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0" r:id="rId5"/>
    <sheet name="Consolidated_Balance_Sheets_Pa" sheetId="121" r:id="rId6"/>
    <sheet name="Consolidated_Statements_of_Sto" sheetId="122" r:id="rId7"/>
    <sheet name="Consolidated_Statements_of_Cas" sheetId="8" r:id="rId8"/>
    <sheet name="Operations" sheetId="123" r:id="rId9"/>
    <sheet name="Summary_of_Significant_Account" sheetId="124" r:id="rId10"/>
    <sheet name="Business_Combinations" sheetId="125" r:id="rId11"/>
    <sheet name="Restructuring_and_Divestiture_" sheetId="126" r:id="rId12"/>
    <sheet name="Borrowings_and_Credit_Arrangem" sheetId="127" r:id="rId13"/>
    <sheet name="Fair_Value_Measurements" sheetId="128" r:id="rId14"/>
    <sheet name="Sale_of_Makena" sheetId="129" r:id="rId15"/>
    <sheet name="Income_Taxes" sheetId="130" r:id="rId16"/>
    <sheet name="Stockholders_Equity_and_StockB" sheetId="131" r:id="rId17"/>
    <sheet name="Profit_Sharing_401k_Plan" sheetId="132" r:id="rId18"/>
    <sheet name="Nonqualified_Deferred_Compensa" sheetId="133" r:id="rId19"/>
    <sheet name="Commitments_and_Contingencies" sheetId="134" r:id="rId20"/>
    <sheet name="Litigation_and_Other_Matters" sheetId="135" r:id="rId21"/>
    <sheet name="Novartis_Collaboration_Agreeme" sheetId="136" r:id="rId22"/>
    <sheet name="Business_Segments_and_Geograph" sheetId="137" r:id="rId23"/>
    <sheet name="Accrued_Expenses_and_Other_Lon" sheetId="138" r:id="rId24"/>
    <sheet name="Pension_and_Other_Employee_Ben" sheetId="139" r:id="rId25"/>
    <sheet name="Quarterly_Statement_of_Operati" sheetId="140" r:id="rId26"/>
    <sheet name="Supplemental_Guarantor_Condens" sheetId="141" r:id="rId27"/>
    <sheet name="Summary_of_Significant_Account1" sheetId="142" r:id="rId28"/>
    <sheet name="Summary_of_Significant_Account2" sheetId="143" r:id="rId29"/>
    <sheet name="Business_Combinations_Tables" sheetId="144" r:id="rId30"/>
    <sheet name="Restructuring_and_Divestiture_1" sheetId="145" r:id="rId31"/>
    <sheet name="Borrowings_and_Credit_Arrangem1" sheetId="146" r:id="rId32"/>
    <sheet name="Fair_Value_Measurements_Tables" sheetId="147" r:id="rId33"/>
    <sheet name="Income_Taxes_Tables" sheetId="148" r:id="rId34"/>
    <sheet name="Stockholders_Equity_and_StockB1" sheetId="149" r:id="rId35"/>
    <sheet name="Commitments_and_Contingencies_" sheetId="150" r:id="rId36"/>
    <sheet name="Business_Segments_and_Geograph1" sheetId="151" r:id="rId37"/>
    <sheet name="Accrued_Expenses_and_Other_Lon1" sheetId="152" r:id="rId38"/>
    <sheet name="Pension_and_Other_Employee_Ben1" sheetId="153" r:id="rId39"/>
    <sheet name="Quarterly_Statement_of_Operati1" sheetId="154" r:id="rId40"/>
    <sheet name="Supplemental_Guarantor_Condens1" sheetId="155" r:id="rId41"/>
    <sheet name="Operations_Additional_Informat" sheetId="156" r:id="rId42"/>
    <sheet name="Summary_of_Significant_Account3" sheetId="157" r:id="rId43"/>
    <sheet name="Summary_of_Significant_Account4" sheetId="158" r:id="rId44"/>
    <sheet name="Summary_of_Significant_Account5" sheetId="45" r:id="rId45"/>
    <sheet name="Summary_of_Significant_Account6" sheetId="159" r:id="rId46"/>
    <sheet name="Summary_of_Significant_Account7" sheetId="47" r:id="rId47"/>
    <sheet name="Summary_of_Significant_Account8" sheetId="160" r:id="rId48"/>
    <sheet name="Summary_of_Significant_Account9" sheetId="161" r:id="rId49"/>
    <sheet name="Recovered_Sheet1" sheetId="50" r:id="rId50"/>
    <sheet name="Recovered_Sheet2" sheetId="51" r:id="rId51"/>
    <sheet name="Recovered_Sheet3" sheetId="52" r:id="rId52"/>
    <sheet name="Recovered_Sheet4" sheetId="162" r:id="rId53"/>
    <sheet name="Recovered_Sheet5" sheetId="163" r:id="rId54"/>
    <sheet name="Recovered_Sheet6" sheetId="55" r:id="rId55"/>
    <sheet name="Recovered_Sheet7" sheetId="56" r:id="rId56"/>
    <sheet name="Recovered_Sheet8" sheetId="57" r:id="rId57"/>
    <sheet name="Business_Combinations_Addition" sheetId="164" r:id="rId58"/>
    <sheet name="Business_Combinations_Purchase" sheetId="165" r:id="rId59"/>
    <sheet name="Business_Combinations_Componen" sheetId="166" r:id="rId60"/>
    <sheet name="Business_Combinations_Assets_G" sheetId="167" r:id="rId61"/>
    <sheet name="Business_Combinations_Schedule" sheetId="62" r:id="rId62"/>
    <sheet name="Restructuring_and_Divestiture_2" sheetId="63" r:id="rId63"/>
    <sheet name="Restructuring_and_Divestiture_3" sheetId="64" r:id="rId64"/>
    <sheet name="Restructuring_and_Divestiture_4" sheetId="168" r:id="rId65"/>
    <sheet name="Borrowings_and_Credit_Arrangem2" sheetId="169" r:id="rId66"/>
    <sheet name="Borrowings_and_Credit_Arrangem3" sheetId="170" r:id="rId67"/>
    <sheet name="Borrowings_and_Credit_Arrangem4" sheetId="171" r:id="rId68"/>
    <sheet name="Borrowings_and_Credit_Arrangem5" sheetId="69" r:id="rId69"/>
    <sheet name="Borrowings_and_Credit_Arrangem6" sheetId="172" r:id="rId70"/>
    <sheet name="Borrowings_and_Credit_Arrangem7" sheetId="71" r:id="rId71"/>
    <sheet name="Borrowings_and_Credit_Arrangem8" sheetId="72" r:id="rId72"/>
    <sheet name="Fair_Value_Measurements_Additi" sheetId="173" r:id="rId73"/>
    <sheet name="Fair_Value_Measurements_Fair_V" sheetId="174" r:id="rId74"/>
    <sheet name="Fair_Value_Measurements_Change" sheetId="75" r:id="rId75"/>
    <sheet name="Fair_Value_Measurements_Schedu" sheetId="76" r:id="rId76"/>
    <sheet name="Fair_Value_Measurements_Estima" sheetId="175" r:id="rId77"/>
    <sheet name="Sale_of_Makena_Additional_Info" sheetId="78" r:id="rId78"/>
    <sheet name="Income_Taxes_Income_Loss_Befor" sheetId="79" r:id="rId79"/>
    <sheet name="Income_Taxes_Provision_for_Inc" sheetId="80" r:id="rId80"/>
    <sheet name="Income_Taxes_Reconciliation_of" sheetId="81" r:id="rId81"/>
    <sheet name="Income_Taxes_Additional_Inform" sheetId="82" r:id="rId82"/>
    <sheet name="Income_Taxes_Significant_Compo" sheetId="176" r:id="rId83"/>
    <sheet name="Income_Taxes_Activity_of_Compa" sheetId="84" r:id="rId84"/>
    <sheet name="Stockholders_Equity_and_StockB2" sheetId="177" r:id="rId85"/>
    <sheet name="Stockholders_Equity_and_StockB3" sheetId="86" r:id="rId86"/>
    <sheet name="Stockholders_Equity_and_StockB4" sheetId="87" r:id="rId87"/>
    <sheet name="Stockholders_Equity_and_StockB5" sheetId="178" r:id="rId88"/>
    <sheet name="Stockholders_Equity_and_StockB6" sheetId="89" r:id="rId89"/>
    <sheet name="Stockholders_Equity_and_StockB7" sheetId="90" r:id="rId90"/>
    <sheet name="Profit_Sharing_401k_Plan_Addit" sheetId="91" r:id="rId91"/>
    <sheet name="Nonqualified_Deferred_Compensa1" sheetId="179" r:id="rId92"/>
    <sheet name="Commitments_and_Contingencies_1" sheetId="180" r:id="rId93"/>
    <sheet name="Commitments_and_Contingencies_2" sheetId="94" r:id="rId94"/>
    <sheet name="Commitments_and_Contingencies_3" sheetId="181" r:id="rId95"/>
    <sheet name="Commitments_and_Contingencies_4" sheetId="182" r:id="rId96"/>
    <sheet name="Commitments_and_Contingencies_5" sheetId="183" r:id="rId97"/>
    <sheet name="Recovered_Sheet9" sheetId="184" r:id="rId98"/>
    <sheet name="Recovered_Sheet10" sheetId="185" r:id="rId99"/>
    <sheet name="Litigation_and_Other_Matters_A" sheetId="100" r:id="rId100"/>
    <sheet name="Novartis_Collaboration_Agreeme1" sheetId="101" r:id="rId101"/>
    <sheet name="Business_Segments_and_Geograph2" sheetId="186" r:id="rId102"/>
    <sheet name="Business_Segments_and_Geograph3" sheetId="103" r:id="rId103"/>
    <sheet name="Business_Segments_and_Geograph4" sheetId="104" r:id="rId104"/>
    <sheet name="Business_Segments_and_Geograph5" sheetId="187" r:id="rId105"/>
    <sheet name="Accrued_Expenses_and_Other_Lon2" sheetId="188" r:id="rId106"/>
    <sheet name="Accrued_Expenses_and_Other_Lon3" sheetId="189" r:id="rId107"/>
    <sheet name="Pension_and_Other_Employee_Ben2" sheetId="190" r:id="rId108"/>
    <sheet name="Pension_and_Other_Employee_Ben3" sheetId="109" r:id="rId109"/>
    <sheet name="Pension_and_Other_Employee_Ben4" sheetId="110" r:id="rId110"/>
    <sheet name="Pension_and_Other_Employee_Ben5" sheetId="111" r:id="rId111"/>
    <sheet name="Pension_and_Other_Employee_Ben6" sheetId="191" r:id="rId112"/>
    <sheet name="Quarterly_Statement_of_Operati2" sheetId="113" r:id="rId113"/>
    <sheet name="Quarterly_Statement_of_Operati3" sheetId="114" r:id="rId114"/>
    <sheet name="Supplemental_Guarantor_Condens2" sheetId="115" r:id="rId115"/>
    <sheet name="Supplemental_Guarantor_Condens3" sheetId="116" r:id="rId116"/>
    <sheet name="Supplemental_Guarantor_Condens4" sheetId="117" r:id="rId117"/>
    <sheet name="Supplemental_Guarantor_Condens5" sheetId="192" r:id="rId118"/>
    <sheet name="Supplemental_Guarantor_Condens6" sheetId="119" r:id="rId119"/>
  </sheets>
  <calcPr calcId="0"/>
</workbook>
</file>

<file path=xl/sharedStrings.xml><?xml version="1.0" encoding="utf-8"?>
<sst xmlns="http://schemas.openxmlformats.org/spreadsheetml/2006/main" count="30013" uniqueCount="2135">
  <si>
    <t>Document and Entity Information (USD $)</t>
  </si>
  <si>
    <t>12 Months Ended</t>
  </si>
  <si>
    <t>Sep. 28, 2013</t>
  </si>
  <si>
    <t>Nov. 18, 2013</t>
  </si>
  <si>
    <t>Mar.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ologic Inc.</t>
  </si>
  <si>
    <t>Entity Central Index Key</t>
  </si>
  <si>
    <t>'0000859737</t>
  </si>
  <si>
    <t>Current Fiscal Year End Date</t>
  </si>
  <si>
    <t>'--09-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Sep. 29, 2012</t>
  </si>
  <si>
    <t>Sep. 24, 2011</t>
  </si>
  <si>
    <t>Revenues:</t>
  </si>
  <si>
    <t>Product sales</t>
  </si>
  <si>
    <t>Service and other revenues</t>
  </si>
  <si>
    <t>Total revenues</t>
  </si>
  <si>
    <t>Costs and expenses:</t>
  </si>
  <si>
    <t>Cost of product sales</t>
  </si>
  <si>
    <t>Cost of product sales - amortization of intangible assets</t>
  </si>
  <si>
    <t>Cost of product sales - impairment of intangible assets</t>
  </si>
  <si>
    <t>Cost of service and other revenues</t>
  </si>
  <si>
    <t>Research and development</t>
  </si>
  <si>
    <t>Selling and marketing</t>
  </si>
  <si>
    <t>General and administrative</t>
  </si>
  <si>
    <t>Amortization of intangible assets</t>
  </si>
  <si>
    <t>Contingent consideration - compensation expense</t>
  </si>
  <si>
    <t>Contingent consideration - fair value adjustments</t>
  </si>
  <si>
    <t>Impairment of goodwill</t>
  </si>
  <si>
    <t>Gain on sale of intellectual property</t>
  </si>
  <si>
    <t>Acquired in-process research and development</t>
  </si>
  <si>
    <t>'  </t>
  </si>
  <si>
    <t>Restructuring and divestiture charges</t>
  </si>
  <si>
    <t>Costs and expenses, total</t>
  </si>
  <si>
    <t>(Loss) income from operations</t>
  </si>
  <si>
    <t>Interest income</t>
  </si>
  <si>
    <t>Interest expense</t>
  </si>
  <si>
    <t>Debt extinguishment loss</t>
  </si>
  <si>
    <t>Other income (expense), net</t>
  </si>
  <si>
    <t>(Loss) income before income taxes</t>
  </si>
  <si>
    <t>(Benefit) provision for income taxes</t>
  </si>
  <si>
    <t>Net (loss) income</t>
  </si>
  <si>
    <t>Basic net (loss) income per common share</t>
  </si>
  <si>
    <t>Diluted net (loss) income per common share</t>
  </si>
  <si>
    <t>Weighted average number of common shares outstanding:</t>
  </si>
  <si>
    <t>Basic</t>
  </si>
  <si>
    <t>Diluted</t>
  </si>
  <si>
    <t>Consolidated Statements of Comprehensive Income (Loss) (USD $)</t>
  </si>
  <si>
    <t>In Thousands, unless otherwise specified</t>
  </si>
  <si>
    <t>3 Months Ended</t>
  </si>
  <si>
    <t>Jun. 29, 2013</t>
  </si>
  <si>
    <t>Dec. 29, 2012</t>
  </si>
  <si>
    <t>Jun. 23, 2012</t>
  </si>
  <si>
    <t>Mar. 24, 2012</t>
  </si>
  <si>
    <t>Dec. 24, 2011</t>
  </si>
  <si>
    <t>Amounts Reclassified Out Of Accumulated Other Comprehensive Income Loss [Abstract]</t>
  </si>
  <si>
    <t>[1]</t>
  </si>
  <si>
    <t>[2],[3]</t>
  </si>
  <si>
    <t>[2]</t>
  </si>
  <si>
    <t>Foreign currency translation adjustment</t>
  </si>
  <si>
    <t>Adjustment to minimum pension liability, net</t>
  </si>
  <si>
    <t>Unrealized gain on available-for-sale security</t>
  </si>
  <si>
    <t>Other comprehensive income</t>
  </si>
  <si>
    <t>Comprehensive (loss) income</t>
  </si>
  <si>
    <t>Net income in the first quarter of fiscal 2013 includes a gain on the sale of intellectual property of $53.9 million. Net loss in the second quarter of fiscal 2013 includes restructuring charges of $12.5 million and a debt extingushment loss of $3.2 million. Net loss in the third quarter of fiscal 2013 includes restructuring charges of $6.7 million. Net loss in the fourth quarter of fiscal 2013 includes a goodwill impairment charge of $1.1 billion, restructuring charges of $9.7 million and a debt extinguishment loss of $6.0 million.</t>
  </si>
  <si>
    <t>Net loss in the second quarter of fiscal 2012 includes a charge for the discontinuance of the Adiana product line of $18.3 million and the loss on debt extinguishment of $42.3 million. See Note 5 for further discussion. Net loss in the fourth quarter of fiscal 2012 includes additional amortization expense from the Gen-Probe acquisition of $29.7 million, direct acquisition transaction costs of $30.7 million, and restructuring charges of $16.7 million, a goodwill impairment charge of $5.8 million and an in-process research and development charge of $4.5 million.</t>
  </si>
  <si>
    <t>[3]</t>
  </si>
  <si>
    <t>The fourth quarter was a 14-week quarter compared to all other quarters which were 13-week quarters.</t>
  </si>
  <si>
    <t>Consolidated Statements of Comprehensive Income (Loss) (Parenthetical) (USD $)</t>
  </si>
  <si>
    <t>Adjustment to minimum pension liability, tax</t>
  </si>
  <si>
    <t>Consolidated Balance Sheets (USD $)</t>
  </si>
  <si>
    <t>Current assets:</t>
  </si>
  <si>
    <t>Cash and cash equivalents</t>
  </si>
  <si>
    <t>Restricted cash</t>
  </si>
  <si>
    <t>Accounts receivable, less reserves of $8,798 and $6,396 respectively</t>
  </si>
  <si>
    <t>Inventories</t>
  </si>
  <si>
    <t>Deferred income tax assets</t>
  </si>
  <si>
    <t>Prepaid income taxes</t>
  </si>
  <si>
    <t>Prepaid expenses and other current assets</t>
  </si>
  <si>
    <t>Other current assets - assets held-for-sale</t>
  </si>
  <si>
    <t>Total current assets</t>
  </si>
  <si>
    <t>Property, plant and equipment:</t>
  </si>
  <si>
    <t>Land</t>
  </si>
  <si>
    <t>Buildings and improvements</t>
  </si>
  <si>
    <t>Equipment and software</t>
  </si>
  <si>
    <t>Equipment under customer usage agreements</t>
  </si>
  <si>
    <t>Furniture and fixtures</t>
  </si>
  <si>
    <t>Leasehold improvements</t>
  </si>
  <si>
    <t>Property, plant and equipment, gross</t>
  </si>
  <si>
    <t>Less accumulated depreciation and amortization</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Deferred income tax liabilities</t>
  </si>
  <si>
    <t>Other current liabilities - assets held-for-sale</t>
  </si>
  <si>
    <t>Total current liabilities</t>
  </si>
  <si>
    <t>Long-term debt, net of current portion</t>
  </si>
  <si>
    <t>Deferred service obligations - long-term</t>
  </si>
  <si>
    <t>Other long-term liabilities</t>
  </si>
  <si>
    <t>Commitments and contingencies (Notes 12 and 13)</t>
  </si>
  <si>
    <t>Stockholders' equity</t>
  </si>
  <si>
    <t>Preferred stock, $0.01 par value - 1,623 shares authorized; 0 shares issued</t>
  </si>
  <si>
    <t>Common stock, $0.01 par value - 750,000 shares authorized; 272,036 and 265,635 shares issued, respectively</t>
  </si>
  <si>
    <t>Additional paid-in-capital</t>
  </si>
  <si>
    <t>Accumulated deficit</t>
  </si>
  <si>
    <t>Accumulated other comprehensive income</t>
  </si>
  <si>
    <t>Treasury stock, at cost - 219 shares</t>
  </si>
  <si>
    <t>Total stockholders' equity</t>
  </si>
  <si>
    <t>Total liabilities and stockholders' equity</t>
  </si>
  <si>
    <t>Consolidated Balance Sheets (Parenthetical) (USD $)</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Stockholders' Equity (USD $)</t>
  </si>
  <si>
    <t>In Thousands</t>
  </si>
  <si>
    <t>Total</t>
  </si>
  <si>
    <t>Common Stock [Member]</t>
  </si>
  <si>
    <t>Additional Paid-in-Capital [Member]</t>
  </si>
  <si>
    <t>Accumulated Deficit [Member]</t>
  </si>
  <si>
    <t>Accumulated Other Comprehensive Income [Member]</t>
  </si>
  <si>
    <t>Treasury Stock [Member]</t>
  </si>
  <si>
    <t>Balance at Sep. 25, 2010</t>
  </si>
  <si>
    <t>Balance, shares at Sep. 25, 2010</t>
  </si>
  <si>
    <t>Exercise of stock options</t>
  </si>
  <si>
    <t>Exercise of stock options, shares</t>
  </si>
  <si>
    <t>Issuance of common stock to employees upon vesting of restricted stock units, net of shares withheld for employee taxes</t>
  </si>
  <si>
    <t>Issuance of common stock to employees upon vesting of restricted stock units, net of shares withheld for employee taxes, shares</t>
  </si>
  <si>
    <t>Issuance of common shares under the employee stock purchase plan</t>
  </si>
  <si>
    <t>Issuance of common shares under the employee stock purchase plan, shares</t>
  </si>
  <si>
    <t>Stock-based compensation expense</t>
  </si>
  <si>
    <t>Reduction in excess tax benefit from employee equity awards</t>
  </si>
  <si>
    <t>Allocation of equity component related to convertible notes exchange, net of taxes</t>
  </si>
  <si>
    <t>Net income (loss)</t>
  </si>
  <si>
    <t>Balance at Sep. 24, 2011</t>
  </si>
  <si>
    <t>Balance, shares at Sep. 24, 2011</t>
  </si>
  <si>
    <t>Excess tax benefit from employee equity awards</t>
  </si>
  <si>
    <t>Fair value of options exchanged in a business combination</t>
  </si>
  <si>
    <t>Unrealized gain on marketable security</t>
  </si>
  <si>
    <t>Balance at Sep. 29, 2012</t>
  </si>
  <si>
    <t>Balance, shares at Sep. 29, 2012</t>
  </si>
  <si>
    <t>Balance at Sep. 28, 2013</t>
  </si>
  <si>
    <t>Balance, shares at Sep. 28, 2013</t>
  </si>
  <si>
    <t>Consolidated Statements of Cash Flows (USD $)</t>
  </si>
  <si>
    <t>Operating activities</t>
  </si>
  <si>
    <t>Adjustments to reconcile net (loss) income to net cash provided by operating activities:</t>
  </si>
  <si>
    <t>Depreciation</t>
  </si>
  <si>
    <t>Amortization</t>
  </si>
  <si>
    <t>Non-cash interest expense</t>
  </si>
  <si>
    <t>Excess tax benefit related to equity awards</t>
  </si>
  <si>
    <t>Deferred income taxes</t>
  </si>
  <si>
    <t>Fair value adjustments to contingent consideration</t>
  </si>
  <si>
    <t>Fair value write-up of inventory sold</t>
  </si>
  <si>
    <t>Impairment of intangible assets</t>
  </si>
  <si>
    <t>Asset impairment charges</t>
  </si>
  <si>
    <t>Cost method equity investment impairment</t>
  </si>
  <si>
    <t>Gain on sale of cost-method equity investment</t>
  </si>
  <si>
    <t>Loss on disposal of property and equipment</t>
  </si>
  <si>
    <t>Other</t>
  </si>
  <si>
    <t>Changes in operating assets and liabilities, excluding the effect of acquisitions:</t>
  </si>
  <si>
    <t>Accounts receivable</t>
  </si>
  <si>
    <t>Prepaid expenses and other assets</t>
  </si>
  <si>
    <t>Accrued expenses and other liabilities</t>
  </si>
  <si>
    <t>Net cash provided by operating activities</t>
  </si>
  <si>
    <t>Investing activities</t>
  </si>
  <si>
    <t>Acquisition of businesses, net of cash acquired</t>
  </si>
  <si>
    <t>Payment of additional acquisition consideration</t>
  </si>
  <si>
    <t>Proceeds from sale of business, net of cash transferred</t>
  </si>
  <si>
    <t>Proceeds from sale of intellectual property</t>
  </si>
  <si>
    <t>Purchase of property and equipment</t>
  </si>
  <si>
    <t>Increase in equipment under customer usage agreements</t>
  </si>
  <si>
    <t>Purchase of licensed technology and other intangible assets</t>
  </si>
  <si>
    <t>Purchase of insurance contracts</t>
  </si>
  <si>
    <t>Acquisition of in-process research and development assets</t>
  </si>
  <si>
    <t>Sale of cost method investment</t>
  </si>
  <si>
    <t>Purchases of cost method investments</t>
  </si>
  <si>
    <t>(Increase) decrease in other assets</t>
  </si>
  <si>
    <t>Net cash provided by (used in) investing activities</t>
  </si>
  <si>
    <t>Financing activities</t>
  </si>
  <si>
    <t>Proceeds from long-term debt</t>
  </si>
  <si>
    <t>Repayment of long-term debt and notes payable</t>
  </si>
  <si>
    <t>Payment of debt issuance costs</t>
  </si>
  <si>
    <t>Payment of contingent consideration</t>
  </si>
  <si>
    <t>Payment of deferred acquisition consideration</t>
  </si>
  <si>
    <t>Net proceeds from issuance of common stock pursuant to employee stock plans</t>
  </si>
  <si>
    <t>Payment of employee restricted stock minimum tax withholding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Operations</t>
  </si>
  <si>
    <t>Accounting Policies [Abstract]</t>
  </si>
  <si>
    <t>Hologic, Inc. (the “Company” or “Hologic”) develops, manufactures and distributes premium diagnostics products, medical imaging systems and surgical products with an emphasis on serving the healthcare needs of women. The Company’s core business units are focused on Diagnostics, Breast Health, GYN surgical and Skeletal Health.</t>
  </si>
  <si>
    <t>On August 1, 2012, the Company completed the acquisition of Gen-Probe Incorporated (“Gen-Probe”), which resulted in the Company significantly expanding its suite of molecular diagnostic products. Gen-Probe develops, manufactures and markets rapid, accurate and cost effective molecular diagnostics products and services that are used primarily to diagnose human diseases and screen donated blood. Gen-Probe’s results of operations are reported within the Company’s Diagnostics reportable segment. The Company’s acquisition of Gen-Probe is more fully described in Note 3. In connection with the acquisition, the Company borrowed $3.5 billion in aggregate principal to fund a portion of the purchase price, which is described in Note 5.</t>
  </si>
  <si>
    <t>Summary of Significant Accounting Policies</t>
  </si>
  <si>
    <t>Principles of Consolidation</t>
  </si>
  <si>
    <t>The consolidated financial statements include the accounts of the Company and its wholly owned subsidiaries. All intercompany transactions and balances have been eliminated in consolidation. The Company’s fiscal year ends on the last Saturday in September. Fiscal 2013, 2012 and 2011 ended on September 28, 2013, September 29, 2012 and September 24, 2011, respectively. Fiscal 2013 and 2011 were 52 week fiscal periods and fiscal 2012 was a 53 week fiscal period.</t>
  </si>
  <si>
    <t>Management’s Estimates and Uncertainties</t>
  </si>
  <si>
    <t>The preparation of financial statements in conformity with U.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stock-based compensation, contingent liabilities, tax reserves, deferred tax rates and recoverability of the Company’s net deferred tax assets and related valuation allowance.</t>
  </si>
  <si>
    <t>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future sales or issuances of its common stock, management of international activities, protection of proprietary rights, patent and other litigation and dependence on key individuals.</t>
  </si>
  <si>
    <t>Cash Equivalents</t>
  </si>
  <si>
    <t>Cash equivalents are highly liquid investments with insignificant interest rate risk and maturities of three months or less at the time of acquisition. At September 28, 2013 and September 29, 2012, the Company’s cash equivalents consisted of money market accounts.</t>
  </si>
  <si>
    <t>Marketable Securities</t>
  </si>
  <si>
    <t>The Company’s marketable securities are comprised of an equity security and mutual funds. The equity security is an investment in the common stock of a publicly traded company, and the mutual funds are used to fund the deferred compensation plan the Company assumed in its Gen-Probe acquisition. The equity security is classified as available-for-sale and is recorded at fair value with the unrealized gains or losses, net of tax, within accumulated other comprehensive income (loss), which is a component of stockholders’ equity. The mutual funds are classified as trading and are recorded at fair value with unrealized gains and losses recorded in other income (expense), net in the Consolidated Statements of Operations.</t>
  </si>
  <si>
    <t>The Company periodically reviews its marketable equity securities classified as available-for-sale for other-than-temporary declines in fair value below cost basis, or whenever events or circumstances indicate that the carrying amount of an asset may not be recoverable. The determination that a decline is other-than-temporary is, in part, subjective and influenced by many factors. When assessing marketable equity securities for other-than-temporary declines in value, the Company considers factors including: the significance of the decline in value compared to the cost basis; the underlying factors contributing to a decline in the prices of the security; how long the market value of the investment has been less than its cost basis; any market conditions that impact liquidity; the views of external investment analysts; the financial condition and near-term prospects of the investee; any news or financial information that has been released specific to the investee; and the outlook for the overall industry in which the investee operates. No such other-than-temporary impairment appeared to exist at September 28, 2013.</t>
  </si>
  <si>
    <t>The Company has one investment in a publicly traded security and the following reconciles its cost basis to its fair market value as of September 28, 2013 and September 29, 2012. There were no marketable securities at September 24, 2011.</t>
  </si>
  <si>
    <t>  </t>
  </si>
  <si>
    <t>Cost</t>
  </si>
  <si>
    <t>Gross Unrealized</t>
  </si>
  <si>
    <t>Gains</t>
  </si>
  <si>
    <t>Losses</t>
  </si>
  <si>
    <t>Fair Value</t>
  </si>
  <si>
    <t>Equity security as of September 28, 2013</t>
  </si>
  <si>
    <t>$</t>
  </si>
  <si>
    <t>—  </t>
  </si>
  <si>
    <t>Equity security as of September 29, 2012</t>
  </si>
  <si>
    <t>Concentrations of Credit Risk</t>
  </si>
  <si>
    <t>Financial instruments that subject the Company to credit risk primarily consist of cash and cash equivalents, cost-method equity investments, and trade accounts receivable. The Company invests its cash and cash equivalents with high credit quality financial institutions.</t>
  </si>
  <si>
    <t>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8, 2013.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t>
  </si>
  <si>
    <t>There were no customers with balances greater than 10% of accounts receivable as of September 28, 2013 and September 29, 2012, or any customers that represented greater than 10% of consolidated revenues for fiscal years 2013, 2012 and 2011.</t>
  </si>
  <si>
    <t>Supplemental Cash Flow Statement Information</t>
  </si>
  <si>
    <t>Years ended</t>
  </si>
  <si>
    <t>September 28,</t>
  </si>
  <si>
    <t>September 29,</t>
  </si>
  <si>
    <t>September 24,</t>
  </si>
  <si>
    <t>Cash paid during the period for income taxes</t>
  </si>
  <si>
    <t>Cash paid during the period for interest</t>
  </si>
  <si>
    <t>Non-Cash Investing Activities:</t>
  </si>
  <si>
    <t>Fair value of stock options assumed in the Gen-Probe acquisition</t>
  </si>
  <si>
    <t>Additional acquisition contingent consideration accrued</t>
  </si>
  <si>
    <t>Non-Cash Financing Activities:</t>
  </si>
  <si>
    <t>Fair value of contingent consideration at acquisition</t>
  </si>
  <si>
    <t>Deferred payments for acquisitions</t>
  </si>
  <si>
    <t>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as compared to forecasted amounts may result in recording additional provisions for excess and obsolete inventory in the future. The Company records provisions for excess and obsolete inventory as cost of product sales.</t>
  </si>
  <si>
    <t>Inventories consisted of the following:</t>
  </si>
  <si>
    <t>Raw materials</t>
  </si>
  <si>
    <t>Work-in-process</t>
  </si>
  <si>
    <t>Finished goods</t>
  </si>
  <si>
    <t>Property, Plant and Equipment</t>
  </si>
  <si>
    <t>Property, plant and equipment is recorded at cost less allowances for depreciation. The straight-line method of depreciation is used for all property and equipment. Repair and maintenance costs are expensed as incurred. Property, plant and equipment are depreciated over the following estimated useful lives:</t>
  </si>
  <si>
    <t>Asset Classification</t>
  </si>
  <si>
    <t>Estimated Useful Life</t>
  </si>
  <si>
    <t>Building and improvements</t>
  </si>
  <si>
    <t>35–40 years</t>
  </si>
  <si>
    <t>3–10 years</t>
  </si>
  <si>
    <t>3–8 years</t>
  </si>
  <si>
    <t>5–7 years</t>
  </si>
  <si>
    <t>Shorter of the Original Term of Lease</t>
  </si>
  <si>
    <t>or Estimated Useful Life</t>
  </si>
  <si>
    <t>Equipment under customer usage agreements primarily consists of diagnostic instrumentation and medical imaging equipment located at customer sites but owned by the Company. Generally, the customer has the right to use it for a period of time provided they meet certain agreed to conditions. The Company recovers the cost of providing the equipment from the sale of disposables. The depreciation costs associated with equipment under customer usage agreements are charged to cost of product sales over the estimated useful life of the equipment. The costs to maintain the equipment in the field are charged to cost of product sales as incurred.</t>
  </si>
  <si>
    <t>Long-Lived Assets</t>
  </si>
  <si>
    <r>
      <t xml:space="preserve">The Company reviews its long-lived assets, which includes property and equipment and identifiable intangible assets (see below for discussion of intangible assets), for impairment whenever events or changes in circumstances indicate that the carrying amount of an asset may not be recoverable in accordance with ASC 360-10-35-15, </t>
    </r>
    <r>
      <rPr>
        <i/>
        <sz val="10"/>
        <color theme="1"/>
        <rFont val="Times New Roman"/>
        <family val="1"/>
      </rPr>
      <t>Property, Plant and Equipment—Impairment or Disposal of Long-Lived Assets</t>
    </r>
    <r>
      <rPr>
        <sz val="10"/>
        <color theme="1"/>
        <rFont val="Times New Roman"/>
        <family val="1"/>
      </rPr>
      <t xml:space="preserve">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At the end of the fourth quarter of fiscal 2013, the Company decided to transition certain of its placed equipment at customer sites to its Panther instrument, and as a result, the Company recorded a charge of $6.3 million to cost of product sales of which $3.7 million related to recording certain equipment at its fair value. At the end of the second quarter of fiscal 2012, the Company decided to cease manufacturing, marketing and selling its Adiana system, which was a product line within the Company’s GYN Surgical reporting segment, determining that the product was not financially viable and would not become so in the foreseeable future. As a result, in fiscal 2012, the Company recorded charges of $19.5 million of which $6.5 million was recorded within cost of product sales to write down certain manufacturing equipment and equipment placed at customer sites to its fair value that had no further utility. There were no significant impairment charges related to property and equipment in fiscal 2011.</t>
    </r>
  </si>
  <si>
    <t>Business Combinations and Acquisition of Intangible Assets</t>
  </si>
  <si>
    <r>
      <t xml:space="preserve">The Company records tangible and intangible assets acquired in business combinations under the purchase method of accounting. The Company accounts for acquisitions in accordance with ASC 805, </t>
    </r>
    <r>
      <rPr>
        <i/>
        <sz val="10"/>
        <color theme="1"/>
        <rFont val="Times New Roman"/>
        <family val="1"/>
      </rPr>
      <t>Business Combinations</t>
    </r>
    <r>
      <rPr>
        <sz val="10"/>
        <color theme="1"/>
        <rFont val="Times New Roman"/>
        <family val="1"/>
      </rPr>
      <t xml:space="preserve"> (ASC 805). Amounts paid for each acquisition are allocated to the assets acquired and liabilities assumed based on their fair values at the dates of acquisition. The Company allocates the purchase price in excess of the fair value of the net tangible assets acquired to identifiable intangible assets, including purchased research and development, based on detailed valuations that use certain information and assumptions provided by management. The Company allocates any excess purchase price over the fair value of the net tangible and intangible assets acquired to goodwill. The use of alternative valuation assumptions, including estimated cash flows and discount rates, and alternative useful life assumptions could result in different purchase price allocations and intangible asset amortization expense in current and future periods.</t>
    </r>
  </si>
  <si>
    <t>The valuation of purchased in-process research and development (“IPR&amp;D”) as part of a business combination represents the estimated fair value at the dates of acquisition related to in-process projects. The Company’s IPR&amp;D represents the value of in-process projects that have not yet reached technological feasibility and have no alternative future uses as of the date of acquisition. As required by ASC 805, the Company capitalizes the value attributable to these in-process projects at the time of the acquisition. Subsequent to acquisition, IPR&amp;D assets are evaluated as an indefinite-lived intangible asset, consistent with the accounting treatment of goodwill. No additional amounts are capitalized and once the project is completed the asset is amortized over its estimated useful life. If the projects are not successful or completed in a timely manner, the Company may not realize the financial benefits expected for these projects or for the acquisitions as a whole and impairments may result.</t>
  </si>
  <si>
    <t>The Company uses the income approach to determine the fair value of its developed technology and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garding the value of the in-process projects, the Company considers, among other factors, the in-process projects’ stage of completion, the complexity of the work completed as of the acquisition date, the costs already incurred, the projected costs to complete, the contribution of core technologies and other acquired assets, the expected introduction date and the estimated useful life of the technology. The Company bases the discount rate used to arrive at a present value as of the date of acquisition on the time value of money and medical technology investment risk factors. The Company believes that the estimated developed technology and IPR&amp;D amounts represent the fair value at the date of acquisition and do not exceed the amount a third-party would pay for the assets.</t>
  </si>
  <si>
    <t>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t>
  </si>
  <si>
    <t>Intangible Assets and Goodwill</t>
  </si>
  <si>
    <t>Intangible Assets</t>
  </si>
  <si>
    <r>
      <t xml:space="preserve">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t>
    </r>
    <r>
      <rPr>
        <i/>
        <sz val="10"/>
        <color theme="1"/>
        <rFont val="Times New Roman"/>
        <family val="1"/>
      </rPr>
      <t>Fair Value Measurements</t>
    </r>
    <r>
      <rPr>
        <sz val="10"/>
        <color theme="1"/>
        <rFont val="Times New Roman"/>
        <family val="1"/>
      </rPr>
      <t>.</t>
    </r>
  </si>
  <si>
    <t>Indefinite lived intangible assets, such as IPR&amp;D assets, are required to be tested for impairment annually, or more frequently if indicators of impairment are present. The Company’s annual impairment test date is as of the first day of its fourth quarter. The Company tested its IPR&amp;D assets utilizing the DCF model and determined they were not impaired.</t>
  </si>
  <si>
    <t>During the fourth quarter of fiscal 2013, as a result of the Company’s conclusion that its Molecular Diagnostics reporting unit was impaired (as discussed below), the Company performed an impairment test of this reporting unit’s long-lived assets as of the first day of the fourth quarter. The impairment evaluation was based on expectations of future undiscounted cash flows compared to the carrying value of the long-lived assets. The Company’s cash flow estimates were based upon future projected net cash flows derived from the Company-wide annual planning process, which were used for the annual goodwill impairment test discussed below. Based on this analysis, the Molecular Diagnostics long-lived assets were deemed to not be impaired. The Company believes its procedures for estimating future cash flows were reasonable and consistent with market conditions at the time of estimation.</t>
  </si>
  <si>
    <t>During the third quarter of fiscal 2013, the Company determined that a certain developed technology asset was impaired and recorded a $1.7 million charge to cost of product sales to record the asset at its estimated fair value.</t>
  </si>
  <si>
    <t>During the fourth quarter of fiscal 2012 in connection with the company-wide annual budgeting and strategic planning process, the Company determined that indicators of impairment existed in its MammoSite reporting unit, which is included in the Breast Health reportable segment. The impairment indicators were due to a reduction in the Company’s revenue projections and long-term growth rates as a result of the continuing deterioration of the brachytherapy market and competition from existing technologies. The Company’s cash flow estimates were based upon future projected net cash flows derived from the company-wide annual planning process. The analysis indicated that MammoSite’s long-lived assets were recoverable based on the undiscounted cash flows over the remaining life of the predominant long-lived asset. The Company believes that its procedures for estimating future cash flows were reasonable and consistent with market conditions at the measurement date.</t>
  </si>
  <si>
    <t>During the fourth quarter of fiscal 2012, the Company acquired certain in-process research and development assets that were not part of a business acquisition. Since these assets had no alternative future use, the Company recorded in-process research and development charges of $4.5 million in fiscal 2012.</t>
  </si>
  <si>
    <t>Intangible assets consist of the following:</t>
  </si>
  <si>
    <r>
      <t> </t>
    </r>
    <r>
      <rPr>
        <sz val="7.5"/>
        <color theme="1"/>
        <rFont val="Calibri"/>
        <family val="2"/>
        <scheme val="minor"/>
      </rPr>
      <t> </t>
    </r>
  </si>
  <si>
    <t>September 28, 2013</t>
  </si>
  <si>
    <t>September 29, 2012</t>
  </si>
  <si>
    <t>Description</t>
  </si>
  <si>
    <t>Gross</t>
  </si>
  <si>
    <t>Carrying</t>
  </si>
  <si>
    <t>Value</t>
  </si>
  <si>
    <t>Accumulated</t>
  </si>
  <si>
    <t>Developed technology</t>
  </si>
  <si>
    <t>In-process research and development</t>
  </si>
  <si>
    <t>Customer relationships and contracts</t>
  </si>
  <si>
    <t>Trade names</t>
  </si>
  <si>
    <t>Patents</t>
  </si>
  <si>
    <t>Business licenses</t>
  </si>
  <si>
    <t>Non-compete agreements</t>
  </si>
  <si>
    <t>In fiscal 2012, as a result of its acquisition of Gen-Probe, the Company recorded $1.57 billion of developed technology assets and $227.0 million of IPR&amp;D assets related to six projects. In fiscal 2013, management revised its valuation analysis for a correction of projected revenues expected from certain of the development projects which increased the value of the developed technology assets to $1.7 billion and reduced the IPR&amp;D assets to $117.0 million. The Company recorded this adjustment in fiscal 2013 and determined it was immaterial to its financial statements.</t>
  </si>
  <si>
    <t>Subsequent to the acquisition and through September 2013, the Company has received FDA approval for three projects with an aggregate value of $93.0 million. Amortization of these assets begins once FDA approval is received. The other projects are expected to be completed over the next four years with a total cost of approximately $49.0 million to complete such projects. Given the uncertainties inherent with product development and commercial introduction, there can be no assurance that any of the Company’s product development efforts will be successful, completed on a timely basis or within budget, if at all.</t>
  </si>
  <si>
    <t>During 2012, the in-process research and development project from the Healthcome acquisition was completed and transferred to developed technology.</t>
  </si>
  <si>
    <t>Amortization expense related to developed technology and patents is classified as a component of cost of product sales—amortization of intangible assets in the Consolidated Statements of Operations. Amortization expense related to customer relationships and contracts, trade names, business licenses and non-competes is classified as a component of amortization of intangible assets in the Consolidated Statements of Operations.</t>
  </si>
  <si>
    <t>The estimated amortization expense at September 28, 2013 for each of the five succeeding fiscal years is as follows:</t>
  </si>
  <si>
    <t>Fiscal 2014</t>
  </si>
  <si>
    <t>Fiscal 2015</t>
  </si>
  <si>
    <t>Fiscal 2016</t>
  </si>
  <si>
    <t>Fiscal 2017</t>
  </si>
  <si>
    <t>Fiscal 2018</t>
  </si>
  <si>
    <r>
      <t xml:space="preserve">In accordance with ASC 350, </t>
    </r>
    <r>
      <rPr>
        <i/>
        <sz val="10"/>
        <color theme="1"/>
        <rFont val="Times New Roman"/>
        <family val="1"/>
      </rPr>
      <t>Intangibles—Goodwill and Other</t>
    </r>
    <r>
      <rPr>
        <sz val="10"/>
        <color theme="1"/>
        <rFont val="Times New Roman"/>
        <family val="1"/>
      </rPr>
      <t xml:space="preserve"> (ASC 350), the Company tests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t>
    </r>
  </si>
  <si>
    <t>In performing the impairment test, the Company utilizes the two-step approach prescribed under ASC 350. The first step requires a comparison of the carrying value of each reporting unit to its estimated fair value. To estimate the fair value of its reporting units for Step 1, the Company primarily utilizes the income approach. The income approach is based on a discounted cash flow analysis (“DCF”) and calculates the fair value by estimating the after-tax cash flows attributable to a reporting unit and then discounting the after-tax cash flows to a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for years beyond the budget, the Company’s estimates are based on assumed growth rates. The Company believes its assumptions are consistent with the plans and estimates used to manage the underlying businesses. The discount rates, which are intended to reflect the risks inherent in future cash flow projections, used in the DCF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The Company believes its assumptions used to determine the fair value of its respective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t>
  </si>
  <si>
    <t>If the carrying value of a reporting unit exceeds its estimated fair value, the Company is required to perform the second step of the goodwill impairment test to measure the amount of impairment loss, if any. The second step of the goodwill impairment test compares the implied fair value of a reporting unit’s goodwill to its carrying value. The implied fair value of goodwill is derived by performing a hypothetical purchase price allocation for each reporting unit as of the measurement date and allocating the reporting unit’s estimated fair value to its assets and liabilities. The residual amount from performing this allocation represents the implied fair value of goodwill. To the extent this amount is below the carrying value of goodwill, an impairment charge is recorded.</t>
  </si>
  <si>
    <t>The Company conducted its fiscal 2013 annual impairment test on the first day of the fourth quarter, and as noted above used DCF and market approaches to estimate the fair value of its reporting units as of June 30, 2013, and ultimately used the fair value determined by the DCF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except for its Molecular Diagnostics reporting unit, which is within the Company’s Diagnostics segment, had fair values exceeding their carrying values, and as such, Step 2 of the impairment test was not required for those reporting units. For illustrative purposes, had the fair value of each of the reporting units that passed Step 1 been lower by 10%, all of the remaining reporting units would have still passed Step 1 of the goodwill impairment test. Since the fair value of the reporting units was determined by use of the DCF, and the key assumptions that drive the fair value in this model are the WACC, terminal values, growth rates, and the amount and timing of expected future cash flows, significant judgment is applied in determining fair value. If the current economic environment were to deteriorate, this would likely result in a higher WACC because market participants would require a higher rate of return. In the DCF as the WACC increases, the fair value decreases. The other significant factor in the DCF is the Company’s projected financial information (i.e., amount and timing of expected future cash flows and growth rates) and if these assumptions were to be adversely impacted; this could result in a reduction of the fair values of these reporting units.</t>
  </si>
  <si>
    <t>In connection with its company-wide annual budgeting and strategic planning process performed in the fourth quarter of fiscal 2013, the Company performed a full re-evaluation of its existing product development efforts and cost structure. As a result, the Company reduced its short term and long term revenue forecasts and determined that indicators of impairment existed in its Molecular Diagnostics reporting unit. The Molecular Diagnostics reporting unit is primarily comprised of the Company’s Aptima business acquired in the Gen-Probe acquisition and the molecular diagnostics business acquired in the Third Wave acquisition. The updated forecast, which reflects recent pricing pressures, is now lower, and the current projections for revenue and profitability are lower than those expected at the time of the Gen-Probe acquisition. As a result, the fair value of this reporting unit was below its carrying value. The Company performed Step 2 of the impairment test, consistent with the procedures described above, and recorded a goodwill impairment charge of $1.1 billion. The basis of fair value for Molecular Diagnostics assumed the reporting unit would be purchased or sold in a taxable transaction, and the discount rate of 10% applied to the after-tax cash flows was relatively consistent with that used in the Company’s purchase accounting for the Gen-Probe acquisition. For illustrative purposes, had the fair value of Molecular Diagnostics been lower by 10%, the Company would have recorded an additional impairment charge of $195.4 million.</t>
  </si>
  <si>
    <t>At September 28, 2013, the Company believes that its other reporting units, with goodwill aggregating $2.5 billion were not at risk of failing Step 1 of the goodwill impairment test based on the current forecasts.</t>
  </si>
  <si>
    <t>The Company conducted its fiscal 2012 annual impairment test on the first day of the fourth quarter. The Company utilized DCF and market approaches to estimate the fair value of its reporting units as of June 24, 2012, and ultimately used the fair value determined by the DCF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except MammoSite, which is within the Company’s Breast Health segment, had fair values exceeding their carrying values, and as such, Step 2 of the impairment test was not required. MammoSite’s fair value declined from fiscal 2011 primarily due to a reduction in the Company’s revenue projections and long-term growth rates. The changes in MammoSite’s financial projections were a result of the continuing deterioration of the brachytherapy market, and competition from existing technologies. The Company performed the Step 2 analysis for MammoSite, consistent with the procedures described above, and recorded a $5.8 million goodwill impairment charge, resulting in no remaining goodwill for this reporting unit. For the Company’s other reporting units, if their respective fair values had been lower by 10%, each reporting unit would have still passed Step 1 of the goodwill impairment test.</t>
  </si>
  <si>
    <t>The Company previously had ongoing litigation with Conceptus regarding potential patent infringement of a Conceptus patent by the Company’s Adiana system. In the first quarter of fiscal 2012, the jury returned a verdict in favor of Conceptus and awarded Conceptus $18.8 million in damages. Post-trial motions were filed, and Conceptus sought to enjoin the Company from further sales of the Adiana system. At the time, the Company was appealing the jury verdict. The jury verdict in the first quarter of fiscal 2012 and related subsequent litigation status was an indicator of impairment for the Company’s GYN Surgical reporting unit, and a reduction in the anticipated future cash flows of the GYN Surgical reporting unit could result in a material impairment charge. Accordingly, the Company performed an interim goodwill impairment analysis of the GYN Surgical reporting unit as of December 24, 2011, updating its cash flow projections and related assumptions from its fiscal 2011 annual impairment test, including the WACC, under various potential scenarios. The Company applied the weighted average probability approach to these scenarios to estimate the fair value of the GYN Surgical reporting unit. As a result of completing Step 1, GYN Surgical’s fair value exceeded its carrying value. Therefore, Step 2 of the impairment test was not required as of December 24, 2011. The Company believes it used reasonable estimates and assumptions about future revenue, cost projections, cash flows, probabilities of cash flow scenarios, and market multiples as of that measurement date.</t>
  </si>
  <si>
    <t>In connection with the Company’s decision to discontinue the Adiana product line in the second quarter of fiscal 2012 and the Company’s updated lower forecast for the GYN Surgical reporting unit, the Company concluded that potential goodwill impairment indicators existed as of March 24, 2012. As such, the Company performed another interim goodwill impairment test of the GYN Surgical reporting unit as of March 24, 2012, updating its cash flow projections and related assumptions from the analysis performed as of December 24, 2011. As a result of completing Step 1, GYN Surgical’s fair value exceeded its carrying value. Therefore, Step 2 of the impairment test was not required as of March 24, 2012. The Company believes it used reasonable estimates and assumptions about future revenue, cost projections, cash flows, probabilities of cash flow scenarios, and market multiples as of that measurement date.</t>
  </si>
  <si>
    <t>The Company conducted its fiscal 2011 annual impairment test on the first day of the fourth quarter, and as noted above used DCF and market approaches to estimate the fair value of its reporting units as of June 26, 2011, and ultimately used the fair value determined by the DCF in making its impairment test conclusions. The Company believes it used reasonable estimates and assumptions about future revenue, cost projections, cash flows and market multiples as of the measurement date. As a result of completing Step 1, all of the Company’s reporting units had fair values exceeding their carrying values, and as such, Step 2 of the impairment test was not required. For illustrative purposes, had the fair value of each reporting unit been lower by 10%, each reporting unit would have still passed Step 1 of the goodwill impairment test.</t>
  </si>
  <si>
    <t>The Company believes that the procedures performed and the estimates and assumptions used in the Step 1 and Step 2 analyses for each reporting unit are reasonable and in accordance with U.S. generally accepted accounting principles. The estimate of fair value requires significant judgment. The impairment testing process is subjective and requires judgment at many points throughout the analysis. If these estimates or their related assumptions change in the future, the Company may be required to record impairment charges for these assets not previously recorded.</t>
  </si>
  <si>
    <t>A rollforward of goodwill activity by reportable segment from September 29, 2012 to September 28, 2013 is as follows:</t>
  </si>
  <si>
    <t>Breast Health</t>
  </si>
  <si>
    <t>Diagnostics</t>
  </si>
  <si>
    <t>GYN Surgical</t>
  </si>
  <si>
    <t>Skeletal Health</t>
  </si>
  <si>
    <t>Balance at September 29, 2012</t>
  </si>
  <si>
    <t>Impairment charge</t>
  </si>
  <si>
    <t>(1,117,369</t>
  </si>
  <si>
    <t>) </t>
  </si>
  <si>
    <t>Disposition of portion of a reporting unit</t>
  </si>
  <si>
    <t>(1,257</t>
  </si>
  <si>
    <t>Gen-Probe acquisition adjustments</t>
  </si>
  <si>
    <t>Gen-Probe valuation revision adjustment</t>
  </si>
  <si>
    <t>(15,750</t>
  </si>
  <si>
    <t>Chindex acquisition</t>
  </si>
  <si>
    <t>SenoRx acquisition</t>
  </si>
  <si>
    <t>Tax adjustments</t>
  </si>
  <si>
    <t>(868</t>
  </si>
  <si>
    <t>(856</t>
  </si>
  <si>
    <t>Foreign currency</t>
  </si>
  <si>
    <t>(1,866</t>
  </si>
  <si>
    <t>Balance at September 28, 2013</t>
  </si>
  <si>
    <t>A rollforward of accumulated goodwill impairment losses by reportable segment from September 29, 2012 to September 28, 2013 is as follows:</t>
  </si>
  <si>
    <t>Other Assets</t>
  </si>
  <si>
    <t>Other assets consist of the following:</t>
  </si>
  <si>
    <t>Deferred financing costs</t>
  </si>
  <si>
    <t>Life insurance contracts</t>
  </si>
  <si>
    <t>Mutual funds</t>
  </si>
  <si>
    <t>Marketable security</t>
  </si>
  <si>
    <t>Manufacturing access fees</t>
  </si>
  <si>
    <t>Cost-method equity investments</t>
  </si>
  <si>
    <t>Deferred financing costs are related to the Company’s convertible notes, Credit Agreement and Senior Notes (see Note 5 for further discussion). The Company amortizes amounts related to each debt issuance using the effective interest rate method over the period of earliest redemption or the term of such debt. Life insurance contracts were purchased in connection with the Company’s Nonqualified Deferred Compensation Plan (“DCP”) and are recorded at their cash surrender value (see Note 11 for further discussion). The marketable security represents a publicly traded equity security, and the mutual funds are the underlying investments related to the deferred compensation liabilities the Company assumed in connection with the Gen-Probe acquisition. The manufacturing access fees are related to a manufacturing supply and purchase agreement for our HPV products acquired in the Gen-Probe acquisition, and these fees are being amortized over the term of the agreement.</t>
  </si>
  <si>
    <t>The Company’s cost-method equity investments are generally carried at cost as the Company owns less than 20% of the voting equity and does not have the ability to exercise significant influence over these companies. The Company regularly evaluates the carrying value of its cost-method equity investments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expense), net in the Consolidated Statements of Operations. During fiscal 2013 and 2011, the Company recorded other-than-temporary impairment charges of $6.4 million and $2.4 million, respectively, related to certain of its cost-method equity investments to adjust their carrying amounts to fair value. No such charges were recorded in fiscal 2012. In the third quarter of fiscal 2013, the Company sold one of its investments and recorded a gain of $2.0 million.</t>
  </si>
  <si>
    <t>Research and Software Development Costs</t>
  </si>
  <si>
    <t>Costs incurred for the research and development of the Company’s products are expensed as incurred. Nonrefundable advance payments for goods or services to be received in the future by the Company for use in research and development activities are deferred and capitalized. The capitalized amounts are expensed as the related goods are delivered or the services are performed. If the Company’s expectations change such that it does not expect it will need the goods to be delivered or the services to be rendered, capitalized nonrefundable advance payments are recorded to expense in that period.</t>
  </si>
  <si>
    <r>
      <t xml:space="preserve">The Company accounts for the development costs of software embedded in the Company’s products in accordance with ASC 985, </t>
    </r>
    <r>
      <rPr>
        <i/>
        <sz val="10"/>
        <color theme="1"/>
        <rFont val="Times New Roman"/>
        <family val="1"/>
      </rPr>
      <t>Software.</t>
    </r>
    <r>
      <rPr>
        <sz val="10"/>
        <color theme="1"/>
        <rFont val="Times New Roman"/>
        <family val="1"/>
      </rPr>
      <t xml:space="preserv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Software development costs eligible for capitalization have not been significant to date.</t>
    </r>
  </si>
  <si>
    <t>Foreign Currency Translation</t>
  </si>
  <si>
    <r>
      <t xml:space="preserve">The financial statements of the Company’s foreign subsidiaries are translated in accordance with ASC 830, </t>
    </r>
    <r>
      <rPr>
        <i/>
        <sz val="10"/>
        <color theme="1"/>
        <rFont val="Times New Roman"/>
        <family val="1"/>
      </rPr>
      <t>Foreign Currency Matters.</t>
    </r>
    <r>
      <rPr>
        <sz val="10"/>
        <color theme="1"/>
        <rFont val="Times New Roman"/>
        <family val="1"/>
      </rPr>
      <t xml:space="preserve"> The reporting currency for the Company is the U.S. dollar. With the exception of its Costa Rica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 of Operations.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expense), net in the Consolidated Statements of Operations and to date have not been material.</t>
    </r>
  </si>
  <si>
    <t>Accumulated Other Comprehensive Income</t>
  </si>
  <si>
    <t>Other comprehensive income (loss) includes certain transactions that have generally been reported in the statement of stockholders’ equity. The components of accumulated other comprehensive income consisted of the following:</t>
  </si>
  <si>
    <t>Unrealized gains on available-for-sale securities</t>
  </si>
  <si>
    <t>Minimum pension liability, net of tax of $150 and $207, respectively</t>
  </si>
  <si>
    <t>(349</t>
  </si>
  <si>
    <t>(483</t>
  </si>
  <si>
    <t>Revenue Recognition</t>
  </si>
  <si>
    <t>The Company generates revenue from the sale of its products, primarily medical imaging systems and diagnostic and surgical disposable products, and related services, which are primarily support and maintenance services on its medical imaging systems.</t>
  </si>
  <si>
    <t>The Company recognizes product revenue upon shipment provided that there is persuasive evidence of an arrangement, there are no uncertainties regarding acceptance, the sales price is fixed or determinable, no right of return exists and collection of the resulting receivable is reasonably assured. Generally, the Company’s product arrangements for capital equipment sales, primarily in its Breast Health and Skeletal Health reporting segments, are multiple-element arrangements, including services, such as installation and training, and multiple products. Based on the terms and conditions of the product arrangements, the Company believes that these services and undelivered products can be accounted for separately from the delivered product element as the Company’s delivered products have value to its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There is no customer right of return in the Company’s sales agreements.</t>
  </si>
  <si>
    <t>Service revenues primarily consist of amounts recorded under service and maintenance contracts and repairs not covered under warranty, installation and training, and shipping and handling costs billed to customers. Service and maintenance contract revenues are recognized ratably over the term of the contract. Other service revenues are recognized as the services are performed.</t>
  </si>
  <si>
    <r>
      <t xml:space="preserve">For revenue arrangements with multiple deliverables, the Company records revenue as separate units of accounting if the delivered items have value to the customer on a stand-alone basis, and if the arrangement includes a general right of return relative to the delivered items, the delivery or performance of the undelivered items is considered probable and substantially within the Company’s control. Some of the Company’s products have both software and non-software components that function together to deliver the product’s essential functionality. The Company determined that except for its computer-aided detection (“CAD”) products and C-View product, the software element in its other products is incidental in accordance with the software revenue recognition rules and are not within the scope of the software revenue recognition rules, ASC 985-605, </t>
    </r>
    <r>
      <rPr>
        <i/>
        <sz val="10"/>
        <color theme="1"/>
        <rFont val="Times New Roman"/>
        <family val="1"/>
      </rPr>
      <t>Software—Revenue Recognition</t>
    </r>
    <r>
      <rPr>
        <sz val="10"/>
        <color theme="1"/>
        <rFont val="Times New Roman"/>
        <family val="1"/>
      </rPr>
      <t>. The Company determined that given the significance of the software component’s functionality to its CAD and C-View systems, which are sold by its Breast Health segment, these products are within the scope of the software revenue recognition rules. The Company evaluated the appropriate revenue recognition treatment of its other hardware products, including its Dimensions digital mammography systems, which have both software and non-software components that function together to deliver the products’ essential functionality (i.e., it is a tangible product), and determined they are not within the scope of ASC 985-605.</t>
    </r>
  </si>
  <si>
    <t>The Company is required to allocate revenue to its multiple element arrangements based on the relative fair value of each element’s selling price. The Company typically determines the selling price of its products based on its best estimate of selling prices (“ESP”) and services based on vendor-specific objective evidence of selling price (“VSOE”). The Company determines VSOE based on its normal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its products and services are sold when determining VSOE. If VSOE cannot be established, which may occur in instances when a product or service has not been sold separately, stand-alone sales are too infrequent, or product pricing is not within a narrow range, the Company attempts to establish the selling price based on third-party evidence of selling price (“TPE”). TPE is determined based on competitor prices for similar deliverables when sold separately. When the Company cannot determine VSOE or TPE, it uses ESP in its allocation of arrangement consideration. The objective of ESP is to determine the price at which the Company would typically transact a stand-alone sale of the product or service. ESP is determined by considering a number of factors including Company pricing policies, internal costs and gross margin objectives, method of distribution, information gathered from experience in customer negotiations, market research and information, recent technological trends, competitive landscape and geographies.</t>
  </si>
  <si>
    <t>For those arrangements accounted for under the software revenue recognition rules, ASC 985-605 generally requires revenue earned on software arrangements involving multiple elements to be allocated to each element based on their relative VSOE of fair value. If VSOE does not exist for a delivered element, the residual method is applied in which the arrangement consideration is allocated to the undelivered elements based on their VSOE with the remaining consideration recognized as revenue for the delivered elements. For multiple-element software arrangements where VSOE of fair value of Post-Contract Customer Support (“PCS”) has been established, the Company recognizes revenue using the residual method at the time all other revenue recognition criteria have been met.</t>
  </si>
  <si>
    <t>As part of the Diagnostics segment and as a result of the Gen-Probe acquisition, the Company manufactures blood screening products according to demand schedules provided by its collaboration partner, Novartis Vaccines and Diagnostics, Inc. (“Novartis”). The Company’s agreement provides that it shares a portion of Novartis’s revenue from screening blood donations. Upon shipment to Novartis, the Company recognizes blood screening product sales at an agreed upon fixed transfer price, which is not refundable, and records the related cost of products sold. Based on the terms of the Company’s collaboration agreement with Novartis, the Company’s ultimate share of the net revenue from sales to the end user in excess of the transfer price revenues recognized is not known until it is reported to the Company by Novartis. On a monthly basis, Novartis reports net revenue generated during the prior month and remits an additional corresponding net payment to the Company, which is recorded as revenue at that time. This payment combined with the transfer price revenues previously recognized represents the Company’s ultimate share of net revenue under the agreement.</t>
  </si>
  <si>
    <t>The Company sells its instruments to Novartis for use in blood screening and records these instrument sales upon delivery since Novartis is responsible for the placement, maintenance and repair of the units with its customers. The Company also sells instruments to its clinical diagnostics customers and records sales of these instruments upon delivery and customer acceptance. For certain customers with non-standard payment terms, instrument sales are recorded based upon expected cash collection. Prior to delivery, each instrument is tested to meet the Company’s specifications and the specifications of the United States Food and Drug Administration (“FDA”), and is shipped fully assembled. Customer acceptance of the Company’s clinical diagnostic instrument systems requires installation and training by the Company’s technical service personnel. Installation is a standard process consisting principally of uncrating, calibrating and testing the instrumentation.</t>
  </si>
  <si>
    <t>Within its Diagnostics business, and to a lesser extent, its GYN Surgical business, the Company provides its instrumentation (for example, the ThinPrep Processor, ThinPrep Imaging System, and the Panther and Tigris systems) and certain other hardware to customers without requiring them to purchase the equipment or enter into a lease. The Company installs the instrumentation or equipment at the customer’s site and recovers the cost of providing the instrumentation or equipment in the amount it charges for its diagnostic tests, assays and other disposables. Customers enter into a customer usage agreement and typically commit to purchasing minimum quantities of disposable products at a stated price over a defined contract term, which is typically between three and five years. Revenue is recognized over the term of the customer usage agreement as tests, assays and other disposable products are shipped, either origin or destination. The depreciation costs associated with the instruments and equipment are charged to cost of product sales on a straight-line basis over the estimated life of the instrument or equipment. The costs to maintain instruments and equipment in the field are charged to cost of product sales as incurred.</t>
  </si>
  <si>
    <t>Accounts Receivable and Reserves</t>
  </si>
  <si>
    <t>The Company records reserves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 worthiness.</t>
  </si>
  <si>
    <t>Accounts receivable reserve activity for fiscal 2013, 2012 and 2011 is as follows:</t>
  </si>
  <si>
    <t>Balance at</t>
  </si>
  <si>
    <t>Beginning</t>
  </si>
  <si>
    <t>of Period</t>
  </si>
  <si>
    <t>Charged to</t>
  </si>
  <si>
    <t>Costs and</t>
  </si>
  <si>
    <t>Expenses</t>
  </si>
  <si>
    <t>Write-</t>
  </si>
  <si>
    <t>offs and</t>
  </si>
  <si>
    <t>Payments</t>
  </si>
  <si>
    <t>End of</t>
  </si>
  <si>
    <t>Period</t>
  </si>
  <si>
    <t>Period Ended:</t>
  </si>
  <si>
    <t>September 28, 2013</t>
  </si>
  <si>
    <t>(1,894</t>
  </si>
  <si>
    <t>September 29, 2012</t>
  </si>
  <si>
    <t>(3,390</t>
  </si>
  <si>
    <t>September 24, 2011</t>
  </si>
  <si>
    <t>(2,867</t>
  </si>
  <si>
    <t>Cost of Service and Other Revenues</t>
  </si>
  <si>
    <t>Cost of service and other revenues primarily represents payroll and related costs associated with the Company’s professional services’ employees, consultants, infrastructure costs and overhead allocations, including depreciation and rent and materials consumed in providing the service.</t>
  </si>
  <si>
    <t>Stock-Based Compensation</t>
  </si>
  <si>
    <r>
      <t xml:space="preserve">The Company accounts for share-based payments in accordance with ASC 718, </t>
    </r>
    <r>
      <rPr>
        <i/>
        <sz val="10"/>
        <color theme="1"/>
        <rFont val="Times New Roman"/>
        <family val="1"/>
      </rPr>
      <t>Stock Compensation</t>
    </r>
    <r>
      <rPr>
        <sz val="10"/>
        <color theme="1"/>
        <rFont val="Times New Roman"/>
        <family val="1"/>
      </rPr>
      <t xml:space="preserve"> (ASC 718)</t>
    </r>
    <r>
      <rPr>
        <i/>
        <sz val="10"/>
        <color theme="1"/>
        <rFont val="Times New Roman"/>
        <family val="1"/>
      </rPr>
      <t>.</t>
    </r>
    <r>
      <rPr>
        <sz val="10"/>
        <color theme="1"/>
        <rFont val="Times New Roman"/>
        <family val="1"/>
      </rPr>
      <t xml:space="preserve"> As such, all share-based payments to employees, including grants of stock options and restricted stock units and shares issued under the Company’s employee stock purchase plan, are recognized in the Consolidated Statements of Operations based on their fair values on the date of grant.</t>
    </r>
  </si>
  <si>
    <t>Net Income (Loss) Per Share</t>
  </si>
  <si>
    <t>Basic net income (loss) per share is computed by dividing net income (loss) by the weighted average number of common shares outstanding. Diluted net income (loss) per share is computed by dividing net income (loss) by the weighted average number of common shares and the dilutive effect of potential future issuances of common stock from outstanding stock options, restricted stock units and convertible debt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stock options.</t>
  </si>
  <si>
    <r>
      <t xml:space="preserve">The Company applies the provisions of ASC 260, </t>
    </r>
    <r>
      <rPr>
        <i/>
        <sz val="10"/>
        <color theme="1"/>
        <rFont val="Times New Roman"/>
        <family val="1"/>
      </rPr>
      <t>Earnings Per Share,</t>
    </r>
    <r>
      <rPr>
        <sz val="10"/>
        <color theme="1"/>
        <rFont val="Times New Roman"/>
        <family val="1"/>
      </rPr>
      <t xml:space="preserve"> Subsection 10-45-44, to determine the diluted weighted average shares outstanding as it relates to its convertible notes, and due to the type of debt instrument issued and its accounting policy, the Company applies the treasury stock method and not the if-converted method. The dilutive impact of the Company’s convertible notes is based on the difference between the Company’s current period average stock price and the conversion price of the convertible notes, provided there is a premium. Pursuant to this accounting standard, there is no dilution from the accreted principal of the convertible notes.</t>
    </r>
  </si>
  <si>
    <t>A reconciliation of basic and diluted share amounts for fiscal 2013, 2012, and 2011 is as follows:</t>
  </si>
  <si>
    <t>Basic weighted average common shares outstanding</t>
  </si>
  <si>
    <t>Weighted average common stock equivalents from assumed exercise of stock options and restricted stock units</t>
  </si>
  <si>
    <t>Diluted weighted average common shares outstanding</t>
  </si>
  <si>
    <t>Weighted-average anti-dilutive shares related to:</t>
  </si>
  <si>
    <t>Outstanding stock options</t>
  </si>
  <si>
    <t>Restricted stock units</t>
  </si>
  <si>
    <t>In those reporting periods in which the Company has reported net income, anti-dilutive shares generally are comprised of those stock options that either have an exercise price above the average stock price for the period or the stock options’ combined exercise price, average unrecognized stock compensation expense and assumed tax benefits upon exercise is greater than the average stock price for the period.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si>
  <si>
    <t>Product Warranties</t>
  </si>
  <si>
    <t>The Company generally offers a one-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t>
  </si>
  <si>
    <t>Product warranty activity for fiscal 2013 and 2012 is as follows:</t>
  </si>
  <si>
    <t>Beginning of</t>
  </si>
  <si>
    <t>Provisions</t>
  </si>
  <si>
    <t>Acquired</t>
  </si>
  <si>
    <t>Settlements/</t>
  </si>
  <si>
    <t>Adjustments</t>
  </si>
  <si>
    <t>Balance at End</t>
  </si>
  <si>
    <t>Period ended:</t>
  </si>
  <si>
    <t>(9,748</t>
  </si>
  <si>
    <t>(8,034</t>
  </si>
  <si>
    <t>Advertising Costs</t>
  </si>
  <si>
    <t>Advertising costs are charged to operations as incurred. The Company does not have any direct-response advertising. Advertising costs, which include trade shows and conventions, were approximately $14.1 million, $29.8 million and $29.0 million for fiscal 2013, 2012 and 2011, respectively, and were included in selling and marketing expense in the Consolidated Statements of Operations.</t>
  </si>
  <si>
    <t>Recently Issued Accounting Pronouncements</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 </t>
    </r>
    <r>
      <rPr>
        <sz val="10"/>
        <color theme="1"/>
        <rFont val="Times New Roman"/>
        <family val="1"/>
      </rPr>
      <t xml:space="preserve">ASU 2013-11 amends the presentation requirements of ASC 740, </t>
    </r>
    <r>
      <rPr>
        <i/>
        <sz val="10"/>
        <color theme="1"/>
        <rFont val="Times New Roman"/>
        <family val="1"/>
      </rPr>
      <t>Income Taxes</t>
    </r>
    <r>
      <rPr>
        <sz val="10"/>
        <color theme="1"/>
        <rFont val="Times New Roman"/>
        <family val="1"/>
      </rPr>
      <t>,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is for annual periods, and interim periods within those years, beginning after December 15, 2013, which is fiscal 2015 for the Company. The amendments are to be applied to all unrecognized tax benefits that exist as of the effective date and may be applied retrospectively to each prior reporting period presented. The Company is currently evaluating the impact of the adoption of ASU 2013-11 on its consolidated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ASU is effective prospectively for reporting periods beginning after December 15, 2012. The adoption of ASU 2013-02 is not expected to have a significant impact on the Company’s results of operations or financial position.</t>
    </r>
  </si>
  <si>
    <r>
      <t xml:space="preserve">In December 2011, the FASB issued ASU No. 2011-11, </t>
    </r>
    <r>
      <rPr>
        <i/>
        <sz val="10"/>
        <color theme="1"/>
        <rFont val="Times New Roman"/>
        <family val="1"/>
      </rPr>
      <t>Disclosures about Offsetting Assets and Liabilities</t>
    </r>
    <r>
      <rPr>
        <sz val="10"/>
        <color theme="1"/>
        <rFont val="Times New Roman"/>
        <family val="1"/>
      </rPr>
      <t xml:space="preserve">. ASU 2011-11 amended ASC 210, </t>
    </r>
    <r>
      <rPr>
        <i/>
        <sz val="10"/>
        <color theme="1"/>
        <rFont val="Times New Roman"/>
        <family val="1"/>
      </rPr>
      <t>Balance Sheet,</t>
    </r>
    <r>
      <rPr>
        <sz val="10"/>
        <color theme="1"/>
        <rFont val="Times New Roman"/>
        <family val="1"/>
      </rPr>
      <t xml:space="preserve"> to converge the presentation of offsetting assets and liabilities between U.S. GAAP and IFRS. ASU 2011-11 requires that entities disclose both gross information and net information about both instruments and transactions eligible for offset in the statement of financial position and instruments and transactions subject to an agreement similar to a master netting arrangement. ASU 2011-11 is effective for fiscal years, and interim periods within those years, beginning after January 1, 2013, which is the Company’s fiscal year 2014. The Company is currently evaluating the impact of the adoption of ASU 2011-11 on its consolidated financial statements.</t>
    </r>
  </si>
  <si>
    <t>Business Combinations</t>
  </si>
  <si>
    <t>Business Combinations [Abstract]</t>
  </si>
  <si>
    <t>Fiscal 2013 Acquisitions:</t>
  </si>
  <si>
    <t>Chindex Medical Limited</t>
  </si>
  <si>
    <t>On December 31, 2012, the Company acquired certain assets from Chindex Medical Limited (“Chindex”) for a net purchase price of $4.4 million, including contingent consideration. Chindex was a distributor of certain of the Company’s Breast Health products in China. The Company accounted for this transaction as the acquisition of a business pursuant to ASC 805 and allocated the majority of the purchase price to customer relationships.</t>
  </si>
  <si>
    <t>SenoRx, Inc.</t>
  </si>
  <si>
    <t>On May 31, 2013, through the settlement of litigation, the Company acquired certain assets related to SenoRx, Inc.’s (“SenoRx”) Contura brachytherapy device for a net purchase price of $2.4 million. The Company accounted for this transaction as the acquisition of a business pursuant to ASC 805 and allocated the majority of the purchase price to developed technology.</t>
  </si>
  <si>
    <t>Fiscal 2012 Acquisition:</t>
  </si>
  <si>
    <t>Gen-Probe, Incorporated</t>
  </si>
  <si>
    <t>On August 1, 2012, the Company completed its acquisition of Gen-Probe and acquired all of the outstanding shares of Gen-Probe. Pursuant to the merger agreement, each share of common stock outstanding immediately prior to the effective time of the acquisition was cancelled and converted into the right to receive $82.75 in cash. In addition, all outstanding restricted shares, restricted stock units, performance shares, and those stock options granted prior to February 8, 2012 were cancelled and converted into the right to receive $82.75 per share in cash less the exercise price, as applicable. Stock options granted after February 8, 2012 were converted into stock options to acquire shares of Hologic common stock determined by a conversion formula defined in the merger agreement. The Company paid $3.8 billion to the shareholders of Gen-Probe and $169.0 million to equity award holders. The Company funded the acquisition using available cash and financing consisting of senior secured credit facilities and Senior Notes (see Note 5 for further discussion) resulting in aggregate proceeds of $3.48 billion, excluding financing fees to the underwriters. The Company incurred approximately $34.3 million of direct transaction costs, which were recorded within general and administrative expenses in fiscal 2012.</t>
  </si>
  <si>
    <t>Gen-Probe, headquartered in San Diego, California, is a leader in molecular diagnostics products and services that are used primarily to diagnose human diseases and screen donated human blood. The Company expected this acquisition to enhance its molecular diagnostics franchise and to complement its existing portfolio of diagnostics products. Gen-Probe’s results of operations are reported within the Company’s Diagnostics reportable segment from the date of acquisition.</t>
  </si>
  <si>
    <t>The purchase price consideration was as follows:</t>
  </si>
  <si>
    <t>Cash paid</t>
  </si>
  <si>
    <t>Deferred payment</t>
  </si>
  <si>
    <t>Fair value of stock options exchanged</t>
  </si>
  <si>
    <t>Total purchase price</t>
  </si>
  <si>
    <t>The fair value of stock options exchanged, that were recorded as purchase price, represented the fair value of Gen-Probe options converted into the Company’s stock options attributable to pre-combination services pursuant to ASC 805. The remainder of the fair value of these stock options of $23.2 million is being recognized as stock-based compensation expense ratably over the remaining vesting period, which was approximately 3.5 years at the date of acquisition. The Company estimated the fair value of the stock options using a binomial valuation model with the following weighted average assumptions: risk free interest rate of 0.41%, expected volatility of 39.9%, expected life of 3.6 years and dividend yield of 0.0%. The weighted average fair value of stock options granted was $7.07 per share.</t>
  </si>
  <si>
    <t>The allocation of the purchase price presented below is based on estimates of the fair value of assets acquired and liabilities assumed as of August 1, 2012. The final, adjusted components of the purchase price allocation are as follows:</t>
  </si>
  <si>
    <t>Cash</t>
  </si>
  <si>
    <t>Inventory</t>
  </si>
  <si>
    <t>Property, plant and equipment</t>
  </si>
  <si>
    <t>Assets held-for-sale, net</t>
  </si>
  <si>
    <t>(19,671</t>
  </si>
  <si>
    <t>(131,623</t>
  </si>
  <si>
    <t>Other liabilities</t>
  </si>
  <si>
    <t>(22,939</t>
  </si>
  <si>
    <t>Identifiable intangible assets:</t>
  </si>
  <si>
    <t>Developed technology</t>
  </si>
  <si>
    <t>Customer contract</t>
  </si>
  <si>
    <t>Deferred income taxes, net</t>
  </si>
  <si>
    <t>(985,465</t>
  </si>
  <si>
    <t>Purchase Price</t>
  </si>
  <si>
    <t>The purchase price has been allocated to the acquired assets and liabilities based on management’s estimate of their fair values. During fiscal 2013, the Company revised its valuation analysis for a correction to projected revenues expected from certain development projects which increased developed technology assets by $135.0 million, reduced IPR&amp;D assets by $110.0 million and lowered trade names by $2.0 million with an offsetting net decrease to goodwill after the impact to deferred tax liabilities. In addition, certain tax related adjustments have been recorded. The Company concluded that these adjustments recorded in fiscal 2013 were immaterial to its financials statements.</t>
  </si>
  <si>
    <t>Certain of Gen-Probe’s assets were designated as assets held-for-sale and recorded at fair value less the estimated cost to sell such assets. These represented non-core assets to the Company’s business plan and were expected to be sold within one year of the acquisition. Assets and liabilities held-for-sale are reflected separately in the Company’s Consolidated Balance Sheet. The following represents the components of the asset groups classified as held-for-sale as of September 29, 2012:</t>
  </si>
  <si>
    <t>Assets:</t>
  </si>
  <si>
    <t>Intangible assets and goodwill</t>
  </si>
  <si>
    <t>Total assets held-for-sale</t>
  </si>
  <si>
    <t>Liabilities:</t>
  </si>
  <si>
    <t>Accrued liabilities</t>
  </si>
  <si>
    <t>(7,622</t>
  </si>
  <si>
    <t>Net assets held-for-sale</t>
  </si>
  <si>
    <t>On January 3, 2013, the Company entered into a definitive agreement to sell its LIFECODES business to Immucor, Inc. for $85.0 million in cash, subject to adjustment, plus a contingent payment of an additional $10.0 million if certain future revenue results are achieved. This transaction closed on March 22, 2013, and the Company recorded a gain on the sale of $0.9 million in the second quarter of fiscal 2013. LIFECODES sells molecular and antibody-based assays in the markets of transplant diagnostics, specialty coagulation and transfusion medicine. In the first and third quarters of fiscal 2013, the Company completed the sale of the other asset groups classified as held-for-sale for an aggregate of $2.8 million.</t>
  </si>
  <si>
    <t>As part of the purchase price allocation, the Company determined that the identifiable intangible assets were developed technology, IPR&amp;D, a customer contract, and trade names. The fair value of the intangible assets was estimated using the income approach and the cash flow projections were discounted using rates ranging from 10% to 12%. The cash flows were based on estimates used to price the transaction, and the discount rates applied were benchmarked with reference to the implied rate of return from the transaction model and the weighted average cost of capital.</t>
  </si>
  <si>
    <t>The developed technology assets are comprised of know-how, patents and technologies embedded in Gen-Probe’s products and relate to currently marketed products and related instrument automation. In valuing the developed technology assets, consideration was only given to products that have received regulatory approval. The developed technology assets primarily comprise the significant product families used in diagnostic testing, and the majority of fair value relates to the Aptima family of assays for testing of certain sexually transmitted diseases and microbial infectious diseases and the Procleix family of assays for blood screening. The Company applied the Excess Earnings Method under the income approach to determine the fair value of the developed technology assets excluding the Procleix technology asset, for which the Company applied the Relief-from-Royalty Method to determine its fair value.</t>
  </si>
  <si>
    <t>IPR&amp;D projects relate to in-process projects that have not reached technological feasibility as of the acquisition date and have no alternative future use. The primary basis for determining technological feasibility of these projects is obtaining regulatory approval to market the underlying product, which primarily pertains to receiving approval to perform certain diagnostic testing on Gen-Probe’s instrumentation, such as the Panther and Tigris systems. The Company recorded $117.0 million of IPR&amp;D assets related to six projects. Subsequent to the acquisition and through September 2013, the Company has received FDA approval for three projects with an aggregate value of $93.0 million. Amortization of these assets begins once FDA approval is received. The other projects are expected to be completed over the next four years with a total cost of approximately $49.0 million to complete such projects. Given the uncertainties inherent with product development and commercial introduction, there can be no assurance that any of the Company’s product development efforts will be successful, completed on a timely basis or within budget, if at all. All of the IPR&amp;D assets were valued using the Multiple-Period Excess Earnings Method approach using a discount rate of 12.0%.</t>
  </si>
  <si>
    <t>The customer contract intangible asset pertains to Gen-Probe’s relationship with Novartis Vaccines and Diagnostics, Inc., and the Company used the Excess Earnings Method to estimate the fair value of this asset. Trade names relate to the Gen-Probe corporate name and the primary product names, and the Company used the Relief-from-Royalty Method to estimate the fair value of these assets.</t>
  </si>
  <si>
    <t>Developed technology, customer contract and trade names are being amortized on a straight-line basis over a weighted average period of 13.4 years, 13.0 years and 11.0 years, respectively.</t>
  </si>
  <si>
    <t>The Company estimated the fair value of property, plant and equipment using a combination of the cost and market approaches, depending on the component. The Company applied the cost approach as the primary method in estimating the fair value of land and buildings. In total, the fair value adjustment to increase the carrying amount of property, plant and equipment was $107.9 million, of which $70.6 million related to land and buildings.</t>
  </si>
  <si>
    <t>The excess of the purchase price over the estimated fair value of the net tangible and intangible assets acquired was recorded to goodwill. The factors contributing to the recognition of the amount of goodwill were based on several strategic and synergistic benefits that are expected to be realized from the Gen-Probe acquisition. These benefits include the expectation that the combination of the combined company’s complementary products in the molecular diagnostics market with Gen-Probe’s fully automated product franchise will significantly broaden the Company’s offering in women’s health and diagnostics. The combined company is expected to benefit from a broader global presence and with Hologic’s direct sales force and marketing in Europe and its investment in China distribution, the growth prospects of Gen-Probe’s products are expected to be enhanced significantly. The combined company anticipates significant cross-selling opportunities within the diagnostics market through Hologic’s larger channel coverage and physician sales team. None of the goodwill is expected to be deductible for income tax purposes.</t>
  </si>
  <si>
    <t>Gen-Probe’s revenue and pre-tax loss for the period from the acquisition date to September 29, 2012 were $89.5 million and $47.7 million, respectively. The following unaudited pro forma information presents the combined financial results for the Company and Gen-Probe as if the acquisition of Gen-Probe had been completed at the beginning of fiscal 2011:</t>
  </si>
  <si>
    <t>Year Ended</t>
  </si>
  <si>
    <t>September 24, 2011</t>
  </si>
  <si>
    <t>Revenue</t>
  </si>
  <si>
    <t>Net loss</t>
  </si>
  <si>
    <t>(164,539</t>
  </si>
  <si>
    <t>(127,240</t>
  </si>
  <si>
    <t>Basic and diluted net loss per common share</t>
  </si>
  <si>
    <t>(0.62</t>
  </si>
  <si>
    <t>(0.49</t>
  </si>
  <si>
    <t>The unaudited pro forma information for fiscal 2012 and 2011 was calculated after applying the Company’s accounting policies and the impact of acquisition date fair value adjustments. Fiscal 2012 unaudited pro forma net loss was adjusted to exclude acquisition-related transaction costs and restructuring costs solely related to the consolidation of the Diagnostics business. These expenses have been added to fiscal 2011 unaudited pro forma net loss. In addition, the fiscal year 2012 unaudited pro forma net loss was adjusted to exclude nonrecurring expenses related to the fair value adjustments associated with the acquisition of Gen-Probe that were recorded by the Company. The fiscal year 2011 pro forma net loss was adjusted to include these acquisition-related transaction costs and expenses related to the fair value adjustments. These pro forma condensed consolidated financial results have been prepared for comparative purposes only and include certain adjustments to reflect pro forma results of operations as if the acquisition occurred on September 26, 2010, such as fair value adjustment to inventory, accounts receivable, and property, plant and equipment, increased expenses for restructuring charges and retention costs, increased interest expense on debt obtained to finance the transaction, lower investment income and increased amortization for the fair value of acquired intangible assets. The pro forma information does not reflect the effect of costs, other than restructuring and retention,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t>
  </si>
  <si>
    <t>Fiscal 2011 Acquisitions:</t>
  </si>
  <si>
    <t>TCT International Co., Ltd.</t>
  </si>
  <si>
    <t>On June 1, 2011, the Company completed the acquisition of 100% of the equity interest in TCT International Co., Ltd. (“TCT”) and subsidiaries, a privately-held distributor of medical products, including the Company’s ThinPrep Pap Test, related instruments and other diagnostic and surgical products. TCT’s operating subsidiaries are located in Beijing, China. The Company’s acquisition of TCT has enabled it to obtain an established nationwide sales organization and customer support infrastructure in China, which is consistent with the Company’s international expansion strategy. TCT has been integrated within the Company’s international operations, and its results are primarily reported within the Company’s Diagnostics reporting segment and to a lesser extent within the Company’s GYN Surgical reporting segment from the date of acquisition. The Company concluded that the acquisition of TCT did not represent a material business combination, and therefore, no pro forma financial information has been provided herein.</t>
  </si>
  <si>
    <t>The purchase price of $148.4 million was comprised of $135.0 million in cash, of which $100.0 million was paid up-front and $35.0 million plus a working capital adjustment of $13.2 million, was deferred for one year. In addition, $0.9 million was paid in the first quarter of fiscal 2012 for additional assets acquired. The deferred payment was recorded on a present value basis of $47.5 million in purchase accounting to reflect fair value, and such payment was accreted through interest expense over the one year deferral period. The $35.0 million and a portion of the working capital adjustment of $8.5 million were paid in the fourth quarter of fiscal 2012. As agreed to by the parties, the remainder is due after the completion of fiscal 2013. In addition, the majority of the former shareholders of TCT were eligible to receive two annual contingent earn-out payments (subject to adjustment) not to exceed $200.0 million less the deferred payment. The contingent earn-out payments were based on a multiple of incremental revenue growth for the one year periods beginning January 1, 2011 and January 1, 2012 as compared to the respective prior year periods, and were payable after the first and second anniversaries from the date of acquisition, respectively. Since these payments were contingent on future employment, they were recognized as compensation expense ratably over the required service periods. Based on actual and projected revenues for the TCT business, the Company recorded compensation expense of $80.0 million, $75.5 million and $17.6 million in fiscal 2013, 2012 and 2011, respectively. In the third quarter of fiscal 2012, the first measurement period was completed, and the Company paid the earned contingent consideration of $54.0 million in the fourth quarter of fiscal 2012. The second earn-out period was completed in the third quarter of fiscal 2013, and the Company paid $87.4 million in the fourth quarter of fiscal 2013. As of September 28, 2013, the Company had accrued $31.7 million, which the Company paid in November 2013.</t>
  </si>
  <si>
    <t>The Company did not issue any equity awards in connection with this acquisition, and third-party transaction costs were not significant.</t>
  </si>
  <si>
    <t>The allocation of the purchase price was based on estimates of the fair value of assets acquired and liabilities assumed as of June 1, 2011. The components of the purchase price allocation consisted of the following:</t>
  </si>
  <si>
    <t>Property and equipment</t>
  </si>
  <si>
    <t>Other tangible assets</t>
  </si>
  <si>
    <t>Accrued taxes</t>
  </si>
  <si>
    <t>(14,874</t>
  </si>
  <si>
    <t>Accounts payable and accrued expenses</t>
  </si>
  <si>
    <t>(6,641</t>
  </si>
  <si>
    <t>Customer relationships</t>
  </si>
  <si>
    <t>Deferred taxes, net</t>
  </si>
  <si>
    <t>(12,473</t>
  </si>
  <si>
    <t>In connection with the purchase price allocation, the Company determined that the separately identifiable intangible assets were customer relationships, business licenses, and trade names related to the TCT company name. The fair value of the intangible assets was determined through the application of the income approach, and the cash flow projections were discounted at 12.5%. Customer relationships relate to relationships that TCT’s founders and sales force have developed with obstetricians, gynecologists, hospitals, and clinical laboratories. Customer relationships, business licenses and trade names are being amortized over a weighted average period of 12.7 years, 10 years and 12 years, respectively. The excess of the purchase price over the fair value of the tangible net assets and intangible assets acquired was recorded to goodwill. The goodwill recognized is attributable to the established sales and distribution network of TCT and expected synergies that the Company will realize from this acquisition. None of the goodwill is expected to be deductible for income tax purposes.</t>
  </si>
  <si>
    <t>Interlace Medical, Inc.</t>
  </si>
  <si>
    <t>On January 6, 2011, the Company consummated the acquisition of 100% of the equity interest in Interlace, a privately-held company located in Framingham, Massachusetts. Interlace is the developer, manufacturer and supplier of the MyoSure hysteroscopic tissue removal system (“MyoSure”). The MyoSure system is a tissue removal device that is designed to provide incision-less removal of fibroids and polyps within the uterus. Interlace’s operations are reported within the Company’s GYN Surgical reporting segment from the date of acquisition. The Company believes that MyoSure is a complementary product to its existing surgical product portfolio. The Company concluded that the acquisition of Interlace did not represent a material business combination, and therefore, no pro forma financial information has been provided herein.</t>
  </si>
  <si>
    <t>The purchase price was comprised of $126.8 million in cash (“Initial Consideration”), which was net of certain adjustments, plus two annual contingent payments up to a maximum of an additional $225.0 million in cash. In addition to the Initial Consideration, $2.1 million was paid to certain employees upon the completion of three and six months of service from the date of acquisition. Since these payments were contingent on future employment, they were recognized as compensation expense in fiscal 2011. The purchase agreement includes an indemnification provision that provides for the reimbursement of a portion of legal expenses in defense of the Interlace intellectual property. The Company has the right to collect certain amounts set aside in escrow from the Initial Consideration and, as applicable, offset contingent consideration payments with qualifying legal costs.</t>
  </si>
  <si>
    <t>The contingent payments were based on a multiple of incremental revenue growth during a two-year period following the completion of the acquisition. Pursuant to ASC 805, the Company recorded its estimate of the fair value of the contingent consideration liability based on future revenue projections of the Interlace business under various potential scenarios and weighted probability assumptions of these outcomes. As of the date of acquisition, these cash flow projections were discounted using a rate of 15.6%. The discount rate is based on the weighted-average cost of capital of the acquired business plus a credit risk premium for non-performance risk related to the liability pursuant to ASC 820. This analysis resulted in an initial contingent consideration liability of $86.6 million, which was adjusted periodically as a component of operating expenses based on changes in fair value of the liability due to the accretion of the liability for the time value of money and changes in the assumptions pertaining to the achievement of the defined revenue growth milestones. This fair value measurement was based on significant inputs not observable in the market and thus represented a Level 3 measurement as defined in ASC 820. This fair value measurement is directly impacted by the Company’s estimate of future incremental revenue growth of the business. Accordingly, if actual revenue growth is higher or lower than the estimates within the fair value measurement, the Company would record additional charges or benefits, respectively, as appropriate. The Company recorded charges of $11.3 million and $41.8 million in fiscal 2013 and 2012, respectively, due to an increase in revenue estimates for Interlace and $6.3 million in fiscal 2011 for accretion to record the contingent consideration liability at fair value. The fair value of the contingent consideration for the first and second measurement periods was $93.8 million and $51.8 million, respectively. Payments were disbursed in the second quarter of fiscal 2013 and 2012, respectively, of which $39.0 million and $47.6 million, respectively, is reflected in the Consolidated Statements of Cash Flows as cash used in financing activities, representing the liability recognized at fair value for the first measurement period as of the acquisition date. The remainder, which is related to changes in the fair value of the liability, is reflected within cash provided by operating activities. The second measurement period payment of $86.9 million was paid to the former Interlace stockholders in the second quarter of fiscal 2013. The remainder was withheld for legal indemnification provisions and is being used to pay qualifying legal expenses.</t>
  </si>
  <si>
    <t>Contingent consideration</t>
  </si>
  <si>
    <t>The allocation of the purchase price was based on estimates of the fair value of assets acquired and liabilities assumed as of January 6, 2011. The components of the purchase price allocation consisted of the following:</t>
  </si>
  <si>
    <t>Inventory, including fair value adjustments</t>
  </si>
  <si>
    <t>(1,988</t>
  </si>
  <si>
    <t>(45,342</t>
  </si>
  <si>
    <t>As part of the purchase price allocation, the Company determined that the separately identifiable intangible assets were developed technology and trade names related to the MyoSure product name. The fair value of the intangible assets was determined through the application of the income approach, and the cash flow projections were discounted at 12.7%. Developed technology represented currently marketable Interlace products that the Company will continue to sell and utilize to enhance and incorporate into the Company’s existing products. In determining the fair value of developed technology, consideration was only given to products that had been approved by the FDA. Based on the early stage of other projects and an insignificant allocation of resources to those projects, the Company concluded that there were no in-process projects of a material nature. Developed technology and trade names are being amortized over 15 years and 13 years, respectively. The excess of the purchase price over the fair value of the tangible net assets and intangible assets acquired was recorded to goodwill. The goodwill recognized is attributable to expected synergies that the Company will realize from this acquisition. None of the goodwill is expected to be deductible for income tax purposes.</t>
  </si>
  <si>
    <t>Beijing Healthcome Technology Company, Ltd.</t>
  </si>
  <si>
    <t>On July 19, 2011, the Company completed its acquisition of 100% of the equity in Beijing Healthcome Technology Company, Ltd. (“Healthcome”), a privately-held manufacturer of medical equipment, including mammography equipment, located in Beijing, China. Healthcome manufactured analog mammography products targeted to lower tier hospital segments in China. Additionally, Healthcome had been collaborating with the Company’s research and development team to integrate its selenium detector technology into the Healthcome mammography platform. On December 21, 2011, the Company received SFDA approval in China for its Serenity digital mammography system. This acquisition provides the Company with manufacturing capability in China and additional access to the Chinese markets. The purchase price was $8.8 million in cash, which is net of a working capital adjustment. The Company concluded that the acquisition of Healthcome did not represent a material business combination, and therefore, no pro forma financial information has been provided herein. The Company was obligated to make future payments to the shareholders, who remain employed, up to an additional $7.1 million over three years. Since these payments were contingent on future employment, they were being recognized as compensation expense ratably over the respective service periods. In the fourth quarter of fiscal 2012, the Company and former shareholders agreed that the former shareholders would terminate their employment. The Company agreed to pay the majority of the contingent consideration in accordance with the original payment terms. As a result, the Company accelerated the unearned compensation in the fourth quarter of fiscal 2012. The Company recorded compensation expense of $5.6 million and $0.3 million in fiscal 2012 and 2011, respectively. Healthcome’s operations are reported within the Company’s Breast Health reporting segment from the date of acquisition.</t>
  </si>
  <si>
    <t>As part of the purchase price allocation, the Company determined that the separately identifiable intangible assets were developed technology of $3.3 million, in-process research and development of $0.9 million, and trade names of $0.2 million. The in-process research and development project was completed in the first quarter of fiscal 2012. The fair value of the intangible assets was determined through the application of the income approach, and the cash flow projections were discounted using rates ranging from 27% to 30%. Developed technology and trade names are being amortized over their useful lives of 13 and 7 years, respectively. The excess of the purchase price over the fair value of the tangible net assets and intangible assets acquired of $6.4 million was recorded to goodwill. The goodwill recognized is attributable to expected synergies that the Company will realize from this acquisition. None of the goodwill is expected to be deductible for income tax purposes.</t>
  </si>
  <si>
    <t>Restructuring and Divestiture Charges</t>
  </si>
  <si>
    <t>Restructuring And Related Activities [Abstract]</t>
  </si>
  <si>
    <t>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as described below. The following table displays charges taken related to restructuring actions in fiscal 2013 and 2012 and a rollforward of the charges to the accrued balances as of September 28, 2013. Such initiatives were not significant in fiscal 2011.</t>
  </si>
  <si>
    <t>Restructuring Charges</t>
  </si>
  <si>
    <t>Abandonment of</t>
  </si>
  <si>
    <t>Adiana Product</t>
  </si>
  <si>
    <t>Line</t>
  </si>
  <si>
    <t>Consolidation of</t>
  </si>
  <si>
    <t>Closure of</t>
  </si>
  <si>
    <t>Indianapolis</t>
  </si>
  <si>
    <t>Facility</t>
  </si>
  <si>
    <t>Fiscal 2013</t>
  </si>
  <si>
    <t>Actions</t>
  </si>
  <si>
    <t>Operating</t>
  </si>
  <si>
    <t>Reductions</t>
  </si>
  <si>
    <t>Fiscal 2012 charges:</t>
  </si>
  <si>
    <t>Non-cash impairment charge</t>
  </si>
  <si>
    <t>Purchase orders and other contractual obligations</t>
  </si>
  <si>
    <t>Workforce reductions</t>
  </si>
  <si>
    <t>Facility closure costs</t>
  </si>
  <si>
    <t>Total fiscal 2012 charges</t>
  </si>
  <si>
    <t>Recorded to cost of product sales</t>
  </si>
  <si>
    <t>Recorded to restructuring</t>
  </si>
  <si>
    <t>Fiscal 2013 charges:</t>
  </si>
  <si>
    <t>Fiscal 2013 restructuring charges</t>
  </si>
  <si>
    <t>Divestiture net charges</t>
  </si>
  <si>
    <t>Fiscal 2013 restructuring and divestiture charges</t>
  </si>
  <si>
    <t>Rollforward of Accrued Restructuring</t>
  </si>
  <si>
    <t>Non-cash impairment charges</t>
  </si>
  <si>
    <t>(16,316</t>
  </si>
  <si>
    <t>(585</t>
  </si>
  <si>
    <t>(16,901</t>
  </si>
  <si>
    <t>Stock compensation</t>
  </si>
  <si>
    <t>(3,500</t>
  </si>
  <si>
    <t>Severance payments</t>
  </si>
  <si>
    <t>(128</t>
  </si>
  <si>
    <t>(2,423</t>
  </si>
  <si>
    <t>(78</t>
  </si>
  <si>
    <t>(2,629</t>
  </si>
  <si>
    <t>Other payments</t>
  </si>
  <si>
    <t>(2,572</t>
  </si>
  <si>
    <t>(430</t>
  </si>
  <si>
    <t>(3,002</t>
  </si>
  <si>
    <t>Foreign exchange and other adjustments</t>
  </si>
  <si>
    <t>(6,322</t>
  </si>
  <si>
    <t>(1,595</t>
  </si>
  <si>
    <t>(7,917</t>
  </si>
  <si>
    <t>(54</t>
  </si>
  <si>
    <t>(13,068</t>
  </si>
  <si>
    <t>(3,048</t>
  </si>
  <si>
    <t>(4,425</t>
  </si>
  <si>
    <t>(897</t>
  </si>
  <si>
    <t>(21,438</t>
  </si>
  <si>
    <t>(527</t>
  </si>
  <si>
    <t>)</t>
  </si>
  <si>
    <t>(566</t>
  </si>
  <si>
    <t>(25</t>
  </si>
  <si>
    <t>(560</t>
  </si>
  <si>
    <t>(1,678</t>
  </si>
  <si>
    <t>(2</t>
  </si>
  <si>
    <t>(14</t>
  </si>
  <si>
    <t>(10</t>
  </si>
  <si>
    <t>Abandonment of Adiana Product Line</t>
  </si>
  <si>
    <t>At the end of the second quarter of fiscal 2012, the Company decided to cease manufacturing, marketing and selling its Adiana system, which was a product line within the Company’s GYN Surgical reporting segment. Management determined that the product was not financially viable and would not become so in the foreseeable future. In addition, the Company settled its intellectual property litigation regarding the Adiana system with Conceptus as discussed in Note 13. As a result, in the second quarter of fiscal 2012, the Company recorded a charge of $18.3 million and recorded additional adjustments in fiscal 2012 resulting in an aggregate charge of $19.5 million. Of the total charge, $19.1 million was recorded within cost of product sales and $0.4 million was recorded in restructuring. The amount recorded in cost of product sales comprised impairment charges of $9.9 million to record inventory at its net realizable value, $6.5 million to write down certain manufacturing equipment and equipment placed at customer sites to its fair value that had no further utility, and $2.7 million for outstanding contractual purchase orders of raw materials and components that will not be utilized and other contractual obligations. In connection with this action, the Company terminated certain manufacturing and other personnel primarily at its Costa Rica location, resulting in severance charges of $0.1 million, and incurred other contractual charges of $0.3 million. All identified employees were terminated and paid as of September 29, 2012.</t>
  </si>
  <si>
    <t>Consolidation of Diagnostics Operations</t>
  </si>
  <si>
    <r>
      <t xml:space="preserve">In connection with its acquisition of Gen-Probe, the Company implemented restructuring actions to consolidate its Diagnostics operations, such as streamlining product development initiatives, reducing overlapping functional areas such as sales, marketing and general and administrative functions, and consolidation of manufacturing resources, field services and support. As a result, the Company terminated certain employees from Gen-Probe and its legacy diagnostics business in research and development, sales, marketing, and general and administrative functions. The Company recorded severance and benefit charges in fiscal 2012 of $13.3 million related to this action pursuant to ASC 420, </t>
    </r>
    <r>
      <rPr>
        <i/>
        <sz val="10"/>
        <color theme="1"/>
        <rFont val="Times New Roman"/>
        <family val="1"/>
      </rPr>
      <t>Exit or Disposal Cost Obligations</t>
    </r>
    <r>
      <rPr>
        <sz val="10"/>
        <color theme="1"/>
        <rFont val="Times New Roman"/>
        <family val="1"/>
      </rPr>
      <t xml:space="preserve"> (ASC 420). The majority of these employees ceased working in the fourth quarter of fiscal 2012, and their full severance charge was recorded in the fourth quarter of fiscal 2012. In addition, certain of the terminated Gen-Probe employees had unvested stock options, which were accelerated at termination pursuant to the stock options’ original terms. As such, the severance charges in fiscal 2012 include $3.5 million of stock-based compensation expense. For the year ended September 28, 2013, the Company recorded $10.8 million of severance charges, including $6.3 million for stock-based compensation. Included in these charges is $9.7 million recorded in the second quarter of fiscal 2013 related to certain Gen-Probe executives including Carl Hull, Gen-Probe’s former Chairman, President and Chief Executive Officer, who ceased employment. The charge was for the acceleration of certain retention payments and equity awards pursuant to the original terms of the related agreements.</t>
    </r>
  </si>
  <si>
    <t>In addition, the Company is in process of moving its legacy molecular diagnostics operations from Madison, Wisconsin to Gen-Probe’s facilities in San Diego, California. This transfer is expected to be finalized by the end of fiscal 2014 and, as a result, the majority of employees in Madison will be terminated. The Company is recording severance and benefit charges pursuant to ASC 420 and estimates the total severance and benefits charge to be approximately $6.4 million, which is being recorded ratably over the estimated service period of the affected employees. The Company recorded $3.2 million in the year ended September 28, 2013 and $0.9 million in the fourth quarter of fiscal 2012. The Company also recorded non-cash charges of $0.6 million in the fourth quarter of fiscal 2012 as a result of exiting certain research projects. Additional charges, which are not expected to be significant, will be recorded as the manufacturing operation is transferred and the facility is closed down. These charges will be recorded as they are incurred.</t>
  </si>
  <si>
    <t>Closure of Indianapolis Facility</t>
  </si>
  <si>
    <t>In the fourth quarter of fiscal 2012, the Company finalized its decision to transfer production of the majority of its interventional breast products, which are included within the Breast Health reporting segment, from its Indianapolis facility to its facility in Costa Rica. The transfer is expected to be completed in the first half of fiscal 2014, and the majority of employees at the Indianapolis, Indiana location will be terminated. The Company is recording severance and benefit charges pursuant to ASC 420 and estimates the total severance and benefits charge to be approximately $6.0 million, which is being recorded ratably over the estimated service period of the affected employees. The Company recorded $4.8 million of severance benefits in the year ended September 28, 2013 and $0.9 million in the fourth quarter of fiscal 2012. In addition, the Company recorded charges of $0.8 million in fiscal 2013 for additional miscellaneous items and $0.9 million in the fourth quarter of fiscal 2012 for amounts owed to the state of Indiana for employment credits. Additional charges, which are not expected to be significant, will be recorded as the manufacturing operation is transferred and the facility is closed down. These charges will be recorded as they are incurred.</t>
  </si>
  <si>
    <t>Fiscal 2013 Actions</t>
  </si>
  <si>
    <t>During the third quarter of fiscal 2013, the Company implemented a cost reduction initiative comprised of reducing headcount and evaluating research projects and operating costs. In connection with this plan, the Company terminated certain employees on a worldwide basis. The Company is primarily recording severance and benefit charges pursuant to ASC 420 and estimates the total severance and benefits charge to be approximately $5.2 million. For those employees who will continue to be employed beyond the minimum retention period, charges are being recorded ratably over the estimated service period of the affected employees. The Company recorded $4.6 million of severance and benefit charges in fiscal 2013.</t>
  </si>
  <si>
    <r>
      <t xml:space="preserve">During the fourth quarter of fiscal 2013, effective July 18, 2013, Robert A. Cascella resigned as the Company’s President and Chief Executive Officer, and as a member of the Board of Directors of the Company, and effective at the same time, John W. Cumming was appointed as the Company’s President and Chief Executive Officer. In connection with this management change, additional headcount reductions were implemented. As a result of this action, the Company recorded $6.8 million in the fourth quarter of fiscal 2013 for severance and benefits charges. All employees were notified prior to September 28, 2013 and primarily ceased employment in the fourth quarter. The severance and benefit charges were accounted for pursuant to ASC 712, </t>
    </r>
    <r>
      <rPr>
        <i/>
        <sz val="10"/>
        <color theme="1"/>
        <rFont val="Times New Roman"/>
        <family val="1"/>
      </rPr>
      <t>Compensation-Nonretirement Postemployment Benefits</t>
    </r>
    <r>
      <rPr>
        <sz val="10"/>
        <color theme="1"/>
        <rFont val="Times New Roman"/>
        <family val="1"/>
      </rPr>
      <t>, for those employess with contractual arrangements and under ASC 420 for the remainder of affected employees. In addition to the acceleration of stock options pursuant to the stock options’ original terms for certain employees, the Company also modified the terms of equity awards to certain employees resulting in aggregate stock compensation charges of $1.4 million.</t>
    </r>
  </si>
  <si>
    <t>In the fourth quarter of fiscal 2013, in connection with the Company’s cost reduction initiatives, it decided to shut-down its Hitec-Imaging organic photoconductor manufacturing line located in Germany. As a result, the Company will terminate certain employees, primarily in manufacturing, in fiscal 2014 and incur severance and benefit charges, which will be recorded pursuant to ASC 420. The Company is currently working with the local Works Council to negotiate severance benefits for the affected employees, which number approximately 100. In connection with this action, the Company recorded a $0.3 million impairment charge in the fourth quarter of fiscal 2013 to record certain equipment at fair value.</t>
  </si>
  <si>
    <t>Other Operating Cost Reductions:</t>
  </si>
  <si>
    <t>Consolidation of Selenium Panel Coating Production</t>
  </si>
  <si>
    <t>During the third quarter of fiscal 2012, the Company finalized its decision to consolidate its Selenium panel coating process and transfer the production line to its Newark, Delaware facility from its Hitec-Imaging German subsidiary. This production line is included within the Breast Health segment. The transfer was completed in the fourth quarter of fiscal 2013. In connection with this consolidation plan, the Company terminated certain employees, primarily manufacturing personnel. Severance charges were recorded pursuant to ASC 420 because the severance benefits qualify as one-time employee termination benefits. The termination communications began in January 2013, and the Company recorded severance charges of $1.1 million in the year ended September 28, 2013. No additional charges will be incurred under this plan.</t>
  </si>
  <si>
    <t>The Company recorded a charge of $0.4 million in fiscal 2013 for a lease obligation charge and the write-off of related leaseholds.</t>
  </si>
  <si>
    <t>During the second quarter of fiscal 2012, the Company abandoned certain lease space and recorded charges of $0.4 million to terminate the leases and write-off related leasehold improvements that have no further utility. The obligation to the landlord was paid in the third quarter of fiscal 2012. During the fourth quarter of fiscal 2012, the Company terminated the employment of certain individuals and recorded a severance and benefits charge of $0.1 million, which was partially offset by the reversal of severance charges recorded in fiscal 2011.</t>
  </si>
  <si>
    <t>Divestitures</t>
  </si>
  <si>
    <t>In the fourth quarter of fiscal 2013, the Company designated the assets of its Elucigene product line, acquired in the Gen-Probe acquisition, as assets held-for-sale, and recorded a charge of $0.7 million to record the assets at fair value. In the first quarter of fiscal 2014, the Company finalized the sale of the assets for $3.0 million. At September 28, 2013, assets held-for-sale consisted of inventory and certain equipment valued at $2.4 million and goodwill of $0.6 million.</t>
  </si>
  <si>
    <t>The Company completed the sale of its LIFECODES business and recorded a net gain of $0.9 million in the second quarter of fiscal 2013. For the year ended September 28, 2013, the Company recorded a charge of $0.3 million related to the disposition of certain other assets held-for-sale.</t>
  </si>
  <si>
    <t>Fiscal 2011 Charges</t>
  </si>
  <si>
    <t>In the fourth quarter of fiscal 2011, the Company terminated the employment of certain individuals and recorded a severance and benefits charge of $0.3 million, all of which was unpaid as of September 24, 2011. In addition, in the fourth quarter of fiscal 2011, the Company sold a minor non-core product line for $1.1 million resulting in a net gain of $0.4 million.</t>
  </si>
  <si>
    <t>Subsequent Events—Fiscal 2014 Action</t>
  </si>
  <si>
    <t>In the first quarter of fiscal 2014, the Company implemented an additional cost reduction initiative which included headcount reductions. All affected employees were notified and ceased employment in the first quarter of fiscal 2014. The Company expects to record a severance and benefits charge of approximately $4.6 million in the first quarter of fiscal 2014.</t>
  </si>
  <si>
    <t>Borrowings and Credit Arrangements</t>
  </si>
  <si>
    <t>Debt Disclosure [Abstract]</t>
  </si>
  <si>
    <t>The Company had total debt with a carrying value of $4.8 billion and $5.04 billion at September 28, 2013 and September 29, 2012, respectively. The Company’s borrowings consisted of the following:</t>
  </si>
  <si>
    <t>Current debt obligations, net of debt discount:</t>
  </si>
  <si>
    <t>Term Loan A</t>
  </si>
  <si>
    <t>Term Loan B</t>
  </si>
  <si>
    <t>Convertible Notes</t>
  </si>
  <si>
    <t>Total current debt obligations</t>
  </si>
  <si>
    <t>Long-term debt obligations, net of debt discount:</t>
  </si>
  <si>
    <t>Senior Notes</t>
  </si>
  <si>
    <t>Total long-term debt obligations</t>
  </si>
  <si>
    <t>Total debt obligations</t>
  </si>
  <si>
    <t>The debt maturity schedule for the Company’s obligations as of September 28, 2013 is as follows:</t>
  </si>
  <si>
    <t>2019 and</t>
  </si>
  <si>
    <t>Thereafter</t>
  </si>
  <si>
    <t>Term Loan B (1)</t>
  </si>
  <si>
    <t>Convertible Notes (2)</t>
  </si>
  <si>
    <t>Fiscal 2014 column reflects reclassifying the Company’s early pay-down of $100.0 million of Term Loan B on October 31, 2013 to current.</t>
  </si>
  <si>
    <t>Classified based on the earliest date of redemption for each respective issuance and the balance in fiscal 2018 reflects accretion on the 2013 Notes through September 28, 2013 as described below.</t>
  </si>
  <si>
    <t>Credit Agreement</t>
  </si>
  <si>
    <t>On August 1, 2012, the Company and certain domestic subsidiaries (the “Guarantors”) entered into a credit and guaranty agreement (the “Credit Agreement”) with Goldman Sachs Bank USA, in its capacity as administrative and collateral agent, and the lenders party thereto (collectively, the “Lenders”).</t>
  </si>
  <si>
    <t>The credit facilities under the Credit Agreement initially consisted of:</t>
  </si>
  <si>
    <t>•</t>
  </si>
  <si>
    <t>$1.0 billion senior secured tranche A term loan (“Term Loan A”) with a final maturity date of August 1, 2017;</t>
  </si>
  <si>
    <t>$1.5 billion secured tranche B term loan (“Term Loan B”) with a final maturity date of August 1, 2019; and</t>
  </si>
  <si>
    <t>$300.0 million secured revolving credit facility (“Revolving Facility”) with a final maturity date of August 1, 2017.</t>
  </si>
  <si>
    <t>Pursuant to the terms and conditions of the Credit Agreement, the Lenders committed to provide senior secured financing in an aggregate amount of up to $2.8 billion. As of the closing of the Gen-Probe acquisition, the Company borrowed $2.5 billion aggregate principal under the term loans of the Credit Agreement. Net proceeds to the Company were $2.41 billion, after issuing the term loans at a discount and deducting associated fees and expenses, all of which will be amortized to interest expense over the respective maturity dates of the debt. The proceeds were used to fund a portion of the purchase price for the Gen-Probe acquisition.</t>
  </si>
  <si>
    <t>On March 20, 2013, the Company, the Guarantors, Goldman Sachs, and the Lenders entered into Refinancing Amendment No. 1 (the “Credit Agreement Amendment”) to the Credit Agreement.</t>
  </si>
  <si>
    <t>The Credit Agreement Amendment (i) refinanced the Company’s original Term Loan A with a new senior secured tranche A term loan facility with the same principal amount, maturity date and amortization schedule but with an applicable margin 1.00% less than the original Term Loan A (at each margin level), (ii) refinanced the Company’s original Revolving Facility with a new senior secured revolving credit facility with the same principal amount and maturity date, but with an applicable margin 1.00% less than the original Revolving Facility (at each margin level), and (iii) amended certain covenants and terms of the Credit Agreement.</t>
  </si>
  <si>
    <t>Effective as of the date of the Credit Agreement Amendment and as of September 28, 2013, amounts outstanding under the new Term Loan A and the new Revolving Facility will bear interest, at the Company’s option: (i) at the Base Rate plus 1.00% per annum, or (ii) at the Adjusted Eurodollar Rate (i.e., the Libor rate) plus 2.00% per annum. The applicable margin with respect to the New Term Loan A and the New Revolving Facility are subject to specified changes depending on the Company’s total net leverage ratio, as defined in the Credit Agreement.</t>
  </si>
  <si>
    <r>
      <t xml:space="preserve">Pursuant to ASC 470, </t>
    </r>
    <r>
      <rPr>
        <i/>
        <sz val="10"/>
        <color theme="1"/>
        <rFont val="Times New Roman"/>
        <family val="1"/>
      </rPr>
      <t>Debt</t>
    </r>
    <r>
      <rPr>
        <sz val="10"/>
        <color theme="1"/>
        <rFont val="Times New Roman"/>
        <family val="1"/>
      </rPr>
      <t xml:space="preserve"> (ASC 470)</t>
    </r>
    <r>
      <rPr>
        <i/>
        <sz val="10"/>
        <color theme="1"/>
        <rFont val="Times New Roman"/>
        <family val="1"/>
      </rPr>
      <t>,</t>
    </r>
    <r>
      <rPr>
        <sz val="10"/>
        <color theme="1"/>
        <rFont val="Times New Roman"/>
        <family val="1"/>
      </rPr>
      <t xml:space="preserve"> the accounting for this refinancing is required to be evaluated on a creditor by creditor basis to determine whether each transaction should be accounted for as a modification or extinguishment. Certain creditors under the Credit Agreement did not participate in this refinancing transaction and ceased being creditors of the Company. As a result, the Company recorded a debt extinguishment loss of $3.2 million to write-off the pro-rata amount of unamortized debt discount and deferred issuance costs related to these creditors for the initial borrowings under the Term Loan A facility. For the remainder of the creditors, this transaction has been accounted for as a modification because the present value of the cash flows on a creditor by creditor basis between the two debt instruments was less than 10%. Pursuant to ASC 470, subtopic 50-40, third-party costs incurred directly related to the exchange were expensed as incurred. As such, the Company recorded issuance costs related to the refinancing of $2.4 million to interest expense in the second quarter of fiscal 2013.</t>
    </r>
  </si>
  <si>
    <t>On August 2, 2013, the Company, the Guarantors, Goldman Sachs, and the Lenders entered into Refinancing Amendment No. 2 (the “Credit Agreement Amendment 2”) to the Credit Agreement. The Credit Agreement Amendment 2 (i) refinanced the Company’s original Term Loan B with a new senior secured tranche B term loan facility with the same principal amount (subject to the prepayment referenced below), maturity date and amortization schedule but with an applicable margin 0.75% less than the original Term Loan B, and (ii) amended certain covenants and terms of the Credit Agreement. Effective as of the date of the Credit Agreement Amendment 2, amounts outstanding under the New Term Loan B will bear interest, at the Company’s option: (A) at the Base Rate with a floor of 2.00%, plus 1.75% per annum, or (B) at the Adjusted Eurodollar Rate (i.e., the Libor rate) with a floor of 1.00% plus 2.75% per annum. In connection with this refinancing, the Company voluntarily prepaid $200.0 million of principal of the Term Loan B facility.</t>
  </si>
  <si>
    <r>
      <t>Pursuant to ASC 470</t>
    </r>
    <r>
      <rPr>
        <i/>
        <sz val="10"/>
        <color theme="1"/>
        <rFont val="Times New Roman"/>
        <family val="1"/>
      </rPr>
      <t>,</t>
    </r>
    <r>
      <rPr>
        <sz val="10"/>
        <color theme="1"/>
        <rFont val="Times New Roman"/>
        <family val="1"/>
      </rPr>
      <t xml:space="preserve"> the accounting for this refinancing is consistent with that described above for the Credit Agreement Amendment. As a result, the Company recorded a debt extinguishment loss of $6.0 million to write-off the pro-rata amount of unamortized debt discount and deferred issuance costs related to the voluntary prepayment of the Term Loan B facility. The Company expensed direct third-party costs of $1.1 million to interest expense in the fourth quarter of fiscal 2013.</t>
    </r>
  </si>
  <si>
    <t>On October 31, 2013, the Company voluntarily prepaid $100.0 million of its Term Loan B facility, which was reflected in current debt obligations, net of debt discount, as of September 28, 2013.</t>
  </si>
  <si>
    <t>The Guarantors have guaranteed the Company’s obligations under the credit facilities, and the credit facilities are secured by first-priority liens on, and a first-priority security interest in, substantially all of the assets of the Company and the Guarantors, including all of the capital stock of substantially all of the U.S. subsidiaries owned by the Company and the Guarantors, 65% of the capital stock of certain of the Company’s first-tier foreign subsidiaries and all intercompany debt. The security interests are evidenced by a pledge and security agreement by and among Goldman Sachs Bank USA, as collateral agent, the Company and the Guarantors and other related agreements, including certain intellectual property security agreements and mortgages.</t>
  </si>
  <si>
    <t>The Company is required to make scheduled principal payments under Term Loan A in increasing amounts ranging from $12.5 million per three month period beginning October 31, 2012 to $50.0 million per three month period commencing October 31, 2015, and under Term Loan B in equal installments of $3.75 million per three month period beginning on October 31, 2012 and for 27 three month periods thereafter. The remaining balance for each term loan is due at maturity. Any amounts outstanding under the Revolving Facility are due at maturity. Subject to certain limitations, the Company may voluntarily prepay any of the credit facilities without premium or penalty. The Company is required to make principal repayments first, pro rata among the term loan facilities, and second to the Revolving Facility from specified excess cash flows from operations and from the net proceeds of specified types of asset sales, debt issuances, insurance recoveries and equity offerings.</t>
  </si>
  <si>
    <t>Interest accruing at the Base Rate generally is payable by the Company on a quarterly basis. Interest accruing at the Eurodollar Rate generally is payable on the last day of selected interest periods (which can be one, two, three and six months and in certain circumstances nine or twelve months) unless the interest period exceeds three months, in which case, interest is due at the end of every three month period. The Company is required to pay a quarterly commitment fee at an annual rate of 0.50% on the undrawn committed amount available under the Revolving Facility (which rate is subject to reduction depending on the total net leverage ratio as defined in the Credit Agreement).</t>
  </si>
  <si>
    <t>Borrowings outstanding under the Credit Agreement in fiscal 2013 and 2012 had weighted average interest rates of 3.7% and 4.0%, respectively. The interest rates on the outstanding Term Loan A and Term Loan B borrowings at September 28, 2013 were 2.2% and 3.75%, respectively. Interest expense under the Credit Agreement totaled $107.6 million and $18.4 million for fiscal 2013 and 2012, respectively, which includes non-cash interest expense of $14.5 million and $2.4 million, respectively, related to the amortization of the deferred financing costs and accretion of the debt discount.</t>
  </si>
  <si>
    <t>The Credit Agreement contains affirmative and negative covenants customarily applicable to senior secured credit facilities, including covenants restricting the ability of the Company and the guarantors, subject to negotiated exceptions, to: incur additional indebtedness and additional liens on their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t>
  </si>
  <si>
    <t>The credit facilities contain total net leverage ratio and interest coverage ratio financial covenants measured as of the last day of each fiscal quarter, effective in our first quarter of fiscal 2013. The maximum net leverage ratio is 7.00:1.00 beginning on our fiscal quarter ended December 29, 2012, and then decreases over time to 4.00:1.00 for the quarter ending September 30, 2017 and each fiscal quarter thereafter. The minimum interest coverage ratio is 3.25:1.00 beginning on our fiscal quarter ended December 29, 2012, and then increases over time to 3.75:1.00 for the fiscal quarter ending September 30, 2017 and each quarter thereafter. The total net leverage ratio is defined as the ratio of our consolidated net debt as of the quarter end to our consolidated adjusted EBITDA for the four-fiscal quarter period ending on the measurement date. The interest coverage ratio is defined as the ratio of our consolidated adjusted EBITDA for the prior four-fiscal quarter period ending on the measurement date to adjusted consolidated cash interest expense for the same measurement period. These terms, and the calculation thereof, are defined in further detail in the Credit Agreement. The Company was in compliance with these financial covenants as of September 28, 2013.</t>
  </si>
  <si>
    <r>
      <t xml:space="preserve">The Company has evaluated the Credit Agreement for derivatives pursuant to ASC 815, </t>
    </r>
    <r>
      <rPr>
        <i/>
        <sz val="10"/>
        <color theme="1"/>
        <rFont val="Times New Roman"/>
        <family val="1"/>
      </rPr>
      <t>Derivatives and Hedging</t>
    </r>
    <r>
      <rPr>
        <sz val="10"/>
        <color theme="1"/>
        <rFont val="Times New Roman"/>
        <family val="1"/>
      </rPr>
      <t>, and identified embedded derivatives that require bifurcation as the features are not clearly and closely related to the host instrument. The embedded derivatives are a default provision, which could require additional interest payments, and provision requiring contingent payments to compensate the lenders for changes in tax deductions. The Company has determined that the fair value of these embedded derivatives was nominal as of September 28, 2013 and September 29, 2012.</t>
    </r>
  </si>
  <si>
    <t>On August 1, 2012, the Company completed a private placement of $1.0 billion aggregate principal amount of its 6.25% senior notes due 2020 (“Senior Notes”) at an offering price of 100% of the aggregate principal amount of the Senior Notes. Net proceeds to the Company were $987.4 million after deducting underwriting fees and offering expenses, which will be amortized to interest expense over the term of the Senior Notes. The Senior Notes were registered under the Securities Act of 1933 in fiscal 2013. The Senior Notes are general senior unsecured obligations of the Company and are guaranteed on a senior unsecured basis by the Guarantors. The proceeds were used to fund a portion of the Gen-Probe acquisition.</t>
  </si>
  <si>
    <t>On August 1, 2012, the Company and the Guarantors entered into an indenture with Wells Fargo Bank, National Association, as trustee, relating to the Senior Notes. The Senior Notes mature on August 1, 2020 and bear interest at the rate of 6.25% per year, payable semi-annually on February 1 and August 1 of each year, commencing on February 1, 2013. The Company recorded interest expense of $63.9 million and $10.7 million in fiscal 2013 and 2012, respectively. This includes non-cash interest expense of $1.6 million and $0.3 million in fiscal 2013 and 2012, respectively, related to the amortization of the deferred financing costs.</t>
  </si>
  <si>
    <t>The indenture contains customarily applicable affirmative and negative covenants, including covenants restricting the ability of the Company and certain of its subsidiaries’, subject to negotiated exceptions and qualifications to: incur additional indebtedness; pay dividends or repurchase or redeem capital stock; make certain investments; incur liens; enter into certain types of transactions with the Company’s affiliates; and sell assets or consolidate or merge with or into other companies. The Company is not required to maintain any financial covenants with respect to the Senior Notes.</t>
  </si>
  <si>
    <t>The Company may redeem up to 35% of the aggregate principal amount of the Senior Notes with the net cash proceeds of certain equity offerings at any time and from time to time before August 1, 2015, at a redemption price equal to 106.250% of the aggregate principal amount so redeemed, plus accrued and unpaid interest, if any, to the redemption date. The Company also has the option to redeem the Senior Notes on or after: August 1, 2015 through July 31, 2016 at 103.125% of par; August 1, 2016 through July 31, 2017 at 102.083% of par; August 1, 2017 through July 31, 2018 at 101.042% of par; and August 1, 2018 and thereafter at 100% of par. In addition, if the Company undergoes a change of control, as provided in the indenture, the Company will be required to make an offer to purchase each holder’s Senior Notes at a price equal to 101% of the aggregate principal amount of the Senior Notes, plus accrued and unpaid interest, if any, to the repurchase date.</t>
  </si>
  <si>
    <t>The Company has evaluated the Senior Notes for derivatives pursuant to ASC 815 and did not identify any embedded derivatives that require bifurcation. All features were deemed to be clearly and closely related to the host instrument.</t>
  </si>
  <si>
    <t>On December 10, 2007, the Company issued and sold $1.725 billion, at par, of 2.00% Convertible Senior Notes due December 15, 2037 (“2007 Notes”). Net proceeds from the offering were $1.69 billion, after deducting offering expenses. On November 18, 2010, the Company entered into separate, privately-negotiated exchange agreements under which it retired $450.0 million in aggregate principal of its 2007 Notes for $450.0 million in aggregate principal of new 2.00% Convertible Exchange Senior Notes due December 15, 2037 (“2010 Notes”). In connection with this exchange transaction, the Company recorded a debt extinguishment loss of $29.9 million in its Consolidated Statements of Operations in the first quarter of fiscal 2011. On February 29, 2012, the Company entered into separate, privately-negotiated exchange agreements under which it retired $500.0 million in aggregate principal of the 2007 Notes for $500.0 million in aggregate principal of new 2.00% Convertible Senior Notes due March 1, 2042 (“2012 Notes”). In connection with this exchange transaction, the Company recorded a debt extinguishment loss of $42.3 million in the second quarter of fiscal 2012. On February 14, 2013, the Company entered into separate, privately-negotiated exchange agreements under which it retired $370.0 million in aggregate principal of the 2007 Notes for $370.0 million in aggregate principal of new 2.00% Convertible Senior Notes due 2043 (“2013 Notes”). This exchange transaction was accounted for as a modification and no debt extinguishment loss or gain was recorded. The 2007 Notes, the 2010 Notes, the 2012 Notes and the 2013 Notes are collectively referred to herein as the “Convertible Notes.”</t>
  </si>
  <si>
    <t>Holders may require the Company to repurchase the Convertible Notes prior to maturity on the dates set forth below:</t>
  </si>
  <si>
    <t>the 2007 Notes on December 13, 2013, and each of December 15, 2017, 2022, 2027 and 2032;</t>
  </si>
  <si>
    <t>the 2010 Notes on each of December 15, 2016, 2020 and 2025, December 13, 2030 and December 14, 2035;</t>
  </si>
  <si>
    <t>the 2012 Notes on each of March 1, 2018, 2022, 2027 and 2032 and March 2, 2037; and</t>
  </si>
  <si>
    <t>the 2013 Notes on each of December 15, 2017, 2022, 2027, 2032 and 2037.</t>
  </si>
  <si>
    <t>Holders may also require the Company to repurchase the Convertible Notes upon a fundamental change, as defined in each of the applicable indentures. The Company may redeem all or a portion of the 2007 Notes at any time on or after December 18, 2013, all or a portion of the 2010 Notes at any time on or after December 19, 2016, all or a portion of the 2012 Notes at any time on or after March 6, 2018 and all or a portion of the 2013 Notes at any time on or after December 15, 2017. If, prior to maturity, a holder requires the Company to repurchase the Convertible Notes or the Company elects to redeem the Convertible Notes, the repurchase or redemption price of each Convertible Note will equal 100% of its principal amount, plus accrued and unpaid interest to, but excluding, the redemption or repurchase date, as applicable. On November 14, 2013, the Company announced that it would repurchase, on December 13, 2013, all of the outstanding 2007 Notes at a repurchase price payable in cash equal to 100% of the original principal amount of the 2007 Notes validly surrendered for repurchase and not withdrawn plus accrued and unpaid interest to, but not including, December 13, 2013, at the option of the holders of the 2007 Notes.</t>
  </si>
  <si>
    <t>The 2007 Notes bear interest at a rate of 2.00% per year on the principal amount, payable semi-annually in arrears in cash on June 15 and December 15 of each year, ending on December 15, 2013. The 2007 Notes will accrete principal from December 15, 2013 at a rate that provides holders with an aggregate annual yield to maturity of 2.00% per year. Beginning with the six month interest period commencing December 15, 2013, the Company will pay contingent interest during any six month interest period to the holders of 2007 Notes if the “trading price”, as defined, of the 2007 Notes for each of the five trading days ending on the second trading day immediately preceding the first day of the applicable six month interest period equals or exceeds 120% of the accreted principal amount of the 2007 Notes. The holders of the 2007 Notes may convert the notes into shares of the Company’s common stock at a conversion price of approximately $38.59 per share, subject to adjustment, prior to the close of business on September 15, 2037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notes have been called for redemption; or (4) upon the occurrence of specified corporate events. None of these triggering events had occurred as of September 28, 2013.</t>
  </si>
  <si>
    <t>The 2010 Notes bear interest at a rate of 2.00% per year on the principal amount, payable semi-annually in arrears in cash on June 15 and December 15 of each year ending on December 15, 2016 and will accrete principal from December 15, 2016 at a rate that provides holders with an aggregate annual yield to maturity of 2.00% per year. Beginning with the six month interest period commencing December 15, 2016, the Company will pay contingent interest during any six month interest period to the holders of 2010 Notes if the “trading price”, as defined, of the 2010 Notes for each of the five trading days ending on the second trading day immediately preceding the first day of the applicable six month interest period equals or exceeds 120% of the accreted principal amount of the 2010 Notes. The holders of the 2010 Notes may convert the 2010 Notes into shares of the Company’s common stock at a conversion price of approximately $23.03 per share, subject to adjustment, prior to the close of business on September 15, 2037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2010 Notes have been called for redemption; or (4) upon the occurrence of specified corporate events. None of these triggering events had occurred as of September 28, 2013.</t>
  </si>
  <si>
    <t>The 2012 Notes bear interest at a rate of 2.00% per year on the principal amount, payable semi-annually in arrears in cash on March 1 and September 1 of each year, beginning September 1, 2012 and ending on March 1, 2018 and will accrete principal from March 1, 2018 at a rate that provides holders with an aggregate annual yield to maturity of 2.00% per year. Beginning with the six month interest period commencing March 1, 2018, the Company will pay contingent interest during any six month interest period to the holders of 2012 Notes if the “trading price”, as defined, of the 2012 Notes for each of the five trading days ending on the second trading day immediately preceding the first day of the applicable six month interest period equals or exceeds 120% of the accreted principal amount of the 2012 Notes. The holders of the 2012 Notes may convert the 2012 Notes into shares of the Company’s common stock at a conversion price of $31.175 per share, subject to adjustment, prior to the close of business on March 1, 2042, subject to prior redemption or repurchase of the 2012 Notes,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2012 Notes have been called for redemption; or (4) upon the occurrence of specified corporate events. None of these triggering events had occurred as of September 28, 2013.</t>
  </si>
  <si>
    <t>The 2013 Notes bear interest at a rate of 2.00% per year on the original principal amount, payable semi-annually in arrears in cash on June 15 and December 15 of each year, ending on December 15, 2013. The 2013 Notes accrete principal from their date of issuance at a rate of 4.00% per year until and including December 15, 2017, and 2.00% per year thereafter. Beginning with the six month interest period commencing December 15, 2017, the Company will pay contingent interest to the holders of 2013 Notes during any six month interest period if the “trading price,” as defined, of the 2013 Notes for each of the five trading days ending on the second trading day immediately preceding the first day of the applicable six month interest period equals or exceeds 120% of the accreted principal amount of the 2013 Notes. The holders of the 2013 Notes may convert the notes into shares of the Company’s common stock at a conversion price of approximately $38.59 per share, subject to adjustment, prior to the close of business on September 15, 2043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notes have been called for redemption; or (4) upon the occurrence of specified corporate events. At the option of the holder, regardless of the foregoing circumstances, holders may convert their respective 2013 Notes at any time on or after September 15, 2043 through the close of business on the second scheduled trading day immediately preceding the maturity date. The conversion rate will not be adjusted for accrued interest or accreted principal in excess of the original $1,000 principal amount, as accrued interest and accreted principal will not be convertible into common stock. None of these triggering events had occurred as of September 28, 2013.</t>
  </si>
  <si>
    <t>In lieu of delivery of shares of the Company’s common stock in satisfaction of the Company’s obligation upon conversion of the Convertible Notes, the Company may elect to deliver cash or a combination of cash and shares of its common stock. If the Company elects to satisfy its conversion obligation in a combination of cash and shares of the Company’s common stock, the Company is required to deliver up to a specified dollar amount of cash per $1,000 original principal amount of Convertible Notes, and will settle the remainder of its conversion obligation in shares of its common stock, in each case based on the daily conversion value calculated as provided in the respective indentures for the Convertible Notes. This net share settlement election is in the Company’s sole discretion and does not require the consent of holders of the Convertible Notes. It is the Company’s current intent and policy to settle any conversion of the Convertible Notes as if the Company had elected to make the net share settlement election.</t>
  </si>
  <si>
    <t>The Convertible Notes are the Company’s senior unsecured obligations and rank equally with all of its existing and future senior unsecured debt and prior to all future subordinated debt. The Convertible Notes are effectively subordinated to any future secured indebtedness to the extent of the collateral securing such indebtedness, and structurally subordinated to all indebtedness and other liabilities (including trade payables) of the Company’s subsidiaries.</t>
  </si>
  <si>
    <t>Accounting for the Convertible Notes</t>
  </si>
  <si>
    <r>
      <t xml:space="preserve">The Convertible Notes have been recorded pursuant to FASB Staff Position (“FSP”) APB 14-1, </t>
    </r>
    <r>
      <rPr>
        <i/>
        <sz val="10"/>
        <color theme="1"/>
        <rFont val="Times New Roman"/>
        <family val="1"/>
      </rPr>
      <t>Accounting for Convertible Debt Instruments That May Be Settled in Cash upon Conversion (Including Partial Cash Settlement)</t>
    </r>
    <r>
      <rPr>
        <sz val="10"/>
        <color theme="1"/>
        <rFont val="Times New Roman"/>
        <family val="1"/>
      </rPr>
      <t xml:space="preserve"> (FSP APB 14-1) (codified within ASC 470) since they can be settled in cash, or partially in cash, upon conversion. FSP APB 14-1 requires the liability and equity components of the convertible debt instrument to be separately accounted for in a manner that reflects the entity’s nonconvertible debt borrowing rate when interest expense is subsequently recognized. The excess of the debt’s principal amount over the amount allocated to the liability component is recognized as the value of the embedded conversion feature (“equity component”) within additional-paid-in capital in stockholders’ equity and amortized to interest expense using the effective interest method. The liability component is initially recorded at its fair value, which is calculated using a discounted cash flow technique. Key inputs used to estimate the fair value of the liability component included the Company’s estimated nonconvertible debt borrowing rate as of the measurement date (i.e. the date the Convertible Notes are issued), the amount and timing of cash flows, and the expected life of the Convertible Notes. In addition, third-party transaction costs are required to be allocated to the liability and equity components based on their relative values.</t>
    </r>
  </si>
  <si>
    <t>On September 27, 2009 (the first day of fiscal 2010), as required, the Company adopted this accounting standard, which was applicable to the original issuance of its Convertible Notes at which time there was one issue, the 2007 Notes. The Company estimated the fair value of the 2007 Notes without the conversion feature as of the date of issuance (“liability component”). The estimated fair value of the liability component of $1.256 billion was determined using a discounted cash flow technique. Key inputs used to estimate the fair value of the liability component included the Company’s estimated nonconvertible debt borrowing rate as of December 10, 2007 (the date the 2007 Notes were issued), the amount and timing of cash flows, and the expected life of the 2007 Notes. The estimated effective interest rate of 7.62% was estimated by comparing other companies’ debt issuances that had features similar to the Company’s debt excluding the conversion feature and who had similar credit ratings during the same annual period as the Company.</t>
  </si>
  <si>
    <t>The excess of the gross proceeds received over the estimated fair value of the liability component totaling $468.9 million was allocated to the conversion feature (“equity component”) as an increase to additional paid-in-capital with a corresponding offset recognized as a discount to reduce the net carrying value of the 2007 Notes. The discount, after adjustment for the exchange of convertible notes as discussed below, is being amortized to interest expense over a six-year period ending December 18, 2013 (the expected life of the liability component) using the effective interest method. In addition, a portion of the deferred financing costs were allocated to the equity component and recorded as a reduction to additional paid-in-capital.</t>
  </si>
  <si>
    <t>The Company accounted for the 2007 Notes retirements in fiscal 2012 and 2011, discussed above, under the derecognition provisions of subtopic ASC 470-20-40, which requires the allocation of the fair value of the consideration transferred (i.e., the 2010 Notes and 2012 Notes, respectively) between the liability and equity components of the original instrument to determine the gain or loss on the transaction. In connection with the 2010 Notes and 2012 Notes transactions, the Company recorded a debt extinguishment loss of $29.9 million and $42.3 million in fiscal 2011 and 2012, respectively. The 2010 Notes exchange loss is comprised of the loss on the debt itself of $26.0 million and the write-off of the pro-rata amount of debt issuance costs of $3.9 million allocated to the notes retired. The 2012 Notes exchange loss is comprised of the loss on the debt itself of $39.7 million and the write-off of the pro-rata amount of debt issuance costs of $2.6 million allocated to the notes retired. The loss on the debt itself is calculated as the difference between the fair value of the liability component of the 2007 Notes amount retired immediately before the respective exchanges and its related carrying value immediately before the exchanges. The fair value of the liability component in each transaction was calculated similar to the description above for initially recording the 2007 Notes under FSP APB 14-1, and the Company used an effective interest rate of 5.46% and 2.89% for the 2010 Notes and 2012 Notes, respectively, representing the estimated nonconvertible debt borrowing rate with a maturity as of the measurement date consistent with the 2007 Notes first put date of December 2013. In addition, under this accounting standard, a portion of the fair value of the consideration transferred is allocated to the reacquisition of the equity component, which is the difference between the fair value of the consideration transferred and the fair value of the liability component immediately before the exchange. As a result, on a gross basis in the 2010 Notes and 2012 Notes transactions, $39.9 million and $41.6 million, respectively, was allocated to the reacquisition of the equity component of the original instrument, which was recorded net of deferred taxes within capital in excess of par value.</t>
  </si>
  <si>
    <t>Since the 2010 Notes and 2012 Notes have the same characteristics as the 2007 Notes and can be settled in cash or a combination of cash and shares of common stock (i.e., partial settlement), the Company is required to account for the liability and equity components of its 2010 Notes and 2012 Notes separately to reflect its nonconvertible debt borrowing rate. The Company estimated the fair value of the liability component of 2010 Notes and 2012 Notes to be $349.0 million and $454.2 million, respectively, using a discounted cash flow technique with an estimated effective interest rate of 6.52% and 3.72%, respectively. The rates represent the estimated nonconvertible debt borrowing rate with a maturity as of the measurement date consistent with the 2010 Notes and 2012 Notes first put dates of December 2017 and March 2018, respectively.</t>
  </si>
  <si>
    <t>The excess of the fair value of the consideration transferred, which was estimated using a binomial lattice model, over the estimated fair value of the liability component of $97.3 million and $79.7 million for the 2010 Notes and 2012 Notes, respectively, was allocated to the embedded conversion feature as an increase to additional paid-in-capital with a corresponding offset recognized as a discount to reduce the net carrying value of the respective notes. As a result of the fair value of the 2010 Notes being lower than the 2010 Notes principal value, there was an additional discount on the 2010 Notes of $3.7 million at the measurement date. The total discount on the 2010 Notes is being amortized to interest expense over a six-year period ending December 15, 2016 (the expected life of the liability component) using the effective interest method. The net debt discount of the 2012 Notes is being amortized to interest expense over a six-year period ending March 1, 2018 (the expected life of the liability component) using the effective interest method. In addition, third-party transaction costs in each transaction have been allocated to the liability and equity components based on the relative values of these components.</t>
  </si>
  <si>
    <t>The 2013 Notes exchange transaction was accounted for as a modification pursuant to ASC 470-50 and not an extinguishment because the terms of the two debt instruments were not substantially different. This determination was based on the fact that the present value of the cash flows on a creditor by creditor basis between the two debt instruments was less than 10% and the change in the fair value of the conversion option before and after the exchange transaction was less than 10%. As a result, there is no gain or loss from this exchange. As required, the Company recorded the increase in the fair value of the conversion option of $32.5 million from this exchange to additional paid-in-capital, net of deferred taxes. The Company determined the fair value of the conversion option for each debt instrument on the date of modification by calculating the fair value of each debt instrument using the binomial model and subtracting the fair value of the respective debt instrument’s liability component. The fair value of the liability component for each debt instrument was determined by using a discounted cash flow technique with an effective interest rate of 3.25% and 5.42% for the 2007 Notes and 2013 Notes, respectively. These rates represent the estimated nonconvertible borrowing rate with a maturity as of the measurement date consistent with the first put dates of each debt instrument. The difference between the debt’s fair value and the fair value of its liability component represents the value allocated to the debt’s conversion option. In addition, direct costs incurred for this exchange of $4.1 million were expensed as incurred within interest expense.</t>
  </si>
  <si>
    <t>As of September 28, 2013 and September 29, 2012, the Convertible Notes and related equity components (recorded in additional paid-in-capital, net of deferred taxes) consisted of the following:</t>
  </si>
  <si>
    <t>2007 Notes principal amount</t>
  </si>
  <si>
    <t>Unamortized discount</t>
  </si>
  <si>
    <t>(4,867</t>
  </si>
  <si>
    <t>(50,591</t>
  </si>
  <si>
    <t>Net carrying amount</t>
  </si>
  <si>
    <t>Equity component, net of taxes</t>
  </si>
  <si>
    <t>2010 Notes principal amount</t>
  </si>
  <si>
    <t>(58,310</t>
  </si>
  <si>
    <t>(74,062</t>
  </si>
  <si>
    <t>2012 Notes principal amount</t>
  </si>
  <si>
    <t>(34,630</t>
  </si>
  <si>
    <t>(41,687</t>
  </si>
  <si>
    <t>2013 Notes principal amount</t>
  </si>
  <si>
    <t>Principal accretion</t>
  </si>
  <si>
    <t>(48,293</t>
  </si>
  <si>
    <t>Interest expense under the Convertible Notes is as follows:</t>
  </si>
  <si>
    <t>Amortization of debt discount</t>
  </si>
  <si>
    <t>Amortization of deferred financing costs</t>
  </si>
  <si>
    <t>2.00% accrued interest</t>
  </si>
  <si>
    <t>If the Company fails to comply with the reporting obligations contained in the Convertible Notes agreements, the sole remedy of the holders of the Convertible Notes for the first 90 days following such event of default consists exclusively of the right to receive an extension fee in an amount equal to 0.25% of the accreted principal amount of the Convertible Notes. Based on the its evaluation of the Convertible Notes in accordance with ASC 815, the Company determined that the Convertible Notes contain a single embedded derivative, comprising both the contingent interest feature and the filing failure penalty payment, requiring bifurcation as the features are not clearly and closely related to the host instrument. The Company has determined that the value of this embedded derivative was nominal as of September 28, 2013 and September 29, 2012.</t>
  </si>
  <si>
    <t>As of September 28, 2013, upon conversion, including the potential premium that could be payable on a fundamental change (as defined), the Company would issue a maximum of approximately 75.6 million common shares to the Convertible Note holders.</t>
  </si>
  <si>
    <t>Fair Value Measurements</t>
  </si>
  <si>
    <t>Fair Value Disclosures [Abstract]</t>
  </si>
  <si>
    <t>The Company applies the provisions of ASC 820 for its financial assets and liabilities that are re-measured and reported at fair value each reporting period and its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t>
  </si>
  <si>
    <t>Fair Value Hierarchy</t>
  </si>
  <si>
    <t>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t>
  </si>
  <si>
    <t>Level 1—Inputs to the valuation methodology are quoted market prices for identical assets or liabilities.</t>
  </si>
  <si>
    <t>Level 2—Inputs to the valuation methodology are other observable inputs, including quoted market prices for similar assets or liabilities and market-corroborated inputs.</t>
  </si>
  <si>
    <t>Level 3—Inputs to the valuation methodology are unobservable inputs based on management’s best estimate of inputs market participants would use in pricing the asset or liability at the measurement date, including assumptions about risk.</t>
  </si>
  <si>
    <t>Assets/Liabilities Measured and Recorded at Fair Value on a Recurring Basis</t>
  </si>
  <si>
    <t>The Company has an equity investment in a publicly-traded company and mutual funds, both of which are valued using quoted market prices, representing Level 1 assets. The Company has a payment obligation to the participants under its DCP and the deferred compensation plan assumed in the Gen-Probe acquisition. This aggregate liability is recorded at fair value based on the underlying value of certain hypothetical investments under the DCP and actual investments under the plan assumed from Gen-Probe as designated by each participant for their benefit. Since the value of the DCP obligation is based on market prices, the liability is classified within Level 1. In addition, the Company had contingent consideration liabilities related to its acquisitions that were recorded at fair value and were based on Level 3 inputs (see Note 3). As of September 29, 2012, the Company also had $0.3 million in money market funds that were classified as cash and cash equivalents. Money market funds were classified within Level 1 of the fair value hierarchy and were valued using quoted market prices for identical assets.</t>
  </si>
  <si>
    <t>Assets and liabilities measured and recorded at fair value on a recurring basis consisted of the following:</t>
  </si>
  <si>
    <t>Fair Value Measurements at September 28, 2013</t>
  </si>
  <si>
    <t>Carrying Value</t>
  </si>
  <si>
    <t>Quoted Prices in</t>
  </si>
  <si>
    <t>Active Market for</t>
  </si>
  <si>
    <t>Identical Assets</t>
  </si>
  <si>
    <t>(Level 1)</t>
  </si>
  <si>
    <t>Significant</t>
  </si>
  <si>
    <t>Observable</t>
  </si>
  <si>
    <t>Inputs (Level 2)</t>
  </si>
  <si>
    <t>Unobservable</t>
  </si>
  <si>
    <t>Inputs (Level 3)</t>
  </si>
  <si>
    <t>Marketable securities:</t>
  </si>
  <si>
    <t>Equity security</t>
  </si>
  <si>
    <t>Deferred compensation liabilities</t>
  </si>
  <si>
    <t>Fair Value Measurements at September 29, 2012</t>
  </si>
  <si>
    <t>Money market funds</t>
  </si>
  <si>
    <t>Changes in the fair value of recurring fair value measurements, which solely consisted of contingent consideration liabilities, using significant unobservable inputs (Level 3) during the years ended September 28, 2013 and September 29, 2012 were as follows:</t>
  </si>
  <si>
    <t>Beginning balance</t>
  </si>
  <si>
    <t>Contingent consideration liabilities recorded at fair value at acquisition</t>
  </si>
  <si>
    <t>Fair value adjustments</t>
  </si>
  <si>
    <t>(8,016</t>
  </si>
  <si>
    <t>Payments made</t>
  </si>
  <si>
    <t>(94,423</t>
  </si>
  <si>
    <t>(55,888</t>
  </si>
  <si>
    <t>(4,294</t>
  </si>
  <si>
    <t>Ending balance</t>
  </si>
  <si>
    <t>Refer to Note 3 for a description of the valuation of contingent consideration and related sensitivities of the estimates.</t>
  </si>
  <si>
    <t>The contingent consideration liability at September 28, 2013 is related to Interlace, representing the remaining amounts withheld from payments made to the former shareholders of Interlace for legal indemnification provisions. As of the end of the second quarter of fiscal 2013, the Interlace contingent liability was no longer being remeasured as the final measurement period lapsed. The withheld amount is being used to pay qualifying legal charges.</t>
  </si>
  <si>
    <t>Assets Measured and Recorded at Fair Value on a Nonrecurring Basis</t>
  </si>
  <si>
    <t>The Company remeasures the fair value of certain assets and liabilities upon the occurrence of certain events. Such assets are comprised of cost-method equity investments and long-lived assets, including property, plant and equipment, intangible assets and goodwill. During fiscal 2013 and 2012, the Company recorded goodwill impairment charges of $1.1 billion and $5.8 million, respectively, related to its Molecular Diagnostics and MammoSite reporting units, respectively. These adjustments fall within Level 3 of the fair value hierarchy due to the use of significant unobservable inputs to determine fair value. The fair value measurements using a discounted cash flow technique, and the amount and timing of future cash flows within the analysis were based on the Company’s most recent operational budgets, long-range strategic plans and other estimates at the time such remeasurement was made.</t>
  </si>
  <si>
    <t>The Company holds certain cost-method equity investments in non-publicly traded securities aggregating $12.6 million and $16.0 million at September 28, 2013 and September 29, 2012, respectively, which are included in other long-term assets on the Company’s Consolidated Balance Sheets. These investments are generally carried at cost. Since the inputs utilized for the Company’s periodic impairment assessment are not based on observable market data, these cost method investments are classified within Level 3 of the fair value hierarchy.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do so would be impractical. During fiscal 2013 and 2011, the Company recorded other-than-temporary impairment charges of $6.4 million and $2.4 million, respectively, related to certain of its cost-method equity investments to adjust their carrying amounts to fair value.</t>
  </si>
  <si>
    <t>The following chart depicts the level of inputs within the fair value hierarchy used to estimate the fair value of equipment, intangible assets, goodwill and cost-method equity investments measured on a nonrecurring basis for which the Company recorded impairment charges:</t>
  </si>
  <si>
    <t>Fair Value Measurements Using</t>
  </si>
  <si>
    <t>Total Gains</t>
  </si>
  <si>
    <t>(Losses)</t>
  </si>
  <si>
    <t>Fiscal 2013:</t>
  </si>
  <si>
    <t>Equipment</t>
  </si>
  <si>
    <t>(4,993</t>
  </si>
  <si>
    <t>(6,438</t>
  </si>
  <si>
    <t>(1,128,800</t>
  </si>
  <si>
    <t>Fiscal 2012:</t>
  </si>
  <si>
    <t>(6,452</t>
  </si>
  <si>
    <t>(5,826</t>
  </si>
  <si>
    <t>(12,278</t>
  </si>
  <si>
    <t>Fiscal 2011:</t>
  </si>
  <si>
    <t>(2,445</t>
  </si>
  <si>
    <t>The above fair value amounts represent only those individual assets remeasured and not the consolidated balances. Refer to Note 5 for disclosure of the nonrecurring fair value measurement related to debt extinguishment losses recorded in fiscal 2013, 2012 and 2011. Refer to Note 4 for disclosure of the nonrecurring fair value measurement related to assets held-for-sale in the fourth quarter of fiscal 2013.</t>
  </si>
  <si>
    <t>Disclosure of Fair Value of Financial Instruments</t>
  </si>
  <si>
    <t>The Company’s financial instruments mainly consist of cash and cash equivalents, accounts receivable, marketable securities, cost-method equity investments, insurance contracts, DCP liability, accounts payable and debt obligations. The carrying amounts of the Company’s cash equivalents, accounts receivable and accounts payable approximate their fair value due to the short-term nature of these instruments. The Company’s marketable securities are recorded at fair value. The carrying amount of the insurance contracts are recorded at the cash surrender value, as required by U.S. generally accepted accounting principles, which approximates fair value, and the related DCP liability is recorded at fair value. The Company believes the carrying amounts of its cost-method investments approximate fair value.</t>
  </si>
  <si>
    <t>Amounts outstanding under our Credit Agreement aggregating $2.24 billion aggregate principal are subject to variable rates of interest based on current market rates, and as such, we believe the carrying amount of these obligations approximates fair value. The Company’s Senior Notes had a fair value of approximately $1.05 billion as of September 28, 2013 based on their trading price, representing a Level 1 measurement. The fair value of the Company’s Convertible Notes is based on the trading prices of the respective notes at the dates noted and represent Level 1 measurements. Refer to Note 5 for the various components of the Company’s debt respective carrying amounts.</t>
  </si>
  <si>
    <t>The estimated fair values of the Company’s Convertible Notes as of September 28, 2013 and September 29, 2012 are as follows:</t>
  </si>
  <si>
    <t>2007 Notes</t>
  </si>
  <si>
    <t>2010 Notes</t>
  </si>
  <si>
    <t>2012 Notes</t>
  </si>
  <si>
    <t>2013 Notes</t>
  </si>
  <si>
    <t>Sale of Makena</t>
  </si>
  <si>
    <t>Text Block [Abstract]</t>
  </si>
  <si>
    <t>On January 16, 2008, the Company entered into an agreement to sell the full world-wide rights of its Makena (formerly Gestiva) pharmaceutical product to K-V Pharmaceutical Company (“KV”) upon FDA approval of the then pending Makena new drug application for $82.0 million. The Company executed certain amendments to this agreement resulting in an increase in the total sales price to $199.5 million and changing the timing of when payments are due to the Company. Gains attributable to payments in the amount of $79.5 million received from KV prior to FDA approval were deferred.</t>
  </si>
  <si>
    <t>On February 3, 2011, the Company received FDA approval of Makena, and subject to a security interest and a right of reversion for failure to make future payments, all rights to Makena were transferred to KV. Upon FDA approval, the Company received $12.5 million, and including the $79.5 million previously received, the Company recorded a gain on the sale of intellectual property, net of the write-off of certain assets, of $84.5 million in the second quarter of fiscal 2011. Pursuant to the amended agreement, the Company received $12.5 million in the second quarter of fiscal 2012, which was recorded net of amounts due to the inventor of Makena. The Company was to receive the remaining $95.0 million of the sales price over a period of 18 to 30 months from FDA approval (subject to further deferral elections) depending on which one of two payment options KV selected. KV would also have owed the Company a 5% royalty on sales for certain time periods determined based upon the payment option or deferral elections selected by KV. On August 4, 2012, KV and certain of its subsidiaries filed voluntary petitions for reorganization under Chapter 11 of Title 11 of the United States Code in the United States Bankruptcy Court for the Southern District of New York. The Company had been pursuing its claims against KV in these proceedings for amounts due to the Company under its agreement with KV, and in December 2012, the Company and KV executed a settlement agreement, which became effective on December 28, 2012 upon the Bankruptcy Court entering certain orders. Under the settlement agreement, the Company released KV from all claims in consideration of a $60.0 million payment. The Company recorded this amount in the first quarter of fiscal 2013, net of certain costs, including contingent fees and amounts due to the inventor, resulting in a gain of $53.9 million. The Company will receive no further payments from KV.</t>
  </si>
  <si>
    <t>Income Taxes</t>
  </si>
  <si>
    <t>Income Tax Disclosure [Abstract]</t>
  </si>
  <si>
    <t>The Company’s (loss) income before income taxes consisted of the following:</t>
  </si>
  <si>
    <t>Domestic</t>
  </si>
  <si>
    <t>(1,184,603</t>
  </si>
  <si>
    <t>(46,018</t>
  </si>
  <si>
    <t>Foreign</t>
  </si>
  <si>
    <t>(8,358</t>
  </si>
  <si>
    <t>(15,643</t>
  </si>
  <si>
    <t>(7,818</t>
  </si>
  <si>
    <t>(1,192,961</t>
  </si>
  <si>
    <t>(61,661</t>
  </si>
  <si>
    <t>The (benefit) provision for income taxes contains the following components:</t>
  </si>
  <si>
    <t>Federal:</t>
  </si>
  <si>
    <t>Current</t>
  </si>
  <si>
    <t>Deferred</t>
  </si>
  <si>
    <t>(182,739</t>
  </si>
  <si>
    <t>(143,582</t>
  </si>
  <si>
    <t>(33,808</t>
  </si>
  <si>
    <t>(27,839</t>
  </si>
  <si>
    <t>State:</t>
  </si>
  <si>
    <t>(16,709</t>
  </si>
  <si>
    <t>(10,186</t>
  </si>
  <si>
    <t>(5,909</t>
  </si>
  <si>
    <t>(1,404</t>
  </si>
  <si>
    <t>Foreign:</t>
  </si>
  <si>
    <t>(1,424</t>
  </si>
  <si>
    <t>(8,390</t>
  </si>
  <si>
    <t>(3,620</t>
  </si>
  <si>
    <t>(20,123</t>
  </si>
  <si>
    <t>The income tax (benefit) provision differs from the tax provision computed at the U.S. federal statutory rate due to the following:</t>
  </si>
  <si>
    <t>Income tax provision at federal statutory rate</t>
  </si>
  <si>
    <t>(35.0</t>
  </si>
  <si>
    <t>)% </t>
  </si>
  <si>
    <t>% </t>
  </si>
  <si>
    <t>Increase (decrease) in tax resulting from:</t>
  </si>
  <si>
    <t>Goodwill impairment</t>
  </si>
  <si>
    <t>Domestic production activities deduction</t>
  </si>
  <si>
    <t>(1.2</t>
  </si>
  <si>
    <t>(20.3</t>
  </si>
  <si>
    <t>(4.1</t>
  </si>
  <si>
    <t>State income taxes, net of federal benefit</t>
  </si>
  <si>
    <t>(0.2</t>
  </si>
  <si>
    <t>Research and investment tax credits</t>
  </si>
  <si>
    <t>(1.6</t>
  </si>
  <si>
    <t>(3.2</t>
  </si>
  <si>
    <t>Unrecognized tax benefits</t>
  </si>
  <si>
    <t>(3.3</t>
  </si>
  <si>
    <t>Nondeductible transaction expenses</t>
  </si>
  <si>
    <t>Cessation of Adiana</t>
  </si>
  <si>
    <t>(28.6</t>
  </si>
  <si>
    <t>Executive compensation</t>
  </si>
  <si>
    <t>(1.1</t>
  </si>
  <si>
    <t>Foreign rate differential</t>
  </si>
  <si>
    <t>Change in valuation allowance</t>
  </si>
  <si>
    <t>(0.8</t>
  </si>
  <si>
    <t>(1.7</t>
  </si>
  <si>
    <t>The Company’s effective tax rate in fiscal 2013 was lower than the statutory rate primarily due to the non-deductible goodwill impairment charge, non-deductible contingent consideration expense related to the TCT and Interlace acquisitions, and unbenefited foreign losses, partially offset by the domestic production activities deduction benefit and the release of a $19.9 million valuation allowance related to capital losses which were utilized to offset capital gains generated during the year.</t>
  </si>
  <si>
    <t>The Company’s effective tax rate in fiscal 2012 was significantly impacted by non-deductible contingent consideration compensation expense, non-deductible acquisition costs, a non-deductible goodwill impairment charge, and a net increase in income tax reserves and valuation allowances on certain foreign losses. The items’unfavorable tax impact were partially offset by the domestic production activities deduction benefit and a loss claimed on the discontinued Adiana product line. The fiscal 2012 pre-tax loss magnified the permanent items’ impact on the effective tax rate.</t>
  </si>
  <si>
    <t>The Company’s effective tax rate for fiscal 2011 was less than the statutory rate primarily due to reversing income tax reserves, the domestic production activities deduction benefit and both U.S. and Canadian research and development tax credits. The $9.1 million income tax reserve reversal was due to the Company favorably settling its U.S. federal income tax audit for fiscal years 2007 through 2009 and statutes of limitations expiring in several state and foreign jurisdictions.</t>
  </si>
  <si>
    <r>
      <t xml:space="preserve">The Company uses the liability method to account for income taxes in accordance with ASC 740, </t>
    </r>
    <r>
      <rPr>
        <i/>
        <sz val="10"/>
        <color theme="1"/>
        <rFont val="Times New Roman"/>
        <family val="1"/>
      </rPr>
      <t>Income Taxes</t>
    </r>
    <r>
      <rPr>
        <sz val="10"/>
        <color theme="1"/>
        <rFont val="Times New Roman"/>
        <family val="1"/>
      </rPr>
      <t>.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expected realized amounts.</t>
    </r>
  </si>
  <si>
    <t>The Company’s significant deferred tax assets and liabilities are as follows:</t>
  </si>
  <si>
    <t>Deferred tax assets</t>
  </si>
  <si>
    <t>Net operating loss carryforwards</t>
  </si>
  <si>
    <t>Capital losses</t>
  </si>
  <si>
    <t>Non-deductible accruals</t>
  </si>
  <si>
    <t>Non-deductible reserves</t>
  </si>
  <si>
    <t>Stock-based compensation</t>
  </si>
  <si>
    <t>Research and other credits</t>
  </si>
  <si>
    <t>Debt issuance costs</t>
  </si>
  <si>
    <t>Nonqualified deferred compensation plan</t>
  </si>
  <si>
    <t>Other temporary differences</t>
  </si>
  <si>
    <t>Less: valuation allowance</t>
  </si>
  <si>
    <t>(43,354</t>
  </si>
  <si>
    <t>(64,337</t>
  </si>
  <si>
    <t>Deferred tax liabilities</t>
  </si>
  <si>
    <t>Depreciation and amortization</t>
  </si>
  <si>
    <t>(1,494,068</t>
  </si>
  <si>
    <t>(1,635,043</t>
  </si>
  <si>
    <t>Debt discounts and deferrals</t>
  </si>
  <si>
    <t>(189,298</t>
  </si>
  <si>
    <t>(209,011</t>
  </si>
  <si>
    <t>(10,941</t>
  </si>
  <si>
    <t>Fair value adjustments to current assets and liabilities</t>
  </si>
  <si>
    <t>(28,413</t>
  </si>
  <si>
    <t>Investment in subsidiary</t>
  </si>
  <si>
    <t>(10,713</t>
  </si>
  <si>
    <t>(8,479</t>
  </si>
  <si>
    <t>(1,705,020</t>
  </si>
  <si>
    <t>(1,880,946</t>
  </si>
  <si>
    <t>(1,575,116</t>
  </si>
  <si>
    <t>(1,759,870</t>
  </si>
  <si>
    <t>Under ASC 740, the Company can only recognize a deferred tax asset for the future benefit to the extent that it is “more likely than not” that these assets will be realized. After considering all available positive and negative evidence, the Company established a valuation allowance against specifically identified deferred tax assets because it is more-likely-than-not that these will not be realized. In determining these assets realizability, the Company considered numerous factors including historical profitability, the character and estimated future taxable income, prudent and feasible tax planning strategies, and the industry in which it operates. The valuation allowance decreased $21.0 million in fiscal 2013 from fiscal 2012 primarily due to the utilization of reserved capital losses to offset the Company’s capital gains generated during the year.</t>
  </si>
  <si>
    <t>As of September 28, 2013, the Company had $24.4 million, $41.2 million and $55.2 million in gross federal, state, and foreign net operating losses respectively and $0.9 million, $12.8 million and $1.9 million in federal, state, and foreign credit carryforwards, respectively. These losses and credits expire between 2014 and 2033, except for $55.2 million in losses and $9.0 million in credits that have unlimited carryforward periods. The federal, state, and foreign net operating losses exclude $4.5 million, $69.3 million and $67.5 million, respectively, of net operating losses, which the Company expects will expire unutilized.</t>
  </si>
  <si>
    <t>The Company had $121.8 million in gross unrecognized tax benefits, excluding interest, as of September 28, 2013 and $53.1 million as of September 29, 2012. The gross unrecognized tax benefits increased $68.7 million from September 29, 2012, of which $58.4 million resulted from uncertain tax positions related to the convertible debt exchange that took place in the second quarter of fiscal 2013. At September 28, 2013, $61.0 million represents the unrecognized tax benefits that, if recognized, would reduce the Company’s effective tax rate. In the next twelve months it is reasonably possible that the Company will reduce its unrecognized tax benefits by $2.0 to $4.0 million due to statutes of limitations expiring and favorably settling with taxing authorities which would reduce the Company’s effective tax rate.</t>
  </si>
  <si>
    <t>The Company’s unrecognized income tax benefits activity for fiscal 2013 and 2012 are as follows:</t>
  </si>
  <si>
    <t>Balance at beginning of fiscal year</t>
  </si>
  <si>
    <t>Tax positions related to current year:</t>
  </si>
  <si>
    <t>Additions</t>
  </si>
  <si>
    <t>Tax positions related to prior years:</t>
  </si>
  <si>
    <t>Additions related to change in estimate</t>
  </si>
  <si>
    <t>(363</t>
  </si>
  <si>
    <t>(621</t>
  </si>
  <si>
    <t>(197</t>
  </si>
  <si>
    <t>Lapses in statutes of limitations and settlements</t>
  </si>
  <si>
    <t>(2,323</t>
  </si>
  <si>
    <t>(4,144</t>
  </si>
  <si>
    <t>Acquired tax positions:</t>
  </si>
  <si>
    <t>Additions related to reserves acquired from acquisitions</t>
  </si>
  <si>
    <t>Balance as of the end of the fiscal year</t>
  </si>
  <si>
    <t>The Company’s policy is to include accrued interest and penalties related to unrecognized tax benefits and income tax liabilities, when applicable, in income tax expense. As of September 28, 2013 and September 29, 2012, accrued interest was $3.6 million and $2.6 million, respectively. As of September 28, 2013, no penalties have been accrued.</t>
  </si>
  <si>
    <t>The Company and its subsidiaries are subject to various federal, state, and foreign income taxes. The Company’s U.S. Federal income tax returns are no longer subject to examination prior to fiscal year 2010. State income tax returns are generally no longer subject to examination prior to fiscal year 2009. The Internal Revenue Service commenced its examination of the Company’s consolidated federal income tax return for fiscal 2011 in July 2013. The Company is also undergoing a tax examination in Germany for fiscal years 2008 through 2010. In November 2013, the IRS notified the Company that Gen Probe’s consolidated federal income tax returns for calendar years 2010 through the 2012 acquisition date were selected for examination. The Company has a tax holiday in Costa Rica that currently does not materially impact its effective tax rate and is scheduled to expire in 2015.</t>
  </si>
  <si>
    <t>The Company intends to reinvest, indefinitely, approximately $33.4 million in unremitted foreign earnings. It is not practical to estimate the additional taxes that may be payable upon repatriation.</t>
  </si>
  <si>
    <t>Stockholders' Equity and Stock-Based Compensation</t>
  </si>
  <si>
    <t>Disclosure Of Compensation Related Costs Sharebased Payments [Abstract]</t>
  </si>
  <si>
    <t>Stockholders’ Equity and Stock-Based Compensation</t>
  </si>
  <si>
    <t>Stockholder Rights Agreement</t>
  </si>
  <si>
    <t>On November 20, 2013, the Company’s Board of Directors declared a dividend of one preferred share purchase right (a “Right”) for each outstanding share of common stock, par value $0.01 per share, of the Company, to purchase from the Company one ten-thousandth of a share of newly designated Series A Junior Participating Preferred Stock, par value $0.01 per share, of the Company (the “Preferred Stock”) at a price of $107.00 per one ten-thousandth of a share of Preferred Stock, subject to adjustment as provided in the Rights Agreement. The dividend is payable to stockholders of record at the close of business on December 2, 2013 (the “Record Date”). The description and terms of the Rights are set forth in a Rights Agreement, dated as of November 21, 2013, as the same may be amended from time to time (the “Rights Agreement”), between the Company and American Stock Transfer &amp; Trust Company, LLC, as Rights Agent.</t>
  </si>
  <si>
    <t>The Rights Agreement became effective on November 21, 2013 (the “Effective Date”). Upon and following the Effective Date, Rights will be issued in respect of all outstanding shares of Common Stock on the Record Date, and for all shares of Common Stock issued after the Record Date and, subject to the terms described in the Rights Agreement, prior to the earliest of the Distribution Date (as defined in the Rights Agreement), the redemption of the Rights or the expiration of the Rights.</t>
  </si>
  <si>
    <t>The Rights are not exercisable until the Distribution Date. The Rights will expire on November 20, 2014, unless the Rights are earlier redeemed or exchanged by the Company, in each case as defined in the Rights Agreement.</t>
  </si>
  <si>
    <t>Stock Repurchase Progam</t>
  </si>
  <si>
    <t>On November 11, 2013, the Company announced that its Board of Directors authorized the repurchase of up to $250 million of the Company’s outstanding common stock over the next three years. Under the stock repurchase program, the Company authorized to repurchase, from time-to-time, shares of its outstanding common stock on the open market or in privately negotiated transactions in the United States. The timing and amount of stock repurchases will be determined based upon the Company’s evaluation of market conditions and other factors. The stock repurchase program may be suspended, modified or discontinued at any time, and the Company has no obligation to repurchase any amount of its common stock under the program.</t>
  </si>
  <si>
    <t>Equity Compensation Plans</t>
  </si>
  <si>
    <t>The Company has one share-based compensation plan pursuant to which awards are currently being made—the 2008 amended and restated Equity Incentive Plan (“2008 Equity Plan”). The Company has four share-based compensation plans pursuant to which outstanding awards have been made, but from which no further awards can or will be made—i) the 1995 Combination Stock Option Plan; ii) the 1997 Employee Equity Incentive Plan; iii) the 1999 Equity Incentive Plan; and iv) the 2000 Acquisition Equity Incentive Plan.</t>
  </si>
  <si>
    <t>The purpose of the 2008 Equity Plan is to provide stock options, stock issuances and other equity interests in the Company to employees, officers, directors, consultants and advisors of the Company and its parents and subsidiaries, and any other person who is determined by the Board of Directors to have made (or is expected to make) contributions to the Company. The 2008 Equity Plan is administered by the Board of Directors of the Company, and a total of 31.5 million shares were reserved for issuance under this plan. As of September 28, 2013, the Company had 13.6 million shares available for future grant under the 2008 Equity Plan.</t>
  </si>
  <si>
    <t>The Company assumed certain other plans in connection with the Gen-Probe, Cytyc and Third Wave acquisitions, and no shares are available for future grant under these plans.</t>
  </si>
  <si>
    <t>The following presents stock-based compensation expense in the Company’s Consolidated Statement of Operations in fiscal 2013, 2012 and 2011:</t>
  </si>
  <si>
    <t>Cost of revenues</t>
  </si>
  <si>
    <t>Restructuring and divestiture</t>
  </si>
  <si>
    <t>Grant-Date Fair Value</t>
  </si>
  <si>
    <t>The Company uses a binomial model to determine the fair value of its stock options. The Company considers a number of factors to determine the fair value of options including the assistance of an outside valuation advisor. Information pertaining to stock options granted during fiscal 2013, 2012 and 2011 and related assumptions are noted in the following table:</t>
  </si>
  <si>
    <t>Options granted</t>
  </si>
  <si>
    <t>Weighted-average exercise price</t>
  </si>
  <si>
    <t>Weighted-average grant date fair value</t>
  </si>
  <si>
    <t>Assumptions:</t>
  </si>
  <si>
    <t>Risk-free interest rates</t>
  </si>
  <si>
    <t>Expected life (in years)</t>
  </si>
  <si>
    <t>Expected volatility</t>
  </si>
  <si>
    <t>Dividend yield</t>
  </si>
  <si>
    <t>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t>
  </si>
  <si>
    <t>The Company also granted approximately 0.1 million market stock units (MSU) in the first quarter of fiscal 2013 to its then Chief Executive Officer and Chief Financial Officer. The MSUs were valued at $18.49 using the Monte Carlo simulation model. Each recipient of the MSUs is eligible to receive between zero and 200% of the target number of shares of the Company’s common stock at the end of three years provided the Company’s stock price achieves the defined measurement criteria for MSUs. The Company is recognizing compensation expense over the required service period, and since these are market-based awards, the compensation expense will be recognized by the Company regardless of whether the required criteria is met to receive such shares unless the requisite service is not rendered. Due to the resignation of the former Chief Executive Officer in July 2013, his MSUs were forfeited and the related compensation expense previously recognized was reversed.</t>
  </si>
  <si>
    <t>Stock-Based Compensation Expense Attribution</t>
  </si>
  <si>
    <t>The Company uses the straight-line attribution method to recognize stock-based compensation expense for stock options and restricted stock units (“RSU”). The vesting term of stock options is generally five years with annual vesting of 20% per year on the anniversary of the grant date, and RSUs generally vest over four years with annual vesting at 25% per year on the anniversary of the grant date. The amount of stock-based compensation recognized during a period is based on the value of the portion of the awards that are ultimately expected to vest. ASC 718 requires forfeitures to be estimated at the time granted and revised, if necessary, in subsequent periods if actual forfeitures differ from those estimates. Based on an analysis of historical forfeitures, the Company has determined a specific forfeiture rate for certain employee groups and has applied forfeiture rates ranging from 0% to 6% as of September 28, 2013 depending on the specific employee group. This analysis is re-evaluated annually and the forfeiture rate will be adjusted as necessary. Ultimately, the actual stock-based compensation expense recognized will only be for those stock options and RSUs that vest.</t>
  </si>
  <si>
    <t>Stock-based compensation expense related to stock options was $23.7 million, $18.7 million, and $15.2 million in fiscal 2013, 2012 and 2011, respectively. Stock compensation expense related to RSUs was $26.0 million, $21.4 million, and $20.3 million in fiscal 2013, 2012 and 2011, respectively. The related tax benefit recorded in the Consolidated Statements of Operations was $17.2 million, $12.2 million and $14.8 million in fiscal 2013, 2012 and 2011, respectively. Included within stock-based compensation expense in fiscal 2013 and 2012 is $7.9 million and $3.5 million, respectively, related to modification accounting, the acceleration of vesting of certain retention RSUs provided under their original terms upon termination, and the acceleration of vesting for certain options assumed in the Gen-Probe acquisition related to employees who were terminated in connection with the Company’s restructuring action to consolidate its Diagnostics operations. The original terms of the stock options assumed in the Gen-Probe acquisition provided for acceleration upon a change-in-control and termination within 18 months of the change-in-control. At September 28, 2013, there was $30.0 million and $41.6 million of unrecognized compensation expense related to stock options and RSUs, respectively, to be recognized over a weighted average period of 2.7 years and 2.6 years, respectively.</t>
  </si>
  <si>
    <t>Share Based Payment Activity</t>
  </si>
  <si>
    <t>The following table summarizes all stock option activity under the Company’s stock option plans for the year ended September 28, 2013:</t>
  </si>
  <si>
    <t>Number</t>
  </si>
  <si>
    <t>of Shares</t>
  </si>
  <si>
    <t>Weighted-</t>
  </si>
  <si>
    <t>Average</t>
  </si>
  <si>
    <t>Exercise Price</t>
  </si>
  <si>
    <t>Remaining</t>
  </si>
  <si>
    <t>Contractual Life</t>
  </si>
  <si>
    <t>in Years</t>
  </si>
  <si>
    <t>Aggregate</t>
  </si>
  <si>
    <t>Intrinsic</t>
  </si>
  <si>
    <t>Options outstanding at September 29, 2012</t>
  </si>
  <si>
    <t>Granted</t>
  </si>
  <si>
    <t>Cancelled/forfeited</t>
  </si>
  <si>
    <t>(1,021</t>
  </si>
  <si>
    <t>Exercised</t>
  </si>
  <si>
    <t>(4,786</t>
  </si>
  <si>
    <t>Options outstanding at September 28, 2013</t>
  </si>
  <si>
    <t>Options exercisable at September 28, 2013</t>
  </si>
  <si>
    <t>Options vested and expected to vest at September 28, 2013 (1)</t>
  </si>
  <si>
    <t>This represents the number of vested stock options as of September 28, 2013 plus the unvested outstanding options at September 28, 2013 expected to vest in the future, adjusted for estimated forfeitures.</t>
  </si>
  <si>
    <t>During fiscal 2012 and 2011, the total intrinsic value of options exercised (i.e., the difference between the market price on the date of exercise and the price paid by the employee to exercise the options) was $20.4 million and $12.3 million, respectively.</t>
  </si>
  <si>
    <t>A summary of the Company’s RSU activity during the year ended September 28, 2013 is presented below:</t>
  </si>
  <si>
    <t>Non-vested Shares</t>
  </si>
  <si>
    <t>Number of</t>
  </si>
  <si>
    <t>Shares</t>
  </si>
  <si>
    <t>Weighted-Average</t>
  </si>
  <si>
    <t>Grant-Date  Fair</t>
  </si>
  <si>
    <t>Non-vested at September 29, 2012</t>
  </si>
  <si>
    <t>Vested</t>
  </si>
  <si>
    <t>(1,711</t>
  </si>
  <si>
    <t>Forfeited</t>
  </si>
  <si>
    <t>(405</t>
  </si>
  <si>
    <t>Non-vested at September 28, 2013</t>
  </si>
  <si>
    <t>The number of RSUs vested includes shares withheld on behalf of employees to satisfy minimum statutory tax withholding requirements. The Company pays the minimum statutory tax withholding requirement on behalf of its employees. During fiscal 2013, 2012 and 2011 the total fair value of RSUs vested was $27.3 million, $15.7 million and $43.2 million, respectively.</t>
  </si>
  <si>
    <t>Employee Stock Purchase Plan</t>
  </si>
  <si>
    <t>The Company’s 2008 Employee Stock Purchase Plan (the “2008 ESPP”) met the criteria set forth in ASC 718’s definition of a non-compensatory plan and did not give rise to stock-based compensation expense. The ESPP plan period was semi-annual and allowed participants to purchase the Company’s common stock at 95% of the closing price of the stock on the last day of the plan period. A total of 0.4 million shares were authorized for issuance under the 2008 ESPP.</t>
  </si>
  <si>
    <t>In March 2012, the Company’s stockholders approved the Hologic, Inc. 2012 Employee Stock Purchase Plan (“2012 ESPP”), which provides for the granting of up to 2.5 million shares of the Company’s common stock to eligible employees, and resulted in the termination of the 2008 ESPP. The 2012 ESPP plan period is semi-annual and allows participants to purchase the Company’s common stock at 85% of the lower of (i) the market value per share of the common stock on the first day of the offering period or (ii) the market value per share of the common stock on the purchase date. The first plan period began on July 1, 2012. Stock-based compensation expense in fiscal 2013 and 2012 was $2.7 million and $0.4 million, respectively.</t>
  </si>
  <si>
    <t>The Company uses the Black-Scholes model to estimate the fair value of shares to be issued as of the grant date using the following weighted average assumptions:</t>
  </si>
  <si>
    <t>Profit Sharing 401(k) Plan</t>
  </si>
  <si>
    <t>The Company has a qualified profit sharing plan covering substantially all of its employees. Contributions to the plan are at the discretion of the Company’s Board of Directors. The Company made contributions of $13.4 million, $9.4 million and $6.4 million for fiscal 2013, 2012 and 2011, respectively.</t>
  </si>
  <si>
    <t>Nonqualified Deferred Compensation Plan</t>
  </si>
  <si>
    <t>Effective March 15, 2006, the Company adopted its DCP to provide non-qualified retirement benefits to a select group of executive officers, senior management and highly compensated employees of the Company. Eligible employees may elect to contribute up to 75% of their annual base salary and 100% of their annual bonus to the DCP and such employee contributions are 100% vested. In addition, the Company may elect to make annual discretionary contributions on behalf of participants in the DCP. Each Company contribution is subject to a three-year vesting schedule, such that each contribution vests one third annually. Employee contributions are recorded within accrued expenses.</t>
  </si>
  <si>
    <t>Upon enrollment into the DCP, employees make investment elections for both their voluntary contributions and discretionary contributions, if any, made by the Company. Earnings and losses on contributions based on these investment elections are recorded as a component of compensation expense in the period earned.</t>
  </si>
  <si>
    <t>Annually the Compensation Committee of the Board of Directors has approved a discretionary cash contribution to the DCP for each year. Discretionary contributions by the Company to the DCP are held in a Rabbi Trust. The Company is recording compensation expense for the DCP discretionary contributions ratably over the three-year vesting period of each annual contribution, and totaled $2.7 million, $2.6 million and $2.6 million in fiscal 2013, 2012 and 2011, respectively. The full amount of the discretionary contribution, net of forfeitures, along with employee deferrals and the deferred compensation liability assumed from the Gen-Probe acquisition is recorded within accrued expenses and totaled $38.6 million and $32.1 million at September 28, 2013 and September 29, 2012, respectively.</t>
  </si>
  <si>
    <t>The Company has purchased Company-owned group life insurance contracts, in which both voluntary and discretionary Company DCP contributions are invested, to partially fund payment of the Company’s obligation to the DCP participants. The total amount invested at September 28, 2013 and September 29, 2012 was $33.9 million and $26.0 million. The values of these life insurance contracts are recorded in other long-term assets. Changes in the cash surrender value of life insurance contracts, which were not significant in fiscal 2013, 2012 and 2011, are recorded within other income (expense), net. In addition, the Company has an additional $6.9 million and $7.0 million of investments in mutual funds to fund the DCP at September 28, 2013 and September 29, 2012, respectively. The mutual funds are classified as trading and the gains and losses in these investments are recorded in other income (expense), net.</t>
  </si>
  <si>
    <t>Commitments and Contingencies</t>
  </si>
  <si>
    <t>Commitments And Contingencies Disclosure [Abstract]</t>
  </si>
  <si>
    <t>Contingent Earn-Out Payments</t>
  </si>
  <si>
    <t>In connection with its acquisitions, the Company has incurred the obligation to make contingent earn-out payments tied to performance criteria, principally revenue growth of the acquired businesses over a specified period. In certain circumstances, such as a change of control, a portion of these obligations may be accelerated. In addition, contractual provisions relating to these contingent earn-out obligations may include covenants to operate the acquired businesses in a manner that may not otherwise be most advantageous to the Company.</t>
  </si>
  <si>
    <t>These contingent consideration arrangements are recorded as either additional purchase price or compensation expense if continuing employment is required to receive such payments. Pursuant to ASC 805, contingent consideration that is deemed to be part of the purchase price is recorded as a liability based on the estimated fair value of the consideration the Company expects to pay to the former shareholders of the acquired business as of the acquisition date. This liability is re-measured each reporting period with the changes in fair value recorded through a separate line item within the Company’s Consolidated Statements of Operations. Increases or decreases in the fair value of contingent consideration liabilities can result from accretion of the liability for the passage of time, changes in discount rates, and changes in the timing, probabilities and amount of revenue estimates. Contingent consideration arrangements from acquisitions completed prior to the adoption of ASC 805 (effective in fiscal 2010 for the Company) that are deemed to be part of the purchase price of the acquisition are not subject to the fair value measurement requirements of ASC 805 and are recorded as additional purchase price to goodwill.</t>
  </si>
  <si>
    <t>In connection with the acquisition of Adiana, Inc., the Company was obligated to the former Adiana shareholders to make contingent payments tied to the achievement of milestones. The milestone payments included potential contingent payments of up to $155.0 million based on worldwide sales of the Adiana Permanent Contraception System in the first year following FDA approval and on annual incremental sales growth thereafter through December 31, 2012. FDA approval of the Adiana system occurred on July 6, 2009, and the Company began accruing contingent consideration in the fourth quarter of fiscal 2009 based on the defined percentage of worldwide sales of the product. Since this contingent consideration obligation arose from an acquisition prior to the adoption of ASC 805, the amounts accrued were recorded as additional purchase price to goodwill. The purchase agreement included an indemnification provision that provided for the reimbursement of qualifying legal expenses and liabilities associated with legal claims against the Adiana products and intellectual property, and the Company had the right to offset contingent consideration payments to the Adiana shareholders with these qualifying legal costs. The Company made payments of $16.8 million, $8.8 million and $19.7 million in fiscal 2013, 2012 and 2011, respectively, to the former Adiana shareholders, net of amounts withheld for the legal indemnification provision. No additional amounts are due to the former shareholders of Adiana. The Company had been in litigation with Conceptus regarding certain intellectual property matters related to the Adiana system, and to the extent available, the Company has been recording legal fees related to the Conceptus litigation matter as a reduction to the accrued contingent consideration payments. On October 17, 2011, the jury returned a verdict in the Conceptus litigation matter (see below) in favor of Conceptus awarding damages in the amount of $18.8 million. On April 29, 2012, the Company entered into a license and settlement agreement with Conceptus in which Conceptus agreed to forgo the $18.8 million jury award in consideration of the Company agreeing to a permanent injunction against the manufacture, sale and distribution of the Adiana product. As of the end of the second quarter of fiscal 2012, the Company decided to discontinue the manufacture, marketing and sales of the Adiana system.</t>
  </si>
  <si>
    <t>The Company also had contingent consideration obligations related to its Sentinelle Medical and Interlace acquisitions. Pursuant to ASC 805, contingent consideration pertaining to Sentinelle Medical and Interlace was required to be recorded as a liability at fair value and all amounts pertaining to these obligations had been paid as of September 28, 2013, excluding certain amounts withheld for legal indemnification provisions. Contingent consideration pertaining to TCT and Healthcome was contingent upon future employment and was being recorded as compensation expense as it is earned. As of September 28, 2013, the Company had accrued $31.7 million and $3.4 million, respectively, for these obligations. For additional information pertaining to the Interlace, TCT and Healthcome acquisitions, contingent consideration terms and the assumptions used to fair value contingent consideration, refer to Note 3.</t>
  </si>
  <si>
    <t>A summary of amounts recorded to the Consolidated Statement of Operations is as follows:</t>
  </si>
  <si>
    <t>Statement of Operations Line Item – Fiscal 2013</t>
  </si>
  <si>
    <t>Interlace</t>
  </si>
  <si>
    <t>TCT</t>
  </si>
  <si>
    <t>Contingent consideration—compensation expense</t>
  </si>
  <si>
    <t>Contingent consideration—fair value adjustments</t>
  </si>
  <si>
    <t>Statement of Operations Line Item – Fiscal 2012</t>
  </si>
  <si>
    <t>Sentinelle</t>
  </si>
  <si>
    <t>Medical</t>
  </si>
  <si>
    <t>Healthcome</t>
  </si>
  <si>
    <t>(3,364</t>
  </si>
  <si>
    <t>Statement of Operations Line Item – Fiscal 2011</t>
  </si>
  <si>
    <t>(14,328</t>
  </si>
  <si>
    <t>Finance Lease Obligations</t>
  </si>
  <si>
    <r>
      <t xml:space="preserve">The Company has two non-cancelable lease agreements for buildings that are primarily used for manufacturing. The Company was responsible for a significant portion of the construction costs, and in accordance with ASC 840, </t>
    </r>
    <r>
      <rPr>
        <i/>
        <sz val="10"/>
        <color theme="1"/>
        <rFont val="Times New Roman"/>
        <family val="1"/>
      </rPr>
      <t>Leases,</t>
    </r>
    <r>
      <rPr>
        <sz val="10"/>
        <color theme="1"/>
        <rFont val="Times New Roman"/>
        <family val="1"/>
      </rPr>
      <t xml:space="preserve"> Subsection 40-15-5, the Company was deemed to be the owner of the respective buildings during the construction period. The Company has recorded the fair market value of the buildings and land aggregating $28.3 million within property and equipment on its Consolidated Balance Sheets. At September 28, 2013, the Company has recorded $2.8 million in accrued expenses and $33.5 million in other long-term liabilities related to these obligations. The term of the leases is for a period of approximately 10 and 12 years, respectively, with the option to extend for two consecutive 5-year terms. At the completion of the construction period, the Company reviewed the lease for potential sale-leaseback treatment in accordance with ASC 840, Subsection 40, </t>
    </r>
    <r>
      <rPr>
        <i/>
        <sz val="10"/>
        <color theme="1"/>
        <rFont val="Times New Roman"/>
        <family val="1"/>
      </rPr>
      <t>Sale-Leaseback Transactions.</t>
    </r>
    <r>
      <rPr>
        <sz val="10"/>
        <color theme="1"/>
        <rFont val="Times New Roman"/>
        <family val="1"/>
      </rPr>
      <t xml:space="preserve"> Based on its analysis, the Company determined that the lease did not qualify for sale-leaseback treatment. Therefore, the building, leasehold improvements and associated liabilities remain on the Company’s financial statements throughout the lease term, and the building and leasehold improvements are being depreciated on a straight line basis over their estimated useful lives of 35 years.</t>
    </r>
  </si>
  <si>
    <t>Future minimum lease payments, including principal and interest, under these leases were as follows at September 28, 2013:</t>
  </si>
  <si>
    <t>Total minimum payments</t>
  </si>
  <si>
    <t>Less-amount representing interest</t>
  </si>
  <si>
    <t>(3,607</t>
  </si>
  <si>
    <t>Non-cancelable Purchase and Royalty Commitments</t>
  </si>
  <si>
    <t>The Company has certain non-cancelable purchase obligations primarily related to inventory purchases and Diagnostics instruments, primarily the Tigris and Panther systems, and to a lesser extent other operating expense commitments. These obligations are not recorded in the Consolidated Balance Sheet. For reasons of quality assurance, sole source availability or cost effectiveness, certain key components and raw materials and instruments are available only from a sole supplier and the Company has certain long-term supply contracts to assure continuity of supply. At September 28, 2013, purchase commitments were as follows:</t>
  </si>
  <si>
    <t>In addition, as part of its R&amp;D efforts assumed from the Gen-Probe acquisition, the Company has various license agreements with unrelated parties that provide the Company with rights to develop and market products using certain technology and patent rights. Terms of the various license agreements require the Company to pay royalties ranging from less than 1% up to 35% of future sales on products using the specified technology. Such agreements generally provide for a term that commences upon execution and continues until expiration of the last patent covering the licensed technology. Under certain of these agreements, the Company is required to pay minimum annual royalty payments. In addition, the Company has commitments for minimum payments under certain collaboration agreements. At September 28, 2013, minimum commitments for these agreements were as follows:</t>
  </si>
  <si>
    <t>Concentration of Suppliers</t>
  </si>
  <si>
    <t>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t>
  </si>
  <si>
    <t>Operating Leases</t>
  </si>
  <si>
    <t>The Company conducts its operations in leased facilities under operating lease agreements that expire through fiscal 2035. Substantially all of the Company’s lease agreements require the Company to maintain the facilities during the term of the lease and to pay all taxes, insurance, utilities and other costs associated with those facilities. The Company makes customary representations and warranties and agrees to certain financial covenants and indemnities. In the event the Company defaults on a lease, typically the landlord may terminate the lease, accelerate payments and collect liquidated damages. As of September 28, 2013, the Company was not in default of any covenants contained in its lease agreements. Certain of the Company’s lease agreements provide for renewal options. Such renewal options are at rates similar to the current rates under the agreements.</t>
  </si>
  <si>
    <t>Future minimum lease payments under all of the Company’s operating leases at September 28, 2013 are as follows:</t>
  </si>
  <si>
    <t>Rent expense, net of sublease income, was $19.9 million, $18.3 million, and $19.3 million for fiscal 2013, 2012 and 2011, respectively.</t>
  </si>
  <si>
    <t>The Company subleases a portion of a building it owns and some of its facilities and has received aggregate rental income of $1.9 million, $3.2 million and $3.5 million in fiscal 2013, 2012 and 2011, respectively, which has been recorded as an offset to rent expense. The future minimum annual rental income payments under these sublease agreements at September 28, 2013 are as follows:</t>
  </si>
  <si>
    <t>Workforce Subject to Collective Bargaining Agreements</t>
  </si>
  <si>
    <t>Approximately 164 of Hitec Imaging’s German employees are represented by a Worker’s Council and are subject to collective bargaining agreements. None of the Company’s other employees are subject to a collective bargaining agreement.</t>
  </si>
  <si>
    <t>Litigation and Other Matters</t>
  </si>
  <si>
    <t>On June 9, 2010, Smith &amp; Nephew, Inc. (“Smith &amp; Nephew”) filed suit against Interlace, which the Company acquired on January 6, 2011, in the United States District Court for the District of Massachusetts. The complaint alleged that the Interlace MyoSure hysteroscopic tissue removal device infringes U.S. patent 7,226,459. The complaint sought permanent injunctive relief and unspecified damages. A Markman hearing on claim construction was held on November 9, 2010, and a ruling was issued on April 21, 2011. On November 22, 2011, Smith &amp; Nephew filed suit against the Company in the United States District Court for the District of Massachusetts. The complaint alleged that use of the MyoSure hysteroscopic tissue removal system infringed U.S. patent 8,061,359. The complaint sought preliminary and permanent injunctive relief and unspecified damages. On January 17, 2012, at a hearing on Smith &amp; Nephew’s motion for preliminary injunction with respect to the suit filed on November 22, 2011, the judge did not issue an injunction, consolidated the two matters for a single trial and scheduled a trial on the merits for both claims for June 25, 2012. A case management conference held on February 14, 2012 resulted in the trial being rescheduled to begin on August 20, 2012. On March 15, 2012, the Court heard summary judgment arguments related to the ‘459 patent and claim construction arguments related to the ‘359 patent. On June 5, 2012, the Court denied Smith &amp; Nephew’s request for summary judgment of infringement, denied Smith &amp; Nephew’s request for preliminary injunction, and denied the Company’s requests for summary judgment of non-infringement and invalidity. On September 4, 2012, following a two week trial, the jury returned a verdict of infringement of both the ‘459 and ‘359 patents and assessed damages of $4.0 million. A bench trial regarding the Company’s assertion of inequitable conduct on the part of Smith &amp; Nephew with regard to the ‘359 patent was held on December 9,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s decision to stay the injunction is based in part on the fact that the USPTO has taken up a re-examination of both the ‘359 and ‘459 patents. The Court also rejected the jury’s damage award and has ordered the parties to identify a mechanism for resolving the damages issue. On September 12, 2013, a status conference was held and the Court invited the parties to submit briefs on the relevance of recent activity in the re-examinations at the USPTO. A hearing on this topic was held on October 29, 2013, and the parties await the Court’s ruling. The Company intends to file post-trial motions seeking to reverse the jury’s verdict. At this time, based on available information regarding this litigation, the Company believes a loss is not probable and is unable to reasonably assess the ultimate outcome of this case or determine an estimate, or a range of estimates, of potential losses, beyond the pending jury verdict. The purchase and sale agreement associated with the acquisition of Interlace includes an indemnification provision that provides for the reimbursement of a portion of legal expenses in defense of the Interlace intellectual property. The Company has the right to collect certain amounts set aside in escrow and, as applicable, offset contingent consideration payments of qualifying legal costs. The Company is recording legal fees incurred for this suit pursuant to the indemnification provision on a net basis within accrued expenses.</t>
  </si>
  <si>
    <t>On February 10, 2012, C.R. Bard (as acquirer of SenoRx, Inc., “SenoRx”) filed suit against the Company in the United States District Court for the District of Delaware. In the complaint, it is alleged that the Company’s MammoSite product infringes SenoRx’s U.S. Patents 8,079,946 and 8,075,469. The complaint seeks permanent injunctive relief and unspecified damages. On September 4, 2012 and October 16, 2012, the USPTO took up a re-examination of the ‘946 and ‘469 patents, respectively. With respect to the ‘469 patent, all previously issued claims were rejected and with respect to the ‘946 patent all but four claims were rejected. Based on the actions of the USPTO, the Company filed a motion seeking to stay all litigation proceedings pending the outcome of the USPTO’s re-examination of both patents in suit. On January 11, 2013, the Court issued an order denying the stay. On February 1, 2013, the Court entered a stay of the proceedings in the case to allow the parties to pursue settlement discussions. On May 31, 2013, the parties settled the litigation and entered into an agreement under which the Company purchased SenoRx’s Contura assets.</t>
  </si>
  <si>
    <t>On March 6, 2012, Enzo Life Sciences, Inc. (“Enzo”) filed suit against the Company in the United States District Court for the District of Delaware. In the complaint, it is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The Company was formally served with the complaint on July 3, 2012, and a trial is tentatively scheduled for the spring of 2015. In January 2012, Enzo filed suit against Gen-Probe in the United States District Court for the District of Delaware. In that complaint, it is alleged that certain of Gen-Probe’s diagnostics products, including products that incorporate Gen-Probe’s patented HPA technology, such as the Aptima Combo 2 and Aptima HPV assays, infringe Enzo’s U.S. Patent 6,992,180. On September 30, 2013, Enzo amended its list of accused products to include Prodesse, Torch Oligos, PACE and Procleix assays. The complaint seeks permanent injunctive relief and unspecified damages, and a trial is tentatively scheduled for the spring of 2015. At this time, based on available information regarding this litigation, the Company is unable to reasonably assess the ultimate outcome of this case or determine an estimate, or a range of estimates, of potential losses.</t>
  </si>
  <si>
    <t>Prior to its acquisition by Hologic, Gen-Probe had patent infringement claims against Becton Dickinson (“BD”) seeking monetary damages and injunctive relief. The parties settled this litigation in the first quarter of fiscal 2013. Under the terms of the settlement, BD made a one-time payment and was granted a non-exclusive royalty-bearing license to the asserted intellectual property.</t>
  </si>
  <si>
    <t>A number of lawsuits were filed against the Company, Gen-Probe, and Gen-Probe’s board of directors related to the Company’s acquisition of Gen-Probe. These include: (1) Teamsters Local Union No. 727 Pension Fund v. Gen-Probe Incorporated, et al. (Superior Court of the State of California for the County of San Diego); (2) Timothy Coyne v. Gen-Probe Incorporated, et al. (Delaware Court of Chancery); and (3) Douglas R. Klein v. John W. Brown, et al. (Delaware Court of Chancery). The two Delaware actions were consolidated into a single action titled: In re: Gen-Probe Shareholders Litigation. The suits were filed after the announcement of the Company’s acquisition of Gen-Probe on April 30, 2012 as putative stockholder class actions. Each of the actions asserted similar claims alleging that Gen-Probe’s board of directors failed to adequately discharge its fiduciary duties to shareholders by failing to adequately value Gen-Probe’s shares and ensure that Gen-Probe’s shareholders received adequate consideration in the Company’s acquisition of Gen-Probe, that the acquisition was the product of a flawed sales process, and that the Company aided and abetted the alleged breach of fiduciary duty. The plaintiffs sought, among other things, a preliminary and permanent injunction enjoining the Company’s acquisition of Gen-Probe and rescinding the transaction or any part thereof that had been implemented. On May 24, 2012, the plaintiffs in the Delaware action filed an amended complaint, adding allegations that the disclosures in Gen-Probe’s preliminary proxy statement were inadequate. The defendants in the Delaware action answered the complaint on June 4, 2012. On July 18, 2012, the parties in the Delaware action entered into a memorandum of understanding regarding a proposed settlement of the litigation. The proposed settlement was conditioned upon, among other things, the execution of an appropriate stipulation of settlement, consummation of the merger, and final approval of the proposed settlement by the Delaware Court of Chancery. On April 10, 2013, the Delaware Court of Chancery approved the proposed settlement and the consolidated action in Delaware was dismissed with prejudice. On July 9, 2012, the plaintiffs in the California action filed a motion for voluntary dismissal without prejudice. On July 12, 2012, the California Superior Court entered an order dismissing the California complaint without prejudice.</t>
  </si>
  <si>
    <t>On October 29, 2013, the Interlace stockholder representatives filed a complaint in the Delaware Court of Chancery alleging breach of contract for issues related to the payment of contingent consideration under the Interlace Merger and Acquisition Agreement, and are seeking $14.7 million in additional payments. The Company believes that Interlace has been paid all amounts due under the Merger Agreement and their claims are without merit. Hologic is currently preparing its answer to the complaint. At this time, the Company is unable to reasonably assess the ultimate outcome of this case.</t>
  </si>
  <si>
    <r>
      <t xml:space="preserve">The Company is a party to various other legal proceedings and claims arising out of the ordinary course of its business. The Company believes that except for those described above there are no other proceedings or claims pending against it of which the ultimate resolution would have a material adverse effect on its financial condition or results of operations. In all cases, at each reporting period, the Company evaluates whether or not a potential loss amount or a potential range of loss is probable and reasonably estimable under ASC 450, </t>
    </r>
    <r>
      <rPr>
        <i/>
        <sz val="10"/>
        <color theme="1"/>
        <rFont val="Times New Roman"/>
        <family val="1"/>
      </rPr>
      <t>Contingencies</t>
    </r>
    <r>
      <rPr>
        <sz val="10"/>
        <color theme="1"/>
        <rFont val="Times New Roman"/>
        <family val="1"/>
      </rPr>
      <t>. Legal costs are expensed as incurred.</t>
    </r>
  </si>
  <si>
    <t>Novartis Collaboration Agreement</t>
  </si>
  <si>
    <t>Organization Consolidation And Presentation Of Financial Statements [Abstract]</t>
  </si>
  <si>
    <t>The Company, through its Gen-Probe acquisition, has a collaboration agreement with Novartis. In July 2009, Gen-Probe entered into an amended and restated collaboration agreement with Novartis, which sets forth the current terms of the parties’ blood screening collaboration. The term of the collaboration agreement runs through June 30, 2025, unless terminated earlier pursuant to its terms under certain specified conditions. Under the collaboration agreement, the Company manufactures blood screening products, while Novartis is responsible for marketing, sales and service of those products, which Novartis sells under its trademarks.</t>
  </si>
  <si>
    <t>Under the amended agreement, the Company is entitled to recover 50% of its manufacturing costs incurred in connection with the collaboration and will receive a percentage of the blood screening assay revenue generated under the collaboration. The Company’s share of revenue from any assay that includes a test for HCV is as follows: 2012-2013, 47%; 2014, 48%; and 2015 through the remainder of the term of the collaboration, 50%. The Company’s share of blood screening assay revenue, from any assay that does not test for HCV is 50%. Novartis is obligated to purchase all of the quantities of assays specified on a 90-day demand forecast, due 90 days prior to the date Novartis intends to take delivery, and certain quantities specified on a rolling 12-month forecast.</t>
  </si>
  <si>
    <t>Novartis has also agreed to provide certain funding to customize the Company’s Panther instrument for use in the blood screening market and to pay the Company a milestone payment upon the earlier of certain regulatory approvals or the first commercial sale of the Panther instrument for use in the blood screening field. The parties will share equally in any profit attributable to Novartis’ sale or lease of Panther instruments under the collaboration.</t>
  </si>
  <si>
    <t>The Company recognizes product revenue, and collaborative research and license revenue, which is included within services and other revenues, under this collaboration agreement. The Company recognized $197.9 million under this collaboration agreement in fiscal 2013.</t>
  </si>
  <si>
    <t>On November 11, 2013, Novartis announced that it is selling its blood screening business to Grifols. Grifols had previously been a customer of the Company’s collaboration with Novartis. As announced, the transaction is subject to customary regulatory approvals and is expected to close in the first half of calendar 2014. Upon the consummation of the acquisition, Grifols will replace Novartis as the Company’s blood screening collaborator.</t>
  </si>
  <si>
    <t>Business Segments and Geographic Information</t>
  </si>
  <si>
    <t>Segment Reporting [Abstract]</t>
  </si>
  <si>
    <r>
      <t xml:space="preserve">The Company reports segment information in accordance with ASC 280, </t>
    </r>
    <r>
      <rPr>
        <i/>
        <sz val="10"/>
        <color theme="1"/>
        <rFont val="Times New Roman"/>
        <family val="1"/>
      </rPr>
      <t>Segment Reporting.</t>
    </r>
    <r>
      <rPr>
        <sz val="10"/>
        <color theme="1"/>
        <rFont val="Times New Roman"/>
        <family val="1"/>
      </rPr>
      <t xml:space="preserve">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operating decision maker is the chief executive officer, and the Company’s reportable segments have been identified based on the types of products manufactured and the end markets to which the product are sold. Each reportable segment generates revenue from either the sale of medical equipment and related services and/or sale of disposable supplies, primarily used for diagnostic testing and surgical procedures. 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loss) adjusted to exclude the effect of non-cash charges, such as intangible asset amortization expense, intangible asset impairment charges, contingent consideration charges, restructuring and divestiture charges, and other one-time or unusual items, and related tax effects.</t>
    </r>
  </si>
  <si>
    <t>Identifiable assets for the four principal operating segments consist of inventories, intangible assets including goodwill, and property and equipment. The Company fully allocates depreciation expense to its four reportable segments. The Company presents all other identifiable assets as corporate assets. There were no intersegment revenues. Segment information for fiscal 2013, 2012 and 2011 is as follows:</t>
  </si>
  <si>
    <t>Total revenues:</t>
  </si>
  <si>
    <t>Breast Health</t>
  </si>
  <si>
    <t>GYN Surgical</t>
  </si>
  <si>
    <t>Skeletal Health</t>
  </si>
  <si>
    <t>Operating (loss) income:</t>
  </si>
  <si>
    <t>(1,149,132</t>
  </si>
  <si>
    <t>(32,787</t>
  </si>
  <si>
    <t>(51,892</t>
  </si>
  <si>
    <t>(906,282</t>
  </si>
  <si>
    <t>Depreciation and amortization:</t>
  </si>
  <si>
    <t>Capital expenditures:</t>
  </si>
  <si>
    <t>Corporate</t>
  </si>
  <si>
    <t>Identifiable assets:</t>
  </si>
  <si>
    <t>In fiscal 2013, the Company recorded a goodwill impairment charge of $1.1 billion related to its Molecular Diagnostics reporting unit, which is in its Diagnostics segment. In fiscal 2012, the Company recorded a goodwill impairment charge of $5.8 million related to its MammoSite reporting unit, which is in its Breast Health segment.</t>
  </si>
  <si>
    <t>Products sold by the Company internationally are manufactured at domestic and international locations. Transfers between the Company and its subsidiaries are generally recorded at amounts similar to the prices paid by unaffiliated foreign dealers. All intercompany profit is eliminated in consolidation.</t>
  </si>
  <si>
    <t>The Company operates in the following major geographic areas as noted in the below chart. Revenue data is based upon customer location, and internationally totaled $621.7 million, $511.2 million and $414.4 million in fiscal 2013, 2012 and 2011, respectively. The Company’s sales in Europe are predominantly derived from Germany, the United Kingdom and the Netherlands. The Company’s sales in Asia-Pacific are predominantly derived from China, Australia and Japan. The “All others” designation includes Canada, Latin America and the Middle East.</t>
  </si>
  <si>
    <t>Revenues by geography as a percentage of total revenues are as follows:</t>
  </si>
  <si>
    <t>United States</t>
  </si>
  <si>
    <t>Europe</t>
  </si>
  <si>
    <t>Asia-Pacific</t>
  </si>
  <si>
    <t>All others</t>
  </si>
  <si>
    <t>The Company’s property and equipment, net are geographically located as follows:</t>
  </si>
  <si>
    <t>Costa Rica</t>
  </si>
  <si>
    <t>All other countries</t>
  </si>
  <si>
    <t>Accrued Expenses and Other Long-Term Liabilities</t>
  </si>
  <si>
    <t>Accrued expenses and other long-term liabilities consist of the following:</t>
  </si>
  <si>
    <t>Accrued Expenses</t>
  </si>
  <si>
    <t>Compensation and employee benefits</t>
  </si>
  <si>
    <t>Income and other taxes</t>
  </si>
  <si>
    <t>Interest</t>
  </si>
  <si>
    <t>Other Long-Term Liabilities</t>
  </si>
  <si>
    <t>Accrued lease obligation—long-term</t>
  </si>
  <si>
    <t>Reserve for income tax uncertainties</t>
  </si>
  <si>
    <t>Pension liabilities</t>
  </si>
  <si>
    <t>Pension and Other Employee Benefits</t>
  </si>
  <si>
    <t>Compensation And Retirement Disclosure [Abstract]</t>
  </si>
  <si>
    <t>The Company has certain defined benefit pension plans covering the employees of its Hitec Imaging German subsidiary (the “Pension Benefits”). As of September 28, 2013 and September 29, 2012, the Company’s pension liability is $10.1 million and $9.7 million, respectively, which is primarily recorded as a component of long-term liabilities in the Consolidated Balance Sheets. Under German law, there are no rules governing investment or statutory supervision of the pension plan. As such, there is no minimum funding requirement imposed on employers. Pension benefits are safeguarded by the Pension Guaranty Fund, a form of compulsory reinsurance that guarantees an employee will receive vested pension benefits in the event of insolvency.</t>
  </si>
  <si>
    <t>The tables below provide a reconciliation of benefit obligations, plan assets, funded status, and related actuarial assumptions of the Company’s German Pension Benefits.</t>
  </si>
  <si>
    <t>Change in Benefit Obligation</t>
  </si>
  <si>
    <t>Benefit obligation at beginning of year</t>
  </si>
  <si>
    <t>(9,744</t>
  </si>
  <si>
    <t>(8,064</t>
  </si>
  <si>
    <t>(9,093</t>
  </si>
  <si>
    <t>Service cost</t>
  </si>
  <si>
    <t>Interest cost</t>
  </si>
  <si>
    <t>(354</t>
  </si>
  <si>
    <t>(391</t>
  </si>
  <si>
    <t>(389</t>
  </si>
  <si>
    <t>Plan participants’ contributions</t>
  </si>
  <si>
    <t>Actuarial gain (loss)</t>
  </si>
  <si>
    <t>(2,002</t>
  </si>
  <si>
    <t>Foreign exchange (loss) gain</t>
  </si>
  <si>
    <t>(503</t>
  </si>
  <si>
    <t>(5</t>
  </si>
  <si>
    <t>Benefits paid</t>
  </si>
  <si>
    <t>Benefit obligation at end of year</t>
  </si>
  <si>
    <t>(10,065</t>
  </si>
  <si>
    <t>Plan assets</t>
  </si>
  <si>
    <t>Funded status</t>
  </si>
  <si>
    <t>The tables below outline the components of the net periodic benefit cost and related actuarial assumptions of the Company’s German Pension Benefits plan.</t>
  </si>
  <si>
    <t>Components of Net Periodic Benefit Cost</t>
  </si>
  <si>
    <t>Expected return on plan assets</t>
  </si>
  <si>
    <t>Amortization of prior service cost</t>
  </si>
  <si>
    <t>Recognized net actuarial gain</t>
  </si>
  <si>
    <t>(38</t>
  </si>
  <si>
    <t>Net periodic benefit cost</t>
  </si>
  <si>
    <t>Weighted-Average Net Periodic Benefit Cost Assumptions</t>
  </si>
  <si>
    <t>Discount rate</t>
  </si>
  <si>
    <t>Rate of compensation increase</t>
  </si>
  <si>
    <t>The projected benefit obligation for the German Pension Benefits plans with projected benefit obligations in excess of plan assets was $10.1 million and $9.7 million at September 28, 2013 and September 29, 2012, respectively, and the accumulated benefit obligation for the German Pension Benefits plans was $10.1 million and $9.7 million at September 28, 2013 and September 29, 2012, respectively.</t>
  </si>
  <si>
    <t>The Company is also obligated to pay long-term service award benefits. The projected benefit obligation for long-term service awards was $0.6 million at September 28, 2013 and September 29, 2012, respectively.</t>
  </si>
  <si>
    <t>The table below reflects the total Pension Benefits expected to be paid each fiscal year as of September 28, 2013:</t>
  </si>
  <si>
    <t>2019 to 2023</t>
  </si>
  <si>
    <t>The Company also maintains additional contractual pension benefits for its top German executive officers in the form of a defined contribution plan. These contributions were insignificant in fiscal 2013, 2012 and 2011.</t>
  </si>
  <si>
    <t>Quarterly Statement of Operations Information (Unaudited)</t>
  </si>
  <si>
    <t>Quarterly Financial Information Disclosure [Abstract]</t>
  </si>
  <si>
    <t>The following table presents a summary of quarterly results of operations for fiscal 2013 and 2012:</t>
  </si>
  <si>
    <t>First</t>
  </si>
  <si>
    <t>Quarter</t>
  </si>
  <si>
    <t>Second</t>
  </si>
  <si>
    <t>Third</t>
  </si>
  <si>
    <t>Fourth</t>
  </si>
  <si>
    <t>Total revenue</t>
  </si>
  <si>
    <t>Gross profit</t>
  </si>
  <si>
    <t>Net income (loss) (1)</t>
  </si>
  <si>
    <t>(51,104</t>
  </si>
  <si>
    <t>(10,950</t>
  </si>
  <si>
    <t>(1,113,902</t>
  </si>
  <si>
    <t>Diluted net income (loss) per common share</t>
  </si>
  <si>
    <t>(0.19</t>
  </si>
  <si>
    <t>(0.04</t>
  </si>
  <si>
    <t>(4.11</t>
  </si>
  <si>
    <t>Quarter(3)</t>
  </si>
  <si>
    <t>Net income (loss) (2)</t>
  </si>
  <si>
    <t>(40,273</t>
  </si>
  <si>
    <t>(77,767</t>
  </si>
  <si>
    <t>(0.15</t>
  </si>
  <si>
    <t>(0.29</t>
  </si>
  <si>
    <t>Supplemental Guarantor Condensed Consolidating Financials</t>
  </si>
  <si>
    <t>The Company’s Senior Notes issued in August 2012 are fully and unconditionally and jointly and severally guaranteed by Hologic, Inc. (“Parent/Issuer”) and certain of its domestic subsidiaries, which are 100% owned by Hologic, Inc. The following represents the supplemental condensed financial information of Hologic, Inc. and its guarantor and non-guarantor subsidiaries as of September 28, 2013 and September 29, 2012 and for each of the three years ended September 28, 2013, September 29, 2012 and September 24, 2011.</t>
  </si>
  <si>
    <t>SUPPLEMENTAL CONDENSED CONSOLIDATING STATEMENT OF OPERATIONS</t>
  </si>
  <si>
    <t>For the Year Ended September 28, 2013</t>
  </si>
  <si>
    <t>Parent/Issuer</t>
  </si>
  <si>
    <t>Guarantor</t>
  </si>
  <si>
    <t>Subsidiaries</t>
  </si>
  <si>
    <t>Non-Guarantor</t>
  </si>
  <si>
    <t>Eliminations</t>
  </si>
  <si>
    <t>Consolidated</t>
  </si>
  <si>
    <t>(362,836</t>
  </si>
  <si>
    <t>(53,621</t>
  </si>
  <si>
    <t>(416,457</t>
  </si>
  <si>
    <t>Cost of product sales—amortization of intangible assets</t>
  </si>
  <si>
    <t>Cost of product sales—impairment of intangible assets</t>
  </si>
  <si>
    <t>(53,884</t>
  </si>
  <si>
    <t>Income (loss) from operations</t>
  </si>
  <si>
    <t>(1,001,507</t>
  </si>
  <si>
    <t>(277,771</t>
  </si>
  <si>
    <t>(1,260</t>
  </si>
  <si>
    <t>(2,044</t>
  </si>
  <si>
    <t>(281,075</t>
  </si>
  <si>
    <t>(9,209</t>
  </si>
  <si>
    <t>(184,564</t>
  </si>
  <si>
    <t>(6,387</t>
  </si>
  <si>
    <t>Loss before income taxes</t>
  </si>
  <si>
    <t>(1,161</t>
  </si>
  <si>
    <t>(1,187,080</t>
  </si>
  <si>
    <t>(4,720</t>
  </si>
  <si>
    <t>Provision (benefit) for income taxes</t>
  </si>
  <si>
    <t>(59,260</t>
  </si>
  <si>
    <t>Equity in earnings (losses) of subsidiaries</t>
  </si>
  <si>
    <t>(1,140,883</t>
  </si>
  <si>
    <t>(1,172,838</t>
  </si>
  <si>
    <t>(1,113,933</t>
  </si>
  <si>
    <t>(13,063</t>
  </si>
  <si>
    <t>For the Year Ended September 29, 2012</t>
  </si>
  <si>
    <t>(284,501</t>
  </si>
  <si>
    <t>(58,041</t>
  </si>
  <si>
    <t>(342,542</t>
  </si>
  <si>
    <t>(12,424</t>
  </si>
  <si>
    <t>Income from operations</t>
  </si>
  <si>
    <t>(609</t>
  </si>
  <si>
    <t>(137,190</t>
  </si>
  <si>
    <t>(1,158</t>
  </si>
  <si>
    <t>(1,939</t>
  </si>
  <si>
    <t>(140,287</t>
  </si>
  <si>
    <t>(42,347</t>
  </si>
  <si>
    <t>Other income, net</t>
  </si>
  <si>
    <t>(89,687</t>
  </si>
  <si>
    <t>(3,094</t>
  </si>
  <si>
    <t>(34,745</t>
  </si>
  <si>
    <t>(73,634</t>
  </si>
  <si>
    <t>(2,640</t>
  </si>
  <si>
    <t>For the Year Ended September 24, 2011</t>
  </si>
  <si>
    <t>(274,128</t>
  </si>
  <si>
    <t>(50,076</t>
  </si>
  <si>
    <t>(324,204</t>
  </si>
  <si>
    <t>(84,502</t>
  </si>
  <si>
    <t>(353</t>
  </si>
  <si>
    <t>(71</t>
  </si>
  <si>
    <t>(3,506</t>
  </si>
  <si>
    <t>(111,583</t>
  </si>
  <si>
    <t>(1,357</t>
  </si>
  <si>
    <t>(1,906</t>
  </si>
  <si>
    <t>(114,846</t>
  </si>
  <si>
    <t>(29,891</t>
  </si>
  <si>
    <t>Other (expense) income, net</t>
  </si>
  <si>
    <t>(1,706</t>
  </si>
  <si>
    <t>(2,661</t>
  </si>
  <si>
    <t>(4,182</t>
  </si>
  <si>
    <t>Income (loss) before income taxes</t>
  </si>
  <si>
    <t>(4,863</t>
  </si>
  <si>
    <t>(903</t>
  </si>
  <si>
    <t>(136,835</t>
  </si>
  <si>
    <t>(3,641</t>
  </si>
  <si>
    <t>SUPPLEMENTAL CONDENSED CONSOLIDATING STATEMENTS OF COMPREHENSIVE (LOSS) INCOME</t>
  </si>
  <si>
    <t>Foreign currency cumulative translation adjustment</t>
  </si>
  <si>
    <t>Adjustment to minimum pension liability, net of taxes</t>
  </si>
  <si>
    <t>Unrealized gain on available-for-sale securities</t>
  </si>
  <si>
    <t>(1,101,181</t>
  </si>
  <si>
    <t>(12,214</t>
  </si>
  <si>
    <t>(1,159,237</t>
  </si>
  <si>
    <t>(1,484</t>
  </si>
  <si>
    <t>Unrealized gain on available-for-sale security, net of taxes</t>
  </si>
  <si>
    <t>Other comprehensive income (loss)</t>
  </si>
  <si>
    <t>(465</t>
  </si>
  <si>
    <t>(72,798</t>
  </si>
  <si>
    <t>(68,839</t>
  </si>
  <si>
    <t>(1,127</t>
  </si>
  <si>
    <t>(121</t>
  </si>
  <si>
    <t>Comprehensive income (loss)</t>
  </si>
  <si>
    <t>(541</t>
  </si>
  <si>
    <t>SUPPLEMENTAL CONDENSED CONSOLIDATING BALANCE SHEET</t>
  </si>
  <si>
    <t>ASSETS</t>
  </si>
  <si>
    <t>Accounts receivable, net</t>
  </si>
  <si>
    <t>(19,536</t>
  </si>
  <si>
    <t>(4,689</t>
  </si>
  <si>
    <t>Other current assets—assets held for sale</t>
  </si>
  <si>
    <t>Intercompany receivables</t>
  </si>
  <si>
    <t>(2,474,451</t>
  </si>
  <si>
    <t>(2,498,676</t>
  </si>
  <si>
    <t>Investment in subsidiaries</t>
  </si>
  <si>
    <t>(8,798,932</t>
  </si>
  <si>
    <t>(11,297,608</t>
  </si>
  <si>
    <t>LIABILITIES AND STOCKHOLDERS’ EQUITY</t>
  </si>
  <si>
    <t>(4,967</t>
  </si>
  <si>
    <t>Intercompany payables</t>
  </si>
  <si>
    <t>(2,482,500</t>
  </si>
  <si>
    <t>(2,507,003</t>
  </si>
  <si>
    <t>Deferred service obligations—long-term</t>
  </si>
  <si>
    <t>(2,170</t>
  </si>
  <si>
    <t>Total stockholders’ equity</t>
  </si>
  <si>
    <t>(8,788,435</t>
  </si>
  <si>
    <t>Total liabilities and stockholders’ equity</t>
  </si>
  <si>
    <t>(76</t>
  </si>
  <si>
    <t>(532</t>
  </si>
  <si>
    <t>(2,480</t>
  </si>
  <si>
    <t>(2,149,778</t>
  </si>
  <si>
    <t>Other current assets—assets held-for-sale</t>
  </si>
  <si>
    <t>(2,152,866</t>
  </si>
  <si>
    <t>(1,714</t>
  </si>
  <si>
    <t>Investments in subsidiaries</t>
  </si>
  <si>
    <t>(9,886,851</t>
  </si>
  <si>
    <t>(12,041,431</t>
  </si>
  <si>
    <t>(2,624</t>
  </si>
  <si>
    <t>(2,158,329</t>
  </si>
  <si>
    <t>Other current liabilities—assets held-for-sale</t>
  </si>
  <si>
    <t>(2,160,953</t>
  </si>
  <si>
    <t>(2,583</t>
  </si>
  <si>
    <t>(1,400</t>
  </si>
  <si>
    <t>(9,876,495</t>
  </si>
  <si>
    <t>CONSOLIDATING STATEMENT OF CASH FLOWS</t>
  </si>
  <si>
    <t>OPERATING ACTIVITIES</t>
  </si>
  <si>
    <t>INVESTING ACTIVITIES</t>
  </si>
  <si>
    <t>Acquisition of businesses</t>
  </si>
  <si>
    <t>(6,053</t>
  </si>
  <si>
    <t>(220</t>
  </si>
  <si>
    <t>(6,273</t>
  </si>
  <si>
    <t>(16,808</t>
  </si>
  <si>
    <t>(15,480</t>
  </si>
  <si>
    <t>(23,345</t>
  </si>
  <si>
    <t>(10,129</t>
  </si>
  <si>
    <t>(48,954</t>
  </si>
  <si>
    <t>(464</t>
  </si>
  <si>
    <t>(24,443</t>
  </si>
  <si>
    <t>(16,269</t>
  </si>
  <si>
    <t>(41,176</t>
  </si>
  <si>
    <t>(4,000</t>
  </si>
  <si>
    <t>Purchase of cost-method investments</t>
  </si>
  <si>
    <t>(225</t>
  </si>
  <si>
    <t>(3,725</t>
  </si>
  <si>
    <t>Sale of cost-method investments</t>
  </si>
  <si>
    <t>Investment in subsdiaries</t>
  </si>
  <si>
    <t>(1,812</t>
  </si>
  <si>
    <t>Increase in other assets</t>
  </si>
  <si>
    <t>(2,097</t>
  </si>
  <si>
    <t>(4,209</t>
  </si>
  <si>
    <t>(1,242</t>
  </si>
  <si>
    <t>(7,548</t>
  </si>
  <si>
    <t>(46,298</t>
  </si>
  <si>
    <t>(28,184</t>
  </si>
  <si>
    <t>FINANCING ACTIVITIES</t>
  </si>
  <si>
    <t>Repayment of long-term debt</t>
  </si>
  <si>
    <t>(265,000</t>
  </si>
  <si>
    <t>Payment of debt issuance cost</t>
  </si>
  <si>
    <t>(9,440</t>
  </si>
  <si>
    <t>(42,958</t>
  </si>
  <si>
    <t>Deferred acquisition consideration</t>
  </si>
  <si>
    <t>(1,655</t>
  </si>
  <si>
    <t>(12,256</t>
  </si>
  <si>
    <t>Intercompany dividend</t>
  </si>
  <si>
    <t>(175,000</t>
  </si>
  <si>
    <t>Net cash used in (provided by) financing activities</t>
  </si>
  <si>
    <t>(79,561</t>
  </si>
  <si>
    <t>(248,770</t>
  </si>
  <si>
    <t>(5,264</t>
  </si>
  <si>
    <t>(1,746</t>
  </si>
  <si>
    <t>Net increase in cash and cash equivalents</t>
  </si>
  <si>
    <t>SUPPLEMENTAL CONDENSED CONSOLIDATING STATEMENTS OF CASH FLOWS</t>
  </si>
  <si>
    <t>Acquisition of business, net of cash acquired</t>
  </si>
  <si>
    <t>(3,971,970</t>
  </si>
  <si>
    <t>(3,762,403</t>
  </si>
  <si>
    <t>(8,858</t>
  </si>
  <si>
    <t>(926</t>
  </si>
  <si>
    <t>(9,784</t>
  </si>
  <si>
    <t>(13,247</t>
  </si>
  <si>
    <t>(12,444</t>
  </si>
  <si>
    <t>(7,458</t>
  </si>
  <si>
    <t>(33,149</t>
  </si>
  <si>
    <t>(30,735</t>
  </si>
  <si>
    <t>(14,889</t>
  </si>
  <si>
    <t>(45,624</t>
  </si>
  <si>
    <t>(4,500</t>
  </si>
  <si>
    <t>Purchase of cost-method investment</t>
  </si>
  <si>
    <t>(250</t>
  </si>
  <si>
    <t>(558</t>
  </si>
  <si>
    <t>(2,230</t>
  </si>
  <si>
    <t>(7,574</t>
  </si>
  <si>
    <t>Net cash (used in) provided by investing activities</t>
  </si>
  <si>
    <t>(3,999,133</t>
  </si>
  <si>
    <t>(15,263</t>
  </si>
  <si>
    <t>(3,850,784</t>
  </si>
  <si>
    <t>(81,408</t>
  </si>
  <si>
    <t>(51,680</t>
  </si>
  <si>
    <t>(44,223</t>
  </si>
  <si>
    <t>(5,710</t>
  </si>
  <si>
    <t>Net cash provided by financing activities</t>
  </si>
  <si>
    <t>(1,378</t>
  </si>
  <si>
    <t>Net (decrease) increase in cash and cash equivalents</t>
  </si>
  <si>
    <t>(434,669</t>
  </si>
  <si>
    <t>(151,902</t>
  </si>
  <si>
    <t>(240,917</t>
  </si>
  <si>
    <t>(198,744</t>
  </si>
  <si>
    <t>(19,660</t>
  </si>
  <si>
    <t>Divestiture activities, net of cash transferred</t>
  </si>
  <si>
    <t>(11,512</t>
  </si>
  <si>
    <t>(8,646</t>
  </si>
  <si>
    <t>(7,627</t>
  </si>
  <si>
    <t>(27,785</t>
  </si>
  <si>
    <t>(1,121</t>
  </si>
  <si>
    <t>(17,361</t>
  </si>
  <si>
    <t>(9,396</t>
  </si>
  <si>
    <t>(27,878</t>
  </si>
  <si>
    <t>(3,021</t>
  </si>
  <si>
    <t>(5,322</t>
  </si>
  <si>
    <t>(99</t>
  </si>
  <si>
    <t>Increase in restricted cash</t>
  </si>
  <si>
    <t>(276,644</t>
  </si>
  <si>
    <t>(7,557</t>
  </si>
  <si>
    <t>(266,587</t>
  </si>
  <si>
    <t>(1,362</t>
  </si>
  <si>
    <t>(5,327</t>
  </si>
  <si>
    <t>(10,399</t>
  </si>
  <si>
    <t>Net cash provided by (used in) financing activities</t>
  </si>
  <si>
    <t>(331</t>
  </si>
  <si>
    <t>(404</t>
  </si>
  <si>
    <t>Summary of Significant Accounting Policies (Policies)</t>
  </si>
  <si>
    <t>Management's Estimates and Uncertainties</t>
  </si>
  <si>
    <t>The Company conducted its fiscal 2013 annual impairment test on the first day of the fourth quarter, and as noted above used DCF and market approaches to estimate the fair value of its reporting units as of June 30, 2013, and ultimately used the fair value determined by the DCF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except for its Molecular Diagnostics reporting unit, which is within the Company’s Diagnostics segment, had fair values exceeding their carrying values, and as such, Step 2 of the impairment test was not required for those reporting units. For illustrative purposes, had the fair value of each of the reporting units that passed Step 1 been lower by 10%, all of the remaining reporting units would have still passed Step 1 of the goodwill impairment test. Since, the fair value of the reporting units was determined by use of the DCF, and the key assumptions that drive the fair value in this model are the WACC, terminal values, growth rates, and the amount and timing of expected future cash flows, significant judgment is applied in determining fair value. If the current economic environment were to deteriorate, this would likely result in a higher WACC because market participants would require a higher rate of return. In the DCF as the WACC increases, the fair value decreases. The other significant factor in the DCF is the Company’s projected financial information (i.e., amount and timing of expected future cash flows and growth rates) and if these assumptions were to be adversely impacted; this could result in a reduction of the fair values of these reporting units.</t>
  </si>
  <si>
    <t>Summary of Significant Accounting Policies (Tables)</t>
  </si>
  <si>
    <t>Summary of Marketable Securities</t>
  </si>
  <si>
    <t>Schedule of Inventories</t>
  </si>
  <si>
    <t>Estimated Useful Lives of Property and Equipments</t>
  </si>
  <si>
    <t>Property, plant and equipment are depreciated over the following estimated useful lives:</t>
  </si>
  <si>
    <t>Schedule of Intangible Assets</t>
  </si>
  <si>
    <t>Schedule of Estimated Amortization Expense</t>
  </si>
  <si>
    <t>Rollforward of Goodwill Activity by Reportable Segment</t>
  </si>
  <si>
    <t>Rollforward of Accumulated Goodwill Impairment Losses by Reportable Segment</t>
  </si>
  <si>
    <t>Schedule of Other Assets</t>
  </si>
  <si>
    <t>Components of Accumulated Other Comprehensive Income</t>
  </si>
  <si>
    <t>The components of accumulated other comprehensive income consisted of the following:</t>
  </si>
  <si>
    <t>Accounts Receivable Reserve Activity</t>
  </si>
  <si>
    <t>Schedule of Reconciliation of Basic and Diluted Share Amounts</t>
  </si>
  <si>
    <t>Schedule of Product Warranty Activity</t>
  </si>
  <si>
    <t>Business Combinations (Tables)</t>
  </si>
  <si>
    <t>Gen-Probe Incorporated [Member]</t>
  </si>
  <si>
    <t>Purchase Price Consideration</t>
  </si>
  <si>
    <t>Components of Purchase Price Allocation</t>
  </si>
  <si>
    <t>The final, adjusted components of the purchase price allocation are as follows:</t>
  </si>
  <si>
    <t>Assets Groups Classified as Held for Sale</t>
  </si>
  <si>
    <t>The following represents the components of the asset groups classified as held-for-sale as of September 29, 2012:</t>
  </si>
  <si>
    <t>Schedule of Unaudited Pro Forma Information</t>
  </si>
  <si>
    <t>The following unaudited pro forma information presents the combined financial results for the Company and Gen-Probe as if the acquisition of Gen-Probe had been completed at the beginning of fiscal 2011:</t>
  </si>
  <si>
    <t>TCT International Co., Ltd. [Member]</t>
  </si>
  <si>
    <t>The components of the purchase price allocation consisted of the following:</t>
  </si>
  <si>
    <t>Interlace Medical, Inc [Member]</t>
  </si>
  <si>
    <t>Restructuring and Divestiture Charges (Tables)</t>
  </si>
  <si>
    <t>Charges Taken Related to Restructuring Actions</t>
  </si>
  <si>
    <t>The following table displays charges taken related to restructuring actions in fiscal 2013 and 2012 and a rollforward of the charges to the accrued balances as of September 28, 2013. Such initiatives were not significant in fiscal 2011.</t>
  </si>
  <si>
    <t>Charges Taken Related to Accrued Restructuring Actions</t>
  </si>
  <si>
    <t>Borrowings and Credit Arrangements (Tables)</t>
  </si>
  <si>
    <t>Company's Borrowings</t>
  </si>
  <si>
    <t>Company’s borrowings consisted of the following:</t>
  </si>
  <si>
    <t>Debt Maturity Schedule for Components of Company's Obligations</t>
  </si>
  <si>
    <t>Convertible Notes and Related Equity Components</t>
  </si>
  <si>
    <t>Interest Expense under Convertible Notes</t>
  </si>
  <si>
    <t>Fair Value Measurements (Tables)</t>
  </si>
  <si>
    <t>Fair Value Assets and Liabilities Measured on Recurring Basis</t>
  </si>
  <si>
    <t>Changes in Fair Value of Recurring Fair Value Measurements, Consisting of Contingent Consideration Liabilities, Using Significant Unobservable Inputs (Level 3)</t>
  </si>
  <si>
    <t>Schedule of Estimated Fair Value of Intangible Assets, Goodwill and Cost-Method Equity Investment Measured on Nonrecurring Basis</t>
  </si>
  <si>
    <t>Estimated Fair Values of Convertible Notes</t>
  </si>
  <si>
    <t>Income Taxes (Tables)</t>
  </si>
  <si>
    <t>Income (Loss) Before Income Taxes</t>
  </si>
  <si>
    <t>Provision for Income Taxes</t>
  </si>
  <si>
    <t>Reconciliation of Income Tax (Benefit) at U.S. Federal Statutory Rate to Company's Effective Tax Rate</t>
  </si>
  <si>
    <t>Significant Components of the Company's Deferred Tax Assets and Liabilities</t>
  </si>
  <si>
    <t>Activity of the Company's Unrecognized Income Tax Benefits</t>
  </si>
  <si>
    <t>Stockholders' Equity and Stock-Based Compensation (Tables)</t>
  </si>
  <si>
    <t>Stock-Based Compensation Expense in Consolidated Statement of Operations</t>
  </si>
  <si>
    <t>Information Pertaining to Stock Options Granted and Related Assumptions</t>
  </si>
  <si>
    <t>Information pertaining to stock options granted during fiscal 2013, 2012 and 2011 and related assumptions are noted in the following table:</t>
  </si>
  <si>
    <t>Stock Option Activity</t>
  </si>
  <si>
    <t>Restricted Stock Unit Activity</t>
  </si>
  <si>
    <t>Black-Scholes Model Weighted Average Assumptions Used to Estimate Fair Value of Shares to Be Issued as of Grant Date</t>
  </si>
  <si>
    <t>Commitments and Contingencies (Tables)</t>
  </si>
  <si>
    <t>Summary of Contingent Consideration Charges Recorded to the Consolidated Statements of Operations</t>
  </si>
  <si>
    <t>Future Minimum Lease Payments, Including Principal and Interest</t>
  </si>
  <si>
    <t>Summary of Purchase Commitments</t>
  </si>
  <si>
    <t>At September 28, 2013, purchase commitments were as follows:</t>
  </si>
  <si>
    <t>Summary of Minimum Royalty Commitments</t>
  </si>
  <si>
    <t>At September 28, 2013, minimum commitments for these agreements were as follows:</t>
  </si>
  <si>
    <t>Future Minimum Lease Payments under All Operating Leases</t>
  </si>
  <si>
    <t>Future Minimum Annual Rental Income Payments under Sublease Agreements</t>
  </si>
  <si>
    <t>The future minimum annual rental income payments under these sublease agreements at September 28, 2013 are as follows:</t>
  </si>
  <si>
    <t>Business Segments and Geographic Information (Tables)</t>
  </si>
  <si>
    <t>Segment Information</t>
  </si>
  <si>
    <t>Segment information for fiscal 2013, 2012 and 2011 is as follows:</t>
  </si>
  <si>
    <t>Revenues by Geography</t>
  </si>
  <si>
    <t>Schedule of Geographically Located Property and Equipment, Net</t>
  </si>
  <si>
    <t>Accrued Expenses and Other Long-Term Liabilities (Tables)</t>
  </si>
  <si>
    <t>Schedule of Accrued Expenses</t>
  </si>
  <si>
    <t>Accrued expenses consist of the following:</t>
  </si>
  <si>
    <t>Schedule of Other Long-Term Liabilities</t>
  </si>
  <si>
    <t>Pension and Other Employee Benefits (Tables)</t>
  </si>
  <si>
    <t>Schedule of Reconciliation of Benefit Obligations, Plan Assets, Funded Status and Related Actuarial Assumptions</t>
  </si>
  <si>
    <t>Components of Net Periodic Benefit Cost and Related Actuarial Assumptions</t>
  </si>
  <si>
    <t>Schedule of Weighted-Average Net Periodic Benefit Cost Assumptions</t>
  </si>
  <si>
    <t>Schedule of Expected Pension Benefit</t>
  </si>
  <si>
    <t>Quarterly Statement of Operations Information (Unaudited) (Tables)</t>
  </si>
  <si>
    <t>Summary of Quarterly Results of Operations</t>
  </si>
  <si>
    <t>Supplemental Guarantor Condensed Consolidating Financials (Tables)</t>
  </si>
  <si>
    <t>Schedule of Supplemental Condensed Consolidating Statement of Operations</t>
  </si>
  <si>
    <t>Schedule of Supplemental Condensed Consolidating Statements of Comprehensive (Loss) Income</t>
  </si>
  <si>
    <t>Schedule of Supplemental Condensed Consolidating Balance Sheet</t>
  </si>
  <si>
    <t>Schedule of Consolidating Statement of Cash Flows</t>
  </si>
  <si>
    <t>Operations - Additional Information (Detail) (Gen-Probe Incorporated [Member], USD $)</t>
  </si>
  <si>
    <t>In Billions, unless otherwise specified</t>
  </si>
  <si>
    <t>Aug. 01, 2012</t>
  </si>
  <si>
    <t>Nature Of Operations [Line Items]</t>
  </si>
  <si>
    <t>Debt obtained by the Company to finance the acquisition</t>
  </si>
  <si>
    <t>Summary of Significant Accounting Policies - Additional Information (Detail) (USD $)</t>
  </si>
  <si>
    <t>Customer</t>
  </si>
  <si>
    <t>Molecular Diagnostics [Member]</t>
  </si>
  <si>
    <t>Other reporting units [Member]</t>
  </si>
  <si>
    <t>Technology-Based Intangible Assets [Member]</t>
  </si>
  <si>
    <t>Minimum [Member]</t>
  </si>
  <si>
    <t>Accounts receivable [Member]</t>
  </si>
  <si>
    <t>Total revenues [Member]</t>
  </si>
  <si>
    <t>Maximum [Member]</t>
  </si>
  <si>
    <t>Reclassifications [Line Items]</t>
  </si>
  <si>
    <t>Cash equivalent maturity period</t>
  </si>
  <si>
    <t>'Three months or less</t>
  </si>
  <si>
    <t>Number of customers with balance greater than specified percentage</t>
  </si>
  <si>
    <t>Concentration risk, percentage</t>
  </si>
  <si>
    <t>Impairment charges on tangible assets</t>
  </si>
  <si>
    <t>Impairment charges on long lived assets</t>
  </si>
  <si>
    <t>Property plant and equipment not material charge</t>
  </si>
  <si>
    <t>Intangible assets useful life, minimum</t>
  </si>
  <si>
    <t>'2 years</t>
  </si>
  <si>
    <t>Intangible assets useful life, maximum</t>
  </si>
  <si>
    <t>'30 years</t>
  </si>
  <si>
    <t>Acquired In-process research and development charges</t>
  </si>
  <si>
    <t>Intangible assets from business acquisition</t>
  </si>
  <si>
    <t>In-process research and development assets</t>
  </si>
  <si>
    <t>In-process research and development, value</t>
  </si>
  <si>
    <t>Total cost of completion of IPR&amp;D projects</t>
  </si>
  <si>
    <t>Expected number of years for project completion</t>
  </si>
  <si>
    <t>'4 years</t>
  </si>
  <si>
    <t>Discount rate assumption for fair value measurement of reporting unit</t>
  </si>
  <si>
    <t>Percentage used to provide additional disclosure of potential goodwill impairment in the future</t>
  </si>
  <si>
    <t>Additional impairment charge</t>
  </si>
  <si>
    <t>Reporting unit's goodwill</t>
  </si>
  <si>
    <t>Damage awarded by jury</t>
  </si>
  <si>
    <t>Percentage of equity ownership at which cost-method investments would not qualify for cost-method accounting</t>
  </si>
  <si>
    <t>Other-than-temporary impairment charges</t>
  </si>
  <si>
    <t>Sale of investment</t>
  </si>
  <si>
    <t>Defined contract term</t>
  </si>
  <si>
    <t>'3 years</t>
  </si>
  <si>
    <t>'5 years</t>
  </si>
  <si>
    <t>Product Warranty Term</t>
  </si>
  <si>
    <t>'1 year</t>
  </si>
  <si>
    <t>Advertising cost</t>
  </si>
  <si>
    <t>Summary of Significant Accounting Policies - Summary of Marketable Securities (Detail) (Equity Securities [Member], USD $)</t>
  </si>
  <si>
    <t>Equity Securities [Member]</t>
  </si>
  <si>
    <t>Schedule Of Marketable Securities [Line Items]</t>
  </si>
  <si>
    <t>Gross Unrealized Gains</t>
  </si>
  <si>
    <t>Gross Unrealized Losses</t>
  </si>
  <si>
    <t>Fair Value</t>
  </si>
  <si>
    <t>Summary of Significant Accounting Policies - Supplemental Cash Flow Statement Information (Detail) (USD $)</t>
  </si>
  <si>
    <t>Summary of Significant Accounting Policies - Schedule of Inventories (Detail) (USD $)</t>
  </si>
  <si>
    <t>Inventory net total</t>
  </si>
  <si>
    <t>Summary of Significant Accounting Policies - Estimated Useful Lives of Property, Plant and Equipments (Detail)</t>
  </si>
  <si>
    <t>Building and Improvements [Member] | Minimum [Member]</t>
  </si>
  <si>
    <t>Property, Plant and Equipment [Line Items]</t>
  </si>
  <si>
    <t>Property, plant and equipment, estimated useful life</t>
  </si>
  <si>
    <t>'35 years</t>
  </si>
  <si>
    <t>Building and Improvements [Member] | Maximum [Member]</t>
  </si>
  <si>
    <t>'40 years</t>
  </si>
  <si>
    <t>Equipment and Software [Member] | Minimum [Member]</t>
  </si>
  <si>
    <t>Equipment and Software [Member] | Maximum [Member]</t>
  </si>
  <si>
    <t>'10 years</t>
  </si>
  <si>
    <t>Equipment Under Customer Usage Agreements [Member] | Minimum [Member]</t>
  </si>
  <si>
    <t>Equipment Under Customer Usage Agreements [Member] | Maximum [Member]</t>
  </si>
  <si>
    <t>'8 years</t>
  </si>
  <si>
    <t>Furniture and Fixtures [Member] | Minimum [Member]</t>
  </si>
  <si>
    <t>Furniture and Fixtures [Member] | Maximum [Member]</t>
  </si>
  <si>
    <t>'7 years</t>
  </si>
  <si>
    <t>Leasehold Improvements [Member]</t>
  </si>
  <si>
    <t>'Shorter of the Original Term of Lease or Estimated Useful Life</t>
  </si>
  <si>
    <t>Summary of Significant Accounting Policies - Schedule of Intangible Assets (Detail) (USD $)</t>
  </si>
  <si>
    <t>Finite-Lived Intangible Assets [Line Items]</t>
  </si>
  <si>
    <t>Gross Carrying Value</t>
  </si>
  <si>
    <t>Accumulated Amortization</t>
  </si>
  <si>
    <t>Developed Technology [Member]</t>
  </si>
  <si>
    <t>In-process Research and Development [Member]</t>
  </si>
  <si>
    <t>Customer Relationships and Contracts [Member]</t>
  </si>
  <si>
    <t>Trade Names [Member]</t>
  </si>
  <si>
    <t>Patents [Member]</t>
  </si>
  <si>
    <t>Business Licenses [Member]</t>
  </si>
  <si>
    <t>Non-Competition Agreements [Member]</t>
  </si>
  <si>
    <t>Summary of Significant Accounting Policies - Schedule of Estimated Amortization Expense (Detail) (USD $)</t>
  </si>
  <si>
    <t>Summary of Significant Accounting Policies - Rollforward of Goodwill Activity by Reportable Segments (Detail) (USD $)</t>
  </si>
  <si>
    <t>Goodwill [Line Items]</t>
  </si>
  <si>
    <t>Acquisition adjustments</t>
  </si>
  <si>
    <t>Chindex Medical Limited [Member]</t>
  </si>
  <si>
    <t>SenoRx, Inc [Member]</t>
  </si>
  <si>
    <t>Breast Health [Member]</t>
  </si>
  <si>
    <t>Breast Health [Member] | Chindex Medical Limited [Member]</t>
  </si>
  <si>
    <t>Breast Health [Member] | SenoRx, Inc [Member]</t>
  </si>
  <si>
    <t>Diagnostics [Member]</t>
  </si>
  <si>
    <t>Diagnostics [Member] | Gen-Probe Incorporated [Member]</t>
  </si>
  <si>
    <t>GYN Surgical [Member]</t>
  </si>
  <si>
    <t>Skeletal Health [Member]</t>
  </si>
  <si>
    <t>Summary of Significant Accounting Policies - Rollforward of Accumulated Goodwill Impairment Losses by Reportable Segment (Detail) (USD $)</t>
  </si>
  <si>
    <t>Beginning Balance, Accumulated goodwill impairment losses</t>
  </si>
  <si>
    <t>Ending Balance, Accumulated goodwill impairment losses</t>
  </si>
  <si>
    <t>Summary of Significant Accounting Policies - Schedule of Other Assets (Detail) (USD $)</t>
  </si>
  <si>
    <t>Summary of Significant Accounting Policies - Components of Accumulated Other Comprehensive Income (Loss) (Detail) (USD $)</t>
  </si>
  <si>
    <t>Summary of Significant Accounting Policies - Components of Accumulated Other Comprehensive Income (Loss) (Parenthetical) (Detail) (USD $)</t>
  </si>
  <si>
    <t>Minimum pension liability, tax</t>
  </si>
  <si>
    <t>Summary of Significant Accounting Policies - Accounts Receivable Reserve Activity (Detail) (USD $)</t>
  </si>
  <si>
    <t>Balance at Beginning of Period</t>
  </si>
  <si>
    <t>Charged to Costs and Expenses</t>
  </si>
  <si>
    <t>Write- offs and Payments</t>
  </si>
  <si>
    <t>Balance at End of Period</t>
  </si>
  <si>
    <t>Summary of Significant Accounting Policies - Reconciliation of Basic and Diluted Share Amounts (Detail)</t>
  </si>
  <si>
    <t>Earnings Per Share [Line Items]</t>
  </si>
  <si>
    <t>Outstanding Stock Options [Member]</t>
  </si>
  <si>
    <t>Weighted-average anti-dilutive shares</t>
  </si>
  <si>
    <t>Restricted Stock Units [Member]</t>
  </si>
  <si>
    <t>Summary of Significant Accounting Policies - Product Warranty (Detail) (USD $)</t>
  </si>
  <si>
    <t>Settlements/ Adjustments</t>
  </si>
  <si>
    <t>Business Combinations - Additional Information (Detail) (USD $)</t>
  </si>
  <si>
    <t>0 Months Ended</t>
  </si>
  <si>
    <t>1 Months Ended</t>
  </si>
  <si>
    <t>Jan. 03, 2013</t>
  </si>
  <si>
    <t>Property, Plant and Equipment [Member]</t>
  </si>
  <si>
    <t>Land and Buildings [Member]</t>
  </si>
  <si>
    <t>Dec. 31, 2012</t>
  </si>
  <si>
    <t>Jun. 01, 2011</t>
  </si>
  <si>
    <t>Y</t>
  </si>
  <si>
    <t>Customer Relationships [Member]</t>
  </si>
  <si>
    <t>Customer Contract [Member]</t>
  </si>
  <si>
    <t>Jan. 06, 2011</t>
  </si>
  <si>
    <t>First measurement period [Member]</t>
  </si>
  <si>
    <t>Second measurement period [Member]</t>
  </si>
  <si>
    <t>Beijing Healthcome Technology Company, Ltd. [Member]</t>
  </si>
  <si>
    <t>Jul. 19, 2011</t>
  </si>
  <si>
    <t>Business Acquisition [Line Items]</t>
  </si>
  <si>
    <t>Net purchase price</t>
  </si>
  <si>
    <t>Cash paid per share</t>
  </si>
  <si>
    <t>Amount paid to shareholders</t>
  </si>
  <si>
    <t>Amount paid to equity award holders</t>
  </si>
  <si>
    <t>Net debt obtained by the Company to finance the acquisition</t>
  </si>
  <si>
    <t>Direct transaction costs incurred</t>
  </si>
  <si>
    <t>Remaining fair value of stock options assumed to be recognized as compensation expense</t>
  </si>
  <si>
    <t>Vesting period</t>
  </si>
  <si>
    <t>'3 years 6 months</t>
  </si>
  <si>
    <t>Risk free interest rate</t>
  </si>
  <si>
    <t>Expected life</t>
  </si>
  <si>
    <t>'3 years 7 months 6 days</t>
  </si>
  <si>
    <t>Dividend yield, rate</t>
  </si>
  <si>
    <t>Weighted average fair value of stock options, per share</t>
  </si>
  <si>
    <t>Increase in developed technology</t>
  </si>
  <si>
    <t>Reduction in process research and development</t>
  </si>
  <si>
    <t>Adjustment to valuation of intangibles</t>
  </si>
  <si>
    <t>Agreement to sell LIFECODES business to Immucor</t>
  </si>
  <si>
    <t>Contingent payment of an additional amount based on future revenue results</t>
  </si>
  <si>
    <t>Gain on the sale of LIFECODES business</t>
  </si>
  <si>
    <t>Assets held-for-sale</t>
  </si>
  <si>
    <t>Discount rate used for cash flow projections</t>
  </si>
  <si>
    <t>Finite-lived intangible assets, estimated useful life, years</t>
  </si>
  <si>
    <t>'13 years 4 months 24 days</t>
  </si>
  <si>
    <t>'13 years</t>
  </si>
  <si>
    <t>'11 years</t>
  </si>
  <si>
    <t>'15 years</t>
  </si>
  <si>
    <t>Fair value adjustment to increase the carrying amount</t>
  </si>
  <si>
    <t>Revenue earned by Gen-Probe post-acquisition</t>
  </si>
  <si>
    <t>Pre-tax income (loss) from Gen-Probe post-acquisition</t>
  </si>
  <si>
    <t>Acquisition of equity interest, percentage</t>
  </si>
  <si>
    <t>Cash portion of purchase price</t>
  </si>
  <si>
    <t>Estimated working capital adjustment</t>
  </si>
  <si>
    <t>Deferred payment, period deferred (Years)</t>
  </si>
  <si>
    <t>Payments of Working Capital</t>
  </si>
  <si>
    <t>Number of annual contingent payments</t>
  </si>
  <si>
    <t>Maximum contingent earn-out payment</t>
  </si>
  <si>
    <t>Compensation expense</t>
  </si>
  <si>
    <t>Contingent consideration payments</t>
  </si>
  <si>
    <t>Accrued contingent consideration</t>
  </si>
  <si>
    <t>Finite-lived intangible assets, weighted average useful life, years</t>
  </si>
  <si>
    <t>'12 years</t>
  </si>
  <si>
    <t>'12 years 8 months 12 days</t>
  </si>
  <si>
    <t>Maximum additional contingent payment</t>
  </si>
  <si>
    <t>Contingent consideration arrangements recorded as compensation expense</t>
  </si>
  <si>
    <t>Contingent consideration liability, fair value</t>
  </si>
  <si>
    <t>Contingent consideration obligation, fair value</t>
  </si>
  <si>
    <t>Payment of contingent consideration classified in the financing section of the statement of cash flows</t>
  </si>
  <si>
    <t>The excess of the purchase price over the fair value recorded to goodwill</t>
  </si>
  <si>
    <t>Business Combinations - Purchase Price Allocation (Detail) (USD $)</t>
  </si>
  <si>
    <t>Schedule Of Business Acquisitions Purchase Price Allocation [Line Items]</t>
  </si>
  <si>
    <t>Business Combinations - Components of Purchase Price Allocation (Detail) (USD $)</t>
  </si>
  <si>
    <t>Business Combinations - Assets Groups Classified as Held For Sale (Detail) (USD $)</t>
  </si>
  <si>
    <t>Business Combinations - Schedule of Unaudited Pro Forma Information (Detail) (Gen-Probe Incorporated [Member], USD $)</t>
  </si>
  <si>
    <t>Business Acquisition, Pro Forma Information, Nonrecurring Adjustment [Line Items]</t>
  </si>
  <si>
    <t>Restructuring and Divestiture Charges - Charges Taken Related to Restructuring Actions (Detail) (USD $)</t>
  </si>
  <si>
    <t>Restructuring Cost and Reserve [Line Items]</t>
  </si>
  <si>
    <t>Fiscal 2012 Charges [Member] | Restructuring [Member]</t>
  </si>
  <si>
    <t>Total fiscal charges</t>
  </si>
  <si>
    <t>Fiscal 2013 Charges [Member] | Restructuring [Member]</t>
  </si>
  <si>
    <t>Abandonment of Adiana Product Line [Member] | Fiscal 2012 Charges [Member] | Restructuring [Member]</t>
  </si>
  <si>
    <t>Consolidation of Diagnostics Operations [Member] | Fiscal 2012 Charges [Member] | Restructuring [Member]</t>
  </si>
  <si>
    <t>Consolidation of Diagnostics Operations [Member] | Fiscal 2013 Charges [Member] | Restructuring [Member]</t>
  </si>
  <si>
    <t>Closure of Indianapolis Facility [Member] | Fiscal 2012 Charges [Member] | Restructuring [Member]</t>
  </si>
  <si>
    <t>Closure of Indianapolis Facility [Member] | Fiscal 2013 Charges [Member] | Restructuring [Member]</t>
  </si>
  <si>
    <t>Fiscal 2013 Actions [Member] | Fiscal 2013 Charges [Member] | Restructuring [Member]</t>
  </si>
  <si>
    <t>Other Operating Cost Reductions [Member] | Fiscal 2012 Charges [Member] | Restructuring [Member]</t>
  </si>
  <si>
    <t>Other Operating Cost Reductions [Member] | Fiscal 2013 Charges [Member] | Restructuring [Member]</t>
  </si>
  <si>
    <t>Restructuring and Divestiture Charges - Charges Taken Related to Accrued Restructuring Actions (Detail) (USD $)</t>
  </si>
  <si>
    <t>Balance</t>
  </si>
  <si>
    <t>Abandonment of Adiana Product Line [Member] | Fiscal 2013 Charges [Member] | Restructuring [Member]</t>
  </si>
  <si>
    <t>Restructuring and Divestiture Charges - Additional Information (Detail) (USD $)</t>
  </si>
  <si>
    <t>9 Months Ended</t>
  </si>
  <si>
    <t>Indiana [Member ]</t>
  </si>
  <si>
    <t>Subsequent Event [Member]</t>
  </si>
  <si>
    <t>Restructuring [Member]</t>
  </si>
  <si>
    <t>Abandonment of Adiana Product Line [Member]</t>
  </si>
  <si>
    <t>Consolidation of Diagnostics Operations [Member]</t>
  </si>
  <si>
    <t>Site Closure Costs [Member]</t>
  </si>
  <si>
    <t>Employees</t>
  </si>
  <si>
    <t>One-time Termination Benefits [Member]</t>
  </si>
  <si>
    <t>Other Operating Cost Reductions [Member]</t>
  </si>
  <si>
    <t>Closure of Indianapolis Facility [Member]</t>
  </si>
  <si>
    <t>Employee Severance [Member]</t>
  </si>
  <si>
    <t>Divestiture charges</t>
  </si>
  <si>
    <t>Restructuring charges - cost of product sales</t>
  </si>
  <si>
    <t>Other restructuring charges</t>
  </si>
  <si>
    <t>Impairment charges related to inventory</t>
  </si>
  <si>
    <t>Impairment charges related to manufacturing equipment</t>
  </si>
  <si>
    <t>Charges related to outstanding contractual obligations</t>
  </si>
  <si>
    <t>Severance charge</t>
  </si>
  <si>
    <t>Restructuring charges not recorded in cost of product sales</t>
  </si>
  <si>
    <t>Employee retention program, payments in cash</t>
  </si>
  <si>
    <t>Estimated aggregate severance charges</t>
  </si>
  <si>
    <t>Exiting charges</t>
  </si>
  <si>
    <t>Compensation charges</t>
  </si>
  <si>
    <t>Number of employees affected</t>
  </si>
  <si>
    <t>Impairment charges</t>
  </si>
  <si>
    <t>Lease obligation charge and write-off of related leaseholds</t>
  </si>
  <si>
    <t>Charges related to termination of lease</t>
  </si>
  <si>
    <t>Impairment charges for assets held for sale</t>
  </si>
  <si>
    <t>Assets held for sale, sales value</t>
  </si>
  <si>
    <t>Assets held-for-sale inventory and equipment</t>
  </si>
  <si>
    <t>Assets held-for-sale Goodwill</t>
  </si>
  <si>
    <t>Disposition charges</t>
  </si>
  <si>
    <t>Proceeds from sale of minor non-core product line</t>
  </si>
  <si>
    <t>Net gain on sale of minor non-core product line</t>
  </si>
  <si>
    <t>Borrowings and Credit Arrangements - Additional Information (Detail) (USD $)</t>
  </si>
  <si>
    <t>Share data in Millions, except Per Share data, unless otherwise specified</t>
  </si>
  <si>
    <t>Dec. 10, 2010</t>
  </si>
  <si>
    <t>Credit Agreement [Member]</t>
  </si>
  <si>
    <t>Senior Notes [Member]</t>
  </si>
  <si>
    <t>Dec. 10, 2007</t>
  </si>
  <si>
    <t>Convertible Notes [Member]</t>
  </si>
  <si>
    <t>2007 Notes [Member]</t>
  </si>
  <si>
    <t>2013 Notes [Member]</t>
  </si>
  <si>
    <t>Term Loan A [Member]</t>
  </si>
  <si>
    <t>Percentage Added to Base Rate [Member]</t>
  </si>
  <si>
    <t>Percentage Added to Eurodollar Rate [Member]</t>
  </si>
  <si>
    <t>Revolving Credit Facility [Member]</t>
  </si>
  <si>
    <t>Term Loan B [Member]</t>
  </si>
  <si>
    <t>Aug. 02, 2013</t>
  </si>
  <si>
    <t>Base Rate Floor [Member]</t>
  </si>
  <si>
    <t>Eurodollar Rate Floor [Member]</t>
  </si>
  <si>
    <t>November 18, 2010 [Member]</t>
  </si>
  <si>
    <t>Nov. 18, 2010</t>
  </si>
  <si>
    <t>February 29, 2012 [Member]</t>
  </si>
  <si>
    <t>Feb. 29, 2012</t>
  </si>
  <si>
    <t>Nov. 14, 2013</t>
  </si>
  <si>
    <t>2010 Notes [Member]</t>
  </si>
  <si>
    <t>2012 Notes [Member]</t>
  </si>
  <si>
    <t>December 15, 2017 [Member]</t>
  </si>
  <si>
    <t>Thereafter [Member]</t>
  </si>
  <si>
    <t>Revolving Facility [Member]</t>
  </si>
  <si>
    <t>Feb. 14, 2013</t>
  </si>
  <si>
    <t>February 14, 2013 [Member]</t>
  </si>
  <si>
    <t>Schedule Of Borrowings [Line Items]</t>
  </si>
  <si>
    <t>Carrying value of debt</t>
  </si>
  <si>
    <t>Credit facilities maximum borrowings</t>
  </si>
  <si>
    <t>Debt instrument maturity date</t>
  </si>
  <si>
    <t>Financing in an aggregate amount</t>
  </si>
  <si>
    <t>Borrowed principal under credit agreement</t>
  </si>
  <si>
    <t>Applicable margin on refinanced Term Loan</t>
  </si>
  <si>
    <t>Applicable margin on refinanced Revolving Facility</t>
  </si>
  <si>
    <t>Debt instrument base rate</t>
  </si>
  <si>
    <t>Debt extinguishment gain loss</t>
  </si>
  <si>
    <t>Refinancing issuance costs</t>
  </si>
  <si>
    <t>Prepaid principal amount</t>
  </si>
  <si>
    <t>Direct third-party costs</t>
  </si>
  <si>
    <t>Prepayment of debt</t>
  </si>
  <si>
    <t>Guarantors capital stock</t>
  </si>
  <si>
    <t>Principal payments under Term Loan</t>
  </si>
  <si>
    <t>Commitment fee percentage</t>
  </si>
  <si>
    <t>Weighted average interest rates, Borrowings outstanding under the credit agreement</t>
  </si>
  <si>
    <t>Interest rates under Term Loans</t>
  </si>
  <si>
    <t>Non-cash interest expense amortization of debt discount and deferred financing costs</t>
  </si>
  <si>
    <t>Maximum net leverage ratio</t>
  </si>
  <si>
    <t>Decrease in leverage ratio</t>
  </si>
  <si>
    <t>Minimum interest coverage ratio</t>
  </si>
  <si>
    <t>Increase in interest coverage ratio</t>
  </si>
  <si>
    <t>Interest rate</t>
  </si>
  <si>
    <t>Maturity period</t>
  </si>
  <si>
    <t>'2020</t>
  </si>
  <si>
    <t>'2037</t>
  </si>
  <si>
    <t>'2042</t>
  </si>
  <si>
    <t>'2043</t>
  </si>
  <si>
    <t>Offering price of principal amount</t>
  </si>
  <si>
    <t>Principal amounts redeemed, percentage</t>
  </si>
  <si>
    <t>Redemption price equal to the aggregate principal amount so redeemed plus accrued and unpaid interest, percentage</t>
  </si>
  <si>
    <t>Redemption price of notes on or after: August 1, 2015 through July 31, 2016 of par value , percentage</t>
  </si>
  <si>
    <t>Redemption price of notes on or after: August 1, 2016 through July 31, 2017 of par value, percentage</t>
  </si>
  <si>
    <t>Redemption price of notes on or after: August 1, 2017 through July 31, 2018 of par value, percentage</t>
  </si>
  <si>
    <t>Redemption Price of notes on or after: August 1, 2018 and thereafter of par value, percentage</t>
  </si>
  <si>
    <t>Percentage price of principal amount for repurchase of Senior notes in a change-in-control</t>
  </si>
  <si>
    <t>Redemption Price of Notes</t>
  </si>
  <si>
    <t>Principal payable, beginning date</t>
  </si>
  <si>
    <t>Repurchase of outstanding notes</t>
  </si>
  <si>
    <t>Rate principal accretion</t>
  </si>
  <si>
    <t>Percent by which trading price of notes exceeds accreted principal resulting in contingent interest</t>
  </si>
  <si>
    <t>Conversion price common shares</t>
  </si>
  <si>
    <t>Sales price exceeds conversion price, percentage</t>
  </si>
  <si>
    <t>Maximum number of days the sales price exceeds sales price</t>
  </si>
  <si>
    <t>'20 days</t>
  </si>
  <si>
    <t>'30 days</t>
  </si>
  <si>
    <t>Percent of trading price per note</t>
  </si>
  <si>
    <t>Conversion description of notes in to common stock</t>
  </si>
  <si>
    <t>'During the five business day period after any five consecutive trading day period</t>
  </si>
  <si>
    <t>Non convertible common stock in excess of principal amount</t>
  </si>
  <si>
    <t>Cash paid to satisfy conversion obligations</t>
  </si>
  <si>
    <t>Fair value of liability component of convertible notes at issuance</t>
  </si>
  <si>
    <t>Estimated effective interest rate</t>
  </si>
  <si>
    <t>Fair value of conversion option</t>
  </si>
  <si>
    <t>Notes exchange loss on debt</t>
  </si>
  <si>
    <t>Write-off of debt issuance costs</t>
  </si>
  <si>
    <t>Debt Instrument, effective interest rate</t>
  </si>
  <si>
    <t>Allocation to the reacquisition of the equity component</t>
  </si>
  <si>
    <t>Additional discount</t>
  </si>
  <si>
    <t>Percentage of Cash flow present value</t>
  </si>
  <si>
    <t>Percent of change in the fair value of the conversion option</t>
  </si>
  <si>
    <t>Gain or loss from exchange</t>
  </si>
  <si>
    <t>Direct cost incurred</t>
  </si>
  <si>
    <t>Number of days to remedy of the convertible notes</t>
  </si>
  <si>
    <t>'90 days</t>
  </si>
  <si>
    <t>Extension fee percentage</t>
  </si>
  <si>
    <t>Common shares to convertible note holders</t>
  </si>
  <si>
    <t>Borrowings and Credit Arrangements - Company's Borrowings (Detail) (USD $)</t>
  </si>
  <si>
    <t>Current debt obligations, net of debt discount</t>
  </si>
  <si>
    <t>Long-term debt obligations, net of debt discount</t>
  </si>
  <si>
    <t>Borrowings and Credit Arrangements - Debt Maturity Schedule for Components of Company's Obligations (Detail) (USD $)</t>
  </si>
  <si>
    <t>2019 and Thereafter</t>
  </si>
  <si>
    <t>Borrowings and Credit Arrangements - Debt Maturity Schedule for Components of Company's Obligations (Parenthetical) (Detail) (Term Loan B [Member], USD $)</t>
  </si>
  <si>
    <t>In Millions, unless otherwise specified</t>
  </si>
  <si>
    <t>Debt Early Pay down</t>
  </si>
  <si>
    <t>Borrowings and Credit Arrangements - Convertible Notes and Related Equity Components (Detail) (USD $)</t>
  </si>
  <si>
    <t>Notes principal amount</t>
  </si>
  <si>
    <t>Borrowings and Credit Arrangements - Interest Expense under Convertible Notes (Detail) (USD $)</t>
  </si>
  <si>
    <t>Debt Conversion [Line Items]</t>
  </si>
  <si>
    <t>Convertible Notes Payable [Member]</t>
  </si>
  <si>
    <t>Interest expense, net</t>
  </si>
  <si>
    <t>Borrowings and Credit Arrangements - Interest Expense under Convertible Notes (Parenthetical) (Detail) (Convertible Notes Payable [Member])</t>
  </si>
  <si>
    <t>Percentage of accrued interest on Convertible Notes</t>
  </si>
  <si>
    <t>Fair Value Measurements - Additional Information (Detail) (USD $)</t>
  </si>
  <si>
    <t>Mammosite [Member]</t>
  </si>
  <si>
    <t>Fair Value Measurement [Line Items]</t>
  </si>
  <si>
    <t>Cash and cash equivalents, fair value</t>
  </si>
  <si>
    <t>Cost-method equity investments in non-publicly traded securities</t>
  </si>
  <si>
    <t>Other-than-temporary impairment charge</t>
  </si>
  <si>
    <t>Fair value of Senior Notes</t>
  </si>
  <si>
    <t>Fair Value Measurements - Fair Value Assets and Liabilities Measured on Recurring Basis (Detail) (USD $)</t>
  </si>
  <si>
    <t>Assets measured at fair value on a recurring basis</t>
  </si>
  <si>
    <t>Liabilities measured at fair value on a recurring basis</t>
  </si>
  <si>
    <t>Money Market Funds [Member]</t>
  </si>
  <si>
    <t>Mutual Funds [Member]</t>
  </si>
  <si>
    <t>Deferred Compensation Liabilities [Member]</t>
  </si>
  <si>
    <t>Contingent Consideration [Member]</t>
  </si>
  <si>
    <t>Quoted Prices in Active Market for Identical Assets (Level 1) [Member]</t>
  </si>
  <si>
    <t>Quoted Prices in Active Market for Identical Assets (Level 1) [Member] | Money Market Funds [Member]</t>
  </si>
  <si>
    <t>Quoted Prices in Active Market for Identical Assets (Level 1) [Member] | Equity Securities [Member]</t>
  </si>
  <si>
    <t>Quoted Prices in Active Market for Identical Assets (Level 1) [Member] | Mutual Funds [Member]</t>
  </si>
  <si>
    <t>Quoted Prices in Active Market for Identical Assets (Level 1) [Member] | Deferred Compensation Liabilities [Member]</t>
  </si>
  <si>
    <t>Quoted Prices in Active Market for Identical Assets (Level 1) [Member] | Contingent Consideration [Member]</t>
  </si>
  <si>
    <t>Significant Other Observable Inputs (Level 2) [Member]</t>
  </si>
  <si>
    <t>Significant Other Observable Inputs (Level 2) [Member] | Money Market Funds [Member]</t>
  </si>
  <si>
    <t>Significant Other Observable Inputs (Level 2) [Member] | Equity Securities [Member]</t>
  </si>
  <si>
    <t>Significant Other Observable Inputs (Level 2) [Member] | Mutual Funds [Member]</t>
  </si>
  <si>
    <t>Significant Other Observable Inputs (Level 2) [Member] | Deferred Compensation Liabilities [Member]</t>
  </si>
  <si>
    <t>Significant Other Observable Inputs (Level 2) [Member] | Contingent Consideration [Member]</t>
  </si>
  <si>
    <t>Significant Unobservable Inputs (Level 3) [Member]</t>
  </si>
  <si>
    <t>Significant Unobservable Inputs (Level 3) [Member] | Money Market Funds [Member]</t>
  </si>
  <si>
    <t>Significant Unobservable Inputs (Level 3) [Member] | Equity Securities [Member]</t>
  </si>
  <si>
    <t>Significant Unobservable Inputs (Level 3) [Member] | Mutual Funds [Member]</t>
  </si>
  <si>
    <t>Significant Unobservable Inputs (Level 3) [Member] | Deferred Compensation Liabilities [Member]</t>
  </si>
  <si>
    <t>Significant Unobservable Inputs (Level 3) [Member] | Contingent Consideration [Member]</t>
  </si>
  <si>
    <t>Fair Value Measurements - Changes in Fair Value of Recurring Fair Value Measurements Using Significant Unobservable Inputs (Level 3), Consisting of Contingent Consideration Liabilities (Detail) (USD $)</t>
  </si>
  <si>
    <t>Beginning Balance</t>
  </si>
  <si>
    <t>Contingent consideration recorded at acquisition</t>
  </si>
  <si>
    <t>Ending Balance</t>
  </si>
  <si>
    <t>Fair Value Measurements - Schedule of Estimated Fair Value of Intangible Assets, goodwill and Cost Method Equity Investment Measured on Nonrecurring Basis (Detail) (USD $)</t>
  </si>
  <si>
    <t>Fair Value Measurements Of Financial Instruments [Line Items]</t>
  </si>
  <si>
    <t>Goodwill, Total Gains (Losses)</t>
  </si>
  <si>
    <t>Equipment, Total Gains (Losses)</t>
  </si>
  <si>
    <t>Cost-method equity investment, Total Gains (Losses)</t>
  </si>
  <si>
    <t>Total Gains (Losses)</t>
  </si>
  <si>
    <t>Fair Value Measurements - Estimated Fair Values of Convertible Notes (Detail) (USD $)</t>
  </si>
  <si>
    <t>Estimated Fair Value Of Financial Instruments [Line Items]</t>
  </si>
  <si>
    <t>Estimated fair values of debt instruments</t>
  </si>
  <si>
    <t>Sale of Makena - Additional Information (Detail) (USD $)</t>
  </si>
  <si>
    <t>Feb. 03, 2011</t>
  </si>
  <si>
    <t>Jan. 16, 2008</t>
  </si>
  <si>
    <t>Mar. 24, 2011</t>
  </si>
  <si>
    <t>Sale Of Intellectual Property [Line Items]</t>
  </si>
  <si>
    <t>Transaction price of sale of intellectual property assets</t>
  </si>
  <si>
    <t>Amended transaction price as a result of executing amendment</t>
  </si>
  <si>
    <t>Amount received upon FDA approval</t>
  </si>
  <si>
    <t>Gain on net of certain contingent legal fees and amounts due to inventor</t>
  </si>
  <si>
    <t>Scheduled amounts received</t>
  </si>
  <si>
    <t>Additional amounts to be received under the amended agreement</t>
  </si>
  <si>
    <t>Royalty on sales due</t>
  </si>
  <si>
    <t>Final payment received</t>
  </si>
  <si>
    <t>Previously Received [Member] | Parent Company/Issuer [Member]</t>
  </si>
  <si>
    <t>Transaction price amounts received</t>
  </si>
  <si>
    <t>Period sales price is due from FDA approval, months</t>
  </si>
  <si>
    <t>Income Taxes - Income (Loss) Before Income Taxes (Detail) (USD $)</t>
  </si>
  <si>
    <t>Income Taxes - Provision for Income Taxes (Detail) (USD $)</t>
  </si>
  <si>
    <t>Federal, Current</t>
  </si>
  <si>
    <t>Federal, Deferred</t>
  </si>
  <si>
    <t>Federal, Total</t>
  </si>
  <si>
    <t>State, Current</t>
  </si>
  <si>
    <t>State, Deferred</t>
  </si>
  <si>
    <t>State, Total</t>
  </si>
  <si>
    <t>Foreign, Current</t>
  </si>
  <si>
    <t>Foreign, Deferred</t>
  </si>
  <si>
    <t>Foreign, Total</t>
  </si>
  <si>
    <t>Provision for income taxes</t>
  </si>
  <si>
    <t>Income Taxes - Reconciliation of Income Tax (Benefit) at U.S. Federal Statutory Rate to Company's Effective Tax Rate (Detail)</t>
  </si>
  <si>
    <t>Effective income tax rate</t>
  </si>
  <si>
    <t>Income Taxes - Additional Information (Detail) (USD $)</t>
  </si>
  <si>
    <t>6 Months Ended</t>
  </si>
  <si>
    <t>Income Taxes [Line Items]</t>
  </si>
  <si>
    <t>Valuation allowance</t>
  </si>
  <si>
    <t>Reversal of income tax reserves</t>
  </si>
  <si>
    <t>Decrease in valuation allowance</t>
  </si>
  <si>
    <t>Operating losses and credits expiration period</t>
  </si>
  <si>
    <t>'Losses and credits expire between 2014 and 2033</t>
  </si>
  <si>
    <t>Gross unrecognized tax benefits, excluding interest</t>
  </si>
  <si>
    <t>Increase in gross unrecognized tax benefits</t>
  </si>
  <si>
    <t>Increase in gross unrecognized tax benefits resulted from uncertain tax positions</t>
  </si>
  <si>
    <t>Unrecognized tax benefit that would impact effective tax rate</t>
  </si>
  <si>
    <t>Interest accrued on unrecognized tax benefits</t>
  </si>
  <si>
    <t>Income tax penalty accrued</t>
  </si>
  <si>
    <t>Income tax holiday expiration date</t>
  </si>
  <si>
    <t>'2015</t>
  </si>
  <si>
    <t>Unremitted foreign earnings</t>
  </si>
  <si>
    <t>Net Operating Losses Carryforwards [Member]</t>
  </si>
  <si>
    <t>Amount with unlimited carry forward periods</t>
  </si>
  <si>
    <t>Tax Credit Carryforward [Member]</t>
  </si>
  <si>
    <t>Federal net operating loss expected to be expired unutilized</t>
  </si>
  <si>
    <t>State net operating loss expected to be expired unutilized</t>
  </si>
  <si>
    <t>Foreign net operating loss expected to be expired unutilized</t>
  </si>
  <si>
    <t>Amount of unrecognized tax benefits that are reasonably possible of being reduced in the next twelve months</t>
  </si>
  <si>
    <t>Domestic Tax Authority [Member]</t>
  </si>
  <si>
    <t>Federal net operating losses</t>
  </si>
  <si>
    <t>Federal credit carry forwards</t>
  </si>
  <si>
    <t>State and Local Jurisdiction [Member]</t>
  </si>
  <si>
    <t>Foreign Tax Authority [Member]</t>
  </si>
  <si>
    <t>Income Taxes - Significant Components of Company's Deferred Tax Assets and Liabilities (Detail) (USD $)</t>
  </si>
  <si>
    <t>Deferred tax assets, gross</t>
  </si>
  <si>
    <t>Deferred tax assets, net</t>
  </si>
  <si>
    <t>Depreciation and amortization</t>
  </si>
  <si>
    <t>Deferred tax liabilities, net</t>
  </si>
  <si>
    <t>Net deferred tax liabilities</t>
  </si>
  <si>
    <t>Income Taxes - Activity of Company's Unrecognized Income Tax Benefits (Detail) (USD $)</t>
  </si>
  <si>
    <t>Stockholders' Equity and Stock-Based Compensation - Additional Information (Detail) (USD $)</t>
  </si>
  <si>
    <t>Series A Preferred Stock [Member]</t>
  </si>
  <si>
    <t>Stock Options [Member]</t>
  </si>
  <si>
    <t>2008 Equity Plan [Member]</t>
  </si>
  <si>
    <t>Mar. 31, 2012</t>
  </si>
  <si>
    <t>2012 Employee Stock Purchase Plan [Member]</t>
  </si>
  <si>
    <t>2008 Employee Stock Purchase Plan [Member]</t>
  </si>
  <si>
    <t>Share-based Compensation Arrangement by Share-based Payment Award [Line Items]</t>
  </si>
  <si>
    <t>Share portion entitled to purchase by right</t>
  </si>
  <si>
    <t>'One ten-thousandth</t>
  </si>
  <si>
    <t>Purchase price of each right</t>
  </si>
  <si>
    <t>Dividend record date</t>
  </si>
  <si>
    <t>Authorized value of common shares to be repurchased</t>
  </si>
  <si>
    <t>Period available for common stock to be repurchased</t>
  </si>
  <si>
    <t>Shares available for grant</t>
  </si>
  <si>
    <t>Market stock units granted during the period</t>
  </si>
  <si>
    <t>Valuation of MSUs using Monte Carlo simulation model</t>
  </si>
  <si>
    <t>Minimum eligible percentage to receive target number of shares of company's common stock</t>
  </si>
  <si>
    <t>Maximum eligible percentage to receive target number of shares of company's common stock</t>
  </si>
  <si>
    <t>Stock-based compensation, period of vest term granted to employees, years</t>
  </si>
  <si>
    <t>Percentage of vesting for stock granted to employees</t>
  </si>
  <si>
    <t>RSU, period of vest term granted to employees, years</t>
  </si>
  <si>
    <t>Percentage of forfeiture rates, minimum</t>
  </si>
  <si>
    <t>Percentage of forfeiture rates, maximum</t>
  </si>
  <si>
    <t>Tax benefit related to stock based compensation</t>
  </si>
  <si>
    <t>Expense related to the acceleration of vesting for certain options assumed in acquisition</t>
  </si>
  <si>
    <t>Unrecognized compensation expense</t>
  </si>
  <si>
    <t>Weighted average period of unrecognized stock-based compensation, years</t>
  </si>
  <si>
    <t>'2 years 8 months 12 days</t>
  </si>
  <si>
    <t>'2 years 7 months 6 days</t>
  </si>
  <si>
    <t>Intrinsic value of option exercised</t>
  </si>
  <si>
    <t>Fair value of RSUs vested</t>
  </si>
  <si>
    <t>Number of shares that may be issued under Employee Stock Purchase Plan</t>
  </si>
  <si>
    <t>Percentage of common stock price for ESPP</t>
  </si>
  <si>
    <t>Percent of exercise price to last reported closing price</t>
  </si>
  <si>
    <t>Stockholders' Equity and Stock-Based Compensation - Stock-Based Compensation Expense in Consolidated Statement of Operations (Detail) (USD $)</t>
  </si>
  <si>
    <t>Share-based compensation expense</t>
  </si>
  <si>
    <t>Cost of Revenues [Member]</t>
  </si>
  <si>
    <t>Research and Development [Member]</t>
  </si>
  <si>
    <t>Selling and Marketing [Member]</t>
  </si>
  <si>
    <t>General and Administrative [Member]</t>
  </si>
  <si>
    <t>Stockholders' Equity and Stock-Based Compensation - Information Pertaining to Stock Options Granted and Related Assumptions (Detail) (USD $)</t>
  </si>
  <si>
    <t>'4 years 4 months 24 days</t>
  </si>
  <si>
    <t>'4 years 3 months 18 days</t>
  </si>
  <si>
    <t>'4 years 2 months 12 days</t>
  </si>
  <si>
    <t>Stockholders' Equity and Stock-Based Compensation - Stock Option Activity (Detail) (USD $)</t>
  </si>
  <si>
    <t>Options outstanding at September 29, 2012</t>
  </si>
  <si>
    <t>Options outstanding at September 28, 2013</t>
  </si>
  <si>
    <t>Number of Shares, Options exercisable at September 28, 2013</t>
  </si>
  <si>
    <t>Number of Shares, Options vested and expected to vest at September 28, 2013</t>
  </si>
  <si>
    <t>Weighted-Average Exercise Price, Options outstanding</t>
  </si>
  <si>
    <t>Weighted-Average Exercise Price, Granted</t>
  </si>
  <si>
    <t>Weighted-Average Exercise Price, Cancelled/Forfeited</t>
  </si>
  <si>
    <t>Weighted-Average Exercise Price, Exercised</t>
  </si>
  <si>
    <t>Weighted-Average Exercise Price, Options exercisable at September 28, 2013</t>
  </si>
  <si>
    <t>Weighted-Average Exercise Price, Options vested and expected to vest at September 28, 2013</t>
  </si>
  <si>
    <t>Weighted-Average Remaining Contractual Life in Years, Options outstanding</t>
  </si>
  <si>
    <t>Weighted-Average Remaining Contractual Life in Years, Options exercisable at September 29, 2013</t>
  </si>
  <si>
    <t>'2 years 10 months 24 days</t>
  </si>
  <si>
    <t>Weighted-Average Remaining Contractual Life in Years, Options vested and expected to vest at September 29, 2013</t>
  </si>
  <si>
    <t>Aggregate Intrinsic Value, Options outstanding, Beginning balance</t>
  </si>
  <si>
    <t>Aggregate Intrinsic Value, Exercised</t>
  </si>
  <si>
    <t>Aggregate Intrinsic Value, Options outstanding, Ending balance</t>
  </si>
  <si>
    <t>Aggregate Intrinsic Value, Options exercisable at September 29, 2013</t>
  </si>
  <si>
    <t>Aggregate Intrinsic Value, Options vested and expected to vest at September 29, 2013</t>
  </si>
  <si>
    <t>This represents the number of vested stock options as of September 28, 2013 plus the unvested outstanding options at September 28, 2013 expected to vest in the future, adjusted for estimated forfeitures.</t>
  </si>
  <si>
    <t>Stockholders' Equity and Stock-Based Compensation - Restricted Stock Unit Activity (Detail) (USD $)</t>
  </si>
  <si>
    <t>Number of Shares, Non-vested, Beginning balance</t>
  </si>
  <si>
    <t>Number of Shares, Granted</t>
  </si>
  <si>
    <t>Number of Shares, Vested</t>
  </si>
  <si>
    <t>Number of Shares, Forfeited</t>
  </si>
  <si>
    <t>Number of 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Stockholders' Equity and Stock-Based Compensation - Assumptions to Value Stock Options (Detail) (USD $)</t>
  </si>
  <si>
    <t>Employee stock purchase plan [Member]</t>
  </si>
  <si>
    <t>'6 months</t>
  </si>
  <si>
    <t>Profit Sharing 401(k) Plan - Additional Information (Detail) (USD $)</t>
  </si>
  <si>
    <t>Defined Contribution Plan [Abstract]</t>
  </si>
  <si>
    <t>Contributions made by company</t>
  </si>
  <si>
    <t>Nonqualified Deferred Compensation Plan - Additional Information (Detail) (USD $)</t>
  </si>
  <si>
    <t>Deferred Compensation Arrangement with Individual, Postretirement Benefits [Line Items]</t>
  </si>
  <si>
    <t>Discretionary contribution, net of forfeitures</t>
  </si>
  <si>
    <t>Deferred compensation plan investments</t>
  </si>
  <si>
    <t>Nonqualified Deferred Compensation Plan [Member]</t>
  </si>
  <si>
    <t>Maximum employee contributions from base salary, percentage</t>
  </si>
  <si>
    <t>Maximum employee contributions from annual bonus, percentage</t>
  </si>
  <si>
    <t>Employee contributions vested, percentage</t>
  </si>
  <si>
    <t>Contributions, vesting period, years</t>
  </si>
  <si>
    <t>Compensation expense for the DCP discretionary contributions</t>
  </si>
  <si>
    <t>Investment in group life insurance contracts</t>
  </si>
  <si>
    <t>Commitments and Contingencies - Additional Information (Detail) (USD $)</t>
  </si>
  <si>
    <t>Apr. 29, 2012</t>
  </si>
  <si>
    <t>Oct. 17, 2011</t>
  </si>
  <si>
    <t>Finance Leases [Member]</t>
  </si>
  <si>
    <t>Times</t>
  </si>
  <si>
    <t>Lease</t>
  </si>
  <si>
    <t>Alajuela, Costa Rica [Member]</t>
  </si>
  <si>
    <t>Healthcome [Member]</t>
  </si>
  <si>
    <t>Adiana, Inc [Member]</t>
  </si>
  <si>
    <t>Contingent Consideration Earn-Out Payments [Line Items]</t>
  </si>
  <si>
    <t>Potential contingent payments</t>
  </si>
  <si>
    <t>Damages awarded by jury</t>
  </si>
  <si>
    <t>Damages foregone by Conceptus</t>
  </si>
  <si>
    <t>Accrued contingent consideration obligation</t>
  </si>
  <si>
    <t>Number of lease agreements</t>
  </si>
  <si>
    <t>Fair market value of building and land</t>
  </si>
  <si>
    <t>Optional lease extension period</t>
  </si>
  <si>
    <t>Lease extension terms</t>
  </si>
  <si>
    <t>Consecutive lease extension terms</t>
  </si>
  <si>
    <t>Estimated useful lives of building in years</t>
  </si>
  <si>
    <t>Royalties to be paid on future sales on products lower range limit</t>
  </si>
  <si>
    <t>Royalties to be paid on future sales on products upper range limit</t>
  </si>
  <si>
    <t>Operating lease agreements, expiration year</t>
  </si>
  <si>
    <t>'2035</t>
  </si>
  <si>
    <t>Rent expense, net of sublease income</t>
  </si>
  <si>
    <t>Rental income from subleases</t>
  </si>
  <si>
    <t>Employees subject to collective bargaining agreements</t>
  </si>
  <si>
    <t>Commitments and Contingencies - Summary of Contingent Consideration Charges Recorded to the Consolidated Statement of Operations (Detail) (USD $)</t>
  </si>
  <si>
    <t>Other Contingencies And Commitments [Line Items]</t>
  </si>
  <si>
    <t>Contingent consideration-compensation expense</t>
  </si>
  <si>
    <t>Contingent consideration-fair value adjustments</t>
  </si>
  <si>
    <t>Contingent consideration total</t>
  </si>
  <si>
    <t>Sentinelle Medical Inc. [Member]</t>
  </si>
  <si>
    <t>Commitments and Contingencies - Future Minimum Lease Payments, Including Principal and Interest (Detail) (USD $)</t>
  </si>
  <si>
    <t>Commitments and Contingencies - Summary of Purchase Commitments (Detail) (USD $)</t>
  </si>
  <si>
    <t>Commitments and Contingencies - Summary of Minimum Royalty Commitments (Detail) (USD $)</t>
  </si>
  <si>
    <t>Commitments And Contingencies - Future Minimum Lease Payments Under All Operating Leases (Detail) (USD $)</t>
  </si>
  <si>
    <t>Commitments And Contingencies - Future Minimum Annual Rental Income Payments Under Sublease Agreements (Detail) (USD $)</t>
  </si>
  <si>
    <t>Litigation and Other Matters - Additional Information (Detail) (USD $)</t>
  </si>
  <si>
    <t>Oct. 29, 2013</t>
  </si>
  <si>
    <t>Sep. 04, 2012</t>
  </si>
  <si>
    <t>Assessed damages</t>
  </si>
  <si>
    <t>Additional Payment</t>
  </si>
  <si>
    <t>Novartis Collaboration Agreement - Additional Information (Detail) (USD $)</t>
  </si>
  <si>
    <t>Jul. 31, 2009</t>
  </si>
  <si>
    <t>Collaborative Arrangements and Non-collaborative Arrangement Transactions [Line Items]</t>
  </si>
  <si>
    <t>Collaboration agreements revenue</t>
  </si>
  <si>
    <t>Novartis [Member] | Collaboration Agreement [Member] | 2012-2013 [Member]</t>
  </si>
  <si>
    <t>Share of revenue from assay that includes test for HCV</t>
  </si>
  <si>
    <t>Novartis [Member] | Collaboration Agreement [Member] | 2014 [Member]</t>
  </si>
  <si>
    <t>Novartis [Member] | Collaboration Agreement [Member] | 2015 [Member]</t>
  </si>
  <si>
    <t>Blood screening [Member] | Novartis [Member] | Collaboration Agreement [Member]</t>
  </si>
  <si>
    <t>Collaboration agreement maturity date</t>
  </si>
  <si>
    <t>Manufacturing costs entitled to recover</t>
  </si>
  <si>
    <t>Share of revenue from assay that excludes test for HCV</t>
  </si>
  <si>
    <t>Business Segments and Geographic Information - Additional Information (Detail) (USD $)</t>
  </si>
  <si>
    <t>Segment</t>
  </si>
  <si>
    <t>Segment Reporting Disclosure [Line Items]</t>
  </si>
  <si>
    <t>Number of reportable segments</t>
  </si>
  <si>
    <t>Revenues</t>
  </si>
  <si>
    <t>Molecular Diagnostics [Member] | Diagnostics [Member]</t>
  </si>
  <si>
    <t>Intersegment Eliminations [Member]</t>
  </si>
  <si>
    <t>Operating Segments [Member] | Mammosite [Member] | Breast Health [Member]</t>
  </si>
  <si>
    <t>Operating Segments [Member] | Foreign Countries [Member]</t>
  </si>
  <si>
    <t>Business Segments and Geographic Information - Segment Information (Detail) (USD $)</t>
  </si>
  <si>
    <t>Operating Statistics [Line Items]</t>
  </si>
  <si>
    <t>Operating (loss) income</t>
  </si>
  <si>
    <t>Capital expenditures</t>
  </si>
  <si>
    <t>Identifiable assets</t>
  </si>
  <si>
    <t>Corporate [Member]</t>
  </si>
  <si>
    <t>Business Segments and Geographic Information - Revenues by Geography (Detail)</t>
  </si>
  <si>
    <t>Schedule Of Geographical Segments [Line Items]</t>
  </si>
  <si>
    <t>United States [Member]</t>
  </si>
  <si>
    <t>Europe [Member]</t>
  </si>
  <si>
    <t>Asia [Member]</t>
  </si>
  <si>
    <t>All Others Countries [Member]</t>
  </si>
  <si>
    <t>Business Segments and Geographic Information - Schedule of Geographically Located Property and Equipment, Net (Detail) (USD $)</t>
  </si>
  <si>
    <t>Geographic Information For Property Plant And Equipment [Line Items]</t>
  </si>
  <si>
    <t>Costa Rica [Member]</t>
  </si>
  <si>
    <t>Accrued Expenses and Other Long-Term Liabilities - Schedule of Accrued Expenses (Detail) (USD $)</t>
  </si>
  <si>
    <t>Accrued Expenses and Other Long-Term Liabilities - Schedule of Other Long-Term Liabilities (Detail) (USD $)</t>
  </si>
  <si>
    <t>Other Long-Term Liabilities</t>
  </si>
  <si>
    <t>Accrued lease obligation-long-term</t>
  </si>
  <si>
    <t>Pension and Other Employee Benefits - Additional Information (Detail) (USD $)</t>
  </si>
  <si>
    <t>Other Liabilities Disclosure [Abstract]</t>
  </si>
  <si>
    <t>Pension liability</t>
  </si>
  <si>
    <t>Projected benefit obligations in excess of plan assets</t>
  </si>
  <si>
    <t>Accumulated benefit obligation</t>
  </si>
  <si>
    <t>Projected benefit obligation for long-term service awards</t>
  </si>
  <si>
    <t>Pension and Other Employee Benefits - Schedule of Reconciliation of Benefit Obligations, Plan Assets Funded Status (Detail) (USD $)</t>
  </si>
  <si>
    <t>Plan participants' contributions</t>
  </si>
  <si>
    <t>Pension and Other Employee Benefits - Components of Net Periodic Benefit Cost and Related Actuarial Assumptions (Detail) (USD $)</t>
  </si>
  <si>
    <t>Pension and Other Employee Benefits - Schedule of Weighted-Average Net Periodic Benefit Cost Assumptions (Detail)</t>
  </si>
  <si>
    <t>Defined Benefit Plan Assumptions Used In Calculations [Abstract]</t>
  </si>
  <si>
    <t>Pension and Other Employee Benefits - Schedule of Expected Pension Benefit (Detail) (USD $)</t>
  </si>
  <si>
    <t>Defined Benefit Plan Estimated Future Benefit Payments [Abstract]</t>
  </si>
  <si>
    <t>Quarterly Statement of Operations Information - Summary of Quarterly Results of Operations (Detail) (USD $)</t>
  </si>
  <si>
    <t>[1],[3]</t>
  </si>
  <si>
    <t>Quarterly Statement of Operations Information - Summary of Quarterly Results of Operations (Parenthetical) (Detail) (USD $)</t>
  </si>
  <si>
    <t>Loss on debt extinguishment</t>
  </si>
  <si>
    <t>Restructuring charges</t>
  </si>
  <si>
    <t>In-process research and development expense</t>
  </si>
  <si>
    <t>Direct acquisition transaction costs</t>
  </si>
  <si>
    <t>Amortization expense from the Gen-Probe acquisition</t>
  </si>
  <si>
    <t>Supplemental Guarantor Condensed Consolidating Financials - Additional Information (Detail) (Parent Company/Issuer [Member])</t>
  </si>
  <si>
    <t>Aug. 31, 2012</t>
  </si>
  <si>
    <t>Parent Company/Issuer [Member]</t>
  </si>
  <si>
    <t>Condensed Balance Sheet Statements, Captions [Line Items]</t>
  </si>
  <si>
    <t>Ownership Percentage</t>
  </si>
  <si>
    <t>Supplemental Guarantor Condensed Consolidating Financial Statements - Schedule of Supplemental Condensed Consolidating Statement of Operations (Detail) (USD $)</t>
  </si>
  <si>
    <t>Cost of product sales-amortization of intangible assets</t>
  </si>
  <si>
    <t>Cost of product sales-impairment of intangible assets</t>
  </si>
  <si>
    <t>Guarantor Subsidiaries [Member]</t>
  </si>
  <si>
    <t>Non-Guarantor Subsidiaries [Member]</t>
  </si>
  <si>
    <t>Eliminations [Member]</t>
  </si>
  <si>
    <t>Supplemental Guarantor Condensed Consolidating Financial Statements - Schedule of Supplemental Condensed Consolidating Statements of Comprehensive (Loss) Income (Detail) (USD $)</t>
  </si>
  <si>
    <t>Schedule of Condensed Consolidating Statement of Comprehensive Income [Line Items]</t>
  </si>
  <si>
    <t>Unrealized gain on available-for-sale securities, net of tax</t>
  </si>
  <si>
    <t>Supplemental Guarantor Condensed Consolidating Financial Statements - Schedule of Supplemental Condensed Consolidating Balance Sheet (Detail) (USD $)</t>
  </si>
  <si>
    <t>Sep. 25, 2010</t>
  </si>
  <si>
    <t>Other current assets-assets held for sale</t>
  </si>
  <si>
    <t>Other current liabilities-assets held-for-sale</t>
  </si>
  <si>
    <t>Deferred service obligations-long-term</t>
  </si>
  <si>
    <t>Supplemental Guarantor Condensed Consolidating Financial Statements - Schedule of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4" fillId="0" borderId="10"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19" fillId="33" borderId="0" xfId="0" applyFont="1" applyFill="1" applyAlignment="1">
      <alignment horizontal="left" vertical="top" wrapText="1" indent="3"/>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3"/>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20" fillId="0" borderId="0" xfId="0" applyFont="1" applyAlignment="1">
      <alignment horizontal="left" vertical="top" wrapText="1" indent="1"/>
    </xf>
    <xf numFmtId="0" fontId="24" fillId="0" borderId="10" xfId="0" applyFont="1" applyBorder="1" applyAlignment="1">
      <alignment horizontal="center" wrapText="1"/>
    </xf>
    <xf numFmtId="0" fontId="24" fillId="0" borderId="0" xfId="0" applyFont="1" applyAlignment="1">
      <alignment horizontal="center"/>
    </xf>
    <xf numFmtId="0" fontId="24" fillId="0" borderId="12" xfId="0" applyFont="1" applyBorder="1" applyAlignment="1">
      <alignment horizontal="center"/>
    </xf>
    <xf numFmtId="0" fontId="24" fillId="0" borderId="10" xfId="0" applyFont="1" applyBorder="1" applyAlignment="1">
      <alignment horizontal="center"/>
    </xf>
    <xf numFmtId="0" fontId="22" fillId="0" borderId="12"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0" xfId="0" applyFont="1" applyAlignment="1">
      <alignment vertical="top" wrapText="1"/>
    </xf>
    <xf numFmtId="0" fontId="24" fillId="0" borderId="0" xfId="0" applyFont="1"/>
    <xf numFmtId="0" fontId="0" fillId="33" borderId="0" xfId="0" applyFill="1" applyAlignment="1">
      <alignment vertical="top"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24" fillId="0" borderId="12" xfId="0" applyFont="1" applyBorder="1" applyAlignment="1">
      <alignment horizontal="center" wrapText="1"/>
    </xf>
    <xf numFmtId="0" fontId="27" fillId="0" borderId="0" xfId="0" applyFont="1" applyAlignment="1">
      <alignment wrapText="1"/>
    </xf>
    <xf numFmtId="0" fontId="19" fillId="33" borderId="0" xfId="0" applyFont="1" applyFill="1" applyAlignment="1">
      <alignment horizontal="left" vertical="top" wrapText="1" indent="5"/>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center" vertical="top" wrapText="1"/>
    </xf>
    <xf numFmtId="0" fontId="19" fillId="0" borderId="0" xfId="0" applyFont="1" applyAlignment="1">
      <alignment horizontal="left" vertical="top" wrapText="1" indent="5"/>
    </xf>
    <xf numFmtId="0" fontId="20" fillId="0" borderId="0" xfId="0" applyFont="1" applyAlignment="1">
      <alignment horizontal="center" wrapText="1"/>
    </xf>
    <xf numFmtId="0" fontId="24" fillId="0" borderId="10" xfId="0" applyFont="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5</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273128747</v>
      </c>
      <c r="D16" s="4" t="s">
        <v>6</v>
      </c>
    </row>
    <row r="17" spans="1:4" x14ac:dyDescent="0.25">
      <c r="A17" s="2" t="s">
        <v>30</v>
      </c>
      <c r="B17" s="4" t="s">
        <v>6</v>
      </c>
      <c r="C17" s="4" t="s">
        <v>6</v>
      </c>
      <c r="D17" s="7">
        <v>6049671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x14ac:dyDescent="0.25"/>
  <cols>
    <col min="1" max="3" width="36.5703125" bestFit="1" customWidth="1"/>
    <col min="4" max="4" width="36.5703125" customWidth="1"/>
    <col min="5" max="5" width="35.7109375" customWidth="1"/>
    <col min="6" max="6" width="8.85546875" customWidth="1"/>
    <col min="7" max="7" width="7" customWidth="1"/>
    <col min="8" max="8" width="8.28515625" customWidth="1"/>
    <col min="9" max="9" width="36.5703125" customWidth="1"/>
    <col min="10" max="10" width="8.85546875" customWidth="1"/>
    <col min="11" max="11" width="7" customWidth="1"/>
    <col min="12" max="12" width="8.28515625" customWidth="1"/>
    <col min="13" max="13" width="35.7109375" customWidth="1"/>
    <col min="14" max="14" width="8.85546875" customWidth="1"/>
    <col min="15" max="15" width="7" customWidth="1"/>
    <col min="16" max="16" width="8.28515625" customWidth="1"/>
    <col min="17" max="17" width="35.7109375" customWidth="1"/>
    <col min="18" max="18" width="8.85546875" customWidth="1"/>
    <col min="19" max="19" width="7" customWidth="1"/>
    <col min="20" max="20" width="8.28515625" customWidth="1"/>
    <col min="21" max="21" width="36.5703125" customWidth="1"/>
    <col min="22" max="22" width="8.85546875" customWidth="1"/>
  </cols>
  <sheetData>
    <row r="1" spans="1:22" ht="15" customHeight="1" x14ac:dyDescent="0.25">
      <c r="A1" s="8" t="s">
        <v>2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229</v>
      </c>
      <c r="B4" s="11" t="s">
        <v>6</v>
      </c>
      <c r="C4" s="11"/>
      <c r="D4" s="11"/>
      <c r="E4" s="11"/>
      <c r="F4" s="11"/>
      <c r="G4" s="11"/>
      <c r="H4" s="11"/>
      <c r="I4" s="11"/>
      <c r="J4" s="11"/>
      <c r="K4" s="11"/>
      <c r="L4" s="11"/>
      <c r="M4" s="11"/>
      <c r="N4" s="11"/>
      <c r="O4" s="11"/>
      <c r="P4" s="11"/>
      <c r="Q4" s="11"/>
      <c r="R4" s="11"/>
      <c r="S4" s="11"/>
      <c r="T4" s="11"/>
      <c r="U4" s="11"/>
      <c r="V4" s="11"/>
    </row>
    <row r="5" spans="1:22" x14ac:dyDescent="0.25">
      <c r="A5" s="12"/>
      <c r="B5" s="13">
        <v>2</v>
      </c>
      <c r="C5" s="13" t="s">
        <v>229</v>
      </c>
    </row>
    <row r="6" spans="1:22" x14ac:dyDescent="0.25">
      <c r="A6" s="12"/>
      <c r="B6" s="56" t="s">
        <v>230</v>
      </c>
      <c r="C6" s="56"/>
      <c r="D6" s="56"/>
      <c r="E6" s="56"/>
      <c r="F6" s="56"/>
      <c r="G6" s="56"/>
      <c r="H6" s="56"/>
      <c r="I6" s="56"/>
      <c r="J6" s="56"/>
      <c r="K6" s="56"/>
      <c r="L6" s="56"/>
      <c r="M6" s="56"/>
      <c r="N6" s="56"/>
      <c r="O6" s="56"/>
      <c r="P6" s="56"/>
      <c r="Q6" s="56"/>
      <c r="R6" s="56"/>
      <c r="S6" s="56"/>
      <c r="T6" s="56"/>
      <c r="U6" s="56"/>
      <c r="V6" s="56"/>
    </row>
    <row r="7" spans="1:22" x14ac:dyDescent="0.25">
      <c r="A7" s="12"/>
      <c r="B7" s="15" t="s">
        <v>231</v>
      </c>
      <c r="C7" s="15"/>
      <c r="D7" s="15"/>
      <c r="E7" s="15"/>
      <c r="F7" s="15"/>
      <c r="G7" s="15"/>
      <c r="H7" s="15"/>
      <c r="I7" s="15"/>
      <c r="J7" s="15"/>
      <c r="K7" s="15"/>
      <c r="L7" s="15"/>
      <c r="M7" s="15"/>
      <c r="N7" s="15"/>
      <c r="O7" s="15"/>
      <c r="P7" s="15"/>
      <c r="Q7" s="15"/>
      <c r="R7" s="15"/>
      <c r="S7" s="15"/>
      <c r="T7" s="15"/>
      <c r="U7" s="15"/>
      <c r="V7" s="15"/>
    </row>
    <row r="8" spans="1:22" x14ac:dyDescent="0.25">
      <c r="A8" s="12"/>
      <c r="B8" s="56" t="s">
        <v>232</v>
      </c>
      <c r="C8" s="56"/>
      <c r="D8" s="56"/>
      <c r="E8" s="56"/>
      <c r="F8" s="56"/>
      <c r="G8" s="56"/>
      <c r="H8" s="56"/>
      <c r="I8" s="56"/>
      <c r="J8" s="56"/>
      <c r="K8" s="56"/>
      <c r="L8" s="56"/>
      <c r="M8" s="56"/>
      <c r="N8" s="56"/>
      <c r="O8" s="56"/>
      <c r="P8" s="56"/>
      <c r="Q8" s="56"/>
      <c r="R8" s="56"/>
      <c r="S8" s="56"/>
      <c r="T8" s="56"/>
      <c r="U8" s="56"/>
      <c r="V8" s="56"/>
    </row>
    <row r="9" spans="1:22" ht="38.25" customHeight="1" x14ac:dyDescent="0.25">
      <c r="A9" s="12"/>
      <c r="B9" s="15" t="s">
        <v>233</v>
      </c>
      <c r="C9" s="15"/>
      <c r="D9" s="15"/>
      <c r="E9" s="15"/>
      <c r="F9" s="15"/>
      <c r="G9" s="15"/>
      <c r="H9" s="15"/>
      <c r="I9" s="15"/>
      <c r="J9" s="15"/>
      <c r="K9" s="15"/>
      <c r="L9" s="15"/>
      <c r="M9" s="15"/>
      <c r="N9" s="15"/>
      <c r="O9" s="15"/>
      <c r="P9" s="15"/>
      <c r="Q9" s="15"/>
      <c r="R9" s="15"/>
      <c r="S9" s="15"/>
      <c r="T9" s="15"/>
      <c r="U9" s="15"/>
      <c r="V9" s="15"/>
    </row>
    <row r="10" spans="1:22" x14ac:dyDescent="0.25">
      <c r="A10" s="12"/>
      <c r="B10" s="15" t="s">
        <v>234</v>
      </c>
      <c r="C10" s="15"/>
      <c r="D10" s="15"/>
      <c r="E10" s="15"/>
      <c r="F10" s="15"/>
      <c r="G10" s="15"/>
      <c r="H10" s="15"/>
      <c r="I10" s="15"/>
      <c r="J10" s="15"/>
      <c r="K10" s="15"/>
      <c r="L10" s="15"/>
      <c r="M10" s="15"/>
      <c r="N10" s="15"/>
      <c r="O10" s="15"/>
      <c r="P10" s="15"/>
      <c r="Q10" s="15"/>
      <c r="R10" s="15"/>
      <c r="S10" s="15"/>
      <c r="T10" s="15"/>
      <c r="U10" s="15"/>
      <c r="V10" s="15"/>
    </row>
    <row r="11" spans="1:22" ht="25.5" customHeight="1" x14ac:dyDescent="0.25">
      <c r="A11" s="12"/>
      <c r="B11" s="15" t="s">
        <v>235</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56" t="s">
        <v>236</v>
      </c>
      <c r="C12" s="56"/>
      <c r="D12" s="56"/>
      <c r="E12" s="56"/>
      <c r="F12" s="56"/>
      <c r="G12" s="56"/>
      <c r="H12" s="56"/>
      <c r="I12" s="56"/>
      <c r="J12" s="56"/>
      <c r="K12" s="56"/>
      <c r="L12" s="56"/>
      <c r="M12" s="56"/>
      <c r="N12" s="56"/>
      <c r="O12" s="56"/>
      <c r="P12" s="56"/>
      <c r="Q12" s="56"/>
      <c r="R12" s="56"/>
      <c r="S12" s="56"/>
      <c r="T12" s="56"/>
      <c r="U12" s="56"/>
      <c r="V12" s="56"/>
    </row>
    <row r="13" spans="1:22" x14ac:dyDescent="0.25">
      <c r="A13" s="12"/>
      <c r="B13" s="15" t="s">
        <v>237</v>
      </c>
      <c r="C13" s="15"/>
      <c r="D13" s="15"/>
      <c r="E13" s="15"/>
      <c r="F13" s="15"/>
      <c r="G13" s="15"/>
      <c r="H13" s="15"/>
      <c r="I13" s="15"/>
      <c r="J13" s="15"/>
      <c r="K13" s="15"/>
      <c r="L13" s="15"/>
      <c r="M13" s="15"/>
      <c r="N13" s="15"/>
      <c r="O13" s="15"/>
      <c r="P13" s="15"/>
      <c r="Q13" s="15"/>
      <c r="R13" s="15"/>
      <c r="S13" s="15"/>
      <c r="T13" s="15"/>
      <c r="U13" s="15"/>
      <c r="V13" s="15"/>
    </row>
    <row r="14" spans="1:22" x14ac:dyDescent="0.25">
      <c r="A14" s="12"/>
      <c r="B14" s="56" t="s">
        <v>238</v>
      </c>
      <c r="C14" s="56"/>
      <c r="D14" s="56"/>
      <c r="E14" s="56"/>
      <c r="F14" s="56"/>
      <c r="G14" s="56"/>
      <c r="H14" s="56"/>
      <c r="I14" s="56"/>
      <c r="J14" s="56"/>
      <c r="K14" s="56"/>
      <c r="L14" s="56"/>
      <c r="M14" s="56"/>
      <c r="N14" s="56"/>
      <c r="O14" s="56"/>
      <c r="P14" s="56"/>
      <c r="Q14" s="56"/>
      <c r="R14" s="56"/>
      <c r="S14" s="56"/>
      <c r="T14" s="56"/>
      <c r="U14" s="56"/>
      <c r="V14" s="56"/>
    </row>
    <row r="15" spans="1:22" ht="25.5" customHeight="1" x14ac:dyDescent="0.25">
      <c r="A15" s="12"/>
      <c r="B15" s="15" t="s">
        <v>239</v>
      </c>
      <c r="C15" s="15"/>
      <c r="D15" s="15"/>
      <c r="E15" s="15"/>
      <c r="F15" s="15"/>
      <c r="G15" s="15"/>
      <c r="H15" s="15"/>
      <c r="I15" s="15"/>
      <c r="J15" s="15"/>
      <c r="K15" s="15"/>
      <c r="L15" s="15"/>
      <c r="M15" s="15"/>
      <c r="N15" s="15"/>
      <c r="O15" s="15"/>
      <c r="P15" s="15"/>
      <c r="Q15" s="15"/>
      <c r="R15" s="15"/>
      <c r="S15" s="15"/>
      <c r="T15" s="15"/>
      <c r="U15" s="15"/>
      <c r="V15" s="15"/>
    </row>
    <row r="16" spans="1:22" ht="38.25" customHeight="1" x14ac:dyDescent="0.25">
      <c r="A16" s="12"/>
      <c r="B16" s="15" t="s">
        <v>240</v>
      </c>
      <c r="C16" s="15"/>
      <c r="D16" s="15"/>
      <c r="E16" s="15"/>
      <c r="F16" s="15"/>
      <c r="G16" s="15"/>
      <c r="H16" s="15"/>
      <c r="I16" s="15"/>
      <c r="J16" s="15"/>
      <c r="K16" s="15"/>
      <c r="L16" s="15"/>
      <c r="M16" s="15"/>
      <c r="N16" s="15"/>
      <c r="O16" s="15"/>
      <c r="P16" s="15"/>
      <c r="Q16" s="15"/>
      <c r="R16" s="15"/>
      <c r="S16" s="15"/>
      <c r="T16" s="15"/>
      <c r="U16" s="15"/>
      <c r="V16" s="15"/>
    </row>
    <row r="17" spans="1:22" x14ac:dyDescent="0.25">
      <c r="A17" s="12"/>
      <c r="B17" s="15" t="s">
        <v>241</v>
      </c>
      <c r="C17" s="15"/>
      <c r="D17" s="15"/>
      <c r="E17" s="15"/>
      <c r="F17" s="15"/>
      <c r="G17" s="15"/>
      <c r="H17" s="15"/>
      <c r="I17" s="15"/>
      <c r="J17" s="15"/>
      <c r="K17" s="15"/>
      <c r="L17" s="15"/>
      <c r="M17" s="15"/>
      <c r="N17" s="15"/>
      <c r="O17" s="15"/>
      <c r="P17" s="15"/>
      <c r="Q17" s="15"/>
      <c r="R17" s="15"/>
      <c r="S17" s="15"/>
      <c r="T17" s="15"/>
      <c r="U17" s="15"/>
      <c r="V17" s="15"/>
    </row>
    <row r="18" spans="1:22" x14ac:dyDescent="0.25">
      <c r="A18" s="12"/>
      <c r="B18" s="57"/>
      <c r="C18" s="57"/>
      <c r="D18" s="57"/>
      <c r="E18" s="57"/>
      <c r="F18" s="57"/>
      <c r="G18" s="57"/>
      <c r="H18" s="57"/>
      <c r="I18" s="57"/>
      <c r="J18" s="57"/>
      <c r="K18" s="57"/>
      <c r="L18" s="57"/>
      <c r="M18" s="57"/>
      <c r="N18" s="57"/>
      <c r="O18" s="57"/>
      <c r="P18" s="57"/>
      <c r="Q18" s="57"/>
      <c r="R18" s="57"/>
      <c r="S18" s="57"/>
      <c r="T18" s="57"/>
      <c r="U18" s="57"/>
      <c r="V18" s="57"/>
    </row>
    <row r="19" spans="1:22" x14ac:dyDescent="0.25">
      <c r="A19" s="12"/>
      <c r="B19" s="4"/>
      <c r="C19" s="4"/>
      <c r="D19" s="4"/>
      <c r="E19" s="4"/>
      <c r="F19" s="4"/>
      <c r="G19" s="4"/>
      <c r="H19" s="4"/>
      <c r="I19" s="4"/>
      <c r="J19" s="4"/>
      <c r="K19" s="4"/>
      <c r="L19" s="4"/>
      <c r="M19" s="4"/>
      <c r="N19" s="4"/>
      <c r="O19" s="4"/>
      <c r="P19" s="4"/>
      <c r="Q19" s="4"/>
      <c r="R19" s="4"/>
    </row>
    <row r="20" spans="1:22" x14ac:dyDescent="0.25">
      <c r="A20" s="12"/>
      <c r="B20" s="29"/>
      <c r="C20" s="29" t="s">
        <v>242</v>
      </c>
      <c r="D20" s="30" t="s">
        <v>243</v>
      </c>
      <c r="E20" s="30"/>
      <c r="F20" s="29"/>
      <c r="G20" s="29" t="s">
        <v>242</v>
      </c>
      <c r="H20" s="30" t="s">
        <v>244</v>
      </c>
      <c r="I20" s="30"/>
      <c r="J20" s="29"/>
      <c r="K20" s="29" t="s">
        <v>242</v>
      </c>
      <c r="L20" s="30" t="s">
        <v>244</v>
      </c>
      <c r="M20" s="30"/>
      <c r="N20" s="29"/>
      <c r="O20" s="29" t="s">
        <v>242</v>
      </c>
      <c r="P20" s="30" t="s">
        <v>247</v>
      </c>
      <c r="Q20" s="30"/>
      <c r="R20" s="29"/>
    </row>
    <row r="21" spans="1:22" ht="15.75" thickBot="1" x14ac:dyDescent="0.3">
      <c r="A21" s="12"/>
      <c r="B21" s="29"/>
      <c r="C21" s="29"/>
      <c r="D21" s="31"/>
      <c r="E21" s="31"/>
      <c r="F21" s="29"/>
      <c r="G21" s="29"/>
      <c r="H21" s="31" t="s">
        <v>245</v>
      </c>
      <c r="I21" s="31"/>
      <c r="J21" s="29"/>
      <c r="K21" s="29"/>
      <c r="L21" s="31" t="s">
        <v>246</v>
      </c>
      <c r="M21" s="31"/>
      <c r="N21" s="29"/>
      <c r="O21" s="29"/>
      <c r="P21" s="31"/>
      <c r="Q21" s="31"/>
      <c r="R21" s="29"/>
    </row>
    <row r="22" spans="1:22" x14ac:dyDescent="0.25">
      <c r="A22" s="12"/>
      <c r="B22" s="4"/>
      <c r="C22" s="11"/>
      <c r="D22" s="11"/>
      <c r="E22" s="11"/>
      <c r="F22" s="11"/>
      <c r="G22" s="11"/>
      <c r="H22" s="11"/>
      <c r="I22" s="11"/>
      <c r="J22" s="11"/>
      <c r="K22" s="11"/>
      <c r="L22" s="11"/>
      <c r="M22" s="11"/>
      <c r="N22" s="11"/>
      <c r="O22" s="11"/>
      <c r="P22" s="11"/>
      <c r="Q22" s="11"/>
      <c r="R22" s="11"/>
    </row>
    <row r="23" spans="1:22" x14ac:dyDescent="0.25">
      <c r="A23" s="12"/>
      <c r="B23" s="17" t="s">
        <v>248</v>
      </c>
      <c r="C23" s="19" t="s">
        <v>242</v>
      </c>
      <c r="D23" s="20" t="s">
        <v>249</v>
      </c>
      <c r="E23" s="21">
        <v>5931</v>
      </c>
      <c r="F23" s="22" t="s">
        <v>242</v>
      </c>
      <c r="G23" s="19" t="s">
        <v>242</v>
      </c>
      <c r="H23" s="20" t="s">
        <v>249</v>
      </c>
      <c r="I23" s="21">
        <v>12156</v>
      </c>
      <c r="J23" s="22" t="s">
        <v>242</v>
      </c>
      <c r="K23" s="19" t="s">
        <v>242</v>
      </c>
      <c r="L23" s="22" t="s">
        <v>249</v>
      </c>
      <c r="M23" s="23" t="s">
        <v>250</v>
      </c>
      <c r="N23" s="22" t="s">
        <v>242</v>
      </c>
      <c r="O23" s="19" t="s">
        <v>242</v>
      </c>
      <c r="P23" s="20" t="s">
        <v>249</v>
      </c>
      <c r="Q23" s="21">
        <v>18087</v>
      </c>
      <c r="R23" s="22" t="s">
        <v>242</v>
      </c>
    </row>
    <row r="24" spans="1:22" x14ac:dyDescent="0.25">
      <c r="A24" s="12"/>
      <c r="B24" s="24" t="s">
        <v>251</v>
      </c>
      <c r="C24" s="16" t="s">
        <v>242</v>
      </c>
      <c r="D24" s="14" t="s">
        <v>249</v>
      </c>
      <c r="E24" s="25">
        <v>5931</v>
      </c>
      <c r="F24" s="26" t="s">
        <v>242</v>
      </c>
      <c r="G24" s="16" t="s">
        <v>242</v>
      </c>
      <c r="H24" s="14" t="s">
        <v>249</v>
      </c>
      <c r="I24" s="27">
        <v>98</v>
      </c>
      <c r="J24" s="26" t="s">
        <v>242</v>
      </c>
      <c r="K24" s="16" t="s">
        <v>242</v>
      </c>
      <c r="L24" s="26" t="s">
        <v>249</v>
      </c>
      <c r="M24" s="28" t="s">
        <v>250</v>
      </c>
      <c r="N24" s="26" t="s">
        <v>242</v>
      </c>
      <c r="O24" s="16" t="s">
        <v>242</v>
      </c>
      <c r="P24" s="14" t="s">
        <v>249</v>
      </c>
      <c r="Q24" s="25">
        <v>6029</v>
      </c>
      <c r="R24" s="26" t="s">
        <v>242</v>
      </c>
    </row>
    <row r="25" spans="1:22" x14ac:dyDescent="0.25">
      <c r="A25" s="12"/>
      <c r="B25" s="56" t="s">
        <v>252</v>
      </c>
      <c r="C25" s="56"/>
      <c r="D25" s="56"/>
      <c r="E25" s="56"/>
      <c r="F25" s="56"/>
      <c r="G25" s="56"/>
      <c r="H25" s="56"/>
      <c r="I25" s="56"/>
      <c r="J25" s="56"/>
      <c r="K25" s="56"/>
      <c r="L25" s="56"/>
      <c r="M25" s="56"/>
      <c r="N25" s="56"/>
      <c r="O25" s="56"/>
      <c r="P25" s="56"/>
      <c r="Q25" s="56"/>
      <c r="R25" s="56"/>
      <c r="S25" s="56"/>
      <c r="T25" s="56"/>
      <c r="U25" s="56"/>
      <c r="V25" s="56"/>
    </row>
    <row r="26" spans="1:22" x14ac:dyDescent="0.25">
      <c r="A26" s="12"/>
      <c r="B26" s="15" t="s">
        <v>253</v>
      </c>
      <c r="C26" s="15"/>
      <c r="D26" s="15"/>
      <c r="E26" s="15"/>
      <c r="F26" s="15"/>
      <c r="G26" s="15"/>
      <c r="H26" s="15"/>
      <c r="I26" s="15"/>
      <c r="J26" s="15"/>
      <c r="K26" s="15"/>
      <c r="L26" s="15"/>
      <c r="M26" s="15"/>
      <c r="N26" s="15"/>
      <c r="O26" s="15"/>
      <c r="P26" s="15"/>
      <c r="Q26" s="15"/>
      <c r="R26" s="15"/>
      <c r="S26" s="15"/>
      <c r="T26" s="15"/>
      <c r="U26" s="15"/>
      <c r="V26" s="15"/>
    </row>
    <row r="27" spans="1:22" ht="25.5" customHeight="1" x14ac:dyDescent="0.25">
      <c r="A27" s="12"/>
      <c r="B27" s="15" t="s">
        <v>254</v>
      </c>
      <c r="C27" s="15"/>
      <c r="D27" s="15"/>
      <c r="E27" s="15"/>
      <c r="F27" s="15"/>
      <c r="G27" s="15"/>
      <c r="H27" s="15"/>
      <c r="I27" s="15"/>
      <c r="J27" s="15"/>
      <c r="K27" s="15"/>
      <c r="L27" s="15"/>
      <c r="M27" s="15"/>
      <c r="N27" s="15"/>
      <c r="O27" s="15"/>
      <c r="P27" s="15"/>
      <c r="Q27" s="15"/>
      <c r="R27" s="15"/>
      <c r="S27" s="15"/>
      <c r="T27" s="15"/>
      <c r="U27" s="15"/>
      <c r="V27" s="15"/>
    </row>
    <row r="28" spans="1:22" x14ac:dyDescent="0.25">
      <c r="A28" s="12"/>
      <c r="B28" s="15" t="s">
        <v>255</v>
      </c>
      <c r="C28" s="15"/>
      <c r="D28" s="15"/>
      <c r="E28" s="15"/>
      <c r="F28" s="15"/>
      <c r="G28" s="15"/>
      <c r="H28" s="15"/>
      <c r="I28" s="15"/>
      <c r="J28" s="15"/>
      <c r="K28" s="15"/>
      <c r="L28" s="15"/>
      <c r="M28" s="15"/>
      <c r="N28" s="15"/>
      <c r="O28" s="15"/>
      <c r="P28" s="15"/>
      <c r="Q28" s="15"/>
      <c r="R28" s="15"/>
      <c r="S28" s="15"/>
      <c r="T28" s="15"/>
      <c r="U28" s="15"/>
      <c r="V28" s="15"/>
    </row>
    <row r="29" spans="1:22" x14ac:dyDescent="0.25">
      <c r="A29" s="12"/>
      <c r="B29" s="56" t="s">
        <v>256</v>
      </c>
      <c r="C29" s="56"/>
      <c r="D29" s="56"/>
      <c r="E29" s="56"/>
      <c r="F29" s="56"/>
      <c r="G29" s="56"/>
      <c r="H29" s="56"/>
      <c r="I29" s="56"/>
      <c r="J29" s="56"/>
      <c r="K29" s="56"/>
      <c r="L29" s="56"/>
      <c r="M29" s="56"/>
      <c r="N29" s="56"/>
      <c r="O29" s="56"/>
      <c r="P29" s="56"/>
      <c r="Q29" s="56"/>
      <c r="R29" s="56"/>
      <c r="S29" s="56"/>
      <c r="T29" s="56"/>
      <c r="U29" s="56"/>
      <c r="V29" s="56"/>
    </row>
    <row r="30" spans="1:22" x14ac:dyDescent="0.25">
      <c r="A30" s="12"/>
      <c r="B30" s="57"/>
      <c r="C30" s="57"/>
      <c r="D30" s="57"/>
      <c r="E30" s="57"/>
      <c r="F30" s="57"/>
      <c r="G30" s="57"/>
      <c r="H30" s="57"/>
      <c r="I30" s="57"/>
      <c r="J30" s="57"/>
      <c r="K30" s="57"/>
      <c r="L30" s="57"/>
      <c r="M30" s="57"/>
      <c r="N30" s="57"/>
      <c r="O30" s="57"/>
      <c r="P30" s="57"/>
      <c r="Q30" s="57"/>
      <c r="R30" s="57"/>
      <c r="S30" s="57"/>
      <c r="T30" s="57"/>
      <c r="U30" s="57"/>
      <c r="V30" s="57"/>
    </row>
    <row r="31" spans="1:22" x14ac:dyDescent="0.25">
      <c r="A31" s="12"/>
      <c r="B31" s="4"/>
      <c r="C31" s="4"/>
      <c r="D31" s="4"/>
      <c r="E31" s="4"/>
      <c r="F31" s="4"/>
      <c r="G31" s="4"/>
      <c r="H31" s="4"/>
      <c r="I31" s="4"/>
      <c r="J31" s="4"/>
      <c r="K31" s="4"/>
      <c r="L31" s="4"/>
      <c r="M31" s="4"/>
      <c r="N31" s="4"/>
    </row>
    <row r="32" spans="1:22" ht="15.75" thickBot="1" x14ac:dyDescent="0.3">
      <c r="A32" s="12"/>
      <c r="B32" s="29"/>
      <c r="C32" s="16" t="s">
        <v>242</v>
      </c>
      <c r="D32" s="42" t="s">
        <v>257</v>
      </c>
      <c r="E32" s="42"/>
      <c r="F32" s="42"/>
      <c r="G32" s="42"/>
      <c r="H32" s="42"/>
      <c r="I32" s="42"/>
      <c r="J32" s="42"/>
      <c r="K32" s="42"/>
      <c r="L32" s="42"/>
      <c r="M32" s="42"/>
      <c r="N32" s="16"/>
    </row>
    <row r="33" spans="1:14" x14ac:dyDescent="0.25">
      <c r="A33" s="12"/>
      <c r="B33" s="29"/>
      <c r="C33" s="29" t="s">
        <v>242</v>
      </c>
      <c r="D33" s="44" t="s">
        <v>258</v>
      </c>
      <c r="E33" s="44"/>
      <c r="F33" s="46"/>
      <c r="G33" s="46" t="s">
        <v>242</v>
      </c>
      <c r="H33" s="44" t="s">
        <v>259</v>
      </c>
      <c r="I33" s="44"/>
      <c r="J33" s="46"/>
      <c r="K33" s="46" t="s">
        <v>242</v>
      </c>
      <c r="L33" s="44" t="s">
        <v>260</v>
      </c>
      <c r="M33" s="44"/>
      <c r="N33" s="29"/>
    </row>
    <row r="34" spans="1:14" ht="15.75" thickBot="1" x14ac:dyDescent="0.3">
      <c r="A34" s="12"/>
      <c r="B34" s="29"/>
      <c r="C34" s="29"/>
      <c r="D34" s="45">
        <v>2013</v>
      </c>
      <c r="E34" s="45"/>
      <c r="F34" s="29"/>
      <c r="G34" s="29"/>
      <c r="H34" s="45">
        <v>2012</v>
      </c>
      <c r="I34" s="45"/>
      <c r="J34" s="29"/>
      <c r="K34" s="29"/>
      <c r="L34" s="45">
        <v>2011</v>
      </c>
      <c r="M34" s="45"/>
      <c r="N34" s="29"/>
    </row>
    <row r="35" spans="1:14" ht="26.25" thickBot="1" x14ac:dyDescent="0.3">
      <c r="A35" s="12"/>
      <c r="B35" s="35" t="s">
        <v>261</v>
      </c>
      <c r="C35" s="19" t="s">
        <v>242</v>
      </c>
      <c r="D35" s="20" t="s">
        <v>249</v>
      </c>
      <c r="E35" s="21">
        <v>79893</v>
      </c>
      <c r="F35" s="22" t="s">
        <v>242</v>
      </c>
      <c r="G35" s="19" t="s">
        <v>242</v>
      </c>
      <c r="H35" s="20" t="s">
        <v>249</v>
      </c>
      <c r="I35" s="21">
        <v>166565</v>
      </c>
      <c r="J35" s="22" t="s">
        <v>242</v>
      </c>
      <c r="K35" s="19" t="s">
        <v>242</v>
      </c>
      <c r="L35" s="20" t="s">
        <v>249</v>
      </c>
      <c r="M35" s="21">
        <v>118850</v>
      </c>
      <c r="N35" s="22" t="s">
        <v>242</v>
      </c>
    </row>
    <row r="36" spans="1:14" ht="15.75" thickTop="1" x14ac:dyDescent="0.25">
      <c r="A36" s="12"/>
      <c r="B36" s="36"/>
      <c r="C36" s="36" t="s">
        <v>242</v>
      </c>
      <c r="D36" s="37"/>
      <c r="E36" s="37"/>
      <c r="F36" s="36"/>
      <c r="G36" s="36" t="s">
        <v>242</v>
      </c>
      <c r="H36" s="37"/>
      <c r="I36" s="37"/>
      <c r="J36" s="36"/>
      <c r="K36" s="36" t="s">
        <v>242</v>
      </c>
      <c r="L36" s="37"/>
      <c r="M36" s="37"/>
      <c r="N36" s="36"/>
    </row>
    <row r="37" spans="1:14" ht="15.75" thickBot="1" x14ac:dyDescent="0.3">
      <c r="A37" s="12"/>
      <c r="B37" s="38" t="s">
        <v>262</v>
      </c>
      <c r="C37" s="16" t="s">
        <v>242</v>
      </c>
      <c r="D37" s="14" t="s">
        <v>249</v>
      </c>
      <c r="E37" s="25">
        <v>192794</v>
      </c>
      <c r="F37" s="26" t="s">
        <v>242</v>
      </c>
      <c r="G37" s="16" t="s">
        <v>242</v>
      </c>
      <c r="H37" s="14" t="s">
        <v>249</v>
      </c>
      <c r="I37" s="25">
        <v>55045</v>
      </c>
      <c r="J37" s="26" t="s">
        <v>242</v>
      </c>
      <c r="K37" s="16" t="s">
        <v>242</v>
      </c>
      <c r="L37" s="14" t="s">
        <v>249</v>
      </c>
      <c r="M37" s="25">
        <v>36268</v>
      </c>
      <c r="N37" s="26" t="s">
        <v>242</v>
      </c>
    </row>
    <row r="38" spans="1:14" ht="15.75" thickTop="1" x14ac:dyDescent="0.25">
      <c r="A38" s="12"/>
      <c r="B38" s="36"/>
      <c r="C38" s="36" t="s">
        <v>242</v>
      </c>
      <c r="D38" s="37"/>
      <c r="E38" s="37"/>
      <c r="F38" s="36"/>
      <c r="G38" s="36" t="s">
        <v>242</v>
      </c>
      <c r="H38" s="37"/>
      <c r="I38" s="37"/>
      <c r="J38" s="36"/>
      <c r="K38" s="36" t="s">
        <v>242</v>
      </c>
      <c r="L38" s="37"/>
      <c r="M38" s="37"/>
      <c r="N38" s="36"/>
    </row>
    <row r="39" spans="1:14" x14ac:dyDescent="0.25">
      <c r="A39" s="12"/>
      <c r="B39" s="39" t="s">
        <v>263</v>
      </c>
      <c r="C39" s="19" t="s">
        <v>242</v>
      </c>
      <c r="D39" s="18"/>
      <c r="E39" s="18"/>
      <c r="F39" s="18"/>
      <c r="G39" s="19" t="s">
        <v>242</v>
      </c>
      <c r="H39" s="18"/>
      <c r="I39" s="18"/>
      <c r="J39" s="18"/>
      <c r="K39" s="19" t="s">
        <v>242</v>
      </c>
      <c r="L39" s="18"/>
      <c r="M39" s="18"/>
      <c r="N39" s="18"/>
    </row>
    <row r="40" spans="1:14" ht="26.25" thickBot="1" x14ac:dyDescent="0.3">
      <c r="A40" s="12"/>
      <c r="B40" s="38" t="s">
        <v>264</v>
      </c>
      <c r="C40" s="16" t="s">
        <v>242</v>
      </c>
      <c r="D40" s="14" t="s">
        <v>249</v>
      </c>
      <c r="E40" s="27" t="s">
        <v>250</v>
      </c>
      <c r="F40" s="26" t="s">
        <v>242</v>
      </c>
      <c r="G40" s="16" t="s">
        <v>242</v>
      </c>
      <c r="H40" s="14" t="s">
        <v>249</v>
      </c>
      <c r="I40" s="25">
        <v>2655</v>
      </c>
      <c r="J40" s="26" t="s">
        <v>242</v>
      </c>
      <c r="K40" s="16" t="s">
        <v>242</v>
      </c>
      <c r="L40" s="14" t="s">
        <v>249</v>
      </c>
      <c r="M40" s="27" t="s">
        <v>250</v>
      </c>
      <c r="N40" s="26"/>
    </row>
    <row r="41" spans="1:14" ht="15.75" thickTop="1" x14ac:dyDescent="0.25">
      <c r="A41" s="12"/>
      <c r="B41" s="36"/>
      <c r="C41" s="36" t="s">
        <v>242</v>
      </c>
      <c r="D41" s="37"/>
      <c r="E41" s="37"/>
      <c r="F41" s="36"/>
      <c r="G41" s="36" t="s">
        <v>242</v>
      </c>
      <c r="H41" s="37"/>
      <c r="I41" s="37"/>
      <c r="J41" s="36"/>
      <c r="K41" s="36" t="s">
        <v>242</v>
      </c>
      <c r="L41" s="37"/>
      <c r="M41" s="37"/>
      <c r="N41" s="36"/>
    </row>
    <row r="42" spans="1:14" ht="26.25" thickBot="1" x14ac:dyDescent="0.3">
      <c r="A42" s="12"/>
      <c r="B42" s="35" t="s">
        <v>265</v>
      </c>
      <c r="C42" s="19" t="s">
        <v>242</v>
      </c>
      <c r="D42" s="20" t="s">
        <v>249</v>
      </c>
      <c r="E42" s="40" t="s">
        <v>250</v>
      </c>
      <c r="F42" s="22"/>
      <c r="G42" s="19" t="s">
        <v>242</v>
      </c>
      <c r="H42" s="20" t="s">
        <v>249</v>
      </c>
      <c r="I42" s="40" t="s">
        <v>250</v>
      </c>
      <c r="J42" s="22"/>
      <c r="K42" s="19" t="s">
        <v>242</v>
      </c>
      <c r="L42" s="20" t="s">
        <v>249</v>
      </c>
      <c r="M42" s="21">
        <v>18924</v>
      </c>
      <c r="N42" s="22" t="s">
        <v>242</v>
      </c>
    </row>
    <row r="43" spans="1:14" ht="15.75" thickTop="1" x14ac:dyDescent="0.25">
      <c r="A43" s="12"/>
      <c r="B43" s="36"/>
      <c r="C43" s="36" t="s">
        <v>242</v>
      </c>
      <c r="D43" s="37"/>
      <c r="E43" s="37"/>
      <c r="F43" s="36"/>
      <c r="G43" s="36" t="s">
        <v>242</v>
      </c>
      <c r="H43" s="37"/>
      <c r="I43" s="37"/>
      <c r="J43" s="36"/>
      <c r="K43" s="36" t="s">
        <v>242</v>
      </c>
      <c r="L43" s="37"/>
      <c r="M43" s="37"/>
      <c r="N43" s="36"/>
    </row>
    <row r="44" spans="1:14" x14ac:dyDescent="0.25">
      <c r="A44" s="12"/>
      <c r="B44" s="41" t="s">
        <v>266</v>
      </c>
      <c r="C44" s="16" t="s">
        <v>242</v>
      </c>
      <c r="D44" s="4"/>
      <c r="E44" s="4"/>
      <c r="F44" s="4"/>
      <c r="G44" s="16" t="s">
        <v>242</v>
      </c>
      <c r="H44" s="4"/>
      <c r="I44" s="4"/>
      <c r="J44" s="4"/>
      <c r="K44" s="16" t="s">
        <v>242</v>
      </c>
      <c r="L44" s="4"/>
      <c r="M44" s="4"/>
      <c r="N44" s="4"/>
    </row>
    <row r="45" spans="1:14" ht="26.25" thickBot="1" x14ac:dyDescent="0.3">
      <c r="A45" s="12"/>
      <c r="B45" s="35" t="s">
        <v>267</v>
      </c>
      <c r="C45" s="19" t="s">
        <v>242</v>
      </c>
      <c r="D45" s="20" t="s">
        <v>249</v>
      </c>
      <c r="E45" s="40">
        <v>525</v>
      </c>
      <c r="F45" s="22" t="s">
        <v>242</v>
      </c>
      <c r="G45" s="19" t="s">
        <v>242</v>
      </c>
      <c r="H45" s="20" t="s">
        <v>249</v>
      </c>
      <c r="I45" s="40" t="s">
        <v>250</v>
      </c>
      <c r="J45" s="22"/>
      <c r="K45" s="19" t="s">
        <v>242</v>
      </c>
      <c r="L45" s="20" t="s">
        <v>249</v>
      </c>
      <c r="M45" s="21">
        <v>86600</v>
      </c>
      <c r="N45" s="22" t="s">
        <v>242</v>
      </c>
    </row>
    <row r="46" spans="1:14" ht="15.75" thickTop="1" x14ac:dyDescent="0.25">
      <c r="A46" s="12"/>
      <c r="B46" s="36"/>
      <c r="C46" s="36" t="s">
        <v>242</v>
      </c>
      <c r="D46" s="37"/>
      <c r="E46" s="37"/>
      <c r="F46" s="36"/>
      <c r="G46" s="36" t="s">
        <v>242</v>
      </c>
      <c r="H46" s="37"/>
      <c r="I46" s="37"/>
      <c r="J46" s="36"/>
      <c r="K46" s="36" t="s">
        <v>242</v>
      </c>
      <c r="L46" s="37"/>
      <c r="M46" s="37"/>
      <c r="N46" s="36"/>
    </row>
    <row r="47" spans="1:14" ht="15.75" thickBot="1" x14ac:dyDescent="0.3">
      <c r="A47" s="12"/>
      <c r="B47" s="38" t="s">
        <v>268</v>
      </c>
      <c r="C47" s="16" t="s">
        <v>242</v>
      </c>
      <c r="D47" s="14" t="s">
        <v>249</v>
      </c>
      <c r="E47" s="27" t="s">
        <v>250</v>
      </c>
      <c r="F47" s="26"/>
      <c r="G47" s="16" t="s">
        <v>242</v>
      </c>
      <c r="H47" s="14" t="s">
        <v>249</v>
      </c>
      <c r="I47" s="25">
        <v>1655</v>
      </c>
      <c r="J47" s="26" t="s">
        <v>242</v>
      </c>
      <c r="K47" s="16" t="s">
        <v>242</v>
      </c>
      <c r="L47" s="14" t="s">
        <v>249</v>
      </c>
      <c r="M47" s="25">
        <v>47258</v>
      </c>
      <c r="N47" s="26" t="s">
        <v>242</v>
      </c>
    </row>
    <row r="48" spans="1:14" ht="15.75" thickTop="1" x14ac:dyDescent="0.25">
      <c r="A48" s="12"/>
      <c r="B48" s="36"/>
      <c r="C48" s="36" t="s">
        <v>242</v>
      </c>
      <c r="D48" s="37"/>
      <c r="E48" s="37"/>
      <c r="F48" s="36"/>
      <c r="G48" s="36" t="s">
        <v>242</v>
      </c>
      <c r="H48" s="37"/>
      <c r="I48" s="37"/>
      <c r="J48" s="36"/>
      <c r="K48" s="36" t="s">
        <v>242</v>
      </c>
      <c r="L48" s="37"/>
      <c r="M48" s="37"/>
      <c r="N48" s="36"/>
    </row>
    <row r="49" spans="1:22" x14ac:dyDescent="0.25">
      <c r="A49" s="12"/>
      <c r="B49" s="56" t="s">
        <v>97</v>
      </c>
      <c r="C49" s="56"/>
      <c r="D49" s="56"/>
      <c r="E49" s="56"/>
      <c r="F49" s="56"/>
      <c r="G49" s="56"/>
      <c r="H49" s="56"/>
      <c r="I49" s="56"/>
      <c r="J49" s="56"/>
      <c r="K49" s="56"/>
      <c r="L49" s="56"/>
      <c r="M49" s="56"/>
      <c r="N49" s="56"/>
      <c r="O49" s="56"/>
      <c r="P49" s="56"/>
      <c r="Q49" s="56"/>
      <c r="R49" s="56"/>
      <c r="S49" s="56"/>
      <c r="T49" s="56"/>
      <c r="U49" s="56"/>
      <c r="V49" s="56"/>
    </row>
    <row r="50" spans="1:22" ht="25.5" customHeight="1" x14ac:dyDescent="0.25">
      <c r="A50" s="12"/>
      <c r="B50" s="15" t="s">
        <v>269</v>
      </c>
      <c r="C50" s="15"/>
      <c r="D50" s="15"/>
      <c r="E50" s="15"/>
      <c r="F50" s="15"/>
      <c r="G50" s="15"/>
      <c r="H50" s="15"/>
      <c r="I50" s="15"/>
      <c r="J50" s="15"/>
      <c r="K50" s="15"/>
      <c r="L50" s="15"/>
      <c r="M50" s="15"/>
      <c r="N50" s="15"/>
      <c r="O50" s="15"/>
      <c r="P50" s="15"/>
      <c r="Q50" s="15"/>
      <c r="R50" s="15"/>
      <c r="S50" s="15"/>
      <c r="T50" s="15"/>
      <c r="U50" s="15"/>
      <c r="V50" s="15"/>
    </row>
    <row r="51" spans="1:22" x14ac:dyDescent="0.25">
      <c r="A51" s="12"/>
      <c r="B51" s="15" t="s">
        <v>270</v>
      </c>
      <c r="C51" s="15"/>
      <c r="D51" s="15"/>
      <c r="E51" s="15"/>
      <c r="F51" s="15"/>
      <c r="G51" s="15"/>
      <c r="H51" s="15"/>
      <c r="I51" s="15"/>
      <c r="J51" s="15"/>
      <c r="K51" s="15"/>
      <c r="L51" s="15"/>
      <c r="M51" s="15"/>
      <c r="N51" s="15"/>
      <c r="O51" s="15"/>
      <c r="P51" s="15"/>
      <c r="Q51" s="15"/>
      <c r="R51" s="15"/>
      <c r="S51" s="15"/>
      <c r="T51" s="15"/>
      <c r="U51" s="15"/>
      <c r="V51" s="15"/>
    </row>
    <row r="52" spans="1:22" x14ac:dyDescent="0.25">
      <c r="A52" s="12"/>
      <c r="B52" s="57"/>
      <c r="C52" s="57"/>
      <c r="D52" s="57"/>
      <c r="E52" s="57"/>
      <c r="F52" s="57"/>
      <c r="G52" s="57"/>
      <c r="H52" s="57"/>
      <c r="I52" s="57"/>
      <c r="J52" s="57"/>
      <c r="K52" s="57"/>
      <c r="L52" s="57"/>
      <c r="M52" s="57"/>
      <c r="N52" s="57"/>
      <c r="O52" s="57"/>
      <c r="P52" s="57"/>
      <c r="Q52" s="57"/>
      <c r="R52" s="57"/>
      <c r="S52" s="57"/>
      <c r="T52" s="57"/>
      <c r="U52" s="57"/>
      <c r="V52" s="57"/>
    </row>
    <row r="53" spans="1:22" x14ac:dyDescent="0.25">
      <c r="A53" s="12"/>
      <c r="B53" s="4"/>
      <c r="C53" s="4"/>
      <c r="D53" s="4"/>
      <c r="E53" s="4"/>
      <c r="F53" s="4"/>
      <c r="G53" s="4"/>
      <c r="H53" s="4"/>
      <c r="I53" s="4"/>
      <c r="J53" s="4"/>
    </row>
    <row r="54" spans="1:22" x14ac:dyDescent="0.25">
      <c r="A54" s="12"/>
      <c r="B54" s="29"/>
      <c r="C54" s="29" t="s">
        <v>242</v>
      </c>
      <c r="D54" s="48" t="s">
        <v>258</v>
      </c>
      <c r="E54" s="48"/>
      <c r="F54" s="29"/>
      <c r="G54" s="29" t="s">
        <v>242</v>
      </c>
      <c r="H54" s="48" t="s">
        <v>259</v>
      </c>
      <c r="I54" s="48"/>
      <c r="J54" s="29"/>
    </row>
    <row r="55" spans="1:22" ht="15.75" thickBot="1" x14ac:dyDescent="0.3">
      <c r="A55" s="12"/>
      <c r="B55" s="29"/>
      <c r="C55" s="29"/>
      <c r="D55" s="42">
        <v>2013</v>
      </c>
      <c r="E55" s="42"/>
      <c r="F55" s="29"/>
      <c r="G55" s="29"/>
      <c r="H55" s="42">
        <v>2012</v>
      </c>
      <c r="I55" s="42"/>
      <c r="J55" s="29"/>
    </row>
    <row r="56" spans="1:22" x14ac:dyDescent="0.25">
      <c r="A56" s="12"/>
      <c r="B56" s="17" t="s">
        <v>271</v>
      </c>
      <c r="C56" s="19" t="s">
        <v>242</v>
      </c>
      <c r="D56" s="20" t="s">
        <v>249</v>
      </c>
      <c r="E56" s="21">
        <v>115575</v>
      </c>
      <c r="F56" s="22" t="s">
        <v>242</v>
      </c>
      <c r="G56" s="19" t="s">
        <v>242</v>
      </c>
      <c r="H56" s="20" t="s">
        <v>249</v>
      </c>
      <c r="I56" s="21">
        <v>134983</v>
      </c>
      <c r="J56" s="22" t="s">
        <v>242</v>
      </c>
    </row>
    <row r="57" spans="1:22" x14ac:dyDescent="0.25">
      <c r="A57" s="12"/>
      <c r="B57" s="24" t="s">
        <v>272</v>
      </c>
      <c r="C57" s="16" t="s">
        <v>242</v>
      </c>
      <c r="D57" s="14"/>
      <c r="E57" s="25">
        <v>51171</v>
      </c>
      <c r="F57" s="26" t="s">
        <v>242</v>
      </c>
      <c r="G57" s="16" t="s">
        <v>242</v>
      </c>
      <c r="H57" s="14"/>
      <c r="I57" s="25">
        <v>93218</v>
      </c>
      <c r="J57" s="26" t="s">
        <v>242</v>
      </c>
    </row>
    <row r="58" spans="1:22" ht="15.75" thickBot="1" x14ac:dyDescent="0.3">
      <c r="A58" s="12"/>
      <c r="B58" s="17" t="s">
        <v>273</v>
      </c>
      <c r="C58" s="19" t="s">
        <v>242</v>
      </c>
      <c r="D58" s="20"/>
      <c r="E58" s="21">
        <v>122617</v>
      </c>
      <c r="F58" s="22" t="s">
        <v>242</v>
      </c>
      <c r="G58" s="19" t="s">
        <v>242</v>
      </c>
      <c r="H58" s="20"/>
      <c r="I58" s="21">
        <v>138990</v>
      </c>
      <c r="J58" s="22" t="s">
        <v>242</v>
      </c>
    </row>
    <row r="59" spans="1:22" x14ac:dyDescent="0.25">
      <c r="A59" s="12"/>
      <c r="B59" s="36"/>
      <c r="C59" s="36" t="s">
        <v>242</v>
      </c>
      <c r="D59" s="47"/>
      <c r="E59" s="47"/>
      <c r="F59" s="36"/>
      <c r="G59" s="36" t="s">
        <v>242</v>
      </c>
      <c r="H59" s="47"/>
      <c r="I59" s="47"/>
      <c r="J59" s="36"/>
    </row>
    <row r="60" spans="1:22" ht="15.75" thickBot="1" x14ac:dyDescent="0.3">
      <c r="A60" s="12"/>
      <c r="B60" s="2"/>
      <c r="C60" s="16" t="s">
        <v>242</v>
      </c>
      <c r="D60" s="14" t="s">
        <v>249</v>
      </c>
      <c r="E60" s="25">
        <v>289363</v>
      </c>
      <c r="F60" s="26" t="s">
        <v>242</v>
      </c>
      <c r="G60" s="16" t="s">
        <v>242</v>
      </c>
      <c r="H60" s="14" t="s">
        <v>249</v>
      </c>
      <c r="I60" s="25">
        <v>367191</v>
      </c>
      <c r="J60" s="26" t="s">
        <v>242</v>
      </c>
    </row>
    <row r="61" spans="1:22" ht="15.75" thickTop="1" x14ac:dyDescent="0.25">
      <c r="A61" s="12"/>
      <c r="B61" s="36"/>
      <c r="C61" s="36" t="s">
        <v>242</v>
      </c>
      <c r="D61" s="37"/>
      <c r="E61" s="37"/>
      <c r="F61" s="36"/>
      <c r="G61" s="36" t="s">
        <v>242</v>
      </c>
      <c r="H61" s="37"/>
      <c r="I61" s="37"/>
      <c r="J61" s="36"/>
    </row>
    <row r="62" spans="1:22" x14ac:dyDescent="0.25">
      <c r="A62" s="12"/>
      <c r="B62" s="58"/>
      <c r="C62" s="58"/>
      <c r="D62" s="58"/>
      <c r="E62" s="58"/>
      <c r="F62" s="58"/>
      <c r="G62" s="58"/>
      <c r="H62" s="58"/>
      <c r="I62" s="58"/>
      <c r="J62" s="58"/>
      <c r="K62" s="58"/>
      <c r="L62" s="58"/>
      <c r="M62" s="58"/>
      <c r="N62" s="58"/>
      <c r="O62" s="58"/>
      <c r="P62" s="58"/>
      <c r="Q62" s="58"/>
      <c r="R62" s="58"/>
      <c r="S62" s="58"/>
      <c r="T62" s="58"/>
      <c r="U62" s="58"/>
      <c r="V62" s="58"/>
    </row>
    <row r="63" spans="1:22" x14ac:dyDescent="0.25">
      <c r="A63" s="12"/>
      <c r="B63" s="56" t="s">
        <v>274</v>
      </c>
      <c r="C63" s="56"/>
      <c r="D63" s="56"/>
      <c r="E63" s="56"/>
      <c r="F63" s="56"/>
      <c r="G63" s="56"/>
      <c r="H63" s="56"/>
      <c r="I63" s="56"/>
      <c r="J63" s="56"/>
      <c r="K63" s="56"/>
      <c r="L63" s="56"/>
      <c r="M63" s="56"/>
      <c r="N63" s="56"/>
      <c r="O63" s="56"/>
      <c r="P63" s="56"/>
      <c r="Q63" s="56"/>
      <c r="R63" s="56"/>
      <c r="S63" s="56"/>
      <c r="T63" s="56"/>
      <c r="U63" s="56"/>
      <c r="V63" s="56"/>
    </row>
    <row r="64" spans="1:22" x14ac:dyDescent="0.25">
      <c r="A64" s="12"/>
      <c r="B64" s="15" t="s">
        <v>275</v>
      </c>
      <c r="C64" s="15"/>
      <c r="D64" s="15"/>
      <c r="E64" s="15"/>
      <c r="F64" s="15"/>
      <c r="G64" s="15"/>
      <c r="H64" s="15"/>
      <c r="I64" s="15"/>
      <c r="J64" s="15"/>
      <c r="K64" s="15"/>
      <c r="L64" s="15"/>
      <c r="M64" s="15"/>
      <c r="N64" s="15"/>
      <c r="O64" s="15"/>
      <c r="P64" s="15"/>
      <c r="Q64" s="15"/>
      <c r="R64" s="15"/>
      <c r="S64" s="15"/>
      <c r="T64" s="15"/>
      <c r="U64" s="15"/>
      <c r="V64" s="15"/>
    </row>
    <row r="65" spans="1:22" x14ac:dyDescent="0.25">
      <c r="A65" s="12"/>
      <c r="B65" s="57"/>
      <c r="C65" s="57"/>
      <c r="D65" s="57"/>
      <c r="E65" s="57"/>
      <c r="F65" s="57"/>
      <c r="G65" s="57"/>
      <c r="H65" s="57"/>
      <c r="I65" s="57"/>
      <c r="J65" s="57"/>
      <c r="K65" s="57"/>
      <c r="L65" s="57"/>
      <c r="M65" s="57"/>
      <c r="N65" s="57"/>
      <c r="O65" s="57"/>
      <c r="P65" s="57"/>
      <c r="Q65" s="57"/>
      <c r="R65" s="57"/>
      <c r="S65" s="57"/>
      <c r="T65" s="57"/>
      <c r="U65" s="57"/>
      <c r="V65" s="57"/>
    </row>
    <row r="66" spans="1:22" x14ac:dyDescent="0.25">
      <c r="A66" s="12"/>
      <c r="B66" s="4"/>
      <c r="C66" s="4"/>
      <c r="D66" s="4"/>
    </row>
    <row r="67" spans="1:22" ht="15.75" thickBot="1" x14ac:dyDescent="0.3">
      <c r="A67" s="12"/>
      <c r="B67" s="49" t="s">
        <v>276</v>
      </c>
      <c r="C67" s="16" t="s">
        <v>242</v>
      </c>
      <c r="D67" s="32" t="s">
        <v>277</v>
      </c>
    </row>
    <row r="68" spans="1:22" x14ac:dyDescent="0.25">
      <c r="A68" s="12"/>
      <c r="B68" s="50" t="s">
        <v>278</v>
      </c>
      <c r="C68" s="16" t="s">
        <v>242</v>
      </c>
      <c r="D68" s="51" t="s">
        <v>279</v>
      </c>
    </row>
    <row r="69" spans="1:22" x14ac:dyDescent="0.25">
      <c r="A69" s="12"/>
      <c r="B69" s="50" t="s">
        <v>106</v>
      </c>
      <c r="C69" s="16" t="s">
        <v>242</v>
      </c>
      <c r="D69" s="51" t="s">
        <v>280</v>
      </c>
    </row>
    <row r="70" spans="1:22" x14ac:dyDescent="0.25">
      <c r="A70" s="12"/>
      <c r="B70" s="50" t="s">
        <v>107</v>
      </c>
      <c r="C70" s="16" t="s">
        <v>242</v>
      </c>
      <c r="D70" s="52" t="s">
        <v>281</v>
      </c>
    </row>
    <row r="71" spans="1:22" x14ac:dyDescent="0.25">
      <c r="A71" s="12"/>
      <c r="B71" s="50" t="s">
        <v>108</v>
      </c>
      <c r="C71" s="16" t="s">
        <v>242</v>
      </c>
      <c r="D71" s="51" t="s">
        <v>282</v>
      </c>
    </row>
    <row r="72" spans="1:22" x14ac:dyDescent="0.25">
      <c r="A72" s="12"/>
      <c r="B72" s="53" t="s">
        <v>109</v>
      </c>
      <c r="C72" s="29" t="s">
        <v>242</v>
      </c>
      <c r="D72" s="51" t="s">
        <v>283</v>
      </c>
    </row>
    <row r="73" spans="1:22" x14ac:dyDescent="0.25">
      <c r="A73" s="12"/>
      <c r="B73" s="53"/>
      <c r="C73" s="29"/>
      <c r="D73" s="51" t="s">
        <v>284</v>
      </c>
    </row>
    <row r="74" spans="1:22" ht="25.5" customHeight="1" x14ac:dyDescent="0.25">
      <c r="A74" s="12"/>
      <c r="B74" s="15" t="s">
        <v>285</v>
      </c>
      <c r="C74" s="15"/>
      <c r="D74" s="15"/>
      <c r="E74" s="15"/>
      <c r="F74" s="15"/>
      <c r="G74" s="15"/>
      <c r="H74" s="15"/>
      <c r="I74" s="15"/>
      <c r="J74" s="15"/>
      <c r="K74" s="15"/>
      <c r="L74" s="15"/>
      <c r="M74" s="15"/>
      <c r="N74" s="15"/>
      <c r="O74" s="15"/>
      <c r="P74" s="15"/>
      <c r="Q74" s="15"/>
      <c r="R74" s="15"/>
      <c r="S74" s="15"/>
      <c r="T74" s="15"/>
      <c r="U74" s="15"/>
      <c r="V74" s="15"/>
    </row>
    <row r="75" spans="1:22" x14ac:dyDescent="0.25">
      <c r="A75" s="12"/>
      <c r="B75" s="56" t="s">
        <v>286</v>
      </c>
      <c r="C75" s="56"/>
      <c r="D75" s="56"/>
      <c r="E75" s="56"/>
      <c r="F75" s="56"/>
      <c r="G75" s="56"/>
      <c r="H75" s="56"/>
      <c r="I75" s="56"/>
      <c r="J75" s="56"/>
      <c r="K75" s="56"/>
      <c r="L75" s="56"/>
      <c r="M75" s="56"/>
      <c r="N75" s="56"/>
      <c r="O75" s="56"/>
      <c r="P75" s="56"/>
      <c r="Q75" s="56"/>
      <c r="R75" s="56"/>
      <c r="S75" s="56"/>
      <c r="T75" s="56"/>
      <c r="U75" s="56"/>
      <c r="V75" s="56"/>
    </row>
    <row r="76" spans="1:22" ht="51" customHeight="1" x14ac:dyDescent="0.25">
      <c r="A76" s="12"/>
      <c r="B76" s="15" t="s">
        <v>287</v>
      </c>
      <c r="C76" s="15"/>
      <c r="D76" s="15"/>
      <c r="E76" s="15"/>
      <c r="F76" s="15"/>
      <c r="G76" s="15"/>
      <c r="H76" s="15"/>
      <c r="I76" s="15"/>
      <c r="J76" s="15"/>
      <c r="K76" s="15"/>
      <c r="L76" s="15"/>
      <c r="M76" s="15"/>
      <c r="N76" s="15"/>
      <c r="O76" s="15"/>
      <c r="P76" s="15"/>
      <c r="Q76" s="15"/>
      <c r="R76" s="15"/>
      <c r="S76" s="15"/>
      <c r="T76" s="15"/>
      <c r="U76" s="15"/>
      <c r="V76" s="15"/>
    </row>
    <row r="77" spans="1:22" x14ac:dyDescent="0.25">
      <c r="A77" s="12"/>
      <c r="B77" s="56" t="s">
        <v>288</v>
      </c>
      <c r="C77" s="56"/>
      <c r="D77" s="56"/>
      <c r="E77" s="56"/>
      <c r="F77" s="56"/>
      <c r="G77" s="56"/>
      <c r="H77" s="56"/>
      <c r="I77" s="56"/>
      <c r="J77" s="56"/>
      <c r="K77" s="56"/>
      <c r="L77" s="56"/>
      <c r="M77" s="56"/>
      <c r="N77" s="56"/>
      <c r="O77" s="56"/>
      <c r="P77" s="56"/>
      <c r="Q77" s="56"/>
      <c r="R77" s="56"/>
      <c r="S77" s="56"/>
      <c r="T77" s="56"/>
      <c r="U77" s="56"/>
      <c r="V77" s="56"/>
    </row>
    <row r="78" spans="1:22" ht="38.25" customHeight="1" x14ac:dyDescent="0.25">
      <c r="A78" s="12"/>
      <c r="B78" s="15" t="s">
        <v>289</v>
      </c>
      <c r="C78" s="15"/>
      <c r="D78" s="15"/>
      <c r="E78" s="15"/>
      <c r="F78" s="15"/>
      <c r="G78" s="15"/>
      <c r="H78" s="15"/>
      <c r="I78" s="15"/>
      <c r="J78" s="15"/>
      <c r="K78" s="15"/>
      <c r="L78" s="15"/>
      <c r="M78" s="15"/>
      <c r="N78" s="15"/>
      <c r="O78" s="15"/>
      <c r="P78" s="15"/>
      <c r="Q78" s="15"/>
      <c r="R78" s="15"/>
      <c r="S78" s="15"/>
      <c r="T78" s="15"/>
      <c r="U78" s="15"/>
      <c r="V78" s="15"/>
    </row>
    <row r="79" spans="1:22" ht="25.5" customHeight="1" x14ac:dyDescent="0.25">
      <c r="A79" s="12"/>
      <c r="B79" s="15" t="s">
        <v>290</v>
      </c>
      <c r="C79" s="15"/>
      <c r="D79" s="15"/>
      <c r="E79" s="15"/>
      <c r="F79" s="15"/>
      <c r="G79" s="15"/>
      <c r="H79" s="15"/>
      <c r="I79" s="15"/>
      <c r="J79" s="15"/>
      <c r="K79" s="15"/>
      <c r="L79" s="15"/>
      <c r="M79" s="15"/>
      <c r="N79" s="15"/>
      <c r="O79" s="15"/>
      <c r="P79" s="15"/>
      <c r="Q79" s="15"/>
      <c r="R79" s="15"/>
      <c r="S79" s="15"/>
      <c r="T79" s="15"/>
      <c r="U79" s="15"/>
      <c r="V79" s="15"/>
    </row>
    <row r="80" spans="1:22" ht="38.25" customHeight="1" x14ac:dyDescent="0.25">
      <c r="A80" s="12"/>
      <c r="B80" s="15" t="s">
        <v>291</v>
      </c>
      <c r="C80" s="15"/>
      <c r="D80" s="15"/>
      <c r="E80" s="15"/>
      <c r="F80" s="15"/>
      <c r="G80" s="15"/>
      <c r="H80" s="15"/>
      <c r="I80" s="15"/>
      <c r="J80" s="15"/>
      <c r="K80" s="15"/>
      <c r="L80" s="15"/>
      <c r="M80" s="15"/>
      <c r="N80" s="15"/>
      <c r="O80" s="15"/>
      <c r="P80" s="15"/>
      <c r="Q80" s="15"/>
      <c r="R80" s="15"/>
      <c r="S80" s="15"/>
      <c r="T80" s="15"/>
      <c r="U80" s="15"/>
      <c r="V80" s="15"/>
    </row>
    <row r="81" spans="1:22" x14ac:dyDescent="0.25">
      <c r="A81" s="12"/>
      <c r="B81" s="15" t="s">
        <v>292</v>
      </c>
      <c r="C81" s="15"/>
      <c r="D81" s="15"/>
      <c r="E81" s="15"/>
      <c r="F81" s="15"/>
      <c r="G81" s="15"/>
      <c r="H81" s="15"/>
      <c r="I81" s="15"/>
      <c r="J81" s="15"/>
      <c r="K81" s="15"/>
      <c r="L81" s="15"/>
      <c r="M81" s="15"/>
      <c r="N81" s="15"/>
      <c r="O81" s="15"/>
      <c r="P81" s="15"/>
      <c r="Q81" s="15"/>
      <c r="R81" s="15"/>
      <c r="S81" s="15"/>
      <c r="T81" s="15"/>
      <c r="U81" s="15"/>
      <c r="V81" s="15"/>
    </row>
    <row r="82" spans="1:22" x14ac:dyDescent="0.25">
      <c r="A82" s="12"/>
      <c r="B82" s="56" t="s">
        <v>293</v>
      </c>
      <c r="C82" s="56"/>
      <c r="D82" s="56"/>
      <c r="E82" s="56"/>
      <c r="F82" s="56"/>
      <c r="G82" s="56"/>
      <c r="H82" s="56"/>
      <c r="I82" s="56"/>
      <c r="J82" s="56"/>
      <c r="K82" s="56"/>
      <c r="L82" s="56"/>
      <c r="M82" s="56"/>
      <c r="N82" s="56"/>
      <c r="O82" s="56"/>
      <c r="P82" s="56"/>
      <c r="Q82" s="56"/>
      <c r="R82" s="56"/>
      <c r="S82" s="56"/>
      <c r="T82" s="56"/>
      <c r="U82" s="56"/>
      <c r="V82" s="56"/>
    </row>
    <row r="83" spans="1:22" x14ac:dyDescent="0.25">
      <c r="A83" s="12"/>
      <c r="B83" s="59" t="s">
        <v>294</v>
      </c>
      <c r="C83" s="59"/>
      <c r="D83" s="59"/>
      <c r="E83" s="59"/>
      <c r="F83" s="59"/>
      <c r="G83" s="59"/>
      <c r="H83" s="59"/>
      <c r="I83" s="59"/>
      <c r="J83" s="59"/>
      <c r="K83" s="59"/>
      <c r="L83" s="59"/>
      <c r="M83" s="59"/>
      <c r="N83" s="59"/>
      <c r="O83" s="59"/>
      <c r="P83" s="59"/>
      <c r="Q83" s="59"/>
      <c r="R83" s="59"/>
      <c r="S83" s="59"/>
      <c r="T83" s="59"/>
      <c r="U83" s="59"/>
      <c r="V83" s="59"/>
    </row>
    <row r="84" spans="1:22" ht="38.25" customHeight="1" x14ac:dyDescent="0.25">
      <c r="A84" s="12"/>
      <c r="B84" s="15" t="s">
        <v>295</v>
      </c>
      <c r="C84" s="15"/>
      <c r="D84" s="15"/>
      <c r="E84" s="15"/>
      <c r="F84" s="15"/>
      <c r="G84" s="15"/>
      <c r="H84" s="15"/>
      <c r="I84" s="15"/>
      <c r="J84" s="15"/>
      <c r="K84" s="15"/>
      <c r="L84" s="15"/>
      <c r="M84" s="15"/>
      <c r="N84" s="15"/>
      <c r="O84" s="15"/>
      <c r="P84" s="15"/>
      <c r="Q84" s="15"/>
      <c r="R84" s="15"/>
      <c r="S84" s="15"/>
      <c r="T84" s="15"/>
      <c r="U84" s="15"/>
      <c r="V84" s="15"/>
    </row>
    <row r="85" spans="1:22" x14ac:dyDescent="0.25">
      <c r="A85" s="12"/>
      <c r="B85" s="58"/>
      <c r="C85" s="58"/>
      <c r="D85" s="58"/>
      <c r="E85" s="58"/>
      <c r="F85" s="58"/>
      <c r="G85" s="58"/>
      <c r="H85" s="58"/>
      <c r="I85" s="58"/>
      <c r="J85" s="58"/>
      <c r="K85" s="58"/>
      <c r="L85" s="58"/>
      <c r="M85" s="58"/>
      <c r="N85" s="58"/>
      <c r="O85" s="58"/>
      <c r="P85" s="58"/>
      <c r="Q85" s="58"/>
      <c r="R85" s="58"/>
      <c r="S85" s="58"/>
      <c r="T85" s="58"/>
      <c r="U85" s="58"/>
      <c r="V85" s="58"/>
    </row>
    <row r="86" spans="1:22" x14ac:dyDescent="0.25">
      <c r="A86" s="12"/>
      <c r="B86" s="15" t="s">
        <v>296</v>
      </c>
      <c r="C86" s="15"/>
      <c r="D86" s="15"/>
      <c r="E86" s="15"/>
      <c r="F86" s="15"/>
      <c r="G86" s="15"/>
      <c r="H86" s="15"/>
      <c r="I86" s="15"/>
      <c r="J86" s="15"/>
      <c r="K86" s="15"/>
      <c r="L86" s="15"/>
      <c r="M86" s="15"/>
      <c r="N86" s="15"/>
      <c r="O86" s="15"/>
      <c r="P86" s="15"/>
      <c r="Q86" s="15"/>
      <c r="R86" s="15"/>
      <c r="S86" s="15"/>
      <c r="T86" s="15"/>
      <c r="U86" s="15"/>
      <c r="V86" s="15"/>
    </row>
    <row r="87" spans="1:22" ht="25.5" customHeight="1" x14ac:dyDescent="0.25">
      <c r="A87" s="12"/>
      <c r="B87" s="15" t="s">
        <v>297</v>
      </c>
      <c r="C87" s="15"/>
      <c r="D87" s="15"/>
      <c r="E87" s="15"/>
      <c r="F87" s="15"/>
      <c r="G87" s="15"/>
      <c r="H87" s="15"/>
      <c r="I87" s="15"/>
      <c r="J87" s="15"/>
      <c r="K87" s="15"/>
      <c r="L87" s="15"/>
      <c r="M87" s="15"/>
      <c r="N87" s="15"/>
      <c r="O87" s="15"/>
      <c r="P87" s="15"/>
      <c r="Q87" s="15"/>
      <c r="R87" s="15"/>
      <c r="S87" s="15"/>
      <c r="T87" s="15"/>
      <c r="U87" s="15"/>
      <c r="V87" s="15"/>
    </row>
    <row r="88" spans="1:22" x14ac:dyDescent="0.25">
      <c r="A88" s="12"/>
      <c r="B88" s="15" t="s">
        <v>298</v>
      </c>
      <c r="C88" s="15"/>
      <c r="D88" s="15"/>
      <c r="E88" s="15"/>
      <c r="F88" s="15"/>
      <c r="G88" s="15"/>
      <c r="H88" s="15"/>
      <c r="I88" s="15"/>
      <c r="J88" s="15"/>
      <c r="K88" s="15"/>
      <c r="L88" s="15"/>
      <c r="M88" s="15"/>
      <c r="N88" s="15"/>
      <c r="O88" s="15"/>
      <c r="P88" s="15"/>
      <c r="Q88" s="15"/>
      <c r="R88" s="15"/>
      <c r="S88" s="15"/>
      <c r="T88" s="15"/>
      <c r="U88" s="15"/>
      <c r="V88" s="15"/>
    </row>
    <row r="89" spans="1:22" ht="25.5" customHeight="1" x14ac:dyDescent="0.25">
      <c r="A89" s="12"/>
      <c r="B89" s="15" t="s">
        <v>299</v>
      </c>
      <c r="C89" s="15"/>
      <c r="D89" s="15"/>
      <c r="E89" s="15"/>
      <c r="F89" s="15"/>
      <c r="G89" s="15"/>
      <c r="H89" s="15"/>
      <c r="I89" s="15"/>
      <c r="J89" s="15"/>
      <c r="K89" s="15"/>
      <c r="L89" s="15"/>
      <c r="M89" s="15"/>
      <c r="N89" s="15"/>
      <c r="O89" s="15"/>
      <c r="P89" s="15"/>
      <c r="Q89" s="15"/>
      <c r="R89" s="15"/>
      <c r="S89" s="15"/>
      <c r="T89" s="15"/>
      <c r="U89" s="15"/>
      <c r="V89" s="15"/>
    </row>
    <row r="90" spans="1:22" x14ac:dyDescent="0.25">
      <c r="A90" s="12"/>
      <c r="B90" s="15" t="s">
        <v>300</v>
      </c>
      <c r="C90" s="15"/>
      <c r="D90" s="15"/>
      <c r="E90" s="15"/>
      <c r="F90" s="15"/>
      <c r="G90" s="15"/>
      <c r="H90" s="15"/>
      <c r="I90" s="15"/>
      <c r="J90" s="15"/>
      <c r="K90" s="15"/>
      <c r="L90" s="15"/>
      <c r="M90" s="15"/>
      <c r="N90" s="15"/>
      <c r="O90" s="15"/>
      <c r="P90" s="15"/>
      <c r="Q90" s="15"/>
      <c r="R90" s="15"/>
      <c r="S90" s="15"/>
      <c r="T90" s="15"/>
      <c r="U90" s="15"/>
      <c r="V90" s="15"/>
    </row>
    <row r="91" spans="1:22" x14ac:dyDescent="0.25">
      <c r="A91" s="12"/>
      <c r="B91" s="15" t="s">
        <v>301</v>
      </c>
      <c r="C91" s="15"/>
      <c r="D91" s="15"/>
      <c r="E91" s="15"/>
      <c r="F91" s="15"/>
      <c r="G91" s="15"/>
      <c r="H91" s="15"/>
      <c r="I91" s="15"/>
      <c r="J91" s="15"/>
      <c r="K91" s="15"/>
      <c r="L91" s="15"/>
      <c r="M91" s="15"/>
      <c r="N91" s="15"/>
      <c r="O91" s="15"/>
      <c r="P91" s="15"/>
      <c r="Q91" s="15"/>
      <c r="R91" s="15"/>
      <c r="S91" s="15"/>
      <c r="T91" s="15"/>
      <c r="U91" s="15"/>
      <c r="V91" s="15"/>
    </row>
    <row r="92" spans="1:22" x14ac:dyDescent="0.25">
      <c r="A92" s="12"/>
      <c r="B92" s="57"/>
      <c r="C92" s="57"/>
      <c r="D92" s="57"/>
      <c r="E92" s="57"/>
      <c r="F92" s="57"/>
      <c r="G92" s="57"/>
      <c r="H92" s="57"/>
      <c r="I92" s="57"/>
      <c r="J92" s="57"/>
      <c r="K92" s="57"/>
      <c r="L92" s="57"/>
      <c r="M92" s="57"/>
      <c r="N92" s="57"/>
      <c r="O92" s="57"/>
      <c r="P92" s="57"/>
      <c r="Q92" s="57"/>
      <c r="R92" s="57"/>
      <c r="S92" s="57"/>
      <c r="T92" s="57"/>
      <c r="U92" s="57"/>
      <c r="V92" s="57"/>
    </row>
    <row r="93" spans="1:22" x14ac:dyDescent="0.25">
      <c r="A93" s="12"/>
      <c r="B93" s="4"/>
      <c r="C93" s="4"/>
      <c r="D93" s="4"/>
      <c r="E93" s="4"/>
      <c r="F93" s="4"/>
      <c r="G93" s="4"/>
      <c r="H93" s="4"/>
      <c r="I93" s="4"/>
      <c r="J93" s="4"/>
      <c r="K93" s="4"/>
      <c r="L93" s="4"/>
      <c r="M93" s="4"/>
      <c r="N93" s="4"/>
      <c r="O93" s="4"/>
      <c r="P93" s="4"/>
      <c r="Q93" s="4"/>
      <c r="R93" s="4"/>
    </row>
    <row r="94" spans="1:22" ht="15.75" thickBot="1" x14ac:dyDescent="0.3">
      <c r="A94" s="12"/>
      <c r="B94" s="4" t="s">
        <v>302</v>
      </c>
      <c r="C94" s="16" t="s">
        <v>242</v>
      </c>
      <c r="D94" s="42" t="s">
        <v>303</v>
      </c>
      <c r="E94" s="42"/>
      <c r="F94" s="42"/>
      <c r="G94" s="42"/>
      <c r="H94" s="42"/>
      <c r="I94" s="42"/>
      <c r="J94" s="16"/>
      <c r="K94" s="16" t="s">
        <v>242</v>
      </c>
      <c r="L94" s="42" t="s">
        <v>304</v>
      </c>
      <c r="M94" s="42"/>
      <c r="N94" s="42"/>
      <c r="O94" s="42"/>
      <c r="P94" s="42"/>
      <c r="Q94" s="42"/>
      <c r="R94" s="16"/>
    </row>
    <row r="95" spans="1:22" x14ac:dyDescent="0.25">
      <c r="A95" s="12"/>
      <c r="B95" s="54" t="s">
        <v>305</v>
      </c>
      <c r="C95" s="29" t="s">
        <v>242</v>
      </c>
      <c r="D95" s="44" t="s">
        <v>306</v>
      </c>
      <c r="E95" s="44"/>
      <c r="F95" s="46"/>
      <c r="G95" s="46" t="s">
        <v>242</v>
      </c>
      <c r="H95" s="44" t="s">
        <v>309</v>
      </c>
      <c r="I95" s="44"/>
      <c r="J95" s="29"/>
      <c r="K95" s="29" t="s">
        <v>242</v>
      </c>
      <c r="L95" s="44" t="s">
        <v>306</v>
      </c>
      <c r="M95" s="44"/>
      <c r="N95" s="46"/>
      <c r="O95" s="46" t="s">
        <v>242</v>
      </c>
      <c r="P95" s="44" t="s">
        <v>309</v>
      </c>
      <c r="Q95" s="44"/>
      <c r="R95" s="29"/>
    </row>
    <row r="96" spans="1:22" x14ac:dyDescent="0.25">
      <c r="A96" s="12"/>
      <c r="B96" s="54"/>
      <c r="C96" s="29"/>
      <c r="D96" s="43" t="s">
        <v>307</v>
      </c>
      <c r="E96" s="43"/>
      <c r="F96" s="29"/>
      <c r="G96" s="29"/>
      <c r="H96" s="43" t="s">
        <v>181</v>
      </c>
      <c r="I96" s="43"/>
      <c r="J96" s="29"/>
      <c r="K96" s="29"/>
      <c r="L96" s="43" t="s">
        <v>307</v>
      </c>
      <c r="M96" s="43"/>
      <c r="N96" s="29"/>
      <c r="O96" s="29"/>
      <c r="P96" s="43" t="s">
        <v>181</v>
      </c>
      <c r="Q96" s="43"/>
      <c r="R96" s="29"/>
    </row>
    <row r="97" spans="1:22" ht="15.75" thickBot="1" x14ac:dyDescent="0.3">
      <c r="A97" s="12"/>
      <c r="B97" s="54"/>
      <c r="C97" s="29"/>
      <c r="D97" s="45" t="s">
        <v>308</v>
      </c>
      <c r="E97" s="45"/>
      <c r="F97" s="29"/>
      <c r="G97" s="29"/>
      <c r="H97" s="45"/>
      <c r="I97" s="45"/>
      <c r="J97" s="29"/>
      <c r="K97" s="29"/>
      <c r="L97" s="45" t="s">
        <v>308</v>
      </c>
      <c r="M97" s="45"/>
      <c r="N97" s="29"/>
      <c r="O97" s="29"/>
      <c r="P97" s="45"/>
      <c r="Q97" s="45"/>
      <c r="R97" s="29"/>
    </row>
    <row r="98" spans="1:22" x14ac:dyDescent="0.25">
      <c r="A98" s="12"/>
      <c r="B98" s="17" t="s">
        <v>310</v>
      </c>
      <c r="C98" s="19" t="s">
        <v>242</v>
      </c>
      <c r="D98" s="20" t="s">
        <v>249</v>
      </c>
      <c r="E98" s="21">
        <v>4008947</v>
      </c>
      <c r="F98" s="22" t="s">
        <v>242</v>
      </c>
      <c r="G98" s="19" t="s">
        <v>242</v>
      </c>
      <c r="H98" s="20" t="s">
        <v>249</v>
      </c>
      <c r="I98" s="21">
        <v>1094435</v>
      </c>
      <c r="J98" s="22" t="s">
        <v>242</v>
      </c>
      <c r="K98" s="19" t="s">
        <v>242</v>
      </c>
      <c r="L98" s="20" t="s">
        <v>249</v>
      </c>
      <c r="M98" s="21">
        <v>3784689</v>
      </c>
      <c r="N98" s="22" t="s">
        <v>242</v>
      </c>
      <c r="O98" s="19" t="s">
        <v>242</v>
      </c>
      <c r="P98" s="20" t="s">
        <v>249</v>
      </c>
      <c r="Q98" s="21">
        <v>788274</v>
      </c>
      <c r="R98" s="22" t="s">
        <v>242</v>
      </c>
    </row>
    <row r="99" spans="1:22" x14ac:dyDescent="0.25">
      <c r="A99" s="12"/>
      <c r="B99" s="24" t="s">
        <v>311</v>
      </c>
      <c r="C99" s="16" t="s">
        <v>242</v>
      </c>
      <c r="D99" s="14"/>
      <c r="E99" s="25">
        <v>24000</v>
      </c>
      <c r="F99" s="26" t="s">
        <v>242</v>
      </c>
      <c r="G99" s="16" t="s">
        <v>242</v>
      </c>
      <c r="H99" s="14"/>
      <c r="I99" s="27" t="s">
        <v>250</v>
      </c>
      <c r="J99" s="26"/>
      <c r="K99" s="16" t="s">
        <v>242</v>
      </c>
      <c r="L99" s="14"/>
      <c r="M99" s="25">
        <v>227000</v>
      </c>
      <c r="N99" s="26" t="s">
        <v>242</v>
      </c>
      <c r="O99" s="16" t="s">
        <v>242</v>
      </c>
      <c r="P99" s="14"/>
      <c r="Q99" s="27" t="s">
        <v>250</v>
      </c>
      <c r="R99" s="26"/>
    </row>
    <row r="100" spans="1:22" x14ac:dyDescent="0.25">
      <c r="A100" s="12"/>
      <c r="B100" s="17" t="s">
        <v>312</v>
      </c>
      <c r="C100" s="19" t="s">
        <v>242</v>
      </c>
      <c r="D100" s="20"/>
      <c r="E100" s="21">
        <v>1101870</v>
      </c>
      <c r="F100" s="22" t="s">
        <v>242</v>
      </c>
      <c r="G100" s="19" t="s">
        <v>242</v>
      </c>
      <c r="H100" s="20"/>
      <c r="I100" s="21">
        <v>296481</v>
      </c>
      <c r="J100" s="22" t="s">
        <v>242</v>
      </c>
      <c r="K100" s="19" t="s">
        <v>242</v>
      </c>
      <c r="L100" s="20"/>
      <c r="M100" s="21">
        <v>1097842</v>
      </c>
      <c r="N100" s="22" t="s">
        <v>242</v>
      </c>
      <c r="O100" s="19" t="s">
        <v>242</v>
      </c>
      <c r="P100" s="20"/>
      <c r="Q100" s="21">
        <v>205612</v>
      </c>
      <c r="R100" s="22" t="s">
        <v>242</v>
      </c>
    </row>
    <row r="101" spans="1:22" x14ac:dyDescent="0.25">
      <c r="A101" s="12"/>
      <c r="B101" s="24" t="s">
        <v>313</v>
      </c>
      <c r="C101" s="16" t="s">
        <v>242</v>
      </c>
      <c r="D101" s="14"/>
      <c r="E101" s="25">
        <v>238103</v>
      </c>
      <c r="F101" s="26" t="s">
        <v>242</v>
      </c>
      <c r="G101" s="16" t="s">
        <v>242</v>
      </c>
      <c r="H101" s="14"/>
      <c r="I101" s="25">
        <v>81844</v>
      </c>
      <c r="J101" s="26" t="s">
        <v>242</v>
      </c>
      <c r="K101" s="16" t="s">
        <v>242</v>
      </c>
      <c r="L101" s="14"/>
      <c r="M101" s="25">
        <v>240092</v>
      </c>
      <c r="N101" s="26" t="s">
        <v>242</v>
      </c>
      <c r="O101" s="16" t="s">
        <v>242</v>
      </c>
      <c r="P101" s="14"/>
      <c r="Q101" s="25">
        <v>60318</v>
      </c>
      <c r="R101" s="26" t="s">
        <v>242</v>
      </c>
    </row>
    <row r="102" spans="1:22" x14ac:dyDescent="0.25">
      <c r="A102" s="12"/>
      <c r="B102" s="17" t="s">
        <v>314</v>
      </c>
      <c r="C102" s="19" t="s">
        <v>242</v>
      </c>
      <c r="D102" s="20"/>
      <c r="E102" s="21">
        <v>13026</v>
      </c>
      <c r="F102" s="22" t="s">
        <v>242</v>
      </c>
      <c r="G102" s="19" t="s">
        <v>242</v>
      </c>
      <c r="H102" s="20"/>
      <c r="I102" s="21">
        <v>8495</v>
      </c>
      <c r="J102" s="22" t="s">
        <v>242</v>
      </c>
      <c r="K102" s="19" t="s">
        <v>242</v>
      </c>
      <c r="L102" s="20"/>
      <c r="M102" s="21">
        <v>11417</v>
      </c>
      <c r="N102" s="22" t="s">
        <v>242</v>
      </c>
      <c r="O102" s="19" t="s">
        <v>242</v>
      </c>
      <c r="P102" s="20"/>
      <c r="Q102" s="21">
        <v>7906</v>
      </c>
      <c r="R102" s="22" t="s">
        <v>242</v>
      </c>
    </row>
    <row r="103" spans="1:22" x14ac:dyDescent="0.25">
      <c r="A103" s="12"/>
      <c r="B103" s="24" t="s">
        <v>315</v>
      </c>
      <c r="C103" s="16" t="s">
        <v>242</v>
      </c>
      <c r="D103" s="14"/>
      <c r="E103" s="25">
        <v>2647</v>
      </c>
      <c r="F103" s="26" t="s">
        <v>242</v>
      </c>
      <c r="G103" s="16" t="s">
        <v>242</v>
      </c>
      <c r="H103" s="14"/>
      <c r="I103" s="27">
        <v>616</v>
      </c>
      <c r="J103" s="26" t="s">
        <v>242</v>
      </c>
      <c r="K103" s="16" t="s">
        <v>242</v>
      </c>
      <c r="L103" s="14"/>
      <c r="M103" s="25">
        <v>2577</v>
      </c>
      <c r="N103" s="26" t="s">
        <v>242</v>
      </c>
      <c r="O103" s="16" t="s">
        <v>242</v>
      </c>
      <c r="P103" s="14"/>
      <c r="Q103" s="27">
        <v>344</v>
      </c>
      <c r="R103" s="26" t="s">
        <v>242</v>
      </c>
    </row>
    <row r="104" spans="1:22" ht="15.75" thickBot="1" x14ac:dyDescent="0.3">
      <c r="A104" s="12"/>
      <c r="B104" s="17" t="s">
        <v>316</v>
      </c>
      <c r="C104" s="19" t="s">
        <v>242</v>
      </c>
      <c r="D104" s="20"/>
      <c r="E104" s="40">
        <v>296</v>
      </c>
      <c r="F104" s="22" t="s">
        <v>242</v>
      </c>
      <c r="G104" s="19" t="s">
        <v>242</v>
      </c>
      <c r="H104" s="20"/>
      <c r="I104" s="40">
        <v>296</v>
      </c>
      <c r="J104" s="22" t="s">
        <v>242</v>
      </c>
      <c r="K104" s="19" t="s">
        <v>242</v>
      </c>
      <c r="L104" s="20"/>
      <c r="M104" s="40">
        <v>310</v>
      </c>
      <c r="N104" s="22" t="s">
        <v>242</v>
      </c>
      <c r="O104" s="19" t="s">
        <v>242</v>
      </c>
      <c r="P104" s="20"/>
      <c r="Q104" s="40">
        <v>223</v>
      </c>
      <c r="R104" s="22" t="s">
        <v>242</v>
      </c>
    </row>
    <row r="105" spans="1:22" x14ac:dyDescent="0.25">
      <c r="A105" s="12"/>
      <c r="B105" s="36"/>
      <c r="C105" s="36" t="s">
        <v>242</v>
      </c>
      <c r="D105" s="47"/>
      <c r="E105" s="47"/>
      <c r="F105" s="36"/>
      <c r="G105" s="36" t="s">
        <v>242</v>
      </c>
      <c r="H105" s="47"/>
      <c r="I105" s="47"/>
      <c r="J105" s="36"/>
      <c r="K105" s="36" t="s">
        <v>242</v>
      </c>
      <c r="L105" s="47"/>
      <c r="M105" s="47"/>
      <c r="N105" s="36"/>
      <c r="O105" s="36" t="s">
        <v>242</v>
      </c>
      <c r="P105" s="47"/>
      <c r="Q105" s="47"/>
      <c r="R105" s="36"/>
    </row>
    <row r="106" spans="1:22" ht="15.75" thickBot="1" x14ac:dyDescent="0.3">
      <c r="A106" s="12"/>
      <c r="B106" s="2"/>
      <c r="C106" s="16" t="s">
        <v>242</v>
      </c>
      <c r="D106" s="14" t="s">
        <v>249</v>
      </c>
      <c r="E106" s="25">
        <v>5388889</v>
      </c>
      <c r="F106" s="26" t="s">
        <v>242</v>
      </c>
      <c r="G106" s="16" t="s">
        <v>242</v>
      </c>
      <c r="H106" s="14" t="s">
        <v>249</v>
      </c>
      <c r="I106" s="25">
        <v>1482167</v>
      </c>
      <c r="J106" s="26" t="s">
        <v>242</v>
      </c>
      <c r="K106" s="16" t="s">
        <v>242</v>
      </c>
      <c r="L106" s="14" t="s">
        <v>249</v>
      </c>
      <c r="M106" s="25">
        <v>5363927</v>
      </c>
      <c r="N106" s="26" t="s">
        <v>242</v>
      </c>
      <c r="O106" s="16" t="s">
        <v>242</v>
      </c>
      <c r="P106" s="14" t="s">
        <v>249</v>
      </c>
      <c r="Q106" s="25">
        <v>1062677</v>
      </c>
      <c r="R106" s="26" t="s">
        <v>242</v>
      </c>
    </row>
    <row r="107" spans="1:22" ht="15.75" thickTop="1" x14ac:dyDescent="0.25">
      <c r="A107" s="12"/>
      <c r="B107" s="36"/>
      <c r="C107" s="36" t="s">
        <v>242</v>
      </c>
      <c r="D107" s="37"/>
      <c r="E107" s="37"/>
      <c r="F107" s="36"/>
      <c r="G107" s="36" t="s">
        <v>242</v>
      </c>
      <c r="H107" s="37"/>
      <c r="I107" s="37"/>
      <c r="J107" s="36"/>
      <c r="K107" s="36" t="s">
        <v>242</v>
      </c>
      <c r="L107" s="37"/>
      <c r="M107" s="37"/>
      <c r="N107" s="36"/>
      <c r="O107" s="36" t="s">
        <v>242</v>
      </c>
      <c r="P107" s="37"/>
      <c r="Q107" s="37"/>
      <c r="R107" s="36"/>
    </row>
    <row r="108" spans="1:22" ht="25.5" customHeight="1" x14ac:dyDescent="0.25">
      <c r="A108" s="12"/>
      <c r="B108" s="15" t="s">
        <v>317</v>
      </c>
      <c r="C108" s="15"/>
      <c r="D108" s="15"/>
      <c r="E108" s="15"/>
      <c r="F108" s="15"/>
      <c r="G108" s="15"/>
      <c r="H108" s="15"/>
      <c r="I108" s="15"/>
      <c r="J108" s="15"/>
      <c r="K108" s="15"/>
      <c r="L108" s="15"/>
      <c r="M108" s="15"/>
      <c r="N108" s="15"/>
      <c r="O108" s="15"/>
      <c r="P108" s="15"/>
      <c r="Q108" s="15"/>
      <c r="R108" s="15"/>
      <c r="S108" s="15"/>
      <c r="T108" s="15"/>
      <c r="U108" s="15"/>
      <c r="V108" s="15"/>
    </row>
    <row r="109" spans="1:22" ht="25.5" customHeight="1" x14ac:dyDescent="0.25">
      <c r="A109" s="12"/>
      <c r="B109" s="15" t="s">
        <v>318</v>
      </c>
      <c r="C109" s="15"/>
      <c r="D109" s="15"/>
      <c r="E109" s="15"/>
      <c r="F109" s="15"/>
      <c r="G109" s="15"/>
      <c r="H109" s="15"/>
      <c r="I109" s="15"/>
      <c r="J109" s="15"/>
      <c r="K109" s="15"/>
      <c r="L109" s="15"/>
      <c r="M109" s="15"/>
      <c r="N109" s="15"/>
      <c r="O109" s="15"/>
      <c r="P109" s="15"/>
      <c r="Q109" s="15"/>
      <c r="R109" s="15"/>
      <c r="S109" s="15"/>
      <c r="T109" s="15"/>
      <c r="U109" s="15"/>
      <c r="V109" s="15"/>
    </row>
    <row r="110" spans="1:22" x14ac:dyDescent="0.25">
      <c r="A110" s="12"/>
      <c r="B110" s="15" t="s">
        <v>319</v>
      </c>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2"/>
      <c r="B111" s="15" t="s">
        <v>320</v>
      </c>
      <c r="C111" s="15"/>
      <c r="D111" s="15"/>
      <c r="E111" s="15"/>
      <c r="F111" s="15"/>
      <c r="G111" s="15"/>
      <c r="H111" s="15"/>
      <c r="I111" s="15"/>
      <c r="J111" s="15"/>
      <c r="K111" s="15"/>
      <c r="L111" s="15"/>
      <c r="M111" s="15"/>
      <c r="N111" s="15"/>
      <c r="O111" s="15"/>
      <c r="P111" s="15"/>
      <c r="Q111" s="15"/>
      <c r="R111" s="15"/>
      <c r="S111" s="15"/>
      <c r="T111" s="15"/>
      <c r="U111" s="15"/>
      <c r="V111" s="15"/>
    </row>
    <row r="112" spans="1:22" x14ac:dyDescent="0.25">
      <c r="A112" s="12"/>
      <c r="B112" s="15" t="s">
        <v>321</v>
      </c>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2"/>
      <c r="B113" s="57"/>
      <c r="C113" s="57"/>
      <c r="D113" s="57"/>
      <c r="E113" s="57"/>
      <c r="F113" s="57"/>
      <c r="G113" s="57"/>
      <c r="H113" s="57"/>
      <c r="I113" s="57"/>
      <c r="J113" s="57"/>
      <c r="K113" s="57"/>
      <c r="L113" s="57"/>
      <c r="M113" s="57"/>
      <c r="N113" s="57"/>
      <c r="O113" s="57"/>
      <c r="P113" s="57"/>
      <c r="Q113" s="57"/>
      <c r="R113" s="57"/>
      <c r="S113" s="57"/>
      <c r="T113" s="57"/>
      <c r="U113" s="57"/>
      <c r="V113" s="57"/>
    </row>
    <row r="114" spans="1:22" x14ac:dyDescent="0.25">
      <c r="A114" s="12"/>
      <c r="B114" s="4"/>
      <c r="C114" s="4"/>
      <c r="D114" s="4"/>
      <c r="E114" s="4"/>
      <c r="F114" s="4"/>
    </row>
    <row r="115" spans="1:22" x14ac:dyDescent="0.25">
      <c r="A115" s="12"/>
      <c r="B115" s="17" t="s">
        <v>322</v>
      </c>
      <c r="C115" s="19" t="s">
        <v>242</v>
      </c>
      <c r="D115" s="20" t="s">
        <v>249</v>
      </c>
      <c r="E115" s="21">
        <v>417053</v>
      </c>
      <c r="F115" s="22" t="s">
        <v>242</v>
      </c>
    </row>
    <row r="116" spans="1:22" x14ac:dyDescent="0.25">
      <c r="A116" s="12"/>
      <c r="B116" s="24" t="s">
        <v>323</v>
      </c>
      <c r="C116" s="16" t="s">
        <v>242</v>
      </c>
      <c r="D116" s="14"/>
      <c r="E116" s="25">
        <v>402177</v>
      </c>
      <c r="F116" s="26" t="s">
        <v>242</v>
      </c>
    </row>
    <row r="117" spans="1:22" x14ac:dyDescent="0.25">
      <c r="A117" s="12"/>
      <c r="B117" s="17" t="s">
        <v>324</v>
      </c>
      <c r="C117" s="19" t="s">
        <v>242</v>
      </c>
      <c r="D117" s="20"/>
      <c r="E117" s="21">
        <v>388370</v>
      </c>
      <c r="F117" s="22" t="s">
        <v>242</v>
      </c>
    </row>
    <row r="118" spans="1:22" x14ac:dyDescent="0.25">
      <c r="A118" s="12"/>
      <c r="B118" s="24" t="s">
        <v>325</v>
      </c>
      <c r="C118" s="16" t="s">
        <v>242</v>
      </c>
      <c r="D118" s="14"/>
      <c r="E118" s="25">
        <v>379260</v>
      </c>
      <c r="F118" s="26" t="s">
        <v>242</v>
      </c>
    </row>
    <row r="119" spans="1:22" x14ac:dyDescent="0.25">
      <c r="A119" s="12"/>
      <c r="B119" s="17" t="s">
        <v>326</v>
      </c>
      <c r="C119" s="19" t="s">
        <v>242</v>
      </c>
      <c r="D119" s="20"/>
      <c r="E119" s="21">
        <v>368505</v>
      </c>
      <c r="F119" s="22" t="s">
        <v>242</v>
      </c>
    </row>
    <row r="120" spans="1:22" x14ac:dyDescent="0.25">
      <c r="A120" s="12"/>
      <c r="B120" s="59" t="s">
        <v>114</v>
      </c>
      <c r="C120" s="59"/>
      <c r="D120" s="59"/>
      <c r="E120" s="59"/>
      <c r="F120" s="59"/>
      <c r="G120" s="59"/>
      <c r="H120" s="59"/>
      <c r="I120" s="59"/>
      <c r="J120" s="59"/>
      <c r="K120" s="59"/>
      <c r="L120" s="59"/>
      <c r="M120" s="59"/>
      <c r="N120" s="59"/>
      <c r="O120" s="59"/>
      <c r="P120" s="59"/>
      <c r="Q120" s="59"/>
      <c r="R120" s="59"/>
      <c r="S120" s="59"/>
      <c r="T120" s="59"/>
      <c r="U120" s="59"/>
      <c r="V120" s="59"/>
    </row>
    <row r="121" spans="1:22" ht="25.5" customHeight="1" x14ac:dyDescent="0.25">
      <c r="A121" s="12"/>
      <c r="B121" s="15" t="s">
        <v>327</v>
      </c>
      <c r="C121" s="15"/>
      <c r="D121" s="15"/>
      <c r="E121" s="15"/>
      <c r="F121" s="15"/>
      <c r="G121" s="15"/>
      <c r="H121" s="15"/>
      <c r="I121" s="15"/>
      <c r="J121" s="15"/>
      <c r="K121" s="15"/>
      <c r="L121" s="15"/>
      <c r="M121" s="15"/>
      <c r="N121" s="15"/>
      <c r="O121" s="15"/>
      <c r="P121" s="15"/>
      <c r="Q121" s="15"/>
      <c r="R121" s="15"/>
      <c r="S121" s="15"/>
      <c r="T121" s="15"/>
      <c r="U121" s="15"/>
      <c r="V121" s="15"/>
    </row>
    <row r="122" spans="1:22" ht="63.75" customHeight="1" x14ac:dyDescent="0.25">
      <c r="A122" s="12"/>
      <c r="B122" s="15" t="s">
        <v>328</v>
      </c>
      <c r="C122" s="15"/>
      <c r="D122" s="15"/>
      <c r="E122" s="15"/>
      <c r="F122" s="15"/>
      <c r="G122" s="15"/>
      <c r="H122" s="15"/>
      <c r="I122" s="15"/>
      <c r="J122" s="15"/>
      <c r="K122" s="15"/>
      <c r="L122" s="15"/>
      <c r="M122" s="15"/>
      <c r="N122" s="15"/>
      <c r="O122" s="15"/>
      <c r="P122" s="15"/>
      <c r="Q122" s="15"/>
      <c r="R122" s="15"/>
      <c r="S122" s="15"/>
      <c r="T122" s="15"/>
      <c r="U122" s="15"/>
      <c r="V122" s="15"/>
    </row>
    <row r="123" spans="1:22" ht="25.5" customHeight="1" x14ac:dyDescent="0.25">
      <c r="A123" s="12"/>
      <c r="B123" s="15" t="s">
        <v>329</v>
      </c>
      <c r="C123" s="15"/>
      <c r="D123" s="15"/>
      <c r="E123" s="15"/>
      <c r="F123" s="15"/>
      <c r="G123" s="15"/>
      <c r="H123" s="15"/>
      <c r="I123" s="15"/>
      <c r="J123" s="15"/>
      <c r="K123" s="15"/>
      <c r="L123" s="15"/>
      <c r="M123" s="15"/>
      <c r="N123" s="15"/>
      <c r="O123" s="15"/>
      <c r="P123" s="15"/>
      <c r="Q123" s="15"/>
      <c r="R123" s="15"/>
      <c r="S123" s="15"/>
      <c r="T123" s="15"/>
      <c r="U123" s="15"/>
      <c r="V123" s="15"/>
    </row>
    <row r="124" spans="1:22" ht="51" customHeight="1" x14ac:dyDescent="0.25">
      <c r="A124" s="12"/>
      <c r="B124" s="15" t="s">
        <v>330</v>
      </c>
      <c r="C124" s="15"/>
      <c r="D124" s="15"/>
      <c r="E124" s="15"/>
      <c r="F124" s="15"/>
      <c r="G124" s="15"/>
      <c r="H124" s="15"/>
      <c r="I124" s="15"/>
      <c r="J124" s="15"/>
      <c r="K124" s="15"/>
      <c r="L124" s="15"/>
      <c r="M124" s="15"/>
      <c r="N124" s="15"/>
      <c r="O124" s="15"/>
      <c r="P124" s="15"/>
      <c r="Q124" s="15"/>
      <c r="R124" s="15"/>
      <c r="S124" s="15"/>
      <c r="T124" s="15"/>
      <c r="U124" s="15"/>
      <c r="V124" s="15"/>
    </row>
    <row r="125" spans="1:22" ht="51" customHeight="1" x14ac:dyDescent="0.25">
      <c r="A125" s="12"/>
      <c r="B125" s="15" t="s">
        <v>331</v>
      </c>
      <c r="C125" s="15"/>
      <c r="D125" s="15"/>
      <c r="E125" s="15"/>
      <c r="F125" s="15"/>
      <c r="G125" s="15"/>
      <c r="H125" s="15"/>
      <c r="I125" s="15"/>
      <c r="J125" s="15"/>
      <c r="K125" s="15"/>
      <c r="L125" s="15"/>
      <c r="M125" s="15"/>
      <c r="N125" s="15"/>
      <c r="O125" s="15"/>
      <c r="P125" s="15"/>
      <c r="Q125" s="15"/>
      <c r="R125" s="15"/>
      <c r="S125" s="15"/>
      <c r="T125" s="15"/>
      <c r="U125" s="15"/>
      <c r="V125" s="15"/>
    </row>
    <row r="126" spans="1:22" x14ac:dyDescent="0.25">
      <c r="A126" s="12"/>
      <c r="B126" s="15" t="s">
        <v>332</v>
      </c>
      <c r="C126" s="15"/>
      <c r="D126" s="15"/>
      <c r="E126" s="15"/>
      <c r="F126" s="15"/>
      <c r="G126" s="15"/>
      <c r="H126" s="15"/>
      <c r="I126" s="15"/>
      <c r="J126" s="15"/>
      <c r="K126" s="15"/>
      <c r="L126" s="15"/>
      <c r="M126" s="15"/>
      <c r="N126" s="15"/>
      <c r="O126" s="15"/>
      <c r="P126" s="15"/>
      <c r="Q126" s="15"/>
      <c r="R126" s="15"/>
      <c r="S126" s="15"/>
      <c r="T126" s="15"/>
      <c r="U126" s="15"/>
      <c r="V126" s="15"/>
    </row>
    <row r="127" spans="1:22" x14ac:dyDescent="0.25">
      <c r="A127" s="12"/>
      <c r="B127" s="58"/>
      <c r="C127" s="58"/>
      <c r="D127" s="58"/>
      <c r="E127" s="58"/>
      <c r="F127" s="58"/>
      <c r="G127" s="58"/>
      <c r="H127" s="58"/>
      <c r="I127" s="58"/>
      <c r="J127" s="58"/>
      <c r="K127" s="58"/>
      <c r="L127" s="58"/>
      <c r="M127" s="58"/>
      <c r="N127" s="58"/>
      <c r="O127" s="58"/>
      <c r="P127" s="58"/>
      <c r="Q127" s="58"/>
      <c r="R127" s="58"/>
      <c r="S127" s="58"/>
      <c r="T127" s="58"/>
      <c r="U127" s="58"/>
      <c r="V127" s="58"/>
    </row>
    <row r="128" spans="1:22" ht="38.25" customHeight="1" x14ac:dyDescent="0.25">
      <c r="A128" s="12"/>
      <c r="B128" s="15" t="s">
        <v>333</v>
      </c>
      <c r="C128" s="15"/>
      <c r="D128" s="15"/>
      <c r="E128" s="15"/>
      <c r="F128" s="15"/>
      <c r="G128" s="15"/>
      <c r="H128" s="15"/>
      <c r="I128" s="15"/>
      <c r="J128" s="15"/>
      <c r="K128" s="15"/>
      <c r="L128" s="15"/>
      <c r="M128" s="15"/>
      <c r="N128" s="15"/>
      <c r="O128" s="15"/>
      <c r="P128" s="15"/>
      <c r="Q128" s="15"/>
      <c r="R128" s="15"/>
      <c r="S128" s="15"/>
      <c r="T128" s="15"/>
      <c r="U128" s="15"/>
      <c r="V128" s="15"/>
    </row>
    <row r="129" spans="1:22" ht="51" customHeight="1" x14ac:dyDescent="0.25">
      <c r="A129" s="12"/>
      <c r="B129" s="15" t="s">
        <v>334</v>
      </c>
      <c r="C129" s="15"/>
      <c r="D129" s="15"/>
      <c r="E129" s="15"/>
      <c r="F129" s="15"/>
      <c r="G129" s="15"/>
      <c r="H129" s="15"/>
      <c r="I129" s="15"/>
      <c r="J129" s="15"/>
      <c r="K129" s="15"/>
      <c r="L129" s="15"/>
      <c r="M129" s="15"/>
      <c r="N129" s="15"/>
      <c r="O129" s="15"/>
      <c r="P129" s="15"/>
      <c r="Q129" s="15"/>
      <c r="R129" s="15"/>
      <c r="S129" s="15"/>
      <c r="T129" s="15"/>
      <c r="U129" s="15"/>
      <c r="V129" s="15"/>
    </row>
    <row r="130" spans="1:22" ht="25.5" customHeight="1" x14ac:dyDescent="0.25">
      <c r="A130" s="12"/>
      <c r="B130" s="15" t="s">
        <v>335</v>
      </c>
      <c r="C130" s="15"/>
      <c r="D130" s="15"/>
      <c r="E130" s="15"/>
      <c r="F130" s="15"/>
      <c r="G130" s="15"/>
      <c r="H130" s="15"/>
      <c r="I130" s="15"/>
      <c r="J130" s="15"/>
      <c r="K130" s="15"/>
      <c r="L130" s="15"/>
      <c r="M130" s="15"/>
      <c r="N130" s="15"/>
      <c r="O130" s="15"/>
      <c r="P130" s="15"/>
      <c r="Q130" s="15"/>
      <c r="R130" s="15"/>
      <c r="S130" s="15"/>
      <c r="T130" s="15"/>
      <c r="U130" s="15"/>
      <c r="V130" s="15"/>
    </row>
    <row r="131" spans="1:22" ht="25.5" customHeight="1" x14ac:dyDescent="0.25">
      <c r="A131" s="12"/>
      <c r="B131" s="15" t="s">
        <v>336</v>
      </c>
      <c r="C131" s="15"/>
      <c r="D131" s="15"/>
      <c r="E131" s="15"/>
      <c r="F131" s="15"/>
      <c r="G131" s="15"/>
      <c r="H131" s="15"/>
      <c r="I131" s="15"/>
      <c r="J131" s="15"/>
      <c r="K131" s="15"/>
      <c r="L131" s="15"/>
      <c r="M131" s="15"/>
      <c r="N131" s="15"/>
      <c r="O131" s="15"/>
      <c r="P131" s="15"/>
      <c r="Q131" s="15"/>
      <c r="R131" s="15"/>
      <c r="S131" s="15"/>
      <c r="T131" s="15"/>
      <c r="U131" s="15"/>
      <c r="V131" s="15"/>
    </row>
    <row r="132" spans="1:22" ht="25.5" customHeight="1" x14ac:dyDescent="0.25">
      <c r="A132" s="12"/>
      <c r="B132" s="15" t="s">
        <v>337</v>
      </c>
      <c r="C132" s="15"/>
      <c r="D132" s="15"/>
      <c r="E132" s="15"/>
      <c r="F132" s="15"/>
      <c r="G132" s="15"/>
      <c r="H132" s="15"/>
      <c r="I132" s="15"/>
      <c r="J132" s="15"/>
      <c r="K132" s="15"/>
      <c r="L132" s="15"/>
      <c r="M132" s="15"/>
      <c r="N132" s="15"/>
      <c r="O132" s="15"/>
      <c r="P132" s="15"/>
      <c r="Q132" s="15"/>
      <c r="R132" s="15"/>
      <c r="S132" s="15"/>
      <c r="T132" s="15"/>
      <c r="U132" s="15"/>
      <c r="V132" s="15"/>
    </row>
    <row r="133" spans="1:22" x14ac:dyDescent="0.25">
      <c r="A133" s="12"/>
      <c r="B133" s="15" t="s">
        <v>338</v>
      </c>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2"/>
      <c r="B134" s="57"/>
      <c r="C134" s="57"/>
      <c r="D134" s="57"/>
      <c r="E134" s="57"/>
      <c r="F134" s="57"/>
      <c r="G134" s="57"/>
      <c r="H134" s="57"/>
      <c r="I134" s="57"/>
      <c r="J134" s="57"/>
      <c r="K134" s="57"/>
      <c r="L134" s="57"/>
      <c r="M134" s="57"/>
      <c r="N134" s="57"/>
      <c r="O134" s="57"/>
      <c r="P134" s="57"/>
      <c r="Q134" s="57"/>
      <c r="R134" s="57"/>
      <c r="S134" s="57"/>
      <c r="T134" s="57"/>
      <c r="U134" s="57"/>
      <c r="V134" s="57"/>
    </row>
    <row r="135" spans="1:22" x14ac:dyDescent="0.25">
      <c r="A135" s="12"/>
      <c r="B135" s="4"/>
      <c r="C135" s="4"/>
      <c r="D135" s="4"/>
      <c r="E135" s="4"/>
      <c r="F135" s="4"/>
      <c r="G135" s="4"/>
      <c r="H135" s="4"/>
      <c r="I135" s="4"/>
      <c r="J135" s="4"/>
      <c r="K135" s="4"/>
      <c r="L135" s="4"/>
      <c r="M135" s="4"/>
      <c r="N135" s="4"/>
      <c r="O135" s="4"/>
      <c r="P135" s="4"/>
      <c r="Q135" s="4"/>
      <c r="R135" s="4"/>
      <c r="S135" s="4"/>
      <c r="T135" s="4"/>
      <c r="U135" s="4"/>
      <c r="V135" s="4"/>
    </row>
    <row r="136" spans="1:22" ht="15.75" thickBot="1" x14ac:dyDescent="0.3">
      <c r="A136" s="12"/>
      <c r="B136" s="16"/>
      <c r="C136" s="16" t="s">
        <v>242</v>
      </c>
      <c r="D136" s="42" t="s">
        <v>339</v>
      </c>
      <c r="E136" s="42"/>
      <c r="F136" s="16"/>
      <c r="G136" s="16"/>
      <c r="H136" s="42" t="s">
        <v>340</v>
      </c>
      <c r="I136" s="42"/>
      <c r="J136" s="16"/>
      <c r="K136" s="16"/>
      <c r="L136" s="42" t="s">
        <v>341</v>
      </c>
      <c r="M136" s="42"/>
      <c r="N136" s="16"/>
      <c r="O136" s="16" t="s">
        <v>242</v>
      </c>
      <c r="P136" s="42" t="s">
        <v>342</v>
      </c>
      <c r="Q136" s="42"/>
      <c r="R136" s="16"/>
      <c r="S136" s="16" t="s">
        <v>242</v>
      </c>
      <c r="T136" s="42" t="s">
        <v>150</v>
      </c>
      <c r="U136" s="42"/>
      <c r="V136" s="16"/>
    </row>
    <row r="137" spans="1:22" x14ac:dyDescent="0.25">
      <c r="A137" s="12"/>
      <c r="B137" s="17" t="s">
        <v>343</v>
      </c>
      <c r="C137" s="19" t="s">
        <v>242</v>
      </c>
      <c r="D137" s="20" t="s">
        <v>249</v>
      </c>
      <c r="E137" s="21">
        <v>635741</v>
      </c>
      <c r="F137" s="22" t="s">
        <v>242</v>
      </c>
      <c r="G137" s="19"/>
      <c r="H137" s="20" t="s">
        <v>249</v>
      </c>
      <c r="I137" s="21">
        <v>2283447</v>
      </c>
      <c r="J137" s="22" t="s">
        <v>242</v>
      </c>
      <c r="K137" s="19"/>
      <c r="L137" s="20" t="s">
        <v>249</v>
      </c>
      <c r="M137" s="21">
        <v>1015466</v>
      </c>
      <c r="N137" s="22" t="s">
        <v>242</v>
      </c>
      <c r="O137" s="19" t="s">
        <v>242</v>
      </c>
      <c r="P137" s="20" t="s">
        <v>249</v>
      </c>
      <c r="Q137" s="21">
        <v>8125</v>
      </c>
      <c r="R137" s="22" t="s">
        <v>242</v>
      </c>
      <c r="S137" s="19" t="s">
        <v>242</v>
      </c>
      <c r="T137" s="20" t="s">
        <v>249</v>
      </c>
      <c r="U137" s="21">
        <v>3942779</v>
      </c>
      <c r="V137" s="22" t="s">
        <v>242</v>
      </c>
    </row>
    <row r="138" spans="1:22" x14ac:dyDescent="0.25">
      <c r="A138" s="12"/>
      <c r="B138" s="24" t="s">
        <v>344</v>
      </c>
      <c r="C138" s="16" t="s">
        <v>242</v>
      </c>
      <c r="D138" s="14"/>
      <c r="E138" s="27" t="s">
        <v>250</v>
      </c>
      <c r="F138" s="26"/>
      <c r="G138" s="16"/>
      <c r="H138" s="14"/>
      <c r="I138" s="27" t="s">
        <v>345</v>
      </c>
      <c r="J138" s="26" t="s">
        <v>346</v>
      </c>
      <c r="K138" s="16"/>
      <c r="L138" s="14"/>
      <c r="M138" s="27" t="s">
        <v>250</v>
      </c>
      <c r="N138" s="26" t="s">
        <v>242</v>
      </c>
      <c r="O138" s="16" t="s">
        <v>242</v>
      </c>
      <c r="P138" s="14"/>
      <c r="Q138" s="27" t="s">
        <v>250</v>
      </c>
      <c r="R138" s="26"/>
      <c r="S138" s="16" t="s">
        <v>242</v>
      </c>
      <c r="T138" s="14"/>
      <c r="U138" s="27" t="s">
        <v>345</v>
      </c>
      <c r="V138" s="26" t="s">
        <v>346</v>
      </c>
    </row>
    <row r="139" spans="1:22" x14ac:dyDescent="0.25">
      <c r="A139" s="12"/>
      <c r="B139" s="17" t="s">
        <v>347</v>
      </c>
      <c r="C139" s="19" t="s">
        <v>242</v>
      </c>
      <c r="D139" s="20"/>
      <c r="E139" s="40" t="s">
        <v>250</v>
      </c>
      <c r="F139" s="22"/>
      <c r="G139" s="19"/>
      <c r="H139" s="20"/>
      <c r="I139" s="40" t="s">
        <v>348</v>
      </c>
      <c r="J139" s="22" t="s">
        <v>346</v>
      </c>
      <c r="K139" s="19"/>
      <c r="L139" s="20"/>
      <c r="M139" s="40" t="s">
        <v>250</v>
      </c>
      <c r="N139" s="22" t="s">
        <v>242</v>
      </c>
      <c r="O139" s="19" t="s">
        <v>242</v>
      </c>
      <c r="P139" s="20"/>
      <c r="Q139" s="40" t="s">
        <v>250</v>
      </c>
      <c r="R139" s="22"/>
      <c r="S139" s="19" t="s">
        <v>242</v>
      </c>
      <c r="T139" s="20"/>
      <c r="U139" s="40" t="s">
        <v>348</v>
      </c>
      <c r="V139" s="22" t="s">
        <v>346</v>
      </c>
    </row>
    <row r="140" spans="1:22" x14ac:dyDescent="0.25">
      <c r="A140" s="12"/>
      <c r="B140" s="24" t="s">
        <v>349</v>
      </c>
      <c r="C140" s="16" t="s">
        <v>242</v>
      </c>
      <c r="D140" s="14"/>
      <c r="E140" s="27" t="s">
        <v>250</v>
      </c>
      <c r="F140" s="26"/>
      <c r="G140" s="16"/>
      <c r="H140" s="14"/>
      <c r="I140" s="25">
        <v>4226</v>
      </c>
      <c r="J140" s="26" t="s">
        <v>242</v>
      </c>
      <c r="K140" s="16"/>
      <c r="L140" s="14"/>
      <c r="M140" s="27" t="s">
        <v>250</v>
      </c>
      <c r="N140" s="26"/>
      <c r="O140" s="16" t="s">
        <v>242</v>
      </c>
      <c r="P140" s="14"/>
      <c r="Q140" s="27" t="s">
        <v>250</v>
      </c>
      <c r="R140" s="26"/>
      <c r="S140" s="16" t="s">
        <v>242</v>
      </c>
      <c r="T140" s="14"/>
      <c r="U140" s="25">
        <v>4226</v>
      </c>
      <c r="V140" s="26" t="s">
        <v>242</v>
      </c>
    </row>
    <row r="141" spans="1:22" x14ac:dyDescent="0.25">
      <c r="A141" s="12"/>
      <c r="B141" s="17" t="s">
        <v>350</v>
      </c>
      <c r="C141" s="19" t="s">
        <v>242</v>
      </c>
      <c r="D141" s="20"/>
      <c r="E141" s="40" t="s">
        <v>250</v>
      </c>
      <c r="F141" s="22"/>
      <c r="G141" s="19"/>
      <c r="H141" s="20"/>
      <c r="I141" s="40" t="s">
        <v>351</v>
      </c>
      <c r="J141" s="22" t="s">
        <v>346</v>
      </c>
      <c r="K141" s="19"/>
      <c r="L141" s="20"/>
      <c r="M141" s="40" t="s">
        <v>250</v>
      </c>
      <c r="N141" s="22"/>
      <c r="O141" s="19" t="s">
        <v>242</v>
      </c>
      <c r="P141" s="20"/>
      <c r="Q141" s="40" t="s">
        <v>250</v>
      </c>
      <c r="R141" s="22"/>
      <c r="S141" s="19" t="s">
        <v>242</v>
      </c>
      <c r="T141" s="20"/>
      <c r="U141" s="40" t="s">
        <v>351</v>
      </c>
      <c r="V141" s="22" t="s">
        <v>346</v>
      </c>
    </row>
    <row r="142" spans="1:22" x14ac:dyDescent="0.25">
      <c r="A142" s="12"/>
      <c r="B142" s="24" t="s">
        <v>352</v>
      </c>
      <c r="C142" s="16" t="s">
        <v>242</v>
      </c>
      <c r="D142" s="14"/>
      <c r="E142" s="25">
        <v>1798</v>
      </c>
      <c r="F142" s="26" t="s">
        <v>242</v>
      </c>
      <c r="G142" s="16"/>
      <c r="H142" s="14"/>
      <c r="I142" s="27" t="s">
        <v>250</v>
      </c>
      <c r="J142" s="26"/>
      <c r="K142" s="16"/>
      <c r="L142" s="14"/>
      <c r="M142" s="27" t="s">
        <v>250</v>
      </c>
      <c r="N142" s="26"/>
      <c r="O142" s="16" t="s">
        <v>242</v>
      </c>
      <c r="P142" s="14"/>
      <c r="Q142" s="27" t="s">
        <v>250</v>
      </c>
      <c r="R142" s="26"/>
      <c r="S142" s="16" t="s">
        <v>242</v>
      </c>
      <c r="T142" s="14"/>
      <c r="U142" s="25">
        <v>1798</v>
      </c>
      <c r="V142" s="26" t="s">
        <v>242</v>
      </c>
    </row>
    <row r="143" spans="1:22" x14ac:dyDescent="0.25">
      <c r="A143" s="12"/>
      <c r="B143" s="17" t="s">
        <v>353</v>
      </c>
      <c r="C143" s="19" t="s">
        <v>242</v>
      </c>
      <c r="D143" s="20"/>
      <c r="E143" s="40">
        <v>692</v>
      </c>
      <c r="F143" s="22" t="s">
        <v>242</v>
      </c>
      <c r="G143" s="19"/>
      <c r="H143" s="20"/>
      <c r="I143" s="40" t="s">
        <v>250</v>
      </c>
      <c r="J143" s="22"/>
      <c r="K143" s="19"/>
      <c r="L143" s="20"/>
      <c r="M143" s="40" t="s">
        <v>250</v>
      </c>
      <c r="N143" s="22"/>
      <c r="O143" s="19" t="s">
        <v>242</v>
      </c>
      <c r="P143" s="20"/>
      <c r="Q143" s="40" t="s">
        <v>250</v>
      </c>
      <c r="R143" s="22"/>
      <c r="S143" s="19" t="s">
        <v>242</v>
      </c>
      <c r="T143" s="20"/>
      <c r="U143" s="40">
        <v>692</v>
      </c>
      <c r="V143" s="22" t="s">
        <v>242</v>
      </c>
    </row>
    <row r="144" spans="1:22" x14ac:dyDescent="0.25">
      <c r="A144" s="12"/>
      <c r="B144" s="24" t="s">
        <v>354</v>
      </c>
      <c r="C144" s="16" t="s">
        <v>242</v>
      </c>
      <c r="D144" s="14"/>
      <c r="E144" s="27" t="s">
        <v>250</v>
      </c>
      <c r="F144" s="26"/>
      <c r="G144" s="16"/>
      <c r="H144" s="14"/>
      <c r="I144" s="27" t="s">
        <v>355</v>
      </c>
      <c r="J144" s="26" t="s">
        <v>346</v>
      </c>
      <c r="K144" s="16"/>
      <c r="L144" s="14"/>
      <c r="M144" s="27">
        <v>12</v>
      </c>
      <c r="N144" s="26" t="s">
        <v>242</v>
      </c>
      <c r="O144" s="16" t="s">
        <v>242</v>
      </c>
      <c r="P144" s="14"/>
      <c r="Q144" s="27" t="s">
        <v>250</v>
      </c>
      <c r="R144" s="26"/>
      <c r="S144" s="16" t="s">
        <v>242</v>
      </c>
      <c r="T144" s="14"/>
      <c r="U144" s="27" t="s">
        <v>356</v>
      </c>
      <c r="V144" s="26" t="s">
        <v>346</v>
      </c>
    </row>
    <row r="145" spans="1:22" ht="15.75" thickBot="1" x14ac:dyDescent="0.3">
      <c r="A145" s="12"/>
      <c r="B145" s="17" t="s">
        <v>357</v>
      </c>
      <c r="C145" s="19" t="s">
        <v>242</v>
      </c>
      <c r="D145" s="20"/>
      <c r="E145" s="40" t="s">
        <v>358</v>
      </c>
      <c r="F145" s="22" t="s">
        <v>346</v>
      </c>
      <c r="G145" s="19"/>
      <c r="H145" s="20"/>
      <c r="I145" s="21">
        <v>1125</v>
      </c>
      <c r="J145" s="22" t="s">
        <v>242</v>
      </c>
      <c r="K145" s="19"/>
      <c r="L145" s="20"/>
      <c r="M145" s="40">
        <v>978</v>
      </c>
      <c r="N145" s="22" t="s">
        <v>242</v>
      </c>
      <c r="O145" s="19" t="s">
        <v>242</v>
      </c>
      <c r="P145" s="20"/>
      <c r="Q145" s="40">
        <v>28</v>
      </c>
      <c r="R145" s="22" t="s">
        <v>242</v>
      </c>
      <c r="S145" s="19" t="s">
        <v>242</v>
      </c>
      <c r="T145" s="20"/>
      <c r="U145" s="40">
        <v>265</v>
      </c>
      <c r="V145" s="22" t="s">
        <v>242</v>
      </c>
    </row>
    <row r="146" spans="1:22" x14ac:dyDescent="0.25">
      <c r="A146" s="12"/>
      <c r="B146" s="36"/>
      <c r="C146" s="36" t="s">
        <v>242</v>
      </c>
      <c r="D146" s="47"/>
      <c r="E146" s="47"/>
      <c r="F146" s="36"/>
      <c r="G146" s="36"/>
      <c r="H146" s="47"/>
      <c r="I146" s="47"/>
      <c r="J146" s="36"/>
      <c r="K146" s="36"/>
      <c r="L146" s="47"/>
      <c r="M146" s="47"/>
      <c r="N146" s="36"/>
      <c r="O146" s="36" t="s">
        <v>242</v>
      </c>
      <c r="P146" s="47"/>
      <c r="Q146" s="47"/>
      <c r="R146" s="36"/>
      <c r="S146" s="36" t="s">
        <v>242</v>
      </c>
      <c r="T146" s="47"/>
      <c r="U146" s="47"/>
      <c r="V146" s="36"/>
    </row>
    <row r="147" spans="1:22" ht="15.75" thickBot="1" x14ac:dyDescent="0.3">
      <c r="A147" s="12"/>
      <c r="B147" s="24" t="s">
        <v>359</v>
      </c>
      <c r="C147" s="16" t="s">
        <v>242</v>
      </c>
      <c r="D147" s="14" t="s">
        <v>249</v>
      </c>
      <c r="E147" s="25">
        <v>636365</v>
      </c>
      <c r="F147" s="26" t="s">
        <v>242</v>
      </c>
      <c r="G147" s="16"/>
      <c r="H147" s="14" t="s">
        <v>249</v>
      </c>
      <c r="I147" s="25">
        <v>1153554</v>
      </c>
      <c r="J147" s="26" t="s">
        <v>242</v>
      </c>
      <c r="K147" s="16"/>
      <c r="L147" s="14" t="s">
        <v>249</v>
      </c>
      <c r="M147" s="25">
        <v>1016456</v>
      </c>
      <c r="N147" s="26" t="s">
        <v>242</v>
      </c>
      <c r="O147" s="16" t="s">
        <v>242</v>
      </c>
      <c r="P147" s="14" t="s">
        <v>249</v>
      </c>
      <c r="Q147" s="25">
        <v>8153</v>
      </c>
      <c r="R147" s="26" t="s">
        <v>242</v>
      </c>
      <c r="S147" s="16" t="s">
        <v>242</v>
      </c>
      <c r="T147" s="14" t="s">
        <v>249</v>
      </c>
      <c r="U147" s="25">
        <v>2814528</v>
      </c>
      <c r="V147" s="26" t="s">
        <v>242</v>
      </c>
    </row>
    <row r="148" spans="1:22" ht="15.75" thickTop="1" x14ac:dyDescent="0.25">
      <c r="A148" s="12"/>
      <c r="B148" s="36"/>
      <c r="C148" s="36" t="s">
        <v>242</v>
      </c>
      <c r="D148" s="37"/>
      <c r="E148" s="37"/>
      <c r="F148" s="36"/>
      <c r="G148" s="36"/>
      <c r="H148" s="37"/>
      <c r="I148" s="37"/>
      <c r="J148" s="36"/>
      <c r="K148" s="36"/>
      <c r="L148" s="37"/>
      <c r="M148" s="37"/>
      <c r="N148" s="36"/>
      <c r="O148" s="36" t="s">
        <v>242</v>
      </c>
      <c r="P148" s="37"/>
      <c r="Q148" s="37"/>
      <c r="R148" s="36"/>
      <c r="S148" s="36" t="s">
        <v>242</v>
      </c>
      <c r="T148" s="37"/>
      <c r="U148" s="37"/>
      <c r="V148" s="36"/>
    </row>
    <row r="149" spans="1:22" x14ac:dyDescent="0.25">
      <c r="A149" s="12"/>
      <c r="B149" s="15" t="s">
        <v>360</v>
      </c>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2"/>
      <c r="B150" s="57"/>
      <c r="C150" s="57"/>
      <c r="D150" s="57"/>
      <c r="E150" s="57"/>
      <c r="F150" s="57"/>
      <c r="G150" s="57"/>
      <c r="H150" s="57"/>
      <c r="I150" s="57"/>
      <c r="J150" s="57"/>
      <c r="K150" s="57"/>
      <c r="L150" s="57"/>
      <c r="M150" s="57"/>
      <c r="N150" s="57"/>
      <c r="O150" s="57"/>
      <c r="P150" s="57"/>
      <c r="Q150" s="57"/>
      <c r="R150" s="57"/>
      <c r="S150" s="57"/>
      <c r="T150" s="57"/>
      <c r="U150" s="57"/>
      <c r="V150" s="57"/>
    </row>
    <row r="151" spans="1:22" x14ac:dyDescent="0.25">
      <c r="A151" s="12"/>
      <c r="B151" s="4"/>
      <c r="C151" s="4"/>
      <c r="D151" s="4"/>
      <c r="E151" s="4"/>
      <c r="F151" s="4"/>
      <c r="G151" s="4"/>
      <c r="H151" s="4"/>
      <c r="I151" s="4"/>
      <c r="J151" s="4"/>
      <c r="K151" s="4"/>
      <c r="L151" s="4"/>
      <c r="M151" s="4"/>
      <c r="N151" s="4"/>
      <c r="O151" s="4"/>
      <c r="P151" s="4"/>
      <c r="Q151" s="4"/>
      <c r="R151" s="4"/>
    </row>
    <row r="152" spans="1:22" ht="15.75" thickBot="1" x14ac:dyDescent="0.3">
      <c r="A152" s="12"/>
      <c r="B152" s="16"/>
      <c r="C152" s="16" t="s">
        <v>242</v>
      </c>
      <c r="D152" s="42" t="s">
        <v>339</v>
      </c>
      <c r="E152" s="42"/>
      <c r="F152" s="16"/>
      <c r="G152" s="16" t="s">
        <v>242</v>
      </c>
      <c r="H152" s="42" t="s">
        <v>340</v>
      </c>
      <c r="I152" s="42"/>
      <c r="J152" s="16"/>
      <c r="K152" s="16" t="s">
        <v>242</v>
      </c>
      <c r="L152" s="42" t="s">
        <v>341</v>
      </c>
      <c r="M152" s="42"/>
      <c r="N152" s="16"/>
      <c r="O152" s="16" t="s">
        <v>242</v>
      </c>
      <c r="P152" s="42" t="s">
        <v>150</v>
      </c>
      <c r="Q152" s="42"/>
      <c r="R152" s="16"/>
    </row>
    <row r="153" spans="1:22" x14ac:dyDescent="0.25">
      <c r="A153" s="12"/>
      <c r="B153" s="17" t="s">
        <v>343</v>
      </c>
      <c r="C153" s="19" t="s">
        <v>242</v>
      </c>
      <c r="D153" s="20" t="s">
        <v>249</v>
      </c>
      <c r="E153" s="21">
        <v>348419</v>
      </c>
      <c r="F153" s="22" t="s">
        <v>242</v>
      </c>
      <c r="G153" s="19" t="s">
        <v>242</v>
      </c>
      <c r="H153" s="20" t="s">
        <v>249</v>
      </c>
      <c r="I153" s="21">
        <v>908349</v>
      </c>
      <c r="J153" s="22" t="s">
        <v>242</v>
      </c>
      <c r="K153" s="19" t="s">
        <v>242</v>
      </c>
      <c r="L153" s="20" t="s">
        <v>249</v>
      </c>
      <c r="M153" s="21">
        <v>1165804</v>
      </c>
      <c r="N153" s="22" t="s">
        <v>242</v>
      </c>
      <c r="O153" s="19" t="s">
        <v>242</v>
      </c>
      <c r="P153" s="20" t="s">
        <v>249</v>
      </c>
      <c r="Q153" s="21">
        <v>2422572</v>
      </c>
      <c r="R153" s="22" t="s">
        <v>242</v>
      </c>
    </row>
    <row r="154" spans="1:22" ht="15.75" thickBot="1" x14ac:dyDescent="0.3">
      <c r="A154" s="12"/>
      <c r="B154" s="24" t="s">
        <v>344</v>
      </c>
      <c r="C154" s="16" t="s">
        <v>242</v>
      </c>
      <c r="D154" s="14"/>
      <c r="E154" s="27" t="s">
        <v>250</v>
      </c>
      <c r="F154" s="26" t="s">
        <v>242</v>
      </c>
      <c r="G154" s="16" t="s">
        <v>242</v>
      </c>
      <c r="H154" s="14"/>
      <c r="I154" s="25">
        <v>1117369</v>
      </c>
      <c r="J154" s="26" t="s">
        <v>242</v>
      </c>
      <c r="K154" s="16" t="s">
        <v>242</v>
      </c>
      <c r="L154" s="14"/>
      <c r="M154" s="27" t="s">
        <v>250</v>
      </c>
      <c r="N154" s="26"/>
      <c r="O154" s="16" t="s">
        <v>242</v>
      </c>
      <c r="P154" s="14"/>
      <c r="Q154" s="25">
        <v>1117369</v>
      </c>
      <c r="R154" s="26" t="s">
        <v>242</v>
      </c>
    </row>
    <row r="155" spans="1:22" x14ac:dyDescent="0.25">
      <c r="A155" s="12"/>
      <c r="B155" s="36"/>
      <c r="C155" s="36" t="s">
        <v>242</v>
      </c>
      <c r="D155" s="47"/>
      <c r="E155" s="47"/>
      <c r="F155" s="36"/>
      <c r="G155" s="36" t="s">
        <v>242</v>
      </c>
      <c r="H155" s="47"/>
      <c r="I155" s="47"/>
      <c r="J155" s="36"/>
      <c r="K155" s="36" t="s">
        <v>242</v>
      </c>
      <c r="L155" s="47"/>
      <c r="M155" s="47"/>
      <c r="N155" s="36"/>
      <c r="O155" s="36" t="s">
        <v>242</v>
      </c>
      <c r="P155" s="47"/>
      <c r="Q155" s="47"/>
      <c r="R155" s="36"/>
    </row>
    <row r="156" spans="1:22" ht="15.75" thickBot="1" x14ac:dyDescent="0.3">
      <c r="A156" s="12"/>
      <c r="B156" s="17" t="s">
        <v>359</v>
      </c>
      <c r="C156" s="19" t="s">
        <v>242</v>
      </c>
      <c r="D156" s="20" t="s">
        <v>249</v>
      </c>
      <c r="E156" s="21">
        <v>348419</v>
      </c>
      <c r="F156" s="22" t="s">
        <v>242</v>
      </c>
      <c r="G156" s="19" t="s">
        <v>242</v>
      </c>
      <c r="H156" s="20" t="s">
        <v>249</v>
      </c>
      <c r="I156" s="21">
        <v>2025718</v>
      </c>
      <c r="J156" s="22" t="s">
        <v>242</v>
      </c>
      <c r="K156" s="19" t="s">
        <v>242</v>
      </c>
      <c r="L156" s="20" t="s">
        <v>249</v>
      </c>
      <c r="M156" s="21">
        <v>1165804</v>
      </c>
      <c r="N156" s="22" t="s">
        <v>242</v>
      </c>
      <c r="O156" s="19" t="s">
        <v>242</v>
      </c>
      <c r="P156" s="20" t="s">
        <v>249</v>
      </c>
      <c r="Q156" s="21">
        <v>3539941</v>
      </c>
      <c r="R156" s="22" t="s">
        <v>242</v>
      </c>
    </row>
    <row r="157" spans="1:22" ht="15.75" thickTop="1" x14ac:dyDescent="0.25">
      <c r="A157" s="12"/>
      <c r="B157" s="36"/>
      <c r="C157" s="36" t="s">
        <v>242</v>
      </c>
      <c r="D157" s="37"/>
      <c r="E157" s="37"/>
      <c r="F157" s="36"/>
      <c r="G157" s="36" t="s">
        <v>242</v>
      </c>
      <c r="H157" s="37"/>
      <c r="I157" s="37"/>
      <c r="J157" s="36"/>
      <c r="K157" s="36" t="s">
        <v>242</v>
      </c>
      <c r="L157" s="37"/>
      <c r="M157" s="37"/>
      <c r="N157" s="36"/>
      <c r="O157" s="36" t="s">
        <v>242</v>
      </c>
      <c r="P157" s="37"/>
      <c r="Q157" s="37"/>
      <c r="R157" s="36"/>
    </row>
    <row r="158" spans="1:22" x14ac:dyDescent="0.25">
      <c r="A158" s="12"/>
      <c r="B158" s="56" t="s">
        <v>361</v>
      </c>
      <c r="C158" s="56"/>
      <c r="D158" s="56"/>
      <c r="E158" s="56"/>
      <c r="F158" s="56"/>
      <c r="G158" s="56"/>
      <c r="H158" s="56"/>
      <c r="I158" s="56"/>
      <c r="J158" s="56"/>
      <c r="K158" s="56"/>
      <c r="L158" s="56"/>
      <c r="M158" s="56"/>
      <c r="N158" s="56"/>
      <c r="O158" s="56"/>
      <c r="P158" s="56"/>
      <c r="Q158" s="56"/>
      <c r="R158" s="56"/>
      <c r="S158" s="56"/>
      <c r="T158" s="56"/>
      <c r="U158" s="56"/>
      <c r="V158" s="56"/>
    </row>
    <row r="159" spans="1:22" x14ac:dyDescent="0.25">
      <c r="A159" s="12"/>
      <c r="B159" s="15" t="s">
        <v>362</v>
      </c>
      <c r="C159" s="15"/>
      <c r="D159" s="15"/>
      <c r="E159" s="15"/>
      <c r="F159" s="15"/>
      <c r="G159" s="15"/>
      <c r="H159" s="15"/>
      <c r="I159" s="15"/>
      <c r="J159" s="15"/>
      <c r="K159" s="15"/>
      <c r="L159" s="15"/>
      <c r="M159" s="15"/>
      <c r="N159" s="15"/>
      <c r="O159" s="15"/>
      <c r="P159" s="15"/>
      <c r="Q159" s="15"/>
      <c r="R159" s="15"/>
      <c r="S159" s="15"/>
      <c r="T159" s="15"/>
      <c r="U159" s="15"/>
      <c r="V159" s="15"/>
    </row>
    <row r="160" spans="1:22" x14ac:dyDescent="0.25">
      <c r="A160" s="12"/>
      <c r="B160" s="57"/>
      <c r="C160" s="57"/>
      <c r="D160" s="57"/>
      <c r="E160" s="57"/>
      <c r="F160" s="57"/>
      <c r="G160" s="57"/>
      <c r="H160" s="57"/>
      <c r="I160" s="57"/>
      <c r="J160" s="57"/>
      <c r="K160" s="57"/>
      <c r="L160" s="57"/>
      <c r="M160" s="57"/>
      <c r="N160" s="57"/>
      <c r="O160" s="57"/>
      <c r="P160" s="57"/>
      <c r="Q160" s="57"/>
      <c r="R160" s="57"/>
      <c r="S160" s="57"/>
      <c r="T160" s="57"/>
      <c r="U160" s="57"/>
      <c r="V160" s="57"/>
    </row>
    <row r="161" spans="1:22" x14ac:dyDescent="0.25">
      <c r="A161" s="12"/>
      <c r="B161" s="4"/>
      <c r="C161" s="4"/>
      <c r="D161" s="4"/>
      <c r="E161" s="4"/>
      <c r="F161" s="4"/>
      <c r="G161" s="4"/>
      <c r="H161" s="4"/>
      <c r="I161" s="4"/>
      <c r="J161" s="4"/>
    </row>
    <row r="162" spans="1:22" x14ac:dyDescent="0.25">
      <c r="A162" s="12"/>
      <c r="B162" s="29"/>
      <c r="C162" s="29" t="s">
        <v>242</v>
      </c>
      <c r="D162" s="43" t="s">
        <v>258</v>
      </c>
      <c r="E162" s="43"/>
      <c r="F162" s="29"/>
      <c r="G162" s="29" t="s">
        <v>242</v>
      </c>
      <c r="H162" s="43" t="s">
        <v>259</v>
      </c>
      <c r="I162" s="43"/>
      <c r="J162" s="29"/>
    </row>
    <row r="163" spans="1:22" ht="15.75" thickBot="1" x14ac:dyDescent="0.3">
      <c r="A163" s="12"/>
      <c r="B163" s="29"/>
      <c r="C163" s="29"/>
      <c r="D163" s="45">
        <v>2013</v>
      </c>
      <c r="E163" s="45"/>
      <c r="F163" s="29"/>
      <c r="G163" s="29"/>
      <c r="H163" s="45">
        <v>2012</v>
      </c>
      <c r="I163" s="45"/>
      <c r="J163" s="29"/>
    </row>
    <row r="164" spans="1:22" x14ac:dyDescent="0.25">
      <c r="A164" s="12"/>
      <c r="B164" s="39" t="s">
        <v>361</v>
      </c>
      <c r="C164" s="19" t="s">
        <v>242</v>
      </c>
      <c r="D164" s="18"/>
      <c r="E164" s="18"/>
      <c r="F164" s="18"/>
      <c r="G164" s="19" t="s">
        <v>242</v>
      </c>
      <c r="H164" s="18"/>
      <c r="I164" s="18"/>
      <c r="J164" s="18"/>
    </row>
    <row r="165" spans="1:22" x14ac:dyDescent="0.25">
      <c r="A165" s="12"/>
      <c r="B165" s="24" t="s">
        <v>363</v>
      </c>
      <c r="C165" s="16" t="s">
        <v>242</v>
      </c>
      <c r="D165" s="14" t="s">
        <v>249</v>
      </c>
      <c r="E165" s="25">
        <v>60620</v>
      </c>
      <c r="F165" s="26" t="s">
        <v>242</v>
      </c>
      <c r="G165" s="16" t="s">
        <v>242</v>
      </c>
      <c r="H165" s="14" t="s">
        <v>249</v>
      </c>
      <c r="I165" s="25">
        <v>82760</v>
      </c>
      <c r="J165" s="26" t="s">
        <v>242</v>
      </c>
    </row>
    <row r="166" spans="1:22" x14ac:dyDescent="0.25">
      <c r="A166" s="12"/>
      <c r="B166" s="17" t="s">
        <v>364</v>
      </c>
      <c r="C166" s="19" t="s">
        <v>242</v>
      </c>
      <c r="D166" s="20"/>
      <c r="E166" s="21">
        <v>33864</v>
      </c>
      <c r="F166" s="22" t="s">
        <v>242</v>
      </c>
      <c r="G166" s="19" t="s">
        <v>242</v>
      </c>
      <c r="H166" s="20"/>
      <c r="I166" s="21">
        <v>25978</v>
      </c>
      <c r="J166" s="22" t="s">
        <v>242</v>
      </c>
    </row>
    <row r="167" spans="1:22" x14ac:dyDescent="0.25">
      <c r="A167" s="12"/>
      <c r="B167" s="24" t="s">
        <v>365</v>
      </c>
      <c r="C167" s="16" t="s">
        <v>242</v>
      </c>
      <c r="D167" s="14"/>
      <c r="E167" s="25">
        <v>6861</v>
      </c>
      <c r="F167" s="26" t="s">
        <v>242</v>
      </c>
      <c r="G167" s="16" t="s">
        <v>242</v>
      </c>
      <c r="H167" s="14"/>
      <c r="I167" s="25">
        <v>6995</v>
      </c>
      <c r="J167" s="26" t="s">
        <v>242</v>
      </c>
    </row>
    <row r="168" spans="1:22" x14ac:dyDescent="0.25">
      <c r="A168" s="12"/>
      <c r="B168" s="17" t="s">
        <v>366</v>
      </c>
      <c r="C168" s="19" t="s">
        <v>242</v>
      </c>
      <c r="D168" s="20"/>
      <c r="E168" s="21">
        <v>18087</v>
      </c>
      <c r="F168" s="22" t="s">
        <v>242</v>
      </c>
      <c r="G168" s="19" t="s">
        <v>242</v>
      </c>
      <c r="H168" s="20"/>
      <c r="I168" s="21">
        <v>6029</v>
      </c>
      <c r="J168" s="22" t="s">
        <v>242</v>
      </c>
    </row>
    <row r="169" spans="1:22" x14ac:dyDescent="0.25">
      <c r="A169" s="12"/>
      <c r="B169" s="24" t="s">
        <v>367</v>
      </c>
      <c r="C169" s="16" t="s">
        <v>242</v>
      </c>
      <c r="D169" s="14"/>
      <c r="E169" s="25">
        <v>15971</v>
      </c>
      <c r="F169" s="26" t="s">
        <v>242</v>
      </c>
      <c r="G169" s="16" t="s">
        <v>242</v>
      </c>
      <c r="H169" s="14"/>
      <c r="I169" s="25">
        <v>18323</v>
      </c>
      <c r="J169" s="26" t="s">
        <v>242</v>
      </c>
    </row>
    <row r="170" spans="1:22" x14ac:dyDescent="0.25">
      <c r="A170" s="12"/>
      <c r="B170" s="17" t="s">
        <v>368</v>
      </c>
      <c r="C170" s="19" t="s">
        <v>242</v>
      </c>
      <c r="D170" s="20"/>
      <c r="E170" s="21">
        <v>12558</v>
      </c>
      <c r="F170" s="22" t="s">
        <v>242</v>
      </c>
      <c r="G170" s="19" t="s">
        <v>242</v>
      </c>
      <c r="H170" s="20"/>
      <c r="I170" s="21">
        <v>15976</v>
      </c>
      <c r="J170" s="22" t="s">
        <v>242</v>
      </c>
    </row>
    <row r="171" spans="1:22" ht="15.75" thickBot="1" x14ac:dyDescent="0.3">
      <c r="A171" s="12"/>
      <c r="B171" s="24" t="s">
        <v>192</v>
      </c>
      <c r="C171" s="16" t="s">
        <v>242</v>
      </c>
      <c r="D171" s="14"/>
      <c r="E171" s="25">
        <v>15941</v>
      </c>
      <c r="F171" s="26" t="s">
        <v>242</v>
      </c>
      <c r="G171" s="16" t="s">
        <v>242</v>
      </c>
      <c r="H171" s="14"/>
      <c r="I171" s="25">
        <v>6006</v>
      </c>
      <c r="J171" s="26" t="s">
        <v>242</v>
      </c>
    </row>
    <row r="172" spans="1:22" x14ac:dyDescent="0.25">
      <c r="A172" s="12"/>
      <c r="B172" s="36"/>
      <c r="C172" s="36" t="s">
        <v>242</v>
      </c>
      <c r="D172" s="47"/>
      <c r="E172" s="47"/>
      <c r="F172" s="36"/>
      <c r="G172" s="36" t="s">
        <v>242</v>
      </c>
      <c r="H172" s="47"/>
      <c r="I172" s="47"/>
      <c r="J172" s="36"/>
    </row>
    <row r="173" spans="1:22" ht="15.75" thickBot="1" x14ac:dyDescent="0.3">
      <c r="A173" s="12"/>
      <c r="B173" s="55"/>
      <c r="C173" s="19" t="s">
        <v>242</v>
      </c>
      <c r="D173" s="20" t="s">
        <v>249</v>
      </c>
      <c r="E173" s="21">
        <v>163902</v>
      </c>
      <c r="F173" s="22" t="s">
        <v>242</v>
      </c>
      <c r="G173" s="19" t="s">
        <v>242</v>
      </c>
      <c r="H173" s="20" t="s">
        <v>249</v>
      </c>
      <c r="I173" s="21">
        <v>162067</v>
      </c>
      <c r="J173" s="22" t="s">
        <v>242</v>
      </c>
    </row>
    <row r="174" spans="1:22" ht="15.75" thickTop="1" x14ac:dyDescent="0.25">
      <c r="A174" s="12"/>
      <c r="B174" s="36"/>
      <c r="C174" s="36" t="s">
        <v>242</v>
      </c>
      <c r="D174" s="37"/>
      <c r="E174" s="37"/>
      <c r="F174" s="36"/>
      <c r="G174" s="36" t="s">
        <v>242</v>
      </c>
      <c r="H174" s="37"/>
      <c r="I174" s="37"/>
      <c r="J174" s="36"/>
    </row>
    <row r="175" spans="1:22" ht="25.5" customHeight="1" x14ac:dyDescent="0.25">
      <c r="A175" s="12"/>
      <c r="B175" s="15" t="s">
        <v>369</v>
      </c>
      <c r="C175" s="15"/>
      <c r="D175" s="15"/>
      <c r="E175" s="15"/>
      <c r="F175" s="15"/>
      <c r="G175" s="15"/>
      <c r="H175" s="15"/>
      <c r="I175" s="15"/>
      <c r="J175" s="15"/>
      <c r="K175" s="15"/>
      <c r="L175" s="15"/>
      <c r="M175" s="15"/>
      <c r="N175" s="15"/>
      <c r="O175" s="15"/>
      <c r="P175" s="15"/>
      <c r="Q175" s="15"/>
      <c r="R175" s="15"/>
      <c r="S175" s="15"/>
      <c r="T175" s="15"/>
      <c r="U175" s="15"/>
      <c r="V175" s="15"/>
    </row>
    <row r="176" spans="1:22" ht="38.25" customHeight="1" x14ac:dyDescent="0.25">
      <c r="A176" s="12"/>
      <c r="B176" s="15" t="s">
        <v>370</v>
      </c>
      <c r="C176" s="15"/>
      <c r="D176" s="15"/>
      <c r="E176" s="15"/>
      <c r="F176" s="15"/>
      <c r="G176" s="15"/>
      <c r="H176" s="15"/>
      <c r="I176" s="15"/>
      <c r="J176" s="15"/>
      <c r="K176" s="15"/>
      <c r="L176" s="15"/>
      <c r="M176" s="15"/>
      <c r="N176" s="15"/>
      <c r="O176" s="15"/>
      <c r="P176" s="15"/>
      <c r="Q176" s="15"/>
      <c r="R176" s="15"/>
      <c r="S176" s="15"/>
      <c r="T176" s="15"/>
      <c r="U176" s="15"/>
      <c r="V176" s="15"/>
    </row>
    <row r="177" spans="1:22" x14ac:dyDescent="0.25">
      <c r="A177" s="12"/>
      <c r="B177" s="56" t="s">
        <v>371</v>
      </c>
      <c r="C177" s="56"/>
      <c r="D177" s="56"/>
      <c r="E177" s="56"/>
      <c r="F177" s="56"/>
      <c r="G177" s="56"/>
      <c r="H177" s="56"/>
      <c r="I177" s="56"/>
      <c r="J177" s="56"/>
      <c r="K177" s="56"/>
      <c r="L177" s="56"/>
      <c r="M177" s="56"/>
      <c r="N177" s="56"/>
      <c r="O177" s="56"/>
      <c r="P177" s="56"/>
      <c r="Q177" s="56"/>
      <c r="R177" s="56"/>
      <c r="S177" s="56"/>
      <c r="T177" s="56"/>
      <c r="U177" s="56"/>
      <c r="V177" s="56"/>
    </row>
    <row r="178" spans="1:22" ht="25.5" customHeight="1" x14ac:dyDescent="0.25">
      <c r="A178" s="12"/>
      <c r="B178" s="15" t="s">
        <v>372</v>
      </c>
      <c r="C178" s="15"/>
      <c r="D178" s="15"/>
      <c r="E178" s="15"/>
      <c r="F178" s="15"/>
      <c r="G178" s="15"/>
      <c r="H178" s="15"/>
      <c r="I178" s="15"/>
      <c r="J178" s="15"/>
      <c r="K178" s="15"/>
      <c r="L178" s="15"/>
      <c r="M178" s="15"/>
      <c r="N178" s="15"/>
      <c r="O178" s="15"/>
      <c r="P178" s="15"/>
      <c r="Q178" s="15"/>
      <c r="R178" s="15"/>
      <c r="S178" s="15"/>
      <c r="T178" s="15"/>
      <c r="U178" s="15"/>
      <c r="V178" s="15"/>
    </row>
    <row r="179" spans="1:22" ht="25.5" customHeight="1" x14ac:dyDescent="0.25">
      <c r="A179" s="12"/>
      <c r="B179" s="15" t="s">
        <v>373</v>
      </c>
      <c r="C179" s="15"/>
      <c r="D179" s="15"/>
      <c r="E179" s="15"/>
      <c r="F179" s="15"/>
      <c r="G179" s="15"/>
      <c r="H179" s="15"/>
      <c r="I179" s="15"/>
      <c r="J179" s="15"/>
      <c r="K179" s="15"/>
      <c r="L179" s="15"/>
      <c r="M179" s="15"/>
      <c r="N179" s="15"/>
      <c r="O179" s="15"/>
      <c r="P179" s="15"/>
      <c r="Q179" s="15"/>
      <c r="R179" s="15"/>
      <c r="S179" s="15"/>
      <c r="T179" s="15"/>
      <c r="U179" s="15"/>
      <c r="V179" s="15"/>
    </row>
    <row r="180" spans="1:22" x14ac:dyDescent="0.25">
      <c r="A180" s="12"/>
      <c r="B180" s="56" t="s">
        <v>374</v>
      </c>
      <c r="C180" s="56"/>
      <c r="D180" s="56"/>
      <c r="E180" s="56"/>
      <c r="F180" s="56"/>
      <c r="G180" s="56"/>
      <c r="H180" s="56"/>
      <c r="I180" s="56"/>
      <c r="J180" s="56"/>
      <c r="K180" s="56"/>
      <c r="L180" s="56"/>
      <c r="M180" s="56"/>
      <c r="N180" s="56"/>
      <c r="O180" s="56"/>
      <c r="P180" s="56"/>
      <c r="Q180" s="56"/>
      <c r="R180" s="56"/>
      <c r="S180" s="56"/>
      <c r="T180" s="56"/>
      <c r="U180" s="56"/>
      <c r="V180" s="56"/>
    </row>
    <row r="181" spans="1:22" ht="38.25" customHeight="1" x14ac:dyDescent="0.25">
      <c r="A181" s="12"/>
      <c r="B181" s="15" t="s">
        <v>375</v>
      </c>
      <c r="C181" s="15"/>
      <c r="D181" s="15"/>
      <c r="E181" s="15"/>
      <c r="F181" s="15"/>
      <c r="G181" s="15"/>
      <c r="H181" s="15"/>
      <c r="I181" s="15"/>
      <c r="J181" s="15"/>
      <c r="K181" s="15"/>
      <c r="L181" s="15"/>
      <c r="M181" s="15"/>
      <c r="N181" s="15"/>
      <c r="O181" s="15"/>
      <c r="P181" s="15"/>
      <c r="Q181" s="15"/>
      <c r="R181" s="15"/>
      <c r="S181" s="15"/>
      <c r="T181" s="15"/>
      <c r="U181" s="15"/>
      <c r="V181" s="15"/>
    </row>
    <row r="182" spans="1:22" x14ac:dyDescent="0.25">
      <c r="A182" s="12"/>
      <c r="B182" s="58"/>
      <c r="C182" s="58"/>
      <c r="D182" s="58"/>
      <c r="E182" s="58"/>
      <c r="F182" s="58"/>
      <c r="G182" s="58"/>
      <c r="H182" s="58"/>
      <c r="I182" s="58"/>
      <c r="J182" s="58"/>
      <c r="K182" s="58"/>
      <c r="L182" s="58"/>
      <c r="M182" s="58"/>
      <c r="N182" s="58"/>
      <c r="O182" s="58"/>
      <c r="P182" s="58"/>
      <c r="Q182" s="58"/>
      <c r="R182" s="58"/>
      <c r="S182" s="58"/>
      <c r="T182" s="58"/>
      <c r="U182" s="58"/>
      <c r="V182" s="58"/>
    </row>
    <row r="183" spans="1:22" x14ac:dyDescent="0.25">
      <c r="A183" s="12"/>
      <c r="B183" s="56" t="s">
        <v>376</v>
      </c>
      <c r="C183" s="56"/>
      <c r="D183" s="56"/>
      <c r="E183" s="56"/>
      <c r="F183" s="56"/>
      <c r="G183" s="56"/>
      <c r="H183" s="56"/>
      <c r="I183" s="56"/>
      <c r="J183" s="56"/>
      <c r="K183" s="56"/>
      <c r="L183" s="56"/>
      <c r="M183" s="56"/>
      <c r="N183" s="56"/>
      <c r="O183" s="56"/>
      <c r="P183" s="56"/>
      <c r="Q183" s="56"/>
      <c r="R183" s="56"/>
      <c r="S183" s="56"/>
      <c r="T183" s="56"/>
      <c r="U183" s="56"/>
      <c r="V183" s="56"/>
    </row>
    <row r="184" spans="1:22" x14ac:dyDescent="0.25">
      <c r="A184" s="12"/>
      <c r="B184" s="15" t="s">
        <v>377</v>
      </c>
      <c r="C184" s="15"/>
      <c r="D184" s="15"/>
      <c r="E184" s="15"/>
      <c r="F184" s="15"/>
      <c r="G184" s="15"/>
      <c r="H184" s="15"/>
      <c r="I184" s="15"/>
      <c r="J184" s="15"/>
      <c r="K184" s="15"/>
      <c r="L184" s="15"/>
      <c r="M184" s="15"/>
      <c r="N184" s="15"/>
      <c r="O184" s="15"/>
      <c r="P184" s="15"/>
      <c r="Q184" s="15"/>
      <c r="R184" s="15"/>
      <c r="S184" s="15"/>
      <c r="T184" s="15"/>
      <c r="U184" s="15"/>
      <c r="V184" s="15"/>
    </row>
    <row r="185" spans="1:22" x14ac:dyDescent="0.25">
      <c r="A185" s="12"/>
      <c r="B185" s="57"/>
      <c r="C185" s="57"/>
      <c r="D185" s="57"/>
      <c r="E185" s="57"/>
      <c r="F185" s="57"/>
      <c r="G185" s="57"/>
      <c r="H185" s="57"/>
      <c r="I185" s="57"/>
      <c r="J185" s="57"/>
      <c r="K185" s="57"/>
      <c r="L185" s="57"/>
      <c r="M185" s="57"/>
      <c r="N185" s="57"/>
      <c r="O185" s="57"/>
      <c r="P185" s="57"/>
      <c r="Q185" s="57"/>
      <c r="R185" s="57"/>
      <c r="S185" s="57"/>
      <c r="T185" s="57"/>
      <c r="U185" s="57"/>
      <c r="V185" s="57"/>
    </row>
    <row r="186" spans="1:22" x14ac:dyDescent="0.25">
      <c r="A186" s="12"/>
      <c r="B186" s="4"/>
      <c r="C186" s="4"/>
      <c r="D186" s="4"/>
      <c r="E186" s="4"/>
      <c r="F186" s="4"/>
      <c r="G186" s="4"/>
      <c r="H186" s="4"/>
      <c r="I186" s="4"/>
      <c r="J186" s="4"/>
    </row>
    <row r="187" spans="1:22" x14ac:dyDescent="0.25">
      <c r="A187" s="12"/>
      <c r="B187" s="29"/>
      <c r="C187" s="29" t="s">
        <v>242</v>
      </c>
      <c r="D187" s="48" t="s">
        <v>258</v>
      </c>
      <c r="E187" s="48"/>
      <c r="F187" s="29"/>
      <c r="G187" s="29"/>
      <c r="H187" s="48" t="s">
        <v>259</v>
      </c>
      <c r="I187" s="48"/>
      <c r="J187" s="29"/>
    </row>
    <row r="188" spans="1:22" ht="15.75" thickBot="1" x14ac:dyDescent="0.3">
      <c r="A188" s="12"/>
      <c r="B188" s="29"/>
      <c r="C188" s="29"/>
      <c r="D188" s="42">
        <v>2013</v>
      </c>
      <c r="E188" s="42"/>
      <c r="F188" s="29"/>
      <c r="G188" s="29"/>
      <c r="H188" s="42">
        <v>2012</v>
      </c>
      <c r="I188" s="42"/>
      <c r="J188" s="29"/>
    </row>
    <row r="189" spans="1:22" x14ac:dyDescent="0.25">
      <c r="A189" s="12"/>
      <c r="B189" s="17" t="s">
        <v>81</v>
      </c>
      <c r="C189" s="19" t="s">
        <v>242</v>
      </c>
      <c r="D189" s="20" t="s">
        <v>249</v>
      </c>
      <c r="E189" s="21">
        <v>8584</v>
      </c>
      <c r="F189" s="22" t="s">
        <v>242</v>
      </c>
      <c r="G189" s="19"/>
      <c r="H189" s="20" t="s">
        <v>249</v>
      </c>
      <c r="I189" s="21">
        <v>7211</v>
      </c>
      <c r="J189" s="22" t="s">
        <v>242</v>
      </c>
    </row>
    <row r="190" spans="1:22" ht="25.5" x14ac:dyDescent="0.25">
      <c r="A190" s="12"/>
      <c r="B190" s="24" t="s">
        <v>378</v>
      </c>
      <c r="C190" s="16" t="s">
        <v>242</v>
      </c>
      <c r="D190" s="14"/>
      <c r="E190" s="25">
        <v>12156</v>
      </c>
      <c r="F190" s="26" t="s">
        <v>242</v>
      </c>
      <c r="G190" s="16"/>
      <c r="H190" s="14"/>
      <c r="I190" s="27">
        <v>62</v>
      </c>
      <c r="J190" s="26" t="s">
        <v>242</v>
      </c>
    </row>
    <row r="191" spans="1:22" ht="26.25" thickBot="1" x14ac:dyDescent="0.3">
      <c r="A191" s="12"/>
      <c r="B191" s="17" t="s">
        <v>379</v>
      </c>
      <c r="C191" s="19" t="s">
        <v>242</v>
      </c>
      <c r="D191" s="20"/>
      <c r="E191" s="40" t="s">
        <v>380</v>
      </c>
      <c r="F191" s="22" t="s">
        <v>346</v>
      </c>
      <c r="G191" s="19"/>
      <c r="H191" s="20"/>
      <c r="I191" s="40" t="s">
        <v>381</v>
      </c>
      <c r="J191" s="22" t="s">
        <v>346</v>
      </c>
    </row>
    <row r="192" spans="1:22" x14ac:dyDescent="0.25">
      <c r="A192" s="12"/>
      <c r="B192" s="36"/>
      <c r="C192" s="36" t="s">
        <v>242</v>
      </c>
      <c r="D192" s="47"/>
      <c r="E192" s="47"/>
      <c r="F192" s="36"/>
      <c r="G192" s="36"/>
      <c r="H192" s="47"/>
      <c r="I192" s="47"/>
      <c r="J192" s="36"/>
    </row>
    <row r="193" spans="1:22" ht="15.75" thickBot="1" x14ac:dyDescent="0.3">
      <c r="A193" s="12"/>
      <c r="B193" s="2"/>
      <c r="C193" s="16" t="s">
        <v>242</v>
      </c>
      <c r="D193" s="14" t="s">
        <v>249</v>
      </c>
      <c r="E193" s="25">
        <v>20391</v>
      </c>
      <c r="F193" s="26" t="s">
        <v>242</v>
      </c>
      <c r="G193" s="16"/>
      <c r="H193" s="14" t="s">
        <v>249</v>
      </c>
      <c r="I193" s="25">
        <v>6790</v>
      </c>
      <c r="J193" s="26" t="s">
        <v>242</v>
      </c>
    </row>
    <row r="194" spans="1:22" ht="15.75" thickTop="1" x14ac:dyDescent="0.25">
      <c r="A194" s="12"/>
      <c r="B194" s="36"/>
      <c r="C194" s="36" t="s">
        <v>242</v>
      </c>
      <c r="D194" s="37"/>
      <c r="E194" s="37"/>
      <c r="F194" s="36"/>
      <c r="G194" s="36"/>
      <c r="H194" s="37"/>
      <c r="I194" s="37"/>
      <c r="J194" s="36"/>
    </row>
    <row r="195" spans="1:22" x14ac:dyDescent="0.25">
      <c r="A195" s="12"/>
      <c r="B195" s="56" t="s">
        <v>382</v>
      </c>
      <c r="C195" s="56"/>
      <c r="D195" s="56"/>
      <c r="E195" s="56"/>
      <c r="F195" s="56"/>
      <c r="G195" s="56"/>
      <c r="H195" s="56"/>
      <c r="I195" s="56"/>
      <c r="J195" s="56"/>
      <c r="K195" s="56"/>
      <c r="L195" s="56"/>
      <c r="M195" s="56"/>
      <c r="N195" s="56"/>
      <c r="O195" s="56"/>
      <c r="P195" s="56"/>
      <c r="Q195" s="56"/>
      <c r="R195" s="56"/>
      <c r="S195" s="56"/>
      <c r="T195" s="56"/>
      <c r="U195" s="56"/>
      <c r="V195" s="56"/>
    </row>
    <row r="196" spans="1:22" x14ac:dyDescent="0.25">
      <c r="A196" s="12"/>
      <c r="B196" s="15" t="s">
        <v>383</v>
      </c>
      <c r="C196" s="15"/>
      <c r="D196" s="15"/>
      <c r="E196" s="15"/>
      <c r="F196" s="15"/>
      <c r="G196" s="15"/>
      <c r="H196" s="15"/>
      <c r="I196" s="15"/>
      <c r="J196" s="15"/>
      <c r="K196" s="15"/>
      <c r="L196" s="15"/>
      <c r="M196" s="15"/>
      <c r="N196" s="15"/>
      <c r="O196" s="15"/>
      <c r="P196" s="15"/>
      <c r="Q196" s="15"/>
      <c r="R196" s="15"/>
      <c r="S196" s="15"/>
      <c r="T196" s="15"/>
      <c r="U196" s="15"/>
      <c r="V196" s="15"/>
    </row>
    <row r="197" spans="1:22" ht="38.25" customHeight="1" x14ac:dyDescent="0.25">
      <c r="A197" s="12"/>
      <c r="B197" s="15" t="s">
        <v>384</v>
      </c>
      <c r="C197" s="15"/>
      <c r="D197" s="15"/>
      <c r="E197" s="15"/>
      <c r="F197" s="15"/>
      <c r="G197" s="15"/>
      <c r="H197" s="15"/>
      <c r="I197" s="15"/>
      <c r="J197" s="15"/>
      <c r="K197" s="15"/>
      <c r="L197" s="15"/>
      <c r="M197" s="15"/>
      <c r="N197" s="15"/>
      <c r="O197" s="15"/>
      <c r="P197" s="15"/>
      <c r="Q197" s="15"/>
      <c r="R197" s="15"/>
      <c r="S197" s="15"/>
      <c r="T197" s="15"/>
      <c r="U197" s="15"/>
      <c r="V197" s="15"/>
    </row>
    <row r="198" spans="1:22" x14ac:dyDescent="0.25">
      <c r="A198" s="12"/>
      <c r="B198" s="15" t="s">
        <v>385</v>
      </c>
      <c r="C198" s="15"/>
      <c r="D198" s="15"/>
      <c r="E198" s="15"/>
      <c r="F198" s="15"/>
      <c r="G198" s="15"/>
      <c r="H198" s="15"/>
      <c r="I198" s="15"/>
      <c r="J198" s="15"/>
      <c r="K198" s="15"/>
      <c r="L198" s="15"/>
      <c r="M198" s="15"/>
      <c r="N198" s="15"/>
      <c r="O198" s="15"/>
      <c r="P198" s="15"/>
      <c r="Q198" s="15"/>
      <c r="R198" s="15"/>
      <c r="S198" s="15"/>
      <c r="T198" s="15"/>
      <c r="U198" s="15"/>
      <c r="V198" s="15"/>
    </row>
    <row r="199" spans="1:22" ht="38.25" customHeight="1" x14ac:dyDescent="0.25">
      <c r="A199" s="12"/>
      <c r="B199" s="15" t="s">
        <v>386</v>
      </c>
      <c r="C199" s="15"/>
      <c r="D199" s="15"/>
      <c r="E199" s="15"/>
      <c r="F199" s="15"/>
      <c r="G199" s="15"/>
      <c r="H199" s="15"/>
      <c r="I199" s="15"/>
      <c r="J199" s="15"/>
      <c r="K199" s="15"/>
      <c r="L199" s="15"/>
      <c r="M199" s="15"/>
      <c r="N199" s="15"/>
      <c r="O199" s="15"/>
      <c r="P199" s="15"/>
      <c r="Q199" s="15"/>
      <c r="R199" s="15"/>
      <c r="S199" s="15"/>
      <c r="T199" s="15"/>
      <c r="U199" s="15"/>
      <c r="V199" s="15"/>
    </row>
    <row r="200" spans="1:22" x14ac:dyDescent="0.25">
      <c r="A200" s="12"/>
      <c r="B200" s="58"/>
      <c r="C200" s="58"/>
      <c r="D200" s="58"/>
      <c r="E200" s="58"/>
      <c r="F200" s="58"/>
      <c r="G200" s="58"/>
      <c r="H200" s="58"/>
      <c r="I200" s="58"/>
      <c r="J200" s="58"/>
      <c r="K200" s="58"/>
      <c r="L200" s="58"/>
      <c r="M200" s="58"/>
      <c r="N200" s="58"/>
      <c r="O200" s="58"/>
      <c r="P200" s="58"/>
      <c r="Q200" s="58"/>
      <c r="R200" s="58"/>
      <c r="S200" s="58"/>
      <c r="T200" s="58"/>
      <c r="U200" s="58"/>
      <c r="V200" s="58"/>
    </row>
    <row r="201" spans="1:22" ht="51" customHeight="1" x14ac:dyDescent="0.25">
      <c r="A201" s="12"/>
      <c r="B201" s="15" t="s">
        <v>387</v>
      </c>
      <c r="C201" s="15"/>
      <c r="D201" s="15"/>
      <c r="E201" s="15"/>
      <c r="F201" s="15"/>
      <c r="G201" s="15"/>
      <c r="H201" s="15"/>
      <c r="I201" s="15"/>
      <c r="J201" s="15"/>
      <c r="K201" s="15"/>
      <c r="L201" s="15"/>
      <c r="M201" s="15"/>
      <c r="N201" s="15"/>
      <c r="O201" s="15"/>
      <c r="P201" s="15"/>
      <c r="Q201" s="15"/>
      <c r="R201" s="15"/>
      <c r="S201" s="15"/>
      <c r="T201" s="15"/>
      <c r="U201" s="15"/>
      <c r="V201" s="15"/>
    </row>
    <row r="202" spans="1:22" ht="25.5" customHeight="1" x14ac:dyDescent="0.25">
      <c r="A202" s="12"/>
      <c r="B202" s="15" t="s">
        <v>388</v>
      </c>
      <c r="C202" s="15"/>
      <c r="D202" s="15"/>
      <c r="E202" s="15"/>
      <c r="F202" s="15"/>
      <c r="G202" s="15"/>
      <c r="H202" s="15"/>
      <c r="I202" s="15"/>
      <c r="J202" s="15"/>
      <c r="K202" s="15"/>
      <c r="L202" s="15"/>
      <c r="M202" s="15"/>
      <c r="N202" s="15"/>
      <c r="O202" s="15"/>
      <c r="P202" s="15"/>
      <c r="Q202" s="15"/>
      <c r="R202" s="15"/>
      <c r="S202" s="15"/>
      <c r="T202" s="15"/>
      <c r="U202" s="15"/>
      <c r="V202" s="15"/>
    </row>
    <row r="203" spans="1:22" ht="38.25" customHeight="1" x14ac:dyDescent="0.25">
      <c r="A203" s="12"/>
      <c r="B203" s="15" t="s">
        <v>389</v>
      </c>
      <c r="C203" s="15"/>
      <c r="D203" s="15"/>
      <c r="E203" s="15"/>
      <c r="F203" s="15"/>
      <c r="G203" s="15"/>
      <c r="H203" s="15"/>
      <c r="I203" s="15"/>
      <c r="J203" s="15"/>
      <c r="K203" s="15"/>
      <c r="L203" s="15"/>
      <c r="M203" s="15"/>
      <c r="N203" s="15"/>
      <c r="O203" s="15"/>
      <c r="P203" s="15"/>
      <c r="Q203" s="15"/>
      <c r="R203" s="15"/>
      <c r="S203" s="15"/>
      <c r="T203" s="15"/>
      <c r="U203" s="15"/>
      <c r="V203" s="15"/>
    </row>
    <row r="204" spans="1:22" ht="25.5" customHeight="1" x14ac:dyDescent="0.25">
      <c r="A204" s="12"/>
      <c r="B204" s="15" t="s">
        <v>390</v>
      </c>
      <c r="C204" s="15"/>
      <c r="D204" s="15"/>
      <c r="E204" s="15"/>
      <c r="F204" s="15"/>
      <c r="G204" s="15"/>
      <c r="H204" s="15"/>
      <c r="I204" s="15"/>
      <c r="J204" s="15"/>
      <c r="K204" s="15"/>
      <c r="L204" s="15"/>
      <c r="M204" s="15"/>
      <c r="N204" s="15"/>
      <c r="O204" s="15"/>
      <c r="P204" s="15"/>
      <c r="Q204" s="15"/>
      <c r="R204" s="15"/>
      <c r="S204" s="15"/>
      <c r="T204" s="15"/>
      <c r="U204" s="15"/>
      <c r="V204" s="15"/>
    </row>
    <row r="205" spans="1:22" ht="38.25" customHeight="1" x14ac:dyDescent="0.25">
      <c r="A205" s="12"/>
      <c r="B205" s="15" t="s">
        <v>391</v>
      </c>
      <c r="C205" s="15"/>
      <c r="D205" s="15"/>
      <c r="E205" s="15"/>
      <c r="F205" s="15"/>
      <c r="G205" s="15"/>
      <c r="H205" s="15"/>
      <c r="I205" s="15"/>
      <c r="J205" s="15"/>
      <c r="K205" s="15"/>
      <c r="L205" s="15"/>
      <c r="M205" s="15"/>
      <c r="N205" s="15"/>
      <c r="O205" s="15"/>
      <c r="P205" s="15"/>
      <c r="Q205" s="15"/>
      <c r="R205" s="15"/>
      <c r="S205" s="15"/>
      <c r="T205" s="15"/>
      <c r="U205" s="15"/>
      <c r="V205" s="15"/>
    </row>
    <row r="206" spans="1:22" x14ac:dyDescent="0.25">
      <c r="A206" s="12"/>
      <c r="B206" s="56" t="s">
        <v>392</v>
      </c>
      <c r="C206" s="56"/>
      <c r="D206" s="56"/>
      <c r="E206" s="56"/>
      <c r="F206" s="56"/>
      <c r="G206" s="56"/>
      <c r="H206" s="56"/>
      <c r="I206" s="56"/>
      <c r="J206" s="56"/>
      <c r="K206" s="56"/>
      <c r="L206" s="56"/>
      <c r="M206" s="56"/>
      <c r="N206" s="56"/>
      <c r="O206" s="56"/>
      <c r="P206" s="56"/>
      <c r="Q206" s="56"/>
      <c r="R206" s="56"/>
      <c r="S206" s="56"/>
      <c r="T206" s="56"/>
      <c r="U206" s="56"/>
      <c r="V206" s="56"/>
    </row>
    <row r="207" spans="1:22" x14ac:dyDescent="0.25">
      <c r="A207" s="12"/>
      <c r="B207" s="15" t="s">
        <v>393</v>
      </c>
      <c r="C207" s="15"/>
      <c r="D207" s="15"/>
      <c r="E207" s="15"/>
      <c r="F207" s="15"/>
      <c r="G207" s="15"/>
      <c r="H207" s="15"/>
      <c r="I207" s="15"/>
      <c r="J207" s="15"/>
      <c r="K207" s="15"/>
      <c r="L207" s="15"/>
      <c r="M207" s="15"/>
      <c r="N207" s="15"/>
      <c r="O207" s="15"/>
      <c r="P207" s="15"/>
      <c r="Q207" s="15"/>
      <c r="R207" s="15"/>
      <c r="S207" s="15"/>
      <c r="T207" s="15"/>
      <c r="U207" s="15"/>
      <c r="V207" s="15"/>
    </row>
    <row r="208" spans="1:22" x14ac:dyDescent="0.25">
      <c r="A208" s="12"/>
      <c r="B208" s="15" t="s">
        <v>394</v>
      </c>
      <c r="C208" s="15"/>
      <c r="D208" s="15"/>
      <c r="E208" s="15"/>
      <c r="F208" s="15"/>
      <c r="G208" s="15"/>
      <c r="H208" s="15"/>
      <c r="I208" s="15"/>
      <c r="J208" s="15"/>
      <c r="K208" s="15"/>
      <c r="L208" s="15"/>
      <c r="M208" s="15"/>
      <c r="N208" s="15"/>
      <c r="O208" s="15"/>
      <c r="P208" s="15"/>
      <c r="Q208" s="15"/>
      <c r="R208" s="15"/>
      <c r="S208" s="15"/>
      <c r="T208" s="15"/>
      <c r="U208" s="15"/>
      <c r="V208" s="15"/>
    </row>
    <row r="209" spans="1:22" x14ac:dyDescent="0.25">
      <c r="A209" s="12"/>
      <c r="B209" s="57"/>
      <c r="C209" s="57"/>
      <c r="D209" s="57"/>
      <c r="E209" s="57"/>
      <c r="F209" s="57"/>
      <c r="G209" s="57"/>
      <c r="H209" s="57"/>
      <c r="I209" s="57"/>
      <c r="J209" s="57"/>
      <c r="K209" s="57"/>
      <c r="L209" s="57"/>
      <c r="M209" s="57"/>
      <c r="N209" s="57"/>
      <c r="O209" s="57"/>
      <c r="P209" s="57"/>
      <c r="Q209" s="57"/>
      <c r="R209" s="57"/>
      <c r="S209" s="57"/>
      <c r="T209" s="57"/>
      <c r="U209" s="57"/>
      <c r="V209" s="57"/>
    </row>
    <row r="210" spans="1:22" x14ac:dyDescent="0.25">
      <c r="A210" s="12"/>
      <c r="B210" s="4"/>
      <c r="C210" s="4"/>
      <c r="D210" s="4"/>
      <c r="E210" s="4"/>
      <c r="F210" s="4"/>
      <c r="G210" s="4"/>
      <c r="H210" s="4"/>
      <c r="I210" s="4"/>
      <c r="J210" s="4"/>
      <c r="K210" s="4"/>
      <c r="L210" s="4"/>
      <c r="M210" s="4"/>
      <c r="N210" s="4"/>
      <c r="O210" s="4"/>
      <c r="P210" s="4"/>
      <c r="Q210" s="4"/>
      <c r="R210" s="4"/>
    </row>
    <row r="211" spans="1:22" x14ac:dyDescent="0.25">
      <c r="A211" s="12"/>
      <c r="B211" s="29"/>
      <c r="C211" s="29" t="s">
        <v>242</v>
      </c>
      <c r="D211" s="43" t="s">
        <v>395</v>
      </c>
      <c r="E211" s="43"/>
      <c r="F211" s="29"/>
      <c r="G211" s="29" t="s">
        <v>242</v>
      </c>
      <c r="H211" s="43" t="s">
        <v>398</v>
      </c>
      <c r="I211" s="43"/>
      <c r="J211" s="29"/>
      <c r="K211" s="29" t="s">
        <v>242</v>
      </c>
      <c r="L211" s="43" t="s">
        <v>401</v>
      </c>
      <c r="M211" s="43"/>
      <c r="N211" s="29"/>
      <c r="O211" s="29"/>
      <c r="P211" s="43" t="s">
        <v>395</v>
      </c>
      <c r="Q211" s="43"/>
      <c r="R211" s="29"/>
    </row>
    <row r="212" spans="1:22" x14ac:dyDescent="0.25">
      <c r="A212" s="12"/>
      <c r="B212" s="29"/>
      <c r="C212" s="29"/>
      <c r="D212" s="43" t="s">
        <v>396</v>
      </c>
      <c r="E212" s="43"/>
      <c r="F212" s="29"/>
      <c r="G212" s="29"/>
      <c r="H212" s="43" t="s">
        <v>399</v>
      </c>
      <c r="I212" s="43"/>
      <c r="J212" s="29"/>
      <c r="K212" s="29"/>
      <c r="L212" s="43" t="s">
        <v>402</v>
      </c>
      <c r="M212" s="43"/>
      <c r="N212" s="29"/>
      <c r="O212" s="29"/>
      <c r="P212" s="43" t="s">
        <v>404</v>
      </c>
      <c r="Q212" s="43"/>
      <c r="R212" s="29"/>
    </row>
    <row r="213" spans="1:22" ht="15.75" thickBot="1" x14ac:dyDescent="0.3">
      <c r="A213" s="12"/>
      <c r="B213" s="29"/>
      <c r="C213" s="29"/>
      <c r="D213" s="45" t="s">
        <v>397</v>
      </c>
      <c r="E213" s="45"/>
      <c r="F213" s="29"/>
      <c r="G213" s="29"/>
      <c r="H213" s="45" t="s">
        <v>400</v>
      </c>
      <c r="I213" s="45"/>
      <c r="J213" s="29"/>
      <c r="K213" s="29"/>
      <c r="L213" s="45" t="s">
        <v>403</v>
      </c>
      <c r="M213" s="45"/>
      <c r="N213" s="29"/>
      <c r="O213" s="29"/>
      <c r="P213" s="45" t="s">
        <v>405</v>
      </c>
      <c r="Q213" s="45"/>
      <c r="R213" s="29"/>
    </row>
    <row r="214" spans="1:22" x14ac:dyDescent="0.25">
      <c r="A214" s="12"/>
      <c r="B214" s="17" t="s">
        <v>406</v>
      </c>
      <c r="C214" s="19" t="s">
        <v>242</v>
      </c>
      <c r="D214" s="18"/>
      <c r="E214" s="18"/>
      <c r="F214" s="18"/>
      <c r="G214" s="19" t="s">
        <v>242</v>
      </c>
      <c r="H214" s="18"/>
      <c r="I214" s="18"/>
      <c r="J214" s="18"/>
      <c r="K214" s="19" t="s">
        <v>242</v>
      </c>
      <c r="L214" s="18"/>
      <c r="M214" s="18"/>
      <c r="N214" s="18"/>
      <c r="O214" s="19"/>
      <c r="P214" s="18"/>
      <c r="Q214" s="18"/>
      <c r="R214" s="18"/>
    </row>
    <row r="215" spans="1:22" x14ac:dyDescent="0.25">
      <c r="A215" s="12"/>
      <c r="B215" s="38" t="s">
        <v>407</v>
      </c>
      <c r="C215" s="16" t="s">
        <v>242</v>
      </c>
      <c r="D215" s="14" t="s">
        <v>249</v>
      </c>
      <c r="E215" s="25">
        <v>6396</v>
      </c>
      <c r="F215" s="26" t="s">
        <v>242</v>
      </c>
      <c r="G215" s="16" t="s">
        <v>242</v>
      </c>
      <c r="H215" s="14" t="s">
        <v>249</v>
      </c>
      <c r="I215" s="25">
        <v>4296</v>
      </c>
      <c r="J215" s="26" t="s">
        <v>242</v>
      </c>
      <c r="K215" s="16" t="s">
        <v>242</v>
      </c>
      <c r="L215" s="14" t="s">
        <v>249</v>
      </c>
      <c r="M215" s="27" t="s">
        <v>408</v>
      </c>
      <c r="N215" s="26" t="s">
        <v>346</v>
      </c>
      <c r="O215" s="16"/>
      <c r="P215" s="14" t="s">
        <v>249</v>
      </c>
      <c r="Q215" s="25">
        <v>8798</v>
      </c>
      <c r="R215" s="26" t="s">
        <v>242</v>
      </c>
    </row>
    <row r="216" spans="1:22" x14ac:dyDescent="0.25">
      <c r="A216" s="12"/>
      <c r="B216" s="35" t="s">
        <v>409</v>
      </c>
      <c r="C216" s="19" t="s">
        <v>242</v>
      </c>
      <c r="D216" s="20" t="s">
        <v>249</v>
      </c>
      <c r="E216" s="21">
        <v>6516</v>
      </c>
      <c r="F216" s="22" t="s">
        <v>242</v>
      </c>
      <c r="G216" s="19" t="s">
        <v>242</v>
      </c>
      <c r="H216" s="20" t="s">
        <v>249</v>
      </c>
      <c r="I216" s="21">
        <v>3270</v>
      </c>
      <c r="J216" s="22" t="s">
        <v>242</v>
      </c>
      <c r="K216" s="19" t="s">
        <v>242</v>
      </c>
      <c r="L216" s="20" t="s">
        <v>249</v>
      </c>
      <c r="M216" s="40" t="s">
        <v>410</v>
      </c>
      <c r="N216" s="22" t="s">
        <v>346</v>
      </c>
      <c r="O216" s="19"/>
      <c r="P216" s="20" t="s">
        <v>249</v>
      </c>
      <c r="Q216" s="21">
        <v>6396</v>
      </c>
      <c r="R216" s="22" t="s">
        <v>242</v>
      </c>
    </row>
    <row r="217" spans="1:22" x14ac:dyDescent="0.25">
      <c r="A217" s="12"/>
      <c r="B217" s="38" t="s">
        <v>411</v>
      </c>
      <c r="C217" s="16" t="s">
        <v>242</v>
      </c>
      <c r="D217" s="14" t="s">
        <v>249</v>
      </c>
      <c r="E217" s="25">
        <v>7769</v>
      </c>
      <c r="F217" s="26" t="s">
        <v>242</v>
      </c>
      <c r="G217" s="16" t="s">
        <v>242</v>
      </c>
      <c r="H217" s="14" t="s">
        <v>249</v>
      </c>
      <c r="I217" s="25">
        <v>1614</v>
      </c>
      <c r="J217" s="26" t="s">
        <v>242</v>
      </c>
      <c r="K217" s="16" t="s">
        <v>242</v>
      </c>
      <c r="L217" s="14" t="s">
        <v>249</v>
      </c>
      <c r="M217" s="27" t="s">
        <v>412</v>
      </c>
      <c r="N217" s="26" t="s">
        <v>346</v>
      </c>
      <c r="O217" s="16"/>
      <c r="P217" s="14" t="s">
        <v>249</v>
      </c>
      <c r="Q217" s="25">
        <v>6516</v>
      </c>
      <c r="R217" s="26" t="s">
        <v>242</v>
      </c>
    </row>
    <row r="218" spans="1:22" x14ac:dyDescent="0.25">
      <c r="A218" s="12"/>
      <c r="B218" s="56" t="s">
        <v>413</v>
      </c>
      <c r="C218" s="56"/>
      <c r="D218" s="56"/>
      <c r="E218" s="56"/>
      <c r="F218" s="56"/>
      <c r="G218" s="56"/>
      <c r="H218" s="56"/>
      <c r="I218" s="56"/>
      <c r="J218" s="56"/>
      <c r="K218" s="56"/>
      <c r="L218" s="56"/>
      <c r="M218" s="56"/>
      <c r="N218" s="56"/>
      <c r="O218" s="56"/>
      <c r="P218" s="56"/>
      <c r="Q218" s="56"/>
      <c r="R218" s="56"/>
      <c r="S218" s="56"/>
      <c r="T218" s="56"/>
      <c r="U218" s="56"/>
      <c r="V218" s="56"/>
    </row>
    <row r="219" spans="1:22" x14ac:dyDescent="0.25">
      <c r="A219" s="12"/>
      <c r="B219" s="15" t="s">
        <v>414</v>
      </c>
      <c r="C219" s="15"/>
      <c r="D219" s="15"/>
      <c r="E219" s="15"/>
      <c r="F219" s="15"/>
      <c r="G219" s="15"/>
      <c r="H219" s="15"/>
      <c r="I219" s="15"/>
      <c r="J219" s="15"/>
      <c r="K219" s="15"/>
      <c r="L219" s="15"/>
      <c r="M219" s="15"/>
      <c r="N219" s="15"/>
      <c r="O219" s="15"/>
      <c r="P219" s="15"/>
      <c r="Q219" s="15"/>
      <c r="R219" s="15"/>
      <c r="S219" s="15"/>
      <c r="T219" s="15"/>
      <c r="U219" s="15"/>
      <c r="V219" s="15"/>
    </row>
    <row r="220" spans="1:22" x14ac:dyDescent="0.25">
      <c r="A220" s="12"/>
      <c r="B220" s="56" t="s">
        <v>415</v>
      </c>
      <c r="C220" s="56"/>
      <c r="D220" s="56"/>
      <c r="E220" s="56"/>
      <c r="F220" s="56"/>
      <c r="G220" s="56"/>
      <c r="H220" s="56"/>
      <c r="I220" s="56"/>
      <c r="J220" s="56"/>
      <c r="K220" s="56"/>
      <c r="L220" s="56"/>
      <c r="M220" s="56"/>
      <c r="N220" s="56"/>
      <c r="O220" s="56"/>
      <c r="P220" s="56"/>
      <c r="Q220" s="56"/>
      <c r="R220" s="56"/>
      <c r="S220" s="56"/>
      <c r="T220" s="56"/>
      <c r="U220" s="56"/>
      <c r="V220" s="56"/>
    </row>
    <row r="221" spans="1:22" x14ac:dyDescent="0.25">
      <c r="A221" s="12"/>
      <c r="B221" s="15" t="s">
        <v>416</v>
      </c>
      <c r="C221" s="15"/>
      <c r="D221" s="15"/>
      <c r="E221" s="15"/>
      <c r="F221" s="15"/>
      <c r="G221" s="15"/>
      <c r="H221" s="15"/>
      <c r="I221" s="15"/>
      <c r="J221" s="15"/>
      <c r="K221" s="15"/>
      <c r="L221" s="15"/>
      <c r="M221" s="15"/>
      <c r="N221" s="15"/>
      <c r="O221" s="15"/>
      <c r="P221" s="15"/>
      <c r="Q221" s="15"/>
      <c r="R221" s="15"/>
      <c r="S221" s="15"/>
      <c r="T221" s="15"/>
      <c r="U221" s="15"/>
      <c r="V221" s="15"/>
    </row>
    <row r="222" spans="1:22" x14ac:dyDescent="0.25">
      <c r="A222" s="12"/>
      <c r="B222" s="56" t="s">
        <v>417</v>
      </c>
      <c r="C222" s="56"/>
      <c r="D222" s="56"/>
      <c r="E222" s="56"/>
      <c r="F222" s="56"/>
      <c r="G222" s="56"/>
      <c r="H222" s="56"/>
      <c r="I222" s="56"/>
      <c r="J222" s="56"/>
      <c r="K222" s="56"/>
      <c r="L222" s="56"/>
      <c r="M222" s="56"/>
      <c r="N222" s="56"/>
      <c r="O222" s="56"/>
      <c r="P222" s="56"/>
      <c r="Q222" s="56"/>
      <c r="R222" s="56"/>
      <c r="S222" s="56"/>
      <c r="T222" s="56"/>
      <c r="U222" s="56"/>
      <c r="V222" s="56"/>
    </row>
    <row r="223" spans="1:22" ht="25.5" customHeight="1" x14ac:dyDescent="0.25">
      <c r="A223" s="12"/>
      <c r="B223" s="15" t="s">
        <v>418</v>
      </c>
      <c r="C223" s="15"/>
      <c r="D223" s="15"/>
      <c r="E223" s="15"/>
      <c r="F223" s="15"/>
      <c r="G223" s="15"/>
      <c r="H223" s="15"/>
      <c r="I223" s="15"/>
      <c r="J223" s="15"/>
      <c r="K223" s="15"/>
      <c r="L223" s="15"/>
      <c r="M223" s="15"/>
      <c r="N223" s="15"/>
      <c r="O223" s="15"/>
      <c r="P223" s="15"/>
      <c r="Q223" s="15"/>
      <c r="R223" s="15"/>
      <c r="S223" s="15"/>
      <c r="T223" s="15"/>
      <c r="U223" s="15"/>
      <c r="V223" s="15"/>
    </row>
    <row r="224" spans="1:22" ht="25.5" customHeight="1" x14ac:dyDescent="0.25">
      <c r="A224" s="12"/>
      <c r="B224" s="15" t="s">
        <v>419</v>
      </c>
      <c r="C224" s="15"/>
      <c r="D224" s="15"/>
      <c r="E224" s="15"/>
      <c r="F224" s="15"/>
      <c r="G224" s="15"/>
      <c r="H224" s="15"/>
      <c r="I224" s="15"/>
      <c r="J224" s="15"/>
      <c r="K224" s="15"/>
      <c r="L224" s="15"/>
      <c r="M224" s="15"/>
      <c r="N224" s="15"/>
      <c r="O224" s="15"/>
      <c r="P224" s="15"/>
      <c r="Q224" s="15"/>
      <c r="R224" s="15"/>
      <c r="S224" s="15"/>
      <c r="T224" s="15"/>
      <c r="U224" s="15"/>
      <c r="V224" s="15"/>
    </row>
    <row r="225" spans="1:22" x14ac:dyDescent="0.25">
      <c r="A225" s="12"/>
      <c r="B225" s="15" t="s">
        <v>420</v>
      </c>
      <c r="C225" s="15"/>
      <c r="D225" s="15"/>
      <c r="E225" s="15"/>
      <c r="F225" s="15"/>
      <c r="G225" s="15"/>
      <c r="H225" s="15"/>
      <c r="I225" s="15"/>
      <c r="J225" s="15"/>
      <c r="K225" s="15"/>
      <c r="L225" s="15"/>
      <c r="M225" s="15"/>
      <c r="N225" s="15"/>
      <c r="O225" s="15"/>
      <c r="P225" s="15"/>
      <c r="Q225" s="15"/>
      <c r="R225" s="15"/>
      <c r="S225" s="15"/>
      <c r="T225" s="15"/>
      <c r="U225" s="15"/>
      <c r="V225" s="15"/>
    </row>
    <row r="226" spans="1:22" x14ac:dyDescent="0.25">
      <c r="A226" s="12"/>
      <c r="B226" s="57"/>
      <c r="C226" s="57"/>
      <c r="D226" s="57"/>
      <c r="E226" s="57"/>
      <c r="F226" s="57"/>
      <c r="G226" s="57"/>
      <c r="H226" s="57"/>
      <c r="I226" s="57"/>
      <c r="J226" s="57"/>
      <c r="K226" s="57"/>
      <c r="L226" s="57"/>
      <c r="M226" s="57"/>
      <c r="N226" s="57"/>
      <c r="O226" s="57"/>
      <c r="P226" s="57"/>
      <c r="Q226" s="57"/>
      <c r="R226" s="57"/>
      <c r="S226" s="57"/>
      <c r="T226" s="57"/>
      <c r="U226" s="57"/>
      <c r="V226" s="57"/>
    </row>
    <row r="227" spans="1:22" x14ac:dyDescent="0.25">
      <c r="A227" s="12"/>
      <c r="B227" s="4"/>
      <c r="C227" s="4"/>
      <c r="D227" s="4"/>
      <c r="E227" s="4"/>
      <c r="F227" s="4"/>
      <c r="G227" s="4"/>
      <c r="H227" s="4"/>
      <c r="I227" s="4"/>
      <c r="J227" s="4"/>
      <c r="K227" s="4"/>
      <c r="L227" s="4"/>
      <c r="M227" s="4"/>
      <c r="N227" s="4"/>
    </row>
    <row r="228" spans="1:22" x14ac:dyDescent="0.25">
      <c r="A228" s="12"/>
      <c r="B228" s="29"/>
      <c r="C228" s="29"/>
      <c r="D228" s="43" t="s">
        <v>258</v>
      </c>
      <c r="E228" s="43"/>
      <c r="F228" s="29"/>
      <c r="G228" s="29" t="s">
        <v>242</v>
      </c>
      <c r="H228" s="43" t="s">
        <v>259</v>
      </c>
      <c r="I228" s="43"/>
      <c r="J228" s="29"/>
      <c r="K228" s="29" t="s">
        <v>242</v>
      </c>
      <c r="L228" s="43" t="s">
        <v>260</v>
      </c>
      <c r="M228" s="43"/>
      <c r="N228" s="29"/>
    </row>
    <row r="229" spans="1:22" ht="15.75" thickBot="1" x14ac:dyDescent="0.3">
      <c r="A229" s="12"/>
      <c r="B229" s="29"/>
      <c r="C229" s="29"/>
      <c r="D229" s="45">
        <v>2013</v>
      </c>
      <c r="E229" s="45"/>
      <c r="F229" s="29"/>
      <c r="G229" s="29"/>
      <c r="H229" s="45">
        <v>2012</v>
      </c>
      <c r="I229" s="45"/>
      <c r="J229" s="29"/>
      <c r="K229" s="29"/>
      <c r="L229" s="45">
        <v>2011</v>
      </c>
      <c r="M229" s="45"/>
      <c r="N229" s="29"/>
    </row>
    <row r="230" spans="1:22" ht="25.5" x14ac:dyDescent="0.25">
      <c r="A230" s="12"/>
      <c r="B230" s="35" t="s">
        <v>421</v>
      </c>
      <c r="C230" s="19"/>
      <c r="D230" s="20"/>
      <c r="E230" s="21">
        <v>268704</v>
      </c>
      <c r="F230" s="22" t="s">
        <v>242</v>
      </c>
      <c r="G230" s="19" t="s">
        <v>242</v>
      </c>
      <c r="H230" s="20"/>
      <c r="I230" s="21">
        <v>264041</v>
      </c>
      <c r="J230" s="22" t="s">
        <v>242</v>
      </c>
      <c r="K230" s="19" t="s">
        <v>242</v>
      </c>
      <c r="L230" s="20"/>
      <c r="M230" s="21">
        <v>261099</v>
      </c>
      <c r="N230" s="22" t="s">
        <v>242</v>
      </c>
    </row>
    <row r="231" spans="1:22" ht="39" thickBot="1" x14ac:dyDescent="0.3">
      <c r="A231" s="12"/>
      <c r="B231" s="38" t="s">
        <v>422</v>
      </c>
      <c r="C231" s="16"/>
      <c r="D231" s="14"/>
      <c r="E231" s="27" t="s">
        <v>250</v>
      </c>
      <c r="F231" s="26"/>
      <c r="G231" s="16" t="s">
        <v>242</v>
      </c>
      <c r="H231" s="14"/>
      <c r="I231" s="27" t="s">
        <v>250</v>
      </c>
      <c r="J231" s="26"/>
      <c r="K231" s="16" t="s">
        <v>242</v>
      </c>
      <c r="L231" s="14"/>
      <c r="M231" s="25">
        <v>3206</v>
      </c>
      <c r="N231" s="26" t="s">
        <v>242</v>
      </c>
    </row>
    <row r="232" spans="1:22" x14ac:dyDescent="0.25">
      <c r="A232" s="12"/>
      <c r="B232" s="36"/>
      <c r="C232" s="36"/>
      <c r="D232" s="47"/>
      <c r="E232" s="47"/>
      <c r="F232" s="36"/>
      <c r="G232" s="36" t="s">
        <v>242</v>
      </c>
      <c r="H232" s="47"/>
      <c r="I232" s="47"/>
      <c r="J232" s="36"/>
      <c r="K232" s="36" t="s">
        <v>242</v>
      </c>
      <c r="L232" s="47"/>
      <c r="M232" s="47"/>
      <c r="N232" s="36"/>
    </row>
    <row r="233" spans="1:22" ht="26.25" thickBot="1" x14ac:dyDescent="0.3">
      <c r="A233" s="12"/>
      <c r="B233" s="35" t="s">
        <v>423</v>
      </c>
      <c r="C233" s="19"/>
      <c r="D233" s="20"/>
      <c r="E233" s="21">
        <v>268704</v>
      </c>
      <c r="F233" s="22" t="s">
        <v>242</v>
      </c>
      <c r="G233" s="19" t="s">
        <v>242</v>
      </c>
      <c r="H233" s="20"/>
      <c r="I233" s="21">
        <v>264041</v>
      </c>
      <c r="J233" s="22" t="s">
        <v>242</v>
      </c>
      <c r="K233" s="19" t="s">
        <v>242</v>
      </c>
      <c r="L233" s="20"/>
      <c r="M233" s="21">
        <v>264305</v>
      </c>
      <c r="N233" s="22" t="s">
        <v>242</v>
      </c>
    </row>
    <row r="234" spans="1:22" ht="15.75" thickTop="1" x14ac:dyDescent="0.25">
      <c r="A234" s="12"/>
      <c r="B234" s="36"/>
      <c r="C234" s="36"/>
      <c r="D234" s="37"/>
      <c r="E234" s="37"/>
      <c r="F234" s="36"/>
      <c r="G234" s="36" t="s">
        <v>242</v>
      </c>
      <c r="H234" s="37"/>
      <c r="I234" s="37"/>
      <c r="J234" s="36"/>
      <c r="K234" s="36" t="s">
        <v>242</v>
      </c>
      <c r="L234" s="37"/>
      <c r="M234" s="37"/>
      <c r="N234" s="36"/>
    </row>
    <row r="235" spans="1:22" ht="25.5" x14ac:dyDescent="0.25">
      <c r="A235" s="12"/>
      <c r="B235" s="24" t="s">
        <v>424</v>
      </c>
      <c r="C235" s="16"/>
      <c r="D235" s="4"/>
      <c r="E235" s="4"/>
      <c r="F235" s="4"/>
      <c r="G235" s="16" t="s">
        <v>242</v>
      </c>
      <c r="H235" s="4"/>
      <c r="I235" s="4"/>
      <c r="J235" s="4"/>
      <c r="K235" s="16" t="s">
        <v>242</v>
      </c>
      <c r="L235" s="4"/>
      <c r="M235" s="4"/>
      <c r="N235" s="4"/>
    </row>
    <row r="236" spans="1:22" x14ac:dyDescent="0.25">
      <c r="A236" s="12"/>
      <c r="B236" s="35" t="s">
        <v>425</v>
      </c>
      <c r="C236" s="19"/>
      <c r="D236" s="20"/>
      <c r="E236" s="21">
        <v>8445</v>
      </c>
      <c r="F236" s="22" t="s">
        <v>242</v>
      </c>
      <c r="G236" s="19" t="s">
        <v>242</v>
      </c>
      <c r="H236" s="20"/>
      <c r="I236" s="21">
        <v>10491</v>
      </c>
      <c r="J236" s="22" t="s">
        <v>242</v>
      </c>
      <c r="K236" s="19" t="s">
        <v>242</v>
      </c>
      <c r="L236" s="20"/>
      <c r="M236" s="21">
        <v>7747</v>
      </c>
      <c r="N236" s="22" t="s">
        <v>242</v>
      </c>
    </row>
    <row r="237" spans="1:22" x14ac:dyDescent="0.25">
      <c r="A237" s="12"/>
      <c r="B237" s="38" t="s">
        <v>426</v>
      </c>
      <c r="C237" s="16"/>
      <c r="D237" s="14"/>
      <c r="E237" s="25">
        <v>1109</v>
      </c>
      <c r="F237" s="26" t="s">
        <v>242</v>
      </c>
      <c r="G237" s="16" t="s">
        <v>242</v>
      </c>
      <c r="H237" s="14"/>
      <c r="I237" s="25">
        <v>1378</v>
      </c>
      <c r="J237" s="26" t="s">
        <v>242</v>
      </c>
      <c r="K237" s="16" t="s">
        <v>242</v>
      </c>
      <c r="L237" s="14"/>
      <c r="M237" s="27" t="s">
        <v>250</v>
      </c>
      <c r="N237" s="26"/>
    </row>
    <row r="238" spans="1:22" ht="25.5" customHeight="1" x14ac:dyDescent="0.25">
      <c r="A238" s="12"/>
      <c r="B238" s="15" t="s">
        <v>427</v>
      </c>
      <c r="C238" s="15"/>
      <c r="D238" s="15"/>
      <c r="E238" s="15"/>
      <c r="F238" s="15"/>
      <c r="G238" s="15"/>
      <c r="H238" s="15"/>
      <c r="I238" s="15"/>
      <c r="J238" s="15"/>
      <c r="K238" s="15"/>
      <c r="L238" s="15"/>
      <c r="M238" s="15"/>
      <c r="N238" s="15"/>
      <c r="O238" s="15"/>
      <c r="P238" s="15"/>
      <c r="Q238" s="15"/>
      <c r="R238" s="15"/>
      <c r="S238" s="15"/>
      <c r="T238" s="15"/>
      <c r="U238" s="15"/>
      <c r="V238" s="15"/>
    </row>
    <row r="239" spans="1:22" x14ac:dyDescent="0.25">
      <c r="A239" s="12"/>
      <c r="B239" s="56" t="s">
        <v>428</v>
      </c>
      <c r="C239" s="56"/>
      <c r="D239" s="56"/>
      <c r="E239" s="56"/>
      <c r="F239" s="56"/>
      <c r="G239" s="56"/>
      <c r="H239" s="56"/>
      <c r="I239" s="56"/>
      <c r="J239" s="56"/>
      <c r="K239" s="56"/>
      <c r="L239" s="56"/>
      <c r="M239" s="56"/>
      <c r="N239" s="56"/>
      <c r="O239" s="56"/>
      <c r="P239" s="56"/>
      <c r="Q239" s="56"/>
      <c r="R239" s="56"/>
      <c r="S239" s="56"/>
      <c r="T239" s="56"/>
      <c r="U239" s="56"/>
      <c r="V239" s="56"/>
    </row>
    <row r="240" spans="1:22" x14ac:dyDescent="0.25">
      <c r="A240" s="12"/>
      <c r="B240" s="15" t="s">
        <v>429</v>
      </c>
      <c r="C240" s="15"/>
      <c r="D240" s="15"/>
      <c r="E240" s="15"/>
      <c r="F240" s="15"/>
      <c r="G240" s="15"/>
      <c r="H240" s="15"/>
      <c r="I240" s="15"/>
      <c r="J240" s="15"/>
      <c r="K240" s="15"/>
      <c r="L240" s="15"/>
      <c r="M240" s="15"/>
      <c r="N240" s="15"/>
      <c r="O240" s="15"/>
      <c r="P240" s="15"/>
      <c r="Q240" s="15"/>
      <c r="R240" s="15"/>
      <c r="S240" s="15"/>
      <c r="T240" s="15"/>
      <c r="U240" s="15"/>
      <c r="V240" s="15"/>
    </row>
    <row r="241" spans="1:22" x14ac:dyDescent="0.25">
      <c r="A241" s="12"/>
      <c r="B241" s="15" t="s">
        <v>430</v>
      </c>
      <c r="C241" s="15"/>
      <c r="D241" s="15"/>
      <c r="E241" s="15"/>
      <c r="F241" s="15"/>
      <c r="G241" s="15"/>
      <c r="H241" s="15"/>
      <c r="I241" s="15"/>
      <c r="J241" s="15"/>
      <c r="K241" s="15"/>
      <c r="L241" s="15"/>
      <c r="M241" s="15"/>
      <c r="N241" s="15"/>
      <c r="O241" s="15"/>
      <c r="P241" s="15"/>
      <c r="Q241" s="15"/>
      <c r="R241" s="15"/>
      <c r="S241" s="15"/>
      <c r="T241" s="15"/>
      <c r="U241" s="15"/>
      <c r="V241" s="15"/>
    </row>
    <row r="242" spans="1:22" x14ac:dyDescent="0.25">
      <c r="A242" s="12"/>
      <c r="B242" s="57"/>
      <c r="C242" s="57"/>
      <c r="D242" s="57"/>
      <c r="E242" s="57"/>
      <c r="F242" s="57"/>
      <c r="G242" s="57"/>
      <c r="H242" s="57"/>
      <c r="I242" s="57"/>
      <c r="J242" s="57"/>
      <c r="K242" s="57"/>
      <c r="L242" s="57"/>
      <c r="M242" s="57"/>
      <c r="N242" s="57"/>
      <c r="O242" s="57"/>
      <c r="P242" s="57"/>
      <c r="Q242" s="57"/>
      <c r="R242" s="57"/>
      <c r="S242" s="57"/>
      <c r="T242" s="57"/>
      <c r="U242" s="57"/>
      <c r="V242" s="57"/>
    </row>
    <row r="243" spans="1:22" x14ac:dyDescent="0.25">
      <c r="A243" s="12"/>
      <c r="B243" s="4"/>
      <c r="C243" s="4"/>
      <c r="D243" s="4"/>
      <c r="E243" s="4"/>
      <c r="F243" s="4"/>
      <c r="G243" s="4"/>
      <c r="H243" s="4"/>
      <c r="I243" s="4"/>
      <c r="J243" s="4"/>
      <c r="K243" s="4"/>
      <c r="L243" s="4"/>
      <c r="M243" s="4"/>
      <c r="N243" s="4"/>
      <c r="O243" s="4"/>
      <c r="P243" s="4"/>
      <c r="Q243" s="4"/>
      <c r="R243" s="4"/>
      <c r="S243" s="4"/>
      <c r="T243" s="4"/>
      <c r="U243" s="4"/>
      <c r="V243" s="4"/>
    </row>
    <row r="244" spans="1:22" x14ac:dyDescent="0.25">
      <c r="A244" s="12"/>
      <c r="B244" s="29"/>
      <c r="C244" s="29" t="s">
        <v>242</v>
      </c>
      <c r="D244" s="43" t="s">
        <v>395</v>
      </c>
      <c r="E244" s="43"/>
      <c r="F244" s="29"/>
      <c r="G244" s="29" t="s">
        <v>242</v>
      </c>
      <c r="H244" s="43" t="s">
        <v>432</v>
      </c>
      <c r="I244" s="43"/>
      <c r="J244" s="29"/>
      <c r="K244" s="29" t="s">
        <v>242</v>
      </c>
      <c r="L244" s="43" t="s">
        <v>433</v>
      </c>
      <c r="M244" s="43"/>
      <c r="N244" s="29"/>
      <c r="O244" s="29" t="s">
        <v>242</v>
      </c>
      <c r="P244" s="43" t="s">
        <v>434</v>
      </c>
      <c r="Q244" s="43"/>
      <c r="R244" s="29"/>
      <c r="S244" s="29"/>
      <c r="T244" s="43" t="s">
        <v>436</v>
      </c>
      <c r="U244" s="43"/>
      <c r="V244" s="29"/>
    </row>
    <row r="245" spans="1:22" x14ac:dyDescent="0.25">
      <c r="A245" s="12"/>
      <c r="B245" s="29"/>
      <c r="C245" s="29"/>
      <c r="D245" s="43" t="s">
        <v>431</v>
      </c>
      <c r="E245" s="43"/>
      <c r="F245" s="29"/>
      <c r="G245" s="29"/>
      <c r="H245" s="43"/>
      <c r="I245" s="43"/>
      <c r="J245" s="29"/>
      <c r="K245" s="29"/>
      <c r="L245" s="43"/>
      <c r="M245" s="43"/>
      <c r="N245" s="29"/>
      <c r="O245" s="29"/>
      <c r="P245" s="43" t="s">
        <v>435</v>
      </c>
      <c r="Q245" s="43"/>
      <c r="R245" s="29"/>
      <c r="S245" s="29"/>
      <c r="T245" s="43" t="s">
        <v>397</v>
      </c>
      <c r="U245" s="43"/>
      <c r="V245" s="29"/>
    </row>
    <row r="246" spans="1:22" ht="15.75" thickBot="1" x14ac:dyDescent="0.3">
      <c r="A246" s="12"/>
      <c r="B246" s="29"/>
      <c r="C246" s="29"/>
      <c r="D246" s="45" t="s">
        <v>405</v>
      </c>
      <c r="E246" s="45"/>
      <c r="F246" s="29"/>
      <c r="G246" s="29"/>
      <c r="H246" s="45"/>
      <c r="I246" s="45"/>
      <c r="J246" s="29"/>
      <c r="K246" s="29"/>
      <c r="L246" s="45"/>
      <c r="M246" s="45"/>
      <c r="N246" s="29"/>
      <c r="O246" s="29"/>
      <c r="P246" s="45"/>
      <c r="Q246" s="45"/>
      <c r="R246" s="29"/>
      <c r="S246" s="29"/>
      <c r="T246" s="45"/>
      <c r="U246" s="45"/>
      <c r="V246" s="29"/>
    </row>
    <row r="247" spans="1:22" x14ac:dyDescent="0.25">
      <c r="A247" s="12"/>
      <c r="B247" s="17" t="s">
        <v>437</v>
      </c>
      <c r="C247" s="19" t="s">
        <v>242</v>
      </c>
      <c r="D247" s="18"/>
      <c r="E247" s="18"/>
      <c r="F247" s="18"/>
      <c r="G247" s="19" t="s">
        <v>242</v>
      </c>
      <c r="H247" s="18"/>
      <c r="I247" s="18"/>
      <c r="J247" s="18"/>
      <c r="K247" s="19" t="s">
        <v>242</v>
      </c>
      <c r="L247" s="18"/>
      <c r="M247" s="18"/>
      <c r="N247" s="18"/>
      <c r="O247" s="19" t="s">
        <v>242</v>
      </c>
      <c r="P247" s="18"/>
      <c r="Q247" s="18"/>
      <c r="R247" s="18"/>
      <c r="S247" s="19"/>
      <c r="T247" s="18"/>
      <c r="U247" s="18"/>
      <c r="V247" s="18"/>
    </row>
    <row r="248" spans="1:22" x14ac:dyDescent="0.25">
      <c r="A248" s="12"/>
      <c r="B248" s="38" t="s">
        <v>407</v>
      </c>
      <c r="C248" s="16" t="s">
        <v>242</v>
      </c>
      <c r="D248" s="14" t="s">
        <v>249</v>
      </c>
      <c r="E248" s="25">
        <v>6179</v>
      </c>
      <c r="F248" s="26" t="s">
        <v>242</v>
      </c>
      <c r="G248" s="16" t="s">
        <v>242</v>
      </c>
      <c r="H248" s="14" t="s">
        <v>249</v>
      </c>
      <c r="I248" s="25">
        <v>12827</v>
      </c>
      <c r="J248" s="26" t="s">
        <v>242</v>
      </c>
      <c r="K248" s="16" t="s">
        <v>242</v>
      </c>
      <c r="L248" s="14" t="s">
        <v>249</v>
      </c>
      <c r="M248" s="27" t="s">
        <v>250</v>
      </c>
      <c r="N248" s="26" t="s">
        <v>242</v>
      </c>
      <c r="O248" s="16" t="s">
        <v>242</v>
      </c>
      <c r="P248" s="14" t="s">
        <v>249</v>
      </c>
      <c r="Q248" s="27" t="s">
        <v>438</v>
      </c>
      <c r="R248" s="26" t="s">
        <v>346</v>
      </c>
      <c r="S248" s="16"/>
      <c r="T248" s="14" t="s">
        <v>249</v>
      </c>
      <c r="U248" s="25">
        <v>9258</v>
      </c>
      <c r="V248" s="26" t="s">
        <v>242</v>
      </c>
    </row>
    <row r="249" spans="1:22" x14ac:dyDescent="0.25">
      <c r="A249" s="12"/>
      <c r="B249" s="35" t="s">
        <v>409</v>
      </c>
      <c r="C249" s="19" t="s">
        <v>242</v>
      </c>
      <c r="D249" s="20" t="s">
        <v>249</v>
      </c>
      <c r="E249" s="21">
        <v>4448</v>
      </c>
      <c r="F249" s="22" t="s">
        <v>242</v>
      </c>
      <c r="G249" s="19" t="s">
        <v>242</v>
      </c>
      <c r="H249" s="20" t="s">
        <v>249</v>
      </c>
      <c r="I249" s="21">
        <v>9535</v>
      </c>
      <c r="J249" s="22" t="s">
        <v>242</v>
      </c>
      <c r="K249" s="19" t="s">
        <v>242</v>
      </c>
      <c r="L249" s="20" t="s">
        <v>249</v>
      </c>
      <c r="M249" s="40">
        <v>230</v>
      </c>
      <c r="N249" s="22" t="s">
        <v>242</v>
      </c>
      <c r="O249" s="19" t="s">
        <v>242</v>
      </c>
      <c r="P249" s="20" t="s">
        <v>249</v>
      </c>
      <c r="Q249" s="40" t="s">
        <v>439</v>
      </c>
      <c r="R249" s="22" t="s">
        <v>346</v>
      </c>
      <c r="S249" s="19"/>
      <c r="T249" s="20" t="s">
        <v>249</v>
      </c>
      <c r="U249" s="21">
        <v>6179</v>
      </c>
      <c r="V249" s="22" t="s">
        <v>242</v>
      </c>
    </row>
    <row r="250" spans="1:22" x14ac:dyDescent="0.25">
      <c r="A250" s="12"/>
      <c r="B250" s="56" t="s">
        <v>440</v>
      </c>
      <c r="C250" s="56"/>
      <c r="D250" s="56"/>
      <c r="E250" s="56"/>
      <c r="F250" s="56"/>
      <c r="G250" s="56"/>
      <c r="H250" s="56"/>
      <c r="I250" s="56"/>
      <c r="J250" s="56"/>
      <c r="K250" s="56"/>
      <c r="L250" s="56"/>
      <c r="M250" s="56"/>
      <c r="N250" s="56"/>
      <c r="O250" s="56"/>
      <c r="P250" s="56"/>
      <c r="Q250" s="56"/>
      <c r="R250" s="56"/>
      <c r="S250" s="56"/>
      <c r="T250" s="56"/>
      <c r="U250" s="56"/>
      <c r="V250" s="56"/>
    </row>
    <row r="251" spans="1:22" x14ac:dyDescent="0.25">
      <c r="A251" s="12"/>
      <c r="B251" s="15" t="s">
        <v>441</v>
      </c>
      <c r="C251" s="15"/>
      <c r="D251" s="15"/>
      <c r="E251" s="15"/>
      <c r="F251" s="15"/>
      <c r="G251" s="15"/>
      <c r="H251" s="15"/>
      <c r="I251" s="15"/>
      <c r="J251" s="15"/>
      <c r="K251" s="15"/>
      <c r="L251" s="15"/>
      <c r="M251" s="15"/>
      <c r="N251" s="15"/>
      <c r="O251" s="15"/>
      <c r="P251" s="15"/>
      <c r="Q251" s="15"/>
      <c r="R251" s="15"/>
      <c r="S251" s="15"/>
      <c r="T251" s="15"/>
      <c r="U251" s="15"/>
      <c r="V251" s="15"/>
    </row>
    <row r="252" spans="1:22" x14ac:dyDescent="0.25">
      <c r="A252" s="12"/>
      <c r="B252" s="58"/>
      <c r="C252" s="58"/>
      <c r="D252" s="58"/>
      <c r="E252" s="58"/>
      <c r="F252" s="58"/>
      <c r="G252" s="58"/>
      <c r="H252" s="58"/>
      <c r="I252" s="58"/>
      <c r="J252" s="58"/>
      <c r="K252" s="58"/>
      <c r="L252" s="58"/>
      <c r="M252" s="58"/>
      <c r="N252" s="58"/>
      <c r="O252" s="58"/>
      <c r="P252" s="58"/>
      <c r="Q252" s="58"/>
      <c r="R252" s="58"/>
      <c r="S252" s="58"/>
      <c r="T252" s="58"/>
      <c r="U252" s="58"/>
      <c r="V252" s="58"/>
    </row>
    <row r="253" spans="1:22" x14ac:dyDescent="0.25">
      <c r="A253" s="12"/>
      <c r="B253" s="56" t="s">
        <v>442</v>
      </c>
      <c r="C253" s="56"/>
      <c r="D253" s="56"/>
      <c r="E253" s="56"/>
      <c r="F253" s="56"/>
      <c r="G253" s="56"/>
      <c r="H253" s="56"/>
      <c r="I253" s="56"/>
      <c r="J253" s="56"/>
      <c r="K253" s="56"/>
      <c r="L253" s="56"/>
      <c r="M253" s="56"/>
      <c r="N253" s="56"/>
      <c r="O253" s="56"/>
      <c r="P253" s="56"/>
      <c r="Q253" s="56"/>
      <c r="R253" s="56"/>
      <c r="S253" s="56"/>
      <c r="T253" s="56"/>
      <c r="U253" s="56"/>
      <c r="V253" s="56"/>
    </row>
    <row r="254" spans="1:22" ht="38.25" customHeight="1" x14ac:dyDescent="0.25">
      <c r="A254" s="12"/>
      <c r="B254" s="15" t="s">
        <v>443</v>
      </c>
      <c r="C254" s="15"/>
      <c r="D254" s="15"/>
      <c r="E254" s="15"/>
      <c r="F254" s="15"/>
      <c r="G254" s="15"/>
      <c r="H254" s="15"/>
      <c r="I254" s="15"/>
      <c r="J254" s="15"/>
      <c r="K254" s="15"/>
      <c r="L254" s="15"/>
      <c r="M254" s="15"/>
      <c r="N254" s="15"/>
      <c r="O254" s="15"/>
      <c r="P254" s="15"/>
      <c r="Q254" s="15"/>
      <c r="R254" s="15"/>
      <c r="S254" s="15"/>
      <c r="T254" s="15"/>
      <c r="U254" s="15"/>
      <c r="V254" s="15"/>
    </row>
    <row r="255" spans="1:22" ht="38.25" customHeight="1" x14ac:dyDescent="0.25">
      <c r="A255" s="12"/>
      <c r="B255" s="15" t="s">
        <v>444</v>
      </c>
      <c r="C255" s="15"/>
      <c r="D255" s="15"/>
      <c r="E255" s="15"/>
      <c r="F255" s="15"/>
      <c r="G255" s="15"/>
      <c r="H255" s="15"/>
      <c r="I255" s="15"/>
      <c r="J255" s="15"/>
      <c r="K255" s="15"/>
      <c r="L255" s="15"/>
      <c r="M255" s="15"/>
      <c r="N255" s="15"/>
      <c r="O255" s="15"/>
      <c r="P255" s="15"/>
      <c r="Q255" s="15"/>
      <c r="R255" s="15"/>
      <c r="S255" s="15"/>
      <c r="T255" s="15"/>
      <c r="U255" s="15"/>
      <c r="V255" s="15"/>
    </row>
    <row r="256" spans="1:22" ht="25.5" customHeight="1" x14ac:dyDescent="0.25">
      <c r="A256" s="12"/>
      <c r="B256" s="15" t="s">
        <v>445</v>
      </c>
      <c r="C256" s="15"/>
      <c r="D256" s="15"/>
      <c r="E256" s="15"/>
      <c r="F256" s="15"/>
      <c r="G256" s="15"/>
      <c r="H256" s="15"/>
      <c r="I256" s="15"/>
      <c r="J256" s="15"/>
      <c r="K256" s="15"/>
      <c r="L256" s="15"/>
      <c r="M256" s="15"/>
      <c r="N256" s="15"/>
      <c r="O256" s="15"/>
      <c r="P256" s="15"/>
      <c r="Q256" s="15"/>
      <c r="R256" s="15"/>
      <c r="S256" s="15"/>
      <c r="T256" s="15"/>
      <c r="U256" s="15"/>
      <c r="V256" s="15"/>
    </row>
  </sheetData>
  <mergeCells count="275">
    <mergeCell ref="B255:V255"/>
    <mergeCell ref="B256:V256"/>
    <mergeCell ref="B242:V242"/>
    <mergeCell ref="B250:V250"/>
    <mergeCell ref="B251:V251"/>
    <mergeCell ref="B252:V252"/>
    <mergeCell ref="B253:V253"/>
    <mergeCell ref="B254:V254"/>
    <mergeCell ref="B225:V225"/>
    <mergeCell ref="B226:V226"/>
    <mergeCell ref="B238:V238"/>
    <mergeCell ref="B239:V239"/>
    <mergeCell ref="B240:V240"/>
    <mergeCell ref="B241:V241"/>
    <mergeCell ref="B219:V219"/>
    <mergeCell ref="B220:V220"/>
    <mergeCell ref="B221:V221"/>
    <mergeCell ref="B222:V222"/>
    <mergeCell ref="B223:V223"/>
    <mergeCell ref="B224:V224"/>
    <mergeCell ref="B205:V205"/>
    <mergeCell ref="B206:V206"/>
    <mergeCell ref="B207:V207"/>
    <mergeCell ref="B208:V208"/>
    <mergeCell ref="B209:V209"/>
    <mergeCell ref="B218:V218"/>
    <mergeCell ref="B199:V199"/>
    <mergeCell ref="B200:V200"/>
    <mergeCell ref="B201:V201"/>
    <mergeCell ref="B202:V202"/>
    <mergeCell ref="B203:V203"/>
    <mergeCell ref="B204:V204"/>
    <mergeCell ref="B184:V184"/>
    <mergeCell ref="B185:V185"/>
    <mergeCell ref="B195:V195"/>
    <mergeCell ref="B196:V196"/>
    <mergeCell ref="B197:V197"/>
    <mergeCell ref="B198:V198"/>
    <mergeCell ref="B178:V178"/>
    <mergeCell ref="B179:V179"/>
    <mergeCell ref="B180:V180"/>
    <mergeCell ref="B181:V181"/>
    <mergeCell ref="B182:V182"/>
    <mergeCell ref="B183:V183"/>
    <mergeCell ref="B158:V158"/>
    <mergeCell ref="B159:V159"/>
    <mergeCell ref="B160:V160"/>
    <mergeCell ref="B175:V175"/>
    <mergeCell ref="B176:V176"/>
    <mergeCell ref="B177:V177"/>
    <mergeCell ref="B130:V130"/>
    <mergeCell ref="B131:V131"/>
    <mergeCell ref="B132:V132"/>
    <mergeCell ref="B133:V133"/>
    <mergeCell ref="B134:V134"/>
    <mergeCell ref="B149:V149"/>
    <mergeCell ref="B124:V124"/>
    <mergeCell ref="B125:V125"/>
    <mergeCell ref="B126:V126"/>
    <mergeCell ref="B127:V127"/>
    <mergeCell ref="B128:V128"/>
    <mergeCell ref="B129:V129"/>
    <mergeCell ref="B112:V112"/>
    <mergeCell ref="B113:V113"/>
    <mergeCell ref="B120:V120"/>
    <mergeCell ref="B121:V121"/>
    <mergeCell ref="B122:V122"/>
    <mergeCell ref="B123:V123"/>
    <mergeCell ref="B91:V91"/>
    <mergeCell ref="B92:V92"/>
    <mergeCell ref="B108:V108"/>
    <mergeCell ref="B109:V109"/>
    <mergeCell ref="B110:V110"/>
    <mergeCell ref="B111:V111"/>
    <mergeCell ref="B85:V85"/>
    <mergeCell ref="B86:V86"/>
    <mergeCell ref="B87:V87"/>
    <mergeCell ref="B88:V88"/>
    <mergeCell ref="B89:V89"/>
    <mergeCell ref="B90:V90"/>
    <mergeCell ref="B79:V79"/>
    <mergeCell ref="B80:V80"/>
    <mergeCell ref="B81:V81"/>
    <mergeCell ref="B82:V82"/>
    <mergeCell ref="B83:V83"/>
    <mergeCell ref="B84:V84"/>
    <mergeCell ref="B52:V52"/>
    <mergeCell ref="B62:V62"/>
    <mergeCell ref="B63:V63"/>
    <mergeCell ref="B64:V64"/>
    <mergeCell ref="B65:V65"/>
    <mergeCell ref="B74:V74"/>
    <mergeCell ref="B28:V28"/>
    <mergeCell ref="B29:V29"/>
    <mergeCell ref="B30:V30"/>
    <mergeCell ref="B49:V49"/>
    <mergeCell ref="B50:V50"/>
    <mergeCell ref="B51:V51"/>
    <mergeCell ref="B16:V16"/>
    <mergeCell ref="B17:V17"/>
    <mergeCell ref="B18:V18"/>
    <mergeCell ref="B25:V25"/>
    <mergeCell ref="B26:V26"/>
    <mergeCell ref="B27:V27"/>
    <mergeCell ref="B10:V10"/>
    <mergeCell ref="B11:V11"/>
    <mergeCell ref="B12:V12"/>
    <mergeCell ref="B13:V13"/>
    <mergeCell ref="B14:V14"/>
    <mergeCell ref="B15:V15"/>
    <mergeCell ref="A1:A2"/>
    <mergeCell ref="B1:V1"/>
    <mergeCell ref="B2:V2"/>
    <mergeCell ref="B3:V3"/>
    <mergeCell ref="A4:A256"/>
    <mergeCell ref="B4:V4"/>
    <mergeCell ref="B6:V6"/>
    <mergeCell ref="B7:V7"/>
    <mergeCell ref="B8:V8"/>
    <mergeCell ref="B9:V9"/>
    <mergeCell ref="R244:R246"/>
    <mergeCell ref="S244:S246"/>
    <mergeCell ref="T244:U244"/>
    <mergeCell ref="T245:U245"/>
    <mergeCell ref="T246:U246"/>
    <mergeCell ref="V244:V246"/>
    <mergeCell ref="K244:K246"/>
    <mergeCell ref="L244:M246"/>
    <mergeCell ref="N244:N246"/>
    <mergeCell ref="O244:O246"/>
    <mergeCell ref="P244:Q244"/>
    <mergeCell ref="P245:Q245"/>
    <mergeCell ref="P246:Q246"/>
    <mergeCell ref="N228:N229"/>
    <mergeCell ref="B244:B246"/>
    <mergeCell ref="C244:C246"/>
    <mergeCell ref="D244:E244"/>
    <mergeCell ref="D245:E245"/>
    <mergeCell ref="D246:E246"/>
    <mergeCell ref="F244:F246"/>
    <mergeCell ref="G244:G246"/>
    <mergeCell ref="H244:I246"/>
    <mergeCell ref="J244:J246"/>
    <mergeCell ref="H228:I228"/>
    <mergeCell ref="H229:I229"/>
    <mergeCell ref="J228:J229"/>
    <mergeCell ref="K228:K229"/>
    <mergeCell ref="L228:M228"/>
    <mergeCell ref="L229:M229"/>
    <mergeCell ref="B228:B229"/>
    <mergeCell ref="C228:C229"/>
    <mergeCell ref="D228:E228"/>
    <mergeCell ref="D229:E229"/>
    <mergeCell ref="F228:F229"/>
    <mergeCell ref="G228:G229"/>
    <mergeCell ref="N211:N213"/>
    <mergeCell ref="O211:O213"/>
    <mergeCell ref="P211:Q211"/>
    <mergeCell ref="P212:Q212"/>
    <mergeCell ref="P213:Q213"/>
    <mergeCell ref="R211:R213"/>
    <mergeCell ref="H212:I212"/>
    <mergeCell ref="H213:I213"/>
    <mergeCell ref="J211:J213"/>
    <mergeCell ref="K211:K213"/>
    <mergeCell ref="L211:M211"/>
    <mergeCell ref="L212:M212"/>
    <mergeCell ref="L213:M213"/>
    <mergeCell ref="H188:I188"/>
    <mergeCell ref="J187:J188"/>
    <mergeCell ref="B211:B213"/>
    <mergeCell ref="C211:C213"/>
    <mergeCell ref="D211:E211"/>
    <mergeCell ref="D212:E212"/>
    <mergeCell ref="D213:E213"/>
    <mergeCell ref="F211:F213"/>
    <mergeCell ref="G211:G213"/>
    <mergeCell ref="H211:I211"/>
    <mergeCell ref="H162:I162"/>
    <mergeCell ref="H163:I163"/>
    <mergeCell ref="J162:J163"/>
    <mergeCell ref="B187:B188"/>
    <mergeCell ref="C187:C188"/>
    <mergeCell ref="D187:E187"/>
    <mergeCell ref="D188:E188"/>
    <mergeCell ref="F187:F188"/>
    <mergeCell ref="G187:G188"/>
    <mergeCell ref="H187:I187"/>
    <mergeCell ref="B162:B163"/>
    <mergeCell ref="C162:C163"/>
    <mergeCell ref="D162:E162"/>
    <mergeCell ref="D163:E163"/>
    <mergeCell ref="F162:F163"/>
    <mergeCell ref="G162:G163"/>
    <mergeCell ref="D136:E136"/>
    <mergeCell ref="H136:I136"/>
    <mergeCell ref="L136:M136"/>
    <mergeCell ref="P136:Q136"/>
    <mergeCell ref="T136:U136"/>
    <mergeCell ref="D152:E152"/>
    <mergeCell ref="H152:I152"/>
    <mergeCell ref="L152:M152"/>
    <mergeCell ref="P152:Q152"/>
    <mergeCell ref="B150:V150"/>
    <mergeCell ref="N95:N97"/>
    <mergeCell ref="O95:O97"/>
    <mergeCell ref="P95:Q95"/>
    <mergeCell ref="P96:Q96"/>
    <mergeCell ref="P97:Q97"/>
    <mergeCell ref="R95:R97"/>
    <mergeCell ref="H97:I97"/>
    <mergeCell ref="J95:J97"/>
    <mergeCell ref="K95:K97"/>
    <mergeCell ref="L95:M95"/>
    <mergeCell ref="L96:M96"/>
    <mergeCell ref="L97:M97"/>
    <mergeCell ref="L94:Q94"/>
    <mergeCell ref="B95:B97"/>
    <mergeCell ref="C95:C97"/>
    <mergeCell ref="D95:E95"/>
    <mergeCell ref="D96:E96"/>
    <mergeCell ref="D97:E97"/>
    <mergeCell ref="F95:F97"/>
    <mergeCell ref="G95:G97"/>
    <mergeCell ref="H95:I95"/>
    <mergeCell ref="H96:I96"/>
    <mergeCell ref="H54:I54"/>
    <mergeCell ref="H55:I55"/>
    <mergeCell ref="J54:J55"/>
    <mergeCell ref="B72:B73"/>
    <mergeCell ref="C72:C73"/>
    <mergeCell ref="D94:I94"/>
    <mergeCell ref="B75:V75"/>
    <mergeCell ref="B76:V76"/>
    <mergeCell ref="B77:V77"/>
    <mergeCell ref="B78:V78"/>
    <mergeCell ref="K33:K34"/>
    <mergeCell ref="L33:M33"/>
    <mergeCell ref="L34:M34"/>
    <mergeCell ref="N33:N34"/>
    <mergeCell ref="B54:B55"/>
    <mergeCell ref="C54:C55"/>
    <mergeCell ref="D54:E54"/>
    <mergeCell ref="D55:E55"/>
    <mergeCell ref="F54:F55"/>
    <mergeCell ref="G54:G55"/>
    <mergeCell ref="B32:B34"/>
    <mergeCell ref="D32:M32"/>
    <mergeCell ref="C33:C34"/>
    <mergeCell ref="D33:E33"/>
    <mergeCell ref="D34:E34"/>
    <mergeCell ref="F33:F34"/>
    <mergeCell ref="G33:G34"/>
    <mergeCell ref="H33:I33"/>
    <mergeCell ref="H34:I34"/>
    <mergeCell ref="J33:J34"/>
    <mergeCell ref="P20:Q21"/>
    <mergeCell ref="R20:R21"/>
    <mergeCell ref="C22:F22"/>
    <mergeCell ref="G22:J22"/>
    <mergeCell ref="K22:N22"/>
    <mergeCell ref="O22:R22"/>
    <mergeCell ref="J20:J21"/>
    <mergeCell ref="K20:K21"/>
    <mergeCell ref="L20:M20"/>
    <mergeCell ref="L21:M21"/>
    <mergeCell ref="N20:N21"/>
    <mergeCell ref="O20:O21"/>
    <mergeCell ref="B20:B21"/>
    <mergeCell ref="C20:C21"/>
    <mergeCell ref="D20:E21"/>
    <mergeCell ref="F20:F21"/>
    <mergeCell ref="G20:G21"/>
    <mergeCell ref="H20:I20"/>
    <mergeCell ref="H21:I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049</v>
      </c>
      <c r="B1" s="1" t="s">
        <v>1569</v>
      </c>
      <c r="C1" s="1"/>
    </row>
    <row r="2" spans="1:3" x14ac:dyDescent="0.25">
      <c r="A2" s="1" t="s">
        <v>1796</v>
      </c>
      <c r="B2" s="1" t="s">
        <v>2050</v>
      </c>
      <c r="C2" s="1" t="s">
        <v>2051</v>
      </c>
    </row>
    <row r="3" spans="1:3" ht="30" x14ac:dyDescent="0.25">
      <c r="A3" s="3" t="s">
        <v>971</v>
      </c>
      <c r="B3" s="4" t="s">
        <v>6</v>
      </c>
      <c r="C3" s="4" t="s">
        <v>6</v>
      </c>
    </row>
    <row r="4" spans="1:3" x14ac:dyDescent="0.25">
      <c r="A4" s="2" t="s">
        <v>2052</v>
      </c>
      <c r="B4" s="4" t="s">
        <v>6</v>
      </c>
      <c r="C4" s="7">
        <v>4</v>
      </c>
    </row>
    <row r="5" spans="1:3" x14ac:dyDescent="0.25">
      <c r="A5" s="2" t="s">
        <v>2053</v>
      </c>
      <c r="B5" s="9">
        <v>14.7</v>
      </c>
      <c r="C5"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54</v>
      </c>
      <c r="B1" s="1" t="s">
        <v>1570</v>
      </c>
      <c r="C1" s="1" t="s">
        <v>1</v>
      </c>
    </row>
    <row r="2" spans="1:3" x14ac:dyDescent="0.25">
      <c r="A2" s="1" t="s">
        <v>1796</v>
      </c>
      <c r="B2" s="1" t="s">
        <v>2055</v>
      </c>
      <c r="C2" s="1" t="s">
        <v>2</v>
      </c>
    </row>
    <row r="3" spans="1:3" ht="45" x14ac:dyDescent="0.25">
      <c r="A3" s="3" t="s">
        <v>2056</v>
      </c>
      <c r="B3" s="4" t="s">
        <v>6</v>
      </c>
      <c r="C3" s="4" t="s">
        <v>6</v>
      </c>
    </row>
    <row r="4" spans="1:3" x14ac:dyDescent="0.25">
      <c r="A4" s="2" t="s">
        <v>2057</v>
      </c>
      <c r="B4" s="4" t="s">
        <v>6</v>
      </c>
      <c r="C4" s="4">
        <v>197.9</v>
      </c>
    </row>
    <row r="5" spans="1:3" ht="45" x14ac:dyDescent="0.25">
      <c r="A5" s="2" t="s">
        <v>2058</v>
      </c>
      <c r="B5" s="4" t="s">
        <v>6</v>
      </c>
      <c r="C5" s="4" t="s">
        <v>6</v>
      </c>
    </row>
    <row r="6" spans="1:3" ht="45" x14ac:dyDescent="0.25">
      <c r="A6" s="3" t="s">
        <v>2056</v>
      </c>
      <c r="B6" s="4" t="s">
        <v>6</v>
      </c>
      <c r="C6" s="4" t="s">
        <v>6</v>
      </c>
    </row>
    <row r="7" spans="1:3" ht="30" x14ac:dyDescent="0.25">
      <c r="A7" s="2" t="s">
        <v>2059</v>
      </c>
      <c r="B7" s="71">
        <v>0.47</v>
      </c>
      <c r="C7" s="4" t="s">
        <v>6</v>
      </c>
    </row>
    <row r="8" spans="1:3" ht="30" x14ac:dyDescent="0.25">
      <c r="A8" s="2" t="s">
        <v>2060</v>
      </c>
      <c r="B8" s="4" t="s">
        <v>6</v>
      </c>
      <c r="C8" s="4" t="s">
        <v>6</v>
      </c>
    </row>
    <row r="9" spans="1:3" ht="45" x14ac:dyDescent="0.25">
      <c r="A9" s="3" t="s">
        <v>2056</v>
      </c>
      <c r="B9" s="4" t="s">
        <v>6</v>
      </c>
      <c r="C9" s="4" t="s">
        <v>6</v>
      </c>
    </row>
    <row r="10" spans="1:3" ht="30" x14ac:dyDescent="0.25">
      <c r="A10" s="2" t="s">
        <v>2059</v>
      </c>
      <c r="B10" s="71">
        <v>0.48</v>
      </c>
      <c r="C10" s="4" t="s">
        <v>6</v>
      </c>
    </row>
    <row r="11" spans="1:3" ht="30" x14ac:dyDescent="0.25">
      <c r="A11" s="2" t="s">
        <v>2061</v>
      </c>
      <c r="B11" s="4" t="s">
        <v>6</v>
      </c>
      <c r="C11" s="4" t="s">
        <v>6</v>
      </c>
    </row>
    <row r="12" spans="1:3" ht="45" x14ac:dyDescent="0.25">
      <c r="A12" s="3" t="s">
        <v>2056</v>
      </c>
      <c r="B12" s="4" t="s">
        <v>6</v>
      </c>
      <c r="C12" s="4" t="s">
        <v>6</v>
      </c>
    </row>
    <row r="13" spans="1:3" ht="30" x14ac:dyDescent="0.25">
      <c r="A13" s="2" t="s">
        <v>2059</v>
      </c>
      <c r="B13" s="71">
        <v>0.5</v>
      </c>
      <c r="C13" s="4" t="s">
        <v>6</v>
      </c>
    </row>
    <row r="14" spans="1:3" ht="45" x14ac:dyDescent="0.25">
      <c r="A14" s="2" t="s">
        <v>2062</v>
      </c>
      <c r="B14" s="4" t="s">
        <v>6</v>
      </c>
      <c r="C14" s="4" t="s">
        <v>6</v>
      </c>
    </row>
    <row r="15" spans="1:3" ht="45" x14ac:dyDescent="0.25">
      <c r="A15" s="3" t="s">
        <v>2056</v>
      </c>
      <c r="B15" s="4" t="s">
        <v>6</v>
      </c>
      <c r="C15" s="4" t="s">
        <v>6</v>
      </c>
    </row>
    <row r="16" spans="1:3" x14ac:dyDescent="0.25">
      <c r="A16" s="2" t="s">
        <v>2063</v>
      </c>
      <c r="B16" s="4" t="s">
        <v>6</v>
      </c>
      <c r="C16" s="5">
        <v>45838</v>
      </c>
    </row>
    <row r="17" spans="1:3" x14ac:dyDescent="0.25">
      <c r="A17" s="2" t="s">
        <v>2064</v>
      </c>
      <c r="B17" s="71">
        <v>0.5</v>
      </c>
      <c r="C17" s="4" t="s">
        <v>6</v>
      </c>
    </row>
    <row r="18" spans="1:3" ht="30" x14ac:dyDescent="0.25">
      <c r="A18" s="2" t="s">
        <v>2065</v>
      </c>
      <c r="B18" s="71">
        <v>0.5</v>
      </c>
      <c r="C18"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9.42578125" customWidth="1"/>
    <col min="7" max="7" width="2.5703125" customWidth="1"/>
    <col min="8" max="8" width="12" bestFit="1" customWidth="1"/>
    <col min="9" max="9" width="12.5703125" bestFit="1" customWidth="1"/>
    <col min="10" max="13" width="12.28515625" bestFit="1" customWidth="1"/>
  </cols>
  <sheetData>
    <row r="1" spans="1:13" ht="15" customHeight="1" x14ac:dyDescent="0.25">
      <c r="A1" s="1" t="s">
        <v>2066</v>
      </c>
      <c r="B1" s="8" t="s">
        <v>71</v>
      </c>
      <c r="C1" s="8"/>
      <c r="D1" s="8"/>
      <c r="E1" s="8"/>
      <c r="F1" s="8"/>
      <c r="G1" s="8"/>
      <c r="H1" s="8"/>
      <c r="I1" s="8"/>
      <c r="J1" s="8"/>
      <c r="K1" s="8" t="s">
        <v>1</v>
      </c>
      <c r="L1" s="8"/>
      <c r="M1" s="8"/>
    </row>
    <row r="2" spans="1:13" ht="30" x14ac:dyDescent="0.25">
      <c r="A2" s="1" t="s">
        <v>70</v>
      </c>
      <c r="B2" s="8" t="s">
        <v>2</v>
      </c>
      <c r="C2" s="8" t="s">
        <v>72</v>
      </c>
      <c r="D2" s="8" t="s">
        <v>4</v>
      </c>
      <c r="E2" s="8" t="s">
        <v>73</v>
      </c>
      <c r="F2" s="8" t="s">
        <v>33</v>
      </c>
      <c r="G2" s="8"/>
      <c r="H2" s="8" t="s">
        <v>74</v>
      </c>
      <c r="I2" s="8" t="s">
        <v>75</v>
      </c>
      <c r="J2" s="8" t="s">
        <v>76</v>
      </c>
      <c r="K2" s="1" t="s">
        <v>2</v>
      </c>
      <c r="L2" s="8" t="s">
        <v>33</v>
      </c>
      <c r="M2" s="8" t="s">
        <v>34</v>
      </c>
    </row>
    <row r="3" spans="1:13" x14ac:dyDescent="0.25">
      <c r="A3" s="1"/>
      <c r="B3" s="8"/>
      <c r="C3" s="8"/>
      <c r="D3" s="8"/>
      <c r="E3" s="8"/>
      <c r="F3" s="8"/>
      <c r="G3" s="8"/>
      <c r="H3" s="8"/>
      <c r="I3" s="8"/>
      <c r="J3" s="8"/>
      <c r="K3" s="1" t="s">
        <v>2067</v>
      </c>
      <c r="L3" s="8"/>
      <c r="M3" s="8"/>
    </row>
    <row r="4" spans="1:13" ht="30" x14ac:dyDescent="0.25">
      <c r="A4" s="3" t="s">
        <v>2068</v>
      </c>
      <c r="B4" s="4" t="s">
        <v>6</v>
      </c>
      <c r="C4" s="4" t="s">
        <v>6</v>
      </c>
      <c r="D4" s="4" t="s">
        <v>6</v>
      </c>
      <c r="E4" s="4" t="s">
        <v>6</v>
      </c>
      <c r="F4" s="4" t="s">
        <v>6</v>
      </c>
      <c r="G4" s="4"/>
      <c r="H4" s="4" t="s">
        <v>6</v>
      </c>
      <c r="I4" s="4" t="s">
        <v>6</v>
      </c>
      <c r="J4" s="4" t="s">
        <v>6</v>
      </c>
      <c r="K4" s="4" t="s">
        <v>6</v>
      </c>
      <c r="L4" s="4" t="s">
        <v>6</v>
      </c>
      <c r="M4" s="4" t="s">
        <v>6</v>
      </c>
    </row>
    <row r="5" spans="1:13" x14ac:dyDescent="0.25">
      <c r="A5" s="2" t="s">
        <v>2069</v>
      </c>
      <c r="B5" s="4" t="s">
        <v>6</v>
      </c>
      <c r="C5" s="4" t="s">
        <v>6</v>
      </c>
      <c r="D5" s="4" t="s">
        <v>6</v>
      </c>
      <c r="E5" s="4" t="s">
        <v>6</v>
      </c>
      <c r="F5" s="4" t="s">
        <v>6</v>
      </c>
      <c r="G5" s="4"/>
      <c r="H5" s="4" t="s">
        <v>6</v>
      </c>
      <c r="I5" s="4" t="s">
        <v>6</v>
      </c>
      <c r="J5" s="4" t="s">
        <v>6</v>
      </c>
      <c r="K5" s="4">
        <v>4</v>
      </c>
      <c r="L5" s="4" t="s">
        <v>6</v>
      </c>
      <c r="M5" s="4" t="s">
        <v>6</v>
      </c>
    </row>
    <row r="6" spans="1:13" ht="17.25" x14ac:dyDescent="0.25">
      <c r="A6" s="2" t="s">
        <v>2070</v>
      </c>
      <c r="B6" s="7">
        <v>622118</v>
      </c>
      <c r="C6" s="7">
        <v>626136</v>
      </c>
      <c r="D6" s="7">
        <v>612663</v>
      </c>
      <c r="E6" s="7">
        <v>631362</v>
      </c>
      <c r="F6" s="7">
        <v>588548</v>
      </c>
      <c r="G6" s="10" t="s">
        <v>78</v>
      </c>
      <c r="H6" s="7">
        <v>470228</v>
      </c>
      <c r="I6" s="7">
        <v>471165</v>
      </c>
      <c r="J6" s="7">
        <v>472711</v>
      </c>
      <c r="K6" s="7">
        <v>2492279</v>
      </c>
      <c r="L6" s="7">
        <v>2002652</v>
      </c>
      <c r="M6" s="7">
        <v>1789349</v>
      </c>
    </row>
    <row r="7" spans="1:13" x14ac:dyDescent="0.25">
      <c r="A7" s="2" t="s">
        <v>50</v>
      </c>
      <c r="B7" s="6">
        <v>1100000</v>
      </c>
      <c r="C7" s="4" t="s">
        <v>6</v>
      </c>
      <c r="D7" s="4" t="s">
        <v>6</v>
      </c>
      <c r="E7" s="4" t="s">
        <v>6</v>
      </c>
      <c r="F7" s="6">
        <v>5800</v>
      </c>
      <c r="G7" s="4"/>
      <c r="H7" s="4" t="s">
        <v>6</v>
      </c>
      <c r="I7" s="4" t="s">
        <v>6</v>
      </c>
      <c r="J7" s="4" t="s">
        <v>6</v>
      </c>
      <c r="K7" s="6">
        <v>1117369</v>
      </c>
      <c r="L7" s="6">
        <v>5826</v>
      </c>
      <c r="M7" s="4" t="s">
        <v>6</v>
      </c>
    </row>
    <row r="8" spans="1:13" x14ac:dyDescent="0.25">
      <c r="A8" s="2" t="s">
        <v>1545</v>
      </c>
      <c r="B8" s="4" t="s">
        <v>6</v>
      </c>
      <c r="C8" s="4" t="s">
        <v>6</v>
      </c>
      <c r="D8" s="4" t="s">
        <v>6</v>
      </c>
      <c r="E8" s="4" t="s">
        <v>6</v>
      </c>
      <c r="F8" s="4" t="s">
        <v>6</v>
      </c>
      <c r="G8" s="4"/>
      <c r="H8" s="4" t="s">
        <v>6</v>
      </c>
      <c r="I8" s="4" t="s">
        <v>6</v>
      </c>
      <c r="J8" s="4" t="s">
        <v>6</v>
      </c>
      <c r="K8" s="4" t="s">
        <v>6</v>
      </c>
      <c r="L8" s="4" t="s">
        <v>6</v>
      </c>
      <c r="M8" s="4" t="s">
        <v>6</v>
      </c>
    </row>
    <row r="9" spans="1:13" ht="30" x14ac:dyDescent="0.25">
      <c r="A9" s="3" t="s">
        <v>2068</v>
      </c>
      <c r="B9" s="4" t="s">
        <v>6</v>
      </c>
      <c r="C9" s="4" t="s">
        <v>6</v>
      </c>
      <c r="D9" s="4" t="s">
        <v>6</v>
      </c>
      <c r="E9" s="4" t="s">
        <v>6</v>
      </c>
      <c r="F9" s="4" t="s">
        <v>6</v>
      </c>
      <c r="G9" s="4"/>
      <c r="H9" s="4" t="s">
        <v>6</v>
      </c>
      <c r="I9" s="4" t="s">
        <v>6</v>
      </c>
      <c r="J9" s="4" t="s">
        <v>6</v>
      </c>
      <c r="K9" s="4" t="s">
        <v>6</v>
      </c>
      <c r="L9" s="4" t="s">
        <v>6</v>
      </c>
      <c r="M9" s="4" t="s">
        <v>6</v>
      </c>
    </row>
    <row r="10" spans="1:13" x14ac:dyDescent="0.25">
      <c r="A10" s="2" t="s">
        <v>2070</v>
      </c>
      <c r="B10" s="4" t="s">
        <v>6</v>
      </c>
      <c r="C10" s="4" t="s">
        <v>6</v>
      </c>
      <c r="D10" s="4" t="s">
        <v>6</v>
      </c>
      <c r="E10" s="4" t="s">
        <v>6</v>
      </c>
      <c r="F10" s="4" t="s">
        <v>6</v>
      </c>
      <c r="G10" s="4"/>
      <c r="H10" s="4" t="s">
        <v>6</v>
      </c>
      <c r="I10" s="4" t="s">
        <v>6</v>
      </c>
      <c r="J10" s="4" t="s">
        <v>6</v>
      </c>
      <c r="K10" s="6">
        <v>1189819</v>
      </c>
      <c r="L10" s="6">
        <v>718064</v>
      </c>
      <c r="M10" s="6">
        <v>571263</v>
      </c>
    </row>
    <row r="11" spans="1:13" x14ac:dyDescent="0.25">
      <c r="A11" s="2" t="s">
        <v>50</v>
      </c>
      <c r="B11" s="4" t="s">
        <v>6</v>
      </c>
      <c r="C11" s="4" t="s">
        <v>6</v>
      </c>
      <c r="D11" s="4" t="s">
        <v>6</v>
      </c>
      <c r="E11" s="4" t="s">
        <v>6</v>
      </c>
      <c r="F11" s="4" t="s">
        <v>6</v>
      </c>
      <c r="G11" s="4"/>
      <c r="H11" s="4" t="s">
        <v>6</v>
      </c>
      <c r="I11" s="4" t="s">
        <v>6</v>
      </c>
      <c r="J11" s="4" t="s">
        <v>6</v>
      </c>
      <c r="K11" s="6">
        <v>1117369</v>
      </c>
      <c r="L11" s="4" t="s">
        <v>6</v>
      </c>
      <c r="M11" s="4" t="s">
        <v>6</v>
      </c>
    </row>
    <row r="12" spans="1:13" x14ac:dyDescent="0.25">
      <c r="A12" s="2" t="s">
        <v>1542</v>
      </c>
      <c r="B12" s="4" t="s">
        <v>6</v>
      </c>
      <c r="C12" s="4" t="s">
        <v>6</v>
      </c>
      <c r="D12" s="4" t="s">
        <v>6</v>
      </c>
      <c r="E12" s="4" t="s">
        <v>6</v>
      </c>
      <c r="F12" s="4" t="s">
        <v>6</v>
      </c>
      <c r="G12" s="4"/>
      <c r="H12" s="4" t="s">
        <v>6</v>
      </c>
      <c r="I12" s="4" t="s">
        <v>6</v>
      </c>
      <c r="J12" s="4" t="s">
        <v>6</v>
      </c>
      <c r="K12" s="4" t="s">
        <v>6</v>
      </c>
      <c r="L12" s="4" t="s">
        <v>6</v>
      </c>
      <c r="M12" s="4" t="s">
        <v>6</v>
      </c>
    </row>
    <row r="13" spans="1:13" ht="30" x14ac:dyDescent="0.25">
      <c r="A13" s="3" t="s">
        <v>2068</v>
      </c>
      <c r="B13" s="4" t="s">
        <v>6</v>
      </c>
      <c r="C13" s="4" t="s">
        <v>6</v>
      </c>
      <c r="D13" s="4" t="s">
        <v>6</v>
      </c>
      <c r="E13" s="4" t="s">
        <v>6</v>
      </c>
      <c r="F13" s="4" t="s">
        <v>6</v>
      </c>
      <c r="G13" s="4"/>
      <c r="H13" s="4" t="s">
        <v>6</v>
      </c>
      <c r="I13" s="4" t="s">
        <v>6</v>
      </c>
      <c r="J13" s="4" t="s">
        <v>6</v>
      </c>
      <c r="K13" s="4" t="s">
        <v>6</v>
      </c>
      <c r="L13" s="4" t="s">
        <v>6</v>
      </c>
      <c r="M13" s="4" t="s">
        <v>6</v>
      </c>
    </row>
    <row r="14" spans="1:13" x14ac:dyDescent="0.25">
      <c r="A14" s="2" t="s">
        <v>2070</v>
      </c>
      <c r="B14" s="4" t="s">
        <v>6</v>
      </c>
      <c r="C14" s="4" t="s">
        <v>6</v>
      </c>
      <c r="D14" s="4" t="s">
        <v>6</v>
      </c>
      <c r="E14" s="4" t="s">
        <v>6</v>
      </c>
      <c r="F14" s="4" t="s">
        <v>6</v>
      </c>
      <c r="G14" s="4"/>
      <c r="H14" s="4" t="s">
        <v>6</v>
      </c>
      <c r="I14" s="4" t="s">
        <v>6</v>
      </c>
      <c r="J14" s="4" t="s">
        <v>6</v>
      </c>
      <c r="K14" s="6">
        <v>905076</v>
      </c>
      <c r="L14" s="6">
        <v>875771</v>
      </c>
      <c r="M14" s="6">
        <v>825551</v>
      </c>
    </row>
    <row r="15" spans="1:13" x14ac:dyDescent="0.25">
      <c r="A15" s="2" t="s">
        <v>50</v>
      </c>
      <c r="B15" s="4" t="s">
        <v>6</v>
      </c>
      <c r="C15" s="4" t="s">
        <v>6</v>
      </c>
      <c r="D15" s="4" t="s">
        <v>6</v>
      </c>
      <c r="E15" s="4" t="s">
        <v>6</v>
      </c>
      <c r="F15" s="4" t="s">
        <v>6</v>
      </c>
      <c r="G15" s="4"/>
      <c r="H15" s="4" t="s">
        <v>6</v>
      </c>
      <c r="I15" s="4" t="s">
        <v>6</v>
      </c>
      <c r="J15" s="4" t="s">
        <v>6</v>
      </c>
      <c r="K15" s="4" t="s">
        <v>53</v>
      </c>
      <c r="L15" s="4" t="s">
        <v>6</v>
      </c>
      <c r="M15" s="4" t="s">
        <v>6</v>
      </c>
    </row>
    <row r="16" spans="1:13" x14ac:dyDescent="0.25">
      <c r="A16" s="2" t="s">
        <v>1458</v>
      </c>
      <c r="B16" s="4" t="s">
        <v>6</v>
      </c>
      <c r="C16" s="4" t="s">
        <v>6</v>
      </c>
      <c r="D16" s="4" t="s">
        <v>6</v>
      </c>
      <c r="E16" s="4" t="s">
        <v>6</v>
      </c>
      <c r="F16" s="4" t="s">
        <v>6</v>
      </c>
      <c r="G16" s="4"/>
      <c r="H16" s="4" t="s">
        <v>6</v>
      </c>
      <c r="I16" s="4" t="s">
        <v>6</v>
      </c>
      <c r="J16" s="4" t="s">
        <v>6</v>
      </c>
      <c r="K16" s="4" t="s">
        <v>6</v>
      </c>
      <c r="L16" s="4" t="s">
        <v>6</v>
      </c>
      <c r="M16" s="4" t="s">
        <v>6</v>
      </c>
    </row>
    <row r="17" spans="1:13" ht="30" x14ac:dyDescent="0.25">
      <c r="A17" s="3" t="s">
        <v>2068</v>
      </c>
      <c r="B17" s="4" t="s">
        <v>6</v>
      </c>
      <c r="C17" s="4" t="s">
        <v>6</v>
      </c>
      <c r="D17" s="4" t="s">
        <v>6</v>
      </c>
      <c r="E17" s="4" t="s">
        <v>6</v>
      </c>
      <c r="F17" s="4" t="s">
        <v>6</v>
      </c>
      <c r="G17" s="4"/>
      <c r="H17" s="4" t="s">
        <v>6</v>
      </c>
      <c r="I17" s="4" t="s">
        <v>6</v>
      </c>
      <c r="J17" s="4" t="s">
        <v>6</v>
      </c>
      <c r="K17" s="4" t="s">
        <v>6</v>
      </c>
      <c r="L17" s="4" t="s">
        <v>6</v>
      </c>
      <c r="M17" s="4" t="s">
        <v>6</v>
      </c>
    </row>
    <row r="18" spans="1:13" x14ac:dyDescent="0.25">
      <c r="A18" s="2" t="s">
        <v>50</v>
      </c>
      <c r="B18" s="4" t="s">
        <v>6</v>
      </c>
      <c r="C18" s="4" t="s">
        <v>6</v>
      </c>
      <c r="D18" s="4" t="s">
        <v>6</v>
      </c>
      <c r="E18" s="4" t="s">
        <v>6</v>
      </c>
      <c r="F18" s="4" t="s">
        <v>6</v>
      </c>
      <c r="G18" s="4"/>
      <c r="H18" s="4" t="s">
        <v>6</v>
      </c>
      <c r="I18" s="4" t="s">
        <v>6</v>
      </c>
      <c r="J18" s="4" t="s">
        <v>6</v>
      </c>
      <c r="K18" s="6">
        <v>1100000</v>
      </c>
      <c r="L18" s="4" t="s">
        <v>6</v>
      </c>
      <c r="M18" s="4" t="s">
        <v>6</v>
      </c>
    </row>
    <row r="19" spans="1:13" ht="30" x14ac:dyDescent="0.25">
      <c r="A19" s="2" t="s">
        <v>2071</v>
      </c>
      <c r="B19" s="4" t="s">
        <v>6</v>
      </c>
      <c r="C19" s="4" t="s">
        <v>6</v>
      </c>
      <c r="D19" s="4" t="s">
        <v>6</v>
      </c>
      <c r="E19" s="4" t="s">
        <v>6</v>
      </c>
      <c r="F19" s="4" t="s">
        <v>6</v>
      </c>
      <c r="G19" s="4"/>
      <c r="H19" s="4" t="s">
        <v>6</v>
      </c>
      <c r="I19" s="4" t="s">
        <v>6</v>
      </c>
      <c r="J19" s="4" t="s">
        <v>6</v>
      </c>
      <c r="K19" s="4" t="s">
        <v>6</v>
      </c>
      <c r="L19" s="4" t="s">
        <v>6</v>
      </c>
      <c r="M19" s="4" t="s">
        <v>6</v>
      </c>
    </row>
    <row r="20" spans="1:13" ht="30" x14ac:dyDescent="0.25">
      <c r="A20" s="3" t="s">
        <v>2068</v>
      </c>
      <c r="B20" s="4" t="s">
        <v>6</v>
      </c>
      <c r="C20" s="4" t="s">
        <v>6</v>
      </c>
      <c r="D20" s="4" t="s">
        <v>6</v>
      </c>
      <c r="E20" s="4" t="s">
        <v>6</v>
      </c>
      <c r="F20" s="4" t="s">
        <v>6</v>
      </c>
      <c r="G20" s="4"/>
      <c r="H20" s="4" t="s">
        <v>6</v>
      </c>
      <c r="I20" s="4" t="s">
        <v>6</v>
      </c>
      <c r="J20" s="4" t="s">
        <v>6</v>
      </c>
      <c r="K20" s="4" t="s">
        <v>6</v>
      </c>
      <c r="L20" s="4" t="s">
        <v>6</v>
      </c>
      <c r="M20" s="4" t="s">
        <v>6</v>
      </c>
    </row>
    <row r="21" spans="1:13" x14ac:dyDescent="0.25">
      <c r="A21" s="2" t="s">
        <v>50</v>
      </c>
      <c r="B21" s="4" t="s">
        <v>6</v>
      </c>
      <c r="C21" s="4" t="s">
        <v>6</v>
      </c>
      <c r="D21" s="4" t="s">
        <v>6</v>
      </c>
      <c r="E21" s="4" t="s">
        <v>6</v>
      </c>
      <c r="F21" s="4" t="s">
        <v>6</v>
      </c>
      <c r="G21" s="4"/>
      <c r="H21" s="4" t="s">
        <v>6</v>
      </c>
      <c r="I21" s="4" t="s">
        <v>6</v>
      </c>
      <c r="J21" s="4" t="s">
        <v>6</v>
      </c>
      <c r="K21" s="6">
        <v>1100000</v>
      </c>
      <c r="L21" s="4" t="s">
        <v>6</v>
      </c>
      <c r="M21" s="4" t="s">
        <v>6</v>
      </c>
    </row>
    <row r="22" spans="1:13" x14ac:dyDescent="0.25">
      <c r="A22" s="2" t="s">
        <v>1807</v>
      </c>
      <c r="B22" s="4" t="s">
        <v>6</v>
      </c>
      <c r="C22" s="4" t="s">
        <v>6</v>
      </c>
      <c r="D22" s="4" t="s">
        <v>6</v>
      </c>
      <c r="E22" s="4" t="s">
        <v>6</v>
      </c>
      <c r="F22" s="4" t="s">
        <v>6</v>
      </c>
      <c r="G22" s="4"/>
      <c r="H22" s="4" t="s">
        <v>6</v>
      </c>
      <c r="I22" s="4" t="s">
        <v>6</v>
      </c>
      <c r="J22" s="4" t="s">
        <v>6</v>
      </c>
      <c r="K22" s="4" t="s">
        <v>6</v>
      </c>
      <c r="L22" s="4" t="s">
        <v>6</v>
      </c>
      <c r="M22" s="4" t="s">
        <v>6</v>
      </c>
    </row>
    <row r="23" spans="1:13" ht="30" x14ac:dyDescent="0.25">
      <c r="A23" s="3" t="s">
        <v>2068</v>
      </c>
      <c r="B23" s="4" t="s">
        <v>6</v>
      </c>
      <c r="C23" s="4" t="s">
        <v>6</v>
      </c>
      <c r="D23" s="4" t="s">
        <v>6</v>
      </c>
      <c r="E23" s="4" t="s">
        <v>6</v>
      </c>
      <c r="F23" s="4" t="s">
        <v>6</v>
      </c>
      <c r="G23" s="4"/>
      <c r="H23" s="4" t="s">
        <v>6</v>
      </c>
      <c r="I23" s="4" t="s">
        <v>6</v>
      </c>
      <c r="J23" s="4" t="s">
        <v>6</v>
      </c>
      <c r="K23" s="4" t="s">
        <v>6</v>
      </c>
      <c r="L23" s="4" t="s">
        <v>6</v>
      </c>
      <c r="M23" s="4" t="s">
        <v>6</v>
      </c>
    </row>
    <row r="24" spans="1:13" x14ac:dyDescent="0.25">
      <c r="A24" s="2" t="s">
        <v>50</v>
      </c>
      <c r="B24" s="4" t="s">
        <v>6</v>
      </c>
      <c r="C24" s="4" t="s">
        <v>6</v>
      </c>
      <c r="D24" s="4" t="s">
        <v>6</v>
      </c>
      <c r="E24" s="4" t="s">
        <v>6</v>
      </c>
      <c r="F24" s="4" t="s">
        <v>6</v>
      </c>
      <c r="G24" s="4"/>
      <c r="H24" s="4" t="s">
        <v>6</v>
      </c>
      <c r="I24" s="4" t="s">
        <v>6</v>
      </c>
      <c r="J24" s="4" t="s">
        <v>6</v>
      </c>
      <c r="K24" s="4" t="s">
        <v>6</v>
      </c>
      <c r="L24" s="6">
        <v>5800</v>
      </c>
      <c r="M24" s="4" t="s">
        <v>6</v>
      </c>
    </row>
    <row r="25" spans="1:13" x14ac:dyDescent="0.25">
      <c r="A25" s="2" t="s">
        <v>2072</v>
      </c>
      <c r="B25" s="4" t="s">
        <v>6</v>
      </c>
      <c r="C25" s="4" t="s">
        <v>6</v>
      </c>
      <c r="D25" s="4" t="s">
        <v>6</v>
      </c>
      <c r="E25" s="4" t="s">
        <v>6</v>
      </c>
      <c r="F25" s="4" t="s">
        <v>6</v>
      </c>
      <c r="G25" s="4"/>
      <c r="H25" s="4" t="s">
        <v>6</v>
      </c>
      <c r="I25" s="4" t="s">
        <v>6</v>
      </c>
      <c r="J25" s="4" t="s">
        <v>6</v>
      </c>
      <c r="K25" s="4" t="s">
        <v>6</v>
      </c>
      <c r="L25" s="4" t="s">
        <v>6</v>
      </c>
      <c r="M25" s="4" t="s">
        <v>6</v>
      </c>
    </row>
    <row r="26" spans="1:13" ht="30" x14ac:dyDescent="0.25">
      <c r="A26" s="3" t="s">
        <v>2068</v>
      </c>
      <c r="B26" s="4" t="s">
        <v>6</v>
      </c>
      <c r="C26" s="4" t="s">
        <v>6</v>
      </c>
      <c r="D26" s="4" t="s">
        <v>6</v>
      </c>
      <c r="E26" s="4" t="s">
        <v>6</v>
      </c>
      <c r="F26" s="4" t="s">
        <v>6</v>
      </c>
      <c r="G26" s="4"/>
      <c r="H26" s="4" t="s">
        <v>6</v>
      </c>
      <c r="I26" s="4" t="s">
        <v>6</v>
      </c>
      <c r="J26" s="4" t="s">
        <v>6</v>
      </c>
      <c r="K26" s="4" t="s">
        <v>6</v>
      </c>
      <c r="L26" s="4" t="s">
        <v>6</v>
      </c>
      <c r="M26" s="4" t="s">
        <v>6</v>
      </c>
    </row>
    <row r="27" spans="1:13" x14ac:dyDescent="0.25">
      <c r="A27" s="2" t="s">
        <v>2070</v>
      </c>
      <c r="B27" s="4" t="s">
        <v>6</v>
      </c>
      <c r="C27" s="4" t="s">
        <v>6</v>
      </c>
      <c r="D27" s="4" t="s">
        <v>6</v>
      </c>
      <c r="E27" s="4" t="s">
        <v>6</v>
      </c>
      <c r="F27" s="4" t="s">
        <v>6</v>
      </c>
      <c r="G27" s="4"/>
      <c r="H27" s="4" t="s">
        <v>6</v>
      </c>
      <c r="I27" s="4" t="s">
        <v>6</v>
      </c>
      <c r="J27" s="4" t="s">
        <v>6</v>
      </c>
      <c r="K27" s="4">
        <v>0</v>
      </c>
      <c r="L27" s="4" t="s">
        <v>6</v>
      </c>
      <c r="M27" s="4" t="s">
        <v>6</v>
      </c>
    </row>
    <row r="28" spans="1:13" ht="45" x14ac:dyDescent="0.25">
      <c r="A28" s="2" t="s">
        <v>2073</v>
      </c>
      <c r="B28" s="4" t="s">
        <v>6</v>
      </c>
      <c r="C28" s="4" t="s">
        <v>6</v>
      </c>
      <c r="D28" s="4" t="s">
        <v>6</v>
      </c>
      <c r="E28" s="4" t="s">
        <v>6</v>
      </c>
      <c r="F28" s="4" t="s">
        <v>6</v>
      </c>
      <c r="G28" s="4"/>
      <c r="H28" s="4" t="s">
        <v>6</v>
      </c>
      <c r="I28" s="4" t="s">
        <v>6</v>
      </c>
      <c r="J28" s="4" t="s">
        <v>6</v>
      </c>
      <c r="K28" s="4" t="s">
        <v>6</v>
      </c>
      <c r="L28" s="4" t="s">
        <v>6</v>
      </c>
      <c r="M28" s="4" t="s">
        <v>6</v>
      </c>
    </row>
    <row r="29" spans="1:13" ht="30" x14ac:dyDescent="0.25">
      <c r="A29" s="3" t="s">
        <v>2068</v>
      </c>
      <c r="B29" s="4" t="s">
        <v>6</v>
      </c>
      <c r="C29" s="4" t="s">
        <v>6</v>
      </c>
      <c r="D29" s="4" t="s">
        <v>6</v>
      </c>
      <c r="E29" s="4" t="s">
        <v>6</v>
      </c>
      <c r="F29" s="4" t="s">
        <v>6</v>
      </c>
      <c r="G29" s="4"/>
      <c r="H29" s="4" t="s">
        <v>6</v>
      </c>
      <c r="I29" s="4" t="s">
        <v>6</v>
      </c>
      <c r="J29" s="4" t="s">
        <v>6</v>
      </c>
      <c r="K29" s="4" t="s">
        <v>6</v>
      </c>
      <c r="L29" s="4" t="s">
        <v>6</v>
      </c>
      <c r="M29" s="4" t="s">
        <v>6</v>
      </c>
    </row>
    <row r="30" spans="1:13" x14ac:dyDescent="0.25">
      <c r="A30" s="2" t="s">
        <v>50</v>
      </c>
      <c r="B30" s="4" t="s">
        <v>6</v>
      </c>
      <c r="C30" s="4" t="s">
        <v>6</v>
      </c>
      <c r="D30" s="4" t="s">
        <v>6</v>
      </c>
      <c r="E30" s="4" t="s">
        <v>6</v>
      </c>
      <c r="F30" s="4" t="s">
        <v>6</v>
      </c>
      <c r="G30" s="4"/>
      <c r="H30" s="4" t="s">
        <v>6</v>
      </c>
      <c r="I30" s="4" t="s">
        <v>6</v>
      </c>
      <c r="J30" s="4" t="s">
        <v>6</v>
      </c>
      <c r="K30" s="4" t="s">
        <v>6</v>
      </c>
      <c r="L30" s="6">
        <v>5800</v>
      </c>
      <c r="M30" s="4" t="s">
        <v>6</v>
      </c>
    </row>
    <row r="31" spans="1:13" ht="30" x14ac:dyDescent="0.25">
      <c r="A31" s="2" t="s">
        <v>2074</v>
      </c>
      <c r="B31" s="4" t="s">
        <v>6</v>
      </c>
      <c r="C31" s="4" t="s">
        <v>6</v>
      </c>
      <c r="D31" s="4" t="s">
        <v>6</v>
      </c>
      <c r="E31" s="4" t="s">
        <v>6</v>
      </c>
      <c r="F31" s="4" t="s">
        <v>6</v>
      </c>
      <c r="G31" s="4"/>
      <c r="H31" s="4" t="s">
        <v>6</v>
      </c>
      <c r="I31" s="4" t="s">
        <v>6</v>
      </c>
      <c r="J31" s="4" t="s">
        <v>6</v>
      </c>
      <c r="K31" s="4" t="s">
        <v>6</v>
      </c>
      <c r="L31" s="4" t="s">
        <v>6</v>
      </c>
      <c r="M31" s="4" t="s">
        <v>6</v>
      </c>
    </row>
    <row r="32" spans="1:13" ht="30" x14ac:dyDescent="0.25">
      <c r="A32" s="3" t="s">
        <v>2068</v>
      </c>
      <c r="B32" s="4" t="s">
        <v>6</v>
      </c>
      <c r="C32" s="4" t="s">
        <v>6</v>
      </c>
      <c r="D32" s="4" t="s">
        <v>6</v>
      </c>
      <c r="E32" s="4" t="s">
        <v>6</v>
      </c>
      <c r="F32" s="4" t="s">
        <v>6</v>
      </c>
      <c r="G32" s="4"/>
      <c r="H32" s="4" t="s">
        <v>6</v>
      </c>
      <c r="I32" s="4" t="s">
        <v>6</v>
      </c>
      <c r="J32" s="4" t="s">
        <v>6</v>
      </c>
      <c r="K32" s="4" t="s">
        <v>6</v>
      </c>
      <c r="L32" s="4" t="s">
        <v>6</v>
      </c>
      <c r="M32" s="4" t="s">
        <v>6</v>
      </c>
    </row>
    <row r="33" spans="1:13" x14ac:dyDescent="0.25">
      <c r="A33" s="2" t="s">
        <v>2070</v>
      </c>
      <c r="B33" s="4" t="s">
        <v>6</v>
      </c>
      <c r="C33" s="4" t="s">
        <v>6</v>
      </c>
      <c r="D33" s="4" t="s">
        <v>6</v>
      </c>
      <c r="E33" s="4" t="s">
        <v>6</v>
      </c>
      <c r="F33" s="4" t="s">
        <v>6</v>
      </c>
      <c r="G33" s="4"/>
      <c r="H33" s="4" t="s">
        <v>6</v>
      </c>
      <c r="I33" s="4" t="s">
        <v>6</v>
      </c>
      <c r="J33" s="4" t="s">
        <v>6</v>
      </c>
      <c r="K33" s="7">
        <v>621700</v>
      </c>
      <c r="L33" s="7">
        <v>511200</v>
      </c>
      <c r="M33" s="7">
        <v>414400</v>
      </c>
    </row>
    <row r="34" spans="1:13" x14ac:dyDescent="0.25">
      <c r="A34" s="11"/>
      <c r="B34" s="11"/>
      <c r="C34" s="11"/>
      <c r="D34" s="11"/>
      <c r="E34" s="11"/>
      <c r="F34" s="11"/>
      <c r="G34" s="11"/>
      <c r="H34" s="11"/>
      <c r="I34" s="11"/>
      <c r="J34" s="11"/>
      <c r="K34" s="11"/>
      <c r="L34" s="11"/>
      <c r="M34" s="11"/>
    </row>
    <row r="35" spans="1:13" ht="15" customHeight="1" x14ac:dyDescent="0.25">
      <c r="A35" s="2" t="s">
        <v>78</v>
      </c>
      <c r="B35" s="12" t="s">
        <v>89</v>
      </c>
      <c r="C35" s="12"/>
      <c r="D35" s="12"/>
      <c r="E35" s="12"/>
      <c r="F35" s="12"/>
      <c r="G35" s="12"/>
      <c r="H35" s="12"/>
      <c r="I35" s="12"/>
      <c r="J35" s="12"/>
      <c r="K35" s="12"/>
      <c r="L35" s="12"/>
      <c r="M35" s="12"/>
    </row>
  </sheetData>
  <mergeCells count="14">
    <mergeCell ref="L2:L3"/>
    <mergeCell ref="M2:M3"/>
    <mergeCell ref="A34:M34"/>
    <mergeCell ref="B35:M35"/>
    <mergeCell ref="B1:J1"/>
    <mergeCell ref="K1:M1"/>
    <mergeCell ref="B2:B3"/>
    <mergeCell ref="C2:C3"/>
    <mergeCell ref="D2:D3"/>
    <mergeCell ref="E2:E3"/>
    <mergeCell ref="F2:G3"/>
    <mergeCell ref="H2:H3"/>
    <mergeCell ref="I2:I3"/>
    <mergeCell ref="J2:J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0.5703125" bestFit="1" customWidth="1"/>
    <col min="7" max="7" width="2.5703125" bestFit="1" customWidth="1"/>
    <col min="8" max="8" width="12" bestFit="1" customWidth="1"/>
    <col min="9" max="9" width="12.5703125" bestFit="1" customWidth="1"/>
    <col min="10" max="13" width="12.28515625" bestFit="1" customWidth="1"/>
  </cols>
  <sheetData>
    <row r="1" spans="1:13" ht="15" customHeight="1" x14ac:dyDescent="0.25">
      <c r="A1" s="1" t="s">
        <v>2075</v>
      </c>
      <c r="B1" s="8" t="s">
        <v>71</v>
      </c>
      <c r="C1" s="8"/>
      <c r="D1" s="8"/>
      <c r="E1" s="8"/>
      <c r="F1" s="8"/>
      <c r="G1" s="8"/>
      <c r="H1" s="8"/>
      <c r="I1" s="8"/>
      <c r="J1" s="8"/>
      <c r="K1" s="8" t="s">
        <v>1</v>
      </c>
      <c r="L1" s="8"/>
      <c r="M1" s="8"/>
    </row>
    <row r="2" spans="1:13" ht="30" x14ac:dyDescent="0.25">
      <c r="A2" s="1" t="s">
        <v>70</v>
      </c>
      <c r="B2" s="1" t="s">
        <v>2</v>
      </c>
      <c r="C2" s="1" t="s">
        <v>72</v>
      </c>
      <c r="D2" s="1" t="s">
        <v>4</v>
      </c>
      <c r="E2" s="1" t="s">
        <v>73</v>
      </c>
      <c r="F2" s="8" t="s">
        <v>33</v>
      </c>
      <c r="G2" s="8"/>
      <c r="H2" s="1" t="s">
        <v>74</v>
      </c>
      <c r="I2" s="1" t="s">
        <v>75</v>
      </c>
      <c r="J2" s="1" t="s">
        <v>76</v>
      </c>
      <c r="K2" s="1" t="s">
        <v>2</v>
      </c>
      <c r="L2" s="1" t="s">
        <v>33</v>
      </c>
      <c r="M2" s="1" t="s">
        <v>34</v>
      </c>
    </row>
    <row r="3" spans="1:13" x14ac:dyDescent="0.25">
      <c r="A3" s="3" t="s">
        <v>2076</v>
      </c>
      <c r="B3" s="4" t="s">
        <v>6</v>
      </c>
      <c r="C3" s="4" t="s">
        <v>6</v>
      </c>
      <c r="D3" s="4" t="s">
        <v>6</v>
      </c>
      <c r="E3" s="4" t="s">
        <v>6</v>
      </c>
      <c r="F3" s="4" t="s">
        <v>6</v>
      </c>
      <c r="G3" s="4"/>
      <c r="H3" s="4" t="s">
        <v>6</v>
      </c>
      <c r="I3" s="4" t="s">
        <v>6</v>
      </c>
      <c r="J3" s="4" t="s">
        <v>6</v>
      </c>
      <c r="K3" s="4" t="s">
        <v>6</v>
      </c>
      <c r="L3" s="4" t="s">
        <v>6</v>
      </c>
      <c r="M3" s="4" t="s">
        <v>6</v>
      </c>
    </row>
    <row r="4" spans="1:13" ht="17.25" x14ac:dyDescent="0.25">
      <c r="A4" s="2" t="s">
        <v>38</v>
      </c>
      <c r="B4" s="7">
        <v>622118</v>
      </c>
      <c r="C4" s="7">
        <v>626136</v>
      </c>
      <c r="D4" s="7">
        <v>612663</v>
      </c>
      <c r="E4" s="7">
        <v>631362</v>
      </c>
      <c r="F4" s="7">
        <v>588548</v>
      </c>
      <c r="G4" s="10" t="s">
        <v>78</v>
      </c>
      <c r="H4" s="7">
        <v>470228</v>
      </c>
      <c r="I4" s="7">
        <v>471165</v>
      </c>
      <c r="J4" s="7">
        <v>472711</v>
      </c>
      <c r="K4" s="7">
        <v>2492279</v>
      </c>
      <c r="L4" s="7">
        <v>2002652</v>
      </c>
      <c r="M4" s="7">
        <v>1789349</v>
      </c>
    </row>
    <row r="5" spans="1:13" x14ac:dyDescent="0.25">
      <c r="A5" s="2" t="s">
        <v>2077</v>
      </c>
      <c r="B5" s="4" t="s">
        <v>6</v>
      </c>
      <c r="C5" s="4" t="s">
        <v>6</v>
      </c>
      <c r="D5" s="4" t="s">
        <v>6</v>
      </c>
      <c r="E5" s="4" t="s">
        <v>6</v>
      </c>
      <c r="F5" s="4" t="s">
        <v>6</v>
      </c>
      <c r="G5" s="4"/>
      <c r="H5" s="4" t="s">
        <v>6</v>
      </c>
      <c r="I5" s="4" t="s">
        <v>6</v>
      </c>
      <c r="J5" s="4" t="s">
        <v>6</v>
      </c>
      <c r="K5" s="6">
        <v>-906282</v>
      </c>
      <c r="L5" s="6">
        <v>113717</v>
      </c>
      <c r="M5" s="6">
        <v>374445</v>
      </c>
    </row>
    <row r="6" spans="1:13" x14ac:dyDescent="0.25">
      <c r="A6" s="2" t="s">
        <v>1913</v>
      </c>
      <c r="B6" s="4" t="s">
        <v>6</v>
      </c>
      <c r="C6" s="4" t="s">
        <v>6</v>
      </c>
      <c r="D6" s="4" t="s">
        <v>6</v>
      </c>
      <c r="E6" s="4" t="s">
        <v>6</v>
      </c>
      <c r="F6" s="4" t="s">
        <v>6</v>
      </c>
      <c r="G6" s="4"/>
      <c r="H6" s="4" t="s">
        <v>6</v>
      </c>
      <c r="I6" s="4" t="s">
        <v>6</v>
      </c>
      <c r="J6" s="4" t="s">
        <v>6</v>
      </c>
      <c r="K6" s="6">
        <v>516010</v>
      </c>
      <c r="L6" s="6">
        <v>345751</v>
      </c>
      <c r="M6" s="6">
        <v>304736</v>
      </c>
    </row>
    <row r="7" spans="1:13" x14ac:dyDescent="0.25">
      <c r="A7" s="2" t="s">
        <v>2078</v>
      </c>
      <c r="B7" s="4" t="s">
        <v>6</v>
      </c>
      <c r="C7" s="4" t="s">
        <v>6</v>
      </c>
      <c r="D7" s="4" t="s">
        <v>6</v>
      </c>
      <c r="E7" s="4" t="s">
        <v>6</v>
      </c>
      <c r="F7" s="4" t="s">
        <v>6</v>
      </c>
      <c r="G7" s="4"/>
      <c r="H7" s="4" t="s">
        <v>6</v>
      </c>
      <c r="I7" s="4" t="s">
        <v>6</v>
      </c>
      <c r="J7" s="4" t="s">
        <v>6</v>
      </c>
      <c r="K7" s="6">
        <v>90130</v>
      </c>
      <c r="L7" s="6">
        <v>78773</v>
      </c>
      <c r="M7" s="6">
        <v>55663</v>
      </c>
    </row>
    <row r="8" spans="1:13" x14ac:dyDescent="0.25">
      <c r="A8" s="2" t="s">
        <v>2079</v>
      </c>
      <c r="B8" s="6">
        <v>9000823</v>
      </c>
      <c r="C8" s="4" t="s">
        <v>6</v>
      </c>
      <c r="D8" s="4" t="s">
        <v>6</v>
      </c>
      <c r="E8" s="4" t="s">
        <v>6</v>
      </c>
      <c r="F8" s="6">
        <v>10477108</v>
      </c>
      <c r="G8" s="4"/>
      <c r="H8" s="4" t="s">
        <v>6</v>
      </c>
      <c r="I8" s="4" t="s">
        <v>6</v>
      </c>
      <c r="J8" s="4" t="s">
        <v>6</v>
      </c>
      <c r="K8" s="6">
        <v>9000823</v>
      </c>
      <c r="L8" s="6">
        <v>10477108</v>
      </c>
      <c r="M8" s="6">
        <v>6008780</v>
      </c>
    </row>
    <row r="9" spans="1:13" x14ac:dyDescent="0.25">
      <c r="A9" s="2" t="s">
        <v>1545</v>
      </c>
      <c r="B9" s="4" t="s">
        <v>6</v>
      </c>
      <c r="C9" s="4" t="s">
        <v>6</v>
      </c>
      <c r="D9" s="4" t="s">
        <v>6</v>
      </c>
      <c r="E9" s="4" t="s">
        <v>6</v>
      </c>
      <c r="F9" s="4" t="s">
        <v>6</v>
      </c>
      <c r="G9" s="4"/>
      <c r="H9" s="4" t="s">
        <v>6</v>
      </c>
      <c r="I9" s="4" t="s">
        <v>6</v>
      </c>
      <c r="J9" s="4" t="s">
        <v>6</v>
      </c>
      <c r="K9" s="4" t="s">
        <v>6</v>
      </c>
      <c r="L9" s="4" t="s">
        <v>6</v>
      </c>
      <c r="M9" s="4" t="s">
        <v>6</v>
      </c>
    </row>
    <row r="10" spans="1:13" x14ac:dyDescent="0.25">
      <c r="A10" s="3" t="s">
        <v>2076</v>
      </c>
      <c r="B10" s="4" t="s">
        <v>6</v>
      </c>
      <c r="C10" s="4" t="s">
        <v>6</v>
      </c>
      <c r="D10" s="4" t="s">
        <v>6</v>
      </c>
      <c r="E10" s="4" t="s">
        <v>6</v>
      </c>
      <c r="F10" s="4" t="s">
        <v>6</v>
      </c>
      <c r="G10" s="4"/>
      <c r="H10" s="4" t="s">
        <v>6</v>
      </c>
      <c r="I10" s="4" t="s">
        <v>6</v>
      </c>
      <c r="J10" s="4" t="s">
        <v>6</v>
      </c>
      <c r="K10" s="4" t="s">
        <v>6</v>
      </c>
      <c r="L10" s="4" t="s">
        <v>6</v>
      </c>
      <c r="M10" s="4" t="s">
        <v>6</v>
      </c>
    </row>
    <row r="11" spans="1:13" x14ac:dyDescent="0.25">
      <c r="A11" s="2" t="s">
        <v>38</v>
      </c>
      <c r="B11" s="4" t="s">
        <v>6</v>
      </c>
      <c r="C11" s="4" t="s">
        <v>6</v>
      </c>
      <c r="D11" s="4" t="s">
        <v>6</v>
      </c>
      <c r="E11" s="4" t="s">
        <v>6</v>
      </c>
      <c r="F11" s="4" t="s">
        <v>6</v>
      </c>
      <c r="G11" s="4"/>
      <c r="H11" s="4" t="s">
        <v>6</v>
      </c>
      <c r="I11" s="4" t="s">
        <v>6</v>
      </c>
      <c r="J11" s="4" t="s">
        <v>6</v>
      </c>
      <c r="K11" s="6">
        <v>1189819</v>
      </c>
      <c r="L11" s="6">
        <v>718064</v>
      </c>
      <c r="M11" s="6">
        <v>571263</v>
      </c>
    </row>
    <row r="12" spans="1:13" x14ac:dyDescent="0.25">
      <c r="A12" s="2" t="s">
        <v>2077</v>
      </c>
      <c r="B12" s="4" t="s">
        <v>6</v>
      </c>
      <c r="C12" s="4" t="s">
        <v>6</v>
      </c>
      <c r="D12" s="4" t="s">
        <v>6</v>
      </c>
      <c r="E12" s="4" t="s">
        <v>6</v>
      </c>
      <c r="F12" s="4" t="s">
        <v>6</v>
      </c>
      <c r="G12" s="4"/>
      <c r="H12" s="4" t="s">
        <v>6</v>
      </c>
      <c r="I12" s="4" t="s">
        <v>6</v>
      </c>
      <c r="J12" s="4" t="s">
        <v>6</v>
      </c>
      <c r="K12" s="6">
        <v>-1149132</v>
      </c>
      <c r="L12" s="6">
        <v>-32787</v>
      </c>
      <c r="M12" s="6">
        <v>170693</v>
      </c>
    </row>
    <row r="13" spans="1:13" x14ac:dyDescent="0.25">
      <c r="A13" s="2" t="s">
        <v>1913</v>
      </c>
      <c r="B13" s="4" t="s">
        <v>6</v>
      </c>
      <c r="C13" s="4" t="s">
        <v>6</v>
      </c>
      <c r="D13" s="4" t="s">
        <v>6</v>
      </c>
      <c r="E13" s="4" t="s">
        <v>6</v>
      </c>
      <c r="F13" s="4" t="s">
        <v>6</v>
      </c>
      <c r="G13" s="4"/>
      <c r="H13" s="4" t="s">
        <v>6</v>
      </c>
      <c r="I13" s="4" t="s">
        <v>6</v>
      </c>
      <c r="J13" s="4" t="s">
        <v>6</v>
      </c>
      <c r="K13" s="6">
        <v>369818</v>
      </c>
      <c r="L13" s="6">
        <v>197274</v>
      </c>
      <c r="M13" s="6">
        <v>165065</v>
      </c>
    </row>
    <row r="14" spans="1:13" x14ac:dyDescent="0.25">
      <c r="A14" s="2" t="s">
        <v>2078</v>
      </c>
      <c r="B14" s="4" t="s">
        <v>6</v>
      </c>
      <c r="C14" s="4" t="s">
        <v>6</v>
      </c>
      <c r="D14" s="4" t="s">
        <v>6</v>
      </c>
      <c r="E14" s="4" t="s">
        <v>6</v>
      </c>
      <c r="F14" s="4" t="s">
        <v>6</v>
      </c>
      <c r="G14" s="4"/>
      <c r="H14" s="4" t="s">
        <v>6</v>
      </c>
      <c r="I14" s="4" t="s">
        <v>6</v>
      </c>
      <c r="J14" s="4" t="s">
        <v>6</v>
      </c>
      <c r="K14" s="6">
        <v>51653</v>
      </c>
      <c r="L14" s="6">
        <v>44939</v>
      </c>
      <c r="M14" s="6">
        <v>23128</v>
      </c>
    </row>
    <row r="15" spans="1:13" x14ac:dyDescent="0.25">
      <c r="A15" s="2" t="s">
        <v>2079</v>
      </c>
      <c r="B15" s="6">
        <v>4667942</v>
      </c>
      <c r="C15" s="4" t="s">
        <v>6</v>
      </c>
      <c r="D15" s="4" t="s">
        <v>6</v>
      </c>
      <c r="E15" s="4" t="s">
        <v>6</v>
      </c>
      <c r="F15" s="6">
        <v>6170553</v>
      </c>
      <c r="G15" s="4"/>
      <c r="H15" s="4" t="s">
        <v>6</v>
      </c>
      <c r="I15" s="4" t="s">
        <v>6</v>
      </c>
      <c r="J15" s="4" t="s">
        <v>6</v>
      </c>
      <c r="K15" s="6">
        <v>4667942</v>
      </c>
      <c r="L15" s="6">
        <v>6170553</v>
      </c>
      <c r="M15" s="6">
        <v>1770107</v>
      </c>
    </row>
    <row r="16" spans="1:13" x14ac:dyDescent="0.25">
      <c r="A16" s="2" t="s">
        <v>1542</v>
      </c>
      <c r="B16" s="4" t="s">
        <v>6</v>
      </c>
      <c r="C16" s="4" t="s">
        <v>6</v>
      </c>
      <c r="D16" s="4" t="s">
        <v>6</v>
      </c>
      <c r="E16" s="4" t="s">
        <v>6</v>
      </c>
      <c r="F16" s="4" t="s">
        <v>6</v>
      </c>
      <c r="G16" s="4"/>
      <c r="H16" s="4" t="s">
        <v>6</v>
      </c>
      <c r="I16" s="4" t="s">
        <v>6</v>
      </c>
      <c r="J16" s="4" t="s">
        <v>6</v>
      </c>
      <c r="K16" s="4" t="s">
        <v>6</v>
      </c>
      <c r="L16" s="4" t="s">
        <v>6</v>
      </c>
      <c r="M16" s="4" t="s">
        <v>6</v>
      </c>
    </row>
    <row r="17" spans="1:13" x14ac:dyDescent="0.25">
      <c r="A17" s="3" t="s">
        <v>2076</v>
      </c>
      <c r="B17" s="4" t="s">
        <v>6</v>
      </c>
      <c r="C17" s="4" t="s">
        <v>6</v>
      </c>
      <c r="D17" s="4" t="s">
        <v>6</v>
      </c>
      <c r="E17" s="4" t="s">
        <v>6</v>
      </c>
      <c r="F17" s="4" t="s">
        <v>6</v>
      </c>
      <c r="G17" s="4"/>
      <c r="H17" s="4" t="s">
        <v>6</v>
      </c>
      <c r="I17" s="4" t="s">
        <v>6</v>
      </c>
      <c r="J17" s="4" t="s">
        <v>6</v>
      </c>
      <c r="K17" s="4" t="s">
        <v>6</v>
      </c>
      <c r="L17" s="4" t="s">
        <v>6</v>
      </c>
      <c r="M17" s="4" t="s">
        <v>6</v>
      </c>
    </row>
    <row r="18" spans="1:13" x14ac:dyDescent="0.25">
      <c r="A18" s="2" t="s">
        <v>38</v>
      </c>
      <c r="B18" s="4" t="s">
        <v>6</v>
      </c>
      <c r="C18" s="4" t="s">
        <v>6</v>
      </c>
      <c r="D18" s="4" t="s">
        <v>6</v>
      </c>
      <c r="E18" s="4" t="s">
        <v>6</v>
      </c>
      <c r="F18" s="4" t="s">
        <v>6</v>
      </c>
      <c r="G18" s="4"/>
      <c r="H18" s="4" t="s">
        <v>6</v>
      </c>
      <c r="I18" s="4" t="s">
        <v>6</v>
      </c>
      <c r="J18" s="4" t="s">
        <v>6</v>
      </c>
      <c r="K18" s="6">
        <v>905076</v>
      </c>
      <c r="L18" s="6">
        <v>875771</v>
      </c>
      <c r="M18" s="6">
        <v>825551</v>
      </c>
    </row>
    <row r="19" spans="1:13" x14ac:dyDescent="0.25">
      <c r="A19" s="2" t="s">
        <v>2077</v>
      </c>
      <c r="B19" s="4" t="s">
        <v>6</v>
      </c>
      <c r="C19" s="4" t="s">
        <v>6</v>
      </c>
      <c r="D19" s="4" t="s">
        <v>6</v>
      </c>
      <c r="E19" s="4" t="s">
        <v>6</v>
      </c>
      <c r="F19" s="4" t="s">
        <v>6</v>
      </c>
      <c r="G19" s="4"/>
      <c r="H19" s="4" t="s">
        <v>6</v>
      </c>
      <c r="I19" s="4" t="s">
        <v>6</v>
      </c>
      <c r="J19" s="4" t="s">
        <v>6</v>
      </c>
      <c r="K19" s="6">
        <v>216049</v>
      </c>
      <c r="L19" s="6">
        <v>186106</v>
      </c>
      <c r="M19" s="6">
        <v>187970</v>
      </c>
    </row>
    <row r="20" spans="1:13" x14ac:dyDescent="0.25">
      <c r="A20" s="2" t="s">
        <v>1913</v>
      </c>
      <c r="B20" s="4" t="s">
        <v>6</v>
      </c>
      <c r="C20" s="4" t="s">
        <v>6</v>
      </c>
      <c r="D20" s="4" t="s">
        <v>6</v>
      </c>
      <c r="E20" s="4" t="s">
        <v>6</v>
      </c>
      <c r="F20" s="4" t="s">
        <v>6</v>
      </c>
      <c r="G20" s="4"/>
      <c r="H20" s="4" t="s">
        <v>6</v>
      </c>
      <c r="I20" s="4" t="s">
        <v>6</v>
      </c>
      <c r="J20" s="4" t="s">
        <v>6</v>
      </c>
      <c r="K20" s="6">
        <v>40098</v>
      </c>
      <c r="L20" s="6">
        <v>42924</v>
      </c>
      <c r="M20" s="6">
        <v>45165</v>
      </c>
    </row>
    <row r="21" spans="1:13" x14ac:dyDescent="0.25">
      <c r="A21" s="2" t="s">
        <v>2078</v>
      </c>
      <c r="B21" s="4" t="s">
        <v>6</v>
      </c>
      <c r="C21" s="4" t="s">
        <v>6</v>
      </c>
      <c r="D21" s="4" t="s">
        <v>6</v>
      </c>
      <c r="E21" s="4" t="s">
        <v>6</v>
      </c>
      <c r="F21" s="4" t="s">
        <v>6</v>
      </c>
      <c r="G21" s="4"/>
      <c r="H21" s="4" t="s">
        <v>6</v>
      </c>
      <c r="I21" s="4" t="s">
        <v>6</v>
      </c>
      <c r="J21" s="4" t="s">
        <v>6</v>
      </c>
      <c r="K21" s="6">
        <v>16386</v>
      </c>
      <c r="L21" s="6">
        <v>9821</v>
      </c>
      <c r="M21" s="6">
        <v>12069</v>
      </c>
    </row>
    <row r="22" spans="1:13" x14ac:dyDescent="0.25">
      <c r="A22" s="2" t="s">
        <v>2079</v>
      </c>
      <c r="B22" s="6">
        <v>932206</v>
      </c>
      <c r="C22" s="4" t="s">
        <v>6</v>
      </c>
      <c r="D22" s="4" t="s">
        <v>6</v>
      </c>
      <c r="E22" s="4" t="s">
        <v>6</v>
      </c>
      <c r="F22" s="6">
        <v>956134</v>
      </c>
      <c r="G22" s="4"/>
      <c r="H22" s="4" t="s">
        <v>6</v>
      </c>
      <c r="I22" s="4" t="s">
        <v>6</v>
      </c>
      <c r="J22" s="4" t="s">
        <v>6</v>
      </c>
      <c r="K22" s="6">
        <v>932206</v>
      </c>
      <c r="L22" s="6">
        <v>956134</v>
      </c>
      <c r="M22" s="6">
        <v>985196</v>
      </c>
    </row>
    <row r="23" spans="1:13" x14ac:dyDescent="0.25">
      <c r="A23" s="2" t="s">
        <v>1547</v>
      </c>
      <c r="B23" s="4" t="s">
        <v>6</v>
      </c>
      <c r="C23" s="4" t="s">
        <v>6</v>
      </c>
      <c r="D23" s="4" t="s">
        <v>6</v>
      </c>
      <c r="E23" s="4" t="s">
        <v>6</v>
      </c>
      <c r="F23" s="4" t="s">
        <v>6</v>
      </c>
      <c r="G23" s="4"/>
      <c r="H23" s="4" t="s">
        <v>6</v>
      </c>
      <c r="I23" s="4" t="s">
        <v>6</v>
      </c>
      <c r="J23" s="4" t="s">
        <v>6</v>
      </c>
      <c r="K23" s="4" t="s">
        <v>6</v>
      </c>
      <c r="L23" s="4" t="s">
        <v>6</v>
      </c>
      <c r="M23" s="4" t="s">
        <v>6</v>
      </c>
    </row>
    <row r="24" spans="1:13" x14ac:dyDescent="0.25">
      <c r="A24" s="3" t="s">
        <v>2076</v>
      </c>
      <c r="B24" s="4" t="s">
        <v>6</v>
      </c>
      <c r="C24" s="4" t="s">
        <v>6</v>
      </c>
      <c r="D24" s="4" t="s">
        <v>6</v>
      </c>
      <c r="E24" s="4" t="s">
        <v>6</v>
      </c>
      <c r="F24" s="4" t="s">
        <v>6</v>
      </c>
      <c r="G24" s="4"/>
      <c r="H24" s="4" t="s">
        <v>6</v>
      </c>
      <c r="I24" s="4" t="s">
        <v>6</v>
      </c>
      <c r="J24" s="4" t="s">
        <v>6</v>
      </c>
      <c r="K24" s="4" t="s">
        <v>6</v>
      </c>
      <c r="L24" s="4" t="s">
        <v>6</v>
      </c>
      <c r="M24" s="4" t="s">
        <v>6</v>
      </c>
    </row>
    <row r="25" spans="1:13" x14ac:dyDescent="0.25">
      <c r="A25" s="2" t="s">
        <v>38</v>
      </c>
      <c r="B25" s="4" t="s">
        <v>6</v>
      </c>
      <c r="C25" s="4" t="s">
        <v>6</v>
      </c>
      <c r="D25" s="4" t="s">
        <v>6</v>
      </c>
      <c r="E25" s="4" t="s">
        <v>6</v>
      </c>
      <c r="F25" s="4" t="s">
        <v>6</v>
      </c>
      <c r="G25" s="4"/>
      <c r="H25" s="4" t="s">
        <v>6</v>
      </c>
      <c r="I25" s="4" t="s">
        <v>6</v>
      </c>
      <c r="J25" s="4" t="s">
        <v>6</v>
      </c>
      <c r="K25" s="6">
        <v>307139</v>
      </c>
      <c r="L25" s="6">
        <v>313089</v>
      </c>
      <c r="M25" s="6">
        <v>300538</v>
      </c>
    </row>
    <row r="26" spans="1:13" x14ac:dyDescent="0.25">
      <c r="A26" s="2" t="s">
        <v>2077</v>
      </c>
      <c r="B26" s="4" t="s">
        <v>6</v>
      </c>
      <c r="C26" s="4" t="s">
        <v>6</v>
      </c>
      <c r="D26" s="4" t="s">
        <v>6</v>
      </c>
      <c r="E26" s="4" t="s">
        <v>6</v>
      </c>
      <c r="F26" s="4" t="s">
        <v>6</v>
      </c>
      <c r="G26" s="4"/>
      <c r="H26" s="4" t="s">
        <v>6</v>
      </c>
      <c r="I26" s="4" t="s">
        <v>6</v>
      </c>
      <c r="J26" s="4" t="s">
        <v>6</v>
      </c>
      <c r="K26" s="6">
        <v>19664</v>
      </c>
      <c r="L26" s="6">
        <v>-51892</v>
      </c>
      <c r="M26" s="6">
        <v>3623</v>
      </c>
    </row>
    <row r="27" spans="1:13" x14ac:dyDescent="0.25">
      <c r="A27" s="2" t="s">
        <v>1913</v>
      </c>
      <c r="B27" s="4" t="s">
        <v>6</v>
      </c>
      <c r="C27" s="4" t="s">
        <v>6</v>
      </c>
      <c r="D27" s="4" t="s">
        <v>6</v>
      </c>
      <c r="E27" s="4" t="s">
        <v>6</v>
      </c>
      <c r="F27" s="4" t="s">
        <v>6</v>
      </c>
      <c r="G27" s="4"/>
      <c r="H27" s="4" t="s">
        <v>6</v>
      </c>
      <c r="I27" s="4" t="s">
        <v>6</v>
      </c>
      <c r="J27" s="4" t="s">
        <v>6</v>
      </c>
      <c r="K27" s="6">
        <v>105233</v>
      </c>
      <c r="L27" s="6">
        <v>103781</v>
      </c>
      <c r="M27" s="6">
        <v>92587</v>
      </c>
    </row>
    <row r="28" spans="1:13" x14ac:dyDescent="0.25">
      <c r="A28" s="2" t="s">
        <v>2078</v>
      </c>
      <c r="B28" s="4" t="s">
        <v>6</v>
      </c>
      <c r="C28" s="4" t="s">
        <v>6</v>
      </c>
      <c r="D28" s="4" t="s">
        <v>6</v>
      </c>
      <c r="E28" s="4" t="s">
        <v>6</v>
      </c>
      <c r="F28" s="4" t="s">
        <v>6</v>
      </c>
      <c r="G28" s="4"/>
      <c r="H28" s="4" t="s">
        <v>6</v>
      </c>
      <c r="I28" s="4" t="s">
        <v>6</v>
      </c>
      <c r="J28" s="4" t="s">
        <v>6</v>
      </c>
      <c r="K28" s="6">
        <v>9145</v>
      </c>
      <c r="L28" s="6">
        <v>12233</v>
      </c>
      <c r="M28" s="6">
        <v>11467</v>
      </c>
    </row>
    <row r="29" spans="1:13" x14ac:dyDescent="0.25">
      <c r="A29" s="2" t="s">
        <v>2079</v>
      </c>
      <c r="B29" s="6">
        <v>1849518</v>
      </c>
      <c r="C29" s="4" t="s">
        <v>6</v>
      </c>
      <c r="D29" s="4" t="s">
        <v>6</v>
      </c>
      <c r="E29" s="4" t="s">
        <v>6</v>
      </c>
      <c r="F29" s="6">
        <v>1944386</v>
      </c>
      <c r="G29" s="4"/>
      <c r="H29" s="4" t="s">
        <v>6</v>
      </c>
      <c r="I29" s="4" t="s">
        <v>6</v>
      </c>
      <c r="J29" s="4" t="s">
        <v>6</v>
      </c>
      <c r="K29" s="6">
        <v>1849518</v>
      </c>
      <c r="L29" s="6">
        <v>1944386</v>
      </c>
      <c r="M29" s="6">
        <v>2049682</v>
      </c>
    </row>
    <row r="30" spans="1:13" x14ac:dyDescent="0.25">
      <c r="A30" s="2" t="s">
        <v>1548</v>
      </c>
      <c r="B30" s="4" t="s">
        <v>6</v>
      </c>
      <c r="C30" s="4" t="s">
        <v>6</v>
      </c>
      <c r="D30" s="4" t="s">
        <v>6</v>
      </c>
      <c r="E30" s="4" t="s">
        <v>6</v>
      </c>
      <c r="F30" s="4" t="s">
        <v>6</v>
      </c>
      <c r="G30" s="4"/>
      <c r="H30" s="4" t="s">
        <v>6</v>
      </c>
      <c r="I30" s="4" t="s">
        <v>6</v>
      </c>
      <c r="J30" s="4" t="s">
        <v>6</v>
      </c>
      <c r="K30" s="4" t="s">
        <v>6</v>
      </c>
      <c r="L30" s="4" t="s">
        <v>6</v>
      </c>
      <c r="M30" s="4" t="s">
        <v>6</v>
      </c>
    </row>
    <row r="31" spans="1:13" x14ac:dyDescent="0.25">
      <c r="A31" s="3" t="s">
        <v>2076</v>
      </c>
      <c r="B31" s="4" t="s">
        <v>6</v>
      </c>
      <c r="C31" s="4" t="s">
        <v>6</v>
      </c>
      <c r="D31" s="4" t="s">
        <v>6</v>
      </c>
      <c r="E31" s="4" t="s">
        <v>6</v>
      </c>
      <c r="F31" s="4" t="s">
        <v>6</v>
      </c>
      <c r="G31" s="4"/>
      <c r="H31" s="4" t="s">
        <v>6</v>
      </c>
      <c r="I31" s="4" t="s">
        <v>6</v>
      </c>
      <c r="J31" s="4" t="s">
        <v>6</v>
      </c>
      <c r="K31" s="4" t="s">
        <v>6</v>
      </c>
      <c r="L31" s="4" t="s">
        <v>6</v>
      </c>
      <c r="M31" s="4" t="s">
        <v>6</v>
      </c>
    </row>
    <row r="32" spans="1:13" x14ac:dyDescent="0.25">
      <c r="A32" s="2" t="s">
        <v>38</v>
      </c>
      <c r="B32" s="4" t="s">
        <v>6</v>
      </c>
      <c r="C32" s="4" t="s">
        <v>6</v>
      </c>
      <c r="D32" s="4" t="s">
        <v>6</v>
      </c>
      <c r="E32" s="4" t="s">
        <v>6</v>
      </c>
      <c r="F32" s="4" t="s">
        <v>6</v>
      </c>
      <c r="G32" s="4"/>
      <c r="H32" s="4" t="s">
        <v>6</v>
      </c>
      <c r="I32" s="4" t="s">
        <v>6</v>
      </c>
      <c r="J32" s="4" t="s">
        <v>6</v>
      </c>
      <c r="K32" s="6">
        <v>90245</v>
      </c>
      <c r="L32" s="6">
        <v>95728</v>
      </c>
      <c r="M32" s="6">
        <v>91997</v>
      </c>
    </row>
    <row r="33" spans="1:13" x14ac:dyDescent="0.25">
      <c r="A33" s="2" t="s">
        <v>2077</v>
      </c>
      <c r="B33" s="4" t="s">
        <v>6</v>
      </c>
      <c r="C33" s="4" t="s">
        <v>6</v>
      </c>
      <c r="D33" s="4" t="s">
        <v>6</v>
      </c>
      <c r="E33" s="4" t="s">
        <v>6</v>
      </c>
      <c r="F33" s="4" t="s">
        <v>6</v>
      </c>
      <c r="G33" s="4"/>
      <c r="H33" s="4" t="s">
        <v>6</v>
      </c>
      <c r="I33" s="4" t="s">
        <v>6</v>
      </c>
      <c r="J33" s="4" t="s">
        <v>6</v>
      </c>
      <c r="K33" s="6">
        <v>7137</v>
      </c>
      <c r="L33" s="6">
        <v>12290</v>
      </c>
      <c r="M33" s="6">
        <v>12159</v>
      </c>
    </row>
    <row r="34" spans="1:13" x14ac:dyDescent="0.25">
      <c r="A34" s="2" t="s">
        <v>1913</v>
      </c>
      <c r="B34" s="4" t="s">
        <v>6</v>
      </c>
      <c r="C34" s="4" t="s">
        <v>6</v>
      </c>
      <c r="D34" s="4" t="s">
        <v>6</v>
      </c>
      <c r="E34" s="4" t="s">
        <v>6</v>
      </c>
      <c r="F34" s="4" t="s">
        <v>6</v>
      </c>
      <c r="G34" s="4"/>
      <c r="H34" s="4" t="s">
        <v>6</v>
      </c>
      <c r="I34" s="4" t="s">
        <v>6</v>
      </c>
      <c r="J34" s="4" t="s">
        <v>6</v>
      </c>
      <c r="K34" s="4">
        <v>861</v>
      </c>
      <c r="L34" s="6">
        <v>1772</v>
      </c>
      <c r="M34" s="6">
        <v>1919</v>
      </c>
    </row>
    <row r="35" spans="1:13" x14ac:dyDescent="0.25">
      <c r="A35" s="2" t="s">
        <v>2078</v>
      </c>
      <c r="B35" s="4" t="s">
        <v>6</v>
      </c>
      <c r="C35" s="4" t="s">
        <v>6</v>
      </c>
      <c r="D35" s="4" t="s">
        <v>6</v>
      </c>
      <c r="E35" s="4" t="s">
        <v>6</v>
      </c>
      <c r="F35" s="4" t="s">
        <v>6</v>
      </c>
      <c r="G35" s="4"/>
      <c r="H35" s="4" t="s">
        <v>6</v>
      </c>
      <c r="I35" s="4" t="s">
        <v>6</v>
      </c>
      <c r="J35" s="4" t="s">
        <v>6</v>
      </c>
      <c r="K35" s="4">
        <v>562</v>
      </c>
      <c r="L35" s="4">
        <v>171</v>
      </c>
      <c r="M35" s="6">
        <v>2198</v>
      </c>
    </row>
    <row r="36" spans="1:13" x14ac:dyDescent="0.25">
      <c r="A36" s="2" t="s">
        <v>2079</v>
      </c>
      <c r="B36" s="6">
        <v>33508</v>
      </c>
      <c r="C36" s="4" t="s">
        <v>6</v>
      </c>
      <c r="D36" s="4" t="s">
        <v>6</v>
      </c>
      <c r="E36" s="4" t="s">
        <v>6</v>
      </c>
      <c r="F36" s="6">
        <v>32778</v>
      </c>
      <c r="G36" s="4"/>
      <c r="H36" s="4" t="s">
        <v>6</v>
      </c>
      <c r="I36" s="4" t="s">
        <v>6</v>
      </c>
      <c r="J36" s="4" t="s">
        <v>6</v>
      </c>
      <c r="K36" s="6">
        <v>33508</v>
      </c>
      <c r="L36" s="6">
        <v>32778</v>
      </c>
      <c r="M36" s="6">
        <v>31864</v>
      </c>
    </row>
    <row r="37" spans="1:13" x14ac:dyDescent="0.25">
      <c r="A37" s="2" t="s">
        <v>2080</v>
      </c>
      <c r="B37" s="4" t="s">
        <v>6</v>
      </c>
      <c r="C37" s="4" t="s">
        <v>6</v>
      </c>
      <c r="D37" s="4" t="s">
        <v>6</v>
      </c>
      <c r="E37" s="4" t="s">
        <v>6</v>
      </c>
      <c r="F37" s="4" t="s">
        <v>6</v>
      </c>
      <c r="G37" s="4"/>
      <c r="H37" s="4" t="s">
        <v>6</v>
      </c>
      <c r="I37" s="4" t="s">
        <v>6</v>
      </c>
      <c r="J37" s="4" t="s">
        <v>6</v>
      </c>
      <c r="K37" s="4" t="s">
        <v>6</v>
      </c>
      <c r="L37" s="4" t="s">
        <v>6</v>
      </c>
      <c r="M37" s="4" t="s">
        <v>6</v>
      </c>
    </row>
    <row r="38" spans="1:13" x14ac:dyDescent="0.25">
      <c r="A38" s="3" t="s">
        <v>2076</v>
      </c>
      <c r="B38" s="4" t="s">
        <v>6</v>
      </c>
      <c r="C38" s="4" t="s">
        <v>6</v>
      </c>
      <c r="D38" s="4" t="s">
        <v>6</v>
      </c>
      <c r="E38" s="4" t="s">
        <v>6</v>
      </c>
      <c r="F38" s="4" t="s">
        <v>6</v>
      </c>
      <c r="G38" s="4"/>
      <c r="H38" s="4" t="s">
        <v>6</v>
      </c>
      <c r="I38" s="4" t="s">
        <v>6</v>
      </c>
      <c r="J38" s="4" t="s">
        <v>6</v>
      </c>
      <c r="K38" s="4" t="s">
        <v>6</v>
      </c>
      <c r="L38" s="4" t="s">
        <v>6</v>
      </c>
      <c r="M38" s="4" t="s">
        <v>6</v>
      </c>
    </row>
    <row r="39" spans="1:13" x14ac:dyDescent="0.25">
      <c r="A39" s="2" t="s">
        <v>2078</v>
      </c>
      <c r="B39" s="4" t="s">
        <v>6</v>
      </c>
      <c r="C39" s="4" t="s">
        <v>6</v>
      </c>
      <c r="D39" s="4" t="s">
        <v>6</v>
      </c>
      <c r="E39" s="4" t="s">
        <v>6</v>
      </c>
      <c r="F39" s="4" t="s">
        <v>6</v>
      </c>
      <c r="G39" s="4"/>
      <c r="H39" s="4" t="s">
        <v>6</v>
      </c>
      <c r="I39" s="4" t="s">
        <v>6</v>
      </c>
      <c r="J39" s="4" t="s">
        <v>6</v>
      </c>
      <c r="K39" s="6">
        <v>12384</v>
      </c>
      <c r="L39" s="6">
        <v>11609</v>
      </c>
      <c r="M39" s="6">
        <v>6801</v>
      </c>
    </row>
    <row r="40" spans="1:13" x14ac:dyDescent="0.25">
      <c r="A40" s="2" t="s">
        <v>2079</v>
      </c>
      <c r="B40" s="7">
        <v>1517649</v>
      </c>
      <c r="C40" s="4" t="s">
        <v>6</v>
      </c>
      <c r="D40" s="4" t="s">
        <v>6</v>
      </c>
      <c r="E40" s="4" t="s">
        <v>6</v>
      </c>
      <c r="F40" s="7">
        <v>1373257</v>
      </c>
      <c r="G40" s="4"/>
      <c r="H40" s="4" t="s">
        <v>6</v>
      </c>
      <c r="I40" s="4" t="s">
        <v>6</v>
      </c>
      <c r="J40" s="4" t="s">
        <v>6</v>
      </c>
      <c r="K40" s="7">
        <v>1517649</v>
      </c>
      <c r="L40" s="7">
        <v>1373257</v>
      </c>
      <c r="M40" s="7">
        <v>1171931</v>
      </c>
    </row>
    <row r="41" spans="1:13" x14ac:dyDescent="0.25">
      <c r="A41" s="11"/>
      <c r="B41" s="11"/>
      <c r="C41" s="11"/>
      <c r="D41" s="11"/>
      <c r="E41" s="11"/>
      <c r="F41" s="11"/>
      <c r="G41" s="11"/>
      <c r="H41" s="11"/>
      <c r="I41" s="11"/>
      <c r="J41" s="11"/>
      <c r="K41" s="11"/>
      <c r="L41" s="11"/>
      <c r="M41" s="11"/>
    </row>
    <row r="42" spans="1:13" ht="15" customHeight="1" x14ac:dyDescent="0.25">
      <c r="A42" s="2" t="s">
        <v>78</v>
      </c>
      <c r="B42" s="12" t="s">
        <v>89</v>
      </c>
      <c r="C42" s="12"/>
      <c r="D42" s="12"/>
      <c r="E42" s="12"/>
      <c r="F42" s="12"/>
      <c r="G42" s="12"/>
      <c r="H42" s="12"/>
      <c r="I42" s="12"/>
      <c r="J42" s="12"/>
      <c r="K42" s="12"/>
      <c r="L42" s="12"/>
      <c r="M42" s="12"/>
    </row>
  </sheetData>
  <mergeCells count="5">
    <mergeCell ref="B1:J1"/>
    <mergeCell ref="K1:M1"/>
    <mergeCell ref="F2:G2"/>
    <mergeCell ref="A41:M41"/>
    <mergeCell ref="B42:M4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81</v>
      </c>
      <c r="B1" s="8" t="s">
        <v>1</v>
      </c>
      <c r="C1" s="8"/>
      <c r="D1" s="8"/>
    </row>
    <row r="2" spans="1:4" x14ac:dyDescent="0.25">
      <c r="A2" s="8"/>
      <c r="B2" s="1" t="s">
        <v>2</v>
      </c>
      <c r="C2" s="1" t="s">
        <v>33</v>
      </c>
      <c r="D2" s="1" t="s">
        <v>34</v>
      </c>
    </row>
    <row r="3" spans="1:4" ht="30" x14ac:dyDescent="0.25">
      <c r="A3" s="3" t="s">
        <v>2082</v>
      </c>
      <c r="B3" s="4" t="s">
        <v>6</v>
      </c>
      <c r="C3" s="4" t="s">
        <v>6</v>
      </c>
      <c r="D3" s="4" t="s">
        <v>6</v>
      </c>
    </row>
    <row r="4" spans="1:4" x14ac:dyDescent="0.25">
      <c r="A4" s="2" t="s">
        <v>2070</v>
      </c>
      <c r="B4" s="71">
        <v>1</v>
      </c>
      <c r="C4" s="71">
        <v>1</v>
      </c>
      <c r="D4" s="71">
        <v>1</v>
      </c>
    </row>
    <row r="5" spans="1:4" x14ac:dyDescent="0.25">
      <c r="A5" s="2" t="s">
        <v>2083</v>
      </c>
      <c r="B5" s="4" t="s">
        <v>6</v>
      </c>
      <c r="C5" s="4" t="s">
        <v>6</v>
      </c>
      <c r="D5" s="4" t="s">
        <v>6</v>
      </c>
    </row>
    <row r="6" spans="1:4" ht="30" x14ac:dyDescent="0.25">
      <c r="A6" s="3" t="s">
        <v>2082</v>
      </c>
      <c r="B6" s="4" t="s">
        <v>6</v>
      </c>
      <c r="C6" s="4" t="s">
        <v>6</v>
      </c>
      <c r="D6" s="4" t="s">
        <v>6</v>
      </c>
    </row>
    <row r="7" spans="1:4" x14ac:dyDescent="0.25">
      <c r="A7" s="2" t="s">
        <v>2070</v>
      </c>
      <c r="B7" s="71">
        <v>0.75</v>
      </c>
      <c r="C7" s="71">
        <v>0.74</v>
      </c>
      <c r="D7" s="71">
        <v>0.77</v>
      </c>
    </row>
    <row r="8" spans="1:4" x14ac:dyDescent="0.25">
      <c r="A8" s="2" t="s">
        <v>2084</v>
      </c>
      <c r="B8" s="4" t="s">
        <v>6</v>
      </c>
      <c r="C8" s="4" t="s">
        <v>6</v>
      </c>
      <c r="D8" s="4" t="s">
        <v>6</v>
      </c>
    </row>
    <row r="9" spans="1:4" ht="30" x14ac:dyDescent="0.25">
      <c r="A9" s="3" t="s">
        <v>2082</v>
      </c>
      <c r="B9" s="4" t="s">
        <v>6</v>
      </c>
      <c r="C9" s="4" t="s">
        <v>6</v>
      </c>
      <c r="D9" s="4" t="s">
        <v>6</v>
      </c>
    </row>
    <row r="10" spans="1:4" x14ac:dyDescent="0.25">
      <c r="A10" s="2" t="s">
        <v>2070</v>
      </c>
      <c r="B10" s="71">
        <v>0.13</v>
      </c>
      <c r="C10" s="71">
        <v>0.12</v>
      </c>
      <c r="D10" s="71">
        <v>0.14000000000000001</v>
      </c>
    </row>
    <row r="11" spans="1:4" x14ac:dyDescent="0.25">
      <c r="A11" s="2" t="s">
        <v>2085</v>
      </c>
      <c r="B11" s="4" t="s">
        <v>6</v>
      </c>
      <c r="C11" s="4" t="s">
        <v>6</v>
      </c>
      <c r="D11" s="4" t="s">
        <v>6</v>
      </c>
    </row>
    <row r="12" spans="1:4" ht="30" x14ac:dyDescent="0.25">
      <c r="A12" s="3" t="s">
        <v>2082</v>
      </c>
      <c r="B12" s="4" t="s">
        <v>6</v>
      </c>
      <c r="C12" s="4" t="s">
        <v>6</v>
      </c>
      <c r="D12" s="4" t="s">
        <v>6</v>
      </c>
    </row>
    <row r="13" spans="1:4" x14ac:dyDescent="0.25">
      <c r="A13" s="2" t="s">
        <v>2070</v>
      </c>
      <c r="B13" s="71">
        <v>0.08</v>
      </c>
      <c r="C13" s="71">
        <v>0.08</v>
      </c>
      <c r="D13" s="71">
        <v>0.06</v>
      </c>
    </row>
    <row r="14" spans="1:4" x14ac:dyDescent="0.25">
      <c r="A14" s="2" t="s">
        <v>2086</v>
      </c>
      <c r="B14" s="4" t="s">
        <v>6</v>
      </c>
      <c r="C14" s="4" t="s">
        <v>6</v>
      </c>
      <c r="D14" s="4" t="s">
        <v>6</v>
      </c>
    </row>
    <row r="15" spans="1:4" ht="30" x14ac:dyDescent="0.25">
      <c r="A15" s="3" t="s">
        <v>2082</v>
      </c>
      <c r="B15" s="4" t="s">
        <v>6</v>
      </c>
      <c r="C15" s="4" t="s">
        <v>6</v>
      </c>
      <c r="D15" s="4" t="s">
        <v>6</v>
      </c>
    </row>
    <row r="16" spans="1:4" x14ac:dyDescent="0.25">
      <c r="A16" s="2" t="s">
        <v>2070</v>
      </c>
      <c r="B16" s="71">
        <v>0.04</v>
      </c>
      <c r="C16" s="71">
        <v>0.06</v>
      </c>
      <c r="D16" s="71">
        <v>0.0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87</v>
      </c>
      <c r="B1" s="8" t="s">
        <v>2</v>
      </c>
      <c r="C1" s="8" t="s">
        <v>33</v>
      </c>
      <c r="D1" s="8" t="s">
        <v>34</v>
      </c>
    </row>
    <row r="2" spans="1:4" ht="30" x14ac:dyDescent="0.25">
      <c r="A2" s="1" t="s">
        <v>70</v>
      </c>
      <c r="B2" s="8"/>
      <c r="C2" s="8"/>
      <c r="D2" s="8"/>
    </row>
    <row r="3" spans="1:4" ht="30" x14ac:dyDescent="0.25">
      <c r="A3" s="3" t="s">
        <v>2088</v>
      </c>
      <c r="B3" s="4" t="s">
        <v>6</v>
      </c>
      <c r="C3" s="4" t="s">
        <v>6</v>
      </c>
      <c r="D3" s="4" t="s">
        <v>6</v>
      </c>
    </row>
    <row r="4" spans="1:4" x14ac:dyDescent="0.25">
      <c r="A4" s="2" t="s">
        <v>512</v>
      </c>
      <c r="B4" s="7">
        <v>491528</v>
      </c>
      <c r="C4" s="7">
        <v>507998</v>
      </c>
      <c r="D4" s="7">
        <v>238666</v>
      </c>
    </row>
    <row r="5" spans="1:4" x14ac:dyDescent="0.25">
      <c r="A5" s="2" t="s">
        <v>2083</v>
      </c>
      <c r="B5" s="4" t="s">
        <v>6</v>
      </c>
      <c r="C5" s="4" t="s">
        <v>6</v>
      </c>
      <c r="D5" s="4" t="s">
        <v>6</v>
      </c>
    </row>
    <row r="6" spans="1:4" ht="30" x14ac:dyDescent="0.25">
      <c r="A6" s="3" t="s">
        <v>2088</v>
      </c>
      <c r="B6" s="4" t="s">
        <v>6</v>
      </c>
      <c r="C6" s="4" t="s">
        <v>6</v>
      </c>
      <c r="D6" s="4" t="s">
        <v>6</v>
      </c>
    </row>
    <row r="7" spans="1:4" x14ac:dyDescent="0.25">
      <c r="A7" s="2" t="s">
        <v>512</v>
      </c>
      <c r="B7" s="6">
        <v>386049</v>
      </c>
      <c r="C7" s="6">
        <v>405141</v>
      </c>
      <c r="D7" s="6">
        <v>165177</v>
      </c>
    </row>
    <row r="8" spans="1:4" x14ac:dyDescent="0.25">
      <c r="A8" s="2" t="s">
        <v>2089</v>
      </c>
      <c r="B8" s="4" t="s">
        <v>6</v>
      </c>
      <c r="C8" s="4" t="s">
        <v>6</v>
      </c>
      <c r="D8" s="4" t="s">
        <v>6</v>
      </c>
    </row>
    <row r="9" spans="1:4" ht="30" x14ac:dyDescent="0.25">
      <c r="A9" s="3" t="s">
        <v>2088</v>
      </c>
      <c r="B9" s="4" t="s">
        <v>6</v>
      </c>
      <c r="C9" s="4" t="s">
        <v>6</v>
      </c>
      <c r="D9" s="4" t="s">
        <v>6</v>
      </c>
    </row>
    <row r="10" spans="1:4" x14ac:dyDescent="0.25">
      <c r="A10" s="2" t="s">
        <v>512</v>
      </c>
      <c r="B10" s="6">
        <v>29258</v>
      </c>
      <c r="C10" s="6">
        <v>30452</v>
      </c>
      <c r="D10" s="6">
        <v>34107</v>
      </c>
    </row>
    <row r="11" spans="1:4" x14ac:dyDescent="0.25">
      <c r="A11" s="2" t="s">
        <v>2084</v>
      </c>
      <c r="B11" s="4" t="s">
        <v>6</v>
      </c>
      <c r="C11" s="4" t="s">
        <v>6</v>
      </c>
      <c r="D11" s="4" t="s">
        <v>6</v>
      </c>
    </row>
    <row r="12" spans="1:4" ht="30" x14ac:dyDescent="0.25">
      <c r="A12" s="3" t="s">
        <v>2088</v>
      </c>
      <c r="B12" s="4" t="s">
        <v>6</v>
      </c>
      <c r="C12" s="4" t="s">
        <v>6</v>
      </c>
      <c r="D12" s="4" t="s">
        <v>6</v>
      </c>
    </row>
    <row r="13" spans="1:4" x14ac:dyDescent="0.25">
      <c r="A13" s="2" t="s">
        <v>512</v>
      </c>
      <c r="B13" s="6">
        <v>61472</v>
      </c>
      <c r="C13" s="6">
        <v>59927</v>
      </c>
      <c r="D13" s="6">
        <v>29591</v>
      </c>
    </row>
    <row r="14" spans="1:4" x14ac:dyDescent="0.25">
      <c r="A14" s="2" t="s">
        <v>2086</v>
      </c>
      <c r="B14" s="4" t="s">
        <v>6</v>
      </c>
      <c r="C14" s="4" t="s">
        <v>6</v>
      </c>
      <c r="D14" s="4" t="s">
        <v>6</v>
      </c>
    </row>
    <row r="15" spans="1:4" ht="30" x14ac:dyDescent="0.25">
      <c r="A15" s="3" t="s">
        <v>2088</v>
      </c>
      <c r="B15" s="4" t="s">
        <v>6</v>
      </c>
      <c r="C15" s="4" t="s">
        <v>6</v>
      </c>
      <c r="D15" s="4" t="s">
        <v>6</v>
      </c>
    </row>
    <row r="16" spans="1:4" x14ac:dyDescent="0.25">
      <c r="A16" s="2" t="s">
        <v>512</v>
      </c>
      <c r="B16" s="7">
        <v>14749</v>
      </c>
      <c r="C16" s="7">
        <v>12478</v>
      </c>
      <c r="D16" s="7">
        <v>9791</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0</v>
      </c>
      <c r="B1" s="8" t="s">
        <v>2</v>
      </c>
      <c r="C1" s="8" t="s">
        <v>33</v>
      </c>
    </row>
    <row r="2" spans="1:3" ht="30" x14ac:dyDescent="0.25">
      <c r="A2" s="1" t="s">
        <v>70</v>
      </c>
      <c r="B2" s="8"/>
      <c r="C2" s="8"/>
    </row>
    <row r="3" spans="1:3" x14ac:dyDescent="0.25">
      <c r="A3" s="3" t="s">
        <v>1053</v>
      </c>
      <c r="B3" s="4" t="s">
        <v>6</v>
      </c>
      <c r="C3" s="4" t="s">
        <v>6</v>
      </c>
    </row>
    <row r="4" spans="1:3" x14ac:dyDescent="0.25">
      <c r="A4" s="2" t="s">
        <v>1054</v>
      </c>
      <c r="B4" s="7">
        <v>127464</v>
      </c>
      <c r="C4" s="7">
        <v>143673</v>
      </c>
    </row>
    <row r="5" spans="1:3" x14ac:dyDescent="0.25">
      <c r="A5" s="2" t="s">
        <v>526</v>
      </c>
      <c r="B5" s="6">
        <v>38138</v>
      </c>
      <c r="C5" s="6">
        <v>143881</v>
      </c>
    </row>
    <row r="6" spans="1:3" x14ac:dyDescent="0.25">
      <c r="A6" s="2" t="s">
        <v>1055</v>
      </c>
      <c r="B6" s="6">
        <v>17369</v>
      </c>
      <c r="C6" s="6">
        <v>12424</v>
      </c>
    </row>
    <row r="7" spans="1:3" x14ac:dyDescent="0.25">
      <c r="A7" s="2" t="s">
        <v>1056</v>
      </c>
      <c r="B7" s="6">
        <v>23747</v>
      </c>
      <c r="C7" s="6">
        <v>18422</v>
      </c>
    </row>
    <row r="8" spans="1:3" x14ac:dyDescent="0.25">
      <c r="A8" s="2" t="s">
        <v>192</v>
      </c>
      <c r="B8" s="6">
        <v>65213</v>
      </c>
      <c r="C8" s="6">
        <v>53981</v>
      </c>
    </row>
    <row r="9" spans="1:3" x14ac:dyDescent="0.25">
      <c r="A9" s="2" t="s">
        <v>150</v>
      </c>
      <c r="B9" s="7">
        <v>271931</v>
      </c>
      <c r="C9" s="7">
        <v>37238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1</v>
      </c>
      <c r="B1" s="8" t="s">
        <v>2</v>
      </c>
      <c r="C1" s="8" t="s">
        <v>33</v>
      </c>
    </row>
    <row r="2" spans="1:3" ht="30" x14ac:dyDescent="0.25">
      <c r="A2" s="1" t="s">
        <v>70</v>
      </c>
      <c r="B2" s="8"/>
      <c r="C2" s="8"/>
    </row>
    <row r="3" spans="1:3" x14ac:dyDescent="0.25">
      <c r="A3" s="3" t="s">
        <v>2092</v>
      </c>
      <c r="B3" s="4" t="s">
        <v>6</v>
      </c>
      <c r="C3" s="4" t="s">
        <v>6</v>
      </c>
    </row>
    <row r="4" spans="1:3" x14ac:dyDescent="0.25">
      <c r="A4" s="2" t="s">
        <v>2093</v>
      </c>
      <c r="B4" s="7">
        <v>33494</v>
      </c>
      <c r="C4" s="7">
        <v>33256</v>
      </c>
    </row>
    <row r="5" spans="1:3" x14ac:dyDescent="0.25">
      <c r="A5" s="2" t="s">
        <v>1059</v>
      </c>
      <c r="B5" s="6">
        <v>115395</v>
      </c>
      <c r="C5" s="6">
        <v>38518</v>
      </c>
    </row>
    <row r="6" spans="1:3" x14ac:dyDescent="0.25">
      <c r="A6" s="2" t="s">
        <v>1060</v>
      </c>
      <c r="B6" s="6">
        <v>9691</v>
      </c>
      <c r="C6" s="6">
        <v>9397</v>
      </c>
    </row>
    <row r="7" spans="1:3" x14ac:dyDescent="0.25">
      <c r="A7" s="2" t="s">
        <v>192</v>
      </c>
      <c r="B7" s="6">
        <v>9464</v>
      </c>
      <c r="C7" s="6">
        <v>17079</v>
      </c>
    </row>
    <row r="8" spans="1:3" x14ac:dyDescent="0.25">
      <c r="A8" s="2" t="s">
        <v>150</v>
      </c>
      <c r="B8" s="7">
        <v>168044</v>
      </c>
      <c r="C8" s="7">
        <v>9825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4</v>
      </c>
      <c r="B1" s="8" t="s">
        <v>2</v>
      </c>
      <c r="C1" s="8" t="s">
        <v>33</v>
      </c>
    </row>
    <row r="2" spans="1:3" x14ac:dyDescent="0.25">
      <c r="A2" s="1" t="s">
        <v>1796</v>
      </c>
      <c r="B2" s="8"/>
      <c r="C2" s="8"/>
    </row>
    <row r="3" spans="1:3" x14ac:dyDescent="0.25">
      <c r="A3" s="3" t="s">
        <v>2095</v>
      </c>
      <c r="B3" s="4" t="s">
        <v>6</v>
      </c>
      <c r="C3" s="4" t="s">
        <v>6</v>
      </c>
    </row>
    <row r="4" spans="1:3" x14ac:dyDescent="0.25">
      <c r="A4" s="2" t="s">
        <v>2096</v>
      </c>
      <c r="B4" s="9">
        <v>10.1</v>
      </c>
      <c r="C4" s="9">
        <v>9.6999999999999993</v>
      </c>
    </row>
    <row r="5" spans="1:3" ht="30" x14ac:dyDescent="0.25">
      <c r="A5" s="2" t="s">
        <v>2097</v>
      </c>
      <c r="B5" s="4">
        <v>10.1</v>
      </c>
      <c r="C5" s="4">
        <v>9.6999999999999993</v>
      </c>
    </row>
    <row r="6" spans="1:3" x14ac:dyDescent="0.25">
      <c r="A6" s="2" t="s">
        <v>2098</v>
      </c>
      <c r="B6" s="4">
        <v>10.1</v>
      </c>
      <c r="C6" s="4">
        <v>9.6999999999999993</v>
      </c>
    </row>
    <row r="7" spans="1:3" ht="30" x14ac:dyDescent="0.25">
      <c r="A7" s="2" t="s">
        <v>2099</v>
      </c>
      <c r="B7" s="9">
        <v>0.6</v>
      </c>
      <c r="C7" s="9">
        <v>0.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0</v>
      </c>
      <c r="B1" s="8" t="s">
        <v>1</v>
      </c>
      <c r="C1" s="8"/>
      <c r="D1" s="8"/>
    </row>
    <row r="2" spans="1:4" ht="30" x14ac:dyDescent="0.25">
      <c r="A2" s="1" t="s">
        <v>70</v>
      </c>
      <c r="B2" s="1" t="s">
        <v>2</v>
      </c>
      <c r="C2" s="1" t="s">
        <v>33</v>
      </c>
      <c r="D2" s="1" t="s">
        <v>34</v>
      </c>
    </row>
    <row r="3" spans="1:4" x14ac:dyDescent="0.25">
      <c r="A3" s="3" t="s">
        <v>2095</v>
      </c>
      <c r="B3" s="4" t="s">
        <v>6</v>
      </c>
      <c r="C3" s="4" t="s">
        <v>6</v>
      </c>
      <c r="D3" s="4" t="s">
        <v>6</v>
      </c>
    </row>
    <row r="4" spans="1:4" x14ac:dyDescent="0.25">
      <c r="A4" s="2" t="s">
        <v>1066</v>
      </c>
      <c r="B4" s="7">
        <v>-9744</v>
      </c>
      <c r="C4" s="7">
        <v>-8064</v>
      </c>
      <c r="D4" s="7">
        <v>-9093</v>
      </c>
    </row>
    <row r="5" spans="1:4" x14ac:dyDescent="0.25">
      <c r="A5" s="2" t="s">
        <v>1070</v>
      </c>
      <c r="B5" s="4" t="s">
        <v>53</v>
      </c>
      <c r="C5" s="4" t="s">
        <v>53</v>
      </c>
      <c r="D5" s="4" t="s">
        <v>53</v>
      </c>
    </row>
    <row r="6" spans="1:4" x14ac:dyDescent="0.25">
      <c r="A6" s="2" t="s">
        <v>1071</v>
      </c>
      <c r="B6" s="4">
        <v>-354</v>
      </c>
      <c r="C6" s="4">
        <v>-391</v>
      </c>
      <c r="D6" s="4">
        <v>-389</v>
      </c>
    </row>
    <row r="7" spans="1:4" x14ac:dyDescent="0.25">
      <c r="A7" s="2" t="s">
        <v>2101</v>
      </c>
      <c r="B7" s="4" t="s">
        <v>53</v>
      </c>
      <c r="C7" s="4" t="s">
        <v>53</v>
      </c>
      <c r="D7" s="4" t="s">
        <v>53</v>
      </c>
    </row>
    <row r="8" spans="1:4" x14ac:dyDescent="0.25">
      <c r="A8" s="2" t="s">
        <v>1076</v>
      </c>
      <c r="B8" s="4">
        <v>188</v>
      </c>
      <c r="C8" s="6">
        <v>-2002</v>
      </c>
      <c r="D8" s="6">
        <v>1092</v>
      </c>
    </row>
    <row r="9" spans="1:4" x14ac:dyDescent="0.25">
      <c r="A9" s="2" t="s">
        <v>1078</v>
      </c>
      <c r="B9" s="4">
        <v>-503</v>
      </c>
      <c r="C9" s="4">
        <v>383</v>
      </c>
      <c r="D9" s="4">
        <v>-5</v>
      </c>
    </row>
    <row r="10" spans="1:4" x14ac:dyDescent="0.25">
      <c r="A10" s="2" t="s">
        <v>1081</v>
      </c>
      <c r="B10" s="4">
        <v>348</v>
      </c>
      <c r="C10" s="4">
        <v>330</v>
      </c>
      <c r="D10" s="4">
        <v>331</v>
      </c>
    </row>
    <row r="11" spans="1:4" x14ac:dyDescent="0.25">
      <c r="A11" s="2" t="s">
        <v>1082</v>
      </c>
      <c r="B11" s="6">
        <v>-10065</v>
      </c>
      <c r="C11" s="6">
        <v>-9744</v>
      </c>
      <c r="D11" s="6">
        <v>-8064</v>
      </c>
    </row>
    <row r="12" spans="1:4" x14ac:dyDescent="0.25">
      <c r="A12" s="2" t="s">
        <v>1084</v>
      </c>
      <c r="B12" s="4" t="s">
        <v>53</v>
      </c>
      <c r="C12" s="4" t="s">
        <v>53</v>
      </c>
      <c r="D12" s="4" t="s">
        <v>53</v>
      </c>
    </row>
    <row r="13" spans="1:4" x14ac:dyDescent="0.25">
      <c r="A13" s="2" t="s">
        <v>1085</v>
      </c>
      <c r="B13" s="7">
        <v>-10065</v>
      </c>
      <c r="C13" s="7">
        <v>-9744</v>
      </c>
      <c r="D13" s="7">
        <v>-806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140625" customWidth="1"/>
    <col min="5" max="5" width="22.140625" customWidth="1"/>
    <col min="6" max="6" width="5.42578125" customWidth="1"/>
    <col min="7" max="7" width="25.85546875" customWidth="1"/>
    <col min="8" max="8" width="5.140625" customWidth="1"/>
    <col min="9" max="9" width="22.140625" customWidth="1"/>
    <col min="10" max="10" width="5.425781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1" t="s">
        <v>6</v>
      </c>
      <c r="C3" s="11"/>
      <c r="D3" s="11"/>
      <c r="E3" s="11"/>
      <c r="F3" s="11"/>
      <c r="G3" s="11"/>
      <c r="H3" s="11"/>
      <c r="I3" s="11"/>
      <c r="J3" s="11"/>
    </row>
    <row r="4" spans="1:10" ht="15" customHeight="1" x14ac:dyDescent="0.25">
      <c r="A4" s="12" t="s">
        <v>446</v>
      </c>
      <c r="B4" s="11" t="s">
        <v>6</v>
      </c>
      <c r="C4" s="11"/>
      <c r="D4" s="11"/>
      <c r="E4" s="11"/>
      <c r="F4" s="11"/>
      <c r="G4" s="11"/>
      <c r="H4" s="11"/>
      <c r="I4" s="11"/>
      <c r="J4" s="11"/>
    </row>
    <row r="5" spans="1:10" x14ac:dyDescent="0.25">
      <c r="A5" s="12"/>
      <c r="B5" s="13">
        <v>3</v>
      </c>
      <c r="C5" s="13" t="s">
        <v>446</v>
      </c>
    </row>
    <row r="6" spans="1:10" x14ac:dyDescent="0.25">
      <c r="A6" s="12"/>
      <c r="B6" s="15" t="s">
        <v>448</v>
      </c>
      <c r="C6" s="15"/>
      <c r="D6" s="15"/>
      <c r="E6" s="15"/>
      <c r="F6" s="15"/>
      <c r="G6" s="15"/>
      <c r="H6" s="15"/>
      <c r="I6" s="15"/>
      <c r="J6" s="15"/>
    </row>
    <row r="7" spans="1:10" x14ac:dyDescent="0.25">
      <c r="A7" s="12"/>
      <c r="B7" s="56" t="s">
        <v>449</v>
      </c>
      <c r="C7" s="56"/>
      <c r="D7" s="56"/>
      <c r="E7" s="56"/>
      <c r="F7" s="56"/>
      <c r="G7" s="56"/>
      <c r="H7" s="56"/>
      <c r="I7" s="56"/>
      <c r="J7" s="56"/>
    </row>
    <row r="8" spans="1:10" ht="38.25" customHeight="1" x14ac:dyDescent="0.25">
      <c r="A8" s="12"/>
      <c r="B8" s="15" t="s">
        <v>450</v>
      </c>
      <c r="C8" s="15"/>
      <c r="D8" s="15"/>
      <c r="E8" s="15"/>
      <c r="F8" s="15"/>
      <c r="G8" s="15"/>
      <c r="H8" s="15"/>
      <c r="I8" s="15"/>
      <c r="J8" s="15"/>
    </row>
    <row r="9" spans="1:10" x14ac:dyDescent="0.25">
      <c r="A9" s="12"/>
      <c r="B9" s="56" t="s">
        <v>451</v>
      </c>
      <c r="C9" s="56"/>
      <c r="D9" s="56"/>
      <c r="E9" s="56"/>
      <c r="F9" s="56"/>
      <c r="G9" s="56"/>
      <c r="H9" s="56"/>
      <c r="I9" s="56"/>
      <c r="J9" s="56"/>
    </row>
    <row r="10" spans="1:10" ht="25.5" customHeight="1" x14ac:dyDescent="0.25">
      <c r="A10" s="12"/>
      <c r="B10" s="15" t="s">
        <v>452</v>
      </c>
      <c r="C10" s="15"/>
      <c r="D10" s="15"/>
      <c r="E10" s="15"/>
      <c r="F10" s="15"/>
      <c r="G10" s="15"/>
      <c r="H10" s="15"/>
      <c r="I10" s="15"/>
      <c r="J10" s="15"/>
    </row>
    <row r="11" spans="1:10" x14ac:dyDescent="0.25">
      <c r="A11" s="12"/>
      <c r="B11" s="58"/>
      <c r="C11" s="58"/>
      <c r="D11" s="58"/>
      <c r="E11" s="58"/>
      <c r="F11" s="58"/>
      <c r="G11" s="58"/>
      <c r="H11" s="58"/>
      <c r="I11" s="58"/>
      <c r="J11" s="58"/>
    </row>
    <row r="12" spans="1:10" x14ac:dyDescent="0.25">
      <c r="A12" s="12"/>
      <c r="B12" s="15" t="s">
        <v>453</v>
      </c>
      <c r="C12" s="15"/>
      <c r="D12" s="15"/>
      <c r="E12" s="15"/>
      <c r="F12" s="15"/>
      <c r="G12" s="15"/>
      <c r="H12" s="15"/>
      <c r="I12" s="15"/>
      <c r="J12" s="15"/>
    </row>
    <row r="13" spans="1:10" x14ac:dyDescent="0.25">
      <c r="A13" s="12"/>
      <c r="B13" s="56" t="s">
        <v>454</v>
      </c>
      <c r="C13" s="56"/>
      <c r="D13" s="56"/>
      <c r="E13" s="56"/>
      <c r="F13" s="56"/>
      <c r="G13" s="56"/>
      <c r="H13" s="56"/>
      <c r="I13" s="56"/>
      <c r="J13" s="56"/>
    </row>
    <row r="14" spans="1:10" ht="89.25" customHeight="1" x14ac:dyDescent="0.25">
      <c r="A14" s="12"/>
      <c r="B14" s="15" t="s">
        <v>455</v>
      </c>
      <c r="C14" s="15"/>
      <c r="D14" s="15"/>
      <c r="E14" s="15"/>
      <c r="F14" s="15"/>
      <c r="G14" s="15"/>
      <c r="H14" s="15"/>
      <c r="I14" s="15"/>
      <c r="J14" s="15"/>
    </row>
    <row r="15" spans="1:10" ht="38.25" customHeight="1" x14ac:dyDescent="0.25">
      <c r="A15" s="12"/>
      <c r="B15" s="15" t="s">
        <v>456</v>
      </c>
      <c r="C15" s="15"/>
      <c r="D15" s="15"/>
      <c r="E15" s="15"/>
      <c r="F15" s="15"/>
      <c r="G15" s="15"/>
      <c r="H15" s="15"/>
      <c r="I15" s="15"/>
      <c r="J15" s="15"/>
    </row>
    <row r="16" spans="1:10" x14ac:dyDescent="0.25">
      <c r="A16" s="12"/>
      <c r="B16" s="15" t="s">
        <v>457</v>
      </c>
      <c r="C16" s="15"/>
      <c r="D16" s="15"/>
      <c r="E16" s="15"/>
      <c r="F16" s="15"/>
      <c r="G16" s="15"/>
      <c r="H16" s="15"/>
      <c r="I16" s="15"/>
      <c r="J16" s="15"/>
    </row>
    <row r="17" spans="1:10" x14ac:dyDescent="0.25">
      <c r="A17" s="12"/>
      <c r="B17" s="57"/>
      <c r="C17" s="57"/>
      <c r="D17" s="57"/>
      <c r="E17" s="57"/>
      <c r="F17" s="57"/>
      <c r="G17" s="57"/>
      <c r="H17" s="57"/>
      <c r="I17" s="57"/>
      <c r="J17" s="57"/>
    </row>
    <row r="18" spans="1:10" x14ac:dyDescent="0.25">
      <c r="A18" s="12"/>
      <c r="B18" s="4"/>
      <c r="C18" s="4"/>
      <c r="D18" s="4"/>
      <c r="E18" s="4"/>
      <c r="F18" s="4"/>
    </row>
    <row r="19" spans="1:10" x14ac:dyDescent="0.25">
      <c r="A19" s="12"/>
      <c r="B19" s="17" t="s">
        <v>458</v>
      </c>
      <c r="C19" s="19" t="s">
        <v>242</v>
      </c>
      <c r="D19" s="20" t="s">
        <v>249</v>
      </c>
      <c r="E19" s="21">
        <v>3967866</v>
      </c>
      <c r="F19" s="22" t="s">
        <v>242</v>
      </c>
    </row>
    <row r="20" spans="1:10" x14ac:dyDescent="0.25">
      <c r="A20" s="12"/>
      <c r="B20" s="24" t="s">
        <v>459</v>
      </c>
      <c r="C20" s="16" t="s">
        <v>242</v>
      </c>
      <c r="D20" s="14"/>
      <c r="E20" s="25">
        <v>1655</v>
      </c>
      <c r="F20" s="26" t="s">
        <v>242</v>
      </c>
    </row>
    <row r="21" spans="1:10" ht="15.75" thickBot="1" x14ac:dyDescent="0.3">
      <c r="A21" s="12"/>
      <c r="B21" s="17" t="s">
        <v>460</v>
      </c>
      <c r="C21" s="19" t="s">
        <v>242</v>
      </c>
      <c r="D21" s="20"/>
      <c r="E21" s="21">
        <v>2655</v>
      </c>
      <c r="F21" s="22" t="s">
        <v>242</v>
      </c>
    </row>
    <row r="22" spans="1:10" x14ac:dyDescent="0.25">
      <c r="A22" s="12"/>
      <c r="B22" s="36"/>
      <c r="C22" s="36" t="s">
        <v>242</v>
      </c>
      <c r="D22" s="47"/>
      <c r="E22" s="47"/>
      <c r="F22" s="36"/>
    </row>
    <row r="23" spans="1:10" ht="15.75" thickBot="1" x14ac:dyDescent="0.3">
      <c r="A23" s="12"/>
      <c r="B23" s="24" t="s">
        <v>461</v>
      </c>
      <c r="C23" s="16" t="s">
        <v>242</v>
      </c>
      <c r="D23" s="14" t="s">
        <v>249</v>
      </c>
      <c r="E23" s="25">
        <v>3972176</v>
      </c>
      <c r="F23" s="26" t="s">
        <v>242</v>
      </c>
    </row>
    <row r="24" spans="1:10" ht="15.75" thickTop="1" x14ac:dyDescent="0.25">
      <c r="A24" s="12"/>
      <c r="B24" s="36"/>
      <c r="C24" s="36" t="s">
        <v>242</v>
      </c>
      <c r="D24" s="37"/>
      <c r="E24" s="37"/>
      <c r="F24" s="36"/>
    </row>
    <row r="25" spans="1:10" ht="51" customHeight="1" x14ac:dyDescent="0.25">
      <c r="A25" s="12"/>
      <c r="B25" s="15" t="s">
        <v>462</v>
      </c>
      <c r="C25" s="15"/>
      <c r="D25" s="15"/>
      <c r="E25" s="15"/>
      <c r="F25" s="15"/>
      <c r="G25" s="15"/>
      <c r="H25" s="15"/>
      <c r="I25" s="15"/>
      <c r="J25" s="15"/>
    </row>
    <row r="26" spans="1:10" x14ac:dyDescent="0.25">
      <c r="A26" s="12"/>
      <c r="B26" s="58"/>
      <c r="C26" s="58"/>
      <c r="D26" s="58"/>
      <c r="E26" s="58"/>
      <c r="F26" s="58"/>
      <c r="G26" s="58"/>
      <c r="H26" s="58"/>
      <c r="I26" s="58"/>
      <c r="J26" s="58"/>
    </row>
    <row r="27" spans="1:10" ht="25.5" customHeight="1" x14ac:dyDescent="0.25">
      <c r="A27" s="12"/>
      <c r="B27" s="15" t="s">
        <v>463</v>
      </c>
      <c r="C27" s="15"/>
      <c r="D27" s="15"/>
      <c r="E27" s="15"/>
      <c r="F27" s="15"/>
      <c r="G27" s="15"/>
      <c r="H27" s="15"/>
      <c r="I27" s="15"/>
      <c r="J27" s="15"/>
    </row>
    <row r="28" spans="1:10" x14ac:dyDescent="0.25">
      <c r="A28" s="12"/>
      <c r="B28" s="57"/>
      <c r="C28" s="57"/>
      <c r="D28" s="57"/>
      <c r="E28" s="57"/>
      <c r="F28" s="57"/>
      <c r="G28" s="57"/>
      <c r="H28" s="57"/>
      <c r="I28" s="57"/>
      <c r="J28" s="57"/>
    </row>
    <row r="29" spans="1:10" x14ac:dyDescent="0.25">
      <c r="A29" s="12"/>
      <c r="B29" s="4"/>
      <c r="C29" s="4"/>
      <c r="D29" s="4"/>
      <c r="E29" s="4"/>
      <c r="F29" s="4"/>
    </row>
    <row r="30" spans="1:10" x14ac:dyDescent="0.25">
      <c r="A30" s="12"/>
      <c r="B30" s="17" t="s">
        <v>464</v>
      </c>
      <c r="C30" s="19" t="s">
        <v>242</v>
      </c>
      <c r="D30" s="20" t="s">
        <v>249</v>
      </c>
      <c r="E30" s="21">
        <v>205463</v>
      </c>
      <c r="F30" s="22" t="s">
        <v>242</v>
      </c>
    </row>
    <row r="31" spans="1:10" x14ac:dyDescent="0.25">
      <c r="A31" s="12"/>
      <c r="B31" s="24" t="s">
        <v>194</v>
      </c>
      <c r="C31" s="16" t="s">
        <v>242</v>
      </c>
      <c r="D31" s="14"/>
      <c r="E31" s="25">
        <v>81444</v>
      </c>
      <c r="F31" s="26" t="s">
        <v>242</v>
      </c>
    </row>
    <row r="32" spans="1:10" x14ac:dyDescent="0.25">
      <c r="A32" s="12"/>
      <c r="B32" s="17" t="s">
        <v>465</v>
      </c>
      <c r="C32" s="19" t="s">
        <v>242</v>
      </c>
      <c r="D32" s="20"/>
      <c r="E32" s="21">
        <v>153416</v>
      </c>
      <c r="F32" s="22" t="s">
        <v>242</v>
      </c>
    </row>
    <row r="33" spans="1:6" x14ac:dyDescent="0.25">
      <c r="A33" s="12"/>
      <c r="B33" s="24" t="s">
        <v>466</v>
      </c>
      <c r="C33" s="16" t="s">
        <v>242</v>
      </c>
      <c r="D33" s="14"/>
      <c r="E33" s="25">
        <v>274095</v>
      </c>
      <c r="F33" s="26" t="s">
        <v>242</v>
      </c>
    </row>
    <row r="34" spans="1:6" x14ac:dyDescent="0.25">
      <c r="A34" s="12"/>
      <c r="B34" s="17" t="s">
        <v>115</v>
      </c>
      <c r="C34" s="19" t="s">
        <v>242</v>
      </c>
      <c r="D34" s="20"/>
      <c r="E34" s="21">
        <v>191971</v>
      </c>
      <c r="F34" s="22" t="s">
        <v>242</v>
      </c>
    </row>
    <row r="35" spans="1:6" x14ac:dyDescent="0.25">
      <c r="A35" s="12"/>
      <c r="B35" s="24" t="s">
        <v>467</v>
      </c>
      <c r="C35" s="16" t="s">
        <v>242</v>
      </c>
      <c r="D35" s="14"/>
      <c r="E35" s="25">
        <v>87465</v>
      </c>
      <c r="F35" s="26" t="s">
        <v>242</v>
      </c>
    </row>
    <row r="36" spans="1:6" x14ac:dyDescent="0.25">
      <c r="A36" s="12"/>
      <c r="B36" s="17" t="s">
        <v>119</v>
      </c>
      <c r="C36" s="19" t="s">
        <v>242</v>
      </c>
      <c r="D36" s="20"/>
      <c r="E36" s="40" t="s">
        <v>468</v>
      </c>
      <c r="F36" s="22" t="s">
        <v>346</v>
      </c>
    </row>
    <row r="37" spans="1:6" x14ac:dyDescent="0.25">
      <c r="A37" s="12"/>
      <c r="B37" s="24" t="s">
        <v>120</v>
      </c>
      <c r="C37" s="16" t="s">
        <v>242</v>
      </c>
      <c r="D37" s="14"/>
      <c r="E37" s="27" t="s">
        <v>469</v>
      </c>
      <c r="F37" s="26" t="s">
        <v>346</v>
      </c>
    </row>
    <row r="38" spans="1:6" x14ac:dyDescent="0.25">
      <c r="A38" s="12"/>
      <c r="B38" s="17" t="s">
        <v>470</v>
      </c>
      <c r="C38" s="19" t="s">
        <v>242</v>
      </c>
      <c r="D38" s="20"/>
      <c r="E38" s="40" t="s">
        <v>471</v>
      </c>
      <c r="F38" s="22" t="s">
        <v>346</v>
      </c>
    </row>
    <row r="39" spans="1:6" x14ac:dyDescent="0.25">
      <c r="A39" s="12"/>
      <c r="B39" s="24" t="s">
        <v>472</v>
      </c>
      <c r="C39" s="16" t="s">
        <v>242</v>
      </c>
      <c r="D39" s="4"/>
      <c r="E39" s="4"/>
      <c r="F39" s="4"/>
    </row>
    <row r="40" spans="1:6" x14ac:dyDescent="0.25">
      <c r="A40" s="12"/>
      <c r="B40" s="35" t="s">
        <v>473</v>
      </c>
      <c r="C40" s="19" t="s">
        <v>242</v>
      </c>
      <c r="D40" s="20"/>
      <c r="E40" s="21">
        <v>1700000</v>
      </c>
      <c r="F40" s="22" t="s">
        <v>242</v>
      </c>
    </row>
    <row r="41" spans="1:6" x14ac:dyDescent="0.25">
      <c r="A41" s="12"/>
      <c r="B41" s="38" t="s">
        <v>311</v>
      </c>
      <c r="C41" s="16" t="s">
        <v>242</v>
      </c>
      <c r="D41" s="14"/>
      <c r="E41" s="25">
        <v>117000</v>
      </c>
      <c r="F41" s="26" t="s">
        <v>242</v>
      </c>
    </row>
    <row r="42" spans="1:6" x14ac:dyDescent="0.25">
      <c r="A42" s="12"/>
      <c r="B42" s="35" t="s">
        <v>474</v>
      </c>
      <c r="C42" s="19" t="s">
        <v>242</v>
      </c>
      <c r="D42" s="20"/>
      <c r="E42" s="21">
        <v>585000</v>
      </c>
      <c r="F42" s="22" t="s">
        <v>242</v>
      </c>
    </row>
    <row r="43" spans="1:6" x14ac:dyDescent="0.25">
      <c r="A43" s="12"/>
      <c r="B43" s="38" t="s">
        <v>313</v>
      </c>
      <c r="C43" s="16" t="s">
        <v>242</v>
      </c>
      <c r="D43" s="14"/>
      <c r="E43" s="25">
        <v>95000</v>
      </c>
      <c r="F43" s="26" t="s">
        <v>242</v>
      </c>
    </row>
    <row r="44" spans="1:6" x14ac:dyDescent="0.25">
      <c r="A44" s="12"/>
      <c r="B44" s="17" t="s">
        <v>475</v>
      </c>
      <c r="C44" s="19" t="s">
        <v>242</v>
      </c>
      <c r="D44" s="20"/>
      <c r="E44" s="40" t="s">
        <v>476</v>
      </c>
      <c r="F44" s="22" t="s">
        <v>346</v>
      </c>
    </row>
    <row r="45" spans="1:6" ht="15.75" thickBot="1" x14ac:dyDescent="0.3">
      <c r="A45" s="12"/>
      <c r="B45" s="24" t="s">
        <v>114</v>
      </c>
      <c r="C45" s="16" t="s">
        <v>242</v>
      </c>
      <c r="D45" s="14"/>
      <c r="E45" s="25">
        <v>1641020</v>
      </c>
      <c r="F45" s="26" t="s">
        <v>242</v>
      </c>
    </row>
    <row r="46" spans="1:6" x14ac:dyDescent="0.25">
      <c r="A46" s="12"/>
      <c r="B46" s="36"/>
      <c r="C46" s="36" t="s">
        <v>242</v>
      </c>
      <c r="D46" s="47"/>
      <c r="E46" s="47"/>
      <c r="F46" s="36"/>
    </row>
    <row r="47" spans="1:6" ht="15.75" thickBot="1" x14ac:dyDescent="0.3">
      <c r="A47" s="12"/>
      <c r="B47" s="17" t="s">
        <v>477</v>
      </c>
      <c r="C47" s="19" t="s">
        <v>242</v>
      </c>
      <c r="D47" s="20" t="s">
        <v>249</v>
      </c>
      <c r="E47" s="21">
        <v>3972176</v>
      </c>
      <c r="F47" s="22" t="s">
        <v>242</v>
      </c>
    </row>
    <row r="48" spans="1:6" ht="15.75" thickTop="1" x14ac:dyDescent="0.25">
      <c r="A48" s="12"/>
      <c r="B48" s="36"/>
      <c r="C48" s="36" t="s">
        <v>242</v>
      </c>
      <c r="D48" s="37"/>
      <c r="E48" s="37"/>
      <c r="F48" s="36"/>
    </row>
    <row r="49" spans="1:10" ht="51" customHeight="1" x14ac:dyDescent="0.25">
      <c r="A49" s="12"/>
      <c r="B49" s="15" t="s">
        <v>478</v>
      </c>
      <c r="C49" s="15"/>
      <c r="D49" s="15"/>
      <c r="E49" s="15"/>
      <c r="F49" s="15"/>
      <c r="G49" s="15"/>
      <c r="H49" s="15"/>
      <c r="I49" s="15"/>
      <c r="J49" s="15"/>
    </row>
    <row r="50" spans="1:10" ht="38.25" customHeight="1" x14ac:dyDescent="0.25">
      <c r="A50" s="12"/>
      <c r="B50" s="15" t="s">
        <v>479</v>
      </c>
      <c r="C50" s="15"/>
      <c r="D50" s="15"/>
      <c r="E50" s="15"/>
      <c r="F50" s="15"/>
      <c r="G50" s="15"/>
      <c r="H50" s="15"/>
      <c r="I50" s="15"/>
      <c r="J50" s="15"/>
    </row>
    <row r="51" spans="1:10" x14ac:dyDescent="0.25">
      <c r="A51" s="12"/>
      <c r="B51" s="57"/>
      <c r="C51" s="57"/>
      <c r="D51" s="57"/>
      <c r="E51" s="57"/>
      <c r="F51" s="57"/>
      <c r="G51" s="57"/>
      <c r="H51" s="57"/>
      <c r="I51" s="57"/>
      <c r="J51" s="57"/>
    </row>
    <row r="52" spans="1:10" x14ac:dyDescent="0.25">
      <c r="A52" s="12"/>
      <c r="B52" s="4"/>
      <c r="C52" s="4"/>
      <c r="D52" s="4"/>
      <c r="E52" s="4"/>
      <c r="F52" s="4"/>
    </row>
    <row r="53" spans="1:10" x14ac:dyDescent="0.25">
      <c r="A53" s="12"/>
      <c r="B53" s="39" t="s">
        <v>480</v>
      </c>
      <c r="C53" s="19" t="s">
        <v>242</v>
      </c>
      <c r="D53" s="18"/>
      <c r="E53" s="18"/>
      <c r="F53" s="18"/>
    </row>
    <row r="54" spans="1:10" x14ac:dyDescent="0.25">
      <c r="A54" s="12"/>
      <c r="B54" s="24" t="s">
        <v>464</v>
      </c>
      <c r="C54" s="16" t="s">
        <v>242</v>
      </c>
      <c r="D54" s="14" t="s">
        <v>249</v>
      </c>
      <c r="E54" s="25">
        <v>2563</v>
      </c>
      <c r="F54" s="26" t="s">
        <v>242</v>
      </c>
    </row>
    <row r="55" spans="1:10" x14ac:dyDescent="0.25">
      <c r="A55" s="12"/>
      <c r="B55" s="17" t="s">
        <v>194</v>
      </c>
      <c r="C55" s="19" t="s">
        <v>242</v>
      </c>
      <c r="D55" s="20"/>
      <c r="E55" s="21">
        <v>8520</v>
      </c>
      <c r="F55" s="22" t="s">
        <v>242</v>
      </c>
    </row>
    <row r="56" spans="1:10" x14ac:dyDescent="0.25">
      <c r="A56" s="12"/>
      <c r="B56" s="24" t="s">
        <v>465</v>
      </c>
      <c r="C56" s="16" t="s">
        <v>242</v>
      </c>
      <c r="D56" s="14"/>
      <c r="E56" s="25">
        <v>15680</v>
      </c>
      <c r="F56" s="26" t="s">
        <v>242</v>
      </c>
    </row>
    <row r="57" spans="1:10" x14ac:dyDescent="0.25">
      <c r="A57" s="12"/>
      <c r="B57" s="17" t="s">
        <v>466</v>
      </c>
      <c r="C57" s="19" t="s">
        <v>242</v>
      </c>
      <c r="D57" s="20"/>
      <c r="E57" s="21">
        <v>13259</v>
      </c>
      <c r="F57" s="22" t="s">
        <v>242</v>
      </c>
    </row>
    <row r="58" spans="1:10" x14ac:dyDescent="0.25">
      <c r="A58" s="12"/>
      <c r="B58" s="24" t="s">
        <v>115</v>
      </c>
      <c r="C58" s="16" t="s">
        <v>242</v>
      </c>
      <c r="D58" s="14"/>
      <c r="E58" s="25">
        <v>3083</v>
      </c>
      <c r="F58" s="26" t="s">
        <v>242</v>
      </c>
    </row>
    <row r="59" spans="1:10" ht="15.75" thickBot="1" x14ac:dyDescent="0.3">
      <c r="A59" s="12"/>
      <c r="B59" s="17" t="s">
        <v>481</v>
      </c>
      <c r="C59" s="19" t="s">
        <v>242</v>
      </c>
      <c r="D59" s="20"/>
      <c r="E59" s="21">
        <v>51398</v>
      </c>
      <c r="F59" s="22" t="s">
        <v>242</v>
      </c>
    </row>
    <row r="60" spans="1:10" x14ac:dyDescent="0.25">
      <c r="A60" s="12"/>
      <c r="B60" s="36"/>
      <c r="C60" s="36" t="s">
        <v>242</v>
      </c>
      <c r="D60" s="47"/>
      <c r="E60" s="47"/>
      <c r="F60" s="36"/>
    </row>
    <row r="61" spans="1:10" ht="15.75" thickBot="1" x14ac:dyDescent="0.3">
      <c r="A61" s="12"/>
      <c r="B61" s="24" t="s">
        <v>482</v>
      </c>
      <c r="C61" s="16" t="s">
        <v>242</v>
      </c>
      <c r="D61" s="14" t="s">
        <v>249</v>
      </c>
      <c r="E61" s="25">
        <v>94503</v>
      </c>
      <c r="F61" s="26" t="s">
        <v>242</v>
      </c>
    </row>
    <row r="62" spans="1:10" ht="15.75" thickTop="1" x14ac:dyDescent="0.25">
      <c r="A62" s="12"/>
      <c r="B62" s="36"/>
      <c r="C62" s="36" t="s">
        <v>242</v>
      </c>
      <c r="D62" s="37"/>
      <c r="E62" s="37"/>
      <c r="F62" s="36"/>
    </row>
    <row r="63" spans="1:10" x14ac:dyDescent="0.25">
      <c r="A63" s="12"/>
      <c r="B63" s="39" t="s">
        <v>483</v>
      </c>
      <c r="C63" s="19" t="s">
        <v>242</v>
      </c>
      <c r="D63" s="18"/>
      <c r="E63" s="18"/>
      <c r="F63" s="18"/>
    </row>
    <row r="64" spans="1:10" ht="15.75" thickBot="1" x14ac:dyDescent="0.3">
      <c r="A64" s="12"/>
      <c r="B64" s="24" t="s">
        <v>484</v>
      </c>
      <c r="C64" s="16" t="s">
        <v>242</v>
      </c>
      <c r="D64" s="14"/>
      <c r="E64" s="27" t="s">
        <v>485</v>
      </c>
      <c r="F64" s="26" t="s">
        <v>346</v>
      </c>
    </row>
    <row r="65" spans="1:10" x14ac:dyDescent="0.25">
      <c r="A65" s="12"/>
      <c r="B65" s="36"/>
      <c r="C65" s="36" t="s">
        <v>242</v>
      </c>
      <c r="D65" s="47"/>
      <c r="E65" s="47"/>
      <c r="F65" s="36"/>
    </row>
    <row r="66" spans="1:10" ht="15.75" thickBot="1" x14ac:dyDescent="0.3">
      <c r="A66" s="12"/>
      <c r="B66" s="17" t="s">
        <v>486</v>
      </c>
      <c r="C66" s="19" t="s">
        <v>242</v>
      </c>
      <c r="D66" s="20" t="s">
        <v>249</v>
      </c>
      <c r="E66" s="21">
        <v>86881</v>
      </c>
      <c r="F66" s="22" t="s">
        <v>242</v>
      </c>
    </row>
    <row r="67" spans="1:10" ht="15.75" thickTop="1" x14ac:dyDescent="0.25">
      <c r="A67" s="12"/>
      <c r="B67" s="36"/>
      <c r="C67" s="36" t="s">
        <v>242</v>
      </c>
      <c r="D67" s="37"/>
      <c r="E67" s="37"/>
      <c r="F67" s="36"/>
    </row>
    <row r="68" spans="1:10" ht="51" customHeight="1" x14ac:dyDescent="0.25">
      <c r="A68" s="12"/>
      <c r="B68" s="15" t="s">
        <v>487</v>
      </c>
      <c r="C68" s="15"/>
      <c r="D68" s="15"/>
      <c r="E68" s="15"/>
      <c r="F68" s="15"/>
      <c r="G68" s="15"/>
      <c r="H68" s="15"/>
      <c r="I68" s="15"/>
      <c r="J68" s="15"/>
    </row>
    <row r="69" spans="1:10" ht="38.25" customHeight="1" x14ac:dyDescent="0.25">
      <c r="A69" s="12"/>
      <c r="B69" s="15" t="s">
        <v>488</v>
      </c>
      <c r="C69" s="15"/>
      <c r="D69" s="15"/>
      <c r="E69" s="15"/>
      <c r="F69" s="15"/>
      <c r="G69" s="15"/>
      <c r="H69" s="15"/>
      <c r="I69" s="15"/>
      <c r="J69" s="15"/>
    </row>
    <row r="70" spans="1:10" ht="63.75" customHeight="1" x14ac:dyDescent="0.25">
      <c r="A70" s="12"/>
      <c r="B70" s="15" t="s">
        <v>489</v>
      </c>
      <c r="C70" s="15"/>
      <c r="D70" s="15"/>
      <c r="E70" s="15"/>
      <c r="F70" s="15"/>
      <c r="G70" s="15"/>
      <c r="H70" s="15"/>
      <c r="I70" s="15"/>
      <c r="J70" s="15"/>
    </row>
    <row r="71" spans="1:10" ht="89.25" customHeight="1" x14ac:dyDescent="0.25">
      <c r="A71" s="12"/>
      <c r="B71" s="15" t="s">
        <v>490</v>
      </c>
      <c r="C71" s="15"/>
      <c r="D71" s="15"/>
      <c r="E71" s="15"/>
      <c r="F71" s="15"/>
      <c r="G71" s="15"/>
      <c r="H71" s="15"/>
      <c r="I71" s="15"/>
      <c r="J71" s="15"/>
    </row>
    <row r="72" spans="1:10" ht="25.5" customHeight="1" x14ac:dyDescent="0.25">
      <c r="A72" s="12"/>
      <c r="B72" s="15" t="s">
        <v>491</v>
      </c>
      <c r="C72" s="15"/>
      <c r="D72" s="15"/>
      <c r="E72" s="15"/>
      <c r="F72" s="15"/>
      <c r="G72" s="15"/>
      <c r="H72" s="15"/>
      <c r="I72" s="15"/>
      <c r="J72" s="15"/>
    </row>
    <row r="73" spans="1:10" x14ac:dyDescent="0.25">
      <c r="A73" s="12"/>
      <c r="B73" s="15" t="s">
        <v>492</v>
      </c>
      <c r="C73" s="15"/>
      <c r="D73" s="15"/>
      <c r="E73" s="15"/>
      <c r="F73" s="15"/>
      <c r="G73" s="15"/>
      <c r="H73" s="15"/>
      <c r="I73" s="15"/>
      <c r="J73" s="15"/>
    </row>
    <row r="74" spans="1:10" ht="38.25" customHeight="1" x14ac:dyDescent="0.25">
      <c r="A74" s="12"/>
      <c r="B74" s="15" t="s">
        <v>493</v>
      </c>
      <c r="C74" s="15"/>
      <c r="D74" s="15"/>
      <c r="E74" s="15"/>
      <c r="F74" s="15"/>
      <c r="G74" s="15"/>
      <c r="H74" s="15"/>
      <c r="I74" s="15"/>
      <c r="J74" s="15"/>
    </row>
    <row r="75" spans="1:10" ht="76.5" customHeight="1" x14ac:dyDescent="0.25">
      <c r="A75" s="12"/>
      <c r="B75" s="15" t="s">
        <v>494</v>
      </c>
      <c r="C75" s="15"/>
      <c r="D75" s="15"/>
      <c r="E75" s="15"/>
      <c r="F75" s="15"/>
      <c r="G75" s="15"/>
      <c r="H75" s="15"/>
      <c r="I75" s="15"/>
      <c r="J75" s="15"/>
    </row>
    <row r="76" spans="1:10" ht="25.5" customHeight="1" x14ac:dyDescent="0.25">
      <c r="A76" s="12"/>
      <c r="B76" s="15" t="s">
        <v>495</v>
      </c>
      <c r="C76" s="15"/>
      <c r="D76" s="15"/>
      <c r="E76" s="15"/>
      <c r="F76" s="15"/>
      <c r="G76" s="15"/>
      <c r="H76" s="15"/>
      <c r="I76" s="15"/>
      <c r="J76" s="15"/>
    </row>
    <row r="77" spans="1:10" x14ac:dyDescent="0.25">
      <c r="A77" s="12"/>
      <c r="B77" s="57"/>
      <c r="C77" s="57"/>
      <c r="D77" s="57"/>
      <c r="E77" s="57"/>
      <c r="F77" s="57"/>
      <c r="G77" s="57"/>
      <c r="H77" s="57"/>
      <c r="I77" s="57"/>
      <c r="J77" s="57"/>
    </row>
    <row r="78" spans="1:10" x14ac:dyDescent="0.25">
      <c r="A78" s="12"/>
      <c r="B78" s="4"/>
      <c r="C78" s="4"/>
      <c r="D78" s="4"/>
      <c r="E78" s="4"/>
      <c r="F78" s="4"/>
      <c r="G78" s="4"/>
      <c r="H78" s="4"/>
      <c r="I78" s="4"/>
      <c r="J78" s="4"/>
    </row>
    <row r="79" spans="1:10" x14ac:dyDescent="0.25">
      <c r="A79" s="12"/>
      <c r="B79" s="29"/>
      <c r="C79" s="29" t="s">
        <v>242</v>
      </c>
      <c r="D79" s="48" t="s">
        <v>496</v>
      </c>
      <c r="E79" s="48"/>
      <c r="F79" s="29"/>
      <c r="G79" s="29"/>
      <c r="H79" s="48" t="s">
        <v>496</v>
      </c>
      <c r="I79" s="48"/>
      <c r="J79" s="29"/>
    </row>
    <row r="80" spans="1:10" ht="15.75" thickBot="1" x14ac:dyDescent="0.3">
      <c r="A80" s="12"/>
      <c r="B80" s="29"/>
      <c r="C80" s="29"/>
      <c r="D80" s="42" t="s">
        <v>304</v>
      </c>
      <c r="E80" s="42"/>
      <c r="F80" s="29"/>
      <c r="G80" s="29"/>
      <c r="H80" s="42" t="s">
        <v>497</v>
      </c>
      <c r="I80" s="42"/>
      <c r="J80" s="29"/>
    </row>
    <row r="81" spans="1:10" x14ac:dyDescent="0.25">
      <c r="A81" s="12"/>
      <c r="B81" s="4"/>
      <c r="C81" s="11"/>
      <c r="D81" s="11"/>
      <c r="E81" s="11"/>
      <c r="F81" s="11"/>
      <c r="G81" s="11"/>
      <c r="H81" s="11"/>
      <c r="I81" s="11"/>
      <c r="J81" s="11"/>
    </row>
    <row r="82" spans="1:10" x14ac:dyDescent="0.25">
      <c r="A82" s="12"/>
      <c r="B82" s="17" t="s">
        <v>498</v>
      </c>
      <c r="C82" s="19" t="s">
        <v>242</v>
      </c>
      <c r="D82" s="20" t="s">
        <v>249</v>
      </c>
      <c r="E82" s="21">
        <v>2526336</v>
      </c>
      <c r="F82" s="22" t="s">
        <v>242</v>
      </c>
      <c r="G82" s="19"/>
      <c r="H82" s="20" t="s">
        <v>249</v>
      </c>
      <c r="I82" s="21">
        <v>2310384</v>
      </c>
      <c r="J82" s="22" t="s">
        <v>242</v>
      </c>
    </row>
    <row r="83" spans="1:10" x14ac:dyDescent="0.25">
      <c r="A83" s="12"/>
      <c r="B83" s="24" t="s">
        <v>499</v>
      </c>
      <c r="C83" s="16" t="s">
        <v>242</v>
      </c>
      <c r="D83" s="14" t="s">
        <v>249</v>
      </c>
      <c r="E83" s="27" t="s">
        <v>500</v>
      </c>
      <c r="F83" s="26" t="s">
        <v>346</v>
      </c>
      <c r="G83" s="16"/>
      <c r="H83" s="14" t="s">
        <v>249</v>
      </c>
      <c r="I83" s="27" t="s">
        <v>501</v>
      </c>
      <c r="J83" s="26" t="s">
        <v>346</v>
      </c>
    </row>
    <row r="84" spans="1:10" ht="25.5" x14ac:dyDescent="0.25">
      <c r="A84" s="12"/>
      <c r="B84" s="17" t="s">
        <v>502</v>
      </c>
      <c r="C84" s="19" t="s">
        <v>242</v>
      </c>
      <c r="D84" s="20" t="s">
        <v>249</v>
      </c>
      <c r="E84" s="40" t="s">
        <v>503</v>
      </c>
      <c r="F84" s="22" t="s">
        <v>346</v>
      </c>
      <c r="G84" s="19"/>
      <c r="H84" s="20" t="s">
        <v>249</v>
      </c>
      <c r="I84" s="40" t="s">
        <v>504</v>
      </c>
      <c r="J84" s="22" t="s">
        <v>346</v>
      </c>
    </row>
    <row r="85" spans="1:10" ht="114.75" customHeight="1" x14ac:dyDescent="0.25">
      <c r="A85" s="12"/>
      <c r="B85" s="15" t="s">
        <v>505</v>
      </c>
      <c r="C85" s="15"/>
      <c r="D85" s="15"/>
      <c r="E85" s="15"/>
      <c r="F85" s="15"/>
      <c r="G85" s="15"/>
      <c r="H85" s="15"/>
      <c r="I85" s="15"/>
      <c r="J85" s="15"/>
    </row>
    <row r="86" spans="1:10" x14ac:dyDescent="0.25">
      <c r="A86" s="12"/>
      <c r="B86" s="15" t="s">
        <v>506</v>
      </c>
      <c r="C86" s="15"/>
      <c r="D86" s="15"/>
      <c r="E86" s="15"/>
      <c r="F86" s="15"/>
      <c r="G86" s="15"/>
      <c r="H86" s="15"/>
      <c r="I86" s="15"/>
      <c r="J86" s="15"/>
    </row>
    <row r="87" spans="1:10" x14ac:dyDescent="0.25">
      <c r="A87" s="12"/>
      <c r="B87" s="56" t="s">
        <v>507</v>
      </c>
      <c r="C87" s="56"/>
      <c r="D87" s="56"/>
      <c r="E87" s="56"/>
      <c r="F87" s="56"/>
      <c r="G87" s="56"/>
      <c r="H87" s="56"/>
      <c r="I87" s="56"/>
      <c r="J87" s="56"/>
    </row>
    <row r="88" spans="1:10" ht="63.75" customHeight="1" x14ac:dyDescent="0.25">
      <c r="A88" s="12"/>
      <c r="B88" s="15" t="s">
        <v>508</v>
      </c>
      <c r="C88" s="15"/>
      <c r="D88" s="15"/>
      <c r="E88" s="15"/>
      <c r="F88" s="15"/>
      <c r="G88" s="15"/>
      <c r="H88" s="15"/>
      <c r="I88" s="15"/>
      <c r="J88" s="15"/>
    </row>
    <row r="89" spans="1:10" x14ac:dyDescent="0.25">
      <c r="A89" s="12"/>
      <c r="B89" s="58"/>
      <c r="C89" s="58"/>
      <c r="D89" s="58"/>
      <c r="E89" s="58"/>
      <c r="F89" s="58"/>
      <c r="G89" s="58"/>
      <c r="H89" s="58"/>
      <c r="I89" s="58"/>
      <c r="J89" s="58"/>
    </row>
    <row r="90" spans="1:10" ht="127.5" customHeight="1" x14ac:dyDescent="0.25">
      <c r="A90" s="12"/>
      <c r="B90" s="15" t="s">
        <v>509</v>
      </c>
      <c r="C90" s="15"/>
      <c r="D90" s="15"/>
      <c r="E90" s="15"/>
      <c r="F90" s="15"/>
      <c r="G90" s="15"/>
      <c r="H90" s="15"/>
      <c r="I90" s="15"/>
      <c r="J90" s="15"/>
    </row>
    <row r="91" spans="1:10" x14ac:dyDescent="0.25">
      <c r="A91" s="12"/>
      <c r="B91" s="15" t="s">
        <v>510</v>
      </c>
      <c r="C91" s="15"/>
      <c r="D91" s="15"/>
      <c r="E91" s="15"/>
      <c r="F91" s="15"/>
      <c r="G91" s="15"/>
      <c r="H91" s="15"/>
      <c r="I91" s="15"/>
      <c r="J91" s="15"/>
    </row>
    <row r="92" spans="1:10" x14ac:dyDescent="0.25">
      <c r="A92" s="12"/>
      <c r="B92" s="15" t="s">
        <v>511</v>
      </c>
      <c r="C92" s="15"/>
      <c r="D92" s="15"/>
      <c r="E92" s="15"/>
      <c r="F92" s="15"/>
      <c r="G92" s="15"/>
      <c r="H92" s="15"/>
      <c r="I92" s="15"/>
      <c r="J92" s="15"/>
    </row>
    <row r="93" spans="1:10" x14ac:dyDescent="0.25">
      <c r="A93" s="12"/>
      <c r="B93" s="57"/>
      <c r="C93" s="57"/>
      <c r="D93" s="57"/>
      <c r="E93" s="57"/>
      <c r="F93" s="57"/>
      <c r="G93" s="57"/>
      <c r="H93" s="57"/>
      <c r="I93" s="57"/>
      <c r="J93" s="57"/>
    </row>
    <row r="94" spans="1:10" x14ac:dyDescent="0.25">
      <c r="A94" s="12"/>
      <c r="B94" s="4"/>
      <c r="C94" s="4"/>
      <c r="D94" s="4"/>
      <c r="E94" s="4"/>
      <c r="F94" s="4"/>
    </row>
    <row r="95" spans="1:10" x14ac:dyDescent="0.25">
      <c r="A95" s="12"/>
      <c r="B95" s="17" t="s">
        <v>464</v>
      </c>
      <c r="C95" s="19" t="s">
        <v>242</v>
      </c>
      <c r="D95" s="20" t="s">
        <v>249</v>
      </c>
      <c r="E95" s="21">
        <v>27961</v>
      </c>
      <c r="F95" s="22" t="s">
        <v>242</v>
      </c>
    </row>
    <row r="96" spans="1:10" x14ac:dyDescent="0.25">
      <c r="A96" s="12"/>
      <c r="B96" s="24" t="s">
        <v>194</v>
      </c>
      <c r="C96" s="16" t="s">
        <v>242</v>
      </c>
      <c r="D96" s="14"/>
      <c r="E96" s="25">
        <v>17811</v>
      </c>
      <c r="F96" s="26" t="s">
        <v>242</v>
      </c>
    </row>
    <row r="97" spans="1:10" x14ac:dyDescent="0.25">
      <c r="A97" s="12"/>
      <c r="B97" s="17" t="s">
        <v>465</v>
      </c>
      <c r="C97" s="19" t="s">
        <v>242</v>
      </c>
      <c r="D97" s="20"/>
      <c r="E97" s="21">
        <v>5301</v>
      </c>
      <c r="F97" s="22" t="s">
        <v>242</v>
      </c>
    </row>
    <row r="98" spans="1:10" x14ac:dyDescent="0.25">
      <c r="A98" s="12"/>
      <c r="B98" s="24" t="s">
        <v>512</v>
      </c>
      <c r="C98" s="16" t="s">
        <v>242</v>
      </c>
      <c r="D98" s="14"/>
      <c r="E98" s="25">
        <v>4710</v>
      </c>
      <c r="F98" s="26" t="s">
        <v>242</v>
      </c>
    </row>
    <row r="99" spans="1:10" x14ac:dyDescent="0.25">
      <c r="A99" s="12"/>
      <c r="B99" s="17" t="s">
        <v>513</v>
      </c>
      <c r="C99" s="19" t="s">
        <v>242</v>
      </c>
      <c r="D99" s="20"/>
      <c r="E99" s="21">
        <v>1082</v>
      </c>
      <c r="F99" s="22" t="s">
        <v>242</v>
      </c>
    </row>
    <row r="100" spans="1:10" x14ac:dyDescent="0.25">
      <c r="A100" s="12"/>
      <c r="B100" s="24" t="s">
        <v>514</v>
      </c>
      <c r="C100" s="16" t="s">
        <v>242</v>
      </c>
      <c r="D100" s="14"/>
      <c r="E100" s="27" t="s">
        <v>515</v>
      </c>
      <c r="F100" s="26" t="s">
        <v>346</v>
      </c>
    </row>
    <row r="101" spans="1:10" x14ac:dyDescent="0.25">
      <c r="A101" s="12"/>
      <c r="B101" s="17" t="s">
        <v>516</v>
      </c>
      <c r="C101" s="19" t="s">
        <v>242</v>
      </c>
      <c r="D101" s="20"/>
      <c r="E101" s="40" t="s">
        <v>517</v>
      </c>
      <c r="F101" s="22" t="s">
        <v>346</v>
      </c>
    </row>
    <row r="102" spans="1:10" x14ac:dyDescent="0.25">
      <c r="A102" s="12"/>
      <c r="B102" s="24" t="s">
        <v>518</v>
      </c>
      <c r="C102" s="16" t="s">
        <v>242</v>
      </c>
      <c r="D102" s="14"/>
      <c r="E102" s="25">
        <v>45780</v>
      </c>
      <c r="F102" s="26" t="s">
        <v>242</v>
      </c>
    </row>
    <row r="103" spans="1:10" x14ac:dyDescent="0.25">
      <c r="A103" s="12"/>
      <c r="B103" s="17" t="s">
        <v>315</v>
      </c>
      <c r="C103" s="19" t="s">
        <v>242</v>
      </c>
      <c r="D103" s="20"/>
      <c r="E103" s="21">
        <v>2500</v>
      </c>
      <c r="F103" s="22" t="s">
        <v>242</v>
      </c>
    </row>
    <row r="104" spans="1:10" x14ac:dyDescent="0.25">
      <c r="A104" s="12"/>
      <c r="B104" s="24" t="s">
        <v>313</v>
      </c>
      <c r="C104" s="16" t="s">
        <v>242</v>
      </c>
      <c r="D104" s="14"/>
      <c r="E104" s="25">
        <v>2110</v>
      </c>
      <c r="F104" s="26" t="s">
        <v>242</v>
      </c>
    </row>
    <row r="105" spans="1:10" x14ac:dyDescent="0.25">
      <c r="A105" s="12"/>
      <c r="B105" s="17" t="s">
        <v>519</v>
      </c>
      <c r="C105" s="19" t="s">
        <v>242</v>
      </c>
      <c r="D105" s="20"/>
      <c r="E105" s="40" t="s">
        <v>520</v>
      </c>
      <c r="F105" s="22" t="s">
        <v>346</v>
      </c>
    </row>
    <row r="106" spans="1:10" ht="15.75" thickBot="1" x14ac:dyDescent="0.3">
      <c r="A106" s="12"/>
      <c r="B106" s="24" t="s">
        <v>114</v>
      </c>
      <c r="C106" s="16" t="s">
        <v>242</v>
      </c>
      <c r="D106" s="14"/>
      <c r="E106" s="25">
        <v>75161</v>
      </c>
      <c r="F106" s="26" t="s">
        <v>242</v>
      </c>
    </row>
    <row r="107" spans="1:10" x14ac:dyDescent="0.25">
      <c r="A107" s="12"/>
      <c r="B107" s="36"/>
      <c r="C107" s="36" t="s">
        <v>242</v>
      </c>
      <c r="D107" s="47"/>
      <c r="E107" s="47"/>
      <c r="F107" s="36"/>
    </row>
    <row r="108" spans="1:10" ht="15.75" thickBot="1" x14ac:dyDescent="0.3">
      <c r="A108" s="12"/>
      <c r="B108" s="17" t="s">
        <v>477</v>
      </c>
      <c r="C108" s="19" t="s">
        <v>242</v>
      </c>
      <c r="D108" s="20" t="s">
        <v>249</v>
      </c>
      <c r="E108" s="21">
        <v>148428</v>
      </c>
      <c r="F108" s="22" t="s">
        <v>242</v>
      </c>
    </row>
    <row r="109" spans="1:10" ht="15.75" thickTop="1" x14ac:dyDescent="0.25">
      <c r="A109" s="12"/>
      <c r="B109" s="36"/>
      <c r="C109" s="36" t="s">
        <v>242</v>
      </c>
      <c r="D109" s="37"/>
      <c r="E109" s="37"/>
      <c r="F109" s="36"/>
    </row>
    <row r="110" spans="1:10" ht="76.5" customHeight="1" x14ac:dyDescent="0.25">
      <c r="A110" s="12"/>
      <c r="B110" s="15" t="s">
        <v>521</v>
      </c>
      <c r="C110" s="15"/>
      <c r="D110" s="15"/>
      <c r="E110" s="15"/>
      <c r="F110" s="15"/>
      <c r="G110" s="15"/>
      <c r="H110" s="15"/>
      <c r="I110" s="15"/>
      <c r="J110" s="15"/>
    </row>
    <row r="111" spans="1:10" x14ac:dyDescent="0.25">
      <c r="A111" s="12"/>
      <c r="B111" s="58"/>
      <c r="C111" s="58"/>
      <c r="D111" s="58"/>
      <c r="E111" s="58"/>
      <c r="F111" s="58"/>
      <c r="G111" s="58"/>
      <c r="H111" s="58"/>
      <c r="I111" s="58"/>
      <c r="J111" s="58"/>
    </row>
    <row r="112" spans="1:10" x14ac:dyDescent="0.25">
      <c r="A112" s="12"/>
      <c r="B112" s="56" t="s">
        <v>522</v>
      </c>
      <c r="C112" s="56"/>
      <c r="D112" s="56"/>
      <c r="E112" s="56"/>
      <c r="F112" s="56"/>
      <c r="G112" s="56"/>
      <c r="H112" s="56"/>
      <c r="I112" s="56"/>
      <c r="J112" s="56"/>
    </row>
    <row r="113" spans="1:10" ht="51" customHeight="1" x14ac:dyDescent="0.25">
      <c r="A113" s="12"/>
      <c r="B113" s="15" t="s">
        <v>523</v>
      </c>
      <c r="C113" s="15"/>
      <c r="D113" s="15"/>
      <c r="E113" s="15"/>
      <c r="F113" s="15"/>
      <c r="G113" s="15"/>
      <c r="H113" s="15"/>
      <c r="I113" s="15"/>
      <c r="J113" s="15"/>
    </row>
    <row r="114" spans="1:10" ht="63.75" customHeight="1" x14ac:dyDescent="0.25">
      <c r="A114" s="12"/>
      <c r="B114" s="15" t="s">
        <v>524</v>
      </c>
      <c r="C114" s="15"/>
      <c r="D114" s="15"/>
      <c r="E114" s="15"/>
      <c r="F114" s="15"/>
      <c r="G114" s="15"/>
      <c r="H114" s="15"/>
      <c r="I114" s="15"/>
      <c r="J114" s="15"/>
    </row>
    <row r="115" spans="1:10" ht="165.75" customHeight="1" x14ac:dyDescent="0.25">
      <c r="A115" s="12"/>
      <c r="B115" s="15" t="s">
        <v>525</v>
      </c>
      <c r="C115" s="15"/>
      <c r="D115" s="15"/>
      <c r="E115" s="15"/>
      <c r="F115" s="15"/>
      <c r="G115" s="15"/>
      <c r="H115" s="15"/>
      <c r="I115" s="15"/>
      <c r="J115" s="15"/>
    </row>
    <row r="116" spans="1:10" x14ac:dyDescent="0.25">
      <c r="A116" s="12"/>
      <c r="B116" s="15" t="s">
        <v>510</v>
      </c>
      <c r="C116" s="15"/>
      <c r="D116" s="15"/>
      <c r="E116" s="15"/>
      <c r="F116" s="15"/>
      <c r="G116" s="15"/>
      <c r="H116" s="15"/>
      <c r="I116" s="15"/>
      <c r="J116" s="15"/>
    </row>
    <row r="117" spans="1:10" x14ac:dyDescent="0.25">
      <c r="A117" s="12"/>
      <c r="B117" s="58"/>
      <c r="C117" s="58"/>
      <c r="D117" s="58"/>
      <c r="E117" s="58"/>
      <c r="F117" s="58"/>
      <c r="G117" s="58"/>
      <c r="H117" s="58"/>
      <c r="I117" s="58"/>
      <c r="J117" s="58"/>
    </row>
    <row r="118" spans="1:10" x14ac:dyDescent="0.25">
      <c r="A118" s="12"/>
      <c r="B118" s="15" t="s">
        <v>457</v>
      </c>
      <c r="C118" s="15"/>
      <c r="D118" s="15"/>
      <c r="E118" s="15"/>
      <c r="F118" s="15"/>
      <c r="G118" s="15"/>
      <c r="H118" s="15"/>
      <c r="I118" s="15"/>
      <c r="J118" s="15"/>
    </row>
    <row r="119" spans="1:10" x14ac:dyDescent="0.25">
      <c r="A119" s="12"/>
      <c r="B119" s="57"/>
      <c r="C119" s="57"/>
      <c r="D119" s="57"/>
      <c r="E119" s="57"/>
      <c r="F119" s="57"/>
      <c r="G119" s="57"/>
      <c r="H119" s="57"/>
      <c r="I119" s="57"/>
      <c r="J119" s="57"/>
    </row>
    <row r="120" spans="1:10" x14ac:dyDescent="0.25">
      <c r="A120" s="12"/>
      <c r="B120" s="4"/>
      <c r="C120" s="4"/>
      <c r="D120" s="4"/>
      <c r="E120" s="4"/>
      <c r="F120" s="4"/>
    </row>
    <row r="121" spans="1:10" x14ac:dyDescent="0.25">
      <c r="A121" s="12"/>
      <c r="B121" s="17" t="s">
        <v>464</v>
      </c>
      <c r="C121" s="19" t="s">
        <v>242</v>
      </c>
      <c r="D121" s="20" t="s">
        <v>249</v>
      </c>
      <c r="E121" s="21">
        <v>126798</v>
      </c>
      <c r="F121" s="22" t="s">
        <v>242</v>
      </c>
    </row>
    <row r="122" spans="1:10" ht="15.75" thickBot="1" x14ac:dyDescent="0.3">
      <c r="A122" s="12"/>
      <c r="B122" s="24" t="s">
        <v>526</v>
      </c>
      <c r="C122" s="16" t="s">
        <v>242</v>
      </c>
      <c r="D122" s="14"/>
      <c r="E122" s="25">
        <v>86600</v>
      </c>
      <c r="F122" s="26" t="s">
        <v>242</v>
      </c>
    </row>
    <row r="123" spans="1:10" x14ac:dyDescent="0.25">
      <c r="A123" s="12"/>
      <c r="B123" s="36"/>
      <c r="C123" s="36" t="s">
        <v>242</v>
      </c>
      <c r="D123" s="47"/>
      <c r="E123" s="47"/>
      <c r="F123" s="36"/>
    </row>
    <row r="124" spans="1:10" ht="15.75" thickBot="1" x14ac:dyDescent="0.3">
      <c r="A124" s="12"/>
      <c r="B124" s="17" t="s">
        <v>461</v>
      </c>
      <c r="C124" s="19" t="s">
        <v>242</v>
      </c>
      <c r="D124" s="20" t="s">
        <v>249</v>
      </c>
      <c r="E124" s="21">
        <v>213398</v>
      </c>
      <c r="F124" s="22" t="s">
        <v>242</v>
      </c>
    </row>
    <row r="125" spans="1:10" ht="15.75" thickTop="1" x14ac:dyDescent="0.25">
      <c r="A125" s="12"/>
      <c r="B125" s="36"/>
      <c r="C125" s="36" t="s">
        <v>242</v>
      </c>
      <c r="D125" s="37"/>
      <c r="E125" s="37"/>
      <c r="F125" s="36"/>
    </row>
    <row r="126" spans="1:10" ht="25.5" customHeight="1" x14ac:dyDescent="0.25">
      <c r="A126" s="12"/>
      <c r="B126" s="15" t="s">
        <v>527</v>
      </c>
      <c r="C126" s="15"/>
      <c r="D126" s="15"/>
      <c r="E126" s="15"/>
      <c r="F126" s="15"/>
      <c r="G126" s="15"/>
      <c r="H126" s="15"/>
      <c r="I126" s="15"/>
      <c r="J126" s="15"/>
    </row>
    <row r="127" spans="1:10" x14ac:dyDescent="0.25">
      <c r="A127" s="12"/>
      <c r="B127" s="57"/>
      <c r="C127" s="57"/>
      <c r="D127" s="57"/>
      <c r="E127" s="57"/>
      <c r="F127" s="57"/>
      <c r="G127" s="57"/>
      <c r="H127" s="57"/>
      <c r="I127" s="57"/>
      <c r="J127" s="57"/>
    </row>
    <row r="128" spans="1:10" x14ac:dyDescent="0.25">
      <c r="A128" s="12"/>
      <c r="B128" s="4"/>
      <c r="C128" s="4"/>
      <c r="D128" s="4"/>
      <c r="E128" s="4"/>
      <c r="F128" s="4"/>
    </row>
    <row r="129" spans="1:10" x14ac:dyDescent="0.25">
      <c r="A129" s="12"/>
      <c r="B129" s="17" t="s">
        <v>464</v>
      </c>
      <c r="C129" s="19" t="s">
        <v>242</v>
      </c>
      <c r="D129" s="20" t="s">
        <v>249</v>
      </c>
      <c r="E129" s="21">
        <v>9070</v>
      </c>
      <c r="F129" s="22" t="s">
        <v>242</v>
      </c>
    </row>
    <row r="130" spans="1:10" x14ac:dyDescent="0.25">
      <c r="A130" s="12"/>
      <c r="B130" s="24" t="s">
        <v>528</v>
      </c>
      <c r="C130" s="16" t="s">
        <v>242</v>
      </c>
      <c r="D130" s="14"/>
      <c r="E130" s="25">
        <v>1795</v>
      </c>
      <c r="F130" s="26" t="s">
        <v>242</v>
      </c>
    </row>
    <row r="131" spans="1:10" x14ac:dyDescent="0.25">
      <c r="A131" s="12"/>
      <c r="B131" s="17" t="s">
        <v>513</v>
      </c>
      <c r="C131" s="19" t="s">
        <v>242</v>
      </c>
      <c r="D131" s="20"/>
      <c r="E131" s="21">
        <v>1291</v>
      </c>
      <c r="F131" s="22" t="s">
        <v>242</v>
      </c>
    </row>
    <row r="132" spans="1:10" x14ac:dyDescent="0.25">
      <c r="A132" s="12"/>
      <c r="B132" s="24" t="s">
        <v>516</v>
      </c>
      <c r="C132" s="16" t="s">
        <v>242</v>
      </c>
      <c r="D132" s="14"/>
      <c r="E132" s="27" t="s">
        <v>529</v>
      </c>
      <c r="F132" s="26" t="s">
        <v>346</v>
      </c>
    </row>
    <row r="133" spans="1:10" x14ac:dyDescent="0.25">
      <c r="A133" s="12"/>
      <c r="B133" s="17" t="s">
        <v>473</v>
      </c>
      <c r="C133" s="19" t="s">
        <v>242</v>
      </c>
      <c r="D133" s="20"/>
      <c r="E133" s="21">
        <v>158741</v>
      </c>
      <c r="F133" s="22" t="s">
        <v>242</v>
      </c>
    </row>
    <row r="134" spans="1:10" x14ac:dyDescent="0.25">
      <c r="A134" s="12"/>
      <c r="B134" s="24" t="s">
        <v>313</v>
      </c>
      <c r="C134" s="16" t="s">
        <v>242</v>
      </c>
      <c r="D134" s="14"/>
      <c r="E134" s="25">
        <v>1750</v>
      </c>
      <c r="F134" s="26" t="s">
        <v>242</v>
      </c>
    </row>
    <row r="135" spans="1:10" x14ac:dyDescent="0.25">
      <c r="A135" s="12"/>
      <c r="B135" s="17" t="s">
        <v>519</v>
      </c>
      <c r="C135" s="19" t="s">
        <v>242</v>
      </c>
      <c r="D135" s="20"/>
      <c r="E135" s="40" t="s">
        <v>530</v>
      </c>
      <c r="F135" s="22" t="s">
        <v>346</v>
      </c>
    </row>
    <row r="136" spans="1:10" ht="15.75" thickBot="1" x14ac:dyDescent="0.3">
      <c r="A136" s="12"/>
      <c r="B136" s="24" t="s">
        <v>114</v>
      </c>
      <c r="C136" s="16" t="s">
        <v>242</v>
      </c>
      <c r="D136" s="14"/>
      <c r="E136" s="25">
        <v>88081</v>
      </c>
      <c r="F136" s="26" t="s">
        <v>242</v>
      </c>
    </row>
    <row r="137" spans="1:10" x14ac:dyDescent="0.25">
      <c r="A137" s="12"/>
      <c r="B137" s="36"/>
      <c r="C137" s="36" t="s">
        <v>242</v>
      </c>
      <c r="D137" s="47"/>
      <c r="E137" s="47"/>
      <c r="F137" s="36"/>
    </row>
    <row r="138" spans="1:10" ht="15.75" thickBot="1" x14ac:dyDescent="0.3">
      <c r="A138" s="12"/>
      <c r="B138" s="17" t="s">
        <v>477</v>
      </c>
      <c r="C138" s="19" t="s">
        <v>242</v>
      </c>
      <c r="D138" s="20" t="s">
        <v>249</v>
      </c>
      <c r="E138" s="21">
        <v>213398</v>
      </c>
      <c r="F138" s="22" t="s">
        <v>242</v>
      </c>
    </row>
    <row r="139" spans="1:10" ht="15.75" thickTop="1" x14ac:dyDescent="0.25">
      <c r="A139" s="12"/>
      <c r="B139" s="36"/>
      <c r="C139" s="36" t="s">
        <v>242</v>
      </c>
      <c r="D139" s="37"/>
      <c r="E139" s="37"/>
      <c r="F139" s="36"/>
    </row>
    <row r="140" spans="1:10" ht="89.25" customHeight="1" x14ac:dyDescent="0.25">
      <c r="A140" s="12"/>
      <c r="B140" s="15" t="s">
        <v>531</v>
      </c>
      <c r="C140" s="15"/>
      <c r="D140" s="15"/>
      <c r="E140" s="15"/>
      <c r="F140" s="15"/>
      <c r="G140" s="15"/>
      <c r="H140" s="15"/>
      <c r="I140" s="15"/>
      <c r="J140" s="15"/>
    </row>
    <row r="141" spans="1:10" x14ac:dyDescent="0.25">
      <c r="A141" s="12"/>
      <c r="B141" s="56" t="s">
        <v>532</v>
      </c>
      <c r="C141" s="56"/>
      <c r="D141" s="56"/>
      <c r="E141" s="56"/>
      <c r="F141" s="56"/>
      <c r="G141" s="56"/>
      <c r="H141" s="56"/>
      <c r="I141" s="56"/>
      <c r="J141" s="56"/>
    </row>
    <row r="142" spans="1:10" ht="127.5" customHeight="1" x14ac:dyDescent="0.25">
      <c r="A142" s="12"/>
      <c r="B142" s="15" t="s">
        <v>533</v>
      </c>
      <c r="C142" s="15"/>
      <c r="D142" s="15"/>
      <c r="E142" s="15"/>
      <c r="F142" s="15"/>
      <c r="G142" s="15"/>
      <c r="H142" s="15"/>
      <c r="I142" s="15"/>
      <c r="J142" s="15"/>
    </row>
    <row r="143" spans="1:10" ht="63.75" customHeight="1" x14ac:dyDescent="0.25">
      <c r="A143" s="12"/>
      <c r="B143" s="15" t="s">
        <v>534</v>
      </c>
      <c r="C143" s="15"/>
      <c r="D143" s="15"/>
      <c r="E143" s="15"/>
      <c r="F143" s="15"/>
      <c r="G143" s="15"/>
      <c r="H143" s="15"/>
      <c r="I143" s="15"/>
      <c r="J143" s="15"/>
    </row>
  </sheetData>
  <mergeCells count="71">
    <mergeCell ref="B143:J143"/>
    <mergeCell ref="B119:J119"/>
    <mergeCell ref="B126:J126"/>
    <mergeCell ref="B127:J127"/>
    <mergeCell ref="B140:J140"/>
    <mergeCell ref="B141:J141"/>
    <mergeCell ref="B142:J142"/>
    <mergeCell ref="B113:J113"/>
    <mergeCell ref="B114:J114"/>
    <mergeCell ref="B115:J115"/>
    <mergeCell ref="B116:J116"/>
    <mergeCell ref="B117:J117"/>
    <mergeCell ref="B118:J118"/>
    <mergeCell ref="B91:J91"/>
    <mergeCell ref="B92:J92"/>
    <mergeCell ref="B93:J93"/>
    <mergeCell ref="B110:J110"/>
    <mergeCell ref="B111:J111"/>
    <mergeCell ref="B112:J112"/>
    <mergeCell ref="B85:J85"/>
    <mergeCell ref="B86:J86"/>
    <mergeCell ref="B87:J87"/>
    <mergeCell ref="B88:J88"/>
    <mergeCell ref="B89:J89"/>
    <mergeCell ref="B90:J90"/>
    <mergeCell ref="B72:J72"/>
    <mergeCell ref="B73:J73"/>
    <mergeCell ref="B74:J74"/>
    <mergeCell ref="B75:J75"/>
    <mergeCell ref="B76:J76"/>
    <mergeCell ref="B77:J77"/>
    <mergeCell ref="B50:J50"/>
    <mergeCell ref="B51:J51"/>
    <mergeCell ref="B68:J68"/>
    <mergeCell ref="B69:J69"/>
    <mergeCell ref="B70:J70"/>
    <mergeCell ref="B71:J71"/>
    <mergeCell ref="B17:J17"/>
    <mergeCell ref="B25:J25"/>
    <mergeCell ref="B26:J26"/>
    <mergeCell ref="B27:J27"/>
    <mergeCell ref="B28:J28"/>
    <mergeCell ref="B49:J49"/>
    <mergeCell ref="B11:J11"/>
    <mergeCell ref="B12:J12"/>
    <mergeCell ref="B13:J13"/>
    <mergeCell ref="B14:J14"/>
    <mergeCell ref="B15:J15"/>
    <mergeCell ref="B16:J16"/>
    <mergeCell ref="B4:J4"/>
    <mergeCell ref="B6:J6"/>
    <mergeCell ref="B7:J7"/>
    <mergeCell ref="B8:J8"/>
    <mergeCell ref="B9:J9"/>
    <mergeCell ref="B10:J10"/>
    <mergeCell ref="H79:I79"/>
    <mergeCell ref="H80:I80"/>
    <mergeCell ref="J79:J80"/>
    <mergeCell ref="C81:F81"/>
    <mergeCell ref="G81:J81"/>
    <mergeCell ref="A1:A2"/>
    <mergeCell ref="B1:J1"/>
    <mergeCell ref="B2:J2"/>
    <mergeCell ref="B3:J3"/>
    <mergeCell ref="A4:A143"/>
    <mergeCell ref="B79:B80"/>
    <mergeCell ref="C79:C80"/>
    <mergeCell ref="D79:E79"/>
    <mergeCell ref="D80:E80"/>
    <mergeCell ref="F79:F80"/>
    <mergeCell ref="G79:G8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2</v>
      </c>
      <c r="B1" s="8" t="s">
        <v>1</v>
      </c>
      <c r="C1" s="8"/>
      <c r="D1" s="8"/>
    </row>
    <row r="2" spans="1:4" ht="30" x14ac:dyDescent="0.25">
      <c r="A2" s="1" t="s">
        <v>70</v>
      </c>
      <c r="B2" s="1" t="s">
        <v>2</v>
      </c>
      <c r="C2" s="1" t="s">
        <v>33</v>
      </c>
      <c r="D2" s="1" t="s">
        <v>34</v>
      </c>
    </row>
    <row r="3" spans="1:4" x14ac:dyDescent="0.25">
      <c r="A3" s="3" t="s">
        <v>2095</v>
      </c>
      <c r="B3" s="4" t="s">
        <v>6</v>
      </c>
      <c r="C3" s="4" t="s">
        <v>6</v>
      </c>
      <c r="D3" s="4" t="s">
        <v>6</v>
      </c>
    </row>
    <row r="4" spans="1:4" x14ac:dyDescent="0.25">
      <c r="A4" s="2" t="s">
        <v>1070</v>
      </c>
      <c r="B4" s="4" t="s">
        <v>53</v>
      </c>
      <c r="C4" s="4" t="s">
        <v>53</v>
      </c>
      <c r="D4" s="4" t="s">
        <v>53</v>
      </c>
    </row>
    <row r="5" spans="1:4" x14ac:dyDescent="0.25">
      <c r="A5" s="2" t="s">
        <v>1071</v>
      </c>
      <c r="B5" s="4">
        <v>354</v>
      </c>
      <c r="C5" s="4">
        <v>391</v>
      </c>
      <c r="D5" s="4">
        <v>389</v>
      </c>
    </row>
    <row r="6" spans="1:4" x14ac:dyDescent="0.25">
      <c r="A6" s="2" t="s">
        <v>1088</v>
      </c>
      <c r="B6" s="4" t="s">
        <v>53</v>
      </c>
      <c r="C6" s="4" t="s">
        <v>53</v>
      </c>
      <c r="D6" s="4" t="s">
        <v>53</v>
      </c>
    </row>
    <row r="7" spans="1:4" x14ac:dyDescent="0.25">
      <c r="A7" s="2" t="s">
        <v>1089</v>
      </c>
      <c r="B7" s="4" t="s">
        <v>53</v>
      </c>
      <c r="C7" s="4" t="s">
        <v>53</v>
      </c>
      <c r="D7" s="4" t="s">
        <v>53</v>
      </c>
    </row>
    <row r="8" spans="1:4" x14ac:dyDescent="0.25">
      <c r="A8" s="2" t="s">
        <v>1090</v>
      </c>
      <c r="B8" s="4" t="s">
        <v>6</v>
      </c>
      <c r="C8" s="4">
        <v>-38</v>
      </c>
      <c r="D8" s="4" t="s">
        <v>6</v>
      </c>
    </row>
    <row r="9" spans="1:4" x14ac:dyDescent="0.25">
      <c r="A9" s="2" t="s">
        <v>1092</v>
      </c>
      <c r="B9" s="7">
        <v>354</v>
      </c>
      <c r="C9" s="7">
        <v>353</v>
      </c>
      <c r="D9" s="7">
        <v>38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103</v>
      </c>
      <c r="B1" s="8" t="s">
        <v>1</v>
      </c>
      <c r="C1" s="8"/>
      <c r="D1" s="8"/>
    </row>
    <row r="2" spans="1:4" x14ac:dyDescent="0.25">
      <c r="A2" s="8"/>
      <c r="B2" s="1" t="s">
        <v>2</v>
      </c>
      <c r="C2" s="1" t="s">
        <v>33</v>
      </c>
      <c r="D2" s="1" t="s">
        <v>34</v>
      </c>
    </row>
    <row r="3" spans="1:4" ht="30" x14ac:dyDescent="0.25">
      <c r="A3" s="3" t="s">
        <v>2104</v>
      </c>
      <c r="B3" s="4" t="s">
        <v>6</v>
      </c>
      <c r="C3" s="4" t="s">
        <v>6</v>
      </c>
      <c r="D3" s="4" t="s">
        <v>6</v>
      </c>
    </row>
    <row r="4" spans="1:4" x14ac:dyDescent="0.25">
      <c r="A4" s="2" t="s">
        <v>1094</v>
      </c>
      <c r="B4" s="71">
        <v>3.5999999999999997E-2</v>
      </c>
      <c r="C4" s="71">
        <v>3.5200000000000002E-2</v>
      </c>
      <c r="D4" s="71">
        <v>5.1999999999999998E-2</v>
      </c>
    </row>
    <row r="5" spans="1:4" x14ac:dyDescent="0.25">
      <c r="A5" s="2" t="s">
        <v>1088</v>
      </c>
      <c r="B5" s="71">
        <v>0</v>
      </c>
      <c r="C5" s="71">
        <v>0</v>
      </c>
      <c r="D5" s="71">
        <v>0</v>
      </c>
    </row>
    <row r="6" spans="1:4" x14ac:dyDescent="0.25">
      <c r="A6" s="2" t="s">
        <v>1095</v>
      </c>
      <c r="B6" s="71">
        <v>0</v>
      </c>
      <c r="C6" s="71">
        <v>0</v>
      </c>
      <c r="D6" s="71">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5</v>
      </c>
      <c r="B1" s="8" t="s">
        <v>2</v>
      </c>
    </row>
    <row r="2" spans="1:2" ht="30" x14ac:dyDescent="0.25">
      <c r="A2" s="1" t="s">
        <v>70</v>
      </c>
      <c r="B2" s="8"/>
    </row>
    <row r="3" spans="1:2" ht="30" x14ac:dyDescent="0.25">
      <c r="A3" s="3" t="s">
        <v>2106</v>
      </c>
      <c r="B3" s="4" t="s">
        <v>6</v>
      </c>
    </row>
    <row r="4" spans="1:2" x14ac:dyDescent="0.25">
      <c r="A4" s="2">
        <v>2014</v>
      </c>
      <c r="B4" s="7">
        <v>374</v>
      </c>
    </row>
    <row r="5" spans="1:2" x14ac:dyDescent="0.25">
      <c r="A5" s="2">
        <v>2015</v>
      </c>
      <c r="B5" s="4">
        <v>399</v>
      </c>
    </row>
    <row r="6" spans="1:2" x14ac:dyDescent="0.25">
      <c r="A6" s="2">
        <v>2016</v>
      </c>
      <c r="B6" s="4">
        <v>415</v>
      </c>
    </row>
    <row r="7" spans="1:2" x14ac:dyDescent="0.25">
      <c r="A7" s="2">
        <v>2017</v>
      </c>
      <c r="B7" s="4">
        <v>428</v>
      </c>
    </row>
    <row r="8" spans="1:2" x14ac:dyDescent="0.25">
      <c r="A8" s="2">
        <v>2018</v>
      </c>
      <c r="B8" s="4">
        <v>441</v>
      </c>
    </row>
    <row r="9" spans="1:2" x14ac:dyDescent="0.25">
      <c r="A9" s="2" t="s">
        <v>1099</v>
      </c>
      <c r="B9" s="7">
        <v>240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36.5703125" customWidth="1"/>
    <col min="3" max="3" width="8.85546875" customWidth="1"/>
    <col min="4" max="4" width="31.42578125" customWidth="1"/>
    <col min="5" max="5" width="8.85546875" customWidth="1"/>
    <col min="6" max="6" width="32.85546875" customWidth="1"/>
    <col min="7" max="7" width="9.28515625" customWidth="1"/>
    <col min="8" max="8" width="32.42578125" customWidth="1"/>
    <col min="9" max="9" width="8.85546875" customWidth="1"/>
    <col min="10" max="10" width="31" customWidth="1"/>
    <col min="11" max="11" width="15.7109375" customWidth="1"/>
    <col min="12" max="12" width="31.42578125" customWidth="1"/>
    <col min="13" max="13" width="8.85546875" customWidth="1"/>
    <col min="14" max="14" width="32.85546875" customWidth="1"/>
    <col min="15" max="15" width="9.28515625" customWidth="1"/>
    <col min="16" max="16" width="32.42578125" customWidth="1"/>
    <col min="17" max="17" width="8.85546875" customWidth="1"/>
    <col min="18" max="20" width="36.5703125" customWidth="1"/>
  </cols>
  <sheetData>
    <row r="1" spans="1:20" ht="15" customHeight="1" x14ac:dyDescent="0.25">
      <c r="A1" s="1" t="s">
        <v>2107</v>
      </c>
      <c r="B1" s="8" t="s">
        <v>71</v>
      </c>
      <c r="C1" s="8"/>
      <c r="D1" s="8"/>
      <c r="E1" s="8"/>
      <c r="F1" s="8"/>
      <c r="G1" s="8"/>
      <c r="H1" s="8"/>
      <c r="I1" s="8"/>
      <c r="J1" s="8"/>
      <c r="K1" s="8"/>
      <c r="L1" s="8"/>
      <c r="M1" s="8"/>
      <c r="N1" s="8"/>
      <c r="O1" s="8"/>
      <c r="P1" s="8"/>
      <c r="Q1" s="8"/>
      <c r="R1" s="8" t="s">
        <v>1</v>
      </c>
      <c r="S1" s="8"/>
      <c r="T1" s="8"/>
    </row>
    <row r="2" spans="1:20" ht="30" x14ac:dyDescent="0.25">
      <c r="A2" s="1" t="s">
        <v>32</v>
      </c>
      <c r="B2" s="8" t="s">
        <v>2</v>
      </c>
      <c r="C2" s="8"/>
      <c r="D2" s="8" t="s">
        <v>72</v>
      </c>
      <c r="E2" s="8"/>
      <c r="F2" s="8" t="s">
        <v>4</v>
      </c>
      <c r="G2" s="8"/>
      <c r="H2" s="8" t="s">
        <v>73</v>
      </c>
      <c r="I2" s="8"/>
      <c r="J2" s="8" t="s">
        <v>33</v>
      </c>
      <c r="K2" s="8"/>
      <c r="L2" s="8" t="s">
        <v>74</v>
      </c>
      <c r="M2" s="8"/>
      <c r="N2" s="8" t="s">
        <v>75</v>
      </c>
      <c r="O2" s="8"/>
      <c r="P2" s="8" t="s">
        <v>76</v>
      </c>
      <c r="Q2" s="8"/>
      <c r="R2" s="1" t="s">
        <v>2</v>
      </c>
      <c r="S2" s="1" t="s">
        <v>33</v>
      </c>
      <c r="T2" s="1" t="s">
        <v>34</v>
      </c>
    </row>
    <row r="3" spans="1:20" ht="30" x14ac:dyDescent="0.25">
      <c r="A3" s="3" t="s">
        <v>110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109</v>
      </c>
      <c r="B4" s="7">
        <v>622118</v>
      </c>
      <c r="C4" s="4"/>
      <c r="D4" s="7">
        <v>626136</v>
      </c>
      <c r="E4" s="4"/>
      <c r="F4" s="7">
        <v>612663</v>
      </c>
      <c r="G4" s="4"/>
      <c r="H4" s="7">
        <v>631362</v>
      </c>
      <c r="I4" s="4"/>
      <c r="J4" s="7">
        <v>588548</v>
      </c>
      <c r="K4" s="10" t="s">
        <v>78</v>
      </c>
      <c r="L4" s="7">
        <v>470228</v>
      </c>
      <c r="M4" s="4"/>
      <c r="N4" s="7">
        <v>471165</v>
      </c>
      <c r="O4" s="4"/>
      <c r="P4" s="7">
        <v>472711</v>
      </c>
      <c r="Q4" s="4"/>
      <c r="R4" s="7">
        <v>2492279</v>
      </c>
      <c r="S4" s="7">
        <v>2002652</v>
      </c>
      <c r="T4" s="7">
        <v>1789349</v>
      </c>
    </row>
    <row r="5" spans="1:20" ht="17.25" x14ac:dyDescent="0.25">
      <c r="A5" s="2" t="s">
        <v>1110</v>
      </c>
      <c r="B5" s="6">
        <v>290631</v>
      </c>
      <c r="C5" s="4"/>
      <c r="D5" s="6">
        <v>309758</v>
      </c>
      <c r="E5" s="4"/>
      <c r="F5" s="6">
        <v>279326</v>
      </c>
      <c r="G5" s="4"/>
      <c r="H5" s="6">
        <v>281673</v>
      </c>
      <c r="I5" s="4"/>
      <c r="J5" s="6">
        <v>274317</v>
      </c>
      <c r="K5" s="10" t="s">
        <v>78</v>
      </c>
      <c r="L5" s="6">
        <v>244640</v>
      </c>
      <c r="M5" s="4"/>
      <c r="N5" s="6">
        <v>226110</v>
      </c>
      <c r="O5" s="4"/>
      <c r="P5" s="6">
        <v>249370</v>
      </c>
      <c r="Q5" s="4"/>
      <c r="R5" s="4" t="s">
        <v>6</v>
      </c>
      <c r="S5" s="4" t="s">
        <v>6</v>
      </c>
      <c r="T5" s="4" t="s">
        <v>6</v>
      </c>
    </row>
    <row r="6" spans="1:20" ht="17.25" x14ac:dyDescent="0.25">
      <c r="A6" s="2" t="s">
        <v>167</v>
      </c>
      <c r="B6" s="7">
        <v>-1113902</v>
      </c>
      <c r="C6" s="10" t="s">
        <v>80</v>
      </c>
      <c r="D6" s="7">
        <v>-10950</v>
      </c>
      <c r="E6" s="10" t="s">
        <v>80</v>
      </c>
      <c r="F6" s="7">
        <v>-51104</v>
      </c>
      <c r="G6" s="10" t="s">
        <v>80</v>
      </c>
      <c r="H6" s="7">
        <v>3118</v>
      </c>
      <c r="I6" s="10" t="s">
        <v>80</v>
      </c>
      <c r="J6" s="7">
        <v>-77767</v>
      </c>
      <c r="K6" s="10" t="s">
        <v>2108</v>
      </c>
      <c r="L6" s="7">
        <v>23594</v>
      </c>
      <c r="M6" s="10" t="s">
        <v>88</v>
      </c>
      <c r="N6" s="7">
        <v>-40273</v>
      </c>
      <c r="O6" s="10" t="s">
        <v>88</v>
      </c>
      <c r="P6" s="7">
        <v>20812</v>
      </c>
      <c r="Q6" s="10" t="s">
        <v>88</v>
      </c>
      <c r="R6" s="7">
        <v>-1172838</v>
      </c>
      <c r="S6" s="7">
        <v>-73634</v>
      </c>
      <c r="T6" s="7">
        <v>157150</v>
      </c>
    </row>
    <row r="7" spans="1:20" ht="30" x14ac:dyDescent="0.25">
      <c r="A7" s="2" t="s">
        <v>1115</v>
      </c>
      <c r="B7" s="9">
        <v>-4.1100000000000003</v>
      </c>
      <c r="C7" s="4"/>
      <c r="D7" s="9">
        <v>-0.04</v>
      </c>
      <c r="E7" s="4"/>
      <c r="F7" s="9">
        <v>-0.19</v>
      </c>
      <c r="G7" s="4"/>
      <c r="H7" s="9">
        <v>0.01</v>
      </c>
      <c r="I7" s="4"/>
      <c r="J7" s="9">
        <v>-0.28999999999999998</v>
      </c>
      <c r="K7" s="10" t="s">
        <v>78</v>
      </c>
      <c r="L7" s="9">
        <v>0.09</v>
      </c>
      <c r="M7" s="4"/>
      <c r="N7" s="9">
        <v>-0.15</v>
      </c>
      <c r="O7" s="4"/>
      <c r="P7" s="9">
        <v>0.08</v>
      </c>
      <c r="Q7" s="4"/>
      <c r="R7" s="9">
        <v>-4.3600000000000003</v>
      </c>
      <c r="S7" s="9">
        <v>-0.28000000000000003</v>
      </c>
      <c r="T7" s="9">
        <v>0.59</v>
      </c>
    </row>
    <row r="8" spans="1:20" x14ac:dyDescent="0.25">
      <c r="A8" s="11"/>
      <c r="B8" s="11"/>
      <c r="C8" s="11"/>
      <c r="D8" s="11"/>
      <c r="E8" s="11"/>
      <c r="F8" s="11"/>
      <c r="G8" s="11"/>
      <c r="H8" s="11"/>
      <c r="I8" s="11"/>
      <c r="J8" s="11"/>
      <c r="K8" s="11"/>
      <c r="L8" s="11"/>
      <c r="M8" s="11"/>
      <c r="N8" s="11"/>
      <c r="O8" s="11"/>
      <c r="P8" s="11"/>
      <c r="Q8" s="11"/>
      <c r="R8" s="11"/>
      <c r="S8" s="11"/>
      <c r="T8" s="11"/>
    </row>
    <row r="9" spans="1:20" ht="15" customHeight="1" x14ac:dyDescent="0.25">
      <c r="A9" s="2" t="s">
        <v>78</v>
      </c>
      <c r="B9" s="12" t="s">
        <v>89</v>
      </c>
      <c r="C9" s="12"/>
      <c r="D9" s="12"/>
      <c r="E9" s="12"/>
      <c r="F9" s="12"/>
      <c r="G9" s="12"/>
      <c r="H9" s="12"/>
      <c r="I9" s="12"/>
      <c r="J9" s="12"/>
      <c r="K9" s="12"/>
      <c r="L9" s="12"/>
      <c r="M9" s="12"/>
      <c r="N9" s="12"/>
      <c r="O9" s="12"/>
      <c r="P9" s="12"/>
      <c r="Q9" s="12"/>
      <c r="R9" s="12"/>
      <c r="S9" s="12"/>
      <c r="T9" s="12"/>
    </row>
    <row r="10" spans="1:20" ht="30" customHeight="1" x14ac:dyDescent="0.25">
      <c r="A10" s="2" t="s">
        <v>80</v>
      </c>
      <c r="B10" s="12" t="s">
        <v>86</v>
      </c>
      <c r="C10" s="12"/>
      <c r="D10" s="12"/>
      <c r="E10" s="12"/>
      <c r="F10" s="12"/>
      <c r="G10" s="12"/>
      <c r="H10" s="12"/>
      <c r="I10" s="12"/>
      <c r="J10" s="12"/>
      <c r="K10" s="12"/>
      <c r="L10" s="12"/>
      <c r="M10" s="12"/>
      <c r="N10" s="12"/>
      <c r="O10" s="12"/>
      <c r="P10" s="12"/>
      <c r="Q10" s="12"/>
      <c r="R10" s="12"/>
      <c r="S10" s="12"/>
      <c r="T10" s="12"/>
    </row>
    <row r="11" spans="1:20" ht="30" customHeight="1" x14ac:dyDescent="0.25">
      <c r="A11" s="2" t="s">
        <v>88</v>
      </c>
      <c r="B11" s="12" t="s">
        <v>87</v>
      </c>
      <c r="C11" s="12"/>
      <c r="D11" s="12"/>
      <c r="E11" s="12"/>
      <c r="F11" s="12"/>
      <c r="G11" s="12"/>
      <c r="H11" s="12"/>
      <c r="I11" s="12"/>
      <c r="J11" s="12"/>
      <c r="K11" s="12"/>
      <c r="L11" s="12"/>
      <c r="M11" s="12"/>
      <c r="N11" s="12"/>
      <c r="O11" s="12"/>
      <c r="P11" s="12"/>
      <c r="Q11" s="12"/>
      <c r="R11" s="12"/>
      <c r="S11" s="12"/>
      <c r="T11" s="12"/>
    </row>
  </sheetData>
  <mergeCells count="14">
    <mergeCell ref="A8:T8"/>
    <mergeCell ref="B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5703125" bestFit="1" customWidth="1"/>
    <col min="5" max="6" width="12.28515625" bestFit="1" customWidth="1"/>
    <col min="7" max="8" width="12.5703125" bestFit="1" customWidth="1"/>
    <col min="9" max="9" width="12.7109375" bestFit="1" customWidth="1"/>
    <col min="10" max="11" width="12.28515625" bestFit="1" customWidth="1"/>
  </cols>
  <sheetData>
    <row r="1" spans="1:11" ht="45" customHeight="1" x14ac:dyDescent="0.25">
      <c r="A1" s="8" t="s">
        <v>2109</v>
      </c>
      <c r="B1" s="8" t="s">
        <v>71</v>
      </c>
      <c r="C1" s="8"/>
      <c r="D1" s="8"/>
      <c r="E1" s="8"/>
      <c r="F1" s="8"/>
      <c r="G1" s="8"/>
      <c r="H1" s="8"/>
      <c r="I1" s="8" t="s">
        <v>1</v>
      </c>
      <c r="J1" s="8"/>
      <c r="K1" s="8"/>
    </row>
    <row r="2" spans="1:11" x14ac:dyDescent="0.25">
      <c r="A2" s="8"/>
      <c r="B2" s="1" t="s">
        <v>2</v>
      </c>
      <c r="C2" s="1" t="s">
        <v>72</v>
      </c>
      <c r="D2" s="1" t="s">
        <v>4</v>
      </c>
      <c r="E2" s="1" t="s">
        <v>73</v>
      </c>
      <c r="F2" s="1" t="s">
        <v>33</v>
      </c>
      <c r="G2" s="1" t="s">
        <v>75</v>
      </c>
      <c r="H2" s="1" t="s">
        <v>1854</v>
      </c>
      <c r="I2" s="1" t="s">
        <v>2</v>
      </c>
      <c r="J2" s="1" t="s">
        <v>33</v>
      </c>
      <c r="K2" s="1" t="s">
        <v>34</v>
      </c>
    </row>
    <row r="3" spans="1:11" ht="30" x14ac:dyDescent="0.25">
      <c r="A3" s="3" t="s">
        <v>1102</v>
      </c>
      <c r="B3" s="4" t="s">
        <v>6</v>
      </c>
      <c r="C3" s="4" t="s">
        <v>6</v>
      </c>
      <c r="D3" s="4" t="s">
        <v>6</v>
      </c>
      <c r="E3" s="4" t="s">
        <v>6</v>
      </c>
      <c r="F3" s="4" t="s">
        <v>6</v>
      </c>
      <c r="G3" s="4" t="s">
        <v>6</v>
      </c>
      <c r="H3" s="4" t="s">
        <v>6</v>
      </c>
      <c r="I3" s="4" t="s">
        <v>6</v>
      </c>
      <c r="J3" s="4" t="s">
        <v>6</v>
      </c>
      <c r="K3" s="4" t="s">
        <v>6</v>
      </c>
    </row>
    <row r="4" spans="1:11" x14ac:dyDescent="0.25">
      <c r="A4" s="2" t="s">
        <v>51</v>
      </c>
      <c r="B4" s="4" t="s">
        <v>6</v>
      </c>
      <c r="C4" s="4" t="s">
        <v>6</v>
      </c>
      <c r="D4" s="4" t="s">
        <v>6</v>
      </c>
      <c r="E4" s="7">
        <v>53900000</v>
      </c>
      <c r="F4" s="4" t="s">
        <v>6</v>
      </c>
      <c r="G4" s="4" t="s">
        <v>6</v>
      </c>
      <c r="H4" s="7">
        <v>84500000</v>
      </c>
      <c r="I4" s="7">
        <v>53884000</v>
      </c>
      <c r="J4" s="7">
        <v>12424000</v>
      </c>
      <c r="K4" s="7">
        <v>84502000</v>
      </c>
    </row>
    <row r="5" spans="1:11" x14ac:dyDescent="0.25">
      <c r="A5" s="2" t="s">
        <v>2110</v>
      </c>
      <c r="B5" s="6">
        <v>6000000</v>
      </c>
      <c r="C5" s="4" t="s">
        <v>6</v>
      </c>
      <c r="D5" s="6">
        <v>3200000</v>
      </c>
      <c r="E5" s="4" t="s">
        <v>6</v>
      </c>
      <c r="F5" s="4" t="s">
        <v>6</v>
      </c>
      <c r="G5" s="6">
        <v>42300000</v>
      </c>
      <c r="H5" s="4" t="s">
        <v>6</v>
      </c>
      <c r="I5" s="6">
        <v>-9209000</v>
      </c>
      <c r="J5" s="6">
        <v>-42347000</v>
      </c>
      <c r="K5" s="6">
        <v>-29891000</v>
      </c>
    </row>
    <row r="6" spans="1:11" x14ac:dyDescent="0.25">
      <c r="A6" s="2" t="s">
        <v>50</v>
      </c>
      <c r="B6" s="6">
        <v>1100000000</v>
      </c>
      <c r="C6" s="4" t="s">
        <v>6</v>
      </c>
      <c r="D6" s="4" t="s">
        <v>6</v>
      </c>
      <c r="E6" s="4" t="s">
        <v>6</v>
      </c>
      <c r="F6" s="6">
        <v>5800000</v>
      </c>
      <c r="G6" s="4" t="s">
        <v>6</v>
      </c>
      <c r="H6" s="4" t="s">
        <v>6</v>
      </c>
      <c r="I6" s="6">
        <v>1117369000</v>
      </c>
      <c r="J6" s="6">
        <v>5826000</v>
      </c>
      <c r="K6" s="4" t="s">
        <v>6</v>
      </c>
    </row>
    <row r="7" spans="1:11" x14ac:dyDescent="0.25">
      <c r="A7" s="2" t="s">
        <v>2111</v>
      </c>
      <c r="B7" s="6">
        <v>9700000</v>
      </c>
      <c r="C7" s="6">
        <v>6700000</v>
      </c>
      <c r="D7" s="6">
        <v>12500000</v>
      </c>
      <c r="E7" s="4" t="s">
        <v>6</v>
      </c>
      <c r="F7" s="6">
        <v>16700000</v>
      </c>
      <c r="G7" s="4" t="s">
        <v>6</v>
      </c>
      <c r="H7" s="4" t="s">
        <v>6</v>
      </c>
      <c r="I7" s="6">
        <v>32805000</v>
      </c>
      <c r="J7" s="6">
        <v>17515000</v>
      </c>
      <c r="K7" s="6">
        <v>-71000</v>
      </c>
    </row>
    <row r="8" spans="1:11" ht="30" x14ac:dyDescent="0.25">
      <c r="A8" s="2" t="s">
        <v>2112</v>
      </c>
      <c r="B8" s="4" t="s">
        <v>53</v>
      </c>
      <c r="C8" s="4" t="s">
        <v>6</v>
      </c>
      <c r="D8" s="4" t="s">
        <v>6</v>
      </c>
      <c r="E8" s="4" t="s">
        <v>6</v>
      </c>
      <c r="F8" s="6">
        <v>4500000</v>
      </c>
      <c r="G8" s="4" t="s">
        <v>6</v>
      </c>
      <c r="H8" s="4" t="s">
        <v>6</v>
      </c>
      <c r="I8" s="4" t="s">
        <v>53</v>
      </c>
      <c r="J8" s="6">
        <v>4500000</v>
      </c>
      <c r="K8" s="4" t="s">
        <v>6</v>
      </c>
    </row>
    <row r="9" spans="1:11" x14ac:dyDescent="0.25">
      <c r="A9" s="2" t="s">
        <v>2113</v>
      </c>
      <c r="B9" s="4" t="s">
        <v>6</v>
      </c>
      <c r="C9" s="4" t="s">
        <v>6</v>
      </c>
      <c r="D9" s="4" t="s">
        <v>6</v>
      </c>
      <c r="E9" s="4" t="s">
        <v>6</v>
      </c>
      <c r="F9" s="6">
        <v>30700000</v>
      </c>
      <c r="G9" s="4" t="s">
        <v>6</v>
      </c>
      <c r="H9" s="4" t="s">
        <v>6</v>
      </c>
      <c r="I9" s="4" t="s">
        <v>6</v>
      </c>
      <c r="J9" s="4" t="s">
        <v>6</v>
      </c>
      <c r="K9" s="4" t="s">
        <v>6</v>
      </c>
    </row>
    <row r="10" spans="1:11" x14ac:dyDescent="0.25">
      <c r="A10" s="2" t="s">
        <v>1669</v>
      </c>
      <c r="B10" s="4" t="s">
        <v>6</v>
      </c>
      <c r="C10" s="4" t="s">
        <v>6</v>
      </c>
      <c r="D10" s="4" t="s">
        <v>6</v>
      </c>
      <c r="E10" s="4" t="s">
        <v>6</v>
      </c>
      <c r="F10" s="4" t="s">
        <v>6</v>
      </c>
      <c r="G10" s="6">
        <v>18300000</v>
      </c>
      <c r="H10" s="4" t="s">
        <v>6</v>
      </c>
      <c r="I10" s="4" t="s">
        <v>6</v>
      </c>
      <c r="J10" s="4" t="s">
        <v>6</v>
      </c>
      <c r="K10" s="4" t="s">
        <v>6</v>
      </c>
    </row>
    <row r="11" spans="1:11" ht="30" x14ac:dyDescent="0.25">
      <c r="A11" s="2" t="s">
        <v>2114</v>
      </c>
      <c r="B11" s="4" t="s">
        <v>6</v>
      </c>
      <c r="C11" s="4" t="s">
        <v>6</v>
      </c>
      <c r="D11" s="4" t="s">
        <v>6</v>
      </c>
      <c r="E11" s="4" t="s">
        <v>6</v>
      </c>
      <c r="F11" s="7">
        <v>29700000</v>
      </c>
      <c r="G11" s="4" t="s">
        <v>6</v>
      </c>
      <c r="H11" s="4" t="s">
        <v>6</v>
      </c>
      <c r="I11" s="4" t="s">
        <v>6</v>
      </c>
      <c r="J11" s="4" t="s">
        <v>6</v>
      </c>
      <c r="K11" s="4" t="s">
        <v>6</v>
      </c>
    </row>
  </sheetData>
  <mergeCells count="3">
    <mergeCell ref="A1:A2"/>
    <mergeCell ref="B1:H1"/>
    <mergeCell ref="I1:K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115</v>
      </c>
      <c r="B1" s="1" t="s">
        <v>1570</v>
      </c>
    </row>
    <row r="2" spans="1:2" x14ac:dyDescent="0.25">
      <c r="A2" s="8"/>
      <c r="B2" s="1" t="s">
        <v>2116</v>
      </c>
    </row>
    <row r="3" spans="1:2" x14ac:dyDescent="0.25">
      <c r="A3" s="2" t="s">
        <v>2117</v>
      </c>
      <c r="B3" s="4" t="s">
        <v>6</v>
      </c>
    </row>
    <row r="4" spans="1:2" ht="30" x14ac:dyDescent="0.25">
      <c r="A4" s="3" t="s">
        <v>2118</v>
      </c>
      <c r="B4" s="4" t="s">
        <v>6</v>
      </c>
    </row>
    <row r="5" spans="1:2" x14ac:dyDescent="0.25">
      <c r="A5" s="2" t="s">
        <v>2119</v>
      </c>
      <c r="B5" s="71">
        <v>1</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36.5703125" bestFit="1" customWidth="1"/>
    <col min="2" max="2" width="31.7109375" customWidth="1"/>
    <col min="3" max="3" width="8.28515625" customWidth="1"/>
    <col min="4" max="4" width="28" customWidth="1"/>
    <col min="5" max="5" width="9.5703125" customWidth="1"/>
    <col min="6" max="6" width="29.42578125" customWidth="1"/>
    <col min="7" max="7" width="10" customWidth="1"/>
    <col min="8" max="8" width="29" customWidth="1"/>
    <col min="9" max="9" width="9.5703125" customWidth="1"/>
    <col min="10" max="10" width="24.28515625" customWidth="1"/>
    <col min="11" max="11" width="14.7109375" customWidth="1"/>
    <col min="12" max="12" width="28" customWidth="1"/>
    <col min="13" max="13" width="9.5703125" customWidth="1"/>
    <col min="14" max="14" width="29.42578125" customWidth="1"/>
    <col min="15" max="15" width="10" customWidth="1"/>
    <col min="16" max="16" width="29" customWidth="1"/>
    <col min="17" max="17" width="9.5703125" customWidth="1"/>
    <col min="18" max="21" width="36.5703125" customWidth="1"/>
  </cols>
  <sheetData>
    <row r="1" spans="1:21" ht="15" customHeight="1" x14ac:dyDescent="0.25">
      <c r="A1" s="1" t="s">
        <v>2120</v>
      </c>
      <c r="B1" s="8" t="s">
        <v>71</v>
      </c>
      <c r="C1" s="8"/>
      <c r="D1" s="8"/>
      <c r="E1" s="8"/>
      <c r="F1" s="8"/>
      <c r="G1" s="8"/>
      <c r="H1" s="8"/>
      <c r="I1" s="8"/>
      <c r="J1" s="8"/>
      <c r="K1" s="8"/>
      <c r="L1" s="8"/>
      <c r="M1" s="8"/>
      <c r="N1" s="8"/>
      <c r="O1" s="8"/>
      <c r="P1" s="8"/>
      <c r="Q1" s="8"/>
      <c r="R1" s="8"/>
      <c r="S1" s="8" t="s">
        <v>1</v>
      </c>
      <c r="T1" s="8"/>
      <c r="U1" s="8"/>
    </row>
    <row r="2" spans="1:21" ht="30" x14ac:dyDescent="0.25">
      <c r="A2" s="1" t="s">
        <v>70</v>
      </c>
      <c r="B2" s="8" t="s">
        <v>2</v>
      </c>
      <c r="C2" s="8"/>
      <c r="D2" s="8" t="s">
        <v>72</v>
      </c>
      <c r="E2" s="8"/>
      <c r="F2" s="8" t="s">
        <v>4</v>
      </c>
      <c r="G2" s="8"/>
      <c r="H2" s="8" t="s">
        <v>73</v>
      </c>
      <c r="I2" s="8"/>
      <c r="J2" s="8" t="s">
        <v>33</v>
      </c>
      <c r="K2" s="8"/>
      <c r="L2" s="8" t="s">
        <v>74</v>
      </c>
      <c r="M2" s="8"/>
      <c r="N2" s="8" t="s">
        <v>75</v>
      </c>
      <c r="O2" s="8"/>
      <c r="P2" s="8" t="s">
        <v>76</v>
      </c>
      <c r="Q2" s="8"/>
      <c r="R2" s="1" t="s">
        <v>1854</v>
      </c>
      <c r="S2" s="1" t="s">
        <v>2</v>
      </c>
      <c r="T2" s="1" t="s">
        <v>33</v>
      </c>
      <c r="U2" s="1" t="s">
        <v>34</v>
      </c>
    </row>
    <row r="3" spans="1:21" x14ac:dyDescent="0.25">
      <c r="A3" s="3" t="s">
        <v>35</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x14ac:dyDescent="0.25">
      <c r="A4" s="2" t="s">
        <v>36</v>
      </c>
      <c r="B4" s="4" t="s">
        <v>6</v>
      </c>
      <c r="C4" s="4"/>
      <c r="D4" s="4" t="s">
        <v>6</v>
      </c>
      <c r="E4" s="4"/>
      <c r="F4" s="4" t="s">
        <v>6</v>
      </c>
      <c r="G4" s="4"/>
      <c r="H4" s="4" t="s">
        <v>6</v>
      </c>
      <c r="I4" s="4"/>
      <c r="J4" s="4" t="s">
        <v>6</v>
      </c>
      <c r="K4" s="4"/>
      <c r="L4" s="4" t="s">
        <v>6</v>
      </c>
      <c r="M4" s="4"/>
      <c r="N4" s="4" t="s">
        <v>6</v>
      </c>
      <c r="O4" s="4"/>
      <c r="P4" s="4" t="s">
        <v>6</v>
      </c>
      <c r="Q4" s="4"/>
      <c r="R4" s="4" t="s">
        <v>6</v>
      </c>
      <c r="S4" s="7">
        <v>2100891</v>
      </c>
      <c r="T4" s="7">
        <v>1657728</v>
      </c>
      <c r="U4" s="7">
        <v>1478340</v>
      </c>
    </row>
    <row r="5" spans="1:21" x14ac:dyDescent="0.25">
      <c r="A5" s="2" t="s">
        <v>37</v>
      </c>
      <c r="B5" s="4" t="s">
        <v>6</v>
      </c>
      <c r="C5" s="4"/>
      <c r="D5" s="4" t="s">
        <v>6</v>
      </c>
      <c r="E5" s="4"/>
      <c r="F5" s="4" t="s">
        <v>6</v>
      </c>
      <c r="G5" s="4"/>
      <c r="H5" s="4" t="s">
        <v>6</v>
      </c>
      <c r="I5" s="4"/>
      <c r="J5" s="4" t="s">
        <v>6</v>
      </c>
      <c r="K5" s="4"/>
      <c r="L5" s="4" t="s">
        <v>6</v>
      </c>
      <c r="M5" s="4"/>
      <c r="N5" s="4" t="s">
        <v>6</v>
      </c>
      <c r="O5" s="4"/>
      <c r="P5" s="4" t="s">
        <v>6</v>
      </c>
      <c r="Q5" s="4"/>
      <c r="R5" s="4" t="s">
        <v>6</v>
      </c>
      <c r="S5" s="6">
        <v>391388</v>
      </c>
      <c r="T5" s="6">
        <v>344924</v>
      </c>
      <c r="U5" s="6">
        <v>311009</v>
      </c>
    </row>
    <row r="6" spans="1:21" ht="17.25" x14ac:dyDescent="0.25">
      <c r="A6" s="2" t="s">
        <v>38</v>
      </c>
      <c r="B6" s="6">
        <v>622118</v>
      </c>
      <c r="C6" s="4"/>
      <c r="D6" s="6">
        <v>626136</v>
      </c>
      <c r="E6" s="4"/>
      <c r="F6" s="6">
        <v>612663</v>
      </c>
      <c r="G6" s="4"/>
      <c r="H6" s="6">
        <v>631362</v>
      </c>
      <c r="I6" s="4"/>
      <c r="J6" s="6">
        <v>588548</v>
      </c>
      <c r="K6" s="10" t="s">
        <v>78</v>
      </c>
      <c r="L6" s="6">
        <v>470228</v>
      </c>
      <c r="M6" s="4"/>
      <c r="N6" s="6">
        <v>471165</v>
      </c>
      <c r="O6" s="4"/>
      <c r="P6" s="6">
        <v>472711</v>
      </c>
      <c r="Q6" s="4"/>
      <c r="R6" s="4" t="s">
        <v>6</v>
      </c>
      <c r="S6" s="6">
        <v>2492279</v>
      </c>
      <c r="T6" s="6">
        <v>2002652</v>
      </c>
      <c r="U6" s="6">
        <v>1789349</v>
      </c>
    </row>
    <row r="7" spans="1:21" x14ac:dyDescent="0.25">
      <c r="A7" s="3" t="s">
        <v>39</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row>
    <row r="8" spans="1:21" x14ac:dyDescent="0.25">
      <c r="A8" s="2" t="s">
        <v>40</v>
      </c>
      <c r="B8" s="4" t="s">
        <v>6</v>
      </c>
      <c r="C8" s="4"/>
      <c r="D8" s="4" t="s">
        <v>6</v>
      </c>
      <c r="E8" s="4"/>
      <c r="F8" s="4" t="s">
        <v>6</v>
      </c>
      <c r="G8" s="4"/>
      <c r="H8" s="4" t="s">
        <v>6</v>
      </c>
      <c r="I8" s="4"/>
      <c r="J8" s="4" t="s">
        <v>6</v>
      </c>
      <c r="K8" s="4"/>
      <c r="L8" s="4" t="s">
        <v>6</v>
      </c>
      <c r="M8" s="4"/>
      <c r="N8" s="4" t="s">
        <v>6</v>
      </c>
      <c r="O8" s="4"/>
      <c r="P8" s="4" t="s">
        <v>6</v>
      </c>
      <c r="Q8" s="4"/>
      <c r="R8" s="4" t="s">
        <v>6</v>
      </c>
      <c r="S8" s="6">
        <v>818160</v>
      </c>
      <c r="T8" s="6">
        <v>616839</v>
      </c>
      <c r="U8" s="6">
        <v>521189</v>
      </c>
    </row>
    <row r="9" spans="1:21" ht="30" x14ac:dyDescent="0.25">
      <c r="A9" s="2" t="s">
        <v>2121</v>
      </c>
      <c r="B9" s="4" t="s">
        <v>6</v>
      </c>
      <c r="C9" s="4"/>
      <c r="D9" s="4" t="s">
        <v>6</v>
      </c>
      <c r="E9" s="4"/>
      <c r="F9" s="4" t="s">
        <v>6</v>
      </c>
      <c r="G9" s="4"/>
      <c r="H9" s="4" t="s">
        <v>6</v>
      </c>
      <c r="I9" s="4"/>
      <c r="J9" s="4" t="s">
        <v>6</v>
      </c>
      <c r="K9" s="4"/>
      <c r="L9" s="4" t="s">
        <v>6</v>
      </c>
      <c r="M9" s="4"/>
      <c r="N9" s="4" t="s">
        <v>6</v>
      </c>
      <c r="O9" s="4"/>
      <c r="P9" s="4" t="s">
        <v>6</v>
      </c>
      <c r="Q9" s="4"/>
      <c r="R9" s="4" t="s">
        <v>6</v>
      </c>
      <c r="S9" s="6">
        <v>307895</v>
      </c>
      <c r="T9" s="6">
        <v>201864</v>
      </c>
      <c r="U9" s="6">
        <v>177456</v>
      </c>
    </row>
    <row r="10" spans="1:21" ht="30" x14ac:dyDescent="0.25">
      <c r="A10" s="2" t="s">
        <v>2122</v>
      </c>
      <c r="B10" s="4" t="s">
        <v>6</v>
      </c>
      <c r="C10" s="4"/>
      <c r="D10" s="4" t="s">
        <v>6</v>
      </c>
      <c r="E10" s="4"/>
      <c r="F10" s="4" t="s">
        <v>6</v>
      </c>
      <c r="G10" s="4"/>
      <c r="H10" s="4" t="s">
        <v>6</v>
      </c>
      <c r="I10" s="4"/>
      <c r="J10" s="4" t="s">
        <v>6</v>
      </c>
      <c r="K10" s="4"/>
      <c r="L10" s="4" t="s">
        <v>6</v>
      </c>
      <c r="M10" s="4"/>
      <c r="N10" s="4" t="s">
        <v>6</v>
      </c>
      <c r="O10" s="4"/>
      <c r="P10" s="4" t="s">
        <v>6</v>
      </c>
      <c r="Q10" s="4"/>
      <c r="R10" s="4" t="s">
        <v>6</v>
      </c>
      <c r="S10" s="6">
        <v>1714</v>
      </c>
      <c r="T10" s="4" t="s">
        <v>6</v>
      </c>
      <c r="U10" s="4" t="s">
        <v>6</v>
      </c>
    </row>
    <row r="11" spans="1:21" x14ac:dyDescent="0.25">
      <c r="A11" s="2" t="s">
        <v>43</v>
      </c>
      <c r="B11" s="4" t="s">
        <v>6</v>
      </c>
      <c r="C11" s="4"/>
      <c r="D11" s="4" t="s">
        <v>6</v>
      </c>
      <c r="E11" s="4"/>
      <c r="F11" s="4" t="s">
        <v>6</v>
      </c>
      <c r="G11" s="4"/>
      <c r="H11" s="4" t="s">
        <v>6</v>
      </c>
      <c r="I11" s="4"/>
      <c r="J11" s="4" t="s">
        <v>6</v>
      </c>
      <c r="K11" s="4"/>
      <c r="L11" s="4" t="s">
        <v>6</v>
      </c>
      <c r="M11" s="4"/>
      <c r="N11" s="4" t="s">
        <v>6</v>
      </c>
      <c r="O11" s="4"/>
      <c r="P11" s="4" t="s">
        <v>6</v>
      </c>
      <c r="Q11" s="4"/>
      <c r="R11" s="4" t="s">
        <v>6</v>
      </c>
      <c r="S11" s="6">
        <v>203122</v>
      </c>
      <c r="T11" s="6">
        <v>189512</v>
      </c>
      <c r="U11" s="6">
        <v>167523</v>
      </c>
    </row>
    <row r="12" spans="1:21" x14ac:dyDescent="0.25">
      <c r="A12" s="2" t="s">
        <v>44</v>
      </c>
      <c r="B12" s="4" t="s">
        <v>6</v>
      </c>
      <c r="C12" s="4"/>
      <c r="D12" s="4" t="s">
        <v>6</v>
      </c>
      <c r="E12" s="4"/>
      <c r="F12" s="4" t="s">
        <v>6</v>
      </c>
      <c r="G12" s="4"/>
      <c r="H12" s="4" t="s">
        <v>6</v>
      </c>
      <c r="I12" s="4"/>
      <c r="J12" s="4" t="s">
        <v>6</v>
      </c>
      <c r="K12" s="4"/>
      <c r="L12" s="4" t="s">
        <v>6</v>
      </c>
      <c r="M12" s="4"/>
      <c r="N12" s="4" t="s">
        <v>6</v>
      </c>
      <c r="O12" s="4"/>
      <c r="P12" s="4" t="s">
        <v>6</v>
      </c>
      <c r="Q12" s="4"/>
      <c r="R12" s="4" t="s">
        <v>6</v>
      </c>
      <c r="S12" s="6">
        <v>197646</v>
      </c>
      <c r="T12" s="6">
        <v>130962</v>
      </c>
      <c r="U12" s="6">
        <v>116696</v>
      </c>
    </row>
    <row r="13" spans="1:21" x14ac:dyDescent="0.25">
      <c r="A13" s="2" t="s">
        <v>45</v>
      </c>
      <c r="B13" s="4" t="s">
        <v>6</v>
      </c>
      <c r="C13" s="4"/>
      <c r="D13" s="4" t="s">
        <v>6</v>
      </c>
      <c r="E13" s="4"/>
      <c r="F13" s="4" t="s">
        <v>6</v>
      </c>
      <c r="G13" s="4"/>
      <c r="H13" s="4" t="s">
        <v>6</v>
      </c>
      <c r="I13" s="4"/>
      <c r="J13" s="4" t="s">
        <v>6</v>
      </c>
      <c r="K13" s="4"/>
      <c r="L13" s="4" t="s">
        <v>6</v>
      </c>
      <c r="M13" s="4"/>
      <c r="N13" s="4" t="s">
        <v>6</v>
      </c>
      <c r="O13" s="4"/>
      <c r="P13" s="4" t="s">
        <v>6</v>
      </c>
      <c r="Q13" s="4"/>
      <c r="R13" s="4" t="s">
        <v>6</v>
      </c>
      <c r="S13" s="6">
        <v>342137</v>
      </c>
      <c r="T13" s="6">
        <v>322314</v>
      </c>
      <c r="U13" s="6">
        <v>286730</v>
      </c>
    </row>
    <row r="14" spans="1:21" x14ac:dyDescent="0.25">
      <c r="A14" s="2" t="s">
        <v>46</v>
      </c>
      <c r="B14" s="4" t="s">
        <v>6</v>
      </c>
      <c r="C14" s="4"/>
      <c r="D14" s="4" t="s">
        <v>6</v>
      </c>
      <c r="E14" s="4"/>
      <c r="F14" s="4" t="s">
        <v>6</v>
      </c>
      <c r="G14" s="4"/>
      <c r="H14" s="4" t="s">
        <v>6</v>
      </c>
      <c r="I14" s="4"/>
      <c r="J14" s="4" t="s">
        <v>6</v>
      </c>
      <c r="K14" s="4"/>
      <c r="L14" s="4" t="s">
        <v>6</v>
      </c>
      <c r="M14" s="4"/>
      <c r="N14" s="4" t="s">
        <v>6</v>
      </c>
      <c r="O14" s="4"/>
      <c r="P14" s="4" t="s">
        <v>6</v>
      </c>
      <c r="Q14" s="4"/>
      <c r="R14" s="4" t="s">
        <v>6</v>
      </c>
      <c r="S14" s="6">
        <v>227680</v>
      </c>
      <c r="T14" s="6">
        <v>220494</v>
      </c>
      <c r="U14" s="6">
        <v>159563</v>
      </c>
    </row>
    <row r="15" spans="1:21" x14ac:dyDescent="0.25">
      <c r="A15" s="2" t="s">
        <v>47</v>
      </c>
      <c r="B15" s="4" t="s">
        <v>6</v>
      </c>
      <c r="C15" s="4"/>
      <c r="D15" s="4" t="s">
        <v>6</v>
      </c>
      <c r="E15" s="4"/>
      <c r="F15" s="4" t="s">
        <v>6</v>
      </c>
      <c r="G15" s="4"/>
      <c r="H15" s="4" t="s">
        <v>6</v>
      </c>
      <c r="I15" s="4"/>
      <c r="J15" s="4" t="s">
        <v>6</v>
      </c>
      <c r="K15" s="4"/>
      <c r="L15" s="4" t="s">
        <v>6</v>
      </c>
      <c r="M15" s="4"/>
      <c r="N15" s="4" t="s">
        <v>6</v>
      </c>
      <c r="O15" s="4"/>
      <c r="P15" s="4" t="s">
        <v>6</v>
      </c>
      <c r="Q15" s="4"/>
      <c r="R15" s="4" t="s">
        <v>6</v>
      </c>
      <c r="S15" s="6">
        <v>112597</v>
      </c>
      <c r="T15" s="6">
        <v>72036</v>
      </c>
      <c r="U15" s="6">
        <v>58334</v>
      </c>
    </row>
    <row r="16" spans="1:21" ht="30" x14ac:dyDescent="0.25">
      <c r="A16" s="2" t="s">
        <v>2040</v>
      </c>
      <c r="B16" s="4" t="s">
        <v>6</v>
      </c>
      <c r="C16" s="4"/>
      <c r="D16" s="4" t="s">
        <v>6</v>
      </c>
      <c r="E16" s="4"/>
      <c r="F16" s="4" t="s">
        <v>6</v>
      </c>
      <c r="G16" s="4"/>
      <c r="H16" s="4" t="s">
        <v>6</v>
      </c>
      <c r="I16" s="4"/>
      <c r="J16" s="4" t="s">
        <v>6</v>
      </c>
      <c r="K16" s="4"/>
      <c r="L16" s="4" t="s">
        <v>6</v>
      </c>
      <c r="M16" s="4"/>
      <c r="N16" s="4" t="s">
        <v>6</v>
      </c>
      <c r="O16" s="4"/>
      <c r="P16" s="4" t="s">
        <v>6</v>
      </c>
      <c r="Q16" s="4"/>
      <c r="R16" s="4" t="s">
        <v>6</v>
      </c>
      <c r="S16" s="6">
        <v>80010</v>
      </c>
      <c r="T16" s="6">
        <v>81031</v>
      </c>
      <c r="U16" s="6">
        <v>20002</v>
      </c>
    </row>
    <row r="17" spans="1:21" ht="30" x14ac:dyDescent="0.25">
      <c r="A17" s="2" t="s">
        <v>2041</v>
      </c>
      <c r="B17" s="4" t="s">
        <v>6</v>
      </c>
      <c r="C17" s="4"/>
      <c r="D17" s="4" t="s">
        <v>6</v>
      </c>
      <c r="E17" s="4"/>
      <c r="F17" s="4" t="s">
        <v>6</v>
      </c>
      <c r="G17" s="4"/>
      <c r="H17" s="4" t="s">
        <v>6</v>
      </c>
      <c r="I17" s="4"/>
      <c r="J17" s="4" t="s">
        <v>6</v>
      </c>
      <c r="K17" s="4"/>
      <c r="L17" s="4" t="s">
        <v>6</v>
      </c>
      <c r="M17" s="4"/>
      <c r="N17" s="4" t="s">
        <v>6</v>
      </c>
      <c r="O17" s="4"/>
      <c r="P17" s="4" t="s">
        <v>6</v>
      </c>
      <c r="Q17" s="4"/>
      <c r="R17" s="4" t="s">
        <v>6</v>
      </c>
      <c r="S17" s="6">
        <v>11310</v>
      </c>
      <c r="T17" s="6">
        <v>38466</v>
      </c>
      <c r="U17" s="6">
        <v>-8016</v>
      </c>
    </row>
    <row r="18" spans="1:21" x14ac:dyDescent="0.25">
      <c r="A18" s="2" t="s">
        <v>50</v>
      </c>
      <c r="B18" s="6">
        <v>1100000</v>
      </c>
      <c r="C18" s="4"/>
      <c r="D18" s="4" t="s">
        <v>6</v>
      </c>
      <c r="E18" s="4"/>
      <c r="F18" s="4" t="s">
        <v>6</v>
      </c>
      <c r="G18" s="4"/>
      <c r="H18" s="4" t="s">
        <v>6</v>
      </c>
      <c r="I18" s="4"/>
      <c r="J18" s="6">
        <v>5800</v>
      </c>
      <c r="K18" s="4"/>
      <c r="L18" s="4" t="s">
        <v>6</v>
      </c>
      <c r="M18" s="4"/>
      <c r="N18" s="4" t="s">
        <v>6</v>
      </c>
      <c r="O18" s="4"/>
      <c r="P18" s="4" t="s">
        <v>6</v>
      </c>
      <c r="Q18" s="4"/>
      <c r="R18" s="4" t="s">
        <v>6</v>
      </c>
      <c r="S18" s="6">
        <v>1117369</v>
      </c>
      <c r="T18" s="6">
        <v>5826</v>
      </c>
      <c r="U18" s="4" t="s">
        <v>6</v>
      </c>
    </row>
    <row r="19" spans="1:21" x14ac:dyDescent="0.25">
      <c r="A19" s="2" t="s">
        <v>51</v>
      </c>
      <c r="B19" s="4" t="s">
        <v>6</v>
      </c>
      <c r="C19" s="4"/>
      <c r="D19" s="4" t="s">
        <v>6</v>
      </c>
      <c r="E19" s="4"/>
      <c r="F19" s="4" t="s">
        <v>6</v>
      </c>
      <c r="G19" s="4"/>
      <c r="H19" s="6">
        <v>-53900</v>
      </c>
      <c r="I19" s="4"/>
      <c r="J19" s="4" t="s">
        <v>6</v>
      </c>
      <c r="K19" s="4"/>
      <c r="L19" s="4" t="s">
        <v>6</v>
      </c>
      <c r="M19" s="4"/>
      <c r="N19" s="4" t="s">
        <v>6</v>
      </c>
      <c r="O19" s="4"/>
      <c r="P19" s="4" t="s">
        <v>6</v>
      </c>
      <c r="Q19" s="4"/>
      <c r="R19" s="6">
        <v>-84500</v>
      </c>
      <c r="S19" s="6">
        <v>-53884</v>
      </c>
      <c r="T19" s="6">
        <v>-12424</v>
      </c>
      <c r="U19" s="6">
        <v>-84502</v>
      </c>
    </row>
    <row r="20" spans="1:21" ht="30" x14ac:dyDescent="0.25">
      <c r="A20" s="2" t="s">
        <v>5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6">
        <v>4500</v>
      </c>
      <c r="U20" s="4" t="s">
        <v>6</v>
      </c>
    </row>
    <row r="21" spans="1:21" x14ac:dyDescent="0.25">
      <c r="A21" s="2" t="s">
        <v>54</v>
      </c>
      <c r="B21" s="6">
        <v>9700</v>
      </c>
      <c r="C21" s="4"/>
      <c r="D21" s="6">
        <v>6700</v>
      </c>
      <c r="E21" s="4"/>
      <c r="F21" s="6">
        <v>12500</v>
      </c>
      <c r="G21" s="4"/>
      <c r="H21" s="4" t="s">
        <v>6</v>
      </c>
      <c r="I21" s="4"/>
      <c r="J21" s="6">
        <v>16700</v>
      </c>
      <c r="K21" s="4"/>
      <c r="L21" s="4" t="s">
        <v>6</v>
      </c>
      <c r="M21" s="4"/>
      <c r="N21" s="4" t="s">
        <v>6</v>
      </c>
      <c r="O21" s="4"/>
      <c r="P21" s="4" t="s">
        <v>6</v>
      </c>
      <c r="Q21" s="4"/>
      <c r="R21" s="4" t="s">
        <v>6</v>
      </c>
      <c r="S21" s="6">
        <v>32805</v>
      </c>
      <c r="T21" s="6">
        <v>17515</v>
      </c>
      <c r="U21" s="4">
        <v>-71</v>
      </c>
    </row>
    <row r="22" spans="1:21" x14ac:dyDescent="0.25">
      <c r="A22" s="2" t="s">
        <v>55</v>
      </c>
      <c r="B22" s="4" t="s">
        <v>6</v>
      </c>
      <c r="C22" s="4"/>
      <c r="D22" s="4" t="s">
        <v>6</v>
      </c>
      <c r="E22" s="4"/>
      <c r="F22" s="4" t="s">
        <v>6</v>
      </c>
      <c r="G22" s="4"/>
      <c r="H22" s="4" t="s">
        <v>6</v>
      </c>
      <c r="I22" s="4"/>
      <c r="J22" s="4" t="s">
        <v>6</v>
      </c>
      <c r="K22" s="4"/>
      <c r="L22" s="4" t="s">
        <v>6</v>
      </c>
      <c r="M22" s="4"/>
      <c r="N22" s="4" t="s">
        <v>6</v>
      </c>
      <c r="O22" s="4"/>
      <c r="P22" s="4" t="s">
        <v>6</v>
      </c>
      <c r="Q22" s="4"/>
      <c r="R22" s="4" t="s">
        <v>6</v>
      </c>
      <c r="S22" s="6">
        <v>3398561</v>
      </c>
      <c r="T22" s="6">
        <v>1888935</v>
      </c>
      <c r="U22" s="6">
        <v>1414904</v>
      </c>
    </row>
    <row r="23" spans="1:21" x14ac:dyDescent="0.25">
      <c r="A23" s="2" t="s">
        <v>1141</v>
      </c>
      <c r="B23" s="4" t="s">
        <v>6</v>
      </c>
      <c r="C23" s="4"/>
      <c r="D23" s="4" t="s">
        <v>6</v>
      </c>
      <c r="E23" s="4"/>
      <c r="F23" s="4" t="s">
        <v>6</v>
      </c>
      <c r="G23" s="4"/>
      <c r="H23" s="4" t="s">
        <v>6</v>
      </c>
      <c r="I23" s="4"/>
      <c r="J23" s="4" t="s">
        <v>6</v>
      </c>
      <c r="K23" s="4"/>
      <c r="L23" s="4" t="s">
        <v>6</v>
      </c>
      <c r="M23" s="4"/>
      <c r="N23" s="4" t="s">
        <v>6</v>
      </c>
      <c r="O23" s="4"/>
      <c r="P23" s="4" t="s">
        <v>6</v>
      </c>
      <c r="Q23" s="4"/>
      <c r="R23" s="4" t="s">
        <v>6</v>
      </c>
      <c r="S23" s="6">
        <v>-906282</v>
      </c>
      <c r="T23" s="6">
        <v>113717</v>
      </c>
      <c r="U23" s="6">
        <v>374445</v>
      </c>
    </row>
    <row r="24" spans="1:21" x14ac:dyDescent="0.25">
      <c r="A24" s="2" t="s">
        <v>57</v>
      </c>
      <c r="B24" s="4" t="s">
        <v>6</v>
      </c>
      <c r="C24" s="4"/>
      <c r="D24" s="4" t="s">
        <v>6</v>
      </c>
      <c r="E24" s="4"/>
      <c r="F24" s="4" t="s">
        <v>6</v>
      </c>
      <c r="G24" s="4"/>
      <c r="H24" s="4" t="s">
        <v>6</v>
      </c>
      <c r="I24" s="4"/>
      <c r="J24" s="4" t="s">
        <v>6</v>
      </c>
      <c r="K24" s="4"/>
      <c r="L24" s="4" t="s">
        <v>6</v>
      </c>
      <c r="M24" s="4"/>
      <c r="N24" s="4" t="s">
        <v>6</v>
      </c>
      <c r="O24" s="4"/>
      <c r="P24" s="4" t="s">
        <v>6</v>
      </c>
      <c r="Q24" s="4"/>
      <c r="R24" s="4" t="s">
        <v>6</v>
      </c>
      <c r="S24" s="6">
        <v>1302</v>
      </c>
      <c r="T24" s="6">
        <v>2340</v>
      </c>
      <c r="U24" s="6">
        <v>1860</v>
      </c>
    </row>
    <row r="25" spans="1:21" x14ac:dyDescent="0.25">
      <c r="A25" s="2" t="s">
        <v>58</v>
      </c>
      <c r="B25" s="4" t="s">
        <v>6</v>
      </c>
      <c r="C25" s="4"/>
      <c r="D25" s="4" t="s">
        <v>6</v>
      </c>
      <c r="E25" s="4"/>
      <c r="F25" s="4" t="s">
        <v>6</v>
      </c>
      <c r="G25" s="4"/>
      <c r="H25" s="4" t="s">
        <v>6</v>
      </c>
      <c r="I25" s="4"/>
      <c r="J25" s="4" t="s">
        <v>6</v>
      </c>
      <c r="K25" s="4"/>
      <c r="L25" s="4" t="s">
        <v>6</v>
      </c>
      <c r="M25" s="4"/>
      <c r="N25" s="4" t="s">
        <v>6</v>
      </c>
      <c r="O25" s="4"/>
      <c r="P25" s="4" t="s">
        <v>6</v>
      </c>
      <c r="Q25" s="4"/>
      <c r="R25" s="4" t="s">
        <v>6</v>
      </c>
      <c r="S25" s="6">
        <v>-281075</v>
      </c>
      <c r="T25" s="6">
        <v>-140287</v>
      </c>
      <c r="U25" s="6">
        <v>-114846</v>
      </c>
    </row>
    <row r="26" spans="1:21" x14ac:dyDescent="0.25">
      <c r="A26" s="2" t="s">
        <v>59</v>
      </c>
      <c r="B26" s="6">
        <v>6000</v>
      </c>
      <c r="C26" s="4"/>
      <c r="D26" s="4" t="s">
        <v>6</v>
      </c>
      <c r="E26" s="4"/>
      <c r="F26" s="6">
        <v>3200</v>
      </c>
      <c r="G26" s="4"/>
      <c r="H26" s="4" t="s">
        <v>6</v>
      </c>
      <c r="I26" s="4"/>
      <c r="J26" s="4" t="s">
        <v>6</v>
      </c>
      <c r="K26" s="4"/>
      <c r="L26" s="4" t="s">
        <v>6</v>
      </c>
      <c r="M26" s="4"/>
      <c r="N26" s="6">
        <v>42300</v>
      </c>
      <c r="O26" s="4"/>
      <c r="P26" s="4" t="s">
        <v>6</v>
      </c>
      <c r="Q26" s="4"/>
      <c r="R26" s="4" t="s">
        <v>6</v>
      </c>
      <c r="S26" s="6">
        <v>-9209</v>
      </c>
      <c r="T26" s="6">
        <v>-42347</v>
      </c>
      <c r="U26" s="6">
        <v>-29891</v>
      </c>
    </row>
    <row r="27" spans="1:21" x14ac:dyDescent="0.25">
      <c r="A27" s="2" t="s">
        <v>1192</v>
      </c>
      <c r="B27" s="4" t="s">
        <v>6</v>
      </c>
      <c r="C27" s="4"/>
      <c r="D27" s="4" t="s">
        <v>6</v>
      </c>
      <c r="E27" s="4"/>
      <c r="F27" s="4" t="s">
        <v>6</v>
      </c>
      <c r="G27" s="4"/>
      <c r="H27" s="4" t="s">
        <v>6</v>
      </c>
      <c r="I27" s="4"/>
      <c r="J27" s="4" t="s">
        <v>6</v>
      </c>
      <c r="K27" s="4"/>
      <c r="L27" s="4" t="s">
        <v>6</v>
      </c>
      <c r="M27" s="4"/>
      <c r="N27" s="4" t="s">
        <v>6</v>
      </c>
      <c r="O27" s="4"/>
      <c r="P27" s="4" t="s">
        <v>6</v>
      </c>
      <c r="Q27" s="4"/>
      <c r="R27" s="4" t="s">
        <v>6</v>
      </c>
      <c r="S27" s="6">
        <v>2303</v>
      </c>
      <c r="T27" s="6">
        <v>4916</v>
      </c>
      <c r="U27" s="6">
        <v>-4182</v>
      </c>
    </row>
    <row r="28" spans="1:21" x14ac:dyDescent="0.25">
      <c r="A28" s="2" t="s">
        <v>61</v>
      </c>
      <c r="B28" s="4" t="s">
        <v>6</v>
      </c>
      <c r="C28" s="4"/>
      <c r="D28" s="4" t="s">
        <v>6</v>
      </c>
      <c r="E28" s="4"/>
      <c r="F28" s="4" t="s">
        <v>6</v>
      </c>
      <c r="G28" s="4"/>
      <c r="H28" s="4" t="s">
        <v>6</v>
      </c>
      <c r="I28" s="4"/>
      <c r="J28" s="4" t="s">
        <v>6</v>
      </c>
      <c r="K28" s="4"/>
      <c r="L28" s="4" t="s">
        <v>6</v>
      </c>
      <c r="M28" s="4"/>
      <c r="N28" s="4" t="s">
        <v>6</v>
      </c>
      <c r="O28" s="4"/>
      <c r="P28" s="4" t="s">
        <v>6</v>
      </c>
      <c r="Q28" s="4"/>
      <c r="R28" s="4" t="s">
        <v>6</v>
      </c>
      <c r="S28" s="6">
        <v>-1192961</v>
      </c>
      <c r="T28" s="6">
        <v>-61661</v>
      </c>
      <c r="U28" s="6">
        <v>227386</v>
      </c>
    </row>
    <row r="29" spans="1:21" x14ac:dyDescent="0.25">
      <c r="A29" s="2" t="s">
        <v>1154</v>
      </c>
      <c r="B29" s="4" t="s">
        <v>6</v>
      </c>
      <c r="C29" s="4"/>
      <c r="D29" s="4" t="s">
        <v>6</v>
      </c>
      <c r="E29" s="4"/>
      <c r="F29" s="4" t="s">
        <v>6</v>
      </c>
      <c r="G29" s="4"/>
      <c r="H29" s="4" t="s">
        <v>6</v>
      </c>
      <c r="I29" s="4"/>
      <c r="J29" s="4" t="s">
        <v>6</v>
      </c>
      <c r="K29" s="4"/>
      <c r="L29" s="4" t="s">
        <v>6</v>
      </c>
      <c r="M29" s="4"/>
      <c r="N29" s="4" t="s">
        <v>6</v>
      </c>
      <c r="O29" s="4"/>
      <c r="P29" s="4" t="s">
        <v>6</v>
      </c>
      <c r="Q29" s="4"/>
      <c r="R29" s="4" t="s">
        <v>6</v>
      </c>
      <c r="S29" s="6">
        <v>-20123</v>
      </c>
      <c r="T29" s="6">
        <v>11973</v>
      </c>
      <c r="U29" s="6">
        <v>70236</v>
      </c>
    </row>
    <row r="30" spans="1:21" ht="30" x14ac:dyDescent="0.25">
      <c r="A30" s="2" t="s">
        <v>1156</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53</v>
      </c>
      <c r="U30" s="4" t="s">
        <v>6</v>
      </c>
    </row>
    <row r="31" spans="1:21" ht="17.25" x14ac:dyDescent="0.25">
      <c r="A31" s="2" t="s">
        <v>63</v>
      </c>
      <c r="B31" s="6">
        <v>-1113902</v>
      </c>
      <c r="C31" s="10" t="s">
        <v>80</v>
      </c>
      <c r="D31" s="6">
        <v>-10950</v>
      </c>
      <c r="E31" s="10" t="s">
        <v>80</v>
      </c>
      <c r="F31" s="6">
        <v>-51104</v>
      </c>
      <c r="G31" s="10" t="s">
        <v>80</v>
      </c>
      <c r="H31" s="6">
        <v>3118</v>
      </c>
      <c r="I31" s="10" t="s">
        <v>80</v>
      </c>
      <c r="J31" s="6">
        <v>-77767</v>
      </c>
      <c r="K31" s="10" t="s">
        <v>2108</v>
      </c>
      <c r="L31" s="6">
        <v>23594</v>
      </c>
      <c r="M31" s="10" t="s">
        <v>88</v>
      </c>
      <c r="N31" s="6">
        <v>-40273</v>
      </c>
      <c r="O31" s="10" t="s">
        <v>88</v>
      </c>
      <c r="P31" s="6">
        <v>20812</v>
      </c>
      <c r="Q31" s="10" t="s">
        <v>88</v>
      </c>
      <c r="R31" s="4" t="s">
        <v>6</v>
      </c>
      <c r="S31" s="6">
        <v>-1172838</v>
      </c>
      <c r="T31" s="6">
        <v>-73634</v>
      </c>
      <c r="U31" s="6">
        <v>157150</v>
      </c>
    </row>
    <row r="32" spans="1:21" x14ac:dyDescent="0.25">
      <c r="A32" s="2" t="s">
        <v>2117</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c r="U32" s="4" t="s">
        <v>6</v>
      </c>
    </row>
    <row r="33" spans="1:21" x14ac:dyDescent="0.25">
      <c r="A33" s="3" t="s">
        <v>35</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c r="U33" s="4" t="s">
        <v>6</v>
      </c>
    </row>
    <row r="34" spans="1:21" x14ac:dyDescent="0.25">
      <c r="A34" s="2" t="s">
        <v>36</v>
      </c>
      <c r="B34" s="4" t="s">
        <v>6</v>
      </c>
      <c r="C34" s="4"/>
      <c r="D34" s="4" t="s">
        <v>6</v>
      </c>
      <c r="E34" s="4"/>
      <c r="F34" s="4" t="s">
        <v>6</v>
      </c>
      <c r="G34" s="4"/>
      <c r="H34" s="4" t="s">
        <v>6</v>
      </c>
      <c r="I34" s="4"/>
      <c r="J34" s="4" t="s">
        <v>6</v>
      </c>
      <c r="K34" s="4"/>
      <c r="L34" s="4" t="s">
        <v>6</v>
      </c>
      <c r="M34" s="4"/>
      <c r="N34" s="4" t="s">
        <v>6</v>
      </c>
      <c r="O34" s="4"/>
      <c r="P34" s="4" t="s">
        <v>6</v>
      </c>
      <c r="Q34" s="4"/>
      <c r="R34" s="4" t="s">
        <v>6</v>
      </c>
      <c r="S34" s="6">
        <v>416871</v>
      </c>
      <c r="T34" s="6">
        <v>420960</v>
      </c>
      <c r="U34" s="6">
        <v>411309</v>
      </c>
    </row>
    <row r="35" spans="1:21" x14ac:dyDescent="0.25">
      <c r="A35" s="2" t="s">
        <v>37</v>
      </c>
      <c r="B35" s="4" t="s">
        <v>6</v>
      </c>
      <c r="C35" s="4"/>
      <c r="D35" s="4" t="s">
        <v>6</v>
      </c>
      <c r="E35" s="4"/>
      <c r="F35" s="4" t="s">
        <v>6</v>
      </c>
      <c r="G35" s="4"/>
      <c r="H35" s="4" t="s">
        <v>6</v>
      </c>
      <c r="I35" s="4"/>
      <c r="J35" s="4" t="s">
        <v>6</v>
      </c>
      <c r="K35" s="4"/>
      <c r="L35" s="4" t="s">
        <v>6</v>
      </c>
      <c r="M35" s="4"/>
      <c r="N35" s="4" t="s">
        <v>6</v>
      </c>
      <c r="O35" s="4"/>
      <c r="P35" s="4" t="s">
        <v>6</v>
      </c>
      <c r="Q35" s="4"/>
      <c r="R35" s="4" t="s">
        <v>6</v>
      </c>
      <c r="S35" s="6">
        <v>326656</v>
      </c>
      <c r="T35" s="6">
        <v>307097</v>
      </c>
      <c r="U35" s="6">
        <v>274197</v>
      </c>
    </row>
    <row r="36" spans="1:21" x14ac:dyDescent="0.25">
      <c r="A36" s="2" t="s">
        <v>38</v>
      </c>
      <c r="B36" s="4" t="s">
        <v>6</v>
      </c>
      <c r="C36" s="4"/>
      <c r="D36" s="4" t="s">
        <v>6</v>
      </c>
      <c r="E36" s="4"/>
      <c r="F36" s="4" t="s">
        <v>6</v>
      </c>
      <c r="G36" s="4"/>
      <c r="H36" s="4" t="s">
        <v>6</v>
      </c>
      <c r="I36" s="4"/>
      <c r="J36" s="4" t="s">
        <v>6</v>
      </c>
      <c r="K36" s="4"/>
      <c r="L36" s="4" t="s">
        <v>6</v>
      </c>
      <c r="M36" s="4"/>
      <c r="N36" s="4" t="s">
        <v>6</v>
      </c>
      <c r="O36" s="4"/>
      <c r="P36" s="4" t="s">
        <v>6</v>
      </c>
      <c r="Q36" s="4"/>
      <c r="R36" s="4" t="s">
        <v>6</v>
      </c>
      <c r="S36" s="6">
        <v>743527</v>
      </c>
      <c r="T36" s="6">
        <v>728057</v>
      </c>
      <c r="U36" s="6">
        <v>685506</v>
      </c>
    </row>
    <row r="37" spans="1:21" x14ac:dyDescent="0.25">
      <c r="A37" s="3" t="s">
        <v>39</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c r="U37" s="4" t="s">
        <v>6</v>
      </c>
    </row>
    <row r="38" spans="1:21" x14ac:dyDescent="0.25">
      <c r="A38" s="2" t="s">
        <v>40</v>
      </c>
      <c r="B38" s="4" t="s">
        <v>6</v>
      </c>
      <c r="C38" s="4"/>
      <c r="D38" s="4" t="s">
        <v>6</v>
      </c>
      <c r="E38" s="4"/>
      <c r="F38" s="4" t="s">
        <v>6</v>
      </c>
      <c r="G38" s="4"/>
      <c r="H38" s="4" t="s">
        <v>6</v>
      </c>
      <c r="I38" s="4"/>
      <c r="J38" s="4" t="s">
        <v>6</v>
      </c>
      <c r="K38" s="4"/>
      <c r="L38" s="4" t="s">
        <v>6</v>
      </c>
      <c r="M38" s="4"/>
      <c r="N38" s="4" t="s">
        <v>6</v>
      </c>
      <c r="O38" s="4"/>
      <c r="P38" s="4" t="s">
        <v>6</v>
      </c>
      <c r="Q38" s="4"/>
      <c r="R38" s="4" t="s">
        <v>6</v>
      </c>
      <c r="S38" s="6">
        <v>212899</v>
      </c>
      <c r="T38" s="6">
        <v>211665</v>
      </c>
      <c r="U38" s="6">
        <v>200912</v>
      </c>
    </row>
    <row r="39" spans="1:21" ht="30" x14ac:dyDescent="0.25">
      <c r="A39" s="2" t="s">
        <v>2121</v>
      </c>
      <c r="B39" s="4" t="s">
        <v>6</v>
      </c>
      <c r="C39" s="4"/>
      <c r="D39" s="4" t="s">
        <v>6</v>
      </c>
      <c r="E39" s="4"/>
      <c r="F39" s="4" t="s">
        <v>6</v>
      </c>
      <c r="G39" s="4"/>
      <c r="H39" s="4" t="s">
        <v>6</v>
      </c>
      <c r="I39" s="4"/>
      <c r="J39" s="4" t="s">
        <v>6</v>
      </c>
      <c r="K39" s="4"/>
      <c r="L39" s="4" t="s">
        <v>6</v>
      </c>
      <c r="M39" s="4"/>
      <c r="N39" s="4" t="s">
        <v>6</v>
      </c>
      <c r="O39" s="4"/>
      <c r="P39" s="4" t="s">
        <v>6</v>
      </c>
      <c r="Q39" s="4"/>
      <c r="R39" s="4" t="s">
        <v>6</v>
      </c>
      <c r="S39" s="6">
        <v>5346</v>
      </c>
      <c r="T39" s="6">
        <v>5226</v>
      </c>
      <c r="U39" s="6">
        <v>5224</v>
      </c>
    </row>
    <row r="40" spans="1:21" ht="30" x14ac:dyDescent="0.25">
      <c r="A40" s="2" t="s">
        <v>2122</v>
      </c>
      <c r="B40" s="4" t="s">
        <v>6</v>
      </c>
      <c r="C40" s="4"/>
      <c r="D40" s="4" t="s">
        <v>6</v>
      </c>
      <c r="E40" s="4"/>
      <c r="F40" s="4" t="s">
        <v>6</v>
      </c>
      <c r="G40" s="4"/>
      <c r="H40" s="4" t="s">
        <v>6</v>
      </c>
      <c r="I40" s="4"/>
      <c r="J40" s="4" t="s">
        <v>6</v>
      </c>
      <c r="K40" s="4"/>
      <c r="L40" s="4" t="s">
        <v>6</v>
      </c>
      <c r="M40" s="4"/>
      <c r="N40" s="4" t="s">
        <v>6</v>
      </c>
      <c r="O40" s="4"/>
      <c r="P40" s="4" t="s">
        <v>6</v>
      </c>
      <c r="Q40" s="4"/>
      <c r="R40" s="4" t="s">
        <v>6</v>
      </c>
      <c r="S40" s="4" t="s">
        <v>53</v>
      </c>
      <c r="T40" s="4" t="s">
        <v>6</v>
      </c>
      <c r="U40" s="4" t="s">
        <v>6</v>
      </c>
    </row>
    <row r="41" spans="1:21" x14ac:dyDescent="0.25">
      <c r="A41" s="2" t="s">
        <v>43</v>
      </c>
      <c r="B41" s="4" t="s">
        <v>6</v>
      </c>
      <c r="C41" s="4"/>
      <c r="D41" s="4" t="s">
        <v>6</v>
      </c>
      <c r="E41" s="4"/>
      <c r="F41" s="4" t="s">
        <v>6</v>
      </c>
      <c r="G41" s="4"/>
      <c r="H41" s="4" t="s">
        <v>6</v>
      </c>
      <c r="I41" s="4"/>
      <c r="J41" s="4" t="s">
        <v>6</v>
      </c>
      <c r="K41" s="4"/>
      <c r="L41" s="4" t="s">
        <v>6</v>
      </c>
      <c r="M41" s="4"/>
      <c r="N41" s="4" t="s">
        <v>6</v>
      </c>
      <c r="O41" s="4"/>
      <c r="P41" s="4" t="s">
        <v>6</v>
      </c>
      <c r="Q41" s="4"/>
      <c r="R41" s="4" t="s">
        <v>6</v>
      </c>
      <c r="S41" s="6">
        <v>157391</v>
      </c>
      <c r="T41" s="6">
        <v>155555</v>
      </c>
      <c r="U41" s="6">
        <v>143399</v>
      </c>
    </row>
    <row r="42" spans="1:21" x14ac:dyDescent="0.25">
      <c r="A42" s="2" t="s">
        <v>44</v>
      </c>
      <c r="B42" s="4" t="s">
        <v>6</v>
      </c>
      <c r="C42" s="4"/>
      <c r="D42" s="4" t="s">
        <v>6</v>
      </c>
      <c r="E42" s="4"/>
      <c r="F42" s="4" t="s">
        <v>6</v>
      </c>
      <c r="G42" s="4"/>
      <c r="H42" s="4" t="s">
        <v>6</v>
      </c>
      <c r="I42" s="4"/>
      <c r="J42" s="4" t="s">
        <v>6</v>
      </c>
      <c r="K42" s="4"/>
      <c r="L42" s="4" t="s">
        <v>6</v>
      </c>
      <c r="M42" s="4"/>
      <c r="N42" s="4" t="s">
        <v>6</v>
      </c>
      <c r="O42" s="4"/>
      <c r="P42" s="4" t="s">
        <v>6</v>
      </c>
      <c r="Q42" s="4"/>
      <c r="R42" s="4" t="s">
        <v>6</v>
      </c>
      <c r="S42" s="6">
        <v>29829</v>
      </c>
      <c r="T42" s="6">
        <v>28065</v>
      </c>
      <c r="U42" s="6">
        <v>28959</v>
      </c>
    </row>
    <row r="43" spans="1:21" x14ac:dyDescent="0.25">
      <c r="A43" s="2" t="s">
        <v>45</v>
      </c>
      <c r="B43" s="4" t="s">
        <v>6</v>
      </c>
      <c r="C43" s="4"/>
      <c r="D43" s="4" t="s">
        <v>6</v>
      </c>
      <c r="E43" s="4"/>
      <c r="F43" s="4" t="s">
        <v>6</v>
      </c>
      <c r="G43" s="4"/>
      <c r="H43" s="4" t="s">
        <v>6</v>
      </c>
      <c r="I43" s="4"/>
      <c r="J43" s="4" t="s">
        <v>6</v>
      </c>
      <c r="K43" s="4"/>
      <c r="L43" s="4" t="s">
        <v>6</v>
      </c>
      <c r="M43" s="4"/>
      <c r="N43" s="4" t="s">
        <v>6</v>
      </c>
      <c r="O43" s="4"/>
      <c r="P43" s="4" t="s">
        <v>6</v>
      </c>
      <c r="Q43" s="4"/>
      <c r="R43" s="4" t="s">
        <v>6</v>
      </c>
      <c r="S43" s="6">
        <v>77982</v>
      </c>
      <c r="T43" s="6">
        <v>67874</v>
      </c>
      <c r="U43" s="6">
        <v>60496</v>
      </c>
    </row>
    <row r="44" spans="1:21" x14ac:dyDescent="0.25">
      <c r="A44" s="2" t="s">
        <v>46</v>
      </c>
      <c r="B44" s="4" t="s">
        <v>6</v>
      </c>
      <c r="C44" s="4"/>
      <c r="D44" s="4" t="s">
        <v>6</v>
      </c>
      <c r="E44" s="4"/>
      <c r="F44" s="4" t="s">
        <v>6</v>
      </c>
      <c r="G44" s="4"/>
      <c r="H44" s="4" t="s">
        <v>6</v>
      </c>
      <c r="I44" s="4"/>
      <c r="J44" s="4" t="s">
        <v>6</v>
      </c>
      <c r="K44" s="4"/>
      <c r="L44" s="4" t="s">
        <v>6</v>
      </c>
      <c r="M44" s="4"/>
      <c r="N44" s="4" t="s">
        <v>6</v>
      </c>
      <c r="O44" s="4"/>
      <c r="P44" s="4" t="s">
        <v>6</v>
      </c>
      <c r="Q44" s="4"/>
      <c r="R44" s="4" t="s">
        <v>6</v>
      </c>
      <c r="S44" s="6">
        <v>68883</v>
      </c>
      <c r="T44" s="6">
        <v>52568</v>
      </c>
      <c r="U44" s="6">
        <v>50180</v>
      </c>
    </row>
    <row r="45" spans="1:21" x14ac:dyDescent="0.25">
      <c r="A45" s="2" t="s">
        <v>47</v>
      </c>
      <c r="B45" s="4" t="s">
        <v>6</v>
      </c>
      <c r="C45" s="4"/>
      <c r="D45" s="4" t="s">
        <v>6</v>
      </c>
      <c r="E45" s="4"/>
      <c r="F45" s="4" t="s">
        <v>6</v>
      </c>
      <c r="G45" s="4"/>
      <c r="H45" s="4" t="s">
        <v>6</v>
      </c>
      <c r="I45" s="4"/>
      <c r="J45" s="4" t="s">
        <v>6</v>
      </c>
      <c r="K45" s="4"/>
      <c r="L45" s="4" t="s">
        <v>6</v>
      </c>
      <c r="M45" s="4"/>
      <c r="N45" s="4" t="s">
        <v>6</v>
      </c>
      <c r="O45" s="4"/>
      <c r="P45" s="4" t="s">
        <v>6</v>
      </c>
      <c r="Q45" s="4"/>
      <c r="R45" s="4" t="s">
        <v>6</v>
      </c>
      <c r="S45" s="6">
        <v>3013</v>
      </c>
      <c r="T45" s="6">
        <v>2709</v>
      </c>
      <c r="U45" s="6">
        <v>2709</v>
      </c>
    </row>
    <row r="46" spans="1:21" ht="30" x14ac:dyDescent="0.25">
      <c r="A46" s="2" t="s">
        <v>2040</v>
      </c>
      <c r="B46" s="4" t="s">
        <v>6</v>
      </c>
      <c r="C46" s="4"/>
      <c r="D46" s="4" t="s">
        <v>6</v>
      </c>
      <c r="E46" s="4"/>
      <c r="F46" s="4" t="s">
        <v>6</v>
      </c>
      <c r="G46" s="4"/>
      <c r="H46" s="4" t="s">
        <v>6</v>
      </c>
      <c r="I46" s="4"/>
      <c r="J46" s="4" t="s">
        <v>6</v>
      </c>
      <c r="K46" s="4"/>
      <c r="L46" s="4" t="s">
        <v>6</v>
      </c>
      <c r="M46" s="4"/>
      <c r="N46" s="4" t="s">
        <v>6</v>
      </c>
      <c r="O46" s="4"/>
      <c r="P46" s="4" t="s">
        <v>6</v>
      </c>
      <c r="Q46" s="4"/>
      <c r="R46" s="4" t="s">
        <v>6</v>
      </c>
      <c r="S46" s="6">
        <v>80010</v>
      </c>
      <c r="T46" s="6">
        <v>81031</v>
      </c>
      <c r="U46" s="6">
        <v>20002</v>
      </c>
    </row>
    <row r="47" spans="1:21" ht="30" x14ac:dyDescent="0.25">
      <c r="A47" s="2" t="s">
        <v>2041</v>
      </c>
      <c r="B47" s="4" t="s">
        <v>6</v>
      </c>
      <c r="C47" s="4"/>
      <c r="D47" s="4" t="s">
        <v>6</v>
      </c>
      <c r="E47" s="4"/>
      <c r="F47" s="4" t="s">
        <v>6</v>
      </c>
      <c r="G47" s="4"/>
      <c r="H47" s="4" t="s">
        <v>6</v>
      </c>
      <c r="I47" s="4"/>
      <c r="J47" s="4" t="s">
        <v>6</v>
      </c>
      <c r="K47" s="4"/>
      <c r="L47" s="4" t="s">
        <v>6</v>
      </c>
      <c r="M47" s="4"/>
      <c r="N47" s="4" t="s">
        <v>6</v>
      </c>
      <c r="O47" s="4"/>
      <c r="P47" s="4" t="s">
        <v>6</v>
      </c>
      <c r="Q47" s="4"/>
      <c r="R47" s="4" t="s">
        <v>6</v>
      </c>
      <c r="S47" s="6">
        <v>11310</v>
      </c>
      <c r="T47" s="6">
        <v>38466</v>
      </c>
      <c r="U47" s="6">
        <v>-8016</v>
      </c>
    </row>
    <row r="48" spans="1:21" x14ac:dyDescent="0.25">
      <c r="A48" s="2" t="s">
        <v>50</v>
      </c>
      <c r="B48" s="4" t="s">
        <v>6</v>
      </c>
      <c r="C48" s="4"/>
      <c r="D48" s="4" t="s">
        <v>6</v>
      </c>
      <c r="E48" s="4"/>
      <c r="F48" s="4" t="s">
        <v>6</v>
      </c>
      <c r="G48" s="4"/>
      <c r="H48" s="4" t="s">
        <v>6</v>
      </c>
      <c r="I48" s="4"/>
      <c r="J48" s="4" t="s">
        <v>6</v>
      </c>
      <c r="K48" s="4"/>
      <c r="L48" s="4" t="s">
        <v>6</v>
      </c>
      <c r="M48" s="4"/>
      <c r="N48" s="4" t="s">
        <v>6</v>
      </c>
      <c r="O48" s="4"/>
      <c r="P48" s="4" t="s">
        <v>6</v>
      </c>
      <c r="Q48" s="4"/>
      <c r="R48" s="4" t="s">
        <v>6</v>
      </c>
      <c r="S48" s="4" t="s">
        <v>53</v>
      </c>
      <c r="T48" s="4" t="s">
        <v>53</v>
      </c>
      <c r="U48" s="4" t="s">
        <v>6</v>
      </c>
    </row>
    <row r="49" spans="1:21" ht="30" x14ac:dyDescent="0.25">
      <c r="A49" s="2" t="s">
        <v>52</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t="s">
        <v>53</v>
      </c>
      <c r="U49" s="4" t="s">
        <v>6</v>
      </c>
    </row>
    <row r="50" spans="1:21" x14ac:dyDescent="0.25">
      <c r="A50" s="2" t="s">
        <v>54</v>
      </c>
      <c r="B50" s="4" t="s">
        <v>6</v>
      </c>
      <c r="C50" s="4"/>
      <c r="D50" s="4" t="s">
        <v>6</v>
      </c>
      <c r="E50" s="4"/>
      <c r="F50" s="4" t="s">
        <v>6</v>
      </c>
      <c r="G50" s="4"/>
      <c r="H50" s="4" t="s">
        <v>6</v>
      </c>
      <c r="I50" s="4"/>
      <c r="J50" s="4" t="s">
        <v>6</v>
      </c>
      <c r="K50" s="4"/>
      <c r="L50" s="4" t="s">
        <v>6</v>
      </c>
      <c r="M50" s="4"/>
      <c r="N50" s="4" t="s">
        <v>6</v>
      </c>
      <c r="O50" s="4"/>
      <c r="P50" s="4" t="s">
        <v>6</v>
      </c>
      <c r="Q50" s="4"/>
      <c r="R50" s="4" t="s">
        <v>6</v>
      </c>
      <c r="S50" s="6">
        <v>4889</v>
      </c>
      <c r="T50" s="4">
        <v>49</v>
      </c>
      <c r="U50" s="4">
        <v>-353</v>
      </c>
    </row>
    <row r="51" spans="1:21" x14ac:dyDescent="0.25">
      <c r="A51" s="2" t="s">
        <v>55</v>
      </c>
      <c r="B51" s="4" t="s">
        <v>6</v>
      </c>
      <c r="C51" s="4"/>
      <c r="D51" s="4" t="s">
        <v>6</v>
      </c>
      <c r="E51" s="4"/>
      <c r="F51" s="4" t="s">
        <v>6</v>
      </c>
      <c r="G51" s="4"/>
      <c r="H51" s="4" t="s">
        <v>6</v>
      </c>
      <c r="I51" s="4"/>
      <c r="J51" s="4" t="s">
        <v>6</v>
      </c>
      <c r="K51" s="4"/>
      <c r="L51" s="4" t="s">
        <v>6</v>
      </c>
      <c r="M51" s="4"/>
      <c r="N51" s="4" t="s">
        <v>6</v>
      </c>
      <c r="O51" s="4"/>
      <c r="P51" s="4" t="s">
        <v>6</v>
      </c>
      <c r="Q51" s="4"/>
      <c r="R51" s="4" t="s">
        <v>6</v>
      </c>
      <c r="S51" s="6">
        <v>651552</v>
      </c>
      <c r="T51" s="6">
        <v>643208</v>
      </c>
      <c r="U51" s="6">
        <v>503512</v>
      </c>
    </row>
    <row r="52" spans="1:21" x14ac:dyDescent="0.25">
      <c r="A52" s="2" t="s">
        <v>1141</v>
      </c>
      <c r="B52" s="4" t="s">
        <v>6</v>
      </c>
      <c r="C52" s="4"/>
      <c r="D52" s="4" t="s">
        <v>6</v>
      </c>
      <c r="E52" s="4"/>
      <c r="F52" s="4" t="s">
        <v>6</v>
      </c>
      <c r="G52" s="4"/>
      <c r="H52" s="4" t="s">
        <v>6</v>
      </c>
      <c r="I52" s="4"/>
      <c r="J52" s="4" t="s">
        <v>6</v>
      </c>
      <c r="K52" s="4"/>
      <c r="L52" s="4" t="s">
        <v>6</v>
      </c>
      <c r="M52" s="4"/>
      <c r="N52" s="4" t="s">
        <v>6</v>
      </c>
      <c r="O52" s="4"/>
      <c r="P52" s="4" t="s">
        <v>6</v>
      </c>
      <c r="Q52" s="4"/>
      <c r="R52" s="4" t="s">
        <v>6</v>
      </c>
      <c r="S52" s="6">
        <v>91975</v>
      </c>
      <c r="T52" s="6">
        <v>84849</v>
      </c>
      <c r="U52" s="6">
        <v>181994</v>
      </c>
    </row>
    <row r="53" spans="1:21" x14ac:dyDescent="0.25">
      <c r="A53" s="2" t="s">
        <v>57</v>
      </c>
      <c r="B53" s="4" t="s">
        <v>6</v>
      </c>
      <c r="C53" s="4"/>
      <c r="D53" s="4" t="s">
        <v>6</v>
      </c>
      <c r="E53" s="4"/>
      <c r="F53" s="4" t="s">
        <v>6</v>
      </c>
      <c r="G53" s="4"/>
      <c r="H53" s="4" t="s">
        <v>6</v>
      </c>
      <c r="I53" s="4"/>
      <c r="J53" s="4" t="s">
        <v>6</v>
      </c>
      <c r="K53" s="4"/>
      <c r="L53" s="4" t="s">
        <v>6</v>
      </c>
      <c r="M53" s="4"/>
      <c r="N53" s="4" t="s">
        <v>6</v>
      </c>
      <c r="O53" s="4"/>
      <c r="P53" s="4" t="s">
        <v>6</v>
      </c>
      <c r="Q53" s="4"/>
      <c r="R53" s="4" t="s">
        <v>6</v>
      </c>
      <c r="S53" s="4">
        <v>590</v>
      </c>
      <c r="T53" s="6">
        <v>1950</v>
      </c>
      <c r="U53" s="6">
        <v>1495</v>
      </c>
    </row>
    <row r="54" spans="1:21" x14ac:dyDescent="0.25">
      <c r="A54" s="2" t="s">
        <v>58</v>
      </c>
      <c r="B54" s="4" t="s">
        <v>6</v>
      </c>
      <c r="C54" s="4"/>
      <c r="D54" s="4" t="s">
        <v>6</v>
      </c>
      <c r="E54" s="4"/>
      <c r="F54" s="4" t="s">
        <v>6</v>
      </c>
      <c r="G54" s="4"/>
      <c r="H54" s="4" t="s">
        <v>6</v>
      </c>
      <c r="I54" s="4"/>
      <c r="J54" s="4" t="s">
        <v>6</v>
      </c>
      <c r="K54" s="4"/>
      <c r="L54" s="4" t="s">
        <v>6</v>
      </c>
      <c r="M54" s="4"/>
      <c r="N54" s="4" t="s">
        <v>6</v>
      </c>
      <c r="O54" s="4"/>
      <c r="P54" s="4" t="s">
        <v>6</v>
      </c>
      <c r="Q54" s="4"/>
      <c r="R54" s="4" t="s">
        <v>6</v>
      </c>
      <c r="S54" s="6">
        <v>-277771</v>
      </c>
      <c r="T54" s="6">
        <v>-137190</v>
      </c>
      <c r="U54" s="6">
        <v>-111583</v>
      </c>
    </row>
    <row r="55" spans="1:21" x14ac:dyDescent="0.25">
      <c r="A55" s="2" t="s">
        <v>59</v>
      </c>
      <c r="B55" s="4" t="s">
        <v>6</v>
      </c>
      <c r="C55" s="4"/>
      <c r="D55" s="4" t="s">
        <v>6</v>
      </c>
      <c r="E55" s="4"/>
      <c r="F55" s="4" t="s">
        <v>6</v>
      </c>
      <c r="G55" s="4"/>
      <c r="H55" s="4" t="s">
        <v>6</v>
      </c>
      <c r="I55" s="4"/>
      <c r="J55" s="4" t="s">
        <v>6</v>
      </c>
      <c r="K55" s="4"/>
      <c r="L55" s="4" t="s">
        <v>6</v>
      </c>
      <c r="M55" s="4"/>
      <c r="N55" s="4" t="s">
        <v>6</v>
      </c>
      <c r="O55" s="4"/>
      <c r="P55" s="4" t="s">
        <v>6</v>
      </c>
      <c r="Q55" s="4"/>
      <c r="R55" s="4" t="s">
        <v>6</v>
      </c>
      <c r="S55" s="6">
        <v>-9209</v>
      </c>
      <c r="T55" s="6">
        <v>-42347</v>
      </c>
      <c r="U55" s="6">
        <v>-29891</v>
      </c>
    </row>
    <row r="56" spans="1:21" x14ac:dyDescent="0.25">
      <c r="A56" s="2" t="s">
        <v>1192</v>
      </c>
      <c r="B56" s="4" t="s">
        <v>6</v>
      </c>
      <c r="C56" s="4"/>
      <c r="D56" s="4" t="s">
        <v>6</v>
      </c>
      <c r="E56" s="4"/>
      <c r="F56" s="4" t="s">
        <v>6</v>
      </c>
      <c r="G56" s="4"/>
      <c r="H56" s="4" t="s">
        <v>6</v>
      </c>
      <c r="I56" s="4"/>
      <c r="J56" s="4" t="s">
        <v>6</v>
      </c>
      <c r="K56" s="4"/>
      <c r="L56" s="4" t="s">
        <v>6</v>
      </c>
      <c r="M56" s="4"/>
      <c r="N56" s="4" t="s">
        <v>6</v>
      </c>
      <c r="O56" s="4"/>
      <c r="P56" s="4" t="s">
        <v>6</v>
      </c>
      <c r="Q56" s="4"/>
      <c r="R56" s="4" t="s">
        <v>6</v>
      </c>
      <c r="S56" s="6">
        <v>193254</v>
      </c>
      <c r="T56" s="6">
        <v>3051</v>
      </c>
      <c r="U56" s="6">
        <v>-1706</v>
      </c>
    </row>
    <row r="57" spans="1:21" x14ac:dyDescent="0.25">
      <c r="A57" s="2" t="s">
        <v>61</v>
      </c>
      <c r="B57" s="4" t="s">
        <v>6</v>
      </c>
      <c r="C57" s="4"/>
      <c r="D57" s="4" t="s">
        <v>6</v>
      </c>
      <c r="E57" s="4"/>
      <c r="F57" s="4" t="s">
        <v>6</v>
      </c>
      <c r="G57" s="4"/>
      <c r="H57" s="4" t="s">
        <v>6</v>
      </c>
      <c r="I57" s="4"/>
      <c r="J57" s="4" t="s">
        <v>6</v>
      </c>
      <c r="K57" s="4"/>
      <c r="L57" s="4" t="s">
        <v>6</v>
      </c>
      <c r="M57" s="4"/>
      <c r="N57" s="4" t="s">
        <v>6</v>
      </c>
      <c r="O57" s="4"/>
      <c r="P57" s="4" t="s">
        <v>6</v>
      </c>
      <c r="Q57" s="4"/>
      <c r="R57" s="4" t="s">
        <v>6</v>
      </c>
      <c r="S57" s="6">
        <v>-1161</v>
      </c>
      <c r="T57" s="6">
        <v>-89687</v>
      </c>
      <c r="U57" s="6">
        <v>40309</v>
      </c>
    </row>
    <row r="58" spans="1:21" x14ac:dyDescent="0.25">
      <c r="A58" s="2" t="s">
        <v>1154</v>
      </c>
      <c r="B58" s="4" t="s">
        <v>6</v>
      </c>
      <c r="C58" s="4"/>
      <c r="D58" s="4" t="s">
        <v>6</v>
      </c>
      <c r="E58" s="4"/>
      <c r="F58" s="4" t="s">
        <v>6</v>
      </c>
      <c r="G58" s="4"/>
      <c r="H58" s="4" t="s">
        <v>6</v>
      </c>
      <c r="I58" s="4"/>
      <c r="J58" s="4" t="s">
        <v>6</v>
      </c>
      <c r="K58" s="4"/>
      <c r="L58" s="4" t="s">
        <v>6</v>
      </c>
      <c r="M58" s="4"/>
      <c r="N58" s="4" t="s">
        <v>6</v>
      </c>
      <c r="O58" s="4"/>
      <c r="P58" s="4" t="s">
        <v>6</v>
      </c>
      <c r="Q58" s="4"/>
      <c r="R58" s="4" t="s">
        <v>6</v>
      </c>
      <c r="S58" s="6">
        <v>30794</v>
      </c>
      <c r="T58" s="6">
        <v>9721</v>
      </c>
      <c r="U58" s="6">
        <v>10976</v>
      </c>
    </row>
    <row r="59" spans="1:21" ht="30" x14ac:dyDescent="0.25">
      <c r="A59" s="2" t="s">
        <v>1156</v>
      </c>
      <c r="B59" s="4" t="s">
        <v>6</v>
      </c>
      <c r="C59" s="4"/>
      <c r="D59" s="4" t="s">
        <v>6</v>
      </c>
      <c r="E59" s="4"/>
      <c r="F59" s="4" t="s">
        <v>6</v>
      </c>
      <c r="G59" s="4"/>
      <c r="H59" s="4" t="s">
        <v>6</v>
      </c>
      <c r="I59" s="4"/>
      <c r="J59" s="4" t="s">
        <v>6</v>
      </c>
      <c r="K59" s="4"/>
      <c r="L59" s="4" t="s">
        <v>6</v>
      </c>
      <c r="M59" s="4"/>
      <c r="N59" s="4" t="s">
        <v>6</v>
      </c>
      <c r="O59" s="4"/>
      <c r="P59" s="4" t="s">
        <v>6</v>
      </c>
      <c r="Q59" s="4"/>
      <c r="R59" s="4" t="s">
        <v>6</v>
      </c>
      <c r="S59" s="6">
        <v>-1140883</v>
      </c>
      <c r="T59" s="6">
        <v>25774</v>
      </c>
      <c r="U59" s="6">
        <v>127817</v>
      </c>
    </row>
    <row r="60" spans="1:21" x14ac:dyDescent="0.25">
      <c r="A60" s="2" t="s">
        <v>63</v>
      </c>
      <c r="B60" s="4" t="s">
        <v>6</v>
      </c>
      <c r="C60" s="4"/>
      <c r="D60" s="4" t="s">
        <v>6</v>
      </c>
      <c r="E60" s="4"/>
      <c r="F60" s="4" t="s">
        <v>6</v>
      </c>
      <c r="G60" s="4"/>
      <c r="H60" s="4" t="s">
        <v>6</v>
      </c>
      <c r="I60" s="4"/>
      <c r="J60" s="4" t="s">
        <v>6</v>
      </c>
      <c r="K60" s="4"/>
      <c r="L60" s="4" t="s">
        <v>6</v>
      </c>
      <c r="M60" s="4"/>
      <c r="N60" s="4" t="s">
        <v>6</v>
      </c>
      <c r="O60" s="4"/>
      <c r="P60" s="4" t="s">
        <v>6</v>
      </c>
      <c r="Q60" s="4"/>
      <c r="R60" s="4" t="s">
        <v>6</v>
      </c>
      <c r="S60" s="6">
        <v>-1172838</v>
      </c>
      <c r="T60" s="6">
        <v>-73634</v>
      </c>
      <c r="U60" s="6">
        <v>157150</v>
      </c>
    </row>
    <row r="61" spans="1:21" x14ac:dyDescent="0.25">
      <c r="A61" s="2" t="s">
        <v>2123</v>
      </c>
      <c r="B61" s="4" t="s">
        <v>6</v>
      </c>
      <c r="C61" s="4"/>
      <c r="D61" s="4" t="s">
        <v>6</v>
      </c>
      <c r="E61" s="4"/>
      <c r="F61" s="4" t="s">
        <v>6</v>
      </c>
      <c r="G61" s="4"/>
      <c r="H61" s="4" t="s">
        <v>6</v>
      </c>
      <c r="I61" s="4"/>
      <c r="J61" s="4" t="s">
        <v>6</v>
      </c>
      <c r="K61" s="4"/>
      <c r="L61" s="4" t="s">
        <v>6</v>
      </c>
      <c r="M61" s="4"/>
      <c r="N61" s="4" t="s">
        <v>6</v>
      </c>
      <c r="O61" s="4"/>
      <c r="P61" s="4" t="s">
        <v>6</v>
      </c>
      <c r="Q61" s="4"/>
      <c r="R61" s="4" t="s">
        <v>6</v>
      </c>
      <c r="S61" s="4" t="s">
        <v>6</v>
      </c>
      <c r="T61" s="4" t="s">
        <v>6</v>
      </c>
      <c r="U61" s="4" t="s">
        <v>6</v>
      </c>
    </row>
    <row r="62" spans="1:21" x14ac:dyDescent="0.25">
      <c r="A62" s="3" t="s">
        <v>35</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t="s">
        <v>6</v>
      </c>
      <c r="U62" s="4" t="s">
        <v>6</v>
      </c>
    </row>
    <row r="63" spans="1:21" x14ac:dyDescent="0.25">
      <c r="A63" s="2" t="s">
        <v>36</v>
      </c>
      <c r="B63" s="4" t="s">
        <v>6</v>
      </c>
      <c r="C63" s="4"/>
      <c r="D63" s="4" t="s">
        <v>6</v>
      </c>
      <c r="E63" s="4"/>
      <c r="F63" s="4" t="s">
        <v>6</v>
      </c>
      <c r="G63" s="4"/>
      <c r="H63" s="4" t="s">
        <v>6</v>
      </c>
      <c r="I63" s="4"/>
      <c r="J63" s="4" t="s">
        <v>6</v>
      </c>
      <c r="K63" s="4"/>
      <c r="L63" s="4" t="s">
        <v>6</v>
      </c>
      <c r="M63" s="4"/>
      <c r="N63" s="4" t="s">
        <v>6</v>
      </c>
      <c r="O63" s="4"/>
      <c r="P63" s="4" t="s">
        <v>6</v>
      </c>
      <c r="Q63" s="4"/>
      <c r="R63" s="4" t="s">
        <v>6</v>
      </c>
      <c r="S63" s="6">
        <v>1569605</v>
      </c>
      <c r="T63" s="6">
        <v>1089580</v>
      </c>
      <c r="U63" s="6">
        <v>964584</v>
      </c>
    </row>
    <row r="64" spans="1:21" x14ac:dyDescent="0.25">
      <c r="A64" s="2" t="s">
        <v>37</v>
      </c>
      <c r="B64" s="4" t="s">
        <v>6</v>
      </c>
      <c r="C64" s="4"/>
      <c r="D64" s="4" t="s">
        <v>6</v>
      </c>
      <c r="E64" s="4"/>
      <c r="F64" s="4" t="s">
        <v>6</v>
      </c>
      <c r="G64" s="4"/>
      <c r="H64" s="4" t="s">
        <v>6</v>
      </c>
      <c r="I64" s="4"/>
      <c r="J64" s="4" t="s">
        <v>6</v>
      </c>
      <c r="K64" s="4"/>
      <c r="L64" s="4" t="s">
        <v>6</v>
      </c>
      <c r="M64" s="4"/>
      <c r="N64" s="4" t="s">
        <v>6</v>
      </c>
      <c r="O64" s="4"/>
      <c r="P64" s="4" t="s">
        <v>6</v>
      </c>
      <c r="Q64" s="4"/>
      <c r="R64" s="4" t="s">
        <v>6</v>
      </c>
      <c r="S64" s="6">
        <v>71718</v>
      </c>
      <c r="T64" s="6">
        <v>63313</v>
      </c>
      <c r="U64" s="6">
        <v>59026</v>
      </c>
    </row>
    <row r="65" spans="1:21" x14ac:dyDescent="0.25">
      <c r="A65" s="2" t="s">
        <v>38</v>
      </c>
      <c r="B65" s="4" t="s">
        <v>6</v>
      </c>
      <c r="C65" s="4"/>
      <c r="D65" s="4" t="s">
        <v>6</v>
      </c>
      <c r="E65" s="4"/>
      <c r="F65" s="4" t="s">
        <v>6</v>
      </c>
      <c r="G65" s="4"/>
      <c r="H65" s="4" t="s">
        <v>6</v>
      </c>
      <c r="I65" s="4"/>
      <c r="J65" s="4" t="s">
        <v>6</v>
      </c>
      <c r="K65" s="4"/>
      <c r="L65" s="4" t="s">
        <v>6</v>
      </c>
      <c r="M65" s="4"/>
      <c r="N65" s="4" t="s">
        <v>6</v>
      </c>
      <c r="O65" s="4"/>
      <c r="P65" s="4" t="s">
        <v>6</v>
      </c>
      <c r="Q65" s="4"/>
      <c r="R65" s="4" t="s">
        <v>6</v>
      </c>
      <c r="S65" s="6">
        <v>1641323</v>
      </c>
      <c r="T65" s="6">
        <v>1152893</v>
      </c>
      <c r="U65" s="6">
        <v>1023610</v>
      </c>
    </row>
    <row r="66" spans="1:21" x14ac:dyDescent="0.25">
      <c r="A66" s="3" t="s">
        <v>39</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6</v>
      </c>
      <c r="U66" s="4" t="s">
        <v>6</v>
      </c>
    </row>
    <row r="67" spans="1:21" x14ac:dyDescent="0.25">
      <c r="A67" s="2" t="s">
        <v>40</v>
      </c>
      <c r="B67" s="4" t="s">
        <v>6</v>
      </c>
      <c r="C67" s="4"/>
      <c r="D67" s="4" t="s">
        <v>6</v>
      </c>
      <c r="E67" s="4"/>
      <c r="F67" s="4" t="s">
        <v>6</v>
      </c>
      <c r="G67" s="4"/>
      <c r="H67" s="4" t="s">
        <v>6</v>
      </c>
      <c r="I67" s="4"/>
      <c r="J67" s="4" t="s">
        <v>6</v>
      </c>
      <c r="K67" s="4"/>
      <c r="L67" s="4" t="s">
        <v>6</v>
      </c>
      <c r="M67" s="4"/>
      <c r="N67" s="4" t="s">
        <v>6</v>
      </c>
      <c r="O67" s="4"/>
      <c r="P67" s="4" t="s">
        <v>6</v>
      </c>
      <c r="Q67" s="4"/>
      <c r="R67" s="4" t="s">
        <v>6</v>
      </c>
      <c r="S67" s="6">
        <v>636679</v>
      </c>
      <c r="T67" s="6">
        <v>396747</v>
      </c>
      <c r="U67" s="6">
        <v>309910</v>
      </c>
    </row>
    <row r="68" spans="1:21" ht="30" x14ac:dyDescent="0.25">
      <c r="A68" s="2" t="s">
        <v>2121</v>
      </c>
      <c r="B68" s="4" t="s">
        <v>6</v>
      </c>
      <c r="C68" s="4"/>
      <c r="D68" s="4" t="s">
        <v>6</v>
      </c>
      <c r="E68" s="4"/>
      <c r="F68" s="4" t="s">
        <v>6</v>
      </c>
      <c r="G68" s="4"/>
      <c r="H68" s="4" t="s">
        <v>6</v>
      </c>
      <c r="I68" s="4"/>
      <c r="J68" s="4" t="s">
        <v>6</v>
      </c>
      <c r="K68" s="4"/>
      <c r="L68" s="4" t="s">
        <v>6</v>
      </c>
      <c r="M68" s="4"/>
      <c r="N68" s="4" t="s">
        <v>6</v>
      </c>
      <c r="O68" s="4"/>
      <c r="P68" s="4" t="s">
        <v>6</v>
      </c>
      <c r="Q68" s="4"/>
      <c r="R68" s="4" t="s">
        <v>6</v>
      </c>
      <c r="S68" s="6">
        <v>298426</v>
      </c>
      <c r="T68" s="6">
        <v>192377</v>
      </c>
      <c r="U68" s="6">
        <v>167341</v>
      </c>
    </row>
    <row r="69" spans="1:21" ht="30" x14ac:dyDescent="0.25">
      <c r="A69" s="2" t="s">
        <v>2122</v>
      </c>
      <c r="B69" s="4" t="s">
        <v>6</v>
      </c>
      <c r="C69" s="4"/>
      <c r="D69" s="4" t="s">
        <v>6</v>
      </c>
      <c r="E69" s="4"/>
      <c r="F69" s="4" t="s">
        <v>6</v>
      </c>
      <c r="G69" s="4"/>
      <c r="H69" s="4" t="s">
        <v>6</v>
      </c>
      <c r="I69" s="4"/>
      <c r="J69" s="4" t="s">
        <v>6</v>
      </c>
      <c r="K69" s="4"/>
      <c r="L69" s="4" t="s">
        <v>6</v>
      </c>
      <c r="M69" s="4"/>
      <c r="N69" s="4" t="s">
        <v>6</v>
      </c>
      <c r="O69" s="4"/>
      <c r="P69" s="4" t="s">
        <v>6</v>
      </c>
      <c r="Q69" s="4"/>
      <c r="R69" s="4" t="s">
        <v>6</v>
      </c>
      <c r="S69" s="4" t="s">
        <v>53</v>
      </c>
      <c r="T69" s="4" t="s">
        <v>6</v>
      </c>
      <c r="U69" s="4" t="s">
        <v>6</v>
      </c>
    </row>
    <row r="70" spans="1:21" x14ac:dyDescent="0.25">
      <c r="A70" s="2" t="s">
        <v>43</v>
      </c>
      <c r="B70" s="4" t="s">
        <v>6</v>
      </c>
      <c r="C70" s="4"/>
      <c r="D70" s="4" t="s">
        <v>6</v>
      </c>
      <c r="E70" s="4"/>
      <c r="F70" s="4" t="s">
        <v>6</v>
      </c>
      <c r="G70" s="4"/>
      <c r="H70" s="4" t="s">
        <v>6</v>
      </c>
      <c r="I70" s="4"/>
      <c r="J70" s="4" t="s">
        <v>6</v>
      </c>
      <c r="K70" s="4"/>
      <c r="L70" s="4" t="s">
        <v>6</v>
      </c>
      <c r="M70" s="4"/>
      <c r="N70" s="4" t="s">
        <v>6</v>
      </c>
      <c r="O70" s="4"/>
      <c r="P70" s="4" t="s">
        <v>6</v>
      </c>
      <c r="Q70" s="4"/>
      <c r="R70" s="4" t="s">
        <v>6</v>
      </c>
      <c r="S70" s="6">
        <v>59943</v>
      </c>
      <c r="T70" s="6">
        <v>61285</v>
      </c>
      <c r="U70" s="6">
        <v>51888</v>
      </c>
    </row>
    <row r="71" spans="1:21" x14ac:dyDescent="0.25">
      <c r="A71" s="2" t="s">
        <v>44</v>
      </c>
      <c r="B71" s="4" t="s">
        <v>6</v>
      </c>
      <c r="C71" s="4"/>
      <c r="D71" s="4" t="s">
        <v>6</v>
      </c>
      <c r="E71" s="4"/>
      <c r="F71" s="4" t="s">
        <v>6</v>
      </c>
      <c r="G71" s="4"/>
      <c r="H71" s="4" t="s">
        <v>6</v>
      </c>
      <c r="I71" s="4"/>
      <c r="J71" s="4" t="s">
        <v>6</v>
      </c>
      <c r="K71" s="4"/>
      <c r="L71" s="4" t="s">
        <v>6</v>
      </c>
      <c r="M71" s="4"/>
      <c r="N71" s="4" t="s">
        <v>6</v>
      </c>
      <c r="O71" s="4"/>
      <c r="P71" s="4" t="s">
        <v>6</v>
      </c>
      <c r="Q71" s="4"/>
      <c r="R71" s="4" t="s">
        <v>6</v>
      </c>
      <c r="S71" s="6">
        <v>157846</v>
      </c>
      <c r="T71" s="6">
        <v>91199</v>
      </c>
      <c r="U71" s="6">
        <v>75437</v>
      </c>
    </row>
    <row r="72" spans="1:21" x14ac:dyDescent="0.25">
      <c r="A72" s="2" t="s">
        <v>45</v>
      </c>
      <c r="B72" s="4" t="s">
        <v>6</v>
      </c>
      <c r="C72" s="4"/>
      <c r="D72" s="4" t="s">
        <v>6</v>
      </c>
      <c r="E72" s="4"/>
      <c r="F72" s="4" t="s">
        <v>6</v>
      </c>
      <c r="G72" s="4"/>
      <c r="H72" s="4" t="s">
        <v>6</v>
      </c>
      <c r="I72" s="4"/>
      <c r="J72" s="4" t="s">
        <v>6</v>
      </c>
      <c r="K72" s="4"/>
      <c r="L72" s="4" t="s">
        <v>6</v>
      </c>
      <c r="M72" s="4"/>
      <c r="N72" s="4" t="s">
        <v>6</v>
      </c>
      <c r="O72" s="4"/>
      <c r="P72" s="4" t="s">
        <v>6</v>
      </c>
      <c r="Q72" s="4"/>
      <c r="R72" s="4" t="s">
        <v>6</v>
      </c>
      <c r="S72" s="6">
        <v>176041</v>
      </c>
      <c r="T72" s="6">
        <v>170422</v>
      </c>
      <c r="U72" s="6">
        <v>166458</v>
      </c>
    </row>
    <row r="73" spans="1:21" x14ac:dyDescent="0.25">
      <c r="A73" s="2" t="s">
        <v>46</v>
      </c>
      <c r="B73" s="4" t="s">
        <v>6</v>
      </c>
      <c r="C73" s="4"/>
      <c r="D73" s="4" t="s">
        <v>6</v>
      </c>
      <c r="E73" s="4"/>
      <c r="F73" s="4" t="s">
        <v>6</v>
      </c>
      <c r="G73" s="4"/>
      <c r="H73" s="4" t="s">
        <v>6</v>
      </c>
      <c r="I73" s="4"/>
      <c r="J73" s="4" t="s">
        <v>6</v>
      </c>
      <c r="K73" s="4"/>
      <c r="L73" s="4" t="s">
        <v>6</v>
      </c>
      <c r="M73" s="4"/>
      <c r="N73" s="4" t="s">
        <v>6</v>
      </c>
      <c r="O73" s="4"/>
      <c r="P73" s="4" t="s">
        <v>6</v>
      </c>
      <c r="Q73" s="4"/>
      <c r="R73" s="4" t="s">
        <v>6</v>
      </c>
      <c r="S73" s="6">
        <v>123985</v>
      </c>
      <c r="T73" s="6">
        <v>136243</v>
      </c>
      <c r="U73" s="6">
        <v>86270</v>
      </c>
    </row>
    <row r="74" spans="1:21" x14ac:dyDescent="0.25">
      <c r="A74" s="2" t="s">
        <v>47</v>
      </c>
      <c r="B74" s="4" t="s">
        <v>6</v>
      </c>
      <c r="C74" s="4"/>
      <c r="D74" s="4" t="s">
        <v>6</v>
      </c>
      <c r="E74" s="4"/>
      <c r="F74" s="4" t="s">
        <v>6</v>
      </c>
      <c r="G74" s="4"/>
      <c r="H74" s="4" t="s">
        <v>6</v>
      </c>
      <c r="I74" s="4"/>
      <c r="J74" s="4" t="s">
        <v>6</v>
      </c>
      <c r="K74" s="4"/>
      <c r="L74" s="4" t="s">
        <v>6</v>
      </c>
      <c r="M74" s="4"/>
      <c r="N74" s="4" t="s">
        <v>6</v>
      </c>
      <c r="O74" s="4"/>
      <c r="P74" s="4" t="s">
        <v>6</v>
      </c>
      <c r="Q74" s="4"/>
      <c r="R74" s="4" t="s">
        <v>6</v>
      </c>
      <c r="S74" s="6">
        <v>104778</v>
      </c>
      <c r="T74" s="6">
        <v>64357</v>
      </c>
      <c r="U74" s="6">
        <v>54851</v>
      </c>
    </row>
    <row r="75" spans="1:21" ht="30" x14ac:dyDescent="0.25">
      <c r="A75" s="2" t="s">
        <v>2040</v>
      </c>
      <c r="B75" s="4" t="s">
        <v>6</v>
      </c>
      <c r="C75" s="4"/>
      <c r="D75" s="4" t="s">
        <v>6</v>
      </c>
      <c r="E75" s="4"/>
      <c r="F75" s="4" t="s">
        <v>6</v>
      </c>
      <c r="G75" s="4"/>
      <c r="H75" s="4" t="s">
        <v>6</v>
      </c>
      <c r="I75" s="4"/>
      <c r="J75" s="4" t="s">
        <v>6</v>
      </c>
      <c r="K75" s="4"/>
      <c r="L75" s="4" t="s">
        <v>6</v>
      </c>
      <c r="M75" s="4"/>
      <c r="N75" s="4" t="s">
        <v>6</v>
      </c>
      <c r="O75" s="4"/>
      <c r="P75" s="4" t="s">
        <v>6</v>
      </c>
      <c r="Q75" s="4"/>
      <c r="R75" s="4" t="s">
        <v>6</v>
      </c>
      <c r="S75" s="4" t="s">
        <v>53</v>
      </c>
      <c r="T75" s="4" t="s">
        <v>53</v>
      </c>
      <c r="U75" s="4" t="s">
        <v>53</v>
      </c>
    </row>
    <row r="76" spans="1:21" ht="30" x14ac:dyDescent="0.25">
      <c r="A76" s="2" t="s">
        <v>2041</v>
      </c>
      <c r="B76" s="4" t="s">
        <v>6</v>
      </c>
      <c r="C76" s="4"/>
      <c r="D76" s="4" t="s">
        <v>6</v>
      </c>
      <c r="E76" s="4"/>
      <c r="F76" s="4" t="s">
        <v>6</v>
      </c>
      <c r="G76" s="4"/>
      <c r="H76" s="4" t="s">
        <v>6</v>
      </c>
      <c r="I76" s="4"/>
      <c r="J76" s="4" t="s">
        <v>6</v>
      </c>
      <c r="K76" s="4"/>
      <c r="L76" s="4" t="s">
        <v>6</v>
      </c>
      <c r="M76" s="4"/>
      <c r="N76" s="4" t="s">
        <v>6</v>
      </c>
      <c r="O76" s="4"/>
      <c r="P76" s="4" t="s">
        <v>6</v>
      </c>
      <c r="Q76" s="4"/>
      <c r="R76" s="4" t="s">
        <v>6</v>
      </c>
      <c r="S76" s="4" t="s">
        <v>53</v>
      </c>
      <c r="T76" s="4" t="s">
        <v>53</v>
      </c>
      <c r="U76" s="4" t="s">
        <v>53</v>
      </c>
    </row>
    <row r="77" spans="1:21" x14ac:dyDescent="0.25">
      <c r="A77" s="2" t="s">
        <v>50</v>
      </c>
      <c r="B77" s="4" t="s">
        <v>6</v>
      </c>
      <c r="C77" s="4"/>
      <c r="D77" s="4" t="s">
        <v>6</v>
      </c>
      <c r="E77" s="4"/>
      <c r="F77" s="4" t="s">
        <v>6</v>
      </c>
      <c r="G77" s="4"/>
      <c r="H77" s="4" t="s">
        <v>6</v>
      </c>
      <c r="I77" s="4"/>
      <c r="J77" s="4" t="s">
        <v>6</v>
      </c>
      <c r="K77" s="4"/>
      <c r="L77" s="4" t="s">
        <v>6</v>
      </c>
      <c r="M77" s="4"/>
      <c r="N77" s="4" t="s">
        <v>6</v>
      </c>
      <c r="O77" s="4"/>
      <c r="P77" s="4" t="s">
        <v>6</v>
      </c>
      <c r="Q77" s="4"/>
      <c r="R77" s="4" t="s">
        <v>6</v>
      </c>
      <c r="S77" s="6">
        <v>1117369</v>
      </c>
      <c r="T77" s="6">
        <v>5826</v>
      </c>
      <c r="U77" s="4" t="s">
        <v>6</v>
      </c>
    </row>
    <row r="78" spans="1:21" x14ac:dyDescent="0.25">
      <c r="A78" s="2" t="s">
        <v>51</v>
      </c>
      <c r="B78" s="4" t="s">
        <v>6</v>
      </c>
      <c r="C78" s="4"/>
      <c r="D78" s="4" t="s">
        <v>6</v>
      </c>
      <c r="E78" s="4"/>
      <c r="F78" s="4" t="s">
        <v>6</v>
      </c>
      <c r="G78" s="4"/>
      <c r="H78" s="4" t="s">
        <v>6</v>
      </c>
      <c r="I78" s="4"/>
      <c r="J78" s="4" t="s">
        <v>6</v>
      </c>
      <c r="K78" s="4"/>
      <c r="L78" s="4" t="s">
        <v>6</v>
      </c>
      <c r="M78" s="4"/>
      <c r="N78" s="4" t="s">
        <v>6</v>
      </c>
      <c r="O78" s="4"/>
      <c r="P78" s="4" t="s">
        <v>6</v>
      </c>
      <c r="Q78" s="4"/>
      <c r="R78" s="4" t="s">
        <v>6</v>
      </c>
      <c r="S78" s="6">
        <v>-53884</v>
      </c>
      <c r="T78" s="6">
        <v>-12424</v>
      </c>
      <c r="U78" s="6">
        <v>-84502</v>
      </c>
    </row>
    <row r="79" spans="1:21" ht="30" x14ac:dyDescent="0.25">
      <c r="A79" s="2" t="s">
        <v>52</v>
      </c>
      <c r="B79" s="4" t="s">
        <v>6</v>
      </c>
      <c r="C79" s="4"/>
      <c r="D79" s="4" t="s">
        <v>6</v>
      </c>
      <c r="E79" s="4"/>
      <c r="F79" s="4" t="s">
        <v>6</v>
      </c>
      <c r="G79" s="4"/>
      <c r="H79" s="4" t="s">
        <v>6</v>
      </c>
      <c r="I79" s="4"/>
      <c r="J79" s="4" t="s">
        <v>6</v>
      </c>
      <c r="K79" s="4"/>
      <c r="L79" s="4" t="s">
        <v>6</v>
      </c>
      <c r="M79" s="4"/>
      <c r="N79" s="4" t="s">
        <v>6</v>
      </c>
      <c r="O79" s="4"/>
      <c r="P79" s="4" t="s">
        <v>6</v>
      </c>
      <c r="Q79" s="4"/>
      <c r="R79" s="4" t="s">
        <v>6</v>
      </c>
      <c r="S79" s="4" t="s">
        <v>6</v>
      </c>
      <c r="T79" s="6">
        <v>4500</v>
      </c>
      <c r="U79" s="4" t="s">
        <v>6</v>
      </c>
    </row>
    <row r="80" spans="1:21" x14ac:dyDescent="0.25">
      <c r="A80" s="2" t="s">
        <v>54</v>
      </c>
      <c r="B80" s="4" t="s">
        <v>6</v>
      </c>
      <c r="C80" s="4"/>
      <c r="D80" s="4" t="s">
        <v>6</v>
      </c>
      <c r="E80" s="4"/>
      <c r="F80" s="4" t="s">
        <v>6</v>
      </c>
      <c r="G80" s="4"/>
      <c r="H80" s="4" t="s">
        <v>6</v>
      </c>
      <c r="I80" s="4"/>
      <c r="J80" s="4" t="s">
        <v>6</v>
      </c>
      <c r="K80" s="4"/>
      <c r="L80" s="4" t="s">
        <v>6</v>
      </c>
      <c r="M80" s="4"/>
      <c r="N80" s="4" t="s">
        <v>6</v>
      </c>
      <c r="O80" s="4"/>
      <c r="P80" s="4" t="s">
        <v>6</v>
      </c>
      <c r="Q80" s="4"/>
      <c r="R80" s="4" t="s">
        <v>6</v>
      </c>
      <c r="S80" s="6">
        <v>21647</v>
      </c>
      <c r="T80" s="6">
        <v>16185</v>
      </c>
      <c r="U80" s="4" t="s">
        <v>6</v>
      </c>
    </row>
    <row r="81" spans="1:21" x14ac:dyDescent="0.25">
      <c r="A81" s="2" t="s">
        <v>55</v>
      </c>
      <c r="B81" s="4" t="s">
        <v>6</v>
      </c>
      <c r="C81" s="4"/>
      <c r="D81" s="4" t="s">
        <v>6</v>
      </c>
      <c r="E81" s="4"/>
      <c r="F81" s="4" t="s">
        <v>6</v>
      </c>
      <c r="G81" s="4"/>
      <c r="H81" s="4" t="s">
        <v>6</v>
      </c>
      <c r="I81" s="4"/>
      <c r="J81" s="4" t="s">
        <v>6</v>
      </c>
      <c r="K81" s="4"/>
      <c r="L81" s="4" t="s">
        <v>6</v>
      </c>
      <c r="M81" s="4"/>
      <c r="N81" s="4" t="s">
        <v>6</v>
      </c>
      <c r="O81" s="4"/>
      <c r="P81" s="4" t="s">
        <v>6</v>
      </c>
      <c r="Q81" s="4"/>
      <c r="R81" s="4" t="s">
        <v>6</v>
      </c>
      <c r="S81" s="6">
        <v>2642830</v>
      </c>
      <c r="T81" s="6">
        <v>1126717</v>
      </c>
      <c r="U81" s="6">
        <v>827653</v>
      </c>
    </row>
    <row r="82" spans="1:21" x14ac:dyDescent="0.25">
      <c r="A82" s="2" t="s">
        <v>1141</v>
      </c>
      <c r="B82" s="4" t="s">
        <v>6</v>
      </c>
      <c r="C82" s="4"/>
      <c r="D82" s="4" t="s">
        <v>6</v>
      </c>
      <c r="E82" s="4"/>
      <c r="F82" s="4" t="s">
        <v>6</v>
      </c>
      <c r="G82" s="4"/>
      <c r="H82" s="4" t="s">
        <v>6</v>
      </c>
      <c r="I82" s="4"/>
      <c r="J82" s="4" t="s">
        <v>6</v>
      </c>
      <c r="K82" s="4"/>
      <c r="L82" s="4" t="s">
        <v>6</v>
      </c>
      <c r="M82" s="4"/>
      <c r="N82" s="4" t="s">
        <v>6</v>
      </c>
      <c r="O82" s="4"/>
      <c r="P82" s="4" t="s">
        <v>6</v>
      </c>
      <c r="Q82" s="4"/>
      <c r="R82" s="4" t="s">
        <v>6</v>
      </c>
      <c r="S82" s="6">
        <v>-1001507</v>
      </c>
      <c r="T82" s="6">
        <v>26176</v>
      </c>
      <c r="U82" s="6">
        <v>195957</v>
      </c>
    </row>
    <row r="83" spans="1:21" x14ac:dyDescent="0.25">
      <c r="A83" s="2" t="s">
        <v>57</v>
      </c>
      <c r="B83" s="4" t="s">
        <v>6</v>
      </c>
      <c r="C83" s="4"/>
      <c r="D83" s="4" t="s">
        <v>6</v>
      </c>
      <c r="E83" s="4"/>
      <c r="F83" s="4" t="s">
        <v>6</v>
      </c>
      <c r="G83" s="4"/>
      <c r="H83" s="4" t="s">
        <v>6</v>
      </c>
      <c r="I83" s="4"/>
      <c r="J83" s="4" t="s">
        <v>6</v>
      </c>
      <c r="K83" s="4"/>
      <c r="L83" s="4" t="s">
        <v>6</v>
      </c>
      <c r="M83" s="4"/>
      <c r="N83" s="4" t="s">
        <v>6</v>
      </c>
      <c r="O83" s="4"/>
      <c r="P83" s="4" t="s">
        <v>6</v>
      </c>
      <c r="Q83" s="4"/>
      <c r="R83" s="4" t="s">
        <v>6</v>
      </c>
      <c r="S83" s="4">
        <v>251</v>
      </c>
      <c r="T83" s="4">
        <v>159</v>
      </c>
      <c r="U83" s="4">
        <v>1</v>
      </c>
    </row>
    <row r="84" spans="1:21" x14ac:dyDescent="0.25">
      <c r="A84" s="2" t="s">
        <v>58</v>
      </c>
      <c r="B84" s="4" t="s">
        <v>6</v>
      </c>
      <c r="C84" s="4"/>
      <c r="D84" s="4" t="s">
        <v>6</v>
      </c>
      <c r="E84" s="4"/>
      <c r="F84" s="4" t="s">
        <v>6</v>
      </c>
      <c r="G84" s="4"/>
      <c r="H84" s="4" t="s">
        <v>6</v>
      </c>
      <c r="I84" s="4"/>
      <c r="J84" s="4" t="s">
        <v>6</v>
      </c>
      <c r="K84" s="4"/>
      <c r="L84" s="4" t="s">
        <v>6</v>
      </c>
      <c r="M84" s="4"/>
      <c r="N84" s="4" t="s">
        <v>6</v>
      </c>
      <c r="O84" s="4"/>
      <c r="P84" s="4" t="s">
        <v>6</v>
      </c>
      <c r="Q84" s="4"/>
      <c r="R84" s="4" t="s">
        <v>6</v>
      </c>
      <c r="S84" s="6">
        <v>-1260</v>
      </c>
      <c r="T84" s="6">
        <v>-1158</v>
      </c>
      <c r="U84" s="6">
        <v>-1357</v>
      </c>
    </row>
    <row r="85" spans="1:21" x14ac:dyDescent="0.25">
      <c r="A85" s="2" t="s">
        <v>59</v>
      </c>
      <c r="B85" s="4" t="s">
        <v>6</v>
      </c>
      <c r="C85" s="4"/>
      <c r="D85" s="4" t="s">
        <v>6</v>
      </c>
      <c r="E85" s="4"/>
      <c r="F85" s="4" t="s">
        <v>6</v>
      </c>
      <c r="G85" s="4"/>
      <c r="H85" s="4" t="s">
        <v>6</v>
      </c>
      <c r="I85" s="4"/>
      <c r="J85" s="4" t="s">
        <v>6</v>
      </c>
      <c r="K85" s="4"/>
      <c r="L85" s="4" t="s">
        <v>6</v>
      </c>
      <c r="M85" s="4"/>
      <c r="N85" s="4" t="s">
        <v>6</v>
      </c>
      <c r="O85" s="4"/>
      <c r="P85" s="4" t="s">
        <v>6</v>
      </c>
      <c r="Q85" s="4"/>
      <c r="R85" s="4" t="s">
        <v>6</v>
      </c>
      <c r="S85" s="4" t="s">
        <v>53</v>
      </c>
      <c r="T85" s="4" t="s">
        <v>53</v>
      </c>
      <c r="U85" s="4" t="s">
        <v>53</v>
      </c>
    </row>
    <row r="86" spans="1:21" x14ac:dyDescent="0.25">
      <c r="A86" s="2" t="s">
        <v>1192</v>
      </c>
      <c r="B86" s="4" t="s">
        <v>6</v>
      </c>
      <c r="C86" s="4"/>
      <c r="D86" s="4" t="s">
        <v>6</v>
      </c>
      <c r="E86" s="4"/>
      <c r="F86" s="4" t="s">
        <v>6</v>
      </c>
      <c r="G86" s="4"/>
      <c r="H86" s="4" t="s">
        <v>6</v>
      </c>
      <c r="I86" s="4"/>
      <c r="J86" s="4" t="s">
        <v>6</v>
      </c>
      <c r="K86" s="4"/>
      <c r="L86" s="4" t="s">
        <v>6</v>
      </c>
      <c r="M86" s="4"/>
      <c r="N86" s="4" t="s">
        <v>6</v>
      </c>
      <c r="O86" s="4"/>
      <c r="P86" s="4" t="s">
        <v>6</v>
      </c>
      <c r="Q86" s="4"/>
      <c r="R86" s="4" t="s">
        <v>6</v>
      </c>
      <c r="S86" s="6">
        <v>-184564</v>
      </c>
      <c r="T86" s="4">
        <v>699</v>
      </c>
      <c r="U86" s="6">
        <v>-2661</v>
      </c>
    </row>
    <row r="87" spans="1:21" x14ac:dyDescent="0.25">
      <c r="A87" s="2" t="s">
        <v>61</v>
      </c>
      <c r="B87" s="4" t="s">
        <v>6</v>
      </c>
      <c r="C87" s="4"/>
      <c r="D87" s="4" t="s">
        <v>6</v>
      </c>
      <c r="E87" s="4"/>
      <c r="F87" s="4" t="s">
        <v>6</v>
      </c>
      <c r="G87" s="4"/>
      <c r="H87" s="4" t="s">
        <v>6</v>
      </c>
      <c r="I87" s="4"/>
      <c r="J87" s="4" t="s">
        <v>6</v>
      </c>
      <c r="K87" s="4"/>
      <c r="L87" s="4" t="s">
        <v>6</v>
      </c>
      <c r="M87" s="4"/>
      <c r="N87" s="4" t="s">
        <v>6</v>
      </c>
      <c r="O87" s="4"/>
      <c r="P87" s="4" t="s">
        <v>6</v>
      </c>
      <c r="Q87" s="4"/>
      <c r="R87" s="4" t="s">
        <v>6</v>
      </c>
      <c r="S87" s="6">
        <v>-1187080</v>
      </c>
      <c r="T87" s="6">
        <v>25876</v>
      </c>
      <c r="U87" s="6">
        <v>191940</v>
      </c>
    </row>
    <row r="88" spans="1:21" x14ac:dyDescent="0.25">
      <c r="A88" s="2" t="s">
        <v>1154</v>
      </c>
      <c r="B88" s="4" t="s">
        <v>6</v>
      </c>
      <c r="C88" s="4"/>
      <c r="D88" s="4" t="s">
        <v>6</v>
      </c>
      <c r="E88" s="4"/>
      <c r="F88" s="4" t="s">
        <v>6</v>
      </c>
      <c r="G88" s="4"/>
      <c r="H88" s="4" t="s">
        <v>6</v>
      </c>
      <c r="I88" s="4"/>
      <c r="J88" s="4" t="s">
        <v>6</v>
      </c>
      <c r="K88" s="4"/>
      <c r="L88" s="4" t="s">
        <v>6</v>
      </c>
      <c r="M88" s="4"/>
      <c r="N88" s="4" t="s">
        <v>6</v>
      </c>
      <c r="O88" s="4"/>
      <c r="P88" s="4" t="s">
        <v>6</v>
      </c>
      <c r="Q88" s="4"/>
      <c r="R88" s="4" t="s">
        <v>6</v>
      </c>
      <c r="S88" s="6">
        <v>-59260</v>
      </c>
      <c r="T88" s="6">
        <v>-3094</v>
      </c>
      <c r="U88" s="6">
        <v>60163</v>
      </c>
    </row>
    <row r="89" spans="1:21" ht="30" x14ac:dyDescent="0.25">
      <c r="A89" s="2" t="s">
        <v>1156</v>
      </c>
      <c r="B89" s="4" t="s">
        <v>6</v>
      </c>
      <c r="C89" s="4"/>
      <c r="D89" s="4" t="s">
        <v>6</v>
      </c>
      <c r="E89" s="4"/>
      <c r="F89" s="4" t="s">
        <v>6</v>
      </c>
      <c r="G89" s="4"/>
      <c r="H89" s="4" t="s">
        <v>6</v>
      </c>
      <c r="I89" s="4"/>
      <c r="J89" s="4" t="s">
        <v>6</v>
      </c>
      <c r="K89" s="4"/>
      <c r="L89" s="4" t="s">
        <v>6</v>
      </c>
      <c r="M89" s="4"/>
      <c r="N89" s="4" t="s">
        <v>6</v>
      </c>
      <c r="O89" s="4"/>
      <c r="P89" s="4" t="s">
        <v>6</v>
      </c>
      <c r="Q89" s="4"/>
      <c r="R89" s="4" t="s">
        <v>6</v>
      </c>
      <c r="S89" s="6">
        <v>13887</v>
      </c>
      <c r="T89" s="6">
        <v>8415</v>
      </c>
      <c r="U89" s="6">
        <v>8699</v>
      </c>
    </row>
    <row r="90" spans="1:21" x14ac:dyDescent="0.25">
      <c r="A90" s="2" t="s">
        <v>63</v>
      </c>
      <c r="B90" s="4" t="s">
        <v>6</v>
      </c>
      <c r="C90" s="4"/>
      <c r="D90" s="4" t="s">
        <v>6</v>
      </c>
      <c r="E90" s="4"/>
      <c r="F90" s="4" t="s">
        <v>6</v>
      </c>
      <c r="G90" s="4"/>
      <c r="H90" s="4" t="s">
        <v>6</v>
      </c>
      <c r="I90" s="4"/>
      <c r="J90" s="4" t="s">
        <v>6</v>
      </c>
      <c r="K90" s="4"/>
      <c r="L90" s="4" t="s">
        <v>6</v>
      </c>
      <c r="M90" s="4"/>
      <c r="N90" s="4" t="s">
        <v>6</v>
      </c>
      <c r="O90" s="4"/>
      <c r="P90" s="4" t="s">
        <v>6</v>
      </c>
      <c r="Q90" s="4"/>
      <c r="R90" s="4" t="s">
        <v>6</v>
      </c>
      <c r="S90" s="6">
        <v>-1113933</v>
      </c>
      <c r="T90" s="6">
        <v>37385</v>
      </c>
      <c r="U90" s="6">
        <v>140476</v>
      </c>
    </row>
    <row r="91" spans="1:21" x14ac:dyDescent="0.25">
      <c r="A91" s="2" t="s">
        <v>2124</v>
      </c>
      <c r="B91" s="4" t="s">
        <v>6</v>
      </c>
      <c r="C91" s="4"/>
      <c r="D91" s="4" t="s">
        <v>6</v>
      </c>
      <c r="E91" s="4"/>
      <c r="F91" s="4" t="s">
        <v>6</v>
      </c>
      <c r="G91" s="4"/>
      <c r="H91" s="4" t="s">
        <v>6</v>
      </c>
      <c r="I91" s="4"/>
      <c r="J91" s="4" t="s">
        <v>6</v>
      </c>
      <c r="K91" s="4"/>
      <c r="L91" s="4" t="s">
        <v>6</v>
      </c>
      <c r="M91" s="4"/>
      <c r="N91" s="4" t="s">
        <v>6</v>
      </c>
      <c r="O91" s="4"/>
      <c r="P91" s="4" t="s">
        <v>6</v>
      </c>
      <c r="Q91" s="4"/>
      <c r="R91" s="4" t="s">
        <v>6</v>
      </c>
      <c r="S91" s="4" t="s">
        <v>6</v>
      </c>
      <c r="T91" s="4" t="s">
        <v>6</v>
      </c>
      <c r="U91" s="4" t="s">
        <v>6</v>
      </c>
    </row>
    <row r="92" spans="1:21" x14ac:dyDescent="0.25">
      <c r="A92" s="3" t="s">
        <v>35</v>
      </c>
      <c r="B92" s="4" t="s">
        <v>6</v>
      </c>
      <c r="C92" s="4"/>
      <c r="D92" s="4" t="s">
        <v>6</v>
      </c>
      <c r="E92" s="4"/>
      <c r="F92" s="4" t="s">
        <v>6</v>
      </c>
      <c r="G92" s="4"/>
      <c r="H92" s="4" t="s">
        <v>6</v>
      </c>
      <c r="I92" s="4"/>
      <c r="J92" s="4" t="s">
        <v>6</v>
      </c>
      <c r="K92" s="4"/>
      <c r="L92" s="4" t="s">
        <v>6</v>
      </c>
      <c r="M92" s="4"/>
      <c r="N92" s="4" t="s">
        <v>6</v>
      </c>
      <c r="O92" s="4"/>
      <c r="P92" s="4" t="s">
        <v>6</v>
      </c>
      <c r="Q92" s="4"/>
      <c r="R92" s="4" t="s">
        <v>6</v>
      </c>
      <c r="S92" s="4" t="s">
        <v>6</v>
      </c>
      <c r="T92" s="4" t="s">
        <v>6</v>
      </c>
      <c r="U92" s="4" t="s">
        <v>6</v>
      </c>
    </row>
    <row r="93" spans="1:21" x14ac:dyDescent="0.25">
      <c r="A93" s="2" t="s">
        <v>36</v>
      </c>
      <c r="B93" s="4" t="s">
        <v>6</v>
      </c>
      <c r="C93" s="4"/>
      <c r="D93" s="4" t="s">
        <v>6</v>
      </c>
      <c r="E93" s="4"/>
      <c r="F93" s="4" t="s">
        <v>6</v>
      </c>
      <c r="G93" s="4"/>
      <c r="H93" s="4" t="s">
        <v>6</v>
      </c>
      <c r="I93" s="4"/>
      <c r="J93" s="4" t="s">
        <v>6</v>
      </c>
      <c r="K93" s="4"/>
      <c r="L93" s="4" t="s">
        <v>6</v>
      </c>
      <c r="M93" s="4"/>
      <c r="N93" s="4" t="s">
        <v>6</v>
      </c>
      <c r="O93" s="4"/>
      <c r="P93" s="4" t="s">
        <v>6</v>
      </c>
      <c r="Q93" s="4"/>
      <c r="R93" s="4" t="s">
        <v>6</v>
      </c>
      <c r="S93" s="6">
        <v>477251</v>
      </c>
      <c r="T93" s="6">
        <v>431689</v>
      </c>
      <c r="U93" s="6">
        <v>376575</v>
      </c>
    </row>
    <row r="94" spans="1:21" x14ac:dyDescent="0.25">
      <c r="A94" s="2" t="s">
        <v>37</v>
      </c>
      <c r="B94" s="4" t="s">
        <v>6</v>
      </c>
      <c r="C94" s="4"/>
      <c r="D94" s="4" t="s">
        <v>6</v>
      </c>
      <c r="E94" s="4"/>
      <c r="F94" s="4" t="s">
        <v>6</v>
      </c>
      <c r="G94" s="4"/>
      <c r="H94" s="4" t="s">
        <v>6</v>
      </c>
      <c r="I94" s="4"/>
      <c r="J94" s="4" t="s">
        <v>6</v>
      </c>
      <c r="K94" s="4"/>
      <c r="L94" s="4" t="s">
        <v>6</v>
      </c>
      <c r="M94" s="4"/>
      <c r="N94" s="4" t="s">
        <v>6</v>
      </c>
      <c r="O94" s="4"/>
      <c r="P94" s="4" t="s">
        <v>6</v>
      </c>
      <c r="Q94" s="4"/>
      <c r="R94" s="4" t="s">
        <v>6</v>
      </c>
      <c r="S94" s="6">
        <v>46635</v>
      </c>
      <c r="T94" s="6">
        <v>32555</v>
      </c>
      <c r="U94" s="6">
        <v>27862</v>
      </c>
    </row>
    <row r="95" spans="1:21" x14ac:dyDescent="0.25">
      <c r="A95" s="2" t="s">
        <v>38</v>
      </c>
      <c r="B95" s="4" t="s">
        <v>6</v>
      </c>
      <c r="C95" s="4"/>
      <c r="D95" s="4" t="s">
        <v>6</v>
      </c>
      <c r="E95" s="4"/>
      <c r="F95" s="4" t="s">
        <v>6</v>
      </c>
      <c r="G95" s="4"/>
      <c r="H95" s="4" t="s">
        <v>6</v>
      </c>
      <c r="I95" s="4"/>
      <c r="J95" s="4" t="s">
        <v>6</v>
      </c>
      <c r="K95" s="4"/>
      <c r="L95" s="4" t="s">
        <v>6</v>
      </c>
      <c r="M95" s="4"/>
      <c r="N95" s="4" t="s">
        <v>6</v>
      </c>
      <c r="O95" s="4"/>
      <c r="P95" s="4" t="s">
        <v>6</v>
      </c>
      <c r="Q95" s="4"/>
      <c r="R95" s="4" t="s">
        <v>6</v>
      </c>
      <c r="S95" s="6">
        <v>523886</v>
      </c>
      <c r="T95" s="6">
        <v>464244</v>
      </c>
      <c r="U95" s="6">
        <v>404437</v>
      </c>
    </row>
    <row r="96" spans="1:21" x14ac:dyDescent="0.25">
      <c r="A96" s="3" t="s">
        <v>39</v>
      </c>
      <c r="B96" s="4" t="s">
        <v>6</v>
      </c>
      <c r="C96" s="4"/>
      <c r="D96" s="4" t="s">
        <v>6</v>
      </c>
      <c r="E96" s="4"/>
      <c r="F96" s="4" t="s">
        <v>6</v>
      </c>
      <c r="G96" s="4"/>
      <c r="H96" s="4" t="s">
        <v>6</v>
      </c>
      <c r="I96" s="4"/>
      <c r="J96" s="4" t="s">
        <v>6</v>
      </c>
      <c r="K96" s="4"/>
      <c r="L96" s="4" t="s">
        <v>6</v>
      </c>
      <c r="M96" s="4"/>
      <c r="N96" s="4" t="s">
        <v>6</v>
      </c>
      <c r="O96" s="4"/>
      <c r="P96" s="4" t="s">
        <v>6</v>
      </c>
      <c r="Q96" s="4"/>
      <c r="R96" s="4" t="s">
        <v>6</v>
      </c>
      <c r="S96" s="4" t="s">
        <v>6</v>
      </c>
      <c r="T96" s="4" t="s">
        <v>6</v>
      </c>
      <c r="U96" s="4" t="s">
        <v>6</v>
      </c>
    </row>
    <row r="97" spans="1:21" x14ac:dyDescent="0.25">
      <c r="A97" s="2" t="s">
        <v>40</v>
      </c>
      <c r="B97" s="4" t="s">
        <v>6</v>
      </c>
      <c r="C97" s="4"/>
      <c r="D97" s="4" t="s">
        <v>6</v>
      </c>
      <c r="E97" s="4"/>
      <c r="F97" s="4" t="s">
        <v>6</v>
      </c>
      <c r="G97" s="4"/>
      <c r="H97" s="4" t="s">
        <v>6</v>
      </c>
      <c r="I97" s="4"/>
      <c r="J97" s="4" t="s">
        <v>6</v>
      </c>
      <c r="K97" s="4"/>
      <c r="L97" s="4" t="s">
        <v>6</v>
      </c>
      <c r="M97" s="4"/>
      <c r="N97" s="4" t="s">
        <v>6</v>
      </c>
      <c r="O97" s="4"/>
      <c r="P97" s="4" t="s">
        <v>6</v>
      </c>
      <c r="Q97" s="4"/>
      <c r="R97" s="4" t="s">
        <v>6</v>
      </c>
      <c r="S97" s="6">
        <v>331418</v>
      </c>
      <c r="T97" s="6">
        <v>292928</v>
      </c>
      <c r="U97" s="6">
        <v>284495</v>
      </c>
    </row>
    <row r="98" spans="1:21" ht="30" x14ac:dyDescent="0.25">
      <c r="A98" s="2" t="s">
        <v>2121</v>
      </c>
      <c r="B98" s="4" t="s">
        <v>6</v>
      </c>
      <c r="C98" s="4"/>
      <c r="D98" s="4" t="s">
        <v>6</v>
      </c>
      <c r="E98" s="4"/>
      <c r="F98" s="4" t="s">
        <v>6</v>
      </c>
      <c r="G98" s="4"/>
      <c r="H98" s="4" t="s">
        <v>6</v>
      </c>
      <c r="I98" s="4"/>
      <c r="J98" s="4" t="s">
        <v>6</v>
      </c>
      <c r="K98" s="4"/>
      <c r="L98" s="4" t="s">
        <v>6</v>
      </c>
      <c r="M98" s="4"/>
      <c r="N98" s="4" t="s">
        <v>6</v>
      </c>
      <c r="O98" s="4"/>
      <c r="P98" s="4" t="s">
        <v>6</v>
      </c>
      <c r="Q98" s="4"/>
      <c r="R98" s="4" t="s">
        <v>6</v>
      </c>
      <c r="S98" s="6">
        <v>4123</v>
      </c>
      <c r="T98" s="6">
        <v>4261</v>
      </c>
      <c r="U98" s="6">
        <v>4891</v>
      </c>
    </row>
    <row r="99" spans="1:21" ht="30" x14ac:dyDescent="0.25">
      <c r="A99" s="2" t="s">
        <v>2122</v>
      </c>
      <c r="B99" s="4" t="s">
        <v>6</v>
      </c>
      <c r="C99" s="4"/>
      <c r="D99" s="4" t="s">
        <v>6</v>
      </c>
      <c r="E99" s="4"/>
      <c r="F99" s="4" t="s">
        <v>6</v>
      </c>
      <c r="G99" s="4"/>
      <c r="H99" s="4" t="s">
        <v>6</v>
      </c>
      <c r="I99" s="4"/>
      <c r="J99" s="4" t="s">
        <v>6</v>
      </c>
      <c r="K99" s="4"/>
      <c r="L99" s="4" t="s">
        <v>6</v>
      </c>
      <c r="M99" s="4"/>
      <c r="N99" s="4" t="s">
        <v>6</v>
      </c>
      <c r="O99" s="4"/>
      <c r="P99" s="4" t="s">
        <v>6</v>
      </c>
      <c r="Q99" s="4"/>
      <c r="R99" s="4" t="s">
        <v>6</v>
      </c>
      <c r="S99" s="6">
        <v>1714</v>
      </c>
      <c r="T99" s="4" t="s">
        <v>6</v>
      </c>
      <c r="U99" s="4" t="s">
        <v>6</v>
      </c>
    </row>
    <row r="100" spans="1:21" x14ac:dyDescent="0.25">
      <c r="A100" s="2" t="s">
        <v>43</v>
      </c>
      <c r="B100" s="4" t="s">
        <v>6</v>
      </c>
      <c r="C100" s="4"/>
      <c r="D100" s="4" t="s">
        <v>6</v>
      </c>
      <c r="E100" s="4"/>
      <c r="F100" s="4" t="s">
        <v>6</v>
      </c>
      <c r="G100" s="4"/>
      <c r="H100" s="4" t="s">
        <v>6</v>
      </c>
      <c r="I100" s="4"/>
      <c r="J100" s="4" t="s">
        <v>6</v>
      </c>
      <c r="K100" s="4"/>
      <c r="L100" s="4" t="s">
        <v>6</v>
      </c>
      <c r="M100" s="4"/>
      <c r="N100" s="4" t="s">
        <v>6</v>
      </c>
      <c r="O100" s="4"/>
      <c r="P100" s="4" t="s">
        <v>6</v>
      </c>
      <c r="Q100" s="4"/>
      <c r="R100" s="4" t="s">
        <v>6</v>
      </c>
      <c r="S100" s="6">
        <v>39409</v>
      </c>
      <c r="T100" s="6">
        <v>30713</v>
      </c>
      <c r="U100" s="6">
        <v>22312</v>
      </c>
    </row>
    <row r="101" spans="1:21" x14ac:dyDescent="0.25">
      <c r="A101" s="2" t="s">
        <v>44</v>
      </c>
      <c r="B101" s="4" t="s">
        <v>6</v>
      </c>
      <c r="C101" s="4"/>
      <c r="D101" s="4" t="s">
        <v>6</v>
      </c>
      <c r="E101" s="4"/>
      <c r="F101" s="4" t="s">
        <v>6</v>
      </c>
      <c r="G101" s="4"/>
      <c r="H101" s="4" t="s">
        <v>6</v>
      </c>
      <c r="I101" s="4"/>
      <c r="J101" s="4" t="s">
        <v>6</v>
      </c>
      <c r="K101" s="4"/>
      <c r="L101" s="4" t="s">
        <v>6</v>
      </c>
      <c r="M101" s="4"/>
      <c r="N101" s="4" t="s">
        <v>6</v>
      </c>
      <c r="O101" s="4"/>
      <c r="P101" s="4" t="s">
        <v>6</v>
      </c>
      <c r="Q101" s="4"/>
      <c r="R101" s="4" t="s">
        <v>6</v>
      </c>
      <c r="S101" s="6">
        <v>9971</v>
      </c>
      <c r="T101" s="6">
        <v>11698</v>
      </c>
      <c r="U101" s="6">
        <v>12300</v>
      </c>
    </row>
    <row r="102" spans="1:21" x14ac:dyDescent="0.25">
      <c r="A102" s="2" t="s">
        <v>45</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6">
        <v>88114</v>
      </c>
      <c r="T102" s="6">
        <v>84018</v>
      </c>
      <c r="U102" s="6">
        <v>59776</v>
      </c>
    </row>
    <row r="103" spans="1:21" x14ac:dyDescent="0.25">
      <c r="A103" s="2" t="s">
        <v>46</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6">
        <v>34812</v>
      </c>
      <c r="T103" s="6">
        <v>31683</v>
      </c>
      <c r="U103" s="6">
        <v>23113</v>
      </c>
    </row>
    <row r="104" spans="1:21" x14ac:dyDescent="0.25">
      <c r="A104" s="2" t="s">
        <v>47</v>
      </c>
      <c r="B104" s="4" t="s">
        <v>6</v>
      </c>
      <c r="C104" s="4"/>
      <c r="D104" s="4" t="s">
        <v>6</v>
      </c>
      <c r="E104" s="4"/>
      <c r="F104" s="4" t="s">
        <v>6</v>
      </c>
      <c r="G104" s="4"/>
      <c r="H104" s="4" t="s">
        <v>6</v>
      </c>
      <c r="I104" s="4"/>
      <c r="J104" s="4" t="s">
        <v>6</v>
      </c>
      <c r="K104" s="4"/>
      <c r="L104" s="4" t="s">
        <v>6</v>
      </c>
      <c r="M104" s="4"/>
      <c r="N104" s="4" t="s">
        <v>6</v>
      </c>
      <c r="O104" s="4"/>
      <c r="P104" s="4" t="s">
        <v>6</v>
      </c>
      <c r="Q104" s="4"/>
      <c r="R104" s="4" t="s">
        <v>6</v>
      </c>
      <c r="S104" s="6">
        <v>4806</v>
      </c>
      <c r="T104" s="6">
        <v>4970</v>
      </c>
      <c r="U104" s="4">
        <v>774</v>
      </c>
    </row>
    <row r="105" spans="1:21" ht="30" x14ac:dyDescent="0.25">
      <c r="A105" s="2" t="s">
        <v>2040</v>
      </c>
      <c r="B105" s="4" t="s">
        <v>6</v>
      </c>
      <c r="C105" s="4"/>
      <c r="D105" s="4" t="s">
        <v>6</v>
      </c>
      <c r="E105" s="4"/>
      <c r="F105" s="4" t="s">
        <v>6</v>
      </c>
      <c r="G105" s="4"/>
      <c r="H105" s="4" t="s">
        <v>6</v>
      </c>
      <c r="I105" s="4"/>
      <c r="J105" s="4" t="s">
        <v>6</v>
      </c>
      <c r="K105" s="4"/>
      <c r="L105" s="4" t="s">
        <v>6</v>
      </c>
      <c r="M105" s="4"/>
      <c r="N105" s="4" t="s">
        <v>6</v>
      </c>
      <c r="O105" s="4"/>
      <c r="P105" s="4" t="s">
        <v>6</v>
      </c>
      <c r="Q105" s="4"/>
      <c r="R105" s="4" t="s">
        <v>6</v>
      </c>
      <c r="S105" s="4" t="s">
        <v>53</v>
      </c>
      <c r="T105" s="4" t="s">
        <v>53</v>
      </c>
      <c r="U105" s="4" t="s">
        <v>53</v>
      </c>
    </row>
    <row r="106" spans="1:21" ht="30" x14ac:dyDescent="0.25">
      <c r="A106" s="2" t="s">
        <v>2041</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4" t="s">
        <v>53</v>
      </c>
      <c r="T106" s="4" t="s">
        <v>53</v>
      </c>
      <c r="U106" s="4" t="s">
        <v>53</v>
      </c>
    </row>
    <row r="107" spans="1:21" x14ac:dyDescent="0.25">
      <c r="A107" s="2" t="s">
        <v>50</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t="s">
        <v>53</v>
      </c>
      <c r="T107" s="4" t="s">
        <v>53</v>
      </c>
      <c r="U107" s="4" t="s">
        <v>6</v>
      </c>
    </row>
    <row r="108" spans="1:21" x14ac:dyDescent="0.25">
      <c r="A108" s="2" t="s">
        <v>51</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t="s">
        <v>53</v>
      </c>
      <c r="T108" s="4" t="s">
        <v>53</v>
      </c>
      <c r="U108" s="4" t="s">
        <v>53</v>
      </c>
    </row>
    <row r="109" spans="1:21" ht="30" x14ac:dyDescent="0.25">
      <c r="A109" s="2" t="s">
        <v>52</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t="s">
        <v>6</v>
      </c>
      <c r="T109" s="4" t="s">
        <v>53</v>
      </c>
      <c r="U109" s="4" t="s">
        <v>6</v>
      </c>
    </row>
    <row r="110" spans="1:21" x14ac:dyDescent="0.25">
      <c r="A110" s="2" t="s">
        <v>54</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6">
        <v>6269</v>
      </c>
      <c r="T110" s="6">
        <v>1281</v>
      </c>
      <c r="U110" s="4">
        <v>282</v>
      </c>
    </row>
    <row r="111" spans="1:21" x14ac:dyDescent="0.25">
      <c r="A111" s="2" t="s">
        <v>55</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6">
        <v>520636</v>
      </c>
      <c r="T111" s="6">
        <v>461552</v>
      </c>
      <c r="U111" s="6">
        <v>407943</v>
      </c>
    </row>
    <row r="112" spans="1:21" x14ac:dyDescent="0.25">
      <c r="A112" s="2" t="s">
        <v>1141</v>
      </c>
      <c r="B112" s="4" t="s">
        <v>6</v>
      </c>
      <c r="C112" s="4"/>
      <c r="D112" s="4" t="s">
        <v>6</v>
      </c>
      <c r="E112" s="4"/>
      <c r="F112" s="4" t="s">
        <v>6</v>
      </c>
      <c r="G112" s="4"/>
      <c r="H112" s="4" t="s">
        <v>6</v>
      </c>
      <c r="I112" s="4"/>
      <c r="J112" s="4" t="s">
        <v>6</v>
      </c>
      <c r="K112" s="4"/>
      <c r="L112" s="4" t="s">
        <v>6</v>
      </c>
      <c r="M112" s="4"/>
      <c r="N112" s="4" t="s">
        <v>6</v>
      </c>
      <c r="O112" s="4"/>
      <c r="P112" s="4" t="s">
        <v>6</v>
      </c>
      <c r="Q112" s="4"/>
      <c r="R112" s="4" t="s">
        <v>6</v>
      </c>
      <c r="S112" s="6">
        <v>3250</v>
      </c>
      <c r="T112" s="6">
        <v>2692</v>
      </c>
      <c r="U112" s="6">
        <v>-3506</v>
      </c>
    </row>
    <row r="113" spans="1:21" x14ac:dyDescent="0.25">
      <c r="A113" s="2" t="s">
        <v>57</v>
      </c>
      <c r="B113" s="4" t="s">
        <v>6</v>
      </c>
      <c r="C113" s="4"/>
      <c r="D113" s="4" t="s">
        <v>6</v>
      </c>
      <c r="E113" s="4"/>
      <c r="F113" s="4" t="s">
        <v>6</v>
      </c>
      <c r="G113" s="4"/>
      <c r="H113" s="4" t="s">
        <v>6</v>
      </c>
      <c r="I113" s="4"/>
      <c r="J113" s="4" t="s">
        <v>6</v>
      </c>
      <c r="K113" s="4"/>
      <c r="L113" s="4" t="s">
        <v>6</v>
      </c>
      <c r="M113" s="4"/>
      <c r="N113" s="4" t="s">
        <v>6</v>
      </c>
      <c r="O113" s="4"/>
      <c r="P113" s="4" t="s">
        <v>6</v>
      </c>
      <c r="Q113" s="4"/>
      <c r="R113" s="4" t="s">
        <v>6</v>
      </c>
      <c r="S113" s="4">
        <v>461</v>
      </c>
      <c r="T113" s="4">
        <v>840</v>
      </c>
      <c r="U113" s="4">
        <v>364</v>
      </c>
    </row>
    <row r="114" spans="1:21" x14ac:dyDescent="0.25">
      <c r="A114" s="2" t="s">
        <v>58</v>
      </c>
      <c r="B114" s="4" t="s">
        <v>6</v>
      </c>
      <c r="C114" s="4"/>
      <c r="D114" s="4" t="s">
        <v>6</v>
      </c>
      <c r="E114" s="4"/>
      <c r="F114" s="4" t="s">
        <v>6</v>
      </c>
      <c r="G114" s="4"/>
      <c r="H114" s="4" t="s">
        <v>6</v>
      </c>
      <c r="I114" s="4"/>
      <c r="J114" s="4" t="s">
        <v>6</v>
      </c>
      <c r="K114" s="4"/>
      <c r="L114" s="4" t="s">
        <v>6</v>
      </c>
      <c r="M114" s="4"/>
      <c r="N114" s="4" t="s">
        <v>6</v>
      </c>
      <c r="O114" s="4"/>
      <c r="P114" s="4" t="s">
        <v>6</v>
      </c>
      <c r="Q114" s="4"/>
      <c r="R114" s="4" t="s">
        <v>6</v>
      </c>
      <c r="S114" s="6">
        <v>-2044</v>
      </c>
      <c r="T114" s="6">
        <v>-1939</v>
      </c>
      <c r="U114" s="6">
        <v>-1906</v>
      </c>
    </row>
    <row r="115" spans="1:21" x14ac:dyDescent="0.25">
      <c r="A115" s="2" t="s">
        <v>59</v>
      </c>
      <c r="B115" s="4" t="s">
        <v>6</v>
      </c>
      <c r="C115" s="4"/>
      <c r="D115" s="4" t="s">
        <v>6</v>
      </c>
      <c r="E115" s="4"/>
      <c r="F115" s="4" t="s">
        <v>6</v>
      </c>
      <c r="G115" s="4"/>
      <c r="H115" s="4" t="s">
        <v>6</v>
      </c>
      <c r="I115" s="4"/>
      <c r="J115" s="4" t="s">
        <v>6</v>
      </c>
      <c r="K115" s="4"/>
      <c r="L115" s="4" t="s">
        <v>6</v>
      </c>
      <c r="M115" s="4"/>
      <c r="N115" s="4" t="s">
        <v>6</v>
      </c>
      <c r="O115" s="4"/>
      <c r="P115" s="4" t="s">
        <v>6</v>
      </c>
      <c r="Q115" s="4"/>
      <c r="R115" s="4" t="s">
        <v>6</v>
      </c>
      <c r="S115" s="4" t="s">
        <v>53</v>
      </c>
      <c r="T115" s="4" t="s">
        <v>53</v>
      </c>
      <c r="U115" s="4" t="s">
        <v>53</v>
      </c>
    </row>
    <row r="116" spans="1:21" x14ac:dyDescent="0.25">
      <c r="A116" s="2" t="s">
        <v>1192</v>
      </c>
      <c r="B116" s="4" t="s">
        <v>6</v>
      </c>
      <c r="C116" s="4"/>
      <c r="D116" s="4" t="s">
        <v>6</v>
      </c>
      <c r="E116" s="4"/>
      <c r="F116" s="4" t="s">
        <v>6</v>
      </c>
      <c r="G116" s="4"/>
      <c r="H116" s="4" t="s">
        <v>6</v>
      </c>
      <c r="I116" s="4"/>
      <c r="J116" s="4" t="s">
        <v>6</v>
      </c>
      <c r="K116" s="4"/>
      <c r="L116" s="4" t="s">
        <v>6</v>
      </c>
      <c r="M116" s="4"/>
      <c r="N116" s="4" t="s">
        <v>6</v>
      </c>
      <c r="O116" s="4"/>
      <c r="P116" s="4" t="s">
        <v>6</v>
      </c>
      <c r="Q116" s="4"/>
      <c r="R116" s="4" t="s">
        <v>6</v>
      </c>
      <c r="S116" s="6">
        <v>-6387</v>
      </c>
      <c r="T116" s="4">
        <v>557</v>
      </c>
      <c r="U116" s="4">
        <v>185</v>
      </c>
    </row>
    <row r="117" spans="1:21" x14ac:dyDescent="0.25">
      <c r="A117" s="2" t="s">
        <v>61</v>
      </c>
      <c r="B117" s="4" t="s">
        <v>6</v>
      </c>
      <c r="C117" s="4"/>
      <c r="D117" s="4" t="s">
        <v>6</v>
      </c>
      <c r="E117" s="4"/>
      <c r="F117" s="4" t="s">
        <v>6</v>
      </c>
      <c r="G117" s="4"/>
      <c r="H117" s="4" t="s">
        <v>6</v>
      </c>
      <c r="I117" s="4"/>
      <c r="J117" s="4" t="s">
        <v>6</v>
      </c>
      <c r="K117" s="4"/>
      <c r="L117" s="4" t="s">
        <v>6</v>
      </c>
      <c r="M117" s="4"/>
      <c r="N117" s="4" t="s">
        <v>6</v>
      </c>
      <c r="O117" s="4"/>
      <c r="P117" s="4" t="s">
        <v>6</v>
      </c>
      <c r="Q117" s="4"/>
      <c r="R117" s="4" t="s">
        <v>6</v>
      </c>
      <c r="S117" s="6">
        <v>-4720</v>
      </c>
      <c r="T117" s="6">
        <v>2150</v>
      </c>
      <c r="U117" s="6">
        <v>-4863</v>
      </c>
    </row>
    <row r="118" spans="1:21" x14ac:dyDescent="0.25">
      <c r="A118" s="2" t="s">
        <v>1154</v>
      </c>
      <c r="B118" s="4" t="s">
        <v>6</v>
      </c>
      <c r="C118" s="4"/>
      <c r="D118" s="4" t="s">
        <v>6</v>
      </c>
      <c r="E118" s="4"/>
      <c r="F118" s="4" t="s">
        <v>6</v>
      </c>
      <c r="G118" s="4"/>
      <c r="H118" s="4" t="s">
        <v>6</v>
      </c>
      <c r="I118" s="4"/>
      <c r="J118" s="4" t="s">
        <v>6</v>
      </c>
      <c r="K118" s="4"/>
      <c r="L118" s="4" t="s">
        <v>6</v>
      </c>
      <c r="M118" s="4"/>
      <c r="N118" s="4" t="s">
        <v>6</v>
      </c>
      <c r="O118" s="4"/>
      <c r="P118" s="4" t="s">
        <v>6</v>
      </c>
      <c r="Q118" s="4"/>
      <c r="R118" s="4" t="s">
        <v>6</v>
      </c>
      <c r="S118" s="6">
        <v>8343</v>
      </c>
      <c r="T118" s="6">
        <v>5346</v>
      </c>
      <c r="U118" s="4">
        <v>-903</v>
      </c>
    </row>
    <row r="119" spans="1:21" ht="30" x14ac:dyDescent="0.25">
      <c r="A119" s="2" t="s">
        <v>1156</v>
      </c>
      <c r="B119" s="4" t="s">
        <v>6</v>
      </c>
      <c r="C119" s="4"/>
      <c r="D119" s="4" t="s">
        <v>6</v>
      </c>
      <c r="E119" s="4"/>
      <c r="F119" s="4" t="s">
        <v>6</v>
      </c>
      <c r="G119" s="4"/>
      <c r="H119" s="4" t="s">
        <v>6</v>
      </c>
      <c r="I119" s="4"/>
      <c r="J119" s="4" t="s">
        <v>6</v>
      </c>
      <c r="K119" s="4"/>
      <c r="L119" s="4" t="s">
        <v>6</v>
      </c>
      <c r="M119" s="4"/>
      <c r="N119" s="4" t="s">
        <v>6</v>
      </c>
      <c r="O119" s="4"/>
      <c r="P119" s="4" t="s">
        <v>6</v>
      </c>
      <c r="Q119" s="4"/>
      <c r="R119" s="4" t="s">
        <v>6</v>
      </c>
      <c r="S119" s="4" t="s">
        <v>53</v>
      </c>
      <c r="T119" s="4">
        <v>556</v>
      </c>
      <c r="U119" s="4">
        <v>319</v>
      </c>
    </row>
    <row r="120" spans="1:21" x14ac:dyDescent="0.25">
      <c r="A120" s="2" t="s">
        <v>63</v>
      </c>
      <c r="B120" s="4" t="s">
        <v>6</v>
      </c>
      <c r="C120" s="4"/>
      <c r="D120" s="4" t="s">
        <v>6</v>
      </c>
      <c r="E120" s="4"/>
      <c r="F120" s="4" t="s">
        <v>6</v>
      </c>
      <c r="G120" s="4"/>
      <c r="H120" s="4" t="s">
        <v>6</v>
      </c>
      <c r="I120" s="4"/>
      <c r="J120" s="4" t="s">
        <v>6</v>
      </c>
      <c r="K120" s="4"/>
      <c r="L120" s="4" t="s">
        <v>6</v>
      </c>
      <c r="M120" s="4"/>
      <c r="N120" s="4" t="s">
        <v>6</v>
      </c>
      <c r="O120" s="4"/>
      <c r="P120" s="4" t="s">
        <v>6</v>
      </c>
      <c r="Q120" s="4"/>
      <c r="R120" s="4" t="s">
        <v>6</v>
      </c>
      <c r="S120" s="6">
        <v>-13063</v>
      </c>
      <c r="T120" s="6">
        <v>-2640</v>
      </c>
      <c r="U120" s="6">
        <v>-3641</v>
      </c>
    </row>
    <row r="121" spans="1:21" x14ac:dyDescent="0.25">
      <c r="A121" s="2" t="s">
        <v>2125</v>
      </c>
      <c r="B121" s="4" t="s">
        <v>6</v>
      </c>
      <c r="C121" s="4"/>
      <c r="D121" s="4" t="s">
        <v>6</v>
      </c>
      <c r="E121" s="4"/>
      <c r="F121" s="4" t="s">
        <v>6</v>
      </c>
      <c r="G121" s="4"/>
      <c r="H121" s="4" t="s">
        <v>6</v>
      </c>
      <c r="I121" s="4"/>
      <c r="J121" s="4" t="s">
        <v>6</v>
      </c>
      <c r="K121" s="4"/>
      <c r="L121" s="4" t="s">
        <v>6</v>
      </c>
      <c r="M121" s="4"/>
      <c r="N121" s="4" t="s">
        <v>6</v>
      </c>
      <c r="O121" s="4"/>
      <c r="P121" s="4" t="s">
        <v>6</v>
      </c>
      <c r="Q121" s="4"/>
      <c r="R121" s="4" t="s">
        <v>6</v>
      </c>
      <c r="S121" s="4" t="s">
        <v>6</v>
      </c>
      <c r="T121" s="4" t="s">
        <v>6</v>
      </c>
      <c r="U121" s="4" t="s">
        <v>6</v>
      </c>
    </row>
    <row r="122" spans="1:21" x14ac:dyDescent="0.25">
      <c r="A122" s="3" t="s">
        <v>35</v>
      </c>
      <c r="B122" s="4" t="s">
        <v>6</v>
      </c>
      <c r="C122" s="4"/>
      <c r="D122" s="4" t="s">
        <v>6</v>
      </c>
      <c r="E122" s="4"/>
      <c r="F122" s="4" t="s">
        <v>6</v>
      </c>
      <c r="G122" s="4"/>
      <c r="H122" s="4" t="s">
        <v>6</v>
      </c>
      <c r="I122" s="4"/>
      <c r="J122" s="4" t="s">
        <v>6</v>
      </c>
      <c r="K122" s="4"/>
      <c r="L122" s="4" t="s">
        <v>6</v>
      </c>
      <c r="M122" s="4"/>
      <c r="N122" s="4" t="s">
        <v>6</v>
      </c>
      <c r="O122" s="4"/>
      <c r="P122" s="4" t="s">
        <v>6</v>
      </c>
      <c r="Q122" s="4"/>
      <c r="R122" s="4" t="s">
        <v>6</v>
      </c>
      <c r="S122" s="4" t="s">
        <v>6</v>
      </c>
      <c r="T122" s="4" t="s">
        <v>6</v>
      </c>
      <c r="U122" s="4" t="s">
        <v>6</v>
      </c>
    </row>
    <row r="123" spans="1:21" x14ac:dyDescent="0.25">
      <c r="A123" s="2" t="s">
        <v>36</v>
      </c>
      <c r="B123" s="4" t="s">
        <v>6</v>
      </c>
      <c r="C123" s="4"/>
      <c r="D123" s="4" t="s">
        <v>6</v>
      </c>
      <c r="E123" s="4"/>
      <c r="F123" s="4" t="s">
        <v>6</v>
      </c>
      <c r="G123" s="4"/>
      <c r="H123" s="4" t="s">
        <v>6</v>
      </c>
      <c r="I123" s="4"/>
      <c r="J123" s="4" t="s">
        <v>6</v>
      </c>
      <c r="K123" s="4"/>
      <c r="L123" s="4" t="s">
        <v>6</v>
      </c>
      <c r="M123" s="4"/>
      <c r="N123" s="4" t="s">
        <v>6</v>
      </c>
      <c r="O123" s="4"/>
      <c r="P123" s="4" t="s">
        <v>6</v>
      </c>
      <c r="Q123" s="4"/>
      <c r="R123" s="4" t="s">
        <v>6</v>
      </c>
      <c r="S123" s="6">
        <v>-362836</v>
      </c>
      <c r="T123" s="6">
        <v>-284501</v>
      </c>
      <c r="U123" s="6">
        <v>-274128</v>
      </c>
    </row>
    <row r="124" spans="1:21" x14ac:dyDescent="0.25">
      <c r="A124" s="2" t="s">
        <v>37</v>
      </c>
      <c r="B124" s="4" t="s">
        <v>6</v>
      </c>
      <c r="C124" s="4"/>
      <c r="D124" s="4" t="s">
        <v>6</v>
      </c>
      <c r="E124" s="4"/>
      <c r="F124" s="4" t="s">
        <v>6</v>
      </c>
      <c r="G124" s="4"/>
      <c r="H124" s="4" t="s">
        <v>6</v>
      </c>
      <c r="I124" s="4"/>
      <c r="J124" s="4" t="s">
        <v>6</v>
      </c>
      <c r="K124" s="4"/>
      <c r="L124" s="4" t="s">
        <v>6</v>
      </c>
      <c r="M124" s="4"/>
      <c r="N124" s="4" t="s">
        <v>6</v>
      </c>
      <c r="O124" s="4"/>
      <c r="P124" s="4" t="s">
        <v>6</v>
      </c>
      <c r="Q124" s="4"/>
      <c r="R124" s="4" t="s">
        <v>6</v>
      </c>
      <c r="S124" s="6">
        <v>-53621</v>
      </c>
      <c r="T124" s="6">
        <v>-58041</v>
      </c>
      <c r="U124" s="6">
        <v>-50076</v>
      </c>
    </row>
    <row r="125" spans="1:21" x14ac:dyDescent="0.25">
      <c r="A125" s="2" t="s">
        <v>38</v>
      </c>
      <c r="B125" s="4" t="s">
        <v>6</v>
      </c>
      <c r="C125" s="4"/>
      <c r="D125" s="4" t="s">
        <v>6</v>
      </c>
      <c r="E125" s="4"/>
      <c r="F125" s="4" t="s">
        <v>6</v>
      </c>
      <c r="G125" s="4"/>
      <c r="H125" s="4" t="s">
        <v>6</v>
      </c>
      <c r="I125" s="4"/>
      <c r="J125" s="4" t="s">
        <v>6</v>
      </c>
      <c r="K125" s="4"/>
      <c r="L125" s="4" t="s">
        <v>6</v>
      </c>
      <c r="M125" s="4"/>
      <c r="N125" s="4" t="s">
        <v>6</v>
      </c>
      <c r="O125" s="4"/>
      <c r="P125" s="4" t="s">
        <v>6</v>
      </c>
      <c r="Q125" s="4"/>
      <c r="R125" s="4" t="s">
        <v>6</v>
      </c>
      <c r="S125" s="6">
        <v>-416457</v>
      </c>
      <c r="T125" s="6">
        <v>-342542</v>
      </c>
      <c r="U125" s="6">
        <v>-324204</v>
      </c>
    </row>
    <row r="126" spans="1:21" x14ac:dyDescent="0.25">
      <c r="A126" s="3" t="s">
        <v>39</v>
      </c>
      <c r="B126" s="4" t="s">
        <v>6</v>
      </c>
      <c r="C126" s="4"/>
      <c r="D126" s="4" t="s">
        <v>6</v>
      </c>
      <c r="E126" s="4"/>
      <c r="F126" s="4" t="s">
        <v>6</v>
      </c>
      <c r="G126" s="4"/>
      <c r="H126" s="4" t="s">
        <v>6</v>
      </c>
      <c r="I126" s="4"/>
      <c r="J126" s="4" t="s">
        <v>6</v>
      </c>
      <c r="K126" s="4"/>
      <c r="L126" s="4" t="s">
        <v>6</v>
      </c>
      <c r="M126" s="4"/>
      <c r="N126" s="4" t="s">
        <v>6</v>
      </c>
      <c r="O126" s="4"/>
      <c r="P126" s="4" t="s">
        <v>6</v>
      </c>
      <c r="Q126" s="4"/>
      <c r="R126" s="4" t="s">
        <v>6</v>
      </c>
      <c r="S126" s="4" t="s">
        <v>6</v>
      </c>
      <c r="T126" s="4" t="s">
        <v>6</v>
      </c>
      <c r="U126" s="4" t="s">
        <v>6</v>
      </c>
    </row>
    <row r="127" spans="1:21" x14ac:dyDescent="0.25">
      <c r="A127" s="2" t="s">
        <v>40</v>
      </c>
      <c r="B127" s="4" t="s">
        <v>6</v>
      </c>
      <c r="C127" s="4"/>
      <c r="D127" s="4" t="s">
        <v>6</v>
      </c>
      <c r="E127" s="4"/>
      <c r="F127" s="4" t="s">
        <v>6</v>
      </c>
      <c r="G127" s="4"/>
      <c r="H127" s="4" t="s">
        <v>6</v>
      </c>
      <c r="I127" s="4"/>
      <c r="J127" s="4" t="s">
        <v>6</v>
      </c>
      <c r="K127" s="4"/>
      <c r="L127" s="4" t="s">
        <v>6</v>
      </c>
      <c r="M127" s="4"/>
      <c r="N127" s="4" t="s">
        <v>6</v>
      </c>
      <c r="O127" s="4"/>
      <c r="P127" s="4" t="s">
        <v>6</v>
      </c>
      <c r="Q127" s="4"/>
      <c r="R127" s="4" t="s">
        <v>6</v>
      </c>
      <c r="S127" s="6">
        <v>-362836</v>
      </c>
      <c r="T127" s="6">
        <v>-284501</v>
      </c>
      <c r="U127" s="6">
        <v>-274128</v>
      </c>
    </row>
    <row r="128" spans="1:21" ht="30" x14ac:dyDescent="0.25">
      <c r="A128" s="2" t="s">
        <v>2121</v>
      </c>
      <c r="B128" s="4" t="s">
        <v>6</v>
      </c>
      <c r="C128" s="4"/>
      <c r="D128" s="4" t="s">
        <v>6</v>
      </c>
      <c r="E128" s="4"/>
      <c r="F128" s="4" t="s">
        <v>6</v>
      </c>
      <c r="G128" s="4"/>
      <c r="H128" s="4" t="s">
        <v>6</v>
      </c>
      <c r="I128" s="4"/>
      <c r="J128" s="4" t="s">
        <v>6</v>
      </c>
      <c r="K128" s="4"/>
      <c r="L128" s="4" t="s">
        <v>6</v>
      </c>
      <c r="M128" s="4"/>
      <c r="N128" s="4" t="s">
        <v>6</v>
      </c>
      <c r="O128" s="4"/>
      <c r="P128" s="4" t="s">
        <v>6</v>
      </c>
      <c r="Q128" s="4"/>
      <c r="R128" s="4" t="s">
        <v>6</v>
      </c>
      <c r="S128" s="4" t="s">
        <v>53</v>
      </c>
      <c r="T128" s="4" t="s">
        <v>53</v>
      </c>
      <c r="U128" s="4" t="s">
        <v>53</v>
      </c>
    </row>
    <row r="129" spans="1:21" ht="30" x14ac:dyDescent="0.25">
      <c r="A129" s="2" t="s">
        <v>2122</v>
      </c>
      <c r="B129" s="4" t="s">
        <v>6</v>
      </c>
      <c r="C129" s="4"/>
      <c r="D129" s="4" t="s">
        <v>6</v>
      </c>
      <c r="E129" s="4"/>
      <c r="F129" s="4" t="s">
        <v>6</v>
      </c>
      <c r="G129" s="4"/>
      <c r="H129" s="4" t="s">
        <v>6</v>
      </c>
      <c r="I129" s="4"/>
      <c r="J129" s="4" t="s">
        <v>6</v>
      </c>
      <c r="K129" s="4"/>
      <c r="L129" s="4" t="s">
        <v>6</v>
      </c>
      <c r="M129" s="4"/>
      <c r="N129" s="4" t="s">
        <v>6</v>
      </c>
      <c r="O129" s="4"/>
      <c r="P129" s="4" t="s">
        <v>6</v>
      </c>
      <c r="Q129" s="4"/>
      <c r="R129" s="4" t="s">
        <v>6</v>
      </c>
      <c r="S129" s="4" t="s">
        <v>53</v>
      </c>
      <c r="T129" s="4" t="s">
        <v>6</v>
      </c>
      <c r="U129" s="4" t="s">
        <v>6</v>
      </c>
    </row>
    <row r="130" spans="1:21" x14ac:dyDescent="0.25">
      <c r="A130" s="2" t="s">
        <v>43</v>
      </c>
      <c r="B130" s="4" t="s">
        <v>6</v>
      </c>
      <c r="C130" s="4"/>
      <c r="D130" s="4" t="s">
        <v>6</v>
      </c>
      <c r="E130" s="4"/>
      <c r="F130" s="4" t="s">
        <v>6</v>
      </c>
      <c r="G130" s="4"/>
      <c r="H130" s="4" t="s">
        <v>6</v>
      </c>
      <c r="I130" s="4"/>
      <c r="J130" s="4" t="s">
        <v>6</v>
      </c>
      <c r="K130" s="4"/>
      <c r="L130" s="4" t="s">
        <v>6</v>
      </c>
      <c r="M130" s="4"/>
      <c r="N130" s="4" t="s">
        <v>6</v>
      </c>
      <c r="O130" s="4"/>
      <c r="P130" s="4" t="s">
        <v>6</v>
      </c>
      <c r="Q130" s="4"/>
      <c r="R130" s="4" t="s">
        <v>6</v>
      </c>
      <c r="S130" s="6">
        <v>-53621</v>
      </c>
      <c r="T130" s="6">
        <v>-58041</v>
      </c>
      <c r="U130" s="6">
        <v>-50076</v>
      </c>
    </row>
    <row r="131" spans="1:21" x14ac:dyDescent="0.25">
      <c r="A131" s="2" t="s">
        <v>44</v>
      </c>
      <c r="B131" s="4" t="s">
        <v>6</v>
      </c>
      <c r="C131" s="4"/>
      <c r="D131" s="4" t="s">
        <v>6</v>
      </c>
      <c r="E131" s="4"/>
      <c r="F131" s="4" t="s">
        <v>6</v>
      </c>
      <c r="G131" s="4"/>
      <c r="H131" s="4" t="s">
        <v>6</v>
      </c>
      <c r="I131" s="4"/>
      <c r="J131" s="4" t="s">
        <v>6</v>
      </c>
      <c r="K131" s="4"/>
      <c r="L131" s="4" t="s">
        <v>6</v>
      </c>
      <c r="M131" s="4"/>
      <c r="N131" s="4" t="s">
        <v>6</v>
      </c>
      <c r="O131" s="4"/>
      <c r="P131" s="4" t="s">
        <v>6</v>
      </c>
      <c r="Q131" s="4"/>
      <c r="R131" s="4" t="s">
        <v>6</v>
      </c>
      <c r="S131" s="4" t="s">
        <v>53</v>
      </c>
      <c r="T131" s="4" t="s">
        <v>53</v>
      </c>
      <c r="U131" s="4" t="s">
        <v>53</v>
      </c>
    </row>
    <row r="132" spans="1:21" x14ac:dyDescent="0.25">
      <c r="A132" s="2" t="s">
        <v>45</v>
      </c>
      <c r="B132" s="4" t="s">
        <v>6</v>
      </c>
      <c r="C132" s="4"/>
      <c r="D132" s="4" t="s">
        <v>6</v>
      </c>
      <c r="E132" s="4"/>
      <c r="F132" s="4" t="s">
        <v>6</v>
      </c>
      <c r="G132" s="4"/>
      <c r="H132" s="4" t="s">
        <v>6</v>
      </c>
      <c r="I132" s="4"/>
      <c r="J132" s="4" t="s">
        <v>6</v>
      </c>
      <c r="K132" s="4"/>
      <c r="L132" s="4" t="s">
        <v>6</v>
      </c>
      <c r="M132" s="4"/>
      <c r="N132" s="4" t="s">
        <v>6</v>
      </c>
      <c r="O132" s="4"/>
      <c r="P132" s="4" t="s">
        <v>6</v>
      </c>
      <c r="Q132" s="4"/>
      <c r="R132" s="4" t="s">
        <v>6</v>
      </c>
      <c r="S132" s="4" t="s">
        <v>53</v>
      </c>
      <c r="T132" s="4" t="s">
        <v>53</v>
      </c>
      <c r="U132" s="4" t="s">
        <v>53</v>
      </c>
    </row>
    <row r="133" spans="1:21" x14ac:dyDescent="0.25">
      <c r="A133" s="2" t="s">
        <v>46</v>
      </c>
      <c r="B133" s="4" t="s">
        <v>6</v>
      </c>
      <c r="C133" s="4"/>
      <c r="D133" s="4" t="s">
        <v>6</v>
      </c>
      <c r="E133" s="4"/>
      <c r="F133" s="4" t="s">
        <v>6</v>
      </c>
      <c r="G133" s="4"/>
      <c r="H133" s="4" t="s">
        <v>6</v>
      </c>
      <c r="I133" s="4"/>
      <c r="J133" s="4" t="s">
        <v>6</v>
      </c>
      <c r="K133" s="4"/>
      <c r="L133" s="4" t="s">
        <v>6</v>
      </c>
      <c r="M133" s="4"/>
      <c r="N133" s="4" t="s">
        <v>6</v>
      </c>
      <c r="O133" s="4"/>
      <c r="P133" s="4" t="s">
        <v>6</v>
      </c>
      <c r="Q133" s="4"/>
      <c r="R133" s="4" t="s">
        <v>6</v>
      </c>
      <c r="S133" s="4" t="s">
        <v>53</v>
      </c>
      <c r="T133" s="4" t="s">
        <v>53</v>
      </c>
      <c r="U133" s="4" t="s">
        <v>53</v>
      </c>
    </row>
    <row r="134" spans="1:21" x14ac:dyDescent="0.25">
      <c r="A134" s="2" t="s">
        <v>47</v>
      </c>
      <c r="B134" s="4" t="s">
        <v>6</v>
      </c>
      <c r="C134" s="4"/>
      <c r="D134" s="4" t="s">
        <v>6</v>
      </c>
      <c r="E134" s="4"/>
      <c r="F134" s="4" t="s">
        <v>6</v>
      </c>
      <c r="G134" s="4"/>
      <c r="H134" s="4" t="s">
        <v>6</v>
      </c>
      <c r="I134" s="4"/>
      <c r="J134" s="4" t="s">
        <v>6</v>
      </c>
      <c r="K134" s="4"/>
      <c r="L134" s="4" t="s">
        <v>6</v>
      </c>
      <c r="M134" s="4"/>
      <c r="N134" s="4" t="s">
        <v>6</v>
      </c>
      <c r="O134" s="4"/>
      <c r="P134" s="4" t="s">
        <v>6</v>
      </c>
      <c r="Q134" s="4"/>
      <c r="R134" s="4" t="s">
        <v>6</v>
      </c>
      <c r="S134" s="4" t="s">
        <v>53</v>
      </c>
      <c r="T134" s="4" t="s">
        <v>53</v>
      </c>
      <c r="U134" s="4" t="s">
        <v>53</v>
      </c>
    </row>
    <row r="135" spans="1:21" ht="30" x14ac:dyDescent="0.25">
      <c r="A135" s="2" t="s">
        <v>2040</v>
      </c>
      <c r="B135" s="4" t="s">
        <v>6</v>
      </c>
      <c r="C135" s="4"/>
      <c r="D135" s="4" t="s">
        <v>6</v>
      </c>
      <c r="E135" s="4"/>
      <c r="F135" s="4" t="s">
        <v>6</v>
      </c>
      <c r="G135" s="4"/>
      <c r="H135" s="4" t="s">
        <v>6</v>
      </c>
      <c r="I135" s="4"/>
      <c r="J135" s="4" t="s">
        <v>6</v>
      </c>
      <c r="K135" s="4"/>
      <c r="L135" s="4" t="s">
        <v>6</v>
      </c>
      <c r="M135" s="4"/>
      <c r="N135" s="4" t="s">
        <v>6</v>
      </c>
      <c r="O135" s="4"/>
      <c r="P135" s="4" t="s">
        <v>6</v>
      </c>
      <c r="Q135" s="4"/>
      <c r="R135" s="4" t="s">
        <v>6</v>
      </c>
      <c r="S135" s="4" t="s">
        <v>53</v>
      </c>
      <c r="T135" s="4" t="s">
        <v>53</v>
      </c>
      <c r="U135" s="4" t="s">
        <v>53</v>
      </c>
    </row>
    <row r="136" spans="1:21" ht="30" x14ac:dyDescent="0.25">
      <c r="A136" s="2" t="s">
        <v>2041</v>
      </c>
      <c r="B136" s="4" t="s">
        <v>6</v>
      </c>
      <c r="C136" s="4"/>
      <c r="D136" s="4" t="s">
        <v>6</v>
      </c>
      <c r="E136" s="4"/>
      <c r="F136" s="4" t="s">
        <v>6</v>
      </c>
      <c r="G136" s="4"/>
      <c r="H136" s="4" t="s">
        <v>6</v>
      </c>
      <c r="I136" s="4"/>
      <c r="J136" s="4" t="s">
        <v>6</v>
      </c>
      <c r="K136" s="4"/>
      <c r="L136" s="4" t="s">
        <v>6</v>
      </c>
      <c r="M136" s="4"/>
      <c r="N136" s="4" t="s">
        <v>6</v>
      </c>
      <c r="O136" s="4"/>
      <c r="P136" s="4" t="s">
        <v>6</v>
      </c>
      <c r="Q136" s="4"/>
      <c r="R136" s="4" t="s">
        <v>6</v>
      </c>
      <c r="S136" s="4" t="s">
        <v>53</v>
      </c>
      <c r="T136" s="4" t="s">
        <v>53</v>
      </c>
      <c r="U136" s="4" t="s">
        <v>53</v>
      </c>
    </row>
    <row r="137" spans="1:21" x14ac:dyDescent="0.25">
      <c r="A137" s="2" t="s">
        <v>50</v>
      </c>
      <c r="B137" s="4" t="s">
        <v>6</v>
      </c>
      <c r="C137" s="4"/>
      <c r="D137" s="4" t="s">
        <v>6</v>
      </c>
      <c r="E137" s="4"/>
      <c r="F137" s="4" t="s">
        <v>6</v>
      </c>
      <c r="G137" s="4"/>
      <c r="H137" s="4" t="s">
        <v>6</v>
      </c>
      <c r="I137" s="4"/>
      <c r="J137" s="4" t="s">
        <v>6</v>
      </c>
      <c r="K137" s="4"/>
      <c r="L137" s="4" t="s">
        <v>6</v>
      </c>
      <c r="M137" s="4"/>
      <c r="N137" s="4" t="s">
        <v>6</v>
      </c>
      <c r="O137" s="4"/>
      <c r="P137" s="4" t="s">
        <v>6</v>
      </c>
      <c r="Q137" s="4"/>
      <c r="R137" s="4" t="s">
        <v>6</v>
      </c>
      <c r="S137" s="4" t="s">
        <v>53</v>
      </c>
      <c r="T137" s="4" t="s">
        <v>53</v>
      </c>
      <c r="U137" s="4" t="s">
        <v>6</v>
      </c>
    </row>
    <row r="138" spans="1:21" x14ac:dyDescent="0.25">
      <c r="A138" s="2" t="s">
        <v>51</v>
      </c>
      <c r="B138" s="4" t="s">
        <v>6</v>
      </c>
      <c r="C138" s="4"/>
      <c r="D138" s="4" t="s">
        <v>6</v>
      </c>
      <c r="E138" s="4"/>
      <c r="F138" s="4" t="s">
        <v>6</v>
      </c>
      <c r="G138" s="4"/>
      <c r="H138" s="4" t="s">
        <v>6</v>
      </c>
      <c r="I138" s="4"/>
      <c r="J138" s="4" t="s">
        <v>6</v>
      </c>
      <c r="K138" s="4"/>
      <c r="L138" s="4" t="s">
        <v>6</v>
      </c>
      <c r="M138" s="4"/>
      <c r="N138" s="4" t="s">
        <v>6</v>
      </c>
      <c r="O138" s="4"/>
      <c r="P138" s="4" t="s">
        <v>6</v>
      </c>
      <c r="Q138" s="4"/>
      <c r="R138" s="4" t="s">
        <v>6</v>
      </c>
      <c r="S138" s="4" t="s">
        <v>53</v>
      </c>
      <c r="T138" s="4" t="s">
        <v>53</v>
      </c>
      <c r="U138" s="4" t="s">
        <v>53</v>
      </c>
    </row>
    <row r="139" spans="1:21" ht="30" x14ac:dyDescent="0.25">
      <c r="A139" s="2" t="s">
        <v>52</v>
      </c>
      <c r="B139" s="4" t="s">
        <v>6</v>
      </c>
      <c r="C139" s="4"/>
      <c r="D139" s="4" t="s">
        <v>6</v>
      </c>
      <c r="E139" s="4"/>
      <c r="F139" s="4" t="s">
        <v>6</v>
      </c>
      <c r="G139" s="4"/>
      <c r="H139" s="4" t="s">
        <v>6</v>
      </c>
      <c r="I139" s="4"/>
      <c r="J139" s="4" t="s">
        <v>6</v>
      </c>
      <c r="K139" s="4"/>
      <c r="L139" s="4" t="s">
        <v>6</v>
      </c>
      <c r="M139" s="4"/>
      <c r="N139" s="4" t="s">
        <v>6</v>
      </c>
      <c r="O139" s="4"/>
      <c r="P139" s="4" t="s">
        <v>6</v>
      </c>
      <c r="Q139" s="4"/>
      <c r="R139" s="4" t="s">
        <v>6</v>
      </c>
      <c r="S139" s="4" t="s">
        <v>6</v>
      </c>
      <c r="T139" s="4" t="s">
        <v>53</v>
      </c>
      <c r="U139" s="4" t="s">
        <v>6</v>
      </c>
    </row>
    <row r="140" spans="1:21" x14ac:dyDescent="0.25">
      <c r="A140" s="2" t="s">
        <v>54</v>
      </c>
      <c r="B140" s="4" t="s">
        <v>6</v>
      </c>
      <c r="C140" s="4"/>
      <c r="D140" s="4" t="s">
        <v>6</v>
      </c>
      <c r="E140" s="4"/>
      <c r="F140" s="4" t="s">
        <v>6</v>
      </c>
      <c r="G140" s="4"/>
      <c r="H140" s="4" t="s">
        <v>6</v>
      </c>
      <c r="I140" s="4"/>
      <c r="J140" s="4" t="s">
        <v>6</v>
      </c>
      <c r="K140" s="4"/>
      <c r="L140" s="4" t="s">
        <v>6</v>
      </c>
      <c r="M140" s="4"/>
      <c r="N140" s="4" t="s">
        <v>6</v>
      </c>
      <c r="O140" s="4"/>
      <c r="P140" s="4" t="s">
        <v>6</v>
      </c>
      <c r="Q140" s="4"/>
      <c r="R140" s="4" t="s">
        <v>6</v>
      </c>
      <c r="S140" s="4" t="s">
        <v>53</v>
      </c>
      <c r="T140" s="4" t="s">
        <v>53</v>
      </c>
      <c r="U140" s="4" t="s">
        <v>53</v>
      </c>
    </row>
    <row r="141" spans="1:21" x14ac:dyDescent="0.25">
      <c r="A141" s="2" t="s">
        <v>55</v>
      </c>
      <c r="B141" s="4" t="s">
        <v>6</v>
      </c>
      <c r="C141" s="4"/>
      <c r="D141" s="4" t="s">
        <v>6</v>
      </c>
      <c r="E141" s="4"/>
      <c r="F141" s="4" t="s">
        <v>6</v>
      </c>
      <c r="G141" s="4"/>
      <c r="H141" s="4" t="s">
        <v>6</v>
      </c>
      <c r="I141" s="4"/>
      <c r="J141" s="4" t="s">
        <v>6</v>
      </c>
      <c r="K141" s="4"/>
      <c r="L141" s="4" t="s">
        <v>6</v>
      </c>
      <c r="M141" s="4"/>
      <c r="N141" s="4" t="s">
        <v>6</v>
      </c>
      <c r="O141" s="4"/>
      <c r="P141" s="4" t="s">
        <v>6</v>
      </c>
      <c r="Q141" s="4"/>
      <c r="R141" s="4" t="s">
        <v>6</v>
      </c>
      <c r="S141" s="6">
        <v>-416457</v>
      </c>
      <c r="T141" s="6">
        <v>-342542</v>
      </c>
      <c r="U141" s="6">
        <v>-324204</v>
      </c>
    </row>
    <row r="142" spans="1:21" x14ac:dyDescent="0.25">
      <c r="A142" s="2" t="s">
        <v>1141</v>
      </c>
      <c r="B142" s="4" t="s">
        <v>6</v>
      </c>
      <c r="C142" s="4"/>
      <c r="D142" s="4" t="s">
        <v>6</v>
      </c>
      <c r="E142" s="4"/>
      <c r="F142" s="4" t="s">
        <v>6</v>
      </c>
      <c r="G142" s="4"/>
      <c r="H142" s="4" t="s">
        <v>6</v>
      </c>
      <c r="I142" s="4"/>
      <c r="J142" s="4" t="s">
        <v>6</v>
      </c>
      <c r="K142" s="4"/>
      <c r="L142" s="4" t="s">
        <v>6</v>
      </c>
      <c r="M142" s="4"/>
      <c r="N142" s="4" t="s">
        <v>6</v>
      </c>
      <c r="O142" s="4"/>
      <c r="P142" s="4" t="s">
        <v>6</v>
      </c>
      <c r="Q142" s="4"/>
      <c r="R142" s="4" t="s">
        <v>6</v>
      </c>
      <c r="S142" s="4" t="s">
        <v>53</v>
      </c>
      <c r="T142" s="4" t="s">
        <v>53</v>
      </c>
      <c r="U142" s="4" t="s">
        <v>53</v>
      </c>
    </row>
    <row r="143" spans="1:21" x14ac:dyDescent="0.25">
      <c r="A143" s="2" t="s">
        <v>57</v>
      </c>
      <c r="B143" s="4" t="s">
        <v>6</v>
      </c>
      <c r="C143" s="4"/>
      <c r="D143" s="4" t="s">
        <v>6</v>
      </c>
      <c r="E143" s="4"/>
      <c r="F143" s="4" t="s">
        <v>6</v>
      </c>
      <c r="G143" s="4"/>
      <c r="H143" s="4" t="s">
        <v>6</v>
      </c>
      <c r="I143" s="4"/>
      <c r="J143" s="4" t="s">
        <v>6</v>
      </c>
      <c r="K143" s="4"/>
      <c r="L143" s="4" t="s">
        <v>6</v>
      </c>
      <c r="M143" s="4"/>
      <c r="N143" s="4" t="s">
        <v>6</v>
      </c>
      <c r="O143" s="4"/>
      <c r="P143" s="4" t="s">
        <v>6</v>
      </c>
      <c r="Q143" s="4"/>
      <c r="R143" s="4" t="s">
        <v>6</v>
      </c>
      <c r="S143" s="4" t="s">
        <v>53</v>
      </c>
      <c r="T143" s="4">
        <v>-609</v>
      </c>
      <c r="U143" s="4" t="s">
        <v>6</v>
      </c>
    </row>
    <row r="144" spans="1:21" x14ac:dyDescent="0.25">
      <c r="A144" s="2" t="s">
        <v>58</v>
      </c>
      <c r="B144" s="4" t="s">
        <v>6</v>
      </c>
      <c r="C144" s="4"/>
      <c r="D144" s="4" t="s">
        <v>6</v>
      </c>
      <c r="E144" s="4"/>
      <c r="F144" s="4" t="s">
        <v>6</v>
      </c>
      <c r="G144" s="4"/>
      <c r="H144" s="4" t="s">
        <v>6</v>
      </c>
      <c r="I144" s="4"/>
      <c r="J144" s="4" t="s">
        <v>6</v>
      </c>
      <c r="K144" s="4"/>
      <c r="L144" s="4" t="s">
        <v>6</v>
      </c>
      <c r="M144" s="4"/>
      <c r="N144" s="4" t="s">
        <v>6</v>
      </c>
      <c r="O144" s="4"/>
      <c r="P144" s="4" t="s">
        <v>6</v>
      </c>
      <c r="Q144" s="4"/>
      <c r="R144" s="4" t="s">
        <v>6</v>
      </c>
      <c r="S144" s="4" t="s">
        <v>53</v>
      </c>
      <c r="T144" s="4" t="s">
        <v>53</v>
      </c>
      <c r="U144" s="4" t="s">
        <v>53</v>
      </c>
    </row>
    <row r="145" spans="1:21" x14ac:dyDescent="0.25">
      <c r="A145" s="2" t="s">
        <v>59</v>
      </c>
      <c r="B145" s="4" t="s">
        <v>6</v>
      </c>
      <c r="C145" s="4"/>
      <c r="D145" s="4" t="s">
        <v>6</v>
      </c>
      <c r="E145" s="4"/>
      <c r="F145" s="4" t="s">
        <v>6</v>
      </c>
      <c r="G145" s="4"/>
      <c r="H145" s="4" t="s">
        <v>6</v>
      </c>
      <c r="I145" s="4"/>
      <c r="J145" s="4" t="s">
        <v>6</v>
      </c>
      <c r="K145" s="4"/>
      <c r="L145" s="4" t="s">
        <v>6</v>
      </c>
      <c r="M145" s="4"/>
      <c r="N145" s="4" t="s">
        <v>6</v>
      </c>
      <c r="O145" s="4"/>
      <c r="P145" s="4" t="s">
        <v>6</v>
      </c>
      <c r="Q145" s="4"/>
      <c r="R145" s="4" t="s">
        <v>6</v>
      </c>
      <c r="S145" s="4" t="s">
        <v>53</v>
      </c>
      <c r="T145" s="4" t="s">
        <v>53</v>
      </c>
      <c r="U145" s="4" t="s">
        <v>53</v>
      </c>
    </row>
    <row r="146" spans="1:21" x14ac:dyDescent="0.25">
      <c r="A146" s="2" t="s">
        <v>1192</v>
      </c>
      <c r="B146" s="4" t="s">
        <v>6</v>
      </c>
      <c r="C146" s="4"/>
      <c r="D146" s="4" t="s">
        <v>6</v>
      </c>
      <c r="E146" s="4"/>
      <c r="F146" s="4" t="s">
        <v>6</v>
      </c>
      <c r="G146" s="4"/>
      <c r="H146" s="4" t="s">
        <v>6</v>
      </c>
      <c r="I146" s="4"/>
      <c r="J146" s="4" t="s">
        <v>6</v>
      </c>
      <c r="K146" s="4"/>
      <c r="L146" s="4" t="s">
        <v>6</v>
      </c>
      <c r="M146" s="4"/>
      <c r="N146" s="4" t="s">
        <v>6</v>
      </c>
      <c r="O146" s="4"/>
      <c r="P146" s="4" t="s">
        <v>6</v>
      </c>
      <c r="Q146" s="4"/>
      <c r="R146" s="4" t="s">
        <v>6</v>
      </c>
      <c r="S146" s="4" t="s">
        <v>53</v>
      </c>
      <c r="T146" s="4">
        <v>609</v>
      </c>
      <c r="U146" s="4" t="s">
        <v>6</v>
      </c>
    </row>
    <row r="147" spans="1:21" x14ac:dyDescent="0.25">
      <c r="A147" s="2" t="s">
        <v>61</v>
      </c>
      <c r="B147" s="4" t="s">
        <v>6</v>
      </c>
      <c r="C147" s="4"/>
      <c r="D147" s="4" t="s">
        <v>6</v>
      </c>
      <c r="E147" s="4"/>
      <c r="F147" s="4" t="s">
        <v>6</v>
      </c>
      <c r="G147" s="4"/>
      <c r="H147" s="4" t="s">
        <v>6</v>
      </c>
      <c r="I147" s="4"/>
      <c r="J147" s="4" t="s">
        <v>6</v>
      </c>
      <c r="K147" s="4"/>
      <c r="L147" s="4" t="s">
        <v>6</v>
      </c>
      <c r="M147" s="4"/>
      <c r="N147" s="4" t="s">
        <v>6</v>
      </c>
      <c r="O147" s="4"/>
      <c r="P147" s="4" t="s">
        <v>6</v>
      </c>
      <c r="Q147" s="4"/>
      <c r="R147" s="4" t="s">
        <v>6</v>
      </c>
      <c r="S147" s="4" t="s">
        <v>53</v>
      </c>
      <c r="T147" s="4" t="s">
        <v>53</v>
      </c>
      <c r="U147" s="4" t="s">
        <v>53</v>
      </c>
    </row>
    <row r="148" spans="1:21" x14ac:dyDescent="0.25">
      <c r="A148" s="2" t="s">
        <v>1154</v>
      </c>
      <c r="B148" s="4" t="s">
        <v>6</v>
      </c>
      <c r="C148" s="4"/>
      <c r="D148" s="4" t="s">
        <v>6</v>
      </c>
      <c r="E148" s="4"/>
      <c r="F148" s="4" t="s">
        <v>6</v>
      </c>
      <c r="G148" s="4"/>
      <c r="H148" s="4" t="s">
        <v>6</v>
      </c>
      <c r="I148" s="4"/>
      <c r="J148" s="4" t="s">
        <v>6</v>
      </c>
      <c r="K148" s="4"/>
      <c r="L148" s="4" t="s">
        <v>6</v>
      </c>
      <c r="M148" s="4"/>
      <c r="N148" s="4" t="s">
        <v>6</v>
      </c>
      <c r="O148" s="4"/>
      <c r="P148" s="4" t="s">
        <v>6</v>
      </c>
      <c r="Q148" s="4"/>
      <c r="R148" s="4" t="s">
        <v>6</v>
      </c>
      <c r="S148" s="4" t="s">
        <v>53</v>
      </c>
      <c r="T148" s="4" t="s">
        <v>53</v>
      </c>
      <c r="U148" s="4" t="s">
        <v>53</v>
      </c>
    </row>
    <row r="149" spans="1:21" ht="30" x14ac:dyDescent="0.25">
      <c r="A149" s="2" t="s">
        <v>1156</v>
      </c>
      <c r="B149" s="4" t="s">
        <v>6</v>
      </c>
      <c r="C149" s="4"/>
      <c r="D149" s="4" t="s">
        <v>6</v>
      </c>
      <c r="E149" s="4"/>
      <c r="F149" s="4" t="s">
        <v>6</v>
      </c>
      <c r="G149" s="4"/>
      <c r="H149" s="4" t="s">
        <v>6</v>
      </c>
      <c r="I149" s="4"/>
      <c r="J149" s="4" t="s">
        <v>6</v>
      </c>
      <c r="K149" s="4"/>
      <c r="L149" s="4" t="s">
        <v>6</v>
      </c>
      <c r="M149" s="4"/>
      <c r="N149" s="4" t="s">
        <v>6</v>
      </c>
      <c r="O149" s="4"/>
      <c r="P149" s="4" t="s">
        <v>6</v>
      </c>
      <c r="Q149" s="4"/>
      <c r="R149" s="4" t="s">
        <v>6</v>
      </c>
      <c r="S149" s="6">
        <v>1126996</v>
      </c>
      <c r="T149" s="6">
        <v>-34745</v>
      </c>
      <c r="U149" s="6">
        <v>-136835</v>
      </c>
    </row>
    <row r="150" spans="1:21" x14ac:dyDescent="0.25">
      <c r="A150" s="2" t="s">
        <v>63</v>
      </c>
      <c r="B150" s="4" t="s">
        <v>6</v>
      </c>
      <c r="C150" s="4"/>
      <c r="D150" s="4" t="s">
        <v>6</v>
      </c>
      <c r="E150" s="4"/>
      <c r="F150" s="4" t="s">
        <v>6</v>
      </c>
      <c r="G150" s="4"/>
      <c r="H150" s="4" t="s">
        <v>6</v>
      </c>
      <c r="I150" s="4"/>
      <c r="J150" s="4" t="s">
        <v>6</v>
      </c>
      <c r="K150" s="4"/>
      <c r="L150" s="4" t="s">
        <v>6</v>
      </c>
      <c r="M150" s="4"/>
      <c r="N150" s="4" t="s">
        <v>6</v>
      </c>
      <c r="O150" s="4"/>
      <c r="P150" s="4" t="s">
        <v>6</v>
      </c>
      <c r="Q150" s="4"/>
      <c r="R150" s="4" t="s">
        <v>6</v>
      </c>
      <c r="S150" s="7">
        <v>1126996</v>
      </c>
      <c r="T150" s="7">
        <v>-34745</v>
      </c>
      <c r="U150" s="7">
        <v>-136835</v>
      </c>
    </row>
    <row r="151" spans="1:21" x14ac:dyDescent="0.25">
      <c r="A151" s="11"/>
      <c r="B151" s="11"/>
      <c r="C151" s="11"/>
      <c r="D151" s="11"/>
      <c r="E151" s="11"/>
      <c r="F151" s="11"/>
      <c r="G151" s="11"/>
      <c r="H151" s="11"/>
      <c r="I151" s="11"/>
      <c r="J151" s="11"/>
      <c r="K151" s="11"/>
      <c r="L151" s="11"/>
      <c r="M151" s="11"/>
      <c r="N151" s="11"/>
      <c r="O151" s="11"/>
      <c r="P151" s="11"/>
      <c r="Q151" s="11"/>
      <c r="R151" s="11"/>
      <c r="S151" s="11"/>
      <c r="T151" s="11"/>
      <c r="U151" s="11"/>
    </row>
    <row r="152" spans="1:21" ht="15" customHeight="1" x14ac:dyDescent="0.25">
      <c r="A152" s="2" t="s">
        <v>78</v>
      </c>
      <c r="B152" s="12" t="s">
        <v>89</v>
      </c>
      <c r="C152" s="12"/>
      <c r="D152" s="12"/>
      <c r="E152" s="12"/>
      <c r="F152" s="12"/>
      <c r="G152" s="12"/>
      <c r="H152" s="12"/>
      <c r="I152" s="12"/>
      <c r="J152" s="12"/>
      <c r="K152" s="12"/>
      <c r="L152" s="12"/>
      <c r="M152" s="12"/>
      <c r="N152" s="12"/>
      <c r="O152" s="12"/>
      <c r="P152" s="12"/>
      <c r="Q152" s="12"/>
      <c r="R152" s="12"/>
      <c r="S152" s="12"/>
      <c r="T152" s="12"/>
      <c r="U152" s="12"/>
    </row>
    <row r="153" spans="1:21" ht="15" customHeight="1" x14ac:dyDescent="0.25">
      <c r="A153" s="2" t="s">
        <v>80</v>
      </c>
      <c r="B153" s="12" t="s">
        <v>86</v>
      </c>
      <c r="C153" s="12"/>
      <c r="D153" s="12"/>
      <c r="E153" s="12"/>
      <c r="F153" s="12"/>
      <c r="G153" s="12"/>
      <c r="H153" s="12"/>
      <c r="I153" s="12"/>
      <c r="J153" s="12"/>
      <c r="K153" s="12"/>
      <c r="L153" s="12"/>
      <c r="M153" s="12"/>
      <c r="N153" s="12"/>
      <c r="O153" s="12"/>
      <c r="P153" s="12"/>
      <c r="Q153" s="12"/>
      <c r="R153" s="12"/>
      <c r="S153" s="12"/>
      <c r="T153" s="12"/>
      <c r="U153" s="12"/>
    </row>
    <row r="154" spans="1:21" ht="30" customHeight="1" x14ac:dyDescent="0.25">
      <c r="A154" s="2" t="s">
        <v>88</v>
      </c>
      <c r="B154" s="12" t="s">
        <v>87</v>
      </c>
      <c r="C154" s="12"/>
      <c r="D154" s="12"/>
      <c r="E154" s="12"/>
      <c r="F154" s="12"/>
      <c r="G154" s="12"/>
      <c r="H154" s="12"/>
      <c r="I154" s="12"/>
      <c r="J154" s="12"/>
      <c r="K154" s="12"/>
      <c r="L154" s="12"/>
      <c r="M154" s="12"/>
      <c r="N154" s="12"/>
      <c r="O154" s="12"/>
      <c r="P154" s="12"/>
      <c r="Q154" s="12"/>
      <c r="R154" s="12"/>
      <c r="S154" s="12"/>
      <c r="T154" s="12"/>
      <c r="U154" s="12"/>
    </row>
  </sheetData>
  <mergeCells count="14">
    <mergeCell ref="A151:U151"/>
    <mergeCell ref="B152:U152"/>
    <mergeCell ref="B153:U153"/>
    <mergeCell ref="B154:U154"/>
    <mergeCell ref="B1:R1"/>
    <mergeCell ref="S1:U1"/>
    <mergeCell ref="B2:C2"/>
    <mergeCell ref="D2:E2"/>
    <mergeCell ref="F2:G2"/>
    <mergeCell ref="H2:I2"/>
    <mergeCell ref="J2:K2"/>
    <mergeCell ref="L2:M2"/>
    <mergeCell ref="N2:O2"/>
    <mergeCell ref="P2:Q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36.5703125" customWidth="1"/>
    <col min="3" max="3" width="8.85546875" customWidth="1"/>
    <col min="4" max="4" width="31.42578125" customWidth="1"/>
    <col min="5" max="5" width="8.85546875" customWidth="1"/>
    <col min="6" max="6" width="32.85546875" customWidth="1"/>
    <col min="7" max="7" width="9.28515625" customWidth="1"/>
    <col min="8" max="8" width="30.42578125" customWidth="1"/>
    <col min="9" max="9" width="10.7109375" customWidth="1"/>
    <col min="10" max="10" width="31" customWidth="1"/>
    <col min="11" max="11" width="15.7109375" customWidth="1"/>
    <col min="12" max="12" width="30.42578125" customWidth="1"/>
    <col min="13" max="13" width="9.7109375" customWidth="1"/>
    <col min="14" max="14" width="32.85546875" customWidth="1"/>
    <col min="15" max="15" width="9.28515625" customWidth="1"/>
    <col min="16" max="16" width="31.42578125" customWidth="1"/>
    <col min="17" max="17" width="9.7109375" customWidth="1"/>
    <col min="18" max="20" width="36.5703125" customWidth="1"/>
  </cols>
  <sheetData>
    <row r="1" spans="1:20" ht="15" customHeight="1" x14ac:dyDescent="0.25">
      <c r="A1" s="1" t="s">
        <v>2126</v>
      </c>
      <c r="B1" s="8" t="s">
        <v>71</v>
      </c>
      <c r="C1" s="8"/>
      <c r="D1" s="8"/>
      <c r="E1" s="8"/>
      <c r="F1" s="8"/>
      <c r="G1" s="8"/>
      <c r="H1" s="8"/>
      <c r="I1" s="8"/>
      <c r="J1" s="8"/>
      <c r="K1" s="8"/>
      <c r="L1" s="8"/>
      <c r="M1" s="8"/>
      <c r="N1" s="8"/>
      <c r="O1" s="8"/>
      <c r="P1" s="8"/>
      <c r="Q1" s="8"/>
      <c r="R1" s="8" t="s">
        <v>1</v>
      </c>
      <c r="S1" s="8"/>
      <c r="T1" s="8"/>
    </row>
    <row r="2" spans="1:20" ht="30" x14ac:dyDescent="0.25">
      <c r="A2" s="1" t="s">
        <v>70</v>
      </c>
      <c r="B2" s="8" t="s">
        <v>2</v>
      </c>
      <c r="C2" s="8"/>
      <c r="D2" s="8" t="s">
        <v>72</v>
      </c>
      <c r="E2" s="8"/>
      <c r="F2" s="8" t="s">
        <v>4</v>
      </c>
      <c r="G2" s="8"/>
      <c r="H2" s="8" t="s">
        <v>73</v>
      </c>
      <c r="I2" s="8"/>
      <c r="J2" s="8" t="s">
        <v>33</v>
      </c>
      <c r="K2" s="8"/>
      <c r="L2" s="8" t="s">
        <v>74</v>
      </c>
      <c r="M2" s="8"/>
      <c r="N2" s="8" t="s">
        <v>75</v>
      </c>
      <c r="O2" s="8"/>
      <c r="P2" s="8" t="s">
        <v>76</v>
      </c>
      <c r="Q2" s="8"/>
      <c r="R2" s="1" t="s">
        <v>2</v>
      </c>
      <c r="S2" s="1" t="s">
        <v>33</v>
      </c>
      <c r="T2" s="1" t="s">
        <v>34</v>
      </c>
    </row>
    <row r="3" spans="1:20" ht="45" x14ac:dyDescent="0.25">
      <c r="A3" s="3" t="s">
        <v>212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63</v>
      </c>
      <c r="B4" s="7">
        <v>-1113902</v>
      </c>
      <c r="C4" s="10" t="s">
        <v>78</v>
      </c>
      <c r="D4" s="7">
        <v>-10950</v>
      </c>
      <c r="E4" s="10" t="s">
        <v>78</v>
      </c>
      <c r="F4" s="7">
        <v>-51104</v>
      </c>
      <c r="G4" s="10" t="s">
        <v>78</v>
      </c>
      <c r="H4" s="7">
        <v>3118</v>
      </c>
      <c r="I4" s="10" t="s">
        <v>78</v>
      </c>
      <c r="J4" s="7">
        <v>-77767</v>
      </c>
      <c r="K4" s="10" t="s">
        <v>79</v>
      </c>
      <c r="L4" s="7">
        <v>23594</v>
      </c>
      <c r="M4" s="10" t="s">
        <v>80</v>
      </c>
      <c r="N4" s="7">
        <v>-40273</v>
      </c>
      <c r="O4" s="10" t="s">
        <v>80</v>
      </c>
      <c r="P4" s="7">
        <v>20812</v>
      </c>
      <c r="Q4" s="10" t="s">
        <v>80</v>
      </c>
      <c r="R4" s="7">
        <v>-1172838</v>
      </c>
      <c r="S4" s="7">
        <v>-73634</v>
      </c>
      <c r="T4" s="7">
        <v>157150</v>
      </c>
    </row>
    <row r="5" spans="1:20" ht="30" x14ac:dyDescent="0.25">
      <c r="A5" s="2" t="s">
        <v>1202</v>
      </c>
      <c r="B5" s="4" t="s">
        <v>6</v>
      </c>
      <c r="C5" s="4"/>
      <c r="D5" s="4" t="s">
        <v>6</v>
      </c>
      <c r="E5" s="4"/>
      <c r="F5" s="4" t="s">
        <v>6</v>
      </c>
      <c r="G5" s="4"/>
      <c r="H5" s="4" t="s">
        <v>6</v>
      </c>
      <c r="I5" s="4"/>
      <c r="J5" s="4" t="s">
        <v>6</v>
      </c>
      <c r="K5" s="4"/>
      <c r="L5" s="4" t="s">
        <v>6</v>
      </c>
      <c r="M5" s="4"/>
      <c r="N5" s="4" t="s">
        <v>6</v>
      </c>
      <c r="O5" s="4"/>
      <c r="P5" s="4" t="s">
        <v>6</v>
      </c>
      <c r="Q5" s="4"/>
      <c r="R5" s="6">
        <v>1373</v>
      </c>
      <c r="S5" s="6">
        <v>6217</v>
      </c>
      <c r="T5" s="6">
        <v>1088</v>
      </c>
    </row>
    <row r="6" spans="1:20" ht="30" x14ac:dyDescent="0.25">
      <c r="A6" s="2" t="s">
        <v>1203</v>
      </c>
      <c r="B6" s="4" t="s">
        <v>6</v>
      </c>
      <c r="C6" s="4"/>
      <c r="D6" s="4" t="s">
        <v>6</v>
      </c>
      <c r="E6" s="4"/>
      <c r="F6" s="4" t="s">
        <v>6</v>
      </c>
      <c r="G6" s="4"/>
      <c r="H6" s="4" t="s">
        <v>6</v>
      </c>
      <c r="I6" s="4"/>
      <c r="J6" s="4" t="s">
        <v>6</v>
      </c>
      <c r="K6" s="4"/>
      <c r="L6" s="4" t="s">
        <v>6</v>
      </c>
      <c r="M6" s="4"/>
      <c r="N6" s="4" t="s">
        <v>6</v>
      </c>
      <c r="O6" s="4"/>
      <c r="P6" s="4" t="s">
        <v>6</v>
      </c>
      <c r="Q6" s="4"/>
      <c r="R6" s="4">
        <v>134</v>
      </c>
      <c r="S6" s="6">
        <v>-1484</v>
      </c>
      <c r="T6" s="4">
        <v>764</v>
      </c>
    </row>
    <row r="7" spans="1:20" ht="30" x14ac:dyDescent="0.25">
      <c r="A7" s="2" t="s">
        <v>2128</v>
      </c>
      <c r="B7" s="4" t="s">
        <v>6</v>
      </c>
      <c r="C7" s="4"/>
      <c r="D7" s="4" t="s">
        <v>6</v>
      </c>
      <c r="E7" s="4"/>
      <c r="F7" s="4" t="s">
        <v>6</v>
      </c>
      <c r="G7" s="4"/>
      <c r="H7" s="4" t="s">
        <v>6</v>
      </c>
      <c r="I7" s="4"/>
      <c r="J7" s="4" t="s">
        <v>6</v>
      </c>
      <c r="K7" s="4"/>
      <c r="L7" s="4" t="s">
        <v>6</v>
      </c>
      <c r="M7" s="4"/>
      <c r="N7" s="4" t="s">
        <v>6</v>
      </c>
      <c r="O7" s="4"/>
      <c r="P7" s="4" t="s">
        <v>6</v>
      </c>
      <c r="Q7" s="4"/>
      <c r="R7" s="6">
        <v>12094</v>
      </c>
      <c r="S7" s="4">
        <v>62</v>
      </c>
      <c r="T7" s="4" t="s">
        <v>6</v>
      </c>
    </row>
    <row r="8" spans="1:20" x14ac:dyDescent="0.25">
      <c r="A8" s="2" t="s">
        <v>1210</v>
      </c>
      <c r="B8" s="4" t="s">
        <v>6</v>
      </c>
      <c r="C8" s="4"/>
      <c r="D8" s="4" t="s">
        <v>6</v>
      </c>
      <c r="E8" s="4"/>
      <c r="F8" s="4" t="s">
        <v>6</v>
      </c>
      <c r="G8" s="4"/>
      <c r="H8" s="4" t="s">
        <v>6</v>
      </c>
      <c r="I8" s="4"/>
      <c r="J8" s="4" t="s">
        <v>6</v>
      </c>
      <c r="K8" s="4"/>
      <c r="L8" s="4" t="s">
        <v>6</v>
      </c>
      <c r="M8" s="4"/>
      <c r="N8" s="4" t="s">
        <v>6</v>
      </c>
      <c r="O8" s="4"/>
      <c r="P8" s="4" t="s">
        <v>6</v>
      </c>
      <c r="Q8" s="4"/>
      <c r="R8" s="6">
        <v>13601</v>
      </c>
      <c r="S8" s="6">
        <v>4795</v>
      </c>
      <c r="T8" s="6">
        <v>1852</v>
      </c>
    </row>
    <row r="9" spans="1:20" x14ac:dyDescent="0.25">
      <c r="A9" s="2" t="s">
        <v>85</v>
      </c>
      <c r="B9" s="4" t="s">
        <v>6</v>
      </c>
      <c r="C9" s="4"/>
      <c r="D9" s="4" t="s">
        <v>6</v>
      </c>
      <c r="E9" s="4"/>
      <c r="F9" s="4" t="s">
        <v>6</v>
      </c>
      <c r="G9" s="4"/>
      <c r="H9" s="4" t="s">
        <v>6</v>
      </c>
      <c r="I9" s="4"/>
      <c r="J9" s="4" t="s">
        <v>6</v>
      </c>
      <c r="K9" s="4"/>
      <c r="L9" s="4" t="s">
        <v>6</v>
      </c>
      <c r="M9" s="4"/>
      <c r="N9" s="4" t="s">
        <v>6</v>
      </c>
      <c r="O9" s="4"/>
      <c r="P9" s="4" t="s">
        <v>6</v>
      </c>
      <c r="Q9" s="4"/>
      <c r="R9" s="6">
        <v>-1159237</v>
      </c>
      <c r="S9" s="6">
        <v>-68839</v>
      </c>
      <c r="T9" s="6">
        <v>159002</v>
      </c>
    </row>
    <row r="10" spans="1:20" x14ac:dyDescent="0.25">
      <c r="A10" s="2" t="s">
        <v>211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45" x14ac:dyDescent="0.25">
      <c r="A11" s="3" t="s">
        <v>2127</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x14ac:dyDescent="0.25">
      <c r="A12" s="2" t="s">
        <v>63</v>
      </c>
      <c r="B12" s="4" t="s">
        <v>6</v>
      </c>
      <c r="C12" s="4"/>
      <c r="D12" s="4" t="s">
        <v>6</v>
      </c>
      <c r="E12" s="4"/>
      <c r="F12" s="4" t="s">
        <v>6</v>
      </c>
      <c r="G12" s="4"/>
      <c r="H12" s="4" t="s">
        <v>6</v>
      </c>
      <c r="I12" s="4"/>
      <c r="J12" s="4" t="s">
        <v>6</v>
      </c>
      <c r="K12" s="4"/>
      <c r="L12" s="4" t="s">
        <v>6</v>
      </c>
      <c r="M12" s="4"/>
      <c r="N12" s="4" t="s">
        <v>6</v>
      </c>
      <c r="O12" s="4"/>
      <c r="P12" s="4" t="s">
        <v>6</v>
      </c>
      <c r="Q12" s="4"/>
      <c r="R12" s="6">
        <v>-1172838</v>
      </c>
      <c r="S12" s="6">
        <v>-73634</v>
      </c>
      <c r="T12" s="6">
        <v>157150</v>
      </c>
    </row>
    <row r="13" spans="1:20" ht="30" x14ac:dyDescent="0.25">
      <c r="A13" s="2" t="s">
        <v>1202</v>
      </c>
      <c r="B13" s="4" t="s">
        <v>6</v>
      </c>
      <c r="C13" s="4"/>
      <c r="D13" s="4" t="s">
        <v>6</v>
      </c>
      <c r="E13" s="4"/>
      <c r="F13" s="4" t="s">
        <v>6</v>
      </c>
      <c r="G13" s="4"/>
      <c r="H13" s="4" t="s">
        <v>6</v>
      </c>
      <c r="I13" s="4"/>
      <c r="J13" s="4" t="s">
        <v>6</v>
      </c>
      <c r="K13" s="4"/>
      <c r="L13" s="4" t="s">
        <v>6</v>
      </c>
      <c r="M13" s="4"/>
      <c r="N13" s="4" t="s">
        <v>6</v>
      </c>
      <c r="O13" s="4"/>
      <c r="P13" s="4" t="s">
        <v>6</v>
      </c>
      <c r="Q13" s="4"/>
      <c r="R13" s="4" t="s">
        <v>53</v>
      </c>
      <c r="S13" s="4">
        <v>836</v>
      </c>
      <c r="T13" s="6">
        <v>-1127</v>
      </c>
    </row>
    <row r="14" spans="1:20" ht="30" x14ac:dyDescent="0.25">
      <c r="A14" s="2" t="s">
        <v>1203</v>
      </c>
      <c r="B14" s="4" t="s">
        <v>6</v>
      </c>
      <c r="C14" s="4"/>
      <c r="D14" s="4" t="s">
        <v>6</v>
      </c>
      <c r="E14" s="4"/>
      <c r="F14" s="4" t="s">
        <v>6</v>
      </c>
      <c r="G14" s="4"/>
      <c r="H14" s="4" t="s">
        <v>6</v>
      </c>
      <c r="I14" s="4"/>
      <c r="J14" s="4" t="s">
        <v>6</v>
      </c>
      <c r="K14" s="4"/>
      <c r="L14" s="4" t="s">
        <v>6</v>
      </c>
      <c r="M14" s="4"/>
      <c r="N14" s="4" t="s">
        <v>6</v>
      </c>
      <c r="O14" s="4"/>
      <c r="P14" s="4" t="s">
        <v>6</v>
      </c>
      <c r="Q14" s="4"/>
      <c r="R14" s="4" t="s">
        <v>53</v>
      </c>
      <c r="S14" s="4" t="s">
        <v>53</v>
      </c>
      <c r="T14" s="4" t="s">
        <v>53</v>
      </c>
    </row>
    <row r="15" spans="1:20" ht="30" x14ac:dyDescent="0.25">
      <c r="A15" s="2" t="s">
        <v>2128</v>
      </c>
      <c r="B15" s="4" t="s">
        <v>6</v>
      </c>
      <c r="C15" s="4"/>
      <c r="D15" s="4" t="s">
        <v>6</v>
      </c>
      <c r="E15" s="4"/>
      <c r="F15" s="4" t="s">
        <v>6</v>
      </c>
      <c r="G15" s="4"/>
      <c r="H15" s="4" t="s">
        <v>6</v>
      </c>
      <c r="I15" s="4"/>
      <c r="J15" s="4" t="s">
        <v>6</v>
      </c>
      <c r="K15" s="4"/>
      <c r="L15" s="4" t="s">
        <v>6</v>
      </c>
      <c r="M15" s="4"/>
      <c r="N15" s="4" t="s">
        <v>6</v>
      </c>
      <c r="O15" s="4"/>
      <c r="P15" s="4" t="s">
        <v>6</v>
      </c>
      <c r="Q15" s="4"/>
      <c r="R15" s="4" t="s">
        <v>53</v>
      </c>
      <c r="S15" s="4" t="s">
        <v>53</v>
      </c>
      <c r="T15" s="4" t="s">
        <v>6</v>
      </c>
    </row>
    <row r="16" spans="1:20" x14ac:dyDescent="0.25">
      <c r="A16" s="2" t="s">
        <v>1210</v>
      </c>
      <c r="B16" s="4" t="s">
        <v>6</v>
      </c>
      <c r="C16" s="4"/>
      <c r="D16" s="4" t="s">
        <v>6</v>
      </c>
      <c r="E16" s="4"/>
      <c r="F16" s="4" t="s">
        <v>6</v>
      </c>
      <c r="G16" s="4"/>
      <c r="H16" s="4" t="s">
        <v>6</v>
      </c>
      <c r="I16" s="4"/>
      <c r="J16" s="4" t="s">
        <v>6</v>
      </c>
      <c r="K16" s="4"/>
      <c r="L16" s="4" t="s">
        <v>6</v>
      </c>
      <c r="M16" s="4"/>
      <c r="N16" s="4" t="s">
        <v>6</v>
      </c>
      <c r="O16" s="4"/>
      <c r="P16" s="4" t="s">
        <v>6</v>
      </c>
      <c r="Q16" s="4"/>
      <c r="R16" s="4" t="s">
        <v>6</v>
      </c>
      <c r="S16" s="4">
        <v>836</v>
      </c>
      <c r="T16" s="6">
        <v>-1127</v>
      </c>
    </row>
    <row r="17" spans="1:20" x14ac:dyDescent="0.25">
      <c r="A17" s="2" t="s">
        <v>85</v>
      </c>
      <c r="B17" s="4" t="s">
        <v>6</v>
      </c>
      <c r="C17" s="4"/>
      <c r="D17" s="4" t="s">
        <v>6</v>
      </c>
      <c r="E17" s="4"/>
      <c r="F17" s="4" t="s">
        <v>6</v>
      </c>
      <c r="G17" s="4"/>
      <c r="H17" s="4" t="s">
        <v>6</v>
      </c>
      <c r="I17" s="4"/>
      <c r="J17" s="4" t="s">
        <v>6</v>
      </c>
      <c r="K17" s="4"/>
      <c r="L17" s="4" t="s">
        <v>6</v>
      </c>
      <c r="M17" s="4"/>
      <c r="N17" s="4" t="s">
        <v>6</v>
      </c>
      <c r="O17" s="4"/>
      <c r="P17" s="4" t="s">
        <v>6</v>
      </c>
      <c r="Q17" s="4"/>
      <c r="R17" s="6">
        <v>-1172838</v>
      </c>
      <c r="S17" s="6">
        <v>-72798</v>
      </c>
      <c r="T17" s="6">
        <v>156023</v>
      </c>
    </row>
    <row r="18" spans="1:20" x14ac:dyDescent="0.25">
      <c r="A18" s="2" t="s">
        <v>2123</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45" x14ac:dyDescent="0.25">
      <c r="A19" s="3" t="s">
        <v>2127</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x14ac:dyDescent="0.25">
      <c r="A20" s="2" t="s">
        <v>63</v>
      </c>
      <c r="B20" s="4" t="s">
        <v>6</v>
      </c>
      <c r="C20" s="4"/>
      <c r="D20" s="4" t="s">
        <v>6</v>
      </c>
      <c r="E20" s="4"/>
      <c r="F20" s="4" t="s">
        <v>6</v>
      </c>
      <c r="G20" s="4"/>
      <c r="H20" s="4" t="s">
        <v>6</v>
      </c>
      <c r="I20" s="4"/>
      <c r="J20" s="4" t="s">
        <v>6</v>
      </c>
      <c r="K20" s="4"/>
      <c r="L20" s="4" t="s">
        <v>6</v>
      </c>
      <c r="M20" s="4"/>
      <c r="N20" s="4" t="s">
        <v>6</v>
      </c>
      <c r="O20" s="4"/>
      <c r="P20" s="4" t="s">
        <v>6</v>
      </c>
      <c r="Q20" s="4"/>
      <c r="R20" s="6">
        <v>-1113933</v>
      </c>
      <c r="S20" s="6">
        <v>37385</v>
      </c>
      <c r="T20" s="6">
        <v>140476</v>
      </c>
    </row>
    <row r="21" spans="1:20" ht="30" x14ac:dyDescent="0.25">
      <c r="A21" s="2" t="s">
        <v>1202</v>
      </c>
      <c r="B21" s="4" t="s">
        <v>6</v>
      </c>
      <c r="C21" s="4"/>
      <c r="D21" s="4" t="s">
        <v>6</v>
      </c>
      <c r="E21" s="4"/>
      <c r="F21" s="4" t="s">
        <v>6</v>
      </c>
      <c r="G21" s="4"/>
      <c r="H21" s="4" t="s">
        <v>6</v>
      </c>
      <c r="I21" s="4"/>
      <c r="J21" s="4" t="s">
        <v>6</v>
      </c>
      <c r="K21" s="4"/>
      <c r="L21" s="4" t="s">
        <v>6</v>
      </c>
      <c r="M21" s="4"/>
      <c r="N21" s="4" t="s">
        <v>6</v>
      </c>
      <c r="O21" s="4"/>
      <c r="P21" s="4" t="s">
        <v>6</v>
      </c>
      <c r="Q21" s="4"/>
      <c r="R21" s="4">
        <v>658</v>
      </c>
      <c r="S21" s="4">
        <v>-527</v>
      </c>
      <c r="T21" s="4">
        <v>-121</v>
      </c>
    </row>
    <row r="22" spans="1:20" ht="30" x14ac:dyDescent="0.25">
      <c r="A22" s="2" t="s">
        <v>1203</v>
      </c>
      <c r="B22" s="4" t="s">
        <v>6</v>
      </c>
      <c r="C22" s="4"/>
      <c r="D22" s="4" t="s">
        <v>6</v>
      </c>
      <c r="E22" s="4"/>
      <c r="F22" s="4" t="s">
        <v>6</v>
      </c>
      <c r="G22" s="4"/>
      <c r="H22" s="4" t="s">
        <v>6</v>
      </c>
      <c r="I22" s="4"/>
      <c r="J22" s="4" t="s">
        <v>6</v>
      </c>
      <c r="K22" s="4"/>
      <c r="L22" s="4" t="s">
        <v>6</v>
      </c>
      <c r="M22" s="4"/>
      <c r="N22" s="4" t="s">
        <v>6</v>
      </c>
      <c r="O22" s="4"/>
      <c r="P22" s="4" t="s">
        <v>6</v>
      </c>
      <c r="Q22" s="4"/>
      <c r="R22" s="4" t="s">
        <v>53</v>
      </c>
      <c r="S22" s="4" t="s">
        <v>53</v>
      </c>
      <c r="T22" s="4" t="s">
        <v>53</v>
      </c>
    </row>
    <row r="23" spans="1:20" ht="30" x14ac:dyDescent="0.25">
      <c r="A23" s="2" t="s">
        <v>2128</v>
      </c>
      <c r="B23" s="4" t="s">
        <v>6</v>
      </c>
      <c r="C23" s="4"/>
      <c r="D23" s="4" t="s">
        <v>6</v>
      </c>
      <c r="E23" s="4"/>
      <c r="F23" s="4" t="s">
        <v>6</v>
      </c>
      <c r="G23" s="4"/>
      <c r="H23" s="4" t="s">
        <v>6</v>
      </c>
      <c r="I23" s="4"/>
      <c r="J23" s="4" t="s">
        <v>6</v>
      </c>
      <c r="K23" s="4"/>
      <c r="L23" s="4" t="s">
        <v>6</v>
      </c>
      <c r="M23" s="4"/>
      <c r="N23" s="4" t="s">
        <v>6</v>
      </c>
      <c r="O23" s="4"/>
      <c r="P23" s="4" t="s">
        <v>6</v>
      </c>
      <c r="Q23" s="4"/>
      <c r="R23" s="6">
        <v>12094</v>
      </c>
      <c r="S23" s="4">
        <v>62</v>
      </c>
      <c r="T23" s="4" t="s">
        <v>6</v>
      </c>
    </row>
    <row r="24" spans="1:20" x14ac:dyDescent="0.25">
      <c r="A24" s="2" t="s">
        <v>1210</v>
      </c>
      <c r="B24" s="4" t="s">
        <v>6</v>
      </c>
      <c r="C24" s="4"/>
      <c r="D24" s="4" t="s">
        <v>6</v>
      </c>
      <c r="E24" s="4"/>
      <c r="F24" s="4" t="s">
        <v>6</v>
      </c>
      <c r="G24" s="4"/>
      <c r="H24" s="4" t="s">
        <v>6</v>
      </c>
      <c r="I24" s="4"/>
      <c r="J24" s="4" t="s">
        <v>6</v>
      </c>
      <c r="K24" s="4"/>
      <c r="L24" s="4" t="s">
        <v>6</v>
      </c>
      <c r="M24" s="4"/>
      <c r="N24" s="4" t="s">
        <v>6</v>
      </c>
      <c r="O24" s="4"/>
      <c r="P24" s="4" t="s">
        <v>6</v>
      </c>
      <c r="Q24" s="4"/>
      <c r="R24" s="4" t="s">
        <v>6</v>
      </c>
      <c r="S24" s="4">
        <v>-465</v>
      </c>
      <c r="T24" s="4">
        <v>-121</v>
      </c>
    </row>
    <row r="25" spans="1:20" x14ac:dyDescent="0.25">
      <c r="A25" s="2" t="s">
        <v>85</v>
      </c>
      <c r="B25" s="4" t="s">
        <v>6</v>
      </c>
      <c r="C25" s="4"/>
      <c r="D25" s="4" t="s">
        <v>6</v>
      </c>
      <c r="E25" s="4"/>
      <c r="F25" s="4" t="s">
        <v>6</v>
      </c>
      <c r="G25" s="4"/>
      <c r="H25" s="4" t="s">
        <v>6</v>
      </c>
      <c r="I25" s="4"/>
      <c r="J25" s="4" t="s">
        <v>6</v>
      </c>
      <c r="K25" s="4"/>
      <c r="L25" s="4" t="s">
        <v>6</v>
      </c>
      <c r="M25" s="4"/>
      <c r="N25" s="4" t="s">
        <v>6</v>
      </c>
      <c r="O25" s="4"/>
      <c r="P25" s="4" t="s">
        <v>6</v>
      </c>
      <c r="Q25" s="4"/>
      <c r="R25" s="6">
        <v>-1101181</v>
      </c>
      <c r="S25" s="6">
        <v>36920</v>
      </c>
      <c r="T25" s="6">
        <v>140355</v>
      </c>
    </row>
    <row r="26" spans="1:20" x14ac:dyDescent="0.25">
      <c r="A26" s="2" t="s">
        <v>2124</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45" x14ac:dyDescent="0.25">
      <c r="A27" s="3" t="s">
        <v>2127</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x14ac:dyDescent="0.25">
      <c r="A28" s="2" t="s">
        <v>63</v>
      </c>
      <c r="B28" s="4" t="s">
        <v>6</v>
      </c>
      <c r="C28" s="4"/>
      <c r="D28" s="4" t="s">
        <v>6</v>
      </c>
      <c r="E28" s="4"/>
      <c r="F28" s="4" t="s">
        <v>6</v>
      </c>
      <c r="G28" s="4"/>
      <c r="H28" s="4" t="s">
        <v>6</v>
      </c>
      <c r="I28" s="4"/>
      <c r="J28" s="4" t="s">
        <v>6</v>
      </c>
      <c r="K28" s="4"/>
      <c r="L28" s="4" t="s">
        <v>6</v>
      </c>
      <c r="M28" s="4"/>
      <c r="N28" s="4" t="s">
        <v>6</v>
      </c>
      <c r="O28" s="4"/>
      <c r="P28" s="4" t="s">
        <v>6</v>
      </c>
      <c r="Q28" s="4"/>
      <c r="R28" s="6">
        <v>-13063</v>
      </c>
      <c r="S28" s="6">
        <v>-2640</v>
      </c>
      <c r="T28" s="6">
        <v>-3641</v>
      </c>
    </row>
    <row r="29" spans="1:20" ht="30" x14ac:dyDescent="0.25">
      <c r="A29" s="2" t="s">
        <v>1202</v>
      </c>
      <c r="B29" s="4" t="s">
        <v>6</v>
      </c>
      <c r="C29" s="4"/>
      <c r="D29" s="4" t="s">
        <v>6</v>
      </c>
      <c r="E29" s="4"/>
      <c r="F29" s="4" t="s">
        <v>6</v>
      </c>
      <c r="G29" s="4"/>
      <c r="H29" s="4" t="s">
        <v>6</v>
      </c>
      <c r="I29" s="4"/>
      <c r="J29" s="4" t="s">
        <v>6</v>
      </c>
      <c r="K29" s="4"/>
      <c r="L29" s="4" t="s">
        <v>6</v>
      </c>
      <c r="M29" s="4"/>
      <c r="N29" s="4" t="s">
        <v>6</v>
      </c>
      <c r="O29" s="4"/>
      <c r="P29" s="4" t="s">
        <v>6</v>
      </c>
      <c r="Q29" s="4"/>
      <c r="R29" s="4">
        <v>715</v>
      </c>
      <c r="S29" s="6">
        <v>5908</v>
      </c>
      <c r="T29" s="6">
        <v>2336</v>
      </c>
    </row>
    <row r="30" spans="1:20" ht="30" x14ac:dyDescent="0.25">
      <c r="A30" s="2" t="s">
        <v>1203</v>
      </c>
      <c r="B30" s="4" t="s">
        <v>6</v>
      </c>
      <c r="C30" s="4"/>
      <c r="D30" s="4" t="s">
        <v>6</v>
      </c>
      <c r="E30" s="4"/>
      <c r="F30" s="4" t="s">
        <v>6</v>
      </c>
      <c r="G30" s="4"/>
      <c r="H30" s="4" t="s">
        <v>6</v>
      </c>
      <c r="I30" s="4"/>
      <c r="J30" s="4" t="s">
        <v>6</v>
      </c>
      <c r="K30" s="4"/>
      <c r="L30" s="4" t="s">
        <v>6</v>
      </c>
      <c r="M30" s="4"/>
      <c r="N30" s="4" t="s">
        <v>6</v>
      </c>
      <c r="O30" s="4"/>
      <c r="P30" s="4" t="s">
        <v>6</v>
      </c>
      <c r="Q30" s="4"/>
      <c r="R30" s="4">
        <v>134</v>
      </c>
      <c r="S30" s="6">
        <v>-1484</v>
      </c>
      <c r="T30" s="4">
        <v>764</v>
      </c>
    </row>
    <row r="31" spans="1:20" ht="30" x14ac:dyDescent="0.25">
      <c r="A31" s="2" t="s">
        <v>2128</v>
      </c>
      <c r="B31" s="4" t="s">
        <v>6</v>
      </c>
      <c r="C31" s="4"/>
      <c r="D31" s="4" t="s">
        <v>6</v>
      </c>
      <c r="E31" s="4"/>
      <c r="F31" s="4" t="s">
        <v>6</v>
      </c>
      <c r="G31" s="4"/>
      <c r="H31" s="4" t="s">
        <v>6</v>
      </c>
      <c r="I31" s="4"/>
      <c r="J31" s="4" t="s">
        <v>6</v>
      </c>
      <c r="K31" s="4"/>
      <c r="L31" s="4" t="s">
        <v>6</v>
      </c>
      <c r="M31" s="4"/>
      <c r="N31" s="4" t="s">
        <v>6</v>
      </c>
      <c r="O31" s="4"/>
      <c r="P31" s="4" t="s">
        <v>6</v>
      </c>
      <c r="Q31" s="4"/>
      <c r="R31" s="4" t="s">
        <v>53</v>
      </c>
      <c r="S31" s="4" t="s">
        <v>53</v>
      </c>
      <c r="T31" s="4" t="s">
        <v>6</v>
      </c>
    </row>
    <row r="32" spans="1:20" x14ac:dyDescent="0.25">
      <c r="A32" s="2" t="s">
        <v>1210</v>
      </c>
      <c r="B32" s="4" t="s">
        <v>6</v>
      </c>
      <c r="C32" s="4"/>
      <c r="D32" s="4" t="s">
        <v>6</v>
      </c>
      <c r="E32" s="4"/>
      <c r="F32" s="4" t="s">
        <v>6</v>
      </c>
      <c r="G32" s="4"/>
      <c r="H32" s="4" t="s">
        <v>6</v>
      </c>
      <c r="I32" s="4"/>
      <c r="J32" s="4" t="s">
        <v>6</v>
      </c>
      <c r="K32" s="4"/>
      <c r="L32" s="4" t="s">
        <v>6</v>
      </c>
      <c r="M32" s="4"/>
      <c r="N32" s="4" t="s">
        <v>6</v>
      </c>
      <c r="O32" s="4"/>
      <c r="P32" s="4" t="s">
        <v>6</v>
      </c>
      <c r="Q32" s="4"/>
      <c r="R32" s="4" t="s">
        <v>6</v>
      </c>
      <c r="S32" s="6">
        <v>4424</v>
      </c>
      <c r="T32" s="6">
        <v>3100</v>
      </c>
    </row>
    <row r="33" spans="1:20" x14ac:dyDescent="0.25">
      <c r="A33" s="2" t="s">
        <v>85</v>
      </c>
      <c r="B33" s="4" t="s">
        <v>6</v>
      </c>
      <c r="C33" s="4"/>
      <c r="D33" s="4" t="s">
        <v>6</v>
      </c>
      <c r="E33" s="4"/>
      <c r="F33" s="4" t="s">
        <v>6</v>
      </c>
      <c r="G33" s="4"/>
      <c r="H33" s="4" t="s">
        <v>6</v>
      </c>
      <c r="I33" s="4"/>
      <c r="J33" s="4" t="s">
        <v>6</v>
      </c>
      <c r="K33" s="4"/>
      <c r="L33" s="4" t="s">
        <v>6</v>
      </c>
      <c r="M33" s="4"/>
      <c r="N33" s="4" t="s">
        <v>6</v>
      </c>
      <c r="O33" s="4"/>
      <c r="P33" s="4" t="s">
        <v>6</v>
      </c>
      <c r="Q33" s="4"/>
      <c r="R33" s="6">
        <v>-12214</v>
      </c>
      <c r="S33" s="6">
        <v>1784</v>
      </c>
      <c r="T33" s="4">
        <v>-541</v>
      </c>
    </row>
    <row r="34" spans="1:20" x14ac:dyDescent="0.25">
      <c r="A34" s="2" t="s">
        <v>2125</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45" x14ac:dyDescent="0.25">
      <c r="A35" s="3" t="s">
        <v>2127</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x14ac:dyDescent="0.25">
      <c r="A36" s="2" t="s">
        <v>63</v>
      </c>
      <c r="B36" s="4" t="s">
        <v>6</v>
      </c>
      <c r="C36" s="4"/>
      <c r="D36" s="4" t="s">
        <v>6</v>
      </c>
      <c r="E36" s="4"/>
      <c r="F36" s="4" t="s">
        <v>6</v>
      </c>
      <c r="G36" s="4"/>
      <c r="H36" s="4" t="s">
        <v>6</v>
      </c>
      <c r="I36" s="4"/>
      <c r="J36" s="4" t="s">
        <v>6</v>
      </c>
      <c r="K36" s="4"/>
      <c r="L36" s="4" t="s">
        <v>6</v>
      </c>
      <c r="M36" s="4"/>
      <c r="N36" s="4" t="s">
        <v>6</v>
      </c>
      <c r="O36" s="4"/>
      <c r="P36" s="4" t="s">
        <v>6</v>
      </c>
      <c r="Q36" s="4"/>
      <c r="R36" s="6">
        <v>1126996</v>
      </c>
      <c r="S36" s="6">
        <v>-34745</v>
      </c>
      <c r="T36" s="6">
        <v>-136835</v>
      </c>
    </row>
    <row r="37" spans="1:20" ht="30" x14ac:dyDescent="0.25">
      <c r="A37" s="2" t="s">
        <v>1202</v>
      </c>
      <c r="B37" s="4" t="s">
        <v>6</v>
      </c>
      <c r="C37" s="4"/>
      <c r="D37" s="4" t="s">
        <v>6</v>
      </c>
      <c r="E37" s="4"/>
      <c r="F37" s="4" t="s">
        <v>6</v>
      </c>
      <c r="G37" s="4"/>
      <c r="H37" s="4" t="s">
        <v>6</v>
      </c>
      <c r="I37" s="4"/>
      <c r="J37" s="4" t="s">
        <v>6</v>
      </c>
      <c r="K37" s="4"/>
      <c r="L37" s="4" t="s">
        <v>6</v>
      </c>
      <c r="M37" s="4"/>
      <c r="N37" s="4" t="s">
        <v>6</v>
      </c>
      <c r="O37" s="4"/>
      <c r="P37" s="4" t="s">
        <v>6</v>
      </c>
      <c r="Q37" s="4"/>
      <c r="R37" s="4" t="s">
        <v>53</v>
      </c>
      <c r="S37" s="4" t="s">
        <v>53</v>
      </c>
      <c r="T37" s="4" t="s">
        <v>53</v>
      </c>
    </row>
    <row r="38" spans="1:20" ht="30" x14ac:dyDescent="0.25">
      <c r="A38" s="2" t="s">
        <v>1203</v>
      </c>
      <c r="B38" s="4" t="s">
        <v>6</v>
      </c>
      <c r="C38" s="4"/>
      <c r="D38" s="4" t="s">
        <v>6</v>
      </c>
      <c r="E38" s="4"/>
      <c r="F38" s="4" t="s">
        <v>6</v>
      </c>
      <c r="G38" s="4"/>
      <c r="H38" s="4" t="s">
        <v>6</v>
      </c>
      <c r="I38" s="4"/>
      <c r="J38" s="4" t="s">
        <v>6</v>
      </c>
      <c r="K38" s="4"/>
      <c r="L38" s="4" t="s">
        <v>6</v>
      </c>
      <c r="M38" s="4"/>
      <c r="N38" s="4" t="s">
        <v>6</v>
      </c>
      <c r="O38" s="4"/>
      <c r="P38" s="4" t="s">
        <v>6</v>
      </c>
      <c r="Q38" s="4"/>
      <c r="R38" s="4" t="s">
        <v>53</v>
      </c>
      <c r="S38" s="4" t="s">
        <v>53</v>
      </c>
      <c r="T38" s="4" t="s">
        <v>53</v>
      </c>
    </row>
    <row r="39" spans="1:20" ht="30" x14ac:dyDescent="0.25">
      <c r="A39" s="2" t="s">
        <v>2128</v>
      </c>
      <c r="B39" s="4" t="s">
        <v>6</v>
      </c>
      <c r="C39" s="4"/>
      <c r="D39" s="4" t="s">
        <v>6</v>
      </c>
      <c r="E39" s="4"/>
      <c r="F39" s="4" t="s">
        <v>6</v>
      </c>
      <c r="G39" s="4"/>
      <c r="H39" s="4" t="s">
        <v>6</v>
      </c>
      <c r="I39" s="4"/>
      <c r="J39" s="4" t="s">
        <v>6</v>
      </c>
      <c r="K39" s="4"/>
      <c r="L39" s="4" t="s">
        <v>6</v>
      </c>
      <c r="M39" s="4"/>
      <c r="N39" s="4" t="s">
        <v>6</v>
      </c>
      <c r="O39" s="4"/>
      <c r="P39" s="4" t="s">
        <v>6</v>
      </c>
      <c r="Q39" s="4"/>
      <c r="R39" s="4" t="s">
        <v>53</v>
      </c>
      <c r="S39" s="4" t="s">
        <v>53</v>
      </c>
      <c r="T39" s="4" t="s">
        <v>6</v>
      </c>
    </row>
    <row r="40" spans="1:20" x14ac:dyDescent="0.25">
      <c r="A40" s="2" t="s">
        <v>1210</v>
      </c>
      <c r="B40" s="4" t="s">
        <v>6</v>
      </c>
      <c r="C40" s="4"/>
      <c r="D40" s="4" t="s">
        <v>6</v>
      </c>
      <c r="E40" s="4"/>
      <c r="F40" s="4" t="s">
        <v>6</v>
      </c>
      <c r="G40" s="4"/>
      <c r="H40" s="4" t="s">
        <v>6</v>
      </c>
      <c r="I40" s="4"/>
      <c r="J40" s="4" t="s">
        <v>6</v>
      </c>
      <c r="K40" s="4"/>
      <c r="L40" s="4" t="s">
        <v>6</v>
      </c>
      <c r="M40" s="4"/>
      <c r="N40" s="4" t="s">
        <v>6</v>
      </c>
      <c r="O40" s="4"/>
      <c r="P40" s="4" t="s">
        <v>6</v>
      </c>
      <c r="Q40" s="4"/>
      <c r="R40" s="4" t="s">
        <v>6</v>
      </c>
      <c r="S40" s="4" t="s">
        <v>53</v>
      </c>
      <c r="T40" s="4" t="s">
        <v>53</v>
      </c>
    </row>
    <row r="41" spans="1:20" x14ac:dyDescent="0.25">
      <c r="A41" s="2" t="s">
        <v>85</v>
      </c>
      <c r="B41" s="4" t="s">
        <v>6</v>
      </c>
      <c r="C41" s="4"/>
      <c r="D41" s="4" t="s">
        <v>6</v>
      </c>
      <c r="E41" s="4"/>
      <c r="F41" s="4" t="s">
        <v>6</v>
      </c>
      <c r="G41" s="4"/>
      <c r="H41" s="4" t="s">
        <v>6</v>
      </c>
      <c r="I41" s="4"/>
      <c r="J41" s="4" t="s">
        <v>6</v>
      </c>
      <c r="K41" s="4"/>
      <c r="L41" s="4" t="s">
        <v>6</v>
      </c>
      <c r="M41" s="4"/>
      <c r="N41" s="4" t="s">
        <v>6</v>
      </c>
      <c r="O41" s="4"/>
      <c r="P41" s="4" t="s">
        <v>6</v>
      </c>
      <c r="Q41" s="4"/>
      <c r="R41" s="7">
        <v>1126996</v>
      </c>
      <c r="S41" s="7">
        <v>-34745</v>
      </c>
      <c r="T41" s="7">
        <v>-136835</v>
      </c>
    </row>
    <row r="42" spans="1:20" x14ac:dyDescent="0.25">
      <c r="A42" s="11"/>
      <c r="B42" s="11"/>
      <c r="C42" s="11"/>
      <c r="D42" s="11"/>
      <c r="E42" s="11"/>
      <c r="F42" s="11"/>
      <c r="G42" s="11"/>
      <c r="H42" s="11"/>
      <c r="I42" s="11"/>
      <c r="J42" s="11"/>
      <c r="K42" s="11"/>
      <c r="L42" s="11"/>
      <c r="M42" s="11"/>
      <c r="N42" s="11"/>
      <c r="O42" s="11"/>
      <c r="P42" s="11"/>
      <c r="Q42" s="11"/>
      <c r="R42" s="11"/>
      <c r="S42" s="11"/>
      <c r="T42" s="11"/>
    </row>
    <row r="43" spans="1:20" ht="30" customHeight="1" x14ac:dyDescent="0.25">
      <c r="A43" s="2" t="s">
        <v>78</v>
      </c>
      <c r="B43" s="12" t="s">
        <v>86</v>
      </c>
      <c r="C43" s="12"/>
      <c r="D43" s="12"/>
      <c r="E43" s="12"/>
      <c r="F43" s="12"/>
      <c r="G43" s="12"/>
      <c r="H43" s="12"/>
      <c r="I43" s="12"/>
      <c r="J43" s="12"/>
      <c r="K43" s="12"/>
      <c r="L43" s="12"/>
      <c r="M43" s="12"/>
      <c r="N43" s="12"/>
      <c r="O43" s="12"/>
      <c r="P43" s="12"/>
      <c r="Q43" s="12"/>
      <c r="R43" s="12"/>
      <c r="S43" s="12"/>
      <c r="T43" s="12"/>
    </row>
    <row r="44" spans="1:20" ht="30" customHeight="1" x14ac:dyDescent="0.25">
      <c r="A44" s="2" t="s">
        <v>80</v>
      </c>
      <c r="B44" s="12" t="s">
        <v>87</v>
      </c>
      <c r="C44" s="12"/>
      <c r="D44" s="12"/>
      <c r="E44" s="12"/>
      <c r="F44" s="12"/>
      <c r="G44" s="12"/>
      <c r="H44" s="12"/>
      <c r="I44" s="12"/>
      <c r="J44" s="12"/>
      <c r="K44" s="12"/>
      <c r="L44" s="12"/>
      <c r="M44" s="12"/>
      <c r="N44" s="12"/>
      <c r="O44" s="12"/>
      <c r="P44" s="12"/>
      <c r="Q44" s="12"/>
      <c r="R44" s="12"/>
      <c r="S44" s="12"/>
      <c r="T44" s="12"/>
    </row>
    <row r="45" spans="1:20" ht="15" customHeight="1" x14ac:dyDescent="0.25">
      <c r="A45" s="2" t="s">
        <v>88</v>
      </c>
      <c r="B45" s="12" t="s">
        <v>89</v>
      </c>
      <c r="C45" s="12"/>
      <c r="D45" s="12"/>
      <c r="E45" s="12"/>
      <c r="F45" s="12"/>
      <c r="G45" s="12"/>
      <c r="H45" s="12"/>
      <c r="I45" s="12"/>
      <c r="J45" s="12"/>
      <c r="K45" s="12"/>
      <c r="L45" s="12"/>
      <c r="M45" s="12"/>
      <c r="N45" s="12"/>
      <c r="O45" s="12"/>
      <c r="P45" s="12"/>
      <c r="Q45" s="12"/>
      <c r="R45" s="12"/>
      <c r="S45" s="12"/>
      <c r="T45" s="12"/>
    </row>
  </sheetData>
  <mergeCells count="14">
    <mergeCell ref="A42:T42"/>
    <mergeCell ref="B43:T43"/>
    <mergeCell ref="B44:T44"/>
    <mergeCell ref="B45:T4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75" x14ac:dyDescent="0.25">
      <c r="A1" s="1" t="s">
        <v>2129</v>
      </c>
      <c r="B1" s="8" t="s">
        <v>2</v>
      </c>
      <c r="C1" s="8" t="s">
        <v>33</v>
      </c>
      <c r="D1" s="8" t="s">
        <v>34</v>
      </c>
      <c r="E1" s="8" t="s">
        <v>2130</v>
      </c>
    </row>
    <row r="2" spans="1:5" ht="30" x14ac:dyDescent="0.25">
      <c r="A2" s="1" t="s">
        <v>70</v>
      </c>
      <c r="B2" s="8"/>
      <c r="C2" s="8"/>
      <c r="D2" s="8"/>
      <c r="E2" s="8"/>
    </row>
    <row r="3" spans="1:5" x14ac:dyDescent="0.25">
      <c r="A3" s="3" t="s">
        <v>93</v>
      </c>
      <c r="B3" s="4" t="s">
        <v>6</v>
      </c>
      <c r="C3" s="4" t="s">
        <v>6</v>
      </c>
      <c r="D3" s="4" t="s">
        <v>6</v>
      </c>
      <c r="E3" s="4" t="s">
        <v>6</v>
      </c>
    </row>
    <row r="4" spans="1:5" x14ac:dyDescent="0.25">
      <c r="A4" s="2" t="s">
        <v>94</v>
      </c>
      <c r="B4" s="7">
        <v>822490</v>
      </c>
      <c r="C4" s="7">
        <v>560430</v>
      </c>
      <c r="D4" s="7">
        <v>712332</v>
      </c>
      <c r="E4" s="7">
        <v>515625</v>
      </c>
    </row>
    <row r="5" spans="1:5" x14ac:dyDescent="0.25">
      <c r="A5" s="2" t="s">
        <v>95</v>
      </c>
      <c r="B5" s="6">
        <v>6914</v>
      </c>
      <c r="C5" s="6">
        <v>5696</v>
      </c>
      <c r="D5" s="4" t="s">
        <v>6</v>
      </c>
      <c r="E5" s="4" t="s">
        <v>6</v>
      </c>
    </row>
    <row r="6" spans="1:5" x14ac:dyDescent="0.25">
      <c r="A6" s="2" t="s">
        <v>1220</v>
      </c>
      <c r="B6" s="6">
        <v>409273</v>
      </c>
      <c r="C6" s="6">
        <v>409333</v>
      </c>
      <c r="D6" s="4" t="s">
        <v>6</v>
      </c>
      <c r="E6" s="4" t="s">
        <v>6</v>
      </c>
    </row>
    <row r="7" spans="1:5" x14ac:dyDescent="0.25">
      <c r="A7" s="2" t="s">
        <v>97</v>
      </c>
      <c r="B7" s="6">
        <v>289363</v>
      </c>
      <c r="C7" s="6">
        <v>367191</v>
      </c>
      <c r="D7" s="4" t="s">
        <v>6</v>
      </c>
      <c r="E7" s="4" t="s">
        <v>6</v>
      </c>
    </row>
    <row r="8" spans="1:5" x14ac:dyDescent="0.25">
      <c r="A8" s="2" t="s">
        <v>98</v>
      </c>
      <c r="B8" s="4" t="s">
        <v>53</v>
      </c>
      <c r="C8" s="6">
        <v>11715</v>
      </c>
      <c r="D8" s="4" t="s">
        <v>6</v>
      </c>
      <c r="E8" s="4" t="s">
        <v>6</v>
      </c>
    </row>
    <row r="9" spans="1:5" x14ac:dyDescent="0.25">
      <c r="A9" s="2" t="s">
        <v>99</v>
      </c>
      <c r="B9" s="6">
        <v>44745</v>
      </c>
      <c r="C9" s="6">
        <v>69845</v>
      </c>
      <c r="D9" s="4" t="s">
        <v>6</v>
      </c>
      <c r="E9" s="4" t="s">
        <v>6</v>
      </c>
    </row>
    <row r="10" spans="1:5" ht="30" x14ac:dyDescent="0.25">
      <c r="A10" s="2" t="s">
        <v>100</v>
      </c>
      <c r="B10" s="6">
        <v>48361</v>
      </c>
      <c r="C10" s="6">
        <v>44301</v>
      </c>
      <c r="D10" s="4" t="s">
        <v>6</v>
      </c>
      <c r="E10" s="4" t="s">
        <v>6</v>
      </c>
    </row>
    <row r="11" spans="1:5" ht="30" x14ac:dyDescent="0.25">
      <c r="A11" s="2" t="s">
        <v>2131</v>
      </c>
      <c r="B11" s="6">
        <v>2997</v>
      </c>
      <c r="C11" s="6">
        <v>94503</v>
      </c>
      <c r="D11" s="4" t="s">
        <v>6</v>
      </c>
      <c r="E11" s="4" t="s">
        <v>6</v>
      </c>
    </row>
    <row r="12" spans="1:5" x14ac:dyDescent="0.25">
      <c r="A12" s="2" t="s">
        <v>1224</v>
      </c>
      <c r="B12" s="4" t="s">
        <v>53</v>
      </c>
      <c r="C12" s="4" t="s">
        <v>53</v>
      </c>
      <c r="D12" s="4" t="s">
        <v>6</v>
      </c>
      <c r="E12" s="4" t="s">
        <v>6</v>
      </c>
    </row>
    <row r="13" spans="1:5" x14ac:dyDescent="0.25">
      <c r="A13" s="2" t="s">
        <v>102</v>
      </c>
      <c r="B13" s="6">
        <v>1624143</v>
      </c>
      <c r="C13" s="6">
        <v>1563014</v>
      </c>
      <c r="D13" s="4" t="s">
        <v>6</v>
      </c>
      <c r="E13" s="4" t="s">
        <v>6</v>
      </c>
    </row>
    <row r="14" spans="1:5" x14ac:dyDescent="0.25">
      <c r="A14" s="2" t="s">
        <v>112</v>
      </c>
      <c r="B14" s="6">
        <v>491528</v>
      </c>
      <c r="C14" s="6">
        <v>507998</v>
      </c>
      <c r="D14" s="6">
        <v>238666</v>
      </c>
      <c r="E14" s="4" t="s">
        <v>6</v>
      </c>
    </row>
    <row r="15" spans="1:5" x14ac:dyDescent="0.25">
      <c r="A15" s="2" t="s">
        <v>113</v>
      </c>
      <c r="B15" s="6">
        <v>3906722</v>
      </c>
      <c r="C15" s="6">
        <v>4301250</v>
      </c>
      <c r="D15" s="4" t="s">
        <v>6</v>
      </c>
      <c r="E15" s="4" t="s">
        <v>6</v>
      </c>
    </row>
    <row r="16" spans="1:5" x14ac:dyDescent="0.25">
      <c r="A16" s="2" t="s">
        <v>114</v>
      </c>
      <c r="B16" s="6">
        <v>2814528</v>
      </c>
      <c r="C16" s="6">
        <v>3942779</v>
      </c>
      <c r="D16" s="4" t="s">
        <v>6</v>
      </c>
      <c r="E16" s="4" t="s">
        <v>6</v>
      </c>
    </row>
    <row r="17" spans="1:5" x14ac:dyDescent="0.25">
      <c r="A17" s="2" t="s">
        <v>115</v>
      </c>
      <c r="B17" s="6">
        <v>163902</v>
      </c>
      <c r="C17" s="6">
        <v>162067</v>
      </c>
      <c r="D17" s="4" t="s">
        <v>6</v>
      </c>
      <c r="E17" s="4" t="s">
        <v>6</v>
      </c>
    </row>
    <row r="18" spans="1:5" x14ac:dyDescent="0.25">
      <c r="A18" s="2" t="s">
        <v>1227</v>
      </c>
      <c r="B18" s="4" t="s">
        <v>53</v>
      </c>
      <c r="C18" s="4" t="s">
        <v>53</v>
      </c>
      <c r="D18" s="4" t="s">
        <v>6</v>
      </c>
      <c r="E18" s="4" t="s">
        <v>6</v>
      </c>
    </row>
    <row r="19" spans="1:5" x14ac:dyDescent="0.25">
      <c r="A19" s="2" t="s">
        <v>116</v>
      </c>
      <c r="B19" s="6">
        <v>9000823</v>
      </c>
      <c r="C19" s="6">
        <v>10477108</v>
      </c>
      <c r="D19" s="6">
        <v>6008780</v>
      </c>
      <c r="E19" s="4" t="s">
        <v>6</v>
      </c>
    </row>
    <row r="20" spans="1:5" x14ac:dyDescent="0.25">
      <c r="A20" s="3" t="s">
        <v>117</v>
      </c>
      <c r="B20" s="4" t="s">
        <v>6</v>
      </c>
      <c r="C20" s="4" t="s">
        <v>6</v>
      </c>
      <c r="D20" s="4" t="s">
        <v>6</v>
      </c>
      <c r="E20" s="4" t="s">
        <v>6</v>
      </c>
    </row>
    <row r="21" spans="1:5" x14ac:dyDescent="0.25">
      <c r="A21" s="2" t="s">
        <v>118</v>
      </c>
      <c r="B21" s="6">
        <v>563812</v>
      </c>
      <c r="C21" s="6">
        <v>64435</v>
      </c>
      <c r="D21" s="4" t="s">
        <v>6</v>
      </c>
      <c r="E21" s="4" t="s">
        <v>6</v>
      </c>
    </row>
    <row r="22" spans="1:5" x14ac:dyDescent="0.25">
      <c r="A22" s="2" t="s">
        <v>119</v>
      </c>
      <c r="B22" s="6">
        <v>80534</v>
      </c>
      <c r="C22" s="6">
        <v>87223</v>
      </c>
      <c r="D22" s="4" t="s">
        <v>6</v>
      </c>
      <c r="E22" s="4" t="s">
        <v>6</v>
      </c>
    </row>
    <row r="23" spans="1:5" x14ac:dyDescent="0.25">
      <c r="A23" s="2" t="s">
        <v>120</v>
      </c>
      <c r="B23" s="6">
        <v>271931</v>
      </c>
      <c r="C23" s="6">
        <v>372381</v>
      </c>
      <c r="D23" s="4" t="s">
        <v>6</v>
      </c>
      <c r="E23" s="4" t="s">
        <v>6</v>
      </c>
    </row>
    <row r="24" spans="1:5" x14ac:dyDescent="0.25">
      <c r="A24" s="2" t="s">
        <v>121</v>
      </c>
      <c r="B24" s="6">
        <v>132319</v>
      </c>
      <c r="C24" s="6">
        <v>129688</v>
      </c>
      <c r="D24" s="4" t="s">
        <v>6</v>
      </c>
      <c r="E24" s="4" t="s">
        <v>6</v>
      </c>
    </row>
    <row r="25" spans="1:5" x14ac:dyDescent="0.25">
      <c r="A25" s="2" t="s">
        <v>122</v>
      </c>
      <c r="B25" s="6">
        <v>39810</v>
      </c>
      <c r="C25" s="4" t="s">
        <v>6</v>
      </c>
      <c r="D25" s="4" t="s">
        <v>6</v>
      </c>
      <c r="E25" s="4" t="s">
        <v>6</v>
      </c>
    </row>
    <row r="26" spans="1:5" x14ac:dyDescent="0.25">
      <c r="A26" s="2" t="s">
        <v>1232</v>
      </c>
      <c r="B26" s="4" t="s">
        <v>53</v>
      </c>
      <c r="C26" s="4" t="s">
        <v>53</v>
      </c>
      <c r="D26" s="4" t="s">
        <v>6</v>
      </c>
      <c r="E26" s="4" t="s">
        <v>6</v>
      </c>
    </row>
    <row r="27" spans="1:5" ht="30" x14ac:dyDescent="0.25">
      <c r="A27" s="2" t="s">
        <v>2132</v>
      </c>
      <c r="B27" s="4" t="s">
        <v>6</v>
      </c>
      <c r="C27" s="6">
        <v>7622</v>
      </c>
      <c r="D27" s="4" t="s">
        <v>6</v>
      </c>
      <c r="E27" s="4" t="s">
        <v>6</v>
      </c>
    </row>
    <row r="28" spans="1:5" x14ac:dyDescent="0.25">
      <c r="A28" s="2" t="s">
        <v>124</v>
      </c>
      <c r="B28" s="6">
        <v>1088406</v>
      </c>
      <c r="C28" s="6">
        <v>661349</v>
      </c>
      <c r="D28" s="4" t="s">
        <v>6</v>
      </c>
      <c r="E28" s="4" t="s">
        <v>6</v>
      </c>
    </row>
    <row r="29" spans="1:5" x14ac:dyDescent="0.25">
      <c r="A29" s="2" t="s">
        <v>125</v>
      </c>
      <c r="B29" s="6">
        <v>4242098</v>
      </c>
      <c r="C29" s="6">
        <v>4971179</v>
      </c>
      <c r="D29" s="4" t="s">
        <v>6</v>
      </c>
      <c r="E29" s="4" t="s">
        <v>6</v>
      </c>
    </row>
    <row r="30" spans="1:5" x14ac:dyDescent="0.25">
      <c r="A30" s="2" t="s">
        <v>122</v>
      </c>
      <c r="B30" s="6">
        <v>1535306</v>
      </c>
      <c r="C30" s="6">
        <v>1771585</v>
      </c>
      <c r="D30" s="4" t="s">
        <v>6</v>
      </c>
      <c r="E30" s="4" t="s">
        <v>6</v>
      </c>
    </row>
    <row r="31" spans="1:5" x14ac:dyDescent="0.25">
      <c r="A31" s="2" t="s">
        <v>2133</v>
      </c>
      <c r="B31" s="6">
        <v>25456</v>
      </c>
      <c r="C31" s="6">
        <v>13714</v>
      </c>
      <c r="D31" s="4" t="s">
        <v>6</v>
      </c>
      <c r="E31" s="4" t="s">
        <v>6</v>
      </c>
    </row>
    <row r="32" spans="1:5" x14ac:dyDescent="0.25">
      <c r="A32" s="2" t="s">
        <v>127</v>
      </c>
      <c r="B32" s="6">
        <v>168044</v>
      </c>
      <c r="C32" s="6">
        <v>98250</v>
      </c>
      <c r="D32" s="4" t="s">
        <v>6</v>
      </c>
      <c r="E32" s="4" t="s">
        <v>6</v>
      </c>
    </row>
    <row r="33" spans="1:5" x14ac:dyDescent="0.25">
      <c r="A33" s="2" t="s">
        <v>136</v>
      </c>
      <c r="B33" s="6">
        <v>1941513</v>
      </c>
      <c r="C33" s="6">
        <v>2961031</v>
      </c>
      <c r="D33" s="6">
        <v>2936895</v>
      </c>
      <c r="E33" s="6">
        <v>2698549</v>
      </c>
    </row>
    <row r="34" spans="1:5" ht="30" x14ac:dyDescent="0.25">
      <c r="A34" s="2" t="s">
        <v>137</v>
      </c>
      <c r="B34" s="6">
        <v>9000823</v>
      </c>
      <c r="C34" s="6">
        <v>10477108</v>
      </c>
      <c r="D34" s="4" t="s">
        <v>6</v>
      </c>
      <c r="E34" s="4" t="s">
        <v>6</v>
      </c>
    </row>
    <row r="35" spans="1:5" x14ac:dyDescent="0.25">
      <c r="A35" s="2" t="s">
        <v>2117</v>
      </c>
      <c r="B35" s="4" t="s">
        <v>6</v>
      </c>
      <c r="C35" s="4" t="s">
        <v>6</v>
      </c>
      <c r="D35" s="4" t="s">
        <v>6</v>
      </c>
      <c r="E35" s="4" t="s">
        <v>6</v>
      </c>
    </row>
    <row r="36" spans="1:5" x14ac:dyDescent="0.25">
      <c r="A36" s="3" t="s">
        <v>93</v>
      </c>
      <c r="B36" s="4" t="s">
        <v>6</v>
      </c>
      <c r="C36" s="4" t="s">
        <v>6</v>
      </c>
      <c r="D36" s="4" t="s">
        <v>6</v>
      </c>
      <c r="E36" s="4" t="s">
        <v>6</v>
      </c>
    </row>
    <row r="37" spans="1:5" x14ac:dyDescent="0.25">
      <c r="A37" s="2" t="s">
        <v>94</v>
      </c>
      <c r="B37" s="6">
        <v>321523</v>
      </c>
      <c r="C37" s="6">
        <v>210028</v>
      </c>
      <c r="D37" s="6">
        <v>644697</v>
      </c>
      <c r="E37" s="6">
        <v>480904</v>
      </c>
    </row>
    <row r="38" spans="1:5" x14ac:dyDescent="0.25">
      <c r="A38" s="2" t="s">
        <v>95</v>
      </c>
      <c r="B38" s="4" t="s">
        <v>53</v>
      </c>
      <c r="C38" s="4" t="s">
        <v>53</v>
      </c>
      <c r="D38" s="4" t="s">
        <v>6</v>
      </c>
      <c r="E38" s="4" t="s">
        <v>6</v>
      </c>
    </row>
    <row r="39" spans="1:5" x14ac:dyDescent="0.25">
      <c r="A39" s="2" t="s">
        <v>1220</v>
      </c>
      <c r="B39" s="6">
        <v>126036</v>
      </c>
      <c r="C39" s="6">
        <v>101538</v>
      </c>
      <c r="D39" s="4" t="s">
        <v>6</v>
      </c>
      <c r="E39" s="4" t="s">
        <v>6</v>
      </c>
    </row>
    <row r="40" spans="1:5" x14ac:dyDescent="0.25">
      <c r="A40" s="2" t="s">
        <v>97</v>
      </c>
      <c r="B40" s="6">
        <v>81924</v>
      </c>
      <c r="C40" s="6">
        <v>74500</v>
      </c>
      <c r="D40" s="4" t="s">
        <v>6</v>
      </c>
      <c r="E40" s="4" t="s">
        <v>6</v>
      </c>
    </row>
    <row r="41" spans="1:5" x14ac:dyDescent="0.25">
      <c r="A41" s="2" t="s">
        <v>98</v>
      </c>
      <c r="B41" s="4" t="s">
        <v>6</v>
      </c>
      <c r="C41" s="6">
        <v>13578</v>
      </c>
      <c r="D41" s="4" t="s">
        <v>6</v>
      </c>
      <c r="E41" s="4" t="s">
        <v>6</v>
      </c>
    </row>
    <row r="42" spans="1:5" x14ac:dyDescent="0.25">
      <c r="A42" s="2" t="s">
        <v>99</v>
      </c>
      <c r="B42" s="6">
        <v>47131</v>
      </c>
      <c r="C42" s="6">
        <v>20805</v>
      </c>
      <c r="D42" s="4" t="s">
        <v>6</v>
      </c>
      <c r="E42" s="4" t="s">
        <v>6</v>
      </c>
    </row>
    <row r="43" spans="1:5" ht="30" x14ac:dyDescent="0.25">
      <c r="A43" s="2" t="s">
        <v>100</v>
      </c>
      <c r="B43" s="6">
        <v>16246</v>
      </c>
      <c r="C43" s="6">
        <v>18817</v>
      </c>
      <c r="D43" s="4" t="s">
        <v>6</v>
      </c>
      <c r="E43" s="4" t="s">
        <v>6</v>
      </c>
    </row>
    <row r="44" spans="1:5" ht="30" x14ac:dyDescent="0.25">
      <c r="A44" s="2" t="s">
        <v>2131</v>
      </c>
      <c r="B44" s="4" t="s">
        <v>53</v>
      </c>
      <c r="C44" s="4" t="s">
        <v>53</v>
      </c>
      <c r="D44" s="4" t="s">
        <v>6</v>
      </c>
      <c r="E44" s="4" t="s">
        <v>6</v>
      </c>
    </row>
    <row r="45" spans="1:5" x14ac:dyDescent="0.25">
      <c r="A45" s="2" t="s">
        <v>1224</v>
      </c>
      <c r="B45" s="4" t="s">
        <v>53</v>
      </c>
      <c r="C45" s="4" t="s">
        <v>53</v>
      </c>
      <c r="D45" s="4" t="s">
        <v>6</v>
      </c>
      <c r="E45" s="4" t="s">
        <v>6</v>
      </c>
    </row>
    <row r="46" spans="1:5" x14ac:dyDescent="0.25">
      <c r="A46" s="2" t="s">
        <v>102</v>
      </c>
      <c r="B46" s="6">
        <v>592860</v>
      </c>
      <c r="C46" s="6">
        <v>439266</v>
      </c>
      <c r="D46" s="4" t="s">
        <v>6</v>
      </c>
      <c r="E46" s="4" t="s">
        <v>6</v>
      </c>
    </row>
    <row r="47" spans="1:5" x14ac:dyDescent="0.25">
      <c r="A47" s="2" t="s">
        <v>112</v>
      </c>
      <c r="B47" s="6">
        <v>29313</v>
      </c>
      <c r="C47" s="6">
        <v>26928</v>
      </c>
      <c r="D47" s="4" t="s">
        <v>6</v>
      </c>
      <c r="E47" s="4" t="s">
        <v>6</v>
      </c>
    </row>
    <row r="48" spans="1:5" x14ac:dyDescent="0.25">
      <c r="A48" s="2" t="s">
        <v>113</v>
      </c>
      <c r="B48" s="6">
        <v>19925</v>
      </c>
      <c r="C48" s="6">
        <v>24034</v>
      </c>
      <c r="D48" s="4" t="s">
        <v>6</v>
      </c>
      <c r="E48" s="4" t="s">
        <v>6</v>
      </c>
    </row>
    <row r="49" spans="1:5" x14ac:dyDescent="0.25">
      <c r="A49" s="2" t="s">
        <v>114</v>
      </c>
      <c r="B49" s="6">
        <v>283038</v>
      </c>
      <c r="C49" s="6">
        <v>279956</v>
      </c>
      <c r="D49" s="4" t="s">
        <v>6</v>
      </c>
      <c r="E49" s="4" t="s">
        <v>6</v>
      </c>
    </row>
    <row r="50" spans="1:5" x14ac:dyDescent="0.25">
      <c r="A50" s="2" t="s">
        <v>115</v>
      </c>
      <c r="B50" s="6">
        <v>103548</v>
      </c>
      <c r="C50" s="6">
        <v>112339</v>
      </c>
      <c r="D50" s="4" t="s">
        <v>6</v>
      </c>
      <c r="E50" s="4" t="s">
        <v>6</v>
      </c>
    </row>
    <row r="51" spans="1:5" x14ac:dyDescent="0.25">
      <c r="A51" s="2" t="s">
        <v>1227</v>
      </c>
      <c r="B51" s="6">
        <v>8667620</v>
      </c>
      <c r="C51" s="6">
        <v>9782940</v>
      </c>
      <c r="D51" s="4" t="s">
        <v>6</v>
      </c>
      <c r="E51" s="4" t="s">
        <v>6</v>
      </c>
    </row>
    <row r="52" spans="1:5" x14ac:dyDescent="0.25">
      <c r="A52" s="2" t="s">
        <v>116</v>
      </c>
      <c r="B52" s="6">
        <v>9696304</v>
      </c>
      <c r="C52" s="6">
        <v>10665463</v>
      </c>
      <c r="D52" s="4" t="s">
        <v>6</v>
      </c>
      <c r="E52" s="4" t="s">
        <v>6</v>
      </c>
    </row>
    <row r="53" spans="1:5" x14ac:dyDescent="0.25">
      <c r="A53" s="3" t="s">
        <v>117</v>
      </c>
      <c r="B53" s="4" t="s">
        <v>6</v>
      </c>
      <c r="C53" s="4" t="s">
        <v>6</v>
      </c>
      <c r="D53" s="4" t="s">
        <v>6</v>
      </c>
      <c r="E53" s="4" t="s">
        <v>6</v>
      </c>
    </row>
    <row r="54" spans="1:5" x14ac:dyDescent="0.25">
      <c r="A54" s="2" t="s">
        <v>118</v>
      </c>
      <c r="B54" s="6">
        <v>563812</v>
      </c>
      <c r="C54" s="6">
        <v>64435</v>
      </c>
      <c r="D54" s="4" t="s">
        <v>6</v>
      </c>
      <c r="E54" s="4" t="s">
        <v>6</v>
      </c>
    </row>
    <row r="55" spans="1:5" x14ac:dyDescent="0.25">
      <c r="A55" s="2" t="s">
        <v>119</v>
      </c>
      <c r="B55" s="6">
        <v>27865</v>
      </c>
      <c r="C55" s="6">
        <v>29847</v>
      </c>
      <c r="D55" s="4" t="s">
        <v>6</v>
      </c>
      <c r="E55" s="4" t="s">
        <v>6</v>
      </c>
    </row>
    <row r="56" spans="1:5" x14ac:dyDescent="0.25">
      <c r="A56" s="2" t="s">
        <v>120</v>
      </c>
      <c r="B56" s="6">
        <v>152950</v>
      </c>
      <c r="C56" s="6">
        <v>238387</v>
      </c>
      <c r="D56" s="4" t="s">
        <v>6</v>
      </c>
      <c r="E56" s="4" t="s">
        <v>6</v>
      </c>
    </row>
    <row r="57" spans="1:5" x14ac:dyDescent="0.25">
      <c r="A57" s="2" t="s">
        <v>121</v>
      </c>
      <c r="B57" s="6">
        <v>93306</v>
      </c>
      <c r="C57" s="6">
        <v>92234</v>
      </c>
      <c r="D57" s="4" t="s">
        <v>6</v>
      </c>
      <c r="E57" s="4" t="s">
        <v>6</v>
      </c>
    </row>
    <row r="58" spans="1:5" x14ac:dyDescent="0.25">
      <c r="A58" s="2" t="s">
        <v>122</v>
      </c>
      <c r="B58" s="6">
        <v>59346</v>
      </c>
      <c r="C58" s="4" t="s">
        <v>6</v>
      </c>
      <c r="D58" s="4" t="s">
        <v>6</v>
      </c>
      <c r="E58" s="4" t="s">
        <v>6</v>
      </c>
    </row>
    <row r="59" spans="1:5" x14ac:dyDescent="0.25">
      <c r="A59" s="2" t="s">
        <v>1232</v>
      </c>
      <c r="B59" s="6">
        <v>2418089</v>
      </c>
      <c r="C59" s="6">
        <v>2085339</v>
      </c>
      <c r="D59" s="4" t="s">
        <v>6</v>
      </c>
      <c r="E59" s="4" t="s">
        <v>6</v>
      </c>
    </row>
    <row r="60" spans="1:5" ht="30" x14ac:dyDescent="0.25">
      <c r="A60" s="2" t="s">
        <v>2132</v>
      </c>
      <c r="B60" s="4" t="s">
        <v>6</v>
      </c>
      <c r="C60" s="4" t="s">
        <v>53</v>
      </c>
      <c r="D60" s="4" t="s">
        <v>6</v>
      </c>
      <c r="E60" s="4" t="s">
        <v>6</v>
      </c>
    </row>
    <row r="61" spans="1:5" x14ac:dyDescent="0.25">
      <c r="A61" s="2" t="s">
        <v>124</v>
      </c>
      <c r="B61" s="6">
        <v>3315368</v>
      </c>
      <c r="C61" s="6">
        <v>2510242</v>
      </c>
      <c r="D61" s="4" t="s">
        <v>6</v>
      </c>
      <c r="E61" s="4" t="s">
        <v>6</v>
      </c>
    </row>
    <row r="62" spans="1:5" x14ac:dyDescent="0.25">
      <c r="A62" s="2" t="s">
        <v>125</v>
      </c>
      <c r="B62" s="6">
        <v>4242098</v>
      </c>
      <c r="C62" s="6">
        <v>4971179</v>
      </c>
      <c r="D62" s="4" t="s">
        <v>6</v>
      </c>
      <c r="E62" s="4" t="s">
        <v>6</v>
      </c>
    </row>
    <row r="63" spans="1:5" x14ac:dyDescent="0.25">
      <c r="A63" s="2" t="s">
        <v>122</v>
      </c>
      <c r="B63" s="6">
        <v>89085</v>
      </c>
      <c r="C63" s="6">
        <v>180916</v>
      </c>
      <c r="D63" s="4" t="s">
        <v>6</v>
      </c>
      <c r="E63" s="4" t="s">
        <v>6</v>
      </c>
    </row>
    <row r="64" spans="1:5" x14ac:dyDescent="0.25">
      <c r="A64" s="2" t="s">
        <v>2133</v>
      </c>
      <c r="B64" s="6">
        <v>11251</v>
      </c>
      <c r="C64" s="6">
        <v>7536</v>
      </c>
      <c r="D64" s="4" t="s">
        <v>6</v>
      </c>
      <c r="E64" s="4" t="s">
        <v>6</v>
      </c>
    </row>
    <row r="65" spans="1:5" x14ac:dyDescent="0.25">
      <c r="A65" s="2" t="s">
        <v>127</v>
      </c>
      <c r="B65" s="6">
        <v>96990</v>
      </c>
      <c r="C65" s="6">
        <v>34559</v>
      </c>
      <c r="D65" s="4" t="s">
        <v>6</v>
      </c>
      <c r="E65" s="4" t="s">
        <v>6</v>
      </c>
    </row>
    <row r="66" spans="1:5" x14ac:dyDescent="0.25">
      <c r="A66" s="2" t="s">
        <v>136</v>
      </c>
      <c r="B66" s="6">
        <v>1941512</v>
      </c>
      <c r="C66" s="6">
        <v>2961031</v>
      </c>
      <c r="D66" s="4" t="s">
        <v>6</v>
      </c>
      <c r="E66" s="4" t="s">
        <v>6</v>
      </c>
    </row>
    <row r="67" spans="1:5" ht="30" x14ac:dyDescent="0.25">
      <c r="A67" s="2" t="s">
        <v>137</v>
      </c>
      <c r="B67" s="6">
        <v>9696304</v>
      </c>
      <c r="C67" s="6">
        <v>10665463</v>
      </c>
      <c r="D67" s="4" t="s">
        <v>6</v>
      </c>
      <c r="E67" s="4" t="s">
        <v>6</v>
      </c>
    </row>
    <row r="68" spans="1:5" x14ac:dyDescent="0.25">
      <c r="A68" s="2" t="s">
        <v>2123</v>
      </c>
      <c r="B68" s="4" t="s">
        <v>6</v>
      </c>
      <c r="C68" s="4" t="s">
        <v>6</v>
      </c>
      <c r="D68" s="4" t="s">
        <v>6</v>
      </c>
      <c r="E68" s="4" t="s">
        <v>6</v>
      </c>
    </row>
    <row r="69" spans="1:5" x14ac:dyDescent="0.25">
      <c r="A69" s="3" t="s">
        <v>93</v>
      </c>
      <c r="B69" s="4" t="s">
        <v>6</v>
      </c>
      <c r="C69" s="4" t="s">
        <v>6</v>
      </c>
      <c r="D69" s="4" t="s">
        <v>6</v>
      </c>
      <c r="E69" s="4" t="s">
        <v>6</v>
      </c>
    </row>
    <row r="70" spans="1:5" x14ac:dyDescent="0.25">
      <c r="A70" s="2" t="s">
        <v>94</v>
      </c>
      <c r="B70" s="6">
        <v>387422</v>
      </c>
      <c r="C70" s="6">
        <v>269416</v>
      </c>
      <c r="D70" s="4" t="s">
        <v>53</v>
      </c>
      <c r="E70" s="4" t="s">
        <v>53</v>
      </c>
    </row>
    <row r="71" spans="1:5" x14ac:dyDescent="0.25">
      <c r="A71" s="2" t="s">
        <v>95</v>
      </c>
      <c r="B71" s="4" t="s">
        <v>53</v>
      </c>
      <c r="C71" s="4" t="s">
        <v>53</v>
      </c>
      <c r="D71" s="4" t="s">
        <v>6</v>
      </c>
      <c r="E71" s="4" t="s">
        <v>6</v>
      </c>
    </row>
    <row r="72" spans="1:5" x14ac:dyDescent="0.25">
      <c r="A72" s="2" t="s">
        <v>1220</v>
      </c>
      <c r="B72" s="6">
        <v>174433</v>
      </c>
      <c r="C72" s="6">
        <v>192349</v>
      </c>
      <c r="D72" s="4" t="s">
        <v>6</v>
      </c>
      <c r="E72" s="4" t="s">
        <v>6</v>
      </c>
    </row>
    <row r="73" spans="1:5" x14ac:dyDescent="0.25">
      <c r="A73" s="2" t="s">
        <v>97</v>
      </c>
      <c r="B73" s="6">
        <v>146678</v>
      </c>
      <c r="C73" s="6">
        <v>223043</v>
      </c>
      <c r="D73" s="4" t="s">
        <v>6</v>
      </c>
      <c r="E73" s="4" t="s">
        <v>6</v>
      </c>
    </row>
    <row r="74" spans="1:5" x14ac:dyDescent="0.25">
      <c r="A74" s="2" t="s">
        <v>98</v>
      </c>
      <c r="B74" s="6">
        <v>19042</v>
      </c>
      <c r="C74" s="4" t="s">
        <v>53</v>
      </c>
      <c r="D74" s="4" t="s">
        <v>6</v>
      </c>
      <c r="E74" s="4" t="s">
        <v>6</v>
      </c>
    </row>
    <row r="75" spans="1:5" x14ac:dyDescent="0.25">
      <c r="A75" s="2" t="s">
        <v>99</v>
      </c>
      <c r="B75" s="6">
        <v>2303</v>
      </c>
      <c r="C75" s="6">
        <v>48429</v>
      </c>
      <c r="D75" s="4" t="s">
        <v>6</v>
      </c>
      <c r="E75" s="4" t="s">
        <v>6</v>
      </c>
    </row>
    <row r="76" spans="1:5" ht="30" x14ac:dyDescent="0.25">
      <c r="A76" s="2" t="s">
        <v>100</v>
      </c>
      <c r="B76" s="6">
        <v>21112</v>
      </c>
      <c r="C76" s="6">
        <v>12816</v>
      </c>
      <c r="D76" s="4" t="s">
        <v>6</v>
      </c>
      <c r="E76" s="4" t="s">
        <v>6</v>
      </c>
    </row>
    <row r="77" spans="1:5" ht="30" x14ac:dyDescent="0.25">
      <c r="A77" s="2" t="s">
        <v>2131</v>
      </c>
      <c r="B77" s="4" t="s">
        <v>53</v>
      </c>
      <c r="C77" s="6">
        <v>67878</v>
      </c>
      <c r="D77" s="4" t="s">
        <v>6</v>
      </c>
      <c r="E77" s="4" t="s">
        <v>6</v>
      </c>
    </row>
    <row r="78" spans="1:5" x14ac:dyDescent="0.25">
      <c r="A78" s="2" t="s">
        <v>1224</v>
      </c>
      <c r="B78" s="6">
        <v>2442502</v>
      </c>
      <c r="C78" s="6">
        <v>2094017</v>
      </c>
      <c r="D78" s="4" t="s">
        <v>6</v>
      </c>
      <c r="E78" s="4" t="s">
        <v>6</v>
      </c>
    </row>
    <row r="79" spans="1:5" x14ac:dyDescent="0.25">
      <c r="A79" s="2" t="s">
        <v>102</v>
      </c>
      <c r="B79" s="6">
        <v>3193492</v>
      </c>
      <c r="C79" s="6">
        <v>2907948</v>
      </c>
      <c r="D79" s="4" t="s">
        <v>6</v>
      </c>
      <c r="E79" s="4" t="s">
        <v>6</v>
      </c>
    </row>
    <row r="80" spans="1:5" x14ac:dyDescent="0.25">
      <c r="A80" s="2" t="s">
        <v>112</v>
      </c>
      <c r="B80" s="6">
        <v>356736</v>
      </c>
      <c r="C80" s="6">
        <v>379702</v>
      </c>
      <c r="D80" s="4" t="s">
        <v>6</v>
      </c>
      <c r="E80" s="4" t="s">
        <v>6</v>
      </c>
    </row>
    <row r="81" spans="1:5" x14ac:dyDescent="0.25">
      <c r="A81" s="2" t="s">
        <v>113</v>
      </c>
      <c r="B81" s="6">
        <v>3784987</v>
      </c>
      <c r="C81" s="6">
        <v>4162930</v>
      </c>
      <c r="D81" s="4" t="s">
        <v>6</v>
      </c>
      <c r="E81" s="4" t="s">
        <v>6</v>
      </c>
    </row>
    <row r="82" spans="1:5" x14ac:dyDescent="0.25">
      <c r="A82" s="2" t="s">
        <v>114</v>
      </c>
      <c r="B82" s="6">
        <v>2390939</v>
      </c>
      <c r="C82" s="6">
        <v>3522474</v>
      </c>
      <c r="D82" s="4" t="s">
        <v>6</v>
      </c>
      <c r="E82" s="4" t="s">
        <v>6</v>
      </c>
    </row>
    <row r="83" spans="1:5" x14ac:dyDescent="0.25">
      <c r="A83" s="2" t="s">
        <v>115</v>
      </c>
      <c r="B83" s="6">
        <v>58446</v>
      </c>
      <c r="C83" s="6">
        <v>49036</v>
      </c>
      <c r="D83" s="4" t="s">
        <v>6</v>
      </c>
      <c r="E83" s="4" t="s">
        <v>6</v>
      </c>
    </row>
    <row r="84" spans="1:5" x14ac:dyDescent="0.25">
      <c r="A84" s="2" t="s">
        <v>1227</v>
      </c>
      <c r="B84" s="6">
        <v>129016</v>
      </c>
      <c r="C84" s="6">
        <v>101615</v>
      </c>
      <c r="D84" s="4" t="s">
        <v>6</v>
      </c>
      <c r="E84" s="4" t="s">
        <v>6</v>
      </c>
    </row>
    <row r="85" spans="1:5" x14ac:dyDescent="0.25">
      <c r="A85" s="2" t="s">
        <v>116</v>
      </c>
      <c r="B85" s="6">
        <v>9913616</v>
      </c>
      <c r="C85" s="6">
        <v>11123705</v>
      </c>
      <c r="D85" s="4" t="s">
        <v>6</v>
      </c>
      <c r="E85" s="4" t="s">
        <v>6</v>
      </c>
    </row>
    <row r="86" spans="1:5" x14ac:dyDescent="0.25">
      <c r="A86" s="3" t="s">
        <v>117</v>
      </c>
      <c r="B86" s="4" t="s">
        <v>6</v>
      </c>
      <c r="C86" s="4" t="s">
        <v>6</v>
      </c>
      <c r="D86" s="4" t="s">
        <v>6</v>
      </c>
      <c r="E86" s="4" t="s">
        <v>6</v>
      </c>
    </row>
    <row r="87" spans="1:5" x14ac:dyDescent="0.25">
      <c r="A87" s="2" t="s">
        <v>118</v>
      </c>
      <c r="B87" s="4" t="s">
        <v>53</v>
      </c>
      <c r="C87" s="4" t="s">
        <v>53</v>
      </c>
      <c r="D87" s="4" t="s">
        <v>6</v>
      </c>
      <c r="E87" s="4" t="s">
        <v>6</v>
      </c>
    </row>
    <row r="88" spans="1:5" x14ac:dyDescent="0.25">
      <c r="A88" s="2" t="s">
        <v>119</v>
      </c>
      <c r="B88" s="6">
        <v>42661</v>
      </c>
      <c r="C88" s="6">
        <v>43339</v>
      </c>
      <c r="D88" s="4" t="s">
        <v>6</v>
      </c>
      <c r="E88" s="4" t="s">
        <v>6</v>
      </c>
    </row>
    <row r="89" spans="1:5" x14ac:dyDescent="0.25">
      <c r="A89" s="2" t="s">
        <v>120</v>
      </c>
      <c r="B89" s="6">
        <v>79629</v>
      </c>
      <c r="C89" s="6">
        <v>86566</v>
      </c>
      <c r="D89" s="4" t="s">
        <v>6</v>
      </c>
      <c r="E89" s="4" t="s">
        <v>6</v>
      </c>
    </row>
    <row r="90" spans="1:5" x14ac:dyDescent="0.25">
      <c r="A90" s="2" t="s">
        <v>121</v>
      </c>
      <c r="B90" s="6">
        <v>7958</v>
      </c>
      <c r="C90" s="6">
        <v>10307</v>
      </c>
      <c r="D90" s="4" t="s">
        <v>6</v>
      </c>
      <c r="E90" s="4" t="s">
        <v>6</v>
      </c>
    </row>
    <row r="91" spans="1:5" x14ac:dyDescent="0.25">
      <c r="A91" s="2" t="s">
        <v>122</v>
      </c>
      <c r="B91" s="4" t="s">
        <v>53</v>
      </c>
      <c r="C91" s="4" t="s">
        <v>6</v>
      </c>
      <c r="D91" s="4" t="s">
        <v>6</v>
      </c>
      <c r="E91" s="4" t="s">
        <v>6</v>
      </c>
    </row>
    <row r="92" spans="1:5" x14ac:dyDescent="0.25">
      <c r="A92" s="2" t="s">
        <v>1232</v>
      </c>
      <c r="B92" s="4" t="s">
        <v>53</v>
      </c>
      <c r="C92" s="6">
        <v>6655</v>
      </c>
      <c r="D92" s="4" t="s">
        <v>6</v>
      </c>
      <c r="E92" s="4" t="s">
        <v>6</v>
      </c>
    </row>
    <row r="93" spans="1:5" ht="30" x14ac:dyDescent="0.25">
      <c r="A93" s="2" t="s">
        <v>2132</v>
      </c>
      <c r="B93" s="4" t="s">
        <v>6</v>
      </c>
      <c r="C93" s="6">
        <v>5520</v>
      </c>
      <c r="D93" s="4" t="s">
        <v>6</v>
      </c>
      <c r="E93" s="4" t="s">
        <v>6</v>
      </c>
    </row>
    <row r="94" spans="1:5" x14ac:dyDescent="0.25">
      <c r="A94" s="2" t="s">
        <v>124</v>
      </c>
      <c r="B94" s="6">
        <v>130248</v>
      </c>
      <c r="C94" s="6">
        <v>152387</v>
      </c>
      <c r="D94" s="4" t="s">
        <v>6</v>
      </c>
      <c r="E94" s="4" t="s">
        <v>6</v>
      </c>
    </row>
    <row r="95" spans="1:5" x14ac:dyDescent="0.25">
      <c r="A95" s="2" t="s">
        <v>125</v>
      </c>
      <c r="B95" s="4" t="s">
        <v>53</v>
      </c>
      <c r="C95" s="4" t="s">
        <v>53</v>
      </c>
      <c r="D95" s="4" t="s">
        <v>6</v>
      </c>
      <c r="E95" s="4" t="s">
        <v>6</v>
      </c>
    </row>
    <row r="96" spans="1:5" x14ac:dyDescent="0.25">
      <c r="A96" s="2" t="s">
        <v>122</v>
      </c>
      <c r="B96" s="6">
        <v>1435522</v>
      </c>
      <c r="C96" s="6">
        <v>1581833</v>
      </c>
      <c r="D96" s="4" t="s">
        <v>6</v>
      </c>
      <c r="E96" s="4" t="s">
        <v>6</v>
      </c>
    </row>
    <row r="97" spans="1:5" x14ac:dyDescent="0.25">
      <c r="A97" s="2" t="s">
        <v>2133</v>
      </c>
      <c r="B97" s="6">
        <v>3511</v>
      </c>
      <c r="C97" s="6">
        <v>1160</v>
      </c>
      <c r="D97" s="4" t="s">
        <v>6</v>
      </c>
      <c r="E97" s="4" t="s">
        <v>6</v>
      </c>
    </row>
    <row r="98" spans="1:5" x14ac:dyDescent="0.25">
      <c r="A98" s="2" t="s">
        <v>127</v>
      </c>
      <c r="B98" s="6">
        <v>37598</v>
      </c>
      <c r="C98" s="6">
        <v>30587</v>
      </c>
      <c r="D98" s="4" t="s">
        <v>6</v>
      </c>
      <c r="E98" s="4" t="s">
        <v>6</v>
      </c>
    </row>
    <row r="99" spans="1:5" x14ac:dyDescent="0.25">
      <c r="A99" s="2" t="s">
        <v>136</v>
      </c>
      <c r="B99" s="6">
        <v>8306737</v>
      </c>
      <c r="C99" s="6">
        <v>9357738</v>
      </c>
      <c r="D99" s="4" t="s">
        <v>6</v>
      </c>
      <c r="E99" s="4" t="s">
        <v>6</v>
      </c>
    </row>
    <row r="100" spans="1:5" ht="30" x14ac:dyDescent="0.25">
      <c r="A100" s="2" t="s">
        <v>137</v>
      </c>
      <c r="B100" s="6">
        <v>9913616</v>
      </c>
      <c r="C100" s="6">
        <v>11123705</v>
      </c>
      <c r="D100" s="4" t="s">
        <v>6</v>
      </c>
      <c r="E100" s="4" t="s">
        <v>6</v>
      </c>
    </row>
    <row r="101" spans="1:5" x14ac:dyDescent="0.25">
      <c r="A101" s="2" t="s">
        <v>2124</v>
      </c>
      <c r="B101" s="4" t="s">
        <v>6</v>
      </c>
      <c r="C101" s="4" t="s">
        <v>6</v>
      </c>
      <c r="D101" s="4" t="s">
        <v>6</v>
      </c>
      <c r="E101" s="4" t="s">
        <v>6</v>
      </c>
    </row>
    <row r="102" spans="1:5" x14ac:dyDescent="0.25">
      <c r="A102" s="3" t="s">
        <v>93</v>
      </c>
      <c r="B102" s="4" t="s">
        <v>6</v>
      </c>
      <c r="C102" s="4" t="s">
        <v>6</v>
      </c>
      <c r="D102" s="4" t="s">
        <v>6</v>
      </c>
      <c r="E102" s="4" t="s">
        <v>6</v>
      </c>
    </row>
    <row r="103" spans="1:5" x14ac:dyDescent="0.25">
      <c r="A103" s="2" t="s">
        <v>94</v>
      </c>
      <c r="B103" s="6">
        <v>113545</v>
      </c>
      <c r="C103" s="6">
        <v>80986</v>
      </c>
      <c r="D103" s="6">
        <v>67635</v>
      </c>
      <c r="E103" s="6">
        <v>34721</v>
      </c>
    </row>
    <row r="104" spans="1:5" x14ac:dyDescent="0.25">
      <c r="A104" s="2" t="s">
        <v>95</v>
      </c>
      <c r="B104" s="6">
        <v>6914</v>
      </c>
      <c r="C104" s="6">
        <v>5696</v>
      </c>
      <c r="D104" s="4" t="s">
        <v>6</v>
      </c>
      <c r="E104" s="4" t="s">
        <v>6</v>
      </c>
    </row>
    <row r="105" spans="1:5" x14ac:dyDescent="0.25">
      <c r="A105" s="2" t="s">
        <v>1220</v>
      </c>
      <c r="B105" s="6">
        <v>108804</v>
      </c>
      <c r="C105" s="6">
        <v>115522</v>
      </c>
      <c r="D105" s="4" t="s">
        <v>6</v>
      </c>
      <c r="E105" s="4" t="s">
        <v>6</v>
      </c>
    </row>
    <row r="106" spans="1:5" x14ac:dyDescent="0.25">
      <c r="A106" s="2" t="s">
        <v>97</v>
      </c>
      <c r="B106" s="6">
        <v>60761</v>
      </c>
      <c r="C106" s="6">
        <v>70180</v>
      </c>
      <c r="D106" s="4" t="s">
        <v>6</v>
      </c>
      <c r="E106" s="4" t="s">
        <v>6</v>
      </c>
    </row>
    <row r="107" spans="1:5" x14ac:dyDescent="0.25">
      <c r="A107" s="2" t="s">
        <v>98</v>
      </c>
      <c r="B107" s="4">
        <v>494</v>
      </c>
      <c r="C107" s="4">
        <v>617</v>
      </c>
      <c r="D107" s="4" t="s">
        <v>6</v>
      </c>
      <c r="E107" s="4" t="s">
        <v>6</v>
      </c>
    </row>
    <row r="108" spans="1:5" x14ac:dyDescent="0.25">
      <c r="A108" s="2" t="s">
        <v>99</v>
      </c>
      <c r="B108" s="4" t="s">
        <v>53</v>
      </c>
      <c r="C108" s="4">
        <v>611</v>
      </c>
      <c r="D108" s="4" t="s">
        <v>6</v>
      </c>
      <c r="E108" s="4" t="s">
        <v>6</v>
      </c>
    </row>
    <row r="109" spans="1:5" ht="30" x14ac:dyDescent="0.25">
      <c r="A109" s="2" t="s">
        <v>100</v>
      </c>
      <c r="B109" s="6">
        <v>11003</v>
      </c>
      <c r="C109" s="6">
        <v>12668</v>
      </c>
      <c r="D109" s="4" t="s">
        <v>6</v>
      </c>
      <c r="E109" s="4" t="s">
        <v>6</v>
      </c>
    </row>
    <row r="110" spans="1:5" ht="30" x14ac:dyDescent="0.25">
      <c r="A110" s="2" t="s">
        <v>2131</v>
      </c>
      <c r="B110" s="6">
        <v>2997</v>
      </c>
      <c r="C110" s="6">
        <v>26625</v>
      </c>
      <c r="D110" s="4" t="s">
        <v>6</v>
      </c>
      <c r="E110" s="4" t="s">
        <v>6</v>
      </c>
    </row>
    <row r="111" spans="1:5" x14ac:dyDescent="0.25">
      <c r="A111" s="2" t="s">
        <v>1224</v>
      </c>
      <c r="B111" s="6">
        <v>31949</v>
      </c>
      <c r="C111" s="6">
        <v>55761</v>
      </c>
      <c r="D111" s="4" t="s">
        <v>6</v>
      </c>
      <c r="E111" s="4" t="s">
        <v>6</v>
      </c>
    </row>
    <row r="112" spans="1:5" x14ac:dyDescent="0.25">
      <c r="A112" s="2" t="s">
        <v>102</v>
      </c>
      <c r="B112" s="6">
        <v>336467</v>
      </c>
      <c r="C112" s="6">
        <v>368666</v>
      </c>
      <c r="D112" s="4" t="s">
        <v>6</v>
      </c>
      <c r="E112" s="4" t="s">
        <v>6</v>
      </c>
    </row>
    <row r="113" spans="1:5" x14ac:dyDescent="0.25">
      <c r="A113" s="2" t="s">
        <v>112</v>
      </c>
      <c r="B113" s="6">
        <v>105479</v>
      </c>
      <c r="C113" s="6">
        <v>101368</v>
      </c>
      <c r="D113" s="4" t="s">
        <v>6</v>
      </c>
      <c r="E113" s="4" t="s">
        <v>6</v>
      </c>
    </row>
    <row r="114" spans="1:5" x14ac:dyDescent="0.25">
      <c r="A114" s="2" t="s">
        <v>113</v>
      </c>
      <c r="B114" s="6">
        <v>101810</v>
      </c>
      <c r="C114" s="6">
        <v>114286</v>
      </c>
      <c r="D114" s="4" t="s">
        <v>6</v>
      </c>
      <c r="E114" s="4" t="s">
        <v>6</v>
      </c>
    </row>
    <row r="115" spans="1:5" x14ac:dyDescent="0.25">
      <c r="A115" s="2" t="s">
        <v>114</v>
      </c>
      <c r="B115" s="6">
        <v>140551</v>
      </c>
      <c r="C115" s="6">
        <v>140349</v>
      </c>
      <c r="D115" s="4" t="s">
        <v>6</v>
      </c>
      <c r="E115" s="4" t="s">
        <v>6</v>
      </c>
    </row>
    <row r="116" spans="1:5" x14ac:dyDescent="0.25">
      <c r="A116" s="2" t="s">
        <v>115</v>
      </c>
      <c r="B116" s="6">
        <v>1908</v>
      </c>
      <c r="C116" s="6">
        <v>2406</v>
      </c>
      <c r="D116" s="4" t="s">
        <v>6</v>
      </c>
      <c r="E116" s="4" t="s">
        <v>6</v>
      </c>
    </row>
    <row r="117" spans="1:5" x14ac:dyDescent="0.25">
      <c r="A117" s="2" t="s">
        <v>1227</v>
      </c>
      <c r="B117" s="6">
        <v>2296</v>
      </c>
      <c r="C117" s="6">
        <v>2296</v>
      </c>
      <c r="D117" s="4" t="s">
        <v>6</v>
      </c>
      <c r="E117" s="4" t="s">
        <v>6</v>
      </c>
    </row>
    <row r="118" spans="1:5" x14ac:dyDescent="0.25">
      <c r="A118" s="2" t="s">
        <v>116</v>
      </c>
      <c r="B118" s="6">
        <v>688511</v>
      </c>
      <c r="C118" s="6">
        <v>729371</v>
      </c>
      <c r="D118" s="4" t="s">
        <v>6</v>
      </c>
      <c r="E118" s="4" t="s">
        <v>6</v>
      </c>
    </row>
    <row r="119" spans="1:5" x14ac:dyDescent="0.25">
      <c r="A119" s="3" t="s">
        <v>117</v>
      </c>
      <c r="B119" s="4" t="s">
        <v>6</v>
      </c>
      <c r="C119" s="4" t="s">
        <v>6</v>
      </c>
      <c r="D119" s="4" t="s">
        <v>6</v>
      </c>
      <c r="E119" s="4" t="s">
        <v>6</v>
      </c>
    </row>
    <row r="120" spans="1:5" x14ac:dyDescent="0.25">
      <c r="A120" s="2" t="s">
        <v>118</v>
      </c>
      <c r="B120" s="4" t="s">
        <v>53</v>
      </c>
      <c r="C120" s="4" t="s">
        <v>53</v>
      </c>
      <c r="D120" s="4" t="s">
        <v>6</v>
      </c>
      <c r="E120" s="4" t="s">
        <v>6</v>
      </c>
    </row>
    <row r="121" spans="1:5" x14ac:dyDescent="0.25">
      <c r="A121" s="2" t="s">
        <v>119</v>
      </c>
      <c r="B121" s="6">
        <v>10008</v>
      </c>
      <c r="C121" s="6">
        <v>14037</v>
      </c>
      <c r="D121" s="4" t="s">
        <v>6</v>
      </c>
      <c r="E121" s="4" t="s">
        <v>6</v>
      </c>
    </row>
    <row r="122" spans="1:5" x14ac:dyDescent="0.25">
      <c r="A122" s="2" t="s">
        <v>120</v>
      </c>
      <c r="B122" s="6">
        <v>44319</v>
      </c>
      <c r="C122" s="6">
        <v>50052</v>
      </c>
      <c r="D122" s="4" t="s">
        <v>6</v>
      </c>
      <c r="E122" s="4" t="s">
        <v>6</v>
      </c>
    </row>
    <row r="123" spans="1:5" x14ac:dyDescent="0.25">
      <c r="A123" s="2" t="s">
        <v>121</v>
      </c>
      <c r="B123" s="6">
        <v>31055</v>
      </c>
      <c r="C123" s="6">
        <v>27147</v>
      </c>
      <c r="D123" s="4" t="s">
        <v>6</v>
      </c>
      <c r="E123" s="4" t="s">
        <v>6</v>
      </c>
    </row>
    <row r="124" spans="1:5" x14ac:dyDescent="0.25">
      <c r="A124" s="2" t="s">
        <v>122</v>
      </c>
      <c r="B124" s="4" t="s">
        <v>53</v>
      </c>
      <c r="C124" s="4" t="s">
        <v>6</v>
      </c>
      <c r="D124" s="4" t="s">
        <v>6</v>
      </c>
      <c r="E124" s="4" t="s">
        <v>6</v>
      </c>
    </row>
    <row r="125" spans="1:5" x14ac:dyDescent="0.25">
      <c r="A125" s="2" t="s">
        <v>1232</v>
      </c>
      <c r="B125" s="6">
        <v>64411</v>
      </c>
      <c r="C125" s="6">
        <v>66335</v>
      </c>
      <c r="D125" s="4" t="s">
        <v>6</v>
      </c>
      <c r="E125" s="4" t="s">
        <v>6</v>
      </c>
    </row>
    <row r="126" spans="1:5" ht="30" x14ac:dyDescent="0.25">
      <c r="A126" s="2" t="s">
        <v>2132</v>
      </c>
      <c r="B126" s="4" t="s">
        <v>6</v>
      </c>
      <c r="C126" s="6">
        <v>2102</v>
      </c>
      <c r="D126" s="4" t="s">
        <v>6</v>
      </c>
      <c r="E126" s="4" t="s">
        <v>6</v>
      </c>
    </row>
    <row r="127" spans="1:5" x14ac:dyDescent="0.25">
      <c r="A127" s="2" t="s">
        <v>124</v>
      </c>
      <c r="B127" s="6">
        <v>149793</v>
      </c>
      <c r="C127" s="6">
        <v>159673</v>
      </c>
      <c r="D127" s="4" t="s">
        <v>6</v>
      </c>
      <c r="E127" s="4" t="s">
        <v>6</v>
      </c>
    </row>
    <row r="128" spans="1:5" x14ac:dyDescent="0.25">
      <c r="A128" s="2" t="s">
        <v>125</v>
      </c>
      <c r="B128" s="4" t="s">
        <v>53</v>
      </c>
      <c r="C128" s="4" t="s">
        <v>53</v>
      </c>
      <c r="D128" s="4" t="s">
        <v>6</v>
      </c>
      <c r="E128" s="4" t="s">
        <v>6</v>
      </c>
    </row>
    <row r="129" spans="1:5" x14ac:dyDescent="0.25">
      <c r="A129" s="2" t="s">
        <v>122</v>
      </c>
      <c r="B129" s="6">
        <v>10699</v>
      </c>
      <c r="C129" s="6">
        <v>8836</v>
      </c>
      <c r="D129" s="4" t="s">
        <v>6</v>
      </c>
      <c r="E129" s="4" t="s">
        <v>6</v>
      </c>
    </row>
    <row r="130" spans="1:5" x14ac:dyDescent="0.25">
      <c r="A130" s="2" t="s">
        <v>2133</v>
      </c>
      <c r="B130" s="6">
        <v>12864</v>
      </c>
      <c r="C130" s="6">
        <v>7601</v>
      </c>
      <c r="D130" s="4" t="s">
        <v>6</v>
      </c>
      <c r="E130" s="4" t="s">
        <v>6</v>
      </c>
    </row>
    <row r="131" spans="1:5" x14ac:dyDescent="0.25">
      <c r="A131" s="2" t="s">
        <v>127</v>
      </c>
      <c r="B131" s="6">
        <v>33456</v>
      </c>
      <c r="C131" s="6">
        <v>34504</v>
      </c>
      <c r="D131" s="4" t="s">
        <v>6</v>
      </c>
      <c r="E131" s="4" t="s">
        <v>6</v>
      </c>
    </row>
    <row r="132" spans="1:5" x14ac:dyDescent="0.25">
      <c r="A132" s="2" t="s">
        <v>136</v>
      </c>
      <c r="B132" s="6">
        <v>481699</v>
      </c>
      <c r="C132" s="6">
        <v>518757</v>
      </c>
      <c r="D132" s="4" t="s">
        <v>6</v>
      </c>
      <c r="E132" s="4" t="s">
        <v>6</v>
      </c>
    </row>
    <row r="133" spans="1:5" ht="30" x14ac:dyDescent="0.25">
      <c r="A133" s="2" t="s">
        <v>137</v>
      </c>
      <c r="B133" s="6">
        <v>688511</v>
      </c>
      <c r="C133" s="6">
        <v>729371</v>
      </c>
      <c r="D133" s="4" t="s">
        <v>6</v>
      </c>
      <c r="E133" s="4" t="s">
        <v>6</v>
      </c>
    </row>
    <row r="134" spans="1:5" x14ac:dyDescent="0.25">
      <c r="A134" s="2" t="s">
        <v>2125</v>
      </c>
      <c r="B134" s="4" t="s">
        <v>6</v>
      </c>
      <c r="C134" s="4" t="s">
        <v>6</v>
      </c>
      <c r="D134" s="4" t="s">
        <v>6</v>
      </c>
      <c r="E134" s="4" t="s">
        <v>6</v>
      </c>
    </row>
    <row r="135" spans="1:5" x14ac:dyDescent="0.25">
      <c r="A135" s="3" t="s">
        <v>93</v>
      </c>
      <c r="B135" s="4" t="s">
        <v>6</v>
      </c>
      <c r="C135" s="4" t="s">
        <v>6</v>
      </c>
      <c r="D135" s="4" t="s">
        <v>6</v>
      </c>
      <c r="E135" s="4" t="s">
        <v>6</v>
      </c>
    </row>
    <row r="136" spans="1:5" x14ac:dyDescent="0.25">
      <c r="A136" s="2" t="s">
        <v>94</v>
      </c>
      <c r="B136" s="4" t="s">
        <v>53</v>
      </c>
      <c r="C136" s="4" t="s">
        <v>53</v>
      </c>
      <c r="D136" s="4" t="s">
        <v>53</v>
      </c>
      <c r="E136" s="4" t="s">
        <v>53</v>
      </c>
    </row>
    <row r="137" spans="1:5" x14ac:dyDescent="0.25">
      <c r="A137" s="2" t="s">
        <v>95</v>
      </c>
      <c r="B137" s="4" t="s">
        <v>53</v>
      </c>
      <c r="C137" s="4" t="s">
        <v>53</v>
      </c>
      <c r="D137" s="4" t="s">
        <v>6</v>
      </c>
      <c r="E137" s="4" t="s">
        <v>6</v>
      </c>
    </row>
    <row r="138" spans="1:5" x14ac:dyDescent="0.25">
      <c r="A138" s="2" t="s">
        <v>1220</v>
      </c>
      <c r="B138" s="4" t="s">
        <v>53</v>
      </c>
      <c r="C138" s="4">
        <v>-76</v>
      </c>
      <c r="D138" s="4" t="s">
        <v>6</v>
      </c>
      <c r="E138" s="4" t="s">
        <v>6</v>
      </c>
    </row>
    <row r="139" spans="1:5" x14ac:dyDescent="0.25">
      <c r="A139" s="2" t="s">
        <v>97</v>
      </c>
      <c r="B139" s="4" t="s">
        <v>53</v>
      </c>
      <c r="C139" s="4">
        <v>-532</v>
      </c>
      <c r="D139" s="4" t="s">
        <v>6</v>
      </c>
      <c r="E139" s="4" t="s">
        <v>6</v>
      </c>
    </row>
    <row r="140" spans="1:5" x14ac:dyDescent="0.25">
      <c r="A140" s="2" t="s">
        <v>98</v>
      </c>
      <c r="B140" s="6">
        <v>-19536</v>
      </c>
      <c r="C140" s="6">
        <v>-2480</v>
      </c>
      <c r="D140" s="4" t="s">
        <v>6</v>
      </c>
      <c r="E140" s="4" t="s">
        <v>6</v>
      </c>
    </row>
    <row r="141" spans="1:5" x14ac:dyDescent="0.25">
      <c r="A141" s="2" t="s">
        <v>99</v>
      </c>
      <c r="B141" s="6">
        <v>-4689</v>
      </c>
      <c r="C141" s="4" t="s">
        <v>53</v>
      </c>
      <c r="D141" s="4" t="s">
        <v>6</v>
      </c>
      <c r="E141" s="4" t="s">
        <v>6</v>
      </c>
    </row>
    <row r="142" spans="1:5" ht="30" x14ac:dyDescent="0.25">
      <c r="A142" s="2" t="s">
        <v>100</v>
      </c>
      <c r="B142" s="4" t="s">
        <v>53</v>
      </c>
      <c r="C142" s="4" t="s">
        <v>53</v>
      </c>
      <c r="D142" s="4" t="s">
        <v>6</v>
      </c>
      <c r="E142" s="4" t="s">
        <v>6</v>
      </c>
    </row>
    <row r="143" spans="1:5" ht="30" x14ac:dyDescent="0.25">
      <c r="A143" s="2" t="s">
        <v>2131</v>
      </c>
      <c r="B143" s="4" t="s">
        <v>53</v>
      </c>
      <c r="C143" s="4" t="s">
        <v>53</v>
      </c>
      <c r="D143" s="4" t="s">
        <v>6</v>
      </c>
      <c r="E143" s="4" t="s">
        <v>6</v>
      </c>
    </row>
    <row r="144" spans="1:5" x14ac:dyDescent="0.25">
      <c r="A144" s="2" t="s">
        <v>1224</v>
      </c>
      <c r="B144" s="6">
        <v>-2474451</v>
      </c>
      <c r="C144" s="6">
        <v>-2149778</v>
      </c>
      <c r="D144" s="4" t="s">
        <v>6</v>
      </c>
      <c r="E144" s="4" t="s">
        <v>6</v>
      </c>
    </row>
    <row r="145" spans="1:5" x14ac:dyDescent="0.25">
      <c r="A145" s="2" t="s">
        <v>102</v>
      </c>
      <c r="B145" s="6">
        <v>-2498676</v>
      </c>
      <c r="C145" s="6">
        <v>-2152866</v>
      </c>
      <c r="D145" s="4" t="s">
        <v>6</v>
      </c>
      <c r="E145" s="4" t="s">
        <v>6</v>
      </c>
    </row>
    <row r="146" spans="1:5" x14ac:dyDescent="0.25">
      <c r="A146" s="2" t="s">
        <v>112</v>
      </c>
      <c r="B146" s="4" t="s">
        <v>53</v>
      </c>
      <c r="C146" s="4" t="s">
        <v>53</v>
      </c>
      <c r="D146" s="4" t="s">
        <v>6</v>
      </c>
      <c r="E146" s="4" t="s">
        <v>6</v>
      </c>
    </row>
    <row r="147" spans="1:5" x14ac:dyDescent="0.25">
      <c r="A147" s="2" t="s">
        <v>113</v>
      </c>
      <c r="B147" s="4" t="s">
        <v>53</v>
      </c>
      <c r="C147" s="4" t="s">
        <v>53</v>
      </c>
      <c r="D147" s="4" t="s">
        <v>6</v>
      </c>
      <c r="E147" s="4" t="s">
        <v>6</v>
      </c>
    </row>
    <row r="148" spans="1:5" x14ac:dyDescent="0.25">
      <c r="A148" s="2" t="s">
        <v>114</v>
      </c>
      <c r="B148" s="4" t="s">
        <v>53</v>
      </c>
      <c r="C148" s="4" t="s">
        <v>53</v>
      </c>
      <c r="D148" s="4" t="s">
        <v>6</v>
      </c>
      <c r="E148" s="4" t="s">
        <v>6</v>
      </c>
    </row>
    <row r="149" spans="1:5" x14ac:dyDescent="0.25">
      <c r="A149" s="2" t="s">
        <v>115</v>
      </c>
      <c r="B149" s="4" t="s">
        <v>53</v>
      </c>
      <c r="C149" s="6">
        <v>-1714</v>
      </c>
      <c r="D149" s="4" t="s">
        <v>6</v>
      </c>
      <c r="E149" s="4" t="s">
        <v>6</v>
      </c>
    </row>
    <row r="150" spans="1:5" x14ac:dyDescent="0.25">
      <c r="A150" s="2" t="s">
        <v>1227</v>
      </c>
      <c r="B150" s="6">
        <v>-8798932</v>
      </c>
      <c r="C150" s="6">
        <v>-9886851</v>
      </c>
      <c r="D150" s="4" t="s">
        <v>6</v>
      </c>
      <c r="E150" s="4" t="s">
        <v>6</v>
      </c>
    </row>
    <row r="151" spans="1:5" x14ac:dyDescent="0.25">
      <c r="A151" s="2" t="s">
        <v>116</v>
      </c>
      <c r="B151" s="6">
        <v>-11297608</v>
      </c>
      <c r="C151" s="6">
        <v>-12041431</v>
      </c>
      <c r="D151" s="4" t="s">
        <v>6</v>
      </c>
      <c r="E151" s="4" t="s">
        <v>6</v>
      </c>
    </row>
    <row r="152" spans="1:5" x14ac:dyDescent="0.25">
      <c r="A152" s="3" t="s">
        <v>117</v>
      </c>
      <c r="B152" s="4" t="s">
        <v>6</v>
      </c>
      <c r="C152" s="4" t="s">
        <v>6</v>
      </c>
      <c r="D152" s="4" t="s">
        <v>6</v>
      </c>
      <c r="E152" s="4" t="s">
        <v>6</v>
      </c>
    </row>
    <row r="153" spans="1:5" x14ac:dyDescent="0.25">
      <c r="A153" s="2" t="s">
        <v>118</v>
      </c>
      <c r="B153" s="4" t="s">
        <v>53</v>
      </c>
      <c r="C153" s="4" t="s">
        <v>53</v>
      </c>
      <c r="D153" s="4" t="s">
        <v>6</v>
      </c>
      <c r="E153" s="4" t="s">
        <v>6</v>
      </c>
    </row>
    <row r="154" spans="1:5" x14ac:dyDescent="0.25">
      <c r="A154" s="2" t="s">
        <v>119</v>
      </c>
      <c r="B154" s="4" t="s">
        <v>6</v>
      </c>
      <c r="C154" s="4" t="s">
        <v>53</v>
      </c>
      <c r="D154" s="4" t="s">
        <v>6</v>
      </c>
      <c r="E154" s="4" t="s">
        <v>6</v>
      </c>
    </row>
    <row r="155" spans="1:5" x14ac:dyDescent="0.25">
      <c r="A155" s="2" t="s">
        <v>120</v>
      </c>
      <c r="B155" s="6">
        <v>-4967</v>
      </c>
      <c r="C155" s="6">
        <v>-2624</v>
      </c>
      <c r="D155" s="4" t="s">
        <v>6</v>
      </c>
      <c r="E155" s="4" t="s">
        <v>6</v>
      </c>
    </row>
    <row r="156" spans="1:5" x14ac:dyDescent="0.25">
      <c r="A156" s="2" t="s">
        <v>121</v>
      </c>
      <c r="B156" s="4" t="s">
        <v>53</v>
      </c>
      <c r="C156" s="4" t="s">
        <v>53</v>
      </c>
      <c r="D156" s="4" t="s">
        <v>6</v>
      </c>
      <c r="E156" s="4" t="s">
        <v>6</v>
      </c>
    </row>
    <row r="157" spans="1:5" x14ac:dyDescent="0.25">
      <c r="A157" s="2" t="s">
        <v>122</v>
      </c>
      <c r="B157" s="6">
        <v>-19536</v>
      </c>
      <c r="C157" s="4" t="s">
        <v>6</v>
      </c>
      <c r="D157" s="4" t="s">
        <v>6</v>
      </c>
      <c r="E157" s="4" t="s">
        <v>6</v>
      </c>
    </row>
    <row r="158" spans="1:5" x14ac:dyDescent="0.25">
      <c r="A158" s="2" t="s">
        <v>1232</v>
      </c>
      <c r="B158" s="6">
        <v>-2482500</v>
      </c>
      <c r="C158" s="6">
        <v>-2158329</v>
      </c>
      <c r="D158" s="4" t="s">
        <v>6</v>
      </c>
      <c r="E158" s="4" t="s">
        <v>6</v>
      </c>
    </row>
    <row r="159" spans="1:5" ht="30" x14ac:dyDescent="0.25">
      <c r="A159" s="2" t="s">
        <v>2132</v>
      </c>
      <c r="B159" s="4" t="s">
        <v>6</v>
      </c>
      <c r="C159" s="4" t="s">
        <v>53</v>
      </c>
      <c r="D159" s="4" t="s">
        <v>6</v>
      </c>
      <c r="E159" s="4" t="s">
        <v>6</v>
      </c>
    </row>
    <row r="160" spans="1:5" x14ac:dyDescent="0.25">
      <c r="A160" s="2" t="s">
        <v>124</v>
      </c>
      <c r="B160" s="6">
        <v>-2507003</v>
      </c>
      <c r="C160" s="6">
        <v>-2160953</v>
      </c>
      <c r="D160" s="4" t="s">
        <v>6</v>
      </c>
      <c r="E160" s="4" t="s">
        <v>6</v>
      </c>
    </row>
    <row r="161" spans="1:5" x14ac:dyDescent="0.25">
      <c r="A161" s="2" t="s">
        <v>125</v>
      </c>
      <c r="B161" s="4" t="s">
        <v>53</v>
      </c>
      <c r="C161" s="4" t="s">
        <v>53</v>
      </c>
      <c r="D161" s="4" t="s">
        <v>6</v>
      </c>
      <c r="E161" s="4" t="s">
        <v>6</v>
      </c>
    </row>
    <row r="162" spans="1:5" x14ac:dyDescent="0.25">
      <c r="A162" s="2" t="s">
        <v>122</v>
      </c>
      <c r="B162" s="4" t="s">
        <v>53</v>
      </c>
      <c r="C162" s="4" t="s">
        <v>53</v>
      </c>
      <c r="D162" s="4" t="s">
        <v>6</v>
      </c>
      <c r="E162" s="4" t="s">
        <v>6</v>
      </c>
    </row>
    <row r="163" spans="1:5" x14ac:dyDescent="0.25">
      <c r="A163" s="2" t="s">
        <v>2133</v>
      </c>
      <c r="B163" s="6">
        <v>-2170</v>
      </c>
      <c r="C163" s="6">
        <v>-2583</v>
      </c>
      <c r="D163" s="4" t="s">
        <v>6</v>
      </c>
      <c r="E163" s="4" t="s">
        <v>6</v>
      </c>
    </row>
    <row r="164" spans="1:5" x14ac:dyDescent="0.25">
      <c r="A164" s="2" t="s">
        <v>127</v>
      </c>
      <c r="B164" s="4" t="s">
        <v>53</v>
      </c>
      <c r="C164" s="6">
        <v>-1400</v>
      </c>
      <c r="D164" s="4" t="s">
        <v>6</v>
      </c>
      <c r="E164" s="4" t="s">
        <v>6</v>
      </c>
    </row>
    <row r="165" spans="1:5" x14ac:dyDescent="0.25">
      <c r="A165" s="2" t="s">
        <v>136</v>
      </c>
      <c r="B165" s="6">
        <v>-8788435</v>
      </c>
      <c r="C165" s="6">
        <v>-9876495</v>
      </c>
      <c r="D165" s="4" t="s">
        <v>6</v>
      </c>
      <c r="E165" s="4" t="s">
        <v>6</v>
      </c>
    </row>
    <row r="166" spans="1:5" ht="30" x14ac:dyDescent="0.25">
      <c r="A166" s="2" t="s">
        <v>137</v>
      </c>
      <c r="B166" s="7">
        <v>-11297608</v>
      </c>
      <c r="C166" s="7">
        <v>-12041431</v>
      </c>
      <c r="D166" s="4" t="s">
        <v>6</v>
      </c>
      <c r="E166" s="4" t="s">
        <v>6</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4</v>
      </c>
      <c r="B1" s="8" t="s">
        <v>1</v>
      </c>
      <c r="C1" s="8"/>
      <c r="D1" s="8"/>
    </row>
    <row r="2" spans="1:4" ht="30" x14ac:dyDescent="0.25">
      <c r="A2" s="1" t="s">
        <v>70</v>
      </c>
      <c r="B2" s="1" t="s">
        <v>2</v>
      </c>
      <c r="C2" s="1" t="s">
        <v>33</v>
      </c>
      <c r="D2" s="1" t="s">
        <v>34</v>
      </c>
    </row>
    <row r="3" spans="1:4" x14ac:dyDescent="0.25">
      <c r="A3" s="3" t="s">
        <v>178</v>
      </c>
      <c r="B3" s="4" t="s">
        <v>6</v>
      </c>
      <c r="C3" s="4" t="s">
        <v>6</v>
      </c>
      <c r="D3" s="4" t="s">
        <v>6</v>
      </c>
    </row>
    <row r="4" spans="1:4" ht="30" x14ac:dyDescent="0.25">
      <c r="A4" s="2" t="s">
        <v>197</v>
      </c>
      <c r="B4" s="7">
        <v>493822</v>
      </c>
      <c r="C4" s="7">
        <v>370222</v>
      </c>
      <c r="D4" s="7">
        <v>456024</v>
      </c>
    </row>
    <row r="5" spans="1:4" x14ac:dyDescent="0.25">
      <c r="A5" s="3" t="s">
        <v>198</v>
      </c>
      <c r="B5" s="4" t="s">
        <v>6</v>
      </c>
      <c r="C5" s="4" t="s">
        <v>6</v>
      </c>
      <c r="D5" s="4" t="s">
        <v>6</v>
      </c>
    </row>
    <row r="6" spans="1:4" x14ac:dyDescent="0.25">
      <c r="A6" s="2" t="s">
        <v>1260</v>
      </c>
      <c r="B6" s="6">
        <v>-6273</v>
      </c>
      <c r="C6" s="4" t="s">
        <v>6</v>
      </c>
      <c r="D6" s="4" t="s">
        <v>6</v>
      </c>
    </row>
    <row r="7" spans="1:4" ht="30" x14ac:dyDescent="0.25">
      <c r="A7" s="2" t="s">
        <v>1305</v>
      </c>
      <c r="B7" s="6">
        <v>-6273</v>
      </c>
      <c r="C7" s="6">
        <v>-3762403</v>
      </c>
      <c r="D7" s="6">
        <v>-198744</v>
      </c>
    </row>
    <row r="8" spans="1:4" ht="30" x14ac:dyDescent="0.25">
      <c r="A8" s="2" t="s">
        <v>200</v>
      </c>
      <c r="B8" s="6">
        <v>-16808</v>
      </c>
      <c r="C8" s="6">
        <v>-9784</v>
      </c>
      <c r="D8" s="6">
        <v>-19660</v>
      </c>
    </row>
    <row r="9" spans="1:4" ht="30" x14ac:dyDescent="0.25">
      <c r="A9" s="2" t="s">
        <v>1340</v>
      </c>
      <c r="B9" s="6">
        <v>85134</v>
      </c>
      <c r="C9" s="4" t="s">
        <v>6</v>
      </c>
      <c r="D9" s="6">
        <v>2267</v>
      </c>
    </row>
    <row r="10" spans="1:4" x14ac:dyDescent="0.25">
      <c r="A10" s="2" t="s">
        <v>203</v>
      </c>
      <c r="B10" s="6">
        <v>-48954</v>
      </c>
      <c r="C10" s="6">
        <v>-33149</v>
      </c>
      <c r="D10" s="6">
        <v>-27785</v>
      </c>
    </row>
    <row r="11" spans="1:4" ht="30" x14ac:dyDescent="0.25">
      <c r="A11" s="2" t="s">
        <v>204</v>
      </c>
      <c r="B11" s="6">
        <v>-41176</v>
      </c>
      <c r="C11" s="6">
        <v>-45624</v>
      </c>
      <c r="D11" s="6">
        <v>-27878</v>
      </c>
    </row>
    <row r="12" spans="1:4" x14ac:dyDescent="0.25">
      <c r="A12" s="2" t="s">
        <v>206</v>
      </c>
      <c r="B12" s="6">
        <v>-4000</v>
      </c>
      <c r="C12" s="4" t="s">
        <v>6</v>
      </c>
      <c r="D12" s="6">
        <v>-5322</v>
      </c>
    </row>
    <row r="13" spans="1:4" ht="30" x14ac:dyDescent="0.25">
      <c r="A13" s="2" t="s">
        <v>202</v>
      </c>
      <c r="B13" s="6">
        <v>60000</v>
      </c>
      <c r="C13" s="6">
        <v>12500</v>
      </c>
      <c r="D13" s="6">
        <v>13250</v>
      </c>
    </row>
    <row r="14" spans="1:4" ht="30" x14ac:dyDescent="0.25">
      <c r="A14" s="2" t="s">
        <v>205</v>
      </c>
      <c r="B14" s="4" t="s">
        <v>6</v>
      </c>
      <c r="C14" s="4" t="s">
        <v>6</v>
      </c>
      <c r="D14" s="6">
        <v>-3021</v>
      </c>
    </row>
    <row r="15" spans="1:4" ht="30" x14ac:dyDescent="0.25">
      <c r="A15" s="2" t="s">
        <v>207</v>
      </c>
      <c r="B15" s="4" t="s">
        <v>53</v>
      </c>
      <c r="C15" s="6">
        <v>-4500</v>
      </c>
      <c r="D15" s="4" t="s">
        <v>6</v>
      </c>
    </row>
    <row r="16" spans="1:4" x14ac:dyDescent="0.25">
      <c r="A16" s="2" t="s">
        <v>1319</v>
      </c>
      <c r="B16" s="6">
        <v>-3725</v>
      </c>
      <c r="C16" s="4">
        <v>-250</v>
      </c>
      <c r="D16" s="4">
        <v>-99</v>
      </c>
    </row>
    <row r="17" spans="1:4" x14ac:dyDescent="0.25">
      <c r="A17" s="2" t="s">
        <v>1277</v>
      </c>
      <c r="B17" s="6">
        <v>2104</v>
      </c>
      <c r="C17" s="4" t="s">
        <v>6</v>
      </c>
      <c r="D17" s="4" t="s">
        <v>6</v>
      </c>
    </row>
    <row r="18" spans="1:4" x14ac:dyDescent="0.25">
      <c r="A18" s="2" t="s">
        <v>1352</v>
      </c>
      <c r="B18" s="4" t="s">
        <v>6</v>
      </c>
      <c r="C18" s="4" t="s">
        <v>6</v>
      </c>
      <c r="D18" s="4">
        <v>405</v>
      </c>
    </row>
    <row r="19" spans="1:4" x14ac:dyDescent="0.25">
      <c r="A19" s="2" t="s">
        <v>1278</v>
      </c>
      <c r="B19" s="4" t="s">
        <v>53</v>
      </c>
      <c r="C19" s="4" t="s">
        <v>6</v>
      </c>
      <c r="D19" s="4" t="s">
        <v>6</v>
      </c>
    </row>
    <row r="20" spans="1:4" x14ac:dyDescent="0.25">
      <c r="A20" s="2" t="s">
        <v>1280</v>
      </c>
      <c r="B20" s="6">
        <v>-7548</v>
      </c>
      <c r="C20" s="6">
        <v>-7574</v>
      </c>
      <c r="D20" s="4">
        <v>405</v>
      </c>
    </row>
    <row r="21" spans="1:4" ht="30" x14ac:dyDescent="0.25">
      <c r="A21" s="2" t="s">
        <v>211</v>
      </c>
      <c r="B21" s="6">
        <v>18754</v>
      </c>
      <c r="C21" s="6">
        <v>-3850784</v>
      </c>
      <c r="D21" s="6">
        <v>-266587</v>
      </c>
    </row>
    <row r="22" spans="1:4" x14ac:dyDescent="0.25">
      <c r="A22" s="3" t="s">
        <v>212</v>
      </c>
      <c r="B22" s="4" t="s">
        <v>6</v>
      </c>
      <c r="C22" s="4" t="s">
        <v>6</v>
      </c>
      <c r="D22" s="4" t="s">
        <v>6</v>
      </c>
    </row>
    <row r="23" spans="1:4" x14ac:dyDescent="0.25">
      <c r="A23" s="2" t="s">
        <v>1288</v>
      </c>
      <c r="B23" s="6">
        <v>-265000</v>
      </c>
      <c r="C23" s="4" t="s">
        <v>6</v>
      </c>
      <c r="D23" s="6">
        <v>-1362</v>
      </c>
    </row>
    <row r="24" spans="1:4" x14ac:dyDescent="0.25">
      <c r="A24" s="2" t="s">
        <v>213</v>
      </c>
      <c r="B24" s="4" t="s">
        <v>6</v>
      </c>
      <c r="C24" s="6">
        <v>3476320</v>
      </c>
      <c r="D24" s="4" t="s">
        <v>6</v>
      </c>
    </row>
    <row r="25" spans="1:4" x14ac:dyDescent="0.25">
      <c r="A25" s="2" t="s">
        <v>1290</v>
      </c>
      <c r="B25" s="6">
        <v>-9440</v>
      </c>
      <c r="C25" s="6">
        <v>-81408</v>
      </c>
      <c r="D25" s="6">
        <v>-5327</v>
      </c>
    </row>
    <row r="26" spans="1:4" x14ac:dyDescent="0.25">
      <c r="A26" s="2" t="s">
        <v>216</v>
      </c>
      <c r="B26" s="6">
        <v>-42958</v>
      </c>
      <c r="C26" s="6">
        <v>-51680</v>
      </c>
      <c r="D26" s="6">
        <v>-4294</v>
      </c>
    </row>
    <row r="27" spans="1:4" x14ac:dyDescent="0.25">
      <c r="A27" s="2" t="s">
        <v>1293</v>
      </c>
      <c r="B27" s="6">
        <v>-1655</v>
      </c>
      <c r="C27" s="4" t="s">
        <v>6</v>
      </c>
      <c r="D27" s="4" t="s">
        <v>6</v>
      </c>
    </row>
    <row r="28" spans="1:4" ht="30" x14ac:dyDescent="0.25">
      <c r="A28" s="2" t="s">
        <v>217</v>
      </c>
      <c r="B28" s="6">
        <v>-1655</v>
      </c>
      <c r="C28" s="6">
        <v>-44223</v>
      </c>
      <c r="D28" s="4" t="s">
        <v>6</v>
      </c>
    </row>
    <row r="29" spans="1:4" ht="45" x14ac:dyDescent="0.25">
      <c r="A29" s="2" t="s">
        <v>218</v>
      </c>
      <c r="B29" s="6">
        <v>75100</v>
      </c>
      <c r="C29" s="6">
        <v>28594</v>
      </c>
      <c r="D29" s="6">
        <v>25404</v>
      </c>
    </row>
    <row r="30" spans="1:4" ht="30" x14ac:dyDescent="0.25">
      <c r="A30" s="2" t="s">
        <v>183</v>
      </c>
      <c r="B30" s="6">
        <v>7439</v>
      </c>
      <c r="C30" s="6">
        <v>6206</v>
      </c>
      <c r="D30" s="6">
        <v>3652</v>
      </c>
    </row>
    <row r="31" spans="1:4" ht="30" x14ac:dyDescent="0.25">
      <c r="A31" s="2" t="s">
        <v>219</v>
      </c>
      <c r="B31" s="6">
        <v>-12256</v>
      </c>
      <c r="C31" s="6">
        <v>-5710</v>
      </c>
      <c r="D31" s="6">
        <v>-10399</v>
      </c>
    </row>
    <row r="32" spans="1:4" x14ac:dyDescent="0.25">
      <c r="A32" s="2" t="s">
        <v>1296</v>
      </c>
      <c r="B32" s="4" t="s">
        <v>53</v>
      </c>
      <c r="C32" s="4" t="s">
        <v>6</v>
      </c>
      <c r="D32" s="4" t="s">
        <v>6</v>
      </c>
    </row>
    <row r="33" spans="1:4" ht="30" x14ac:dyDescent="0.25">
      <c r="A33" s="2" t="s">
        <v>220</v>
      </c>
      <c r="B33" s="6">
        <v>-248770</v>
      </c>
      <c r="C33" s="6">
        <v>3328099</v>
      </c>
      <c r="D33" s="6">
        <v>7674</v>
      </c>
    </row>
    <row r="34" spans="1:4" ht="30" x14ac:dyDescent="0.25">
      <c r="A34" s="2" t="s">
        <v>221</v>
      </c>
      <c r="B34" s="6">
        <v>-1746</v>
      </c>
      <c r="C34" s="4">
        <v>561</v>
      </c>
      <c r="D34" s="4">
        <v>-404</v>
      </c>
    </row>
    <row r="35" spans="1:4" ht="30" x14ac:dyDescent="0.25">
      <c r="A35" s="2" t="s">
        <v>1334</v>
      </c>
      <c r="B35" s="6">
        <v>262060</v>
      </c>
      <c r="C35" s="6">
        <v>-151902</v>
      </c>
      <c r="D35" s="6">
        <v>196707</v>
      </c>
    </row>
    <row r="36" spans="1:4" ht="30" x14ac:dyDescent="0.25">
      <c r="A36" s="2" t="s">
        <v>223</v>
      </c>
      <c r="B36" s="6">
        <v>560430</v>
      </c>
      <c r="C36" s="6">
        <v>712332</v>
      </c>
      <c r="D36" s="6">
        <v>515625</v>
      </c>
    </row>
    <row r="37" spans="1:4" ht="30" x14ac:dyDescent="0.25">
      <c r="A37" s="2" t="s">
        <v>224</v>
      </c>
      <c r="B37" s="6">
        <v>822490</v>
      </c>
      <c r="C37" s="6">
        <v>560430</v>
      </c>
      <c r="D37" s="6">
        <v>712332</v>
      </c>
    </row>
    <row r="38" spans="1:4" x14ac:dyDescent="0.25">
      <c r="A38" s="2" t="s">
        <v>2117</v>
      </c>
      <c r="B38" s="4" t="s">
        <v>6</v>
      </c>
      <c r="C38" s="4" t="s">
        <v>6</v>
      </c>
      <c r="D38" s="4" t="s">
        <v>6</v>
      </c>
    </row>
    <row r="39" spans="1:4" x14ac:dyDescent="0.25">
      <c r="A39" s="3" t="s">
        <v>178</v>
      </c>
      <c r="B39" s="4" t="s">
        <v>6</v>
      </c>
      <c r="C39" s="4" t="s">
        <v>6</v>
      </c>
      <c r="D39" s="4" t="s">
        <v>6</v>
      </c>
    </row>
    <row r="40" spans="1:4" ht="30" x14ac:dyDescent="0.25">
      <c r="A40" s="2" t="s">
        <v>197</v>
      </c>
      <c r="B40" s="6">
        <v>237354</v>
      </c>
      <c r="C40" s="6">
        <v>236063</v>
      </c>
      <c r="D40" s="6">
        <v>431353</v>
      </c>
    </row>
    <row r="41" spans="1:4" x14ac:dyDescent="0.25">
      <c r="A41" s="3" t="s">
        <v>198</v>
      </c>
      <c r="B41" s="4" t="s">
        <v>6</v>
      </c>
      <c r="C41" s="4" t="s">
        <v>6</v>
      </c>
      <c r="D41" s="4" t="s">
        <v>6</v>
      </c>
    </row>
    <row r="42" spans="1:4" x14ac:dyDescent="0.25">
      <c r="A42" s="2" t="s">
        <v>1260</v>
      </c>
      <c r="B42" s="6">
        <v>-6053</v>
      </c>
      <c r="C42" s="4" t="s">
        <v>6</v>
      </c>
      <c r="D42" s="4" t="s">
        <v>6</v>
      </c>
    </row>
    <row r="43" spans="1:4" ht="30" x14ac:dyDescent="0.25">
      <c r="A43" s="2" t="s">
        <v>1305</v>
      </c>
      <c r="B43" s="4" t="s">
        <v>6</v>
      </c>
      <c r="C43" s="6">
        <v>-3971970</v>
      </c>
      <c r="D43" s="6">
        <v>-240917</v>
      </c>
    </row>
    <row r="44" spans="1:4" ht="30" x14ac:dyDescent="0.25">
      <c r="A44" s="2" t="s">
        <v>200</v>
      </c>
      <c r="B44" s="6">
        <v>-16808</v>
      </c>
      <c r="C44" s="6">
        <v>-8858</v>
      </c>
      <c r="D44" s="6">
        <v>-19660</v>
      </c>
    </row>
    <row r="45" spans="1:4" ht="30" x14ac:dyDescent="0.25">
      <c r="A45" s="2" t="s">
        <v>1340</v>
      </c>
      <c r="B45" s="4" t="s">
        <v>53</v>
      </c>
      <c r="C45" s="4" t="s">
        <v>6</v>
      </c>
      <c r="D45" s="6">
        <v>1138</v>
      </c>
    </row>
    <row r="46" spans="1:4" x14ac:dyDescent="0.25">
      <c r="A46" s="2" t="s">
        <v>203</v>
      </c>
      <c r="B46" s="6">
        <v>-15480</v>
      </c>
      <c r="C46" s="6">
        <v>-13247</v>
      </c>
      <c r="D46" s="6">
        <v>-11512</v>
      </c>
    </row>
    <row r="47" spans="1:4" ht="30" x14ac:dyDescent="0.25">
      <c r="A47" s="2" t="s">
        <v>204</v>
      </c>
      <c r="B47" s="4">
        <v>-464</v>
      </c>
      <c r="C47" s="4" t="s">
        <v>53</v>
      </c>
      <c r="D47" s="6">
        <v>-1121</v>
      </c>
    </row>
    <row r="48" spans="1:4" x14ac:dyDescent="0.25">
      <c r="A48" s="2" t="s">
        <v>206</v>
      </c>
      <c r="B48" s="6">
        <v>-4000</v>
      </c>
      <c r="C48" s="4" t="s">
        <v>6</v>
      </c>
      <c r="D48" s="6">
        <v>-5322</v>
      </c>
    </row>
    <row r="49" spans="1:4" ht="30" x14ac:dyDescent="0.25">
      <c r="A49" s="2" t="s">
        <v>202</v>
      </c>
      <c r="B49" s="4" t="s">
        <v>53</v>
      </c>
      <c r="C49" s="4" t="s">
        <v>53</v>
      </c>
      <c r="D49" s="4">
        <v>750</v>
      </c>
    </row>
    <row r="50" spans="1:4" ht="30" x14ac:dyDescent="0.25">
      <c r="A50" s="2" t="s">
        <v>205</v>
      </c>
      <c r="B50" s="4" t="s">
        <v>6</v>
      </c>
      <c r="C50" s="4" t="s">
        <v>6</v>
      </c>
      <c r="D50" s="4" t="s">
        <v>53</v>
      </c>
    </row>
    <row r="51" spans="1:4" ht="30" x14ac:dyDescent="0.25">
      <c r="A51" s="2" t="s">
        <v>207</v>
      </c>
      <c r="B51" s="4" t="s">
        <v>6</v>
      </c>
      <c r="C51" s="6">
        <v>-4500</v>
      </c>
      <c r="D51" s="4" t="s">
        <v>6</v>
      </c>
    </row>
    <row r="52" spans="1:4" x14ac:dyDescent="0.25">
      <c r="A52" s="2" t="s">
        <v>1319</v>
      </c>
      <c r="B52" s="6">
        <v>-3500</v>
      </c>
      <c r="C52" s="4" t="s">
        <v>53</v>
      </c>
      <c r="D52" s="4" t="s">
        <v>53</v>
      </c>
    </row>
    <row r="53" spans="1:4" x14ac:dyDescent="0.25">
      <c r="A53" s="2" t="s">
        <v>1277</v>
      </c>
      <c r="B53" s="6">
        <v>2104</v>
      </c>
      <c r="C53" s="4" t="s">
        <v>6</v>
      </c>
      <c r="D53" s="4" t="s">
        <v>6</v>
      </c>
    </row>
    <row r="54" spans="1:4" x14ac:dyDescent="0.25">
      <c r="A54" s="2" t="s">
        <v>1352</v>
      </c>
      <c r="B54" s="4" t="s">
        <v>6</v>
      </c>
      <c r="C54" s="4" t="s">
        <v>6</v>
      </c>
      <c r="D54" s="4" t="s">
        <v>53</v>
      </c>
    </row>
    <row r="55" spans="1:4" x14ac:dyDescent="0.25">
      <c r="A55" s="2" t="s">
        <v>1278</v>
      </c>
      <c r="B55" s="4" t="s">
        <v>53</v>
      </c>
      <c r="C55" s="4" t="s">
        <v>6</v>
      </c>
      <c r="D55" s="4" t="s">
        <v>6</v>
      </c>
    </row>
    <row r="56" spans="1:4" x14ac:dyDescent="0.25">
      <c r="A56" s="2" t="s">
        <v>1280</v>
      </c>
      <c r="B56" s="6">
        <v>-2097</v>
      </c>
      <c r="C56" s="4">
        <v>-558</v>
      </c>
      <c r="D56" s="4" t="s">
        <v>6</v>
      </c>
    </row>
    <row r="57" spans="1:4" ht="30" x14ac:dyDescent="0.25">
      <c r="A57" s="2" t="s">
        <v>211</v>
      </c>
      <c r="B57" s="6">
        <v>-46298</v>
      </c>
      <c r="C57" s="6">
        <v>-3999133</v>
      </c>
      <c r="D57" s="6">
        <v>-276644</v>
      </c>
    </row>
    <row r="58" spans="1:4" x14ac:dyDescent="0.25">
      <c r="A58" s="3" t="s">
        <v>212</v>
      </c>
      <c r="B58" s="4" t="s">
        <v>6</v>
      </c>
      <c r="C58" s="4" t="s">
        <v>6</v>
      </c>
      <c r="D58" s="4" t="s">
        <v>6</v>
      </c>
    </row>
    <row r="59" spans="1:4" x14ac:dyDescent="0.25">
      <c r="A59" s="2" t="s">
        <v>1288</v>
      </c>
      <c r="B59" s="6">
        <v>-265000</v>
      </c>
      <c r="C59" s="4" t="s">
        <v>6</v>
      </c>
      <c r="D59" s="4" t="s">
        <v>53</v>
      </c>
    </row>
    <row r="60" spans="1:4" x14ac:dyDescent="0.25">
      <c r="A60" s="2" t="s">
        <v>213</v>
      </c>
      <c r="B60" s="4" t="s">
        <v>6</v>
      </c>
      <c r="C60" s="6">
        <v>3476320</v>
      </c>
      <c r="D60" s="4" t="s">
        <v>6</v>
      </c>
    </row>
    <row r="61" spans="1:4" x14ac:dyDescent="0.25">
      <c r="A61" s="2" t="s">
        <v>1290</v>
      </c>
      <c r="B61" s="6">
        <v>-9440</v>
      </c>
      <c r="C61" s="6">
        <v>-81408</v>
      </c>
      <c r="D61" s="6">
        <v>-5327</v>
      </c>
    </row>
    <row r="62" spans="1:4" x14ac:dyDescent="0.25">
      <c r="A62" s="2" t="s">
        <v>216</v>
      </c>
      <c r="B62" s="6">
        <v>-42958</v>
      </c>
      <c r="C62" s="6">
        <v>-51680</v>
      </c>
      <c r="D62" s="6">
        <v>-4294</v>
      </c>
    </row>
    <row r="63" spans="1:4" x14ac:dyDescent="0.25">
      <c r="A63" s="2" t="s">
        <v>1293</v>
      </c>
      <c r="B63" s="6">
        <v>-1655</v>
      </c>
      <c r="C63" s="4" t="s">
        <v>6</v>
      </c>
      <c r="D63" s="4" t="s">
        <v>6</v>
      </c>
    </row>
    <row r="64" spans="1:4" ht="30" x14ac:dyDescent="0.25">
      <c r="A64" s="2" t="s">
        <v>217</v>
      </c>
      <c r="B64" s="4" t="s">
        <v>6</v>
      </c>
      <c r="C64" s="6">
        <v>-44223</v>
      </c>
      <c r="D64" s="4" t="s">
        <v>6</v>
      </c>
    </row>
    <row r="65" spans="1:4" ht="45" x14ac:dyDescent="0.25">
      <c r="A65" s="2" t="s">
        <v>218</v>
      </c>
      <c r="B65" s="6">
        <v>75100</v>
      </c>
      <c r="C65" s="6">
        <v>28594</v>
      </c>
      <c r="D65" s="6">
        <v>25404</v>
      </c>
    </row>
    <row r="66" spans="1:4" ht="30" x14ac:dyDescent="0.25">
      <c r="A66" s="2" t="s">
        <v>183</v>
      </c>
      <c r="B66" s="6">
        <v>7439</v>
      </c>
      <c r="C66" s="6">
        <v>6206</v>
      </c>
      <c r="D66" s="6">
        <v>3652</v>
      </c>
    </row>
    <row r="67" spans="1:4" ht="30" x14ac:dyDescent="0.25">
      <c r="A67" s="2" t="s">
        <v>219</v>
      </c>
      <c r="B67" s="6">
        <v>-12256</v>
      </c>
      <c r="C67" s="6">
        <v>-5710</v>
      </c>
      <c r="D67" s="6">
        <v>-10399</v>
      </c>
    </row>
    <row r="68" spans="1:4" x14ac:dyDescent="0.25">
      <c r="A68" s="2" t="s">
        <v>1296</v>
      </c>
      <c r="B68" s="6">
        <v>169209</v>
      </c>
      <c r="C68" s="4" t="s">
        <v>6</v>
      </c>
      <c r="D68" s="4" t="s">
        <v>6</v>
      </c>
    </row>
    <row r="69" spans="1:4" ht="30" x14ac:dyDescent="0.25">
      <c r="A69" s="2" t="s">
        <v>220</v>
      </c>
      <c r="B69" s="6">
        <v>-79561</v>
      </c>
      <c r="C69" s="6">
        <v>3328099</v>
      </c>
      <c r="D69" s="6">
        <v>9036</v>
      </c>
    </row>
    <row r="70" spans="1:4" ht="30" x14ac:dyDescent="0.25">
      <c r="A70" s="2" t="s">
        <v>221</v>
      </c>
      <c r="B70" s="4" t="s">
        <v>53</v>
      </c>
      <c r="C70" s="4">
        <v>302</v>
      </c>
      <c r="D70" s="4">
        <v>48</v>
      </c>
    </row>
    <row r="71" spans="1:4" ht="30" x14ac:dyDescent="0.25">
      <c r="A71" s="2" t="s">
        <v>1334</v>
      </c>
      <c r="B71" s="6">
        <v>111495</v>
      </c>
      <c r="C71" s="6">
        <v>-434669</v>
      </c>
      <c r="D71" s="6">
        <v>163793</v>
      </c>
    </row>
    <row r="72" spans="1:4" ht="30" x14ac:dyDescent="0.25">
      <c r="A72" s="2" t="s">
        <v>223</v>
      </c>
      <c r="B72" s="6">
        <v>210028</v>
      </c>
      <c r="C72" s="6">
        <v>644697</v>
      </c>
      <c r="D72" s="6">
        <v>480904</v>
      </c>
    </row>
    <row r="73" spans="1:4" ht="30" x14ac:dyDescent="0.25">
      <c r="A73" s="2" t="s">
        <v>224</v>
      </c>
      <c r="B73" s="6">
        <v>321523</v>
      </c>
      <c r="C73" s="6">
        <v>210028</v>
      </c>
      <c r="D73" s="6">
        <v>644697</v>
      </c>
    </row>
    <row r="74" spans="1:4" x14ac:dyDescent="0.25">
      <c r="A74" s="2" t="s">
        <v>2123</v>
      </c>
      <c r="B74" s="4" t="s">
        <v>6</v>
      </c>
      <c r="C74" s="4" t="s">
        <v>6</v>
      </c>
      <c r="D74" s="4" t="s">
        <v>6</v>
      </c>
    </row>
    <row r="75" spans="1:4" x14ac:dyDescent="0.25">
      <c r="A75" s="3" t="s">
        <v>178</v>
      </c>
      <c r="B75" s="4" t="s">
        <v>6</v>
      </c>
      <c r="C75" s="4" t="s">
        <v>6</v>
      </c>
      <c r="D75" s="4" t="s">
        <v>6</v>
      </c>
    </row>
    <row r="76" spans="1:4" ht="30" x14ac:dyDescent="0.25">
      <c r="A76" s="2" t="s">
        <v>197</v>
      </c>
      <c r="B76" s="6">
        <v>205034</v>
      </c>
      <c r="C76" s="6">
        <v>104167</v>
      </c>
      <c r="D76" s="6">
        <v>9040</v>
      </c>
    </row>
    <row r="77" spans="1:4" x14ac:dyDescent="0.25">
      <c r="A77" s="3" t="s">
        <v>198</v>
      </c>
      <c r="B77" s="4" t="s">
        <v>6</v>
      </c>
      <c r="C77" s="4" t="s">
        <v>6</v>
      </c>
      <c r="D77" s="4" t="s">
        <v>6</v>
      </c>
    </row>
    <row r="78" spans="1:4" x14ac:dyDescent="0.25">
      <c r="A78" s="2" t="s">
        <v>1260</v>
      </c>
      <c r="B78" s="4" t="s">
        <v>53</v>
      </c>
      <c r="C78" s="4" t="s">
        <v>6</v>
      </c>
      <c r="D78" s="4" t="s">
        <v>6</v>
      </c>
    </row>
    <row r="79" spans="1:4" ht="30" x14ac:dyDescent="0.25">
      <c r="A79" s="2" t="s">
        <v>1305</v>
      </c>
      <c r="B79" s="4" t="s">
        <v>6</v>
      </c>
      <c r="C79" s="6">
        <v>196771</v>
      </c>
      <c r="D79" s="6">
        <v>9070</v>
      </c>
    </row>
    <row r="80" spans="1:4" ht="30" x14ac:dyDescent="0.25">
      <c r="A80" s="2" t="s">
        <v>200</v>
      </c>
      <c r="B80" s="4" t="s">
        <v>53</v>
      </c>
      <c r="C80" s="4" t="s">
        <v>53</v>
      </c>
      <c r="D80" s="4" t="s">
        <v>53</v>
      </c>
    </row>
    <row r="81" spans="1:4" ht="30" x14ac:dyDescent="0.25">
      <c r="A81" s="2" t="s">
        <v>1340</v>
      </c>
      <c r="B81" s="6">
        <v>83646</v>
      </c>
      <c r="C81" s="4" t="s">
        <v>6</v>
      </c>
      <c r="D81" s="4" t="s">
        <v>53</v>
      </c>
    </row>
    <row r="82" spans="1:4" x14ac:dyDescent="0.25">
      <c r="A82" s="2" t="s">
        <v>203</v>
      </c>
      <c r="B82" s="6">
        <v>-23345</v>
      </c>
      <c r="C82" s="6">
        <v>-12444</v>
      </c>
      <c r="D82" s="6">
        <v>-8646</v>
      </c>
    </row>
    <row r="83" spans="1:4" ht="30" x14ac:dyDescent="0.25">
      <c r="A83" s="2" t="s">
        <v>204</v>
      </c>
      <c r="B83" s="6">
        <v>-24443</v>
      </c>
      <c r="C83" s="6">
        <v>-30735</v>
      </c>
      <c r="D83" s="6">
        <v>-17361</v>
      </c>
    </row>
    <row r="84" spans="1:4" x14ac:dyDescent="0.25">
      <c r="A84" s="2" t="s">
        <v>206</v>
      </c>
      <c r="B84" s="4" t="s">
        <v>53</v>
      </c>
      <c r="C84" s="4" t="s">
        <v>6</v>
      </c>
      <c r="D84" s="4" t="s">
        <v>53</v>
      </c>
    </row>
    <row r="85" spans="1:4" ht="30" x14ac:dyDescent="0.25">
      <c r="A85" s="2" t="s">
        <v>202</v>
      </c>
      <c r="B85" s="6">
        <v>60000</v>
      </c>
      <c r="C85" s="6">
        <v>12500</v>
      </c>
      <c r="D85" s="6">
        <v>12500</v>
      </c>
    </row>
    <row r="86" spans="1:4" ht="30" x14ac:dyDescent="0.25">
      <c r="A86" s="2" t="s">
        <v>205</v>
      </c>
      <c r="B86" s="4" t="s">
        <v>6</v>
      </c>
      <c r="C86" s="4" t="s">
        <v>6</v>
      </c>
      <c r="D86" s="6">
        <v>-3021</v>
      </c>
    </row>
    <row r="87" spans="1:4" ht="30" x14ac:dyDescent="0.25">
      <c r="A87" s="2" t="s">
        <v>207</v>
      </c>
      <c r="B87" s="4" t="s">
        <v>6</v>
      </c>
      <c r="C87" s="4" t="s">
        <v>53</v>
      </c>
      <c r="D87" s="4" t="s">
        <v>6</v>
      </c>
    </row>
    <row r="88" spans="1:4" x14ac:dyDescent="0.25">
      <c r="A88" s="2" t="s">
        <v>1319</v>
      </c>
      <c r="B88" s="4">
        <v>-225</v>
      </c>
      <c r="C88" s="4">
        <v>-250</v>
      </c>
      <c r="D88" s="4">
        <v>-99</v>
      </c>
    </row>
    <row r="89" spans="1:4" x14ac:dyDescent="0.25">
      <c r="A89" s="2" t="s">
        <v>1277</v>
      </c>
      <c r="B89" s="4" t="s">
        <v>53</v>
      </c>
      <c r="C89" s="4" t="s">
        <v>6</v>
      </c>
      <c r="D89" s="4" t="s">
        <v>6</v>
      </c>
    </row>
    <row r="90" spans="1:4" x14ac:dyDescent="0.25">
      <c r="A90" s="2" t="s">
        <v>1352</v>
      </c>
      <c r="B90" s="4" t="s">
        <v>6</v>
      </c>
      <c r="C90" s="4" t="s">
        <v>6</v>
      </c>
      <c r="D90" s="4" t="s">
        <v>53</v>
      </c>
    </row>
    <row r="91" spans="1:4" x14ac:dyDescent="0.25">
      <c r="A91" s="2" t="s">
        <v>1278</v>
      </c>
      <c r="B91" s="6">
        <v>1812</v>
      </c>
      <c r="C91" s="4" t="s">
        <v>6</v>
      </c>
      <c r="D91" s="4" t="s">
        <v>6</v>
      </c>
    </row>
    <row r="92" spans="1:4" x14ac:dyDescent="0.25">
      <c r="A92" s="2" t="s">
        <v>1280</v>
      </c>
      <c r="B92" s="6">
        <v>-4209</v>
      </c>
      <c r="C92" s="6">
        <v>-2230</v>
      </c>
      <c r="D92" s="4" t="s">
        <v>6</v>
      </c>
    </row>
    <row r="93" spans="1:4" ht="30" x14ac:dyDescent="0.25">
      <c r="A93" s="2" t="s">
        <v>211</v>
      </c>
      <c r="B93" s="6">
        <v>93236</v>
      </c>
      <c r="C93" s="6">
        <v>163612</v>
      </c>
      <c r="D93" s="6">
        <v>-7557</v>
      </c>
    </row>
    <row r="94" spans="1:4" x14ac:dyDescent="0.25">
      <c r="A94" s="3" t="s">
        <v>212</v>
      </c>
      <c r="B94" s="4" t="s">
        <v>6</v>
      </c>
      <c r="C94" s="4" t="s">
        <v>6</v>
      </c>
      <c r="D94" s="4" t="s">
        <v>6</v>
      </c>
    </row>
    <row r="95" spans="1:4" x14ac:dyDescent="0.25">
      <c r="A95" s="2" t="s">
        <v>1288</v>
      </c>
      <c r="B95" s="4" t="s">
        <v>53</v>
      </c>
      <c r="C95" s="4" t="s">
        <v>6</v>
      </c>
      <c r="D95" s="6">
        <v>-1362</v>
      </c>
    </row>
    <row r="96" spans="1:4" x14ac:dyDescent="0.25">
      <c r="A96" s="2" t="s">
        <v>213</v>
      </c>
      <c r="B96" s="4" t="s">
        <v>6</v>
      </c>
      <c r="C96" s="4" t="s">
        <v>53</v>
      </c>
      <c r="D96" s="4" t="s">
        <v>6</v>
      </c>
    </row>
    <row r="97" spans="1:4" x14ac:dyDescent="0.25">
      <c r="A97" s="2" t="s">
        <v>1290</v>
      </c>
      <c r="B97" s="4" t="s">
        <v>53</v>
      </c>
      <c r="C97" s="4" t="s">
        <v>53</v>
      </c>
      <c r="D97" s="4" t="s">
        <v>53</v>
      </c>
    </row>
    <row r="98" spans="1:4" x14ac:dyDescent="0.25">
      <c r="A98" s="2" t="s">
        <v>216</v>
      </c>
      <c r="B98" s="4" t="s">
        <v>53</v>
      </c>
      <c r="C98" s="4" t="s">
        <v>53</v>
      </c>
      <c r="D98" s="4" t="s">
        <v>53</v>
      </c>
    </row>
    <row r="99" spans="1:4" x14ac:dyDescent="0.25">
      <c r="A99" s="2" t="s">
        <v>1293</v>
      </c>
      <c r="B99" s="4" t="s">
        <v>53</v>
      </c>
      <c r="C99" s="4" t="s">
        <v>6</v>
      </c>
      <c r="D99" s="4" t="s">
        <v>6</v>
      </c>
    </row>
    <row r="100" spans="1:4" ht="30" x14ac:dyDescent="0.25">
      <c r="A100" s="2" t="s">
        <v>217</v>
      </c>
      <c r="B100" s="4" t="s">
        <v>6</v>
      </c>
      <c r="C100" s="4" t="s">
        <v>53</v>
      </c>
      <c r="D100" s="4" t="s">
        <v>6</v>
      </c>
    </row>
    <row r="101" spans="1:4" ht="45" x14ac:dyDescent="0.25">
      <c r="A101" s="2" t="s">
        <v>218</v>
      </c>
      <c r="B101" s="4" t="s">
        <v>53</v>
      </c>
      <c r="C101" s="4" t="s">
        <v>53</v>
      </c>
      <c r="D101" s="4" t="s">
        <v>53</v>
      </c>
    </row>
    <row r="102" spans="1:4" ht="30" x14ac:dyDescent="0.25">
      <c r="A102" s="2" t="s">
        <v>183</v>
      </c>
      <c r="B102" s="4" t="s">
        <v>53</v>
      </c>
      <c r="C102" s="4" t="s">
        <v>53</v>
      </c>
      <c r="D102" s="4" t="s">
        <v>53</v>
      </c>
    </row>
    <row r="103" spans="1:4" ht="30" x14ac:dyDescent="0.25">
      <c r="A103" s="2" t="s">
        <v>219</v>
      </c>
      <c r="B103" s="4" t="s">
        <v>53</v>
      </c>
      <c r="C103" s="4" t="s">
        <v>53</v>
      </c>
      <c r="D103" s="4" t="s">
        <v>53</v>
      </c>
    </row>
    <row r="104" spans="1:4" x14ac:dyDescent="0.25">
      <c r="A104" s="2" t="s">
        <v>1296</v>
      </c>
      <c r="B104" s="6">
        <v>-175000</v>
      </c>
      <c r="C104" s="4" t="s">
        <v>6</v>
      </c>
      <c r="D104" s="4" t="s">
        <v>6</v>
      </c>
    </row>
    <row r="105" spans="1:4" ht="30" x14ac:dyDescent="0.25">
      <c r="A105" s="2" t="s">
        <v>220</v>
      </c>
      <c r="B105" s="6">
        <v>-175000</v>
      </c>
      <c r="C105" s="4" t="s">
        <v>53</v>
      </c>
      <c r="D105" s="6">
        <v>-1362</v>
      </c>
    </row>
    <row r="106" spans="1:4" ht="30" x14ac:dyDescent="0.25">
      <c r="A106" s="2" t="s">
        <v>221</v>
      </c>
      <c r="B106" s="6">
        <v>-5264</v>
      </c>
      <c r="C106" s="6">
        <v>1637</v>
      </c>
      <c r="D106" s="4">
        <v>-121</v>
      </c>
    </row>
    <row r="107" spans="1:4" ht="30" x14ac:dyDescent="0.25">
      <c r="A107" s="2" t="s">
        <v>1334</v>
      </c>
      <c r="B107" s="6">
        <v>118006</v>
      </c>
      <c r="C107" s="6">
        <v>269416</v>
      </c>
      <c r="D107" s="4" t="s">
        <v>53</v>
      </c>
    </row>
    <row r="108" spans="1:4" ht="30" x14ac:dyDescent="0.25">
      <c r="A108" s="2" t="s">
        <v>223</v>
      </c>
      <c r="B108" s="6">
        <v>269416</v>
      </c>
      <c r="C108" s="4" t="s">
        <v>53</v>
      </c>
      <c r="D108" s="4" t="s">
        <v>53</v>
      </c>
    </row>
    <row r="109" spans="1:4" ht="30" x14ac:dyDescent="0.25">
      <c r="A109" s="2" t="s">
        <v>224</v>
      </c>
      <c r="B109" s="6">
        <v>387422</v>
      </c>
      <c r="C109" s="6">
        <v>269416</v>
      </c>
      <c r="D109" s="4" t="s">
        <v>53</v>
      </c>
    </row>
    <row r="110" spans="1:4" x14ac:dyDescent="0.25">
      <c r="A110" s="2" t="s">
        <v>2124</v>
      </c>
      <c r="B110" s="4" t="s">
        <v>6</v>
      </c>
      <c r="C110" s="4" t="s">
        <v>6</v>
      </c>
      <c r="D110" s="4" t="s">
        <v>6</v>
      </c>
    </row>
    <row r="111" spans="1:4" x14ac:dyDescent="0.25">
      <c r="A111" s="3" t="s">
        <v>178</v>
      </c>
      <c r="B111" s="4" t="s">
        <v>6</v>
      </c>
      <c r="C111" s="4" t="s">
        <v>6</v>
      </c>
      <c r="D111" s="4" t="s">
        <v>6</v>
      </c>
    </row>
    <row r="112" spans="1:4" ht="30" x14ac:dyDescent="0.25">
      <c r="A112" s="2" t="s">
        <v>197</v>
      </c>
      <c r="B112" s="6">
        <v>51434</v>
      </c>
      <c r="C112" s="6">
        <v>29992</v>
      </c>
      <c r="D112" s="6">
        <v>15631</v>
      </c>
    </row>
    <row r="113" spans="1:4" x14ac:dyDescent="0.25">
      <c r="A113" s="3" t="s">
        <v>198</v>
      </c>
      <c r="B113" s="4" t="s">
        <v>6</v>
      </c>
      <c r="C113" s="4" t="s">
        <v>6</v>
      </c>
      <c r="D113" s="4" t="s">
        <v>6</v>
      </c>
    </row>
    <row r="114" spans="1:4" x14ac:dyDescent="0.25">
      <c r="A114" s="2" t="s">
        <v>1260</v>
      </c>
      <c r="B114" s="4">
        <v>-220</v>
      </c>
      <c r="C114" s="4" t="s">
        <v>6</v>
      </c>
      <c r="D114" s="4" t="s">
        <v>6</v>
      </c>
    </row>
    <row r="115" spans="1:4" ht="30" x14ac:dyDescent="0.25">
      <c r="A115" s="2" t="s">
        <v>1305</v>
      </c>
      <c r="B115" s="4" t="s">
        <v>6</v>
      </c>
      <c r="C115" s="6">
        <v>12796</v>
      </c>
      <c r="D115" s="6">
        <v>33103</v>
      </c>
    </row>
    <row r="116" spans="1:4" ht="30" x14ac:dyDescent="0.25">
      <c r="A116" s="2" t="s">
        <v>200</v>
      </c>
      <c r="B116" s="4" t="s">
        <v>53</v>
      </c>
      <c r="C116" s="4">
        <v>-926</v>
      </c>
      <c r="D116" s="4" t="s">
        <v>53</v>
      </c>
    </row>
    <row r="117" spans="1:4" ht="30" x14ac:dyDescent="0.25">
      <c r="A117" s="2" t="s">
        <v>1340</v>
      </c>
      <c r="B117" s="6">
        <v>1488</v>
      </c>
      <c r="C117" s="4" t="s">
        <v>6</v>
      </c>
      <c r="D117" s="6">
        <v>1129</v>
      </c>
    </row>
    <row r="118" spans="1:4" x14ac:dyDescent="0.25">
      <c r="A118" s="2" t="s">
        <v>203</v>
      </c>
      <c r="B118" s="6">
        <v>-10129</v>
      </c>
      <c r="C118" s="6">
        <v>-7458</v>
      </c>
      <c r="D118" s="6">
        <v>-7627</v>
      </c>
    </row>
    <row r="119" spans="1:4" ht="30" x14ac:dyDescent="0.25">
      <c r="A119" s="2" t="s">
        <v>204</v>
      </c>
      <c r="B119" s="6">
        <v>-16269</v>
      </c>
      <c r="C119" s="6">
        <v>-14889</v>
      </c>
      <c r="D119" s="6">
        <v>-9396</v>
      </c>
    </row>
    <row r="120" spans="1:4" x14ac:dyDescent="0.25">
      <c r="A120" s="2" t="s">
        <v>206</v>
      </c>
      <c r="B120" s="4" t="s">
        <v>53</v>
      </c>
      <c r="C120" s="4" t="s">
        <v>6</v>
      </c>
      <c r="D120" s="4" t="s">
        <v>53</v>
      </c>
    </row>
    <row r="121" spans="1:4" ht="30" x14ac:dyDescent="0.25">
      <c r="A121" s="2" t="s">
        <v>202</v>
      </c>
      <c r="B121" s="4" t="s">
        <v>53</v>
      </c>
      <c r="C121" s="4" t="s">
        <v>53</v>
      </c>
      <c r="D121" s="4" t="s">
        <v>53</v>
      </c>
    </row>
    <row r="122" spans="1:4" ht="30" x14ac:dyDescent="0.25">
      <c r="A122" s="2" t="s">
        <v>205</v>
      </c>
      <c r="B122" s="4" t="s">
        <v>6</v>
      </c>
      <c r="C122" s="4" t="s">
        <v>6</v>
      </c>
      <c r="D122" s="4" t="s">
        <v>53</v>
      </c>
    </row>
    <row r="123" spans="1:4" ht="30" x14ac:dyDescent="0.25">
      <c r="A123" s="2" t="s">
        <v>207</v>
      </c>
      <c r="B123" s="4" t="s">
        <v>6</v>
      </c>
      <c r="C123" s="4" t="s">
        <v>53</v>
      </c>
      <c r="D123" s="4" t="s">
        <v>6</v>
      </c>
    </row>
    <row r="124" spans="1:4" x14ac:dyDescent="0.25">
      <c r="A124" s="2" t="s">
        <v>1319</v>
      </c>
      <c r="B124" s="4" t="s">
        <v>53</v>
      </c>
      <c r="C124" s="4" t="s">
        <v>53</v>
      </c>
      <c r="D124" s="4" t="s">
        <v>53</v>
      </c>
    </row>
    <row r="125" spans="1:4" x14ac:dyDescent="0.25">
      <c r="A125" s="2" t="s">
        <v>1277</v>
      </c>
      <c r="B125" s="4" t="s">
        <v>53</v>
      </c>
      <c r="C125" s="4" t="s">
        <v>6</v>
      </c>
      <c r="D125" s="4" t="s">
        <v>6</v>
      </c>
    </row>
    <row r="126" spans="1:4" x14ac:dyDescent="0.25">
      <c r="A126" s="2" t="s">
        <v>1352</v>
      </c>
      <c r="B126" s="4" t="s">
        <v>6</v>
      </c>
      <c r="C126" s="4" t="s">
        <v>6</v>
      </c>
      <c r="D126" s="4">
        <v>405</v>
      </c>
    </row>
    <row r="127" spans="1:4" x14ac:dyDescent="0.25">
      <c r="A127" s="2" t="s">
        <v>1278</v>
      </c>
      <c r="B127" s="6">
        <v>-1812</v>
      </c>
      <c r="C127" s="4" t="s">
        <v>6</v>
      </c>
      <c r="D127" s="4" t="s">
        <v>6</v>
      </c>
    </row>
    <row r="128" spans="1:4" x14ac:dyDescent="0.25">
      <c r="A128" s="2" t="s">
        <v>1280</v>
      </c>
      <c r="B128" s="6">
        <v>-1242</v>
      </c>
      <c r="C128" s="6">
        <v>-4786</v>
      </c>
      <c r="D128" s="4" t="s">
        <v>6</v>
      </c>
    </row>
    <row r="129" spans="1:4" ht="30" x14ac:dyDescent="0.25">
      <c r="A129" s="2" t="s">
        <v>211</v>
      </c>
      <c r="B129" s="6">
        <v>-28184</v>
      </c>
      <c r="C129" s="6">
        <v>-15263</v>
      </c>
      <c r="D129" s="6">
        <v>17614</v>
      </c>
    </row>
    <row r="130" spans="1:4" x14ac:dyDescent="0.25">
      <c r="A130" s="3" t="s">
        <v>212</v>
      </c>
      <c r="B130" s="4" t="s">
        <v>6</v>
      </c>
      <c r="C130" s="4" t="s">
        <v>6</v>
      </c>
      <c r="D130" s="4" t="s">
        <v>6</v>
      </c>
    </row>
    <row r="131" spans="1:4" x14ac:dyDescent="0.25">
      <c r="A131" s="2" t="s">
        <v>1288</v>
      </c>
      <c r="B131" s="4" t="s">
        <v>53</v>
      </c>
      <c r="C131" s="4" t="s">
        <v>6</v>
      </c>
      <c r="D131" s="4" t="s">
        <v>53</v>
      </c>
    </row>
    <row r="132" spans="1:4" x14ac:dyDescent="0.25">
      <c r="A132" s="2" t="s">
        <v>213</v>
      </c>
      <c r="B132" s="4" t="s">
        <v>6</v>
      </c>
      <c r="C132" s="4" t="s">
        <v>53</v>
      </c>
      <c r="D132" s="4" t="s">
        <v>6</v>
      </c>
    </row>
    <row r="133" spans="1:4" x14ac:dyDescent="0.25">
      <c r="A133" s="2" t="s">
        <v>1290</v>
      </c>
      <c r="B133" s="4" t="s">
        <v>53</v>
      </c>
      <c r="C133" s="4" t="s">
        <v>53</v>
      </c>
      <c r="D133" s="4" t="s">
        <v>53</v>
      </c>
    </row>
    <row r="134" spans="1:4" x14ac:dyDescent="0.25">
      <c r="A134" s="2" t="s">
        <v>216</v>
      </c>
      <c r="B134" s="4" t="s">
        <v>53</v>
      </c>
      <c r="C134" s="4" t="s">
        <v>53</v>
      </c>
      <c r="D134" s="4" t="s">
        <v>53</v>
      </c>
    </row>
    <row r="135" spans="1:4" x14ac:dyDescent="0.25">
      <c r="A135" s="2" t="s">
        <v>1293</v>
      </c>
      <c r="B135" s="4" t="s">
        <v>53</v>
      </c>
      <c r="C135" s="4" t="s">
        <v>6</v>
      </c>
      <c r="D135" s="4" t="s">
        <v>6</v>
      </c>
    </row>
    <row r="136" spans="1:4" ht="30" x14ac:dyDescent="0.25">
      <c r="A136" s="2" t="s">
        <v>217</v>
      </c>
      <c r="B136" s="4" t="s">
        <v>6</v>
      </c>
      <c r="C136" s="4" t="s">
        <v>53</v>
      </c>
      <c r="D136" s="4" t="s">
        <v>6</v>
      </c>
    </row>
    <row r="137" spans="1:4" ht="45" x14ac:dyDescent="0.25">
      <c r="A137" s="2" t="s">
        <v>218</v>
      </c>
      <c r="B137" s="4" t="s">
        <v>53</v>
      </c>
      <c r="C137" s="4" t="s">
        <v>53</v>
      </c>
      <c r="D137" s="4" t="s">
        <v>53</v>
      </c>
    </row>
    <row r="138" spans="1:4" ht="30" x14ac:dyDescent="0.25">
      <c r="A138" s="2" t="s">
        <v>183</v>
      </c>
      <c r="B138" s="4" t="s">
        <v>53</v>
      </c>
      <c r="C138" s="4" t="s">
        <v>53</v>
      </c>
      <c r="D138" s="4" t="s">
        <v>53</v>
      </c>
    </row>
    <row r="139" spans="1:4" ht="30" x14ac:dyDescent="0.25">
      <c r="A139" s="2" t="s">
        <v>219</v>
      </c>
      <c r="B139" s="4" t="s">
        <v>53</v>
      </c>
      <c r="C139" s="4" t="s">
        <v>53</v>
      </c>
      <c r="D139" s="4" t="s">
        <v>53</v>
      </c>
    </row>
    <row r="140" spans="1:4" x14ac:dyDescent="0.25">
      <c r="A140" s="2" t="s">
        <v>1296</v>
      </c>
      <c r="B140" s="6">
        <v>5791</v>
      </c>
      <c r="C140" s="4" t="s">
        <v>6</v>
      </c>
      <c r="D140" s="4" t="s">
        <v>6</v>
      </c>
    </row>
    <row r="141" spans="1:4" ht="30" x14ac:dyDescent="0.25">
      <c r="A141" s="2" t="s">
        <v>220</v>
      </c>
      <c r="B141" s="6">
        <v>5791</v>
      </c>
      <c r="C141" s="4" t="s">
        <v>53</v>
      </c>
      <c r="D141" s="4" t="s">
        <v>53</v>
      </c>
    </row>
    <row r="142" spans="1:4" ht="30" x14ac:dyDescent="0.25">
      <c r="A142" s="2" t="s">
        <v>221</v>
      </c>
      <c r="B142" s="6">
        <v>3518</v>
      </c>
      <c r="C142" s="6">
        <v>-1378</v>
      </c>
      <c r="D142" s="4">
        <v>-331</v>
      </c>
    </row>
    <row r="143" spans="1:4" ht="30" x14ac:dyDescent="0.25">
      <c r="A143" s="2" t="s">
        <v>1334</v>
      </c>
      <c r="B143" s="6">
        <v>32559</v>
      </c>
      <c r="C143" s="6">
        <v>13351</v>
      </c>
      <c r="D143" s="6">
        <v>32914</v>
      </c>
    </row>
    <row r="144" spans="1:4" ht="30" x14ac:dyDescent="0.25">
      <c r="A144" s="2" t="s">
        <v>223</v>
      </c>
      <c r="B144" s="6">
        <v>80986</v>
      </c>
      <c r="C144" s="6">
        <v>67635</v>
      </c>
      <c r="D144" s="6">
        <v>34721</v>
      </c>
    </row>
    <row r="145" spans="1:4" ht="30" x14ac:dyDescent="0.25">
      <c r="A145" s="2" t="s">
        <v>224</v>
      </c>
      <c r="B145" s="6">
        <v>113545</v>
      </c>
      <c r="C145" s="6">
        <v>80986</v>
      </c>
      <c r="D145" s="6">
        <v>67635</v>
      </c>
    </row>
    <row r="146" spans="1:4" x14ac:dyDescent="0.25">
      <c r="A146" s="2" t="s">
        <v>2125</v>
      </c>
      <c r="B146" s="4" t="s">
        <v>6</v>
      </c>
      <c r="C146" s="4" t="s">
        <v>6</v>
      </c>
      <c r="D146" s="4" t="s">
        <v>6</v>
      </c>
    </row>
    <row r="147" spans="1:4" x14ac:dyDescent="0.25">
      <c r="A147" s="3" t="s">
        <v>178</v>
      </c>
      <c r="B147" s="4" t="s">
        <v>6</v>
      </c>
      <c r="C147" s="4" t="s">
        <v>6</v>
      </c>
      <c r="D147" s="4" t="s">
        <v>6</v>
      </c>
    </row>
    <row r="148" spans="1:4" ht="30" x14ac:dyDescent="0.25">
      <c r="A148" s="2" t="s">
        <v>197</v>
      </c>
      <c r="B148" s="4" t="s">
        <v>53</v>
      </c>
      <c r="C148" s="4" t="s">
        <v>53</v>
      </c>
      <c r="D148" s="4" t="s">
        <v>53</v>
      </c>
    </row>
    <row r="149" spans="1:4" x14ac:dyDescent="0.25">
      <c r="A149" s="3" t="s">
        <v>198</v>
      </c>
      <c r="B149" s="4" t="s">
        <v>6</v>
      </c>
      <c r="C149" s="4" t="s">
        <v>6</v>
      </c>
      <c r="D149" s="4" t="s">
        <v>6</v>
      </c>
    </row>
    <row r="150" spans="1:4" x14ac:dyDescent="0.25">
      <c r="A150" s="2" t="s">
        <v>1260</v>
      </c>
      <c r="B150" s="4" t="s">
        <v>53</v>
      </c>
      <c r="C150" s="4" t="s">
        <v>6</v>
      </c>
      <c r="D150" s="4" t="s">
        <v>6</v>
      </c>
    </row>
    <row r="151" spans="1:4" ht="30" x14ac:dyDescent="0.25">
      <c r="A151" s="2" t="s">
        <v>1305</v>
      </c>
      <c r="B151" s="4" t="s">
        <v>6</v>
      </c>
      <c r="C151" s="4" t="s">
        <v>53</v>
      </c>
      <c r="D151" s="4" t="s">
        <v>53</v>
      </c>
    </row>
    <row r="152" spans="1:4" ht="30" x14ac:dyDescent="0.25">
      <c r="A152" s="2" t="s">
        <v>200</v>
      </c>
      <c r="B152" s="4" t="s">
        <v>53</v>
      </c>
      <c r="C152" s="4" t="s">
        <v>53</v>
      </c>
      <c r="D152" s="4" t="s">
        <v>53</v>
      </c>
    </row>
    <row r="153" spans="1:4" ht="30" x14ac:dyDescent="0.25">
      <c r="A153" s="2" t="s">
        <v>1340</v>
      </c>
      <c r="B153" s="4" t="s">
        <v>53</v>
      </c>
      <c r="C153" s="4" t="s">
        <v>6</v>
      </c>
      <c r="D153" s="4" t="s">
        <v>53</v>
      </c>
    </row>
    <row r="154" spans="1:4" x14ac:dyDescent="0.25">
      <c r="A154" s="2" t="s">
        <v>203</v>
      </c>
      <c r="B154" s="4" t="s">
        <v>53</v>
      </c>
      <c r="C154" s="4" t="s">
        <v>53</v>
      </c>
      <c r="D154" s="4" t="s">
        <v>53</v>
      </c>
    </row>
    <row r="155" spans="1:4" ht="30" x14ac:dyDescent="0.25">
      <c r="A155" s="2" t="s">
        <v>204</v>
      </c>
      <c r="B155" s="4" t="s">
        <v>53</v>
      </c>
      <c r="C155" s="4" t="s">
        <v>53</v>
      </c>
      <c r="D155" s="4" t="s">
        <v>53</v>
      </c>
    </row>
    <row r="156" spans="1:4" x14ac:dyDescent="0.25">
      <c r="A156" s="2" t="s">
        <v>206</v>
      </c>
      <c r="B156" s="4" t="s">
        <v>53</v>
      </c>
      <c r="C156" s="4" t="s">
        <v>6</v>
      </c>
      <c r="D156" s="4" t="s">
        <v>53</v>
      </c>
    </row>
    <row r="157" spans="1:4" ht="30" x14ac:dyDescent="0.25">
      <c r="A157" s="2" t="s">
        <v>202</v>
      </c>
      <c r="B157" s="4" t="s">
        <v>53</v>
      </c>
      <c r="C157" s="4" t="s">
        <v>53</v>
      </c>
      <c r="D157" s="4" t="s">
        <v>53</v>
      </c>
    </row>
    <row r="158" spans="1:4" ht="30" x14ac:dyDescent="0.25">
      <c r="A158" s="2" t="s">
        <v>205</v>
      </c>
      <c r="B158" s="4" t="s">
        <v>6</v>
      </c>
      <c r="C158" s="4" t="s">
        <v>6</v>
      </c>
      <c r="D158" s="4" t="s">
        <v>53</v>
      </c>
    </row>
    <row r="159" spans="1:4" ht="30" x14ac:dyDescent="0.25">
      <c r="A159" s="2" t="s">
        <v>207</v>
      </c>
      <c r="B159" s="4" t="s">
        <v>6</v>
      </c>
      <c r="C159" s="4" t="s">
        <v>53</v>
      </c>
      <c r="D159" s="4" t="s">
        <v>6</v>
      </c>
    </row>
    <row r="160" spans="1:4" x14ac:dyDescent="0.25">
      <c r="A160" s="2" t="s">
        <v>1319</v>
      </c>
      <c r="B160" s="4" t="s">
        <v>53</v>
      </c>
      <c r="C160" s="4" t="s">
        <v>53</v>
      </c>
      <c r="D160" s="4" t="s">
        <v>53</v>
      </c>
    </row>
    <row r="161" spans="1:4" x14ac:dyDescent="0.25">
      <c r="A161" s="2" t="s">
        <v>1277</v>
      </c>
      <c r="B161" s="4" t="s">
        <v>53</v>
      </c>
      <c r="C161" s="4" t="s">
        <v>6</v>
      </c>
      <c r="D161" s="4" t="s">
        <v>6</v>
      </c>
    </row>
    <row r="162" spans="1:4" x14ac:dyDescent="0.25">
      <c r="A162" s="2" t="s">
        <v>1352</v>
      </c>
      <c r="B162" s="4" t="s">
        <v>6</v>
      </c>
      <c r="C162" s="4" t="s">
        <v>6</v>
      </c>
      <c r="D162" s="4" t="s">
        <v>53</v>
      </c>
    </row>
    <row r="163" spans="1:4" x14ac:dyDescent="0.25">
      <c r="A163" s="2" t="s">
        <v>1278</v>
      </c>
      <c r="B163" s="4" t="s">
        <v>53</v>
      </c>
      <c r="C163" s="4" t="s">
        <v>6</v>
      </c>
      <c r="D163" s="4" t="s">
        <v>6</v>
      </c>
    </row>
    <row r="164" spans="1:4" x14ac:dyDescent="0.25">
      <c r="A164" s="2" t="s">
        <v>1280</v>
      </c>
      <c r="B164" s="4" t="s">
        <v>53</v>
      </c>
      <c r="C164" s="4" t="s">
        <v>53</v>
      </c>
      <c r="D164" s="4" t="s">
        <v>6</v>
      </c>
    </row>
    <row r="165" spans="1:4" ht="30" x14ac:dyDescent="0.25">
      <c r="A165" s="2" t="s">
        <v>211</v>
      </c>
      <c r="B165" s="4" t="s">
        <v>53</v>
      </c>
      <c r="C165" s="4" t="s">
        <v>53</v>
      </c>
      <c r="D165" s="4" t="s">
        <v>53</v>
      </c>
    </row>
    <row r="166" spans="1:4" x14ac:dyDescent="0.25">
      <c r="A166" s="3" t="s">
        <v>212</v>
      </c>
      <c r="B166" s="4" t="s">
        <v>6</v>
      </c>
      <c r="C166" s="4" t="s">
        <v>6</v>
      </c>
      <c r="D166" s="4" t="s">
        <v>6</v>
      </c>
    </row>
    <row r="167" spans="1:4" x14ac:dyDescent="0.25">
      <c r="A167" s="2" t="s">
        <v>1288</v>
      </c>
      <c r="B167" s="4" t="s">
        <v>53</v>
      </c>
      <c r="C167" s="4" t="s">
        <v>6</v>
      </c>
      <c r="D167" s="4" t="s">
        <v>53</v>
      </c>
    </row>
    <row r="168" spans="1:4" x14ac:dyDescent="0.25">
      <c r="A168" s="2" t="s">
        <v>213</v>
      </c>
      <c r="B168" s="4" t="s">
        <v>6</v>
      </c>
      <c r="C168" s="4" t="s">
        <v>53</v>
      </c>
      <c r="D168" s="4" t="s">
        <v>6</v>
      </c>
    </row>
    <row r="169" spans="1:4" x14ac:dyDescent="0.25">
      <c r="A169" s="2" t="s">
        <v>1290</v>
      </c>
      <c r="B169" s="4" t="s">
        <v>53</v>
      </c>
      <c r="C169" s="4" t="s">
        <v>53</v>
      </c>
      <c r="D169" s="4" t="s">
        <v>53</v>
      </c>
    </row>
    <row r="170" spans="1:4" x14ac:dyDescent="0.25">
      <c r="A170" s="2" t="s">
        <v>216</v>
      </c>
      <c r="B170" s="4" t="s">
        <v>53</v>
      </c>
      <c r="C170" s="4" t="s">
        <v>53</v>
      </c>
      <c r="D170" s="4" t="s">
        <v>53</v>
      </c>
    </row>
    <row r="171" spans="1:4" x14ac:dyDescent="0.25">
      <c r="A171" s="2" t="s">
        <v>1293</v>
      </c>
      <c r="B171" s="4" t="s">
        <v>53</v>
      </c>
      <c r="C171" s="4" t="s">
        <v>6</v>
      </c>
      <c r="D171" s="4" t="s">
        <v>6</v>
      </c>
    </row>
    <row r="172" spans="1:4" ht="30" x14ac:dyDescent="0.25">
      <c r="A172" s="2" t="s">
        <v>217</v>
      </c>
      <c r="B172" s="4" t="s">
        <v>6</v>
      </c>
      <c r="C172" s="4" t="s">
        <v>53</v>
      </c>
      <c r="D172" s="4" t="s">
        <v>6</v>
      </c>
    </row>
    <row r="173" spans="1:4" ht="45" x14ac:dyDescent="0.25">
      <c r="A173" s="2" t="s">
        <v>218</v>
      </c>
      <c r="B173" s="4" t="s">
        <v>53</v>
      </c>
      <c r="C173" s="4" t="s">
        <v>53</v>
      </c>
      <c r="D173" s="4" t="s">
        <v>53</v>
      </c>
    </row>
    <row r="174" spans="1:4" ht="30" x14ac:dyDescent="0.25">
      <c r="A174" s="2" t="s">
        <v>183</v>
      </c>
      <c r="B174" s="4" t="s">
        <v>53</v>
      </c>
      <c r="C174" s="4" t="s">
        <v>53</v>
      </c>
      <c r="D174" s="4" t="s">
        <v>53</v>
      </c>
    </row>
    <row r="175" spans="1:4" ht="30" x14ac:dyDescent="0.25">
      <c r="A175" s="2" t="s">
        <v>219</v>
      </c>
      <c r="B175" s="4" t="s">
        <v>53</v>
      </c>
      <c r="C175" s="4" t="s">
        <v>53</v>
      </c>
      <c r="D175" s="4" t="s">
        <v>53</v>
      </c>
    </row>
    <row r="176" spans="1:4" x14ac:dyDescent="0.25">
      <c r="A176" s="2" t="s">
        <v>1296</v>
      </c>
      <c r="B176" s="4" t="s">
        <v>53</v>
      </c>
      <c r="C176" s="4" t="s">
        <v>6</v>
      </c>
      <c r="D176" s="4" t="s">
        <v>6</v>
      </c>
    </row>
    <row r="177" spans="1:4" ht="30" x14ac:dyDescent="0.25">
      <c r="A177" s="2" t="s">
        <v>220</v>
      </c>
      <c r="B177" s="4" t="s">
        <v>53</v>
      </c>
      <c r="C177" s="4" t="s">
        <v>53</v>
      </c>
      <c r="D177" s="4" t="s">
        <v>53</v>
      </c>
    </row>
    <row r="178" spans="1:4" ht="30" x14ac:dyDescent="0.25">
      <c r="A178" s="2" t="s">
        <v>221</v>
      </c>
      <c r="B178" s="4" t="s">
        <v>53</v>
      </c>
      <c r="C178" s="4" t="s">
        <v>53</v>
      </c>
      <c r="D178" s="4" t="s">
        <v>53</v>
      </c>
    </row>
    <row r="179" spans="1:4" ht="30" x14ac:dyDescent="0.25">
      <c r="A179" s="2" t="s">
        <v>1334</v>
      </c>
      <c r="B179" s="4" t="s">
        <v>53</v>
      </c>
      <c r="C179" s="4" t="s">
        <v>53</v>
      </c>
      <c r="D179" s="4" t="s">
        <v>53</v>
      </c>
    </row>
    <row r="180" spans="1:4" ht="30" x14ac:dyDescent="0.25">
      <c r="A180" s="2" t="s">
        <v>223</v>
      </c>
      <c r="B180" s="4" t="s">
        <v>53</v>
      </c>
      <c r="C180" s="4" t="s">
        <v>53</v>
      </c>
      <c r="D180" s="4" t="s">
        <v>53</v>
      </c>
    </row>
    <row r="181" spans="1:4" ht="30" x14ac:dyDescent="0.25">
      <c r="A181" s="2" t="s">
        <v>224</v>
      </c>
      <c r="B181" s="4" t="s">
        <v>53</v>
      </c>
      <c r="C181" s="4" t="s">
        <v>53</v>
      </c>
      <c r="D181" s="4" t="s">
        <v>5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36.5703125" customWidth="1"/>
    <col min="4" max="4" width="8" customWidth="1"/>
    <col min="5" max="5" width="27.7109375" customWidth="1"/>
    <col min="6" max="6" width="8.5703125" customWidth="1"/>
    <col min="7" max="7" width="36.5703125" customWidth="1"/>
    <col min="8" max="8" width="8" customWidth="1"/>
    <col min="9" max="9" width="27.7109375" customWidth="1"/>
    <col min="10" max="10" width="8.5703125" customWidth="1"/>
    <col min="11" max="11" width="36.5703125" customWidth="1"/>
    <col min="12" max="12" width="8" customWidth="1"/>
    <col min="13" max="13" width="23.85546875" customWidth="1"/>
    <col min="14" max="14" width="8.5703125" customWidth="1"/>
    <col min="15" max="15" width="36.5703125" customWidth="1"/>
    <col min="16" max="16" width="8" customWidth="1"/>
    <col min="17" max="17" width="25.140625" customWidth="1"/>
    <col min="18" max="18" width="8.5703125" customWidth="1"/>
    <col min="19" max="19" width="36.5703125" customWidth="1"/>
    <col min="20" max="20" width="8" customWidth="1"/>
    <col min="21" max="21" width="21.28515625" customWidth="1"/>
    <col min="22" max="22" width="8.5703125" customWidth="1"/>
    <col min="23" max="23" width="36.5703125" customWidth="1"/>
    <col min="24" max="24" width="8" customWidth="1"/>
    <col min="25" max="25" width="27.7109375" customWidth="1"/>
    <col min="26" max="26" width="8.5703125"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3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4</v>
      </c>
      <c r="C5" s="13" t="s">
        <v>535</v>
      </c>
    </row>
    <row r="6" spans="1:26" x14ac:dyDescent="0.25">
      <c r="A6" s="12"/>
      <c r="B6" s="15" t="s">
        <v>53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54" t="s">
        <v>538</v>
      </c>
      <c r="C9" s="29"/>
      <c r="D9" s="48" t="s">
        <v>539</v>
      </c>
      <c r="E9" s="48"/>
      <c r="F9" s="29"/>
      <c r="G9" s="29"/>
      <c r="H9" s="48" t="s">
        <v>542</v>
      </c>
      <c r="I9" s="48"/>
      <c r="J9" s="29"/>
      <c r="K9" s="29"/>
      <c r="L9" s="48" t="s">
        <v>543</v>
      </c>
      <c r="M9" s="48"/>
      <c r="N9" s="29"/>
      <c r="O9" s="29"/>
      <c r="P9" s="48" t="s">
        <v>546</v>
      </c>
      <c r="Q9" s="48"/>
      <c r="R9" s="29"/>
      <c r="S9" s="29"/>
      <c r="T9" s="48" t="s">
        <v>192</v>
      </c>
      <c r="U9" s="48"/>
      <c r="V9" s="29"/>
      <c r="W9" s="29"/>
      <c r="X9" s="48" t="s">
        <v>150</v>
      </c>
      <c r="Y9" s="48"/>
      <c r="Z9" s="29"/>
    </row>
    <row r="10" spans="1:26" x14ac:dyDescent="0.25">
      <c r="A10" s="12"/>
      <c r="B10" s="54"/>
      <c r="C10" s="29"/>
      <c r="D10" s="48" t="s">
        <v>540</v>
      </c>
      <c r="E10" s="48"/>
      <c r="F10" s="29"/>
      <c r="G10" s="29"/>
      <c r="H10" s="48" t="s">
        <v>340</v>
      </c>
      <c r="I10" s="48"/>
      <c r="J10" s="29"/>
      <c r="K10" s="29"/>
      <c r="L10" s="48" t="s">
        <v>544</v>
      </c>
      <c r="M10" s="48"/>
      <c r="N10" s="29"/>
      <c r="O10" s="29"/>
      <c r="P10" s="48" t="s">
        <v>547</v>
      </c>
      <c r="Q10" s="48"/>
      <c r="R10" s="29"/>
      <c r="S10" s="29"/>
      <c r="T10" s="48" t="s">
        <v>548</v>
      </c>
      <c r="U10" s="48"/>
      <c r="V10" s="29"/>
      <c r="W10" s="29"/>
      <c r="X10" s="48"/>
      <c r="Y10" s="48"/>
      <c r="Z10" s="29"/>
    </row>
    <row r="11" spans="1:26" x14ac:dyDescent="0.25">
      <c r="A11" s="12"/>
      <c r="B11" s="54"/>
      <c r="C11" s="29"/>
      <c r="D11" s="48" t="s">
        <v>541</v>
      </c>
      <c r="E11" s="48"/>
      <c r="F11" s="29"/>
      <c r="G11" s="29"/>
      <c r="H11" s="48" t="s">
        <v>225</v>
      </c>
      <c r="I11" s="48"/>
      <c r="J11" s="29"/>
      <c r="K11" s="29"/>
      <c r="L11" s="48" t="s">
        <v>545</v>
      </c>
      <c r="M11" s="48"/>
      <c r="N11" s="29"/>
      <c r="O11" s="29"/>
      <c r="P11" s="48"/>
      <c r="Q11" s="48"/>
      <c r="R11" s="29"/>
      <c r="S11" s="29"/>
      <c r="T11" s="48" t="s">
        <v>243</v>
      </c>
      <c r="U11" s="48"/>
      <c r="V11" s="29"/>
      <c r="W11" s="29"/>
      <c r="X11" s="48"/>
      <c r="Y11" s="48"/>
      <c r="Z11" s="29"/>
    </row>
    <row r="12" spans="1:26" ht="15.75" thickBot="1" x14ac:dyDescent="0.3">
      <c r="A12" s="12"/>
      <c r="B12" s="54"/>
      <c r="C12" s="29"/>
      <c r="D12" s="42"/>
      <c r="E12" s="42"/>
      <c r="F12" s="29"/>
      <c r="G12" s="29"/>
      <c r="H12" s="42"/>
      <c r="I12" s="42"/>
      <c r="J12" s="29"/>
      <c r="K12" s="29"/>
      <c r="L12" s="42"/>
      <c r="M12" s="42"/>
      <c r="N12" s="29"/>
      <c r="O12" s="29"/>
      <c r="P12" s="42"/>
      <c r="Q12" s="42"/>
      <c r="R12" s="29"/>
      <c r="S12" s="29"/>
      <c r="T12" s="42" t="s">
        <v>549</v>
      </c>
      <c r="U12" s="42"/>
      <c r="V12" s="29"/>
      <c r="W12" s="29"/>
      <c r="X12" s="42"/>
      <c r="Y12" s="42"/>
      <c r="Z12" s="29"/>
    </row>
    <row r="13" spans="1:26" x14ac:dyDescent="0.25">
      <c r="A13" s="12"/>
      <c r="B13" s="4"/>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7" t="s">
        <v>550</v>
      </c>
      <c r="C14" s="19"/>
      <c r="D14" s="18"/>
      <c r="E14" s="18"/>
      <c r="F14" s="18"/>
      <c r="G14" s="19"/>
      <c r="H14" s="18"/>
      <c r="I14" s="18"/>
      <c r="J14" s="18"/>
      <c r="K14" s="19"/>
      <c r="L14" s="18"/>
      <c r="M14" s="18"/>
      <c r="N14" s="18"/>
      <c r="O14" s="19"/>
      <c r="P14" s="18"/>
      <c r="Q14" s="18"/>
      <c r="R14" s="18"/>
      <c r="S14" s="19"/>
      <c r="T14" s="18"/>
      <c r="U14" s="18"/>
      <c r="V14" s="18"/>
      <c r="W14" s="19"/>
      <c r="X14" s="18"/>
      <c r="Y14" s="18"/>
      <c r="Z14" s="18"/>
    </row>
    <row r="15" spans="1:26" x14ac:dyDescent="0.25">
      <c r="A15" s="12"/>
      <c r="B15" s="24" t="s">
        <v>551</v>
      </c>
      <c r="C15" s="16"/>
      <c r="D15" s="14" t="s">
        <v>249</v>
      </c>
      <c r="E15" s="25">
        <v>16316</v>
      </c>
      <c r="F15" s="26" t="s">
        <v>242</v>
      </c>
      <c r="G15" s="16"/>
      <c r="H15" s="14" t="s">
        <v>249</v>
      </c>
      <c r="I15" s="27">
        <v>585</v>
      </c>
      <c r="J15" s="26" t="s">
        <v>242</v>
      </c>
      <c r="K15" s="16"/>
      <c r="L15" s="14" t="s">
        <v>249</v>
      </c>
      <c r="M15" s="27" t="s">
        <v>250</v>
      </c>
      <c r="N15" s="26" t="s">
        <v>242</v>
      </c>
      <c r="O15" s="16"/>
      <c r="P15" s="14" t="s">
        <v>249</v>
      </c>
      <c r="Q15" s="27" t="s">
        <v>250</v>
      </c>
      <c r="R15" s="26" t="s">
        <v>242</v>
      </c>
      <c r="S15" s="16"/>
      <c r="T15" s="14" t="s">
        <v>249</v>
      </c>
      <c r="U15" s="27" t="s">
        <v>250</v>
      </c>
      <c r="V15" s="26" t="s">
        <v>242</v>
      </c>
      <c r="W15" s="16"/>
      <c r="X15" s="14" t="s">
        <v>249</v>
      </c>
      <c r="Y15" s="25">
        <v>16901</v>
      </c>
      <c r="Z15" s="26" t="s">
        <v>242</v>
      </c>
    </row>
    <row r="16" spans="1:26" ht="25.5" x14ac:dyDescent="0.25">
      <c r="A16" s="12"/>
      <c r="B16" s="17" t="s">
        <v>552</v>
      </c>
      <c r="C16" s="19"/>
      <c r="D16" s="20"/>
      <c r="E16" s="21">
        <v>3099</v>
      </c>
      <c r="F16" s="22" t="s">
        <v>242</v>
      </c>
      <c r="G16" s="19"/>
      <c r="H16" s="20"/>
      <c r="I16" s="40" t="s">
        <v>250</v>
      </c>
      <c r="J16" s="22" t="s">
        <v>242</v>
      </c>
      <c r="K16" s="19"/>
      <c r="L16" s="20"/>
      <c r="M16" s="40" t="s">
        <v>250</v>
      </c>
      <c r="N16" s="22" t="s">
        <v>242</v>
      </c>
      <c r="O16" s="19"/>
      <c r="P16" s="20"/>
      <c r="Q16" s="40" t="s">
        <v>250</v>
      </c>
      <c r="R16" s="22" t="s">
        <v>242</v>
      </c>
      <c r="S16" s="19"/>
      <c r="T16" s="20"/>
      <c r="U16" s="40" t="s">
        <v>250</v>
      </c>
      <c r="V16" s="22" t="s">
        <v>242</v>
      </c>
      <c r="W16" s="19"/>
      <c r="X16" s="20"/>
      <c r="Y16" s="21">
        <v>3099</v>
      </c>
      <c r="Z16" s="22" t="s">
        <v>242</v>
      </c>
    </row>
    <row r="17" spans="1:26" x14ac:dyDescent="0.25">
      <c r="A17" s="12"/>
      <c r="B17" s="24" t="s">
        <v>553</v>
      </c>
      <c r="C17" s="16"/>
      <c r="D17" s="14"/>
      <c r="E17" s="27">
        <v>128</v>
      </c>
      <c r="F17" s="26" t="s">
        <v>242</v>
      </c>
      <c r="G17" s="16"/>
      <c r="H17" s="14"/>
      <c r="I17" s="25">
        <v>14202</v>
      </c>
      <c r="J17" s="26" t="s">
        <v>242</v>
      </c>
      <c r="K17" s="16"/>
      <c r="L17" s="14"/>
      <c r="M17" s="27">
        <v>879</v>
      </c>
      <c r="N17" s="26" t="s">
        <v>242</v>
      </c>
      <c r="O17" s="16"/>
      <c r="P17" s="14"/>
      <c r="Q17" s="27" t="s">
        <v>250</v>
      </c>
      <c r="R17" s="26" t="s">
        <v>242</v>
      </c>
      <c r="S17" s="16"/>
      <c r="T17" s="14"/>
      <c r="U17" s="27">
        <v>40</v>
      </c>
      <c r="V17" s="26" t="s">
        <v>242</v>
      </c>
      <c r="W17" s="16"/>
      <c r="X17" s="14"/>
      <c r="Y17" s="25">
        <v>15249</v>
      </c>
      <c r="Z17" s="26" t="s">
        <v>242</v>
      </c>
    </row>
    <row r="18" spans="1:26" x14ac:dyDescent="0.25">
      <c r="A18" s="12"/>
      <c r="B18" s="17" t="s">
        <v>554</v>
      </c>
      <c r="C18" s="19"/>
      <c r="D18" s="20"/>
      <c r="E18" s="40" t="s">
        <v>250</v>
      </c>
      <c r="F18" s="22" t="s">
        <v>242</v>
      </c>
      <c r="G18" s="19"/>
      <c r="H18" s="20"/>
      <c r="I18" s="40" t="s">
        <v>250</v>
      </c>
      <c r="J18" s="22" t="s">
        <v>242</v>
      </c>
      <c r="K18" s="19"/>
      <c r="L18" s="20"/>
      <c r="M18" s="40" t="s">
        <v>250</v>
      </c>
      <c r="N18" s="22" t="s">
        <v>242</v>
      </c>
      <c r="O18" s="19"/>
      <c r="P18" s="20"/>
      <c r="Q18" s="40" t="s">
        <v>250</v>
      </c>
      <c r="R18" s="22" t="s">
        <v>242</v>
      </c>
      <c r="S18" s="19"/>
      <c r="T18" s="20"/>
      <c r="U18" s="40">
        <v>430</v>
      </c>
      <c r="V18" s="22" t="s">
        <v>242</v>
      </c>
      <c r="W18" s="19"/>
      <c r="X18" s="20"/>
      <c r="Y18" s="40">
        <v>430</v>
      </c>
      <c r="Z18" s="22" t="s">
        <v>242</v>
      </c>
    </row>
    <row r="19" spans="1:26" ht="15.75" thickBot="1" x14ac:dyDescent="0.3">
      <c r="A19" s="12"/>
      <c r="B19" s="24" t="s">
        <v>192</v>
      </c>
      <c r="C19" s="16"/>
      <c r="D19" s="14"/>
      <c r="E19" s="27" t="s">
        <v>250</v>
      </c>
      <c r="F19" s="26" t="s">
        <v>242</v>
      </c>
      <c r="G19" s="16"/>
      <c r="H19" s="14"/>
      <c r="I19" s="27" t="s">
        <v>250</v>
      </c>
      <c r="J19" s="26" t="s">
        <v>242</v>
      </c>
      <c r="K19" s="16"/>
      <c r="L19" s="14"/>
      <c r="M19" s="27">
        <v>900</v>
      </c>
      <c r="N19" s="26" t="s">
        <v>242</v>
      </c>
      <c r="O19" s="16"/>
      <c r="P19" s="14"/>
      <c r="Q19" s="27" t="s">
        <v>250</v>
      </c>
      <c r="R19" s="26" t="s">
        <v>242</v>
      </c>
      <c r="S19" s="16"/>
      <c r="T19" s="14"/>
      <c r="U19" s="27" t="s">
        <v>250</v>
      </c>
      <c r="V19" s="26" t="s">
        <v>242</v>
      </c>
      <c r="W19" s="16"/>
      <c r="X19" s="14"/>
      <c r="Y19" s="27">
        <v>900</v>
      </c>
      <c r="Z19" s="26" t="s">
        <v>242</v>
      </c>
    </row>
    <row r="20" spans="1:26" x14ac:dyDescent="0.25">
      <c r="A20" s="12"/>
      <c r="B20" s="36"/>
      <c r="C20" s="36"/>
      <c r="D20" s="47"/>
      <c r="E20" s="47"/>
      <c r="F20" s="36"/>
      <c r="G20" s="36"/>
      <c r="H20" s="47"/>
      <c r="I20" s="47"/>
      <c r="J20" s="36"/>
      <c r="K20" s="36"/>
      <c r="L20" s="47"/>
      <c r="M20" s="47"/>
      <c r="N20" s="36"/>
      <c r="O20" s="36"/>
      <c r="P20" s="47"/>
      <c r="Q20" s="47"/>
      <c r="R20" s="36"/>
      <c r="S20" s="36"/>
      <c r="T20" s="47"/>
      <c r="U20" s="47"/>
      <c r="V20" s="36"/>
      <c r="W20" s="36"/>
      <c r="X20" s="47"/>
      <c r="Y20" s="47"/>
      <c r="Z20" s="36"/>
    </row>
    <row r="21" spans="1:26" x14ac:dyDescent="0.25">
      <c r="A21" s="12"/>
      <c r="B21" s="4"/>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75" thickBot="1" x14ac:dyDescent="0.3">
      <c r="A22" s="12"/>
      <c r="B22" s="17" t="s">
        <v>555</v>
      </c>
      <c r="C22" s="19"/>
      <c r="D22" s="20" t="s">
        <v>249</v>
      </c>
      <c r="E22" s="21">
        <v>19543</v>
      </c>
      <c r="F22" s="22" t="s">
        <v>242</v>
      </c>
      <c r="G22" s="19"/>
      <c r="H22" s="20" t="s">
        <v>249</v>
      </c>
      <c r="I22" s="21">
        <v>14787</v>
      </c>
      <c r="J22" s="22" t="s">
        <v>242</v>
      </c>
      <c r="K22" s="19"/>
      <c r="L22" s="20" t="s">
        <v>249</v>
      </c>
      <c r="M22" s="21">
        <v>1779</v>
      </c>
      <c r="N22" s="22" t="s">
        <v>242</v>
      </c>
      <c r="O22" s="19"/>
      <c r="P22" s="20" t="s">
        <v>249</v>
      </c>
      <c r="Q22" s="40" t="s">
        <v>250</v>
      </c>
      <c r="R22" s="22" t="s">
        <v>242</v>
      </c>
      <c r="S22" s="19"/>
      <c r="T22" s="20" t="s">
        <v>249</v>
      </c>
      <c r="U22" s="40">
        <v>470</v>
      </c>
      <c r="V22" s="22" t="s">
        <v>242</v>
      </c>
      <c r="W22" s="19"/>
      <c r="X22" s="20" t="s">
        <v>249</v>
      </c>
      <c r="Y22" s="21">
        <v>36579</v>
      </c>
      <c r="Z22" s="22" t="s">
        <v>242</v>
      </c>
    </row>
    <row r="23" spans="1:26" ht="15.75" thickTop="1" x14ac:dyDescent="0.25">
      <c r="A23" s="12"/>
      <c r="B23" s="36"/>
      <c r="C23" s="36"/>
      <c r="D23" s="37"/>
      <c r="E23" s="37"/>
      <c r="F23" s="36"/>
      <c r="G23" s="36"/>
      <c r="H23" s="37"/>
      <c r="I23" s="37"/>
      <c r="J23" s="36"/>
      <c r="K23" s="36"/>
      <c r="L23" s="37"/>
      <c r="M23" s="37"/>
      <c r="N23" s="36"/>
      <c r="O23" s="36"/>
      <c r="P23" s="37"/>
      <c r="Q23" s="37"/>
      <c r="R23" s="36"/>
      <c r="S23" s="36"/>
      <c r="T23" s="37"/>
      <c r="U23" s="37"/>
      <c r="V23" s="36"/>
      <c r="W23" s="36"/>
      <c r="X23" s="37"/>
      <c r="Y23" s="37"/>
      <c r="Z23" s="36"/>
    </row>
    <row r="24" spans="1:26" ht="15.75" thickBot="1" x14ac:dyDescent="0.3">
      <c r="A24" s="12"/>
      <c r="B24" s="24" t="s">
        <v>556</v>
      </c>
      <c r="C24" s="16"/>
      <c r="D24" s="14" t="s">
        <v>249</v>
      </c>
      <c r="E24" s="25">
        <v>19064</v>
      </c>
      <c r="F24" s="26" t="s">
        <v>242</v>
      </c>
      <c r="G24" s="16"/>
      <c r="H24" s="14" t="s">
        <v>249</v>
      </c>
      <c r="I24" s="27" t="s">
        <v>250</v>
      </c>
      <c r="J24" s="26" t="s">
        <v>242</v>
      </c>
      <c r="K24" s="16"/>
      <c r="L24" s="14" t="s">
        <v>249</v>
      </c>
      <c r="M24" s="27" t="s">
        <v>250</v>
      </c>
      <c r="N24" s="26" t="s">
        <v>242</v>
      </c>
      <c r="O24" s="16"/>
      <c r="P24" s="14" t="s">
        <v>249</v>
      </c>
      <c r="Q24" s="27" t="s">
        <v>250</v>
      </c>
      <c r="R24" s="26" t="s">
        <v>242</v>
      </c>
      <c r="S24" s="16"/>
      <c r="T24" s="14" t="s">
        <v>249</v>
      </c>
      <c r="U24" s="27" t="s">
        <v>250</v>
      </c>
      <c r="V24" s="26" t="s">
        <v>242</v>
      </c>
      <c r="W24" s="16"/>
      <c r="X24" s="14" t="s">
        <v>249</v>
      </c>
      <c r="Y24" s="25">
        <v>19064</v>
      </c>
      <c r="Z24" s="26" t="s">
        <v>242</v>
      </c>
    </row>
    <row r="25" spans="1:26" x14ac:dyDescent="0.25">
      <c r="A25" s="12"/>
      <c r="B25" s="36"/>
      <c r="C25" s="36"/>
      <c r="D25" s="47"/>
      <c r="E25" s="47"/>
      <c r="F25" s="36"/>
      <c r="G25" s="36"/>
      <c r="H25" s="47"/>
      <c r="I25" s="47"/>
      <c r="J25" s="36"/>
      <c r="K25" s="36"/>
      <c r="L25" s="47"/>
      <c r="M25" s="47"/>
      <c r="N25" s="36"/>
      <c r="O25" s="36"/>
      <c r="P25" s="47"/>
      <c r="Q25" s="47"/>
      <c r="R25" s="36"/>
      <c r="S25" s="36"/>
      <c r="T25" s="47"/>
      <c r="U25" s="47"/>
      <c r="V25" s="36"/>
      <c r="W25" s="36"/>
      <c r="X25" s="47"/>
      <c r="Y25" s="47"/>
      <c r="Z25" s="36"/>
    </row>
    <row r="26" spans="1:26" ht="15.75" thickBot="1" x14ac:dyDescent="0.3">
      <c r="A26" s="12"/>
      <c r="B26" s="17" t="s">
        <v>557</v>
      </c>
      <c r="C26" s="19"/>
      <c r="D26" s="20" t="s">
        <v>249</v>
      </c>
      <c r="E26" s="40">
        <v>479</v>
      </c>
      <c r="F26" s="22" t="s">
        <v>242</v>
      </c>
      <c r="G26" s="19"/>
      <c r="H26" s="20" t="s">
        <v>249</v>
      </c>
      <c r="I26" s="21">
        <v>14787</v>
      </c>
      <c r="J26" s="22" t="s">
        <v>242</v>
      </c>
      <c r="K26" s="19"/>
      <c r="L26" s="20" t="s">
        <v>249</v>
      </c>
      <c r="M26" s="21">
        <v>1779</v>
      </c>
      <c r="N26" s="22" t="s">
        <v>242</v>
      </c>
      <c r="O26" s="19"/>
      <c r="P26" s="20" t="s">
        <v>249</v>
      </c>
      <c r="Q26" s="40" t="s">
        <v>250</v>
      </c>
      <c r="R26" s="22" t="s">
        <v>242</v>
      </c>
      <c r="S26" s="19"/>
      <c r="T26" s="20" t="s">
        <v>249</v>
      </c>
      <c r="U26" s="40">
        <v>470</v>
      </c>
      <c r="V26" s="22" t="s">
        <v>242</v>
      </c>
      <c r="W26" s="19"/>
      <c r="X26" s="20" t="s">
        <v>249</v>
      </c>
      <c r="Y26" s="21">
        <v>17515</v>
      </c>
      <c r="Z26" s="22" t="s">
        <v>242</v>
      </c>
    </row>
    <row r="27" spans="1:26" ht="15.75" thickTop="1" x14ac:dyDescent="0.25">
      <c r="A27" s="12"/>
      <c r="B27" s="36"/>
      <c r="C27" s="36"/>
      <c r="D27" s="37"/>
      <c r="E27" s="37"/>
      <c r="F27" s="36"/>
      <c r="G27" s="36"/>
      <c r="H27" s="37"/>
      <c r="I27" s="37"/>
      <c r="J27" s="36"/>
      <c r="K27" s="36"/>
      <c r="L27" s="37"/>
      <c r="M27" s="37"/>
      <c r="N27" s="36"/>
      <c r="O27" s="36"/>
      <c r="P27" s="37"/>
      <c r="Q27" s="37"/>
      <c r="R27" s="36"/>
      <c r="S27" s="36"/>
      <c r="T27" s="37"/>
      <c r="U27" s="37"/>
      <c r="V27" s="36"/>
      <c r="W27" s="36"/>
      <c r="X27" s="37"/>
      <c r="Y27" s="37"/>
      <c r="Z27" s="36"/>
    </row>
    <row r="28" spans="1:26" x14ac:dyDescent="0.25">
      <c r="A28" s="12"/>
      <c r="B28" s="24" t="s">
        <v>558</v>
      </c>
      <c r="C28" s="16"/>
      <c r="D28" s="4"/>
      <c r="E28" s="4"/>
      <c r="F28" s="4"/>
      <c r="G28" s="16"/>
      <c r="H28" s="4"/>
      <c r="I28" s="4"/>
      <c r="J28" s="4"/>
      <c r="K28" s="16"/>
      <c r="L28" s="4"/>
      <c r="M28" s="4"/>
      <c r="N28" s="4"/>
      <c r="O28" s="16"/>
      <c r="P28" s="4"/>
      <c r="Q28" s="4"/>
      <c r="R28" s="4"/>
      <c r="S28" s="16"/>
      <c r="T28" s="4"/>
      <c r="U28" s="4"/>
      <c r="V28" s="4"/>
      <c r="W28" s="16"/>
      <c r="X28" s="4"/>
      <c r="Y28" s="4"/>
      <c r="Z28" s="4"/>
    </row>
    <row r="29" spans="1:26" x14ac:dyDescent="0.25">
      <c r="A29" s="12"/>
      <c r="B29" s="17" t="s">
        <v>553</v>
      </c>
      <c r="C29" s="19"/>
      <c r="D29" s="20" t="s">
        <v>249</v>
      </c>
      <c r="E29" s="40" t="s">
        <v>250</v>
      </c>
      <c r="F29" s="22" t="s">
        <v>242</v>
      </c>
      <c r="G29" s="19"/>
      <c r="H29" s="20" t="s">
        <v>249</v>
      </c>
      <c r="I29" s="21">
        <v>13950</v>
      </c>
      <c r="J29" s="22" t="s">
        <v>242</v>
      </c>
      <c r="K29" s="19"/>
      <c r="L29" s="20" t="s">
        <v>249</v>
      </c>
      <c r="M29" s="21">
        <v>4805</v>
      </c>
      <c r="N29" s="22" t="s">
        <v>242</v>
      </c>
      <c r="O29" s="19"/>
      <c r="P29" s="20" t="s">
        <v>249</v>
      </c>
      <c r="Q29" s="21">
        <v>11332</v>
      </c>
      <c r="R29" s="22" t="s">
        <v>242</v>
      </c>
      <c r="S29" s="19"/>
      <c r="T29" s="20" t="s">
        <v>249</v>
      </c>
      <c r="U29" s="21">
        <v>1127</v>
      </c>
      <c r="V29" s="22" t="s">
        <v>242</v>
      </c>
      <c r="W29" s="19"/>
      <c r="X29" s="20" t="s">
        <v>249</v>
      </c>
      <c r="Y29" s="21">
        <v>31214</v>
      </c>
      <c r="Z29" s="22" t="s">
        <v>242</v>
      </c>
    </row>
    <row r="30" spans="1:26" x14ac:dyDescent="0.25">
      <c r="A30" s="12"/>
      <c r="B30" s="24" t="s">
        <v>554</v>
      </c>
      <c r="C30" s="16"/>
      <c r="D30" s="14"/>
      <c r="E30" s="27" t="s">
        <v>250</v>
      </c>
      <c r="F30" s="26" t="s">
        <v>242</v>
      </c>
      <c r="G30" s="16"/>
      <c r="H30" s="14"/>
      <c r="I30" s="27" t="s">
        <v>250</v>
      </c>
      <c r="J30" s="26" t="s">
        <v>242</v>
      </c>
      <c r="K30" s="16"/>
      <c r="L30" s="14"/>
      <c r="M30" s="27">
        <v>173</v>
      </c>
      <c r="N30" s="26" t="s">
        <v>242</v>
      </c>
      <c r="O30" s="16"/>
      <c r="P30" s="14"/>
      <c r="Q30" s="27" t="s">
        <v>250</v>
      </c>
      <c r="R30" s="26" t="s">
        <v>242</v>
      </c>
      <c r="S30" s="16"/>
      <c r="T30" s="14"/>
      <c r="U30" s="27">
        <v>377</v>
      </c>
      <c r="V30" s="26" t="s">
        <v>242</v>
      </c>
      <c r="W30" s="16"/>
      <c r="X30" s="14"/>
      <c r="Y30" s="27">
        <v>550</v>
      </c>
      <c r="Z30" s="26" t="s">
        <v>242</v>
      </c>
    </row>
    <row r="31" spans="1:26" ht="15.75" thickBot="1" x14ac:dyDescent="0.3">
      <c r="A31" s="12"/>
      <c r="B31" s="17" t="s">
        <v>192</v>
      </c>
      <c r="C31" s="19"/>
      <c r="D31" s="20"/>
      <c r="E31" s="40" t="s">
        <v>250</v>
      </c>
      <c r="F31" s="22" t="s">
        <v>242</v>
      </c>
      <c r="G31" s="19"/>
      <c r="H31" s="20"/>
      <c r="I31" s="40" t="s">
        <v>250</v>
      </c>
      <c r="J31" s="22" t="s">
        <v>242</v>
      </c>
      <c r="K31" s="19"/>
      <c r="L31" s="20"/>
      <c r="M31" s="40">
        <v>651</v>
      </c>
      <c r="N31" s="22" t="s">
        <v>242</v>
      </c>
      <c r="O31" s="19"/>
      <c r="P31" s="20"/>
      <c r="Q31" s="40">
        <v>42</v>
      </c>
      <c r="R31" s="22" t="s">
        <v>242</v>
      </c>
      <c r="S31" s="19"/>
      <c r="T31" s="20"/>
      <c r="U31" s="40">
        <v>236</v>
      </c>
      <c r="V31" s="22" t="s">
        <v>242</v>
      </c>
      <c r="W31" s="19"/>
      <c r="X31" s="20"/>
      <c r="Y31" s="40">
        <v>929</v>
      </c>
      <c r="Z31" s="22" t="s">
        <v>242</v>
      </c>
    </row>
    <row r="32" spans="1:26" x14ac:dyDescent="0.25">
      <c r="A32" s="12"/>
      <c r="B32" s="36"/>
      <c r="C32" s="36"/>
      <c r="D32" s="47"/>
      <c r="E32" s="47"/>
      <c r="F32" s="36"/>
      <c r="G32" s="36"/>
      <c r="H32" s="47"/>
      <c r="I32" s="47"/>
      <c r="J32" s="36"/>
      <c r="K32" s="36"/>
      <c r="L32" s="47"/>
      <c r="M32" s="47"/>
      <c r="N32" s="36"/>
      <c r="O32" s="36"/>
      <c r="P32" s="47"/>
      <c r="Q32" s="47"/>
      <c r="R32" s="36"/>
      <c r="S32" s="36"/>
      <c r="T32" s="47"/>
      <c r="U32" s="47"/>
      <c r="V32" s="36"/>
      <c r="W32" s="36"/>
      <c r="X32" s="47"/>
      <c r="Y32" s="47"/>
      <c r="Z32" s="36"/>
    </row>
    <row r="33" spans="1:26" ht="15.75" thickBot="1" x14ac:dyDescent="0.3">
      <c r="A33" s="12"/>
      <c r="B33" s="24" t="s">
        <v>559</v>
      </c>
      <c r="C33" s="16"/>
      <c r="D33" s="14" t="s">
        <v>249</v>
      </c>
      <c r="E33" s="27" t="s">
        <v>250</v>
      </c>
      <c r="F33" s="26" t="s">
        <v>242</v>
      </c>
      <c r="G33" s="16"/>
      <c r="H33" s="14" t="s">
        <v>249</v>
      </c>
      <c r="I33" s="25">
        <v>13950</v>
      </c>
      <c r="J33" s="26" t="s">
        <v>242</v>
      </c>
      <c r="K33" s="16"/>
      <c r="L33" s="14" t="s">
        <v>249</v>
      </c>
      <c r="M33" s="25">
        <v>5629</v>
      </c>
      <c r="N33" s="26" t="s">
        <v>242</v>
      </c>
      <c r="O33" s="16"/>
      <c r="P33" s="14" t="s">
        <v>249</v>
      </c>
      <c r="Q33" s="25">
        <v>11374</v>
      </c>
      <c r="R33" s="26" t="s">
        <v>242</v>
      </c>
      <c r="S33" s="16"/>
      <c r="T33" s="14" t="s">
        <v>249</v>
      </c>
      <c r="U33" s="25">
        <v>1740</v>
      </c>
      <c r="V33" s="26" t="s">
        <v>242</v>
      </c>
      <c r="W33" s="16"/>
      <c r="X33" s="14" t="s">
        <v>249</v>
      </c>
      <c r="Y33" s="25">
        <v>32693</v>
      </c>
      <c r="Z33" s="26" t="s">
        <v>242</v>
      </c>
    </row>
    <row r="34" spans="1:26" ht="15.75" thickTop="1" x14ac:dyDescent="0.25">
      <c r="A34" s="12"/>
      <c r="B34" s="36"/>
      <c r="C34" s="36"/>
      <c r="D34" s="37"/>
      <c r="E34" s="37"/>
      <c r="F34" s="36"/>
      <c r="G34" s="36"/>
      <c r="H34" s="37"/>
      <c r="I34" s="37"/>
      <c r="J34" s="36"/>
      <c r="K34" s="36"/>
      <c r="L34" s="37"/>
      <c r="M34" s="37"/>
      <c r="N34" s="36"/>
      <c r="O34" s="36"/>
      <c r="P34" s="37"/>
      <c r="Q34" s="37"/>
      <c r="R34" s="36"/>
      <c r="S34" s="36"/>
      <c r="T34" s="37"/>
      <c r="U34" s="37"/>
      <c r="V34" s="36"/>
      <c r="W34" s="36"/>
      <c r="X34" s="37"/>
      <c r="Y34" s="37"/>
      <c r="Z34" s="36"/>
    </row>
    <row r="35" spans="1:26" ht="15.75" thickBot="1" x14ac:dyDescent="0.3">
      <c r="A35" s="12"/>
      <c r="B35" s="17" t="s">
        <v>560</v>
      </c>
      <c r="C35" s="19"/>
      <c r="D35" s="20"/>
      <c r="E35" s="40" t="s">
        <v>250</v>
      </c>
      <c r="F35" s="22" t="s">
        <v>242</v>
      </c>
      <c r="G35" s="19"/>
      <c r="H35" s="20"/>
      <c r="I35" s="40" t="s">
        <v>250</v>
      </c>
      <c r="J35" s="22" t="s">
        <v>242</v>
      </c>
      <c r="K35" s="19"/>
      <c r="L35" s="20"/>
      <c r="M35" s="40" t="s">
        <v>250</v>
      </c>
      <c r="N35" s="22" t="s">
        <v>242</v>
      </c>
      <c r="O35" s="19"/>
      <c r="P35" s="20"/>
      <c r="Q35" s="40" t="s">
        <v>250</v>
      </c>
      <c r="R35" s="22" t="s">
        <v>242</v>
      </c>
      <c r="S35" s="19"/>
      <c r="T35" s="20"/>
      <c r="U35" s="40" t="s">
        <v>250</v>
      </c>
      <c r="V35" s="22" t="s">
        <v>242</v>
      </c>
      <c r="W35" s="19"/>
      <c r="X35" s="20"/>
      <c r="Y35" s="40">
        <v>112</v>
      </c>
      <c r="Z35" s="22" t="s">
        <v>242</v>
      </c>
    </row>
    <row r="36" spans="1:26" x14ac:dyDescent="0.25">
      <c r="A36" s="12"/>
      <c r="B36" s="36"/>
      <c r="C36" s="36"/>
      <c r="D36" s="47"/>
      <c r="E36" s="47"/>
      <c r="F36" s="36"/>
      <c r="G36" s="36"/>
      <c r="H36" s="47"/>
      <c r="I36" s="47"/>
      <c r="J36" s="36"/>
      <c r="K36" s="36"/>
      <c r="L36" s="47"/>
      <c r="M36" s="47"/>
      <c r="N36" s="36"/>
      <c r="O36" s="36"/>
      <c r="P36" s="47"/>
      <c r="Q36" s="47"/>
      <c r="R36" s="36"/>
      <c r="S36" s="36"/>
      <c r="T36" s="47"/>
      <c r="U36" s="47"/>
      <c r="V36" s="36"/>
      <c r="W36" s="36"/>
      <c r="X36" s="47"/>
      <c r="Y36" s="47"/>
      <c r="Z36" s="36"/>
    </row>
    <row r="37" spans="1:26" ht="26.25" thickBot="1" x14ac:dyDescent="0.3">
      <c r="A37" s="12"/>
      <c r="B37" s="24" t="s">
        <v>561</v>
      </c>
      <c r="C37" s="16"/>
      <c r="D37" s="14" t="s">
        <v>249</v>
      </c>
      <c r="E37" s="27" t="s">
        <v>250</v>
      </c>
      <c r="F37" s="26" t="s">
        <v>242</v>
      </c>
      <c r="G37" s="16"/>
      <c r="H37" s="14" t="s">
        <v>249</v>
      </c>
      <c r="I37" s="25">
        <v>13950</v>
      </c>
      <c r="J37" s="26" t="s">
        <v>242</v>
      </c>
      <c r="K37" s="16"/>
      <c r="L37" s="14" t="s">
        <v>249</v>
      </c>
      <c r="M37" s="25">
        <v>5629</v>
      </c>
      <c r="N37" s="26" t="s">
        <v>242</v>
      </c>
      <c r="O37" s="16"/>
      <c r="P37" s="14" t="s">
        <v>249</v>
      </c>
      <c r="Q37" s="25">
        <v>11374</v>
      </c>
      <c r="R37" s="26" t="s">
        <v>242</v>
      </c>
      <c r="S37" s="16"/>
      <c r="T37" s="14" t="s">
        <v>249</v>
      </c>
      <c r="U37" s="25">
        <v>1740</v>
      </c>
      <c r="V37" s="26" t="s">
        <v>242</v>
      </c>
      <c r="W37" s="16"/>
      <c r="X37" s="14" t="s">
        <v>249</v>
      </c>
      <c r="Y37" s="25">
        <v>32805</v>
      </c>
      <c r="Z37" s="26" t="s">
        <v>242</v>
      </c>
    </row>
    <row r="38" spans="1:26" ht="15.75" thickTop="1" x14ac:dyDescent="0.25">
      <c r="A38" s="12"/>
      <c r="B38" s="36"/>
      <c r="C38" s="36"/>
      <c r="D38" s="37"/>
      <c r="E38" s="37"/>
      <c r="F38" s="36"/>
      <c r="G38" s="36"/>
      <c r="H38" s="37"/>
      <c r="I38" s="37"/>
      <c r="J38" s="36"/>
      <c r="K38" s="36"/>
      <c r="L38" s="37"/>
      <c r="M38" s="37"/>
      <c r="N38" s="36"/>
      <c r="O38" s="36"/>
      <c r="P38" s="37"/>
      <c r="Q38" s="37"/>
      <c r="R38" s="36"/>
      <c r="S38" s="36"/>
      <c r="T38" s="37"/>
      <c r="U38" s="37"/>
      <c r="V38" s="36"/>
      <c r="W38" s="36"/>
      <c r="X38" s="37"/>
      <c r="Y38" s="37"/>
      <c r="Z38" s="36"/>
    </row>
    <row r="39" spans="1:26" x14ac:dyDescent="0.25">
      <c r="A39" s="12"/>
      <c r="B39" s="4"/>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thickBot="1" x14ac:dyDescent="0.3">
      <c r="A40" s="12"/>
      <c r="B40" s="49" t="s">
        <v>562</v>
      </c>
      <c r="C40" s="16"/>
      <c r="D40" s="29"/>
      <c r="E40" s="29"/>
      <c r="F40" s="16"/>
      <c r="G40" s="16"/>
      <c r="H40" s="29"/>
      <c r="I40" s="29"/>
      <c r="J40" s="16"/>
      <c r="K40" s="16"/>
      <c r="L40" s="29"/>
      <c r="M40" s="29"/>
      <c r="N40" s="16"/>
      <c r="O40" s="16"/>
      <c r="P40" s="29"/>
      <c r="Q40" s="29"/>
      <c r="R40" s="16"/>
      <c r="S40" s="16"/>
      <c r="T40" s="29"/>
      <c r="U40" s="29"/>
      <c r="V40" s="16"/>
      <c r="W40" s="16"/>
      <c r="X40" s="29"/>
      <c r="Y40" s="29"/>
      <c r="Z40" s="16"/>
    </row>
    <row r="41" spans="1:26" x14ac:dyDescent="0.25">
      <c r="A41" s="12"/>
      <c r="B41" s="4"/>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7" t="s">
        <v>555</v>
      </c>
      <c r="C42" s="19"/>
      <c r="D42" s="20" t="s">
        <v>249</v>
      </c>
      <c r="E42" s="21">
        <v>19543</v>
      </c>
      <c r="F42" s="22" t="s">
        <v>242</v>
      </c>
      <c r="G42" s="19"/>
      <c r="H42" s="20" t="s">
        <v>249</v>
      </c>
      <c r="I42" s="21">
        <v>14787</v>
      </c>
      <c r="J42" s="22" t="s">
        <v>242</v>
      </c>
      <c r="K42" s="19"/>
      <c r="L42" s="20" t="s">
        <v>249</v>
      </c>
      <c r="M42" s="21">
        <v>1779</v>
      </c>
      <c r="N42" s="22" t="s">
        <v>242</v>
      </c>
      <c r="O42" s="19"/>
      <c r="P42" s="20" t="s">
        <v>249</v>
      </c>
      <c r="Q42" s="40" t="s">
        <v>250</v>
      </c>
      <c r="R42" s="22" t="s">
        <v>242</v>
      </c>
      <c r="S42" s="19"/>
      <c r="T42" s="20" t="s">
        <v>249</v>
      </c>
      <c r="U42" s="40">
        <v>470</v>
      </c>
      <c r="V42" s="22" t="s">
        <v>242</v>
      </c>
      <c r="W42" s="19"/>
      <c r="X42" s="20" t="s">
        <v>249</v>
      </c>
      <c r="Y42" s="21">
        <v>36579</v>
      </c>
      <c r="Z42" s="22" t="s">
        <v>242</v>
      </c>
    </row>
    <row r="43" spans="1:26" x14ac:dyDescent="0.25">
      <c r="A43" s="12"/>
      <c r="B43" s="24" t="s">
        <v>563</v>
      </c>
      <c r="C43" s="16"/>
      <c r="D43" s="14"/>
      <c r="E43" s="27" t="s">
        <v>564</v>
      </c>
      <c r="F43" s="26" t="s">
        <v>346</v>
      </c>
      <c r="G43" s="16"/>
      <c r="H43" s="14"/>
      <c r="I43" s="27" t="s">
        <v>565</v>
      </c>
      <c r="J43" s="26" t="s">
        <v>346</v>
      </c>
      <c r="K43" s="16"/>
      <c r="L43" s="14"/>
      <c r="M43" s="27" t="s">
        <v>250</v>
      </c>
      <c r="N43" s="26" t="s">
        <v>242</v>
      </c>
      <c r="O43" s="16"/>
      <c r="P43" s="14"/>
      <c r="Q43" s="27" t="s">
        <v>250</v>
      </c>
      <c r="R43" s="26" t="s">
        <v>242</v>
      </c>
      <c r="S43" s="16"/>
      <c r="T43" s="14"/>
      <c r="U43" s="27" t="s">
        <v>250</v>
      </c>
      <c r="V43" s="26" t="s">
        <v>242</v>
      </c>
      <c r="W43" s="16"/>
      <c r="X43" s="14"/>
      <c r="Y43" s="27" t="s">
        <v>566</v>
      </c>
      <c r="Z43" s="26" t="s">
        <v>346</v>
      </c>
    </row>
    <row r="44" spans="1:26" x14ac:dyDescent="0.25">
      <c r="A44" s="12"/>
      <c r="B44" s="17" t="s">
        <v>567</v>
      </c>
      <c r="C44" s="19"/>
      <c r="D44" s="20"/>
      <c r="E44" s="40" t="s">
        <v>250</v>
      </c>
      <c r="F44" s="22" t="s">
        <v>242</v>
      </c>
      <c r="G44" s="19"/>
      <c r="H44" s="20"/>
      <c r="I44" s="40" t="s">
        <v>568</v>
      </c>
      <c r="J44" s="22" t="s">
        <v>346</v>
      </c>
      <c r="K44" s="19"/>
      <c r="L44" s="20"/>
      <c r="M44" s="40" t="s">
        <v>250</v>
      </c>
      <c r="N44" s="22" t="s">
        <v>242</v>
      </c>
      <c r="O44" s="19"/>
      <c r="P44" s="20"/>
      <c r="Q44" s="40" t="s">
        <v>250</v>
      </c>
      <c r="R44" s="22" t="s">
        <v>242</v>
      </c>
      <c r="S44" s="19"/>
      <c r="T44" s="20"/>
      <c r="U44" s="40" t="s">
        <v>250</v>
      </c>
      <c r="V44" s="22" t="s">
        <v>242</v>
      </c>
      <c r="W44" s="19"/>
      <c r="X44" s="20"/>
      <c r="Y44" s="40" t="s">
        <v>568</v>
      </c>
      <c r="Z44" s="22" t="s">
        <v>346</v>
      </c>
    </row>
    <row r="45" spans="1:26" x14ac:dyDescent="0.25">
      <c r="A45" s="12"/>
      <c r="B45" s="24" t="s">
        <v>569</v>
      </c>
      <c r="C45" s="16"/>
      <c r="D45" s="14"/>
      <c r="E45" s="27" t="s">
        <v>570</v>
      </c>
      <c r="F45" s="26" t="s">
        <v>346</v>
      </c>
      <c r="G45" s="16"/>
      <c r="H45" s="14"/>
      <c r="I45" s="27" t="s">
        <v>571</v>
      </c>
      <c r="J45" s="26" t="s">
        <v>346</v>
      </c>
      <c r="K45" s="16"/>
      <c r="L45" s="14"/>
      <c r="M45" s="27" t="s">
        <v>250</v>
      </c>
      <c r="N45" s="26" t="s">
        <v>242</v>
      </c>
      <c r="O45" s="16"/>
      <c r="P45" s="14"/>
      <c r="Q45" s="27" t="s">
        <v>250</v>
      </c>
      <c r="R45" s="26" t="s">
        <v>242</v>
      </c>
      <c r="S45" s="16"/>
      <c r="T45" s="14"/>
      <c r="U45" s="27" t="s">
        <v>572</v>
      </c>
      <c r="V45" s="26" t="s">
        <v>346</v>
      </c>
      <c r="W45" s="16"/>
      <c r="X45" s="14"/>
      <c r="Y45" s="27" t="s">
        <v>573</v>
      </c>
      <c r="Z45" s="26" t="s">
        <v>346</v>
      </c>
    </row>
    <row r="46" spans="1:26" x14ac:dyDescent="0.25">
      <c r="A46" s="12"/>
      <c r="B46" s="17" t="s">
        <v>574</v>
      </c>
      <c r="C46" s="19"/>
      <c r="D46" s="20"/>
      <c r="E46" s="40" t="s">
        <v>575</v>
      </c>
      <c r="F46" s="22" t="s">
        <v>346</v>
      </c>
      <c r="G46" s="19"/>
      <c r="H46" s="20"/>
      <c r="I46" s="40" t="s">
        <v>250</v>
      </c>
      <c r="J46" s="22" t="s">
        <v>242</v>
      </c>
      <c r="K46" s="19"/>
      <c r="L46" s="20"/>
      <c r="M46" s="40" t="s">
        <v>250</v>
      </c>
      <c r="N46" s="22" t="s">
        <v>242</v>
      </c>
      <c r="O46" s="19"/>
      <c r="P46" s="20"/>
      <c r="Q46" s="40" t="s">
        <v>250</v>
      </c>
      <c r="R46" s="22" t="s">
        <v>242</v>
      </c>
      <c r="S46" s="19"/>
      <c r="T46" s="20"/>
      <c r="U46" s="40" t="s">
        <v>576</v>
      </c>
      <c r="V46" s="22" t="s">
        <v>346</v>
      </c>
      <c r="W46" s="19"/>
      <c r="X46" s="20"/>
      <c r="Y46" s="40" t="s">
        <v>577</v>
      </c>
      <c r="Z46" s="22" t="s">
        <v>346</v>
      </c>
    </row>
    <row r="47" spans="1:26" x14ac:dyDescent="0.25">
      <c r="A47" s="12"/>
      <c r="B47" s="24" t="s">
        <v>433</v>
      </c>
      <c r="C47" s="16"/>
      <c r="D47" s="14"/>
      <c r="E47" s="27" t="s">
        <v>250</v>
      </c>
      <c r="F47" s="26"/>
      <c r="G47" s="16"/>
      <c r="H47" s="14"/>
      <c r="I47" s="27">
        <v>83</v>
      </c>
      <c r="J47" s="26" t="s">
        <v>242</v>
      </c>
      <c r="K47" s="16"/>
      <c r="L47" s="14"/>
      <c r="M47" s="27" t="s">
        <v>250</v>
      </c>
      <c r="N47" s="26"/>
      <c r="O47" s="16"/>
      <c r="P47" s="14"/>
      <c r="Q47" s="27" t="s">
        <v>250</v>
      </c>
      <c r="R47" s="26"/>
      <c r="S47" s="16"/>
      <c r="T47" s="14"/>
      <c r="U47" s="27" t="s">
        <v>250</v>
      </c>
      <c r="V47" s="26"/>
      <c r="W47" s="16"/>
      <c r="X47" s="14"/>
      <c r="Y47" s="27">
        <v>83</v>
      </c>
      <c r="Z47" s="26" t="s">
        <v>242</v>
      </c>
    </row>
    <row r="48" spans="1:26" ht="15.75" thickBot="1" x14ac:dyDescent="0.3">
      <c r="A48" s="12"/>
      <c r="B48" s="17" t="s">
        <v>578</v>
      </c>
      <c r="C48" s="19"/>
      <c r="D48" s="20"/>
      <c r="E48" s="40" t="s">
        <v>250</v>
      </c>
      <c r="F48" s="22" t="s">
        <v>242</v>
      </c>
      <c r="G48" s="19"/>
      <c r="H48" s="20"/>
      <c r="I48" s="40">
        <v>22</v>
      </c>
      <c r="J48" s="22" t="s">
        <v>242</v>
      </c>
      <c r="K48" s="19"/>
      <c r="L48" s="20"/>
      <c r="M48" s="40" t="s">
        <v>250</v>
      </c>
      <c r="N48" s="22" t="s">
        <v>242</v>
      </c>
      <c r="O48" s="19"/>
      <c r="P48" s="20"/>
      <c r="Q48" s="40" t="s">
        <v>250</v>
      </c>
      <c r="R48" s="22" t="s">
        <v>242</v>
      </c>
      <c r="S48" s="19"/>
      <c r="T48" s="20"/>
      <c r="U48" s="40">
        <v>91</v>
      </c>
      <c r="V48" s="22" t="s">
        <v>242</v>
      </c>
      <c r="W48" s="19"/>
      <c r="X48" s="20"/>
      <c r="Y48" s="40">
        <v>113</v>
      </c>
      <c r="Z48" s="22" t="s">
        <v>242</v>
      </c>
    </row>
    <row r="49" spans="1:26" x14ac:dyDescent="0.25">
      <c r="A49" s="12"/>
      <c r="B49" s="36"/>
      <c r="C49" s="36"/>
      <c r="D49" s="47"/>
      <c r="E49" s="47"/>
      <c r="F49" s="36"/>
      <c r="G49" s="36"/>
      <c r="H49" s="47"/>
      <c r="I49" s="47"/>
      <c r="J49" s="36"/>
      <c r="K49" s="36"/>
      <c r="L49" s="47"/>
      <c r="M49" s="47"/>
      <c r="N49" s="36"/>
      <c r="O49" s="36"/>
      <c r="P49" s="47"/>
      <c r="Q49" s="47"/>
      <c r="R49" s="36"/>
      <c r="S49" s="36"/>
      <c r="T49" s="47"/>
      <c r="U49" s="47"/>
      <c r="V49" s="36"/>
      <c r="W49" s="36"/>
      <c r="X49" s="47"/>
      <c r="Y49" s="47"/>
      <c r="Z49" s="36"/>
    </row>
    <row r="50" spans="1:26" ht="15.75" thickBot="1" x14ac:dyDescent="0.3">
      <c r="A50" s="12"/>
      <c r="B50" s="24" t="s">
        <v>343</v>
      </c>
      <c r="C50" s="16"/>
      <c r="D50" s="14" t="s">
        <v>249</v>
      </c>
      <c r="E50" s="27">
        <v>527</v>
      </c>
      <c r="F50" s="26" t="s">
        <v>242</v>
      </c>
      <c r="G50" s="16"/>
      <c r="H50" s="14" t="s">
        <v>249</v>
      </c>
      <c r="I50" s="25">
        <v>8384</v>
      </c>
      <c r="J50" s="26" t="s">
        <v>242</v>
      </c>
      <c r="K50" s="16"/>
      <c r="L50" s="14" t="s">
        <v>249</v>
      </c>
      <c r="M50" s="25">
        <v>1779</v>
      </c>
      <c r="N50" s="26" t="s">
        <v>242</v>
      </c>
      <c r="O50" s="16"/>
      <c r="P50" s="14" t="s">
        <v>249</v>
      </c>
      <c r="Q50" s="27" t="s">
        <v>250</v>
      </c>
      <c r="R50" s="26" t="s">
        <v>242</v>
      </c>
      <c r="S50" s="16"/>
      <c r="T50" s="14" t="s">
        <v>249</v>
      </c>
      <c r="U50" s="27">
        <v>53</v>
      </c>
      <c r="V50" s="26" t="s">
        <v>242</v>
      </c>
      <c r="W50" s="16"/>
      <c r="X50" s="14" t="s">
        <v>249</v>
      </c>
      <c r="Y50" s="25">
        <v>10743</v>
      </c>
      <c r="Z50" s="26" t="s">
        <v>242</v>
      </c>
    </row>
    <row r="51" spans="1:26" ht="15.75" thickTop="1" x14ac:dyDescent="0.25">
      <c r="A51" s="12"/>
      <c r="B51" s="36"/>
      <c r="C51" s="36"/>
      <c r="D51" s="37"/>
      <c r="E51" s="37"/>
      <c r="F51" s="36"/>
      <c r="G51" s="36"/>
      <c r="H51" s="37"/>
      <c r="I51" s="37"/>
      <c r="J51" s="36"/>
      <c r="K51" s="36"/>
      <c r="L51" s="37"/>
      <c r="M51" s="37"/>
      <c r="N51" s="36"/>
      <c r="O51" s="36"/>
      <c r="P51" s="37"/>
      <c r="Q51" s="37"/>
      <c r="R51" s="36"/>
      <c r="S51" s="36"/>
      <c r="T51" s="37"/>
      <c r="U51" s="37"/>
      <c r="V51" s="36"/>
      <c r="W51" s="36"/>
      <c r="X51" s="37"/>
      <c r="Y51" s="37"/>
      <c r="Z51" s="36"/>
    </row>
    <row r="52" spans="1:26" x14ac:dyDescent="0.25">
      <c r="A52" s="12"/>
      <c r="B52" s="17" t="s">
        <v>559</v>
      </c>
      <c r="C52" s="19"/>
      <c r="D52" s="20" t="s">
        <v>249</v>
      </c>
      <c r="E52" s="40" t="s">
        <v>250</v>
      </c>
      <c r="F52" s="22" t="s">
        <v>242</v>
      </c>
      <c r="G52" s="19"/>
      <c r="H52" s="20" t="s">
        <v>249</v>
      </c>
      <c r="I52" s="21">
        <v>13950</v>
      </c>
      <c r="J52" s="22" t="s">
        <v>242</v>
      </c>
      <c r="K52" s="19"/>
      <c r="L52" s="20" t="s">
        <v>249</v>
      </c>
      <c r="M52" s="21">
        <v>5629</v>
      </c>
      <c r="N52" s="22" t="s">
        <v>242</v>
      </c>
      <c r="O52" s="19"/>
      <c r="P52" s="20" t="s">
        <v>249</v>
      </c>
      <c r="Q52" s="21">
        <v>11374</v>
      </c>
      <c r="R52" s="22" t="s">
        <v>242</v>
      </c>
      <c r="S52" s="19"/>
      <c r="T52" s="20" t="s">
        <v>249</v>
      </c>
      <c r="U52" s="21">
        <v>1740</v>
      </c>
      <c r="V52" s="22" t="s">
        <v>242</v>
      </c>
      <c r="W52" s="19"/>
      <c r="X52" s="20" t="s">
        <v>249</v>
      </c>
      <c r="Y52" s="21">
        <v>32693</v>
      </c>
      <c r="Z52" s="22" t="s">
        <v>242</v>
      </c>
    </row>
    <row r="53" spans="1:26" x14ac:dyDescent="0.25">
      <c r="A53" s="12"/>
      <c r="B53" s="24" t="s">
        <v>567</v>
      </c>
      <c r="C53" s="16"/>
      <c r="D53" s="14"/>
      <c r="E53" s="27" t="s">
        <v>250</v>
      </c>
      <c r="F53" s="26" t="s">
        <v>242</v>
      </c>
      <c r="G53" s="16"/>
      <c r="H53" s="14"/>
      <c r="I53" s="27" t="s">
        <v>579</v>
      </c>
      <c r="J53" s="26" t="s">
        <v>346</v>
      </c>
      <c r="K53" s="16"/>
      <c r="L53" s="14"/>
      <c r="M53" s="27" t="s">
        <v>250</v>
      </c>
      <c r="N53" s="26" t="s">
        <v>242</v>
      </c>
      <c r="O53" s="16"/>
      <c r="P53" s="14"/>
      <c r="Q53" s="27" t="s">
        <v>580</v>
      </c>
      <c r="R53" s="26" t="s">
        <v>346</v>
      </c>
      <c r="S53" s="16"/>
      <c r="T53" s="14"/>
      <c r="U53" s="27" t="s">
        <v>250</v>
      </c>
      <c r="V53" s="26" t="s">
        <v>242</v>
      </c>
      <c r="W53" s="16"/>
      <c r="X53" s="14"/>
      <c r="Y53" s="27" t="s">
        <v>581</v>
      </c>
      <c r="Z53" s="26" t="s">
        <v>346</v>
      </c>
    </row>
    <row r="54" spans="1:26" x14ac:dyDescent="0.25">
      <c r="A54" s="12"/>
      <c r="B54" s="17" t="s">
        <v>563</v>
      </c>
      <c r="C54" s="19"/>
      <c r="D54" s="20"/>
      <c r="E54" s="40" t="s">
        <v>250</v>
      </c>
      <c r="F54" s="22" t="s">
        <v>242</v>
      </c>
      <c r="G54" s="19"/>
      <c r="H54" s="20"/>
      <c r="I54" s="40" t="s">
        <v>250</v>
      </c>
      <c r="J54" s="22" t="s">
        <v>242</v>
      </c>
      <c r="K54" s="19"/>
      <c r="L54" s="20"/>
      <c r="M54" s="40" t="s">
        <v>250</v>
      </c>
      <c r="N54" s="22" t="s">
        <v>242</v>
      </c>
      <c r="O54" s="19"/>
      <c r="P54" s="20"/>
      <c r="Q54" s="40" t="s">
        <v>250</v>
      </c>
      <c r="R54" s="22" t="s">
        <v>242</v>
      </c>
      <c r="S54" s="19"/>
      <c r="T54" s="20"/>
      <c r="U54" s="40" t="s">
        <v>582</v>
      </c>
      <c r="V54" s="22" t="s">
        <v>346</v>
      </c>
      <c r="W54" s="19"/>
      <c r="X54" s="20"/>
      <c r="Y54" s="40" t="s">
        <v>582</v>
      </c>
      <c r="Z54" s="22" t="s">
        <v>346</v>
      </c>
    </row>
    <row r="55" spans="1:26" x14ac:dyDescent="0.25">
      <c r="A55" s="12"/>
      <c r="B55" s="24" t="s">
        <v>569</v>
      </c>
      <c r="C55" s="16"/>
      <c r="D55" s="14"/>
      <c r="E55" s="27" t="s">
        <v>250</v>
      </c>
      <c r="F55" s="26" t="s">
        <v>242</v>
      </c>
      <c r="G55" s="16"/>
      <c r="H55" s="14"/>
      <c r="I55" s="27" t="s">
        <v>583</v>
      </c>
      <c r="J55" s="26" t="s">
        <v>346</v>
      </c>
      <c r="K55" s="16"/>
      <c r="L55" s="14"/>
      <c r="M55" s="27" t="s">
        <v>584</v>
      </c>
      <c r="N55" s="26" t="s">
        <v>346</v>
      </c>
      <c r="O55" s="16"/>
      <c r="P55" s="14"/>
      <c r="Q55" s="27" t="s">
        <v>585</v>
      </c>
      <c r="R55" s="26" t="s">
        <v>346</v>
      </c>
      <c r="S55" s="16"/>
      <c r="T55" s="14"/>
      <c r="U55" s="27" t="s">
        <v>586</v>
      </c>
      <c r="V55" s="26" t="s">
        <v>346</v>
      </c>
      <c r="W55" s="16"/>
      <c r="X55" s="14"/>
      <c r="Y55" s="27" t="s">
        <v>587</v>
      </c>
      <c r="Z55" s="26" t="s">
        <v>346</v>
      </c>
    </row>
    <row r="56" spans="1:26" x14ac:dyDescent="0.25">
      <c r="A56" s="12"/>
      <c r="B56" s="17" t="s">
        <v>574</v>
      </c>
      <c r="C56" s="19"/>
      <c r="D56" s="20"/>
      <c r="E56" s="40" t="s">
        <v>588</v>
      </c>
      <c r="F56" s="22" t="s">
        <v>589</v>
      </c>
      <c r="G56" s="19"/>
      <c r="H56" s="20"/>
      <c r="I56" s="40" t="s">
        <v>250</v>
      </c>
      <c r="J56" s="22" t="s">
        <v>242</v>
      </c>
      <c r="K56" s="19"/>
      <c r="L56" s="20"/>
      <c r="M56" s="40" t="s">
        <v>590</v>
      </c>
      <c r="N56" s="22" t="s">
        <v>346</v>
      </c>
      <c r="O56" s="19"/>
      <c r="P56" s="20"/>
      <c r="Q56" s="40" t="s">
        <v>591</v>
      </c>
      <c r="R56" s="22" t="s">
        <v>346</v>
      </c>
      <c r="S56" s="19"/>
      <c r="T56" s="20"/>
      <c r="U56" s="40" t="s">
        <v>592</v>
      </c>
      <c r="V56" s="22" t="s">
        <v>346</v>
      </c>
      <c r="W56" s="19"/>
      <c r="X56" s="20"/>
      <c r="Y56" s="40" t="s">
        <v>593</v>
      </c>
      <c r="Z56" s="22" t="s">
        <v>346</v>
      </c>
    </row>
    <row r="57" spans="1:26" ht="15.75" thickBot="1" x14ac:dyDescent="0.3">
      <c r="A57" s="12"/>
      <c r="B57" s="24" t="s">
        <v>578</v>
      </c>
      <c r="C57" s="16"/>
      <c r="D57" s="14"/>
      <c r="E57" s="27" t="s">
        <v>250</v>
      </c>
      <c r="F57" s="26" t="s">
        <v>242</v>
      </c>
      <c r="G57" s="16"/>
      <c r="H57" s="14"/>
      <c r="I57" s="27" t="s">
        <v>594</v>
      </c>
      <c r="J57" s="26" t="s">
        <v>346</v>
      </c>
      <c r="K57" s="16"/>
      <c r="L57" s="14"/>
      <c r="M57" s="27" t="s">
        <v>250</v>
      </c>
      <c r="N57" s="26" t="s">
        <v>242</v>
      </c>
      <c r="O57" s="16"/>
      <c r="P57" s="14"/>
      <c r="Q57" s="27" t="s">
        <v>595</v>
      </c>
      <c r="R57" s="26" t="s">
        <v>346</v>
      </c>
      <c r="S57" s="16"/>
      <c r="T57" s="14"/>
      <c r="U57" s="27">
        <v>6</v>
      </c>
      <c r="V57" s="26" t="s">
        <v>242</v>
      </c>
      <c r="W57" s="16"/>
      <c r="X57" s="14"/>
      <c r="Y57" s="27" t="s">
        <v>596</v>
      </c>
      <c r="Z57" s="26" t="s">
        <v>346</v>
      </c>
    </row>
    <row r="58" spans="1:26" x14ac:dyDescent="0.25">
      <c r="A58" s="12"/>
      <c r="B58" s="36"/>
      <c r="C58" s="36"/>
      <c r="D58" s="47"/>
      <c r="E58" s="47"/>
      <c r="F58" s="36"/>
      <c r="G58" s="36"/>
      <c r="H58" s="47"/>
      <c r="I58" s="47"/>
      <c r="J58" s="36"/>
      <c r="K58" s="36"/>
      <c r="L58" s="47"/>
      <c r="M58" s="47"/>
      <c r="N58" s="36"/>
      <c r="O58" s="36"/>
      <c r="P58" s="47"/>
      <c r="Q58" s="47"/>
      <c r="R58" s="36"/>
      <c r="S58" s="36"/>
      <c r="T58" s="47"/>
      <c r="U58" s="47"/>
      <c r="V58" s="36"/>
      <c r="W58" s="36"/>
      <c r="X58" s="47"/>
      <c r="Y58" s="47"/>
      <c r="Z58" s="36"/>
    </row>
    <row r="59" spans="1:26" ht="15.75" thickBot="1" x14ac:dyDescent="0.3">
      <c r="A59" s="12"/>
      <c r="B59" s="17" t="s">
        <v>359</v>
      </c>
      <c r="C59" s="19"/>
      <c r="D59" s="20" t="s">
        <v>249</v>
      </c>
      <c r="E59" s="40" t="s">
        <v>250</v>
      </c>
      <c r="F59" s="22" t="s">
        <v>242</v>
      </c>
      <c r="G59" s="19"/>
      <c r="H59" s="20" t="s">
        <v>249</v>
      </c>
      <c r="I59" s="21">
        <v>2942</v>
      </c>
      <c r="J59" s="22" t="s">
        <v>242</v>
      </c>
      <c r="K59" s="19"/>
      <c r="L59" s="20" t="s">
        <v>249</v>
      </c>
      <c r="M59" s="21">
        <v>3794</v>
      </c>
      <c r="N59" s="22" t="s">
        <v>242</v>
      </c>
      <c r="O59" s="19"/>
      <c r="P59" s="20" t="s">
        <v>249</v>
      </c>
      <c r="Q59" s="21">
        <v>5315</v>
      </c>
      <c r="R59" s="22" t="s">
        <v>242</v>
      </c>
      <c r="S59" s="19"/>
      <c r="T59" s="20" t="s">
        <v>249</v>
      </c>
      <c r="U59" s="40">
        <v>288</v>
      </c>
      <c r="V59" s="22" t="s">
        <v>242</v>
      </c>
      <c r="W59" s="19"/>
      <c r="X59" s="20" t="s">
        <v>249</v>
      </c>
      <c r="Y59" s="21">
        <v>12339</v>
      </c>
      <c r="Z59" s="22" t="s">
        <v>242</v>
      </c>
    </row>
    <row r="60" spans="1:26" ht="15.75" thickTop="1" x14ac:dyDescent="0.25">
      <c r="A60" s="12"/>
      <c r="B60" s="36"/>
      <c r="C60" s="36"/>
      <c r="D60" s="37"/>
      <c r="E60" s="37"/>
      <c r="F60" s="36"/>
      <c r="G60" s="36"/>
      <c r="H60" s="37"/>
      <c r="I60" s="37"/>
      <c r="J60" s="36"/>
      <c r="K60" s="36"/>
      <c r="L60" s="37"/>
      <c r="M60" s="37"/>
      <c r="N60" s="36"/>
      <c r="O60" s="36"/>
      <c r="P60" s="37"/>
      <c r="Q60" s="37"/>
      <c r="R60" s="36"/>
      <c r="S60" s="36"/>
      <c r="T60" s="37"/>
      <c r="U60" s="37"/>
      <c r="V60" s="36"/>
      <c r="W60" s="36"/>
      <c r="X60" s="37"/>
      <c r="Y60" s="37"/>
      <c r="Z60" s="36"/>
    </row>
    <row r="61" spans="1:26" x14ac:dyDescent="0.25">
      <c r="A61" s="12"/>
      <c r="B61" s="58"/>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x14ac:dyDescent="0.25">
      <c r="A62" s="12"/>
      <c r="B62" s="59" t="s">
        <v>597</v>
      </c>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ht="38.25" customHeight="1" x14ac:dyDescent="0.25">
      <c r="A63" s="12"/>
      <c r="B63" s="15" t="s">
        <v>598</v>
      </c>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2"/>
      <c r="B64" s="59" t="s">
        <v>599</v>
      </c>
      <c r="C64" s="59"/>
      <c r="D64" s="59"/>
      <c r="E64" s="59"/>
      <c r="F64" s="59"/>
      <c r="G64" s="59"/>
      <c r="H64" s="59"/>
      <c r="I64" s="59"/>
      <c r="J64" s="59"/>
      <c r="K64" s="59"/>
      <c r="L64" s="59"/>
      <c r="M64" s="59"/>
      <c r="N64" s="59"/>
      <c r="O64" s="59"/>
      <c r="P64" s="59"/>
      <c r="Q64" s="59"/>
      <c r="R64" s="59"/>
      <c r="S64" s="59"/>
      <c r="T64" s="59"/>
      <c r="U64" s="59"/>
      <c r="V64" s="59"/>
      <c r="W64" s="59"/>
      <c r="X64" s="59"/>
      <c r="Y64" s="59"/>
      <c r="Z64" s="59"/>
    </row>
    <row r="65" spans="1:26" ht="38.25" customHeight="1" x14ac:dyDescent="0.25">
      <c r="A65" s="12"/>
      <c r="B65" s="15" t="s">
        <v>600</v>
      </c>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25.5" customHeight="1" x14ac:dyDescent="0.25">
      <c r="A66" s="12"/>
      <c r="B66" s="15" t="s">
        <v>601</v>
      </c>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x14ac:dyDescent="0.25">
      <c r="A67" s="12"/>
      <c r="B67" s="59" t="s">
        <v>602</v>
      </c>
      <c r="C67" s="59"/>
      <c r="D67" s="59"/>
      <c r="E67" s="59"/>
      <c r="F67" s="59"/>
      <c r="G67" s="59"/>
      <c r="H67" s="59"/>
      <c r="I67" s="59"/>
      <c r="J67" s="59"/>
      <c r="K67" s="59"/>
      <c r="L67" s="59"/>
      <c r="M67" s="59"/>
      <c r="N67" s="59"/>
      <c r="O67" s="59"/>
      <c r="P67" s="59"/>
      <c r="Q67" s="59"/>
      <c r="R67" s="59"/>
      <c r="S67" s="59"/>
      <c r="T67" s="59"/>
      <c r="U67" s="59"/>
      <c r="V67" s="59"/>
      <c r="W67" s="59"/>
      <c r="X67" s="59"/>
      <c r="Y67" s="59"/>
      <c r="Z67" s="59"/>
    </row>
    <row r="68" spans="1:26" ht="25.5" customHeight="1" x14ac:dyDescent="0.25">
      <c r="A68" s="12"/>
      <c r="B68" s="15" t="s">
        <v>603</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2"/>
      <c r="B69" s="59" t="s">
        <v>604</v>
      </c>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ht="25.5" customHeight="1" x14ac:dyDescent="0.25">
      <c r="A70" s="12"/>
      <c r="B70" s="15" t="s">
        <v>605</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25.5" customHeight="1" x14ac:dyDescent="0.25">
      <c r="A71" s="12"/>
      <c r="B71" s="15" t="s">
        <v>606</v>
      </c>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25.5" customHeight="1" x14ac:dyDescent="0.25">
      <c r="A72" s="12"/>
      <c r="B72" s="15" t="s">
        <v>607</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2"/>
      <c r="B73" s="59" t="s">
        <v>608</v>
      </c>
      <c r="C73" s="59"/>
      <c r="D73" s="59"/>
      <c r="E73" s="59"/>
      <c r="F73" s="59"/>
      <c r="G73" s="59"/>
      <c r="H73" s="59"/>
      <c r="I73" s="59"/>
      <c r="J73" s="59"/>
      <c r="K73" s="59"/>
      <c r="L73" s="59"/>
      <c r="M73" s="59"/>
      <c r="N73" s="59"/>
      <c r="O73" s="59"/>
      <c r="P73" s="59"/>
      <c r="Q73" s="59"/>
      <c r="R73" s="59"/>
      <c r="S73" s="59"/>
      <c r="T73" s="59"/>
      <c r="U73" s="59"/>
      <c r="V73" s="59"/>
      <c r="W73" s="59"/>
      <c r="X73" s="59"/>
      <c r="Y73" s="59"/>
      <c r="Z73" s="59"/>
    </row>
    <row r="74" spans="1:26" x14ac:dyDescent="0.25">
      <c r="A74" s="12"/>
      <c r="B74" s="59" t="s">
        <v>609</v>
      </c>
      <c r="C74" s="59"/>
      <c r="D74" s="59"/>
      <c r="E74" s="59"/>
      <c r="F74" s="59"/>
      <c r="G74" s="59"/>
      <c r="H74" s="59"/>
      <c r="I74" s="59"/>
      <c r="J74" s="59"/>
      <c r="K74" s="59"/>
      <c r="L74" s="59"/>
      <c r="M74" s="59"/>
      <c r="N74" s="59"/>
      <c r="O74" s="59"/>
      <c r="P74" s="59"/>
      <c r="Q74" s="59"/>
      <c r="R74" s="59"/>
      <c r="S74" s="59"/>
      <c r="T74" s="59"/>
      <c r="U74" s="59"/>
      <c r="V74" s="59"/>
      <c r="W74" s="59"/>
      <c r="X74" s="59"/>
      <c r="Y74" s="59"/>
      <c r="Z74" s="59"/>
    </row>
    <row r="75" spans="1:26" ht="25.5" customHeight="1" x14ac:dyDescent="0.25">
      <c r="A75" s="12"/>
      <c r="B75" s="15" t="s">
        <v>610</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x14ac:dyDescent="0.25">
      <c r="A76" s="12"/>
      <c r="B76" s="58"/>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x14ac:dyDescent="0.25">
      <c r="A77" s="12"/>
      <c r="B77" s="59" t="s">
        <v>192</v>
      </c>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x14ac:dyDescent="0.25">
      <c r="A78" s="12"/>
      <c r="B78" s="15" t="s">
        <v>611</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x14ac:dyDescent="0.25">
      <c r="A79" s="12"/>
      <c r="B79" s="15" t="s">
        <v>612</v>
      </c>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x14ac:dyDescent="0.25">
      <c r="A80" s="12"/>
      <c r="B80" s="59" t="s">
        <v>613</v>
      </c>
      <c r="C80" s="59"/>
      <c r="D80" s="59"/>
      <c r="E80" s="59"/>
      <c r="F80" s="59"/>
      <c r="G80" s="59"/>
      <c r="H80" s="59"/>
      <c r="I80" s="59"/>
      <c r="J80" s="59"/>
      <c r="K80" s="59"/>
      <c r="L80" s="59"/>
      <c r="M80" s="59"/>
      <c r="N80" s="59"/>
      <c r="O80" s="59"/>
      <c r="P80" s="59"/>
      <c r="Q80" s="59"/>
      <c r="R80" s="59"/>
      <c r="S80" s="59"/>
      <c r="T80" s="59"/>
      <c r="U80" s="59"/>
      <c r="V80" s="59"/>
      <c r="W80" s="59"/>
      <c r="X80" s="59"/>
      <c r="Y80" s="59"/>
      <c r="Z80" s="59"/>
    </row>
    <row r="81" spans="1:26" x14ac:dyDescent="0.25">
      <c r="A81" s="12"/>
      <c r="B81" s="15" t="s">
        <v>614</v>
      </c>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12"/>
      <c r="B82" s="15" t="s">
        <v>615</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x14ac:dyDescent="0.25">
      <c r="A83" s="12"/>
      <c r="B83" s="59" t="s">
        <v>616</v>
      </c>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12"/>
      <c r="B84" s="15" t="s">
        <v>617</v>
      </c>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2"/>
      <c r="B85" s="59" t="s">
        <v>618</v>
      </c>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2"/>
      <c r="B86" s="15" t="s">
        <v>619</v>
      </c>
      <c r="C86" s="15"/>
      <c r="D86" s="15"/>
      <c r="E86" s="15"/>
      <c r="F86" s="15"/>
      <c r="G86" s="15"/>
      <c r="H86" s="15"/>
      <c r="I86" s="15"/>
      <c r="J86" s="15"/>
      <c r="K86" s="15"/>
      <c r="L86" s="15"/>
      <c r="M86" s="15"/>
      <c r="N86" s="15"/>
      <c r="O86" s="15"/>
      <c r="P86" s="15"/>
      <c r="Q86" s="15"/>
      <c r="R86" s="15"/>
      <c r="S86" s="15"/>
      <c r="T86" s="15"/>
      <c r="U86" s="15"/>
      <c r="V86" s="15"/>
      <c r="W86" s="15"/>
      <c r="X86" s="15"/>
      <c r="Y86" s="15"/>
      <c r="Z86" s="15"/>
    </row>
  </sheetData>
  <mergeCells count="98">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A1:A2"/>
    <mergeCell ref="B1:Z1"/>
    <mergeCell ref="B2:Z2"/>
    <mergeCell ref="B3:Z3"/>
    <mergeCell ref="A4:A86"/>
    <mergeCell ref="B4:Z4"/>
    <mergeCell ref="B6:Z6"/>
    <mergeCell ref="B7:Z7"/>
    <mergeCell ref="B61:Z61"/>
    <mergeCell ref="B62:Z62"/>
    <mergeCell ref="C41:F41"/>
    <mergeCell ref="G41:J41"/>
    <mergeCell ref="K41:N41"/>
    <mergeCell ref="O41:R41"/>
    <mergeCell ref="S41:V41"/>
    <mergeCell ref="W41:Z41"/>
    <mergeCell ref="D40:E40"/>
    <mergeCell ref="H40:I40"/>
    <mergeCell ref="L40:M40"/>
    <mergeCell ref="P40:Q40"/>
    <mergeCell ref="T40:U40"/>
    <mergeCell ref="X40:Y40"/>
    <mergeCell ref="C39:F39"/>
    <mergeCell ref="G39:J39"/>
    <mergeCell ref="K39:N39"/>
    <mergeCell ref="O39:R39"/>
    <mergeCell ref="S39:V39"/>
    <mergeCell ref="W39:Z39"/>
    <mergeCell ref="C21:F21"/>
    <mergeCell ref="G21:J21"/>
    <mergeCell ref="K21:N21"/>
    <mergeCell ref="O21:R21"/>
    <mergeCell ref="S21:V21"/>
    <mergeCell ref="W21:Z21"/>
    <mergeCell ref="V9:V12"/>
    <mergeCell ref="W9:W12"/>
    <mergeCell ref="X9:Y12"/>
    <mergeCell ref="Z9:Z12"/>
    <mergeCell ref="C13:F13"/>
    <mergeCell ref="G13:J13"/>
    <mergeCell ref="K13:N13"/>
    <mergeCell ref="O13:R13"/>
    <mergeCell ref="S13:V13"/>
    <mergeCell ref="W13:Z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0"/>
  <sheetViews>
    <sheetView showGridLines="0" workbookViewId="0"/>
  </sheetViews>
  <sheetFormatPr defaultRowHeight="15" x14ac:dyDescent="0.25"/>
  <cols>
    <col min="1" max="1" width="34.42578125" bestFit="1" customWidth="1"/>
    <col min="2" max="3" width="36.5703125" bestFit="1" customWidth="1"/>
    <col min="4" max="4" width="10.42578125" customWidth="1"/>
    <col min="5" max="5" width="36.5703125" bestFit="1" customWidth="1"/>
    <col min="6" max="6" width="11.42578125" customWidth="1"/>
    <col min="7" max="7" width="8.5703125" customWidth="1"/>
    <col min="8" max="8" width="10.42578125" customWidth="1"/>
    <col min="9" max="9" width="36.5703125" customWidth="1"/>
    <col min="10" max="10" width="11.42578125" customWidth="1"/>
    <col min="11" max="11" width="8.5703125" customWidth="1"/>
    <col min="12" max="12" width="10.42578125" customWidth="1"/>
    <col min="13" max="13" width="36.5703125" customWidth="1"/>
    <col min="14" max="14" width="10.42578125" customWidth="1"/>
    <col min="15" max="15" width="8.5703125" customWidth="1"/>
    <col min="16" max="16" width="10.42578125" customWidth="1"/>
    <col min="17" max="17" width="36.5703125" customWidth="1"/>
    <col min="18" max="18" width="10.42578125" customWidth="1"/>
    <col min="19" max="19" width="8.5703125" customWidth="1"/>
    <col min="20" max="20" width="10.42578125" customWidth="1"/>
    <col min="21" max="21" width="36.5703125" customWidth="1"/>
    <col min="22" max="22" width="10.42578125" customWidth="1"/>
    <col min="23" max="23" width="8.5703125" customWidth="1"/>
    <col min="24" max="24" width="10.42578125" customWidth="1"/>
    <col min="25" max="25" width="36.5703125" customWidth="1"/>
    <col min="26" max="26" width="10.42578125" customWidth="1"/>
    <col min="27" max="27" width="8.5703125" customWidth="1"/>
    <col min="28" max="28" width="10.42578125" customWidth="1"/>
    <col min="29" max="29" width="36.5703125" customWidth="1"/>
    <col min="30" max="30" width="10.42578125" customWidth="1"/>
  </cols>
  <sheetData>
    <row r="1" spans="1:30"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3">
        <v>5</v>
      </c>
      <c r="C5" s="13" t="s">
        <v>620</v>
      </c>
    </row>
    <row r="6" spans="1:30" x14ac:dyDescent="0.25">
      <c r="A6" s="12"/>
      <c r="B6" s="15" t="s">
        <v>62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2"/>
      <c r="B8" s="4"/>
      <c r="C8" s="4"/>
      <c r="D8" s="4"/>
      <c r="E8" s="4"/>
      <c r="F8" s="4"/>
      <c r="G8" s="4"/>
      <c r="H8" s="4"/>
      <c r="I8" s="4"/>
      <c r="J8" s="4"/>
    </row>
    <row r="9" spans="1:30" x14ac:dyDescent="0.25">
      <c r="A9" s="12"/>
      <c r="B9" s="29"/>
      <c r="C9" s="29" t="s">
        <v>242</v>
      </c>
      <c r="D9" s="48" t="s">
        <v>258</v>
      </c>
      <c r="E9" s="48"/>
      <c r="F9" s="29"/>
      <c r="G9" s="29" t="s">
        <v>242</v>
      </c>
      <c r="H9" s="48" t="s">
        <v>259</v>
      </c>
      <c r="I9" s="48"/>
      <c r="J9" s="29"/>
    </row>
    <row r="10" spans="1:30" ht="15.75" thickBot="1" x14ac:dyDescent="0.3">
      <c r="A10" s="12"/>
      <c r="B10" s="29"/>
      <c r="C10" s="29"/>
      <c r="D10" s="42">
        <v>2013</v>
      </c>
      <c r="E10" s="42"/>
      <c r="F10" s="29"/>
      <c r="G10" s="29"/>
      <c r="H10" s="42">
        <v>2012</v>
      </c>
      <c r="I10" s="42"/>
      <c r="J10" s="29"/>
    </row>
    <row r="11" spans="1:30" ht="25.5" x14ac:dyDescent="0.25">
      <c r="A11" s="12"/>
      <c r="B11" s="17" t="s">
        <v>623</v>
      </c>
      <c r="C11" s="19" t="s">
        <v>242</v>
      </c>
      <c r="D11" s="18"/>
      <c r="E11" s="18"/>
      <c r="F11" s="18"/>
      <c r="G11" s="19" t="s">
        <v>242</v>
      </c>
      <c r="H11" s="18"/>
      <c r="I11" s="18"/>
      <c r="J11" s="18"/>
    </row>
    <row r="12" spans="1:30" x14ac:dyDescent="0.25">
      <c r="A12" s="12"/>
      <c r="B12" s="24" t="s">
        <v>624</v>
      </c>
      <c r="C12" s="16" t="s">
        <v>242</v>
      </c>
      <c r="D12" s="14" t="s">
        <v>249</v>
      </c>
      <c r="E12" s="25">
        <v>49713</v>
      </c>
      <c r="F12" s="26" t="s">
        <v>242</v>
      </c>
      <c r="G12" s="16" t="s">
        <v>242</v>
      </c>
      <c r="H12" s="14" t="s">
        <v>249</v>
      </c>
      <c r="I12" s="25">
        <v>49582</v>
      </c>
      <c r="J12" s="26" t="s">
        <v>242</v>
      </c>
    </row>
    <row r="13" spans="1:30" x14ac:dyDescent="0.25">
      <c r="A13" s="12"/>
      <c r="B13" s="17" t="s">
        <v>625</v>
      </c>
      <c r="C13" s="19" t="s">
        <v>242</v>
      </c>
      <c r="D13" s="20"/>
      <c r="E13" s="21">
        <v>113966</v>
      </c>
      <c r="F13" s="22" t="s">
        <v>242</v>
      </c>
      <c r="G13" s="19" t="s">
        <v>242</v>
      </c>
      <c r="H13" s="20"/>
      <c r="I13" s="21">
        <v>14853</v>
      </c>
      <c r="J13" s="22" t="s">
        <v>242</v>
      </c>
    </row>
    <row r="14" spans="1:30" ht="15.75" thickBot="1" x14ac:dyDescent="0.3">
      <c r="A14" s="12"/>
      <c r="B14" s="24" t="s">
        <v>626</v>
      </c>
      <c r="C14" s="16" t="s">
        <v>242</v>
      </c>
      <c r="D14" s="14"/>
      <c r="E14" s="25">
        <v>400133</v>
      </c>
      <c r="F14" s="26" t="s">
        <v>242</v>
      </c>
      <c r="G14" s="16" t="s">
        <v>242</v>
      </c>
      <c r="H14" s="14"/>
      <c r="I14" s="27" t="s">
        <v>250</v>
      </c>
      <c r="J14" s="26" t="s">
        <v>242</v>
      </c>
    </row>
    <row r="15" spans="1:30" x14ac:dyDescent="0.25">
      <c r="A15" s="12"/>
      <c r="B15" s="36"/>
      <c r="C15" s="36" t="s">
        <v>242</v>
      </c>
      <c r="D15" s="47"/>
      <c r="E15" s="47"/>
      <c r="F15" s="36"/>
      <c r="G15" s="36" t="s">
        <v>242</v>
      </c>
      <c r="H15" s="47"/>
      <c r="I15" s="47"/>
      <c r="J15" s="36"/>
    </row>
    <row r="16" spans="1:30" x14ac:dyDescent="0.25">
      <c r="A16" s="12"/>
      <c r="B16" s="17" t="s">
        <v>627</v>
      </c>
      <c r="C16" s="19" t="s">
        <v>242</v>
      </c>
      <c r="D16" s="20"/>
      <c r="E16" s="21">
        <v>563812</v>
      </c>
      <c r="F16" s="22" t="s">
        <v>242</v>
      </c>
      <c r="G16" s="19" t="s">
        <v>242</v>
      </c>
      <c r="H16" s="20"/>
      <c r="I16" s="21">
        <v>64435</v>
      </c>
      <c r="J16" s="22" t="s">
        <v>242</v>
      </c>
    </row>
    <row r="17" spans="1:30" ht="25.5" x14ac:dyDescent="0.25">
      <c r="A17" s="12"/>
      <c r="B17" s="24" t="s">
        <v>628</v>
      </c>
      <c r="C17" s="16" t="s">
        <v>242</v>
      </c>
      <c r="D17" s="4"/>
      <c r="E17" s="4"/>
      <c r="F17" s="4"/>
      <c r="G17" s="16" t="s">
        <v>242</v>
      </c>
      <c r="H17" s="4"/>
      <c r="I17" s="4"/>
      <c r="J17" s="4"/>
    </row>
    <row r="18" spans="1:30" x14ac:dyDescent="0.25">
      <c r="A18" s="12"/>
      <c r="B18" s="17" t="s">
        <v>624</v>
      </c>
      <c r="C18" s="19" t="s">
        <v>242</v>
      </c>
      <c r="D18" s="20"/>
      <c r="E18" s="21">
        <v>894834</v>
      </c>
      <c r="F18" s="22" t="s">
        <v>242</v>
      </c>
      <c r="G18" s="19" t="s">
        <v>242</v>
      </c>
      <c r="H18" s="20"/>
      <c r="I18" s="21">
        <v>942065</v>
      </c>
      <c r="J18" s="22" t="s">
        <v>242</v>
      </c>
    </row>
    <row r="19" spans="1:30" x14ac:dyDescent="0.25">
      <c r="A19" s="12"/>
      <c r="B19" s="24" t="s">
        <v>625</v>
      </c>
      <c r="C19" s="16" t="s">
        <v>242</v>
      </c>
      <c r="D19" s="14"/>
      <c r="E19" s="25">
        <v>1159272</v>
      </c>
      <c r="F19" s="26" t="s">
        <v>242</v>
      </c>
      <c r="G19" s="16" t="s">
        <v>242</v>
      </c>
      <c r="H19" s="14"/>
      <c r="I19" s="25">
        <v>1470454</v>
      </c>
      <c r="J19" s="26" t="s">
        <v>242</v>
      </c>
    </row>
    <row r="20" spans="1:30" x14ac:dyDescent="0.25">
      <c r="A20" s="12"/>
      <c r="B20" s="17" t="s">
        <v>629</v>
      </c>
      <c r="C20" s="19" t="s">
        <v>242</v>
      </c>
      <c r="D20" s="20"/>
      <c r="E20" s="21">
        <v>1000000</v>
      </c>
      <c r="F20" s="22" t="s">
        <v>242</v>
      </c>
      <c r="G20" s="19" t="s">
        <v>242</v>
      </c>
      <c r="H20" s="20"/>
      <c r="I20" s="21">
        <v>1000000</v>
      </c>
      <c r="J20" s="22" t="s">
        <v>242</v>
      </c>
    </row>
    <row r="21" spans="1:30" ht="15.75" thickBot="1" x14ac:dyDescent="0.3">
      <c r="A21" s="12"/>
      <c r="B21" s="24" t="s">
        <v>626</v>
      </c>
      <c r="C21" s="16" t="s">
        <v>242</v>
      </c>
      <c r="D21" s="14"/>
      <c r="E21" s="25">
        <v>1187992</v>
      </c>
      <c r="F21" s="26" t="s">
        <v>242</v>
      </c>
      <c r="G21" s="16" t="s">
        <v>242</v>
      </c>
      <c r="H21" s="14"/>
      <c r="I21" s="25">
        <v>1558660</v>
      </c>
      <c r="J21" s="26" t="s">
        <v>242</v>
      </c>
    </row>
    <row r="22" spans="1:30" x14ac:dyDescent="0.25">
      <c r="A22" s="12"/>
      <c r="B22" s="36"/>
      <c r="C22" s="36" t="s">
        <v>242</v>
      </c>
      <c r="D22" s="47"/>
      <c r="E22" s="47"/>
      <c r="F22" s="36"/>
      <c r="G22" s="36" t="s">
        <v>242</v>
      </c>
      <c r="H22" s="47"/>
      <c r="I22" s="47"/>
      <c r="J22" s="36"/>
    </row>
    <row r="23" spans="1:30" ht="15.75" thickBot="1" x14ac:dyDescent="0.3">
      <c r="A23" s="12"/>
      <c r="B23" s="17" t="s">
        <v>630</v>
      </c>
      <c r="C23" s="19" t="s">
        <v>242</v>
      </c>
      <c r="D23" s="20"/>
      <c r="E23" s="21">
        <v>4242098</v>
      </c>
      <c r="F23" s="22" t="s">
        <v>242</v>
      </c>
      <c r="G23" s="19" t="s">
        <v>242</v>
      </c>
      <c r="H23" s="20"/>
      <c r="I23" s="21">
        <v>4971179</v>
      </c>
      <c r="J23" s="22" t="s">
        <v>242</v>
      </c>
    </row>
    <row r="24" spans="1:30" x14ac:dyDescent="0.25">
      <c r="A24" s="12"/>
      <c r="B24" s="36"/>
      <c r="C24" s="36" t="s">
        <v>242</v>
      </c>
      <c r="D24" s="47"/>
      <c r="E24" s="47"/>
      <c r="F24" s="36"/>
      <c r="G24" s="36" t="s">
        <v>242</v>
      </c>
      <c r="H24" s="47"/>
      <c r="I24" s="47"/>
      <c r="J24" s="36"/>
    </row>
    <row r="25" spans="1:30" ht="15.75" thickBot="1" x14ac:dyDescent="0.3">
      <c r="A25" s="12"/>
      <c r="B25" s="24" t="s">
        <v>631</v>
      </c>
      <c r="C25" s="16" t="s">
        <v>242</v>
      </c>
      <c r="D25" s="14" t="s">
        <v>249</v>
      </c>
      <c r="E25" s="25">
        <v>4805910</v>
      </c>
      <c r="F25" s="26" t="s">
        <v>242</v>
      </c>
      <c r="G25" s="16" t="s">
        <v>242</v>
      </c>
      <c r="H25" s="14" t="s">
        <v>249</v>
      </c>
      <c r="I25" s="25">
        <v>5035614</v>
      </c>
      <c r="J25" s="26" t="s">
        <v>242</v>
      </c>
    </row>
    <row r="26" spans="1:30" ht="15.75" thickTop="1" x14ac:dyDescent="0.25">
      <c r="A26" s="12"/>
      <c r="B26" s="36"/>
      <c r="C26" s="36" t="s">
        <v>242</v>
      </c>
      <c r="D26" s="37"/>
      <c r="E26" s="37"/>
      <c r="F26" s="36"/>
      <c r="G26" s="36" t="s">
        <v>242</v>
      </c>
      <c r="H26" s="37"/>
      <c r="I26" s="37"/>
      <c r="J26" s="36"/>
    </row>
    <row r="27" spans="1:30" x14ac:dyDescent="0.25">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row>
    <row r="28" spans="1:30" x14ac:dyDescent="0.25">
      <c r="A28" s="12"/>
      <c r="B28" s="15" t="s">
        <v>632</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x14ac:dyDescent="0.25">
      <c r="A29" s="12"/>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row>
    <row r="30" spans="1:30" x14ac:dyDescent="0.25">
      <c r="A30" s="12"/>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x14ac:dyDescent="0.25">
      <c r="A31" s="12"/>
      <c r="B31" s="29"/>
      <c r="C31" s="29" t="s">
        <v>242</v>
      </c>
      <c r="D31" s="48">
        <v>2014</v>
      </c>
      <c r="E31" s="48"/>
      <c r="F31" s="29"/>
      <c r="G31" s="29" t="s">
        <v>242</v>
      </c>
      <c r="H31" s="48">
        <v>2015</v>
      </c>
      <c r="I31" s="48"/>
      <c r="J31" s="29"/>
      <c r="K31" s="29" t="s">
        <v>242</v>
      </c>
      <c r="L31" s="48">
        <v>2016</v>
      </c>
      <c r="M31" s="48"/>
      <c r="N31" s="29"/>
      <c r="O31" s="29" t="s">
        <v>242</v>
      </c>
      <c r="P31" s="48">
        <v>2017</v>
      </c>
      <c r="Q31" s="48"/>
      <c r="R31" s="29"/>
      <c r="S31" s="29" t="s">
        <v>242</v>
      </c>
      <c r="T31" s="48">
        <v>2018</v>
      </c>
      <c r="U31" s="48"/>
      <c r="V31" s="29"/>
      <c r="W31" s="29" t="s">
        <v>242</v>
      </c>
      <c r="X31" s="48" t="s">
        <v>633</v>
      </c>
      <c r="Y31" s="48"/>
      <c r="Z31" s="29"/>
      <c r="AA31" s="29" t="s">
        <v>242</v>
      </c>
      <c r="AB31" s="48" t="s">
        <v>150</v>
      </c>
      <c r="AC31" s="48"/>
      <c r="AD31" s="29"/>
    </row>
    <row r="32" spans="1:30" ht="15.75" thickBot="1" x14ac:dyDescent="0.3">
      <c r="A32" s="12"/>
      <c r="B32" s="29"/>
      <c r="C32" s="29"/>
      <c r="D32" s="42"/>
      <c r="E32" s="42"/>
      <c r="F32" s="29"/>
      <c r="G32" s="29"/>
      <c r="H32" s="42"/>
      <c r="I32" s="42"/>
      <c r="J32" s="29"/>
      <c r="K32" s="29"/>
      <c r="L32" s="42"/>
      <c r="M32" s="42"/>
      <c r="N32" s="29"/>
      <c r="O32" s="29"/>
      <c r="P32" s="42"/>
      <c r="Q32" s="42"/>
      <c r="R32" s="29"/>
      <c r="S32" s="29"/>
      <c r="T32" s="42"/>
      <c r="U32" s="42"/>
      <c r="V32" s="29"/>
      <c r="W32" s="29"/>
      <c r="X32" s="42" t="s">
        <v>634</v>
      </c>
      <c r="Y32" s="42"/>
      <c r="Z32" s="29"/>
      <c r="AA32" s="29"/>
      <c r="AB32" s="42"/>
      <c r="AC32" s="42"/>
      <c r="AD32" s="29"/>
    </row>
    <row r="33" spans="1:30" x14ac:dyDescent="0.25">
      <c r="A33" s="12"/>
      <c r="B33" s="17" t="s">
        <v>624</v>
      </c>
      <c r="C33" s="19" t="s">
        <v>242</v>
      </c>
      <c r="D33" s="20" t="s">
        <v>249</v>
      </c>
      <c r="E33" s="21">
        <v>50000</v>
      </c>
      <c r="F33" s="22" t="s">
        <v>242</v>
      </c>
      <c r="G33" s="19" t="s">
        <v>242</v>
      </c>
      <c r="H33" s="20" t="s">
        <v>249</v>
      </c>
      <c r="I33" s="21">
        <v>100000</v>
      </c>
      <c r="J33" s="22" t="s">
        <v>242</v>
      </c>
      <c r="K33" s="19" t="s">
        <v>242</v>
      </c>
      <c r="L33" s="20" t="s">
        <v>249</v>
      </c>
      <c r="M33" s="21">
        <v>200000</v>
      </c>
      <c r="N33" s="22" t="s">
        <v>242</v>
      </c>
      <c r="O33" s="19" t="s">
        <v>242</v>
      </c>
      <c r="P33" s="20" t="s">
        <v>249</v>
      </c>
      <c r="Q33" s="21">
        <v>600000</v>
      </c>
      <c r="R33" s="22" t="s">
        <v>242</v>
      </c>
      <c r="S33" s="19" t="s">
        <v>242</v>
      </c>
      <c r="T33" s="20" t="s">
        <v>249</v>
      </c>
      <c r="U33" s="40" t="s">
        <v>250</v>
      </c>
      <c r="V33" s="22" t="s">
        <v>242</v>
      </c>
      <c r="W33" s="19" t="s">
        <v>242</v>
      </c>
      <c r="X33" s="20" t="s">
        <v>249</v>
      </c>
      <c r="Y33" s="40" t="s">
        <v>250</v>
      </c>
      <c r="Z33" s="22" t="s">
        <v>242</v>
      </c>
      <c r="AA33" s="19" t="s">
        <v>242</v>
      </c>
      <c r="AB33" s="20" t="s">
        <v>249</v>
      </c>
      <c r="AC33" s="21">
        <v>950000</v>
      </c>
      <c r="AD33" s="22" t="s">
        <v>242</v>
      </c>
    </row>
    <row r="34" spans="1:30" x14ac:dyDescent="0.25">
      <c r="A34" s="12"/>
      <c r="B34" s="24" t="s">
        <v>635</v>
      </c>
      <c r="C34" s="16" t="s">
        <v>242</v>
      </c>
      <c r="D34" s="14"/>
      <c r="E34" s="25">
        <v>115000</v>
      </c>
      <c r="F34" s="26" t="s">
        <v>242</v>
      </c>
      <c r="G34" s="16" t="s">
        <v>242</v>
      </c>
      <c r="H34" s="14"/>
      <c r="I34" s="25">
        <v>15000</v>
      </c>
      <c r="J34" s="26" t="s">
        <v>242</v>
      </c>
      <c r="K34" s="16" t="s">
        <v>242</v>
      </c>
      <c r="L34" s="14"/>
      <c r="M34" s="25">
        <v>15000</v>
      </c>
      <c r="N34" s="26" t="s">
        <v>242</v>
      </c>
      <c r="O34" s="16" t="s">
        <v>242</v>
      </c>
      <c r="P34" s="14"/>
      <c r="Q34" s="25">
        <v>15000</v>
      </c>
      <c r="R34" s="26" t="s">
        <v>242</v>
      </c>
      <c r="S34" s="16" t="s">
        <v>242</v>
      </c>
      <c r="T34" s="14"/>
      <c r="U34" s="25">
        <v>15000</v>
      </c>
      <c r="V34" s="26" t="s">
        <v>242</v>
      </c>
      <c r="W34" s="16" t="s">
        <v>242</v>
      </c>
      <c r="X34" s="14"/>
      <c r="Y34" s="25">
        <v>1110000</v>
      </c>
      <c r="Z34" s="26" t="s">
        <v>242</v>
      </c>
      <c r="AA34" s="16" t="s">
        <v>242</v>
      </c>
      <c r="AB34" s="14"/>
      <c r="AC34" s="25">
        <v>1285000</v>
      </c>
      <c r="AD34" s="26" t="s">
        <v>242</v>
      </c>
    </row>
    <row r="35" spans="1:30" x14ac:dyDescent="0.25">
      <c r="A35" s="12"/>
      <c r="B35" s="17" t="s">
        <v>629</v>
      </c>
      <c r="C35" s="19" t="s">
        <v>242</v>
      </c>
      <c r="D35" s="20"/>
      <c r="E35" s="40" t="s">
        <v>250</v>
      </c>
      <c r="F35" s="22" t="s">
        <v>242</v>
      </c>
      <c r="G35" s="19" t="s">
        <v>242</v>
      </c>
      <c r="H35" s="20"/>
      <c r="I35" s="40" t="s">
        <v>250</v>
      </c>
      <c r="J35" s="22" t="s">
        <v>242</v>
      </c>
      <c r="K35" s="19" t="s">
        <v>242</v>
      </c>
      <c r="L35" s="20"/>
      <c r="M35" s="40" t="s">
        <v>250</v>
      </c>
      <c r="N35" s="22" t="s">
        <v>242</v>
      </c>
      <c r="O35" s="19" t="s">
        <v>242</v>
      </c>
      <c r="P35" s="20"/>
      <c r="Q35" s="40" t="s">
        <v>250</v>
      </c>
      <c r="R35" s="22" t="s">
        <v>242</v>
      </c>
      <c r="S35" s="19" t="s">
        <v>242</v>
      </c>
      <c r="T35" s="20"/>
      <c r="U35" s="40" t="s">
        <v>250</v>
      </c>
      <c r="V35" s="22" t="s">
        <v>242</v>
      </c>
      <c r="W35" s="19" t="s">
        <v>242</v>
      </c>
      <c r="X35" s="20"/>
      <c r="Y35" s="21">
        <v>1000000</v>
      </c>
      <c r="Z35" s="22" t="s">
        <v>242</v>
      </c>
      <c r="AA35" s="19" t="s">
        <v>242</v>
      </c>
      <c r="AB35" s="20"/>
      <c r="AC35" s="21">
        <v>1000000</v>
      </c>
      <c r="AD35" s="22" t="s">
        <v>242</v>
      </c>
    </row>
    <row r="36" spans="1:30" ht="15.75" thickBot="1" x14ac:dyDescent="0.3">
      <c r="A36" s="12"/>
      <c r="B36" s="24" t="s">
        <v>636</v>
      </c>
      <c r="C36" s="16" t="s">
        <v>242</v>
      </c>
      <c r="D36" s="14"/>
      <c r="E36" s="25">
        <v>405000</v>
      </c>
      <c r="F36" s="26" t="s">
        <v>242</v>
      </c>
      <c r="G36" s="16" t="s">
        <v>242</v>
      </c>
      <c r="H36" s="14"/>
      <c r="I36" s="27" t="s">
        <v>250</v>
      </c>
      <c r="J36" s="26" t="s">
        <v>242</v>
      </c>
      <c r="K36" s="16" t="s">
        <v>242</v>
      </c>
      <c r="L36" s="14"/>
      <c r="M36" s="27" t="s">
        <v>250</v>
      </c>
      <c r="N36" s="26" t="s">
        <v>242</v>
      </c>
      <c r="O36" s="16" t="s">
        <v>242</v>
      </c>
      <c r="P36" s="14"/>
      <c r="Q36" s="25">
        <v>450000</v>
      </c>
      <c r="R36" s="26" t="s">
        <v>242</v>
      </c>
      <c r="S36" s="16" t="s">
        <v>242</v>
      </c>
      <c r="T36" s="14"/>
      <c r="U36" s="25">
        <v>879225</v>
      </c>
      <c r="V36" s="26" t="s">
        <v>242</v>
      </c>
      <c r="W36" s="16" t="s">
        <v>242</v>
      </c>
      <c r="X36" s="14"/>
      <c r="Y36" s="27" t="s">
        <v>250</v>
      </c>
      <c r="Z36" s="26" t="s">
        <v>242</v>
      </c>
      <c r="AA36" s="16" t="s">
        <v>242</v>
      </c>
      <c r="AB36" s="14"/>
      <c r="AC36" s="25">
        <v>1734225</v>
      </c>
      <c r="AD36" s="26" t="s">
        <v>242</v>
      </c>
    </row>
    <row r="37" spans="1:30" x14ac:dyDescent="0.25">
      <c r="A37" s="12"/>
      <c r="B37" s="36"/>
      <c r="C37" s="36" t="s">
        <v>242</v>
      </c>
      <c r="D37" s="47"/>
      <c r="E37" s="47"/>
      <c r="F37" s="36"/>
      <c r="G37" s="36" t="s">
        <v>242</v>
      </c>
      <c r="H37" s="47"/>
      <c r="I37" s="47"/>
      <c r="J37" s="36"/>
      <c r="K37" s="36" t="s">
        <v>242</v>
      </c>
      <c r="L37" s="47"/>
      <c r="M37" s="47"/>
      <c r="N37" s="36"/>
      <c r="O37" s="36" t="s">
        <v>242</v>
      </c>
      <c r="P37" s="47"/>
      <c r="Q37" s="47"/>
      <c r="R37" s="36"/>
      <c r="S37" s="36" t="s">
        <v>242</v>
      </c>
      <c r="T37" s="47"/>
      <c r="U37" s="47"/>
      <c r="V37" s="36"/>
      <c r="W37" s="36" t="s">
        <v>242</v>
      </c>
      <c r="X37" s="47"/>
      <c r="Y37" s="47"/>
      <c r="Z37" s="36"/>
      <c r="AA37" s="36" t="s">
        <v>242</v>
      </c>
      <c r="AB37" s="47"/>
      <c r="AC37" s="47"/>
      <c r="AD37" s="36"/>
    </row>
    <row r="38" spans="1:30" ht="15.75" thickBot="1" x14ac:dyDescent="0.3">
      <c r="A38" s="12"/>
      <c r="B38" s="55"/>
      <c r="C38" s="19" t="s">
        <v>242</v>
      </c>
      <c r="D38" s="20" t="s">
        <v>249</v>
      </c>
      <c r="E38" s="21">
        <v>570000</v>
      </c>
      <c r="F38" s="22" t="s">
        <v>242</v>
      </c>
      <c r="G38" s="19" t="s">
        <v>242</v>
      </c>
      <c r="H38" s="20" t="s">
        <v>249</v>
      </c>
      <c r="I38" s="21">
        <v>115000</v>
      </c>
      <c r="J38" s="22" t="s">
        <v>242</v>
      </c>
      <c r="K38" s="19" t="s">
        <v>242</v>
      </c>
      <c r="L38" s="20" t="s">
        <v>249</v>
      </c>
      <c r="M38" s="21">
        <v>215000</v>
      </c>
      <c r="N38" s="22" t="s">
        <v>242</v>
      </c>
      <c r="O38" s="19" t="s">
        <v>242</v>
      </c>
      <c r="P38" s="20" t="s">
        <v>249</v>
      </c>
      <c r="Q38" s="21">
        <v>1065000</v>
      </c>
      <c r="R38" s="22" t="s">
        <v>242</v>
      </c>
      <c r="S38" s="19" t="s">
        <v>242</v>
      </c>
      <c r="T38" s="20" t="s">
        <v>249</v>
      </c>
      <c r="U38" s="21">
        <v>894225</v>
      </c>
      <c r="V38" s="22" t="s">
        <v>242</v>
      </c>
      <c r="W38" s="19" t="s">
        <v>242</v>
      </c>
      <c r="X38" s="20" t="s">
        <v>249</v>
      </c>
      <c r="Y38" s="21">
        <v>2110000</v>
      </c>
      <c r="Z38" s="22" t="s">
        <v>242</v>
      </c>
      <c r="AA38" s="19" t="s">
        <v>242</v>
      </c>
      <c r="AB38" s="20" t="s">
        <v>249</v>
      </c>
      <c r="AC38" s="21">
        <v>4969225</v>
      </c>
      <c r="AD38" s="22" t="s">
        <v>242</v>
      </c>
    </row>
    <row r="39" spans="1:30" ht="15.75" thickTop="1" x14ac:dyDescent="0.25">
      <c r="A39" s="12"/>
      <c r="B39" s="36"/>
      <c r="C39" s="36" t="s">
        <v>242</v>
      </c>
      <c r="D39" s="37"/>
      <c r="E39" s="37"/>
      <c r="F39" s="36"/>
      <c r="G39" s="36" t="s">
        <v>242</v>
      </c>
      <c r="H39" s="37"/>
      <c r="I39" s="37"/>
      <c r="J39" s="36"/>
      <c r="K39" s="36" t="s">
        <v>242</v>
      </c>
      <c r="L39" s="37"/>
      <c r="M39" s="37"/>
      <c r="N39" s="36"/>
      <c r="O39" s="36" t="s">
        <v>242</v>
      </c>
      <c r="P39" s="37"/>
      <c r="Q39" s="37"/>
      <c r="R39" s="36"/>
      <c r="S39" s="36" t="s">
        <v>242</v>
      </c>
      <c r="T39" s="37"/>
      <c r="U39" s="37"/>
      <c r="V39" s="36"/>
      <c r="W39" s="36" t="s">
        <v>242</v>
      </c>
      <c r="X39" s="37"/>
      <c r="Y39" s="37"/>
      <c r="Z39" s="36"/>
      <c r="AA39" s="36" t="s">
        <v>242</v>
      </c>
      <c r="AB39" s="37"/>
      <c r="AC39" s="37"/>
      <c r="AD39" s="36"/>
    </row>
    <row r="40" spans="1:30" x14ac:dyDescent="0.25">
      <c r="A40" s="12"/>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row>
    <row r="41" spans="1:30" ht="51" x14ac:dyDescent="0.25">
      <c r="A41" s="12"/>
      <c r="B41" s="60">
        <v>-1</v>
      </c>
      <c r="C41" s="60" t="s">
        <v>637</v>
      </c>
    </row>
    <row r="42" spans="1:30" ht="63.75" x14ac:dyDescent="0.25">
      <c r="A42" s="12"/>
      <c r="B42" s="60">
        <v>-2</v>
      </c>
      <c r="C42" s="60" t="s">
        <v>638</v>
      </c>
    </row>
    <row r="43" spans="1:30" x14ac:dyDescent="0.25">
      <c r="A43" s="12"/>
      <c r="B43" s="56" t="s">
        <v>639</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row>
    <row r="44" spans="1:30" x14ac:dyDescent="0.25">
      <c r="A44" s="12"/>
      <c r="B44" s="15" t="s">
        <v>640</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2"/>
      <c r="B45" s="15" t="s">
        <v>641</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2"/>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row>
    <row r="47" spans="1:30" ht="38.25" x14ac:dyDescent="0.25">
      <c r="A47" s="12"/>
      <c r="B47" s="16"/>
      <c r="C47" s="60" t="s">
        <v>642</v>
      </c>
      <c r="D47" s="61"/>
      <c r="E47" s="60" t="s">
        <v>643</v>
      </c>
    </row>
    <row r="48" spans="1:30" x14ac:dyDescent="0.25">
      <c r="A48" s="12"/>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row>
    <row r="49" spans="1:30" ht="38.25" x14ac:dyDescent="0.25">
      <c r="A49" s="12"/>
      <c r="B49" s="16"/>
      <c r="C49" s="60" t="s">
        <v>642</v>
      </c>
      <c r="D49" s="61"/>
      <c r="E49" s="60" t="s">
        <v>644</v>
      </c>
    </row>
    <row r="50" spans="1:30" x14ac:dyDescent="0.25">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row>
    <row r="51" spans="1:30" ht="38.25" x14ac:dyDescent="0.25">
      <c r="A51" s="12"/>
      <c r="B51" s="16"/>
      <c r="C51" s="60" t="s">
        <v>642</v>
      </c>
      <c r="D51" s="61"/>
      <c r="E51" s="60" t="s">
        <v>645</v>
      </c>
    </row>
    <row r="52" spans="1:30" x14ac:dyDescent="0.25">
      <c r="A52" s="12"/>
      <c r="B52" s="15" t="s">
        <v>646</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row>
    <row r="53" spans="1:30" x14ac:dyDescent="0.25">
      <c r="A53" s="12"/>
      <c r="B53" s="15" t="s">
        <v>647</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x14ac:dyDescent="0.25">
      <c r="A54" s="12"/>
      <c r="B54" s="15" t="s">
        <v>648</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x14ac:dyDescent="0.25">
      <c r="A55" s="12"/>
      <c r="B55" s="15" t="s">
        <v>649</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x14ac:dyDescent="0.25">
      <c r="A56" s="12"/>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row>
    <row r="57" spans="1:30" ht="25.5" customHeight="1" x14ac:dyDescent="0.25">
      <c r="A57" s="12"/>
      <c r="B57" s="15" t="s">
        <v>650</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ht="25.5" customHeight="1" x14ac:dyDescent="0.25">
      <c r="A58" s="12"/>
      <c r="B58" s="15" t="s">
        <v>651</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row>
    <row r="59" spans="1:30" x14ac:dyDescent="0.25">
      <c r="A59" s="12"/>
      <c r="B59" s="15" t="s">
        <v>652</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x14ac:dyDescent="0.25">
      <c r="A60" s="12"/>
      <c r="B60" s="15" t="s">
        <v>653</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row>
    <row r="61" spans="1:30" ht="25.5" customHeight="1" x14ac:dyDescent="0.25">
      <c r="A61" s="12"/>
      <c r="B61" s="15" t="s">
        <v>654</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row r="62" spans="1:30" ht="25.5" customHeight="1" x14ac:dyDescent="0.25">
      <c r="A62" s="12"/>
      <c r="B62" s="15" t="s">
        <v>655</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row>
    <row r="63" spans="1:30" x14ac:dyDescent="0.25">
      <c r="A63" s="12"/>
      <c r="B63" s="15" t="s">
        <v>656</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2"/>
      <c r="B64" s="15" t="s">
        <v>657</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row>
    <row r="65" spans="1:30" x14ac:dyDescent="0.25">
      <c r="A65" s="12"/>
      <c r="B65" s="15" t="s">
        <v>658</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ht="25.5" customHeight="1" x14ac:dyDescent="0.25">
      <c r="A66" s="12"/>
      <c r="B66" s="15" t="s">
        <v>659</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row>
    <row r="67" spans="1:30" x14ac:dyDescent="0.25">
      <c r="A67" s="12"/>
      <c r="B67" s="15" t="s">
        <v>660</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x14ac:dyDescent="0.25">
      <c r="A68" s="12"/>
      <c r="B68" s="56" t="s">
        <v>629</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row>
    <row r="69" spans="1:30" ht="25.5" customHeight="1" x14ac:dyDescent="0.25">
      <c r="A69" s="12"/>
      <c r="B69" s="15" t="s">
        <v>661</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x14ac:dyDescent="0.25">
      <c r="A70" s="12"/>
      <c r="B70" s="15" t="s">
        <v>662</v>
      </c>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row>
    <row r="71" spans="1:30" x14ac:dyDescent="0.25">
      <c r="A71" s="12"/>
      <c r="B71" s="15" t="s">
        <v>663</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ht="25.5" customHeight="1" x14ac:dyDescent="0.25">
      <c r="A72" s="12"/>
      <c r="B72" s="15" t="s">
        <v>664</v>
      </c>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0" x14ac:dyDescent="0.25">
      <c r="A73" s="12"/>
      <c r="B73" s="15" t="s">
        <v>665</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x14ac:dyDescent="0.25">
      <c r="A74" s="12"/>
      <c r="B74" s="56" t="s">
        <v>626</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row>
    <row r="75" spans="1:30" ht="38.25" customHeight="1" x14ac:dyDescent="0.25">
      <c r="A75" s="12"/>
      <c r="B75" s="15" t="s">
        <v>666</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row>
    <row r="76" spans="1:30" x14ac:dyDescent="0.25">
      <c r="A76" s="12"/>
      <c r="B76" s="15" t="s">
        <v>667</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row>
    <row r="77" spans="1:30" x14ac:dyDescent="0.25">
      <c r="A77" s="12"/>
      <c r="B77" s="63"/>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c r="AD77" s="63"/>
    </row>
    <row r="78" spans="1:30" ht="38.25" x14ac:dyDescent="0.25">
      <c r="A78" s="12"/>
      <c r="B78" s="16"/>
      <c r="C78" s="60" t="s">
        <v>642</v>
      </c>
      <c r="D78" s="61"/>
      <c r="E78" s="60" t="s">
        <v>668</v>
      </c>
    </row>
    <row r="79" spans="1:30" x14ac:dyDescent="0.25">
      <c r="A79" s="12"/>
      <c r="B79" s="63"/>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row>
    <row r="80" spans="1:30" ht="38.25" x14ac:dyDescent="0.25">
      <c r="A80" s="12"/>
      <c r="B80" s="16"/>
      <c r="C80" s="60" t="s">
        <v>642</v>
      </c>
      <c r="D80" s="61"/>
      <c r="E80" s="60" t="s">
        <v>669</v>
      </c>
    </row>
    <row r="81" spans="1:30" x14ac:dyDescent="0.25">
      <c r="A81" s="12"/>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row>
    <row r="82" spans="1:30" ht="25.5" x14ac:dyDescent="0.25">
      <c r="A82" s="12"/>
      <c r="B82" s="16"/>
      <c r="C82" s="60" t="s">
        <v>642</v>
      </c>
      <c r="D82" s="61"/>
      <c r="E82" s="60" t="s">
        <v>670</v>
      </c>
    </row>
    <row r="83" spans="1:30" x14ac:dyDescent="0.25">
      <c r="A83" s="12"/>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row>
    <row r="84" spans="1:30" ht="25.5" x14ac:dyDescent="0.25">
      <c r="A84" s="12"/>
      <c r="B84" s="16"/>
      <c r="C84" s="60" t="s">
        <v>642</v>
      </c>
      <c r="D84" s="61"/>
      <c r="E84" s="60" t="s">
        <v>671</v>
      </c>
    </row>
    <row r="85" spans="1:30" x14ac:dyDescent="0.25">
      <c r="A85" s="12"/>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row>
    <row r="86" spans="1:30" ht="25.5" customHeight="1" x14ac:dyDescent="0.25">
      <c r="A86" s="12"/>
      <c r="B86" s="15" t="s">
        <v>672</v>
      </c>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ht="38.25" customHeight="1" x14ac:dyDescent="0.25">
      <c r="A87" s="12"/>
      <c r="B87" s="15" t="s">
        <v>673</v>
      </c>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row>
    <row r="88" spans="1:30" ht="38.25" customHeight="1" x14ac:dyDescent="0.25">
      <c r="A88" s="12"/>
      <c r="B88" s="15" t="s">
        <v>674</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row>
    <row r="89" spans="1:30" ht="38.25" customHeight="1" x14ac:dyDescent="0.25">
      <c r="A89" s="12"/>
      <c r="B89" s="15" t="s">
        <v>675</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row>
    <row r="90" spans="1:30" ht="51" customHeight="1" x14ac:dyDescent="0.25">
      <c r="A90" s="12"/>
      <c r="B90" s="15" t="s">
        <v>676</v>
      </c>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row>
    <row r="91" spans="1:30" ht="25.5" customHeight="1" x14ac:dyDescent="0.25">
      <c r="A91" s="12"/>
      <c r="B91" s="15" t="s">
        <v>677</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row>
    <row r="92" spans="1:30" x14ac:dyDescent="0.25">
      <c r="A92" s="12"/>
      <c r="B92" s="15" t="s">
        <v>678</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row>
    <row r="93" spans="1:30" x14ac:dyDescent="0.25">
      <c r="A93" s="12"/>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row>
    <row r="94" spans="1:30" x14ac:dyDescent="0.25">
      <c r="A94" s="12"/>
      <c r="B94" s="59" t="s">
        <v>679</v>
      </c>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row>
    <row r="95" spans="1:30" ht="38.25" customHeight="1" x14ac:dyDescent="0.25">
      <c r="A95" s="12"/>
      <c r="B95" s="15" t="s">
        <v>680</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ht="25.5" customHeight="1" x14ac:dyDescent="0.25">
      <c r="A96" s="12"/>
      <c r="B96" s="15" t="s">
        <v>681</v>
      </c>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row>
    <row r="97" spans="1:30" ht="25.5" customHeight="1" x14ac:dyDescent="0.25">
      <c r="A97" s="12"/>
      <c r="B97" s="15" t="s">
        <v>682</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row>
    <row r="98" spans="1:30" ht="51" customHeight="1" x14ac:dyDescent="0.25">
      <c r="A98" s="12"/>
      <c r="B98" s="15" t="s">
        <v>683</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row>
    <row r="99" spans="1:30" ht="25.5" customHeight="1" x14ac:dyDescent="0.25">
      <c r="A99" s="12"/>
      <c r="B99" s="15" t="s">
        <v>684</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ht="25.5" customHeight="1" x14ac:dyDescent="0.25">
      <c r="A100" s="12"/>
      <c r="B100" s="15" t="s">
        <v>685</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row>
    <row r="101" spans="1:30" ht="38.25" customHeight="1" x14ac:dyDescent="0.25">
      <c r="A101" s="12"/>
      <c r="B101" s="15" t="s">
        <v>686</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x14ac:dyDescent="0.25">
      <c r="A102" s="12"/>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row>
    <row r="103" spans="1:30" x14ac:dyDescent="0.25">
      <c r="A103" s="12"/>
      <c r="B103" s="15" t="s">
        <v>687</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row>
    <row r="104" spans="1:30" x14ac:dyDescent="0.25">
      <c r="A104" s="12"/>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row>
    <row r="105" spans="1:30" x14ac:dyDescent="0.25">
      <c r="A105" s="12"/>
      <c r="B105" s="4"/>
      <c r="C105" s="4"/>
      <c r="D105" s="4"/>
      <c r="E105" s="4"/>
      <c r="F105" s="4"/>
      <c r="G105" s="4"/>
      <c r="H105" s="4"/>
      <c r="I105" s="4"/>
      <c r="J105" s="4"/>
    </row>
    <row r="106" spans="1:30" ht="15.75" thickBot="1" x14ac:dyDescent="0.3">
      <c r="A106" s="12"/>
      <c r="B106" s="16"/>
      <c r="C106" s="16" t="s">
        <v>242</v>
      </c>
      <c r="D106" s="42">
        <v>2013</v>
      </c>
      <c r="E106" s="42"/>
      <c r="F106" s="16"/>
      <c r="G106" s="16"/>
      <c r="H106" s="42">
        <v>2012</v>
      </c>
      <c r="I106" s="42"/>
      <c r="J106" s="16"/>
    </row>
    <row r="107" spans="1:30" x14ac:dyDescent="0.25">
      <c r="A107" s="12"/>
      <c r="B107" s="17" t="s">
        <v>688</v>
      </c>
      <c r="C107" s="19" t="s">
        <v>242</v>
      </c>
      <c r="D107" s="20" t="s">
        <v>249</v>
      </c>
      <c r="E107" s="21">
        <v>405000</v>
      </c>
      <c r="F107" s="22" t="s">
        <v>242</v>
      </c>
      <c r="G107" s="19"/>
      <c r="H107" s="20" t="s">
        <v>249</v>
      </c>
      <c r="I107" s="21">
        <v>775000</v>
      </c>
      <c r="J107" s="22" t="s">
        <v>242</v>
      </c>
    </row>
    <row r="108" spans="1:30" ht="15.75" thickBot="1" x14ac:dyDescent="0.3">
      <c r="A108" s="12"/>
      <c r="B108" s="24" t="s">
        <v>689</v>
      </c>
      <c r="C108" s="16" t="s">
        <v>242</v>
      </c>
      <c r="D108" s="14"/>
      <c r="E108" s="27" t="s">
        <v>690</v>
      </c>
      <c r="F108" s="26" t="s">
        <v>346</v>
      </c>
      <c r="G108" s="16"/>
      <c r="H108" s="14"/>
      <c r="I108" s="27" t="s">
        <v>691</v>
      </c>
      <c r="J108" s="26" t="s">
        <v>346</v>
      </c>
    </row>
    <row r="109" spans="1:30" x14ac:dyDescent="0.25">
      <c r="A109" s="12"/>
      <c r="B109" s="36"/>
      <c r="C109" s="36" t="s">
        <v>242</v>
      </c>
      <c r="D109" s="47"/>
      <c r="E109" s="47"/>
      <c r="F109" s="36"/>
      <c r="G109" s="36"/>
      <c r="H109" s="47"/>
      <c r="I109" s="47"/>
      <c r="J109" s="36"/>
    </row>
    <row r="110" spans="1:30" ht="15.75" thickBot="1" x14ac:dyDescent="0.3">
      <c r="A110" s="12"/>
      <c r="B110" s="17" t="s">
        <v>692</v>
      </c>
      <c r="C110" s="19" t="s">
        <v>242</v>
      </c>
      <c r="D110" s="20" t="s">
        <v>249</v>
      </c>
      <c r="E110" s="21">
        <v>400133</v>
      </c>
      <c r="F110" s="22" t="s">
        <v>242</v>
      </c>
      <c r="G110" s="19"/>
      <c r="H110" s="20" t="s">
        <v>249</v>
      </c>
      <c r="I110" s="21">
        <v>724409</v>
      </c>
      <c r="J110" s="22" t="s">
        <v>242</v>
      </c>
    </row>
    <row r="111" spans="1:30" ht="15.75" thickTop="1" x14ac:dyDescent="0.25">
      <c r="A111" s="12"/>
      <c r="B111" s="36"/>
      <c r="C111" s="36" t="s">
        <v>242</v>
      </c>
      <c r="D111" s="37"/>
      <c r="E111" s="37"/>
      <c r="F111" s="36"/>
      <c r="G111" s="36"/>
      <c r="H111" s="37"/>
      <c r="I111" s="37"/>
      <c r="J111" s="36"/>
    </row>
    <row r="112" spans="1:30" x14ac:dyDescent="0.25">
      <c r="A112" s="12"/>
      <c r="B112" s="4"/>
      <c r="C112" s="11"/>
      <c r="D112" s="11"/>
      <c r="E112" s="11"/>
      <c r="F112" s="11"/>
      <c r="G112" s="11"/>
      <c r="H112" s="11"/>
      <c r="I112" s="11"/>
      <c r="J112" s="11"/>
    </row>
    <row r="113" spans="1:10" ht="15.75" thickBot="1" x14ac:dyDescent="0.3">
      <c r="A113" s="12"/>
      <c r="B113" s="24" t="s">
        <v>693</v>
      </c>
      <c r="C113" s="16" t="s">
        <v>242</v>
      </c>
      <c r="D113" s="14" t="s">
        <v>249</v>
      </c>
      <c r="E113" s="25">
        <v>121496</v>
      </c>
      <c r="F113" s="26" t="s">
        <v>242</v>
      </c>
      <c r="G113" s="16"/>
      <c r="H113" s="14" t="s">
        <v>249</v>
      </c>
      <c r="I113" s="25">
        <v>233353</v>
      </c>
      <c r="J113" s="26" t="s">
        <v>242</v>
      </c>
    </row>
    <row r="114" spans="1:10" ht="15.75" thickTop="1" x14ac:dyDescent="0.25">
      <c r="A114" s="12"/>
      <c r="B114" s="36"/>
      <c r="C114" s="36" t="s">
        <v>242</v>
      </c>
      <c r="D114" s="37"/>
      <c r="E114" s="37"/>
      <c r="F114" s="36"/>
      <c r="G114" s="36"/>
      <c r="H114" s="37"/>
      <c r="I114" s="37"/>
      <c r="J114" s="36"/>
    </row>
    <row r="115" spans="1:10" x14ac:dyDescent="0.25">
      <c r="A115" s="12"/>
      <c r="B115" s="4"/>
      <c r="C115" s="11"/>
      <c r="D115" s="11"/>
      <c r="E115" s="11"/>
      <c r="F115" s="11"/>
      <c r="G115" s="11"/>
      <c r="H115" s="11"/>
      <c r="I115" s="11"/>
      <c r="J115" s="11"/>
    </row>
    <row r="116" spans="1:10" x14ac:dyDescent="0.25">
      <c r="A116" s="12"/>
      <c r="B116" s="17" t="s">
        <v>694</v>
      </c>
      <c r="C116" s="19" t="s">
        <v>242</v>
      </c>
      <c r="D116" s="20" t="s">
        <v>249</v>
      </c>
      <c r="E116" s="21">
        <v>450000</v>
      </c>
      <c r="F116" s="22" t="s">
        <v>242</v>
      </c>
      <c r="G116" s="19"/>
      <c r="H116" s="20" t="s">
        <v>249</v>
      </c>
      <c r="I116" s="21">
        <v>450000</v>
      </c>
      <c r="J116" s="22" t="s">
        <v>242</v>
      </c>
    </row>
    <row r="117" spans="1:10" ht="15.75" thickBot="1" x14ac:dyDescent="0.3">
      <c r="A117" s="12"/>
      <c r="B117" s="24" t="s">
        <v>689</v>
      </c>
      <c r="C117" s="16" t="s">
        <v>242</v>
      </c>
      <c r="D117" s="14"/>
      <c r="E117" s="27" t="s">
        <v>695</v>
      </c>
      <c r="F117" s="26" t="s">
        <v>346</v>
      </c>
      <c r="G117" s="16"/>
      <c r="H117" s="14"/>
      <c r="I117" s="27" t="s">
        <v>696</v>
      </c>
      <c r="J117" s="26" t="s">
        <v>346</v>
      </c>
    </row>
    <row r="118" spans="1:10" x14ac:dyDescent="0.25">
      <c r="A118" s="12"/>
      <c r="B118" s="36"/>
      <c r="C118" s="36" t="s">
        <v>242</v>
      </c>
      <c r="D118" s="47"/>
      <c r="E118" s="47"/>
      <c r="F118" s="36"/>
      <c r="G118" s="36"/>
      <c r="H118" s="47"/>
      <c r="I118" s="47"/>
      <c r="J118" s="36"/>
    </row>
    <row r="119" spans="1:10" ht="15.75" thickBot="1" x14ac:dyDescent="0.3">
      <c r="A119" s="12"/>
      <c r="B119" s="17" t="s">
        <v>692</v>
      </c>
      <c r="C119" s="19" t="s">
        <v>242</v>
      </c>
      <c r="D119" s="20" t="s">
        <v>249</v>
      </c>
      <c r="E119" s="21">
        <v>391690</v>
      </c>
      <c r="F119" s="22" t="s">
        <v>242</v>
      </c>
      <c r="G119" s="19"/>
      <c r="H119" s="20" t="s">
        <v>249</v>
      </c>
      <c r="I119" s="21">
        <v>375938</v>
      </c>
      <c r="J119" s="22" t="s">
        <v>242</v>
      </c>
    </row>
    <row r="120" spans="1:10" ht="15.75" thickTop="1" x14ac:dyDescent="0.25">
      <c r="A120" s="12"/>
      <c r="B120" s="36"/>
      <c r="C120" s="36" t="s">
        <v>242</v>
      </c>
      <c r="D120" s="37"/>
      <c r="E120" s="37"/>
      <c r="F120" s="36"/>
      <c r="G120" s="36"/>
      <c r="H120" s="37"/>
      <c r="I120" s="37"/>
      <c r="J120" s="36"/>
    </row>
    <row r="121" spans="1:10" x14ac:dyDescent="0.25">
      <c r="A121" s="12"/>
      <c r="B121" s="4"/>
      <c r="C121" s="11"/>
      <c r="D121" s="11"/>
      <c r="E121" s="11"/>
      <c r="F121" s="11"/>
      <c r="G121" s="11"/>
      <c r="H121" s="11"/>
      <c r="I121" s="11"/>
      <c r="J121" s="11"/>
    </row>
    <row r="122" spans="1:10" ht="15.75" thickBot="1" x14ac:dyDescent="0.3">
      <c r="A122" s="12"/>
      <c r="B122" s="24" t="s">
        <v>693</v>
      </c>
      <c r="C122" s="16" t="s">
        <v>242</v>
      </c>
      <c r="D122" s="14" t="s">
        <v>249</v>
      </c>
      <c r="E122" s="25">
        <v>60054</v>
      </c>
      <c r="F122" s="26" t="s">
        <v>242</v>
      </c>
      <c r="G122" s="16"/>
      <c r="H122" s="14" t="s">
        <v>249</v>
      </c>
      <c r="I122" s="25">
        <v>60054</v>
      </c>
      <c r="J122" s="26" t="s">
        <v>242</v>
      </c>
    </row>
    <row r="123" spans="1:10" ht="15.75" thickTop="1" x14ac:dyDescent="0.25">
      <c r="A123" s="12"/>
      <c r="B123" s="36"/>
      <c r="C123" s="36" t="s">
        <v>242</v>
      </c>
      <c r="D123" s="37"/>
      <c r="E123" s="37"/>
      <c r="F123" s="36"/>
      <c r="G123" s="36"/>
      <c r="H123" s="37"/>
      <c r="I123" s="37"/>
      <c r="J123" s="36"/>
    </row>
    <row r="124" spans="1:10" x14ac:dyDescent="0.25">
      <c r="A124" s="12"/>
      <c r="B124" s="4"/>
      <c r="C124" s="11"/>
      <c r="D124" s="11"/>
      <c r="E124" s="11"/>
      <c r="F124" s="11"/>
      <c r="G124" s="11"/>
      <c r="H124" s="11"/>
      <c r="I124" s="11"/>
      <c r="J124" s="11"/>
    </row>
    <row r="125" spans="1:10" x14ac:dyDescent="0.25">
      <c r="A125" s="12"/>
      <c r="B125" s="17" t="s">
        <v>697</v>
      </c>
      <c r="C125" s="19" t="s">
        <v>242</v>
      </c>
      <c r="D125" s="20" t="s">
        <v>249</v>
      </c>
      <c r="E125" s="21">
        <v>500000</v>
      </c>
      <c r="F125" s="22" t="s">
        <v>242</v>
      </c>
      <c r="G125" s="19"/>
      <c r="H125" s="20" t="s">
        <v>249</v>
      </c>
      <c r="I125" s="21">
        <v>500000</v>
      </c>
      <c r="J125" s="22" t="s">
        <v>242</v>
      </c>
    </row>
    <row r="126" spans="1:10" ht="15.75" thickBot="1" x14ac:dyDescent="0.3">
      <c r="A126" s="12"/>
      <c r="B126" s="24" t="s">
        <v>689</v>
      </c>
      <c r="C126" s="16" t="s">
        <v>242</v>
      </c>
      <c r="D126" s="14"/>
      <c r="E126" s="27" t="s">
        <v>698</v>
      </c>
      <c r="F126" s="26" t="s">
        <v>346</v>
      </c>
      <c r="G126" s="16"/>
      <c r="H126" s="14"/>
      <c r="I126" s="27" t="s">
        <v>699</v>
      </c>
      <c r="J126" s="26" t="s">
        <v>346</v>
      </c>
    </row>
    <row r="127" spans="1:10" x14ac:dyDescent="0.25">
      <c r="A127" s="12"/>
      <c r="B127" s="36"/>
      <c r="C127" s="36" t="s">
        <v>242</v>
      </c>
      <c r="D127" s="47"/>
      <c r="E127" s="47"/>
      <c r="F127" s="36"/>
      <c r="G127" s="36"/>
      <c r="H127" s="47"/>
      <c r="I127" s="47"/>
      <c r="J127" s="36"/>
    </row>
    <row r="128" spans="1:10" ht="15.75" thickBot="1" x14ac:dyDescent="0.3">
      <c r="A128" s="12"/>
      <c r="B128" s="17" t="s">
        <v>692</v>
      </c>
      <c r="C128" s="19" t="s">
        <v>242</v>
      </c>
      <c r="D128" s="20" t="s">
        <v>249</v>
      </c>
      <c r="E128" s="21">
        <v>465370</v>
      </c>
      <c r="F128" s="22" t="s">
        <v>242</v>
      </c>
      <c r="G128" s="19"/>
      <c r="H128" s="20" t="s">
        <v>249</v>
      </c>
      <c r="I128" s="21">
        <v>458313</v>
      </c>
      <c r="J128" s="22" t="s">
        <v>242</v>
      </c>
    </row>
    <row r="129" spans="1:30" ht="15.75" thickTop="1" x14ac:dyDescent="0.25">
      <c r="A129" s="12"/>
      <c r="B129" s="36"/>
      <c r="C129" s="36" t="s">
        <v>242</v>
      </c>
      <c r="D129" s="37"/>
      <c r="E129" s="37"/>
      <c r="F129" s="36"/>
      <c r="G129" s="36"/>
      <c r="H129" s="37"/>
      <c r="I129" s="37"/>
      <c r="J129" s="36"/>
    </row>
    <row r="130" spans="1:30" x14ac:dyDescent="0.25">
      <c r="A130" s="12"/>
      <c r="B130" s="4"/>
      <c r="C130" s="11"/>
      <c r="D130" s="11"/>
      <c r="E130" s="11"/>
      <c r="F130" s="11"/>
      <c r="G130" s="11"/>
      <c r="H130" s="11"/>
      <c r="I130" s="11"/>
      <c r="J130" s="11"/>
    </row>
    <row r="131" spans="1:30" ht="15.75" thickBot="1" x14ac:dyDescent="0.3">
      <c r="A131" s="12"/>
      <c r="B131" s="24" t="s">
        <v>693</v>
      </c>
      <c r="C131" s="16" t="s">
        <v>242</v>
      </c>
      <c r="D131" s="14" t="s">
        <v>249</v>
      </c>
      <c r="E131" s="25">
        <v>49195</v>
      </c>
      <c r="F131" s="26" t="s">
        <v>242</v>
      </c>
      <c r="G131" s="16"/>
      <c r="H131" s="14" t="s">
        <v>249</v>
      </c>
      <c r="I131" s="25">
        <v>49195</v>
      </c>
      <c r="J131" s="26" t="s">
        <v>242</v>
      </c>
    </row>
    <row r="132" spans="1:30" ht="15.75" thickTop="1" x14ac:dyDescent="0.25">
      <c r="A132" s="12"/>
      <c r="B132" s="36"/>
      <c r="C132" s="36" t="s">
        <v>242</v>
      </c>
      <c r="D132" s="37"/>
      <c r="E132" s="37"/>
      <c r="F132" s="36"/>
      <c r="G132" s="36"/>
      <c r="H132" s="37"/>
      <c r="I132" s="37"/>
      <c r="J132" s="36"/>
    </row>
    <row r="133" spans="1:30" x14ac:dyDescent="0.25">
      <c r="A133" s="12"/>
      <c r="B133" s="4"/>
      <c r="C133" s="11"/>
      <c r="D133" s="11"/>
      <c r="E133" s="11"/>
      <c r="F133" s="11"/>
      <c r="G133" s="11"/>
      <c r="H133" s="11"/>
      <c r="I133" s="11"/>
      <c r="J133" s="11"/>
    </row>
    <row r="134" spans="1:30" x14ac:dyDescent="0.25">
      <c r="A134" s="12"/>
      <c r="B134" s="17" t="s">
        <v>700</v>
      </c>
      <c r="C134" s="19" t="s">
        <v>242</v>
      </c>
      <c r="D134" s="20" t="s">
        <v>249</v>
      </c>
      <c r="E134" s="21">
        <v>370000</v>
      </c>
      <c r="F134" s="22" t="s">
        <v>242</v>
      </c>
      <c r="G134" s="19"/>
      <c r="H134" s="20" t="s">
        <v>249</v>
      </c>
      <c r="I134" s="40" t="s">
        <v>250</v>
      </c>
      <c r="J134" s="22" t="s">
        <v>242</v>
      </c>
    </row>
    <row r="135" spans="1:30" x14ac:dyDescent="0.25">
      <c r="A135" s="12"/>
      <c r="B135" s="24" t="s">
        <v>701</v>
      </c>
      <c r="C135" s="16" t="s">
        <v>242</v>
      </c>
      <c r="D135" s="14"/>
      <c r="E135" s="25">
        <v>9225</v>
      </c>
      <c r="F135" s="26" t="s">
        <v>242</v>
      </c>
      <c r="G135" s="16"/>
      <c r="H135" s="14"/>
      <c r="I135" s="27" t="s">
        <v>250</v>
      </c>
      <c r="J135" s="26" t="s">
        <v>242</v>
      </c>
    </row>
    <row r="136" spans="1:30" ht="15.75" thickBot="1" x14ac:dyDescent="0.3">
      <c r="A136" s="12"/>
      <c r="B136" s="17" t="s">
        <v>689</v>
      </c>
      <c r="C136" s="19" t="s">
        <v>242</v>
      </c>
      <c r="D136" s="20"/>
      <c r="E136" s="40" t="s">
        <v>702</v>
      </c>
      <c r="F136" s="22" t="s">
        <v>346</v>
      </c>
      <c r="G136" s="19"/>
      <c r="H136" s="20"/>
      <c r="I136" s="40" t="s">
        <v>250</v>
      </c>
      <c r="J136" s="22" t="s">
        <v>242</v>
      </c>
    </row>
    <row r="137" spans="1:30" x14ac:dyDescent="0.25">
      <c r="A137" s="12"/>
      <c r="B137" s="36"/>
      <c r="C137" s="36" t="s">
        <v>242</v>
      </c>
      <c r="D137" s="47"/>
      <c r="E137" s="47"/>
      <c r="F137" s="36"/>
      <c r="G137" s="36"/>
      <c r="H137" s="47"/>
      <c r="I137" s="47"/>
      <c r="J137" s="36"/>
    </row>
    <row r="138" spans="1:30" ht="15.75" thickBot="1" x14ac:dyDescent="0.3">
      <c r="A138" s="12"/>
      <c r="B138" s="24" t="s">
        <v>692</v>
      </c>
      <c r="C138" s="16" t="s">
        <v>242</v>
      </c>
      <c r="D138" s="14" t="s">
        <v>249</v>
      </c>
      <c r="E138" s="25">
        <v>330932</v>
      </c>
      <c r="F138" s="26" t="s">
        <v>242</v>
      </c>
      <c r="G138" s="16"/>
      <c r="H138" s="14" t="s">
        <v>249</v>
      </c>
      <c r="I138" s="27" t="s">
        <v>250</v>
      </c>
      <c r="J138" s="26" t="s">
        <v>242</v>
      </c>
    </row>
    <row r="139" spans="1:30" ht="15.75" thickTop="1" x14ac:dyDescent="0.25">
      <c r="A139" s="12"/>
      <c r="B139" s="36"/>
      <c r="C139" s="36" t="s">
        <v>242</v>
      </c>
      <c r="D139" s="37"/>
      <c r="E139" s="37"/>
      <c r="F139" s="36"/>
      <c r="G139" s="36"/>
      <c r="H139" s="37"/>
      <c r="I139" s="37"/>
      <c r="J139" s="36"/>
    </row>
    <row r="140" spans="1:30" x14ac:dyDescent="0.25">
      <c r="A140" s="12"/>
      <c r="B140" s="4"/>
      <c r="C140" s="11"/>
      <c r="D140" s="11"/>
      <c r="E140" s="11"/>
      <c r="F140" s="11"/>
      <c r="G140" s="11"/>
      <c r="H140" s="11"/>
      <c r="I140" s="11"/>
      <c r="J140" s="11"/>
    </row>
    <row r="141" spans="1:30" ht="15.75" thickBot="1" x14ac:dyDescent="0.3">
      <c r="A141" s="12"/>
      <c r="B141" s="17" t="s">
        <v>693</v>
      </c>
      <c r="C141" s="19" t="s">
        <v>242</v>
      </c>
      <c r="D141" s="20" t="s">
        <v>249</v>
      </c>
      <c r="E141" s="21">
        <v>131451</v>
      </c>
      <c r="F141" s="22" t="s">
        <v>242</v>
      </c>
      <c r="G141" s="19"/>
      <c r="H141" s="20" t="s">
        <v>249</v>
      </c>
      <c r="I141" s="40" t="s">
        <v>250</v>
      </c>
      <c r="J141" s="22" t="s">
        <v>242</v>
      </c>
    </row>
    <row r="142" spans="1:30" ht="15.75" thickTop="1" x14ac:dyDescent="0.25">
      <c r="A142" s="12"/>
      <c r="B142" s="36"/>
      <c r="C142" s="36" t="s">
        <v>242</v>
      </c>
      <c r="D142" s="37"/>
      <c r="E142" s="37"/>
      <c r="F142" s="36"/>
      <c r="G142" s="36"/>
      <c r="H142" s="37"/>
      <c r="I142" s="37"/>
      <c r="J142" s="36"/>
    </row>
    <row r="143" spans="1:30" x14ac:dyDescent="0.25">
      <c r="A143" s="12"/>
      <c r="B143" s="15" t="s">
        <v>703</v>
      </c>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x14ac:dyDescent="0.25">
      <c r="A144" s="12"/>
      <c r="B144" s="57"/>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row>
    <row r="145" spans="1:30" x14ac:dyDescent="0.25">
      <c r="A145" s="12"/>
      <c r="B145" s="4"/>
      <c r="C145" s="4"/>
      <c r="D145" s="4"/>
      <c r="E145" s="4"/>
      <c r="F145" s="4"/>
      <c r="G145" s="4"/>
      <c r="H145" s="4"/>
      <c r="I145" s="4"/>
      <c r="J145" s="4"/>
      <c r="K145" s="4"/>
      <c r="L145" s="4"/>
      <c r="M145" s="4"/>
      <c r="N145" s="4"/>
    </row>
    <row r="146" spans="1:30" ht="15.75" thickBot="1" x14ac:dyDescent="0.3">
      <c r="A146" s="12"/>
      <c r="B146" s="16"/>
      <c r="C146" s="16" t="s">
        <v>242</v>
      </c>
      <c r="D146" s="42" t="s">
        <v>257</v>
      </c>
      <c r="E146" s="42"/>
      <c r="F146" s="42"/>
      <c r="G146" s="42"/>
      <c r="H146" s="42"/>
      <c r="I146" s="42"/>
      <c r="J146" s="42"/>
      <c r="K146" s="42"/>
      <c r="L146" s="42"/>
      <c r="M146" s="42"/>
      <c r="N146" s="16"/>
    </row>
    <row r="147" spans="1:30" x14ac:dyDescent="0.25">
      <c r="A147" s="12"/>
      <c r="B147" s="29"/>
      <c r="C147" s="29" t="s">
        <v>242</v>
      </c>
      <c r="D147" s="62" t="s">
        <v>258</v>
      </c>
      <c r="E147" s="62"/>
      <c r="F147" s="46"/>
      <c r="G147" s="46" t="s">
        <v>242</v>
      </c>
      <c r="H147" s="62" t="s">
        <v>259</v>
      </c>
      <c r="I147" s="62"/>
      <c r="J147" s="46"/>
      <c r="K147" s="46" t="s">
        <v>242</v>
      </c>
      <c r="L147" s="62" t="s">
        <v>260</v>
      </c>
      <c r="M147" s="62"/>
      <c r="N147" s="29"/>
    </row>
    <row r="148" spans="1:30" ht="15.75" thickBot="1" x14ac:dyDescent="0.3">
      <c r="A148" s="12"/>
      <c r="B148" s="29"/>
      <c r="C148" s="29"/>
      <c r="D148" s="42">
        <v>2013</v>
      </c>
      <c r="E148" s="42"/>
      <c r="F148" s="29"/>
      <c r="G148" s="29"/>
      <c r="H148" s="42">
        <v>2012</v>
      </c>
      <c r="I148" s="42"/>
      <c r="J148" s="29"/>
      <c r="K148" s="29"/>
      <c r="L148" s="42">
        <v>2011</v>
      </c>
      <c r="M148" s="42"/>
      <c r="N148" s="29"/>
    </row>
    <row r="149" spans="1:30" x14ac:dyDescent="0.25">
      <c r="A149" s="12"/>
      <c r="B149" s="17" t="s">
        <v>704</v>
      </c>
      <c r="C149" s="19" t="s">
        <v>242</v>
      </c>
      <c r="D149" s="20" t="s">
        <v>249</v>
      </c>
      <c r="E149" s="21">
        <v>52732</v>
      </c>
      <c r="F149" s="22" t="s">
        <v>242</v>
      </c>
      <c r="G149" s="19" t="s">
        <v>242</v>
      </c>
      <c r="H149" s="20" t="s">
        <v>249</v>
      </c>
      <c r="I149" s="21">
        <v>68532</v>
      </c>
      <c r="J149" s="22" t="s">
        <v>242</v>
      </c>
      <c r="K149" s="19" t="s">
        <v>242</v>
      </c>
      <c r="L149" s="20" t="s">
        <v>249</v>
      </c>
      <c r="M149" s="21">
        <v>72908</v>
      </c>
      <c r="N149" s="22" t="s">
        <v>242</v>
      </c>
    </row>
    <row r="150" spans="1:30" x14ac:dyDescent="0.25">
      <c r="A150" s="12"/>
      <c r="B150" s="24" t="s">
        <v>705</v>
      </c>
      <c r="C150" s="16" t="s">
        <v>242</v>
      </c>
      <c r="D150" s="14"/>
      <c r="E150" s="25">
        <v>3048</v>
      </c>
      <c r="F150" s="26" t="s">
        <v>242</v>
      </c>
      <c r="G150" s="16" t="s">
        <v>242</v>
      </c>
      <c r="H150" s="14"/>
      <c r="I150" s="25">
        <v>3828</v>
      </c>
      <c r="J150" s="26" t="s">
        <v>242</v>
      </c>
      <c r="K150" s="16" t="s">
        <v>242</v>
      </c>
      <c r="L150" s="14"/>
      <c r="M150" s="25">
        <v>3906</v>
      </c>
      <c r="N150" s="26" t="s">
        <v>242</v>
      </c>
    </row>
    <row r="151" spans="1:30" ht="15.75" thickBot="1" x14ac:dyDescent="0.3">
      <c r="A151" s="12"/>
      <c r="B151" s="17" t="s">
        <v>701</v>
      </c>
      <c r="C151" s="19" t="s">
        <v>242</v>
      </c>
      <c r="D151" s="20"/>
      <c r="E151" s="21">
        <v>9225</v>
      </c>
      <c r="F151" s="22" t="s">
        <v>242</v>
      </c>
      <c r="G151" s="19" t="s">
        <v>242</v>
      </c>
      <c r="H151" s="20"/>
      <c r="I151" s="40" t="s">
        <v>250</v>
      </c>
      <c r="J151" s="22" t="s">
        <v>242</v>
      </c>
      <c r="K151" s="19" t="s">
        <v>242</v>
      </c>
      <c r="L151" s="20"/>
      <c r="M151" s="40" t="s">
        <v>250</v>
      </c>
      <c r="N151" s="22" t="s">
        <v>242</v>
      </c>
    </row>
    <row r="152" spans="1:30" x14ac:dyDescent="0.25">
      <c r="A152" s="12"/>
      <c r="B152" s="36"/>
      <c r="C152" s="36" t="s">
        <v>242</v>
      </c>
      <c r="D152" s="47"/>
      <c r="E152" s="47"/>
      <c r="F152" s="36"/>
      <c r="G152" s="36" t="s">
        <v>242</v>
      </c>
      <c r="H152" s="47"/>
      <c r="I152" s="47"/>
      <c r="J152" s="36"/>
      <c r="K152" s="36" t="s">
        <v>242</v>
      </c>
      <c r="L152" s="47"/>
      <c r="M152" s="47"/>
      <c r="N152" s="36"/>
    </row>
    <row r="153" spans="1:30" x14ac:dyDescent="0.25">
      <c r="A153" s="12"/>
      <c r="B153" s="38" t="s">
        <v>182</v>
      </c>
      <c r="C153" s="16" t="s">
        <v>242</v>
      </c>
      <c r="D153" s="14"/>
      <c r="E153" s="25">
        <v>65005</v>
      </c>
      <c r="F153" s="26" t="s">
        <v>242</v>
      </c>
      <c r="G153" s="16" t="s">
        <v>242</v>
      </c>
      <c r="H153" s="14"/>
      <c r="I153" s="25">
        <v>72360</v>
      </c>
      <c r="J153" s="26" t="s">
        <v>242</v>
      </c>
      <c r="K153" s="16" t="s">
        <v>242</v>
      </c>
      <c r="L153" s="14"/>
      <c r="M153" s="25">
        <v>76814</v>
      </c>
      <c r="N153" s="26" t="s">
        <v>242</v>
      </c>
    </row>
    <row r="154" spans="1:30" ht="15.75" thickBot="1" x14ac:dyDescent="0.3">
      <c r="A154" s="12"/>
      <c r="B154" s="17" t="s">
        <v>706</v>
      </c>
      <c r="C154" s="19" t="s">
        <v>242</v>
      </c>
      <c r="D154" s="20"/>
      <c r="E154" s="21">
        <v>34376</v>
      </c>
      <c r="F154" s="22" t="s">
        <v>242</v>
      </c>
      <c r="G154" s="19" t="s">
        <v>242</v>
      </c>
      <c r="H154" s="20"/>
      <c r="I154" s="21">
        <v>34898</v>
      </c>
      <c r="J154" s="22" t="s">
        <v>242</v>
      </c>
      <c r="K154" s="19" t="s">
        <v>242</v>
      </c>
      <c r="L154" s="20"/>
      <c r="M154" s="21">
        <v>34427</v>
      </c>
      <c r="N154" s="22" t="s">
        <v>242</v>
      </c>
    </row>
    <row r="155" spans="1:30" x14ac:dyDescent="0.25">
      <c r="A155" s="12"/>
      <c r="B155" s="36"/>
      <c r="C155" s="36" t="s">
        <v>242</v>
      </c>
      <c r="D155" s="47"/>
      <c r="E155" s="47"/>
      <c r="F155" s="36"/>
      <c r="G155" s="36" t="s">
        <v>242</v>
      </c>
      <c r="H155" s="47"/>
      <c r="I155" s="47"/>
      <c r="J155" s="36"/>
      <c r="K155" s="36" t="s">
        <v>242</v>
      </c>
      <c r="L155" s="47"/>
      <c r="M155" s="47"/>
      <c r="N155" s="36"/>
    </row>
    <row r="156" spans="1:30" ht="15.75" thickBot="1" x14ac:dyDescent="0.3">
      <c r="A156" s="12"/>
      <c r="B156" s="2"/>
      <c r="C156" s="16" t="s">
        <v>242</v>
      </c>
      <c r="D156" s="14" t="s">
        <v>249</v>
      </c>
      <c r="E156" s="25">
        <v>99381</v>
      </c>
      <c r="F156" s="26" t="s">
        <v>242</v>
      </c>
      <c r="G156" s="16" t="s">
        <v>242</v>
      </c>
      <c r="H156" s="14" t="s">
        <v>249</v>
      </c>
      <c r="I156" s="25">
        <v>107258</v>
      </c>
      <c r="J156" s="26" t="s">
        <v>242</v>
      </c>
      <c r="K156" s="16" t="s">
        <v>242</v>
      </c>
      <c r="L156" s="14" t="s">
        <v>249</v>
      </c>
      <c r="M156" s="25">
        <v>111241</v>
      </c>
      <c r="N156" s="26" t="s">
        <v>242</v>
      </c>
    </row>
    <row r="157" spans="1:30" ht="15.75" thickTop="1" x14ac:dyDescent="0.25">
      <c r="A157" s="12"/>
      <c r="B157" s="36"/>
      <c r="C157" s="36" t="s">
        <v>242</v>
      </c>
      <c r="D157" s="37"/>
      <c r="E157" s="37"/>
      <c r="F157" s="36"/>
      <c r="G157" s="36" t="s">
        <v>242</v>
      </c>
      <c r="H157" s="37"/>
      <c r="I157" s="37"/>
      <c r="J157" s="36"/>
      <c r="K157" s="36" t="s">
        <v>242</v>
      </c>
      <c r="L157" s="37"/>
      <c r="M157" s="37"/>
      <c r="N157" s="36"/>
    </row>
    <row r="158" spans="1:30" ht="25.5" customHeight="1" x14ac:dyDescent="0.25">
      <c r="A158" s="12"/>
      <c r="B158" s="15" t="s">
        <v>707</v>
      </c>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row>
    <row r="159" spans="1:30" x14ac:dyDescent="0.25">
      <c r="A159" s="12"/>
      <c r="B159" s="58"/>
      <c r="C159" s="58"/>
      <c r="D159" s="58"/>
      <c r="E159" s="58"/>
      <c r="F159" s="58"/>
      <c r="G159" s="58"/>
      <c r="H159" s="58"/>
      <c r="I159" s="58"/>
      <c r="J159" s="58"/>
      <c r="K159" s="58"/>
      <c r="L159" s="58"/>
      <c r="M159" s="58"/>
      <c r="N159" s="58"/>
      <c r="O159" s="58"/>
      <c r="P159" s="58"/>
      <c r="Q159" s="58"/>
      <c r="R159" s="58"/>
      <c r="S159" s="58"/>
      <c r="T159" s="58"/>
      <c r="U159" s="58"/>
      <c r="V159" s="58"/>
      <c r="W159" s="58"/>
      <c r="X159" s="58"/>
      <c r="Y159" s="58"/>
      <c r="Z159" s="58"/>
      <c r="AA159" s="58"/>
      <c r="AB159" s="58"/>
      <c r="AC159" s="58"/>
      <c r="AD159" s="58"/>
    </row>
    <row r="160" spans="1:30" x14ac:dyDescent="0.25">
      <c r="A160" s="12"/>
      <c r="B160" s="15" t="s">
        <v>708</v>
      </c>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row>
  </sheetData>
  <mergeCells count="134">
    <mergeCell ref="B144:AD144"/>
    <mergeCell ref="B158:AD158"/>
    <mergeCell ref="B159:AD159"/>
    <mergeCell ref="B160:AD160"/>
    <mergeCell ref="B100:AD100"/>
    <mergeCell ref="B101:AD101"/>
    <mergeCell ref="B102:AD102"/>
    <mergeCell ref="B103:AD103"/>
    <mergeCell ref="B104:AD104"/>
    <mergeCell ref="B143:AD143"/>
    <mergeCell ref="B94:AD94"/>
    <mergeCell ref="B95:AD95"/>
    <mergeCell ref="B96:AD96"/>
    <mergeCell ref="B97:AD97"/>
    <mergeCell ref="B98:AD98"/>
    <mergeCell ref="B99:AD99"/>
    <mergeCell ref="B88:AD88"/>
    <mergeCell ref="B89:AD89"/>
    <mergeCell ref="B90:AD90"/>
    <mergeCell ref="B91:AD91"/>
    <mergeCell ref="B92:AD92"/>
    <mergeCell ref="B93:AD93"/>
    <mergeCell ref="B79:AD79"/>
    <mergeCell ref="B81:AD81"/>
    <mergeCell ref="B83:AD83"/>
    <mergeCell ref="B85:AD85"/>
    <mergeCell ref="B86:AD86"/>
    <mergeCell ref="B87:AD87"/>
    <mergeCell ref="B72:AD72"/>
    <mergeCell ref="B73:AD73"/>
    <mergeCell ref="B74:AD74"/>
    <mergeCell ref="B75:AD75"/>
    <mergeCell ref="B76:AD76"/>
    <mergeCell ref="B77:AD77"/>
    <mergeCell ref="B66:AD66"/>
    <mergeCell ref="B67:AD67"/>
    <mergeCell ref="B68:AD68"/>
    <mergeCell ref="B69:AD69"/>
    <mergeCell ref="B70:AD70"/>
    <mergeCell ref="B71:AD71"/>
    <mergeCell ref="B60:AD60"/>
    <mergeCell ref="B61:AD61"/>
    <mergeCell ref="B62:AD62"/>
    <mergeCell ref="B63:AD63"/>
    <mergeCell ref="B64:AD64"/>
    <mergeCell ref="B65:AD65"/>
    <mergeCell ref="B54:AD54"/>
    <mergeCell ref="B55:AD55"/>
    <mergeCell ref="B56:AD56"/>
    <mergeCell ref="B57:AD57"/>
    <mergeCell ref="B58:AD58"/>
    <mergeCell ref="B59:AD59"/>
    <mergeCell ref="B29:AD29"/>
    <mergeCell ref="B40:AD40"/>
    <mergeCell ref="B43:AD43"/>
    <mergeCell ref="B44:AD44"/>
    <mergeCell ref="B45:AD45"/>
    <mergeCell ref="B46:AD46"/>
    <mergeCell ref="A1:A2"/>
    <mergeCell ref="B1:AD1"/>
    <mergeCell ref="B2:AD2"/>
    <mergeCell ref="B3:AD3"/>
    <mergeCell ref="A4:A160"/>
    <mergeCell ref="B4:AD4"/>
    <mergeCell ref="B6:AD6"/>
    <mergeCell ref="B7:AD7"/>
    <mergeCell ref="B27:AD27"/>
    <mergeCell ref="B28:AD28"/>
    <mergeCell ref="H148:I148"/>
    <mergeCell ref="J147:J148"/>
    <mergeCell ref="K147:K148"/>
    <mergeCell ref="L147:M147"/>
    <mergeCell ref="L148:M148"/>
    <mergeCell ref="N147:N148"/>
    <mergeCell ref="C140:F140"/>
    <mergeCell ref="G140:J140"/>
    <mergeCell ref="D146:M146"/>
    <mergeCell ref="B147:B148"/>
    <mergeCell ref="C147:C148"/>
    <mergeCell ref="D147:E147"/>
    <mergeCell ref="D148:E148"/>
    <mergeCell ref="F147:F148"/>
    <mergeCell ref="G147:G148"/>
    <mergeCell ref="H147:I147"/>
    <mergeCell ref="C124:F124"/>
    <mergeCell ref="G124:J124"/>
    <mergeCell ref="C130:F130"/>
    <mergeCell ref="G130:J130"/>
    <mergeCell ref="C133:F133"/>
    <mergeCell ref="G133:J133"/>
    <mergeCell ref="C112:F112"/>
    <mergeCell ref="G112:J112"/>
    <mergeCell ref="C115:F115"/>
    <mergeCell ref="G115:J115"/>
    <mergeCell ref="C121:F121"/>
    <mergeCell ref="G121:J121"/>
    <mergeCell ref="Z31:Z32"/>
    <mergeCell ref="AA31:AA32"/>
    <mergeCell ref="AB31:AC32"/>
    <mergeCell ref="AD31:AD32"/>
    <mergeCell ref="D106:E106"/>
    <mergeCell ref="H106:I106"/>
    <mergeCell ref="B48:AD48"/>
    <mergeCell ref="B50:AD50"/>
    <mergeCell ref="B52:AD52"/>
    <mergeCell ref="B53:AD53"/>
    <mergeCell ref="S31:S32"/>
    <mergeCell ref="T31:U32"/>
    <mergeCell ref="V31:V32"/>
    <mergeCell ref="W31:W32"/>
    <mergeCell ref="X31:Y31"/>
    <mergeCell ref="X32:Y32"/>
    <mergeCell ref="K31:K32"/>
    <mergeCell ref="L31:M32"/>
    <mergeCell ref="N31:N32"/>
    <mergeCell ref="O31:O32"/>
    <mergeCell ref="P31:Q32"/>
    <mergeCell ref="R31:R32"/>
    <mergeCell ref="H9:I9"/>
    <mergeCell ref="H10:I10"/>
    <mergeCell ref="J9:J10"/>
    <mergeCell ref="B31:B32"/>
    <mergeCell ref="C31:C32"/>
    <mergeCell ref="D31:E32"/>
    <mergeCell ref="F31:F32"/>
    <mergeCell ref="G31:G32"/>
    <mergeCell ref="H31:I32"/>
    <mergeCell ref="J31:J3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85546875" customWidth="1"/>
    <col min="5" max="5" width="36.5703125" bestFit="1" customWidth="1"/>
    <col min="6" max="6" width="6.28515625" customWidth="1"/>
    <col min="7" max="7" width="5" customWidth="1"/>
    <col min="8" max="8" width="36.5703125" customWidth="1"/>
    <col min="9" max="9" width="26.28515625" customWidth="1"/>
    <col min="10" max="10" width="36.5703125" customWidth="1"/>
    <col min="11" max="11" width="5" customWidth="1"/>
    <col min="12" max="12" width="5.85546875" customWidth="1"/>
    <col min="13" max="13" width="21.5703125" customWidth="1"/>
    <col min="14" max="14" width="6.28515625" customWidth="1"/>
    <col min="15" max="15" width="5" customWidth="1"/>
    <col min="16" max="16" width="5.85546875" customWidth="1"/>
    <col min="17" max="17" width="28" customWidth="1"/>
    <col min="18" max="18" width="6.28515625"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0</v>
      </c>
      <c r="B3" s="11" t="s">
        <v>6</v>
      </c>
      <c r="C3" s="11"/>
      <c r="D3" s="11"/>
      <c r="E3" s="11"/>
      <c r="F3" s="11"/>
      <c r="G3" s="11"/>
      <c r="H3" s="11"/>
      <c r="I3" s="11"/>
      <c r="J3" s="11"/>
      <c r="K3" s="11"/>
      <c r="L3" s="11"/>
      <c r="M3" s="11"/>
      <c r="N3" s="11"/>
      <c r="O3" s="11"/>
      <c r="P3" s="11"/>
      <c r="Q3" s="11"/>
      <c r="R3" s="11"/>
    </row>
    <row r="4" spans="1:18" ht="15" customHeight="1" x14ac:dyDescent="0.25">
      <c r="A4" s="12" t="s">
        <v>709</v>
      </c>
      <c r="B4" s="11" t="s">
        <v>6</v>
      </c>
      <c r="C4" s="11"/>
      <c r="D4" s="11"/>
      <c r="E4" s="11"/>
      <c r="F4" s="11"/>
      <c r="G4" s="11"/>
      <c r="H4" s="11"/>
      <c r="I4" s="11"/>
      <c r="J4" s="11"/>
      <c r="K4" s="11"/>
      <c r="L4" s="11"/>
      <c r="M4" s="11"/>
      <c r="N4" s="11"/>
      <c r="O4" s="11"/>
      <c r="P4" s="11"/>
      <c r="Q4" s="11"/>
      <c r="R4" s="11"/>
    </row>
    <row r="5" spans="1:18" x14ac:dyDescent="0.25">
      <c r="A5" s="12"/>
      <c r="B5" s="13">
        <v>6</v>
      </c>
      <c r="C5" s="13" t="s">
        <v>709</v>
      </c>
    </row>
    <row r="6" spans="1:18" ht="25.5" customHeight="1" x14ac:dyDescent="0.25">
      <c r="A6" s="12"/>
      <c r="B6" s="15" t="s">
        <v>711</v>
      </c>
      <c r="C6" s="15"/>
      <c r="D6" s="15"/>
      <c r="E6" s="15"/>
      <c r="F6" s="15"/>
      <c r="G6" s="15"/>
      <c r="H6" s="15"/>
      <c r="I6" s="15"/>
      <c r="J6" s="15"/>
      <c r="K6" s="15"/>
      <c r="L6" s="15"/>
      <c r="M6" s="15"/>
      <c r="N6" s="15"/>
      <c r="O6" s="15"/>
      <c r="P6" s="15"/>
      <c r="Q6" s="15"/>
      <c r="R6" s="15"/>
    </row>
    <row r="7" spans="1:18" x14ac:dyDescent="0.25">
      <c r="A7" s="12"/>
      <c r="B7" s="59" t="s">
        <v>712</v>
      </c>
      <c r="C7" s="59"/>
      <c r="D7" s="59"/>
      <c r="E7" s="59"/>
      <c r="F7" s="59"/>
      <c r="G7" s="59"/>
      <c r="H7" s="59"/>
      <c r="I7" s="59"/>
      <c r="J7" s="59"/>
      <c r="K7" s="59"/>
      <c r="L7" s="59"/>
      <c r="M7" s="59"/>
      <c r="N7" s="59"/>
      <c r="O7" s="59"/>
      <c r="P7" s="59"/>
      <c r="Q7" s="59"/>
      <c r="R7" s="59"/>
    </row>
    <row r="8" spans="1:18" x14ac:dyDescent="0.25">
      <c r="A8" s="12"/>
      <c r="B8" s="15" t="s">
        <v>713</v>
      </c>
      <c r="C8" s="15"/>
      <c r="D8" s="15"/>
      <c r="E8" s="15"/>
      <c r="F8" s="15"/>
      <c r="G8" s="15"/>
      <c r="H8" s="15"/>
      <c r="I8" s="15"/>
      <c r="J8" s="15"/>
      <c r="K8" s="15"/>
      <c r="L8" s="15"/>
      <c r="M8" s="15"/>
      <c r="N8" s="15"/>
      <c r="O8" s="15"/>
      <c r="P8" s="15"/>
      <c r="Q8" s="15"/>
      <c r="R8" s="15"/>
    </row>
    <row r="9" spans="1:18" x14ac:dyDescent="0.25">
      <c r="A9" s="12"/>
      <c r="B9" s="63"/>
      <c r="C9" s="63"/>
      <c r="D9" s="63"/>
      <c r="E9" s="63"/>
      <c r="F9" s="63"/>
      <c r="G9" s="63"/>
      <c r="H9" s="63"/>
      <c r="I9" s="63"/>
      <c r="J9" s="63"/>
      <c r="K9" s="63"/>
      <c r="L9" s="63"/>
      <c r="M9" s="63"/>
      <c r="N9" s="63"/>
      <c r="O9" s="63"/>
      <c r="P9" s="63"/>
      <c r="Q9" s="63"/>
      <c r="R9" s="63"/>
    </row>
    <row r="10" spans="1:18" ht="38.25" x14ac:dyDescent="0.25">
      <c r="A10" s="12"/>
      <c r="B10" s="16"/>
      <c r="C10" s="60" t="s">
        <v>642</v>
      </c>
      <c r="D10" s="61"/>
      <c r="E10" s="60" t="s">
        <v>714</v>
      </c>
    </row>
    <row r="11" spans="1:18" x14ac:dyDescent="0.25">
      <c r="A11" s="12"/>
      <c r="B11" s="63"/>
      <c r="C11" s="63"/>
      <c r="D11" s="63"/>
      <c r="E11" s="63"/>
      <c r="F11" s="63"/>
      <c r="G11" s="63"/>
      <c r="H11" s="63"/>
      <c r="I11" s="63"/>
      <c r="J11" s="63"/>
      <c r="K11" s="63"/>
      <c r="L11" s="63"/>
      <c r="M11" s="63"/>
      <c r="N11" s="63"/>
      <c r="O11" s="63"/>
      <c r="P11" s="63"/>
      <c r="Q11" s="63"/>
      <c r="R11" s="63"/>
    </row>
    <row r="12" spans="1:18" ht="63.75" x14ac:dyDescent="0.25">
      <c r="A12" s="12"/>
      <c r="B12" s="16"/>
      <c r="C12" s="60" t="s">
        <v>642</v>
      </c>
      <c r="D12" s="61"/>
      <c r="E12" s="60" t="s">
        <v>715</v>
      </c>
    </row>
    <row r="13" spans="1:18" x14ac:dyDescent="0.25">
      <c r="A13" s="12"/>
      <c r="B13" s="63"/>
      <c r="C13" s="63"/>
      <c r="D13" s="63"/>
      <c r="E13" s="63"/>
      <c r="F13" s="63"/>
      <c r="G13" s="63"/>
      <c r="H13" s="63"/>
      <c r="I13" s="63"/>
      <c r="J13" s="63"/>
      <c r="K13" s="63"/>
      <c r="L13" s="63"/>
      <c r="M13" s="63"/>
      <c r="N13" s="63"/>
      <c r="O13" s="63"/>
      <c r="P13" s="63"/>
      <c r="Q13" s="63"/>
      <c r="R13" s="63"/>
    </row>
    <row r="14" spans="1:18" ht="76.5" x14ac:dyDescent="0.25">
      <c r="A14" s="12"/>
      <c r="B14" s="16"/>
      <c r="C14" s="60" t="s">
        <v>642</v>
      </c>
      <c r="D14" s="61"/>
      <c r="E14" s="60" t="s">
        <v>716</v>
      </c>
    </row>
    <row r="15" spans="1:18" x14ac:dyDescent="0.25">
      <c r="A15" s="12"/>
      <c r="B15" s="59" t="s">
        <v>717</v>
      </c>
      <c r="C15" s="59"/>
      <c r="D15" s="59"/>
      <c r="E15" s="59"/>
      <c r="F15" s="59"/>
      <c r="G15" s="59"/>
      <c r="H15" s="59"/>
      <c r="I15" s="59"/>
      <c r="J15" s="59"/>
      <c r="K15" s="59"/>
      <c r="L15" s="59"/>
      <c r="M15" s="59"/>
      <c r="N15" s="59"/>
      <c r="O15" s="59"/>
      <c r="P15" s="59"/>
      <c r="Q15" s="59"/>
      <c r="R15" s="59"/>
    </row>
    <row r="16" spans="1:18" ht="38.25" customHeight="1" x14ac:dyDescent="0.25">
      <c r="A16" s="12"/>
      <c r="B16" s="15" t="s">
        <v>718</v>
      </c>
      <c r="C16" s="15"/>
      <c r="D16" s="15"/>
      <c r="E16" s="15"/>
      <c r="F16" s="15"/>
      <c r="G16" s="15"/>
      <c r="H16" s="15"/>
      <c r="I16" s="15"/>
      <c r="J16" s="15"/>
      <c r="K16" s="15"/>
      <c r="L16" s="15"/>
      <c r="M16" s="15"/>
      <c r="N16" s="15"/>
      <c r="O16" s="15"/>
      <c r="P16" s="15"/>
      <c r="Q16" s="15"/>
      <c r="R16" s="15"/>
    </row>
    <row r="17" spans="1:18" x14ac:dyDescent="0.25">
      <c r="A17" s="12"/>
      <c r="B17" s="58"/>
      <c r="C17" s="58"/>
      <c r="D17" s="58"/>
      <c r="E17" s="58"/>
      <c r="F17" s="58"/>
      <c r="G17" s="58"/>
      <c r="H17" s="58"/>
      <c r="I17" s="58"/>
      <c r="J17" s="58"/>
      <c r="K17" s="58"/>
      <c r="L17" s="58"/>
      <c r="M17" s="58"/>
      <c r="N17" s="58"/>
      <c r="O17" s="58"/>
      <c r="P17" s="58"/>
      <c r="Q17" s="58"/>
      <c r="R17" s="58"/>
    </row>
    <row r="18" spans="1:18" x14ac:dyDescent="0.25">
      <c r="A18" s="12"/>
      <c r="B18" s="15" t="s">
        <v>719</v>
      </c>
      <c r="C18" s="15"/>
      <c r="D18" s="15"/>
      <c r="E18" s="15"/>
      <c r="F18" s="15"/>
      <c r="G18" s="15"/>
      <c r="H18" s="15"/>
      <c r="I18" s="15"/>
      <c r="J18" s="15"/>
      <c r="K18" s="15"/>
      <c r="L18" s="15"/>
      <c r="M18" s="15"/>
      <c r="N18" s="15"/>
      <c r="O18" s="15"/>
      <c r="P18" s="15"/>
      <c r="Q18" s="15"/>
      <c r="R18" s="15"/>
    </row>
    <row r="19" spans="1:18" x14ac:dyDescent="0.25">
      <c r="A19" s="12"/>
      <c r="B19" s="57"/>
      <c r="C19" s="57"/>
      <c r="D19" s="57"/>
      <c r="E19" s="57"/>
      <c r="F19" s="57"/>
      <c r="G19" s="57"/>
      <c r="H19" s="57"/>
      <c r="I19" s="57"/>
      <c r="J19" s="57"/>
      <c r="K19" s="57"/>
      <c r="L19" s="57"/>
      <c r="M19" s="57"/>
      <c r="N19" s="57"/>
      <c r="O19" s="57"/>
      <c r="P19" s="57"/>
      <c r="Q19" s="57"/>
      <c r="R19" s="57"/>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6"/>
      <c r="C21" s="16" t="s">
        <v>242</v>
      </c>
      <c r="D21" s="29"/>
      <c r="E21" s="29"/>
      <c r="F21" s="16"/>
      <c r="G21" s="16" t="s">
        <v>242</v>
      </c>
      <c r="H21" s="45" t="s">
        <v>720</v>
      </c>
      <c r="I21" s="45"/>
      <c r="J21" s="45"/>
      <c r="K21" s="45"/>
      <c r="L21" s="45"/>
      <c r="M21" s="45"/>
      <c r="N21" s="45"/>
      <c r="O21" s="45"/>
      <c r="P21" s="45"/>
      <c r="Q21" s="45"/>
      <c r="R21" s="16"/>
    </row>
    <row r="22" spans="1:18" x14ac:dyDescent="0.25">
      <c r="A22" s="12"/>
      <c r="B22" s="29"/>
      <c r="C22" s="29" t="s">
        <v>242</v>
      </c>
      <c r="D22" s="43" t="s">
        <v>721</v>
      </c>
      <c r="E22" s="43"/>
      <c r="F22" s="29"/>
      <c r="G22" s="29" t="s">
        <v>242</v>
      </c>
      <c r="H22" s="44" t="s">
        <v>722</v>
      </c>
      <c r="I22" s="44"/>
      <c r="J22" s="46"/>
      <c r="K22" s="46" t="s">
        <v>242</v>
      </c>
      <c r="L22" s="44" t="s">
        <v>726</v>
      </c>
      <c r="M22" s="44"/>
      <c r="N22" s="46"/>
      <c r="O22" s="46" t="s">
        <v>242</v>
      </c>
      <c r="P22" s="44" t="s">
        <v>726</v>
      </c>
      <c r="Q22" s="44"/>
      <c r="R22" s="29"/>
    </row>
    <row r="23" spans="1:18" x14ac:dyDescent="0.25">
      <c r="A23" s="12"/>
      <c r="B23" s="29"/>
      <c r="C23" s="29"/>
      <c r="D23" s="43"/>
      <c r="E23" s="43"/>
      <c r="F23" s="29"/>
      <c r="G23" s="29"/>
      <c r="H23" s="43" t="s">
        <v>723</v>
      </c>
      <c r="I23" s="43"/>
      <c r="J23" s="29"/>
      <c r="K23" s="29"/>
      <c r="L23" s="43" t="s">
        <v>192</v>
      </c>
      <c r="M23" s="43"/>
      <c r="N23" s="29"/>
      <c r="O23" s="29"/>
      <c r="P23" s="43" t="s">
        <v>729</v>
      </c>
      <c r="Q23" s="43"/>
      <c r="R23" s="29"/>
    </row>
    <row r="24" spans="1:18" x14ac:dyDescent="0.25">
      <c r="A24" s="12"/>
      <c r="B24" s="29"/>
      <c r="C24" s="29"/>
      <c r="D24" s="43"/>
      <c r="E24" s="43"/>
      <c r="F24" s="29"/>
      <c r="G24" s="29"/>
      <c r="H24" s="43" t="s">
        <v>724</v>
      </c>
      <c r="I24" s="43"/>
      <c r="J24" s="29"/>
      <c r="K24" s="29"/>
      <c r="L24" s="43" t="s">
        <v>727</v>
      </c>
      <c r="M24" s="43"/>
      <c r="N24" s="29"/>
      <c r="O24" s="29"/>
      <c r="P24" s="43" t="s">
        <v>730</v>
      </c>
      <c r="Q24" s="43"/>
      <c r="R24" s="29"/>
    </row>
    <row r="25" spans="1:18" ht="15.75" thickBot="1" x14ac:dyDescent="0.3">
      <c r="A25" s="12"/>
      <c r="B25" s="29"/>
      <c r="C25" s="29"/>
      <c r="D25" s="45"/>
      <c r="E25" s="45"/>
      <c r="F25" s="29"/>
      <c r="G25" s="29"/>
      <c r="H25" s="45" t="s">
        <v>725</v>
      </c>
      <c r="I25" s="45"/>
      <c r="J25" s="29"/>
      <c r="K25" s="29"/>
      <c r="L25" s="45" t="s">
        <v>728</v>
      </c>
      <c r="M25" s="45"/>
      <c r="N25" s="29"/>
      <c r="O25" s="29"/>
      <c r="P25" s="45"/>
      <c r="Q25" s="45"/>
      <c r="R25" s="29"/>
    </row>
    <row r="26" spans="1:18" x14ac:dyDescent="0.25">
      <c r="A26" s="12"/>
      <c r="B26" s="17" t="s">
        <v>480</v>
      </c>
      <c r="C26" s="19" t="s">
        <v>242</v>
      </c>
      <c r="D26" s="18"/>
      <c r="E26" s="18"/>
      <c r="F26" s="18"/>
      <c r="G26" s="19" t="s">
        <v>242</v>
      </c>
      <c r="H26" s="18"/>
      <c r="I26" s="18"/>
      <c r="J26" s="18"/>
      <c r="K26" s="19" t="s">
        <v>242</v>
      </c>
      <c r="L26" s="18"/>
      <c r="M26" s="18"/>
      <c r="N26" s="18"/>
      <c r="O26" s="19" t="s">
        <v>242</v>
      </c>
      <c r="P26" s="18"/>
      <c r="Q26" s="18"/>
      <c r="R26" s="18"/>
    </row>
    <row r="27" spans="1:18" x14ac:dyDescent="0.25">
      <c r="A27" s="12"/>
      <c r="B27" s="24" t="s">
        <v>731</v>
      </c>
      <c r="C27" s="16" t="s">
        <v>242</v>
      </c>
      <c r="D27" s="4"/>
      <c r="E27" s="4"/>
      <c r="F27" s="4"/>
      <c r="G27" s="16" t="s">
        <v>242</v>
      </c>
      <c r="H27" s="4"/>
      <c r="I27" s="4"/>
      <c r="J27" s="4"/>
      <c r="K27" s="16" t="s">
        <v>242</v>
      </c>
      <c r="L27" s="4"/>
      <c r="M27" s="4"/>
      <c r="N27" s="4"/>
      <c r="O27" s="16" t="s">
        <v>242</v>
      </c>
      <c r="P27" s="4"/>
      <c r="Q27" s="4"/>
      <c r="R27" s="4"/>
    </row>
    <row r="28" spans="1:18" x14ac:dyDescent="0.25">
      <c r="A28" s="12"/>
      <c r="B28" s="35" t="s">
        <v>732</v>
      </c>
      <c r="C28" s="19" t="s">
        <v>242</v>
      </c>
      <c r="D28" s="20" t="s">
        <v>249</v>
      </c>
      <c r="E28" s="21">
        <v>18087</v>
      </c>
      <c r="F28" s="22" t="s">
        <v>242</v>
      </c>
      <c r="G28" s="19" t="s">
        <v>242</v>
      </c>
      <c r="H28" s="20" t="s">
        <v>249</v>
      </c>
      <c r="I28" s="21">
        <v>18087</v>
      </c>
      <c r="J28" s="22" t="s">
        <v>242</v>
      </c>
      <c r="K28" s="19" t="s">
        <v>242</v>
      </c>
      <c r="L28" s="20" t="s">
        <v>249</v>
      </c>
      <c r="M28" s="40" t="s">
        <v>250</v>
      </c>
      <c r="N28" s="22" t="s">
        <v>242</v>
      </c>
      <c r="O28" s="19" t="s">
        <v>242</v>
      </c>
      <c r="P28" s="20" t="s">
        <v>249</v>
      </c>
      <c r="Q28" s="40" t="s">
        <v>250</v>
      </c>
      <c r="R28" s="22" t="s">
        <v>242</v>
      </c>
    </row>
    <row r="29" spans="1:18" ht="15.75" thickBot="1" x14ac:dyDescent="0.3">
      <c r="A29" s="12"/>
      <c r="B29" s="38" t="s">
        <v>365</v>
      </c>
      <c r="C29" s="16" t="s">
        <v>242</v>
      </c>
      <c r="D29" s="14"/>
      <c r="E29" s="25">
        <v>6861</v>
      </c>
      <c r="F29" s="26" t="s">
        <v>242</v>
      </c>
      <c r="G29" s="16" t="s">
        <v>242</v>
      </c>
      <c r="H29" s="14"/>
      <c r="I29" s="25">
        <v>6861</v>
      </c>
      <c r="J29" s="26" t="s">
        <v>242</v>
      </c>
      <c r="K29" s="16" t="s">
        <v>242</v>
      </c>
      <c r="L29" s="14"/>
      <c r="M29" s="27" t="s">
        <v>250</v>
      </c>
      <c r="N29" s="26" t="s">
        <v>242</v>
      </c>
      <c r="O29" s="16" t="s">
        <v>242</v>
      </c>
      <c r="P29" s="14"/>
      <c r="Q29" s="27" t="s">
        <v>250</v>
      </c>
      <c r="R29" s="26" t="s">
        <v>242</v>
      </c>
    </row>
    <row r="30" spans="1:18" x14ac:dyDescent="0.25">
      <c r="A30" s="12"/>
      <c r="B30" s="36"/>
      <c r="C30" s="36" t="s">
        <v>242</v>
      </c>
      <c r="D30" s="47"/>
      <c r="E30" s="47"/>
      <c r="F30" s="36"/>
      <c r="G30" s="36" t="s">
        <v>242</v>
      </c>
      <c r="H30" s="47"/>
      <c r="I30" s="47"/>
      <c r="J30" s="36"/>
      <c r="K30" s="36" t="s">
        <v>242</v>
      </c>
      <c r="L30" s="47"/>
      <c r="M30" s="47"/>
      <c r="N30" s="36"/>
      <c r="O30" s="36" t="s">
        <v>242</v>
      </c>
      <c r="P30" s="47"/>
      <c r="Q30" s="47"/>
      <c r="R30" s="36"/>
    </row>
    <row r="31" spans="1:18" ht="15.75" thickBot="1" x14ac:dyDescent="0.3">
      <c r="A31" s="12"/>
      <c r="B31" s="64" t="s">
        <v>150</v>
      </c>
      <c r="C31" s="19" t="s">
        <v>242</v>
      </c>
      <c r="D31" s="20" t="s">
        <v>249</v>
      </c>
      <c r="E31" s="21">
        <v>24948</v>
      </c>
      <c r="F31" s="22" t="s">
        <v>242</v>
      </c>
      <c r="G31" s="19" t="s">
        <v>242</v>
      </c>
      <c r="H31" s="20" t="s">
        <v>249</v>
      </c>
      <c r="I31" s="21">
        <v>24948</v>
      </c>
      <c r="J31" s="22" t="s">
        <v>242</v>
      </c>
      <c r="K31" s="19" t="s">
        <v>242</v>
      </c>
      <c r="L31" s="20" t="s">
        <v>249</v>
      </c>
      <c r="M31" s="40" t="s">
        <v>250</v>
      </c>
      <c r="N31" s="22" t="s">
        <v>242</v>
      </c>
      <c r="O31" s="19" t="s">
        <v>242</v>
      </c>
      <c r="P31" s="20" t="s">
        <v>249</v>
      </c>
      <c r="Q31" s="40" t="s">
        <v>250</v>
      </c>
      <c r="R31" s="22" t="s">
        <v>242</v>
      </c>
    </row>
    <row r="32" spans="1:18" ht="15.75" thickTop="1" x14ac:dyDescent="0.25">
      <c r="A32" s="12"/>
      <c r="B32" s="36"/>
      <c r="C32" s="36" t="s">
        <v>242</v>
      </c>
      <c r="D32" s="37"/>
      <c r="E32" s="37"/>
      <c r="F32" s="36"/>
      <c r="G32" s="36" t="s">
        <v>242</v>
      </c>
      <c r="H32" s="37"/>
      <c r="I32" s="37"/>
      <c r="J32" s="36"/>
      <c r="K32" s="36" t="s">
        <v>242</v>
      </c>
      <c r="L32" s="37"/>
      <c r="M32" s="37"/>
      <c r="N32" s="36"/>
      <c r="O32" s="36" t="s">
        <v>242</v>
      </c>
      <c r="P32" s="37"/>
      <c r="Q32" s="37"/>
      <c r="R32" s="36"/>
    </row>
    <row r="33" spans="1:18" x14ac:dyDescent="0.25">
      <c r="A33" s="12"/>
      <c r="B33" s="24" t="s">
        <v>483</v>
      </c>
      <c r="C33" s="16" t="s">
        <v>242</v>
      </c>
      <c r="D33" s="4"/>
      <c r="E33" s="4"/>
      <c r="F33" s="4"/>
      <c r="G33" s="16" t="s">
        <v>242</v>
      </c>
      <c r="H33" s="4"/>
      <c r="I33" s="4"/>
      <c r="J33" s="4"/>
      <c r="K33" s="16" t="s">
        <v>242</v>
      </c>
      <c r="L33" s="4"/>
      <c r="M33" s="4"/>
      <c r="N33" s="4"/>
      <c r="O33" s="16" t="s">
        <v>242</v>
      </c>
      <c r="P33" s="4"/>
      <c r="Q33" s="4"/>
      <c r="R33" s="4"/>
    </row>
    <row r="34" spans="1:18" x14ac:dyDescent="0.25">
      <c r="A34" s="12"/>
      <c r="B34" s="17" t="s">
        <v>733</v>
      </c>
      <c r="C34" s="19" t="s">
        <v>242</v>
      </c>
      <c r="D34" s="20" t="s">
        <v>249</v>
      </c>
      <c r="E34" s="21">
        <v>38611</v>
      </c>
      <c r="F34" s="22" t="s">
        <v>242</v>
      </c>
      <c r="G34" s="19" t="s">
        <v>242</v>
      </c>
      <c r="H34" s="20" t="s">
        <v>249</v>
      </c>
      <c r="I34" s="21">
        <v>38611</v>
      </c>
      <c r="J34" s="22" t="s">
        <v>242</v>
      </c>
      <c r="K34" s="19" t="s">
        <v>242</v>
      </c>
      <c r="L34" s="20" t="s">
        <v>249</v>
      </c>
      <c r="M34" s="40" t="s">
        <v>250</v>
      </c>
      <c r="N34" s="22" t="s">
        <v>242</v>
      </c>
      <c r="O34" s="19" t="s">
        <v>242</v>
      </c>
      <c r="P34" s="20" t="s">
        <v>249</v>
      </c>
      <c r="Q34" s="40" t="s">
        <v>250</v>
      </c>
      <c r="R34" s="22" t="s">
        <v>242</v>
      </c>
    </row>
    <row r="35" spans="1:18" ht="15.75" thickBot="1" x14ac:dyDescent="0.3">
      <c r="A35" s="12"/>
      <c r="B35" s="24" t="s">
        <v>526</v>
      </c>
      <c r="C35" s="16" t="s">
        <v>242</v>
      </c>
      <c r="D35" s="14"/>
      <c r="E35" s="25">
        <v>3780</v>
      </c>
      <c r="F35" s="26" t="s">
        <v>242</v>
      </c>
      <c r="G35" s="16" t="s">
        <v>242</v>
      </c>
      <c r="H35" s="14"/>
      <c r="I35" s="27" t="s">
        <v>250</v>
      </c>
      <c r="J35" s="26" t="s">
        <v>242</v>
      </c>
      <c r="K35" s="16" t="s">
        <v>242</v>
      </c>
      <c r="L35" s="14"/>
      <c r="M35" s="27" t="s">
        <v>250</v>
      </c>
      <c r="N35" s="26" t="s">
        <v>242</v>
      </c>
      <c r="O35" s="16" t="s">
        <v>242</v>
      </c>
      <c r="P35" s="14"/>
      <c r="Q35" s="25">
        <v>3780</v>
      </c>
      <c r="R35" s="26" t="s">
        <v>242</v>
      </c>
    </row>
    <row r="36" spans="1:18" x14ac:dyDescent="0.25">
      <c r="A36" s="12"/>
      <c r="B36" s="36"/>
      <c r="C36" s="36" t="s">
        <v>242</v>
      </c>
      <c r="D36" s="47"/>
      <c r="E36" s="47"/>
      <c r="F36" s="36"/>
      <c r="G36" s="36" t="s">
        <v>242</v>
      </c>
      <c r="H36" s="47"/>
      <c r="I36" s="47"/>
      <c r="J36" s="36"/>
      <c r="K36" s="36" t="s">
        <v>242</v>
      </c>
      <c r="L36" s="47"/>
      <c r="M36" s="47"/>
      <c r="N36" s="36"/>
      <c r="O36" s="36" t="s">
        <v>242</v>
      </c>
      <c r="P36" s="47"/>
      <c r="Q36" s="47"/>
      <c r="R36" s="36"/>
    </row>
    <row r="37" spans="1:18" ht="15.75" thickBot="1" x14ac:dyDescent="0.3">
      <c r="A37" s="12"/>
      <c r="B37" s="64" t="s">
        <v>150</v>
      </c>
      <c r="C37" s="19" t="s">
        <v>242</v>
      </c>
      <c r="D37" s="20" t="s">
        <v>249</v>
      </c>
      <c r="E37" s="21">
        <v>42391</v>
      </c>
      <c r="F37" s="22" t="s">
        <v>242</v>
      </c>
      <c r="G37" s="19" t="s">
        <v>242</v>
      </c>
      <c r="H37" s="20" t="s">
        <v>249</v>
      </c>
      <c r="I37" s="21">
        <v>38611</v>
      </c>
      <c r="J37" s="22" t="s">
        <v>242</v>
      </c>
      <c r="K37" s="19" t="s">
        <v>242</v>
      </c>
      <c r="L37" s="20" t="s">
        <v>249</v>
      </c>
      <c r="M37" s="40" t="s">
        <v>250</v>
      </c>
      <c r="N37" s="22" t="s">
        <v>242</v>
      </c>
      <c r="O37" s="19" t="s">
        <v>242</v>
      </c>
      <c r="P37" s="20" t="s">
        <v>249</v>
      </c>
      <c r="Q37" s="21">
        <v>3780</v>
      </c>
      <c r="R37" s="22" t="s">
        <v>242</v>
      </c>
    </row>
    <row r="38" spans="1:18" ht="15.75" thickTop="1" x14ac:dyDescent="0.25">
      <c r="A38" s="12"/>
      <c r="B38" s="36"/>
      <c r="C38" s="36" t="s">
        <v>242</v>
      </c>
      <c r="D38" s="37"/>
      <c r="E38" s="37"/>
      <c r="F38" s="36"/>
      <c r="G38" s="36" t="s">
        <v>242</v>
      </c>
      <c r="H38" s="37"/>
      <c r="I38" s="37"/>
      <c r="J38" s="36"/>
      <c r="K38" s="36" t="s">
        <v>242</v>
      </c>
      <c r="L38" s="37"/>
      <c r="M38" s="37"/>
      <c r="N38" s="36"/>
      <c r="O38" s="36" t="s">
        <v>242</v>
      </c>
      <c r="P38" s="37"/>
      <c r="Q38" s="37"/>
      <c r="R38" s="36"/>
    </row>
    <row r="39" spans="1:18" x14ac:dyDescent="0.25">
      <c r="A39" s="12"/>
      <c r="B39" s="57"/>
      <c r="C39" s="57"/>
      <c r="D39" s="57"/>
      <c r="E39" s="57"/>
      <c r="F39" s="57"/>
      <c r="G39" s="57"/>
      <c r="H39" s="57"/>
      <c r="I39" s="57"/>
      <c r="J39" s="57"/>
      <c r="K39" s="57"/>
      <c r="L39" s="57"/>
      <c r="M39" s="57"/>
      <c r="N39" s="57"/>
      <c r="O39" s="57"/>
      <c r="P39" s="57"/>
      <c r="Q39" s="57"/>
      <c r="R39" s="57"/>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16"/>
      <c r="C41" s="16" t="s">
        <v>242</v>
      </c>
      <c r="D41" s="29"/>
      <c r="E41" s="29"/>
      <c r="F41" s="16"/>
      <c r="G41" s="16" t="s">
        <v>242</v>
      </c>
      <c r="H41" s="45" t="s">
        <v>734</v>
      </c>
      <c r="I41" s="45"/>
      <c r="J41" s="45"/>
      <c r="K41" s="45"/>
      <c r="L41" s="45"/>
      <c r="M41" s="45"/>
      <c r="N41" s="45"/>
      <c r="O41" s="45"/>
      <c r="P41" s="45"/>
      <c r="Q41" s="45"/>
      <c r="R41" s="16"/>
    </row>
    <row r="42" spans="1:18" x14ac:dyDescent="0.25">
      <c r="A42" s="12"/>
      <c r="B42" s="29"/>
      <c r="C42" s="29" t="s">
        <v>242</v>
      </c>
      <c r="D42" s="43" t="s">
        <v>721</v>
      </c>
      <c r="E42" s="43"/>
      <c r="F42" s="29"/>
      <c r="G42" s="29" t="s">
        <v>242</v>
      </c>
      <c r="H42" s="44" t="s">
        <v>722</v>
      </c>
      <c r="I42" s="44"/>
      <c r="J42" s="46"/>
      <c r="K42" s="46" t="s">
        <v>242</v>
      </c>
      <c r="L42" s="44" t="s">
        <v>726</v>
      </c>
      <c r="M42" s="44"/>
      <c r="N42" s="46"/>
      <c r="O42" s="46" t="s">
        <v>242</v>
      </c>
      <c r="P42" s="44" t="s">
        <v>726</v>
      </c>
      <c r="Q42" s="44"/>
      <c r="R42" s="29"/>
    </row>
    <row r="43" spans="1:18" x14ac:dyDescent="0.25">
      <c r="A43" s="12"/>
      <c r="B43" s="29"/>
      <c r="C43" s="29"/>
      <c r="D43" s="43"/>
      <c r="E43" s="43"/>
      <c r="F43" s="29"/>
      <c r="G43" s="29"/>
      <c r="H43" s="43" t="s">
        <v>723</v>
      </c>
      <c r="I43" s="43"/>
      <c r="J43" s="29"/>
      <c r="K43" s="29"/>
      <c r="L43" s="43" t="s">
        <v>192</v>
      </c>
      <c r="M43" s="43"/>
      <c r="N43" s="29"/>
      <c r="O43" s="29"/>
      <c r="P43" s="43" t="s">
        <v>729</v>
      </c>
      <c r="Q43" s="43"/>
      <c r="R43" s="29"/>
    </row>
    <row r="44" spans="1:18" x14ac:dyDescent="0.25">
      <c r="A44" s="12"/>
      <c r="B44" s="29"/>
      <c r="C44" s="29"/>
      <c r="D44" s="43"/>
      <c r="E44" s="43"/>
      <c r="F44" s="29"/>
      <c r="G44" s="29"/>
      <c r="H44" s="43" t="s">
        <v>724</v>
      </c>
      <c r="I44" s="43"/>
      <c r="J44" s="29"/>
      <c r="K44" s="29"/>
      <c r="L44" s="43" t="s">
        <v>727</v>
      </c>
      <c r="M44" s="43"/>
      <c r="N44" s="29"/>
      <c r="O44" s="29"/>
      <c r="P44" s="43" t="s">
        <v>730</v>
      </c>
      <c r="Q44" s="43"/>
      <c r="R44" s="29"/>
    </row>
    <row r="45" spans="1:18" ht="15.75" thickBot="1" x14ac:dyDescent="0.3">
      <c r="A45" s="12"/>
      <c r="B45" s="29"/>
      <c r="C45" s="29"/>
      <c r="D45" s="45"/>
      <c r="E45" s="45"/>
      <c r="F45" s="29"/>
      <c r="G45" s="29"/>
      <c r="H45" s="45" t="s">
        <v>725</v>
      </c>
      <c r="I45" s="45"/>
      <c r="J45" s="29"/>
      <c r="K45" s="29"/>
      <c r="L45" s="45" t="s">
        <v>728</v>
      </c>
      <c r="M45" s="45"/>
      <c r="N45" s="29"/>
      <c r="O45" s="29"/>
      <c r="P45" s="45"/>
      <c r="Q45" s="45"/>
      <c r="R45" s="29"/>
    </row>
    <row r="46" spans="1:18" x14ac:dyDescent="0.25">
      <c r="A46" s="12"/>
      <c r="B46" s="17" t="s">
        <v>480</v>
      </c>
      <c r="C46" s="19" t="s">
        <v>242</v>
      </c>
      <c r="D46" s="18"/>
      <c r="E46" s="18"/>
      <c r="F46" s="18"/>
      <c r="G46" s="19" t="s">
        <v>242</v>
      </c>
      <c r="H46" s="18"/>
      <c r="I46" s="18"/>
      <c r="J46" s="18"/>
      <c r="K46" s="19" t="s">
        <v>242</v>
      </c>
      <c r="L46" s="18"/>
      <c r="M46" s="18"/>
      <c r="N46" s="18"/>
      <c r="O46" s="19" t="s">
        <v>242</v>
      </c>
      <c r="P46" s="18"/>
      <c r="Q46" s="18"/>
      <c r="R46" s="18"/>
    </row>
    <row r="47" spans="1:18" x14ac:dyDescent="0.25">
      <c r="A47" s="12"/>
      <c r="B47" s="24" t="s">
        <v>735</v>
      </c>
      <c r="C47" s="16" t="s">
        <v>242</v>
      </c>
      <c r="D47" s="14" t="s">
        <v>249</v>
      </c>
      <c r="E47" s="27">
        <v>315</v>
      </c>
      <c r="F47" s="26" t="s">
        <v>242</v>
      </c>
      <c r="G47" s="16" t="s">
        <v>242</v>
      </c>
      <c r="H47" s="14" t="s">
        <v>249</v>
      </c>
      <c r="I47" s="27">
        <v>315</v>
      </c>
      <c r="J47" s="26" t="s">
        <v>242</v>
      </c>
      <c r="K47" s="16" t="s">
        <v>242</v>
      </c>
      <c r="L47" s="14" t="s">
        <v>249</v>
      </c>
      <c r="M47" s="27" t="s">
        <v>250</v>
      </c>
      <c r="N47" s="26" t="s">
        <v>242</v>
      </c>
      <c r="O47" s="16" t="s">
        <v>242</v>
      </c>
      <c r="P47" s="14" t="s">
        <v>249</v>
      </c>
      <c r="Q47" s="27" t="s">
        <v>250</v>
      </c>
      <c r="R47" s="26" t="s">
        <v>242</v>
      </c>
    </row>
    <row r="48" spans="1:18" x14ac:dyDescent="0.25">
      <c r="A48" s="12"/>
      <c r="B48" s="17" t="s">
        <v>731</v>
      </c>
      <c r="C48" s="19" t="s">
        <v>242</v>
      </c>
      <c r="D48" s="18"/>
      <c r="E48" s="18"/>
      <c r="F48" s="18"/>
      <c r="G48" s="19" t="s">
        <v>242</v>
      </c>
      <c r="H48" s="18"/>
      <c r="I48" s="18"/>
      <c r="J48" s="18"/>
      <c r="K48" s="19" t="s">
        <v>242</v>
      </c>
      <c r="L48" s="18"/>
      <c r="M48" s="18"/>
      <c r="N48" s="18"/>
      <c r="O48" s="19" t="s">
        <v>242</v>
      </c>
      <c r="P48" s="18"/>
      <c r="Q48" s="18"/>
      <c r="R48" s="18"/>
    </row>
    <row r="49" spans="1:18" x14ac:dyDescent="0.25">
      <c r="A49" s="12"/>
      <c r="B49" s="24" t="s">
        <v>732</v>
      </c>
      <c r="C49" s="16" t="s">
        <v>242</v>
      </c>
      <c r="D49" s="14"/>
      <c r="E49" s="25">
        <v>6029</v>
      </c>
      <c r="F49" s="26" t="s">
        <v>242</v>
      </c>
      <c r="G49" s="16" t="s">
        <v>242</v>
      </c>
      <c r="H49" s="14"/>
      <c r="I49" s="25">
        <v>6029</v>
      </c>
      <c r="J49" s="26" t="s">
        <v>242</v>
      </c>
      <c r="K49" s="16" t="s">
        <v>242</v>
      </c>
      <c r="L49" s="14"/>
      <c r="M49" s="27" t="s">
        <v>250</v>
      </c>
      <c r="N49" s="26" t="s">
        <v>242</v>
      </c>
      <c r="O49" s="16" t="s">
        <v>242</v>
      </c>
      <c r="P49" s="14"/>
      <c r="Q49" s="27" t="s">
        <v>250</v>
      </c>
      <c r="R49" s="26" t="s">
        <v>242</v>
      </c>
    </row>
    <row r="50" spans="1:18" ht="15.75" thickBot="1" x14ac:dyDescent="0.3">
      <c r="A50" s="12"/>
      <c r="B50" s="17" t="s">
        <v>365</v>
      </c>
      <c r="C50" s="19" t="s">
        <v>242</v>
      </c>
      <c r="D50" s="20"/>
      <c r="E50" s="21">
        <v>6995</v>
      </c>
      <c r="F50" s="22" t="s">
        <v>242</v>
      </c>
      <c r="G50" s="19" t="s">
        <v>242</v>
      </c>
      <c r="H50" s="20"/>
      <c r="I50" s="21">
        <v>6995</v>
      </c>
      <c r="J50" s="22" t="s">
        <v>242</v>
      </c>
      <c r="K50" s="19" t="s">
        <v>242</v>
      </c>
      <c r="L50" s="20"/>
      <c r="M50" s="40" t="s">
        <v>250</v>
      </c>
      <c r="N50" s="22" t="s">
        <v>242</v>
      </c>
      <c r="O50" s="19" t="s">
        <v>242</v>
      </c>
      <c r="P50" s="20"/>
      <c r="Q50" s="40" t="s">
        <v>250</v>
      </c>
      <c r="R50" s="22" t="s">
        <v>242</v>
      </c>
    </row>
    <row r="51" spans="1:18" x14ac:dyDescent="0.25">
      <c r="A51" s="12"/>
      <c r="B51" s="36"/>
      <c r="C51" s="36" t="s">
        <v>242</v>
      </c>
      <c r="D51" s="47"/>
      <c r="E51" s="47"/>
      <c r="F51" s="36"/>
      <c r="G51" s="36" t="s">
        <v>242</v>
      </c>
      <c r="H51" s="47"/>
      <c r="I51" s="47"/>
      <c r="J51" s="36"/>
      <c r="K51" s="36" t="s">
        <v>242</v>
      </c>
      <c r="L51" s="47"/>
      <c r="M51" s="47"/>
      <c r="N51" s="36"/>
      <c r="O51" s="36" t="s">
        <v>242</v>
      </c>
      <c r="P51" s="47"/>
      <c r="Q51" s="47"/>
      <c r="R51" s="36"/>
    </row>
    <row r="52" spans="1:18" ht="15.75" thickBot="1" x14ac:dyDescent="0.3">
      <c r="A52" s="12"/>
      <c r="B52" s="38" t="s">
        <v>150</v>
      </c>
      <c r="C52" s="16" t="s">
        <v>242</v>
      </c>
      <c r="D52" s="14" t="s">
        <v>249</v>
      </c>
      <c r="E52" s="25">
        <v>13339</v>
      </c>
      <c r="F52" s="26" t="s">
        <v>242</v>
      </c>
      <c r="G52" s="16" t="s">
        <v>242</v>
      </c>
      <c r="H52" s="14" t="s">
        <v>249</v>
      </c>
      <c r="I52" s="25">
        <v>13339</v>
      </c>
      <c r="J52" s="26" t="s">
        <v>242</v>
      </c>
      <c r="K52" s="16" t="s">
        <v>242</v>
      </c>
      <c r="L52" s="14" t="s">
        <v>249</v>
      </c>
      <c r="M52" s="27" t="s">
        <v>250</v>
      </c>
      <c r="N52" s="26" t="s">
        <v>242</v>
      </c>
      <c r="O52" s="16" t="s">
        <v>242</v>
      </c>
      <c r="P52" s="14" t="s">
        <v>249</v>
      </c>
      <c r="Q52" s="27" t="s">
        <v>250</v>
      </c>
      <c r="R52" s="26" t="s">
        <v>242</v>
      </c>
    </row>
    <row r="53" spans="1:18" ht="15.75" thickTop="1" x14ac:dyDescent="0.25">
      <c r="A53" s="12"/>
      <c r="B53" s="36"/>
      <c r="C53" s="36" t="s">
        <v>242</v>
      </c>
      <c r="D53" s="37"/>
      <c r="E53" s="37"/>
      <c r="F53" s="36"/>
      <c r="G53" s="36" t="s">
        <v>242</v>
      </c>
      <c r="H53" s="37"/>
      <c r="I53" s="37"/>
      <c r="J53" s="36"/>
      <c r="K53" s="36" t="s">
        <v>242</v>
      </c>
      <c r="L53" s="37"/>
      <c r="M53" s="37"/>
      <c r="N53" s="36"/>
      <c r="O53" s="36" t="s">
        <v>242</v>
      </c>
      <c r="P53" s="37"/>
      <c r="Q53" s="37"/>
      <c r="R53" s="36"/>
    </row>
    <row r="54" spans="1:18" x14ac:dyDescent="0.25">
      <c r="A54" s="12"/>
      <c r="B54" s="17" t="s">
        <v>483</v>
      </c>
      <c r="C54" s="19" t="s">
        <v>242</v>
      </c>
      <c r="D54" s="18"/>
      <c r="E54" s="18"/>
      <c r="F54" s="18"/>
      <c r="G54" s="19" t="s">
        <v>242</v>
      </c>
      <c r="H54" s="18"/>
      <c r="I54" s="18"/>
      <c r="J54" s="18"/>
      <c r="K54" s="19" t="s">
        <v>242</v>
      </c>
      <c r="L54" s="18"/>
      <c r="M54" s="18"/>
      <c r="N54" s="18"/>
      <c r="O54" s="19" t="s">
        <v>242</v>
      </c>
      <c r="P54" s="18"/>
      <c r="Q54" s="18"/>
      <c r="R54" s="18"/>
    </row>
    <row r="55" spans="1:18" x14ac:dyDescent="0.25">
      <c r="A55" s="12"/>
      <c r="B55" s="24" t="s">
        <v>733</v>
      </c>
      <c r="C55" s="16" t="s">
        <v>242</v>
      </c>
      <c r="D55" s="14" t="s">
        <v>249</v>
      </c>
      <c r="E55" s="25">
        <v>32082</v>
      </c>
      <c r="F55" s="26" t="s">
        <v>242</v>
      </c>
      <c r="G55" s="16" t="s">
        <v>242</v>
      </c>
      <c r="H55" s="14" t="s">
        <v>249</v>
      </c>
      <c r="I55" s="25">
        <v>32082</v>
      </c>
      <c r="J55" s="26" t="s">
        <v>242</v>
      </c>
      <c r="K55" s="16" t="s">
        <v>242</v>
      </c>
      <c r="L55" s="14" t="s">
        <v>249</v>
      </c>
      <c r="M55" s="27" t="s">
        <v>250</v>
      </c>
      <c r="N55" s="26" t="s">
        <v>242</v>
      </c>
      <c r="O55" s="16" t="s">
        <v>242</v>
      </c>
      <c r="P55" s="14" t="s">
        <v>249</v>
      </c>
      <c r="Q55" s="27" t="s">
        <v>250</v>
      </c>
      <c r="R55" s="26" t="s">
        <v>242</v>
      </c>
    </row>
    <row r="56" spans="1:18" ht="15.75" thickBot="1" x14ac:dyDescent="0.3">
      <c r="A56" s="12"/>
      <c r="B56" s="17" t="s">
        <v>526</v>
      </c>
      <c r="C56" s="19" t="s">
        <v>242</v>
      </c>
      <c r="D56" s="20"/>
      <c r="E56" s="21">
        <v>86368</v>
      </c>
      <c r="F56" s="22" t="s">
        <v>242</v>
      </c>
      <c r="G56" s="19" t="s">
        <v>242</v>
      </c>
      <c r="H56" s="20"/>
      <c r="I56" s="40" t="s">
        <v>250</v>
      </c>
      <c r="J56" s="22" t="s">
        <v>242</v>
      </c>
      <c r="K56" s="19" t="s">
        <v>242</v>
      </c>
      <c r="L56" s="20"/>
      <c r="M56" s="40" t="s">
        <v>250</v>
      </c>
      <c r="N56" s="22" t="s">
        <v>242</v>
      </c>
      <c r="O56" s="19" t="s">
        <v>242</v>
      </c>
      <c r="P56" s="20"/>
      <c r="Q56" s="21">
        <v>86368</v>
      </c>
      <c r="R56" s="22" t="s">
        <v>242</v>
      </c>
    </row>
    <row r="57" spans="1:18" x14ac:dyDescent="0.25">
      <c r="A57" s="12"/>
      <c r="B57" s="36"/>
      <c r="C57" s="36" t="s">
        <v>242</v>
      </c>
      <c r="D57" s="47"/>
      <c r="E57" s="47"/>
      <c r="F57" s="36"/>
      <c r="G57" s="36" t="s">
        <v>242</v>
      </c>
      <c r="H57" s="47"/>
      <c r="I57" s="47"/>
      <c r="J57" s="36"/>
      <c r="K57" s="36" t="s">
        <v>242</v>
      </c>
      <c r="L57" s="47"/>
      <c r="M57" s="47"/>
      <c r="N57" s="36"/>
      <c r="O57" s="36" t="s">
        <v>242</v>
      </c>
      <c r="P57" s="47"/>
      <c r="Q57" s="47"/>
      <c r="R57" s="36"/>
    </row>
    <row r="58" spans="1:18" ht="15.75" thickBot="1" x14ac:dyDescent="0.3">
      <c r="A58" s="12"/>
      <c r="B58" s="38" t="s">
        <v>150</v>
      </c>
      <c r="C58" s="16" t="s">
        <v>242</v>
      </c>
      <c r="D58" s="14" t="s">
        <v>249</v>
      </c>
      <c r="E58" s="25">
        <v>118450</v>
      </c>
      <c r="F58" s="26" t="s">
        <v>242</v>
      </c>
      <c r="G58" s="16" t="s">
        <v>242</v>
      </c>
      <c r="H58" s="14" t="s">
        <v>249</v>
      </c>
      <c r="I58" s="25">
        <v>32082</v>
      </c>
      <c r="J58" s="26" t="s">
        <v>242</v>
      </c>
      <c r="K58" s="16" t="s">
        <v>242</v>
      </c>
      <c r="L58" s="14" t="s">
        <v>249</v>
      </c>
      <c r="M58" s="27" t="s">
        <v>250</v>
      </c>
      <c r="N58" s="26" t="s">
        <v>242</v>
      </c>
      <c r="O58" s="16" t="s">
        <v>242</v>
      </c>
      <c r="P58" s="14" t="s">
        <v>249</v>
      </c>
      <c r="Q58" s="25">
        <v>86368</v>
      </c>
      <c r="R58" s="26" t="s">
        <v>242</v>
      </c>
    </row>
    <row r="59" spans="1:18" ht="15.75" thickTop="1" x14ac:dyDescent="0.25">
      <c r="A59" s="12"/>
      <c r="B59" s="36"/>
      <c r="C59" s="36" t="s">
        <v>242</v>
      </c>
      <c r="D59" s="37"/>
      <c r="E59" s="37"/>
      <c r="F59" s="36"/>
      <c r="G59" s="36" t="s">
        <v>242</v>
      </c>
      <c r="H59" s="37"/>
      <c r="I59" s="37"/>
      <c r="J59" s="36"/>
      <c r="K59" s="36" t="s">
        <v>242</v>
      </c>
      <c r="L59" s="37"/>
      <c r="M59" s="37"/>
      <c r="N59" s="36"/>
      <c r="O59" s="36" t="s">
        <v>242</v>
      </c>
      <c r="P59" s="37"/>
      <c r="Q59" s="37"/>
      <c r="R59" s="36"/>
    </row>
    <row r="60" spans="1:18" x14ac:dyDescent="0.25">
      <c r="A60" s="12"/>
      <c r="B60" s="15" t="s">
        <v>736</v>
      </c>
      <c r="C60" s="15"/>
      <c r="D60" s="15"/>
      <c r="E60" s="15"/>
      <c r="F60" s="15"/>
      <c r="G60" s="15"/>
      <c r="H60" s="15"/>
      <c r="I60" s="15"/>
      <c r="J60" s="15"/>
      <c r="K60" s="15"/>
      <c r="L60" s="15"/>
      <c r="M60" s="15"/>
      <c r="N60" s="15"/>
      <c r="O60" s="15"/>
      <c r="P60" s="15"/>
      <c r="Q60" s="15"/>
      <c r="R60" s="15"/>
    </row>
    <row r="61" spans="1:18" x14ac:dyDescent="0.25">
      <c r="A61" s="12"/>
      <c r="B61" s="57"/>
      <c r="C61" s="57"/>
      <c r="D61" s="57"/>
      <c r="E61" s="57"/>
      <c r="F61" s="57"/>
      <c r="G61" s="57"/>
      <c r="H61" s="57"/>
      <c r="I61" s="57"/>
      <c r="J61" s="57"/>
      <c r="K61" s="57"/>
      <c r="L61" s="57"/>
      <c r="M61" s="57"/>
      <c r="N61" s="57"/>
      <c r="O61" s="57"/>
      <c r="P61" s="57"/>
      <c r="Q61" s="57"/>
      <c r="R61" s="57"/>
    </row>
    <row r="62" spans="1:18" x14ac:dyDescent="0.25">
      <c r="A62" s="12"/>
      <c r="B62" s="4"/>
      <c r="C62" s="4"/>
      <c r="D62" s="4"/>
      <c r="E62" s="4"/>
      <c r="F62" s="4"/>
      <c r="G62" s="4"/>
      <c r="H62" s="4"/>
      <c r="I62" s="4"/>
      <c r="J62" s="4"/>
      <c r="K62" s="4"/>
      <c r="L62" s="4"/>
      <c r="M62" s="4"/>
      <c r="N62" s="4"/>
    </row>
    <row r="63" spans="1:18" ht="15.75" thickBot="1" x14ac:dyDescent="0.3">
      <c r="A63" s="12"/>
      <c r="B63" s="16"/>
      <c r="C63" s="16" t="s">
        <v>242</v>
      </c>
      <c r="D63" s="42">
        <v>2013</v>
      </c>
      <c r="E63" s="42"/>
      <c r="F63" s="16"/>
      <c r="G63" s="16"/>
      <c r="H63" s="42">
        <v>2012</v>
      </c>
      <c r="I63" s="42"/>
      <c r="J63" s="16"/>
      <c r="K63" s="16"/>
      <c r="L63" s="42">
        <v>2011</v>
      </c>
      <c r="M63" s="42"/>
      <c r="N63" s="16"/>
    </row>
    <row r="64" spans="1:18" x14ac:dyDescent="0.25">
      <c r="A64" s="12"/>
      <c r="B64" s="17" t="s">
        <v>737</v>
      </c>
      <c r="C64" s="19" t="s">
        <v>242</v>
      </c>
      <c r="D64" s="20" t="s">
        <v>249</v>
      </c>
      <c r="E64" s="21">
        <v>86368</v>
      </c>
      <c r="F64" s="22" t="s">
        <v>242</v>
      </c>
      <c r="G64" s="19"/>
      <c r="H64" s="20" t="s">
        <v>249</v>
      </c>
      <c r="I64" s="21">
        <v>103790</v>
      </c>
      <c r="J64" s="22" t="s">
        <v>242</v>
      </c>
      <c r="K64" s="19"/>
      <c r="L64" s="20" t="s">
        <v>249</v>
      </c>
      <c r="M64" s="21">
        <v>29500</v>
      </c>
      <c r="N64" s="22" t="s">
        <v>242</v>
      </c>
    </row>
    <row r="65" spans="1:18" ht="25.5" x14ac:dyDescent="0.25">
      <c r="A65" s="12"/>
      <c r="B65" s="38" t="s">
        <v>738</v>
      </c>
      <c r="C65" s="16" t="s">
        <v>242</v>
      </c>
      <c r="D65" s="14"/>
      <c r="E65" s="27">
        <v>525</v>
      </c>
      <c r="F65" s="26" t="s">
        <v>242</v>
      </c>
      <c r="G65" s="16"/>
      <c r="H65" s="14"/>
      <c r="I65" s="27" t="s">
        <v>250</v>
      </c>
      <c r="J65" s="26" t="s">
        <v>242</v>
      </c>
      <c r="K65" s="16"/>
      <c r="L65" s="14"/>
      <c r="M65" s="25">
        <v>86600</v>
      </c>
      <c r="N65" s="26" t="s">
        <v>242</v>
      </c>
    </row>
    <row r="66" spans="1:18" x14ac:dyDescent="0.25">
      <c r="A66" s="12"/>
      <c r="B66" s="35" t="s">
        <v>739</v>
      </c>
      <c r="C66" s="19" t="s">
        <v>242</v>
      </c>
      <c r="D66" s="20"/>
      <c r="E66" s="21">
        <v>11310</v>
      </c>
      <c r="F66" s="22" t="s">
        <v>242</v>
      </c>
      <c r="G66" s="19"/>
      <c r="H66" s="20"/>
      <c r="I66" s="21">
        <v>38466</v>
      </c>
      <c r="J66" s="22" t="s">
        <v>242</v>
      </c>
      <c r="K66" s="19"/>
      <c r="L66" s="20"/>
      <c r="M66" s="40" t="s">
        <v>740</v>
      </c>
      <c r="N66" s="22" t="s">
        <v>346</v>
      </c>
    </row>
    <row r="67" spans="1:18" ht="15.75" thickBot="1" x14ac:dyDescent="0.3">
      <c r="A67" s="12"/>
      <c r="B67" s="38" t="s">
        <v>741</v>
      </c>
      <c r="C67" s="16" t="s">
        <v>242</v>
      </c>
      <c r="D67" s="14"/>
      <c r="E67" s="27" t="s">
        <v>742</v>
      </c>
      <c r="F67" s="26" t="s">
        <v>346</v>
      </c>
      <c r="G67" s="16"/>
      <c r="H67" s="14"/>
      <c r="I67" s="27" t="s">
        <v>743</v>
      </c>
      <c r="J67" s="26" t="s">
        <v>346</v>
      </c>
      <c r="K67" s="16"/>
      <c r="L67" s="14"/>
      <c r="M67" s="27" t="s">
        <v>744</v>
      </c>
      <c r="N67" s="26" t="s">
        <v>346</v>
      </c>
    </row>
    <row r="68" spans="1:18" x14ac:dyDescent="0.25">
      <c r="A68" s="12"/>
      <c r="B68" s="36"/>
      <c r="C68" s="36" t="s">
        <v>242</v>
      </c>
      <c r="D68" s="47"/>
      <c r="E68" s="47"/>
      <c r="F68" s="36"/>
      <c r="G68" s="36"/>
      <c r="H68" s="47"/>
      <c r="I68" s="47"/>
      <c r="J68" s="36"/>
      <c r="K68" s="36"/>
      <c r="L68" s="47"/>
      <c r="M68" s="47"/>
      <c r="N68" s="36"/>
    </row>
    <row r="69" spans="1:18" ht="15.75" thickBot="1" x14ac:dyDescent="0.3">
      <c r="A69" s="12"/>
      <c r="B69" s="17" t="s">
        <v>745</v>
      </c>
      <c r="C69" s="19" t="s">
        <v>242</v>
      </c>
      <c r="D69" s="20" t="s">
        <v>249</v>
      </c>
      <c r="E69" s="21">
        <v>3780</v>
      </c>
      <c r="F69" s="22" t="s">
        <v>242</v>
      </c>
      <c r="G69" s="19"/>
      <c r="H69" s="20" t="s">
        <v>249</v>
      </c>
      <c r="I69" s="21">
        <v>86368</v>
      </c>
      <c r="J69" s="22" t="s">
        <v>242</v>
      </c>
      <c r="K69" s="19"/>
      <c r="L69" s="20" t="s">
        <v>249</v>
      </c>
      <c r="M69" s="21">
        <v>103790</v>
      </c>
      <c r="N69" s="22" t="s">
        <v>242</v>
      </c>
    </row>
    <row r="70" spans="1:18" ht="15.75" thickTop="1" x14ac:dyDescent="0.25">
      <c r="A70" s="12"/>
      <c r="B70" s="36"/>
      <c r="C70" s="36" t="s">
        <v>242</v>
      </c>
      <c r="D70" s="37"/>
      <c r="E70" s="37"/>
      <c r="F70" s="36"/>
      <c r="G70" s="36"/>
      <c r="H70" s="37"/>
      <c r="I70" s="37"/>
      <c r="J70" s="36"/>
      <c r="K70" s="36"/>
      <c r="L70" s="37"/>
      <c r="M70" s="37"/>
      <c r="N70" s="36"/>
    </row>
    <row r="71" spans="1:18" x14ac:dyDescent="0.25">
      <c r="A71" s="12"/>
      <c r="B71" s="15" t="s">
        <v>746</v>
      </c>
      <c r="C71" s="15"/>
      <c r="D71" s="15"/>
      <c r="E71" s="15"/>
      <c r="F71" s="15"/>
      <c r="G71" s="15"/>
      <c r="H71" s="15"/>
      <c r="I71" s="15"/>
      <c r="J71" s="15"/>
      <c r="K71" s="15"/>
      <c r="L71" s="15"/>
      <c r="M71" s="15"/>
      <c r="N71" s="15"/>
      <c r="O71" s="15"/>
      <c r="P71" s="15"/>
      <c r="Q71" s="15"/>
      <c r="R71" s="15"/>
    </row>
    <row r="72" spans="1:18" x14ac:dyDescent="0.25">
      <c r="A72" s="12"/>
      <c r="B72" s="58"/>
      <c r="C72" s="58"/>
      <c r="D72" s="58"/>
      <c r="E72" s="58"/>
      <c r="F72" s="58"/>
      <c r="G72" s="58"/>
      <c r="H72" s="58"/>
      <c r="I72" s="58"/>
      <c r="J72" s="58"/>
      <c r="K72" s="58"/>
      <c r="L72" s="58"/>
      <c r="M72" s="58"/>
      <c r="N72" s="58"/>
      <c r="O72" s="58"/>
      <c r="P72" s="58"/>
      <c r="Q72" s="58"/>
      <c r="R72" s="58"/>
    </row>
    <row r="73" spans="1:18" ht="25.5" customHeight="1" x14ac:dyDescent="0.25">
      <c r="A73" s="12"/>
      <c r="B73" s="15" t="s">
        <v>747</v>
      </c>
      <c r="C73" s="15"/>
      <c r="D73" s="15"/>
      <c r="E73" s="15"/>
      <c r="F73" s="15"/>
      <c r="G73" s="15"/>
      <c r="H73" s="15"/>
      <c r="I73" s="15"/>
      <c r="J73" s="15"/>
      <c r="K73" s="15"/>
      <c r="L73" s="15"/>
      <c r="M73" s="15"/>
      <c r="N73" s="15"/>
      <c r="O73" s="15"/>
      <c r="P73" s="15"/>
      <c r="Q73" s="15"/>
      <c r="R73" s="15"/>
    </row>
    <row r="74" spans="1:18" x14ac:dyDescent="0.25">
      <c r="A74" s="12"/>
      <c r="B74" s="59" t="s">
        <v>748</v>
      </c>
      <c r="C74" s="59"/>
      <c r="D74" s="59"/>
      <c r="E74" s="59"/>
      <c r="F74" s="59"/>
      <c r="G74" s="59"/>
      <c r="H74" s="59"/>
      <c r="I74" s="59"/>
      <c r="J74" s="59"/>
      <c r="K74" s="59"/>
      <c r="L74" s="59"/>
      <c r="M74" s="59"/>
      <c r="N74" s="59"/>
      <c r="O74" s="59"/>
      <c r="P74" s="59"/>
      <c r="Q74" s="59"/>
      <c r="R74" s="59"/>
    </row>
    <row r="75" spans="1:18" ht="38.25" customHeight="1" x14ac:dyDescent="0.25">
      <c r="A75" s="12"/>
      <c r="B75" s="15" t="s">
        <v>749</v>
      </c>
      <c r="C75" s="15"/>
      <c r="D75" s="15"/>
      <c r="E75" s="15"/>
      <c r="F75" s="15"/>
      <c r="G75" s="15"/>
      <c r="H75" s="15"/>
      <c r="I75" s="15"/>
      <c r="J75" s="15"/>
      <c r="K75" s="15"/>
      <c r="L75" s="15"/>
      <c r="M75" s="15"/>
      <c r="N75" s="15"/>
      <c r="O75" s="15"/>
      <c r="P75" s="15"/>
      <c r="Q75" s="15"/>
      <c r="R75" s="15"/>
    </row>
    <row r="76" spans="1:18" ht="51" customHeight="1" x14ac:dyDescent="0.25">
      <c r="A76" s="12"/>
      <c r="B76" s="15" t="s">
        <v>750</v>
      </c>
      <c r="C76" s="15"/>
      <c r="D76" s="15"/>
      <c r="E76" s="15"/>
      <c r="F76" s="15"/>
      <c r="G76" s="15"/>
      <c r="H76" s="15"/>
      <c r="I76" s="15"/>
      <c r="J76" s="15"/>
      <c r="K76" s="15"/>
      <c r="L76" s="15"/>
      <c r="M76" s="15"/>
      <c r="N76" s="15"/>
      <c r="O76" s="15"/>
      <c r="P76" s="15"/>
      <c r="Q76" s="15"/>
      <c r="R76" s="15"/>
    </row>
    <row r="77" spans="1:18" x14ac:dyDescent="0.25">
      <c r="A77" s="12"/>
      <c r="B77" s="15" t="s">
        <v>751</v>
      </c>
      <c r="C77" s="15"/>
      <c r="D77" s="15"/>
      <c r="E77" s="15"/>
      <c r="F77" s="15"/>
      <c r="G77" s="15"/>
      <c r="H77" s="15"/>
      <c r="I77" s="15"/>
      <c r="J77" s="15"/>
      <c r="K77" s="15"/>
      <c r="L77" s="15"/>
      <c r="M77" s="15"/>
      <c r="N77" s="15"/>
      <c r="O77" s="15"/>
      <c r="P77" s="15"/>
      <c r="Q77" s="15"/>
      <c r="R77" s="15"/>
    </row>
    <row r="78" spans="1:18" x14ac:dyDescent="0.25">
      <c r="A78" s="12"/>
      <c r="B78" s="57"/>
      <c r="C78" s="57"/>
      <c r="D78" s="57"/>
      <c r="E78" s="57"/>
      <c r="F78" s="57"/>
      <c r="G78" s="57"/>
      <c r="H78" s="57"/>
      <c r="I78" s="57"/>
      <c r="J78" s="57"/>
      <c r="K78" s="57"/>
      <c r="L78" s="57"/>
      <c r="M78" s="57"/>
      <c r="N78" s="57"/>
      <c r="O78" s="57"/>
      <c r="P78" s="57"/>
      <c r="Q78" s="57"/>
      <c r="R78" s="57"/>
    </row>
    <row r="79" spans="1:18" x14ac:dyDescent="0.25">
      <c r="A79" s="12"/>
      <c r="B79" s="4"/>
      <c r="C79" s="4"/>
      <c r="D79" s="4"/>
      <c r="E79" s="4"/>
      <c r="F79" s="4"/>
      <c r="G79" s="4"/>
      <c r="H79" s="4"/>
      <c r="I79" s="4"/>
      <c r="J79" s="4"/>
      <c r="K79" s="4"/>
      <c r="L79" s="4"/>
      <c r="M79" s="4"/>
      <c r="N79" s="4"/>
      <c r="O79" s="4"/>
      <c r="P79" s="4"/>
      <c r="Q79" s="4"/>
      <c r="R79" s="4"/>
    </row>
    <row r="80" spans="1:18" ht="15.75" thickBot="1" x14ac:dyDescent="0.3">
      <c r="A80" s="12"/>
      <c r="B80" s="16"/>
      <c r="C80" s="16" t="s">
        <v>242</v>
      </c>
      <c r="D80" s="29"/>
      <c r="E80" s="29"/>
      <c r="F80" s="16"/>
      <c r="G80" s="16" t="s">
        <v>242</v>
      </c>
      <c r="H80" s="45" t="s">
        <v>752</v>
      </c>
      <c r="I80" s="45"/>
      <c r="J80" s="45"/>
      <c r="K80" s="45"/>
      <c r="L80" s="45"/>
      <c r="M80" s="45"/>
      <c r="N80" s="16"/>
      <c r="O80" s="16" t="s">
        <v>242</v>
      </c>
      <c r="P80" s="29"/>
      <c r="Q80" s="29"/>
      <c r="R80" s="16"/>
    </row>
    <row r="81" spans="1:18" x14ac:dyDescent="0.25">
      <c r="A81" s="12"/>
      <c r="B81" s="29"/>
      <c r="C81" s="29" t="s">
        <v>242</v>
      </c>
      <c r="D81" s="43" t="s">
        <v>247</v>
      </c>
      <c r="E81" s="43"/>
      <c r="F81" s="29"/>
      <c r="G81" s="29" t="s">
        <v>242</v>
      </c>
      <c r="H81" s="33" t="s">
        <v>722</v>
      </c>
      <c r="I81" s="46" t="s">
        <v>242</v>
      </c>
      <c r="J81" s="33" t="s">
        <v>726</v>
      </c>
      <c r="K81" s="46" t="s">
        <v>242</v>
      </c>
      <c r="L81" s="44" t="s">
        <v>726</v>
      </c>
      <c r="M81" s="44"/>
      <c r="N81" s="29"/>
      <c r="O81" s="29" t="s">
        <v>242</v>
      </c>
      <c r="P81" s="43" t="s">
        <v>753</v>
      </c>
      <c r="Q81" s="43"/>
      <c r="R81" s="29"/>
    </row>
    <row r="82" spans="1:18" x14ac:dyDescent="0.25">
      <c r="A82" s="12"/>
      <c r="B82" s="29"/>
      <c r="C82" s="29"/>
      <c r="D82" s="43"/>
      <c r="E82" s="43"/>
      <c r="F82" s="29"/>
      <c r="G82" s="29"/>
      <c r="H82" s="33" t="s">
        <v>723</v>
      </c>
      <c r="I82" s="29"/>
      <c r="J82" s="33" t="s">
        <v>192</v>
      </c>
      <c r="K82" s="29"/>
      <c r="L82" s="43" t="s">
        <v>729</v>
      </c>
      <c r="M82" s="43"/>
      <c r="N82" s="29"/>
      <c r="O82" s="29"/>
      <c r="P82" s="43" t="s">
        <v>754</v>
      </c>
      <c r="Q82" s="43"/>
      <c r="R82" s="29"/>
    </row>
    <row r="83" spans="1:18" x14ac:dyDescent="0.25">
      <c r="A83" s="12"/>
      <c r="B83" s="29"/>
      <c r="C83" s="29"/>
      <c r="D83" s="43"/>
      <c r="E83" s="43"/>
      <c r="F83" s="29"/>
      <c r="G83" s="29"/>
      <c r="H83" s="33" t="s">
        <v>724</v>
      </c>
      <c r="I83" s="29"/>
      <c r="J83" s="33" t="s">
        <v>727</v>
      </c>
      <c r="K83" s="29"/>
      <c r="L83" s="43" t="s">
        <v>730</v>
      </c>
      <c r="M83" s="43"/>
      <c r="N83" s="29"/>
      <c r="O83" s="29"/>
      <c r="P83" s="43"/>
      <c r="Q83" s="43"/>
      <c r="R83" s="29"/>
    </row>
    <row r="84" spans="1:18" ht="15.75" thickBot="1" x14ac:dyDescent="0.3">
      <c r="A84" s="12"/>
      <c r="B84" s="29"/>
      <c r="C84" s="29"/>
      <c r="D84" s="45"/>
      <c r="E84" s="45"/>
      <c r="F84" s="29"/>
      <c r="G84" s="29"/>
      <c r="H84" s="34" t="s">
        <v>725</v>
      </c>
      <c r="I84" s="29"/>
      <c r="J84" s="34" t="s">
        <v>728</v>
      </c>
      <c r="K84" s="29"/>
      <c r="L84" s="45"/>
      <c r="M84" s="45"/>
      <c r="N84" s="29"/>
      <c r="O84" s="29"/>
      <c r="P84" s="45"/>
      <c r="Q84" s="45"/>
      <c r="R84" s="29"/>
    </row>
    <row r="85" spans="1:18" x14ac:dyDescent="0.25">
      <c r="A85" s="12"/>
      <c r="B85" s="17" t="s">
        <v>755</v>
      </c>
      <c r="C85" s="19" t="s">
        <v>242</v>
      </c>
      <c r="D85" s="18"/>
      <c r="E85" s="18"/>
      <c r="F85" s="18"/>
      <c r="G85" s="19" t="s">
        <v>242</v>
      </c>
      <c r="H85" s="18"/>
      <c r="I85" s="19" t="s">
        <v>242</v>
      </c>
      <c r="J85" s="18"/>
      <c r="K85" s="19" t="s">
        <v>242</v>
      </c>
      <c r="L85" s="18"/>
      <c r="M85" s="18"/>
      <c r="N85" s="18"/>
      <c r="O85" s="19" t="s">
        <v>242</v>
      </c>
      <c r="P85" s="18"/>
      <c r="Q85" s="18"/>
      <c r="R85" s="18"/>
    </row>
    <row r="86" spans="1:18" x14ac:dyDescent="0.25">
      <c r="A86" s="12"/>
      <c r="B86" s="24" t="s">
        <v>114</v>
      </c>
      <c r="C86" s="16" t="s">
        <v>242</v>
      </c>
      <c r="D86" s="14" t="s">
        <v>249</v>
      </c>
      <c r="E86" s="25">
        <v>277840</v>
      </c>
      <c r="F86" s="26" t="s">
        <v>242</v>
      </c>
      <c r="G86" s="16" t="s">
        <v>242</v>
      </c>
      <c r="H86" s="4"/>
      <c r="I86" s="16" t="s">
        <v>242</v>
      </c>
      <c r="J86" s="4"/>
      <c r="K86" s="16" t="s">
        <v>242</v>
      </c>
      <c r="L86" s="14" t="s">
        <v>249</v>
      </c>
      <c r="M86" s="25">
        <v>277840</v>
      </c>
      <c r="N86" s="26" t="s">
        <v>242</v>
      </c>
      <c r="O86" s="16" t="s">
        <v>242</v>
      </c>
      <c r="P86" s="14" t="s">
        <v>249</v>
      </c>
      <c r="Q86" s="27" t="s">
        <v>345</v>
      </c>
      <c r="R86" s="26" t="s">
        <v>346</v>
      </c>
    </row>
    <row r="87" spans="1:18" x14ac:dyDescent="0.25">
      <c r="A87" s="12"/>
      <c r="B87" s="17" t="s">
        <v>756</v>
      </c>
      <c r="C87" s="19" t="s">
        <v>242</v>
      </c>
      <c r="D87" s="20"/>
      <c r="E87" s="21">
        <v>1363</v>
      </c>
      <c r="F87" s="22" t="s">
        <v>242</v>
      </c>
      <c r="G87" s="19" t="s">
        <v>242</v>
      </c>
      <c r="H87" s="18"/>
      <c r="I87" s="19" t="s">
        <v>242</v>
      </c>
      <c r="J87" s="18"/>
      <c r="K87" s="19" t="s">
        <v>242</v>
      </c>
      <c r="L87" s="20"/>
      <c r="M87" s="21">
        <v>1363</v>
      </c>
      <c r="N87" s="22" t="s">
        <v>242</v>
      </c>
      <c r="O87" s="19" t="s">
        <v>242</v>
      </c>
      <c r="P87" s="20"/>
      <c r="Q87" s="40" t="s">
        <v>757</v>
      </c>
      <c r="R87" s="22" t="s">
        <v>346</v>
      </c>
    </row>
    <row r="88" spans="1:18" ht="15.75" thickBot="1" x14ac:dyDescent="0.3">
      <c r="A88" s="12"/>
      <c r="B88" s="24" t="s">
        <v>368</v>
      </c>
      <c r="C88" s="16" t="s">
        <v>242</v>
      </c>
      <c r="D88" s="14"/>
      <c r="E88" s="25">
        <v>1483</v>
      </c>
      <c r="F88" s="26" t="s">
        <v>242</v>
      </c>
      <c r="G88" s="16" t="s">
        <v>242</v>
      </c>
      <c r="H88" s="4"/>
      <c r="I88" s="16" t="s">
        <v>242</v>
      </c>
      <c r="J88" s="4"/>
      <c r="K88" s="16" t="s">
        <v>242</v>
      </c>
      <c r="L88" s="14"/>
      <c r="M88" s="25">
        <v>1483</v>
      </c>
      <c r="N88" s="26" t="s">
        <v>242</v>
      </c>
      <c r="O88" s="16" t="s">
        <v>242</v>
      </c>
      <c r="P88" s="14"/>
      <c r="Q88" s="27" t="s">
        <v>758</v>
      </c>
      <c r="R88" s="26" t="s">
        <v>346</v>
      </c>
    </row>
    <row r="89" spans="1:18" x14ac:dyDescent="0.25">
      <c r="A89" s="12"/>
      <c r="B89" s="36"/>
      <c r="C89" s="36" t="s">
        <v>242</v>
      </c>
      <c r="D89" s="36"/>
      <c r="E89" s="36"/>
      <c r="F89" s="36"/>
      <c r="G89" s="36" t="s">
        <v>242</v>
      </c>
      <c r="H89" s="36"/>
      <c r="I89" s="36" t="s">
        <v>242</v>
      </c>
      <c r="J89" s="36"/>
      <c r="K89" s="36" t="s">
        <v>242</v>
      </c>
      <c r="L89" s="36"/>
      <c r="M89" s="36"/>
      <c r="N89" s="36"/>
      <c r="O89" s="36" t="s">
        <v>242</v>
      </c>
      <c r="P89" s="47"/>
      <c r="Q89" s="47"/>
      <c r="R89" s="36"/>
    </row>
    <row r="90" spans="1:18" ht="15.75" thickBot="1" x14ac:dyDescent="0.3">
      <c r="A90" s="12"/>
      <c r="B90" s="55"/>
      <c r="C90" s="19" t="s">
        <v>242</v>
      </c>
      <c r="D90" s="18"/>
      <c r="E90" s="18"/>
      <c r="F90" s="18"/>
      <c r="G90" s="19" t="s">
        <v>242</v>
      </c>
      <c r="H90" s="18"/>
      <c r="I90" s="19" t="s">
        <v>242</v>
      </c>
      <c r="J90" s="18"/>
      <c r="K90" s="19" t="s">
        <v>242</v>
      </c>
      <c r="L90" s="18"/>
      <c r="M90" s="18"/>
      <c r="N90" s="18"/>
      <c r="O90" s="19" t="s">
        <v>242</v>
      </c>
      <c r="P90" s="20" t="s">
        <v>249</v>
      </c>
      <c r="Q90" s="40" t="s">
        <v>759</v>
      </c>
      <c r="R90" s="22" t="s">
        <v>346</v>
      </c>
    </row>
    <row r="91" spans="1:18" ht="15.75" thickTop="1" x14ac:dyDescent="0.25">
      <c r="A91" s="12"/>
      <c r="B91" s="36"/>
      <c r="C91" s="36" t="s">
        <v>242</v>
      </c>
      <c r="D91" s="36"/>
      <c r="E91" s="36"/>
      <c r="F91" s="36"/>
      <c r="G91" s="36" t="s">
        <v>242</v>
      </c>
      <c r="H91" s="36"/>
      <c r="I91" s="36" t="s">
        <v>242</v>
      </c>
      <c r="J91" s="36"/>
      <c r="K91" s="36" t="s">
        <v>242</v>
      </c>
      <c r="L91" s="36"/>
      <c r="M91" s="36"/>
      <c r="N91" s="36"/>
      <c r="O91" s="36" t="s">
        <v>242</v>
      </c>
      <c r="P91" s="37"/>
      <c r="Q91" s="37"/>
      <c r="R91" s="36"/>
    </row>
    <row r="92" spans="1:18" x14ac:dyDescent="0.25">
      <c r="A92" s="12"/>
      <c r="B92" s="24" t="s">
        <v>760</v>
      </c>
      <c r="C92" s="16" t="s">
        <v>242</v>
      </c>
      <c r="D92" s="4"/>
      <c r="E92" s="4"/>
      <c r="F92" s="4"/>
      <c r="G92" s="16" t="s">
        <v>242</v>
      </c>
      <c r="H92" s="4"/>
      <c r="I92" s="16" t="s">
        <v>242</v>
      </c>
      <c r="J92" s="4"/>
      <c r="K92" s="16" t="s">
        <v>242</v>
      </c>
      <c r="L92" s="4"/>
      <c r="M92" s="4"/>
      <c r="N92" s="4"/>
      <c r="O92" s="16" t="s">
        <v>242</v>
      </c>
      <c r="P92" s="4"/>
      <c r="Q92" s="4"/>
      <c r="R92" s="4"/>
    </row>
    <row r="93" spans="1:18" x14ac:dyDescent="0.25">
      <c r="A93" s="12"/>
      <c r="B93" s="17" t="s">
        <v>756</v>
      </c>
      <c r="C93" s="19" t="s">
        <v>242</v>
      </c>
      <c r="D93" s="20" t="s">
        <v>249</v>
      </c>
      <c r="E93" s="40" t="s">
        <v>250</v>
      </c>
      <c r="F93" s="22" t="s">
        <v>242</v>
      </c>
      <c r="G93" s="19" t="s">
        <v>242</v>
      </c>
      <c r="H93" s="18"/>
      <c r="I93" s="19" t="s">
        <v>242</v>
      </c>
      <c r="J93" s="18"/>
      <c r="K93" s="19" t="s">
        <v>242</v>
      </c>
      <c r="L93" s="20" t="s">
        <v>249</v>
      </c>
      <c r="M93" s="40" t="s">
        <v>250</v>
      </c>
      <c r="N93" s="22" t="s">
        <v>242</v>
      </c>
      <c r="O93" s="19" t="s">
        <v>242</v>
      </c>
      <c r="P93" s="20" t="s">
        <v>249</v>
      </c>
      <c r="Q93" s="40" t="s">
        <v>761</v>
      </c>
      <c r="R93" s="22" t="s">
        <v>346</v>
      </c>
    </row>
    <row r="94" spans="1:18" ht="15.75" thickBot="1" x14ac:dyDescent="0.3">
      <c r="A94" s="12"/>
      <c r="B94" s="24" t="s">
        <v>114</v>
      </c>
      <c r="C94" s="16" t="s">
        <v>242</v>
      </c>
      <c r="D94" s="14"/>
      <c r="E94" s="27" t="s">
        <v>250</v>
      </c>
      <c r="F94" s="26" t="s">
        <v>242</v>
      </c>
      <c r="G94" s="16" t="s">
        <v>242</v>
      </c>
      <c r="H94" s="4"/>
      <c r="I94" s="16" t="s">
        <v>242</v>
      </c>
      <c r="J94" s="4"/>
      <c r="K94" s="16" t="s">
        <v>242</v>
      </c>
      <c r="L94" s="14"/>
      <c r="M94" s="27" t="s">
        <v>250</v>
      </c>
      <c r="N94" s="26" t="s">
        <v>242</v>
      </c>
      <c r="O94" s="16" t="s">
        <v>242</v>
      </c>
      <c r="P94" s="14"/>
      <c r="Q94" s="27" t="s">
        <v>762</v>
      </c>
      <c r="R94" s="26" t="s">
        <v>346</v>
      </c>
    </row>
    <row r="95" spans="1:18" x14ac:dyDescent="0.25">
      <c r="A95" s="12"/>
      <c r="B95" s="36"/>
      <c r="C95" s="36" t="s">
        <v>242</v>
      </c>
      <c r="D95" s="36"/>
      <c r="E95" s="36"/>
      <c r="F95" s="36"/>
      <c r="G95" s="36" t="s">
        <v>242</v>
      </c>
      <c r="H95" s="36"/>
      <c r="I95" s="36" t="s">
        <v>242</v>
      </c>
      <c r="J95" s="36"/>
      <c r="K95" s="36" t="s">
        <v>242</v>
      </c>
      <c r="L95" s="36"/>
      <c r="M95" s="36"/>
      <c r="N95" s="36"/>
      <c r="O95" s="36" t="s">
        <v>242</v>
      </c>
      <c r="P95" s="47"/>
      <c r="Q95" s="47"/>
      <c r="R95" s="36"/>
    </row>
    <row r="96" spans="1:18" ht="15.75" thickBot="1" x14ac:dyDescent="0.3">
      <c r="A96" s="12"/>
      <c r="B96" s="55"/>
      <c r="C96" s="19" t="s">
        <v>242</v>
      </c>
      <c r="D96" s="18"/>
      <c r="E96" s="18"/>
      <c r="F96" s="18"/>
      <c r="G96" s="19" t="s">
        <v>242</v>
      </c>
      <c r="H96" s="18"/>
      <c r="I96" s="19" t="s">
        <v>242</v>
      </c>
      <c r="J96" s="18"/>
      <c r="K96" s="19" t="s">
        <v>242</v>
      </c>
      <c r="L96" s="18"/>
      <c r="M96" s="18"/>
      <c r="N96" s="18"/>
      <c r="O96" s="19" t="s">
        <v>242</v>
      </c>
      <c r="P96" s="20" t="s">
        <v>249</v>
      </c>
      <c r="Q96" s="40" t="s">
        <v>763</v>
      </c>
      <c r="R96" s="22" t="s">
        <v>346</v>
      </c>
    </row>
    <row r="97" spans="1:18" ht="15.75" thickTop="1" x14ac:dyDescent="0.25">
      <c r="A97" s="12"/>
      <c r="B97" s="36"/>
      <c r="C97" s="36" t="s">
        <v>242</v>
      </c>
      <c r="D97" s="36"/>
      <c r="E97" s="36"/>
      <c r="F97" s="36"/>
      <c r="G97" s="36" t="s">
        <v>242</v>
      </c>
      <c r="H97" s="36"/>
      <c r="I97" s="36" t="s">
        <v>242</v>
      </c>
      <c r="J97" s="36"/>
      <c r="K97" s="36" t="s">
        <v>242</v>
      </c>
      <c r="L97" s="36"/>
      <c r="M97" s="36"/>
      <c r="N97" s="36"/>
      <c r="O97" s="36" t="s">
        <v>242</v>
      </c>
      <c r="P97" s="37"/>
      <c r="Q97" s="37"/>
      <c r="R97" s="36"/>
    </row>
    <row r="98" spans="1:18" x14ac:dyDescent="0.25">
      <c r="A98" s="12"/>
      <c r="B98" s="24" t="s">
        <v>764</v>
      </c>
      <c r="C98" s="16" t="s">
        <v>242</v>
      </c>
      <c r="D98" s="4"/>
      <c r="E98" s="4"/>
      <c r="F98" s="4"/>
      <c r="G98" s="16" t="s">
        <v>242</v>
      </c>
      <c r="H98" s="4"/>
      <c r="I98" s="16" t="s">
        <v>242</v>
      </c>
      <c r="J98" s="4"/>
      <c r="K98" s="16" t="s">
        <v>242</v>
      </c>
      <c r="L98" s="4"/>
      <c r="M98" s="4"/>
      <c r="N98" s="4"/>
      <c r="O98" s="16" t="s">
        <v>242</v>
      </c>
      <c r="P98" s="4"/>
      <c r="Q98" s="4"/>
      <c r="R98" s="4"/>
    </row>
    <row r="99" spans="1:18" ht="15.75" thickBot="1" x14ac:dyDescent="0.3">
      <c r="A99" s="12"/>
      <c r="B99" s="17" t="s">
        <v>368</v>
      </c>
      <c r="C99" s="19" t="s">
        <v>242</v>
      </c>
      <c r="D99" s="20" t="s">
        <v>249</v>
      </c>
      <c r="E99" s="40">
        <v>345</v>
      </c>
      <c r="F99" s="22" t="s">
        <v>242</v>
      </c>
      <c r="G99" s="19" t="s">
        <v>242</v>
      </c>
      <c r="H99" s="18"/>
      <c r="I99" s="19" t="s">
        <v>242</v>
      </c>
      <c r="J99" s="18"/>
      <c r="K99" s="19" t="s">
        <v>242</v>
      </c>
      <c r="L99" s="20" t="s">
        <v>249</v>
      </c>
      <c r="M99" s="40">
        <v>345</v>
      </c>
      <c r="N99" s="22" t="s">
        <v>242</v>
      </c>
      <c r="O99" s="19" t="s">
        <v>242</v>
      </c>
      <c r="P99" s="20" t="s">
        <v>249</v>
      </c>
      <c r="Q99" s="40" t="s">
        <v>765</v>
      </c>
      <c r="R99" s="22" t="s">
        <v>346</v>
      </c>
    </row>
    <row r="100" spans="1:18" ht="15.75" thickTop="1" x14ac:dyDescent="0.25">
      <c r="A100" s="12"/>
      <c r="B100" s="36"/>
      <c r="C100" s="36" t="s">
        <v>242</v>
      </c>
      <c r="D100" s="36"/>
      <c r="E100" s="36"/>
      <c r="F100" s="36"/>
      <c r="G100" s="36" t="s">
        <v>242</v>
      </c>
      <c r="H100" s="36"/>
      <c r="I100" s="36" t="s">
        <v>242</v>
      </c>
      <c r="J100" s="36"/>
      <c r="K100" s="36" t="s">
        <v>242</v>
      </c>
      <c r="L100" s="36"/>
      <c r="M100" s="36"/>
      <c r="N100" s="36"/>
      <c r="O100" s="36" t="s">
        <v>242</v>
      </c>
      <c r="P100" s="37"/>
      <c r="Q100" s="37"/>
      <c r="R100" s="36"/>
    </row>
    <row r="101" spans="1:18" x14ac:dyDescent="0.25">
      <c r="A101" s="12"/>
      <c r="B101" s="58"/>
      <c r="C101" s="58"/>
      <c r="D101" s="58"/>
      <c r="E101" s="58"/>
      <c r="F101" s="58"/>
      <c r="G101" s="58"/>
      <c r="H101" s="58"/>
      <c r="I101" s="58"/>
      <c r="J101" s="58"/>
      <c r="K101" s="58"/>
      <c r="L101" s="58"/>
      <c r="M101" s="58"/>
      <c r="N101" s="58"/>
      <c r="O101" s="58"/>
      <c r="P101" s="58"/>
      <c r="Q101" s="58"/>
      <c r="R101" s="58"/>
    </row>
    <row r="102" spans="1:18" x14ac:dyDescent="0.25">
      <c r="A102" s="12"/>
      <c r="B102" s="15" t="s">
        <v>766</v>
      </c>
      <c r="C102" s="15"/>
      <c r="D102" s="15"/>
      <c r="E102" s="15"/>
      <c r="F102" s="15"/>
      <c r="G102" s="15"/>
      <c r="H102" s="15"/>
      <c r="I102" s="15"/>
      <c r="J102" s="15"/>
      <c r="K102" s="15"/>
      <c r="L102" s="15"/>
      <c r="M102" s="15"/>
      <c r="N102" s="15"/>
      <c r="O102" s="15"/>
      <c r="P102" s="15"/>
      <c r="Q102" s="15"/>
      <c r="R102" s="15"/>
    </row>
    <row r="103" spans="1:18" x14ac:dyDescent="0.25">
      <c r="A103" s="12"/>
      <c r="B103" s="59" t="s">
        <v>767</v>
      </c>
      <c r="C103" s="59"/>
      <c r="D103" s="59"/>
      <c r="E103" s="59"/>
      <c r="F103" s="59"/>
      <c r="G103" s="59"/>
      <c r="H103" s="59"/>
      <c r="I103" s="59"/>
      <c r="J103" s="59"/>
      <c r="K103" s="59"/>
      <c r="L103" s="59"/>
      <c r="M103" s="59"/>
      <c r="N103" s="59"/>
      <c r="O103" s="59"/>
      <c r="P103" s="59"/>
      <c r="Q103" s="59"/>
      <c r="R103" s="59"/>
    </row>
    <row r="104" spans="1:18" ht="38.25" customHeight="1" x14ac:dyDescent="0.25">
      <c r="A104" s="12"/>
      <c r="B104" s="15" t="s">
        <v>768</v>
      </c>
      <c r="C104" s="15"/>
      <c r="D104" s="15"/>
      <c r="E104" s="15"/>
      <c r="F104" s="15"/>
      <c r="G104" s="15"/>
      <c r="H104" s="15"/>
      <c r="I104" s="15"/>
      <c r="J104" s="15"/>
      <c r="K104" s="15"/>
      <c r="L104" s="15"/>
      <c r="M104" s="15"/>
      <c r="N104" s="15"/>
      <c r="O104" s="15"/>
      <c r="P104" s="15"/>
      <c r="Q104" s="15"/>
      <c r="R104" s="15"/>
    </row>
    <row r="105" spans="1:18" ht="25.5" customHeight="1" x14ac:dyDescent="0.25">
      <c r="A105" s="12"/>
      <c r="B105" s="15" t="s">
        <v>769</v>
      </c>
      <c r="C105" s="15"/>
      <c r="D105" s="15"/>
      <c r="E105" s="15"/>
      <c r="F105" s="15"/>
      <c r="G105" s="15"/>
      <c r="H105" s="15"/>
      <c r="I105" s="15"/>
      <c r="J105" s="15"/>
      <c r="K105" s="15"/>
      <c r="L105" s="15"/>
      <c r="M105" s="15"/>
      <c r="N105" s="15"/>
      <c r="O105" s="15"/>
      <c r="P105" s="15"/>
      <c r="Q105" s="15"/>
      <c r="R105" s="15"/>
    </row>
    <row r="106" spans="1:18" x14ac:dyDescent="0.25">
      <c r="A106" s="12"/>
      <c r="B106" s="15" t="s">
        <v>770</v>
      </c>
      <c r="C106" s="15"/>
      <c r="D106" s="15"/>
      <c r="E106" s="15"/>
      <c r="F106" s="15"/>
      <c r="G106" s="15"/>
      <c r="H106" s="15"/>
      <c r="I106" s="15"/>
      <c r="J106" s="15"/>
      <c r="K106" s="15"/>
      <c r="L106" s="15"/>
      <c r="M106" s="15"/>
      <c r="N106" s="15"/>
      <c r="O106" s="15"/>
      <c r="P106" s="15"/>
      <c r="Q106" s="15"/>
      <c r="R106" s="15"/>
    </row>
    <row r="107" spans="1:18" x14ac:dyDescent="0.25">
      <c r="A107" s="12"/>
      <c r="B107" s="57"/>
      <c r="C107" s="57"/>
      <c r="D107" s="57"/>
      <c r="E107" s="57"/>
      <c r="F107" s="57"/>
      <c r="G107" s="57"/>
      <c r="H107" s="57"/>
      <c r="I107" s="57"/>
      <c r="J107" s="57"/>
      <c r="K107" s="57"/>
      <c r="L107" s="57"/>
      <c r="M107" s="57"/>
      <c r="N107" s="57"/>
      <c r="O107" s="57"/>
      <c r="P107" s="57"/>
      <c r="Q107" s="57"/>
      <c r="R107" s="57"/>
    </row>
    <row r="108" spans="1:18" x14ac:dyDescent="0.25">
      <c r="A108" s="12"/>
      <c r="B108" s="4"/>
      <c r="C108" s="4"/>
      <c r="D108" s="4"/>
      <c r="E108" s="4"/>
      <c r="F108" s="4"/>
      <c r="G108" s="4"/>
      <c r="H108" s="4"/>
      <c r="I108" s="4"/>
      <c r="J108" s="4"/>
    </row>
    <row r="109" spans="1:18" ht="15.75" thickBot="1" x14ac:dyDescent="0.3">
      <c r="A109" s="12"/>
      <c r="B109" s="16"/>
      <c r="C109" s="16" t="s">
        <v>242</v>
      </c>
      <c r="D109" s="42">
        <v>2013</v>
      </c>
      <c r="E109" s="42"/>
      <c r="F109" s="16"/>
      <c r="G109" s="16" t="s">
        <v>242</v>
      </c>
      <c r="H109" s="42">
        <v>2012</v>
      </c>
      <c r="I109" s="42"/>
      <c r="J109" s="16"/>
    </row>
    <row r="110" spans="1:18" x14ac:dyDescent="0.25">
      <c r="A110" s="12"/>
      <c r="B110" s="17" t="s">
        <v>771</v>
      </c>
      <c r="C110" s="19" t="s">
        <v>242</v>
      </c>
      <c r="D110" s="20" t="s">
        <v>249</v>
      </c>
      <c r="E110" s="21">
        <v>405000</v>
      </c>
      <c r="F110" s="22" t="s">
        <v>242</v>
      </c>
      <c r="G110" s="19" t="s">
        <v>242</v>
      </c>
      <c r="H110" s="20" t="s">
        <v>249</v>
      </c>
      <c r="I110" s="21">
        <v>771600</v>
      </c>
      <c r="J110" s="22" t="s">
        <v>242</v>
      </c>
    </row>
    <row r="111" spans="1:18" x14ac:dyDescent="0.25">
      <c r="A111" s="12"/>
      <c r="B111" s="24" t="s">
        <v>772</v>
      </c>
      <c r="C111" s="16" t="s">
        <v>242</v>
      </c>
      <c r="D111" s="14"/>
      <c r="E111" s="25">
        <v>510800</v>
      </c>
      <c r="F111" s="26" t="s">
        <v>242</v>
      </c>
      <c r="G111" s="16" t="s">
        <v>242</v>
      </c>
      <c r="H111" s="14"/>
      <c r="I111" s="25">
        <v>505600</v>
      </c>
      <c r="J111" s="26" t="s">
        <v>242</v>
      </c>
    </row>
    <row r="112" spans="1:18" x14ac:dyDescent="0.25">
      <c r="A112" s="12"/>
      <c r="B112" s="17" t="s">
        <v>773</v>
      </c>
      <c r="C112" s="19" t="s">
        <v>242</v>
      </c>
      <c r="D112" s="20"/>
      <c r="E112" s="21">
        <v>518800</v>
      </c>
      <c r="F112" s="22" t="s">
        <v>242</v>
      </c>
      <c r="G112" s="19" t="s">
        <v>242</v>
      </c>
      <c r="H112" s="20"/>
      <c r="I112" s="21">
        <v>490700</v>
      </c>
      <c r="J112" s="22" t="s">
        <v>242</v>
      </c>
    </row>
    <row r="113" spans="1:10" ht="15.75" thickBot="1" x14ac:dyDescent="0.3">
      <c r="A113" s="12"/>
      <c r="B113" s="24" t="s">
        <v>774</v>
      </c>
      <c r="C113" s="16" t="s">
        <v>242</v>
      </c>
      <c r="D113" s="14"/>
      <c r="E113" s="25">
        <v>385700</v>
      </c>
      <c r="F113" s="26" t="s">
        <v>242</v>
      </c>
      <c r="G113" s="16" t="s">
        <v>242</v>
      </c>
      <c r="H113" s="14"/>
      <c r="I113" s="27" t="s">
        <v>250</v>
      </c>
      <c r="J113" s="26" t="s">
        <v>242</v>
      </c>
    </row>
    <row r="114" spans="1:10" x14ac:dyDescent="0.25">
      <c r="A114" s="12"/>
      <c r="B114" s="36"/>
      <c r="C114" s="36" t="s">
        <v>242</v>
      </c>
      <c r="D114" s="47"/>
      <c r="E114" s="47"/>
      <c r="F114" s="36"/>
      <c r="G114" s="36" t="s">
        <v>242</v>
      </c>
      <c r="H114" s="47"/>
      <c r="I114" s="47"/>
      <c r="J114" s="36"/>
    </row>
    <row r="115" spans="1:10" ht="15.75" thickBot="1" x14ac:dyDescent="0.3">
      <c r="A115" s="12"/>
      <c r="B115" s="55"/>
      <c r="C115" s="19" t="s">
        <v>242</v>
      </c>
      <c r="D115" s="20" t="s">
        <v>249</v>
      </c>
      <c r="E115" s="21">
        <v>1820300</v>
      </c>
      <c r="F115" s="22" t="s">
        <v>242</v>
      </c>
      <c r="G115" s="19" t="s">
        <v>242</v>
      </c>
      <c r="H115" s="20" t="s">
        <v>249</v>
      </c>
      <c r="I115" s="21">
        <v>1767900</v>
      </c>
      <c r="J115" s="22" t="s">
        <v>242</v>
      </c>
    </row>
    <row r="116" spans="1:10" ht="15.75" thickTop="1" x14ac:dyDescent="0.25">
      <c r="A116" s="12"/>
      <c r="B116" s="36"/>
      <c r="C116" s="36" t="s">
        <v>242</v>
      </c>
      <c r="D116" s="37"/>
      <c r="E116" s="37"/>
      <c r="F116" s="36"/>
      <c r="G116" s="36" t="s">
        <v>242</v>
      </c>
      <c r="H116" s="37"/>
      <c r="I116" s="37"/>
      <c r="J116" s="36"/>
    </row>
  </sheetData>
  <mergeCells count="109">
    <mergeCell ref="B102:R102"/>
    <mergeCell ref="B103:R103"/>
    <mergeCell ref="B104:R104"/>
    <mergeCell ref="B105:R105"/>
    <mergeCell ref="B106:R106"/>
    <mergeCell ref="B107:R107"/>
    <mergeCell ref="B74:R74"/>
    <mergeCell ref="B75:R75"/>
    <mergeCell ref="B76:R76"/>
    <mergeCell ref="B77:R77"/>
    <mergeCell ref="B78:R78"/>
    <mergeCell ref="B101:R101"/>
    <mergeCell ref="B17:R17"/>
    <mergeCell ref="B18:R18"/>
    <mergeCell ref="B19:R19"/>
    <mergeCell ref="B39:R39"/>
    <mergeCell ref="B60:R60"/>
    <mergeCell ref="B61:R61"/>
    <mergeCell ref="B8:R8"/>
    <mergeCell ref="B9:R9"/>
    <mergeCell ref="B11:R11"/>
    <mergeCell ref="B13:R13"/>
    <mergeCell ref="B15:R15"/>
    <mergeCell ref="B16:R16"/>
    <mergeCell ref="D109:E109"/>
    <mergeCell ref="H109:I109"/>
    <mergeCell ref="A1:A2"/>
    <mergeCell ref="B1:R1"/>
    <mergeCell ref="B2:R2"/>
    <mergeCell ref="B3:R3"/>
    <mergeCell ref="A4:A116"/>
    <mergeCell ref="B4:R4"/>
    <mergeCell ref="B6:R6"/>
    <mergeCell ref="B7:R7"/>
    <mergeCell ref="O81:O84"/>
    <mergeCell ref="P81:Q81"/>
    <mergeCell ref="P82:Q82"/>
    <mergeCell ref="P83:Q83"/>
    <mergeCell ref="P84:Q84"/>
    <mergeCell ref="R81:R84"/>
    <mergeCell ref="K81:K84"/>
    <mergeCell ref="L81:M81"/>
    <mergeCell ref="L82:M82"/>
    <mergeCell ref="L83:M83"/>
    <mergeCell ref="L84:M84"/>
    <mergeCell ref="N81:N84"/>
    <mergeCell ref="B81:B84"/>
    <mergeCell ref="C81:C84"/>
    <mergeCell ref="D81:E84"/>
    <mergeCell ref="F81:F84"/>
    <mergeCell ref="G81:G84"/>
    <mergeCell ref="I81:I84"/>
    <mergeCell ref="R42:R45"/>
    <mergeCell ref="D63:E63"/>
    <mergeCell ref="H63:I63"/>
    <mergeCell ref="L63:M63"/>
    <mergeCell ref="D80:E80"/>
    <mergeCell ref="H80:M80"/>
    <mergeCell ref="P80:Q80"/>
    <mergeCell ref="B71:R71"/>
    <mergeCell ref="B72:R72"/>
    <mergeCell ref="B73:R73"/>
    <mergeCell ref="N42:N45"/>
    <mergeCell ref="O42:O45"/>
    <mergeCell ref="P42:Q42"/>
    <mergeCell ref="P43:Q43"/>
    <mergeCell ref="P44:Q44"/>
    <mergeCell ref="P45:Q45"/>
    <mergeCell ref="H44:I44"/>
    <mergeCell ref="H45:I45"/>
    <mergeCell ref="J42:J45"/>
    <mergeCell ref="K42:K45"/>
    <mergeCell ref="L42:M42"/>
    <mergeCell ref="L43:M43"/>
    <mergeCell ref="L44:M44"/>
    <mergeCell ref="L45:M45"/>
    <mergeCell ref="R22:R25"/>
    <mergeCell ref="D41:E41"/>
    <mergeCell ref="H41:Q41"/>
    <mergeCell ref="B42:B45"/>
    <mergeCell ref="C42:C45"/>
    <mergeCell ref="D42:E45"/>
    <mergeCell ref="F42:F45"/>
    <mergeCell ref="G42:G45"/>
    <mergeCell ref="H42:I42"/>
    <mergeCell ref="H43:I43"/>
    <mergeCell ref="N22:N25"/>
    <mergeCell ref="O22:O25"/>
    <mergeCell ref="P22:Q22"/>
    <mergeCell ref="P23:Q23"/>
    <mergeCell ref="P24:Q24"/>
    <mergeCell ref="P25:Q25"/>
    <mergeCell ref="H25:I25"/>
    <mergeCell ref="J22:J25"/>
    <mergeCell ref="K22:K25"/>
    <mergeCell ref="L22:M22"/>
    <mergeCell ref="L23:M23"/>
    <mergeCell ref="L24:M24"/>
    <mergeCell ref="L25:M25"/>
    <mergeCell ref="D21:E21"/>
    <mergeCell ref="H21:Q21"/>
    <mergeCell ref="B22:B25"/>
    <mergeCell ref="C22:C25"/>
    <mergeCell ref="D22:E25"/>
    <mergeCell ref="F22:F25"/>
    <mergeCell ref="G22:G25"/>
    <mergeCell ref="H22:I22"/>
    <mergeCell ref="H23:I23"/>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7.42578125" customWidth="1"/>
    <col min="3" max="3" width="36.5703125" customWidth="1"/>
  </cols>
  <sheetData>
    <row r="1" spans="1:3" ht="15" customHeight="1" x14ac:dyDescent="0.25">
      <c r="A1" s="8" t="s">
        <v>775</v>
      </c>
      <c r="B1" s="8" t="s">
        <v>1</v>
      </c>
      <c r="C1" s="8"/>
    </row>
    <row r="2" spans="1:3" ht="15" customHeight="1" x14ac:dyDescent="0.25">
      <c r="A2" s="8"/>
      <c r="B2" s="8" t="s">
        <v>2</v>
      </c>
      <c r="C2" s="8"/>
    </row>
    <row r="3" spans="1:3" ht="15" customHeight="1" x14ac:dyDescent="0.25">
      <c r="A3" s="3" t="s">
        <v>776</v>
      </c>
      <c r="B3" s="11" t="s">
        <v>6</v>
      </c>
      <c r="C3" s="11"/>
    </row>
    <row r="4" spans="1:3" ht="15" customHeight="1" x14ac:dyDescent="0.25">
      <c r="A4" s="12" t="s">
        <v>775</v>
      </c>
      <c r="B4" s="11" t="s">
        <v>6</v>
      </c>
      <c r="C4" s="11"/>
    </row>
    <row r="5" spans="1:3" x14ac:dyDescent="0.25">
      <c r="A5" s="12"/>
      <c r="B5" s="13">
        <v>7</v>
      </c>
      <c r="C5" s="13" t="s">
        <v>775</v>
      </c>
    </row>
    <row r="6" spans="1:3" ht="140.25" customHeight="1" x14ac:dyDescent="0.25">
      <c r="A6" s="12"/>
      <c r="B6" s="15" t="s">
        <v>777</v>
      </c>
      <c r="C6" s="15"/>
    </row>
    <row r="7" spans="1:3" ht="409.6" customHeight="1" x14ac:dyDescent="0.25">
      <c r="A7" s="12"/>
      <c r="B7" s="15" t="s">
        <v>77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42578125" customWidth="1"/>
    <col min="5" max="5" width="29.42578125" customWidth="1"/>
    <col min="6" max="6" width="12.42578125" customWidth="1"/>
    <col min="7" max="7" width="32" customWidth="1"/>
    <col min="8" max="8" width="6.42578125" customWidth="1"/>
    <col min="9" max="9" width="29.42578125" customWidth="1"/>
    <col min="10" max="10" width="12.42578125" customWidth="1"/>
    <col min="11" max="11" width="32" customWidth="1"/>
    <col min="12" max="12" width="6.42578125" customWidth="1"/>
    <col min="13" max="13" width="23" customWidth="1"/>
    <col min="14" max="14" width="10.425781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0</v>
      </c>
      <c r="B3" s="11" t="s">
        <v>6</v>
      </c>
      <c r="C3" s="11"/>
      <c r="D3" s="11"/>
      <c r="E3" s="11"/>
      <c r="F3" s="11"/>
      <c r="G3" s="11"/>
      <c r="H3" s="11"/>
      <c r="I3" s="11"/>
      <c r="J3" s="11"/>
      <c r="K3" s="11"/>
      <c r="L3" s="11"/>
      <c r="M3" s="11"/>
      <c r="N3" s="11"/>
    </row>
    <row r="4" spans="1:14" ht="15" customHeight="1" x14ac:dyDescent="0.25">
      <c r="A4" s="12" t="s">
        <v>779</v>
      </c>
      <c r="B4" s="11" t="s">
        <v>6</v>
      </c>
      <c r="C4" s="11"/>
      <c r="D4" s="11"/>
      <c r="E4" s="11"/>
      <c r="F4" s="11"/>
      <c r="G4" s="11"/>
      <c r="H4" s="11"/>
      <c r="I4" s="11"/>
      <c r="J4" s="11"/>
      <c r="K4" s="11"/>
      <c r="L4" s="11"/>
      <c r="M4" s="11"/>
      <c r="N4" s="11"/>
    </row>
    <row r="5" spans="1:14" x14ac:dyDescent="0.25">
      <c r="A5" s="12"/>
      <c r="B5" s="13">
        <v>8</v>
      </c>
      <c r="C5" s="13" t="s">
        <v>779</v>
      </c>
    </row>
    <row r="6" spans="1:14" x14ac:dyDescent="0.25">
      <c r="A6" s="12"/>
      <c r="B6" s="15" t="s">
        <v>781</v>
      </c>
      <c r="C6" s="15"/>
      <c r="D6" s="15"/>
      <c r="E6" s="15"/>
      <c r="F6" s="15"/>
      <c r="G6" s="15"/>
      <c r="H6" s="15"/>
      <c r="I6" s="15"/>
      <c r="J6" s="15"/>
      <c r="K6" s="15"/>
      <c r="L6" s="15"/>
      <c r="M6" s="15"/>
      <c r="N6" s="15"/>
    </row>
    <row r="7" spans="1:14" x14ac:dyDescent="0.25">
      <c r="A7" s="12"/>
      <c r="B7" s="57"/>
      <c r="C7" s="57"/>
      <c r="D7" s="57"/>
      <c r="E7" s="57"/>
      <c r="F7" s="57"/>
      <c r="G7" s="57"/>
      <c r="H7" s="57"/>
      <c r="I7" s="57"/>
      <c r="J7" s="57"/>
      <c r="K7" s="57"/>
      <c r="L7" s="57"/>
      <c r="M7" s="57"/>
      <c r="N7" s="57"/>
    </row>
    <row r="8" spans="1:14" x14ac:dyDescent="0.25">
      <c r="A8" s="12"/>
      <c r="B8" s="4"/>
      <c r="C8" s="4"/>
      <c r="D8" s="4"/>
      <c r="E8" s="4"/>
      <c r="F8" s="4"/>
      <c r="G8" s="4"/>
      <c r="H8" s="4"/>
      <c r="I8" s="4"/>
      <c r="J8" s="4"/>
      <c r="K8" s="4"/>
      <c r="L8" s="4"/>
      <c r="M8" s="4"/>
      <c r="N8" s="4"/>
    </row>
    <row r="9" spans="1:14" ht="15.75" thickBot="1" x14ac:dyDescent="0.3">
      <c r="A9" s="12"/>
      <c r="B9" s="29"/>
      <c r="C9" s="16" t="s">
        <v>242</v>
      </c>
      <c r="D9" s="45" t="s">
        <v>257</v>
      </c>
      <c r="E9" s="45"/>
      <c r="F9" s="45"/>
      <c r="G9" s="45"/>
      <c r="H9" s="45"/>
      <c r="I9" s="45"/>
      <c r="J9" s="45"/>
      <c r="K9" s="45"/>
      <c r="L9" s="45"/>
      <c r="M9" s="45"/>
      <c r="N9" s="16"/>
    </row>
    <row r="10" spans="1:14" x14ac:dyDescent="0.25">
      <c r="A10" s="12"/>
      <c r="B10" s="29"/>
      <c r="C10" s="29" t="s">
        <v>242</v>
      </c>
      <c r="D10" s="44" t="s">
        <v>258</v>
      </c>
      <c r="E10" s="44"/>
      <c r="F10" s="46"/>
      <c r="G10" s="46"/>
      <c r="H10" s="44" t="s">
        <v>259</v>
      </c>
      <c r="I10" s="44"/>
      <c r="J10" s="46"/>
      <c r="K10" s="46"/>
      <c r="L10" s="44" t="s">
        <v>260</v>
      </c>
      <c r="M10" s="44"/>
      <c r="N10" s="29"/>
    </row>
    <row r="11" spans="1:14" ht="15.75" thickBot="1" x14ac:dyDescent="0.3">
      <c r="A11" s="12"/>
      <c r="B11" s="29"/>
      <c r="C11" s="29"/>
      <c r="D11" s="45">
        <v>2013</v>
      </c>
      <c r="E11" s="45"/>
      <c r="F11" s="29"/>
      <c r="G11" s="29"/>
      <c r="H11" s="45">
        <v>2012</v>
      </c>
      <c r="I11" s="45"/>
      <c r="J11" s="29"/>
      <c r="K11" s="29"/>
      <c r="L11" s="45">
        <v>2011</v>
      </c>
      <c r="M11" s="45"/>
      <c r="N11" s="29"/>
    </row>
    <row r="12" spans="1:14" x14ac:dyDescent="0.25">
      <c r="A12" s="12"/>
      <c r="B12" s="17" t="s">
        <v>782</v>
      </c>
      <c r="C12" s="19" t="s">
        <v>242</v>
      </c>
      <c r="D12" s="20" t="s">
        <v>249</v>
      </c>
      <c r="E12" s="40" t="s">
        <v>783</v>
      </c>
      <c r="F12" s="22" t="s">
        <v>346</v>
      </c>
      <c r="G12" s="19"/>
      <c r="H12" s="20" t="s">
        <v>249</v>
      </c>
      <c r="I12" s="40" t="s">
        <v>784</v>
      </c>
      <c r="J12" s="22" t="s">
        <v>346</v>
      </c>
      <c r="K12" s="19"/>
      <c r="L12" s="20" t="s">
        <v>249</v>
      </c>
      <c r="M12" s="21">
        <v>235204</v>
      </c>
      <c r="N12" s="22" t="s">
        <v>242</v>
      </c>
    </row>
    <row r="13" spans="1:14" ht="15.75" thickBot="1" x14ac:dyDescent="0.3">
      <c r="A13" s="12"/>
      <c r="B13" s="24" t="s">
        <v>785</v>
      </c>
      <c r="C13" s="16" t="s">
        <v>242</v>
      </c>
      <c r="D13" s="14"/>
      <c r="E13" s="27" t="s">
        <v>786</v>
      </c>
      <c r="F13" s="26" t="s">
        <v>346</v>
      </c>
      <c r="G13" s="16"/>
      <c r="H13" s="14"/>
      <c r="I13" s="27" t="s">
        <v>787</v>
      </c>
      <c r="J13" s="26" t="s">
        <v>346</v>
      </c>
      <c r="K13" s="16"/>
      <c r="L13" s="14"/>
      <c r="M13" s="27" t="s">
        <v>788</v>
      </c>
      <c r="N13" s="26" t="s">
        <v>346</v>
      </c>
    </row>
    <row r="14" spans="1:14" x14ac:dyDescent="0.25">
      <c r="A14" s="12"/>
      <c r="B14" s="36"/>
      <c r="C14" s="36" t="s">
        <v>242</v>
      </c>
      <c r="D14" s="47"/>
      <c r="E14" s="47"/>
      <c r="F14" s="36"/>
      <c r="G14" s="36"/>
      <c r="H14" s="47"/>
      <c r="I14" s="47"/>
      <c r="J14" s="36"/>
      <c r="K14" s="36"/>
      <c r="L14" s="47"/>
      <c r="M14" s="47"/>
      <c r="N14" s="36"/>
    </row>
    <row r="15" spans="1:14" ht="15.75" thickBot="1" x14ac:dyDescent="0.3">
      <c r="A15" s="12"/>
      <c r="B15" s="55"/>
      <c r="C15" s="19" t="s">
        <v>242</v>
      </c>
      <c r="D15" s="20" t="s">
        <v>249</v>
      </c>
      <c r="E15" s="40" t="s">
        <v>789</v>
      </c>
      <c r="F15" s="22" t="s">
        <v>346</v>
      </c>
      <c r="G15" s="19"/>
      <c r="H15" s="20" t="s">
        <v>249</v>
      </c>
      <c r="I15" s="40" t="s">
        <v>790</v>
      </c>
      <c r="J15" s="22" t="s">
        <v>346</v>
      </c>
      <c r="K15" s="19"/>
      <c r="L15" s="20" t="s">
        <v>249</v>
      </c>
      <c r="M15" s="21">
        <v>227386</v>
      </c>
      <c r="N15" s="22" t="s">
        <v>242</v>
      </c>
    </row>
    <row r="16" spans="1:14" ht="15.75" thickTop="1" x14ac:dyDescent="0.25">
      <c r="A16" s="12"/>
      <c r="B16" s="36"/>
      <c r="C16" s="36" t="s">
        <v>242</v>
      </c>
      <c r="D16" s="37"/>
      <c r="E16" s="37"/>
      <c r="F16" s="36"/>
      <c r="G16" s="36"/>
      <c r="H16" s="37"/>
      <c r="I16" s="37"/>
      <c r="J16" s="36"/>
      <c r="K16" s="36"/>
      <c r="L16" s="37"/>
      <c r="M16" s="37"/>
      <c r="N16" s="36"/>
    </row>
    <row r="17" spans="1:14" x14ac:dyDescent="0.25">
      <c r="A17" s="12"/>
      <c r="B17" s="15" t="s">
        <v>791</v>
      </c>
      <c r="C17" s="15"/>
      <c r="D17" s="15"/>
      <c r="E17" s="15"/>
      <c r="F17" s="15"/>
      <c r="G17" s="15"/>
      <c r="H17" s="15"/>
      <c r="I17" s="15"/>
      <c r="J17" s="15"/>
      <c r="K17" s="15"/>
      <c r="L17" s="15"/>
      <c r="M17" s="15"/>
      <c r="N17" s="15"/>
    </row>
    <row r="18" spans="1:14" x14ac:dyDescent="0.25">
      <c r="A18" s="12"/>
      <c r="B18" s="57"/>
      <c r="C18" s="57"/>
      <c r="D18" s="57"/>
      <c r="E18" s="57"/>
      <c r="F18" s="57"/>
      <c r="G18" s="57"/>
      <c r="H18" s="57"/>
      <c r="I18" s="57"/>
      <c r="J18" s="57"/>
      <c r="K18" s="57"/>
      <c r="L18" s="57"/>
      <c r="M18" s="57"/>
      <c r="N18" s="57"/>
    </row>
    <row r="19" spans="1:14" x14ac:dyDescent="0.25">
      <c r="A19" s="12"/>
      <c r="B19" s="4"/>
      <c r="C19" s="4"/>
      <c r="D19" s="4"/>
      <c r="E19" s="4"/>
      <c r="F19" s="4"/>
      <c r="G19" s="4"/>
      <c r="H19" s="4"/>
      <c r="I19" s="4"/>
      <c r="J19" s="4"/>
      <c r="K19" s="4"/>
      <c r="L19" s="4"/>
      <c r="M19" s="4"/>
      <c r="N19" s="4"/>
    </row>
    <row r="20" spans="1:14" ht="15.75" thickBot="1" x14ac:dyDescent="0.3">
      <c r="A20" s="12"/>
      <c r="B20" s="29"/>
      <c r="C20" s="16" t="s">
        <v>242</v>
      </c>
      <c r="D20" s="45" t="s">
        <v>257</v>
      </c>
      <c r="E20" s="45"/>
      <c r="F20" s="45"/>
      <c r="G20" s="45"/>
      <c r="H20" s="45"/>
      <c r="I20" s="45"/>
      <c r="J20" s="45"/>
      <c r="K20" s="45"/>
      <c r="L20" s="45"/>
      <c r="M20" s="45"/>
      <c r="N20" s="16"/>
    </row>
    <row r="21" spans="1:14" x14ac:dyDescent="0.25">
      <c r="A21" s="12"/>
      <c r="B21" s="29"/>
      <c r="C21" s="29" t="s">
        <v>242</v>
      </c>
      <c r="D21" s="44" t="s">
        <v>258</v>
      </c>
      <c r="E21" s="44"/>
      <c r="F21" s="46"/>
      <c r="G21" s="46"/>
      <c r="H21" s="44" t="s">
        <v>259</v>
      </c>
      <c r="I21" s="44"/>
      <c r="J21" s="46"/>
      <c r="K21" s="46"/>
      <c r="L21" s="44" t="s">
        <v>260</v>
      </c>
      <c r="M21" s="44"/>
      <c r="N21" s="29"/>
    </row>
    <row r="22" spans="1:14" ht="15.75" thickBot="1" x14ac:dyDescent="0.3">
      <c r="A22" s="12"/>
      <c r="B22" s="29"/>
      <c r="C22" s="29"/>
      <c r="D22" s="45">
        <v>2013</v>
      </c>
      <c r="E22" s="45"/>
      <c r="F22" s="29"/>
      <c r="G22" s="29"/>
      <c r="H22" s="45">
        <v>2012</v>
      </c>
      <c r="I22" s="45"/>
      <c r="J22" s="29"/>
      <c r="K22" s="29"/>
      <c r="L22" s="45">
        <v>2011</v>
      </c>
      <c r="M22" s="45"/>
      <c r="N22" s="29"/>
    </row>
    <row r="23" spans="1:14" x14ac:dyDescent="0.25">
      <c r="A23" s="12"/>
      <c r="B23" s="17" t="s">
        <v>792</v>
      </c>
      <c r="C23" s="19" t="s">
        <v>242</v>
      </c>
      <c r="D23" s="18"/>
      <c r="E23" s="18"/>
      <c r="F23" s="18"/>
      <c r="G23" s="19"/>
      <c r="H23" s="18"/>
      <c r="I23" s="18"/>
      <c r="J23" s="18"/>
      <c r="K23" s="19"/>
      <c r="L23" s="18"/>
      <c r="M23" s="18"/>
      <c r="N23" s="18"/>
    </row>
    <row r="24" spans="1:14" x14ac:dyDescent="0.25">
      <c r="A24" s="12"/>
      <c r="B24" s="38" t="s">
        <v>793</v>
      </c>
      <c r="C24" s="16" t="s">
        <v>242</v>
      </c>
      <c r="D24" s="14" t="s">
        <v>249</v>
      </c>
      <c r="E24" s="25">
        <v>154900</v>
      </c>
      <c r="F24" s="26" t="s">
        <v>242</v>
      </c>
      <c r="G24" s="16"/>
      <c r="H24" s="14" t="s">
        <v>249</v>
      </c>
      <c r="I24" s="25">
        <v>146164</v>
      </c>
      <c r="J24" s="26" t="s">
        <v>242</v>
      </c>
      <c r="K24" s="16"/>
      <c r="L24" s="14" t="s">
        <v>249</v>
      </c>
      <c r="M24" s="25">
        <v>97834</v>
      </c>
      <c r="N24" s="26" t="s">
        <v>242</v>
      </c>
    </row>
    <row r="25" spans="1:14" ht="15.75" thickBot="1" x14ac:dyDescent="0.3">
      <c r="A25" s="12"/>
      <c r="B25" s="35" t="s">
        <v>794</v>
      </c>
      <c r="C25" s="19" t="s">
        <v>242</v>
      </c>
      <c r="D25" s="20"/>
      <c r="E25" s="40" t="s">
        <v>795</v>
      </c>
      <c r="F25" s="22" t="s">
        <v>346</v>
      </c>
      <c r="G25" s="19"/>
      <c r="H25" s="20"/>
      <c r="I25" s="40" t="s">
        <v>796</v>
      </c>
      <c r="J25" s="22" t="s">
        <v>346</v>
      </c>
      <c r="K25" s="19"/>
      <c r="L25" s="20"/>
      <c r="M25" s="40" t="s">
        <v>797</v>
      </c>
      <c r="N25" s="22" t="s">
        <v>346</v>
      </c>
    </row>
    <row r="26" spans="1:14" x14ac:dyDescent="0.25">
      <c r="A26" s="12"/>
      <c r="B26" s="36"/>
      <c r="C26" s="36" t="s">
        <v>242</v>
      </c>
      <c r="D26" s="47"/>
      <c r="E26" s="47"/>
      <c r="F26" s="36"/>
      <c r="G26" s="36"/>
      <c r="H26" s="47"/>
      <c r="I26" s="47"/>
      <c r="J26" s="36"/>
      <c r="K26" s="36"/>
      <c r="L26" s="47"/>
      <c r="M26" s="47"/>
      <c r="N26" s="36"/>
    </row>
    <row r="27" spans="1:14" ht="15.75" thickBot="1" x14ac:dyDescent="0.3">
      <c r="A27" s="12"/>
      <c r="B27" s="2"/>
      <c r="C27" s="16" t="s">
        <v>242</v>
      </c>
      <c r="D27" s="14"/>
      <c r="E27" s="27" t="s">
        <v>798</v>
      </c>
      <c r="F27" s="26" t="s">
        <v>346</v>
      </c>
      <c r="G27" s="16"/>
      <c r="H27" s="14"/>
      <c r="I27" s="25">
        <v>2582</v>
      </c>
      <c r="J27" s="26" t="s">
        <v>242</v>
      </c>
      <c r="K27" s="16"/>
      <c r="L27" s="14"/>
      <c r="M27" s="25">
        <v>64026</v>
      </c>
      <c r="N27" s="26" t="s">
        <v>242</v>
      </c>
    </row>
    <row r="28" spans="1:14" x14ac:dyDescent="0.25">
      <c r="A28" s="12"/>
      <c r="B28" s="36"/>
      <c r="C28" s="36" t="s">
        <v>242</v>
      </c>
      <c r="D28" s="47"/>
      <c r="E28" s="47"/>
      <c r="F28" s="36"/>
      <c r="G28" s="36"/>
      <c r="H28" s="47"/>
      <c r="I28" s="47"/>
      <c r="J28" s="36"/>
      <c r="K28" s="36"/>
      <c r="L28" s="47"/>
      <c r="M28" s="47"/>
      <c r="N28" s="36"/>
    </row>
    <row r="29" spans="1:14" x14ac:dyDescent="0.25">
      <c r="A29" s="12"/>
      <c r="B29" s="17" t="s">
        <v>799</v>
      </c>
      <c r="C29" s="19" t="s">
        <v>242</v>
      </c>
      <c r="D29" s="18"/>
      <c r="E29" s="18"/>
      <c r="F29" s="18"/>
      <c r="G29" s="19"/>
      <c r="H29" s="18"/>
      <c r="I29" s="18"/>
      <c r="J29" s="18"/>
      <c r="K29" s="19"/>
      <c r="L29" s="18"/>
      <c r="M29" s="18"/>
      <c r="N29" s="18"/>
    </row>
    <row r="30" spans="1:14" x14ac:dyDescent="0.25">
      <c r="A30" s="12"/>
      <c r="B30" s="38" t="s">
        <v>793</v>
      </c>
      <c r="C30" s="16" t="s">
        <v>242</v>
      </c>
      <c r="D30" s="14"/>
      <c r="E30" s="25">
        <v>15305</v>
      </c>
      <c r="F30" s="26" t="s">
        <v>242</v>
      </c>
      <c r="G30" s="16"/>
      <c r="H30" s="14"/>
      <c r="I30" s="25">
        <v>15348</v>
      </c>
      <c r="J30" s="26" t="s">
        <v>242</v>
      </c>
      <c r="K30" s="16"/>
      <c r="L30" s="14"/>
      <c r="M30" s="25">
        <v>15739</v>
      </c>
      <c r="N30" s="26" t="s">
        <v>242</v>
      </c>
    </row>
    <row r="31" spans="1:14" ht="15.75" thickBot="1" x14ac:dyDescent="0.3">
      <c r="A31" s="12"/>
      <c r="B31" s="35" t="s">
        <v>794</v>
      </c>
      <c r="C31" s="19" t="s">
        <v>242</v>
      </c>
      <c r="D31" s="20"/>
      <c r="E31" s="40" t="s">
        <v>800</v>
      </c>
      <c r="F31" s="22" t="s">
        <v>346</v>
      </c>
      <c r="G31" s="19"/>
      <c r="H31" s="20"/>
      <c r="I31" s="40" t="s">
        <v>801</v>
      </c>
      <c r="J31" s="22" t="s">
        <v>346</v>
      </c>
      <c r="K31" s="19"/>
      <c r="L31" s="20"/>
      <c r="M31" s="40" t="s">
        <v>802</v>
      </c>
      <c r="N31" s="22" t="s">
        <v>346</v>
      </c>
    </row>
    <row r="32" spans="1:14" x14ac:dyDescent="0.25">
      <c r="A32" s="12"/>
      <c r="B32" s="36"/>
      <c r="C32" s="36" t="s">
        <v>242</v>
      </c>
      <c r="D32" s="47"/>
      <c r="E32" s="47"/>
      <c r="F32" s="36"/>
      <c r="G32" s="36"/>
      <c r="H32" s="47"/>
      <c r="I32" s="47"/>
      <c r="J32" s="36"/>
      <c r="K32" s="36"/>
      <c r="L32" s="47"/>
      <c r="M32" s="47"/>
      <c r="N32" s="36"/>
    </row>
    <row r="33" spans="1:14" ht="15.75" thickBot="1" x14ac:dyDescent="0.3">
      <c r="A33" s="12"/>
      <c r="B33" s="2"/>
      <c r="C33" s="16" t="s">
        <v>242</v>
      </c>
      <c r="D33" s="14"/>
      <c r="E33" s="27" t="s">
        <v>803</v>
      </c>
      <c r="F33" s="26" t="s">
        <v>346</v>
      </c>
      <c r="G33" s="16"/>
      <c r="H33" s="14"/>
      <c r="I33" s="25">
        <v>5162</v>
      </c>
      <c r="J33" s="26" t="s">
        <v>242</v>
      </c>
      <c r="K33" s="16"/>
      <c r="L33" s="14"/>
      <c r="M33" s="25">
        <v>9830</v>
      </c>
      <c r="N33" s="26" t="s">
        <v>242</v>
      </c>
    </row>
    <row r="34" spans="1:14" x14ac:dyDescent="0.25">
      <c r="A34" s="12"/>
      <c r="B34" s="36"/>
      <c r="C34" s="36" t="s">
        <v>242</v>
      </c>
      <c r="D34" s="47"/>
      <c r="E34" s="47"/>
      <c r="F34" s="36"/>
      <c r="G34" s="36"/>
      <c r="H34" s="47"/>
      <c r="I34" s="47"/>
      <c r="J34" s="36"/>
      <c r="K34" s="36"/>
      <c r="L34" s="47"/>
      <c r="M34" s="47"/>
      <c r="N34" s="36"/>
    </row>
    <row r="35" spans="1:14" x14ac:dyDescent="0.25">
      <c r="A35" s="12"/>
      <c r="B35" s="17" t="s">
        <v>804</v>
      </c>
      <c r="C35" s="19" t="s">
        <v>242</v>
      </c>
      <c r="D35" s="18"/>
      <c r="E35" s="18"/>
      <c r="F35" s="18"/>
      <c r="G35" s="19"/>
      <c r="H35" s="18"/>
      <c r="I35" s="18"/>
      <c r="J35" s="18"/>
      <c r="K35" s="19"/>
      <c r="L35" s="18"/>
      <c r="M35" s="18"/>
      <c r="N35" s="18"/>
    </row>
    <row r="36" spans="1:14" x14ac:dyDescent="0.25">
      <c r="A36" s="12"/>
      <c r="B36" s="38" t="s">
        <v>793</v>
      </c>
      <c r="C36" s="16" t="s">
        <v>242</v>
      </c>
      <c r="D36" s="14"/>
      <c r="E36" s="25">
        <v>7655</v>
      </c>
      <c r="F36" s="26" t="s">
        <v>242</v>
      </c>
      <c r="G36" s="16"/>
      <c r="H36" s="14"/>
      <c r="I36" s="25">
        <v>5653</v>
      </c>
      <c r="J36" s="26" t="s">
        <v>242</v>
      </c>
      <c r="K36" s="16"/>
      <c r="L36" s="14"/>
      <c r="M36" s="25">
        <v>4770</v>
      </c>
      <c r="N36" s="26" t="s">
        <v>242</v>
      </c>
    </row>
    <row r="37" spans="1:14" ht="15.75" thickBot="1" x14ac:dyDescent="0.3">
      <c r="A37" s="12"/>
      <c r="B37" s="35" t="s">
        <v>794</v>
      </c>
      <c r="C37" s="19" t="s">
        <v>242</v>
      </c>
      <c r="D37" s="20"/>
      <c r="E37" s="21">
        <v>1465</v>
      </c>
      <c r="F37" s="22" t="s">
        <v>242</v>
      </c>
      <c r="G37" s="19"/>
      <c r="H37" s="20"/>
      <c r="I37" s="40" t="s">
        <v>805</v>
      </c>
      <c r="J37" s="22" t="s">
        <v>346</v>
      </c>
      <c r="K37" s="19"/>
      <c r="L37" s="20"/>
      <c r="M37" s="40" t="s">
        <v>806</v>
      </c>
      <c r="N37" s="22" t="s">
        <v>346</v>
      </c>
    </row>
    <row r="38" spans="1:14" x14ac:dyDescent="0.25">
      <c r="A38" s="12"/>
      <c r="B38" s="36"/>
      <c r="C38" s="36" t="s">
        <v>242</v>
      </c>
      <c r="D38" s="47"/>
      <c r="E38" s="47"/>
      <c r="F38" s="36"/>
      <c r="G38" s="36"/>
      <c r="H38" s="47"/>
      <c r="I38" s="47"/>
      <c r="J38" s="36"/>
      <c r="K38" s="36"/>
      <c r="L38" s="47"/>
      <c r="M38" s="47"/>
      <c r="N38" s="36"/>
    </row>
    <row r="39" spans="1:14" ht="15.75" thickBot="1" x14ac:dyDescent="0.3">
      <c r="A39" s="12"/>
      <c r="B39" s="2"/>
      <c r="C39" s="16" t="s">
        <v>242</v>
      </c>
      <c r="D39" s="14"/>
      <c r="E39" s="25">
        <v>9120</v>
      </c>
      <c r="F39" s="26" t="s">
        <v>242</v>
      </c>
      <c r="G39" s="16"/>
      <c r="H39" s="14"/>
      <c r="I39" s="25">
        <v>4229</v>
      </c>
      <c r="J39" s="26" t="s">
        <v>242</v>
      </c>
      <c r="K39" s="16"/>
      <c r="L39" s="14"/>
      <c r="M39" s="27" t="s">
        <v>807</v>
      </c>
      <c r="N39" s="26" t="s">
        <v>346</v>
      </c>
    </row>
    <row r="40" spans="1:14" x14ac:dyDescent="0.25">
      <c r="A40" s="12"/>
      <c r="B40" s="36"/>
      <c r="C40" s="36" t="s">
        <v>242</v>
      </c>
      <c r="D40" s="47"/>
      <c r="E40" s="47"/>
      <c r="F40" s="36"/>
      <c r="G40" s="36"/>
      <c r="H40" s="47"/>
      <c r="I40" s="47"/>
      <c r="J40" s="36"/>
      <c r="K40" s="36"/>
      <c r="L40" s="47"/>
      <c r="M40" s="47"/>
      <c r="N40" s="36"/>
    </row>
    <row r="41" spans="1:14" ht="15.75" thickBot="1" x14ac:dyDescent="0.3">
      <c r="A41" s="12"/>
      <c r="B41" s="55"/>
      <c r="C41" s="19" t="s">
        <v>242</v>
      </c>
      <c r="D41" s="20" t="s">
        <v>249</v>
      </c>
      <c r="E41" s="40" t="s">
        <v>808</v>
      </c>
      <c r="F41" s="22" t="s">
        <v>346</v>
      </c>
      <c r="G41" s="19"/>
      <c r="H41" s="20" t="s">
        <v>249</v>
      </c>
      <c r="I41" s="21">
        <v>11973</v>
      </c>
      <c r="J41" s="22" t="s">
        <v>242</v>
      </c>
      <c r="K41" s="19"/>
      <c r="L41" s="20" t="s">
        <v>249</v>
      </c>
      <c r="M41" s="21">
        <v>70236</v>
      </c>
      <c r="N41" s="22" t="s">
        <v>242</v>
      </c>
    </row>
    <row r="42" spans="1:14" ht="15.75" thickTop="1" x14ac:dyDescent="0.25">
      <c r="A42" s="12"/>
      <c r="B42" s="36"/>
      <c r="C42" s="36" t="s">
        <v>242</v>
      </c>
      <c r="D42" s="37"/>
      <c r="E42" s="37"/>
      <c r="F42" s="36"/>
      <c r="G42" s="36"/>
      <c r="H42" s="37"/>
      <c r="I42" s="37"/>
      <c r="J42" s="36"/>
      <c r="K42" s="36"/>
      <c r="L42" s="37"/>
      <c r="M42" s="37"/>
      <c r="N42" s="36"/>
    </row>
    <row r="43" spans="1:14" x14ac:dyDescent="0.25">
      <c r="A43" s="12"/>
      <c r="B43" s="58"/>
      <c r="C43" s="58"/>
      <c r="D43" s="58"/>
      <c r="E43" s="58"/>
      <c r="F43" s="58"/>
      <c r="G43" s="58"/>
      <c r="H43" s="58"/>
      <c r="I43" s="58"/>
      <c r="J43" s="58"/>
      <c r="K43" s="58"/>
      <c r="L43" s="58"/>
      <c r="M43" s="58"/>
      <c r="N43" s="58"/>
    </row>
    <row r="44" spans="1:14" x14ac:dyDescent="0.25">
      <c r="A44" s="12"/>
      <c r="B44" s="15" t="s">
        <v>809</v>
      </c>
      <c r="C44" s="15"/>
      <c r="D44" s="15"/>
      <c r="E44" s="15"/>
      <c r="F44" s="15"/>
      <c r="G44" s="15"/>
      <c r="H44" s="15"/>
      <c r="I44" s="15"/>
      <c r="J44" s="15"/>
      <c r="K44" s="15"/>
      <c r="L44" s="15"/>
      <c r="M44" s="15"/>
      <c r="N44" s="15"/>
    </row>
    <row r="45" spans="1:14" x14ac:dyDescent="0.25">
      <c r="A45" s="12"/>
      <c r="B45" s="57"/>
      <c r="C45" s="57"/>
      <c r="D45" s="57"/>
      <c r="E45" s="57"/>
      <c r="F45" s="57"/>
      <c r="G45" s="57"/>
      <c r="H45" s="57"/>
      <c r="I45" s="57"/>
      <c r="J45" s="57"/>
      <c r="K45" s="57"/>
      <c r="L45" s="57"/>
      <c r="M45" s="57"/>
      <c r="N45" s="57"/>
    </row>
    <row r="46" spans="1:14" x14ac:dyDescent="0.25">
      <c r="A46" s="12"/>
      <c r="B46" s="4"/>
      <c r="C46" s="4"/>
      <c r="D46" s="4"/>
      <c r="E46" s="4"/>
      <c r="F46" s="4"/>
      <c r="G46" s="4"/>
      <c r="H46" s="4"/>
      <c r="I46" s="4"/>
      <c r="J46" s="4"/>
      <c r="K46" s="4"/>
      <c r="L46" s="4"/>
      <c r="M46" s="4"/>
      <c r="N46" s="4"/>
    </row>
    <row r="47" spans="1:14" ht="15.75" thickBot="1" x14ac:dyDescent="0.3">
      <c r="A47" s="12"/>
      <c r="B47" s="29"/>
      <c r="C47" s="16" t="s">
        <v>242</v>
      </c>
      <c r="D47" s="42" t="s">
        <v>257</v>
      </c>
      <c r="E47" s="42"/>
      <c r="F47" s="42"/>
      <c r="G47" s="42"/>
      <c r="H47" s="42"/>
      <c r="I47" s="42"/>
      <c r="J47" s="42"/>
      <c r="K47" s="42"/>
      <c r="L47" s="42"/>
      <c r="M47" s="42"/>
      <c r="N47" s="16"/>
    </row>
    <row r="48" spans="1:14" x14ac:dyDescent="0.25">
      <c r="A48" s="12"/>
      <c r="B48" s="29"/>
      <c r="C48" s="29" t="s">
        <v>242</v>
      </c>
      <c r="D48" s="62" t="s">
        <v>258</v>
      </c>
      <c r="E48" s="62"/>
      <c r="F48" s="46"/>
      <c r="G48" s="46"/>
      <c r="H48" s="62" t="s">
        <v>259</v>
      </c>
      <c r="I48" s="62"/>
      <c r="J48" s="46"/>
      <c r="K48" s="46"/>
      <c r="L48" s="62" t="s">
        <v>260</v>
      </c>
      <c r="M48" s="62"/>
      <c r="N48" s="29"/>
    </row>
    <row r="49" spans="1:14" ht="15.75" thickBot="1" x14ac:dyDescent="0.3">
      <c r="A49" s="12"/>
      <c r="B49" s="29"/>
      <c r="C49" s="29"/>
      <c r="D49" s="42">
        <v>2013</v>
      </c>
      <c r="E49" s="42"/>
      <c r="F49" s="29"/>
      <c r="G49" s="29"/>
      <c r="H49" s="42">
        <v>2012</v>
      </c>
      <c r="I49" s="42"/>
      <c r="J49" s="29"/>
      <c r="K49" s="29"/>
      <c r="L49" s="42">
        <v>2011</v>
      </c>
      <c r="M49" s="42"/>
      <c r="N49" s="29"/>
    </row>
    <row r="50" spans="1:14" ht="25.5" x14ac:dyDescent="0.25">
      <c r="A50" s="12"/>
      <c r="B50" s="17" t="s">
        <v>810</v>
      </c>
      <c r="C50" s="19" t="s">
        <v>242</v>
      </c>
      <c r="D50" s="20"/>
      <c r="E50" s="40" t="s">
        <v>811</v>
      </c>
      <c r="F50" s="22" t="s">
        <v>812</v>
      </c>
      <c r="G50" s="19"/>
      <c r="H50" s="20"/>
      <c r="I50" s="40" t="s">
        <v>811</v>
      </c>
      <c r="J50" s="22" t="s">
        <v>812</v>
      </c>
      <c r="K50" s="19"/>
      <c r="L50" s="20"/>
      <c r="M50" s="40">
        <v>35</v>
      </c>
      <c r="N50" s="22" t="s">
        <v>813</v>
      </c>
    </row>
    <row r="51" spans="1:14" x14ac:dyDescent="0.25">
      <c r="A51" s="12"/>
      <c r="B51" s="24" t="s">
        <v>814</v>
      </c>
      <c r="C51" s="16" t="s">
        <v>242</v>
      </c>
      <c r="D51" s="4"/>
      <c r="E51" s="4"/>
      <c r="F51" s="4"/>
      <c r="G51" s="16"/>
      <c r="H51" s="4"/>
      <c r="I51" s="4"/>
      <c r="J51" s="4"/>
      <c r="K51" s="16"/>
      <c r="L51" s="4"/>
      <c r="M51" s="4"/>
      <c r="N51" s="4"/>
    </row>
    <row r="52" spans="1:14" x14ac:dyDescent="0.25">
      <c r="A52" s="12"/>
      <c r="B52" s="35" t="s">
        <v>815</v>
      </c>
      <c r="C52" s="19" t="s">
        <v>242</v>
      </c>
      <c r="D52" s="20"/>
      <c r="E52" s="40">
        <v>32.799999999999997</v>
      </c>
      <c r="F52" s="22" t="s">
        <v>242</v>
      </c>
      <c r="G52" s="19"/>
      <c r="H52" s="20"/>
      <c r="I52" s="40">
        <v>3.3</v>
      </c>
      <c r="J52" s="22" t="s">
        <v>242</v>
      </c>
      <c r="K52" s="19"/>
      <c r="L52" s="20"/>
      <c r="M52" s="40" t="s">
        <v>250</v>
      </c>
      <c r="N52" s="22" t="s">
        <v>242</v>
      </c>
    </row>
    <row r="53" spans="1:14" ht="25.5" x14ac:dyDescent="0.25">
      <c r="A53" s="12"/>
      <c r="B53" s="38" t="s">
        <v>816</v>
      </c>
      <c r="C53" s="16" t="s">
        <v>242</v>
      </c>
      <c r="D53" s="14"/>
      <c r="E53" s="27" t="s">
        <v>817</v>
      </c>
      <c r="F53" s="26" t="s">
        <v>346</v>
      </c>
      <c r="G53" s="16"/>
      <c r="H53" s="14"/>
      <c r="I53" s="27" t="s">
        <v>818</v>
      </c>
      <c r="J53" s="26" t="s">
        <v>346</v>
      </c>
      <c r="K53" s="16"/>
      <c r="L53" s="14"/>
      <c r="M53" s="27" t="s">
        <v>819</v>
      </c>
      <c r="N53" s="26" t="s">
        <v>346</v>
      </c>
    </row>
    <row r="54" spans="1:14" x14ac:dyDescent="0.25">
      <c r="A54" s="12"/>
      <c r="B54" s="35" t="s">
        <v>820</v>
      </c>
      <c r="C54" s="19" t="s">
        <v>242</v>
      </c>
      <c r="D54" s="20"/>
      <c r="E54" s="40" t="s">
        <v>821</v>
      </c>
      <c r="F54" s="22" t="s">
        <v>346</v>
      </c>
      <c r="G54" s="19"/>
      <c r="H54" s="20"/>
      <c r="I54" s="40">
        <v>5.3</v>
      </c>
      <c r="J54" s="22" t="s">
        <v>242</v>
      </c>
      <c r="K54" s="19"/>
      <c r="L54" s="20"/>
      <c r="M54" s="40">
        <v>3.6</v>
      </c>
      <c r="N54" s="22" t="s">
        <v>242</v>
      </c>
    </row>
    <row r="55" spans="1:14" x14ac:dyDescent="0.25">
      <c r="A55" s="12"/>
      <c r="B55" s="38" t="s">
        <v>822</v>
      </c>
      <c r="C55" s="16" t="s">
        <v>242</v>
      </c>
      <c r="D55" s="14"/>
      <c r="E55" s="27" t="s">
        <v>817</v>
      </c>
      <c r="F55" s="26" t="s">
        <v>346</v>
      </c>
      <c r="G55" s="16"/>
      <c r="H55" s="14"/>
      <c r="I55" s="27" t="s">
        <v>823</v>
      </c>
      <c r="J55" s="26" t="s">
        <v>346</v>
      </c>
      <c r="K55" s="16"/>
      <c r="L55" s="14"/>
      <c r="M55" s="27" t="s">
        <v>824</v>
      </c>
      <c r="N55" s="26" t="s">
        <v>346</v>
      </c>
    </row>
    <row r="56" spans="1:14" x14ac:dyDescent="0.25">
      <c r="A56" s="12"/>
      <c r="B56" s="35" t="s">
        <v>825</v>
      </c>
      <c r="C56" s="19" t="s">
        <v>242</v>
      </c>
      <c r="D56" s="20"/>
      <c r="E56" s="40">
        <v>0.3</v>
      </c>
      <c r="F56" s="22" t="s">
        <v>242</v>
      </c>
      <c r="G56" s="19"/>
      <c r="H56" s="20"/>
      <c r="I56" s="40">
        <v>13.5</v>
      </c>
      <c r="J56" s="22" t="s">
        <v>242</v>
      </c>
      <c r="K56" s="19"/>
      <c r="L56" s="20"/>
      <c r="M56" s="40" t="s">
        <v>826</v>
      </c>
      <c r="N56" s="22" t="s">
        <v>346</v>
      </c>
    </row>
    <row r="57" spans="1:14" x14ac:dyDescent="0.25">
      <c r="A57" s="12"/>
      <c r="B57" s="38" t="s">
        <v>526</v>
      </c>
      <c r="C57" s="16" t="s">
        <v>242</v>
      </c>
      <c r="D57" s="14"/>
      <c r="E57" s="27">
        <v>2.6</v>
      </c>
      <c r="F57" s="26" t="s">
        <v>242</v>
      </c>
      <c r="G57" s="16"/>
      <c r="H57" s="14"/>
      <c r="I57" s="27">
        <v>59.8</v>
      </c>
      <c r="J57" s="26" t="s">
        <v>242</v>
      </c>
      <c r="K57" s="16"/>
      <c r="L57" s="14"/>
      <c r="M57" s="27">
        <v>1.5</v>
      </c>
      <c r="N57" s="26" t="s">
        <v>242</v>
      </c>
    </row>
    <row r="58" spans="1:14" x14ac:dyDescent="0.25">
      <c r="A58" s="12"/>
      <c r="B58" s="35" t="s">
        <v>827</v>
      </c>
      <c r="C58" s="19" t="s">
        <v>242</v>
      </c>
      <c r="D58" s="20"/>
      <c r="E58" s="40" t="s">
        <v>250</v>
      </c>
      <c r="F58" s="22" t="s">
        <v>242</v>
      </c>
      <c r="G58" s="19"/>
      <c r="H58" s="20"/>
      <c r="I58" s="40">
        <v>7.5</v>
      </c>
      <c r="J58" s="22" t="s">
        <v>242</v>
      </c>
      <c r="K58" s="19"/>
      <c r="L58" s="20"/>
      <c r="M58" s="40" t="s">
        <v>250</v>
      </c>
      <c r="N58" s="22" t="s">
        <v>242</v>
      </c>
    </row>
    <row r="59" spans="1:14" x14ac:dyDescent="0.25">
      <c r="A59" s="12"/>
      <c r="B59" s="38" t="s">
        <v>828</v>
      </c>
      <c r="C59" s="16" t="s">
        <v>242</v>
      </c>
      <c r="D59" s="14"/>
      <c r="E59" s="27" t="s">
        <v>250</v>
      </c>
      <c r="F59" s="26" t="s">
        <v>242</v>
      </c>
      <c r="G59" s="16"/>
      <c r="H59" s="14"/>
      <c r="I59" s="27" t="s">
        <v>829</v>
      </c>
      <c r="J59" s="26" t="s">
        <v>346</v>
      </c>
      <c r="K59" s="16"/>
      <c r="L59" s="14"/>
      <c r="M59" s="27" t="s">
        <v>250</v>
      </c>
      <c r="N59" s="26" t="s">
        <v>242</v>
      </c>
    </row>
    <row r="60" spans="1:14" x14ac:dyDescent="0.25">
      <c r="A60" s="12"/>
      <c r="B60" s="35" t="s">
        <v>830</v>
      </c>
      <c r="C60" s="19" t="s">
        <v>242</v>
      </c>
      <c r="D60" s="20"/>
      <c r="E60" s="40">
        <v>0.2</v>
      </c>
      <c r="F60" s="22" t="s">
        <v>242</v>
      </c>
      <c r="G60" s="19"/>
      <c r="H60" s="20"/>
      <c r="I60" s="40">
        <v>2.2999999999999998</v>
      </c>
      <c r="J60" s="22" t="s">
        <v>242</v>
      </c>
      <c r="K60" s="19"/>
      <c r="L60" s="20"/>
      <c r="M60" s="40" t="s">
        <v>831</v>
      </c>
      <c r="N60" s="22" t="s">
        <v>346</v>
      </c>
    </row>
    <row r="61" spans="1:14" x14ac:dyDescent="0.25">
      <c r="A61" s="12"/>
      <c r="B61" s="38" t="s">
        <v>832</v>
      </c>
      <c r="C61" s="16" t="s">
        <v>242</v>
      </c>
      <c r="D61" s="14"/>
      <c r="E61" s="27">
        <v>0.1</v>
      </c>
      <c r="F61" s="26" t="s">
        <v>242</v>
      </c>
      <c r="G61" s="16"/>
      <c r="H61" s="14"/>
      <c r="I61" s="27">
        <v>3.1</v>
      </c>
      <c r="J61" s="26" t="s">
        <v>242</v>
      </c>
      <c r="K61" s="16"/>
      <c r="L61" s="14"/>
      <c r="M61" s="27">
        <v>0.8</v>
      </c>
      <c r="N61" s="26" t="s">
        <v>242</v>
      </c>
    </row>
    <row r="62" spans="1:14" x14ac:dyDescent="0.25">
      <c r="A62" s="12"/>
      <c r="B62" s="35" t="s">
        <v>833</v>
      </c>
      <c r="C62" s="19" t="s">
        <v>242</v>
      </c>
      <c r="D62" s="20"/>
      <c r="E62" s="40" t="s">
        <v>834</v>
      </c>
      <c r="F62" s="22" t="s">
        <v>346</v>
      </c>
      <c r="G62" s="19"/>
      <c r="H62" s="20"/>
      <c r="I62" s="40">
        <v>5.4</v>
      </c>
      <c r="J62" s="22" t="s">
        <v>242</v>
      </c>
      <c r="K62" s="19"/>
      <c r="L62" s="20"/>
      <c r="M62" s="40" t="s">
        <v>250</v>
      </c>
      <c r="N62" s="22" t="s">
        <v>242</v>
      </c>
    </row>
    <row r="63" spans="1:14" ht="15.75" thickBot="1" x14ac:dyDescent="0.3">
      <c r="A63" s="12"/>
      <c r="B63" s="38" t="s">
        <v>192</v>
      </c>
      <c r="C63" s="16" t="s">
        <v>242</v>
      </c>
      <c r="D63" s="14"/>
      <c r="E63" s="27">
        <v>0.7</v>
      </c>
      <c r="F63" s="26" t="s">
        <v>242</v>
      </c>
      <c r="G63" s="16"/>
      <c r="H63" s="14"/>
      <c r="I63" s="27">
        <v>4.7</v>
      </c>
      <c r="J63" s="26" t="s">
        <v>242</v>
      </c>
      <c r="K63" s="16"/>
      <c r="L63" s="14"/>
      <c r="M63" s="27">
        <v>1.7</v>
      </c>
      <c r="N63" s="26" t="s">
        <v>242</v>
      </c>
    </row>
    <row r="64" spans="1:14" x14ac:dyDescent="0.25">
      <c r="A64" s="12"/>
      <c r="B64" s="36"/>
      <c r="C64" s="36" t="s">
        <v>242</v>
      </c>
      <c r="D64" s="47"/>
      <c r="E64" s="47"/>
      <c r="F64" s="36"/>
      <c r="G64" s="36"/>
      <c r="H64" s="47"/>
      <c r="I64" s="47"/>
      <c r="J64" s="36"/>
      <c r="K64" s="36"/>
      <c r="L64" s="47"/>
      <c r="M64" s="47"/>
      <c r="N64" s="36"/>
    </row>
    <row r="65" spans="1:14" ht="15.75" thickBot="1" x14ac:dyDescent="0.3">
      <c r="A65" s="12"/>
      <c r="B65" s="55"/>
      <c r="C65" s="19" t="s">
        <v>242</v>
      </c>
      <c r="D65" s="20"/>
      <c r="E65" s="40" t="s">
        <v>835</v>
      </c>
      <c r="F65" s="22" t="s">
        <v>812</v>
      </c>
      <c r="G65" s="19"/>
      <c r="H65" s="20"/>
      <c r="I65" s="40">
        <v>19.399999999999999</v>
      </c>
      <c r="J65" s="22" t="s">
        <v>813</v>
      </c>
      <c r="K65" s="19"/>
      <c r="L65" s="20"/>
      <c r="M65" s="40">
        <v>30.9</v>
      </c>
      <c r="N65" s="22" t="s">
        <v>813</v>
      </c>
    </row>
    <row r="66" spans="1:14" ht="15.75" thickTop="1" x14ac:dyDescent="0.25">
      <c r="A66" s="12"/>
      <c r="B66" s="36"/>
      <c r="C66" s="36" t="s">
        <v>242</v>
      </c>
      <c r="D66" s="37"/>
      <c r="E66" s="37"/>
      <c r="F66" s="36"/>
      <c r="G66" s="36"/>
      <c r="H66" s="37"/>
      <c r="I66" s="37"/>
      <c r="J66" s="36"/>
      <c r="K66" s="36"/>
      <c r="L66" s="37"/>
      <c r="M66" s="37"/>
      <c r="N66" s="36"/>
    </row>
    <row r="67" spans="1:14" ht="25.5" customHeight="1" x14ac:dyDescent="0.25">
      <c r="A67" s="12"/>
      <c r="B67" s="15" t="s">
        <v>836</v>
      </c>
      <c r="C67" s="15"/>
      <c r="D67" s="15"/>
      <c r="E67" s="15"/>
      <c r="F67" s="15"/>
      <c r="G67" s="15"/>
      <c r="H67" s="15"/>
      <c r="I67" s="15"/>
      <c r="J67" s="15"/>
      <c r="K67" s="15"/>
      <c r="L67" s="15"/>
      <c r="M67" s="15"/>
      <c r="N67" s="15"/>
    </row>
    <row r="68" spans="1:14" ht="25.5" customHeight="1" x14ac:dyDescent="0.25">
      <c r="A68" s="12"/>
      <c r="B68" s="15" t="s">
        <v>837</v>
      </c>
      <c r="C68" s="15"/>
      <c r="D68" s="15"/>
      <c r="E68" s="15"/>
      <c r="F68" s="15"/>
      <c r="G68" s="15"/>
      <c r="H68" s="15"/>
      <c r="I68" s="15"/>
      <c r="J68" s="15"/>
      <c r="K68" s="15"/>
      <c r="L68" s="15"/>
      <c r="M68" s="15"/>
      <c r="N68" s="15"/>
    </row>
    <row r="69" spans="1:14" ht="25.5" customHeight="1" x14ac:dyDescent="0.25">
      <c r="A69" s="12"/>
      <c r="B69" s="15" t="s">
        <v>838</v>
      </c>
      <c r="C69" s="15"/>
      <c r="D69" s="15"/>
      <c r="E69" s="15"/>
      <c r="F69" s="15"/>
      <c r="G69" s="15"/>
      <c r="H69" s="15"/>
      <c r="I69" s="15"/>
      <c r="J69" s="15"/>
      <c r="K69" s="15"/>
      <c r="L69" s="15"/>
      <c r="M69" s="15"/>
      <c r="N69" s="15"/>
    </row>
    <row r="70" spans="1:14" ht="25.5" customHeight="1" x14ac:dyDescent="0.25">
      <c r="A70" s="12"/>
      <c r="B70" s="15" t="s">
        <v>839</v>
      </c>
      <c r="C70" s="15"/>
      <c r="D70" s="15"/>
      <c r="E70" s="15"/>
      <c r="F70" s="15"/>
      <c r="G70" s="15"/>
      <c r="H70" s="15"/>
      <c r="I70" s="15"/>
      <c r="J70" s="15"/>
      <c r="K70" s="15"/>
      <c r="L70" s="15"/>
      <c r="M70" s="15"/>
      <c r="N70" s="15"/>
    </row>
    <row r="71" spans="1:14" x14ac:dyDescent="0.25">
      <c r="A71" s="12"/>
      <c r="B71" s="58"/>
      <c r="C71" s="58"/>
      <c r="D71" s="58"/>
      <c r="E71" s="58"/>
      <c r="F71" s="58"/>
      <c r="G71" s="58"/>
      <c r="H71" s="58"/>
      <c r="I71" s="58"/>
      <c r="J71" s="58"/>
      <c r="K71" s="58"/>
      <c r="L71" s="58"/>
      <c r="M71" s="58"/>
      <c r="N71" s="58"/>
    </row>
    <row r="72" spans="1:14" x14ac:dyDescent="0.25">
      <c r="A72" s="12"/>
      <c r="B72" s="15" t="s">
        <v>840</v>
      </c>
      <c r="C72" s="15"/>
      <c r="D72" s="15"/>
      <c r="E72" s="15"/>
      <c r="F72" s="15"/>
      <c r="G72" s="15"/>
      <c r="H72" s="15"/>
      <c r="I72" s="15"/>
      <c r="J72" s="15"/>
      <c r="K72" s="15"/>
      <c r="L72" s="15"/>
      <c r="M72" s="15"/>
      <c r="N72" s="15"/>
    </row>
    <row r="73" spans="1:14" x14ac:dyDescent="0.25">
      <c r="A73" s="12"/>
      <c r="B73" s="57"/>
      <c r="C73" s="57"/>
      <c r="D73" s="57"/>
      <c r="E73" s="57"/>
      <c r="F73" s="57"/>
      <c r="G73" s="57"/>
      <c r="H73" s="57"/>
      <c r="I73" s="57"/>
      <c r="J73" s="57"/>
      <c r="K73" s="57"/>
      <c r="L73" s="57"/>
      <c r="M73" s="57"/>
      <c r="N73" s="57"/>
    </row>
    <row r="74" spans="1:14" x14ac:dyDescent="0.25">
      <c r="A74" s="12"/>
      <c r="B74" s="4"/>
      <c r="C74" s="4"/>
      <c r="D74" s="4"/>
      <c r="E74" s="4"/>
      <c r="F74" s="4"/>
      <c r="G74" s="4"/>
      <c r="H74" s="4"/>
      <c r="I74" s="4"/>
      <c r="J74" s="4"/>
    </row>
    <row r="75" spans="1:14" x14ac:dyDescent="0.25">
      <c r="A75" s="12"/>
      <c r="B75" s="29"/>
      <c r="C75" s="29" t="s">
        <v>242</v>
      </c>
      <c r="D75" s="48" t="s">
        <v>258</v>
      </c>
      <c r="E75" s="48"/>
      <c r="F75" s="29"/>
      <c r="G75" s="29"/>
      <c r="H75" s="48" t="s">
        <v>259</v>
      </c>
      <c r="I75" s="48"/>
      <c r="J75" s="29"/>
    </row>
    <row r="76" spans="1:14" ht="15.75" thickBot="1" x14ac:dyDescent="0.3">
      <c r="A76" s="12"/>
      <c r="B76" s="29"/>
      <c r="C76" s="29"/>
      <c r="D76" s="42">
        <v>2013</v>
      </c>
      <c r="E76" s="42"/>
      <c r="F76" s="29"/>
      <c r="G76" s="29"/>
      <c r="H76" s="42">
        <v>2012</v>
      </c>
      <c r="I76" s="42"/>
      <c r="J76" s="29"/>
    </row>
    <row r="77" spans="1:14" x14ac:dyDescent="0.25">
      <c r="A77" s="12"/>
      <c r="B77" s="17" t="s">
        <v>841</v>
      </c>
      <c r="C77" s="19" t="s">
        <v>242</v>
      </c>
      <c r="D77" s="18"/>
      <c r="E77" s="18"/>
      <c r="F77" s="18"/>
      <c r="G77" s="19"/>
      <c r="H77" s="18"/>
      <c r="I77" s="18"/>
      <c r="J77" s="18"/>
    </row>
    <row r="78" spans="1:14" x14ac:dyDescent="0.25">
      <c r="A78" s="12"/>
      <c r="B78" s="38" t="s">
        <v>842</v>
      </c>
      <c r="C78" s="16" t="s">
        <v>242</v>
      </c>
      <c r="D78" s="14" t="s">
        <v>249</v>
      </c>
      <c r="E78" s="25">
        <v>49277</v>
      </c>
      <c r="F78" s="26" t="s">
        <v>242</v>
      </c>
      <c r="G78" s="16"/>
      <c r="H78" s="14" t="s">
        <v>249</v>
      </c>
      <c r="I78" s="25">
        <v>47472</v>
      </c>
      <c r="J78" s="26" t="s">
        <v>242</v>
      </c>
    </row>
    <row r="79" spans="1:14" x14ac:dyDescent="0.25">
      <c r="A79" s="12"/>
      <c r="B79" s="35" t="s">
        <v>843</v>
      </c>
      <c r="C79" s="19" t="s">
        <v>242</v>
      </c>
      <c r="D79" s="20"/>
      <c r="E79" s="21">
        <v>23857</v>
      </c>
      <c r="F79" s="22" t="s">
        <v>242</v>
      </c>
      <c r="G79" s="19"/>
      <c r="H79" s="20"/>
      <c r="I79" s="21">
        <v>46750</v>
      </c>
      <c r="J79" s="22" t="s">
        <v>242</v>
      </c>
    </row>
    <row r="80" spans="1:14" x14ac:dyDescent="0.25">
      <c r="A80" s="12"/>
      <c r="B80" s="38" t="s">
        <v>844</v>
      </c>
      <c r="C80" s="16" t="s">
        <v>242</v>
      </c>
      <c r="D80" s="14"/>
      <c r="E80" s="25">
        <v>21527</v>
      </c>
      <c r="F80" s="26" t="s">
        <v>242</v>
      </c>
      <c r="G80" s="16"/>
      <c r="H80" s="14"/>
      <c r="I80" s="25">
        <v>22198</v>
      </c>
      <c r="J80" s="26" t="s">
        <v>242</v>
      </c>
    </row>
    <row r="81" spans="1:10" x14ac:dyDescent="0.25">
      <c r="A81" s="12"/>
      <c r="B81" s="35" t="s">
        <v>845</v>
      </c>
      <c r="C81" s="19" t="s">
        <v>242</v>
      </c>
      <c r="D81" s="20"/>
      <c r="E81" s="21">
        <v>16054</v>
      </c>
      <c r="F81" s="22" t="s">
        <v>242</v>
      </c>
      <c r="G81" s="19"/>
      <c r="H81" s="20"/>
      <c r="I81" s="21">
        <v>10346</v>
      </c>
      <c r="J81" s="22" t="s">
        <v>242</v>
      </c>
    </row>
    <row r="82" spans="1:10" x14ac:dyDescent="0.25">
      <c r="A82" s="12"/>
      <c r="B82" s="38" t="s">
        <v>846</v>
      </c>
      <c r="C82" s="16" t="s">
        <v>242</v>
      </c>
      <c r="D82" s="14"/>
      <c r="E82" s="25">
        <v>30190</v>
      </c>
      <c r="F82" s="26" t="s">
        <v>242</v>
      </c>
      <c r="G82" s="16"/>
      <c r="H82" s="14"/>
      <c r="I82" s="25">
        <v>31437</v>
      </c>
      <c r="J82" s="26" t="s">
        <v>242</v>
      </c>
    </row>
    <row r="83" spans="1:10" x14ac:dyDescent="0.25">
      <c r="A83" s="12"/>
      <c r="B83" s="35" t="s">
        <v>847</v>
      </c>
      <c r="C83" s="19" t="s">
        <v>242</v>
      </c>
      <c r="D83" s="20"/>
      <c r="E83" s="21">
        <v>10679</v>
      </c>
      <c r="F83" s="22" t="s">
        <v>242</v>
      </c>
      <c r="G83" s="19"/>
      <c r="H83" s="20"/>
      <c r="I83" s="21">
        <v>11392</v>
      </c>
      <c r="J83" s="22" t="s">
        <v>242</v>
      </c>
    </row>
    <row r="84" spans="1:10" x14ac:dyDescent="0.25">
      <c r="A84" s="12"/>
      <c r="B84" s="38" t="s">
        <v>848</v>
      </c>
      <c r="C84" s="16" t="s">
        <v>242</v>
      </c>
      <c r="D84" s="14"/>
      <c r="E84" s="27" t="s">
        <v>250</v>
      </c>
      <c r="F84" s="26" t="s">
        <v>242</v>
      </c>
      <c r="G84" s="16"/>
      <c r="H84" s="14"/>
      <c r="I84" s="27">
        <v>811</v>
      </c>
      <c r="J84" s="26" t="s">
        <v>242</v>
      </c>
    </row>
    <row r="85" spans="1:10" ht="25.5" x14ac:dyDescent="0.25">
      <c r="A85" s="12"/>
      <c r="B85" s="35" t="s">
        <v>849</v>
      </c>
      <c r="C85" s="19" t="s">
        <v>242</v>
      </c>
      <c r="D85" s="20"/>
      <c r="E85" s="21">
        <v>14714</v>
      </c>
      <c r="F85" s="22" t="s">
        <v>242</v>
      </c>
      <c r="G85" s="19"/>
      <c r="H85" s="20"/>
      <c r="I85" s="21">
        <v>12007</v>
      </c>
      <c r="J85" s="22" t="s">
        <v>242</v>
      </c>
    </row>
    <row r="86" spans="1:10" ht="15.75" thickBot="1" x14ac:dyDescent="0.3">
      <c r="A86" s="12"/>
      <c r="B86" s="38" t="s">
        <v>850</v>
      </c>
      <c r="C86" s="16" t="s">
        <v>242</v>
      </c>
      <c r="D86" s="14"/>
      <c r="E86" s="25">
        <v>6960</v>
      </c>
      <c r="F86" s="26" t="s">
        <v>242</v>
      </c>
      <c r="G86" s="16"/>
      <c r="H86" s="14"/>
      <c r="I86" s="25">
        <v>3000</v>
      </c>
      <c r="J86" s="26" t="s">
        <v>242</v>
      </c>
    </row>
    <row r="87" spans="1:10" x14ac:dyDescent="0.25">
      <c r="A87" s="12"/>
      <c r="B87" s="36"/>
      <c r="C87" s="36" t="s">
        <v>242</v>
      </c>
      <c r="D87" s="47"/>
      <c r="E87" s="47"/>
      <c r="F87" s="36"/>
      <c r="G87" s="36"/>
      <c r="H87" s="47"/>
      <c r="I87" s="47"/>
      <c r="J87" s="36"/>
    </row>
    <row r="88" spans="1:10" x14ac:dyDescent="0.25">
      <c r="A88" s="12"/>
      <c r="B88" s="55"/>
      <c r="C88" s="19" t="s">
        <v>242</v>
      </c>
      <c r="D88" s="20"/>
      <c r="E88" s="21">
        <v>173258</v>
      </c>
      <c r="F88" s="22" t="s">
        <v>242</v>
      </c>
      <c r="G88" s="19"/>
      <c r="H88" s="20"/>
      <c r="I88" s="21">
        <v>185413</v>
      </c>
      <c r="J88" s="22" t="s">
        <v>242</v>
      </c>
    </row>
    <row r="89" spans="1:10" ht="15.75" thickBot="1" x14ac:dyDescent="0.3">
      <c r="A89" s="12"/>
      <c r="B89" s="38" t="s">
        <v>851</v>
      </c>
      <c r="C89" s="16" t="s">
        <v>242</v>
      </c>
      <c r="D89" s="14"/>
      <c r="E89" s="27" t="s">
        <v>852</v>
      </c>
      <c r="F89" s="26" t="s">
        <v>346</v>
      </c>
      <c r="G89" s="16"/>
      <c r="H89" s="14"/>
      <c r="I89" s="27" t="s">
        <v>853</v>
      </c>
      <c r="J89" s="26" t="s">
        <v>346</v>
      </c>
    </row>
    <row r="90" spans="1:10" x14ac:dyDescent="0.25">
      <c r="A90" s="12"/>
      <c r="B90" s="36"/>
      <c r="C90" s="36" t="s">
        <v>242</v>
      </c>
      <c r="D90" s="47"/>
      <c r="E90" s="47"/>
      <c r="F90" s="36"/>
      <c r="G90" s="36"/>
      <c r="H90" s="47"/>
      <c r="I90" s="47"/>
      <c r="J90" s="36"/>
    </row>
    <row r="91" spans="1:10" ht="15.75" thickBot="1" x14ac:dyDescent="0.3">
      <c r="A91" s="12"/>
      <c r="B91" s="55"/>
      <c r="C91" s="19" t="s">
        <v>242</v>
      </c>
      <c r="D91" s="20" t="s">
        <v>249</v>
      </c>
      <c r="E91" s="21">
        <v>129904</v>
      </c>
      <c r="F91" s="22" t="s">
        <v>242</v>
      </c>
      <c r="G91" s="19"/>
      <c r="H91" s="20" t="s">
        <v>249</v>
      </c>
      <c r="I91" s="21">
        <v>121076</v>
      </c>
      <c r="J91" s="22" t="s">
        <v>242</v>
      </c>
    </row>
    <row r="92" spans="1:10" x14ac:dyDescent="0.25">
      <c r="A92" s="12"/>
      <c r="B92" s="36"/>
      <c r="C92" s="36" t="s">
        <v>242</v>
      </c>
      <c r="D92" s="47"/>
      <c r="E92" s="47"/>
      <c r="F92" s="36"/>
      <c r="G92" s="36"/>
      <c r="H92" s="47"/>
      <c r="I92" s="47"/>
      <c r="J92" s="36"/>
    </row>
    <row r="93" spans="1:10" x14ac:dyDescent="0.25">
      <c r="A93" s="12"/>
      <c r="B93" s="24" t="s">
        <v>854</v>
      </c>
      <c r="C93" s="16" t="s">
        <v>242</v>
      </c>
      <c r="D93" s="4"/>
      <c r="E93" s="4"/>
      <c r="F93" s="4"/>
      <c r="G93" s="16"/>
      <c r="H93" s="4"/>
      <c r="I93" s="4"/>
      <c r="J93" s="4"/>
    </row>
    <row r="94" spans="1:10" x14ac:dyDescent="0.25">
      <c r="A94" s="12"/>
      <c r="B94" s="35" t="s">
        <v>855</v>
      </c>
      <c r="C94" s="19" t="s">
        <v>242</v>
      </c>
      <c r="D94" s="20" t="s">
        <v>249</v>
      </c>
      <c r="E94" s="40" t="s">
        <v>856</v>
      </c>
      <c r="F94" s="22" t="s">
        <v>346</v>
      </c>
      <c r="G94" s="19"/>
      <c r="H94" s="20" t="s">
        <v>249</v>
      </c>
      <c r="I94" s="40" t="s">
        <v>857</v>
      </c>
      <c r="J94" s="22" t="s">
        <v>346</v>
      </c>
    </row>
    <row r="95" spans="1:10" x14ac:dyDescent="0.25">
      <c r="A95" s="12"/>
      <c r="B95" s="38" t="s">
        <v>858</v>
      </c>
      <c r="C95" s="16" t="s">
        <v>242</v>
      </c>
      <c r="D95" s="14"/>
      <c r="E95" s="27" t="s">
        <v>859</v>
      </c>
      <c r="F95" s="26" t="s">
        <v>346</v>
      </c>
      <c r="G95" s="16"/>
      <c r="H95" s="14"/>
      <c r="I95" s="27" t="s">
        <v>860</v>
      </c>
      <c r="J95" s="26" t="s">
        <v>346</v>
      </c>
    </row>
    <row r="96" spans="1:10" x14ac:dyDescent="0.25">
      <c r="A96" s="12"/>
      <c r="B96" s="35" t="s">
        <v>848</v>
      </c>
      <c r="C96" s="19" t="s">
        <v>242</v>
      </c>
      <c r="D96" s="20"/>
      <c r="E96" s="40" t="s">
        <v>861</v>
      </c>
      <c r="F96" s="22" t="s">
        <v>346</v>
      </c>
      <c r="G96" s="19"/>
      <c r="H96" s="20"/>
      <c r="I96" s="40" t="s">
        <v>250</v>
      </c>
      <c r="J96" s="22" t="s">
        <v>242</v>
      </c>
    </row>
    <row r="97" spans="1:14" ht="25.5" x14ac:dyDescent="0.25">
      <c r="A97" s="12"/>
      <c r="B97" s="38" t="s">
        <v>862</v>
      </c>
      <c r="C97" s="16" t="s">
        <v>242</v>
      </c>
      <c r="D97" s="14"/>
      <c r="E97" s="27" t="s">
        <v>250</v>
      </c>
      <c r="F97" s="26" t="s">
        <v>242</v>
      </c>
      <c r="G97" s="16"/>
      <c r="H97" s="14"/>
      <c r="I97" s="27" t="s">
        <v>863</v>
      </c>
      <c r="J97" s="26" t="s">
        <v>346</v>
      </c>
    </row>
    <row r="98" spans="1:14" ht="15.75" thickBot="1" x14ac:dyDescent="0.3">
      <c r="A98" s="12"/>
      <c r="B98" s="35" t="s">
        <v>864</v>
      </c>
      <c r="C98" s="19" t="s">
        <v>242</v>
      </c>
      <c r="D98" s="20"/>
      <c r="E98" s="40" t="s">
        <v>865</v>
      </c>
      <c r="F98" s="22" t="s">
        <v>346</v>
      </c>
      <c r="G98" s="19"/>
      <c r="H98" s="20"/>
      <c r="I98" s="40" t="s">
        <v>866</v>
      </c>
      <c r="J98" s="22" t="s">
        <v>346</v>
      </c>
    </row>
    <row r="99" spans="1:14" x14ac:dyDescent="0.25">
      <c r="A99" s="12"/>
      <c r="B99" s="36"/>
      <c r="C99" s="36" t="s">
        <v>242</v>
      </c>
      <c r="D99" s="47"/>
      <c r="E99" s="47"/>
      <c r="F99" s="36"/>
      <c r="G99" s="36"/>
      <c r="H99" s="47"/>
      <c r="I99" s="47"/>
      <c r="J99" s="36"/>
    </row>
    <row r="100" spans="1:14" ht="15.75" thickBot="1" x14ac:dyDescent="0.3">
      <c r="A100" s="12"/>
      <c r="B100" s="2"/>
      <c r="C100" s="16" t="s">
        <v>242</v>
      </c>
      <c r="D100" s="14" t="s">
        <v>249</v>
      </c>
      <c r="E100" s="27" t="s">
        <v>867</v>
      </c>
      <c r="F100" s="26" t="s">
        <v>346</v>
      </c>
      <c r="G100" s="16"/>
      <c r="H100" s="14" t="s">
        <v>249</v>
      </c>
      <c r="I100" s="27" t="s">
        <v>868</v>
      </c>
      <c r="J100" s="26" t="s">
        <v>346</v>
      </c>
    </row>
    <row r="101" spans="1:14" x14ac:dyDescent="0.25">
      <c r="A101" s="12"/>
      <c r="B101" s="36"/>
      <c r="C101" s="36" t="s">
        <v>242</v>
      </c>
      <c r="D101" s="47"/>
      <c r="E101" s="47"/>
      <c r="F101" s="36"/>
      <c r="G101" s="36"/>
      <c r="H101" s="47"/>
      <c r="I101" s="47"/>
      <c r="J101" s="36"/>
    </row>
    <row r="102" spans="1:14" ht="15.75" thickBot="1" x14ac:dyDescent="0.3">
      <c r="A102" s="12"/>
      <c r="B102" s="55"/>
      <c r="C102" s="19" t="s">
        <v>242</v>
      </c>
      <c r="D102" s="20" t="s">
        <v>249</v>
      </c>
      <c r="E102" s="40" t="s">
        <v>869</v>
      </c>
      <c r="F102" s="22" t="s">
        <v>346</v>
      </c>
      <c r="G102" s="19"/>
      <c r="H102" s="20" t="s">
        <v>249</v>
      </c>
      <c r="I102" s="40" t="s">
        <v>870</v>
      </c>
      <c r="J102" s="22" t="s">
        <v>346</v>
      </c>
    </row>
    <row r="103" spans="1:14" ht="15.75" thickTop="1" x14ac:dyDescent="0.25">
      <c r="A103" s="12"/>
      <c r="B103" s="36"/>
      <c r="C103" s="36" t="s">
        <v>242</v>
      </c>
      <c r="D103" s="37"/>
      <c r="E103" s="37"/>
      <c r="F103" s="36"/>
      <c r="G103" s="36"/>
      <c r="H103" s="37"/>
      <c r="I103" s="37"/>
      <c r="J103" s="36"/>
    </row>
    <row r="104" spans="1:14" ht="38.25" customHeight="1" x14ac:dyDescent="0.25">
      <c r="A104" s="12"/>
      <c r="B104" s="15" t="s">
        <v>871</v>
      </c>
      <c r="C104" s="15"/>
      <c r="D104" s="15"/>
      <c r="E104" s="15"/>
      <c r="F104" s="15"/>
      <c r="G104" s="15"/>
      <c r="H104" s="15"/>
      <c r="I104" s="15"/>
      <c r="J104" s="15"/>
      <c r="K104" s="15"/>
      <c r="L104" s="15"/>
      <c r="M104" s="15"/>
      <c r="N104" s="15"/>
    </row>
    <row r="105" spans="1:14" ht="25.5" customHeight="1" x14ac:dyDescent="0.25">
      <c r="A105" s="12"/>
      <c r="B105" s="15" t="s">
        <v>872</v>
      </c>
      <c r="C105" s="15"/>
      <c r="D105" s="15"/>
      <c r="E105" s="15"/>
      <c r="F105" s="15"/>
      <c r="G105" s="15"/>
      <c r="H105" s="15"/>
      <c r="I105" s="15"/>
      <c r="J105" s="15"/>
      <c r="K105" s="15"/>
      <c r="L105" s="15"/>
      <c r="M105" s="15"/>
      <c r="N105" s="15"/>
    </row>
    <row r="106" spans="1:14" ht="38.25" customHeight="1" x14ac:dyDescent="0.25">
      <c r="A106" s="12"/>
      <c r="B106" s="15" t="s">
        <v>873</v>
      </c>
      <c r="C106" s="15"/>
      <c r="D106" s="15"/>
      <c r="E106" s="15"/>
      <c r="F106" s="15"/>
      <c r="G106" s="15"/>
      <c r="H106" s="15"/>
      <c r="I106" s="15"/>
      <c r="J106" s="15"/>
      <c r="K106" s="15"/>
      <c r="L106" s="15"/>
      <c r="M106" s="15"/>
      <c r="N106" s="15"/>
    </row>
    <row r="107" spans="1:14" x14ac:dyDescent="0.25">
      <c r="A107" s="12"/>
      <c r="B107" s="58"/>
      <c r="C107" s="58"/>
      <c r="D107" s="58"/>
      <c r="E107" s="58"/>
      <c r="F107" s="58"/>
      <c r="G107" s="58"/>
      <c r="H107" s="58"/>
      <c r="I107" s="58"/>
      <c r="J107" s="58"/>
      <c r="K107" s="58"/>
      <c r="L107" s="58"/>
      <c r="M107" s="58"/>
      <c r="N107" s="58"/>
    </row>
    <row r="108" spans="1:14" x14ac:dyDescent="0.25">
      <c r="A108" s="12"/>
      <c r="B108" s="15" t="s">
        <v>874</v>
      </c>
      <c r="C108" s="15"/>
      <c r="D108" s="15"/>
      <c r="E108" s="15"/>
      <c r="F108" s="15"/>
      <c r="G108" s="15"/>
      <c r="H108" s="15"/>
      <c r="I108" s="15"/>
      <c r="J108" s="15"/>
      <c r="K108" s="15"/>
      <c r="L108" s="15"/>
      <c r="M108" s="15"/>
      <c r="N108" s="15"/>
    </row>
    <row r="109" spans="1:14" x14ac:dyDescent="0.25">
      <c r="A109" s="12"/>
      <c r="B109" s="57"/>
      <c r="C109" s="57"/>
      <c r="D109" s="57"/>
      <c r="E109" s="57"/>
      <c r="F109" s="57"/>
      <c r="G109" s="57"/>
      <c r="H109" s="57"/>
      <c r="I109" s="57"/>
      <c r="J109" s="57"/>
      <c r="K109" s="57"/>
      <c r="L109" s="57"/>
      <c r="M109" s="57"/>
      <c r="N109" s="57"/>
    </row>
    <row r="110" spans="1:14" x14ac:dyDescent="0.25">
      <c r="A110" s="12"/>
      <c r="B110" s="4"/>
      <c r="C110" s="4"/>
      <c r="D110" s="4"/>
      <c r="E110" s="4"/>
      <c r="F110" s="4"/>
      <c r="G110" s="4"/>
      <c r="H110" s="4"/>
      <c r="I110" s="4"/>
      <c r="J110" s="4"/>
    </row>
    <row r="111" spans="1:14" ht="15.75" thickBot="1" x14ac:dyDescent="0.3">
      <c r="A111" s="12"/>
      <c r="B111" s="16"/>
      <c r="C111" s="16" t="s">
        <v>242</v>
      </c>
      <c r="D111" s="42">
        <v>2013</v>
      </c>
      <c r="E111" s="42"/>
      <c r="F111" s="16"/>
      <c r="G111" s="16"/>
      <c r="H111" s="42">
        <v>2012</v>
      </c>
      <c r="I111" s="42"/>
      <c r="J111" s="16"/>
    </row>
    <row r="112" spans="1:14" x14ac:dyDescent="0.25">
      <c r="A112" s="12"/>
      <c r="B112" s="17" t="s">
        <v>875</v>
      </c>
      <c r="C112" s="19" t="s">
        <v>242</v>
      </c>
      <c r="D112" s="20" t="s">
        <v>249</v>
      </c>
      <c r="E112" s="21">
        <v>53148</v>
      </c>
      <c r="F112" s="22" t="s">
        <v>242</v>
      </c>
      <c r="G112" s="19"/>
      <c r="H112" s="20" t="s">
        <v>249</v>
      </c>
      <c r="I112" s="21">
        <v>31026</v>
      </c>
      <c r="J112" s="22" t="s">
        <v>242</v>
      </c>
    </row>
    <row r="113" spans="1:14" x14ac:dyDescent="0.25">
      <c r="A113" s="12"/>
      <c r="B113" s="24" t="s">
        <v>876</v>
      </c>
      <c r="C113" s="16" t="s">
        <v>242</v>
      </c>
      <c r="D113" s="4"/>
      <c r="E113" s="4"/>
      <c r="F113" s="4"/>
      <c r="G113" s="16"/>
      <c r="H113" s="4"/>
      <c r="I113" s="4"/>
      <c r="J113" s="4"/>
    </row>
    <row r="114" spans="1:14" x14ac:dyDescent="0.25">
      <c r="A114" s="12"/>
      <c r="B114" s="35" t="s">
        <v>877</v>
      </c>
      <c r="C114" s="19" t="s">
        <v>242</v>
      </c>
      <c r="D114" s="20"/>
      <c r="E114" s="21">
        <v>64992</v>
      </c>
      <c r="F114" s="22" t="s">
        <v>242</v>
      </c>
      <c r="G114" s="19"/>
      <c r="H114" s="20"/>
      <c r="I114" s="21">
        <v>11673</v>
      </c>
      <c r="J114" s="22" t="s">
        <v>242</v>
      </c>
    </row>
    <row r="115" spans="1:14" x14ac:dyDescent="0.25">
      <c r="A115" s="12"/>
      <c r="B115" s="38" t="s">
        <v>549</v>
      </c>
      <c r="C115" s="16" t="s">
        <v>242</v>
      </c>
      <c r="D115" s="14"/>
      <c r="E115" s="27" t="s">
        <v>250</v>
      </c>
      <c r="F115" s="26" t="s">
        <v>242</v>
      </c>
      <c r="G115" s="16"/>
      <c r="H115" s="14"/>
      <c r="I115" s="27" t="s">
        <v>250</v>
      </c>
      <c r="J115" s="26"/>
    </row>
    <row r="116" spans="1:14" x14ac:dyDescent="0.25">
      <c r="A116" s="12"/>
      <c r="B116" s="17" t="s">
        <v>878</v>
      </c>
      <c r="C116" s="19" t="s">
        <v>242</v>
      </c>
      <c r="D116" s="18"/>
      <c r="E116" s="18"/>
      <c r="F116" s="18"/>
      <c r="G116" s="19"/>
      <c r="H116" s="18"/>
      <c r="I116" s="18"/>
      <c r="J116" s="18"/>
    </row>
    <row r="117" spans="1:14" x14ac:dyDescent="0.25">
      <c r="A117" s="12"/>
      <c r="B117" s="38" t="s">
        <v>879</v>
      </c>
      <c r="C117" s="16" t="s">
        <v>242</v>
      </c>
      <c r="D117" s="14"/>
      <c r="E117" s="25">
        <v>3317</v>
      </c>
      <c r="F117" s="26" t="s">
        <v>242</v>
      </c>
      <c r="G117" s="16"/>
      <c r="H117" s="14"/>
      <c r="I117" s="25">
        <v>1327</v>
      </c>
      <c r="J117" s="26" t="s">
        <v>242</v>
      </c>
    </row>
    <row r="118" spans="1:14" x14ac:dyDescent="0.25">
      <c r="A118" s="12"/>
      <c r="B118" s="35" t="s">
        <v>549</v>
      </c>
      <c r="C118" s="19" t="s">
        <v>242</v>
      </c>
      <c r="D118" s="20"/>
      <c r="E118" s="40" t="s">
        <v>880</v>
      </c>
      <c r="F118" s="22" t="s">
        <v>346</v>
      </c>
      <c r="G118" s="19"/>
      <c r="H118" s="20"/>
      <c r="I118" s="40">
        <v>307</v>
      </c>
      <c r="J118" s="22" t="s">
        <v>242</v>
      </c>
    </row>
    <row r="119" spans="1:14" x14ac:dyDescent="0.25">
      <c r="A119" s="12"/>
      <c r="B119" s="38" t="s">
        <v>403</v>
      </c>
      <c r="C119" s="16" t="s">
        <v>242</v>
      </c>
      <c r="D119" s="14"/>
      <c r="E119" s="27" t="s">
        <v>881</v>
      </c>
      <c r="F119" s="26" t="s">
        <v>346</v>
      </c>
      <c r="G119" s="16"/>
      <c r="H119" s="14"/>
      <c r="I119" s="27" t="s">
        <v>882</v>
      </c>
      <c r="J119" s="26" t="s">
        <v>346</v>
      </c>
    </row>
    <row r="120" spans="1:14" ht="25.5" x14ac:dyDescent="0.25">
      <c r="A120" s="12"/>
      <c r="B120" s="35" t="s">
        <v>883</v>
      </c>
      <c r="C120" s="19" t="s">
        <v>242</v>
      </c>
      <c r="D120" s="20"/>
      <c r="E120" s="40" t="s">
        <v>884</v>
      </c>
      <c r="F120" s="22" t="s">
        <v>346</v>
      </c>
      <c r="G120" s="19"/>
      <c r="H120" s="20"/>
      <c r="I120" s="40" t="s">
        <v>885</v>
      </c>
      <c r="J120" s="22" t="s">
        <v>346</v>
      </c>
    </row>
    <row r="121" spans="1:14" x14ac:dyDescent="0.25">
      <c r="A121" s="12"/>
      <c r="B121" s="24" t="s">
        <v>886</v>
      </c>
      <c r="C121" s="16" t="s">
        <v>242</v>
      </c>
      <c r="D121" s="4"/>
      <c r="E121" s="4"/>
      <c r="F121" s="4"/>
      <c r="G121" s="16"/>
      <c r="H121" s="4"/>
      <c r="I121" s="4"/>
      <c r="J121" s="4"/>
    </row>
    <row r="122" spans="1:14" ht="26.25" thickBot="1" x14ac:dyDescent="0.3">
      <c r="A122" s="12"/>
      <c r="B122" s="35" t="s">
        <v>887</v>
      </c>
      <c r="C122" s="19" t="s">
        <v>242</v>
      </c>
      <c r="D122" s="20"/>
      <c r="E122" s="21">
        <v>3676</v>
      </c>
      <c r="F122" s="22" t="s">
        <v>242</v>
      </c>
      <c r="G122" s="19"/>
      <c r="H122" s="20"/>
      <c r="I122" s="21">
        <v>13156</v>
      </c>
      <c r="J122" s="22" t="s">
        <v>242</v>
      </c>
    </row>
    <row r="123" spans="1:14" x14ac:dyDescent="0.25">
      <c r="A123" s="12"/>
      <c r="B123" s="36"/>
      <c r="C123" s="36" t="s">
        <v>242</v>
      </c>
      <c r="D123" s="47"/>
      <c r="E123" s="47"/>
      <c r="F123" s="36"/>
      <c r="G123" s="36"/>
      <c r="H123" s="47"/>
      <c r="I123" s="47"/>
      <c r="J123" s="36"/>
    </row>
    <row r="124" spans="1:14" ht="15.75" thickBot="1" x14ac:dyDescent="0.3">
      <c r="A124" s="12"/>
      <c r="B124" s="24" t="s">
        <v>888</v>
      </c>
      <c r="C124" s="16" t="s">
        <v>242</v>
      </c>
      <c r="D124" s="14" t="s">
        <v>249</v>
      </c>
      <c r="E124" s="25">
        <v>121826</v>
      </c>
      <c r="F124" s="26" t="s">
        <v>242</v>
      </c>
      <c r="G124" s="16"/>
      <c r="H124" s="14" t="s">
        <v>249</v>
      </c>
      <c r="I124" s="25">
        <v>53148</v>
      </c>
      <c r="J124" s="26" t="s">
        <v>242</v>
      </c>
    </row>
    <row r="125" spans="1:14" ht="15.75" thickTop="1" x14ac:dyDescent="0.25">
      <c r="A125" s="12"/>
      <c r="B125" s="36"/>
      <c r="C125" s="36" t="s">
        <v>242</v>
      </c>
      <c r="D125" s="37"/>
      <c r="E125" s="37"/>
      <c r="F125" s="36"/>
      <c r="G125" s="36"/>
      <c r="H125" s="37"/>
      <c r="I125" s="37"/>
      <c r="J125" s="36"/>
    </row>
    <row r="126" spans="1:14" x14ac:dyDescent="0.25">
      <c r="A126" s="12"/>
      <c r="B126" s="15" t="s">
        <v>889</v>
      </c>
      <c r="C126" s="15"/>
      <c r="D126" s="15"/>
      <c r="E126" s="15"/>
      <c r="F126" s="15"/>
      <c r="G126" s="15"/>
      <c r="H126" s="15"/>
      <c r="I126" s="15"/>
      <c r="J126" s="15"/>
      <c r="K126" s="15"/>
      <c r="L126" s="15"/>
      <c r="M126" s="15"/>
      <c r="N126" s="15"/>
    </row>
    <row r="127" spans="1:14" ht="38.25" customHeight="1" x14ac:dyDescent="0.25">
      <c r="A127" s="12"/>
      <c r="B127" s="15" t="s">
        <v>890</v>
      </c>
      <c r="C127" s="15"/>
      <c r="D127" s="15"/>
      <c r="E127" s="15"/>
      <c r="F127" s="15"/>
      <c r="G127" s="15"/>
      <c r="H127" s="15"/>
      <c r="I127" s="15"/>
      <c r="J127" s="15"/>
      <c r="K127" s="15"/>
      <c r="L127" s="15"/>
      <c r="M127" s="15"/>
      <c r="N127" s="15"/>
    </row>
    <row r="128" spans="1:14" x14ac:dyDescent="0.25">
      <c r="A128" s="12"/>
      <c r="B128" s="15" t="s">
        <v>891</v>
      </c>
      <c r="C128" s="15"/>
      <c r="D128" s="15"/>
      <c r="E128" s="15"/>
      <c r="F128" s="15"/>
      <c r="G128" s="15"/>
      <c r="H128" s="15"/>
      <c r="I128" s="15"/>
      <c r="J128" s="15"/>
      <c r="K128" s="15"/>
      <c r="L128" s="15"/>
      <c r="M128" s="15"/>
      <c r="N128" s="15"/>
    </row>
  </sheetData>
  <mergeCells count="82">
    <mergeCell ref="B126:N126"/>
    <mergeCell ref="B127:N127"/>
    <mergeCell ref="B128:N128"/>
    <mergeCell ref="B70:N70"/>
    <mergeCell ref="B71:N71"/>
    <mergeCell ref="B72:N72"/>
    <mergeCell ref="B73:N73"/>
    <mergeCell ref="B104:N104"/>
    <mergeCell ref="B105:N105"/>
    <mergeCell ref="B43:N43"/>
    <mergeCell ref="B44:N44"/>
    <mergeCell ref="B45:N45"/>
    <mergeCell ref="B67:N67"/>
    <mergeCell ref="B68:N68"/>
    <mergeCell ref="B69:N69"/>
    <mergeCell ref="A1:A2"/>
    <mergeCell ref="B1:N1"/>
    <mergeCell ref="B2:N2"/>
    <mergeCell ref="B3:N3"/>
    <mergeCell ref="A4:A128"/>
    <mergeCell ref="B4:N4"/>
    <mergeCell ref="B6:N6"/>
    <mergeCell ref="B7:N7"/>
    <mergeCell ref="B17:N17"/>
    <mergeCell ref="B18:N18"/>
    <mergeCell ref="G75:G76"/>
    <mergeCell ref="H75:I75"/>
    <mergeCell ref="H76:I76"/>
    <mergeCell ref="J75:J76"/>
    <mergeCell ref="D111:E111"/>
    <mergeCell ref="H111:I111"/>
    <mergeCell ref="B106:N106"/>
    <mergeCell ref="B107:N107"/>
    <mergeCell ref="B108:N108"/>
    <mergeCell ref="B109:N109"/>
    <mergeCell ref="J48:J49"/>
    <mergeCell ref="K48:K49"/>
    <mergeCell ref="L48:M48"/>
    <mergeCell ref="L49:M49"/>
    <mergeCell ref="N48:N49"/>
    <mergeCell ref="B75:B76"/>
    <mergeCell ref="C75:C76"/>
    <mergeCell ref="D75:E75"/>
    <mergeCell ref="D76:E76"/>
    <mergeCell ref="F75:F76"/>
    <mergeCell ref="N21:N22"/>
    <mergeCell ref="B47:B49"/>
    <mergeCell ref="D47:M47"/>
    <mergeCell ref="C48:C49"/>
    <mergeCell ref="D48:E48"/>
    <mergeCell ref="D49:E49"/>
    <mergeCell ref="F48:F49"/>
    <mergeCell ref="G48:G49"/>
    <mergeCell ref="H48:I48"/>
    <mergeCell ref="H49:I49"/>
    <mergeCell ref="G21:G22"/>
    <mergeCell ref="H21:I21"/>
    <mergeCell ref="H22:I22"/>
    <mergeCell ref="J21:J22"/>
    <mergeCell ref="K21:K22"/>
    <mergeCell ref="L21:M21"/>
    <mergeCell ref="L22:M22"/>
    <mergeCell ref="K10:K11"/>
    <mergeCell ref="L10:M10"/>
    <mergeCell ref="L11:M11"/>
    <mergeCell ref="N10:N11"/>
    <mergeCell ref="B20:B22"/>
    <mergeCell ref="D20:M20"/>
    <mergeCell ref="C21:C22"/>
    <mergeCell ref="D21:E21"/>
    <mergeCell ref="D22:E22"/>
    <mergeCell ref="F21:F22"/>
    <mergeCell ref="B9:B11"/>
    <mergeCell ref="D9:M9"/>
    <mergeCell ref="C10:C11"/>
    <mergeCell ref="D10:E10"/>
    <mergeCell ref="D11: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10.28515625" customWidth="1"/>
    <col min="5" max="5" width="32.140625" customWidth="1"/>
    <col min="6" max="6" width="16.85546875" customWidth="1"/>
    <col min="7" max="7" width="8.7109375" customWidth="1"/>
    <col min="8" max="8" width="10.28515625" customWidth="1"/>
    <col min="9" max="9" width="32.140625" customWidth="1"/>
    <col min="10" max="10" width="16.85546875" customWidth="1"/>
    <col min="11" max="11" width="8.7109375" customWidth="1"/>
    <col min="12" max="12" width="10.28515625" customWidth="1"/>
    <col min="13" max="13" width="32.140625" customWidth="1"/>
    <col min="14" max="14" width="16.85546875" customWidth="1"/>
    <col min="15" max="15" width="8.7109375" customWidth="1"/>
    <col min="16" max="16" width="10.28515625" customWidth="1"/>
    <col min="17" max="17" width="32.140625" customWidth="1"/>
    <col min="18" max="18" width="10.28515625"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3</v>
      </c>
      <c r="B3" s="11" t="s">
        <v>6</v>
      </c>
      <c r="C3" s="11"/>
      <c r="D3" s="11"/>
      <c r="E3" s="11"/>
      <c r="F3" s="11"/>
      <c r="G3" s="11"/>
      <c r="H3" s="11"/>
      <c r="I3" s="11"/>
      <c r="J3" s="11"/>
      <c r="K3" s="11"/>
      <c r="L3" s="11"/>
      <c r="M3" s="11"/>
      <c r="N3" s="11"/>
      <c r="O3" s="11"/>
      <c r="P3" s="11"/>
      <c r="Q3" s="11"/>
      <c r="R3" s="11"/>
    </row>
    <row r="4" spans="1:18" ht="15" customHeight="1" x14ac:dyDescent="0.25">
      <c r="A4" s="12" t="s">
        <v>892</v>
      </c>
      <c r="B4" s="11" t="s">
        <v>6</v>
      </c>
      <c r="C4" s="11"/>
      <c r="D4" s="11"/>
      <c r="E4" s="11"/>
      <c r="F4" s="11"/>
      <c r="G4" s="11"/>
      <c r="H4" s="11"/>
      <c r="I4" s="11"/>
      <c r="J4" s="11"/>
      <c r="K4" s="11"/>
      <c r="L4" s="11"/>
      <c r="M4" s="11"/>
      <c r="N4" s="11"/>
      <c r="O4" s="11"/>
      <c r="P4" s="11"/>
      <c r="Q4" s="11"/>
      <c r="R4" s="11"/>
    </row>
    <row r="5" spans="1:18" ht="25.5" x14ac:dyDescent="0.25">
      <c r="A5" s="12"/>
      <c r="B5" s="13">
        <v>9</v>
      </c>
      <c r="C5" s="13" t="s">
        <v>894</v>
      </c>
    </row>
    <row r="6" spans="1:18" x14ac:dyDescent="0.25">
      <c r="A6" s="12"/>
      <c r="B6" s="56" t="s">
        <v>895</v>
      </c>
      <c r="C6" s="56"/>
      <c r="D6" s="56"/>
      <c r="E6" s="56"/>
      <c r="F6" s="56"/>
      <c r="G6" s="56"/>
      <c r="H6" s="56"/>
      <c r="I6" s="56"/>
      <c r="J6" s="56"/>
      <c r="K6" s="56"/>
      <c r="L6" s="56"/>
      <c r="M6" s="56"/>
      <c r="N6" s="56"/>
      <c r="O6" s="56"/>
      <c r="P6" s="56"/>
      <c r="Q6" s="56"/>
      <c r="R6" s="56"/>
    </row>
    <row r="7" spans="1:18" ht="38.25" customHeight="1" x14ac:dyDescent="0.25">
      <c r="A7" s="12"/>
      <c r="B7" s="15" t="s">
        <v>896</v>
      </c>
      <c r="C7" s="15"/>
      <c r="D7" s="15"/>
      <c r="E7" s="15"/>
      <c r="F7" s="15"/>
      <c r="G7" s="15"/>
      <c r="H7" s="15"/>
      <c r="I7" s="15"/>
      <c r="J7" s="15"/>
      <c r="K7" s="15"/>
      <c r="L7" s="15"/>
      <c r="M7" s="15"/>
      <c r="N7" s="15"/>
      <c r="O7" s="15"/>
      <c r="P7" s="15"/>
      <c r="Q7" s="15"/>
      <c r="R7" s="15"/>
    </row>
    <row r="8" spans="1:18" ht="25.5" customHeight="1" x14ac:dyDescent="0.25">
      <c r="A8" s="12"/>
      <c r="B8" s="15" t="s">
        <v>897</v>
      </c>
      <c r="C8" s="15"/>
      <c r="D8" s="15"/>
      <c r="E8" s="15"/>
      <c r="F8" s="15"/>
      <c r="G8" s="15"/>
      <c r="H8" s="15"/>
      <c r="I8" s="15"/>
      <c r="J8" s="15"/>
      <c r="K8" s="15"/>
      <c r="L8" s="15"/>
      <c r="M8" s="15"/>
      <c r="N8" s="15"/>
      <c r="O8" s="15"/>
      <c r="P8" s="15"/>
      <c r="Q8" s="15"/>
      <c r="R8" s="15"/>
    </row>
    <row r="9" spans="1:18" x14ac:dyDescent="0.25">
      <c r="A9" s="12"/>
      <c r="B9" s="58"/>
      <c r="C9" s="58"/>
      <c r="D9" s="58"/>
      <c r="E9" s="58"/>
      <c r="F9" s="58"/>
      <c r="G9" s="58"/>
      <c r="H9" s="58"/>
      <c r="I9" s="58"/>
      <c r="J9" s="58"/>
      <c r="K9" s="58"/>
      <c r="L9" s="58"/>
      <c r="M9" s="58"/>
      <c r="N9" s="58"/>
      <c r="O9" s="58"/>
      <c r="P9" s="58"/>
      <c r="Q9" s="58"/>
      <c r="R9" s="58"/>
    </row>
    <row r="10" spans="1:18" x14ac:dyDescent="0.25">
      <c r="A10" s="12"/>
      <c r="B10" s="15" t="s">
        <v>898</v>
      </c>
      <c r="C10" s="15"/>
      <c r="D10" s="15"/>
      <c r="E10" s="15"/>
      <c r="F10" s="15"/>
      <c r="G10" s="15"/>
      <c r="H10" s="15"/>
      <c r="I10" s="15"/>
      <c r="J10" s="15"/>
      <c r="K10" s="15"/>
      <c r="L10" s="15"/>
      <c r="M10" s="15"/>
      <c r="N10" s="15"/>
      <c r="O10" s="15"/>
      <c r="P10" s="15"/>
      <c r="Q10" s="15"/>
      <c r="R10" s="15"/>
    </row>
    <row r="11" spans="1:18" x14ac:dyDescent="0.25">
      <c r="A11" s="12"/>
      <c r="B11" s="56" t="s">
        <v>899</v>
      </c>
      <c r="C11" s="56"/>
      <c r="D11" s="56"/>
      <c r="E11" s="56"/>
      <c r="F11" s="56"/>
      <c r="G11" s="56"/>
      <c r="H11" s="56"/>
      <c r="I11" s="56"/>
      <c r="J11" s="56"/>
      <c r="K11" s="56"/>
      <c r="L11" s="56"/>
      <c r="M11" s="56"/>
      <c r="N11" s="56"/>
      <c r="O11" s="56"/>
      <c r="P11" s="56"/>
      <c r="Q11" s="56"/>
      <c r="R11" s="56"/>
    </row>
    <row r="12" spans="1:18" ht="25.5" customHeight="1" x14ac:dyDescent="0.25">
      <c r="A12" s="12"/>
      <c r="B12" s="15" t="s">
        <v>900</v>
      </c>
      <c r="C12" s="15"/>
      <c r="D12" s="15"/>
      <c r="E12" s="15"/>
      <c r="F12" s="15"/>
      <c r="G12" s="15"/>
      <c r="H12" s="15"/>
      <c r="I12" s="15"/>
      <c r="J12" s="15"/>
      <c r="K12" s="15"/>
      <c r="L12" s="15"/>
      <c r="M12" s="15"/>
      <c r="N12" s="15"/>
      <c r="O12" s="15"/>
      <c r="P12" s="15"/>
      <c r="Q12" s="15"/>
      <c r="R12" s="15"/>
    </row>
    <row r="13" spans="1:18" x14ac:dyDescent="0.25">
      <c r="A13" s="12"/>
      <c r="B13" s="56" t="s">
        <v>415</v>
      </c>
      <c r="C13" s="56"/>
      <c r="D13" s="56"/>
      <c r="E13" s="56"/>
      <c r="F13" s="56"/>
      <c r="G13" s="56"/>
      <c r="H13" s="56"/>
      <c r="I13" s="56"/>
      <c r="J13" s="56"/>
      <c r="K13" s="56"/>
      <c r="L13" s="56"/>
      <c r="M13" s="56"/>
      <c r="N13" s="56"/>
      <c r="O13" s="56"/>
      <c r="P13" s="56"/>
      <c r="Q13" s="56"/>
      <c r="R13" s="56"/>
    </row>
    <row r="14" spans="1:18" x14ac:dyDescent="0.25">
      <c r="A14" s="12"/>
      <c r="B14" s="59" t="s">
        <v>901</v>
      </c>
      <c r="C14" s="59"/>
      <c r="D14" s="59"/>
      <c r="E14" s="59"/>
      <c r="F14" s="59"/>
      <c r="G14" s="59"/>
      <c r="H14" s="59"/>
      <c r="I14" s="59"/>
      <c r="J14" s="59"/>
      <c r="K14" s="59"/>
      <c r="L14" s="59"/>
      <c r="M14" s="59"/>
      <c r="N14" s="59"/>
      <c r="O14" s="59"/>
      <c r="P14" s="59"/>
      <c r="Q14" s="59"/>
      <c r="R14" s="59"/>
    </row>
    <row r="15" spans="1:18" ht="25.5" customHeight="1" x14ac:dyDescent="0.25">
      <c r="A15" s="12"/>
      <c r="B15" s="15" t="s">
        <v>902</v>
      </c>
      <c r="C15" s="15"/>
      <c r="D15" s="15"/>
      <c r="E15" s="15"/>
      <c r="F15" s="15"/>
      <c r="G15" s="15"/>
      <c r="H15" s="15"/>
      <c r="I15" s="15"/>
      <c r="J15" s="15"/>
      <c r="K15" s="15"/>
      <c r="L15" s="15"/>
      <c r="M15" s="15"/>
      <c r="N15" s="15"/>
      <c r="O15" s="15"/>
      <c r="P15" s="15"/>
      <c r="Q15" s="15"/>
      <c r="R15" s="15"/>
    </row>
    <row r="16" spans="1:18" ht="25.5" customHeight="1" x14ac:dyDescent="0.25">
      <c r="A16" s="12"/>
      <c r="B16" s="15" t="s">
        <v>903</v>
      </c>
      <c r="C16" s="15"/>
      <c r="D16" s="15"/>
      <c r="E16" s="15"/>
      <c r="F16" s="15"/>
      <c r="G16" s="15"/>
      <c r="H16" s="15"/>
      <c r="I16" s="15"/>
      <c r="J16" s="15"/>
      <c r="K16" s="15"/>
      <c r="L16" s="15"/>
      <c r="M16" s="15"/>
      <c r="N16" s="15"/>
      <c r="O16" s="15"/>
      <c r="P16" s="15"/>
      <c r="Q16" s="15"/>
      <c r="R16" s="15"/>
    </row>
    <row r="17" spans="1:18" x14ac:dyDescent="0.25">
      <c r="A17" s="12"/>
      <c r="B17" s="15" t="s">
        <v>904</v>
      </c>
      <c r="C17" s="15"/>
      <c r="D17" s="15"/>
      <c r="E17" s="15"/>
      <c r="F17" s="15"/>
      <c r="G17" s="15"/>
      <c r="H17" s="15"/>
      <c r="I17" s="15"/>
      <c r="J17" s="15"/>
      <c r="K17" s="15"/>
      <c r="L17" s="15"/>
      <c r="M17" s="15"/>
      <c r="N17" s="15"/>
      <c r="O17" s="15"/>
      <c r="P17" s="15"/>
      <c r="Q17" s="15"/>
      <c r="R17" s="15"/>
    </row>
    <row r="18" spans="1:18" x14ac:dyDescent="0.25">
      <c r="A18" s="12"/>
      <c r="B18" s="15" t="s">
        <v>905</v>
      </c>
      <c r="C18" s="15"/>
      <c r="D18" s="15"/>
      <c r="E18" s="15"/>
      <c r="F18" s="15"/>
      <c r="G18" s="15"/>
      <c r="H18" s="15"/>
      <c r="I18" s="15"/>
      <c r="J18" s="15"/>
      <c r="K18" s="15"/>
      <c r="L18" s="15"/>
      <c r="M18" s="15"/>
      <c r="N18" s="15"/>
      <c r="O18" s="15"/>
      <c r="P18" s="15"/>
      <c r="Q18" s="15"/>
      <c r="R18" s="15"/>
    </row>
    <row r="19" spans="1:18" x14ac:dyDescent="0.25">
      <c r="A19" s="12"/>
      <c r="B19" s="57"/>
      <c r="C19" s="57"/>
      <c r="D19" s="57"/>
      <c r="E19" s="57"/>
      <c r="F19" s="57"/>
      <c r="G19" s="57"/>
      <c r="H19" s="57"/>
      <c r="I19" s="57"/>
      <c r="J19" s="57"/>
      <c r="K19" s="57"/>
      <c r="L19" s="57"/>
      <c r="M19" s="57"/>
      <c r="N19" s="57"/>
      <c r="O19" s="57"/>
      <c r="P19" s="57"/>
      <c r="Q19" s="57"/>
      <c r="R19" s="57"/>
    </row>
    <row r="20" spans="1:18" x14ac:dyDescent="0.25">
      <c r="A20" s="12"/>
      <c r="B20" s="4"/>
      <c r="C20" s="4"/>
      <c r="D20" s="4"/>
      <c r="E20" s="4"/>
      <c r="F20" s="4"/>
      <c r="G20" s="4"/>
      <c r="H20" s="4"/>
      <c r="I20" s="4"/>
      <c r="J20" s="4"/>
      <c r="K20" s="4"/>
      <c r="L20" s="4"/>
      <c r="M20" s="4"/>
      <c r="N20" s="4"/>
    </row>
    <row r="21" spans="1:18" ht="15.75" thickBot="1" x14ac:dyDescent="0.3">
      <c r="A21" s="12"/>
      <c r="B21" s="16"/>
      <c r="C21" s="16" t="s">
        <v>242</v>
      </c>
      <c r="D21" s="42">
        <v>2013</v>
      </c>
      <c r="E21" s="42"/>
      <c r="F21" s="16"/>
      <c r="G21" s="16" t="s">
        <v>242</v>
      </c>
      <c r="H21" s="42">
        <v>2012</v>
      </c>
      <c r="I21" s="42"/>
      <c r="J21" s="16"/>
      <c r="K21" s="16" t="s">
        <v>242</v>
      </c>
      <c r="L21" s="42">
        <v>2011</v>
      </c>
      <c r="M21" s="42"/>
      <c r="N21" s="16"/>
    </row>
    <row r="22" spans="1:18" x14ac:dyDescent="0.25">
      <c r="A22" s="12"/>
      <c r="B22" s="17" t="s">
        <v>906</v>
      </c>
      <c r="C22" s="19" t="s">
        <v>242</v>
      </c>
      <c r="D22" s="20" t="s">
        <v>249</v>
      </c>
      <c r="E22" s="21">
        <v>7031</v>
      </c>
      <c r="F22" s="22" t="s">
        <v>242</v>
      </c>
      <c r="G22" s="19" t="s">
        <v>242</v>
      </c>
      <c r="H22" s="20" t="s">
        <v>249</v>
      </c>
      <c r="I22" s="21">
        <v>5722</v>
      </c>
      <c r="J22" s="22" t="s">
        <v>242</v>
      </c>
      <c r="K22" s="19" t="s">
        <v>242</v>
      </c>
      <c r="L22" s="20" t="s">
        <v>249</v>
      </c>
      <c r="M22" s="21">
        <v>4602</v>
      </c>
      <c r="N22" s="22" t="s">
        <v>242</v>
      </c>
    </row>
    <row r="23" spans="1:18" x14ac:dyDescent="0.25">
      <c r="A23" s="12"/>
      <c r="B23" s="24" t="s">
        <v>44</v>
      </c>
      <c r="C23" s="16" t="s">
        <v>242</v>
      </c>
      <c r="D23" s="14"/>
      <c r="E23" s="25">
        <v>7179</v>
      </c>
      <c r="F23" s="26" t="s">
        <v>242</v>
      </c>
      <c r="G23" s="16" t="s">
        <v>242</v>
      </c>
      <c r="H23" s="14"/>
      <c r="I23" s="25">
        <v>5328</v>
      </c>
      <c r="J23" s="26" t="s">
        <v>242</v>
      </c>
      <c r="K23" s="16" t="s">
        <v>242</v>
      </c>
      <c r="L23" s="14"/>
      <c r="M23" s="25">
        <v>4852</v>
      </c>
      <c r="N23" s="26" t="s">
        <v>242</v>
      </c>
    </row>
    <row r="24" spans="1:18" x14ac:dyDescent="0.25">
      <c r="A24" s="12"/>
      <c r="B24" s="17" t="s">
        <v>45</v>
      </c>
      <c r="C24" s="19" t="s">
        <v>242</v>
      </c>
      <c r="D24" s="20"/>
      <c r="E24" s="21">
        <v>8915</v>
      </c>
      <c r="F24" s="22" t="s">
        <v>242</v>
      </c>
      <c r="G24" s="19" t="s">
        <v>242</v>
      </c>
      <c r="H24" s="20"/>
      <c r="I24" s="21">
        <v>7355</v>
      </c>
      <c r="J24" s="22" t="s">
        <v>242</v>
      </c>
      <c r="K24" s="19" t="s">
        <v>242</v>
      </c>
      <c r="L24" s="20"/>
      <c r="M24" s="21">
        <v>5954</v>
      </c>
      <c r="N24" s="22" t="s">
        <v>242</v>
      </c>
    </row>
    <row r="25" spans="1:18" x14ac:dyDescent="0.25">
      <c r="A25" s="12"/>
      <c r="B25" s="24" t="s">
        <v>46</v>
      </c>
      <c r="C25" s="16" t="s">
        <v>242</v>
      </c>
      <c r="D25" s="14"/>
      <c r="E25" s="25">
        <v>20153</v>
      </c>
      <c r="F25" s="26" t="s">
        <v>242</v>
      </c>
      <c r="G25" s="16" t="s">
        <v>242</v>
      </c>
      <c r="H25" s="14"/>
      <c r="I25" s="25">
        <v>18667</v>
      </c>
      <c r="J25" s="26" t="s">
        <v>242</v>
      </c>
      <c r="K25" s="16" t="s">
        <v>242</v>
      </c>
      <c r="L25" s="14"/>
      <c r="M25" s="25">
        <v>20064</v>
      </c>
      <c r="N25" s="26" t="s">
        <v>242</v>
      </c>
    </row>
    <row r="26" spans="1:18" ht="15.75" thickBot="1" x14ac:dyDescent="0.3">
      <c r="A26" s="12"/>
      <c r="B26" s="17" t="s">
        <v>907</v>
      </c>
      <c r="C26" s="19" t="s">
        <v>242</v>
      </c>
      <c r="D26" s="20"/>
      <c r="E26" s="21">
        <v>9029</v>
      </c>
      <c r="F26" s="22" t="s">
        <v>242</v>
      </c>
      <c r="G26" s="19" t="s">
        <v>242</v>
      </c>
      <c r="H26" s="20"/>
      <c r="I26" s="21">
        <v>3500</v>
      </c>
      <c r="J26" s="22" t="s">
        <v>242</v>
      </c>
      <c r="K26" s="19" t="s">
        <v>242</v>
      </c>
      <c r="L26" s="20"/>
      <c r="M26" s="40" t="s">
        <v>250</v>
      </c>
      <c r="N26" s="22"/>
    </row>
    <row r="27" spans="1:18" x14ac:dyDescent="0.25">
      <c r="A27" s="12"/>
      <c r="B27" s="36"/>
      <c r="C27" s="36" t="s">
        <v>242</v>
      </c>
      <c r="D27" s="47"/>
      <c r="E27" s="47"/>
      <c r="F27" s="36"/>
      <c r="G27" s="36" t="s">
        <v>242</v>
      </c>
      <c r="H27" s="47"/>
      <c r="I27" s="47"/>
      <c r="J27" s="36"/>
      <c r="K27" s="36" t="s">
        <v>242</v>
      </c>
      <c r="L27" s="47"/>
      <c r="M27" s="47"/>
      <c r="N27" s="36"/>
    </row>
    <row r="28" spans="1:18" ht="15.75" thickBot="1" x14ac:dyDescent="0.3">
      <c r="A28" s="12"/>
      <c r="B28" s="2"/>
      <c r="C28" s="16" t="s">
        <v>242</v>
      </c>
      <c r="D28" s="14" t="s">
        <v>249</v>
      </c>
      <c r="E28" s="25">
        <v>52307</v>
      </c>
      <c r="F28" s="26" t="s">
        <v>242</v>
      </c>
      <c r="G28" s="16" t="s">
        <v>242</v>
      </c>
      <c r="H28" s="14" t="s">
        <v>249</v>
      </c>
      <c r="I28" s="25">
        <v>40572</v>
      </c>
      <c r="J28" s="26" t="s">
        <v>242</v>
      </c>
      <c r="K28" s="16" t="s">
        <v>242</v>
      </c>
      <c r="L28" s="14" t="s">
        <v>249</v>
      </c>
      <c r="M28" s="25">
        <v>35472</v>
      </c>
      <c r="N28" s="26" t="s">
        <v>242</v>
      </c>
    </row>
    <row r="29" spans="1:18" ht="15.75" thickTop="1" x14ac:dyDescent="0.25">
      <c r="A29" s="12"/>
      <c r="B29" s="36"/>
      <c r="C29" s="36" t="s">
        <v>242</v>
      </c>
      <c r="D29" s="37"/>
      <c r="E29" s="37"/>
      <c r="F29" s="36"/>
      <c r="G29" s="36" t="s">
        <v>242</v>
      </c>
      <c r="H29" s="37"/>
      <c r="I29" s="37"/>
      <c r="J29" s="36"/>
      <c r="K29" s="36" t="s">
        <v>242</v>
      </c>
      <c r="L29" s="37"/>
      <c r="M29" s="37"/>
      <c r="N29" s="36"/>
    </row>
    <row r="30" spans="1:18" x14ac:dyDescent="0.25">
      <c r="A30" s="12"/>
      <c r="B30" s="58"/>
      <c r="C30" s="58"/>
      <c r="D30" s="58"/>
      <c r="E30" s="58"/>
      <c r="F30" s="58"/>
      <c r="G30" s="58"/>
      <c r="H30" s="58"/>
      <c r="I30" s="58"/>
      <c r="J30" s="58"/>
      <c r="K30" s="58"/>
      <c r="L30" s="58"/>
      <c r="M30" s="58"/>
      <c r="N30" s="58"/>
      <c r="O30" s="58"/>
      <c r="P30" s="58"/>
      <c r="Q30" s="58"/>
      <c r="R30" s="58"/>
    </row>
    <row r="31" spans="1:18" x14ac:dyDescent="0.25">
      <c r="A31" s="12"/>
      <c r="B31" s="59" t="s">
        <v>908</v>
      </c>
      <c r="C31" s="59"/>
      <c r="D31" s="59"/>
      <c r="E31" s="59"/>
      <c r="F31" s="59"/>
      <c r="G31" s="59"/>
      <c r="H31" s="59"/>
      <c r="I31" s="59"/>
      <c r="J31" s="59"/>
      <c r="K31" s="59"/>
      <c r="L31" s="59"/>
      <c r="M31" s="59"/>
      <c r="N31" s="59"/>
      <c r="O31" s="59"/>
      <c r="P31" s="59"/>
      <c r="Q31" s="59"/>
      <c r="R31" s="59"/>
    </row>
    <row r="32" spans="1:18" x14ac:dyDescent="0.25">
      <c r="A32" s="12"/>
      <c r="B32" s="15" t="s">
        <v>909</v>
      </c>
      <c r="C32" s="15"/>
      <c r="D32" s="15"/>
      <c r="E32" s="15"/>
      <c r="F32" s="15"/>
      <c r="G32" s="15"/>
      <c r="H32" s="15"/>
      <c r="I32" s="15"/>
      <c r="J32" s="15"/>
      <c r="K32" s="15"/>
      <c r="L32" s="15"/>
      <c r="M32" s="15"/>
      <c r="N32" s="15"/>
      <c r="O32" s="15"/>
      <c r="P32" s="15"/>
      <c r="Q32" s="15"/>
      <c r="R32" s="15"/>
    </row>
    <row r="33" spans="1:18" x14ac:dyDescent="0.25">
      <c r="A33" s="12"/>
      <c r="B33" s="57"/>
      <c r="C33" s="57"/>
      <c r="D33" s="57"/>
      <c r="E33" s="57"/>
      <c r="F33" s="57"/>
      <c r="G33" s="57"/>
      <c r="H33" s="57"/>
      <c r="I33" s="57"/>
      <c r="J33" s="57"/>
      <c r="K33" s="57"/>
      <c r="L33" s="57"/>
      <c r="M33" s="57"/>
      <c r="N33" s="57"/>
      <c r="O33" s="57"/>
      <c r="P33" s="57"/>
      <c r="Q33" s="57"/>
      <c r="R33" s="57"/>
    </row>
    <row r="34" spans="1:18" x14ac:dyDescent="0.25">
      <c r="A34" s="12"/>
      <c r="B34" s="4"/>
      <c r="C34" s="4"/>
      <c r="D34" s="4"/>
      <c r="E34" s="4"/>
      <c r="F34" s="4"/>
      <c r="G34" s="4"/>
      <c r="H34" s="4"/>
      <c r="I34" s="4"/>
      <c r="J34" s="4"/>
      <c r="K34" s="4"/>
      <c r="L34" s="4"/>
      <c r="M34" s="4"/>
      <c r="N34" s="4"/>
    </row>
    <row r="35" spans="1:18" ht="15.75" thickBot="1" x14ac:dyDescent="0.3">
      <c r="A35" s="12"/>
      <c r="B35" s="29"/>
      <c r="C35" s="16" t="s">
        <v>242</v>
      </c>
      <c r="D35" s="45" t="s">
        <v>257</v>
      </c>
      <c r="E35" s="45"/>
      <c r="F35" s="45"/>
      <c r="G35" s="45"/>
      <c r="H35" s="45"/>
      <c r="I35" s="45"/>
      <c r="J35" s="45"/>
      <c r="K35" s="45"/>
      <c r="L35" s="45"/>
      <c r="M35" s="45"/>
      <c r="N35" s="16"/>
    </row>
    <row r="36" spans="1:18" x14ac:dyDescent="0.25">
      <c r="A36" s="12"/>
      <c r="B36" s="29"/>
      <c r="C36" s="29" t="s">
        <v>242</v>
      </c>
      <c r="D36" s="44" t="s">
        <v>258</v>
      </c>
      <c r="E36" s="44"/>
      <c r="F36" s="46"/>
      <c r="G36" s="46"/>
      <c r="H36" s="44" t="s">
        <v>259</v>
      </c>
      <c r="I36" s="44"/>
      <c r="J36" s="46"/>
      <c r="K36" s="46"/>
      <c r="L36" s="44" t="s">
        <v>260</v>
      </c>
      <c r="M36" s="44"/>
      <c r="N36" s="29"/>
    </row>
    <row r="37" spans="1:18" ht="15.75" thickBot="1" x14ac:dyDescent="0.3">
      <c r="A37" s="12"/>
      <c r="B37" s="29"/>
      <c r="C37" s="29"/>
      <c r="D37" s="45">
        <v>2013</v>
      </c>
      <c r="E37" s="45"/>
      <c r="F37" s="29"/>
      <c r="G37" s="29"/>
      <c r="H37" s="45">
        <v>2012</v>
      </c>
      <c r="I37" s="45"/>
      <c r="J37" s="29"/>
      <c r="K37" s="29"/>
      <c r="L37" s="45">
        <v>2011</v>
      </c>
      <c r="M37" s="45"/>
      <c r="N37" s="29"/>
    </row>
    <row r="38" spans="1:18" x14ac:dyDescent="0.25">
      <c r="A38" s="12"/>
      <c r="B38" s="17" t="s">
        <v>910</v>
      </c>
      <c r="C38" s="19" t="s">
        <v>242</v>
      </c>
      <c r="D38" s="20"/>
      <c r="E38" s="21">
        <v>2640</v>
      </c>
      <c r="F38" s="22" t="s">
        <v>242</v>
      </c>
      <c r="G38" s="19"/>
      <c r="H38" s="20"/>
      <c r="I38" s="21">
        <v>2259</v>
      </c>
      <c r="J38" s="22" t="s">
        <v>242</v>
      </c>
      <c r="K38" s="19"/>
      <c r="L38" s="20"/>
      <c r="M38" s="21">
        <v>2249</v>
      </c>
      <c r="N38" s="22" t="s">
        <v>242</v>
      </c>
    </row>
    <row r="39" spans="1:18" x14ac:dyDescent="0.25">
      <c r="A39" s="12"/>
      <c r="B39" s="24" t="s">
        <v>911</v>
      </c>
      <c r="C39" s="16" t="s">
        <v>242</v>
      </c>
      <c r="D39" s="14" t="s">
        <v>249</v>
      </c>
      <c r="E39" s="27">
        <v>20.29</v>
      </c>
      <c r="F39" s="26" t="s">
        <v>242</v>
      </c>
      <c r="G39" s="16"/>
      <c r="H39" s="14" t="s">
        <v>249</v>
      </c>
      <c r="I39" s="27">
        <v>17.21</v>
      </c>
      <c r="J39" s="26" t="s">
        <v>242</v>
      </c>
      <c r="K39" s="16"/>
      <c r="L39" s="14" t="s">
        <v>249</v>
      </c>
      <c r="M39" s="27">
        <v>17.149999999999999</v>
      </c>
      <c r="N39" s="26" t="s">
        <v>242</v>
      </c>
    </row>
    <row r="40" spans="1:18" x14ac:dyDescent="0.25">
      <c r="A40" s="12"/>
      <c r="B40" s="17" t="s">
        <v>912</v>
      </c>
      <c r="C40" s="19" t="s">
        <v>242</v>
      </c>
      <c r="D40" s="20" t="s">
        <v>249</v>
      </c>
      <c r="E40" s="40">
        <v>7.03</v>
      </c>
      <c r="F40" s="22" t="s">
        <v>242</v>
      </c>
      <c r="G40" s="19"/>
      <c r="H40" s="20" t="s">
        <v>249</v>
      </c>
      <c r="I40" s="40">
        <v>6.48</v>
      </c>
      <c r="J40" s="22" t="s">
        <v>242</v>
      </c>
      <c r="K40" s="19"/>
      <c r="L40" s="20" t="s">
        <v>249</v>
      </c>
      <c r="M40" s="40">
        <v>6.16</v>
      </c>
      <c r="N40" s="22" t="s">
        <v>242</v>
      </c>
    </row>
    <row r="41" spans="1:18" x14ac:dyDescent="0.25">
      <c r="A41" s="12"/>
      <c r="B41" s="24" t="s">
        <v>913</v>
      </c>
      <c r="C41" s="16" t="s">
        <v>242</v>
      </c>
      <c r="D41" s="4"/>
      <c r="E41" s="4"/>
      <c r="F41" s="4"/>
      <c r="G41" s="16"/>
      <c r="H41" s="4"/>
      <c r="I41" s="4"/>
      <c r="J41" s="4"/>
      <c r="K41" s="16"/>
      <c r="L41" s="4"/>
      <c r="M41" s="4"/>
      <c r="N41" s="4"/>
    </row>
    <row r="42" spans="1:18" x14ac:dyDescent="0.25">
      <c r="A42" s="12"/>
      <c r="B42" s="35" t="s">
        <v>914</v>
      </c>
      <c r="C42" s="19" t="s">
        <v>242</v>
      </c>
      <c r="D42" s="20"/>
      <c r="E42" s="40">
        <v>0.5</v>
      </c>
      <c r="F42" s="22" t="s">
        <v>813</v>
      </c>
      <c r="G42" s="19"/>
      <c r="H42" s="20"/>
      <c r="I42" s="40">
        <v>0.7</v>
      </c>
      <c r="J42" s="22" t="s">
        <v>813</v>
      </c>
      <c r="K42" s="19"/>
      <c r="L42" s="20"/>
      <c r="M42" s="40">
        <v>1</v>
      </c>
      <c r="N42" s="22" t="s">
        <v>813</v>
      </c>
    </row>
    <row r="43" spans="1:18" x14ac:dyDescent="0.25">
      <c r="A43" s="12"/>
      <c r="B43" s="38" t="s">
        <v>915</v>
      </c>
      <c r="C43" s="16" t="s">
        <v>242</v>
      </c>
      <c r="D43" s="14"/>
      <c r="E43" s="27">
        <v>4.4000000000000004</v>
      </c>
      <c r="F43" s="26" t="s">
        <v>242</v>
      </c>
      <c r="G43" s="16"/>
      <c r="H43" s="14"/>
      <c r="I43" s="27">
        <v>4.3</v>
      </c>
      <c r="J43" s="26" t="s">
        <v>242</v>
      </c>
      <c r="K43" s="16"/>
      <c r="L43" s="14"/>
      <c r="M43" s="27">
        <v>4.2</v>
      </c>
      <c r="N43" s="26" t="s">
        <v>242</v>
      </c>
    </row>
    <row r="44" spans="1:18" x14ac:dyDescent="0.25">
      <c r="A44" s="12"/>
      <c r="B44" s="35" t="s">
        <v>916</v>
      </c>
      <c r="C44" s="19" t="s">
        <v>242</v>
      </c>
      <c r="D44" s="20"/>
      <c r="E44" s="40">
        <v>44</v>
      </c>
      <c r="F44" s="22" t="s">
        <v>813</v>
      </c>
      <c r="G44" s="19"/>
      <c r="H44" s="20"/>
      <c r="I44" s="40">
        <v>47</v>
      </c>
      <c r="J44" s="22" t="s">
        <v>813</v>
      </c>
      <c r="K44" s="19"/>
      <c r="L44" s="20"/>
      <c r="M44" s="40">
        <v>45</v>
      </c>
      <c r="N44" s="22" t="s">
        <v>813</v>
      </c>
    </row>
    <row r="45" spans="1:18" x14ac:dyDescent="0.25">
      <c r="A45" s="12"/>
      <c r="B45" s="38" t="s">
        <v>917</v>
      </c>
      <c r="C45" s="16" t="s">
        <v>242</v>
      </c>
      <c r="D45" s="14"/>
      <c r="E45" s="27" t="s">
        <v>250</v>
      </c>
      <c r="F45" s="26"/>
      <c r="G45" s="16"/>
      <c r="H45" s="14"/>
      <c r="I45" s="27" t="s">
        <v>250</v>
      </c>
      <c r="J45" s="26"/>
      <c r="K45" s="16"/>
      <c r="L45" s="14"/>
      <c r="M45" s="27" t="s">
        <v>250</v>
      </c>
      <c r="N45" s="26"/>
    </row>
    <row r="46" spans="1:18" ht="25.5" customHeight="1" x14ac:dyDescent="0.25">
      <c r="A46" s="12"/>
      <c r="B46" s="15" t="s">
        <v>918</v>
      </c>
      <c r="C46" s="15"/>
      <c r="D46" s="15"/>
      <c r="E46" s="15"/>
      <c r="F46" s="15"/>
      <c r="G46" s="15"/>
      <c r="H46" s="15"/>
      <c r="I46" s="15"/>
      <c r="J46" s="15"/>
      <c r="K46" s="15"/>
      <c r="L46" s="15"/>
      <c r="M46" s="15"/>
      <c r="N46" s="15"/>
      <c r="O46" s="15"/>
      <c r="P46" s="15"/>
      <c r="Q46" s="15"/>
      <c r="R46" s="15"/>
    </row>
    <row r="47" spans="1:18" ht="38.25" customHeight="1" x14ac:dyDescent="0.25">
      <c r="A47" s="12"/>
      <c r="B47" s="15" t="s">
        <v>919</v>
      </c>
      <c r="C47" s="15"/>
      <c r="D47" s="15"/>
      <c r="E47" s="15"/>
      <c r="F47" s="15"/>
      <c r="G47" s="15"/>
      <c r="H47" s="15"/>
      <c r="I47" s="15"/>
      <c r="J47" s="15"/>
      <c r="K47" s="15"/>
      <c r="L47" s="15"/>
      <c r="M47" s="15"/>
      <c r="N47" s="15"/>
      <c r="O47" s="15"/>
      <c r="P47" s="15"/>
      <c r="Q47" s="15"/>
      <c r="R47" s="15"/>
    </row>
    <row r="48" spans="1:18" x14ac:dyDescent="0.25">
      <c r="A48" s="12"/>
      <c r="B48" s="59" t="s">
        <v>920</v>
      </c>
      <c r="C48" s="59"/>
      <c r="D48" s="59"/>
      <c r="E48" s="59"/>
      <c r="F48" s="59"/>
      <c r="G48" s="59"/>
      <c r="H48" s="59"/>
      <c r="I48" s="59"/>
      <c r="J48" s="59"/>
      <c r="K48" s="59"/>
      <c r="L48" s="59"/>
      <c r="M48" s="59"/>
      <c r="N48" s="59"/>
      <c r="O48" s="59"/>
      <c r="P48" s="59"/>
      <c r="Q48" s="59"/>
      <c r="R48" s="59"/>
    </row>
    <row r="49" spans="1:18" ht="38.25" customHeight="1" x14ac:dyDescent="0.25">
      <c r="A49" s="12"/>
      <c r="B49" s="15" t="s">
        <v>921</v>
      </c>
      <c r="C49" s="15"/>
      <c r="D49" s="15"/>
      <c r="E49" s="15"/>
      <c r="F49" s="15"/>
      <c r="G49" s="15"/>
      <c r="H49" s="15"/>
      <c r="I49" s="15"/>
      <c r="J49" s="15"/>
      <c r="K49" s="15"/>
      <c r="L49" s="15"/>
      <c r="M49" s="15"/>
      <c r="N49" s="15"/>
      <c r="O49" s="15"/>
      <c r="P49" s="15"/>
      <c r="Q49" s="15"/>
      <c r="R49" s="15"/>
    </row>
    <row r="50" spans="1:18" ht="51" customHeight="1" x14ac:dyDescent="0.25">
      <c r="A50" s="12"/>
      <c r="B50" s="15" t="s">
        <v>922</v>
      </c>
      <c r="C50" s="15"/>
      <c r="D50" s="15"/>
      <c r="E50" s="15"/>
      <c r="F50" s="15"/>
      <c r="G50" s="15"/>
      <c r="H50" s="15"/>
      <c r="I50" s="15"/>
      <c r="J50" s="15"/>
      <c r="K50" s="15"/>
      <c r="L50" s="15"/>
      <c r="M50" s="15"/>
      <c r="N50" s="15"/>
      <c r="O50" s="15"/>
      <c r="P50" s="15"/>
      <c r="Q50" s="15"/>
      <c r="R50" s="15"/>
    </row>
    <row r="51" spans="1:18" x14ac:dyDescent="0.25">
      <c r="A51" s="12"/>
      <c r="B51" s="59" t="s">
        <v>923</v>
      </c>
      <c r="C51" s="59"/>
      <c r="D51" s="59"/>
      <c r="E51" s="59"/>
      <c r="F51" s="59"/>
      <c r="G51" s="59"/>
      <c r="H51" s="59"/>
      <c r="I51" s="59"/>
      <c r="J51" s="59"/>
      <c r="K51" s="59"/>
      <c r="L51" s="59"/>
      <c r="M51" s="59"/>
      <c r="N51" s="59"/>
      <c r="O51" s="59"/>
      <c r="P51" s="59"/>
      <c r="Q51" s="59"/>
      <c r="R51" s="59"/>
    </row>
    <row r="52" spans="1:18" x14ac:dyDescent="0.25">
      <c r="A52" s="12"/>
      <c r="B52" s="15" t="s">
        <v>924</v>
      </c>
      <c r="C52" s="15"/>
      <c r="D52" s="15"/>
      <c r="E52" s="15"/>
      <c r="F52" s="15"/>
      <c r="G52" s="15"/>
      <c r="H52" s="15"/>
      <c r="I52" s="15"/>
      <c r="J52" s="15"/>
      <c r="K52" s="15"/>
      <c r="L52" s="15"/>
      <c r="M52" s="15"/>
      <c r="N52" s="15"/>
      <c r="O52" s="15"/>
      <c r="P52" s="15"/>
      <c r="Q52" s="15"/>
      <c r="R52" s="15"/>
    </row>
    <row r="53" spans="1:18" x14ac:dyDescent="0.25">
      <c r="A53" s="12"/>
      <c r="B53" s="57"/>
      <c r="C53" s="57"/>
      <c r="D53" s="57"/>
      <c r="E53" s="57"/>
      <c r="F53" s="57"/>
      <c r="G53" s="57"/>
      <c r="H53" s="57"/>
      <c r="I53" s="57"/>
      <c r="J53" s="57"/>
      <c r="K53" s="57"/>
      <c r="L53" s="57"/>
      <c r="M53" s="57"/>
      <c r="N53" s="57"/>
      <c r="O53" s="57"/>
      <c r="P53" s="57"/>
      <c r="Q53" s="57"/>
      <c r="R53" s="57"/>
    </row>
    <row r="54" spans="1:18" x14ac:dyDescent="0.25">
      <c r="A54" s="12"/>
      <c r="B54" s="4"/>
      <c r="C54" s="4"/>
      <c r="D54" s="4"/>
      <c r="E54" s="4"/>
      <c r="F54" s="4"/>
      <c r="G54" s="4"/>
      <c r="H54" s="4"/>
      <c r="I54" s="4"/>
      <c r="J54" s="4"/>
      <c r="K54" s="4"/>
      <c r="L54" s="4"/>
      <c r="M54" s="4"/>
      <c r="N54" s="4"/>
      <c r="O54" s="4"/>
      <c r="P54" s="4"/>
      <c r="Q54" s="4"/>
      <c r="R54" s="4"/>
    </row>
    <row r="55" spans="1:18" x14ac:dyDescent="0.25">
      <c r="A55" s="12"/>
      <c r="B55" s="29"/>
      <c r="C55" s="29"/>
      <c r="D55" s="48" t="s">
        <v>925</v>
      </c>
      <c r="E55" s="48"/>
      <c r="F55" s="29"/>
      <c r="G55" s="29"/>
      <c r="H55" s="48" t="s">
        <v>927</v>
      </c>
      <c r="I55" s="48"/>
      <c r="J55" s="29"/>
      <c r="K55" s="29" t="s">
        <v>242</v>
      </c>
      <c r="L55" s="48" t="s">
        <v>927</v>
      </c>
      <c r="M55" s="48"/>
      <c r="N55" s="29"/>
      <c r="O55" s="29" t="s">
        <v>242</v>
      </c>
      <c r="P55" s="48" t="s">
        <v>933</v>
      </c>
      <c r="Q55" s="48"/>
      <c r="R55" s="29"/>
    </row>
    <row r="56" spans="1:18" x14ac:dyDescent="0.25">
      <c r="A56" s="12"/>
      <c r="B56" s="29"/>
      <c r="C56" s="29"/>
      <c r="D56" s="48" t="s">
        <v>926</v>
      </c>
      <c r="E56" s="48"/>
      <c r="F56" s="29"/>
      <c r="G56" s="29"/>
      <c r="H56" s="48" t="s">
        <v>928</v>
      </c>
      <c r="I56" s="48"/>
      <c r="J56" s="29"/>
      <c r="K56" s="29"/>
      <c r="L56" s="48" t="s">
        <v>928</v>
      </c>
      <c r="M56" s="48"/>
      <c r="N56" s="29"/>
      <c r="O56" s="29"/>
      <c r="P56" s="48" t="s">
        <v>934</v>
      </c>
      <c r="Q56" s="48"/>
      <c r="R56" s="29"/>
    </row>
    <row r="57" spans="1:18" x14ac:dyDescent="0.25">
      <c r="A57" s="12"/>
      <c r="B57" s="29"/>
      <c r="C57" s="29"/>
      <c r="D57" s="48"/>
      <c r="E57" s="48"/>
      <c r="F57" s="29"/>
      <c r="G57" s="29"/>
      <c r="H57" s="48" t="s">
        <v>929</v>
      </c>
      <c r="I57" s="48"/>
      <c r="J57" s="29"/>
      <c r="K57" s="29"/>
      <c r="L57" s="48" t="s">
        <v>930</v>
      </c>
      <c r="M57" s="48"/>
      <c r="N57" s="29"/>
      <c r="O57" s="29"/>
      <c r="P57" s="48" t="s">
        <v>308</v>
      </c>
      <c r="Q57" s="48"/>
      <c r="R57" s="29"/>
    </row>
    <row r="58" spans="1:18" x14ac:dyDescent="0.25">
      <c r="A58" s="12"/>
      <c r="B58" s="29"/>
      <c r="C58" s="29"/>
      <c r="D58" s="48"/>
      <c r="E58" s="48"/>
      <c r="F58" s="29"/>
      <c r="G58" s="29"/>
      <c r="H58" s="48"/>
      <c r="I58" s="48"/>
      <c r="J58" s="29"/>
      <c r="K58" s="29"/>
      <c r="L58" s="48" t="s">
        <v>931</v>
      </c>
      <c r="M58" s="48"/>
      <c r="N58" s="29"/>
      <c r="O58" s="29"/>
      <c r="P58" s="48"/>
      <c r="Q58" s="48"/>
      <c r="R58" s="29"/>
    </row>
    <row r="59" spans="1:18" ht="15.75" thickBot="1" x14ac:dyDescent="0.3">
      <c r="A59" s="12"/>
      <c r="B59" s="29"/>
      <c r="C59" s="29"/>
      <c r="D59" s="42"/>
      <c r="E59" s="42"/>
      <c r="F59" s="29"/>
      <c r="G59" s="29"/>
      <c r="H59" s="42"/>
      <c r="I59" s="42"/>
      <c r="J59" s="29"/>
      <c r="K59" s="29"/>
      <c r="L59" s="42" t="s">
        <v>932</v>
      </c>
      <c r="M59" s="42"/>
      <c r="N59" s="29"/>
      <c r="O59" s="29"/>
      <c r="P59" s="42"/>
      <c r="Q59" s="42"/>
      <c r="R59" s="29"/>
    </row>
    <row r="60" spans="1:18" x14ac:dyDescent="0.25">
      <c r="A60" s="12"/>
      <c r="B60" s="17" t="s">
        <v>935</v>
      </c>
      <c r="C60" s="19"/>
      <c r="D60" s="20"/>
      <c r="E60" s="21">
        <v>18039</v>
      </c>
      <c r="F60" s="22" t="s">
        <v>242</v>
      </c>
      <c r="G60" s="19"/>
      <c r="H60" s="20" t="s">
        <v>249</v>
      </c>
      <c r="I60" s="40">
        <v>17.399999999999999</v>
      </c>
      <c r="J60" s="22" t="s">
        <v>242</v>
      </c>
      <c r="K60" s="19" t="s">
        <v>242</v>
      </c>
      <c r="L60" s="20"/>
      <c r="M60" s="40">
        <v>4.4000000000000004</v>
      </c>
      <c r="N60" s="22" t="s">
        <v>242</v>
      </c>
      <c r="O60" s="19" t="s">
        <v>242</v>
      </c>
      <c r="P60" s="20" t="s">
        <v>249</v>
      </c>
      <c r="Q60" s="21">
        <v>78962</v>
      </c>
      <c r="R60" s="22" t="s">
        <v>242</v>
      </c>
    </row>
    <row r="61" spans="1:18" x14ac:dyDescent="0.25">
      <c r="A61" s="12"/>
      <c r="B61" s="38" t="s">
        <v>936</v>
      </c>
      <c r="C61" s="16"/>
      <c r="D61" s="14"/>
      <c r="E61" s="25">
        <v>2640</v>
      </c>
      <c r="F61" s="26" t="s">
        <v>242</v>
      </c>
      <c r="G61" s="16"/>
      <c r="H61" s="14"/>
      <c r="I61" s="27">
        <v>20.29</v>
      </c>
      <c r="J61" s="26" t="s">
        <v>242</v>
      </c>
      <c r="K61" s="16" t="s">
        <v>242</v>
      </c>
      <c r="L61" s="4"/>
      <c r="M61" s="4"/>
      <c r="N61" s="4"/>
      <c r="O61" s="16" t="s">
        <v>242</v>
      </c>
      <c r="P61" s="4"/>
      <c r="Q61" s="4"/>
      <c r="R61" s="4"/>
    </row>
    <row r="62" spans="1:18" x14ac:dyDescent="0.25">
      <c r="A62" s="12"/>
      <c r="B62" s="35" t="s">
        <v>937</v>
      </c>
      <c r="C62" s="19"/>
      <c r="D62" s="20"/>
      <c r="E62" s="40" t="s">
        <v>938</v>
      </c>
      <c r="F62" s="22" t="s">
        <v>346</v>
      </c>
      <c r="G62" s="19"/>
      <c r="H62" s="20"/>
      <c r="I62" s="40">
        <v>20.04</v>
      </c>
      <c r="J62" s="22" t="s">
        <v>242</v>
      </c>
      <c r="K62" s="19" t="s">
        <v>242</v>
      </c>
      <c r="L62" s="18"/>
      <c r="M62" s="18"/>
      <c r="N62" s="18"/>
      <c r="O62" s="19" t="s">
        <v>242</v>
      </c>
      <c r="P62" s="18"/>
      <c r="Q62" s="18"/>
      <c r="R62" s="18"/>
    </row>
    <row r="63" spans="1:18" ht="15.75" thickBot="1" x14ac:dyDescent="0.3">
      <c r="A63" s="12"/>
      <c r="B63" s="38" t="s">
        <v>939</v>
      </c>
      <c r="C63" s="16"/>
      <c r="D63" s="14"/>
      <c r="E63" s="27" t="s">
        <v>940</v>
      </c>
      <c r="F63" s="26" t="s">
        <v>346</v>
      </c>
      <c r="G63" s="16"/>
      <c r="H63" s="14"/>
      <c r="I63" s="27">
        <v>13.71</v>
      </c>
      <c r="J63" s="26" t="s">
        <v>242</v>
      </c>
      <c r="K63" s="16" t="s">
        <v>242</v>
      </c>
      <c r="L63" s="4"/>
      <c r="M63" s="4"/>
      <c r="N63" s="4"/>
      <c r="O63" s="16" t="s">
        <v>242</v>
      </c>
      <c r="P63" s="14" t="s">
        <v>249</v>
      </c>
      <c r="Q63" s="25">
        <v>37609</v>
      </c>
      <c r="R63" s="26" t="s">
        <v>242</v>
      </c>
    </row>
    <row r="64" spans="1:18" x14ac:dyDescent="0.25">
      <c r="A64" s="12"/>
      <c r="B64" s="36"/>
      <c r="C64" s="36"/>
      <c r="D64" s="47"/>
      <c r="E64" s="47"/>
      <c r="F64" s="36"/>
      <c r="G64" s="36"/>
      <c r="H64" s="36"/>
      <c r="I64" s="36"/>
      <c r="J64" s="36"/>
      <c r="K64" s="36" t="s">
        <v>242</v>
      </c>
      <c r="L64" s="36"/>
      <c r="M64" s="36"/>
      <c r="N64" s="36"/>
      <c r="O64" s="36" t="s">
        <v>242</v>
      </c>
      <c r="P64" s="36"/>
      <c r="Q64" s="36"/>
      <c r="R64" s="36"/>
    </row>
    <row r="65" spans="1:18" ht="15.75" thickBot="1" x14ac:dyDescent="0.3">
      <c r="A65" s="12"/>
      <c r="B65" s="17" t="s">
        <v>941</v>
      </c>
      <c r="C65" s="19"/>
      <c r="D65" s="20"/>
      <c r="E65" s="21">
        <v>14872</v>
      </c>
      <c r="F65" s="22" t="s">
        <v>242</v>
      </c>
      <c r="G65" s="19"/>
      <c r="H65" s="20" t="s">
        <v>249</v>
      </c>
      <c r="I65" s="40">
        <v>18.920000000000002</v>
      </c>
      <c r="J65" s="22" t="s">
        <v>242</v>
      </c>
      <c r="K65" s="19" t="s">
        <v>242</v>
      </c>
      <c r="L65" s="20"/>
      <c r="M65" s="40">
        <v>3.9</v>
      </c>
      <c r="N65" s="22" t="s">
        <v>242</v>
      </c>
      <c r="O65" s="19" t="s">
        <v>242</v>
      </c>
      <c r="P65" s="20" t="s">
        <v>249</v>
      </c>
      <c r="Q65" s="21">
        <v>54956</v>
      </c>
      <c r="R65" s="22" t="s">
        <v>242</v>
      </c>
    </row>
    <row r="66" spans="1:18" ht="15.75" thickTop="1" x14ac:dyDescent="0.25">
      <c r="A66" s="12"/>
      <c r="B66" s="36"/>
      <c r="C66" s="36"/>
      <c r="D66" s="37"/>
      <c r="E66" s="37"/>
      <c r="F66" s="36"/>
      <c r="G66" s="36"/>
      <c r="H66" s="36"/>
      <c r="I66" s="36"/>
      <c r="J66" s="36"/>
      <c r="K66" s="36" t="s">
        <v>242</v>
      </c>
      <c r="L66" s="36"/>
      <c r="M66" s="36"/>
      <c r="N66" s="36"/>
      <c r="O66" s="36" t="s">
        <v>242</v>
      </c>
      <c r="P66" s="36"/>
      <c r="Q66" s="36"/>
      <c r="R66" s="36"/>
    </row>
    <row r="67" spans="1:18" ht="15.75" thickBot="1" x14ac:dyDescent="0.3">
      <c r="A67" s="12"/>
      <c r="B67" s="24" t="s">
        <v>942</v>
      </c>
      <c r="C67" s="16"/>
      <c r="D67" s="14"/>
      <c r="E67" s="25">
        <v>7472</v>
      </c>
      <c r="F67" s="26" t="s">
        <v>242</v>
      </c>
      <c r="G67" s="16"/>
      <c r="H67" s="14" t="s">
        <v>249</v>
      </c>
      <c r="I67" s="27">
        <v>20.28</v>
      </c>
      <c r="J67" s="26" t="s">
        <v>242</v>
      </c>
      <c r="K67" s="16" t="s">
        <v>242</v>
      </c>
      <c r="L67" s="14"/>
      <c r="M67" s="27">
        <v>2.9</v>
      </c>
      <c r="N67" s="26" t="s">
        <v>242</v>
      </c>
      <c r="O67" s="16" t="s">
        <v>242</v>
      </c>
      <c r="P67" s="14" t="s">
        <v>249</v>
      </c>
      <c r="Q67" s="25">
        <v>29438</v>
      </c>
      <c r="R67" s="26" t="s">
        <v>242</v>
      </c>
    </row>
    <row r="68" spans="1:18" ht="15.75" thickTop="1" x14ac:dyDescent="0.25">
      <c r="A68" s="12"/>
      <c r="B68" s="36"/>
      <c r="C68" s="36"/>
      <c r="D68" s="37"/>
      <c r="E68" s="37"/>
      <c r="F68" s="36"/>
      <c r="G68" s="36"/>
      <c r="H68" s="36"/>
      <c r="I68" s="36"/>
      <c r="J68" s="36"/>
      <c r="K68" s="36" t="s">
        <v>242</v>
      </c>
      <c r="L68" s="36"/>
      <c r="M68" s="36"/>
      <c r="N68" s="36"/>
      <c r="O68" s="36" t="s">
        <v>242</v>
      </c>
      <c r="P68" s="36"/>
      <c r="Q68" s="36"/>
      <c r="R68" s="36"/>
    </row>
    <row r="69" spans="1:18" ht="26.25" thickBot="1" x14ac:dyDescent="0.3">
      <c r="A69" s="12"/>
      <c r="B69" s="17" t="s">
        <v>943</v>
      </c>
      <c r="C69" s="19"/>
      <c r="D69" s="20"/>
      <c r="E69" s="21">
        <v>13780</v>
      </c>
      <c r="F69" s="22" t="s">
        <v>242</v>
      </c>
      <c r="G69" s="19"/>
      <c r="H69" s="20" t="s">
        <v>249</v>
      </c>
      <c r="I69" s="40">
        <v>19</v>
      </c>
      <c r="J69" s="22" t="s">
        <v>242</v>
      </c>
      <c r="K69" s="19" t="s">
        <v>242</v>
      </c>
      <c r="L69" s="20"/>
      <c r="M69" s="40">
        <v>3.8</v>
      </c>
      <c r="N69" s="22" t="s">
        <v>242</v>
      </c>
      <c r="O69" s="19" t="s">
        <v>242</v>
      </c>
      <c r="P69" s="20" t="s">
        <v>249</v>
      </c>
      <c r="Q69" s="21">
        <v>51656</v>
      </c>
      <c r="R69" s="22" t="s">
        <v>242</v>
      </c>
    </row>
    <row r="70" spans="1:18" ht="15.75" thickTop="1" x14ac:dyDescent="0.25">
      <c r="A70" s="12"/>
      <c r="B70" s="36"/>
      <c r="C70" s="36"/>
      <c r="D70" s="37"/>
      <c r="E70" s="37"/>
      <c r="F70" s="36"/>
      <c r="G70" s="36"/>
      <c r="H70" s="36"/>
      <c r="I70" s="36"/>
      <c r="J70" s="36"/>
      <c r="K70" s="36" t="s">
        <v>242</v>
      </c>
      <c r="L70" s="36"/>
      <c r="M70" s="36"/>
      <c r="N70" s="36"/>
      <c r="O70" s="36" t="s">
        <v>242</v>
      </c>
      <c r="P70" s="36"/>
      <c r="Q70" s="36"/>
      <c r="R70" s="36"/>
    </row>
    <row r="71" spans="1:18" x14ac:dyDescent="0.25">
      <c r="A71" s="12"/>
      <c r="B71" s="11"/>
      <c r="C71" s="11"/>
      <c r="D71" s="11"/>
      <c r="E71" s="11"/>
      <c r="F71" s="11"/>
      <c r="G71" s="11"/>
      <c r="H71" s="11"/>
      <c r="I71" s="11"/>
      <c r="J71" s="11"/>
      <c r="K71" s="11"/>
      <c r="L71" s="11"/>
      <c r="M71" s="11"/>
      <c r="N71" s="11"/>
      <c r="O71" s="11"/>
      <c r="P71" s="11"/>
      <c r="Q71" s="11"/>
      <c r="R71" s="11"/>
    </row>
    <row r="72" spans="1:18" ht="63.75" x14ac:dyDescent="0.25">
      <c r="A72" s="12"/>
      <c r="B72" s="60">
        <v>-1</v>
      </c>
      <c r="C72" s="60" t="s">
        <v>944</v>
      </c>
    </row>
    <row r="73" spans="1:18" x14ac:dyDescent="0.25">
      <c r="A73" s="12"/>
      <c r="B73" s="15" t="s">
        <v>945</v>
      </c>
      <c r="C73" s="15"/>
      <c r="D73" s="15"/>
      <c r="E73" s="15"/>
      <c r="F73" s="15"/>
      <c r="G73" s="15"/>
      <c r="H73" s="15"/>
      <c r="I73" s="15"/>
      <c r="J73" s="15"/>
      <c r="K73" s="15"/>
      <c r="L73" s="15"/>
      <c r="M73" s="15"/>
      <c r="N73" s="15"/>
      <c r="O73" s="15"/>
      <c r="P73" s="15"/>
      <c r="Q73" s="15"/>
      <c r="R73" s="15"/>
    </row>
    <row r="74" spans="1:18" x14ac:dyDescent="0.25">
      <c r="A74" s="12"/>
      <c r="B74" s="15" t="s">
        <v>946</v>
      </c>
      <c r="C74" s="15"/>
      <c r="D74" s="15"/>
      <c r="E74" s="15"/>
      <c r="F74" s="15"/>
      <c r="G74" s="15"/>
      <c r="H74" s="15"/>
      <c r="I74" s="15"/>
      <c r="J74" s="15"/>
      <c r="K74" s="15"/>
      <c r="L74" s="15"/>
      <c r="M74" s="15"/>
      <c r="N74" s="15"/>
      <c r="O74" s="15"/>
      <c r="P74" s="15"/>
      <c r="Q74" s="15"/>
      <c r="R74" s="15"/>
    </row>
    <row r="75" spans="1:18" x14ac:dyDescent="0.25">
      <c r="A75" s="12"/>
      <c r="B75" s="57"/>
      <c r="C75" s="57"/>
      <c r="D75" s="57"/>
      <c r="E75" s="57"/>
      <c r="F75" s="57"/>
      <c r="G75" s="57"/>
      <c r="H75" s="57"/>
      <c r="I75" s="57"/>
      <c r="J75" s="57"/>
      <c r="K75" s="57"/>
      <c r="L75" s="57"/>
      <c r="M75" s="57"/>
      <c r="N75" s="57"/>
      <c r="O75" s="57"/>
      <c r="P75" s="57"/>
      <c r="Q75" s="57"/>
      <c r="R75" s="57"/>
    </row>
    <row r="76" spans="1:18" x14ac:dyDescent="0.25">
      <c r="A76" s="12"/>
      <c r="B76" s="4"/>
      <c r="C76" s="4"/>
      <c r="D76" s="4"/>
      <c r="E76" s="4"/>
      <c r="F76" s="4"/>
      <c r="G76" s="4"/>
      <c r="H76" s="4"/>
      <c r="I76" s="4"/>
      <c r="J76" s="4"/>
    </row>
    <row r="77" spans="1:18" x14ac:dyDescent="0.25">
      <c r="A77" s="12"/>
      <c r="B77" s="54" t="s">
        <v>947</v>
      </c>
      <c r="C77" s="29" t="s">
        <v>242</v>
      </c>
      <c r="D77" s="43" t="s">
        <v>948</v>
      </c>
      <c r="E77" s="43"/>
      <c r="F77" s="29"/>
      <c r="G77" s="29"/>
      <c r="H77" s="43" t="s">
        <v>950</v>
      </c>
      <c r="I77" s="43"/>
      <c r="J77" s="29"/>
    </row>
    <row r="78" spans="1:18" x14ac:dyDescent="0.25">
      <c r="A78" s="12"/>
      <c r="B78" s="54"/>
      <c r="C78" s="29"/>
      <c r="D78" s="43" t="s">
        <v>949</v>
      </c>
      <c r="E78" s="43"/>
      <c r="F78" s="29"/>
      <c r="G78" s="29"/>
      <c r="H78" s="43" t="s">
        <v>951</v>
      </c>
      <c r="I78" s="43"/>
      <c r="J78" s="29"/>
    </row>
    <row r="79" spans="1:18" ht="15.75" thickBot="1" x14ac:dyDescent="0.3">
      <c r="A79" s="12"/>
      <c r="B79" s="54"/>
      <c r="C79" s="29"/>
      <c r="D79" s="45"/>
      <c r="E79" s="45"/>
      <c r="F79" s="29"/>
      <c r="G79" s="29"/>
      <c r="H79" s="45" t="s">
        <v>308</v>
      </c>
      <c r="I79" s="45"/>
      <c r="J79" s="29"/>
    </row>
    <row r="80" spans="1:18" x14ac:dyDescent="0.25">
      <c r="A80" s="12"/>
      <c r="B80" s="17" t="s">
        <v>952</v>
      </c>
      <c r="C80" s="19" t="s">
        <v>242</v>
      </c>
      <c r="D80" s="20"/>
      <c r="E80" s="21">
        <v>3580</v>
      </c>
      <c r="F80" s="22" t="s">
        <v>242</v>
      </c>
      <c r="G80" s="19"/>
      <c r="H80" s="20" t="s">
        <v>249</v>
      </c>
      <c r="I80" s="40">
        <v>16.45</v>
      </c>
      <c r="J80" s="22" t="s">
        <v>242</v>
      </c>
    </row>
    <row r="81" spans="1:18" x14ac:dyDescent="0.25">
      <c r="A81" s="12"/>
      <c r="B81" s="24" t="s">
        <v>936</v>
      </c>
      <c r="C81" s="16" t="s">
        <v>242</v>
      </c>
      <c r="D81" s="14"/>
      <c r="E81" s="25">
        <v>1995</v>
      </c>
      <c r="F81" s="26" t="s">
        <v>242</v>
      </c>
      <c r="G81" s="16"/>
      <c r="H81" s="14"/>
      <c r="I81" s="27">
        <v>19.940000000000001</v>
      </c>
      <c r="J81" s="26" t="s">
        <v>242</v>
      </c>
    </row>
    <row r="82" spans="1:18" x14ac:dyDescent="0.25">
      <c r="A82" s="12"/>
      <c r="B82" s="17" t="s">
        <v>953</v>
      </c>
      <c r="C82" s="19" t="s">
        <v>242</v>
      </c>
      <c r="D82" s="20"/>
      <c r="E82" s="40" t="s">
        <v>954</v>
      </c>
      <c r="F82" s="22" t="s">
        <v>346</v>
      </c>
      <c r="G82" s="19"/>
      <c r="H82" s="20"/>
      <c r="I82" s="40">
        <v>15.98</v>
      </c>
      <c r="J82" s="22" t="s">
        <v>242</v>
      </c>
    </row>
    <row r="83" spans="1:18" ht="15.75" thickBot="1" x14ac:dyDescent="0.3">
      <c r="A83" s="12"/>
      <c r="B83" s="24" t="s">
        <v>955</v>
      </c>
      <c r="C83" s="16" t="s">
        <v>242</v>
      </c>
      <c r="D83" s="14"/>
      <c r="E83" s="27" t="s">
        <v>956</v>
      </c>
      <c r="F83" s="26" t="s">
        <v>346</v>
      </c>
      <c r="G83" s="16"/>
      <c r="H83" s="14"/>
      <c r="I83" s="27">
        <v>18.11</v>
      </c>
      <c r="J83" s="26" t="s">
        <v>242</v>
      </c>
    </row>
    <row r="84" spans="1:18" x14ac:dyDescent="0.25">
      <c r="A84" s="12"/>
      <c r="B84" s="36"/>
      <c r="C84" s="36" t="s">
        <v>242</v>
      </c>
      <c r="D84" s="47"/>
      <c r="E84" s="47"/>
      <c r="F84" s="36"/>
      <c r="G84" s="36"/>
      <c r="H84" s="36"/>
      <c r="I84" s="36"/>
      <c r="J84" s="36"/>
    </row>
    <row r="85" spans="1:18" ht="15.75" thickBot="1" x14ac:dyDescent="0.3">
      <c r="A85" s="12"/>
      <c r="B85" s="17" t="s">
        <v>957</v>
      </c>
      <c r="C85" s="19" t="s">
        <v>242</v>
      </c>
      <c r="D85" s="20"/>
      <c r="E85" s="21">
        <v>3459</v>
      </c>
      <c r="F85" s="22" t="s">
        <v>242</v>
      </c>
      <c r="G85" s="19"/>
      <c r="H85" s="20" t="s">
        <v>249</v>
      </c>
      <c r="I85" s="40">
        <v>18.510000000000002</v>
      </c>
      <c r="J85" s="22" t="s">
        <v>242</v>
      </c>
    </row>
    <row r="86" spans="1:18" ht="15.75" thickTop="1" x14ac:dyDescent="0.25">
      <c r="A86" s="12"/>
      <c r="B86" s="36"/>
      <c r="C86" s="36" t="s">
        <v>242</v>
      </c>
      <c r="D86" s="37"/>
      <c r="E86" s="37"/>
      <c r="F86" s="36"/>
      <c r="G86" s="36"/>
      <c r="H86" s="36"/>
      <c r="I86" s="36"/>
      <c r="J86" s="36"/>
    </row>
    <row r="87" spans="1:18" x14ac:dyDescent="0.25">
      <c r="A87" s="12"/>
      <c r="B87" s="15" t="s">
        <v>958</v>
      </c>
      <c r="C87" s="15"/>
      <c r="D87" s="15"/>
      <c r="E87" s="15"/>
      <c r="F87" s="15"/>
      <c r="G87" s="15"/>
      <c r="H87" s="15"/>
      <c r="I87" s="15"/>
      <c r="J87" s="15"/>
      <c r="K87" s="15"/>
      <c r="L87" s="15"/>
      <c r="M87" s="15"/>
      <c r="N87" s="15"/>
      <c r="O87" s="15"/>
      <c r="P87" s="15"/>
      <c r="Q87" s="15"/>
      <c r="R87" s="15"/>
    </row>
    <row r="88" spans="1:18" x14ac:dyDescent="0.25">
      <c r="A88" s="12"/>
      <c r="B88" s="56" t="s">
        <v>959</v>
      </c>
      <c r="C88" s="56"/>
      <c r="D88" s="56"/>
      <c r="E88" s="56"/>
      <c r="F88" s="56"/>
      <c r="G88" s="56"/>
      <c r="H88" s="56"/>
      <c r="I88" s="56"/>
      <c r="J88" s="56"/>
      <c r="K88" s="56"/>
      <c r="L88" s="56"/>
      <c r="M88" s="56"/>
      <c r="N88" s="56"/>
      <c r="O88" s="56"/>
      <c r="P88" s="56"/>
      <c r="Q88" s="56"/>
      <c r="R88" s="56"/>
    </row>
    <row r="89" spans="1:18" ht="25.5" customHeight="1" x14ac:dyDescent="0.25">
      <c r="A89" s="12"/>
      <c r="B89" s="15" t="s">
        <v>960</v>
      </c>
      <c r="C89" s="15"/>
      <c r="D89" s="15"/>
      <c r="E89" s="15"/>
      <c r="F89" s="15"/>
      <c r="G89" s="15"/>
      <c r="H89" s="15"/>
      <c r="I89" s="15"/>
      <c r="J89" s="15"/>
      <c r="K89" s="15"/>
      <c r="L89" s="15"/>
      <c r="M89" s="15"/>
      <c r="N89" s="15"/>
      <c r="O89" s="15"/>
      <c r="P89" s="15"/>
      <c r="Q89" s="15"/>
      <c r="R89" s="15"/>
    </row>
    <row r="90" spans="1:18" ht="25.5" customHeight="1" x14ac:dyDescent="0.25">
      <c r="A90" s="12"/>
      <c r="B90" s="15" t="s">
        <v>961</v>
      </c>
      <c r="C90" s="15"/>
      <c r="D90" s="15"/>
      <c r="E90" s="15"/>
      <c r="F90" s="15"/>
      <c r="G90" s="15"/>
      <c r="H90" s="15"/>
      <c r="I90" s="15"/>
      <c r="J90" s="15"/>
      <c r="K90" s="15"/>
      <c r="L90" s="15"/>
      <c r="M90" s="15"/>
      <c r="N90" s="15"/>
      <c r="O90" s="15"/>
      <c r="P90" s="15"/>
      <c r="Q90" s="15"/>
      <c r="R90" s="15"/>
    </row>
    <row r="91" spans="1:18" x14ac:dyDescent="0.25">
      <c r="A91" s="12"/>
      <c r="B91" s="15" t="s">
        <v>962</v>
      </c>
      <c r="C91" s="15"/>
      <c r="D91" s="15"/>
      <c r="E91" s="15"/>
      <c r="F91" s="15"/>
      <c r="G91" s="15"/>
      <c r="H91" s="15"/>
      <c r="I91" s="15"/>
      <c r="J91" s="15"/>
      <c r="K91" s="15"/>
      <c r="L91" s="15"/>
      <c r="M91" s="15"/>
      <c r="N91" s="15"/>
      <c r="O91" s="15"/>
      <c r="P91" s="15"/>
      <c r="Q91" s="15"/>
      <c r="R91" s="15"/>
    </row>
    <row r="92" spans="1:18" x14ac:dyDescent="0.25">
      <c r="A92" s="12"/>
      <c r="B92" s="57"/>
      <c r="C92" s="57"/>
      <c r="D92" s="57"/>
      <c r="E92" s="57"/>
      <c r="F92" s="57"/>
      <c r="G92" s="57"/>
      <c r="H92" s="57"/>
      <c r="I92" s="57"/>
      <c r="J92" s="57"/>
      <c r="K92" s="57"/>
      <c r="L92" s="57"/>
      <c r="M92" s="57"/>
      <c r="N92" s="57"/>
      <c r="O92" s="57"/>
      <c r="P92" s="57"/>
      <c r="Q92" s="57"/>
      <c r="R92" s="57"/>
    </row>
    <row r="93" spans="1:18" x14ac:dyDescent="0.25">
      <c r="A93" s="12"/>
      <c r="B93" s="4"/>
      <c r="C93" s="4"/>
      <c r="D93" s="4"/>
      <c r="E93" s="4"/>
      <c r="F93" s="4"/>
      <c r="G93" s="4"/>
      <c r="H93" s="4"/>
      <c r="I93" s="4"/>
      <c r="J93" s="4"/>
    </row>
    <row r="94" spans="1:18" x14ac:dyDescent="0.25">
      <c r="A94" s="12"/>
      <c r="B94" s="29"/>
      <c r="C94" s="29" t="s">
        <v>242</v>
      </c>
      <c r="D94" s="48" t="s">
        <v>258</v>
      </c>
      <c r="E94" s="48"/>
      <c r="F94" s="29"/>
      <c r="G94" s="29"/>
      <c r="H94" s="48" t="s">
        <v>259</v>
      </c>
      <c r="I94" s="48"/>
      <c r="J94" s="29"/>
    </row>
    <row r="95" spans="1:18" ht="15.75" thickBot="1" x14ac:dyDescent="0.3">
      <c r="A95" s="12"/>
      <c r="B95" s="29"/>
      <c r="C95" s="29"/>
      <c r="D95" s="42">
        <v>2013</v>
      </c>
      <c r="E95" s="42"/>
      <c r="F95" s="29"/>
      <c r="G95" s="29"/>
      <c r="H95" s="42">
        <v>2012</v>
      </c>
      <c r="I95" s="42"/>
      <c r="J95" s="29"/>
    </row>
    <row r="96" spans="1:18" x14ac:dyDescent="0.25">
      <c r="A96" s="12"/>
      <c r="B96" s="17" t="s">
        <v>913</v>
      </c>
      <c r="C96" s="19" t="s">
        <v>242</v>
      </c>
      <c r="D96" s="18"/>
      <c r="E96" s="18"/>
      <c r="F96" s="18"/>
      <c r="G96" s="19"/>
      <c r="H96" s="18"/>
      <c r="I96" s="18"/>
      <c r="J96" s="18"/>
    </row>
    <row r="97" spans="1:10" x14ac:dyDescent="0.25">
      <c r="A97" s="12"/>
      <c r="B97" s="38" t="s">
        <v>914</v>
      </c>
      <c r="C97" s="16" t="s">
        <v>242</v>
      </c>
      <c r="D97" s="14"/>
      <c r="E97" s="27">
        <v>0.11</v>
      </c>
      <c r="F97" s="26" t="s">
        <v>813</v>
      </c>
      <c r="G97" s="16"/>
      <c r="H97" s="14"/>
      <c r="I97" s="27">
        <v>0.16</v>
      </c>
      <c r="J97" s="26" t="s">
        <v>813</v>
      </c>
    </row>
    <row r="98" spans="1:10" x14ac:dyDescent="0.25">
      <c r="A98" s="12"/>
      <c r="B98" s="35" t="s">
        <v>915</v>
      </c>
      <c r="C98" s="19" t="s">
        <v>242</v>
      </c>
      <c r="D98" s="20"/>
      <c r="E98" s="40">
        <v>0.5</v>
      </c>
      <c r="F98" s="22" t="s">
        <v>242</v>
      </c>
      <c r="G98" s="19"/>
      <c r="H98" s="20"/>
      <c r="I98" s="40">
        <v>0.5</v>
      </c>
      <c r="J98" s="22" t="s">
        <v>242</v>
      </c>
    </row>
    <row r="99" spans="1:10" x14ac:dyDescent="0.25">
      <c r="A99" s="12"/>
      <c r="B99" s="38" t="s">
        <v>916</v>
      </c>
      <c r="C99" s="16" t="s">
        <v>242</v>
      </c>
      <c r="D99" s="14"/>
      <c r="E99" s="27">
        <v>32</v>
      </c>
      <c r="F99" s="26" t="s">
        <v>813</v>
      </c>
      <c r="G99" s="16"/>
      <c r="H99" s="14"/>
      <c r="I99" s="27">
        <v>35</v>
      </c>
      <c r="J99" s="26" t="s">
        <v>813</v>
      </c>
    </row>
    <row r="100" spans="1:10" x14ac:dyDescent="0.25">
      <c r="A100" s="12"/>
      <c r="B100" s="35" t="s">
        <v>917</v>
      </c>
      <c r="C100" s="19" t="s">
        <v>242</v>
      </c>
      <c r="D100" s="20"/>
      <c r="E100" s="40" t="s">
        <v>250</v>
      </c>
      <c r="F100" s="22"/>
      <c r="G100" s="19"/>
      <c r="H100" s="20"/>
      <c r="I100" s="40" t="s">
        <v>250</v>
      </c>
      <c r="J100" s="22"/>
    </row>
  </sheetData>
  <mergeCells count="108">
    <mergeCell ref="B90:R90"/>
    <mergeCell ref="B91:R91"/>
    <mergeCell ref="B92:R92"/>
    <mergeCell ref="B73:R73"/>
    <mergeCell ref="B74:R74"/>
    <mergeCell ref="B75:R75"/>
    <mergeCell ref="B87:R87"/>
    <mergeCell ref="B88:R88"/>
    <mergeCell ref="B89:R89"/>
    <mergeCell ref="B49:R49"/>
    <mergeCell ref="B50:R50"/>
    <mergeCell ref="B51:R51"/>
    <mergeCell ref="B52:R52"/>
    <mergeCell ref="B53:R53"/>
    <mergeCell ref="B71:R71"/>
    <mergeCell ref="B31:R31"/>
    <mergeCell ref="B32:R32"/>
    <mergeCell ref="B33:R33"/>
    <mergeCell ref="B46:R46"/>
    <mergeCell ref="B47:R47"/>
    <mergeCell ref="B48:R48"/>
    <mergeCell ref="B15:R15"/>
    <mergeCell ref="B16:R16"/>
    <mergeCell ref="B17:R17"/>
    <mergeCell ref="B18:R18"/>
    <mergeCell ref="B19:R19"/>
    <mergeCell ref="B30:R30"/>
    <mergeCell ref="B9:R9"/>
    <mergeCell ref="B10:R10"/>
    <mergeCell ref="B11:R11"/>
    <mergeCell ref="B12:R12"/>
    <mergeCell ref="B13:R13"/>
    <mergeCell ref="B14:R14"/>
    <mergeCell ref="J94:J95"/>
    <mergeCell ref="A1:A2"/>
    <mergeCell ref="B1:R1"/>
    <mergeCell ref="B2:R2"/>
    <mergeCell ref="B3:R3"/>
    <mergeCell ref="A4:A100"/>
    <mergeCell ref="B4:R4"/>
    <mergeCell ref="B6:R6"/>
    <mergeCell ref="B7:R7"/>
    <mergeCell ref="B8:R8"/>
    <mergeCell ref="H79:I79"/>
    <mergeCell ref="J77:J79"/>
    <mergeCell ref="B94:B95"/>
    <mergeCell ref="C94:C95"/>
    <mergeCell ref="D94:E94"/>
    <mergeCell ref="D95:E95"/>
    <mergeCell ref="F94:F95"/>
    <mergeCell ref="G94:G95"/>
    <mergeCell ref="H94:I94"/>
    <mergeCell ref="H95:I95"/>
    <mergeCell ref="R55:R59"/>
    <mergeCell ref="B77:B79"/>
    <mergeCell ref="C77:C79"/>
    <mergeCell ref="D77:E77"/>
    <mergeCell ref="D78:E78"/>
    <mergeCell ref="D79:E79"/>
    <mergeCell ref="F77:F79"/>
    <mergeCell ref="G77:G79"/>
    <mergeCell ref="H77:I77"/>
    <mergeCell ref="H78:I78"/>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N36:N37"/>
    <mergeCell ref="B55:B59"/>
    <mergeCell ref="C55:C59"/>
    <mergeCell ref="D55:E55"/>
    <mergeCell ref="D56:E56"/>
    <mergeCell ref="D57:E57"/>
    <mergeCell ref="D58:E58"/>
    <mergeCell ref="D59:E59"/>
    <mergeCell ref="F55:F59"/>
    <mergeCell ref="G55:G59"/>
    <mergeCell ref="H36:I36"/>
    <mergeCell ref="H37:I37"/>
    <mergeCell ref="J36:J37"/>
    <mergeCell ref="K36:K37"/>
    <mergeCell ref="L36:M36"/>
    <mergeCell ref="L37:M37"/>
    <mergeCell ref="D21:E21"/>
    <mergeCell ref="H21:I21"/>
    <mergeCell ref="L21:M21"/>
    <mergeCell ref="B35:B37"/>
    <mergeCell ref="D35:M35"/>
    <mergeCell ref="C36:C37"/>
    <mergeCell ref="D36:E36"/>
    <mergeCell ref="D37:E37"/>
    <mergeCell ref="F36:F37"/>
    <mergeCell ref="G36:G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5.5703125" customWidth="1"/>
    <col min="3" max="3" width="36.5703125" customWidth="1"/>
  </cols>
  <sheetData>
    <row r="1" spans="1:3" ht="15" customHeight="1" x14ac:dyDescent="0.25">
      <c r="A1" s="8" t="s">
        <v>963</v>
      </c>
      <c r="B1" s="8" t="s">
        <v>1</v>
      </c>
      <c r="C1" s="8"/>
    </row>
    <row r="2" spans="1:3" ht="15" customHeight="1" x14ac:dyDescent="0.25">
      <c r="A2" s="8"/>
      <c r="B2" s="8" t="s">
        <v>2</v>
      </c>
      <c r="C2" s="8"/>
    </row>
    <row r="3" spans="1:3" ht="15" customHeight="1" x14ac:dyDescent="0.25">
      <c r="A3" s="3" t="s">
        <v>776</v>
      </c>
      <c r="B3" s="11" t="s">
        <v>6</v>
      </c>
      <c r="C3" s="11"/>
    </row>
    <row r="4" spans="1:3" ht="15" customHeight="1" x14ac:dyDescent="0.25">
      <c r="A4" s="12" t="s">
        <v>963</v>
      </c>
      <c r="B4" s="11" t="s">
        <v>6</v>
      </c>
      <c r="C4" s="11"/>
    </row>
    <row r="5" spans="1:3" x14ac:dyDescent="0.25">
      <c r="A5" s="12"/>
      <c r="B5" s="13">
        <v>10</v>
      </c>
      <c r="C5" s="13" t="s">
        <v>963</v>
      </c>
    </row>
    <row r="6" spans="1:3" ht="76.5" customHeight="1" x14ac:dyDescent="0.25">
      <c r="A6" s="12"/>
      <c r="B6" s="15" t="s">
        <v>964</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4.5703125" customWidth="1"/>
  </cols>
  <sheetData>
    <row r="1" spans="1:3" ht="15" customHeight="1" x14ac:dyDescent="0.25">
      <c r="A1" s="8" t="s">
        <v>965</v>
      </c>
      <c r="B1" s="8" t="s">
        <v>1</v>
      </c>
      <c r="C1" s="8"/>
    </row>
    <row r="2" spans="1:3" ht="15" customHeight="1" x14ac:dyDescent="0.25">
      <c r="A2" s="8"/>
      <c r="B2" s="8" t="s">
        <v>2</v>
      </c>
      <c r="C2" s="8"/>
    </row>
    <row r="3" spans="1:3" ht="15" customHeight="1" x14ac:dyDescent="0.25">
      <c r="A3" s="3" t="s">
        <v>776</v>
      </c>
      <c r="B3" s="11" t="s">
        <v>6</v>
      </c>
      <c r="C3" s="11"/>
    </row>
    <row r="4" spans="1:3" ht="15" customHeight="1" x14ac:dyDescent="0.25">
      <c r="A4" s="12" t="s">
        <v>965</v>
      </c>
      <c r="B4" s="11" t="s">
        <v>6</v>
      </c>
      <c r="C4" s="11"/>
    </row>
    <row r="5" spans="1:3" x14ac:dyDescent="0.25">
      <c r="A5" s="12"/>
      <c r="B5" s="13">
        <v>11</v>
      </c>
      <c r="C5" s="13" t="s">
        <v>965</v>
      </c>
    </row>
    <row r="6" spans="1:3" ht="204" customHeight="1" x14ac:dyDescent="0.25">
      <c r="A6" s="12"/>
      <c r="B6" s="15" t="s">
        <v>966</v>
      </c>
      <c r="C6" s="15"/>
    </row>
    <row r="7" spans="1:3" ht="89.25" customHeight="1" x14ac:dyDescent="0.25">
      <c r="A7" s="12"/>
      <c r="B7" s="15" t="s">
        <v>967</v>
      </c>
      <c r="C7" s="15"/>
    </row>
    <row r="8" spans="1:3" ht="229.5" customHeight="1" x14ac:dyDescent="0.25">
      <c r="A8" s="12"/>
      <c r="B8" s="15" t="s">
        <v>968</v>
      </c>
      <c r="C8" s="15"/>
    </row>
    <row r="9" spans="1:3" ht="267.75" customHeight="1" x14ac:dyDescent="0.25">
      <c r="A9" s="12"/>
      <c r="B9" s="15" t="s">
        <v>96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7">
        <v>2100891</v>
      </c>
      <c r="C4" s="7">
        <v>1657728</v>
      </c>
      <c r="D4" s="7">
        <v>1478340</v>
      </c>
    </row>
    <row r="5" spans="1:4" x14ac:dyDescent="0.25">
      <c r="A5" s="2" t="s">
        <v>37</v>
      </c>
      <c r="B5" s="6">
        <v>391388</v>
      </c>
      <c r="C5" s="6">
        <v>344924</v>
      </c>
      <c r="D5" s="6">
        <v>311009</v>
      </c>
    </row>
    <row r="6" spans="1:4" x14ac:dyDescent="0.25">
      <c r="A6" s="2" t="s">
        <v>38</v>
      </c>
      <c r="B6" s="6">
        <v>2492279</v>
      </c>
      <c r="C6" s="6">
        <v>2002652</v>
      </c>
      <c r="D6" s="6">
        <v>1789349</v>
      </c>
    </row>
    <row r="7" spans="1:4" x14ac:dyDescent="0.25">
      <c r="A7" s="3" t="s">
        <v>39</v>
      </c>
      <c r="B7" s="4" t="s">
        <v>6</v>
      </c>
      <c r="C7" s="4" t="s">
        <v>6</v>
      </c>
      <c r="D7" s="4" t="s">
        <v>6</v>
      </c>
    </row>
    <row r="8" spans="1:4" x14ac:dyDescent="0.25">
      <c r="A8" s="2" t="s">
        <v>40</v>
      </c>
      <c r="B8" s="6">
        <v>818160</v>
      </c>
      <c r="C8" s="6">
        <v>616839</v>
      </c>
      <c r="D8" s="6">
        <v>521189</v>
      </c>
    </row>
    <row r="9" spans="1:4" ht="30" x14ac:dyDescent="0.25">
      <c r="A9" s="2" t="s">
        <v>41</v>
      </c>
      <c r="B9" s="6">
        <v>307895</v>
      </c>
      <c r="C9" s="6">
        <v>201864</v>
      </c>
      <c r="D9" s="6">
        <v>177456</v>
      </c>
    </row>
    <row r="10" spans="1:4" ht="30" x14ac:dyDescent="0.25">
      <c r="A10" s="2" t="s">
        <v>42</v>
      </c>
      <c r="B10" s="6">
        <v>1714</v>
      </c>
      <c r="C10" s="4" t="s">
        <v>6</v>
      </c>
      <c r="D10" s="4" t="s">
        <v>6</v>
      </c>
    </row>
    <row r="11" spans="1:4" x14ac:dyDescent="0.25">
      <c r="A11" s="2" t="s">
        <v>43</v>
      </c>
      <c r="B11" s="6">
        <v>203122</v>
      </c>
      <c r="C11" s="6">
        <v>189512</v>
      </c>
      <c r="D11" s="6">
        <v>167523</v>
      </c>
    </row>
    <row r="12" spans="1:4" x14ac:dyDescent="0.25">
      <c r="A12" s="2" t="s">
        <v>44</v>
      </c>
      <c r="B12" s="6">
        <v>197646</v>
      </c>
      <c r="C12" s="6">
        <v>130962</v>
      </c>
      <c r="D12" s="6">
        <v>116696</v>
      </c>
    </row>
    <row r="13" spans="1:4" x14ac:dyDescent="0.25">
      <c r="A13" s="2" t="s">
        <v>45</v>
      </c>
      <c r="B13" s="6">
        <v>342137</v>
      </c>
      <c r="C13" s="6">
        <v>322314</v>
      </c>
      <c r="D13" s="6">
        <v>286730</v>
      </c>
    </row>
    <row r="14" spans="1:4" x14ac:dyDescent="0.25">
      <c r="A14" s="2" t="s">
        <v>46</v>
      </c>
      <c r="B14" s="6">
        <v>227680</v>
      </c>
      <c r="C14" s="6">
        <v>220494</v>
      </c>
      <c r="D14" s="6">
        <v>159563</v>
      </c>
    </row>
    <row r="15" spans="1:4" x14ac:dyDescent="0.25">
      <c r="A15" s="2" t="s">
        <v>47</v>
      </c>
      <c r="B15" s="6">
        <v>112597</v>
      </c>
      <c r="C15" s="6">
        <v>72036</v>
      </c>
      <c r="D15" s="6">
        <v>58334</v>
      </c>
    </row>
    <row r="16" spans="1:4" ht="30" x14ac:dyDescent="0.25">
      <c r="A16" s="2" t="s">
        <v>48</v>
      </c>
      <c r="B16" s="6">
        <v>80010</v>
      </c>
      <c r="C16" s="6">
        <v>81031</v>
      </c>
      <c r="D16" s="6">
        <v>20002</v>
      </c>
    </row>
    <row r="17" spans="1:4" ht="30" x14ac:dyDescent="0.25">
      <c r="A17" s="2" t="s">
        <v>49</v>
      </c>
      <c r="B17" s="6">
        <v>11310</v>
      </c>
      <c r="C17" s="6">
        <v>38466</v>
      </c>
      <c r="D17" s="6">
        <v>-8016</v>
      </c>
    </row>
    <row r="18" spans="1:4" x14ac:dyDescent="0.25">
      <c r="A18" s="2" t="s">
        <v>50</v>
      </c>
      <c r="B18" s="6">
        <v>1117369</v>
      </c>
      <c r="C18" s="6">
        <v>5826</v>
      </c>
      <c r="D18" s="4" t="s">
        <v>6</v>
      </c>
    </row>
    <row r="19" spans="1:4" x14ac:dyDescent="0.25">
      <c r="A19" s="2" t="s">
        <v>51</v>
      </c>
      <c r="B19" s="6">
        <v>-53884</v>
      </c>
      <c r="C19" s="6">
        <v>-12424</v>
      </c>
      <c r="D19" s="6">
        <v>-84502</v>
      </c>
    </row>
    <row r="20" spans="1:4" ht="30" x14ac:dyDescent="0.25">
      <c r="A20" s="2" t="s">
        <v>52</v>
      </c>
      <c r="B20" s="4" t="s">
        <v>53</v>
      </c>
      <c r="C20" s="6">
        <v>4500</v>
      </c>
      <c r="D20" s="4" t="s">
        <v>6</v>
      </c>
    </row>
    <row r="21" spans="1:4" x14ac:dyDescent="0.25">
      <c r="A21" s="2" t="s">
        <v>54</v>
      </c>
      <c r="B21" s="6">
        <v>32805</v>
      </c>
      <c r="C21" s="6">
        <v>17515</v>
      </c>
      <c r="D21" s="4">
        <v>-71</v>
      </c>
    </row>
    <row r="22" spans="1:4" x14ac:dyDescent="0.25">
      <c r="A22" s="2" t="s">
        <v>55</v>
      </c>
      <c r="B22" s="6">
        <v>3398561</v>
      </c>
      <c r="C22" s="6">
        <v>1888935</v>
      </c>
      <c r="D22" s="6">
        <v>1414904</v>
      </c>
    </row>
    <row r="23" spans="1:4" x14ac:dyDescent="0.25">
      <c r="A23" s="2" t="s">
        <v>56</v>
      </c>
      <c r="B23" s="6">
        <v>-906282</v>
      </c>
      <c r="C23" s="6">
        <v>113717</v>
      </c>
      <c r="D23" s="6">
        <v>374445</v>
      </c>
    </row>
    <row r="24" spans="1:4" x14ac:dyDescent="0.25">
      <c r="A24" s="2" t="s">
        <v>57</v>
      </c>
      <c r="B24" s="6">
        <v>1302</v>
      </c>
      <c r="C24" s="6">
        <v>2340</v>
      </c>
      <c r="D24" s="6">
        <v>1860</v>
      </c>
    </row>
    <row r="25" spans="1:4" x14ac:dyDescent="0.25">
      <c r="A25" s="2" t="s">
        <v>58</v>
      </c>
      <c r="B25" s="6">
        <v>-281075</v>
      </c>
      <c r="C25" s="6">
        <v>-140287</v>
      </c>
      <c r="D25" s="6">
        <v>-114846</v>
      </c>
    </row>
    <row r="26" spans="1:4" x14ac:dyDescent="0.25">
      <c r="A26" s="2" t="s">
        <v>59</v>
      </c>
      <c r="B26" s="6">
        <v>-9209</v>
      </c>
      <c r="C26" s="6">
        <v>-42347</v>
      </c>
      <c r="D26" s="6">
        <v>-29891</v>
      </c>
    </row>
    <row r="27" spans="1:4" x14ac:dyDescent="0.25">
      <c r="A27" s="2" t="s">
        <v>60</v>
      </c>
      <c r="B27" s="6">
        <v>2303</v>
      </c>
      <c r="C27" s="6">
        <v>4916</v>
      </c>
      <c r="D27" s="6">
        <v>-4182</v>
      </c>
    </row>
    <row r="28" spans="1:4" x14ac:dyDescent="0.25">
      <c r="A28" s="2" t="s">
        <v>61</v>
      </c>
      <c r="B28" s="6">
        <v>-1192961</v>
      </c>
      <c r="C28" s="6">
        <v>-61661</v>
      </c>
      <c r="D28" s="6">
        <v>227386</v>
      </c>
    </row>
    <row r="29" spans="1:4" x14ac:dyDescent="0.25">
      <c r="A29" s="2" t="s">
        <v>62</v>
      </c>
      <c r="B29" s="6">
        <v>-20123</v>
      </c>
      <c r="C29" s="6">
        <v>11973</v>
      </c>
      <c r="D29" s="6">
        <v>70236</v>
      </c>
    </row>
    <row r="30" spans="1:4" x14ac:dyDescent="0.25">
      <c r="A30" s="2" t="s">
        <v>63</v>
      </c>
      <c r="B30" s="7">
        <v>-1172838</v>
      </c>
      <c r="C30" s="7">
        <v>-73634</v>
      </c>
      <c r="D30" s="7">
        <v>157150</v>
      </c>
    </row>
    <row r="31" spans="1:4" ht="30" x14ac:dyDescent="0.25">
      <c r="A31" s="2" t="s">
        <v>64</v>
      </c>
      <c r="B31" s="9">
        <v>-4.3600000000000003</v>
      </c>
      <c r="C31" s="9">
        <v>-0.28000000000000003</v>
      </c>
      <c r="D31" s="9">
        <v>0.6</v>
      </c>
    </row>
    <row r="32" spans="1:4" ht="30" x14ac:dyDescent="0.25">
      <c r="A32" s="2" t="s">
        <v>65</v>
      </c>
      <c r="B32" s="9">
        <v>-4.3600000000000003</v>
      </c>
      <c r="C32" s="9">
        <v>-0.28000000000000003</v>
      </c>
      <c r="D32" s="9">
        <v>0.59</v>
      </c>
    </row>
    <row r="33" spans="1:4" ht="30" x14ac:dyDescent="0.25">
      <c r="A33" s="3" t="s">
        <v>66</v>
      </c>
      <c r="B33" s="4" t="s">
        <v>6</v>
      </c>
      <c r="C33" s="4" t="s">
        <v>6</v>
      </c>
      <c r="D33" s="4" t="s">
        <v>6</v>
      </c>
    </row>
    <row r="34" spans="1:4" x14ac:dyDescent="0.25">
      <c r="A34" s="2" t="s">
        <v>67</v>
      </c>
      <c r="B34" s="6">
        <v>268704</v>
      </c>
      <c r="C34" s="6">
        <v>264041</v>
      </c>
      <c r="D34" s="6">
        <v>261099</v>
      </c>
    </row>
    <row r="35" spans="1:4" x14ac:dyDescent="0.25">
      <c r="A35" s="2" t="s">
        <v>68</v>
      </c>
      <c r="B35" s="6">
        <v>268704</v>
      </c>
      <c r="C35" s="6">
        <v>264041</v>
      </c>
      <c r="D35" s="6">
        <v>2643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36.5703125" customWidth="1"/>
    <col min="4" max="4" width="12.28515625" customWidth="1"/>
    <col min="5" max="5" width="36.5703125" customWidth="1"/>
    <col min="6" max="6" width="13.140625" customWidth="1"/>
    <col min="7" max="7" width="10.140625" customWidth="1"/>
    <col min="8" max="8" width="12.28515625" customWidth="1"/>
    <col min="9" max="9" width="36.5703125" customWidth="1"/>
    <col min="10" max="10" width="12.28515625" customWidth="1"/>
    <col min="11" max="11" width="10.140625" customWidth="1"/>
    <col min="12" max="12" width="12.28515625" customWidth="1"/>
    <col min="13" max="13" width="36.5703125" customWidth="1"/>
    <col min="14" max="14" width="12.28515625" customWidth="1"/>
    <col min="15" max="15" width="10.140625" customWidth="1"/>
    <col min="16" max="16" width="12.28515625" customWidth="1"/>
    <col min="17" max="17" width="32.28515625" customWidth="1"/>
    <col min="18" max="18" width="12.28515625" customWidth="1"/>
    <col min="19" max="19" width="10.140625" customWidth="1"/>
    <col min="20" max="20" width="12.28515625" customWidth="1"/>
    <col min="21" max="21" width="36.5703125" customWidth="1"/>
    <col min="22" max="22" width="13.140625" customWidth="1"/>
  </cols>
  <sheetData>
    <row r="1" spans="1:22" ht="15" customHeight="1" x14ac:dyDescent="0.25">
      <c r="A1" s="8" t="s">
        <v>9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7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70</v>
      </c>
      <c r="B4" s="11" t="s">
        <v>6</v>
      </c>
      <c r="C4" s="11"/>
      <c r="D4" s="11"/>
      <c r="E4" s="11"/>
      <c r="F4" s="11"/>
      <c r="G4" s="11"/>
      <c r="H4" s="11"/>
      <c r="I4" s="11"/>
      <c r="J4" s="11"/>
      <c r="K4" s="11"/>
      <c r="L4" s="11"/>
      <c r="M4" s="11"/>
      <c r="N4" s="11"/>
      <c r="O4" s="11"/>
      <c r="P4" s="11"/>
      <c r="Q4" s="11"/>
      <c r="R4" s="11"/>
      <c r="S4" s="11"/>
      <c r="T4" s="11"/>
      <c r="U4" s="11"/>
      <c r="V4" s="11"/>
    </row>
    <row r="5" spans="1:22" x14ac:dyDescent="0.25">
      <c r="A5" s="12"/>
      <c r="B5" s="13">
        <v>12</v>
      </c>
      <c r="C5" s="13" t="s">
        <v>970</v>
      </c>
    </row>
    <row r="6" spans="1:22" x14ac:dyDescent="0.25">
      <c r="A6" s="12"/>
      <c r="B6" s="56" t="s">
        <v>972</v>
      </c>
      <c r="C6" s="56"/>
      <c r="D6" s="56"/>
      <c r="E6" s="56"/>
      <c r="F6" s="56"/>
      <c r="G6" s="56"/>
      <c r="H6" s="56"/>
      <c r="I6" s="56"/>
      <c r="J6" s="56"/>
      <c r="K6" s="56"/>
      <c r="L6" s="56"/>
      <c r="M6" s="56"/>
      <c r="N6" s="56"/>
      <c r="O6" s="56"/>
      <c r="P6" s="56"/>
      <c r="Q6" s="56"/>
      <c r="R6" s="56"/>
      <c r="S6" s="56"/>
      <c r="T6" s="56"/>
      <c r="U6" s="56"/>
      <c r="V6" s="56"/>
    </row>
    <row r="7" spans="1:22" x14ac:dyDescent="0.25">
      <c r="A7" s="12"/>
      <c r="B7" s="15" t="s">
        <v>973</v>
      </c>
      <c r="C7" s="15"/>
      <c r="D7" s="15"/>
      <c r="E7" s="15"/>
      <c r="F7" s="15"/>
      <c r="G7" s="15"/>
      <c r="H7" s="15"/>
      <c r="I7" s="15"/>
      <c r="J7" s="15"/>
      <c r="K7" s="15"/>
      <c r="L7" s="15"/>
      <c r="M7" s="15"/>
      <c r="N7" s="15"/>
      <c r="O7" s="15"/>
      <c r="P7" s="15"/>
      <c r="Q7" s="15"/>
      <c r="R7" s="15"/>
      <c r="S7" s="15"/>
      <c r="T7" s="15"/>
      <c r="U7" s="15"/>
      <c r="V7" s="15"/>
    </row>
    <row r="8" spans="1:22" ht="38.25" customHeight="1" x14ac:dyDescent="0.25">
      <c r="A8" s="12"/>
      <c r="B8" s="15" t="s">
        <v>974</v>
      </c>
      <c r="C8" s="15"/>
      <c r="D8" s="15"/>
      <c r="E8" s="15"/>
      <c r="F8" s="15"/>
      <c r="G8" s="15"/>
      <c r="H8" s="15"/>
      <c r="I8" s="15"/>
      <c r="J8" s="15"/>
      <c r="K8" s="15"/>
      <c r="L8" s="15"/>
      <c r="M8" s="15"/>
      <c r="N8" s="15"/>
      <c r="O8" s="15"/>
      <c r="P8" s="15"/>
      <c r="Q8" s="15"/>
      <c r="R8" s="15"/>
      <c r="S8" s="15"/>
      <c r="T8" s="15"/>
      <c r="U8" s="15"/>
      <c r="V8" s="15"/>
    </row>
    <row r="9" spans="1:22" ht="63.75" customHeight="1" x14ac:dyDescent="0.25">
      <c r="A9" s="12"/>
      <c r="B9" s="15" t="s">
        <v>975</v>
      </c>
      <c r="C9" s="15"/>
      <c r="D9" s="15"/>
      <c r="E9" s="15"/>
      <c r="F9" s="15"/>
      <c r="G9" s="15"/>
      <c r="H9" s="15"/>
      <c r="I9" s="15"/>
      <c r="J9" s="15"/>
      <c r="K9" s="15"/>
      <c r="L9" s="15"/>
      <c r="M9" s="15"/>
      <c r="N9" s="15"/>
      <c r="O9" s="15"/>
      <c r="P9" s="15"/>
      <c r="Q9" s="15"/>
      <c r="R9" s="15"/>
      <c r="S9" s="15"/>
      <c r="T9" s="15"/>
      <c r="U9" s="15"/>
      <c r="V9" s="15"/>
    </row>
    <row r="10" spans="1:22" x14ac:dyDescent="0.25">
      <c r="A10" s="12"/>
      <c r="B10" s="58"/>
      <c r="C10" s="58"/>
      <c r="D10" s="58"/>
      <c r="E10" s="58"/>
      <c r="F10" s="58"/>
      <c r="G10" s="58"/>
      <c r="H10" s="58"/>
      <c r="I10" s="58"/>
      <c r="J10" s="58"/>
      <c r="K10" s="58"/>
      <c r="L10" s="58"/>
      <c r="M10" s="58"/>
      <c r="N10" s="58"/>
      <c r="O10" s="58"/>
      <c r="P10" s="58"/>
      <c r="Q10" s="58"/>
      <c r="R10" s="58"/>
      <c r="S10" s="58"/>
      <c r="T10" s="58"/>
      <c r="U10" s="58"/>
      <c r="V10" s="58"/>
    </row>
    <row r="11" spans="1:22" ht="25.5" customHeight="1" x14ac:dyDescent="0.25">
      <c r="A11" s="12"/>
      <c r="B11" s="15" t="s">
        <v>976</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15" t="s">
        <v>977</v>
      </c>
      <c r="C12" s="15"/>
      <c r="D12" s="15"/>
      <c r="E12" s="15"/>
      <c r="F12" s="15"/>
      <c r="G12" s="15"/>
      <c r="H12" s="15"/>
      <c r="I12" s="15"/>
      <c r="J12" s="15"/>
      <c r="K12" s="15"/>
      <c r="L12" s="15"/>
      <c r="M12" s="15"/>
      <c r="N12" s="15"/>
      <c r="O12" s="15"/>
      <c r="P12" s="15"/>
      <c r="Q12" s="15"/>
      <c r="R12" s="15"/>
      <c r="S12" s="15"/>
      <c r="T12" s="15"/>
      <c r="U12" s="15"/>
      <c r="V12" s="15"/>
    </row>
    <row r="13" spans="1:22" x14ac:dyDescent="0.25">
      <c r="A13" s="12"/>
      <c r="B13" s="57"/>
      <c r="C13" s="57"/>
      <c r="D13" s="57"/>
      <c r="E13" s="57"/>
      <c r="F13" s="57"/>
      <c r="G13" s="57"/>
      <c r="H13" s="57"/>
      <c r="I13" s="57"/>
      <c r="J13" s="57"/>
      <c r="K13" s="57"/>
      <c r="L13" s="57"/>
      <c r="M13" s="57"/>
      <c r="N13" s="57"/>
      <c r="O13" s="57"/>
      <c r="P13" s="57"/>
      <c r="Q13" s="57"/>
      <c r="R13" s="57"/>
      <c r="S13" s="57"/>
      <c r="T13" s="57"/>
      <c r="U13" s="57"/>
      <c r="V13" s="57"/>
    </row>
    <row r="14" spans="1:22" x14ac:dyDescent="0.25">
      <c r="A14" s="12"/>
      <c r="B14" s="4"/>
      <c r="C14" s="4"/>
      <c r="D14" s="4"/>
      <c r="E14" s="4"/>
      <c r="F14" s="4"/>
      <c r="G14" s="4"/>
      <c r="H14" s="4"/>
      <c r="I14" s="4"/>
      <c r="J14" s="4"/>
      <c r="K14" s="4"/>
      <c r="L14" s="4"/>
      <c r="M14" s="4"/>
      <c r="N14" s="4"/>
    </row>
    <row r="15" spans="1:22" ht="15.75" thickBot="1" x14ac:dyDescent="0.3">
      <c r="A15" s="12"/>
      <c r="B15" s="49" t="s">
        <v>978</v>
      </c>
      <c r="C15" s="16" t="s">
        <v>242</v>
      </c>
      <c r="D15" s="42" t="s">
        <v>979</v>
      </c>
      <c r="E15" s="42"/>
      <c r="F15" s="16"/>
      <c r="G15" s="16" t="s">
        <v>242</v>
      </c>
      <c r="H15" s="42" t="s">
        <v>980</v>
      </c>
      <c r="I15" s="42"/>
      <c r="J15" s="16"/>
      <c r="K15" s="16" t="s">
        <v>242</v>
      </c>
      <c r="L15" s="42" t="s">
        <v>150</v>
      </c>
      <c r="M15" s="42"/>
      <c r="N15" s="16"/>
    </row>
    <row r="16" spans="1:22" ht="25.5" x14ac:dyDescent="0.25">
      <c r="A16" s="12"/>
      <c r="B16" s="17" t="s">
        <v>981</v>
      </c>
      <c r="C16" s="19" t="s">
        <v>242</v>
      </c>
      <c r="D16" s="20" t="s">
        <v>249</v>
      </c>
      <c r="E16" s="40" t="s">
        <v>250</v>
      </c>
      <c r="F16" s="22"/>
      <c r="G16" s="19" t="s">
        <v>242</v>
      </c>
      <c r="H16" s="20" t="s">
        <v>249</v>
      </c>
      <c r="I16" s="21">
        <v>80010</v>
      </c>
      <c r="J16" s="22" t="s">
        <v>242</v>
      </c>
      <c r="K16" s="19" t="s">
        <v>242</v>
      </c>
      <c r="L16" s="20" t="s">
        <v>249</v>
      </c>
      <c r="M16" s="21">
        <v>80010</v>
      </c>
      <c r="N16" s="22" t="s">
        <v>242</v>
      </c>
    </row>
    <row r="17" spans="1:22" ht="26.25" thickBot="1" x14ac:dyDescent="0.3">
      <c r="A17" s="12"/>
      <c r="B17" s="24" t="s">
        <v>982</v>
      </c>
      <c r="C17" s="16" t="s">
        <v>242</v>
      </c>
      <c r="D17" s="14"/>
      <c r="E17" s="25">
        <v>11310</v>
      </c>
      <c r="F17" s="26" t="s">
        <v>242</v>
      </c>
      <c r="G17" s="16" t="s">
        <v>242</v>
      </c>
      <c r="H17" s="14"/>
      <c r="I17" s="27" t="s">
        <v>250</v>
      </c>
      <c r="J17" s="26"/>
      <c r="K17" s="16" t="s">
        <v>242</v>
      </c>
      <c r="L17" s="14"/>
      <c r="M17" s="25">
        <v>11310</v>
      </c>
      <c r="N17" s="26" t="s">
        <v>242</v>
      </c>
    </row>
    <row r="18" spans="1:22" x14ac:dyDescent="0.25">
      <c r="A18" s="12"/>
      <c r="B18" s="36"/>
      <c r="C18" s="36" t="s">
        <v>242</v>
      </c>
      <c r="D18" s="47"/>
      <c r="E18" s="47"/>
      <c r="F18" s="36"/>
      <c r="G18" s="36" t="s">
        <v>242</v>
      </c>
      <c r="H18" s="47"/>
      <c r="I18" s="47"/>
      <c r="J18" s="36"/>
      <c r="K18" s="36" t="s">
        <v>242</v>
      </c>
      <c r="L18" s="47"/>
      <c r="M18" s="47"/>
      <c r="N18" s="36"/>
    </row>
    <row r="19" spans="1:22" ht="15.75" thickBot="1" x14ac:dyDescent="0.3">
      <c r="A19" s="12"/>
      <c r="B19" s="55"/>
      <c r="C19" s="19" t="s">
        <v>242</v>
      </c>
      <c r="D19" s="20" t="s">
        <v>249</v>
      </c>
      <c r="E19" s="21">
        <v>11310</v>
      </c>
      <c r="F19" s="22" t="s">
        <v>242</v>
      </c>
      <c r="G19" s="19" t="s">
        <v>242</v>
      </c>
      <c r="H19" s="20" t="s">
        <v>249</v>
      </c>
      <c r="I19" s="21">
        <v>80010</v>
      </c>
      <c r="J19" s="22" t="s">
        <v>242</v>
      </c>
      <c r="K19" s="19" t="s">
        <v>242</v>
      </c>
      <c r="L19" s="20" t="s">
        <v>249</v>
      </c>
      <c r="M19" s="21">
        <v>91320</v>
      </c>
      <c r="N19" s="22" t="s">
        <v>242</v>
      </c>
    </row>
    <row r="20" spans="1:22" ht="15.75" thickTop="1" x14ac:dyDescent="0.25">
      <c r="A20" s="12"/>
      <c r="B20" s="36"/>
      <c r="C20" s="36" t="s">
        <v>242</v>
      </c>
      <c r="D20" s="37"/>
      <c r="E20" s="37"/>
      <c r="F20" s="36"/>
      <c r="G20" s="36" t="s">
        <v>242</v>
      </c>
      <c r="H20" s="37"/>
      <c r="I20" s="37"/>
      <c r="J20" s="36"/>
      <c r="K20" s="36" t="s">
        <v>242</v>
      </c>
      <c r="L20" s="37"/>
      <c r="M20" s="37"/>
      <c r="N20" s="36"/>
    </row>
    <row r="21" spans="1:22" x14ac:dyDescent="0.25">
      <c r="A21" s="12"/>
      <c r="B21" s="57"/>
      <c r="C21" s="57"/>
      <c r="D21" s="57"/>
      <c r="E21" s="57"/>
      <c r="F21" s="57"/>
      <c r="G21" s="57"/>
      <c r="H21" s="57"/>
      <c r="I21" s="57"/>
      <c r="J21" s="57"/>
      <c r="K21" s="57"/>
      <c r="L21" s="57"/>
      <c r="M21" s="57"/>
      <c r="N21" s="57"/>
      <c r="O21" s="57"/>
      <c r="P21" s="57"/>
      <c r="Q21" s="57"/>
      <c r="R21" s="57"/>
      <c r="S21" s="57"/>
      <c r="T21" s="57"/>
      <c r="U21" s="57"/>
      <c r="V21" s="57"/>
    </row>
    <row r="22" spans="1:22" x14ac:dyDescent="0.25">
      <c r="A22" s="12"/>
      <c r="B22" s="4"/>
      <c r="C22" s="4"/>
      <c r="D22" s="4"/>
      <c r="E22" s="4"/>
      <c r="F22" s="4"/>
      <c r="G22" s="4"/>
      <c r="H22" s="4"/>
      <c r="I22" s="4"/>
      <c r="J22" s="4"/>
      <c r="K22" s="4"/>
      <c r="L22" s="4"/>
      <c r="M22" s="4"/>
      <c r="N22" s="4"/>
      <c r="O22" s="4"/>
      <c r="P22" s="4"/>
      <c r="Q22" s="4"/>
      <c r="R22" s="4"/>
      <c r="S22" s="4"/>
      <c r="T22" s="4"/>
      <c r="U22" s="4"/>
      <c r="V22" s="4"/>
    </row>
    <row r="23" spans="1:22" x14ac:dyDescent="0.25">
      <c r="A23" s="12"/>
      <c r="B23" s="54" t="s">
        <v>983</v>
      </c>
      <c r="C23" s="29" t="s">
        <v>242</v>
      </c>
      <c r="D23" s="43" t="s">
        <v>984</v>
      </c>
      <c r="E23" s="43"/>
      <c r="F23" s="29"/>
      <c r="G23" s="29"/>
      <c r="H23" s="48" t="s">
        <v>979</v>
      </c>
      <c r="I23" s="48"/>
      <c r="J23" s="29"/>
      <c r="K23" s="29" t="s">
        <v>242</v>
      </c>
      <c r="L23" s="48" t="s">
        <v>980</v>
      </c>
      <c r="M23" s="48"/>
      <c r="N23" s="29"/>
      <c r="O23" s="29" t="s">
        <v>242</v>
      </c>
      <c r="P23" s="48" t="s">
        <v>986</v>
      </c>
      <c r="Q23" s="48"/>
      <c r="R23" s="29"/>
      <c r="S23" s="29" t="s">
        <v>242</v>
      </c>
      <c r="T23" s="48" t="s">
        <v>150</v>
      </c>
      <c r="U23" s="48"/>
      <c r="V23" s="29"/>
    </row>
    <row r="24" spans="1:22" ht="15.75" thickBot="1" x14ac:dyDescent="0.3">
      <c r="A24" s="12"/>
      <c r="B24" s="54"/>
      <c r="C24" s="29"/>
      <c r="D24" s="45" t="s">
        <v>985</v>
      </c>
      <c r="E24" s="45"/>
      <c r="F24" s="29"/>
      <c r="G24" s="29"/>
      <c r="H24" s="42"/>
      <c r="I24" s="42"/>
      <c r="J24" s="29"/>
      <c r="K24" s="29"/>
      <c r="L24" s="42"/>
      <c r="M24" s="42"/>
      <c r="N24" s="29"/>
      <c r="O24" s="29"/>
      <c r="P24" s="42"/>
      <c r="Q24" s="42"/>
      <c r="R24" s="29"/>
      <c r="S24" s="29"/>
      <c r="T24" s="42"/>
      <c r="U24" s="42"/>
      <c r="V24" s="29"/>
    </row>
    <row r="25" spans="1:22" ht="25.5" x14ac:dyDescent="0.25">
      <c r="A25" s="12"/>
      <c r="B25" s="17" t="s">
        <v>981</v>
      </c>
      <c r="C25" s="19" t="s">
        <v>242</v>
      </c>
      <c r="D25" s="20" t="s">
        <v>249</v>
      </c>
      <c r="E25" s="40" t="s">
        <v>250</v>
      </c>
      <c r="F25" s="22"/>
      <c r="G25" s="19"/>
      <c r="H25" s="20" t="s">
        <v>249</v>
      </c>
      <c r="I25" s="40" t="s">
        <v>250</v>
      </c>
      <c r="J25" s="22"/>
      <c r="K25" s="19" t="s">
        <v>242</v>
      </c>
      <c r="L25" s="20" t="s">
        <v>249</v>
      </c>
      <c r="M25" s="21">
        <v>75459</v>
      </c>
      <c r="N25" s="22" t="s">
        <v>242</v>
      </c>
      <c r="O25" s="19" t="s">
        <v>242</v>
      </c>
      <c r="P25" s="20" t="s">
        <v>249</v>
      </c>
      <c r="Q25" s="21">
        <v>5572</v>
      </c>
      <c r="R25" s="22" t="s">
        <v>242</v>
      </c>
      <c r="S25" s="19" t="s">
        <v>242</v>
      </c>
      <c r="T25" s="20" t="s">
        <v>249</v>
      </c>
      <c r="U25" s="21">
        <v>81031</v>
      </c>
      <c r="V25" s="22" t="s">
        <v>242</v>
      </c>
    </row>
    <row r="26" spans="1:22" ht="26.25" thickBot="1" x14ac:dyDescent="0.3">
      <c r="A26" s="12"/>
      <c r="B26" s="24" t="s">
        <v>982</v>
      </c>
      <c r="C26" s="16" t="s">
        <v>242</v>
      </c>
      <c r="D26" s="14"/>
      <c r="E26" s="27" t="s">
        <v>987</v>
      </c>
      <c r="F26" s="26" t="s">
        <v>346</v>
      </c>
      <c r="G26" s="16"/>
      <c r="H26" s="14"/>
      <c r="I26" s="25">
        <v>41830</v>
      </c>
      <c r="J26" s="26" t="s">
        <v>242</v>
      </c>
      <c r="K26" s="16" t="s">
        <v>242</v>
      </c>
      <c r="L26" s="14"/>
      <c r="M26" s="27" t="s">
        <v>250</v>
      </c>
      <c r="N26" s="26"/>
      <c r="O26" s="16" t="s">
        <v>242</v>
      </c>
      <c r="P26" s="14"/>
      <c r="Q26" s="27" t="s">
        <v>250</v>
      </c>
      <c r="R26" s="26"/>
      <c r="S26" s="16" t="s">
        <v>242</v>
      </c>
      <c r="T26" s="14"/>
      <c r="U26" s="25">
        <v>38466</v>
      </c>
      <c r="V26" s="26" t="s">
        <v>242</v>
      </c>
    </row>
    <row r="27" spans="1:22" x14ac:dyDescent="0.25">
      <c r="A27" s="12"/>
      <c r="B27" s="36"/>
      <c r="C27" s="36" t="s">
        <v>242</v>
      </c>
      <c r="D27" s="47"/>
      <c r="E27" s="47"/>
      <c r="F27" s="36"/>
      <c r="G27" s="36"/>
      <c r="H27" s="47"/>
      <c r="I27" s="47"/>
      <c r="J27" s="36"/>
      <c r="K27" s="36" t="s">
        <v>242</v>
      </c>
      <c r="L27" s="47"/>
      <c r="M27" s="47"/>
      <c r="N27" s="36"/>
      <c r="O27" s="36" t="s">
        <v>242</v>
      </c>
      <c r="P27" s="47"/>
      <c r="Q27" s="47"/>
      <c r="R27" s="36"/>
      <c r="S27" s="36" t="s">
        <v>242</v>
      </c>
      <c r="T27" s="47"/>
      <c r="U27" s="47"/>
      <c r="V27" s="36"/>
    </row>
    <row r="28" spans="1:22" ht="15.75" thickBot="1" x14ac:dyDescent="0.3">
      <c r="A28" s="12"/>
      <c r="B28" s="55"/>
      <c r="C28" s="19" t="s">
        <v>242</v>
      </c>
      <c r="D28" s="20" t="s">
        <v>249</v>
      </c>
      <c r="E28" s="40" t="s">
        <v>987</v>
      </c>
      <c r="F28" s="22" t="s">
        <v>346</v>
      </c>
      <c r="G28" s="19"/>
      <c r="H28" s="20" t="s">
        <v>249</v>
      </c>
      <c r="I28" s="21">
        <v>41830</v>
      </c>
      <c r="J28" s="22" t="s">
        <v>242</v>
      </c>
      <c r="K28" s="19" t="s">
        <v>242</v>
      </c>
      <c r="L28" s="20" t="s">
        <v>249</v>
      </c>
      <c r="M28" s="21">
        <v>75459</v>
      </c>
      <c r="N28" s="22" t="s">
        <v>242</v>
      </c>
      <c r="O28" s="19" t="s">
        <v>242</v>
      </c>
      <c r="P28" s="20" t="s">
        <v>249</v>
      </c>
      <c r="Q28" s="21">
        <v>5572</v>
      </c>
      <c r="R28" s="22" t="s">
        <v>242</v>
      </c>
      <c r="S28" s="19" t="s">
        <v>242</v>
      </c>
      <c r="T28" s="20" t="s">
        <v>249</v>
      </c>
      <c r="U28" s="21">
        <v>119497</v>
      </c>
      <c r="V28" s="22" t="s">
        <v>242</v>
      </c>
    </row>
    <row r="29" spans="1:22" ht="15.75" thickTop="1" x14ac:dyDescent="0.25">
      <c r="A29" s="12"/>
      <c r="B29" s="36"/>
      <c r="C29" s="36" t="s">
        <v>242</v>
      </c>
      <c r="D29" s="37"/>
      <c r="E29" s="37"/>
      <c r="F29" s="36"/>
      <c r="G29" s="36"/>
      <c r="H29" s="37"/>
      <c r="I29" s="37"/>
      <c r="J29" s="36"/>
      <c r="K29" s="36" t="s">
        <v>242</v>
      </c>
      <c r="L29" s="37"/>
      <c r="M29" s="37"/>
      <c r="N29" s="36"/>
      <c r="O29" s="36" t="s">
        <v>242</v>
      </c>
      <c r="P29" s="37"/>
      <c r="Q29" s="37"/>
      <c r="R29" s="36"/>
      <c r="S29" s="36" t="s">
        <v>242</v>
      </c>
      <c r="T29" s="37"/>
      <c r="U29" s="37"/>
      <c r="V29" s="36"/>
    </row>
    <row r="30" spans="1:22" x14ac:dyDescent="0.25">
      <c r="A30" s="12"/>
      <c r="B30" s="57"/>
      <c r="C30" s="57"/>
      <c r="D30" s="57"/>
      <c r="E30" s="57"/>
      <c r="F30" s="57"/>
      <c r="G30" s="57"/>
      <c r="H30" s="57"/>
      <c r="I30" s="57"/>
      <c r="J30" s="57"/>
      <c r="K30" s="57"/>
      <c r="L30" s="57"/>
      <c r="M30" s="57"/>
      <c r="N30" s="57"/>
      <c r="O30" s="57"/>
      <c r="P30" s="57"/>
      <c r="Q30" s="57"/>
      <c r="R30" s="57"/>
      <c r="S30" s="57"/>
      <c r="T30" s="57"/>
      <c r="U30" s="57"/>
      <c r="V30" s="57"/>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x14ac:dyDescent="0.25">
      <c r="A32" s="12"/>
      <c r="B32" s="54" t="s">
        <v>988</v>
      </c>
      <c r="C32" s="29" t="s">
        <v>242</v>
      </c>
      <c r="D32" s="43" t="s">
        <v>984</v>
      </c>
      <c r="E32" s="43"/>
      <c r="F32" s="29"/>
      <c r="G32" s="29"/>
      <c r="H32" s="48" t="s">
        <v>979</v>
      </c>
      <c r="I32" s="48"/>
      <c r="J32" s="29"/>
      <c r="K32" s="29" t="s">
        <v>242</v>
      </c>
      <c r="L32" s="48" t="s">
        <v>980</v>
      </c>
      <c r="M32" s="48"/>
      <c r="N32" s="29"/>
      <c r="O32" s="29" t="s">
        <v>242</v>
      </c>
      <c r="P32" s="48" t="s">
        <v>986</v>
      </c>
      <c r="Q32" s="48"/>
      <c r="R32" s="29"/>
      <c r="S32" s="29" t="s">
        <v>242</v>
      </c>
      <c r="T32" s="48" t="s">
        <v>150</v>
      </c>
      <c r="U32" s="48"/>
      <c r="V32" s="29"/>
    </row>
    <row r="33" spans="1:22" ht="15.75" thickBot="1" x14ac:dyDescent="0.3">
      <c r="A33" s="12"/>
      <c r="B33" s="54"/>
      <c r="C33" s="29"/>
      <c r="D33" s="45" t="s">
        <v>985</v>
      </c>
      <c r="E33" s="45"/>
      <c r="F33" s="29"/>
      <c r="G33" s="29"/>
      <c r="H33" s="42"/>
      <c r="I33" s="42"/>
      <c r="J33" s="29"/>
      <c r="K33" s="29"/>
      <c r="L33" s="42"/>
      <c r="M33" s="42"/>
      <c r="N33" s="29"/>
      <c r="O33" s="29"/>
      <c r="P33" s="42"/>
      <c r="Q33" s="42"/>
      <c r="R33" s="29"/>
      <c r="S33" s="29"/>
      <c r="T33" s="42"/>
      <c r="U33" s="42"/>
      <c r="V33" s="29"/>
    </row>
    <row r="34" spans="1:22" ht="25.5" x14ac:dyDescent="0.25">
      <c r="A34" s="12"/>
      <c r="B34" s="17" t="s">
        <v>981</v>
      </c>
      <c r="C34" s="19" t="s">
        <v>242</v>
      </c>
      <c r="D34" s="20" t="s">
        <v>249</v>
      </c>
      <c r="E34" s="40" t="s">
        <v>250</v>
      </c>
      <c r="F34" s="22"/>
      <c r="G34" s="19"/>
      <c r="H34" s="20" t="s">
        <v>249</v>
      </c>
      <c r="I34" s="21">
        <v>2102</v>
      </c>
      <c r="J34" s="22" t="s">
        <v>242</v>
      </c>
      <c r="K34" s="19" t="s">
        <v>242</v>
      </c>
      <c r="L34" s="20" t="s">
        <v>249</v>
      </c>
      <c r="M34" s="21">
        <v>17581</v>
      </c>
      <c r="N34" s="22" t="s">
        <v>242</v>
      </c>
      <c r="O34" s="19" t="s">
        <v>242</v>
      </c>
      <c r="P34" s="20" t="s">
        <v>249</v>
      </c>
      <c r="Q34" s="40">
        <v>319</v>
      </c>
      <c r="R34" s="22" t="s">
        <v>242</v>
      </c>
      <c r="S34" s="19" t="s">
        <v>242</v>
      </c>
      <c r="T34" s="20" t="s">
        <v>249</v>
      </c>
      <c r="U34" s="21">
        <v>20002</v>
      </c>
      <c r="V34" s="22" t="s">
        <v>242</v>
      </c>
    </row>
    <row r="35" spans="1:22" ht="26.25" thickBot="1" x14ac:dyDescent="0.3">
      <c r="A35" s="12"/>
      <c r="B35" s="24" t="s">
        <v>982</v>
      </c>
      <c r="C35" s="16" t="s">
        <v>242</v>
      </c>
      <c r="D35" s="14"/>
      <c r="E35" s="27" t="s">
        <v>989</v>
      </c>
      <c r="F35" s="26" t="s">
        <v>346</v>
      </c>
      <c r="G35" s="16"/>
      <c r="H35" s="14"/>
      <c r="I35" s="25">
        <v>6312</v>
      </c>
      <c r="J35" s="26" t="s">
        <v>242</v>
      </c>
      <c r="K35" s="16" t="s">
        <v>242</v>
      </c>
      <c r="L35" s="14"/>
      <c r="M35" s="27" t="s">
        <v>250</v>
      </c>
      <c r="N35" s="26"/>
      <c r="O35" s="16" t="s">
        <v>242</v>
      </c>
      <c r="P35" s="14"/>
      <c r="Q35" s="27" t="s">
        <v>250</v>
      </c>
      <c r="R35" s="26"/>
      <c r="S35" s="16" t="s">
        <v>242</v>
      </c>
      <c r="T35" s="14"/>
      <c r="U35" s="27" t="s">
        <v>740</v>
      </c>
      <c r="V35" s="26" t="s">
        <v>346</v>
      </c>
    </row>
    <row r="36" spans="1:22" x14ac:dyDescent="0.25">
      <c r="A36" s="12"/>
      <c r="B36" s="36"/>
      <c r="C36" s="36" t="s">
        <v>242</v>
      </c>
      <c r="D36" s="47"/>
      <c r="E36" s="47"/>
      <c r="F36" s="36"/>
      <c r="G36" s="36"/>
      <c r="H36" s="47"/>
      <c r="I36" s="47"/>
      <c r="J36" s="36"/>
      <c r="K36" s="36" t="s">
        <v>242</v>
      </c>
      <c r="L36" s="47"/>
      <c r="M36" s="47"/>
      <c r="N36" s="36"/>
      <c r="O36" s="36" t="s">
        <v>242</v>
      </c>
      <c r="P36" s="47"/>
      <c r="Q36" s="47"/>
      <c r="R36" s="36"/>
      <c r="S36" s="36" t="s">
        <v>242</v>
      </c>
      <c r="T36" s="47"/>
      <c r="U36" s="47"/>
      <c r="V36" s="36"/>
    </row>
    <row r="37" spans="1:22" ht="15.75" thickBot="1" x14ac:dyDescent="0.3">
      <c r="A37" s="12"/>
      <c r="B37" s="55"/>
      <c r="C37" s="19" t="s">
        <v>242</v>
      </c>
      <c r="D37" s="20" t="s">
        <v>249</v>
      </c>
      <c r="E37" s="40" t="s">
        <v>989</v>
      </c>
      <c r="F37" s="22" t="s">
        <v>346</v>
      </c>
      <c r="G37" s="19"/>
      <c r="H37" s="20" t="s">
        <v>249</v>
      </c>
      <c r="I37" s="21">
        <v>8414</v>
      </c>
      <c r="J37" s="22" t="s">
        <v>242</v>
      </c>
      <c r="K37" s="19" t="s">
        <v>242</v>
      </c>
      <c r="L37" s="20" t="s">
        <v>249</v>
      </c>
      <c r="M37" s="21">
        <v>17581</v>
      </c>
      <c r="N37" s="22" t="s">
        <v>242</v>
      </c>
      <c r="O37" s="19" t="s">
        <v>242</v>
      </c>
      <c r="P37" s="20" t="s">
        <v>249</v>
      </c>
      <c r="Q37" s="40">
        <v>319</v>
      </c>
      <c r="R37" s="22" t="s">
        <v>242</v>
      </c>
      <c r="S37" s="19" t="s">
        <v>242</v>
      </c>
      <c r="T37" s="20" t="s">
        <v>249</v>
      </c>
      <c r="U37" s="21">
        <v>11986</v>
      </c>
      <c r="V37" s="22" t="s">
        <v>242</v>
      </c>
    </row>
    <row r="38" spans="1:22" ht="15.75" thickTop="1" x14ac:dyDescent="0.25">
      <c r="A38" s="12"/>
      <c r="B38" s="36"/>
      <c r="C38" s="36" t="s">
        <v>242</v>
      </c>
      <c r="D38" s="37"/>
      <c r="E38" s="37"/>
      <c r="F38" s="36"/>
      <c r="G38" s="36"/>
      <c r="H38" s="37"/>
      <c r="I38" s="37"/>
      <c r="J38" s="36"/>
      <c r="K38" s="36" t="s">
        <v>242</v>
      </c>
      <c r="L38" s="37"/>
      <c r="M38" s="37"/>
      <c r="N38" s="36"/>
      <c r="O38" s="36" t="s">
        <v>242</v>
      </c>
      <c r="P38" s="37"/>
      <c r="Q38" s="37"/>
      <c r="R38" s="36"/>
      <c r="S38" s="36" t="s">
        <v>242</v>
      </c>
      <c r="T38" s="37"/>
      <c r="U38" s="37"/>
      <c r="V38" s="36"/>
    </row>
    <row r="39" spans="1:22" x14ac:dyDescent="0.25">
      <c r="A39" s="12"/>
      <c r="B39" s="56" t="s">
        <v>990</v>
      </c>
      <c r="C39" s="56"/>
      <c r="D39" s="56"/>
      <c r="E39" s="56"/>
      <c r="F39" s="56"/>
      <c r="G39" s="56"/>
      <c r="H39" s="56"/>
      <c r="I39" s="56"/>
      <c r="J39" s="56"/>
      <c r="K39" s="56"/>
      <c r="L39" s="56"/>
      <c r="M39" s="56"/>
      <c r="N39" s="56"/>
      <c r="O39" s="56"/>
      <c r="P39" s="56"/>
      <c r="Q39" s="56"/>
      <c r="R39" s="56"/>
      <c r="S39" s="56"/>
      <c r="T39" s="56"/>
      <c r="U39" s="56"/>
      <c r="V39" s="56"/>
    </row>
    <row r="40" spans="1:22" ht="38.25" customHeight="1" x14ac:dyDescent="0.25">
      <c r="A40" s="12"/>
      <c r="B40" s="15" t="s">
        <v>991</v>
      </c>
      <c r="C40" s="15"/>
      <c r="D40" s="15"/>
      <c r="E40" s="15"/>
      <c r="F40" s="15"/>
      <c r="G40" s="15"/>
      <c r="H40" s="15"/>
      <c r="I40" s="15"/>
      <c r="J40" s="15"/>
      <c r="K40" s="15"/>
      <c r="L40" s="15"/>
      <c r="M40" s="15"/>
      <c r="N40" s="15"/>
      <c r="O40" s="15"/>
      <c r="P40" s="15"/>
      <c r="Q40" s="15"/>
      <c r="R40" s="15"/>
      <c r="S40" s="15"/>
      <c r="T40" s="15"/>
      <c r="U40" s="15"/>
      <c r="V40" s="15"/>
    </row>
    <row r="41" spans="1:22" x14ac:dyDescent="0.25">
      <c r="A41" s="12"/>
      <c r="B41" s="58"/>
      <c r="C41" s="58"/>
      <c r="D41" s="58"/>
      <c r="E41" s="58"/>
      <c r="F41" s="58"/>
      <c r="G41" s="58"/>
      <c r="H41" s="58"/>
      <c r="I41" s="58"/>
      <c r="J41" s="58"/>
      <c r="K41" s="58"/>
      <c r="L41" s="58"/>
      <c r="M41" s="58"/>
      <c r="N41" s="58"/>
      <c r="O41" s="58"/>
      <c r="P41" s="58"/>
      <c r="Q41" s="58"/>
      <c r="R41" s="58"/>
      <c r="S41" s="58"/>
      <c r="T41" s="58"/>
      <c r="U41" s="58"/>
      <c r="V41" s="58"/>
    </row>
    <row r="42" spans="1:22" x14ac:dyDescent="0.25">
      <c r="A42" s="12"/>
      <c r="B42" s="15" t="s">
        <v>992</v>
      </c>
      <c r="C42" s="15"/>
      <c r="D42" s="15"/>
      <c r="E42" s="15"/>
      <c r="F42" s="15"/>
      <c r="G42" s="15"/>
      <c r="H42" s="15"/>
      <c r="I42" s="15"/>
      <c r="J42" s="15"/>
      <c r="K42" s="15"/>
      <c r="L42" s="15"/>
      <c r="M42" s="15"/>
      <c r="N42" s="15"/>
      <c r="O42" s="15"/>
      <c r="P42" s="15"/>
      <c r="Q42" s="15"/>
      <c r="R42" s="15"/>
      <c r="S42" s="15"/>
      <c r="T42" s="15"/>
      <c r="U42" s="15"/>
      <c r="V42" s="15"/>
    </row>
    <row r="43" spans="1:22" x14ac:dyDescent="0.25">
      <c r="A43" s="12"/>
      <c r="B43" s="57"/>
      <c r="C43" s="57"/>
      <c r="D43" s="57"/>
      <c r="E43" s="57"/>
      <c r="F43" s="57"/>
      <c r="G43" s="57"/>
      <c r="H43" s="57"/>
      <c r="I43" s="57"/>
      <c r="J43" s="57"/>
      <c r="K43" s="57"/>
      <c r="L43" s="57"/>
      <c r="M43" s="57"/>
      <c r="N43" s="57"/>
      <c r="O43" s="57"/>
      <c r="P43" s="57"/>
      <c r="Q43" s="57"/>
      <c r="R43" s="57"/>
      <c r="S43" s="57"/>
      <c r="T43" s="57"/>
      <c r="U43" s="57"/>
      <c r="V43" s="57"/>
    </row>
    <row r="44" spans="1:22" x14ac:dyDescent="0.25">
      <c r="A44" s="12"/>
      <c r="B44" s="4"/>
      <c r="C44" s="4"/>
      <c r="D44" s="4"/>
      <c r="E44" s="4"/>
      <c r="F44" s="4"/>
    </row>
    <row r="45" spans="1:22" x14ac:dyDescent="0.25">
      <c r="A45" s="12"/>
      <c r="B45" s="17" t="s">
        <v>322</v>
      </c>
      <c r="C45" s="19" t="s">
        <v>242</v>
      </c>
      <c r="D45" s="20" t="s">
        <v>249</v>
      </c>
      <c r="E45" s="21">
        <v>2822</v>
      </c>
      <c r="F45" s="22" t="s">
        <v>242</v>
      </c>
    </row>
    <row r="46" spans="1:22" x14ac:dyDescent="0.25">
      <c r="A46" s="12"/>
      <c r="B46" s="24" t="s">
        <v>323</v>
      </c>
      <c r="C46" s="16" t="s">
        <v>242</v>
      </c>
      <c r="D46" s="14"/>
      <c r="E46" s="25">
        <v>2883</v>
      </c>
      <c r="F46" s="26" t="s">
        <v>242</v>
      </c>
    </row>
    <row r="47" spans="1:22" x14ac:dyDescent="0.25">
      <c r="A47" s="12"/>
      <c r="B47" s="17" t="s">
        <v>324</v>
      </c>
      <c r="C47" s="19" t="s">
        <v>242</v>
      </c>
      <c r="D47" s="20"/>
      <c r="E47" s="21">
        <v>3054</v>
      </c>
      <c r="F47" s="22" t="s">
        <v>242</v>
      </c>
    </row>
    <row r="48" spans="1:22" x14ac:dyDescent="0.25">
      <c r="A48" s="12"/>
      <c r="B48" s="24" t="s">
        <v>325</v>
      </c>
      <c r="C48" s="16" t="s">
        <v>242</v>
      </c>
      <c r="D48" s="14"/>
      <c r="E48" s="25">
        <v>3119</v>
      </c>
      <c r="F48" s="26" t="s">
        <v>242</v>
      </c>
    </row>
    <row r="49" spans="1:22" x14ac:dyDescent="0.25">
      <c r="A49" s="12"/>
      <c r="B49" s="17" t="s">
        <v>326</v>
      </c>
      <c r="C49" s="19" t="s">
        <v>242</v>
      </c>
      <c r="D49" s="20"/>
      <c r="E49" s="21">
        <v>2925</v>
      </c>
      <c r="F49" s="22" t="s">
        <v>242</v>
      </c>
    </row>
    <row r="50" spans="1:22" ht="15.75" thickBot="1" x14ac:dyDescent="0.3">
      <c r="A50" s="12"/>
      <c r="B50" s="24" t="s">
        <v>634</v>
      </c>
      <c r="C50" s="16" t="s">
        <v>242</v>
      </c>
      <c r="D50" s="14"/>
      <c r="E50" s="27">
        <v>300</v>
      </c>
      <c r="F50" s="26" t="s">
        <v>242</v>
      </c>
    </row>
    <row r="51" spans="1:22" x14ac:dyDescent="0.25">
      <c r="A51" s="12"/>
      <c r="B51" s="36"/>
      <c r="C51" s="36" t="s">
        <v>242</v>
      </c>
      <c r="D51" s="47"/>
      <c r="E51" s="47"/>
      <c r="F51" s="36"/>
    </row>
    <row r="52" spans="1:22" x14ac:dyDescent="0.25">
      <c r="A52" s="12"/>
      <c r="B52" s="17" t="s">
        <v>993</v>
      </c>
      <c r="C52" s="19" t="s">
        <v>242</v>
      </c>
      <c r="D52" s="20"/>
      <c r="E52" s="21">
        <v>15103</v>
      </c>
      <c r="F52" s="22" t="s">
        <v>242</v>
      </c>
    </row>
    <row r="53" spans="1:22" ht="15.75" thickBot="1" x14ac:dyDescent="0.3">
      <c r="A53" s="12"/>
      <c r="B53" s="24" t="s">
        <v>994</v>
      </c>
      <c r="C53" s="16" t="s">
        <v>242</v>
      </c>
      <c r="D53" s="14"/>
      <c r="E53" s="27" t="s">
        <v>995</v>
      </c>
      <c r="F53" s="26" t="s">
        <v>346</v>
      </c>
    </row>
    <row r="54" spans="1:22" x14ac:dyDescent="0.25">
      <c r="A54" s="12"/>
      <c r="B54" s="36"/>
      <c r="C54" s="36" t="s">
        <v>242</v>
      </c>
      <c r="D54" s="47"/>
      <c r="E54" s="47"/>
      <c r="F54" s="36"/>
    </row>
    <row r="55" spans="1:22" ht="15.75" thickBot="1" x14ac:dyDescent="0.3">
      <c r="A55" s="12"/>
      <c r="B55" s="35" t="s">
        <v>150</v>
      </c>
      <c r="C55" s="19" t="s">
        <v>242</v>
      </c>
      <c r="D55" s="20" t="s">
        <v>249</v>
      </c>
      <c r="E55" s="21">
        <v>11496</v>
      </c>
      <c r="F55" s="22" t="s">
        <v>242</v>
      </c>
    </row>
    <row r="56" spans="1:22" ht="15.75" thickTop="1" x14ac:dyDescent="0.25">
      <c r="A56" s="12"/>
      <c r="B56" s="36"/>
      <c r="C56" s="36" t="s">
        <v>242</v>
      </c>
      <c r="D56" s="37"/>
      <c r="E56" s="37"/>
      <c r="F56" s="36"/>
    </row>
    <row r="57" spans="1:22" x14ac:dyDescent="0.25">
      <c r="A57" s="12"/>
      <c r="B57" s="56" t="s">
        <v>996</v>
      </c>
      <c r="C57" s="56"/>
      <c r="D57" s="56"/>
      <c r="E57" s="56"/>
      <c r="F57" s="56"/>
      <c r="G57" s="56"/>
      <c r="H57" s="56"/>
      <c r="I57" s="56"/>
      <c r="J57" s="56"/>
      <c r="K57" s="56"/>
      <c r="L57" s="56"/>
      <c r="M57" s="56"/>
      <c r="N57" s="56"/>
      <c r="O57" s="56"/>
      <c r="P57" s="56"/>
      <c r="Q57" s="56"/>
      <c r="R57" s="56"/>
      <c r="S57" s="56"/>
      <c r="T57" s="56"/>
      <c r="U57" s="56"/>
      <c r="V57" s="56"/>
    </row>
    <row r="58" spans="1:22" ht="25.5" customHeight="1" x14ac:dyDescent="0.25">
      <c r="A58" s="12"/>
      <c r="B58" s="15" t="s">
        <v>997</v>
      </c>
      <c r="C58" s="15"/>
      <c r="D58" s="15"/>
      <c r="E58" s="15"/>
      <c r="F58" s="15"/>
      <c r="G58" s="15"/>
      <c r="H58" s="15"/>
      <c r="I58" s="15"/>
      <c r="J58" s="15"/>
      <c r="K58" s="15"/>
      <c r="L58" s="15"/>
      <c r="M58" s="15"/>
      <c r="N58" s="15"/>
      <c r="O58" s="15"/>
      <c r="P58" s="15"/>
      <c r="Q58" s="15"/>
      <c r="R58" s="15"/>
      <c r="S58" s="15"/>
      <c r="T58" s="15"/>
      <c r="U58" s="15"/>
      <c r="V58" s="15"/>
    </row>
    <row r="59" spans="1:22" x14ac:dyDescent="0.25">
      <c r="A59" s="12"/>
      <c r="B59" s="57"/>
      <c r="C59" s="57"/>
      <c r="D59" s="57"/>
      <c r="E59" s="57"/>
      <c r="F59" s="57"/>
      <c r="G59" s="57"/>
      <c r="H59" s="57"/>
      <c r="I59" s="57"/>
      <c r="J59" s="57"/>
      <c r="K59" s="57"/>
      <c r="L59" s="57"/>
      <c r="M59" s="57"/>
      <c r="N59" s="57"/>
      <c r="O59" s="57"/>
      <c r="P59" s="57"/>
      <c r="Q59" s="57"/>
      <c r="R59" s="57"/>
      <c r="S59" s="57"/>
      <c r="T59" s="57"/>
      <c r="U59" s="57"/>
      <c r="V59" s="57"/>
    </row>
    <row r="60" spans="1:22" x14ac:dyDescent="0.25">
      <c r="A60" s="12"/>
      <c r="B60" s="4"/>
      <c r="C60" s="4"/>
      <c r="D60" s="4"/>
      <c r="E60" s="4"/>
      <c r="F60" s="4"/>
    </row>
    <row r="61" spans="1:22" x14ac:dyDescent="0.25">
      <c r="A61" s="12"/>
      <c r="B61" s="17" t="s">
        <v>322</v>
      </c>
      <c r="C61" s="19" t="s">
        <v>242</v>
      </c>
      <c r="D61" s="20" t="s">
        <v>249</v>
      </c>
      <c r="E61" s="21">
        <v>55935</v>
      </c>
      <c r="F61" s="22" t="s">
        <v>242</v>
      </c>
    </row>
    <row r="62" spans="1:22" x14ac:dyDescent="0.25">
      <c r="A62" s="12"/>
      <c r="B62" s="24" t="s">
        <v>323</v>
      </c>
      <c r="C62" s="16" t="s">
        <v>242</v>
      </c>
      <c r="D62" s="14"/>
      <c r="E62" s="25">
        <v>12684</v>
      </c>
      <c r="F62" s="26" t="s">
        <v>242</v>
      </c>
    </row>
    <row r="63" spans="1:22" x14ac:dyDescent="0.25">
      <c r="A63" s="12"/>
      <c r="B63" s="17" t="s">
        <v>324</v>
      </c>
      <c r="C63" s="19" t="s">
        <v>242</v>
      </c>
      <c r="D63" s="20"/>
      <c r="E63" s="21">
        <v>3000</v>
      </c>
      <c r="F63" s="22" t="s">
        <v>242</v>
      </c>
    </row>
    <row r="64" spans="1:22" x14ac:dyDescent="0.25">
      <c r="A64" s="12"/>
      <c r="B64" s="24" t="s">
        <v>325</v>
      </c>
      <c r="C64" s="16" t="s">
        <v>242</v>
      </c>
      <c r="D64" s="14"/>
      <c r="E64" s="25">
        <v>3000</v>
      </c>
      <c r="F64" s="26" t="s">
        <v>242</v>
      </c>
    </row>
    <row r="65" spans="1:22" x14ac:dyDescent="0.25">
      <c r="A65" s="12"/>
      <c r="B65" s="17" t="s">
        <v>326</v>
      </c>
      <c r="C65" s="19" t="s">
        <v>242</v>
      </c>
      <c r="D65" s="20"/>
      <c r="E65" s="40">
        <v>750</v>
      </c>
      <c r="F65" s="22" t="s">
        <v>242</v>
      </c>
    </row>
    <row r="66" spans="1:22" ht="15.75" thickBot="1" x14ac:dyDescent="0.3">
      <c r="A66" s="12"/>
      <c r="B66" s="24" t="s">
        <v>634</v>
      </c>
      <c r="C66" s="16" t="s">
        <v>242</v>
      </c>
      <c r="D66" s="14"/>
      <c r="E66" s="27" t="s">
        <v>250</v>
      </c>
      <c r="F66" s="26" t="s">
        <v>242</v>
      </c>
    </row>
    <row r="67" spans="1:22" x14ac:dyDescent="0.25">
      <c r="A67" s="12"/>
      <c r="B67" s="36"/>
      <c r="C67" s="36" t="s">
        <v>242</v>
      </c>
      <c r="D67" s="47"/>
      <c r="E67" s="47"/>
      <c r="F67" s="36"/>
    </row>
    <row r="68" spans="1:22" ht="15.75" thickBot="1" x14ac:dyDescent="0.3">
      <c r="A68" s="12"/>
      <c r="B68" s="35" t="s">
        <v>150</v>
      </c>
      <c r="C68" s="19" t="s">
        <v>242</v>
      </c>
      <c r="D68" s="20" t="s">
        <v>249</v>
      </c>
      <c r="E68" s="21">
        <v>75369</v>
      </c>
      <c r="F68" s="22" t="s">
        <v>242</v>
      </c>
    </row>
    <row r="69" spans="1:22" ht="15.75" thickTop="1" x14ac:dyDescent="0.25">
      <c r="A69" s="12"/>
      <c r="B69" s="36"/>
      <c r="C69" s="36" t="s">
        <v>242</v>
      </c>
      <c r="D69" s="37"/>
      <c r="E69" s="37"/>
      <c r="F69" s="36"/>
    </row>
    <row r="70" spans="1:22" ht="25.5" customHeight="1" x14ac:dyDescent="0.25">
      <c r="A70" s="12"/>
      <c r="B70" s="15" t="s">
        <v>998</v>
      </c>
      <c r="C70" s="15"/>
      <c r="D70" s="15"/>
      <c r="E70" s="15"/>
      <c r="F70" s="15"/>
      <c r="G70" s="15"/>
      <c r="H70" s="15"/>
      <c r="I70" s="15"/>
      <c r="J70" s="15"/>
      <c r="K70" s="15"/>
      <c r="L70" s="15"/>
      <c r="M70" s="15"/>
      <c r="N70" s="15"/>
      <c r="O70" s="15"/>
      <c r="P70" s="15"/>
      <c r="Q70" s="15"/>
      <c r="R70" s="15"/>
      <c r="S70" s="15"/>
      <c r="T70" s="15"/>
      <c r="U70" s="15"/>
      <c r="V70" s="15"/>
    </row>
    <row r="71" spans="1:22" x14ac:dyDescent="0.25">
      <c r="A71" s="12"/>
      <c r="B71" s="57"/>
      <c r="C71" s="57"/>
      <c r="D71" s="57"/>
      <c r="E71" s="57"/>
      <c r="F71" s="57"/>
      <c r="G71" s="57"/>
      <c r="H71" s="57"/>
      <c r="I71" s="57"/>
      <c r="J71" s="57"/>
      <c r="K71" s="57"/>
      <c r="L71" s="57"/>
      <c r="M71" s="57"/>
      <c r="N71" s="57"/>
      <c r="O71" s="57"/>
      <c r="P71" s="57"/>
      <c r="Q71" s="57"/>
      <c r="R71" s="57"/>
      <c r="S71" s="57"/>
      <c r="T71" s="57"/>
      <c r="U71" s="57"/>
      <c r="V71" s="57"/>
    </row>
    <row r="72" spans="1:22" x14ac:dyDescent="0.25">
      <c r="A72" s="12"/>
      <c r="B72" s="4"/>
      <c r="C72" s="4"/>
      <c r="D72" s="4"/>
      <c r="E72" s="4"/>
      <c r="F72" s="4"/>
    </row>
    <row r="73" spans="1:22" x14ac:dyDescent="0.25">
      <c r="A73" s="12"/>
      <c r="B73" s="17" t="s">
        <v>322</v>
      </c>
      <c r="C73" s="19" t="s">
        <v>242</v>
      </c>
      <c r="D73" s="20" t="s">
        <v>249</v>
      </c>
      <c r="E73" s="21">
        <v>1301</v>
      </c>
      <c r="F73" s="22" t="s">
        <v>242</v>
      </c>
    </row>
    <row r="74" spans="1:22" x14ac:dyDescent="0.25">
      <c r="A74" s="12"/>
      <c r="B74" s="24" t="s">
        <v>323</v>
      </c>
      <c r="C74" s="16" t="s">
        <v>242</v>
      </c>
      <c r="D74" s="14"/>
      <c r="E74" s="27">
        <v>810</v>
      </c>
      <c r="F74" s="26" t="s">
        <v>242</v>
      </c>
    </row>
    <row r="75" spans="1:22" x14ac:dyDescent="0.25">
      <c r="A75" s="12"/>
      <c r="B75" s="17" t="s">
        <v>324</v>
      </c>
      <c r="C75" s="19" t="s">
        <v>242</v>
      </c>
      <c r="D75" s="20"/>
      <c r="E75" s="21">
        <v>1426</v>
      </c>
      <c r="F75" s="22" t="s">
        <v>242</v>
      </c>
    </row>
    <row r="76" spans="1:22" x14ac:dyDescent="0.25">
      <c r="A76" s="12"/>
      <c r="B76" s="24" t="s">
        <v>325</v>
      </c>
      <c r="C76" s="16" t="s">
        <v>242</v>
      </c>
      <c r="D76" s="14"/>
      <c r="E76" s="27">
        <v>745</v>
      </c>
      <c r="F76" s="26" t="s">
        <v>242</v>
      </c>
    </row>
    <row r="77" spans="1:22" x14ac:dyDescent="0.25">
      <c r="A77" s="12"/>
      <c r="B77" s="17" t="s">
        <v>326</v>
      </c>
      <c r="C77" s="19" t="s">
        <v>242</v>
      </c>
      <c r="D77" s="20"/>
      <c r="E77" s="40">
        <v>560</v>
      </c>
      <c r="F77" s="22" t="s">
        <v>242</v>
      </c>
    </row>
    <row r="78" spans="1:22" ht="15.75" thickBot="1" x14ac:dyDescent="0.3">
      <c r="A78" s="12"/>
      <c r="B78" s="24" t="s">
        <v>634</v>
      </c>
      <c r="C78" s="16" t="s">
        <v>242</v>
      </c>
      <c r="D78" s="14"/>
      <c r="E78" s="25">
        <v>4450</v>
      </c>
      <c r="F78" s="26" t="s">
        <v>242</v>
      </c>
    </row>
    <row r="79" spans="1:22" x14ac:dyDescent="0.25">
      <c r="A79" s="12"/>
      <c r="B79" s="36"/>
      <c r="C79" s="36" t="s">
        <v>242</v>
      </c>
      <c r="D79" s="47"/>
      <c r="E79" s="47"/>
      <c r="F79" s="36"/>
    </row>
    <row r="80" spans="1:22" ht="15.75" thickBot="1" x14ac:dyDescent="0.3">
      <c r="A80" s="12"/>
      <c r="B80" s="35" t="s">
        <v>150</v>
      </c>
      <c r="C80" s="19" t="s">
        <v>242</v>
      </c>
      <c r="D80" s="20" t="s">
        <v>249</v>
      </c>
      <c r="E80" s="21">
        <v>9292</v>
      </c>
      <c r="F80" s="22" t="s">
        <v>242</v>
      </c>
    </row>
    <row r="81" spans="1:22" ht="15.75" thickTop="1" x14ac:dyDescent="0.25">
      <c r="A81" s="12"/>
      <c r="B81" s="36"/>
      <c r="C81" s="36" t="s">
        <v>242</v>
      </c>
      <c r="D81" s="37"/>
      <c r="E81" s="37"/>
      <c r="F81" s="36"/>
    </row>
    <row r="82" spans="1:22" x14ac:dyDescent="0.25">
      <c r="A82" s="12"/>
      <c r="B82" s="58"/>
      <c r="C82" s="58"/>
      <c r="D82" s="58"/>
      <c r="E82" s="58"/>
      <c r="F82" s="58"/>
      <c r="G82" s="58"/>
      <c r="H82" s="58"/>
      <c r="I82" s="58"/>
      <c r="J82" s="58"/>
      <c r="K82" s="58"/>
      <c r="L82" s="58"/>
      <c r="M82" s="58"/>
      <c r="N82" s="58"/>
      <c r="O82" s="58"/>
      <c r="P82" s="58"/>
      <c r="Q82" s="58"/>
      <c r="R82" s="58"/>
      <c r="S82" s="58"/>
      <c r="T82" s="58"/>
      <c r="U82" s="58"/>
      <c r="V82" s="58"/>
    </row>
    <row r="83" spans="1:22" x14ac:dyDescent="0.25">
      <c r="A83" s="12"/>
      <c r="B83" s="56" t="s">
        <v>999</v>
      </c>
      <c r="C83" s="56"/>
      <c r="D83" s="56"/>
      <c r="E83" s="56"/>
      <c r="F83" s="56"/>
      <c r="G83" s="56"/>
      <c r="H83" s="56"/>
      <c r="I83" s="56"/>
      <c r="J83" s="56"/>
      <c r="K83" s="56"/>
      <c r="L83" s="56"/>
      <c r="M83" s="56"/>
      <c r="N83" s="56"/>
      <c r="O83" s="56"/>
      <c r="P83" s="56"/>
      <c r="Q83" s="56"/>
      <c r="R83" s="56"/>
      <c r="S83" s="56"/>
      <c r="T83" s="56"/>
      <c r="U83" s="56"/>
      <c r="V83" s="56"/>
    </row>
    <row r="84" spans="1:22" x14ac:dyDescent="0.25">
      <c r="A84" s="12"/>
      <c r="B84" s="15" t="s">
        <v>1000</v>
      </c>
      <c r="C84" s="15"/>
      <c r="D84" s="15"/>
      <c r="E84" s="15"/>
      <c r="F84" s="15"/>
      <c r="G84" s="15"/>
      <c r="H84" s="15"/>
      <c r="I84" s="15"/>
      <c r="J84" s="15"/>
      <c r="K84" s="15"/>
      <c r="L84" s="15"/>
      <c r="M84" s="15"/>
      <c r="N84" s="15"/>
      <c r="O84" s="15"/>
      <c r="P84" s="15"/>
      <c r="Q84" s="15"/>
      <c r="R84" s="15"/>
      <c r="S84" s="15"/>
      <c r="T84" s="15"/>
      <c r="U84" s="15"/>
      <c r="V84" s="15"/>
    </row>
    <row r="85" spans="1:22" x14ac:dyDescent="0.25">
      <c r="A85" s="12"/>
      <c r="B85" s="56" t="s">
        <v>1001</v>
      </c>
      <c r="C85" s="56"/>
      <c r="D85" s="56"/>
      <c r="E85" s="56"/>
      <c r="F85" s="56"/>
      <c r="G85" s="56"/>
      <c r="H85" s="56"/>
      <c r="I85" s="56"/>
      <c r="J85" s="56"/>
      <c r="K85" s="56"/>
      <c r="L85" s="56"/>
      <c r="M85" s="56"/>
      <c r="N85" s="56"/>
      <c r="O85" s="56"/>
      <c r="P85" s="56"/>
      <c r="Q85" s="56"/>
      <c r="R85" s="56"/>
      <c r="S85" s="56"/>
      <c r="T85" s="56"/>
      <c r="U85" s="56"/>
      <c r="V85" s="56"/>
    </row>
    <row r="86" spans="1:22" ht="25.5" customHeight="1" x14ac:dyDescent="0.25">
      <c r="A86" s="12"/>
      <c r="B86" s="15" t="s">
        <v>1002</v>
      </c>
      <c r="C86" s="15"/>
      <c r="D86" s="15"/>
      <c r="E86" s="15"/>
      <c r="F86" s="15"/>
      <c r="G86" s="15"/>
      <c r="H86" s="15"/>
      <c r="I86" s="15"/>
      <c r="J86" s="15"/>
      <c r="K86" s="15"/>
      <c r="L86" s="15"/>
      <c r="M86" s="15"/>
      <c r="N86" s="15"/>
      <c r="O86" s="15"/>
      <c r="P86" s="15"/>
      <c r="Q86" s="15"/>
      <c r="R86" s="15"/>
      <c r="S86" s="15"/>
      <c r="T86" s="15"/>
      <c r="U86" s="15"/>
      <c r="V86" s="15"/>
    </row>
    <row r="87" spans="1:22" x14ac:dyDescent="0.25">
      <c r="A87" s="12"/>
      <c r="B87" s="15" t="s">
        <v>1003</v>
      </c>
      <c r="C87" s="15"/>
      <c r="D87" s="15"/>
      <c r="E87" s="15"/>
      <c r="F87" s="15"/>
      <c r="G87" s="15"/>
      <c r="H87" s="15"/>
      <c r="I87" s="15"/>
      <c r="J87" s="15"/>
      <c r="K87" s="15"/>
      <c r="L87" s="15"/>
      <c r="M87" s="15"/>
      <c r="N87" s="15"/>
      <c r="O87" s="15"/>
      <c r="P87" s="15"/>
      <c r="Q87" s="15"/>
      <c r="R87" s="15"/>
      <c r="S87" s="15"/>
      <c r="T87" s="15"/>
      <c r="U87" s="15"/>
      <c r="V87" s="15"/>
    </row>
    <row r="88" spans="1:22" x14ac:dyDescent="0.25">
      <c r="A88" s="12"/>
      <c r="B88" s="57"/>
      <c r="C88" s="57"/>
      <c r="D88" s="57"/>
      <c r="E88" s="57"/>
      <c r="F88" s="57"/>
      <c r="G88" s="57"/>
      <c r="H88" s="57"/>
      <c r="I88" s="57"/>
      <c r="J88" s="57"/>
      <c r="K88" s="57"/>
      <c r="L88" s="57"/>
      <c r="M88" s="57"/>
      <c r="N88" s="57"/>
      <c r="O88" s="57"/>
      <c r="P88" s="57"/>
      <c r="Q88" s="57"/>
      <c r="R88" s="57"/>
      <c r="S88" s="57"/>
      <c r="T88" s="57"/>
      <c r="U88" s="57"/>
      <c r="V88" s="57"/>
    </row>
    <row r="89" spans="1:22" x14ac:dyDescent="0.25">
      <c r="A89" s="12"/>
      <c r="B89" s="4"/>
      <c r="C89" s="4"/>
      <c r="D89" s="4"/>
      <c r="E89" s="4"/>
      <c r="F89" s="4"/>
    </row>
    <row r="90" spans="1:22" x14ac:dyDescent="0.25">
      <c r="A90" s="12"/>
      <c r="B90" s="17" t="s">
        <v>322</v>
      </c>
      <c r="C90" s="19" t="s">
        <v>242</v>
      </c>
      <c r="D90" s="20" t="s">
        <v>249</v>
      </c>
      <c r="E90" s="21">
        <v>20689</v>
      </c>
      <c r="F90" s="22" t="s">
        <v>242</v>
      </c>
    </row>
    <row r="91" spans="1:22" x14ac:dyDescent="0.25">
      <c r="A91" s="12"/>
      <c r="B91" s="24" t="s">
        <v>323</v>
      </c>
      <c r="C91" s="16" t="s">
        <v>242</v>
      </c>
      <c r="D91" s="14"/>
      <c r="E91" s="25">
        <v>16192</v>
      </c>
      <c r="F91" s="26" t="s">
        <v>242</v>
      </c>
    </row>
    <row r="92" spans="1:22" x14ac:dyDescent="0.25">
      <c r="A92" s="12"/>
      <c r="B92" s="17" t="s">
        <v>324</v>
      </c>
      <c r="C92" s="19" t="s">
        <v>242</v>
      </c>
      <c r="D92" s="20"/>
      <c r="E92" s="21">
        <v>13600</v>
      </c>
      <c r="F92" s="22" t="s">
        <v>242</v>
      </c>
    </row>
    <row r="93" spans="1:22" x14ac:dyDescent="0.25">
      <c r="A93" s="12"/>
      <c r="B93" s="24" t="s">
        <v>325</v>
      </c>
      <c r="C93" s="16" t="s">
        <v>242</v>
      </c>
      <c r="D93" s="14"/>
      <c r="E93" s="25">
        <v>12249</v>
      </c>
      <c r="F93" s="26" t="s">
        <v>242</v>
      </c>
    </row>
    <row r="94" spans="1:22" x14ac:dyDescent="0.25">
      <c r="A94" s="12"/>
      <c r="B94" s="17" t="s">
        <v>326</v>
      </c>
      <c r="C94" s="19" t="s">
        <v>242</v>
      </c>
      <c r="D94" s="20"/>
      <c r="E94" s="21">
        <v>10830</v>
      </c>
      <c r="F94" s="22" t="s">
        <v>242</v>
      </c>
    </row>
    <row r="95" spans="1:22" ht="15.75" thickBot="1" x14ac:dyDescent="0.3">
      <c r="A95" s="12"/>
      <c r="B95" s="24" t="s">
        <v>634</v>
      </c>
      <c r="C95" s="16" t="s">
        <v>242</v>
      </c>
      <c r="D95" s="14"/>
      <c r="E95" s="25">
        <v>32712</v>
      </c>
      <c r="F95" s="26" t="s">
        <v>242</v>
      </c>
    </row>
    <row r="96" spans="1:22" x14ac:dyDescent="0.25">
      <c r="A96" s="12"/>
      <c r="B96" s="36"/>
      <c r="C96" s="36" t="s">
        <v>242</v>
      </c>
      <c r="D96" s="47"/>
      <c r="E96" s="47"/>
      <c r="F96" s="36"/>
    </row>
    <row r="97" spans="1:22" ht="15.75" thickBot="1" x14ac:dyDescent="0.3">
      <c r="A97" s="12"/>
      <c r="B97" s="17" t="s">
        <v>150</v>
      </c>
      <c r="C97" s="19" t="s">
        <v>242</v>
      </c>
      <c r="D97" s="20" t="s">
        <v>249</v>
      </c>
      <c r="E97" s="21">
        <v>106272</v>
      </c>
      <c r="F97" s="22" t="s">
        <v>242</v>
      </c>
    </row>
    <row r="98" spans="1:22" ht="15.75" thickTop="1" x14ac:dyDescent="0.25">
      <c r="A98" s="12"/>
      <c r="B98" s="36"/>
      <c r="C98" s="36" t="s">
        <v>242</v>
      </c>
      <c r="D98" s="37"/>
      <c r="E98" s="37"/>
      <c r="F98" s="36"/>
    </row>
    <row r="99" spans="1:22" x14ac:dyDescent="0.25">
      <c r="A99" s="12"/>
      <c r="B99" s="15" t="s">
        <v>1004</v>
      </c>
      <c r="C99" s="15"/>
      <c r="D99" s="15"/>
      <c r="E99" s="15"/>
      <c r="F99" s="15"/>
      <c r="G99" s="15"/>
      <c r="H99" s="15"/>
      <c r="I99" s="15"/>
      <c r="J99" s="15"/>
      <c r="K99" s="15"/>
      <c r="L99" s="15"/>
      <c r="M99" s="15"/>
      <c r="N99" s="15"/>
      <c r="O99" s="15"/>
      <c r="P99" s="15"/>
      <c r="Q99" s="15"/>
      <c r="R99" s="15"/>
      <c r="S99" s="15"/>
      <c r="T99" s="15"/>
      <c r="U99" s="15"/>
      <c r="V99" s="15"/>
    </row>
    <row r="100" spans="1:22" x14ac:dyDescent="0.25">
      <c r="A100" s="12"/>
      <c r="B100" s="15" t="s">
        <v>1005</v>
      </c>
      <c r="C100" s="15"/>
      <c r="D100" s="15"/>
      <c r="E100" s="15"/>
      <c r="F100" s="15"/>
      <c r="G100" s="15"/>
      <c r="H100" s="15"/>
      <c r="I100" s="15"/>
      <c r="J100" s="15"/>
      <c r="K100" s="15"/>
      <c r="L100" s="15"/>
      <c r="M100" s="15"/>
      <c r="N100" s="15"/>
      <c r="O100" s="15"/>
      <c r="P100" s="15"/>
      <c r="Q100" s="15"/>
      <c r="R100" s="15"/>
      <c r="S100" s="15"/>
      <c r="T100" s="15"/>
      <c r="U100" s="15"/>
      <c r="V100" s="15"/>
    </row>
    <row r="101" spans="1:22" x14ac:dyDescent="0.25">
      <c r="A101" s="12"/>
      <c r="B101" s="57"/>
      <c r="C101" s="57"/>
      <c r="D101" s="57"/>
      <c r="E101" s="57"/>
      <c r="F101" s="57"/>
      <c r="G101" s="57"/>
      <c r="H101" s="57"/>
      <c r="I101" s="57"/>
      <c r="J101" s="57"/>
      <c r="K101" s="57"/>
      <c r="L101" s="57"/>
      <c r="M101" s="57"/>
      <c r="N101" s="57"/>
      <c r="O101" s="57"/>
      <c r="P101" s="57"/>
      <c r="Q101" s="57"/>
      <c r="R101" s="57"/>
      <c r="S101" s="57"/>
      <c r="T101" s="57"/>
      <c r="U101" s="57"/>
      <c r="V101" s="57"/>
    </row>
    <row r="102" spans="1:22" x14ac:dyDescent="0.25">
      <c r="A102" s="12"/>
      <c r="B102" s="4"/>
      <c r="C102" s="4"/>
      <c r="D102" s="4"/>
      <c r="E102" s="4"/>
      <c r="F102" s="4"/>
    </row>
    <row r="103" spans="1:22" x14ac:dyDescent="0.25">
      <c r="A103" s="12"/>
      <c r="B103" s="17" t="s">
        <v>322</v>
      </c>
      <c r="C103" s="19" t="s">
        <v>242</v>
      </c>
      <c r="D103" s="20" t="s">
        <v>249</v>
      </c>
      <c r="E103" s="21">
        <v>1551</v>
      </c>
      <c r="F103" s="22" t="s">
        <v>242</v>
      </c>
    </row>
    <row r="104" spans="1:22" x14ac:dyDescent="0.25">
      <c r="A104" s="12"/>
      <c r="B104" s="24" t="s">
        <v>323</v>
      </c>
      <c r="C104" s="16" t="s">
        <v>242</v>
      </c>
      <c r="D104" s="14"/>
      <c r="E104" s="27">
        <v>913</v>
      </c>
      <c r="F104" s="26" t="s">
        <v>242</v>
      </c>
    </row>
    <row r="105" spans="1:22" x14ac:dyDescent="0.25">
      <c r="A105" s="12"/>
      <c r="B105" s="17" t="s">
        <v>324</v>
      </c>
      <c r="C105" s="19" t="s">
        <v>242</v>
      </c>
      <c r="D105" s="20"/>
      <c r="E105" s="40">
        <v>20</v>
      </c>
      <c r="F105" s="22" t="s">
        <v>242</v>
      </c>
    </row>
    <row r="106" spans="1:22" ht="15.75" thickBot="1" x14ac:dyDescent="0.3">
      <c r="A106" s="12"/>
      <c r="B106" s="24" t="s">
        <v>325</v>
      </c>
      <c r="C106" s="16" t="s">
        <v>242</v>
      </c>
      <c r="D106" s="14"/>
      <c r="E106" s="27">
        <v>15</v>
      </c>
      <c r="F106" s="26" t="s">
        <v>242</v>
      </c>
    </row>
    <row r="107" spans="1:22" x14ac:dyDescent="0.25">
      <c r="A107" s="12"/>
      <c r="B107" s="36"/>
      <c r="C107" s="36" t="s">
        <v>242</v>
      </c>
      <c r="D107" s="47"/>
      <c r="E107" s="47"/>
      <c r="F107" s="36"/>
    </row>
    <row r="108" spans="1:22" ht="15.75" thickBot="1" x14ac:dyDescent="0.3">
      <c r="A108" s="12"/>
      <c r="B108" s="17" t="s">
        <v>150</v>
      </c>
      <c r="C108" s="19" t="s">
        <v>242</v>
      </c>
      <c r="D108" s="20" t="s">
        <v>249</v>
      </c>
      <c r="E108" s="21">
        <v>2499</v>
      </c>
      <c r="F108" s="22" t="s">
        <v>242</v>
      </c>
    </row>
    <row r="109" spans="1:22" ht="15.75" thickTop="1" x14ac:dyDescent="0.25">
      <c r="A109" s="12"/>
      <c r="B109" s="36"/>
      <c r="C109" s="36" t="s">
        <v>242</v>
      </c>
      <c r="D109" s="37"/>
      <c r="E109" s="37"/>
      <c r="F109" s="36"/>
    </row>
    <row r="110" spans="1:22" x14ac:dyDescent="0.25">
      <c r="A110" s="12"/>
      <c r="B110" s="56" t="s">
        <v>1006</v>
      </c>
      <c r="C110" s="56"/>
      <c r="D110" s="56"/>
      <c r="E110" s="56"/>
      <c r="F110" s="56"/>
      <c r="G110" s="56"/>
      <c r="H110" s="56"/>
      <c r="I110" s="56"/>
      <c r="J110" s="56"/>
      <c r="K110" s="56"/>
      <c r="L110" s="56"/>
      <c r="M110" s="56"/>
      <c r="N110" s="56"/>
      <c r="O110" s="56"/>
      <c r="P110" s="56"/>
      <c r="Q110" s="56"/>
      <c r="R110" s="56"/>
      <c r="S110" s="56"/>
      <c r="T110" s="56"/>
      <c r="U110" s="56"/>
      <c r="V110" s="56"/>
    </row>
    <row r="111" spans="1:22" x14ac:dyDescent="0.25">
      <c r="A111" s="12"/>
      <c r="B111" s="15" t="s">
        <v>1007</v>
      </c>
      <c r="C111" s="15"/>
      <c r="D111" s="15"/>
      <c r="E111" s="15"/>
      <c r="F111" s="15"/>
      <c r="G111" s="15"/>
      <c r="H111" s="15"/>
      <c r="I111" s="15"/>
      <c r="J111" s="15"/>
      <c r="K111" s="15"/>
      <c r="L111" s="15"/>
      <c r="M111" s="15"/>
      <c r="N111" s="15"/>
      <c r="O111" s="15"/>
      <c r="P111" s="15"/>
      <c r="Q111" s="15"/>
      <c r="R111" s="15"/>
      <c r="S111" s="15"/>
      <c r="T111" s="15"/>
      <c r="U111" s="15"/>
      <c r="V111" s="15"/>
    </row>
  </sheetData>
  <mergeCells count="75">
    <mergeCell ref="B101:V101"/>
    <mergeCell ref="B110:V110"/>
    <mergeCell ref="B111:V111"/>
    <mergeCell ref="B85:V85"/>
    <mergeCell ref="B86:V86"/>
    <mergeCell ref="B87:V87"/>
    <mergeCell ref="B88:V88"/>
    <mergeCell ref="B99:V99"/>
    <mergeCell ref="B100:V100"/>
    <mergeCell ref="B59:V59"/>
    <mergeCell ref="B70:V70"/>
    <mergeCell ref="B71:V71"/>
    <mergeCell ref="B82:V82"/>
    <mergeCell ref="B83:V83"/>
    <mergeCell ref="B84:V84"/>
    <mergeCell ref="B40:V40"/>
    <mergeCell ref="B41:V41"/>
    <mergeCell ref="B42:V42"/>
    <mergeCell ref="B43:V43"/>
    <mergeCell ref="B57:V57"/>
    <mergeCell ref="B58:V58"/>
    <mergeCell ref="B11:V11"/>
    <mergeCell ref="B12:V12"/>
    <mergeCell ref="B13:V13"/>
    <mergeCell ref="B21:V21"/>
    <mergeCell ref="B30:V30"/>
    <mergeCell ref="B39:V39"/>
    <mergeCell ref="B4:V4"/>
    <mergeCell ref="B6:V6"/>
    <mergeCell ref="B7:V7"/>
    <mergeCell ref="B8:V8"/>
    <mergeCell ref="B9:V9"/>
    <mergeCell ref="B10:V10"/>
    <mergeCell ref="P32:Q33"/>
    <mergeCell ref="R32:R33"/>
    <mergeCell ref="S32:S33"/>
    <mergeCell ref="T32:U33"/>
    <mergeCell ref="V32:V33"/>
    <mergeCell ref="A1:A2"/>
    <mergeCell ref="B1:V1"/>
    <mergeCell ref="B2:V2"/>
    <mergeCell ref="B3:V3"/>
    <mergeCell ref="A4:A111"/>
    <mergeCell ref="H32:I33"/>
    <mergeCell ref="J32:J33"/>
    <mergeCell ref="K32:K33"/>
    <mergeCell ref="L32:M33"/>
    <mergeCell ref="N32:N33"/>
    <mergeCell ref="O32:O33"/>
    <mergeCell ref="R23:R24"/>
    <mergeCell ref="S23:S24"/>
    <mergeCell ref="T23:U24"/>
    <mergeCell ref="V23:V24"/>
    <mergeCell ref="B32:B33"/>
    <mergeCell ref="C32:C33"/>
    <mergeCell ref="D32:E32"/>
    <mergeCell ref="D33:E33"/>
    <mergeCell ref="F32:F33"/>
    <mergeCell ref="G32:G33"/>
    <mergeCell ref="J23:J24"/>
    <mergeCell ref="K23:K24"/>
    <mergeCell ref="L23:M24"/>
    <mergeCell ref="N23:N24"/>
    <mergeCell ref="O23:O24"/>
    <mergeCell ref="P23:Q24"/>
    <mergeCell ref="D15:E15"/>
    <mergeCell ref="H15:I15"/>
    <mergeCell ref="L15:M15"/>
    <mergeCell ref="B23:B24"/>
    <mergeCell ref="C23:C24"/>
    <mergeCell ref="D23:E23"/>
    <mergeCell ref="D24:E24"/>
    <mergeCell ref="F23:F24"/>
    <mergeCell ref="G23:G24"/>
    <mergeCell ref="H23: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5703125" bestFit="1" customWidth="1"/>
    <col min="2" max="2" width="5" customWidth="1"/>
    <col min="3" max="3" width="36.5703125" customWidth="1"/>
  </cols>
  <sheetData>
    <row r="1" spans="1:3" ht="15" customHeight="1" x14ac:dyDescent="0.25">
      <c r="A1" s="8" t="s">
        <v>1008</v>
      </c>
      <c r="B1" s="8" t="s">
        <v>1</v>
      </c>
      <c r="C1" s="8"/>
    </row>
    <row r="2" spans="1:3" ht="15" customHeight="1" x14ac:dyDescent="0.25">
      <c r="A2" s="8"/>
      <c r="B2" s="8" t="s">
        <v>2</v>
      </c>
      <c r="C2" s="8"/>
    </row>
    <row r="3" spans="1:3" ht="15" customHeight="1" x14ac:dyDescent="0.25">
      <c r="A3" s="3" t="s">
        <v>776</v>
      </c>
      <c r="B3" s="11" t="s">
        <v>6</v>
      </c>
      <c r="C3" s="11"/>
    </row>
    <row r="4" spans="1:3" ht="15" customHeight="1" x14ac:dyDescent="0.25">
      <c r="A4" s="12" t="s">
        <v>1008</v>
      </c>
      <c r="B4" s="11" t="s">
        <v>6</v>
      </c>
      <c r="C4" s="11"/>
    </row>
    <row r="5" spans="1:3" x14ac:dyDescent="0.25">
      <c r="A5" s="12"/>
      <c r="B5" s="13">
        <v>13</v>
      </c>
      <c r="C5" s="13" t="s">
        <v>1008</v>
      </c>
    </row>
    <row r="6" spans="1:3" ht="409.6" customHeight="1" x14ac:dyDescent="0.25">
      <c r="A6" s="12"/>
      <c r="B6" s="15" t="s">
        <v>1009</v>
      </c>
      <c r="C6" s="15"/>
    </row>
    <row r="7" spans="1:3" ht="306" customHeight="1" x14ac:dyDescent="0.25">
      <c r="A7" s="12"/>
      <c r="B7" s="15" t="s">
        <v>1010</v>
      </c>
      <c r="C7" s="15"/>
    </row>
    <row r="8" spans="1:3" ht="369.75" customHeight="1" x14ac:dyDescent="0.25">
      <c r="A8" s="12"/>
      <c r="B8" s="15" t="s">
        <v>1011</v>
      </c>
      <c r="C8" s="15"/>
    </row>
    <row r="9" spans="1:3" ht="102" customHeight="1" x14ac:dyDescent="0.25">
      <c r="A9" s="12"/>
      <c r="B9" s="15" t="s">
        <v>1012</v>
      </c>
      <c r="C9" s="15"/>
    </row>
    <row r="10" spans="1:3" ht="409.6" customHeight="1" x14ac:dyDescent="0.25">
      <c r="A10" s="12"/>
      <c r="B10" s="15" t="s">
        <v>1013</v>
      </c>
      <c r="C10" s="15"/>
    </row>
    <row r="11" spans="1:3" ht="153" customHeight="1" x14ac:dyDescent="0.25">
      <c r="A11" s="12"/>
      <c r="B11" s="15" t="s">
        <v>1014</v>
      </c>
      <c r="C11" s="15"/>
    </row>
    <row r="12" spans="1:3" ht="153" customHeight="1" x14ac:dyDescent="0.25">
      <c r="A12" s="12"/>
      <c r="B12" s="15" t="s">
        <v>1015</v>
      </c>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8" t="s">
        <v>1016</v>
      </c>
      <c r="B1" s="8" t="s">
        <v>1</v>
      </c>
      <c r="C1" s="8"/>
    </row>
    <row r="2" spans="1:3" ht="15" customHeight="1" x14ac:dyDescent="0.25">
      <c r="A2" s="8"/>
      <c r="B2" s="8" t="s">
        <v>2</v>
      </c>
      <c r="C2" s="8"/>
    </row>
    <row r="3" spans="1:3" ht="45" x14ac:dyDescent="0.25">
      <c r="A3" s="3" t="s">
        <v>1017</v>
      </c>
      <c r="B3" s="11" t="s">
        <v>6</v>
      </c>
      <c r="C3" s="11"/>
    </row>
    <row r="4" spans="1:3" ht="15" customHeight="1" x14ac:dyDescent="0.25">
      <c r="A4" s="12" t="s">
        <v>1016</v>
      </c>
      <c r="B4" s="11" t="s">
        <v>6</v>
      </c>
      <c r="C4" s="11"/>
    </row>
    <row r="5" spans="1:3" x14ac:dyDescent="0.25">
      <c r="A5" s="12"/>
      <c r="B5" s="13">
        <v>14</v>
      </c>
      <c r="C5" s="13" t="s">
        <v>1016</v>
      </c>
    </row>
    <row r="6" spans="1:3" ht="165.75" customHeight="1" x14ac:dyDescent="0.25">
      <c r="A6" s="12"/>
      <c r="B6" s="15" t="s">
        <v>1018</v>
      </c>
      <c r="C6" s="15"/>
    </row>
    <row r="7" spans="1:3" ht="204" customHeight="1" x14ac:dyDescent="0.25">
      <c r="A7" s="12"/>
      <c r="B7" s="15" t="s">
        <v>1019</v>
      </c>
      <c r="C7" s="15"/>
    </row>
    <row r="8" spans="1:3" ht="114.75" customHeight="1" x14ac:dyDescent="0.25">
      <c r="A8" s="12"/>
      <c r="B8" s="15" t="s">
        <v>1020</v>
      </c>
      <c r="C8" s="15"/>
    </row>
    <row r="9" spans="1:3" ht="76.5" customHeight="1" x14ac:dyDescent="0.25">
      <c r="A9" s="12"/>
      <c r="B9" s="15" t="s">
        <v>1021</v>
      </c>
      <c r="C9" s="15"/>
    </row>
    <row r="10" spans="1:3" ht="114.75" customHeight="1" x14ac:dyDescent="0.25">
      <c r="A10" s="12"/>
      <c r="B10" s="15" t="s">
        <v>1022</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33.5703125" customWidth="1"/>
    <col min="6" max="6" width="11.85546875" customWidth="1"/>
    <col min="7" max="7" width="6.140625" customWidth="1"/>
    <col min="8" max="8" width="7.28515625" customWidth="1"/>
    <col min="9" max="9" width="34.7109375" customWidth="1"/>
    <col min="10" max="10" width="11.85546875" customWidth="1"/>
    <col min="11" max="11" width="6.140625" customWidth="1"/>
    <col min="12" max="12" width="7.28515625" customWidth="1"/>
    <col min="13" max="13" width="31.28515625" customWidth="1"/>
    <col min="14" max="14" width="11.85546875" customWidth="1"/>
  </cols>
  <sheetData>
    <row r="1" spans="1:14" ht="15" customHeight="1" x14ac:dyDescent="0.25">
      <c r="A1" s="8" t="s">
        <v>10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4</v>
      </c>
      <c r="B3" s="11" t="s">
        <v>6</v>
      </c>
      <c r="C3" s="11"/>
      <c r="D3" s="11"/>
      <c r="E3" s="11"/>
      <c r="F3" s="11"/>
      <c r="G3" s="11"/>
      <c r="H3" s="11"/>
      <c r="I3" s="11"/>
      <c r="J3" s="11"/>
      <c r="K3" s="11"/>
      <c r="L3" s="11"/>
      <c r="M3" s="11"/>
      <c r="N3" s="11"/>
    </row>
    <row r="4" spans="1:14" ht="15" customHeight="1" x14ac:dyDescent="0.25">
      <c r="A4" s="12" t="s">
        <v>1023</v>
      </c>
      <c r="B4" s="11" t="s">
        <v>6</v>
      </c>
      <c r="C4" s="11"/>
      <c r="D4" s="11"/>
      <c r="E4" s="11"/>
      <c r="F4" s="11"/>
      <c r="G4" s="11"/>
      <c r="H4" s="11"/>
      <c r="I4" s="11"/>
      <c r="J4" s="11"/>
      <c r="K4" s="11"/>
      <c r="L4" s="11"/>
      <c r="M4" s="11"/>
      <c r="N4" s="11"/>
    </row>
    <row r="5" spans="1:14" ht="25.5" x14ac:dyDescent="0.25">
      <c r="A5" s="12"/>
      <c r="B5" s="13">
        <v>15</v>
      </c>
      <c r="C5" s="13" t="s">
        <v>1023</v>
      </c>
    </row>
    <row r="6" spans="1:14" ht="63.75" customHeight="1" x14ac:dyDescent="0.25">
      <c r="A6" s="12"/>
      <c r="B6" s="15" t="s">
        <v>1025</v>
      </c>
      <c r="C6" s="15"/>
      <c r="D6" s="15"/>
      <c r="E6" s="15"/>
      <c r="F6" s="15"/>
      <c r="G6" s="15"/>
      <c r="H6" s="15"/>
      <c r="I6" s="15"/>
      <c r="J6" s="15"/>
      <c r="K6" s="15"/>
      <c r="L6" s="15"/>
      <c r="M6" s="15"/>
      <c r="N6" s="15"/>
    </row>
    <row r="7" spans="1:14" x14ac:dyDescent="0.25">
      <c r="A7" s="12"/>
      <c r="B7" s="58"/>
      <c r="C7" s="58"/>
      <c r="D7" s="58"/>
      <c r="E7" s="58"/>
      <c r="F7" s="58"/>
      <c r="G7" s="58"/>
      <c r="H7" s="58"/>
      <c r="I7" s="58"/>
      <c r="J7" s="58"/>
      <c r="K7" s="58"/>
      <c r="L7" s="58"/>
      <c r="M7" s="58"/>
      <c r="N7" s="58"/>
    </row>
    <row r="8" spans="1:14" ht="25.5" customHeight="1" x14ac:dyDescent="0.25">
      <c r="A8" s="12"/>
      <c r="B8" s="15" t="s">
        <v>1026</v>
      </c>
      <c r="C8" s="15"/>
      <c r="D8" s="15"/>
      <c r="E8" s="15"/>
      <c r="F8" s="15"/>
      <c r="G8" s="15"/>
      <c r="H8" s="15"/>
      <c r="I8" s="15"/>
      <c r="J8" s="15"/>
      <c r="K8" s="15"/>
      <c r="L8" s="15"/>
      <c r="M8" s="15"/>
      <c r="N8" s="15"/>
    </row>
    <row r="9" spans="1:14" x14ac:dyDescent="0.25">
      <c r="A9" s="12"/>
      <c r="B9" s="57"/>
      <c r="C9" s="57"/>
      <c r="D9" s="57"/>
      <c r="E9" s="57"/>
      <c r="F9" s="57"/>
      <c r="G9" s="57"/>
      <c r="H9" s="57"/>
      <c r="I9" s="57"/>
      <c r="J9" s="57"/>
      <c r="K9" s="57"/>
      <c r="L9" s="57"/>
      <c r="M9" s="57"/>
      <c r="N9" s="57"/>
    </row>
    <row r="10" spans="1:14" x14ac:dyDescent="0.25">
      <c r="A10" s="12"/>
      <c r="B10" s="4"/>
      <c r="C10" s="4"/>
      <c r="D10" s="4"/>
      <c r="E10" s="4"/>
      <c r="F10" s="4"/>
      <c r="G10" s="4"/>
      <c r="H10" s="4"/>
      <c r="I10" s="4"/>
      <c r="J10" s="4"/>
      <c r="K10" s="4"/>
      <c r="L10" s="4"/>
      <c r="M10" s="4"/>
      <c r="N10" s="4"/>
    </row>
    <row r="11" spans="1:14" ht="15.75" thickBot="1" x14ac:dyDescent="0.3">
      <c r="A11" s="12"/>
      <c r="B11" s="29"/>
      <c r="C11" s="16" t="s">
        <v>242</v>
      </c>
      <c r="D11" s="45" t="s">
        <v>257</v>
      </c>
      <c r="E11" s="45"/>
      <c r="F11" s="45"/>
      <c r="G11" s="45"/>
      <c r="H11" s="45"/>
      <c r="I11" s="45"/>
      <c r="J11" s="45"/>
      <c r="K11" s="45"/>
      <c r="L11" s="45"/>
      <c r="M11" s="45"/>
      <c r="N11" s="16"/>
    </row>
    <row r="12" spans="1:14" x14ac:dyDescent="0.25">
      <c r="A12" s="12"/>
      <c r="B12" s="29"/>
      <c r="C12" s="29" t="s">
        <v>242</v>
      </c>
      <c r="D12" s="44" t="s">
        <v>258</v>
      </c>
      <c r="E12" s="44"/>
      <c r="F12" s="46"/>
      <c r="G12" s="46"/>
      <c r="H12" s="44" t="s">
        <v>259</v>
      </c>
      <c r="I12" s="44"/>
      <c r="J12" s="46"/>
      <c r="K12" s="46"/>
      <c r="L12" s="44" t="s">
        <v>260</v>
      </c>
      <c r="M12" s="44"/>
      <c r="N12" s="29"/>
    </row>
    <row r="13" spans="1:14" ht="15.75" thickBot="1" x14ac:dyDescent="0.3">
      <c r="A13" s="12"/>
      <c r="B13" s="29"/>
      <c r="C13" s="29"/>
      <c r="D13" s="45">
        <v>2013</v>
      </c>
      <c r="E13" s="45"/>
      <c r="F13" s="29"/>
      <c r="G13" s="29"/>
      <c r="H13" s="45">
        <v>2012</v>
      </c>
      <c r="I13" s="45"/>
      <c r="J13" s="29"/>
      <c r="K13" s="29"/>
      <c r="L13" s="45">
        <v>2011</v>
      </c>
      <c r="M13" s="45"/>
      <c r="N13" s="29"/>
    </row>
    <row r="14" spans="1:14" x14ac:dyDescent="0.25">
      <c r="A14" s="12"/>
      <c r="B14" s="17" t="s">
        <v>1027</v>
      </c>
      <c r="C14" s="19" t="s">
        <v>242</v>
      </c>
      <c r="D14" s="18"/>
      <c r="E14" s="18"/>
      <c r="F14" s="18"/>
      <c r="G14" s="19"/>
      <c r="H14" s="18"/>
      <c r="I14" s="18"/>
      <c r="J14" s="18"/>
      <c r="K14" s="19"/>
      <c r="L14" s="18"/>
      <c r="M14" s="18"/>
      <c r="N14" s="18"/>
    </row>
    <row r="15" spans="1:14" x14ac:dyDescent="0.25">
      <c r="A15" s="12"/>
      <c r="B15" s="38" t="s">
        <v>340</v>
      </c>
      <c r="C15" s="16" t="s">
        <v>242</v>
      </c>
      <c r="D15" s="14" t="s">
        <v>249</v>
      </c>
      <c r="E15" s="25">
        <v>1189819</v>
      </c>
      <c r="F15" s="26" t="s">
        <v>242</v>
      </c>
      <c r="G15" s="16"/>
      <c r="H15" s="14" t="s">
        <v>249</v>
      </c>
      <c r="I15" s="25">
        <v>718064</v>
      </c>
      <c r="J15" s="26" t="s">
        <v>242</v>
      </c>
      <c r="K15" s="16"/>
      <c r="L15" s="14" t="s">
        <v>249</v>
      </c>
      <c r="M15" s="25">
        <v>571263</v>
      </c>
      <c r="N15" s="26" t="s">
        <v>242</v>
      </c>
    </row>
    <row r="16" spans="1:14" x14ac:dyDescent="0.25">
      <c r="A16" s="12"/>
      <c r="B16" s="35" t="s">
        <v>1028</v>
      </c>
      <c r="C16" s="19" t="s">
        <v>242</v>
      </c>
      <c r="D16" s="20"/>
      <c r="E16" s="21">
        <v>905076</v>
      </c>
      <c r="F16" s="22" t="s">
        <v>242</v>
      </c>
      <c r="G16" s="19"/>
      <c r="H16" s="20"/>
      <c r="I16" s="21">
        <v>875771</v>
      </c>
      <c r="J16" s="22" t="s">
        <v>242</v>
      </c>
      <c r="K16" s="19"/>
      <c r="L16" s="20"/>
      <c r="M16" s="21">
        <v>825551</v>
      </c>
      <c r="N16" s="22" t="s">
        <v>242</v>
      </c>
    </row>
    <row r="17" spans="1:14" x14ac:dyDescent="0.25">
      <c r="A17" s="12"/>
      <c r="B17" s="38" t="s">
        <v>1029</v>
      </c>
      <c r="C17" s="16" t="s">
        <v>242</v>
      </c>
      <c r="D17" s="14"/>
      <c r="E17" s="25">
        <v>307139</v>
      </c>
      <c r="F17" s="26" t="s">
        <v>242</v>
      </c>
      <c r="G17" s="16"/>
      <c r="H17" s="14"/>
      <c r="I17" s="25">
        <v>313089</v>
      </c>
      <c r="J17" s="26" t="s">
        <v>242</v>
      </c>
      <c r="K17" s="16"/>
      <c r="L17" s="14"/>
      <c r="M17" s="25">
        <v>300538</v>
      </c>
      <c r="N17" s="26" t="s">
        <v>242</v>
      </c>
    </row>
    <row r="18" spans="1:14" ht="15.75" thickBot="1" x14ac:dyDescent="0.3">
      <c r="A18" s="12"/>
      <c r="B18" s="35" t="s">
        <v>1030</v>
      </c>
      <c r="C18" s="19" t="s">
        <v>242</v>
      </c>
      <c r="D18" s="20"/>
      <c r="E18" s="21">
        <v>90245</v>
      </c>
      <c r="F18" s="22" t="s">
        <v>242</v>
      </c>
      <c r="G18" s="19"/>
      <c r="H18" s="20"/>
      <c r="I18" s="21">
        <v>95728</v>
      </c>
      <c r="J18" s="22" t="s">
        <v>242</v>
      </c>
      <c r="K18" s="19"/>
      <c r="L18" s="20"/>
      <c r="M18" s="21">
        <v>91997</v>
      </c>
      <c r="N18" s="22" t="s">
        <v>242</v>
      </c>
    </row>
    <row r="19" spans="1:14" x14ac:dyDescent="0.25">
      <c r="A19" s="12"/>
      <c r="B19" s="36"/>
      <c r="C19" s="36" t="s">
        <v>242</v>
      </c>
      <c r="D19" s="47"/>
      <c r="E19" s="47"/>
      <c r="F19" s="36"/>
      <c r="G19" s="36"/>
      <c r="H19" s="47"/>
      <c r="I19" s="47"/>
      <c r="J19" s="36"/>
      <c r="K19" s="36"/>
      <c r="L19" s="47"/>
      <c r="M19" s="47"/>
      <c r="N19" s="36"/>
    </row>
    <row r="20" spans="1:14" ht="15.75" thickBot="1" x14ac:dyDescent="0.3">
      <c r="A20" s="12"/>
      <c r="B20" s="2"/>
      <c r="C20" s="16" t="s">
        <v>242</v>
      </c>
      <c r="D20" s="14" t="s">
        <v>249</v>
      </c>
      <c r="E20" s="25">
        <v>2492279</v>
      </c>
      <c r="F20" s="26" t="s">
        <v>242</v>
      </c>
      <c r="G20" s="16"/>
      <c r="H20" s="14" t="s">
        <v>249</v>
      </c>
      <c r="I20" s="25">
        <v>2002652</v>
      </c>
      <c r="J20" s="26" t="s">
        <v>242</v>
      </c>
      <c r="K20" s="16"/>
      <c r="L20" s="14" t="s">
        <v>249</v>
      </c>
      <c r="M20" s="25">
        <v>1789349</v>
      </c>
      <c r="N20" s="26" t="s">
        <v>242</v>
      </c>
    </row>
    <row r="21" spans="1:14" ht="15.75" thickTop="1" x14ac:dyDescent="0.25">
      <c r="A21" s="12"/>
      <c r="B21" s="36"/>
      <c r="C21" s="36" t="s">
        <v>242</v>
      </c>
      <c r="D21" s="37"/>
      <c r="E21" s="37"/>
      <c r="F21" s="36"/>
      <c r="G21" s="36"/>
      <c r="H21" s="37"/>
      <c r="I21" s="37"/>
      <c r="J21" s="36"/>
      <c r="K21" s="36"/>
      <c r="L21" s="37"/>
      <c r="M21" s="37"/>
      <c r="N21" s="36"/>
    </row>
    <row r="22" spans="1:14" x14ac:dyDescent="0.25">
      <c r="A22" s="12"/>
      <c r="B22" s="17" t="s">
        <v>1031</v>
      </c>
      <c r="C22" s="19" t="s">
        <v>242</v>
      </c>
      <c r="D22" s="18"/>
      <c r="E22" s="18"/>
      <c r="F22" s="18"/>
      <c r="G22" s="19"/>
      <c r="H22" s="18"/>
      <c r="I22" s="18"/>
      <c r="J22" s="18"/>
      <c r="K22" s="19"/>
      <c r="L22" s="18"/>
      <c r="M22" s="18"/>
      <c r="N22" s="18"/>
    </row>
    <row r="23" spans="1:14" x14ac:dyDescent="0.25">
      <c r="A23" s="12"/>
      <c r="B23" s="38" t="s">
        <v>340</v>
      </c>
      <c r="C23" s="16" t="s">
        <v>242</v>
      </c>
      <c r="D23" s="14" t="s">
        <v>249</v>
      </c>
      <c r="E23" s="27" t="s">
        <v>1032</v>
      </c>
      <c r="F23" s="26" t="s">
        <v>346</v>
      </c>
      <c r="G23" s="16"/>
      <c r="H23" s="14" t="s">
        <v>249</v>
      </c>
      <c r="I23" s="27" t="s">
        <v>1033</v>
      </c>
      <c r="J23" s="26" t="s">
        <v>346</v>
      </c>
      <c r="K23" s="16"/>
      <c r="L23" s="14" t="s">
        <v>249</v>
      </c>
      <c r="M23" s="25">
        <v>170693</v>
      </c>
      <c r="N23" s="26" t="s">
        <v>242</v>
      </c>
    </row>
    <row r="24" spans="1:14" x14ac:dyDescent="0.25">
      <c r="A24" s="12"/>
      <c r="B24" s="35" t="s">
        <v>1028</v>
      </c>
      <c r="C24" s="19" t="s">
        <v>242</v>
      </c>
      <c r="D24" s="20"/>
      <c r="E24" s="21">
        <v>216049</v>
      </c>
      <c r="F24" s="22" t="s">
        <v>242</v>
      </c>
      <c r="G24" s="19"/>
      <c r="H24" s="20"/>
      <c r="I24" s="21">
        <v>186106</v>
      </c>
      <c r="J24" s="22" t="s">
        <v>242</v>
      </c>
      <c r="K24" s="19"/>
      <c r="L24" s="20"/>
      <c r="M24" s="21">
        <v>187970</v>
      </c>
      <c r="N24" s="22" t="s">
        <v>242</v>
      </c>
    </row>
    <row r="25" spans="1:14" x14ac:dyDescent="0.25">
      <c r="A25" s="12"/>
      <c r="B25" s="38" t="s">
        <v>1029</v>
      </c>
      <c r="C25" s="16" t="s">
        <v>242</v>
      </c>
      <c r="D25" s="14"/>
      <c r="E25" s="25">
        <v>19664</v>
      </c>
      <c r="F25" s="26" t="s">
        <v>242</v>
      </c>
      <c r="G25" s="16"/>
      <c r="H25" s="14"/>
      <c r="I25" s="27" t="s">
        <v>1034</v>
      </c>
      <c r="J25" s="26" t="s">
        <v>346</v>
      </c>
      <c r="K25" s="16"/>
      <c r="L25" s="14"/>
      <c r="M25" s="25">
        <v>3623</v>
      </c>
      <c r="N25" s="26" t="s">
        <v>242</v>
      </c>
    </row>
    <row r="26" spans="1:14" ht="15.75" thickBot="1" x14ac:dyDescent="0.3">
      <c r="A26" s="12"/>
      <c r="B26" s="35" t="s">
        <v>1030</v>
      </c>
      <c r="C26" s="19" t="s">
        <v>242</v>
      </c>
      <c r="D26" s="20"/>
      <c r="E26" s="21">
        <v>7137</v>
      </c>
      <c r="F26" s="22" t="s">
        <v>242</v>
      </c>
      <c r="G26" s="19"/>
      <c r="H26" s="20"/>
      <c r="I26" s="21">
        <v>12290</v>
      </c>
      <c r="J26" s="22" t="s">
        <v>242</v>
      </c>
      <c r="K26" s="19"/>
      <c r="L26" s="20"/>
      <c r="M26" s="21">
        <v>12159</v>
      </c>
      <c r="N26" s="22" t="s">
        <v>242</v>
      </c>
    </row>
    <row r="27" spans="1:14" x14ac:dyDescent="0.25">
      <c r="A27" s="12"/>
      <c r="B27" s="36"/>
      <c r="C27" s="36" t="s">
        <v>242</v>
      </c>
      <c r="D27" s="47"/>
      <c r="E27" s="47"/>
      <c r="F27" s="36"/>
      <c r="G27" s="36"/>
      <c r="H27" s="47"/>
      <c r="I27" s="47"/>
      <c r="J27" s="36"/>
      <c r="K27" s="36"/>
      <c r="L27" s="47"/>
      <c r="M27" s="47"/>
      <c r="N27" s="36"/>
    </row>
    <row r="28" spans="1:14" ht="15.75" thickBot="1" x14ac:dyDescent="0.3">
      <c r="A28" s="12"/>
      <c r="B28" s="2"/>
      <c r="C28" s="16" t="s">
        <v>242</v>
      </c>
      <c r="D28" s="14" t="s">
        <v>249</v>
      </c>
      <c r="E28" s="27" t="s">
        <v>1035</v>
      </c>
      <c r="F28" s="26" t="s">
        <v>346</v>
      </c>
      <c r="G28" s="16"/>
      <c r="H28" s="14" t="s">
        <v>249</v>
      </c>
      <c r="I28" s="25">
        <v>113717</v>
      </c>
      <c r="J28" s="26" t="s">
        <v>242</v>
      </c>
      <c r="K28" s="16"/>
      <c r="L28" s="14" t="s">
        <v>249</v>
      </c>
      <c r="M28" s="25">
        <v>374445</v>
      </c>
      <c r="N28" s="26" t="s">
        <v>242</v>
      </c>
    </row>
    <row r="29" spans="1:14" ht="15.75" thickTop="1" x14ac:dyDescent="0.25">
      <c r="A29" s="12"/>
      <c r="B29" s="36"/>
      <c r="C29" s="36" t="s">
        <v>242</v>
      </c>
      <c r="D29" s="37"/>
      <c r="E29" s="37"/>
      <c r="F29" s="36"/>
      <c r="G29" s="36"/>
      <c r="H29" s="37"/>
      <c r="I29" s="37"/>
      <c r="J29" s="36"/>
      <c r="K29" s="36"/>
      <c r="L29" s="37"/>
      <c r="M29" s="37"/>
      <c r="N29" s="36"/>
    </row>
    <row r="30" spans="1:14" x14ac:dyDescent="0.25">
      <c r="A30" s="12"/>
      <c r="B30" s="17" t="s">
        <v>1036</v>
      </c>
      <c r="C30" s="19" t="s">
        <v>242</v>
      </c>
      <c r="D30" s="18"/>
      <c r="E30" s="18"/>
      <c r="F30" s="18"/>
      <c r="G30" s="19"/>
      <c r="H30" s="18"/>
      <c r="I30" s="18"/>
      <c r="J30" s="18"/>
      <c r="K30" s="19"/>
      <c r="L30" s="18"/>
      <c r="M30" s="18"/>
      <c r="N30" s="18"/>
    </row>
    <row r="31" spans="1:14" x14ac:dyDescent="0.25">
      <c r="A31" s="12"/>
      <c r="B31" s="38" t="s">
        <v>340</v>
      </c>
      <c r="C31" s="16" t="s">
        <v>242</v>
      </c>
      <c r="D31" s="14" t="s">
        <v>249</v>
      </c>
      <c r="E31" s="25">
        <v>369818</v>
      </c>
      <c r="F31" s="26" t="s">
        <v>242</v>
      </c>
      <c r="G31" s="16"/>
      <c r="H31" s="14" t="s">
        <v>249</v>
      </c>
      <c r="I31" s="25">
        <v>197274</v>
      </c>
      <c r="J31" s="26" t="s">
        <v>242</v>
      </c>
      <c r="K31" s="16"/>
      <c r="L31" s="14" t="s">
        <v>249</v>
      </c>
      <c r="M31" s="25">
        <v>165065</v>
      </c>
      <c r="N31" s="26" t="s">
        <v>242</v>
      </c>
    </row>
    <row r="32" spans="1:14" x14ac:dyDescent="0.25">
      <c r="A32" s="12"/>
      <c r="B32" s="35" t="s">
        <v>1028</v>
      </c>
      <c r="C32" s="19" t="s">
        <v>242</v>
      </c>
      <c r="D32" s="20"/>
      <c r="E32" s="21">
        <v>40098</v>
      </c>
      <c r="F32" s="22" t="s">
        <v>242</v>
      </c>
      <c r="G32" s="19"/>
      <c r="H32" s="20"/>
      <c r="I32" s="21">
        <v>42924</v>
      </c>
      <c r="J32" s="22" t="s">
        <v>242</v>
      </c>
      <c r="K32" s="19"/>
      <c r="L32" s="20"/>
      <c r="M32" s="21">
        <v>45165</v>
      </c>
      <c r="N32" s="22" t="s">
        <v>242</v>
      </c>
    </row>
    <row r="33" spans="1:14" x14ac:dyDescent="0.25">
      <c r="A33" s="12"/>
      <c r="B33" s="38" t="s">
        <v>1029</v>
      </c>
      <c r="C33" s="16" t="s">
        <v>242</v>
      </c>
      <c r="D33" s="14"/>
      <c r="E33" s="25">
        <v>105233</v>
      </c>
      <c r="F33" s="26" t="s">
        <v>242</v>
      </c>
      <c r="G33" s="16"/>
      <c r="H33" s="14"/>
      <c r="I33" s="25">
        <v>103781</v>
      </c>
      <c r="J33" s="26" t="s">
        <v>242</v>
      </c>
      <c r="K33" s="16"/>
      <c r="L33" s="14"/>
      <c r="M33" s="25">
        <v>92587</v>
      </c>
      <c r="N33" s="26" t="s">
        <v>242</v>
      </c>
    </row>
    <row r="34" spans="1:14" ht="15.75" thickBot="1" x14ac:dyDescent="0.3">
      <c r="A34" s="12"/>
      <c r="B34" s="35" t="s">
        <v>1030</v>
      </c>
      <c r="C34" s="19" t="s">
        <v>242</v>
      </c>
      <c r="D34" s="20"/>
      <c r="E34" s="40">
        <v>861</v>
      </c>
      <c r="F34" s="22" t="s">
        <v>242</v>
      </c>
      <c r="G34" s="19"/>
      <c r="H34" s="20"/>
      <c r="I34" s="21">
        <v>1772</v>
      </c>
      <c r="J34" s="22" t="s">
        <v>242</v>
      </c>
      <c r="K34" s="19"/>
      <c r="L34" s="20"/>
      <c r="M34" s="21">
        <v>1919</v>
      </c>
      <c r="N34" s="22" t="s">
        <v>242</v>
      </c>
    </row>
    <row r="35" spans="1:14" x14ac:dyDescent="0.25">
      <c r="A35" s="12"/>
      <c r="B35" s="36"/>
      <c r="C35" s="36" t="s">
        <v>242</v>
      </c>
      <c r="D35" s="47"/>
      <c r="E35" s="47"/>
      <c r="F35" s="36"/>
      <c r="G35" s="36"/>
      <c r="H35" s="47"/>
      <c r="I35" s="47"/>
      <c r="J35" s="36"/>
      <c r="K35" s="36"/>
      <c r="L35" s="47"/>
      <c r="M35" s="47"/>
      <c r="N35" s="36"/>
    </row>
    <row r="36" spans="1:14" ht="15.75" thickBot="1" x14ac:dyDescent="0.3">
      <c r="A36" s="12"/>
      <c r="B36" s="2"/>
      <c r="C36" s="16" t="s">
        <v>242</v>
      </c>
      <c r="D36" s="14" t="s">
        <v>249</v>
      </c>
      <c r="E36" s="25">
        <v>516010</v>
      </c>
      <c r="F36" s="26" t="s">
        <v>242</v>
      </c>
      <c r="G36" s="16"/>
      <c r="H36" s="14" t="s">
        <v>249</v>
      </c>
      <c r="I36" s="25">
        <v>345751</v>
      </c>
      <c r="J36" s="26" t="s">
        <v>242</v>
      </c>
      <c r="K36" s="16"/>
      <c r="L36" s="14" t="s">
        <v>249</v>
      </c>
      <c r="M36" s="25">
        <v>304736</v>
      </c>
      <c r="N36" s="26" t="s">
        <v>242</v>
      </c>
    </row>
    <row r="37" spans="1:14" ht="15.75" thickTop="1" x14ac:dyDescent="0.25">
      <c r="A37" s="12"/>
      <c r="B37" s="36"/>
      <c r="C37" s="36" t="s">
        <v>242</v>
      </c>
      <c r="D37" s="37"/>
      <c r="E37" s="37"/>
      <c r="F37" s="36"/>
      <c r="G37" s="36"/>
      <c r="H37" s="37"/>
      <c r="I37" s="37"/>
      <c r="J37" s="36"/>
      <c r="K37" s="36"/>
      <c r="L37" s="37"/>
      <c r="M37" s="37"/>
      <c r="N37" s="36"/>
    </row>
    <row r="38" spans="1:14" x14ac:dyDescent="0.25">
      <c r="A38" s="12"/>
      <c r="B38" s="17" t="s">
        <v>1037</v>
      </c>
      <c r="C38" s="19" t="s">
        <v>242</v>
      </c>
      <c r="D38" s="18"/>
      <c r="E38" s="18"/>
      <c r="F38" s="18"/>
      <c r="G38" s="19"/>
      <c r="H38" s="18"/>
      <c r="I38" s="18"/>
      <c r="J38" s="18"/>
      <c r="K38" s="19"/>
      <c r="L38" s="18"/>
      <c r="M38" s="18"/>
      <c r="N38" s="18"/>
    </row>
    <row r="39" spans="1:14" x14ac:dyDescent="0.25">
      <c r="A39" s="12"/>
      <c r="B39" s="38" t="s">
        <v>340</v>
      </c>
      <c r="C39" s="16" t="s">
        <v>242</v>
      </c>
      <c r="D39" s="14" t="s">
        <v>249</v>
      </c>
      <c r="E39" s="25">
        <v>51653</v>
      </c>
      <c r="F39" s="26" t="s">
        <v>242</v>
      </c>
      <c r="G39" s="16"/>
      <c r="H39" s="14" t="s">
        <v>249</v>
      </c>
      <c r="I39" s="25">
        <v>44939</v>
      </c>
      <c r="J39" s="26" t="s">
        <v>242</v>
      </c>
      <c r="K39" s="16"/>
      <c r="L39" s="14" t="s">
        <v>249</v>
      </c>
      <c r="M39" s="25">
        <v>23128</v>
      </c>
      <c r="N39" s="26" t="s">
        <v>242</v>
      </c>
    </row>
    <row r="40" spans="1:14" x14ac:dyDescent="0.25">
      <c r="A40" s="12"/>
      <c r="B40" s="35" t="s">
        <v>1028</v>
      </c>
      <c r="C40" s="19" t="s">
        <v>242</v>
      </c>
      <c r="D40" s="20"/>
      <c r="E40" s="21">
        <v>16386</v>
      </c>
      <c r="F40" s="22" t="s">
        <v>242</v>
      </c>
      <c r="G40" s="19"/>
      <c r="H40" s="20"/>
      <c r="I40" s="21">
        <v>9821</v>
      </c>
      <c r="J40" s="22" t="s">
        <v>242</v>
      </c>
      <c r="K40" s="19"/>
      <c r="L40" s="20"/>
      <c r="M40" s="21">
        <v>12069</v>
      </c>
      <c r="N40" s="22" t="s">
        <v>242</v>
      </c>
    </row>
    <row r="41" spans="1:14" x14ac:dyDescent="0.25">
      <c r="A41" s="12"/>
      <c r="B41" s="38" t="s">
        <v>1029</v>
      </c>
      <c r="C41" s="16" t="s">
        <v>242</v>
      </c>
      <c r="D41" s="14"/>
      <c r="E41" s="25">
        <v>9145</v>
      </c>
      <c r="F41" s="26" t="s">
        <v>242</v>
      </c>
      <c r="G41" s="16"/>
      <c r="H41" s="14"/>
      <c r="I41" s="25">
        <v>12233</v>
      </c>
      <c r="J41" s="26" t="s">
        <v>242</v>
      </c>
      <c r="K41" s="16"/>
      <c r="L41" s="14"/>
      <c r="M41" s="25">
        <v>11467</v>
      </c>
      <c r="N41" s="26" t="s">
        <v>242</v>
      </c>
    </row>
    <row r="42" spans="1:14" x14ac:dyDescent="0.25">
      <c r="A42" s="12"/>
      <c r="B42" s="35" t="s">
        <v>1030</v>
      </c>
      <c r="C42" s="19" t="s">
        <v>242</v>
      </c>
      <c r="D42" s="20"/>
      <c r="E42" s="40">
        <v>562</v>
      </c>
      <c r="F42" s="22" t="s">
        <v>242</v>
      </c>
      <c r="G42" s="19"/>
      <c r="H42" s="20"/>
      <c r="I42" s="40">
        <v>171</v>
      </c>
      <c r="J42" s="22" t="s">
        <v>242</v>
      </c>
      <c r="K42" s="19"/>
      <c r="L42" s="20"/>
      <c r="M42" s="21">
        <v>2198</v>
      </c>
      <c r="N42" s="22" t="s">
        <v>242</v>
      </c>
    </row>
    <row r="43" spans="1:14" ht="15.75" thickBot="1" x14ac:dyDescent="0.3">
      <c r="A43" s="12"/>
      <c r="B43" s="38" t="s">
        <v>1038</v>
      </c>
      <c r="C43" s="16" t="s">
        <v>242</v>
      </c>
      <c r="D43" s="14"/>
      <c r="E43" s="25">
        <v>12384</v>
      </c>
      <c r="F43" s="26" t="s">
        <v>242</v>
      </c>
      <c r="G43" s="16"/>
      <c r="H43" s="14"/>
      <c r="I43" s="25">
        <v>11609</v>
      </c>
      <c r="J43" s="26" t="s">
        <v>242</v>
      </c>
      <c r="K43" s="16"/>
      <c r="L43" s="14"/>
      <c r="M43" s="25">
        <v>6801</v>
      </c>
      <c r="N43" s="26" t="s">
        <v>242</v>
      </c>
    </row>
    <row r="44" spans="1:14" x14ac:dyDescent="0.25">
      <c r="A44" s="12"/>
      <c r="B44" s="36"/>
      <c r="C44" s="36" t="s">
        <v>242</v>
      </c>
      <c r="D44" s="47"/>
      <c r="E44" s="47"/>
      <c r="F44" s="36"/>
      <c r="G44" s="36"/>
      <c r="H44" s="47"/>
      <c r="I44" s="47"/>
      <c r="J44" s="36"/>
      <c r="K44" s="36"/>
      <c r="L44" s="47"/>
      <c r="M44" s="47"/>
      <c r="N44" s="36"/>
    </row>
    <row r="45" spans="1:14" ht="15.75" thickBot="1" x14ac:dyDescent="0.3">
      <c r="A45" s="12"/>
      <c r="B45" s="55"/>
      <c r="C45" s="19" t="s">
        <v>242</v>
      </c>
      <c r="D45" s="20" t="s">
        <v>249</v>
      </c>
      <c r="E45" s="21">
        <v>90130</v>
      </c>
      <c r="F45" s="22" t="s">
        <v>242</v>
      </c>
      <c r="G45" s="19"/>
      <c r="H45" s="20" t="s">
        <v>249</v>
      </c>
      <c r="I45" s="21">
        <v>78773</v>
      </c>
      <c r="J45" s="22" t="s">
        <v>242</v>
      </c>
      <c r="K45" s="19"/>
      <c r="L45" s="20" t="s">
        <v>249</v>
      </c>
      <c r="M45" s="21">
        <v>55663</v>
      </c>
      <c r="N45" s="22" t="s">
        <v>242</v>
      </c>
    </row>
    <row r="46" spans="1:14" ht="15.75" thickTop="1" x14ac:dyDescent="0.25">
      <c r="A46" s="12"/>
      <c r="B46" s="36"/>
      <c r="C46" s="36" t="s">
        <v>242</v>
      </c>
      <c r="D46" s="37"/>
      <c r="E46" s="37"/>
      <c r="F46" s="36"/>
      <c r="G46" s="36"/>
      <c r="H46" s="37"/>
      <c r="I46" s="37"/>
      <c r="J46" s="36"/>
      <c r="K46" s="36"/>
      <c r="L46" s="37"/>
      <c r="M46" s="37"/>
      <c r="N46" s="36"/>
    </row>
    <row r="47" spans="1:14" x14ac:dyDescent="0.25">
      <c r="A47" s="12"/>
      <c r="B47" s="24" t="s">
        <v>1039</v>
      </c>
      <c r="C47" s="16" t="s">
        <v>242</v>
      </c>
      <c r="D47" s="4"/>
      <c r="E47" s="4"/>
      <c r="F47" s="4"/>
      <c r="G47" s="16"/>
      <c r="H47" s="4"/>
      <c r="I47" s="4"/>
      <c r="J47" s="4"/>
      <c r="K47" s="16"/>
      <c r="L47" s="4"/>
      <c r="M47" s="4"/>
      <c r="N47" s="4"/>
    </row>
    <row r="48" spans="1:14" x14ac:dyDescent="0.25">
      <c r="A48" s="12"/>
      <c r="B48" s="35" t="s">
        <v>340</v>
      </c>
      <c r="C48" s="19" t="s">
        <v>242</v>
      </c>
      <c r="D48" s="20" t="s">
        <v>249</v>
      </c>
      <c r="E48" s="21">
        <v>4667942</v>
      </c>
      <c r="F48" s="22" t="s">
        <v>242</v>
      </c>
      <c r="G48" s="19"/>
      <c r="H48" s="20" t="s">
        <v>249</v>
      </c>
      <c r="I48" s="21">
        <v>6170553</v>
      </c>
      <c r="J48" s="22" t="s">
        <v>242</v>
      </c>
      <c r="K48" s="19"/>
      <c r="L48" s="20" t="s">
        <v>249</v>
      </c>
      <c r="M48" s="21">
        <v>1770107</v>
      </c>
      <c r="N48" s="22" t="s">
        <v>242</v>
      </c>
    </row>
    <row r="49" spans="1:14" x14ac:dyDescent="0.25">
      <c r="A49" s="12"/>
      <c r="B49" s="38" t="s">
        <v>1028</v>
      </c>
      <c r="C49" s="16" t="s">
        <v>242</v>
      </c>
      <c r="D49" s="14"/>
      <c r="E49" s="25">
        <v>932206</v>
      </c>
      <c r="F49" s="26" t="s">
        <v>242</v>
      </c>
      <c r="G49" s="16"/>
      <c r="H49" s="14"/>
      <c r="I49" s="25">
        <v>956134</v>
      </c>
      <c r="J49" s="26" t="s">
        <v>242</v>
      </c>
      <c r="K49" s="16"/>
      <c r="L49" s="14"/>
      <c r="M49" s="25">
        <v>985196</v>
      </c>
      <c r="N49" s="26" t="s">
        <v>242</v>
      </c>
    </row>
    <row r="50" spans="1:14" x14ac:dyDescent="0.25">
      <c r="A50" s="12"/>
      <c r="B50" s="35" t="s">
        <v>1029</v>
      </c>
      <c r="C50" s="19" t="s">
        <v>242</v>
      </c>
      <c r="D50" s="20"/>
      <c r="E50" s="21">
        <v>1849518</v>
      </c>
      <c r="F50" s="22" t="s">
        <v>242</v>
      </c>
      <c r="G50" s="19"/>
      <c r="H50" s="20"/>
      <c r="I50" s="21">
        <v>1944386</v>
      </c>
      <c r="J50" s="22" t="s">
        <v>242</v>
      </c>
      <c r="K50" s="19"/>
      <c r="L50" s="20"/>
      <c r="M50" s="21">
        <v>2049682</v>
      </c>
      <c r="N50" s="22" t="s">
        <v>242</v>
      </c>
    </row>
    <row r="51" spans="1:14" x14ac:dyDescent="0.25">
      <c r="A51" s="12"/>
      <c r="B51" s="38" t="s">
        <v>1030</v>
      </c>
      <c r="C51" s="16" t="s">
        <v>242</v>
      </c>
      <c r="D51" s="14"/>
      <c r="E51" s="25">
        <v>33508</v>
      </c>
      <c r="F51" s="26" t="s">
        <v>242</v>
      </c>
      <c r="G51" s="16"/>
      <c r="H51" s="14"/>
      <c r="I51" s="25">
        <v>32778</v>
      </c>
      <c r="J51" s="26" t="s">
        <v>242</v>
      </c>
      <c r="K51" s="16"/>
      <c r="L51" s="14"/>
      <c r="M51" s="25">
        <v>31864</v>
      </c>
      <c r="N51" s="26" t="s">
        <v>242</v>
      </c>
    </row>
    <row r="52" spans="1:14" ht="15.75" thickBot="1" x14ac:dyDescent="0.3">
      <c r="A52" s="12"/>
      <c r="B52" s="35" t="s">
        <v>1038</v>
      </c>
      <c r="C52" s="19" t="s">
        <v>242</v>
      </c>
      <c r="D52" s="20"/>
      <c r="E52" s="21">
        <v>1517649</v>
      </c>
      <c r="F52" s="22" t="s">
        <v>242</v>
      </c>
      <c r="G52" s="19"/>
      <c r="H52" s="20"/>
      <c r="I52" s="21">
        <v>1373257</v>
      </c>
      <c r="J52" s="22" t="s">
        <v>242</v>
      </c>
      <c r="K52" s="19"/>
      <c r="L52" s="20"/>
      <c r="M52" s="21">
        <v>1171931</v>
      </c>
      <c r="N52" s="22" t="s">
        <v>242</v>
      </c>
    </row>
    <row r="53" spans="1:14" x14ac:dyDescent="0.25">
      <c r="A53" s="12"/>
      <c r="B53" s="36"/>
      <c r="C53" s="36" t="s">
        <v>242</v>
      </c>
      <c r="D53" s="47"/>
      <c r="E53" s="47"/>
      <c r="F53" s="36"/>
      <c r="G53" s="36"/>
      <c r="H53" s="47"/>
      <c r="I53" s="47"/>
      <c r="J53" s="36"/>
      <c r="K53" s="36"/>
      <c r="L53" s="47"/>
      <c r="M53" s="47"/>
      <c r="N53" s="36"/>
    </row>
    <row r="54" spans="1:14" ht="15.75" thickBot="1" x14ac:dyDescent="0.3">
      <c r="A54" s="12"/>
      <c r="B54" s="2"/>
      <c r="C54" s="16" t="s">
        <v>242</v>
      </c>
      <c r="D54" s="14" t="s">
        <v>249</v>
      </c>
      <c r="E54" s="25">
        <v>9000823</v>
      </c>
      <c r="F54" s="26" t="s">
        <v>242</v>
      </c>
      <c r="G54" s="16"/>
      <c r="H54" s="14" t="s">
        <v>249</v>
      </c>
      <c r="I54" s="25">
        <v>10477108</v>
      </c>
      <c r="J54" s="26" t="s">
        <v>242</v>
      </c>
      <c r="K54" s="16"/>
      <c r="L54" s="14" t="s">
        <v>249</v>
      </c>
      <c r="M54" s="25">
        <v>6008780</v>
      </c>
      <c r="N54" s="26" t="s">
        <v>242</v>
      </c>
    </row>
    <row r="55" spans="1:14" ht="15.75" thickTop="1" x14ac:dyDescent="0.25">
      <c r="A55" s="12"/>
      <c r="B55" s="36"/>
      <c r="C55" s="36" t="s">
        <v>242</v>
      </c>
      <c r="D55" s="37"/>
      <c r="E55" s="37"/>
      <c r="F55" s="36"/>
      <c r="G55" s="36"/>
      <c r="H55" s="37"/>
      <c r="I55" s="37"/>
      <c r="J55" s="36"/>
      <c r="K55" s="36"/>
      <c r="L55" s="37"/>
      <c r="M55" s="37"/>
      <c r="N55" s="36"/>
    </row>
    <row r="56" spans="1:14" ht="25.5" customHeight="1" x14ac:dyDescent="0.25">
      <c r="A56" s="12"/>
      <c r="B56" s="15" t="s">
        <v>1040</v>
      </c>
      <c r="C56" s="15"/>
      <c r="D56" s="15"/>
      <c r="E56" s="15"/>
      <c r="F56" s="15"/>
      <c r="G56" s="15"/>
      <c r="H56" s="15"/>
      <c r="I56" s="15"/>
      <c r="J56" s="15"/>
      <c r="K56" s="15"/>
      <c r="L56" s="15"/>
      <c r="M56" s="15"/>
      <c r="N56" s="15"/>
    </row>
    <row r="57" spans="1:14" x14ac:dyDescent="0.25">
      <c r="A57" s="12"/>
      <c r="B57" s="15" t="s">
        <v>1041</v>
      </c>
      <c r="C57" s="15"/>
      <c r="D57" s="15"/>
      <c r="E57" s="15"/>
      <c r="F57" s="15"/>
      <c r="G57" s="15"/>
      <c r="H57" s="15"/>
      <c r="I57" s="15"/>
      <c r="J57" s="15"/>
      <c r="K57" s="15"/>
      <c r="L57" s="15"/>
      <c r="M57" s="15"/>
      <c r="N57" s="15"/>
    </row>
    <row r="58" spans="1:14" x14ac:dyDescent="0.25">
      <c r="A58" s="12"/>
      <c r="B58" s="58"/>
      <c r="C58" s="58"/>
      <c r="D58" s="58"/>
      <c r="E58" s="58"/>
      <c r="F58" s="58"/>
      <c r="G58" s="58"/>
      <c r="H58" s="58"/>
      <c r="I58" s="58"/>
      <c r="J58" s="58"/>
      <c r="K58" s="58"/>
      <c r="L58" s="58"/>
      <c r="M58" s="58"/>
      <c r="N58" s="58"/>
    </row>
    <row r="59" spans="1:14" ht="25.5" customHeight="1" x14ac:dyDescent="0.25">
      <c r="A59" s="12"/>
      <c r="B59" s="15" t="s">
        <v>1042</v>
      </c>
      <c r="C59" s="15"/>
      <c r="D59" s="15"/>
      <c r="E59" s="15"/>
      <c r="F59" s="15"/>
      <c r="G59" s="15"/>
      <c r="H59" s="15"/>
      <c r="I59" s="15"/>
      <c r="J59" s="15"/>
      <c r="K59" s="15"/>
      <c r="L59" s="15"/>
      <c r="M59" s="15"/>
      <c r="N59" s="15"/>
    </row>
    <row r="60" spans="1:14" x14ac:dyDescent="0.25">
      <c r="A60" s="12"/>
      <c r="B60" s="15" t="s">
        <v>1043</v>
      </c>
      <c r="C60" s="15"/>
      <c r="D60" s="15"/>
      <c r="E60" s="15"/>
      <c r="F60" s="15"/>
      <c r="G60" s="15"/>
      <c r="H60" s="15"/>
      <c r="I60" s="15"/>
      <c r="J60" s="15"/>
      <c r="K60" s="15"/>
      <c r="L60" s="15"/>
      <c r="M60" s="15"/>
      <c r="N60" s="15"/>
    </row>
    <row r="61" spans="1:14" x14ac:dyDescent="0.25">
      <c r="A61" s="12"/>
      <c r="B61" s="57"/>
      <c r="C61" s="57"/>
      <c r="D61" s="57"/>
      <c r="E61" s="57"/>
      <c r="F61" s="57"/>
      <c r="G61" s="57"/>
      <c r="H61" s="57"/>
      <c r="I61" s="57"/>
      <c r="J61" s="57"/>
      <c r="K61" s="57"/>
      <c r="L61" s="57"/>
      <c r="M61" s="57"/>
      <c r="N61" s="57"/>
    </row>
    <row r="62" spans="1:14" x14ac:dyDescent="0.25">
      <c r="A62" s="12"/>
      <c r="B62" s="4"/>
      <c r="C62" s="4"/>
      <c r="D62" s="4"/>
      <c r="E62" s="4"/>
      <c r="F62" s="4"/>
      <c r="G62" s="4"/>
      <c r="H62" s="4"/>
      <c r="I62" s="4"/>
      <c r="J62" s="4"/>
      <c r="K62" s="4"/>
      <c r="L62" s="4"/>
      <c r="M62" s="4"/>
      <c r="N62" s="4"/>
    </row>
    <row r="63" spans="1:14" ht="15.75" thickBot="1" x14ac:dyDescent="0.3">
      <c r="A63" s="12"/>
      <c r="B63" s="16"/>
      <c r="C63" s="16" t="s">
        <v>242</v>
      </c>
      <c r="D63" s="45" t="s">
        <v>257</v>
      </c>
      <c r="E63" s="45"/>
      <c r="F63" s="45"/>
      <c r="G63" s="45"/>
      <c r="H63" s="45"/>
      <c r="I63" s="45"/>
      <c r="J63" s="45"/>
      <c r="K63" s="45"/>
      <c r="L63" s="45"/>
      <c r="M63" s="45"/>
      <c r="N63" s="16"/>
    </row>
    <row r="64" spans="1:14" x14ac:dyDescent="0.25">
      <c r="A64" s="12"/>
      <c r="B64" s="29"/>
      <c r="C64" s="29" t="s">
        <v>242</v>
      </c>
      <c r="D64" s="44" t="s">
        <v>258</v>
      </c>
      <c r="E64" s="44"/>
      <c r="F64" s="46"/>
      <c r="G64" s="46"/>
      <c r="H64" s="44" t="s">
        <v>259</v>
      </c>
      <c r="I64" s="44"/>
      <c r="J64" s="46"/>
      <c r="K64" s="46"/>
      <c r="L64" s="44" t="s">
        <v>260</v>
      </c>
      <c r="M64" s="44"/>
      <c r="N64" s="29"/>
    </row>
    <row r="65" spans="1:14" ht="15.75" thickBot="1" x14ac:dyDescent="0.3">
      <c r="A65" s="12"/>
      <c r="B65" s="29"/>
      <c r="C65" s="29"/>
      <c r="D65" s="45">
        <v>2013</v>
      </c>
      <c r="E65" s="45"/>
      <c r="F65" s="29"/>
      <c r="G65" s="29"/>
      <c r="H65" s="45">
        <v>2012</v>
      </c>
      <c r="I65" s="45"/>
      <c r="J65" s="29"/>
      <c r="K65" s="29"/>
      <c r="L65" s="45">
        <v>2011</v>
      </c>
      <c r="M65" s="45"/>
      <c r="N65" s="29"/>
    </row>
    <row r="66" spans="1:14" x14ac:dyDescent="0.25">
      <c r="A66" s="12"/>
      <c r="B66" s="17" t="s">
        <v>1044</v>
      </c>
      <c r="C66" s="19" t="s">
        <v>242</v>
      </c>
      <c r="D66" s="20"/>
      <c r="E66" s="40">
        <v>75</v>
      </c>
      <c r="F66" s="22" t="s">
        <v>813</v>
      </c>
      <c r="G66" s="19"/>
      <c r="H66" s="20"/>
      <c r="I66" s="40">
        <v>74</v>
      </c>
      <c r="J66" s="22" t="s">
        <v>813</v>
      </c>
      <c r="K66" s="19"/>
      <c r="L66" s="20"/>
      <c r="M66" s="40">
        <v>77</v>
      </c>
      <c r="N66" s="22" t="s">
        <v>813</v>
      </c>
    </row>
    <row r="67" spans="1:14" x14ac:dyDescent="0.25">
      <c r="A67" s="12"/>
      <c r="B67" s="24" t="s">
        <v>1045</v>
      </c>
      <c r="C67" s="16" t="s">
        <v>242</v>
      </c>
      <c r="D67" s="14"/>
      <c r="E67" s="27">
        <v>13</v>
      </c>
      <c r="F67" s="26" t="s">
        <v>813</v>
      </c>
      <c r="G67" s="16"/>
      <c r="H67" s="14"/>
      <c r="I67" s="27">
        <v>12</v>
      </c>
      <c r="J67" s="26" t="s">
        <v>813</v>
      </c>
      <c r="K67" s="16"/>
      <c r="L67" s="14"/>
      <c r="M67" s="27">
        <v>14</v>
      </c>
      <c r="N67" s="26" t="s">
        <v>813</v>
      </c>
    </row>
    <row r="68" spans="1:14" x14ac:dyDescent="0.25">
      <c r="A68" s="12"/>
      <c r="B68" s="17" t="s">
        <v>1046</v>
      </c>
      <c r="C68" s="19" t="s">
        <v>242</v>
      </c>
      <c r="D68" s="20"/>
      <c r="E68" s="40">
        <v>8</v>
      </c>
      <c r="F68" s="22" t="s">
        <v>813</v>
      </c>
      <c r="G68" s="19"/>
      <c r="H68" s="20"/>
      <c r="I68" s="40">
        <v>8</v>
      </c>
      <c r="J68" s="22" t="s">
        <v>813</v>
      </c>
      <c r="K68" s="19"/>
      <c r="L68" s="20"/>
      <c r="M68" s="40">
        <v>6</v>
      </c>
      <c r="N68" s="22" t="s">
        <v>813</v>
      </c>
    </row>
    <row r="69" spans="1:14" ht="15.75" thickBot="1" x14ac:dyDescent="0.3">
      <c r="A69" s="12"/>
      <c r="B69" s="24" t="s">
        <v>1047</v>
      </c>
      <c r="C69" s="16" t="s">
        <v>242</v>
      </c>
      <c r="D69" s="14"/>
      <c r="E69" s="27">
        <v>4</v>
      </c>
      <c r="F69" s="26" t="s">
        <v>813</v>
      </c>
      <c r="G69" s="16"/>
      <c r="H69" s="14"/>
      <c r="I69" s="27">
        <v>6</v>
      </c>
      <c r="J69" s="26" t="s">
        <v>813</v>
      </c>
      <c r="K69" s="16"/>
      <c r="L69" s="14"/>
      <c r="M69" s="27">
        <v>3</v>
      </c>
      <c r="N69" s="26" t="s">
        <v>813</v>
      </c>
    </row>
    <row r="70" spans="1:14" x14ac:dyDescent="0.25">
      <c r="A70" s="12"/>
      <c r="B70" s="36"/>
      <c r="C70" s="36" t="s">
        <v>242</v>
      </c>
      <c r="D70" s="47"/>
      <c r="E70" s="47"/>
      <c r="F70" s="36"/>
      <c r="G70" s="36"/>
      <c r="H70" s="47"/>
      <c r="I70" s="47"/>
      <c r="J70" s="36"/>
      <c r="K70" s="36"/>
      <c r="L70" s="47"/>
      <c r="M70" s="47"/>
      <c r="N70" s="36"/>
    </row>
    <row r="71" spans="1:14" ht="15.75" thickBot="1" x14ac:dyDescent="0.3">
      <c r="A71" s="12"/>
      <c r="B71" s="55"/>
      <c r="C71" s="19" t="s">
        <v>242</v>
      </c>
      <c r="D71" s="20"/>
      <c r="E71" s="40">
        <v>100</v>
      </c>
      <c r="F71" s="22" t="s">
        <v>813</v>
      </c>
      <c r="G71" s="19"/>
      <c r="H71" s="20"/>
      <c r="I71" s="40">
        <v>100</v>
      </c>
      <c r="J71" s="22" t="s">
        <v>813</v>
      </c>
      <c r="K71" s="19"/>
      <c r="L71" s="20"/>
      <c r="M71" s="40">
        <v>100</v>
      </c>
      <c r="N71" s="22" t="s">
        <v>813</v>
      </c>
    </row>
    <row r="72" spans="1:14" ht="15.75" thickTop="1" x14ac:dyDescent="0.25">
      <c r="A72" s="12"/>
      <c r="B72" s="36"/>
      <c r="C72" s="36" t="s">
        <v>242</v>
      </c>
      <c r="D72" s="37"/>
      <c r="E72" s="37"/>
      <c r="F72" s="36"/>
      <c r="G72" s="36"/>
      <c r="H72" s="37"/>
      <c r="I72" s="37"/>
      <c r="J72" s="36"/>
      <c r="K72" s="36"/>
      <c r="L72" s="37"/>
      <c r="M72" s="37"/>
      <c r="N72" s="36"/>
    </row>
    <row r="73" spans="1:14" x14ac:dyDescent="0.25">
      <c r="A73" s="12"/>
      <c r="B73" s="15" t="s">
        <v>1048</v>
      </c>
      <c r="C73" s="15"/>
      <c r="D73" s="15"/>
      <c r="E73" s="15"/>
      <c r="F73" s="15"/>
      <c r="G73" s="15"/>
      <c r="H73" s="15"/>
      <c r="I73" s="15"/>
      <c r="J73" s="15"/>
      <c r="K73" s="15"/>
      <c r="L73" s="15"/>
      <c r="M73" s="15"/>
      <c r="N73" s="15"/>
    </row>
    <row r="74" spans="1:14" x14ac:dyDescent="0.25">
      <c r="A74" s="12"/>
      <c r="B74" s="57"/>
      <c r="C74" s="57"/>
      <c r="D74" s="57"/>
      <c r="E74" s="57"/>
      <c r="F74" s="57"/>
      <c r="G74" s="57"/>
      <c r="H74" s="57"/>
      <c r="I74" s="57"/>
      <c r="J74" s="57"/>
      <c r="K74" s="57"/>
      <c r="L74" s="57"/>
      <c r="M74" s="57"/>
      <c r="N74" s="57"/>
    </row>
    <row r="75" spans="1:14" x14ac:dyDescent="0.25">
      <c r="A75" s="12"/>
      <c r="B75" s="4"/>
      <c r="C75" s="4"/>
      <c r="D75" s="4"/>
      <c r="E75" s="4"/>
      <c r="F75" s="4"/>
      <c r="G75" s="4"/>
      <c r="H75" s="4"/>
      <c r="I75" s="4"/>
      <c r="J75" s="4"/>
      <c r="K75" s="4"/>
      <c r="L75" s="4"/>
      <c r="M75" s="4"/>
      <c r="N75" s="4"/>
    </row>
    <row r="76" spans="1:14" x14ac:dyDescent="0.25">
      <c r="A76" s="12"/>
      <c r="B76" s="29"/>
      <c r="C76" s="29" t="s">
        <v>242</v>
      </c>
      <c r="D76" s="43" t="s">
        <v>258</v>
      </c>
      <c r="E76" s="43"/>
      <c r="F76" s="29"/>
      <c r="G76" s="29" t="s">
        <v>242</v>
      </c>
      <c r="H76" s="43" t="s">
        <v>259</v>
      </c>
      <c r="I76" s="43"/>
      <c r="J76" s="29"/>
      <c r="K76" s="29" t="s">
        <v>242</v>
      </c>
      <c r="L76" s="43" t="s">
        <v>260</v>
      </c>
      <c r="M76" s="43"/>
      <c r="N76" s="29"/>
    </row>
    <row r="77" spans="1:14" ht="15.75" thickBot="1" x14ac:dyDescent="0.3">
      <c r="A77" s="12"/>
      <c r="B77" s="29"/>
      <c r="C77" s="29"/>
      <c r="D77" s="45">
        <v>2013</v>
      </c>
      <c r="E77" s="45"/>
      <c r="F77" s="29"/>
      <c r="G77" s="29"/>
      <c r="H77" s="45">
        <v>2012</v>
      </c>
      <c r="I77" s="45"/>
      <c r="J77" s="29"/>
      <c r="K77" s="29"/>
      <c r="L77" s="45">
        <v>2011</v>
      </c>
      <c r="M77" s="45"/>
      <c r="N77" s="29"/>
    </row>
    <row r="78" spans="1:14" x14ac:dyDescent="0.25">
      <c r="A78" s="12"/>
      <c r="B78" s="17" t="s">
        <v>1044</v>
      </c>
      <c r="C78" s="19" t="s">
        <v>242</v>
      </c>
      <c r="D78" s="20" t="s">
        <v>249</v>
      </c>
      <c r="E78" s="21">
        <v>386049</v>
      </c>
      <c r="F78" s="22" t="s">
        <v>242</v>
      </c>
      <c r="G78" s="19" t="s">
        <v>242</v>
      </c>
      <c r="H78" s="20" t="s">
        <v>249</v>
      </c>
      <c r="I78" s="21">
        <v>405141</v>
      </c>
      <c r="J78" s="22" t="s">
        <v>242</v>
      </c>
      <c r="K78" s="19" t="s">
        <v>242</v>
      </c>
      <c r="L78" s="20" t="s">
        <v>249</v>
      </c>
      <c r="M78" s="21">
        <v>165177</v>
      </c>
      <c r="N78" s="22" t="s">
        <v>242</v>
      </c>
    </row>
    <row r="79" spans="1:14" x14ac:dyDescent="0.25">
      <c r="A79" s="12"/>
      <c r="B79" s="24" t="s">
        <v>1049</v>
      </c>
      <c r="C79" s="16" t="s">
        <v>242</v>
      </c>
      <c r="D79" s="14"/>
      <c r="E79" s="25">
        <v>29258</v>
      </c>
      <c r="F79" s="26" t="s">
        <v>242</v>
      </c>
      <c r="G79" s="16" t="s">
        <v>242</v>
      </c>
      <c r="H79" s="14"/>
      <c r="I79" s="25">
        <v>30452</v>
      </c>
      <c r="J79" s="26" t="s">
        <v>242</v>
      </c>
      <c r="K79" s="16" t="s">
        <v>242</v>
      </c>
      <c r="L79" s="14"/>
      <c r="M79" s="25">
        <v>34107</v>
      </c>
      <c r="N79" s="26" t="s">
        <v>242</v>
      </c>
    </row>
    <row r="80" spans="1:14" x14ac:dyDescent="0.25">
      <c r="A80" s="12"/>
      <c r="B80" s="17" t="s">
        <v>1045</v>
      </c>
      <c r="C80" s="19" t="s">
        <v>242</v>
      </c>
      <c r="D80" s="20"/>
      <c r="E80" s="21">
        <v>61472</v>
      </c>
      <c r="F80" s="22" t="s">
        <v>242</v>
      </c>
      <c r="G80" s="19" t="s">
        <v>242</v>
      </c>
      <c r="H80" s="20"/>
      <c r="I80" s="21">
        <v>59927</v>
      </c>
      <c r="J80" s="22" t="s">
        <v>242</v>
      </c>
      <c r="K80" s="19" t="s">
        <v>242</v>
      </c>
      <c r="L80" s="20"/>
      <c r="M80" s="21">
        <v>29591</v>
      </c>
      <c r="N80" s="22" t="s">
        <v>242</v>
      </c>
    </row>
    <row r="81" spans="1:14" ht="15.75" thickBot="1" x14ac:dyDescent="0.3">
      <c r="A81" s="12"/>
      <c r="B81" s="24" t="s">
        <v>1050</v>
      </c>
      <c r="C81" s="16" t="s">
        <v>242</v>
      </c>
      <c r="D81" s="14"/>
      <c r="E81" s="25">
        <v>14749</v>
      </c>
      <c r="F81" s="26" t="s">
        <v>242</v>
      </c>
      <c r="G81" s="16" t="s">
        <v>242</v>
      </c>
      <c r="H81" s="14"/>
      <c r="I81" s="25">
        <v>12478</v>
      </c>
      <c r="J81" s="26" t="s">
        <v>242</v>
      </c>
      <c r="K81" s="16" t="s">
        <v>242</v>
      </c>
      <c r="L81" s="14"/>
      <c r="M81" s="25">
        <v>9791</v>
      </c>
      <c r="N81" s="26" t="s">
        <v>242</v>
      </c>
    </row>
    <row r="82" spans="1:14" x14ac:dyDescent="0.25">
      <c r="A82" s="12"/>
      <c r="B82" s="36"/>
      <c r="C82" s="36" t="s">
        <v>242</v>
      </c>
      <c r="D82" s="47"/>
      <c r="E82" s="47"/>
      <c r="F82" s="36"/>
      <c r="G82" s="36" t="s">
        <v>242</v>
      </c>
      <c r="H82" s="47"/>
      <c r="I82" s="47"/>
      <c r="J82" s="36"/>
      <c r="K82" s="36" t="s">
        <v>242</v>
      </c>
      <c r="L82" s="47"/>
      <c r="M82" s="47"/>
      <c r="N82" s="36"/>
    </row>
    <row r="83" spans="1:14" ht="15.75" thickBot="1" x14ac:dyDescent="0.3">
      <c r="A83" s="12"/>
      <c r="B83" s="55"/>
      <c r="C83" s="19" t="s">
        <v>242</v>
      </c>
      <c r="D83" s="20" t="s">
        <v>249</v>
      </c>
      <c r="E83" s="21">
        <v>491528</v>
      </c>
      <c r="F83" s="22" t="s">
        <v>242</v>
      </c>
      <c r="G83" s="19" t="s">
        <v>242</v>
      </c>
      <c r="H83" s="20" t="s">
        <v>249</v>
      </c>
      <c r="I83" s="21">
        <v>507998</v>
      </c>
      <c r="J83" s="22" t="s">
        <v>242</v>
      </c>
      <c r="K83" s="19" t="s">
        <v>242</v>
      </c>
      <c r="L83" s="20" t="s">
        <v>249</v>
      </c>
      <c r="M83" s="21">
        <v>238666</v>
      </c>
      <c r="N83" s="22" t="s">
        <v>242</v>
      </c>
    </row>
    <row r="84" spans="1:14" ht="15.75" thickTop="1" x14ac:dyDescent="0.25">
      <c r="A84" s="12"/>
      <c r="B84" s="36"/>
      <c r="C84" s="36" t="s">
        <v>242</v>
      </c>
      <c r="D84" s="37"/>
      <c r="E84" s="37"/>
      <c r="F84" s="36"/>
      <c r="G84" s="36" t="s">
        <v>242</v>
      </c>
      <c r="H84" s="37"/>
      <c r="I84" s="37"/>
      <c r="J84" s="36"/>
      <c r="K84" s="36" t="s">
        <v>242</v>
      </c>
      <c r="L84" s="37"/>
      <c r="M84" s="37"/>
      <c r="N84" s="36"/>
    </row>
  </sheetData>
  <mergeCells count="59">
    <mergeCell ref="B58:N58"/>
    <mergeCell ref="B59:N59"/>
    <mergeCell ref="B60:N60"/>
    <mergeCell ref="B61:N61"/>
    <mergeCell ref="B73:N73"/>
    <mergeCell ref="B74:N74"/>
    <mergeCell ref="B6:N6"/>
    <mergeCell ref="B7:N7"/>
    <mergeCell ref="B8:N8"/>
    <mergeCell ref="B9:N9"/>
    <mergeCell ref="B56:N56"/>
    <mergeCell ref="B57:N57"/>
    <mergeCell ref="K76:K77"/>
    <mergeCell ref="L76:M76"/>
    <mergeCell ref="L77:M77"/>
    <mergeCell ref="N76:N77"/>
    <mergeCell ref="A1:A2"/>
    <mergeCell ref="B1:N1"/>
    <mergeCell ref="B2:N2"/>
    <mergeCell ref="B3:N3"/>
    <mergeCell ref="A4:A84"/>
    <mergeCell ref="B4:N4"/>
    <mergeCell ref="N64:N65"/>
    <mergeCell ref="B76:B77"/>
    <mergeCell ref="C76:C77"/>
    <mergeCell ref="D76:E76"/>
    <mergeCell ref="D77:E77"/>
    <mergeCell ref="F76:F77"/>
    <mergeCell ref="G76:G77"/>
    <mergeCell ref="H76:I76"/>
    <mergeCell ref="H77:I77"/>
    <mergeCell ref="J76:J77"/>
    <mergeCell ref="G64:G65"/>
    <mergeCell ref="H64:I64"/>
    <mergeCell ref="H65:I65"/>
    <mergeCell ref="J64:J65"/>
    <mergeCell ref="K64:K65"/>
    <mergeCell ref="L64:M64"/>
    <mergeCell ref="L65:M65"/>
    <mergeCell ref="K12:K13"/>
    <mergeCell ref="L12:M12"/>
    <mergeCell ref="L13:M13"/>
    <mergeCell ref="N12:N13"/>
    <mergeCell ref="D63:M63"/>
    <mergeCell ref="B64:B65"/>
    <mergeCell ref="C64:C65"/>
    <mergeCell ref="D64:E64"/>
    <mergeCell ref="D65:E65"/>
    <mergeCell ref="F64:F65"/>
    <mergeCell ref="B11:B13"/>
    <mergeCell ref="D11:M11"/>
    <mergeCell ref="C12:C13"/>
    <mergeCell ref="D12:E12"/>
    <mergeCell ref="D13:E13"/>
    <mergeCell ref="F12:F13"/>
    <mergeCell ref="G12:G13"/>
    <mergeCell ref="H12:I12"/>
    <mergeCell ref="H13:I13"/>
    <mergeCell ref="J12: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7109375" customWidth="1"/>
    <col min="5" max="5" width="9.7109375" customWidth="1"/>
    <col min="6" max="6" width="1.85546875" bestFit="1" customWidth="1"/>
    <col min="7" max="7" width="1.5703125" bestFit="1" customWidth="1"/>
    <col min="8" max="8" width="2.7109375" customWidth="1"/>
    <col min="9" max="9" width="9.7109375" customWidth="1"/>
    <col min="10" max="10" width="1.85546875" bestFit="1" customWidth="1"/>
  </cols>
  <sheetData>
    <row r="1" spans="1:10" ht="15" customHeight="1" x14ac:dyDescent="0.25">
      <c r="A1" s="8" t="s">
        <v>10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6</v>
      </c>
      <c r="B3" s="11" t="s">
        <v>6</v>
      </c>
      <c r="C3" s="11"/>
      <c r="D3" s="11"/>
      <c r="E3" s="11"/>
      <c r="F3" s="11"/>
      <c r="G3" s="11"/>
      <c r="H3" s="11"/>
      <c r="I3" s="11"/>
      <c r="J3" s="11"/>
    </row>
    <row r="4" spans="1:10" ht="15" customHeight="1" x14ac:dyDescent="0.25">
      <c r="A4" s="12" t="s">
        <v>1051</v>
      </c>
      <c r="B4" s="11" t="s">
        <v>6</v>
      </c>
      <c r="C4" s="11"/>
      <c r="D4" s="11"/>
      <c r="E4" s="11"/>
      <c r="F4" s="11"/>
      <c r="G4" s="11"/>
      <c r="H4" s="11"/>
      <c r="I4" s="11"/>
      <c r="J4" s="11"/>
    </row>
    <row r="5" spans="1:10" ht="25.5" x14ac:dyDescent="0.25">
      <c r="A5" s="12"/>
      <c r="B5" s="13">
        <v>16</v>
      </c>
      <c r="C5" s="13" t="s">
        <v>1051</v>
      </c>
    </row>
    <row r="6" spans="1:10" x14ac:dyDescent="0.25">
      <c r="A6" s="12"/>
      <c r="B6" s="15" t="s">
        <v>1052</v>
      </c>
      <c r="C6" s="15"/>
      <c r="D6" s="15"/>
      <c r="E6" s="15"/>
      <c r="F6" s="15"/>
      <c r="G6" s="15"/>
      <c r="H6" s="15"/>
      <c r="I6" s="15"/>
      <c r="J6" s="15"/>
    </row>
    <row r="7" spans="1:10" x14ac:dyDescent="0.25">
      <c r="A7" s="12"/>
      <c r="B7" s="57"/>
      <c r="C7" s="57"/>
      <c r="D7" s="57"/>
      <c r="E7" s="57"/>
      <c r="F7" s="57"/>
      <c r="G7" s="57"/>
      <c r="H7" s="57"/>
      <c r="I7" s="57"/>
      <c r="J7" s="57"/>
    </row>
    <row r="8" spans="1:10" x14ac:dyDescent="0.25">
      <c r="A8" s="12"/>
      <c r="B8" s="4"/>
      <c r="C8" s="4"/>
      <c r="D8" s="4"/>
      <c r="E8" s="4"/>
      <c r="F8" s="4"/>
      <c r="G8" s="4"/>
      <c r="H8" s="4"/>
      <c r="I8" s="4"/>
      <c r="J8" s="4"/>
    </row>
    <row r="9" spans="1:10" x14ac:dyDescent="0.25">
      <c r="A9" s="12"/>
      <c r="B9" s="29"/>
      <c r="C9" s="29" t="s">
        <v>242</v>
      </c>
      <c r="D9" s="43" t="s">
        <v>258</v>
      </c>
      <c r="E9" s="43"/>
      <c r="F9" s="29"/>
      <c r="G9" s="29" t="s">
        <v>242</v>
      </c>
      <c r="H9" s="43" t="s">
        <v>259</v>
      </c>
      <c r="I9" s="43"/>
      <c r="J9" s="29"/>
    </row>
    <row r="10" spans="1:10" ht="15.75" thickBot="1" x14ac:dyDescent="0.3">
      <c r="A10" s="12"/>
      <c r="B10" s="29"/>
      <c r="C10" s="29"/>
      <c r="D10" s="45">
        <v>2013</v>
      </c>
      <c r="E10" s="45"/>
      <c r="F10" s="29"/>
      <c r="G10" s="29"/>
      <c r="H10" s="45">
        <v>2012</v>
      </c>
      <c r="I10" s="45"/>
      <c r="J10" s="29"/>
    </row>
    <row r="11" spans="1:10" x14ac:dyDescent="0.25">
      <c r="A11" s="12"/>
      <c r="B11" s="39" t="s">
        <v>1053</v>
      </c>
      <c r="C11" s="19" t="s">
        <v>242</v>
      </c>
      <c r="D11" s="18"/>
      <c r="E11" s="18"/>
      <c r="F11" s="18"/>
      <c r="G11" s="19" t="s">
        <v>242</v>
      </c>
      <c r="H11" s="18"/>
      <c r="I11" s="18"/>
      <c r="J11" s="18"/>
    </row>
    <row r="12" spans="1:10" x14ac:dyDescent="0.25">
      <c r="A12" s="12"/>
      <c r="B12" s="24" t="s">
        <v>1054</v>
      </c>
      <c r="C12" s="16" t="s">
        <v>242</v>
      </c>
      <c r="D12" s="14" t="s">
        <v>249</v>
      </c>
      <c r="E12" s="25">
        <v>127464</v>
      </c>
      <c r="F12" s="26" t="s">
        <v>242</v>
      </c>
      <c r="G12" s="16" t="s">
        <v>242</v>
      </c>
      <c r="H12" s="14" t="s">
        <v>249</v>
      </c>
      <c r="I12" s="25">
        <v>143673</v>
      </c>
      <c r="J12" s="26" t="s">
        <v>242</v>
      </c>
    </row>
    <row r="13" spans="1:10" x14ac:dyDescent="0.25">
      <c r="A13" s="12"/>
      <c r="B13" s="17" t="s">
        <v>526</v>
      </c>
      <c r="C13" s="19" t="s">
        <v>242</v>
      </c>
      <c r="D13" s="20"/>
      <c r="E13" s="21">
        <v>38138</v>
      </c>
      <c r="F13" s="22" t="s">
        <v>242</v>
      </c>
      <c r="G13" s="19" t="s">
        <v>242</v>
      </c>
      <c r="H13" s="20"/>
      <c r="I13" s="21">
        <v>143881</v>
      </c>
      <c r="J13" s="22" t="s">
        <v>242</v>
      </c>
    </row>
    <row r="14" spans="1:10" x14ac:dyDescent="0.25">
      <c r="A14" s="12"/>
      <c r="B14" s="24" t="s">
        <v>1055</v>
      </c>
      <c r="C14" s="16" t="s">
        <v>242</v>
      </c>
      <c r="D14" s="14"/>
      <c r="E14" s="25">
        <v>17369</v>
      </c>
      <c r="F14" s="26" t="s">
        <v>242</v>
      </c>
      <c r="G14" s="16" t="s">
        <v>242</v>
      </c>
      <c r="H14" s="14"/>
      <c r="I14" s="25">
        <v>12424</v>
      </c>
      <c r="J14" s="26" t="s">
        <v>242</v>
      </c>
    </row>
    <row r="15" spans="1:10" x14ac:dyDescent="0.25">
      <c r="A15" s="12"/>
      <c r="B15" s="17" t="s">
        <v>1056</v>
      </c>
      <c r="C15" s="19" t="s">
        <v>242</v>
      </c>
      <c r="D15" s="20"/>
      <c r="E15" s="21">
        <v>23747</v>
      </c>
      <c r="F15" s="22" t="s">
        <v>242</v>
      </c>
      <c r="G15" s="19" t="s">
        <v>242</v>
      </c>
      <c r="H15" s="20"/>
      <c r="I15" s="21">
        <v>18422</v>
      </c>
      <c r="J15" s="22" t="s">
        <v>242</v>
      </c>
    </row>
    <row r="16" spans="1:10" ht="15.75" thickBot="1" x14ac:dyDescent="0.3">
      <c r="A16" s="12"/>
      <c r="B16" s="24" t="s">
        <v>192</v>
      </c>
      <c r="C16" s="16" t="s">
        <v>242</v>
      </c>
      <c r="D16" s="14"/>
      <c r="E16" s="25">
        <v>65213</v>
      </c>
      <c r="F16" s="26" t="s">
        <v>242</v>
      </c>
      <c r="G16" s="16" t="s">
        <v>242</v>
      </c>
      <c r="H16" s="14"/>
      <c r="I16" s="25">
        <v>53981</v>
      </c>
      <c r="J16" s="26" t="s">
        <v>242</v>
      </c>
    </row>
    <row r="17" spans="1:10" x14ac:dyDescent="0.25">
      <c r="A17" s="12"/>
      <c r="B17" s="36"/>
      <c r="C17" s="36" t="s">
        <v>242</v>
      </c>
      <c r="D17" s="47"/>
      <c r="E17" s="47"/>
      <c r="F17" s="36"/>
      <c r="G17" s="36" t="s">
        <v>242</v>
      </c>
      <c r="H17" s="47"/>
      <c r="I17" s="47"/>
      <c r="J17" s="36"/>
    </row>
    <row r="18" spans="1:10" ht="15.75" thickBot="1" x14ac:dyDescent="0.3">
      <c r="A18" s="12"/>
      <c r="B18" s="55"/>
      <c r="C18" s="19" t="s">
        <v>242</v>
      </c>
      <c r="D18" s="20" t="s">
        <v>249</v>
      </c>
      <c r="E18" s="21">
        <v>271931</v>
      </c>
      <c r="F18" s="22" t="s">
        <v>242</v>
      </c>
      <c r="G18" s="19" t="s">
        <v>242</v>
      </c>
      <c r="H18" s="20" t="s">
        <v>249</v>
      </c>
      <c r="I18" s="21">
        <v>372381</v>
      </c>
      <c r="J18" s="22" t="s">
        <v>242</v>
      </c>
    </row>
    <row r="19" spans="1:10" ht="15.75" thickTop="1" x14ac:dyDescent="0.25">
      <c r="A19" s="12"/>
      <c r="B19" s="36"/>
      <c r="C19" s="36" t="s">
        <v>242</v>
      </c>
      <c r="D19" s="37"/>
      <c r="E19" s="37"/>
      <c r="F19" s="36"/>
      <c r="G19" s="36" t="s">
        <v>242</v>
      </c>
      <c r="H19" s="37"/>
      <c r="I19" s="37"/>
      <c r="J19" s="36"/>
    </row>
    <row r="20" spans="1:10" x14ac:dyDescent="0.25">
      <c r="A20" s="12"/>
      <c r="B20" s="57"/>
      <c r="C20" s="57"/>
      <c r="D20" s="57"/>
      <c r="E20" s="57"/>
      <c r="F20" s="57"/>
      <c r="G20" s="57"/>
      <c r="H20" s="57"/>
      <c r="I20" s="57"/>
      <c r="J20" s="57"/>
    </row>
    <row r="21" spans="1:10" x14ac:dyDescent="0.25">
      <c r="A21" s="12"/>
      <c r="B21" s="4"/>
      <c r="C21" s="4"/>
      <c r="D21" s="4"/>
      <c r="E21" s="4"/>
      <c r="F21" s="4"/>
      <c r="G21" s="4"/>
      <c r="H21" s="4"/>
      <c r="I21" s="4"/>
      <c r="J21" s="4"/>
    </row>
    <row r="22" spans="1:10" x14ac:dyDescent="0.25">
      <c r="A22" s="12"/>
      <c r="B22" s="29"/>
      <c r="C22" s="29" t="s">
        <v>242</v>
      </c>
      <c r="D22" s="43" t="s">
        <v>258</v>
      </c>
      <c r="E22" s="43"/>
      <c r="F22" s="29"/>
      <c r="G22" s="29" t="s">
        <v>242</v>
      </c>
      <c r="H22" s="43" t="s">
        <v>259</v>
      </c>
      <c r="I22" s="43"/>
      <c r="J22" s="29"/>
    </row>
    <row r="23" spans="1:10" ht="15.75" thickBot="1" x14ac:dyDescent="0.3">
      <c r="A23" s="12"/>
      <c r="B23" s="29"/>
      <c r="C23" s="29"/>
      <c r="D23" s="45">
        <v>2013</v>
      </c>
      <c r="E23" s="45"/>
      <c r="F23" s="29"/>
      <c r="G23" s="29"/>
      <c r="H23" s="45">
        <v>2012</v>
      </c>
      <c r="I23" s="45"/>
      <c r="J23" s="29"/>
    </row>
    <row r="24" spans="1:10" x14ac:dyDescent="0.25">
      <c r="A24" s="12"/>
      <c r="B24" s="39" t="s">
        <v>1057</v>
      </c>
      <c r="C24" s="19" t="s">
        <v>242</v>
      </c>
      <c r="D24" s="18"/>
      <c r="E24" s="18"/>
      <c r="F24" s="18"/>
      <c r="G24" s="19" t="s">
        <v>242</v>
      </c>
      <c r="H24" s="18"/>
      <c r="I24" s="18"/>
      <c r="J24" s="18"/>
    </row>
    <row r="25" spans="1:10" x14ac:dyDescent="0.25">
      <c r="A25" s="12"/>
      <c r="B25" s="24" t="s">
        <v>1058</v>
      </c>
      <c r="C25" s="16" t="s">
        <v>242</v>
      </c>
      <c r="D25" s="14" t="s">
        <v>249</v>
      </c>
      <c r="E25" s="25">
        <v>33494</v>
      </c>
      <c r="F25" s="26" t="s">
        <v>242</v>
      </c>
      <c r="G25" s="16" t="s">
        <v>242</v>
      </c>
      <c r="H25" s="14" t="s">
        <v>249</v>
      </c>
      <c r="I25" s="25">
        <v>33256</v>
      </c>
      <c r="J25" s="26" t="s">
        <v>242</v>
      </c>
    </row>
    <row r="26" spans="1:10" x14ac:dyDescent="0.25">
      <c r="A26" s="12"/>
      <c r="B26" s="17" t="s">
        <v>1059</v>
      </c>
      <c r="C26" s="19" t="s">
        <v>242</v>
      </c>
      <c r="D26" s="20"/>
      <c r="E26" s="21">
        <v>115395</v>
      </c>
      <c r="F26" s="22" t="s">
        <v>242</v>
      </c>
      <c r="G26" s="19" t="s">
        <v>242</v>
      </c>
      <c r="H26" s="20"/>
      <c r="I26" s="21">
        <v>38518</v>
      </c>
      <c r="J26" s="22" t="s">
        <v>242</v>
      </c>
    </row>
    <row r="27" spans="1:10" x14ac:dyDescent="0.25">
      <c r="A27" s="12"/>
      <c r="B27" s="24" t="s">
        <v>1060</v>
      </c>
      <c r="C27" s="16" t="s">
        <v>242</v>
      </c>
      <c r="D27" s="14"/>
      <c r="E27" s="25">
        <v>9691</v>
      </c>
      <c r="F27" s="26" t="s">
        <v>242</v>
      </c>
      <c r="G27" s="16" t="s">
        <v>242</v>
      </c>
      <c r="H27" s="14"/>
      <c r="I27" s="25">
        <v>9397</v>
      </c>
      <c r="J27" s="26" t="s">
        <v>242</v>
      </c>
    </row>
    <row r="28" spans="1:10" ht="15.75" thickBot="1" x14ac:dyDescent="0.3">
      <c r="A28" s="12"/>
      <c r="B28" s="17" t="s">
        <v>192</v>
      </c>
      <c r="C28" s="19" t="s">
        <v>242</v>
      </c>
      <c r="D28" s="20"/>
      <c r="E28" s="21">
        <v>9464</v>
      </c>
      <c r="F28" s="22" t="s">
        <v>242</v>
      </c>
      <c r="G28" s="19" t="s">
        <v>242</v>
      </c>
      <c r="H28" s="20"/>
      <c r="I28" s="21">
        <v>17079</v>
      </c>
      <c r="J28" s="22" t="s">
        <v>242</v>
      </c>
    </row>
    <row r="29" spans="1:10" x14ac:dyDescent="0.25">
      <c r="A29" s="12"/>
      <c r="B29" s="36"/>
      <c r="C29" s="36" t="s">
        <v>242</v>
      </c>
      <c r="D29" s="47"/>
      <c r="E29" s="47"/>
      <c r="F29" s="36"/>
      <c r="G29" s="36" t="s">
        <v>242</v>
      </c>
      <c r="H29" s="47"/>
      <c r="I29" s="47"/>
      <c r="J29" s="36"/>
    </row>
    <row r="30" spans="1:10" ht="15.75" thickBot="1" x14ac:dyDescent="0.3">
      <c r="A30" s="12"/>
      <c r="B30" s="2"/>
      <c r="C30" s="16" t="s">
        <v>242</v>
      </c>
      <c r="D30" s="14" t="s">
        <v>249</v>
      </c>
      <c r="E30" s="25">
        <v>168044</v>
      </c>
      <c r="F30" s="26" t="s">
        <v>242</v>
      </c>
      <c r="G30" s="16" t="s">
        <v>242</v>
      </c>
      <c r="H30" s="14" t="s">
        <v>249</v>
      </c>
      <c r="I30" s="25">
        <v>98250</v>
      </c>
      <c r="J30" s="26" t="s">
        <v>242</v>
      </c>
    </row>
    <row r="31" spans="1:10" ht="15.75" thickTop="1" x14ac:dyDescent="0.25">
      <c r="A31" s="12"/>
      <c r="B31" s="36"/>
      <c r="C31" s="36" t="s">
        <v>242</v>
      </c>
      <c r="D31" s="37"/>
      <c r="E31" s="37"/>
      <c r="F31" s="36"/>
      <c r="G31" s="36" t="s">
        <v>242</v>
      </c>
      <c r="H31" s="37"/>
      <c r="I31" s="37"/>
      <c r="J31" s="36"/>
    </row>
  </sheetData>
  <mergeCells count="27">
    <mergeCell ref="B20:J20"/>
    <mergeCell ref="H23:I23"/>
    <mergeCell ref="J22:J23"/>
    <mergeCell ref="A1:A2"/>
    <mergeCell ref="B1:J1"/>
    <mergeCell ref="B2:J2"/>
    <mergeCell ref="B3:J3"/>
    <mergeCell ref="A4:A31"/>
    <mergeCell ref="B4:J4"/>
    <mergeCell ref="B6:J6"/>
    <mergeCell ref="B7:J7"/>
    <mergeCell ref="H9:I9"/>
    <mergeCell ref="H10:I10"/>
    <mergeCell ref="J9:J10"/>
    <mergeCell ref="B22:B23"/>
    <mergeCell ref="C22:C23"/>
    <mergeCell ref="D22:E22"/>
    <mergeCell ref="D23:E23"/>
    <mergeCell ref="F22:F23"/>
    <mergeCell ref="G22:G23"/>
    <mergeCell ref="H22:I22"/>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6.5703125" customWidth="1"/>
    <col min="4" max="4" width="7.42578125" customWidth="1"/>
    <col min="5" max="5" width="25.5703125" customWidth="1"/>
    <col min="6" max="6" width="12" customWidth="1"/>
    <col min="7" max="7" width="6.28515625" customWidth="1"/>
    <col min="8" max="8" width="7.42578125" customWidth="1"/>
    <col min="9" max="9" width="22" customWidth="1"/>
    <col min="10" max="10" width="12" customWidth="1"/>
    <col min="11" max="11" width="36.5703125" customWidth="1"/>
    <col min="12" max="12" width="7.42578125" customWidth="1"/>
    <col min="13" max="13" width="22" customWidth="1"/>
    <col min="14" max="14" width="12" customWidth="1"/>
  </cols>
  <sheetData>
    <row r="1" spans="1:14" ht="15" customHeight="1" x14ac:dyDescent="0.25">
      <c r="A1" s="8" t="s">
        <v>10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62</v>
      </c>
      <c r="B3" s="11" t="s">
        <v>6</v>
      </c>
      <c r="C3" s="11"/>
      <c r="D3" s="11"/>
      <c r="E3" s="11"/>
      <c r="F3" s="11"/>
      <c r="G3" s="11"/>
      <c r="H3" s="11"/>
      <c r="I3" s="11"/>
      <c r="J3" s="11"/>
      <c r="K3" s="11"/>
      <c r="L3" s="11"/>
      <c r="M3" s="11"/>
      <c r="N3" s="11"/>
    </row>
    <row r="4" spans="1:14" ht="15" customHeight="1" x14ac:dyDescent="0.25">
      <c r="A4" s="12" t="s">
        <v>1061</v>
      </c>
      <c r="B4" s="11" t="s">
        <v>6</v>
      </c>
      <c r="C4" s="11"/>
      <c r="D4" s="11"/>
      <c r="E4" s="11"/>
      <c r="F4" s="11"/>
      <c r="G4" s="11"/>
      <c r="H4" s="11"/>
      <c r="I4" s="11"/>
      <c r="J4" s="11"/>
      <c r="K4" s="11"/>
      <c r="L4" s="11"/>
      <c r="M4" s="11"/>
      <c r="N4" s="11"/>
    </row>
    <row r="5" spans="1:14" x14ac:dyDescent="0.25">
      <c r="A5" s="12"/>
      <c r="B5" s="13">
        <v>17</v>
      </c>
      <c r="C5" s="13" t="s">
        <v>1061</v>
      </c>
    </row>
    <row r="6" spans="1:14" ht="38.25" customHeight="1" x14ac:dyDescent="0.25">
      <c r="A6" s="12"/>
      <c r="B6" s="15" t="s">
        <v>1063</v>
      </c>
      <c r="C6" s="15"/>
      <c r="D6" s="15"/>
      <c r="E6" s="15"/>
      <c r="F6" s="15"/>
      <c r="G6" s="15"/>
      <c r="H6" s="15"/>
      <c r="I6" s="15"/>
      <c r="J6" s="15"/>
      <c r="K6" s="15"/>
      <c r="L6" s="15"/>
      <c r="M6" s="15"/>
      <c r="N6" s="15"/>
    </row>
    <row r="7" spans="1:14" x14ac:dyDescent="0.25">
      <c r="A7" s="12"/>
      <c r="B7" s="15" t="s">
        <v>1064</v>
      </c>
      <c r="C7" s="15"/>
      <c r="D7" s="15"/>
      <c r="E7" s="15"/>
      <c r="F7" s="15"/>
      <c r="G7" s="15"/>
      <c r="H7" s="15"/>
      <c r="I7" s="15"/>
      <c r="J7" s="15"/>
      <c r="K7" s="15"/>
      <c r="L7" s="15"/>
      <c r="M7" s="15"/>
      <c r="N7" s="15"/>
    </row>
    <row r="8" spans="1:14" x14ac:dyDescent="0.25">
      <c r="A8" s="12"/>
      <c r="B8" s="57"/>
      <c r="C8" s="57"/>
      <c r="D8" s="57"/>
      <c r="E8" s="57"/>
      <c r="F8" s="57"/>
      <c r="G8" s="57"/>
      <c r="H8" s="57"/>
      <c r="I8" s="57"/>
      <c r="J8" s="57"/>
      <c r="K8" s="57"/>
      <c r="L8" s="57"/>
      <c r="M8" s="57"/>
      <c r="N8" s="57"/>
    </row>
    <row r="9" spans="1:14" x14ac:dyDescent="0.25">
      <c r="A9" s="12"/>
      <c r="B9" s="4"/>
      <c r="C9" s="4"/>
      <c r="D9" s="4"/>
      <c r="E9" s="4"/>
      <c r="F9" s="4"/>
      <c r="G9" s="4"/>
      <c r="H9" s="4"/>
      <c r="I9" s="4"/>
      <c r="J9" s="4"/>
      <c r="K9" s="4"/>
      <c r="L9" s="4"/>
      <c r="M9" s="4"/>
      <c r="N9" s="4"/>
    </row>
    <row r="10" spans="1:14" ht="15.75" thickBot="1" x14ac:dyDescent="0.3">
      <c r="A10" s="12"/>
      <c r="B10" s="54" t="s">
        <v>1065</v>
      </c>
      <c r="C10" s="16" t="s">
        <v>242</v>
      </c>
      <c r="D10" s="42" t="s">
        <v>257</v>
      </c>
      <c r="E10" s="42"/>
      <c r="F10" s="42"/>
      <c r="G10" s="42"/>
      <c r="H10" s="42"/>
      <c r="I10" s="42"/>
      <c r="J10" s="42"/>
      <c r="K10" s="42"/>
      <c r="L10" s="42"/>
      <c r="M10" s="42"/>
      <c r="N10" s="16"/>
    </row>
    <row r="11" spans="1:14" x14ac:dyDescent="0.25">
      <c r="A11" s="12"/>
      <c r="B11" s="54"/>
      <c r="C11" s="29" t="s">
        <v>242</v>
      </c>
      <c r="D11" s="44" t="s">
        <v>258</v>
      </c>
      <c r="E11" s="44"/>
      <c r="F11" s="46"/>
      <c r="G11" s="46"/>
      <c r="H11" s="44" t="s">
        <v>259</v>
      </c>
      <c r="I11" s="44"/>
      <c r="J11" s="46"/>
      <c r="K11" s="46"/>
      <c r="L11" s="44" t="s">
        <v>260</v>
      </c>
      <c r="M11" s="44"/>
      <c r="N11" s="29"/>
    </row>
    <row r="12" spans="1:14" ht="15.75" thickBot="1" x14ac:dyDescent="0.3">
      <c r="A12" s="12"/>
      <c r="B12" s="54"/>
      <c r="C12" s="29"/>
      <c r="D12" s="45">
        <v>2013</v>
      </c>
      <c r="E12" s="45"/>
      <c r="F12" s="29"/>
      <c r="G12" s="29"/>
      <c r="H12" s="45">
        <v>2012</v>
      </c>
      <c r="I12" s="45"/>
      <c r="J12" s="29"/>
      <c r="K12" s="29"/>
      <c r="L12" s="45">
        <v>2011</v>
      </c>
      <c r="M12" s="45"/>
      <c r="N12" s="29"/>
    </row>
    <row r="13" spans="1:14" x14ac:dyDescent="0.25">
      <c r="A13" s="12"/>
      <c r="B13" s="17" t="s">
        <v>1066</v>
      </c>
      <c r="C13" s="19" t="s">
        <v>242</v>
      </c>
      <c r="D13" s="20" t="s">
        <v>249</v>
      </c>
      <c r="E13" s="40" t="s">
        <v>1067</v>
      </c>
      <c r="F13" s="22" t="s">
        <v>346</v>
      </c>
      <c r="G13" s="19"/>
      <c r="H13" s="20" t="s">
        <v>249</v>
      </c>
      <c r="I13" s="40" t="s">
        <v>1068</v>
      </c>
      <c r="J13" s="22" t="s">
        <v>346</v>
      </c>
      <c r="K13" s="19"/>
      <c r="L13" s="20" t="s">
        <v>249</v>
      </c>
      <c r="M13" s="40" t="s">
        <v>1069</v>
      </c>
      <c r="N13" s="22" t="s">
        <v>346</v>
      </c>
    </row>
    <row r="14" spans="1:14" x14ac:dyDescent="0.25">
      <c r="A14" s="12"/>
      <c r="B14" s="24" t="s">
        <v>1070</v>
      </c>
      <c r="C14" s="16" t="s">
        <v>242</v>
      </c>
      <c r="D14" s="14"/>
      <c r="E14" s="27" t="s">
        <v>250</v>
      </c>
      <c r="F14" s="26"/>
      <c r="G14" s="16"/>
      <c r="H14" s="14"/>
      <c r="I14" s="27" t="s">
        <v>250</v>
      </c>
      <c r="J14" s="26"/>
      <c r="K14" s="16"/>
      <c r="L14" s="14"/>
      <c r="M14" s="27" t="s">
        <v>250</v>
      </c>
      <c r="N14" s="26"/>
    </row>
    <row r="15" spans="1:14" x14ac:dyDescent="0.25">
      <c r="A15" s="12"/>
      <c r="B15" s="17" t="s">
        <v>1071</v>
      </c>
      <c r="C15" s="19" t="s">
        <v>242</v>
      </c>
      <c r="D15" s="20"/>
      <c r="E15" s="40" t="s">
        <v>1072</v>
      </c>
      <c r="F15" s="22" t="s">
        <v>346</v>
      </c>
      <c r="G15" s="19"/>
      <c r="H15" s="20"/>
      <c r="I15" s="40" t="s">
        <v>1073</v>
      </c>
      <c r="J15" s="22" t="s">
        <v>346</v>
      </c>
      <c r="K15" s="19"/>
      <c r="L15" s="20"/>
      <c r="M15" s="40" t="s">
        <v>1074</v>
      </c>
      <c r="N15" s="22" t="s">
        <v>346</v>
      </c>
    </row>
    <row r="16" spans="1:14" x14ac:dyDescent="0.25">
      <c r="A16" s="12"/>
      <c r="B16" s="24" t="s">
        <v>1075</v>
      </c>
      <c r="C16" s="16" t="s">
        <v>242</v>
      </c>
      <c r="D16" s="14"/>
      <c r="E16" s="27" t="s">
        <v>250</v>
      </c>
      <c r="F16" s="26"/>
      <c r="G16" s="16"/>
      <c r="H16" s="14"/>
      <c r="I16" s="27" t="s">
        <v>250</v>
      </c>
      <c r="J16" s="26"/>
      <c r="K16" s="16"/>
      <c r="L16" s="14"/>
      <c r="M16" s="27" t="s">
        <v>250</v>
      </c>
      <c r="N16" s="26"/>
    </row>
    <row r="17" spans="1:14" x14ac:dyDescent="0.25">
      <c r="A17" s="12"/>
      <c r="B17" s="17" t="s">
        <v>1076</v>
      </c>
      <c r="C17" s="19" t="s">
        <v>242</v>
      </c>
      <c r="D17" s="20"/>
      <c r="E17" s="40">
        <v>188</v>
      </c>
      <c r="F17" s="22" t="s">
        <v>242</v>
      </c>
      <c r="G17" s="19"/>
      <c r="H17" s="20"/>
      <c r="I17" s="40" t="s">
        <v>1077</v>
      </c>
      <c r="J17" s="22" t="s">
        <v>346</v>
      </c>
      <c r="K17" s="19"/>
      <c r="L17" s="20"/>
      <c r="M17" s="21">
        <v>1092</v>
      </c>
      <c r="N17" s="22" t="s">
        <v>242</v>
      </c>
    </row>
    <row r="18" spans="1:14" x14ac:dyDescent="0.25">
      <c r="A18" s="12"/>
      <c r="B18" s="24" t="s">
        <v>1078</v>
      </c>
      <c r="C18" s="16" t="s">
        <v>242</v>
      </c>
      <c r="D18" s="14"/>
      <c r="E18" s="27" t="s">
        <v>1079</v>
      </c>
      <c r="F18" s="26" t="s">
        <v>346</v>
      </c>
      <c r="G18" s="16"/>
      <c r="H18" s="14"/>
      <c r="I18" s="27">
        <v>383</v>
      </c>
      <c r="J18" s="26" t="s">
        <v>242</v>
      </c>
      <c r="K18" s="16"/>
      <c r="L18" s="14"/>
      <c r="M18" s="27" t="s">
        <v>1080</v>
      </c>
      <c r="N18" s="26" t="s">
        <v>346</v>
      </c>
    </row>
    <row r="19" spans="1:14" ht="15.75" thickBot="1" x14ac:dyDescent="0.3">
      <c r="A19" s="12"/>
      <c r="B19" s="17" t="s">
        <v>1081</v>
      </c>
      <c r="C19" s="19" t="s">
        <v>242</v>
      </c>
      <c r="D19" s="20"/>
      <c r="E19" s="40">
        <v>348</v>
      </c>
      <c r="F19" s="22" t="s">
        <v>242</v>
      </c>
      <c r="G19" s="19"/>
      <c r="H19" s="20"/>
      <c r="I19" s="40">
        <v>330</v>
      </c>
      <c r="J19" s="22" t="s">
        <v>242</v>
      </c>
      <c r="K19" s="19"/>
      <c r="L19" s="20"/>
      <c r="M19" s="40">
        <v>331</v>
      </c>
      <c r="N19" s="22" t="s">
        <v>242</v>
      </c>
    </row>
    <row r="20" spans="1:14" x14ac:dyDescent="0.25">
      <c r="A20" s="12"/>
      <c r="B20" s="36"/>
      <c r="C20" s="36" t="s">
        <v>242</v>
      </c>
      <c r="D20" s="47"/>
      <c r="E20" s="47"/>
      <c r="F20" s="36"/>
      <c r="G20" s="36"/>
      <c r="H20" s="47"/>
      <c r="I20" s="47"/>
      <c r="J20" s="36"/>
      <c r="K20" s="36"/>
      <c r="L20" s="47"/>
      <c r="M20" s="47"/>
      <c r="N20" s="36"/>
    </row>
    <row r="21" spans="1:14" x14ac:dyDescent="0.25">
      <c r="A21" s="12"/>
      <c r="B21" s="24" t="s">
        <v>1082</v>
      </c>
      <c r="C21" s="16" t="s">
        <v>242</v>
      </c>
      <c r="D21" s="14"/>
      <c r="E21" s="27" t="s">
        <v>1083</v>
      </c>
      <c r="F21" s="26" t="s">
        <v>346</v>
      </c>
      <c r="G21" s="16"/>
      <c r="H21" s="14"/>
      <c r="I21" s="27" t="s">
        <v>1067</v>
      </c>
      <c r="J21" s="26" t="s">
        <v>346</v>
      </c>
      <c r="K21" s="16"/>
      <c r="L21" s="14"/>
      <c r="M21" s="27" t="s">
        <v>1068</v>
      </c>
      <c r="N21" s="26" t="s">
        <v>346</v>
      </c>
    </row>
    <row r="22" spans="1:14" ht="15.75" thickBot="1" x14ac:dyDescent="0.3">
      <c r="A22" s="12"/>
      <c r="B22" s="17" t="s">
        <v>1084</v>
      </c>
      <c r="C22" s="19" t="s">
        <v>242</v>
      </c>
      <c r="D22" s="20"/>
      <c r="E22" s="40" t="s">
        <v>250</v>
      </c>
      <c r="F22" s="22"/>
      <c r="G22" s="19"/>
      <c r="H22" s="20"/>
      <c r="I22" s="40" t="s">
        <v>250</v>
      </c>
      <c r="J22" s="22"/>
      <c r="K22" s="19"/>
      <c r="L22" s="20"/>
      <c r="M22" s="40" t="s">
        <v>250</v>
      </c>
      <c r="N22" s="22"/>
    </row>
    <row r="23" spans="1:14" x14ac:dyDescent="0.25">
      <c r="A23" s="12"/>
      <c r="B23" s="36"/>
      <c r="C23" s="36" t="s">
        <v>242</v>
      </c>
      <c r="D23" s="47"/>
      <c r="E23" s="47"/>
      <c r="F23" s="36"/>
      <c r="G23" s="36"/>
      <c r="H23" s="47"/>
      <c r="I23" s="47"/>
      <c r="J23" s="36"/>
      <c r="K23" s="36"/>
      <c r="L23" s="47"/>
      <c r="M23" s="47"/>
      <c r="N23" s="36"/>
    </row>
    <row r="24" spans="1:14" ht="15.75" thickBot="1" x14ac:dyDescent="0.3">
      <c r="A24" s="12"/>
      <c r="B24" s="24" t="s">
        <v>1085</v>
      </c>
      <c r="C24" s="16" t="s">
        <v>242</v>
      </c>
      <c r="D24" s="14" t="s">
        <v>249</v>
      </c>
      <c r="E24" s="27" t="s">
        <v>1083</v>
      </c>
      <c r="F24" s="26" t="s">
        <v>346</v>
      </c>
      <c r="G24" s="16"/>
      <c r="H24" s="14" t="s">
        <v>249</v>
      </c>
      <c r="I24" s="27" t="s">
        <v>1067</v>
      </c>
      <c r="J24" s="26" t="s">
        <v>346</v>
      </c>
      <c r="K24" s="16"/>
      <c r="L24" s="14" t="s">
        <v>249</v>
      </c>
      <c r="M24" s="27" t="s">
        <v>1068</v>
      </c>
      <c r="N24" s="26" t="s">
        <v>346</v>
      </c>
    </row>
    <row r="25" spans="1:14" ht="15.75" thickTop="1" x14ac:dyDescent="0.25">
      <c r="A25" s="12"/>
      <c r="B25" s="36"/>
      <c r="C25" s="36" t="s">
        <v>242</v>
      </c>
      <c r="D25" s="37"/>
      <c r="E25" s="37"/>
      <c r="F25" s="36"/>
      <c r="G25" s="36"/>
      <c r="H25" s="37"/>
      <c r="I25" s="37"/>
      <c r="J25" s="36"/>
      <c r="K25" s="36"/>
      <c r="L25" s="37"/>
      <c r="M25" s="37"/>
      <c r="N25" s="36"/>
    </row>
    <row r="26" spans="1:14" x14ac:dyDescent="0.25">
      <c r="A26" s="12"/>
      <c r="B26" s="15" t="s">
        <v>1086</v>
      </c>
      <c r="C26" s="15"/>
      <c r="D26" s="15"/>
      <c r="E26" s="15"/>
      <c r="F26" s="15"/>
      <c r="G26" s="15"/>
      <c r="H26" s="15"/>
      <c r="I26" s="15"/>
      <c r="J26" s="15"/>
      <c r="K26" s="15"/>
      <c r="L26" s="15"/>
      <c r="M26" s="15"/>
      <c r="N26" s="15"/>
    </row>
    <row r="27" spans="1:14" x14ac:dyDescent="0.25">
      <c r="A27" s="12"/>
      <c r="B27" s="57"/>
      <c r="C27" s="57"/>
      <c r="D27" s="57"/>
      <c r="E27" s="57"/>
      <c r="F27" s="57"/>
      <c r="G27" s="57"/>
      <c r="H27" s="57"/>
      <c r="I27" s="57"/>
      <c r="J27" s="57"/>
      <c r="K27" s="57"/>
      <c r="L27" s="57"/>
      <c r="M27" s="57"/>
      <c r="N27" s="57"/>
    </row>
    <row r="28" spans="1:14" x14ac:dyDescent="0.25">
      <c r="A28" s="12"/>
      <c r="B28" s="4"/>
      <c r="C28" s="4"/>
      <c r="D28" s="4"/>
      <c r="E28" s="4"/>
      <c r="F28" s="4"/>
      <c r="G28" s="4"/>
      <c r="H28" s="4"/>
      <c r="I28" s="4"/>
      <c r="J28" s="4"/>
      <c r="K28" s="4"/>
      <c r="L28" s="4"/>
      <c r="M28" s="4"/>
      <c r="N28" s="4"/>
    </row>
    <row r="29" spans="1:14" ht="15.75" thickBot="1" x14ac:dyDescent="0.3">
      <c r="A29" s="12"/>
      <c r="B29" s="54" t="s">
        <v>1087</v>
      </c>
      <c r="C29" s="16" t="s">
        <v>242</v>
      </c>
      <c r="D29" s="45" t="s">
        <v>257</v>
      </c>
      <c r="E29" s="45"/>
      <c r="F29" s="45"/>
      <c r="G29" s="45"/>
      <c r="H29" s="45"/>
      <c r="I29" s="45"/>
      <c r="J29" s="45"/>
      <c r="K29" s="45"/>
      <c r="L29" s="45"/>
      <c r="M29" s="45"/>
      <c r="N29" s="16"/>
    </row>
    <row r="30" spans="1:14" x14ac:dyDescent="0.25">
      <c r="A30" s="12"/>
      <c r="B30" s="54"/>
      <c r="C30" s="29" t="s">
        <v>242</v>
      </c>
      <c r="D30" s="44" t="s">
        <v>258</v>
      </c>
      <c r="E30" s="44"/>
      <c r="F30" s="46"/>
      <c r="G30" s="46" t="s">
        <v>242</v>
      </c>
      <c r="H30" s="44" t="s">
        <v>259</v>
      </c>
      <c r="I30" s="44"/>
      <c r="J30" s="46"/>
      <c r="K30" s="46"/>
      <c r="L30" s="44" t="s">
        <v>260</v>
      </c>
      <c r="M30" s="44"/>
      <c r="N30" s="29"/>
    </row>
    <row r="31" spans="1:14" ht="15.75" thickBot="1" x14ac:dyDescent="0.3">
      <c r="A31" s="12"/>
      <c r="B31" s="54"/>
      <c r="C31" s="29"/>
      <c r="D31" s="45">
        <v>2013</v>
      </c>
      <c r="E31" s="45"/>
      <c r="F31" s="29"/>
      <c r="G31" s="29"/>
      <c r="H31" s="45">
        <v>2012</v>
      </c>
      <c r="I31" s="45"/>
      <c r="J31" s="29"/>
      <c r="K31" s="29"/>
      <c r="L31" s="45">
        <v>2011</v>
      </c>
      <c r="M31" s="45"/>
      <c r="N31" s="29"/>
    </row>
    <row r="32" spans="1:14" x14ac:dyDescent="0.25">
      <c r="A32" s="12"/>
      <c r="B32" s="17" t="s">
        <v>1070</v>
      </c>
      <c r="C32" s="19" t="s">
        <v>242</v>
      </c>
      <c r="D32" s="20" t="s">
        <v>249</v>
      </c>
      <c r="E32" s="40" t="s">
        <v>250</v>
      </c>
      <c r="F32" s="22"/>
      <c r="G32" s="19" t="s">
        <v>242</v>
      </c>
      <c r="H32" s="20" t="s">
        <v>249</v>
      </c>
      <c r="I32" s="40" t="s">
        <v>250</v>
      </c>
      <c r="J32" s="22"/>
      <c r="K32" s="19"/>
      <c r="L32" s="20" t="s">
        <v>249</v>
      </c>
      <c r="M32" s="40" t="s">
        <v>250</v>
      </c>
      <c r="N32" s="22"/>
    </row>
    <row r="33" spans="1:14" x14ac:dyDescent="0.25">
      <c r="A33" s="12"/>
      <c r="B33" s="24" t="s">
        <v>1071</v>
      </c>
      <c r="C33" s="16" t="s">
        <v>242</v>
      </c>
      <c r="D33" s="14"/>
      <c r="E33" s="27">
        <v>354</v>
      </c>
      <c r="F33" s="26" t="s">
        <v>242</v>
      </c>
      <c r="G33" s="16" t="s">
        <v>242</v>
      </c>
      <c r="H33" s="14"/>
      <c r="I33" s="27">
        <v>391</v>
      </c>
      <c r="J33" s="26" t="s">
        <v>242</v>
      </c>
      <c r="K33" s="16"/>
      <c r="L33" s="14"/>
      <c r="M33" s="27">
        <v>389</v>
      </c>
      <c r="N33" s="26" t="s">
        <v>242</v>
      </c>
    </row>
    <row r="34" spans="1:14" x14ac:dyDescent="0.25">
      <c r="A34" s="12"/>
      <c r="B34" s="17" t="s">
        <v>1088</v>
      </c>
      <c r="C34" s="19" t="s">
        <v>242</v>
      </c>
      <c r="D34" s="20"/>
      <c r="E34" s="40" t="s">
        <v>250</v>
      </c>
      <c r="F34" s="22"/>
      <c r="G34" s="19" t="s">
        <v>242</v>
      </c>
      <c r="H34" s="20"/>
      <c r="I34" s="40" t="s">
        <v>250</v>
      </c>
      <c r="J34" s="22"/>
      <c r="K34" s="19"/>
      <c r="L34" s="20"/>
      <c r="M34" s="40" t="s">
        <v>250</v>
      </c>
      <c r="N34" s="22"/>
    </row>
    <row r="35" spans="1:14" x14ac:dyDescent="0.25">
      <c r="A35" s="12"/>
      <c r="B35" s="24" t="s">
        <v>1089</v>
      </c>
      <c r="C35" s="16" t="s">
        <v>242</v>
      </c>
      <c r="D35" s="14"/>
      <c r="E35" s="27" t="s">
        <v>250</v>
      </c>
      <c r="F35" s="26"/>
      <c r="G35" s="16" t="s">
        <v>242</v>
      </c>
      <c r="H35" s="14"/>
      <c r="I35" s="27" t="s">
        <v>250</v>
      </c>
      <c r="J35" s="26"/>
      <c r="K35" s="16"/>
      <c r="L35" s="14"/>
      <c r="M35" s="27" t="s">
        <v>250</v>
      </c>
      <c r="N35" s="26"/>
    </row>
    <row r="36" spans="1:14" ht="15.75" thickBot="1" x14ac:dyDescent="0.3">
      <c r="A36" s="12"/>
      <c r="B36" s="17" t="s">
        <v>1090</v>
      </c>
      <c r="C36" s="19" t="s">
        <v>242</v>
      </c>
      <c r="D36" s="20"/>
      <c r="E36" s="40" t="s">
        <v>250</v>
      </c>
      <c r="F36" s="22"/>
      <c r="G36" s="19" t="s">
        <v>242</v>
      </c>
      <c r="H36" s="20"/>
      <c r="I36" s="40" t="s">
        <v>1091</v>
      </c>
      <c r="J36" s="22" t="s">
        <v>346</v>
      </c>
      <c r="K36" s="19"/>
      <c r="L36" s="20"/>
      <c r="M36" s="40" t="s">
        <v>250</v>
      </c>
      <c r="N36" s="22"/>
    </row>
    <row r="37" spans="1:14" x14ac:dyDescent="0.25">
      <c r="A37" s="12"/>
      <c r="B37" s="36"/>
      <c r="C37" s="36" t="s">
        <v>242</v>
      </c>
      <c r="D37" s="47"/>
      <c r="E37" s="47"/>
      <c r="F37" s="36"/>
      <c r="G37" s="36" t="s">
        <v>242</v>
      </c>
      <c r="H37" s="47"/>
      <c r="I37" s="47"/>
      <c r="J37" s="36"/>
      <c r="K37" s="36"/>
      <c r="L37" s="47"/>
      <c r="M37" s="47"/>
      <c r="N37" s="36"/>
    </row>
    <row r="38" spans="1:14" ht="15.75" thickBot="1" x14ac:dyDescent="0.3">
      <c r="A38" s="12"/>
      <c r="B38" s="24" t="s">
        <v>1092</v>
      </c>
      <c r="C38" s="16" t="s">
        <v>242</v>
      </c>
      <c r="D38" s="14" t="s">
        <v>249</v>
      </c>
      <c r="E38" s="27">
        <v>354</v>
      </c>
      <c r="F38" s="26" t="s">
        <v>242</v>
      </c>
      <c r="G38" s="16" t="s">
        <v>242</v>
      </c>
      <c r="H38" s="14" t="s">
        <v>249</v>
      </c>
      <c r="I38" s="27">
        <v>353</v>
      </c>
      <c r="J38" s="26" t="s">
        <v>242</v>
      </c>
      <c r="K38" s="16"/>
      <c r="L38" s="14" t="s">
        <v>249</v>
      </c>
      <c r="M38" s="27">
        <v>389</v>
      </c>
      <c r="N38" s="26" t="s">
        <v>242</v>
      </c>
    </row>
    <row r="39" spans="1:14" ht="15.75" thickTop="1" x14ac:dyDescent="0.25">
      <c r="A39" s="12"/>
      <c r="B39" s="36"/>
      <c r="C39" s="36" t="s">
        <v>242</v>
      </c>
      <c r="D39" s="37"/>
      <c r="E39" s="37"/>
      <c r="F39" s="36"/>
      <c r="G39" s="36" t="s">
        <v>242</v>
      </c>
      <c r="H39" s="37"/>
      <c r="I39" s="37"/>
      <c r="J39" s="36"/>
      <c r="K39" s="36"/>
      <c r="L39" s="37"/>
      <c r="M39" s="37"/>
      <c r="N39" s="36"/>
    </row>
    <row r="40" spans="1:14" x14ac:dyDescent="0.25">
      <c r="A40" s="12"/>
      <c r="B40" s="57"/>
      <c r="C40" s="57"/>
      <c r="D40" s="57"/>
      <c r="E40" s="57"/>
      <c r="F40" s="57"/>
      <c r="G40" s="57"/>
      <c r="H40" s="57"/>
      <c r="I40" s="57"/>
      <c r="J40" s="57"/>
      <c r="K40" s="57"/>
      <c r="L40" s="57"/>
      <c r="M40" s="57"/>
      <c r="N40" s="57"/>
    </row>
    <row r="41" spans="1:14" x14ac:dyDescent="0.25">
      <c r="A41" s="12"/>
      <c r="B41" s="4"/>
      <c r="C41" s="4"/>
      <c r="D41" s="4"/>
      <c r="E41" s="4"/>
      <c r="F41" s="4"/>
      <c r="G41" s="4"/>
      <c r="H41" s="4"/>
      <c r="I41" s="4"/>
      <c r="J41" s="4"/>
      <c r="K41" s="4"/>
      <c r="L41" s="4"/>
      <c r="M41" s="4"/>
      <c r="N41" s="4"/>
    </row>
    <row r="42" spans="1:14" ht="15.75" thickBot="1" x14ac:dyDescent="0.3">
      <c r="A42" s="12"/>
      <c r="B42" s="49" t="s">
        <v>1093</v>
      </c>
      <c r="C42" s="16" t="s">
        <v>242</v>
      </c>
      <c r="D42" s="42">
        <v>2013</v>
      </c>
      <c r="E42" s="42"/>
      <c r="F42" s="16"/>
      <c r="G42" s="16"/>
      <c r="H42" s="42">
        <v>2012</v>
      </c>
      <c r="I42" s="42"/>
      <c r="J42" s="16"/>
      <c r="K42" s="16"/>
      <c r="L42" s="42">
        <v>2011</v>
      </c>
      <c r="M42" s="42"/>
      <c r="N42" s="16"/>
    </row>
    <row r="43" spans="1:14" x14ac:dyDescent="0.25">
      <c r="A43" s="12"/>
      <c r="B43" s="17" t="s">
        <v>1094</v>
      </c>
      <c r="C43" s="19" t="s">
        <v>242</v>
      </c>
      <c r="D43" s="20"/>
      <c r="E43" s="40">
        <v>3.6</v>
      </c>
      <c r="F43" s="22" t="s">
        <v>813</v>
      </c>
      <c r="G43" s="19"/>
      <c r="H43" s="20"/>
      <c r="I43" s="40">
        <v>3.52</v>
      </c>
      <c r="J43" s="22" t="s">
        <v>813</v>
      </c>
      <c r="K43" s="19"/>
      <c r="L43" s="20"/>
      <c r="M43" s="40">
        <v>5.2</v>
      </c>
      <c r="N43" s="22" t="s">
        <v>813</v>
      </c>
    </row>
    <row r="44" spans="1:14" x14ac:dyDescent="0.25">
      <c r="A44" s="12"/>
      <c r="B44" s="24" t="s">
        <v>1088</v>
      </c>
      <c r="C44" s="16" t="s">
        <v>242</v>
      </c>
      <c r="D44" s="14"/>
      <c r="E44" s="27">
        <v>0</v>
      </c>
      <c r="F44" s="26" t="s">
        <v>813</v>
      </c>
      <c r="G44" s="16"/>
      <c r="H44" s="14"/>
      <c r="I44" s="27">
        <v>0</v>
      </c>
      <c r="J44" s="26" t="s">
        <v>813</v>
      </c>
      <c r="K44" s="16"/>
      <c r="L44" s="14"/>
      <c r="M44" s="27">
        <v>0</v>
      </c>
      <c r="N44" s="26" t="s">
        <v>813</v>
      </c>
    </row>
    <row r="45" spans="1:14" x14ac:dyDescent="0.25">
      <c r="A45" s="12"/>
      <c r="B45" s="17" t="s">
        <v>1095</v>
      </c>
      <c r="C45" s="19" t="s">
        <v>242</v>
      </c>
      <c r="D45" s="20"/>
      <c r="E45" s="40">
        <v>0</v>
      </c>
      <c r="F45" s="22" t="s">
        <v>813</v>
      </c>
      <c r="G45" s="19"/>
      <c r="H45" s="20"/>
      <c r="I45" s="40">
        <v>0</v>
      </c>
      <c r="J45" s="22" t="s">
        <v>813</v>
      </c>
      <c r="K45" s="19"/>
      <c r="L45" s="20"/>
      <c r="M45" s="40">
        <v>0</v>
      </c>
      <c r="N45" s="22" t="s">
        <v>813</v>
      </c>
    </row>
    <row r="46" spans="1:14" ht="25.5" customHeight="1" x14ac:dyDescent="0.25">
      <c r="A46" s="12"/>
      <c r="B46" s="15" t="s">
        <v>1096</v>
      </c>
      <c r="C46" s="15"/>
      <c r="D46" s="15"/>
      <c r="E46" s="15"/>
      <c r="F46" s="15"/>
      <c r="G46" s="15"/>
      <c r="H46" s="15"/>
      <c r="I46" s="15"/>
      <c r="J46" s="15"/>
      <c r="K46" s="15"/>
      <c r="L46" s="15"/>
      <c r="M46" s="15"/>
      <c r="N46" s="15"/>
    </row>
    <row r="47" spans="1:14" x14ac:dyDescent="0.25">
      <c r="A47" s="12"/>
      <c r="B47" s="15" t="s">
        <v>1097</v>
      </c>
      <c r="C47" s="15"/>
      <c r="D47" s="15"/>
      <c r="E47" s="15"/>
      <c r="F47" s="15"/>
      <c r="G47" s="15"/>
      <c r="H47" s="15"/>
      <c r="I47" s="15"/>
      <c r="J47" s="15"/>
      <c r="K47" s="15"/>
      <c r="L47" s="15"/>
      <c r="M47" s="15"/>
      <c r="N47" s="15"/>
    </row>
    <row r="48" spans="1:14" x14ac:dyDescent="0.25">
      <c r="A48" s="12"/>
      <c r="B48" s="58"/>
      <c r="C48" s="58"/>
      <c r="D48" s="58"/>
      <c r="E48" s="58"/>
      <c r="F48" s="58"/>
      <c r="G48" s="58"/>
      <c r="H48" s="58"/>
      <c r="I48" s="58"/>
      <c r="J48" s="58"/>
      <c r="K48" s="58"/>
      <c r="L48" s="58"/>
      <c r="M48" s="58"/>
      <c r="N48" s="58"/>
    </row>
    <row r="49" spans="1:14" x14ac:dyDescent="0.25">
      <c r="A49" s="12"/>
      <c r="B49" s="15" t="s">
        <v>1098</v>
      </c>
      <c r="C49" s="15"/>
      <c r="D49" s="15"/>
      <c r="E49" s="15"/>
      <c r="F49" s="15"/>
      <c r="G49" s="15"/>
      <c r="H49" s="15"/>
      <c r="I49" s="15"/>
      <c r="J49" s="15"/>
      <c r="K49" s="15"/>
      <c r="L49" s="15"/>
      <c r="M49" s="15"/>
      <c r="N49" s="15"/>
    </row>
    <row r="50" spans="1:14" x14ac:dyDescent="0.25">
      <c r="A50" s="12"/>
      <c r="B50" s="57"/>
      <c r="C50" s="57"/>
      <c r="D50" s="57"/>
      <c r="E50" s="57"/>
      <c r="F50" s="57"/>
      <c r="G50" s="57"/>
      <c r="H50" s="57"/>
      <c r="I50" s="57"/>
      <c r="J50" s="57"/>
      <c r="K50" s="57"/>
      <c r="L50" s="57"/>
      <c r="M50" s="57"/>
      <c r="N50" s="57"/>
    </row>
    <row r="51" spans="1:14" x14ac:dyDescent="0.25">
      <c r="A51" s="12"/>
      <c r="B51" s="4"/>
      <c r="C51" s="4"/>
      <c r="D51" s="4"/>
      <c r="E51" s="4"/>
      <c r="F51" s="4"/>
    </row>
    <row r="52" spans="1:14" x14ac:dyDescent="0.25">
      <c r="A52" s="12"/>
      <c r="B52" s="17">
        <v>2014</v>
      </c>
      <c r="C52" s="19" t="s">
        <v>242</v>
      </c>
      <c r="D52" s="20" t="s">
        <v>249</v>
      </c>
      <c r="E52" s="40">
        <v>374</v>
      </c>
      <c r="F52" s="22" t="s">
        <v>242</v>
      </c>
    </row>
    <row r="53" spans="1:14" x14ac:dyDescent="0.25">
      <c r="A53" s="12"/>
      <c r="B53" s="24">
        <v>2015</v>
      </c>
      <c r="C53" s="16" t="s">
        <v>242</v>
      </c>
      <c r="D53" s="14"/>
      <c r="E53" s="27">
        <v>399</v>
      </c>
      <c r="F53" s="26" t="s">
        <v>242</v>
      </c>
    </row>
    <row r="54" spans="1:14" x14ac:dyDescent="0.25">
      <c r="A54" s="12"/>
      <c r="B54" s="17">
        <v>2016</v>
      </c>
      <c r="C54" s="19" t="s">
        <v>242</v>
      </c>
      <c r="D54" s="20"/>
      <c r="E54" s="40">
        <v>415</v>
      </c>
      <c r="F54" s="22" t="s">
        <v>242</v>
      </c>
    </row>
    <row r="55" spans="1:14" x14ac:dyDescent="0.25">
      <c r="A55" s="12"/>
      <c r="B55" s="24">
        <v>2017</v>
      </c>
      <c r="C55" s="16" t="s">
        <v>242</v>
      </c>
      <c r="D55" s="14"/>
      <c r="E55" s="27">
        <v>428</v>
      </c>
      <c r="F55" s="26" t="s">
        <v>242</v>
      </c>
    </row>
    <row r="56" spans="1:14" x14ac:dyDescent="0.25">
      <c r="A56" s="12"/>
      <c r="B56" s="17">
        <v>2018</v>
      </c>
      <c r="C56" s="19" t="s">
        <v>242</v>
      </c>
      <c r="D56" s="20"/>
      <c r="E56" s="40">
        <v>441</v>
      </c>
      <c r="F56" s="22" t="s">
        <v>242</v>
      </c>
    </row>
    <row r="57" spans="1:14" x14ac:dyDescent="0.25">
      <c r="A57" s="12"/>
      <c r="B57" s="24" t="s">
        <v>1099</v>
      </c>
      <c r="C57" s="16" t="s">
        <v>242</v>
      </c>
      <c r="D57" s="14"/>
      <c r="E57" s="25">
        <v>2404</v>
      </c>
      <c r="F57" s="26" t="s">
        <v>242</v>
      </c>
    </row>
    <row r="58" spans="1:14" x14ac:dyDescent="0.25">
      <c r="A58" s="12"/>
      <c r="B58" s="15" t="s">
        <v>1100</v>
      </c>
      <c r="C58" s="15"/>
      <c r="D58" s="15"/>
      <c r="E58" s="15"/>
      <c r="F58" s="15"/>
      <c r="G58" s="15"/>
      <c r="H58" s="15"/>
      <c r="I58" s="15"/>
      <c r="J58" s="15"/>
      <c r="K58" s="15"/>
      <c r="L58" s="15"/>
      <c r="M58" s="15"/>
      <c r="N58" s="15"/>
    </row>
  </sheetData>
  <mergeCells count="49">
    <mergeCell ref="B46:N46"/>
    <mergeCell ref="B47:N47"/>
    <mergeCell ref="B48:N48"/>
    <mergeCell ref="B49:N49"/>
    <mergeCell ref="B50:N50"/>
    <mergeCell ref="B58:N58"/>
    <mergeCell ref="B6:N6"/>
    <mergeCell ref="B7:N7"/>
    <mergeCell ref="B8:N8"/>
    <mergeCell ref="B26:N26"/>
    <mergeCell ref="B27:N27"/>
    <mergeCell ref="B40:N40"/>
    <mergeCell ref="N30:N31"/>
    <mergeCell ref="D42:E42"/>
    <mergeCell ref="H42:I42"/>
    <mergeCell ref="L42:M42"/>
    <mergeCell ref="A1:A2"/>
    <mergeCell ref="B1:N1"/>
    <mergeCell ref="B2:N2"/>
    <mergeCell ref="B3:N3"/>
    <mergeCell ref="A4:A58"/>
    <mergeCell ref="B4:N4"/>
    <mergeCell ref="G30:G31"/>
    <mergeCell ref="H30:I30"/>
    <mergeCell ref="H31:I31"/>
    <mergeCell ref="J30:J31"/>
    <mergeCell ref="K30:K31"/>
    <mergeCell ref="L30:M30"/>
    <mergeCell ref="L31:M31"/>
    <mergeCell ref="K11:K12"/>
    <mergeCell ref="L11:M11"/>
    <mergeCell ref="L12:M12"/>
    <mergeCell ref="N11:N12"/>
    <mergeCell ref="B29:B31"/>
    <mergeCell ref="D29:M29"/>
    <mergeCell ref="C30:C31"/>
    <mergeCell ref="D30:E30"/>
    <mergeCell ref="D31:E31"/>
    <mergeCell ref="F30:F31"/>
    <mergeCell ref="B10:B12"/>
    <mergeCell ref="D10:M10"/>
    <mergeCell ref="C11:C12"/>
    <mergeCell ref="D11:E11"/>
    <mergeCell ref="D12:E12"/>
    <mergeCell ref="F11:F12"/>
    <mergeCell ref="G11:G12"/>
    <mergeCell ref="H11:I11"/>
    <mergeCell ref="H12:I12"/>
    <mergeCell ref="J11: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5" max="15" width="1.5703125" bestFit="1" customWidth="1"/>
    <col min="16" max="16" width="1.85546875" bestFit="1" customWidth="1"/>
    <col min="17" max="17" width="8.42578125" bestFit="1" customWidth="1"/>
    <col min="18" max="18" width="2" bestFit="1" customWidth="1"/>
  </cols>
  <sheetData>
    <row r="1" spans="1:18" ht="15" customHeight="1" x14ac:dyDescent="0.25">
      <c r="A1" s="8" t="s">
        <v>11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2</v>
      </c>
      <c r="B3" s="11" t="s">
        <v>6</v>
      </c>
      <c r="C3" s="11"/>
      <c r="D3" s="11"/>
      <c r="E3" s="11"/>
      <c r="F3" s="11"/>
      <c r="G3" s="11"/>
      <c r="H3" s="11"/>
      <c r="I3" s="11"/>
      <c r="J3" s="11"/>
      <c r="K3" s="11"/>
      <c r="L3" s="11"/>
      <c r="M3" s="11"/>
      <c r="N3" s="11"/>
      <c r="O3" s="11"/>
      <c r="P3" s="11"/>
      <c r="Q3" s="11"/>
      <c r="R3" s="11"/>
    </row>
    <row r="4" spans="1:18" ht="15" customHeight="1" x14ac:dyDescent="0.25">
      <c r="A4" s="12" t="s">
        <v>1101</v>
      </c>
      <c r="B4" s="11" t="s">
        <v>6</v>
      </c>
      <c r="C4" s="11"/>
      <c r="D4" s="11"/>
      <c r="E4" s="11"/>
      <c r="F4" s="11"/>
      <c r="G4" s="11"/>
      <c r="H4" s="11"/>
      <c r="I4" s="11"/>
      <c r="J4" s="11"/>
      <c r="K4" s="11"/>
      <c r="L4" s="11"/>
      <c r="M4" s="11"/>
      <c r="N4" s="11"/>
      <c r="O4" s="11"/>
      <c r="P4" s="11"/>
      <c r="Q4" s="11"/>
      <c r="R4" s="11"/>
    </row>
    <row r="5" spans="1:18" ht="25.5" x14ac:dyDescent="0.25">
      <c r="A5" s="12"/>
      <c r="B5" s="13">
        <v>18</v>
      </c>
      <c r="C5" s="13" t="s">
        <v>1101</v>
      </c>
    </row>
    <row r="6" spans="1:18" x14ac:dyDescent="0.25">
      <c r="A6" s="12"/>
      <c r="B6" s="15" t="s">
        <v>1103</v>
      </c>
      <c r="C6" s="15"/>
      <c r="D6" s="15"/>
      <c r="E6" s="15"/>
      <c r="F6" s="15"/>
      <c r="G6" s="15"/>
      <c r="H6" s="15"/>
      <c r="I6" s="15"/>
      <c r="J6" s="15"/>
      <c r="K6" s="15"/>
      <c r="L6" s="15"/>
      <c r="M6" s="15"/>
      <c r="N6" s="15"/>
      <c r="O6" s="15"/>
      <c r="P6" s="15"/>
      <c r="Q6" s="15"/>
      <c r="R6" s="15"/>
    </row>
    <row r="7" spans="1:18" x14ac:dyDescent="0.25">
      <c r="A7" s="12"/>
      <c r="B7" s="57"/>
      <c r="C7" s="57"/>
      <c r="D7" s="57"/>
      <c r="E7" s="57"/>
      <c r="F7" s="57"/>
      <c r="G7" s="57"/>
      <c r="H7" s="57"/>
      <c r="I7" s="57"/>
      <c r="J7" s="57"/>
      <c r="K7" s="57"/>
      <c r="L7" s="57"/>
      <c r="M7" s="57"/>
      <c r="N7" s="57"/>
      <c r="O7" s="57"/>
      <c r="P7" s="57"/>
      <c r="Q7" s="57"/>
      <c r="R7" s="57"/>
    </row>
    <row r="8" spans="1:18" x14ac:dyDescent="0.25">
      <c r="A8" s="12"/>
      <c r="B8" s="4"/>
      <c r="C8" s="4"/>
      <c r="D8" s="4"/>
      <c r="E8" s="4"/>
      <c r="F8" s="4"/>
      <c r="G8" s="4"/>
      <c r="H8" s="4"/>
      <c r="I8" s="4"/>
      <c r="J8" s="4"/>
      <c r="K8" s="4"/>
      <c r="L8" s="4"/>
      <c r="M8" s="4"/>
      <c r="N8" s="4"/>
      <c r="O8" s="4"/>
      <c r="P8" s="4"/>
      <c r="Q8" s="4"/>
      <c r="R8" s="4"/>
    </row>
    <row r="9" spans="1:18" ht="15.75" thickBot="1" x14ac:dyDescent="0.3">
      <c r="A9" s="12"/>
      <c r="B9" s="29"/>
      <c r="C9" s="16" t="s">
        <v>242</v>
      </c>
      <c r="D9" s="45">
        <v>2013</v>
      </c>
      <c r="E9" s="45"/>
      <c r="F9" s="45"/>
      <c r="G9" s="45"/>
      <c r="H9" s="45"/>
      <c r="I9" s="45"/>
      <c r="J9" s="45"/>
      <c r="K9" s="45"/>
      <c r="L9" s="45"/>
      <c r="M9" s="45"/>
      <c r="N9" s="45"/>
      <c r="O9" s="45"/>
      <c r="P9" s="45"/>
      <c r="Q9" s="45"/>
      <c r="R9" s="16"/>
    </row>
    <row r="10" spans="1:18" x14ac:dyDescent="0.25">
      <c r="A10" s="12"/>
      <c r="B10" s="29"/>
      <c r="C10" s="29" t="s">
        <v>242</v>
      </c>
      <c r="D10" s="44" t="s">
        <v>1104</v>
      </c>
      <c r="E10" s="44"/>
      <c r="F10" s="46"/>
      <c r="G10" s="46" t="s">
        <v>242</v>
      </c>
      <c r="H10" s="44" t="s">
        <v>1106</v>
      </c>
      <c r="I10" s="44"/>
      <c r="J10" s="46"/>
      <c r="K10" s="46"/>
      <c r="L10" s="44" t="s">
        <v>1107</v>
      </c>
      <c r="M10" s="44"/>
      <c r="N10" s="46"/>
      <c r="O10" s="46"/>
      <c r="P10" s="44" t="s">
        <v>1108</v>
      </c>
      <c r="Q10" s="44"/>
      <c r="R10" s="29"/>
    </row>
    <row r="11" spans="1:18" ht="15.75" thickBot="1" x14ac:dyDescent="0.3">
      <c r="A11" s="12"/>
      <c r="B11" s="29"/>
      <c r="C11" s="29"/>
      <c r="D11" s="45" t="s">
        <v>1105</v>
      </c>
      <c r="E11" s="45"/>
      <c r="F11" s="29"/>
      <c r="G11" s="29"/>
      <c r="H11" s="45" t="s">
        <v>1105</v>
      </c>
      <c r="I11" s="45"/>
      <c r="J11" s="29"/>
      <c r="K11" s="29"/>
      <c r="L11" s="45" t="s">
        <v>1105</v>
      </c>
      <c r="M11" s="45"/>
      <c r="N11" s="29"/>
      <c r="O11" s="29"/>
      <c r="P11" s="45" t="s">
        <v>1105</v>
      </c>
      <c r="Q11" s="45"/>
      <c r="R11" s="29"/>
    </row>
    <row r="12" spans="1:18" x14ac:dyDescent="0.25">
      <c r="A12" s="12"/>
      <c r="B12" s="17" t="s">
        <v>1109</v>
      </c>
      <c r="C12" s="19" t="s">
        <v>242</v>
      </c>
      <c r="D12" s="20" t="s">
        <v>249</v>
      </c>
      <c r="E12" s="21">
        <v>631362</v>
      </c>
      <c r="F12" s="22" t="s">
        <v>242</v>
      </c>
      <c r="G12" s="19" t="s">
        <v>242</v>
      </c>
      <c r="H12" s="20" t="s">
        <v>249</v>
      </c>
      <c r="I12" s="21">
        <v>612663</v>
      </c>
      <c r="J12" s="22" t="s">
        <v>242</v>
      </c>
      <c r="K12" s="19"/>
      <c r="L12" s="20" t="s">
        <v>249</v>
      </c>
      <c r="M12" s="21">
        <v>626136</v>
      </c>
      <c r="N12" s="22" t="s">
        <v>242</v>
      </c>
      <c r="O12" s="19"/>
      <c r="P12" s="20" t="s">
        <v>249</v>
      </c>
      <c r="Q12" s="21">
        <v>622118</v>
      </c>
      <c r="R12" s="22" t="s">
        <v>242</v>
      </c>
    </row>
    <row r="13" spans="1:18" x14ac:dyDescent="0.25">
      <c r="A13" s="12"/>
      <c r="B13" s="24" t="s">
        <v>1110</v>
      </c>
      <c r="C13" s="16" t="s">
        <v>242</v>
      </c>
      <c r="D13" s="14"/>
      <c r="E13" s="25">
        <v>281673</v>
      </c>
      <c r="F13" s="26" t="s">
        <v>242</v>
      </c>
      <c r="G13" s="16" t="s">
        <v>242</v>
      </c>
      <c r="H13" s="14"/>
      <c r="I13" s="25">
        <v>279326</v>
      </c>
      <c r="J13" s="26" t="s">
        <v>242</v>
      </c>
      <c r="K13" s="16"/>
      <c r="L13" s="14"/>
      <c r="M13" s="25">
        <v>309758</v>
      </c>
      <c r="N13" s="26" t="s">
        <v>242</v>
      </c>
      <c r="O13" s="16"/>
      <c r="P13" s="14"/>
      <c r="Q13" s="25">
        <v>290631</v>
      </c>
      <c r="R13" s="26" t="s">
        <v>242</v>
      </c>
    </row>
    <row r="14" spans="1:18" x14ac:dyDescent="0.25">
      <c r="A14" s="12"/>
      <c r="B14" s="17" t="s">
        <v>1111</v>
      </c>
      <c r="C14" s="19" t="s">
        <v>242</v>
      </c>
      <c r="D14" s="20"/>
      <c r="E14" s="21">
        <v>3118</v>
      </c>
      <c r="F14" s="22" t="s">
        <v>242</v>
      </c>
      <c r="G14" s="19" t="s">
        <v>242</v>
      </c>
      <c r="H14" s="20"/>
      <c r="I14" s="40" t="s">
        <v>1112</v>
      </c>
      <c r="J14" s="22" t="s">
        <v>346</v>
      </c>
      <c r="K14" s="19"/>
      <c r="L14" s="20"/>
      <c r="M14" s="40" t="s">
        <v>1113</v>
      </c>
      <c r="N14" s="22" t="s">
        <v>346</v>
      </c>
      <c r="O14" s="19"/>
      <c r="P14" s="20"/>
      <c r="Q14" s="40" t="s">
        <v>1114</v>
      </c>
      <c r="R14" s="22" t="s">
        <v>346</v>
      </c>
    </row>
    <row r="15" spans="1:18" x14ac:dyDescent="0.25">
      <c r="A15" s="12"/>
      <c r="B15" s="24" t="s">
        <v>1115</v>
      </c>
      <c r="C15" s="16" t="s">
        <v>242</v>
      </c>
      <c r="D15" s="14" t="s">
        <v>249</v>
      </c>
      <c r="E15" s="27">
        <v>0.01</v>
      </c>
      <c r="F15" s="26" t="s">
        <v>242</v>
      </c>
      <c r="G15" s="16" t="s">
        <v>242</v>
      </c>
      <c r="H15" s="14" t="s">
        <v>249</v>
      </c>
      <c r="I15" s="27" t="s">
        <v>1116</v>
      </c>
      <c r="J15" s="26" t="s">
        <v>346</v>
      </c>
      <c r="K15" s="16"/>
      <c r="L15" s="14" t="s">
        <v>249</v>
      </c>
      <c r="M15" s="27" t="s">
        <v>1117</v>
      </c>
      <c r="N15" s="26" t="s">
        <v>346</v>
      </c>
      <c r="O15" s="16"/>
      <c r="P15" s="14" t="s">
        <v>249</v>
      </c>
      <c r="Q15" s="27" t="s">
        <v>1118</v>
      </c>
      <c r="R15" s="26" t="s">
        <v>346</v>
      </c>
    </row>
    <row r="16" spans="1:18" x14ac:dyDescent="0.25">
      <c r="A16" s="12"/>
      <c r="B16" s="57"/>
      <c r="C16" s="57"/>
      <c r="D16" s="57"/>
      <c r="E16" s="57"/>
      <c r="F16" s="57"/>
      <c r="G16" s="57"/>
      <c r="H16" s="57"/>
      <c r="I16" s="57"/>
      <c r="J16" s="57"/>
      <c r="K16" s="57"/>
      <c r="L16" s="57"/>
      <c r="M16" s="57"/>
      <c r="N16" s="57"/>
      <c r="O16" s="57"/>
      <c r="P16" s="57"/>
      <c r="Q16" s="57"/>
      <c r="R16" s="57"/>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29"/>
      <c r="C18" s="16" t="s">
        <v>242</v>
      </c>
      <c r="D18" s="45">
        <v>2012</v>
      </c>
      <c r="E18" s="45"/>
      <c r="F18" s="45"/>
      <c r="G18" s="45"/>
      <c r="H18" s="45"/>
      <c r="I18" s="45"/>
      <c r="J18" s="45"/>
      <c r="K18" s="45"/>
      <c r="L18" s="45"/>
      <c r="M18" s="45"/>
      <c r="N18" s="45"/>
      <c r="O18" s="45"/>
      <c r="P18" s="45"/>
      <c r="Q18" s="45"/>
      <c r="R18" s="16"/>
    </row>
    <row r="19" spans="1:18" x14ac:dyDescent="0.25">
      <c r="A19" s="12"/>
      <c r="B19" s="29"/>
      <c r="C19" s="29" t="s">
        <v>242</v>
      </c>
      <c r="D19" s="44" t="s">
        <v>1104</v>
      </c>
      <c r="E19" s="44"/>
      <c r="F19" s="46"/>
      <c r="G19" s="46" t="s">
        <v>242</v>
      </c>
      <c r="H19" s="44" t="s">
        <v>1106</v>
      </c>
      <c r="I19" s="44"/>
      <c r="J19" s="46"/>
      <c r="K19" s="46"/>
      <c r="L19" s="44" t="s">
        <v>1107</v>
      </c>
      <c r="M19" s="44"/>
      <c r="N19" s="46"/>
      <c r="O19" s="46" t="s">
        <v>242</v>
      </c>
      <c r="P19" s="44" t="s">
        <v>1108</v>
      </c>
      <c r="Q19" s="44"/>
      <c r="R19" s="29"/>
    </row>
    <row r="20" spans="1:18" ht="15.75" thickBot="1" x14ac:dyDescent="0.3">
      <c r="A20" s="12"/>
      <c r="B20" s="29"/>
      <c r="C20" s="29"/>
      <c r="D20" s="45" t="s">
        <v>1105</v>
      </c>
      <c r="E20" s="45"/>
      <c r="F20" s="29"/>
      <c r="G20" s="29"/>
      <c r="H20" s="45" t="s">
        <v>1105</v>
      </c>
      <c r="I20" s="45"/>
      <c r="J20" s="29"/>
      <c r="K20" s="29"/>
      <c r="L20" s="45" t="s">
        <v>1105</v>
      </c>
      <c r="M20" s="45"/>
      <c r="N20" s="29"/>
      <c r="O20" s="29"/>
      <c r="P20" s="45" t="s">
        <v>1119</v>
      </c>
      <c r="Q20" s="45"/>
      <c r="R20" s="29"/>
    </row>
    <row r="21" spans="1:18" x14ac:dyDescent="0.25">
      <c r="A21" s="12"/>
      <c r="B21" s="17" t="s">
        <v>1109</v>
      </c>
      <c r="C21" s="19" t="s">
        <v>242</v>
      </c>
      <c r="D21" s="20" t="s">
        <v>249</v>
      </c>
      <c r="E21" s="21">
        <v>472711</v>
      </c>
      <c r="F21" s="22" t="s">
        <v>242</v>
      </c>
      <c r="G21" s="19" t="s">
        <v>242</v>
      </c>
      <c r="H21" s="20" t="s">
        <v>249</v>
      </c>
      <c r="I21" s="21">
        <v>471165</v>
      </c>
      <c r="J21" s="22" t="s">
        <v>242</v>
      </c>
      <c r="K21" s="19"/>
      <c r="L21" s="20" t="s">
        <v>249</v>
      </c>
      <c r="M21" s="21">
        <v>470228</v>
      </c>
      <c r="N21" s="22" t="s">
        <v>242</v>
      </c>
      <c r="O21" s="19" t="s">
        <v>242</v>
      </c>
      <c r="P21" s="20" t="s">
        <v>249</v>
      </c>
      <c r="Q21" s="21">
        <v>588548</v>
      </c>
      <c r="R21" s="22" t="s">
        <v>242</v>
      </c>
    </row>
    <row r="22" spans="1:18" x14ac:dyDescent="0.25">
      <c r="A22" s="12"/>
      <c r="B22" s="24" t="s">
        <v>1110</v>
      </c>
      <c r="C22" s="16" t="s">
        <v>242</v>
      </c>
      <c r="D22" s="14"/>
      <c r="E22" s="25">
        <v>249370</v>
      </c>
      <c r="F22" s="26" t="s">
        <v>242</v>
      </c>
      <c r="G22" s="16" t="s">
        <v>242</v>
      </c>
      <c r="H22" s="14"/>
      <c r="I22" s="25">
        <v>226110</v>
      </c>
      <c r="J22" s="26" t="s">
        <v>242</v>
      </c>
      <c r="K22" s="16"/>
      <c r="L22" s="14"/>
      <c r="M22" s="25">
        <v>244640</v>
      </c>
      <c r="N22" s="26" t="s">
        <v>242</v>
      </c>
      <c r="O22" s="16" t="s">
        <v>242</v>
      </c>
      <c r="P22" s="14"/>
      <c r="Q22" s="25">
        <v>274317</v>
      </c>
      <c r="R22" s="26" t="s">
        <v>242</v>
      </c>
    </row>
    <row r="23" spans="1:18" x14ac:dyDescent="0.25">
      <c r="A23" s="12"/>
      <c r="B23" s="17" t="s">
        <v>1120</v>
      </c>
      <c r="C23" s="19" t="s">
        <v>242</v>
      </c>
      <c r="D23" s="20"/>
      <c r="E23" s="21">
        <v>20812</v>
      </c>
      <c r="F23" s="22" t="s">
        <v>242</v>
      </c>
      <c r="G23" s="19" t="s">
        <v>242</v>
      </c>
      <c r="H23" s="20"/>
      <c r="I23" s="40" t="s">
        <v>1121</v>
      </c>
      <c r="J23" s="22" t="s">
        <v>346</v>
      </c>
      <c r="K23" s="19"/>
      <c r="L23" s="20"/>
      <c r="M23" s="21">
        <v>23594</v>
      </c>
      <c r="N23" s="22" t="s">
        <v>242</v>
      </c>
      <c r="O23" s="19" t="s">
        <v>242</v>
      </c>
      <c r="P23" s="20"/>
      <c r="Q23" s="40" t="s">
        <v>1122</v>
      </c>
      <c r="R23" s="22" t="s">
        <v>346</v>
      </c>
    </row>
    <row r="24" spans="1:18" x14ac:dyDescent="0.25">
      <c r="A24" s="12"/>
      <c r="B24" s="24" t="s">
        <v>1115</v>
      </c>
      <c r="C24" s="16" t="s">
        <v>242</v>
      </c>
      <c r="D24" s="14" t="s">
        <v>249</v>
      </c>
      <c r="E24" s="27">
        <v>0.08</v>
      </c>
      <c r="F24" s="26" t="s">
        <v>242</v>
      </c>
      <c r="G24" s="16" t="s">
        <v>242</v>
      </c>
      <c r="H24" s="14" t="s">
        <v>249</v>
      </c>
      <c r="I24" s="27" t="s">
        <v>1123</v>
      </c>
      <c r="J24" s="26" t="s">
        <v>346</v>
      </c>
      <c r="K24" s="16"/>
      <c r="L24" s="14" t="s">
        <v>249</v>
      </c>
      <c r="M24" s="27">
        <v>0.09</v>
      </c>
      <c r="N24" s="26" t="s">
        <v>242</v>
      </c>
      <c r="O24" s="16" t="s">
        <v>242</v>
      </c>
      <c r="P24" s="14" t="s">
        <v>249</v>
      </c>
      <c r="Q24" s="27" t="s">
        <v>1124</v>
      </c>
      <c r="R24" s="26" t="s">
        <v>346</v>
      </c>
    </row>
    <row r="25" spans="1:18" x14ac:dyDescent="0.25">
      <c r="A25" s="12"/>
      <c r="B25" s="11"/>
      <c r="C25" s="11"/>
      <c r="D25" s="11"/>
      <c r="E25" s="11"/>
      <c r="F25" s="11"/>
      <c r="G25" s="11"/>
      <c r="H25" s="11"/>
      <c r="I25" s="11"/>
      <c r="J25" s="11"/>
      <c r="K25" s="11"/>
      <c r="L25" s="11"/>
      <c r="M25" s="11"/>
      <c r="N25" s="11"/>
      <c r="O25" s="11"/>
      <c r="P25" s="11"/>
      <c r="Q25" s="11"/>
      <c r="R25" s="11"/>
    </row>
    <row r="26" spans="1:18" ht="165.75" x14ac:dyDescent="0.25">
      <c r="A26" s="12"/>
      <c r="B26" s="60">
        <v>-1</v>
      </c>
      <c r="C26" s="60" t="s">
        <v>86</v>
      </c>
    </row>
    <row r="27" spans="1:18" ht="165.75" x14ac:dyDescent="0.25">
      <c r="A27" s="12"/>
      <c r="B27" s="60">
        <v>-2</v>
      </c>
      <c r="C27" s="60" t="s">
        <v>87</v>
      </c>
    </row>
    <row r="28" spans="1:18" ht="38.25" x14ac:dyDescent="0.25">
      <c r="A28" s="12"/>
      <c r="B28" s="60">
        <v>-3</v>
      </c>
      <c r="C28" s="60" t="s">
        <v>89</v>
      </c>
    </row>
  </sheetData>
  <mergeCells count="46">
    <mergeCell ref="B7:R7"/>
    <mergeCell ref="B16:R16"/>
    <mergeCell ref="B25:R25"/>
    <mergeCell ref="P19:Q19"/>
    <mergeCell ref="P20:Q20"/>
    <mergeCell ref="R19:R20"/>
    <mergeCell ref="A1:A2"/>
    <mergeCell ref="B1:R1"/>
    <mergeCell ref="B2:R2"/>
    <mergeCell ref="B3:R3"/>
    <mergeCell ref="A4:A28"/>
    <mergeCell ref="B4:R4"/>
    <mergeCell ref="B6:R6"/>
    <mergeCell ref="J19:J20"/>
    <mergeCell ref="K19:K20"/>
    <mergeCell ref="L19:M19"/>
    <mergeCell ref="L20:M20"/>
    <mergeCell ref="N19:N20"/>
    <mergeCell ref="O19:O20"/>
    <mergeCell ref="R10:R11"/>
    <mergeCell ref="B18:B20"/>
    <mergeCell ref="D18:Q18"/>
    <mergeCell ref="C19:C20"/>
    <mergeCell ref="D19:E19"/>
    <mergeCell ref="D20:E20"/>
    <mergeCell ref="F19:F20"/>
    <mergeCell ref="G19:G20"/>
    <mergeCell ref="H19:I19"/>
    <mergeCell ref="H20:I20"/>
    <mergeCell ref="K10:K11"/>
    <mergeCell ref="L10:M10"/>
    <mergeCell ref="L11:M11"/>
    <mergeCell ref="N10:N11"/>
    <mergeCell ref="O10:O11"/>
    <mergeCell ref="P10:Q10"/>
    <mergeCell ref="P11:Q11"/>
    <mergeCell ref="B9:B11"/>
    <mergeCell ref="D9:Q9"/>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2"/>
  <sheetViews>
    <sheetView showGridLines="0" workbookViewId="0"/>
  </sheetViews>
  <sheetFormatPr defaultRowHeight="15" x14ac:dyDescent="0.25"/>
  <cols>
    <col min="1" max="3" width="36.5703125" bestFit="1" customWidth="1"/>
    <col min="4" max="4" width="4.5703125" customWidth="1"/>
    <col min="5" max="5" width="22" customWidth="1"/>
    <col min="6" max="6" width="5" customWidth="1"/>
    <col min="7" max="7" width="23.140625" customWidth="1"/>
    <col min="8" max="8" width="4.5703125" customWidth="1"/>
    <col min="9" max="9" width="22" customWidth="1"/>
    <col min="10" max="10" width="5" customWidth="1"/>
    <col min="11" max="11" width="23.140625" customWidth="1"/>
    <col min="12" max="12" width="4.5703125" customWidth="1"/>
    <col min="13" max="13" width="16.5703125" customWidth="1"/>
    <col min="14" max="14" width="5" customWidth="1"/>
    <col min="15" max="15" width="23.140625" customWidth="1"/>
    <col min="16" max="16" width="4.5703125" customWidth="1"/>
    <col min="17" max="17" width="23.42578125" customWidth="1"/>
    <col min="18" max="18" width="5" customWidth="1"/>
    <col min="19" max="19" width="3.85546875" customWidth="1"/>
    <col min="20" max="20" width="4.5703125" customWidth="1"/>
    <col min="21" max="21" width="22" customWidth="1"/>
    <col min="22" max="22" width="5" customWidth="1"/>
  </cols>
  <sheetData>
    <row r="1" spans="1:22" ht="15" customHeight="1" x14ac:dyDescent="0.25">
      <c r="A1" s="8" t="s">
        <v>11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01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125</v>
      </c>
      <c r="B4" s="11" t="s">
        <v>6</v>
      </c>
      <c r="C4" s="11"/>
      <c r="D4" s="11"/>
      <c r="E4" s="11"/>
      <c r="F4" s="11"/>
      <c r="G4" s="11"/>
      <c r="H4" s="11"/>
      <c r="I4" s="11"/>
      <c r="J4" s="11"/>
      <c r="K4" s="11"/>
      <c r="L4" s="11"/>
      <c r="M4" s="11"/>
      <c r="N4" s="11"/>
      <c r="O4" s="11"/>
      <c r="P4" s="11"/>
      <c r="Q4" s="11"/>
      <c r="R4" s="11"/>
      <c r="S4" s="11"/>
      <c r="T4" s="11"/>
      <c r="U4" s="11"/>
      <c r="V4" s="11"/>
    </row>
    <row r="5" spans="1:22" ht="25.5" x14ac:dyDescent="0.25">
      <c r="A5" s="12"/>
      <c r="B5" s="13">
        <v>19</v>
      </c>
      <c r="C5" s="13" t="s">
        <v>1125</v>
      </c>
    </row>
    <row r="6" spans="1:22" ht="25.5" customHeight="1" x14ac:dyDescent="0.25">
      <c r="A6" s="12"/>
      <c r="B6" s="15" t="s">
        <v>1126</v>
      </c>
      <c r="C6" s="15"/>
      <c r="D6" s="15"/>
      <c r="E6" s="15"/>
      <c r="F6" s="15"/>
      <c r="G6" s="15"/>
      <c r="H6" s="15"/>
      <c r="I6" s="15"/>
      <c r="J6" s="15"/>
      <c r="K6" s="15"/>
      <c r="L6" s="15"/>
      <c r="M6" s="15"/>
      <c r="N6" s="15"/>
      <c r="O6" s="15"/>
      <c r="P6" s="15"/>
      <c r="Q6" s="15"/>
      <c r="R6" s="15"/>
      <c r="S6" s="15"/>
      <c r="T6" s="15"/>
      <c r="U6" s="15"/>
      <c r="V6" s="15"/>
    </row>
    <row r="7" spans="1:22" x14ac:dyDescent="0.25">
      <c r="A7" s="12"/>
      <c r="B7" s="58"/>
      <c r="C7" s="58"/>
      <c r="D7" s="58"/>
      <c r="E7" s="58"/>
      <c r="F7" s="58"/>
      <c r="G7" s="58"/>
      <c r="H7" s="58"/>
      <c r="I7" s="58"/>
      <c r="J7" s="58"/>
      <c r="K7" s="58"/>
      <c r="L7" s="58"/>
      <c r="M7" s="58"/>
      <c r="N7" s="58"/>
      <c r="O7" s="58"/>
      <c r="P7" s="58"/>
      <c r="Q7" s="58"/>
      <c r="R7" s="58"/>
      <c r="S7" s="58"/>
      <c r="T7" s="58"/>
      <c r="U7" s="58"/>
      <c r="V7" s="58"/>
    </row>
    <row r="8" spans="1:22" x14ac:dyDescent="0.25">
      <c r="A8" s="12"/>
      <c r="B8" s="69" t="s">
        <v>1127</v>
      </c>
      <c r="C8" s="69"/>
      <c r="D8" s="69"/>
      <c r="E8" s="69"/>
      <c r="F8" s="69"/>
      <c r="G8" s="69"/>
      <c r="H8" s="69"/>
      <c r="I8" s="69"/>
      <c r="J8" s="69"/>
      <c r="K8" s="69"/>
      <c r="L8" s="69"/>
      <c r="M8" s="69"/>
      <c r="N8" s="69"/>
      <c r="O8" s="69"/>
      <c r="P8" s="69"/>
      <c r="Q8" s="69"/>
      <c r="R8" s="69"/>
      <c r="S8" s="69"/>
      <c r="T8" s="69"/>
      <c r="U8" s="69"/>
      <c r="V8" s="69"/>
    </row>
    <row r="9" spans="1:22" x14ac:dyDescent="0.25">
      <c r="A9" s="12"/>
      <c r="B9" s="69" t="s">
        <v>1128</v>
      </c>
      <c r="C9" s="69"/>
      <c r="D9" s="69"/>
      <c r="E9" s="69"/>
      <c r="F9" s="69"/>
      <c r="G9" s="69"/>
      <c r="H9" s="69"/>
      <c r="I9" s="69"/>
      <c r="J9" s="69"/>
      <c r="K9" s="69"/>
      <c r="L9" s="69"/>
      <c r="M9" s="69"/>
      <c r="N9" s="69"/>
      <c r="O9" s="69"/>
      <c r="P9" s="69"/>
      <c r="Q9" s="69"/>
      <c r="R9" s="69"/>
      <c r="S9" s="69"/>
      <c r="T9" s="69"/>
      <c r="U9" s="69"/>
      <c r="V9" s="69"/>
    </row>
    <row r="10" spans="1:22" x14ac:dyDescent="0.25">
      <c r="A10" s="12"/>
      <c r="B10" s="57"/>
      <c r="C10" s="57"/>
      <c r="D10" s="57"/>
      <c r="E10" s="57"/>
      <c r="F10" s="57"/>
      <c r="G10" s="57"/>
      <c r="H10" s="57"/>
      <c r="I10" s="57"/>
      <c r="J10" s="57"/>
      <c r="K10" s="57"/>
      <c r="L10" s="57"/>
      <c r="M10" s="57"/>
      <c r="N10" s="57"/>
      <c r="O10" s="57"/>
      <c r="P10" s="57"/>
      <c r="Q10" s="57"/>
      <c r="R10" s="57"/>
      <c r="S10" s="57"/>
      <c r="T10" s="57"/>
      <c r="U10" s="57"/>
      <c r="V10" s="57"/>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29"/>
      <c r="C12" s="29"/>
      <c r="D12" s="43" t="s">
        <v>1129</v>
      </c>
      <c r="E12" s="43"/>
      <c r="F12" s="29"/>
      <c r="G12" s="29"/>
      <c r="H12" s="43" t="s">
        <v>1130</v>
      </c>
      <c r="I12" s="43"/>
      <c r="J12" s="29"/>
      <c r="K12" s="29"/>
      <c r="L12" s="43" t="s">
        <v>1132</v>
      </c>
      <c r="M12" s="43"/>
      <c r="N12" s="29"/>
      <c r="O12" s="29"/>
      <c r="P12" s="43" t="s">
        <v>1133</v>
      </c>
      <c r="Q12" s="43"/>
      <c r="R12" s="29"/>
      <c r="S12" s="29"/>
      <c r="T12" s="43" t="s">
        <v>1134</v>
      </c>
      <c r="U12" s="43"/>
      <c r="V12" s="29"/>
    </row>
    <row r="13" spans="1:22" ht="15.75" thickBot="1" x14ac:dyDescent="0.3">
      <c r="A13" s="12"/>
      <c r="B13" s="29"/>
      <c r="C13" s="29"/>
      <c r="D13" s="45"/>
      <c r="E13" s="45"/>
      <c r="F13" s="29"/>
      <c r="G13" s="29"/>
      <c r="H13" s="45" t="s">
        <v>1131</v>
      </c>
      <c r="I13" s="45"/>
      <c r="J13" s="29"/>
      <c r="K13" s="29"/>
      <c r="L13" s="45" t="s">
        <v>1131</v>
      </c>
      <c r="M13" s="45"/>
      <c r="N13" s="29"/>
      <c r="O13" s="29"/>
      <c r="P13" s="45"/>
      <c r="Q13" s="45"/>
      <c r="R13" s="29"/>
      <c r="S13" s="29"/>
      <c r="T13" s="45"/>
      <c r="U13" s="45"/>
      <c r="V13" s="29"/>
    </row>
    <row r="14" spans="1:22" x14ac:dyDescent="0.25">
      <c r="A14" s="12"/>
      <c r="B14" s="17" t="s">
        <v>35</v>
      </c>
      <c r="C14" s="19"/>
      <c r="D14" s="18"/>
      <c r="E14" s="18"/>
      <c r="F14" s="18"/>
      <c r="G14" s="19"/>
      <c r="H14" s="18"/>
      <c r="I14" s="18"/>
      <c r="J14" s="18"/>
      <c r="K14" s="19"/>
      <c r="L14" s="18"/>
      <c r="M14" s="18"/>
      <c r="N14" s="18"/>
      <c r="O14" s="19"/>
      <c r="P14" s="18"/>
      <c r="Q14" s="18"/>
      <c r="R14" s="18"/>
      <c r="S14" s="19"/>
      <c r="T14" s="18"/>
      <c r="U14" s="18"/>
      <c r="V14" s="18"/>
    </row>
    <row r="15" spans="1:22" x14ac:dyDescent="0.25">
      <c r="A15" s="12"/>
      <c r="B15" s="38" t="s">
        <v>36</v>
      </c>
      <c r="C15" s="16"/>
      <c r="D15" s="26" t="s">
        <v>249</v>
      </c>
      <c r="E15" s="65">
        <v>416871</v>
      </c>
      <c r="F15" s="26" t="s">
        <v>242</v>
      </c>
      <c r="G15" s="16"/>
      <c r="H15" s="26" t="s">
        <v>249</v>
      </c>
      <c r="I15" s="65">
        <v>1569605</v>
      </c>
      <c r="J15" s="26" t="s">
        <v>242</v>
      </c>
      <c r="K15" s="16"/>
      <c r="L15" s="26" t="s">
        <v>249</v>
      </c>
      <c r="M15" s="65">
        <v>477251</v>
      </c>
      <c r="N15" s="26" t="s">
        <v>242</v>
      </c>
      <c r="O15" s="16"/>
      <c r="P15" s="26" t="s">
        <v>249</v>
      </c>
      <c r="Q15" s="28" t="s">
        <v>1135</v>
      </c>
      <c r="R15" s="26" t="s">
        <v>346</v>
      </c>
      <c r="S15" s="16"/>
      <c r="T15" s="26" t="s">
        <v>249</v>
      </c>
      <c r="U15" s="65">
        <v>2100891</v>
      </c>
      <c r="V15" s="26" t="s">
        <v>242</v>
      </c>
    </row>
    <row r="16" spans="1:22" ht="15.75" thickBot="1" x14ac:dyDescent="0.3">
      <c r="A16" s="12"/>
      <c r="B16" s="35" t="s">
        <v>37</v>
      </c>
      <c r="C16" s="19"/>
      <c r="D16" s="22"/>
      <c r="E16" s="66">
        <v>326656</v>
      </c>
      <c r="F16" s="22" t="s">
        <v>242</v>
      </c>
      <c r="G16" s="19"/>
      <c r="H16" s="22"/>
      <c r="I16" s="66">
        <v>71718</v>
      </c>
      <c r="J16" s="22" t="s">
        <v>242</v>
      </c>
      <c r="K16" s="19"/>
      <c r="L16" s="22"/>
      <c r="M16" s="66">
        <v>46635</v>
      </c>
      <c r="N16" s="22" t="s">
        <v>242</v>
      </c>
      <c r="O16" s="19"/>
      <c r="P16" s="22"/>
      <c r="Q16" s="23" t="s">
        <v>1136</v>
      </c>
      <c r="R16" s="22" t="s">
        <v>346</v>
      </c>
      <c r="S16" s="19"/>
      <c r="T16" s="22"/>
      <c r="U16" s="66">
        <v>391388</v>
      </c>
      <c r="V16" s="22" t="s">
        <v>242</v>
      </c>
    </row>
    <row r="17" spans="1:22" x14ac:dyDescent="0.25">
      <c r="A17" s="12"/>
      <c r="B17" s="36"/>
      <c r="C17" s="36"/>
      <c r="D17" s="47"/>
      <c r="E17" s="47"/>
      <c r="F17" s="36"/>
      <c r="G17" s="36"/>
      <c r="H17" s="47"/>
      <c r="I17" s="47"/>
      <c r="J17" s="36"/>
      <c r="K17" s="36"/>
      <c r="L17" s="47"/>
      <c r="M17" s="47"/>
      <c r="N17" s="36"/>
      <c r="O17" s="36"/>
      <c r="P17" s="47"/>
      <c r="Q17" s="47"/>
      <c r="R17" s="36"/>
      <c r="S17" s="36"/>
      <c r="T17" s="47"/>
      <c r="U17" s="47"/>
      <c r="V17" s="36"/>
    </row>
    <row r="18" spans="1:22" ht="15.75" thickBot="1" x14ac:dyDescent="0.3">
      <c r="A18" s="12"/>
      <c r="B18" s="2"/>
      <c r="C18" s="16"/>
      <c r="D18" s="26"/>
      <c r="E18" s="65">
        <v>743527</v>
      </c>
      <c r="F18" s="26" t="s">
        <v>242</v>
      </c>
      <c r="G18" s="16"/>
      <c r="H18" s="26"/>
      <c r="I18" s="65">
        <v>1641323</v>
      </c>
      <c r="J18" s="26" t="s">
        <v>242</v>
      </c>
      <c r="K18" s="16"/>
      <c r="L18" s="26"/>
      <c r="M18" s="65">
        <v>523886</v>
      </c>
      <c r="N18" s="26" t="s">
        <v>242</v>
      </c>
      <c r="O18" s="16"/>
      <c r="P18" s="26"/>
      <c r="Q18" s="28" t="s">
        <v>1137</v>
      </c>
      <c r="R18" s="26" t="s">
        <v>346</v>
      </c>
      <c r="S18" s="16"/>
      <c r="T18" s="26"/>
      <c r="U18" s="65">
        <v>2492279</v>
      </c>
      <c r="V18" s="26" t="s">
        <v>242</v>
      </c>
    </row>
    <row r="19" spans="1:22" x14ac:dyDescent="0.25">
      <c r="A19" s="12"/>
      <c r="B19" s="36"/>
      <c r="C19" s="36"/>
      <c r="D19" s="47"/>
      <c r="E19" s="47"/>
      <c r="F19" s="36"/>
      <c r="G19" s="36"/>
      <c r="H19" s="47"/>
      <c r="I19" s="47"/>
      <c r="J19" s="36"/>
      <c r="K19" s="36"/>
      <c r="L19" s="47"/>
      <c r="M19" s="47"/>
      <c r="N19" s="36"/>
      <c r="O19" s="36"/>
      <c r="P19" s="47"/>
      <c r="Q19" s="47"/>
      <c r="R19" s="36"/>
      <c r="S19" s="36"/>
      <c r="T19" s="47"/>
      <c r="U19" s="47"/>
      <c r="V19" s="36"/>
    </row>
    <row r="20" spans="1:22" x14ac:dyDescent="0.25">
      <c r="A20" s="12"/>
      <c r="B20" s="17" t="s">
        <v>39</v>
      </c>
      <c r="C20" s="19"/>
      <c r="D20" s="18"/>
      <c r="E20" s="18"/>
      <c r="F20" s="18"/>
      <c r="G20" s="19"/>
      <c r="H20" s="18"/>
      <c r="I20" s="18"/>
      <c r="J20" s="18"/>
      <c r="K20" s="19"/>
      <c r="L20" s="18"/>
      <c r="M20" s="18"/>
      <c r="N20" s="18"/>
      <c r="O20" s="19"/>
      <c r="P20" s="18"/>
      <c r="Q20" s="18"/>
      <c r="R20" s="18"/>
      <c r="S20" s="19"/>
      <c r="T20" s="18"/>
      <c r="U20" s="18"/>
      <c r="V20" s="18"/>
    </row>
    <row r="21" spans="1:22" x14ac:dyDescent="0.25">
      <c r="A21" s="12"/>
      <c r="B21" s="38" t="s">
        <v>40</v>
      </c>
      <c r="C21" s="16"/>
      <c r="D21" s="26"/>
      <c r="E21" s="65">
        <v>212899</v>
      </c>
      <c r="F21" s="26" t="s">
        <v>242</v>
      </c>
      <c r="G21" s="16"/>
      <c r="H21" s="26"/>
      <c r="I21" s="65">
        <v>636679</v>
      </c>
      <c r="J21" s="26" t="s">
        <v>242</v>
      </c>
      <c r="K21" s="16"/>
      <c r="L21" s="26"/>
      <c r="M21" s="65">
        <v>331418</v>
      </c>
      <c r="N21" s="26" t="s">
        <v>242</v>
      </c>
      <c r="O21" s="16"/>
      <c r="P21" s="26"/>
      <c r="Q21" s="28" t="s">
        <v>1135</v>
      </c>
      <c r="R21" s="26" t="s">
        <v>346</v>
      </c>
      <c r="S21" s="16"/>
      <c r="T21" s="26"/>
      <c r="U21" s="65">
        <v>818160</v>
      </c>
      <c r="V21" s="26" t="s">
        <v>242</v>
      </c>
    </row>
    <row r="22" spans="1:22" ht="25.5" x14ac:dyDescent="0.25">
      <c r="A22" s="12"/>
      <c r="B22" s="35" t="s">
        <v>1138</v>
      </c>
      <c r="C22" s="19"/>
      <c r="D22" s="22"/>
      <c r="E22" s="66">
        <v>5346</v>
      </c>
      <c r="F22" s="22" t="s">
        <v>242</v>
      </c>
      <c r="G22" s="19"/>
      <c r="H22" s="22"/>
      <c r="I22" s="66">
        <v>298426</v>
      </c>
      <c r="J22" s="22" t="s">
        <v>242</v>
      </c>
      <c r="K22" s="19"/>
      <c r="L22" s="22"/>
      <c r="M22" s="66">
        <v>4123</v>
      </c>
      <c r="N22" s="22" t="s">
        <v>242</v>
      </c>
      <c r="O22" s="19"/>
      <c r="P22" s="22"/>
      <c r="Q22" s="23" t="s">
        <v>250</v>
      </c>
      <c r="R22" s="22" t="s">
        <v>242</v>
      </c>
      <c r="S22" s="19"/>
      <c r="T22" s="22"/>
      <c r="U22" s="66">
        <v>307895</v>
      </c>
      <c r="V22" s="22" t="s">
        <v>242</v>
      </c>
    </row>
    <row r="23" spans="1:22" ht="25.5" x14ac:dyDescent="0.25">
      <c r="A23" s="12"/>
      <c r="B23" s="38" t="s">
        <v>1139</v>
      </c>
      <c r="C23" s="16"/>
      <c r="D23" s="26"/>
      <c r="E23" s="28" t="s">
        <v>250</v>
      </c>
      <c r="F23" s="26"/>
      <c r="G23" s="16"/>
      <c r="H23" s="26"/>
      <c r="I23" s="28" t="s">
        <v>250</v>
      </c>
      <c r="J23" s="26"/>
      <c r="K23" s="16"/>
      <c r="L23" s="26"/>
      <c r="M23" s="65">
        <v>1714</v>
      </c>
      <c r="N23" s="26"/>
      <c r="O23" s="16"/>
      <c r="P23" s="26"/>
      <c r="Q23" s="28" t="s">
        <v>250</v>
      </c>
      <c r="R23" s="26"/>
      <c r="S23" s="16"/>
      <c r="T23" s="26"/>
      <c r="U23" s="65">
        <v>1714</v>
      </c>
      <c r="V23" s="26" t="s">
        <v>242</v>
      </c>
    </row>
    <row r="24" spans="1:22" x14ac:dyDescent="0.25">
      <c r="A24" s="12"/>
      <c r="B24" s="35" t="s">
        <v>43</v>
      </c>
      <c r="C24" s="19"/>
      <c r="D24" s="22"/>
      <c r="E24" s="66">
        <v>157391</v>
      </c>
      <c r="F24" s="22" t="s">
        <v>242</v>
      </c>
      <c r="G24" s="19"/>
      <c r="H24" s="22"/>
      <c r="I24" s="66">
        <v>59943</v>
      </c>
      <c r="J24" s="22" t="s">
        <v>242</v>
      </c>
      <c r="K24" s="19"/>
      <c r="L24" s="22"/>
      <c r="M24" s="66">
        <v>39409</v>
      </c>
      <c r="N24" s="22" t="s">
        <v>242</v>
      </c>
      <c r="O24" s="19"/>
      <c r="P24" s="22"/>
      <c r="Q24" s="23" t="s">
        <v>1136</v>
      </c>
      <c r="R24" s="22" t="s">
        <v>346</v>
      </c>
      <c r="S24" s="19"/>
      <c r="T24" s="22"/>
      <c r="U24" s="66">
        <v>203122</v>
      </c>
      <c r="V24" s="22" t="s">
        <v>242</v>
      </c>
    </row>
    <row r="25" spans="1:22" x14ac:dyDescent="0.25">
      <c r="A25" s="12"/>
      <c r="B25" s="38" t="s">
        <v>44</v>
      </c>
      <c r="C25" s="16"/>
      <c r="D25" s="26"/>
      <c r="E25" s="65">
        <v>29829</v>
      </c>
      <c r="F25" s="26" t="s">
        <v>242</v>
      </c>
      <c r="G25" s="16"/>
      <c r="H25" s="26"/>
      <c r="I25" s="65">
        <v>157846</v>
      </c>
      <c r="J25" s="26" t="s">
        <v>242</v>
      </c>
      <c r="K25" s="16"/>
      <c r="L25" s="26"/>
      <c r="M25" s="65">
        <v>9971</v>
      </c>
      <c r="N25" s="26" t="s">
        <v>242</v>
      </c>
      <c r="O25" s="16"/>
      <c r="P25" s="26"/>
      <c r="Q25" s="28" t="s">
        <v>250</v>
      </c>
      <c r="R25" s="26" t="s">
        <v>242</v>
      </c>
      <c r="S25" s="16"/>
      <c r="T25" s="26"/>
      <c r="U25" s="65">
        <v>197646</v>
      </c>
      <c r="V25" s="26" t="s">
        <v>242</v>
      </c>
    </row>
    <row r="26" spans="1:22" x14ac:dyDescent="0.25">
      <c r="A26" s="12"/>
      <c r="B26" s="35" t="s">
        <v>45</v>
      </c>
      <c r="C26" s="19"/>
      <c r="D26" s="22"/>
      <c r="E26" s="66">
        <v>77982</v>
      </c>
      <c r="F26" s="22" t="s">
        <v>242</v>
      </c>
      <c r="G26" s="19"/>
      <c r="H26" s="22"/>
      <c r="I26" s="66">
        <v>176041</v>
      </c>
      <c r="J26" s="22" t="s">
        <v>242</v>
      </c>
      <c r="K26" s="19"/>
      <c r="L26" s="22"/>
      <c r="M26" s="66">
        <v>88114</v>
      </c>
      <c r="N26" s="22" t="s">
        <v>242</v>
      </c>
      <c r="O26" s="19"/>
      <c r="P26" s="22"/>
      <c r="Q26" s="23" t="s">
        <v>250</v>
      </c>
      <c r="R26" s="22" t="s">
        <v>242</v>
      </c>
      <c r="S26" s="19"/>
      <c r="T26" s="22"/>
      <c r="U26" s="66">
        <v>342137</v>
      </c>
      <c r="V26" s="22" t="s">
        <v>242</v>
      </c>
    </row>
    <row r="27" spans="1:22" x14ac:dyDescent="0.25">
      <c r="A27" s="12"/>
      <c r="B27" s="38" t="s">
        <v>46</v>
      </c>
      <c r="C27" s="16"/>
      <c r="D27" s="26"/>
      <c r="E27" s="65">
        <v>68883</v>
      </c>
      <c r="F27" s="26" t="s">
        <v>242</v>
      </c>
      <c r="G27" s="16"/>
      <c r="H27" s="26"/>
      <c r="I27" s="65">
        <v>123985</v>
      </c>
      <c r="J27" s="26" t="s">
        <v>242</v>
      </c>
      <c r="K27" s="16"/>
      <c r="L27" s="26"/>
      <c r="M27" s="65">
        <v>34812</v>
      </c>
      <c r="N27" s="26" t="s">
        <v>242</v>
      </c>
      <c r="O27" s="16"/>
      <c r="P27" s="26"/>
      <c r="Q27" s="28" t="s">
        <v>250</v>
      </c>
      <c r="R27" s="26" t="s">
        <v>242</v>
      </c>
      <c r="S27" s="16"/>
      <c r="T27" s="26"/>
      <c r="U27" s="65">
        <v>227680</v>
      </c>
      <c r="V27" s="26" t="s">
        <v>242</v>
      </c>
    </row>
    <row r="28" spans="1:22" x14ac:dyDescent="0.25">
      <c r="A28" s="12"/>
      <c r="B28" s="35" t="s">
        <v>47</v>
      </c>
      <c r="C28" s="19"/>
      <c r="D28" s="22"/>
      <c r="E28" s="66">
        <v>3013</v>
      </c>
      <c r="F28" s="22" t="s">
        <v>242</v>
      </c>
      <c r="G28" s="19"/>
      <c r="H28" s="22"/>
      <c r="I28" s="66">
        <v>104778</v>
      </c>
      <c r="J28" s="22" t="s">
        <v>242</v>
      </c>
      <c r="K28" s="19"/>
      <c r="L28" s="22"/>
      <c r="M28" s="66">
        <v>4806</v>
      </c>
      <c r="N28" s="22" t="s">
        <v>242</v>
      </c>
      <c r="O28" s="19"/>
      <c r="P28" s="22"/>
      <c r="Q28" s="23" t="s">
        <v>250</v>
      </c>
      <c r="R28" s="22" t="s">
        <v>242</v>
      </c>
      <c r="S28" s="19"/>
      <c r="T28" s="22"/>
      <c r="U28" s="66">
        <v>112597</v>
      </c>
      <c r="V28" s="22" t="s">
        <v>242</v>
      </c>
    </row>
    <row r="29" spans="1:22" ht="25.5" x14ac:dyDescent="0.25">
      <c r="A29" s="12"/>
      <c r="B29" s="38" t="s">
        <v>981</v>
      </c>
      <c r="C29" s="16"/>
      <c r="D29" s="26"/>
      <c r="E29" s="65">
        <v>80010</v>
      </c>
      <c r="F29" s="26" t="s">
        <v>242</v>
      </c>
      <c r="G29" s="16"/>
      <c r="H29" s="26"/>
      <c r="I29" s="28" t="s">
        <v>250</v>
      </c>
      <c r="J29" s="26" t="s">
        <v>242</v>
      </c>
      <c r="K29" s="16"/>
      <c r="L29" s="26"/>
      <c r="M29" s="28" t="s">
        <v>250</v>
      </c>
      <c r="N29" s="26" t="s">
        <v>242</v>
      </c>
      <c r="O29" s="16"/>
      <c r="P29" s="26"/>
      <c r="Q29" s="28" t="s">
        <v>250</v>
      </c>
      <c r="R29" s="26" t="s">
        <v>242</v>
      </c>
      <c r="S29" s="16"/>
      <c r="T29" s="26"/>
      <c r="U29" s="65">
        <v>80010</v>
      </c>
      <c r="V29" s="26" t="s">
        <v>242</v>
      </c>
    </row>
    <row r="30" spans="1:22" ht="25.5" x14ac:dyDescent="0.25">
      <c r="A30" s="12"/>
      <c r="B30" s="35" t="s">
        <v>982</v>
      </c>
      <c r="C30" s="19"/>
      <c r="D30" s="22"/>
      <c r="E30" s="66">
        <v>11310</v>
      </c>
      <c r="F30" s="22" t="s">
        <v>242</v>
      </c>
      <c r="G30" s="19"/>
      <c r="H30" s="22"/>
      <c r="I30" s="23" t="s">
        <v>250</v>
      </c>
      <c r="J30" s="22" t="s">
        <v>242</v>
      </c>
      <c r="K30" s="19"/>
      <c r="L30" s="22"/>
      <c r="M30" s="23" t="s">
        <v>250</v>
      </c>
      <c r="N30" s="22" t="s">
        <v>242</v>
      </c>
      <c r="O30" s="19"/>
      <c r="P30" s="22"/>
      <c r="Q30" s="23" t="s">
        <v>250</v>
      </c>
      <c r="R30" s="22" t="s">
        <v>242</v>
      </c>
      <c r="S30" s="19"/>
      <c r="T30" s="22"/>
      <c r="U30" s="66">
        <v>11310</v>
      </c>
      <c r="V30" s="22" t="s">
        <v>242</v>
      </c>
    </row>
    <row r="31" spans="1:22" x14ac:dyDescent="0.25">
      <c r="A31" s="12"/>
      <c r="B31" s="38" t="s">
        <v>50</v>
      </c>
      <c r="C31" s="16"/>
      <c r="D31" s="26"/>
      <c r="E31" s="28" t="s">
        <v>250</v>
      </c>
      <c r="F31" s="26" t="s">
        <v>242</v>
      </c>
      <c r="G31" s="16"/>
      <c r="H31" s="26"/>
      <c r="I31" s="65">
        <v>1117369</v>
      </c>
      <c r="J31" s="26" t="s">
        <v>242</v>
      </c>
      <c r="K31" s="16"/>
      <c r="L31" s="26"/>
      <c r="M31" s="28" t="s">
        <v>250</v>
      </c>
      <c r="N31" s="26" t="s">
        <v>242</v>
      </c>
      <c r="O31" s="16"/>
      <c r="P31" s="26"/>
      <c r="Q31" s="28" t="s">
        <v>250</v>
      </c>
      <c r="R31" s="26" t="s">
        <v>242</v>
      </c>
      <c r="S31" s="16"/>
      <c r="T31" s="26"/>
      <c r="U31" s="65">
        <v>1117369</v>
      </c>
      <c r="V31" s="26" t="s">
        <v>242</v>
      </c>
    </row>
    <row r="32" spans="1:22" x14ac:dyDescent="0.25">
      <c r="A32" s="12"/>
      <c r="B32" s="35" t="s">
        <v>51</v>
      </c>
      <c r="C32" s="19"/>
      <c r="D32" s="22"/>
      <c r="E32" s="23" t="s">
        <v>250</v>
      </c>
      <c r="F32" s="22" t="s">
        <v>242</v>
      </c>
      <c r="G32" s="19"/>
      <c r="H32" s="22"/>
      <c r="I32" s="23" t="s">
        <v>1140</v>
      </c>
      <c r="J32" s="22" t="s">
        <v>346</v>
      </c>
      <c r="K32" s="19"/>
      <c r="L32" s="22"/>
      <c r="M32" s="23" t="s">
        <v>250</v>
      </c>
      <c r="N32" s="22" t="s">
        <v>242</v>
      </c>
      <c r="O32" s="19"/>
      <c r="P32" s="22"/>
      <c r="Q32" s="23" t="s">
        <v>250</v>
      </c>
      <c r="R32" s="22" t="s">
        <v>242</v>
      </c>
      <c r="S32" s="19"/>
      <c r="T32" s="22"/>
      <c r="U32" s="23" t="s">
        <v>1140</v>
      </c>
      <c r="V32" s="22" t="s">
        <v>346</v>
      </c>
    </row>
    <row r="33" spans="1:22" ht="15.75" thickBot="1" x14ac:dyDescent="0.3">
      <c r="A33" s="12"/>
      <c r="B33" s="38" t="s">
        <v>54</v>
      </c>
      <c r="C33" s="16"/>
      <c r="D33" s="26"/>
      <c r="E33" s="65">
        <v>4889</v>
      </c>
      <c r="F33" s="26" t="s">
        <v>242</v>
      </c>
      <c r="G33" s="16"/>
      <c r="H33" s="26"/>
      <c r="I33" s="65">
        <v>21647</v>
      </c>
      <c r="J33" s="26" t="s">
        <v>242</v>
      </c>
      <c r="K33" s="16"/>
      <c r="L33" s="26"/>
      <c r="M33" s="65">
        <v>6269</v>
      </c>
      <c r="N33" s="26" t="s">
        <v>242</v>
      </c>
      <c r="O33" s="16"/>
      <c r="P33" s="26"/>
      <c r="Q33" s="28" t="s">
        <v>250</v>
      </c>
      <c r="R33" s="26" t="s">
        <v>242</v>
      </c>
      <c r="S33" s="16"/>
      <c r="T33" s="26"/>
      <c r="U33" s="65">
        <v>32805</v>
      </c>
      <c r="V33" s="26" t="s">
        <v>242</v>
      </c>
    </row>
    <row r="34" spans="1:22" x14ac:dyDescent="0.25">
      <c r="A34" s="12"/>
      <c r="B34" s="36"/>
      <c r="C34" s="36"/>
      <c r="D34" s="47"/>
      <c r="E34" s="47"/>
      <c r="F34" s="36"/>
      <c r="G34" s="36"/>
      <c r="H34" s="47"/>
      <c r="I34" s="47"/>
      <c r="J34" s="36"/>
      <c r="K34" s="36"/>
      <c r="L34" s="47"/>
      <c r="M34" s="47"/>
      <c r="N34" s="36"/>
      <c r="O34" s="36"/>
      <c r="P34" s="47"/>
      <c r="Q34" s="47"/>
      <c r="R34" s="36"/>
      <c r="S34" s="36"/>
      <c r="T34" s="47"/>
      <c r="U34" s="47"/>
      <c r="V34" s="36"/>
    </row>
    <row r="35" spans="1:22" ht="15.75" thickBot="1" x14ac:dyDescent="0.3">
      <c r="A35" s="12"/>
      <c r="B35" s="55"/>
      <c r="C35" s="19"/>
      <c r="D35" s="22"/>
      <c r="E35" s="66">
        <v>651552</v>
      </c>
      <c r="F35" s="22" t="s">
        <v>242</v>
      </c>
      <c r="G35" s="19"/>
      <c r="H35" s="22"/>
      <c r="I35" s="66">
        <v>2642830</v>
      </c>
      <c r="J35" s="22" t="s">
        <v>242</v>
      </c>
      <c r="K35" s="19"/>
      <c r="L35" s="22"/>
      <c r="M35" s="66">
        <v>520636</v>
      </c>
      <c r="N35" s="22" t="s">
        <v>242</v>
      </c>
      <c r="O35" s="19"/>
      <c r="P35" s="22"/>
      <c r="Q35" s="23" t="s">
        <v>1137</v>
      </c>
      <c r="R35" s="22" t="s">
        <v>346</v>
      </c>
      <c r="S35" s="19"/>
      <c r="T35" s="22"/>
      <c r="U35" s="66">
        <v>3398561</v>
      </c>
      <c r="V35" s="22" t="s">
        <v>242</v>
      </c>
    </row>
    <row r="36" spans="1:22" x14ac:dyDescent="0.25">
      <c r="A36" s="12"/>
      <c r="B36" s="36"/>
      <c r="C36" s="36"/>
      <c r="D36" s="47"/>
      <c r="E36" s="47"/>
      <c r="F36" s="36"/>
      <c r="G36" s="36"/>
      <c r="H36" s="47"/>
      <c r="I36" s="47"/>
      <c r="J36" s="36"/>
      <c r="K36" s="36"/>
      <c r="L36" s="47"/>
      <c r="M36" s="47"/>
      <c r="N36" s="36"/>
      <c r="O36" s="36"/>
      <c r="P36" s="47"/>
      <c r="Q36" s="47"/>
      <c r="R36" s="36"/>
      <c r="S36" s="36"/>
      <c r="T36" s="47"/>
      <c r="U36" s="47"/>
      <c r="V36" s="36"/>
    </row>
    <row r="37" spans="1:22" x14ac:dyDescent="0.25">
      <c r="A37" s="12"/>
      <c r="B37" s="24" t="s">
        <v>1141</v>
      </c>
      <c r="C37" s="16"/>
      <c r="D37" s="26"/>
      <c r="E37" s="65">
        <v>91975</v>
      </c>
      <c r="F37" s="26" t="s">
        <v>242</v>
      </c>
      <c r="G37" s="16"/>
      <c r="H37" s="26"/>
      <c r="I37" s="28" t="s">
        <v>1142</v>
      </c>
      <c r="J37" s="26" t="s">
        <v>346</v>
      </c>
      <c r="K37" s="16"/>
      <c r="L37" s="26"/>
      <c r="M37" s="65">
        <v>3250</v>
      </c>
      <c r="N37" s="26" t="s">
        <v>242</v>
      </c>
      <c r="O37" s="16"/>
      <c r="P37" s="26"/>
      <c r="Q37" s="28" t="s">
        <v>250</v>
      </c>
      <c r="R37" s="26" t="s">
        <v>242</v>
      </c>
      <c r="S37" s="16"/>
      <c r="T37" s="26"/>
      <c r="U37" s="28" t="s">
        <v>1035</v>
      </c>
      <c r="V37" s="26" t="s">
        <v>346</v>
      </c>
    </row>
    <row r="38" spans="1:22" x14ac:dyDescent="0.25">
      <c r="A38" s="12"/>
      <c r="B38" s="17" t="s">
        <v>57</v>
      </c>
      <c r="C38" s="19"/>
      <c r="D38" s="22"/>
      <c r="E38" s="23">
        <v>590</v>
      </c>
      <c r="F38" s="22" t="s">
        <v>242</v>
      </c>
      <c r="G38" s="19"/>
      <c r="H38" s="22"/>
      <c r="I38" s="23">
        <v>251</v>
      </c>
      <c r="J38" s="22" t="s">
        <v>242</v>
      </c>
      <c r="K38" s="19"/>
      <c r="L38" s="22"/>
      <c r="M38" s="23">
        <v>461</v>
      </c>
      <c r="N38" s="22" t="s">
        <v>242</v>
      </c>
      <c r="O38" s="19"/>
      <c r="P38" s="22"/>
      <c r="Q38" s="23" t="s">
        <v>250</v>
      </c>
      <c r="R38" s="22" t="s">
        <v>242</v>
      </c>
      <c r="S38" s="19"/>
      <c r="T38" s="22"/>
      <c r="U38" s="66">
        <v>1302</v>
      </c>
      <c r="V38" s="22" t="s">
        <v>242</v>
      </c>
    </row>
    <row r="39" spans="1:22" x14ac:dyDescent="0.25">
      <c r="A39" s="12"/>
      <c r="B39" s="24" t="s">
        <v>58</v>
      </c>
      <c r="C39" s="16"/>
      <c r="D39" s="26"/>
      <c r="E39" s="28" t="s">
        <v>1143</v>
      </c>
      <c r="F39" s="26" t="s">
        <v>346</v>
      </c>
      <c r="G39" s="16"/>
      <c r="H39" s="26"/>
      <c r="I39" s="28" t="s">
        <v>1144</v>
      </c>
      <c r="J39" s="26" t="s">
        <v>346</v>
      </c>
      <c r="K39" s="16"/>
      <c r="L39" s="26"/>
      <c r="M39" s="28" t="s">
        <v>1145</v>
      </c>
      <c r="N39" s="26" t="s">
        <v>346</v>
      </c>
      <c r="O39" s="16"/>
      <c r="P39" s="26"/>
      <c r="Q39" s="28" t="s">
        <v>250</v>
      </c>
      <c r="R39" s="26" t="s">
        <v>242</v>
      </c>
      <c r="S39" s="16"/>
      <c r="T39" s="26"/>
      <c r="U39" s="28" t="s">
        <v>1146</v>
      </c>
      <c r="V39" s="26" t="s">
        <v>346</v>
      </c>
    </row>
    <row r="40" spans="1:22" x14ac:dyDescent="0.25">
      <c r="A40" s="12"/>
      <c r="B40" s="17" t="s">
        <v>59</v>
      </c>
      <c r="C40" s="19"/>
      <c r="D40" s="22"/>
      <c r="E40" s="23" t="s">
        <v>1147</v>
      </c>
      <c r="F40" s="22" t="s">
        <v>346</v>
      </c>
      <c r="G40" s="19"/>
      <c r="H40" s="22"/>
      <c r="I40" s="23" t="s">
        <v>250</v>
      </c>
      <c r="J40" s="22" t="s">
        <v>242</v>
      </c>
      <c r="K40" s="19"/>
      <c r="L40" s="18"/>
      <c r="M40" s="18"/>
      <c r="N40" s="18"/>
      <c r="O40" s="19"/>
      <c r="P40" s="18"/>
      <c r="Q40" s="18"/>
      <c r="R40" s="18"/>
      <c r="S40" s="19"/>
      <c r="T40" s="22"/>
      <c r="U40" s="23" t="s">
        <v>1147</v>
      </c>
      <c r="V40" s="22" t="s">
        <v>346</v>
      </c>
    </row>
    <row r="41" spans="1:22" ht="15.75" thickBot="1" x14ac:dyDescent="0.3">
      <c r="A41" s="12"/>
      <c r="B41" s="24" t="s">
        <v>60</v>
      </c>
      <c r="C41" s="16"/>
      <c r="D41" s="26"/>
      <c r="E41" s="65">
        <v>193254</v>
      </c>
      <c r="F41" s="26" t="s">
        <v>242</v>
      </c>
      <c r="G41" s="16"/>
      <c r="H41" s="26"/>
      <c r="I41" s="28" t="s">
        <v>1148</v>
      </c>
      <c r="J41" s="26" t="s">
        <v>346</v>
      </c>
      <c r="K41" s="16"/>
      <c r="L41" s="26"/>
      <c r="M41" s="28" t="s">
        <v>1149</v>
      </c>
      <c r="N41" s="26" t="s">
        <v>346</v>
      </c>
      <c r="O41" s="16"/>
      <c r="P41" s="26"/>
      <c r="Q41" s="28" t="s">
        <v>250</v>
      </c>
      <c r="R41" s="26" t="s">
        <v>242</v>
      </c>
      <c r="S41" s="16"/>
      <c r="T41" s="26"/>
      <c r="U41" s="65">
        <v>2303</v>
      </c>
      <c r="V41" s="26" t="s">
        <v>242</v>
      </c>
    </row>
    <row r="42" spans="1:22" x14ac:dyDescent="0.25">
      <c r="A42" s="12"/>
      <c r="B42" s="36"/>
      <c r="C42" s="36"/>
      <c r="D42" s="47"/>
      <c r="E42" s="47"/>
      <c r="F42" s="36"/>
      <c r="G42" s="36"/>
      <c r="H42" s="47"/>
      <c r="I42" s="47"/>
      <c r="J42" s="36"/>
      <c r="K42" s="36"/>
      <c r="L42" s="47"/>
      <c r="M42" s="47"/>
      <c r="N42" s="36"/>
      <c r="O42" s="36"/>
      <c r="P42" s="47"/>
      <c r="Q42" s="47"/>
      <c r="R42" s="36"/>
      <c r="S42" s="36"/>
      <c r="T42" s="47"/>
      <c r="U42" s="47"/>
      <c r="V42" s="36"/>
    </row>
    <row r="43" spans="1:22" x14ac:dyDescent="0.25">
      <c r="A43" s="12"/>
      <c r="B43" s="17" t="s">
        <v>1150</v>
      </c>
      <c r="C43" s="19"/>
      <c r="D43" s="22"/>
      <c r="E43" s="23" t="s">
        <v>1151</v>
      </c>
      <c r="F43" s="22" t="s">
        <v>346</v>
      </c>
      <c r="G43" s="19"/>
      <c r="H43" s="22"/>
      <c r="I43" s="23" t="s">
        <v>1152</v>
      </c>
      <c r="J43" s="22" t="s">
        <v>346</v>
      </c>
      <c r="K43" s="19"/>
      <c r="L43" s="22"/>
      <c r="M43" s="23" t="s">
        <v>1153</v>
      </c>
      <c r="N43" s="22" t="s">
        <v>346</v>
      </c>
      <c r="O43" s="19"/>
      <c r="P43" s="22"/>
      <c r="Q43" s="23" t="s">
        <v>250</v>
      </c>
      <c r="R43" s="22" t="s">
        <v>242</v>
      </c>
      <c r="S43" s="19"/>
      <c r="T43" s="22"/>
      <c r="U43" s="23" t="s">
        <v>789</v>
      </c>
      <c r="V43" s="22" t="s">
        <v>346</v>
      </c>
    </row>
    <row r="44" spans="1:22" x14ac:dyDescent="0.25">
      <c r="A44" s="12"/>
      <c r="B44" s="24" t="s">
        <v>1154</v>
      </c>
      <c r="C44" s="16"/>
      <c r="D44" s="26"/>
      <c r="E44" s="65">
        <v>30794</v>
      </c>
      <c r="F44" s="26" t="s">
        <v>242</v>
      </c>
      <c r="G44" s="16"/>
      <c r="H44" s="26"/>
      <c r="I44" s="28" t="s">
        <v>1155</v>
      </c>
      <c r="J44" s="26" t="s">
        <v>346</v>
      </c>
      <c r="K44" s="16"/>
      <c r="L44" s="26"/>
      <c r="M44" s="65">
        <v>8343</v>
      </c>
      <c r="N44" s="26" t="s">
        <v>242</v>
      </c>
      <c r="O44" s="16"/>
      <c r="P44" s="26"/>
      <c r="Q44" s="28" t="s">
        <v>250</v>
      </c>
      <c r="R44" s="26" t="s">
        <v>242</v>
      </c>
      <c r="S44" s="16"/>
      <c r="T44" s="26"/>
      <c r="U44" s="28" t="s">
        <v>808</v>
      </c>
      <c r="V44" s="26" t="s">
        <v>346</v>
      </c>
    </row>
    <row r="45" spans="1:22" ht="15.75" thickBot="1" x14ac:dyDescent="0.3">
      <c r="A45" s="12"/>
      <c r="B45" s="17" t="s">
        <v>1156</v>
      </c>
      <c r="C45" s="19"/>
      <c r="D45" s="22"/>
      <c r="E45" s="23" t="s">
        <v>1157</v>
      </c>
      <c r="F45" s="22" t="s">
        <v>346</v>
      </c>
      <c r="G45" s="19"/>
      <c r="H45" s="22"/>
      <c r="I45" s="66">
        <v>13887</v>
      </c>
      <c r="J45" s="22" t="s">
        <v>242</v>
      </c>
      <c r="K45" s="19"/>
      <c r="L45" s="22"/>
      <c r="M45" s="23" t="s">
        <v>250</v>
      </c>
      <c r="N45" s="22" t="s">
        <v>242</v>
      </c>
      <c r="O45" s="19"/>
      <c r="P45" s="22"/>
      <c r="Q45" s="66">
        <v>1126996</v>
      </c>
      <c r="R45" s="22" t="s">
        <v>242</v>
      </c>
      <c r="S45" s="19"/>
      <c r="T45" s="22"/>
      <c r="U45" s="23" t="s">
        <v>250</v>
      </c>
      <c r="V45" s="22" t="s">
        <v>242</v>
      </c>
    </row>
    <row r="46" spans="1:22" x14ac:dyDescent="0.25">
      <c r="A46" s="12"/>
      <c r="B46" s="36"/>
      <c r="C46" s="36"/>
      <c r="D46" s="47"/>
      <c r="E46" s="47"/>
      <c r="F46" s="36"/>
      <c r="G46" s="36"/>
      <c r="H46" s="47"/>
      <c r="I46" s="47"/>
      <c r="J46" s="36"/>
      <c r="K46" s="36"/>
      <c r="L46" s="47"/>
      <c r="M46" s="47"/>
      <c r="N46" s="36"/>
      <c r="O46" s="36"/>
      <c r="P46" s="47"/>
      <c r="Q46" s="47"/>
      <c r="R46" s="36"/>
      <c r="S46" s="36"/>
      <c r="T46" s="47"/>
      <c r="U46" s="47"/>
      <c r="V46" s="36"/>
    </row>
    <row r="47" spans="1:22" ht="15.75" thickBot="1" x14ac:dyDescent="0.3">
      <c r="A47" s="12"/>
      <c r="B47" s="38" t="s">
        <v>63</v>
      </c>
      <c r="C47" s="16"/>
      <c r="D47" s="26" t="s">
        <v>249</v>
      </c>
      <c r="E47" s="28" t="s">
        <v>1158</v>
      </c>
      <c r="F47" s="26" t="s">
        <v>346</v>
      </c>
      <c r="G47" s="16"/>
      <c r="H47" s="26" t="s">
        <v>249</v>
      </c>
      <c r="I47" s="28" t="s">
        <v>1159</v>
      </c>
      <c r="J47" s="26" t="s">
        <v>346</v>
      </c>
      <c r="K47" s="16"/>
      <c r="L47" s="26" t="s">
        <v>249</v>
      </c>
      <c r="M47" s="28" t="s">
        <v>1160</v>
      </c>
      <c r="N47" s="26" t="s">
        <v>346</v>
      </c>
      <c r="O47" s="16"/>
      <c r="P47" s="26" t="s">
        <v>249</v>
      </c>
      <c r="Q47" s="65">
        <v>1126996</v>
      </c>
      <c r="R47" s="26" t="s">
        <v>242</v>
      </c>
      <c r="S47" s="16"/>
      <c r="T47" s="26" t="s">
        <v>249</v>
      </c>
      <c r="U47" s="28" t="s">
        <v>1158</v>
      </c>
      <c r="V47" s="26" t="s">
        <v>346</v>
      </c>
    </row>
    <row r="48" spans="1:22" ht="15.75" thickTop="1" x14ac:dyDescent="0.25">
      <c r="A48" s="12"/>
      <c r="B48" s="36"/>
      <c r="C48" s="36"/>
      <c r="D48" s="37"/>
      <c r="E48" s="37"/>
      <c r="F48" s="36"/>
      <c r="G48" s="36"/>
      <c r="H48" s="37"/>
      <c r="I48" s="37"/>
      <c r="J48" s="36"/>
      <c r="K48" s="36"/>
      <c r="L48" s="37"/>
      <c r="M48" s="37"/>
      <c r="N48" s="36"/>
      <c r="O48" s="36"/>
      <c r="P48" s="37"/>
      <c r="Q48" s="37"/>
      <c r="R48" s="36"/>
      <c r="S48" s="36"/>
      <c r="T48" s="37"/>
      <c r="U48" s="37"/>
      <c r="V48" s="36"/>
    </row>
    <row r="49" spans="1:22" x14ac:dyDescent="0.25">
      <c r="A49" s="12"/>
      <c r="B49" s="58"/>
      <c r="C49" s="58"/>
      <c r="D49" s="58"/>
      <c r="E49" s="58"/>
      <c r="F49" s="58"/>
      <c r="G49" s="58"/>
      <c r="H49" s="58"/>
      <c r="I49" s="58"/>
      <c r="J49" s="58"/>
      <c r="K49" s="58"/>
      <c r="L49" s="58"/>
      <c r="M49" s="58"/>
      <c r="N49" s="58"/>
      <c r="O49" s="58"/>
      <c r="P49" s="58"/>
      <c r="Q49" s="58"/>
      <c r="R49" s="58"/>
      <c r="S49" s="58"/>
      <c r="T49" s="58"/>
      <c r="U49" s="58"/>
      <c r="V49" s="58"/>
    </row>
    <row r="50" spans="1:22" x14ac:dyDescent="0.25">
      <c r="A50" s="12"/>
      <c r="B50" s="69" t="s">
        <v>1127</v>
      </c>
      <c r="C50" s="69"/>
      <c r="D50" s="69"/>
      <c r="E50" s="69"/>
      <c r="F50" s="69"/>
      <c r="G50" s="69"/>
      <c r="H50" s="69"/>
      <c r="I50" s="69"/>
      <c r="J50" s="69"/>
      <c r="K50" s="69"/>
      <c r="L50" s="69"/>
      <c r="M50" s="69"/>
      <c r="N50" s="69"/>
      <c r="O50" s="69"/>
      <c r="P50" s="69"/>
      <c r="Q50" s="69"/>
      <c r="R50" s="69"/>
      <c r="S50" s="69"/>
      <c r="T50" s="69"/>
      <c r="U50" s="69"/>
      <c r="V50" s="69"/>
    </row>
    <row r="51" spans="1:22" x14ac:dyDescent="0.25">
      <c r="A51" s="12"/>
      <c r="B51" s="69" t="s">
        <v>1161</v>
      </c>
      <c r="C51" s="69"/>
      <c r="D51" s="69"/>
      <c r="E51" s="69"/>
      <c r="F51" s="69"/>
      <c r="G51" s="69"/>
      <c r="H51" s="69"/>
      <c r="I51" s="69"/>
      <c r="J51" s="69"/>
      <c r="K51" s="69"/>
      <c r="L51" s="69"/>
      <c r="M51" s="69"/>
      <c r="N51" s="69"/>
      <c r="O51" s="69"/>
      <c r="P51" s="69"/>
      <c r="Q51" s="69"/>
      <c r="R51" s="69"/>
      <c r="S51" s="69"/>
      <c r="T51" s="69"/>
      <c r="U51" s="69"/>
      <c r="V51" s="69"/>
    </row>
    <row r="52" spans="1:22" x14ac:dyDescent="0.25">
      <c r="A52" s="12"/>
      <c r="B52" s="57"/>
      <c r="C52" s="57"/>
      <c r="D52" s="57"/>
      <c r="E52" s="57"/>
      <c r="F52" s="57"/>
      <c r="G52" s="57"/>
      <c r="H52" s="57"/>
      <c r="I52" s="57"/>
      <c r="J52" s="57"/>
      <c r="K52" s="57"/>
      <c r="L52" s="57"/>
      <c r="M52" s="57"/>
      <c r="N52" s="57"/>
      <c r="O52" s="57"/>
      <c r="P52" s="57"/>
      <c r="Q52" s="57"/>
      <c r="R52" s="57"/>
      <c r="S52" s="57"/>
      <c r="T52" s="57"/>
      <c r="U52" s="57"/>
      <c r="V52" s="57"/>
    </row>
    <row r="53" spans="1:22" x14ac:dyDescent="0.25">
      <c r="A53" s="12"/>
      <c r="B53" s="4"/>
      <c r="C53" s="4"/>
      <c r="D53" s="4"/>
      <c r="E53" s="4"/>
      <c r="F53" s="4"/>
      <c r="G53" s="4"/>
      <c r="H53" s="4"/>
      <c r="I53" s="4"/>
      <c r="J53" s="4"/>
      <c r="K53" s="4"/>
      <c r="L53" s="4"/>
      <c r="M53" s="4"/>
      <c r="N53" s="4"/>
      <c r="O53" s="4"/>
      <c r="P53" s="4"/>
      <c r="Q53" s="4"/>
      <c r="R53" s="4"/>
      <c r="S53" s="4"/>
      <c r="T53" s="4"/>
      <c r="U53" s="4"/>
      <c r="V53" s="4"/>
    </row>
    <row r="54" spans="1:22" x14ac:dyDescent="0.25">
      <c r="A54" s="12"/>
      <c r="B54" s="29"/>
      <c r="C54" s="29"/>
      <c r="D54" s="43" t="s">
        <v>1129</v>
      </c>
      <c r="E54" s="43"/>
      <c r="F54" s="29"/>
      <c r="G54" s="29"/>
      <c r="H54" s="43" t="s">
        <v>1130</v>
      </c>
      <c r="I54" s="43"/>
      <c r="J54" s="29"/>
      <c r="K54" s="29"/>
      <c r="L54" s="43" t="s">
        <v>1132</v>
      </c>
      <c r="M54" s="43"/>
      <c r="N54" s="29"/>
      <c r="O54" s="29"/>
      <c r="P54" s="43" t="s">
        <v>1133</v>
      </c>
      <c r="Q54" s="43"/>
      <c r="R54" s="29"/>
      <c r="S54" s="29"/>
      <c r="T54" s="43" t="s">
        <v>1134</v>
      </c>
      <c r="U54" s="43"/>
      <c r="V54" s="29"/>
    </row>
    <row r="55" spans="1:22" ht="15.75" thickBot="1" x14ac:dyDescent="0.3">
      <c r="A55" s="12"/>
      <c r="B55" s="29"/>
      <c r="C55" s="29"/>
      <c r="D55" s="45"/>
      <c r="E55" s="45"/>
      <c r="F55" s="29"/>
      <c r="G55" s="29"/>
      <c r="H55" s="45" t="s">
        <v>1131</v>
      </c>
      <c r="I55" s="45"/>
      <c r="J55" s="29"/>
      <c r="K55" s="29"/>
      <c r="L55" s="45" t="s">
        <v>1131</v>
      </c>
      <c r="M55" s="45"/>
      <c r="N55" s="29"/>
      <c r="O55" s="29"/>
      <c r="P55" s="45"/>
      <c r="Q55" s="45"/>
      <c r="R55" s="29"/>
      <c r="S55" s="29"/>
      <c r="T55" s="45"/>
      <c r="U55" s="45"/>
      <c r="V55" s="29"/>
    </row>
    <row r="56" spans="1:22" x14ac:dyDescent="0.25">
      <c r="A56" s="12"/>
      <c r="B56" s="17" t="s">
        <v>35</v>
      </c>
      <c r="C56" s="19"/>
      <c r="D56" s="18"/>
      <c r="E56" s="18"/>
      <c r="F56" s="18"/>
      <c r="G56" s="19"/>
      <c r="H56" s="18"/>
      <c r="I56" s="18"/>
      <c r="J56" s="18"/>
      <c r="K56" s="19"/>
      <c r="L56" s="18"/>
      <c r="M56" s="18"/>
      <c r="N56" s="18"/>
      <c r="O56" s="19"/>
      <c r="P56" s="18"/>
      <c r="Q56" s="18"/>
      <c r="R56" s="18"/>
      <c r="S56" s="19"/>
      <c r="T56" s="18"/>
      <c r="U56" s="18"/>
      <c r="V56" s="18"/>
    </row>
    <row r="57" spans="1:22" x14ac:dyDescent="0.25">
      <c r="A57" s="12"/>
      <c r="B57" s="38" t="s">
        <v>36</v>
      </c>
      <c r="C57" s="16"/>
      <c r="D57" s="26" t="s">
        <v>249</v>
      </c>
      <c r="E57" s="65">
        <v>420960</v>
      </c>
      <c r="F57" s="26" t="s">
        <v>242</v>
      </c>
      <c r="G57" s="16"/>
      <c r="H57" s="26" t="s">
        <v>249</v>
      </c>
      <c r="I57" s="65">
        <v>1089580</v>
      </c>
      <c r="J57" s="26" t="s">
        <v>242</v>
      </c>
      <c r="K57" s="16"/>
      <c r="L57" s="26" t="s">
        <v>249</v>
      </c>
      <c r="M57" s="65">
        <v>431689</v>
      </c>
      <c r="N57" s="26" t="s">
        <v>242</v>
      </c>
      <c r="O57" s="16"/>
      <c r="P57" s="26" t="s">
        <v>249</v>
      </c>
      <c r="Q57" s="28" t="s">
        <v>1162</v>
      </c>
      <c r="R57" s="26" t="s">
        <v>346</v>
      </c>
      <c r="S57" s="16"/>
      <c r="T57" s="26" t="s">
        <v>249</v>
      </c>
      <c r="U57" s="65">
        <v>1657728</v>
      </c>
      <c r="V57" s="26" t="s">
        <v>242</v>
      </c>
    </row>
    <row r="58" spans="1:22" ht="15.75" thickBot="1" x14ac:dyDescent="0.3">
      <c r="A58" s="12"/>
      <c r="B58" s="35" t="s">
        <v>37</v>
      </c>
      <c r="C58" s="19"/>
      <c r="D58" s="22"/>
      <c r="E58" s="66">
        <v>307097</v>
      </c>
      <c r="F58" s="22" t="s">
        <v>242</v>
      </c>
      <c r="G58" s="19"/>
      <c r="H58" s="22"/>
      <c r="I58" s="66">
        <v>63313</v>
      </c>
      <c r="J58" s="22" t="s">
        <v>242</v>
      </c>
      <c r="K58" s="19"/>
      <c r="L58" s="22"/>
      <c r="M58" s="66">
        <v>32555</v>
      </c>
      <c r="N58" s="22" t="s">
        <v>242</v>
      </c>
      <c r="O58" s="19"/>
      <c r="P58" s="22"/>
      <c r="Q58" s="23" t="s">
        <v>1163</v>
      </c>
      <c r="R58" s="22" t="s">
        <v>346</v>
      </c>
      <c r="S58" s="19"/>
      <c r="T58" s="22"/>
      <c r="U58" s="66">
        <v>344924</v>
      </c>
      <c r="V58" s="22" t="s">
        <v>242</v>
      </c>
    </row>
    <row r="59" spans="1:22" x14ac:dyDescent="0.25">
      <c r="A59" s="12"/>
      <c r="B59" s="36"/>
      <c r="C59" s="36"/>
      <c r="D59" s="47"/>
      <c r="E59" s="47"/>
      <c r="F59" s="36"/>
      <c r="G59" s="36"/>
      <c r="H59" s="47"/>
      <c r="I59" s="47"/>
      <c r="J59" s="36"/>
      <c r="K59" s="36"/>
      <c r="L59" s="47"/>
      <c r="M59" s="47"/>
      <c r="N59" s="36"/>
      <c r="O59" s="36"/>
      <c r="P59" s="47"/>
      <c r="Q59" s="47"/>
      <c r="R59" s="36"/>
      <c r="S59" s="36"/>
      <c r="T59" s="47"/>
      <c r="U59" s="47"/>
      <c r="V59" s="36"/>
    </row>
    <row r="60" spans="1:22" ht="15.75" thickBot="1" x14ac:dyDescent="0.3">
      <c r="A60" s="12"/>
      <c r="B60" s="2"/>
      <c r="C60" s="16"/>
      <c r="D60" s="26"/>
      <c r="E60" s="65">
        <v>728057</v>
      </c>
      <c r="F60" s="26" t="s">
        <v>242</v>
      </c>
      <c r="G60" s="16"/>
      <c r="H60" s="26"/>
      <c r="I60" s="65">
        <v>1152893</v>
      </c>
      <c r="J60" s="26" t="s">
        <v>242</v>
      </c>
      <c r="K60" s="16"/>
      <c r="L60" s="26"/>
      <c r="M60" s="65">
        <v>464244</v>
      </c>
      <c r="N60" s="26" t="s">
        <v>242</v>
      </c>
      <c r="O60" s="16"/>
      <c r="P60" s="26"/>
      <c r="Q60" s="28" t="s">
        <v>1164</v>
      </c>
      <c r="R60" s="26" t="s">
        <v>346</v>
      </c>
      <c r="S60" s="16"/>
      <c r="T60" s="26"/>
      <c r="U60" s="65">
        <v>2002652</v>
      </c>
      <c r="V60" s="26" t="s">
        <v>242</v>
      </c>
    </row>
    <row r="61" spans="1:22" x14ac:dyDescent="0.25">
      <c r="A61" s="12"/>
      <c r="B61" s="36"/>
      <c r="C61" s="36"/>
      <c r="D61" s="47"/>
      <c r="E61" s="47"/>
      <c r="F61" s="36"/>
      <c r="G61" s="36"/>
      <c r="H61" s="47"/>
      <c r="I61" s="47"/>
      <c r="J61" s="36"/>
      <c r="K61" s="36"/>
      <c r="L61" s="47"/>
      <c r="M61" s="47"/>
      <c r="N61" s="36"/>
      <c r="O61" s="36"/>
      <c r="P61" s="47"/>
      <c r="Q61" s="47"/>
      <c r="R61" s="36"/>
      <c r="S61" s="36"/>
      <c r="T61" s="47"/>
      <c r="U61" s="47"/>
      <c r="V61" s="36"/>
    </row>
    <row r="62" spans="1:22" x14ac:dyDescent="0.25">
      <c r="A62" s="12"/>
      <c r="B62" s="17" t="s">
        <v>39</v>
      </c>
      <c r="C62" s="19"/>
      <c r="D62" s="18"/>
      <c r="E62" s="18"/>
      <c r="F62" s="18"/>
      <c r="G62" s="19"/>
      <c r="H62" s="18"/>
      <c r="I62" s="18"/>
      <c r="J62" s="18"/>
      <c r="K62" s="19"/>
      <c r="L62" s="18"/>
      <c r="M62" s="18"/>
      <c r="N62" s="18"/>
      <c r="O62" s="19"/>
      <c r="P62" s="18"/>
      <c r="Q62" s="18"/>
      <c r="R62" s="18"/>
      <c r="S62" s="19"/>
      <c r="T62" s="18"/>
      <c r="U62" s="18"/>
      <c r="V62" s="18"/>
    </row>
    <row r="63" spans="1:22" x14ac:dyDescent="0.25">
      <c r="A63" s="12"/>
      <c r="B63" s="38" t="s">
        <v>40</v>
      </c>
      <c r="C63" s="16"/>
      <c r="D63" s="26"/>
      <c r="E63" s="65">
        <v>211665</v>
      </c>
      <c r="F63" s="26" t="s">
        <v>242</v>
      </c>
      <c r="G63" s="16"/>
      <c r="H63" s="26"/>
      <c r="I63" s="65">
        <v>396747</v>
      </c>
      <c r="J63" s="26" t="s">
        <v>242</v>
      </c>
      <c r="K63" s="16"/>
      <c r="L63" s="26"/>
      <c r="M63" s="65">
        <v>292928</v>
      </c>
      <c r="N63" s="26" t="s">
        <v>242</v>
      </c>
      <c r="O63" s="16"/>
      <c r="P63" s="26"/>
      <c r="Q63" s="28" t="s">
        <v>1162</v>
      </c>
      <c r="R63" s="26" t="s">
        <v>346</v>
      </c>
      <c r="S63" s="16"/>
      <c r="T63" s="26"/>
      <c r="U63" s="65">
        <v>616839</v>
      </c>
      <c r="V63" s="26" t="s">
        <v>242</v>
      </c>
    </row>
    <row r="64" spans="1:22" ht="25.5" x14ac:dyDescent="0.25">
      <c r="A64" s="12"/>
      <c r="B64" s="35" t="s">
        <v>1138</v>
      </c>
      <c r="C64" s="19"/>
      <c r="D64" s="22"/>
      <c r="E64" s="66">
        <v>5226</v>
      </c>
      <c r="F64" s="22" t="s">
        <v>242</v>
      </c>
      <c r="G64" s="19"/>
      <c r="H64" s="22"/>
      <c r="I64" s="66">
        <v>192377</v>
      </c>
      <c r="J64" s="22" t="s">
        <v>242</v>
      </c>
      <c r="K64" s="19"/>
      <c r="L64" s="22"/>
      <c r="M64" s="66">
        <v>4261</v>
      </c>
      <c r="N64" s="22" t="s">
        <v>242</v>
      </c>
      <c r="O64" s="19"/>
      <c r="P64" s="22"/>
      <c r="Q64" s="23" t="s">
        <v>250</v>
      </c>
      <c r="R64" s="22"/>
      <c r="S64" s="19"/>
      <c r="T64" s="22"/>
      <c r="U64" s="66">
        <v>201864</v>
      </c>
      <c r="V64" s="22" t="s">
        <v>242</v>
      </c>
    </row>
    <row r="65" spans="1:22" x14ac:dyDescent="0.25">
      <c r="A65" s="12"/>
      <c r="B65" s="38" t="s">
        <v>43</v>
      </c>
      <c r="C65" s="16"/>
      <c r="D65" s="26"/>
      <c r="E65" s="65">
        <v>155555</v>
      </c>
      <c r="F65" s="26" t="s">
        <v>242</v>
      </c>
      <c r="G65" s="16"/>
      <c r="H65" s="26"/>
      <c r="I65" s="65">
        <v>61285</v>
      </c>
      <c r="J65" s="26" t="s">
        <v>242</v>
      </c>
      <c r="K65" s="16"/>
      <c r="L65" s="26"/>
      <c r="M65" s="65">
        <v>30713</v>
      </c>
      <c r="N65" s="26" t="s">
        <v>242</v>
      </c>
      <c r="O65" s="16"/>
      <c r="P65" s="26"/>
      <c r="Q65" s="28" t="s">
        <v>1163</v>
      </c>
      <c r="R65" s="26" t="s">
        <v>346</v>
      </c>
      <c r="S65" s="16"/>
      <c r="T65" s="26"/>
      <c r="U65" s="65">
        <v>189512</v>
      </c>
      <c r="V65" s="26" t="s">
        <v>242</v>
      </c>
    </row>
    <row r="66" spans="1:22" x14ac:dyDescent="0.25">
      <c r="A66" s="12"/>
      <c r="B66" s="35" t="s">
        <v>44</v>
      </c>
      <c r="C66" s="19"/>
      <c r="D66" s="22"/>
      <c r="E66" s="66">
        <v>28065</v>
      </c>
      <c r="F66" s="22" t="s">
        <v>242</v>
      </c>
      <c r="G66" s="19"/>
      <c r="H66" s="22"/>
      <c r="I66" s="66">
        <v>91199</v>
      </c>
      <c r="J66" s="22" t="s">
        <v>242</v>
      </c>
      <c r="K66" s="19"/>
      <c r="L66" s="22"/>
      <c r="M66" s="66">
        <v>11698</v>
      </c>
      <c r="N66" s="22" t="s">
        <v>242</v>
      </c>
      <c r="O66" s="19"/>
      <c r="P66" s="22"/>
      <c r="Q66" s="23" t="s">
        <v>250</v>
      </c>
      <c r="R66" s="22"/>
      <c r="S66" s="19"/>
      <c r="T66" s="22"/>
      <c r="U66" s="66">
        <v>130962</v>
      </c>
      <c r="V66" s="22" t="s">
        <v>242</v>
      </c>
    </row>
    <row r="67" spans="1:22" x14ac:dyDescent="0.25">
      <c r="A67" s="12"/>
      <c r="B67" s="38" t="s">
        <v>45</v>
      </c>
      <c r="C67" s="16"/>
      <c r="D67" s="26"/>
      <c r="E67" s="65">
        <v>67874</v>
      </c>
      <c r="F67" s="26" t="s">
        <v>242</v>
      </c>
      <c r="G67" s="16"/>
      <c r="H67" s="26"/>
      <c r="I67" s="65">
        <v>170422</v>
      </c>
      <c r="J67" s="26" t="s">
        <v>242</v>
      </c>
      <c r="K67" s="16"/>
      <c r="L67" s="26"/>
      <c r="M67" s="65">
        <v>84018</v>
      </c>
      <c r="N67" s="26" t="s">
        <v>242</v>
      </c>
      <c r="O67" s="16"/>
      <c r="P67" s="26"/>
      <c r="Q67" s="28" t="s">
        <v>250</v>
      </c>
      <c r="R67" s="26"/>
      <c r="S67" s="16"/>
      <c r="T67" s="26"/>
      <c r="U67" s="65">
        <v>322314</v>
      </c>
      <c r="V67" s="26" t="s">
        <v>242</v>
      </c>
    </row>
    <row r="68" spans="1:22" x14ac:dyDescent="0.25">
      <c r="A68" s="12"/>
      <c r="B68" s="35" t="s">
        <v>46</v>
      </c>
      <c r="C68" s="19"/>
      <c r="D68" s="22"/>
      <c r="E68" s="66">
        <v>52568</v>
      </c>
      <c r="F68" s="22" t="s">
        <v>242</v>
      </c>
      <c r="G68" s="19"/>
      <c r="H68" s="22"/>
      <c r="I68" s="66">
        <v>136243</v>
      </c>
      <c r="J68" s="22" t="s">
        <v>242</v>
      </c>
      <c r="K68" s="19"/>
      <c r="L68" s="22"/>
      <c r="M68" s="66">
        <v>31683</v>
      </c>
      <c r="N68" s="22" t="s">
        <v>242</v>
      </c>
      <c r="O68" s="19"/>
      <c r="P68" s="22"/>
      <c r="Q68" s="23" t="s">
        <v>250</v>
      </c>
      <c r="R68" s="22"/>
      <c r="S68" s="19"/>
      <c r="T68" s="22"/>
      <c r="U68" s="66">
        <v>220494</v>
      </c>
      <c r="V68" s="22" t="s">
        <v>242</v>
      </c>
    </row>
    <row r="69" spans="1:22" x14ac:dyDescent="0.25">
      <c r="A69" s="12"/>
      <c r="B69" s="38" t="s">
        <v>47</v>
      </c>
      <c r="C69" s="16"/>
      <c r="D69" s="26"/>
      <c r="E69" s="65">
        <v>2709</v>
      </c>
      <c r="F69" s="26" t="s">
        <v>242</v>
      </c>
      <c r="G69" s="16"/>
      <c r="H69" s="26"/>
      <c r="I69" s="65">
        <v>64357</v>
      </c>
      <c r="J69" s="26" t="s">
        <v>242</v>
      </c>
      <c r="K69" s="16"/>
      <c r="L69" s="26"/>
      <c r="M69" s="65">
        <v>4970</v>
      </c>
      <c r="N69" s="26" t="s">
        <v>242</v>
      </c>
      <c r="O69" s="16"/>
      <c r="P69" s="26"/>
      <c r="Q69" s="28" t="s">
        <v>250</v>
      </c>
      <c r="R69" s="26"/>
      <c r="S69" s="16"/>
      <c r="T69" s="26"/>
      <c r="U69" s="65">
        <v>72036</v>
      </c>
      <c r="V69" s="26" t="s">
        <v>242</v>
      </c>
    </row>
    <row r="70" spans="1:22" ht="25.5" x14ac:dyDescent="0.25">
      <c r="A70" s="12"/>
      <c r="B70" s="35" t="s">
        <v>981</v>
      </c>
      <c r="C70" s="19"/>
      <c r="D70" s="22"/>
      <c r="E70" s="66">
        <v>81031</v>
      </c>
      <c r="F70" s="22" t="s">
        <v>242</v>
      </c>
      <c r="G70" s="19"/>
      <c r="H70" s="22"/>
      <c r="I70" s="23" t="s">
        <v>250</v>
      </c>
      <c r="J70" s="22"/>
      <c r="K70" s="19"/>
      <c r="L70" s="22"/>
      <c r="M70" s="23" t="s">
        <v>250</v>
      </c>
      <c r="N70" s="22"/>
      <c r="O70" s="19"/>
      <c r="P70" s="22"/>
      <c r="Q70" s="23" t="s">
        <v>250</v>
      </c>
      <c r="R70" s="22"/>
      <c r="S70" s="19"/>
      <c r="T70" s="22"/>
      <c r="U70" s="66">
        <v>81031</v>
      </c>
      <c r="V70" s="22" t="s">
        <v>242</v>
      </c>
    </row>
    <row r="71" spans="1:22" ht="25.5" x14ac:dyDescent="0.25">
      <c r="A71" s="12"/>
      <c r="B71" s="38" t="s">
        <v>982</v>
      </c>
      <c r="C71" s="16"/>
      <c r="D71" s="26"/>
      <c r="E71" s="65">
        <v>38466</v>
      </c>
      <c r="F71" s="26" t="s">
        <v>242</v>
      </c>
      <c r="G71" s="16"/>
      <c r="H71" s="26"/>
      <c r="I71" s="28" t="s">
        <v>250</v>
      </c>
      <c r="J71" s="26"/>
      <c r="K71" s="16"/>
      <c r="L71" s="26"/>
      <c r="M71" s="28" t="s">
        <v>250</v>
      </c>
      <c r="N71" s="26"/>
      <c r="O71" s="16"/>
      <c r="P71" s="26"/>
      <c r="Q71" s="28" t="s">
        <v>250</v>
      </c>
      <c r="R71" s="26"/>
      <c r="S71" s="16"/>
      <c r="T71" s="26"/>
      <c r="U71" s="65">
        <v>38466</v>
      </c>
      <c r="V71" s="26" t="s">
        <v>242</v>
      </c>
    </row>
    <row r="72" spans="1:22" x14ac:dyDescent="0.25">
      <c r="A72" s="12"/>
      <c r="B72" s="35" t="s">
        <v>50</v>
      </c>
      <c r="C72" s="19"/>
      <c r="D72" s="22"/>
      <c r="E72" s="23" t="s">
        <v>250</v>
      </c>
      <c r="F72" s="22"/>
      <c r="G72" s="19"/>
      <c r="H72" s="22"/>
      <c r="I72" s="66">
        <v>5826</v>
      </c>
      <c r="J72" s="22" t="s">
        <v>242</v>
      </c>
      <c r="K72" s="19"/>
      <c r="L72" s="22"/>
      <c r="M72" s="23" t="s">
        <v>250</v>
      </c>
      <c r="N72" s="22"/>
      <c r="O72" s="19"/>
      <c r="P72" s="22"/>
      <c r="Q72" s="23" t="s">
        <v>250</v>
      </c>
      <c r="R72" s="22"/>
      <c r="S72" s="19"/>
      <c r="T72" s="22"/>
      <c r="U72" s="66">
        <v>5826</v>
      </c>
      <c r="V72" s="22" t="s">
        <v>242</v>
      </c>
    </row>
    <row r="73" spans="1:22" x14ac:dyDescent="0.25">
      <c r="A73" s="12"/>
      <c r="B73" s="38" t="s">
        <v>51</v>
      </c>
      <c r="C73" s="16"/>
      <c r="D73" s="26"/>
      <c r="E73" s="28" t="s">
        <v>250</v>
      </c>
      <c r="F73" s="26"/>
      <c r="G73" s="16"/>
      <c r="H73" s="26"/>
      <c r="I73" s="28" t="s">
        <v>1165</v>
      </c>
      <c r="J73" s="26" t="s">
        <v>346</v>
      </c>
      <c r="K73" s="16"/>
      <c r="L73" s="26"/>
      <c r="M73" s="28" t="s">
        <v>250</v>
      </c>
      <c r="N73" s="26"/>
      <c r="O73" s="16"/>
      <c r="P73" s="26"/>
      <c r="Q73" s="28" t="s">
        <v>250</v>
      </c>
      <c r="R73" s="26"/>
      <c r="S73" s="16"/>
      <c r="T73" s="26"/>
      <c r="U73" s="28" t="s">
        <v>1165</v>
      </c>
      <c r="V73" s="26" t="s">
        <v>346</v>
      </c>
    </row>
    <row r="74" spans="1:22" ht="25.5" x14ac:dyDescent="0.25">
      <c r="A74" s="12"/>
      <c r="B74" s="35" t="s">
        <v>52</v>
      </c>
      <c r="C74" s="19"/>
      <c r="D74" s="22"/>
      <c r="E74" s="23" t="s">
        <v>250</v>
      </c>
      <c r="F74" s="22"/>
      <c r="G74" s="19"/>
      <c r="H74" s="22"/>
      <c r="I74" s="66">
        <v>4500</v>
      </c>
      <c r="J74" s="22" t="s">
        <v>242</v>
      </c>
      <c r="K74" s="19"/>
      <c r="L74" s="22"/>
      <c r="M74" s="23" t="s">
        <v>250</v>
      </c>
      <c r="N74" s="22"/>
      <c r="O74" s="19"/>
      <c r="P74" s="22"/>
      <c r="Q74" s="23" t="s">
        <v>250</v>
      </c>
      <c r="R74" s="22"/>
      <c r="S74" s="19"/>
      <c r="T74" s="22"/>
      <c r="U74" s="66">
        <v>4500</v>
      </c>
      <c r="V74" s="22" t="s">
        <v>242</v>
      </c>
    </row>
    <row r="75" spans="1:22" ht="15.75" thickBot="1" x14ac:dyDescent="0.3">
      <c r="A75" s="12"/>
      <c r="B75" s="38" t="s">
        <v>54</v>
      </c>
      <c r="C75" s="16"/>
      <c r="D75" s="26"/>
      <c r="E75" s="28">
        <v>49</v>
      </c>
      <c r="F75" s="26" t="s">
        <v>242</v>
      </c>
      <c r="G75" s="16"/>
      <c r="H75" s="26"/>
      <c r="I75" s="65">
        <v>16185</v>
      </c>
      <c r="J75" s="26" t="s">
        <v>242</v>
      </c>
      <c r="K75" s="16"/>
      <c r="L75" s="26"/>
      <c r="M75" s="65">
        <v>1281</v>
      </c>
      <c r="N75" s="26" t="s">
        <v>242</v>
      </c>
      <c r="O75" s="16"/>
      <c r="P75" s="26"/>
      <c r="Q75" s="28" t="s">
        <v>250</v>
      </c>
      <c r="R75" s="26"/>
      <c r="S75" s="16"/>
      <c r="T75" s="26"/>
      <c r="U75" s="65">
        <v>17515</v>
      </c>
      <c r="V75" s="26" t="s">
        <v>242</v>
      </c>
    </row>
    <row r="76" spans="1:22" x14ac:dyDescent="0.25">
      <c r="A76" s="12"/>
      <c r="B76" s="36"/>
      <c r="C76" s="36"/>
      <c r="D76" s="47"/>
      <c r="E76" s="47"/>
      <c r="F76" s="36"/>
      <c r="G76" s="36"/>
      <c r="H76" s="47"/>
      <c r="I76" s="47"/>
      <c r="J76" s="36"/>
      <c r="K76" s="36"/>
      <c r="L76" s="47"/>
      <c r="M76" s="47"/>
      <c r="N76" s="36"/>
      <c r="O76" s="36"/>
      <c r="P76" s="47"/>
      <c r="Q76" s="47"/>
      <c r="R76" s="36"/>
      <c r="S76" s="36"/>
      <c r="T76" s="47"/>
      <c r="U76" s="47"/>
      <c r="V76" s="36"/>
    </row>
    <row r="77" spans="1:22" ht="15.75" thickBot="1" x14ac:dyDescent="0.3">
      <c r="A77" s="12"/>
      <c r="B77" s="55"/>
      <c r="C77" s="19"/>
      <c r="D77" s="22"/>
      <c r="E77" s="66">
        <v>643208</v>
      </c>
      <c r="F77" s="22" t="s">
        <v>242</v>
      </c>
      <c r="G77" s="19"/>
      <c r="H77" s="22"/>
      <c r="I77" s="66">
        <v>1126717</v>
      </c>
      <c r="J77" s="22" t="s">
        <v>242</v>
      </c>
      <c r="K77" s="19"/>
      <c r="L77" s="22"/>
      <c r="M77" s="66">
        <v>461552</v>
      </c>
      <c r="N77" s="22" t="s">
        <v>242</v>
      </c>
      <c r="O77" s="19"/>
      <c r="P77" s="22"/>
      <c r="Q77" s="23" t="s">
        <v>1164</v>
      </c>
      <c r="R77" s="22" t="s">
        <v>346</v>
      </c>
      <c r="S77" s="19"/>
      <c r="T77" s="22"/>
      <c r="U77" s="66">
        <v>1888935</v>
      </c>
      <c r="V77" s="22" t="s">
        <v>242</v>
      </c>
    </row>
    <row r="78" spans="1:22" x14ac:dyDescent="0.25">
      <c r="A78" s="12"/>
      <c r="B78" s="36"/>
      <c r="C78" s="36"/>
      <c r="D78" s="47"/>
      <c r="E78" s="47"/>
      <c r="F78" s="36"/>
      <c r="G78" s="36"/>
      <c r="H78" s="47"/>
      <c r="I78" s="47"/>
      <c r="J78" s="36"/>
      <c r="K78" s="36"/>
      <c r="L78" s="47"/>
      <c r="M78" s="47"/>
      <c r="N78" s="36"/>
      <c r="O78" s="36"/>
      <c r="P78" s="47"/>
      <c r="Q78" s="47"/>
      <c r="R78" s="36"/>
      <c r="S78" s="36"/>
      <c r="T78" s="47"/>
      <c r="U78" s="47"/>
      <c r="V78" s="36"/>
    </row>
    <row r="79" spans="1:22" x14ac:dyDescent="0.25">
      <c r="A79" s="12"/>
      <c r="B79" s="24" t="s">
        <v>1166</v>
      </c>
      <c r="C79" s="16"/>
      <c r="D79" s="26"/>
      <c r="E79" s="65">
        <v>84849</v>
      </c>
      <c r="F79" s="26" t="s">
        <v>242</v>
      </c>
      <c r="G79" s="16"/>
      <c r="H79" s="26"/>
      <c r="I79" s="65">
        <v>26176</v>
      </c>
      <c r="J79" s="26" t="s">
        <v>242</v>
      </c>
      <c r="K79" s="16"/>
      <c r="L79" s="26"/>
      <c r="M79" s="65">
        <v>2692</v>
      </c>
      <c r="N79" s="26" t="s">
        <v>242</v>
      </c>
      <c r="O79" s="16"/>
      <c r="P79" s="26"/>
      <c r="Q79" s="28" t="s">
        <v>250</v>
      </c>
      <c r="R79" s="26"/>
      <c r="S79" s="16"/>
      <c r="T79" s="26"/>
      <c r="U79" s="65">
        <v>113717</v>
      </c>
      <c r="V79" s="26" t="s">
        <v>242</v>
      </c>
    </row>
    <row r="80" spans="1:22" x14ac:dyDescent="0.25">
      <c r="A80" s="12"/>
      <c r="B80" s="17" t="s">
        <v>57</v>
      </c>
      <c r="C80" s="19"/>
      <c r="D80" s="22"/>
      <c r="E80" s="66">
        <v>1950</v>
      </c>
      <c r="F80" s="22" t="s">
        <v>242</v>
      </c>
      <c r="G80" s="19"/>
      <c r="H80" s="22"/>
      <c r="I80" s="23">
        <v>159</v>
      </c>
      <c r="J80" s="22" t="s">
        <v>242</v>
      </c>
      <c r="K80" s="19"/>
      <c r="L80" s="22"/>
      <c r="M80" s="23">
        <v>840</v>
      </c>
      <c r="N80" s="22" t="s">
        <v>242</v>
      </c>
      <c r="O80" s="19"/>
      <c r="P80" s="22"/>
      <c r="Q80" s="23" t="s">
        <v>1167</v>
      </c>
      <c r="R80" s="22" t="s">
        <v>346</v>
      </c>
      <c r="S80" s="19"/>
      <c r="T80" s="22"/>
      <c r="U80" s="66">
        <v>2340</v>
      </c>
      <c r="V80" s="22" t="s">
        <v>242</v>
      </c>
    </row>
    <row r="81" spans="1:22" x14ac:dyDescent="0.25">
      <c r="A81" s="12"/>
      <c r="B81" s="24" t="s">
        <v>58</v>
      </c>
      <c r="C81" s="16"/>
      <c r="D81" s="26"/>
      <c r="E81" s="28" t="s">
        <v>1168</v>
      </c>
      <c r="F81" s="26" t="s">
        <v>346</v>
      </c>
      <c r="G81" s="16"/>
      <c r="H81" s="26"/>
      <c r="I81" s="28" t="s">
        <v>1169</v>
      </c>
      <c r="J81" s="26" t="s">
        <v>346</v>
      </c>
      <c r="K81" s="16"/>
      <c r="L81" s="26"/>
      <c r="M81" s="28" t="s">
        <v>1170</v>
      </c>
      <c r="N81" s="26" t="s">
        <v>346</v>
      </c>
      <c r="O81" s="16"/>
      <c r="P81" s="26"/>
      <c r="Q81" s="28" t="s">
        <v>250</v>
      </c>
      <c r="R81" s="26"/>
      <c r="S81" s="16"/>
      <c r="T81" s="26"/>
      <c r="U81" s="28" t="s">
        <v>1171</v>
      </c>
      <c r="V81" s="26" t="s">
        <v>346</v>
      </c>
    </row>
    <row r="82" spans="1:22" x14ac:dyDescent="0.25">
      <c r="A82" s="12"/>
      <c r="B82" s="17" t="s">
        <v>59</v>
      </c>
      <c r="C82" s="19"/>
      <c r="D82" s="22"/>
      <c r="E82" s="23" t="s">
        <v>1172</v>
      </c>
      <c r="F82" s="22" t="s">
        <v>346</v>
      </c>
      <c r="G82" s="19"/>
      <c r="H82" s="22"/>
      <c r="I82" s="23" t="s">
        <v>250</v>
      </c>
      <c r="J82" s="22"/>
      <c r="K82" s="19"/>
      <c r="L82" s="22"/>
      <c r="M82" s="23" t="s">
        <v>250</v>
      </c>
      <c r="N82" s="22"/>
      <c r="O82" s="19"/>
      <c r="P82" s="22"/>
      <c r="Q82" s="23" t="s">
        <v>250</v>
      </c>
      <c r="R82" s="22"/>
      <c r="S82" s="19"/>
      <c r="T82" s="22"/>
      <c r="U82" s="23" t="s">
        <v>1172</v>
      </c>
      <c r="V82" s="22" t="s">
        <v>346</v>
      </c>
    </row>
    <row r="83" spans="1:22" ht="15.75" thickBot="1" x14ac:dyDescent="0.3">
      <c r="A83" s="12"/>
      <c r="B83" s="24" t="s">
        <v>1173</v>
      </c>
      <c r="C83" s="16"/>
      <c r="D83" s="26"/>
      <c r="E83" s="65">
        <v>3051</v>
      </c>
      <c r="F83" s="26" t="s">
        <v>242</v>
      </c>
      <c r="G83" s="16"/>
      <c r="H83" s="26"/>
      <c r="I83" s="28">
        <v>699</v>
      </c>
      <c r="J83" s="26" t="s">
        <v>242</v>
      </c>
      <c r="K83" s="16"/>
      <c r="L83" s="26"/>
      <c r="M83" s="28">
        <v>557</v>
      </c>
      <c r="N83" s="26" t="s">
        <v>242</v>
      </c>
      <c r="O83" s="16"/>
      <c r="P83" s="26"/>
      <c r="Q83" s="28">
        <v>609</v>
      </c>
      <c r="R83" s="26" t="s">
        <v>242</v>
      </c>
      <c r="S83" s="16"/>
      <c r="T83" s="26"/>
      <c r="U83" s="65">
        <v>4916</v>
      </c>
      <c r="V83" s="26" t="s">
        <v>242</v>
      </c>
    </row>
    <row r="84" spans="1:22" x14ac:dyDescent="0.25">
      <c r="A84" s="12"/>
      <c r="B84" s="36"/>
      <c r="C84" s="36"/>
      <c r="D84" s="47"/>
      <c r="E84" s="47"/>
      <c r="F84" s="36"/>
      <c r="G84" s="36"/>
      <c r="H84" s="47"/>
      <c r="I84" s="47"/>
      <c r="J84" s="36"/>
      <c r="K84" s="36"/>
      <c r="L84" s="47"/>
      <c r="M84" s="47"/>
      <c r="N84" s="36"/>
      <c r="O84" s="36"/>
      <c r="P84" s="47"/>
      <c r="Q84" s="47"/>
      <c r="R84" s="36"/>
      <c r="S84" s="36"/>
      <c r="T84" s="47"/>
      <c r="U84" s="47"/>
      <c r="V84" s="36"/>
    </row>
    <row r="85" spans="1:22" x14ac:dyDescent="0.25">
      <c r="A85" s="12"/>
      <c r="B85" s="17" t="s">
        <v>61</v>
      </c>
      <c r="C85" s="19"/>
      <c r="D85" s="22"/>
      <c r="E85" s="23" t="s">
        <v>1174</v>
      </c>
      <c r="F85" s="22" t="s">
        <v>346</v>
      </c>
      <c r="G85" s="19"/>
      <c r="H85" s="22"/>
      <c r="I85" s="66">
        <v>25876</v>
      </c>
      <c r="J85" s="22" t="s">
        <v>242</v>
      </c>
      <c r="K85" s="19"/>
      <c r="L85" s="22"/>
      <c r="M85" s="66">
        <v>2150</v>
      </c>
      <c r="N85" s="22" t="s">
        <v>242</v>
      </c>
      <c r="O85" s="19"/>
      <c r="P85" s="22"/>
      <c r="Q85" s="23" t="s">
        <v>250</v>
      </c>
      <c r="R85" s="22"/>
      <c r="S85" s="19"/>
      <c r="T85" s="22"/>
      <c r="U85" s="23" t="s">
        <v>790</v>
      </c>
      <c r="V85" s="22" t="s">
        <v>346</v>
      </c>
    </row>
    <row r="86" spans="1:22" x14ac:dyDescent="0.25">
      <c r="A86" s="12"/>
      <c r="B86" s="24" t="s">
        <v>1154</v>
      </c>
      <c r="C86" s="16"/>
      <c r="D86" s="26"/>
      <c r="E86" s="65">
        <v>9721</v>
      </c>
      <c r="F86" s="26" t="s">
        <v>242</v>
      </c>
      <c r="G86" s="16"/>
      <c r="H86" s="26"/>
      <c r="I86" s="28" t="s">
        <v>1175</v>
      </c>
      <c r="J86" s="26" t="s">
        <v>346</v>
      </c>
      <c r="K86" s="16"/>
      <c r="L86" s="26"/>
      <c r="M86" s="65">
        <v>5346</v>
      </c>
      <c r="N86" s="26" t="s">
        <v>242</v>
      </c>
      <c r="O86" s="16"/>
      <c r="P86" s="26"/>
      <c r="Q86" s="28" t="s">
        <v>250</v>
      </c>
      <c r="R86" s="26"/>
      <c r="S86" s="16"/>
      <c r="T86" s="26"/>
      <c r="U86" s="65">
        <v>11973</v>
      </c>
      <c r="V86" s="26" t="s">
        <v>242</v>
      </c>
    </row>
    <row r="87" spans="1:22" ht="15.75" thickBot="1" x14ac:dyDescent="0.3">
      <c r="A87" s="12"/>
      <c r="B87" s="17" t="s">
        <v>1156</v>
      </c>
      <c r="C87" s="19"/>
      <c r="D87" s="22"/>
      <c r="E87" s="66">
        <v>25774</v>
      </c>
      <c r="F87" s="22" t="s">
        <v>242</v>
      </c>
      <c r="G87" s="19"/>
      <c r="H87" s="22"/>
      <c r="I87" s="66">
        <v>8415</v>
      </c>
      <c r="J87" s="22" t="s">
        <v>242</v>
      </c>
      <c r="K87" s="19"/>
      <c r="L87" s="22"/>
      <c r="M87" s="23">
        <v>556</v>
      </c>
      <c r="N87" s="22" t="s">
        <v>242</v>
      </c>
      <c r="O87" s="19"/>
      <c r="P87" s="22"/>
      <c r="Q87" s="23" t="s">
        <v>1176</v>
      </c>
      <c r="R87" s="22" t="s">
        <v>346</v>
      </c>
      <c r="S87" s="19"/>
      <c r="T87" s="22"/>
      <c r="U87" s="23" t="s">
        <v>250</v>
      </c>
      <c r="V87" s="22"/>
    </row>
    <row r="88" spans="1:22" x14ac:dyDescent="0.25">
      <c r="A88" s="12"/>
      <c r="B88" s="36"/>
      <c r="C88" s="36"/>
      <c r="D88" s="47"/>
      <c r="E88" s="47"/>
      <c r="F88" s="36"/>
      <c r="G88" s="36"/>
      <c r="H88" s="47"/>
      <c r="I88" s="47"/>
      <c r="J88" s="36"/>
      <c r="K88" s="36"/>
      <c r="L88" s="47"/>
      <c r="M88" s="47"/>
      <c r="N88" s="36"/>
      <c r="O88" s="36"/>
      <c r="P88" s="47"/>
      <c r="Q88" s="47"/>
      <c r="R88" s="36"/>
      <c r="S88" s="36"/>
      <c r="T88" s="47"/>
      <c r="U88" s="47"/>
      <c r="V88" s="36"/>
    </row>
    <row r="89" spans="1:22" ht="15.75" thickBot="1" x14ac:dyDescent="0.3">
      <c r="A89" s="12"/>
      <c r="B89" s="38" t="s">
        <v>63</v>
      </c>
      <c r="C89" s="16"/>
      <c r="D89" s="26" t="s">
        <v>249</v>
      </c>
      <c r="E89" s="28" t="s">
        <v>1177</v>
      </c>
      <c r="F89" s="26" t="s">
        <v>346</v>
      </c>
      <c r="G89" s="16"/>
      <c r="H89" s="26" t="s">
        <v>249</v>
      </c>
      <c r="I89" s="65">
        <v>37385</v>
      </c>
      <c r="J89" s="26" t="s">
        <v>242</v>
      </c>
      <c r="K89" s="16"/>
      <c r="L89" s="26" t="s">
        <v>249</v>
      </c>
      <c r="M89" s="28" t="s">
        <v>1178</v>
      </c>
      <c r="N89" s="26" t="s">
        <v>346</v>
      </c>
      <c r="O89" s="16"/>
      <c r="P89" s="26" t="s">
        <v>249</v>
      </c>
      <c r="Q89" s="28" t="s">
        <v>1176</v>
      </c>
      <c r="R89" s="26" t="s">
        <v>346</v>
      </c>
      <c r="S89" s="16"/>
      <c r="T89" s="26" t="s">
        <v>249</v>
      </c>
      <c r="U89" s="28" t="s">
        <v>1177</v>
      </c>
      <c r="V89" s="26" t="s">
        <v>346</v>
      </c>
    </row>
    <row r="90" spans="1:22" ht="15.75" thickTop="1" x14ac:dyDescent="0.25">
      <c r="A90" s="12"/>
      <c r="B90" s="36"/>
      <c r="C90" s="36"/>
      <c r="D90" s="37"/>
      <c r="E90" s="37"/>
      <c r="F90" s="36"/>
      <c r="G90" s="36"/>
      <c r="H90" s="37"/>
      <c r="I90" s="37"/>
      <c r="J90" s="36"/>
      <c r="K90" s="36"/>
      <c r="L90" s="37"/>
      <c r="M90" s="37"/>
      <c r="N90" s="36"/>
      <c r="O90" s="36"/>
      <c r="P90" s="37"/>
      <c r="Q90" s="37"/>
      <c r="R90" s="36"/>
      <c r="S90" s="36"/>
      <c r="T90" s="37"/>
      <c r="U90" s="37"/>
      <c r="V90" s="36"/>
    </row>
    <row r="91" spans="1:22" x14ac:dyDescent="0.25">
      <c r="A91" s="12"/>
      <c r="B91" s="58"/>
      <c r="C91" s="58"/>
      <c r="D91" s="58"/>
      <c r="E91" s="58"/>
      <c r="F91" s="58"/>
      <c r="G91" s="58"/>
      <c r="H91" s="58"/>
      <c r="I91" s="58"/>
      <c r="J91" s="58"/>
      <c r="K91" s="58"/>
      <c r="L91" s="58"/>
      <c r="M91" s="58"/>
      <c r="N91" s="58"/>
      <c r="O91" s="58"/>
      <c r="P91" s="58"/>
      <c r="Q91" s="58"/>
      <c r="R91" s="58"/>
      <c r="S91" s="58"/>
      <c r="T91" s="58"/>
      <c r="U91" s="58"/>
      <c r="V91" s="58"/>
    </row>
    <row r="92" spans="1:22" x14ac:dyDescent="0.25">
      <c r="A92" s="12"/>
      <c r="B92" s="69" t="s">
        <v>1127</v>
      </c>
      <c r="C92" s="69"/>
      <c r="D92" s="69"/>
      <c r="E92" s="69"/>
      <c r="F92" s="69"/>
      <c r="G92" s="69"/>
      <c r="H92" s="69"/>
      <c r="I92" s="69"/>
      <c r="J92" s="69"/>
      <c r="K92" s="69"/>
      <c r="L92" s="69"/>
      <c r="M92" s="69"/>
      <c r="N92" s="69"/>
      <c r="O92" s="69"/>
      <c r="P92" s="69"/>
      <c r="Q92" s="69"/>
      <c r="R92" s="69"/>
      <c r="S92" s="69"/>
      <c r="T92" s="69"/>
      <c r="U92" s="69"/>
      <c r="V92" s="69"/>
    </row>
    <row r="93" spans="1:22" x14ac:dyDescent="0.25">
      <c r="A93" s="12"/>
      <c r="B93" s="69" t="s">
        <v>1179</v>
      </c>
      <c r="C93" s="69"/>
      <c r="D93" s="69"/>
      <c r="E93" s="69"/>
      <c r="F93" s="69"/>
      <c r="G93" s="69"/>
      <c r="H93" s="69"/>
      <c r="I93" s="69"/>
      <c r="J93" s="69"/>
      <c r="K93" s="69"/>
      <c r="L93" s="69"/>
      <c r="M93" s="69"/>
      <c r="N93" s="69"/>
      <c r="O93" s="69"/>
      <c r="P93" s="69"/>
      <c r="Q93" s="69"/>
      <c r="R93" s="69"/>
      <c r="S93" s="69"/>
      <c r="T93" s="69"/>
      <c r="U93" s="69"/>
      <c r="V93" s="69"/>
    </row>
    <row r="94" spans="1:22" x14ac:dyDescent="0.25">
      <c r="A94" s="12"/>
      <c r="B94" s="57"/>
      <c r="C94" s="57"/>
      <c r="D94" s="57"/>
      <c r="E94" s="57"/>
      <c r="F94" s="57"/>
      <c r="G94" s="57"/>
      <c r="H94" s="57"/>
      <c r="I94" s="57"/>
      <c r="J94" s="57"/>
      <c r="K94" s="57"/>
      <c r="L94" s="57"/>
      <c r="M94" s="57"/>
      <c r="N94" s="57"/>
      <c r="O94" s="57"/>
      <c r="P94" s="57"/>
      <c r="Q94" s="57"/>
      <c r="R94" s="57"/>
      <c r="S94" s="57"/>
      <c r="T94" s="57"/>
      <c r="U94" s="57"/>
      <c r="V94" s="57"/>
    </row>
    <row r="95" spans="1:22" x14ac:dyDescent="0.25">
      <c r="A95" s="12"/>
      <c r="B95" s="4"/>
      <c r="C95" s="4"/>
      <c r="D95" s="4"/>
      <c r="E95" s="4"/>
      <c r="F95" s="4"/>
      <c r="G95" s="4"/>
      <c r="H95" s="4"/>
      <c r="I95" s="4"/>
      <c r="J95" s="4"/>
      <c r="K95" s="4"/>
      <c r="L95" s="4"/>
      <c r="M95" s="4"/>
      <c r="N95" s="4"/>
      <c r="O95" s="4"/>
      <c r="P95" s="4"/>
      <c r="Q95" s="4"/>
      <c r="R95" s="4"/>
      <c r="S95" s="4"/>
      <c r="T95" s="4"/>
      <c r="U95" s="4"/>
      <c r="V95" s="4"/>
    </row>
    <row r="96" spans="1:22" x14ac:dyDescent="0.25">
      <c r="A96" s="12"/>
      <c r="B96" s="29"/>
      <c r="C96" s="29"/>
      <c r="D96" s="43" t="s">
        <v>1129</v>
      </c>
      <c r="E96" s="43"/>
      <c r="F96" s="29"/>
      <c r="G96" s="29"/>
      <c r="H96" s="43" t="s">
        <v>1130</v>
      </c>
      <c r="I96" s="43"/>
      <c r="J96" s="29"/>
      <c r="K96" s="29"/>
      <c r="L96" s="43" t="s">
        <v>1132</v>
      </c>
      <c r="M96" s="43"/>
      <c r="N96" s="29"/>
      <c r="O96" s="29"/>
      <c r="P96" s="43" t="s">
        <v>1133</v>
      </c>
      <c r="Q96" s="43"/>
      <c r="R96" s="29"/>
      <c r="S96" s="29"/>
      <c r="T96" s="43" t="s">
        <v>1134</v>
      </c>
      <c r="U96" s="43"/>
      <c r="V96" s="29"/>
    </row>
    <row r="97" spans="1:22" ht="15.75" thickBot="1" x14ac:dyDescent="0.3">
      <c r="A97" s="12"/>
      <c r="B97" s="29"/>
      <c r="C97" s="29"/>
      <c r="D97" s="45"/>
      <c r="E97" s="45"/>
      <c r="F97" s="29"/>
      <c r="G97" s="29"/>
      <c r="H97" s="45" t="s">
        <v>1131</v>
      </c>
      <c r="I97" s="45"/>
      <c r="J97" s="29"/>
      <c r="K97" s="29"/>
      <c r="L97" s="45" t="s">
        <v>1131</v>
      </c>
      <c r="M97" s="45"/>
      <c r="N97" s="29"/>
      <c r="O97" s="29"/>
      <c r="P97" s="45"/>
      <c r="Q97" s="45"/>
      <c r="R97" s="29"/>
      <c r="S97" s="29"/>
      <c r="T97" s="45"/>
      <c r="U97" s="45"/>
      <c r="V97" s="29"/>
    </row>
    <row r="98" spans="1:22" x14ac:dyDescent="0.25">
      <c r="A98" s="12"/>
      <c r="B98" s="17" t="s">
        <v>35</v>
      </c>
      <c r="C98" s="19"/>
      <c r="D98" s="18"/>
      <c r="E98" s="18"/>
      <c r="F98" s="18"/>
      <c r="G98" s="19"/>
      <c r="H98" s="18"/>
      <c r="I98" s="18"/>
      <c r="J98" s="18"/>
      <c r="K98" s="19"/>
      <c r="L98" s="18"/>
      <c r="M98" s="18"/>
      <c r="N98" s="18"/>
      <c r="O98" s="19"/>
      <c r="P98" s="18"/>
      <c r="Q98" s="18"/>
      <c r="R98" s="18"/>
      <c r="S98" s="19"/>
      <c r="T98" s="18"/>
      <c r="U98" s="18"/>
      <c r="V98" s="18"/>
    </row>
    <row r="99" spans="1:22" x14ac:dyDescent="0.25">
      <c r="A99" s="12"/>
      <c r="B99" s="38" t="s">
        <v>36</v>
      </c>
      <c r="C99" s="16"/>
      <c r="D99" s="26" t="s">
        <v>249</v>
      </c>
      <c r="E99" s="65">
        <v>411309</v>
      </c>
      <c r="F99" s="26" t="s">
        <v>242</v>
      </c>
      <c r="G99" s="16"/>
      <c r="H99" s="26" t="s">
        <v>249</v>
      </c>
      <c r="I99" s="65">
        <v>964584</v>
      </c>
      <c r="J99" s="26" t="s">
        <v>242</v>
      </c>
      <c r="K99" s="16"/>
      <c r="L99" s="26" t="s">
        <v>249</v>
      </c>
      <c r="M99" s="65">
        <v>376575</v>
      </c>
      <c r="N99" s="26" t="s">
        <v>242</v>
      </c>
      <c r="O99" s="16"/>
      <c r="P99" s="26" t="s">
        <v>249</v>
      </c>
      <c r="Q99" s="28" t="s">
        <v>1180</v>
      </c>
      <c r="R99" s="26" t="s">
        <v>346</v>
      </c>
      <c r="S99" s="16"/>
      <c r="T99" s="26" t="s">
        <v>249</v>
      </c>
      <c r="U99" s="65">
        <v>1478340</v>
      </c>
      <c r="V99" s="26" t="s">
        <v>242</v>
      </c>
    </row>
    <row r="100" spans="1:22" ht="15.75" thickBot="1" x14ac:dyDescent="0.3">
      <c r="A100" s="12"/>
      <c r="B100" s="35" t="s">
        <v>37</v>
      </c>
      <c r="C100" s="19"/>
      <c r="D100" s="22"/>
      <c r="E100" s="66">
        <v>274197</v>
      </c>
      <c r="F100" s="22" t="s">
        <v>242</v>
      </c>
      <c r="G100" s="19"/>
      <c r="H100" s="22"/>
      <c r="I100" s="66">
        <v>59026</v>
      </c>
      <c r="J100" s="22" t="s">
        <v>242</v>
      </c>
      <c r="K100" s="19"/>
      <c r="L100" s="22"/>
      <c r="M100" s="66">
        <v>27862</v>
      </c>
      <c r="N100" s="22" t="s">
        <v>242</v>
      </c>
      <c r="O100" s="19"/>
      <c r="P100" s="22"/>
      <c r="Q100" s="23" t="s">
        <v>1181</v>
      </c>
      <c r="R100" s="22" t="s">
        <v>346</v>
      </c>
      <c r="S100" s="19"/>
      <c r="T100" s="22"/>
      <c r="U100" s="66">
        <v>311009</v>
      </c>
      <c r="V100" s="22" t="s">
        <v>242</v>
      </c>
    </row>
    <row r="101" spans="1:22" x14ac:dyDescent="0.25">
      <c r="A101" s="12"/>
      <c r="B101" s="36"/>
      <c r="C101" s="36"/>
      <c r="D101" s="47"/>
      <c r="E101" s="47"/>
      <c r="F101" s="36"/>
      <c r="G101" s="36"/>
      <c r="H101" s="47"/>
      <c r="I101" s="47"/>
      <c r="J101" s="36"/>
      <c r="K101" s="36"/>
      <c r="L101" s="47"/>
      <c r="M101" s="47"/>
      <c r="N101" s="36"/>
      <c r="O101" s="36"/>
      <c r="P101" s="47"/>
      <c r="Q101" s="47"/>
      <c r="R101" s="36"/>
      <c r="S101" s="36"/>
      <c r="T101" s="47"/>
      <c r="U101" s="47"/>
      <c r="V101" s="36"/>
    </row>
    <row r="102" spans="1:22" ht="15.75" thickBot="1" x14ac:dyDescent="0.3">
      <c r="A102" s="12"/>
      <c r="B102" s="2"/>
      <c r="C102" s="16"/>
      <c r="D102" s="26"/>
      <c r="E102" s="65">
        <v>685506</v>
      </c>
      <c r="F102" s="26" t="s">
        <v>242</v>
      </c>
      <c r="G102" s="16"/>
      <c r="H102" s="26"/>
      <c r="I102" s="65">
        <v>1023610</v>
      </c>
      <c r="J102" s="26" t="s">
        <v>242</v>
      </c>
      <c r="K102" s="16"/>
      <c r="L102" s="26"/>
      <c r="M102" s="65">
        <v>404437</v>
      </c>
      <c r="N102" s="26" t="s">
        <v>242</v>
      </c>
      <c r="O102" s="16"/>
      <c r="P102" s="26"/>
      <c r="Q102" s="28" t="s">
        <v>1182</v>
      </c>
      <c r="R102" s="26" t="s">
        <v>346</v>
      </c>
      <c r="S102" s="16"/>
      <c r="T102" s="26"/>
      <c r="U102" s="65">
        <v>1789349</v>
      </c>
      <c r="V102" s="26" t="s">
        <v>242</v>
      </c>
    </row>
    <row r="103" spans="1:22" x14ac:dyDescent="0.25">
      <c r="A103" s="12"/>
      <c r="B103" s="36"/>
      <c r="C103" s="36"/>
      <c r="D103" s="47"/>
      <c r="E103" s="47"/>
      <c r="F103" s="36"/>
      <c r="G103" s="36"/>
      <c r="H103" s="47"/>
      <c r="I103" s="47"/>
      <c r="J103" s="36"/>
      <c r="K103" s="36"/>
      <c r="L103" s="47"/>
      <c r="M103" s="47"/>
      <c r="N103" s="36"/>
      <c r="O103" s="36"/>
      <c r="P103" s="47"/>
      <c r="Q103" s="47"/>
      <c r="R103" s="36"/>
      <c r="S103" s="36"/>
      <c r="T103" s="47"/>
      <c r="U103" s="47"/>
      <c r="V103" s="36"/>
    </row>
    <row r="104" spans="1:22" x14ac:dyDescent="0.25">
      <c r="A104" s="12"/>
      <c r="B104" s="17" t="s">
        <v>39</v>
      </c>
      <c r="C104" s="19"/>
      <c r="D104" s="18"/>
      <c r="E104" s="18"/>
      <c r="F104" s="18"/>
      <c r="G104" s="19"/>
      <c r="H104" s="18"/>
      <c r="I104" s="18"/>
      <c r="J104" s="18"/>
      <c r="K104" s="19"/>
      <c r="L104" s="18"/>
      <c r="M104" s="18"/>
      <c r="N104" s="18"/>
      <c r="O104" s="19"/>
      <c r="P104" s="18"/>
      <c r="Q104" s="18"/>
      <c r="R104" s="18"/>
      <c r="S104" s="19"/>
      <c r="T104" s="18"/>
      <c r="U104" s="18"/>
      <c r="V104" s="18"/>
    </row>
    <row r="105" spans="1:22" x14ac:dyDescent="0.25">
      <c r="A105" s="12"/>
      <c r="B105" s="38" t="s">
        <v>40</v>
      </c>
      <c r="C105" s="16"/>
      <c r="D105" s="26"/>
      <c r="E105" s="65">
        <v>200912</v>
      </c>
      <c r="F105" s="26" t="s">
        <v>242</v>
      </c>
      <c r="G105" s="16"/>
      <c r="H105" s="26"/>
      <c r="I105" s="65">
        <v>309910</v>
      </c>
      <c r="J105" s="26" t="s">
        <v>242</v>
      </c>
      <c r="K105" s="16"/>
      <c r="L105" s="26"/>
      <c r="M105" s="65">
        <v>284495</v>
      </c>
      <c r="N105" s="26" t="s">
        <v>242</v>
      </c>
      <c r="O105" s="16"/>
      <c r="P105" s="26"/>
      <c r="Q105" s="28" t="s">
        <v>1180</v>
      </c>
      <c r="R105" s="26" t="s">
        <v>346</v>
      </c>
      <c r="S105" s="16"/>
      <c r="T105" s="26"/>
      <c r="U105" s="65">
        <v>521189</v>
      </c>
      <c r="V105" s="26" t="s">
        <v>242</v>
      </c>
    </row>
    <row r="106" spans="1:22" ht="25.5" x14ac:dyDescent="0.25">
      <c r="A106" s="12"/>
      <c r="B106" s="35" t="s">
        <v>1138</v>
      </c>
      <c r="C106" s="19"/>
      <c r="D106" s="22"/>
      <c r="E106" s="66">
        <v>5224</v>
      </c>
      <c r="F106" s="22" t="s">
        <v>242</v>
      </c>
      <c r="G106" s="19"/>
      <c r="H106" s="22"/>
      <c r="I106" s="66">
        <v>167341</v>
      </c>
      <c r="J106" s="22" t="s">
        <v>242</v>
      </c>
      <c r="K106" s="19"/>
      <c r="L106" s="22"/>
      <c r="M106" s="66">
        <v>4891</v>
      </c>
      <c r="N106" s="22" t="s">
        <v>242</v>
      </c>
      <c r="O106" s="19"/>
      <c r="P106" s="22"/>
      <c r="Q106" s="23" t="s">
        <v>250</v>
      </c>
      <c r="R106" s="22"/>
      <c r="S106" s="19"/>
      <c r="T106" s="22"/>
      <c r="U106" s="66">
        <v>177456</v>
      </c>
      <c r="V106" s="22" t="s">
        <v>242</v>
      </c>
    </row>
    <row r="107" spans="1:22" x14ac:dyDescent="0.25">
      <c r="A107" s="12"/>
      <c r="B107" s="38" t="s">
        <v>43</v>
      </c>
      <c r="C107" s="16"/>
      <c r="D107" s="26"/>
      <c r="E107" s="65">
        <v>143399</v>
      </c>
      <c r="F107" s="26" t="s">
        <v>242</v>
      </c>
      <c r="G107" s="16"/>
      <c r="H107" s="26"/>
      <c r="I107" s="65">
        <v>51888</v>
      </c>
      <c r="J107" s="26" t="s">
        <v>242</v>
      </c>
      <c r="K107" s="16"/>
      <c r="L107" s="26"/>
      <c r="M107" s="65">
        <v>22312</v>
      </c>
      <c r="N107" s="26" t="s">
        <v>242</v>
      </c>
      <c r="O107" s="16"/>
      <c r="P107" s="26"/>
      <c r="Q107" s="28" t="s">
        <v>1181</v>
      </c>
      <c r="R107" s="26" t="s">
        <v>346</v>
      </c>
      <c r="S107" s="16"/>
      <c r="T107" s="26"/>
      <c r="U107" s="65">
        <v>167523</v>
      </c>
      <c r="V107" s="26" t="s">
        <v>242</v>
      </c>
    </row>
    <row r="108" spans="1:22" x14ac:dyDescent="0.25">
      <c r="A108" s="12"/>
      <c r="B108" s="35" t="s">
        <v>44</v>
      </c>
      <c r="C108" s="19"/>
      <c r="D108" s="22"/>
      <c r="E108" s="66">
        <v>28959</v>
      </c>
      <c r="F108" s="22" t="s">
        <v>242</v>
      </c>
      <c r="G108" s="19"/>
      <c r="H108" s="22"/>
      <c r="I108" s="66">
        <v>75437</v>
      </c>
      <c r="J108" s="22" t="s">
        <v>242</v>
      </c>
      <c r="K108" s="19"/>
      <c r="L108" s="22"/>
      <c r="M108" s="66">
        <v>12300</v>
      </c>
      <c r="N108" s="22" t="s">
        <v>242</v>
      </c>
      <c r="O108" s="19"/>
      <c r="P108" s="22"/>
      <c r="Q108" s="23" t="s">
        <v>250</v>
      </c>
      <c r="R108" s="22"/>
      <c r="S108" s="19"/>
      <c r="T108" s="22"/>
      <c r="U108" s="66">
        <v>116696</v>
      </c>
      <c r="V108" s="22" t="s">
        <v>242</v>
      </c>
    </row>
    <row r="109" spans="1:22" x14ac:dyDescent="0.25">
      <c r="A109" s="12"/>
      <c r="B109" s="38" t="s">
        <v>45</v>
      </c>
      <c r="C109" s="16"/>
      <c r="D109" s="26"/>
      <c r="E109" s="65">
        <v>60496</v>
      </c>
      <c r="F109" s="26" t="s">
        <v>242</v>
      </c>
      <c r="G109" s="16"/>
      <c r="H109" s="26"/>
      <c r="I109" s="65">
        <v>166458</v>
      </c>
      <c r="J109" s="26" t="s">
        <v>242</v>
      </c>
      <c r="K109" s="16"/>
      <c r="L109" s="26"/>
      <c r="M109" s="65">
        <v>59776</v>
      </c>
      <c r="N109" s="26" t="s">
        <v>242</v>
      </c>
      <c r="O109" s="16"/>
      <c r="P109" s="26"/>
      <c r="Q109" s="28" t="s">
        <v>250</v>
      </c>
      <c r="R109" s="26"/>
      <c r="S109" s="16"/>
      <c r="T109" s="26"/>
      <c r="U109" s="65">
        <v>286730</v>
      </c>
      <c r="V109" s="26" t="s">
        <v>242</v>
      </c>
    </row>
    <row r="110" spans="1:22" x14ac:dyDescent="0.25">
      <c r="A110" s="12"/>
      <c r="B110" s="35" t="s">
        <v>46</v>
      </c>
      <c r="C110" s="19"/>
      <c r="D110" s="22"/>
      <c r="E110" s="66">
        <v>50180</v>
      </c>
      <c r="F110" s="22" t="s">
        <v>242</v>
      </c>
      <c r="G110" s="19"/>
      <c r="H110" s="22"/>
      <c r="I110" s="66">
        <v>86270</v>
      </c>
      <c r="J110" s="22" t="s">
        <v>242</v>
      </c>
      <c r="K110" s="19"/>
      <c r="L110" s="22"/>
      <c r="M110" s="66">
        <v>23113</v>
      </c>
      <c r="N110" s="22" t="s">
        <v>242</v>
      </c>
      <c r="O110" s="19"/>
      <c r="P110" s="22"/>
      <c r="Q110" s="23" t="s">
        <v>250</v>
      </c>
      <c r="R110" s="22"/>
      <c r="S110" s="19"/>
      <c r="T110" s="22"/>
      <c r="U110" s="66">
        <v>159563</v>
      </c>
      <c r="V110" s="22" t="s">
        <v>242</v>
      </c>
    </row>
    <row r="111" spans="1:22" x14ac:dyDescent="0.25">
      <c r="A111" s="12"/>
      <c r="B111" s="38" t="s">
        <v>47</v>
      </c>
      <c r="C111" s="16"/>
      <c r="D111" s="26"/>
      <c r="E111" s="65">
        <v>2709</v>
      </c>
      <c r="F111" s="26" t="s">
        <v>242</v>
      </c>
      <c r="G111" s="16"/>
      <c r="H111" s="26"/>
      <c r="I111" s="65">
        <v>54851</v>
      </c>
      <c r="J111" s="26" t="s">
        <v>242</v>
      </c>
      <c r="K111" s="16"/>
      <c r="L111" s="26"/>
      <c r="M111" s="28">
        <v>774</v>
      </c>
      <c r="N111" s="26" t="s">
        <v>242</v>
      </c>
      <c r="O111" s="16"/>
      <c r="P111" s="26"/>
      <c r="Q111" s="28" t="s">
        <v>250</v>
      </c>
      <c r="R111" s="26"/>
      <c r="S111" s="16"/>
      <c r="T111" s="26"/>
      <c r="U111" s="65">
        <v>58334</v>
      </c>
      <c r="V111" s="26" t="s">
        <v>242</v>
      </c>
    </row>
    <row r="112" spans="1:22" ht="25.5" x14ac:dyDescent="0.25">
      <c r="A112" s="12"/>
      <c r="B112" s="35" t="s">
        <v>981</v>
      </c>
      <c r="C112" s="19"/>
      <c r="D112" s="22"/>
      <c r="E112" s="66">
        <v>20002</v>
      </c>
      <c r="F112" s="22" t="s">
        <v>242</v>
      </c>
      <c r="G112" s="19"/>
      <c r="H112" s="22"/>
      <c r="I112" s="23" t="s">
        <v>250</v>
      </c>
      <c r="J112" s="22"/>
      <c r="K112" s="19"/>
      <c r="L112" s="22"/>
      <c r="M112" s="23" t="s">
        <v>250</v>
      </c>
      <c r="N112" s="22"/>
      <c r="O112" s="19"/>
      <c r="P112" s="22"/>
      <c r="Q112" s="23" t="s">
        <v>250</v>
      </c>
      <c r="R112" s="22"/>
      <c r="S112" s="19"/>
      <c r="T112" s="22"/>
      <c r="U112" s="66">
        <v>20002</v>
      </c>
      <c r="V112" s="22" t="s">
        <v>242</v>
      </c>
    </row>
    <row r="113" spans="1:22" ht="25.5" x14ac:dyDescent="0.25">
      <c r="A113" s="12"/>
      <c r="B113" s="38" t="s">
        <v>982</v>
      </c>
      <c r="C113" s="16"/>
      <c r="D113" s="26"/>
      <c r="E113" s="28" t="s">
        <v>740</v>
      </c>
      <c r="F113" s="26" t="s">
        <v>346</v>
      </c>
      <c r="G113" s="16"/>
      <c r="H113" s="26"/>
      <c r="I113" s="28" t="s">
        <v>250</v>
      </c>
      <c r="J113" s="26"/>
      <c r="K113" s="16"/>
      <c r="L113" s="26"/>
      <c r="M113" s="28" t="s">
        <v>250</v>
      </c>
      <c r="N113" s="26"/>
      <c r="O113" s="16"/>
      <c r="P113" s="26"/>
      <c r="Q113" s="28" t="s">
        <v>250</v>
      </c>
      <c r="R113" s="26"/>
      <c r="S113" s="16"/>
      <c r="T113" s="26"/>
      <c r="U113" s="28" t="s">
        <v>740</v>
      </c>
      <c r="V113" s="26" t="s">
        <v>346</v>
      </c>
    </row>
    <row r="114" spans="1:22" x14ac:dyDescent="0.25">
      <c r="A114" s="12"/>
      <c r="B114" s="35" t="s">
        <v>51</v>
      </c>
      <c r="C114" s="19"/>
      <c r="D114" s="22"/>
      <c r="E114" s="23" t="s">
        <v>250</v>
      </c>
      <c r="F114" s="22"/>
      <c r="G114" s="19"/>
      <c r="H114" s="22"/>
      <c r="I114" s="23" t="s">
        <v>1183</v>
      </c>
      <c r="J114" s="22" t="s">
        <v>346</v>
      </c>
      <c r="K114" s="19"/>
      <c r="L114" s="22"/>
      <c r="M114" s="23" t="s">
        <v>250</v>
      </c>
      <c r="N114" s="22"/>
      <c r="O114" s="19"/>
      <c r="P114" s="22"/>
      <c r="Q114" s="23" t="s">
        <v>250</v>
      </c>
      <c r="R114" s="22"/>
      <c r="S114" s="19"/>
      <c r="T114" s="22"/>
      <c r="U114" s="23" t="s">
        <v>1183</v>
      </c>
      <c r="V114" s="22" t="s">
        <v>346</v>
      </c>
    </row>
    <row r="115" spans="1:22" ht="15.75" thickBot="1" x14ac:dyDescent="0.3">
      <c r="A115" s="12"/>
      <c r="B115" s="38" t="s">
        <v>54</v>
      </c>
      <c r="C115" s="16"/>
      <c r="D115" s="26"/>
      <c r="E115" s="28" t="s">
        <v>1184</v>
      </c>
      <c r="F115" s="26" t="s">
        <v>346</v>
      </c>
      <c r="G115" s="16"/>
      <c r="H115" s="26"/>
      <c r="I115" s="28" t="s">
        <v>250</v>
      </c>
      <c r="J115" s="26"/>
      <c r="K115" s="16"/>
      <c r="L115" s="26"/>
      <c r="M115" s="28">
        <v>282</v>
      </c>
      <c r="N115" s="26" t="s">
        <v>242</v>
      </c>
      <c r="O115" s="16"/>
      <c r="P115" s="26"/>
      <c r="Q115" s="28" t="s">
        <v>250</v>
      </c>
      <c r="R115" s="26"/>
      <c r="S115" s="16"/>
      <c r="T115" s="26"/>
      <c r="U115" s="28" t="s">
        <v>1185</v>
      </c>
      <c r="V115" s="26" t="s">
        <v>346</v>
      </c>
    </row>
    <row r="116" spans="1:22" x14ac:dyDescent="0.25">
      <c r="A116" s="12"/>
      <c r="B116" s="36"/>
      <c r="C116" s="36"/>
      <c r="D116" s="47"/>
      <c r="E116" s="47"/>
      <c r="F116" s="36"/>
      <c r="G116" s="36"/>
      <c r="H116" s="47"/>
      <c r="I116" s="47"/>
      <c r="J116" s="36"/>
      <c r="K116" s="36"/>
      <c r="L116" s="47"/>
      <c r="M116" s="47"/>
      <c r="N116" s="36"/>
      <c r="O116" s="36"/>
      <c r="P116" s="47"/>
      <c r="Q116" s="47"/>
      <c r="R116" s="36"/>
      <c r="S116" s="36"/>
      <c r="T116" s="47"/>
      <c r="U116" s="47"/>
      <c r="V116" s="36"/>
    </row>
    <row r="117" spans="1:22" ht="15.75" thickBot="1" x14ac:dyDescent="0.3">
      <c r="A117" s="12"/>
      <c r="B117" s="55"/>
      <c r="C117" s="19"/>
      <c r="D117" s="22"/>
      <c r="E117" s="66">
        <v>503512</v>
      </c>
      <c r="F117" s="22" t="s">
        <v>242</v>
      </c>
      <c r="G117" s="19"/>
      <c r="H117" s="22"/>
      <c r="I117" s="66">
        <v>827653</v>
      </c>
      <c r="J117" s="22" t="s">
        <v>242</v>
      </c>
      <c r="K117" s="19"/>
      <c r="L117" s="22"/>
      <c r="M117" s="66">
        <v>407943</v>
      </c>
      <c r="N117" s="22" t="s">
        <v>242</v>
      </c>
      <c r="O117" s="19"/>
      <c r="P117" s="22"/>
      <c r="Q117" s="23" t="s">
        <v>1182</v>
      </c>
      <c r="R117" s="22" t="s">
        <v>346</v>
      </c>
      <c r="S117" s="19"/>
      <c r="T117" s="22"/>
      <c r="U117" s="66">
        <v>1414904</v>
      </c>
      <c r="V117" s="22" t="s">
        <v>242</v>
      </c>
    </row>
    <row r="118" spans="1:22" x14ac:dyDescent="0.25">
      <c r="A118" s="12"/>
      <c r="B118" s="36"/>
      <c r="C118" s="36"/>
      <c r="D118" s="47"/>
      <c r="E118" s="47"/>
      <c r="F118" s="36"/>
      <c r="G118" s="36"/>
      <c r="H118" s="47"/>
      <c r="I118" s="47"/>
      <c r="J118" s="36"/>
      <c r="K118" s="36"/>
      <c r="L118" s="47"/>
      <c r="M118" s="47"/>
      <c r="N118" s="36"/>
      <c r="O118" s="36"/>
      <c r="P118" s="47"/>
      <c r="Q118" s="47"/>
      <c r="R118" s="36"/>
      <c r="S118" s="36"/>
      <c r="T118" s="47"/>
      <c r="U118" s="47"/>
      <c r="V118" s="36"/>
    </row>
    <row r="119" spans="1:22" x14ac:dyDescent="0.25">
      <c r="A119" s="12"/>
      <c r="B119" s="24" t="s">
        <v>1141</v>
      </c>
      <c r="C119" s="16"/>
      <c r="D119" s="26"/>
      <c r="E119" s="65">
        <v>181994</v>
      </c>
      <c r="F119" s="26" t="s">
        <v>242</v>
      </c>
      <c r="G119" s="16"/>
      <c r="H119" s="26"/>
      <c r="I119" s="65">
        <v>195957</v>
      </c>
      <c r="J119" s="26" t="s">
        <v>242</v>
      </c>
      <c r="K119" s="16"/>
      <c r="L119" s="26"/>
      <c r="M119" s="28" t="s">
        <v>1186</v>
      </c>
      <c r="N119" s="26" t="s">
        <v>346</v>
      </c>
      <c r="O119" s="16"/>
      <c r="P119" s="26"/>
      <c r="Q119" s="28" t="s">
        <v>250</v>
      </c>
      <c r="R119" s="26"/>
      <c r="S119" s="16"/>
      <c r="T119" s="26"/>
      <c r="U119" s="65">
        <v>374445</v>
      </c>
      <c r="V119" s="26" t="s">
        <v>242</v>
      </c>
    </row>
    <row r="120" spans="1:22" x14ac:dyDescent="0.25">
      <c r="A120" s="12"/>
      <c r="B120" s="17" t="s">
        <v>57</v>
      </c>
      <c r="C120" s="19"/>
      <c r="D120" s="22"/>
      <c r="E120" s="66">
        <v>1495</v>
      </c>
      <c r="F120" s="22" t="s">
        <v>242</v>
      </c>
      <c r="G120" s="19"/>
      <c r="H120" s="22"/>
      <c r="I120" s="23">
        <v>1</v>
      </c>
      <c r="J120" s="22" t="s">
        <v>242</v>
      </c>
      <c r="K120" s="19"/>
      <c r="L120" s="22"/>
      <c r="M120" s="23">
        <v>364</v>
      </c>
      <c r="N120" s="22" t="s">
        <v>242</v>
      </c>
      <c r="O120" s="19"/>
      <c r="P120" s="22"/>
      <c r="Q120" s="23" t="s">
        <v>250</v>
      </c>
      <c r="R120" s="22"/>
      <c r="S120" s="19"/>
      <c r="T120" s="22"/>
      <c r="U120" s="66">
        <v>1860</v>
      </c>
      <c r="V120" s="22" t="s">
        <v>242</v>
      </c>
    </row>
    <row r="121" spans="1:22" x14ac:dyDescent="0.25">
      <c r="A121" s="12"/>
      <c r="B121" s="24" t="s">
        <v>58</v>
      </c>
      <c r="C121" s="16"/>
      <c r="D121" s="26"/>
      <c r="E121" s="28" t="s">
        <v>1187</v>
      </c>
      <c r="F121" s="26" t="s">
        <v>346</v>
      </c>
      <c r="G121" s="16"/>
      <c r="H121" s="26"/>
      <c r="I121" s="28" t="s">
        <v>1188</v>
      </c>
      <c r="J121" s="26" t="s">
        <v>346</v>
      </c>
      <c r="K121" s="16"/>
      <c r="L121" s="26"/>
      <c r="M121" s="28" t="s">
        <v>1189</v>
      </c>
      <c r="N121" s="26" t="s">
        <v>346</v>
      </c>
      <c r="O121" s="16"/>
      <c r="P121" s="26"/>
      <c r="Q121" s="28" t="s">
        <v>250</v>
      </c>
      <c r="R121" s="26"/>
      <c r="S121" s="16"/>
      <c r="T121" s="26"/>
      <c r="U121" s="28" t="s">
        <v>1190</v>
      </c>
      <c r="V121" s="26" t="s">
        <v>346</v>
      </c>
    </row>
    <row r="122" spans="1:22" x14ac:dyDescent="0.25">
      <c r="A122" s="12"/>
      <c r="B122" s="17" t="s">
        <v>59</v>
      </c>
      <c r="C122" s="19"/>
      <c r="D122" s="22"/>
      <c r="E122" s="23" t="s">
        <v>1191</v>
      </c>
      <c r="F122" s="22" t="s">
        <v>346</v>
      </c>
      <c r="G122" s="19"/>
      <c r="H122" s="22"/>
      <c r="I122" s="23" t="s">
        <v>250</v>
      </c>
      <c r="J122" s="22"/>
      <c r="K122" s="19"/>
      <c r="L122" s="22"/>
      <c r="M122" s="23" t="s">
        <v>250</v>
      </c>
      <c r="N122" s="22"/>
      <c r="O122" s="19"/>
      <c r="P122" s="22"/>
      <c r="Q122" s="23" t="s">
        <v>250</v>
      </c>
      <c r="R122" s="22"/>
      <c r="S122" s="19"/>
      <c r="T122" s="22"/>
      <c r="U122" s="23" t="s">
        <v>1191</v>
      </c>
      <c r="V122" s="22" t="s">
        <v>346</v>
      </c>
    </row>
    <row r="123" spans="1:22" ht="15.75" thickBot="1" x14ac:dyDescent="0.3">
      <c r="A123" s="12"/>
      <c r="B123" s="24" t="s">
        <v>1192</v>
      </c>
      <c r="C123" s="16"/>
      <c r="D123" s="26"/>
      <c r="E123" s="28" t="s">
        <v>1193</v>
      </c>
      <c r="F123" s="26" t="s">
        <v>346</v>
      </c>
      <c r="G123" s="16"/>
      <c r="H123" s="26"/>
      <c r="I123" s="28" t="s">
        <v>1194</v>
      </c>
      <c r="J123" s="26" t="s">
        <v>346</v>
      </c>
      <c r="K123" s="16"/>
      <c r="L123" s="26"/>
      <c r="M123" s="28">
        <v>185</v>
      </c>
      <c r="N123" s="26" t="s">
        <v>242</v>
      </c>
      <c r="O123" s="16"/>
      <c r="P123" s="26"/>
      <c r="Q123" s="28" t="s">
        <v>250</v>
      </c>
      <c r="R123" s="26"/>
      <c r="S123" s="16"/>
      <c r="T123" s="26"/>
      <c r="U123" s="28" t="s">
        <v>1195</v>
      </c>
      <c r="V123" s="26" t="s">
        <v>346</v>
      </c>
    </row>
    <row r="124" spans="1:22" x14ac:dyDescent="0.25">
      <c r="A124" s="12"/>
      <c r="B124" s="36"/>
      <c r="C124" s="36"/>
      <c r="D124" s="47"/>
      <c r="E124" s="47"/>
      <c r="F124" s="36"/>
      <c r="G124" s="36"/>
      <c r="H124" s="47"/>
      <c r="I124" s="47"/>
      <c r="J124" s="36"/>
      <c r="K124" s="36"/>
      <c r="L124" s="47"/>
      <c r="M124" s="47"/>
      <c r="N124" s="36"/>
      <c r="O124" s="36"/>
      <c r="P124" s="47"/>
      <c r="Q124" s="47"/>
      <c r="R124" s="36"/>
      <c r="S124" s="36"/>
      <c r="T124" s="47"/>
      <c r="U124" s="47"/>
      <c r="V124" s="36"/>
    </row>
    <row r="125" spans="1:22" x14ac:dyDescent="0.25">
      <c r="A125" s="12"/>
      <c r="B125" s="17" t="s">
        <v>1196</v>
      </c>
      <c r="C125" s="19"/>
      <c r="D125" s="22"/>
      <c r="E125" s="66">
        <v>40309</v>
      </c>
      <c r="F125" s="22" t="s">
        <v>242</v>
      </c>
      <c r="G125" s="19"/>
      <c r="H125" s="22"/>
      <c r="I125" s="66">
        <v>191940</v>
      </c>
      <c r="J125" s="22" t="s">
        <v>242</v>
      </c>
      <c r="K125" s="19"/>
      <c r="L125" s="22"/>
      <c r="M125" s="23" t="s">
        <v>1197</v>
      </c>
      <c r="N125" s="22" t="s">
        <v>346</v>
      </c>
      <c r="O125" s="19"/>
      <c r="P125" s="22"/>
      <c r="Q125" s="23" t="s">
        <v>250</v>
      </c>
      <c r="R125" s="22"/>
      <c r="S125" s="19"/>
      <c r="T125" s="22"/>
      <c r="U125" s="66">
        <v>227386</v>
      </c>
      <c r="V125" s="22" t="s">
        <v>242</v>
      </c>
    </row>
    <row r="126" spans="1:22" x14ac:dyDescent="0.25">
      <c r="A126" s="12"/>
      <c r="B126" s="24" t="s">
        <v>1154</v>
      </c>
      <c r="C126" s="16"/>
      <c r="D126" s="26"/>
      <c r="E126" s="65">
        <v>10976</v>
      </c>
      <c r="F126" s="26" t="s">
        <v>242</v>
      </c>
      <c r="G126" s="16"/>
      <c r="H126" s="26"/>
      <c r="I126" s="65">
        <v>60163</v>
      </c>
      <c r="J126" s="26" t="s">
        <v>242</v>
      </c>
      <c r="K126" s="16"/>
      <c r="L126" s="26"/>
      <c r="M126" s="28" t="s">
        <v>1198</v>
      </c>
      <c r="N126" s="26" t="s">
        <v>346</v>
      </c>
      <c r="O126" s="16"/>
      <c r="P126" s="26"/>
      <c r="Q126" s="28" t="s">
        <v>250</v>
      </c>
      <c r="R126" s="26"/>
      <c r="S126" s="16"/>
      <c r="T126" s="26"/>
      <c r="U126" s="65">
        <v>70236</v>
      </c>
      <c r="V126" s="26" t="s">
        <v>242</v>
      </c>
    </row>
    <row r="127" spans="1:22" ht="15.75" thickBot="1" x14ac:dyDescent="0.3">
      <c r="A127" s="12"/>
      <c r="B127" s="17" t="s">
        <v>1156</v>
      </c>
      <c r="C127" s="19"/>
      <c r="D127" s="22"/>
      <c r="E127" s="66">
        <v>127817</v>
      </c>
      <c r="F127" s="22" t="s">
        <v>242</v>
      </c>
      <c r="G127" s="19"/>
      <c r="H127" s="22"/>
      <c r="I127" s="66">
        <v>8699</v>
      </c>
      <c r="J127" s="22" t="s">
        <v>242</v>
      </c>
      <c r="K127" s="19"/>
      <c r="L127" s="22"/>
      <c r="M127" s="23">
        <v>319</v>
      </c>
      <c r="N127" s="22" t="s">
        <v>242</v>
      </c>
      <c r="O127" s="19"/>
      <c r="P127" s="22"/>
      <c r="Q127" s="23" t="s">
        <v>1199</v>
      </c>
      <c r="R127" s="22" t="s">
        <v>346</v>
      </c>
      <c r="S127" s="19"/>
      <c r="T127" s="22"/>
      <c r="U127" s="23" t="s">
        <v>250</v>
      </c>
      <c r="V127" s="22"/>
    </row>
    <row r="128" spans="1:22" x14ac:dyDescent="0.25">
      <c r="A128" s="12"/>
      <c r="B128" s="36"/>
      <c r="C128" s="36"/>
      <c r="D128" s="47"/>
      <c r="E128" s="47"/>
      <c r="F128" s="36"/>
      <c r="G128" s="36"/>
      <c r="H128" s="47"/>
      <c r="I128" s="47"/>
      <c r="J128" s="36"/>
      <c r="K128" s="36"/>
      <c r="L128" s="47"/>
      <c r="M128" s="47"/>
      <c r="N128" s="36"/>
      <c r="O128" s="36"/>
      <c r="P128" s="47"/>
      <c r="Q128" s="47"/>
      <c r="R128" s="36"/>
      <c r="S128" s="36"/>
      <c r="T128" s="47"/>
      <c r="U128" s="47"/>
      <c r="V128" s="36"/>
    </row>
    <row r="129" spans="1:22" ht="15.75" thickBot="1" x14ac:dyDescent="0.3">
      <c r="A129" s="12"/>
      <c r="B129" s="38" t="s">
        <v>167</v>
      </c>
      <c r="C129" s="16"/>
      <c r="D129" s="26" t="s">
        <v>249</v>
      </c>
      <c r="E129" s="65">
        <v>157150</v>
      </c>
      <c r="F129" s="26" t="s">
        <v>242</v>
      </c>
      <c r="G129" s="16"/>
      <c r="H129" s="26" t="s">
        <v>249</v>
      </c>
      <c r="I129" s="65">
        <v>140476</v>
      </c>
      <c r="J129" s="26" t="s">
        <v>242</v>
      </c>
      <c r="K129" s="16"/>
      <c r="L129" s="26" t="s">
        <v>249</v>
      </c>
      <c r="M129" s="28" t="s">
        <v>1200</v>
      </c>
      <c r="N129" s="26" t="s">
        <v>346</v>
      </c>
      <c r="O129" s="16"/>
      <c r="P129" s="26" t="s">
        <v>249</v>
      </c>
      <c r="Q129" s="28" t="s">
        <v>1199</v>
      </c>
      <c r="R129" s="26" t="s">
        <v>346</v>
      </c>
      <c r="S129" s="16"/>
      <c r="T129" s="26" t="s">
        <v>249</v>
      </c>
      <c r="U129" s="65">
        <v>157150</v>
      </c>
      <c r="V129" s="26" t="s">
        <v>242</v>
      </c>
    </row>
    <row r="130" spans="1:22" ht="15.75" thickTop="1" x14ac:dyDescent="0.25">
      <c r="A130" s="12"/>
      <c r="B130" s="36"/>
      <c r="C130" s="36"/>
      <c r="D130" s="37"/>
      <c r="E130" s="37"/>
      <c r="F130" s="36"/>
      <c r="G130" s="36"/>
      <c r="H130" s="37"/>
      <c r="I130" s="37"/>
      <c r="J130" s="36"/>
      <c r="K130" s="36"/>
      <c r="L130" s="37"/>
      <c r="M130" s="37"/>
      <c r="N130" s="36"/>
      <c r="O130" s="36"/>
      <c r="P130" s="37"/>
      <c r="Q130" s="37"/>
      <c r="R130" s="36"/>
      <c r="S130" s="36"/>
      <c r="T130" s="37"/>
      <c r="U130" s="37"/>
      <c r="V130" s="36"/>
    </row>
    <row r="131" spans="1:22" x14ac:dyDescent="0.25">
      <c r="A131" s="12"/>
      <c r="B131" s="58"/>
      <c r="C131" s="58"/>
      <c r="D131" s="58"/>
      <c r="E131" s="58"/>
      <c r="F131" s="58"/>
      <c r="G131" s="58"/>
      <c r="H131" s="58"/>
      <c r="I131" s="58"/>
      <c r="J131" s="58"/>
      <c r="K131" s="58"/>
      <c r="L131" s="58"/>
      <c r="M131" s="58"/>
      <c r="N131" s="58"/>
      <c r="O131" s="58"/>
      <c r="P131" s="58"/>
      <c r="Q131" s="58"/>
      <c r="R131" s="58"/>
      <c r="S131" s="58"/>
      <c r="T131" s="58"/>
      <c r="U131" s="58"/>
      <c r="V131" s="58"/>
    </row>
    <row r="132" spans="1:22" x14ac:dyDescent="0.25">
      <c r="A132" s="12"/>
      <c r="B132" s="69" t="s">
        <v>1201</v>
      </c>
      <c r="C132" s="69"/>
      <c r="D132" s="69"/>
      <c r="E132" s="69"/>
      <c r="F132" s="69"/>
      <c r="G132" s="69"/>
      <c r="H132" s="69"/>
      <c r="I132" s="69"/>
      <c r="J132" s="69"/>
      <c r="K132" s="69"/>
      <c r="L132" s="69"/>
      <c r="M132" s="69"/>
      <c r="N132" s="69"/>
      <c r="O132" s="69"/>
      <c r="P132" s="69"/>
      <c r="Q132" s="69"/>
      <c r="R132" s="69"/>
      <c r="S132" s="69"/>
      <c r="T132" s="69"/>
      <c r="U132" s="69"/>
      <c r="V132" s="69"/>
    </row>
    <row r="133" spans="1:22" x14ac:dyDescent="0.25">
      <c r="A133" s="12"/>
      <c r="B133" s="69" t="s">
        <v>1128</v>
      </c>
      <c r="C133" s="69"/>
      <c r="D133" s="69"/>
      <c r="E133" s="69"/>
      <c r="F133" s="69"/>
      <c r="G133" s="69"/>
      <c r="H133" s="69"/>
      <c r="I133" s="69"/>
      <c r="J133" s="69"/>
      <c r="K133" s="69"/>
      <c r="L133" s="69"/>
      <c r="M133" s="69"/>
      <c r="N133" s="69"/>
      <c r="O133" s="69"/>
      <c r="P133" s="69"/>
      <c r="Q133" s="69"/>
      <c r="R133" s="69"/>
      <c r="S133" s="69"/>
      <c r="T133" s="69"/>
      <c r="U133" s="69"/>
      <c r="V133" s="69"/>
    </row>
    <row r="134" spans="1:22" x14ac:dyDescent="0.25">
      <c r="A134" s="12"/>
      <c r="B134" s="57"/>
      <c r="C134" s="57"/>
      <c r="D134" s="57"/>
      <c r="E134" s="57"/>
      <c r="F134" s="57"/>
      <c r="G134" s="57"/>
      <c r="H134" s="57"/>
      <c r="I134" s="57"/>
      <c r="J134" s="57"/>
      <c r="K134" s="57"/>
      <c r="L134" s="57"/>
      <c r="M134" s="57"/>
      <c r="N134" s="57"/>
      <c r="O134" s="57"/>
      <c r="P134" s="57"/>
      <c r="Q134" s="57"/>
      <c r="R134" s="57"/>
      <c r="S134" s="57"/>
      <c r="T134" s="57"/>
      <c r="U134" s="57"/>
      <c r="V134" s="57"/>
    </row>
    <row r="135" spans="1:22" x14ac:dyDescent="0.25">
      <c r="A135" s="12"/>
      <c r="B135" s="4"/>
      <c r="C135" s="4"/>
      <c r="D135" s="4"/>
      <c r="E135" s="4"/>
      <c r="F135" s="4"/>
      <c r="G135" s="4"/>
      <c r="H135" s="4"/>
      <c r="I135" s="4"/>
      <c r="J135" s="4"/>
      <c r="K135" s="4"/>
      <c r="L135" s="4"/>
      <c r="M135" s="4"/>
      <c r="N135" s="4"/>
      <c r="O135" s="4"/>
      <c r="P135" s="4"/>
      <c r="Q135" s="4"/>
      <c r="R135" s="4"/>
      <c r="S135" s="4"/>
      <c r="T135" s="4"/>
      <c r="U135" s="4"/>
      <c r="V135" s="4"/>
    </row>
    <row r="136" spans="1:22" x14ac:dyDescent="0.25">
      <c r="A136" s="12"/>
      <c r="B136" s="29"/>
      <c r="C136" s="29" t="s">
        <v>242</v>
      </c>
      <c r="D136" s="43" t="s">
        <v>1129</v>
      </c>
      <c r="E136" s="43"/>
      <c r="F136" s="29"/>
      <c r="G136" s="29"/>
      <c r="H136" s="43" t="s">
        <v>1130</v>
      </c>
      <c r="I136" s="43"/>
      <c r="J136" s="29"/>
      <c r="K136" s="29"/>
      <c r="L136" s="43" t="s">
        <v>1132</v>
      </c>
      <c r="M136" s="43"/>
      <c r="N136" s="29"/>
      <c r="O136" s="29"/>
      <c r="P136" s="43" t="s">
        <v>1133</v>
      </c>
      <c r="Q136" s="43"/>
      <c r="R136" s="29"/>
      <c r="S136" s="29" t="s">
        <v>242</v>
      </c>
      <c r="T136" s="43" t="s">
        <v>1134</v>
      </c>
      <c r="U136" s="43"/>
      <c r="V136" s="29"/>
    </row>
    <row r="137" spans="1:22" ht="15.75" thickBot="1" x14ac:dyDescent="0.3">
      <c r="A137" s="12"/>
      <c r="B137" s="29"/>
      <c r="C137" s="29"/>
      <c r="D137" s="45"/>
      <c r="E137" s="45"/>
      <c r="F137" s="29"/>
      <c r="G137" s="29"/>
      <c r="H137" s="45" t="s">
        <v>1131</v>
      </c>
      <c r="I137" s="45"/>
      <c r="J137" s="29"/>
      <c r="K137" s="29"/>
      <c r="L137" s="45" t="s">
        <v>1131</v>
      </c>
      <c r="M137" s="45"/>
      <c r="N137" s="29"/>
      <c r="O137" s="29"/>
      <c r="P137" s="45"/>
      <c r="Q137" s="45"/>
      <c r="R137" s="29"/>
      <c r="S137" s="29"/>
      <c r="T137" s="45"/>
      <c r="U137" s="45"/>
      <c r="V137" s="29"/>
    </row>
    <row r="138" spans="1:22" x14ac:dyDescent="0.25">
      <c r="A138" s="12"/>
      <c r="B138" s="17" t="s">
        <v>63</v>
      </c>
      <c r="C138" s="19" t="s">
        <v>242</v>
      </c>
      <c r="D138" s="22" t="s">
        <v>249</v>
      </c>
      <c r="E138" s="23" t="s">
        <v>1158</v>
      </c>
      <c r="F138" s="22" t="s">
        <v>346</v>
      </c>
      <c r="G138" s="19"/>
      <c r="H138" s="22" t="s">
        <v>249</v>
      </c>
      <c r="I138" s="23" t="s">
        <v>1159</v>
      </c>
      <c r="J138" s="22" t="s">
        <v>346</v>
      </c>
      <c r="K138" s="19"/>
      <c r="L138" s="22" t="s">
        <v>249</v>
      </c>
      <c r="M138" s="23" t="s">
        <v>1160</v>
      </c>
      <c r="N138" s="22" t="s">
        <v>346</v>
      </c>
      <c r="O138" s="19"/>
      <c r="P138" s="22" t="s">
        <v>249</v>
      </c>
      <c r="Q138" s="66">
        <v>1126996</v>
      </c>
      <c r="R138" s="22"/>
      <c r="S138" s="19" t="s">
        <v>242</v>
      </c>
      <c r="T138" s="22" t="s">
        <v>249</v>
      </c>
      <c r="U138" s="23" t="s">
        <v>1158</v>
      </c>
      <c r="V138" s="22" t="s">
        <v>346</v>
      </c>
    </row>
    <row r="139" spans="1:22" ht="25.5" x14ac:dyDescent="0.25">
      <c r="A139" s="12"/>
      <c r="B139" s="38" t="s">
        <v>1202</v>
      </c>
      <c r="C139" s="16" t="s">
        <v>242</v>
      </c>
      <c r="D139" s="26"/>
      <c r="E139" s="28" t="s">
        <v>250</v>
      </c>
      <c r="F139" s="26"/>
      <c r="G139" s="16"/>
      <c r="H139" s="26"/>
      <c r="I139" s="28">
        <v>658</v>
      </c>
      <c r="J139" s="26" t="s">
        <v>242</v>
      </c>
      <c r="K139" s="16"/>
      <c r="L139" s="26"/>
      <c r="M139" s="28">
        <v>715</v>
      </c>
      <c r="N139" s="26" t="s">
        <v>242</v>
      </c>
      <c r="O139" s="16"/>
      <c r="P139" s="26"/>
      <c r="Q139" s="28" t="s">
        <v>250</v>
      </c>
      <c r="R139" s="26"/>
      <c r="S139" s="16" t="s">
        <v>242</v>
      </c>
      <c r="T139" s="26"/>
      <c r="U139" s="65">
        <v>1373</v>
      </c>
      <c r="V139" s="26" t="s">
        <v>242</v>
      </c>
    </row>
    <row r="140" spans="1:22" ht="25.5" x14ac:dyDescent="0.25">
      <c r="A140" s="12"/>
      <c r="B140" s="35" t="s">
        <v>1203</v>
      </c>
      <c r="C140" s="19" t="s">
        <v>242</v>
      </c>
      <c r="D140" s="22"/>
      <c r="E140" s="23" t="s">
        <v>250</v>
      </c>
      <c r="F140" s="22" t="s">
        <v>242</v>
      </c>
      <c r="G140" s="19"/>
      <c r="H140" s="22"/>
      <c r="I140" s="23" t="s">
        <v>250</v>
      </c>
      <c r="J140" s="22" t="s">
        <v>242</v>
      </c>
      <c r="K140" s="19"/>
      <c r="L140" s="22"/>
      <c r="M140" s="23">
        <v>134</v>
      </c>
      <c r="N140" s="22" t="s">
        <v>242</v>
      </c>
      <c r="O140" s="19"/>
      <c r="P140" s="22"/>
      <c r="Q140" s="23" t="s">
        <v>250</v>
      </c>
      <c r="R140" s="22" t="s">
        <v>242</v>
      </c>
      <c r="S140" s="19" t="s">
        <v>242</v>
      </c>
      <c r="T140" s="22"/>
      <c r="U140" s="23">
        <v>134</v>
      </c>
      <c r="V140" s="22" t="s">
        <v>242</v>
      </c>
    </row>
    <row r="141" spans="1:22" ht="26.25" thickBot="1" x14ac:dyDescent="0.3">
      <c r="A141" s="12"/>
      <c r="B141" s="38" t="s">
        <v>1204</v>
      </c>
      <c r="C141" s="16" t="s">
        <v>242</v>
      </c>
      <c r="D141" s="26"/>
      <c r="E141" s="28" t="s">
        <v>250</v>
      </c>
      <c r="F141" s="26"/>
      <c r="G141" s="16"/>
      <c r="H141" s="26"/>
      <c r="I141" s="65">
        <v>12094</v>
      </c>
      <c r="J141" s="26" t="s">
        <v>242</v>
      </c>
      <c r="K141" s="16"/>
      <c r="L141" s="26"/>
      <c r="M141" s="28" t="s">
        <v>250</v>
      </c>
      <c r="N141" s="26"/>
      <c r="O141" s="16"/>
      <c r="P141" s="26"/>
      <c r="Q141" s="28" t="s">
        <v>250</v>
      </c>
      <c r="R141" s="26"/>
      <c r="S141" s="16" t="s">
        <v>242</v>
      </c>
      <c r="T141" s="26"/>
      <c r="U141" s="65">
        <v>12094</v>
      </c>
      <c r="V141" s="26" t="s">
        <v>242</v>
      </c>
    </row>
    <row r="142" spans="1:22" x14ac:dyDescent="0.25">
      <c r="A142" s="12"/>
      <c r="B142" s="36"/>
      <c r="C142" s="36" t="s">
        <v>242</v>
      </c>
      <c r="D142" s="47"/>
      <c r="E142" s="47"/>
      <c r="F142" s="36"/>
      <c r="G142" s="36"/>
      <c r="H142" s="47"/>
      <c r="I142" s="47"/>
      <c r="J142" s="36"/>
      <c r="K142" s="36"/>
      <c r="L142" s="47"/>
      <c r="M142" s="47"/>
      <c r="N142" s="36"/>
      <c r="O142" s="36"/>
      <c r="P142" s="47"/>
      <c r="Q142" s="47"/>
      <c r="R142" s="36"/>
      <c r="S142" s="36" t="s">
        <v>242</v>
      </c>
      <c r="T142" s="47"/>
      <c r="U142" s="47"/>
      <c r="V142" s="36"/>
    </row>
    <row r="143" spans="1:22" ht="15.75" thickBot="1" x14ac:dyDescent="0.3">
      <c r="A143" s="12"/>
      <c r="B143" s="17" t="s">
        <v>85</v>
      </c>
      <c r="C143" s="19" t="s">
        <v>242</v>
      </c>
      <c r="D143" s="22" t="s">
        <v>249</v>
      </c>
      <c r="E143" s="23" t="s">
        <v>1158</v>
      </c>
      <c r="F143" s="22" t="s">
        <v>346</v>
      </c>
      <c r="G143" s="19"/>
      <c r="H143" s="22" t="s">
        <v>249</v>
      </c>
      <c r="I143" s="23" t="s">
        <v>1205</v>
      </c>
      <c r="J143" s="22" t="s">
        <v>346</v>
      </c>
      <c r="K143" s="19"/>
      <c r="L143" s="22" t="s">
        <v>249</v>
      </c>
      <c r="M143" s="23" t="s">
        <v>1206</v>
      </c>
      <c r="N143" s="22" t="s">
        <v>346</v>
      </c>
      <c r="O143" s="19"/>
      <c r="P143" s="22" t="s">
        <v>249</v>
      </c>
      <c r="Q143" s="66">
        <v>1126996</v>
      </c>
      <c r="R143" s="22" t="s">
        <v>242</v>
      </c>
      <c r="S143" s="19" t="s">
        <v>242</v>
      </c>
      <c r="T143" s="22" t="s">
        <v>249</v>
      </c>
      <c r="U143" s="23" t="s">
        <v>1207</v>
      </c>
      <c r="V143" s="22" t="s">
        <v>346</v>
      </c>
    </row>
    <row r="144" spans="1:22" ht="15.75" thickTop="1" x14ac:dyDescent="0.25">
      <c r="A144" s="12"/>
      <c r="B144" s="36"/>
      <c r="C144" s="36" t="s">
        <v>242</v>
      </c>
      <c r="D144" s="37"/>
      <c r="E144" s="37"/>
      <c r="F144" s="36"/>
      <c r="G144" s="36"/>
      <c r="H144" s="37"/>
      <c r="I144" s="37"/>
      <c r="J144" s="36"/>
      <c r="K144" s="36"/>
      <c r="L144" s="37"/>
      <c r="M144" s="37"/>
      <c r="N144" s="36"/>
      <c r="O144" s="36"/>
      <c r="P144" s="37"/>
      <c r="Q144" s="37"/>
      <c r="R144" s="36"/>
      <c r="S144" s="36" t="s">
        <v>242</v>
      </c>
      <c r="T144" s="37"/>
      <c r="U144" s="37"/>
      <c r="V144" s="36"/>
    </row>
    <row r="145" spans="1:22" x14ac:dyDescent="0.25">
      <c r="A145" s="12"/>
      <c r="B145" s="69" t="s">
        <v>1161</v>
      </c>
      <c r="C145" s="69"/>
      <c r="D145" s="69"/>
      <c r="E145" s="69"/>
      <c r="F145" s="69"/>
      <c r="G145" s="69"/>
      <c r="H145" s="69"/>
      <c r="I145" s="69"/>
      <c r="J145" s="69"/>
      <c r="K145" s="69"/>
      <c r="L145" s="69"/>
      <c r="M145" s="69"/>
      <c r="N145" s="69"/>
      <c r="O145" s="69"/>
      <c r="P145" s="69"/>
      <c r="Q145" s="69"/>
      <c r="R145" s="69"/>
      <c r="S145" s="69"/>
      <c r="T145" s="69"/>
      <c r="U145" s="69"/>
      <c r="V145" s="69"/>
    </row>
    <row r="146" spans="1:22" x14ac:dyDescent="0.25">
      <c r="A146" s="12"/>
      <c r="B146" s="57"/>
      <c r="C146" s="57"/>
      <c r="D146" s="57"/>
      <c r="E146" s="57"/>
      <c r="F146" s="57"/>
      <c r="G146" s="57"/>
      <c r="H146" s="57"/>
      <c r="I146" s="57"/>
      <c r="J146" s="57"/>
      <c r="K146" s="57"/>
      <c r="L146" s="57"/>
      <c r="M146" s="57"/>
      <c r="N146" s="57"/>
      <c r="O146" s="57"/>
      <c r="P146" s="57"/>
      <c r="Q146" s="57"/>
      <c r="R146" s="57"/>
      <c r="S146" s="57"/>
      <c r="T146" s="57"/>
      <c r="U146" s="57"/>
      <c r="V146" s="57"/>
    </row>
    <row r="147" spans="1:22" x14ac:dyDescent="0.25">
      <c r="A147" s="12"/>
      <c r="B147" s="4"/>
      <c r="C147" s="4"/>
      <c r="D147" s="4"/>
      <c r="E147" s="4"/>
      <c r="F147" s="4"/>
      <c r="G147" s="4"/>
      <c r="H147" s="4"/>
      <c r="I147" s="4"/>
      <c r="J147" s="4"/>
      <c r="K147" s="4"/>
      <c r="L147" s="4"/>
      <c r="M147" s="4"/>
      <c r="N147" s="4"/>
      <c r="O147" s="4"/>
      <c r="P147" s="4"/>
      <c r="Q147" s="4"/>
      <c r="R147" s="4"/>
      <c r="S147" s="4"/>
      <c r="T147" s="4"/>
      <c r="U147" s="4"/>
      <c r="V147" s="4"/>
    </row>
    <row r="148" spans="1:22" x14ac:dyDescent="0.25">
      <c r="A148" s="12"/>
      <c r="B148" s="29"/>
      <c r="C148" s="29" t="s">
        <v>242</v>
      </c>
      <c r="D148" s="43" t="s">
        <v>1129</v>
      </c>
      <c r="E148" s="43"/>
      <c r="F148" s="29"/>
      <c r="G148" s="29"/>
      <c r="H148" s="43" t="s">
        <v>1130</v>
      </c>
      <c r="I148" s="43"/>
      <c r="J148" s="29"/>
      <c r="K148" s="29"/>
      <c r="L148" s="43" t="s">
        <v>1132</v>
      </c>
      <c r="M148" s="43"/>
      <c r="N148" s="29"/>
      <c r="O148" s="29"/>
      <c r="P148" s="43" t="s">
        <v>1133</v>
      </c>
      <c r="Q148" s="43"/>
      <c r="R148" s="29"/>
      <c r="S148" s="29"/>
      <c r="T148" s="43" t="s">
        <v>1134</v>
      </c>
      <c r="U148" s="43"/>
      <c r="V148" s="29"/>
    </row>
    <row r="149" spans="1:22" ht="15.75" thickBot="1" x14ac:dyDescent="0.3">
      <c r="A149" s="12"/>
      <c r="B149" s="29"/>
      <c r="C149" s="29"/>
      <c r="D149" s="45"/>
      <c r="E149" s="45"/>
      <c r="F149" s="29"/>
      <c r="G149" s="29"/>
      <c r="H149" s="45" t="s">
        <v>1131</v>
      </c>
      <c r="I149" s="45"/>
      <c r="J149" s="29"/>
      <c r="K149" s="29"/>
      <c r="L149" s="45" t="s">
        <v>1131</v>
      </c>
      <c r="M149" s="45"/>
      <c r="N149" s="29"/>
      <c r="O149" s="29"/>
      <c r="P149" s="45"/>
      <c r="Q149" s="45"/>
      <c r="R149" s="29"/>
      <c r="S149" s="29"/>
      <c r="T149" s="45"/>
      <c r="U149" s="45"/>
      <c r="V149" s="29"/>
    </row>
    <row r="150" spans="1:22" x14ac:dyDescent="0.25">
      <c r="A150" s="12"/>
      <c r="B150" s="17" t="s">
        <v>63</v>
      </c>
      <c r="C150" s="19" t="s">
        <v>242</v>
      </c>
      <c r="D150" s="22" t="s">
        <v>249</v>
      </c>
      <c r="E150" s="23" t="s">
        <v>1177</v>
      </c>
      <c r="F150" s="22" t="s">
        <v>346</v>
      </c>
      <c r="G150" s="19"/>
      <c r="H150" s="22" t="s">
        <v>249</v>
      </c>
      <c r="I150" s="66">
        <v>37385</v>
      </c>
      <c r="J150" s="22" t="s">
        <v>242</v>
      </c>
      <c r="K150" s="19"/>
      <c r="L150" s="22" t="s">
        <v>249</v>
      </c>
      <c r="M150" s="23" t="s">
        <v>1178</v>
      </c>
      <c r="N150" s="22" t="s">
        <v>346</v>
      </c>
      <c r="O150" s="19"/>
      <c r="P150" s="22" t="s">
        <v>249</v>
      </c>
      <c r="Q150" s="23" t="s">
        <v>1176</v>
      </c>
      <c r="R150" s="22" t="s">
        <v>346</v>
      </c>
      <c r="S150" s="19"/>
      <c r="T150" s="22" t="s">
        <v>249</v>
      </c>
      <c r="U150" s="23" t="s">
        <v>1177</v>
      </c>
      <c r="V150" s="22" t="s">
        <v>346</v>
      </c>
    </row>
    <row r="151" spans="1:22" x14ac:dyDescent="0.25">
      <c r="A151" s="12"/>
      <c r="B151" s="38" t="s">
        <v>81</v>
      </c>
      <c r="C151" s="16" t="s">
        <v>242</v>
      </c>
      <c r="D151" s="26"/>
      <c r="E151" s="28">
        <v>836</v>
      </c>
      <c r="F151" s="26" t="s">
        <v>242</v>
      </c>
      <c r="G151" s="16"/>
      <c r="H151" s="26"/>
      <c r="I151" s="28" t="s">
        <v>588</v>
      </c>
      <c r="J151" s="26" t="s">
        <v>346</v>
      </c>
      <c r="K151" s="16"/>
      <c r="L151" s="26"/>
      <c r="M151" s="65">
        <v>5908</v>
      </c>
      <c r="N151" s="26" t="s">
        <v>242</v>
      </c>
      <c r="O151" s="16"/>
      <c r="P151" s="26"/>
      <c r="Q151" s="28" t="s">
        <v>250</v>
      </c>
      <c r="R151" s="26"/>
      <c r="S151" s="16"/>
      <c r="T151" s="26"/>
      <c r="U151" s="65">
        <v>6217</v>
      </c>
      <c r="V151" s="26" t="s">
        <v>242</v>
      </c>
    </row>
    <row r="152" spans="1:22" ht="25.5" x14ac:dyDescent="0.25">
      <c r="A152" s="12"/>
      <c r="B152" s="35" t="s">
        <v>1203</v>
      </c>
      <c r="C152" s="19" t="s">
        <v>242</v>
      </c>
      <c r="D152" s="22"/>
      <c r="E152" s="23" t="s">
        <v>250</v>
      </c>
      <c r="F152" s="22"/>
      <c r="G152" s="19"/>
      <c r="H152" s="22"/>
      <c r="I152" s="23" t="s">
        <v>250</v>
      </c>
      <c r="J152" s="22"/>
      <c r="K152" s="19"/>
      <c r="L152" s="22"/>
      <c r="M152" s="23" t="s">
        <v>1208</v>
      </c>
      <c r="N152" s="22" t="s">
        <v>346</v>
      </c>
      <c r="O152" s="19"/>
      <c r="P152" s="22"/>
      <c r="Q152" s="23" t="s">
        <v>250</v>
      </c>
      <c r="R152" s="22"/>
      <c r="S152" s="19"/>
      <c r="T152" s="22"/>
      <c r="U152" s="23" t="s">
        <v>1208</v>
      </c>
      <c r="V152" s="22" t="s">
        <v>346</v>
      </c>
    </row>
    <row r="153" spans="1:22" ht="26.25" thickBot="1" x14ac:dyDescent="0.3">
      <c r="A153" s="12"/>
      <c r="B153" s="38" t="s">
        <v>1209</v>
      </c>
      <c r="C153" s="16" t="s">
        <v>242</v>
      </c>
      <c r="D153" s="26"/>
      <c r="E153" s="28" t="s">
        <v>250</v>
      </c>
      <c r="F153" s="26"/>
      <c r="G153" s="16"/>
      <c r="H153" s="26"/>
      <c r="I153" s="28">
        <v>62</v>
      </c>
      <c r="J153" s="26" t="s">
        <v>242</v>
      </c>
      <c r="K153" s="16"/>
      <c r="L153" s="26"/>
      <c r="M153" s="28" t="s">
        <v>250</v>
      </c>
      <c r="N153" s="26"/>
      <c r="O153" s="16"/>
      <c r="P153" s="26"/>
      <c r="Q153" s="28" t="s">
        <v>250</v>
      </c>
      <c r="R153" s="26"/>
      <c r="S153" s="16"/>
      <c r="T153" s="26"/>
      <c r="U153" s="28">
        <v>62</v>
      </c>
      <c r="V153" s="26" t="s">
        <v>242</v>
      </c>
    </row>
    <row r="154" spans="1:22" x14ac:dyDescent="0.25">
      <c r="A154" s="12"/>
      <c r="B154" s="36"/>
      <c r="C154" s="36" t="s">
        <v>242</v>
      </c>
      <c r="D154" s="47"/>
      <c r="E154" s="47"/>
      <c r="F154" s="36"/>
      <c r="G154" s="36"/>
      <c r="H154" s="47"/>
      <c r="I154" s="47"/>
      <c r="J154" s="36"/>
      <c r="K154" s="36"/>
      <c r="L154" s="47"/>
      <c r="M154" s="47"/>
      <c r="N154" s="36"/>
      <c r="O154" s="36"/>
      <c r="P154" s="47"/>
      <c r="Q154" s="47"/>
      <c r="R154" s="36"/>
      <c r="S154" s="36"/>
      <c r="T154" s="47"/>
      <c r="U154" s="47"/>
      <c r="V154" s="36"/>
    </row>
    <row r="155" spans="1:22" ht="15.75" thickBot="1" x14ac:dyDescent="0.3">
      <c r="A155" s="12"/>
      <c r="B155" s="35" t="s">
        <v>1210</v>
      </c>
      <c r="C155" s="19" t="s">
        <v>242</v>
      </c>
      <c r="D155" s="22"/>
      <c r="E155" s="23">
        <v>836</v>
      </c>
      <c r="F155" s="22" t="s">
        <v>242</v>
      </c>
      <c r="G155" s="19"/>
      <c r="H155" s="22"/>
      <c r="I155" s="23" t="s">
        <v>1211</v>
      </c>
      <c r="J155" s="22" t="s">
        <v>346</v>
      </c>
      <c r="K155" s="19"/>
      <c r="L155" s="22"/>
      <c r="M155" s="66">
        <v>4424</v>
      </c>
      <c r="N155" s="22" t="s">
        <v>242</v>
      </c>
      <c r="O155" s="19"/>
      <c r="P155" s="22"/>
      <c r="Q155" s="23" t="s">
        <v>250</v>
      </c>
      <c r="R155" s="22"/>
      <c r="S155" s="19"/>
      <c r="T155" s="22"/>
      <c r="U155" s="66">
        <v>4795</v>
      </c>
      <c r="V155" s="22" t="s">
        <v>242</v>
      </c>
    </row>
    <row r="156" spans="1:22" x14ac:dyDescent="0.25">
      <c r="A156" s="12"/>
      <c r="B156" s="36"/>
      <c r="C156" s="36" t="s">
        <v>242</v>
      </c>
      <c r="D156" s="47"/>
      <c r="E156" s="47"/>
      <c r="F156" s="36"/>
      <c r="G156" s="36"/>
      <c r="H156" s="47"/>
      <c r="I156" s="47"/>
      <c r="J156" s="36"/>
      <c r="K156" s="36"/>
      <c r="L156" s="47"/>
      <c r="M156" s="47"/>
      <c r="N156" s="36"/>
      <c r="O156" s="36"/>
      <c r="P156" s="47"/>
      <c r="Q156" s="47"/>
      <c r="R156" s="36"/>
      <c r="S156" s="36"/>
      <c r="T156" s="47"/>
      <c r="U156" s="47"/>
      <c r="V156" s="36"/>
    </row>
    <row r="157" spans="1:22" ht="15.75" thickBot="1" x14ac:dyDescent="0.3">
      <c r="A157" s="12"/>
      <c r="B157" s="24" t="s">
        <v>85</v>
      </c>
      <c r="C157" s="16" t="s">
        <v>242</v>
      </c>
      <c r="D157" s="26" t="s">
        <v>249</v>
      </c>
      <c r="E157" s="28" t="s">
        <v>1212</v>
      </c>
      <c r="F157" s="26" t="s">
        <v>346</v>
      </c>
      <c r="G157" s="16"/>
      <c r="H157" s="26" t="s">
        <v>249</v>
      </c>
      <c r="I157" s="65">
        <v>36920</v>
      </c>
      <c r="J157" s="26" t="s">
        <v>242</v>
      </c>
      <c r="K157" s="16"/>
      <c r="L157" s="26" t="s">
        <v>249</v>
      </c>
      <c r="M157" s="65">
        <v>1784</v>
      </c>
      <c r="N157" s="26" t="s">
        <v>242</v>
      </c>
      <c r="O157" s="16"/>
      <c r="P157" s="26" t="s">
        <v>249</v>
      </c>
      <c r="Q157" s="28" t="s">
        <v>1176</v>
      </c>
      <c r="R157" s="26" t="s">
        <v>346</v>
      </c>
      <c r="S157" s="16"/>
      <c r="T157" s="26" t="s">
        <v>249</v>
      </c>
      <c r="U157" s="28" t="s">
        <v>1213</v>
      </c>
      <c r="V157" s="26" t="s">
        <v>346</v>
      </c>
    </row>
    <row r="158" spans="1:22" ht="15.75" thickTop="1" x14ac:dyDescent="0.25">
      <c r="A158" s="12"/>
      <c r="B158" s="36"/>
      <c r="C158" s="36" t="s">
        <v>242</v>
      </c>
      <c r="D158" s="37"/>
      <c r="E158" s="37"/>
      <c r="F158" s="36"/>
      <c r="G158" s="36"/>
      <c r="H158" s="37"/>
      <c r="I158" s="37"/>
      <c r="J158" s="36"/>
      <c r="K158" s="36"/>
      <c r="L158" s="37"/>
      <c r="M158" s="37"/>
      <c r="N158" s="36"/>
      <c r="O158" s="36"/>
      <c r="P158" s="37"/>
      <c r="Q158" s="37"/>
      <c r="R158" s="36"/>
      <c r="S158" s="36"/>
      <c r="T158" s="37"/>
      <c r="U158" s="37"/>
      <c r="V158" s="36"/>
    </row>
    <row r="159" spans="1:22" x14ac:dyDescent="0.25">
      <c r="A159" s="12"/>
      <c r="B159" s="69" t="s">
        <v>1179</v>
      </c>
      <c r="C159" s="69"/>
      <c r="D159" s="69"/>
      <c r="E159" s="69"/>
      <c r="F159" s="69"/>
      <c r="G159" s="69"/>
      <c r="H159" s="69"/>
      <c r="I159" s="69"/>
      <c r="J159" s="69"/>
      <c r="K159" s="69"/>
      <c r="L159" s="69"/>
      <c r="M159" s="69"/>
      <c r="N159" s="69"/>
      <c r="O159" s="69"/>
      <c r="P159" s="69"/>
      <c r="Q159" s="69"/>
      <c r="R159" s="69"/>
      <c r="S159" s="69"/>
      <c r="T159" s="69"/>
      <c r="U159" s="69"/>
      <c r="V159" s="69"/>
    </row>
    <row r="160" spans="1:22" x14ac:dyDescent="0.25">
      <c r="A160" s="12"/>
      <c r="B160" s="57"/>
      <c r="C160" s="57"/>
      <c r="D160" s="57"/>
      <c r="E160" s="57"/>
      <c r="F160" s="57"/>
      <c r="G160" s="57"/>
      <c r="H160" s="57"/>
      <c r="I160" s="57"/>
      <c r="J160" s="57"/>
      <c r="K160" s="57"/>
      <c r="L160" s="57"/>
      <c r="M160" s="57"/>
      <c r="N160" s="57"/>
      <c r="O160" s="57"/>
      <c r="P160" s="57"/>
      <c r="Q160" s="57"/>
      <c r="R160" s="57"/>
      <c r="S160" s="57"/>
      <c r="T160" s="57"/>
      <c r="U160" s="57"/>
      <c r="V160" s="57"/>
    </row>
    <row r="161" spans="1:22" x14ac:dyDescent="0.25">
      <c r="A161" s="12"/>
      <c r="B161" s="4"/>
      <c r="C161" s="4"/>
      <c r="D161" s="4"/>
      <c r="E161" s="4"/>
      <c r="F161" s="4"/>
      <c r="G161" s="4"/>
      <c r="H161" s="4"/>
      <c r="I161" s="4"/>
      <c r="J161" s="4"/>
      <c r="K161" s="4"/>
      <c r="L161" s="4"/>
      <c r="M161" s="4"/>
      <c r="N161" s="4"/>
      <c r="O161" s="4"/>
      <c r="P161" s="4"/>
      <c r="Q161" s="4"/>
      <c r="R161" s="4"/>
      <c r="S161" s="4"/>
      <c r="T161" s="4"/>
      <c r="U161" s="4"/>
      <c r="V161" s="4"/>
    </row>
    <row r="162" spans="1:22" x14ac:dyDescent="0.25">
      <c r="A162" s="12"/>
      <c r="B162" s="29"/>
      <c r="C162" s="29" t="s">
        <v>242</v>
      </c>
      <c r="D162" s="43" t="s">
        <v>1129</v>
      </c>
      <c r="E162" s="43"/>
      <c r="F162" s="29"/>
      <c r="G162" s="29"/>
      <c r="H162" s="43" t="s">
        <v>1130</v>
      </c>
      <c r="I162" s="43"/>
      <c r="J162" s="29"/>
      <c r="K162" s="29"/>
      <c r="L162" s="43" t="s">
        <v>1132</v>
      </c>
      <c r="M162" s="43"/>
      <c r="N162" s="29"/>
      <c r="O162" s="29"/>
      <c r="P162" s="43" t="s">
        <v>1133</v>
      </c>
      <c r="Q162" s="43"/>
      <c r="R162" s="29"/>
      <c r="S162" s="29"/>
      <c r="T162" s="43" t="s">
        <v>1134</v>
      </c>
      <c r="U162" s="43"/>
      <c r="V162" s="29"/>
    </row>
    <row r="163" spans="1:22" ht="15.75" thickBot="1" x14ac:dyDescent="0.3">
      <c r="A163" s="12"/>
      <c r="B163" s="29"/>
      <c r="C163" s="29"/>
      <c r="D163" s="45"/>
      <c r="E163" s="45"/>
      <c r="F163" s="29"/>
      <c r="G163" s="29"/>
      <c r="H163" s="45" t="s">
        <v>1131</v>
      </c>
      <c r="I163" s="45"/>
      <c r="J163" s="29"/>
      <c r="K163" s="29"/>
      <c r="L163" s="45" t="s">
        <v>1131</v>
      </c>
      <c r="M163" s="45"/>
      <c r="N163" s="29"/>
      <c r="O163" s="29"/>
      <c r="P163" s="45"/>
      <c r="Q163" s="45"/>
      <c r="R163" s="29"/>
      <c r="S163" s="29"/>
      <c r="T163" s="45"/>
      <c r="U163" s="45"/>
      <c r="V163" s="29"/>
    </row>
    <row r="164" spans="1:22" x14ac:dyDescent="0.25">
      <c r="A164" s="12"/>
      <c r="B164" s="17" t="s">
        <v>167</v>
      </c>
      <c r="C164" s="19" t="s">
        <v>242</v>
      </c>
      <c r="D164" s="22" t="s">
        <v>249</v>
      </c>
      <c r="E164" s="66">
        <v>157150</v>
      </c>
      <c r="F164" s="22" t="s">
        <v>242</v>
      </c>
      <c r="G164" s="19"/>
      <c r="H164" s="22" t="s">
        <v>249</v>
      </c>
      <c r="I164" s="66">
        <v>140476</v>
      </c>
      <c r="J164" s="22" t="s">
        <v>242</v>
      </c>
      <c r="K164" s="19"/>
      <c r="L164" s="22" t="s">
        <v>249</v>
      </c>
      <c r="M164" s="23" t="s">
        <v>1200</v>
      </c>
      <c r="N164" s="22" t="s">
        <v>346</v>
      </c>
      <c r="O164" s="19"/>
      <c r="P164" s="22" t="s">
        <v>249</v>
      </c>
      <c r="Q164" s="23" t="s">
        <v>1199</v>
      </c>
      <c r="R164" s="22" t="s">
        <v>346</v>
      </c>
      <c r="S164" s="19"/>
      <c r="T164" s="22" t="s">
        <v>249</v>
      </c>
      <c r="U164" s="66">
        <v>157150</v>
      </c>
      <c r="V164" s="22" t="s">
        <v>242</v>
      </c>
    </row>
    <row r="165" spans="1:22" x14ac:dyDescent="0.25">
      <c r="A165" s="12"/>
      <c r="B165" s="38" t="s">
        <v>81</v>
      </c>
      <c r="C165" s="16" t="s">
        <v>242</v>
      </c>
      <c r="D165" s="26"/>
      <c r="E165" s="28" t="s">
        <v>1214</v>
      </c>
      <c r="F165" s="26" t="s">
        <v>346</v>
      </c>
      <c r="G165" s="16"/>
      <c r="H165" s="26"/>
      <c r="I165" s="28" t="s">
        <v>1215</v>
      </c>
      <c r="J165" s="26" t="s">
        <v>346</v>
      </c>
      <c r="K165" s="16"/>
      <c r="L165" s="26"/>
      <c r="M165" s="65">
        <v>2336</v>
      </c>
      <c r="N165" s="26" t="s">
        <v>242</v>
      </c>
      <c r="O165" s="16"/>
      <c r="P165" s="26"/>
      <c r="Q165" s="28" t="s">
        <v>250</v>
      </c>
      <c r="R165" s="26"/>
      <c r="S165" s="16"/>
      <c r="T165" s="26"/>
      <c r="U165" s="65">
        <v>1088</v>
      </c>
      <c r="V165" s="26" t="s">
        <v>242</v>
      </c>
    </row>
    <row r="166" spans="1:22" ht="26.25" thickBot="1" x14ac:dyDescent="0.3">
      <c r="A166" s="12"/>
      <c r="B166" s="35" t="s">
        <v>1203</v>
      </c>
      <c r="C166" s="19" t="s">
        <v>242</v>
      </c>
      <c r="D166" s="22"/>
      <c r="E166" s="23" t="s">
        <v>250</v>
      </c>
      <c r="F166" s="22"/>
      <c r="G166" s="19"/>
      <c r="H166" s="22"/>
      <c r="I166" s="23" t="s">
        <v>250</v>
      </c>
      <c r="J166" s="22"/>
      <c r="K166" s="19"/>
      <c r="L166" s="22"/>
      <c r="M166" s="23">
        <v>764</v>
      </c>
      <c r="N166" s="22" t="s">
        <v>242</v>
      </c>
      <c r="O166" s="19"/>
      <c r="P166" s="22"/>
      <c r="Q166" s="23" t="s">
        <v>250</v>
      </c>
      <c r="R166" s="22"/>
      <c r="S166" s="19"/>
      <c r="T166" s="22"/>
      <c r="U166" s="23">
        <v>764</v>
      </c>
      <c r="V166" s="22" t="s">
        <v>242</v>
      </c>
    </row>
    <row r="167" spans="1:22" x14ac:dyDescent="0.25">
      <c r="A167" s="12"/>
      <c r="B167" s="36"/>
      <c r="C167" s="36" t="s">
        <v>242</v>
      </c>
      <c r="D167" s="47"/>
      <c r="E167" s="47"/>
      <c r="F167" s="36"/>
      <c r="G167" s="36"/>
      <c r="H167" s="47"/>
      <c r="I167" s="47"/>
      <c r="J167" s="36"/>
      <c r="K167" s="36"/>
      <c r="L167" s="47"/>
      <c r="M167" s="47"/>
      <c r="N167" s="36"/>
      <c r="O167" s="36"/>
      <c r="P167" s="47"/>
      <c r="Q167" s="47"/>
      <c r="R167" s="36"/>
      <c r="S167" s="36"/>
      <c r="T167" s="47"/>
      <c r="U167" s="47"/>
      <c r="V167" s="36"/>
    </row>
    <row r="168" spans="1:22" ht="15.75" thickBot="1" x14ac:dyDescent="0.3">
      <c r="A168" s="12"/>
      <c r="B168" s="38" t="s">
        <v>1210</v>
      </c>
      <c r="C168" s="16" t="s">
        <v>242</v>
      </c>
      <c r="D168" s="26"/>
      <c r="E168" s="28" t="s">
        <v>1214</v>
      </c>
      <c r="F168" s="26" t="s">
        <v>346</v>
      </c>
      <c r="G168" s="16"/>
      <c r="H168" s="26"/>
      <c r="I168" s="28" t="s">
        <v>1215</v>
      </c>
      <c r="J168" s="26" t="s">
        <v>346</v>
      </c>
      <c r="K168" s="16"/>
      <c r="L168" s="26"/>
      <c r="M168" s="65">
        <v>3100</v>
      </c>
      <c r="N168" s="26" t="s">
        <v>242</v>
      </c>
      <c r="O168" s="16"/>
      <c r="P168" s="26"/>
      <c r="Q168" s="28" t="s">
        <v>250</v>
      </c>
      <c r="R168" s="26"/>
      <c r="S168" s="16"/>
      <c r="T168" s="26"/>
      <c r="U168" s="65">
        <v>1852</v>
      </c>
      <c r="V168" s="26" t="s">
        <v>242</v>
      </c>
    </row>
    <row r="169" spans="1:22" x14ac:dyDescent="0.25">
      <c r="A169" s="12"/>
      <c r="B169" s="36"/>
      <c r="C169" s="36" t="s">
        <v>242</v>
      </c>
      <c r="D169" s="47"/>
      <c r="E169" s="47"/>
      <c r="F169" s="36"/>
      <c r="G169" s="36"/>
      <c r="H169" s="47"/>
      <c r="I169" s="47"/>
      <c r="J169" s="36"/>
      <c r="K169" s="36"/>
      <c r="L169" s="47"/>
      <c r="M169" s="47"/>
      <c r="N169" s="36"/>
      <c r="O169" s="36"/>
      <c r="P169" s="47"/>
      <c r="Q169" s="47"/>
      <c r="R169" s="36"/>
      <c r="S169" s="36"/>
      <c r="T169" s="47"/>
      <c r="U169" s="47"/>
      <c r="V169" s="36"/>
    </row>
    <row r="170" spans="1:22" ht="15.75" thickBot="1" x14ac:dyDescent="0.3">
      <c r="A170" s="12"/>
      <c r="B170" s="17" t="s">
        <v>1216</v>
      </c>
      <c r="C170" s="19" t="s">
        <v>242</v>
      </c>
      <c r="D170" s="22" t="s">
        <v>249</v>
      </c>
      <c r="E170" s="66">
        <v>156023</v>
      </c>
      <c r="F170" s="22" t="s">
        <v>242</v>
      </c>
      <c r="G170" s="19"/>
      <c r="H170" s="22" t="s">
        <v>249</v>
      </c>
      <c r="I170" s="66">
        <v>140355</v>
      </c>
      <c r="J170" s="22" t="s">
        <v>242</v>
      </c>
      <c r="K170" s="19"/>
      <c r="L170" s="22" t="s">
        <v>249</v>
      </c>
      <c r="M170" s="23" t="s">
        <v>1217</v>
      </c>
      <c r="N170" s="22" t="s">
        <v>346</v>
      </c>
      <c r="O170" s="19"/>
      <c r="P170" s="22" t="s">
        <v>249</v>
      </c>
      <c r="Q170" s="23" t="s">
        <v>1199</v>
      </c>
      <c r="R170" s="22" t="s">
        <v>346</v>
      </c>
      <c r="S170" s="19"/>
      <c r="T170" s="22" t="s">
        <v>249</v>
      </c>
      <c r="U170" s="66">
        <v>159002</v>
      </c>
      <c r="V170" s="22" t="s">
        <v>242</v>
      </c>
    </row>
    <row r="171" spans="1:22" ht="15.75" thickTop="1" x14ac:dyDescent="0.25">
      <c r="A171" s="12"/>
      <c r="B171" s="36"/>
      <c r="C171" s="36" t="s">
        <v>242</v>
      </c>
      <c r="D171" s="37"/>
      <c r="E171" s="37"/>
      <c r="F171" s="36"/>
      <c r="G171" s="36"/>
      <c r="H171" s="37"/>
      <c r="I171" s="37"/>
      <c r="J171" s="36"/>
      <c r="K171" s="36"/>
      <c r="L171" s="37"/>
      <c r="M171" s="37"/>
      <c r="N171" s="36"/>
      <c r="O171" s="36"/>
      <c r="P171" s="37"/>
      <c r="Q171" s="37"/>
      <c r="R171" s="36"/>
      <c r="S171" s="36"/>
      <c r="T171" s="37"/>
      <c r="U171" s="37"/>
      <c r="V171" s="36"/>
    </row>
    <row r="172" spans="1:22" x14ac:dyDescent="0.25">
      <c r="A172" s="12"/>
      <c r="B172" s="58"/>
      <c r="C172" s="58"/>
      <c r="D172" s="58"/>
      <c r="E172" s="58"/>
      <c r="F172" s="58"/>
      <c r="G172" s="58"/>
      <c r="H172" s="58"/>
      <c r="I172" s="58"/>
      <c r="J172" s="58"/>
      <c r="K172" s="58"/>
      <c r="L172" s="58"/>
      <c r="M172" s="58"/>
      <c r="N172" s="58"/>
      <c r="O172" s="58"/>
      <c r="P172" s="58"/>
      <c r="Q172" s="58"/>
      <c r="R172" s="58"/>
      <c r="S172" s="58"/>
      <c r="T172" s="58"/>
      <c r="U172" s="58"/>
      <c r="V172" s="58"/>
    </row>
    <row r="173" spans="1:22" x14ac:dyDescent="0.25">
      <c r="A173" s="12"/>
      <c r="B173" s="69" t="s">
        <v>1218</v>
      </c>
      <c r="C173" s="69"/>
      <c r="D173" s="69"/>
      <c r="E173" s="69"/>
      <c r="F173" s="69"/>
      <c r="G173" s="69"/>
      <c r="H173" s="69"/>
      <c r="I173" s="69"/>
      <c r="J173" s="69"/>
      <c r="K173" s="69"/>
      <c r="L173" s="69"/>
      <c r="M173" s="69"/>
      <c r="N173" s="69"/>
      <c r="O173" s="69"/>
      <c r="P173" s="69"/>
      <c r="Q173" s="69"/>
      <c r="R173" s="69"/>
      <c r="S173" s="69"/>
      <c r="T173" s="69"/>
      <c r="U173" s="69"/>
      <c r="V173" s="69"/>
    </row>
    <row r="174" spans="1:22" x14ac:dyDescent="0.25">
      <c r="A174" s="12"/>
      <c r="B174" s="69" t="s">
        <v>407</v>
      </c>
      <c r="C174" s="69"/>
      <c r="D174" s="69"/>
      <c r="E174" s="69"/>
      <c r="F174" s="69"/>
      <c r="G174" s="69"/>
      <c r="H174" s="69"/>
      <c r="I174" s="69"/>
      <c r="J174" s="69"/>
      <c r="K174" s="69"/>
      <c r="L174" s="69"/>
      <c r="M174" s="69"/>
      <c r="N174" s="69"/>
      <c r="O174" s="69"/>
      <c r="P174" s="69"/>
      <c r="Q174" s="69"/>
      <c r="R174" s="69"/>
      <c r="S174" s="69"/>
      <c r="T174" s="69"/>
      <c r="U174" s="69"/>
      <c r="V174" s="69"/>
    </row>
    <row r="175" spans="1:22" x14ac:dyDescent="0.25">
      <c r="A175" s="12"/>
      <c r="B175" s="57"/>
      <c r="C175" s="57"/>
      <c r="D175" s="57"/>
      <c r="E175" s="57"/>
      <c r="F175" s="57"/>
      <c r="G175" s="57"/>
      <c r="H175" s="57"/>
      <c r="I175" s="57"/>
      <c r="J175" s="57"/>
      <c r="K175" s="57"/>
      <c r="L175" s="57"/>
      <c r="M175" s="57"/>
      <c r="N175" s="57"/>
      <c r="O175" s="57"/>
      <c r="P175" s="57"/>
      <c r="Q175" s="57"/>
      <c r="R175" s="57"/>
      <c r="S175" s="57"/>
      <c r="T175" s="57"/>
      <c r="U175" s="57"/>
      <c r="V175" s="57"/>
    </row>
    <row r="176" spans="1:22" x14ac:dyDescent="0.25">
      <c r="A176" s="12"/>
      <c r="B176" s="4"/>
      <c r="C176" s="4"/>
      <c r="D176" s="4"/>
      <c r="E176" s="4"/>
      <c r="F176" s="4"/>
      <c r="G176" s="4"/>
      <c r="H176" s="4"/>
      <c r="I176" s="4"/>
      <c r="J176" s="4"/>
      <c r="K176" s="4"/>
      <c r="L176" s="4"/>
      <c r="M176" s="4"/>
      <c r="N176" s="4"/>
      <c r="O176" s="4"/>
      <c r="P176" s="4"/>
      <c r="Q176" s="4"/>
      <c r="R176" s="4"/>
      <c r="S176" s="4"/>
      <c r="T176" s="4"/>
      <c r="U176" s="4"/>
      <c r="V176" s="4"/>
    </row>
    <row r="177" spans="1:22" x14ac:dyDescent="0.25">
      <c r="A177" s="12"/>
      <c r="B177" s="29"/>
      <c r="C177" s="29"/>
      <c r="D177" s="43" t="s">
        <v>1129</v>
      </c>
      <c r="E177" s="43"/>
      <c r="F177" s="29"/>
      <c r="G177" s="29"/>
      <c r="H177" s="43" t="s">
        <v>1130</v>
      </c>
      <c r="I177" s="43"/>
      <c r="J177" s="29"/>
      <c r="K177" s="29"/>
      <c r="L177" s="43" t="s">
        <v>1132</v>
      </c>
      <c r="M177" s="43"/>
      <c r="N177" s="29"/>
      <c r="O177" s="29"/>
      <c r="P177" s="43" t="s">
        <v>1133</v>
      </c>
      <c r="Q177" s="43"/>
      <c r="R177" s="29"/>
      <c r="S177" s="29"/>
      <c r="T177" s="43" t="s">
        <v>1134</v>
      </c>
      <c r="U177" s="43"/>
      <c r="V177" s="29"/>
    </row>
    <row r="178" spans="1:22" ht="15.75" thickBot="1" x14ac:dyDescent="0.3">
      <c r="A178" s="12"/>
      <c r="B178" s="29"/>
      <c r="C178" s="29"/>
      <c r="D178" s="45"/>
      <c r="E178" s="45"/>
      <c r="F178" s="29"/>
      <c r="G178" s="29"/>
      <c r="H178" s="45" t="s">
        <v>1131</v>
      </c>
      <c r="I178" s="45"/>
      <c r="J178" s="29"/>
      <c r="K178" s="29"/>
      <c r="L178" s="45" t="s">
        <v>1131</v>
      </c>
      <c r="M178" s="45"/>
      <c r="N178" s="29"/>
      <c r="O178" s="29"/>
      <c r="P178" s="45"/>
      <c r="Q178" s="45"/>
      <c r="R178" s="29"/>
      <c r="S178" s="29"/>
      <c r="T178" s="45"/>
      <c r="U178" s="45"/>
      <c r="V178" s="29"/>
    </row>
    <row r="179" spans="1:22" x14ac:dyDescent="0.25">
      <c r="A179" s="12"/>
      <c r="B179" s="67" t="s">
        <v>1219</v>
      </c>
      <c r="C179" s="19"/>
      <c r="D179" s="55"/>
      <c r="E179" s="55"/>
      <c r="F179" s="55"/>
      <c r="G179" s="19"/>
      <c r="H179" s="55"/>
      <c r="I179" s="55"/>
      <c r="J179" s="55"/>
      <c r="K179" s="19"/>
      <c r="L179" s="55"/>
      <c r="M179" s="55"/>
      <c r="N179" s="55"/>
      <c r="O179" s="19"/>
      <c r="P179" s="55"/>
      <c r="Q179" s="55"/>
      <c r="R179" s="55"/>
      <c r="S179" s="19"/>
      <c r="T179" s="55"/>
      <c r="U179" s="55"/>
      <c r="V179" s="55"/>
    </row>
    <row r="180" spans="1:22" x14ac:dyDescent="0.25">
      <c r="A180" s="12"/>
      <c r="B180" s="24" t="s">
        <v>93</v>
      </c>
      <c r="C180" s="16"/>
      <c r="D180" s="4"/>
      <c r="E180" s="4"/>
      <c r="F180" s="4"/>
      <c r="G180" s="16"/>
      <c r="H180" s="4"/>
      <c r="I180" s="4"/>
      <c r="J180" s="4"/>
      <c r="K180" s="16"/>
      <c r="L180" s="4"/>
      <c r="M180" s="4"/>
      <c r="N180" s="4"/>
      <c r="O180" s="16"/>
      <c r="P180" s="4"/>
      <c r="Q180" s="4"/>
      <c r="R180" s="4"/>
      <c r="S180" s="16"/>
      <c r="T180" s="4"/>
      <c r="U180" s="4"/>
      <c r="V180" s="4"/>
    </row>
    <row r="181" spans="1:22" x14ac:dyDescent="0.25">
      <c r="A181" s="12"/>
      <c r="B181" s="35" t="s">
        <v>94</v>
      </c>
      <c r="C181" s="19"/>
      <c r="D181" s="22" t="s">
        <v>249</v>
      </c>
      <c r="E181" s="66">
        <v>321523</v>
      </c>
      <c r="F181" s="22" t="s">
        <v>242</v>
      </c>
      <c r="G181" s="19"/>
      <c r="H181" s="22" t="s">
        <v>249</v>
      </c>
      <c r="I181" s="66">
        <v>387422</v>
      </c>
      <c r="J181" s="22" t="s">
        <v>242</v>
      </c>
      <c r="K181" s="19"/>
      <c r="L181" s="22" t="s">
        <v>249</v>
      </c>
      <c r="M181" s="66">
        <v>113545</v>
      </c>
      <c r="N181" s="22" t="s">
        <v>242</v>
      </c>
      <c r="O181" s="19"/>
      <c r="P181" s="22" t="s">
        <v>249</v>
      </c>
      <c r="Q181" s="23" t="s">
        <v>250</v>
      </c>
      <c r="R181" s="22"/>
      <c r="S181" s="19"/>
      <c r="T181" s="22" t="s">
        <v>249</v>
      </c>
      <c r="U181" s="66">
        <v>822490</v>
      </c>
      <c r="V181" s="22" t="s">
        <v>242</v>
      </c>
    </row>
    <row r="182" spans="1:22" x14ac:dyDescent="0.25">
      <c r="A182" s="12"/>
      <c r="B182" s="38" t="s">
        <v>95</v>
      </c>
      <c r="C182" s="16"/>
      <c r="D182" s="26"/>
      <c r="E182" s="28" t="s">
        <v>250</v>
      </c>
      <c r="F182" s="26"/>
      <c r="G182" s="16"/>
      <c r="H182" s="26"/>
      <c r="I182" s="28" t="s">
        <v>250</v>
      </c>
      <c r="J182" s="26"/>
      <c r="K182" s="16"/>
      <c r="L182" s="26"/>
      <c r="M182" s="65">
        <v>6914</v>
      </c>
      <c r="N182" s="26" t="s">
        <v>242</v>
      </c>
      <c r="O182" s="16"/>
      <c r="P182" s="26"/>
      <c r="Q182" s="28" t="s">
        <v>250</v>
      </c>
      <c r="R182" s="26"/>
      <c r="S182" s="16"/>
      <c r="T182" s="26"/>
      <c r="U182" s="65">
        <v>6914</v>
      </c>
      <c r="V182" s="26"/>
    </row>
    <row r="183" spans="1:22" x14ac:dyDescent="0.25">
      <c r="A183" s="12"/>
      <c r="B183" s="35" t="s">
        <v>1220</v>
      </c>
      <c r="C183" s="19"/>
      <c r="D183" s="22"/>
      <c r="E183" s="66">
        <v>126036</v>
      </c>
      <c r="F183" s="22" t="s">
        <v>242</v>
      </c>
      <c r="G183" s="19"/>
      <c r="H183" s="22"/>
      <c r="I183" s="66">
        <v>174433</v>
      </c>
      <c r="J183" s="22" t="s">
        <v>242</v>
      </c>
      <c r="K183" s="19"/>
      <c r="L183" s="22"/>
      <c r="M183" s="66">
        <v>108804</v>
      </c>
      <c r="N183" s="22" t="s">
        <v>242</v>
      </c>
      <c r="O183" s="19"/>
      <c r="P183" s="22"/>
      <c r="Q183" s="23" t="s">
        <v>250</v>
      </c>
      <c r="R183" s="22" t="s">
        <v>242</v>
      </c>
      <c r="S183" s="19"/>
      <c r="T183" s="22"/>
      <c r="U183" s="66">
        <v>409273</v>
      </c>
      <c r="V183" s="22" t="s">
        <v>242</v>
      </c>
    </row>
    <row r="184" spans="1:22" x14ac:dyDescent="0.25">
      <c r="A184" s="12"/>
      <c r="B184" s="38" t="s">
        <v>97</v>
      </c>
      <c r="C184" s="16"/>
      <c r="D184" s="26"/>
      <c r="E184" s="65">
        <v>81924</v>
      </c>
      <c r="F184" s="26" t="s">
        <v>242</v>
      </c>
      <c r="G184" s="16"/>
      <c r="H184" s="26"/>
      <c r="I184" s="65">
        <v>146678</v>
      </c>
      <c r="J184" s="26" t="s">
        <v>242</v>
      </c>
      <c r="K184" s="16"/>
      <c r="L184" s="26"/>
      <c r="M184" s="65">
        <v>60761</v>
      </c>
      <c r="N184" s="26" t="s">
        <v>242</v>
      </c>
      <c r="O184" s="16"/>
      <c r="P184" s="26"/>
      <c r="Q184" s="28" t="s">
        <v>250</v>
      </c>
      <c r="R184" s="26" t="s">
        <v>242</v>
      </c>
      <c r="S184" s="16"/>
      <c r="T184" s="26"/>
      <c r="U184" s="65">
        <v>289363</v>
      </c>
      <c r="V184" s="26" t="s">
        <v>242</v>
      </c>
    </row>
    <row r="185" spans="1:22" x14ac:dyDescent="0.25">
      <c r="A185" s="12"/>
      <c r="B185" s="35" t="s">
        <v>98</v>
      </c>
      <c r="C185" s="19"/>
      <c r="D185" s="22"/>
      <c r="E185" s="23" t="s">
        <v>250</v>
      </c>
      <c r="F185" s="22"/>
      <c r="G185" s="19"/>
      <c r="H185" s="22"/>
      <c r="I185" s="66">
        <v>19042</v>
      </c>
      <c r="J185" s="22"/>
      <c r="K185" s="19"/>
      <c r="L185" s="22"/>
      <c r="M185" s="23">
        <v>494</v>
      </c>
      <c r="N185" s="22"/>
      <c r="O185" s="19"/>
      <c r="P185" s="22"/>
      <c r="Q185" s="23" t="s">
        <v>1221</v>
      </c>
      <c r="R185" s="22" t="s">
        <v>589</v>
      </c>
      <c r="S185" s="19"/>
      <c r="T185" s="22"/>
      <c r="U185" s="23" t="s">
        <v>250</v>
      </c>
      <c r="V185" s="22"/>
    </row>
    <row r="186" spans="1:22" x14ac:dyDescent="0.25">
      <c r="A186" s="12"/>
      <c r="B186" s="38" t="s">
        <v>99</v>
      </c>
      <c r="C186" s="16"/>
      <c r="D186" s="26"/>
      <c r="E186" s="65">
        <v>47131</v>
      </c>
      <c r="F186" s="26" t="s">
        <v>242</v>
      </c>
      <c r="G186" s="16"/>
      <c r="H186" s="26"/>
      <c r="I186" s="65">
        <v>2303</v>
      </c>
      <c r="J186" s="26" t="s">
        <v>242</v>
      </c>
      <c r="K186" s="16"/>
      <c r="L186" s="26"/>
      <c r="M186" s="28" t="s">
        <v>250</v>
      </c>
      <c r="N186" s="26" t="s">
        <v>242</v>
      </c>
      <c r="O186" s="16"/>
      <c r="P186" s="26"/>
      <c r="Q186" s="28" t="s">
        <v>1222</v>
      </c>
      <c r="R186" s="26" t="s">
        <v>346</v>
      </c>
      <c r="S186" s="16"/>
      <c r="T186" s="26"/>
      <c r="U186" s="65">
        <v>44745</v>
      </c>
      <c r="V186" s="26" t="s">
        <v>242</v>
      </c>
    </row>
    <row r="187" spans="1:22" ht="25.5" x14ac:dyDescent="0.25">
      <c r="A187" s="12"/>
      <c r="B187" s="35" t="s">
        <v>100</v>
      </c>
      <c r="C187" s="19"/>
      <c r="D187" s="22"/>
      <c r="E187" s="66">
        <v>16246</v>
      </c>
      <c r="F187" s="22" t="s">
        <v>242</v>
      </c>
      <c r="G187" s="19"/>
      <c r="H187" s="22"/>
      <c r="I187" s="66">
        <v>21112</v>
      </c>
      <c r="J187" s="22" t="s">
        <v>242</v>
      </c>
      <c r="K187" s="19"/>
      <c r="L187" s="22"/>
      <c r="M187" s="66">
        <v>11003</v>
      </c>
      <c r="N187" s="22" t="s">
        <v>242</v>
      </c>
      <c r="O187" s="19"/>
      <c r="P187" s="22"/>
      <c r="Q187" s="23" t="s">
        <v>250</v>
      </c>
      <c r="R187" s="22" t="s">
        <v>242</v>
      </c>
      <c r="S187" s="19"/>
      <c r="T187" s="22"/>
      <c r="U187" s="66">
        <v>48361</v>
      </c>
      <c r="V187" s="22" t="s">
        <v>242</v>
      </c>
    </row>
    <row r="188" spans="1:22" ht="25.5" x14ac:dyDescent="0.25">
      <c r="A188" s="12"/>
      <c r="B188" s="38" t="s">
        <v>1223</v>
      </c>
      <c r="C188" s="16"/>
      <c r="D188" s="26"/>
      <c r="E188" s="28" t="s">
        <v>250</v>
      </c>
      <c r="F188" s="26" t="s">
        <v>242</v>
      </c>
      <c r="G188" s="16"/>
      <c r="H188" s="26"/>
      <c r="I188" s="28" t="s">
        <v>250</v>
      </c>
      <c r="J188" s="26" t="s">
        <v>242</v>
      </c>
      <c r="K188" s="16"/>
      <c r="L188" s="26"/>
      <c r="M188" s="65">
        <v>2997</v>
      </c>
      <c r="N188" s="26" t="s">
        <v>242</v>
      </c>
      <c r="O188" s="16"/>
      <c r="P188" s="26"/>
      <c r="Q188" s="28" t="s">
        <v>250</v>
      </c>
      <c r="R188" s="26" t="s">
        <v>242</v>
      </c>
      <c r="S188" s="16"/>
      <c r="T188" s="26"/>
      <c r="U188" s="65">
        <v>2997</v>
      </c>
      <c r="V188" s="26" t="s">
        <v>242</v>
      </c>
    </row>
    <row r="189" spans="1:22" ht="15.75" thickBot="1" x14ac:dyDescent="0.3">
      <c r="A189" s="12"/>
      <c r="B189" s="35" t="s">
        <v>1224</v>
      </c>
      <c r="C189" s="19"/>
      <c r="D189" s="22"/>
      <c r="E189" s="23" t="s">
        <v>250</v>
      </c>
      <c r="F189" s="22"/>
      <c r="G189" s="19"/>
      <c r="H189" s="22"/>
      <c r="I189" s="66">
        <v>2442502</v>
      </c>
      <c r="J189" s="22"/>
      <c r="K189" s="19"/>
      <c r="L189" s="22"/>
      <c r="M189" s="66">
        <v>31949</v>
      </c>
      <c r="N189" s="22"/>
      <c r="O189" s="19"/>
      <c r="P189" s="22"/>
      <c r="Q189" s="23" t="s">
        <v>1225</v>
      </c>
      <c r="R189" s="22" t="s">
        <v>589</v>
      </c>
      <c r="S189" s="19"/>
      <c r="T189" s="22"/>
      <c r="U189" s="23" t="s">
        <v>250</v>
      </c>
      <c r="V189" s="22"/>
    </row>
    <row r="190" spans="1:22" x14ac:dyDescent="0.25">
      <c r="A190" s="12"/>
      <c r="B190" s="36"/>
      <c r="C190" s="36"/>
      <c r="D190" s="47"/>
      <c r="E190" s="47"/>
      <c r="F190" s="36"/>
      <c r="G190" s="36"/>
      <c r="H190" s="47"/>
      <c r="I190" s="47"/>
      <c r="J190" s="36"/>
      <c r="K190" s="36"/>
      <c r="L190" s="47"/>
      <c r="M190" s="47"/>
      <c r="N190" s="36"/>
      <c r="O190" s="36"/>
      <c r="P190" s="47"/>
      <c r="Q190" s="47"/>
      <c r="R190" s="36"/>
      <c r="S190" s="36"/>
      <c r="T190" s="47"/>
      <c r="U190" s="47"/>
      <c r="V190" s="36"/>
    </row>
    <row r="191" spans="1:22" ht="15.75" thickBot="1" x14ac:dyDescent="0.3">
      <c r="A191" s="12"/>
      <c r="B191" s="68" t="s">
        <v>102</v>
      </c>
      <c r="C191" s="16"/>
      <c r="D191" s="26"/>
      <c r="E191" s="65">
        <v>592860</v>
      </c>
      <c r="F191" s="26" t="s">
        <v>242</v>
      </c>
      <c r="G191" s="16"/>
      <c r="H191" s="26"/>
      <c r="I191" s="65">
        <v>3193492</v>
      </c>
      <c r="J191" s="26" t="s">
        <v>242</v>
      </c>
      <c r="K191" s="16"/>
      <c r="L191" s="26"/>
      <c r="M191" s="65">
        <v>336467</v>
      </c>
      <c r="N191" s="26" t="s">
        <v>242</v>
      </c>
      <c r="O191" s="16"/>
      <c r="P191" s="26"/>
      <c r="Q191" s="28" t="s">
        <v>1226</v>
      </c>
      <c r="R191" s="26" t="s">
        <v>346</v>
      </c>
      <c r="S191" s="16"/>
      <c r="T191" s="26"/>
      <c r="U191" s="65">
        <v>1624143</v>
      </c>
      <c r="V191" s="26" t="s">
        <v>242</v>
      </c>
    </row>
    <row r="192" spans="1:22" x14ac:dyDescent="0.25">
      <c r="A192" s="12"/>
      <c r="B192" s="36"/>
      <c r="C192" s="36"/>
      <c r="D192" s="47"/>
      <c r="E192" s="47"/>
      <c r="F192" s="36"/>
      <c r="G192" s="36"/>
      <c r="H192" s="47"/>
      <c r="I192" s="47"/>
      <c r="J192" s="36"/>
      <c r="K192" s="36"/>
      <c r="L192" s="47"/>
      <c r="M192" s="47"/>
      <c r="N192" s="36"/>
      <c r="O192" s="36"/>
      <c r="P192" s="47"/>
      <c r="Q192" s="47"/>
      <c r="R192" s="36"/>
      <c r="S192" s="36"/>
      <c r="T192" s="47"/>
      <c r="U192" s="47"/>
      <c r="V192" s="36"/>
    </row>
    <row r="193" spans="1:22" x14ac:dyDescent="0.25">
      <c r="A193" s="12"/>
      <c r="B193" s="17" t="s">
        <v>112</v>
      </c>
      <c r="C193" s="19"/>
      <c r="D193" s="22"/>
      <c r="E193" s="66">
        <v>29313</v>
      </c>
      <c r="F193" s="22" t="s">
        <v>242</v>
      </c>
      <c r="G193" s="19"/>
      <c r="H193" s="22"/>
      <c r="I193" s="66">
        <v>356736</v>
      </c>
      <c r="J193" s="22" t="s">
        <v>242</v>
      </c>
      <c r="K193" s="19"/>
      <c r="L193" s="22"/>
      <c r="M193" s="66">
        <v>105479</v>
      </c>
      <c r="N193" s="22" t="s">
        <v>242</v>
      </c>
      <c r="O193" s="19"/>
      <c r="P193" s="22"/>
      <c r="Q193" s="23" t="s">
        <v>250</v>
      </c>
      <c r="R193" s="22" t="s">
        <v>242</v>
      </c>
      <c r="S193" s="19"/>
      <c r="T193" s="22"/>
      <c r="U193" s="66">
        <v>491528</v>
      </c>
      <c r="V193" s="22" t="s">
        <v>242</v>
      </c>
    </row>
    <row r="194" spans="1:22" x14ac:dyDescent="0.25">
      <c r="A194" s="12"/>
      <c r="B194" s="24" t="s">
        <v>113</v>
      </c>
      <c r="C194" s="16"/>
      <c r="D194" s="26"/>
      <c r="E194" s="65">
        <v>19925</v>
      </c>
      <c r="F194" s="26" t="s">
        <v>242</v>
      </c>
      <c r="G194" s="16"/>
      <c r="H194" s="26"/>
      <c r="I194" s="65">
        <v>3784987</v>
      </c>
      <c r="J194" s="26" t="s">
        <v>242</v>
      </c>
      <c r="K194" s="16"/>
      <c r="L194" s="26"/>
      <c r="M194" s="65">
        <v>101810</v>
      </c>
      <c r="N194" s="26" t="s">
        <v>242</v>
      </c>
      <c r="O194" s="16"/>
      <c r="P194" s="26"/>
      <c r="Q194" s="28" t="s">
        <v>250</v>
      </c>
      <c r="R194" s="26" t="s">
        <v>242</v>
      </c>
      <c r="S194" s="16"/>
      <c r="T194" s="26"/>
      <c r="U194" s="65">
        <v>3906722</v>
      </c>
      <c r="V194" s="26" t="s">
        <v>242</v>
      </c>
    </row>
    <row r="195" spans="1:22" x14ac:dyDescent="0.25">
      <c r="A195" s="12"/>
      <c r="B195" s="17" t="s">
        <v>114</v>
      </c>
      <c r="C195" s="19"/>
      <c r="D195" s="22"/>
      <c r="E195" s="66">
        <v>283038</v>
      </c>
      <c r="F195" s="22" t="s">
        <v>242</v>
      </c>
      <c r="G195" s="19"/>
      <c r="H195" s="22"/>
      <c r="I195" s="66">
        <v>2390939</v>
      </c>
      <c r="J195" s="22" t="s">
        <v>242</v>
      </c>
      <c r="K195" s="19"/>
      <c r="L195" s="22"/>
      <c r="M195" s="66">
        <v>140551</v>
      </c>
      <c r="N195" s="22" t="s">
        <v>242</v>
      </c>
      <c r="O195" s="19"/>
      <c r="P195" s="22"/>
      <c r="Q195" s="23" t="s">
        <v>250</v>
      </c>
      <c r="R195" s="22" t="s">
        <v>242</v>
      </c>
      <c r="S195" s="19"/>
      <c r="T195" s="22"/>
      <c r="U195" s="66">
        <v>2814528</v>
      </c>
      <c r="V195" s="22" t="s">
        <v>242</v>
      </c>
    </row>
    <row r="196" spans="1:22" x14ac:dyDescent="0.25">
      <c r="A196" s="12"/>
      <c r="B196" s="24" t="s">
        <v>115</v>
      </c>
      <c r="C196" s="16"/>
      <c r="D196" s="26"/>
      <c r="E196" s="65">
        <v>103548</v>
      </c>
      <c r="F196" s="26" t="s">
        <v>242</v>
      </c>
      <c r="G196" s="16"/>
      <c r="H196" s="26"/>
      <c r="I196" s="65">
        <v>58446</v>
      </c>
      <c r="J196" s="26" t="s">
        <v>242</v>
      </c>
      <c r="K196" s="16"/>
      <c r="L196" s="26"/>
      <c r="M196" s="65">
        <v>1908</v>
      </c>
      <c r="N196" s="26" t="s">
        <v>242</v>
      </c>
      <c r="O196" s="16"/>
      <c r="P196" s="26"/>
      <c r="Q196" s="28" t="s">
        <v>250</v>
      </c>
      <c r="R196" s="26" t="s">
        <v>242</v>
      </c>
      <c r="S196" s="16"/>
      <c r="T196" s="26"/>
      <c r="U196" s="65">
        <v>163902</v>
      </c>
      <c r="V196" s="26" t="s">
        <v>242</v>
      </c>
    </row>
    <row r="197" spans="1:22" ht="15.75" thickBot="1" x14ac:dyDescent="0.3">
      <c r="A197" s="12"/>
      <c r="B197" s="17" t="s">
        <v>1227</v>
      </c>
      <c r="C197" s="19"/>
      <c r="D197" s="22"/>
      <c r="E197" s="66">
        <v>8667620</v>
      </c>
      <c r="F197" s="22" t="s">
        <v>242</v>
      </c>
      <c r="G197" s="19"/>
      <c r="H197" s="22"/>
      <c r="I197" s="66">
        <v>129016</v>
      </c>
      <c r="J197" s="22" t="s">
        <v>242</v>
      </c>
      <c r="K197" s="19"/>
      <c r="L197" s="22"/>
      <c r="M197" s="66">
        <v>2296</v>
      </c>
      <c r="N197" s="22" t="s">
        <v>242</v>
      </c>
      <c r="O197" s="19"/>
      <c r="P197" s="22"/>
      <c r="Q197" s="23" t="s">
        <v>1228</v>
      </c>
      <c r="R197" s="22" t="s">
        <v>346</v>
      </c>
      <c r="S197" s="19"/>
      <c r="T197" s="22"/>
      <c r="U197" s="23" t="s">
        <v>250</v>
      </c>
      <c r="V197" s="22" t="s">
        <v>242</v>
      </c>
    </row>
    <row r="198" spans="1:22" x14ac:dyDescent="0.25">
      <c r="A198" s="12"/>
      <c r="B198" s="36"/>
      <c r="C198" s="36"/>
      <c r="D198" s="47"/>
      <c r="E198" s="47"/>
      <c r="F198" s="36"/>
      <c r="G198" s="36"/>
      <c r="H198" s="47"/>
      <c r="I198" s="47"/>
      <c r="J198" s="36"/>
      <c r="K198" s="36"/>
      <c r="L198" s="47"/>
      <c r="M198" s="47"/>
      <c r="N198" s="36"/>
      <c r="O198" s="36"/>
      <c r="P198" s="47"/>
      <c r="Q198" s="47"/>
      <c r="R198" s="36"/>
      <c r="S198" s="36"/>
      <c r="T198" s="47"/>
      <c r="U198" s="47"/>
      <c r="V198" s="36"/>
    </row>
    <row r="199" spans="1:22" ht="15.75" thickBot="1" x14ac:dyDescent="0.3">
      <c r="A199" s="12"/>
      <c r="B199" s="68" t="s">
        <v>116</v>
      </c>
      <c r="C199" s="16"/>
      <c r="D199" s="26" t="s">
        <v>249</v>
      </c>
      <c r="E199" s="65">
        <v>9696304</v>
      </c>
      <c r="F199" s="26" t="s">
        <v>242</v>
      </c>
      <c r="G199" s="16"/>
      <c r="H199" s="26" t="s">
        <v>249</v>
      </c>
      <c r="I199" s="65">
        <v>9913616</v>
      </c>
      <c r="J199" s="26" t="s">
        <v>242</v>
      </c>
      <c r="K199" s="16"/>
      <c r="L199" s="26" t="s">
        <v>249</v>
      </c>
      <c r="M199" s="65">
        <v>688511</v>
      </c>
      <c r="N199" s="26" t="s">
        <v>242</v>
      </c>
      <c r="O199" s="16"/>
      <c r="P199" s="26" t="s">
        <v>249</v>
      </c>
      <c r="Q199" s="28" t="s">
        <v>1229</v>
      </c>
      <c r="R199" s="26" t="s">
        <v>346</v>
      </c>
      <c r="S199" s="16"/>
      <c r="T199" s="26" t="s">
        <v>249</v>
      </c>
      <c r="U199" s="65">
        <v>9000823</v>
      </c>
      <c r="V199" s="26" t="s">
        <v>242</v>
      </c>
    </row>
    <row r="200" spans="1:22" ht="15.75" thickTop="1" x14ac:dyDescent="0.25">
      <c r="A200" s="12"/>
      <c r="B200" s="36"/>
      <c r="C200" s="36"/>
      <c r="D200" s="37"/>
      <c r="E200" s="37"/>
      <c r="F200" s="36"/>
      <c r="G200" s="36"/>
      <c r="H200" s="37"/>
      <c r="I200" s="37"/>
      <c r="J200" s="36"/>
      <c r="K200" s="36"/>
      <c r="L200" s="37"/>
      <c r="M200" s="37"/>
      <c r="N200" s="36"/>
      <c r="O200" s="36"/>
      <c r="P200" s="37"/>
      <c r="Q200" s="37"/>
      <c r="R200" s="36"/>
      <c r="S200" s="36"/>
      <c r="T200" s="37"/>
      <c r="U200" s="37"/>
      <c r="V200" s="36"/>
    </row>
    <row r="201" spans="1:22" ht="25.5" x14ac:dyDescent="0.25">
      <c r="A201" s="12"/>
      <c r="B201" s="67" t="s">
        <v>1230</v>
      </c>
      <c r="C201" s="19"/>
      <c r="D201" s="55"/>
      <c r="E201" s="55"/>
      <c r="F201" s="55"/>
      <c r="G201" s="19"/>
      <c r="H201" s="55"/>
      <c r="I201" s="55"/>
      <c r="J201" s="55"/>
      <c r="K201" s="19"/>
      <c r="L201" s="55"/>
      <c r="M201" s="55"/>
      <c r="N201" s="55"/>
      <c r="O201" s="19"/>
      <c r="P201" s="55"/>
      <c r="Q201" s="55"/>
      <c r="R201" s="55"/>
      <c r="S201" s="19"/>
      <c r="T201" s="55"/>
      <c r="U201" s="55"/>
      <c r="V201" s="55"/>
    </row>
    <row r="202" spans="1:22" x14ac:dyDescent="0.25">
      <c r="A202" s="12"/>
      <c r="B202" s="24" t="s">
        <v>117</v>
      </c>
      <c r="C202" s="16"/>
      <c r="D202" s="4"/>
      <c r="E202" s="4"/>
      <c r="F202" s="4"/>
      <c r="G202" s="16"/>
      <c r="H202" s="4"/>
      <c r="I202" s="4"/>
      <c r="J202" s="4"/>
      <c r="K202" s="16"/>
      <c r="L202" s="4"/>
      <c r="M202" s="4"/>
      <c r="N202" s="4"/>
      <c r="O202" s="16"/>
      <c r="P202" s="4"/>
      <c r="Q202" s="4"/>
      <c r="R202" s="4"/>
      <c r="S202" s="16"/>
      <c r="T202" s="4"/>
      <c r="U202" s="4"/>
      <c r="V202" s="4"/>
    </row>
    <row r="203" spans="1:22" x14ac:dyDescent="0.25">
      <c r="A203" s="12"/>
      <c r="B203" s="35" t="s">
        <v>118</v>
      </c>
      <c r="C203" s="19"/>
      <c r="D203" s="22" t="s">
        <v>249</v>
      </c>
      <c r="E203" s="66">
        <v>563812</v>
      </c>
      <c r="F203" s="22" t="s">
        <v>242</v>
      </c>
      <c r="G203" s="19"/>
      <c r="H203" s="22" t="s">
        <v>249</v>
      </c>
      <c r="I203" s="23" t="s">
        <v>250</v>
      </c>
      <c r="J203" s="22"/>
      <c r="K203" s="19"/>
      <c r="L203" s="22" t="s">
        <v>249</v>
      </c>
      <c r="M203" s="23" t="s">
        <v>250</v>
      </c>
      <c r="N203" s="22"/>
      <c r="O203" s="19"/>
      <c r="P203" s="22" t="s">
        <v>249</v>
      </c>
      <c r="Q203" s="23" t="s">
        <v>250</v>
      </c>
      <c r="R203" s="22"/>
      <c r="S203" s="19"/>
      <c r="T203" s="22" t="s">
        <v>249</v>
      </c>
      <c r="U203" s="66">
        <v>563812</v>
      </c>
      <c r="V203" s="22" t="s">
        <v>242</v>
      </c>
    </row>
    <row r="204" spans="1:22" x14ac:dyDescent="0.25">
      <c r="A204" s="12"/>
      <c r="B204" s="38" t="s">
        <v>119</v>
      </c>
      <c r="C204" s="16"/>
      <c r="D204" s="26"/>
      <c r="E204" s="65">
        <v>27865</v>
      </c>
      <c r="F204" s="26" t="s">
        <v>242</v>
      </c>
      <c r="G204" s="16"/>
      <c r="H204" s="26"/>
      <c r="I204" s="65">
        <v>42661</v>
      </c>
      <c r="J204" s="26" t="s">
        <v>242</v>
      </c>
      <c r="K204" s="16"/>
      <c r="L204" s="26"/>
      <c r="M204" s="65">
        <v>10008</v>
      </c>
      <c r="N204" s="26" t="s">
        <v>242</v>
      </c>
      <c r="O204" s="16"/>
      <c r="P204" s="26"/>
      <c r="Q204" s="28" t="s">
        <v>250</v>
      </c>
      <c r="R204" s="26" t="s">
        <v>242</v>
      </c>
      <c r="S204" s="16"/>
      <c r="T204" s="26"/>
      <c r="U204" s="65">
        <v>80534</v>
      </c>
      <c r="V204" s="26" t="s">
        <v>242</v>
      </c>
    </row>
    <row r="205" spans="1:22" x14ac:dyDescent="0.25">
      <c r="A205" s="12"/>
      <c r="B205" s="35" t="s">
        <v>120</v>
      </c>
      <c r="C205" s="19"/>
      <c r="D205" s="22"/>
      <c r="E205" s="66">
        <v>152950</v>
      </c>
      <c r="F205" s="22" t="s">
        <v>242</v>
      </c>
      <c r="G205" s="19"/>
      <c r="H205" s="22"/>
      <c r="I205" s="66">
        <v>79629</v>
      </c>
      <c r="J205" s="22" t="s">
        <v>242</v>
      </c>
      <c r="K205" s="19"/>
      <c r="L205" s="22"/>
      <c r="M205" s="66">
        <v>44319</v>
      </c>
      <c r="N205" s="22" t="s">
        <v>242</v>
      </c>
      <c r="O205" s="19"/>
      <c r="P205" s="22"/>
      <c r="Q205" s="23" t="s">
        <v>1231</v>
      </c>
      <c r="R205" s="22" t="s">
        <v>346</v>
      </c>
      <c r="S205" s="19"/>
      <c r="T205" s="22"/>
      <c r="U205" s="66">
        <v>271931</v>
      </c>
      <c r="V205" s="22" t="s">
        <v>242</v>
      </c>
    </row>
    <row r="206" spans="1:22" x14ac:dyDescent="0.25">
      <c r="A206" s="12"/>
      <c r="B206" s="38" t="s">
        <v>121</v>
      </c>
      <c r="C206" s="16"/>
      <c r="D206" s="26"/>
      <c r="E206" s="65">
        <v>93306</v>
      </c>
      <c r="F206" s="26" t="s">
        <v>242</v>
      </c>
      <c r="G206" s="16"/>
      <c r="H206" s="26"/>
      <c r="I206" s="65">
        <v>7958</v>
      </c>
      <c r="J206" s="26" t="s">
        <v>242</v>
      </c>
      <c r="K206" s="16"/>
      <c r="L206" s="26"/>
      <c r="M206" s="65">
        <v>31055</v>
      </c>
      <c r="N206" s="26" t="s">
        <v>242</v>
      </c>
      <c r="O206" s="16"/>
      <c r="P206" s="26"/>
      <c r="Q206" s="28" t="s">
        <v>250</v>
      </c>
      <c r="R206" s="26" t="s">
        <v>242</v>
      </c>
      <c r="S206" s="16"/>
      <c r="T206" s="26"/>
      <c r="U206" s="65">
        <v>132319</v>
      </c>
      <c r="V206" s="26" t="s">
        <v>242</v>
      </c>
    </row>
    <row r="207" spans="1:22" x14ac:dyDescent="0.25">
      <c r="A207" s="12"/>
      <c r="B207" s="35" t="s">
        <v>122</v>
      </c>
      <c r="C207" s="19"/>
      <c r="D207" s="22"/>
      <c r="E207" s="66">
        <v>59346</v>
      </c>
      <c r="F207" s="22" t="s">
        <v>242</v>
      </c>
      <c r="G207" s="19"/>
      <c r="H207" s="22"/>
      <c r="I207" s="23" t="s">
        <v>250</v>
      </c>
      <c r="J207" s="22" t="s">
        <v>242</v>
      </c>
      <c r="K207" s="19"/>
      <c r="L207" s="22"/>
      <c r="M207" s="23" t="s">
        <v>250</v>
      </c>
      <c r="N207" s="22" t="s">
        <v>242</v>
      </c>
      <c r="O207" s="19"/>
      <c r="P207" s="22"/>
      <c r="Q207" s="23" t="s">
        <v>1221</v>
      </c>
      <c r="R207" s="22" t="s">
        <v>346</v>
      </c>
      <c r="S207" s="19"/>
      <c r="T207" s="22"/>
      <c r="U207" s="66">
        <v>39810</v>
      </c>
      <c r="V207" s="22" t="s">
        <v>242</v>
      </c>
    </row>
    <row r="208" spans="1:22" ht="15.75" thickBot="1" x14ac:dyDescent="0.3">
      <c r="A208" s="12"/>
      <c r="B208" s="38" t="s">
        <v>1232</v>
      </c>
      <c r="C208" s="16"/>
      <c r="D208" s="26"/>
      <c r="E208" s="65">
        <v>2418089</v>
      </c>
      <c r="F208" s="26" t="s">
        <v>242</v>
      </c>
      <c r="G208" s="16"/>
      <c r="H208" s="26"/>
      <c r="I208" s="28" t="s">
        <v>250</v>
      </c>
      <c r="J208" s="26" t="s">
        <v>242</v>
      </c>
      <c r="K208" s="16"/>
      <c r="L208" s="26"/>
      <c r="M208" s="65">
        <v>64411</v>
      </c>
      <c r="N208" s="26" t="s">
        <v>242</v>
      </c>
      <c r="O208" s="16"/>
      <c r="P208" s="26"/>
      <c r="Q208" s="28" t="s">
        <v>1233</v>
      </c>
      <c r="R208" s="26" t="s">
        <v>346</v>
      </c>
      <c r="S208" s="16"/>
      <c r="T208" s="26"/>
      <c r="U208" s="28" t="s">
        <v>250</v>
      </c>
      <c r="V208" s="26" t="s">
        <v>242</v>
      </c>
    </row>
    <row r="209" spans="1:22" x14ac:dyDescent="0.25">
      <c r="A209" s="12"/>
      <c r="B209" s="36"/>
      <c r="C209" s="36"/>
      <c r="D209" s="47"/>
      <c r="E209" s="47"/>
      <c r="F209" s="36"/>
      <c r="G209" s="36"/>
      <c r="H209" s="47"/>
      <c r="I209" s="47"/>
      <c r="J209" s="36"/>
      <c r="K209" s="36"/>
      <c r="L209" s="47"/>
      <c r="M209" s="47"/>
      <c r="N209" s="36"/>
      <c r="O209" s="36"/>
      <c r="P209" s="47"/>
      <c r="Q209" s="47"/>
      <c r="R209" s="36"/>
      <c r="S209" s="36"/>
      <c r="T209" s="47"/>
      <c r="U209" s="47"/>
      <c r="V209" s="36"/>
    </row>
    <row r="210" spans="1:22" ht="15.75" thickBot="1" x14ac:dyDescent="0.3">
      <c r="A210" s="12"/>
      <c r="B210" s="64" t="s">
        <v>124</v>
      </c>
      <c r="C210" s="19"/>
      <c r="D210" s="22"/>
      <c r="E210" s="66">
        <v>3315368</v>
      </c>
      <c r="F210" s="22" t="s">
        <v>242</v>
      </c>
      <c r="G210" s="19"/>
      <c r="H210" s="22"/>
      <c r="I210" s="66">
        <v>130248</v>
      </c>
      <c r="J210" s="22" t="s">
        <v>242</v>
      </c>
      <c r="K210" s="19"/>
      <c r="L210" s="22"/>
      <c r="M210" s="66">
        <v>149793</v>
      </c>
      <c r="N210" s="22" t="s">
        <v>242</v>
      </c>
      <c r="O210" s="19"/>
      <c r="P210" s="22"/>
      <c r="Q210" s="23" t="s">
        <v>1234</v>
      </c>
      <c r="R210" s="22" t="s">
        <v>346</v>
      </c>
      <c r="S210" s="19"/>
      <c r="T210" s="22"/>
      <c r="U210" s="66">
        <v>1088406</v>
      </c>
      <c r="V210" s="22" t="s">
        <v>242</v>
      </c>
    </row>
    <row r="211" spans="1:22" x14ac:dyDescent="0.25">
      <c r="A211" s="12"/>
      <c r="B211" s="36"/>
      <c r="C211" s="36"/>
      <c r="D211" s="47"/>
      <c r="E211" s="47"/>
      <c r="F211" s="36"/>
      <c r="G211" s="36"/>
      <c r="H211" s="47"/>
      <c r="I211" s="47"/>
      <c r="J211" s="36"/>
      <c r="K211" s="36"/>
      <c r="L211" s="47"/>
      <c r="M211" s="47"/>
      <c r="N211" s="36"/>
      <c r="O211" s="36"/>
      <c r="P211" s="47"/>
      <c r="Q211" s="47"/>
      <c r="R211" s="36"/>
      <c r="S211" s="36"/>
      <c r="T211" s="47"/>
      <c r="U211" s="47"/>
      <c r="V211" s="36"/>
    </row>
    <row r="212" spans="1:22" x14ac:dyDescent="0.25">
      <c r="A212" s="12"/>
      <c r="B212" s="24" t="s">
        <v>125</v>
      </c>
      <c r="C212" s="16"/>
      <c r="D212" s="26"/>
      <c r="E212" s="65">
        <v>4242098</v>
      </c>
      <c r="F212" s="26" t="s">
        <v>242</v>
      </c>
      <c r="G212" s="16"/>
      <c r="H212" s="26"/>
      <c r="I212" s="28" t="s">
        <v>250</v>
      </c>
      <c r="J212" s="26" t="s">
        <v>242</v>
      </c>
      <c r="K212" s="16"/>
      <c r="L212" s="26"/>
      <c r="M212" s="28" t="s">
        <v>250</v>
      </c>
      <c r="N212" s="26" t="s">
        <v>242</v>
      </c>
      <c r="O212" s="16"/>
      <c r="P212" s="26"/>
      <c r="Q212" s="28" t="s">
        <v>250</v>
      </c>
      <c r="R212" s="26" t="s">
        <v>242</v>
      </c>
      <c r="S212" s="16"/>
      <c r="T212" s="26"/>
      <c r="U212" s="65">
        <v>4242098</v>
      </c>
      <c r="V212" s="26" t="s">
        <v>242</v>
      </c>
    </row>
    <row r="213" spans="1:22" x14ac:dyDescent="0.25">
      <c r="A213" s="12"/>
      <c r="B213" s="17" t="s">
        <v>122</v>
      </c>
      <c r="C213" s="19"/>
      <c r="D213" s="22"/>
      <c r="E213" s="66">
        <v>89085</v>
      </c>
      <c r="F213" s="22" t="s">
        <v>242</v>
      </c>
      <c r="G213" s="19"/>
      <c r="H213" s="22"/>
      <c r="I213" s="66">
        <v>1435522</v>
      </c>
      <c r="J213" s="22" t="s">
        <v>242</v>
      </c>
      <c r="K213" s="19"/>
      <c r="L213" s="22"/>
      <c r="M213" s="66">
        <v>10699</v>
      </c>
      <c r="N213" s="22" t="s">
        <v>242</v>
      </c>
      <c r="O213" s="19"/>
      <c r="P213" s="22"/>
      <c r="Q213" s="23" t="s">
        <v>250</v>
      </c>
      <c r="R213" s="22" t="s">
        <v>242</v>
      </c>
      <c r="S213" s="19"/>
      <c r="T213" s="22"/>
      <c r="U213" s="66">
        <v>1535306</v>
      </c>
      <c r="V213" s="22" t="s">
        <v>242</v>
      </c>
    </row>
    <row r="214" spans="1:22" x14ac:dyDescent="0.25">
      <c r="A214" s="12"/>
      <c r="B214" s="24" t="s">
        <v>1235</v>
      </c>
      <c r="C214" s="16"/>
      <c r="D214" s="26"/>
      <c r="E214" s="65">
        <v>11251</v>
      </c>
      <c r="F214" s="26" t="s">
        <v>242</v>
      </c>
      <c r="G214" s="16"/>
      <c r="H214" s="26"/>
      <c r="I214" s="65">
        <v>3511</v>
      </c>
      <c r="J214" s="26" t="s">
        <v>242</v>
      </c>
      <c r="K214" s="16"/>
      <c r="L214" s="26"/>
      <c r="M214" s="65">
        <v>12864</v>
      </c>
      <c r="N214" s="26" t="s">
        <v>242</v>
      </c>
      <c r="O214" s="16"/>
      <c r="P214" s="26"/>
      <c r="Q214" s="28" t="s">
        <v>1236</v>
      </c>
      <c r="R214" s="26" t="s">
        <v>346</v>
      </c>
      <c r="S214" s="16"/>
      <c r="T214" s="26"/>
      <c r="U214" s="65">
        <v>25456</v>
      </c>
      <c r="V214" s="26" t="s">
        <v>242</v>
      </c>
    </row>
    <row r="215" spans="1:22" ht="15.75" thickBot="1" x14ac:dyDescent="0.3">
      <c r="A215" s="12"/>
      <c r="B215" s="17" t="s">
        <v>127</v>
      </c>
      <c r="C215" s="19"/>
      <c r="D215" s="22"/>
      <c r="E215" s="66">
        <v>96990</v>
      </c>
      <c r="F215" s="22" t="s">
        <v>242</v>
      </c>
      <c r="G215" s="19"/>
      <c r="H215" s="22"/>
      <c r="I215" s="66">
        <v>37598</v>
      </c>
      <c r="J215" s="22" t="s">
        <v>242</v>
      </c>
      <c r="K215" s="19"/>
      <c r="L215" s="22"/>
      <c r="M215" s="66">
        <v>33456</v>
      </c>
      <c r="N215" s="22" t="s">
        <v>242</v>
      </c>
      <c r="O215" s="19"/>
      <c r="P215" s="22"/>
      <c r="Q215" s="23" t="s">
        <v>250</v>
      </c>
      <c r="R215" s="22" t="s">
        <v>242</v>
      </c>
      <c r="S215" s="19"/>
      <c r="T215" s="22"/>
      <c r="U215" s="66">
        <v>168044</v>
      </c>
      <c r="V215" s="22" t="s">
        <v>242</v>
      </c>
    </row>
    <row r="216" spans="1:22" x14ac:dyDescent="0.25">
      <c r="A216" s="12"/>
      <c r="B216" s="36"/>
      <c r="C216" s="36"/>
      <c r="D216" s="47"/>
      <c r="E216" s="47"/>
      <c r="F216" s="36"/>
      <c r="G216" s="36"/>
      <c r="H216" s="47"/>
      <c r="I216" s="47"/>
      <c r="J216" s="36"/>
      <c r="K216" s="36"/>
      <c r="L216" s="47"/>
      <c r="M216" s="47"/>
      <c r="N216" s="36"/>
      <c r="O216" s="36"/>
      <c r="P216" s="47"/>
      <c r="Q216" s="47"/>
      <c r="R216" s="36"/>
      <c r="S216" s="36"/>
      <c r="T216" s="47"/>
      <c r="U216" s="47"/>
      <c r="V216" s="36"/>
    </row>
    <row r="217" spans="1:22" ht="15.75" thickBot="1" x14ac:dyDescent="0.3">
      <c r="A217" s="12"/>
      <c r="B217" s="68" t="s">
        <v>1237</v>
      </c>
      <c r="C217" s="16"/>
      <c r="D217" s="26"/>
      <c r="E217" s="65">
        <v>1941512</v>
      </c>
      <c r="F217" s="26" t="s">
        <v>242</v>
      </c>
      <c r="G217" s="16"/>
      <c r="H217" s="26"/>
      <c r="I217" s="65">
        <v>8306737</v>
      </c>
      <c r="J217" s="26" t="s">
        <v>242</v>
      </c>
      <c r="K217" s="16"/>
      <c r="L217" s="26"/>
      <c r="M217" s="65">
        <v>481699</v>
      </c>
      <c r="N217" s="26" t="s">
        <v>242</v>
      </c>
      <c r="O217" s="16"/>
      <c r="P217" s="26"/>
      <c r="Q217" s="28" t="s">
        <v>1238</v>
      </c>
      <c r="R217" s="26" t="s">
        <v>346</v>
      </c>
      <c r="S217" s="16"/>
      <c r="T217" s="26"/>
      <c r="U217" s="65">
        <v>1941513</v>
      </c>
      <c r="V217" s="26" t="s">
        <v>242</v>
      </c>
    </row>
    <row r="218" spans="1:22" x14ac:dyDescent="0.25">
      <c r="A218" s="12"/>
      <c r="B218" s="36"/>
      <c r="C218" s="36"/>
      <c r="D218" s="47"/>
      <c r="E218" s="47"/>
      <c r="F218" s="36"/>
      <c r="G218" s="36"/>
      <c r="H218" s="47"/>
      <c r="I218" s="47"/>
      <c r="J218" s="36"/>
      <c r="K218" s="36"/>
      <c r="L218" s="47"/>
      <c r="M218" s="47"/>
      <c r="N218" s="36"/>
      <c r="O218" s="36"/>
      <c r="P218" s="47"/>
      <c r="Q218" s="47"/>
      <c r="R218" s="36"/>
      <c r="S218" s="36"/>
      <c r="T218" s="47"/>
      <c r="U218" s="47"/>
      <c r="V218" s="36"/>
    </row>
    <row r="219" spans="1:22" ht="26.25" thickBot="1" x14ac:dyDescent="0.3">
      <c r="A219" s="12"/>
      <c r="B219" s="64" t="s">
        <v>1239</v>
      </c>
      <c r="C219" s="19"/>
      <c r="D219" s="22" t="s">
        <v>249</v>
      </c>
      <c r="E219" s="66">
        <v>9696304</v>
      </c>
      <c r="F219" s="22" t="s">
        <v>242</v>
      </c>
      <c r="G219" s="19"/>
      <c r="H219" s="22" t="s">
        <v>249</v>
      </c>
      <c r="I219" s="66">
        <v>9913616</v>
      </c>
      <c r="J219" s="22" t="s">
        <v>242</v>
      </c>
      <c r="K219" s="19"/>
      <c r="L219" s="22" t="s">
        <v>249</v>
      </c>
      <c r="M219" s="66">
        <v>688511</v>
      </c>
      <c r="N219" s="22" t="s">
        <v>242</v>
      </c>
      <c r="O219" s="19"/>
      <c r="P219" s="22" t="s">
        <v>249</v>
      </c>
      <c r="Q219" s="23" t="s">
        <v>1229</v>
      </c>
      <c r="R219" s="22" t="s">
        <v>346</v>
      </c>
      <c r="S219" s="19"/>
      <c r="T219" s="22" t="s">
        <v>249</v>
      </c>
      <c r="U219" s="66">
        <v>9000823</v>
      </c>
      <c r="V219" s="22" t="s">
        <v>242</v>
      </c>
    </row>
    <row r="220" spans="1:22" ht="15.75" thickTop="1" x14ac:dyDescent="0.25">
      <c r="A220" s="12"/>
      <c r="B220" s="36"/>
      <c r="C220" s="36"/>
      <c r="D220" s="37"/>
      <c r="E220" s="37"/>
      <c r="F220" s="36"/>
      <c r="G220" s="36"/>
      <c r="H220" s="37"/>
      <c r="I220" s="37"/>
      <c r="J220" s="36"/>
      <c r="K220" s="36"/>
      <c r="L220" s="37"/>
      <c r="M220" s="37"/>
      <c r="N220" s="36"/>
      <c r="O220" s="36"/>
      <c r="P220" s="37"/>
      <c r="Q220" s="37"/>
      <c r="R220" s="36"/>
      <c r="S220" s="36"/>
      <c r="T220" s="37"/>
      <c r="U220" s="37"/>
      <c r="V220" s="36"/>
    </row>
    <row r="221" spans="1:22" x14ac:dyDescent="0.25">
      <c r="A221" s="12"/>
      <c r="B221" s="58"/>
      <c r="C221" s="58"/>
      <c r="D221" s="58"/>
      <c r="E221" s="58"/>
      <c r="F221" s="58"/>
      <c r="G221" s="58"/>
      <c r="H221" s="58"/>
      <c r="I221" s="58"/>
      <c r="J221" s="58"/>
      <c r="K221" s="58"/>
      <c r="L221" s="58"/>
      <c r="M221" s="58"/>
      <c r="N221" s="58"/>
      <c r="O221" s="58"/>
      <c r="P221" s="58"/>
      <c r="Q221" s="58"/>
      <c r="R221" s="58"/>
      <c r="S221" s="58"/>
      <c r="T221" s="58"/>
      <c r="U221" s="58"/>
      <c r="V221" s="58"/>
    </row>
    <row r="222" spans="1:22" x14ac:dyDescent="0.25">
      <c r="A222" s="12"/>
      <c r="B222" s="69" t="s">
        <v>1218</v>
      </c>
      <c r="C222" s="69"/>
      <c r="D222" s="69"/>
      <c r="E222" s="69"/>
      <c r="F222" s="69"/>
      <c r="G222" s="69"/>
      <c r="H222" s="69"/>
      <c r="I222" s="69"/>
      <c r="J222" s="69"/>
      <c r="K222" s="69"/>
      <c r="L222" s="69"/>
      <c r="M222" s="69"/>
      <c r="N222" s="69"/>
      <c r="O222" s="69"/>
      <c r="P222" s="69"/>
      <c r="Q222" s="69"/>
      <c r="R222" s="69"/>
      <c r="S222" s="69"/>
      <c r="T222" s="69"/>
      <c r="U222" s="69"/>
      <c r="V222" s="69"/>
    </row>
    <row r="223" spans="1:22" x14ac:dyDescent="0.25">
      <c r="A223" s="12"/>
      <c r="B223" s="69" t="s">
        <v>409</v>
      </c>
      <c r="C223" s="69"/>
      <c r="D223" s="69"/>
      <c r="E223" s="69"/>
      <c r="F223" s="69"/>
      <c r="G223" s="69"/>
      <c r="H223" s="69"/>
      <c r="I223" s="69"/>
      <c r="J223" s="69"/>
      <c r="K223" s="69"/>
      <c r="L223" s="69"/>
      <c r="M223" s="69"/>
      <c r="N223" s="69"/>
      <c r="O223" s="69"/>
      <c r="P223" s="69"/>
      <c r="Q223" s="69"/>
      <c r="R223" s="69"/>
      <c r="S223" s="69"/>
      <c r="T223" s="69"/>
      <c r="U223" s="69"/>
      <c r="V223" s="69"/>
    </row>
    <row r="224" spans="1:22" x14ac:dyDescent="0.25">
      <c r="A224" s="12"/>
      <c r="B224" s="57"/>
      <c r="C224" s="57"/>
      <c r="D224" s="57"/>
      <c r="E224" s="57"/>
      <c r="F224" s="57"/>
      <c r="G224" s="57"/>
      <c r="H224" s="57"/>
      <c r="I224" s="57"/>
      <c r="J224" s="57"/>
      <c r="K224" s="57"/>
      <c r="L224" s="57"/>
      <c r="M224" s="57"/>
      <c r="N224" s="57"/>
      <c r="O224" s="57"/>
      <c r="P224" s="57"/>
      <c r="Q224" s="57"/>
      <c r="R224" s="57"/>
      <c r="S224" s="57"/>
      <c r="T224" s="57"/>
      <c r="U224" s="57"/>
      <c r="V224" s="57"/>
    </row>
    <row r="225" spans="1:22" x14ac:dyDescent="0.25">
      <c r="A225" s="12"/>
      <c r="B225" s="4"/>
      <c r="C225" s="4"/>
      <c r="D225" s="4"/>
      <c r="E225" s="4"/>
      <c r="F225" s="4"/>
      <c r="G225" s="4"/>
      <c r="H225" s="4"/>
      <c r="I225" s="4"/>
      <c r="J225" s="4"/>
      <c r="K225" s="4"/>
      <c r="L225" s="4"/>
      <c r="M225" s="4"/>
      <c r="N225" s="4"/>
      <c r="O225" s="4"/>
      <c r="P225" s="4"/>
      <c r="Q225" s="4"/>
      <c r="R225" s="4"/>
      <c r="S225" s="4"/>
      <c r="T225" s="4"/>
      <c r="U225" s="4"/>
      <c r="V225" s="4"/>
    </row>
    <row r="226" spans="1:22" x14ac:dyDescent="0.25">
      <c r="A226" s="12"/>
      <c r="B226" s="29"/>
      <c r="C226" s="29"/>
      <c r="D226" s="43" t="s">
        <v>1129</v>
      </c>
      <c r="E226" s="43"/>
      <c r="F226" s="29"/>
      <c r="G226" s="29"/>
      <c r="H226" s="43" t="s">
        <v>1130</v>
      </c>
      <c r="I226" s="43"/>
      <c r="J226" s="29"/>
      <c r="K226" s="29"/>
      <c r="L226" s="43" t="s">
        <v>1132</v>
      </c>
      <c r="M226" s="43"/>
      <c r="N226" s="29"/>
      <c r="O226" s="29"/>
      <c r="P226" s="43" t="s">
        <v>1133</v>
      </c>
      <c r="Q226" s="43"/>
      <c r="R226" s="29"/>
      <c r="S226" s="29"/>
      <c r="T226" s="43" t="s">
        <v>1134</v>
      </c>
      <c r="U226" s="43"/>
      <c r="V226" s="29"/>
    </row>
    <row r="227" spans="1:22" ht="15.75" thickBot="1" x14ac:dyDescent="0.3">
      <c r="A227" s="12"/>
      <c r="B227" s="29"/>
      <c r="C227" s="29"/>
      <c r="D227" s="45"/>
      <c r="E227" s="45"/>
      <c r="F227" s="29"/>
      <c r="G227" s="29"/>
      <c r="H227" s="45" t="s">
        <v>1131</v>
      </c>
      <c r="I227" s="45"/>
      <c r="J227" s="29"/>
      <c r="K227" s="29"/>
      <c r="L227" s="45" t="s">
        <v>1131</v>
      </c>
      <c r="M227" s="45"/>
      <c r="N227" s="29"/>
      <c r="O227" s="29"/>
      <c r="P227" s="45"/>
      <c r="Q227" s="45"/>
      <c r="R227" s="29"/>
      <c r="S227" s="29"/>
      <c r="T227" s="45"/>
      <c r="U227" s="45"/>
      <c r="V227" s="29"/>
    </row>
    <row r="228" spans="1:22" x14ac:dyDescent="0.25">
      <c r="A228" s="12"/>
      <c r="B228" s="67" t="s">
        <v>1219</v>
      </c>
      <c r="C228" s="19"/>
      <c r="D228" s="55"/>
      <c r="E228" s="55"/>
      <c r="F228" s="55"/>
      <c r="G228" s="19"/>
      <c r="H228" s="55"/>
      <c r="I228" s="55"/>
      <c r="J228" s="55"/>
      <c r="K228" s="19"/>
      <c r="L228" s="55"/>
      <c r="M228" s="55"/>
      <c r="N228" s="55"/>
      <c r="O228" s="19"/>
      <c r="P228" s="55"/>
      <c r="Q228" s="55"/>
      <c r="R228" s="55"/>
      <c r="S228" s="19"/>
      <c r="T228" s="55"/>
      <c r="U228" s="55"/>
      <c r="V228" s="55"/>
    </row>
    <row r="229" spans="1:22" x14ac:dyDescent="0.25">
      <c r="A229" s="12"/>
      <c r="B229" s="24" t="s">
        <v>93</v>
      </c>
      <c r="C229" s="16"/>
      <c r="D229" s="4"/>
      <c r="E229" s="4"/>
      <c r="F229" s="4"/>
      <c r="G229" s="16"/>
      <c r="H229" s="4"/>
      <c r="I229" s="4"/>
      <c r="J229" s="4"/>
      <c r="K229" s="16"/>
      <c r="L229" s="4"/>
      <c r="M229" s="4"/>
      <c r="N229" s="4"/>
      <c r="O229" s="16"/>
      <c r="P229" s="4"/>
      <c r="Q229" s="4"/>
      <c r="R229" s="4"/>
      <c r="S229" s="16"/>
      <c r="T229" s="4"/>
      <c r="U229" s="4"/>
      <c r="V229" s="4"/>
    </row>
    <row r="230" spans="1:22" x14ac:dyDescent="0.25">
      <c r="A230" s="12"/>
      <c r="B230" s="35" t="s">
        <v>94</v>
      </c>
      <c r="C230" s="19"/>
      <c r="D230" s="22" t="s">
        <v>249</v>
      </c>
      <c r="E230" s="66">
        <v>210028</v>
      </c>
      <c r="F230" s="22" t="s">
        <v>242</v>
      </c>
      <c r="G230" s="19"/>
      <c r="H230" s="22" t="s">
        <v>249</v>
      </c>
      <c r="I230" s="66">
        <v>269416</v>
      </c>
      <c r="J230" s="22" t="s">
        <v>242</v>
      </c>
      <c r="K230" s="19"/>
      <c r="L230" s="22" t="s">
        <v>249</v>
      </c>
      <c r="M230" s="66">
        <v>80986</v>
      </c>
      <c r="N230" s="22" t="s">
        <v>242</v>
      </c>
      <c r="O230" s="19"/>
      <c r="P230" s="22" t="s">
        <v>249</v>
      </c>
      <c r="Q230" s="23" t="s">
        <v>250</v>
      </c>
      <c r="R230" s="22"/>
      <c r="S230" s="19"/>
      <c r="T230" s="22" t="s">
        <v>249</v>
      </c>
      <c r="U230" s="66">
        <v>560430</v>
      </c>
      <c r="V230" s="22" t="s">
        <v>242</v>
      </c>
    </row>
    <row r="231" spans="1:22" x14ac:dyDescent="0.25">
      <c r="A231" s="12"/>
      <c r="B231" s="38" t="s">
        <v>95</v>
      </c>
      <c r="C231" s="16"/>
      <c r="D231" s="26"/>
      <c r="E231" s="28" t="s">
        <v>250</v>
      </c>
      <c r="F231" s="26"/>
      <c r="G231" s="16"/>
      <c r="H231" s="26"/>
      <c r="I231" s="28" t="s">
        <v>250</v>
      </c>
      <c r="J231" s="26"/>
      <c r="K231" s="16"/>
      <c r="L231" s="26"/>
      <c r="M231" s="65">
        <v>5696</v>
      </c>
      <c r="N231" s="26" t="s">
        <v>242</v>
      </c>
      <c r="O231" s="16"/>
      <c r="P231" s="26"/>
      <c r="Q231" s="28" t="s">
        <v>250</v>
      </c>
      <c r="R231" s="26"/>
      <c r="S231" s="16"/>
      <c r="T231" s="26"/>
      <c r="U231" s="65">
        <v>5696</v>
      </c>
      <c r="V231" s="26" t="s">
        <v>242</v>
      </c>
    </row>
    <row r="232" spans="1:22" x14ac:dyDescent="0.25">
      <c r="A232" s="12"/>
      <c r="B232" s="35" t="s">
        <v>1220</v>
      </c>
      <c r="C232" s="19"/>
      <c r="D232" s="22"/>
      <c r="E232" s="66">
        <v>101538</v>
      </c>
      <c r="F232" s="22" t="s">
        <v>242</v>
      </c>
      <c r="G232" s="19"/>
      <c r="H232" s="22"/>
      <c r="I232" s="66">
        <v>192349</v>
      </c>
      <c r="J232" s="22" t="s">
        <v>242</v>
      </c>
      <c r="K232" s="19"/>
      <c r="L232" s="22"/>
      <c r="M232" s="66">
        <v>115522</v>
      </c>
      <c r="N232" s="22" t="s">
        <v>242</v>
      </c>
      <c r="O232" s="19"/>
      <c r="P232" s="22"/>
      <c r="Q232" s="23" t="s">
        <v>1240</v>
      </c>
      <c r="R232" s="22" t="s">
        <v>346</v>
      </c>
      <c r="S232" s="19"/>
      <c r="T232" s="22"/>
      <c r="U232" s="66">
        <v>409333</v>
      </c>
      <c r="V232" s="22" t="s">
        <v>242</v>
      </c>
    </row>
    <row r="233" spans="1:22" x14ac:dyDescent="0.25">
      <c r="A233" s="12"/>
      <c r="B233" s="38" t="s">
        <v>97</v>
      </c>
      <c r="C233" s="16"/>
      <c r="D233" s="26"/>
      <c r="E233" s="65">
        <v>74500</v>
      </c>
      <c r="F233" s="26" t="s">
        <v>242</v>
      </c>
      <c r="G233" s="16"/>
      <c r="H233" s="26"/>
      <c r="I233" s="65">
        <v>223043</v>
      </c>
      <c r="J233" s="26" t="s">
        <v>242</v>
      </c>
      <c r="K233" s="16"/>
      <c r="L233" s="26"/>
      <c r="M233" s="65">
        <v>70180</v>
      </c>
      <c r="N233" s="26" t="s">
        <v>242</v>
      </c>
      <c r="O233" s="16"/>
      <c r="P233" s="26"/>
      <c r="Q233" s="28" t="s">
        <v>1241</v>
      </c>
      <c r="R233" s="26" t="s">
        <v>346</v>
      </c>
      <c r="S233" s="16"/>
      <c r="T233" s="26"/>
      <c r="U233" s="65">
        <v>367191</v>
      </c>
      <c r="V233" s="26" t="s">
        <v>242</v>
      </c>
    </row>
    <row r="234" spans="1:22" x14ac:dyDescent="0.25">
      <c r="A234" s="12"/>
      <c r="B234" s="35" t="s">
        <v>98</v>
      </c>
      <c r="C234" s="19"/>
      <c r="D234" s="22"/>
      <c r="E234" s="66">
        <v>13578</v>
      </c>
      <c r="F234" s="22" t="s">
        <v>242</v>
      </c>
      <c r="G234" s="19"/>
      <c r="H234" s="22"/>
      <c r="I234" s="23" t="s">
        <v>250</v>
      </c>
      <c r="J234" s="22"/>
      <c r="K234" s="19"/>
      <c r="L234" s="22"/>
      <c r="M234" s="23">
        <v>617</v>
      </c>
      <c r="N234" s="22" t="s">
        <v>242</v>
      </c>
      <c r="O234" s="19"/>
      <c r="P234" s="22"/>
      <c r="Q234" s="23" t="s">
        <v>1242</v>
      </c>
      <c r="R234" s="22" t="s">
        <v>346</v>
      </c>
      <c r="S234" s="19"/>
      <c r="T234" s="22"/>
      <c r="U234" s="66">
        <v>11715</v>
      </c>
      <c r="V234" s="22" t="s">
        <v>242</v>
      </c>
    </row>
    <row r="235" spans="1:22" x14ac:dyDescent="0.25">
      <c r="A235" s="12"/>
      <c r="B235" s="38" t="s">
        <v>99</v>
      </c>
      <c r="C235" s="16"/>
      <c r="D235" s="26"/>
      <c r="E235" s="65">
        <v>20805</v>
      </c>
      <c r="F235" s="26" t="s">
        <v>242</v>
      </c>
      <c r="G235" s="16"/>
      <c r="H235" s="26"/>
      <c r="I235" s="65">
        <v>48429</v>
      </c>
      <c r="J235" s="26" t="s">
        <v>242</v>
      </c>
      <c r="K235" s="16"/>
      <c r="L235" s="26"/>
      <c r="M235" s="28">
        <v>611</v>
      </c>
      <c r="N235" s="26" t="s">
        <v>242</v>
      </c>
      <c r="O235" s="16"/>
      <c r="P235" s="26"/>
      <c r="Q235" s="28" t="s">
        <v>250</v>
      </c>
      <c r="R235" s="26"/>
      <c r="S235" s="16"/>
      <c r="T235" s="26"/>
      <c r="U235" s="65">
        <v>69845</v>
      </c>
      <c r="V235" s="26" t="s">
        <v>242</v>
      </c>
    </row>
    <row r="236" spans="1:22" ht="25.5" x14ac:dyDescent="0.25">
      <c r="A236" s="12"/>
      <c r="B236" s="35" t="s">
        <v>100</v>
      </c>
      <c r="C236" s="19"/>
      <c r="D236" s="22"/>
      <c r="E236" s="66">
        <v>18817</v>
      </c>
      <c r="F236" s="22" t="s">
        <v>242</v>
      </c>
      <c r="G236" s="19"/>
      <c r="H236" s="22"/>
      <c r="I236" s="66">
        <v>12816</v>
      </c>
      <c r="J236" s="22" t="s">
        <v>242</v>
      </c>
      <c r="K236" s="19"/>
      <c r="L236" s="22"/>
      <c r="M236" s="66">
        <v>12668</v>
      </c>
      <c r="N236" s="22" t="s">
        <v>242</v>
      </c>
      <c r="O236" s="19"/>
      <c r="P236" s="22"/>
      <c r="Q236" s="23" t="s">
        <v>250</v>
      </c>
      <c r="R236" s="22"/>
      <c r="S236" s="19"/>
      <c r="T236" s="22"/>
      <c r="U236" s="66">
        <v>44301</v>
      </c>
      <c r="V236" s="22" t="s">
        <v>242</v>
      </c>
    </row>
    <row r="237" spans="1:22" x14ac:dyDescent="0.25">
      <c r="A237" s="12"/>
      <c r="B237" s="38" t="s">
        <v>1224</v>
      </c>
      <c r="C237" s="16"/>
      <c r="D237" s="26"/>
      <c r="E237" s="28" t="s">
        <v>250</v>
      </c>
      <c r="F237" s="26"/>
      <c r="G237" s="16"/>
      <c r="H237" s="26"/>
      <c r="I237" s="65">
        <v>2094017</v>
      </c>
      <c r="J237" s="26" t="s">
        <v>242</v>
      </c>
      <c r="K237" s="16"/>
      <c r="L237" s="26"/>
      <c r="M237" s="65">
        <v>55761</v>
      </c>
      <c r="N237" s="26" t="s">
        <v>242</v>
      </c>
      <c r="O237" s="16"/>
      <c r="P237" s="26"/>
      <c r="Q237" s="28" t="s">
        <v>1243</v>
      </c>
      <c r="R237" s="26" t="s">
        <v>346</v>
      </c>
      <c r="S237" s="16"/>
      <c r="T237" s="26"/>
      <c r="U237" s="28" t="s">
        <v>250</v>
      </c>
      <c r="V237" s="26"/>
    </row>
    <row r="238" spans="1:22" ht="26.25" thickBot="1" x14ac:dyDescent="0.3">
      <c r="A238" s="12"/>
      <c r="B238" s="35" t="s">
        <v>1244</v>
      </c>
      <c r="C238" s="19"/>
      <c r="D238" s="22"/>
      <c r="E238" s="23" t="s">
        <v>250</v>
      </c>
      <c r="F238" s="22"/>
      <c r="G238" s="19"/>
      <c r="H238" s="22"/>
      <c r="I238" s="66">
        <v>67878</v>
      </c>
      <c r="J238" s="22" t="s">
        <v>242</v>
      </c>
      <c r="K238" s="19"/>
      <c r="L238" s="22"/>
      <c r="M238" s="66">
        <v>26625</v>
      </c>
      <c r="N238" s="22" t="s">
        <v>242</v>
      </c>
      <c r="O238" s="19"/>
      <c r="P238" s="22"/>
      <c r="Q238" s="23" t="s">
        <v>250</v>
      </c>
      <c r="R238" s="22"/>
      <c r="S238" s="19"/>
      <c r="T238" s="22"/>
      <c r="U238" s="66">
        <v>94503</v>
      </c>
      <c r="V238" s="22" t="s">
        <v>242</v>
      </c>
    </row>
    <row r="239" spans="1:22" x14ac:dyDescent="0.25">
      <c r="A239" s="12"/>
      <c r="B239" s="36"/>
      <c r="C239" s="36"/>
      <c r="D239" s="47"/>
      <c r="E239" s="47"/>
      <c r="F239" s="36"/>
      <c r="G239" s="36"/>
      <c r="H239" s="47"/>
      <c r="I239" s="47"/>
      <c r="J239" s="36"/>
      <c r="K239" s="36"/>
      <c r="L239" s="47"/>
      <c r="M239" s="47"/>
      <c r="N239" s="36"/>
      <c r="O239" s="36"/>
      <c r="P239" s="47"/>
      <c r="Q239" s="47"/>
      <c r="R239" s="36"/>
      <c r="S239" s="36"/>
      <c r="T239" s="47"/>
      <c r="U239" s="47"/>
      <c r="V239" s="36"/>
    </row>
    <row r="240" spans="1:22" ht="15.75" thickBot="1" x14ac:dyDescent="0.3">
      <c r="A240" s="12"/>
      <c r="B240" s="68" t="s">
        <v>102</v>
      </c>
      <c r="C240" s="16"/>
      <c r="D240" s="26"/>
      <c r="E240" s="65">
        <v>439266</v>
      </c>
      <c r="F240" s="26" t="s">
        <v>242</v>
      </c>
      <c r="G240" s="16"/>
      <c r="H240" s="26"/>
      <c r="I240" s="65">
        <v>2907948</v>
      </c>
      <c r="J240" s="26" t="s">
        <v>242</v>
      </c>
      <c r="K240" s="16"/>
      <c r="L240" s="26"/>
      <c r="M240" s="65">
        <v>368666</v>
      </c>
      <c r="N240" s="26" t="s">
        <v>242</v>
      </c>
      <c r="O240" s="16"/>
      <c r="P240" s="26"/>
      <c r="Q240" s="28" t="s">
        <v>1245</v>
      </c>
      <c r="R240" s="26" t="s">
        <v>346</v>
      </c>
      <c r="S240" s="16"/>
      <c r="T240" s="26"/>
      <c r="U240" s="65">
        <v>1563014</v>
      </c>
      <c r="V240" s="26" t="s">
        <v>242</v>
      </c>
    </row>
    <row r="241" spans="1:22" x14ac:dyDescent="0.25">
      <c r="A241" s="12"/>
      <c r="B241" s="36"/>
      <c r="C241" s="36"/>
      <c r="D241" s="47"/>
      <c r="E241" s="47"/>
      <c r="F241" s="36"/>
      <c r="G241" s="36"/>
      <c r="H241" s="47"/>
      <c r="I241" s="47"/>
      <c r="J241" s="36"/>
      <c r="K241" s="36"/>
      <c r="L241" s="47"/>
      <c r="M241" s="47"/>
      <c r="N241" s="36"/>
      <c r="O241" s="36"/>
      <c r="P241" s="47"/>
      <c r="Q241" s="47"/>
      <c r="R241" s="36"/>
      <c r="S241" s="36"/>
      <c r="T241" s="47"/>
      <c r="U241" s="47"/>
      <c r="V241" s="36"/>
    </row>
    <row r="242" spans="1:22" x14ac:dyDescent="0.25">
      <c r="A242" s="12"/>
      <c r="B242" s="17" t="s">
        <v>112</v>
      </c>
      <c r="C242" s="19"/>
      <c r="D242" s="22"/>
      <c r="E242" s="66">
        <v>26928</v>
      </c>
      <c r="F242" s="22" t="s">
        <v>242</v>
      </c>
      <c r="G242" s="19"/>
      <c r="H242" s="22"/>
      <c r="I242" s="66">
        <v>379702</v>
      </c>
      <c r="J242" s="22" t="s">
        <v>242</v>
      </c>
      <c r="K242" s="19"/>
      <c r="L242" s="22"/>
      <c r="M242" s="66">
        <v>101368</v>
      </c>
      <c r="N242" s="22" t="s">
        <v>242</v>
      </c>
      <c r="O242" s="19"/>
      <c r="P242" s="22"/>
      <c r="Q242" s="23" t="s">
        <v>250</v>
      </c>
      <c r="R242" s="22"/>
      <c r="S242" s="19"/>
      <c r="T242" s="22"/>
      <c r="U242" s="66">
        <v>507998</v>
      </c>
      <c r="V242" s="22" t="s">
        <v>242</v>
      </c>
    </row>
    <row r="243" spans="1:22" x14ac:dyDescent="0.25">
      <c r="A243" s="12"/>
      <c r="B243" s="24" t="s">
        <v>113</v>
      </c>
      <c r="C243" s="16"/>
      <c r="D243" s="26"/>
      <c r="E243" s="65">
        <v>24034</v>
      </c>
      <c r="F243" s="26" t="s">
        <v>242</v>
      </c>
      <c r="G243" s="16"/>
      <c r="H243" s="26"/>
      <c r="I243" s="65">
        <v>4162930</v>
      </c>
      <c r="J243" s="26" t="s">
        <v>242</v>
      </c>
      <c r="K243" s="16"/>
      <c r="L243" s="26"/>
      <c r="M243" s="65">
        <v>114286</v>
      </c>
      <c r="N243" s="26" t="s">
        <v>242</v>
      </c>
      <c r="O243" s="16"/>
      <c r="P243" s="26"/>
      <c r="Q243" s="28" t="s">
        <v>250</v>
      </c>
      <c r="R243" s="26"/>
      <c r="S243" s="16"/>
      <c r="T243" s="26"/>
      <c r="U243" s="65">
        <v>4301250</v>
      </c>
      <c r="V243" s="26" t="s">
        <v>242</v>
      </c>
    </row>
    <row r="244" spans="1:22" x14ac:dyDescent="0.25">
      <c r="A244" s="12"/>
      <c r="B244" s="17" t="s">
        <v>114</v>
      </c>
      <c r="C244" s="19"/>
      <c r="D244" s="22"/>
      <c r="E244" s="66">
        <v>279956</v>
      </c>
      <c r="F244" s="22" t="s">
        <v>242</v>
      </c>
      <c r="G244" s="19"/>
      <c r="H244" s="22"/>
      <c r="I244" s="66">
        <v>3522474</v>
      </c>
      <c r="J244" s="22" t="s">
        <v>242</v>
      </c>
      <c r="K244" s="19"/>
      <c r="L244" s="22"/>
      <c r="M244" s="66">
        <v>140349</v>
      </c>
      <c r="N244" s="22" t="s">
        <v>242</v>
      </c>
      <c r="O244" s="19"/>
      <c r="P244" s="22"/>
      <c r="Q244" s="23" t="s">
        <v>250</v>
      </c>
      <c r="R244" s="22"/>
      <c r="S244" s="19"/>
      <c r="T244" s="22"/>
      <c r="U244" s="66">
        <v>3942779</v>
      </c>
      <c r="V244" s="22" t="s">
        <v>242</v>
      </c>
    </row>
    <row r="245" spans="1:22" x14ac:dyDescent="0.25">
      <c r="A245" s="12"/>
      <c r="B245" s="24" t="s">
        <v>115</v>
      </c>
      <c r="C245" s="16"/>
      <c r="D245" s="26"/>
      <c r="E245" s="65">
        <v>112339</v>
      </c>
      <c r="F245" s="26" t="s">
        <v>242</v>
      </c>
      <c r="G245" s="16"/>
      <c r="H245" s="26"/>
      <c r="I245" s="65">
        <v>49036</v>
      </c>
      <c r="J245" s="26" t="s">
        <v>242</v>
      </c>
      <c r="K245" s="16"/>
      <c r="L245" s="26"/>
      <c r="M245" s="65">
        <v>2406</v>
      </c>
      <c r="N245" s="26" t="s">
        <v>242</v>
      </c>
      <c r="O245" s="16"/>
      <c r="P245" s="26"/>
      <c r="Q245" s="28" t="s">
        <v>1246</v>
      </c>
      <c r="R245" s="26" t="s">
        <v>346</v>
      </c>
      <c r="S245" s="16"/>
      <c r="T245" s="26"/>
      <c r="U245" s="65">
        <v>162067</v>
      </c>
      <c r="V245" s="26" t="s">
        <v>242</v>
      </c>
    </row>
    <row r="246" spans="1:22" ht="15.75" thickBot="1" x14ac:dyDescent="0.3">
      <c r="A246" s="12"/>
      <c r="B246" s="17" t="s">
        <v>1247</v>
      </c>
      <c r="C246" s="19"/>
      <c r="D246" s="22"/>
      <c r="E246" s="66">
        <v>9782940</v>
      </c>
      <c r="F246" s="22" t="s">
        <v>242</v>
      </c>
      <c r="G246" s="19"/>
      <c r="H246" s="22"/>
      <c r="I246" s="66">
        <v>101615</v>
      </c>
      <c r="J246" s="22" t="s">
        <v>242</v>
      </c>
      <c r="K246" s="19"/>
      <c r="L246" s="22"/>
      <c r="M246" s="66">
        <v>2296</v>
      </c>
      <c r="N246" s="22" t="s">
        <v>242</v>
      </c>
      <c r="O246" s="19"/>
      <c r="P246" s="22"/>
      <c r="Q246" s="23" t="s">
        <v>1248</v>
      </c>
      <c r="R246" s="22" t="s">
        <v>346</v>
      </c>
      <c r="S246" s="19"/>
      <c r="T246" s="22"/>
      <c r="U246" s="23" t="s">
        <v>250</v>
      </c>
      <c r="V246" s="22"/>
    </row>
    <row r="247" spans="1:22" x14ac:dyDescent="0.25">
      <c r="A247" s="12"/>
      <c r="B247" s="36"/>
      <c r="C247" s="36"/>
      <c r="D247" s="47"/>
      <c r="E247" s="47"/>
      <c r="F247" s="36"/>
      <c r="G247" s="36"/>
      <c r="H247" s="47"/>
      <c r="I247" s="47"/>
      <c r="J247" s="36"/>
      <c r="K247" s="36"/>
      <c r="L247" s="47"/>
      <c r="M247" s="47"/>
      <c r="N247" s="36"/>
      <c r="O247" s="36"/>
      <c r="P247" s="47"/>
      <c r="Q247" s="47"/>
      <c r="R247" s="36"/>
      <c r="S247" s="36"/>
      <c r="T247" s="47"/>
      <c r="U247" s="47"/>
      <c r="V247" s="36"/>
    </row>
    <row r="248" spans="1:22" ht="15.75" thickBot="1" x14ac:dyDescent="0.3">
      <c r="A248" s="12"/>
      <c r="B248" s="68" t="s">
        <v>116</v>
      </c>
      <c r="C248" s="16"/>
      <c r="D248" s="26" t="s">
        <v>249</v>
      </c>
      <c r="E248" s="65">
        <v>10665463</v>
      </c>
      <c r="F248" s="26" t="s">
        <v>242</v>
      </c>
      <c r="G248" s="16"/>
      <c r="H248" s="26" t="s">
        <v>249</v>
      </c>
      <c r="I248" s="65">
        <v>11123705</v>
      </c>
      <c r="J248" s="26" t="s">
        <v>242</v>
      </c>
      <c r="K248" s="16"/>
      <c r="L248" s="26" t="s">
        <v>249</v>
      </c>
      <c r="M248" s="65">
        <v>729371</v>
      </c>
      <c r="N248" s="26" t="s">
        <v>242</v>
      </c>
      <c r="O248" s="16"/>
      <c r="P248" s="26" t="s">
        <v>249</v>
      </c>
      <c r="Q248" s="28" t="s">
        <v>1249</v>
      </c>
      <c r="R248" s="26" t="s">
        <v>346</v>
      </c>
      <c r="S248" s="16"/>
      <c r="T248" s="26" t="s">
        <v>249</v>
      </c>
      <c r="U248" s="65">
        <v>10477108</v>
      </c>
      <c r="V248" s="26" t="s">
        <v>242</v>
      </c>
    </row>
    <row r="249" spans="1:22" ht="15.75" thickTop="1" x14ac:dyDescent="0.25">
      <c r="A249" s="12"/>
      <c r="B249" s="36"/>
      <c r="C249" s="36"/>
      <c r="D249" s="37"/>
      <c r="E249" s="37"/>
      <c r="F249" s="36"/>
      <c r="G249" s="36"/>
      <c r="H249" s="37"/>
      <c r="I249" s="37"/>
      <c r="J249" s="36"/>
      <c r="K249" s="36"/>
      <c r="L249" s="37"/>
      <c r="M249" s="37"/>
      <c r="N249" s="36"/>
      <c r="O249" s="36"/>
      <c r="P249" s="37"/>
      <c r="Q249" s="37"/>
      <c r="R249" s="36"/>
      <c r="S249" s="36"/>
      <c r="T249" s="37"/>
      <c r="U249" s="37"/>
      <c r="V249" s="36"/>
    </row>
    <row r="250" spans="1:22" ht="25.5" x14ac:dyDescent="0.25">
      <c r="A250" s="12"/>
      <c r="B250" s="67" t="s">
        <v>1230</v>
      </c>
      <c r="C250" s="19"/>
      <c r="D250" s="55"/>
      <c r="E250" s="55"/>
      <c r="F250" s="55"/>
      <c r="G250" s="19"/>
      <c r="H250" s="55"/>
      <c r="I250" s="55"/>
      <c r="J250" s="55"/>
      <c r="K250" s="19"/>
      <c r="L250" s="55"/>
      <c r="M250" s="55"/>
      <c r="N250" s="55"/>
      <c r="O250" s="19"/>
      <c r="P250" s="55"/>
      <c r="Q250" s="55"/>
      <c r="R250" s="55"/>
      <c r="S250" s="19"/>
      <c r="T250" s="55"/>
      <c r="U250" s="55"/>
      <c r="V250" s="55"/>
    </row>
    <row r="251" spans="1:22" x14ac:dyDescent="0.25">
      <c r="A251" s="12"/>
      <c r="B251" s="24" t="s">
        <v>117</v>
      </c>
      <c r="C251" s="16"/>
      <c r="D251" s="4"/>
      <c r="E251" s="4"/>
      <c r="F251" s="4"/>
      <c r="G251" s="16"/>
      <c r="H251" s="4"/>
      <c r="I251" s="4"/>
      <c r="J251" s="4"/>
      <c r="K251" s="16"/>
      <c r="L251" s="4"/>
      <c r="M251" s="4"/>
      <c r="N251" s="4"/>
      <c r="O251" s="16"/>
      <c r="P251" s="4"/>
      <c r="Q251" s="4"/>
      <c r="R251" s="4"/>
      <c r="S251" s="16"/>
      <c r="T251" s="4"/>
      <c r="U251" s="4"/>
      <c r="V251" s="4"/>
    </row>
    <row r="252" spans="1:22" x14ac:dyDescent="0.25">
      <c r="A252" s="12"/>
      <c r="B252" s="35" t="s">
        <v>118</v>
      </c>
      <c r="C252" s="19"/>
      <c r="D252" s="22" t="s">
        <v>249</v>
      </c>
      <c r="E252" s="66">
        <v>64435</v>
      </c>
      <c r="F252" s="22" t="s">
        <v>242</v>
      </c>
      <c r="G252" s="19"/>
      <c r="H252" s="22" t="s">
        <v>249</v>
      </c>
      <c r="I252" s="23" t="s">
        <v>250</v>
      </c>
      <c r="J252" s="22"/>
      <c r="K252" s="19"/>
      <c r="L252" s="22" t="s">
        <v>249</v>
      </c>
      <c r="M252" s="23" t="s">
        <v>250</v>
      </c>
      <c r="N252" s="22"/>
      <c r="O252" s="19"/>
      <c r="P252" s="22" t="s">
        <v>249</v>
      </c>
      <c r="Q252" s="23" t="s">
        <v>250</v>
      </c>
      <c r="R252" s="22"/>
      <c r="S252" s="19"/>
      <c r="T252" s="22" t="s">
        <v>249</v>
      </c>
      <c r="U252" s="66">
        <v>64435</v>
      </c>
      <c r="V252" s="22" t="s">
        <v>242</v>
      </c>
    </row>
    <row r="253" spans="1:22" x14ac:dyDescent="0.25">
      <c r="A253" s="12"/>
      <c r="B253" s="38" t="s">
        <v>119</v>
      </c>
      <c r="C253" s="16"/>
      <c r="D253" s="26"/>
      <c r="E253" s="65">
        <v>29847</v>
      </c>
      <c r="F253" s="26" t="s">
        <v>242</v>
      </c>
      <c r="G253" s="16"/>
      <c r="H253" s="26"/>
      <c r="I253" s="65">
        <v>43339</v>
      </c>
      <c r="J253" s="26" t="s">
        <v>242</v>
      </c>
      <c r="K253" s="16"/>
      <c r="L253" s="26"/>
      <c r="M253" s="65">
        <v>14037</v>
      </c>
      <c r="N253" s="26" t="s">
        <v>242</v>
      </c>
      <c r="O253" s="16"/>
      <c r="P253" s="26"/>
      <c r="Q253" s="28" t="s">
        <v>250</v>
      </c>
      <c r="R253" s="26"/>
      <c r="S253" s="16"/>
      <c r="T253" s="26"/>
      <c r="U253" s="65">
        <v>87223</v>
      </c>
      <c r="V253" s="26" t="s">
        <v>242</v>
      </c>
    </row>
    <row r="254" spans="1:22" x14ac:dyDescent="0.25">
      <c r="A254" s="12"/>
      <c r="B254" s="35" t="s">
        <v>120</v>
      </c>
      <c r="C254" s="19"/>
      <c r="D254" s="22"/>
      <c r="E254" s="66">
        <v>238387</v>
      </c>
      <c r="F254" s="22" t="s">
        <v>242</v>
      </c>
      <c r="G254" s="19"/>
      <c r="H254" s="22"/>
      <c r="I254" s="66">
        <v>86566</v>
      </c>
      <c r="J254" s="22" t="s">
        <v>242</v>
      </c>
      <c r="K254" s="19"/>
      <c r="L254" s="22"/>
      <c r="M254" s="66">
        <v>50052</v>
      </c>
      <c r="N254" s="22" t="s">
        <v>242</v>
      </c>
      <c r="O254" s="19"/>
      <c r="P254" s="22"/>
      <c r="Q254" s="23" t="s">
        <v>1250</v>
      </c>
      <c r="R254" s="22" t="s">
        <v>346</v>
      </c>
      <c r="S254" s="19"/>
      <c r="T254" s="22"/>
      <c r="U254" s="66">
        <v>372381</v>
      </c>
      <c r="V254" s="22" t="s">
        <v>242</v>
      </c>
    </row>
    <row r="255" spans="1:22" x14ac:dyDescent="0.25">
      <c r="A255" s="12"/>
      <c r="B255" s="38" t="s">
        <v>121</v>
      </c>
      <c r="C255" s="16"/>
      <c r="D255" s="26"/>
      <c r="E255" s="65">
        <v>92234</v>
      </c>
      <c r="F255" s="26" t="s">
        <v>242</v>
      </c>
      <c r="G255" s="16"/>
      <c r="H255" s="26"/>
      <c r="I255" s="65">
        <v>10307</v>
      </c>
      <c r="J255" s="26" t="s">
        <v>242</v>
      </c>
      <c r="K255" s="16"/>
      <c r="L255" s="26"/>
      <c r="M255" s="65">
        <v>27147</v>
      </c>
      <c r="N255" s="26" t="s">
        <v>242</v>
      </c>
      <c r="O255" s="16"/>
      <c r="P255" s="26"/>
      <c r="Q255" s="28" t="s">
        <v>250</v>
      </c>
      <c r="R255" s="26"/>
      <c r="S255" s="16"/>
      <c r="T255" s="26"/>
      <c r="U255" s="65">
        <v>129688</v>
      </c>
      <c r="V255" s="26" t="s">
        <v>242</v>
      </c>
    </row>
    <row r="256" spans="1:22" x14ac:dyDescent="0.25">
      <c r="A256" s="12"/>
      <c r="B256" s="35" t="s">
        <v>1232</v>
      </c>
      <c r="C256" s="19"/>
      <c r="D256" s="22"/>
      <c r="E256" s="66">
        <v>2085339</v>
      </c>
      <c r="F256" s="22" t="s">
        <v>242</v>
      </c>
      <c r="G256" s="19"/>
      <c r="H256" s="22"/>
      <c r="I256" s="66">
        <v>6655</v>
      </c>
      <c r="J256" s="22" t="s">
        <v>242</v>
      </c>
      <c r="K256" s="19"/>
      <c r="L256" s="22"/>
      <c r="M256" s="66">
        <v>66335</v>
      </c>
      <c r="N256" s="22" t="s">
        <v>242</v>
      </c>
      <c r="O256" s="19"/>
      <c r="P256" s="22"/>
      <c r="Q256" s="23" t="s">
        <v>1251</v>
      </c>
      <c r="R256" s="22" t="s">
        <v>346</v>
      </c>
      <c r="S256" s="19"/>
      <c r="T256" s="22"/>
      <c r="U256" s="23" t="s">
        <v>250</v>
      </c>
      <c r="V256" s="22"/>
    </row>
    <row r="257" spans="1:22" ht="26.25" thickBot="1" x14ac:dyDescent="0.3">
      <c r="A257" s="12"/>
      <c r="B257" s="38" t="s">
        <v>1252</v>
      </c>
      <c r="C257" s="16"/>
      <c r="D257" s="26"/>
      <c r="E257" s="28" t="s">
        <v>250</v>
      </c>
      <c r="F257" s="26"/>
      <c r="G257" s="16"/>
      <c r="H257" s="26"/>
      <c r="I257" s="65">
        <v>5520</v>
      </c>
      <c r="J257" s="26" t="s">
        <v>242</v>
      </c>
      <c r="K257" s="16"/>
      <c r="L257" s="26"/>
      <c r="M257" s="65">
        <v>2102</v>
      </c>
      <c r="N257" s="26" t="s">
        <v>242</v>
      </c>
      <c r="O257" s="16"/>
      <c r="P257" s="26"/>
      <c r="Q257" s="28" t="s">
        <v>250</v>
      </c>
      <c r="R257" s="26"/>
      <c r="S257" s="16"/>
      <c r="T257" s="26"/>
      <c r="U257" s="65">
        <v>7622</v>
      </c>
      <c r="V257" s="26" t="s">
        <v>242</v>
      </c>
    </row>
    <row r="258" spans="1:22" x14ac:dyDescent="0.25">
      <c r="A258" s="12"/>
      <c r="B258" s="36"/>
      <c r="C258" s="36"/>
      <c r="D258" s="47"/>
      <c r="E258" s="47"/>
      <c r="F258" s="36"/>
      <c r="G258" s="36"/>
      <c r="H258" s="47"/>
      <c r="I258" s="47"/>
      <c r="J258" s="36"/>
      <c r="K258" s="36"/>
      <c r="L258" s="47"/>
      <c r="M258" s="47"/>
      <c r="N258" s="36"/>
      <c r="O258" s="36"/>
      <c r="P258" s="47"/>
      <c r="Q258" s="47"/>
      <c r="R258" s="36"/>
      <c r="S258" s="36"/>
      <c r="T258" s="47"/>
      <c r="U258" s="47"/>
      <c r="V258" s="36"/>
    </row>
    <row r="259" spans="1:22" ht="15.75" thickBot="1" x14ac:dyDescent="0.3">
      <c r="A259" s="12"/>
      <c r="B259" s="64" t="s">
        <v>124</v>
      </c>
      <c r="C259" s="19"/>
      <c r="D259" s="22"/>
      <c r="E259" s="66">
        <v>2510242</v>
      </c>
      <c r="F259" s="22" t="s">
        <v>242</v>
      </c>
      <c r="G259" s="19"/>
      <c r="H259" s="22"/>
      <c r="I259" s="66">
        <v>152387</v>
      </c>
      <c r="J259" s="22" t="s">
        <v>242</v>
      </c>
      <c r="K259" s="19"/>
      <c r="L259" s="22"/>
      <c r="M259" s="66">
        <v>159673</v>
      </c>
      <c r="N259" s="22" t="s">
        <v>242</v>
      </c>
      <c r="O259" s="19"/>
      <c r="P259" s="22"/>
      <c r="Q259" s="23" t="s">
        <v>1253</v>
      </c>
      <c r="R259" s="22" t="s">
        <v>346</v>
      </c>
      <c r="S259" s="19"/>
      <c r="T259" s="22"/>
      <c r="U259" s="66">
        <v>661349</v>
      </c>
      <c r="V259" s="22" t="s">
        <v>242</v>
      </c>
    </row>
    <row r="260" spans="1:22" x14ac:dyDescent="0.25">
      <c r="A260" s="12"/>
      <c r="B260" s="36"/>
      <c r="C260" s="36"/>
      <c r="D260" s="47"/>
      <c r="E260" s="47"/>
      <c r="F260" s="36"/>
      <c r="G260" s="36"/>
      <c r="H260" s="47"/>
      <c r="I260" s="47"/>
      <c r="J260" s="36"/>
      <c r="K260" s="36"/>
      <c r="L260" s="47"/>
      <c r="M260" s="47"/>
      <c r="N260" s="36"/>
      <c r="O260" s="36"/>
      <c r="P260" s="47"/>
      <c r="Q260" s="47"/>
      <c r="R260" s="36"/>
      <c r="S260" s="36"/>
      <c r="T260" s="47"/>
      <c r="U260" s="47"/>
      <c r="V260" s="36"/>
    </row>
    <row r="261" spans="1:22" x14ac:dyDescent="0.25">
      <c r="A261" s="12"/>
      <c r="B261" s="24" t="s">
        <v>125</v>
      </c>
      <c r="C261" s="16"/>
      <c r="D261" s="26"/>
      <c r="E261" s="65">
        <v>4971179</v>
      </c>
      <c r="F261" s="26" t="s">
        <v>242</v>
      </c>
      <c r="G261" s="16"/>
      <c r="H261" s="26"/>
      <c r="I261" s="28" t="s">
        <v>250</v>
      </c>
      <c r="J261" s="26"/>
      <c r="K261" s="16"/>
      <c r="L261" s="26"/>
      <c r="M261" s="28" t="s">
        <v>250</v>
      </c>
      <c r="N261" s="26"/>
      <c r="O261" s="16"/>
      <c r="P261" s="26"/>
      <c r="Q261" s="28" t="s">
        <v>250</v>
      </c>
      <c r="R261" s="26"/>
      <c r="S261" s="16"/>
      <c r="T261" s="26"/>
      <c r="U261" s="65">
        <v>4971179</v>
      </c>
      <c r="V261" s="26" t="s">
        <v>242</v>
      </c>
    </row>
    <row r="262" spans="1:22" x14ac:dyDescent="0.25">
      <c r="A262" s="12"/>
      <c r="B262" s="17" t="s">
        <v>122</v>
      </c>
      <c r="C262" s="19"/>
      <c r="D262" s="22"/>
      <c r="E262" s="66">
        <v>180916</v>
      </c>
      <c r="F262" s="22" t="s">
        <v>242</v>
      </c>
      <c r="G262" s="19"/>
      <c r="H262" s="22"/>
      <c r="I262" s="66">
        <v>1581833</v>
      </c>
      <c r="J262" s="22" t="s">
        <v>242</v>
      </c>
      <c r="K262" s="19"/>
      <c r="L262" s="22"/>
      <c r="M262" s="66">
        <v>8836</v>
      </c>
      <c r="N262" s="22" t="s">
        <v>242</v>
      </c>
      <c r="O262" s="19"/>
      <c r="P262" s="22"/>
      <c r="Q262" s="23" t="s">
        <v>250</v>
      </c>
      <c r="R262" s="22"/>
      <c r="S262" s="19"/>
      <c r="T262" s="22"/>
      <c r="U262" s="66">
        <v>1771585</v>
      </c>
      <c r="V262" s="22" t="s">
        <v>242</v>
      </c>
    </row>
    <row r="263" spans="1:22" x14ac:dyDescent="0.25">
      <c r="A263" s="12"/>
      <c r="B263" s="24" t="s">
        <v>1235</v>
      </c>
      <c r="C263" s="16"/>
      <c r="D263" s="26"/>
      <c r="E263" s="65">
        <v>7536</v>
      </c>
      <c r="F263" s="26" t="s">
        <v>242</v>
      </c>
      <c r="G263" s="16"/>
      <c r="H263" s="26"/>
      <c r="I263" s="65">
        <v>1160</v>
      </c>
      <c r="J263" s="26" t="s">
        <v>242</v>
      </c>
      <c r="K263" s="16"/>
      <c r="L263" s="26"/>
      <c r="M263" s="65">
        <v>7601</v>
      </c>
      <c r="N263" s="26" t="s">
        <v>242</v>
      </c>
      <c r="O263" s="16"/>
      <c r="P263" s="26"/>
      <c r="Q263" s="28" t="s">
        <v>1254</v>
      </c>
      <c r="R263" s="26" t="s">
        <v>346</v>
      </c>
      <c r="S263" s="16"/>
      <c r="T263" s="26"/>
      <c r="U263" s="65">
        <v>13714</v>
      </c>
      <c r="V263" s="26" t="s">
        <v>242</v>
      </c>
    </row>
    <row r="264" spans="1:22" ht="15.75" thickBot="1" x14ac:dyDescent="0.3">
      <c r="A264" s="12"/>
      <c r="B264" s="17" t="s">
        <v>127</v>
      </c>
      <c r="C264" s="19"/>
      <c r="D264" s="22"/>
      <c r="E264" s="66">
        <v>34559</v>
      </c>
      <c r="F264" s="22" t="s">
        <v>242</v>
      </c>
      <c r="G264" s="19"/>
      <c r="H264" s="22"/>
      <c r="I264" s="66">
        <v>30587</v>
      </c>
      <c r="J264" s="22" t="s">
        <v>242</v>
      </c>
      <c r="K264" s="19"/>
      <c r="L264" s="22"/>
      <c r="M264" s="66">
        <v>34504</v>
      </c>
      <c r="N264" s="22" t="s">
        <v>242</v>
      </c>
      <c r="O264" s="19"/>
      <c r="P264" s="22"/>
      <c r="Q264" s="23" t="s">
        <v>1255</v>
      </c>
      <c r="R264" s="22" t="s">
        <v>346</v>
      </c>
      <c r="S264" s="19"/>
      <c r="T264" s="22"/>
      <c r="U264" s="66">
        <v>98250</v>
      </c>
      <c r="V264" s="22" t="s">
        <v>242</v>
      </c>
    </row>
    <row r="265" spans="1:22" x14ac:dyDescent="0.25">
      <c r="A265" s="12"/>
      <c r="B265" s="36"/>
      <c r="C265" s="36"/>
      <c r="D265" s="47"/>
      <c r="E265" s="47"/>
      <c r="F265" s="36"/>
      <c r="G265" s="36"/>
      <c r="H265" s="47"/>
      <c r="I265" s="47"/>
      <c r="J265" s="36"/>
      <c r="K265" s="36"/>
      <c r="L265" s="47"/>
      <c r="M265" s="47"/>
      <c r="N265" s="36"/>
      <c r="O265" s="36"/>
      <c r="P265" s="47"/>
      <c r="Q265" s="47"/>
      <c r="R265" s="36"/>
      <c r="S265" s="36"/>
      <c r="T265" s="47"/>
      <c r="U265" s="47"/>
      <c r="V265" s="36"/>
    </row>
    <row r="266" spans="1:22" ht="15.75" thickBot="1" x14ac:dyDescent="0.3">
      <c r="A266" s="12"/>
      <c r="B266" s="68" t="s">
        <v>1237</v>
      </c>
      <c r="C266" s="16"/>
      <c r="D266" s="26"/>
      <c r="E266" s="65">
        <v>2961031</v>
      </c>
      <c r="F266" s="26" t="s">
        <v>242</v>
      </c>
      <c r="G266" s="16"/>
      <c r="H266" s="26"/>
      <c r="I266" s="65">
        <v>9357738</v>
      </c>
      <c r="J266" s="26" t="s">
        <v>242</v>
      </c>
      <c r="K266" s="16"/>
      <c r="L266" s="26"/>
      <c r="M266" s="65">
        <v>518757</v>
      </c>
      <c r="N266" s="26" t="s">
        <v>242</v>
      </c>
      <c r="O266" s="16"/>
      <c r="P266" s="26"/>
      <c r="Q266" s="28" t="s">
        <v>1256</v>
      </c>
      <c r="R266" s="26" t="s">
        <v>346</v>
      </c>
      <c r="S266" s="16"/>
      <c r="T266" s="26"/>
      <c r="U266" s="65">
        <v>2961031</v>
      </c>
      <c r="V266" s="26" t="s">
        <v>242</v>
      </c>
    </row>
    <row r="267" spans="1:22" x14ac:dyDescent="0.25">
      <c r="A267" s="12"/>
      <c r="B267" s="36"/>
      <c r="C267" s="36"/>
      <c r="D267" s="47"/>
      <c r="E267" s="47"/>
      <c r="F267" s="36"/>
      <c r="G267" s="36"/>
      <c r="H267" s="47"/>
      <c r="I267" s="47"/>
      <c r="J267" s="36"/>
      <c r="K267" s="36"/>
      <c r="L267" s="47"/>
      <c r="M267" s="47"/>
      <c r="N267" s="36"/>
      <c r="O267" s="36"/>
      <c r="P267" s="47"/>
      <c r="Q267" s="47"/>
      <c r="R267" s="36"/>
      <c r="S267" s="36"/>
      <c r="T267" s="47"/>
      <c r="U267" s="47"/>
      <c r="V267" s="36"/>
    </row>
    <row r="268" spans="1:22" ht="26.25" thickBot="1" x14ac:dyDescent="0.3">
      <c r="A268" s="12"/>
      <c r="B268" s="64" t="s">
        <v>1239</v>
      </c>
      <c r="C268" s="19"/>
      <c r="D268" s="22" t="s">
        <v>249</v>
      </c>
      <c r="E268" s="66">
        <v>10665463</v>
      </c>
      <c r="F268" s="22" t="s">
        <v>242</v>
      </c>
      <c r="G268" s="19"/>
      <c r="H268" s="22" t="s">
        <v>249</v>
      </c>
      <c r="I268" s="66">
        <v>11123705</v>
      </c>
      <c r="J268" s="22" t="s">
        <v>242</v>
      </c>
      <c r="K268" s="19"/>
      <c r="L268" s="22" t="s">
        <v>249</v>
      </c>
      <c r="M268" s="66">
        <v>729371</v>
      </c>
      <c r="N268" s="22" t="s">
        <v>242</v>
      </c>
      <c r="O268" s="19"/>
      <c r="P268" s="22" t="s">
        <v>249</v>
      </c>
      <c r="Q268" s="23" t="s">
        <v>1249</v>
      </c>
      <c r="R268" s="22" t="s">
        <v>346</v>
      </c>
      <c r="S268" s="19"/>
      <c r="T268" s="22" t="s">
        <v>249</v>
      </c>
      <c r="U268" s="66">
        <v>10477108</v>
      </c>
      <c r="V268" s="22" t="s">
        <v>242</v>
      </c>
    </row>
    <row r="269" spans="1:22" ht="15.75" thickTop="1" x14ac:dyDescent="0.25">
      <c r="A269" s="12"/>
      <c r="B269" s="36"/>
      <c r="C269" s="36"/>
      <c r="D269" s="37"/>
      <c r="E269" s="37"/>
      <c r="F269" s="36"/>
      <c r="G269" s="36"/>
      <c r="H269" s="37"/>
      <c r="I269" s="37"/>
      <c r="J269" s="36"/>
      <c r="K269" s="36"/>
      <c r="L269" s="37"/>
      <c r="M269" s="37"/>
      <c r="N269" s="36"/>
      <c r="O269" s="36"/>
      <c r="P269" s="37"/>
      <c r="Q269" s="37"/>
      <c r="R269" s="36"/>
      <c r="S269" s="36"/>
      <c r="T269" s="37"/>
      <c r="U269" s="37"/>
      <c r="V269" s="36"/>
    </row>
    <row r="270" spans="1:22" x14ac:dyDescent="0.25">
      <c r="A270" s="12"/>
      <c r="B270" s="58"/>
      <c r="C270" s="58"/>
      <c r="D270" s="58"/>
      <c r="E270" s="58"/>
      <c r="F270" s="58"/>
      <c r="G270" s="58"/>
      <c r="H270" s="58"/>
      <c r="I270" s="58"/>
      <c r="J270" s="58"/>
      <c r="K270" s="58"/>
      <c r="L270" s="58"/>
      <c r="M270" s="58"/>
      <c r="N270" s="58"/>
      <c r="O270" s="58"/>
      <c r="P270" s="58"/>
      <c r="Q270" s="58"/>
      <c r="R270" s="58"/>
      <c r="S270" s="58"/>
      <c r="T270" s="58"/>
      <c r="U270" s="58"/>
      <c r="V270" s="58"/>
    </row>
    <row r="271" spans="1:22" x14ac:dyDescent="0.25">
      <c r="A271" s="12"/>
      <c r="B271" s="69" t="s">
        <v>1257</v>
      </c>
      <c r="C271" s="69"/>
      <c r="D271" s="69"/>
      <c r="E271" s="69"/>
      <c r="F271" s="69"/>
      <c r="G271" s="69"/>
      <c r="H271" s="69"/>
      <c r="I271" s="69"/>
      <c r="J271" s="69"/>
      <c r="K271" s="69"/>
      <c r="L271" s="69"/>
      <c r="M271" s="69"/>
      <c r="N271" s="69"/>
      <c r="O271" s="69"/>
      <c r="P271" s="69"/>
      <c r="Q271" s="69"/>
      <c r="R271" s="69"/>
      <c r="S271" s="69"/>
      <c r="T271" s="69"/>
      <c r="U271" s="69"/>
      <c r="V271" s="69"/>
    </row>
    <row r="272" spans="1:22" x14ac:dyDescent="0.25">
      <c r="A272" s="12"/>
      <c r="B272" s="69" t="s">
        <v>1128</v>
      </c>
      <c r="C272" s="69"/>
      <c r="D272" s="69"/>
      <c r="E272" s="69"/>
      <c r="F272" s="69"/>
      <c r="G272" s="69"/>
      <c r="H272" s="69"/>
      <c r="I272" s="69"/>
      <c r="J272" s="69"/>
      <c r="K272" s="69"/>
      <c r="L272" s="69"/>
      <c r="M272" s="69"/>
      <c r="N272" s="69"/>
      <c r="O272" s="69"/>
      <c r="P272" s="69"/>
      <c r="Q272" s="69"/>
      <c r="R272" s="69"/>
      <c r="S272" s="69"/>
      <c r="T272" s="69"/>
      <c r="U272" s="69"/>
      <c r="V272" s="69"/>
    </row>
    <row r="273" spans="1:22" x14ac:dyDescent="0.25">
      <c r="A273" s="12"/>
      <c r="B273" s="57"/>
      <c r="C273" s="57"/>
      <c r="D273" s="57"/>
      <c r="E273" s="57"/>
      <c r="F273" s="57"/>
      <c r="G273" s="57"/>
      <c r="H273" s="57"/>
      <c r="I273" s="57"/>
      <c r="J273" s="57"/>
      <c r="K273" s="57"/>
      <c r="L273" s="57"/>
      <c r="M273" s="57"/>
      <c r="N273" s="57"/>
      <c r="O273" s="57"/>
      <c r="P273" s="57"/>
      <c r="Q273" s="57"/>
      <c r="R273" s="57"/>
      <c r="S273" s="57"/>
      <c r="T273" s="57"/>
      <c r="U273" s="57"/>
      <c r="V273" s="57"/>
    </row>
    <row r="274" spans="1:22" x14ac:dyDescent="0.25">
      <c r="A274" s="12"/>
      <c r="B274" s="4"/>
      <c r="C274" s="4"/>
      <c r="D274" s="4"/>
      <c r="E274" s="4"/>
      <c r="F274" s="4"/>
      <c r="G274" s="4"/>
      <c r="H274" s="4"/>
      <c r="I274" s="4"/>
      <c r="J274" s="4"/>
      <c r="K274" s="4"/>
      <c r="L274" s="4"/>
      <c r="M274" s="4"/>
      <c r="N274" s="4"/>
      <c r="O274" s="4"/>
      <c r="P274" s="4"/>
      <c r="Q274" s="4"/>
      <c r="R274" s="4"/>
      <c r="S274" s="4"/>
      <c r="T274" s="4"/>
      <c r="U274" s="4"/>
      <c r="V274" s="4"/>
    </row>
    <row r="275" spans="1:22" x14ac:dyDescent="0.25">
      <c r="A275" s="12"/>
      <c r="B275" s="29"/>
      <c r="C275" s="29"/>
      <c r="D275" s="43" t="s">
        <v>1129</v>
      </c>
      <c r="E275" s="43"/>
      <c r="F275" s="29"/>
      <c r="G275" s="29"/>
      <c r="H275" s="43" t="s">
        <v>1130</v>
      </c>
      <c r="I275" s="43"/>
      <c r="J275" s="29"/>
      <c r="K275" s="29"/>
      <c r="L275" s="43" t="s">
        <v>1132</v>
      </c>
      <c r="M275" s="43"/>
      <c r="N275" s="29"/>
      <c r="O275" s="29"/>
      <c r="P275" s="43" t="s">
        <v>1133</v>
      </c>
      <c r="Q275" s="43"/>
      <c r="R275" s="29"/>
      <c r="S275" s="29"/>
      <c r="T275" s="43" t="s">
        <v>1134</v>
      </c>
      <c r="U275" s="43"/>
      <c r="V275" s="29"/>
    </row>
    <row r="276" spans="1:22" ht="15.75" thickBot="1" x14ac:dyDescent="0.3">
      <c r="A276" s="12"/>
      <c r="B276" s="29"/>
      <c r="C276" s="29"/>
      <c r="D276" s="45"/>
      <c r="E276" s="45"/>
      <c r="F276" s="29"/>
      <c r="G276" s="29"/>
      <c r="H276" s="45" t="s">
        <v>1131</v>
      </c>
      <c r="I276" s="45"/>
      <c r="J276" s="29"/>
      <c r="K276" s="29"/>
      <c r="L276" s="45" t="s">
        <v>1131</v>
      </c>
      <c r="M276" s="45"/>
      <c r="N276" s="29"/>
      <c r="O276" s="29"/>
      <c r="P276" s="45"/>
      <c r="Q276" s="45"/>
      <c r="R276" s="29"/>
      <c r="S276" s="29"/>
      <c r="T276" s="45"/>
      <c r="U276" s="45"/>
      <c r="V276" s="29"/>
    </row>
    <row r="277" spans="1:22" x14ac:dyDescent="0.25">
      <c r="A277" s="12"/>
      <c r="B277" s="17" t="s">
        <v>1258</v>
      </c>
      <c r="C277" s="19"/>
      <c r="D277" s="18"/>
      <c r="E277" s="18"/>
      <c r="F277" s="18"/>
      <c r="G277" s="19"/>
      <c r="H277" s="18"/>
      <c r="I277" s="18"/>
      <c r="J277" s="18"/>
      <c r="K277" s="19"/>
      <c r="L277" s="18"/>
      <c r="M277" s="18"/>
      <c r="N277" s="18"/>
      <c r="O277" s="19"/>
      <c r="P277" s="18"/>
      <c r="Q277" s="18"/>
      <c r="R277" s="18"/>
      <c r="S277" s="19"/>
      <c r="T277" s="18"/>
      <c r="U277" s="18"/>
      <c r="V277" s="18"/>
    </row>
    <row r="278" spans="1:22" ht="26.25" thickBot="1" x14ac:dyDescent="0.3">
      <c r="A278" s="12"/>
      <c r="B278" s="38" t="s">
        <v>197</v>
      </c>
      <c r="C278" s="16"/>
      <c r="D278" s="26" t="s">
        <v>249</v>
      </c>
      <c r="E278" s="65">
        <v>237354</v>
      </c>
      <c r="F278" s="26" t="s">
        <v>242</v>
      </c>
      <c r="G278" s="16"/>
      <c r="H278" s="26" t="s">
        <v>249</v>
      </c>
      <c r="I278" s="65">
        <v>205034</v>
      </c>
      <c r="J278" s="26" t="s">
        <v>242</v>
      </c>
      <c r="K278" s="16"/>
      <c r="L278" s="26" t="s">
        <v>249</v>
      </c>
      <c r="M278" s="65">
        <v>51434</v>
      </c>
      <c r="N278" s="26" t="s">
        <v>242</v>
      </c>
      <c r="O278" s="16"/>
      <c r="P278" s="26" t="s">
        <v>249</v>
      </c>
      <c r="Q278" s="28" t="s">
        <v>250</v>
      </c>
      <c r="R278" s="26"/>
      <c r="S278" s="16"/>
      <c r="T278" s="26" t="s">
        <v>249</v>
      </c>
      <c r="U278" s="65">
        <v>493822</v>
      </c>
      <c r="V278" s="26" t="s">
        <v>242</v>
      </c>
    </row>
    <row r="279" spans="1:22" x14ac:dyDescent="0.25">
      <c r="A279" s="12"/>
      <c r="B279" s="36"/>
      <c r="C279" s="36"/>
      <c r="D279" s="47"/>
      <c r="E279" s="47"/>
      <c r="F279" s="36"/>
      <c r="G279" s="36"/>
      <c r="H279" s="47"/>
      <c r="I279" s="47"/>
      <c r="J279" s="36"/>
      <c r="K279" s="36"/>
      <c r="L279" s="47"/>
      <c r="M279" s="47"/>
      <c r="N279" s="36"/>
      <c r="O279" s="36"/>
      <c r="P279" s="47"/>
      <c r="Q279" s="47"/>
      <c r="R279" s="36"/>
      <c r="S279" s="36"/>
      <c r="T279" s="47"/>
      <c r="U279" s="47"/>
      <c r="V279" s="36"/>
    </row>
    <row r="280" spans="1:22" x14ac:dyDescent="0.25">
      <c r="A280" s="12"/>
      <c r="B280" s="17" t="s">
        <v>1259</v>
      </c>
      <c r="C280" s="19"/>
      <c r="D280" s="18"/>
      <c r="E280" s="18"/>
      <c r="F280" s="18"/>
      <c r="G280" s="19"/>
      <c r="H280" s="18"/>
      <c r="I280" s="18"/>
      <c r="J280" s="18"/>
      <c r="K280" s="19"/>
      <c r="L280" s="18"/>
      <c r="M280" s="18"/>
      <c r="N280" s="18"/>
      <c r="O280" s="19"/>
      <c r="P280" s="18"/>
      <c r="Q280" s="18"/>
      <c r="R280" s="18"/>
      <c r="S280" s="19"/>
      <c r="T280" s="18"/>
      <c r="U280" s="18"/>
      <c r="V280" s="18"/>
    </row>
    <row r="281" spans="1:22" x14ac:dyDescent="0.25">
      <c r="A281" s="12"/>
      <c r="B281" s="38" t="s">
        <v>1260</v>
      </c>
      <c r="C281" s="16"/>
      <c r="D281" s="26"/>
      <c r="E281" s="28" t="s">
        <v>1261</v>
      </c>
      <c r="F281" s="26" t="s">
        <v>346</v>
      </c>
      <c r="G281" s="16"/>
      <c r="H281" s="26"/>
      <c r="I281" s="28" t="s">
        <v>250</v>
      </c>
      <c r="J281" s="26" t="s">
        <v>242</v>
      </c>
      <c r="K281" s="16"/>
      <c r="L281" s="26"/>
      <c r="M281" s="28" t="s">
        <v>1262</v>
      </c>
      <c r="N281" s="26" t="s">
        <v>346</v>
      </c>
      <c r="O281" s="16"/>
      <c r="P281" s="26"/>
      <c r="Q281" s="28" t="s">
        <v>250</v>
      </c>
      <c r="R281" s="26"/>
      <c r="S281" s="16"/>
      <c r="T281" s="26"/>
      <c r="U281" s="28" t="s">
        <v>1263</v>
      </c>
      <c r="V281" s="26" t="s">
        <v>346</v>
      </c>
    </row>
    <row r="282" spans="1:22" ht="25.5" x14ac:dyDescent="0.25">
      <c r="A282" s="12"/>
      <c r="B282" s="35" t="s">
        <v>200</v>
      </c>
      <c r="C282" s="19"/>
      <c r="D282" s="22"/>
      <c r="E282" s="23" t="s">
        <v>1264</v>
      </c>
      <c r="F282" s="22" t="s">
        <v>346</v>
      </c>
      <c r="G282" s="19"/>
      <c r="H282" s="22"/>
      <c r="I282" s="23" t="s">
        <v>250</v>
      </c>
      <c r="J282" s="22" t="s">
        <v>242</v>
      </c>
      <c r="K282" s="19"/>
      <c r="L282" s="22"/>
      <c r="M282" s="23" t="s">
        <v>250</v>
      </c>
      <c r="N282" s="22" t="s">
        <v>242</v>
      </c>
      <c r="O282" s="19"/>
      <c r="P282" s="22"/>
      <c r="Q282" s="23" t="s">
        <v>250</v>
      </c>
      <c r="R282" s="22"/>
      <c r="S282" s="19"/>
      <c r="T282" s="22"/>
      <c r="U282" s="23" t="s">
        <v>1264</v>
      </c>
      <c r="V282" s="22" t="s">
        <v>346</v>
      </c>
    </row>
    <row r="283" spans="1:22" ht="25.5" x14ac:dyDescent="0.25">
      <c r="A283" s="12"/>
      <c r="B283" s="38" t="s">
        <v>201</v>
      </c>
      <c r="C283" s="16"/>
      <c r="D283" s="26"/>
      <c r="E283" s="28" t="s">
        <v>250</v>
      </c>
      <c r="F283" s="26"/>
      <c r="G283" s="16"/>
      <c r="H283" s="26"/>
      <c r="I283" s="65">
        <v>83646</v>
      </c>
      <c r="J283" s="26"/>
      <c r="K283" s="16"/>
      <c r="L283" s="26"/>
      <c r="M283" s="65">
        <v>1488</v>
      </c>
      <c r="N283" s="26"/>
      <c r="O283" s="16"/>
      <c r="P283" s="26"/>
      <c r="Q283" s="28" t="s">
        <v>250</v>
      </c>
      <c r="R283" s="26"/>
      <c r="S283" s="16"/>
      <c r="T283" s="26"/>
      <c r="U283" s="65">
        <v>85134</v>
      </c>
      <c r="V283" s="26" t="s">
        <v>242</v>
      </c>
    </row>
    <row r="284" spans="1:22" x14ac:dyDescent="0.25">
      <c r="A284" s="12"/>
      <c r="B284" s="35" t="s">
        <v>203</v>
      </c>
      <c r="C284" s="19"/>
      <c r="D284" s="22"/>
      <c r="E284" s="23" t="s">
        <v>1265</v>
      </c>
      <c r="F284" s="22" t="s">
        <v>346</v>
      </c>
      <c r="G284" s="19"/>
      <c r="H284" s="22"/>
      <c r="I284" s="23" t="s">
        <v>1266</v>
      </c>
      <c r="J284" s="22" t="s">
        <v>346</v>
      </c>
      <c r="K284" s="19"/>
      <c r="L284" s="22"/>
      <c r="M284" s="23" t="s">
        <v>1267</v>
      </c>
      <c r="N284" s="22" t="s">
        <v>346</v>
      </c>
      <c r="O284" s="19"/>
      <c r="P284" s="22"/>
      <c r="Q284" s="23" t="s">
        <v>250</v>
      </c>
      <c r="R284" s="22"/>
      <c r="S284" s="19"/>
      <c r="T284" s="22"/>
      <c r="U284" s="23" t="s">
        <v>1268</v>
      </c>
      <c r="V284" s="22" t="s">
        <v>346</v>
      </c>
    </row>
    <row r="285" spans="1:22" ht="25.5" x14ac:dyDescent="0.25">
      <c r="A285" s="12"/>
      <c r="B285" s="38" t="s">
        <v>204</v>
      </c>
      <c r="C285" s="16"/>
      <c r="D285" s="26"/>
      <c r="E285" s="28" t="s">
        <v>1269</v>
      </c>
      <c r="F285" s="26" t="s">
        <v>346</v>
      </c>
      <c r="G285" s="16"/>
      <c r="H285" s="26"/>
      <c r="I285" s="28" t="s">
        <v>1270</v>
      </c>
      <c r="J285" s="26" t="s">
        <v>346</v>
      </c>
      <c r="K285" s="16"/>
      <c r="L285" s="26"/>
      <c r="M285" s="28" t="s">
        <v>1271</v>
      </c>
      <c r="N285" s="26" t="s">
        <v>346</v>
      </c>
      <c r="O285" s="16"/>
      <c r="P285" s="26"/>
      <c r="Q285" s="28" t="s">
        <v>250</v>
      </c>
      <c r="R285" s="26"/>
      <c r="S285" s="16"/>
      <c r="T285" s="26"/>
      <c r="U285" s="28" t="s">
        <v>1272</v>
      </c>
      <c r="V285" s="26" t="s">
        <v>346</v>
      </c>
    </row>
    <row r="286" spans="1:22" x14ac:dyDescent="0.25">
      <c r="A286" s="12"/>
      <c r="B286" s="35" t="s">
        <v>206</v>
      </c>
      <c r="C286" s="19"/>
      <c r="D286" s="22"/>
      <c r="E286" s="23" t="s">
        <v>1273</v>
      </c>
      <c r="F286" s="22" t="s">
        <v>346</v>
      </c>
      <c r="G286" s="19"/>
      <c r="H286" s="22"/>
      <c r="I286" s="23" t="s">
        <v>250</v>
      </c>
      <c r="J286" s="22" t="s">
        <v>242</v>
      </c>
      <c r="K286" s="19"/>
      <c r="L286" s="22"/>
      <c r="M286" s="23" t="s">
        <v>250</v>
      </c>
      <c r="N286" s="22" t="s">
        <v>242</v>
      </c>
      <c r="O286" s="19"/>
      <c r="P286" s="22"/>
      <c r="Q286" s="23" t="s">
        <v>250</v>
      </c>
      <c r="R286" s="22"/>
      <c r="S286" s="19"/>
      <c r="T286" s="22"/>
      <c r="U286" s="23" t="s">
        <v>1273</v>
      </c>
      <c r="V286" s="22" t="s">
        <v>346</v>
      </c>
    </row>
    <row r="287" spans="1:22" ht="25.5" x14ac:dyDescent="0.25">
      <c r="A287" s="12"/>
      <c r="B287" s="38" t="s">
        <v>202</v>
      </c>
      <c r="C287" s="16"/>
      <c r="D287" s="26"/>
      <c r="E287" s="28" t="s">
        <v>250</v>
      </c>
      <c r="F287" s="26" t="s">
        <v>242</v>
      </c>
      <c r="G287" s="16"/>
      <c r="H287" s="26"/>
      <c r="I287" s="65">
        <v>60000</v>
      </c>
      <c r="J287" s="26"/>
      <c r="K287" s="16"/>
      <c r="L287" s="26"/>
      <c r="M287" s="28" t="s">
        <v>250</v>
      </c>
      <c r="N287" s="26"/>
      <c r="O287" s="16"/>
      <c r="P287" s="26"/>
      <c r="Q287" s="28" t="s">
        <v>250</v>
      </c>
      <c r="R287" s="26"/>
      <c r="S287" s="16"/>
      <c r="T287" s="26"/>
      <c r="U287" s="65">
        <v>60000</v>
      </c>
      <c r="V287" s="26"/>
    </row>
    <row r="288" spans="1:22" x14ac:dyDescent="0.25">
      <c r="A288" s="12"/>
      <c r="B288" s="35" t="s">
        <v>1274</v>
      </c>
      <c r="C288" s="19"/>
      <c r="D288" s="22"/>
      <c r="E288" s="23" t="s">
        <v>568</v>
      </c>
      <c r="F288" s="22" t="s">
        <v>346</v>
      </c>
      <c r="G288" s="19"/>
      <c r="H288" s="22"/>
      <c r="I288" s="23" t="s">
        <v>1275</v>
      </c>
      <c r="J288" s="22" t="s">
        <v>346</v>
      </c>
      <c r="K288" s="19"/>
      <c r="L288" s="22"/>
      <c r="M288" s="23" t="s">
        <v>250</v>
      </c>
      <c r="N288" s="22" t="s">
        <v>242</v>
      </c>
      <c r="O288" s="19"/>
      <c r="P288" s="22"/>
      <c r="Q288" s="23" t="s">
        <v>250</v>
      </c>
      <c r="R288" s="22"/>
      <c r="S288" s="19"/>
      <c r="T288" s="22"/>
      <c r="U288" s="23" t="s">
        <v>1276</v>
      </c>
      <c r="V288" s="22" t="s">
        <v>346</v>
      </c>
    </row>
    <row r="289" spans="1:22" x14ac:dyDescent="0.25">
      <c r="A289" s="12"/>
      <c r="B289" s="38" t="s">
        <v>1277</v>
      </c>
      <c r="C289" s="16"/>
      <c r="D289" s="26"/>
      <c r="E289" s="65">
        <v>2104</v>
      </c>
      <c r="F289" s="26" t="s">
        <v>242</v>
      </c>
      <c r="G289" s="16"/>
      <c r="H289" s="26"/>
      <c r="I289" s="28" t="s">
        <v>250</v>
      </c>
      <c r="J289" s="26" t="s">
        <v>242</v>
      </c>
      <c r="K289" s="16"/>
      <c r="L289" s="26"/>
      <c r="M289" s="28" t="s">
        <v>250</v>
      </c>
      <c r="N289" s="26" t="s">
        <v>242</v>
      </c>
      <c r="O289" s="16"/>
      <c r="P289" s="26"/>
      <c r="Q289" s="28" t="s">
        <v>250</v>
      </c>
      <c r="R289" s="26"/>
      <c r="S289" s="16"/>
      <c r="T289" s="26"/>
      <c r="U289" s="65">
        <v>2104</v>
      </c>
      <c r="V289" s="26" t="s">
        <v>242</v>
      </c>
    </row>
    <row r="290" spans="1:22" x14ac:dyDescent="0.25">
      <c r="A290" s="12"/>
      <c r="B290" s="35" t="s">
        <v>1278</v>
      </c>
      <c r="C290" s="19"/>
      <c r="D290" s="22"/>
      <c r="E290" s="23" t="s">
        <v>250</v>
      </c>
      <c r="F290" s="22" t="s">
        <v>242</v>
      </c>
      <c r="G290" s="19"/>
      <c r="H290" s="22"/>
      <c r="I290" s="66">
        <v>1812</v>
      </c>
      <c r="J290" s="22" t="s">
        <v>242</v>
      </c>
      <c r="K290" s="19"/>
      <c r="L290" s="22"/>
      <c r="M290" s="23" t="s">
        <v>1279</v>
      </c>
      <c r="N290" s="22" t="s">
        <v>346</v>
      </c>
      <c r="O290" s="19"/>
      <c r="P290" s="22"/>
      <c r="Q290" s="23" t="s">
        <v>250</v>
      </c>
      <c r="R290" s="22" t="s">
        <v>242</v>
      </c>
      <c r="S290" s="19"/>
      <c r="T290" s="22"/>
      <c r="U290" s="23" t="s">
        <v>250</v>
      </c>
      <c r="V290" s="22" t="s">
        <v>242</v>
      </c>
    </row>
    <row r="291" spans="1:22" ht="15.75" thickBot="1" x14ac:dyDescent="0.3">
      <c r="A291" s="12"/>
      <c r="B291" s="38" t="s">
        <v>1280</v>
      </c>
      <c r="C291" s="16"/>
      <c r="D291" s="26"/>
      <c r="E291" s="28" t="s">
        <v>1281</v>
      </c>
      <c r="F291" s="26" t="s">
        <v>346</v>
      </c>
      <c r="G291" s="16"/>
      <c r="H291" s="26"/>
      <c r="I291" s="28" t="s">
        <v>1282</v>
      </c>
      <c r="J291" s="26" t="s">
        <v>346</v>
      </c>
      <c r="K291" s="16"/>
      <c r="L291" s="26"/>
      <c r="M291" s="28" t="s">
        <v>1283</v>
      </c>
      <c r="N291" s="26" t="s">
        <v>346</v>
      </c>
      <c r="O291" s="16"/>
      <c r="P291" s="26"/>
      <c r="Q291" s="28" t="s">
        <v>250</v>
      </c>
      <c r="R291" s="26"/>
      <c r="S291" s="16"/>
      <c r="T291" s="26"/>
      <c r="U291" s="28" t="s">
        <v>1284</v>
      </c>
      <c r="V291" s="26" t="s">
        <v>346</v>
      </c>
    </row>
    <row r="292" spans="1:22" x14ac:dyDescent="0.25">
      <c r="A292" s="12"/>
      <c r="B292" s="36"/>
      <c r="C292" s="36"/>
      <c r="D292" s="47"/>
      <c r="E292" s="47"/>
      <c r="F292" s="36"/>
      <c r="G292" s="36"/>
      <c r="H292" s="47"/>
      <c r="I292" s="47"/>
      <c r="J292" s="36"/>
      <c r="K292" s="36"/>
      <c r="L292" s="47"/>
      <c r="M292" s="47"/>
      <c r="N292" s="36"/>
      <c r="O292" s="36"/>
      <c r="P292" s="47"/>
      <c r="Q292" s="47"/>
      <c r="R292" s="36"/>
      <c r="S292" s="36"/>
      <c r="T292" s="47"/>
      <c r="U292" s="47"/>
      <c r="V292" s="36"/>
    </row>
    <row r="293" spans="1:22" ht="26.25" thickBot="1" x14ac:dyDescent="0.3">
      <c r="A293" s="12"/>
      <c r="B293" s="64" t="s">
        <v>211</v>
      </c>
      <c r="C293" s="19"/>
      <c r="D293" s="22"/>
      <c r="E293" s="23" t="s">
        <v>1285</v>
      </c>
      <c r="F293" s="22" t="s">
        <v>346</v>
      </c>
      <c r="G293" s="19"/>
      <c r="H293" s="22"/>
      <c r="I293" s="66">
        <v>93236</v>
      </c>
      <c r="J293" s="22" t="s">
        <v>242</v>
      </c>
      <c r="K293" s="19"/>
      <c r="L293" s="22"/>
      <c r="M293" s="23" t="s">
        <v>1286</v>
      </c>
      <c r="N293" s="22" t="s">
        <v>346</v>
      </c>
      <c r="O293" s="19"/>
      <c r="P293" s="22"/>
      <c r="Q293" s="23" t="s">
        <v>250</v>
      </c>
      <c r="R293" s="22"/>
      <c r="S293" s="19"/>
      <c r="T293" s="22"/>
      <c r="U293" s="66">
        <v>18754</v>
      </c>
      <c r="V293" s="22" t="s">
        <v>242</v>
      </c>
    </row>
    <row r="294" spans="1:22" x14ac:dyDescent="0.25">
      <c r="A294" s="12"/>
      <c r="B294" s="36"/>
      <c r="C294" s="36"/>
      <c r="D294" s="47"/>
      <c r="E294" s="47"/>
      <c r="F294" s="36"/>
      <c r="G294" s="36"/>
      <c r="H294" s="47"/>
      <c r="I294" s="47"/>
      <c r="J294" s="36"/>
      <c r="K294" s="36"/>
      <c r="L294" s="47"/>
      <c r="M294" s="47"/>
      <c r="N294" s="36"/>
      <c r="O294" s="36"/>
      <c r="P294" s="47"/>
      <c r="Q294" s="47"/>
      <c r="R294" s="36"/>
      <c r="S294" s="36"/>
      <c r="T294" s="47"/>
      <c r="U294" s="47"/>
      <c r="V294" s="36"/>
    </row>
    <row r="295" spans="1:22" x14ac:dyDescent="0.25">
      <c r="A295" s="12"/>
      <c r="B295" s="24" t="s">
        <v>1287</v>
      </c>
      <c r="C295" s="16"/>
      <c r="D295" s="4"/>
      <c r="E295" s="4"/>
      <c r="F295" s="4"/>
      <c r="G295" s="16"/>
      <c r="H295" s="4"/>
      <c r="I295" s="4"/>
      <c r="J295" s="4"/>
      <c r="K295" s="16"/>
      <c r="L295" s="4"/>
      <c r="M295" s="4"/>
      <c r="N295" s="4"/>
      <c r="O295" s="16"/>
      <c r="P295" s="4"/>
      <c r="Q295" s="4"/>
      <c r="R295" s="4"/>
      <c r="S295" s="16"/>
      <c r="T295" s="4"/>
      <c r="U295" s="4"/>
      <c r="V295" s="4"/>
    </row>
    <row r="296" spans="1:22" x14ac:dyDescent="0.25">
      <c r="A296" s="12"/>
      <c r="B296" s="35" t="s">
        <v>1288</v>
      </c>
      <c r="C296" s="19"/>
      <c r="D296" s="22"/>
      <c r="E296" s="23" t="s">
        <v>1289</v>
      </c>
      <c r="F296" s="22" t="s">
        <v>346</v>
      </c>
      <c r="G296" s="19"/>
      <c r="H296" s="22"/>
      <c r="I296" s="23" t="s">
        <v>250</v>
      </c>
      <c r="J296" s="22"/>
      <c r="K296" s="19"/>
      <c r="L296" s="22"/>
      <c r="M296" s="23" t="s">
        <v>250</v>
      </c>
      <c r="N296" s="22"/>
      <c r="O296" s="19"/>
      <c r="P296" s="22"/>
      <c r="Q296" s="23" t="s">
        <v>250</v>
      </c>
      <c r="R296" s="22"/>
      <c r="S296" s="19"/>
      <c r="T296" s="22"/>
      <c r="U296" s="23" t="s">
        <v>1289</v>
      </c>
      <c r="V296" s="22" t="s">
        <v>346</v>
      </c>
    </row>
    <row r="297" spans="1:22" x14ac:dyDescent="0.25">
      <c r="A297" s="12"/>
      <c r="B297" s="38" t="s">
        <v>1290</v>
      </c>
      <c r="C297" s="16"/>
      <c r="D297" s="26"/>
      <c r="E297" s="28" t="s">
        <v>1291</v>
      </c>
      <c r="F297" s="26" t="s">
        <v>346</v>
      </c>
      <c r="G297" s="16"/>
      <c r="H297" s="4"/>
      <c r="I297" s="4"/>
      <c r="J297" s="4"/>
      <c r="K297" s="16"/>
      <c r="L297" s="4"/>
      <c r="M297" s="4"/>
      <c r="N297" s="4"/>
      <c r="O297" s="16"/>
      <c r="P297" s="4"/>
      <c r="Q297" s="4"/>
      <c r="R297" s="4"/>
      <c r="S297" s="16"/>
      <c r="T297" s="26"/>
      <c r="U297" s="28" t="s">
        <v>1291</v>
      </c>
      <c r="V297" s="26" t="s">
        <v>346</v>
      </c>
    </row>
    <row r="298" spans="1:22" x14ac:dyDescent="0.25">
      <c r="A298" s="12"/>
      <c r="B298" s="35" t="s">
        <v>216</v>
      </c>
      <c r="C298" s="19"/>
      <c r="D298" s="22"/>
      <c r="E298" s="23" t="s">
        <v>1292</v>
      </c>
      <c r="F298" s="22" t="s">
        <v>346</v>
      </c>
      <c r="G298" s="19"/>
      <c r="H298" s="22"/>
      <c r="I298" s="23" t="s">
        <v>250</v>
      </c>
      <c r="J298" s="22"/>
      <c r="K298" s="19"/>
      <c r="L298" s="22"/>
      <c r="M298" s="23" t="s">
        <v>250</v>
      </c>
      <c r="N298" s="22"/>
      <c r="O298" s="19"/>
      <c r="P298" s="22"/>
      <c r="Q298" s="23" t="s">
        <v>250</v>
      </c>
      <c r="R298" s="22"/>
      <c r="S298" s="19"/>
      <c r="T298" s="22"/>
      <c r="U298" s="23" t="s">
        <v>1292</v>
      </c>
      <c r="V298" s="22" t="s">
        <v>346</v>
      </c>
    </row>
    <row r="299" spans="1:22" x14ac:dyDescent="0.25">
      <c r="A299" s="12"/>
      <c r="B299" s="38" t="s">
        <v>1293</v>
      </c>
      <c r="C299" s="16"/>
      <c r="D299" s="26"/>
      <c r="E299" s="28" t="s">
        <v>1294</v>
      </c>
      <c r="F299" s="26" t="s">
        <v>346</v>
      </c>
      <c r="G299" s="16"/>
      <c r="H299" s="26"/>
      <c r="I299" s="28" t="s">
        <v>250</v>
      </c>
      <c r="J299" s="26"/>
      <c r="K299" s="16"/>
      <c r="L299" s="26"/>
      <c r="M299" s="28" t="s">
        <v>250</v>
      </c>
      <c r="N299" s="26"/>
      <c r="O299" s="16"/>
      <c r="P299" s="26"/>
      <c r="Q299" s="28" t="s">
        <v>250</v>
      </c>
      <c r="R299" s="26"/>
      <c r="S299" s="16"/>
      <c r="T299" s="26"/>
      <c r="U299" s="28" t="s">
        <v>1294</v>
      </c>
      <c r="V299" s="26" t="s">
        <v>346</v>
      </c>
    </row>
    <row r="300" spans="1:22" ht="25.5" x14ac:dyDescent="0.25">
      <c r="A300" s="12"/>
      <c r="B300" s="35" t="s">
        <v>218</v>
      </c>
      <c r="C300" s="19"/>
      <c r="D300" s="22"/>
      <c r="E300" s="66">
        <v>75100</v>
      </c>
      <c r="F300" s="22" t="s">
        <v>242</v>
      </c>
      <c r="G300" s="19"/>
      <c r="H300" s="22"/>
      <c r="I300" s="23" t="s">
        <v>250</v>
      </c>
      <c r="J300" s="22"/>
      <c r="K300" s="19"/>
      <c r="L300" s="22"/>
      <c r="M300" s="23" t="s">
        <v>250</v>
      </c>
      <c r="N300" s="22"/>
      <c r="O300" s="19"/>
      <c r="P300" s="22"/>
      <c r="Q300" s="23" t="s">
        <v>250</v>
      </c>
      <c r="R300" s="22"/>
      <c r="S300" s="19"/>
      <c r="T300" s="22"/>
      <c r="U300" s="66">
        <v>75100</v>
      </c>
      <c r="V300" s="22" t="s">
        <v>242</v>
      </c>
    </row>
    <row r="301" spans="1:22" ht="25.5" x14ac:dyDescent="0.25">
      <c r="A301" s="12"/>
      <c r="B301" s="38" t="s">
        <v>183</v>
      </c>
      <c r="C301" s="16"/>
      <c r="D301" s="26"/>
      <c r="E301" s="65">
        <v>7439</v>
      </c>
      <c r="F301" s="26" t="s">
        <v>242</v>
      </c>
      <c r="G301" s="16"/>
      <c r="H301" s="26"/>
      <c r="I301" s="28" t="s">
        <v>250</v>
      </c>
      <c r="J301" s="26"/>
      <c r="K301" s="16"/>
      <c r="L301" s="26"/>
      <c r="M301" s="28" t="s">
        <v>250</v>
      </c>
      <c r="N301" s="26"/>
      <c r="O301" s="16"/>
      <c r="P301" s="26"/>
      <c r="Q301" s="28" t="s">
        <v>250</v>
      </c>
      <c r="R301" s="26"/>
      <c r="S301" s="16"/>
      <c r="T301" s="26"/>
      <c r="U301" s="65">
        <v>7439</v>
      </c>
      <c r="V301" s="26" t="s">
        <v>242</v>
      </c>
    </row>
    <row r="302" spans="1:22" ht="25.5" x14ac:dyDescent="0.25">
      <c r="A302" s="12"/>
      <c r="B302" s="35" t="s">
        <v>219</v>
      </c>
      <c r="C302" s="19"/>
      <c r="D302" s="22"/>
      <c r="E302" s="23" t="s">
        <v>1295</v>
      </c>
      <c r="F302" s="22" t="s">
        <v>346</v>
      </c>
      <c r="G302" s="19"/>
      <c r="H302" s="22"/>
      <c r="I302" s="23" t="s">
        <v>250</v>
      </c>
      <c r="J302" s="22"/>
      <c r="K302" s="19"/>
      <c r="L302" s="22"/>
      <c r="M302" s="23" t="s">
        <v>250</v>
      </c>
      <c r="N302" s="22"/>
      <c r="O302" s="19"/>
      <c r="P302" s="22"/>
      <c r="Q302" s="23" t="s">
        <v>250</v>
      </c>
      <c r="R302" s="22"/>
      <c r="S302" s="19"/>
      <c r="T302" s="22"/>
      <c r="U302" s="23" t="s">
        <v>1295</v>
      </c>
      <c r="V302" s="22" t="s">
        <v>346</v>
      </c>
    </row>
    <row r="303" spans="1:22" ht="15.75" thickBot="1" x14ac:dyDescent="0.3">
      <c r="A303" s="12"/>
      <c r="B303" s="38" t="s">
        <v>1296</v>
      </c>
      <c r="C303" s="16"/>
      <c r="D303" s="26"/>
      <c r="E303" s="65">
        <v>169209</v>
      </c>
      <c r="F303" s="26" t="s">
        <v>242</v>
      </c>
      <c r="G303" s="16"/>
      <c r="H303" s="26"/>
      <c r="I303" s="28" t="s">
        <v>1297</v>
      </c>
      <c r="J303" s="26" t="s">
        <v>346</v>
      </c>
      <c r="K303" s="16"/>
      <c r="L303" s="26"/>
      <c r="M303" s="65">
        <v>5791</v>
      </c>
      <c r="N303" s="26"/>
      <c r="O303" s="16"/>
      <c r="P303" s="26"/>
      <c r="Q303" s="28" t="s">
        <v>250</v>
      </c>
      <c r="R303" s="26"/>
      <c r="S303" s="16"/>
      <c r="T303" s="26"/>
      <c r="U303" s="28" t="s">
        <v>250</v>
      </c>
      <c r="V303" s="26"/>
    </row>
    <row r="304" spans="1:22" x14ac:dyDescent="0.25">
      <c r="A304" s="12"/>
      <c r="B304" s="36"/>
      <c r="C304" s="36"/>
      <c r="D304" s="47"/>
      <c r="E304" s="47"/>
      <c r="F304" s="36"/>
      <c r="G304" s="36"/>
      <c r="H304" s="47"/>
      <c r="I304" s="47"/>
      <c r="J304" s="36"/>
      <c r="K304" s="36"/>
      <c r="L304" s="47"/>
      <c r="M304" s="47"/>
      <c r="N304" s="36"/>
      <c r="O304" s="36"/>
      <c r="P304" s="47"/>
      <c r="Q304" s="47"/>
      <c r="R304" s="36"/>
      <c r="S304" s="36"/>
      <c r="T304" s="47"/>
      <c r="U304" s="47"/>
      <c r="V304" s="36"/>
    </row>
    <row r="305" spans="1:22" ht="25.5" x14ac:dyDescent="0.25">
      <c r="A305" s="12"/>
      <c r="B305" s="64" t="s">
        <v>1298</v>
      </c>
      <c r="C305" s="19"/>
      <c r="D305" s="22"/>
      <c r="E305" s="23" t="s">
        <v>1299</v>
      </c>
      <c r="F305" s="22" t="s">
        <v>346</v>
      </c>
      <c r="G305" s="19"/>
      <c r="H305" s="22"/>
      <c r="I305" s="23" t="s">
        <v>1297</v>
      </c>
      <c r="J305" s="22" t="s">
        <v>346</v>
      </c>
      <c r="K305" s="19"/>
      <c r="L305" s="22"/>
      <c r="M305" s="66">
        <v>5791</v>
      </c>
      <c r="N305" s="22"/>
      <c r="O305" s="19"/>
      <c r="P305" s="22"/>
      <c r="Q305" s="23" t="s">
        <v>250</v>
      </c>
      <c r="R305" s="22"/>
      <c r="S305" s="19"/>
      <c r="T305" s="22"/>
      <c r="U305" s="23" t="s">
        <v>1300</v>
      </c>
      <c r="V305" s="22" t="s">
        <v>346</v>
      </c>
    </row>
    <row r="306" spans="1:22" ht="26.25" thickBot="1" x14ac:dyDescent="0.3">
      <c r="A306" s="12"/>
      <c r="B306" s="24" t="s">
        <v>221</v>
      </c>
      <c r="C306" s="16"/>
      <c r="D306" s="26"/>
      <c r="E306" s="28" t="s">
        <v>250</v>
      </c>
      <c r="F306" s="26"/>
      <c r="G306" s="16"/>
      <c r="H306" s="26"/>
      <c r="I306" s="28" t="s">
        <v>1301</v>
      </c>
      <c r="J306" s="26" t="s">
        <v>346</v>
      </c>
      <c r="K306" s="16"/>
      <c r="L306" s="26"/>
      <c r="M306" s="65">
        <v>3518</v>
      </c>
      <c r="N306" s="26" t="s">
        <v>242</v>
      </c>
      <c r="O306" s="16"/>
      <c r="P306" s="26"/>
      <c r="Q306" s="28" t="s">
        <v>250</v>
      </c>
      <c r="R306" s="26"/>
      <c r="S306" s="16"/>
      <c r="T306" s="26"/>
      <c r="U306" s="28" t="s">
        <v>1302</v>
      </c>
      <c r="V306" s="26" t="s">
        <v>346</v>
      </c>
    </row>
    <row r="307" spans="1:22" x14ac:dyDescent="0.25">
      <c r="A307" s="12"/>
      <c r="B307" s="36"/>
      <c r="C307" s="36"/>
      <c r="D307" s="47"/>
      <c r="E307" s="47"/>
      <c r="F307" s="36"/>
      <c r="G307" s="36"/>
      <c r="H307" s="47"/>
      <c r="I307" s="47"/>
      <c r="J307" s="36"/>
      <c r="K307" s="36"/>
      <c r="L307" s="47"/>
      <c r="M307" s="47"/>
      <c r="N307" s="36"/>
      <c r="O307" s="36"/>
      <c r="P307" s="47"/>
      <c r="Q307" s="47"/>
      <c r="R307" s="36"/>
      <c r="S307" s="36"/>
      <c r="T307" s="47"/>
      <c r="U307" s="47"/>
      <c r="V307" s="36"/>
    </row>
    <row r="308" spans="1:22" x14ac:dyDescent="0.25">
      <c r="A308" s="12"/>
      <c r="B308" s="17" t="s">
        <v>1303</v>
      </c>
      <c r="C308" s="19"/>
      <c r="D308" s="22"/>
      <c r="E308" s="66">
        <v>111495</v>
      </c>
      <c r="F308" s="22" t="s">
        <v>242</v>
      </c>
      <c r="G308" s="19"/>
      <c r="H308" s="22"/>
      <c r="I308" s="66">
        <v>118006</v>
      </c>
      <c r="J308" s="22" t="s">
        <v>242</v>
      </c>
      <c r="K308" s="19"/>
      <c r="L308" s="22"/>
      <c r="M308" s="66">
        <v>32559</v>
      </c>
      <c r="N308" s="22" t="s">
        <v>242</v>
      </c>
      <c r="O308" s="19"/>
      <c r="P308" s="22"/>
      <c r="Q308" s="23" t="s">
        <v>250</v>
      </c>
      <c r="R308" s="22"/>
      <c r="S308" s="19"/>
      <c r="T308" s="22"/>
      <c r="U308" s="66">
        <v>262060</v>
      </c>
      <c r="V308" s="22" t="s">
        <v>242</v>
      </c>
    </row>
    <row r="309" spans="1:22" ht="26.25" thickBot="1" x14ac:dyDescent="0.3">
      <c r="A309" s="12"/>
      <c r="B309" s="24" t="s">
        <v>223</v>
      </c>
      <c r="C309" s="16"/>
      <c r="D309" s="26"/>
      <c r="E309" s="65">
        <v>210028</v>
      </c>
      <c r="F309" s="26" t="s">
        <v>242</v>
      </c>
      <c r="G309" s="16"/>
      <c r="H309" s="26"/>
      <c r="I309" s="65">
        <v>269416</v>
      </c>
      <c r="J309" s="26" t="s">
        <v>242</v>
      </c>
      <c r="K309" s="16"/>
      <c r="L309" s="26"/>
      <c r="M309" s="65">
        <v>80986</v>
      </c>
      <c r="N309" s="26" t="s">
        <v>242</v>
      </c>
      <c r="O309" s="16"/>
      <c r="P309" s="26"/>
      <c r="Q309" s="28" t="s">
        <v>250</v>
      </c>
      <c r="R309" s="26"/>
      <c r="S309" s="16"/>
      <c r="T309" s="26"/>
      <c r="U309" s="65">
        <v>560430</v>
      </c>
      <c r="V309" s="26" t="s">
        <v>242</v>
      </c>
    </row>
    <row r="310" spans="1:22" x14ac:dyDescent="0.25">
      <c r="A310" s="12"/>
      <c r="B310" s="36"/>
      <c r="C310" s="36"/>
      <c r="D310" s="47"/>
      <c r="E310" s="47"/>
      <c r="F310" s="36"/>
      <c r="G310" s="36"/>
      <c r="H310" s="47"/>
      <c r="I310" s="47"/>
      <c r="J310" s="36"/>
      <c r="K310" s="36"/>
      <c r="L310" s="47"/>
      <c r="M310" s="47"/>
      <c r="N310" s="36"/>
      <c r="O310" s="36"/>
      <c r="P310" s="47"/>
      <c r="Q310" s="47"/>
      <c r="R310" s="36"/>
      <c r="S310" s="36"/>
      <c r="T310" s="47"/>
      <c r="U310" s="47"/>
      <c r="V310" s="36"/>
    </row>
    <row r="311" spans="1:22" ht="15.75" thickBot="1" x14ac:dyDescent="0.3">
      <c r="A311" s="12"/>
      <c r="B311" s="17" t="s">
        <v>224</v>
      </c>
      <c r="C311" s="19"/>
      <c r="D311" s="22" t="s">
        <v>249</v>
      </c>
      <c r="E311" s="66">
        <v>321523</v>
      </c>
      <c r="F311" s="22" t="s">
        <v>242</v>
      </c>
      <c r="G311" s="19"/>
      <c r="H311" s="22" t="s">
        <v>249</v>
      </c>
      <c r="I311" s="66">
        <v>387422</v>
      </c>
      <c r="J311" s="22" t="s">
        <v>242</v>
      </c>
      <c r="K311" s="19"/>
      <c r="L311" s="22" t="s">
        <v>249</v>
      </c>
      <c r="M311" s="66">
        <v>113545</v>
      </c>
      <c r="N311" s="22" t="s">
        <v>242</v>
      </c>
      <c r="O311" s="19"/>
      <c r="P311" s="22" t="s">
        <v>249</v>
      </c>
      <c r="Q311" s="23" t="s">
        <v>250</v>
      </c>
      <c r="R311" s="22"/>
      <c r="S311" s="19"/>
      <c r="T311" s="22" t="s">
        <v>249</v>
      </c>
      <c r="U311" s="66">
        <v>822490</v>
      </c>
      <c r="V311" s="22" t="s">
        <v>242</v>
      </c>
    </row>
    <row r="312" spans="1:22" ht="15.75" thickTop="1" x14ac:dyDescent="0.25">
      <c r="A312" s="12"/>
      <c r="B312" s="36"/>
      <c r="C312" s="36"/>
      <c r="D312" s="37"/>
      <c r="E312" s="37"/>
      <c r="F312" s="36"/>
      <c r="G312" s="36"/>
      <c r="H312" s="37"/>
      <c r="I312" s="37"/>
      <c r="J312" s="36"/>
      <c r="K312" s="36"/>
      <c r="L312" s="37"/>
      <c r="M312" s="37"/>
      <c r="N312" s="36"/>
      <c r="O312" s="36"/>
      <c r="P312" s="37"/>
      <c r="Q312" s="37"/>
      <c r="R312" s="36"/>
      <c r="S312" s="36"/>
      <c r="T312" s="37"/>
      <c r="U312" s="37"/>
      <c r="V312" s="36"/>
    </row>
    <row r="313" spans="1:22" x14ac:dyDescent="0.25">
      <c r="A313" s="12"/>
      <c r="B313" s="29"/>
      <c r="C313" s="29"/>
      <c r="D313" s="29"/>
      <c r="E313" s="29"/>
      <c r="F313" s="29"/>
      <c r="G313" s="29"/>
      <c r="H313" s="29"/>
      <c r="I313" s="29"/>
      <c r="J313" s="29"/>
      <c r="K313" s="29"/>
      <c r="L313" s="29"/>
      <c r="M313" s="29"/>
      <c r="N313" s="29"/>
      <c r="O313" s="29"/>
      <c r="P313" s="29"/>
      <c r="Q313" s="29"/>
      <c r="R313" s="29"/>
      <c r="S313" s="29"/>
      <c r="T313" s="29"/>
      <c r="U313" s="29"/>
      <c r="V313" s="29"/>
    </row>
    <row r="314" spans="1:22" x14ac:dyDescent="0.25">
      <c r="A314" s="12"/>
      <c r="B314" s="58"/>
      <c r="C314" s="58"/>
      <c r="D314" s="58"/>
      <c r="E314" s="58"/>
      <c r="F314" s="58"/>
      <c r="G314" s="58"/>
      <c r="H314" s="58"/>
      <c r="I314" s="58"/>
      <c r="J314" s="58"/>
      <c r="K314" s="58"/>
      <c r="L314" s="58"/>
      <c r="M314" s="58"/>
      <c r="N314" s="58"/>
      <c r="O314" s="58"/>
      <c r="P314" s="58"/>
      <c r="Q314" s="58"/>
      <c r="R314" s="58"/>
      <c r="S314" s="58"/>
      <c r="T314" s="58"/>
      <c r="U314" s="58"/>
      <c r="V314" s="58"/>
    </row>
    <row r="315" spans="1:22" x14ac:dyDescent="0.25">
      <c r="A315" s="12"/>
      <c r="B315" s="69" t="s">
        <v>1304</v>
      </c>
      <c r="C315" s="69"/>
      <c r="D315" s="69"/>
      <c r="E315" s="69"/>
      <c r="F315" s="69"/>
      <c r="G315" s="69"/>
      <c r="H315" s="69"/>
      <c r="I315" s="69"/>
      <c r="J315" s="69"/>
      <c r="K315" s="69"/>
      <c r="L315" s="69"/>
      <c r="M315" s="69"/>
      <c r="N315" s="69"/>
      <c r="O315" s="69"/>
      <c r="P315" s="69"/>
      <c r="Q315" s="69"/>
      <c r="R315" s="69"/>
      <c r="S315" s="69"/>
      <c r="T315" s="69"/>
      <c r="U315" s="69"/>
      <c r="V315" s="69"/>
    </row>
    <row r="316" spans="1:22" x14ac:dyDescent="0.25">
      <c r="A316" s="12"/>
      <c r="B316" s="69" t="s">
        <v>1161</v>
      </c>
      <c r="C316" s="69"/>
      <c r="D316" s="69"/>
      <c r="E316" s="69"/>
      <c r="F316" s="69"/>
      <c r="G316" s="69"/>
      <c r="H316" s="69"/>
      <c r="I316" s="69"/>
      <c r="J316" s="69"/>
      <c r="K316" s="69"/>
      <c r="L316" s="69"/>
      <c r="M316" s="69"/>
      <c r="N316" s="69"/>
      <c r="O316" s="69"/>
      <c r="P316" s="69"/>
      <c r="Q316" s="69"/>
      <c r="R316" s="69"/>
      <c r="S316" s="69"/>
      <c r="T316" s="69"/>
      <c r="U316" s="69"/>
      <c r="V316" s="69"/>
    </row>
    <row r="317" spans="1:22" x14ac:dyDescent="0.25">
      <c r="A317" s="12"/>
      <c r="B317" s="57"/>
      <c r="C317" s="57"/>
      <c r="D317" s="57"/>
      <c r="E317" s="57"/>
      <c r="F317" s="57"/>
      <c r="G317" s="57"/>
      <c r="H317" s="57"/>
      <c r="I317" s="57"/>
      <c r="J317" s="57"/>
      <c r="K317" s="57"/>
      <c r="L317" s="57"/>
      <c r="M317" s="57"/>
      <c r="N317" s="57"/>
      <c r="O317" s="57"/>
      <c r="P317" s="57"/>
      <c r="Q317" s="57"/>
      <c r="R317" s="57"/>
      <c r="S317" s="57"/>
      <c r="T317" s="57"/>
      <c r="U317" s="57"/>
      <c r="V317" s="57"/>
    </row>
    <row r="318" spans="1:22" x14ac:dyDescent="0.25">
      <c r="A318" s="12"/>
      <c r="B318" s="4"/>
      <c r="C318" s="4"/>
      <c r="D318" s="4"/>
      <c r="E318" s="4"/>
      <c r="F318" s="4"/>
      <c r="G318" s="4"/>
      <c r="H318" s="4"/>
      <c r="I318" s="4"/>
      <c r="J318" s="4"/>
      <c r="K318" s="4"/>
      <c r="L318" s="4"/>
      <c r="M318" s="4"/>
      <c r="N318" s="4"/>
      <c r="O318" s="4"/>
      <c r="P318" s="4"/>
      <c r="Q318" s="4"/>
      <c r="R318" s="4"/>
      <c r="S318" s="4"/>
      <c r="T318" s="4"/>
      <c r="U318" s="4"/>
      <c r="V318" s="4"/>
    </row>
    <row r="319" spans="1:22" x14ac:dyDescent="0.25">
      <c r="A319" s="12"/>
      <c r="B319" s="29"/>
      <c r="C319" s="29"/>
      <c r="D319" s="43" t="s">
        <v>1129</v>
      </c>
      <c r="E319" s="43"/>
      <c r="F319" s="29"/>
      <c r="G319" s="29"/>
      <c r="H319" s="43" t="s">
        <v>1130</v>
      </c>
      <c r="I319" s="43"/>
      <c r="J319" s="29"/>
      <c r="K319" s="29"/>
      <c r="L319" s="43" t="s">
        <v>1132</v>
      </c>
      <c r="M319" s="43"/>
      <c r="N319" s="29"/>
      <c r="O319" s="29"/>
      <c r="P319" s="43" t="s">
        <v>1133</v>
      </c>
      <c r="Q319" s="43"/>
      <c r="R319" s="29"/>
      <c r="S319" s="29"/>
      <c r="T319" s="43" t="s">
        <v>1134</v>
      </c>
      <c r="U319" s="43"/>
      <c r="V319" s="29"/>
    </row>
    <row r="320" spans="1:22" ht="15.75" thickBot="1" x14ac:dyDescent="0.3">
      <c r="A320" s="12"/>
      <c r="B320" s="29"/>
      <c r="C320" s="29"/>
      <c r="D320" s="45"/>
      <c r="E320" s="45"/>
      <c r="F320" s="29"/>
      <c r="G320" s="29"/>
      <c r="H320" s="45" t="s">
        <v>1131</v>
      </c>
      <c r="I320" s="45"/>
      <c r="J320" s="29"/>
      <c r="K320" s="29"/>
      <c r="L320" s="45" t="s">
        <v>1131</v>
      </c>
      <c r="M320" s="45"/>
      <c r="N320" s="29"/>
      <c r="O320" s="29"/>
      <c r="P320" s="45"/>
      <c r="Q320" s="45"/>
      <c r="R320" s="29"/>
      <c r="S320" s="29"/>
      <c r="T320" s="45"/>
      <c r="U320" s="45"/>
      <c r="V320" s="29"/>
    </row>
    <row r="321" spans="1:22" x14ac:dyDescent="0.25">
      <c r="A321" s="12"/>
      <c r="B321" s="17" t="s">
        <v>1258</v>
      </c>
      <c r="C321" s="19"/>
      <c r="D321" s="18"/>
      <c r="E321" s="18"/>
      <c r="F321" s="18"/>
      <c r="G321" s="19"/>
      <c r="H321" s="18"/>
      <c r="I321" s="18"/>
      <c r="J321" s="18"/>
      <c r="K321" s="19"/>
      <c r="L321" s="18"/>
      <c r="M321" s="18"/>
      <c r="N321" s="18"/>
      <c r="O321" s="19"/>
      <c r="P321" s="18"/>
      <c r="Q321" s="18"/>
      <c r="R321" s="18"/>
      <c r="S321" s="19"/>
      <c r="T321" s="18"/>
      <c r="U321" s="18"/>
      <c r="V321" s="18"/>
    </row>
    <row r="322" spans="1:22" ht="26.25" thickBot="1" x14ac:dyDescent="0.3">
      <c r="A322" s="12"/>
      <c r="B322" s="68" t="s">
        <v>197</v>
      </c>
      <c r="C322" s="16"/>
      <c r="D322" s="26" t="s">
        <v>249</v>
      </c>
      <c r="E322" s="65">
        <v>236063</v>
      </c>
      <c r="F322" s="26" t="s">
        <v>242</v>
      </c>
      <c r="G322" s="16"/>
      <c r="H322" s="26" t="s">
        <v>249</v>
      </c>
      <c r="I322" s="65">
        <v>104167</v>
      </c>
      <c r="J322" s="26" t="s">
        <v>242</v>
      </c>
      <c r="K322" s="16"/>
      <c r="L322" s="26" t="s">
        <v>249</v>
      </c>
      <c r="M322" s="65">
        <v>29992</v>
      </c>
      <c r="N322" s="26" t="s">
        <v>242</v>
      </c>
      <c r="O322" s="16"/>
      <c r="P322" s="26" t="s">
        <v>249</v>
      </c>
      <c r="Q322" s="28" t="s">
        <v>250</v>
      </c>
      <c r="R322" s="26"/>
      <c r="S322" s="16"/>
      <c r="T322" s="26" t="s">
        <v>249</v>
      </c>
      <c r="U322" s="65">
        <v>370222</v>
      </c>
      <c r="V322" s="26" t="s">
        <v>242</v>
      </c>
    </row>
    <row r="323" spans="1:22" x14ac:dyDescent="0.25">
      <c r="A323" s="12"/>
      <c r="B323" s="36"/>
      <c r="C323" s="36"/>
      <c r="D323" s="47"/>
      <c r="E323" s="47"/>
      <c r="F323" s="36"/>
      <c r="G323" s="36"/>
      <c r="H323" s="47"/>
      <c r="I323" s="47"/>
      <c r="J323" s="36"/>
      <c r="K323" s="36"/>
      <c r="L323" s="47"/>
      <c r="M323" s="47"/>
      <c r="N323" s="36"/>
      <c r="O323" s="36"/>
      <c r="P323" s="47"/>
      <c r="Q323" s="47"/>
      <c r="R323" s="36"/>
      <c r="S323" s="36"/>
      <c r="T323" s="47"/>
      <c r="U323" s="47"/>
      <c r="V323" s="36"/>
    </row>
    <row r="324" spans="1:22" x14ac:dyDescent="0.25">
      <c r="A324" s="12"/>
      <c r="B324" s="17" t="s">
        <v>1259</v>
      </c>
      <c r="C324" s="19"/>
      <c r="D324" s="18"/>
      <c r="E324" s="18"/>
      <c r="F324" s="18"/>
      <c r="G324" s="19"/>
      <c r="H324" s="18"/>
      <c r="I324" s="18"/>
      <c r="J324" s="18"/>
      <c r="K324" s="19"/>
      <c r="L324" s="18"/>
      <c r="M324" s="18"/>
      <c r="N324" s="18"/>
      <c r="O324" s="19"/>
      <c r="P324" s="18"/>
      <c r="Q324" s="18"/>
      <c r="R324" s="18"/>
      <c r="S324" s="19"/>
      <c r="T324" s="18"/>
      <c r="U324" s="18"/>
      <c r="V324" s="18"/>
    </row>
    <row r="325" spans="1:22" ht="25.5" x14ac:dyDescent="0.25">
      <c r="A325" s="12"/>
      <c r="B325" s="38" t="s">
        <v>1305</v>
      </c>
      <c r="C325" s="16"/>
      <c r="D325" s="26"/>
      <c r="E325" s="28" t="s">
        <v>1306</v>
      </c>
      <c r="F325" s="26" t="s">
        <v>346</v>
      </c>
      <c r="G325" s="16"/>
      <c r="H325" s="26"/>
      <c r="I325" s="65">
        <v>196771</v>
      </c>
      <c r="J325" s="26" t="s">
        <v>242</v>
      </c>
      <c r="K325" s="16"/>
      <c r="L325" s="26"/>
      <c r="M325" s="65">
        <v>12796</v>
      </c>
      <c r="N325" s="26" t="s">
        <v>242</v>
      </c>
      <c r="O325" s="16"/>
      <c r="P325" s="26"/>
      <c r="Q325" s="28" t="s">
        <v>250</v>
      </c>
      <c r="R325" s="26"/>
      <c r="S325" s="16"/>
      <c r="T325" s="26"/>
      <c r="U325" s="28" t="s">
        <v>1307</v>
      </c>
      <c r="V325" s="26" t="s">
        <v>346</v>
      </c>
    </row>
    <row r="326" spans="1:22" ht="25.5" x14ac:dyDescent="0.25">
      <c r="A326" s="12"/>
      <c r="B326" s="35" t="s">
        <v>200</v>
      </c>
      <c r="C326" s="19"/>
      <c r="D326" s="22"/>
      <c r="E326" s="23" t="s">
        <v>1308</v>
      </c>
      <c r="F326" s="22" t="s">
        <v>346</v>
      </c>
      <c r="G326" s="19"/>
      <c r="H326" s="22"/>
      <c r="I326" s="23" t="s">
        <v>250</v>
      </c>
      <c r="J326" s="22"/>
      <c r="K326" s="19"/>
      <c r="L326" s="22"/>
      <c r="M326" s="23" t="s">
        <v>1309</v>
      </c>
      <c r="N326" s="22" t="s">
        <v>346</v>
      </c>
      <c r="O326" s="19"/>
      <c r="P326" s="22"/>
      <c r="Q326" s="23" t="s">
        <v>250</v>
      </c>
      <c r="R326" s="22"/>
      <c r="S326" s="19"/>
      <c r="T326" s="22"/>
      <c r="U326" s="23" t="s">
        <v>1310</v>
      </c>
      <c r="V326" s="22" t="s">
        <v>346</v>
      </c>
    </row>
    <row r="327" spans="1:22" ht="25.5" x14ac:dyDescent="0.25">
      <c r="A327" s="12"/>
      <c r="B327" s="38" t="s">
        <v>202</v>
      </c>
      <c r="C327" s="16"/>
      <c r="D327" s="26"/>
      <c r="E327" s="28" t="s">
        <v>250</v>
      </c>
      <c r="F327" s="26"/>
      <c r="G327" s="16"/>
      <c r="H327" s="26"/>
      <c r="I327" s="65">
        <v>12500</v>
      </c>
      <c r="J327" s="26" t="s">
        <v>242</v>
      </c>
      <c r="K327" s="16"/>
      <c r="L327" s="26"/>
      <c r="M327" s="28" t="s">
        <v>250</v>
      </c>
      <c r="N327" s="26"/>
      <c r="O327" s="16"/>
      <c r="P327" s="26"/>
      <c r="Q327" s="28" t="s">
        <v>250</v>
      </c>
      <c r="R327" s="26"/>
      <c r="S327" s="16"/>
      <c r="T327" s="26"/>
      <c r="U327" s="65">
        <v>12500</v>
      </c>
      <c r="V327" s="26" t="s">
        <v>242</v>
      </c>
    </row>
    <row r="328" spans="1:22" x14ac:dyDescent="0.25">
      <c r="A328" s="12"/>
      <c r="B328" s="35" t="s">
        <v>203</v>
      </c>
      <c r="C328" s="19"/>
      <c r="D328" s="22"/>
      <c r="E328" s="23" t="s">
        <v>1311</v>
      </c>
      <c r="F328" s="22" t="s">
        <v>346</v>
      </c>
      <c r="G328" s="19"/>
      <c r="H328" s="22"/>
      <c r="I328" s="23" t="s">
        <v>1312</v>
      </c>
      <c r="J328" s="22" t="s">
        <v>346</v>
      </c>
      <c r="K328" s="19"/>
      <c r="L328" s="22"/>
      <c r="M328" s="23" t="s">
        <v>1313</v>
      </c>
      <c r="N328" s="22" t="s">
        <v>346</v>
      </c>
      <c r="O328" s="19"/>
      <c r="P328" s="22"/>
      <c r="Q328" s="23" t="s">
        <v>250</v>
      </c>
      <c r="R328" s="22"/>
      <c r="S328" s="19"/>
      <c r="T328" s="22"/>
      <c r="U328" s="23" t="s">
        <v>1314</v>
      </c>
      <c r="V328" s="22" t="s">
        <v>346</v>
      </c>
    </row>
    <row r="329" spans="1:22" ht="25.5" x14ac:dyDescent="0.25">
      <c r="A329" s="12"/>
      <c r="B329" s="38" t="s">
        <v>204</v>
      </c>
      <c r="C329" s="16"/>
      <c r="D329" s="26"/>
      <c r="E329" s="28" t="s">
        <v>250</v>
      </c>
      <c r="F329" s="26"/>
      <c r="G329" s="16"/>
      <c r="H329" s="26"/>
      <c r="I329" s="28" t="s">
        <v>1315</v>
      </c>
      <c r="J329" s="26" t="s">
        <v>346</v>
      </c>
      <c r="K329" s="16"/>
      <c r="L329" s="26"/>
      <c r="M329" s="28" t="s">
        <v>1316</v>
      </c>
      <c r="N329" s="26" t="s">
        <v>346</v>
      </c>
      <c r="O329" s="16"/>
      <c r="P329" s="26"/>
      <c r="Q329" s="28" t="s">
        <v>250</v>
      </c>
      <c r="R329" s="26"/>
      <c r="S329" s="16"/>
      <c r="T329" s="26"/>
      <c r="U329" s="28" t="s">
        <v>1317</v>
      </c>
      <c r="V329" s="26" t="s">
        <v>346</v>
      </c>
    </row>
    <row r="330" spans="1:22" ht="25.5" x14ac:dyDescent="0.25">
      <c r="A330" s="12"/>
      <c r="B330" s="35" t="s">
        <v>207</v>
      </c>
      <c r="C330" s="19"/>
      <c r="D330" s="22"/>
      <c r="E330" s="23" t="s">
        <v>1318</v>
      </c>
      <c r="F330" s="22" t="s">
        <v>346</v>
      </c>
      <c r="G330" s="19"/>
      <c r="H330" s="22"/>
      <c r="I330" s="23" t="s">
        <v>250</v>
      </c>
      <c r="J330" s="22"/>
      <c r="K330" s="19"/>
      <c r="L330" s="22"/>
      <c r="M330" s="23" t="s">
        <v>250</v>
      </c>
      <c r="N330" s="22"/>
      <c r="O330" s="19"/>
      <c r="P330" s="22"/>
      <c r="Q330" s="23" t="s">
        <v>250</v>
      </c>
      <c r="R330" s="22"/>
      <c r="S330" s="19"/>
      <c r="T330" s="22"/>
      <c r="U330" s="23" t="s">
        <v>1318</v>
      </c>
      <c r="V330" s="22" t="s">
        <v>346</v>
      </c>
    </row>
    <row r="331" spans="1:22" x14ac:dyDescent="0.25">
      <c r="A331" s="12"/>
      <c r="B331" s="38" t="s">
        <v>1319</v>
      </c>
      <c r="C331" s="16"/>
      <c r="D331" s="26"/>
      <c r="E331" s="28" t="s">
        <v>250</v>
      </c>
      <c r="F331" s="26"/>
      <c r="G331" s="16"/>
      <c r="H331" s="26"/>
      <c r="I331" s="28" t="s">
        <v>1320</v>
      </c>
      <c r="J331" s="26" t="s">
        <v>346</v>
      </c>
      <c r="K331" s="16"/>
      <c r="L331" s="26"/>
      <c r="M331" s="28" t="s">
        <v>250</v>
      </c>
      <c r="N331" s="26"/>
      <c r="O331" s="16"/>
      <c r="P331" s="26"/>
      <c r="Q331" s="28" t="s">
        <v>250</v>
      </c>
      <c r="R331" s="26"/>
      <c r="S331" s="16"/>
      <c r="T331" s="26"/>
      <c r="U331" s="28" t="s">
        <v>1320</v>
      </c>
      <c r="V331" s="26" t="s">
        <v>346</v>
      </c>
    </row>
    <row r="332" spans="1:22" ht="15.75" thickBot="1" x14ac:dyDescent="0.3">
      <c r="A332" s="12"/>
      <c r="B332" s="35" t="s">
        <v>1280</v>
      </c>
      <c r="C332" s="19"/>
      <c r="D332" s="22"/>
      <c r="E332" s="23" t="s">
        <v>1321</v>
      </c>
      <c r="F332" s="22" t="s">
        <v>346</v>
      </c>
      <c r="G332" s="19"/>
      <c r="H332" s="22"/>
      <c r="I332" s="23" t="s">
        <v>1322</v>
      </c>
      <c r="J332" s="22" t="s">
        <v>346</v>
      </c>
      <c r="K332" s="19"/>
      <c r="L332" s="22"/>
      <c r="M332" s="23" t="s">
        <v>940</v>
      </c>
      <c r="N332" s="22" t="s">
        <v>346</v>
      </c>
      <c r="O332" s="19"/>
      <c r="P332" s="22"/>
      <c r="Q332" s="23" t="s">
        <v>250</v>
      </c>
      <c r="R332" s="22"/>
      <c r="S332" s="19"/>
      <c r="T332" s="22"/>
      <c r="U332" s="23" t="s">
        <v>1323</v>
      </c>
      <c r="V332" s="22" t="s">
        <v>346</v>
      </c>
    </row>
    <row r="333" spans="1:22" x14ac:dyDescent="0.25">
      <c r="A333" s="12"/>
      <c r="B333" s="36"/>
      <c r="C333" s="36"/>
      <c r="D333" s="47"/>
      <c r="E333" s="47"/>
      <c r="F333" s="36"/>
      <c r="G333" s="36"/>
      <c r="H333" s="47"/>
      <c r="I333" s="47"/>
      <c r="J333" s="36"/>
      <c r="K333" s="36"/>
      <c r="L333" s="47"/>
      <c r="M333" s="47"/>
      <c r="N333" s="36"/>
      <c r="O333" s="36"/>
      <c r="P333" s="47"/>
      <c r="Q333" s="47"/>
      <c r="R333" s="36"/>
      <c r="S333" s="36"/>
      <c r="T333" s="47"/>
      <c r="U333" s="47"/>
      <c r="V333" s="36"/>
    </row>
    <row r="334" spans="1:22" ht="26.25" thickBot="1" x14ac:dyDescent="0.3">
      <c r="A334" s="12"/>
      <c r="B334" s="68" t="s">
        <v>1324</v>
      </c>
      <c r="C334" s="16"/>
      <c r="D334" s="26"/>
      <c r="E334" s="28" t="s">
        <v>1325</v>
      </c>
      <c r="F334" s="26" t="s">
        <v>346</v>
      </c>
      <c r="G334" s="16"/>
      <c r="H334" s="26"/>
      <c r="I334" s="65">
        <v>163612</v>
      </c>
      <c r="J334" s="26" t="s">
        <v>242</v>
      </c>
      <c r="K334" s="16"/>
      <c r="L334" s="26"/>
      <c r="M334" s="28" t="s">
        <v>1326</v>
      </c>
      <c r="N334" s="26" t="s">
        <v>346</v>
      </c>
      <c r="O334" s="16"/>
      <c r="P334" s="26"/>
      <c r="Q334" s="28" t="s">
        <v>250</v>
      </c>
      <c r="R334" s="26"/>
      <c r="S334" s="16"/>
      <c r="T334" s="26"/>
      <c r="U334" s="28" t="s">
        <v>1327</v>
      </c>
      <c r="V334" s="26" t="s">
        <v>346</v>
      </c>
    </row>
    <row r="335" spans="1:22" x14ac:dyDescent="0.25">
      <c r="A335" s="12"/>
      <c r="B335" s="36"/>
      <c r="C335" s="36"/>
      <c r="D335" s="47"/>
      <c r="E335" s="47"/>
      <c r="F335" s="36"/>
      <c r="G335" s="36"/>
      <c r="H335" s="47"/>
      <c r="I335" s="47"/>
      <c r="J335" s="36"/>
      <c r="K335" s="36"/>
      <c r="L335" s="47"/>
      <c r="M335" s="47"/>
      <c r="N335" s="36"/>
      <c r="O335" s="36"/>
      <c r="P335" s="47"/>
      <c r="Q335" s="47"/>
      <c r="R335" s="36"/>
      <c r="S335" s="36"/>
      <c r="T335" s="47"/>
      <c r="U335" s="47"/>
      <c r="V335" s="36"/>
    </row>
    <row r="336" spans="1:22" x14ac:dyDescent="0.25">
      <c r="A336" s="12"/>
      <c r="B336" s="17" t="s">
        <v>1287</v>
      </c>
      <c r="C336" s="19"/>
      <c r="D336" s="18"/>
      <c r="E336" s="18"/>
      <c r="F336" s="18"/>
      <c r="G336" s="19"/>
      <c r="H336" s="18"/>
      <c r="I336" s="18"/>
      <c r="J336" s="18"/>
      <c r="K336" s="19"/>
      <c r="L336" s="18"/>
      <c r="M336" s="18"/>
      <c r="N336" s="18"/>
      <c r="O336" s="19"/>
      <c r="P336" s="18"/>
      <c r="Q336" s="18"/>
      <c r="R336" s="18"/>
      <c r="S336" s="19"/>
      <c r="T336" s="18"/>
      <c r="U336" s="18"/>
      <c r="V336" s="18"/>
    </row>
    <row r="337" spans="1:22" x14ac:dyDescent="0.25">
      <c r="A337" s="12"/>
      <c r="B337" s="38" t="s">
        <v>213</v>
      </c>
      <c r="C337" s="16"/>
      <c r="D337" s="26"/>
      <c r="E337" s="65">
        <v>3476320</v>
      </c>
      <c r="F337" s="26" t="s">
        <v>242</v>
      </c>
      <c r="G337" s="16"/>
      <c r="H337" s="26"/>
      <c r="I337" s="28" t="s">
        <v>250</v>
      </c>
      <c r="J337" s="26"/>
      <c r="K337" s="16"/>
      <c r="L337" s="26"/>
      <c r="M337" s="28" t="s">
        <v>250</v>
      </c>
      <c r="N337" s="26"/>
      <c r="O337" s="16"/>
      <c r="P337" s="26"/>
      <c r="Q337" s="28" t="s">
        <v>250</v>
      </c>
      <c r="R337" s="26"/>
      <c r="S337" s="16"/>
      <c r="T337" s="26"/>
      <c r="U337" s="65">
        <v>3476320</v>
      </c>
      <c r="V337" s="26" t="s">
        <v>242</v>
      </c>
    </row>
    <row r="338" spans="1:22" x14ac:dyDescent="0.25">
      <c r="A338" s="12"/>
      <c r="B338" s="35" t="s">
        <v>215</v>
      </c>
      <c r="C338" s="19"/>
      <c r="D338" s="22"/>
      <c r="E338" s="23" t="s">
        <v>1328</v>
      </c>
      <c r="F338" s="22" t="s">
        <v>346</v>
      </c>
      <c r="G338" s="19"/>
      <c r="H338" s="22"/>
      <c r="I338" s="23" t="s">
        <v>250</v>
      </c>
      <c r="J338" s="22"/>
      <c r="K338" s="19"/>
      <c r="L338" s="22"/>
      <c r="M338" s="23" t="s">
        <v>250</v>
      </c>
      <c r="N338" s="22"/>
      <c r="O338" s="19"/>
      <c r="P338" s="22"/>
      <c r="Q338" s="23" t="s">
        <v>250</v>
      </c>
      <c r="R338" s="22"/>
      <c r="S338" s="19"/>
      <c r="T338" s="22"/>
      <c r="U338" s="23" t="s">
        <v>1328</v>
      </c>
      <c r="V338" s="22" t="s">
        <v>346</v>
      </c>
    </row>
    <row r="339" spans="1:22" x14ac:dyDescent="0.25">
      <c r="A339" s="12"/>
      <c r="B339" s="38" t="s">
        <v>216</v>
      </c>
      <c r="C339" s="16"/>
      <c r="D339" s="26"/>
      <c r="E339" s="28" t="s">
        <v>1329</v>
      </c>
      <c r="F339" s="26" t="s">
        <v>346</v>
      </c>
      <c r="G339" s="16"/>
      <c r="H339" s="26"/>
      <c r="I339" s="28" t="s">
        <v>250</v>
      </c>
      <c r="J339" s="26"/>
      <c r="K339" s="16"/>
      <c r="L339" s="26"/>
      <c r="M339" s="28" t="s">
        <v>250</v>
      </c>
      <c r="N339" s="26"/>
      <c r="O339" s="16"/>
      <c r="P339" s="26"/>
      <c r="Q339" s="28" t="s">
        <v>250</v>
      </c>
      <c r="R339" s="26"/>
      <c r="S339" s="16"/>
      <c r="T339" s="26"/>
      <c r="U339" s="28" t="s">
        <v>1329</v>
      </c>
      <c r="V339" s="26" t="s">
        <v>346</v>
      </c>
    </row>
    <row r="340" spans="1:22" ht="25.5" x14ac:dyDescent="0.25">
      <c r="A340" s="12"/>
      <c r="B340" s="35" t="s">
        <v>217</v>
      </c>
      <c r="C340" s="19"/>
      <c r="D340" s="22"/>
      <c r="E340" s="23" t="s">
        <v>1330</v>
      </c>
      <c r="F340" s="22" t="s">
        <v>346</v>
      </c>
      <c r="G340" s="19"/>
      <c r="H340" s="22"/>
      <c r="I340" s="23" t="s">
        <v>250</v>
      </c>
      <c r="J340" s="22"/>
      <c r="K340" s="19"/>
      <c r="L340" s="22"/>
      <c r="M340" s="23" t="s">
        <v>250</v>
      </c>
      <c r="N340" s="22"/>
      <c r="O340" s="19"/>
      <c r="P340" s="22"/>
      <c r="Q340" s="23" t="s">
        <v>250</v>
      </c>
      <c r="R340" s="22"/>
      <c r="S340" s="19"/>
      <c r="T340" s="22"/>
      <c r="U340" s="23" t="s">
        <v>1330</v>
      </c>
      <c r="V340" s="22" t="s">
        <v>346</v>
      </c>
    </row>
    <row r="341" spans="1:22" ht="25.5" x14ac:dyDescent="0.25">
      <c r="A341" s="12"/>
      <c r="B341" s="38" t="s">
        <v>218</v>
      </c>
      <c r="C341" s="16"/>
      <c r="D341" s="26"/>
      <c r="E341" s="65">
        <v>28594</v>
      </c>
      <c r="F341" s="26" t="s">
        <v>242</v>
      </c>
      <c r="G341" s="16"/>
      <c r="H341" s="26"/>
      <c r="I341" s="28" t="s">
        <v>250</v>
      </c>
      <c r="J341" s="26"/>
      <c r="K341" s="16"/>
      <c r="L341" s="26"/>
      <c r="M341" s="28" t="s">
        <v>250</v>
      </c>
      <c r="N341" s="26"/>
      <c r="O341" s="16"/>
      <c r="P341" s="26"/>
      <c r="Q341" s="28" t="s">
        <v>250</v>
      </c>
      <c r="R341" s="26"/>
      <c r="S341" s="16"/>
      <c r="T341" s="26"/>
      <c r="U341" s="65">
        <v>28594</v>
      </c>
      <c r="V341" s="26" t="s">
        <v>242</v>
      </c>
    </row>
    <row r="342" spans="1:22" ht="25.5" x14ac:dyDescent="0.25">
      <c r="A342" s="12"/>
      <c r="B342" s="35" t="s">
        <v>183</v>
      </c>
      <c r="C342" s="19"/>
      <c r="D342" s="22"/>
      <c r="E342" s="66">
        <v>6206</v>
      </c>
      <c r="F342" s="22" t="s">
        <v>242</v>
      </c>
      <c r="G342" s="19"/>
      <c r="H342" s="22"/>
      <c r="I342" s="23" t="s">
        <v>250</v>
      </c>
      <c r="J342" s="22"/>
      <c r="K342" s="19"/>
      <c r="L342" s="22"/>
      <c r="M342" s="23" t="s">
        <v>250</v>
      </c>
      <c r="N342" s="22"/>
      <c r="O342" s="19"/>
      <c r="P342" s="22"/>
      <c r="Q342" s="23" t="s">
        <v>250</v>
      </c>
      <c r="R342" s="22"/>
      <c r="S342" s="19"/>
      <c r="T342" s="22"/>
      <c r="U342" s="66">
        <v>6206</v>
      </c>
      <c r="V342" s="22" t="s">
        <v>242</v>
      </c>
    </row>
    <row r="343" spans="1:22" ht="26.25" thickBot="1" x14ac:dyDescent="0.3">
      <c r="A343" s="12"/>
      <c r="B343" s="38" t="s">
        <v>219</v>
      </c>
      <c r="C343" s="16"/>
      <c r="D343" s="26"/>
      <c r="E343" s="28" t="s">
        <v>1331</v>
      </c>
      <c r="F343" s="26" t="s">
        <v>346</v>
      </c>
      <c r="G343" s="16"/>
      <c r="H343" s="26"/>
      <c r="I343" s="28" t="s">
        <v>250</v>
      </c>
      <c r="J343" s="26"/>
      <c r="K343" s="16"/>
      <c r="L343" s="26"/>
      <c r="M343" s="28" t="s">
        <v>250</v>
      </c>
      <c r="N343" s="26"/>
      <c r="O343" s="16"/>
      <c r="P343" s="26"/>
      <c r="Q343" s="28" t="s">
        <v>250</v>
      </c>
      <c r="R343" s="26"/>
      <c r="S343" s="16"/>
      <c r="T343" s="26"/>
      <c r="U343" s="28" t="s">
        <v>1331</v>
      </c>
      <c r="V343" s="26" t="s">
        <v>346</v>
      </c>
    </row>
    <row r="344" spans="1:22" x14ac:dyDescent="0.25">
      <c r="A344" s="12"/>
      <c r="B344" s="36"/>
      <c r="C344" s="36"/>
      <c r="D344" s="47"/>
      <c r="E344" s="47"/>
      <c r="F344" s="36"/>
      <c r="G344" s="36"/>
      <c r="H344" s="47"/>
      <c r="I344" s="47"/>
      <c r="J344" s="36"/>
      <c r="K344" s="36"/>
      <c r="L344" s="47"/>
      <c r="M344" s="47"/>
      <c r="N344" s="36"/>
      <c r="O344" s="36"/>
      <c r="P344" s="47"/>
      <c r="Q344" s="47"/>
      <c r="R344" s="36"/>
      <c r="S344" s="36"/>
      <c r="T344" s="47"/>
      <c r="U344" s="47"/>
      <c r="V344" s="36"/>
    </row>
    <row r="345" spans="1:22" ht="25.5" x14ac:dyDescent="0.25">
      <c r="A345" s="12"/>
      <c r="B345" s="64" t="s">
        <v>1332</v>
      </c>
      <c r="C345" s="19"/>
      <c r="D345" s="22"/>
      <c r="E345" s="66">
        <v>3328099</v>
      </c>
      <c r="F345" s="22" t="s">
        <v>242</v>
      </c>
      <c r="G345" s="19"/>
      <c r="H345" s="22"/>
      <c r="I345" s="23" t="s">
        <v>250</v>
      </c>
      <c r="J345" s="22"/>
      <c r="K345" s="19"/>
      <c r="L345" s="22"/>
      <c r="M345" s="23" t="s">
        <v>250</v>
      </c>
      <c r="N345" s="22"/>
      <c r="O345" s="19"/>
      <c r="P345" s="22"/>
      <c r="Q345" s="23" t="s">
        <v>250</v>
      </c>
      <c r="R345" s="22"/>
      <c r="S345" s="19"/>
      <c r="T345" s="22"/>
      <c r="U345" s="66">
        <v>3328099</v>
      </c>
      <c r="V345" s="22" t="s">
        <v>242</v>
      </c>
    </row>
    <row r="346" spans="1:22" ht="26.25" thickBot="1" x14ac:dyDescent="0.3">
      <c r="A346" s="12"/>
      <c r="B346" s="24" t="s">
        <v>221</v>
      </c>
      <c r="C346" s="16"/>
      <c r="D346" s="26"/>
      <c r="E346" s="28">
        <v>302</v>
      </c>
      <c r="F346" s="26" t="s">
        <v>242</v>
      </c>
      <c r="G346" s="16"/>
      <c r="H346" s="26"/>
      <c r="I346" s="65">
        <v>1637</v>
      </c>
      <c r="J346" s="26" t="s">
        <v>242</v>
      </c>
      <c r="K346" s="16"/>
      <c r="L346" s="26"/>
      <c r="M346" s="28" t="s">
        <v>1333</v>
      </c>
      <c r="N346" s="26" t="s">
        <v>346</v>
      </c>
      <c r="O346" s="16"/>
      <c r="P346" s="26"/>
      <c r="Q346" s="28" t="s">
        <v>250</v>
      </c>
      <c r="R346" s="26"/>
      <c r="S346" s="16"/>
      <c r="T346" s="26"/>
      <c r="U346" s="28">
        <v>561</v>
      </c>
      <c r="V346" s="26" t="s">
        <v>242</v>
      </c>
    </row>
    <row r="347" spans="1:22" x14ac:dyDescent="0.25">
      <c r="A347" s="12"/>
      <c r="B347" s="36"/>
      <c r="C347" s="36"/>
      <c r="D347" s="47"/>
      <c r="E347" s="47"/>
      <c r="F347" s="36"/>
      <c r="G347" s="36"/>
      <c r="H347" s="47"/>
      <c r="I347" s="47"/>
      <c r="J347" s="36"/>
      <c r="K347" s="36"/>
      <c r="L347" s="47"/>
      <c r="M347" s="47"/>
      <c r="N347" s="36"/>
      <c r="O347" s="36"/>
      <c r="P347" s="47"/>
      <c r="Q347" s="47"/>
      <c r="R347" s="36"/>
      <c r="S347" s="36"/>
      <c r="T347" s="47"/>
      <c r="U347" s="47"/>
      <c r="V347" s="36"/>
    </row>
    <row r="348" spans="1:22" ht="25.5" x14ac:dyDescent="0.25">
      <c r="A348" s="12"/>
      <c r="B348" s="17" t="s">
        <v>1334</v>
      </c>
      <c r="C348" s="19"/>
      <c r="D348" s="22"/>
      <c r="E348" s="23" t="s">
        <v>1335</v>
      </c>
      <c r="F348" s="22" t="s">
        <v>346</v>
      </c>
      <c r="G348" s="19"/>
      <c r="H348" s="22"/>
      <c r="I348" s="66">
        <v>269416</v>
      </c>
      <c r="J348" s="22" t="s">
        <v>242</v>
      </c>
      <c r="K348" s="19"/>
      <c r="L348" s="22"/>
      <c r="M348" s="66">
        <v>13351</v>
      </c>
      <c r="N348" s="22" t="s">
        <v>242</v>
      </c>
      <c r="O348" s="19"/>
      <c r="P348" s="22"/>
      <c r="Q348" s="23" t="s">
        <v>250</v>
      </c>
      <c r="R348" s="22"/>
      <c r="S348" s="19"/>
      <c r="T348" s="22"/>
      <c r="U348" s="23" t="s">
        <v>1336</v>
      </c>
      <c r="V348" s="22" t="s">
        <v>346</v>
      </c>
    </row>
    <row r="349" spans="1:22" ht="26.25" thickBot="1" x14ac:dyDescent="0.3">
      <c r="A349" s="12"/>
      <c r="B349" s="24" t="s">
        <v>223</v>
      </c>
      <c r="C349" s="16"/>
      <c r="D349" s="26"/>
      <c r="E349" s="65">
        <v>644697</v>
      </c>
      <c r="F349" s="26" t="s">
        <v>242</v>
      </c>
      <c r="G349" s="16"/>
      <c r="H349" s="26"/>
      <c r="I349" s="28" t="s">
        <v>250</v>
      </c>
      <c r="J349" s="26"/>
      <c r="K349" s="16"/>
      <c r="L349" s="26"/>
      <c r="M349" s="65">
        <v>67635</v>
      </c>
      <c r="N349" s="26" t="s">
        <v>242</v>
      </c>
      <c r="O349" s="16"/>
      <c r="P349" s="26"/>
      <c r="Q349" s="28" t="s">
        <v>250</v>
      </c>
      <c r="R349" s="26"/>
      <c r="S349" s="16"/>
      <c r="T349" s="26"/>
      <c r="U349" s="65">
        <v>712332</v>
      </c>
      <c r="V349" s="26" t="s">
        <v>242</v>
      </c>
    </row>
    <row r="350" spans="1:22" x14ac:dyDescent="0.25">
      <c r="A350" s="12"/>
      <c r="B350" s="36"/>
      <c r="C350" s="36"/>
      <c r="D350" s="47"/>
      <c r="E350" s="47"/>
      <c r="F350" s="36"/>
      <c r="G350" s="36"/>
      <c r="H350" s="47"/>
      <c r="I350" s="47"/>
      <c r="J350" s="36"/>
      <c r="K350" s="36"/>
      <c r="L350" s="47"/>
      <c r="M350" s="47"/>
      <c r="N350" s="36"/>
      <c r="O350" s="36"/>
      <c r="P350" s="47"/>
      <c r="Q350" s="47"/>
      <c r="R350" s="36"/>
      <c r="S350" s="36"/>
      <c r="T350" s="47"/>
      <c r="U350" s="47"/>
      <c r="V350" s="36"/>
    </row>
    <row r="351" spans="1:22" ht="15.75" thickBot="1" x14ac:dyDescent="0.3">
      <c r="A351" s="12"/>
      <c r="B351" s="17" t="s">
        <v>224</v>
      </c>
      <c r="C351" s="19"/>
      <c r="D351" s="22" t="s">
        <v>249</v>
      </c>
      <c r="E351" s="66">
        <v>210028</v>
      </c>
      <c r="F351" s="22" t="s">
        <v>242</v>
      </c>
      <c r="G351" s="19"/>
      <c r="H351" s="22" t="s">
        <v>249</v>
      </c>
      <c r="I351" s="66">
        <v>269416</v>
      </c>
      <c r="J351" s="22" t="s">
        <v>242</v>
      </c>
      <c r="K351" s="19"/>
      <c r="L351" s="22" t="s">
        <v>249</v>
      </c>
      <c r="M351" s="66">
        <v>80986</v>
      </c>
      <c r="N351" s="22" t="s">
        <v>242</v>
      </c>
      <c r="O351" s="19"/>
      <c r="P351" s="22" t="s">
        <v>249</v>
      </c>
      <c r="Q351" s="23" t="s">
        <v>250</v>
      </c>
      <c r="R351" s="22"/>
      <c r="S351" s="19"/>
      <c r="T351" s="22" t="s">
        <v>249</v>
      </c>
      <c r="U351" s="66">
        <v>560430</v>
      </c>
      <c r="V351" s="22" t="s">
        <v>242</v>
      </c>
    </row>
    <row r="352" spans="1:22" ht="15.75" thickTop="1" x14ac:dyDescent="0.25">
      <c r="A352" s="12"/>
      <c r="B352" s="36"/>
      <c r="C352" s="36"/>
      <c r="D352" s="37"/>
      <c r="E352" s="37"/>
      <c r="F352" s="36"/>
      <c r="G352" s="36"/>
      <c r="H352" s="37"/>
      <c r="I352" s="37"/>
      <c r="J352" s="36"/>
      <c r="K352" s="36"/>
      <c r="L352" s="37"/>
      <c r="M352" s="37"/>
      <c r="N352" s="36"/>
      <c r="O352" s="36"/>
      <c r="P352" s="37"/>
      <c r="Q352" s="37"/>
      <c r="R352" s="36"/>
      <c r="S352" s="36"/>
      <c r="T352" s="37"/>
      <c r="U352" s="37"/>
      <c r="V352" s="36"/>
    </row>
    <row r="353" spans="1:22" x14ac:dyDescent="0.25">
      <c r="A353" s="12"/>
      <c r="B353" s="58"/>
      <c r="C353" s="58"/>
      <c r="D353" s="58"/>
      <c r="E353" s="58"/>
      <c r="F353" s="58"/>
      <c r="G353" s="58"/>
      <c r="H353" s="58"/>
      <c r="I353" s="58"/>
      <c r="J353" s="58"/>
      <c r="K353" s="58"/>
      <c r="L353" s="58"/>
      <c r="M353" s="58"/>
      <c r="N353" s="58"/>
      <c r="O353" s="58"/>
      <c r="P353" s="58"/>
      <c r="Q353" s="58"/>
      <c r="R353" s="58"/>
      <c r="S353" s="58"/>
      <c r="T353" s="58"/>
      <c r="U353" s="58"/>
      <c r="V353" s="58"/>
    </row>
    <row r="354" spans="1:22" x14ac:dyDescent="0.25">
      <c r="A354" s="12"/>
      <c r="B354" s="69" t="s">
        <v>1304</v>
      </c>
      <c r="C354" s="69"/>
      <c r="D354" s="69"/>
      <c r="E354" s="69"/>
      <c r="F354" s="69"/>
      <c r="G354" s="69"/>
      <c r="H354" s="69"/>
      <c r="I354" s="69"/>
      <c r="J354" s="69"/>
      <c r="K354" s="69"/>
      <c r="L354" s="69"/>
      <c r="M354" s="69"/>
      <c r="N354" s="69"/>
      <c r="O354" s="69"/>
      <c r="P354" s="69"/>
      <c r="Q354" s="69"/>
      <c r="R354" s="69"/>
      <c r="S354" s="69"/>
      <c r="T354" s="69"/>
      <c r="U354" s="69"/>
      <c r="V354" s="69"/>
    </row>
    <row r="355" spans="1:22" x14ac:dyDescent="0.25">
      <c r="A355" s="12"/>
      <c r="B355" s="69" t="s">
        <v>1179</v>
      </c>
      <c r="C355" s="69"/>
      <c r="D355" s="69"/>
      <c r="E355" s="69"/>
      <c r="F355" s="69"/>
      <c r="G355" s="69"/>
      <c r="H355" s="69"/>
      <c r="I355" s="69"/>
      <c r="J355" s="69"/>
      <c r="K355" s="69"/>
      <c r="L355" s="69"/>
      <c r="M355" s="69"/>
      <c r="N355" s="69"/>
      <c r="O355" s="69"/>
      <c r="P355" s="69"/>
      <c r="Q355" s="69"/>
      <c r="R355" s="69"/>
      <c r="S355" s="69"/>
      <c r="T355" s="69"/>
      <c r="U355" s="69"/>
      <c r="V355" s="69"/>
    </row>
    <row r="356" spans="1:22" x14ac:dyDescent="0.25">
      <c r="A356" s="12"/>
      <c r="B356" s="57"/>
      <c r="C356" s="57"/>
      <c r="D356" s="57"/>
      <c r="E356" s="57"/>
      <c r="F356" s="57"/>
      <c r="G356" s="57"/>
      <c r="H356" s="57"/>
      <c r="I356" s="57"/>
      <c r="J356" s="57"/>
      <c r="K356" s="57"/>
      <c r="L356" s="57"/>
      <c r="M356" s="57"/>
      <c r="N356" s="57"/>
      <c r="O356" s="57"/>
      <c r="P356" s="57"/>
      <c r="Q356" s="57"/>
      <c r="R356" s="57"/>
      <c r="S356" s="57"/>
      <c r="T356" s="57"/>
      <c r="U356" s="57"/>
      <c r="V356" s="57"/>
    </row>
    <row r="357" spans="1:22" x14ac:dyDescent="0.25">
      <c r="A357" s="12"/>
      <c r="B357" s="4"/>
      <c r="C357" s="4"/>
      <c r="D357" s="4"/>
      <c r="E357" s="4"/>
      <c r="F357" s="4"/>
      <c r="G357" s="4"/>
      <c r="H357" s="4"/>
      <c r="I357" s="4"/>
      <c r="J357" s="4"/>
      <c r="K357" s="4"/>
      <c r="L357" s="4"/>
      <c r="M357" s="4"/>
      <c r="N357" s="4"/>
      <c r="O357" s="4"/>
      <c r="P357" s="4"/>
      <c r="Q357" s="4"/>
      <c r="R357" s="4"/>
      <c r="S357" s="4"/>
      <c r="T357" s="4"/>
      <c r="U357" s="4"/>
      <c r="V357" s="4"/>
    </row>
    <row r="358" spans="1:22" x14ac:dyDescent="0.25">
      <c r="A358" s="12"/>
      <c r="B358" s="29"/>
      <c r="C358" s="29"/>
      <c r="D358" s="43" t="s">
        <v>1129</v>
      </c>
      <c r="E358" s="43"/>
      <c r="F358" s="29"/>
      <c r="G358" s="29"/>
      <c r="H358" s="43" t="s">
        <v>1130</v>
      </c>
      <c r="I358" s="43"/>
      <c r="J358" s="29"/>
      <c r="K358" s="29"/>
      <c r="L358" s="43" t="s">
        <v>1132</v>
      </c>
      <c r="M358" s="43"/>
      <c r="N358" s="29"/>
      <c r="O358" s="29"/>
      <c r="P358" s="43" t="s">
        <v>1133</v>
      </c>
      <c r="Q358" s="43"/>
      <c r="R358" s="29"/>
      <c r="S358" s="29"/>
      <c r="T358" s="43" t="s">
        <v>1134</v>
      </c>
      <c r="U358" s="43"/>
      <c r="V358" s="29"/>
    </row>
    <row r="359" spans="1:22" ht="15.75" thickBot="1" x14ac:dyDescent="0.3">
      <c r="A359" s="12"/>
      <c r="B359" s="29"/>
      <c r="C359" s="29"/>
      <c r="D359" s="45"/>
      <c r="E359" s="45"/>
      <c r="F359" s="29"/>
      <c r="G359" s="29"/>
      <c r="H359" s="45" t="s">
        <v>1131</v>
      </c>
      <c r="I359" s="45"/>
      <c r="J359" s="29"/>
      <c r="K359" s="29"/>
      <c r="L359" s="45" t="s">
        <v>1131</v>
      </c>
      <c r="M359" s="45"/>
      <c r="N359" s="29"/>
      <c r="O359" s="29"/>
      <c r="P359" s="45"/>
      <c r="Q359" s="45"/>
      <c r="R359" s="29"/>
      <c r="S359" s="29"/>
      <c r="T359" s="45"/>
      <c r="U359" s="45"/>
      <c r="V359" s="29"/>
    </row>
    <row r="360" spans="1:22" x14ac:dyDescent="0.25">
      <c r="A360" s="12"/>
      <c r="B360" s="17" t="s">
        <v>1258</v>
      </c>
      <c r="C360" s="19"/>
      <c r="D360" s="18"/>
      <c r="E360" s="18"/>
      <c r="F360" s="18"/>
      <c r="G360" s="19"/>
      <c r="H360" s="18"/>
      <c r="I360" s="18"/>
      <c r="J360" s="18"/>
      <c r="K360" s="19"/>
      <c r="L360" s="18"/>
      <c r="M360" s="18"/>
      <c r="N360" s="18"/>
      <c r="O360" s="19"/>
      <c r="P360" s="18"/>
      <c r="Q360" s="18"/>
      <c r="R360" s="18"/>
      <c r="S360" s="19"/>
      <c r="T360" s="18"/>
      <c r="U360" s="18"/>
      <c r="V360" s="18"/>
    </row>
    <row r="361" spans="1:22" ht="26.25" thickBot="1" x14ac:dyDescent="0.3">
      <c r="A361" s="12"/>
      <c r="B361" s="68" t="s">
        <v>197</v>
      </c>
      <c r="C361" s="16"/>
      <c r="D361" s="26" t="s">
        <v>249</v>
      </c>
      <c r="E361" s="65">
        <v>431353</v>
      </c>
      <c r="F361" s="26" t="s">
        <v>242</v>
      </c>
      <c r="G361" s="16"/>
      <c r="H361" s="26" t="s">
        <v>249</v>
      </c>
      <c r="I361" s="65">
        <v>9040</v>
      </c>
      <c r="J361" s="26" t="s">
        <v>242</v>
      </c>
      <c r="K361" s="16"/>
      <c r="L361" s="26" t="s">
        <v>249</v>
      </c>
      <c r="M361" s="65">
        <v>15631</v>
      </c>
      <c r="N361" s="26" t="s">
        <v>242</v>
      </c>
      <c r="O361" s="16"/>
      <c r="P361" s="26" t="s">
        <v>249</v>
      </c>
      <c r="Q361" s="28" t="s">
        <v>250</v>
      </c>
      <c r="R361" s="26"/>
      <c r="S361" s="16"/>
      <c r="T361" s="26" t="s">
        <v>249</v>
      </c>
      <c r="U361" s="65">
        <v>456024</v>
      </c>
      <c r="V361" s="26" t="s">
        <v>242</v>
      </c>
    </row>
    <row r="362" spans="1:22" x14ac:dyDescent="0.25">
      <c r="A362" s="12"/>
      <c r="B362" s="36"/>
      <c r="C362" s="36"/>
      <c r="D362" s="47"/>
      <c r="E362" s="47"/>
      <c r="F362" s="36"/>
      <c r="G362" s="36"/>
      <c r="H362" s="47"/>
      <c r="I362" s="47"/>
      <c r="J362" s="36"/>
      <c r="K362" s="36"/>
      <c r="L362" s="47"/>
      <c r="M362" s="47"/>
      <c r="N362" s="36"/>
      <c r="O362" s="36"/>
      <c r="P362" s="47"/>
      <c r="Q362" s="47"/>
      <c r="R362" s="36"/>
      <c r="S362" s="36"/>
      <c r="T362" s="47"/>
      <c r="U362" s="47"/>
      <c r="V362" s="36"/>
    </row>
    <row r="363" spans="1:22" x14ac:dyDescent="0.25">
      <c r="A363" s="12"/>
      <c r="B363" s="17" t="s">
        <v>1259</v>
      </c>
      <c r="C363" s="19"/>
      <c r="D363" s="18"/>
      <c r="E363" s="18"/>
      <c r="F363" s="18"/>
      <c r="G363" s="19"/>
      <c r="H363" s="18"/>
      <c r="I363" s="18"/>
      <c r="J363" s="18"/>
      <c r="K363" s="19"/>
      <c r="L363" s="18"/>
      <c r="M363" s="18"/>
      <c r="N363" s="18"/>
      <c r="O363" s="19"/>
      <c r="P363" s="18"/>
      <c r="Q363" s="18"/>
      <c r="R363" s="18"/>
      <c r="S363" s="19"/>
      <c r="T363" s="18"/>
      <c r="U363" s="18"/>
      <c r="V363" s="18"/>
    </row>
    <row r="364" spans="1:22" ht="25.5" x14ac:dyDescent="0.25">
      <c r="A364" s="12"/>
      <c r="B364" s="38" t="s">
        <v>1305</v>
      </c>
      <c r="C364" s="16"/>
      <c r="D364" s="26"/>
      <c r="E364" s="28" t="s">
        <v>1337</v>
      </c>
      <c r="F364" s="26" t="s">
        <v>346</v>
      </c>
      <c r="G364" s="16"/>
      <c r="H364" s="26"/>
      <c r="I364" s="65">
        <v>9070</v>
      </c>
      <c r="J364" s="26" t="s">
        <v>242</v>
      </c>
      <c r="K364" s="16"/>
      <c r="L364" s="26"/>
      <c r="M364" s="65">
        <v>33103</v>
      </c>
      <c r="N364" s="26" t="s">
        <v>242</v>
      </c>
      <c r="O364" s="16"/>
      <c r="P364" s="26"/>
      <c r="Q364" s="28" t="s">
        <v>250</v>
      </c>
      <c r="R364" s="26"/>
      <c r="S364" s="16"/>
      <c r="T364" s="26"/>
      <c r="U364" s="28" t="s">
        <v>1338</v>
      </c>
      <c r="V364" s="26" t="s">
        <v>589</v>
      </c>
    </row>
    <row r="365" spans="1:22" ht="25.5" x14ac:dyDescent="0.25">
      <c r="A365" s="12"/>
      <c r="B365" s="35" t="s">
        <v>200</v>
      </c>
      <c r="C365" s="19"/>
      <c r="D365" s="22"/>
      <c r="E365" s="23" t="s">
        <v>1339</v>
      </c>
      <c r="F365" s="22" t="s">
        <v>346</v>
      </c>
      <c r="G365" s="19"/>
      <c r="H365" s="22"/>
      <c r="I365" s="23" t="s">
        <v>250</v>
      </c>
      <c r="J365" s="22"/>
      <c r="K365" s="19"/>
      <c r="L365" s="22"/>
      <c r="M365" s="23" t="s">
        <v>250</v>
      </c>
      <c r="N365" s="22"/>
      <c r="O365" s="19"/>
      <c r="P365" s="22"/>
      <c r="Q365" s="23" t="s">
        <v>250</v>
      </c>
      <c r="R365" s="22"/>
      <c r="S365" s="19"/>
      <c r="T365" s="22"/>
      <c r="U365" s="23" t="s">
        <v>1339</v>
      </c>
      <c r="V365" s="22" t="s">
        <v>589</v>
      </c>
    </row>
    <row r="366" spans="1:22" ht="25.5" x14ac:dyDescent="0.25">
      <c r="A366" s="12"/>
      <c r="B366" s="38" t="s">
        <v>1340</v>
      </c>
      <c r="C366" s="16"/>
      <c r="D366" s="26"/>
      <c r="E366" s="65">
        <v>1138</v>
      </c>
      <c r="F366" s="26" t="s">
        <v>242</v>
      </c>
      <c r="G366" s="16"/>
      <c r="H366" s="26"/>
      <c r="I366" s="28" t="s">
        <v>250</v>
      </c>
      <c r="J366" s="26"/>
      <c r="K366" s="16"/>
      <c r="L366" s="26"/>
      <c r="M366" s="65">
        <v>1129</v>
      </c>
      <c r="N366" s="26" t="s">
        <v>242</v>
      </c>
      <c r="O366" s="16"/>
      <c r="P366" s="26"/>
      <c r="Q366" s="28" t="s">
        <v>250</v>
      </c>
      <c r="R366" s="26"/>
      <c r="S366" s="16"/>
      <c r="T366" s="26"/>
      <c r="U366" s="65">
        <v>2267</v>
      </c>
      <c r="V366" s="26" t="s">
        <v>242</v>
      </c>
    </row>
    <row r="367" spans="1:22" ht="25.5" x14ac:dyDescent="0.25">
      <c r="A367" s="12"/>
      <c r="B367" s="35" t="s">
        <v>202</v>
      </c>
      <c r="C367" s="19"/>
      <c r="D367" s="22"/>
      <c r="E367" s="23">
        <v>750</v>
      </c>
      <c r="F367" s="22" t="s">
        <v>242</v>
      </c>
      <c r="G367" s="19"/>
      <c r="H367" s="22"/>
      <c r="I367" s="66">
        <v>12500</v>
      </c>
      <c r="J367" s="22" t="s">
        <v>242</v>
      </c>
      <c r="K367" s="19"/>
      <c r="L367" s="22"/>
      <c r="M367" s="23" t="s">
        <v>250</v>
      </c>
      <c r="N367" s="22"/>
      <c r="O367" s="19"/>
      <c r="P367" s="22"/>
      <c r="Q367" s="23" t="s">
        <v>250</v>
      </c>
      <c r="R367" s="22"/>
      <c r="S367" s="19"/>
      <c r="T367" s="22"/>
      <c r="U367" s="66">
        <v>13250</v>
      </c>
      <c r="V367" s="22" t="s">
        <v>242</v>
      </c>
    </row>
    <row r="368" spans="1:22" x14ac:dyDescent="0.25">
      <c r="A368" s="12"/>
      <c r="B368" s="38" t="s">
        <v>203</v>
      </c>
      <c r="C368" s="16"/>
      <c r="D368" s="26"/>
      <c r="E368" s="28" t="s">
        <v>1341</v>
      </c>
      <c r="F368" s="26" t="s">
        <v>346</v>
      </c>
      <c r="G368" s="16"/>
      <c r="H368" s="26"/>
      <c r="I368" s="28" t="s">
        <v>1342</v>
      </c>
      <c r="J368" s="26" t="s">
        <v>346</v>
      </c>
      <c r="K368" s="16"/>
      <c r="L368" s="26"/>
      <c r="M368" s="28" t="s">
        <v>1343</v>
      </c>
      <c r="N368" s="26" t="s">
        <v>346</v>
      </c>
      <c r="O368" s="16"/>
      <c r="P368" s="26"/>
      <c r="Q368" s="28" t="s">
        <v>250</v>
      </c>
      <c r="R368" s="26"/>
      <c r="S368" s="16"/>
      <c r="T368" s="26"/>
      <c r="U368" s="28" t="s">
        <v>1344</v>
      </c>
      <c r="V368" s="26" t="s">
        <v>589</v>
      </c>
    </row>
    <row r="369" spans="1:22" ht="25.5" x14ac:dyDescent="0.25">
      <c r="A369" s="12"/>
      <c r="B369" s="35" t="s">
        <v>204</v>
      </c>
      <c r="C369" s="19"/>
      <c r="D369" s="22"/>
      <c r="E369" s="23" t="s">
        <v>1345</v>
      </c>
      <c r="F369" s="22" t="s">
        <v>346</v>
      </c>
      <c r="G369" s="19"/>
      <c r="H369" s="22"/>
      <c r="I369" s="23" t="s">
        <v>1346</v>
      </c>
      <c r="J369" s="22" t="s">
        <v>346</v>
      </c>
      <c r="K369" s="19"/>
      <c r="L369" s="22"/>
      <c r="M369" s="23" t="s">
        <v>1347</v>
      </c>
      <c r="N369" s="22" t="s">
        <v>346</v>
      </c>
      <c r="O369" s="19"/>
      <c r="P369" s="22"/>
      <c r="Q369" s="23" t="s">
        <v>250</v>
      </c>
      <c r="R369" s="22"/>
      <c r="S369" s="19"/>
      <c r="T369" s="22"/>
      <c r="U369" s="23" t="s">
        <v>1348</v>
      </c>
      <c r="V369" s="22" t="s">
        <v>589</v>
      </c>
    </row>
    <row r="370" spans="1:22" ht="25.5" x14ac:dyDescent="0.25">
      <c r="A370" s="12"/>
      <c r="B370" s="38" t="s">
        <v>205</v>
      </c>
      <c r="C370" s="16"/>
      <c r="D370" s="26"/>
      <c r="E370" s="28" t="s">
        <v>250</v>
      </c>
      <c r="F370" s="26"/>
      <c r="G370" s="16"/>
      <c r="H370" s="26"/>
      <c r="I370" s="28" t="s">
        <v>1349</v>
      </c>
      <c r="J370" s="26" t="s">
        <v>346</v>
      </c>
      <c r="K370" s="16"/>
      <c r="L370" s="26"/>
      <c r="M370" s="28" t="s">
        <v>250</v>
      </c>
      <c r="N370" s="26"/>
      <c r="O370" s="16"/>
      <c r="P370" s="26"/>
      <c r="Q370" s="28" t="s">
        <v>250</v>
      </c>
      <c r="R370" s="26"/>
      <c r="S370" s="16"/>
      <c r="T370" s="26"/>
      <c r="U370" s="28" t="s">
        <v>1349</v>
      </c>
      <c r="V370" s="26" t="s">
        <v>589</v>
      </c>
    </row>
    <row r="371" spans="1:22" x14ac:dyDescent="0.25">
      <c r="A371" s="12"/>
      <c r="B371" s="35" t="s">
        <v>206</v>
      </c>
      <c r="C371" s="19"/>
      <c r="D371" s="22"/>
      <c r="E371" s="23" t="s">
        <v>1350</v>
      </c>
      <c r="F371" s="22" t="s">
        <v>346</v>
      </c>
      <c r="G371" s="19"/>
      <c r="H371" s="22"/>
      <c r="I371" s="23" t="s">
        <v>250</v>
      </c>
      <c r="J371" s="22"/>
      <c r="K371" s="19"/>
      <c r="L371" s="22"/>
      <c r="M371" s="23" t="s">
        <v>250</v>
      </c>
      <c r="N371" s="22"/>
      <c r="O371" s="19"/>
      <c r="P371" s="22"/>
      <c r="Q371" s="23" t="s">
        <v>250</v>
      </c>
      <c r="R371" s="22"/>
      <c r="S371" s="19"/>
      <c r="T371" s="22"/>
      <c r="U371" s="23" t="s">
        <v>1350</v>
      </c>
      <c r="V371" s="22" t="s">
        <v>346</v>
      </c>
    </row>
    <row r="372" spans="1:22" x14ac:dyDescent="0.25">
      <c r="A372" s="12"/>
      <c r="B372" s="38" t="s">
        <v>1319</v>
      </c>
      <c r="C372" s="16"/>
      <c r="D372" s="26"/>
      <c r="E372" s="28" t="s">
        <v>250</v>
      </c>
      <c r="F372" s="26"/>
      <c r="G372" s="16"/>
      <c r="H372" s="26"/>
      <c r="I372" s="28" t="s">
        <v>1351</v>
      </c>
      <c r="J372" s="26" t="s">
        <v>346</v>
      </c>
      <c r="K372" s="16"/>
      <c r="L372" s="26"/>
      <c r="M372" s="28" t="s">
        <v>250</v>
      </c>
      <c r="N372" s="26"/>
      <c r="O372" s="16"/>
      <c r="P372" s="26"/>
      <c r="Q372" s="28" t="s">
        <v>250</v>
      </c>
      <c r="R372" s="26"/>
      <c r="S372" s="16"/>
      <c r="T372" s="26"/>
      <c r="U372" s="28" t="s">
        <v>1351</v>
      </c>
      <c r="V372" s="26" t="s">
        <v>589</v>
      </c>
    </row>
    <row r="373" spans="1:22" ht="15.75" thickBot="1" x14ac:dyDescent="0.3">
      <c r="A373" s="12"/>
      <c r="B373" s="35" t="s">
        <v>1352</v>
      </c>
      <c r="C373" s="19"/>
      <c r="D373" s="22"/>
      <c r="E373" s="23" t="s">
        <v>250</v>
      </c>
      <c r="F373" s="22"/>
      <c r="G373" s="19"/>
      <c r="H373" s="22"/>
      <c r="I373" s="23" t="s">
        <v>250</v>
      </c>
      <c r="J373" s="22"/>
      <c r="K373" s="19"/>
      <c r="L373" s="22"/>
      <c r="M373" s="23">
        <v>405</v>
      </c>
      <c r="N373" s="22" t="s">
        <v>242</v>
      </c>
      <c r="O373" s="19"/>
      <c r="P373" s="22"/>
      <c r="Q373" s="23" t="s">
        <v>250</v>
      </c>
      <c r="R373" s="22"/>
      <c r="S373" s="19"/>
      <c r="T373" s="22"/>
      <c r="U373" s="23">
        <v>405</v>
      </c>
      <c r="V373" s="22" t="s">
        <v>242</v>
      </c>
    </row>
    <row r="374" spans="1:22" x14ac:dyDescent="0.25">
      <c r="A374" s="12"/>
      <c r="B374" s="36"/>
      <c r="C374" s="36"/>
      <c r="D374" s="47"/>
      <c r="E374" s="47"/>
      <c r="F374" s="36"/>
      <c r="G374" s="36"/>
      <c r="H374" s="47"/>
      <c r="I374" s="47"/>
      <c r="J374" s="36"/>
      <c r="K374" s="36"/>
      <c r="L374" s="47"/>
      <c r="M374" s="47"/>
      <c r="N374" s="36"/>
      <c r="O374" s="36"/>
      <c r="P374" s="47"/>
      <c r="Q374" s="47"/>
      <c r="R374" s="36"/>
      <c r="S374" s="36"/>
      <c r="T374" s="47"/>
      <c r="U374" s="47"/>
      <c r="V374" s="36"/>
    </row>
    <row r="375" spans="1:22" ht="26.25" thickBot="1" x14ac:dyDescent="0.3">
      <c r="A375" s="12"/>
      <c r="B375" s="68" t="s">
        <v>1324</v>
      </c>
      <c r="C375" s="16"/>
      <c r="D375" s="26"/>
      <c r="E375" s="28" t="s">
        <v>1353</v>
      </c>
      <c r="F375" s="26" t="s">
        <v>346</v>
      </c>
      <c r="G375" s="16"/>
      <c r="H375" s="26"/>
      <c r="I375" s="28" t="s">
        <v>1354</v>
      </c>
      <c r="J375" s="26" t="s">
        <v>346</v>
      </c>
      <c r="K375" s="16"/>
      <c r="L375" s="26"/>
      <c r="M375" s="65">
        <v>17614</v>
      </c>
      <c r="N375" s="26" t="s">
        <v>242</v>
      </c>
      <c r="O375" s="16"/>
      <c r="P375" s="26"/>
      <c r="Q375" s="28" t="s">
        <v>250</v>
      </c>
      <c r="R375" s="26"/>
      <c r="S375" s="16"/>
      <c r="T375" s="26"/>
      <c r="U375" s="28" t="s">
        <v>1355</v>
      </c>
      <c r="V375" s="26" t="s">
        <v>589</v>
      </c>
    </row>
    <row r="376" spans="1:22" x14ac:dyDescent="0.25">
      <c r="A376" s="12"/>
      <c r="B376" s="36"/>
      <c r="C376" s="36"/>
      <c r="D376" s="47"/>
      <c r="E376" s="47"/>
      <c r="F376" s="36"/>
      <c r="G376" s="36"/>
      <c r="H376" s="47"/>
      <c r="I376" s="47"/>
      <c r="J376" s="36"/>
      <c r="K376" s="36"/>
      <c r="L376" s="47"/>
      <c r="M376" s="47"/>
      <c r="N376" s="36"/>
      <c r="O376" s="36"/>
      <c r="P376" s="47"/>
      <c r="Q376" s="47"/>
      <c r="R376" s="36"/>
      <c r="S376" s="36"/>
      <c r="T376" s="47"/>
      <c r="U376" s="47"/>
      <c r="V376" s="36"/>
    </row>
    <row r="377" spans="1:22" x14ac:dyDescent="0.25">
      <c r="A377" s="12"/>
      <c r="B377" s="17" t="s">
        <v>1287</v>
      </c>
      <c r="C377" s="19"/>
      <c r="D377" s="18"/>
      <c r="E377" s="18"/>
      <c r="F377" s="18"/>
      <c r="G377" s="19"/>
      <c r="H377" s="18"/>
      <c r="I377" s="18"/>
      <c r="J377" s="18"/>
      <c r="K377" s="19"/>
      <c r="L377" s="18"/>
      <c r="M377" s="18"/>
      <c r="N377" s="18"/>
      <c r="O377" s="19"/>
      <c r="P377" s="18"/>
      <c r="Q377" s="18"/>
      <c r="R377" s="18"/>
      <c r="S377" s="19"/>
      <c r="T377" s="18"/>
      <c r="U377" s="18"/>
      <c r="V377" s="18"/>
    </row>
    <row r="378" spans="1:22" ht="25.5" x14ac:dyDescent="0.25">
      <c r="A378" s="12"/>
      <c r="B378" s="38" t="s">
        <v>214</v>
      </c>
      <c r="C378" s="16"/>
      <c r="D378" s="26"/>
      <c r="E378" s="28" t="s">
        <v>250</v>
      </c>
      <c r="F378" s="26"/>
      <c r="G378" s="16"/>
      <c r="H378" s="26"/>
      <c r="I378" s="28" t="s">
        <v>1356</v>
      </c>
      <c r="J378" s="26" t="s">
        <v>346</v>
      </c>
      <c r="K378" s="16"/>
      <c r="L378" s="26"/>
      <c r="M378" s="28" t="s">
        <v>250</v>
      </c>
      <c r="N378" s="26"/>
      <c r="O378" s="16"/>
      <c r="P378" s="26"/>
      <c r="Q378" s="28" t="s">
        <v>250</v>
      </c>
      <c r="R378" s="26"/>
      <c r="S378" s="16"/>
      <c r="T378" s="26"/>
      <c r="U378" s="28" t="s">
        <v>1356</v>
      </c>
      <c r="V378" s="26" t="s">
        <v>589</v>
      </c>
    </row>
    <row r="379" spans="1:22" x14ac:dyDescent="0.25">
      <c r="A379" s="12"/>
      <c r="B379" s="35" t="s">
        <v>215</v>
      </c>
      <c r="C379" s="19"/>
      <c r="D379" s="22"/>
      <c r="E379" s="23" t="s">
        <v>1357</v>
      </c>
      <c r="F379" s="22" t="s">
        <v>346</v>
      </c>
      <c r="G379" s="19"/>
      <c r="H379" s="22"/>
      <c r="I379" s="23" t="s">
        <v>250</v>
      </c>
      <c r="J379" s="22"/>
      <c r="K379" s="19"/>
      <c r="L379" s="22"/>
      <c r="M379" s="23" t="s">
        <v>250</v>
      </c>
      <c r="N379" s="22"/>
      <c r="O379" s="19"/>
      <c r="P379" s="22"/>
      <c r="Q379" s="23" t="s">
        <v>250</v>
      </c>
      <c r="R379" s="22"/>
      <c r="S379" s="19"/>
      <c r="T379" s="22"/>
      <c r="U379" s="23" t="s">
        <v>1357</v>
      </c>
      <c r="V379" s="22" t="s">
        <v>589</v>
      </c>
    </row>
    <row r="380" spans="1:22" x14ac:dyDescent="0.25">
      <c r="A380" s="12"/>
      <c r="B380" s="38" t="s">
        <v>216</v>
      </c>
      <c r="C380" s="16"/>
      <c r="D380" s="26"/>
      <c r="E380" s="28" t="s">
        <v>744</v>
      </c>
      <c r="F380" s="26" t="s">
        <v>346</v>
      </c>
      <c r="G380" s="16"/>
      <c r="H380" s="26"/>
      <c r="I380" s="28" t="s">
        <v>250</v>
      </c>
      <c r="J380" s="26"/>
      <c r="K380" s="16"/>
      <c r="L380" s="26"/>
      <c r="M380" s="28" t="s">
        <v>250</v>
      </c>
      <c r="N380" s="26"/>
      <c r="O380" s="16"/>
      <c r="P380" s="26"/>
      <c r="Q380" s="28" t="s">
        <v>250</v>
      </c>
      <c r="R380" s="26"/>
      <c r="S380" s="16"/>
      <c r="T380" s="26"/>
      <c r="U380" s="28" t="s">
        <v>744</v>
      </c>
      <c r="V380" s="26" t="s">
        <v>589</v>
      </c>
    </row>
    <row r="381" spans="1:22" ht="25.5" x14ac:dyDescent="0.25">
      <c r="A381" s="12"/>
      <c r="B381" s="35" t="s">
        <v>218</v>
      </c>
      <c r="C381" s="19"/>
      <c r="D381" s="22"/>
      <c r="E381" s="66">
        <v>25404</v>
      </c>
      <c r="F381" s="22" t="s">
        <v>242</v>
      </c>
      <c r="G381" s="19"/>
      <c r="H381" s="22"/>
      <c r="I381" s="23" t="s">
        <v>250</v>
      </c>
      <c r="J381" s="22"/>
      <c r="K381" s="19"/>
      <c r="L381" s="22"/>
      <c r="M381" s="23" t="s">
        <v>250</v>
      </c>
      <c r="N381" s="22"/>
      <c r="O381" s="19"/>
      <c r="P381" s="22"/>
      <c r="Q381" s="23" t="s">
        <v>250</v>
      </c>
      <c r="R381" s="22"/>
      <c r="S381" s="19"/>
      <c r="T381" s="22"/>
      <c r="U381" s="66">
        <v>25404</v>
      </c>
      <c r="V381" s="22" t="s">
        <v>242</v>
      </c>
    </row>
    <row r="382" spans="1:22" ht="25.5" x14ac:dyDescent="0.25">
      <c r="A382" s="12"/>
      <c r="B382" s="38" t="s">
        <v>183</v>
      </c>
      <c r="C382" s="16"/>
      <c r="D382" s="26"/>
      <c r="E382" s="65">
        <v>3652</v>
      </c>
      <c r="F382" s="26" t="s">
        <v>242</v>
      </c>
      <c r="G382" s="16"/>
      <c r="H382" s="26"/>
      <c r="I382" s="28" t="s">
        <v>250</v>
      </c>
      <c r="J382" s="26"/>
      <c r="K382" s="16"/>
      <c r="L382" s="26"/>
      <c r="M382" s="28" t="s">
        <v>250</v>
      </c>
      <c r="N382" s="26"/>
      <c r="O382" s="16"/>
      <c r="P382" s="26"/>
      <c r="Q382" s="28" t="s">
        <v>250</v>
      </c>
      <c r="R382" s="26"/>
      <c r="S382" s="16"/>
      <c r="T382" s="26"/>
      <c r="U382" s="65">
        <v>3652</v>
      </c>
      <c r="V382" s="26" t="s">
        <v>242</v>
      </c>
    </row>
    <row r="383" spans="1:22" ht="26.25" thickBot="1" x14ac:dyDescent="0.3">
      <c r="A383" s="12"/>
      <c r="B383" s="35" t="s">
        <v>219</v>
      </c>
      <c r="C383" s="19"/>
      <c r="D383" s="22"/>
      <c r="E383" s="23" t="s">
        <v>1358</v>
      </c>
      <c r="F383" s="22" t="s">
        <v>346</v>
      </c>
      <c r="G383" s="19"/>
      <c r="H383" s="22"/>
      <c r="I383" s="23" t="s">
        <v>250</v>
      </c>
      <c r="J383" s="22"/>
      <c r="K383" s="19"/>
      <c r="L383" s="22"/>
      <c r="M383" s="23" t="s">
        <v>250</v>
      </c>
      <c r="N383" s="22"/>
      <c r="O383" s="19"/>
      <c r="P383" s="22"/>
      <c r="Q383" s="23" t="s">
        <v>250</v>
      </c>
      <c r="R383" s="22"/>
      <c r="S383" s="19"/>
      <c r="T383" s="22"/>
      <c r="U383" s="23" t="s">
        <v>1358</v>
      </c>
      <c r="V383" s="22" t="s">
        <v>589</v>
      </c>
    </row>
    <row r="384" spans="1:22" x14ac:dyDescent="0.25">
      <c r="A384" s="12"/>
      <c r="B384" s="36"/>
      <c r="C384" s="36"/>
      <c r="D384" s="47"/>
      <c r="E384" s="47"/>
      <c r="F384" s="36"/>
      <c r="G384" s="36"/>
      <c r="H384" s="47"/>
      <c r="I384" s="47"/>
      <c r="J384" s="36"/>
      <c r="K384" s="36"/>
      <c r="L384" s="47"/>
      <c r="M384" s="47"/>
      <c r="N384" s="36"/>
      <c r="O384" s="36"/>
      <c r="P384" s="47"/>
      <c r="Q384" s="47"/>
      <c r="R384" s="36"/>
      <c r="S384" s="36"/>
      <c r="T384" s="47"/>
      <c r="U384" s="47"/>
      <c r="V384" s="36"/>
    </row>
    <row r="385" spans="1:22" ht="25.5" x14ac:dyDescent="0.25">
      <c r="A385" s="12"/>
      <c r="B385" s="68" t="s">
        <v>1359</v>
      </c>
      <c r="C385" s="16"/>
      <c r="D385" s="26"/>
      <c r="E385" s="65">
        <v>9036</v>
      </c>
      <c r="F385" s="26" t="s">
        <v>242</v>
      </c>
      <c r="G385" s="16"/>
      <c r="H385" s="26"/>
      <c r="I385" s="28" t="s">
        <v>1356</v>
      </c>
      <c r="J385" s="26" t="s">
        <v>346</v>
      </c>
      <c r="K385" s="16"/>
      <c r="L385" s="26"/>
      <c r="M385" s="28" t="s">
        <v>250</v>
      </c>
      <c r="N385" s="26"/>
      <c r="O385" s="16"/>
      <c r="P385" s="26"/>
      <c r="Q385" s="28" t="s">
        <v>250</v>
      </c>
      <c r="R385" s="26"/>
      <c r="S385" s="16"/>
      <c r="T385" s="26"/>
      <c r="U385" s="65">
        <v>7674</v>
      </c>
      <c r="V385" s="26" t="s">
        <v>242</v>
      </c>
    </row>
    <row r="386" spans="1:22" ht="26.25" thickBot="1" x14ac:dyDescent="0.3">
      <c r="A386" s="12"/>
      <c r="B386" s="17" t="s">
        <v>221</v>
      </c>
      <c r="C386" s="19"/>
      <c r="D386" s="22"/>
      <c r="E386" s="23">
        <v>48</v>
      </c>
      <c r="F386" s="22" t="s">
        <v>242</v>
      </c>
      <c r="G386" s="19"/>
      <c r="H386" s="22"/>
      <c r="I386" s="23" t="s">
        <v>1215</v>
      </c>
      <c r="J386" s="22" t="s">
        <v>346</v>
      </c>
      <c r="K386" s="19"/>
      <c r="L386" s="22"/>
      <c r="M386" s="23" t="s">
        <v>1360</v>
      </c>
      <c r="N386" s="22" t="s">
        <v>346</v>
      </c>
      <c r="O386" s="19"/>
      <c r="P386" s="22"/>
      <c r="Q386" s="23" t="s">
        <v>250</v>
      </c>
      <c r="R386" s="22"/>
      <c r="S386" s="19"/>
      <c r="T386" s="22"/>
      <c r="U386" s="23" t="s">
        <v>1361</v>
      </c>
      <c r="V386" s="22" t="s">
        <v>589</v>
      </c>
    </row>
    <row r="387" spans="1:22" x14ac:dyDescent="0.25">
      <c r="A387" s="12"/>
      <c r="B387" s="36"/>
      <c r="C387" s="36"/>
      <c r="D387" s="47"/>
      <c r="E387" s="47"/>
      <c r="F387" s="36"/>
      <c r="G387" s="36"/>
      <c r="H387" s="47"/>
      <c r="I387" s="47"/>
      <c r="J387" s="36"/>
      <c r="K387" s="36"/>
      <c r="L387" s="47"/>
      <c r="M387" s="47"/>
      <c r="N387" s="36"/>
      <c r="O387" s="36"/>
      <c r="P387" s="47"/>
      <c r="Q387" s="47"/>
      <c r="R387" s="36"/>
      <c r="S387" s="36"/>
      <c r="T387" s="47"/>
      <c r="U387" s="47"/>
      <c r="V387" s="36"/>
    </row>
    <row r="388" spans="1:22" x14ac:dyDescent="0.25">
      <c r="A388" s="12"/>
      <c r="B388" s="24" t="s">
        <v>1303</v>
      </c>
      <c r="C388" s="16"/>
      <c r="D388" s="26"/>
      <c r="E388" s="65">
        <v>163793</v>
      </c>
      <c r="F388" s="26" t="s">
        <v>242</v>
      </c>
      <c r="G388" s="16"/>
      <c r="H388" s="26"/>
      <c r="I388" s="28" t="s">
        <v>250</v>
      </c>
      <c r="J388" s="26"/>
      <c r="K388" s="16"/>
      <c r="L388" s="26"/>
      <c r="M388" s="65">
        <v>32914</v>
      </c>
      <c r="N388" s="26" t="s">
        <v>242</v>
      </c>
      <c r="O388" s="16"/>
      <c r="P388" s="26"/>
      <c r="Q388" s="28" t="s">
        <v>250</v>
      </c>
      <c r="R388" s="26"/>
      <c r="S388" s="16"/>
      <c r="T388" s="26"/>
      <c r="U388" s="65">
        <v>196707</v>
      </c>
      <c r="V388" s="26" t="s">
        <v>242</v>
      </c>
    </row>
    <row r="389" spans="1:22" ht="26.25" thickBot="1" x14ac:dyDescent="0.3">
      <c r="A389" s="12"/>
      <c r="B389" s="17" t="s">
        <v>223</v>
      </c>
      <c r="C389" s="19"/>
      <c r="D389" s="22"/>
      <c r="E389" s="66">
        <v>480904</v>
      </c>
      <c r="F389" s="22" t="s">
        <v>242</v>
      </c>
      <c r="G389" s="19"/>
      <c r="H389" s="22"/>
      <c r="I389" s="23" t="s">
        <v>250</v>
      </c>
      <c r="J389" s="22"/>
      <c r="K389" s="19"/>
      <c r="L389" s="22"/>
      <c r="M389" s="66">
        <v>34721</v>
      </c>
      <c r="N389" s="22" t="s">
        <v>242</v>
      </c>
      <c r="O389" s="19"/>
      <c r="P389" s="22"/>
      <c r="Q389" s="23" t="s">
        <v>250</v>
      </c>
      <c r="R389" s="22"/>
      <c r="S389" s="19"/>
      <c r="T389" s="22"/>
      <c r="U389" s="66">
        <v>515625</v>
      </c>
      <c r="V389" s="22" t="s">
        <v>242</v>
      </c>
    </row>
    <row r="390" spans="1:22" x14ac:dyDescent="0.25">
      <c r="A390" s="12"/>
      <c r="B390" s="36"/>
      <c r="C390" s="36"/>
      <c r="D390" s="47"/>
      <c r="E390" s="47"/>
      <c r="F390" s="36"/>
      <c r="G390" s="36"/>
      <c r="H390" s="47"/>
      <c r="I390" s="47"/>
      <c r="J390" s="36"/>
      <c r="K390" s="36"/>
      <c r="L390" s="47"/>
      <c r="M390" s="47"/>
      <c r="N390" s="36"/>
      <c r="O390" s="36"/>
      <c r="P390" s="47"/>
      <c r="Q390" s="47"/>
      <c r="R390" s="36"/>
      <c r="S390" s="36"/>
      <c r="T390" s="47"/>
      <c r="U390" s="47"/>
      <c r="V390" s="36"/>
    </row>
    <row r="391" spans="1:22" ht="15.75" thickBot="1" x14ac:dyDescent="0.3">
      <c r="A391" s="12"/>
      <c r="B391" s="24" t="s">
        <v>224</v>
      </c>
      <c r="C391" s="16"/>
      <c r="D391" s="26" t="s">
        <v>249</v>
      </c>
      <c r="E391" s="65">
        <v>644697</v>
      </c>
      <c r="F391" s="26" t="s">
        <v>242</v>
      </c>
      <c r="G391" s="16"/>
      <c r="H391" s="26" t="s">
        <v>249</v>
      </c>
      <c r="I391" s="28" t="s">
        <v>250</v>
      </c>
      <c r="J391" s="26"/>
      <c r="K391" s="16"/>
      <c r="L391" s="26" t="s">
        <v>249</v>
      </c>
      <c r="M391" s="65">
        <v>67635</v>
      </c>
      <c r="N391" s="26" t="s">
        <v>242</v>
      </c>
      <c r="O391" s="16"/>
      <c r="P391" s="26" t="s">
        <v>249</v>
      </c>
      <c r="Q391" s="28" t="s">
        <v>250</v>
      </c>
      <c r="R391" s="26"/>
      <c r="S391" s="16"/>
      <c r="T391" s="26" t="s">
        <v>249</v>
      </c>
      <c r="U391" s="65">
        <v>712332</v>
      </c>
      <c r="V391" s="26" t="s">
        <v>242</v>
      </c>
    </row>
    <row r="392" spans="1:22" ht="15.75" thickTop="1" x14ac:dyDescent="0.25">
      <c r="A392" s="12"/>
      <c r="B392" s="36"/>
      <c r="C392" s="36"/>
      <c r="D392" s="37"/>
      <c r="E392" s="37"/>
      <c r="F392" s="36"/>
      <c r="G392" s="36"/>
      <c r="H392" s="37"/>
      <c r="I392" s="37"/>
      <c r="J392" s="36"/>
      <c r="K392" s="36"/>
      <c r="L392" s="37"/>
      <c r="M392" s="37"/>
      <c r="N392" s="36"/>
      <c r="O392" s="36"/>
      <c r="P392" s="37"/>
      <c r="Q392" s="37"/>
      <c r="R392" s="36"/>
      <c r="S392" s="36"/>
      <c r="T392" s="37"/>
      <c r="U392" s="37"/>
      <c r="V392" s="36"/>
    </row>
  </sheetData>
  <mergeCells count="246">
    <mergeCell ref="B354:V354"/>
    <mergeCell ref="B355:V355"/>
    <mergeCell ref="B356:V356"/>
    <mergeCell ref="B313:V313"/>
    <mergeCell ref="B314:V314"/>
    <mergeCell ref="B315:V315"/>
    <mergeCell ref="B316:V316"/>
    <mergeCell ref="B317:V317"/>
    <mergeCell ref="B353:V353"/>
    <mergeCell ref="B223:V223"/>
    <mergeCell ref="B224:V224"/>
    <mergeCell ref="B270:V270"/>
    <mergeCell ref="B271:V271"/>
    <mergeCell ref="B272:V272"/>
    <mergeCell ref="B273:V273"/>
    <mergeCell ref="B172:V172"/>
    <mergeCell ref="B173:V173"/>
    <mergeCell ref="B174:V174"/>
    <mergeCell ref="B175:V175"/>
    <mergeCell ref="B221:V221"/>
    <mergeCell ref="B222:V222"/>
    <mergeCell ref="B133:V133"/>
    <mergeCell ref="B134:V134"/>
    <mergeCell ref="B145:V145"/>
    <mergeCell ref="B146:V146"/>
    <mergeCell ref="B159:V159"/>
    <mergeCell ref="B160:V160"/>
    <mergeCell ref="B91:V91"/>
    <mergeCell ref="B92:V92"/>
    <mergeCell ref="B93:V93"/>
    <mergeCell ref="B94:V94"/>
    <mergeCell ref="B131:V131"/>
    <mergeCell ref="B132:V132"/>
    <mergeCell ref="B9:V9"/>
    <mergeCell ref="B10:V10"/>
    <mergeCell ref="B49:V49"/>
    <mergeCell ref="B50:V50"/>
    <mergeCell ref="B51:V51"/>
    <mergeCell ref="B52:V52"/>
    <mergeCell ref="V358:V359"/>
    <mergeCell ref="A1:A2"/>
    <mergeCell ref="B1:V1"/>
    <mergeCell ref="B2:V2"/>
    <mergeCell ref="B3:V3"/>
    <mergeCell ref="A4:A392"/>
    <mergeCell ref="B4:V4"/>
    <mergeCell ref="B6:V6"/>
    <mergeCell ref="B7:V7"/>
    <mergeCell ref="B8:V8"/>
    <mergeCell ref="N358:N359"/>
    <mergeCell ref="O358:O359"/>
    <mergeCell ref="P358:Q359"/>
    <mergeCell ref="R358:R359"/>
    <mergeCell ref="S358:S359"/>
    <mergeCell ref="T358:U359"/>
    <mergeCell ref="H358:I358"/>
    <mergeCell ref="H359:I359"/>
    <mergeCell ref="J358:J359"/>
    <mergeCell ref="K358:K359"/>
    <mergeCell ref="L358:M358"/>
    <mergeCell ref="L359:M359"/>
    <mergeCell ref="P319:Q320"/>
    <mergeCell ref="R319:R320"/>
    <mergeCell ref="S319:S320"/>
    <mergeCell ref="T319:U320"/>
    <mergeCell ref="V319:V320"/>
    <mergeCell ref="B358:B359"/>
    <mergeCell ref="C358:C359"/>
    <mergeCell ref="D358:E359"/>
    <mergeCell ref="F358:F359"/>
    <mergeCell ref="G358:G359"/>
    <mergeCell ref="J319:J320"/>
    <mergeCell ref="K319:K320"/>
    <mergeCell ref="L319:M319"/>
    <mergeCell ref="L320:M320"/>
    <mergeCell ref="N319:N320"/>
    <mergeCell ref="O319:O320"/>
    <mergeCell ref="S275:S276"/>
    <mergeCell ref="T275:U276"/>
    <mergeCell ref="V275:V276"/>
    <mergeCell ref="B319:B320"/>
    <mergeCell ref="C319:C320"/>
    <mergeCell ref="D319:E320"/>
    <mergeCell ref="F319:F320"/>
    <mergeCell ref="G319:G320"/>
    <mergeCell ref="H319:I319"/>
    <mergeCell ref="H320:I320"/>
    <mergeCell ref="L275:M275"/>
    <mergeCell ref="L276:M276"/>
    <mergeCell ref="N275:N276"/>
    <mergeCell ref="O275:O276"/>
    <mergeCell ref="P275:Q276"/>
    <mergeCell ref="R275:R276"/>
    <mergeCell ref="V226:V227"/>
    <mergeCell ref="B275:B276"/>
    <mergeCell ref="C275:C276"/>
    <mergeCell ref="D275:E276"/>
    <mergeCell ref="F275:F276"/>
    <mergeCell ref="G275:G276"/>
    <mergeCell ref="H275:I275"/>
    <mergeCell ref="H276:I276"/>
    <mergeCell ref="J275:J276"/>
    <mergeCell ref="K275:K276"/>
    <mergeCell ref="N226:N227"/>
    <mergeCell ref="O226:O227"/>
    <mergeCell ref="P226:Q227"/>
    <mergeCell ref="R226:R227"/>
    <mergeCell ref="S226:S227"/>
    <mergeCell ref="T226:U227"/>
    <mergeCell ref="H226:I226"/>
    <mergeCell ref="H227:I227"/>
    <mergeCell ref="J226:J227"/>
    <mergeCell ref="K226:K227"/>
    <mergeCell ref="L226:M226"/>
    <mergeCell ref="L227:M227"/>
    <mergeCell ref="P177:Q178"/>
    <mergeCell ref="R177:R178"/>
    <mergeCell ref="S177:S178"/>
    <mergeCell ref="T177:U178"/>
    <mergeCell ref="V177:V178"/>
    <mergeCell ref="B226:B227"/>
    <mergeCell ref="C226:C227"/>
    <mergeCell ref="D226:E227"/>
    <mergeCell ref="F226:F227"/>
    <mergeCell ref="G226:G227"/>
    <mergeCell ref="J177:J178"/>
    <mergeCell ref="K177:K178"/>
    <mergeCell ref="L177:M177"/>
    <mergeCell ref="L178:M178"/>
    <mergeCell ref="N177:N178"/>
    <mergeCell ref="O177:O178"/>
    <mergeCell ref="S162:S163"/>
    <mergeCell ref="T162:U163"/>
    <mergeCell ref="V162:V163"/>
    <mergeCell ref="B177:B178"/>
    <mergeCell ref="C177:C178"/>
    <mergeCell ref="D177:E178"/>
    <mergeCell ref="F177:F178"/>
    <mergeCell ref="G177:G178"/>
    <mergeCell ref="H177:I177"/>
    <mergeCell ref="H178:I178"/>
    <mergeCell ref="L162:M162"/>
    <mergeCell ref="L163:M163"/>
    <mergeCell ref="N162:N163"/>
    <mergeCell ref="O162:O163"/>
    <mergeCell ref="P162:Q163"/>
    <mergeCell ref="R162:R163"/>
    <mergeCell ref="V148:V149"/>
    <mergeCell ref="B162:B163"/>
    <mergeCell ref="C162:C163"/>
    <mergeCell ref="D162:E163"/>
    <mergeCell ref="F162:F163"/>
    <mergeCell ref="G162:G163"/>
    <mergeCell ref="H162:I162"/>
    <mergeCell ref="H163:I163"/>
    <mergeCell ref="J162:J163"/>
    <mergeCell ref="K162:K163"/>
    <mergeCell ref="N148:N149"/>
    <mergeCell ref="O148:O149"/>
    <mergeCell ref="P148:Q149"/>
    <mergeCell ref="R148:R149"/>
    <mergeCell ref="S148:S149"/>
    <mergeCell ref="T148:U149"/>
    <mergeCell ref="H148:I148"/>
    <mergeCell ref="H149:I149"/>
    <mergeCell ref="J148:J149"/>
    <mergeCell ref="K148:K149"/>
    <mergeCell ref="L148:M148"/>
    <mergeCell ref="L149:M149"/>
    <mergeCell ref="P136:Q137"/>
    <mergeCell ref="R136:R137"/>
    <mergeCell ref="S136:S137"/>
    <mergeCell ref="T136:U137"/>
    <mergeCell ref="V136:V137"/>
    <mergeCell ref="B148:B149"/>
    <mergeCell ref="C148:C149"/>
    <mergeCell ref="D148:E149"/>
    <mergeCell ref="F148:F149"/>
    <mergeCell ref="G148:G149"/>
    <mergeCell ref="J136:J137"/>
    <mergeCell ref="K136:K137"/>
    <mergeCell ref="L136:M136"/>
    <mergeCell ref="L137:M137"/>
    <mergeCell ref="N136:N137"/>
    <mergeCell ref="O136:O137"/>
    <mergeCell ref="S96:S97"/>
    <mergeCell ref="T96:U97"/>
    <mergeCell ref="V96:V97"/>
    <mergeCell ref="B136:B137"/>
    <mergeCell ref="C136:C137"/>
    <mergeCell ref="D136:E137"/>
    <mergeCell ref="F136:F137"/>
    <mergeCell ref="G136:G137"/>
    <mergeCell ref="H136:I136"/>
    <mergeCell ref="H137:I137"/>
    <mergeCell ref="L96:M96"/>
    <mergeCell ref="L97:M97"/>
    <mergeCell ref="N96:N97"/>
    <mergeCell ref="O96:O97"/>
    <mergeCell ref="P96:Q97"/>
    <mergeCell ref="R96:R97"/>
    <mergeCell ref="V54:V55"/>
    <mergeCell ref="B96:B97"/>
    <mergeCell ref="C96:C97"/>
    <mergeCell ref="D96:E97"/>
    <mergeCell ref="F96:F97"/>
    <mergeCell ref="G96:G97"/>
    <mergeCell ref="H96:I96"/>
    <mergeCell ref="H97:I97"/>
    <mergeCell ref="J96:J97"/>
    <mergeCell ref="K96:K97"/>
    <mergeCell ref="N54:N55"/>
    <mergeCell ref="O54:O55"/>
    <mergeCell ref="P54:Q55"/>
    <mergeCell ref="R54:R55"/>
    <mergeCell ref="S54:S55"/>
    <mergeCell ref="T54:U55"/>
    <mergeCell ref="H54:I54"/>
    <mergeCell ref="H55:I55"/>
    <mergeCell ref="J54:J55"/>
    <mergeCell ref="K54:K55"/>
    <mergeCell ref="L54:M54"/>
    <mergeCell ref="L55:M55"/>
    <mergeCell ref="P12:Q13"/>
    <mergeCell ref="R12:R13"/>
    <mergeCell ref="S12:S13"/>
    <mergeCell ref="T12:U13"/>
    <mergeCell ref="V12:V13"/>
    <mergeCell ref="B54:B55"/>
    <mergeCell ref="C54:C55"/>
    <mergeCell ref="D54:E55"/>
    <mergeCell ref="F54:F55"/>
    <mergeCell ref="G54:G55"/>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4"/>
  <sheetViews>
    <sheetView showGridLines="0" workbookViewId="0"/>
  </sheetViews>
  <sheetFormatPr defaultRowHeight="15" x14ac:dyDescent="0.25"/>
  <cols>
    <col min="1" max="2" width="36.5703125" bestFit="1" customWidth="1"/>
    <col min="3" max="3" width="8.5703125" customWidth="1"/>
    <col min="4" max="5" width="36.5703125" customWidth="1"/>
    <col min="6" max="6" width="11.140625" customWidth="1"/>
    <col min="7" max="7" width="8.5703125" customWidth="1"/>
    <col min="8" max="8" width="10.28515625" customWidth="1"/>
    <col min="9" max="9" width="36.5703125" customWidth="1"/>
    <col min="10" max="10" width="11.140625" customWidth="1"/>
    <col min="11" max="11" width="8.5703125" customWidth="1"/>
    <col min="12" max="12" width="10.28515625" customWidth="1"/>
    <col min="13" max="13" width="36.5703125" customWidth="1"/>
    <col min="14" max="14" width="11.140625" customWidth="1"/>
    <col min="15" max="15" width="8.5703125" customWidth="1"/>
    <col min="16" max="16" width="10.28515625" customWidth="1"/>
    <col min="17" max="17" width="36.5703125" customWidth="1"/>
    <col min="18" max="18" width="11.140625" customWidth="1"/>
    <col min="19" max="19" width="8.5703125" customWidth="1"/>
    <col min="20" max="20" width="10.28515625" customWidth="1"/>
    <col min="21" max="21" width="36.5703125" customWidth="1"/>
    <col min="22" max="22" width="11.140625" customWidth="1"/>
  </cols>
  <sheetData>
    <row r="1" spans="1:22" ht="15" customHeight="1" x14ac:dyDescent="0.25">
      <c r="A1" s="8" t="s">
        <v>13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230</v>
      </c>
      <c r="B4" s="11" t="s">
        <v>6</v>
      </c>
      <c r="C4" s="11"/>
      <c r="D4" s="11"/>
      <c r="E4" s="11"/>
      <c r="F4" s="11"/>
      <c r="G4" s="11"/>
      <c r="H4" s="11"/>
      <c r="I4" s="11"/>
      <c r="J4" s="11"/>
      <c r="K4" s="11"/>
      <c r="L4" s="11"/>
      <c r="M4" s="11"/>
      <c r="N4" s="11"/>
      <c r="O4" s="11"/>
      <c r="P4" s="11"/>
      <c r="Q4" s="11"/>
      <c r="R4" s="11"/>
      <c r="S4" s="11"/>
      <c r="T4" s="11"/>
      <c r="U4" s="11"/>
      <c r="V4" s="11"/>
    </row>
    <row r="5" spans="1:22" x14ac:dyDescent="0.25">
      <c r="A5" s="12"/>
      <c r="B5" s="56" t="s">
        <v>230</v>
      </c>
      <c r="C5" s="56"/>
      <c r="D5" s="56"/>
      <c r="E5" s="56"/>
      <c r="F5" s="56"/>
      <c r="G5" s="56"/>
      <c r="H5" s="56"/>
      <c r="I5" s="56"/>
      <c r="J5" s="56"/>
      <c r="K5" s="56"/>
      <c r="L5" s="56"/>
      <c r="M5" s="56"/>
      <c r="N5" s="56"/>
      <c r="O5" s="56"/>
      <c r="P5" s="56"/>
      <c r="Q5" s="56"/>
      <c r="R5" s="56"/>
      <c r="S5" s="56"/>
      <c r="T5" s="56"/>
      <c r="U5" s="56"/>
      <c r="V5" s="56"/>
    </row>
    <row r="6" spans="1:22" x14ac:dyDescent="0.25">
      <c r="A6" s="12"/>
      <c r="B6" s="15" t="s">
        <v>231</v>
      </c>
      <c r="C6" s="15"/>
      <c r="D6" s="15"/>
      <c r="E6" s="15"/>
      <c r="F6" s="15"/>
      <c r="G6" s="15"/>
      <c r="H6" s="15"/>
      <c r="I6" s="15"/>
      <c r="J6" s="15"/>
      <c r="K6" s="15"/>
      <c r="L6" s="15"/>
      <c r="M6" s="15"/>
      <c r="N6" s="15"/>
      <c r="O6" s="15"/>
      <c r="P6" s="15"/>
      <c r="Q6" s="15"/>
      <c r="R6" s="15"/>
      <c r="S6" s="15"/>
      <c r="T6" s="15"/>
      <c r="U6" s="15"/>
      <c r="V6" s="15"/>
    </row>
    <row r="7" spans="1:22" ht="15" customHeight="1" x14ac:dyDescent="0.25">
      <c r="A7" s="12" t="s">
        <v>1363</v>
      </c>
      <c r="B7" s="11" t="s">
        <v>6</v>
      </c>
      <c r="C7" s="11"/>
      <c r="D7" s="11"/>
      <c r="E7" s="11"/>
      <c r="F7" s="11"/>
      <c r="G7" s="11"/>
      <c r="H7" s="11"/>
      <c r="I7" s="11"/>
      <c r="J7" s="11"/>
      <c r="K7" s="11"/>
      <c r="L7" s="11"/>
      <c r="M7" s="11"/>
      <c r="N7" s="11"/>
      <c r="O7" s="11"/>
      <c r="P7" s="11"/>
      <c r="Q7" s="11"/>
      <c r="R7" s="11"/>
      <c r="S7" s="11"/>
      <c r="T7" s="11"/>
      <c r="U7" s="11"/>
      <c r="V7" s="11"/>
    </row>
    <row r="8" spans="1:22" x14ac:dyDescent="0.25">
      <c r="A8" s="12"/>
      <c r="B8" s="56" t="s">
        <v>232</v>
      </c>
      <c r="C8" s="56"/>
      <c r="D8" s="56"/>
      <c r="E8" s="56"/>
      <c r="F8" s="56"/>
      <c r="G8" s="56"/>
      <c r="H8" s="56"/>
      <c r="I8" s="56"/>
      <c r="J8" s="56"/>
      <c r="K8" s="56"/>
      <c r="L8" s="56"/>
      <c r="M8" s="56"/>
      <c r="N8" s="56"/>
      <c r="O8" s="56"/>
      <c r="P8" s="56"/>
      <c r="Q8" s="56"/>
      <c r="R8" s="56"/>
      <c r="S8" s="56"/>
      <c r="T8" s="56"/>
      <c r="U8" s="56"/>
      <c r="V8" s="56"/>
    </row>
    <row r="9" spans="1:22" ht="38.25" customHeight="1" x14ac:dyDescent="0.25">
      <c r="A9" s="12"/>
      <c r="B9" s="15" t="s">
        <v>233</v>
      </c>
      <c r="C9" s="15"/>
      <c r="D9" s="15"/>
      <c r="E9" s="15"/>
      <c r="F9" s="15"/>
      <c r="G9" s="15"/>
      <c r="H9" s="15"/>
      <c r="I9" s="15"/>
      <c r="J9" s="15"/>
      <c r="K9" s="15"/>
      <c r="L9" s="15"/>
      <c r="M9" s="15"/>
      <c r="N9" s="15"/>
      <c r="O9" s="15"/>
      <c r="P9" s="15"/>
      <c r="Q9" s="15"/>
      <c r="R9" s="15"/>
      <c r="S9" s="15"/>
      <c r="T9" s="15"/>
      <c r="U9" s="15"/>
      <c r="V9" s="15"/>
    </row>
    <row r="10" spans="1:22" x14ac:dyDescent="0.25">
      <c r="A10" s="12"/>
      <c r="B10" s="15" t="s">
        <v>234</v>
      </c>
      <c r="C10" s="15"/>
      <c r="D10" s="15"/>
      <c r="E10" s="15"/>
      <c r="F10" s="15"/>
      <c r="G10" s="15"/>
      <c r="H10" s="15"/>
      <c r="I10" s="15"/>
      <c r="J10" s="15"/>
      <c r="K10" s="15"/>
      <c r="L10" s="15"/>
      <c r="M10" s="15"/>
      <c r="N10" s="15"/>
      <c r="O10" s="15"/>
      <c r="P10" s="15"/>
      <c r="Q10" s="15"/>
      <c r="R10" s="15"/>
      <c r="S10" s="15"/>
      <c r="T10" s="15"/>
      <c r="U10" s="15"/>
      <c r="V10" s="15"/>
    </row>
    <row r="11" spans="1:22" ht="25.5" customHeight="1" x14ac:dyDescent="0.25">
      <c r="A11" s="12"/>
      <c r="B11" s="15" t="s">
        <v>235</v>
      </c>
      <c r="C11" s="15"/>
      <c r="D11" s="15"/>
      <c r="E11" s="15"/>
      <c r="F11" s="15"/>
      <c r="G11" s="15"/>
      <c r="H11" s="15"/>
      <c r="I11" s="15"/>
      <c r="J11" s="15"/>
      <c r="K11" s="15"/>
      <c r="L11" s="15"/>
      <c r="M11" s="15"/>
      <c r="N11" s="15"/>
      <c r="O11" s="15"/>
      <c r="P11" s="15"/>
      <c r="Q11" s="15"/>
      <c r="R11" s="15"/>
      <c r="S11" s="15"/>
      <c r="T11" s="15"/>
      <c r="U11" s="15"/>
      <c r="V11" s="15"/>
    </row>
    <row r="12" spans="1:22" ht="15" customHeight="1" x14ac:dyDescent="0.25">
      <c r="A12" s="12" t="s">
        <v>236</v>
      </c>
      <c r="B12" s="11" t="s">
        <v>6</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56" t="s">
        <v>236</v>
      </c>
      <c r="C13" s="56"/>
      <c r="D13" s="56"/>
      <c r="E13" s="56"/>
      <c r="F13" s="56"/>
      <c r="G13" s="56"/>
      <c r="H13" s="56"/>
      <c r="I13" s="56"/>
      <c r="J13" s="56"/>
      <c r="K13" s="56"/>
      <c r="L13" s="56"/>
      <c r="M13" s="56"/>
      <c r="N13" s="56"/>
      <c r="O13" s="56"/>
      <c r="P13" s="56"/>
      <c r="Q13" s="56"/>
      <c r="R13" s="56"/>
      <c r="S13" s="56"/>
      <c r="T13" s="56"/>
      <c r="U13" s="56"/>
      <c r="V13" s="56"/>
    </row>
    <row r="14" spans="1:22" x14ac:dyDescent="0.25">
      <c r="A14" s="12"/>
      <c r="B14" s="15" t="s">
        <v>237</v>
      </c>
      <c r="C14" s="15"/>
      <c r="D14" s="15"/>
      <c r="E14" s="15"/>
      <c r="F14" s="15"/>
      <c r="G14" s="15"/>
      <c r="H14" s="15"/>
      <c r="I14" s="15"/>
      <c r="J14" s="15"/>
      <c r="K14" s="15"/>
      <c r="L14" s="15"/>
      <c r="M14" s="15"/>
      <c r="N14" s="15"/>
      <c r="O14" s="15"/>
      <c r="P14" s="15"/>
      <c r="Q14" s="15"/>
      <c r="R14" s="15"/>
      <c r="S14" s="15"/>
      <c r="T14" s="15"/>
      <c r="U14" s="15"/>
      <c r="V14" s="15"/>
    </row>
    <row r="15" spans="1:22" ht="15" customHeight="1" x14ac:dyDescent="0.25">
      <c r="A15" s="12" t="s">
        <v>238</v>
      </c>
      <c r="B15" s="11" t="s">
        <v>6</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56" t="s">
        <v>238</v>
      </c>
      <c r="C16" s="56"/>
      <c r="D16" s="56"/>
      <c r="E16" s="56"/>
      <c r="F16" s="56"/>
      <c r="G16" s="56"/>
      <c r="H16" s="56"/>
      <c r="I16" s="56"/>
      <c r="J16" s="56"/>
      <c r="K16" s="56"/>
      <c r="L16" s="56"/>
      <c r="M16" s="56"/>
      <c r="N16" s="56"/>
      <c r="O16" s="56"/>
      <c r="P16" s="56"/>
      <c r="Q16" s="56"/>
      <c r="R16" s="56"/>
      <c r="S16" s="56"/>
      <c r="T16" s="56"/>
      <c r="U16" s="56"/>
      <c r="V16" s="56"/>
    </row>
    <row r="17" spans="1:22" ht="25.5" customHeight="1" x14ac:dyDescent="0.25">
      <c r="A17" s="12"/>
      <c r="B17" s="15" t="s">
        <v>239</v>
      </c>
      <c r="C17" s="15"/>
      <c r="D17" s="15"/>
      <c r="E17" s="15"/>
      <c r="F17" s="15"/>
      <c r="G17" s="15"/>
      <c r="H17" s="15"/>
      <c r="I17" s="15"/>
      <c r="J17" s="15"/>
      <c r="K17" s="15"/>
      <c r="L17" s="15"/>
      <c r="M17" s="15"/>
      <c r="N17" s="15"/>
      <c r="O17" s="15"/>
      <c r="P17" s="15"/>
      <c r="Q17" s="15"/>
      <c r="R17" s="15"/>
      <c r="S17" s="15"/>
      <c r="T17" s="15"/>
      <c r="U17" s="15"/>
      <c r="V17" s="15"/>
    </row>
    <row r="18" spans="1:22" ht="38.25" customHeight="1" x14ac:dyDescent="0.25">
      <c r="A18" s="12"/>
      <c r="B18" s="15" t="s">
        <v>240</v>
      </c>
      <c r="C18" s="15"/>
      <c r="D18" s="15"/>
      <c r="E18" s="15"/>
      <c r="F18" s="15"/>
      <c r="G18" s="15"/>
      <c r="H18" s="15"/>
      <c r="I18" s="15"/>
      <c r="J18" s="15"/>
      <c r="K18" s="15"/>
      <c r="L18" s="15"/>
      <c r="M18" s="15"/>
      <c r="N18" s="15"/>
      <c r="O18" s="15"/>
      <c r="P18" s="15"/>
      <c r="Q18" s="15"/>
      <c r="R18" s="15"/>
      <c r="S18" s="15"/>
      <c r="T18" s="15"/>
      <c r="U18" s="15"/>
      <c r="V18" s="15"/>
    </row>
    <row r="19" spans="1:22" x14ac:dyDescent="0.25">
      <c r="A19" s="12"/>
      <c r="B19" s="15" t="s">
        <v>241</v>
      </c>
      <c r="C19" s="15"/>
      <c r="D19" s="15"/>
      <c r="E19" s="15"/>
      <c r="F19" s="15"/>
      <c r="G19" s="15"/>
      <c r="H19" s="15"/>
      <c r="I19" s="15"/>
      <c r="J19" s="15"/>
      <c r="K19" s="15"/>
      <c r="L19" s="15"/>
      <c r="M19" s="15"/>
      <c r="N19" s="15"/>
      <c r="O19" s="15"/>
      <c r="P19" s="15"/>
      <c r="Q19" s="15"/>
      <c r="R19" s="15"/>
      <c r="S19" s="15"/>
      <c r="T19" s="15"/>
      <c r="U19" s="15"/>
      <c r="V19" s="15"/>
    </row>
    <row r="20" spans="1:22" x14ac:dyDescent="0.25">
      <c r="A20" s="12"/>
      <c r="B20" s="57"/>
      <c r="C20" s="57"/>
      <c r="D20" s="57"/>
      <c r="E20" s="57"/>
      <c r="F20" s="57"/>
      <c r="G20" s="57"/>
      <c r="H20" s="57"/>
      <c r="I20" s="57"/>
      <c r="J20" s="57"/>
      <c r="K20" s="57"/>
      <c r="L20" s="57"/>
      <c r="M20" s="57"/>
      <c r="N20" s="57"/>
      <c r="O20" s="57"/>
      <c r="P20" s="57"/>
      <c r="Q20" s="57"/>
      <c r="R20" s="57"/>
      <c r="S20" s="57"/>
      <c r="T20" s="57"/>
      <c r="U20" s="57"/>
      <c r="V20" s="57"/>
    </row>
    <row r="21" spans="1:22" x14ac:dyDescent="0.25">
      <c r="A21" s="12"/>
      <c r="B21" s="4"/>
      <c r="C21" s="4"/>
      <c r="D21" s="4"/>
      <c r="E21" s="4"/>
      <c r="F21" s="4"/>
      <c r="G21" s="4"/>
      <c r="H21" s="4"/>
      <c r="I21" s="4"/>
      <c r="J21" s="4"/>
      <c r="K21" s="4"/>
      <c r="L21" s="4"/>
      <c r="M21" s="4"/>
      <c r="N21" s="4"/>
      <c r="O21" s="4"/>
      <c r="P21" s="4"/>
      <c r="Q21" s="4"/>
      <c r="R21" s="4"/>
    </row>
    <row r="22" spans="1:22" x14ac:dyDescent="0.25">
      <c r="A22" s="12"/>
      <c r="B22" s="29"/>
      <c r="C22" s="29" t="s">
        <v>242</v>
      </c>
      <c r="D22" s="30" t="s">
        <v>243</v>
      </c>
      <c r="E22" s="30"/>
      <c r="F22" s="29"/>
      <c r="G22" s="29" t="s">
        <v>242</v>
      </c>
      <c r="H22" s="30" t="s">
        <v>244</v>
      </c>
      <c r="I22" s="30"/>
      <c r="J22" s="29"/>
      <c r="K22" s="29" t="s">
        <v>242</v>
      </c>
      <c r="L22" s="30" t="s">
        <v>244</v>
      </c>
      <c r="M22" s="30"/>
      <c r="N22" s="29"/>
      <c r="O22" s="29" t="s">
        <v>242</v>
      </c>
      <c r="P22" s="30" t="s">
        <v>247</v>
      </c>
      <c r="Q22" s="30"/>
      <c r="R22" s="29"/>
    </row>
    <row r="23" spans="1:22" ht="15.75" thickBot="1" x14ac:dyDescent="0.3">
      <c r="A23" s="12"/>
      <c r="B23" s="29"/>
      <c r="C23" s="29"/>
      <c r="D23" s="31"/>
      <c r="E23" s="31"/>
      <c r="F23" s="29"/>
      <c r="G23" s="29"/>
      <c r="H23" s="31" t="s">
        <v>245</v>
      </c>
      <c r="I23" s="31"/>
      <c r="J23" s="29"/>
      <c r="K23" s="29"/>
      <c r="L23" s="31" t="s">
        <v>246</v>
      </c>
      <c r="M23" s="31"/>
      <c r="N23" s="29"/>
      <c r="O23" s="29"/>
      <c r="P23" s="31"/>
      <c r="Q23" s="31"/>
      <c r="R23" s="29"/>
    </row>
    <row r="24" spans="1:22" x14ac:dyDescent="0.25">
      <c r="A24" s="12"/>
      <c r="B24" s="4"/>
      <c r="C24" s="11"/>
      <c r="D24" s="11"/>
      <c r="E24" s="11"/>
      <c r="F24" s="11"/>
      <c r="G24" s="11"/>
      <c r="H24" s="11"/>
      <c r="I24" s="11"/>
      <c r="J24" s="11"/>
      <c r="K24" s="11"/>
      <c r="L24" s="11"/>
      <c r="M24" s="11"/>
      <c r="N24" s="11"/>
      <c r="O24" s="11"/>
      <c r="P24" s="11"/>
      <c r="Q24" s="11"/>
      <c r="R24" s="11"/>
    </row>
    <row r="25" spans="1:22" x14ac:dyDescent="0.25">
      <c r="A25" s="12"/>
      <c r="B25" s="17" t="s">
        <v>248</v>
      </c>
      <c r="C25" s="19" t="s">
        <v>242</v>
      </c>
      <c r="D25" s="20" t="s">
        <v>249</v>
      </c>
      <c r="E25" s="21">
        <v>5931</v>
      </c>
      <c r="F25" s="22" t="s">
        <v>242</v>
      </c>
      <c r="G25" s="19" t="s">
        <v>242</v>
      </c>
      <c r="H25" s="20" t="s">
        <v>249</v>
      </c>
      <c r="I25" s="21">
        <v>12156</v>
      </c>
      <c r="J25" s="22" t="s">
        <v>242</v>
      </c>
      <c r="K25" s="19" t="s">
        <v>242</v>
      </c>
      <c r="L25" s="22" t="s">
        <v>249</v>
      </c>
      <c r="M25" s="23" t="s">
        <v>250</v>
      </c>
      <c r="N25" s="22" t="s">
        <v>242</v>
      </c>
      <c r="O25" s="19" t="s">
        <v>242</v>
      </c>
      <c r="P25" s="20" t="s">
        <v>249</v>
      </c>
      <c r="Q25" s="21">
        <v>18087</v>
      </c>
      <c r="R25" s="22" t="s">
        <v>242</v>
      </c>
    </row>
    <row r="26" spans="1:22" x14ac:dyDescent="0.25">
      <c r="A26" s="12"/>
      <c r="B26" s="24" t="s">
        <v>251</v>
      </c>
      <c r="C26" s="16" t="s">
        <v>242</v>
      </c>
      <c r="D26" s="14" t="s">
        <v>249</v>
      </c>
      <c r="E26" s="25">
        <v>5931</v>
      </c>
      <c r="F26" s="26" t="s">
        <v>242</v>
      </c>
      <c r="G26" s="16" t="s">
        <v>242</v>
      </c>
      <c r="H26" s="14" t="s">
        <v>249</v>
      </c>
      <c r="I26" s="27">
        <v>98</v>
      </c>
      <c r="J26" s="26" t="s">
        <v>242</v>
      </c>
      <c r="K26" s="16" t="s">
        <v>242</v>
      </c>
      <c r="L26" s="26" t="s">
        <v>249</v>
      </c>
      <c r="M26" s="28" t="s">
        <v>250</v>
      </c>
      <c r="N26" s="26" t="s">
        <v>242</v>
      </c>
      <c r="O26" s="16" t="s">
        <v>242</v>
      </c>
      <c r="P26" s="14" t="s">
        <v>249</v>
      </c>
      <c r="Q26" s="25">
        <v>6029</v>
      </c>
      <c r="R26" s="26" t="s">
        <v>242</v>
      </c>
    </row>
    <row r="27" spans="1:22" ht="15" customHeight="1" x14ac:dyDescent="0.25">
      <c r="A27" s="12" t="s">
        <v>252</v>
      </c>
      <c r="B27" s="11" t="s">
        <v>6</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56" t="s">
        <v>252</v>
      </c>
      <c r="C28" s="56"/>
      <c r="D28" s="56"/>
      <c r="E28" s="56"/>
      <c r="F28" s="56"/>
      <c r="G28" s="56"/>
      <c r="H28" s="56"/>
      <c r="I28" s="56"/>
      <c r="J28" s="56"/>
      <c r="K28" s="56"/>
      <c r="L28" s="56"/>
      <c r="M28" s="56"/>
      <c r="N28" s="56"/>
      <c r="O28" s="56"/>
      <c r="P28" s="56"/>
      <c r="Q28" s="56"/>
      <c r="R28" s="56"/>
      <c r="S28" s="56"/>
      <c r="T28" s="56"/>
      <c r="U28" s="56"/>
      <c r="V28" s="56"/>
    </row>
    <row r="29" spans="1:22" x14ac:dyDescent="0.25">
      <c r="A29" s="12"/>
      <c r="B29" s="15" t="s">
        <v>253</v>
      </c>
      <c r="C29" s="15"/>
      <c r="D29" s="15"/>
      <c r="E29" s="15"/>
      <c r="F29" s="15"/>
      <c r="G29" s="15"/>
      <c r="H29" s="15"/>
      <c r="I29" s="15"/>
      <c r="J29" s="15"/>
      <c r="K29" s="15"/>
      <c r="L29" s="15"/>
      <c r="M29" s="15"/>
      <c r="N29" s="15"/>
      <c r="O29" s="15"/>
      <c r="P29" s="15"/>
      <c r="Q29" s="15"/>
      <c r="R29" s="15"/>
      <c r="S29" s="15"/>
      <c r="T29" s="15"/>
      <c r="U29" s="15"/>
      <c r="V29" s="15"/>
    </row>
    <row r="30" spans="1:22" ht="25.5" customHeight="1" x14ac:dyDescent="0.25">
      <c r="A30" s="12"/>
      <c r="B30" s="15" t="s">
        <v>254</v>
      </c>
      <c r="C30" s="15"/>
      <c r="D30" s="15"/>
      <c r="E30" s="15"/>
      <c r="F30" s="15"/>
      <c r="G30" s="15"/>
      <c r="H30" s="15"/>
      <c r="I30" s="15"/>
      <c r="J30" s="15"/>
      <c r="K30" s="15"/>
      <c r="L30" s="15"/>
      <c r="M30" s="15"/>
      <c r="N30" s="15"/>
      <c r="O30" s="15"/>
      <c r="P30" s="15"/>
      <c r="Q30" s="15"/>
      <c r="R30" s="15"/>
      <c r="S30" s="15"/>
      <c r="T30" s="15"/>
      <c r="U30" s="15"/>
      <c r="V30" s="15"/>
    </row>
    <row r="31" spans="1:22" x14ac:dyDescent="0.25">
      <c r="A31" s="12"/>
      <c r="B31" s="15" t="s">
        <v>255</v>
      </c>
      <c r="C31" s="15"/>
      <c r="D31" s="15"/>
      <c r="E31" s="15"/>
      <c r="F31" s="15"/>
      <c r="G31" s="15"/>
      <c r="H31" s="15"/>
      <c r="I31" s="15"/>
      <c r="J31" s="15"/>
      <c r="K31" s="15"/>
      <c r="L31" s="15"/>
      <c r="M31" s="15"/>
      <c r="N31" s="15"/>
      <c r="O31" s="15"/>
      <c r="P31" s="15"/>
      <c r="Q31" s="15"/>
      <c r="R31" s="15"/>
      <c r="S31" s="15"/>
      <c r="T31" s="15"/>
      <c r="U31" s="15"/>
      <c r="V31" s="15"/>
    </row>
    <row r="32" spans="1:22" ht="15" customHeight="1" x14ac:dyDescent="0.25">
      <c r="A32" s="12" t="s">
        <v>256</v>
      </c>
      <c r="B32" s="11" t="s">
        <v>6</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56" t="s">
        <v>256</v>
      </c>
      <c r="C33" s="56"/>
      <c r="D33" s="56"/>
      <c r="E33" s="56"/>
      <c r="F33" s="56"/>
      <c r="G33" s="56"/>
      <c r="H33" s="56"/>
      <c r="I33" s="56"/>
      <c r="J33" s="56"/>
      <c r="K33" s="56"/>
      <c r="L33" s="56"/>
      <c r="M33" s="56"/>
      <c r="N33" s="56"/>
      <c r="O33" s="56"/>
      <c r="P33" s="56"/>
      <c r="Q33" s="56"/>
      <c r="R33" s="56"/>
      <c r="S33" s="56"/>
      <c r="T33" s="56"/>
      <c r="U33" s="56"/>
      <c r="V33" s="56"/>
    </row>
    <row r="34" spans="1:22" x14ac:dyDescent="0.25">
      <c r="A34" s="12"/>
      <c r="B34" s="57"/>
      <c r="C34" s="57"/>
      <c r="D34" s="57"/>
      <c r="E34" s="57"/>
      <c r="F34" s="57"/>
      <c r="G34" s="57"/>
      <c r="H34" s="57"/>
      <c r="I34" s="57"/>
      <c r="J34" s="57"/>
      <c r="K34" s="57"/>
      <c r="L34" s="57"/>
      <c r="M34" s="57"/>
      <c r="N34" s="57"/>
      <c r="O34" s="57"/>
      <c r="P34" s="57"/>
      <c r="Q34" s="57"/>
      <c r="R34" s="57"/>
      <c r="S34" s="57"/>
      <c r="T34" s="57"/>
      <c r="U34" s="57"/>
      <c r="V34" s="57"/>
    </row>
    <row r="35" spans="1:22" x14ac:dyDescent="0.25">
      <c r="A35" s="12"/>
      <c r="B35" s="4"/>
      <c r="C35" s="4"/>
      <c r="D35" s="4"/>
      <c r="E35" s="4"/>
      <c r="F35" s="4"/>
      <c r="G35" s="4"/>
      <c r="H35" s="4"/>
      <c r="I35" s="4"/>
      <c r="J35" s="4"/>
      <c r="K35" s="4"/>
      <c r="L35" s="4"/>
      <c r="M35" s="4"/>
      <c r="N35" s="4"/>
    </row>
    <row r="36" spans="1:22" ht="15.75" thickBot="1" x14ac:dyDescent="0.3">
      <c r="A36" s="12"/>
      <c r="B36" s="29"/>
      <c r="C36" s="16" t="s">
        <v>242</v>
      </c>
      <c r="D36" s="42" t="s">
        <v>257</v>
      </c>
      <c r="E36" s="42"/>
      <c r="F36" s="42"/>
      <c r="G36" s="42"/>
      <c r="H36" s="42"/>
      <c r="I36" s="42"/>
      <c r="J36" s="42"/>
      <c r="K36" s="42"/>
      <c r="L36" s="42"/>
      <c r="M36" s="42"/>
      <c r="N36" s="16"/>
    </row>
    <row r="37" spans="1:22" x14ac:dyDescent="0.25">
      <c r="A37" s="12"/>
      <c r="B37" s="29"/>
      <c r="C37" s="29" t="s">
        <v>242</v>
      </c>
      <c r="D37" s="44" t="s">
        <v>258</v>
      </c>
      <c r="E37" s="44"/>
      <c r="F37" s="46"/>
      <c r="G37" s="46" t="s">
        <v>242</v>
      </c>
      <c r="H37" s="44" t="s">
        <v>259</v>
      </c>
      <c r="I37" s="44"/>
      <c r="J37" s="46"/>
      <c r="K37" s="46" t="s">
        <v>242</v>
      </c>
      <c r="L37" s="44" t="s">
        <v>260</v>
      </c>
      <c r="M37" s="44"/>
      <c r="N37" s="29"/>
    </row>
    <row r="38" spans="1:22" ht="15.75" thickBot="1" x14ac:dyDescent="0.3">
      <c r="A38" s="12"/>
      <c r="B38" s="29"/>
      <c r="C38" s="29"/>
      <c r="D38" s="45">
        <v>2013</v>
      </c>
      <c r="E38" s="45"/>
      <c r="F38" s="29"/>
      <c r="G38" s="29"/>
      <c r="H38" s="45">
        <v>2012</v>
      </c>
      <c r="I38" s="45"/>
      <c r="J38" s="29"/>
      <c r="K38" s="29"/>
      <c r="L38" s="45">
        <v>2011</v>
      </c>
      <c r="M38" s="45"/>
      <c r="N38" s="29"/>
    </row>
    <row r="39" spans="1:22" ht="26.25" thickBot="1" x14ac:dyDescent="0.3">
      <c r="A39" s="12"/>
      <c r="B39" s="35" t="s">
        <v>261</v>
      </c>
      <c r="C39" s="19" t="s">
        <v>242</v>
      </c>
      <c r="D39" s="20" t="s">
        <v>249</v>
      </c>
      <c r="E39" s="21">
        <v>79893</v>
      </c>
      <c r="F39" s="22" t="s">
        <v>242</v>
      </c>
      <c r="G39" s="19" t="s">
        <v>242</v>
      </c>
      <c r="H39" s="20" t="s">
        <v>249</v>
      </c>
      <c r="I39" s="21">
        <v>166565</v>
      </c>
      <c r="J39" s="22" t="s">
        <v>242</v>
      </c>
      <c r="K39" s="19" t="s">
        <v>242</v>
      </c>
      <c r="L39" s="20" t="s">
        <v>249</v>
      </c>
      <c r="M39" s="21">
        <v>118850</v>
      </c>
      <c r="N39" s="22" t="s">
        <v>242</v>
      </c>
    </row>
    <row r="40" spans="1:22" ht="15.75" thickTop="1" x14ac:dyDescent="0.25">
      <c r="A40" s="12"/>
      <c r="B40" s="36"/>
      <c r="C40" s="36" t="s">
        <v>242</v>
      </c>
      <c r="D40" s="37"/>
      <c r="E40" s="37"/>
      <c r="F40" s="36"/>
      <c r="G40" s="36" t="s">
        <v>242</v>
      </c>
      <c r="H40" s="37"/>
      <c r="I40" s="37"/>
      <c r="J40" s="36"/>
      <c r="K40" s="36" t="s">
        <v>242</v>
      </c>
      <c r="L40" s="37"/>
      <c r="M40" s="37"/>
      <c r="N40" s="36"/>
    </row>
    <row r="41" spans="1:22" ht="15.75" thickBot="1" x14ac:dyDescent="0.3">
      <c r="A41" s="12"/>
      <c r="B41" s="38" t="s">
        <v>262</v>
      </c>
      <c r="C41" s="16" t="s">
        <v>242</v>
      </c>
      <c r="D41" s="14" t="s">
        <v>249</v>
      </c>
      <c r="E41" s="25">
        <v>192794</v>
      </c>
      <c r="F41" s="26" t="s">
        <v>242</v>
      </c>
      <c r="G41" s="16" t="s">
        <v>242</v>
      </c>
      <c r="H41" s="14" t="s">
        <v>249</v>
      </c>
      <c r="I41" s="25">
        <v>55045</v>
      </c>
      <c r="J41" s="26" t="s">
        <v>242</v>
      </c>
      <c r="K41" s="16" t="s">
        <v>242</v>
      </c>
      <c r="L41" s="14" t="s">
        <v>249</v>
      </c>
      <c r="M41" s="25">
        <v>36268</v>
      </c>
      <c r="N41" s="26" t="s">
        <v>242</v>
      </c>
    </row>
    <row r="42" spans="1:22" ht="15.75" thickTop="1" x14ac:dyDescent="0.25">
      <c r="A42" s="12"/>
      <c r="B42" s="36"/>
      <c r="C42" s="36" t="s">
        <v>242</v>
      </c>
      <c r="D42" s="37"/>
      <c r="E42" s="37"/>
      <c r="F42" s="36"/>
      <c r="G42" s="36" t="s">
        <v>242</v>
      </c>
      <c r="H42" s="37"/>
      <c r="I42" s="37"/>
      <c r="J42" s="36"/>
      <c r="K42" s="36" t="s">
        <v>242</v>
      </c>
      <c r="L42" s="37"/>
      <c r="M42" s="37"/>
      <c r="N42" s="36"/>
    </row>
    <row r="43" spans="1:22" x14ac:dyDescent="0.25">
      <c r="A43" s="12"/>
      <c r="B43" s="39" t="s">
        <v>263</v>
      </c>
      <c r="C43" s="19" t="s">
        <v>242</v>
      </c>
      <c r="D43" s="18"/>
      <c r="E43" s="18"/>
      <c r="F43" s="18"/>
      <c r="G43" s="19" t="s">
        <v>242</v>
      </c>
      <c r="H43" s="18"/>
      <c r="I43" s="18"/>
      <c r="J43" s="18"/>
      <c r="K43" s="19" t="s">
        <v>242</v>
      </c>
      <c r="L43" s="18"/>
      <c r="M43" s="18"/>
      <c r="N43" s="18"/>
    </row>
    <row r="44" spans="1:22" ht="26.25" thickBot="1" x14ac:dyDescent="0.3">
      <c r="A44" s="12"/>
      <c r="B44" s="38" t="s">
        <v>264</v>
      </c>
      <c r="C44" s="16" t="s">
        <v>242</v>
      </c>
      <c r="D44" s="14" t="s">
        <v>249</v>
      </c>
      <c r="E44" s="27" t="s">
        <v>250</v>
      </c>
      <c r="F44" s="26" t="s">
        <v>242</v>
      </c>
      <c r="G44" s="16" t="s">
        <v>242</v>
      </c>
      <c r="H44" s="14" t="s">
        <v>249</v>
      </c>
      <c r="I44" s="25">
        <v>2655</v>
      </c>
      <c r="J44" s="26" t="s">
        <v>242</v>
      </c>
      <c r="K44" s="16" t="s">
        <v>242</v>
      </c>
      <c r="L44" s="14" t="s">
        <v>249</v>
      </c>
      <c r="M44" s="27" t="s">
        <v>250</v>
      </c>
      <c r="N44" s="26"/>
    </row>
    <row r="45" spans="1:22" ht="15.75" thickTop="1" x14ac:dyDescent="0.25">
      <c r="A45" s="12"/>
      <c r="B45" s="36"/>
      <c r="C45" s="36" t="s">
        <v>242</v>
      </c>
      <c r="D45" s="37"/>
      <c r="E45" s="37"/>
      <c r="F45" s="36"/>
      <c r="G45" s="36" t="s">
        <v>242</v>
      </c>
      <c r="H45" s="37"/>
      <c r="I45" s="37"/>
      <c r="J45" s="36"/>
      <c r="K45" s="36" t="s">
        <v>242</v>
      </c>
      <c r="L45" s="37"/>
      <c r="M45" s="37"/>
      <c r="N45" s="36"/>
    </row>
    <row r="46" spans="1:22" ht="26.25" thickBot="1" x14ac:dyDescent="0.3">
      <c r="A46" s="12"/>
      <c r="B46" s="35" t="s">
        <v>265</v>
      </c>
      <c r="C46" s="19" t="s">
        <v>242</v>
      </c>
      <c r="D46" s="20" t="s">
        <v>249</v>
      </c>
      <c r="E46" s="40" t="s">
        <v>250</v>
      </c>
      <c r="F46" s="22"/>
      <c r="G46" s="19" t="s">
        <v>242</v>
      </c>
      <c r="H46" s="20" t="s">
        <v>249</v>
      </c>
      <c r="I46" s="40" t="s">
        <v>250</v>
      </c>
      <c r="J46" s="22"/>
      <c r="K46" s="19" t="s">
        <v>242</v>
      </c>
      <c r="L46" s="20" t="s">
        <v>249</v>
      </c>
      <c r="M46" s="21">
        <v>18924</v>
      </c>
      <c r="N46" s="22" t="s">
        <v>242</v>
      </c>
    </row>
    <row r="47" spans="1:22" ht="15.75" thickTop="1" x14ac:dyDescent="0.25">
      <c r="A47" s="12"/>
      <c r="B47" s="36"/>
      <c r="C47" s="36" t="s">
        <v>242</v>
      </c>
      <c r="D47" s="37"/>
      <c r="E47" s="37"/>
      <c r="F47" s="36"/>
      <c r="G47" s="36" t="s">
        <v>242</v>
      </c>
      <c r="H47" s="37"/>
      <c r="I47" s="37"/>
      <c r="J47" s="36"/>
      <c r="K47" s="36" t="s">
        <v>242</v>
      </c>
      <c r="L47" s="37"/>
      <c r="M47" s="37"/>
      <c r="N47" s="36"/>
    </row>
    <row r="48" spans="1:22" x14ac:dyDescent="0.25">
      <c r="A48" s="12"/>
      <c r="B48" s="41" t="s">
        <v>266</v>
      </c>
      <c r="C48" s="16" t="s">
        <v>242</v>
      </c>
      <c r="D48" s="4"/>
      <c r="E48" s="4"/>
      <c r="F48" s="4"/>
      <c r="G48" s="16" t="s">
        <v>242</v>
      </c>
      <c r="H48" s="4"/>
      <c r="I48" s="4"/>
      <c r="J48" s="4"/>
      <c r="K48" s="16" t="s">
        <v>242</v>
      </c>
      <c r="L48" s="4"/>
      <c r="M48" s="4"/>
      <c r="N48" s="4"/>
    </row>
    <row r="49" spans="1:22" ht="26.25" thickBot="1" x14ac:dyDescent="0.3">
      <c r="A49" s="12"/>
      <c r="B49" s="35" t="s">
        <v>267</v>
      </c>
      <c r="C49" s="19" t="s">
        <v>242</v>
      </c>
      <c r="D49" s="20" t="s">
        <v>249</v>
      </c>
      <c r="E49" s="40">
        <v>525</v>
      </c>
      <c r="F49" s="22" t="s">
        <v>242</v>
      </c>
      <c r="G49" s="19" t="s">
        <v>242</v>
      </c>
      <c r="H49" s="20" t="s">
        <v>249</v>
      </c>
      <c r="I49" s="40" t="s">
        <v>250</v>
      </c>
      <c r="J49" s="22"/>
      <c r="K49" s="19" t="s">
        <v>242</v>
      </c>
      <c r="L49" s="20" t="s">
        <v>249</v>
      </c>
      <c r="M49" s="21">
        <v>86600</v>
      </c>
      <c r="N49" s="22" t="s">
        <v>242</v>
      </c>
    </row>
    <row r="50" spans="1:22" ht="15.75" thickTop="1" x14ac:dyDescent="0.25">
      <c r="A50" s="12"/>
      <c r="B50" s="36"/>
      <c r="C50" s="36" t="s">
        <v>242</v>
      </c>
      <c r="D50" s="37"/>
      <c r="E50" s="37"/>
      <c r="F50" s="36"/>
      <c r="G50" s="36" t="s">
        <v>242</v>
      </c>
      <c r="H50" s="37"/>
      <c r="I50" s="37"/>
      <c r="J50" s="36"/>
      <c r="K50" s="36" t="s">
        <v>242</v>
      </c>
      <c r="L50" s="37"/>
      <c r="M50" s="37"/>
      <c r="N50" s="36"/>
    </row>
    <row r="51" spans="1:22" ht="15.75" thickBot="1" x14ac:dyDescent="0.3">
      <c r="A51" s="12"/>
      <c r="B51" s="38" t="s">
        <v>268</v>
      </c>
      <c r="C51" s="16" t="s">
        <v>242</v>
      </c>
      <c r="D51" s="14" t="s">
        <v>249</v>
      </c>
      <c r="E51" s="27" t="s">
        <v>250</v>
      </c>
      <c r="F51" s="26"/>
      <c r="G51" s="16" t="s">
        <v>242</v>
      </c>
      <c r="H51" s="14" t="s">
        <v>249</v>
      </c>
      <c r="I51" s="25">
        <v>1655</v>
      </c>
      <c r="J51" s="26" t="s">
        <v>242</v>
      </c>
      <c r="K51" s="16" t="s">
        <v>242</v>
      </c>
      <c r="L51" s="14" t="s">
        <v>249</v>
      </c>
      <c r="M51" s="25">
        <v>47258</v>
      </c>
      <c r="N51" s="26" t="s">
        <v>242</v>
      </c>
    </row>
    <row r="52" spans="1:22" ht="15.75" thickTop="1" x14ac:dyDescent="0.25">
      <c r="A52" s="12"/>
      <c r="B52" s="36"/>
      <c r="C52" s="36" t="s">
        <v>242</v>
      </c>
      <c r="D52" s="37"/>
      <c r="E52" s="37"/>
      <c r="F52" s="36"/>
      <c r="G52" s="36" t="s">
        <v>242</v>
      </c>
      <c r="H52" s="37"/>
      <c r="I52" s="37"/>
      <c r="J52" s="36"/>
      <c r="K52" s="36" t="s">
        <v>242</v>
      </c>
      <c r="L52" s="37"/>
      <c r="M52" s="37"/>
      <c r="N52" s="36"/>
    </row>
    <row r="53" spans="1:22" ht="15" customHeight="1" x14ac:dyDescent="0.25">
      <c r="A53" s="12" t="s">
        <v>97</v>
      </c>
      <c r="B53" s="11" t="s">
        <v>6</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56" t="s">
        <v>97</v>
      </c>
      <c r="C54" s="56"/>
      <c r="D54" s="56"/>
      <c r="E54" s="56"/>
      <c r="F54" s="56"/>
      <c r="G54" s="56"/>
      <c r="H54" s="56"/>
      <c r="I54" s="56"/>
      <c r="J54" s="56"/>
      <c r="K54" s="56"/>
      <c r="L54" s="56"/>
      <c r="M54" s="56"/>
      <c r="N54" s="56"/>
      <c r="O54" s="56"/>
      <c r="P54" s="56"/>
      <c r="Q54" s="56"/>
      <c r="R54" s="56"/>
      <c r="S54" s="56"/>
      <c r="T54" s="56"/>
      <c r="U54" s="56"/>
      <c r="V54" s="56"/>
    </row>
    <row r="55" spans="1:22" ht="25.5" customHeight="1" x14ac:dyDescent="0.25">
      <c r="A55" s="12"/>
      <c r="B55" s="15" t="s">
        <v>269</v>
      </c>
      <c r="C55" s="15"/>
      <c r="D55" s="15"/>
      <c r="E55" s="15"/>
      <c r="F55" s="15"/>
      <c r="G55" s="15"/>
      <c r="H55" s="15"/>
      <c r="I55" s="15"/>
      <c r="J55" s="15"/>
      <c r="K55" s="15"/>
      <c r="L55" s="15"/>
      <c r="M55" s="15"/>
      <c r="N55" s="15"/>
      <c r="O55" s="15"/>
      <c r="P55" s="15"/>
      <c r="Q55" s="15"/>
      <c r="R55" s="15"/>
      <c r="S55" s="15"/>
      <c r="T55" s="15"/>
      <c r="U55" s="15"/>
      <c r="V55" s="15"/>
    </row>
    <row r="56" spans="1:22" x14ac:dyDescent="0.25">
      <c r="A56" s="12"/>
      <c r="B56" s="15" t="s">
        <v>270</v>
      </c>
      <c r="C56" s="15"/>
      <c r="D56" s="15"/>
      <c r="E56" s="15"/>
      <c r="F56" s="15"/>
      <c r="G56" s="15"/>
      <c r="H56" s="15"/>
      <c r="I56" s="15"/>
      <c r="J56" s="15"/>
      <c r="K56" s="15"/>
      <c r="L56" s="15"/>
      <c r="M56" s="15"/>
      <c r="N56" s="15"/>
      <c r="O56" s="15"/>
      <c r="P56" s="15"/>
      <c r="Q56" s="15"/>
      <c r="R56" s="15"/>
      <c r="S56" s="15"/>
      <c r="T56" s="15"/>
      <c r="U56" s="15"/>
      <c r="V56" s="15"/>
    </row>
    <row r="57" spans="1:22" x14ac:dyDescent="0.25">
      <c r="A57" s="12"/>
      <c r="B57" s="57"/>
      <c r="C57" s="57"/>
      <c r="D57" s="57"/>
      <c r="E57" s="57"/>
      <c r="F57" s="57"/>
      <c r="G57" s="57"/>
      <c r="H57" s="57"/>
      <c r="I57" s="57"/>
      <c r="J57" s="57"/>
      <c r="K57" s="57"/>
      <c r="L57" s="57"/>
      <c r="M57" s="57"/>
      <c r="N57" s="57"/>
      <c r="O57" s="57"/>
      <c r="P57" s="57"/>
      <c r="Q57" s="57"/>
      <c r="R57" s="57"/>
      <c r="S57" s="57"/>
      <c r="T57" s="57"/>
      <c r="U57" s="57"/>
      <c r="V57" s="57"/>
    </row>
    <row r="58" spans="1:22" x14ac:dyDescent="0.25">
      <c r="A58" s="12"/>
      <c r="B58" s="4"/>
      <c r="C58" s="4"/>
      <c r="D58" s="4"/>
      <c r="E58" s="4"/>
      <c r="F58" s="4"/>
      <c r="G58" s="4"/>
      <c r="H58" s="4"/>
      <c r="I58" s="4"/>
      <c r="J58" s="4"/>
    </row>
    <row r="59" spans="1:22" x14ac:dyDescent="0.25">
      <c r="A59" s="12"/>
      <c r="B59" s="29"/>
      <c r="C59" s="29" t="s">
        <v>242</v>
      </c>
      <c r="D59" s="48" t="s">
        <v>258</v>
      </c>
      <c r="E59" s="48"/>
      <c r="F59" s="29"/>
      <c r="G59" s="29" t="s">
        <v>242</v>
      </c>
      <c r="H59" s="48" t="s">
        <v>259</v>
      </c>
      <c r="I59" s="48"/>
      <c r="J59" s="29"/>
    </row>
    <row r="60" spans="1:22" ht="15.75" thickBot="1" x14ac:dyDescent="0.3">
      <c r="A60" s="12"/>
      <c r="B60" s="29"/>
      <c r="C60" s="29"/>
      <c r="D60" s="42">
        <v>2013</v>
      </c>
      <c r="E60" s="42"/>
      <c r="F60" s="29"/>
      <c r="G60" s="29"/>
      <c r="H60" s="42">
        <v>2012</v>
      </c>
      <c r="I60" s="42"/>
      <c r="J60" s="29"/>
    </row>
    <row r="61" spans="1:22" x14ac:dyDescent="0.25">
      <c r="A61" s="12"/>
      <c r="B61" s="17" t="s">
        <v>271</v>
      </c>
      <c r="C61" s="19" t="s">
        <v>242</v>
      </c>
      <c r="D61" s="20" t="s">
        <v>249</v>
      </c>
      <c r="E61" s="21">
        <v>115575</v>
      </c>
      <c r="F61" s="22" t="s">
        <v>242</v>
      </c>
      <c r="G61" s="19" t="s">
        <v>242</v>
      </c>
      <c r="H61" s="20" t="s">
        <v>249</v>
      </c>
      <c r="I61" s="21">
        <v>134983</v>
      </c>
      <c r="J61" s="22" t="s">
        <v>242</v>
      </c>
    </row>
    <row r="62" spans="1:22" x14ac:dyDescent="0.25">
      <c r="A62" s="12"/>
      <c r="B62" s="24" t="s">
        <v>272</v>
      </c>
      <c r="C62" s="16" t="s">
        <v>242</v>
      </c>
      <c r="D62" s="14"/>
      <c r="E62" s="25">
        <v>51171</v>
      </c>
      <c r="F62" s="26" t="s">
        <v>242</v>
      </c>
      <c r="G62" s="16" t="s">
        <v>242</v>
      </c>
      <c r="H62" s="14"/>
      <c r="I62" s="25">
        <v>93218</v>
      </c>
      <c r="J62" s="26" t="s">
        <v>242</v>
      </c>
    </row>
    <row r="63" spans="1:22" ht="15.75" thickBot="1" x14ac:dyDescent="0.3">
      <c r="A63" s="12"/>
      <c r="B63" s="17" t="s">
        <v>273</v>
      </c>
      <c r="C63" s="19" t="s">
        <v>242</v>
      </c>
      <c r="D63" s="20"/>
      <c r="E63" s="21">
        <v>122617</v>
      </c>
      <c r="F63" s="22" t="s">
        <v>242</v>
      </c>
      <c r="G63" s="19" t="s">
        <v>242</v>
      </c>
      <c r="H63" s="20"/>
      <c r="I63" s="21">
        <v>138990</v>
      </c>
      <c r="J63" s="22" t="s">
        <v>242</v>
      </c>
    </row>
    <row r="64" spans="1:22" x14ac:dyDescent="0.25">
      <c r="A64" s="12"/>
      <c r="B64" s="36"/>
      <c r="C64" s="36" t="s">
        <v>242</v>
      </c>
      <c r="D64" s="47"/>
      <c r="E64" s="47"/>
      <c r="F64" s="36"/>
      <c r="G64" s="36" t="s">
        <v>242</v>
      </c>
      <c r="H64" s="47"/>
      <c r="I64" s="47"/>
      <c r="J64" s="36"/>
    </row>
    <row r="65" spans="1:22" ht="15.75" thickBot="1" x14ac:dyDescent="0.3">
      <c r="A65" s="12"/>
      <c r="B65" s="2"/>
      <c r="C65" s="16" t="s">
        <v>242</v>
      </c>
      <c r="D65" s="14" t="s">
        <v>249</v>
      </c>
      <c r="E65" s="25">
        <v>289363</v>
      </c>
      <c r="F65" s="26" t="s">
        <v>242</v>
      </c>
      <c r="G65" s="16" t="s">
        <v>242</v>
      </c>
      <c r="H65" s="14" t="s">
        <v>249</v>
      </c>
      <c r="I65" s="25">
        <v>367191</v>
      </c>
      <c r="J65" s="26" t="s">
        <v>242</v>
      </c>
    </row>
    <row r="66" spans="1:22" ht="15.75" thickTop="1" x14ac:dyDescent="0.25">
      <c r="A66" s="12"/>
      <c r="B66" s="36"/>
      <c r="C66" s="36" t="s">
        <v>242</v>
      </c>
      <c r="D66" s="37"/>
      <c r="E66" s="37"/>
      <c r="F66" s="36"/>
      <c r="G66" s="36" t="s">
        <v>242</v>
      </c>
      <c r="H66" s="37"/>
      <c r="I66" s="37"/>
      <c r="J66" s="36"/>
    </row>
    <row r="67" spans="1:22" ht="15" customHeight="1" x14ac:dyDescent="0.25">
      <c r="A67" s="12" t="s">
        <v>274</v>
      </c>
      <c r="B67" s="11" t="s">
        <v>6</v>
      </c>
      <c r="C67" s="11"/>
      <c r="D67" s="11"/>
      <c r="E67" s="11"/>
      <c r="F67" s="11"/>
      <c r="G67" s="11"/>
      <c r="H67" s="11"/>
      <c r="I67" s="11"/>
      <c r="J67" s="11"/>
      <c r="K67" s="11"/>
      <c r="L67" s="11"/>
      <c r="M67" s="11"/>
      <c r="N67" s="11"/>
      <c r="O67" s="11"/>
      <c r="P67" s="11"/>
      <c r="Q67" s="11"/>
      <c r="R67" s="11"/>
      <c r="S67" s="11"/>
      <c r="T67" s="11"/>
      <c r="U67" s="11"/>
      <c r="V67" s="11"/>
    </row>
    <row r="68" spans="1:22" x14ac:dyDescent="0.25">
      <c r="A68" s="12"/>
      <c r="B68" s="56" t="s">
        <v>274</v>
      </c>
      <c r="C68" s="56"/>
      <c r="D68" s="56"/>
      <c r="E68" s="56"/>
      <c r="F68" s="56"/>
      <c r="G68" s="56"/>
      <c r="H68" s="56"/>
      <c r="I68" s="56"/>
      <c r="J68" s="56"/>
      <c r="K68" s="56"/>
      <c r="L68" s="56"/>
      <c r="M68" s="56"/>
      <c r="N68" s="56"/>
      <c r="O68" s="56"/>
      <c r="P68" s="56"/>
      <c r="Q68" s="56"/>
      <c r="R68" s="56"/>
      <c r="S68" s="56"/>
      <c r="T68" s="56"/>
      <c r="U68" s="56"/>
      <c r="V68" s="56"/>
    </row>
    <row r="69" spans="1:22" x14ac:dyDescent="0.25">
      <c r="A69" s="12"/>
      <c r="B69" s="15" t="s">
        <v>275</v>
      </c>
      <c r="C69" s="15"/>
      <c r="D69" s="15"/>
      <c r="E69" s="15"/>
      <c r="F69" s="15"/>
      <c r="G69" s="15"/>
      <c r="H69" s="15"/>
      <c r="I69" s="15"/>
      <c r="J69" s="15"/>
      <c r="K69" s="15"/>
      <c r="L69" s="15"/>
      <c r="M69" s="15"/>
      <c r="N69" s="15"/>
      <c r="O69" s="15"/>
      <c r="P69" s="15"/>
      <c r="Q69" s="15"/>
      <c r="R69" s="15"/>
      <c r="S69" s="15"/>
      <c r="T69" s="15"/>
      <c r="U69" s="15"/>
      <c r="V69" s="15"/>
    </row>
    <row r="70" spans="1:22" x14ac:dyDescent="0.25">
      <c r="A70" s="12"/>
      <c r="B70" s="57"/>
      <c r="C70" s="57"/>
      <c r="D70" s="57"/>
      <c r="E70" s="57"/>
      <c r="F70" s="57"/>
      <c r="G70" s="57"/>
      <c r="H70" s="57"/>
      <c r="I70" s="57"/>
      <c r="J70" s="57"/>
      <c r="K70" s="57"/>
      <c r="L70" s="57"/>
      <c r="M70" s="57"/>
      <c r="N70" s="57"/>
      <c r="O70" s="57"/>
      <c r="P70" s="57"/>
      <c r="Q70" s="57"/>
      <c r="R70" s="57"/>
      <c r="S70" s="57"/>
      <c r="T70" s="57"/>
      <c r="U70" s="57"/>
      <c r="V70" s="57"/>
    </row>
    <row r="71" spans="1:22" x14ac:dyDescent="0.25">
      <c r="A71" s="12"/>
      <c r="B71" s="4"/>
      <c r="C71" s="4"/>
      <c r="D71" s="4"/>
    </row>
    <row r="72" spans="1:22" ht="15.75" thickBot="1" x14ac:dyDescent="0.3">
      <c r="A72" s="12"/>
      <c r="B72" s="49" t="s">
        <v>276</v>
      </c>
      <c r="C72" s="16" t="s">
        <v>242</v>
      </c>
      <c r="D72" s="32" t="s">
        <v>277</v>
      </c>
    </row>
    <row r="73" spans="1:22" x14ac:dyDescent="0.25">
      <c r="A73" s="12"/>
      <c r="B73" s="50" t="s">
        <v>278</v>
      </c>
      <c r="C73" s="16" t="s">
        <v>242</v>
      </c>
      <c r="D73" s="51" t="s">
        <v>279</v>
      </c>
    </row>
    <row r="74" spans="1:22" x14ac:dyDescent="0.25">
      <c r="A74" s="12"/>
      <c r="B74" s="50" t="s">
        <v>106</v>
      </c>
      <c r="C74" s="16" t="s">
        <v>242</v>
      </c>
      <c r="D74" s="51" t="s">
        <v>280</v>
      </c>
    </row>
    <row r="75" spans="1:22" x14ac:dyDescent="0.25">
      <c r="A75" s="12"/>
      <c r="B75" s="50" t="s">
        <v>107</v>
      </c>
      <c r="C75" s="16" t="s">
        <v>242</v>
      </c>
      <c r="D75" s="52" t="s">
        <v>281</v>
      </c>
    </row>
    <row r="76" spans="1:22" x14ac:dyDescent="0.25">
      <c r="A76" s="12"/>
      <c r="B76" s="50" t="s">
        <v>108</v>
      </c>
      <c r="C76" s="16" t="s">
        <v>242</v>
      </c>
      <c r="D76" s="51" t="s">
        <v>282</v>
      </c>
    </row>
    <row r="77" spans="1:22" x14ac:dyDescent="0.25">
      <c r="A77" s="12"/>
      <c r="B77" s="53" t="s">
        <v>109</v>
      </c>
      <c r="C77" s="29" t="s">
        <v>242</v>
      </c>
      <c r="D77" s="51" t="s">
        <v>283</v>
      </c>
    </row>
    <row r="78" spans="1:22" x14ac:dyDescent="0.25">
      <c r="A78" s="12"/>
      <c r="B78" s="53"/>
      <c r="C78" s="29"/>
      <c r="D78" s="51" t="s">
        <v>284</v>
      </c>
    </row>
    <row r="79" spans="1:22" ht="25.5" customHeight="1" x14ac:dyDescent="0.25">
      <c r="A79" s="12"/>
      <c r="B79" s="15" t="s">
        <v>285</v>
      </c>
      <c r="C79" s="15"/>
      <c r="D79" s="15"/>
      <c r="E79" s="15"/>
      <c r="F79" s="15"/>
      <c r="G79" s="15"/>
      <c r="H79" s="15"/>
      <c r="I79" s="15"/>
      <c r="J79" s="15"/>
      <c r="K79" s="15"/>
      <c r="L79" s="15"/>
      <c r="M79" s="15"/>
      <c r="N79" s="15"/>
      <c r="O79" s="15"/>
      <c r="P79" s="15"/>
      <c r="Q79" s="15"/>
      <c r="R79" s="15"/>
      <c r="S79" s="15"/>
      <c r="T79" s="15"/>
      <c r="U79" s="15"/>
      <c r="V79" s="15"/>
    </row>
    <row r="80" spans="1:22" ht="15" customHeight="1" x14ac:dyDescent="0.25">
      <c r="A80" s="12" t="s">
        <v>286</v>
      </c>
      <c r="B80" s="11" t="s">
        <v>6</v>
      </c>
      <c r="C80" s="11"/>
      <c r="D80" s="11"/>
      <c r="E80" s="11"/>
      <c r="F80" s="11"/>
      <c r="G80" s="11"/>
      <c r="H80" s="11"/>
      <c r="I80" s="11"/>
      <c r="J80" s="11"/>
      <c r="K80" s="11"/>
      <c r="L80" s="11"/>
      <c r="M80" s="11"/>
      <c r="N80" s="11"/>
      <c r="O80" s="11"/>
      <c r="P80" s="11"/>
      <c r="Q80" s="11"/>
      <c r="R80" s="11"/>
      <c r="S80" s="11"/>
      <c r="T80" s="11"/>
      <c r="U80" s="11"/>
      <c r="V80" s="11"/>
    </row>
    <row r="81" spans="1:22" x14ac:dyDescent="0.25">
      <c r="A81" s="12"/>
      <c r="B81" s="56" t="s">
        <v>286</v>
      </c>
      <c r="C81" s="56"/>
      <c r="D81" s="56"/>
      <c r="E81" s="56"/>
      <c r="F81" s="56"/>
      <c r="G81" s="56"/>
      <c r="H81" s="56"/>
      <c r="I81" s="56"/>
      <c r="J81" s="56"/>
      <c r="K81" s="56"/>
      <c r="L81" s="56"/>
      <c r="M81" s="56"/>
      <c r="N81" s="56"/>
      <c r="O81" s="56"/>
      <c r="P81" s="56"/>
      <c r="Q81" s="56"/>
      <c r="R81" s="56"/>
      <c r="S81" s="56"/>
      <c r="T81" s="56"/>
      <c r="U81" s="56"/>
      <c r="V81" s="56"/>
    </row>
    <row r="82" spans="1:22" ht="51" customHeight="1" x14ac:dyDescent="0.25">
      <c r="A82" s="12"/>
      <c r="B82" s="15" t="s">
        <v>287</v>
      </c>
      <c r="C82" s="15"/>
      <c r="D82" s="15"/>
      <c r="E82" s="15"/>
      <c r="F82" s="15"/>
      <c r="G82" s="15"/>
      <c r="H82" s="15"/>
      <c r="I82" s="15"/>
      <c r="J82" s="15"/>
      <c r="K82" s="15"/>
      <c r="L82" s="15"/>
      <c r="M82" s="15"/>
      <c r="N82" s="15"/>
      <c r="O82" s="15"/>
      <c r="P82" s="15"/>
      <c r="Q82" s="15"/>
      <c r="R82" s="15"/>
      <c r="S82" s="15"/>
      <c r="T82" s="15"/>
      <c r="U82" s="15"/>
      <c r="V82" s="15"/>
    </row>
    <row r="83" spans="1:22" ht="15" customHeight="1" x14ac:dyDescent="0.25">
      <c r="A83" s="12" t="s">
        <v>288</v>
      </c>
      <c r="B83" s="11" t="s">
        <v>6</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56" t="s">
        <v>288</v>
      </c>
      <c r="C84" s="56"/>
      <c r="D84" s="56"/>
      <c r="E84" s="56"/>
      <c r="F84" s="56"/>
      <c r="G84" s="56"/>
      <c r="H84" s="56"/>
      <c r="I84" s="56"/>
      <c r="J84" s="56"/>
      <c r="K84" s="56"/>
      <c r="L84" s="56"/>
      <c r="M84" s="56"/>
      <c r="N84" s="56"/>
      <c r="O84" s="56"/>
      <c r="P84" s="56"/>
      <c r="Q84" s="56"/>
      <c r="R84" s="56"/>
      <c r="S84" s="56"/>
      <c r="T84" s="56"/>
      <c r="U84" s="56"/>
      <c r="V84" s="56"/>
    </row>
    <row r="85" spans="1:22" ht="38.25" customHeight="1" x14ac:dyDescent="0.25">
      <c r="A85" s="12"/>
      <c r="B85" s="15" t="s">
        <v>289</v>
      </c>
      <c r="C85" s="15"/>
      <c r="D85" s="15"/>
      <c r="E85" s="15"/>
      <c r="F85" s="15"/>
      <c r="G85" s="15"/>
      <c r="H85" s="15"/>
      <c r="I85" s="15"/>
      <c r="J85" s="15"/>
      <c r="K85" s="15"/>
      <c r="L85" s="15"/>
      <c r="M85" s="15"/>
      <c r="N85" s="15"/>
      <c r="O85" s="15"/>
      <c r="P85" s="15"/>
      <c r="Q85" s="15"/>
      <c r="R85" s="15"/>
      <c r="S85" s="15"/>
      <c r="T85" s="15"/>
      <c r="U85" s="15"/>
      <c r="V85" s="15"/>
    </row>
    <row r="86" spans="1:22" ht="25.5" customHeight="1" x14ac:dyDescent="0.25">
      <c r="A86" s="12"/>
      <c r="B86" s="15" t="s">
        <v>290</v>
      </c>
      <c r="C86" s="15"/>
      <c r="D86" s="15"/>
      <c r="E86" s="15"/>
      <c r="F86" s="15"/>
      <c r="G86" s="15"/>
      <c r="H86" s="15"/>
      <c r="I86" s="15"/>
      <c r="J86" s="15"/>
      <c r="K86" s="15"/>
      <c r="L86" s="15"/>
      <c r="M86" s="15"/>
      <c r="N86" s="15"/>
      <c r="O86" s="15"/>
      <c r="P86" s="15"/>
      <c r="Q86" s="15"/>
      <c r="R86" s="15"/>
      <c r="S86" s="15"/>
      <c r="T86" s="15"/>
      <c r="U86" s="15"/>
      <c r="V86" s="15"/>
    </row>
    <row r="87" spans="1:22" ht="38.25" customHeight="1" x14ac:dyDescent="0.25">
      <c r="A87" s="12"/>
      <c r="B87" s="15" t="s">
        <v>291</v>
      </c>
      <c r="C87" s="15"/>
      <c r="D87" s="15"/>
      <c r="E87" s="15"/>
      <c r="F87" s="15"/>
      <c r="G87" s="15"/>
      <c r="H87" s="15"/>
      <c r="I87" s="15"/>
      <c r="J87" s="15"/>
      <c r="K87" s="15"/>
      <c r="L87" s="15"/>
      <c r="M87" s="15"/>
      <c r="N87" s="15"/>
      <c r="O87" s="15"/>
      <c r="P87" s="15"/>
      <c r="Q87" s="15"/>
      <c r="R87" s="15"/>
      <c r="S87" s="15"/>
      <c r="T87" s="15"/>
      <c r="U87" s="15"/>
      <c r="V87" s="15"/>
    </row>
    <row r="88" spans="1:22" x14ac:dyDescent="0.25">
      <c r="A88" s="12"/>
      <c r="B88" s="15" t="s">
        <v>292</v>
      </c>
      <c r="C88" s="15"/>
      <c r="D88" s="15"/>
      <c r="E88" s="15"/>
      <c r="F88" s="15"/>
      <c r="G88" s="15"/>
      <c r="H88" s="15"/>
      <c r="I88" s="15"/>
      <c r="J88" s="15"/>
      <c r="K88" s="15"/>
      <c r="L88" s="15"/>
      <c r="M88" s="15"/>
      <c r="N88" s="15"/>
      <c r="O88" s="15"/>
      <c r="P88" s="15"/>
      <c r="Q88" s="15"/>
      <c r="R88" s="15"/>
      <c r="S88" s="15"/>
      <c r="T88" s="15"/>
      <c r="U88" s="15"/>
      <c r="V88" s="15"/>
    </row>
    <row r="89" spans="1:22" ht="15" customHeight="1" x14ac:dyDescent="0.25">
      <c r="A89" s="12" t="s">
        <v>293</v>
      </c>
      <c r="B89" s="11" t="s">
        <v>6</v>
      </c>
      <c r="C89" s="11"/>
      <c r="D89" s="11"/>
      <c r="E89" s="11"/>
      <c r="F89" s="11"/>
      <c r="G89" s="11"/>
      <c r="H89" s="11"/>
      <c r="I89" s="11"/>
      <c r="J89" s="11"/>
      <c r="K89" s="11"/>
      <c r="L89" s="11"/>
      <c r="M89" s="11"/>
      <c r="N89" s="11"/>
      <c r="O89" s="11"/>
      <c r="P89" s="11"/>
      <c r="Q89" s="11"/>
      <c r="R89" s="11"/>
      <c r="S89" s="11"/>
      <c r="T89" s="11"/>
      <c r="U89" s="11"/>
      <c r="V89" s="11"/>
    </row>
    <row r="90" spans="1:22" x14ac:dyDescent="0.25">
      <c r="A90" s="12"/>
      <c r="B90" s="56" t="s">
        <v>293</v>
      </c>
      <c r="C90" s="56"/>
      <c r="D90" s="56"/>
      <c r="E90" s="56"/>
      <c r="F90" s="56"/>
      <c r="G90" s="56"/>
      <c r="H90" s="56"/>
      <c r="I90" s="56"/>
      <c r="J90" s="56"/>
      <c r="K90" s="56"/>
      <c r="L90" s="56"/>
      <c r="M90" s="56"/>
      <c r="N90" s="56"/>
      <c r="O90" s="56"/>
      <c r="P90" s="56"/>
      <c r="Q90" s="56"/>
      <c r="R90" s="56"/>
      <c r="S90" s="56"/>
      <c r="T90" s="56"/>
      <c r="U90" s="56"/>
      <c r="V90" s="56"/>
    </row>
    <row r="91" spans="1:22" x14ac:dyDescent="0.25">
      <c r="A91" s="12"/>
      <c r="B91" s="59" t="s">
        <v>294</v>
      </c>
      <c r="C91" s="59"/>
      <c r="D91" s="59"/>
      <c r="E91" s="59"/>
      <c r="F91" s="59"/>
      <c r="G91" s="59"/>
      <c r="H91" s="59"/>
      <c r="I91" s="59"/>
      <c r="J91" s="59"/>
      <c r="K91" s="59"/>
      <c r="L91" s="59"/>
      <c r="M91" s="59"/>
      <c r="N91" s="59"/>
      <c r="O91" s="59"/>
      <c r="P91" s="59"/>
      <c r="Q91" s="59"/>
      <c r="R91" s="59"/>
      <c r="S91" s="59"/>
      <c r="T91" s="59"/>
      <c r="U91" s="59"/>
      <c r="V91" s="59"/>
    </row>
    <row r="92" spans="1:22" ht="38.25" customHeight="1" x14ac:dyDescent="0.25">
      <c r="A92" s="12"/>
      <c r="B92" s="15" t="s">
        <v>295</v>
      </c>
      <c r="C92" s="15"/>
      <c r="D92" s="15"/>
      <c r="E92" s="15"/>
      <c r="F92" s="15"/>
      <c r="G92" s="15"/>
      <c r="H92" s="15"/>
      <c r="I92" s="15"/>
      <c r="J92" s="15"/>
      <c r="K92" s="15"/>
      <c r="L92" s="15"/>
      <c r="M92" s="15"/>
      <c r="N92" s="15"/>
      <c r="O92" s="15"/>
      <c r="P92" s="15"/>
      <c r="Q92" s="15"/>
      <c r="R92" s="15"/>
      <c r="S92" s="15"/>
      <c r="T92" s="15"/>
      <c r="U92" s="15"/>
      <c r="V92" s="15"/>
    </row>
    <row r="93" spans="1:22" x14ac:dyDescent="0.25">
      <c r="A93" s="12"/>
      <c r="B93" s="58"/>
      <c r="C93" s="58"/>
      <c r="D93" s="58"/>
      <c r="E93" s="58"/>
      <c r="F93" s="58"/>
      <c r="G93" s="58"/>
      <c r="H93" s="58"/>
      <c r="I93" s="58"/>
      <c r="J93" s="58"/>
      <c r="K93" s="58"/>
      <c r="L93" s="58"/>
      <c r="M93" s="58"/>
      <c r="N93" s="58"/>
      <c r="O93" s="58"/>
      <c r="P93" s="58"/>
      <c r="Q93" s="58"/>
      <c r="R93" s="58"/>
      <c r="S93" s="58"/>
      <c r="T93" s="58"/>
      <c r="U93" s="58"/>
      <c r="V93" s="58"/>
    </row>
    <row r="94" spans="1:22" x14ac:dyDescent="0.25">
      <c r="A94" s="12"/>
      <c r="B94" s="15" t="s">
        <v>296</v>
      </c>
      <c r="C94" s="15"/>
      <c r="D94" s="15"/>
      <c r="E94" s="15"/>
      <c r="F94" s="15"/>
      <c r="G94" s="15"/>
      <c r="H94" s="15"/>
      <c r="I94" s="15"/>
      <c r="J94" s="15"/>
      <c r="K94" s="15"/>
      <c r="L94" s="15"/>
      <c r="M94" s="15"/>
      <c r="N94" s="15"/>
      <c r="O94" s="15"/>
      <c r="P94" s="15"/>
      <c r="Q94" s="15"/>
      <c r="R94" s="15"/>
      <c r="S94" s="15"/>
      <c r="T94" s="15"/>
      <c r="U94" s="15"/>
      <c r="V94" s="15"/>
    </row>
    <row r="95" spans="1:22" ht="25.5" customHeight="1" x14ac:dyDescent="0.25">
      <c r="A95" s="12"/>
      <c r="B95" s="15" t="s">
        <v>297</v>
      </c>
      <c r="C95" s="15"/>
      <c r="D95" s="15"/>
      <c r="E95" s="15"/>
      <c r="F95" s="15"/>
      <c r="G95" s="15"/>
      <c r="H95" s="15"/>
      <c r="I95" s="15"/>
      <c r="J95" s="15"/>
      <c r="K95" s="15"/>
      <c r="L95" s="15"/>
      <c r="M95" s="15"/>
      <c r="N95" s="15"/>
      <c r="O95" s="15"/>
      <c r="P95" s="15"/>
      <c r="Q95" s="15"/>
      <c r="R95" s="15"/>
      <c r="S95" s="15"/>
      <c r="T95" s="15"/>
      <c r="U95" s="15"/>
      <c r="V95" s="15"/>
    </row>
    <row r="96" spans="1:22" x14ac:dyDescent="0.25">
      <c r="A96" s="12"/>
      <c r="B96" s="15" t="s">
        <v>298</v>
      </c>
      <c r="C96" s="15"/>
      <c r="D96" s="15"/>
      <c r="E96" s="15"/>
      <c r="F96" s="15"/>
      <c r="G96" s="15"/>
      <c r="H96" s="15"/>
      <c r="I96" s="15"/>
      <c r="J96" s="15"/>
      <c r="K96" s="15"/>
      <c r="L96" s="15"/>
      <c r="M96" s="15"/>
      <c r="N96" s="15"/>
      <c r="O96" s="15"/>
      <c r="P96" s="15"/>
      <c r="Q96" s="15"/>
      <c r="R96" s="15"/>
      <c r="S96" s="15"/>
      <c r="T96" s="15"/>
      <c r="U96" s="15"/>
      <c r="V96" s="15"/>
    </row>
    <row r="97" spans="1:22" ht="25.5" customHeight="1" x14ac:dyDescent="0.25">
      <c r="A97" s="12"/>
      <c r="B97" s="15" t="s">
        <v>299</v>
      </c>
      <c r="C97" s="15"/>
      <c r="D97" s="15"/>
      <c r="E97" s="15"/>
      <c r="F97" s="15"/>
      <c r="G97" s="15"/>
      <c r="H97" s="15"/>
      <c r="I97" s="15"/>
      <c r="J97" s="15"/>
      <c r="K97" s="15"/>
      <c r="L97" s="15"/>
      <c r="M97" s="15"/>
      <c r="N97" s="15"/>
      <c r="O97" s="15"/>
      <c r="P97" s="15"/>
      <c r="Q97" s="15"/>
      <c r="R97" s="15"/>
      <c r="S97" s="15"/>
      <c r="T97" s="15"/>
      <c r="U97" s="15"/>
      <c r="V97" s="15"/>
    </row>
    <row r="98" spans="1:22" x14ac:dyDescent="0.25">
      <c r="A98" s="12"/>
      <c r="B98" s="15" t="s">
        <v>300</v>
      </c>
      <c r="C98" s="15"/>
      <c r="D98" s="15"/>
      <c r="E98" s="15"/>
      <c r="F98" s="15"/>
      <c r="G98" s="15"/>
      <c r="H98" s="15"/>
      <c r="I98" s="15"/>
      <c r="J98" s="15"/>
      <c r="K98" s="15"/>
      <c r="L98" s="15"/>
      <c r="M98" s="15"/>
      <c r="N98" s="15"/>
      <c r="O98" s="15"/>
      <c r="P98" s="15"/>
      <c r="Q98" s="15"/>
      <c r="R98" s="15"/>
      <c r="S98" s="15"/>
      <c r="T98" s="15"/>
      <c r="U98" s="15"/>
      <c r="V98" s="15"/>
    </row>
    <row r="99" spans="1:22" x14ac:dyDescent="0.25">
      <c r="A99" s="12"/>
      <c r="B99" s="15" t="s">
        <v>301</v>
      </c>
      <c r="C99" s="15"/>
      <c r="D99" s="15"/>
      <c r="E99" s="15"/>
      <c r="F99" s="15"/>
      <c r="G99" s="15"/>
      <c r="H99" s="15"/>
      <c r="I99" s="15"/>
      <c r="J99" s="15"/>
      <c r="K99" s="15"/>
      <c r="L99" s="15"/>
      <c r="M99" s="15"/>
      <c r="N99" s="15"/>
      <c r="O99" s="15"/>
      <c r="P99" s="15"/>
      <c r="Q99" s="15"/>
      <c r="R99" s="15"/>
      <c r="S99" s="15"/>
      <c r="T99" s="15"/>
      <c r="U99" s="15"/>
      <c r="V99" s="15"/>
    </row>
    <row r="100" spans="1:22" x14ac:dyDescent="0.25">
      <c r="A100" s="12"/>
      <c r="B100" s="57"/>
      <c r="C100" s="57"/>
      <c r="D100" s="57"/>
      <c r="E100" s="57"/>
      <c r="F100" s="57"/>
      <c r="G100" s="57"/>
      <c r="H100" s="57"/>
      <c r="I100" s="57"/>
      <c r="J100" s="57"/>
      <c r="K100" s="57"/>
      <c r="L100" s="57"/>
      <c r="M100" s="57"/>
      <c r="N100" s="57"/>
      <c r="O100" s="57"/>
      <c r="P100" s="57"/>
      <c r="Q100" s="57"/>
      <c r="R100" s="57"/>
      <c r="S100" s="57"/>
      <c r="T100" s="57"/>
      <c r="U100" s="57"/>
      <c r="V100" s="57"/>
    </row>
    <row r="101" spans="1:22" x14ac:dyDescent="0.25">
      <c r="A101" s="12"/>
      <c r="B101" s="4"/>
      <c r="C101" s="4"/>
      <c r="D101" s="4"/>
      <c r="E101" s="4"/>
      <c r="F101" s="4"/>
      <c r="G101" s="4"/>
      <c r="H101" s="4"/>
      <c r="I101" s="4"/>
      <c r="J101" s="4"/>
      <c r="K101" s="4"/>
      <c r="L101" s="4"/>
      <c r="M101" s="4"/>
      <c r="N101" s="4"/>
      <c r="O101" s="4"/>
      <c r="P101" s="4"/>
      <c r="Q101" s="4"/>
      <c r="R101" s="4"/>
    </row>
    <row r="102" spans="1:22" ht="15.75" thickBot="1" x14ac:dyDescent="0.3">
      <c r="A102" s="12"/>
      <c r="B102" s="4" t="s">
        <v>302</v>
      </c>
      <c r="C102" s="16" t="s">
        <v>242</v>
      </c>
      <c r="D102" s="42" t="s">
        <v>303</v>
      </c>
      <c r="E102" s="42"/>
      <c r="F102" s="42"/>
      <c r="G102" s="42"/>
      <c r="H102" s="42"/>
      <c r="I102" s="42"/>
      <c r="J102" s="16"/>
      <c r="K102" s="16" t="s">
        <v>242</v>
      </c>
      <c r="L102" s="42" t="s">
        <v>304</v>
      </c>
      <c r="M102" s="42"/>
      <c r="N102" s="42"/>
      <c r="O102" s="42"/>
      <c r="P102" s="42"/>
      <c r="Q102" s="42"/>
      <c r="R102" s="16"/>
    </row>
    <row r="103" spans="1:22" x14ac:dyDescent="0.25">
      <c r="A103" s="12"/>
      <c r="B103" s="54" t="s">
        <v>305</v>
      </c>
      <c r="C103" s="29" t="s">
        <v>242</v>
      </c>
      <c r="D103" s="44" t="s">
        <v>306</v>
      </c>
      <c r="E103" s="44"/>
      <c r="F103" s="46"/>
      <c r="G103" s="46" t="s">
        <v>242</v>
      </c>
      <c r="H103" s="44" t="s">
        <v>309</v>
      </c>
      <c r="I103" s="44"/>
      <c r="J103" s="29"/>
      <c r="K103" s="29" t="s">
        <v>242</v>
      </c>
      <c r="L103" s="44" t="s">
        <v>306</v>
      </c>
      <c r="M103" s="44"/>
      <c r="N103" s="46"/>
      <c r="O103" s="46" t="s">
        <v>242</v>
      </c>
      <c r="P103" s="44" t="s">
        <v>309</v>
      </c>
      <c r="Q103" s="44"/>
      <c r="R103" s="29"/>
    </row>
    <row r="104" spans="1:22" x14ac:dyDescent="0.25">
      <c r="A104" s="12"/>
      <c r="B104" s="54"/>
      <c r="C104" s="29"/>
      <c r="D104" s="43" t="s">
        <v>307</v>
      </c>
      <c r="E104" s="43"/>
      <c r="F104" s="29"/>
      <c r="G104" s="29"/>
      <c r="H104" s="43" t="s">
        <v>181</v>
      </c>
      <c r="I104" s="43"/>
      <c r="J104" s="29"/>
      <c r="K104" s="29"/>
      <c r="L104" s="43" t="s">
        <v>307</v>
      </c>
      <c r="M104" s="43"/>
      <c r="N104" s="29"/>
      <c r="O104" s="29"/>
      <c r="P104" s="43" t="s">
        <v>181</v>
      </c>
      <c r="Q104" s="43"/>
      <c r="R104" s="29"/>
    </row>
    <row r="105" spans="1:22" ht="15.75" thickBot="1" x14ac:dyDescent="0.3">
      <c r="A105" s="12"/>
      <c r="B105" s="54"/>
      <c r="C105" s="29"/>
      <c r="D105" s="45" t="s">
        <v>308</v>
      </c>
      <c r="E105" s="45"/>
      <c r="F105" s="29"/>
      <c r="G105" s="29"/>
      <c r="H105" s="45"/>
      <c r="I105" s="45"/>
      <c r="J105" s="29"/>
      <c r="K105" s="29"/>
      <c r="L105" s="45" t="s">
        <v>308</v>
      </c>
      <c r="M105" s="45"/>
      <c r="N105" s="29"/>
      <c r="O105" s="29"/>
      <c r="P105" s="45"/>
      <c r="Q105" s="45"/>
      <c r="R105" s="29"/>
    </row>
    <row r="106" spans="1:22" x14ac:dyDescent="0.25">
      <c r="A106" s="12"/>
      <c r="B106" s="17" t="s">
        <v>310</v>
      </c>
      <c r="C106" s="19" t="s">
        <v>242</v>
      </c>
      <c r="D106" s="20" t="s">
        <v>249</v>
      </c>
      <c r="E106" s="21">
        <v>4008947</v>
      </c>
      <c r="F106" s="22" t="s">
        <v>242</v>
      </c>
      <c r="G106" s="19" t="s">
        <v>242</v>
      </c>
      <c r="H106" s="20" t="s">
        <v>249</v>
      </c>
      <c r="I106" s="21">
        <v>1094435</v>
      </c>
      <c r="J106" s="22" t="s">
        <v>242</v>
      </c>
      <c r="K106" s="19" t="s">
        <v>242</v>
      </c>
      <c r="L106" s="20" t="s">
        <v>249</v>
      </c>
      <c r="M106" s="21">
        <v>3784689</v>
      </c>
      <c r="N106" s="22" t="s">
        <v>242</v>
      </c>
      <c r="O106" s="19" t="s">
        <v>242</v>
      </c>
      <c r="P106" s="20" t="s">
        <v>249</v>
      </c>
      <c r="Q106" s="21">
        <v>788274</v>
      </c>
      <c r="R106" s="22" t="s">
        <v>242</v>
      </c>
    </row>
    <row r="107" spans="1:22" x14ac:dyDescent="0.25">
      <c r="A107" s="12"/>
      <c r="B107" s="24" t="s">
        <v>311</v>
      </c>
      <c r="C107" s="16" t="s">
        <v>242</v>
      </c>
      <c r="D107" s="14"/>
      <c r="E107" s="25">
        <v>24000</v>
      </c>
      <c r="F107" s="26" t="s">
        <v>242</v>
      </c>
      <c r="G107" s="16" t="s">
        <v>242</v>
      </c>
      <c r="H107" s="14"/>
      <c r="I107" s="27" t="s">
        <v>250</v>
      </c>
      <c r="J107" s="26"/>
      <c r="K107" s="16" t="s">
        <v>242</v>
      </c>
      <c r="L107" s="14"/>
      <c r="M107" s="25">
        <v>227000</v>
      </c>
      <c r="N107" s="26" t="s">
        <v>242</v>
      </c>
      <c r="O107" s="16" t="s">
        <v>242</v>
      </c>
      <c r="P107" s="14"/>
      <c r="Q107" s="27" t="s">
        <v>250</v>
      </c>
      <c r="R107" s="26"/>
    </row>
    <row r="108" spans="1:22" x14ac:dyDescent="0.25">
      <c r="A108" s="12"/>
      <c r="B108" s="17" t="s">
        <v>312</v>
      </c>
      <c r="C108" s="19" t="s">
        <v>242</v>
      </c>
      <c r="D108" s="20"/>
      <c r="E108" s="21">
        <v>1101870</v>
      </c>
      <c r="F108" s="22" t="s">
        <v>242</v>
      </c>
      <c r="G108" s="19" t="s">
        <v>242</v>
      </c>
      <c r="H108" s="20"/>
      <c r="I108" s="21">
        <v>296481</v>
      </c>
      <c r="J108" s="22" t="s">
        <v>242</v>
      </c>
      <c r="K108" s="19" t="s">
        <v>242</v>
      </c>
      <c r="L108" s="20"/>
      <c r="M108" s="21">
        <v>1097842</v>
      </c>
      <c r="N108" s="22" t="s">
        <v>242</v>
      </c>
      <c r="O108" s="19" t="s">
        <v>242</v>
      </c>
      <c r="P108" s="20"/>
      <c r="Q108" s="21">
        <v>205612</v>
      </c>
      <c r="R108" s="22" t="s">
        <v>242</v>
      </c>
    </row>
    <row r="109" spans="1:22" x14ac:dyDescent="0.25">
      <c r="A109" s="12"/>
      <c r="B109" s="24" t="s">
        <v>313</v>
      </c>
      <c r="C109" s="16" t="s">
        <v>242</v>
      </c>
      <c r="D109" s="14"/>
      <c r="E109" s="25">
        <v>238103</v>
      </c>
      <c r="F109" s="26" t="s">
        <v>242</v>
      </c>
      <c r="G109" s="16" t="s">
        <v>242</v>
      </c>
      <c r="H109" s="14"/>
      <c r="I109" s="25">
        <v>81844</v>
      </c>
      <c r="J109" s="26" t="s">
        <v>242</v>
      </c>
      <c r="K109" s="16" t="s">
        <v>242</v>
      </c>
      <c r="L109" s="14"/>
      <c r="M109" s="25">
        <v>240092</v>
      </c>
      <c r="N109" s="26" t="s">
        <v>242</v>
      </c>
      <c r="O109" s="16" t="s">
        <v>242</v>
      </c>
      <c r="P109" s="14"/>
      <c r="Q109" s="25">
        <v>60318</v>
      </c>
      <c r="R109" s="26" t="s">
        <v>242</v>
      </c>
    </row>
    <row r="110" spans="1:22" x14ac:dyDescent="0.25">
      <c r="A110" s="12"/>
      <c r="B110" s="17" t="s">
        <v>314</v>
      </c>
      <c r="C110" s="19" t="s">
        <v>242</v>
      </c>
      <c r="D110" s="20"/>
      <c r="E110" s="21">
        <v>13026</v>
      </c>
      <c r="F110" s="22" t="s">
        <v>242</v>
      </c>
      <c r="G110" s="19" t="s">
        <v>242</v>
      </c>
      <c r="H110" s="20"/>
      <c r="I110" s="21">
        <v>8495</v>
      </c>
      <c r="J110" s="22" t="s">
        <v>242</v>
      </c>
      <c r="K110" s="19" t="s">
        <v>242</v>
      </c>
      <c r="L110" s="20"/>
      <c r="M110" s="21">
        <v>11417</v>
      </c>
      <c r="N110" s="22" t="s">
        <v>242</v>
      </c>
      <c r="O110" s="19" t="s">
        <v>242</v>
      </c>
      <c r="P110" s="20"/>
      <c r="Q110" s="21">
        <v>7906</v>
      </c>
      <c r="R110" s="22" t="s">
        <v>242</v>
      </c>
    </row>
    <row r="111" spans="1:22" x14ac:dyDescent="0.25">
      <c r="A111" s="12"/>
      <c r="B111" s="24" t="s">
        <v>315</v>
      </c>
      <c r="C111" s="16" t="s">
        <v>242</v>
      </c>
      <c r="D111" s="14"/>
      <c r="E111" s="25">
        <v>2647</v>
      </c>
      <c r="F111" s="26" t="s">
        <v>242</v>
      </c>
      <c r="G111" s="16" t="s">
        <v>242</v>
      </c>
      <c r="H111" s="14"/>
      <c r="I111" s="27">
        <v>616</v>
      </c>
      <c r="J111" s="26" t="s">
        <v>242</v>
      </c>
      <c r="K111" s="16" t="s">
        <v>242</v>
      </c>
      <c r="L111" s="14"/>
      <c r="M111" s="25">
        <v>2577</v>
      </c>
      <c r="N111" s="26" t="s">
        <v>242</v>
      </c>
      <c r="O111" s="16" t="s">
        <v>242</v>
      </c>
      <c r="P111" s="14"/>
      <c r="Q111" s="27">
        <v>344</v>
      </c>
      <c r="R111" s="26" t="s">
        <v>242</v>
      </c>
    </row>
    <row r="112" spans="1:22" ht="15.75" thickBot="1" x14ac:dyDescent="0.3">
      <c r="A112" s="12"/>
      <c r="B112" s="17" t="s">
        <v>316</v>
      </c>
      <c r="C112" s="19" t="s">
        <v>242</v>
      </c>
      <c r="D112" s="20"/>
      <c r="E112" s="40">
        <v>296</v>
      </c>
      <c r="F112" s="22" t="s">
        <v>242</v>
      </c>
      <c r="G112" s="19" t="s">
        <v>242</v>
      </c>
      <c r="H112" s="20"/>
      <c r="I112" s="40">
        <v>296</v>
      </c>
      <c r="J112" s="22" t="s">
        <v>242</v>
      </c>
      <c r="K112" s="19" t="s">
        <v>242</v>
      </c>
      <c r="L112" s="20"/>
      <c r="M112" s="40">
        <v>310</v>
      </c>
      <c r="N112" s="22" t="s">
        <v>242</v>
      </c>
      <c r="O112" s="19" t="s">
        <v>242</v>
      </c>
      <c r="P112" s="20"/>
      <c r="Q112" s="40">
        <v>223</v>
      </c>
      <c r="R112" s="22" t="s">
        <v>242</v>
      </c>
    </row>
    <row r="113" spans="1:22" x14ac:dyDescent="0.25">
      <c r="A113" s="12"/>
      <c r="B113" s="36"/>
      <c r="C113" s="36" t="s">
        <v>242</v>
      </c>
      <c r="D113" s="47"/>
      <c r="E113" s="47"/>
      <c r="F113" s="36"/>
      <c r="G113" s="36" t="s">
        <v>242</v>
      </c>
      <c r="H113" s="47"/>
      <c r="I113" s="47"/>
      <c r="J113" s="36"/>
      <c r="K113" s="36" t="s">
        <v>242</v>
      </c>
      <c r="L113" s="47"/>
      <c r="M113" s="47"/>
      <c r="N113" s="36"/>
      <c r="O113" s="36" t="s">
        <v>242</v>
      </c>
      <c r="P113" s="47"/>
      <c r="Q113" s="47"/>
      <c r="R113" s="36"/>
    </row>
    <row r="114" spans="1:22" ht="15.75" thickBot="1" x14ac:dyDescent="0.3">
      <c r="A114" s="12"/>
      <c r="B114" s="2"/>
      <c r="C114" s="16" t="s">
        <v>242</v>
      </c>
      <c r="D114" s="14" t="s">
        <v>249</v>
      </c>
      <c r="E114" s="25">
        <v>5388889</v>
      </c>
      <c r="F114" s="26" t="s">
        <v>242</v>
      </c>
      <c r="G114" s="16" t="s">
        <v>242</v>
      </c>
      <c r="H114" s="14" t="s">
        <v>249</v>
      </c>
      <c r="I114" s="25">
        <v>1482167</v>
      </c>
      <c r="J114" s="26" t="s">
        <v>242</v>
      </c>
      <c r="K114" s="16" t="s">
        <v>242</v>
      </c>
      <c r="L114" s="14" t="s">
        <v>249</v>
      </c>
      <c r="M114" s="25">
        <v>5363927</v>
      </c>
      <c r="N114" s="26" t="s">
        <v>242</v>
      </c>
      <c r="O114" s="16" t="s">
        <v>242</v>
      </c>
      <c r="P114" s="14" t="s">
        <v>249</v>
      </c>
      <c r="Q114" s="25">
        <v>1062677</v>
      </c>
      <c r="R114" s="26" t="s">
        <v>242</v>
      </c>
    </row>
    <row r="115" spans="1:22" ht="15.75" thickTop="1" x14ac:dyDescent="0.25">
      <c r="A115" s="12"/>
      <c r="B115" s="36"/>
      <c r="C115" s="36" t="s">
        <v>242</v>
      </c>
      <c r="D115" s="37"/>
      <c r="E115" s="37"/>
      <c r="F115" s="36"/>
      <c r="G115" s="36" t="s">
        <v>242</v>
      </c>
      <c r="H115" s="37"/>
      <c r="I115" s="37"/>
      <c r="J115" s="36"/>
      <c r="K115" s="36" t="s">
        <v>242</v>
      </c>
      <c r="L115" s="37"/>
      <c r="M115" s="37"/>
      <c r="N115" s="36"/>
      <c r="O115" s="36" t="s">
        <v>242</v>
      </c>
      <c r="P115" s="37"/>
      <c r="Q115" s="37"/>
      <c r="R115" s="36"/>
    </row>
    <row r="116" spans="1:22" ht="25.5" customHeight="1" x14ac:dyDescent="0.25">
      <c r="A116" s="12"/>
      <c r="B116" s="15" t="s">
        <v>317</v>
      </c>
      <c r="C116" s="15"/>
      <c r="D116" s="15"/>
      <c r="E116" s="15"/>
      <c r="F116" s="15"/>
      <c r="G116" s="15"/>
      <c r="H116" s="15"/>
      <c r="I116" s="15"/>
      <c r="J116" s="15"/>
      <c r="K116" s="15"/>
      <c r="L116" s="15"/>
      <c r="M116" s="15"/>
      <c r="N116" s="15"/>
      <c r="O116" s="15"/>
      <c r="P116" s="15"/>
      <c r="Q116" s="15"/>
      <c r="R116" s="15"/>
      <c r="S116" s="15"/>
      <c r="T116" s="15"/>
      <c r="U116" s="15"/>
      <c r="V116" s="15"/>
    </row>
    <row r="117" spans="1:22" ht="25.5" customHeight="1" x14ac:dyDescent="0.25">
      <c r="A117" s="12"/>
      <c r="B117" s="15" t="s">
        <v>318</v>
      </c>
      <c r="C117" s="15"/>
      <c r="D117" s="15"/>
      <c r="E117" s="15"/>
      <c r="F117" s="15"/>
      <c r="G117" s="15"/>
      <c r="H117" s="15"/>
      <c r="I117" s="15"/>
      <c r="J117" s="15"/>
      <c r="K117" s="15"/>
      <c r="L117" s="15"/>
      <c r="M117" s="15"/>
      <c r="N117" s="15"/>
      <c r="O117" s="15"/>
      <c r="P117" s="15"/>
      <c r="Q117" s="15"/>
      <c r="R117" s="15"/>
      <c r="S117" s="15"/>
      <c r="T117" s="15"/>
      <c r="U117" s="15"/>
      <c r="V117" s="15"/>
    </row>
    <row r="118" spans="1:22" x14ac:dyDescent="0.25">
      <c r="A118" s="12"/>
      <c r="B118" s="15" t="s">
        <v>319</v>
      </c>
      <c r="C118" s="15"/>
      <c r="D118" s="15"/>
      <c r="E118" s="15"/>
      <c r="F118" s="15"/>
      <c r="G118" s="15"/>
      <c r="H118" s="15"/>
      <c r="I118" s="15"/>
      <c r="J118" s="15"/>
      <c r="K118" s="15"/>
      <c r="L118" s="15"/>
      <c r="M118" s="15"/>
      <c r="N118" s="15"/>
      <c r="O118" s="15"/>
      <c r="P118" s="15"/>
      <c r="Q118" s="15"/>
      <c r="R118" s="15"/>
      <c r="S118" s="15"/>
      <c r="T118" s="15"/>
      <c r="U118" s="15"/>
      <c r="V118" s="15"/>
    </row>
    <row r="119" spans="1:22" x14ac:dyDescent="0.25">
      <c r="A119" s="12"/>
      <c r="B119" s="15" t="s">
        <v>320</v>
      </c>
      <c r="C119" s="15"/>
      <c r="D119" s="15"/>
      <c r="E119" s="15"/>
      <c r="F119" s="15"/>
      <c r="G119" s="15"/>
      <c r="H119" s="15"/>
      <c r="I119" s="15"/>
      <c r="J119" s="15"/>
      <c r="K119" s="15"/>
      <c r="L119" s="15"/>
      <c r="M119" s="15"/>
      <c r="N119" s="15"/>
      <c r="O119" s="15"/>
      <c r="P119" s="15"/>
      <c r="Q119" s="15"/>
      <c r="R119" s="15"/>
      <c r="S119" s="15"/>
      <c r="T119" s="15"/>
      <c r="U119" s="15"/>
      <c r="V119" s="15"/>
    </row>
    <row r="120" spans="1:22" x14ac:dyDescent="0.25">
      <c r="A120" s="12"/>
      <c r="B120" s="15" t="s">
        <v>321</v>
      </c>
      <c r="C120" s="15"/>
      <c r="D120" s="15"/>
      <c r="E120" s="15"/>
      <c r="F120" s="15"/>
      <c r="G120" s="15"/>
      <c r="H120" s="15"/>
      <c r="I120" s="15"/>
      <c r="J120" s="15"/>
      <c r="K120" s="15"/>
      <c r="L120" s="15"/>
      <c r="M120" s="15"/>
      <c r="N120" s="15"/>
      <c r="O120" s="15"/>
      <c r="P120" s="15"/>
      <c r="Q120" s="15"/>
      <c r="R120" s="15"/>
      <c r="S120" s="15"/>
      <c r="T120" s="15"/>
      <c r="U120" s="15"/>
      <c r="V120" s="15"/>
    </row>
    <row r="121" spans="1:22" x14ac:dyDescent="0.25">
      <c r="A121" s="12"/>
      <c r="B121" s="57"/>
      <c r="C121" s="57"/>
      <c r="D121" s="57"/>
      <c r="E121" s="57"/>
      <c r="F121" s="57"/>
      <c r="G121" s="57"/>
      <c r="H121" s="57"/>
      <c r="I121" s="57"/>
      <c r="J121" s="57"/>
      <c r="K121" s="57"/>
      <c r="L121" s="57"/>
      <c r="M121" s="57"/>
      <c r="N121" s="57"/>
      <c r="O121" s="57"/>
      <c r="P121" s="57"/>
      <c r="Q121" s="57"/>
      <c r="R121" s="57"/>
      <c r="S121" s="57"/>
      <c r="T121" s="57"/>
      <c r="U121" s="57"/>
      <c r="V121" s="57"/>
    </row>
    <row r="122" spans="1:22" x14ac:dyDescent="0.25">
      <c r="A122" s="12"/>
      <c r="B122" s="4"/>
      <c r="C122" s="4"/>
      <c r="D122" s="4"/>
      <c r="E122" s="4"/>
      <c r="F122" s="4"/>
    </row>
    <row r="123" spans="1:22" x14ac:dyDescent="0.25">
      <c r="A123" s="12"/>
      <c r="B123" s="17" t="s">
        <v>322</v>
      </c>
      <c r="C123" s="19" t="s">
        <v>242</v>
      </c>
      <c r="D123" s="20" t="s">
        <v>249</v>
      </c>
      <c r="E123" s="21">
        <v>417053</v>
      </c>
      <c r="F123" s="22" t="s">
        <v>242</v>
      </c>
    </row>
    <row r="124" spans="1:22" x14ac:dyDescent="0.25">
      <c r="A124" s="12"/>
      <c r="B124" s="24" t="s">
        <v>323</v>
      </c>
      <c r="C124" s="16" t="s">
        <v>242</v>
      </c>
      <c r="D124" s="14"/>
      <c r="E124" s="25">
        <v>402177</v>
      </c>
      <c r="F124" s="26" t="s">
        <v>242</v>
      </c>
    </row>
    <row r="125" spans="1:22" x14ac:dyDescent="0.25">
      <c r="A125" s="12"/>
      <c r="B125" s="17" t="s">
        <v>324</v>
      </c>
      <c r="C125" s="19" t="s">
        <v>242</v>
      </c>
      <c r="D125" s="20"/>
      <c r="E125" s="21">
        <v>388370</v>
      </c>
      <c r="F125" s="22" t="s">
        <v>242</v>
      </c>
    </row>
    <row r="126" spans="1:22" x14ac:dyDescent="0.25">
      <c r="A126" s="12"/>
      <c r="B126" s="24" t="s">
        <v>325</v>
      </c>
      <c r="C126" s="16" t="s">
        <v>242</v>
      </c>
      <c r="D126" s="14"/>
      <c r="E126" s="25">
        <v>379260</v>
      </c>
      <c r="F126" s="26" t="s">
        <v>242</v>
      </c>
    </row>
    <row r="127" spans="1:22" x14ac:dyDescent="0.25">
      <c r="A127" s="12"/>
      <c r="B127" s="17" t="s">
        <v>326</v>
      </c>
      <c r="C127" s="19" t="s">
        <v>242</v>
      </c>
      <c r="D127" s="20"/>
      <c r="E127" s="21">
        <v>368505</v>
      </c>
      <c r="F127" s="22" t="s">
        <v>242</v>
      </c>
    </row>
    <row r="128" spans="1:22" x14ac:dyDescent="0.25">
      <c r="A128" s="12"/>
      <c r="B128" s="59" t="s">
        <v>114</v>
      </c>
      <c r="C128" s="59"/>
      <c r="D128" s="59"/>
      <c r="E128" s="59"/>
      <c r="F128" s="59"/>
      <c r="G128" s="59"/>
      <c r="H128" s="59"/>
      <c r="I128" s="59"/>
      <c r="J128" s="59"/>
      <c r="K128" s="59"/>
      <c r="L128" s="59"/>
      <c r="M128" s="59"/>
      <c r="N128" s="59"/>
      <c r="O128" s="59"/>
      <c r="P128" s="59"/>
      <c r="Q128" s="59"/>
      <c r="R128" s="59"/>
      <c r="S128" s="59"/>
      <c r="T128" s="59"/>
      <c r="U128" s="59"/>
      <c r="V128" s="59"/>
    </row>
    <row r="129" spans="1:22" ht="25.5" customHeight="1" x14ac:dyDescent="0.25">
      <c r="A129" s="12"/>
      <c r="B129" s="15" t="s">
        <v>327</v>
      </c>
      <c r="C129" s="15"/>
      <c r="D129" s="15"/>
      <c r="E129" s="15"/>
      <c r="F129" s="15"/>
      <c r="G129" s="15"/>
      <c r="H129" s="15"/>
      <c r="I129" s="15"/>
      <c r="J129" s="15"/>
      <c r="K129" s="15"/>
      <c r="L129" s="15"/>
      <c r="M129" s="15"/>
      <c r="N129" s="15"/>
      <c r="O129" s="15"/>
      <c r="P129" s="15"/>
      <c r="Q129" s="15"/>
      <c r="R129" s="15"/>
      <c r="S129" s="15"/>
      <c r="T129" s="15"/>
      <c r="U129" s="15"/>
      <c r="V129" s="15"/>
    </row>
    <row r="130" spans="1:22" ht="63.75" customHeight="1" x14ac:dyDescent="0.25">
      <c r="A130" s="12"/>
      <c r="B130" s="15" t="s">
        <v>328</v>
      </c>
      <c r="C130" s="15"/>
      <c r="D130" s="15"/>
      <c r="E130" s="15"/>
      <c r="F130" s="15"/>
      <c r="G130" s="15"/>
      <c r="H130" s="15"/>
      <c r="I130" s="15"/>
      <c r="J130" s="15"/>
      <c r="K130" s="15"/>
      <c r="L130" s="15"/>
      <c r="M130" s="15"/>
      <c r="N130" s="15"/>
      <c r="O130" s="15"/>
      <c r="P130" s="15"/>
      <c r="Q130" s="15"/>
      <c r="R130" s="15"/>
      <c r="S130" s="15"/>
      <c r="T130" s="15"/>
      <c r="U130" s="15"/>
      <c r="V130" s="15"/>
    </row>
    <row r="131" spans="1:22" ht="25.5" customHeight="1" x14ac:dyDescent="0.25">
      <c r="A131" s="12"/>
      <c r="B131" s="15" t="s">
        <v>329</v>
      </c>
      <c r="C131" s="15"/>
      <c r="D131" s="15"/>
      <c r="E131" s="15"/>
      <c r="F131" s="15"/>
      <c r="G131" s="15"/>
      <c r="H131" s="15"/>
      <c r="I131" s="15"/>
      <c r="J131" s="15"/>
      <c r="K131" s="15"/>
      <c r="L131" s="15"/>
      <c r="M131" s="15"/>
      <c r="N131" s="15"/>
      <c r="O131" s="15"/>
      <c r="P131" s="15"/>
      <c r="Q131" s="15"/>
      <c r="R131" s="15"/>
      <c r="S131" s="15"/>
      <c r="T131" s="15"/>
      <c r="U131" s="15"/>
      <c r="V131" s="15"/>
    </row>
    <row r="132" spans="1:22" ht="51" customHeight="1" x14ac:dyDescent="0.25">
      <c r="A132" s="12"/>
      <c r="B132" s="15" t="s">
        <v>1364</v>
      </c>
      <c r="C132" s="15"/>
      <c r="D132" s="15"/>
      <c r="E132" s="15"/>
      <c r="F132" s="15"/>
      <c r="G132" s="15"/>
      <c r="H132" s="15"/>
      <c r="I132" s="15"/>
      <c r="J132" s="15"/>
      <c r="K132" s="15"/>
      <c r="L132" s="15"/>
      <c r="M132" s="15"/>
      <c r="N132" s="15"/>
      <c r="O132" s="15"/>
      <c r="P132" s="15"/>
      <c r="Q132" s="15"/>
      <c r="R132" s="15"/>
      <c r="S132" s="15"/>
      <c r="T132" s="15"/>
      <c r="U132" s="15"/>
      <c r="V132" s="15"/>
    </row>
    <row r="133" spans="1:22" ht="38.25" customHeight="1" x14ac:dyDescent="0.25">
      <c r="A133" s="12"/>
      <c r="B133" s="15" t="s">
        <v>331</v>
      </c>
      <c r="C133" s="15"/>
      <c r="D133" s="15"/>
      <c r="E133" s="15"/>
      <c r="F133" s="15"/>
      <c r="G133" s="15"/>
      <c r="H133" s="15"/>
      <c r="I133" s="15"/>
      <c r="J133" s="15"/>
      <c r="K133" s="15"/>
      <c r="L133" s="15"/>
      <c r="M133" s="15"/>
      <c r="N133" s="15"/>
      <c r="O133" s="15"/>
      <c r="P133" s="15"/>
      <c r="Q133" s="15"/>
      <c r="R133" s="15"/>
      <c r="S133" s="15"/>
      <c r="T133" s="15"/>
      <c r="U133" s="15"/>
      <c r="V133" s="15"/>
    </row>
    <row r="134" spans="1:22" x14ac:dyDescent="0.25">
      <c r="A134" s="12"/>
      <c r="B134" s="15" t="s">
        <v>332</v>
      </c>
      <c r="C134" s="15"/>
      <c r="D134" s="15"/>
      <c r="E134" s="15"/>
      <c r="F134" s="15"/>
      <c r="G134" s="15"/>
      <c r="H134" s="15"/>
      <c r="I134" s="15"/>
      <c r="J134" s="15"/>
      <c r="K134" s="15"/>
      <c r="L134" s="15"/>
      <c r="M134" s="15"/>
      <c r="N134" s="15"/>
      <c r="O134" s="15"/>
      <c r="P134" s="15"/>
      <c r="Q134" s="15"/>
      <c r="R134" s="15"/>
      <c r="S134" s="15"/>
      <c r="T134" s="15"/>
      <c r="U134" s="15"/>
      <c r="V134" s="15"/>
    </row>
    <row r="135" spans="1:22" x14ac:dyDescent="0.25">
      <c r="A135" s="12"/>
      <c r="B135" s="58"/>
      <c r="C135" s="58"/>
      <c r="D135" s="58"/>
      <c r="E135" s="58"/>
      <c r="F135" s="58"/>
      <c r="G135" s="58"/>
      <c r="H135" s="58"/>
      <c r="I135" s="58"/>
      <c r="J135" s="58"/>
      <c r="K135" s="58"/>
      <c r="L135" s="58"/>
      <c r="M135" s="58"/>
      <c r="N135" s="58"/>
      <c r="O135" s="58"/>
      <c r="P135" s="58"/>
      <c r="Q135" s="58"/>
      <c r="R135" s="58"/>
      <c r="S135" s="58"/>
      <c r="T135" s="58"/>
      <c r="U135" s="58"/>
      <c r="V135" s="58"/>
    </row>
    <row r="136" spans="1:22" ht="38.25" customHeight="1" x14ac:dyDescent="0.25">
      <c r="A136" s="12"/>
      <c r="B136" s="15" t="s">
        <v>333</v>
      </c>
      <c r="C136" s="15"/>
      <c r="D136" s="15"/>
      <c r="E136" s="15"/>
      <c r="F136" s="15"/>
      <c r="G136" s="15"/>
      <c r="H136" s="15"/>
      <c r="I136" s="15"/>
      <c r="J136" s="15"/>
      <c r="K136" s="15"/>
      <c r="L136" s="15"/>
      <c r="M136" s="15"/>
      <c r="N136" s="15"/>
      <c r="O136" s="15"/>
      <c r="P136" s="15"/>
      <c r="Q136" s="15"/>
      <c r="R136" s="15"/>
      <c r="S136" s="15"/>
      <c r="T136" s="15"/>
      <c r="U136" s="15"/>
      <c r="V136" s="15"/>
    </row>
    <row r="137" spans="1:22" ht="51" customHeight="1" x14ac:dyDescent="0.25">
      <c r="A137" s="12"/>
      <c r="B137" s="15" t="s">
        <v>334</v>
      </c>
      <c r="C137" s="15"/>
      <c r="D137" s="15"/>
      <c r="E137" s="15"/>
      <c r="F137" s="15"/>
      <c r="G137" s="15"/>
      <c r="H137" s="15"/>
      <c r="I137" s="15"/>
      <c r="J137" s="15"/>
      <c r="K137" s="15"/>
      <c r="L137" s="15"/>
      <c r="M137" s="15"/>
      <c r="N137" s="15"/>
      <c r="O137" s="15"/>
      <c r="P137" s="15"/>
      <c r="Q137" s="15"/>
      <c r="R137" s="15"/>
      <c r="S137" s="15"/>
      <c r="T137" s="15"/>
      <c r="U137" s="15"/>
      <c r="V137" s="15"/>
    </row>
    <row r="138" spans="1:22" ht="25.5" customHeight="1" x14ac:dyDescent="0.25">
      <c r="A138" s="12"/>
      <c r="B138" s="15" t="s">
        <v>335</v>
      </c>
      <c r="C138" s="15"/>
      <c r="D138" s="15"/>
      <c r="E138" s="15"/>
      <c r="F138" s="15"/>
      <c r="G138" s="15"/>
      <c r="H138" s="15"/>
      <c r="I138" s="15"/>
      <c r="J138" s="15"/>
      <c r="K138" s="15"/>
      <c r="L138" s="15"/>
      <c r="M138" s="15"/>
      <c r="N138" s="15"/>
      <c r="O138" s="15"/>
      <c r="P138" s="15"/>
      <c r="Q138" s="15"/>
      <c r="R138" s="15"/>
      <c r="S138" s="15"/>
      <c r="T138" s="15"/>
      <c r="U138" s="15"/>
      <c r="V138" s="15"/>
    </row>
    <row r="139" spans="1:22" ht="25.5" customHeight="1" x14ac:dyDescent="0.25">
      <c r="A139" s="12"/>
      <c r="B139" s="15" t="s">
        <v>336</v>
      </c>
      <c r="C139" s="15"/>
      <c r="D139" s="15"/>
      <c r="E139" s="15"/>
      <c r="F139" s="15"/>
      <c r="G139" s="15"/>
      <c r="H139" s="15"/>
      <c r="I139" s="15"/>
      <c r="J139" s="15"/>
      <c r="K139" s="15"/>
      <c r="L139" s="15"/>
      <c r="M139" s="15"/>
      <c r="N139" s="15"/>
      <c r="O139" s="15"/>
      <c r="P139" s="15"/>
      <c r="Q139" s="15"/>
      <c r="R139" s="15"/>
      <c r="S139" s="15"/>
      <c r="T139" s="15"/>
      <c r="U139" s="15"/>
      <c r="V139" s="15"/>
    </row>
    <row r="140" spans="1:22" ht="25.5" customHeight="1" x14ac:dyDescent="0.25">
      <c r="A140" s="12"/>
      <c r="B140" s="15" t="s">
        <v>337</v>
      </c>
      <c r="C140" s="15"/>
      <c r="D140" s="15"/>
      <c r="E140" s="15"/>
      <c r="F140" s="15"/>
      <c r="G140" s="15"/>
      <c r="H140" s="15"/>
      <c r="I140" s="15"/>
      <c r="J140" s="15"/>
      <c r="K140" s="15"/>
      <c r="L140" s="15"/>
      <c r="M140" s="15"/>
      <c r="N140" s="15"/>
      <c r="O140" s="15"/>
      <c r="P140" s="15"/>
      <c r="Q140" s="15"/>
      <c r="R140" s="15"/>
      <c r="S140" s="15"/>
      <c r="T140" s="15"/>
      <c r="U140" s="15"/>
      <c r="V140" s="15"/>
    </row>
    <row r="141" spans="1:22" x14ac:dyDescent="0.25">
      <c r="A141" s="12"/>
      <c r="B141" s="15" t="s">
        <v>338</v>
      </c>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2"/>
      <c r="B142" s="57"/>
      <c r="C142" s="57"/>
      <c r="D142" s="57"/>
      <c r="E142" s="57"/>
      <c r="F142" s="57"/>
      <c r="G142" s="57"/>
      <c r="H142" s="57"/>
      <c r="I142" s="57"/>
      <c r="J142" s="57"/>
      <c r="K142" s="57"/>
      <c r="L142" s="57"/>
      <c r="M142" s="57"/>
      <c r="N142" s="57"/>
      <c r="O142" s="57"/>
      <c r="P142" s="57"/>
      <c r="Q142" s="57"/>
      <c r="R142" s="57"/>
      <c r="S142" s="57"/>
      <c r="T142" s="57"/>
      <c r="U142" s="57"/>
      <c r="V142" s="57"/>
    </row>
    <row r="143" spans="1:22" x14ac:dyDescent="0.25">
      <c r="A143" s="12"/>
      <c r="B143" s="4"/>
      <c r="C143" s="4"/>
      <c r="D143" s="4"/>
      <c r="E143" s="4"/>
      <c r="F143" s="4"/>
      <c r="G143" s="4"/>
      <c r="H143" s="4"/>
      <c r="I143" s="4"/>
      <c r="J143" s="4"/>
      <c r="K143" s="4"/>
      <c r="L143" s="4"/>
      <c r="M143" s="4"/>
      <c r="N143" s="4"/>
      <c r="O143" s="4"/>
      <c r="P143" s="4"/>
      <c r="Q143" s="4"/>
      <c r="R143" s="4"/>
      <c r="S143" s="4"/>
      <c r="T143" s="4"/>
      <c r="U143" s="4"/>
      <c r="V143" s="4"/>
    </row>
    <row r="144" spans="1:22" ht="15.75" thickBot="1" x14ac:dyDescent="0.3">
      <c r="A144" s="12"/>
      <c r="B144" s="16"/>
      <c r="C144" s="16" t="s">
        <v>242</v>
      </c>
      <c r="D144" s="42" t="s">
        <v>339</v>
      </c>
      <c r="E144" s="42"/>
      <c r="F144" s="16"/>
      <c r="G144" s="16"/>
      <c r="H144" s="42" t="s">
        <v>340</v>
      </c>
      <c r="I144" s="42"/>
      <c r="J144" s="16"/>
      <c r="K144" s="16"/>
      <c r="L144" s="42" t="s">
        <v>341</v>
      </c>
      <c r="M144" s="42"/>
      <c r="N144" s="16"/>
      <c r="O144" s="16" t="s">
        <v>242</v>
      </c>
      <c r="P144" s="42" t="s">
        <v>342</v>
      </c>
      <c r="Q144" s="42"/>
      <c r="R144" s="16"/>
      <c r="S144" s="16" t="s">
        <v>242</v>
      </c>
      <c r="T144" s="42" t="s">
        <v>150</v>
      </c>
      <c r="U144" s="42"/>
      <c r="V144" s="16"/>
    </row>
    <row r="145" spans="1:22" x14ac:dyDescent="0.25">
      <c r="A145" s="12"/>
      <c r="B145" s="17" t="s">
        <v>343</v>
      </c>
      <c r="C145" s="19" t="s">
        <v>242</v>
      </c>
      <c r="D145" s="20" t="s">
        <v>249</v>
      </c>
      <c r="E145" s="21">
        <v>635741</v>
      </c>
      <c r="F145" s="22" t="s">
        <v>242</v>
      </c>
      <c r="G145" s="19"/>
      <c r="H145" s="20" t="s">
        <v>249</v>
      </c>
      <c r="I145" s="21">
        <v>2283447</v>
      </c>
      <c r="J145" s="22" t="s">
        <v>242</v>
      </c>
      <c r="K145" s="19"/>
      <c r="L145" s="20" t="s">
        <v>249</v>
      </c>
      <c r="M145" s="21">
        <v>1015466</v>
      </c>
      <c r="N145" s="22" t="s">
        <v>242</v>
      </c>
      <c r="O145" s="19" t="s">
        <v>242</v>
      </c>
      <c r="P145" s="20" t="s">
        <v>249</v>
      </c>
      <c r="Q145" s="21">
        <v>8125</v>
      </c>
      <c r="R145" s="22" t="s">
        <v>242</v>
      </c>
      <c r="S145" s="19" t="s">
        <v>242</v>
      </c>
      <c r="T145" s="20" t="s">
        <v>249</v>
      </c>
      <c r="U145" s="21">
        <v>3942779</v>
      </c>
      <c r="V145" s="22" t="s">
        <v>242</v>
      </c>
    </row>
    <row r="146" spans="1:22" x14ac:dyDescent="0.25">
      <c r="A146" s="12"/>
      <c r="B146" s="24" t="s">
        <v>344</v>
      </c>
      <c r="C146" s="16" t="s">
        <v>242</v>
      </c>
      <c r="D146" s="14"/>
      <c r="E146" s="27" t="s">
        <v>250</v>
      </c>
      <c r="F146" s="26"/>
      <c r="G146" s="16"/>
      <c r="H146" s="14"/>
      <c r="I146" s="27" t="s">
        <v>345</v>
      </c>
      <c r="J146" s="26" t="s">
        <v>346</v>
      </c>
      <c r="K146" s="16"/>
      <c r="L146" s="14"/>
      <c r="M146" s="27" t="s">
        <v>250</v>
      </c>
      <c r="N146" s="26" t="s">
        <v>242</v>
      </c>
      <c r="O146" s="16" t="s">
        <v>242</v>
      </c>
      <c r="P146" s="14"/>
      <c r="Q146" s="27" t="s">
        <v>250</v>
      </c>
      <c r="R146" s="26"/>
      <c r="S146" s="16" t="s">
        <v>242</v>
      </c>
      <c r="T146" s="14"/>
      <c r="U146" s="27" t="s">
        <v>345</v>
      </c>
      <c r="V146" s="26" t="s">
        <v>346</v>
      </c>
    </row>
    <row r="147" spans="1:22" x14ac:dyDescent="0.25">
      <c r="A147" s="12"/>
      <c r="B147" s="17" t="s">
        <v>347</v>
      </c>
      <c r="C147" s="19" t="s">
        <v>242</v>
      </c>
      <c r="D147" s="20"/>
      <c r="E147" s="40" t="s">
        <v>250</v>
      </c>
      <c r="F147" s="22"/>
      <c r="G147" s="19"/>
      <c r="H147" s="20"/>
      <c r="I147" s="40" t="s">
        <v>348</v>
      </c>
      <c r="J147" s="22" t="s">
        <v>346</v>
      </c>
      <c r="K147" s="19"/>
      <c r="L147" s="20"/>
      <c r="M147" s="40" t="s">
        <v>250</v>
      </c>
      <c r="N147" s="22" t="s">
        <v>242</v>
      </c>
      <c r="O147" s="19" t="s">
        <v>242</v>
      </c>
      <c r="P147" s="20"/>
      <c r="Q147" s="40" t="s">
        <v>250</v>
      </c>
      <c r="R147" s="22"/>
      <c r="S147" s="19" t="s">
        <v>242</v>
      </c>
      <c r="T147" s="20"/>
      <c r="U147" s="40" t="s">
        <v>348</v>
      </c>
      <c r="V147" s="22" t="s">
        <v>346</v>
      </c>
    </row>
    <row r="148" spans="1:22" x14ac:dyDescent="0.25">
      <c r="A148" s="12"/>
      <c r="B148" s="24" t="s">
        <v>349</v>
      </c>
      <c r="C148" s="16" t="s">
        <v>242</v>
      </c>
      <c r="D148" s="14"/>
      <c r="E148" s="27" t="s">
        <v>250</v>
      </c>
      <c r="F148" s="26"/>
      <c r="G148" s="16"/>
      <c r="H148" s="14"/>
      <c r="I148" s="25">
        <v>4226</v>
      </c>
      <c r="J148" s="26" t="s">
        <v>242</v>
      </c>
      <c r="K148" s="16"/>
      <c r="L148" s="14"/>
      <c r="M148" s="27" t="s">
        <v>250</v>
      </c>
      <c r="N148" s="26"/>
      <c r="O148" s="16" t="s">
        <v>242</v>
      </c>
      <c r="P148" s="14"/>
      <c r="Q148" s="27" t="s">
        <v>250</v>
      </c>
      <c r="R148" s="26"/>
      <c r="S148" s="16" t="s">
        <v>242</v>
      </c>
      <c r="T148" s="14"/>
      <c r="U148" s="25">
        <v>4226</v>
      </c>
      <c r="V148" s="26" t="s">
        <v>242</v>
      </c>
    </row>
    <row r="149" spans="1:22" x14ac:dyDescent="0.25">
      <c r="A149" s="12"/>
      <c r="B149" s="17" t="s">
        <v>350</v>
      </c>
      <c r="C149" s="19" t="s">
        <v>242</v>
      </c>
      <c r="D149" s="20"/>
      <c r="E149" s="40" t="s">
        <v>250</v>
      </c>
      <c r="F149" s="22"/>
      <c r="G149" s="19"/>
      <c r="H149" s="20"/>
      <c r="I149" s="40" t="s">
        <v>351</v>
      </c>
      <c r="J149" s="22" t="s">
        <v>346</v>
      </c>
      <c r="K149" s="19"/>
      <c r="L149" s="20"/>
      <c r="M149" s="40" t="s">
        <v>250</v>
      </c>
      <c r="N149" s="22"/>
      <c r="O149" s="19" t="s">
        <v>242</v>
      </c>
      <c r="P149" s="20"/>
      <c r="Q149" s="40" t="s">
        <v>250</v>
      </c>
      <c r="R149" s="22"/>
      <c r="S149" s="19" t="s">
        <v>242</v>
      </c>
      <c r="T149" s="20"/>
      <c r="U149" s="40" t="s">
        <v>351</v>
      </c>
      <c r="V149" s="22" t="s">
        <v>346</v>
      </c>
    </row>
    <row r="150" spans="1:22" x14ac:dyDescent="0.25">
      <c r="A150" s="12"/>
      <c r="B150" s="24" t="s">
        <v>352</v>
      </c>
      <c r="C150" s="16" t="s">
        <v>242</v>
      </c>
      <c r="D150" s="14"/>
      <c r="E150" s="25">
        <v>1798</v>
      </c>
      <c r="F150" s="26" t="s">
        <v>242</v>
      </c>
      <c r="G150" s="16"/>
      <c r="H150" s="14"/>
      <c r="I150" s="27" t="s">
        <v>250</v>
      </c>
      <c r="J150" s="26"/>
      <c r="K150" s="16"/>
      <c r="L150" s="14"/>
      <c r="M150" s="27" t="s">
        <v>250</v>
      </c>
      <c r="N150" s="26"/>
      <c r="O150" s="16" t="s">
        <v>242</v>
      </c>
      <c r="P150" s="14"/>
      <c r="Q150" s="27" t="s">
        <v>250</v>
      </c>
      <c r="R150" s="26"/>
      <c r="S150" s="16" t="s">
        <v>242</v>
      </c>
      <c r="T150" s="14"/>
      <c r="U150" s="25">
        <v>1798</v>
      </c>
      <c r="V150" s="26" t="s">
        <v>242</v>
      </c>
    </row>
    <row r="151" spans="1:22" x14ac:dyDescent="0.25">
      <c r="A151" s="12"/>
      <c r="B151" s="17" t="s">
        <v>353</v>
      </c>
      <c r="C151" s="19" t="s">
        <v>242</v>
      </c>
      <c r="D151" s="20"/>
      <c r="E151" s="40">
        <v>692</v>
      </c>
      <c r="F151" s="22" t="s">
        <v>242</v>
      </c>
      <c r="G151" s="19"/>
      <c r="H151" s="20"/>
      <c r="I151" s="40" t="s">
        <v>250</v>
      </c>
      <c r="J151" s="22"/>
      <c r="K151" s="19"/>
      <c r="L151" s="20"/>
      <c r="M151" s="40" t="s">
        <v>250</v>
      </c>
      <c r="N151" s="22"/>
      <c r="O151" s="19" t="s">
        <v>242</v>
      </c>
      <c r="P151" s="20"/>
      <c r="Q151" s="40" t="s">
        <v>250</v>
      </c>
      <c r="R151" s="22"/>
      <c r="S151" s="19" t="s">
        <v>242</v>
      </c>
      <c r="T151" s="20"/>
      <c r="U151" s="40">
        <v>692</v>
      </c>
      <c r="V151" s="22" t="s">
        <v>242</v>
      </c>
    </row>
    <row r="152" spans="1:22" x14ac:dyDescent="0.25">
      <c r="A152" s="12"/>
      <c r="B152" s="24" t="s">
        <v>354</v>
      </c>
      <c r="C152" s="16" t="s">
        <v>242</v>
      </c>
      <c r="D152" s="14"/>
      <c r="E152" s="27" t="s">
        <v>250</v>
      </c>
      <c r="F152" s="26"/>
      <c r="G152" s="16"/>
      <c r="H152" s="14"/>
      <c r="I152" s="27" t="s">
        <v>355</v>
      </c>
      <c r="J152" s="26" t="s">
        <v>346</v>
      </c>
      <c r="K152" s="16"/>
      <c r="L152" s="14"/>
      <c r="M152" s="27">
        <v>12</v>
      </c>
      <c r="N152" s="26" t="s">
        <v>242</v>
      </c>
      <c r="O152" s="16" t="s">
        <v>242</v>
      </c>
      <c r="P152" s="14"/>
      <c r="Q152" s="27" t="s">
        <v>250</v>
      </c>
      <c r="R152" s="26"/>
      <c r="S152" s="16" t="s">
        <v>242</v>
      </c>
      <c r="T152" s="14"/>
      <c r="U152" s="27" t="s">
        <v>356</v>
      </c>
      <c r="V152" s="26" t="s">
        <v>346</v>
      </c>
    </row>
    <row r="153" spans="1:22" ht="15.75" thickBot="1" x14ac:dyDescent="0.3">
      <c r="A153" s="12"/>
      <c r="B153" s="17" t="s">
        <v>357</v>
      </c>
      <c r="C153" s="19" t="s">
        <v>242</v>
      </c>
      <c r="D153" s="20"/>
      <c r="E153" s="40" t="s">
        <v>358</v>
      </c>
      <c r="F153" s="22" t="s">
        <v>346</v>
      </c>
      <c r="G153" s="19"/>
      <c r="H153" s="20"/>
      <c r="I153" s="21">
        <v>1125</v>
      </c>
      <c r="J153" s="22" t="s">
        <v>242</v>
      </c>
      <c r="K153" s="19"/>
      <c r="L153" s="20"/>
      <c r="M153" s="40">
        <v>978</v>
      </c>
      <c r="N153" s="22" t="s">
        <v>242</v>
      </c>
      <c r="O153" s="19" t="s">
        <v>242</v>
      </c>
      <c r="P153" s="20"/>
      <c r="Q153" s="40">
        <v>28</v>
      </c>
      <c r="R153" s="22" t="s">
        <v>242</v>
      </c>
      <c r="S153" s="19" t="s">
        <v>242</v>
      </c>
      <c r="T153" s="20"/>
      <c r="U153" s="40">
        <v>265</v>
      </c>
      <c r="V153" s="22" t="s">
        <v>242</v>
      </c>
    </row>
    <row r="154" spans="1:22" x14ac:dyDescent="0.25">
      <c r="A154" s="12"/>
      <c r="B154" s="36"/>
      <c r="C154" s="36" t="s">
        <v>242</v>
      </c>
      <c r="D154" s="47"/>
      <c r="E154" s="47"/>
      <c r="F154" s="36"/>
      <c r="G154" s="36"/>
      <c r="H154" s="47"/>
      <c r="I154" s="47"/>
      <c r="J154" s="36"/>
      <c r="K154" s="36"/>
      <c r="L154" s="47"/>
      <c r="M154" s="47"/>
      <c r="N154" s="36"/>
      <c r="O154" s="36" t="s">
        <v>242</v>
      </c>
      <c r="P154" s="47"/>
      <c r="Q154" s="47"/>
      <c r="R154" s="36"/>
      <c r="S154" s="36" t="s">
        <v>242</v>
      </c>
      <c r="T154" s="47"/>
      <c r="U154" s="47"/>
      <c r="V154" s="36"/>
    </row>
    <row r="155" spans="1:22" ht="15.75" thickBot="1" x14ac:dyDescent="0.3">
      <c r="A155" s="12"/>
      <c r="B155" s="24" t="s">
        <v>359</v>
      </c>
      <c r="C155" s="16" t="s">
        <v>242</v>
      </c>
      <c r="D155" s="14" t="s">
        <v>249</v>
      </c>
      <c r="E155" s="25">
        <v>636365</v>
      </c>
      <c r="F155" s="26" t="s">
        <v>242</v>
      </c>
      <c r="G155" s="16"/>
      <c r="H155" s="14" t="s">
        <v>249</v>
      </c>
      <c r="I155" s="25">
        <v>1153554</v>
      </c>
      <c r="J155" s="26" t="s">
        <v>242</v>
      </c>
      <c r="K155" s="16"/>
      <c r="L155" s="14" t="s">
        <v>249</v>
      </c>
      <c r="M155" s="25">
        <v>1016456</v>
      </c>
      <c r="N155" s="26" t="s">
        <v>242</v>
      </c>
      <c r="O155" s="16" t="s">
        <v>242</v>
      </c>
      <c r="P155" s="14" t="s">
        <v>249</v>
      </c>
      <c r="Q155" s="25">
        <v>8153</v>
      </c>
      <c r="R155" s="26" t="s">
        <v>242</v>
      </c>
      <c r="S155" s="16" t="s">
        <v>242</v>
      </c>
      <c r="T155" s="14" t="s">
        <v>249</v>
      </c>
      <c r="U155" s="25">
        <v>2814528</v>
      </c>
      <c r="V155" s="26" t="s">
        <v>242</v>
      </c>
    </row>
    <row r="156" spans="1:22" ht="15.75" thickTop="1" x14ac:dyDescent="0.25">
      <c r="A156" s="12"/>
      <c r="B156" s="36"/>
      <c r="C156" s="36" t="s">
        <v>242</v>
      </c>
      <c r="D156" s="37"/>
      <c r="E156" s="37"/>
      <c r="F156" s="36"/>
      <c r="G156" s="36"/>
      <c r="H156" s="37"/>
      <c r="I156" s="37"/>
      <c r="J156" s="36"/>
      <c r="K156" s="36"/>
      <c r="L156" s="37"/>
      <c r="M156" s="37"/>
      <c r="N156" s="36"/>
      <c r="O156" s="36" t="s">
        <v>242</v>
      </c>
      <c r="P156" s="37"/>
      <c r="Q156" s="37"/>
      <c r="R156" s="36"/>
      <c r="S156" s="36" t="s">
        <v>242</v>
      </c>
      <c r="T156" s="37"/>
      <c r="U156" s="37"/>
      <c r="V156" s="36"/>
    </row>
    <row r="157" spans="1:22" x14ac:dyDescent="0.25">
      <c r="A157" s="12"/>
      <c r="B157" s="15" t="s">
        <v>360</v>
      </c>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2"/>
      <c r="B158" s="57"/>
      <c r="C158" s="57"/>
      <c r="D158" s="57"/>
      <c r="E158" s="57"/>
      <c r="F158" s="57"/>
      <c r="G158" s="57"/>
      <c r="H158" s="57"/>
      <c r="I158" s="57"/>
      <c r="J158" s="57"/>
      <c r="K158" s="57"/>
      <c r="L158" s="57"/>
      <c r="M158" s="57"/>
      <c r="N158" s="57"/>
      <c r="O158" s="57"/>
      <c r="P158" s="57"/>
      <c r="Q158" s="57"/>
      <c r="R158" s="57"/>
      <c r="S158" s="57"/>
      <c r="T158" s="57"/>
      <c r="U158" s="57"/>
      <c r="V158" s="57"/>
    </row>
    <row r="159" spans="1:22" x14ac:dyDescent="0.25">
      <c r="A159" s="12"/>
      <c r="B159" s="4"/>
      <c r="C159" s="4"/>
      <c r="D159" s="4"/>
      <c r="E159" s="4"/>
      <c r="F159" s="4"/>
      <c r="G159" s="4"/>
      <c r="H159" s="4"/>
      <c r="I159" s="4"/>
      <c r="J159" s="4"/>
      <c r="K159" s="4"/>
      <c r="L159" s="4"/>
      <c r="M159" s="4"/>
      <c r="N159" s="4"/>
      <c r="O159" s="4"/>
      <c r="P159" s="4"/>
      <c r="Q159" s="4"/>
      <c r="R159" s="4"/>
    </row>
    <row r="160" spans="1:22" ht="15.75" thickBot="1" x14ac:dyDescent="0.3">
      <c r="A160" s="12"/>
      <c r="B160" s="16"/>
      <c r="C160" s="16" t="s">
        <v>242</v>
      </c>
      <c r="D160" s="42" t="s">
        <v>339</v>
      </c>
      <c r="E160" s="42"/>
      <c r="F160" s="16"/>
      <c r="G160" s="16" t="s">
        <v>242</v>
      </c>
      <c r="H160" s="42" t="s">
        <v>340</v>
      </c>
      <c r="I160" s="42"/>
      <c r="J160" s="16"/>
      <c r="K160" s="16" t="s">
        <v>242</v>
      </c>
      <c r="L160" s="42" t="s">
        <v>341</v>
      </c>
      <c r="M160" s="42"/>
      <c r="N160" s="16"/>
      <c r="O160" s="16" t="s">
        <v>242</v>
      </c>
      <c r="P160" s="42" t="s">
        <v>150</v>
      </c>
      <c r="Q160" s="42"/>
      <c r="R160" s="16"/>
    </row>
    <row r="161" spans="1:22" x14ac:dyDescent="0.25">
      <c r="A161" s="12"/>
      <c r="B161" s="17" t="s">
        <v>343</v>
      </c>
      <c r="C161" s="19" t="s">
        <v>242</v>
      </c>
      <c r="D161" s="20" t="s">
        <v>249</v>
      </c>
      <c r="E161" s="21">
        <v>348419</v>
      </c>
      <c r="F161" s="22" t="s">
        <v>242</v>
      </c>
      <c r="G161" s="19" t="s">
        <v>242</v>
      </c>
      <c r="H161" s="20" t="s">
        <v>249</v>
      </c>
      <c r="I161" s="21">
        <v>908349</v>
      </c>
      <c r="J161" s="22" t="s">
        <v>242</v>
      </c>
      <c r="K161" s="19" t="s">
        <v>242</v>
      </c>
      <c r="L161" s="20" t="s">
        <v>249</v>
      </c>
      <c r="M161" s="21">
        <v>1165804</v>
      </c>
      <c r="N161" s="22" t="s">
        <v>242</v>
      </c>
      <c r="O161" s="19" t="s">
        <v>242</v>
      </c>
      <c r="P161" s="20" t="s">
        <v>249</v>
      </c>
      <c r="Q161" s="21">
        <v>2422572</v>
      </c>
      <c r="R161" s="22" t="s">
        <v>242</v>
      </c>
    </row>
    <row r="162" spans="1:22" ht="15.75" thickBot="1" x14ac:dyDescent="0.3">
      <c r="A162" s="12"/>
      <c r="B162" s="24" t="s">
        <v>344</v>
      </c>
      <c r="C162" s="16" t="s">
        <v>242</v>
      </c>
      <c r="D162" s="14"/>
      <c r="E162" s="27" t="s">
        <v>250</v>
      </c>
      <c r="F162" s="26" t="s">
        <v>242</v>
      </c>
      <c r="G162" s="16" t="s">
        <v>242</v>
      </c>
      <c r="H162" s="14"/>
      <c r="I162" s="25">
        <v>1117369</v>
      </c>
      <c r="J162" s="26" t="s">
        <v>242</v>
      </c>
      <c r="K162" s="16" t="s">
        <v>242</v>
      </c>
      <c r="L162" s="14"/>
      <c r="M162" s="27" t="s">
        <v>250</v>
      </c>
      <c r="N162" s="26"/>
      <c r="O162" s="16" t="s">
        <v>242</v>
      </c>
      <c r="P162" s="14"/>
      <c r="Q162" s="25">
        <v>1117369</v>
      </c>
      <c r="R162" s="26" t="s">
        <v>242</v>
      </c>
    </row>
    <row r="163" spans="1:22" x14ac:dyDescent="0.25">
      <c r="A163" s="12"/>
      <c r="B163" s="36"/>
      <c r="C163" s="36" t="s">
        <v>242</v>
      </c>
      <c r="D163" s="47"/>
      <c r="E163" s="47"/>
      <c r="F163" s="36"/>
      <c r="G163" s="36" t="s">
        <v>242</v>
      </c>
      <c r="H163" s="47"/>
      <c r="I163" s="47"/>
      <c r="J163" s="36"/>
      <c r="K163" s="36" t="s">
        <v>242</v>
      </c>
      <c r="L163" s="47"/>
      <c r="M163" s="47"/>
      <c r="N163" s="36"/>
      <c r="O163" s="36" t="s">
        <v>242</v>
      </c>
      <c r="P163" s="47"/>
      <c r="Q163" s="47"/>
      <c r="R163" s="36"/>
    </row>
    <row r="164" spans="1:22" ht="15.75" thickBot="1" x14ac:dyDescent="0.3">
      <c r="A164" s="12"/>
      <c r="B164" s="17" t="s">
        <v>359</v>
      </c>
      <c r="C164" s="19" t="s">
        <v>242</v>
      </c>
      <c r="D164" s="20" t="s">
        <v>249</v>
      </c>
      <c r="E164" s="21">
        <v>348419</v>
      </c>
      <c r="F164" s="22" t="s">
        <v>242</v>
      </c>
      <c r="G164" s="19" t="s">
        <v>242</v>
      </c>
      <c r="H164" s="20" t="s">
        <v>249</v>
      </c>
      <c r="I164" s="21">
        <v>2025718</v>
      </c>
      <c r="J164" s="22" t="s">
        <v>242</v>
      </c>
      <c r="K164" s="19" t="s">
        <v>242</v>
      </c>
      <c r="L164" s="20" t="s">
        <v>249</v>
      </c>
      <c r="M164" s="21">
        <v>1165804</v>
      </c>
      <c r="N164" s="22" t="s">
        <v>242</v>
      </c>
      <c r="O164" s="19" t="s">
        <v>242</v>
      </c>
      <c r="P164" s="20" t="s">
        <v>249</v>
      </c>
      <c r="Q164" s="21">
        <v>3539941</v>
      </c>
      <c r="R164" s="22" t="s">
        <v>242</v>
      </c>
    </row>
    <row r="165" spans="1:22" ht="15.75" thickTop="1" x14ac:dyDescent="0.25">
      <c r="A165" s="12"/>
      <c r="B165" s="36"/>
      <c r="C165" s="36" t="s">
        <v>242</v>
      </c>
      <c r="D165" s="37"/>
      <c r="E165" s="37"/>
      <c r="F165" s="36"/>
      <c r="G165" s="36" t="s">
        <v>242</v>
      </c>
      <c r="H165" s="37"/>
      <c r="I165" s="37"/>
      <c r="J165" s="36"/>
      <c r="K165" s="36" t="s">
        <v>242</v>
      </c>
      <c r="L165" s="37"/>
      <c r="M165" s="37"/>
      <c r="N165" s="36"/>
      <c r="O165" s="36" t="s">
        <v>242</v>
      </c>
      <c r="P165" s="37"/>
      <c r="Q165" s="37"/>
      <c r="R165" s="36"/>
    </row>
    <row r="166" spans="1:22" ht="15" customHeight="1" x14ac:dyDescent="0.25">
      <c r="A166" s="12" t="s">
        <v>361</v>
      </c>
      <c r="B166" s="11" t="s">
        <v>6</v>
      </c>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56" t="s">
        <v>361</v>
      </c>
      <c r="C167" s="56"/>
      <c r="D167" s="56"/>
      <c r="E167" s="56"/>
      <c r="F167" s="56"/>
      <c r="G167" s="56"/>
      <c r="H167" s="56"/>
      <c r="I167" s="56"/>
      <c r="J167" s="56"/>
      <c r="K167" s="56"/>
      <c r="L167" s="56"/>
      <c r="M167" s="56"/>
      <c r="N167" s="56"/>
      <c r="O167" s="56"/>
      <c r="P167" s="56"/>
      <c r="Q167" s="56"/>
      <c r="R167" s="56"/>
      <c r="S167" s="56"/>
      <c r="T167" s="56"/>
      <c r="U167" s="56"/>
      <c r="V167" s="56"/>
    </row>
    <row r="168" spans="1:22" x14ac:dyDescent="0.25">
      <c r="A168" s="12"/>
      <c r="B168" s="15" t="s">
        <v>362</v>
      </c>
      <c r="C168" s="15"/>
      <c r="D168" s="15"/>
      <c r="E168" s="15"/>
      <c r="F168" s="15"/>
      <c r="G168" s="15"/>
      <c r="H168" s="15"/>
      <c r="I168" s="15"/>
      <c r="J168" s="15"/>
      <c r="K168" s="15"/>
      <c r="L168" s="15"/>
      <c r="M168" s="15"/>
      <c r="N168" s="15"/>
      <c r="O168" s="15"/>
      <c r="P168" s="15"/>
      <c r="Q168" s="15"/>
      <c r="R168" s="15"/>
      <c r="S168" s="15"/>
      <c r="T168" s="15"/>
      <c r="U168" s="15"/>
      <c r="V168" s="15"/>
    </row>
    <row r="169" spans="1:22" x14ac:dyDescent="0.25">
      <c r="A169" s="12"/>
      <c r="B169" s="57"/>
      <c r="C169" s="57"/>
      <c r="D169" s="57"/>
      <c r="E169" s="57"/>
      <c r="F169" s="57"/>
      <c r="G169" s="57"/>
      <c r="H169" s="57"/>
      <c r="I169" s="57"/>
      <c r="J169" s="57"/>
      <c r="K169" s="57"/>
      <c r="L169" s="57"/>
      <c r="M169" s="57"/>
      <c r="N169" s="57"/>
      <c r="O169" s="57"/>
      <c r="P169" s="57"/>
      <c r="Q169" s="57"/>
      <c r="R169" s="57"/>
      <c r="S169" s="57"/>
      <c r="T169" s="57"/>
      <c r="U169" s="57"/>
      <c r="V169" s="57"/>
    </row>
    <row r="170" spans="1:22" x14ac:dyDescent="0.25">
      <c r="A170" s="12"/>
      <c r="B170" s="4"/>
      <c r="C170" s="4"/>
      <c r="D170" s="4"/>
      <c r="E170" s="4"/>
      <c r="F170" s="4"/>
      <c r="G170" s="4"/>
      <c r="H170" s="4"/>
      <c r="I170" s="4"/>
      <c r="J170" s="4"/>
    </row>
    <row r="171" spans="1:22" x14ac:dyDescent="0.25">
      <c r="A171" s="12"/>
      <c r="B171" s="29"/>
      <c r="C171" s="29" t="s">
        <v>242</v>
      </c>
      <c r="D171" s="43" t="s">
        <v>258</v>
      </c>
      <c r="E171" s="43"/>
      <c r="F171" s="29"/>
      <c r="G171" s="29" t="s">
        <v>242</v>
      </c>
      <c r="H171" s="43" t="s">
        <v>259</v>
      </c>
      <c r="I171" s="43"/>
      <c r="J171" s="29"/>
    </row>
    <row r="172" spans="1:22" ht="15.75" thickBot="1" x14ac:dyDescent="0.3">
      <c r="A172" s="12"/>
      <c r="B172" s="29"/>
      <c r="C172" s="29"/>
      <c r="D172" s="45">
        <v>2013</v>
      </c>
      <c r="E172" s="45"/>
      <c r="F172" s="29"/>
      <c r="G172" s="29"/>
      <c r="H172" s="45">
        <v>2012</v>
      </c>
      <c r="I172" s="45"/>
      <c r="J172" s="29"/>
    </row>
    <row r="173" spans="1:22" x14ac:dyDescent="0.25">
      <c r="A173" s="12"/>
      <c r="B173" s="39" t="s">
        <v>361</v>
      </c>
      <c r="C173" s="19" t="s">
        <v>242</v>
      </c>
      <c r="D173" s="18"/>
      <c r="E173" s="18"/>
      <c r="F173" s="18"/>
      <c r="G173" s="19" t="s">
        <v>242</v>
      </c>
      <c r="H173" s="18"/>
      <c r="I173" s="18"/>
      <c r="J173" s="18"/>
    </row>
    <row r="174" spans="1:22" x14ac:dyDescent="0.25">
      <c r="A174" s="12"/>
      <c r="B174" s="24" t="s">
        <v>363</v>
      </c>
      <c r="C174" s="16" t="s">
        <v>242</v>
      </c>
      <c r="D174" s="14" t="s">
        <v>249</v>
      </c>
      <c r="E174" s="25">
        <v>60620</v>
      </c>
      <c r="F174" s="26" t="s">
        <v>242</v>
      </c>
      <c r="G174" s="16" t="s">
        <v>242</v>
      </c>
      <c r="H174" s="14" t="s">
        <v>249</v>
      </c>
      <c r="I174" s="25">
        <v>82760</v>
      </c>
      <c r="J174" s="26" t="s">
        <v>242</v>
      </c>
    </row>
    <row r="175" spans="1:22" x14ac:dyDescent="0.25">
      <c r="A175" s="12"/>
      <c r="B175" s="17" t="s">
        <v>364</v>
      </c>
      <c r="C175" s="19" t="s">
        <v>242</v>
      </c>
      <c r="D175" s="20"/>
      <c r="E175" s="21">
        <v>33864</v>
      </c>
      <c r="F175" s="22" t="s">
        <v>242</v>
      </c>
      <c r="G175" s="19" t="s">
        <v>242</v>
      </c>
      <c r="H175" s="20"/>
      <c r="I175" s="21">
        <v>25978</v>
      </c>
      <c r="J175" s="22" t="s">
        <v>242</v>
      </c>
    </row>
    <row r="176" spans="1:22" x14ac:dyDescent="0.25">
      <c r="A176" s="12"/>
      <c r="B176" s="24" t="s">
        <v>365</v>
      </c>
      <c r="C176" s="16" t="s">
        <v>242</v>
      </c>
      <c r="D176" s="14"/>
      <c r="E176" s="25">
        <v>6861</v>
      </c>
      <c r="F176" s="26" t="s">
        <v>242</v>
      </c>
      <c r="G176" s="16" t="s">
        <v>242</v>
      </c>
      <c r="H176" s="14"/>
      <c r="I176" s="25">
        <v>6995</v>
      </c>
      <c r="J176" s="26" t="s">
        <v>242</v>
      </c>
    </row>
    <row r="177" spans="1:22" x14ac:dyDescent="0.25">
      <c r="A177" s="12"/>
      <c r="B177" s="17" t="s">
        <v>366</v>
      </c>
      <c r="C177" s="19" t="s">
        <v>242</v>
      </c>
      <c r="D177" s="20"/>
      <c r="E177" s="21">
        <v>18087</v>
      </c>
      <c r="F177" s="22" t="s">
        <v>242</v>
      </c>
      <c r="G177" s="19" t="s">
        <v>242</v>
      </c>
      <c r="H177" s="20"/>
      <c r="I177" s="21">
        <v>6029</v>
      </c>
      <c r="J177" s="22" t="s">
        <v>242</v>
      </c>
    </row>
    <row r="178" spans="1:22" x14ac:dyDescent="0.25">
      <c r="A178" s="12"/>
      <c r="B178" s="24" t="s">
        <v>367</v>
      </c>
      <c r="C178" s="16" t="s">
        <v>242</v>
      </c>
      <c r="D178" s="14"/>
      <c r="E178" s="25">
        <v>15971</v>
      </c>
      <c r="F178" s="26" t="s">
        <v>242</v>
      </c>
      <c r="G178" s="16" t="s">
        <v>242</v>
      </c>
      <c r="H178" s="14"/>
      <c r="I178" s="25">
        <v>18323</v>
      </c>
      <c r="J178" s="26" t="s">
        <v>242</v>
      </c>
    </row>
    <row r="179" spans="1:22" x14ac:dyDescent="0.25">
      <c r="A179" s="12"/>
      <c r="B179" s="17" t="s">
        <v>368</v>
      </c>
      <c r="C179" s="19" t="s">
        <v>242</v>
      </c>
      <c r="D179" s="20"/>
      <c r="E179" s="21">
        <v>12558</v>
      </c>
      <c r="F179" s="22" t="s">
        <v>242</v>
      </c>
      <c r="G179" s="19" t="s">
        <v>242</v>
      </c>
      <c r="H179" s="20"/>
      <c r="I179" s="21">
        <v>15976</v>
      </c>
      <c r="J179" s="22" t="s">
        <v>242</v>
      </c>
    </row>
    <row r="180" spans="1:22" ht="15.75" thickBot="1" x14ac:dyDescent="0.3">
      <c r="A180" s="12"/>
      <c r="B180" s="24" t="s">
        <v>192</v>
      </c>
      <c r="C180" s="16" t="s">
        <v>242</v>
      </c>
      <c r="D180" s="14"/>
      <c r="E180" s="25">
        <v>15941</v>
      </c>
      <c r="F180" s="26" t="s">
        <v>242</v>
      </c>
      <c r="G180" s="16" t="s">
        <v>242</v>
      </c>
      <c r="H180" s="14"/>
      <c r="I180" s="25">
        <v>6006</v>
      </c>
      <c r="J180" s="26" t="s">
        <v>242</v>
      </c>
    </row>
    <row r="181" spans="1:22" x14ac:dyDescent="0.25">
      <c r="A181" s="12"/>
      <c r="B181" s="36"/>
      <c r="C181" s="36" t="s">
        <v>242</v>
      </c>
      <c r="D181" s="47"/>
      <c r="E181" s="47"/>
      <c r="F181" s="36"/>
      <c r="G181" s="36" t="s">
        <v>242</v>
      </c>
      <c r="H181" s="47"/>
      <c r="I181" s="47"/>
      <c r="J181" s="36"/>
    </row>
    <row r="182" spans="1:22" ht="15.75" thickBot="1" x14ac:dyDescent="0.3">
      <c r="A182" s="12"/>
      <c r="B182" s="55"/>
      <c r="C182" s="19" t="s">
        <v>242</v>
      </c>
      <c r="D182" s="20" t="s">
        <v>249</v>
      </c>
      <c r="E182" s="21">
        <v>163902</v>
      </c>
      <c r="F182" s="22" t="s">
        <v>242</v>
      </c>
      <c r="G182" s="19" t="s">
        <v>242</v>
      </c>
      <c r="H182" s="20" t="s">
        <v>249</v>
      </c>
      <c r="I182" s="21">
        <v>162067</v>
      </c>
      <c r="J182" s="22" t="s">
        <v>242</v>
      </c>
    </row>
    <row r="183" spans="1:22" ht="15.75" thickTop="1" x14ac:dyDescent="0.25">
      <c r="A183" s="12"/>
      <c r="B183" s="36"/>
      <c r="C183" s="36" t="s">
        <v>242</v>
      </c>
      <c r="D183" s="37"/>
      <c r="E183" s="37"/>
      <c r="F183" s="36"/>
      <c r="G183" s="36" t="s">
        <v>242</v>
      </c>
      <c r="H183" s="37"/>
      <c r="I183" s="37"/>
      <c r="J183" s="36"/>
    </row>
    <row r="184" spans="1:22" ht="25.5" customHeight="1" x14ac:dyDescent="0.25">
      <c r="A184" s="12"/>
      <c r="B184" s="15" t="s">
        <v>369</v>
      </c>
      <c r="C184" s="15"/>
      <c r="D184" s="15"/>
      <c r="E184" s="15"/>
      <c r="F184" s="15"/>
      <c r="G184" s="15"/>
      <c r="H184" s="15"/>
      <c r="I184" s="15"/>
      <c r="J184" s="15"/>
      <c r="K184" s="15"/>
      <c r="L184" s="15"/>
      <c r="M184" s="15"/>
      <c r="N184" s="15"/>
      <c r="O184" s="15"/>
      <c r="P184" s="15"/>
      <c r="Q184" s="15"/>
      <c r="R184" s="15"/>
      <c r="S184" s="15"/>
      <c r="T184" s="15"/>
      <c r="U184" s="15"/>
      <c r="V184" s="15"/>
    </row>
    <row r="185" spans="1:22" ht="38.25" customHeight="1" x14ac:dyDescent="0.25">
      <c r="A185" s="12"/>
      <c r="B185" s="15" t="s">
        <v>370</v>
      </c>
      <c r="C185" s="15"/>
      <c r="D185" s="15"/>
      <c r="E185" s="15"/>
      <c r="F185" s="15"/>
      <c r="G185" s="15"/>
      <c r="H185" s="15"/>
      <c r="I185" s="15"/>
      <c r="J185" s="15"/>
      <c r="K185" s="15"/>
      <c r="L185" s="15"/>
      <c r="M185" s="15"/>
      <c r="N185" s="15"/>
      <c r="O185" s="15"/>
      <c r="P185" s="15"/>
      <c r="Q185" s="15"/>
      <c r="R185" s="15"/>
      <c r="S185" s="15"/>
      <c r="T185" s="15"/>
      <c r="U185" s="15"/>
      <c r="V185" s="15"/>
    </row>
    <row r="186" spans="1:22" ht="15" customHeight="1" x14ac:dyDescent="0.25">
      <c r="A186" s="12" t="s">
        <v>371</v>
      </c>
      <c r="B186" s="11" t="s">
        <v>6</v>
      </c>
      <c r="C186" s="11"/>
      <c r="D186" s="11"/>
      <c r="E186" s="11"/>
      <c r="F186" s="11"/>
      <c r="G186" s="11"/>
      <c r="H186" s="11"/>
      <c r="I186" s="11"/>
      <c r="J186" s="11"/>
      <c r="K186" s="11"/>
      <c r="L186" s="11"/>
      <c r="M186" s="11"/>
      <c r="N186" s="11"/>
      <c r="O186" s="11"/>
      <c r="P186" s="11"/>
      <c r="Q186" s="11"/>
      <c r="R186" s="11"/>
      <c r="S186" s="11"/>
      <c r="T186" s="11"/>
      <c r="U186" s="11"/>
      <c r="V186" s="11"/>
    </row>
    <row r="187" spans="1:22" x14ac:dyDescent="0.25">
      <c r="A187" s="12"/>
      <c r="B187" s="56" t="s">
        <v>371</v>
      </c>
      <c r="C187" s="56"/>
      <c r="D187" s="56"/>
      <c r="E187" s="56"/>
      <c r="F187" s="56"/>
      <c r="G187" s="56"/>
      <c r="H187" s="56"/>
      <c r="I187" s="56"/>
      <c r="J187" s="56"/>
      <c r="K187" s="56"/>
      <c r="L187" s="56"/>
      <c r="M187" s="56"/>
      <c r="N187" s="56"/>
      <c r="O187" s="56"/>
      <c r="P187" s="56"/>
      <c r="Q187" s="56"/>
      <c r="R187" s="56"/>
      <c r="S187" s="56"/>
      <c r="T187" s="56"/>
      <c r="U187" s="56"/>
      <c r="V187" s="56"/>
    </row>
    <row r="188" spans="1:22" ht="25.5" customHeight="1" x14ac:dyDescent="0.25">
      <c r="A188" s="12"/>
      <c r="B188" s="15" t="s">
        <v>372</v>
      </c>
      <c r="C188" s="15"/>
      <c r="D188" s="15"/>
      <c r="E188" s="15"/>
      <c r="F188" s="15"/>
      <c r="G188" s="15"/>
      <c r="H188" s="15"/>
      <c r="I188" s="15"/>
      <c r="J188" s="15"/>
      <c r="K188" s="15"/>
      <c r="L188" s="15"/>
      <c r="M188" s="15"/>
      <c r="N188" s="15"/>
      <c r="O188" s="15"/>
      <c r="P188" s="15"/>
      <c r="Q188" s="15"/>
      <c r="R188" s="15"/>
      <c r="S188" s="15"/>
      <c r="T188" s="15"/>
      <c r="U188" s="15"/>
      <c r="V188" s="15"/>
    </row>
    <row r="189" spans="1:22" ht="25.5" customHeight="1" x14ac:dyDescent="0.25">
      <c r="A189" s="12"/>
      <c r="B189" s="15" t="s">
        <v>373</v>
      </c>
      <c r="C189" s="15"/>
      <c r="D189" s="15"/>
      <c r="E189" s="15"/>
      <c r="F189" s="15"/>
      <c r="G189" s="15"/>
      <c r="H189" s="15"/>
      <c r="I189" s="15"/>
      <c r="J189" s="15"/>
      <c r="K189" s="15"/>
      <c r="L189" s="15"/>
      <c r="M189" s="15"/>
      <c r="N189" s="15"/>
      <c r="O189" s="15"/>
      <c r="P189" s="15"/>
      <c r="Q189" s="15"/>
      <c r="R189" s="15"/>
      <c r="S189" s="15"/>
      <c r="T189" s="15"/>
      <c r="U189" s="15"/>
      <c r="V189" s="15"/>
    </row>
    <row r="190" spans="1:22" ht="15" customHeight="1" x14ac:dyDescent="0.25">
      <c r="A190" s="12" t="s">
        <v>374</v>
      </c>
      <c r="B190" s="11" t="s">
        <v>6</v>
      </c>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56" t="s">
        <v>374</v>
      </c>
      <c r="C191" s="56"/>
      <c r="D191" s="56"/>
      <c r="E191" s="56"/>
      <c r="F191" s="56"/>
      <c r="G191" s="56"/>
      <c r="H191" s="56"/>
      <c r="I191" s="56"/>
      <c r="J191" s="56"/>
      <c r="K191" s="56"/>
      <c r="L191" s="56"/>
      <c r="M191" s="56"/>
      <c r="N191" s="56"/>
      <c r="O191" s="56"/>
      <c r="P191" s="56"/>
      <c r="Q191" s="56"/>
      <c r="R191" s="56"/>
      <c r="S191" s="56"/>
      <c r="T191" s="56"/>
      <c r="U191" s="56"/>
      <c r="V191" s="56"/>
    </row>
    <row r="192" spans="1:22" ht="38.25" customHeight="1" x14ac:dyDescent="0.25">
      <c r="A192" s="12"/>
      <c r="B192" s="15" t="s">
        <v>375</v>
      </c>
      <c r="C192" s="15"/>
      <c r="D192" s="15"/>
      <c r="E192" s="15"/>
      <c r="F192" s="15"/>
      <c r="G192" s="15"/>
      <c r="H192" s="15"/>
      <c r="I192" s="15"/>
      <c r="J192" s="15"/>
      <c r="K192" s="15"/>
      <c r="L192" s="15"/>
      <c r="M192" s="15"/>
      <c r="N192" s="15"/>
      <c r="O192" s="15"/>
      <c r="P192" s="15"/>
      <c r="Q192" s="15"/>
      <c r="R192" s="15"/>
      <c r="S192" s="15"/>
      <c r="T192" s="15"/>
      <c r="U192" s="15"/>
      <c r="V192" s="15"/>
    </row>
    <row r="193" spans="1:22" ht="15" customHeight="1" x14ac:dyDescent="0.25">
      <c r="A193" s="12" t="s">
        <v>376</v>
      </c>
      <c r="B193" s="11" t="s">
        <v>6</v>
      </c>
      <c r="C193" s="11"/>
      <c r="D193" s="11"/>
      <c r="E193" s="11"/>
      <c r="F193" s="11"/>
      <c r="G193" s="11"/>
      <c r="H193" s="11"/>
      <c r="I193" s="11"/>
      <c r="J193" s="11"/>
      <c r="K193" s="11"/>
      <c r="L193" s="11"/>
      <c r="M193" s="11"/>
      <c r="N193" s="11"/>
      <c r="O193" s="11"/>
      <c r="P193" s="11"/>
      <c r="Q193" s="11"/>
      <c r="R193" s="11"/>
      <c r="S193" s="11"/>
      <c r="T193" s="11"/>
      <c r="U193" s="11"/>
      <c r="V193" s="11"/>
    </row>
    <row r="194" spans="1:22" x14ac:dyDescent="0.25">
      <c r="A194" s="12"/>
      <c r="B194" s="56" t="s">
        <v>376</v>
      </c>
      <c r="C194" s="56"/>
      <c r="D194" s="56"/>
      <c r="E194" s="56"/>
      <c r="F194" s="56"/>
      <c r="G194" s="56"/>
      <c r="H194" s="56"/>
      <c r="I194" s="56"/>
      <c r="J194" s="56"/>
      <c r="K194" s="56"/>
      <c r="L194" s="56"/>
      <c r="M194" s="56"/>
      <c r="N194" s="56"/>
      <c r="O194" s="56"/>
      <c r="P194" s="56"/>
      <c r="Q194" s="56"/>
      <c r="R194" s="56"/>
      <c r="S194" s="56"/>
      <c r="T194" s="56"/>
      <c r="U194" s="56"/>
      <c r="V194" s="56"/>
    </row>
    <row r="195" spans="1:22" x14ac:dyDescent="0.25">
      <c r="A195" s="12"/>
      <c r="B195" s="15" t="s">
        <v>377</v>
      </c>
      <c r="C195" s="15"/>
      <c r="D195" s="15"/>
      <c r="E195" s="15"/>
      <c r="F195" s="15"/>
      <c r="G195" s="15"/>
      <c r="H195" s="15"/>
      <c r="I195" s="15"/>
      <c r="J195" s="15"/>
      <c r="K195" s="15"/>
      <c r="L195" s="15"/>
      <c r="M195" s="15"/>
      <c r="N195" s="15"/>
      <c r="O195" s="15"/>
      <c r="P195" s="15"/>
      <c r="Q195" s="15"/>
      <c r="R195" s="15"/>
      <c r="S195" s="15"/>
      <c r="T195" s="15"/>
      <c r="U195" s="15"/>
      <c r="V195" s="15"/>
    </row>
    <row r="196" spans="1:22" x14ac:dyDescent="0.25">
      <c r="A196" s="12"/>
      <c r="B196" s="57"/>
      <c r="C196" s="57"/>
      <c r="D196" s="57"/>
      <c r="E196" s="57"/>
      <c r="F196" s="57"/>
      <c r="G196" s="57"/>
      <c r="H196" s="57"/>
      <c r="I196" s="57"/>
      <c r="J196" s="57"/>
      <c r="K196" s="57"/>
      <c r="L196" s="57"/>
      <c r="M196" s="57"/>
      <c r="N196" s="57"/>
      <c r="O196" s="57"/>
      <c r="P196" s="57"/>
      <c r="Q196" s="57"/>
      <c r="R196" s="57"/>
      <c r="S196" s="57"/>
      <c r="T196" s="57"/>
      <c r="U196" s="57"/>
      <c r="V196" s="57"/>
    </row>
    <row r="197" spans="1:22" x14ac:dyDescent="0.25">
      <c r="A197" s="12"/>
      <c r="B197" s="4"/>
      <c r="C197" s="4"/>
      <c r="D197" s="4"/>
      <c r="E197" s="4"/>
      <c r="F197" s="4"/>
      <c r="G197" s="4"/>
      <c r="H197" s="4"/>
      <c r="I197" s="4"/>
      <c r="J197" s="4"/>
    </row>
    <row r="198" spans="1:22" x14ac:dyDescent="0.25">
      <c r="A198" s="12"/>
      <c r="B198" s="29"/>
      <c r="C198" s="29" t="s">
        <v>242</v>
      </c>
      <c r="D198" s="48" t="s">
        <v>258</v>
      </c>
      <c r="E198" s="48"/>
      <c r="F198" s="29"/>
      <c r="G198" s="29"/>
      <c r="H198" s="48" t="s">
        <v>259</v>
      </c>
      <c r="I198" s="48"/>
      <c r="J198" s="29"/>
    </row>
    <row r="199" spans="1:22" ht="15.75" thickBot="1" x14ac:dyDescent="0.3">
      <c r="A199" s="12"/>
      <c r="B199" s="29"/>
      <c r="C199" s="29"/>
      <c r="D199" s="42">
        <v>2013</v>
      </c>
      <c r="E199" s="42"/>
      <c r="F199" s="29"/>
      <c r="G199" s="29"/>
      <c r="H199" s="42">
        <v>2012</v>
      </c>
      <c r="I199" s="42"/>
      <c r="J199" s="29"/>
    </row>
    <row r="200" spans="1:22" x14ac:dyDescent="0.25">
      <c r="A200" s="12"/>
      <c r="B200" s="17" t="s">
        <v>81</v>
      </c>
      <c r="C200" s="19" t="s">
        <v>242</v>
      </c>
      <c r="D200" s="20" t="s">
        <v>249</v>
      </c>
      <c r="E200" s="21">
        <v>8584</v>
      </c>
      <c r="F200" s="22" t="s">
        <v>242</v>
      </c>
      <c r="G200" s="19"/>
      <c r="H200" s="20" t="s">
        <v>249</v>
      </c>
      <c r="I200" s="21">
        <v>7211</v>
      </c>
      <c r="J200" s="22" t="s">
        <v>242</v>
      </c>
    </row>
    <row r="201" spans="1:22" ht="25.5" x14ac:dyDescent="0.25">
      <c r="A201" s="12"/>
      <c r="B201" s="24" t="s">
        <v>378</v>
      </c>
      <c r="C201" s="16" t="s">
        <v>242</v>
      </c>
      <c r="D201" s="14"/>
      <c r="E201" s="25">
        <v>12156</v>
      </c>
      <c r="F201" s="26" t="s">
        <v>242</v>
      </c>
      <c r="G201" s="16"/>
      <c r="H201" s="14"/>
      <c r="I201" s="27">
        <v>62</v>
      </c>
      <c r="J201" s="26" t="s">
        <v>242</v>
      </c>
    </row>
    <row r="202" spans="1:22" ht="26.25" thickBot="1" x14ac:dyDescent="0.3">
      <c r="A202" s="12"/>
      <c r="B202" s="17" t="s">
        <v>379</v>
      </c>
      <c r="C202" s="19" t="s">
        <v>242</v>
      </c>
      <c r="D202" s="20"/>
      <c r="E202" s="40" t="s">
        <v>380</v>
      </c>
      <c r="F202" s="22" t="s">
        <v>346</v>
      </c>
      <c r="G202" s="19"/>
      <c r="H202" s="20"/>
      <c r="I202" s="40" t="s">
        <v>381</v>
      </c>
      <c r="J202" s="22" t="s">
        <v>346</v>
      </c>
    </row>
    <row r="203" spans="1:22" x14ac:dyDescent="0.25">
      <c r="A203" s="12"/>
      <c r="B203" s="36"/>
      <c r="C203" s="36" t="s">
        <v>242</v>
      </c>
      <c r="D203" s="47"/>
      <c r="E203" s="47"/>
      <c r="F203" s="36"/>
      <c r="G203" s="36"/>
      <c r="H203" s="47"/>
      <c r="I203" s="47"/>
      <c r="J203" s="36"/>
    </row>
    <row r="204" spans="1:22" ht="15.75" thickBot="1" x14ac:dyDescent="0.3">
      <c r="A204" s="12"/>
      <c r="B204" s="2"/>
      <c r="C204" s="16" t="s">
        <v>242</v>
      </c>
      <c r="D204" s="14" t="s">
        <v>249</v>
      </c>
      <c r="E204" s="25">
        <v>20391</v>
      </c>
      <c r="F204" s="26" t="s">
        <v>242</v>
      </c>
      <c r="G204" s="16"/>
      <c r="H204" s="14" t="s">
        <v>249</v>
      </c>
      <c r="I204" s="25">
        <v>6790</v>
      </c>
      <c r="J204" s="26" t="s">
        <v>242</v>
      </c>
    </row>
    <row r="205" spans="1:22" ht="15.75" thickTop="1" x14ac:dyDescent="0.25">
      <c r="A205" s="12"/>
      <c r="B205" s="36"/>
      <c r="C205" s="36" t="s">
        <v>242</v>
      </c>
      <c r="D205" s="37"/>
      <c r="E205" s="37"/>
      <c r="F205" s="36"/>
      <c r="G205" s="36"/>
      <c r="H205" s="37"/>
      <c r="I205" s="37"/>
      <c r="J205" s="36"/>
    </row>
    <row r="206" spans="1:22" ht="15" customHeight="1" x14ac:dyDescent="0.25">
      <c r="A206" s="12" t="s">
        <v>382</v>
      </c>
      <c r="B206" s="11" t="s">
        <v>6</v>
      </c>
      <c r="C206" s="11"/>
      <c r="D206" s="11"/>
      <c r="E206" s="11"/>
      <c r="F206" s="11"/>
      <c r="G206" s="11"/>
      <c r="H206" s="11"/>
      <c r="I206" s="11"/>
      <c r="J206" s="11"/>
      <c r="K206" s="11"/>
      <c r="L206" s="11"/>
      <c r="M206" s="11"/>
      <c r="N206" s="11"/>
      <c r="O206" s="11"/>
      <c r="P206" s="11"/>
      <c r="Q206" s="11"/>
      <c r="R206" s="11"/>
      <c r="S206" s="11"/>
      <c r="T206" s="11"/>
      <c r="U206" s="11"/>
      <c r="V206" s="11"/>
    </row>
    <row r="207" spans="1:22" x14ac:dyDescent="0.25">
      <c r="A207" s="12"/>
      <c r="B207" s="56" t="s">
        <v>382</v>
      </c>
      <c r="C207" s="56"/>
      <c r="D207" s="56"/>
      <c r="E207" s="56"/>
      <c r="F207" s="56"/>
      <c r="G207" s="56"/>
      <c r="H207" s="56"/>
      <c r="I207" s="56"/>
      <c r="J207" s="56"/>
      <c r="K207" s="56"/>
      <c r="L207" s="56"/>
      <c r="M207" s="56"/>
      <c r="N207" s="56"/>
      <c r="O207" s="56"/>
      <c r="P207" s="56"/>
      <c r="Q207" s="56"/>
      <c r="R207" s="56"/>
      <c r="S207" s="56"/>
      <c r="T207" s="56"/>
      <c r="U207" s="56"/>
      <c r="V207" s="56"/>
    </row>
    <row r="208" spans="1:22" x14ac:dyDescent="0.25">
      <c r="A208" s="12"/>
      <c r="B208" s="15" t="s">
        <v>383</v>
      </c>
      <c r="C208" s="15"/>
      <c r="D208" s="15"/>
      <c r="E208" s="15"/>
      <c r="F208" s="15"/>
      <c r="G208" s="15"/>
      <c r="H208" s="15"/>
      <c r="I208" s="15"/>
      <c r="J208" s="15"/>
      <c r="K208" s="15"/>
      <c r="L208" s="15"/>
      <c r="M208" s="15"/>
      <c r="N208" s="15"/>
      <c r="O208" s="15"/>
      <c r="P208" s="15"/>
      <c r="Q208" s="15"/>
      <c r="R208" s="15"/>
      <c r="S208" s="15"/>
      <c r="T208" s="15"/>
      <c r="U208" s="15"/>
      <c r="V208" s="15"/>
    </row>
    <row r="209" spans="1:22" ht="38.25" customHeight="1" x14ac:dyDescent="0.25">
      <c r="A209" s="12"/>
      <c r="B209" s="15" t="s">
        <v>384</v>
      </c>
      <c r="C209" s="15"/>
      <c r="D209" s="15"/>
      <c r="E209" s="15"/>
      <c r="F209" s="15"/>
      <c r="G209" s="15"/>
      <c r="H209" s="15"/>
      <c r="I209" s="15"/>
      <c r="J209" s="15"/>
      <c r="K209" s="15"/>
      <c r="L209" s="15"/>
      <c r="M209" s="15"/>
      <c r="N209" s="15"/>
      <c r="O209" s="15"/>
      <c r="P209" s="15"/>
      <c r="Q209" s="15"/>
      <c r="R209" s="15"/>
      <c r="S209" s="15"/>
      <c r="T209" s="15"/>
      <c r="U209" s="15"/>
      <c r="V209" s="15"/>
    </row>
    <row r="210" spans="1:22" x14ac:dyDescent="0.25">
      <c r="A210" s="12"/>
      <c r="B210" s="15" t="s">
        <v>385</v>
      </c>
      <c r="C210" s="15"/>
      <c r="D210" s="15"/>
      <c r="E210" s="15"/>
      <c r="F210" s="15"/>
      <c r="G210" s="15"/>
      <c r="H210" s="15"/>
      <c r="I210" s="15"/>
      <c r="J210" s="15"/>
      <c r="K210" s="15"/>
      <c r="L210" s="15"/>
      <c r="M210" s="15"/>
      <c r="N210" s="15"/>
      <c r="O210" s="15"/>
      <c r="P210" s="15"/>
      <c r="Q210" s="15"/>
      <c r="R210" s="15"/>
      <c r="S210" s="15"/>
      <c r="T210" s="15"/>
      <c r="U210" s="15"/>
      <c r="V210" s="15"/>
    </row>
    <row r="211" spans="1:22" ht="38.25" customHeight="1" x14ac:dyDescent="0.25">
      <c r="A211" s="12"/>
      <c r="B211" s="15" t="s">
        <v>386</v>
      </c>
      <c r="C211" s="15"/>
      <c r="D211" s="15"/>
      <c r="E211" s="15"/>
      <c r="F211" s="15"/>
      <c r="G211" s="15"/>
      <c r="H211" s="15"/>
      <c r="I211" s="15"/>
      <c r="J211" s="15"/>
      <c r="K211" s="15"/>
      <c r="L211" s="15"/>
      <c r="M211" s="15"/>
      <c r="N211" s="15"/>
      <c r="O211" s="15"/>
      <c r="P211" s="15"/>
      <c r="Q211" s="15"/>
      <c r="R211" s="15"/>
      <c r="S211" s="15"/>
      <c r="T211" s="15"/>
      <c r="U211" s="15"/>
      <c r="V211" s="15"/>
    </row>
    <row r="212" spans="1:22" x14ac:dyDescent="0.25">
      <c r="A212" s="12"/>
      <c r="B212" s="58"/>
      <c r="C212" s="58"/>
      <c r="D212" s="58"/>
      <c r="E212" s="58"/>
      <c r="F212" s="58"/>
      <c r="G212" s="58"/>
      <c r="H212" s="58"/>
      <c r="I212" s="58"/>
      <c r="J212" s="58"/>
      <c r="K212" s="58"/>
      <c r="L212" s="58"/>
      <c r="M212" s="58"/>
      <c r="N212" s="58"/>
      <c r="O212" s="58"/>
      <c r="P212" s="58"/>
      <c r="Q212" s="58"/>
      <c r="R212" s="58"/>
      <c r="S212" s="58"/>
      <c r="T212" s="58"/>
      <c r="U212" s="58"/>
      <c r="V212" s="58"/>
    </row>
    <row r="213" spans="1:22" ht="51" customHeight="1" x14ac:dyDescent="0.25">
      <c r="A213" s="12"/>
      <c r="B213" s="15" t="s">
        <v>387</v>
      </c>
      <c r="C213" s="15"/>
      <c r="D213" s="15"/>
      <c r="E213" s="15"/>
      <c r="F213" s="15"/>
      <c r="G213" s="15"/>
      <c r="H213" s="15"/>
      <c r="I213" s="15"/>
      <c r="J213" s="15"/>
      <c r="K213" s="15"/>
      <c r="L213" s="15"/>
      <c r="M213" s="15"/>
      <c r="N213" s="15"/>
      <c r="O213" s="15"/>
      <c r="P213" s="15"/>
      <c r="Q213" s="15"/>
      <c r="R213" s="15"/>
      <c r="S213" s="15"/>
      <c r="T213" s="15"/>
      <c r="U213" s="15"/>
      <c r="V213" s="15"/>
    </row>
    <row r="214" spans="1:22" ht="25.5" customHeight="1" x14ac:dyDescent="0.25">
      <c r="A214" s="12"/>
      <c r="B214" s="15" t="s">
        <v>388</v>
      </c>
      <c r="C214" s="15"/>
      <c r="D214" s="15"/>
      <c r="E214" s="15"/>
      <c r="F214" s="15"/>
      <c r="G214" s="15"/>
      <c r="H214" s="15"/>
      <c r="I214" s="15"/>
      <c r="J214" s="15"/>
      <c r="K214" s="15"/>
      <c r="L214" s="15"/>
      <c r="M214" s="15"/>
      <c r="N214" s="15"/>
      <c r="O214" s="15"/>
      <c r="P214" s="15"/>
      <c r="Q214" s="15"/>
      <c r="R214" s="15"/>
      <c r="S214" s="15"/>
      <c r="T214" s="15"/>
      <c r="U214" s="15"/>
      <c r="V214" s="15"/>
    </row>
    <row r="215" spans="1:22" ht="38.25" customHeight="1" x14ac:dyDescent="0.25">
      <c r="A215" s="12"/>
      <c r="B215" s="15" t="s">
        <v>389</v>
      </c>
      <c r="C215" s="15"/>
      <c r="D215" s="15"/>
      <c r="E215" s="15"/>
      <c r="F215" s="15"/>
      <c r="G215" s="15"/>
      <c r="H215" s="15"/>
      <c r="I215" s="15"/>
      <c r="J215" s="15"/>
      <c r="K215" s="15"/>
      <c r="L215" s="15"/>
      <c r="M215" s="15"/>
      <c r="N215" s="15"/>
      <c r="O215" s="15"/>
      <c r="P215" s="15"/>
      <c r="Q215" s="15"/>
      <c r="R215" s="15"/>
      <c r="S215" s="15"/>
      <c r="T215" s="15"/>
      <c r="U215" s="15"/>
      <c r="V215" s="15"/>
    </row>
    <row r="216" spans="1:22" ht="25.5" customHeight="1" x14ac:dyDescent="0.25">
      <c r="A216" s="12"/>
      <c r="B216" s="15" t="s">
        <v>390</v>
      </c>
      <c r="C216" s="15"/>
      <c r="D216" s="15"/>
      <c r="E216" s="15"/>
      <c r="F216" s="15"/>
      <c r="G216" s="15"/>
      <c r="H216" s="15"/>
      <c r="I216" s="15"/>
      <c r="J216" s="15"/>
      <c r="K216" s="15"/>
      <c r="L216" s="15"/>
      <c r="M216" s="15"/>
      <c r="N216" s="15"/>
      <c r="O216" s="15"/>
      <c r="P216" s="15"/>
      <c r="Q216" s="15"/>
      <c r="R216" s="15"/>
      <c r="S216" s="15"/>
      <c r="T216" s="15"/>
      <c r="U216" s="15"/>
      <c r="V216" s="15"/>
    </row>
    <row r="217" spans="1:22" ht="38.25" customHeight="1" x14ac:dyDescent="0.25">
      <c r="A217" s="12"/>
      <c r="B217" s="15" t="s">
        <v>391</v>
      </c>
      <c r="C217" s="15"/>
      <c r="D217" s="15"/>
      <c r="E217" s="15"/>
      <c r="F217" s="15"/>
      <c r="G217" s="15"/>
      <c r="H217" s="15"/>
      <c r="I217" s="15"/>
      <c r="J217" s="15"/>
      <c r="K217" s="15"/>
      <c r="L217" s="15"/>
      <c r="M217" s="15"/>
      <c r="N217" s="15"/>
      <c r="O217" s="15"/>
      <c r="P217" s="15"/>
      <c r="Q217" s="15"/>
      <c r="R217" s="15"/>
      <c r="S217" s="15"/>
      <c r="T217" s="15"/>
      <c r="U217" s="15"/>
      <c r="V217" s="15"/>
    </row>
    <row r="218" spans="1:22" ht="15" customHeight="1" x14ac:dyDescent="0.25">
      <c r="A218" s="12" t="s">
        <v>392</v>
      </c>
      <c r="B218" s="11" t="s">
        <v>6</v>
      </c>
      <c r="C218" s="11"/>
      <c r="D218" s="11"/>
      <c r="E218" s="11"/>
      <c r="F218" s="11"/>
      <c r="G218" s="11"/>
      <c r="H218" s="11"/>
      <c r="I218" s="11"/>
      <c r="J218" s="11"/>
      <c r="K218" s="11"/>
      <c r="L218" s="11"/>
      <c r="M218" s="11"/>
      <c r="N218" s="11"/>
      <c r="O218" s="11"/>
      <c r="P218" s="11"/>
      <c r="Q218" s="11"/>
      <c r="R218" s="11"/>
      <c r="S218" s="11"/>
      <c r="T218" s="11"/>
      <c r="U218" s="11"/>
      <c r="V218" s="11"/>
    </row>
    <row r="219" spans="1:22" x14ac:dyDescent="0.25">
      <c r="A219" s="12"/>
      <c r="B219" s="56" t="s">
        <v>392</v>
      </c>
      <c r="C219" s="56"/>
      <c r="D219" s="56"/>
      <c r="E219" s="56"/>
      <c r="F219" s="56"/>
      <c r="G219" s="56"/>
      <c r="H219" s="56"/>
      <c r="I219" s="56"/>
      <c r="J219" s="56"/>
      <c r="K219" s="56"/>
      <c r="L219" s="56"/>
      <c r="M219" s="56"/>
      <c r="N219" s="56"/>
      <c r="O219" s="56"/>
      <c r="P219" s="56"/>
      <c r="Q219" s="56"/>
      <c r="R219" s="56"/>
      <c r="S219" s="56"/>
      <c r="T219" s="56"/>
      <c r="U219" s="56"/>
      <c r="V219" s="56"/>
    </row>
    <row r="220" spans="1:22" x14ac:dyDescent="0.25">
      <c r="A220" s="12"/>
      <c r="B220" s="15" t="s">
        <v>393</v>
      </c>
      <c r="C220" s="15"/>
      <c r="D220" s="15"/>
      <c r="E220" s="15"/>
      <c r="F220" s="15"/>
      <c r="G220" s="15"/>
      <c r="H220" s="15"/>
      <c r="I220" s="15"/>
      <c r="J220" s="15"/>
      <c r="K220" s="15"/>
      <c r="L220" s="15"/>
      <c r="M220" s="15"/>
      <c r="N220" s="15"/>
      <c r="O220" s="15"/>
      <c r="P220" s="15"/>
      <c r="Q220" s="15"/>
      <c r="R220" s="15"/>
      <c r="S220" s="15"/>
      <c r="T220" s="15"/>
      <c r="U220" s="15"/>
      <c r="V220" s="15"/>
    </row>
    <row r="221" spans="1:22" x14ac:dyDescent="0.25">
      <c r="A221" s="12"/>
      <c r="B221" s="15" t="s">
        <v>394</v>
      </c>
      <c r="C221" s="15"/>
      <c r="D221" s="15"/>
      <c r="E221" s="15"/>
      <c r="F221" s="15"/>
      <c r="G221" s="15"/>
      <c r="H221" s="15"/>
      <c r="I221" s="15"/>
      <c r="J221" s="15"/>
      <c r="K221" s="15"/>
      <c r="L221" s="15"/>
      <c r="M221" s="15"/>
      <c r="N221" s="15"/>
      <c r="O221" s="15"/>
      <c r="P221" s="15"/>
      <c r="Q221" s="15"/>
      <c r="R221" s="15"/>
      <c r="S221" s="15"/>
      <c r="T221" s="15"/>
      <c r="U221" s="15"/>
      <c r="V221" s="15"/>
    </row>
    <row r="222" spans="1:22" x14ac:dyDescent="0.25">
      <c r="A222" s="12"/>
      <c r="B222" s="57"/>
      <c r="C222" s="57"/>
      <c r="D222" s="57"/>
      <c r="E222" s="57"/>
      <c r="F222" s="57"/>
      <c r="G222" s="57"/>
      <c r="H222" s="57"/>
      <c r="I222" s="57"/>
      <c r="J222" s="57"/>
      <c r="K222" s="57"/>
      <c r="L222" s="57"/>
      <c r="M222" s="57"/>
      <c r="N222" s="57"/>
      <c r="O222" s="57"/>
      <c r="P222" s="57"/>
      <c r="Q222" s="57"/>
      <c r="R222" s="57"/>
      <c r="S222" s="57"/>
      <c r="T222" s="57"/>
      <c r="U222" s="57"/>
      <c r="V222" s="57"/>
    </row>
    <row r="223" spans="1:22" x14ac:dyDescent="0.25">
      <c r="A223" s="12"/>
      <c r="B223" s="4"/>
      <c r="C223" s="4"/>
      <c r="D223" s="4"/>
      <c r="E223" s="4"/>
      <c r="F223" s="4"/>
      <c r="G223" s="4"/>
      <c r="H223" s="4"/>
      <c r="I223" s="4"/>
      <c r="J223" s="4"/>
      <c r="K223" s="4"/>
      <c r="L223" s="4"/>
      <c r="M223" s="4"/>
      <c r="N223" s="4"/>
      <c r="O223" s="4"/>
      <c r="P223" s="4"/>
      <c r="Q223" s="4"/>
      <c r="R223" s="4"/>
    </row>
    <row r="224" spans="1:22" x14ac:dyDescent="0.25">
      <c r="A224" s="12"/>
      <c r="B224" s="29"/>
      <c r="C224" s="29" t="s">
        <v>242</v>
      </c>
      <c r="D224" s="43" t="s">
        <v>395</v>
      </c>
      <c r="E224" s="43"/>
      <c r="F224" s="29"/>
      <c r="G224" s="29" t="s">
        <v>242</v>
      </c>
      <c r="H224" s="43" t="s">
        <v>398</v>
      </c>
      <c r="I224" s="43"/>
      <c r="J224" s="29"/>
      <c r="K224" s="29" t="s">
        <v>242</v>
      </c>
      <c r="L224" s="43" t="s">
        <v>401</v>
      </c>
      <c r="M224" s="43"/>
      <c r="N224" s="29"/>
      <c r="O224" s="29"/>
      <c r="P224" s="43" t="s">
        <v>395</v>
      </c>
      <c r="Q224" s="43"/>
      <c r="R224" s="29"/>
    </row>
    <row r="225" spans="1:22" x14ac:dyDescent="0.25">
      <c r="A225" s="12"/>
      <c r="B225" s="29"/>
      <c r="C225" s="29"/>
      <c r="D225" s="43" t="s">
        <v>396</v>
      </c>
      <c r="E225" s="43"/>
      <c r="F225" s="29"/>
      <c r="G225" s="29"/>
      <c r="H225" s="43" t="s">
        <v>399</v>
      </c>
      <c r="I225" s="43"/>
      <c r="J225" s="29"/>
      <c r="K225" s="29"/>
      <c r="L225" s="43" t="s">
        <v>402</v>
      </c>
      <c r="M225" s="43"/>
      <c r="N225" s="29"/>
      <c r="O225" s="29"/>
      <c r="P225" s="43" t="s">
        <v>404</v>
      </c>
      <c r="Q225" s="43"/>
      <c r="R225" s="29"/>
    </row>
    <row r="226" spans="1:22" ht="15.75" thickBot="1" x14ac:dyDescent="0.3">
      <c r="A226" s="12"/>
      <c r="B226" s="29"/>
      <c r="C226" s="29"/>
      <c r="D226" s="45" t="s">
        <v>397</v>
      </c>
      <c r="E226" s="45"/>
      <c r="F226" s="29"/>
      <c r="G226" s="29"/>
      <c r="H226" s="45" t="s">
        <v>400</v>
      </c>
      <c r="I226" s="45"/>
      <c r="J226" s="29"/>
      <c r="K226" s="29"/>
      <c r="L226" s="45" t="s">
        <v>403</v>
      </c>
      <c r="M226" s="45"/>
      <c r="N226" s="29"/>
      <c r="O226" s="29"/>
      <c r="P226" s="45" t="s">
        <v>405</v>
      </c>
      <c r="Q226" s="45"/>
      <c r="R226" s="29"/>
    </row>
    <row r="227" spans="1:22" x14ac:dyDescent="0.25">
      <c r="A227" s="12"/>
      <c r="B227" s="17" t="s">
        <v>406</v>
      </c>
      <c r="C227" s="19" t="s">
        <v>242</v>
      </c>
      <c r="D227" s="18"/>
      <c r="E227" s="18"/>
      <c r="F227" s="18"/>
      <c r="G227" s="19" t="s">
        <v>242</v>
      </c>
      <c r="H227" s="18"/>
      <c r="I227" s="18"/>
      <c r="J227" s="18"/>
      <c r="K227" s="19" t="s">
        <v>242</v>
      </c>
      <c r="L227" s="18"/>
      <c r="M227" s="18"/>
      <c r="N227" s="18"/>
      <c r="O227" s="19"/>
      <c r="P227" s="18"/>
      <c r="Q227" s="18"/>
      <c r="R227" s="18"/>
    </row>
    <row r="228" spans="1:22" x14ac:dyDescent="0.25">
      <c r="A228" s="12"/>
      <c r="B228" s="38" t="s">
        <v>407</v>
      </c>
      <c r="C228" s="16" t="s">
        <v>242</v>
      </c>
      <c r="D228" s="14" t="s">
        <v>249</v>
      </c>
      <c r="E228" s="25">
        <v>6396</v>
      </c>
      <c r="F228" s="26" t="s">
        <v>242</v>
      </c>
      <c r="G228" s="16" t="s">
        <v>242</v>
      </c>
      <c r="H228" s="14" t="s">
        <v>249</v>
      </c>
      <c r="I228" s="25">
        <v>4296</v>
      </c>
      <c r="J228" s="26" t="s">
        <v>242</v>
      </c>
      <c r="K228" s="16" t="s">
        <v>242</v>
      </c>
      <c r="L228" s="14" t="s">
        <v>249</v>
      </c>
      <c r="M228" s="27" t="s">
        <v>408</v>
      </c>
      <c r="N228" s="26" t="s">
        <v>346</v>
      </c>
      <c r="O228" s="16"/>
      <c r="P228" s="14" t="s">
        <v>249</v>
      </c>
      <c r="Q228" s="25">
        <v>8798</v>
      </c>
      <c r="R228" s="26" t="s">
        <v>242</v>
      </c>
    </row>
    <row r="229" spans="1:22" x14ac:dyDescent="0.25">
      <c r="A229" s="12"/>
      <c r="B229" s="35" t="s">
        <v>409</v>
      </c>
      <c r="C229" s="19" t="s">
        <v>242</v>
      </c>
      <c r="D229" s="20" t="s">
        <v>249</v>
      </c>
      <c r="E229" s="21">
        <v>6516</v>
      </c>
      <c r="F229" s="22" t="s">
        <v>242</v>
      </c>
      <c r="G229" s="19" t="s">
        <v>242</v>
      </c>
      <c r="H229" s="20" t="s">
        <v>249</v>
      </c>
      <c r="I229" s="21">
        <v>3270</v>
      </c>
      <c r="J229" s="22" t="s">
        <v>242</v>
      </c>
      <c r="K229" s="19" t="s">
        <v>242</v>
      </c>
      <c r="L229" s="20" t="s">
        <v>249</v>
      </c>
      <c r="M229" s="40" t="s">
        <v>410</v>
      </c>
      <c r="N229" s="22" t="s">
        <v>346</v>
      </c>
      <c r="O229" s="19"/>
      <c r="P229" s="20" t="s">
        <v>249</v>
      </c>
      <c r="Q229" s="21">
        <v>6396</v>
      </c>
      <c r="R229" s="22" t="s">
        <v>242</v>
      </c>
    </row>
    <row r="230" spans="1:22" x14ac:dyDescent="0.25">
      <c r="A230" s="12"/>
      <c r="B230" s="38" t="s">
        <v>411</v>
      </c>
      <c r="C230" s="16" t="s">
        <v>242</v>
      </c>
      <c r="D230" s="14" t="s">
        <v>249</v>
      </c>
      <c r="E230" s="25">
        <v>7769</v>
      </c>
      <c r="F230" s="26" t="s">
        <v>242</v>
      </c>
      <c r="G230" s="16" t="s">
        <v>242</v>
      </c>
      <c r="H230" s="14" t="s">
        <v>249</v>
      </c>
      <c r="I230" s="25">
        <v>1614</v>
      </c>
      <c r="J230" s="26" t="s">
        <v>242</v>
      </c>
      <c r="K230" s="16" t="s">
        <v>242</v>
      </c>
      <c r="L230" s="14" t="s">
        <v>249</v>
      </c>
      <c r="M230" s="27" t="s">
        <v>412</v>
      </c>
      <c r="N230" s="26" t="s">
        <v>346</v>
      </c>
      <c r="O230" s="16"/>
      <c r="P230" s="14" t="s">
        <v>249</v>
      </c>
      <c r="Q230" s="25">
        <v>6516</v>
      </c>
      <c r="R230" s="26" t="s">
        <v>242</v>
      </c>
    </row>
    <row r="231" spans="1:22" ht="15" customHeight="1" x14ac:dyDescent="0.25">
      <c r="A231" s="12" t="s">
        <v>413</v>
      </c>
      <c r="B231" s="11" t="s">
        <v>6</v>
      </c>
      <c r="C231" s="11"/>
      <c r="D231" s="11"/>
      <c r="E231" s="11"/>
      <c r="F231" s="11"/>
      <c r="G231" s="11"/>
      <c r="H231" s="11"/>
      <c r="I231" s="11"/>
      <c r="J231" s="11"/>
      <c r="K231" s="11"/>
      <c r="L231" s="11"/>
      <c r="M231" s="11"/>
      <c r="N231" s="11"/>
      <c r="O231" s="11"/>
      <c r="P231" s="11"/>
      <c r="Q231" s="11"/>
      <c r="R231" s="11"/>
      <c r="S231" s="11"/>
      <c r="T231" s="11"/>
      <c r="U231" s="11"/>
      <c r="V231" s="11"/>
    </row>
    <row r="232" spans="1:22" x14ac:dyDescent="0.25">
      <c r="A232" s="12"/>
      <c r="B232" s="56" t="s">
        <v>413</v>
      </c>
      <c r="C232" s="56"/>
      <c r="D232" s="56"/>
      <c r="E232" s="56"/>
      <c r="F232" s="56"/>
      <c r="G232" s="56"/>
      <c r="H232" s="56"/>
      <c r="I232" s="56"/>
      <c r="J232" s="56"/>
      <c r="K232" s="56"/>
      <c r="L232" s="56"/>
      <c r="M232" s="56"/>
      <c r="N232" s="56"/>
      <c r="O232" s="56"/>
      <c r="P232" s="56"/>
      <c r="Q232" s="56"/>
      <c r="R232" s="56"/>
      <c r="S232" s="56"/>
      <c r="T232" s="56"/>
      <c r="U232" s="56"/>
      <c r="V232" s="56"/>
    </row>
    <row r="233" spans="1:22" x14ac:dyDescent="0.25">
      <c r="A233" s="12"/>
      <c r="B233" s="15" t="s">
        <v>414</v>
      </c>
      <c r="C233" s="15"/>
      <c r="D233" s="15"/>
      <c r="E233" s="15"/>
      <c r="F233" s="15"/>
      <c r="G233" s="15"/>
      <c r="H233" s="15"/>
      <c r="I233" s="15"/>
      <c r="J233" s="15"/>
      <c r="K233" s="15"/>
      <c r="L233" s="15"/>
      <c r="M233" s="15"/>
      <c r="N233" s="15"/>
      <c r="O233" s="15"/>
      <c r="P233" s="15"/>
      <c r="Q233" s="15"/>
      <c r="R233" s="15"/>
      <c r="S233" s="15"/>
      <c r="T233" s="15"/>
      <c r="U233" s="15"/>
      <c r="V233" s="15"/>
    </row>
    <row r="234" spans="1:22" ht="15" customHeight="1" x14ac:dyDescent="0.25">
      <c r="A234" s="12" t="s">
        <v>415</v>
      </c>
      <c r="B234" s="11" t="s">
        <v>6</v>
      </c>
      <c r="C234" s="11"/>
      <c r="D234" s="11"/>
      <c r="E234" s="11"/>
      <c r="F234" s="11"/>
      <c r="G234" s="11"/>
      <c r="H234" s="11"/>
      <c r="I234" s="11"/>
      <c r="J234" s="11"/>
      <c r="K234" s="11"/>
      <c r="L234" s="11"/>
      <c r="M234" s="11"/>
      <c r="N234" s="11"/>
      <c r="O234" s="11"/>
      <c r="P234" s="11"/>
      <c r="Q234" s="11"/>
      <c r="R234" s="11"/>
      <c r="S234" s="11"/>
      <c r="T234" s="11"/>
      <c r="U234" s="11"/>
      <c r="V234" s="11"/>
    </row>
    <row r="235" spans="1:22" x14ac:dyDescent="0.25">
      <c r="A235" s="12"/>
      <c r="B235" s="56" t="s">
        <v>415</v>
      </c>
      <c r="C235" s="56"/>
      <c r="D235" s="56"/>
      <c r="E235" s="56"/>
      <c r="F235" s="56"/>
      <c r="G235" s="56"/>
      <c r="H235" s="56"/>
      <c r="I235" s="56"/>
      <c r="J235" s="56"/>
      <c r="K235" s="56"/>
      <c r="L235" s="56"/>
      <c r="M235" s="56"/>
      <c r="N235" s="56"/>
      <c r="O235" s="56"/>
      <c r="P235" s="56"/>
      <c r="Q235" s="56"/>
      <c r="R235" s="56"/>
      <c r="S235" s="56"/>
      <c r="T235" s="56"/>
      <c r="U235" s="56"/>
      <c r="V235" s="56"/>
    </row>
    <row r="236" spans="1:22" x14ac:dyDescent="0.25">
      <c r="A236" s="12"/>
      <c r="B236" s="15" t="s">
        <v>416</v>
      </c>
      <c r="C236" s="15"/>
      <c r="D236" s="15"/>
      <c r="E236" s="15"/>
      <c r="F236" s="15"/>
      <c r="G236" s="15"/>
      <c r="H236" s="15"/>
      <c r="I236" s="15"/>
      <c r="J236" s="15"/>
      <c r="K236" s="15"/>
      <c r="L236" s="15"/>
      <c r="M236" s="15"/>
      <c r="N236" s="15"/>
      <c r="O236" s="15"/>
      <c r="P236" s="15"/>
      <c r="Q236" s="15"/>
      <c r="R236" s="15"/>
      <c r="S236" s="15"/>
      <c r="T236" s="15"/>
      <c r="U236" s="15"/>
      <c r="V236" s="15"/>
    </row>
    <row r="237" spans="1:22" ht="15" customHeight="1" x14ac:dyDescent="0.25">
      <c r="A237" s="12" t="s">
        <v>417</v>
      </c>
      <c r="B237" s="11" t="s">
        <v>6</v>
      </c>
      <c r="C237" s="11"/>
      <c r="D237" s="11"/>
      <c r="E237" s="11"/>
      <c r="F237" s="11"/>
      <c r="G237" s="11"/>
      <c r="H237" s="11"/>
      <c r="I237" s="11"/>
      <c r="J237" s="11"/>
      <c r="K237" s="11"/>
      <c r="L237" s="11"/>
      <c r="M237" s="11"/>
      <c r="N237" s="11"/>
      <c r="O237" s="11"/>
      <c r="P237" s="11"/>
      <c r="Q237" s="11"/>
      <c r="R237" s="11"/>
      <c r="S237" s="11"/>
      <c r="T237" s="11"/>
      <c r="U237" s="11"/>
      <c r="V237" s="11"/>
    </row>
    <row r="238" spans="1:22" x14ac:dyDescent="0.25">
      <c r="A238" s="12"/>
      <c r="B238" s="56" t="s">
        <v>417</v>
      </c>
      <c r="C238" s="56"/>
      <c r="D238" s="56"/>
      <c r="E238" s="56"/>
      <c r="F238" s="56"/>
      <c r="G238" s="56"/>
      <c r="H238" s="56"/>
      <c r="I238" s="56"/>
      <c r="J238" s="56"/>
      <c r="K238" s="56"/>
      <c r="L238" s="56"/>
      <c r="M238" s="56"/>
      <c r="N238" s="56"/>
      <c r="O238" s="56"/>
      <c r="P238" s="56"/>
      <c r="Q238" s="56"/>
      <c r="R238" s="56"/>
      <c r="S238" s="56"/>
      <c r="T238" s="56"/>
      <c r="U238" s="56"/>
      <c r="V238" s="56"/>
    </row>
    <row r="239" spans="1:22" ht="25.5" customHeight="1" x14ac:dyDescent="0.25">
      <c r="A239" s="12"/>
      <c r="B239" s="15" t="s">
        <v>418</v>
      </c>
      <c r="C239" s="15"/>
      <c r="D239" s="15"/>
      <c r="E239" s="15"/>
      <c r="F239" s="15"/>
      <c r="G239" s="15"/>
      <c r="H239" s="15"/>
      <c r="I239" s="15"/>
      <c r="J239" s="15"/>
      <c r="K239" s="15"/>
      <c r="L239" s="15"/>
      <c r="M239" s="15"/>
      <c r="N239" s="15"/>
      <c r="O239" s="15"/>
      <c r="P239" s="15"/>
      <c r="Q239" s="15"/>
      <c r="R239" s="15"/>
      <c r="S239" s="15"/>
      <c r="T239" s="15"/>
      <c r="U239" s="15"/>
      <c r="V239" s="15"/>
    </row>
    <row r="240" spans="1:22" ht="25.5" customHeight="1" x14ac:dyDescent="0.25">
      <c r="A240" s="12"/>
      <c r="B240" s="15" t="s">
        <v>419</v>
      </c>
      <c r="C240" s="15"/>
      <c r="D240" s="15"/>
      <c r="E240" s="15"/>
      <c r="F240" s="15"/>
      <c r="G240" s="15"/>
      <c r="H240" s="15"/>
      <c r="I240" s="15"/>
      <c r="J240" s="15"/>
      <c r="K240" s="15"/>
      <c r="L240" s="15"/>
      <c r="M240" s="15"/>
      <c r="N240" s="15"/>
      <c r="O240" s="15"/>
      <c r="P240" s="15"/>
      <c r="Q240" s="15"/>
      <c r="R240" s="15"/>
      <c r="S240" s="15"/>
      <c r="T240" s="15"/>
      <c r="U240" s="15"/>
      <c r="V240" s="15"/>
    </row>
    <row r="241" spans="1:22" x14ac:dyDescent="0.25">
      <c r="A241" s="12"/>
      <c r="B241" s="15" t="s">
        <v>420</v>
      </c>
      <c r="C241" s="15"/>
      <c r="D241" s="15"/>
      <c r="E241" s="15"/>
      <c r="F241" s="15"/>
      <c r="G241" s="15"/>
      <c r="H241" s="15"/>
      <c r="I241" s="15"/>
      <c r="J241" s="15"/>
      <c r="K241" s="15"/>
      <c r="L241" s="15"/>
      <c r="M241" s="15"/>
      <c r="N241" s="15"/>
      <c r="O241" s="15"/>
      <c r="P241" s="15"/>
      <c r="Q241" s="15"/>
      <c r="R241" s="15"/>
      <c r="S241" s="15"/>
      <c r="T241" s="15"/>
      <c r="U241" s="15"/>
      <c r="V241" s="15"/>
    </row>
    <row r="242" spans="1:22" x14ac:dyDescent="0.25">
      <c r="A242" s="12"/>
      <c r="B242" s="57"/>
      <c r="C242" s="57"/>
      <c r="D242" s="57"/>
      <c r="E242" s="57"/>
      <c r="F242" s="57"/>
      <c r="G242" s="57"/>
      <c r="H242" s="57"/>
      <c r="I242" s="57"/>
      <c r="J242" s="57"/>
      <c r="K242" s="57"/>
      <c r="L242" s="57"/>
      <c r="M242" s="57"/>
      <c r="N242" s="57"/>
      <c r="O242" s="57"/>
      <c r="P242" s="57"/>
      <c r="Q242" s="57"/>
      <c r="R242" s="57"/>
      <c r="S242" s="57"/>
      <c r="T242" s="57"/>
      <c r="U242" s="57"/>
      <c r="V242" s="57"/>
    </row>
    <row r="243" spans="1:22" x14ac:dyDescent="0.25">
      <c r="A243" s="12"/>
      <c r="B243" s="4"/>
      <c r="C243" s="4"/>
      <c r="D243" s="4"/>
      <c r="E243" s="4"/>
      <c r="F243" s="4"/>
      <c r="G243" s="4"/>
      <c r="H243" s="4"/>
      <c r="I243" s="4"/>
      <c r="J243" s="4"/>
      <c r="K243" s="4"/>
      <c r="L243" s="4"/>
      <c r="M243" s="4"/>
      <c r="N243" s="4"/>
    </row>
    <row r="244" spans="1:22" x14ac:dyDescent="0.25">
      <c r="A244" s="12"/>
      <c r="B244" s="29"/>
      <c r="C244" s="29"/>
      <c r="D244" s="43" t="s">
        <v>258</v>
      </c>
      <c r="E244" s="43"/>
      <c r="F244" s="29"/>
      <c r="G244" s="29" t="s">
        <v>242</v>
      </c>
      <c r="H244" s="43" t="s">
        <v>259</v>
      </c>
      <c r="I244" s="43"/>
      <c r="J244" s="29"/>
      <c r="K244" s="29" t="s">
        <v>242</v>
      </c>
      <c r="L244" s="43" t="s">
        <v>260</v>
      </c>
      <c r="M244" s="43"/>
      <c r="N244" s="29"/>
    </row>
    <row r="245" spans="1:22" ht="15.75" thickBot="1" x14ac:dyDescent="0.3">
      <c r="A245" s="12"/>
      <c r="B245" s="29"/>
      <c r="C245" s="29"/>
      <c r="D245" s="45">
        <v>2013</v>
      </c>
      <c r="E245" s="45"/>
      <c r="F245" s="29"/>
      <c r="G245" s="29"/>
      <c r="H245" s="45">
        <v>2012</v>
      </c>
      <c r="I245" s="45"/>
      <c r="J245" s="29"/>
      <c r="K245" s="29"/>
      <c r="L245" s="45">
        <v>2011</v>
      </c>
      <c r="M245" s="45"/>
      <c r="N245" s="29"/>
    </row>
    <row r="246" spans="1:22" ht="25.5" x14ac:dyDescent="0.25">
      <c r="A246" s="12"/>
      <c r="B246" s="35" t="s">
        <v>421</v>
      </c>
      <c r="C246" s="19"/>
      <c r="D246" s="20"/>
      <c r="E246" s="21">
        <v>268704</v>
      </c>
      <c r="F246" s="22" t="s">
        <v>242</v>
      </c>
      <c r="G246" s="19" t="s">
        <v>242</v>
      </c>
      <c r="H246" s="20"/>
      <c r="I246" s="21">
        <v>264041</v>
      </c>
      <c r="J246" s="22" t="s">
        <v>242</v>
      </c>
      <c r="K246" s="19" t="s">
        <v>242</v>
      </c>
      <c r="L246" s="20"/>
      <c r="M246" s="21">
        <v>261099</v>
      </c>
      <c r="N246" s="22" t="s">
        <v>242</v>
      </c>
    </row>
    <row r="247" spans="1:22" ht="39" thickBot="1" x14ac:dyDescent="0.3">
      <c r="A247" s="12"/>
      <c r="B247" s="38" t="s">
        <v>422</v>
      </c>
      <c r="C247" s="16"/>
      <c r="D247" s="14"/>
      <c r="E247" s="27" t="s">
        <v>250</v>
      </c>
      <c r="F247" s="26"/>
      <c r="G247" s="16" t="s">
        <v>242</v>
      </c>
      <c r="H247" s="14"/>
      <c r="I247" s="27" t="s">
        <v>250</v>
      </c>
      <c r="J247" s="26"/>
      <c r="K247" s="16" t="s">
        <v>242</v>
      </c>
      <c r="L247" s="14"/>
      <c r="M247" s="25">
        <v>3206</v>
      </c>
      <c r="N247" s="26" t="s">
        <v>242</v>
      </c>
    </row>
    <row r="248" spans="1:22" x14ac:dyDescent="0.25">
      <c r="A248" s="12"/>
      <c r="B248" s="36"/>
      <c r="C248" s="36"/>
      <c r="D248" s="47"/>
      <c r="E248" s="47"/>
      <c r="F248" s="36"/>
      <c r="G248" s="36" t="s">
        <v>242</v>
      </c>
      <c r="H248" s="47"/>
      <c r="I248" s="47"/>
      <c r="J248" s="36"/>
      <c r="K248" s="36" t="s">
        <v>242</v>
      </c>
      <c r="L248" s="47"/>
      <c r="M248" s="47"/>
      <c r="N248" s="36"/>
    </row>
    <row r="249" spans="1:22" ht="26.25" thickBot="1" x14ac:dyDescent="0.3">
      <c r="A249" s="12"/>
      <c r="B249" s="35" t="s">
        <v>423</v>
      </c>
      <c r="C249" s="19"/>
      <c r="D249" s="20"/>
      <c r="E249" s="21">
        <v>268704</v>
      </c>
      <c r="F249" s="22" t="s">
        <v>242</v>
      </c>
      <c r="G249" s="19" t="s">
        <v>242</v>
      </c>
      <c r="H249" s="20"/>
      <c r="I249" s="21">
        <v>264041</v>
      </c>
      <c r="J249" s="22" t="s">
        <v>242</v>
      </c>
      <c r="K249" s="19" t="s">
        <v>242</v>
      </c>
      <c r="L249" s="20"/>
      <c r="M249" s="21">
        <v>264305</v>
      </c>
      <c r="N249" s="22" t="s">
        <v>242</v>
      </c>
    </row>
    <row r="250" spans="1:22" ht="15.75" thickTop="1" x14ac:dyDescent="0.25">
      <c r="A250" s="12"/>
      <c r="B250" s="36"/>
      <c r="C250" s="36"/>
      <c r="D250" s="37"/>
      <c r="E250" s="37"/>
      <c r="F250" s="36"/>
      <c r="G250" s="36" t="s">
        <v>242</v>
      </c>
      <c r="H250" s="37"/>
      <c r="I250" s="37"/>
      <c r="J250" s="36"/>
      <c r="K250" s="36" t="s">
        <v>242</v>
      </c>
      <c r="L250" s="37"/>
      <c r="M250" s="37"/>
      <c r="N250" s="36"/>
    </row>
    <row r="251" spans="1:22" ht="25.5" x14ac:dyDescent="0.25">
      <c r="A251" s="12"/>
      <c r="B251" s="24" t="s">
        <v>424</v>
      </c>
      <c r="C251" s="16"/>
      <c r="D251" s="4"/>
      <c r="E251" s="4"/>
      <c r="F251" s="4"/>
      <c r="G251" s="16" t="s">
        <v>242</v>
      </c>
      <c r="H251" s="4"/>
      <c r="I251" s="4"/>
      <c r="J251" s="4"/>
      <c r="K251" s="16" t="s">
        <v>242</v>
      </c>
      <c r="L251" s="4"/>
      <c r="M251" s="4"/>
      <c r="N251" s="4"/>
    </row>
    <row r="252" spans="1:22" x14ac:dyDescent="0.25">
      <c r="A252" s="12"/>
      <c r="B252" s="35" t="s">
        <v>425</v>
      </c>
      <c r="C252" s="19"/>
      <c r="D252" s="20"/>
      <c r="E252" s="21">
        <v>8445</v>
      </c>
      <c r="F252" s="22" t="s">
        <v>242</v>
      </c>
      <c r="G252" s="19" t="s">
        <v>242</v>
      </c>
      <c r="H252" s="20"/>
      <c r="I252" s="21">
        <v>10491</v>
      </c>
      <c r="J252" s="22" t="s">
        <v>242</v>
      </c>
      <c r="K252" s="19" t="s">
        <v>242</v>
      </c>
      <c r="L252" s="20"/>
      <c r="M252" s="21">
        <v>7747</v>
      </c>
      <c r="N252" s="22" t="s">
        <v>242</v>
      </c>
    </row>
    <row r="253" spans="1:22" x14ac:dyDescent="0.25">
      <c r="A253" s="12"/>
      <c r="B253" s="38" t="s">
        <v>426</v>
      </c>
      <c r="C253" s="16"/>
      <c r="D253" s="14"/>
      <c r="E253" s="25">
        <v>1109</v>
      </c>
      <c r="F253" s="26" t="s">
        <v>242</v>
      </c>
      <c r="G253" s="16" t="s">
        <v>242</v>
      </c>
      <c r="H253" s="14"/>
      <c r="I253" s="25">
        <v>1378</v>
      </c>
      <c r="J253" s="26" t="s">
        <v>242</v>
      </c>
      <c r="K253" s="16" t="s">
        <v>242</v>
      </c>
      <c r="L253" s="14"/>
      <c r="M253" s="27" t="s">
        <v>250</v>
      </c>
      <c r="N253" s="26"/>
    </row>
    <row r="254" spans="1:22" ht="25.5" customHeight="1" x14ac:dyDescent="0.25">
      <c r="A254" s="12"/>
      <c r="B254" s="15" t="s">
        <v>427</v>
      </c>
      <c r="C254" s="15"/>
      <c r="D254" s="15"/>
      <c r="E254" s="15"/>
      <c r="F254" s="15"/>
      <c r="G254" s="15"/>
      <c r="H254" s="15"/>
      <c r="I254" s="15"/>
      <c r="J254" s="15"/>
      <c r="K254" s="15"/>
      <c r="L254" s="15"/>
      <c r="M254" s="15"/>
      <c r="N254" s="15"/>
      <c r="O254" s="15"/>
      <c r="P254" s="15"/>
      <c r="Q254" s="15"/>
      <c r="R254" s="15"/>
      <c r="S254" s="15"/>
      <c r="T254" s="15"/>
      <c r="U254" s="15"/>
      <c r="V254" s="15"/>
    </row>
    <row r="255" spans="1:22" ht="15" customHeight="1" x14ac:dyDescent="0.25">
      <c r="A255" s="12" t="s">
        <v>428</v>
      </c>
      <c r="B255" s="11" t="s">
        <v>6</v>
      </c>
      <c r="C255" s="11"/>
      <c r="D255" s="11"/>
      <c r="E255" s="11"/>
      <c r="F255" s="11"/>
      <c r="G255" s="11"/>
      <c r="H255" s="11"/>
      <c r="I255" s="11"/>
      <c r="J255" s="11"/>
      <c r="K255" s="11"/>
      <c r="L255" s="11"/>
      <c r="M255" s="11"/>
      <c r="N255" s="11"/>
      <c r="O255" s="11"/>
      <c r="P255" s="11"/>
      <c r="Q255" s="11"/>
      <c r="R255" s="11"/>
      <c r="S255" s="11"/>
      <c r="T255" s="11"/>
      <c r="U255" s="11"/>
      <c r="V255" s="11"/>
    </row>
    <row r="256" spans="1:22" x14ac:dyDescent="0.25">
      <c r="A256" s="12"/>
      <c r="B256" s="56" t="s">
        <v>428</v>
      </c>
      <c r="C256" s="56"/>
      <c r="D256" s="56"/>
      <c r="E256" s="56"/>
      <c r="F256" s="56"/>
      <c r="G256" s="56"/>
      <c r="H256" s="56"/>
      <c r="I256" s="56"/>
      <c r="J256" s="56"/>
      <c r="K256" s="56"/>
      <c r="L256" s="56"/>
      <c r="M256" s="56"/>
      <c r="N256" s="56"/>
      <c r="O256" s="56"/>
      <c r="P256" s="56"/>
      <c r="Q256" s="56"/>
      <c r="R256" s="56"/>
      <c r="S256" s="56"/>
      <c r="T256" s="56"/>
      <c r="U256" s="56"/>
      <c r="V256" s="56"/>
    </row>
    <row r="257" spans="1:22" x14ac:dyDescent="0.25">
      <c r="A257" s="12"/>
      <c r="B257" s="15" t="s">
        <v>429</v>
      </c>
      <c r="C257" s="15"/>
      <c r="D257" s="15"/>
      <c r="E257" s="15"/>
      <c r="F257" s="15"/>
      <c r="G257" s="15"/>
      <c r="H257" s="15"/>
      <c r="I257" s="15"/>
      <c r="J257" s="15"/>
      <c r="K257" s="15"/>
      <c r="L257" s="15"/>
      <c r="M257" s="15"/>
      <c r="N257" s="15"/>
      <c r="O257" s="15"/>
      <c r="P257" s="15"/>
      <c r="Q257" s="15"/>
      <c r="R257" s="15"/>
      <c r="S257" s="15"/>
      <c r="T257" s="15"/>
      <c r="U257" s="15"/>
      <c r="V257" s="15"/>
    </row>
    <row r="258" spans="1:22" x14ac:dyDescent="0.25">
      <c r="A258" s="12"/>
      <c r="B258" s="15" t="s">
        <v>430</v>
      </c>
      <c r="C258" s="15"/>
      <c r="D258" s="15"/>
      <c r="E258" s="15"/>
      <c r="F258" s="15"/>
      <c r="G258" s="15"/>
      <c r="H258" s="15"/>
      <c r="I258" s="15"/>
      <c r="J258" s="15"/>
      <c r="K258" s="15"/>
      <c r="L258" s="15"/>
      <c r="M258" s="15"/>
      <c r="N258" s="15"/>
      <c r="O258" s="15"/>
      <c r="P258" s="15"/>
      <c r="Q258" s="15"/>
      <c r="R258" s="15"/>
      <c r="S258" s="15"/>
      <c r="T258" s="15"/>
      <c r="U258" s="15"/>
      <c r="V258" s="15"/>
    </row>
    <row r="259" spans="1:22" x14ac:dyDescent="0.25">
      <c r="A259" s="12"/>
      <c r="B259" s="57"/>
      <c r="C259" s="57"/>
      <c r="D259" s="57"/>
      <c r="E259" s="57"/>
      <c r="F259" s="57"/>
      <c r="G259" s="57"/>
      <c r="H259" s="57"/>
      <c r="I259" s="57"/>
      <c r="J259" s="57"/>
      <c r="K259" s="57"/>
      <c r="L259" s="57"/>
      <c r="M259" s="57"/>
      <c r="N259" s="57"/>
      <c r="O259" s="57"/>
      <c r="P259" s="57"/>
      <c r="Q259" s="57"/>
      <c r="R259" s="57"/>
      <c r="S259" s="57"/>
      <c r="T259" s="57"/>
      <c r="U259" s="57"/>
      <c r="V259" s="57"/>
    </row>
    <row r="260" spans="1:22" x14ac:dyDescent="0.25">
      <c r="A260" s="12"/>
      <c r="B260" s="4"/>
      <c r="C260" s="4"/>
      <c r="D260" s="4"/>
      <c r="E260" s="4"/>
      <c r="F260" s="4"/>
      <c r="G260" s="4"/>
      <c r="H260" s="4"/>
      <c r="I260" s="4"/>
      <c r="J260" s="4"/>
      <c r="K260" s="4"/>
      <c r="L260" s="4"/>
      <c r="M260" s="4"/>
      <c r="N260" s="4"/>
      <c r="O260" s="4"/>
      <c r="P260" s="4"/>
      <c r="Q260" s="4"/>
      <c r="R260" s="4"/>
      <c r="S260" s="4"/>
      <c r="T260" s="4"/>
      <c r="U260" s="4"/>
      <c r="V260" s="4"/>
    </row>
    <row r="261" spans="1:22" x14ac:dyDescent="0.25">
      <c r="A261" s="12"/>
      <c r="B261" s="29"/>
      <c r="C261" s="29" t="s">
        <v>242</v>
      </c>
      <c r="D261" s="43" t="s">
        <v>395</v>
      </c>
      <c r="E261" s="43"/>
      <c r="F261" s="29"/>
      <c r="G261" s="29" t="s">
        <v>242</v>
      </c>
      <c r="H261" s="43" t="s">
        <v>432</v>
      </c>
      <c r="I261" s="43"/>
      <c r="J261" s="29"/>
      <c r="K261" s="29" t="s">
        <v>242</v>
      </c>
      <c r="L261" s="43" t="s">
        <v>433</v>
      </c>
      <c r="M261" s="43"/>
      <c r="N261" s="29"/>
      <c r="O261" s="29" t="s">
        <v>242</v>
      </c>
      <c r="P261" s="43" t="s">
        <v>434</v>
      </c>
      <c r="Q261" s="43"/>
      <c r="R261" s="29"/>
      <c r="S261" s="29"/>
      <c r="T261" s="43" t="s">
        <v>436</v>
      </c>
      <c r="U261" s="43"/>
      <c r="V261" s="29"/>
    </row>
    <row r="262" spans="1:22" x14ac:dyDescent="0.25">
      <c r="A262" s="12"/>
      <c r="B262" s="29"/>
      <c r="C262" s="29"/>
      <c r="D262" s="43" t="s">
        <v>431</v>
      </c>
      <c r="E262" s="43"/>
      <c r="F262" s="29"/>
      <c r="G262" s="29"/>
      <c r="H262" s="43"/>
      <c r="I262" s="43"/>
      <c r="J262" s="29"/>
      <c r="K262" s="29"/>
      <c r="L262" s="43"/>
      <c r="M262" s="43"/>
      <c r="N262" s="29"/>
      <c r="O262" s="29"/>
      <c r="P262" s="43" t="s">
        <v>435</v>
      </c>
      <c r="Q262" s="43"/>
      <c r="R262" s="29"/>
      <c r="S262" s="29"/>
      <c r="T262" s="43" t="s">
        <v>397</v>
      </c>
      <c r="U262" s="43"/>
      <c r="V262" s="29"/>
    </row>
    <row r="263" spans="1:22" ht="15.75" thickBot="1" x14ac:dyDescent="0.3">
      <c r="A263" s="12"/>
      <c r="B263" s="29"/>
      <c r="C263" s="29"/>
      <c r="D263" s="45" t="s">
        <v>405</v>
      </c>
      <c r="E263" s="45"/>
      <c r="F263" s="29"/>
      <c r="G263" s="29"/>
      <c r="H263" s="45"/>
      <c r="I263" s="45"/>
      <c r="J263" s="29"/>
      <c r="K263" s="29"/>
      <c r="L263" s="45"/>
      <c r="M263" s="45"/>
      <c r="N263" s="29"/>
      <c r="O263" s="29"/>
      <c r="P263" s="45"/>
      <c r="Q263" s="45"/>
      <c r="R263" s="29"/>
      <c r="S263" s="29"/>
      <c r="T263" s="45"/>
      <c r="U263" s="45"/>
      <c r="V263" s="29"/>
    </row>
    <row r="264" spans="1:22" x14ac:dyDescent="0.25">
      <c r="A264" s="12"/>
      <c r="B264" s="17" t="s">
        <v>437</v>
      </c>
      <c r="C264" s="19" t="s">
        <v>242</v>
      </c>
      <c r="D264" s="18"/>
      <c r="E264" s="18"/>
      <c r="F264" s="18"/>
      <c r="G264" s="19" t="s">
        <v>242</v>
      </c>
      <c r="H264" s="18"/>
      <c r="I264" s="18"/>
      <c r="J264" s="18"/>
      <c r="K264" s="19" t="s">
        <v>242</v>
      </c>
      <c r="L264" s="18"/>
      <c r="M264" s="18"/>
      <c r="N264" s="18"/>
      <c r="O264" s="19" t="s">
        <v>242</v>
      </c>
      <c r="P264" s="18"/>
      <c r="Q264" s="18"/>
      <c r="R264" s="18"/>
      <c r="S264" s="19"/>
      <c r="T264" s="18"/>
      <c r="U264" s="18"/>
      <c r="V264" s="18"/>
    </row>
    <row r="265" spans="1:22" x14ac:dyDescent="0.25">
      <c r="A265" s="12"/>
      <c r="B265" s="38" t="s">
        <v>407</v>
      </c>
      <c r="C265" s="16" t="s">
        <v>242</v>
      </c>
      <c r="D265" s="14" t="s">
        <v>249</v>
      </c>
      <c r="E265" s="25">
        <v>6179</v>
      </c>
      <c r="F265" s="26" t="s">
        <v>242</v>
      </c>
      <c r="G265" s="16" t="s">
        <v>242</v>
      </c>
      <c r="H265" s="14" t="s">
        <v>249</v>
      </c>
      <c r="I265" s="25">
        <v>12827</v>
      </c>
      <c r="J265" s="26" t="s">
        <v>242</v>
      </c>
      <c r="K265" s="16" t="s">
        <v>242</v>
      </c>
      <c r="L265" s="14" t="s">
        <v>249</v>
      </c>
      <c r="M265" s="27" t="s">
        <v>250</v>
      </c>
      <c r="N265" s="26" t="s">
        <v>242</v>
      </c>
      <c r="O265" s="16" t="s">
        <v>242</v>
      </c>
      <c r="P265" s="14" t="s">
        <v>249</v>
      </c>
      <c r="Q265" s="27" t="s">
        <v>438</v>
      </c>
      <c r="R265" s="26" t="s">
        <v>346</v>
      </c>
      <c r="S265" s="16"/>
      <c r="T265" s="14" t="s">
        <v>249</v>
      </c>
      <c r="U265" s="25">
        <v>9258</v>
      </c>
      <c r="V265" s="26" t="s">
        <v>242</v>
      </c>
    </row>
    <row r="266" spans="1:22" x14ac:dyDescent="0.25">
      <c r="A266" s="12"/>
      <c r="B266" s="35" t="s">
        <v>409</v>
      </c>
      <c r="C266" s="19" t="s">
        <v>242</v>
      </c>
      <c r="D266" s="20" t="s">
        <v>249</v>
      </c>
      <c r="E266" s="21">
        <v>4448</v>
      </c>
      <c r="F266" s="22" t="s">
        <v>242</v>
      </c>
      <c r="G266" s="19" t="s">
        <v>242</v>
      </c>
      <c r="H266" s="20" t="s">
        <v>249</v>
      </c>
      <c r="I266" s="21">
        <v>9535</v>
      </c>
      <c r="J266" s="22" t="s">
        <v>242</v>
      </c>
      <c r="K266" s="19" t="s">
        <v>242</v>
      </c>
      <c r="L266" s="20" t="s">
        <v>249</v>
      </c>
      <c r="M266" s="40">
        <v>230</v>
      </c>
      <c r="N266" s="22" t="s">
        <v>242</v>
      </c>
      <c r="O266" s="19" t="s">
        <v>242</v>
      </c>
      <c r="P266" s="20" t="s">
        <v>249</v>
      </c>
      <c r="Q266" s="40" t="s">
        <v>439</v>
      </c>
      <c r="R266" s="22" t="s">
        <v>346</v>
      </c>
      <c r="S266" s="19"/>
      <c r="T266" s="20" t="s">
        <v>249</v>
      </c>
      <c r="U266" s="21">
        <v>6179</v>
      </c>
      <c r="V266" s="22" t="s">
        <v>242</v>
      </c>
    </row>
    <row r="267" spans="1:22" ht="15" customHeight="1" x14ac:dyDescent="0.25">
      <c r="A267" s="12" t="s">
        <v>440</v>
      </c>
      <c r="B267" s="11" t="s">
        <v>6</v>
      </c>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2"/>
      <c r="B268" s="56" t="s">
        <v>440</v>
      </c>
      <c r="C268" s="56"/>
      <c r="D268" s="56"/>
      <c r="E268" s="56"/>
      <c r="F268" s="56"/>
      <c r="G268" s="56"/>
      <c r="H268" s="56"/>
      <c r="I268" s="56"/>
      <c r="J268" s="56"/>
      <c r="K268" s="56"/>
      <c r="L268" s="56"/>
      <c r="M268" s="56"/>
      <c r="N268" s="56"/>
      <c r="O268" s="56"/>
      <c r="P268" s="56"/>
      <c r="Q268" s="56"/>
      <c r="R268" s="56"/>
      <c r="S268" s="56"/>
      <c r="T268" s="56"/>
      <c r="U268" s="56"/>
      <c r="V268" s="56"/>
    </row>
    <row r="269" spans="1:22" x14ac:dyDescent="0.25">
      <c r="A269" s="12"/>
      <c r="B269" s="15" t="s">
        <v>441</v>
      </c>
      <c r="C269" s="15"/>
      <c r="D269" s="15"/>
      <c r="E269" s="15"/>
      <c r="F269" s="15"/>
      <c r="G269" s="15"/>
      <c r="H269" s="15"/>
      <c r="I269" s="15"/>
      <c r="J269" s="15"/>
      <c r="K269" s="15"/>
      <c r="L269" s="15"/>
      <c r="M269" s="15"/>
      <c r="N269" s="15"/>
      <c r="O269" s="15"/>
      <c r="P269" s="15"/>
      <c r="Q269" s="15"/>
      <c r="R269" s="15"/>
      <c r="S269" s="15"/>
      <c r="T269" s="15"/>
      <c r="U269" s="15"/>
      <c r="V269" s="15"/>
    </row>
    <row r="270" spans="1:22" ht="15" customHeight="1" x14ac:dyDescent="0.25">
      <c r="A270" s="12" t="s">
        <v>442</v>
      </c>
      <c r="B270" s="11" t="s">
        <v>6</v>
      </c>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12"/>
      <c r="B271" s="56" t="s">
        <v>442</v>
      </c>
      <c r="C271" s="56"/>
      <c r="D271" s="56"/>
      <c r="E271" s="56"/>
      <c r="F271" s="56"/>
      <c r="G271" s="56"/>
      <c r="H271" s="56"/>
      <c r="I271" s="56"/>
      <c r="J271" s="56"/>
      <c r="K271" s="56"/>
      <c r="L271" s="56"/>
      <c r="M271" s="56"/>
      <c r="N271" s="56"/>
      <c r="O271" s="56"/>
      <c r="P271" s="56"/>
      <c r="Q271" s="56"/>
      <c r="R271" s="56"/>
      <c r="S271" s="56"/>
      <c r="T271" s="56"/>
      <c r="U271" s="56"/>
      <c r="V271" s="56"/>
    </row>
    <row r="272" spans="1:22" ht="38.25" customHeight="1" x14ac:dyDescent="0.25">
      <c r="A272" s="12"/>
      <c r="B272" s="15" t="s">
        <v>443</v>
      </c>
      <c r="C272" s="15"/>
      <c r="D272" s="15"/>
      <c r="E272" s="15"/>
      <c r="F272" s="15"/>
      <c r="G272" s="15"/>
      <c r="H272" s="15"/>
      <c r="I272" s="15"/>
      <c r="J272" s="15"/>
      <c r="K272" s="15"/>
      <c r="L272" s="15"/>
      <c r="M272" s="15"/>
      <c r="N272" s="15"/>
      <c r="O272" s="15"/>
      <c r="P272" s="15"/>
      <c r="Q272" s="15"/>
      <c r="R272" s="15"/>
      <c r="S272" s="15"/>
      <c r="T272" s="15"/>
      <c r="U272" s="15"/>
      <c r="V272" s="15"/>
    </row>
    <row r="273" spans="1:22" ht="38.25" customHeight="1" x14ac:dyDescent="0.25">
      <c r="A273" s="12"/>
      <c r="B273" s="15" t="s">
        <v>444</v>
      </c>
      <c r="C273" s="15"/>
      <c r="D273" s="15"/>
      <c r="E273" s="15"/>
      <c r="F273" s="15"/>
      <c r="G273" s="15"/>
      <c r="H273" s="15"/>
      <c r="I273" s="15"/>
      <c r="J273" s="15"/>
      <c r="K273" s="15"/>
      <c r="L273" s="15"/>
      <c r="M273" s="15"/>
      <c r="N273" s="15"/>
      <c r="O273" s="15"/>
      <c r="P273" s="15"/>
      <c r="Q273" s="15"/>
      <c r="R273" s="15"/>
      <c r="S273" s="15"/>
      <c r="T273" s="15"/>
      <c r="U273" s="15"/>
      <c r="V273" s="15"/>
    </row>
    <row r="274" spans="1:22" ht="25.5" customHeight="1" x14ac:dyDescent="0.25">
      <c r="A274" s="12"/>
      <c r="B274" s="15" t="s">
        <v>445</v>
      </c>
      <c r="C274" s="15"/>
      <c r="D274" s="15"/>
      <c r="E274" s="15"/>
      <c r="F274" s="15"/>
      <c r="G274" s="15"/>
      <c r="H274" s="15"/>
      <c r="I274" s="15"/>
      <c r="J274" s="15"/>
      <c r="K274" s="15"/>
      <c r="L274" s="15"/>
      <c r="M274" s="15"/>
      <c r="N274" s="15"/>
      <c r="O274" s="15"/>
      <c r="P274" s="15"/>
      <c r="Q274" s="15"/>
      <c r="R274" s="15"/>
      <c r="S274" s="15"/>
      <c r="T274" s="15"/>
      <c r="U274" s="15"/>
      <c r="V274" s="15"/>
    </row>
  </sheetData>
  <mergeCells count="316">
    <mergeCell ref="A267:A269"/>
    <mergeCell ref="B267:V267"/>
    <mergeCell ref="B268:V268"/>
    <mergeCell ref="B269:V269"/>
    <mergeCell ref="A270:A274"/>
    <mergeCell ref="B270:V270"/>
    <mergeCell ref="B271:V271"/>
    <mergeCell ref="B272:V272"/>
    <mergeCell ref="B273:V273"/>
    <mergeCell ref="B274:V274"/>
    <mergeCell ref="A255:A266"/>
    <mergeCell ref="B255:V255"/>
    <mergeCell ref="B256:V256"/>
    <mergeCell ref="B257:V257"/>
    <mergeCell ref="B258:V258"/>
    <mergeCell ref="B259:V259"/>
    <mergeCell ref="A237:A254"/>
    <mergeCell ref="B237:V237"/>
    <mergeCell ref="B238:V238"/>
    <mergeCell ref="B239:V239"/>
    <mergeCell ref="B240:V240"/>
    <mergeCell ref="B241:V241"/>
    <mergeCell ref="B242:V242"/>
    <mergeCell ref="B254:V254"/>
    <mergeCell ref="A231:A233"/>
    <mergeCell ref="B231:V231"/>
    <mergeCell ref="B232:V232"/>
    <mergeCell ref="B233:V233"/>
    <mergeCell ref="A234:A236"/>
    <mergeCell ref="B234:V234"/>
    <mergeCell ref="B235:V235"/>
    <mergeCell ref="B236:V236"/>
    <mergeCell ref="B215:V215"/>
    <mergeCell ref="B216:V216"/>
    <mergeCell ref="B217:V217"/>
    <mergeCell ref="A218:A230"/>
    <mergeCell ref="B218:V218"/>
    <mergeCell ref="B219:V219"/>
    <mergeCell ref="B220:V220"/>
    <mergeCell ref="B221:V221"/>
    <mergeCell ref="B222:V222"/>
    <mergeCell ref="A206:A217"/>
    <mergeCell ref="B206:V206"/>
    <mergeCell ref="B207:V207"/>
    <mergeCell ref="B208:V208"/>
    <mergeCell ref="B209:V209"/>
    <mergeCell ref="B210:V210"/>
    <mergeCell ref="B211:V211"/>
    <mergeCell ref="B212:V212"/>
    <mergeCell ref="B213:V213"/>
    <mergeCell ref="B214:V214"/>
    <mergeCell ref="A190:A192"/>
    <mergeCell ref="B190:V190"/>
    <mergeCell ref="B191:V191"/>
    <mergeCell ref="B192:V192"/>
    <mergeCell ref="A193:A205"/>
    <mergeCell ref="B193:V193"/>
    <mergeCell ref="B194:V194"/>
    <mergeCell ref="B195:V195"/>
    <mergeCell ref="B196:V196"/>
    <mergeCell ref="B184:V184"/>
    <mergeCell ref="B185:V185"/>
    <mergeCell ref="A186:A189"/>
    <mergeCell ref="B186:V186"/>
    <mergeCell ref="B187:V187"/>
    <mergeCell ref="B188:V188"/>
    <mergeCell ref="B189:V189"/>
    <mergeCell ref="B140:V140"/>
    <mergeCell ref="B141:V141"/>
    <mergeCell ref="B142:V142"/>
    <mergeCell ref="B157:V157"/>
    <mergeCell ref="B158:V158"/>
    <mergeCell ref="A166:A185"/>
    <mergeCell ref="B166:V166"/>
    <mergeCell ref="B167:V167"/>
    <mergeCell ref="B168:V168"/>
    <mergeCell ref="B169:V169"/>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16:V116"/>
    <mergeCell ref="B117:V117"/>
    <mergeCell ref="B118:V118"/>
    <mergeCell ref="B119:V119"/>
    <mergeCell ref="B120:V120"/>
    <mergeCell ref="B121:V121"/>
    <mergeCell ref="A89:A165"/>
    <mergeCell ref="B89:V89"/>
    <mergeCell ref="B90:V90"/>
    <mergeCell ref="B91:V91"/>
    <mergeCell ref="B92:V92"/>
    <mergeCell ref="B93:V93"/>
    <mergeCell ref="B94:V94"/>
    <mergeCell ref="B95:V95"/>
    <mergeCell ref="B96:V96"/>
    <mergeCell ref="B97:V97"/>
    <mergeCell ref="A80:A82"/>
    <mergeCell ref="B80:V80"/>
    <mergeCell ref="B81:V81"/>
    <mergeCell ref="B82:V82"/>
    <mergeCell ref="A83:A88"/>
    <mergeCell ref="B83:V83"/>
    <mergeCell ref="B84:V84"/>
    <mergeCell ref="B85:V85"/>
    <mergeCell ref="B86:V86"/>
    <mergeCell ref="B87:V87"/>
    <mergeCell ref="A67:A79"/>
    <mergeCell ref="B67:V67"/>
    <mergeCell ref="B68:V68"/>
    <mergeCell ref="B69:V69"/>
    <mergeCell ref="B70:V70"/>
    <mergeCell ref="B79:V79"/>
    <mergeCell ref="A32:A52"/>
    <mergeCell ref="B32:V32"/>
    <mergeCell ref="B33:V33"/>
    <mergeCell ref="B34:V34"/>
    <mergeCell ref="A53:A66"/>
    <mergeCell ref="B53:V53"/>
    <mergeCell ref="B54:V54"/>
    <mergeCell ref="B55:V55"/>
    <mergeCell ref="B56:V56"/>
    <mergeCell ref="B57:V57"/>
    <mergeCell ref="B20:V20"/>
    <mergeCell ref="A27:A31"/>
    <mergeCell ref="B27:V27"/>
    <mergeCell ref="B28:V28"/>
    <mergeCell ref="B29:V29"/>
    <mergeCell ref="B30:V30"/>
    <mergeCell ref="B31:V31"/>
    <mergeCell ref="A12:A14"/>
    <mergeCell ref="B12:V12"/>
    <mergeCell ref="B13:V13"/>
    <mergeCell ref="B14:V14"/>
    <mergeCell ref="A15:A26"/>
    <mergeCell ref="B15:V15"/>
    <mergeCell ref="B16:V16"/>
    <mergeCell ref="B17:V17"/>
    <mergeCell ref="B18:V18"/>
    <mergeCell ref="B19:V19"/>
    <mergeCell ref="A7:A11"/>
    <mergeCell ref="B7:V7"/>
    <mergeCell ref="B8:V8"/>
    <mergeCell ref="B9:V9"/>
    <mergeCell ref="B10:V10"/>
    <mergeCell ref="B11:V11"/>
    <mergeCell ref="A1:A2"/>
    <mergeCell ref="B1:V1"/>
    <mergeCell ref="B2:V2"/>
    <mergeCell ref="B3:V3"/>
    <mergeCell ref="A4:A6"/>
    <mergeCell ref="B4:V4"/>
    <mergeCell ref="B5:V5"/>
    <mergeCell ref="B6:V6"/>
    <mergeCell ref="R261:R263"/>
    <mergeCell ref="S261:S263"/>
    <mergeCell ref="T261:U261"/>
    <mergeCell ref="T262:U262"/>
    <mergeCell ref="T263:U263"/>
    <mergeCell ref="V261:V263"/>
    <mergeCell ref="K261:K263"/>
    <mergeCell ref="L261:M263"/>
    <mergeCell ref="N261:N263"/>
    <mergeCell ref="O261:O263"/>
    <mergeCell ref="P261:Q261"/>
    <mergeCell ref="P262:Q262"/>
    <mergeCell ref="P263:Q263"/>
    <mergeCell ref="N244:N245"/>
    <mergeCell ref="B261:B263"/>
    <mergeCell ref="C261:C263"/>
    <mergeCell ref="D261:E261"/>
    <mergeCell ref="D262:E262"/>
    <mergeCell ref="D263:E263"/>
    <mergeCell ref="F261:F263"/>
    <mergeCell ref="G261:G263"/>
    <mergeCell ref="H261:I263"/>
    <mergeCell ref="J261:J263"/>
    <mergeCell ref="H244:I244"/>
    <mergeCell ref="H245:I245"/>
    <mergeCell ref="J244:J245"/>
    <mergeCell ref="K244:K245"/>
    <mergeCell ref="L244:M244"/>
    <mergeCell ref="L245:M245"/>
    <mergeCell ref="B244:B245"/>
    <mergeCell ref="C244:C245"/>
    <mergeCell ref="D244:E244"/>
    <mergeCell ref="D245:E245"/>
    <mergeCell ref="F244:F245"/>
    <mergeCell ref="G244:G245"/>
    <mergeCell ref="N224:N226"/>
    <mergeCell ref="O224:O226"/>
    <mergeCell ref="P224:Q224"/>
    <mergeCell ref="P225:Q225"/>
    <mergeCell ref="P226:Q226"/>
    <mergeCell ref="R224:R226"/>
    <mergeCell ref="H225:I225"/>
    <mergeCell ref="H226:I226"/>
    <mergeCell ref="J224:J226"/>
    <mergeCell ref="K224:K226"/>
    <mergeCell ref="L224:M224"/>
    <mergeCell ref="L225:M225"/>
    <mergeCell ref="L226:M226"/>
    <mergeCell ref="H199:I199"/>
    <mergeCell ref="J198:J199"/>
    <mergeCell ref="B224:B226"/>
    <mergeCell ref="C224:C226"/>
    <mergeCell ref="D224:E224"/>
    <mergeCell ref="D225:E225"/>
    <mergeCell ref="D226:E226"/>
    <mergeCell ref="F224:F226"/>
    <mergeCell ref="G224:G226"/>
    <mergeCell ref="H224:I224"/>
    <mergeCell ref="H171:I171"/>
    <mergeCell ref="H172:I172"/>
    <mergeCell ref="J171:J172"/>
    <mergeCell ref="B198:B199"/>
    <mergeCell ref="C198:C199"/>
    <mergeCell ref="D198:E198"/>
    <mergeCell ref="D199:E199"/>
    <mergeCell ref="F198:F199"/>
    <mergeCell ref="G198:G199"/>
    <mergeCell ref="H198:I198"/>
    <mergeCell ref="B171:B172"/>
    <mergeCell ref="C171:C172"/>
    <mergeCell ref="D171:E171"/>
    <mergeCell ref="D172:E172"/>
    <mergeCell ref="F171:F172"/>
    <mergeCell ref="G171:G172"/>
    <mergeCell ref="D144:E144"/>
    <mergeCell ref="H144:I144"/>
    <mergeCell ref="L144:M144"/>
    <mergeCell ref="P144:Q144"/>
    <mergeCell ref="T144:U144"/>
    <mergeCell ref="D160:E160"/>
    <mergeCell ref="H160:I160"/>
    <mergeCell ref="L160:M160"/>
    <mergeCell ref="P160:Q160"/>
    <mergeCell ref="N103:N105"/>
    <mergeCell ref="O103:O105"/>
    <mergeCell ref="P103:Q103"/>
    <mergeCell ref="P104:Q104"/>
    <mergeCell ref="P105:Q105"/>
    <mergeCell ref="R103:R105"/>
    <mergeCell ref="H105:I105"/>
    <mergeCell ref="J103:J105"/>
    <mergeCell ref="K103:K105"/>
    <mergeCell ref="L103:M103"/>
    <mergeCell ref="L104:M104"/>
    <mergeCell ref="L105:M105"/>
    <mergeCell ref="L102:Q102"/>
    <mergeCell ref="B103:B105"/>
    <mergeCell ref="C103:C105"/>
    <mergeCell ref="D103:E103"/>
    <mergeCell ref="D104:E104"/>
    <mergeCell ref="D105:E105"/>
    <mergeCell ref="F103:F105"/>
    <mergeCell ref="G103:G105"/>
    <mergeCell ref="H103:I103"/>
    <mergeCell ref="H104:I104"/>
    <mergeCell ref="H59:I59"/>
    <mergeCell ref="H60:I60"/>
    <mergeCell ref="J59:J60"/>
    <mergeCell ref="B77:B78"/>
    <mergeCell ref="C77:C78"/>
    <mergeCell ref="D102:I102"/>
    <mergeCell ref="B88:V88"/>
    <mergeCell ref="B98:V98"/>
    <mergeCell ref="B99:V99"/>
    <mergeCell ref="B100:V100"/>
    <mergeCell ref="K37:K38"/>
    <mergeCell ref="L37:M37"/>
    <mergeCell ref="L38:M38"/>
    <mergeCell ref="N37:N38"/>
    <mergeCell ref="B59:B60"/>
    <mergeCell ref="C59:C60"/>
    <mergeCell ref="D59:E59"/>
    <mergeCell ref="D60:E60"/>
    <mergeCell ref="F59:F60"/>
    <mergeCell ref="G59:G60"/>
    <mergeCell ref="B36:B38"/>
    <mergeCell ref="D36:M36"/>
    <mergeCell ref="C37:C38"/>
    <mergeCell ref="D37:E37"/>
    <mergeCell ref="D38:E38"/>
    <mergeCell ref="F37:F38"/>
    <mergeCell ref="G37:G38"/>
    <mergeCell ref="H37:I37"/>
    <mergeCell ref="H38:I38"/>
    <mergeCell ref="J37:J38"/>
    <mergeCell ref="P22:Q23"/>
    <mergeCell ref="R22:R23"/>
    <mergeCell ref="C24:F24"/>
    <mergeCell ref="G24:J24"/>
    <mergeCell ref="K24:N24"/>
    <mergeCell ref="O24:R24"/>
    <mergeCell ref="J22:J23"/>
    <mergeCell ref="K22:K23"/>
    <mergeCell ref="L22:M22"/>
    <mergeCell ref="L23:M23"/>
    <mergeCell ref="N22:N23"/>
    <mergeCell ref="O22:O23"/>
    <mergeCell ref="B22:B23"/>
    <mergeCell ref="C22:C23"/>
    <mergeCell ref="D22:E23"/>
    <mergeCell ref="F22:F23"/>
    <mergeCell ref="G22:G23"/>
    <mergeCell ref="H22:I22"/>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2" width="36.5703125" bestFit="1" customWidth="1"/>
    <col min="3" max="3" width="2.140625" customWidth="1"/>
    <col min="4" max="4" width="36.5703125" customWidth="1"/>
    <col min="5" max="5" width="11" customWidth="1"/>
    <col min="6" max="6" width="2.7109375" customWidth="1"/>
    <col min="7" max="7" width="2.140625" customWidth="1"/>
    <col min="8" max="8" width="2.5703125" customWidth="1"/>
    <col min="9" max="9" width="11.85546875" customWidth="1"/>
    <col min="10" max="10" width="2.7109375" customWidth="1"/>
    <col min="11" max="11" width="2.140625" customWidth="1"/>
    <col min="12" max="12" width="2.5703125" customWidth="1"/>
    <col min="13" max="13" width="11" customWidth="1"/>
    <col min="14" max="14" width="2.7109375" customWidth="1"/>
    <col min="15" max="15" width="2.140625" customWidth="1"/>
    <col min="16" max="16" width="2.5703125" customWidth="1"/>
    <col min="17" max="17" width="11" customWidth="1"/>
    <col min="18" max="18" width="2.7109375" customWidth="1"/>
    <col min="19" max="19" width="2.140625" customWidth="1"/>
    <col min="20" max="20" width="2.5703125" customWidth="1"/>
    <col min="21" max="21" width="11.85546875" customWidth="1"/>
    <col min="22" max="22" width="2.7109375" customWidth="1"/>
  </cols>
  <sheetData>
    <row r="1" spans="1:22" ht="15" customHeight="1" x14ac:dyDescent="0.25">
      <c r="A1" s="8" t="s">
        <v>13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366</v>
      </c>
      <c r="B4" s="11" t="s">
        <v>6</v>
      </c>
      <c r="C4" s="11"/>
      <c r="D4" s="11"/>
      <c r="E4" s="11"/>
      <c r="F4" s="11"/>
      <c r="G4" s="11"/>
      <c r="H4" s="11"/>
      <c r="I4" s="11"/>
      <c r="J4" s="11"/>
      <c r="K4" s="11"/>
      <c r="L4" s="11"/>
      <c r="M4" s="11"/>
      <c r="N4" s="11"/>
      <c r="O4" s="11"/>
      <c r="P4" s="11"/>
      <c r="Q4" s="11"/>
      <c r="R4" s="11"/>
      <c r="S4" s="11"/>
      <c r="T4" s="11"/>
      <c r="U4" s="11"/>
      <c r="V4" s="11"/>
    </row>
    <row r="5" spans="1:22" ht="25.5" customHeight="1" x14ac:dyDescent="0.25">
      <c r="A5" s="12"/>
      <c r="B5" s="15" t="s">
        <v>241</v>
      </c>
      <c r="C5" s="15"/>
      <c r="D5" s="15"/>
      <c r="E5" s="15"/>
      <c r="F5" s="15"/>
      <c r="G5" s="15"/>
      <c r="H5" s="15"/>
      <c r="I5" s="15"/>
      <c r="J5" s="15"/>
      <c r="K5" s="15"/>
      <c r="L5" s="15"/>
      <c r="M5" s="15"/>
      <c r="N5" s="15"/>
      <c r="O5" s="15"/>
      <c r="P5" s="15"/>
      <c r="Q5" s="15"/>
      <c r="R5" s="15"/>
      <c r="S5" s="15"/>
      <c r="T5" s="15"/>
      <c r="U5" s="15"/>
      <c r="V5" s="15"/>
    </row>
    <row r="6" spans="1:22" x14ac:dyDescent="0.25">
      <c r="A6" s="12"/>
      <c r="B6" s="57"/>
      <c r="C6" s="57"/>
      <c r="D6" s="57"/>
      <c r="E6" s="57"/>
      <c r="F6" s="57"/>
      <c r="G6" s="57"/>
      <c r="H6" s="57"/>
      <c r="I6" s="57"/>
      <c r="J6" s="57"/>
      <c r="K6" s="57"/>
      <c r="L6" s="57"/>
      <c r="M6" s="57"/>
      <c r="N6" s="57"/>
      <c r="O6" s="57"/>
      <c r="P6" s="57"/>
      <c r="Q6" s="57"/>
      <c r="R6" s="57"/>
      <c r="S6" s="57"/>
      <c r="T6" s="57"/>
      <c r="U6" s="57"/>
      <c r="V6" s="57"/>
    </row>
    <row r="7" spans="1:22" x14ac:dyDescent="0.25">
      <c r="A7" s="12"/>
      <c r="B7" s="4"/>
      <c r="C7" s="4"/>
      <c r="D7" s="4"/>
      <c r="E7" s="4"/>
      <c r="F7" s="4"/>
      <c r="G7" s="4"/>
      <c r="H7" s="4"/>
      <c r="I7" s="4"/>
      <c r="J7" s="4"/>
      <c r="K7" s="4"/>
      <c r="L7" s="4"/>
      <c r="M7" s="4"/>
      <c r="N7" s="4"/>
      <c r="O7" s="4"/>
      <c r="P7" s="4"/>
      <c r="Q7" s="4"/>
      <c r="R7" s="4"/>
    </row>
    <row r="8" spans="1:22" x14ac:dyDescent="0.25">
      <c r="A8" s="12"/>
      <c r="B8" s="29"/>
      <c r="C8" s="29" t="s">
        <v>242</v>
      </c>
      <c r="D8" s="30" t="s">
        <v>243</v>
      </c>
      <c r="E8" s="30"/>
      <c r="F8" s="29"/>
      <c r="G8" s="29" t="s">
        <v>242</v>
      </c>
      <c r="H8" s="30" t="s">
        <v>244</v>
      </c>
      <c r="I8" s="30"/>
      <c r="J8" s="29"/>
      <c r="K8" s="29" t="s">
        <v>242</v>
      </c>
      <c r="L8" s="30" t="s">
        <v>244</v>
      </c>
      <c r="M8" s="30"/>
      <c r="N8" s="29"/>
      <c r="O8" s="29" t="s">
        <v>242</v>
      </c>
      <c r="P8" s="30" t="s">
        <v>247</v>
      </c>
      <c r="Q8" s="30"/>
      <c r="R8" s="29"/>
    </row>
    <row r="9" spans="1:22" ht="15.75" thickBot="1" x14ac:dyDescent="0.3">
      <c r="A9" s="12"/>
      <c r="B9" s="29"/>
      <c r="C9" s="29"/>
      <c r="D9" s="31"/>
      <c r="E9" s="31"/>
      <c r="F9" s="29"/>
      <c r="G9" s="29"/>
      <c r="H9" s="31" t="s">
        <v>245</v>
      </c>
      <c r="I9" s="31"/>
      <c r="J9" s="29"/>
      <c r="K9" s="29"/>
      <c r="L9" s="31" t="s">
        <v>246</v>
      </c>
      <c r="M9" s="31"/>
      <c r="N9" s="29"/>
      <c r="O9" s="29"/>
      <c r="P9" s="31"/>
      <c r="Q9" s="31"/>
      <c r="R9" s="29"/>
    </row>
    <row r="10" spans="1:22" x14ac:dyDescent="0.25">
      <c r="A10" s="12"/>
      <c r="B10" s="4"/>
      <c r="C10" s="11"/>
      <c r="D10" s="11"/>
      <c r="E10" s="11"/>
      <c r="F10" s="11"/>
      <c r="G10" s="11"/>
      <c r="H10" s="11"/>
      <c r="I10" s="11"/>
      <c r="J10" s="11"/>
      <c r="K10" s="11"/>
      <c r="L10" s="11"/>
      <c r="M10" s="11"/>
      <c r="N10" s="11"/>
      <c r="O10" s="11"/>
      <c r="P10" s="11"/>
      <c r="Q10" s="11"/>
      <c r="R10" s="11"/>
    </row>
    <row r="11" spans="1:22" x14ac:dyDescent="0.25">
      <c r="A11" s="12"/>
      <c r="B11" s="17" t="s">
        <v>248</v>
      </c>
      <c r="C11" s="19" t="s">
        <v>242</v>
      </c>
      <c r="D11" s="20" t="s">
        <v>249</v>
      </c>
      <c r="E11" s="21">
        <v>5931</v>
      </c>
      <c r="F11" s="22" t="s">
        <v>242</v>
      </c>
      <c r="G11" s="19" t="s">
        <v>242</v>
      </c>
      <c r="H11" s="20" t="s">
        <v>249</v>
      </c>
      <c r="I11" s="21">
        <v>12156</v>
      </c>
      <c r="J11" s="22" t="s">
        <v>242</v>
      </c>
      <c r="K11" s="19" t="s">
        <v>242</v>
      </c>
      <c r="L11" s="22" t="s">
        <v>249</v>
      </c>
      <c r="M11" s="23" t="s">
        <v>250</v>
      </c>
      <c r="N11" s="22" t="s">
        <v>242</v>
      </c>
      <c r="O11" s="19" t="s">
        <v>242</v>
      </c>
      <c r="P11" s="20" t="s">
        <v>249</v>
      </c>
      <c r="Q11" s="21">
        <v>18087</v>
      </c>
      <c r="R11" s="22" t="s">
        <v>242</v>
      </c>
    </row>
    <row r="12" spans="1:22" x14ac:dyDescent="0.25">
      <c r="A12" s="12"/>
      <c r="B12" s="24" t="s">
        <v>251</v>
      </c>
      <c r="C12" s="16" t="s">
        <v>242</v>
      </c>
      <c r="D12" s="14" t="s">
        <v>249</v>
      </c>
      <c r="E12" s="25">
        <v>5931</v>
      </c>
      <c r="F12" s="26" t="s">
        <v>242</v>
      </c>
      <c r="G12" s="16" t="s">
        <v>242</v>
      </c>
      <c r="H12" s="14" t="s">
        <v>249</v>
      </c>
      <c r="I12" s="27">
        <v>98</v>
      </c>
      <c r="J12" s="26" t="s">
        <v>242</v>
      </c>
      <c r="K12" s="16" t="s">
        <v>242</v>
      </c>
      <c r="L12" s="26" t="s">
        <v>249</v>
      </c>
      <c r="M12" s="28" t="s">
        <v>250</v>
      </c>
      <c r="N12" s="26" t="s">
        <v>242</v>
      </c>
      <c r="O12" s="16" t="s">
        <v>242</v>
      </c>
      <c r="P12" s="14" t="s">
        <v>249</v>
      </c>
      <c r="Q12" s="25">
        <v>6029</v>
      </c>
      <c r="R12" s="26" t="s">
        <v>242</v>
      </c>
    </row>
    <row r="13" spans="1:22" ht="15" customHeight="1" x14ac:dyDescent="0.25">
      <c r="A13" s="12" t="s">
        <v>256</v>
      </c>
      <c r="B13" s="11" t="s">
        <v>6</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56" t="s">
        <v>256</v>
      </c>
      <c r="C14" s="56"/>
      <c r="D14" s="56"/>
      <c r="E14" s="56"/>
      <c r="F14" s="56"/>
      <c r="G14" s="56"/>
      <c r="H14" s="56"/>
      <c r="I14" s="56"/>
      <c r="J14" s="56"/>
      <c r="K14" s="56"/>
      <c r="L14" s="56"/>
      <c r="M14" s="56"/>
      <c r="N14" s="56"/>
      <c r="O14" s="56"/>
      <c r="P14" s="56"/>
      <c r="Q14" s="56"/>
      <c r="R14" s="56"/>
      <c r="S14" s="56"/>
      <c r="T14" s="56"/>
      <c r="U14" s="56"/>
      <c r="V14" s="56"/>
    </row>
    <row r="15" spans="1:22" x14ac:dyDescent="0.25">
      <c r="A15" s="12"/>
      <c r="B15" s="57"/>
      <c r="C15" s="57"/>
      <c r="D15" s="57"/>
      <c r="E15" s="57"/>
      <c r="F15" s="57"/>
      <c r="G15" s="57"/>
      <c r="H15" s="57"/>
      <c r="I15" s="57"/>
      <c r="J15" s="57"/>
      <c r="K15" s="57"/>
      <c r="L15" s="57"/>
      <c r="M15" s="57"/>
      <c r="N15" s="57"/>
      <c r="O15" s="57"/>
      <c r="P15" s="57"/>
      <c r="Q15" s="57"/>
      <c r="R15" s="57"/>
      <c r="S15" s="57"/>
      <c r="T15" s="57"/>
      <c r="U15" s="57"/>
      <c r="V15" s="57"/>
    </row>
    <row r="16" spans="1:22" x14ac:dyDescent="0.25">
      <c r="A16" s="12"/>
      <c r="B16" s="4"/>
      <c r="C16" s="4"/>
      <c r="D16" s="4"/>
      <c r="E16" s="4"/>
      <c r="F16" s="4"/>
      <c r="G16" s="4"/>
      <c r="H16" s="4"/>
      <c r="I16" s="4"/>
      <c r="J16" s="4"/>
      <c r="K16" s="4"/>
      <c r="L16" s="4"/>
      <c r="M16" s="4"/>
      <c r="N16" s="4"/>
    </row>
    <row r="17" spans="1:14" ht="15.75" thickBot="1" x14ac:dyDescent="0.3">
      <c r="A17" s="12"/>
      <c r="B17" s="29"/>
      <c r="C17" s="16" t="s">
        <v>242</v>
      </c>
      <c r="D17" s="42" t="s">
        <v>257</v>
      </c>
      <c r="E17" s="42"/>
      <c r="F17" s="42"/>
      <c r="G17" s="42"/>
      <c r="H17" s="42"/>
      <c r="I17" s="42"/>
      <c r="J17" s="42"/>
      <c r="K17" s="42"/>
      <c r="L17" s="42"/>
      <c r="M17" s="42"/>
      <c r="N17" s="16"/>
    </row>
    <row r="18" spans="1:14" x14ac:dyDescent="0.25">
      <c r="A18" s="12"/>
      <c r="B18" s="29"/>
      <c r="C18" s="29" t="s">
        <v>242</v>
      </c>
      <c r="D18" s="44" t="s">
        <v>258</v>
      </c>
      <c r="E18" s="44"/>
      <c r="F18" s="46"/>
      <c r="G18" s="46" t="s">
        <v>242</v>
      </c>
      <c r="H18" s="44" t="s">
        <v>259</v>
      </c>
      <c r="I18" s="44"/>
      <c r="J18" s="46"/>
      <c r="K18" s="46" t="s">
        <v>242</v>
      </c>
      <c r="L18" s="44" t="s">
        <v>260</v>
      </c>
      <c r="M18" s="44"/>
      <c r="N18" s="29"/>
    </row>
    <row r="19" spans="1:14" ht="15.75" thickBot="1" x14ac:dyDescent="0.3">
      <c r="A19" s="12"/>
      <c r="B19" s="29"/>
      <c r="C19" s="29"/>
      <c r="D19" s="45">
        <v>2013</v>
      </c>
      <c r="E19" s="45"/>
      <c r="F19" s="29"/>
      <c r="G19" s="29"/>
      <c r="H19" s="45">
        <v>2012</v>
      </c>
      <c r="I19" s="45"/>
      <c r="J19" s="29"/>
      <c r="K19" s="29"/>
      <c r="L19" s="45">
        <v>2011</v>
      </c>
      <c r="M19" s="45"/>
      <c r="N19" s="29"/>
    </row>
    <row r="20" spans="1:14" ht="26.25" thickBot="1" x14ac:dyDescent="0.3">
      <c r="A20" s="12"/>
      <c r="B20" s="35" t="s">
        <v>261</v>
      </c>
      <c r="C20" s="19" t="s">
        <v>242</v>
      </c>
      <c r="D20" s="20" t="s">
        <v>249</v>
      </c>
      <c r="E20" s="21">
        <v>79893</v>
      </c>
      <c r="F20" s="22" t="s">
        <v>242</v>
      </c>
      <c r="G20" s="19" t="s">
        <v>242</v>
      </c>
      <c r="H20" s="20" t="s">
        <v>249</v>
      </c>
      <c r="I20" s="21">
        <v>166565</v>
      </c>
      <c r="J20" s="22" t="s">
        <v>242</v>
      </c>
      <c r="K20" s="19" t="s">
        <v>242</v>
      </c>
      <c r="L20" s="20" t="s">
        <v>249</v>
      </c>
      <c r="M20" s="21">
        <v>118850</v>
      </c>
      <c r="N20" s="22" t="s">
        <v>242</v>
      </c>
    </row>
    <row r="21" spans="1:14" ht="15.75" thickTop="1" x14ac:dyDescent="0.25">
      <c r="A21" s="12"/>
      <c r="B21" s="36"/>
      <c r="C21" s="36" t="s">
        <v>242</v>
      </c>
      <c r="D21" s="37"/>
      <c r="E21" s="37"/>
      <c r="F21" s="36"/>
      <c r="G21" s="36" t="s">
        <v>242</v>
      </c>
      <c r="H21" s="37"/>
      <c r="I21" s="37"/>
      <c r="J21" s="36"/>
      <c r="K21" s="36" t="s">
        <v>242</v>
      </c>
      <c r="L21" s="37"/>
      <c r="M21" s="37"/>
      <c r="N21" s="36"/>
    </row>
    <row r="22" spans="1:14" ht="15.75" thickBot="1" x14ac:dyDescent="0.3">
      <c r="A22" s="12"/>
      <c r="B22" s="38" t="s">
        <v>262</v>
      </c>
      <c r="C22" s="16" t="s">
        <v>242</v>
      </c>
      <c r="D22" s="14" t="s">
        <v>249</v>
      </c>
      <c r="E22" s="25">
        <v>192794</v>
      </c>
      <c r="F22" s="26" t="s">
        <v>242</v>
      </c>
      <c r="G22" s="16" t="s">
        <v>242</v>
      </c>
      <c r="H22" s="14" t="s">
        <v>249</v>
      </c>
      <c r="I22" s="25">
        <v>55045</v>
      </c>
      <c r="J22" s="26" t="s">
        <v>242</v>
      </c>
      <c r="K22" s="16" t="s">
        <v>242</v>
      </c>
      <c r="L22" s="14" t="s">
        <v>249</v>
      </c>
      <c r="M22" s="25">
        <v>36268</v>
      </c>
      <c r="N22" s="26" t="s">
        <v>242</v>
      </c>
    </row>
    <row r="23" spans="1:14" ht="15.75" thickTop="1" x14ac:dyDescent="0.25">
      <c r="A23" s="12"/>
      <c r="B23" s="36"/>
      <c r="C23" s="36" t="s">
        <v>242</v>
      </c>
      <c r="D23" s="37"/>
      <c r="E23" s="37"/>
      <c r="F23" s="36"/>
      <c r="G23" s="36" t="s">
        <v>242</v>
      </c>
      <c r="H23" s="37"/>
      <c r="I23" s="37"/>
      <c r="J23" s="36"/>
      <c r="K23" s="36" t="s">
        <v>242</v>
      </c>
      <c r="L23" s="37"/>
      <c r="M23" s="37"/>
      <c r="N23" s="36"/>
    </row>
    <row r="24" spans="1:14" x14ac:dyDescent="0.25">
      <c r="A24" s="12"/>
      <c r="B24" s="39" t="s">
        <v>263</v>
      </c>
      <c r="C24" s="19" t="s">
        <v>242</v>
      </c>
      <c r="D24" s="18"/>
      <c r="E24" s="18"/>
      <c r="F24" s="18"/>
      <c r="G24" s="19" t="s">
        <v>242</v>
      </c>
      <c r="H24" s="18"/>
      <c r="I24" s="18"/>
      <c r="J24" s="18"/>
      <c r="K24" s="19" t="s">
        <v>242</v>
      </c>
      <c r="L24" s="18"/>
      <c r="M24" s="18"/>
      <c r="N24" s="18"/>
    </row>
    <row r="25" spans="1:14" ht="26.25" thickBot="1" x14ac:dyDescent="0.3">
      <c r="A25" s="12"/>
      <c r="B25" s="38" t="s">
        <v>264</v>
      </c>
      <c r="C25" s="16" t="s">
        <v>242</v>
      </c>
      <c r="D25" s="14" t="s">
        <v>249</v>
      </c>
      <c r="E25" s="27" t="s">
        <v>250</v>
      </c>
      <c r="F25" s="26" t="s">
        <v>242</v>
      </c>
      <c r="G25" s="16" t="s">
        <v>242</v>
      </c>
      <c r="H25" s="14" t="s">
        <v>249</v>
      </c>
      <c r="I25" s="25">
        <v>2655</v>
      </c>
      <c r="J25" s="26" t="s">
        <v>242</v>
      </c>
      <c r="K25" s="16" t="s">
        <v>242</v>
      </c>
      <c r="L25" s="14" t="s">
        <v>249</v>
      </c>
      <c r="M25" s="27" t="s">
        <v>250</v>
      </c>
      <c r="N25" s="26"/>
    </row>
    <row r="26" spans="1:14" ht="15.75" thickTop="1" x14ac:dyDescent="0.25">
      <c r="A26" s="12"/>
      <c r="B26" s="36"/>
      <c r="C26" s="36" t="s">
        <v>242</v>
      </c>
      <c r="D26" s="37"/>
      <c r="E26" s="37"/>
      <c r="F26" s="36"/>
      <c r="G26" s="36" t="s">
        <v>242</v>
      </c>
      <c r="H26" s="37"/>
      <c r="I26" s="37"/>
      <c r="J26" s="36"/>
      <c r="K26" s="36" t="s">
        <v>242</v>
      </c>
      <c r="L26" s="37"/>
      <c r="M26" s="37"/>
      <c r="N26" s="36"/>
    </row>
    <row r="27" spans="1:14" ht="26.25" thickBot="1" x14ac:dyDescent="0.3">
      <c r="A27" s="12"/>
      <c r="B27" s="35" t="s">
        <v>265</v>
      </c>
      <c r="C27" s="19" t="s">
        <v>242</v>
      </c>
      <c r="D27" s="20" t="s">
        <v>249</v>
      </c>
      <c r="E27" s="40" t="s">
        <v>250</v>
      </c>
      <c r="F27" s="22"/>
      <c r="G27" s="19" t="s">
        <v>242</v>
      </c>
      <c r="H27" s="20" t="s">
        <v>249</v>
      </c>
      <c r="I27" s="40" t="s">
        <v>250</v>
      </c>
      <c r="J27" s="22"/>
      <c r="K27" s="19" t="s">
        <v>242</v>
      </c>
      <c r="L27" s="20" t="s">
        <v>249</v>
      </c>
      <c r="M27" s="21">
        <v>18924</v>
      </c>
      <c r="N27" s="22" t="s">
        <v>242</v>
      </c>
    </row>
    <row r="28" spans="1:14" ht="15.75" thickTop="1" x14ac:dyDescent="0.25">
      <c r="A28" s="12"/>
      <c r="B28" s="36"/>
      <c r="C28" s="36" t="s">
        <v>242</v>
      </c>
      <c r="D28" s="37"/>
      <c r="E28" s="37"/>
      <c r="F28" s="36"/>
      <c r="G28" s="36" t="s">
        <v>242</v>
      </c>
      <c r="H28" s="37"/>
      <c r="I28" s="37"/>
      <c r="J28" s="36"/>
      <c r="K28" s="36" t="s">
        <v>242</v>
      </c>
      <c r="L28" s="37"/>
      <c r="M28" s="37"/>
      <c r="N28" s="36"/>
    </row>
    <row r="29" spans="1:14" x14ac:dyDescent="0.25">
      <c r="A29" s="12"/>
      <c r="B29" s="41" t="s">
        <v>266</v>
      </c>
      <c r="C29" s="16" t="s">
        <v>242</v>
      </c>
      <c r="D29" s="4"/>
      <c r="E29" s="4"/>
      <c r="F29" s="4"/>
      <c r="G29" s="16" t="s">
        <v>242</v>
      </c>
      <c r="H29" s="4"/>
      <c r="I29" s="4"/>
      <c r="J29" s="4"/>
      <c r="K29" s="16" t="s">
        <v>242</v>
      </c>
      <c r="L29" s="4"/>
      <c r="M29" s="4"/>
      <c r="N29" s="4"/>
    </row>
    <row r="30" spans="1:14" ht="26.25" thickBot="1" x14ac:dyDescent="0.3">
      <c r="A30" s="12"/>
      <c r="B30" s="35" t="s">
        <v>267</v>
      </c>
      <c r="C30" s="19" t="s">
        <v>242</v>
      </c>
      <c r="D30" s="20" t="s">
        <v>249</v>
      </c>
      <c r="E30" s="40">
        <v>525</v>
      </c>
      <c r="F30" s="22" t="s">
        <v>242</v>
      </c>
      <c r="G30" s="19" t="s">
        <v>242</v>
      </c>
      <c r="H30" s="20" t="s">
        <v>249</v>
      </c>
      <c r="I30" s="40" t="s">
        <v>250</v>
      </c>
      <c r="J30" s="22"/>
      <c r="K30" s="19" t="s">
        <v>242</v>
      </c>
      <c r="L30" s="20" t="s">
        <v>249</v>
      </c>
      <c r="M30" s="21">
        <v>86600</v>
      </c>
      <c r="N30" s="22" t="s">
        <v>242</v>
      </c>
    </row>
    <row r="31" spans="1:14" ht="15.75" thickTop="1" x14ac:dyDescent="0.25">
      <c r="A31" s="12"/>
      <c r="B31" s="36"/>
      <c r="C31" s="36" t="s">
        <v>242</v>
      </c>
      <c r="D31" s="37"/>
      <c r="E31" s="37"/>
      <c r="F31" s="36"/>
      <c r="G31" s="36" t="s">
        <v>242</v>
      </c>
      <c r="H31" s="37"/>
      <c r="I31" s="37"/>
      <c r="J31" s="36"/>
      <c r="K31" s="36" t="s">
        <v>242</v>
      </c>
      <c r="L31" s="37"/>
      <c r="M31" s="37"/>
      <c r="N31" s="36"/>
    </row>
    <row r="32" spans="1:14" ht="15.75" thickBot="1" x14ac:dyDescent="0.3">
      <c r="A32" s="12"/>
      <c r="B32" s="38" t="s">
        <v>268</v>
      </c>
      <c r="C32" s="16" t="s">
        <v>242</v>
      </c>
      <c r="D32" s="14" t="s">
        <v>249</v>
      </c>
      <c r="E32" s="27" t="s">
        <v>250</v>
      </c>
      <c r="F32" s="26"/>
      <c r="G32" s="16" t="s">
        <v>242</v>
      </c>
      <c r="H32" s="14" t="s">
        <v>249</v>
      </c>
      <c r="I32" s="25">
        <v>1655</v>
      </c>
      <c r="J32" s="26" t="s">
        <v>242</v>
      </c>
      <c r="K32" s="16" t="s">
        <v>242</v>
      </c>
      <c r="L32" s="14" t="s">
        <v>249</v>
      </c>
      <c r="M32" s="25">
        <v>47258</v>
      </c>
      <c r="N32" s="26" t="s">
        <v>242</v>
      </c>
    </row>
    <row r="33" spans="1:22" ht="15.75" thickTop="1" x14ac:dyDescent="0.25">
      <c r="A33" s="12"/>
      <c r="B33" s="36"/>
      <c r="C33" s="36" t="s">
        <v>242</v>
      </c>
      <c r="D33" s="37"/>
      <c r="E33" s="37"/>
      <c r="F33" s="36"/>
      <c r="G33" s="36" t="s">
        <v>242</v>
      </c>
      <c r="H33" s="37"/>
      <c r="I33" s="37"/>
      <c r="J33" s="36"/>
      <c r="K33" s="36" t="s">
        <v>242</v>
      </c>
      <c r="L33" s="37"/>
      <c r="M33" s="37"/>
      <c r="N33" s="36"/>
    </row>
    <row r="34" spans="1:22" ht="15" customHeight="1" x14ac:dyDescent="0.25">
      <c r="A34" s="12" t="s">
        <v>1367</v>
      </c>
      <c r="B34" s="11" t="s">
        <v>6</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5" t="s">
        <v>270</v>
      </c>
      <c r="C35" s="15"/>
      <c r="D35" s="15"/>
      <c r="E35" s="15"/>
      <c r="F35" s="15"/>
      <c r="G35" s="15"/>
      <c r="H35" s="15"/>
      <c r="I35" s="15"/>
      <c r="J35" s="15"/>
      <c r="K35" s="15"/>
      <c r="L35" s="15"/>
      <c r="M35" s="15"/>
      <c r="N35" s="15"/>
      <c r="O35" s="15"/>
      <c r="P35" s="15"/>
      <c r="Q35" s="15"/>
      <c r="R35" s="15"/>
      <c r="S35" s="15"/>
      <c r="T35" s="15"/>
      <c r="U35" s="15"/>
      <c r="V35" s="15"/>
    </row>
    <row r="36" spans="1:22" x14ac:dyDescent="0.25">
      <c r="A36" s="12"/>
      <c r="B36" s="57"/>
      <c r="C36" s="57"/>
      <c r="D36" s="57"/>
      <c r="E36" s="57"/>
      <c r="F36" s="57"/>
      <c r="G36" s="57"/>
      <c r="H36" s="57"/>
      <c r="I36" s="57"/>
      <c r="J36" s="57"/>
      <c r="K36" s="57"/>
      <c r="L36" s="57"/>
      <c r="M36" s="57"/>
      <c r="N36" s="57"/>
      <c r="O36" s="57"/>
      <c r="P36" s="57"/>
      <c r="Q36" s="57"/>
      <c r="R36" s="57"/>
      <c r="S36" s="57"/>
      <c r="T36" s="57"/>
      <c r="U36" s="57"/>
      <c r="V36" s="57"/>
    </row>
    <row r="37" spans="1:22" x14ac:dyDescent="0.25">
      <c r="A37" s="12"/>
      <c r="B37" s="4"/>
      <c r="C37" s="4"/>
      <c r="D37" s="4"/>
      <c r="E37" s="4"/>
      <c r="F37" s="4"/>
      <c r="G37" s="4"/>
      <c r="H37" s="4"/>
      <c r="I37" s="4"/>
      <c r="J37" s="4"/>
    </row>
    <row r="38" spans="1:22" x14ac:dyDescent="0.25">
      <c r="A38" s="12"/>
      <c r="B38" s="29"/>
      <c r="C38" s="29" t="s">
        <v>242</v>
      </c>
      <c r="D38" s="48" t="s">
        <v>258</v>
      </c>
      <c r="E38" s="48"/>
      <c r="F38" s="29"/>
      <c r="G38" s="29" t="s">
        <v>242</v>
      </c>
      <c r="H38" s="48" t="s">
        <v>259</v>
      </c>
      <c r="I38" s="48"/>
      <c r="J38" s="29"/>
    </row>
    <row r="39" spans="1:22" ht="15.75" thickBot="1" x14ac:dyDescent="0.3">
      <c r="A39" s="12"/>
      <c r="B39" s="29"/>
      <c r="C39" s="29"/>
      <c r="D39" s="42">
        <v>2013</v>
      </c>
      <c r="E39" s="42"/>
      <c r="F39" s="29"/>
      <c r="G39" s="29"/>
      <c r="H39" s="42">
        <v>2012</v>
      </c>
      <c r="I39" s="42"/>
      <c r="J39" s="29"/>
    </row>
    <row r="40" spans="1:22" x14ac:dyDescent="0.25">
      <c r="A40" s="12"/>
      <c r="B40" s="17" t="s">
        <v>271</v>
      </c>
      <c r="C40" s="19" t="s">
        <v>242</v>
      </c>
      <c r="D40" s="20" t="s">
        <v>249</v>
      </c>
      <c r="E40" s="21">
        <v>115575</v>
      </c>
      <c r="F40" s="22" t="s">
        <v>242</v>
      </c>
      <c r="G40" s="19" t="s">
        <v>242</v>
      </c>
      <c r="H40" s="20" t="s">
        <v>249</v>
      </c>
      <c r="I40" s="21">
        <v>134983</v>
      </c>
      <c r="J40" s="22" t="s">
        <v>242</v>
      </c>
    </row>
    <row r="41" spans="1:22" x14ac:dyDescent="0.25">
      <c r="A41" s="12"/>
      <c r="B41" s="24" t="s">
        <v>272</v>
      </c>
      <c r="C41" s="16" t="s">
        <v>242</v>
      </c>
      <c r="D41" s="14"/>
      <c r="E41" s="25">
        <v>51171</v>
      </c>
      <c r="F41" s="26" t="s">
        <v>242</v>
      </c>
      <c r="G41" s="16" t="s">
        <v>242</v>
      </c>
      <c r="H41" s="14"/>
      <c r="I41" s="25">
        <v>93218</v>
      </c>
      <c r="J41" s="26" t="s">
        <v>242</v>
      </c>
    </row>
    <row r="42" spans="1:22" ht="15.75" thickBot="1" x14ac:dyDescent="0.3">
      <c r="A42" s="12"/>
      <c r="B42" s="17" t="s">
        <v>273</v>
      </c>
      <c r="C42" s="19" t="s">
        <v>242</v>
      </c>
      <c r="D42" s="20"/>
      <c r="E42" s="21">
        <v>122617</v>
      </c>
      <c r="F42" s="22" t="s">
        <v>242</v>
      </c>
      <c r="G42" s="19" t="s">
        <v>242</v>
      </c>
      <c r="H42" s="20"/>
      <c r="I42" s="21">
        <v>138990</v>
      </c>
      <c r="J42" s="22" t="s">
        <v>242</v>
      </c>
    </row>
    <row r="43" spans="1:22" x14ac:dyDescent="0.25">
      <c r="A43" s="12"/>
      <c r="B43" s="36"/>
      <c r="C43" s="36" t="s">
        <v>242</v>
      </c>
      <c r="D43" s="47"/>
      <c r="E43" s="47"/>
      <c r="F43" s="36"/>
      <c r="G43" s="36" t="s">
        <v>242</v>
      </c>
      <c r="H43" s="47"/>
      <c r="I43" s="47"/>
      <c r="J43" s="36"/>
    </row>
    <row r="44" spans="1:22" ht="15.75" thickBot="1" x14ac:dyDescent="0.3">
      <c r="A44" s="12"/>
      <c r="B44" s="2"/>
      <c r="C44" s="16" t="s">
        <v>242</v>
      </c>
      <c r="D44" s="14" t="s">
        <v>249</v>
      </c>
      <c r="E44" s="25">
        <v>289363</v>
      </c>
      <c r="F44" s="26" t="s">
        <v>242</v>
      </c>
      <c r="G44" s="16" t="s">
        <v>242</v>
      </c>
      <c r="H44" s="14" t="s">
        <v>249</v>
      </c>
      <c r="I44" s="25">
        <v>367191</v>
      </c>
      <c r="J44" s="26" t="s">
        <v>242</v>
      </c>
    </row>
    <row r="45" spans="1:22" ht="15.75" thickTop="1" x14ac:dyDescent="0.25">
      <c r="A45" s="12"/>
      <c r="B45" s="36"/>
      <c r="C45" s="36" t="s">
        <v>242</v>
      </c>
      <c r="D45" s="37"/>
      <c r="E45" s="37"/>
      <c r="F45" s="36"/>
      <c r="G45" s="36" t="s">
        <v>242</v>
      </c>
      <c r="H45" s="37"/>
      <c r="I45" s="37"/>
      <c r="J45" s="36"/>
    </row>
    <row r="46" spans="1:22" ht="15" customHeight="1" x14ac:dyDescent="0.25">
      <c r="A46" s="12" t="s">
        <v>1368</v>
      </c>
      <c r="B46" s="11" t="s">
        <v>6</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5" t="s">
        <v>1369</v>
      </c>
      <c r="C47" s="15"/>
      <c r="D47" s="15"/>
      <c r="E47" s="15"/>
      <c r="F47" s="15"/>
      <c r="G47" s="15"/>
      <c r="H47" s="15"/>
      <c r="I47" s="15"/>
      <c r="J47" s="15"/>
      <c r="K47" s="15"/>
      <c r="L47" s="15"/>
      <c r="M47" s="15"/>
      <c r="N47" s="15"/>
      <c r="O47" s="15"/>
      <c r="P47" s="15"/>
      <c r="Q47" s="15"/>
      <c r="R47" s="15"/>
      <c r="S47" s="15"/>
      <c r="T47" s="15"/>
      <c r="U47" s="15"/>
      <c r="V47" s="15"/>
    </row>
    <row r="48" spans="1:22" x14ac:dyDescent="0.25">
      <c r="A48" s="12"/>
      <c r="B48" s="57"/>
      <c r="C48" s="57"/>
      <c r="D48" s="57"/>
      <c r="E48" s="57"/>
      <c r="F48" s="57"/>
      <c r="G48" s="57"/>
      <c r="H48" s="57"/>
      <c r="I48" s="57"/>
      <c r="J48" s="57"/>
      <c r="K48" s="57"/>
      <c r="L48" s="57"/>
      <c r="M48" s="57"/>
      <c r="N48" s="57"/>
      <c r="O48" s="57"/>
      <c r="P48" s="57"/>
      <c r="Q48" s="57"/>
      <c r="R48" s="57"/>
      <c r="S48" s="57"/>
      <c r="T48" s="57"/>
      <c r="U48" s="57"/>
      <c r="V48" s="57"/>
    </row>
    <row r="49" spans="1:22" x14ac:dyDescent="0.25">
      <c r="A49" s="12"/>
      <c r="B49" s="4"/>
      <c r="C49" s="4"/>
      <c r="D49" s="4"/>
    </row>
    <row r="50" spans="1:22" ht="15.75" thickBot="1" x14ac:dyDescent="0.3">
      <c r="A50" s="12"/>
      <c r="B50" s="49" t="s">
        <v>276</v>
      </c>
      <c r="C50" s="16" t="s">
        <v>242</v>
      </c>
      <c r="D50" s="32" t="s">
        <v>277</v>
      </c>
    </row>
    <row r="51" spans="1:22" x14ac:dyDescent="0.25">
      <c r="A51" s="12"/>
      <c r="B51" s="50" t="s">
        <v>278</v>
      </c>
      <c r="C51" s="16" t="s">
        <v>242</v>
      </c>
      <c r="D51" s="51" t="s">
        <v>279</v>
      </c>
    </row>
    <row r="52" spans="1:22" x14ac:dyDescent="0.25">
      <c r="A52" s="12"/>
      <c r="B52" s="50" t="s">
        <v>106</v>
      </c>
      <c r="C52" s="16" t="s">
        <v>242</v>
      </c>
      <c r="D52" s="51" t="s">
        <v>280</v>
      </c>
    </row>
    <row r="53" spans="1:22" x14ac:dyDescent="0.25">
      <c r="A53" s="12"/>
      <c r="B53" s="50" t="s">
        <v>107</v>
      </c>
      <c r="C53" s="16" t="s">
        <v>242</v>
      </c>
      <c r="D53" s="52" t="s">
        <v>281</v>
      </c>
    </row>
    <row r="54" spans="1:22" x14ac:dyDescent="0.25">
      <c r="A54" s="12"/>
      <c r="B54" s="50" t="s">
        <v>108</v>
      </c>
      <c r="C54" s="16" t="s">
        <v>242</v>
      </c>
      <c r="D54" s="51" t="s">
        <v>282</v>
      </c>
    </row>
    <row r="55" spans="1:22" x14ac:dyDescent="0.25">
      <c r="A55" s="12"/>
      <c r="B55" s="53" t="s">
        <v>109</v>
      </c>
      <c r="C55" s="29" t="s">
        <v>242</v>
      </c>
      <c r="D55" s="51" t="s">
        <v>283</v>
      </c>
    </row>
    <row r="56" spans="1:22" x14ac:dyDescent="0.25">
      <c r="A56" s="12"/>
      <c r="B56" s="53"/>
      <c r="C56" s="29"/>
      <c r="D56" s="51" t="s">
        <v>284</v>
      </c>
    </row>
    <row r="57" spans="1:22" ht="15" customHeight="1" x14ac:dyDescent="0.25">
      <c r="A57" s="12" t="s">
        <v>1370</v>
      </c>
      <c r="B57" s="11" t="s">
        <v>6</v>
      </c>
      <c r="C57" s="11"/>
      <c r="D57" s="11"/>
      <c r="E57" s="11"/>
      <c r="F57" s="11"/>
      <c r="G57" s="11"/>
      <c r="H57" s="11"/>
      <c r="I57" s="11"/>
      <c r="J57" s="11"/>
      <c r="K57" s="11"/>
      <c r="L57" s="11"/>
      <c r="M57" s="11"/>
      <c r="N57" s="11"/>
      <c r="O57" s="11"/>
      <c r="P57" s="11"/>
      <c r="Q57" s="11"/>
      <c r="R57" s="11"/>
      <c r="S57" s="11"/>
      <c r="T57" s="11"/>
      <c r="U57" s="11"/>
      <c r="V57" s="11"/>
    </row>
    <row r="58" spans="1:22" x14ac:dyDescent="0.25">
      <c r="A58" s="12"/>
      <c r="B58" s="15" t="s">
        <v>301</v>
      </c>
      <c r="C58" s="15"/>
      <c r="D58" s="15"/>
      <c r="E58" s="15"/>
      <c r="F58" s="15"/>
      <c r="G58" s="15"/>
      <c r="H58" s="15"/>
      <c r="I58" s="15"/>
      <c r="J58" s="15"/>
      <c r="K58" s="15"/>
      <c r="L58" s="15"/>
      <c r="M58" s="15"/>
      <c r="N58" s="15"/>
      <c r="O58" s="15"/>
      <c r="P58" s="15"/>
      <c r="Q58" s="15"/>
      <c r="R58" s="15"/>
      <c r="S58" s="15"/>
      <c r="T58" s="15"/>
      <c r="U58" s="15"/>
      <c r="V58" s="15"/>
    </row>
    <row r="59" spans="1:22" x14ac:dyDescent="0.25">
      <c r="A59" s="12"/>
      <c r="B59" s="57"/>
      <c r="C59" s="57"/>
      <c r="D59" s="57"/>
      <c r="E59" s="57"/>
      <c r="F59" s="57"/>
      <c r="G59" s="57"/>
      <c r="H59" s="57"/>
      <c r="I59" s="57"/>
      <c r="J59" s="57"/>
      <c r="K59" s="57"/>
      <c r="L59" s="57"/>
      <c r="M59" s="57"/>
      <c r="N59" s="57"/>
      <c r="O59" s="57"/>
      <c r="P59" s="57"/>
      <c r="Q59" s="57"/>
      <c r="R59" s="57"/>
      <c r="S59" s="57"/>
      <c r="T59" s="57"/>
      <c r="U59" s="57"/>
      <c r="V59" s="57"/>
    </row>
    <row r="60" spans="1:22" x14ac:dyDescent="0.25">
      <c r="A60" s="12"/>
      <c r="B60" s="4"/>
      <c r="C60" s="4"/>
      <c r="D60" s="4"/>
      <c r="E60" s="4"/>
      <c r="F60" s="4"/>
      <c r="G60" s="4"/>
      <c r="H60" s="4"/>
      <c r="I60" s="4"/>
      <c r="J60" s="4"/>
      <c r="K60" s="4"/>
      <c r="L60" s="4"/>
      <c r="M60" s="4"/>
      <c r="N60" s="4"/>
      <c r="O60" s="4"/>
      <c r="P60" s="4"/>
      <c r="Q60" s="4"/>
      <c r="R60" s="4"/>
    </row>
    <row r="61" spans="1:22" ht="15.75" thickBot="1" x14ac:dyDescent="0.3">
      <c r="A61" s="12"/>
      <c r="B61" s="4" t="s">
        <v>302</v>
      </c>
      <c r="C61" s="16" t="s">
        <v>242</v>
      </c>
      <c r="D61" s="42" t="s">
        <v>303</v>
      </c>
      <c r="E61" s="42"/>
      <c r="F61" s="42"/>
      <c r="G61" s="42"/>
      <c r="H61" s="42"/>
      <c r="I61" s="42"/>
      <c r="J61" s="16"/>
      <c r="K61" s="16" t="s">
        <v>242</v>
      </c>
      <c r="L61" s="42" t="s">
        <v>304</v>
      </c>
      <c r="M61" s="42"/>
      <c r="N61" s="42"/>
      <c r="O61" s="42"/>
      <c r="P61" s="42"/>
      <c r="Q61" s="42"/>
      <c r="R61" s="16"/>
    </row>
    <row r="62" spans="1:22" x14ac:dyDescent="0.25">
      <c r="A62" s="12"/>
      <c r="B62" s="54" t="s">
        <v>305</v>
      </c>
      <c r="C62" s="29" t="s">
        <v>242</v>
      </c>
      <c r="D62" s="44" t="s">
        <v>306</v>
      </c>
      <c r="E62" s="44"/>
      <c r="F62" s="46"/>
      <c r="G62" s="46" t="s">
        <v>242</v>
      </c>
      <c r="H62" s="44" t="s">
        <v>309</v>
      </c>
      <c r="I62" s="44"/>
      <c r="J62" s="29"/>
      <c r="K62" s="29" t="s">
        <v>242</v>
      </c>
      <c r="L62" s="44" t="s">
        <v>306</v>
      </c>
      <c r="M62" s="44"/>
      <c r="N62" s="46"/>
      <c r="O62" s="46" t="s">
        <v>242</v>
      </c>
      <c r="P62" s="44" t="s">
        <v>309</v>
      </c>
      <c r="Q62" s="44"/>
      <c r="R62" s="29"/>
    </row>
    <row r="63" spans="1:22" x14ac:dyDescent="0.25">
      <c r="A63" s="12"/>
      <c r="B63" s="54"/>
      <c r="C63" s="29"/>
      <c r="D63" s="43" t="s">
        <v>307</v>
      </c>
      <c r="E63" s="43"/>
      <c r="F63" s="29"/>
      <c r="G63" s="29"/>
      <c r="H63" s="43" t="s">
        <v>181</v>
      </c>
      <c r="I63" s="43"/>
      <c r="J63" s="29"/>
      <c r="K63" s="29"/>
      <c r="L63" s="43" t="s">
        <v>307</v>
      </c>
      <c r="M63" s="43"/>
      <c r="N63" s="29"/>
      <c r="O63" s="29"/>
      <c r="P63" s="43" t="s">
        <v>181</v>
      </c>
      <c r="Q63" s="43"/>
      <c r="R63" s="29"/>
    </row>
    <row r="64" spans="1:22" ht="15.75" thickBot="1" x14ac:dyDescent="0.3">
      <c r="A64" s="12"/>
      <c r="B64" s="54"/>
      <c r="C64" s="29"/>
      <c r="D64" s="45" t="s">
        <v>308</v>
      </c>
      <c r="E64" s="45"/>
      <c r="F64" s="29"/>
      <c r="G64" s="29"/>
      <c r="H64" s="45"/>
      <c r="I64" s="45"/>
      <c r="J64" s="29"/>
      <c r="K64" s="29"/>
      <c r="L64" s="45" t="s">
        <v>308</v>
      </c>
      <c r="M64" s="45"/>
      <c r="N64" s="29"/>
      <c r="O64" s="29"/>
      <c r="P64" s="45"/>
      <c r="Q64" s="45"/>
      <c r="R64" s="29"/>
    </row>
    <row r="65" spans="1:22" x14ac:dyDescent="0.25">
      <c r="A65" s="12"/>
      <c r="B65" s="17" t="s">
        <v>310</v>
      </c>
      <c r="C65" s="19" t="s">
        <v>242</v>
      </c>
      <c r="D65" s="20" t="s">
        <v>249</v>
      </c>
      <c r="E65" s="21">
        <v>4008947</v>
      </c>
      <c r="F65" s="22" t="s">
        <v>242</v>
      </c>
      <c r="G65" s="19" t="s">
        <v>242</v>
      </c>
      <c r="H65" s="20" t="s">
        <v>249</v>
      </c>
      <c r="I65" s="21">
        <v>1094435</v>
      </c>
      <c r="J65" s="22" t="s">
        <v>242</v>
      </c>
      <c r="K65" s="19" t="s">
        <v>242</v>
      </c>
      <c r="L65" s="20" t="s">
        <v>249</v>
      </c>
      <c r="M65" s="21">
        <v>3784689</v>
      </c>
      <c r="N65" s="22" t="s">
        <v>242</v>
      </c>
      <c r="O65" s="19" t="s">
        <v>242</v>
      </c>
      <c r="P65" s="20" t="s">
        <v>249</v>
      </c>
      <c r="Q65" s="21">
        <v>788274</v>
      </c>
      <c r="R65" s="22" t="s">
        <v>242</v>
      </c>
    </row>
    <row r="66" spans="1:22" x14ac:dyDescent="0.25">
      <c r="A66" s="12"/>
      <c r="B66" s="24" t="s">
        <v>311</v>
      </c>
      <c r="C66" s="16" t="s">
        <v>242</v>
      </c>
      <c r="D66" s="14"/>
      <c r="E66" s="25">
        <v>24000</v>
      </c>
      <c r="F66" s="26" t="s">
        <v>242</v>
      </c>
      <c r="G66" s="16" t="s">
        <v>242</v>
      </c>
      <c r="H66" s="14"/>
      <c r="I66" s="27" t="s">
        <v>250</v>
      </c>
      <c r="J66" s="26"/>
      <c r="K66" s="16" t="s">
        <v>242</v>
      </c>
      <c r="L66" s="14"/>
      <c r="M66" s="25">
        <v>227000</v>
      </c>
      <c r="N66" s="26" t="s">
        <v>242</v>
      </c>
      <c r="O66" s="16" t="s">
        <v>242</v>
      </c>
      <c r="P66" s="14"/>
      <c r="Q66" s="27" t="s">
        <v>250</v>
      </c>
      <c r="R66" s="26"/>
    </row>
    <row r="67" spans="1:22" x14ac:dyDescent="0.25">
      <c r="A67" s="12"/>
      <c r="B67" s="17" t="s">
        <v>312</v>
      </c>
      <c r="C67" s="19" t="s">
        <v>242</v>
      </c>
      <c r="D67" s="20"/>
      <c r="E67" s="21">
        <v>1101870</v>
      </c>
      <c r="F67" s="22" t="s">
        <v>242</v>
      </c>
      <c r="G67" s="19" t="s">
        <v>242</v>
      </c>
      <c r="H67" s="20"/>
      <c r="I67" s="21">
        <v>296481</v>
      </c>
      <c r="J67" s="22" t="s">
        <v>242</v>
      </c>
      <c r="K67" s="19" t="s">
        <v>242</v>
      </c>
      <c r="L67" s="20"/>
      <c r="M67" s="21">
        <v>1097842</v>
      </c>
      <c r="N67" s="22" t="s">
        <v>242</v>
      </c>
      <c r="O67" s="19" t="s">
        <v>242</v>
      </c>
      <c r="P67" s="20"/>
      <c r="Q67" s="21">
        <v>205612</v>
      </c>
      <c r="R67" s="22" t="s">
        <v>242</v>
      </c>
    </row>
    <row r="68" spans="1:22" x14ac:dyDescent="0.25">
      <c r="A68" s="12"/>
      <c r="B68" s="24" t="s">
        <v>313</v>
      </c>
      <c r="C68" s="16" t="s">
        <v>242</v>
      </c>
      <c r="D68" s="14"/>
      <c r="E68" s="25">
        <v>238103</v>
      </c>
      <c r="F68" s="26" t="s">
        <v>242</v>
      </c>
      <c r="G68" s="16" t="s">
        <v>242</v>
      </c>
      <c r="H68" s="14"/>
      <c r="I68" s="25">
        <v>81844</v>
      </c>
      <c r="J68" s="26" t="s">
        <v>242</v>
      </c>
      <c r="K68" s="16" t="s">
        <v>242</v>
      </c>
      <c r="L68" s="14"/>
      <c r="M68" s="25">
        <v>240092</v>
      </c>
      <c r="N68" s="26" t="s">
        <v>242</v>
      </c>
      <c r="O68" s="16" t="s">
        <v>242</v>
      </c>
      <c r="P68" s="14"/>
      <c r="Q68" s="25">
        <v>60318</v>
      </c>
      <c r="R68" s="26" t="s">
        <v>242</v>
      </c>
    </row>
    <row r="69" spans="1:22" x14ac:dyDescent="0.25">
      <c r="A69" s="12"/>
      <c r="B69" s="17" t="s">
        <v>314</v>
      </c>
      <c r="C69" s="19" t="s">
        <v>242</v>
      </c>
      <c r="D69" s="20"/>
      <c r="E69" s="21">
        <v>13026</v>
      </c>
      <c r="F69" s="22" t="s">
        <v>242</v>
      </c>
      <c r="G69" s="19" t="s">
        <v>242</v>
      </c>
      <c r="H69" s="20"/>
      <c r="I69" s="21">
        <v>8495</v>
      </c>
      <c r="J69" s="22" t="s">
        <v>242</v>
      </c>
      <c r="K69" s="19" t="s">
        <v>242</v>
      </c>
      <c r="L69" s="20"/>
      <c r="M69" s="21">
        <v>11417</v>
      </c>
      <c r="N69" s="22" t="s">
        <v>242</v>
      </c>
      <c r="O69" s="19" t="s">
        <v>242</v>
      </c>
      <c r="P69" s="20"/>
      <c r="Q69" s="21">
        <v>7906</v>
      </c>
      <c r="R69" s="22" t="s">
        <v>242</v>
      </c>
    </row>
    <row r="70" spans="1:22" x14ac:dyDescent="0.25">
      <c r="A70" s="12"/>
      <c r="B70" s="24" t="s">
        <v>315</v>
      </c>
      <c r="C70" s="16" t="s">
        <v>242</v>
      </c>
      <c r="D70" s="14"/>
      <c r="E70" s="25">
        <v>2647</v>
      </c>
      <c r="F70" s="26" t="s">
        <v>242</v>
      </c>
      <c r="G70" s="16" t="s">
        <v>242</v>
      </c>
      <c r="H70" s="14"/>
      <c r="I70" s="27">
        <v>616</v>
      </c>
      <c r="J70" s="26" t="s">
        <v>242</v>
      </c>
      <c r="K70" s="16" t="s">
        <v>242</v>
      </c>
      <c r="L70" s="14"/>
      <c r="M70" s="25">
        <v>2577</v>
      </c>
      <c r="N70" s="26" t="s">
        <v>242</v>
      </c>
      <c r="O70" s="16" t="s">
        <v>242</v>
      </c>
      <c r="P70" s="14"/>
      <c r="Q70" s="27">
        <v>344</v>
      </c>
      <c r="R70" s="26" t="s">
        <v>242</v>
      </c>
    </row>
    <row r="71" spans="1:22" ht="15.75" thickBot="1" x14ac:dyDescent="0.3">
      <c r="A71" s="12"/>
      <c r="B71" s="17" t="s">
        <v>316</v>
      </c>
      <c r="C71" s="19" t="s">
        <v>242</v>
      </c>
      <c r="D71" s="20"/>
      <c r="E71" s="40">
        <v>296</v>
      </c>
      <c r="F71" s="22" t="s">
        <v>242</v>
      </c>
      <c r="G71" s="19" t="s">
        <v>242</v>
      </c>
      <c r="H71" s="20"/>
      <c r="I71" s="40">
        <v>296</v>
      </c>
      <c r="J71" s="22" t="s">
        <v>242</v>
      </c>
      <c r="K71" s="19" t="s">
        <v>242</v>
      </c>
      <c r="L71" s="20"/>
      <c r="M71" s="40">
        <v>310</v>
      </c>
      <c r="N71" s="22" t="s">
        <v>242</v>
      </c>
      <c r="O71" s="19" t="s">
        <v>242</v>
      </c>
      <c r="P71" s="20"/>
      <c r="Q71" s="40">
        <v>223</v>
      </c>
      <c r="R71" s="22" t="s">
        <v>242</v>
      </c>
    </row>
    <row r="72" spans="1:22" x14ac:dyDescent="0.25">
      <c r="A72" s="12"/>
      <c r="B72" s="36"/>
      <c r="C72" s="36" t="s">
        <v>242</v>
      </c>
      <c r="D72" s="47"/>
      <c r="E72" s="47"/>
      <c r="F72" s="36"/>
      <c r="G72" s="36" t="s">
        <v>242</v>
      </c>
      <c r="H72" s="47"/>
      <c r="I72" s="47"/>
      <c r="J72" s="36"/>
      <c r="K72" s="36" t="s">
        <v>242</v>
      </c>
      <c r="L72" s="47"/>
      <c r="M72" s="47"/>
      <c r="N72" s="36"/>
      <c r="O72" s="36" t="s">
        <v>242</v>
      </c>
      <c r="P72" s="47"/>
      <c r="Q72" s="47"/>
      <c r="R72" s="36"/>
    </row>
    <row r="73" spans="1:22" ht="15.75" thickBot="1" x14ac:dyDescent="0.3">
      <c r="A73" s="12"/>
      <c r="B73" s="2"/>
      <c r="C73" s="16" t="s">
        <v>242</v>
      </c>
      <c r="D73" s="14" t="s">
        <v>249</v>
      </c>
      <c r="E73" s="25">
        <v>5388889</v>
      </c>
      <c r="F73" s="26" t="s">
        <v>242</v>
      </c>
      <c r="G73" s="16" t="s">
        <v>242</v>
      </c>
      <c r="H73" s="14" t="s">
        <v>249</v>
      </c>
      <c r="I73" s="25">
        <v>1482167</v>
      </c>
      <c r="J73" s="26" t="s">
        <v>242</v>
      </c>
      <c r="K73" s="16" t="s">
        <v>242</v>
      </c>
      <c r="L73" s="14" t="s">
        <v>249</v>
      </c>
      <c r="M73" s="25">
        <v>5363927</v>
      </c>
      <c r="N73" s="26" t="s">
        <v>242</v>
      </c>
      <c r="O73" s="16" t="s">
        <v>242</v>
      </c>
      <c r="P73" s="14" t="s">
        <v>249</v>
      </c>
      <c r="Q73" s="25">
        <v>1062677</v>
      </c>
      <c r="R73" s="26" t="s">
        <v>242</v>
      </c>
    </row>
    <row r="74" spans="1:22" ht="15.75" thickTop="1" x14ac:dyDescent="0.25">
      <c r="A74" s="12"/>
      <c r="B74" s="36"/>
      <c r="C74" s="36" t="s">
        <v>242</v>
      </c>
      <c r="D74" s="37"/>
      <c r="E74" s="37"/>
      <c r="F74" s="36"/>
      <c r="G74" s="36" t="s">
        <v>242</v>
      </c>
      <c r="H74" s="37"/>
      <c r="I74" s="37"/>
      <c r="J74" s="36"/>
      <c r="K74" s="36" t="s">
        <v>242</v>
      </c>
      <c r="L74" s="37"/>
      <c r="M74" s="37"/>
      <c r="N74" s="36"/>
      <c r="O74" s="36" t="s">
        <v>242</v>
      </c>
      <c r="P74" s="37"/>
      <c r="Q74" s="37"/>
      <c r="R74" s="36"/>
    </row>
    <row r="75" spans="1:22" ht="15" customHeight="1" x14ac:dyDescent="0.25">
      <c r="A75" s="12" t="s">
        <v>1371</v>
      </c>
      <c r="B75" s="11" t="s">
        <v>6</v>
      </c>
      <c r="C75" s="11"/>
      <c r="D75" s="11"/>
      <c r="E75" s="11"/>
      <c r="F75" s="11"/>
      <c r="G75" s="11"/>
      <c r="H75" s="11"/>
      <c r="I75" s="11"/>
      <c r="J75" s="11"/>
      <c r="K75" s="11"/>
      <c r="L75" s="11"/>
      <c r="M75" s="11"/>
      <c r="N75" s="11"/>
      <c r="O75" s="11"/>
      <c r="P75" s="11"/>
      <c r="Q75" s="11"/>
      <c r="R75" s="11"/>
      <c r="S75" s="11"/>
      <c r="T75" s="11"/>
      <c r="U75" s="11"/>
      <c r="V75" s="11"/>
    </row>
    <row r="76" spans="1:22" x14ac:dyDescent="0.25">
      <c r="A76" s="12"/>
      <c r="B76" s="15" t="s">
        <v>321</v>
      </c>
      <c r="C76" s="15"/>
      <c r="D76" s="15"/>
      <c r="E76" s="15"/>
      <c r="F76" s="15"/>
      <c r="G76" s="15"/>
      <c r="H76" s="15"/>
      <c r="I76" s="15"/>
      <c r="J76" s="15"/>
      <c r="K76" s="15"/>
      <c r="L76" s="15"/>
      <c r="M76" s="15"/>
      <c r="N76" s="15"/>
      <c r="O76" s="15"/>
      <c r="P76" s="15"/>
      <c r="Q76" s="15"/>
      <c r="R76" s="15"/>
      <c r="S76" s="15"/>
      <c r="T76" s="15"/>
      <c r="U76" s="15"/>
      <c r="V76" s="15"/>
    </row>
    <row r="77" spans="1:22" x14ac:dyDescent="0.25">
      <c r="A77" s="12"/>
      <c r="B77" s="57"/>
      <c r="C77" s="57"/>
      <c r="D77" s="57"/>
      <c r="E77" s="57"/>
      <c r="F77" s="57"/>
      <c r="G77" s="57"/>
      <c r="H77" s="57"/>
      <c r="I77" s="57"/>
      <c r="J77" s="57"/>
      <c r="K77" s="57"/>
      <c r="L77" s="57"/>
      <c r="M77" s="57"/>
      <c r="N77" s="57"/>
      <c r="O77" s="57"/>
      <c r="P77" s="57"/>
      <c r="Q77" s="57"/>
      <c r="R77" s="57"/>
      <c r="S77" s="57"/>
      <c r="T77" s="57"/>
      <c r="U77" s="57"/>
      <c r="V77" s="57"/>
    </row>
    <row r="78" spans="1:22" x14ac:dyDescent="0.25">
      <c r="A78" s="12"/>
      <c r="B78" s="4"/>
      <c r="C78" s="4"/>
      <c r="D78" s="4"/>
      <c r="E78" s="4"/>
      <c r="F78" s="4"/>
    </row>
    <row r="79" spans="1:22" x14ac:dyDescent="0.25">
      <c r="A79" s="12"/>
      <c r="B79" s="17" t="s">
        <v>322</v>
      </c>
      <c r="C79" s="19" t="s">
        <v>242</v>
      </c>
      <c r="D79" s="20" t="s">
        <v>249</v>
      </c>
      <c r="E79" s="21">
        <v>417053</v>
      </c>
      <c r="F79" s="22" t="s">
        <v>242</v>
      </c>
    </row>
    <row r="80" spans="1:22" x14ac:dyDescent="0.25">
      <c r="A80" s="12"/>
      <c r="B80" s="24" t="s">
        <v>323</v>
      </c>
      <c r="C80" s="16" t="s">
        <v>242</v>
      </c>
      <c r="D80" s="14"/>
      <c r="E80" s="25">
        <v>402177</v>
      </c>
      <c r="F80" s="26" t="s">
        <v>242</v>
      </c>
    </row>
    <row r="81" spans="1:22" x14ac:dyDescent="0.25">
      <c r="A81" s="12"/>
      <c r="B81" s="17" t="s">
        <v>324</v>
      </c>
      <c r="C81" s="19" t="s">
        <v>242</v>
      </c>
      <c r="D81" s="20"/>
      <c r="E81" s="21">
        <v>388370</v>
      </c>
      <c r="F81" s="22" t="s">
        <v>242</v>
      </c>
    </row>
    <row r="82" spans="1:22" x14ac:dyDescent="0.25">
      <c r="A82" s="12"/>
      <c r="B82" s="24" t="s">
        <v>325</v>
      </c>
      <c r="C82" s="16" t="s">
        <v>242</v>
      </c>
      <c r="D82" s="14"/>
      <c r="E82" s="25">
        <v>379260</v>
      </c>
      <c r="F82" s="26" t="s">
        <v>242</v>
      </c>
    </row>
    <row r="83" spans="1:22" x14ac:dyDescent="0.25">
      <c r="A83" s="12"/>
      <c r="B83" s="17" t="s">
        <v>326</v>
      </c>
      <c r="C83" s="19" t="s">
        <v>242</v>
      </c>
      <c r="D83" s="20"/>
      <c r="E83" s="21">
        <v>368505</v>
      </c>
      <c r="F83" s="22" t="s">
        <v>242</v>
      </c>
    </row>
    <row r="84" spans="1:22" ht="15" customHeight="1" x14ac:dyDescent="0.25">
      <c r="A84" s="12" t="s">
        <v>1372</v>
      </c>
      <c r="B84" s="11" t="s">
        <v>6</v>
      </c>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5" t="s">
        <v>338</v>
      </c>
      <c r="C85" s="15"/>
      <c r="D85" s="15"/>
      <c r="E85" s="15"/>
      <c r="F85" s="15"/>
      <c r="G85" s="15"/>
      <c r="H85" s="15"/>
      <c r="I85" s="15"/>
      <c r="J85" s="15"/>
      <c r="K85" s="15"/>
      <c r="L85" s="15"/>
      <c r="M85" s="15"/>
      <c r="N85" s="15"/>
      <c r="O85" s="15"/>
      <c r="P85" s="15"/>
      <c r="Q85" s="15"/>
      <c r="R85" s="15"/>
      <c r="S85" s="15"/>
      <c r="T85" s="15"/>
      <c r="U85" s="15"/>
      <c r="V85" s="15"/>
    </row>
    <row r="86" spans="1:22" x14ac:dyDescent="0.25">
      <c r="A86" s="12"/>
      <c r="B86" s="57"/>
      <c r="C86" s="57"/>
      <c r="D86" s="57"/>
      <c r="E86" s="57"/>
      <c r="F86" s="57"/>
      <c r="G86" s="57"/>
      <c r="H86" s="57"/>
      <c r="I86" s="57"/>
      <c r="J86" s="57"/>
      <c r="K86" s="57"/>
      <c r="L86" s="57"/>
      <c r="M86" s="57"/>
      <c r="N86" s="57"/>
      <c r="O86" s="57"/>
      <c r="P86" s="57"/>
      <c r="Q86" s="57"/>
      <c r="R86" s="57"/>
      <c r="S86" s="57"/>
      <c r="T86" s="57"/>
      <c r="U86" s="57"/>
      <c r="V86" s="57"/>
    </row>
    <row r="87" spans="1:22" x14ac:dyDescent="0.25">
      <c r="A87" s="12"/>
      <c r="B87" s="4"/>
      <c r="C87" s="4"/>
      <c r="D87" s="4"/>
      <c r="E87" s="4"/>
      <c r="F87" s="4"/>
      <c r="G87" s="4"/>
      <c r="H87" s="4"/>
      <c r="I87" s="4"/>
      <c r="J87" s="4"/>
      <c r="K87" s="4"/>
      <c r="L87" s="4"/>
      <c r="M87" s="4"/>
      <c r="N87" s="4"/>
      <c r="O87" s="4"/>
      <c r="P87" s="4"/>
      <c r="Q87" s="4"/>
      <c r="R87" s="4"/>
      <c r="S87" s="4"/>
      <c r="T87" s="4"/>
      <c r="U87" s="4"/>
      <c r="V87" s="4"/>
    </row>
    <row r="88" spans="1:22" ht="15.75" thickBot="1" x14ac:dyDescent="0.3">
      <c r="A88" s="12"/>
      <c r="B88" s="16"/>
      <c r="C88" s="16" t="s">
        <v>242</v>
      </c>
      <c r="D88" s="42" t="s">
        <v>339</v>
      </c>
      <c r="E88" s="42"/>
      <c r="F88" s="16"/>
      <c r="G88" s="16"/>
      <c r="H88" s="42" t="s">
        <v>340</v>
      </c>
      <c r="I88" s="42"/>
      <c r="J88" s="16"/>
      <c r="K88" s="16"/>
      <c r="L88" s="42" t="s">
        <v>341</v>
      </c>
      <c r="M88" s="42"/>
      <c r="N88" s="16"/>
      <c r="O88" s="16" t="s">
        <v>242</v>
      </c>
      <c r="P88" s="42" t="s">
        <v>342</v>
      </c>
      <c r="Q88" s="42"/>
      <c r="R88" s="16"/>
      <c r="S88" s="16" t="s">
        <v>242</v>
      </c>
      <c r="T88" s="42" t="s">
        <v>150</v>
      </c>
      <c r="U88" s="42"/>
      <c r="V88" s="16"/>
    </row>
    <row r="89" spans="1:22" x14ac:dyDescent="0.25">
      <c r="A89" s="12"/>
      <c r="B89" s="17" t="s">
        <v>343</v>
      </c>
      <c r="C89" s="19" t="s">
        <v>242</v>
      </c>
      <c r="D89" s="20" t="s">
        <v>249</v>
      </c>
      <c r="E89" s="21">
        <v>635741</v>
      </c>
      <c r="F89" s="22" t="s">
        <v>242</v>
      </c>
      <c r="G89" s="19"/>
      <c r="H89" s="20" t="s">
        <v>249</v>
      </c>
      <c r="I89" s="21">
        <v>2283447</v>
      </c>
      <c r="J89" s="22" t="s">
        <v>242</v>
      </c>
      <c r="K89" s="19"/>
      <c r="L89" s="20" t="s">
        <v>249</v>
      </c>
      <c r="M89" s="21">
        <v>1015466</v>
      </c>
      <c r="N89" s="22" t="s">
        <v>242</v>
      </c>
      <c r="O89" s="19" t="s">
        <v>242</v>
      </c>
      <c r="P89" s="20" t="s">
        <v>249</v>
      </c>
      <c r="Q89" s="21">
        <v>8125</v>
      </c>
      <c r="R89" s="22" t="s">
        <v>242</v>
      </c>
      <c r="S89" s="19" t="s">
        <v>242</v>
      </c>
      <c r="T89" s="20" t="s">
        <v>249</v>
      </c>
      <c r="U89" s="21">
        <v>3942779</v>
      </c>
      <c r="V89" s="22" t="s">
        <v>242</v>
      </c>
    </row>
    <row r="90" spans="1:22" x14ac:dyDescent="0.25">
      <c r="A90" s="12"/>
      <c r="B90" s="24" t="s">
        <v>344</v>
      </c>
      <c r="C90" s="16" t="s">
        <v>242</v>
      </c>
      <c r="D90" s="14"/>
      <c r="E90" s="27" t="s">
        <v>250</v>
      </c>
      <c r="F90" s="26"/>
      <c r="G90" s="16"/>
      <c r="H90" s="14"/>
      <c r="I90" s="27" t="s">
        <v>345</v>
      </c>
      <c r="J90" s="26" t="s">
        <v>346</v>
      </c>
      <c r="K90" s="16"/>
      <c r="L90" s="14"/>
      <c r="M90" s="27" t="s">
        <v>250</v>
      </c>
      <c r="N90" s="26" t="s">
        <v>242</v>
      </c>
      <c r="O90" s="16" t="s">
        <v>242</v>
      </c>
      <c r="P90" s="14"/>
      <c r="Q90" s="27" t="s">
        <v>250</v>
      </c>
      <c r="R90" s="26"/>
      <c r="S90" s="16" t="s">
        <v>242</v>
      </c>
      <c r="T90" s="14"/>
      <c r="U90" s="27" t="s">
        <v>345</v>
      </c>
      <c r="V90" s="26" t="s">
        <v>346</v>
      </c>
    </row>
    <row r="91" spans="1:22" x14ac:dyDescent="0.25">
      <c r="A91" s="12"/>
      <c r="B91" s="17" t="s">
        <v>347</v>
      </c>
      <c r="C91" s="19" t="s">
        <v>242</v>
      </c>
      <c r="D91" s="20"/>
      <c r="E91" s="40" t="s">
        <v>250</v>
      </c>
      <c r="F91" s="22"/>
      <c r="G91" s="19"/>
      <c r="H91" s="20"/>
      <c r="I91" s="40" t="s">
        <v>348</v>
      </c>
      <c r="J91" s="22" t="s">
        <v>346</v>
      </c>
      <c r="K91" s="19"/>
      <c r="L91" s="20"/>
      <c r="M91" s="40" t="s">
        <v>250</v>
      </c>
      <c r="N91" s="22" t="s">
        <v>242</v>
      </c>
      <c r="O91" s="19" t="s">
        <v>242</v>
      </c>
      <c r="P91" s="20"/>
      <c r="Q91" s="40" t="s">
        <v>250</v>
      </c>
      <c r="R91" s="22"/>
      <c r="S91" s="19" t="s">
        <v>242</v>
      </c>
      <c r="T91" s="20"/>
      <c r="U91" s="40" t="s">
        <v>348</v>
      </c>
      <c r="V91" s="22" t="s">
        <v>346</v>
      </c>
    </row>
    <row r="92" spans="1:22" x14ac:dyDescent="0.25">
      <c r="A92" s="12"/>
      <c r="B92" s="24" t="s">
        <v>349</v>
      </c>
      <c r="C92" s="16" t="s">
        <v>242</v>
      </c>
      <c r="D92" s="14"/>
      <c r="E92" s="27" t="s">
        <v>250</v>
      </c>
      <c r="F92" s="26"/>
      <c r="G92" s="16"/>
      <c r="H92" s="14"/>
      <c r="I92" s="25">
        <v>4226</v>
      </c>
      <c r="J92" s="26" t="s">
        <v>242</v>
      </c>
      <c r="K92" s="16"/>
      <c r="L92" s="14"/>
      <c r="M92" s="27" t="s">
        <v>250</v>
      </c>
      <c r="N92" s="26"/>
      <c r="O92" s="16" t="s">
        <v>242</v>
      </c>
      <c r="P92" s="14"/>
      <c r="Q92" s="27" t="s">
        <v>250</v>
      </c>
      <c r="R92" s="26"/>
      <c r="S92" s="16" t="s">
        <v>242</v>
      </c>
      <c r="T92" s="14"/>
      <c r="U92" s="25">
        <v>4226</v>
      </c>
      <c r="V92" s="26" t="s">
        <v>242</v>
      </c>
    </row>
    <row r="93" spans="1:22" x14ac:dyDescent="0.25">
      <c r="A93" s="12"/>
      <c r="B93" s="17" t="s">
        <v>350</v>
      </c>
      <c r="C93" s="19" t="s">
        <v>242</v>
      </c>
      <c r="D93" s="20"/>
      <c r="E93" s="40" t="s">
        <v>250</v>
      </c>
      <c r="F93" s="22"/>
      <c r="G93" s="19"/>
      <c r="H93" s="20"/>
      <c r="I93" s="40" t="s">
        <v>351</v>
      </c>
      <c r="J93" s="22" t="s">
        <v>346</v>
      </c>
      <c r="K93" s="19"/>
      <c r="L93" s="20"/>
      <c r="M93" s="40" t="s">
        <v>250</v>
      </c>
      <c r="N93" s="22"/>
      <c r="O93" s="19" t="s">
        <v>242</v>
      </c>
      <c r="P93" s="20"/>
      <c r="Q93" s="40" t="s">
        <v>250</v>
      </c>
      <c r="R93" s="22"/>
      <c r="S93" s="19" t="s">
        <v>242</v>
      </c>
      <c r="T93" s="20"/>
      <c r="U93" s="40" t="s">
        <v>351</v>
      </c>
      <c r="V93" s="22" t="s">
        <v>346</v>
      </c>
    </row>
    <row r="94" spans="1:22" x14ac:dyDescent="0.25">
      <c r="A94" s="12"/>
      <c r="B94" s="24" t="s">
        <v>352</v>
      </c>
      <c r="C94" s="16" t="s">
        <v>242</v>
      </c>
      <c r="D94" s="14"/>
      <c r="E94" s="25">
        <v>1798</v>
      </c>
      <c r="F94" s="26" t="s">
        <v>242</v>
      </c>
      <c r="G94" s="16"/>
      <c r="H94" s="14"/>
      <c r="I94" s="27" t="s">
        <v>250</v>
      </c>
      <c r="J94" s="26"/>
      <c r="K94" s="16"/>
      <c r="L94" s="14"/>
      <c r="M94" s="27" t="s">
        <v>250</v>
      </c>
      <c r="N94" s="26"/>
      <c r="O94" s="16" t="s">
        <v>242</v>
      </c>
      <c r="P94" s="14"/>
      <c r="Q94" s="27" t="s">
        <v>250</v>
      </c>
      <c r="R94" s="26"/>
      <c r="S94" s="16" t="s">
        <v>242</v>
      </c>
      <c r="T94" s="14"/>
      <c r="U94" s="25">
        <v>1798</v>
      </c>
      <c r="V94" s="26" t="s">
        <v>242</v>
      </c>
    </row>
    <row r="95" spans="1:22" x14ac:dyDescent="0.25">
      <c r="A95" s="12"/>
      <c r="B95" s="17" t="s">
        <v>353</v>
      </c>
      <c r="C95" s="19" t="s">
        <v>242</v>
      </c>
      <c r="D95" s="20"/>
      <c r="E95" s="40">
        <v>692</v>
      </c>
      <c r="F95" s="22" t="s">
        <v>242</v>
      </c>
      <c r="G95" s="19"/>
      <c r="H95" s="20"/>
      <c r="I95" s="40" t="s">
        <v>250</v>
      </c>
      <c r="J95" s="22"/>
      <c r="K95" s="19"/>
      <c r="L95" s="20"/>
      <c r="M95" s="40" t="s">
        <v>250</v>
      </c>
      <c r="N95" s="22"/>
      <c r="O95" s="19" t="s">
        <v>242</v>
      </c>
      <c r="P95" s="20"/>
      <c r="Q95" s="40" t="s">
        <v>250</v>
      </c>
      <c r="R95" s="22"/>
      <c r="S95" s="19" t="s">
        <v>242</v>
      </c>
      <c r="T95" s="20"/>
      <c r="U95" s="40">
        <v>692</v>
      </c>
      <c r="V95" s="22" t="s">
        <v>242</v>
      </c>
    </row>
    <row r="96" spans="1:22" x14ac:dyDescent="0.25">
      <c r="A96" s="12"/>
      <c r="B96" s="24" t="s">
        <v>354</v>
      </c>
      <c r="C96" s="16" t="s">
        <v>242</v>
      </c>
      <c r="D96" s="14"/>
      <c r="E96" s="27" t="s">
        <v>250</v>
      </c>
      <c r="F96" s="26"/>
      <c r="G96" s="16"/>
      <c r="H96" s="14"/>
      <c r="I96" s="27" t="s">
        <v>355</v>
      </c>
      <c r="J96" s="26" t="s">
        <v>346</v>
      </c>
      <c r="K96" s="16"/>
      <c r="L96" s="14"/>
      <c r="M96" s="27">
        <v>12</v>
      </c>
      <c r="N96" s="26" t="s">
        <v>242</v>
      </c>
      <c r="O96" s="16" t="s">
        <v>242</v>
      </c>
      <c r="P96" s="14"/>
      <c r="Q96" s="27" t="s">
        <v>250</v>
      </c>
      <c r="R96" s="26"/>
      <c r="S96" s="16" t="s">
        <v>242</v>
      </c>
      <c r="T96" s="14"/>
      <c r="U96" s="27" t="s">
        <v>356</v>
      </c>
      <c r="V96" s="26" t="s">
        <v>346</v>
      </c>
    </row>
    <row r="97" spans="1:22" ht="15.75" thickBot="1" x14ac:dyDescent="0.3">
      <c r="A97" s="12"/>
      <c r="B97" s="17" t="s">
        <v>357</v>
      </c>
      <c r="C97" s="19" t="s">
        <v>242</v>
      </c>
      <c r="D97" s="20"/>
      <c r="E97" s="40" t="s">
        <v>358</v>
      </c>
      <c r="F97" s="22" t="s">
        <v>346</v>
      </c>
      <c r="G97" s="19"/>
      <c r="H97" s="20"/>
      <c r="I97" s="21">
        <v>1125</v>
      </c>
      <c r="J97" s="22" t="s">
        <v>242</v>
      </c>
      <c r="K97" s="19"/>
      <c r="L97" s="20"/>
      <c r="M97" s="40">
        <v>978</v>
      </c>
      <c r="N97" s="22" t="s">
        <v>242</v>
      </c>
      <c r="O97" s="19" t="s">
        <v>242</v>
      </c>
      <c r="P97" s="20"/>
      <c r="Q97" s="40">
        <v>28</v>
      </c>
      <c r="R97" s="22" t="s">
        <v>242</v>
      </c>
      <c r="S97" s="19" t="s">
        <v>242</v>
      </c>
      <c r="T97" s="20"/>
      <c r="U97" s="40">
        <v>265</v>
      </c>
      <c r="V97" s="22" t="s">
        <v>242</v>
      </c>
    </row>
    <row r="98" spans="1:22" x14ac:dyDescent="0.25">
      <c r="A98" s="12"/>
      <c r="B98" s="36"/>
      <c r="C98" s="36" t="s">
        <v>242</v>
      </c>
      <c r="D98" s="47"/>
      <c r="E98" s="47"/>
      <c r="F98" s="36"/>
      <c r="G98" s="36"/>
      <c r="H98" s="47"/>
      <c r="I98" s="47"/>
      <c r="J98" s="36"/>
      <c r="K98" s="36"/>
      <c r="L98" s="47"/>
      <c r="M98" s="47"/>
      <c r="N98" s="36"/>
      <c r="O98" s="36" t="s">
        <v>242</v>
      </c>
      <c r="P98" s="47"/>
      <c r="Q98" s="47"/>
      <c r="R98" s="36"/>
      <c r="S98" s="36" t="s">
        <v>242</v>
      </c>
      <c r="T98" s="47"/>
      <c r="U98" s="47"/>
      <c r="V98" s="36"/>
    </row>
    <row r="99" spans="1:22" ht="15.75" thickBot="1" x14ac:dyDescent="0.3">
      <c r="A99" s="12"/>
      <c r="B99" s="24" t="s">
        <v>359</v>
      </c>
      <c r="C99" s="16" t="s">
        <v>242</v>
      </c>
      <c r="D99" s="14" t="s">
        <v>249</v>
      </c>
      <c r="E99" s="25">
        <v>636365</v>
      </c>
      <c r="F99" s="26" t="s">
        <v>242</v>
      </c>
      <c r="G99" s="16"/>
      <c r="H99" s="14" t="s">
        <v>249</v>
      </c>
      <c r="I99" s="25">
        <v>1153554</v>
      </c>
      <c r="J99" s="26" t="s">
        <v>242</v>
      </c>
      <c r="K99" s="16"/>
      <c r="L99" s="14" t="s">
        <v>249</v>
      </c>
      <c r="M99" s="25">
        <v>1016456</v>
      </c>
      <c r="N99" s="26" t="s">
        <v>242</v>
      </c>
      <c r="O99" s="16" t="s">
        <v>242</v>
      </c>
      <c r="P99" s="14" t="s">
        <v>249</v>
      </c>
      <c r="Q99" s="25">
        <v>8153</v>
      </c>
      <c r="R99" s="26" t="s">
        <v>242</v>
      </c>
      <c r="S99" s="16" t="s">
        <v>242</v>
      </c>
      <c r="T99" s="14" t="s">
        <v>249</v>
      </c>
      <c r="U99" s="25">
        <v>2814528</v>
      </c>
      <c r="V99" s="26" t="s">
        <v>242</v>
      </c>
    </row>
    <row r="100" spans="1:22" ht="15.75" thickTop="1" x14ac:dyDescent="0.25">
      <c r="A100" s="12"/>
      <c r="B100" s="36"/>
      <c r="C100" s="36" t="s">
        <v>242</v>
      </c>
      <c r="D100" s="37"/>
      <c r="E100" s="37"/>
      <c r="F100" s="36"/>
      <c r="G100" s="36"/>
      <c r="H100" s="37"/>
      <c r="I100" s="37"/>
      <c r="J100" s="36"/>
      <c r="K100" s="36"/>
      <c r="L100" s="37"/>
      <c r="M100" s="37"/>
      <c r="N100" s="36"/>
      <c r="O100" s="36" t="s">
        <v>242</v>
      </c>
      <c r="P100" s="37"/>
      <c r="Q100" s="37"/>
      <c r="R100" s="36"/>
      <c r="S100" s="36" t="s">
        <v>242</v>
      </c>
      <c r="T100" s="37"/>
      <c r="U100" s="37"/>
      <c r="V100" s="36"/>
    </row>
    <row r="101" spans="1:22" ht="15" customHeight="1" x14ac:dyDescent="0.25">
      <c r="A101" s="12" t="s">
        <v>1373</v>
      </c>
      <c r="B101" s="11" t="s">
        <v>6</v>
      </c>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15" t="s">
        <v>360</v>
      </c>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2"/>
      <c r="B103" s="57"/>
      <c r="C103" s="57"/>
      <c r="D103" s="57"/>
      <c r="E103" s="57"/>
      <c r="F103" s="57"/>
      <c r="G103" s="57"/>
      <c r="H103" s="57"/>
      <c r="I103" s="57"/>
      <c r="J103" s="57"/>
      <c r="K103" s="57"/>
      <c r="L103" s="57"/>
      <c r="M103" s="57"/>
      <c r="N103" s="57"/>
      <c r="O103" s="57"/>
      <c r="P103" s="57"/>
      <c r="Q103" s="57"/>
      <c r="R103" s="57"/>
      <c r="S103" s="57"/>
      <c r="T103" s="57"/>
      <c r="U103" s="57"/>
      <c r="V103" s="57"/>
    </row>
    <row r="104" spans="1:22" x14ac:dyDescent="0.25">
      <c r="A104" s="12"/>
      <c r="B104" s="4"/>
      <c r="C104" s="4"/>
      <c r="D104" s="4"/>
      <c r="E104" s="4"/>
      <c r="F104" s="4"/>
      <c r="G104" s="4"/>
      <c r="H104" s="4"/>
      <c r="I104" s="4"/>
      <c r="J104" s="4"/>
      <c r="K104" s="4"/>
      <c r="L104" s="4"/>
      <c r="M104" s="4"/>
      <c r="N104" s="4"/>
      <c r="O104" s="4"/>
      <c r="P104" s="4"/>
      <c r="Q104" s="4"/>
      <c r="R104" s="4"/>
    </row>
    <row r="105" spans="1:22" ht="15.75" thickBot="1" x14ac:dyDescent="0.3">
      <c r="A105" s="12"/>
      <c r="B105" s="16"/>
      <c r="C105" s="16" t="s">
        <v>242</v>
      </c>
      <c r="D105" s="42" t="s">
        <v>339</v>
      </c>
      <c r="E105" s="42"/>
      <c r="F105" s="16"/>
      <c r="G105" s="16" t="s">
        <v>242</v>
      </c>
      <c r="H105" s="42" t="s">
        <v>340</v>
      </c>
      <c r="I105" s="42"/>
      <c r="J105" s="16"/>
      <c r="K105" s="16" t="s">
        <v>242</v>
      </c>
      <c r="L105" s="42" t="s">
        <v>341</v>
      </c>
      <c r="M105" s="42"/>
      <c r="N105" s="16"/>
      <c r="O105" s="16" t="s">
        <v>242</v>
      </c>
      <c r="P105" s="42" t="s">
        <v>150</v>
      </c>
      <c r="Q105" s="42"/>
      <c r="R105" s="16"/>
    </row>
    <row r="106" spans="1:22" x14ac:dyDescent="0.25">
      <c r="A106" s="12"/>
      <c r="B106" s="17" t="s">
        <v>343</v>
      </c>
      <c r="C106" s="19" t="s">
        <v>242</v>
      </c>
      <c r="D106" s="20" t="s">
        <v>249</v>
      </c>
      <c r="E106" s="21">
        <v>348419</v>
      </c>
      <c r="F106" s="22" t="s">
        <v>242</v>
      </c>
      <c r="G106" s="19" t="s">
        <v>242</v>
      </c>
      <c r="H106" s="20" t="s">
        <v>249</v>
      </c>
      <c r="I106" s="21">
        <v>908349</v>
      </c>
      <c r="J106" s="22" t="s">
        <v>242</v>
      </c>
      <c r="K106" s="19" t="s">
        <v>242</v>
      </c>
      <c r="L106" s="20" t="s">
        <v>249</v>
      </c>
      <c r="M106" s="21">
        <v>1165804</v>
      </c>
      <c r="N106" s="22" t="s">
        <v>242</v>
      </c>
      <c r="O106" s="19" t="s">
        <v>242</v>
      </c>
      <c r="P106" s="20" t="s">
        <v>249</v>
      </c>
      <c r="Q106" s="21">
        <v>2422572</v>
      </c>
      <c r="R106" s="22" t="s">
        <v>242</v>
      </c>
    </row>
    <row r="107" spans="1:22" ht="15.75" thickBot="1" x14ac:dyDescent="0.3">
      <c r="A107" s="12"/>
      <c r="B107" s="24" t="s">
        <v>344</v>
      </c>
      <c r="C107" s="16" t="s">
        <v>242</v>
      </c>
      <c r="D107" s="14"/>
      <c r="E107" s="27" t="s">
        <v>250</v>
      </c>
      <c r="F107" s="26" t="s">
        <v>242</v>
      </c>
      <c r="G107" s="16" t="s">
        <v>242</v>
      </c>
      <c r="H107" s="14"/>
      <c r="I107" s="25">
        <v>1117369</v>
      </c>
      <c r="J107" s="26" t="s">
        <v>242</v>
      </c>
      <c r="K107" s="16" t="s">
        <v>242</v>
      </c>
      <c r="L107" s="14"/>
      <c r="M107" s="27" t="s">
        <v>250</v>
      </c>
      <c r="N107" s="26"/>
      <c r="O107" s="16" t="s">
        <v>242</v>
      </c>
      <c r="P107" s="14"/>
      <c r="Q107" s="25">
        <v>1117369</v>
      </c>
      <c r="R107" s="26" t="s">
        <v>242</v>
      </c>
    </row>
    <row r="108" spans="1:22" x14ac:dyDescent="0.25">
      <c r="A108" s="12"/>
      <c r="B108" s="36"/>
      <c r="C108" s="36" t="s">
        <v>242</v>
      </c>
      <c r="D108" s="47"/>
      <c r="E108" s="47"/>
      <c r="F108" s="36"/>
      <c r="G108" s="36" t="s">
        <v>242</v>
      </c>
      <c r="H108" s="47"/>
      <c r="I108" s="47"/>
      <c r="J108" s="36"/>
      <c r="K108" s="36" t="s">
        <v>242</v>
      </c>
      <c r="L108" s="47"/>
      <c r="M108" s="47"/>
      <c r="N108" s="36"/>
      <c r="O108" s="36" t="s">
        <v>242</v>
      </c>
      <c r="P108" s="47"/>
      <c r="Q108" s="47"/>
      <c r="R108" s="36"/>
    </row>
    <row r="109" spans="1:22" ht="15.75" thickBot="1" x14ac:dyDescent="0.3">
      <c r="A109" s="12"/>
      <c r="B109" s="17" t="s">
        <v>359</v>
      </c>
      <c r="C109" s="19" t="s">
        <v>242</v>
      </c>
      <c r="D109" s="20" t="s">
        <v>249</v>
      </c>
      <c r="E109" s="21">
        <v>348419</v>
      </c>
      <c r="F109" s="22" t="s">
        <v>242</v>
      </c>
      <c r="G109" s="19" t="s">
        <v>242</v>
      </c>
      <c r="H109" s="20" t="s">
        <v>249</v>
      </c>
      <c r="I109" s="21">
        <v>2025718</v>
      </c>
      <c r="J109" s="22" t="s">
        <v>242</v>
      </c>
      <c r="K109" s="19" t="s">
        <v>242</v>
      </c>
      <c r="L109" s="20" t="s">
        <v>249</v>
      </c>
      <c r="M109" s="21">
        <v>1165804</v>
      </c>
      <c r="N109" s="22" t="s">
        <v>242</v>
      </c>
      <c r="O109" s="19" t="s">
        <v>242</v>
      </c>
      <c r="P109" s="20" t="s">
        <v>249</v>
      </c>
      <c r="Q109" s="21">
        <v>3539941</v>
      </c>
      <c r="R109" s="22" t="s">
        <v>242</v>
      </c>
    </row>
    <row r="110" spans="1:22" ht="15.75" thickTop="1" x14ac:dyDescent="0.25">
      <c r="A110" s="12"/>
      <c r="B110" s="36"/>
      <c r="C110" s="36" t="s">
        <v>242</v>
      </c>
      <c r="D110" s="37"/>
      <c r="E110" s="37"/>
      <c r="F110" s="36"/>
      <c r="G110" s="36" t="s">
        <v>242</v>
      </c>
      <c r="H110" s="37"/>
      <c r="I110" s="37"/>
      <c r="J110" s="36"/>
      <c r="K110" s="36" t="s">
        <v>242</v>
      </c>
      <c r="L110" s="37"/>
      <c r="M110" s="37"/>
      <c r="N110" s="36"/>
      <c r="O110" s="36" t="s">
        <v>242</v>
      </c>
      <c r="P110" s="37"/>
      <c r="Q110" s="37"/>
      <c r="R110" s="36"/>
    </row>
    <row r="111" spans="1:22" ht="15" customHeight="1" x14ac:dyDescent="0.25">
      <c r="A111" s="12" t="s">
        <v>1374</v>
      </c>
      <c r="B111" s="11" t="s">
        <v>6</v>
      </c>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5" t="s">
        <v>362</v>
      </c>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2"/>
      <c r="B113" s="57"/>
      <c r="C113" s="57"/>
      <c r="D113" s="57"/>
      <c r="E113" s="57"/>
      <c r="F113" s="57"/>
      <c r="G113" s="57"/>
      <c r="H113" s="57"/>
      <c r="I113" s="57"/>
      <c r="J113" s="57"/>
      <c r="K113" s="57"/>
      <c r="L113" s="57"/>
      <c r="M113" s="57"/>
      <c r="N113" s="57"/>
      <c r="O113" s="57"/>
      <c r="P113" s="57"/>
      <c r="Q113" s="57"/>
      <c r="R113" s="57"/>
      <c r="S113" s="57"/>
      <c r="T113" s="57"/>
      <c r="U113" s="57"/>
      <c r="V113" s="57"/>
    </row>
    <row r="114" spans="1:22" x14ac:dyDescent="0.25">
      <c r="A114" s="12"/>
      <c r="B114" s="4"/>
      <c r="C114" s="4"/>
      <c r="D114" s="4"/>
      <c r="E114" s="4"/>
      <c r="F114" s="4"/>
      <c r="G114" s="4"/>
      <c r="H114" s="4"/>
      <c r="I114" s="4"/>
      <c r="J114" s="4"/>
    </row>
    <row r="115" spans="1:22" x14ac:dyDescent="0.25">
      <c r="A115" s="12"/>
      <c r="B115" s="29"/>
      <c r="C115" s="29" t="s">
        <v>242</v>
      </c>
      <c r="D115" s="43" t="s">
        <v>258</v>
      </c>
      <c r="E115" s="43"/>
      <c r="F115" s="29"/>
      <c r="G115" s="29" t="s">
        <v>242</v>
      </c>
      <c r="H115" s="43" t="s">
        <v>259</v>
      </c>
      <c r="I115" s="43"/>
      <c r="J115" s="29"/>
    </row>
    <row r="116" spans="1:22" ht="15.75" thickBot="1" x14ac:dyDescent="0.3">
      <c r="A116" s="12"/>
      <c r="B116" s="29"/>
      <c r="C116" s="29"/>
      <c r="D116" s="45">
        <v>2013</v>
      </c>
      <c r="E116" s="45"/>
      <c r="F116" s="29"/>
      <c r="G116" s="29"/>
      <c r="H116" s="45">
        <v>2012</v>
      </c>
      <c r="I116" s="45"/>
      <c r="J116" s="29"/>
    </row>
    <row r="117" spans="1:22" x14ac:dyDescent="0.25">
      <c r="A117" s="12"/>
      <c r="B117" s="39" t="s">
        <v>361</v>
      </c>
      <c r="C117" s="19" t="s">
        <v>242</v>
      </c>
      <c r="D117" s="18"/>
      <c r="E117" s="18"/>
      <c r="F117" s="18"/>
      <c r="G117" s="19" t="s">
        <v>242</v>
      </c>
      <c r="H117" s="18"/>
      <c r="I117" s="18"/>
      <c r="J117" s="18"/>
    </row>
    <row r="118" spans="1:22" x14ac:dyDescent="0.25">
      <c r="A118" s="12"/>
      <c r="B118" s="24" t="s">
        <v>363</v>
      </c>
      <c r="C118" s="16" t="s">
        <v>242</v>
      </c>
      <c r="D118" s="14" t="s">
        <v>249</v>
      </c>
      <c r="E118" s="25">
        <v>60620</v>
      </c>
      <c r="F118" s="26" t="s">
        <v>242</v>
      </c>
      <c r="G118" s="16" t="s">
        <v>242</v>
      </c>
      <c r="H118" s="14" t="s">
        <v>249</v>
      </c>
      <c r="I118" s="25">
        <v>82760</v>
      </c>
      <c r="J118" s="26" t="s">
        <v>242</v>
      </c>
    </row>
    <row r="119" spans="1:22" x14ac:dyDescent="0.25">
      <c r="A119" s="12"/>
      <c r="B119" s="17" t="s">
        <v>364</v>
      </c>
      <c r="C119" s="19" t="s">
        <v>242</v>
      </c>
      <c r="D119" s="20"/>
      <c r="E119" s="21">
        <v>33864</v>
      </c>
      <c r="F119" s="22" t="s">
        <v>242</v>
      </c>
      <c r="G119" s="19" t="s">
        <v>242</v>
      </c>
      <c r="H119" s="20"/>
      <c r="I119" s="21">
        <v>25978</v>
      </c>
      <c r="J119" s="22" t="s">
        <v>242</v>
      </c>
    </row>
    <row r="120" spans="1:22" x14ac:dyDescent="0.25">
      <c r="A120" s="12"/>
      <c r="B120" s="24" t="s">
        <v>365</v>
      </c>
      <c r="C120" s="16" t="s">
        <v>242</v>
      </c>
      <c r="D120" s="14"/>
      <c r="E120" s="25">
        <v>6861</v>
      </c>
      <c r="F120" s="26" t="s">
        <v>242</v>
      </c>
      <c r="G120" s="16" t="s">
        <v>242</v>
      </c>
      <c r="H120" s="14"/>
      <c r="I120" s="25">
        <v>6995</v>
      </c>
      <c r="J120" s="26" t="s">
        <v>242</v>
      </c>
    </row>
    <row r="121" spans="1:22" x14ac:dyDescent="0.25">
      <c r="A121" s="12"/>
      <c r="B121" s="17" t="s">
        <v>366</v>
      </c>
      <c r="C121" s="19" t="s">
        <v>242</v>
      </c>
      <c r="D121" s="20"/>
      <c r="E121" s="21">
        <v>18087</v>
      </c>
      <c r="F121" s="22" t="s">
        <v>242</v>
      </c>
      <c r="G121" s="19" t="s">
        <v>242</v>
      </c>
      <c r="H121" s="20"/>
      <c r="I121" s="21">
        <v>6029</v>
      </c>
      <c r="J121" s="22" t="s">
        <v>242</v>
      </c>
    </row>
    <row r="122" spans="1:22" x14ac:dyDescent="0.25">
      <c r="A122" s="12"/>
      <c r="B122" s="24" t="s">
        <v>367</v>
      </c>
      <c r="C122" s="16" t="s">
        <v>242</v>
      </c>
      <c r="D122" s="14"/>
      <c r="E122" s="25">
        <v>15971</v>
      </c>
      <c r="F122" s="26" t="s">
        <v>242</v>
      </c>
      <c r="G122" s="16" t="s">
        <v>242</v>
      </c>
      <c r="H122" s="14"/>
      <c r="I122" s="25">
        <v>18323</v>
      </c>
      <c r="J122" s="26" t="s">
        <v>242</v>
      </c>
    </row>
    <row r="123" spans="1:22" x14ac:dyDescent="0.25">
      <c r="A123" s="12"/>
      <c r="B123" s="17" t="s">
        <v>368</v>
      </c>
      <c r="C123" s="19" t="s">
        <v>242</v>
      </c>
      <c r="D123" s="20"/>
      <c r="E123" s="21">
        <v>12558</v>
      </c>
      <c r="F123" s="22" t="s">
        <v>242</v>
      </c>
      <c r="G123" s="19" t="s">
        <v>242</v>
      </c>
      <c r="H123" s="20"/>
      <c r="I123" s="21">
        <v>15976</v>
      </c>
      <c r="J123" s="22" t="s">
        <v>242</v>
      </c>
    </row>
    <row r="124" spans="1:22" ht="15.75" thickBot="1" x14ac:dyDescent="0.3">
      <c r="A124" s="12"/>
      <c r="B124" s="24" t="s">
        <v>192</v>
      </c>
      <c r="C124" s="16" t="s">
        <v>242</v>
      </c>
      <c r="D124" s="14"/>
      <c r="E124" s="25">
        <v>15941</v>
      </c>
      <c r="F124" s="26" t="s">
        <v>242</v>
      </c>
      <c r="G124" s="16" t="s">
        <v>242</v>
      </c>
      <c r="H124" s="14"/>
      <c r="I124" s="25">
        <v>6006</v>
      </c>
      <c r="J124" s="26" t="s">
        <v>242</v>
      </c>
    </row>
    <row r="125" spans="1:22" x14ac:dyDescent="0.25">
      <c r="A125" s="12"/>
      <c r="B125" s="36"/>
      <c r="C125" s="36" t="s">
        <v>242</v>
      </c>
      <c r="D125" s="47"/>
      <c r="E125" s="47"/>
      <c r="F125" s="36"/>
      <c r="G125" s="36" t="s">
        <v>242</v>
      </c>
      <c r="H125" s="47"/>
      <c r="I125" s="47"/>
      <c r="J125" s="36"/>
    </row>
    <row r="126" spans="1:22" ht="15.75" thickBot="1" x14ac:dyDescent="0.3">
      <c r="A126" s="12"/>
      <c r="B126" s="55"/>
      <c r="C126" s="19" t="s">
        <v>242</v>
      </c>
      <c r="D126" s="20" t="s">
        <v>249</v>
      </c>
      <c r="E126" s="21">
        <v>163902</v>
      </c>
      <c r="F126" s="22" t="s">
        <v>242</v>
      </c>
      <c r="G126" s="19" t="s">
        <v>242</v>
      </c>
      <c r="H126" s="20" t="s">
        <v>249</v>
      </c>
      <c r="I126" s="21">
        <v>162067</v>
      </c>
      <c r="J126" s="22" t="s">
        <v>242</v>
      </c>
    </row>
    <row r="127" spans="1:22" ht="15.75" thickTop="1" x14ac:dyDescent="0.25">
      <c r="A127" s="12"/>
      <c r="B127" s="36"/>
      <c r="C127" s="36" t="s">
        <v>242</v>
      </c>
      <c r="D127" s="37"/>
      <c r="E127" s="37"/>
      <c r="F127" s="36"/>
      <c r="G127" s="36" t="s">
        <v>242</v>
      </c>
      <c r="H127" s="37"/>
      <c r="I127" s="37"/>
      <c r="J127" s="36"/>
    </row>
    <row r="128" spans="1:22" ht="15" customHeight="1" x14ac:dyDescent="0.25">
      <c r="A128" s="12" t="s">
        <v>1375</v>
      </c>
      <c r="B128" s="11" t="s">
        <v>6</v>
      </c>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15" t="s">
        <v>1376</v>
      </c>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2"/>
      <c r="B130" s="57"/>
      <c r="C130" s="57"/>
      <c r="D130" s="57"/>
      <c r="E130" s="57"/>
      <c r="F130" s="57"/>
      <c r="G130" s="57"/>
      <c r="H130" s="57"/>
      <c r="I130" s="57"/>
      <c r="J130" s="57"/>
      <c r="K130" s="57"/>
      <c r="L130" s="57"/>
      <c r="M130" s="57"/>
      <c r="N130" s="57"/>
      <c r="O130" s="57"/>
      <c r="P130" s="57"/>
      <c r="Q130" s="57"/>
      <c r="R130" s="57"/>
      <c r="S130" s="57"/>
      <c r="T130" s="57"/>
      <c r="U130" s="57"/>
      <c r="V130" s="57"/>
    </row>
    <row r="131" spans="1:22" x14ac:dyDescent="0.25">
      <c r="A131" s="12"/>
      <c r="B131" s="4"/>
      <c r="C131" s="4"/>
      <c r="D131" s="4"/>
      <c r="E131" s="4"/>
      <c r="F131" s="4"/>
      <c r="G131" s="4"/>
      <c r="H131" s="4"/>
      <c r="I131" s="4"/>
      <c r="J131" s="4"/>
    </row>
    <row r="132" spans="1:22" x14ac:dyDescent="0.25">
      <c r="A132" s="12"/>
      <c r="B132" s="29"/>
      <c r="C132" s="29" t="s">
        <v>242</v>
      </c>
      <c r="D132" s="48" t="s">
        <v>258</v>
      </c>
      <c r="E132" s="48"/>
      <c r="F132" s="29"/>
      <c r="G132" s="29"/>
      <c r="H132" s="48" t="s">
        <v>259</v>
      </c>
      <c r="I132" s="48"/>
      <c r="J132" s="29"/>
    </row>
    <row r="133" spans="1:22" ht="15.75" thickBot="1" x14ac:dyDescent="0.3">
      <c r="A133" s="12"/>
      <c r="B133" s="29"/>
      <c r="C133" s="29"/>
      <c r="D133" s="42">
        <v>2013</v>
      </c>
      <c r="E133" s="42"/>
      <c r="F133" s="29"/>
      <c r="G133" s="29"/>
      <c r="H133" s="42">
        <v>2012</v>
      </c>
      <c r="I133" s="42"/>
      <c r="J133" s="29"/>
    </row>
    <row r="134" spans="1:22" x14ac:dyDescent="0.25">
      <c r="A134" s="12"/>
      <c r="B134" s="17" t="s">
        <v>81</v>
      </c>
      <c r="C134" s="19" t="s">
        <v>242</v>
      </c>
      <c r="D134" s="20" t="s">
        <v>249</v>
      </c>
      <c r="E134" s="21">
        <v>8584</v>
      </c>
      <c r="F134" s="22" t="s">
        <v>242</v>
      </c>
      <c r="G134" s="19"/>
      <c r="H134" s="20" t="s">
        <v>249</v>
      </c>
      <c r="I134" s="21">
        <v>7211</v>
      </c>
      <c r="J134" s="22" t="s">
        <v>242</v>
      </c>
    </row>
    <row r="135" spans="1:22" ht="25.5" x14ac:dyDescent="0.25">
      <c r="A135" s="12"/>
      <c r="B135" s="24" t="s">
        <v>378</v>
      </c>
      <c r="C135" s="16" t="s">
        <v>242</v>
      </c>
      <c r="D135" s="14"/>
      <c r="E135" s="25">
        <v>12156</v>
      </c>
      <c r="F135" s="26" t="s">
        <v>242</v>
      </c>
      <c r="G135" s="16"/>
      <c r="H135" s="14"/>
      <c r="I135" s="27">
        <v>62</v>
      </c>
      <c r="J135" s="26" t="s">
        <v>242</v>
      </c>
    </row>
    <row r="136" spans="1:22" ht="26.25" thickBot="1" x14ac:dyDescent="0.3">
      <c r="A136" s="12"/>
      <c r="B136" s="17" t="s">
        <v>379</v>
      </c>
      <c r="C136" s="19" t="s">
        <v>242</v>
      </c>
      <c r="D136" s="20"/>
      <c r="E136" s="40" t="s">
        <v>380</v>
      </c>
      <c r="F136" s="22" t="s">
        <v>346</v>
      </c>
      <c r="G136" s="19"/>
      <c r="H136" s="20"/>
      <c r="I136" s="40" t="s">
        <v>381</v>
      </c>
      <c r="J136" s="22" t="s">
        <v>346</v>
      </c>
    </row>
    <row r="137" spans="1:22" x14ac:dyDescent="0.25">
      <c r="A137" s="12"/>
      <c r="B137" s="36"/>
      <c r="C137" s="36" t="s">
        <v>242</v>
      </c>
      <c r="D137" s="47"/>
      <c r="E137" s="47"/>
      <c r="F137" s="36"/>
      <c r="G137" s="36"/>
      <c r="H137" s="47"/>
      <c r="I137" s="47"/>
      <c r="J137" s="36"/>
    </row>
    <row r="138" spans="1:22" ht="15.75" thickBot="1" x14ac:dyDescent="0.3">
      <c r="A138" s="12"/>
      <c r="B138" s="2"/>
      <c r="C138" s="16" t="s">
        <v>242</v>
      </c>
      <c r="D138" s="14" t="s">
        <v>249</v>
      </c>
      <c r="E138" s="25">
        <v>20391</v>
      </c>
      <c r="F138" s="26" t="s">
        <v>242</v>
      </c>
      <c r="G138" s="16"/>
      <c r="H138" s="14" t="s">
        <v>249</v>
      </c>
      <c r="I138" s="25">
        <v>6790</v>
      </c>
      <c r="J138" s="26" t="s">
        <v>242</v>
      </c>
    </row>
    <row r="139" spans="1:22" ht="15.75" thickTop="1" x14ac:dyDescent="0.25">
      <c r="A139" s="12"/>
      <c r="B139" s="36"/>
      <c r="C139" s="36" t="s">
        <v>242</v>
      </c>
      <c r="D139" s="37"/>
      <c r="E139" s="37"/>
      <c r="F139" s="36"/>
      <c r="G139" s="36"/>
      <c r="H139" s="37"/>
      <c r="I139" s="37"/>
      <c r="J139" s="36"/>
    </row>
    <row r="140" spans="1:22" ht="15" customHeight="1" x14ac:dyDescent="0.25">
      <c r="A140" s="12" t="s">
        <v>1377</v>
      </c>
      <c r="B140" s="11" t="s">
        <v>6</v>
      </c>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15" t="s">
        <v>394</v>
      </c>
      <c r="C141" s="15"/>
      <c r="D141" s="15"/>
      <c r="E141" s="15"/>
      <c r="F141" s="15"/>
      <c r="G141" s="15"/>
      <c r="H141" s="15"/>
      <c r="I141" s="15"/>
      <c r="J141" s="15"/>
      <c r="K141" s="15"/>
      <c r="L141" s="15"/>
      <c r="M141" s="15"/>
      <c r="N141" s="15"/>
      <c r="O141" s="15"/>
      <c r="P141" s="15"/>
      <c r="Q141" s="15"/>
      <c r="R141" s="15"/>
      <c r="S141" s="15"/>
      <c r="T141" s="15"/>
      <c r="U141" s="15"/>
      <c r="V141" s="15"/>
    </row>
    <row r="142" spans="1:22" x14ac:dyDescent="0.25">
      <c r="A142" s="12"/>
      <c r="B142" s="57"/>
      <c r="C142" s="57"/>
      <c r="D142" s="57"/>
      <c r="E142" s="57"/>
      <c r="F142" s="57"/>
      <c r="G142" s="57"/>
      <c r="H142" s="57"/>
      <c r="I142" s="57"/>
      <c r="J142" s="57"/>
      <c r="K142" s="57"/>
      <c r="L142" s="57"/>
      <c r="M142" s="57"/>
      <c r="N142" s="57"/>
      <c r="O142" s="57"/>
      <c r="P142" s="57"/>
      <c r="Q142" s="57"/>
      <c r="R142" s="57"/>
      <c r="S142" s="57"/>
      <c r="T142" s="57"/>
      <c r="U142" s="57"/>
      <c r="V142" s="57"/>
    </row>
    <row r="143" spans="1:22" x14ac:dyDescent="0.25">
      <c r="A143" s="12"/>
      <c r="B143" s="4"/>
      <c r="C143" s="4"/>
      <c r="D143" s="4"/>
      <c r="E143" s="4"/>
      <c r="F143" s="4"/>
      <c r="G143" s="4"/>
      <c r="H143" s="4"/>
      <c r="I143" s="4"/>
      <c r="J143" s="4"/>
      <c r="K143" s="4"/>
      <c r="L143" s="4"/>
      <c r="M143" s="4"/>
      <c r="N143" s="4"/>
      <c r="O143" s="4"/>
      <c r="P143" s="4"/>
      <c r="Q143" s="4"/>
      <c r="R143" s="4"/>
    </row>
    <row r="144" spans="1:22" x14ac:dyDescent="0.25">
      <c r="A144" s="12"/>
      <c r="B144" s="29"/>
      <c r="C144" s="29" t="s">
        <v>242</v>
      </c>
      <c r="D144" s="43" t="s">
        <v>395</v>
      </c>
      <c r="E144" s="43"/>
      <c r="F144" s="29"/>
      <c r="G144" s="29" t="s">
        <v>242</v>
      </c>
      <c r="H144" s="43" t="s">
        <v>398</v>
      </c>
      <c r="I144" s="43"/>
      <c r="J144" s="29"/>
      <c r="K144" s="29" t="s">
        <v>242</v>
      </c>
      <c r="L144" s="43" t="s">
        <v>401</v>
      </c>
      <c r="M144" s="43"/>
      <c r="N144" s="29"/>
      <c r="O144" s="29"/>
      <c r="P144" s="43" t="s">
        <v>395</v>
      </c>
      <c r="Q144" s="43"/>
      <c r="R144" s="29"/>
    </row>
    <row r="145" spans="1:22" x14ac:dyDescent="0.25">
      <c r="A145" s="12"/>
      <c r="B145" s="29"/>
      <c r="C145" s="29"/>
      <c r="D145" s="43" t="s">
        <v>396</v>
      </c>
      <c r="E145" s="43"/>
      <c r="F145" s="29"/>
      <c r="G145" s="29"/>
      <c r="H145" s="43" t="s">
        <v>399</v>
      </c>
      <c r="I145" s="43"/>
      <c r="J145" s="29"/>
      <c r="K145" s="29"/>
      <c r="L145" s="43" t="s">
        <v>402</v>
      </c>
      <c r="M145" s="43"/>
      <c r="N145" s="29"/>
      <c r="O145" s="29"/>
      <c r="P145" s="43" t="s">
        <v>404</v>
      </c>
      <c r="Q145" s="43"/>
      <c r="R145" s="29"/>
    </row>
    <row r="146" spans="1:22" ht="15.75" thickBot="1" x14ac:dyDescent="0.3">
      <c r="A146" s="12"/>
      <c r="B146" s="29"/>
      <c r="C146" s="29"/>
      <c r="D146" s="45" t="s">
        <v>397</v>
      </c>
      <c r="E146" s="45"/>
      <c r="F146" s="29"/>
      <c r="G146" s="29"/>
      <c r="H146" s="45" t="s">
        <v>400</v>
      </c>
      <c r="I146" s="45"/>
      <c r="J146" s="29"/>
      <c r="K146" s="29"/>
      <c r="L146" s="45" t="s">
        <v>403</v>
      </c>
      <c r="M146" s="45"/>
      <c r="N146" s="29"/>
      <c r="O146" s="29"/>
      <c r="P146" s="45" t="s">
        <v>405</v>
      </c>
      <c r="Q146" s="45"/>
      <c r="R146" s="29"/>
    </row>
    <row r="147" spans="1:22" x14ac:dyDescent="0.25">
      <c r="A147" s="12"/>
      <c r="B147" s="17" t="s">
        <v>406</v>
      </c>
      <c r="C147" s="19" t="s">
        <v>242</v>
      </c>
      <c r="D147" s="18"/>
      <c r="E147" s="18"/>
      <c r="F147" s="18"/>
      <c r="G147" s="19" t="s">
        <v>242</v>
      </c>
      <c r="H147" s="18"/>
      <c r="I147" s="18"/>
      <c r="J147" s="18"/>
      <c r="K147" s="19" t="s">
        <v>242</v>
      </c>
      <c r="L147" s="18"/>
      <c r="M147" s="18"/>
      <c r="N147" s="18"/>
      <c r="O147" s="19"/>
      <c r="P147" s="18"/>
      <c r="Q147" s="18"/>
      <c r="R147" s="18"/>
    </row>
    <row r="148" spans="1:22" x14ac:dyDescent="0.25">
      <c r="A148" s="12"/>
      <c r="B148" s="38" t="s">
        <v>407</v>
      </c>
      <c r="C148" s="16" t="s">
        <v>242</v>
      </c>
      <c r="D148" s="14" t="s">
        <v>249</v>
      </c>
      <c r="E148" s="25">
        <v>6396</v>
      </c>
      <c r="F148" s="26" t="s">
        <v>242</v>
      </c>
      <c r="G148" s="16" t="s">
        <v>242</v>
      </c>
      <c r="H148" s="14" t="s">
        <v>249</v>
      </c>
      <c r="I148" s="25">
        <v>4296</v>
      </c>
      <c r="J148" s="26" t="s">
        <v>242</v>
      </c>
      <c r="K148" s="16" t="s">
        <v>242</v>
      </c>
      <c r="L148" s="14" t="s">
        <v>249</v>
      </c>
      <c r="M148" s="27" t="s">
        <v>408</v>
      </c>
      <c r="N148" s="26" t="s">
        <v>346</v>
      </c>
      <c r="O148" s="16"/>
      <c r="P148" s="14" t="s">
        <v>249</v>
      </c>
      <c r="Q148" s="25">
        <v>8798</v>
      </c>
      <c r="R148" s="26" t="s">
        <v>242</v>
      </c>
    </row>
    <row r="149" spans="1:22" x14ac:dyDescent="0.25">
      <c r="A149" s="12"/>
      <c r="B149" s="35" t="s">
        <v>409</v>
      </c>
      <c r="C149" s="19" t="s">
        <v>242</v>
      </c>
      <c r="D149" s="20" t="s">
        <v>249</v>
      </c>
      <c r="E149" s="21">
        <v>6516</v>
      </c>
      <c r="F149" s="22" t="s">
        <v>242</v>
      </c>
      <c r="G149" s="19" t="s">
        <v>242</v>
      </c>
      <c r="H149" s="20" t="s">
        <v>249</v>
      </c>
      <c r="I149" s="21">
        <v>3270</v>
      </c>
      <c r="J149" s="22" t="s">
        <v>242</v>
      </c>
      <c r="K149" s="19" t="s">
        <v>242</v>
      </c>
      <c r="L149" s="20" t="s">
        <v>249</v>
      </c>
      <c r="M149" s="40" t="s">
        <v>410</v>
      </c>
      <c r="N149" s="22" t="s">
        <v>346</v>
      </c>
      <c r="O149" s="19"/>
      <c r="P149" s="20" t="s">
        <v>249</v>
      </c>
      <c r="Q149" s="21">
        <v>6396</v>
      </c>
      <c r="R149" s="22" t="s">
        <v>242</v>
      </c>
    </row>
    <row r="150" spans="1:22" x14ac:dyDescent="0.25">
      <c r="A150" s="12"/>
      <c r="B150" s="38" t="s">
        <v>411</v>
      </c>
      <c r="C150" s="16" t="s">
        <v>242</v>
      </c>
      <c r="D150" s="14" t="s">
        <v>249</v>
      </c>
      <c r="E150" s="25">
        <v>7769</v>
      </c>
      <c r="F150" s="26" t="s">
        <v>242</v>
      </c>
      <c r="G150" s="16" t="s">
        <v>242</v>
      </c>
      <c r="H150" s="14" t="s">
        <v>249</v>
      </c>
      <c r="I150" s="25">
        <v>1614</v>
      </c>
      <c r="J150" s="26" t="s">
        <v>242</v>
      </c>
      <c r="K150" s="16" t="s">
        <v>242</v>
      </c>
      <c r="L150" s="14" t="s">
        <v>249</v>
      </c>
      <c r="M150" s="27" t="s">
        <v>412</v>
      </c>
      <c r="N150" s="26" t="s">
        <v>346</v>
      </c>
      <c r="O150" s="16"/>
      <c r="P150" s="14" t="s">
        <v>249</v>
      </c>
      <c r="Q150" s="25">
        <v>6516</v>
      </c>
      <c r="R150" s="26" t="s">
        <v>242</v>
      </c>
    </row>
    <row r="151" spans="1:22" ht="15" customHeight="1" x14ac:dyDescent="0.25">
      <c r="A151" s="12" t="s">
        <v>1378</v>
      </c>
      <c r="B151" s="11" t="s">
        <v>6</v>
      </c>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15" t="s">
        <v>420</v>
      </c>
      <c r="C152" s="15"/>
      <c r="D152" s="15"/>
      <c r="E152" s="15"/>
      <c r="F152" s="15"/>
      <c r="G152" s="15"/>
      <c r="H152" s="15"/>
      <c r="I152" s="15"/>
      <c r="J152" s="15"/>
      <c r="K152" s="15"/>
      <c r="L152" s="15"/>
      <c r="M152" s="15"/>
      <c r="N152" s="15"/>
      <c r="O152" s="15"/>
      <c r="P152" s="15"/>
      <c r="Q152" s="15"/>
      <c r="R152" s="15"/>
      <c r="S152" s="15"/>
      <c r="T152" s="15"/>
      <c r="U152" s="15"/>
      <c r="V152" s="15"/>
    </row>
    <row r="153" spans="1:22" x14ac:dyDescent="0.25">
      <c r="A153" s="12"/>
      <c r="B153" s="57"/>
      <c r="C153" s="57"/>
      <c r="D153" s="57"/>
      <c r="E153" s="57"/>
      <c r="F153" s="57"/>
      <c r="G153" s="57"/>
      <c r="H153" s="57"/>
      <c r="I153" s="57"/>
      <c r="J153" s="57"/>
      <c r="K153" s="57"/>
      <c r="L153" s="57"/>
      <c r="M153" s="57"/>
      <c r="N153" s="57"/>
      <c r="O153" s="57"/>
      <c r="P153" s="57"/>
      <c r="Q153" s="57"/>
      <c r="R153" s="57"/>
      <c r="S153" s="57"/>
      <c r="T153" s="57"/>
      <c r="U153" s="57"/>
      <c r="V153" s="57"/>
    </row>
    <row r="154" spans="1:22" x14ac:dyDescent="0.25">
      <c r="A154" s="12"/>
      <c r="B154" s="4"/>
      <c r="C154" s="4"/>
      <c r="D154" s="4"/>
      <c r="E154" s="4"/>
      <c r="F154" s="4"/>
      <c r="G154" s="4"/>
      <c r="H154" s="4"/>
      <c r="I154" s="4"/>
      <c r="J154" s="4"/>
      <c r="K154" s="4"/>
      <c r="L154" s="4"/>
      <c r="M154" s="4"/>
      <c r="N154" s="4"/>
    </row>
    <row r="155" spans="1:22" x14ac:dyDescent="0.25">
      <c r="A155" s="12"/>
      <c r="B155" s="29"/>
      <c r="C155" s="29"/>
      <c r="D155" s="43" t="s">
        <v>258</v>
      </c>
      <c r="E155" s="43"/>
      <c r="F155" s="29"/>
      <c r="G155" s="29" t="s">
        <v>242</v>
      </c>
      <c r="H155" s="43" t="s">
        <v>259</v>
      </c>
      <c r="I155" s="43"/>
      <c r="J155" s="29"/>
      <c r="K155" s="29" t="s">
        <v>242</v>
      </c>
      <c r="L155" s="43" t="s">
        <v>260</v>
      </c>
      <c r="M155" s="43"/>
      <c r="N155" s="29"/>
    </row>
    <row r="156" spans="1:22" ht="15.75" thickBot="1" x14ac:dyDescent="0.3">
      <c r="A156" s="12"/>
      <c r="B156" s="29"/>
      <c r="C156" s="29"/>
      <c r="D156" s="45">
        <v>2013</v>
      </c>
      <c r="E156" s="45"/>
      <c r="F156" s="29"/>
      <c r="G156" s="29"/>
      <c r="H156" s="45">
        <v>2012</v>
      </c>
      <c r="I156" s="45"/>
      <c r="J156" s="29"/>
      <c r="K156" s="29"/>
      <c r="L156" s="45">
        <v>2011</v>
      </c>
      <c r="M156" s="45"/>
      <c r="N156" s="29"/>
    </row>
    <row r="157" spans="1:22" ht="25.5" x14ac:dyDescent="0.25">
      <c r="A157" s="12"/>
      <c r="B157" s="35" t="s">
        <v>421</v>
      </c>
      <c r="C157" s="19"/>
      <c r="D157" s="20"/>
      <c r="E157" s="21">
        <v>268704</v>
      </c>
      <c r="F157" s="22" t="s">
        <v>242</v>
      </c>
      <c r="G157" s="19" t="s">
        <v>242</v>
      </c>
      <c r="H157" s="20"/>
      <c r="I157" s="21">
        <v>264041</v>
      </c>
      <c r="J157" s="22" t="s">
        <v>242</v>
      </c>
      <c r="K157" s="19" t="s">
        <v>242</v>
      </c>
      <c r="L157" s="20"/>
      <c r="M157" s="21">
        <v>261099</v>
      </c>
      <c r="N157" s="22" t="s">
        <v>242</v>
      </c>
    </row>
    <row r="158" spans="1:22" ht="39" thickBot="1" x14ac:dyDescent="0.3">
      <c r="A158" s="12"/>
      <c r="B158" s="38" t="s">
        <v>422</v>
      </c>
      <c r="C158" s="16"/>
      <c r="D158" s="14"/>
      <c r="E158" s="27" t="s">
        <v>250</v>
      </c>
      <c r="F158" s="26"/>
      <c r="G158" s="16" t="s">
        <v>242</v>
      </c>
      <c r="H158" s="14"/>
      <c r="I158" s="27" t="s">
        <v>250</v>
      </c>
      <c r="J158" s="26"/>
      <c r="K158" s="16" t="s">
        <v>242</v>
      </c>
      <c r="L158" s="14"/>
      <c r="M158" s="25">
        <v>3206</v>
      </c>
      <c r="N158" s="26" t="s">
        <v>242</v>
      </c>
    </row>
    <row r="159" spans="1:22" x14ac:dyDescent="0.25">
      <c r="A159" s="12"/>
      <c r="B159" s="36"/>
      <c r="C159" s="36"/>
      <c r="D159" s="47"/>
      <c r="E159" s="47"/>
      <c r="F159" s="36"/>
      <c r="G159" s="36" t="s">
        <v>242</v>
      </c>
      <c r="H159" s="47"/>
      <c r="I159" s="47"/>
      <c r="J159" s="36"/>
      <c r="K159" s="36" t="s">
        <v>242</v>
      </c>
      <c r="L159" s="47"/>
      <c r="M159" s="47"/>
      <c r="N159" s="36"/>
    </row>
    <row r="160" spans="1:22" ht="26.25" thickBot="1" x14ac:dyDescent="0.3">
      <c r="A160" s="12"/>
      <c r="B160" s="35" t="s">
        <v>423</v>
      </c>
      <c r="C160" s="19"/>
      <c r="D160" s="20"/>
      <c r="E160" s="21">
        <v>268704</v>
      </c>
      <c r="F160" s="22" t="s">
        <v>242</v>
      </c>
      <c r="G160" s="19" t="s">
        <v>242</v>
      </c>
      <c r="H160" s="20"/>
      <c r="I160" s="21">
        <v>264041</v>
      </c>
      <c r="J160" s="22" t="s">
        <v>242</v>
      </c>
      <c r="K160" s="19" t="s">
        <v>242</v>
      </c>
      <c r="L160" s="20"/>
      <c r="M160" s="21">
        <v>264305</v>
      </c>
      <c r="N160" s="22" t="s">
        <v>242</v>
      </c>
    </row>
    <row r="161" spans="1:22" ht="15.75" thickTop="1" x14ac:dyDescent="0.25">
      <c r="A161" s="12"/>
      <c r="B161" s="36"/>
      <c r="C161" s="36"/>
      <c r="D161" s="37"/>
      <c r="E161" s="37"/>
      <c r="F161" s="36"/>
      <c r="G161" s="36" t="s">
        <v>242</v>
      </c>
      <c r="H161" s="37"/>
      <c r="I161" s="37"/>
      <c r="J161" s="36"/>
      <c r="K161" s="36" t="s">
        <v>242</v>
      </c>
      <c r="L161" s="37"/>
      <c r="M161" s="37"/>
      <c r="N161" s="36"/>
    </row>
    <row r="162" spans="1:22" ht="25.5" x14ac:dyDescent="0.25">
      <c r="A162" s="12"/>
      <c r="B162" s="24" t="s">
        <v>424</v>
      </c>
      <c r="C162" s="16"/>
      <c r="D162" s="4"/>
      <c r="E162" s="4"/>
      <c r="F162" s="4"/>
      <c r="G162" s="16" t="s">
        <v>242</v>
      </c>
      <c r="H162" s="4"/>
      <c r="I162" s="4"/>
      <c r="J162" s="4"/>
      <c r="K162" s="16" t="s">
        <v>242</v>
      </c>
      <c r="L162" s="4"/>
      <c r="M162" s="4"/>
      <c r="N162" s="4"/>
    </row>
    <row r="163" spans="1:22" x14ac:dyDescent="0.25">
      <c r="A163" s="12"/>
      <c r="B163" s="35" t="s">
        <v>425</v>
      </c>
      <c r="C163" s="19"/>
      <c r="D163" s="20"/>
      <c r="E163" s="21">
        <v>8445</v>
      </c>
      <c r="F163" s="22" t="s">
        <v>242</v>
      </c>
      <c r="G163" s="19" t="s">
        <v>242</v>
      </c>
      <c r="H163" s="20"/>
      <c r="I163" s="21">
        <v>10491</v>
      </c>
      <c r="J163" s="22" t="s">
        <v>242</v>
      </c>
      <c r="K163" s="19" t="s">
        <v>242</v>
      </c>
      <c r="L163" s="20"/>
      <c r="M163" s="21">
        <v>7747</v>
      </c>
      <c r="N163" s="22" t="s">
        <v>242</v>
      </c>
    </row>
    <row r="164" spans="1:22" x14ac:dyDescent="0.25">
      <c r="A164" s="12"/>
      <c r="B164" s="38" t="s">
        <v>426</v>
      </c>
      <c r="C164" s="16"/>
      <c r="D164" s="14"/>
      <c r="E164" s="25">
        <v>1109</v>
      </c>
      <c r="F164" s="26" t="s">
        <v>242</v>
      </c>
      <c r="G164" s="16" t="s">
        <v>242</v>
      </c>
      <c r="H164" s="14"/>
      <c r="I164" s="25">
        <v>1378</v>
      </c>
      <c r="J164" s="26" t="s">
        <v>242</v>
      </c>
      <c r="K164" s="16" t="s">
        <v>242</v>
      </c>
      <c r="L164" s="14"/>
      <c r="M164" s="27" t="s">
        <v>250</v>
      </c>
      <c r="N164" s="26"/>
    </row>
    <row r="165" spans="1:22" ht="15" customHeight="1" x14ac:dyDescent="0.25">
      <c r="A165" s="12" t="s">
        <v>1379</v>
      </c>
      <c r="B165" s="11" t="s">
        <v>6</v>
      </c>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12"/>
      <c r="B166" s="15" t="s">
        <v>430</v>
      </c>
      <c r="C166" s="15"/>
      <c r="D166" s="15"/>
      <c r="E166" s="15"/>
      <c r="F166" s="15"/>
      <c r="G166" s="15"/>
      <c r="H166" s="15"/>
      <c r="I166" s="15"/>
      <c r="J166" s="15"/>
      <c r="K166" s="15"/>
      <c r="L166" s="15"/>
      <c r="M166" s="15"/>
      <c r="N166" s="15"/>
      <c r="O166" s="15"/>
      <c r="P166" s="15"/>
      <c r="Q166" s="15"/>
      <c r="R166" s="15"/>
      <c r="S166" s="15"/>
      <c r="T166" s="15"/>
      <c r="U166" s="15"/>
      <c r="V166" s="15"/>
    </row>
    <row r="167" spans="1:22" x14ac:dyDescent="0.25">
      <c r="A167" s="12"/>
      <c r="B167" s="57"/>
      <c r="C167" s="57"/>
      <c r="D167" s="57"/>
      <c r="E167" s="57"/>
      <c r="F167" s="57"/>
      <c r="G167" s="57"/>
      <c r="H167" s="57"/>
      <c r="I167" s="57"/>
      <c r="J167" s="57"/>
      <c r="K167" s="57"/>
      <c r="L167" s="57"/>
      <c r="M167" s="57"/>
      <c r="N167" s="57"/>
      <c r="O167" s="57"/>
      <c r="P167" s="57"/>
      <c r="Q167" s="57"/>
      <c r="R167" s="57"/>
      <c r="S167" s="57"/>
      <c r="T167" s="57"/>
      <c r="U167" s="57"/>
      <c r="V167" s="57"/>
    </row>
    <row r="168" spans="1:22" x14ac:dyDescent="0.25">
      <c r="A168" s="12"/>
      <c r="B168" s="4"/>
      <c r="C168" s="4"/>
      <c r="D168" s="4"/>
      <c r="E168" s="4"/>
      <c r="F168" s="4"/>
      <c r="G168" s="4"/>
      <c r="H168" s="4"/>
      <c r="I168" s="4"/>
      <c r="J168" s="4"/>
      <c r="K168" s="4"/>
      <c r="L168" s="4"/>
      <c r="M168" s="4"/>
      <c r="N168" s="4"/>
      <c r="O168" s="4"/>
      <c r="P168" s="4"/>
      <c r="Q168" s="4"/>
      <c r="R168" s="4"/>
      <c r="S168" s="4"/>
      <c r="T168" s="4"/>
      <c r="U168" s="4"/>
      <c r="V168" s="4"/>
    </row>
    <row r="169" spans="1:22" x14ac:dyDescent="0.25">
      <c r="A169" s="12"/>
      <c r="B169" s="29"/>
      <c r="C169" s="29" t="s">
        <v>242</v>
      </c>
      <c r="D169" s="43" t="s">
        <v>395</v>
      </c>
      <c r="E169" s="43"/>
      <c r="F169" s="29"/>
      <c r="G169" s="29" t="s">
        <v>242</v>
      </c>
      <c r="H169" s="43" t="s">
        <v>432</v>
      </c>
      <c r="I169" s="43"/>
      <c r="J169" s="29"/>
      <c r="K169" s="29" t="s">
        <v>242</v>
      </c>
      <c r="L169" s="43" t="s">
        <v>433</v>
      </c>
      <c r="M169" s="43"/>
      <c r="N169" s="29"/>
      <c r="O169" s="29" t="s">
        <v>242</v>
      </c>
      <c r="P169" s="43" t="s">
        <v>434</v>
      </c>
      <c r="Q169" s="43"/>
      <c r="R169" s="29"/>
      <c r="S169" s="29"/>
      <c r="T169" s="43" t="s">
        <v>436</v>
      </c>
      <c r="U169" s="43"/>
      <c r="V169" s="29"/>
    </row>
    <row r="170" spans="1:22" x14ac:dyDescent="0.25">
      <c r="A170" s="12"/>
      <c r="B170" s="29"/>
      <c r="C170" s="29"/>
      <c r="D170" s="43" t="s">
        <v>431</v>
      </c>
      <c r="E170" s="43"/>
      <c r="F170" s="29"/>
      <c r="G170" s="29"/>
      <c r="H170" s="43"/>
      <c r="I170" s="43"/>
      <c r="J170" s="29"/>
      <c r="K170" s="29"/>
      <c r="L170" s="43"/>
      <c r="M170" s="43"/>
      <c r="N170" s="29"/>
      <c r="O170" s="29"/>
      <c r="P170" s="43" t="s">
        <v>435</v>
      </c>
      <c r="Q170" s="43"/>
      <c r="R170" s="29"/>
      <c r="S170" s="29"/>
      <c r="T170" s="43" t="s">
        <v>397</v>
      </c>
      <c r="U170" s="43"/>
      <c r="V170" s="29"/>
    </row>
    <row r="171" spans="1:22" ht="15.75" thickBot="1" x14ac:dyDescent="0.3">
      <c r="A171" s="12"/>
      <c r="B171" s="29"/>
      <c r="C171" s="29"/>
      <c r="D171" s="45" t="s">
        <v>405</v>
      </c>
      <c r="E171" s="45"/>
      <c r="F171" s="29"/>
      <c r="G171" s="29"/>
      <c r="H171" s="45"/>
      <c r="I171" s="45"/>
      <c r="J171" s="29"/>
      <c r="K171" s="29"/>
      <c r="L171" s="45"/>
      <c r="M171" s="45"/>
      <c r="N171" s="29"/>
      <c r="O171" s="29"/>
      <c r="P171" s="45"/>
      <c r="Q171" s="45"/>
      <c r="R171" s="29"/>
      <c r="S171" s="29"/>
      <c r="T171" s="45"/>
      <c r="U171" s="45"/>
      <c r="V171" s="29"/>
    </row>
    <row r="172" spans="1:22" x14ac:dyDescent="0.25">
      <c r="A172" s="12"/>
      <c r="B172" s="17" t="s">
        <v>437</v>
      </c>
      <c r="C172" s="19" t="s">
        <v>242</v>
      </c>
      <c r="D172" s="18"/>
      <c r="E172" s="18"/>
      <c r="F172" s="18"/>
      <c r="G172" s="19" t="s">
        <v>242</v>
      </c>
      <c r="H172" s="18"/>
      <c r="I172" s="18"/>
      <c r="J172" s="18"/>
      <c r="K172" s="19" t="s">
        <v>242</v>
      </c>
      <c r="L172" s="18"/>
      <c r="M172" s="18"/>
      <c r="N172" s="18"/>
      <c r="O172" s="19" t="s">
        <v>242</v>
      </c>
      <c r="P172" s="18"/>
      <c r="Q172" s="18"/>
      <c r="R172" s="18"/>
      <c r="S172" s="19"/>
      <c r="T172" s="18"/>
      <c r="U172" s="18"/>
      <c r="V172" s="18"/>
    </row>
    <row r="173" spans="1:22" x14ac:dyDescent="0.25">
      <c r="A173" s="12"/>
      <c r="B173" s="38" t="s">
        <v>407</v>
      </c>
      <c r="C173" s="16" t="s">
        <v>242</v>
      </c>
      <c r="D173" s="14" t="s">
        <v>249</v>
      </c>
      <c r="E173" s="25">
        <v>6179</v>
      </c>
      <c r="F173" s="26" t="s">
        <v>242</v>
      </c>
      <c r="G173" s="16" t="s">
        <v>242</v>
      </c>
      <c r="H173" s="14" t="s">
        <v>249</v>
      </c>
      <c r="I173" s="25">
        <v>12827</v>
      </c>
      <c r="J173" s="26" t="s">
        <v>242</v>
      </c>
      <c r="K173" s="16" t="s">
        <v>242</v>
      </c>
      <c r="L173" s="14" t="s">
        <v>249</v>
      </c>
      <c r="M173" s="27" t="s">
        <v>250</v>
      </c>
      <c r="N173" s="26" t="s">
        <v>242</v>
      </c>
      <c r="O173" s="16" t="s">
        <v>242</v>
      </c>
      <c r="P173" s="14" t="s">
        <v>249</v>
      </c>
      <c r="Q173" s="27" t="s">
        <v>438</v>
      </c>
      <c r="R173" s="26" t="s">
        <v>346</v>
      </c>
      <c r="S173" s="16"/>
      <c r="T173" s="14" t="s">
        <v>249</v>
      </c>
      <c r="U173" s="25">
        <v>9258</v>
      </c>
      <c r="V173" s="26" t="s">
        <v>242</v>
      </c>
    </row>
    <row r="174" spans="1:22" x14ac:dyDescent="0.25">
      <c r="A174" s="12"/>
      <c r="B174" s="35" t="s">
        <v>409</v>
      </c>
      <c r="C174" s="19" t="s">
        <v>242</v>
      </c>
      <c r="D174" s="20" t="s">
        <v>249</v>
      </c>
      <c r="E174" s="21">
        <v>4448</v>
      </c>
      <c r="F174" s="22" t="s">
        <v>242</v>
      </c>
      <c r="G174" s="19" t="s">
        <v>242</v>
      </c>
      <c r="H174" s="20" t="s">
        <v>249</v>
      </c>
      <c r="I174" s="21">
        <v>9535</v>
      </c>
      <c r="J174" s="22" t="s">
        <v>242</v>
      </c>
      <c r="K174" s="19" t="s">
        <v>242</v>
      </c>
      <c r="L174" s="20" t="s">
        <v>249</v>
      </c>
      <c r="M174" s="40">
        <v>230</v>
      </c>
      <c r="N174" s="22" t="s">
        <v>242</v>
      </c>
      <c r="O174" s="19" t="s">
        <v>242</v>
      </c>
      <c r="P174" s="20" t="s">
        <v>249</v>
      </c>
      <c r="Q174" s="40" t="s">
        <v>439</v>
      </c>
      <c r="R174" s="22" t="s">
        <v>346</v>
      </c>
      <c r="S174" s="19"/>
      <c r="T174" s="20" t="s">
        <v>249</v>
      </c>
      <c r="U174" s="21">
        <v>6179</v>
      </c>
      <c r="V174" s="22" t="s">
        <v>242</v>
      </c>
    </row>
  </sheetData>
  <mergeCells count="206">
    <mergeCell ref="A151:A164"/>
    <mergeCell ref="B151:V151"/>
    <mergeCell ref="B152:V152"/>
    <mergeCell ref="B153:V153"/>
    <mergeCell ref="A165:A174"/>
    <mergeCell ref="B165:V165"/>
    <mergeCell ref="B166:V166"/>
    <mergeCell ref="B167:V167"/>
    <mergeCell ref="A128:A139"/>
    <mergeCell ref="B128:V128"/>
    <mergeCell ref="B129:V129"/>
    <mergeCell ref="B130:V130"/>
    <mergeCell ref="A140:A150"/>
    <mergeCell ref="B140:V140"/>
    <mergeCell ref="B141:V141"/>
    <mergeCell ref="B142:V142"/>
    <mergeCell ref="A101:A110"/>
    <mergeCell ref="B101:V101"/>
    <mergeCell ref="B102:V102"/>
    <mergeCell ref="B103:V103"/>
    <mergeCell ref="A111:A127"/>
    <mergeCell ref="B111:V111"/>
    <mergeCell ref="B112:V112"/>
    <mergeCell ref="B113:V113"/>
    <mergeCell ref="A75:A83"/>
    <mergeCell ref="B75:V75"/>
    <mergeCell ref="B76:V76"/>
    <mergeCell ref="B77:V77"/>
    <mergeCell ref="A84:A100"/>
    <mergeCell ref="B84:V84"/>
    <mergeCell ref="B85:V85"/>
    <mergeCell ref="B86:V86"/>
    <mergeCell ref="A46:A56"/>
    <mergeCell ref="B46:V46"/>
    <mergeCell ref="B47:V47"/>
    <mergeCell ref="B48:V48"/>
    <mergeCell ref="A57:A74"/>
    <mergeCell ref="B57:V57"/>
    <mergeCell ref="B58:V58"/>
    <mergeCell ref="B59:V59"/>
    <mergeCell ref="A13:A33"/>
    <mergeCell ref="B13:V13"/>
    <mergeCell ref="B14:V14"/>
    <mergeCell ref="B15:V15"/>
    <mergeCell ref="A34:A45"/>
    <mergeCell ref="B34:V34"/>
    <mergeCell ref="B35:V35"/>
    <mergeCell ref="B36:V36"/>
    <mergeCell ref="A1:A2"/>
    <mergeCell ref="B1:V1"/>
    <mergeCell ref="B2:V2"/>
    <mergeCell ref="B3:V3"/>
    <mergeCell ref="A4:A12"/>
    <mergeCell ref="B4:V4"/>
    <mergeCell ref="B5:V5"/>
    <mergeCell ref="B6:V6"/>
    <mergeCell ref="R169:R171"/>
    <mergeCell ref="S169:S171"/>
    <mergeCell ref="T169:U169"/>
    <mergeCell ref="T170:U170"/>
    <mergeCell ref="T171:U171"/>
    <mergeCell ref="V169:V171"/>
    <mergeCell ref="K169:K171"/>
    <mergeCell ref="L169:M171"/>
    <mergeCell ref="N169:N171"/>
    <mergeCell ref="O169:O171"/>
    <mergeCell ref="P169:Q169"/>
    <mergeCell ref="P170:Q170"/>
    <mergeCell ref="P171:Q171"/>
    <mergeCell ref="N155:N156"/>
    <mergeCell ref="B169:B171"/>
    <mergeCell ref="C169:C171"/>
    <mergeCell ref="D169:E169"/>
    <mergeCell ref="D170:E170"/>
    <mergeCell ref="D171:E171"/>
    <mergeCell ref="F169:F171"/>
    <mergeCell ref="G169:G171"/>
    <mergeCell ref="H169:I171"/>
    <mergeCell ref="J169:J171"/>
    <mergeCell ref="H155:I155"/>
    <mergeCell ref="H156:I156"/>
    <mergeCell ref="J155:J156"/>
    <mergeCell ref="K155:K156"/>
    <mergeCell ref="L155:M155"/>
    <mergeCell ref="L156:M156"/>
    <mergeCell ref="B155:B156"/>
    <mergeCell ref="C155:C156"/>
    <mergeCell ref="D155:E155"/>
    <mergeCell ref="D156:E156"/>
    <mergeCell ref="F155:F156"/>
    <mergeCell ref="G155:G156"/>
    <mergeCell ref="N144:N146"/>
    <mergeCell ref="O144:O146"/>
    <mergeCell ref="P144:Q144"/>
    <mergeCell ref="P145:Q145"/>
    <mergeCell ref="P146:Q146"/>
    <mergeCell ref="R144:R146"/>
    <mergeCell ref="H145:I145"/>
    <mergeCell ref="H146:I146"/>
    <mergeCell ref="J144:J146"/>
    <mergeCell ref="K144:K146"/>
    <mergeCell ref="L144:M144"/>
    <mergeCell ref="L145:M145"/>
    <mergeCell ref="L146:M146"/>
    <mergeCell ref="H133:I133"/>
    <mergeCell ref="J132:J133"/>
    <mergeCell ref="B144:B146"/>
    <mergeCell ref="C144:C146"/>
    <mergeCell ref="D144:E144"/>
    <mergeCell ref="D145:E145"/>
    <mergeCell ref="D146:E146"/>
    <mergeCell ref="F144:F146"/>
    <mergeCell ref="G144:G146"/>
    <mergeCell ref="H144:I144"/>
    <mergeCell ref="H115:I115"/>
    <mergeCell ref="H116:I116"/>
    <mergeCell ref="J115:J116"/>
    <mergeCell ref="B132:B133"/>
    <mergeCell ref="C132:C133"/>
    <mergeCell ref="D132:E132"/>
    <mergeCell ref="D133:E133"/>
    <mergeCell ref="F132:F133"/>
    <mergeCell ref="G132:G133"/>
    <mergeCell ref="H132:I132"/>
    <mergeCell ref="B115:B116"/>
    <mergeCell ref="C115:C116"/>
    <mergeCell ref="D115:E115"/>
    <mergeCell ref="D116:E116"/>
    <mergeCell ref="F115:F116"/>
    <mergeCell ref="G115:G116"/>
    <mergeCell ref="D88:E88"/>
    <mergeCell ref="H88:I88"/>
    <mergeCell ref="L88:M88"/>
    <mergeCell ref="P88:Q88"/>
    <mergeCell ref="T88:U88"/>
    <mergeCell ref="D105:E105"/>
    <mergeCell ref="H105:I105"/>
    <mergeCell ref="L105:M105"/>
    <mergeCell ref="P105:Q105"/>
    <mergeCell ref="N62:N64"/>
    <mergeCell ref="O62:O64"/>
    <mergeCell ref="P62:Q62"/>
    <mergeCell ref="P63:Q63"/>
    <mergeCell ref="P64:Q64"/>
    <mergeCell ref="R62:R64"/>
    <mergeCell ref="H64:I64"/>
    <mergeCell ref="J62:J64"/>
    <mergeCell ref="K62:K64"/>
    <mergeCell ref="L62:M62"/>
    <mergeCell ref="L63:M63"/>
    <mergeCell ref="L64:M64"/>
    <mergeCell ref="L61:Q61"/>
    <mergeCell ref="B62:B64"/>
    <mergeCell ref="C62:C64"/>
    <mergeCell ref="D62:E62"/>
    <mergeCell ref="D63:E63"/>
    <mergeCell ref="D64:E64"/>
    <mergeCell ref="F62:F64"/>
    <mergeCell ref="G62:G64"/>
    <mergeCell ref="H62:I62"/>
    <mergeCell ref="H63:I63"/>
    <mergeCell ref="H38:I38"/>
    <mergeCell ref="H39:I39"/>
    <mergeCell ref="J38:J39"/>
    <mergeCell ref="B55:B56"/>
    <mergeCell ref="C55:C56"/>
    <mergeCell ref="D61:I61"/>
    <mergeCell ref="K18:K19"/>
    <mergeCell ref="L18:M18"/>
    <mergeCell ref="L19:M19"/>
    <mergeCell ref="N18:N19"/>
    <mergeCell ref="B38:B39"/>
    <mergeCell ref="C38:C39"/>
    <mergeCell ref="D38:E38"/>
    <mergeCell ref="D39:E39"/>
    <mergeCell ref="F38:F39"/>
    <mergeCell ref="G38:G39"/>
    <mergeCell ref="B17:B19"/>
    <mergeCell ref="D17:M17"/>
    <mergeCell ref="C18:C19"/>
    <mergeCell ref="D18:E18"/>
    <mergeCell ref="D19:E19"/>
    <mergeCell ref="F18:F19"/>
    <mergeCell ref="G18:G19"/>
    <mergeCell ref="H18:I18"/>
    <mergeCell ref="H19:I19"/>
    <mergeCell ref="J18:J19"/>
    <mergeCell ref="P8:Q9"/>
    <mergeCell ref="R8:R9"/>
    <mergeCell ref="C10:F10"/>
    <mergeCell ref="G10:J10"/>
    <mergeCell ref="K10:N10"/>
    <mergeCell ref="O10:R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36.5703125" customWidth="1"/>
    <col min="3" max="3" width="8.85546875" customWidth="1"/>
    <col min="4" max="4" width="31.42578125" customWidth="1"/>
    <col min="5" max="5" width="8.85546875" customWidth="1"/>
    <col min="6" max="6" width="32.85546875" customWidth="1"/>
    <col min="7" max="7" width="9.28515625" customWidth="1"/>
    <col min="8" max="8" width="30.42578125" customWidth="1"/>
    <col min="9" max="9" width="10.7109375" customWidth="1"/>
    <col min="10" max="10" width="31" customWidth="1"/>
    <col min="11" max="11" width="15.7109375" customWidth="1"/>
    <col min="12" max="12" width="30.42578125" customWidth="1"/>
    <col min="13" max="13" width="9.7109375" customWidth="1"/>
    <col min="14" max="14" width="32.85546875" customWidth="1"/>
    <col min="15" max="15" width="9.28515625" customWidth="1"/>
    <col min="16" max="16" width="31.42578125" customWidth="1"/>
    <col min="17" max="17" width="9.7109375" customWidth="1"/>
    <col min="18" max="20" width="36.5703125" customWidth="1"/>
  </cols>
  <sheetData>
    <row r="1" spans="1:20" ht="15" customHeight="1" x14ac:dyDescent="0.25">
      <c r="A1" s="1" t="s">
        <v>69</v>
      </c>
      <c r="B1" s="8" t="s">
        <v>71</v>
      </c>
      <c r="C1" s="8"/>
      <c r="D1" s="8"/>
      <c r="E1" s="8"/>
      <c r="F1" s="8"/>
      <c r="G1" s="8"/>
      <c r="H1" s="8"/>
      <c r="I1" s="8"/>
      <c r="J1" s="8"/>
      <c r="K1" s="8"/>
      <c r="L1" s="8"/>
      <c r="M1" s="8"/>
      <c r="N1" s="8"/>
      <c r="O1" s="8"/>
      <c r="P1" s="8"/>
      <c r="Q1" s="8"/>
      <c r="R1" s="8" t="s">
        <v>1</v>
      </c>
      <c r="S1" s="8"/>
      <c r="T1" s="8"/>
    </row>
    <row r="2" spans="1:20" ht="30" x14ac:dyDescent="0.25">
      <c r="A2" s="1" t="s">
        <v>70</v>
      </c>
      <c r="B2" s="8" t="s">
        <v>2</v>
      </c>
      <c r="C2" s="8"/>
      <c r="D2" s="8" t="s">
        <v>72</v>
      </c>
      <c r="E2" s="8"/>
      <c r="F2" s="8" t="s">
        <v>4</v>
      </c>
      <c r="G2" s="8"/>
      <c r="H2" s="8" t="s">
        <v>73</v>
      </c>
      <c r="I2" s="8"/>
      <c r="J2" s="8" t="s">
        <v>33</v>
      </c>
      <c r="K2" s="8"/>
      <c r="L2" s="8" t="s">
        <v>74</v>
      </c>
      <c r="M2" s="8"/>
      <c r="N2" s="8" t="s">
        <v>75</v>
      </c>
      <c r="O2" s="8"/>
      <c r="P2" s="8" t="s">
        <v>76</v>
      </c>
      <c r="Q2" s="8"/>
      <c r="R2" s="1" t="s">
        <v>2</v>
      </c>
      <c r="S2" s="1" t="s">
        <v>33</v>
      </c>
      <c r="T2" s="1" t="s">
        <v>34</v>
      </c>
    </row>
    <row r="3" spans="1:20" ht="45" x14ac:dyDescent="0.25">
      <c r="A3" s="3" t="s">
        <v>7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63</v>
      </c>
      <c r="B4" s="7">
        <v>-1113902</v>
      </c>
      <c r="C4" s="10" t="s">
        <v>78</v>
      </c>
      <c r="D4" s="7">
        <v>-10950</v>
      </c>
      <c r="E4" s="10" t="s">
        <v>78</v>
      </c>
      <c r="F4" s="7">
        <v>-51104</v>
      </c>
      <c r="G4" s="10" t="s">
        <v>78</v>
      </c>
      <c r="H4" s="7">
        <v>3118</v>
      </c>
      <c r="I4" s="10" t="s">
        <v>78</v>
      </c>
      <c r="J4" s="7">
        <v>-77767</v>
      </c>
      <c r="K4" s="10" t="s">
        <v>79</v>
      </c>
      <c r="L4" s="7">
        <v>23594</v>
      </c>
      <c r="M4" s="10" t="s">
        <v>80</v>
      </c>
      <c r="N4" s="7">
        <v>-40273</v>
      </c>
      <c r="O4" s="10" t="s">
        <v>80</v>
      </c>
      <c r="P4" s="7">
        <v>20812</v>
      </c>
      <c r="Q4" s="10" t="s">
        <v>80</v>
      </c>
      <c r="R4" s="7">
        <v>-1172838</v>
      </c>
      <c r="S4" s="7">
        <v>-73634</v>
      </c>
      <c r="T4" s="7">
        <v>157150</v>
      </c>
    </row>
    <row r="5" spans="1:20" ht="30" x14ac:dyDescent="0.25">
      <c r="A5" s="2" t="s">
        <v>81</v>
      </c>
      <c r="B5" s="4" t="s">
        <v>6</v>
      </c>
      <c r="C5" s="4"/>
      <c r="D5" s="4" t="s">
        <v>6</v>
      </c>
      <c r="E5" s="4"/>
      <c r="F5" s="4" t="s">
        <v>6</v>
      </c>
      <c r="G5" s="4"/>
      <c r="H5" s="4" t="s">
        <v>6</v>
      </c>
      <c r="I5" s="4"/>
      <c r="J5" s="4" t="s">
        <v>6</v>
      </c>
      <c r="K5" s="4"/>
      <c r="L5" s="4" t="s">
        <v>6</v>
      </c>
      <c r="M5" s="4"/>
      <c r="N5" s="4" t="s">
        <v>6</v>
      </c>
      <c r="O5" s="4"/>
      <c r="P5" s="4" t="s">
        <v>6</v>
      </c>
      <c r="Q5" s="4"/>
      <c r="R5" s="6">
        <v>1373</v>
      </c>
      <c r="S5" s="6">
        <v>6217</v>
      </c>
      <c r="T5" s="6">
        <v>1088</v>
      </c>
    </row>
    <row r="6" spans="1:20" ht="30" x14ac:dyDescent="0.25">
      <c r="A6" s="2" t="s">
        <v>82</v>
      </c>
      <c r="B6" s="4" t="s">
        <v>6</v>
      </c>
      <c r="C6" s="4"/>
      <c r="D6" s="4" t="s">
        <v>6</v>
      </c>
      <c r="E6" s="4"/>
      <c r="F6" s="4" t="s">
        <v>6</v>
      </c>
      <c r="G6" s="4"/>
      <c r="H6" s="4" t="s">
        <v>6</v>
      </c>
      <c r="I6" s="4"/>
      <c r="J6" s="4" t="s">
        <v>6</v>
      </c>
      <c r="K6" s="4"/>
      <c r="L6" s="4" t="s">
        <v>6</v>
      </c>
      <c r="M6" s="4"/>
      <c r="N6" s="4" t="s">
        <v>6</v>
      </c>
      <c r="O6" s="4"/>
      <c r="P6" s="4" t="s">
        <v>6</v>
      </c>
      <c r="Q6" s="4"/>
      <c r="R6" s="4">
        <v>134</v>
      </c>
      <c r="S6" s="6">
        <v>-1484</v>
      </c>
      <c r="T6" s="4">
        <v>764</v>
      </c>
    </row>
    <row r="7" spans="1:20" ht="30" x14ac:dyDescent="0.25">
      <c r="A7" s="2" t="s">
        <v>83</v>
      </c>
      <c r="B7" s="4" t="s">
        <v>6</v>
      </c>
      <c r="C7" s="4"/>
      <c r="D7" s="4" t="s">
        <v>6</v>
      </c>
      <c r="E7" s="4"/>
      <c r="F7" s="4" t="s">
        <v>6</v>
      </c>
      <c r="G7" s="4"/>
      <c r="H7" s="4" t="s">
        <v>6</v>
      </c>
      <c r="I7" s="4"/>
      <c r="J7" s="4" t="s">
        <v>6</v>
      </c>
      <c r="K7" s="4"/>
      <c r="L7" s="4" t="s">
        <v>6</v>
      </c>
      <c r="M7" s="4"/>
      <c r="N7" s="4" t="s">
        <v>6</v>
      </c>
      <c r="O7" s="4"/>
      <c r="P7" s="4" t="s">
        <v>6</v>
      </c>
      <c r="Q7" s="4"/>
      <c r="R7" s="6">
        <v>12094</v>
      </c>
      <c r="S7" s="4">
        <v>62</v>
      </c>
      <c r="T7" s="4" t="s">
        <v>6</v>
      </c>
    </row>
    <row r="8" spans="1:20" x14ac:dyDescent="0.25">
      <c r="A8" s="2" t="s">
        <v>84</v>
      </c>
      <c r="B8" s="4" t="s">
        <v>6</v>
      </c>
      <c r="C8" s="4"/>
      <c r="D8" s="4" t="s">
        <v>6</v>
      </c>
      <c r="E8" s="4"/>
      <c r="F8" s="4" t="s">
        <v>6</v>
      </c>
      <c r="G8" s="4"/>
      <c r="H8" s="4" t="s">
        <v>6</v>
      </c>
      <c r="I8" s="4"/>
      <c r="J8" s="4" t="s">
        <v>6</v>
      </c>
      <c r="K8" s="4"/>
      <c r="L8" s="4" t="s">
        <v>6</v>
      </c>
      <c r="M8" s="4"/>
      <c r="N8" s="4" t="s">
        <v>6</v>
      </c>
      <c r="O8" s="4"/>
      <c r="P8" s="4" t="s">
        <v>6</v>
      </c>
      <c r="Q8" s="4"/>
      <c r="R8" s="6">
        <v>13601</v>
      </c>
      <c r="S8" s="6">
        <v>4795</v>
      </c>
      <c r="T8" s="6">
        <v>1852</v>
      </c>
    </row>
    <row r="9" spans="1:20" x14ac:dyDescent="0.25">
      <c r="A9" s="2" t="s">
        <v>85</v>
      </c>
      <c r="B9" s="4" t="s">
        <v>6</v>
      </c>
      <c r="C9" s="4"/>
      <c r="D9" s="4" t="s">
        <v>6</v>
      </c>
      <c r="E9" s="4"/>
      <c r="F9" s="4" t="s">
        <v>6</v>
      </c>
      <c r="G9" s="4"/>
      <c r="H9" s="4" t="s">
        <v>6</v>
      </c>
      <c r="I9" s="4"/>
      <c r="J9" s="4" t="s">
        <v>6</v>
      </c>
      <c r="K9" s="4"/>
      <c r="L9" s="4" t="s">
        <v>6</v>
      </c>
      <c r="M9" s="4"/>
      <c r="N9" s="4" t="s">
        <v>6</v>
      </c>
      <c r="O9" s="4"/>
      <c r="P9" s="4" t="s">
        <v>6</v>
      </c>
      <c r="Q9" s="4"/>
      <c r="R9" s="7">
        <v>-1159237</v>
      </c>
      <c r="S9" s="7">
        <v>-68839</v>
      </c>
      <c r="T9" s="7">
        <v>159002</v>
      </c>
    </row>
    <row r="10" spans="1:20" x14ac:dyDescent="0.25">
      <c r="A10" s="11"/>
      <c r="B10" s="11"/>
      <c r="C10" s="11"/>
      <c r="D10" s="11"/>
      <c r="E10" s="11"/>
      <c r="F10" s="11"/>
      <c r="G10" s="11"/>
      <c r="H10" s="11"/>
      <c r="I10" s="11"/>
      <c r="J10" s="11"/>
      <c r="K10" s="11"/>
      <c r="L10" s="11"/>
      <c r="M10" s="11"/>
      <c r="N10" s="11"/>
      <c r="O10" s="11"/>
      <c r="P10" s="11"/>
      <c r="Q10" s="11"/>
      <c r="R10" s="11"/>
      <c r="S10" s="11"/>
      <c r="T10" s="11"/>
    </row>
    <row r="11" spans="1:20" ht="30" customHeight="1" x14ac:dyDescent="0.25">
      <c r="A11" s="2" t="s">
        <v>78</v>
      </c>
      <c r="B11" s="12" t="s">
        <v>86</v>
      </c>
      <c r="C11" s="12"/>
      <c r="D11" s="12"/>
      <c r="E11" s="12"/>
      <c r="F11" s="12"/>
      <c r="G11" s="12"/>
      <c r="H11" s="12"/>
      <c r="I11" s="12"/>
      <c r="J11" s="12"/>
      <c r="K11" s="12"/>
      <c r="L11" s="12"/>
      <c r="M11" s="12"/>
      <c r="N11" s="12"/>
      <c r="O11" s="12"/>
      <c r="P11" s="12"/>
      <c r="Q11" s="12"/>
      <c r="R11" s="12"/>
      <c r="S11" s="12"/>
      <c r="T11" s="12"/>
    </row>
    <row r="12" spans="1:20" ht="30" customHeight="1" x14ac:dyDescent="0.25">
      <c r="A12" s="2" t="s">
        <v>80</v>
      </c>
      <c r="B12" s="12" t="s">
        <v>87</v>
      </c>
      <c r="C12" s="12"/>
      <c r="D12" s="12"/>
      <c r="E12" s="12"/>
      <c r="F12" s="12"/>
      <c r="G12" s="12"/>
      <c r="H12" s="12"/>
      <c r="I12" s="12"/>
      <c r="J12" s="12"/>
      <c r="K12" s="12"/>
      <c r="L12" s="12"/>
      <c r="M12" s="12"/>
      <c r="N12" s="12"/>
      <c r="O12" s="12"/>
      <c r="P12" s="12"/>
      <c r="Q12" s="12"/>
      <c r="R12" s="12"/>
      <c r="S12" s="12"/>
      <c r="T12" s="12"/>
    </row>
    <row r="13" spans="1:20" ht="15" customHeight="1" x14ac:dyDescent="0.25">
      <c r="A13" s="2" t="s">
        <v>88</v>
      </c>
      <c r="B13" s="12" t="s">
        <v>89</v>
      </c>
      <c r="C13" s="12"/>
      <c r="D13" s="12"/>
      <c r="E13" s="12"/>
      <c r="F13" s="12"/>
      <c r="G13" s="12"/>
      <c r="H13" s="12"/>
      <c r="I13" s="12"/>
      <c r="J13" s="12"/>
      <c r="K13" s="12"/>
      <c r="L13" s="12"/>
      <c r="M13" s="12"/>
      <c r="N13" s="12"/>
      <c r="O13" s="12"/>
      <c r="P13" s="12"/>
      <c r="Q13" s="12"/>
      <c r="R13" s="12"/>
      <c r="S13" s="12"/>
      <c r="T13" s="12"/>
    </row>
  </sheetData>
  <mergeCells count="14">
    <mergeCell ref="A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3.7109375" customWidth="1"/>
    <col min="4" max="4" width="4.5703125" customWidth="1"/>
    <col min="5" max="5" width="20" customWidth="1"/>
    <col min="6" max="6" width="4.85546875" customWidth="1"/>
    <col min="7" max="7" width="23.5703125" customWidth="1"/>
    <col min="8" max="8" width="4.5703125" customWidth="1"/>
    <col min="9" max="9" width="20" customWidth="1"/>
    <col min="10" max="10" width="4.85546875" customWidth="1"/>
  </cols>
  <sheetData>
    <row r="1" spans="1:10" ht="15" customHeight="1" x14ac:dyDescent="0.25">
      <c r="A1" s="8" t="s">
        <v>1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381</v>
      </c>
      <c r="B3" s="11" t="s">
        <v>6</v>
      </c>
      <c r="C3" s="11"/>
      <c r="D3" s="11"/>
      <c r="E3" s="11"/>
      <c r="F3" s="11"/>
      <c r="G3" s="11"/>
      <c r="H3" s="11"/>
      <c r="I3" s="11"/>
      <c r="J3" s="11"/>
    </row>
    <row r="4" spans="1:10" ht="15" customHeight="1" x14ac:dyDescent="0.25">
      <c r="A4" s="12" t="s">
        <v>1382</v>
      </c>
      <c r="B4" s="11" t="s">
        <v>6</v>
      </c>
      <c r="C4" s="11"/>
      <c r="D4" s="11"/>
      <c r="E4" s="11"/>
      <c r="F4" s="11"/>
      <c r="G4" s="11"/>
      <c r="H4" s="11"/>
      <c r="I4" s="11"/>
      <c r="J4" s="11"/>
    </row>
    <row r="5" spans="1:10" x14ac:dyDescent="0.25">
      <c r="A5" s="12"/>
      <c r="B5" s="15" t="s">
        <v>457</v>
      </c>
      <c r="C5" s="15"/>
      <c r="D5" s="15"/>
      <c r="E5" s="15"/>
      <c r="F5" s="15"/>
      <c r="G5" s="15"/>
      <c r="H5" s="15"/>
      <c r="I5" s="15"/>
      <c r="J5" s="15"/>
    </row>
    <row r="6" spans="1:10" x14ac:dyDescent="0.25">
      <c r="A6" s="12"/>
      <c r="B6" s="57"/>
      <c r="C6" s="57"/>
      <c r="D6" s="57"/>
      <c r="E6" s="57"/>
      <c r="F6" s="57"/>
      <c r="G6" s="57"/>
      <c r="H6" s="57"/>
      <c r="I6" s="57"/>
      <c r="J6" s="57"/>
    </row>
    <row r="7" spans="1:10" x14ac:dyDescent="0.25">
      <c r="A7" s="12"/>
      <c r="B7" s="4"/>
      <c r="C7" s="4"/>
      <c r="D7" s="4"/>
      <c r="E7" s="4"/>
      <c r="F7" s="4"/>
    </row>
    <row r="8" spans="1:10" x14ac:dyDescent="0.25">
      <c r="A8" s="12"/>
      <c r="B8" s="17" t="s">
        <v>458</v>
      </c>
      <c r="C8" s="19" t="s">
        <v>242</v>
      </c>
      <c r="D8" s="20" t="s">
        <v>249</v>
      </c>
      <c r="E8" s="21">
        <v>3967866</v>
      </c>
      <c r="F8" s="22" t="s">
        <v>242</v>
      </c>
    </row>
    <row r="9" spans="1:10" x14ac:dyDescent="0.25">
      <c r="A9" s="12"/>
      <c r="B9" s="24" t="s">
        <v>459</v>
      </c>
      <c r="C9" s="16" t="s">
        <v>242</v>
      </c>
      <c r="D9" s="14"/>
      <c r="E9" s="25">
        <v>1655</v>
      </c>
      <c r="F9" s="26" t="s">
        <v>242</v>
      </c>
    </row>
    <row r="10" spans="1:10" ht="15.75" thickBot="1" x14ac:dyDescent="0.3">
      <c r="A10" s="12"/>
      <c r="B10" s="17" t="s">
        <v>460</v>
      </c>
      <c r="C10" s="19" t="s">
        <v>242</v>
      </c>
      <c r="D10" s="20"/>
      <c r="E10" s="21">
        <v>2655</v>
      </c>
      <c r="F10" s="22" t="s">
        <v>242</v>
      </c>
    </row>
    <row r="11" spans="1:10" x14ac:dyDescent="0.25">
      <c r="A11" s="12"/>
      <c r="B11" s="36"/>
      <c r="C11" s="36" t="s">
        <v>242</v>
      </c>
      <c r="D11" s="47"/>
      <c r="E11" s="47"/>
      <c r="F11" s="36"/>
    </row>
    <row r="12" spans="1:10" ht="15.75" thickBot="1" x14ac:dyDescent="0.3">
      <c r="A12" s="12"/>
      <c r="B12" s="24" t="s">
        <v>461</v>
      </c>
      <c r="C12" s="16" t="s">
        <v>242</v>
      </c>
      <c r="D12" s="14" t="s">
        <v>249</v>
      </c>
      <c r="E12" s="25">
        <v>3972176</v>
      </c>
      <c r="F12" s="26" t="s">
        <v>242</v>
      </c>
    </row>
    <row r="13" spans="1:10" ht="15.75" thickTop="1" x14ac:dyDescent="0.25">
      <c r="A13" s="12"/>
      <c r="B13" s="36"/>
      <c r="C13" s="36" t="s">
        <v>242</v>
      </c>
      <c r="D13" s="37"/>
      <c r="E13" s="37"/>
      <c r="F13" s="36"/>
    </row>
    <row r="14" spans="1:10" ht="15" customHeight="1" x14ac:dyDescent="0.25">
      <c r="A14" s="12" t="s">
        <v>1383</v>
      </c>
      <c r="B14" s="11" t="s">
        <v>6</v>
      </c>
      <c r="C14" s="11"/>
      <c r="D14" s="11"/>
      <c r="E14" s="11"/>
      <c r="F14" s="11"/>
      <c r="G14" s="11"/>
      <c r="H14" s="11"/>
      <c r="I14" s="11"/>
      <c r="J14" s="11"/>
    </row>
    <row r="15" spans="1:10" x14ac:dyDescent="0.25">
      <c r="A15" s="12"/>
      <c r="B15" s="15" t="s">
        <v>1384</v>
      </c>
      <c r="C15" s="15"/>
      <c r="D15" s="15"/>
      <c r="E15" s="15"/>
      <c r="F15" s="15"/>
      <c r="G15" s="15"/>
      <c r="H15" s="15"/>
      <c r="I15" s="15"/>
      <c r="J15" s="15"/>
    </row>
    <row r="16" spans="1:10" x14ac:dyDescent="0.25">
      <c r="A16" s="12"/>
      <c r="B16" s="57"/>
      <c r="C16" s="57"/>
      <c r="D16" s="57"/>
      <c r="E16" s="57"/>
      <c r="F16" s="57"/>
      <c r="G16" s="57"/>
      <c r="H16" s="57"/>
      <c r="I16" s="57"/>
      <c r="J16" s="57"/>
    </row>
    <row r="17" spans="1:6" x14ac:dyDescent="0.25">
      <c r="A17" s="12"/>
      <c r="B17" s="4"/>
      <c r="C17" s="4"/>
      <c r="D17" s="4"/>
      <c r="E17" s="4"/>
      <c r="F17" s="4"/>
    </row>
    <row r="18" spans="1:6" x14ac:dyDescent="0.25">
      <c r="A18" s="12"/>
      <c r="B18" s="17" t="s">
        <v>464</v>
      </c>
      <c r="C18" s="19" t="s">
        <v>242</v>
      </c>
      <c r="D18" s="20" t="s">
        <v>249</v>
      </c>
      <c r="E18" s="21">
        <v>205463</v>
      </c>
      <c r="F18" s="22" t="s">
        <v>242</v>
      </c>
    </row>
    <row r="19" spans="1:6" x14ac:dyDescent="0.25">
      <c r="A19" s="12"/>
      <c r="B19" s="24" t="s">
        <v>194</v>
      </c>
      <c r="C19" s="16" t="s">
        <v>242</v>
      </c>
      <c r="D19" s="14"/>
      <c r="E19" s="25">
        <v>81444</v>
      </c>
      <c r="F19" s="26" t="s">
        <v>242</v>
      </c>
    </row>
    <row r="20" spans="1:6" x14ac:dyDescent="0.25">
      <c r="A20" s="12"/>
      <c r="B20" s="17" t="s">
        <v>465</v>
      </c>
      <c r="C20" s="19" t="s">
        <v>242</v>
      </c>
      <c r="D20" s="20"/>
      <c r="E20" s="21">
        <v>153416</v>
      </c>
      <c r="F20" s="22" t="s">
        <v>242</v>
      </c>
    </row>
    <row r="21" spans="1:6" x14ac:dyDescent="0.25">
      <c r="A21" s="12"/>
      <c r="B21" s="24" t="s">
        <v>466</v>
      </c>
      <c r="C21" s="16" t="s">
        <v>242</v>
      </c>
      <c r="D21" s="14"/>
      <c r="E21" s="25">
        <v>274095</v>
      </c>
      <c r="F21" s="26" t="s">
        <v>242</v>
      </c>
    </row>
    <row r="22" spans="1:6" x14ac:dyDescent="0.25">
      <c r="A22" s="12"/>
      <c r="B22" s="17" t="s">
        <v>115</v>
      </c>
      <c r="C22" s="19" t="s">
        <v>242</v>
      </c>
      <c r="D22" s="20"/>
      <c r="E22" s="21">
        <v>191971</v>
      </c>
      <c r="F22" s="22" t="s">
        <v>242</v>
      </c>
    </row>
    <row r="23" spans="1:6" x14ac:dyDescent="0.25">
      <c r="A23" s="12"/>
      <c r="B23" s="24" t="s">
        <v>467</v>
      </c>
      <c r="C23" s="16" t="s">
        <v>242</v>
      </c>
      <c r="D23" s="14"/>
      <c r="E23" s="25">
        <v>87465</v>
      </c>
      <c r="F23" s="26" t="s">
        <v>242</v>
      </c>
    </row>
    <row r="24" spans="1:6" x14ac:dyDescent="0.25">
      <c r="A24" s="12"/>
      <c r="B24" s="17" t="s">
        <v>119</v>
      </c>
      <c r="C24" s="19" t="s">
        <v>242</v>
      </c>
      <c r="D24" s="20"/>
      <c r="E24" s="40" t="s">
        <v>468</v>
      </c>
      <c r="F24" s="22" t="s">
        <v>346</v>
      </c>
    </row>
    <row r="25" spans="1:6" x14ac:dyDescent="0.25">
      <c r="A25" s="12"/>
      <c r="B25" s="24" t="s">
        <v>120</v>
      </c>
      <c r="C25" s="16" t="s">
        <v>242</v>
      </c>
      <c r="D25" s="14"/>
      <c r="E25" s="27" t="s">
        <v>469</v>
      </c>
      <c r="F25" s="26" t="s">
        <v>346</v>
      </c>
    </row>
    <row r="26" spans="1:6" x14ac:dyDescent="0.25">
      <c r="A26" s="12"/>
      <c r="B26" s="17" t="s">
        <v>470</v>
      </c>
      <c r="C26" s="19" t="s">
        <v>242</v>
      </c>
      <c r="D26" s="20"/>
      <c r="E26" s="40" t="s">
        <v>471</v>
      </c>
      <c r="F26" s="22" t="s">
        <v>346</v>
      </c>
    </row>
    <row r="27" spans="1:6" x14ac:dyDescent="0.25">
      <c r="A27" s="12"/>
      <c r="B27" s="24" t="s">
        <v>472</v>
      </c>
      <c r="C27" s="16" t="s">
        <v>242</v>
      </c>
      <c r="D27" s="4"/>
      <c r="E27" s="4"/>
      <c r="F27" s="4"/>
    </row>
    <row r="28" spans="1:6" x14ac:dyDescent="0.25">
      <c r="A28" s="12"/>
      <c r="B28" s="35" t="s">
        <v>473</v>
      </c>
      <c r="C28" s="19" t="s">
        <v>242</v>
      </c>
      <c r="D28" s="20"/>
      <c r="E28" s="21">
        <v>1700000</v>
      </c>
      <c r="F28" s="22" t="s">
        <v>242</v>
      </c>
    </row>
    <row r="29" spans="1:6" x14ac:dyDescent="0.25">
      <c r="A29" s="12"/>
      <c r="B29" s="38" t="s">
        <v>311</v>
      </c>
      <c r="C29" s="16" t="s">
        <v>242</v>
      </c>
      <c r="D29" s="14"/>
      <c r="E29" s="25">
        <v>117000</v>
      </c>
      <c r="F29" s="26" t="s">
        <v>242</v>
      </c>
    </row>
    <row r="30" spans="1:6" x14ac:dyDescent="0.25">
      <c r="A30" s="12"/>
      <c r="B30" s="35" t="s">
        <v>474</v>
      </c>
      <c r="C30" s="19" t="s">
        <v>242</v>
      </c>
      <c r="D30" s="20"/>
      <c r="E30" s="21">
        <v>585000</v>
      </c>
      <c r="F30" s="22" t="s">
        <v>242</v>
      </c>
    </row>
    <row r="31" spans="1:6" x14ac:dyDescent="0.25">
      <c r="A31" s="12"/>
      <c r="B31" s="38" t="s">
        <v>313</v>
      </c>
      <c r="C31" s="16" t="s">
        <v>242</v>
      </c>
      <c r="D31" s="14"/>
      <c r="E31" s="25">
        <v>95000</v>
      </c>
      <c r="F31" s="26" t="s">
        <v>242</v>
      </c>
    </row>
    <row r="32" spans="1:6" x14ac:dyDescent="0.25">
      <c r="A32" s="12"/>
      <c r="B32" s="17" t="s">
        <v>475</v>
      </c>
      <c r="C32" s="19" t="s">
        <v>242</v>
      </c>
      <c r="D32" s="20"/>
      <c r="E32" s="40" t="s">
        <v>476</v>
      </c>
      <c r="F32" s="22" t="s">
        <v>346</v>
      </c>
    </row>
    <row r="33" spans="1:10" ht="15.75" thickBot="1" x14ac:dyDescent="0.3">
      <c r="A33" s="12"/>
      <c r="B33" s="24" t="s">
        <v>114</v>
      </c>
      <c r="C33" s="16" t="s">
        <v>242</v>
      </c>
      <c r="D33" s="14"/>
      <c r="E33" s="25">
        <v>1641020</v>
      </c>
      <c r="F33" s="26" t="s">
        <v>242</v>
      </c>
    </row>
    <row r="34" spans="1:10" x14ac:dyDescent="0.25">
      <c r="A34" s="12"/>
      <c r="B34" s="36"/>
      <c r="C34" s="36" t="s">
        <v>242</v>
      </c>
      <c r="D34" s="47"/>
      <c r="E34" s="47"/>
      <c r="F34" s="36"/>
    </row>
    <row r="35" spans="1:10" ht="15.75" thickBot="1" x14ac:dyDescent="0.3">
      <c r="A35" s="12"/>
      <c r="B35" s="17" t="s">
        <v>477</v>
      </c>
      <c r="C35" s="19" t="s">
        <v>242</v>
      </c>
      <c r="D35" s="20" t="s">
        <v>249</v>
      </c>
      <c r="E35" s="21">
        <v>3972176</v>
      </c>
      <c r="F35" s="22" t="s">
        <v>242</v>
      </c>
    </row>
    <row r="36" spans="1:10" ht="15.75" thickTop="1" x14ac:dyDescent="0.25">
      <c r="A36" s="12"/>
      <c r="B36" s="36"/>
      <c r="C36" s="36" t="s">
        <v>242</v>
      </c>
      <c r="D36" s="37"/>
      <c r="E36" s="37"/>
      <c r="F36" s="36"/>
    </row>
    <row r="37" spans="1:10" ht="15" customHeight="1" x14ac:dyDescent="0.25">
      <c r="A37" s="12" t="s">
        <v>1385</v>
      </c>
      <c r="B37" s="11" t="s">
        <v>6</v>
      </c>
      <c r="C37" s="11"/>
      <c r="D37" s="11"/>
      <c r="E37" s="11"/>
      <c r="F37" s="11"/>
      <c r="G37" s="11"/>
      <c r="H37" s="11"/>
      <c r="I37" s="11"/>
      <c r="J37" s="11"/>
    </row>
    <row r="38" spans="1:10" x14ac:dyDescent="0.25">
      <c r="A38" s="12"/>
      <c r="B38" s="15" t="s">
        <v>1386</v>
      </c>
      <c r="C38" s="15"/>
      <c r="D38" s="15"/>
      <c r="E38" s="15"/>
      <c r="F38" s="15"/>
      <c r="G38" s="15"/>
      <c r="H38" s="15"/>
      <c r="I38" s="15"/>
      <c r="J38" s="15"/>
    </row>
    <row r="39" spans="1:10" x14ac:dyDescent="0.25">
      <c r="A39" s="12"/>
      <c r="B39" s="57"/>
      <c r="C39" s="57"/>
      <c r="D39" s="57"/>
      <c r="E39" s="57"/>
      <c r="F39" s="57"/>
      <c r="G39" s="57"/>
      <c r="H39" s="57"/>
      <c r="I39" s="57"/>
      <c r="J39" s="57"/>
    </row>
    <row r="40" spans="1:10" x14ac:dyDescent="0.25">
      <c r="A40" s="12"/>
      <c r="B40" s="4"/>
      <c r="C40" s="4"/>
      <c r="D40" s="4"/>
      <c r="E40" s="4"/>
      <c r="F40" s="4"/>
    </row>
    <row r="41" spans="1:10" x14ac:dyDescent="0.25">
      <c r="A41" s="12"/>
      <c r="B41" s="39" t="s">
        <v>480</v>
      </c>
      <c r="C41" s="19" t="s">
        <v>242</v>
      </c>
      <c r="D41" s="18"/>
      <c r="E41" s="18"/>
      <c r="F41" s="18"/>
    </row>
    <row r="42" spans="1:10" x14ac:dyDescent="0.25">
      <c r="A42" s="12"/>
      <c r="B42" s="24" t="s">
        <v>464</v>
      </c>
      <c r="C42" s="16" t="s">
        <v>242</v>
      </c>
      <c r="D42" s="14" t="s">
        <v>249</v>
      </c>
      <c r="E42" s="25">
        <v>2563</v>
      </c>
      <c r="F42" s="26" t="s">
        <v>242</v>
      </c>
    </row>
    <row r="43" spans="1:10" x14ac:dyDescent="0.25">
      <c r="A43" s="12"/>
      <c r="B43" s="17" t="s">
        <v>194</v>
      </c>
      <c r="C43" s="19" t="s">
        <v>242</v>
      </c>
      <c r="D43" s="20"/>
      <c r="E43" s="21">
        <v>8520</v>
      </c>
      <c r="F43" s="22" t="s">
        <v>242</v>
      </c>
    </row>
    <row r="44" spans="1:10" x14ac:dyDescent="0.25">
      <c r="A44" s="12"/>
      <c r="B44" s="24" t="s">
        <v>465</v>
      </c>
      <c r="C44" s="16" t="s">
        <v>242</v>
      </c>
      <c r="D44" s="14"/>
      <c r="E44" s="25">
        <v>15680</v>
      </c>
      <c r="F44" s="26" t="s">
        <v>242</v>
      </c>
    </row>
    <row r="45" spans="1:10" x14ac:dyDescent="0.25">
      <c r="A45" s="12"/>
      <c r="B45" s="17" t="s">
        <v>466</v>
      </c>
      <c r="C45" s="19" t="s">
        <v>242</v>
      </c>
      <c r="D45" s="20"/>
      <c r="E45" s="21">
        <v>13259</v>
      </c>
      <c r="F45" s="22" t="s">
        <v>242</v>
      </c>
    </row>
    <row r="46" spans="1:10" x14ac:dyDescent="0.25">
      <c r="A46" s="12"/>
      <c r="B46" s="24" t="s">
        <v>115</v>
      </c>
      <c r="C46" s="16" t="s">
        <v>242</v>
      </c>
      <c r="D46" s="14"/>
      <c r="E46" s="25">
        <v>3083</v>
      </c>
      <c r="F46" s="26" t="s">
        <v>242</v>
      </c>
    </row>
    <row r="47" spans="1:10" ht="15.75" thickBot="1" x14ac:dyDescent="0.3">
      <c r="A47" s="12"/>
      <c r="B47" s="17" t="s">
        <v>481</v>
      </c>
      <c r="C47" s="19" t="s">
        <v>242</v>
      </c>
      <c r="D47" s="20"/>
      <c r="E47" s="21">
        <v>51398</v>
      </c>
      <c r="F47" s="22" t="s">
        <v>242</v>
      </c>
    </row>
    <row r="48" spans="1:10" x14ac:dyDescent="0.25">
      <c r="A48" s="12"/>
      <c r="B48" s="36"/>
      <c r="C48" s="36" t="s">
        <v>242</v>
      </c>
      <c r="D48" s="47"/>
      <c r="E48" s="47"/>
      <c r="F48" s="36"/>
    </row>
    <row r="49" spans="1:10" ht="15.75" thickBot="1" x14ac:dyDescent="0.3">
      <c r="A49" s="12"/>
      <c r="B49" s="24" t="s">
        <v>482</v>
      </c>
      <c r="C49" s="16" t="s">
        <v>242</v>
      </c>
      <c r="D49" s="14" t="s">
        <v>249</v>
      </c>
      <c r="E49" s="25">
        <v>94503</v>
      </c>
      <c r="F49" s="26" t="s">
        <v>242</v>
      </c>
    </row>
    <row r="50" spans="1:10" ht="15.75" thickTop="1" x14ac:dyDescent="0.25">
      <c r="A50" s="12"/>
      <c r="B50" s="36"/>
      <c r="C50" s="36" t="s">
        <v>242</v>
      </c>
      <c r="D50" s="37"/>
      <c r="E50" s="37"/>
      <c r="F50" s="36"/>
    </row>
    <row r="51" spans="1:10" x14ac:dyDescent="0.25">
      <c r="A51" s="12"/>
      <c r="B51" s="39" t="s">
        <v>483</v>
      </c>
      <c r="C51" s="19" t="s">
        <v>242</v>
      </c>
      <c r="D51" s="18"/>
      <c r="E51" s="18"/>
      <c r="F51" s="18"/>
    </row>
    <row r="52" spans="1:10" ht="15.75" thickBot="1" x14ac:dyDescent="0.3">
      <c r="A52" s="12"/>
      <c r="B52" s="24" t="s">
        <v>484</v>
      </c>
      <c r="C52" s="16" t="s">
        <v>242</v>
      </c>
      <c r="D52" s="14"/>
      <c r="E52" s="27" t="s">
        <v>485</v>
      </c>
      <c r="F52" s="26" t="s">
        <v>346</v>
      </c>
    </row>
    <row r="53" spans="1:10" x14ac:dyDescent="0.25">
      <c r="A53" s="12"/>
      <c r="B53" s="36"/>
      <c r="C53" s="36" t="s">
        <v>242</v>
      </c>
      <c r="D53" s="47"/>
      <c r="E53" s="47"/>
      <c r="F53" s="36"/>
    </row>
    <row r="54" spans="1:10" ht="15.75" thickBot="1" x14ac:dyDescent="0.3">
      <c r="A54" s="12"/>
      <c r="B54" s="17" t="s">
        <v>486</v>
      </c>
      <c r="C54" s="19" t="s">
        <v>242</v>
      </c>
      <c r="D54" s="20" t="s">
        <v>249</v>
      </c>
      <c r="E54" s="21">
        <v>86881</v>
      </c>
      <c r="F54" s="22" t="s">
        <v>242</v>
      </c>
    </row>
    <row r="55" spans="1:10" ht="15.75" thickTop="1" x14ac:dyDescent="0.25">
      <c r="A55" s="12"/>
      <c r="B55" s="36"/>
      <c r="C55" s="36" t="s">
        <v>242</v>
      </c>
      <c r="D55" s="37"/>
      <c r="E55" s="37"/>
      <c r="F55" s="36"/>
    </row>
    <row r="56" spans="1:10" ht="15" customHeight="1" x14ac:dyDescent="0.25">
      <c r="A56" s="12" t="s">
        <v>1387</v>
      </c>
      <c r="B56" s="11" t="s">
        <v>6</v>
      </c>
      <c r="C56" s="11"/>
      <c r="D56" s="11"/>
      <c r="E56" s="11"/>
      <c r="F56" s="11"/>
      <c r="G56" s="11"/>
      <c r="H56" s="11"/>
      <c r="I56" s="11"/>
      <c r="J56" s="11"/>
    </row>
    <row r="57" spans="1:10" ht="25.5" customHeight="1" x14ac:dyDescent="0.25">
      <c r="A57" s="12"/>
      <c r="B57" s="15" t="s">
        <v>1388</v>
      </c>
      <c r="C57" s="15"/>
      <c r="D57" s="15"/>
      <c r="E57" s="15"/>
      <c r="F57" s="15"/>
      <c r="G57" s="15"/>
      <c r="H57" s="15"/>
      <c r="I57" s="15"/>
      <c r="J57" s="15"/>
    </row>
    <row r="58" spans="1:10" x14ac:dyDescent="0.25">
      <c r="A58" s="12"/>
      <c r="B58" s="57"/>
      <c r="C58" s="57"/>
      <c r="D58" s="57"/>
      <c r="E58" s="57"/>
      <c r="F58" s="57"/>
      <c r="G58" s="57"/>
      <c r="H58" s="57"/>
      <c r="I58" s="57"/>
      <c r="J58" s="57"/>
    </row>
    <row r="59" spans="1:10" x14ac:dyDescent="0.25">
      <c r="A59" s="12"/>
      <c r="B59" s="4"/>
      <c r="C59" s="4"/>
      <c r="D59" s="4"/>
      <c r="E59" s="4"/>
      <c r="F59" s="4"/>
      <c r="G59" s="4"/>
      <c r="H59" s="4"/>
      <c r="I59" s="4"/>
      <c r="J59" s="4"/>
    </row>
    <row r="60" spans="1:10" x14ac:dyDescent="0.25">
      <c r="A60" s="12"/>
      <c r="B60" s="29"/>
      <c r="C60" s="29" t="s">
        <v>242</v>
      </c>
      <c r="D60" s="48" t="s">
        <v>496</v>
      </c>
      <c r="E60" s="48"/>
      <c r="F60" s="29"/>
      <c r="G60" s="29"/>
      <c r="H60" s="48" t="s">
        <v>496</v>
      </c>
      <c r="I60" s="48"/>
      <c r="J60" s="29"/>
    </row>
    <row r="61" spans="1:10" ht="15.75" thickBot="1" x14ac:dyDescent="0.3">
      <c r="A61" s="12"/>
      <c r="B61" s="29"/>
      <c r="C61" s="29"/>
      <c r="D61" s="42" t="s">
        <v>304</v>
      </c>
      <c r="E61" s="42"/>
      <c r="F61" s="29"/>
      <c r="G61" s="29"/>
      <c r="H61" s="42" t="s">
        <v>497</v>
      </c>
      <c r="I61" s="42"/>
      <c r="J61" s="29"/>
    </row>
    <row r="62" spans="1:10" x14ac:dyDescent="0.25">
      <c r="A62" s="12"/>
      <c r="B62" s="4"/>
      <c r="C62" s="11"/>
      <c r="D62" s="11"/>
      <c r="E62" s="11"/>
      <c r="F62" s="11"/>
      <c r="G62" s="11"/>
      <c r="H62" s="11"/>
      <c r="I62" s="11"/>
      <c r="J62" s="11"/>
    </row>
    <row r="63" spans="1:10" x14ac:dyDescent="0.25">
      <c r="A63" s="12"/>
      <c r="B63" s="17" t="s">
        <v>498</v>
      </c>
      <c r="C63" s="19" t="s">
        <v>242</v>
      </c>
      <c r="D63" s="20" t="s">
        <v>249</v>
      </c>
      <c r="E63" s="21">
        <v>2526336</v>
      </c>
      <c r="F63" s="22" t="s">
        <v>242</v>
      </c>
      <c r="G63" s="19"/>
      <c r="H63" s="20" t="s">
        <v>249</v>
      </c>
      <c r="I63" s="21">
        <v>2310384</v>
      </c>
      <c r="J63" s="22" t="s">
        <v>242</v>
      </c>
    </row>
    <row r="64" spans="1:10" x14ac:dyDescent="0.25">
      <c r="A64" s="12"/>
      <c r="B64" s="24" t="s">
        <v>499</v>
      </c>
      <c r="C64" s="16" t="s">
        <v>242</v>
      </c>
      <c r="D64" s="14" t="s">
        <v>249</v>
      </c>
      <c r="E64" s="27" t="s">
        <v>500</v>
      </c>
      <c r="F64" s="26" t="s">
        <v>346</v>
      </c>
      <c r="G64" s="16"/>
      <c r="H64" s="14" t="s">
        <v>249</v>
      </c>
      <c r="I64" s="27" t="s">
        <v>501</v>
      </c>
      <c r="J64" s="26" t="s">
        <v>346</v>
      </c>
    </row>
    <row r="65" spans="1:10" ht="25.5" x14ac:dyDescent="0.25">
      <c r="A65" s="12"/>
      <c r="B65" s="17" t="s">
        <v>502</v>
      </c>
      <c r="C65" s="19" t="s">
        <v>242</v>
      </c>
      <c r="D65" s="20" t="s">
        <v>249</v>
      </c>
      <c r="E65" s="40" t="s">
        <v>503</v>
      </c>
      <c r="F65" s="22" t="s">
        <v>346</v>
      </c>
      <c r="G65" s="19"/>
      <c r="H65" s="20" t="s">
        <v>249</v>
      </c>
      <c r="I65" s="40" t="s">
        <v>504</v>
      </c>
      <c r="J65" s="22" t="s">
        <v>346</v>
      </c>
    </row>
    <row r="66" spans="1:10" ht="15" customHeight="1" x14ac:dyDescent="0.25">
      <c r="A66" s="2" t="s">
        <v>1389</v>
      </c>
      <c r="B66" s="11" t="s">
        <v>6</v>
      </c>
      <c r="C66" s="11"/>
      <c r="D66" s="11"/>
      <c r="E66" s="11"/>
      <c r="F66" s="11"/>
      <c r="G66" s="11"/>
      <c r="H66" s="11"/>
      <c r="I66" s="11"/>
      <c r="J66" s="11"/>
    </row>
    <row r="67" spans="1:10" ht="15" customHeight="1" x14ac:dyDescent="0.25">
      <c r="A67" s="12" t="s">
        <v>1383</v>
      </c>
      <c r="B67" s="11" t="s">
        <v>6</v>
      </c>
      <c r="C67" s="11"/>
      <c r="D67" s="11"/>
      <c r="E67" s="11"/>
      <c r="F67" s="11"/>
      <c r="G67" s="11"/>
      <c r="H67" s="11"/>
      <c r="I67" s="11"/>
      <c r="J67" s="11"/>
    </row>
    <row r="68" spans="1:10" x14ac:dyDescent="0.25">
      <c r="A68" s="12"/>
      <c r="B68" s="15" t="s">
        <v>1390</v>
      </c>
      <c r="C68" s="15"/>
      <c r="D68" s="15"/>
      <c r="E68" s="15"/>
      <c r="F68" s="15"/>
      <c r="G68" s="15"/>
      <c r="H68" s="15"/>
      <c r="I68" s="15"/>
      <c r="J68" s="15"/>
    </row>
    <row r="69" spans="1:10" x14ac:dyDescent="0.25">
      <c r="A69" s="12"/>
      <c r="B69" s="57"/>
      <c r="C69" s="57"/>
      <c r="D69" s="57"/>
      <c r="E69" s="57"/>
      <c r="F69" s="57"/>
      <c r="G69" s="57"/>
      <c r="H69" s="57"/>
      <c r="I69" s="57"/>
      <c r="J69" s="57"/>
    </row>
    <row r="70" spans="1:10" x14ac:dyDescent="0.25">
      <c r="A70" s="12"/>
      <c r="B70" s="4"/>
      <c r="C70" s="4"/>
      <c r="D70" s="4"/>
      <c r="E70" s="4"/>
      <c r="F70" s="4"/>
    </row>
    <row r="71" spans="1:10" x14ac:dyDescent="0.25">
      <c r="A71" s="12"/>
      <c r="B71" s="17" t="s">
        <v>464</v>
      </c>
      <c r="C71" s="19" t="s">
        <v>242</v>
      </c>
      <c r="D71" s="20" t="s">
        <v>249</v>
      </c>
      <c r="E71" s="21">
        <v>27961</v>
      </c>
      <c r="F71" s="22" t="s">
        <v>242</v>
      </c>
    </row>
    <row r="72" spans="1:10" x14ac:dyDescent="0.25">
      <c r="A72" s="12"/>
      <c r="B72" s="24" t="s">
        <v>194</v>
      </c>
      <c r="C72" s="16" t="s">
        <v>242</v>
      </c>
      <c r="D72" s="14"/>
      <c r="E72" s="25">
        <v>17811</v>
      </c>
      <c r="F72" s="26" t="s">
        <v>242</v>
      </c>
    </row>
    <row r="73" spans="1:10" x14ac:dyDescent="0.25">
      <c r="A73" s="12"/>
      <c r="B73" s="17" t="s">
        <v>465</v>
      </c>
      <c r="C73" s="19" t="s">
        <v>242</v>
      </c>
      <c r="D73" s="20"/>
      <c r="E73" s="21">
        <v>5301</v>
      </c>
      <c r="F73" s="22" t="s">
        <v>242</v>
      </c>
    </row>
    <row r="74" spans="1:10" x14ac:dyDescent="0.25">
      <c r="A74" s="12"/>
      <c r="B74" s="24" t="s">
        <v>512</v>
      </c>
      <c r="C74" s="16" t="s">
        <v>242</v>
      </c>
      <c r="D74" s="14"/>
      <c r="E74" s="25">
        <v>4710</v>
      </c>
      <c r="F74" s="26" t="s">
        <v>242</v>
      </c>
    </row>
    <row r="75" spans="1:10" x14ac:dyDescent="0.25">
      <c r="A75" s="12"/>
      <c r="B75" s="17" t="s">
        <v>513</v>
      </c>
      <c r="C75" s="19" t="s">
        <v>242</v>
      </c>
      <c r="D75" s="20"/>
      <c r="E75" s="21">
        <v>1082</v>
      </c>
      <c r="F75" s="22" t="s">
        <v>242</v>
      </c>
    </row>
    <row r="76" spans="1:10" x14ac:dyDescent="0.25">
      <c r="A76" s="12"/>
      <c r="B76" s="24" t="s">
        <v>514</v>
      </c>
      <c r="C76" s="16" t="s">
        <v>242</v>
      </c>
      <c r="D76" s="14"/>
      <c r="E76" s="27" t="s">
        <v>515</v>
      </c>
      <c r="F76" s="26" t="s">
        <v>346</v>
      </c>
    </row>
    <row r="77" spans="1:10" x14ac:dyDescent="0.25">
      <c r="A77" s="12"/>
      <c r="B77" s="17" t="s">
        <v>516</v>
      </c>
      <c r="C77" s="19" t="s">
        <v>242</v>
      </c>
      <c r="D77" s="20"/>
      <c r="E77" s="40" t="s">
        <v>517</v>
      </c>
      <c r="F77" s="22" t="s">
        <v>346</v>
      </c>
    </row>
    <row r="78" spans="1:10" x14ac:dyDescent="0.25">
      <c r="A78" s="12"/>
      <c r="B78" s="24" t="s">
        <v>518</v>
      </c>
      <c r="C78" s="16" t="s">
        <v>242</v>
      </c>
      <c r="D78" s="14"/>
      <c r="E78" s="25">
        <v>45780</v>
      </c>
      <c r="F78" s="26" t="s">
        <v>242</v>
      </c>
    </row>
    <row r="79" spans="1:10" x14ac:dyDescent="0.25">
      <c r="A79" s="12"/>
      <c r="B79" s="17" t="s">
        <v>315</v>
      </c>
      <c r="C79" s="19" t="s">
        <v>242</v>
      </c>
      <c r="D79" s="20"/>
      <c r="E79" s="21">
        <v>2500</v>
      </c>
      <c r="F79" s="22" t="s">
        <v>242</v>
      </c>
    </row>
    <row r="80" spans="1:10" x14ac:dyDescent="0.25">
      <c r="A80" s="12"/>
      <c r="B80" s="24" t="s">
        <v>313</v>
      </c>
      <c r="C80" s="16" t="s">
        <v>242</v>
      </c>
      <c r="D80" s="14"/>
      <c r="E80" s="25">
        <v>2110</v>
      </c>
      <c r="F80" s="26" t="s">
        <v>242</v>
      </c>
    </row>
    <row r="81" spans="1:10" x14ac:dyDescent="0.25">
      <c r="A81" s="12"/>
      <c r="B81" s="17" t="s">
        <v>519</v>
      </c>
      <c r="C81" s="19" t="s">
        <v>242</v>
      </c>
      <c r="D81" s="20"/>
      <c r="E81" s="40" t="s">
        <v>520</v>
      </c>
      <c r="F81" s="22" t="s">
        <v>346</v>
      </c>
    </row>
    <row r="82" spans="1:10" ht="15.75" thickBot="1" x14ac:dyDescent="0.3">
      <c r="A82" s="12"/>
      <c r="B82" s="24" t="s">
        <v>114</v>
      </c>
      <c r="C82" s="16" t="s">
        <v>242</v>
      </c>
      <c r="D82" s="14"/>
      <c r="E82" s="25">
        <v>75161</v>
      </c>
      <c r="F82" s="26" t="s">
        <v>242</v>
      </c>
    </row>
    <row r="83" spans="1:10" x14ac:dyDescent="0.25">
      <c r="A83" s="12"/>
      <c r="B83" s="36"/>
      <c r="C83" s="36" t="s">
        <v>242</v>
      </c>
      <c r="D83" s="47"/>
      <c r="E83" s="47"/>
      <c r="F83" s="36"/>
    </row>
    <row r="84" spans="1:10" ht="15.75" thickBot="1" x14ac:dyDescent="0.3">
      <c r="A84" s="12"/>
      <c r="B84" s="17" t="s">
        <v>477</v>
      </c>
      <c r="C84" s="19" t="s">
        <v>242</v>
      </c>
      <c r="D84" s="20" t="s">
        <v>249</v>
      </c>
      <c r="E84" s="21">
        <v>148428</v>
      </c>
      <c r="F84" s="22" t="s">
        <v>242</v>
      </c>
    </row>
    <row r="85" spans="1:10" ht="15.75" thickTop="1" x14ac:dyDescent="0.25">
      <c r="A85" s="12"/>
      <c r="B85" s="36"/>
      <c r="C85" s="36" t="s">
        <v>242</v>
      </c>
      <c r="D85" s="37"/>
      <c r="E85" s="37"/>
      <c r="F85" s="36"/>
    </row>
    <row r="86" spans="1:10" ht="15" customHeight="1" x14ac:dyDescent="0.25">
      <c r="A86" s="2" t="s">
        <v>1391</v>
      </c>
      <c r="B86" s="11" t="s">
        <v>6</v>
      </c>
      <c r="C86" s="11"/>
      <c r="D86" s="11"/>
      <c r="E86" s="11"/>
      <c r="F86" s="11"/>
      <c r="G86" s="11"/>
      <c r="H86" s="11"/>
      <c r="I86" s="11"/>
      <c r="J86" s="11"/>
    </row>
    <row r="87" spans="1:10" ht="15" customHeight="1" x14ac:dyDescent="0.25">
      <c r="A87" s="12" t="s">
        <v>1382</v>
      </c>
      <c r="B87" s="11" t="s">
        <v>6</v>
      </c>
      <c r="C87" s="11"/>
      <c r="D87" s="11"/>
      <c r="E87" s="11"/>
      <c r="F87" s="11"/>
      <c r="G87" s="11"/>
      <c r="H87" s="11"/>
      <c r="I87" s="11"/>
      <c r="J87" s="11"/>
    </row>
    <row r="88" spans="1:10" x14ac:dyDescent="0.25">
      <c r="A88" s="12"/>
      <c r="B88" s="15" t="s">
        <v>457</v>
      </c>
      <c r="C88" s="15"/>
      <c r="D88" s="15"/>
      <c r="E88" s="15"/>
      <c r="F88" s="15"/>
      <c r="G88" s="15"/>
      <c r="H88" s="15"/>
      <c r="I88" s="15"/>
      <c r="J88" s="15"/>
    </row>
    <row r="89" spans="1:10" x14ac:dyDescent="0.25">
      <c r="A89" s="12"/>
      <c r="B89" s="57"/>
      <c r="C89" s="57"/>
      <c r="D89" s="57"/>
      <c r="E89" s="57"/>
      <c r="F89" s="57"/>
      <c r="G89" s="57"/>
      <c r="H89" s="57"/>
      <c r="I89" s="57"/>
      <c r="J89" s="57"/>
    </row>
    <row r="90" spans="1:10" x14ac:dyDescent="0.25">
      <c r="A90" s="12"/>
      <c r="B90" s="4"/>
      <c r="C90" s="4"/>
      <c r="D90" s="4"/>
      <c r="E90" s="4"/>
      <c r="F90" s="4"/>
    </row>
    <row r="91" spans="1:10" x14ac:dyDescent="0.25">
      <c r="A91" s="12"/>
      <c r="B91" s="17" t="s">
        <v>464</v>
      </c>
      <c r="C91" s="19" t="s">
        <v>242</v>
      </c>
      <c r="D91" s="20" t="s">
        <v>249</v>
      </c>
      <c r="E91" s="21">
        <v>126798</v>
      </c>
      <c r="F91" s="22" t="s">
        <v>242</v>
      </c>
    </row>
    <row r="92" spans="1:10" ht="15.75" thickBot="1" x14ac:dyDescent="0.3">
      <c r="A92" s="12"/>
      <c r="B92" s="24" t="s">
        <v>526</v>
      </c>
      <c r="C92" s="16" t="s">
        <v>242</v>
      </c>
      <c r="D92" s="14"/>
      <c r="E92" s="25">
        <v>86600</v>
      </c>
      <c r="F92" s="26" t="s">
        <v>242</v>
      </c>
    </row>
    <row r="93" spans="1:10" x14ac:dyDescent="0.25">
      <c r="A93" s="12"/>
      <c r="B93" s="36"/>
      <c r="C93" s="36" t="s">
        <v>242</v>
      </c>
      <c r="D93" s="47"/>
      <c r="E93" s="47"/>
      <c r="F93" s="36"/>
    </row>
    <row r="94" spans="1:10" ht="15.75" thickBot="1" x14ac:dyDescent="0.3">
      <c r="A94" s="12"/>
      <c r="B94" s="17" t="s">
        <v>461</v>
      </c>
      <c r="C94" s="19" t="s">
        <v>242</v>
      </c>
      <c r="D94" s="20" t="s">
        <v>249</v>
      </c>
      <c r="E94" s="21">
        <v>213398</v>
      </c>
      <c r="F94" s="22" t="s">
        <v>242</v>
      </c>
    </row>
    <row r="95" spans="1:10" ht="15.75" thickTop="1" x14ac:dyDescent="0.25">
      <c r="A95" s="12"/>
      <c r="B95" s="36"/>
      <c r="C95" s="36" t="s">
        <v>242</v>
      </c>
      <c r="D95" s="37"/>
      <c r="E95" s="37"/>
      <c r="F95" s="36"/>
    </row>
    <row r="96" spans="1:10" ht="15" customHeight="1" x14ac:dyDescent="0.25">
      <c r="A96" s="12" t="s">
        <v>1383</v>
      </c>
      <c r="B96" s="11" t="s">
        <v>6</v>
      </c>
      <c r="C96" s="11"/>
      <c r="D96" s="11"/>
      <c r="E96" s="11"/>
      <c r="F96" s="11"/>
      <c r="G96" s="11"/>
      <c r="H96" s="11"/>
      <c r="I96" s="11"/>
      <c r="J96" s="11"/>
    </row>
    <row r="97" spans="1:10" x14ac:dyDescent="0.25">
      <c r="A97" s="12"/>
      <c r="B97" s="15" t="s">
        <v>1390</v>
      </c>
      <c r="C97" s="15"/>
      <c r="D97" s="15"/>
      <c r="E97" s="15"/>
      <c r="F97" s="15"/>
      <c r="G97" s="15"/>
      <c r="H97" s="15"/>
      <c r="I97" s="15"/>
      <c r="J97" s="15"/>
    </row>
    <row r="98" spans="1:10" x14ac:dyDescent="0.25">
      <c r="A98" s="12"/>
      <c r="B98" s="57"/>
      <c r="C98" s="57"/>
      <c r="D98" s="57"/>
      <c r="E98" s="57"/>
      <c r="F98" s="57"/>
      <c r="G98" s="57"/>
      <c r="H98" s="57"/>
      <c r="I98" s="57"/>
      <c r="J98" s="57"/>
    </row>
    <row r="99" spans="1:10" x14ac:dyDescent="0.25">
      <c r="A99" s="12"/>
      <c r="B99" s="4"/>
      <c r="C99" s="4"/>
      <c r="D99" s="4"/>
      <c r="E99" s="4"/>
      <c r="F99" s="4"/>
    </row>
    <row r="100" spans="1:10" x14ac:dyDescent="0.25">
      <c r="A100" s="12"/>
      <c r="B100" s="17" t="s">
        <v>464</v>
      </c>
      <c r="C100" s="19" t="s">
        <v>242</v>
      </c>
      <c r="D100" s="20" t="s">
        <v>249</v>
      </c>
      <c r="E100" s="21">
        <v>9070</v>
      </c>
      <c r="F100" s="22" t="s">
        <v>242</v>
      </c>
    </row>
    <row r="101" spans="1:10" x14ac:dyDescent="0.25">
      <c r="A101" s="12"/>
      <c r="B101" s="24" t="s">
        <v>528</v>
      </c>
      <c r="C101" s="16" t="s">
        <v>242</v>
      </c>
      <c r="D101" s="14"/>
      <c r="E101" s="25">
        <v>1795</v>
      </c>
      <c r="F101" s="26" t="s">
        <v>242</v>
      </c>
    </row>
    <row r="102" spans="1:10" x14ac:dyDescent="0.25">
      <c r="A102" s="12"/>
      <c r="B102" s="17" t="s">
        <v>513</v>
      </c>
      <c r="C102" s="19" t="s">
        <v>242</v>
      </c>
      <c r="D102" s="20"/>
      <c r="E102" s="21">
        <v>1291</v>
      </c>
      <c r="F102" s="22" t="s">
        <v>242</v>
      </c>
    </row>
    <row r="103" spans="1:10" x14ac:dyDescent="0.25">
      <c r="A103" s="12"/>
      <c r="B103" s="24" t="s">
        <v>516</v>
      </c>
      <c r="C103" s="16" t="s">
        <v>242</v>
      </c>
      <c r="D103" s="14"/>
      <c r="E103" s="27" t="s">
        <v>529</v>
      </c>
      <c r="F103" s="26" t="s">
        <v>346</v>
      </c>
    </row>
    <row r="104" spans="1:10" x14ac:dyDescent="0.25">
      <c r="A104" s="12"/>
      <c r="B104" s="17" t="s">
        <v>473</v>
      </c>
      <c r="C104" s="19" t="s">
        <v>242</v>
      </c>
      <c r="D104" s="20"/>
      <c r="E104" s="21">
        <v>158741</v>
      </c>
      <c r="F104" s="22" t="s">
        <v>242</v>
      </c>
    </row>
    <row r="105" spans="1:10" x14ac:dyDescent="0.25">
      <c r="A105" s="12"/>
      <c r="B105" s="24" t="s">
        <v>313</v>
      </c>
      <c r="C105" s="16" t="s">
        <v>242</v>
      </c>
      <c r="D105" s="14"/>
      <c r="E105" s="25">
        <v>1750</v>
      </c>
      <c r="F105" s="26" t="s">
        <v>242</v>
      </c>
    </row>
    <row r="106" spans="1:10" x14ac:dyDescent="0.25">
      <c r="A106" s="12"/>
      <c r="B106" s="17" t="s">
        <v>519</v>
      </c>
      <c r="C106" s="19" t="s">
        <v>242</v>
      </c>
      <c r="D106" s="20"/>
      <c r="E106" s="40" t="s">
        <v>530</v>
      </c>
      <c r="F106" s="22" t="s">
        <v>346</v>
      </c>
    </row>
    <row r="107" spans="1:10" ht="15.75" thickBot="1" x14ac:dyDescent="0.3">
      <c r="A107" s="12"/>
      <c r="B107" s="24" t="s">
        <v>114</v>
      </c>
      <c r="C107" s="16" t="s">
        <v>242</v>
      </c>
      <c r="D107" s="14"/>
      <c r="E107" s="25">
        <v>88081</v>
      </c>
      <c r="F107" s="26" t="s">
        <v>242</v>
      </c>
    </row>
    <row r="108" spans="1:10" x14ac:dyDescent="0.25">
      <c r="A108" s="12"/>
      <c r="B108" s="36"/>
      <c r="C108" s="36" t="s">
        <v>242</v>
      </c>
      <c r="D108" s="47"/>
      <c r="E108" s="47"/>
      <c r="F108" s="36"/>
    </row>
    <row r="109" spans="1:10" ht="15.75" thickBot="1" x14ac:dyDescent="0.3">
      <c r="A109" s="12"/>
      <c r="B109" s="17" t="s">
        <v>477</v>
      </c>
      <c r="C109" s="19" t="s">
        <v>242</v>
      </c>
      <c r="D109" s="20" t="s">
        <v>249</v>
      </c>
      <c r="E109" s="21">
        <v>213398</v>
      </c>
      <c r="F109" s="22" t="s">
        <v>242</v>
      </c>
    </row>
    <row r="110" spans="1:10" ht="15.75" thickTop="1" x14ac:dyDescent="0.25">
      <c r="A110" s="12"/>
      <c r="B110" s="36"/>
      <c r="C110" s="36" t="s">
        <v>242</v>
      </c>
      <c r="D110" s="37"/>
      <c r="E110" s="37"/>
      <c r="F110" s="36"/>
    </row>
  </sheetData>
  <mergeCells count="45">
    <mergeCell ref="A87:A95"/>
    <mergeCell ref="B87:J87"/>
    <mergeCell ref="B88:J88"/>
    <mergeCell ref="B89:J89"/>
    <mergeCell ref="A96:A110"/>
    <mergeCell ref="B96:J96"/>
    <mergeCell ref="B97:J97"/>
    <mergeCell ref="B98:J98"/>
    <mergeCell ref="B66:J66"/>
    <mergeCell ref="A67:A85"/>
    <mergeCell ref="B67:J67"/>
    <mergeCell ref="B68:J68"/>
    <mergeCell ref="B69:J69"/>
    <mergeCell ref="B86:J86"/>
    <mergeCell ref="A37:A55"/>
    <mergeCell ref="B37:J37"/>
    <mergeCell ref="B38:J38"/>
    <mergeCell ref="B39:J39"/>
    <mergeCell ref="A56:A65"/>
    <mergeCell ref="B56:J56"/>
    <mergeCell ref="B57:J57"/>
    <mergeCell ref="B58:J58"/>
    <mergeCell ref="B4:J4"/>
    <mergeCell ref="B5:J5"/>
    <mergeCell ref="B6:J6"/>
    <mergeCell ref="A14:A36"/>
    <mergeCell ref="B14:J14"/>
    <mergeCell ref="B15:J15"/>
    <mergeCell ref="B16:J16"/>
    <mergeCell ref="H60:I60"/>
    <mergeCell ref="H61:I61"/>
    <mergeCell ref="J60:J61"/>
    <mergeCell ref="C62:F62"/>
    <mergeCell ref="G62:J62"/>
    <mergeCell ref="A1:A2"/>
    <mergeCell ref="B1:J1"/>
    <mergeCell ref="B2:J2"/>
    <mergeCell ref="B3:J3"/>
    <mergeCell ref="A4:A13"/>
    <mergeCell ref="B60:B61"/>
    <mergeCell ref="C60:C61"/>
    <mergeCell ref="D60:E60"/>
    <mergeCell ref="D61:E61"/>
    <mergeCell ref="F60:F61"/>
    <mergeCell ref="G60:G6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11" customWidth="1"/>
    <col min="4" max="4" width="3" customWidth="1"/>
    <col min="5" max="5" width="11" customWidth="1"/>
    <col min="6" max="6" width="2.28515625" customWidth="1"/>
    <col min="7" max="7" width="11" customWidth="1"/>
    <col min="8" max="8" width="3" customWidth="1"/>
    <col min="9" max="9" width="10.85546875" customWidth="1"/>
    <col min="10" max="10" width="2.28515625" customWidth="1"/>
    <col min="11" max="11" width="11" customWidth="1"/>
    <col min="12" max="12" width="2.5703125" customWidth="1"/>
    <col min="13" max="13" width="8" customWidth="1"/>
    <col min="14" max="14" width="2.28515625" customWidth="1"/>
    <col min="15" max="15" width="11" customWidth="1"/>
    <col min="16" max="16" width="2.28515625" customWidth="1"/>
    <col min="17" max="17" width="7.42578125" customWidth="1"/>
    <col min="18" max="18" width="2.28515625" customWidth="1"/>
    <col min="19" max="19" width="11" customWidth="1"/>
    <col min="20" max="20" width="2.5703125" customWidth="1"/>
    <col min="21" max="21" width="7.42578125" customWidth="1"/>
    <col min="22" max="22" width="2.28515625" customWidth="1"/>
    <col min="23" max="23" width="11" customWidth="1"/>
    <col min="24" max="24" width="2.140625" customWidth="1"/>
    <col min="25" max="25" width="7.5703125" customWidth="1"/>
    <col min="26" max="26" width="2.28515625" customWidth="1"/>
  </cols>
  <sheetData>
    <row r="1" spans="1:26" ht="15" customHeight="1" x14ac:dyDescent="0.25">
      <c r="A1" s="8" t="s">
        <v>13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3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9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t="s">
        <v>1394</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9.5" customHeight="1" x14ac:dyDescent="0.25">
      <c r="A8" s="12"/>
      <c r="B8" s="54" t="s">
        <v>538</v>
      </c>
      <c r="C8" s="29"/>
      <c r="D8" s="48" t="s">
        <v>539</v>
      </c>
      <c r="E8" s="48"/>
      <c r="F8" s="29"/>
      <c r="G8" s="29"/>
      <c r="H8" s="48" t="s">
        <v>542</v>
      </c>
      <c r="I8" s="48"/>
      <c r="J8" s="29"/>
      <c r="K8" s="29"/>
      <c r="L8" s="48" t="s">
        <v>543</v>
      </c>
      <c r="M8" s="48"/>
      <c r="N8" s="29"/>
      <c r="O8" s="29"/>
      <c r="P8" s="48" t="s">
        <v>546</v>
      </c>
      <c r="Q8" s="48"/>
      <c r="R8" s="29"/>
      <c r="S8" s="29"/>
      <c r="T8" s="48" t="s">
        <v>192</v>
      </c>
      <c r="U8" s="48"/>
      <c r="V8" s="29"/>
      <c r="W8" s="29"/>
      <c r="X8" s="48" t="s">
        <v>150</v>
      </c>
      <c r="Y8" s="48"/>
      <c r="Z8" s="29"/>
    </row>
    <row r="9" spans="1:26" x14ac:dyDescent="0.25">
      <c r="A9" s="12"/>
      <c r="B9" s="54"/>
      <c r="C9" s="29"/>
      <c r="D9" s="48" t="s">
        <v>540</v>
      </c>
      <c r="E9" s="48"/>
      <c r="F9" s="29"/>
      <c r="G9" s="29"/>
      <c r="H9" s="48" t="s">
        <v>340</v>
      </c>
      <c r="I9" s="48"/>
      <c r="J9" s="29"/>
      <c r="K9" s="29"/>
      <c r="L9" s="48" t="s">
        <v>544</v>
      </c>
      <c r="M9" s="48"/>
      <c r="N9" s="29"/>
      <c r="O9" s="29"/>
      <c r="P9" s="48" t="s">
        <v>547</v>
      </c>
      <c r="Q9" s="48"/>
      <c r="R9" s="29"/>
      <c r="S9" s="29"/>
      <c r="T9" s="48" t="s">
        <v>548</v>
      </c>
      <c r="U9" s="48"/>
      <c r="V9" s="29"/>
      <c r="W9" s="29"/>
      <c r="X9" s="48"/>
      <c r="Y9" s="48"/>
      <c r="Z9" s="29"/>
    </row>
    <row r="10" spans="1:26" x14ac:dyDescent="0.25">
      <c r="A10" s="12"/>
      <c r="B10" s="54"/>
      <c r="C10" s="29"/>
      <c r="D10" s="48" t="s">
        <v>541</v>
      </c>
      <c r="E10" s="48"/>
      <c r="F10" s="29"/>
      <c r="G10" s="29"/>
      <c r="H10" s="48" t="s">
        <v>225</v>
      </c>
      <c r="I10" s="48"/>
      <c r="J10" s="29"/>
      <c r="K10" s="29"/>
      <c r="L10" s="48" t="s">
        <v>545</v>
      </c>
      <c r="M10" s="48"/>
      <c r="N10" s="29"/>
      <c r="O10" s="29"/>
      <c r="P10" s="48"/>
      <c r="Q10" s="48"/>
      <c r="R10" s="29"/>
      <c r="S10" s="29"/>
      <c r="T10" s="48" t="s">
        <v>243</v>
      </c>
      <c r="U10" s="48"/>
      <c r="V10" s="29"/>
      <c r="W10" s="29"/>
      <c r="X10" s="48"/>
      <c r="Y10" s="48"/>
      <c r="Z10" s="29"/>
    </row>
    <row r="11" spans="1:26" ht="15.75" thickBot="1" x14ac:dyDescent="0.3">
      <c r="A11" s="12"/>
      <c r="B11" s="54"/>
      <c r="C11" s="29"/>
      <c r="D11" s="42"/>
      <c r="E11" s="42"/>
      <c r="F11" s="29"/>
      <c r="G11" s="29"/>
      <c r="H11" s="42"/>
      <c r="I11" s="42"/>
      <c r="J11" s="29"/>
      <c r="K11" s="29"/>
      <c r="L11" s="42"/>
      <c r="M11" s="42"/>
      <c r="N11" s="29"/>
      <c r="O11" s="29"/>
      <c r="P11" s="42"/>
      <c r="Q11" s="42"/>
      <c r="R11" s="29"/>
      <c r="S11" s="29"/>
      <c r="T11" s="42" t="s">
        <v>549</v>
      </c>
      <c r="U11" s="42"/>
      <c r="V11" s="29"/>
      <c r="W11" s="29"/>
      <c r="X11" s="42"/>
      <c r="Y11" s="42"/>
      <c r="Z11" s="29"/>
    </row>
    <row r="12" spans="1:26" x14ac:dyDescent="0.25">
      <c r="A12" s="12"/>
      <c r="B12" s="4"/>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7" t="s">
        <v>550</v>
      </c>
      <c r="C13" s="19"/>
      <c r="D13" s="18"/>
      <c r="E13" s="18"/>
      <c r="F13" s="18"/>
      <c r="G13" s="19"/>
      <c r="H13" s="18"/>
      <c r="I13" s="18"/>
      <c r="J13" s="18"/>
      <c r="K13" s="19"/>
      <c r="L13" s="18"/>
      <c r="M13" s="18"/>
      <c r="N13" s="18"/>
      <c r="O13" s="19"/>
      <c r="P13" s="18"/>
      <c r="Q13" s="18"/>
      <c r="R13" s="18"/>
      <c r="S13" s="19"/>
      <c r="T13" s="18"/>
      <c r="U13" s="18"/>
      <c r="V13" s="18"/>
      <c r="W13" s="19"/>
      <c r="X13" s="18"/>
      <c r="Y13" s="18"/>
      <c r="Z13" s="18"/>
    </row>
    <row r="14" spans="1:26" x14ac:dyDescent="0.25">
      <c r="A14" s="12"/>
      <c r="B14" s="24" t="s">
        <v>551</v>
      </c>
      <c r="C14" s="16"/>
      <c r="D14" s="14" t="s">
        <v>249</v>
      </c>
      <c r="E14" s="25">
        <v>16316</v>
      </c>
      <c r="F14" s="26" t="s">
        <v>242</v>
      </c>
      <c r="G14" s="16"/>
      <c r="H14" s="14" t="s">
        <v>249</v>
      </c>
      <c r="I14" s="27">
        <v>585</v>
      </c>
      <c r="J14" s="26" t="s">
        <v>242</v>
      </c>
      <c r="K14" s="16"/>
      <c r="L14" s="14" t="s">
        <v>249</v>
      </c>
      <c r="M14" s="27" t="s">
        <v>250</v>
      </c>
      <c r="N14" s="26" t="s">
        <v>242</v>
      </c>
      <c r="O14" s="16"/>
      <c r="P14" s="14" t="s">
        <v>249</v>
      </c>
      <c r="Q14" s="27" t="s">
        <v>250</v>
      </c>
      <c r="R14" s="26" t="s">
        <v>242</v>
      </c>
      <c r="S14" s="16"/>
      <c r="T14" s="14" t="s">
        <v>249</v>
      </c>
      <c r="U14" s="27" t="s">
        <v>250</v>
      </c>
      <c r="V14" s="26" t="s">
        <v>242</v>
      </c>
      <c r="W14" s="16"/>
      <c r="X14" s="14" t="s">
        <v>249</v>
      </c>
      <c r="Y14" s="25">
        <v>16901</v>
      </c>
      <c r="Z14" s="26" t="s">
        <v>242</v>
      </c>
    </row>
    <row r="15" spans="1:26" ht="25.5" x14ac:dyDescent="0.25">
      <c r="A15" s="12"/>
      <c r="B15" s="17" t="s">
        <v>552</v>
      </c>
      <c r="C15" s="19"/>
      <c r="D15" s="20"/>
      <c r="E15" s="21">
        <v>3099</v>
      </c>
      <c r="F15" s="22" t="s">
        <v>242</v>
      </c>
      <c r="G15" s="19"/>
      <c r="H15" s="20"/>
      <c r="I15" s="40" t="s">
        <v>250</v>
      </c>
      <c r="J15" s="22" t="s">
        <v>242</v>
      </c>
      <c r="K15" s="19"/>
      <c r="L15" s="20"/>
      <c r="M15" s="40" t="s">
        <v>250</v>
      </c>
      <c r="N15" s="22" t="s">
        <v>242</v>
      </c>
      <c r="O15" s="19"/>
      <c r="P15" s="20"/>
      <c r="Q15" s="40" t="s">
        <v>250</v>
      </c>
      <c r="R15" s="22" t="s">
        <v>242</v>
      </c>
      <c r="S15" s="19"/>
      <c r="T15" s="20"/>
      <c r="U15" s="40" t="s">
        <v>250</v>
      </c>
      <c r="V15" s="22" t="s">
        <v>242</v>
      </c>
      <c r="W15" s="19"/>
      <c r="X15" s="20"/>
      <c r="Y15" s="21">
        <v>3099</v>
      </c>
      <c r="Z15" s="22" t="s">
        <v>242</v>
      </c>
    </row>
    <row r="16" spans="1:26" x14ac:dyDescent="0.25">
      <c r="A16" s="12"/>
      <c r="B16" s="24" t="s">
        <v>553</v>
      </c>
      <c r="C16" s="16"/>
      <c r="D16" s="14"/>
      <c r="E16" s="27">
        <v>128</v>
      </c>
      <c r="F16" s="26" t="s">
        <v>242</v>
      </c>
      <c r="G16" s="16"/>
      <c r="H16" s="14"/>
      <c r="I16" s="25">
        <v>14202</v>
      </c>
      <c r="J16" s="26" t="s">
        <v>242</v>
      </c>
      <c r="K16" s="16"/>
      <c r="L16" s="14"/>
      <c r="M16" s="27">
        <v>879</v>
      </c>
      <c r="N16" s="26" t="s">
        <v>242</v>
      </c>
      <c r="O16" s="16"/>
      <c r="P16" s="14"/>
      <c r="Q16" s="27" t="s">
        <v>250</v>
      </c>
      <c r="R16" s="26" t="s">
        <v>242</v>
      </c>
      <c r="S16" s="16"/>
      <c r="T16" s="14"/>
      <c r="U16" s="27">
        <v>40</v>
      </c>
      <c r="V16" s="26" t="s">
        <v>242</v>
      </c>
      <c r="W16" s="16"/>
      <c r="X16" s="14"/>
      <c r="Y16" s="25">
        <v>15249</v>
      </c>
      <c r="Z16" s="26" t="s">
        <v>242</v>
      </c>
    </row>
    <row r="17" spans="1:26" x14ac:dyDescent="0.25">
      <c r="A17" s="12"/>
      <c r="B17" s="17" t="s">
        <v>554</v>
      </c>
      <c r="C17" s="19"/>
      <c r="D17" s="20"/>
      <c r="E17" s="40" t="s">
        <v>250</v>
      </c>
      <c r="F17" s="22" t="s">
        <v>242</v>
      </c>
      <c r="G17" s="19"/>
      <c r="H17" s="20"/>
      <c r="I17" s="40" t="s">
        <v>250</v>
      </c>
      <c r="J17" s="22" t="s">
        <v>242</v>
      </c>
      <c r="K17" s="19"/>
      <c r="L17" s="20"/>
      <c r="M17" s="40" t="s">
        <v>250</v>
      </c>
      <c r="N17" s="22" t="s">
        <v>242</v>
      </c>
      <c r="O17" s="19"/>
      <c r="P17" s="20"/>
      <c r="Q17" s="40" t="s">
        <v>250</v>
      </c>
      <c r="R17" s="22" t="s">
        <v>242</v>
      </c>
      <c r="S17" s="19"/>
      <c r="T17" s="20"/>
      <c r="U17" s="40">
        <v>430</v>
      </c>
      <c r="V17" s="22" t="s">
        <v>242</v>
      </c>
      <c r="W17" s="19"/>
      <c r="X17" s="20"/>
      <c r="Y17" s="40">
        <v>430</v>
      </c>
      <c r="Z17" s="22" t="s">
        <v>242</v>
      </c>
    </row>
    <row r="18" spans="1:26" ht="15.75" thickBot="1" x14ac:dyDescent="0.3">
      <c r="A18" s="12"/>
      <c r="B18" s="24" t="s">
        <v>192</v>
      </c>
      <c r="C18" s="16"/>
      <c r="D18" s="14"/>
      <c r="E18" s="27" t="s">
        <v>250</v>
      </c>
      <c r="F18" s="26" t="s">
        <v>242</v>
      </c>
      <c r="G18" s="16"/>
      <c r="H18" s="14"/>
      <c r="I18" s="27" t="s">
        <v>250</v>
      </c>
      <c r="J18" s="26" t="s">
        <v>242</v>
      </c>
      <c r="K18" s="16"/>
      <c r="L18" s="14"/>
      <c r="M18" s="27">
        <v>900</v>
      </c>
      <c r="N18" s="26" t="s">
        <v>242</v>
      </c>
      <c r="O18" s="16"/>
      <c r="P18" s="14"/>
      <c r="Q18" s="27" t="s">
        <v>250</v>
      </c>
      <c r="R18" s="26" t="s">
        <v>242</v>
      </c>
      <c r="S18" s="16"/>
      <c r="T18" s="14"/>
      <c r="U18" s="27" t="s">
        <v>250</v>
      </c>
      <c r="V18" s="26" t="s">
        <v>242</v>
      </c>
      <c r="W18" s="16"/>
      <c r="X18" s="14"/>
      <c r="Y18" s="27">
        <v>900</v>
      </c>
      <c r="Z18" s="26" t="s">
        <v>242</v>
      </c>
    </row>
    <row r="19" spans="1:26" x14ac:dyDescent="0.25">
      <c r="A19" s="12"/>
      <c r="B19" s="36"/>
      <c r="C19" s="36"/>
      <c r="D19" s="47"/>
      <c r="E19" s="47"/>
      <c r="F19" s="36"/>
      <c r="G19" s="36"/>
      <c r="H19" s="47"/>
      <c r="I19" s="47"/>
      <c r="J19" s="36"/>
      <c r="K19" s="36"/>
      <c r="L19" s="47"/>
      <c r="M19" s="47"/>
      <c r="N19" s="36"/>
      <c r="O19" s="36"/>
      <c r="P19" s="47"/>
      <c r="Q19" s="47"/>
      <c r="R19" s="36"/>
      <c r="S19" s="36"/>
      <c r="T19" s="47"/>
      <c r="U19" s="47"/>
      <c r="V19" s="36"/>
      <c r="W19" s="36"/>
      <c r="X19" s="47"/>
      <c r="Y19" s="47"/>
      <c r="Z19" s="36"/>
    </row>
    <row r="20" spans="1:26" x14ac:dyDescent="0.25">
      <c r="A20" s="12"/>
      <c r="B20" s="4"/>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17" t="s">
        <v>555</v>
      </c>
      <c r="C21" s="19"/>
      <c r="D21" s="20" t="s">
        <v>249</v>
      </c>
      <c r="E21" s="21">
        <v>19543</v>
      </c>
      <c r="F21" s="22" t="s">
        <v>242</v>
      </c>
      <c r="G21" s="19"/>
      <c r="H21" s="20" t="s">
        <v>249</v>
      </c>
      <c r="I21" s="21">
        <v>14787</v>
      </c>
      <c r="J21" s="22" t="s">
        <v>242</v>
      </c>
      <c r="K21" s="19"/>
      <c r="L21" s="20" t="s">
        <v>249</v>
      </c>
      <c r="M21" s="21">
        <v>1779</v>
      </c>
      <c r="N21" s="22" t="s">
        <v>242</v>
      </c>
      <c r="O21" s="19"/>
      <c r="P21" s="20" t="s">
        <v>249</v>
      </c>
      <c r="Q21" s="40" t="s">
        <v>250</v>
      </c>
      <c r="R21" s="22" t="s">
        <v>242</v>
      </c>
      <c r="S21" s="19"/>
      <c r="T21" s="20" t="s">
        <v>249</v>
      </c>
      <c r="U21" s="40">
        <v>470</v>
      </c>
      <c r="V21" s="22" t="s">
        <v>242</v>
      </c>
      <c r="W21" s="19"/>
      <c r="X21" s="20" t="s">
        <v>249</v>
      </c>
      <c r="Y21" s="21">
        <v>36579</v>
      </c>
      <c r="Z21" s="22" t="s">
        <v>242</v>
      </c>
    </row>
    <row r="22" spans="1:26" ht="15.75" thickTop="1" x14ac:dyDescent="0.25">
      <c r="A22" s="12"/>
      <c r="B22" s="36"/>
      <c r="C22" s="36"/>
      <c r="D22" s="37"/>
      <c r="E22" s="37"/>
      <c r="F22" s="36"/>
      <c r="G22" s="36"/>
      <c r="H22" s="37"/>
      <c r="I22" s="37"/>
      <c r="J22" s="36"/>
      <c r="K22" s="36"/>
      <c r="L22" s="37"/>
      <c r="M22" s="37"/>
      <c r="N22" s="36"/>
      <c r="O22" s="36"/>
      <c r="P22" s="37"/>
      <c r="Q22" s="37"/>
      <c r="R22" s="36"/>
      <c r="S22" s="36"/>
      <c r="T22" s="37"/>
      <c r="U22" s="37"/>
      <c r="V22" s="36"/>
      <c r="W22" s="36"/>
      <c r="X22" s="37"/>
      <c r="Y22" s="37"/>
      <c r="Z22" s="36"/>
    </row>
    <row r="23" spans="1:26" ht="15.75" thickBot="1" x14ac:dyDescent="0.3">
      <c r="A23" s="12"/>
      <c r="B23" s="24" t="s">
        <v>556</v>
      </c>
      <c r="C23" s="16"/>
      <c r="D23" s="14" t="s">
        <v>249</v>
      </c>
      <c r="E23" s="25">
        <v>19064</v>
      </c>
      <c r="F23" s="26" t="s">
        <v>242</v>
      </c>
      <c r="G23" s="16"/>
      <c r="H23" s="14" t="s">
        <v>249</v>
      </c>
      <c r="I23" s="27" t="s">
        <v>250</v>
      </c>
      <c r="J23" s="26" t="s">
        <v>242</v>
      </c>
      <c r="K23" s="16"/>
      <c r="L23" s="14" t="s">
        <v>249</v>
      </c>
      <c r="M23" s="27" t="s">
        <v>250</v>
      </c>
      <c r="N23" s="26" t="s">
        <v>242</v>
      </c>
      <c r="O23" s="16"/>
      <c r="P23" s="14" t="s">
        <v>249</v>
      </c>
      <c r="Q23" s="27" t="s">
        <v>250</v>
      </c>
      <c r="R23" s="26" t="s">
        <v>242</v>
      </c>
      <c r="S23" s="16"/>
      <c r="T23" s="14" t="s">
        <v>249</v>
      </c>
      <c r="U23" s="27" t="s">
        <v>250</v>
      </c>
      <c r="V23" s="26" t="s">
        <v>242</v>
      </c>
      <c r="W23" s="16"/>
      <c r="X23" s="14" t="s">
        <v>249</v>
      </c>
      <c r="Y23" s="25">
        <v>19064</v>
      </c>
      <c r="Z23" s="26" t="s">
        <v>242</v>
      </c>
    </row>
    <row r="24" spans="1:26" x14ac:dyDescent="0.25">
      <c r="A24" s="12"/>
      <c r="B24" s="36"/>
      <c r="C24" s="36"/>
      <c r="D24" s="47"/>
      <c r="E24" s="47"/>
      <c r="F24" s="36"/>
      <c r="G24" s="36"/>
      <c r="H24" s="47"/>
      <c r="I24" s="47"/>
      <c r="J24" s="36"/>
      <c r="K24" s="36"/>
      <c r="L24" s="47"/>
      <c r="M24" s="47"/>
      <c r="N24" s="36"/>
      <c r="O24" s="36"/>
      <c r="P24" s="47"/>
      <c r="Q24" s="47"/>
      <c r="R24" s="36"/>
      <c r="S24" s="36"/>
      <c r="T24" s="47"/>
      <c r="U24" s="47"/>
      <c r="V24" s="36"/>
      <c r="W24" s="36"/>
      <c r="X24" s="47"/>
      <c r="Y24" s="47"/>
      <c r="Z24" s="36"/>
    </row>
    <row r="25" spans="1:26" ht="15.75" thickBot="1" x14ac:dyDescent="0.3">
      <c r="A25" s="12"/>
      <c r="B25" s="17" t="s">
        <v>557</v>
      </c>
      <c r="C25" s="19"/>
      <c r="D25" s="20" t="s">
        <v>249</v>
      </c>
      <c r="E25" s="40">
        <v>479</v>
      </c>
      <c r="F25" s="22" t="s">
        <v>242</v>
      </c>
      <c r="G25" s="19"/>
      <c r="H25" s="20" t="s">
        <v>249</v>
      </c>
      <c r="I25" s="21">
        <v>14787</v>
      </c>
      <c r="J25" s="22" t="s">
        <v>242</v>
      </c>
      <c r="K25" s="19"/>
      <c r="L25" s="20" t="s">
        <v>249</v>
      </c>
      <c r="M25" s="21">
        <v>1779</v>
      </c>
      <c r="N25" s="22" t="s">
        <v>242</v>
      </c>
      <c r="O25" s="19"/>
      <c r="P25" s="20" t="s">
        <v>249</v>
      </c>
      <c r="Q25" s="40" t="s">
        <v>250</v>
      </c>
      <c r="R25" s="22" t="s">
        <v>242</v>
      </c>
      <c r="S25" s="19"/>
      <c r="T25" s="20" t="s">
        <v>249</v>
      </c>
      <c r="U25" s="40">
        <v>470</v>
      </c>
      <c r="V25" s="22" t="s">
        <v>242</v>
      </c>
      <c r="W25" s="19"/>
      <c r="X25" s="20" t="s">
        <v>249</v>
      </c>
      <c r="Y25" s="21">
        <v>17515</v>
      </c>
      <c r="Z25" s="22" t="s">
        <v>242</v>
      </c>
    </row>
    <row r="26" spans="1:26" ht="15.75" thickTop="1" x14ac:dyDescent="0.25">
      <c r="A26" s="12"/>
      <c r="B26" s="36"/>
      <c r="C26" s="36"/>
      <c r="D26" s="37"/>
      <c r="E26" s="37"/>
      <c r="F26" s="36"/>
      <c r="G26" s="36"/>
      <c r="H26" s="37"/>
      <c r="I26" s="37"/>
      <c r="J26" s="36"/>
      <c r="K26" s="36"/>
      <c r="L26" s="37"/>
      <c r="M26" s="37"/>
      <c r="N26" s="36"/>
      <c r="O26" s="36"/>
      <c r="P26" s="37"/>
      <c r="Q26" s="37"/>
      <c r="R26" s="36"/>
      <c r="S26" s="36"/>
      <c r="T26" s="37"/>
      <c r="U26" s="37"/>
      <c r="V26" s="36"/>
      <c r="W26" s="36"/>
      <c r="X26" s="37"/>
      <c r="Y26" s="37"/>
      <c r="Z26" s="36"/>
    </row>
    <row r="27" spans="1:26" x14ac:dyDescent="0.25">
      <c r="A27" s="12"/>
      <c r="B27" s="24" t="s">
        <v>558</v>
      </c>
      <c r="C27" s="16"/>
      <c r="D27" s="4"/>
      <c r="E27" s="4"/>
      <c r="F27" s="4"/>
      <c r="G27" s="16"/>
      <c r="H27" s="4"/>
      <c r="I27" s="4"/>
      <c r="J27" s="4"/>
      <c r="K27" s="16"/>
      <c r="L27" s="4"/>
      <c r="M27" s="4"/>
      <c r="N27" s="4"/>
      <c r="O27" s="16"/>
      <c r="P27" s="4"/>
      <c r="Q27" s="4"/>
      <c r="R27" s="4"/>
      <c r="S27" s="16"/>
      <c r="T27" s="4"/>
      <c r="U27" s="4"/>
      <c r="V27" s="4"/>
      <c r="W27" s="16"/>
      <c r="X27" s="4"/>
      <c r="Y27" s="4"/>
      <c r="Z27" s="4"/>
    </row>
    <row r="28" spans="1:26" x14ac:dyDescent="0.25">
      <c r="A28" s="12"/>
      <c r="B28" s="17" t="s">
        <v>553</v>
      </c>
      <c r="C28" s="19"/>
      <c r="D28" s="20" t="s">
        <v>249</v>
      </c>
      <c r="E28" s="40" t="s">
        <v>250</v>
      </c>
      <c r="F28" s="22" t="s">
        <v>242</v>
      </c>
      <c r="G28" s="19"/>
      <c r="H28" s="20" t="s">
        <v>249</v>
      </c>
      <c r="I28" s="21">
        <v>13950</v>
      </c>
      <c r="J28" s="22" t="s">
        <v>242</v>
      </c>
      <c r="K28" s="19"/>
      <c r="L28" s="20" t="s">
        <v>249</v>
      </c>
      <c r="M28" s="21">
        <v>4805</v>
      </c>
      <c r="N28" s="22" t="s">
        <v>242</v>
      </c>
      <c r="O28" s="19"/>
      <c r="P28" s="20" t="s">
        <v>249</v>
      </c>
      <c r="Q28" s="21">
        <v>11332</v>
      </c>
      <c r="R28" s="22" t="s">
        <v>242</v>
      </c>
      <c r="S28" s="19"/>
      <c r="T28" s="20" t="s">
        <v>249</v>
      </c>
      <c r="U28" s="21">
        <v>1127</v>
      </c>
      <c r="V28" s="22" t="s">
        <v>242</v>
      </c>
      <c r="W28" s="19"/>
      <c r="X28" s="20" t="s">
        <v>249</v>
      </c>
      <c r="Y28" s="21">
        <v>31214</v>
      </c>
      <c r="Z28" s="22" t="s">
        <v>242</v>
      </c>
    </row>
    <row r="29" spans="1:26" x14ac:dyDescent="0.25">
      <c r="A29" s="12"/>
      <c r="B29" s="24" t="s">
        <v>554</v>
      </c>
      <c r="C29" s="16"/>
      <c r="D29" s="14"/>
      <c r="E29" s="27" t="s">
        <v>250</v>
      </c>
      <c r="F29" s="26" t="s">
        <v>242</v>
      </c>
      <c r="G29" s="16"/>
      <c r="H29" s="14"/>
      <c r="I29" s="27" t="s">
        <v>250</v>
      </c>
      <c r="J29" s="26" t="s">
        <v>242</v>
      </c>
      <c r="K29" s="16"/>
      <c r="L29" s="14"/>
      <c r="M29" s="27">
        <v>173</v>
      </c>
      <c r="N29" s="26" t="s">
        <v>242</v>
      </c>
      <c r="O29" s="16"/>
      <c r="P29" s="14"/>
      <c r="Q29" s="27" t="s">
        <v>250</v>
      </c>
      <c r="R29" s="26" t="s">
        <v>242</v>
      </c>
      <c r="S29" s="16"/>
      <c r="T29" s="14"/>
      <c r="U29" s="27">
        <v>377</v>
      </c>
      <c r="V29" s="26" t="s">
        <v>242</v>
      </c>
      <c r="W29" s="16"/>
      <c r="X29" s="14"/>
      <c r="Y29" s="27">
        <v>550</v>
      </c>
      <c r="Z29" s="26" t="s">
        <v>242</v>
      </c>
    </row>
    <row r="30" spans="1:26" ht="15.75" thickBot="1" x14ac:dyDescent="0.3">
      <c r="A30" s="12"/>
      <c r="B30" s="17" t="s">
        <v>192</v>
      </c>
      <c r="C30" s="19"/>
      <c r="D30" s="20"/>
      <c r="E30" s="40" t="s">
        <v>250</v>
      </c>
      <c r="F30" s="22" t="s">
        <v>242</v>
      </c>
      <c r="G30" s="19"/>
      <c r="H30" s="20"/>
      <c r="I30" s="40" t="s">
        <v>250</v>
      </c>
      <c r="J30" s="22" t="s">
        <v>242</v>
      </c>
      <c r="K30" s="19"/>
      <c r="L30" s="20"/>
      <c r="M30" s="40">
        <v>651</v>
      </c>
      <c r="N30" s="22" t="s">
        <v>242</v>
      </c>
      <c r="O30" s="19"/>
      <c r="P30" s="20"/>
      <c r="Q30" s="40">
        <v>42</v>
      </c>
      <c r="R30" s="22" t="s">
        <v>242</v>
      </c>
      <c r="S30" s="19"/>
      <c r="T30" s="20"/>
      <c r="U30" s="40">
        <v>236</v>
      </c>
      <c r="V30" s="22" t="s">
        <v>242</v>
      </c>
      <c r="W30" s="19"/>
      <c r="X30" s="20"/>
      <c r="Y30" s="40">
        <v>929</v>
      </c>
      <c r="Z30" s="22" t="s">
        <v>242</v>
      </c>
    </row>
    <row r="31" spans="1:26" x14ac:dyDescent="0.25">
      <c r="A31" s="12"/>
      <c r="B31" s="36"/>
      <c r="C31" s="36"/>
      <c r="D31" s="47"/>
      <c r="E31" s="47"/>
      <c r="F31" s="36"/>
      <c r="G31" s="36"/>
      <c r="H31" s="47"/>
      <c r="I31" s="47"/>
      <c r="J31" s="36"/>
      <c r="K31" s="36"/>
      <c r="L31" s="47"/>
      <c r="M31" s="47"/>
      <c r="N31" s="36"/>
      <c r="O31" s="36"/>
      <c r="P31" s="47"/>
      <c r="Q31" s="47"/>
      <c r="R31" s="36"/>
      <c r="S31" s="36"/>
      <c r="T31" s="47"/>
      <c r="U31" s="47"/>
      <c r="V31" s="36"/>
      <c r="W31" s="36"/>
      <c r="X31" s="47"/>
      <c r="Y31" s="47"/>
      <c r="Z31" s="36"/>
    </row>
    <row r="32" spans="1:26" ht="15.75" thickBot="1" x14ac:dyDescent="0.3">
      <c r="A32" s="12"/>
      <c r="B32" s="24" t="s">
        <v>559</v>
      </c>
      <c r="C32" s="16"/>
      <c r="D32" s="14" t="s">
        <v>249</v>
      </c>
      <c r="E32" s="27" t="s">
        <v>250</v>
      </c>
      <c r="F32" s="26" t="s">
        <v>242</v>
      </c>
      <c r="G32" s="16"/>
      <c r="H32" s="14" t="s">
        <v>249</v>
      </c>
      <c r="I32" s="25">
        <v>13950</v>
      </c>
      <c r="J32" s="26" t="s">
        <v>242</v>
      </c>
      <c r="K32" s="16"/>
      <c r="L32" s="14" t="s">
        <v>249</v>
      </c>
      <c r="M32" s="25">
        <v>5629</v>
      </c>
      <c r="N32" s="26" t="s">
        <v>242</v>
      </c>
      <c r="O32" s="16"/>
      <c r="P32" s="14" t="s">
        <v>249</v>
      </c>
      <c r="Q32" s="25">
        <v>11374</v>
      </c>
      <c r="R32" s="26" t="s">
        <v>242</v>
      </c>
      <c r="S32" s="16"/>
      <c r="T32" s="14" t="s">
        <v>249</v>
      </c>
      <c r="U32" s="25">
        <v>1740</v>
      </c>
      <c r="V32" s="26" t="s">
        <v>242</v>
      </c>
      <c r="W32" s="16"/>
      <c r="X32" s="14" t="s">
        <v>249</v>
      </c>
      <c r="Y32" s="25">
        <v>32693</v>
      </c>
      <c r="Z32" s="26" t="s">
        <v>242</v>
      </c>
    </row>
    <row r="33" spans="1:26" ht="15.75" thickTop="1" x14ac:dyDescent="0.25">
      <c r="A33" s="12"/>
      <c r="B33" s="36"/>
      <c r="C33" s="36"/>
      <c r="D33" s="37"/>
      <c r="E33" s="37"/>
      <c r="F33" s="36"/>
      <c r="G33" s="36"/>
      <c r="H33" s="37"/>
      <c r="I33" s="37"/>
      <c r="J33" s="36"/>
      <c r="K33" s="36"/>
      <c r="L33" s="37"/>
      <c r="M33" s="37"/>
      <c r="N33" s="36"/>
      <c r="O33" s="36"/>
      <c r="P33" s="37"/>
      <c r="Q33" s="37"/>
      <c r="R33" s="36"/>
      <c r="S33" s="36"/>
      <c r="T33" s="37"/>
      <c r="U33" s="37"/>
      <c r="V33" s="36"/>
      <c r="W33" s="36"/>
      <c r="X33" s="37"/>
      <c r="Y33" s="37"/>
      <c r="Z33" s="36"/>
    </row>
    <row r="34" spans="1:26" ht="15.75" thickBot="1" x14ac:dyDescent="0.3">
      <c r="A34" s="12"/>
      <c r="B34" s="17" t="s">
        <v>560</v>
      </c>
      <c r="C34" s="19"/>
      <c r="D34" s="20"/>
      <c r="E34" s="40" t="s">
        <v>250</v>
      </c>
      <c r="F34" s="22" t="s">
        <v>242</v>
      </c>
      <c r="G34" s="19"/>
      <c r="H34" s="20"/>
      <c r="I34" s="40" t="s">
        <v>250</v>
      </c>
      <c r="J34" s="22" t="s">
        <v>242</v>
      </c>
      <c r="K34" s="19"/>
      <c r="L34" s="20"/>
      <c r="M34" s="40" t="s">
        <v>250</v>
      </c>
      <c r="N34" s="22" t="s">
        <v>242</v>
      </c>
      <c r="O34" s="19"/>
      <c r="P34" s="20"/>
      <c r="Q34" s="40" t="s">
        <v>250</v>
      </c>
      <c r="R34" s="22" t="s">
        <v>242</v>
      </c>
      <c r="S34" s="19"/>
      <c r="T34" s="20"/>
      <c r="U34" s="40" t="s">
        <v>250</v>
      </c>
      <c r="V34" s="22" t="s">
        <v>242</v>
      </c>
      <c r="W34" s="19"/>
      <c r="X34" s="20"/>
      <c r="Y34" s="40">
        <v>112</v>
      </c>
      <c r="Z34" s="22" t="s">
        <v>242</v>
      </c>
    </row>
    <row r="35" spans="1:26" x14ac:dyDescent="0.25">
      <c r="A35" s="12"/>
      <c r="B35" s="36"/>
      <c r="C35" s="36"/>
      <c r="D35" s="47"/>
      <c r="E35" s="47"/>
      <c r="F35" s="36"/>
      <c r="G35" s="36"/>
      <c r="H35" s="47"/>
      <c r="I35" s="47"/>
      <c r="J35" s="36"/>
      <c r="K35" s="36"/>
      <c r="L35" s="47"/>
      <c r="M35" s="47"/>
      <c r="N35" s="36"/>
      <c r="O35" s="36"/>
      <c r="P35" s="47"/>
      <c r="Q35" s="47"/>
      <c r="R35" s="36"/>
      <c r="S35" s="36"/>
      <c r="T35" s="47"/>
      <c r="U35" s="47"/>
      <c r="V35" s="36"/>
      <c r="W35" s="36"/>
      <c r="X35" s="47"/>
      <c r="Y35" s="47"/>
      <c r="Z35" s="36"/>
    </row>
    <row r="36" spans="1:26" ht="26.25" thickBot="1" x14ac:dyDescent="0.3">
      <c r="A36" s="12"/>
      <c r="B36" s="24" t="s">
        <v>561</v>
      </c>
      <c r="C36" s="16"/>
      <c r="D36" s="14" t="s">
        <v>249</v>
      </c>
      <c r="E36" s="27" t="s">
        <v>250</v>
      </c>
      <c r="F36" s="26" t="s">
        <v>242</v>
      </c>
      <c r="G36" s="16"/>
      <c r="H36" s="14" t="s">
        <v>249</v>
      </c>
      <c r="I36" s="25">
        <v>13950</v>
      </c>
      <c r="J36" s="26" t="s">
        <v>242</v>
      </c>
      <c r="K36" s="16"/>
      <c r="L36" s="14" t="s">
        <v>249</v>
      </c>
      <c r="M36" s="25">
        <v>5629</v>
      </c>
      <c r="N36" s="26" t="s">
        <v>242</v>
      </c>
      <c r="O36" s="16"/>
      <c r="P36" s="14" t="s">
        <v>249</v>
      </c>
      <c r="Q36" s="25">
        <v>11374</v>
      </c>
      <c r="R36" s="26" t="s">
        <v>242</v>
      </c>
      <c r="S36" s="16"/>
      <c r="T36" s="14" t="s">
        <v>249</v>
      </c>
      <c r="U36" s="25">
        <v>1740</v>
      </c>
      <c r="V36" s="26" t="s">
        <v>242</v>
      </c>
      <c r="W36" s="16"/>
      <c r="X36" s="14" t="s">
        <v>249</v>
      </c>
      <c r="Y36" s="25">
        <v>32805</v>
      </c>
      <c r="Z36" s="26" t="s">
        <v>242</v>
      </c>
    </row>
    <row r="37" spans="1:26" ht="15.75" thickTop="1" x14ac:dyDescent="0.25">
      <c r="A37" s="12"/>
      <c r="B37" s="36"/>
      <c r="C37" s="36"/>
      <c r="D37" s="37"/>
      <c r="E37" s="37"/>
      <c r="F37" s="36"/>
      <c r="G37" s="36"/>
      <c r="H37" s="37"/>
      <c r="I37" s="37"/>
      <c r="J37" s="36"/>
      <c r="K37" s="36"/>
      <c r="L37" s="37"/>
      <c r="M37" s="37"/>
      <c r="N37" s="36"/>
      <c r="O37" s="36"/>
      <c r="P37" s="37"/>
      <c r="Q37" s="37"/>
      <c r="R37" s="36"/>
      <c r="S37" s="36"/>
      <c r="T37" s="37"/>
      <c r="U37" s="37"/>
      <c r="V37" s="36"/>
      <c r="W37" s="36"/>
      <c r="X37" s="37"/>
      <c r="Y37" s="37"/>
      <c r="Z37" s="36"/>
    </row>
    <row r="38" spans="1:26" ht="15" customHeight="1" x14ac:dyDescent="0.25">
      <c r="A38" s="12" t="s">
        <v>1395</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2"/>
      <c r="B40" s="70" t="s">
        <v>562</v>
      </c>
      <c r="C40" s="16"/>
      <c r="D40" s="29"/>
      <c r="E40" s="29"/>
      <c r="F40" s="16"/>
      <c r="G40" s="16"/>
      <c r="H40" s="29"/>
      <c r="I40" s="29"/>
      <c r="J40" s="16"/>
      <c r="K40" s="16"/>
      <c r="L40" s="29"/>
      <c r="M40" s="29"/>
      <c r="N40" s="16"/>
      <c r="O40" s="16"/>
      <c r="P40" s="29"/>
      <c r="Q40" s="29"/>
      <c r="R40" s="16"/>
      <c r="S40" s="16"/>
      <c r="T40" s="29"/>
      <c r="U40" s="29"/>
      <c r="V40" s="16"/>
      <c r="W40" s="16"/>
      <c r="X40" s="29"/>
      <c r="Y40" s="29"/>
      <c r="Z40" s="16"/>
    </row>
    <row r="41" spans="1:26" x14ac:dyDescent="0.25">
      <c r="A41" s="12"/>
      <c r="B41" s="4"/>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7" t="s">
        <v>555</v>
      </c>
      <c r="C42" s="19"/>
      <c r="D42" s="20" t="s">
        <v>249</v>
      </c>
      <c r="E42" s="21">
        <v>19543</v>
      </c>
      <c r="F42" s="22" t="s">
        <v>242</v>
      </c>
      <c r="G42" s="19"/>
      <c r="H42" s="20" t="s">
        <v>249</v>
      </c>
      <c r="I42" s="21">
        <v>14787</v>
      </c>
      <c r="J42" s="22" t="s">
        <v>242</v>
      </c>
      <c r="K42" s="19"/>
      <c r="L42" s="20" t="s">
        <v>249</v>
      </c>
      <c r="M42" s="21">
        <v>1779</v>
      </c>
      <c r="N42" s="22" t="s">
        <v>242</v>
      </c>
      <c r="O42" s="19"/>
      <c r="P42" s="20" t="s">
        <v>249</v>
      </c>
      <c r="Q42" s="40" t="s">
        <v>250</v>
      </c>
      <c r="R42" s="22" t="s">
        <v>242</v>
      </c>
      <c r="S42" s="19"/>
      <c r="T42" s="20" t="s">
        <v>249</v>
      </c>
      <c r="U42" s="40">
        <v>470</v>
      </c>
      <c r="V42" s="22" t="s">
        <v>242</v>
      </c>
      <c r="W42" s="19"/>
      <c r="X42" s="20" t="s">
        <v>249</v>
      </c>
      <c r="Y42" s="21">
        <v>36579</v>
      </c>
      <c r="Z42" s="22" t="s">
        <v>242</v>
      </c>
    </row>
    <row r="43" spans="1:26" x14ac:dyDescent="0.25">
      <c r="A43" s="12"/>
      <c r="B43" s="24" t="s">
        <v>563</v>
      </c>
      <c r="C43" s="16"/>
      <c r="D43" s="14"/>
      <c r="E43" s="27" t="s">
        <v>564</v>
      </c>
      <c r="F43" s="26" t="s">
        <v>346</v>
      </c>
      <c r="G43" s="16"/>
      <c r="H43" s="14"/>
      <c r="I43" s="27" t="s">
        <v>565</v>
      </c>
      <c r="J43" s="26" t="s">
        <v>346</v>
      </c>
      <c r="K43" s="16"/>
      <c r="L43" s="14"/>
      <c r="M43" s="27" t="s">
        <v>250</v>
      </c>
      <c r="N43" s="26" t="s">
        <v>242</v>
      </c>
      <c r="O43" s="16"/>
      <c r="P43" s="14"/>
      <c r="Q43" s="27" t="s">
        <v>250</v>
      </c>
      <c r="R43" s="26" t="s">
        <v>242</v>
      </c>
      <c r="S43" s="16"/>
      <c r="T43" s="14"/>
      <c r="U43" s="27" t="s">
        <v>250</v>
      </c>
      <c r="V43" s="26" t="s">
        <v>242</v>
      </c>
      <c r="W43" s="16"/>
      <c r="X43" s="14"/>
      <c r="Y43" s="27" t="s">
        <v>566</v>
      </c>
      <c r="Z43" s="26" t="s">
        <v>346</v>
      </c>
    </row>
    <row r="44" spans="1:26" x14ac:dyDescent="0.25">
      <c r="A44" s="12"/>
      <c r="B44" s="17" t="s">
        <v>567</v>
      </c>
      <c r="C44" s="19"/>
      <c r="D44" s="20"/>
      <c r="E44" s="40" t="s">
        <v>250</v>
      </c>
      <c r="F44" s="22" t="s">
        <v>242</v>
      </c>
      <c r="G44" s="19"/>
      <c r="H44" s="20"/>
      <c r="I44" s="40" t="s">
        <v>568</v>
      </c>
      <c r="J44" s="22" t="s">
        <v>346</v>
      </c>
      <c r="K44" s="19"/>
      <c r="L44" s="20"/>
      <c r="M44" s="40" t="s">
        <v>250</v>
      </c>
      <c r="N44" s="22" t="s">
        <v>242</v>
      </c>
      <c r="O44" s="19"/>
      <c r="P44" s="20"/>
      <c r="Q44" s="40" t="s">
        <v>250</v>
      </c>
      <c r="R44" s="22" t="s">
        <v>242</v>
      </c>
      <c r="S44" s="19"/>
      <c r="T44" s="20"/>
      <c r="U44" s="40" t="s">
        <v>250</v>
      </c>
      <c r="V44" s="22" t="s">
        <v>242</v>
      </c>
      <c r="W44" s="19"/>
      <c r="X44" s="20"/>
      <c r="Y44" s="40" t="s">
        <v>568</v>
      </c>
      <c r="Z44" s="22" t="s">
        <v>346</v>
      </c>
    </row>
    <row r="45" spans="1:26" x14ac:dyDescent="0.25">
      <c r="A45" s="12"/>
      <c r="B45" s="24" t="s">
        <v>569</v>
      </c>
      <c r="C45" s="16"/>
      <c r="D45" s="14"/>
      <c r="E45" s="27" t="s">
        <v>570</v>
      </c>
      <c r="F45" s="26" t="s">
        <v>346</v>
      </c>
      <c r="G45" s="16"/>
      <c r="H45" s="14"/>
      <c r="I45" s="27" t="s">
        <v>571</v>
      </c>
      <c r="J45" s="26" t="s">
        <v>346</v>
      </c>
      <c r="K45" s="16"/>
      <c r="L45" s="14"/>
      <c r="M45" s="27" t="s">
        <v>250</v>
      </c>
      <c r="N45" s="26" t="s">
        <v>242</v>
      </c>
      <c r="O45" s="16"/>
      <c r="P45" s="14"/>
      <c r="Q45" s="27" t="s">
        <v>250</v>
      </c>
      <c r="R45" s="26" t="s">
        <v>242</v>
      </c>
      <c r="S45" s="16"/>
      <c r="T45" s="14"/>
      <c r="U45" s="27" t="s">
        <v>572</v>
      </c>
      <c r="V45" s="26" t="s">
        <v>346</v>
      </c>
      <c r="W45" s="16"/>
      <c r="X45" s="14"/>
      <c r="Y45" s="27" t="s">
        <v>573</v>
      </c>
      <c r="Z45" s="26" t="s">
        <v>346</v>
      </c>
    </row>
    <row r="46" spans="1:26" x14ac:dyDescent="0.25">
      <c r="A46" s="12"/>
      <c r="B46" s="17" t="s">
        <v>574</v>
      </c>
      <c r="C46" s="19"/>
      <c r="D46" s="20"/>
      <c r="E46" s="40" t="s">
        <v>575</v>
      </c>
      <c r="F46" s="22" t="s">
        <v>346</v>
      </c>
      <c r="G46" s="19"/>
      <c r="H46" s="20"/>
      <c r="I46" s="40" t="s">
        <v>250</v>
      </c>
      <c r="J46" s="22" t="s">
        <v>242</v>
      </c>
      <c r="K46" s="19"/>
      <c r="L46" s="20"/>
      <c r="M46" s="40" t="s">
        <v>250</v>
      </c>
      <c r="N46" s="22" t="s">
        <v>242</v>
      </c>
      <c r="O46" s="19"/>
      <c r="P46" s="20"/>
      <c r="Q46" s="40" t="s">
        <v>250</v>
      </c>
      <c r="R46" s="22" t="s">
        <v>242</v>
      </c>
      <c r="S46" s="19"/>
      <c r="T46" s="20"/>
      <c r="U46" s="40" t="s">
        <v>576</v>
      </c>
      <c r="V46" s="22" t="s">
        <v>346</v>
      </c>
      <c r="W46" s="19"/>
      <c r="X46" s="20"/>
      <c r="Y46" s="40" t="s">
        <v>577</v>
      </c>
      <c r="Z46" s="22" t="s">
        <v>346</v>
      </c>
    </row>
    <row r="47" spans="1:26" x14ac:dyDescent="0.25">
      <c r="A47" s="12"/>
      <c r="B47" s="24" t="s">
        <v>433</v>
      </c>
      <c r="C47" s="16"/>
      <c r="D47" s="14"/>
      <c r="E47" s="27" t="s">
        <v>250</v>
      </c>
      <c r="F47" s="26"/>
      <c r="G47" s="16"/>
      <c r="H47" s="14"/>
      <c r="I47" s="27">
        <v>83</v>
      </c>
      <c r="J47" s="26" t="s">
        <v>242</v>
      </c>
      <c r="K47" s="16"/>
      <c r="L47" s="14"/>
      <c r="M47" s="27" t="s">
        <v>250</v>
      </c>
      <c r="N47" s="26"/>
      <c r="O47" s="16"/>
      <c r="P47" s="14"/>
      <c r="Q47" s="27" t="s">
        <v>250</v>
      </c>
      <c r="R47" s="26"/>
      <c r="S47" s="16"/>
      <c r="T47" s="14"/>
      <c r="U47" s="27" t="s">
        <v>250</v>
      </c>
      <c r="V47" s="26"/>
      <c r="W47" s="16"/>
      <c r="X47" s="14"/>
      <c r="Y47" s="27">
        <v>83</v>
      </c>
      <c r="Z47" s="26" t="s">
        <v>242</v>
      </c>
    </row>
    <row r="48" spans="1:26" ht="15.75" thickBot="1" x14ac:dyDescent="0.3">
      <c r="A48" s="12"/>
      <c r="B48" s="17" t="s">
        <v>578</v>
      </c>
      <c r="C48" s="19"/>
      <c r="D48" s="20"/>
      <c r="E48" s="40" t="s">
        <v>250</v>
      </c>
      <c r="F48" s="22" t="s">
        <v>242</v>
      </c>
      <c r="G48" s="19"/>
      <c r="H48" s="20"/>
      <c r="I48" s="40">
        <v>22</v>
      </c>
      <c r="J48" s="22" t="s">
        <v>242</v>
      </c>
      <c r="K48" s="19"/>
      <c r="L48" s="20"/>
      <c r="M48" s="40" t="s">
        <v>250</v>
      </c>
      <c r="N48" s="22" t="s">
        <v>242</v>
      </c>
      <c r="O48" s="19"/>
      <c r="P48" s="20"/>
      <c r="Q48" s="40" t="s">
        <v>250</v>
      </c>
      <c r="R48" s="22" t="s">
        <v>242</v>
      </c>
      <c r="S48" s="19"/>
      <c r="T48" s="20"/>
      <c r="U48" s="40">
        <v>91</v>
      </c>
      <c r="V48" s="22" t="s">
        <v>242</v>
      </c>
      <c r="W48" s="19"/>
      <c r="X48" s="20"/>
      <c r="Y48" s="40">
        <v>113</v>
      </c>
      <c r="Z48" s="22" t="s">
        <v>242</v>
      </c>
    </row>
    <row r="49" spans="1:26" x14ac:dyDescent="0.25">
      <c r="A49" s="12"/>
      <c r="B49" s="36"/>
      <c r="C49" s="36"/>
      <c r="D49" s="47"/>
      <c r="E49" s="47"/>
      <c r="F49" s="36"/>
      <c r="G49" s="36"/>
      <c r="H49" s="47"/>
      <c r="I49" s="47"/>
      <c r="J49" s="36"/>
      <c r="K49" s="36"/>
      <c r="L49" s="47"/>
      <c r="M49" s="47"/>
      <c r="N49" s="36"/>
      <c r="O49" s="36"/>
      <c r="P49" s="47"/>
      <c r="Q49" s="47"/>
      <c r="R49" s="36"/>
      <c r="S49" s="36"/>
      <c r="T49" s="47"/>
      <c r="U49" s="47"/>
      <c r="V49" s="36"/>
      <c r="W49" s="36"/>
      <c r="X49" s="47"/>
      <c r="Y49" s="47"/>
      <c r="Z49" s="36"/>
    </row>
    <row r="50" spans="1:26" ht="15.75" thickBot="1" x14ac:dyDescent="0.3">
      <c r="A50" s="12"/>
      <c r="B50" s="24" t="s">
        <v>343</v>
      </c>
      <c r="C50" s="16"/>
      <c r="D50" s="14" t="s">
        <v>249</v>
      </c>
      <c r="E50" s="27">
        <v>527</v>
      </c>
      <c r="F50" s="26" t="s">
        <v>242</v>
      </c>
      <c r="G50" s="16"/>
      <c r="H50" s="14" t="s">
        <v>249</v>
      </c>
      <c r="I50" s="25">
        <v>8384</v>
      </c>
      <c r="J50" s="26" t="s">
        <v>242</v>
      </c>
      <c r="K50" s="16"/>
      <c r="L50" s="14" t="s">
        <v>249</v>
      </c>
      <c r="M50" s="25">
        <v>1779</v>
      </c>
      <c r="N50" s="26" t="s">
        <v>242</v>
      </c>
      <c r="O50" s="16"/>
      <c r="P50" s="14" t="s">
        <v>249</v>
      </c>
      <c r="Q50" s="27" t="s">
        <v>250</v>
      </c>
      <c r="R50" s="26" t="s">
        <v>242</v>
      </c>
      <c r="S50" s="16"/>
      <c r="T50" s="14" t="s">
        <v>249</v>
      </c>
      <c r="U50" s="27">
        <v>53</v>
      </c>
      <c r="V50" s="26" t="s">
        <v>242</v>
      </c>
      <c r="W50" s="16"/>
      <c r="X50" s="14" t="s">
        <v>249</v>
      </c>
      <c r="Y50" s="25">
        <v>10743</v>
      </c>
      <c r="Z50" s="26" t="s">
        <v>242</v>
      </c>
    </row>
    <row r="51" spans="1:26" ht="15.75" thickTop="1" x14ac:dyDescent="0.25">
      <c r="A51" s="12"/>
      <c r="B51" s="36"/>
      <c r="C51" s="36"/>
      <c r="D51" s="37"/>
      <c r="E51" s="37"/>
      <c r="F51" s="36"/>
      <c r="G51" s="36"/>
      <c r="H51" s="37"/>
      <c r="I51" s="37"/>
      <c r="J51" s="36"/>
      <c r="K51" s="36"/>
      <c r="L51" s="37"/>
      <c r="M51" s="37"/>
      <c r="N51" s="36"/>
      <c r="O51" s="36"/>
      <c r="P51" s="37"/>
      <c r="Q51" s="37"/>
      <c r="R51" s="36"/>
      <c r="S51" s="36"/>
      <c r="T51" s="37"/>
      <c r="U51" s="37"/>
      <c r="V51" s="36"/>
      <c r="W51" s="36"/>
      <c r="X51" s="37"/>
      <c r="Y51" s="37"/>
      <c r="Z51" s="36"/>
    </row>
    <row r="52" spans="1:26" x14ac:dyDescent="0.25">
      <c r="A52" s="12"/>
      <c r="B52" s="17" t="s">
        <v>559</v>
      </c>
      <c r="C52" s="19"/>
      <c r="D52" s="20" t="s">
        <v>249</v>
      </c>
      <c r="E52" s="40" t="s">
        <v>250</v>
      </c>
      <c r="F52" s="22" t="s">
        <v>242</v>
      </c>
      <c r="G52" s="19"/>
      <c r="H52" s="20" t="s">
        <v>249</v>
      </c>
      <c r="I52" s="21">
        <v>13950</v>
      </c>
      <c r="J52" s="22" t="s">
        <v>242</v>
      </c>
      <c r="K52" s="19"/>
      <c r="L52" s="20" t="s">
        <v>249</v>
      </c>
      <c r="M52" s="21">
        <v>5629</v>
      </c>
      <c r="N52" s="22" t="s">
        <v>242</v>
      </c>
      <c r="O52" s="19"/>
      <c r="P52" s="20" t="s">
        <v>249</v>
      </c>
      <c r="Q52" s="21">
        <v>11374</v>
      </c>
      <c r="R52" s="22" t="s">
        <v>242</v>
      </c>
      <c r="S52" s="19"/>
      <c r="T52" s="20" t="s">
        <v>249</v>
      </c>
      <c r="U52" s="21">
        <v>1740</v>
      </c>
      <c r="V52" s="22" t="s">
        <v>242</v>
      </c>
      <c r="W52" s="19"/>
      <c r="X52" s="20" t="s">
        <v>249</v>
      </c>
      <c r="Y52" s="21">
        <v>32693</v>
      </c>
      <c r="Z52" s="22" t="s">
        <v>242</v>
      </c>
    </row>
    <row r="53" spans="1:26" x14ac:dyDescent="0.25">
      <c r="A53" s="12"/>
      <c r="B53" s="24" t="s">
        <v>567</v>
      </c>
      <c r="C53" s="16"/>
      <c r="D53" s="14"/>
      <c r="E53" s="27" t="s">
        <v>250</v>
      </c>
      <c r="F53" s="26" t="s">
        <v>242</v>
      </c>
      <c r="G53" s="16"/>
      <c r="H53" s="14"/>
      <c r="I53" s="27" t="s">
        <v>579</v>
      </c>
      <c r="J53" s="26" t="s">
        <v>346</v>
      </c>
      <c r="K53" s="16"/>
      <c r="L53" s="14"/>
      <c r="M53" s="27" t="s">
        <v>250</v>
      </c>
      <c r="N53" s="26" t="s">
        <v>242</v>
      </c>
      <c r="O53" s="16"/>
      <c r="P53" s="14"/>
      <c r="Q53" s="27" t="s">
        <v>580</v>
      </c>
      <c r="R53" s="26" t="s">
        <v>346</v>
      </c>
      <c r="S53" s="16"/>
      <c r="T53" s="14"/>
      <c r="U53" s="27" t="s">
        <v>250</v>
      </c>
      <c r="V53" s="26" t="s">
        <v>242</v>
      </c>
      <c r="W53" s="16"/>
      <c r="X53" s="14"/>
      <c r="Y53" s="27" t="s">
        <v>581</v>
      </c>
      <c r="Z53" s="26" t="s">
        <v>346</v>
      </c>
    </row>
    <row r="54" spans="1:26" x14ac:dyDescent="0.25">
      <c r="A54" s="12"/>
      <c r="B54" s="17" t="s">
        <v>563</v>
      </c>
      <c r="C54" s="19"/>
      <c r="D54" s="20"/>
      <c r="E54" s="40" t="s">
        <v>250</v>
      </c>
      <c r="F54" s="22" t="s">
        <v>242</v>
      </c>
      <c r="G54" s="19"/>
      <c r="H54" s="20"/>
      <c r="I54" s="40" t="s">
        <v>250</v>
      </c>
      <c r="J54" s="22" t="s">
        <v>242</v>
      </c>
      <c r="K54" s="19"/>
      <c r="L54" s="20"/>
      <c r="M54" s="40" t="s">
        <v>250</v>
      </c>
      <c r="N54" s="22" t="s">
        <v>242</v>
      </c>
      <c r="O54" s="19"/>
      <c r="P54" s="20"/>
      <c r="Q54" s="40" t="s">
        <v>250</v>
      </c>
      <c r="R54" s="22" t="s">
        <v>242</v>
      </c>
      <c r="S54" s="19"/>
      <c r="T54" s="20"/>
      <c r="U54" s="40" t="s">
        <v>582</v>
      </c>
      <c r="V54" s="22" t="s">
        <v>346</v>
      </c>
      <c r="W54" s="19"/>
      <c r="X54" s="20"/>
      <c r="Y54" s="40" t="s">
        <v>582</v>
      </c>
      <c r="Z54" s="22" t="s">
        <v>346</v>
      </c>
    </row>
    <row r="55" spans="1:26" x14ac:dyDescent="0.25">
      <c r="A55" s="12"/>
      <c r="B55" s="24" t="s">
        <v>569</v>
      </c>
      <c r="C55" s="16"/>
      <c r="D55" s="14"/>
      <c r="E55" s="27" t="s">
        <v>250</v>
      </c>
      <c r="F55" s="26" t="s">
        <v>242</v>
      </c>
      <c r="G55" s="16"/>
      <c r="H55" s="14"/>
      <c r="I55" s="27" t="s">
        <v>583</v>
      </c>
      <c r="J55" s="26" t="s">
        <v>346</v>
      </c>
      <c r="K55" s="16"/>
      <c r="L55" s="14"/>
      <c r="M55" s="27" t="s">
        <v>584</v>
      </c>
      <c r="N55" s="26" t="s">
        <v>346</v>
      </c>
      <c r="O55" s="16"/>
      <c r="P55" s="14"/>
      <c r="Q55" s="27" t="s">
        <v>585</v>
      </c>
      <c r="R55" s="26" t="s">
        <v>346</v>
      </c>
      <c r="S55" s="16"/>
      <c r="T55" s="14"/>
      <c r="U55" s="27" t="s">
        <v>586</v>
      </c>
      <c r="V55" s="26" t="s">
        <v>346</v>
      </c>
      <c r="W55" s="16"/>
      <c r="X55" s="14"/>
      <c r="Y55" s="27" t="s">
        <v>587</v>
      </c>
      <c r="Z55" s="26" t="s">
        <v>346</v>
      </c>
    </row>
    <row r="56" spans="1:26" x14ac:dyDescent="0.25">
      <c r="A56" s="12"/>
      <c r="B56" s="17" t="s">
        <v>574</v>
      </c>
      <c r="C56" s="19"/>
      <c r="D56" s="20"/>
      <c r="E56" s="40" t="s">
        <v>588</v>
      </c>
      <c r="F56" s="22" t="s">
        <v>589</v>
      </c>
      <c r="G56" s="19"/>
      <c r="H56" s="20"/>
      <c r="I56" s="40" t="s">
        <v>250</v>
      </c>
      <c r="J56" s="22" t="s">
        <v>242</v>
      </c>
      <c r="K56" s="19"/>
      <c r="L56" s="20"/>
      <c r="M56" s="40" t="s">
        <v>590</v>
      </c>
      <c r="N56" s="22" t="s">
        <v>346</v>
      </c>
      <c r="O56" s="19"/>
      <c r="P56" s="20"/>
      <c r="Q56" s="40" t="s">
        <v>591</v>
      </c>
      <c r="R56" s="22" t="s">
        <v>346</v>
      </c>
      <c r="S56" s="19"/>
      <c r="T56" s="20"/>
      <c r="U56" s="40" t="s">
        <v>592</v>
      </c>
      <c r="V56" s="22" t="s">
        <v>346</v>
      </c>
      <c r="W56" s="19"/>
      <c r="X56" s="20"/>
      <c r="Y56" s="40" t="s">
        <v>593</v>
      </c>
      <c r="Z56" s="22" t="s">
        <v>346</v>
      </c>
    </row>
    <row r="57" spans="1:26" ht="15.75" thickBot="1" x14ac:dyDescent="0.3">
      <c r="A57" s="12"/>
      <c r="B57" s="24" t="s">
        <v>578</v>
      </c>
      <c r="C57" s="16"/>
      <c r="D57" s="14"/>
      <c r="E57" s="27" t="s">
        <v>250</v>
      </c>
      <c r="F57" s="26" t="s">
        <v>242</v>
      </c>
      <c r="G57" s="16"/>
      <c r="H57" s="14"/>
      <c r="I57" s="27" t="s">
        <v>594</v>
      </c>
      <c r="J57" s="26" t="s">
        <v>346</v>
      </c>
      <c r="K57" s="16"/>
      <c r="L57" s="14"/>
      <c r="M57" s="27" t="s">
        <v>250</v>
      </c>
      <c r="N57" s="26" t="s">
        <v>242</v>
      </c>
      <c r="O57" s="16"/>
      <c r="P57" s="14"/>
      <c r="Q57" s="27" t="s">
        <v>595</v>
      </c>
      <c r="R57" s="26" t="s">
        <v>346</v>
      </c>
      <c r="S57" s="16"/>
      <c r="T57" s="14"/>
      <c r="U57" s="27">
        <v>6</v>
      </c>
      <c r="V57" s="26" t="s">
        <v>242</v>
      </c>
      <c r="W57" s="16"/>
      <c r="X57" s="14"/>
      <c r="Y57" s="27" t="s">
        <v>596</v>
      </c>
      <c r="Z57" s="26" t="s">
        <v>346</v>
      </c>
    </row>
    <row r="58" spans="1:26" x14ac:dyDescent="0.25">
      <c r="A58" s="12"/>
      <c r="B58" s="36"/>
      <c r="C58" s="36"/>
      <c r="D58" s="47"/>
      <c r="E58" s="47"/>
      <c r="F58" s="36"/>
      <c r="G58" s="36"/>
      <c r="H58" s="47"/>
      <c r="I58" s="47"/>
      <c r="J58" s="36"/>
      <c r="K58" s="36"/>
      <c r="L58" s="47"/>
      <c r="M58" s="47"/>
      <c r="N58" s="36"/>
      <c r="O58" s="36"/>
      <c r="P58" s="47"/>
      <c r="Q58" s="47"/>
      <c r="R58" s="36"/>
      <c r="S58" s="36"/>
      <c r="T58" s="47"/>
      <c r="U58" s="47"/>
      <c r="V58" s="36"/>
      <c r="W58" s="36"/>
      <c r="X58" s="47"/>
      <c r="Y58" s="47"/>
      <c r="Z58" s="36"/>
    </row>
    <row r="59" spans="1:26" ht="15.75" thickBot="1" x14ac:dyDescent="0.3">
      <c r="A59" s="12"/>
      <c r="B59" s="17" t="s">
        <v>359</v>
      </c>
      <c r="C59" s="19"/>
      <c r="D59" s="20" t="s">
        <v>249</v>
      </c>
      <c r="E59" s="40" t="s">
        <v>250</v>
      </c>
      <c r="F59" s="22" t="s">
        <v>242</v>
      </c>
      <c r="G59" s="19"/>
      <c r="H59" s="20" t="s">
        <v>249</v>
      </c>
      <c r="I59" s="21">
        <v>2942</v>
      </c>
      <c r="J59" s="22" t="s">
        <v>242</v>
      </c>
      <c r="K59" s="19"/>
      <c r="L59" s="20" t="s">
        <v>249</v>
      </c>
      <c r="M59" s="21">
        <v>3794</v>
      </c>
      <c r="N59" s="22" t="s">
        <v>242</v>
      </c>
      <c r="O59" s="19"/>
      <c r="P59" s="20" t="s">
        <v>249</v>
      </c>
      <c r="Q59" s="21">
        <v>5315</v>
      </c>
      <c r="R59" s="22" t="s">
        <v>242</v>
      </c>
      <c r="S59" s="19"/>
      <c r="T59" s="20" t="s">
        <v>249</v>
      </c>
      <c r="U59" s="40">
        <v>288</v>
      </c>
      <c r="V59" s="22" t="s">
        <v>242</v>
      </c>
      <c r="W59" s="19"/>
      <c r="X59" s="20" t="s">
        <v>249</v>
      </c>
      <c r="Y59" s="21">
        <v>12339</v>
      </c>
      <c r="Z59" s="22" t="s">
        <v>242</v>
      </c>
    </row>
    <row r="60" spans="1:26" ht="15.75" thickTop="1" x14ac:dyDescent="0.25">
      <c r="A60" s="12"/>
      <c r="B60" s="36"/>
      <c r="C60" s="36"/>
      <c r="D60" s="37"/>
      <c r="E60" s="37"/>
      <c r="F60" s="36"/>
      <c r="G60" s="36"/>
      <c r="H60" s="37"/>
      <c r="I60" s="37"/>
      <c r="J60" s="36"/>
      <c r="K60" s="36"/>
      <c r="L60" s="37"/>
      <c r="M60" s="37"/>
      <c r="N60" s="36"/>
      <c r="O60" s="36"/>
      <c r="P60" s="37"/>
      <c r="Q60" s="37"/>
      <c r="R60" s="36"/>
      <c r="S60" s="36"/>
      <c r="T60" s="37"/>
      <c r="U60" s="37"/>
      <c r="V60" s="36"/>
      <c r="W60" s="36"/>
      <c r="X60" s="37"/>
      <c r="Y60" s="37"/>
      <c r="Z60" s="36"/>
    </row>
  </sheetData>
  <mergeCells count="68">
    <mergeCell ref="A38:A60"/>
    <mergeCell ref="B38:Z38"/>
    <mergeCell ref="A1:A2"/>
    <mergeCell ref="B1:Z1"/>
    <mergeCell ref="B2:Z2"/>
    <mergeCell ref="B3:Z3"/>
    <mergeCell ref="A4:A37"/>
    <mergeCell ref="B4:Z4"/>
    <mergeCell ref="B5:Z5"/>
    <mergeCell ref="B6:Z6"/>
    <mergeCell ref="C41:F41"/>
    <mergeCell ref="G41:J41"/>
    <mergeCell ref="K41:N41"/>
    <mergeCell ref="O41:R41"/>
    <mergeCell ref="S41:V41"/>
    <mergeCell ref="W41:Z41"/>
    <mergeCell ref="D40:E40"/>
    <mergeCell ref="H40:I40"/>
    <mergeCell ref="L40:M40"/>
    <mergeCell ref="P40:Q40"/>
    <mergeCell ref="T40:U40"/>
    <mergeCell ref="X40:Y40"/>
    <mergeCell ref="C20:F20"/>
    <mergeCell ref="G20:J20"/>
    <mergeCell ref="K20:N20"/>
    <mergeCell ref="O20:R20"/>
    <mergeCell ref="S20:V20"/>
    <mergeCell ref="W20:Z20"/>
    <mergeCell ref="V8:V11"/>
    <mergeCell ref="W8:W11"/>
    <mergeCell ref="X8:Y11"/>
    <mergeCell ref="Z8:Z11"/>
    <mergeCell ref="C12:F12"/>
    <mergeCell ref="G12:J12"/>
    <mergeCell ref="K12:N12"/>
    <mergeCell ref="O12:R12"/>
    <mergeCell ref="S12:V12"/>
    <mergeCell ref="W12:Z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x14ac:dyDescent="0.25"/>
  <cols>
    <col min="1" max="3" width="36.5703125" bestFit="1" customWidth="1"/>
    <col min="4" max="4" width="2.28515625" customWidth="1"/>
    <col min="5" max="5" width="10.140625" customWidth="1"/>
    <col min="6" max="6" width="2" bestFit="1" customWidth="1"/>
    <col min="7" max="7" width="1.5703125" bestFit="1" customWidth="1"/>
    <col min="8" max="8" width="2.28515625" customWidth="1"/>
    <col min="9" max="9" width="10.140625" customWidth="1"/>
    <col min="10" max="10" width="2" bestFit="1" customWidth="1"/>
    <col min="11" max="11" width="1.5703125" bestFit="1" customWidth="1"/>
    <col min="12" max="12" width="2.7109375" customWidth="1"/>
    <col min="13" max="13" width="9.7109375" customWidth="1"/>
    <col min="14" max="14" width="1.85546875" bestFit="1" customWidth="1"/>
    <col min="15" max="15" width="1.5703125" bestFit="1" customWidth="1"/>
    <col min="16" max="16" width="1.85546875" bestFit="1" customWidth="1"/>
    <col min="17" max="17" width="7.85546875" bestFit="1"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 min="23" max="23" width="1.5703125" bestFit="1" customWidth="1"/>
    <col min="24" max="24" width="1.85546875" bestFit="1" customWidth="1"/>
    <col min="25" max="25" width="7.85546875" bestFit="1" customWidth="1"/>
    <col min="26" max="26" width="1.85546875" bestFit="1" customWidth="1"/>
    <col min="27" max="27" width="1.5703125" bestFit="1" customWidth="1"/>
    <col min="28" max="28" width="1.85546875" bestFit="1" customWidth="1"/>
    <col min="29" max="29" width="7.85546875" bestFit="1" customWidth="1"/>
    <col min="30" max="30" width="1.85546875" bestFit="1" customWidth="1"/>
  </cols>
  <sheetData>
    <row r="1" spans="1:30" ht="15" customHeight="1" x14ac:dyDescent="0.25">
      <c r="A1" s="8" t="s">
        <v>13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2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39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5" t="s">
        <v>1398</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x14ac:dyDescent="0.25">
      <c r="A7" s="12"/>
      <c r="B7" s="4"/>
      <c r="C7" s="4"/>
      <c r="D7" s="4"/>
      <c r="E7" s="4"/>
      <c r="F7" s="4"/>
      <c r="G7" s="4"/>
      <c r="H7" s="4"/>
      <c r="I7" s="4"/>
      <c r="J7" s="4"/>
    </row>
    <row r="8" spans="1:30" ht="19.5" customHeight="1" x14ac:dyDescent="0.25">
      <c r="A8" s="12"/>
      <c r="B8" s="29"/>
      <c r="C8" s="29" t="s">
        <v>242</v>
      </c>
      <c r="D8" s="48" t="s">
        <v>258</v>
      </c>
      <c r="E8" s="48"/>
      <c r="F8" s="29"/>
      <c r="G8" s="29" t="s">
        <v>242</v>
      </c>
      <c r="H8" s="48" t="s">
        <v>259</v>
      </c>
      <c r="I8" s="48"/>
      <c r="J8" s="29"/>
    </row>
    <row r="9" spans="1:30" ht="15.75" thickBot="1" x14ac:dyDescent="0.3">
      <c r="A9" s="12"/>
      <c r="B9" s="29"/>
      <c r="C9" s="29"/>
      <c r="D9" s="42">
        <v>2013</v>
      </c>
      <c r="E9" s="42"/>
      <c r="F9" s="29"/>
      <c r="G9" s="29"/>
      <c r="H9" s="42">
        <v>2012</v>
      </c>
      <c r="I9" s="42"/>
      <c r="J9" s="29"/>
    </row>
    <row r="10" spans="1:30" ht="25.5" x14ac:dyDescent="0.25">
      <c r="A10" s="12"/>
      <c r="B10" s="17" t="s">
        <v>623</v>
      </c>
      <c r="C10" s="19" t="s">
        <v>242</v>
      </c>
      <c r="D10" s="18"/>
      <c r="E10" s="18"/>
      <c r="F10" s="18"/>
      <c r="G10" s="19" t="s">
        <v>242</v>
      </c>
      <c r="H10" s="18"/>
      <c r="I10" s="18"/>
      <c r="J10" s="18"/>
    </row>
    <row r="11" spans="1:30" x14ac:dyDescent="0.25">
      <c r="A11" s="12"/>
      <c r="B11" s="24" t="s">
        <v>624</v>
      </c>
      <c r="C11" s="16" t="s">
        <v>242</v>
      </c>
      <c r="D11" s="14" t="s">
        <v>249</v>
      </c>
      <c r="E11" s="25">
        <v>49713</v>
      </c>
      <c r="F11" s="26" t="s">
        <v>242</v>
      </c>
      <c r="G11" s="16" t="s">
        <v>242</v>
      </c>
      <c r="H11" s="14" t="s">
        <v>249</v>
      </c>
      <c r="I11" s="25">
        <v>49582</v>
      </c>
      <c r="J11" s="26" t="s">
        <v>242</v>
      </c>
    </row>
    <row r="12" spans="1:30" x14ac:dyDescent="0.25">
      <c r="A12" s="12"/>
      <c r="B12" s="17" t="s">
        <v>625</v>
      </c>
      <c r="C12" s="19" t="s">
        <v>242</v>
      </c>
      <c r="D12" s="20"/>
      <c r="E12" s="21">
        <v>113966</v>
      </c>
      <c r="F12" s="22" t="s">
        <v>242</v>
      </c>
      <c r="G12" s="19" t="s">
        <v>242</v>
      </c>
      <c r="H12" s="20"/>
      <c r="I12" s="21">
        <v>14853</v>
      </c>
      <c r="J12" s="22" t="s">
        <v>242</v>
      </c>
    </row>
    <row r="13" spans="1:30" ht="15.75" thickBot="1" x14ac:dyDescent="0.3">
      <c r="A13" s="12"/>
      <c r="B13" s="24" t="s">
        <v>626</v>
      </c>
      <c r="C13" s="16" t="s">
        <v>242</v>
      </c>
      <c r="D13" s="14"/>
      <c r="E13" s="25">
        <v>400133</v>
      </c>
      <c r="F13" s="26" t="s">
        <v>242</v>
      </c>
      <c r="G13" s="16" t="s">
        <v>242</v>
      </c>
      <c r="H13" s="14"/>
      <c r="I13" s="27" t="s">
        <v>250</v>
      </c>
      <c r="J13" s="26" t="s">
        <v>242</v>
      </c>
    </row>
    <row r="14" spans="1:30" x14ac:dyDescent="0.25">
      <c r="A14" s="12"/>
      <c r="B14" s="36"/>
      <c r="C14" s="36" t="s">
        <v>242</v>
      </c>
      <c r="D14" s="47"/>
      <c r="E14" s="47"/>
      <c r="F14" s="36"/>
      <c r="G14" s="36" t="s">
        <v>242</v>
      </c>
      <c r="H14" s="47"/>
      <c r="I14" s="47"/>
      <c r="J14" s="36"/>
    </row>
    <row r="15" spans="1:30" x14ac:dyDescent="0.25">
      <c r="A15" s="12"/>
      <c r="B15" s="17" t="s">
        <v>627</v>
      </c>
      <c r="C15" s="19" t="s">
        <v>242</v>
      </c>
      <c r="D15" s="20"/>
      <c r="E15" s="21">
        <v>563812</v>
      </c>
      <c r="F15" s="22" t="s">
        <v>242</v>
      </c>
      <c r="G15" s="19" t="s">
        <v>242</v>
      </c>
      <c r="H15" s="20"/>
      <c r="I15" s="21">
        <v>64435</v>
      </c>
      <c r="J15" s="22" t="s">
        <v>242</v>
      </c>
    </row>
    <row r="16" spans="1:30" ht="25.5" x14ac:dyDescent="0.25">
      <c r="A16" s="12"/>
      <c r="B16" s="24" t="s">
        <v>628</v>
      </c>
      <c r="C16" s="16" t="s">
        <v>242</v>
      </c>
      <c r="D16" s="4"/>
      <c r="E16" s="4"/>
      <c r="F16" s="4"/>
      <c r="G16" s="16" t="s">
        <v>242</v>
      </c>
      <c r="H16" s="4"/>
      <c r="I16" s="4"/>
      <c r="J16" s="4"/>
    </row>
    <row r="17" spans="1:30" x14ac:dyDescent="0.25">
      <c r="A17" s="12"/>
      <c r="B17" s="17" t="s">
        <v>624</v>
      </c>
      <c r="C17" s="19" t="s">
        <v>242</v>
      </c>
      <c r="D17" s="20"/>
      <c r="E17" s="21">
        <v>894834</v>
      </c>
      <c r="F17" s="22" t="s">
        <v>242</v>
      </c>
      <c r="G17" s="19" t="s">
        <v>242</v>
      </c>
      <c r="H17" s="20"/>
      <c r="I17" s="21">
        <v>942065</v>
      </c>
      <c r="J17" s="22" t="s">
        <v>242</v>
      </c>
    </row>
    <row r="18" spans="1:30" x14ac:dyDescent="0.25">
      <c r="A18" s="12"/>
      <c r="B18" s="24" t="s">
        <v>625</v>
      </c>
      <c r="C18" s="16" t="s">
        <v>242</v>
      </c>
      <c r="D18" s="14"/>
      <c r="E18" s="25">
        <v>1159272</v>
      </c>
      <c r="F18" s="26" t="s">
        <v>242</v>
      </c>
      <c r="G18" s="16" t="s">
        <v>242</v>
      </c>
      <c r="H18" s="14"/>
      <c r="I18" s="25">
        <v>1470454</v>
      </c>
      <c r="J18" s="26" t="s">
        <v>242</v>
      </c>
    </row>
    <row r="19" spans="1:30" x14ac:dyDescent="0.25">
      <c r="A19" s="12"/>
      <c r="B19" s="17" t="s">
        <v>629</v>
      </c>
      <c r="C19" s="19" t="s">
        <v>242</v>
      </c>
      <c r="D19" s="20"/>
      <c r="E19" s="21">
        <v>1000000</v>
      </c>
      <c r="F19" s="22" t="s">
        <v>242</v>
      </c>
      <c r="G19" s="19" t="s">
        <v>242</v>
      </c>
      <c r="H19" s="20"/>
      <c r="I19" s="21">
        <v>1000000</v>
      </c>
      <c r="J19" s="22" t="s">
        <v>242</v>
      </c>
    </row>
    <row r="20" spans="1:30" ht="15.75" thickBot="1" x14ac:dyDescent="0.3">
      <c r="A20" s="12"/>
      <c r="B20" s="24" t="s">
        <v>626</v>
      </c>
      <c r="C20" s="16" t="s">
        <v>242</v>
      </c>
      <c r="D20" s="14"/>
      <c r="E20" s="25">
        <v>1187992</v>
      </c>
      <c r="F20" s="26" t="s">
        <v>242</v>
      </c>
      <c r="G20" s="16" t="s">
        <v>242</v>
      </c>
      <c r="H20" s="14"/>
      <c r="I20" s="25">
        <v>1558660</v>
      </c>
      <c r="J20" s="26" t="s">
        <v>242</v>
      </c>
    </row>
    <row r="21" spans="1:30" x14ac:dyDescent="0.25">
      <c r="A21" s="12"/>
      <c r="B21" s="36"/>
      <c r="C21" s="36" t="s">
        <v>242</v>
      </c>
      <c r="D21" s="47"/>
      <c r="E21" s="47"/>
      <c r="F21" s="36"/>
      <c r="G21" s="36" t="s">
        <v>242</v>
      </c>
      <c r="H21" s="47"/>
      <c r="I21" s="47"/>
      <c r="J21" s="36"/>
    </row>
    <row r="22" spans="1:30" ht="15.75" thickBot="1" x14ac:dyDescent="0.3">
      <c r="A22" s="12"/>
      <c r="B22" s="17" t="s">
        <v>630</v>
      </c>
      <c r="C22" s="19" t="s">
        <v>242</v>
      </c>
      <c r="D22" s="20"/>
      <c r="E22" s="21">
        <v>4242098</v>
      </c>
      <c r="F22" s="22" t="s">
        <v>242</v>
      </c>
      <c r="G22" s="19" t="s">
        <v>242</v>
      </c>
      <c r="H22" s="20"/>
      <c r="I22" s="21">
        <v>4971179</v>
      </c>
      <c r="J22" s="22" t="s">
        <v>242</v>
      </c>
    </row>
    <row r="23" spans="1:30" x14ac:dyDescent="0.25">
      <c r="A23" s="12"/>
      <c r="B23" s="36"/>
      <c r="C23" s="36" t="s">
        <v>242</v>
      </c>
      <c r="D23" s="47"/>
      <c r="E23" s="47"/>
      <c r="F23" s="36"/>
      <c r="G23" s="36" t="s">
        <v>242</v>
      </c>
      <c r="H23" s="47"/>
      <c r="I23" s="47"/>
      <c r="J23" s="36"/>
    </row>
    <row r="24" spans="1:30" ht="15.75" thickBot="1" x14ac:dyDescent="0.3">
      <c r="A24" s="12"/>
      <c r="B24" s="24" t="s">
        <v>631</v>
      </c>
      <c r="C24" s="16" t="s">
        <v>242</v>
      </c>
      <c r="D24" s="14" t="s">
        <v>249</v>
      </c>
      <c r="E24" s="25">
        <v>4805910</v>
      </c>
      <c r="F24" s="26" t="s">
        <v>242</v>
      </c>
      <c r="G24" s="16" t="s">
        <v>242</v>
      </c>
      <c r="H24" s="14" t="s">
        <v>249</v>
      </c>
      <c r="I24" s="25">
        <v>5035614</v>
      </c>
      <c r="J24" s="26" t="s">
        <v>242</v>
      </c>
    </row>
    <row r="25" spans="1:30" ht="15.75" thickTop="1" x14ac:dyDescent="0.25">
      <c r="A25" s="12"/>
      <c r="B25" s="36"/>
      <c r="C25" s="36" t="s">
        <v>242</v>
      </c>
      <c r="D25" s="37"/>
      <c r="E25" s="37"/>
      <c r="F25" s="36"/>
      <c r="G25" s="36" t="s">
        <v>242</v>
      </c>
      <c r="H25" s="37"/>
      <c r="I25" s="37"/>
      <c r="J25" s="36"/>
    </row>
    <row r="26" spans="1:30" ht="15" customHeight="1" x14ac:dyDescent="0.25">
      <c r="A26" s="12" t="s">
        <v>1399</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15" t="s">
        <v>632</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2"/>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row>
    <row r="29" spans="1:30"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x14ac:dyDescent="0.25">
      <c r="A30" s="12"/>
      <c r="B30" s="29"/>
      <c r="C30" s="29" t="s">
        <v>242</v>
      </c>
      <c r="D30" s="48">
        <v>2014</v>
      </c>
      <c r="E30" s="48"/>
      <c r="F30" s="29"/>
      <c r="G30" s="29" t="s">
        <v>242</v>
      </c>
      <c r="H30" s="48">
        <v>2015</v>
      </c>
      <c r="I30" s="48"/>
      <c r="J30" s="29"/>
      <c r="K30" s="29" t="s">
        <v>242</v>
      </c>
      <c r="L30" s="48">
        <v>2016</v>
      </c>
      <c r="M30" s="48"/>
      <c r="N30" s="29"/>
      <c r="O30" s="29" t="s">
        <v>242</v>
      </c>
      <c r="P30" s="48">
        <v>2017</v>
      </c>
      <c r="Q30" s="48"/>
      <c r="R30" s="29"/>
      <c r="S30" s="29" t="s">
        <v>242</v>
      </c>
      <c r="T30" s="48">
        <v>2018</v>
      </c>
      <c r="U30" s="48"/>
      <c r="V30" s="29"/>
      <c r="W30" s="29" t="s">
        <v>242</v>
      </c>
      <c r="X30" s="48" t="s">
        <v>633</v>
      </c>
      <c r="Y30" s="48"/>
      <c r="Z30" s="29"/>
      <c r="AA30" s="29" t="s">
        <v>242</v>
      </c>
      <c r="AB30" s="48" t="s">
        <v>150</v>
      </c>
      <c r="AC30" s="48"/>
      <c r="AD30" s="29"/>
    </row>
    <row r="31" spans="1:30" ht="15.75" thickBot="1" x14ac:dyDescent="0.3">
      <c r="A31" s="12"/>
      <c r="B31" s="29"/>
      <c r="C31" s="29"/>
      <c r="D31" s="42"/>
      <c r="E31" s="42"/>
      <c r="F31" s="29"/>
      <c r="G31" s="29"/>
      <c r="H31" s="42"/>
      <c r="I31" s="42"/>
      <c r="J31" s="29"/>
      <c r="K31" s="29"/>
      <c r="L31" s="42"/>
      <c r="M31" s="42"/>
      <c r="N31" s="29"/>
      <c r="O31" s="29"/>
      <c r="P31" s="42"/>
      <c r="Q31" s="42"/>
      <c r="R31" s="29"/>
      <c r="S31" s="29"/>
      <c r="T31" s="42"/>
      <c r="U31" s="42"/>
      <c r="V31" s="29"/>
      <c r="W31" s="29"/>
      <c r="X31" s="42" t="s">
        <v>634</v>
      </c>
      <c r="Y31" s="42"/>
      <c r="Z31" s="29"/>
      <c r="AA31" s="29"/>
      <c r="AB31" s="42"/>
      <c r="AC31" s="42"/>
      <c r="AD31" s="29"/>
    </row>
    <row r="32" spans="1:30" x14ac:dyDescent="0.25">
      <c r="A32" s="12"/>
      <c r="B32" s="17" t="s">
        <v>624</v>
      </c>
      <c r="C32" s="19" t="s">
        <v>242</v>
      </c>
      <c r="D32" s="20" t="s">
        <v>249</v>
      </c>
      <c r="E32" s="21">
        <v>50000</v>
      </c>
      <c r="F32" s="22" t="s">
        <v>242</v>
      </c>
      <c r="G32" s="19" t="s">
        <v>242</v>
      </c>
      <c r="H32" s="20" t="s">
        <v>249</v>
      </c>
      <c r="I32" s="21">
        <v>100000</v>
      </c>
      <c r="J32" s="22" t="s">
        <v>242</v>
      </c>
      <c r="K32" s="19" t="s">
        <v>242</v>
      </c>
      <c r="L32" s="20" t="s">
        <v>249</v>
      </c>
      <c r="M32" s="21">
        <v>200000</v>
      </c>
      <c r="N32" s="22" t="s">
        <v>242</v>
      </c>
      <c r="O32" s="19" t="s">
        <v>242</v>
      </c>
      <c r="P32" s="20" t="s">
        <v>249</v>
      </c>
      <c r="Q32" s="21">
        <v>600000</v>
      </c>
      <c r="R32" s="22" t="s">
        <v>242</v>
      </c>
      <c r="S32" s="19" t="s">
        <v>242</v>
      </c>
      <c r="T32" s="20" t="s">
        <v>249</v>
      </c>
      <c r="U32" s="40" t="s">
        <v>250</v>
      </c>
      <c r="V32" s="22" t="s">
        <v>242</v>
      </c>
      <c r="W32" s="19" t="s">
        <v>242</v>
      </c>
      <c r="X32" s="20" t="s">
        <v>249</v>
      </c>
      <c r="Y32" s="40" t="s">
        <v>250</v>
      </c>
      <c r="Z32" s="22" t="s">
        <v>242</v>
      </c>
      <c r="AA32" s="19" t="s">
        <v>242</v>
      </c>
      <c r="AB32" s="20" t="s">
        <v>249</v>
      </c>
      <c r="AC32" s="21">
        <v>950000</v>
      </c>
      <c r="AD32" s="22" t="s">
        <v>242</v>
      </c>
    </row>
    <row r="33" spans="1:30" x14ac:dyDescent="0.25">
      <c r="A33" s="12"/>
      <c r="B33" s="24" t="s">
        <v>635</v>
      </c>
      <c r="C33" s="16" t="s">
        <v>242</v>
      </c>
      <c r="D33" s="14"/>
      <c r="E33" s="25">
        <v>115000</v>
      </c>
      <c r="F33" s="26" t="s">
        <v>242</v>
      </c>
      <c r="G33" s="16" t="s">
        <v>242</v>
      </c>
      <c r="H33" s="14"/>
      <c r="I33" s="25">
        <v>15000</v>
      </c>
      <c r="J33" s="26" t="s">
        <v>242</v>
      </c>
      <c r="K33" s="16" t="s">
        <v>242</v>
      </c>
      <c r="L33" s="14"/>
      <c r="M33" s="25">
        <v>15000</v>
      </c>
      <c r="N33" s="26" t="s">
        <v>242</v>
      </c>
      <c r="O33" s="16" t="s">
        <v>242</v>
      </c>
      <c r="P33" s="14"/>
      <c r="Q33" s="25">
        <v>15000</v>
      </c>
      <c r="R33" s="26" t="s">
        <v>242</v>
      </c>
      <c r="S33" s="16" t="s">
        <v>242</v>
      </c>
      <c r="T33" s="14"/>
      <c r="U33" s="25">
        <v>15000</v>
      </c>
      <c r="V33" s="26" t="s">
        <v>242</v>
      </c>
      <c r="W33" s="16" t="s">
        <v>242</v>
      </c>
      <c r="X33" s="14"/>
      <c r="Y33" s="25">
        <v>1110000</v>
      </c>
      <c r="Z33" s="26" t="s">
        <v>242</v>
      </c>
      <c r="AA33" s="16" t="s">
        <v>242</v>
      </c>
      <c r="AB33" s="14"/>
      <c r="AC33" s="25">
        <v>1285000</v>
      </c>
      <c r="AD33" s="26" t="s">
        <v>242</v>
      </c>
    </row>
    <row r="34" spans="1:30" x14ac:dyDescent="0.25">
      <c r="A34" s="12"/>
      <c r="B34" s="17" t="s">
        <v>629</v>
      </c>
      <c r="C34" s="19" t="s">
        <v>242</v>
      </c>
      <c r="D34" s="20"/>
      <c r="E34" s="40" t="s">
        <v>250</v>
      </c>
      <c r="F34" s="22" t="s">
        <v>242</v>
      </c>
      <c r="G34" s="19" t="s">
        <v>242</v>
      </c>
      <c r="H34" s="20"/>
      <c r="I34" s="40" t="s">
        <v>250</v>
      </c>
      <c r="J34" s="22" t="s">
        <v>242</v>
      </c>
      <c r="K34" s="19" t="s">
        <v>242</v>
      </c>
      <c r="L34" s="20"/>
      <c r="M34" s="40" t="s">
        <v>250</v>
      </c>
      <c r="N34" s="22" t="s">
        <v>242</v>
      </c>
      <c r="O34" s="19" t="s">
        <v>242</v>
      </c>
      <c r="P34" s="20"/>
      <c r="Q34" s="40" t="s">
        <v>250</v>
      </c>
      <c r="R34" s="22" t="s">
        <v>242</v>
      </c>
      <c r="S34" s="19" t="s">
        <v>242</v>
      </c>
      <c r="T34" s="20"/>
      <c r="U34" s="40" t="s">
        <v>250</v>
      </c>
      <c r="V34" s="22" t="s">
        <v>242</v>
      </c>
      <c r="W34" s="19" t="s">
        <v>242</v>
      </c>
      <c r="X34" s="20"/>
      <c r="Y34" s="21">
        <v>1000000</v>
      </c>
      <c r="Z34" s="22" t="s">
        <v>242</v>
      </c>
      <c r="AA34" s="19" t="s">
        <v>242</v>
      </c>
      <c r="AB34" s="20"/>
      <c r="AC34" s="21">
        <v>1000000</v>
      </c>
      <c r="AD34" s="22" t="s">
        <v>242</v>
      </c>
    </row>
    <row r="35" spans="1:30" ht="15.75" thickBot="1" x14ac:dyDescent="0.3">
      <c r="A35" s="12"/>
      <c r="B35" s="24" t="s">
        <v>636</v>
      </c>
      <c r="C35" s="16" t="s">
        <v>242</v>
      </c>
      <c r="D35" s="14"/>
      <c r="E35" s="25">
        <v>405000</v>
      </c>
      <c r="F35" s="26" t="s">
        <v>242</v>
      </c>
      <c r="G35" s="16" t="s">
        <v>242</v>
      </c>
      <c r="H35" s="14"/>
      <c r="I35" s="27" t="s">
        <v>250</v>
      </c>
      <c r="J35" s="26" t="s">
        <v>242</v>
      </c>
      <c r="K35" s="16" t="s">
        <v>242</v>
      </c>
      <c r="L35" s="14"/>
      <c r="M35" s="27" t="s">
        <v>250</v>
      </c>
      <c r="N35" s="26" t="s">
        <v>242</v>
      </c>
      <c r="O35" s="16" t="s">
        <v>242</v>
      </c>
      <c r="P35" s="14"/>
      <c r="Q35" s="25">
        <v>450000</v>
      </c>
      <c r="R35" s="26" t="s">
        <v>242</v>
      </c>
      <c r="S35" s="16" t="s">
        <v>242</v>
      </c>
      <c r="T35" s="14"/>
      <c r="U35" s="25">
        <v>879225</v>
      </c>
      <c r="V35" s="26" t="s">
        <v>242</v>
      </c>
      <c r="W35" s="16" t="s">
        <v>242</v>
      </c>
      <c r="X35" s="14"/>
      <c r="Y35" s="27" t="s">
        <v>250</v>
      </c>
      <c r="Z35" s="26" t="s">
        <v>242</v>
      </c>
      <c r="AA35" s="16" t="s">
        <v>242</v>
      </c>
      <c r="AB35" s="14"/>
      <c r="AC35" s="25">
        <v>1734225</v>
      </c>
      <c r="AD35" s="26" t="s">
        <v>242</v>
      </c>
    </row>
    <row r="36" spans="1:30" x14ac:dyDescent="0.25">
      <c r="A36" s="12"/>
      <c r="B36" s="36"/>
      <c r="C36" s="36" t="s">
        <v>242</v>
      </c>
      <c r="D36" s="47"/>
      <c r="E36" s="47"/>
      <c r="F36" s="36"/>
      <c r="G36" s="36" t="s">
        <v>242</v>
      </c>
      <c r="H36" s="47"/>
      <c r="I36" s="47"/>
      <c r="J36" s="36"/>
      <c r="K36" s="36" t="s">
        <v>242</v>
      </c>
      <c r="L36" s="47"/>
      <c r="M36" s="47"/>
      <c r="N36" s="36"/>
      <c r="O36" s="36" t="s">
        <v>242</v>
      </c>
      <c r="P36" s="47"/>
      <c r="Q36" s="47"/>
      <c r="R36" s="36"/>
      <c r="S36" s="36" t="s">
        <v>242</v>
      </c>
      <c r="T36" s="47"/>
      <c r="U36" s="47"/>
      <c r="V36" s="36"/>
      <c r="W36" s="36" t="s">
        <v>242</v>
      </c>
      <c r="X36" s="47"/>
      <c r="Y36" s="47"/>
      <c r="Z36" s="36"/>
      <c r="AA36" s="36" t="s">
        <v>242</v>
      </c>
      <c r="AB36" s="47"/>
      <c r="AC36" s="47"/>
      <c r="AD36" s="36"/>
    </row>
    <row r="37" spans="1:30" ht="15.75" thickBot="1" x14ac:dyDescent="0.3">
      <c r="A37" s="12"/>
      <c r="B37" s="55"/>
      <c r="C37" s="19" t="s">
        <v>242</v>
      </c>
      <c r="D37" s="20" t="s">
        <v>249</v>
      </c>
      <c r="E37" s="21">
        <v>570000</v>
      </c>
      <c r="F37" s="22" t="s">
        <v>242</v>
      </c>
      <c r="G37" s="19" t="s">
        <v>242</v>
      </c>
      <c r="H37" s="20" t="s">
        <v>249</v>
      </c>
      <c r="I37" s="21">
        <v>115000</v>
      </c>
      <c r="J37" s="22" t="s">
        <v>242</v>
      </c>
      <c r="K37" s="19" t="s">
        <v>242</v>
      </c>
      <c r="L37" s="20" t="s">
        <v>249</v>
      </c>
      <c r="M37" s="21">
        <v>215000</v>
      </c>
      <c r="N37" s="22" t="s">
        <v>242</v>
      </c>
      <c r="O37" s="19" t="s">
        <v>242</v>
      </c>
      <c r="P37" s="20" t="s">
        <v>249</v>
      </c>
      <c r="Q37" s="21">
        <v>1065000</v>
      </c>
      <c r="R37" s="22" t="s">
        <v>242</v>
      </c>
      <c r="S37" s="19" t="s">
        <v>242</v>
      </c>
      <c r="T37" s="20" t="s">
        <v>249</v>
      </c>
      <c r="U37" s="21">
        <v>894225</v>
      </c>
      <c r="V37" s="22" t="s">
        <v>242</v>
      </c>
      <c r="W37" s="19" t="s">
        <v>242</v>
      </c>
      <c r="X37" s="20" t="s">
        <v>249</v>
      </c>
      <c r="Y37" s="21">
        <v>2110000</v>
      </c>
      <c r="Z37" s="22" t="s">
        <v>242</v>
      </c>
      <c r="AA37" s="19" t="s">
        <v>242</v>
      </c>
      <c r="AB37" s="20" t="s">
        <v>249</v>
      </c>
      <c r="AC37" s="21">
        <v>4969225</v>
      </c>
      <c r="AD37" s="22" t="s">
        <v>242</v>
      </c>
    </row>
    <row r="38" spans="1:30" ht="15.75" thickTop="1" x14ac:dyDescent="0.25">
      <c r="A38" s="12"/>
      <c r="B38" s="36"/>
      <c r="C38" s="36" t="s">
        <v>242</v>
      </c>
      <c r="D38" s="37"/>
      <c r="E38" s="37"/>
      <c r="F38" s="36"/>
      <c r="G38" s="36" t="s">
        <v>242</v>
      </c>
      <c r="H38" s="37"/>
      <c r="I38" s="37"/>
      <c r="J38" s="36"/>
      <c r="K38" s="36" t="s">
        <v>242</v>
      </c>
      <c r="L38" s="37"/>
      <c r="M38" s="37"/>
      <c r="N38" s="36"/>
      <c r="O38" s="36" t="s">
        <v>242</v>
      </c>
      <c r="P38" s="37"/>
      <c r="Q38" s="37"/>
      <c r="R38" s="36"/>
      <c r="S38" s="36" t="s">
        <v>242</v>
      </c>
      <c r="T38" s="37"/>
      <c r="U38" s="37"/>
      <c r="V38" s="36"/>
      <c r="W38" s="36" t="s">
        <v>242</v>
      </c>
      <c r="X38" s="37"/>
      <c r="Y38" s="37"/>
      <c r="Z38" s="36"/>
      <c r="AA38" s="36" t="s">
        <v>242</v>
      </c>
      <c r="AB38" s="37"/>
      <c r="AC38" s="37"/>
      <c r="AD38" s="36"/>
    </row>
    <row r="39" spans="1:30" x14ac:dyDescent="0.25">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row>
    <row r="40" spans="1:30" ht="51" x14ac:dyDescent="0.25">
      <c r="A40" s="12"/>
      <c r="B40" s="60">
        <v>-1</v>
      </c>
      <c r="C40" s="60" t="s">
        <v>637</v>
      </c>
    </row>
    <row r="41" spans="1:30" ht="63.75" x14ac:dyDescent="0.25">
      <c r="A41" s="12"/>
      <c r="B41" s="60">
        <v>-2</v>
      </c>
      <c r="C41" s="60" t="s">
        <v>638</v>
      </c>
    </row>
    <row r="42" spans="1:30" ht="15" customHeight="1" x14ac:dyDescent="0.25">
      <c r="A42" s="12" t="s">
        <v>1400</v>
      </c>
      <c r="B42" s="11" t="s">
        <v>6</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15" t="s">
        <v>687</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2"/>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row>
    <row r="45" spans="1:30" x14ac:dyDescent="0.25">
      <c r="A45" s="12"/>
      <c r="B45" s="4"/>
      <c r="C45" s="4"/>
      <c r="D45" s="4"/>
      <c r="E45" s="4"/>
      <c r="F45" s="4"/>
      <c r="G45" s="4"/>
      <c r="H45" s="4"/>
      <c r="I45" s="4"/>
      <c r="J45" s="4"/>
    </row>
    <row r="46" spans="1:30" ht="15.75" thickBot="1" x14ac:dyDescent="0.3">
      <c r="A46" s="12"/>
      <c r="B46" s="16"/>
      <c r="C46" s="16" t="s">
        <v>242</v>
      </c>
      <c r="D46" s="42">
        <v>2013</v>
      </c>
      <c r="E46" s="42"/>
      <c r="F46" s="16"/>
      <c r="G46" s="16"/>
      <c r="H46" s="42">
        <v>2012</v>
      </c>
      <c r="I46" s="42"/>
      <c r="J46" s="16"/>
    </row>
    <row r="47" spans="1:30" x14ac:dyDescent="0.25">
      <c r="A47" s="12"/>
      <c r="B47" s="17" t="s">
        <v>688</v>
      </c>
      <c r="C47" s="19" t="s">
        <v>242</v>
      </c>
      <c r="D47" s="20" t="s">
        <v>249</v>
      </c>
      <c r="E47" s="21">
        <v>405000</v>
      </c>
      <c r="F47" s="22" t="s">
        <v>242</v>
      </c>
      <c r="G47" s="19"/>
      <c r="H47" s="20" t="s">
        <v>249</v>
      </c>
      <c r="I47" s="21">
        <v>775000</v>
      </c>
      <c r="J47" s="22" t="s">
        <v>242</v>
      </c>
    </row>
    <row r="48" spans="1:30" ht="15.75" thickBot="1" x14ac:dyDescent="0.3">
      <c r="A48" s="12"/>
      <c r="B48" s="24" t="s">
        <v>689</v>
      </c>
      <c r="C48" s="16" t="s">
        <v>242</v>
      </c>
      <c r="D48" s="14"/>
      <c r="E48" s="27" t="s">
        <v>690</v>
      </c>
      <c r="F48" s="26" t="s">
        <v>346</v>
      </c>
      <c r="G48" s="16"/>
      <c r="H48" s="14"/>
      <c r="I48" s="27" t="s">
        <v>691</v>
      </c>
      <c r="J48" s="26" t="s">
        <v>346</v>
      </c>
    </row>
    <row r="49" spans="1:10" x14ac:dyDescent="0.25">
      <c r="A49" s="12"/>
      <c r="B49" s="36"/>
      <c r="C49" s="36" t="s">
        <v>242</v>
      </c>
      <c r="D49" s="47"/>
      <c r="E49" s="47"/>
      <c r="F49" s="36"/>
      <c r="G49" s="36"/>
      <c r="H49" s="47"/>
      <c r="I49" s="47"/>
      <c r="J49" s="36"/>
    </row>
    <row r="50" spans="1:10" ht="15.75" thickBot="1" x14ac:dyDescent="0.3">
      <c r="A50" s="12"/>
      <c r="B50" s="17" t="s">
        <v>692</v>
      </c>
      <c r="C50" s="19" t="s">
        <v>242</v>
      </c>
      <c r="D50" s="20" t="s">
        <v>249</v>
      </c>
      <c r="E50" s="21">
        <v>400133</v>
      </c>
      <c r="F50" s="22" t="s">
        <v>242</v>
      </c>
      <c r="G50" s="19"/>
      <c r="H50" s="20" t="s">
        <v>249</v>
      </c>
      <c r="I50" s="21">
        <v>724409</v>
      </c>
      <c r="J50" s="22" t="s">
        <v>242</v>
      </c>
    </row>
    <row r="51" spans="1:10" ht="15.75" thickTop="1" x14ac:dyDescent="0.25">
      <c r="A51" s="12"/>
      <c r="B51" s="36"/>
      <c r="C51" s="36" t="s">
        <v>242</v>
      </c>
      <c r="D51" s="37"/>
      <c r="E51" s="37"/>
      <c r="F51" s="36"/>
      <c r="G51" s="36"/>
      <c r="H51" s="37"/>
      <c r="I51" s="37"/>
      <c r="J51" s="36"/>
    </row>
    <row r="52" spans="1:10" x14ac:dyDescent="0.25">
      <c r="A52" s="12"/>
      <c r="B52" s="4"/>
      <c r="C52" s="11"/>
      <c r="D52" s="11"/>
      <c r="E52" s="11"/>
      <c r="F52" s="11"/>
      <c r="G52" s="11"/>
      <c r="H52" s="11"/>
      <c r="I52" s="11"/>
      <c r="J52" s="11"/>
    </row>
    <row r="53" spans="1:10" ht="15.75" thickBot="1" x14ac:dyDescent="0.3">
      <c r="A53" s="12"/>
      <c r="B53" s="24" t="s">
        <v>693</v>
      </c>
      <c r="C53" s="16" t="s">
        <v>242</v>
      </c>
      <c r="D53" s="14" t="s">
        <v>249</v>
      </c>
      <c r="E53" s="25">
        <v>121496</v>
      </c>
      <c r="F53" s="26" t="s">
        <v>242</v>
      </c>
      <c r="G53" s="16"/>
      <c r="H53" s="14" t="s">
        <v>249</v>
      </c>
      <c r="I53" s="25">
        <v>233353</v>
      </c>
      <c r="J53" s="26" t="s">
        <v>242</v>
      </c>
    </row>
    <row r="54" spans="1:10" ht="15.75" thickTop="1" x14ac:dyDescent="0.25">
      <c r="A54" s="12"/>
      <c r="B54" s="36"/>
      <c r="C54" s="36" t="s">
        <v>242</v>
      </c>
      <c r="D54" s="37"/>
      <c r="E54" s="37"/>
      <c r="F54" s="36"/>
      <c r="G54" s="36"/>
      <c r="H54" s="37"/>
      <c r="I54" s="37"/>
      <c r="J54" s="36"/>
    </row>
    <row r="55" spans="1:10" x14ac:dyDescent="0.25">
      <c r="A55" s="12"/>
      <c r="B55" s="4"/>
      <c r="C55" s="11"/>
      <c r="D55" s="11"/>
      <c r="E55" s="11"/>
      <c r="F55" s="11"/>
      <c r="G55" s="11"/>
      <c r="H55" s="11"/>
      <c r="I55" s="11"/>
      <c r="J55" s="11"/>
    </row>
    <row r="56" spans="1:10" x14ac:dyDescent="0.25">
      <c r="A56" s="12"/>
      <c r="B56" s="17" t="s">
        <v>694</v>
      </c>
      <c r="C56" s="19" t="s">
        <v>242</v>
      </c>
      <c r="D56" s="20" t="s">
        <v>249</v>
      </c>
      <c r="E56" s="21">
        <v>450000</v>
      </c>
      <c r="F56" s="22" t="s">
        <v>242</v>
      </c>
      <c r="G56" s="19"/>
      <c r="H56" s="20" t="s">
        <v>249</v>
      </c>
      <c r="I56" s="21">
        <v>450000</v>
      </c>
      <c r="J56" s="22" t="s">
        <v>242</v>
      </c>
    </row>
    <row r="57" spans="1:10" ht="15.75" thickBot="1" x14ac:dyDescent="0.3">
      <c r="A57" s="12"/>
      <c r="B57" s="24" t="s">
        <v>689</v>
      </c>
      <c r="C57" s="16" t="s">
        <v>242</v>
      </c>
      <c r="D57" s="14"/>
      <c r="E57" s="27" t="s">
        <v>695</v>
      </c>
      <c r="F57" s="26" t="s">
        <v>346</v>
      </c>
      <c r="G57" s="16"/>
      <c r="H57" s="14"/>
      <c r="I57" s="27" t="s">
        <v>696</v>
      </c>
      <c r="J57" s="26" t="s">
        <v>346</v>
      </c>
    </row>
    <row r="58" spans="1:10" x14ac:dyDescent="0.25">
      <c r="A58" s="12"/>
      <c r="B58" s="36"/>
      <c r="C58" s="36" t="s">
        <v>242</v>
      </c>
      <c r="D58" s="47"/>
      <c r="E58" s="47"/>
      <c r="F58" s="36"/>
      <c r="G58" s="36"/>
      <c r="H58" s="47"/>
      <c r="I58" s="47"/>
      <c r="J58" s="36"/>
    </row>
    <row r="59" spans="1:10" ht="15.75" thickBot="1" x14ac:dyDescent="0.3">
      <c r="A59" s="12"/>
      <c r="B59" s="17" t="s">
        <v>692</v>
      </c>
      <c r="C59" s="19" t="s">
        <v>242</v>
      </c>
      <c r="D59" s="20" t="s">
        <v>249</v>
      </c>
      <c r="E59" s="21">
        <v>391690</v>
      </c>
      <c r="F59" s="22" t="s">
        <v>242</v>
      </c>
      <c r="G59" s="19"/>
      <c r="H59" s="20" t="s">
        <v>249</v>
      </c>
      <c r="I59" s="21">
        <v>375938</v>
      </c>
      <c r="J59" s="22" t="s">
        <v>242</v>
      </c>
    </row>
    <row r="60" spans="1:10" ht="15.75" thickTop="1" x14ac:dyDescent="0.25">
      <c r="A60" s="12"/>
      <c r="B60" s="36"/>
      <c r="C60" s="36" t="s">
        <v>242</v>
      </c>
      <c r="D60" s="37"/>
      <c r="E60" s="37"/>
      <c r="F60" s="36"/>
      <c r="G60" s="36"/>
      <c r="H60" s="37"/>
      <c r="I60" s="37"/>
      <c r="J60" s="36"/>
    </row>
    <row r="61" spans="1:10" x14ac:dyDescent="0.25">
      <c r="A61" s="12"/>
      <c r="B61" s="4"/>
      <c r="C61" s="11"/>
      <c r="D61" s="11"/>
      <c r="E61" s="11"/>
      <c r="F61" s="11"/>
      <c r="G61" s="11"/>
      <c r="H61" s="11"/>
      <c r="I61" s="11"/>
      <c r="J61" s="11"/>
    </row>
    <row r="62" spans="1:10" ht="15.75" thickBot="1" x14ac:dyDescent="0.3">
      <c r="A62" s="12"/>
      <c r="B62" s="24" t="s">
        <v>693</v>
      </c>
      <c r="C62" s="16" t="s">
        <v>242</v>
      </c>
      <c r="D62" s="14" t="s">
        <v>249</v>
      </c>
      <c r="E62" s="25">
        <v>60054</v>
      </c>
      <c r="F62" s="26" t="s">
        <v>242</v>
      </c>
      <c r="G62" s="16"/>
      <c r="H62" s="14" t="s">
        <v>249</v>
      </c>
      <c r="I62" s="25">
        <v>60054</v>
      </c>
      <c r="J62" s="26" t="s">
        <v>242</v>
      </c>
    </row>
    <row r="63" spans="1:10" ht="15.75" thickTop="1" x14ac:dyDescent="0.25">
      <c r="A63" s="12"/>
      <c r="B63" s="36"/>
      <c r="C63" s="36" t="s">
        <v>242</v>
      </c>
      <c r="D63" s="37"/>
      <c r="E63" s="37"/>
      <c r="F63" s="36"/>
      <c r="G63" s="36"/>
      <c r="H63" s="37"/>
      <c r="I63" s="37"/>
      <c r="J63" s="36"/>
    </row>
    <row r="64" spans="1:10" x14ac:dyDescent="0.25">
      <c r="A64" s="12"/>
      <c r="B64" s="4"/>
      <c r="C64" s="11"/>
      <c r="D64" s="11"/>
      <c r="E64" s="11"/>
      <c r="F64" s="11"/>
      <c r="G64" s="11"/>
      <c r="H64" s="11"/>
      <c r="I64" s="11"/>
      <c r="J64" s="11"/>
    </row>
    <row r="65" spans="1:10" x14ac:dyDescent="0.25">
      <c r="A65" s="12"/>
      <c r="B65" s="17" t="s">
        <v>697</v>
      </c>
      <c r="C65" s="19" t="s">
        <v>242</v>
      </c>
      <c r="D65" s="20" t="s">
        <v>249</v>
      </c>
      <c r="E65" s="21">
        <v>500000</v>
      </c>
      <c r="F65" s="22" t="s">
        <v>242</v>
      </c>
      <c r="G65" s="19"/>
      <c r="H65" s="20" t="s">
        <v>249</v>
      </c>
      <c r="I65" s="21">
        <v>500000</v>
      </c>
      <c r="J65" s="22" t="s">
        <v>242</v>
      </c>
    </row>
    <row r="66" spans="1:10" ht="15.75" thickBot="1" x14ac:dyDescent="0.3">
      <c r="A66" s="12"/>
      <c r="B66" s="24" t="s">
        <v>689</v>
      </c>
      <c r="C66" s="16" t="s">
        <v>242</v>
      </c>
      <c r="D66" s="14"/>
      <c r="E66" s="27" t="s">
        <v>698</v>
      </c>
      <c r="F66" s="26" t="s">
        <v>346</v>
      </c>
      <c r="G66" s="16"/>
      <c r="H66" s="14"/>
      <c r="I66" s="27" t="s">
        <v>699</v>
      </c>
      <c r="J66" s="26" t="s">
        <v>346</v>
      </c>
    </row>
    <row r="67" spans="1:10" x14ac:dyDescent="0.25">
      <c r="A67" s="12"/>
      <c r="B67" s="36"/>
      <c r="C67" s="36" t="s">
        <v>242</v>
      </c>
      <c r="D67" s="47"/>
      <c r="E67" s="47"/>
      <c r="F67" s="36"/>
      <c r="G67" s="36"/>
      <c r="H67" s="47"/>
      <c r="I67" s="47"/>
      <c r="J67" s="36"/>
    </row>
    <row r="68" spans="1:10" ht="15.75" thickBot="1" x14ac:dyDescent="0.3">
      <c r="A68" s="12"/>
      <c r="B68" s="17" t="s">
        <v>692</v>
      </c>
      <c r="C68" s="19" t="s">
        <v>242</v>
      </c>
      <c r="D68" s="20" t="s">
        <v>249</v>
      </c>
      <c r="E68" s="21">
        <v>465370</v>
      </c>
      <c r="F68" s="22" t="s">
        <v>242</v>
      </c>
      <c r="G68" s="19"/>
      <c r="H68" s="20" t="s">
        <v>249</v>
      </c>
      <c r="I68" s="21">
        <v>458313</v>
      </c>
      <c r="J68" s="22" t="s">
        <v>242</v>
      </c>
    </row>
    <row r="69" spans="1:10" ht="15.75" thickTop="1" x14ac:dyDescent="0.25">
      <c r="A69" s="12"/>
      <c r="B69" s="36"/>
      <c r="C69" s="36" t="s">
        <v>242</v>
      </c>
      <c r="D69" s="37"/>
      <c r="E69" s="37"/>
      <c r="F69" s="36"/>
      <c r="G69" s="36"/>
      <c r="H69" s="37"/>
      <c r="I69" s="37"/>
      <c r="J69" s="36"/>
    </row>
    <row r="70" spans="1:10" x14ac:dyDescent="0.25">
      <c r="A70" s="12"/>
      <c r="B70" s="4"/>
      <c r="C70" s="11"/>
      <c r="D70" s="11"/>
      <c r="E70" s="11"/>
      <c r="F70" s="11"/>
      <c r="G70" s="11"/>
      <c r="H70" s="11"/>
      <c r="I70" s="11"/>
      <c r="J70" s="11"/>
    </row>
    <row r="71" spans="1:10" ht="15.75" thickBot="1" x14ac:dyDescent="0.3">
      <c r="A71" s="12"/>
      <c r="B71" s="24" t="s">
        <v>693</v>
      </c>
      <c r="C71" s="16" t="s">
        <v>242</v>
      </c>
      <c r="D71" s="14" t="s">
        <v>249</v>
      </c>
      <c r="E71" s="25">
        <v>49195</v>
      </c>
      <c r="F71" s="26" t="s">
        <v>242</v>
      </c>
      <c r="G71" s="16"/>
      <c r="H71" s="14" t="s">
        <v>249</v>
      </c>
      <c r="I71" s="25">
        <v>49195</v>
      </c>
      <c r="J71" s="26" t="s">
        <v>242</v>
      </c>
    </row>
    <row r="72" spans="1:10" ht="15.75" thickTop="1" x14ac:dyDescent="0.25">
      <c r="A72" s="12"/>
      <c r="B72" s="36"/>
      <c r="C72" s="36" t="s">
        <v>242</v>
      </c>
      <c r="D72" s="37"/>
      <c r="E72" s="37"/>
      <c r="F72" s="36"/>
      <c r="G72" s="36"/>
      <c r="H72" s="37"/>
      <c r="I72" s="37"/>
      <c r="J72" s="36"/>
    </row>
    <row r="73" spans="1:10" x14ac:dyDescent="0.25">
      <c r="A73" s="12"/>
      <c r="B73" s="4"/>
      <c r="C73" s="11"/>
      <c r="D73" s="11"/>
      <c r="E73" s="11"/>
      <c r="F73" s="11"/>
      <c r="G73" s="11"/>
      <c r="H73" s="11"/>
      <c r="I73" s="11"/>
      <c r="J73" s="11"/>
    </row>
    <row r="74" spans="1:10" x14ac:dyDescent="0.25">
      <c r="A74" s="12"/>
      <c r="B74" s="17" t="s">
        <v>700</v>
      </c>
      <c r="C74" s="19" t="s">
        <v>242</v>
      </c>
      <c r="D74" s="20" t="s">
        <v>249</v>
      </c>
      <c r="E74" s="21">
        <v>370000</v>
      </c>
      <c r="F74" s="22" t="s">
        <v>242</v>
      </c>
      <c r="G74" s="19"/>
      <c r="H74" s="20" t="s">
        <v>249</v>
      </c>
      <c r="I74" s="40" t="s">
        <v>250</v>
      </c>
      <c r="J74" s="22" t="s">
        <v>242</v>
      </c>
    </row>
    <row r="75" spans="1:10" x14ac:dyDescent="0.25">
      <c r="A75" s="12"/>
      <c r="B75" s="24" t="s">
        <v>701</v>
      </c>
      <c r="C75" s="16" t="s">
        <v>242</v>
      </c>
      <c r="D75" s="14"/>
      <c r="E75" s="25">
        <v>9225</v>
      </c>
      <c r="F75" s="26" t="s">
        <v>242</v>
      </c>
      <c r="G75" s="16"/>
      <c r="H75" s="14"/>
      <c r="I75" s="27" t="s">
        <v>250</v>
      </c>
      <c r="J75" s="26" t="s">
        <v>242</v>
      </c>
    </row>
    <row r="76" spans="1:10" ht="15.75" thickBot="1" x14ac:dyDescent="0.3">
      <c r="A76" s="12"/>
      <c r="B76" s="17" t="s">
        <v>689</v>
      </c>
      <c r="C76" s="19" t="s">
        <v>242</v>
      </c>
      <c r="D76" s="20"/>
      <c r="E76" s="40" t="s">
        <v>702</v>
      </c>
      <c r="F76" s="22" t="s">
        <v>346</v>
      </c>
      <c r="G76" s="19"/>
      <c r="H76" s="20"/>
      <c r="I76" s="40" t="s">
        <v>250</v>
      </c>
      <c r="J76" s="22" t="s">
        <v>242</v>
      </c>
    </row>
    <row r="77" spans="1:10" x14ac:dyDescent="0.25">
      <c r="A77" s="12"/>
      <c r="B77" s="36"/>
      <c r="C77" s="36" t="s">
        <v>242</v>
      </c>
      <c r="D77" s="47"/>
      <c r="E77" s="47"/>
      <c r="F77" s="36"/>
      <c r="G77" s="36"/>
      <c r="H77" s="47"/>
      <c r="I77" s="47"/>
      <c r="J77" s="36"/>
    </row>
    <row r="78" spans="1:10" ht="15.75" thickBot="1" x14ac:dyDescent="0.3">
      <c r="A78" s="12"/>
      <c r="B78" s="24" t="s">
        <v>692</v>
      </c>
      <c r="C78" s="16" t="s">
        <v>242</v>
      </c>
      <c r="D78" s="14" t="s">
        <v>249</v>
      </c>
      <c r="E78" s="25">
        <v>330932</v>
      </c>
      <c r="F78" s="26" t="s">
        <v>242</v>
      </c>
      <c r="G78" s="16"/>
      <c r="H78" s="14" t="s">
        <v>249</v>
      </c>
      <c r="I78" s="27" t="s">
        <v>250</v>
      </c>
      <c r="J78" s="26" t="s">
        <v>242</v>
      </c>
    </row>
    <row r="79" spans="1:10" ht="15.75" thickTop="1" x14ac:dyDescent="0.25">
      <c r="A79" s="12"/>
      <c r="B79" s="36"/>
      <c r="C79" s="36" t="s">
        <v>242</v>
      </c>
      <c r="D79" s="37"/>
      <c r="E79" s="37"/>
      <c r="F79" s="36"/>
      <c r="G79" s="36"/>
      <c r="H79" s="37"/>
      <c r="I79" s="37"/>
      <c r="J79" s="36"/>
    </row>
    <row r="80" spans="1:10" x14ac:dyDescent="0.25">
      <c r="A80" s="12"/>
      <c r="B80" s="4"/>
      <c r="C80" s="11"/>
      <c r="D80" s="11"/>
      <c r="E80" s="11"/>
      <c r="F80" s="11"/>
      <c r="G80" s="11"/>
      <c r="H80" s="11"/>
      <c r="I80" s="11"/>
      <c r="J80" s="11"/>
    </row>
    <row r="81" spans="1:30" ht="15.75" thickBot="1" x14ac:dyDescent="0.3">
      <c r="A81" s="12"/>
      <c r="B81" s="17" t="s">
        <v>693</v>
      </c>
      <c r="C81" s="19" t="s">
        <v>242</v>
      </c>
      <c r="D81" s="20" t="s">
        <v>249</v>
      </c>
      <c r="E81" s="21">
        <v>131451</v>
      </c>
      <c r="F81" s="22" t="s">
        <v>242</v>
      </c>
      <c r="G81" s="19"/>
      <c r="H81" s="20" t="s">
        <v>249</v>
      </c>
      <c r="I81" s="40" t="s">
        <v>250</v>
      </c>
      <c r="J81" s="22" t="s">
        <v>242</v>
      </c>
    </row>
    <row r="82" spans="1:30" ht="15.75" thickTop="1" x14ac:dyDescent="0.25">
      <c r="A82" s="12"/>
      <c r="B82" s="36"/>
      <c r="C82" s="36" t="s">
        <v>242</v>
      </c>
      <c r="D82" s="37"/>
      <c r="E82" s="37"/>
      <c r="F82" s="36"/>
      <c r="G82" s="36"/>
      <c r="H82" s="37"/>
      <c r="I82" s="37"/>
      <c r="J82" s="36"/>
    </row>
    <row r="83" spans="1:30" ht="15" customHeight="1" x14ac:dyDescent="0.25">
      <c r="A83" s="12" t="s">
        <v>1401</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x14ac:dyDescent="0.25">
      <c r="A84" s="12"/>
      <c r="B84" s="15" t="s">
        <v>703</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row>
    <row r="85" spans="1:30" x14ac:dyDescent="0.25">
      <c r="A85" s="12"/>
      <c r="B85" s="57"/>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row>
    <row r="86" spans="1:30" x14ac:dyDescent="0.25">
      <c r="A86" s="12"/>
      <c r="B86" s="4"/>
      <c r="C86" s="4"/>
      <c r="D86" s="4"/>
      <c r="E86" s="4"/>
      <c r="F86" s="4"/>
      <c r="G86" s="4"/>
      <c r="H86" s="4"/>
      <c r="I86" s="4"/>
      <c r="J86" s="4"/>
      <c r="K86" s="4"/>
      <c r="L86" s="4"/>
      <c r="M86" s="4"/>
      <c r="N86" s="4"/>
    </row>
    <row r="87" spans="1:30" ht="15.75" thickBot="1" x14ac:dyDescent="0.3">
      <c r="A87" s="12"/>
      <c r="B87" s="16"/>
      <c r="C87" s="16" t="s">
        <v>242</v>
      </c>
      <c r="D87" s="42" t="s">
        <v>257</v>
      </c>
      <c r="E87" s="42"/>
      <c r="F87" s="42"/>
      <c r="G87" s="42"/>
      <c r="H87" s="42"/>
      <c r="I87" s="42"/>
      <c r="J87" s="42"/>
      <c r="K87" s="42"/>
      <c r="L87" s="42"/>
      <c r="M87" s="42"/>
      <c r="N87" s="16"/>
    </row>
    <row r="88" spans="1:30" ht="19.5" customHeight="1" x14ac:dyDescent="0.25">
      <c r="A88" s="12"/>
      <c r="B88" s="29"/>
      <c r="C88" s="29" t="s">
        <v>242</v>
      </c>
      <c r="D88" s="62" t="s">
        <v>258</v>
      </c>
      <c r="E88" s="62"/>
      <c r="F88" s="46"/>
      <c r="G88" s="46" t="s">
        <v>242</v>
      </c>
      <c r="H88" s="62" t="s">
        <v>259</v>
      </c>
      <c r="I88" s="62"/>
      <c r="J88" s="46"/>
      <c r="K88" s="46" t="s">
        <v>242</v>
      </c>
      <c r="L88" s="62" t="s">
        <v>260</v>
      </c>
      <c r="M88" s="62"/>
      <c r="N88" s="29"/>
    </row>
    <row r="89" spans="1:30" ht="15.75" thickBot="1" x14ac:dyDescent="0.3">
      <c r="A89" s="12"/>
      <c r="B89" s="29"/>
      <c r="C89" s="29"/>
      <c r="D89" s="42">
        <v>2013</v>
      </c>
      <c r="E89" s="42"/>
      <c r="F89" s="29"/>
      <c r="G89" s="29"/>
      <c r="H89" s="42">
        <v>2012</v>
      </c>
      <c r="I89" s="42"/>
      <c r="J89" s="29"/>
      <c r="K89" s="29"/>
      <c r="L89" s="42">
        <v>2011</v>
      </c>
      <c r="M89" s="42"/>
      <c r="N89" s="29"/>
    </row>
    <row r="90" spans="1:30" x14ac:dyDescent="0.25">
      <c r="A90" s="12"/>
      <c r="B90" s="17" t="s">
        <v>704</v>
      </c>
      <c r="C90" s="19" t="s">
        <v>242</v>
      </c>
      <c r="D90" s="20" t="s">
        <v>249</v>
      </c>
      <c r="E90" s="21">
        <v>52732</v>
      </c>
      <c r="F90" s="22" t="s">
        <v>242</v>
      </c>
      <c r="G90" s="19" t="s">
        <v>242</v>
      </c>
      <c r="H90" s="20" t="s">
        <v>249</v>
      </c>
      <c r="I90" s="21">
        <v>68532</v>
      </c>
      <c r="J90" s="22" t="s">
        <v>242</v>
      </c>
      <c r="K90" s="19" t="s">
        <v>242</v>
      </c>
      <c r="L90" s="20" t="s">
        <v>249</v>
      </c>
      <c r="M90" s="21">
        <v>72908</v>
      </c>
      <c r="N90" s="22" t="s">
        <v>242</v>
      </c>
    </row>
    <row r="91" spans="1:30" x14ac:dyDescent="0.25">
      <c r="A91" s="12"/>
      <c r="B91" s="24" t="s">
        <v>705</v>
      </c>
      <c r="C91" s="16" t="s">
        <v>242</v>
      </c>
      <c r="D91" s="14"/>
      <c r="E91" s="25">
        <v>3048</v>
      </c>
      <c r="F91" s="26" t="s">
        <v>242</v>
      </c>
      <c r="G91" s="16" t="s">
        <v>242</v>
      </c>
      <c r="H91" s="14"/>
      <c r="I91" s="25">
        <v>3828</v>
      </c>
      <c r="J91" s="26" t="s">
        <v>242</v>
      </c>
      <c r="K91" s="16" t="s">
        <v>242</v>
      </c>
      <c r="L91" s="14"/>
      <c r="M91" s="25">
        <v>3906</v>
      </c>
      <c r="N91" s="26" t="s">
        <v>242</v>
      </c>
    </row>
    <row r="92" spans="1:30" ht="15.75" thickBot="1" x14ac:dyDescent="0.3">
      <c r="A92" s="12"/>
      <c r="B92" s="17" t="s">
        <v>701</v>
      </c>
      <c r="C92" s="19" t="s">
        <v>242</v>
      </c>
      <c r="D92" s="20"/>
      <c r="E92" s="21">
        <v>9225</v>
      </c>
      <c r="F92" s="22" t="s">
        <v>242</v>
      </c>
      <c r="G92" s="19" t="s">
        <v>242</v>
      </c>
      <c r="H92" s="20"/>
      <c r="I92" s="40" t="s">
        <v>250</v>
      </c>
      <c r="J92" s="22" t="s">
        <v>242</v>
      </c>
      <c r="K92" s="19" t="s">
        <v>242</v>
      </c>
      <c r="L92" s="20"/>
      <c r="M92" s="40" t="s">
        <v>250</v>
      </c>
      <c r="N92" s="22" t="s">
        <v>242</v>
      </c>
    </row>
    <row r="93" spans="1:30" x14ac:dyDescent="0.25">
      <c r="A93" s="12"/>
      <c r="B93" s="36"/>
      <c r="C93" s="36" t="s">
        <v>242</v>
      </c>
      <c r="D93" s="47"/>
      <c r="E93" s="47"/>
      <c r="F93" s="36"/>
      <c r="G93" s="36" t="s">
        <v>242</v>
      </c>
      <c r="H93" s="47"/>
      <c r="I93" s="47"/>
      <c r="J93" s="36"/>
      <c r="K93" s="36" t="s">
        <v>242</v>
      </c>
      <c r="L93" s="47"/>
      <c r="M93" s="47"/>
      <c r="N93" s="36"/>
    </row>
    <row r="94" spans="1:30" x14ac:dyDescent="0.25">
      <c r="A94" s="12"/>
      <c r="B94" s="38" t="s">
        <v>182</v>
      </c>
      <c r="C94" s="16" t="s">
        <v>242</v>
      </c>
      <c r="D94" s="14"/>
      <c r="E94" s="25">
        <v>65005</v>
      </c>
      <c r="F94" s="26" t="s">
        <v>242</v>
      </c>
      <c r="G94" s="16" t="s">
        <v>242</v>
      </c>
      <c r="H94" s="14"/>
      <c r="I94" s="25">
        <v>72360</v>
      </c>
      <c r="J94" s="26" t="s">
        <v>242</v>
      </c>
      <c r="K94" s="16" t="s">
        <v>242</v>
      </c>
      <c r="L94" s="14"/>
      <c r="M94" s="25">
        <v>76814</v>
      </c>
      <c r="N94" s="26" t="s">
        <v>242</v>
      </c>
    </row>
    <row r="95" spans="1:30" ht="15.75" thickBot="1" x14ac:dyDescent="0.3">
      <c r="A95" s="12"/>
      <c r="B95" s="17" t="s">
        <v>706</v>
      </c>
      <c r="C95" s="19" t="s">
        <v>242</v>
      </c>
      <c r="D95" s="20"/>
      <c r="E95" s="21">
        <v>34376</v>
      </c>
      <c r="F95" s="22" t="s">
        <v>242</v>
      </c>
      <c r="G95" s="19" t="s">
        <v>242</v>
      </c>
      <c r="H95" s="20"/>
      <c r="I95" s="21">
        <v>34898</v>
      </c>
      <c r="J95" s="22" t="s">
        <v>242</v>
      </c>
      <c r="K95" s="19" t="s">
        <v>242</v>
      </c>
      <c r="L95" s="20"/>
      <c r="M95" s="21">
        <v>34427</v>
      </c>
      <c r="N95" s="22" t="s">
        <v>242</v>
      </c>
    </row>
    <row r="96" spans="1:30" x14ac:dyDescent="0.25">
      <c r="A96" s="12"/>
      <c r="B96" s="36"/>
      <c r="C96" s="36" t="s">
        <v>242</v>
      </c>
      <c r="D96" s="47"/>
      <c r="E96" s="47"/>
      <c r="F96" s="36"/>
      <c r="G96" s="36" t="s">
        <v>242</v>
      </c>
      <c r="H96" s="47"/>
      <c r="I96" s="47"/>
      <c r="J96" s="36"/>
      <c r="K96" s="36" t="s">
        <v>242</v>
      </c>
      <c r="L96" s="47"/>
      <c r="M96" s="47"/>
      <c r="N96" s="36"/>
    </row>
    <row r="97" spans="1:14" ht="15.75" thickBot="1" x14ac:dyDescent="0.3">
      <c r="A97" s="12"/>
      <c r="B97" s="2"/>
      <c r="C97" s="16" t="s">
        <v>242</v>
      </c>
      <c r="D97" s="14" t="s">
        <v>249</v>
      </c>
      <c r="E97" s="25">
        <v>99381</v>
      </c>
      <c r="F97" s="26" t="s">
        <v>242</v>
      </c>
      <c r="G97" s="16" t="s">
        <v>242</v>
      </c>
      <c r="H97" s="14" t="s">
        <v>249</v>
      </c>
      <c r="I97" s="25">
        <v>107258</v>
      </c>
      <c r="J97" s="26" t="s">
        <v>242</v>
      </c>
      <c r="K97" s="16" t="s">
        <v>242</v>
      </c>
      <c r="L97" s="14" t="s">
        <v>249</v>
      </c>
      <c r="M97" s="25">
        <v>111241</v>
      </c>
      <c r="N97" s="26" t="s">
        <v>242</v>
      </c>
    </row>
    <row r="98" spans="1:14" ht="15.75" thickTop="1" x14ac:dyDescent="0.25">
      <c r="A98" s="12"/>
      <c r="B98" s="36"/>
      <c r="C98" s="36" t="s">
        <v>242</v>
      </c>
      <c r="D98" s="37"/>
      <c r="E98" s="37"/>
      <c r="F98" s="36"/>
      <c r="G98" s="36" t="s">
        <v>242</v>
      </c>
      <c r="H98" s="37"/>
      <c r="I98" s="37"/>
      <c r="J98" s="36"/>
      <c r="K98" s="36" t="s">
        <v>242</v>
      </c>
      <c r="L98" s="37"/>
      <c r="M98" s="37"/>
      <c r="N98" s="36"/>
    </row>
  </sheetData>
  <mergeCells count="83">
    <mergeCell ref="A83:A98"/>
    <mergeCell ref="B83:AD83"/>
    <mergeCell ref="B84:AD84"/>
    <mergeCell ref="B85:AD85"/>
    <mergeCell ref="A26:A41"/>
    <mergeCell ref="B26:AD26"/>
    <mergeCell ref="B27:AD27"/>
    <mergeCell ref="B28:AD28"/>
    <mergeCell ref="B39:AD39"/>
    <mergeCell ref="A42:A82"/>
    <mergeCell ref="B42:AD42"/>
    <mergeCell ref="B43:AD43"/>
    <mergeCell ref="B44:AD44"/>
    <mergeCell ref="A1:A2"/>
    <mergeCell ref="B1:AD1"/>
    <mergeCell ref="B2:AD2"/>
    <mergeCell ref="B3:AD3"/>
    <mergeCell ref="A4:A25"/>
    <mergeCell ref="B4:AD4"/>
    <mergeCell ref="B5:AD5"/>
    <mergeCell ref="B6:AD6"/>
    <mergeCell ref="H89:I89"/>
    <mergeCell ref="J88:J89"/>
    <mergeCell ref="K88:K89"/>
    <mergeCell ref="L88:M88"/>
    <mergeCell ref="L89:M89"/>
    <mergeCell ref="N88:N89"/>
    <mergeCell ref="C80:F80"/>
    <mergeCell ref="G80:J80"/>
    <mergeCell ref="D87:M87"/>
    <mergeCell ref="B88:B89"/>
    <mergeCell ref="C88:C89"/>
    <mergeCell ref="D88:E88"/>
    <mergeCell ref="D89:E89"/>
    <mergeCell ref="F88:F89"/>
    <mergeCell ref="G88:G89"/>
    <mergeCell ref="H88:I88"/>
    <mergeCell ref="C64:F64"/>
    <mergeCell ref="G64:J64"/>
    <mergeCell ref="C70:F70"/>
    <mergeCell ref="G70:J70"/>
    <mergeCell ref="C73:F73"/>
    <mergeCell ref="G73:J73"/>
    <mergeCell ref="C52:F52"/>
    <mergeCell ref="G52:J52"/>
    <mergeCell ref="C55:F55"/>
    <mergeCell ref="G55:J55"/>
    <mergeCell ref="C61:F61"/>
    <mergeCell ref="G61:J61"/>
    <mergeCell ref="Z30:Z31"/>
    <mergeCell ref="AA30:AA31"/>
    <mergeCell ref="AB30:AC31"/>
    <mergeCell ref="AD30:AD31"/>
    <mergeCell ref="D46:E46"/>
    <mergeCell ref="H46:I46"/>
    <mergeCell ref="S30:S31"/>
    <mergeCell ref="T30:U31"/>
    <mergeCell ref="V30:V31"/>
    <mergeCell ref="W30:W31"/>
    <mergeCell ref="X30:Y30"/>
    <mergeCell ref="X31:Y31"/>
    <mergeCell ref="K30:K31"/>
    <mergeCell ref="L30:M31"/>
    <mergeCell ref="N30:N31"/>
    <mergeCell ref="O30:O31"/>
    <mergeCell ref="P30:Q31"/>
    <mergeCell ref="R30:R31"/>
    <mergeCell ref="H8:I8"/>
    <mergeCell ref="H9:I9"/>
    <mergeCell ref="J8:J9"/>
    <mergeCell ref="B30:B31"/>
    <mergeCell ref="C30:C31"/>
    <mergeCell ref="D30:E31"/>
    <mergeCell ref="F30:F31"/>
    <mergeCell ref="G30:G31"/>
    <mergeCell ref="H30:I31"/>
    <mergeCell ref="J30:J31"/>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28515625" customWidth="1"/>
    <col min="4" max="4" width="4" customWidth="1"/>
    <col min="5" max="5" width="17.42578125" customWidth="1"/>
    <col min="6" max="6" width="4.28515625" customWidth="1"/>
    <col min="7" max="7" width="3.28515625" customWidth="1"/>
    <col min="8" max="8" width="32.42578125" customWidth="1"/>
    <col min="9" max="9" width="17.42578125" customWidth="1"/>
    <col min="10" max="10" width="30" customWidth="1"/>
    <col min="11" max="11" width="3.28515625" customWidth="1"/>
    <col min="12" max="12" width="4" customWidth="1"/>
    <col min="13" max="13" width="14.42578125" customWidth="1"/>
    <col min="14" max="14" width="4.28515625" customWidth="1"/>
    <col min="15" max="15" width="3.28515625" customWidth="1"/>
    <col min="16" max="16" width="4" customWidth="1"/>
    <col min="17" max="17" width="18.85546875" customWidth="1"/>
    <col min="18" max="18" width="4.28515625" customWidth="1"/>
  </cols>
  <sheetData>
    <row r="1" spans="1:18" ht="15" customHeight="1" x14ac:dyDescent="0.25">
      <c r="A1" s="8" t="s">
        <v>1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10</v>
      </c>
      <c r="B3" s="11" t="s">
        <v>6</v>
      </c>
      <c r="C3" s="11"/>
      <c r="D3" s="11"/>
      <c r="E3" s="11"/>
      <c r="F3" s="11"/>
      <c r="G3" s="11"/>
      <c r="H3" s="11"/>
      <c r="I3" s="11"/>
      <c r="J3" s="11"/>
      <c r="K3" s="11"/>
      <c r="L3" s="11"/>
      <c r="M3" s="11"/>
      <c r="N3" s="11"/>
      <c r="O3" s="11"/>
      <c r="P3" s="11"/>
      <c r="Q3" s="11"/>
      <c r="R3" s="11"/>
    </row>
    <row r="4" spans="1:18" ht="15" customHeight="1" x14ac:dyDescent="0.25">
      <c r="A4" s="12" t="s">
        <v>1403</v>
      </c>
      <c r="B4" s="11" t="s">
        <v>6</v>
      </c>
      <c r="C4" s="11"/>
      <c r="D4" s="11"/>
      <c r="E4" s="11"/>
      <c r="F4" s="11"/>
      <c r="G4" s="11"/>
      <c r="H4" s="11"/>
      <c r="I4" s="11"/>
      <c r="J4" s="11"/>
      <c r="K4" s="11"/>
      <c r="L4" s="11"/>
      <c r="M4" s="11"/>
      <c r="N4" s="11"/>
      <c r="O4" s="11"/>
      <c r="P4" s="11"/>
      <c r="Q4" s="11"/>
      <c r="R4" s="11"/>
    </row>
    <row r="5" spans="1:18" x14ac:dyDescent="0.25">
      <c r="A5" s="12"/>
      <c r="B5" s="15" t="s">
        <v>719</v>
      </c>
      <c r="C5" s="15"/>
      <c r="D5" s="15"/>
      <c r="E5" s="15"/>
      <c r="F5" s="15"/>
      <c r="G5" s="15"/>
      <c r="H5" s="15"/>
      <c r="I5" s="15"/>
      <c r="J5" s="15"/>
      <c r="K5" s="15"/>
      <c r="L5" s="15"/>
      <c r="M5" s="15"/>
      <c r="N5" s="15"/>
      <c r="O5" s="15"/>
      <c r="P5" s="15"/>
      <c r="Q5" s="15"/>
      <c r="R5" s="15"/>
    </row>
    <row r="6" spans="1:18" x14ac:dyDescent="0.25">
      <c r="A6" s="12"/>
      <c r="B6" s="57"/>
      <c r="C6" s="57"/>
      <c r="D6" s="57"/>
      <c r="E6" s="57"/>
      <c r="F6" s="57"/>
      <c r="G6" s="57"/>
      <c r="H6" s="57"/>
      <c r="I6" s="57"/>
      <c r="J6" s="57"/>
      <c r="K6" s="57"/>
      <c r="L6" s="57"/>
      <c r="M6" s="57"/>
      <c r="N6" s="57"/>
      <c r="O6" s="57"/>
      <c r="P6" s="57"/>
      <c r="Q6" s="57"/>
      <c r="R6" s="57"/>
    </row>
    <row r="7" spans="1:18" x14ac:dyDescent="0.25">
      <c r="A7" s="12"/>
      <c r="B7" s="4"/>
      <c r="C7" s="4"/>
      <c r="D7" s="4"/>
      <c r="E7" s="4"/>
      <c r="F7" s="4"/>
      <c r="G7" s="4"/>
      <c r="H7" s="4"/>
      <c r="I7" s="4"/>
      <c r="J7" s="4"/>
      <c r="K7" s="4"/>
      <c r="L7" s="4"/>
      <c r="M7" s="4"/>
      <c r="N7" s="4"/>
      <c r="O7" s="4"/>
      <c r="P7" s="4"/>
      <c r="Q7" s="4"/>
      <c r="R7" s="4"/>
    </row>
    <row r="8" spans="1:18" ht="15.75" thickBot="1" x14ac:dyDescent="0.3">
      <c r="A8" s="12"/>
      <c r="B8" s="16"/>
      <c r="C8" s="16" t="s">
        <v>242</v>
      </c>
      <c r="D8" s="29"/>
      <c r="E8" s="29"/>
      <c r="F8" s="16"/>
      <c r="G8" s="16" t="s">
        <v>242</v>
      </c>
      <c r="H8" s="45" t="s">
        <v>720</v>
      </c>
      <c r="I8" s="45"/>
      <c r="J8" s="45"/>
      <c r="K8" s="45"/>
      <c r="L8" s="45"/>
      <c r="M8" s="45"/>
      <c r="N8" s="45"/>
      <c r="O8" s="45"/>
      <c r="P8" s="45"/>
      <c r="Q8" s="45"/>
      <c r="R8" s="16"/>
    </row>
    <row r="9" spans="1:18" x14ac:dyDescent="0.25">
      <c r="A9" s="12"/>
      <c r="B9" s="29"/>
      <c r="C9" s="29" t="s">
        <v>242</v>
      </c>
      <c r="D9" s="43" t="s">
        <v>721</v>
      </c>
      <c r="E9" s="43"/>
      <c r="F9" s="29"/>
      <c r="G9" s="29" t="s">
        <v>242</v>
      </c>
      <c r="H9" s="44" t="s">
        <v>722</v>
      </c>
      <c r="I9" s="44"/>
      <c r="J9" s="46"/>
      <c r="K9" s="46" t="s">
        <v>242</v>
      </c>
      <c r="L9" s="44" t="s">
        <v>726</v>
      </c>
      <c r="M9" s="44"/>
      <c r="N9" s="46"/>
      <c r="O9" s="46" t="s">
        <v>242</v>
      </c>
      <c r="P9" s="44" t="s">
        <v>726</v>
      </c>
      <c r="Q9" s="44"/>
      <c r="R9" s="29"/>
    </row>
    <row r="10" spans="1:18" x14ac:dyDescent="0.25">
      <c r="A10" s="12"/>
      <c r="B10" s="29"/>
      <c r="C10" s="29"/>
      <c r="D10" s="43"/>
      <c r="E10" s="43"/>
      <c r="F10" s="29"/>
      <c r="G10" s="29"/>
      <c r="H10" s="43" t="s">
        <v>723</v>
      </c>
      <c r="I10" s="43"/>
      <c r="J10" s="29"/>
      <c r="K10" s="29"/>
      <c r="L10" s="43" t="s">
        <v>192</v>
      </c>
      <c r="M10" s="43"/>
      <c r="N10" s="29"/>
      <c r="O10" s="29"/>
      <c r="P10" s="43" t="s">
        <v>729</v>
      </c>
      <c r="Q10" s="43"/>
      <c r="R10" s="29"/>
    </row>
    <row r="11" spans="1:18" x14ac:dyDescent="0.25">
      <c r="A11" s="12"/>
      <c r="B11" s="29"/>
      <c r="C11" s="29"/>
      <c r="D11" s="43"/>
      <c r="E11" s="43"/>
      <c r="F11" s="29"/>
      <c r="G11" s="29"/>
      <c r="H11" s="43" t="s">
        <v>724</v>
      </c>
      <c r="I11" s="43"/>
      <c r="J11" s="29"/>
      <c r="K11" s="29"/>
      <c r="L11" s="43" t="s">
        <v>727</v>
      </c>
      <c r="M11" s="43"/>
      <c r="N11" s="29"/>
      <c r="O11" s="29"/>
      <c r="P11" s="43" t="s">
        <v>730</v>
      </c>
      <c r="Q11" s="43"/>
      <c r="R11" s="29"/>
    </row>
    <row r="12" spans="1:18" ht="15.75" thickBot="1" x14ac:dyDescent="0.3">
      <c r="A12" s="12"/>
      <c r="B12" s="29"/>
      <c r="C12" s="29"/>
      <c r="D12" s="45"/>
      <c r="E12" s="45"/>
      <c r="F12" s="29"/>
      <c r="G12" s="29"/>
      <c r="H12" s="45" t="s">
        <v>725</v>
      </c>
      <c r="I12" s="45"/>
      <c r="J12" s="29"/>
      <c r="K12" s="29"/>
      <c r="L12" s="45" t="s">
        <v>728</v>
      </c>
      <c r="M12" s="45"/>
      <c r="N12" s="29"/>
      <c r="O12" s="29"/>
      <c r="P12" s="45"/>
      <c r="Q12" s="45"/>
      <c r="R12" s="29"/>
    </row>
    <row r="13" spans="1:18" x14ac:dyDescent="0.25">
      <c r="A13" s="12"/>
      <c r="B13" s="17" t="s">
        <v>480</v>
      </c>
      <c r="C13" s="19" t="s">
        <v>242</v>
      </c>
      <c r="D13" s="18"/>
      <c r="E13" s="18"/>
      <c r="F13" s="18"/>
      <c r="G13" s="19" t="s">
        <v>242</v>
      </c>
      <c r="H13" s="18"/>
      <c r="I13" s="18"/>
      <c r="J13" s="18"/>
      <c r="K13" s="19" t="s">
        <v>242</v>
      </c>
      <c r="L13" s="18"/>
      <c r="M13" s="18"/>
      <c r="N13" s="18"/>
      <c r="O13" s="19" t="s">
        <v>242</v>
      </c>
      <c r="P13" s="18"/>
      <c r="Q13" s="18"/>
      <c r="R13" s="18"/>
    </row>
    <row r="14" spans="1:18" x14ac:dyDescent="0.25">
      <c r="A14" s="12"/>
      <c r="B14" s="24" t="s">
        <v>731</v>
      </c>
      <c r="C14" s="16" t="s">
        <v>242</v>
      </c>
      <c r="D14" s="4"/>
      <c r="E14" s="4"/>
      <c r="F14" s="4"/>
      <c r="G14" s="16" t="s">
        <v>242</v>
      </c>
      <c r="H14" s="4"/>
      <c r="I14" s="4"/>
      <c r="J14" s="4"/>
      <c r="K14" s="16" t="s">
        <v>242</v>
      </c>
      <c r="L14" s="4"/>
      <c r="M14" s="4"/>
      <c r="N14" s="4"/>
      <c r="O14" s="16" t="s">
        <v>242</v>
      </c>
      <c r="P14" s="4"/>
      <c r="Q14" s="4"/>
      <c r="R14" s="4"/>
    </row>
    <row r="15" spans="1:18" x14ac:dyDescent="0.25">
      <c r="A15" s="12"/>
      <c r="B15" s="35" t="s">
        <v>732</v>
      </c>
      <c r="C15" s="19" t="s">
        <v>242</v>
      </c>
      <c r="D15" s="20" t="s">
        <v>249</v>
      </c>
      <c r="E15" s="21">
        <v>18087</v>
      </c>
      <c r="F15" s="22" t="s">
        <v>242</v>
      </c>
      <c r="G15" s="19" t="s">
        <v>242</v>
      </c>
      <c r="H15" s="20" t="s">
        <v>249</v>
      </c>
      <c r="I15" s="21">
        <v>18087</v>
      </c>
      <c r="J15" s="22" t="s">
        <v>242</v>
      </c>
      <c r="K15" s="19" t="s">
        <v>242</v>
      </c>
      <c r="L15" s="20" t="s">
        <v>249</v>
      </c>
      <c r="M15" s="40" t="s">
        <v>250</v>
      </c>
      <c r="N15" s="22" t="s">
        <v>242</v>
      </c>
      <c r="O15" s="19" t="s">
        <v>242</v>
      </c>
      <c r="P15" s="20" t="s">
        <v>249</v>
      </c>
      <c r="Q15" s="40" t="s">
        <v>250</v>
      </c>
      <c r="R15" s="22" t="s">
        <v>242</v>
      </c>
    </row>
    <row r="16" spans="1:18" ht="15.75" thickBot="1" x14ac:dyDescent="0.3">
      <c r="A16" s="12"/>
      <c r="B16" s="38" t="s">
        <v>365</v>
      </c>
      <c r="C16" s="16" t="s">
        <v>242</v>
      </c>
      <c r="D16" s="14"/>
      <c r="E16" s="25">
        <v>6861</v>
      </c>
      <c r="F16" s="26" t="s">
        <v>242</v>
      </c>
      <c r="G16" s="16" t="s">
        <v>242</v>
      </c>
      <c r="H16" s="14"/>
      <c r="I16" s="25">
        <v>6861</v>
      </c>
      <c r="J16" s="26" t="s">
        <v>242</v>
      </c>
      <c r="K16" s="16" t="s">
        <v>242</v>
      </c>
      <c r="L16" s="14"/>
      <c r="M16" s="27" t="s">
        <v>250</v>
      </c>
      <c r="N16" s="26" t="s">
        <v>242</v>
      </c>
      <c r="O16" s="16" t="s">
        <v>242</v>
      </c>
      <c r="P16" s="14"/>
      <c r="Q16" s="27" t="s">
        <v>250</v>
      </c>
      <c r="R16" s="26" t="s">
        <v>242</v>
      </c>
    </row>
    <row r="17" spans="1:18" x14ac:dyDescent="0.25">
      <c r="A17" s="12"/>
      <c r="B17" s="36"/>
      <c r="C17" s="36" t="s">
        <v>242</v>
      </c>
      <c r="D17" s="47"/>
      <c r="E17" s="47"/>
      <c r="F17" s="36"/>
      <c r="G17" s="36" t="s">
        <v>242</v>
      </c>
      <c r="H17" s="47"/>
      <c r="I17" s="47"/>
      <c r="J17" s="36"/>
      <c r="K17" s="36" t="s">
        <v>242</v>
      </c>
      <c r="L17" s="47"/>
      <c r="M17" s="47"/>
      <c r="N17" s="36"/>
      <c r="O17" s="36" t="s">
        <v>242</v>
      </c>
      <c r="P17" s="47"/>
      <c r="Q17" s="47"/>
      <c r="R17" s="36"/>
    </row>
    <row r="18" spans="1:18" ht="15.75" thickBot="1" x14ac:dyDescent="0.3">
      <c r="A18" s="12"/>
      <c r="B18" s="64" t="s">
        <v>150</v>
      </c>
      <c r="C18" s="19" t="s">
        <v>242</v>
      </c>
      <c r="D18" s="20" t="s">
        <v>249</v>
      </c>
      <c r="E18" s="21">
        <v>24948</v>
      </c>
      <c r="F18" s="22" t="s">
        <v>242</v>
      </c>
      <c r="G18" s="19" t="s">
        <v>242</v>
      </c>
      <c r="H18" s="20" t="s">
        <v>249</v>
      </c>
      <c r="I18" s="21">
        <v>24948</v>
      </c>
      <c r="J18" s="22" t="s">
        <v>242</v>
      </c>
      <c r="K18" s="19" t="s">
        <v>242</v>
      </c>
      <c r="L18" s="20" t="s">
        <v>249</v>
      </c>
      <c r="M18" s="40" t="s">
        <v>250</v>
      </c>
      <c r="N18" s="22" t="s">
        <v>242</v>
      </c>
      <c r="O18" s="19" t="s">
        <v>242</v>
      </c>
      <c r="P18" s="20" t="s">
        <v>249</v>
      </c>
      <c r="Q18" s="40" t="s">
        <v>250</v>
      </c>
      <c r="R18" s="22" t="s">
        <v>242</v>
      </c>
    </row>
    <row r="19" spans="1:18" ht="15.75" thickTop="1" x14ac:dyDescent="0.25">
      <c r="A19" s="12"/>
      <c r="B19" s="36"/>
      <c r="C19" s="36" t="s">
        <v>242</v>
      </c>
      <c r="D19" s="37"/>
      <c r="E19" s="37"/>
      <c r="F19" s="36"/>
      <c r="G19" s="36" t="s">
        <v>242</v>
      </c>
      <c r="H19" s="37"/>
      <c r="I19" s="37"/>
      <c r="J19" s="36"/>
      <c r="K19" s="36" t="s">
        <v>242</v>
      </c>
      <c r="L19" s="37"/>
      <c r="M19" s="37"/>
      <c r="N19" s="36"/>
      <c r="O19" s="36" t="s">
        <v>242</v>
      </c>
      <c r="P19" s="37"/>
      <c r="Q19" s="37"/>
      <c r="R19" s="36"/>
    </row>
    <row r="20" spans="1:18" x14ac:dyDescent="0.25">
      <c r="A20" s="12"/>
      <c r="B20" s="24" t="s">
        <v>483</v>
      </c>
      <c r="C20" s="16" t="s">
        <v>242</v>
      </c>
      <c r="D20" s="4"/>
      <c r="E20" s="4"/>
      <c r="F20" s="4"/>
      <c r="G20" s="16" t="s">
        <v>242</v>
      </c>
      <c r="H20" s="4"/>
      <c r="I20" s="4"/>
      <c r="J20" s="4"/>
      <c r="K20" s="16" t="s">
        <v>242</v>
      </c>
      <c r="L20" s="4"/>
      <c r="M20" s="4"/>
      <c r="N20" s="4"/>
      <c r="O20" s="16" t="s">
        <v>242</v>
      </c>
      <c r="P20" s="4"/>
      <c r="Q20" s="4"/>
      <c r="R20" s="4"/>
    </row>
    <row r="21" spans="1:18" x14ac:dyDescent="0.25">
      <c r="A21" s="12"/>
      <c r="B21" s="17" t="s">
        <v>733</v>
      </c>
      <c r="C21" s="19" t="s">
        <v>242</v>
      </c>
      <c r="D21" s="20" t="s">
        <v>249</v>
      </c>
      <c r="E21" s="21">
        <v>38611</v>
      </c>
      <c r="F21" s="22" t="s">
        <v>242</v>
      </c>
      <c r="G21" s="19" t="s">
        <v>242</v>
      </c>
      <c r="H21" s="20" t="s">
        <v>249</v>
      </c>
      <c r="I21" s="21">
        <v>38611</v>
      </c>
      <c r="J21" s="22" t="s">
        <v>242</v>
      </c>
      <c r="K21" s="19" t="s">
        <v>242</v>
      </c>
      <c r="L21" s="20" t="s">
        <v>249</v>
      </c>
      <c r="M21" s="40" t="s">
        <v>250</v>
      </c>
      <c r="N21" s="22" t="s">
        <v>242</v>
      </c>
      <c r="O21" s="19" t="s">
        <v>242</v>
      </c>
      <c r="P21" s="20" t="s">
        <v>249</v>
      </c>
      <c r="Q21" s="40" t="s">
        <v>250</v>
      </c>
      <c r="R21" s="22" t="s">
        <v>242</v>
      </c>
    </row>
    <row r="22" spans="1:18" ht="15.75" thickBot="1" x14ac:dyDescent="0.3">
      <c r="A22" s="12"/>
      <c r="B22" s="24" t="s">
        <v>526</v>
      </c>
      <c r="C22" s="16" t="s">
        <v>242</v>
      </c>
      <c r="D22" s="14"/>
      <c r="E22" s="25">
        <v>3780</v>
      </c>
      <c r="F22" s="26" t="s">
        <v>242</v>
      </c>
      <c r="G22" s="16" t="s">
        <v>242</v>
      </c>
      <c r="H22" s="14"/>
      <c r="I22" s="27" t="s">
        <v>250</v>
      </c>
      <c r="J22" s="26" t="s">
        <v>242</v>
      </c>
      <c r="K22" s="16" t="s">
        <v>242</v>
      </c>
      <c r="L22" s="14"/>
      <c r="M22" s="27" t="s">
        <v>250</v>
      </c>
      <c r="N22" s="26" t="s">
        <v>242</v>
      </c>
      <c r="O22" s="16" t="s">
        <v>242</v>
      </c>
      <c r="P22" s="14"/>
      <c r="Q22" s="25">
        <v>3780</v>
      </c>
      <c r="R22" s="26" t="s">
        <v>242</v>
      </c>
    </row>
    <row r="23" spans="1:18" x14ac:dyDescent="0.25">
      <c r="A23" s="12"/>
      <c r="B23" s="36"/>
      <c r="C23" s="36" t="s">
        <v>242</v>
      </c>
      <c r="D23" s="47"/>
      <c r="E23" s="47"/>
      <c r="F23" s="36"/>
      <c r="G23" s="36" t="s">
        <v>242</v>
      </c>
      <c r="H23" s="47"/>
      <c r="I23" s="47"/>
      <c r="J23" s="36"/>
      <c r="K23" s="36" t="s">
        <v>242</v>
      </c>
      <c r="L23" s="47"/>
      <c r="M23" s="47"/>
      <c r="N23" s="36"/>
      <c r="O23" s="36" t="s">
        <v>242</v>
      </c>
      <c r="P23" s="47"/>
      <c r="Q23" s="47"/>
      <c r="R23" s="36"/>
    </row>
    <row r="24" spans="1:18" ht="15.75" thickBot="1" x14ac:dyDescent="0.3">
      <c r="A24" s="12"/>
      <c r="B24" s="64" t="s">
        <v>150</v>
      </c>
      <c r="C24" s="19" t="s">
        <v>242</v>
      </c>
      <c r="D24" s="20" t="s">
        <v>249</v>
      </c>
      <c r="E24" s="21">
        <v>42391</v>
      </c>
      <c r="F24" s="22" t="s">
        <v>242</v>
      </c>
      <c r="G24" s="19" t="s">
        <v>242</v>
      </c>
      <c r="H24" s="20" t="s">
        <v>249</v>
      </c>
      <c r="I24" s="21">
        <v>38611</v>
      </c>
      <c r="J24" s="22" t="s">
        <v>242</v>
      </c>
      <c r="K24" s="19" t="s">
        <v>242</v>
      </c>
      <c r="L24" s="20" t="s">
        <v>249</v>
      </c>
      <c r="M24" s="40" t="s">
        <v>250</v>
      </c>
      <c r="N24" s="22" t="s">
        <v>242</v>
      </c>
      <c r="O24" s="19" t="s">
        <v>242</v>
      </c>
      <c r="P24" s="20" t="s">
        <v>249</v>
      </c>
      <c r="Q24" s="21">
        <v>3780</v>
      </c>
      <c r="R24" s="22" t="s">
        <v>242</v>
      </c>
    </row>
    <row r="25" spans="1:18" ht="15.75" thickTop="1" x14ac:dyDescent="0.25">
      <c r="A25" s="12"/>
      <c r="B25" s="36"/>
      <c r="C25" s="36" t="s">
        <v>242</v>
      </c>
      <c r="D25" s="37"/>
      <c r="E25" s="37"/>
      <c r="F25" s="36"/>
      <c r="G25" s="36" t="s">
        <v>242</v>
      </c>
      <c r="H25" s="37"/>
      <c r="I25" s="37"/>
      <c r="J25" s="36"/>
      <c r="K25" s="36" t="s">
        <v>242</v>
      </c>
      <c r="L25" s="37"/>
      <c r="M25" s="37"/>
      <c r="N25" s="36"/>
      <c r="O25" s="36" t="s">
        <v>242</v>
      </c>
      <c r="P25" s="37"/>
      <c r="Q25" s="37"/>
      <c r="R25" s="36"/>
    </row>
    <row r="26" spans="1:18" x14ac:dyDescent="0.25">
      <c r="A26" s="12"/>
      <c r="B26" s="57"/>
      <c r="C26" s="57"/>
      <c r="D26" s="57"/>
      <c r="E26" s="57"/>
      <c r="F26" s="57"/>
      <c r="G26" s="57"/>
      <c r="H26" s="57"/>
      <c r="I26" s="57"/>
      <c r="J26" s="57"/>
      <c r="K26" s="57"/>
      <c r="L26" s="57"/>
      <c r="M26" s="57"/>
      <c r="N26" s="57"/>
      <c r="O26" s="57"/>
      <c r="P26" s="57"/>
      <c r="Q26" s="57"/>
      <c r="R26" s="57"/>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6"/>
      <c r="C28" s="16" t="s">
        <v>242</v>
      </c>
      <c r="D28" s="29"/>
      <c r="E28" s="29"/>
      <c r="F28" s="16"/>
      <c r="G28" s="16" t="s">
        <v>242</v>
      </c>
      <c r="H28" s="45" t="s">
        <v>734</v>
      </c>
      <c r="I28" s="45"/>
      <c r="J28" s="45"/>
      <c r="K28" s="45"/>
      <c r="L28" s="45"/>
      <c r="M28" s="45"/>
      <c r="N28" s="45"/>
      <c r="O28" s="45"/>
      <c r="P28" s="45"/>
      <c r="Q28" s="45"/>
      <c r="R28" s="16"/>
    </row>
    <row r="29" spans="1:18" x14ac:dyDescent="0.25">
      <c r="A29" s="12"/>
      <c r="B29" s="29"/>
      <c r="C29" s="29" t="s">
        <v>242</v>
      </c>
      <c r="D29" s="43" t="s">
        <v>721</v>
      </c>
      <c r="E29" s="43"/>
      <c r="F29" s="29"/>
      <c r="G29" s="29" t="s">
        <v>242</v>
      </c>
      <c r="H29" s="44" t="s">
        <v>722</v>
      </c>
      <c r="I29" s="44"/>
      <c r="J29" s="46"/>
      <c r="K29" s="46" t="s">
        <v>242</v>
      </c>
      <c r="L29" s="44" t="s">
        <v>726</v>
      </c>
      <c r="M29" s="44"/>
      <c r="N29" s="46"/>
      <c r="O29" s="46" t="s">
        <v>242</v>
      </c>
      <c r="P29" s="44" t="s">
        <v>726</v>
      </c>
      <c r="Q29" s="44"/>
      <c r="R29" s="29"/>
    </row>
    <row r="30" spans="1:18" x14ac:dyDescent="0.25">
      <c r="A30" s="12"/>
      <c r="B30" s="29"/>
      <c r="C30" s="29"/>
      <c r="D30" s="43"/>
      <c r="E30" s="43"/>
      <c r="F30" s="29"/>
      <c r="G30" s="29"/>
      <c r="H30" s="43" t="s">
        <v>723</v>
      </c>
      <c r="I30" s="43"/>
      <c r="J30" s="29"/>
      <c r="K30" s="29"/>
      <c r="L30" s="43" t="s">
        <v>192</v>
      </c>
      <c r="M30" s="43"/>
      <c r="N30" s="29"/>
      <c r="O30" s="29"/>
      <c r="P30" s="43" t="s">
        <v>729</v>
      </c>
      <c r="Q30" s="43"/>
      <c r="R30" s="29"/>
    </row>
    <row r="31" spans="1:18" x14ac:dyDescent="0.25">
      <c r="A31" s="12"/>
      <c r="B31" s="29"/>
      <c r="C31" s="29"/>
      <c r="D31" s="43"/>
      <c r="E31" s="43"/>
      <c r="F31" s="29"/>
      <c r="G31" s="29"/>
      <c r="H31" s="43" t="s">
        <v>724</v>
      </c>
      <c r="I31" s="43"/>
      <c r="J31" s="29"/>
      <c r="K31" s="29"/>
      <c r="L31" s="43" t="s">
        <v>727</v>
      </c>
      <c r="M31" s="43"/>
      <c r="N31" s="29"/>
      <c r="O31" s="29"/>
      <c r="P31" s="43" t="s">
        <v>730</v>
      </c>
      <c r="Q31" s="43"/>
      <c r="R31" s="29"/>
    </row>
    <row r="32" spans="1:18" ht="15.75" thickBot="1" x14ac:dyDescent="0.3">
      <c r="A32" s="12"/>
      <c r="B32" s="29"/>
      <c r="C32" s="29"/>
      <c r="D32" s="45"/>
      <c r="E32" s="45"/>
      <c r="F32" s="29"/>
      <c r="G32" s="29"/>
      <c r="H32" s="45" t="s">
        <v>725</v>
      </c>
      <c r="I32" s="45"/>
      <c r="J32" s="29"/>
      <c r="K32" s="29"/>
      <c r="L32" s="45" t="s">
        <v>728</v>
      </c>
      <c r="M32" s="45"/>
      <c r="N32" s="29"/>
      <c r="O32" s="29"/>
      <c r="P32" s="45"/>
      <c r="Q32" s="45"/>
      <c r="R32" s="29"/>
    </row>
    <row r="33" spans="1:18" x14ac:dyDescent="0.25">
      <c r="A33" s="12"/>
      <c r="B33" s="17" t="s">
        <v>480</v>
      </c>
      <c r="C33" s="19" t="s">
        <v>242</v>
      </c>
      <c r="D33" s="18"/>
      <c r="E33" s="18"/>
      <c r="F33" s="18"/>
      <c r="G33" s="19" t="s">
        <v>242</v>
      </c>
      <c r="H33" s="18"/>
      <c r="I33" s="18"/>
      <c r="J33" s="18"/>
      <c r="K33" s="19" t="s">
        <v>242</v>
      </c>
      <c r="L33" s="18"/>
      <c r="M33" s="18"/>
      <c r="N33" s="18"/>
      <c r="O33" s="19" t="s">
        <v>242</v>
      </c>
      <c r="P33" s="18"/>
      <c r="Q33" s="18"/>
      <c r="R33" s="18"/>
    </row>
    <row r="34" spans="1:18" x14ac:dyDescent="0.25">
      <c r="A34" s="12"/>
      <c r="B34" s="24" t="s">
        <v>735</v>
      </c>
      <c r="C34" s="16" t="s">
        <v>242</v>
      </c>
      <c r="D34" s="14" t="s">
        <v>249</v>
      </c>
      <c r="E34" s="27">
        <v>315</v>
      </c>
      <c r="F34" s="26" t="s">
        <v>242</v>
      </c>
      <c r="G34" s="16" t="s">
        <v>242</v>
      </c>
      <c r="H34" s="14" t="s">
        <v>249</v>
      </c>
      <c r="I34" s="27">
        <v>315</v>
      </c>
      <c r="J34" s="26" t="s">
        <v>242</v>
      </c>
      <c r="K34" s="16" t="s">
        <v>242</v>
      </c>
      <c r="L34" s="14" t="s">
        <v>249</v>
      </c>
      <c r="M34" s="27" t="s">
        <v>250</v>
      </c>
      <c r="N34" s="26" t="s">
        <v>242</v>
      </c>
      <c r="O34" s="16" t="s">
        <v>242</v>
      </c>
      <c r="P34" s="14" t="s">
        <v>249</v>
      </c>
      <c r="Q34" s="27" t="s">
        <v>250</v>
      </c>
      <c r="R34" s="26" t="s">
        <v>242</v>
      </c>
    </row>
    <row r="35" spans="1:18" x14ac:dyDescent="0.25">
      <c r="A35" s="12"/>
      <c r="B35" s="17" t="s">
        <v>731</v>
      </c>
      <c r="C35" s="19" t="s">
        <v>242</v>
      </c>
      <c r="D35" s="18"/>
      <c r="E35" s="18"/>
      <c r="F35" s="18"/>
      <c r="G35" s="19" t="s">
        <v>242</v>
      </c>
      <c r="H35" s="18"/>
      <c r="I35" s="18"/>
      <c r="J35" s="18"/>
      <c r="K35" s="19" t="s">
        <v>242</v>
      </c>
      <c r="L35" s="18"/>
      <c r="M35" s="18"/>
      <c r="N35" s="18"/>
      <c r="O35" s="19" t="s">
        <v>242</v>
      </c>
      <c r="P35" s="18"/>
      <c r="Q35" s="18"/>
      <c r="R35" s="18"/>
    </row>
    <row r="36" spans="1:18" x14ac:dyDescent="0.25">
      <c r="A36" s="12"/>
      <c r="B36" s="24" t="s">
        <v>732</v>
      </c>
      <c r="C36" s="16" t="s">
        <v>242</v>
      </c>
      <c r="D36" s="14"/>
      <c r="E36" s="25">
        <v>6029</v>
      </c>
      <c r="F36" s="26" t="s">
        <v>242</v>
      </c>
      <c r="G36" s="16" t="s">
        <v>242</v>
      </c>
      <c r="H36" s="14"/>
      <c r="I36" s="25">
        <v>6029</v>
      </c>
      <c r="J36" s="26" t="s">
        <v>242</v>
      </c>
      <c r="K36" s="16" t="s">
        <v>242</v>
      </c>
      <c r="L36" s="14"/>
      <c r="M36" s="27" t="s">
        <v>250</v>
      </c>
      <c r="N36" s="26" t="s">
        <v>242</v>
      </c>
      <c r="O36" s="16" t="s">
        <v>242</v>
      </c>
      <c r="P36" s="14"/>
      <c r="Q36" s="27" t="s">
        <v>250</v>
      </c>
      <c r="R36" s="26" t="s">
        <v>242</v>
      </c>
    </row>
    <row r="37" spans="1:18" ht="15.75" thickBot="1" x14ac:dyDescent="0.3">
      <c r="A37" s="12"/>
      <c r="B37" s="17" t="s">
        <v>365</v>
      </c>
      <c r="C37" s="19" t="s">
        <v>242</v>
      </c>
      <c r="D37" s="20"/>
      <c r="E37" s="21">
        <v>6995</v>
      </c>
      <c r="F37" s="22" t="s">
        <v>242</v>
      </c>
      <c r="G37" s="19" t="s">
        <v>242</v>
      </c>
      <c r="H37" s="20"/>
      <c r="I37" s="21">
        <v>6995</v>
      </c>
      <c r="J37" s="22" t="s">
        <v>242</v>
      </c>
      <c r="K37" s="19" t="s">
        <v>242</v>
      </c>
      <c r="L37" s="20"/>
      <c r="M37" s="40" t="s">
        <v>250</v>
      </c>
      <c r="N37" s="22" t="s">
        <v>242</v>
      </c>
      <c r="O37" s="19" t="s">
        <v>242</v>
      </c>
      <c r="P37" s="20"/>
      <c r="Q37" s="40" t="s">
        <v>250</v>
      </c>
      <c r="R37" s="22" t="s">
        <v>242</v>
      </c>
    </row>
    <row r="38" spans="1:18" x14ac:dyDescent="0.25">
      <c r="A38" s="12"/>
      <c r="B38" s="36"/>
      <c r="C38" s="36" t="s">
        <v>242</v>
      </c>
      <c r="D38" s="47"/>
      <c r="E38" s="47"/>
      <c r="F38" s="36"/>
      <c r="G38" s="36" t="s">
        <v>242</v>
      </c>
      <c r="H38" s="47"/>
      <c r="I38" s="47"/>
      <c r="J38" s="36"/>
      <c r="K38" s="36" t="s">
        <v>242</v>
      </c>
      <c r="L38" s="47"/>
      <c r="M38" s="47"/>
      <c r="N38" s="36"/>
      <c r="O38" s="36" t="s">
        <v>242</v>
      </c>
      <c r="P38" s="47"/>
      <c r="Q38" s="47"/>
      <c r="R38" s="36"/>
    </row>
    <row r="39" spans="1:18" ht="15.75" thickBot="1" x14ac:dyDescent="0.3">
      <c r="A39" s="12"/>
      <c r="B39" s="38" t="s">
        <v>150</v>
      </c>
      <c r="C39" s="16" t="s">
        <v>242</v>
      </c>
      <c r="D39" s="14" t="s">
        <v>249</v>
      </c>
      <c r="E39" s="25">
        <v>13339</v>
      </c>
      <c r="F39" s="26" t="s">
        <v>242</v>
      </c>
      <c r="G39" s="16" t="s">
        <v>242</v>
      </c>
      <c r="H39" s="14" t="s">
        <v>249</v>
      </c>
      <c r="I39" s="25">
        <v>13339</v>
      </c>
      <c r="J39" s="26" t="s">
        <v>242</v>
      </c>
      <c r="K39" s="16" t="s">
        <v>242</v>
      </c>
      <c r="L39" s="14" t="s">
        <v>249</v>
      </c>
      <c r="M39" s="27" t="s">
        <v>250</v>
      </c>
      <c r="N39" s="26" t="s">
        <v>242</v>
      </c>
      <c r="O39" s="16" t="s">
        <v>242</v>
      </c>
      <c r="P39" s="14" t="s">
        <v>249</v>
      </c>
      <c r="Q39" s="27" t="s">
        <v>250</v>
      </c>
      <c r="R39" s="26" t="s">
        <v>242</v>
      </c>
    </row>
    <row r="40" spans="1:18" ht="15.75" thickTop="1" x14ac:dyDescent="0.25">
      <c r="A40" s="12"/>
      <c r="B40" s="36"/>
      <c r="C40" s="36" t="s">
        <v>242</v>
      </c>
      <c r="D40" s="37"/>
      <c r="E40" s="37"/>
      <c r="F40" s="36"/>
      <c r="G40" s="36" t="s">
        <v>242</v>
      </c>
      <c r="H40" s="37"/>
      <c r="I40" s="37"/>
      <c r="J40" s="36"/>
      <c r="K40" s="36" t="s">
        <v>242</v>
      </c>
      <c r="L40" s="37"/>
      <c r="M40" s="37"/>
      <c r="N40" s="36"/>
      <c r="O40" s="36" t="s">
        <v>242</v>
      </c>
      <c r="P40" s="37"/>
      <c r="Q40" s="37"/>
      <c r="R40" s="36"/>
    </row>
    <row r="41" spans="1:18" x14ac:dyDescent="0.25">
      <c r="A41" s="12"/>
      <c r="B41" s="17" t="s">
        <v>483</v>
      </c>
      <c r="C41" s="19" t="s">
        <v>242</v>
      </c>
      <c r="D41" s="18"/>
      <c r="E41" s="18"/>
      <c r="F41" s="18"/>
      <c r="G41" s="19" t="s">
        <v>242</v>
      </c>
      <c r="H41" s="18"/>
      <c r="I41" s="18"/>
      <c r="J41" s="18"/>
      <c r="K41" s="19" t="s">
        <v>242</v>
      </c>
      <c r="L41" s="18"/>
      <c r="M41" s="18"/>
      <c r="N41" s="18"/>
      <c r="O41" s="19" t="s">
        <v>242</v>
      </c>
      <c r="P41" s="18"/>
      <c r="Q41" s="18"/>
      <c r="R41" s="18"/>
    </row>
    <row r="42" spans="1:18" x14ac:dyDescent="0.25">
      <c r="A42" s="12"/>
      <c r="B42" s="24" t="s">
        <v>733</v>
      </c>
      <c r="C42" s="16" t="s">
        <v>242</v>
      </c>
      <c r="D42" s="14" t="s">
        <v>249</v>
      </c>
      <c r="E42" s="25">
        <v>32082</v>
      </c>
      <c r="F42" s="26" t="s">
        <v>242</v>
      </c>
      <c r="G42" s="16" t="s">
        <v>242</v>
      </c>
      <c r="H42" s="14" t="s">
        <v>249</v>
      </c>
      <c r="I42" s="25">
        <v>32082</v>
      </c>
      <c r="J42" s="26" t="s">
        <v>242</v>
      </c>
      <c r="K42" s="16" t="s">
        <v>242</v>
      </c>
      <c r="L42" s="14" t="s">
        <v>249</v>
      </c>
      <c r="M42" s="27" t="s">
        <v>250</v>
      </c>
      <c r="N42" s="26" t="s">
        <v>242</v>
      </c>
      <c r="O42" s="16" t="s">
        <v>242</v>
      </c>
      <c r="P42" s="14" t="s">
        <v>249</v>
      </c>
      <c r="Q42" s="27" t="s">
        <v>250</v>
      </c>
      <c r="R42" s="26" t="s">
        <v>242</v>
      </c>
    </row>
    <row r="43" spans="1:18" ht="15.75" thickBot="1" x14ac:dyDescent="0.3">
      <c r="A43" s="12"/>
      <c r="B43" s="17" t="s">
        <v>526</v>
      </c>
      <c r="C43" s="19" t="s">
        <v>242</v>
      </c>
      <c r="D43" s="20"/>
      <c r="E43" s="21">
        <v>86368</v>
      </c>
      <c r="F43" s="22" t="s">
        <v>242</v>
      </c>
      <c r="G43" s="19" t="s">
        <v>242</v>
      </c>
      <c r="H43" s="20"/>
      <c r="I43" s="40" t="s">
        <v>250</v>
      </c>
      <c r="J43" s="22" t="s">
        <v>242</v>
      </c>
      <c r="K43" s="19" t="s">
        <v>242</v>
      </c>
      <c r="L43" s="20"/>
      <c r="M43" s="40" t="s">
        <v>250</v>
      </c>
      <c r="N43" s="22" t="s">
        <v>242</v>
      </c>
      <c r="O43" s="19" t="s">
        <v>242</v>
      </c>
      <c r="P43" s="20"/>
      <c r="Q43" s="21">
        <v>86368</v>
      </c>
      <c r="R43" s="22" t="s">
        <v>242</v>
      </c>
    </row>
    <row r="44" spans="1:18" x14ac:dyDescent="0.25">
      <c r="A44" s="12"/>
      <c r="B44" s="36"/>
      <c r="C44" s="36" t="s">
        <v>242</v>
      </c>
      <c r="D44" s="47"/>
      <c r="E44" s="47"/>
      <c r="F44" s="36"/>
      <c r="G44" s="36" t="s">
        <v>242</v>
      </c>
      <c r="H44" s="47"/>
      <c r="I44" s="47"/>
      <c r="J44" s="36"/>
      <c r="K44" s="36" t="s">
        <v>242</v>
      </c>
      <c r="L44" s="47"/>
      <c r="M44" s="47"/>
      <c r="N44" s="36"/>
      <c r="O44" s="36" t="s">
        <v>242</v>
      </c>
      <c r="P44" s="47"/>
      <c r="Q44" s="47"/>
      <c r="R44" s="36"/>
    </row>
    <row r="45" spans="1:18" ht="15.75" thickBot="1" x14ac:dyDescent="0.3">
      <c r="A45" s="12"/>
      <c r="B45" s="38" t="s">
        <v>150</v>
      </c>
      <c r="C45" s="16" t="s">
        <v>242</v>
      </c>
      <c r="D45" s="14" t="s">
        <v>249</v>
      </c>
      <c r="E45" s="25">
        <v>118450</v>
      </c>
      <c r="F45" s="26" t="s">
        <v>242</v>
      </c>
      <c r="G45" s="16" t="s">
        <v>242</v>
      </c>
      <c r="H45" s="14" t="s">
        <v>249</v>
      </c>
      <c r="I45" s="25">
        <v>32082</v>
      </c>
      <c r="J45" s="26" t="s">
        <v>242</v>
      </c>
      <c r="K45" s="16" t="s">
        <v>242</v>
      </c>
      <c r="L45" s="14" t="s">
        <v>249</v>
      </c>
      <c r="M45" s="27" t="s">
        <v>250</v>
      </c>
      <c r="N45" s="26" t="s">
        <v>242</v>
      </c>
      <c r="O45" s="16" t="s">
        <v>242</v>
      </c>
      <c r="P45" s="14" t="s">
        <v>249</v>
      </c>
      <c r="Q45" s="25">
        <v>86368</v>
      </c>
      <c r="R45" s="26" t="s">
        <v>242</v>
      </c>
    </row>
    <row r="46" spans="1:18" ht="15.75" thickTop="1" x14ac:dyDescent="0.25">
      <c r="A46" s="12"/>
      <c r="B46" s="36"/>
      <c r="C46" s="36" t="s">
        <v>242</v>
      </c>
      <c r="D46" s="37"/>
      <c r="E46" s="37"/>
      <c r="F46" s="36"/>
      <c r="G46" s="36" t="s">
        <v>242</v>
      </c>
      <c r="H46" s="37"/>
      <c r="I46" s="37"/>
      <c r="J46" s="36"/>
      <c r="K46" s="36" t="s">
        <v>242</v>
      </c>
      <c r="L46" s="37"/>
      <c r="M46" s="37"/>
      <c r="N46" s="36"/>
      <c r="O46" s="36" t="s">
        <v>242</v>
      </c>
      <c r="P46" s="37"/>
      <c r="Q46" s="37"/>
      <c r="R46" s="36"/>
    </row>
    <row r="47" spans="1:18" ht="15" customHeight="1" x14ac:dyDescent="0.25">
      <c r="A47" s="12" t="s">
        <v>1404</v>
      </c>
      <c r="B47" s="11" t="s">
        <v>6</v>
      </c>
      <c r="C47" s="11"/>
      <c r="D47" s="11"/>
      <c r="E47" s="11"/>
      <c r="F47" s="11"/>
      <c r="G47" s="11"/>
      <c r="H47" s="11"/>
      <c r="I47" s="11"/>
      <c r="J47" s="11"/>
      <c r="K47" s="11"/>
      <c r="L47" s="11"/>
      <c r="M47" s="11"/>
      <c r="N47" s="11"/>
      <c r="O47" s="11"/>
      <c r="P47" s="11"/>
      <c r="Q47" s="11"/>
      <c r="R47" s="11"/>
    </row>
    <row r="48" spans="1:18" x14ac:dyDescent="0.25">
      <c r="A48" s="12"/>
      <c r="B48" s="15" t="s">
        <v>736</v>
      </c>
      <c r="C48" s="15"/>
      <c r="D48" s="15"/>
      <c r="E48" s="15"/>
      <c r="F48" s="15"/>
      <c r="G48" s="15"/>
      <c r="H48" s="15"/>
      <c r="I48" s="15"/>
      <c r="J48" s="15"/>
      <c r="K48" s="15"/>
      <c r="L48" s="15"/>
      <c r="M48" s="15"/>
      <c r="N48" s="15"/>
      <c r="O48" s="15"/>
      <c r="P48" s="15"/>
      <c r="Q48" s="15"/>
      <c r="R48" s="15"/>
    </row>
    <row r="49" spans="1:18" x14ac:dyDescent="0.25">
      <c r="A49" s="12"/>
      <c r="B49" s="57"/>
      <c r="C49" s="57"/>
      <c r="D49" s="57"/>
      <c r="E49" s="57"/>
      <c r="F49" s="57"/>
      <c r="G49" s="57"/>
      <c r="H49" s="57"/>
      <c r="I49" s="57"/>
      <c r="J49" s="57"/>
      <c r="K49" s="57"/>
      <c r="L49" s="57"/>
      <c r="M49" s="57"/>
      <c r="N49" s="57"/>
      <c r="O49" s="57"/>
      <c r="P49" s="57"/>
      <c r="Q49" s="57"/>
      <c r="R49" s="57"/>
    </row>
    <row r="50" spans="1:18" x14ac:dyDescent="0.25">
      <c r="A50" s="12"/>
      <c r="B50" s="4"/>
      <c r="C50" s="4"/>
      <c r="D50" s="4"/>
      <c r="E50" s="4"/>
      <c r="F50" s="4"/>
      <c r="G50" s="4"/>
      <c r="H50" s="4"/>
      <c r="I50" s="4"/>
      <c r="J50" s="4"/>
      <c r="K50" s="4"/>
      <c r="L50" s="4"/>
      <c r="M50" s="4"/>
      <c r="N50" s="4"/>
    </row>
    <row r="51" spans="1:18" ht="15.75" thickBot="1" x14ac:dyDescent="0.3">
      <c r="A51" s="12"/>
      <c r="B51" s="16"/>
      <c r="C51" s="16" t="s">
        <v>242</v>
      </c>
      <c r="D51" s="42">
        <v>2013</v>
      </c>
      <c r="E51" s="42"/>
      <c r="F51" s="16"/>
      <c r="G51" s="16"/>
      <c r="H51" s="42">
        <v>2012</v>
      </c>
      <c r="I51" s="42"/>
      <c r="J51" s="16"/>
      <c r="K51" s="16"/>
      <c r="L51" s="42">
        <v>2011</v>
      </c>
      <c r="M51" s="42"/>
      <c r="N51" s="16"/>
    </row>
    <row r="52" spans="1:18" x14ac:dyDescent="0.25">
      <c r="A52" s="12"/>
      <c r="B52" s="17" t="s">
        <v>737</v>
      </c>
      <c r="C52" s="19" t="s">
        <v>242</v>
      </c>
      <c r="D52" s="20" t="s">
        <v>249</v>
      </c>
      <c r="E52" s="21">
        <v>86368</v>
      </c>
      <c r="F52" s="22" t="s">
        <v>242</v>
      </c>
      <c r="G52" s="19"/>
      <c r="H52" s="20" t="s">
        <v>249</v>
      </c>
      <c r="I52" s="21">
        <v>103790</v>
      </c>
      <c r="J52" s="22" t="s">
        <v>242</v>
      </c>
      <c r="K52" s="19"/>
      <c r="L52" s="20" t="s">
        <v>249</v>
      </c>
      <c r="M52" s="21">
        <v>29500</v>
      </c>
      <c r="N52" s="22" t="s">
        <v>242</v>
      </c>
    </row>
    <row r="53" spans="1:18" ht="25.5" x14ac:dyDescent="0.25">
      <c r="A53" s="12"/>
      <c r="B53" s="38" t="s">
        <v>738</v>
      </c>
      <c r="C53" s="16" t="s">
        <v>242</v>
      </c>
      <c r="D53" s="14"/>
      <c r="E53" s="27">
        <v>525</v>
      </c>
      <c r="F53" s="26" t="s">
        <v>242</v>
      </c>
      <c r="G53" s="16"/>
      <c r="H53" s="14"/>
      <c r="I53" s="27" t="s">
        <v>250</v>
      </c>
      <c r="J53" s="26" t="s">
        <v>242</v>
      </c>
      <c r="K53" s="16"/>
      <c r="L53" s="14"/>
      <c r="M53" s="25">
        <v>86600</v>
      </c>
      <c r="N53" s="26" t="s">
        <v>242</v>
      </c>
    </row>
    <row r="54" spans="1:18" x14ac:dyDescent="0.25">
      <c r="A54" s="12"/>
      <c r="B54" s="35" t="s">
        <v>739</v>
      </c>
      <c r="C54" s="19" t="s">
        <v>242</v>
      </c>
      <c r="D54" s="20"/>
      <c r="E54" s="21">
        <v>11310</v>
      </c>
      <c r="F54" s="22" t="s">
        <v>242</v>
      </c>
      <c r="G54" s="19"/>
      <c r="H54" s="20"/>
      <c r="I54" s="21">
        <v>38466</v>
      </c>
      <c r="J54" s="22" t="s">
        <v>242</v>
      </c>
      <c r="K54" s="19"/>
      <c r="L54" s="20"/>
      <c r="M54" s="40" t="s">
        <v>740</v>
      </c>
      <c r="N54" s="22" t="s">
        <v>346</v>
      </c>
    </row>
    <row r="55" spans="1:18" ht="15.75" thickBot="1" x14ac:dyDescent="0.3">
      <c r="A55" s="12"/>
      <c r="B55" s="38" t="s">
        <v>741</v>
      </c>
      <c r="C55" s="16" t="s">
        <v>242</v>
      </c>
      <c r="D55" s="14"/>
      <c r="E55" s="27" t="s">
        <v>742</v>
      </c>
      <c r="F55" s="26" t="s">
        <v>346</v>
      </c>
      <c r="G55" s="16"/>
      <c r="H55" s="14"/>
      <c r="I55" s="27" t="s">
        <v>743</v>
      </c>
      <c r="J55" s="26" t="s">
        <v>346</v>
      </c>
      <c r="K55" s="16"/>
      <c r="L55" s="14"/>
      <c r="M55" s="27" t="s">
        <v>744</v>
      </c>
      <c r="N55" s="26" t="s">
        <v>346</v>
      </c>
    </row>
    <row r="56" spans="1:18" x14ac:dyDescent="0.25">
      <c r="A56" s="12"/>
      <c r="B56" s="36"/>
      <c r="C56" s="36" t="s">
        <v>242</v>
      </c>
      <c r="D56" s="47"/>
      <c r="E56" s="47"/>
      <c r="F56" s="36"/>
      <c r="G56" s="36"/>
      <c r="H56" s="47"/>
      <c r="I56" s="47"/>
      <c r="J56" s="36"/>
      <c r="K56" s="36"/>
      <c r="L56" s="47"/>
      <c r="M56" s="47"/>
      <c r="N56" s="36"/>
    </row>
    <row r="57" spans="1:18" ht="15.75" thickBot="1" x14ac:dyDescent="0.3">
      <c r="A57" s="12"/>
      <c r="B57" s="17" t="s">
        <v>745</v>
      </c>
      <c r="C57" s="19" t="s">
        <v>242</v>
      </c>
      <c r="D57" s="20" t="s">
        <v>249</v>
      </c>
      <c r="E57" s="21">
        <v>3780</v>
      </c>
      <c r="F57" s="22" t="s">
        <v>242</v>
      </c>
      <c r="G57" s="19"/>
      <c r="H57" s="20" t="s">
        <v>249</v>
      </c>
      <c r="I57" s="21">
        <v>86368</v>
      </c>
      <c r="J57" s="22" t="s">
        <v>242</v>
      </c>
      <c r="K57" s="19"/>
      <c r="L57" s="20" t="s">
        <v>249</v>
      </c>
      <c r="M57" s="21">
        <v>103790</v>
      </c>
      <c r="N57" s="22" t="s">
        <v>242</v>
      </c>
    </row>
    <row r="58" spans="1:18" ht="15.75" thickTop="1" x14ac:dyDescent="0.25">
      <c r="A58" s="12"/>
      <c r="B58" s="36"/>
      <c r="C58" s="36" t="s">
        <v>242</v>
      </c>
      <c r="D58" s="37"/>
      <c r="E58" s="37"/>
      <c r="F58" s="36"/>
      <c r="G58" s="36"/>
      <c r="H58" s="37"/>
      <c r="I58" s="37"/>
      <c r="J58" s="36"/>
      <c r="K58" s="36"/>
      <c r="L58" s="37"/>
      <c r="M58" s="37"/>
      <c r="N58" s="36"/>
    </row>
    <row r="59" spans="1:18" ht="15" customHeight="1" x14ac:dyDescent="0.25">
      <c r="A59" s="12" t="s">
        <v>1405</v>
      </c>
      <c r="B59" s="11" t="s">
        <v>6</v>
      </c>
      <c r="C59" s="11"/>
      <c r="D59" s="11"/>
      <c r="E59" s="11"/>
      <c r="F59" s="11"/>
      <c r="G59" s="11"/>
      <c r="H59" s="11"/>
      <c r="I59" s="11"/>
      <c r="J59" s="11"/>
      <c r="K59" s="11"/>
      <c r="L59" s="11"/>
      <c r="M59" s="11"/>
      <c r="N59" s="11"/>
      <c r="O59" s="11"/>
      <c r="P59" s="11"/>
      <c r="Q59" s="11"/>
      <c r="R59" s="11"/>
    </row>
    <row r="60" spans="1:18" ht="25.5" customHeight="1" x14ac:dyDescent="0.25">
      <c r="A60" s="12"/>
      <c r="B60" s="15" t="s">
        <v>751</v>
      </c>
      <c r="C60" s="15"/>
      <c r="D60" s="15"/>
      <c r="E60" s="15"/>
      <c r="F60" s="15"/>
      <c r="G60" s="15"/>
      <c r="H60" s="15"/>
      <c r="I60" s="15"/>
      <c r="J60" s="15"/>
      <c r="K60" s="15"/>
      <c r="L60" s="15"/>
      <c r="M60" s="15"/>
      <c r="N60" s="15"/>
      <c r="O60" s="15"/>
      <c r="P60" s="15"/>
      <c r="Q60" s="15"/>
      <c r="R60" s="15"/>
    </row>
    <row r="61" spans="1:18" x14ac:dyDescent="0.25">
      <c r="A61" s="12"/>
      <c r="B61" s="57"/>
      <c r="C61" s="57"/>
      <c r="D61" s="57"/>
      <c r="E61" s="57"/>
      <c r="F61" s="57"/>
      <c r="G61" s="57"/>
      <c r="H61" s="57"/>
      <c r="I61" s="57"/>
      <c r="J61" s="57"/>
      <c r="K61" s="57"/>
      <c r="L61" s="57"/>
      <c r="M61" s="57"/>
      <c r="N61" s="57"/>
      <c r="O61" s="57"/>
      <c r="P61" s="57"/>
      <c r="Q61" s="57"/>
      <c r="R61" s="57"/>
    </row>
    <row r="62" spans="1:18" x14ac:dyDescent="0.25">
      <c r="A62" s="12"/>
      <c r="B62" s="4"/>
      <c r="C62" s="4"/>
      <c r="D62" s="4"/>
      <c r="E62" s="4"/>
      <c r="F62" s="4"/>
      <c r="G62" s="4"/>
      <c r="H62" s="4"/>
      <c r="I62" s="4"/>
      <c r="J62" s="4"/>
      <c r="K62" s="4"/>
      <c r="L62" s="4"/>
      <c r="M62" s="4"/>
      <c r="N62" s="4"/>
      <c r="O62" s="4"/>
      <c r="P62" s="4"/>
      <c r="Q62" s="4"/>
      <c r="R62" s="4"/>
    </row>
    <row r="63" spans="1:18" ht="15.75" thickBot="1" x14ac:dyDescent="0.3">
      <c r="A63" s="12"/>
      <c r="B63" s="16"/>
      <c r="C63" s="16" t="s">
        <v>242</v>
      </c>
      <c r="D63" s="29"/>
      <c r="E63" s="29"/>
      <c r="F63" s="16"/>
      <c r="G63" s="16" t="s">
        <v>242</v>
      </c>
      <c r="H63" s="45" t="s">
        <v>752</v>
      </c>
      <c r="I63" s="45"/>
      <c r="J63" s="45"/>
      <c r="K63" s="45"/>
      <c r="L63" s="45"/>
      <c r="M63" s="45"/>
      <c r="N63" s="16"/>
      <c r="O63" s="16" t="s">
        <v>242</v>
      </c>
      <c r="P63" s="29"/>
      <c r="Q63" s="29"/>
      <c r="R63" s="16"/>
    </row>
    <row r="64" spans="1:18" x14ac:dyDescent="0.25">
      <c r="A64" s="12"/>
      <c r="B64" s="29"/>
      <c r="C64" s="29" t="s">
        <v>242</v>
      </c>
      <c r="D64" s="43" t="s">
        <v>247</v>
      </c>
      <c r="E64" s="43"/>
      <c r="F64" s="29"/>
      <c r="G64" s="29" t="s">
        <v>242</v>
      </c>
      <c r="H64" s="33" t="s">
        <v>722</v>
      </c>
      <c r="I64" s="46" t="s">
        <v>242</v>
      </c>
      <c r="J64" s="33" t="s">
        <v>726</v>
      </c>
      <c r="K64" s="46" t="s">
        <v>242</v>
      </c>
      <c r="L64" s="44" t="s">
        <v>726</v>
      </c>
      <c r="M64" s="44"/>
      <c r="N64" s="29"/>
      <c r="O64" s="29" t="s">
        <v>242</v>
      </c>
      <c r="P64" s="43" t="s">
        <v>753</v>
      </c>
      <c r="Q64" s="43"/>
      <c r="R64" s="29"/>
    </row>
    <row r="65" spans="1:18" x14ac:dyDescent="0.25">
      <c r="A65" s="12"/>
      <c r="B65" s="29"/>
      <c r="C65" s="29"/>
      <c r="D65" s="43"/>
      <c r="E65" s="43"/>
      <c r="F65" s="29"/>
      <c r="G65" s="29"/>
      <c r="H65" s="33" t="s">
        <v>723</v>
      </c>
      <c r="I65" s="29"/>
      <c r="J65" s="33" t="s">
        <v>192</v>
      </c>
      <c r="K65" s="29"/>
      <c r="L65" s="43" t="s">
        <v>729</v>
      </c>
      <c r="M65" s="43"/>
      <c r="N65" s="29"/>
      <c r="O65" s="29"/>
      <c r="P65" s="43" t="s">
        <v>754</v>
      </c>
      <c r="Q65" s="43"/>
      <c r="R65" s="29"/>
    </row>
    <row r="66" spans="1:18" x14ac:dyDescent="0.25">
      <c r="A66" s="12"/>
      <c r="B66" s="29"/>
      <c r="C66" s="29"/>
      <c r="D66" s="43"/>
      <c r="E66" s="43"/>
      <c r="F66" s="29"/>
      <c r="G66" s="29"/>
      <c r="H66" s="33" t="s">
        <v>724</v>
      </c>
      <c r="I66" s="29"/>
      <c r="J66" s="33" t="s">
        <v>727</v>
      </c>
      <c r="K66" s="29"/>
      <c r="L66" s="43" t="s">
        <v>730</v>
      </c>
      <c r="M66" s="43"/>
      <c r="N66" s="29"/>
      <c r="O66" s="29"/>
      <c r="P66" s="43"/>
      <c r="Q66" s="43"/>
      <c r="R66" s="29"/>
    </row>
    <row r="67" spans="1:18" ht="15.75" thickBot="1" x14ac:dyDescent="0.3">
      <c r="A67" s="12"/>
      <c r="B67" s="29"/>
      <c r="C67" s="29"/>
      <c r="D67" s="45"/>
      <c r="E67" s="45"/>
      <c r="F67" s="29"/>
      <c r="G67" s="29"/>
      <c r="H67" s="34" t="s">
        <v>725</v>
      </c>
      <c r="I67" s="29"/>
      <c r="J67" s="34" t="s">
        <v>728</v>
      </c>
      <c r="K67" s="29"/>
      <c r="L67" s="45"/>
      <c r="M67" s="45"/>
      <c r="N67" s="29"/>
      <c r="O67" s="29"/>
      <c r="P67" s="45"/>
      <c r="Q67" s="45"/>
      <c r="R67" s="29"/>
    </row>
    <row r="68" spans="1:18" x14ac:dyDescent="0.25">
      <c r="A68" s="12"/>
      <c r="B68" s="17" t="s">
        <v>755</v>
      </c>
      <c r="C68" s="19" t="s">
        <v>242</v>
      </c>
      <c r="D68" s="18"/>
      <c r="E68" s="18"/>
      <c r="F68" s="18"/>
      <c r="G68" s="19" t="s">
        <v>242</v>
      </c>
      <c r="H68" s="18"/>
      <c r="I68" s="19" t="s">
        <v>242</v>
      </c>
      <c r="J68" s="18"/>
      <c r="K68" s="19" t="s">
        <v>242</v>
      </c>
      <c r="L68" s="18"/>
      <c r="M68" s="18"/>
      <c r="N68" s="18"/>
      <c r="O68" s="19" t="s">
        <v>242</v>
      </c>
      <c r="P68" s="18"/>
      <c r="Q68" s="18"/>
      <c r="R68" s="18"/>
    </row>
    <row r="69" spans="1:18" x14ac:dyDescent="0.25">
      <c r="A69" s="12"/>
      <c r="B69" s="24" t="s">
        <v>114</v>
      </c>
      <c r="C69" s="16" t="s">
        <v>242</v>
      </c>
      <c r="D69" s="14" t="s">
        <v>249</v>
      </c>
      <c r="E69" s="25">
        <v>277840</v>
      </c>
      <c r="F69" s="26" t="s">
        <v>242</v>
      </c>
      <c r="G69" s="16" t="s">
        <v>242</v>
      </c>
      <c r="H69" s="4"/>
      <c r="I69" s="16" t="s">
        <v>242</v>
      </c>
      <c r="J69" s="4"/>
      <c r="K69" s="16" t="s">
        <v>242</v>
      </c>
      <c r="L69" s="14" t="s">
        <v>249</v>
      </c>
      <c r="M69" s="25">
        <v>277840</v>
      </c>
      <c r="N69" s="26" t="s">
        <v>242</v>
      </c>
      <c r="O69" s="16" t="s">
        <v>242</v>
      </c>
      <c r="P69" s="14" t="s">
        <v>249</v>
      </c>
      <c r="Q69" s="27" t="s">
        <v>345</v>
      </c>
      <c r="R69" s="26" t="s">
        <v>346</v>
      </c>
    </row>
    <row r="70" spans="1:18" x14ac:dyDescent="0.25">
      <c r="A70" s="12"/>
      <c r="B70" s="17" t="s">
        <v>756</v>
      </c>
      <c r="C70" s="19" t="s">
        <v>242</v>
      </c>
      <c r="D70" s="20"/>
      <c r="E70" s="21">
        <v>1363</v>
      </c>
      <c r="F70" s="22" t="s">
        <v>242</v>
      </c>
      <c r="G70" s="19" t="s">
        <v>242</v>
      </c>
      <c r="H70" s="18"/>
      <c r="I70" s="19" t="s">
        <v>242</v>
      </c>
      <c r="J70" s="18"/>
      <c r="K70" s="19" t="s">
        <v>242</v>
      </c>
      <c r="L70" s="20"/>
      <c r="M70" s="21">
        <v>1363</v>
      </c>
      <c r="N70" s="22" t="s">
        <v>242</v>
      </c>
      <c r="O70" s="19" t="s">
        <v>242</v>
      </c>
      <c r="P70" s="20"/>
      <c r="Q70" s="40" t="s">
        <v>757</v>
      </c>
      <c r="R70" s="22" t="s">
        <v>346</v>
      </c>
    </row>
    <row r="71" spans="1:18" ht="15.75" thickBot="1" x14ac:dyDescent="0.3">
      <c r="A71" s="12"/>
      <c r="B71" s="24" t="s">
        <v>368</v>
      </c>
      <c r="C71" s="16" t="s">
        <v>242</v>
      </c>
      <c r="D71" s="14"/>
      <c r="E71" s="25">
        <v>1483</v>
      </c>
      <c r="F71" s="26" t="s">
        <v>242</v>
      </c>
      <c r="G71" s="16" t="s">
        <v>242</v>
      </c>
      <c r="H71" s="4"/>
      <c r="I71" s="16" t="s">
        <v>242</v>
      </c>
      <c r="J71" s="4"/>
      <c r="K71" s="16" t="s">
        <v>242</v>
      </c>
      <c r="L71" s="14"/>
      <c r="M71" s="25">
        <v>1483</v>
      </c>
      <c r="N71" s="26" t="s">
        <v>242</v>
      </c>
      <c r="O71" s="16" t="s">
        <v>242</v>
      </c>
      <c r="P71" s="14"/>
      <c r="Q71" s="27" t="s">
        <v>758</v>
      </c>
      <c r="R71" s="26" t="s">
        <v>346</v>
      </c>
    </row>
    <row r="72" spans="1:18" x14ac:dyDescent="0.25">
      <c r="A72" s="12"/>
      <c r="B72" s="36"/>
      <c r="C72" s="36" t="s">
        <v>242</v>
      </c>
      <c r="D72" s="36"/>
      <c r="E72" s="36"/>
      <c r="F72" s="36"/>
      <c r="G72" s="36" t="s">
        <v>242</v>
      </c>
      <c r="H72" s="36"/>
      <c r="I72" s="36" t="s">
        <v>242</v>
      </c>
      <c r="J72" s="36"/>
      <c r="K72" s="36" t="s">
        <v>242</v>
      </c>
      <c r="L72" s="36"/>
      <c r="M72" s="36"/>
      <c r="N72" s="36"/>
      <c r="O72" s="36" t="s">
        <v>242</v>
      </c>
      <c r="P72" s="47"/>
      <c r="Q72" s="47"/>
      <c r="R72" s="36"/>
    </row>
    <row r="73" spans="1:18" ht="15.75" thickBot="1" x14ac:dyDescent="0.3">
      <c r="A73" s="12"/>
      <c r="B73" s="55"/>
      <c r="C73" s="19" t="s">
        <v>242</v>
      </c>
      <c r="D73" s="18"/>
      <c r="E73" s="18"/>
      <c r="F73" s="18"/>
      <c r="G73" s="19" t="s">
        <v>242</v>
      </c>
      <c r="H73" s="18"/>
      <c r="I73" s="19" t="s">
        <v>242</v>
      </c>
      <c r="J73" s="18"/>
      <c r="K73" s="19" t="s">
        <v>242</v>
      </c>
      <c r="L73" s="18"/>
      <c r="M73" s="18"/>
      <c r="N73" s="18"/>
      <c r="O73" s="19" t="s">
        <v>242</v>
      </c>
      <c r="P73" s="20" t="s">
        <v>249</v>
      </c>
      <c r="Q73" s="40" t="s">
        <v>759</v>
      </c>
      <c r="R73" s="22" t="s">
        <v>346</v>
      </c>
    </row>
    <row r="74" spans="1:18" ht="15.75" thickTop="1" x14ac:dyDescent="0.25">
      <c r="A74" s="12"/>
      <c r="B74" s="36"/>
      <c r="C74" s="36" t="s">
        <v>242</v>
      </c>
      <c r="D74" s="36"/>
      <c r="E74" s="36"/>
      <c r="F74" s="36"/>
      <c r="G74" s="36" t="s">
        <v>242</v>
      </c>
      <c r="H74" s="36"/>
      <c r="I74" s="36" t="s">
        <v>242</v>
      </c>
      <c r="J74" s="36"/>
      <c r="K74" s="36" t="s">
        <v>242</v>
      </c>
      <c r="L74" s="36"/>
      <c r="M74" s="36"/>
      <c r="N74" s="36"/>
      <c r="O74" s="36" t="s">
        <v>242</v>
      </c>
      <c r="P74" s="37"/>
      <c r="Q74" s="37"/>
      <c r="R74" s="36"/>
    </row>
    <row r="75" spans="1:18" x14ac:dyDescent="0.25">
      <c r="A75" s="12"/>
      <c r="B75" s="24" t="s">
        <v>760</v>
      </c>
      <c r="C75" s="16" t="s">
        <v>242</v>
      </c>
      <c r="D75" s="4"/>
      <c r="E75" s="4"/>
      <c r="F75" s="4"/>
      <c r="G75" s="16" t="s">
        <v>242</v>
      </c>
      <c r="H75" s="4"/>
      <c r="I75" s="16" t="s">
        <v>242</v>
      </c>
      <c r="J75" s="4"/>
      <c r="K75" s="16" t="s">
        <v>242</v>
      </c>
      <c r="L75" s="4"/>
      <c r="M75" s="4"/>
      <c r="N75" s="4"/>
      <c r="O75" s="16" t="s">
        <v>242</v>
      </c>
      <c r="P75" s="4"/>
      <c r="Q75" s="4"/>
      <c r="R75" s="4"/>
    </row>
    <row r="76" spans="1:18" x14ac:dyDescent="0.25">
      <c r="A76" s="12"/>
      <c r="B76" s="17" t="s">
        <v>756</v>
      </c>
      <c r="C76" s="19" t="s">
        <v>242</v>
      </c>
      <c r="D76" s="20" t="s">
        <v>249</v>
      </c>
      <c r="E76" s="40" t="s">
        <v>250</v>
      </c>
      <c r="F76" s="22" t="s">
        <v>242</v>
      </c>
      <c r="G76" s="19" t="s">
        <v>242</v>
      </c>
      <c r="H76" s="18"/>
      <c r="I76" s="19" t="s">
        <v>242</v>
      </c>
      <c r="J76" s="18"/>
      <c r="K76" s="19" t="s">
        <v>242</v>
      </c>
      <c r="L76" s="20" t="s">
        <v>249</v>
      </c>
      <c r="M76" s="40" t="s">
        <v>250</v>
      </c>
      <c r="N76" s="22" t="s">
        <v>242</v>
      </c>
      <c r="O76" s="19" t="s">
        <v>242</v>
      </c>
      <c r="P76" s="20" t="s">
        <v>249</v>
      </c>
      <c r="Q76" s="40" t="s">
        <v>761</v>
      </c>
      <c r="R76" s="22" t="s">
        <v>346</v>
      </c>
    </row>
    <row r="77" spans="1:18" ht="15.75" thickBot="1" x14ac:dyDescent="0.3">
      <c r="A77" s="12"/>
      <c r="B77" s="24" t="s">
        <v>114</v>
      </c>
      <c r="C77" s="16" t="s">
        <v>242</v>
      </c>
      <c r="D77" s="14"/>
      <c r="E77" s="27" t="s">
        <v>250</v>
      </c>
      <c r="F77" s="26" t="s">
        <v>242</v>
      </c>
      <c r="G77" s="16" t="s">
        <v>242</v>
      </c>
      <c r="H77" s="4"/>
      <c r="I77" s="16" t="s">
        <v>242</v>
      </c>
      <c r="J77" s="4"/>
      <c r="K77" s="16" t="s">
        <v>242</v>
      </c>
      <c r="L77" s="14"/>
      <c r="M77" s="27" t="s">
        <v>250</v>
      </c>
      <c r="N77" s="26" t="s">
        <v>242</v>
      </c>
      <c r="O77" s="16" t="s">
        <v>242</v>
      </c>
      <c r="P77" s="14"/>
      <c r="Q77" s="27" t="s">
        <v>762</v>
      </c>
      <c r="R77" s="26" t="s">
        <v>346</v>
      </c>
    </row>
    <row r="78" spans="1:18" x14ac:dyDescent="0.25">
      <c r="A78" s="12"/>
      <c r="B78" s="36"/>
      <c r="C78" s="36" t="s">
        <v>242</v>
      </c>
      <c r="D78" s="36"/>
      <c r="E78" s="36"/>
      <c r="F78" s="36"/>
      <c r="G78" s="36" t="s">
        <v>242</v>
      </c>
      <c r="H78" s="36"/>
      <c r="I78" s="36" t="s">
        <v>242</v>
      </c>
      <c r="J78" s="36"/>
      <c r="K78" s="36" t="s">
        <v>242</v>
      </c>
      <c r="L78" s="36"/>
      <c r="M78" s="36"/>
      <c r="N78" s="36"/>
      <c r="O78" s="36" t="s">
        <v>242</v>
      </c>
      <c r="P78" s="47"/>
      <c r="Q78" s="47"/>
      <c r="R78" s="36"/>
    </row>
    <row r="79" spans="1:18" ht="15.75" thickBot="1" x14ac:dyDescent="0.3">
      <c r="A79" s="12"/>
      <c r="B79" s="55"/>
      <c r="C79" s="19" t="s">
        <v>242</v>
      </c>
      <c r="D79" s="18"/>
      <c r="E79" s="18"/>
      <c r="F79" s="18"/>
      <c r="G79" s="19" t="s">
        <v>242</v>
      </c>
      <c r="H79" s="18"/>
      <c r="I79" s="19" t="s">
        <v>242</v>
      </c>
      <c r="J79" s="18"/>
      <c r="K79" s="19" t="s">
        <v>242</v>
      </c>
      <c r="L79" s="18"/>
      <c r="M79" s="18"/>
      <c r="N79" s="18"/>
      <c r="O79" s="19" t="s">
        <v>242</v>
      </c>
      <c r="P79" s="20" t="s">
        <v>249</v>
      </c>
      <c r="Q79" s="40" t="s">
        <v>763</v>
      </c>
      <c r="R79" s="22" t="s">
        <v>346</v>
      </c>
    </row>
    <row r="80" spans="1:18" ht="15.75" thickTop="1" x14ac:dyDescent="0.25">
      <c r="A80" s="12"/>
      <c r="B80" s="36"/>
      <c r="C80" s="36" t="s">
        <v>242</v>
      </c>
      <c r="D80" s="36"/>
      <c r="E80" s="36"/>
      <c r="F80" s="36"/>
      <c r="G80" s="36" t="s">
        <v>242</v>
      </c>
      <c r="H80" s="36"/>
      <c r="I80" s="36" t="s">
        <v>242</v>
      </c>
      <c r="J80" s="36"/>
      <c r="K80" s="36" t="s">
        <v>242</v>
      </c>
      <c r="L80" s="36"/>
      <c r="M80" s="36"/>
      <c r="N80" s="36"/>
      <c r="O80" s="36" t="s">
        <v>242</v>
      </c>
      <c r="P80" s="37"/>
      <c r="Q80" s="37"/>
      <c r="R80" s="36"/>
    </row>
    <row r="81" spans="1:18" x14ac:dyDescent="0.25">
      <c r="A81" s="12"/>
      <c r="B81" s="24" t="s">
        <v>764</v>
      </c>
      <c r="C81" s="16" t="s">
        <v>242</v>
      </c>
      <c r="D81" s="4"/>
      <c r="E81" s="4"/>
      <c r="F81" s="4"/>
      <c r="G81" s="16" t="s">
        <v>242</v>
      </c>
      <c r="H81" s="4"/>
      <c r="I81" s="16" t="s">
        <v>242</v>
      </c>
      <c r="J81" s="4"/>
      <c r="K81" s="16" t="s">
        <v>242</v>
      </c>
      <c r="L81" s="4"/>
      <c r="M81" s="4"/>
      <c r="N81" s="4"/>
      <c r="O81" s="16" t="s">
        <v>242</v>
      </c>
      <c r="P81" s="4"/>
      <c r="Q81" s="4"/>
      <c r="R81" s="4"/>
    </row>
    <row r="82" spans="1:18" ht="15.75" thickBot="1" x14ac:dyDescent="0.3">
      <c r="A82" s="12"/>
      <c r="B82" s="17" t="s">
        <v>368</v>
      </c>
      <c r="C82" s="19" t="s">
        <v>242</v>
      </c>
      <c r="D82" s="20" t="s">
        <v>249</v>
      </c>
      <c r="E82" s="40">
        <v>345</v>
      </c>
      <c r="F82" s="22" t="s">
        <v>242</v>
      </c>
      <c r="G82" s="19" t="s">
        <v>242</v>
      </c>
      <c r="H82" s="18"/>
      <c r="I82" s="19" t="s">
        <v>242</v>
      </c>
      <c r="J82" s="18"/>
      <c r="K82" s="19" t="s">
        <v>242</v>
      </c>
      <c r="L82" s="20" t="s">
        <v>249</v>
      </c>
      <c r="M82" s="40">
        <v>345</v>
      </c>
      <c r="N82" s="22" t="s">
        <v>242</v>
      </c>
      <c r="O82" s="19" t="s">
        <v>242</v>
      </c>
      <c r="P82" s="20" t="s">
        <v>249</v>
      </c>
      <c r="Q82" s="40" t="s">
        <v>765</v>
      </c>
      <c r="R82" s="22" t="s">
        <v>346</v>
      </c>
    </row>
    <row r="83" spans="1:18" ht="15.75" thickTop="1" x14ac:dyDescent="0.25">
      <c r="A83" s="12"/>
      <c r="B83" s="36"/>
      <c r="C83" s="36" t="s">
        <v>242</v>
      </c>
      <c r="D83" s="36"/>
      <c r="E83" s="36"/>
      <c r="F83" s="36"/>
      <c r="G83" s="36" t="s">
        <v>242</v>
      </c>
      <c r="H83" s="36"/>
      <c r="I83" s="36" t="s">
        <v>242</v>
      </c>
      <c r="J83" s="36"/>
      <c r="K83" s="36" t="s">
        <v>242</v>
      </c>
      <c r="L83" s="36"/>
      <c r="M83" s="36"/>
      <c r="N83" s="36"/>
      <c r="O83" s="36" t="s">
        <v>242</v>
      </c>
      <c r="P83" s="37"/>
      <c r="Q83" s="37"/>
      <c r="R83" s="36"/>
    </row>
    <row r="84" spans="1:18" ht="15" customHeight="1" x14ac:dyDescent="0.25">
      <c r="A84" s="12" t="s">
        <v>1406</v>
      </c>
      <c r="B84" s="11" t="s">
        <v>6</v>
      </c>
      <c r="C84" s="11"/>
      <c r="D84" s="11"/>
      <c r="E84" s="11"/>
      <c r="F84" s="11"/>
      <c r="G84" s="11"/>
      <c r="H84" s="11"/>
      <c r="I84" s="11"/>
      <c r="J84" s="11"/>
      <c r="K84" s="11"/>
      <c r="L84" s="11"/>
      <c r="M84" s="11"/>
      <c r="N84" s="11"/>
      <c r="O84" s="11"/>
      <c r="P84" s="11"/>
      <c r="Q84" s="11"/>
      <c r="R84" s="11"/>
    </row>
    <row r="85" spans="1:18" x14ac:dyDescent="0.25">
      <c r="A85" s="12"/>
      <c r="B85" s="15" t="s">
        <v>770</v>
      </c>
      <c r="C85" s="15"/>
      <c r="D85" s="15"/>
      <c r="E85" s="15"/>
      <c r="F85" s="15"/>
      <c r="G85" s="15"/>
      <c r="H85" s="15"/>
      <c r="I85" s="15"/>
      <c r="J85" s="15"/>
      <c r="K85" s="15"/>
      <c r="L85" s="15"/>
      <c r="M85" s="15"/>
      <c r="N85" s="15"/>
      <c r="O85" s="15"/>
      <c r="P85" s="15"/>
      <c r="Q85" s="15"/>
      <c r="R85" s="15"/>
    </row>
    <row r="86" spans="1:18" x14ac:dyDescent="0.25">
      <c r="A86" s="12"/>
      <c r="B86" s="57"/>
      <c r="C86" s="57"/>
      <c r="D86" s="57"/>
      <c r="E86" s="57"/>
      <c r="F86" s="57"/>
      <c r="G86" s="57"/>
      <c r="H86" s="57"/>
      <c r="I86" s="57"/>
      <c r="J86" s="57"/>
      <c r="K86" s="57"/>
      <c r="L86" s="57"/>
      <c r="M86" s="57"/>
      <c r="N86" s="57"/>
      <c r="O86" s="57"/>
      <c r="P86" s="57"/>
      <c r="Q86" s="57"/>
      <c r="R86" s="57"/>
    </row>
    <row r="87" spans="1:18" x14ac:dyDescent="0.25">
      <c r="A87" s="12"/>
      <c r="B87" s="4"/>
      <c r="C87" s="4"/>
      <c r="D87" s="4"/>
      <c r="E87" s="4"/>
      <c r="F87" s="4"/>
      <c r="G87" s="4"/>
      <c r="H87" s="4"/>
      <c r="I87" s="4"/>
      <c r="J87" s="4"/>
    </row>
    <row r="88" spans="1:18" ht="15.75" thickBot="1" x14ac:dyDescent="0.3">
      <c r="A88" s="12"/>
      <c r="B88" s="16"/>
      <c r="C88" s="16" t="s">
        <v>242</v>
      </c>
      <c r="D88" s="42">
        <v>2013</v>
      </c>
      <c r="E88" s="42"/>
      <c r="F88" s="16"/>
      <c r="G88" s="16" t="s">
        <v>242</v>
      </c>
      <c r="H88" s="42">
        <v>2012</v>
      </c>
      <c r="I88" s="42"/>
      <c r="J88" s="16"/>
    </row>
    <row r="89" spans="1:18" x14ac:dyDescent="0.25">
      <c r="A89" s="12"/>
      <c r="B89" s="17" t="s">
        <v>771</v>
      </c>
      <c r="C89" s="19" t="s">
        <v>242</v>
      </c>
      <c r="D89" s="20" t="s">
        <v>249</v>
      </c>
      <c r="E89" s="21">
        <v>405000</v>
      </c>
      <c r="F89" s="22" t="s">
        <v>242</v>
      </c>
      <c r="G89" s="19" t="s">
        <v>242</v>
      </c>
      <c r="H89" s="20" t="s">
        <v>249</v>
      </c>
      <c r="I89" s="21">
        <v>771600</v>
      </c>
      <c r="J89" s="22" t="s">
        <v>242</v>
      </c>
    </row>
    <row r="90" spans="1:18" x14ac:dyDescent="0.25">
      <c r="A90" s="12"/>
      <c r="B90" s="24" t="s">
        <v>772</v>
      </c>
      <c r="C90" s="16" t="s">
        <v>242</v>
      </c>
      <c r="D90" s="14"/>
      <c r="E90" s="25">
        <v>510800</v>
      </c>
      <c r="F90" s="26" t="s">
        <v>242</v>
      </c>
      <c r="G90" s="16" t="s">
        <v>242</v>
      </c>
      <c r="H90" s="14"/>
      <c r="I90" s="25">
        <v>505600</v>
      </c>
      <c r="J90" s="26" t="s">
        <v>242</v>
      </c>
    </row>
    <row r="91" spans="1:18" x14ac:dyDescent="0.25">
      <c r="A91" s="12"/>
      <c r="B91" s="17" t="s">
        <v>773</v>
      </c>
      <c r="C91" s="19" t="s">
        <v>242</v>
      </c>
      <c r="D91" s="20"/>
      <c r="E91" s="21">
        <v>518800</v>
      </c>
      <c r="F91" s="22" t="s">
        <v>242</v>
      </c>
      <c r="G91" s="19" t="s">
        <v>242</v>
      </c>
      <c r="H91" s="20"/>
      <c r="I91" s="21">
        <v>490700</v>
      </c>
      <c r="J91" s="22" t="s">
        <v>242</v>
      </c>
    </row>
    <row r="92" spans="1:18" ht="15.75" thickBot="1" x14ac:dyDescent="0.3">
      <c r="A92" s="12"/>
      <c r="B92" s="24" t="s">
        <v>774</v>
      </c>
      <c r="C92" s="16" t="s">
        <v>242</v>
      </c>
      <c r="D92" s="14"/>
      <c r="E92" s="25">
        <v>385700</v>
      </c>
      <c r="F92" s="26" t="s">
        <v>242</v>
      </c>
      <c r="G92" s="16" t="s">
        <v>242</v>
      </c>
      <c r="H92" s="14"/>
      <c r="I92" s="27" t="s">
        <v>250</v>
      </c>
      <c r="J92" s="26" t="s">
        <v>242</v>
      </c>
    </row>
    <row r="93" spans="1:18" x14ac:dyDescent="0.25">
      <c r="A93" s="12"/>
      <c r="B93" s="36"/>
      <c r="C93" s="36" t="s">
        <v>242</v>
      </c>
      <c r="D93" s="47"/>
      <c r="E93" s="47"/>
      <c r="F93" s="36"/>
      <c r="G93" s="36" t="s">
        <v>242</v>
      </c>
      <c r="H93" s="47"/>
      <c r="I93" s="47"/>
      <c r="J93" s="36"/>
    </row>
    <row r="94" spans="1:18" ht="15.75" thickBot="1" x14ac:dyDescent="0.3">
      <c r="A94" s="12"/>
      <c r="B94" s="55"/>
      <c r="C94" s="19" t="s">
        <v>242</v>
      </c>
      <c r="D94" s="20" t="s">
        <v>249</v>
      </c>
      <c r="E94" s="21">
        <v>1820300</v>
      </c>
      <c r="F94" s="22" t="s">
        <v>242</v>
      </c>
      <c r="G94" s="19" t="s">
        <v>242</v>
      </c>
      <c r="H94" s="20" t="s">
        <v>249</v>
      </c>
      <c r="I94" s="21">
        <v>1767900</v>
      </c>
      <c r="J94" s="22" t="s">
        <v>242</v>
      </c>
    </row>
    <row r="95" spans="1:18" ht="15.75" thickTop="1" x14ac:dyDescent="0.25">
      <c r="A95" s="12"/>
      <c r="B95" s="36"/>
      <c r="C95" s="36" t="s">
        <v>242</v>
      </c>
      <c r="D95" s="37"/>
      <c r="E95" s="37"/>
      <c r="F95" s="36"/>
      <c r="G95" s="36" t="s">
        <v>242</v>
      </c>
      <c r="H95" s="37"/>
      <c r="I95" s="37"/>
      <c r="J95" s="36"/>
    </row>
  </sheetData>
  <mergeCells count="95">
    <mergeCell ref="A84:A95"/>
    <mergeCell ref="B84:R84"/>
    <mergeCell ref="B85:R85"/>
    <mergeCell ref="B86:R86"/>
    <mergeCell ref="B26:R26"/>
    <mergeCell ref="A47:A58"/>
    <mergeCell ref="B47:R47"/>
    <mergeCell ref="B48:R48"/>
    <mergeCell ref="B49:R49"/>
    <mergeCell ref="A59:A83"/>
    <mergeCell ref="B59:R59"/>
    <mergeCell ref="B60:R60"/>
    <mergeCell ref="B61:R61"/>
    <mergeCell ref="D88:E88"/>
    <mergeCell ref="H88:I88"/>
    <mergeCell ref="A1:A2"/>
    <mergeCell ref="B1:R1"/>
    <mergeCell ref="B2:R2"/>
    <mergeCell ref="B3:R3"/>
    <mergeCell ref="A4:A46"/>
    <mergeCell ref="B4:R4"/>
    <mergeCell ref="B5:R5"/>
    <mergeCell ref="B6:R6"/>
    <mergeCell ref="O64:O67"/>
    <mergeCell ref="P64:Q64"/>
    <mergeCell ref="P65:Q65"/>
    <mergeCell ref="P66:Q66"/>
    <mergeCell ref="P67:Q67"/>
    <mergeCell ref="R64:R67"/>
    <mergeCell ref="K64:K67"/>
    <mergeCell ref="L64:M64"/>
    <mergeCell ref="L65:M65"/>
    <mergeCell ref="L66:M66"/>
    <mergeCell ref="L67:M67"/>
    <mergeCell ref="N64:N67"/>
    <mergeCell ref="B64:B67"/>
    <mergeCell ref="C64:C67"/>
    <mergeCell ref="D64:E67"/>
    <mergeCell ref="F64:F67"/>
    <mergeCell ref="G64:G67"/>
    <mergeCell ref="I64:I67"/>
    <mergeCell ref="R29:R32"/>
    <mergeCell ref="D51:E51"/>
    <mergeCell ref="H51:I51"/>
    <mergeCell ref="L51:M51"/>
    <mergeCell ref="D63:E63"/>
    <mergeCell ref="H63:M63"/>
    <mergeCell ref="P63:Q63"/>
    <mergeCell ref="N29:N32"/>
    <mergeCell ref="O29:O32"/>
    <mergeCell ref="P29:Q29"/>
    <mergeCell ref="P30:Q30"/>
    <mergeCell ref="P31:Q31"/>
    <mergeCell ref="P32:Q32"/>
    <mergeCell ref="H31:I31"/>
    <mergeCell ref="H32:I32"/>
    <mergeCell ref="J29:J32"/>
    <mergeCell ref="K29:K32"/>
    <mergeCell ref="L29:M29"/>
    <mergeCell ref="L30:M30"/>
    <mergeCell ref="L31:M31"/>
    <mergeCell ref="L32:M32"/>
    <mergeCell ref="R9:R12"/>
    <mergeCell ref="D28:E28"/>
    <mergeCell ref="H28:Q28"/>
    <mergeCell ref="B29:B32"/>
    <mergeCell ref="C29:C32"/>
    <mergeCell ref="D29:E32"/>
    <mergeCell ref="F29:F32"/>
    <mergeCell ref="G29:G32"/>
    <mergeCell ref="H29:I29"/>
    <mergeCell ref="H30:I30"/>
    <mergeCell ref="N9:N12"/>
    <mergeCell ref="O9:O12"/>
    <mergeCell ref="P9:Q9"/>
    <mergeCell ref="P10:Q10"/>
    <mergeCell ref="P11:Q11"/>
    <mergeCell ref="P12:Q12"/>
    <mergeCell ref="H12:I12"/>
    <mergeCell ref="J9:J12"/>
    <mergeCell ref="K9:K12"/>
    <mergeCell ref="L9:M9"/>
    <mergeCell ref="L10:M10"/>
    <mergeCell ref="L11:M11"/>
    <mergeCell ref="L12:M12"/>
    <mergeCell ref="D8:E8"/>
    <mergeCell ref="H8:Q8"/>
    <mergeCell ref="B9:B12"/>
    <mergeCell ref="C9:C12"/>
    <mergeCell ref="D9:E12"/>
    <mergeCell ref="F9:F12"/>
    <mergeCell ref="G9:G12"/>
    <mergeCell ref="H9:I9"/>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1.5703125" customWidth="1"/>
    <col min="4" max="4" width="2.140625" customWidth="1"/>
    <col min="5" max="5" width="10.28515625" customWidth="1"/>
    <col min="6" max="6" width="3.7109375" customWidth="1"/>
    <col min="7" max="7" width="9.5703125" customWidth="1"/>
    <col min="8" max="8" width="2.140625" customWidth="1"/>
    <col min="9" max="9" width="10.28515625" customWidth="1"/>
    <col min="10" max="10" width="3.7109375" customWidth="1"/>
    <col min="11" max="11" width="9.5703125" customWidth="1"/>
    <col min="12" max="12" width="2.5703125" customWidth="1"/>
    <col min="13" max="13" width="9.85546875" customWidth="1"/>
    <col min="14" max="14" width="3.140625" customWidth="1"/>
  </cols>
  <sheetData>
    <row r="1" spans="1:14" ht="15" customHeight="1" x14ac:dyDescent="0.25">
      <c r="A1" s="8" t="s">
        <v>14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0</v>
      </c>
      <c r="B3" s="11" t="s">
        <v>6</v>
      </c>
      <c r="C3" s="11"/>
      <c r="D3" s="11"/>
      <c r="E3" s="11"/>
      <c r="F3" s="11"/>
      <c r="G3" s="11"/>
      <c r="H3" s="11"/>
      <c r="I3" s="11"/>
      <c r="J3" s="11"/>
      <c r="K3" s="11"/>
      <c r="L3" s="11"/>
      <c r="M3" s="11"/>
      <c r="N3" s="11"/>
    </row>
    <row r="4" spans="1:14" ht="15" customHeight="1" x14ac:dyDescent="0.25">
      <c r="A4" s="12" t="s">
        <v>1408</v>
      </c>
      <c r="B4" s="11" t="s">
        <v>6</v>
      </c>
      <c r="C4" s="11"/>
      <c r="D4" s="11"/>
      <c r="E4" s="11"/>
      <c r="F4" s="11"/>
      <c r="G4" s="11"/>
      <c r="H4" s="11"/>
      <c r="I4" s="11"/>
      <c r="J4" s="11"/>
      <c r="K4" s="11"/>
      <c r="L4" s="11"/>
      <c r="M4" s="11"/>
      <c r="N4" s="11"/>
    </row>
    <row r="5" spans="1:14" x14ac:dyDescent="0.25">
      <c r="A5" s="12"/>
      <c r="B5" s="15" t="s">
        <v>781</v>
      </c>
      <c r="C5" s="15"/>
      <c r="D5" s="15"/>
      <c r="E5" s="15"/>
      <c r="F5" s="15"/>
      <c r="G5" s="15"/>
      <c r="H5" s="15"/>
      <c r="I5" s="15"/>
      <c r="J5" s="15"/>
      <c r="K5" s="15"/>
      <c r="L5" s="15"/>
      <c r="M5" s="15"/>
      <c r="N5" s="15"/>
    </row>
    <row r="6" spans="1:14" x14ac:dyDescent="0.25">
      <c r="A6" s="12"/>
      <c r="B6" s="57"/>
      <c r="C6" s="57"/>
      <c r="D6" s="57"/>
      <c r="E6" s="57"/>
      <c r="F6" s="57"/>
      <c r="G6" s="57"/>
      <c r="H6" s="57"/>
      <c r="I6" s="57"/>
      <c r="J6" s="57"/>
      <c r="K6" s="57"/>
      <c r="L6" s="57"/>
      <c r="M6" s="57"/>
      <c r="N6" s="57"/>
    </row>
    <row r="7" spans="1:14" x14ac:dyDescent="0.25">
      <c r="A7" s="12"/>
      <c r="B7" s="4"/>
      <c r="C7" s="4"/>
      <c r="D7" s="4"/>
      <c r="E7" s="4"/>
      <c r="F7" s="4"/>
      <c r="G7" s="4"/>
      <c r="H7" s="4"/>
      <c r="I7" s="4"/>
      <c r="J7" s="4"/>
      <c r="K7" s="4"/>
      <c r="L7" s="4"/>
      <c r="M7" s="4"/>
      <c r="N7" s="4"/>
    </row>
    <row r="8" spans="1:14" ht="15.75" thickBot="1" x14ac:dyDescent="0.3">
      <c r="A8" s="12"/>
      <c r="B8" s="29"/>
      <c r="C8" s="16" t="s">
        <v>242</v>
      </c>
      <c r="D8" s="45" t="s">
        <v>257</v>
      </c>
      <c r="E8" s="45"/>
      <c r="F8" s="45"/>
      <c r="G8" s="45"/>
      <c r="H8" s="45"/>
      <c r="I8" s="45"/>
      <c r="J8" s="45"/>
      <c r="K8" s="45"/>
      <c r="L8" s="45"/>
      <c r="M8" s="45"/>
      <c r="N8" s="16"/>
    </row>
    <row r="9" spans="1:14" x14ac:dyDescent="0.25">
      <c r="A9" s="12"/>
      <c r="B9" s="29"/>
      <c r="C9" s="29" t="s">
        <v>242</v>
      </c>
      <c r="D9" s="44" t="s">
        <v>258</v>
      </c>
      <c r="E9" s="44"/>
      <c r="F9" s="46"/>
      <c r="G9" s="46"/>
      <c r="H9" s="44" t="s">
        <v>259</v>
      </c>
      <c r="I9" s="44"/>
      <c r="J9" s="46"/>
      <c r="K9" s="46"/>
      <c r="L9" s="44" t="s">
        <v>260</v>
      </c>
      <c r="M9" s="44"/>
      <c r="N9" s="29"/>
    </row>
    <row r="10" spans="1:14" ht="15.75" thickBot="1" x14ac:dyDescent="0.3">
      <c r="A10" s="12"/>
      <c r="B10" s="29"/>
      <c r="C10" s="29"/>
      <c r="D10" s="45">
        <v>2013</v>
      </c>
      <c r="E10" s="45"/>
      <c r="F10" s="29"/>
      <c r="G10" s="29"/>
      <c r="H10" s="45">
        <v>2012</v>
      </c>
      <c r="I10" s="45"/>
      <c r="J10" s="29"/>
      <c r="K10" s="29"/>
      <c r="L10" s="45">
        <v>2011</v>
      </c>
      <c r="M10" s="45"/>
      <c r="N10" s="29"/>
    </row>
    <row r="11" spans="1:14" x14ac:dyDescent="0.25">
      <c r="A11" s="12"/>
      <c r="B11" s="17" t="s">
        <v>782</v>
      </c>
      <c r="C11" s="19" t="s">
        <v>242</v>
      </c>
      <c r="D11" s="20" t="s">
        <v>249</v>
      </c>
      <c r="E11" s="40" t="s">
        <v>783</v>
      </c>
      <c r="F11" s="22" t="s">
        <v>346</v>
      </c>
      <c r="G11" s="19"/>
      <c r="H11" s="20" t="s">
        <v>249</v>
      </c>
      <c r="I11" s="40" t="s">
        <v>784</v>
      </c>
      <c r="J11" s="22" t="s">
        <v>346</v>
      </c>
      <c r="K11" s="19"/>
      <c r="L11" s="20" t="s">
        <v>249</v>
      </c>
      <c r="M11" s="21">
        <v>235204</v>
      </c>
      <c r="N11" s="22" t="s">
        <v>242</v>
      </c>
    </row>
    <row r="12" spans="1:14" ht="15.75" thickBot="1" x14ac:dyDescent="0.3">
      <c r="A12" s="12"/>
      <c r="B12" s="24" t="s">
        <v>785</v>
      </c>
      <c r="C12" s="16" t="s">
        <v>242</v>
      </c>
      <c r="D12" s="14"/>
      <c r="E12" s="27" t="s">
        <v>786</v>
      </c>
      <c r="F12" s="26" t="s">
        <v>346</v>
      </c>
      <c r="G12" s="16"/>
      <c r="H12" s="14"/>
      <c r="I12" s="27" t="s">
        <v>787</v>
      </c>
      <c r="J12" s="26" t="s">
        <v>346</v>
      </c>
      <c r="K12" s="16"/>
      <c r="L12" s="14"/>
      <c r="M12" s="27" t="s">
        <v>788</v>
      </c>
      <c r="N12" s="26" t="s">
        <v>346</v>
      </c>
    </row>
    <row r="13" spans="1:14" x14ac:dyDescent="0.25">
      <c r="A13" s="12"/>
      <c r="B13" s="36"/>
      <c r="C13" s="36" t="s">
        <v>242</v>
      </c>
      <c r="D13" s="47"/>
      <c r="E13" s="47"/>
      <c r="F13" s="36"/>
      <c r="G13" s="36"/>
      <c r="H13" s="47"/>
      <c r="I13" s="47"/>
      <c r="J13" s="36"/>
      <c r="K13" s="36"/>
      <c r="L13" s="47"/>
      <c r="M13" s="47"/>
      <c r="N13" s="36"/>
    </row>
    <row r="14" spans="1:14" ht="15.75" thickBot="1" x14ac:dyDescent="0.3">
      <c r="A14" s="12"/>
      <c r="B14" s="55"/>
      <c r="C14" s="19" t="s">
        <v>242</v>
      </c>
      <c r="D14" s="20" t="s">
        <v>249</v>
      </c>
      <c r="E14" s="40" t="s">
        <v>789</v>
      </c>
      <c r="F14" s="22" t="s">
        <v>346</v>
      </c>
      <c r="G14" s="19"/>
      <c r="H14" s="20" t="s">
        <v>249</v>
      </c>
      <c r="I14" s="40" t="s">
        <v>790</v>
      </c>
      <c r="J14" s="22" t="s">
        <v>346</v>
      </c>
      <c r="K14" s="19"/>
      <c r="L14" s="20" t="s">
        <v>249</v>
      </c>
      <c r="M14" s="21">
        <v>227386</v>
      </c>
      <c r="N14" s="22" t="s">
        <v>242</v>
      </c>
    </row>
    <row r="15" spans="1:14" ht="15.75" thickTop="1" x14ac:dyDescent="0.25">
      <c r="A15" s="12"/>
      <c r="B15" s="36"/>
      <c r="C15" s="36" t="s">
        <v>242</v>
      </c>
      <c r="D15" s="37"/>
      <c r="E15" s="37"/>
      <c r="F15" s="36"/>
      <c r="G15" s="36"/>
      <c r="H15" s="37"/>
      <c r="I15" s="37"/>
      <c r="J15" s="36"/>
      <c r="K15" s="36"/>
      <c r="L15" s="37"/>
      <c r="M15" s="37"/>
      <c r="N15" s="36"/>
    </row>
    <row r="16" spans="1:14" ht="15" customHeight="1" x14ac:dyDescent="0.25">
      <c r="A16" s="12" t="s">
        <v>1409</v>
      </c>
      <c r="B16" s="11" t="s">
        <v>6</v>
      </c>
      <c r="C16" s="11"/>
      <c r="D16" s="11"/>
      <c r="E16" s="11"/>
      <c r="F16" s="11"/>
      <c r="G16" s="11"/>
      <c r="H16" s="11"/>
      <c r="I16" s="11"/>
      <c r="J16" s="11"/>
      <c r="K16" s="11"/>
      <c r="L16" s="11"/>
      <c r="M16" s="11"/>
      <c r="N16" s="11"/>
    </row>
    <row r="17" spans="1:14" x14ac:dyDescent="0.25">
      <c r="A17" s="12"/>
      <c r="B17" s="15" t="s">
        <v>791</v>
      </c>
      <c r="C17" s="15"/>
      <c r="D17" s="15"/>
      <c r="E17" s="15"/>
      <c r="F17" s="15"/>
      <c r="G17" s="15"/>
      <c r="H17" s="15"/>
      <c r="I17" s="15"/>
      <c r="J17" s="15"/>
      <c r="K17" s="15"/>
      <c r="L17" s="15"/>
      <c r="M17" s="15"/>
      <c r="N17" s="15"/>
    </row>
    <row r="18" spans="1:14" x14ac:dyDescent="0.25">
      <c r="A18" s="12"/>
      <c r="B18" s="57"/>
      <c r="C18" s="57"/>
      <c r="D18" s="57"/>
      <c r="E18" s="57"/>
      <c r="F18" s="57"/>
      <c r="G18" s="57"/>
      <c r="H18" s="57"/>
      <c r="I18" s="57"/>
      <c r="J18" s="57"/>
      <c r="K18" s="57"/>
      <c r="L18" s="57"/>
      <c r="M18" s="57"/>
      <c r="N18" s="57"/>
    </row>
    <row r="19" spans="1:14" x14ac:dyDescent="0.25">
      <c r="A19" s="12"/>
      <c r="B19" s="4"/>
      <c r="C19" s="4"/>
      <c r="D19" s="4"/>
      <c r="E19" s="4"/>
      <c r="F19" s="4"/>
      <c r="G19" s="4"/>
      <c r="H19" s="4"/>
      <c r="I19" s="4"/>
      <c r="J19" s="4"/>
      <c r="K19" s="4"/>
      <c r="L19" s="4"/>
      <c r="M19" s="4"/>
      <c r="N19" s="4"/>
    </row>
    <row r="20" spans="1:14" ht="15.75" thickBot="1" x14ac:dyDescent="0.3">
      <c r="A20" s="12"/>
      <c r="B20" s="29"/>
      <c r="C20" s="16" t="s">
        <v>242</v>
      </c>
      <c r="D20" s="45" t="s">
        <v>257</v>
      </c>
      <c r="E20" s="45"/>
      <c r="F20" s="45"/>
      <c r="G20" s="45"/>
      <c r="H20" s="45"/>
      <c r="I20" s="45"/>
      <c r="J20" s="45"/>
      <c r="K20" s="45"/>
      <c r="L20" s="45"/>
      <c r="M20" s="45"/>
      <c r="N20" s="16"/>
    </row>
    <row r="21" spans="1:14" x14ac:dyDescent="0.25">
      <c r="A21" s="12"/>
      <c r="B21" s="29"/>
      <c r="C21" s="29" t="s">
        <v>242</v>
      </c>
      <c r="D21" s="44" t="s">
        <v>258</v>
      </c>
      <c r="E21" s="44"/>
      <c r="F21" s="46"/>
      <c r="G21" s="46"/>
      <c r="H21" s="44" t="s">
        <v>259</v>
      </c>
      <c r="I21" s="44"/>
      <c r="J21" s="46"/>
      <c r="K21" s="46"/>
      <c r="L21" s="44" t="s">
        <v>260</v>
      </c>
      <c r="M21" s="44"/>
      <c r="N21" s="29"/>
    </row>
    <row r="22" spans="1:14" ht="15.75" thickBot="1" x14ac:dyDescent="0.3">
      <c r="A22" s="12"/>
      <c r="B22" s="29"/>
      <c r="C22" s="29"/>
      <c r="D22" s="45">
        <v>2013</v>
      </c>
      <c r="E22" s="45"/>
      <c r="F22" s="29"/>
      <c r="G22" s="29"/>
      <c r="H22" s="45">
        <v>2012</v>
      </c>
      <c r="I22" s="45"/>
      <c r="J22" s="29"/>
      <c r="K22" s="29"/>
      <c r="L22" s="45">
        <v>2011</v>
      </c>
      <c r="M22" s="45"/>
      <c r="N22" s="29"/>
    </row>
    <row r="23" spans="1:14" x14ac:dyDescent="0.25">
      <c r="A23" s="12"/>
      <c r="B23" s="17" t="s">
        <v>792</v>
      </c>
      <c r="C23" s="19" t="s">
        <v>242</v>
      </c>
      <c r="D23" s="18"/>
      <c r="E23" s="18"/>
      <c r="F23" s="18"/>
      <c r="G23" s="19"/>
      <c r="H23" s="18"/>
      <c r="I23" s="18"/>
      <c r="J23" s="18"/>
      <c r="K23" s="19"/>
      <c r="L23" s="18"/>
      <c r="M23" s="18"/>
      <c r="N23" s="18"/>
    </row>
    <row r="24" spans="1:14" x14ac:dyDescent="0.25">
      <c r="A24" s="12"/>
      <c r="B24" s="38" t="s">
        <v>793</v>
      </c>
      <c r="C24" s="16" t="s">
        <v>242</v>
      </c>
      <c r="D24" s="14" t="s">
        <v>249</v>
      </c>
      <c r="E24" s="25">
        <v>154900</v>
      </c>
      <c r="F24" s="26" t="s">
        <v>242</v>
      </c>
      <c r="G24" s="16"/>
      <c r="H24" s="14" t="s">
        <v>249</v>
      </c>
      <c r="I24" s="25">
        <v>146164</v>
      </c>
      <c r="J24" s="26" t="s">
        <v>242</v>
      </c>
      <c r="K24" s="16"/>
      <c r="L24" s="14" t="s">
        <v>249</v>
      </c>
      <c r="M24" s="25">
        <v>97834</v>
      </c>
      <c r="N24" s="26" t="s">
        <v>242</v>
      </c>
    </row>
    <row r="25" spans="1:14" ht="15.75" thickBot="1" x14ac:dyDescent="0.3">
      <c r="A25" s="12"/>
      <c r="B25" s="35" t="s">
        <v>794</v>
      </c>
      <c r="C25" s="19" t="s">
        <v>242</v>
      </c>
      <c r="D25" s="20"/>
      <c r="E25" s="40" t="s">
        <v>795</v>
      </c>
      <c r="F25" s="22" t="s">
        <v>346</v>
      </c>
      <c r="G25" s="19"/>
      <c r="H25" s="20"/>
      <c r="I25" s="40" t="s">
        <v>796</v>
      </c>
      <c r="J25" s="22" t="s">
        <v>346</v>
      </c>
      <c r="K25" s="19"/>
      <c r="L25" s="20"/>
      <c r="M25" s="40" t="s">
        <v>797</v>
      </c>
      <c r="N25" s="22" t="s">
        <v>346</v>
      </c>
    </row>
    <row r="26" spans="1:14" x14ac:dyDescent="0.25">
      <c r="A26" s="12"/>
      <c r="B26" s="36"/>
      <c r="C26" s="36" t="s">
        <v>242</v>
      </c>
      <c r="D26" s="47"/>
      <c r="E26" s="47"/>
      <c r="F26" s="36"/>
      <c r="G26" s="36"/>
      <c r="H26" s="47"/>
      <c r="I26" s="47"/>
      <c r="J26" s="36"/>
      <c r="K26" s="36"/>
      <c r="L26" s="47"/>
      <c r="M26" s="47"/>
      <c r="N26" s="36"/>
    </row>
    <row r="27" spans="1:14" ht="15.75" thickBot="1" x14ac:dyDescent="0.3">
      <c r="A27" s="12"/>
      <c r="B27" s="2"/>
      <c r="C27" s="16" t="s">
        <v>242</v>
      </c>
      <c r="D27" s="14"/>
      <c r="E27" s="27" t="s">
        <v>798</v>
      </c>
      <c r="F27" s="26" t="s">
        <v>346</v>
      </c>
      <c r="G27" s="16"/>
      <c r="H27" s="14"/>
      <c r="I27" s="25">
        <v>2582</v>
      </c>
      <c r="J27" s="26" t="s">
        <v>242</v>
      </c>
      <c r="K27" s="16"/>
      <c r="L27" s="14"/>
      <c r="M27" s="25">
        <v>64026</v>
      </c>
      <c r="N27" s="26" t="s">
        <v>242</v>
      </c>
    </row>
    <row r="28" spans="1:14" x14ac:dyDescent="0.25">
      <c r="A28" s="12"/>
      <c r="B28" s="36"/>
      <c r="C28" s="36" t="s">
        <v>242</v>
      </c>
      <c r="D28" s="47"/>
      <c r="E28" s="47"/>
      <c r="F28" s="36"/>
      <c r="G28" s="36"/>
      <c r="H28" s="47"/>
      <c r="I28" s="47"/>
      <c r="J28" s="36"/>
      <c r="K28" s="36"/>
      <c r="L28" s="47"/>
      <c r="M28" s="47"/>
      <c r="N28" s="36"/>
    </row>
    <row r="29" spans="1:14" x14ac:dyDescent="0.25">
      <c r="A29" s="12"/>
      <c r="B29" s="17" t="s">
        <v>799</v>
      </c>
      <c r="C29" s="19" t="s">
        <v>242</v>
      </c>
      <c r="D29" s="18"/>
      <c r="E29" s="18"/>
      <c r="F29" s="18"/>
      <c r="G29" s="19"/>
      <c r="H29" s="18"/>
      <c r="I29" s="18"/>
      <c r="J29" s="18"/>
      <c r="K29" s="19"/>
      <c r="L29" s="18"/>
      <c r="M29" s="18"/>
      <c r="N29" s="18"/>
    </row>
    <row r="30" spans="1:14" x14ac:dyDescent="0.25">
      <c r="A30" s="12"/>
      <c r="B30" s="38" t="s">
        <v>793</v>
      </c>
      <c r="C30" s="16" t="s">
        <v>242</v>
      </c>
      <c r="D30" s="14"/>
      <c r="E30" s="25">
        <v>15305</v>
      </c>
      <c r="F30" s="26" t="s">
        <v>242</v>
      </c>
      <c r="G30" s="16"/>
      <c r="H30" s="14"/>
      <c r="I30" s="25">
        <v>15348</v>
      </c>
      <c r="J30" s="26" t="s">
        <v>242</v>
      </c>
      <c r="K30" s="16"/>
      <c r="L30" s="14"/>
      <c r="M30" s="25">
        <v>15739</v>
      </c>
      <c r="N30" s="26" t="s">
        <v>242</v>
      </c>
    </row>
    <row r="31" spans="1:14" ht="15.75" thickBot="1" x14ac:dyDescent="0.3">
      <c r="A31" s="12"/>
      <c r="B31" s="35" t="s">
        <v>794</v>
      </c>
      <c r="C31" s="19" t="s">
        <v>242</v>
      </c>
      <c r="D31" s="20"/>
      <c r="E31" s="40" t="s">
        <v>800</v>
      </c>
      <c r="F31" s="22" t="s">
        <v>346</v>
      </c>
      <c r="G31" s="19"/>
      <c r="H31" s="20"/>
      <c r="I31" s="40" t="s">
        <v>801</v>
      </c>
      <c r="J31" s="22" t="s">
        <v>346</v>
      </c>
      <c r="K31" s="19"/>
      <c r="L31" s="20"/>
      <c r="M31" s="40" t="s">
        <v>802</v>
      </c>
      <c r="N31" s="22" t="s">
        <v>346</v>
      </c>
    </row>
    <row r="32" spans="1:14" x14ac:dyDescent="0.25">
      <c r="A32" s="12"/>
      <c r="B32" s="36"/>
      <c r="C32" s="36" t="s">
        <v>242</v>
      </c>
      <c r="D32" s="47"/>
      <c r="E32" s="47"/>
      <c r="F32" s="36"/>
      <c r="G32" s="36"/>
      <c r="H32" s="47"/>
      <c r="I32" s="47"/>
      <c r="J32" s="36"/>
      <c r="K32" s="36"/>
      <c r="L32" s="47"/>
      <c r="M32" s="47"/>
      <c r="N32" s="36"/>
    </row>
    <row r="33" spans="1:14" ht="15.75" thickBot="1" x14ac:dyDescent="0.3">
      <c r="A33" s="12"/>
      <c r="B33" s="2"/>
      <c r="C33" s="16" t="s">
        <v>242</v>
      </c>
      <c r="D33" s="14"/>
      <c r="E33" s="27" t="s">
        <v>803</v>
      </c>
      <c r="F33" s="26" t="s">
        <v>346</v>
      </c>
      <c r="G33" s="16"/>
      <c r="H33" s="14"/>
      <c r="I33" s="25">
        <v>5162</v>
      </c>
      <c r="J33" s="26" t="s">
        <v>242</v>
      </c>
      <c r="K33" s="16"/>
      <c r="L33" s="14"/>
      <c r="M33" s="25">
        <v>9830</v>
      </c>
      <c r="N33" s="26" t="s">
        <v>242</v>
      </c>
    </row>
    <row r="34" spans="1:14" x14ac:dyDescent="0.25">
      <c r="A34" s="12"/>
      <c r="B34" s="36"/>
      <c r="C34" s="36" t="s">
        <v>242</v>
      </c>
      <c r="D34" s="47"/>
      <c r="E34" s="47"/>
      <c r="F34" s="36"/>
      <c r="G34" s="36"/>
      <c r="H34" s="47"/>
      <c r="I34" s="47"/>
      <c r="J34" s="36"/>
      <c r="K34" s="36"/>
      <c r="L34" s="47"/>
      <c r="M34" s="47"/>
      <c r="N34" s="36"/>
    </row>
    <row r="35" spans="1:14" x14ac:dyDescent="0.25">
      <c r="A35" s="12"/>
      <c r="B35" s="17" t="s">
        <v>804</v>
      </c>
      <c r="C35" s="19" t="s">
        <v>242</v>
      </c>
      <c r="D35" s="18"/>
      <c r="E35" s="18"/>
      <c r="F35" s="18"/>
      <c r="G35" s="19"/>
      <c r="H35" s="18"/>
      <c r="I35" s="18"/>
      <c r="J35" s="18"/>
      <c r="K35" s="19"/>
      <c r="L35" s="18"/>
      <c r="M35" s="18"/>
      <c r="N35" s="18"/>
    </row>
    <row r="36" spans="1:14" x14ac:dyDescent="0.25">
      <c r="A36" s="12"/>
      <c r="B36" s="38" t="s">
        <v>793</v>
      </c>
      <c r="C36" s="16" t="s">
        <v>242</v>
      </c>
      <c r="D36" s="14"/>
      <c r="E36" s="25">
        <v>7655</v>
      </c>
      <c r="F36" s="26" t="s">
        <v>242</v>
      </c>
      <c r="G36" s="16"/>
      <c r="H36" s="14"/>
      <c r="I36" s="25">
        <v>5653</v>
      </c>
      <c r="J36" s="26" t="s">
        <v>242</v>
      </c>
      <c r="K36" s="16"/>
      <c r="L36" s="14"/>
      <c r="M36" s="25">
        <v>4770</v>
      </c>
      <c r="N36" s="26" t="s">
        <v>242</v>
      </c>
    </row>
    <row r="37" spans="1:14" ht="15.75" thickBot="1" x14ac:dyDescent="0.3">
      <c r="A37" s="12"/>
      <c r="B37" s="35" t="s">
        <v>794</v>
      </c>
      <c r="C37" s="19" t="s">
        <v>242</v>
      </c>
      <c r="D37" s="20"/>
      <c r="E37" s="21">
        <v>1465</v>
      </c>
      <c r="F37" s="22" t="s">
        <v>242</v>
      </c>
      <c r="G37" s="19"/>
      <c r="H37" s="20"/>
      <c r="I37" s="40" t="s">
        <v>805</v>
      </c>
      <c r="J37" s="22" t="s">
        <v>346</v>
      </c>
      <c r="K37" s="19"/>
      <c r="L37" s="20"/>
      <c r="M37" s="40" t="s">
        <v>806</v>
      </c>
      <c r="N37" s="22" t="s">
        <v>346</v>
      </c>
    </row>
    <row r="38" spans="1:14" x14ac:dyDescent="0.25">
      <c r="A38" s="12"/>
      <c r="B38" s="36"/>
      <c r="C38" s="36" t="s">
        <v>242</v>
      </c>
      <c r="D38" s="47"/>
      <c r="E38" s="47"/>
      <c r="F38" s="36"/>
      <c r="G38" s="36"/>
      <c r="H38" s="47"/>
      <c r="I38" s="47"/>
      <c r="J38" s="36"/>
      <c r="K38" s="36"/>
      <c r="L38" s="47"/>
      <c r="M38" s="47"/>
      <c r="N38" s="36"/>
    </row>
    <row r="39" spans="1:14" ht="15.75" thickBot="1" x14ac:dyDescent="0.3">
      <c r="A39" s="12"/>
      <c r="B39" s="2"/>
      <c r="C39" s="16" t="s">
        <v>242</v>
      </c>
      <c r="D39" s="14"/>
      <c r="E39" s="25">
        <v>9120</v>
      </c>
      <c r="F39" s="26" t="s">
        <v>242</v>
      </c>
      <c r="G39" s="16"/>
      <c r="H39" s="14"/>
      <c r="I39" s="25">
        <v>4229</v>
      </c>
      <c r="J39" s="26" t="s">
        <v>242</v>
      </c>
      <c r="K39" s="16"/>
      <c r="L39" s="14"/>
      <c r="M39" s="27" t="s">
        <v>807</v>
      </c>
      <c r="N39" s="26" t="s">
        <v>346</v>
      </c>
    </row>
    <row r="40" spans="1:14" x14ac:dyDescent="0.25">
      <c r="A40" s="12"/>
      <c r="B40" s="36"/>
      <c r="C40" s="36" t="s">
        <v>242</v>
      </c>
      <c r="D40" s="47"/>
      <c r="E40" s="47"/>
      <c r="F40" s="36"/>
      <c r="G40" s="36"/>
      <c r="H40" s="47"/>
      <c r="I40" s="47"/>
      <c r="J40" s="36"/>
      <c r="K40" s="36"/>
      <c r="L40" s="47"/>
      <c r="M40" s="47"/>
      <c r="N40" s="36"/>
    </row>
    <row r="41" spans="1:14" ht="15.75" thickBot="1" x14ac:dyDescent="0.3">
      <c r="A41" s="12"/>
      <c r="B41" s="55"/>
      <c r="C41" s="19" t="s">
        <v>242</v>
      </c>
      <c r="D41" s="20" t="s">
        <v>249</v>
      </c>
      <c r="E41" s="40" t="s">
        <v>808</v>
      </c>
      <c r="F41" s="22" t="s">
        <v>346</v>
      </c>
      <c r="G41" s="19"/>
      <c r="H41" s="20" t="s">
        <v>249</v>
      </c>
      <c r="I41" s="21">
        <v>11973</v>
      </c>
      <c r="J41" s="22" t="s">
        <v>242</v>
      </c>
      <c r="K41" s="19"/>
      <c r="L41" s="20" t="s">
        <v>249</v>
      </c>
      <c r="M41" s="21">
        <v>70236</v>
      </c>
      <c r="N41" s="22" t="s">
        <v>242</v>
      </c>
    </row>
    <row r="42" spans="1:14" ht="15.75" thickTop="1" x14ac:dyDescent="0.25">
      <c r="A42" s="12"/>
      <c r="B42" s="36"/>
      <c r="C42" s="36" t="s">
        <v>242</v>
      </c>
      <c r="D42" s="37"/>
      <c r="E42" s="37"/>
      <c r="F42" s="36"/>
      <c r="G42" s="36"/>
      <c r="H42" s="37"/>
      <c r="I42" s="37"/>
      <c r="J42" s="36"/>
      <c r="K42" s="36"/>
      <c r="L42" s="37"/>
      <c r="M42" s="37"/>
      <c r="N42" s="36"/>
    </row>
    <row r="43" spans="1:14" ht="15" customHeight="1" x14ac:dyDescent="0.25">
      <c r="A43" s="12" t="s">
        <v>1410</v>
      </c>
      <c r="B43" s="11" t="s">
        <v>6</v>
      </c>
      <c r="C43" s="11"/>
      <c r="D43" s="11"/>
      <c r="E43" s="11"/>
      <c r="F43" s="11"/>
      <c r="G43" s="11"/>
      <c r="H43" s="11"/>
      <c r="I43" s="11"/>
      <c r="J43" s="11"/>
      <c r="K43" s="11"/>
      <c r="L43" s="11"/>
      <c r="M43" s="11"/>
      <c r="N43" s="11"/>
    </row>
    <row r="44" spans="1:14" x14ac:dyDescent="0.25">
      <c r="A44" s="12"/>
      <c r="B44" s="15" t="s">
        <v>809</v>
      </c>
      <c r="C44" s="15"/>
      <c r="D44" s="15"/>
      <c r="E44" s="15"/>
      <c r="F44" s="15"/>
      <c r="G44" s="15"/>
      <c r="H44" s="15"/>
      <c r="I44" s="15"/>
      <c r="J44" s="15"/>
      <c r="K44" s="15"/>
      <c r="L44" s="15"/>
      <c r="M44" s="15"/>
      <c r="N44" s="15"/>
    </row>
    <row r="45" spans="1:14" x14ac:dyDescent="0.25">
      <c r="A45" s="12"/>
      <c r="B45" s="57"/>
      <c r="C45" s="57"/>
      <c r="D45" s="57"/>
      <c r="E45" s="57"/>
      <c r="F45" s="57"/>
      <c r="G45" s="57"/>
      <c r="H45" s="57"/>
      <c r="I45" s="57"/>
      <c r="J45" s="57"/>
      <c r="K45" s="57"/>
      <c r="L45" s="57"/>
      <c r="M45" s="57"/>
      <c r="N45" s="57"/>
    </row>
    <row r="46" spans="1:14" x14ac:dyDescent="0.25">
      <c r="A46" s="12"/>
      <c r="B46" s="4"/>
      <c r="C46" s="4"/>
      <c r="D46" s="4"/>
      <c r="E46" s="4"/>
      <c r="F46" s="4"/>
      <c r="G46" s="4"/>
      <c r="H46" s="4"/>
      <c r="I46" s="4"/>
      <c r="J46" s="4"/>
      <c r="K46" s="4"/>
      <c r="L46" s="4"/>
      <c r="M46" s="4"/>
      <c r="N46" s="4"/>
    </row>
    <row r="47" spans="1:14" ht="15.75" thickBot="1" x14ac:dyDescent="0.3">
      <c r="A47" s="12"/>
      <c r="B47" s="29"/>
      <c r="C47" s="16" t="s">
        <v>242</v>
      </c>
      <c r="D47" s="42" t="s">
        <v>257</v>
      </c>
      <c r="E47" s="42"/>
      <c r="F47" s="42"/>
      <c r="G47" s="42"/>
      <c r="H47" s="42"/>
      <c r="I47" s="42"/>
      <c r="J47" s="42"/>
      <c r="K47" s="42"/>
      <c r="L47" s="42"/>
      <c r="M47" s="42"/>
      <c r="N47" s="16"/>
    </row>
    <row r="48" spans="1:14" ht="19.5" customHeight="1" x14ac:dyDescent="0.25">
      <c r="A48" s="12"/>
      <c r="B48" s="29"/>
      <c r="C48" s="29" t="s">
        <v>242</v>
      </c>
      <c r="D48" s="62" t="s">
        <v>258</v>
      </c>
      <c r="E48" s="62"/>
      <c r="F48" s="46"/>
      <c r="G48" s="46"/>
      <c r="H48" s="62" t="s">
        <v>259</v>
      </c>
      <c r="I48" s="62"/>
      <c r="J48" s="46"/>
      <c r="K48" s="46"/>
      <c r="L48" s="62" t="s">
        <v>260</v>
      </c>
      <c r="M48" s="62"/>
      <c r="N48" s="29"/>
    </row>
    <row r="49" spans="1:14" ht="15.75" thickBot="1" x14ac:dyDescent="0.3">
      <c r="A49" s="12"/>
      <c r="B49" s="29"/>
      <c r="C49" s="29"/>
      <c r="D49" s="42">
        <v>2013</v>
      </c>
      <c r="E49" s="42"/>
      <c r="F49" s="29"/>
      <c r="G49" s="29"/>
      <c r="H49" s="42">
        <v>2012</v>
      </c>
      <c r="I49" s="42"/>
      <c r="J49" s="29"/>
      <c r="K49" s="29"/>
      <c r="L49" s="42">
        <v>2011</v>
      </c>
      <c r="M49" s="42"/>
      <c r="N49" s="29"/>
    </row>
    <row r="50" spans="1:14" ht="25.5" x14ac:dyDescent="0.25">
      <c r="A50" s="12"/>
      <c r="B50" s="17" t="s">
        <v>810</v>
      </c>
      <c r="C50" s="19" t="s">
        <v>242</v>
      </c>
      <c r="D50" s="20"/>
      <c r="E50" s="40" t="s">
        <v>811</v>
      </c>
      <c r="F50" s="22" t="s">
        <v>812</v>
      </c>
      <c r="G50" s="19"/>
      <c r="H50" s="20"/>
      <c r="I50" s="40" t="s">
        <v>811</v>
      </c>
      <c r="J50" s="22" t="s">
        <v>812</v>
      </c>
      <c r="K50" s="19"/>
      <c r="L50" s="20"/>
      <c r="M50" s="40">
        <v>35</v>
      </c>
      <c r="N50" s="22" t="s">
        <v>813</v>
      </c>
    </row>
    <row r="51" spans="1:14" x14ac:dyDescent="0.25">
      <c r="A51" s="12"/>
      <c r="B51" s="24" t="s">
        <v>814</v>
      </c>
      <c r="C51" s="16" t="s">
        <v>242</v>
      </c>
      <c r="D51" s="4"/>
      <c r="E51" s="4"/>
      <c r="F51" s="4"/>
      <c r="G51" s="16"/>
      <c r="H51" s="4"/>
      <c r="I51" s="4"/>
      <c r="J51" s="4"/>
      <c r="K51" s="16"/>
      <c r="L51" s="4"/>
      <c r="M51" s="4"/>
      <c r="N51" s="4"/>
    </row>
    <row r="52" spans="1:14" x14ac:dyDescent="0.25">
      <c r="A52" s="12"/>
      <c r="B52" s="35" t="s">
        <v>815</v>
      </c>
      <c r="C52" s="19" t="s">
        <v>242</v>
      </c>
      <c r="D52" s="20"/>
      <c r="E52" s="40">
        <v>32.799999999999997</v>
      </c>
      <c r="F52" s="22" t="s">
        <v>242</v>
      </c>
      <c r="G52" s="19"/>
      <c r="H52" s="20"/>
      <c r="I52" s="40">
        <v>3.3</v>
      </c>
      <c r="J52" s="22" t="s">
        <v>242</v>
      </c>
      <c r="K52" s="19"/>
      <c r="L52" s="20"/>
      <c r="M52" s="40" t="s">
        <v>250</v>
      </c>
      <c r="N52" s="22" t="s">
        <v>242</v>
      </c>
    </row>
    <row r="53" spans="1:14" ht="25.5" x14ac:dyDescent="0.25">
      <c r="A53" s="12"/>
      <c r="B53" s="38" t="s">
        <v>816</v>
      </c>
      <c r="C53" s="16" t="s">
        <v>242</v>
      </c>
      <c r="D53" s="14"/>
      <c r="E53" s="27" t="s">
        <v>817</v>
      </c>
      <c r="F53" s="26" t="s">
        <v>346</v>
      </c>
      <c r="G53" s="16"/>
      <c r="H53" s="14"/>
      <c r="I53" s="27" t="s">
        <v>818</v>
      </c>
      <c r="J53" s="26" t="s">
        <v>346</v>
      </c>
      <c r="K53" s="16"/>
      <c r="L53" s="14"/>
      <c r="M53" s="27" t="s">
        <v>819</v>
      </c>
      <c r="N53" s="26" t="s">
        <v>346</v>
      </c>
    </row>
    <row r="54" spans="1:14" x14ac:dyDescent="0.25">
      <c r="A54" s="12"/>
      <c r="B54" s="35" t="s">
        <v>820</v>
      </c>
      <c r="C54" s="19" t="s">
        <v>242</v>
      </c>
      <c r="D54" s="20"/>
      <c r="E54" s="40" t="s">
        <v>821</v>
      </c>
      <c r="F54" s="22" t="s">
        <v>346</v>
      </c>
      <c r="G54" s="19"/>
      <c r="H54" s="20"/>
      <c r="I54" s="40">
        <v>5.3</v>
      </c>
      <c r="J54" s="22" t="s">
        <v>242</v>
      </c>
      <c r="K54" s="19"/>
      <c r="L54" s="20"/>
      <c r="M54" s="40">
        <v>3.6</v>
      </c>
      <c r="N54" s="22" t="s">
        <v>242</v>
      </c>
    </row>
    <row r="55" spans="1:14" x14ac:dyDescent="0.25">
      <c r="A55" s="12"/>
      <c r="B55" s="38" t="s">
        <v>822</v>
      </c>
      <c r="C55" s="16" t="s">
        <v>242</v>
      </c>
      <c r="D55" s="14"/>
      <c r="E55" s="27" t="s">
        <v>817</v>
      </c>
      <c r="F55" s="26" t="s">
        <v>346</v>
      </c>
      <c r="G55" s="16"/>
      <c r="H55" s="14"/>
      <c r="I55" s="27" t="s">
        <v>823</v>
      </c>
      <c r="J55" s="26" t="s">
        <v>346</v>
      </c>
      <c r="K55" s="16"/>
      <c r="L55" s="14"/>
      <c r="M55" s="27" t="s">
        <v>824</v>
      </c>
      <c r="N55" s="26" t="s">
        <v>346</v>
      </c>
    </row>
    <row r="56" spans="1:14" x14ac:dyDescent="0.25">
      <c r="A56" s="12"/>
      <c r="B56" s="35" t="s">
        <v>825</v>
      </c>
      <c r="C56" s="19" t="s">
        <v>242</v>
      </c>
      <c r="D56" s="20"/>
      <c r="E56" s="40">
        <v>0.3</v>
      </c>
      <c r="F56" s="22" t="s">
        <v>242</v>
      </c>
      <c r="G56" s="19"/>
      <c r="H56" s="20"/>
      <c r="I56" s="40">
        <v>13.5</v>
      </c>
      <c r="J56" s="22" t="s">
        <v>242</v>
      </c>
      <c r="K56" s="19"/>
      <c r="L56" s="20"/>
      <c r="M56" s="40" t="s">
        <v>826</v>
      </c>
      <c r="N56" s="22" t="s">
        <v>346</v>
      </c>
    </row>
    <row r="57" spans="1:14" x14ac:dyDescent="0.25">
      <c r="A57" s="12"/>
      <c r="B57" s="38" t="s">
        <v>526</v>
      </c>
      <c r="C57" s="16" t="s">
        <v>242</v>
      </c>
      <c r="D57" s="14"/>
      <c r="E57" s="27">
        <v>2.6</v>
      </c>
      <c r="F57" s="26" t="s">
        <v>242</v>
      </c>
      <c r="G57" s="16"/>
      <c r="H57" s="14"/>
      <c r="I57" s="27">
        <v>59.8</v>
      </c>
      <c r="J57" s="26" t="s">
        <v>242</v>
      </c>
      <c r="K57" s="16"/>
      <c r="L57" s="14"/>
      <c r="M57" s="27">
        <v>1.5</v>
      </c>
      <c r="N57" s="26" t="s">
        <v>242</v>
      </c>
    </row>
    <row r="58" spans="1:14" x14ac:dyDescent="0.25">
      <c r="A58" s="12"/>
      <c r="B58" s="35" t="s">
        <v>827</v>
      </c>
      <c r="C58" s="19" t="s">
        <v>242</v>
      </c>
      <c r="D58" s="20"/>
      <c r="E58" s="40" t="s">
        <v>250</v>
      </c>
      <c r="F58" s="22" t="s">
        <v>242</v>
      </c>
      <c r="G58" s="19"/>
      <c r="H58" s="20"/>
      <c r="I58" s="40">
        <v>7.5</v>
      </c>
      <c r="J58" s="22" t="s">
        <v>242</v>
      </c>
      <c r="K58" s="19"/>
      <c r="L58" s="20"/>
      <c r="M58" s="40" t="s">
        <v>250</v>
      </c>
      <c r="N58" s="22" t="s">
        <v>242</v>
      </c>
    </row>
    <row r="59" spans="1:14" x14ac:dyDescent="0.25">
      <c r="A59" s="12"/>
      <c r="B59" s="38" t="s">
        <v>828</v>
      </c>
      <c r="C59" s="16" t="s">
        <v>242</v>
      </c>
      <c r="D59" s="14"/>
      <c r="E59" s="27" t="s">
        <v>250</v>
      </c>
      <c r="F59" s="26" t="s">
        <v>242</v>
      </c>
      <c r="G59" s="16"/>
      <c r="H59" s="14"/>
      <c r="I59" s="27" t="s">
        <v>829</v>
      </c>
      <c r="J59" s="26" t="s">
        <v>346</v>
      </c>
      <c r="K59" s="16"/>
      <c r="L59" s="14"/>
      <c r="M59" s="27" t="s">
        <v>250</v>
      </c>
      <c r="N59" s="26" t="s">
        <v>242</v>
      </c>
    </row>
    <row r="60" spans="1:14" x14ac:dyDescent="0.25">
      <c r="A60" s="12"/>
      <c r="B60" s="35" t="s">
        <v>830</v>
      </c>
      <c r="C60" s="19" t="s">
        <v>242</v>
      </c>
      <c r="D60" s="20"/>
      <c r="E60" s="40">
        <v>0.2</v>
      </c>
      <c r="F60" s="22" t="s">
        <v>242</v>
      </c>
      <c r="G60" s="19"/>
      <c r="H60" s="20"/>
      <c r="I60" s="40">
        <v>2.2999999999999998</v>
      </c>
      <c r="J60" s="22" t="s">
        <v>242</v>
      </c>
      <c r="K60" s="19"/>
      <c r="L60" s="20"/>
      <c r="M60" s="40" t="s">
        <v>831</v>
      </c>
      <c r="N60" s="22" t="s">
        <v>346</v>
      </c>
    </row>
    <row r="61" spans="1:14" x14ac:dyDescent="0.25">
      <c r="A61" s="12"/>
      <c r="B61" s="38" t="s">
        <v>832</v>
      </c>
      <c r="C61" s="16" t="s">
        <v>242</v>
      </c>
      <c r="D61" s="14"/>
      <c r="E61" s="27">
        <v>0.1</v>
      </c>
      <c r="F61" s="26" t="s">
        <v>242</v>
      </c>
      <c r="G61" s="16"/>
      <c r="H61" s="14"/>
      <c r="I61" s="27">
        <v>3.1</v>
      </c>
      <c r="J61" s="26" t="s">
        <v>242</v>
      </c>
      <c r="K61" s="16"/>
      <c r="L61" s="14"/>
      <c r="M61" s="27">
        <v>0.8</v>
      </c>
      <c r="N61" s="26" t="s">
        <v>242</v>
      </c>
    </row>
    <row r="62" spans="1:14" x14ac:dyDescent="0.25">
      <c r="A62" s="12"/>
      <c r="B62" s="35" t="s">
        <v>833</v>
      </c>
      <c r="C62" s="19" t="s">
        <v>242</v>
      </c>
      <c r="D62" s="20"/>
      <c r="E62" s="40" t="s">
        <v>834</v>
      </c>
      <c r="F62" s="22" t="s">
        <v>346</v>
      </c>
      <c r="G62" s="19"/>
      <c r="H62" s="20"/>
      <c r="I62" s="40">
        <v>5.4</v>
      </c>
      <c r="J62" s="22" t="s">
        <v>242</v>
      </c>
      <c r="K62" s="19"/>
      <c r="L62" s="20"/>
      <c r="M62" s="40" t="s">
        <v>250</v>
      </c>
      <c r="N62" s="22" t="s">
        <v>242</v>
      </c>
    </row>
    <row r="63" spans="1:14" ht="15.75" thickBot="1" x14ac:dyDescent="0.3">
      <c r="A63" s="12"/>
      <c r="B63" s="38" t="s">
        <v>192</v>
      </c>
      <c r="C63" s="16" t="s">
        <v>242</v>
      </c>
      <c r="D63" s="14"/>
      <c r="E63" s="27">
        <v>0.7</v>
      </c>
      <c r="F63" s="26" t="s">
        <v>242</v>
      </c>
      <c r="G63" s="16"/>
      <c r="H63" s="14"/>
      <c r="I63" s="27">
        <v>4.7</v>
      </c>
      <c r="J63" s="26" t="s">
        <v>242</v>
      </c>
      <c r="K63" s="16"/>
      <c r="L63" s="14"/>
      <c r="M63" s="27">
        <v>1.7</v>
      </c>
      <c r="N63" s="26" t="s">
        <v>242</v>
      </c>
    </row>
    <row r="64" spans="1:14" x14ac:dyDescent="0.25">
      <c r="A64" s="12"/>
      <c r="B64" s="36"/>
      <c r="C64" s="36" t="s">
        <v>242</v>
      </c>
      <c r="D64" s="47"/>
      <c r="E64" s="47"/>
      <c r="F64" s="36"/>
      <c r="G64" s="36"/>
      <c r="H64" s="47"/>
      <c r="I64" s="47"/>
      <c r="J64" s="36"/>
      <c r="K64" s="36"/>
      <c r="L64" s="47"/>
      <c r="M64" s="47"/>
      <c r="N64" s="36"/>
    </row>
    <row r="65" spans="1:14" ht="15.75" thickBot="1" x14ac:dyDescent="0.3">
      <c r="A65" s="12"/>
      <c r="B65" s="55"/>
      <c r="C65" s="19" t="s">
        <v>242</v>
      </c>
      <c r="D65" s="20"/>
      <c r="E65" s="40" t="s">
        <v>835</v>
      </c>
      <c r="F65" s="22" t="s">
        <v>812</v>
      </c>
      <c r="G65" s="19"/>
      <c r="H65" s="20"/>
      <c r="I65" s="40">
        <v>19.399999999999999</v>
      </c>
      <c r="J65" s="22" t="s">
        <v>813</v>
      </c>
      <c r="K65" s="19"/>
      <c r="L65" s="20"/>
      <c r="M65" s="40">
        <v>30.9</v>
      </c>
      <c r="N65" s="22" t="s">
        <v>813</v>
      </c>
    </row>
    <row r="66" spans="1:14" ht="15.75" thickTop="1" x14ac:dyDescent="0.25">
      <c r="A66" s="12"/>
      <c r="B66" s="36"/>
      <c r="C66" s="36" t="s">
        <v>242</v>
      </c>
      <c r="D66" s="37"/>
      <c r="E66" s="37"/>
      <c r="F66" s="36"/>
      <c r="G66" s="36"/>
      <c r="H66" s="37"/>
      <c r="I66" s="37"/>
      <c r="J66" s="36"/>
      <c r="K66" s="36"/>
      <c r="L66" s="37"/>
      <c r="M66" s="37"/>
      <c r="N66" s="36"/>
    </row>
    <row r="67" spans="1:14" ht="15" customHeight="1" x14ac:dyDescent="0.25">
      <c r="A67" s="12" t="s">
        <v>1411</v>
      </c>
      <c r="B67" s="11" t="s">
        <v>6</v>
      </c>
      <c r="C67" s="11"/>
      <c r="D67" s="11"/>
      <c r="E67" s="11"/>
      <c r="F67" s="11"/>
      <c r="G67" s="11"/>
      <c r="H67" s="11"/>
      <c r="I67" s="11"/>
      <c r="J67" s="11"/>
      <c r="K67" s="11"/>
      <c r="L67" s="11"/>
      <c r="M67" s="11"/>
      <c r="N67" s="11"/>
    </row>
    <row r="68" spans="1:14" x14ac:dyDescent="0.25">
      <c r="A68" s="12"/>
      <c r="B68" s="15" t="s">
        <v>840</v>
      </c>
      <c r="C68" s="15"/>
      <c r="D68" s="15"/>
      <c r="E68" s="15"/>
      <c r="F68" s="15"/>
      <c r="G68" s="15"/>
      <c r="H68" s="15"/>
      <c r="I68" s="15"/>
      <c r="J68" s="15"/>
      <c r="K68" s="15"/>
      <c r="L68" s="15"/>
      <c r="M68" s="15"/>
      <c r="N68" s="15"/>
    </row>
    <row r="69" spans="1:14" x14ac:dyDescent="0.25">
      <c r="A69" s="12"/>
      <c r="B69" s="57"/>
      <c r="C69" s="57"/>
      <c r="D69" s="57"/>
      <c r="E69" s="57"/>
      <c r="F69" s="57"/>
      <c r="G69" s="57"/>
      <c r="H69" s="57"/>
      <c r="I69" s="57"/>
      <c r="J69" s="57"/>
      <c r="K69" s="57"/>
      <c r="L69" s="57"/>
      <c r="M69" s="57"/>
      <c r="N69" s="57"/>
    </row>
    <row r="70" spans="1:14" x14ac:dyDescent="0.25">
      <c r="A70" s="12"/>
      <c r="B70" s="4"/>
      <c r="C70" s="4"/>
      <c r="D70" s="4"/>
      <c r="E70" s="4"/>
      <c r="F70" s="4"/>
      <c r="G70" s="4"/>
      <c r="H70" s="4"/>
      <c r="I70" s="4"/>
      <c r="J70" s="4"/>
    </row>
    <row r="71" spans="1:14" ht="19.5" customHeight="1" x14ac:dyDescent="0.25">
      <c r="A71" s="12"/>
      <c r="B71" s="29"/>
      <c r="C71" s="29" t="s">
        <v>242</v>
      </c>
      <c r="D71" s="48" t="s">
        <v>258</v>
      </c>
      <c r="E71" s="48"/>
      <c r="F71" s="29"/>
      <c r="G71" s="29"/>
      <c r="H71" s="48" t="s">
        <v>259</v>
      </c>
      <c r="I71" s="48"/>
      <c r="J71" s="29"/>
    </row>
    <row r="72" spans="1:14" ht="15.75" thickBot="1" x14ac:dyDescent="0.3">
      <c r="A72" s="12"/>
      <c r="B72" s="29"/>
      <c r="C72" s="29"/>
      <c r="D72" s="42">
        <v>2013</v>
      </c>
      <c r="E72" s="42"/>
      <c r="F72" s="29"/>
      <c r="G72" s="29"/>
      <c r="H72" s="42">
        <v>2012</v>
      </c>
      <c r="I72" s="42"/>
      <c r="J72" s="29"/>
    </row>
    <row r="73" spans="1:14" x14ac:dyDescent="0.25">
      <c r="A73" s="12"/>
      <c r="B73" s="17" t="s">
        <v>841</v>
      </c>
      <c r="C73" s="19" t="s">
        <v>242</v>
      </c>
      <c r="D73" s="18"/>
      <c r="E73" s="18"/>
      <c r="F73" s="18"/>
      <c r="G73" s="19"/>
      <c r="H73" s="18"/>
      <c r="I73" s="18"/>
      <c r="J73" s="18"/>
    </row>
    <row r="74" spans="1:14" x14ac:dyDescent="0.25">
      <c r="A74" s="12"/>
      <c r="B74" s="38" t="s">
        <v>842</v>
      </c>
      <c r="C74" s="16" t="s">
        <v>242</v>
      </c>
      <c r="D74" s="14" t="s">
        <v>249</v>
      </c>
      <c r="E74" s="25">
        <v>49277</v>
      </c>
      <c r="F74" s="26" t="s">
        <v>242</v>
      </c>
      <c r="G74" s="16"/>
      <c r="H74" s="14" t="s">
        <v>249</v>
      </c>
      <c r="I74" s="25">
        <v>47472</v>
      </c>
      <c r="J74" s="26" t="s">
        <v>242</v>
      </c>
    </row>
    <row r="75" spans="1:14" x14ac:dyDescent="0.25">
      <c r="A75" s="12"/>
      <c r="B75" s="35" t="s">
        <v>843</v>
      </c>
      <c r="C75" s="19" t="s">
        <v>242</v>
      </c>
      <c r="D75" s="20"/>
      <c r="E75" s="21">
        <v>23857</v>
      </c>
      <c r="F75" s="22" t="s">
        <v>242</v>
      </c>
      <c r="G75" s="19"/>
      <c r="H75" s="20"/>
      <c r="I75" s="21">
        <v>46750</v>
      </c>
      <c r="J75" s="22" t="s">
        <v>242</v>
      </c>
    </row>
    <row r="76" spans="1:14" x14ac:dyDescent="0.25">
      <c r="A76" s="12"/>
      <c r="B76" s="38" t="s">
        <v>844</v>
      </c>
      <c r="C76" s="16" t="s">
        <v>242</v>
      </c>
      <c r="D76" s="14"/>
      <c r="E76" s="25">
        <v>21527</v>
      </c>
      <c r="F76" s="26" t="s">
        <v>242</v>
      </c>
      <c r="G76" s="16"/>
      <c r="H76" s="14"/>
      <c r="I76" s="25">
        <v>22198</v>
      </c>
      <c r="J76" s="26" t="s">
        <v>242</v>
      </c>
    </row>
    <row r="77" spans="1:14" x14ac:dyDescent="0.25">
      <c r="A77" s="12"/>
      <c r="B77" s="35" t="s">
        <v>845</v>
      </c>
      <c r="C77" s="19" t="s">
        <v>242</v>
      </c>
      <c r="D77" s="20"/>
      <c r="E77" s="21">
        <v>16054</v>
      </c>
      <c r="F77" s="22" t="s">
        <v>242</v>
      </c>
      <c r="G77" s="19"/>
      <c r="H77" s="20"/>
      <c r="I77" s="21">
        <v>10346</v>
      </c>
      <c r="J77" s="22" t="s">
        <v>242</v>
      </c>
    </row>
    <row r="78" spans="1:14" x14ac:dyDescent="0.25">
      <c r="A78" s="12"/>
      <c r="B78" s="38" t="s">
        <v>846</v>
      </c>
      <c r="C78" s="16" t="s">
        <v>242</v>
      </c>
      <c r="D78" s="14"/>
      <c r="E78" s="25">
        <v>30190</v>
      </c>
      <c r="F78" s="26" t="s">
        <v>242</v>
      </c>
      <c r="G78" s="16"/>
      <c r="H78" s="14"/>
      <c r="I78" s="25">
        <v>31437</v>
      </c>
      <c r="J78" s="26" t="s">
        <v>242</v>
      </c>
    </row>
    <row r="79" spans="1:14" x14ac:dyDescent="0.25">
      <c r="A79" s="12"/>
      <c r="B79" s="35" t="s">
        <v>847</v>
      </c>
      <c r="C79" s="19" t="s">
        <v>242</v>
      </c>
      <c r="D79" s="20"/>
      <c r="E79" s="21">
        <v>10679</v>
      </c>
      <c r="F79" s="22" t="s">
        <v>242</v>
      </c>
      <c r="G79" s="19"/>
      <c r="H79" s="20"/>
      <c r="I79" s="21">
        <v>11392</v>
      </c>
      <c r="J79" s="22" t="s">
        <v>242</v>
      </c>
    </row>
    <row r="80" spans="1:14" x14ac:dyDescent="0.25">
      <c r="A80" s="12"/>
      <c r="B80" s="38" t="s">
        <v>848</v>
      </c>
      <c r="C80" s="16" t="s">
        <v>242</v>
      </c>
      <c r="D80" s="14"/>
      <c r="E80" s="27" t="s">
        <v>250</v>
      </c>
      <c r="F80" s="26" t="s">
        <v>242</v>
      </c>
      <c r="G80" s="16"/>
      <c r="H80" s="14"/>
      <c r="I80" s="27">
        <v>811</v>
      </c>
      <c r="J80" s="26" t="s">
        <v>242</v>
      </c>
    </row>
    <row r="81" spans="1:10" ht="25.5" x14ac:dyDescent="0.25">
      <c r="A81" s="12"/>
      <c r="B81" s="35" t="s">
        <v>849</v>
      </c>
      <c r="C81" s="19" t="s">
        <v>242</v>
      </c>
      <c r="D81" s="20"/>
      <c r="E81" s="21">
        <v>14714</v>
      </c>
      <c r="F81" s="22" t="s">
        <v>242</v>
      </c>
      <c r="G81" s="19"/>
      <c r="H81" s="20"/>
      <c r="I81" s="21">
        <v>12007</v>
      </c>
      <c r="J81" s="22" t="s">
        <v>242</v>
      </c>
    </row>
    <row r="82" spans="1:10" ht="15.75" thickBot="1" x14ac:dyDescent="0.3">
      <c r="A82" s="12"/>
      <c r="B82" s="38" t="s">
        <v>850</v>
      </c>
      <c r="C82" s="16" t="s">
        <v>242</v>
      </c>
      <c r="D82" s="14"/>
      <c r="E82" s="25">
        <v>6960</v>
      </c>
      <c r="F82" s="26" t="s">
        <v>242</v>
      </c>
      <c r="G82" s="16"/>
      <c r="H82" s="14"/>
      <c r="I82" s="25">
        <v>3000</v>
      </c>
      <c r="J82" s="26" t="s">
        <v>242</v>
      </c>
    </row>
    <row r="83" spans="1:10" x14ac:dyDescent="0.25">
      <c r="A83" s="12"/>
      <c r="B83" s="36"/>
      <c r="C83" s="36" t="s">
        <v>242</v>
      </c>
      <c r="D83" s="47"/>
      <c r="E83" s="47"/>
      <c r="F83" s="36"/>
      <c r="G83" s="36"/>
      <c r="H83" s="47"/>
      <c r="I83" s="47"/>
      <c r="J83" s="36"/>
    </row>
    <row r="84" spans="1:10" x14ac:dyDescent="0.25">
      <c r="A84" s="12"/>
      <c r="B84" s="55"/>
      <c r="C84" s="19" t="s">
        <v>242</v>
      </c>
      <c r="D84" s="20"/>
      <c r="E84" s="21">
        <v>173258</v>
      </c>
      <c r="F84" s="22" t="s">
        <v>242</v>
      </c>
      <c r="G84" s="19"/>
      <c r="H84" s="20"/>
      <c r="I84" s="21">
        <v>185413</v>
      </c>
      <c r="J84" s="22" t="s">
        <v>242</v>
      </c>
    </row>
    <row r="85" spans="1:10" ht="15.75" thickBot="1" x14ac:dyDescent="0.3">
      <c r="A85" s="12"/>
      <c r="B85" s="38" t="s">
        <v>851</v>
      </c>
      <c r="C85" s="16" t="s">
        <v>242</v>
      </c>
      <c r="D85" s="14"/>
      <c r="E85" s="27" t="s">
        <v>852</v>
      </c>
      <c r="F85" s="26" t="s">
        <v>346</v>
      </c>
      <c r="G85" s="16"/>
      <c r="H85" s="14"/>
      <c r="I85" s="27" t="s">
        <v>853</v>
      </c>
      <c r="J85" s="26" t="s">
        <v>346</v>
      </c>
    </row>
    <row r="86" spans="1:10" x14ac:dyDescent="0.25">
      <c r="A86" s="12"/>
      <c r="B86" s="36"/>
      <c r="C86" s="36" t="s">
        <v>242</v>
      </c>
      <c r="D86" s="47"/>
      <c r="E86" s="47"/>
      <c r="F86" s="36"/>
      <c r="G86" s="36"/>
      <c r="H86" s="47"/>
      <c r="I86" s="47"/>
      <c r="J86" s="36"/>
    </row>
    <row r="87" spans="1:10" ht="15.75" thickBot="1" x14ac:dyDescent="0.3">
      <c r="A87" s="12"/>
      <c r="B87" s="55"/>
      <c r="C87" s="19" t="s">
        <v>242</v>
      </c>
      <c r="D87" s="20" t="s">
        <v>249</v>
      </c>
      <c r="E87" s="21">
        <v>129904</v>
      </c>
      <c r="F87" s="22" t="s">
        <v>242</v>
      </c>
      <c r="G87" s="19"/>
      <c r="H87" s="20" t="s">
        <v>249</v>
      </c>
      <c r="I87" s="21">
        <v>121076</v>
      </c>
      <c r="J87" s="22" t="s">
        <v>242</v>
      </c>
    </row>
    <row r="88" spans="1:10" x14ac:dyDescent="0.25">
      <c r="A88" s="12"/>
      <c r="B88" s="36"/>
      <c r="C88" s="36" t="s">
        <v>242</v>
      </c>
      <c r="D88" s="47"/>
      <c r="E88" s="47"/>
      <c r="F88" s="36"/>
      <c r="G88" s="36"/>
      <c r="H88" s="47"/>
      <c r="I88" s="47"/>
      <c r="J88" s="36"/>
    </row>
    <row r="89" spans="1:10" x14ac:dyDescent="0.25">
      <c r="A89" s="12"/>
      <c r="B89" s="24" t="s">
        <v>854</v>
      </c>
      <c r="C89" s="16" t="s">
        <v>242</v>
      </c>
      <c r="D89" s="4"/>
      <c r="E89" s="4"/>
      <c r="F89" s="4"/>
      <c r="G89" s="16"/>
      <c r="H89" s="4"/>
      <c r="I89" s="4"/>
      <c r="J89" s="4"/>
    </row>
    <row r="90" spans="1:10" x14ac:dyDescent="0.25">
      <c r="A90" s="12"/>
      <c r="B90" s="35" t="s">
        <v>855</v>
      </c>
      <c r="C90" s="19" t="s">
        <v>242</v>
      </c>
      <c r="D90" s="20" t="s">
        <v>249</v>
      </c>
      <c r="E90" s="40" t="s">
        <v>856</v>
      </c>
      <c r="F90" s="22" t="s">
        <v>346</v>
      </c>
      <c r="G90" s="19"/>
      <c r="H90" s="20" t="s">
        <v>249</v>
      </c>
      <c r="I90" s="40" t="s">
        <v>857</v>
      </c>
      <c r="J90" s="22" t="s">
        <v>346</v>
      </c>
    </row>
    <row r="91" spans="1:10" x14ac:dyDescent="0.25">
      <c r="A91" s="12"/>
      <c r="B91" s="38" t="s">
        <v>858</v>
      </c>
      <c r="C91" s="16" t="s">
        <v>242</v>
      </c>
      <c r="D91" s="14"/>
      <c r="E91" s="27" t="s">
        <v>859</v>
      </c>
      <c r="F91" s="26" t="s">
        <v>346</v>
      </c>
      <c r="G91" s="16"/>
      <c r="H91" s="14"/>
      <c r="I91" s="27" t="s">
        <v>860</v>
      </c>
      <c r="J91" s="26" t="s">
        <v>346</v>
      </c>
    </row>
    <row r="92" spans="1:10" x14ac:dyDescent="0.25">
      <c r="A92" s="12"/>
      <c r="B92" s="35" t="s">
        <v>848</v>
      </c>
      <c r="C92" s="19" t="s">
        <v>242</v>
      </c>
      <c r="D92" s="20"/>
      <c r="E92" s="40" t="s">
        <v>861</v>
      </c>
      <c r="F92" s="22" t="s">
        <v>346</v>
      </c>
      <c r="G92" s="19"/>
      <c r="H92" s="20"/>
      <c r="I92" s="40" t="s">
        <v>250</v>
      </c>
      <c r="J92" s="22" t="s">
        <v>242</v>
      </c>
    </row>
    <row r="93" spans="1:10" ht="25.5" x14ac:dyDescent="0.25">
      <c r="A93" s="12"/>
      <c r="B93" s="38" t="s">
        <v>862</v>
      </c>
      <c r="C93" s="16" t="s">
        <v>242</v>
      </c>
      <c r="D93" s="14"/>
      <c r="E93" s="27" t="s">
        <v>250</v>
      </c>
      <c r="F93" s="26" t="s">
        <v>242</v>
      </c>
      <c r="G93" s="16"/>
      <c r="H93" s="14"/>
      <c r="I93" s="27" t="s">
        <v>863</v>
      </c>
      <c r="J93" s="26" t="s">
        <v>346</v>
      </c>
    </row>
    <row r="94" spans="1:10" ht="15.75" thickBot="1" x14ac:dyDescent="0.3">
      <c r="A94" s="12"/>
      <c r="B94" s="35" t="s">
        <v>864</v>
      </c>
      <c r="C94" s="19" t="s">
        <v>242</v>
      </c>
      <c r="D94" s="20"/>
      <c r="E94" s="40" t="s">
        <v>865</v>
      </c>
      <c r="F94" s="22" t="s">
        <v>346</v>
      </c>
      <c r="G94" s="19"/>
      <c r="H94" s="20"/>
      <c r="I94" s="40" t="s">
        <v>866</v>
      </c>
      <c r="J94" s="22" t="s">
        <v>346</v>
      </c>
    </row>
    <row r="95" spans="1:10" x14ac:dyDescent="0.25">
      <c r="A95" s="12"/>
      <c r="B95" s="36"/>
      <c r="C95" s="36" t="s">
        <v>242</v>
      </c>
      <c r="D95" s="47"/>
      <c r="E95" s="47"/>
      <c r="F95" s="36"/>
      <c r="G95" s="36"/>
      <c r="H95" s="47"/>
      <c r="I95" s="47"/>
      <c r="J95" s="36"/>
    </row>
    <row r="96" spans="1:10" ht="15.75" thickBot="1" x14ac:dyDescent="0.3">
      <c r="A96" s="12"/>
      <c r="B96" s="2"/>
      <c r="C96" s="16" t="s">
        <v>242</v>
      </c>
      <c r="D96" s="14" t="s">
        <v>249</v>
      </c>
      <c r="E96" s="27" t="s">
        <v>867</v>
      </c>
      <c r="F96" s="26" t="s">
        <v>346</v>
      </c>
      <c r="G96" s="16"/>
      <c r="H96" s="14" t="s">
        <v>249</v>
      </c>
      <c r="I96" s="27" t="s">
        <v>868</v>
      </c>
      <c r="J96" s="26" t="s">
        <v>346</v>
      </c>
    </row>
    <row r="97" spans="1:14" x14ac:dyDescent="0.25">
      <c r="A97" s="12"/>
      <c r="B97" s="36"/>
      <c r="C97" s="36" t="s">
        <v>242</v>
      </c>
      <c r="D97" s="47"/>
      <c r="E97" s="47"/>
      <c r="F97" s="36"/>
      <c r="G97" s="36"/>
      <c r="H97" s="47"/>
      <c r="I97" s="47"/>
      <c r="J97" s="36"/>
    </row>
    <row r="98" spans="1:14" ht="15.75" thickBot="1" x14ac:dyDescent="0.3">
      <c r="A98" s="12"/>
      <c r="B98" s="55"/>
      <c r="C98" s="19" t="s">
        <v>242</v>
      </c>
      <c r="D98" s="20" t="s">
        <v>249</v>
      </c>
      <c r="E98" s="40" t="s">
        <v>869</v>
      </c>
      <c r="F98" s="22" t="s">
        <v>346</v>
      </c>
      <c r="G98" s="19"/>
      <c r="H98" s="20" t="s">
        <v>249</v>
      </c>
      <c r="I98" s="40" t="s">
        <v>870</v>
      </c>
      <c r="J98" s="22" t="s">
        <v>346</v>
      </c>
    </row>
    <row r="99" spans="1:14" ht="15.75" thickTop="1" x14ac:dyDescent="0.25">
      <c r="A99" s="12"/>
      <c r="B99" s="36"/>
      <c r="C99" s="36" t="s">
        <v>242</v>
      </c>
      <c r="D99" s="37"/>
      <c r="E99" s="37"/>
      <c r="F99" s="36"/>
      <c r="G99" s="36"/>
      <c r="H99" s="37"/>
      <c r="I99" s="37"/>
      <c r="J99" s="36"/>
    </row>
    <row r="100" spans="1:14" ht="15" customHeight="1" x14ac:dyDescent="0.25">
      <c r="A100" s="12" t="s">
        <v>1412</v>
      </c>
      <c r="B100" s="11" t="s">
        <v>6</v>
      </c>
      <c r="C100" s="11"/>
      <c r="D100" s="11"/>
      <c r="E100" s="11"/>
      <c r="F100" s="11"/>
      <c r="G100" s="11"/>
      <c r="H100" s="11"/>
      <c r="I100" s="11"/>
      <c r="J100" s="11"/>
      <c r="K100" s="11"/>
      <c r="L100" s="11"/>
      <c r="M100" s="11"/>
      <c r="N100" s="11"/>
    </row>
    <row r="101" spans="1:14" x14ac:dyDescent="0.25">
      <c r="A101" s="12"/>
      <c r="B101" s="15" t="s">
        <v>874</v>
      </c>
      <c r="C101" s="15"/>
      <c r="D101" s="15"/>
      <c r="E101" s="15"/>
      <c r="F101" s="15"/>
      <c r="G101" s="15"/>
      <c r="H101" s="15"/>
      <c r="I101" s="15"/>
      <c r="J101" s="15"/>
      <c r="K101" s="15"/>
      <c r="L101" s="15"/>
      <c r="M101" s="15"/>
      <c r="N101" s="15"/>
    </row>
    <row r="102" spans="1:14" x14ac:dyDescent="0.25">
      <c r="A102" s="12"/>
      <c r="B102" s="57"/>
      <c r="C102" s="57"/>
      <c r="D102" s="57"/>
      <c r="E102" s="57"/>
      <c r="F102" s="57"/>
      <c r="G102" s="57"/>
      <c r="H102" s="57"/>
      <c r="I102" s="57"/>
      <c r="J102" s="57"/>
      <c r="K102" s="57"/>
      <c r="L102" s="57"/>
      <c r="M102" s="57"/>
      <c r="N102" s="57"/>
    </row>
    <row r="103" spans="1:14" x14ac:dyDescent="0.25">
      <c r="A103" s="12"/>
      <c r="B103" s="4"/>
      <c r="C103" s="4"/>
      <c r="D103" s="4"/>
      <c r="E103" s="4"/>
      <c r="F103" s="4"/>
      <c r="G103" s="4"/>
      <c r="H103" s="4"/>
      <c r="I103" s="4"/>
      <c r="J103" s="4"/>
    </row>
    <row r="104" spans="1:14" ht="15.75" thickBot="1" x14ac:dyDescent="0.3">
      <c r="A104" s="12"/>
      <c r="B104" s="16"/>
      <c r="C104" s="16" t="s">
        <v>242</v>
      </c>
      <c r="D104" s="42">
        <v>2013</v>
      </c>
      <c r="E104" s="42"/>
      <c r="F104" s="16"/>
      <c r="G104" s="16"/>
      <c r="H104" s="42">
        <v>2012</v>
      </c>
      <c r="I104" s="42"/>
      <c r="J104" s="16"/>
    </row>
    <row r="105" spans="1:14" x14ac:dyDescent="0.25">
      <c r="A105" s="12"/>
      <c r="B105" s="17" t="s">
        <v>875</v>
      </c>
      <c r="C105" s="19" t="s">
        <v>242</v>
      </c>
      <c r="D105" s="20" t="s">
        <v>249</v>
      </c>
      <c r="E105" s="21">
        <v>53148</v>
      </c>
      <c r="F105" s="22" t="s">
        <v>242</v>
      </c>
      <c r="G105" s="19"/>
      <c r="H105" s="20" t="s">
        <v>249</v>
      </c>
      <c r="I105" s="21">
        <v>31026</v>
      </c>
      <c r="J105" s="22" t="s">
        <v>242</v>
      </c>
    </row>
    <row r="106" spans="1:14" x14ac:dyDescent="0.25">
      <c r="A106" s="12"/>
      <c r="B106" s="24" t="s">
        <v>876</v>
      </c>
      <c r="C106" s="16" t="s">
        <v>242</v>
      </c>
      <c r="D106" s="4"/>
      <c r="E106" s="4"/>
      <c r="F106" s="4"/>
      <c r="G106" s="16"/>
      <c r="H106" s="4"/>
      <c r="I106" s="4"/>
      <c r="J106" s="4"/>
    </row>
    <row r="107" spans="1:14" x14ac:dyDescent="0.25">
      <c r="A107" s="12"/>
      <c r="B107" s="35" t="s">
        <v>877</v>
      </c>
      <c r="C107" s="19" t="s">
        <v>242</v>
      </c>
      <c r="D107" s="20"/>
      <c r="E107" s="21">
        <v>64992</v>
      </c>
      <c r="F107" s="22" t="s">
        <v>242</v>
      </c>
      <c r="G107" s="19"/>
      <c r="H107" s="20"/>
      <c r="I107" s="21">
        <v>11673</v>
      </c>
      <c r="J107" s="22" t="s">
        <v>242</v>
      </c>
    </row>
    <row r="108" spans="1:14" x14ac:dyDescent="0.25">
      <c r="A108" s="12"/>
      <c r="B108" s="38" t="s">
        <v>549</v>
      </c>
      <c r="C108" s="16" t="s">
        <v>242</v>
      </c>
      <c r="D108" s="14"/>
      <c r="E108" s="27" t="s">
        <v>250</v>
      </c>
      <c r="F108" s="26" t="s">
        <v>242</v>
      </c>
      <c r="G108" s="16"/>
      <c r="H108" s="14"/>
      <c r="I108" s="27" t="s">
        <v>250</v>
      </c>
      <c r="J108" s="26"/>
    </row>
    <row r="109" spans="1:14" x14ac:dyDescent="0.25">
      <c r="A109" s="12"/>
      <c r="B109" s="17" t="s">
        <v>878</v>
      </c>
      <c r="C109" s="19" t="s">
        <v>242</v>
      </c>
      <c r="D109" s="18"/>
      <c r="E109" s="18"/>
      <c r="F109" s="18"/>
      <c r="G109" s="19"/>
      <c r="H109" s="18"/>
      <c r="I109" s="18"/>
      <c r="J109" s="18"/>
    </row>
    <row r="110" spans="1:14" x14ac:dyDescent="0.25">
      <c r="A110" s="12"/>
      <c r="B110" s="38" t="s">
        <v>879</v>
      </c>
      <c r="C110" s="16" t="s">
        <v>242</v>
      </c>
      <c r="D110" s="14"/>
      <c r="E110" s="25">
        <v>3317</v>
      </c>
      <c r="F110" s="26" t="s">
        <v>242</v>
      </c>
      <c r="G110" s="16"/>
      <c r="H110" s="14"/>
      <c r="I110" s="25">
        <v>1327</v>
      </c>
      <c r="J110" s="26" t="s">
        <v>242</v>
      </c>
    </row>
    <row r="111" spans="1:14" x14ac:dyDescent="0.25">
      <c r="A111" s="12"/>
      <c r="B111" s="35" t="s">
        <v>549</v>
      </c>
      <c r="C111" s="19" t="s">
        <v>242</v>
      </c>
      <c r="D111" s="20"/>
      <c r="E111" s="40" t="s">
        <v>880</v>
      </c>
      <c r="F111" s="22" t="s">
        <v>346</v>
      </c>
      <c r="G111" s="19"/>
      <c r="H111" s="20"/>
      <c r="I111" s="40">
        <v>307</v>
      </c>
      <c r="J111" s="22" t="s">
        <v>242</v>
      </c>
    </row>
    <row r="112" spans="1:14" x14ac:dyDescent="0.25">
      <c r="A112" s="12"/>
      <c r="B112" s="38" t="s">
        <v>403</v>
      </c>
      <c r="C112" s="16" t="s">
        <v>242</v>
      </c>
      <c r="D112" s="14"/>
      <c r="E112" s="27" t="s">
        <v>881</v>
      </c>
      <c r="F112" s="26" t="s">
        <v>346</v>
      </c>
      <c r="G112" s="16"/>
      <c r="H112" s="14"/>
      <c r="I112" s="27" t="s">
        <v>882</v>
      </c>
      <c r="J112" s="26" t="s">
        <v>346</v>
      </c>
    </row>
    <row r="113" spans="1:10" ht="25.5" x14ac:dyDescent="0.25">
      <c r="A113" s="12"/>
      <c r="B113" s="35" t="s">
        <v>883</v>
      </c>
      <c r="C113" s="19" t="s">
        <v>242</v>
      </c>
      <c r="D113" s="20"/>
      <c r="E113" s="40" t="s">
        <v>884</v>
      </c>
      <c r="F113" s="22" t="s">
        <v>346</v>
      </c>
      <c r="G113" s="19"/>
      <c r="H113" s="20"/>
      <c r="I113" s="40" t="s">
        <v>885</v>
      </c>
      <c r="J113" s="22" t="s">
        <v>346</v>
      </c>
    </row>
    <row r="114" spans="1:10" x14ac:dyDescent="0.25">
      <c r="A114" s="12"/>
      <c r="B114" s="24" t="s">
        <v>886</v>
      </c>
      <c r="C114" s="16" t="s">
        <v>242</v>
      </c>
      <c r="D114" s="4"/>
      <c r="E114" s="4"/>
      <c r="F114" s="4"/>
      <c r="G114" s="16"/>
      <c r="H114" s="4"/>
      <c r="I114" s="4"/>
      <c r="J114" s="4"/>
    </row>
    <row r="115" spans="1:10" ht="26.25" thickBot="1" x14ac:dyDescent="0.3">
      <c r="A115" s="12"/>
      <c r="B115" s="35" t="s">
        <v>887</v>
      </c>
      <c r="C115" s="19" t="s">
        <v>242</v>
      </c>
      <c r="D115" s="20"/>
      <c r="E115" s="21">
        <v>3676</v>
      </c>
      <c r="F115" s="22" t="s">
        <v>242</v>
      </c>
      <c r="G115" s="19"/>
      <c r="H115" s="20"/>
      <c r="I115" s="21">
        <v>13156</v>
      </c>
      <c r="J115" s="22" t="s">
        <v>242</v>
      </c>
    </row>
    <row r="116" spans="1:10" x14ac:dyDescent="0.25">
      <c r="A116" s="12"/>
      <c r="B116" s="36"/>
      <c r="C116" s="36" t="s">
        <v>242</v>
      </c>
      <c r="D116" s="47"/>
      <c r="E116" s="47"/>
      <c r="F116" s="36"/>
      <c r="G116" s="36"/>
      <c r="H116" s="47"/>
      <c r="I116" s="47"/>
      <c r="J116" s="36"/>
    </row>
    <row r="117" spans="1:10" ht="15.75" thickBot="1" x14ac:dyDescent="0.3">
      <c r="A117" s="12"/>
      <c r="B117" s="24" t="s">
        <v>888</v>
      </c>
      <c r="C117" s="16" t="s">
        <v>242</v>
      </c>
      <c r="D117" s="14" t="s">
        <v>249</v>
      </c>
      <c r="E117" s="25">
        <v>121826</v>
      </c>
      <c r="F117" s="26" t="s">
        <v>242</v>
      </c>
      <c r="G117" s="16"/>
      <c r="H117" s="14" t="s">
        <v>249</v>
      </c>
      <c r="I117" s="25">
        <v>53148</v>
      </c>
      <c r="J117" s="26" t="s">
        <v>242</v>
      </c>
    </row>
    <row r="118" spans="1:10" ht="15.75" thickTop="1" x14ac:dyDescent="0.25">
      <c r="A118" s="12"/>
      <c r="B118" s="36"/>
      <c r="C118" s="36" t="s">
        <v>242</v>
      </c>
      <c r="D118" s="37"/>
      <c r="E118" s="37"/>
      <c r="F118" s="36"/>
      <c r="G118" s="36"/>
      <c r="H118" s="37"/>
      <c r="I118" s="37"/>
      <c r="J118" s="36"/>
    </row>
  </sheetData>
  <mergeCells count="77">
    <mergeCell ref="A67:A99"/>
    <mergeCell ref="B67:N67"/>
    <mergeCell ref="B68:N68"/>
    <mergeCell ref="B69:N69"/>
    <mergeCell ref="A100:A118"/>
    <mergeCell ref="B100:N100"/>
    <mergeCell ref="B101:N101"/>
    <mergeCell ref="B102:N102"/>
    <mergeCell ref="A16:A42"/>
    <mergeCell ref="B16:N16"/>
    <mergeCell ref="B17:N17"/>
    <mergeCell ref="B18:N18"/>
    <mergeCell ref="A43:A66"/>
    <mergeCell ref="B43:N43"/>
    <mergeCell ref="B44:N44"/>
    <mergeCell ref="B45:N45"/>
    <mergeCell ref="A1:A2"/>
    <mergeCell ref="B1:N1"/>
    <mergeCell ref="B2:N2"/>
    <mergeCell ref="B3:N3"/>
    <mergeCell ref="A4:A15"/>
    <mergeCell ref="B4:N4"/>
    <mergeCell ref="B5:N5"/>
    <mergeCell ref="B6:N6"/>
    <mergeCell ref="G71:G72"/>
    <mergeCell ref="H71:I71"/>
    <mergeCell ref="H72:I72"/>
    <mergeCell ref="J71:J72"/>
    <mergeCell ref="D104:E104"/>
    <mergeCell ref="H104:I104"/>
    <mergeCell ref="J48:J49"/>
    <mergeCell ref="K48:K49"/>
    <mergeCell ref="L48:M48"/>
    <mergeCell ref="L49:M49"/>
    <mergeCell ref="N48:N49"/>
    <mergeCell ref="B71:B72"/>
    <mergeCell ref="C71:C72"/>
    <mergeCell ref="D71:E71"/>
    <mergeCell ref="D72:E72"/>
    <mergeCell ref="F71:F72"/>
    <mergeCell ref="N21:N22"/>
    <mergeCell ref="B47:B49"/>
    <mergeCell ref="D47:M47"/>
    <mergeCell ref="C48:C49"/>
    <mergeCell ref="D48:E48"/>
    <mergeCell ref="D49:E49"/>
    <mergeCell ref="F48:F49"/>
    <mergeCell ref="G48:G49"/>
    <mergeCell ref="H48:I48"/>
    <mergeCell ref="H49:I49"/>
    <mergeCell ref="G21:G22"/>
    <mergeCell ref="H21:I21"/>
    <mergeCell ref="H22:I22"/>
    <mergeCell ref="J21:J22"/>
    <mergeCell ref="K21:K22"/>
    <mergeCell ref="L21:M21"/>
    <mergeCell ref="L22:M22"/>
    <mergeCell ref="K9:K10"/>
    <mergeCell ref="L9:M9"/>
    <mergeCell ref="L10:M10"/>
    <mergeCell ref="N9:N10"/>
    <mergeCell ref="B20:B22"/>
    <mergeCell ref="D20:M20"/>
    <mergeCell ref="C21:C22"/>
    <mergeCell ref="D21:E21"/>
    <mergeCell ref="D22:E22"/>
    <mergeCell ref="F21:F22"/>
    <mergeCell ref="B8:B10"/>
    <mergeCell ref="D8:M8"/>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3" customWidth="1"/>
    <col min="5" max="5" width="9.42578125" customWidth="1"/>
    <col min="6" max="6" width="3.140625" customWidth="1"/>
    <col min="7" max="7" width="1.5703125" customWidth="1"/>
    <col min="8" max="8" width="3.85546875" customWidth="1"/>
    <col min="9" max="9" width="12.140625" customWidth="1"/>
    <col min="10" max="10" width="3.140625" customWidth="1"/>
    <col min="11" max="11" width="1.5703125" customWidth="1"/>
    <col min="12" max="12" width="3.28515625" customWidth="1"/>
    <col min="13" max="13" width="10.42578125" customWidth="1"/>
    <col min="14" max="14" width="3.140625" customWidth="1"/>
    <col min="15" max="15" width="1.5703125" customWidth="1"/>
    <col min="16" max="16" width="2.28515625" customWidth="1"/>
    <col min="17" max="17" width="7" customWidth="1"/>
    <col min="18" max="18" width="2" customWidth="1"/>
  </cols>
  <sheetData>
    <row r="1" spans="1:18" ht="15" customHeight="1" x14ac:dyDescent="0.25">
      <c r="A1" s="8" t="s">
        <v>1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3</v>
      </c>
      <c r="B3" s="11" t="s">
        <v>6</v>
      </c>
      <c r="C3" s="11"/>
      <c r="D3" s="11"/>
      <c r="E3" s="11"/>
      <c r="F3" s="11"/>
      <c r="G3" s="11"/>
      <c r="H3" s="11"/>
      <c r="I3" s="11"/>
      <c r="J3" s="11"/>
      <c r="K3" s="11"/>
      <c r="L3" s="11"/>
      <c r="M3" s="11"/>
      <c r="N3" s="11"/>
      <c r="O3" s="11"/>
      <c r="P3" s="11"/>
      <c r="Q3" s="11"/>
      <c r="R3" s="11"/>
    </row>
    <row r="4" spans="1:18" ht="15" customHeight="1" x14ac:dyDescent="0.25">
      <c r="A4" s="12" t="s">
        <v>1414</v>
      </c>
      <c r="B4" s="11" t="s">
        <v>6</v>
      </c>
      <c r="C4" s="11"/>
      <c r="D4" s="11"/>
      <c r="E4" s="11"/>
      <c r="F4" s="11"/>
      <c r="G4" s="11"/>
      <c r="H4" s="11"/>
      <c r="I4" s="11"/>
      <c r="J4" s="11"/>
      <c r="K4" s="11"/>
      <c r="L4" s="11"/>
      <c r="M4" s="11"/>
      <c r="N4" s="11"/>
      <c r="O4" s="11"/>
      <c r="P4" s="11"/>
      <c r="Q4" s="11"/>
      <c r="R4" s="11"/>
    </row>
    <row r="5" spans="1:18" x14ac:dyDescent="0.25">
      <c r="A5" s="12"/>
      <c r="B5" s="15" t="s">
        <v>905</v>
      </c>
      <c r="C5" s="15"/>
      <c r="D5" s="15"/>
      <c r="E5" s="15"/>
      <c r="F5" s="15"/>
      <c r="G5" s="15"/>
      <c r="H5" s="15"/>
      <c r="I5" s="15"/>
      <c r="J5" s="15"/>
      <c r="K5" s="15"/>
      <c r="L5" s="15"/>
      <c r="M5" s="15"/>
      <c r="N5" s="15"/>
      <c r="O5" s="15"/>
      <c r="P5" s="15"/>
      <c r="Q5" s="15"/>
      <c r="R5" s="15"/>
    </row>
    <row r="6" spans="1:18" x14ac:dyDescent="0.25">
      <c r="A6" s="12"/>
      <c r="B6" s="57"/>
      <c r="C6" s="57"/>
      <c r="D6" s="57"/>
      <c r="E6" s="57"/>
      <c r="F6" s="57"/>
      <c r="G6" s="57"/>
      <c r="H6" s="57"/>
      <c r="I6" s="57"/>
      <c r="J6" s="57"/>
      <c r="K6" s="57"/>
      <c r="L6" s="57"/>
      <c r="M6" s="57"/>
      <c r="N6" s="57"/>
      <c r="O6" s="57"/>
      <c r="P6" s="57"/>
      <c r="Q6" s="57"/>
      <c r="R6" s="57"/>
    </row>
    <row r="7" spans="1:18" x14ac:dyDescent="0.25">
      <c r="A7" s="12"/>
      <c r="B7" s="4"/>
      <c r="C7" s="4"/>
      <c r="D7" s="4"/>
      <c r="E7" s="4"/>
      <c r="F7" s="4"/>
      <c r="G7" s="4"/>
      <c r="H7" s="4"/>
      <c r="I7" s="4"/>
      <c r="J7" s="4"/>
      <c r="K7" s="4"/>
      <c r="L7" s="4"/>
      <c r="M7" s="4"/>
      <c r="N7" s="4"/>
    </row>
    <row r="8" spans="1:18" ht="15.75" thickBot="1" x14ac:dyDescent="0.3">
      <c r="A8" s="12"/>
      <c r="B8" s="16"/>
      <c r="C8" s="16" t="s">
        <v>242</v>
      </c>
      <c r="D8" s="42">
        <v>2013</v>
      </c>
      <c r="E8" s="42"/>
      <c r="F8" s="16"/>
      <c r="G8" s="16" t="s">
        <v>242</v>
      </c>
      <c r="H8" s="42">
        <v>2012</v>
      </c>
      <c r="I8" s="42"/>
      <c r="J8" s="16"/>
      <c r="K8" s="16" t="s">
        <v>242</v>
      </c>
      <c r="L8" s="42">
        <v>2011</v>
      </c>
      <c r="M8" s="42"/>
      <c r="N8" s="16"/>
    </row>
    <row r="9" spans="1:18" x14ac:dyDescent="0.25">
      <c r="A9" s="12"/>
      <c r="B9" s="17" t="s">
        <v>906</v>
      </c>
      <c r="C9" s="19" t="s">
        <v>242</v>
      </c>
      <c r="D9" s="20" t="s">
        <v>249</v>
      </c>
      <c r="E9" s="21">
        <v>7031</v>
      </c>
      <c r="F9" s="22" t="s">
        <v>242</v>
      </c>
      <c r="G9" s="19" t="s">
        <v>242</v>
      </c>
      <c r="H9" s="20" t="s">
        <v>249</v>
      </c>
      <c r="I9" s="21">
        <v>5722</v>
      </c>
      <c r="J9" s="22" t="s">
        <v>242</v>
      </c>
      <c r="K9" s="19" t="s">
        <v>242</v>
      </c>
      <c r="L9" s="20" t="s">
        <v>249</v>
      </c>
      <c r="M9" s="21">
        <v>4602</v>
      </c>
      <c r="N9" s="22" t="s">
        <v>242</v>
      </c>
    </row>
    <row r="10" spans="1:18" x14ac:dyDescent="0.25">
      <c r="A10" s="12"/>
      <c r="B10" s="24" t="s">
        <v>44</v>
      </c>
      <c r="C10" s="16" t="s">
        <v>242</v>
      </c>
      <c r="D10" s="14"/>
      <c r="E10" s="25">
        <v>7179</v>
      </c>
      <c r="F10" s="26" t="s">
        <v>242</v>
      </c>
      <c r="G10" s="16" t="s">
        <v>242</v>
      </c>
      <c r="H10" s="14"/>
      <c r="I10" s="25">
        <v>5328</v>
      </c>
      <c r="J10" s="26" t="s">
        <v>242</v>
      </c>
      <c r="K10" s="16" t="s">
        <v>242</v>
      </c>
      <c r="L10" s="14"/>
      <c r="M10" s="25">
        <v>4852</v>
      </c>
      <c r="N10" s="26" t="s">
        <v>242</v>
      </c>
    </row>
    <row r="11" spans="1:18" x14ac:dyDescent="0.25">
      <c r="A11" s="12"/>
      <c r="B11" s="17" t="s">
        <v>45</v>
      </c>
      <c r="C11" s="19" t="s">
        <v>242</v>
      </c>
      <c r="D11" s="20"/>
      <c r="E11" s="21">
        <v>8915</v>
      </c>
      <c r="F11" s="22" t="s">
        <v>242</v>
      </c>
      <c r="G11" s="19" t="s">
        <v>242</v>
      </c>
      <c r="H11" s="20"/>
      <c r="I11" s="21">
        <v>7355</v>
      </c>
      <c r="J11" s="22" t="s">
        <v>242</v>
      </c>
      <c r="K11" s="19" t="s">
        <v>242</v>
      </c>
      <c r="L11" s="20"/>
      <c r="M11" s="21">
        <v>5954</v>
      </c>
      <c r="N11" s="22" t="s">
        <v>242</v>
      </c>
    </row>
    <row r="12" spans="1:18" x14ac:dyDescent="0.25">
      <c r="A12" s="12"/>
      <c r="B12" s="24" t="s">
        <v>46</v>
      </c>
      <c r="C12" s="16" t="s">
        <v>242</v>
      </c>
      <c r="D12" s="14"/>
      <c r="E12" s="25">
        <v>20153</v>
      </c>
      <c r="F12" s="26" t="s">
        <v>242</v>
      </c>
      <c r="G12" s="16" t="s">
        <v>242</v>
      </c>
      <c r="H12" s="14"/>
      <c r="I12" s="25">
        <v>18667</v>
      </c>
      <c r="J12" s="26" t="s">
        <v>242</v>
      </c>
      <c r="K12" s="16" t="s">
        <v>242</v>
      </c>
      <c r="L12" s="14"/>
      <c r="M12" s="25">
        <v>20064</v>
      </c>
      <c r="N12" s="26" t="s">
        <v>242</v>
      </c>
    </row>
    <row r="13" spans="1:18" ht="15.75" thickBot="1" x14ac:dyDescent="0.3">
      <c r="A13" s="12"/>
      <c r="B13" s="17" t="s">
        <v>907</v>
      </c>
      <c r="C13" s="19" t="s">
        <v>242</v>
      </c>
      <c r="D13" s="20"/>
      <c r="E13" s="21">
        <v>9029</v>
      </c>
      <c r="F13" s="22" t="s">
        <v>242</v>
      </c>
      <c r="G13" s="19" t="s">
        <v>242</v>
      </c>
      <c r="H13" s="20"/>
      <c r="I13" s="21">
        <v>3500</v>
      </c>
      <c r="J13" s="22" t="s">
        <v>242</v>
      </c>
      <c r="K13" s="19" t="s">
        <v>242</v>
      </c>
      <c r="L13" s="20"/>
      <c r="M13" s="40" t="s">
        <v>250</v>
      </c>
      <c r="N13" s="22"/>
    </row>
    <row r="14" spans="1:18" x14ac:dyDescent="0.25">
      <c r="A14" s="12"/>
      <c r="B14" s="36"/>
      <c r="C14" s="36" t="s">
        <v>242</v>
      </c>
      <c r="D14" s="47"/>
      <c r="E14" s="47"/>
      <c r="F14" s="36"/>
      <c r="G14" s="36" t="s">
        <v>242</v>
      </c>
      <c r="H14" s="47"/>
      <c r="I14" s="47"/>
      <c r="J14" s="36"/>
      <c r="K14" s="36" t="s">
        <v>242</v>
      </c>
      <c r="L14" s="47"/>
      <c r="M14" s="47"/>
      <c r="N14" s="36"/>
    </row>
    <row r="15" spans="1:18" ht="15.75" thickBot="1" x14ac:dyDescent="0.3">
      <c r="A15" s="12"/>
      <c r="B15" s="2"/>
      <c r="C15" s="16" t="s">
        <v>242</v>
      </c>
      <c r="D15" s="14" t="s">
        <v>249</v>
      </c>
      <c r="E15" s="25">
        <v>52307</v>
      </c>
      <c r="F15" s="26" t="s">
        <v>242</v>
      </c>
      <c r="G15" s="16" t="s">
        <v>242</v>
      </c>
      <c r="H15" s="14" t="s">
        <v>249</v>
      </c>
      <c r="I15" s="25">
        <v>40572</v>
      </c>
      <c r="J15" s="26" t="s">
        <v>242</v>
      </c>
      <c r="K15" s="16" t="s">
        <v>242</v>
      </c>
      <c r="L15" s="14" t="s">
        <v>249</v>
      </c>
      <c r="M15" s="25">
        <v>35472</v>
      </c>
      <c r="N15" s="26" t="s">
        <v>242</v>
      </c>
    </row>
    <row r="16" spans="1:18" ht="15.75" thickTop="1" x14ac:dyDescent="0.25">
      <c r="A16" s="12"/>
      <c r="B16" s="36"/>
      <c r="C16" s="36" t="s">
        <v>242</v>
      </c>
      <c r="D16" s="37"/>
      <c r="E16" s="37"/>
      <c r="F16" s="36"/>
      <c r="G16" s="36" t="s">
        <v>242</v>
      </c>
      <c r="H16" s="37"/>
      <c r="I16" s="37"/>
      <c r="J16" s="36"/>
      <c r="K16" s="36" t="s">
        <v>242</v>
      </c>
      <c r="L16" s="37"/>
      <c r="M16" s="37"/>
      <c r="N16" s="36"/>
    </row>
    <row r="17" spans="1:18" ht="15" customHeight="1" x14ac:dyDescent="0.25">
      <c r="A17" s="12" t="s">
        <v>1415</v>
      </c>
      <c r="B17" s="11" t="s">
        <v>6</v>
      </c>
      <c r="C17" s="11"/>
      <c r="D17" s="11"/>
      <c r="E17" s="11"/>
      <c r="F17" s="11"/>
      <c r="G17" s="11"/>
      <c r="H17" s="11"/>
      <c r="I17" s="11"/>
      <c r="J17" s="11"/>
      <c r="K17" s="11"/>
      <c r="L17" s="11"/>
      <c r="M17" s="11"/>
      <c r="N17" s="11"/>
      <c r="O17" s="11"/>
      <c r="P17" s="11"/>
      <c r="Q17" s="11"/>
      <c r="R17" s="11"/>
    </row>
    <row r="18" spans="1:18" x14ac:dyDescent="0.25">
      <c r="A18" s="12"/>
      <c r="B18" s="15" t="s">
        <v>1416</v>
      </c>
      <c r="C18" s="15"/>
      <c r="D18" s="15"/>
      <c r="E18" s="15"/>
      <c r="F18" s="15"/>
      <c r="G18" s="15"/>
      <c r="H18" s="15"/>
      <c r="I18" s="15"/>
      <c r="J18" s="15"/>
      <c r="K18" s="15"/>
      <c r="L18" s="15"/>
      <c r="M18" s="15"/>
      <c r="N18" s="15"/>
      <c r="O18" s="15"/>
      <c r="P18" s="15"/>
      <c r="Q18" s="15"/>
      <c r="R18" s="15"/>
    </row>
    <row r="19" spans="1:18" x14ac:dyDescent="0.25">
      <c r="A19" s="12"/>
      <c r="B19" s="57"/>
      <c r="C19" s="57"/>
      <c r="D19" s="57"/>
      <c r="E19" s="57"/>
      <c r="F19" s="57"/>
      <c r="G19" s="57"/>
      <c r="H19" s="57"/>
      <c r="I19" s="57"/>
      <c r="J19" s="57"/>
      <c r="K19" s="57"/>
      <c r="L19" s="57"/>
      <c r="M19" s="57"/>
      <c r="N19" s="57"/>
      <c r="O19" s="57"/>
      <c r="P19" s="57"/>
      <c r="Q19" s="57"/>
      <c r="R19" s="57"/>
    </row>
    <row r="20" spans="1:18" x14ac:dyDescent="0.25">
      <c r="A20" s="12"/>
      <c r="B20" s="4"/>
      <c r="C20" s="4"/>
      <c r="D20" s="4"/>
      <c r="E20" s="4"/>
      <c r="F20" s="4"/>
      <c r="G20" s="4"/>
      <c r="H20" s="4"/>
      <c r="I20" s="4"/>
      <c r="J20" s="4"/>
      <c r="K20" s="4"/>
      <c r="L20" s="4"/>
      <c r="M20" s="4"/>
      <c r="N20" s="4"/>
    </row>
    <row r="21" spans="1:18" ht="15.75" thickBot="1" x14ac:dyDescent="0.3">
      <c r="A21" s="12"/>
      <c r="B21" s="29"/>
      <c r="C21" s="16" t="s">
        <v>242</v>
      </c>
      <c r="D21" s="45" t="s">
        <v>257</v>
      </c>
      <c r="E21" s="45"/>
      <c r="F21" s="45"/>
      <c r="G21" s="45"/>
      <c r="H21" s="45"/>
      <c r="I21" s="45"/>
      <c r="J21" s="45"/>
      <c r="K21" s="45"/>
      <c r="L21" s="45"/>
      <c r="M21" s="45"/>
      <c r="N21" s="16"/>
    </row>
    <row r="22" spans="1:18" x14ac:dyDescent="0.25">
      <c r="A22" s="12"/>
      <c r="B22" s="29"/>
      <c r="C22" s="29" t="s">
        <v>242</v>
      </c>
      <c r="D22" s="44" t="s">
        <v>258</v>
      </c>
      <c r="E22" s="44"/>
      <c r="F22" s="46"/>
      <c r="G22" s="46"/>
      <c r="H22" s="44" t="s">
        <v>259</v>
      </c>
      <c r="I22" s="44"/>
      <c r="J22" s="46"/>
      <c r="K22" s="46"/>
      <c r="L22" s="44" t="s">
        <v>260</v>
      </c>
      <c r="M22" s="44"/>
      <c r="N22" s="29"/>
    </row>
    <row r="23" spans="1:18" ht="15.75" thickBot="1" x14ac:dyDescent="0.3">
      <c r="A23" s="12"/>
      <c r="B23" s="29"/>
      <c r="C23" s="29"/>
      <c r="D23" s="45">
        <v>2013</v>
      </c>
      <c r="E23" s="45"/>
      <c r="F23" s="29"/>
      <c r="G23" s="29"/>
      <c r="H23" s="45">
        <v>2012</v>
      </c>
      <c r="I23" s="45"/>
      <c r="J23" s="29"/>
      <c r="K23" s="29"/>
      <c r="L23" s="45">
        <v>2011</v>
      </c>
      <c r="M23" s="45"/>
      <c r="N23" s="29"/>
    </row>
    <row r="24" spans="1:18" x14ac:dyDescent="0.25">
      <c r="A24" s="12"/>
      <c r="B24" s="17" t="s">
        <v>910</v>
      </c>
      <c r="C24" s="19" t="s">
        <v>242</v>
      </c>
      <c r="D24" s="20"/>
      <c r="E24" s="21">
        <v>2640</v>
      </c>
      <c r="F24" s="22" t="s">
        <v>242</v>
      </c>
      <c r="G24" s="19"/>
      <c r="H24" s="20"/>
      <c r="I24" s="21">
        <v>2259</v>
      </c>
      <c r="J24" s="22" t="s">
        <v>242</v>
      </c>
      <c r="K24" s="19"/>
      <c r="L24" s="20"/>
      <c r="M24" s="21">
        <v>2249</v>
      </c>
      <c r="N24" s="22" t="s">
        <v>242</v>
      </c>
    </row>
    <row r="25" spans="1:18" x14ac:dyDescent="0.25">
      <c r="A25" s="12"/>
      <c r="B25" s="24" t="s">
        <v>911</v>
      </c>
      <c r="C25" s="16" t="s">
        <v>242</v>
      </c>
      <c r="D25" s="14" t="s">
        <v>249</v>
      </c>
      <c r="E25" s="27">
        <v>20.29</v>
      </c>
      <c r="F25" s="26" t="s">
        <v>242</v>
      </c>
      <c r="G25" s="16"/>
      <c r="H25" s="14" t="s">
        <v>249</v>
      </c>
      <c r="I25" s="27">
        <v>17.21</v>
      </c>
      <c r="J25" s="26" t="s">
        <v>242</v>
      </c>
      <c r="K25" s="16"/>
      <c r="L25" s="14" t="s">
        <v>249</v>
      </c>
      <c r="M25" s="27">
        <v>17.149999999999999</v>
      </c>
      <c r="N25" s="26" t="s">
        <v>242</v>
      </c>
    </row>
    <row r="26" spans="1:18" x14ac:dyDescent="0.25">
      <c r="A26" s="12"/>
      <c r="B26" s="17" t="s">
        <v>912</v>
      </c>
      <c r="C26" s="19" t="s">
        <v>242</v>
      </c>
      <c r="D26" s="20" t="s">
        <v>249</v>
      </c>
      <c r="E26" s="40">
        <v>7.03</v>
      </c>
      <c r="F26" s="22" t="s">
        <v>242</v>
      </c>
      <c r="G26" s="19"/>
      <c r="H26" s="20" t="s">
        <v>249</v>
      </c>
      <c r="I26" s="40">
        <v>6.48</v>
      </c>
      <c r="J26" s="22" t="s">
        <v>242</v>
      </c>
      <c r="K26" s="19"/>
      <c r="L26" s="20" t="s">
        <v>249</v>
      </c>
      <c r="M26" s="40">
        <v>6.16</v>
      </c>
      <c r="N26" s="22" t="s">
        <v>242</v>
      </c>
    </row>
    <row r="27" spans="1:18" x14ac:dyDescent="0.25">
      <c r="A27" s="12"/>
      <c r="B27" s="24" t="s">
        <v>913</v>
      </c>
      <c r="C27" s="16" t="s">
        <v>242</v>
      </c>
      <c r="D27" s="4"/>
      <c r="E27" s="4"/>
      <c r="F27" s="4"/>
      <c r="G27" s="16"/>
      <c r="H27" s="4"/>
      <c r="I27" s="4"/>
      <c r="J27" s="4"/>
      <c r="K27" s="16"/>
      <c r="L27" s="4"/>
      <c r="M27" s="4"/>
      <c r="N27" s="4"/>
    </row>
    <row r="28" spans="1:18" x14ac:dyDescent="0.25">
      <c r="A28" s="12"/>
      <c r="B28" s="35" t="s">
        <v>914</v>
      </c>
      <c r="C28" s="19" t="s">
        <v>242</v>
      </c>
      <c r="D28" s="20"/>
      <c r="E28" s="40">
        <v>0.5</v>
      </c>
      <c r="F28" s="22" t="s">
        <v>813</v>
      </c>
      <c r="G28" s="19"/>
      <c r="H28" s="20"/>
      <c r="I28" s="40">
        <v>0.7</v>
      </c>
      <c r="J28" s="22" t="s">
        <v>813</v>
      </c>
      <c r="K28" s="19"/>
      <c r="L28" s="20"/>
      <c r="M28" s="40">
        <v>1</v>
      </c>
      <c r="N28" s="22" t="s">
        <v>813</v>
      </c>
    </row>
    <row r="29" spans="1:18" x14ac:dyDescent="0.25">
      <c r="A29" s="12"/>
      <c r="B29" s="38" t="s">
        <v>915</v>
      </c>
      <c r="C29" s="16" t="s">
        <v>242</v>
      </c>
      <c r="D29" s="14"/>
      <c r="E29" s="27">
        <v>4.4000000000000004</v>
      </c>
      <c r="F29" s="26" t="s">
        <v>242</v>
      </c>
      <c r="G29" s="16"/>
      <c r="H29" s="14"/>
      <c r="I29" s="27">
        <v>4.3</v>
      </c>
      <c r="J29" s="26" t="s">
        <v>242</v>
      </c>
      <c r="K29" s="16"/>
      <c r="L29" s="14"/>
      <c r="M29" s="27">
        <v>4.2</v>
      </c>
      <c r="N29" s="26" t="s">
        <v>242</v>
      </c>
    </row>
    <row r="30" spans="1:18" x14ac:dyDescent="0.25">
      <c r="A30" s="12"/>
      <c r="B30" s="35" t="s">
        <v>916</v>
      </c>
      <c r="C30" s="19" t="s">
        <v>242</v>
      </c>
      <c r="D30" s="20"/>
      <c r="E30" s="40">
        <v>44</v>
      </c>
      <c r="F30" s="22" t="s">
        <v>813</v>
      </c>
      <c r="G30" s="19"/>
      <c r="H30" s="20"/>
      <c r="I30" s="40">
        <v>47</v>
      </c>
      <c r="J30" s="22" t="s">
        <v>813</v>
      </c>
      <c r="K30" s="19"/>
      <c r="L30" s="20"/>
      <c r="M30" s="40">
        <v>45</v>
      </c>
      <c r="N30" s="22" t="s">
        <v>813</v>
      </c>
    </row>
    <row r="31" spans="1:18" x14ac:dyDescent="0.25">
      <c r="A31" s="12"/>
      <c r="B31" s="38" t="s">
        <v>917</v>
      </c>
      <c r="C31" s="16" t="s">
        <v>242</v>
      </c>
      <c r="D31" s="14"/>
      <c r="E31" s="27" t="s">
        <v>250</v>
      </c>
      <c r="F31" s="26"/>
      <c r="G31" s="16"/>
      <c r="H31" s="14"/>
      <c r="I31" s="27" t="s">
        <v>250</v>
      </c>
      <c r="J31" s="26"/>
      <c r="K31" s="16"/>
      <c r="L31" s="14"/>
      <c r="M31" s="27" t="s">
        <v>250</v>
      </c>
      <c r="N31" s="26"/>
    </row>
    <row r="32" spans="1:18" ht="15" customHeight="1" x14ac:dyDescent="0.25">
      <c r="A32" s="12" t="s">
        <v>1417</v>
      </c>
      <c r="B32" s="11" t="s">
        <v>6</v>
      </c>
      <c r="C32" s="11"/>
      <c r="D32" s="11"/>
      <c r="E32" s="11"/>
      <c r="F32" s="11"/>
      <c r="G32" s="11"/>
      <c r="H32" s="11"/>
      <c r="I32" s="11"/>
      <c r="J32" s="11"/>
      <c r="K32" s="11"/>
      <c r="L32" s="11"/>
      <c r="M32" s="11"/>
      <c r="N32" s="11"/>
      <c r="O32" s="11"/>
      <c r="P32" s="11"/>
      <c r="Q32" s="11"/>
      <c r="R32" s="11"/>
    </row>
    <row r="33" spans="1:18" x14ac:dyDescent="0.25">
      <c r="A33" s="12"/>
      <c r="B33" s="15" t="s">
        <v>924</v>
      </c>
      <c r="C33" s="15"/>
      <c r="D33" s="15"/>
      <c r="E33" s="15"/>
      <c r="F33" s="15"/>
      <c r="G33" s="15"/>
      <c r="H33" s="15"/>
      <c r="I33" s="15"/>
      <c r="J33" s="15"/>
      <c r="K33" s="15"/>
      <c r="L33" s="15"/>
      <c r="M33" s="15"/>
      <c r="N33" s="15"/>
      <c r="O33" s="15"/>
      <c r="P33" s="15"/>
      <c r="Q33" s="15"/>
      <c r="R33" s="15"/>
    </row>
    <row r="34" spans="1:18" x14ac:dyDescent="0.25">
      <c r="A34" s="12"/>
      <c r="B34" s="57"/>
      <c r="C34" s="57"/>
      <c r="D34" s="57"/>
      <c r="E34" s="57"/>
      <c r="F34" s="57"/>
      <c r="G34" s="57"/>
      <c r="H34" s="57"/>
      <c r="I34" s="57"/>
      <c r="J34" s="57"/>
      <c r="K34" s="57"/>
      <c r="L34" s="57"/>
      <c r="M34" s="57"/>
      <c r="N34" s="57"/>
      <c r="O34" s="57"/>
      <c r="P34" s="57"/>
      <c r="Q34" s="57"/>
      <c r="R34" s="57"/>
    </row>
    <row r="35" spans="1:18" x14ac:dyDescent="0.25">
      <c r="A35" s="12"/>
      <c r="B35" s="4"/>
      <c r="C35" s="4"/>
      <c r="D35" s="4"/>
      <c r="E35" s="4"/>
      <c r="F35" s="4"/>
      <c r="G35" s="4"/>
      <c r="H35" s="4"/>
      <c r="I35" s="4"/>
      <c r="J35" s="4"/>
      <c r="K35" s="4"/>
      <c r="L35" s="4"/>
      <c r="M35" s="4"/>
      <c r="N35" s="4"/>
      <c r="O35" s="4"/>
      <c r="P35" s="4"/>
      <c r="Q35" s="4"/>
      <c r="R35" s="4"/>
    </row>
    <row r="36" spans="1:18" x14ac:dyDescent="0.25">
      <c r="A36" s="12"/>
      <c r="B36" s="29"/>
      <c r="C36" s="29"/>
      <c r="D36" s="48" t="s">
        <v>925</v>
      </c>
      <c r="E36" s="48"/>
      <c r="F36" s="29"/>
      <c r="G36" s="29"/>
      <c r="H36" s="48" t="s">
        <v>927</v>
      </c>
      <c r="I36" s="48"/>
      <c r="J36" s="29"/>
      <c r="K36" s="29" t="s">
        <v>242</v>
      </c>
      <c r="L36" s="48" t="s">
        <v>927</v>
      </c>
      <c r="M36" s="48"/>
      <c r="N36" s="29"/>
      <c r="O36" s="29" t="s">
        <v>242</v>
      </c>
      <c r="P36" s="48" t="s">
        <v>933</v>
      </c>
      <c r="Q36" s="48"/>
      <c r="R36" s="29"/>
    </row>
    <row r="37" spans="1:18" x14ac:dyDescent="0.25">
      <c r="A37" s="12"/>
      <c r="B37" s="29"/>
      <c r="C37" s="29"/>
      <c r="D37" s="48" t="s">
        <v>926</v>
      </c>
      <c r="E37" s="48"/>
      <c r="F37" s="29"/>
      <c r="G37" s="29"/>
      <c r="H37" s="48" t="s">
        <v>928</v>
      </c>
      <c r="I37" s="48"/>
      <c r="J37" s="29"/>
      <c r="K37" s="29"/>
      <c r="L37" s="48" t="s">
        <v>928</v>
      </c>
      <c r="M37" s="48"/>
      <c r="N37" s="29"/>
      <c r="O37" s="29"/>
      <c r="P37" s="48" t="s">
        <v>934</v>
      </c>
      <c r="Q37" s="48"/>
      <c r="R37" s="29"/>
    </row>
    <row r="38" spans="1:18" x14ac:dyDescent="0.25">
      <c r="A38" s="12"/>
      <c r="B38" s="29"/>
      <c r="C38" s="29"/>
      <c r="D38" s="48"/>
      <c r="E38" s="48"/>
      <c r="F38" s="29"/>
      <c r="G38" s="29"/>
      <c r="H38" s="48" t="s">
        <v>929</v>
      </c>
      <c r="I38" s="48"/>
      <c r="J38" s="29"/>
      <c r="K38" s="29"/>
      <c r="L38" s="48" t="s">
        <v>930</v>
      </c>
      <c r="M38" s="48"/>
      <c r="N38" s="29"/>
      <c r="O38" s="29"/>
      <c r="P38" s="48" t="s">
        <v>308</v>
      </c>
      <c r="Q38" s="48"/>
      <c r="R38" s="29"/>
    </row>
    <row r="39" spans="1:18" x14ac:dyDescent="0.25">
      <c r="A39" s="12"/>
      <c r="B39" s="29"/>
      <c r="C39" s="29"/>
      <c r="D39" s="48"/>
      <c r="E39" s="48"/>
      <c r="F39" s="29"/>
      <c r="G39" s="29"/>
      <c r="H39" s="48"/>
      <c r="I39" s="48"/>
      <c r="J39" s="29"/>
      <c r="K39" s="29"/>
      <c r="L39" s="48" t="s">
        <v>931</v>
      </c>
      <c r="M39" s="48"/>
      <c r="N39" s="29"/>
      <c r="O39" s="29"/>
      <c r="P39" s="48"/>
      <c r="Q39" s="48"/>
      <c r="R39" s="29"/>
    </row>
    <row r="40" spans="1:18" ht="15.75" thickBot="1" x14ac:dyDescent="0.3">
      <c r="A40" s="12"/>
      <c r="B40" s="29"/>
      <c r="C40" s="29"/>
      <c r="D40" s="42"/>
      <c r="E40" s="42"/>
      <c r="F40" s="29"/>
      <c r="G40" s="29"/>
      <c r="H40" s="42"/>
      <c r="I40" s="42"/>
      <c r="J40" s="29"/>
      <c r="K40" s="29"/>
      <c r="L40" s="42" t="s">
        <v>932</v>
      </c>
      <c r="M40" s="42"/>
      <c r="N40" s="29"/>
      <c r="O40" s="29"/>
      <c r="P40" s="42"/>
      <c r="Q40" s="42"/>
      <c r="R40" s="29"/>
    </row>
    <row r="41" spans="1:18" x14ac:dyDescent="0.25">
      <c r="A41" s="12"/>
      <c r="B41" s="17" t="s">
        <v>935</v>
      </c>
      <c r="C41" s="19"/>
      <c r="D41" s="20"/>
      <c r="E41" s="21">
        <v>18039</v>
      </c>
      <c r="F41" s="22" t="s">
        <v>242</v>
      </c>
      <c r="G41" s="19"/>
      <c r="H41" s="20" t="s">
        <v>249</v>
      </c>
      <c r="I41" s="40">
        <v>17.399999999999999</v>
      </c>
      <c r="J41" s="22" t="s">
        <v>242</v>
      </c>
      <c r="K41" s="19" t="s">
        <v>242</v>
      </c>
      <c r="L41" s="20"/>
      <c r="M41" s="40">
        <v>4.4000000000000004</v>
      </c>
      <c r="N41" s="22" t="s">
        <v>242</v>
      </c>
      <c r="O41" s="19" t="s">
        <v>242</v>
      </c>
      <c r="P41" s="20" t="s">
        <v>249</v>
      </c>
      <c r="Q41" s="21">
        <v>78962</v>
      </c>
      <c r="R41" s="22" t="s">
        <v>242</v>
      </c>
    </row>
    <row r="42" spans="1:18" x14ac:dyDescent="0.25">
      <c r="A42" s="12"/>
      <c r="B42" s="38" t="s">
        <v>936</v>
      </c>
      <c r="C42" s="16"/>
      <c r="D42" s="14"/>
      <c r="E42" s="25">
        <v>2640</v>
      </c>
      <c r="F42" s="26" t="s">
        <v>242</v>
      </c>
      <c r="G42" s="16"/>
      <c r="H42" s="14"/>
      <c r="I42" s="27">
        <v>20.29</v>
      </c>
      <c r="J42" s="26" t="s">
        <v>242</v>
      </c>
      <c r="K42" s="16" t="s">
        <v>242</v>
      </c>
      <c r="L42" s="4"/>
      <c r="M42" s="4"/>
      <c r="N42" s="4"/>
      <c r="O42" s="16" t="s">
        <v>242</v>
      </c>
      <c r="P42" s="4"/>
      <c r="Q42" s="4"/>
      <c r="R42" s="4"/>
    </row>
    <row r="43" spans="1:18" x14ac:dyDescent="0.25">
      <c r="A43" s="12"/>
      <c r="B43" s="35" t="s">
        <v>937</v>
      </c>
      <c r="C43" s="19"/>
      <c r="D43" s="20"/>
      <c r="E43" s="40" t="s">
        <v>938</v>
      </c>
      <c r="F43" s="22" t="s">
        <v>346</v>
      </c>
      <c r="G43" s="19"/>
      <c r="H43" s="20"/>
      <c r="I43" s="40">
        <v>20.04</v>
      </c>
      <c r="J43" s="22" t="s">
        <v>242</v>
      </c>
      <c r="K43" s="19" t="s">
        <v>242</v>
      </c>
      <c r="L43" s="18"/>
      <c r="M43" s="18"/>
      <c r="N43" s="18"/>
      <c r="O43" s="19" t="s">
        <v>242</v>
      </c>
      <c r="P43" s="18"/>
      <c r="Q43" s="18"/>
      <c r="R43" s="18"/>
    </row>
    <row r="44" spans="1:18" ht="15.75" thickBot="1" x14ac:dyDescent="0.3">
      <c r="A44" s="12"/>
      <c r="B44" s="38" t="s">
        <v>939</v>
      </c>
      <c r="C44" s="16"/>
      <c r="D44" s="14"/>
      <c r="E44" s="27" t="s">
        <v>940</v>
      </c>
      <c r="F44" s="26" t="s">
        <v>346</v>
      </c>
      <c r="G44" s="16"/>
      <c r="H44" s="14"/>
      <c r="I44" s="27">
        <v>13.71</v>
      </c>
      <c r="J44" s="26" t="s">
        <v>242</v>
      </c>
      <c r="K44" s="16" t="s">
        <v>242</v>
      </c>
      <c r="L44" s="4"/>
      <c r="M44" s="4"/>
      <c r="N44" s="4"/>
      <c r="O44" s="16" t="s">
        <v>242</v>
      </c>
      <c r="P44" s="14" t="s">
        <v>249</v>
      </c>
      <c r="Q44" s="25">
        <v>37609</v>
      </c>
      <c r="R44" s="26" t="s">
        <v>242</v>
      </c>
    </row>
    <row r="45" spans="1:18" x14ac:dyDescent="0.25">
      <c r="A45" s="12"/>
      <c r="B45" s="36"/>
      <c r="C45" s="36"/>
      <c r="D45" s="47"/>
      <c r="E45" s="47"/>
      <c r="F45" s="36"/>
      <c r="G45" s="36"/>
      <c r="H45" s="36"/>
      <c r="I45" s="36"/>
      <c r="J45" s="36"/>
      <c r="K45" s="36" t="s">
        <v>242</v>
      </c>
      <c r="L45" s="36"/>
      <c r="M45" s="36"/>
      <c r="N45" s="36"/>
      <c r="O45" s="36" t="s">
        <v>242</v>
      </c>
      <c r="P45" s="36"/>
      <c r="Q45" s="36"/>
      <c r="R45" s="36"/>
    </row>
    <row r="46" spans="1:18" ht="15.75" thickBot="1" x14ac:dyDescent="0.3">
      <c r="A46" s="12"/>
      <c r="B46" s="17" t="s">
        <v>941</v>
      </c>
      <c r="C46" s="19"/>
      <c r="D46" s="20"/>
      <c r="E46" s="21">
        <v>14872</v>
      </c>
      <c r="F46" s="22" t="s">
        <v>242</v>
      </c>
      <c r="G46" s="19"/>
      <c r="H46" s="20" t="s">
        <v>249</v>
      </c>
      <c r="I46" s="40">
        <v>18.920000000000002</v>
      </c>
      <c r="J46" s="22" t="s">
        <v>242</v>
      </c>
      <c r="K46" s="19" t="s">
        <v>242</v>
      </c>
      <c r="L46" s="20"/>
      <c r="M46" s="40">
        <v>3.9</v>
      </c>
      <c r="N46" s="22" t="s">
        <v>242</v>
      </c>
      <c r="O46" s="19" t="s">
        <v>242</v>
      </c>
      <c r="P46" s="20" t="s">
        <v>249</v>
      </c>
      <c r="Q46" s="21">
        <v>54956</v>
      </c>
      <c r="R46" s="22" t="s">
        <v>242</v>
      </c>
    </row>
    <row r="47" spans="1:18" ht="15.75" thickTop="1" x14ac:dyDescent="0.25">
      <c r="A47" s="12"/>
      <c r="B47" s="36"/>
      <c r="C47" s="36"/>
      <c r="D47" s="37"/>
      <c r="E47" s="37"/>
      <c r="F47" s="36"/>
      <c r="G47" s="36"/>
      <c r="H47" s="36"/>
      <c r="I47" s="36"/>
      <c r="J47" s="36"/>
      <c r="K47" s="36" t="s">
        <v>242</v>
      </c>
      <c r="L47" s="36"/>
      <c r="M47" s="36"/>
      <c r="N47" s="36"/>
      <c r="O47" s="36" t="s">
        <v>242</v>
      </c>
      <c r="P47" s="36"/>
      <c r="Q47" s="36"/>
      <c r="R47" s="36"/>
    </row>
    <row r="48" spans="1:18" ht="15.75" thickBot="1" x14ac:dyDescent="0.3">
      <c r="A48" s="12"/>
      <c r="B48" s="24" t="s">
        <v>942</v>
      </c>
      <c r="C48" s="16"/>
      <c r="D48" s="14"/>
      <c r="E48" s="25">
        <v>7472</v>
      </c>
      <c r="F48" s="26" t="s">
        <v>242</v>
      </c>
      <c r="G48" s="16"/>
      <c r="H48" s="14" t="s">
        <v>249</v>
      </c>
      <c r="I48" s="27">
        <v>20.28</v>
      </c>
      <c r="J48" s="26" t="s">
        <v>242</v>
      </c>
      <c r="K48" s="16" t="s">
        <v>242</v>
      </c>
      <c r="L48" s="14"/>
      <c r="M48" s="27">
        <v>2.9</v>
      </c>
      <c r="N48" s="26" t="s">
        <v>242</v>
      </c>
      <c r="O48" s="16" t="s">
        <v>242</v>
      </c>
      <c r="P48" s="14" t="s">
        <v>249</v>
      </c>
      <c r="Q48" s="25">
        <v>29438</v>
      </c>
      <c r="R48" s="26" t="s">
        <v>242</v>
      </c>
    </row>
    <row r="49" spans="1:18" ht="15.75" thickTop="1" x14ac:dyDescent="0.25">
      <c r="A49" s="12"/>
      <c r="B49" s="36"/>
      <c r="C49" s="36"/>
      <c r="D49" s="37"/>
      <c r="E49" s="37"/>
      <c r="F49" s="36"/>
      <c r="G49" s="36"/>
      <c r="H49" s="36"/>
      <c r="I49" s="36"/>
      <c r="J49" s="36"/>
      <c r="K49" s="36" t="s">
        <v>242</v>
      </c>
      <c r="L49" s="36"/>
      <c r="M49" s="36"/>
      <c r="N49" s="36"/>
      <c r="O49" s="36" t="s">
        <v>242</v>
      </c>
      <c r="P49" s="36"/>
      <c r="Q49" s="36"/>
      <c r="R49" s="36"/>
    </row>
    <row r="50" spans="1:18" ht="26.25" thickBot="1" x14ac:dyDescent="0.3">
      <c r="A50" s="12"/>
      <c r="B50" s="17" t="s">
        <v>943</v>
      </c>
      <c r="C50" s="19"/>
      <c r="D50" s="20"/>
      <c r="E50" s="21">
        <v>13780</v>
      </c>
      <c r="F50" s="22" t="s">
        <v>242</v>
      </c>
      <c r="G50" s="19"/>
      <c r="H50" s="20" t="s">
        <v>249</v>
      </c>
      <c r="I50" s="40">
        <v>19</v>
      </c>
      <c r="J50" s="22" t="s">
        <v>242</v>
      </c>
      <c r="K50" s="19" t="s">
        <v>242</v>
      </c>
      <c r="L50" s="20"/>
      <c r="M50" s="40">
        <v>3.8</v>
      </c>
      <c r="N50" s="22" t="s">
        <v>242</v>
      </c>
      <c r="O50" s="19" t="s">
        <v>242</v>
      </c>
      <c r="P50" s="20" t="s">
        <v>249</v>
      </c>
      <c r="Q50" s="21">
        <v>51656</v>
      </c>
      <c r="R50" s="22" t="s">
        <v>242</v>
      </c>
    </row>
    <row r="51" spans="1:18" ht="15.75" thickTop="1" x14ac:dyDescent="0.25">
      <c r="A51" s="12"/>
      <c r="B51" s="36"/>
      <c r="C51" s="36"/>
      <c r="D51" s="37"/>
      <c r="E51" s="37"/>
      <c r="F51" s="36"/>
      <c r="G51" s="36"/>
      <c r="H51" s="36"/>
      <c r="I51" s="36"/>
      <c r="J51" s="36"/>
      <c r="K51" s="36" t="s">
        <v>242</v>
      </c>
      <c r="L51" s="36"/>
      <c r="M51" s="36"/>
      <c r="N51" s="36"/>
      <c r="O51" s="36" t="s">
        <v>242</v>
      </c>
      <c r="P51" s="36"/>
      <c r="Q51" s="36"/>
      <c r="R51" s="36"/>
    </row>
    <row r="52" spans="1:18" x14ac:dyDescent="0.25">
      <c r="A52" s="12"/>
      <c r="B52" s="11"/>
      <c r="C52" s="11"/>
      <c r="D52" s="11"/>
      <c r="E52" s="11"/>
      <c r="F52" s="11"/>
      <c r="G52" s="11"/>
      <c r="H52" s="11"/>
      <c r="I52" s="11"/>
      <c r="J52" s="11"/>
      <c r="K52" s="11"/>
      <c r="L52" s="11"/>
      <c r="M52" s="11"/>
      <c r="N52" s="11"/>
      <c r="O52" s="11"/>
      <c r="P52" s="11"/>
      <c r="Q52" s="11"/>
      <c r="R52" s="11"/>
    </row>
    <row r="53" spans="1:18" ht="63.75" x14ac:dyDescent="0.25">
      <c r="A53" s="12"/>
      <c r="B53" s="60">
        <v>-1</v>
      </c>
      <c r="C53" s="60" t="s">
        <v>944</v>
      </c>
    </row>
    <row r="54" spans="1:18" ht="15" customHeight="1" x14ac:dyDescent="0.25">
      <c r="A54" s="12" t="s">
        <v>1418</v>
      </c>
      <c r="B54" s="11" t="s">
        <v>6</v>
      </c>
      <c r="C54" s="11"/>
      <c r="D54" s="11"/>
      <c r="E54" s="11"/>
      <c r="F54" s="11"/>
      <c r="G54" s="11"/>
      <c r="H54" s="11"/>
      <c r="I54" s="11"/>
      <c r="J54" s="11"/>
      <c r="K54" s="11"/>
      <c r="L54" s="11"/>
      <c r="M54" s="11"/>
      <c r="N54" s="11"/>
      <c r="O54" s="11"/>
      <c r="P54" s="11"/>
      <c r="Q54" s="11"/>
      <c r="R54" s="11"/>
    </row>
    <row r="55" spans="1:18" x14ac:dyDescent="0.25">
      <c r="A55" s="12"/>
      <c r="B55" s="15" t="s">
        <v>946</v>
      </c>
      <c r="C55" s="15"/>
      <c r="D55" s="15"/>
      <c r="E55" s="15"/>
      <c r="F55" s="15"/>
      <c r="G55" s="15"/>
      <c r="H55" s="15"/>
      <c r="I55" s="15"/>
      <c r="J55" s="15"/>
      <c r="K55" s="15"/>
      <c r="L55" s="15"/>
      <c r="M55" s="15"/>
      <c r="N55" s="15"/>
      <c r="O55" s="15"/>
      <c r="P55" s="15"/>
      <c r="Q55" s="15"/>
      <c r="R55" s="15"/>
    </row>
    <row r="56" spans="1:18" x14ac:dyDescent="0.25">
      <c r="A56" s="12"/>
      <c r="B56" s="57"/>
      <c r="C56" s="57"/>
      <c r="D56" s="57"/>
      <c r="E56" s="57"/>
      <c r="F56" s="57"/>
      <c r="G56" s="57"/>
      <c r="H56" s="57"/>
      <c r="I56" s="57"/>
      <c r="J56" s="57"/>
      <c r="K56" s="57"/>
      <c r="L56" s="57"/>
      <c r="M56" s="57"/>
      <c r="N56" s="57"/>
      <c r="O56" s="57"/>
      <c r="P56" s="57"/>
      <c r="Q56" s="57"/>
      <c r="R56" s="57"/>
    </row>
    <row r="57" spans="1:18" x14ac:dyDescent="0.25">
      <c r="A57" s="12"/>
      <c r="B57" s="4"/>
      <c r="C57" s="4"/>
      <c r="D57" s="4"/>
      <c r="E57" s="4"/>
      <c r="F57" s="4"/>
      <c r="G57" s="4"/>
      <c r="H57" s="4"/>
      <c r="I57" s="4"/>
      <c r="J57" s="4"/>
    </row>
    <row r="58" spans="1:18" x14ac:dyDescent="0.25">
      <c r="A58" s="12"/>
      <c r="B58" s="54" t="s">
        <v>947</v>
      </c>
      <c r="C58" s="29" t="s">
        <v>242</v>
      </c>
      <c r="D58" s="43" t="s">
        <v>948</v>
      </c>
      <c r="E58" s="43"/>
      <c r="F58" s="29"/>
      <c r="G58" s="29"/>
      <c r="H58" s="43" t="s">
        <v>950</v>
      </c>
      <c r="I58" s="43"/>
      <c r="J58" s="29"/>
    </row>
    <row r="59" spans="1:18" x14ac:dyDescent="0.25">
      <c r="A59" s="12"/>
      <c r="B59" s="54"/>
      <c r="C59" s="29"/>
      <c r="D59" s="43" t="s">
        <v>949</v>
      </c>
      <c r="E59" s="43"/>
      <c r="F59" s="29"/>
      <c r="G59" s="29"/>
      <c r="H59" s="43" t="s">
        <v>951</v>
      </c>
      <c r="I59" s="43"/>
      <c r="J59" s="29"/>
    </row>
    <row r="60" spans="1:18" ht="15.75" thickBot="1" x14ac:dyDescent="0.3">
      <c r="A60" s="12"/>
      <c r="B60" s="54"/>
      <c r="C60" s="29"/>
      <c r="D60" s="45"/>
      <c r="E60" s="45"/>
      <c r="F60" s="29"/>
      <c r="G60" s="29"/>
      <c r="H60" s="45" t="s">
        <v>308</v>
      </c>
      <c r="I60" s="45"/>
      <c r="J60" s="29"/>
    </row>
    <row r="61" spans="1:18" x14ac:dyDescent="0.25">
      <c r="A61" s="12"/>
      <c r="B61" s="17" t="s">
        <v>952</v>
      </c>
      <c r="C61" s="19" t="s">
        <v>242</v>
      </c>
      <c r="D61" s="20"/>
      <c r="E61" s="21">
        <v>3580</v>
      </c>
      <c r="F61" s="22" t="s">
        <v>242</v>
      </c>
      <c r="G61" s="19"/>
      <c r="H61" s="20" t="s">
        <v>249</v>
      </c>
      <c r="I61" s="40">
        <v>16.45</v>
      </c>
      <c r="J61" s="22" t="s">
        <v>242</v>
      </c>
    </row>
    <row r="62" spans="1:18" x14ac:dyDescent="0.25">
      <c r="A62" s="12"/>
      <c r="B62" s="24" t="s">
        <v>936</v>
      </c>
      <c r="C62" s="16" t="s">
        <v>242</v>
      </c>
      <c r="D62" s="14"/>
      <c r="E62" s="25">
        <v>1995</v>
      </c>
      <c r="F62" s="26" t="s">
        <v>242</v>
      </c>
      <c r="G62" s="16"/>
      <c r="H62" s="14"/>
      <c r="I62" s="27">
        <v>19.940000000000001</v>
      </c>
      <c r="J62" s="26" t="s">
        <v>242</v>
      </c>
    </row>
    <row r="63" spans="1:18" x14ac:dyDescent="0.25">
      <c r="A63" s="12"/>
      <c r="B63" s="17" t="s">
        <v>953</v>
      </c>
      <c r="C63" s="19" t="s">
        <v>242</v>
      </c>
      <c r="D63" s="20"/>
      <c r="E63" s="40" t="s">
        <v>954</v>
      </c>
      <c r="F63" s="22" t="s">
        <v>346</v>
      </c>
      <c r="G63" s="19"/>
      <c r="H63" s="20"/>
      <c r="I63" s="40">
        <v>15.98</v>
      </c>
      <c r="J63" s="22" t="s">
        <v>242</v>
      </c>
    </row>
    <row r="64" spans="1:18" ht="15.75" thickBot="1" x14ac:dyDescent="0.3">
      <c r="A64" s="12"/>
      <c r="B64" s="24" t="s">
        <v>955</v>
      </c>
      <c r="C64" s="16" t="s">
        <v>242</v>
      </c>
      <c r="D64" s="14"/>
      <c r="E64" s="27" t="s">
        <v>956</v>
      </c>
      <c r="F64" s="26" t="s">
        <v>346</v>
      </c>
      <c r="G64" s="16"/>
      <c r="H64" s="14"/>
      <c r="I64" s="27">
        <v>18.11</v>
      </c>
      <c r="J64" s="26" t="s">
        <v>242</v>
      </c>
    </row>
    <row r="65" spans="1:18" x14ac:dyDescent="0.25">
      <c r="A65" s="12"/>
      <c r="B65" s="36"/>
      <c r="C65" s="36" t="s">
        <v>242</v>
      </c>
      <c r="D65" s="47"/>
      <c r="E65" s="47"/>
      <c r="F65" s="36"/>
      <c r="G65" s="36"/>
      <c r="H65" s="36"/>
      <c r="I65" s="36"/>
      <c r="J65" s="36"/>
    </row>
    <row r="66" spans="1:18" ht="15.75" thickBot="1" x14ac:dyDescent="0.3">
      <c r="A66" s="12"/>
      <c r="B66" s="17" t="s">
        <v>957</v>
      </c>
      <c r="C66" s="19" t="s">
        <v>242</v>
      </c>
      <c r="D66" s="20"/>
      <c r="E66" s="21">
        <v>3459</v>
      </c>
      <c r="F66" s="22" t="s">
        <v>242</v>
      </c>
      <c r="G66" s="19"/>
      <c r="H66" s="20" t="s">
        <v>249</v>
      </c>
      <c r="I66" s="40">
        <v>18.510000000000002</v>
      </c>
      <c r="J66" s="22" t="s">
        <v>242</v>
      </c>
    </row>
    <row r="67" spans="1:18" ht="15.75" thickTop="1" x14ac:dyDescent="0.25">
      <c r="A67" s="12"/>
      <c r="B67" s="36"/>
      <c r="C67" s="36" t="s">
        <v>242</v>
      </c>
      <c r="D67" s="37"/>
      <c r="E67" s="37"/>
      <c r="F67" s="36"/>
      <c r="G67" s="36"/>
      <c r="H67" s="36"/>
      <c r="I67" s="36"/>
      <c r="J67" s="36"/>
    </row>
    <row r="68" spans="1:18" ht="15" customHeight="1" x14ac:dyDescent="0.25">
      <c r="A68" s="12" t="s">
        <v>1419</v>
      </c>
      <c r="B68" s="11" t="s">
        <v>6</v>
      </c>
      <c r="C68" s="11"/>
      <c r="D68" s="11"/>
      <c r="E68" s="11"/>
      <c r="F68" s="11"/>
      <c r="G68" s="11"/>
      <c r="H68" s="11"/>
      <c r="I68" s="11"/>
      <c r="J68" s="11"/>
      <c r="K68" s="11"/>
      <c r="L68" s="11"/>
      <c r="M68" s="11"/>
      <c r="N68" s="11"/>
      <c r="O68" s="11"/>
      <c r="P68" s="11"/>
      <c r="Q68" s="11"/>
      <c r="R68" s="11"/>
    </row>
    <row r="69" spans="1:18" x14ac:dyDescent="0.25">
      <c r="A69" s="12"/>
      <c r="B69" s="15" t="s">
        <v>962</v>
      </c>
      <c r="C69" s="15"/>
      <c r="D69" s="15"/>
      <c r="E69" s="15"/>
      <c r="F69" s="15"/>
      <c r="G69" s="15"/>
      <c r="H69" s="15"/>
      <c r="I69" s="15"/>
      <c r="J69" s="15"/>
      <c r="K69" s="15"/>
      <c r="L69" s="15"/>
      <c r="M69" s="15"/>
      <c r="N69" s="15"/>
      <c r="O69" s="15"/>
      <c r="P69" s="15"/>
      <c r="Q69" s="15"/>
      <c r="R69" s="15"/>
    </row>
    <row r="70" spans="1:18" x14ac:dyDescent="0.25">
      <c r="A70" s="12"/>
      <c r="B70" s="57"/>
      <c r="C70" s="57"/>
      <c r="D70" s="57"/>
      <c r="E70" s="57"/>
      <c r="F70" s="57"/>
      <c r="G70" s="57"/>
      <c r="H70" s="57"/>
      <c r="I70" s="57"/>
      <c r="J70" s="57"/>
      <c r="K70" s="57"/>
      <c r="L70" s="57"/>
      <c r="M70" s="57"/>
      <c r="N70" s="57"/>
      <c r="O70" s="57"/>
      <c r="P70" s="57"/>
      <c r="Q70" s="57"/>
      <c r="R70" s="57"/>
    </row>
    <row r="71" spans="1:18" x14ac:dyDescent="0.25">
      <c r="A71" s="12"/>
      <c r="B71" s="4"/>
      <c r="C71" s="4"/>
      <c r="D71" s="4"/>
      <c r="E71" s="4"/>
      <c r="F71" s="4"/>
      <c r="G71" s="4"/>
      <c r="H71" s="4"/>
      <c r="I71" s="4"/>
      <c r="J71" s="4"/>
    </row>
    <row r="72" spans="1:18" ht="19.5" customHeight="1" x14ac:dyDescent="0.25">
      <c r="A72" s="12"/>
      <c r="B72" s="29"/>
      <c r="C72" s="29" t="s">
        <v>242</v>
      </c>
      <c r="D72" s="48" t="s">
        <v>258</v>
      </c>
      <c r="E72" s="48"/>
      <c r="F72" s="29"/>
      <c r="G72" s="29"/>
      <c r="H72" s="48" t="s">
        <v>259</v>
      </c>
      <c r="I72" s="48"/>
      <c r="J72" s="29"/>
    </row>
    <row r="73" spans="1:18" ht="15.75" thickBot="1" x14ac:dyDescent="0.3">
      <c r="A73" s="12"/>
      <c r="B73" s="29"/>
      <c r="C73" s="29"/>
      <c r="D73" s="42">
        <v>2013</v>
      </c>
      <c r="E73" s="42"/>
      <c r="F73" s="29"/>
      <c r="G73" s="29"/>
      <c r="H73" s="42">
        <v>2012</v>
      </c>
      <c r="I73" s="42"/>
      <c r="J73" s="29"/>
    </row>
    <row r="74" spans="1:18" x14ac:dyDescent="0.25">
      <c r="A74" s="12"/>
      <c r="B74" s="17" t="s">
        <v>913</v>
      </c>
      <c r="C74" s="19" t="s">
        <v>242</v>
      </c>
      <c r="D74" s="18"/>
      <c r="E74" s="18"/>
      <c r="F74" s="18"/>
      <c r="G74" s="19"/>
      <c r="H74" s="18"/>
      <c r="I74" s="18"/>
      <c r="J74" s="18"/>
    </row>
    <row r="75" spans="1:18" x14ac:dyDescent="0.25">
      <c r="A75" s="12"/>
      <c r="B75" s="38" t="s">
        <v>914</v>
      </c>
      <c r="C75" s="16" t="s">
        <v>242</v>
      </c>
      <c r="D75" s="14"/>
      <c r="E75" s="27">
        <v>0.11</v>
      </c>
      <c r="F75" s="26" t="s">
        <v>813</v>
      </c>
      <c r="G75" s="16"/>
      <c r="H75" s="14"/>
      <c r="I75" s="27">
        <v>0.16</v>
      </c>
      <c r="J75" s="26" t="s">
        <v>813</v>
      </c>
    </row>
    <row r="76" spans="1:18" x14ac:dyDescent="0.25">
      <c r="A76" s="12"/>
      <c r="B76" s="35" t="s">
        <v>915</v>
      </c>
      <c r="C76" s="19" t="s">
        <v>242</v>
      </c>
      <c r="D76" s="20"/>
      <c r="E76" s="40">
        <v>0.5</v>
      </c>
      <c r="F76" s="22" t="s">
        <v>242</v>
      </c>
      <c r="G76" s="19"/>
      <c r="H76" s="20"/>
      <c r="I76" s="40">
        <v>0.5</v>
      </c>
      <c r="J76" s="22" t="s">
        <v>242</v>
      </c>
    </row>
    <row r="77" spans="1:18" x14ac:dyDescent="0.25">
      <c r="A77" s="12"/>
      <c r="B77" s="38" t="s">
        <v>916</v>
      </c>
      <c r="C77" s="16" t="s">
        <v>242</v>
      </c>
      <c r="D77" s="14"/>
      <c r="E77" s="27">
        <v>32</v>
      </c>
      <c r="F77" s="26" t="s">
        <v>813</v>
      </c>
      <c r="G77" s="16"/>
      <c r="H77" s="14"/>
      <c r="I77" s="27">
        <v>35</v>
      </c>
      <c r="J77" s="26" t="s">
        <v>813</v>
      </c>
    </row>
    <row r="78" spans="1:18" x14ac:dyDescent="0.25">
      <c r="A78" s="12"/>
      <c r="B78" s="35" t="s">
        <v>917</v>
      </c>
      <c r="C78" s="19" t="s">
        <v>242</v>
      </c>
      <c r="D78" s="20"/>
      <c r="E78" s="40" t="s">
        <v>250</v>
      </c>
      <c r="F78" s="22"/>
      <c r="G78" s="19"/>
      <c r="H78" s="20"/>
      <c r="I78" s="40" t="s">
        <v>250</v>
      </c>
      <c r="J78" s="22"/>
    </row>
  </sheetData>
  <mergeCells count="91">
    <mergeCell ref="A54:A67"/>
    <mergeCell ref="B54:R54"/>
    <mergeCell ref="B55:R55"/>
    <mergeCell ref="B56:R56"/>
    <mergeCell ref="A68:A78"/>
    <mergeCell ref="B68:R68"/>
    <mergeCell ref="B69:R69"/>
    <mergeCell ref="B70:R70"/>
    <mergeCell ref="B17:R17"/>
    <mergeCell ref="B18:R18"/>
    <mergeCell ref="B19:R19"/>
    <mergeCell ref="A32:A53"/>
    <mergeCell ref="B32:R32"/>
    <mergeCell ref="B33:R33"/>
    <mergeCell ref="B34:R34"/>
    <mergeCell ref="B52:R52"/>
    <mergeCell ref="J72:J73"/>
    <mergeCell ref="A1:A2"/>
    <mergeCell ref="B1:R1"/>
    <mergeCell ref="B2:R2"/>
    <mergeCell ref="B3:R3"/>
    <mergeCell ref="A4:A16"/>
    <mergeCell ref="B4:R4"/>
    <mergeCell ref="B5:R5"/>
    <mergeCell ref="B6:R6"/>
    <mergeCell ref="A17:A31"/>
    <mergeCell ref="H60:I60"/>
    <mergeCell ref="J58:J60"/>
    <mergeCell ref="B72:B73"/>
    <mergeCell ref="C72:C73"/>
    <mergeCell ref="D72:E72"/>
    <mergeCell ref="D73:E73"/>
    <mergeCell ref="F72:F73"/>
    <mergeCell ref="G72:G73"/>
    <mergeCell ref="H72:I72"/>
    <mergeCell ref="H73:I73"/>
    <mergeCell ref="R36:R40"/>
    <mergeCell ref="B58:B60"/>
    <mergeCell ref="C58:C60"/>
    <mergeCell ref="D58:E58"/>
    <mergeCell ref="D59:E59"/>
    <mergeCell ref="D60:E60"/>
    <mergeCell ref="F58:F60"/>
    <mergeCell ref="G58:G60"/>
    <mergeCell ref="H58:I58"/>
    <mergeCell ref="H59:I59"/>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N22:N23"/>
    <mergeCell ref="B36:B40"/>
    <mergeCell ref="C36:C40"/>
    <mergeCell ref="D36:E36"/>
    <mergeCell ref="D37:E37"/>
    <mergeCell ref="D38:E38"/>
    <mergeCell ref="D39:E39"/>
    <mergeCell ref="D40:E40"/>
    <mergeCell ref="F36:F40"/>
    <mergeCell ref="G36:G40"/>
    <mergeCell ref="H22:I22"/>
    <mergeCell ref="H23:I23"/>
    <mergeCell ref="J22:J23"/>
    <mergeCell ref="K22:K23"/>
    <mergeCell ref="L22:M22"/>
    <mergeCell ref="L23:M23"/>
    <mergeCell ref="D8:E8"/>
    <mergeCell ref="H8:I8"/>
    <mergeCell ref="L8:M8"/>
    <mergeCell ref="B21:B23"/>
    <mergeCell ref="D21:M21"/>
    <mergeCell ref="C22:C23"/>
    <mergeCell ref="D22:E22"/>
    <mergeCell ref="D23:E23"/>
    <mergeCell ref="F22:F23"/>
    <mergeCell ref="G22:G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1.5703125" customWidth="1"/>
    <col min="4" max="4" width="1.85546875" customWidth="1"/>
    <col min="5" max="5" width="7.140625" customWidth="1"/>
    <col min="6" max="6" width="2" customWidth="1"/>
    <col min="7" max="7" width="1.5703125" customWidth="1"/>
    <col min="8" max="8" width="1.85546875" customWidth="1"/>
    <col min="9" max="9" width="6.140625" customWidth="1"/>
    <col min="10" max="10" width="1.85546875" customWidth="1"/>
    <col min="11" max="11" width="1.5703125" customWidth="1"/>
    <col min="12" max="12" width="1.85546875" customWidth="1"/>
    <col min="13" max="13" width="6" customWidth="1"/>
    <col min="14" max="14" width="1.85546875" customWidth="1"/>
    <col min="15" max="15" width="1.5703125" customWidth="1"/>
    <col min="16" max="16" width="2.7109375" customWidth="1"/>
    <col min="17" max="17" width="7.7109375" customWidth="1"/>
    <col min="18" max="18" width="1.85546875" customWidth="1"/>
    <col min="19" max="19" width="1.5703125" customWidth="1"/>
    <col min="20" max="20" width="1.85546875" customWidth="1"/>
    <col min="21" max="21" width="7" customWidth="1"/>
    <col min="22" max="22" width="2" customWidth="1"/>
  </cols>
  <sheetData>
    <row r="1" spans="1:22" ht="15" customHeight="1" x14ac:dyDescent="0.25">
      <c r="A1" s="8" t="s">
        <v>1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7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421</v>
      </c>
      <c r="B4" s="11" t="s">
        <v>6</v>
      </c>
      <c r="C4" s="11"/>
      <c r="D4" s="11"/>
      <c r="E4" s="11"/>
      <c r="F4" s="11"/>
      <c r="G4" s="11"/>
      <c r="H4" s="11"/>
      <c r="I4" s="11"/>
      <c r="J4" s="11"/>
      <c r="K4" s="11"/>
      <c r="L4" s="11"/>
      <c r="M4" s="11"/>
      <c r="N4" s="11"/>
      <c r="O4" s="11"/>
      <c r="P4" s="11"/>
      <c r="Q4" s="11"/>
      <c r="R4" s="11"/>
      <c r="S4" s="11"/>
      <c r="T4" s="11"/>
      <c r="U4" s="11"/>
      <c r="V4" s="11"/>
    </row>
    <row r="5" spans="1:22" x14ac:dyDescent="0.25">
      <c r="A5" s="12"/>
      <c r="B5" s="15" t="s">
        <v>977</v>
      </c>
      <c r="C5" s="15"/>
      <c r="D5" s="15"/>
      <c r="E5" s="15"/>
      <c r="F5" s="15"/>
      <c r="G5" s="15"/>
      <c r="H5" s="15"/>
      <c r="I5" s="15"/>
      <c r="J5" s="15"/>
      <c r="K5" s="15"/>
      <c r="L5" s="15"/>
      <c r="M5" s="15"/>
      <c r="N5" s="15"/>
      <c r="O5" s="15"/>
      <c r="P5" s="15"/>
      <c r="Q5" s="15"/>
      <c r="R5" s="15"/>
      <c r="S5" s="15"/>
      <c r="T5" s="15"/>
      <c r="U5" s="15"/>
      <c r="V5" s="15"/>
    </row>
    <row r="6" spans="1:22" x14ac:dyDescent="0.25">
      <c r="A6" s="12"/>
      <c r="B6" s="57"/>
      <c r="C6" s="57"/>
      <c r="D6" s="57"/>
      <c r="E6" s="57"/>
      <c r="F6" s="57"/>
      <c r="G6" s="57"/>
      <c r="H6" s="57"/>
      <c r="I6" s="57"/>
      <c r="J6" s="57"/>
      <c r="K6" s="57"/>
      <c r="L6" s="57"/>
      <c r="M6" s="57"/>
      <c r="N6" s="57"/>
      <c r="O6" s="57"/>
      <c r="P6" s="57"/>
      <c r="Q6" s="57"/>
      <c r="R6" s="57"/>
      <c r="S6" s="57"/>
      <c r="T6" s="57"/>
      <c r="U6" s="57"/>
      <c r="V6" s="57"/>
    </row>
    <row r="7" spans="1:22" x14ac:dyDescent="0.25">
      <c r="A7" s="12"/>
      <c r="B7" s="4"/>
      <c r="C7" s="4"/>
      <c r="D7" s="4"/>
      <c r="E7" s="4"/>
      <c r="F7" s="4"/>
      <c r="G7" s="4"/>
      <c r="H7" s="4"/>
      <c r="I7" s="4"/>
      <c r="J7" s="4"/>
      <c r="K7" s="4"/>
      <c r="L7" s="4"/>
      <c r="M7" s="4"/>
      <c r="N7" s="4"/>
    </row>
    <row r="8" spans="1:22" ht="15.75" thickBot="1" x14ac:dyDescent="0.3">
      <c r="A8" s="12"/>
      <c r="B8" s="49" t="s">
        <v>978</v>
      </c>
      <c r="C8" s="16" t="s">
        <v>242</v>
      </c>
      <c r="D8" s="42" t="s">
        <v>979</v>
      </c>
      <c r="E8" s="42"/>
      <c r="F8" s="16"/>
      <c r="G8" s="16" t="s">
        <v>242</v>
      </c>
      <c r="H8" s="42" t="s">
        <v>980</v>
      </c>
      <c r="I8" s="42"/>
      <c r="J8" s="16"/>
      <c r="K8" s="16" t="s">
        <v>242</v>
      </c>
      <c r="L8" s="42" t="s">
        <v>150</v>
      </c>
      <c r="M8" s="42"/>
      <c r="N8" s="16"/>
    </row>
    <row r="9" spans="1:22" ht="25.5" x14ac:dyDescent="0.25">
      <c r="A9" s="12"/>
      <c r="B9" s="17" t="s">
        <v>981</v>
      </c>
      <c r="C9" s="19" t="s">
        <v>242</v>
      </c>
      <c r="D9" s="20" t="s">
        <v>249</v>
      </c>
      <c r="E9" s="40" t="s">
        <v>250</v>
      </c>
      <c r="F9" s="22"/>
      <c r="G9" s="19" t="s">
        <v>242</v>
      </c>
      <c r="H9" s="20" t="s">
        <v>249</v>
      </c>
      <c r="I9" s="21">
        <v>80010</v>
      </c>
      <c r="J9" s="22" t="s">
        <v>242</v>
      </c>
      <c r="K9" s="19" t="s">
        <v>242</v>
      </c>
      <c r="L9" s="20" t="s">
        <v>249</v>
      </c>
      <c r="M9" s="21">
        <v>80010</v>
      </c>
      <c r="N9" s="22" t="s">
        <v>242</v>
      </c>
    </row>
    <row r="10" spans="1:22" ht="26.25" thickBot="1" x14ac:dyDescent="0.3">
      <c r="A10" s="12"/>
      <c r="B10" s="24" t="s">
        <v>982</v>
      </c>
      <c r="C10" s="16" t="s">
        <v>242</v>
      </c>
      <c r="D10" s="14"/>
      <c r="E10" s="25">
        <v>11310</v>
      </c>
      <c r="F10" s="26" t="s">
        <v>242</v>
      </c>
      <c r="G10" s="16" t="s">
        <v>242</v>
      </c>
      <c r="H10" s="14"/>
      <c r="I10" s="27" t="s">
        <v>250</v>
      </c>
      <c r="J10" s="26"/>
      <c r="K10" s="16" t="s">
        <v>242</v>
      </c>
      <c r="L10" s="14"/>
      <c r="M10" s="25">
        <v>11310</v>
      </c>
      <c r="N10" s="26" t="s">
        <v>242</v>
      </c>
    </row>
    <row r="11" spans="1:22" x14ac:dyDescent="0.25">
      <c r="A11" s="12"/>
      <c r="B11" s="36"/>
      <c r="C11" s="36" t="s">
        <v>242</v>
      </c>
      <c r="D11" s="47"/>
      <c r="E11" s="47"/>
      <c r="F11" s="36"/>
      <c r="G11" s="36" t="s">
        <v>242</v>
      </c>
      <c r="H11" s="47"/>
      <c r="I11" s="47"/>
      <c r="J11" s="36"/>
      <c r="K11" s="36" t="s">
        <v>242</v>
      </c>
      <c r="L11" s="47"/>
      <c r="M11" s="47"/>
      <c r="N11" s="36"/>
    </row>
    <row r="12" spans="1:22" ht="15.75" thickBot="1" x14ac:dyDescent="0.3">
      <c r="A12" s="12"/>
      <c r="B12" s="55"/>
      <c r="C12" s="19" t="s">
        <v>242</v>
      </c>
      <c r="D12" s="20" t="s">
        <v>249</v>
      </c>
      <c r="E12" s="21">
        <v>11310</v>
      </c>
      <c r="F12" s="22" t="s">
        <v>242</v>
      </c>
      <c r="G12" s="19" t="s">
        <v>242</v>
      </c>
      <c r="H12" s="20" t="s">
        <v>249</v>
      </c>
      <c r="I12" s="21">
        <v>80010</v>
      </c>
      <c r="J12" s="22" t="s">
        <v>242</v>
      </c>
      <c r="K12" s="19" t="s">
        <v>242</v>
      </c>
      <c r="L12" s="20" t="s">
        <v>249</v>
      </c>
      <c r="M12" s="21">
        <v>91320</v>
      </c>
      <c r="N12" s="22" t="s">
        <v>242</v>
      </c>
    </row>
    <row r="13" spans="1:22" ht="15.75" thickTop="1" x14ac:dyDescent="0.25">
      <c r="A13" s="12"/>
      <c r="B13" s="36"/>
      <c r="C13" s="36" t="s">
        <v>242</v>
      </c>
      <c r="D13" s="37"/>
      <c r="E13" s="37"/>
      <c r="F13" s="36"/>
      <c r="G13" s="36" t="s">
        <v>242</v>
      </c>
      <c r="H13" s="37"/>
      <c r="I13" s="37"/>
      <c r="J13" s="36"/>
      <c r="K13" s="36" t="s">
        <v>242</v>
      </c>
      <c r="L13" s="37"/>
      <c r="M13" s="37"/>
      <c r="N13" s="36"/>
    </row>
    <row r="14" spans="1:22" x14ac:dyDescent="0.25">
      <c r="A14" s="12"/>
      <c r="B14" s="57"/>
      <c r="C14" s="57"/>
      <c r="D14" s="57"/>
      <c r="E14" s="57"/>
      <c r="F14" s="57"/>
      <c r="G14" s="57"/>
      <c r="H14" s="57"/>
      <c r="I14" s="57"/>
      <c r="J14" s="57"/>
      <c r="K14" s="57"/>
      <c r="L14" s="57"/>
      <c r="M14" s="57"/>
      <c r="N14" s="57"/>
      <c r="O14" s="57"/>
      <c r="P14" s="57"/>
      <c r="Q14" s="57"/>
      <c r="R14" s="57"/>
      <c r="S14" s="57"/>
      <c r="T14" s="57"/>
      <c r="U14" s="57"/>
      <c r="V14" s="57"/>
    </row>
    <row r="15" spans="1:22" x14ac:dyDescent="0.25">
      <c r="A15" s="12"/>
      <c r="B15" s="4"/>
      <c r="C15" s="4"/>
      <c r="D15" s="4"/>
      <c r="E15" s="4"/>
      <c r="F15" s="4"/>
      <c r="G15" s="4"/>
      <c r="H15" s="4"/>
      <c r="I15" s="4"/>
      <c r="J15" s="4"/>
      <c r="K15" s="4"/>
      <c r="L15" s="4"/>
      <c r="M15" s="4"/>
      <c r="N15" s="4"/>
      <c r="O15" s="4"/>
      <c r="P15" s="4"/>
      <c r="Q15" s="4"/>
      <c r="R15" s="4"/>
      <c r="S15" s="4"/>
      <c r="T15" s="4"/>
      <c r="U15" s="4"/>
      <c r="V15" s="4"/>
    </row>
    <row r="16" spans="1:22" x14ac:dyDescent="0.25">
      <c r="A16" s="12"/>
      <c r="B16" s="54" t="s">
        <v>983</v>
      </c>
      <c r="C16" s="29" t="s">
        <v>242</v>
      </c>
      <c r="D16" s="43" t="s">
        <v>984</v>
      </c>
      <c r="E16" s="43"/>
      <c r="F16" s="29"/>
      <c r="G16" s="29"/>
      <c r="H16" s="48" t="s">
        <v>979</v>
      </c>
      <c r="I16" s="48"/>
      <c r="J16" s="29"/>
      <c r="K16" s="29" t="s">
        <v>242</v>
      </c>
      <c r="L16" s="48" t="s">
        <v>980</v>
      </c>
      <c r="M16" s="48"/>
      <c r="N16" s="29"/>
      <c r="O16" s="29" t="s">
        <v>242</v>
      </c>
      <c r="P16" s="48" t="s">
        <v>986</v>
      </c>
      <c r="Q16" s="48"/>
      <c r="R16" s="29"/>
      <c r="S16" s="29" t="s">
        <v>242</v>
      </c>
      <c r="T16" s="48" t="s">
        <v>150</v>
      </c>
      <c r="U16" s="48"/>
      <c r="V16" s="29"/>
    </row>
    <row r="17" spans="1:22" ht="15.75" thickBot="1" x14ac:dyDescent="0.3">
      <c r="A17" s="12"/>
      <c r="B17" s="54"/>
      <c r="C17" s="29"/>
      <c r="D17" s="45" t="s">
        <v>985</v>
      </c>
      <c r="E17" s="45"/>
      <c r="F17" s="29"/>
      <c r="G17" s="29"/>
      <c r="H17" s="42"/>
      <c r="I17" s="42"/>
      <c r="J17" s="29"/>
      <c r="K17" s="29"/>
      <c r="L17" s="42"/>
      <c r="M17" s="42"/>
      <c r="N17" s="29"/>
      <c r="O17" s="29"/>
      <c r="P17" s="42"/>
      <c r="Q17" s="42"/>
      <c r="R17" s="29"/>
      <c r="S17" s="29"/>
      <c r="T17" s="42"/>
      <c r="U17" s="42"/>
      <c r="V17" s="29"/>
    </row>
    <row r="18" spans="1:22" ht="25.5" x14ac:dyDescent="0.25">
      <c r="A18" s="12"/>
      <c r="B18" s="17" t="s">
        <v>981</v>
      </c>
      <c r="C18" s="19" t="s">
        <v>242</v>
      </c>
      <c r="D18" s="20" t="s">
        <v>249</v>
      </c>
      <c r="E18" s="40" t="s">
        <v>250</v>
      </c>
      <c r="F18" s="22"/>
      <c r="G18" s="19"/>
      <c r="H18" s="20" t="s">
        <v>249</v>
      </c>
      <c r="I18" s="40" t="s">
        <v>250</v>
      </c>
      <c r="J18" s="22"/>
      <c r="K18" s="19" t="s">
        <v>242</v>
      </c>
      <c r="L18" s="20" t="s">
        <v>249</v>
      </c>
      <c r="M18" s="21">
        <v>75459</v>
      </c>
      <c r="N18" s="22" t="s">
        <v>242</v>
      </c>
      <c r="O18" s="19" t="s">
        <v>242</v>
      </c>
      <c r="P18" s="20" t="s">
        <v>249</v>
      </c>
      <c r="Q18" s="21">
        <v>5572</v>
      </c>
      <c r="R18" s="22" t="s">
        <v>242</v>
      </c>
      <c r="S18" s="19" t="s">
        <v>242</v>
      </c>
      <c r="T18" s="20" t="s">
        <v>249</v>
      </c>
      <c r="U18" s="21">
        <v>81031</v>
      </c>
      <c r="V18" s="22" t="s">
        <v>242</v>
      </c>
    </row>
    <row r="19" spans="1:22" ht="26.25" thickBot="1" x14ac:dyDescent="0.3">
      <c r="A19" s="12"/>
      <c r="B19" s="24" t="s">
        <v>982</v>
      </c>
      <c r="C19" s="16" t="s">
        <v>242</v>
      </c>
      <c r="D19" s="14"/>
      <c r="E19" s="27" t="s">
        <v>987</v>
      </c>
      <c r="F19" s="26" t="s">
        <v>346</v>
      </c>
      <c r="G19" s="16"/>
      <c r="H19" s="14"/>
      <c r="I19" s="25">
        <v>41830</v>
      </c>
      <c r="J19" s="26" t="s">
        <v>242</v>
      </c>
      <c r="K19" s="16" t="s">
        <v>242</v>
      </c>
      <c r="L19" s="14"/>
      <c r="M19" s="27" t="s">
        <v>250</v>
      </c>
      <c r="N19" s="26"/>
      <c r="O19" s="16" t="s">
        <v>242</v>
      </c>
      <c r="P19" s="14"/>
      <c r="Q19" s="27" t="s">
        <v>250</v>
      </c>
      <c r="R19" s="26"/>
      <c r="S19" s="16" t="s">
        <v>242</v>
      </c>
      <c r="T19" s="14"/>
      <c r="U19" s="25">
        <v>38466</v>
      </c>
      <c r="V19" s="26" t="s">
        <v>242</v>
      </c>
    </row>
    <row r="20" spans="1:22" x14ac:dyDescent="0.25">
      <c r="A20" s="12"/>
      <c r="B20" s="36"/>
      <c r="C20" s="36" t="s">
        <v>242</v>
      </c>
      <c r="D20" s="47"/>
      <c r="E20" s="47"/>
      <c r="F20" s="36"/>
      <c r="G20" s="36"/>
      <c r="H20" s="47"/>
      <c r="I20" s="47"/>
      <c r="J20" s="36"/>
      <c r="K20" s="36" t="s">
        <v>242</v>
      </c>
      <c r="L20" s="47"/>
      <c r="M20" s="47"/>
      <c r="N20" s="36"/>
      <c r="O20" s="36" t="s">
        <v>242</v>
      </c>
      <c r="P20" s="47"/>
      <c r="Q20" s="47"/>
      <c r="R20" s="36"/>
      <c r="S20" s="36" t="s">
        <v>242</v>
      </c>
      <c r="T20" s="47"/>
      <c r="U20" s="47"/>
      <c r="V20" s="36"/>
    </row>
    <row r="21" spans="1:22" ht="15.75" thickBot="1" x14ac:dyDescent="0.3">
      <c r="A21" s="12"/>
      <c r="B21" s="55"/>
      <c r="C21" s="19" t="s">
        <v>242</v>
      </c>
      <c r="D21" s="20" t="s">
        <v>249</v>
      </c>
      <c r="E21" s="40" t="s">
        <v>987</v>
      </c>
      <c r="F21" s="22" t="s">
        <v>346</v>
      </c>
      <c r="G21" s="19"/>
      <c r="H21" s="20" t="s">
        <v>249</v>
      </c>
      <c r="I21" s="21">
        <v>41830</v>
      </c>
      <c r="J21" s="22" t="s">
        <v>242</v>
      </c>
      <c r="K21" s="19" t="s">
        <v>242</v>
      </c>
      <c r="L21" s="20" t="s">
        <v>249</v>
      </c>
      <c r="M21" s="21">
        <v>75459</v>
      </c>
      <c r="N21" s="22" t="s">
        <v>242</v>
      </c>
      <c r="O21" s="19" t="s">
        <v>242</v>
      </c>
      <c r="P21" s="20" t="s">
        <v>249</v>
      </c>
      <c r="Q21" s="21">
        <v>5572</v>
      </c>
      <c r="R21" s="22" t="s">
        <v>242</v>
      </c>
      <c r="S21" s="19" t="s">
        <v>242</v>
      </c>
      <c r="T21" s="20" t="s">
        <v>249</v>
      </c>
      <c r="U21" s="21">
        <v>119497</v>
      </c>
      <c r="V21" s="22" t="s">
        <v>242</v>
      </c>
    </row>
    <row r="22" spans="1:22" ht="15.75" thickTop="1" x14ac:dyDescent="0.25">
      <c r="A22" s="12"/>
      <c r="B22" s="36"/>
      <c r="C22" s="36" t="s">
        <v>242</v>
      </c>
      <c r="D22" s="37"/>
      <c r="E22" s="37"/>
      <c r="F22" s="36"/>
      <c r="G22" s="36"/>
      <c r="H22" s="37"/>
      <c r="I22" s="37"/>
      <c r="J22" s="36"/>
      <c r="K22" s="36" t="s">
        <v>242</v>
      </c>
      <c r="L22" s="37"/>
      <c r="M22" s="37"/>
      <c r="N22" s="36"/>
      <c r="O22" s="36" t="s">
        <v>242</v>
      </c>
      <c r="P22" s="37"/>
      <c r="Q22" s="37"/>
      <c r="R22" s="36"/>
      <c r="S22" s="36" t="s">
        <v>242</v>
      </c>
      <c r="T22" s="37"/>
      <c r="U22" s="37"/>
      <c r="V22" s="36"/>
    </row>
    <row r="23" spans="1:22" x14ac:dyDescent="0.25">
      <c r="A23" s="12"/>
      <c r="B23" s="57"/>
      <c r="C23" s="57"/>
      <c r="D23" s="57"/>
      <c r="E23" s="57"/>
      <c r="F23" s="57"/>
      <c r="G23" s="57"/>
      <c r="H23" s="57"/>
      <c r="I23" s="57"/>
      <c r="J23" s="57"/>
      <c r="K23" s="57"/>
      <c r="L23" s="57"/>
      <c r="M23" s="57"/>
      <c r="N23" s="57"/>
      <c r="O23" s="57"/>
      <c r="P23" s="57"/>
      <c r="Q23" s="57"/>
      <c r="R23" s="57"/>
      <c r="S23" s="57"/>
      <c r="T23" s="57"/>
      <c r="U23" s="57"/>
      <c r="V23" s="57"/>
    </row>
    <row r="24" spans="1:22" x14ac:dyDescent="0.25">
      <c r="A24" s="12"/>
      <c r="B24" s="4"/>
      <c r="C24" s="4"/>
      <c r="D24" s="4"/>
      <c r="E24" s="4"/>
      <c r="F24" s="4"/>
      <c r="G24" s="4"/>
      <c r="H24" s="4"/>
      <c r="I24" s="4"/>
      <c r="J24" s="4"/>
      <c r="K24" s="4"/>
      <c r="L24" s="4"/>
      <c r="M24" s="4"/>
      <c r="N24" s="4"/>
      <c r="O24" s="4"/>
      <c r="P24" s="4"/>
      <c r="Q24" s="4"/>
      <c r="R24" s="4"/>
      <c r="S24" s="4"/>
      <c r="T24" s="4"/>
      <c r="U24" s="4"/>
      <c r="V24" s="4"/>
    </row>
    <row r="25" spans="1:22" x14ac:dyDescent="0.25">
      <c r="A25" s="12"/>
      <c r="B25" s="54" t="s">
        <v>988</v>
      </c>
      <c r="C25" s="29" t="s">
        <v>242</v>
      </c>
      <c r="D25" s="43" t="s">
        <v>984</v>
      </c>
      <c r="E25" s="43"/>
      <c r="F25" s="29"/>
      <c r="G25" s="29"/>
      <c r="H25" s="48" t="s">
        <v>979</v>
      </c>
      <c r="I25" s="48"/>
      <c r="J25" s="29"/>
      <c r="K25" s="29" t="s">
        <v>242</v>
      </c>
      <c r="L25" s="48" t="s">
        <v>980</v>
      </c>
      <c r="M25" s="48"/>
      <c r="N25" s="29"/>
      <c r="O25" s="29" t="s">
        <v>242</v>
      </c>
      <c r="P25" s="48" t="s">
        <v>986</v>
      </c>
      <c r="Q25" s="48"/>
      <c r="R25" s="29"/>
      <c r="S25" s="29" t="s">
        <v>242</v>
      </c>
      <c r="T25" s="48" t="s">
        <v>150</v>
      </c>
      <c r="U25" s="48"/>
      <c r="V25" s="29"/>
    </row>
    <row r="26" spans="1:22" ht="15.75" thickBot="1" x14ac:dyDescent="0.3">
      <c r="A26" s="12"/>
      <c r="B26" s="54"/>
      <c r="C26" s="29"/>
      <c r="D26" s="45" t="s">
        <v>985</v>
      </c>
      <c r="E26" s="45"/>
      <c r="F26" s="29"/>
      <c r="G26" s="29"/>
      <c r="H26" s="42"/>
      <c r="I26" s="42"/>
      <c r="J26" s="29"/>
      <c r="K26" s="29"/>
      <c r="L26" s="42"/>
      <c r="M26" s="42"/>
      <c r="N26" s="29"/>
      <c r="O26" s="29"/>
      <c r="P26" s="42"/>
      <c r="Q26" s="42"/>
      <c r="R26" s="29"/>
      <c r="S26" s="29"/>
      <c r="T26" s="42"/>
      <c r="U26" s="42"/>
      <c r="V26" s="29"/>
    </row>
    <row r="27" spans="1:22" ht="25.5" x14ac:dyDescent="0.25">
      <c r="A27" s="12"/>
      <c r="B27" s="17" t="s">
        <v>981</v>
      </c>
      <c r="C27" s="19" t="s">
        <v>242</v>
      </c>
      <c r="D27" s="20" t="s">
        <v>249</v>
      </c>
      <c r="E27" s="40" t="s">
        <v>250</v>
      </c>
      <c r="F27" s="22"/>
      <c r="G27" s="19"/>
      <c r="H27" s="20" t="s">
        <v>249</v>
      </c>
      <c r="I27" s="21">
        <v>2102</v>
      </c>
      <c r="J27" s="22" t="s">
        <v>242</v>
      </c>
      <c r="K27" s="19" t="s">
        <v>242</v>
      </c>
      <c r="L27" s="20" t="s">
        <v>249</v>
      </c>
      <c r="M27" s="21">
        <v>17581</v>
      </c>
      <c r="N27" s="22" t="s">
        <v>242</v>
      </c>
      <c r="O27" s="19" t="s">
        <v>242</v>
      </c>
      <c r="P27" s="20" t="s">
        <v>249</v>
      </c>
      <c r="Q27" s="40">
        <v>319</v>
      </c>
      <c r="R27" s="22" t="s">
        <v>242</v>
      </c>
      <c r="S27" s="19" t="s">
        <v>242</v>
      </c>
      <c r="T27" s="20" t="s">
        <v>249</v>
      </c>
      <c r="U27" s="21">
        <v>20002</v>
      </c>
      <c r="V27" s="22" t="s">
        <v>242</v>
      </c>
    </row>
    <row r="28" spans="1:22" ht="26.25" thickBot="1" x14ac:dyDescent="0.3">
      <c r="A28" s="12"/>
      <c r="B28" s="24" t="s">
        <v>982</v>
      </c>
      <c r="C28" s="16" t="s">
        <v>242</v>
      </c>
      <c r="D28" s="14"/>
      <c r="E28" s="27" t="s">
        <v>989</v>
      </c>
      <c r="F28" s="26" t="s">
        <v>346</v>
      </c>
      <c r="G28" s="16"/>
      <c r="H28" s="14"/>
      <c r="I28" s="25">
        <v>6312</v>
      </c>
      <c r="J28" s="26" t="s">
        <v>242</v>
      </c>
      <c r="K28" s="16" t="s">
        <v>242</v>
      </c>
      <c r="L28" s="14"/>
      <c r="M28" s="27" t="s">
        <v>250</v>
      </c>
      <c r="N28" s="26"/>
      <c r="O28" s="16" t="s">
        <v>242</v>
      </c>
      <c r="P28" s="14"/>
      <c r="Q28" s="27" t="s">
        <v>250</v>
      </c>
      <c r="R28" s="26"/>
      <c r="S28" s="16" t="s">
        <v>242</v>
      </c>
      <c r="T28" s="14"/>
      <c r="U28" s="27" t="s">
        <v>740</v>
      </c>
      <c r="V28" s="26" t="s">
        <v>346</v>
      </c>
    </row>
    <row r="29" spans="1:22" x14ac:dyDescent="0.25">
      <c r="A29" s="12"/>
      <c r="B29" s="36"/>
      <c r="C29" s="36" t="s">
        <v>242</v>
      </c>
      <c r="D29" s="47"/>
      <c r="E29" s="47"/>
      <c r="F29" s="36"/>
      <c r="G29" s="36"/>
      <c r="H29" s="47"/>
      <c r="I29" s="47"/>
      <c r="J29" s="36"/>
      <c r="K29" s="36" t="s">
        <v>242</v>
      </c>
      <c r="L29" s="47"/>
      <c r="M29" s="47"/>
      <c r="N29" s="36"/>
      <c r="O29" s="36" t="s">
        <v>242</v>
      </c>
      <c r="P29" s="47"/>
      <c r="Q29" s="47"/>
      <c r="R29" s="36"/>
      <c r="S29" s="36" t="s">
        <v>242</v>
      </c>
      <c r="T29" s="47"/>
      <c r="U29" s="47"/>
      <c r="V29" s="36"/>
    </row>
    <row r="30" spans="1:22" ht="15.75" thickBot="1" x14ac:dyDescent="0.3">
      <c r="A30" s="12"/>
      <c r="B30" s="55"/>
      <c r="C30" s="19" t="s">
        <v>242</v>
      </c>
      <c r="D30" s="20" t="s">
        <v>249</v>
      </c>
      <c r="E30" s="40" t="s">
        <v>989</v>
      </c>
      <c r="F30" s="22" t="s">
        <v>346</v>
      </c>
      <c r="G30" s="19"/>
      <c r="H30" s="20" t="s">
        <v>249</v>
      </c>
      <c r="I30" s="21">
        <v>8414</v>
      </c>
      <c r="J30" s="22" t="s">
        <v>242</v>
      </c>
      <c r="K30" s="19" t="s">
        <v>242</v>
      </c>
      <c r="L30" s="20" t="s">
        <v>249</v>
      </c>
      <c r="M30" s="21">
        <v>17581</v>
      </c>
      <c r="N30" s="22" t="s">
        <v>242</v>
      </c>
      <c r="O30" s="19" t="s">
        <v>242</v>
      </c>
      <c r="P30" s="20" t="s">
        <v>249</v>
      </c>
      <c r="Q30" s="40">
        <v>319</v>
      </c>
      <c r="R30" s="22" t="s">
        <v>242</v>
      </c>
      <c r="S30" s="19" t="s">
        <v>242</v>
      </c>
      <c r="T30" s="20" t="s">
        <v>249</v>
      </c>
      <c r="U30" s="21">
        <v>11986</v>
      </c>
      <c r="V30" s="22" t="s">
        <v>242</v>
      </c>
    </row>
    <row r="31" spans="1:22" ht="15.75" thickTop="1" x14ac:dyDescent="0.25">
      <c r="A31" s="12"/>
      <c r="B31" s="36"/>
      <c r="C31" s="36" t="s">
        <v>242</v>
      </c>
      <c r="D31" s="37"/>
      <c r="E31" s="37"/>
      <c r="F31" s="36"/>
      <c r="G31" s="36"/>
      <c r="H31" s="37"/>
      <c r="I31" s="37"/>
      <c r="J31" s="36"/>
      <c r="K31" s="36" t="s">
        <v>242</v>
      </c>
      <c r="L31" s="37"/>
      <c r="M31" s="37"/>
      <c r="N31" s="36"/>
      <c r="O31" s="36" t="s">
        <v>242</v>
      </c>
      <c r="P31" s="37"/>
      <c r="Q31" s="37"/>
      <c r="R31" s="36"/>
      <c r="S31" s="36" t="s">
        <v>242</v>
      </c>
      <c r="T31" s="37"/>
      <c r="U31" s="37"/>
      <c r="V31" s="36"/>
    </row>
    <row r="32" spans="1:22" ht="15" customHeight="1" x14ac:dyDescent="0.25">
      <c r="A32" s="12" t="s">
        <v>1422</v>
      </c>
      <c r="B32" s="11" t="s">
        <v>6</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5" t="s">
        <v>992</v>
      </c>
      <c r="C33" s="15"/>
      <c r="D33" s="15"/>
      <c r="E33" s="15"/>
      <c r="F33" s="15"/>
      <c r="G33" s="15"/>
      <c r="H33" s="15"/>
      <c r="I33" s="15"/>
      <c r="J33" s="15"/>
      <c r="K33" s="15"/>
      <c r="L33" s="15"/>
      <c r="M33" s="15"/>
      <c r="N33" s="15"/>
      <c r="O33" s="15"/>
      <c r="P33" s="15"/>
      <c r="Q33" s="15"/>
      <c r="R33" s="15"/>
      <c r="S33" s="15"/>
      <c r="T33" s="15"/>
      <c r="U33" s="15"/>
      <c r="V33" s="15"/>
    </row>
    <row r="34" spans="1:22" x14ac:dyDescent="0.25">
      <c r="A34" s="12"/>
      <c r="B34" s="57"/>
      <c r="C34" s="57"/>
      <c r="D34" s="57"/>
      <c r="E34" s="57"/>
      <c r="F34" s="57"/>
      <c r="G34" s="57"/>
      <c r="H34" s="57"/>
      <c r="I34" s="57"/>
      <c r="J34" s="57"/>
      <c r="K34" s="57"/>
      <c r="L34" s="57"/>
      <c r="M34" s="57"/>
      <c r="N34" s="57"/>
      <c r="O34" s="57"/>
      <c r="P34" s="57"/>
      <c r="Q34" s="57"/>
      <c r="R34" s="57"/>
      <c r="S34" s="57"/>
      <c r="T34" s="57"/>
      <c r="U34" s="57"/>
      <c r="V34" s="57"/>
    </row>
    <row r="35" spans="1:22" x14ac:dyDescent="0.25">
      <c r="A35" s="12"/>
      <c r="B35" s="4"/>
      <c r="C35" s="4"/>
      <c r="D35" s="4"/>
      <c r="E35" s="4"/>
      <c r="F35" s="4"/>
    </row>
    <row r="36" spans="1:22" x14ac:dyDescent="0.25">
      <c r="A36" s="12"/>
      <c r="B36" s="17" t="s">
        <v>322</v>
      </c>
      <c r="C36" s="19" t="s">
        <v>242</v>
      </c>
      <c r="D36" s="20" t="s">
        <v>249</v>
      </c>
      <c r="E36" s="21">
        <v>2822</v>
      </c>
      <c r="F36" s="22" t="s">
        <v>242</v>
      </c>
    </row>
    <row r="37" spans="1:22" x14ac:dyDescent="0.25">
      <c r="A37" s="12"/>
      <c r="B37" s="24" t="s">
        <v>323</v>
      </c>
      <c r="C37" s="16" t="s">
        <v>242</v>
      </c>
      <c r="D37" s="14"/>
      <c r="E37" s="25">
        <v>2883</v>
      </c>
      <c r="F37" s="26" t="s">
        <v>242</v>
      </c>
    </row>
    <row r="38" spans="1:22" x14ac:dyDescent="0.25">
      <c r="A38" s="12"/>
      <c r="B38" s="17" t="s">
        <v>324</v>
      </c>
      <c r="C38" s="19" t="s">
        <v>242</v>
      </c>
      <c r="D38" s="20"/>
      <c r="E38" s="21">
        <v>3054</v>
      </c>
      <c r="F38" s="22" t="s">
        <v>242</v>
      </c>
    </row>
    <row r="39" spans="1:22" x14ac:dyDescent="0.25">
      <c r="A39" s="12"/>
      <c r="B39" s="24" t="s">
        <v>325</v>
      </c>
      <c r="C39" s="16" t="s">
        <v>242</v>
      </c>
      <c r="D39" s="14"/>
      <c r="E39" s="25">
        <v>3119</v>
      </c>
      <c r="F39" s="26" t="s">
        <v>242</v>
      </c>
    </row>
    <row r="40" spans="1:22" x14ac:dyDescent="0.25">
      <c r="A40" s="12"/>
      <c r="B40" s="17" t="s">
        <v>326</v>
      </c>
      <c r="C40" s="19" t="s">
        <v>242</v>
      </c>
      <c r="D40" s="20"/>
      <c r="E40" s="21">
        <v>2925</v>
      </c>
      <c r="F40" s="22" t="s">
        <v>242</v>
      </c>
    </row>
    <row r="41" spans="1:22" ht="15.75" thickBot="1" x14ac:dyDescent="0.3">
      <c r="A41" s="12"/>
      <c r="B41" s="24" t="s">
        <v>634</v>
      </c>
      <c r="C41" s="16" t="s">
        <v>242</v>
      </c>
      <c r="D41" s="14"/>
      <c r="E41" s="27">
        <v>300</v>
      </c>
      <c r="F41" s="26" t="s">
        <v>242</v>
      </c>
    </row>
    <row r="42" spans="1:22" x14ac:dyDescent="0.25">
      <c r="A42" s="12"/>
      <c r="B42" s="36"/>
      <c r="C42" s="36" t="s">
        <v>242</v>
      </c>
      <c r="D42" s="47"/>
      <c r="E42" s="47"/>
      <c r="F42" s="36"/>
    </row>
    <row r="43" spans="1:22" x14ac:dyDescent="0.25">
      <c r="A43" s="12"/>
      <c r="B43" s="17" t="s">
        <v>993</v>
      </c>
      <c r="C43" s="19" t="s">
        <v>242</v>
      </c>
      <c r="D43" s="20"/>
      <c r="E43" s="21">
        <v>15103</v>
      </c>
      <c r="F43" s="22" t="s">
        <v>242</v>
      </c>
    </row>
    <row r="44" spans="1:22" ht="15.75" thickBot="1" x14ac:dyDescent="0.3">
      <c r="A44" s="12"/>
      <c r="B44" s="24" t="s">
        <v>994</v>
      </c>
      <c r="C44" s="16" t="s">
        <v>242</v>
      </c>
      <c r="D44" s="14"/>
      <c r="E44" s="27" t="s">
        <v>995</v>
      </c>
      <c r="F44" s="26" t="s">
        <v>346</v>
      </c>
    </row>
    <row r="45" spans="1:22" x14ac:dyDescent="0.25">
      <c r="A45" s="12"/>
      <c r="B45" s="36"/>
      <c r="C45" s="36" t="s">
        <v>242</v>
      </c>
      <c r="D45" s="47"/>
      <c r="E45" s="47"/>
      <c r="F45" s="36"/>
    </row>
    <row r="46" spans="1:22" ht="15.75" thickBot="1" x14ac:dyDescent="0.3">
      <c r="A46" s="12"/>
      <c r="B46" s="35" t="s">
        <v>150</v>
      </c>
      <c r="C46" s="19" t="s">
        <v>242</v>
      </c>
      <c r="D46" s="20" t="s">
        <v>249</v>
      </c>
      <c r="E46" s="21">
        <v>11496</v>
      </c>
      <c r="F46" s="22" t="s">
        <v>242</v>
      </c>
    </row>
    <row r="47" spans="1:22" ht="15.75" thickTop="1" x14ac:dyDescent="0.25">
      <c r="A47" s="12"/>
      <c r="B47" s="36"/>
      <c r="C47" s="36" t="s">
        <v>242</v>
      </c>
      <c r="D47" s="37"/>
      <c r="E47" s="37"/>
      <c r="F47" s="36"/>
    </row>
    <row r="48" spans="1:22" ht="15" customHeight="1" x14ac:dyDescent="0.25">
      <c r="A48" s="12" t="s">
        <v>1423</v>
      </c>
      <c r="B48" s="11" t="s">
        <v>6</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5" t="s">
        <v>1424</v>
      </c>
      <c r="C49" s="15"/>
      <c r="D49" s="15"/>
      <c r="E49" s="15"/>
      <c r="F49" s="15"/>
      <c r="G49" s="15"/>
      <c r="H49" s="15"/>
      <c r="I49" s="15"/>
      <c r="J49" s="15"/>
      <c r="K49" s="15"/>
      <c r="L49" s="15"/>
      <c r="M49" s="15"/>
      <c r="N49" s="15"/>
      <c r="O49" s="15"/>
      <c r="P49" s="15"/>
      <c r="Q49" s="15"/>
      <c r="R49" s="15"/>
      <c r="S49" s="15"/>
      <c r="T49" s="15"/>
      <c r="U49" s="15"/>
      <c r="V49" s="15"/>
    </row>
    <row r="50" spans="1:22" x14ac:dyDescent="0.25">
      <c r="A50" s="12"/>
      <c r="B50" s="57"/>
      <c r="C50" s="57"/>
      <c r="D50" s="57"/>
      <c r="E50" s="57"/>
      <c r="F50" s="57"/>
      <c r="G50" s="57"/>
      <c r="H50" s="57"/>
      <c r="I50" s="57"/>
      <c r="J50" s="57"/>
      <c r="K50" s="57"/>
      <c r="L50" s="57"/>
      <c r="M50" s="57"/>
      <c r="N50" s="57"/>
      <c r="O50" s="57"/>
      <c r="P50" s="57"/>
      <c r="Q50" s="57"/>
      <c r="R50" s="57"/>
      <c r="S50" s="57"/>
      <c r="T50" s="57"/>
      <c r="U50" s="57"/>
      <c r="V50" s="57"/>
    </row>
    <row r="51" spans="1:22" x14ac:dyDescent="0.25">
      <c r="A51" s="12"/>
      <c r="B51" s="4"/>
      <c r="C51" s="4"/>
      <c r="D51" s="4"/>
      <c r="E51" s="4"/>
      <c r="F51" s="4"/>
    </row>
    <row r="52" spans="1:22" x14ac:dyDescent="0.25">
      <c r="A52" s="12"/>
      <c r="B52" s="17" t="s">
        <v>322</v>
      </c>
      <c r="C52" s="19" t="s">
        <v>242</v>
      </c>
      <c r="D52" s="20" t="s">
        <v>249</v>
      </c>
      <c r="E52" s="21">
        <v>55935</v>
      </c>
      <c r="F52" s="22" t="s">
        <v>242</v>
      </c>
    </row>
    <row r="53" spans="1:22" x14ac:dyDescent="0.25">
      <c r="A53" s="12"/>
      <c r="B53" s="24" t="s">
        <v>323</v>
      </c>
      <c r="C53" s="16" t="s">
        <v>242</v>
      </c>
      <c r="D53" s="14"/>
      <c r="E53" s="25">
        <v>12684</v>
      </c>
      <c r="F53" s="26" t="s">
        <v>242</v>
      </c>
    </row>
    <row r="54" spans="1:22" x14ac:dyDescent="0.25">
      <c r="A54" s="12"/>
      <c r="B54" s="17" t="s">
        <v>324</v>
      </c>
      <c r="C54" s="19" t="s">
        <v>242</v>
      </c>
      <c r="D54" s="20"/>
      <c r="E54" s="21">
        <v>3000</v>
      </c>
      <c r="F54" s="22" t="s">
        <v>242</v>
      </c>
    </row>
    <row r="55" spans="1:22" x14ac:dyDescent="0.25">
      <c r="A55" s="12"/>
      <c r="B55" s="24" t="s">
        <v>325</v>
      </c>
      <c r="C55" s="16" t="s">
        <v>242</v>
      </c>
      <c r="D55" s="14"/>
      <c r="E55" s="25">
        <v>3000</v>
      </c>
      <c r="F55" s="26" t="s">
        <v>242</v>
      </c>
    </row>
    <row r="56" spans="1:22" x14ac:dyDescent="0.25">
      <c r="A56" s="12"/>
      <c r="B56" s="17" t="s">
        <v>326</v>
      </c>
      <c r="C56" s="19" t="s">
        <v>242</v>
      </c>
      <c r="D56" s="20"/>
      <c r="E56" s="40">
        <v>750</v>
      </c>
      <c r="F56" s="22" t="s">
        <v>242</v>
      </c>
    </row>
    <row r="57" spans="1:22" ht="15.75" thickBot="1" x14ac:dyDescent="0.3">
      <c r="A57" s="12"/>
      <c r="B57" s="24" t="s">
        <v>634</v>
      </c>
      <c r="C57" s="16" t="s">
        <v>242</v>
      </c>
      <c r="D57" s="14"/>
      <c r="E57" s="27" t="s">
        <v>250</v>
      </c>
      <c r="F57" s="26" t="s">
        <v>242</v>
      </c>
    </row>
    <row r="58" spans="1:22" x14ac:dyDescent="0.25">
      <c r="A58" s="12"/>
      <c r="B58" s="36"/>
      <c r="C58" s="36" t="s">
        <v>242</v>
      </c>
      <c r="D58" s="47"/>
      <c r="E58" s="47"/>
      <c r="F58" s="36"/>
    </row>
    <row r="59" spans="1:22" ht="15.75" thickBot="1" x14ac:dyDescent="0.3">
      <c r="A59" s="12"/>
      <c r="B59" s="35" t="s">
        <v>150</v>
      </c>
      <c r="C59" s="19" t="s">
        <v>242</v>
      </c>
      <c r="D59" s="20" t="s">
        <v>249</v>
      </c>
      <c r="E59" s="21">
        <v>75369</v>
      </c>
      <c r="F59" s="22" t="s">
        <v>242</v>
      </c>
    </row>
    <row r="60" spans="1:22" ht="15.75" thickTop="1" x14ac:dyDescent="0.25">
      <c r="A60" s="12"/>
      <c r="B60" s="36"/>
      <c r="C60" s="36" t="s">
        <v>242</v>
      </c>
      <c r="D60" s="37"/>
      <c r="E60" s="37"/>
      <c r="F60" s="36"/>
    </row>
    <row r="61" spans="1:22" ht="15" customHeight="1" x14ac:dyDescent="0.25">
      <c r="A61" s="12" t="s">
        <v>1425</v>
      </c>
      <c r="B61" s="11" t="s">
        <v>6</v>
      </c>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5" t="s">
        <v>1426</v>
      </c>
      <c r="C62" s="15"/>
      <c r="D62" s="15"/>
      <c r="E62" s="15"/>
      <c r="F62" s="15"/>
      <c r="G62" s="15"/>
      <c r="H62" s="15"/>
      <c r="I62" s="15"/>
      <c r="J62" s="15"/>
      <c r="K62" s="15"/>
      <c r="L62" s="15"/>
      <c r="M62" s="15"/>
      <c r="N62" s="15"/>
      <c r="O62" s="15"/>
      <c r="P62" s="15"/>
      <c r="Q62" s="15"/>
      <c r="R62" s="15"/>
      <c r="S62" s="15"/>
      <c r="T62" s="15"/>
      <c r="U62" s="15"/>
      <c r="V62" s="15"/>
    </row>
    <row r="63" spans="1:22" x14ac:dyDescent="0.25">
      <c r="A63" s="12"/>
      <c r="B63" s="57"/>
      <c r="C63" s="57"/>
      <c r="D63" s="57"/>
      <c r="E63" s="57"/>
      <c r="F63" s="57"/>
      <c r="G63" s="57"/>
      <c r="H63" s="57"/>
      <c r="I63" s="57"/>
      <c r="J63" s="57"/>
      <c r="K63" s="57"/>
      <c r="L63" s="57"/>
      <c r="M63" s="57"/>
      <c r="N63" s="57"/>
      <c r="O63" s="57"/>
      <c r="P63" s="57"/>
      <c r="Q63" s="57"/>
      <c r="R63" s="57"/>
      <c r="S63" s="57"/>
      <c r="T63" s="57"/>
      <c r="U63" s="57"/>
      <c r="V63" s="57"/>
    </row>
    <row r="64" spans="1:22" x14ac:dyDescent="0.25">
      <c r="A64" s="12"/>
      <c r="B64" s="4"/>
      <c r="C64" s="4"/>
      <c r="D64" s="4"/>
      <c r="E64" s="4"/>
      <c r="F64" s="4"/>
    </row>
    <row r="65" spans="1:22" x14ac:dyDescent="0.25">
      <c r="A65" s="12"/>
      <c r="B65" s="17" t="s">
        <v>322</v>
      </c>
      <c r="C65" s="19" t="s">
        <v>242</v>
      </c>
      <c r="D65" s="20" t="s">
        <v>249</v>
      </c>
      <c r="E65" s="21">
        <v>1301</v>
      </c>
      <c r="F65" s="22" t="s">
        <v>242</v>
      </c>
    </row>
    <row r="66" spans="1:22" x14ac:dyDescent="0.25">
      <c r="A66" s="12"/>
      <c r="B66" s="24" t="s">
        <v>323</v>
      </c>
      <c r="C66" s="16" t="s">
        <v>242</v>
      </c>
      <c r="D66" s="14"/>
      <c r="E66" s="27">
        <v>810</v>
      </c>
      <c r="F66" s="26" t="s">
        <v>242</v>
      </c>
    </row>
    <row r="67" spans="1:22" x14ac:dyDescent="0.25">
      <c r="A67" s="12"/>
      <c r="B67" s="17" t="s">
        <v>324</v>
      </c>
      <c r="C67" s="19" t="s">
        <v>242</v>
      </c>
      <c r="D67" s="20"/>
      <c r="E67" s="21">
        <v>1426</v>
      </c>
      <c r="F67" s="22" t="s">
        <v>242</v>
      </c>
    </row>
    <row r="68" spans="1:22" x14ac:dyDescent="0.25">
      <c r="A68" s="12"/>
      <c r="B68" s="24" t="s">
        <v>325</v>
      </c>
      <c r="C68" s="16" t="s">
        <v>242</v>
      </c>
      <c r="D68" s="14"/>
      <c r="E68" s="27">
        <v>745</v>
      </c>
      <c r="F68" s="26" t="s">
        <v>242</v>
      </c>
    </row>
    <row r="69" spans="1:22" x14ac:dyDescent="0.25">
      <c r="A69" s="12"/>
      <c r="B69" s="17" t="s">
        <v>326</v>
      </c>
      <c r="C69" s="19" t="s">
        <v>242</v>
      </c>
      <c r="D69" s="20"/>
      <c r="E69" s="40">
        <v>560</v>
      </c>
      <c r="F69" s="22" t="s">
        <v>242</v>
      </c>
    </row>
    <row r="70" spans="1:22" ht="15.75" thickBot="1" x14ac:dyDescent="0.3">
      <c r="A70" s="12"/>
      <c r="B70" s="24" t="s">
        <v>634</v>
      </c>
      <c r="C70" s="16" t="s">
        <v>242</v>
      </c>
      <c r="D70" s="14"/>
      <c r="E70" s="25">
        <v>4450</v>
      </c>
      <c r="F70" s="26" t="s">
        <v>242</v>
      </c>
    </row>
    <row r="71" spans="1:22" x14ac:dyDescent="0.25">
      <c r="A71" s="12"/>
      <c r="B71" s="36"/>
      <c r="C71" s="36" t="s">
        <v>242</v>
      </c>
      <c r="D71" s="47"/>
      <c r="E71" s="47"/>
      <c r="F71" s="36"/>
    </row>
    <row r="72" spans="1:22" ht="15.75" thickBot="1" x14ac:dyDescent="0.3">
      <c r="A72" s="12"/>
      <c r="B72" s="35" t="s">
        <v>150</v>
      </c>
      <c r="C72" s="19" t="s">
        <v>242</v>
      </c>
      <c r="D72" s="20" t="s">
        <v>249</v>
      </c>
      <c r="E72" s="21">
        <v>9292</v>
      </c>
      <c r="F72" s="22" t="s">
        <v>242</v>
      </c>
    </row>
    <row r="73" spans="1:22" ht="15.75" thickTop="1" x14ac:dyDescent="0.25">
      <c r="A73" s="12"/>
      <c r="B73" s="36"/>
      <c r="C73" s="36" t="s">
        <v>242</v>
      </c>
      <c r="D73" s="37"/>
      <c r="E73" s="37"/>
      <c r="F73" s="36"/>
    </row>
    <row r="74" spans="1:22" ht="15" customHeight="1" x14ac:dyDescent="0.25">
      <c r="A74" s="12" t="s">
        <v>1427</v>
      </c>
      <c r="B74" s="11" t="s">
        <v>6</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5" t="s">
        <v>1003</v>
      </c>
      <c r="C75" s="15"/>
      <c r="D75" s="15"/>
      <c r="E75" s="15"/>
      <c r="F75" s="15"/>
      <c r="G75" s="15"/>
      <c r="H75" s="15"/>
      <c r="I75" s="15"/>
      <c r="J75" s="15"/>
      <c r="K75" s="15"/>
      <c r="L75" s="15"/>
      <c r="M75" s="15"/>
      <c r="N75" s="15"/>
      <c r="O75" s="15"/>
      <c r="P75" s="15"/>
      <c r="Q75" s="15"/>
      <c r="R75" s="15"/>
      <c r="S75" s="15"/>
      <c r="T75" s="15"/>
      <c r="U75" s="15"/>
      <c r="V75" s="15"/>
    </row>
    <row r="76" spans="1:22" x14ac:dyDescent="0.25">
      <c r="A76" s="12"/>
      <c r="B76" s="57"/>
      <c r="C76" s="57"/>
      <c r="D76" s="57"/>
      <c r="E76" s="57"/>
      <c r="F76" s="57"/>
      <c r="G76" s="57"/>
      <c r="H76" s="57"/>
      <c r="I76" s="57"/>
      <c r="J76" s="57"/>
      <c r="K76" s="57"/>
      <c r="L76" s="57"/>
      <c r="M76" s="57"/>
      <c r="N76" s="57"/>
      <c r="O76" s="57"/>
      <c r="P76" s="57"/>
      <c r="Q76" s="57"/>
      <c r="R76" s="57"/>
      <c r="S76" s="57"/>
      <c r="T76" s="57"/>
      <c r="U76" s="57"/>
      <c r="V76" s="57"/>
    </row>
    <row r="77" spans="1:22" x14ac:dyDescent="0.25">
      <c r="A77" s="12"/>
      <c r="B77" s="4"/>
      <c r="C77" s="4"/>
      <c r="D77" s="4"/>
      <c r="E77" s="4"/>
      <c r="F77" s="4"/>
    </row>
    <row r="78" spans="1:22" x14ac:dyDescent="0.25">
      <c r="A78" s="12"/>
      <c r="B78" s="17" t="s">
        <v>322</v>
      </c>
      <c r="C78" s="19" t="s">
        <v>242</v>
      </c>
      <c r="D78" s="20" t="s">
        <v>249</v>
      </c>
      <c r="E78" s="21">
        <v>20689</v>
      </c>
      <c r="F78" s="22" t="s">
        <v>242</v>
      </c>
    </row>
    <row r="79" spans="1:22" x14ac:dyDescent="0.25">
      <c r="A79" s="12"/>
      <c r="B79" s="24" t="s">
        <v>323</v>
      </c>
      <c r="C79" s="16" t="s">
        <v>242</v>
      </c>
      <c r="D79" s="14"/>
      <c r="E79" s="25">
        <v>16192</v>
      </c>
      <c r="F79" s="26" t="s">
        <v>242</v>
      </c>
    </row>
    <row r="80" spans="1:22" x14ac:dyDescent="0.25">
      <c r="A80" s="12"/>
      <c r="B80" s="17" t="s">
        <v>324</v>
      </c>
      <c r="C80" s="19" t="s">
        <v>242</v>
      </c>
      <c r="D80" s="20"/>
      <c r="E80" s="21">
        <v>13600</v>
      </c>
      <c r="F80" s="22" t="s">
        <v>242</v>
      </c>
    </row>
    <row r="81" spans="1:22" x14ac:dyDescent="0.25">
      <c r="A81" s="12"/>
      <c r="B81" s="24" t="s">
        <v>325</v>
      </c>
      <c r="C81" s="16" t="s">
        <v>242</v>
      </c>
      <c r="D81" s="14"/>
      <c r="E81" s="25">
        <v>12249</v>
      </c>
      <c r="F81" s="26" t="s">
        <v>242</v>
      </c>
    </row>
    <row r="82" spans="1:22" x14ac:dyDescent="0.25">
      <c r="A82" s="12"/>
      <c r="B82" s="17" t="s">
        <v>326</v>
      </c>
      <c r="C82" s="19" t="s">
        <v>242</v>
      </c>
      <c r="D82" s="20"/>
      <c r="E82" s="21">
        <v>10830</v>
      </c>
      <c r="F82" s="22" t="s">
        <v>242</v>
      </c>
    </row>
    <row r="83" spans="1:22" ht="15.75" thickBot="1" x14ac:dyDescent="0.3">
      <c r="A83" s="12"/>
      <c r="B83" s="24" t="s">
        <v>634</v>
      </c>
      <c r="C83" s="16" t="s">
        <v>242</v>
      </c>
      <c r="D83" s="14"/>
      <c r="E83" s="25">
        <v>32712</v>
      </c>
      <c r="F83" s="26" t="s">
        <v>242</v>
      </c>
    </row>
    <row r="84" spans="1:22" x14ac:dyDescent="0.25">
      <c r="A84" s="12"/>
      <c r="B84" s="36"/>
      <c r="C84" s="36" t="s">
        <v>242</v>
      </c>
      <c r="D84" s="47"/>
      <c r="E84" s="47"/>
      <c r="F84" s="36"/>
    </row>
    <row r="85" spans="1:22" ht="15.75" thickBot="1" x14ac:dyDescent="0.3">
      <c r="A85" s="12"/>
      <c r="B85" s="17" t="s">
        <v>150</v>
      </c>
      <c r="C85" s="19" t="s">
        <v>242</v>
      </c>
      <c r="D85" s="20" t="s">
        <v>249</v>
      </c>
      <c r="E85" s="21">
        <v>106272</v>
      </c>
      <c r="F85" s="22" t="s">
        <v>242</v>
      </c>
    </row>
    <row r="86" spans="1:22" ht="15.75" thickTop="1" x14ac:dyDescent="0.25">
      <c r="A86" s="12"/>
      <c r="B86" s="36"/>
      <c r="C86" s="36" t="s">
        <v>242</v>
      </c>
      <c r="D86" s="37"/>
      <c r="E86" s="37"/>
      <c r="F86" s="36"/>
    </row>
    <row r="87" spans="1:22" ht="15" customHeight="1" x14ac:dyDescent="0.25">
      <c r="A87" s="12" t="s">
        <v>1428</v>
      </c>
      <c r="B87" s="11" t="s">
        <v>6</v>
      </c>
      <c r="C87" s="11"/>
      <c r="D87" s="11"/>
      <c r="E87" s="11"/>
      <c r="F87" s="11"/>
      <c r="G87" s="11"/>
      <c r="H87" s="11"/>
      <c r="I87" s="11"/>
      <c r="J87" s="11"/>
      <c r="K87" s="11"/>
      <c r="L87" s="11"/>
      <c r="M87" s="11"/>
      <c r="N87" s="11"/>
      <c r="O87" s="11"/>
      <c r="P87" s="11"/>
      <c r="Q87" s="11"/>
      <c r="R87" s="11"/>
      <c r="S87" s="11"/>
      <c r="T87" s="11"/>
      <c r="U87" s="11"/>
      <c r="V87" s="11"/>
    </row>
    <row r="88" spans="1:22" x14ac:dyDescent="0.25">
      <c r="A88" s="12"/>
      <c r="B88" s="15" t="s">
        <v>1429</v>
      </c>
      <c r="C88" s="15"/>
      <c r="D88" s="15"/>
      <c r="E88" s="15"/>
      <c r="F88" s="15"/>
      <c r="G88" s="15"/>
      <c r="H88" s="15"/>
      <c r="I88" s="15"/>
      <c r="J88" s="15"/>
      <c r="K88" s="15"/>
      <c r="L88" s="15"/>
      <c r="M88" s="15"/>
      <c r="N88" s="15"/>
      <c r="O88" s="15"/>
      <c r="P88" s="15"/>
      <c r="Q88" s="15"/>
      <c r="R88" s="15"/>
      <c r="S88" s="15"/>
      <c r="T88" s="15"/>
      <c r="U88" s="15"/>
      <c r="V88" s="15"/>
    </row>
    <row r="89" spans="1:22" x14ac:dyDescent="0.25">
      <c r="A89" s="12"/>
      <c r="B89" s="57"/>
      <c r="C89" s="57"/>
      <c r="D89" s="57"/>
      <c r="E89" s="57"/>
      <c r="F89" s="57"/>
      <c r="G89" s="57"/>
      <c r="H89" s="57"/>
      <c r="I89" s="57"/>
      <c r="J89" s="57"/>
      <c r="K89" s="57"/>
      <c r="L89" s="57"/>
      <c r="M89" s="57"/>
      <c r="N89" s="57"/>
      <c r="O89" s="57"/>
      <c r="P89" s="57"/>
      <c r="Q89" s="57"/>
      <c r="R89" s="57"/>
      <c r="S89" s="57"/>
      <c r="T89" s="57"/>
      <c r="U89" s="57"/>
      <c r="V89" s="57"/>
    </row>
    <row r="90" spans="1:22" x14ac:dyDescent="0.25">
      <c r="A90" s="12"/>
      <c r="B90" s="4"/>
      <c r="C90" s="4"/>
      <c r="D90" s="4"/>
      <c r="E90" s="4"/>
      <c r="F90" s="4"/>
    </row>
    <row r="91" spans="1:22" x14ac:dyDescent="0.25">
      <c r="A91" s="12"/>
      <c r="B91" s="17" t="s">
        <v>322</v>
      </c>
      <c r="C91" s="19" t="s">
        <v>242</v>
      </c>
      <c r="D91" s="20" t="s">
        <v>249</v>
      </c>
      <c r="E91" s="21">
        <v>1551</v>
      </c>
      <c r="F91" s="22" t="s">
        <v>242</v>
      </c>
    </row>
    <row r="92" spans="1:22" x14ac:dyDescent="0.25">
      <c r="A92" s="12"/>
      <c r="B92" s="24" t="s">
        <v>323</v>
      </c>
      <c r="C92" s="16" t="s">
        <v>242</v>
      </c>
      <c r="D92" s="14"/>
      <c r="E92" s="27">
        <v>913</v>
      </c>
      <c r="F92" s="26" t="s">
        <v>242</v>
      </c>
    </row>
    <row r="93" spans="1:22" x14ac:dyDescent="0.25">
      <c r="A93" s="12"/>
      <c r="B93" s="17" t="s">
        <v>324</v>
      </c>
      <c r="C93" s="19" t="s">
        <v>242</v>
      </c>
      <c r="D93" s="20"/>
      <c r="E93" s="40">
        <v>20</v>
      </c>
      <c r="F93" s="22" t="s">
        <v>242</v>
      </c>
    </row>
    <row r="94" spans="1:22" ht="15.75" thickBot="1" x14ac:dyDescent="0.3">
      <c r="A94" s="12"/>
      <c r="B94" s="24" t="s">
        <v>325</v>
      </c>
      <c r="C94" s="16" t="s">
        <v>242</v>
      </c>
      <c r="D94" s="14"/>
      <c r="E94" s="27">
        <v>15</v>
      </c>
      <c r="F94" s="26" t="s">
        <v>242</v>
      </c>
    </row>
    <row r="95" spans="1:22" x14ac:dyDescent="0.25">
      <c r="A95" s="12"/>
      <c r="B95" s="36"/>
      <c r="C95" s="36" t="s">
        <v>242</v>
      </c>
      <c r="D95" s="47"/>
      <c r="E95" s="47"/>
      <c r="F95" s="36"/>
    </row>
    <row r="96" spans="1:22" ht="15.75" thickBot="1" x14ac:dyDescent="0.3">
      <c r="A96" s="12"/>
      <c r="B96" s="17" t="s">
        <v>150</v>
      </c>
      <c r="C96" s="19" t="s">
        <v>242</v>
      </c>
      <c r="D96" s="20" t="s">
        <v>249</v>
      </c>
      <c r="E96" s="21">
        <v>2499</v>
      </c>
      <c r="F96" s="22" t="s">
        <v>242</v>
      </c>
    </row>
    <row r="97" spans="1:6" ht="15.75" thickTop="1" x14ac:dyDescent="0.25">
      <c r="A97" s="12"/>
      <c r="B97" s="36"/>
      <c r="C97" s="36" t="s">
        <v>242</v>
      </c>
      <c r="D97" s="37"/>
      <c r="E97" s="37"/>
      <c r="F97" s="36"/>
    </row>
  </sheetData>
  <mergeCells count="67">
    <mergeCell ref="A74:A86"/>
    <mergeCell ref="B74:V74"/>
    <mergeCell ref="B75:V75"/>
    <mergeCell ref="B76:V76"/>
    <mergeCell ref="A87:A97"/>
    <mergeCell ref="B87:V87"/>
    <mergeCell ref="B88:V88"/>
    <mergeCell ref="B89:V89"/>
    <mergeCell ref="A48:A60"/>
    <mergeCell ref="B48:V48"/>
    <mergeCell ref="B49:V49"/>
    <mergeCell ref="B50:V50"/>
    <mergeCell ref="A61:A73"/>
    <mergeCell ref="B61:V61"/>
    <mergeCell ref="B62:V62"/>
    <mergeCell ref="B63:V63"/>
    <mergeCell ref="B4:V4"/>
    <mergeCell ref="B5:V5"/>
    <mergeCell ref="B6:V6"/>
    <mergeCell ref="B14:V14"/>
    <mergeCell ref="B23:V23"/>
    <mergeCell ref="A32:A47"/>
    <mergeCell ref="B32:V32"/>
    <mergeCell ref="B33:V33"/>
    <mergeCell ref="B34:V34"/>
    <mergeCell ref="P25:Q26"/>
    <mergeCell ref="R25:R26"/>
    <mergeCell ref="S25:S26"/>
    <mergeCell ref="T25:U26"/>
    <mergeCell ref="V25:V26"/>
    <mergeCell ref="A1:A2"/>
    <mergeCell ref="B1:V1"/>
    <mergeCell ref="B2:V2"/>
    <mergeCell ref="B3:V3"/>
    <mergeCell ref="A4:A31"/>
    <mergeCell ref="H25:I26"/>
    <mergeCell ref="J25:J26"/>
    <mergeCell ref="K25:K26"/>
    <mergeCell ref="L25:M26"/>
    <mergeCell ref="N25:N26"/>
    <mergeCell ref="O25:O26"/>
    <mergeCell ref="R16:R17"/>
    <mergeCell ref="S16:S17"/>
    <mergeCell ref="T16:U17"/>
    <mergeCell ref="V16:V17"/>
    <mergeCell ref="B25:B26"/>
    <mergeCell ref="C25:C26"/>
    <mergeCell ref="D25:E25"/>
    <mergeCell ref="D26:E26"/>
    <mergeCell ref="F25:F26"/>
    <mergeCell ref="G25:G26"/>
    <mergeCell ref="J16:J17"/>
    <mergeCell ref="K16:K17"/>
    <mergeCell ref="L16:M17"/>
    <mergeCell ref="N16:N17"/>
    <mergeCell ref="O16:O17"/>
    <mergeCell ref="P16:Q17"/>
    <mergeCell ref="D8:E8"/>
    <mergeCell ref="H8:I8"/>
    <mergeCell ref="L8:M8"/>
    <mergeCell ref="B16:B17"/>
    <mergeCell ref="C16:C17"/>
    <mergeCell ref="D16:E16"/>
    <mergeCell ref="D17:E17"/>
    <mergeCell ref="F16:F17"/>
    <mergeCell ref="G16:G17"/>
    <mergeCell ref="H16: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26" bestFit="1" customWidth="1"/>
    <col min="3" max="3" width="1.5703125" bestFit="1" customWidth="1"/>
    <col min="4" max="4" width="2.140625" customWidth="1"/>
    <col min="5" max="5" width="10.28515625" customWidth="1"/>
    <col min="6" max="6" width="3" bestFit="1" customWidth="1"/>
    <col min="7" max="7" width="1.5703125" bestFit="1" customWidth="1"/>
    <col min="8" max="8" width="2.140625" customWidth="1"/>
    <col min="9" max="9" width="10.28515625" customWidth="1"/>
    <col min="10" max="10" width="3" bestFit="1" customWidth="1"/>
    <col min="11" max="11" width="1.5703125" bestFit="1" customWidth="1"/>
    <col min="12" max="12" width="2.28515625" customWidth="1"/>
    <col min="13" max="13" width="10.140625" customWidth="1"/>
    <col min="14" max="14" width="3" bestFit="1" customWidth="1"/>
  </cols>
  <sheetData>
    <row r="1" spans="1:14" ht="15" customHeight="1" x14ac:dyDescent="0.25">
      <c r="A1" s="8" t="s">
        <v>1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24</v>
      </c>
      <c r="B3" s="11" t="s">
        <v>6</v>
      </c>
      <c r="C3" s="11"/>
      <c r="D3" s="11"/>
      <c r="E3" s="11"/>
      <c r="F3" s="11"/>
      <c r="G3" s="11"/>
      <c r="H3" s="11"/>
      <c r="I3" s="11"/>
      <c r="J3" s="11"/>
      <c r="K3" s="11"/>
      <c r="L3" s="11"/>
      <c r="M3" s="11"/>
      <c r="N3" s="11"/>
    </row>
    <row r="4" spans="1:14" ht="15" customHeight="1" x14ac:dyDescent="0.25">
      <c r="A4" s="12" t="s">
        <v>1431</v>
      </c>
      <c r="B4" s="11" t="s">
        <v>6</v>
      </c>
      <c r="C4" s="11"/>
      <c r="D4" s="11"/>
      <c r="E4" s="11"/>
      <c r="F4" s="11"/>
      <c r="G4" s="11"/>
      <c r="H4" s="11"/>
      <c r="I4" s="11"/>
      <c r="J4" s="11"/>
      <c r="K4" s="11"/>
      <c r="L4" s="11"/>
      <c r="M4" s="11"/>
      <c r="N4" s="11"/>
    </row>
    <row r="5" spans="1:14" x14ac:dyDescent="0.25">
      <c r="A5" s="12"/>
      <c r="B5" s="15" t="s">
        <v>1432</v>
      </c>
      <c r="C5" s="15"/>
      <c r="D5" s="15"/>
      <c r="E5" s="15"/>
      <c r="F5" s="15"/>
      <c r="G5" s="15"/>
      <c r="H5" s="15"/>
      <c r="I5" s="15"/>
      <c r="J5" s="15"/>
      <c r="K5" s="15"/>
      <c r="L5" s="15"/>
      <c r="M5" s="15"/>
      <c r="N5" s="15"/>
    </row>
    <row r="6" spans="1:14" x14ac:dyDescent="0.25">
      <c r="A6" s="12"/>
      <c r="B6" s="57"/>
      <c r="C6" s="57"/>
      <c r="D6" s="57"/>
      <c r="E6" s="57"/>
      <c r="F6" s="57"/>
      <c r="G6" s="57"/>
      <c r="H6" s="57"/>
      <c r="I6" s="57"/>
      <c r="J6" s="57"/>
      <c r="K6" s="57"/>
      <c r="L6" s="57"/>
      <c r="M6" s="57"/>
      <c r="N6" s="57"/>
    </row>
    <row r="7" spans="1:14" x14ac:dyDescent="0.25">
      <c r="A7" s="12"/>
      <c r="B7" s="4"/>
      <c r="C7" s="4"/>
      <c r="D7" s="4"/>
      <c r="E7" s="4"/>
      <c r="F7" s="4"/>
      <c r="G7" s="4"/>
      <c r="H7" s="4"/>
      <c r="I7" s="4"/>
      <c r="J7" s="4"/>
      <c r="K7" s="4"/>
      <c r="L7" s="4"/>
      <c r="M7" s="4"/>
      <c r="N7" s="4"/>
    </row>
    <row r="8" spans="1:14" ht="15.75" thickBot="1" x14ac:dyDescent="0.3">
      <c r="A8" s="12"/>
      <c r="B8" s="29"/>
      <c r="C8" s="16" t="s">
        <v>242</v>
      </c>
      <c r="D8" s="45" t="s">
        <v>257</v>
      </c>
      <c r="E8" s="45"/>
      <c r="F8" s="45"/>
      <c r="G8" s="45"/>
      <c r="H8" s="45"/>
      <c r="I8" s="45"/>
      <c r="J8" s="45"/>
      <c r="K8" s="45"/>
      <c r="L8" s="45"/>
      <c r="M8" s="45"/>
      <c r="N8" s="16"/>
    </row>
    <row r="9" spans="1:14" x14ac:dyDescent="0.25">
      <c r="A9" s="12"/>
      <c r="B9" s="29"/>
      <c r="C9" s="29" t="s">
        <v>242</v>
      </c>
      <c r="D9" s="44" t="s">
        <v>258</v>
      </c>
      <c r="E9" s="44"/>
      <c r="F9" s="46"/>
      <c r="G9" s="46"/>
      <c r="H9" s="44" t="s">
        <v>259</v>
      </c>
      <c r="I9" s="44"/>
      <c r="J9" s="46"/>
      <c r="K9" s="46"/>
      <c r="L9" s="44" t="s">
        <v>260</v>
      </c>
      <c r="M9" s="44"/>
      <c r="N9" s="29"/>
    </row>
    <row r="10" spans="1:14" ht="15.75" thickBot="1" x14ac:dyDescent="0.3">
      <c r="A10" s="12"/>
      <c r="B10" s="29"/>
      <c r="C10" s="29"/>
      <c r="D10" s="45">
        <v>2013</v>
      </c>
      <c r="E10" s="45"/>
      <c r="F10" s="29"/>
      <c r="G10" s="29"/>
      <c r="H10" s="45">
        <v>2012</v>
      </c>
      <c r="I10" s="45"/>
      <c r="J10" s="29"/>
      <c r="K10" s="29"/>
      <c r="L10" s="45">
        <v>2011</v>
      </c>
      <c r="M10" s="45"/>
      <c r="N10" s="29"/>
    </row>
    <row r="11" spans="1:14" x14ac:dyDescent="0.25">
      <c r="A11" s="12"/>
      <c r="B11" s="17" t="s">
        <v>1027</v>
      </c>
      <c r="C11" s="19" t="s">
        <v>242</v>
      </c>
      <c r="D11" s="18"/>
      <c r="E11" s="18"/>
      <c r="F11" s="18"/>
      <c r="G11" s="19"/>
      <c r="H11" s="18"/>
      <c r="I11" s="18"/>
      <c r="J11" s="18"/>
      <c r="K11" s="19"/>
      <c r="L11" s="18"/>
      <c r="M11" s="18"/>
      <c r="N11" s="18"/>
    </row>
    <row r="12" spans="1:14" x14ac:dyDescent="0.25">
      <c r="A12" s="12"/>
      <c r="B12" s="38" t="s">
        <v>340</v>
      </c>
      <c r="C12" s="16" t="s">
        <v>242</v>
      </c>
      <c r="D12" s="14" t="s">
        <v>249</v>
      </c>
      <c r="E12" s="25">
        <v>1189819</v>
      </c>
      <c r="F12" s="26" t="s">
        <v>242</v>
      </c>
      <c r="G12" s="16"/>
      <c r="H12" s="14" t="s">
        <v>249</v>
      </c>
      <c r="I12" s="25">
        <v>718064</v>
      </c>
      <c r="J12" s="26" t="s">
        <v>242</v>
      </c>
      <c r="K12" s="16"/>
      <c r="L12" s="14" t="s">
        <v>249</v>
      </c>
      <c r="M12" s="25">
        <v>571263</v>
      </c>
      <c r="N12" s="26" t="s">
        <v>242</v>
      </c>
    </row>
    <row r="13" spans="1:14" x14ac:dyDescent="0.25">
      <c r="A13" s="12"/>
      <c r="B13" s="35" t="s">
        <v>1028</v>
      </c>
      <c r="C13" s="19" t="s">
        <v>242</v>
      </c>
      <c r="D13" s="20"/>
      <c r="E13" s="21">
        <v>905076</v>
      </c>
      <c r="F13" s="22" t="s">
        <v>242</v>
      </c>
      <c r="G13" s="19"/>
      <c r="H13" s="20"/>
      <c r="I13" s="21">
        <v>875771</v>
      </c>
      <c r="J13" s="22" t="s">
        <v>242</v>
      </c>
      <c r="K13" s="19"/>
      <c r="L13" s="20"/>
      <c r="M13" s="21">
        <v>825551</v>
      </c>
      <c r="N13" s="22" t="s">
        <v>242</v>
      </c>
    </row>
    <row r="14" spans="1:14" x14ac:dyDescent="0.25">
      <c r="A14" s="12"/>
      <c r="B14" s="38" t="s">
        <v>1029</v>
      </c>
      <c r="C14" s="16" t="s">
        <v>242</v>
      </c>
      <c r="D14" s="14"/>
      <c r="E14" s="25">
        <v>307139</v>
      </c>
      <c r="F14" s="26" t="s">
        <v>242</v>
      </c>
      <c r="G14" s="16"/>
      <c r="H14" s="14"/>
      <c r="I14" s="25">
        <v>313089</v>
      </c>
      <c r="J14" s="26" t="s">
        <v>242</v>
      </c>
      <c r="K14" s="16"/>
      <c r="L14" s="14"/>
      <c r="M14" s="25">
        <v>300538</v>
      </c>
      <c r="N14" s="26" t="s">
        <v>242</v>
      </c>
    </row>
    <row r="15" spans="1:14" ht="15.75" thickBot="1" x14ac:dyDescent="0.3">
      <c r="A15" s="12"/>
      <c r="B15" s="35" t="s">
        <v>1030</v>
      </c>
      <c r="C15" s="19" t="s">
        <v>242</v>
      </c>
      <c r="D15" s="20"/>
      <c r="E15" s="21">
        <v>90245</v>
      </c>
      <c r="F15" s="22" t="s">
        <v>242</v>
      </c>
      <c r="G15" s="19"/>
      <c r="H15" s="20"/>
      <c r="I15" s="21">
        <v>95728</v>
      </c>
      <c r="J15" s="22" t="s">
        <v>242</v>
      </c>
      <c r="K15" s="19"/>
      <c r="L15" s="20"/>
      <c r="M15" s="21">
        <v>91997</v>
      </c>
      <c r="N15" s="22" t="s">
        <v>242</v>
      </c>
    </row>
    <row r="16" spans="1:14" x14ac:dyDescent="0.25">
      <c r="A16" s="12"/>
      <c r="B16" s="36"/>
      <c r="C16" s="36" t="s">
        <v>242</v>
      </c>
      <c r="D16" s="47"/>
      <c r="E16" s="47"/>
      <c r="F16" s="36"/>
      <c r="G16" s="36"/>
      <c r="H16" s="47"/>
      <c r="I16" s="47"/>
      <c r="J16" s="36"/>
      <c r="K16" s="36"/>
      <c r="L16" s="47"/>
      <c r="M16" s="47"/>
      <c r="N16" s="36"/>
    </row>
    <row r="17" spans="1:14" ht="15.75" thickBot="1" x14ac:dyDescent="0.3">
      <c r="A17" s="12"/>
      <c r="B17" s="2"/>
      <c r="C17" s="16" t="s">
        <v>242</v>
      </c>
      <c r="D17" s="14" t="s">
        <v>249</v>
      </c>
      <c r="E17" s="25">
        <v>2492279</v>
      </c>
      <c r="F17" s="26" t="s">
        <v>242</v>
      </c>
      <c r="G17" s="16"/>
      <c r="H17" s="14" t="s">
        <v>249</v>
      </c>
      <c r="I17" s="25">
        <v>2002652</v>
      </c>
      <c r="J17" s="26" t="s">
        <v>242</v>
      </c>
      <c r="K17" s="16"/>
      <c r="L17" s="14" t="s">
        <v>249</v>
      </c>
      <c r="M17" s="25">
        <v>1789349</v>
      </c>
      <c r="N17" s="26" t="s">
        <v>242</v>
      </c>
    </row>
    <row r="18" spans="1:14" ht="15.75" thickTop="1" x14ac:dyDescent="0.25">
      <c r="A18" s="12"/>
      <c r="B18" s="36"/>
      <c r="C18" s="36" t="s">
        <v>242</v>
      </c>
      <c r="D18" s="37"/>
      <c r="E18" s="37"/>
      <c r="F18" s="36"/>
      <c r="G18" s="36"/>
      <c r="H18" s="37"/>
      <c r="I18" s="37"/>
      <c r="J18" s="36"/>
      <c r="K18" s="36"/>
      <c r="L18" s="37"/>
      <c r="M18" s="37"/>
      <c r="N18" s="36"/>
    </row>
    <row r="19" spans="1:14" x14ac:dyDescent="0.25">
      <c r="A19" s="12"/>
      <c r="B19" s="17" t="s">
        <v>1031</v>
      </c>
      <c r="C19" s="19" t="s">
        <v>242</v>
      </c>
      <c r="D19" s="18"/>
      <c r="E19" s="18"/>
      <c r="F19" s="18"/>
      <c r="G19" s="19"/>
      <c r="H19" s="18"/>
      <c r="I19" s="18"/>
      <c r="J19" s="18"/>
      <c r="K19" s="19"/>
      <c r="L19" s="18"/>
      <c r="M19" s="18"/>
      <c r="N19" s="18"/>
    </row>
    <row r="20" spans="1:14" x14ac:dyDescent="0.25">
      <c r="A20" s="12"/>
      <c r="B20" s="38" t="s">
        <v>340</v>
      </c>
      <c r="C20" s="16" t="s">
        <v>242</v>
      </c>
      <c r="D20" s="14" t="s">
        <v>249</v>
      </c>
      <c r="E20" s="27" t="s">
        <v>1032</v>
      </c>
      <c r="F20" s="26" t="s">
        <v>346</v>
      </c>
      <c r="G20" s="16"/>
      <c r="H20" s="14" t="s">
        <v>249</v>
      </c>
      <c r="I20" s="27" t="s">
        <v>1033</v>
      </c>
      <c r="J20" s="26" t="s">
        <v>346</v>
      </c>
      <c r="K20" s="16"/>
      <c r="L20" s="14" t="s">
        <v>249</v>
      </c>
      <c r="M20" s="25">
        <v>170693</v>
      </c>
      <c r="N20" s="26" t="s">
        <v>242</v>
      </c>
    </row>
    <row r="21" spans="1:14" x14ac:dyDescent="0.25">
      <c r="A21" s="12"/>
      <c r="B21" s="35" t="s">
        <v>1028</v>
      </c>
      <c r="C21" s="19" t="s">
        <v>242</v>
      </c>
      <c r="D21" s="20"/>
      <c r="E21" s="21">
        <v>216049</v>
      </c>
      <c r="F21" s="22" t="s">
        <v>242</v>
      </c>
      <c r="G21" s="19"/>
      <c r="H21" s="20"/>
      <c r="I21" s="21">
        <v>186106</v>
      </c>
      <c r="J21" s="22" t="s">
        <v>242</v>
      </c>
      <c r="K21" s="19"/>
      <c r="L21" s="20"/>
      <c r="M21" s="21">
        <v>187970</v>
      </c>
      <c r="N21" s="22" t="s">
        <v>242</v>
      </c>
    </row>
    <row r="22" spans="1:14" x14ac:dyDescent="0.25">
      <c r="A22" s="12"/>
      <c r="B22" s="38" t="s">
        <v>1029</v>
      </c>
      <c r="C22" s="16" t="s">
        <v>242</v>
      </c>
      <c r="D22" s="14"/>
      <c r="E22" s="25">
        <v>19664</v>
      </c>
      <c r="F22" s="26" t="s">
        <v>242</v>
      </c>
      <c r="G22" s="16"/>
      <c r="H22" s="14"/>
      <c r="I22" s="27" t="s">
        <v>1034</v>
      </c>
      <c r="J22" s="26" t="s">
        <v>346</v>
      </c>
      <c r="K22" s="16"/>
      <c r="L22" s="14"/>
      <c r="M22" s="25">
        <v>3623</v>
      </c>
      <c r="N22" s="26" t="s">
        <v>242</v>
      </c>
    </row>
    <row r="23" spans="1:14" ht="15.75" thickBot="1" x14ac:dyDescent="0.3">
      <c r="A23" s="12"/>
      <c r="B23" s="35" t="s">
        <v>1030</v>
      </c>
      <c r="C23" s="19" t="s">
        <v>242</v>
      </c>
      <c r="D23" s="20"/>
      <c r="E23" s="21">
        <v>7137</v>
      </c>
      <c r="F23" s="22" t="s">
        <v>242</v>
      </c>
      <c r="G23" s="19"/>
      <c r="H23" s="20"/>
      <c r="I23" s="21">
        <v>12290</v>
      </c>
      <c r="J23" s="22" t="s">
        <v>242</v>
      </c>
      <c r="K23" s="19"/>
      <c r="L23" s="20"/>
      <c r="M23" s="21">
        <v>12159</v>
      </c>
      <c r="N23" s="22" t="s">
        <v>242</v>
      </c>
    </row>
    <row r="24" spans="1:14" x14ac:dyDescent="0.25">
      <c r="A24" s="12"/>
      <c r="B24" s="36"/>
      <c r="C24" s="36" t="s">
        <v>242</v>
      </c>
      <c r="D24" s="47"/>
      <c r="E24" s="47"/>
      <c r="F24" s="36"/>
      <c r="G24" s="36"/>
      <c r="H24" s="47"/>
      <c r="I24" s="47"/>
      <c r="J24" s="36"/>
      <c r="K24" s="36"/>
      <c r="L24" s="47"/>
      <c r="M24" s="47"/>
      <c r="N24" s="36"/>
    </row>
    <row r="25" spans="1:14" ht="15.75" thickBot="1" x14ac:dyDescent="0.3">
      <c r="A25" s="12"/>
      <c r="B25" s="2"/>
      <c r="C25" s="16" t="s">
        <v>242</v>
      </c>
      <c r="D25" s="14" t="s">
        <v>249</v>
      </c>
      <c r="E25" s="27" t="s">
        <v>1035</v>
      </c>
      <c r="F25" s="26" t="s">
        <v>346</v>
      </c>
      <c r="G25" s="16"/>
      <c r="H25" s="14" t="s">
        <v>249</v>
      </c>
      <c r="I25" s="25">
        <v>113717</v>
      </c>
      <c r="J25" s="26" t="s">
        <v>242</v>
      </c>
      <c r="K25" s="16"/>
      <c r="L25" s="14" t="s">
        <v>249</v>
      </c>
      <c r="M25" s="25">
        <v>374445</v>
      </c>
      <c r="N25" s="26" t="s">
        <v>242</v>
      </c>
    </row>
    <row r="26" spans="1:14" ht="15.75" thickTop="1" x14ac:dyDescent="0.25">
      <c r="A26" s="12"/>
      <c r="B26" s="36"/>
      <c r="C26" s="36" t="s">
        <v>242</v>
      </c>
      <c r="D26" s="37"/>
      <c r="E26" s="37"/>
      <c r="F26" s="36"/>
      <c r="G26" s="36"/>
      <c r="H26" s="37"/>
      <c r="I26" s="37"/>
      <c r="J26" s="36"/>
      <c r="K26" s="36"/>
      <c r="L26" s="37"/>
      <c r="M26" s="37"/>
      <c r="N26" s="36"/>
    </row>
    <row r="27" spans="1:14" x14ac:dyDescent="0.25">
      <c r="A27" s="12"/>
      <c r="B27" s="17" t="s">
        <v>1036</v>
      </c>
      <c r="C27" s="19" t="s">
        <v>242</v>
      </c>
      <c r="D27" s="18"/>
      <c r="E27" s="18"/>
      <c r="F27" s="18"/>
      <c r="G27" s="19"/>
      <c r="H27" s="18"/>
      <c r="I27" s="18"/>
      <c r="J27" s="18"/>
      <c r="K27" s="19"/>
      <c r="L27" s="18"/>
      <c r="M27" s="18"/>
      <c r="N27" s="18"/>
    </row>
    <row r="28" spans="1:14" x14ac:dyDescent="0.25">
      <c r="A28" s="12"/>
      <c r="B28" s="38" t="s">
        <v>340</v>
      </c>
      <c r="C28" s="16" t="s">
        <v>242</v>
      </c>
      <c r="D28" s="14" t="s">
        <v>249</v>
      </c>
      <c r="E28" s="25">
        <v>369818</v>
      </c>
      <c r="F28" s="26" t="s">
        <v>242</v>
      </c>
      <c r="G28" s="16"/>
      <c r="H28" s="14" t="s">
        <v>249</v>
      </c>
      <c r="I28" s="25">
        <v>197274</v>
      </c>
      <c r="J28" s="26" t="s">
        <v>242</v>
      </c>
      <c r="K28" s="16"/>
      <c r="L28" s="14" t="s">
        <v>249</v>
      </c>
      <c r="M28" s="25">
        <v>165065</v>
      </c>
      <c r="N28" s="26" t="s">
        <v>242</v>
      </c>
    </row>
    <row r="29" spans="1:14" x14ac:dyDescent="0.25">
      <c r="A29" s="12"/>
      <c r="B29" s="35" t="s">
        <v>1028</v>
      </c>
      <c r="C29" s="19" t="s">
        <v>242</v>
      </c>
      <c r="D29" s="20"/>
      <c r="E29" s="21">
        <v>40098</v>
      </c>
      <c r="F29" s="22" t="s">
        <v>242</v>
      </c>
      <c r="G29" s="19"/>
      <c r="H29" s="20"/>
      <c r="I29" s="21">
        <v>42924</v>
      </c>
      <c r="J29" s="22" t="s">
        <v>242</v>
      </c>
      <c r="K29" s="19"/>
      <c r="L29" s="20"/>
      <c r="M29" s="21">
        <v>45165</v>
      </c>
      <c r="N29" s="22" t="s">
        <v>242</v>
      </c>
    </row>
    <row r="30" spans="1:14" x14ac:dyDescent="0.25">
      <c r="A30" s="12"/>
      <c r="B30" s="38" t="s">
        <v>1029</v>
      </c>
      <c r="C30" s="16" t="s">
        <v>242</v>
      </c>
      <c r="D30" s="14"/>
      <c r="E30" s="25">
        <v>105233</v>
      </c>
      <c r="F30" s="26" t="s">
        <v>242</v>
      </c>
      <c r="G30" s="16"/>
      <c r="H30" s="14"/>
      <c r="I30" s="25">
        <v>103781</v>
      </c>
      <c r="J30" s="26" t="s">
        <v>242</v>
      </c>
      <c r="K30" s="16"/>
      <c r="L30" s="14"/>
      <c r="M30" s="25">
        <v>92587</v>
      </c>
      <c r="N30" s="26" t="s">
        <v>242</v>
      </c>
    </row>
    <row r="31" spans="1:14" ht="15.75" thickBot="1" x14ac:dyDescent="0.3">
      <c r="A31" s="12"/>
      <c r="B31" s="35" t="s">
        <v>1030</v>
      </c>
      <c r="C31" s="19" t="s">
        <v>242</v>
      </c>
      <c r="D31" s="20"/>
      <c r="E31" s="40">
        <v>861</v>
      </c>
      <c r="F31" s="22" t="s">
        <v>242</v>
      </c>
      <c r="G31" s="19"/>
      <c r="H31" s="20"/>
      <c r="I31" s="21">
        <v>1772</v>
      </c>
      <c r="J31" s="22" t="s">
        <v>242</v>
      </c>
      <c r="K31" s="19"/>
      <c r="L31" s="20"/>
      <c r="M31" s="21">
        <v>1919</v>
      </c>
      <c r="N31" s="22" t="s">
        <v>242</v>
      </c>
    </row>
    <row r="32" spans="1:14" x14ac:dyDescent="0.25">
      <c r="A32" s="12"/>
      <c r="B32" s="36"/>
      <c r="C32" s="36" t="s">
        <v>242</v>
      </c>
      <c r="D32" s="47"/>
      <c r="E32" s="47"/>
      <c r="F32" s="36"/>
      <c r="G32" s="36"/>
      <c r="H32" s="47"/>
      <c r="I32" s="47"/>
      <c r="J32" s="36"/>
      <c r="K32" s="36"/>
      <c r="L32" s="47"/>
      <c r="M32" s="47"/>
      <c r="N32" s="36"/>
    </row>
    <row r="33" spans="1:14" ht="15.75" thickBot="1" x14ac:dyDescent="0.3">
      <c r="A33" s="12"/>
      <c r="B33" s="2"/>
      <c r="C33" s="16" t="s">
        <v>242</v>
      </c>
      <c r="D33" s="14" t="s">
        <v>249</v>
      </c>
      <c r="E33" s="25">
        <v>516010</v>
      </c>
      <c r="F33" s="26" t="s">
        <v>242</v>
      </c>
      <c r="G33" s="16"/>
      <c r="H33" s="14" t="s">
        <v>249</v>
      </c>
      <c r="I33" s="25">
        <v>345751</v>
      </c>
      <c r="J33" s="26" t="s">
        <v>242</v>
      </c>
      <c r="K33" s="16"/>
      <c r="L33" s="14" t="s">
        <v>249</v>
      </c>
      <c r="M33" s="25">
        <v>304736</v>
      </c>
      <c r="N33" s="26" t="s">
        <v>242</v>
      </c>
    </row>
    <row r="34" spans="1:14" ht="15.75" thickTop="1" x14ac:dyDescent="0.25">
      <c r="A34" s="12"/>
      <c r="B34" s="36"/>
      <c r="C34" s="36" t="s">
        <v>242</v>
      </c>
      <c r="D34" s="37"/>
      <c r="E34" s="37"/>
      <c r="F34" s="36"/>
      <c r="G34" s="36"/>
      <c r="H34" s="37"/>
      <c r="I34" s="37"/>
      <c r="J34" s="36"/>
      <c r="K34" s="36"/>
      <c r="L34" s="37"/>
      <c r="M34" s="37"/>
      <c r="N34" s="36"/>
    </row>
    <row r="35" spans="1:14" x14ac:dyDescent="0.25">
      <c r="A35" s="12"/>
      <c r="B35" s="17" t="s">
        <v>1037</v>
      </c>
      <c r="C35" s="19" t="s">
        <v>242</v>
      </c>
      <c r="D35" s="18"/>
      <c r="E35" s="18"/>
      <c r="F35" s="18"/>
      <c r="G35" s="19"/>
      <c r="H35" s="18"/>
      <c r="I35" s="18"/>
      <c r="J35" s="18"/>
      <c r="K35" s="19"/>
      <c r="L35" s="18"/>
      <c r="M35" s="18"/>
      <c r="N35" s="18"/>
    </row>
    <row r="36" spans="1:14" x14ac:dyDescent="0.25">
      <c r="A36" s="12"/>
      <c r="B36" s="38" t="s">
        <v>340</v>
      </c>
      <c r="C36" s="16" t="s">
        <v>242</v>
      </c>
      <c r="D36" s="14" t="s">
        <v>249</v>
      </c>
      <c r="E36" s="25">
        <v>51653</v>
      </c>
      <c r="F36" s="26" t="s">
        <v>242</v>
      </c>
      <c r="G36" s="16"/>
      <c r="H36" s="14" t="s">
        <v>249</v>
      </c>
      <c r="I36" s="25">
        <v>44939</v>
      </c>
      <c r="J36" s="26" t="s">
        <v>242</v>
      </c>
      <c r="K36" s="16"/>
      <c r="L36" s="14" t="s">
        <v>249</v>
      </c>
      <c r="M36" s="25">
        <v>23128</v>
      </c>
      <c r="N36" s="26" t="s">
        <v>242</v>
      </c>
    </row>
    <row r="37" spans="1:14" x14ac:dyDescent="0.25">
      <c r="A37" s="12"/>
      <c r="B37" s="35" t="s">
        <v>1028</v>
      </c>
      <c r="C37" s="19" t="s">
        <v>242</v>
      </c>
      <c r="D37" s="20"/>
      <c r="E37" s="21">
        <v>16386</v>
      </c>
      <c r="F37" s="22" t="s">
        <v>242</v>
      </c>
      <c r="G37" s="19"/>
      <c r="H37" s="20"/>
      <c r="I37" s="21">
        <v>9821</v>
      </c>
      <c r="J37" s="22" t="s">
        <v>242</v>
      </c>
      <c r="K37" s="19"/>
      <c r="L37" s="20"/>
      <c r="M37" s="21">
        <v>12069</v>
      </c>
      <c r="N37" s="22" t="s">
        <v>242</v>
      </c>
    </row>
    <row r="38" spans="1:14" x14ac:dyDescent="0.25">
      <c r="A38" s="12"/>
      <c r="B38" s="38" t="s">
        <v>1029</v>
      </c>
      <c r="C38" s="16" t="s">
        <v>242</v>
      </c>
      <c r="D38" s="14"/>
      <c r="E38" s="25">
        <v>9145</v>
      </c>
      <c r="F38" s="26" t="s">
        <v>242</v>
      </c>
      <c r="G38" s="16"/>
      <c r="H38" s="14"/>
      <c r="I38" s="25">
        <v>12233</v>
      </c>
      <c r="J38" s="26" t="s">
        <v>242</v>
      </c>
      <c r="K38" s="16"/>
      <c r="L38" s="14"/>
      <c r="M38" s="25">
        <v>11467</v>
      </c>
      <c r="N38" s="26" t="s">
        <v>242</v>
      </c>
    </row>
    <row r="39" spans="1:14" x14ac:dyDescent="0.25">
      <c r="A39" s="12"/>
      <c r="B39" s="35" t="s">
        <v>1030</v>
      </c>
      <c r="C39" s="19" t="s">
        <v>242</v>
      </c>
      <c r="D39" s="20"/>
      <c r="E39" s="40">
        <v>562</v>
      </c>
      <c r="F39" s="22" t="s">
        <v>242</v>
      </c>
      <c r="G39" s="19"/>
      <c r="H39" s="20"/>
      <c r="I39" s="40">
        <v>171</v>
      </c>
      <c r="J39" s="22" t="s">
        <v>242</v>
      </c>
      <c r="K39" s="19"/>
      <c r="L39" s="20"/>
      <c r="M39" s="21">
        <v>2198</v>
      </c>
      <c r="N39" s="22" t="s">
        <v>242</v>
      </c>
    </row>
    <row r="40" spans="1:14" ht="15.75" thickBot="1" x14ac:dyDescent="0.3">
      <c r="A40" s="12"/>
      <c r="B40" s="38" t="s">
        <v>1038</v>
      </c>
      <c r="C40" s="16" t="s">
        <v>242</v>
      </c>
      <c r="D40" s="14"/>
      <c r="E40" s="25">
        <v>12384</v>
      </c>
      <c r="F40" s="26" t="s">
        <v>242</v>
      </c>
      <c r="G40" s="16"/>
      <c r="H40" s="14"/>
      <c r="I40" s="25">
        <v>11609</v>
      </c>
      <c r="J40" s="26" t="s">
        <v>242</v>
      </c>
      <c r="K40" s="16"/>
      <c r="L40" s="14"/>
      <c r="M40" s="25">
        <v>6801</v>
      </c>
      <c r="N40" s="26" t="s">
        <v>242</v>
      </c>
    </row>
    <row r="41" spans="1:14" x14ac:dyDescent="0.25">
      <c r="A41" s="12"/>
      <c r="B41" s="36"/>
      <c r="C41" s="36" t="s">
        <v>242</v>
      </c>
      <c r="D41" s="47"/>
      <c r="E41" s="47"/>
      <c r="F41" s="36"/>
      <c r="G41" s="36"/>
      <c r="H41" s="47"/>
      <c r="I41" s="47"/>
      <c r="J41" s="36"/>
      <c r="K41" s="36"/>
      <c r="L41" s="47"/>
      <c r="M41" s="47"/>
      <c r="N41" s="36"/>
    </row>
    <row r="42" spans="1:14" ht="15.75" thickBot="1" x14ac:dyDescent="0.3">
      <c r="A42" s="12"/>
      <c r="B42" s="55"/>
      <c r="C42" s="19" t="s">
        <v>242</v>
      </c>
      <c r="D42" s="20" t="s">
        <v>249</v>
      </c>
      <c r="E42" s="21">
        <v>90130</v>
      </c>
      <c r="F42" s="22" t="s">
        <v>242</v>
      </c>
      <c r="G42" s="19"/>
      <c r="H42" s="20" t="s">
        <v>249</v>
      </c>
      <c r="I42" s="21">
        <v>78773</v>
      </c>
      <c r="J42" s="22" t="s">
        <v>242</v>
      </c>
      <c r="K42" s="19"/>
      <c r="L42" s="20" t="s">
        <v>249</v>
      </c>
      <c r="M42" s="21">
        <v>55663</v>
      </c>
      <c r="N42" s="22" t="s">
        <v>242</v>
      </c>
    </row>
    <row r="43" spans="1:14" ht="15.75" thickTop="1" x14ac:dyDescent="0.25">
      <c r="A43" s="12"/>
      <c r="B43" s="36"/>
      <c r="C43" s="36" t="s">
        <v>242</v>
      </c>
      <c r="D43" s="37"/>
      <c r="E43" s="37"/>
      <c r="F43" s="36"/>
      <c r="G43" s="36"/>
      <c r="H43" s="37"/>
      <c r="I43" s="37"/>
      <c r="J43" s="36"/>
      <c r="K43" s="36"/>
      <c r="L43" s="37"/>
      <c r="M43" s="37"/>
      <c r="N43" s="36"/>
    </row>
    <row r="44" spans="1:14" x14ac:dyDescent="0.25">
      <c r="A44" s="12"/>
      <c r="B44" s="24" t="s">
        <v>1039</v>
      </c>
      <c r="C44" s="16" t="s">
        <v>242</v>
      </c>
      <c r="D44" s="4"/>
      <c r="E44" s="4"/>
      <c r="F44" s="4"/>
      <c r="G44" s="16"/>
      <c r="H44" s="4"/>
      <c r="I44" s="4"/>
      <c r="J44" s="4"/>
      <c r="K44" s="16"/>
      <c r="L44" s="4"/>
      <c r="M44" s="4"/>
      <c r="N44" s="4"/>
    </row>
    <row r="45" spans="1:14" x14ac:dyDescent="0.25">
      <c r="A45" s="12"/>
      <c r="B45" s="35" t="s">
        <v>340</v>
      </c>
      <c r="C45" s="19" t="s">
        <v>242</v>
      </c>
      <c r="D45" s="20" t="s">
        <v>249</v>
      </c>
      <c r="E45" s="21">
        <v>4667942</v>
      </c>
      <c r="F45" s="22" t="s">
        <v>242</v>
      </c>
      <c r="G45" s="19"/>
      <c r="H45" s="20" t="s">
        <v>249</v>
      </c>
      <c r="I45" s="21">
        <v>6170553</v>
      </c>
      <c r="J45" s="22" t="s">
        <v>242</v>
      </c>
      <c r="K45" s="19"/>
      <c r="L45" s="20" t="s">
        <v>249</v>
      </c>
      <c r="M45" s="21">
        <v>1770107</v>
      </c>
      <c r="N45" s="22" t="s">
        <v>242</v>
      </c>
    </row>
    <row r="46" spans="1:14" x14ac:dyDescent="0.25">
      <c r="A46" s="12"/>
      <c r="B46" s="38" t="s">
        <v>1028</v>
      </c>
      <c r="C46" s="16" t="s">
        <v>242</v>
      </c>
      <c r="D46" s="14"/>
      <c r="E46" s="25">
        <v>932206</v>
      </c>
      <c r="F46" s="26" t="s">
        <v>242</v>
      </c>
      <c r="G46" s="16"/>
      <c r="H46" s="14"/>
      <c r="I46" s="25">
        <v>956134</v>
      </c>
      <c r="J46" s="26" t="s">
        <v>242</v>
      </c>
      <c r="K46" s="16"/>
      <c r="L46" s="14"/>
      <c r="M46" s="25">
        <v>985196</v>
      </c>
      <c r="N46" s="26" t="s">
        <v>242</v>
      </c>
    </row>
    <row r="47" spans="1:14" x14ac:dyDescent="0.25">
      <c r="A47" s="12"/>
      <c r="B47" s="35" t="s">
        <v>1029</v>
      </c>
      <c r="C47" s="19" t="s">
        <v>242</v>
      </c>
      <c r="D47" s="20"/>
      <c r="E47" s="21">
        <v>1849518</v>
      </c>
      <c r="F47" s="22" t="s">
        <v>242</v>
      </c>
      <c r="G47" s="19"/>
      <c r="H47" s="20"/>
      <c r="I47" s="21">
        <v>1944386</v>
      </c>
      <c r="J47" s="22" t="s">
        <v>242</v>
      </c>
      <c r="K47" s="19"/>
      <c r="L47" s="20"/>
      <c r="M47" s="21">
        <v>2049682</v>
      </c>
      <c r="N47" s="22" t="s">
        <v>242</v>
      </c>
    </row>
    <row r="48" spans="1:14" x14ac:dyDescent="0.25">
      <c r="A48" s="12"/>
      <c r="B48" s="38" t="s">
        <v>1030</v>
      </c>
      <c r="C48" s="16" t="s">
        <v>242</v>
      </c>
      <c r="D48" s="14"/>
      <c r="E48" s="25">
        <v>33508</v>
      </c>
      <c r="F48" s="26" t="s">
        <v>242</v>
      </c>
      <c r="G48" s="16"/>
      <c r="H48" s="14"/>
      <c r="I48" s="25">
        <v>32778</v>
      </c>
      <c r="J48" s="26" t="s">
        <v>242</v>
      </c>
      <c r="K48" s="16"/>
      <c r="L48" s="14"/>
      <c r="M48" s="25">
        <v>31864</v>
      </c>
      <c r="N48" s="26" t="s">
        <v>242</v>
      </c>
    </row>
    <row r="49" spans="1:14" ht="15.75" thickBot="1" x14ac:dyDescent="0.3">
      <c r="A49" s="12"/>
      <c r="B49" s="35" t="s">
        <v>1038</v>
      </c>
      <c r="C49" s="19" t="s">
        <v>242</v>
      </c>
      <c r="D49" s="20"/>
      <c r="E49" s="21">
        <v>1517649</v>
      </c>
      <c r="F49" s="22" t="s">
        <v>242</v>
      </c>
      <c r="G49" s="19"/>
      <c r="H49" s="20"/>
      <c r="I49" s="21">
        <v>1373257</v>
      </c>
      <c r="J49" s="22" t="s">
        <v>242</v>
      </c>
      <c r="K49" s="19"/>
      <c r="L49" s="20"/>
      <c r="M49" s="21">
        <v>1171931</v>
      </c>
      <c r="N49" s="22" t="s">
        <v>242</v>
      </c>
    </row>
    <row r="50" spans="1:14" x14ac:dyDescent="0.25">
      <c r="A50" s="12"/>
      <c r="B50" s="36"/>
      <c r="C50" s="36" t="s">
        <v>242</v>
      </c>
      <c r="D50" s="47"/>
      <c r="E50" s="47"/>
      <c r="F50" s="36"/>
      <c r="G50" s="36"/>
      <c r="H50" s="47"/>
      <c r="I50" s="47"/>
      <c r="J50" s="36"/>
      <c r="K50" s="36"/>
      <c r="L50" s="47"/>
      <c r="M50" s="47"/>
      <c r="N50" s="36"/>
    </row>
    <row r="51" spans="1:14" ht="15.75" thickBot="1" x14ac:dyDescent="0.3">
      <c r="A51" s="12"/>
      <c r="B51" s="2"/>
      <c r="C51" s="16" t="s">
        <v>242</v>
      </c>
      <c r="D51" s="14" t="s">
        <v>249</v>
      </c>
      <c r="E51" s="25">
        <v>9000823</v>
      </c>
      <c r="F51" s="26" t="s">
        <v>242</v>
      </c>
      <c r="G51" s="16"/>
      <c r="H51" s="14" t="s">
        <v>249</v>
      </c>
      <c r="I51" s="25">
        <v>10477108</v>
      </c>
      <c r="J51" s="26" t="s">
        <v>242</v>
      </c>
      <c r="K51" s="16"/>
      <c r="L51" s="14" t="s">
        <v>249</v>
      </c>
      <c r="M51" s="25">
        <v>6008780</v>
      </c>
      <c r="N51" s="26" t="s">
        <v>242</v>
      </c>
    </row>
    <row r="52" spans="1:14" ht="15.75" thickTop="1" x14ac:dyDescent="0.25">
      <c r="A52" s="12"/>
      <c r="B52" s="36"/>
      <c r="C52" s="36" t="s">
        <v>242</v>
      </c>
      <c r="D52" s="37"/>
      <c r="E52" s="37"/>
      <c r="F52" s="36"/>
      <c r="G52" s="36"/>
      <c r="H52" s="37"/>
      <c r="I52" s="37"/>
      <c r="J52" s="36"/>
      <c r="K52" s="36"/>
      <c r="L52" s="37"/>
      <c r="M52" s="37"/>
      <c r="N52" s="36"/>
    </row>
    <row r="53" spans="1:14" ht="15" customHeight="1" x14ac:dyDescent="0.25">
      <c r="A53" s="12" t="s">
        <v>1433</v>
      </c>
      <c r="B53" s="11" t="s">
        <v>6</v>
      </c>
      <c r="C53" s="11"/>
      <c r="D53" s="11"/>
      <c r="E53" s="11"/>
      <c r="F53" s="11"/>
      <c r="G53" s="11"/>
      <c r="H53" s="11"/>
      <c r="I53" s="11"/>
      <c r="J53" s="11"/>
      <c r="K53" s="11"/>
      <c r="L53" s="11"/>
      <c r="M53" s="11"/>
      <c r="N53" s="11"/>
    </row>
    <row r="54" spans="1:14" x14ac:dyDescent="0.25">
      <c r="A54" s="12"/>
      <c r="B54" s="15" t="s">
        <v>1043</v>
      </c>
      <c r="C54" s="15"/>
      <c r="D54" s="15"/>
      <c r="E54" s="15"/>
      <c r="F54" s="15"/>
      <c r="G54" s="15"/>
      <c r="H54" s="15"/>
      <c r="I54" s="15"/>
      <c r="J54" s="15"/>
      <c r="K54" s="15"/>
      <c r="L54" s="15"/>
      <c r="M54" s="15"/>
      <c r="N54" s="15"/>
    </row>
    <row r="55" spans="1:14" x14ac:dyDescent="0.25">
      <c r="A55" s="12"/>
      <c r="B55" s="57"/>
      <c r="C55" s="57"/>
      <c r="D55" s="57"/>
      <c r="E55" s="57"/>
      <c r="F55" s="57"/>
      <c r="G55" s="57"/>
      <c r="H55" s="57"/>
      <c r="I55" s="57"/>
      <c r="J55" s="57"/>
      <c r="K55" s="57"/>
      <c r="L55" s="57"/>
      <c r="M55" s="57"/>
      <c r="N55" s="57"/>
    </row>
    <row r="56" spans="1:14" x14ac:dyDescent="0.25">
      <c r="A56" s="12"/>
      <c r="B56" s="4"/>
      <c r="C56" s="4"/>
      <c r="D56" s="4"/>
      <c r="E56" s="4"/>
      <c r="F56" s="4"/>
      <c r="G56" s="4"/>
      <c r="H56" s="4"/>
      <c r="I56" s="4"/>
      <c r="J56" s="4"/>
      <c r="K56" s="4"/>
      <c r="L56" s="4"/>
      <c r="M56" s="4"/>
      <c r="N56" s="4"/>
    </row>
    <row r="57" spans="1:14" ht="15.75" thickBot="1" x14ac:dyDescent="0.3">
      <c r="A57" s="12"/>
      <c r="B57" s="16"/>
      <c r="C57" s="16" t="s">
        <v>242</v>
      </c>
      <c r="D57" s="45" t="s">
        <v>257</v>
      </c>
      <c r="E57" s="45"/>
      <c r="F57" s="45"/>
      <c r="G57" s="45"/>
      <c r="H57" s="45"/>
      <c r="I57" s="45"/>
      <c r="J57" s="45"/>
      <c r="K57" s="45"/>
      <c r="L57" s="45"/>
      <c r="M57" s="45"/>
      <c r="N57" s="16"/>
    </row>
    <row r="58" spans="1:14" x14ac:dyDescent="0.25">
      <c r="A58" s="12"/>
      <c r="B58" s="29"/>
      <c r="C58" s="29" t="s">
        <v>242</v>
      </c>
      <c r="D58" s="44" t="s">
        <v>258</v>
      </c>
      <c r="E58" s="44"/>
      <c r="F58" s="46"/>
      <c r="G58" s="46"/>
      <c r="H58" s="44" t="s">
        <v>259</v>
      </c>
      <c r="I58" s="44"/>
      <c r="J58" s="46"/>
      <c r="K58" s="46"/>
      <c r="L58" s="44" t="s">
        <v>260</v>
      </c>
      <c r="M58" s="44"/>
      <c r="N58" s="29"/>
    </row>
    <row r="59" spans="1:14" ht="15.75" thickBot="1" x14ac:dyDescent="0.3">
      <c r="A59" s="12"/>
      <c r="B59" s="29"/>
      <c r="C59" s="29"/>
      <c r="D59" s="45">
        <v>2013</v>
      </c>
      <c r="E59" s="45"/>
      <c r="F59" s="29"/>
      <c r="G59" s="29"/>
      <c r="H59" s="45">
        <v>2012</v>
      </c>
      <c r="I59" s="45"/>
      <c r="J59" s="29"/>
      <c r="K59" s="29"/>
      <c r="L59" s="45">
        <v>2011</v>
      </c>
      <c r="M59" s="45"/>
      <c r="N59" s="29"/>
    </row>
    <row r="60" spans="1:14" x14ac:dyDescent="0.25">
      <c r="A60" s="12"/>
      <c r="B60" s="17" t="s">
        <v>1044</v>
      </c>
      <c r="C60" s="19" t="s">
        <v>242</v>
      </c>
      <c r="D60" s="20"/>
      <c r="E60" s="40">
        <v>75</v>
      </c>
      <c r="F60" s="22" t="s">
        <v>813</v>
      </c>
      <c r="G60" s="19"/>
      <c r="H60" s="20"/>
      <c r="I60" s="40">
        <v>74</v>
      </c>
      <c r="J60" s="22" t="s">
        <v>813</v>
      </c>
      <c r="K60" s="19"/>
      <c r="L60" s="20"/>
      <c r="M60" s="40">
        <v>77</v>
      </c>
      <c r="N60" s="22" t="s">
        <v>813</v>
      </c>
    </row>
    <row r="61" spans="1:14" x14ac:dyDescent="0.25">
      <c r="A61" s="12"/>
      <c r="B61" s="24" t="s">
        <v>1045</v>
      </c>
      <c r="C61" s="16" t="s">
        <v>242</v>
      </c>
      <c r="D61" s="14"/>
      <c r="E61" s="27">
        <v>13</v>
      </c>
      <c r="F61" s="26" t="s">
        <v>813</v>
      </c>
      <c r="G61" s="16"/>
      <c r="H61" s="14"/>
      <c r="I61" s="27">
        <v>12</v>
      </c>
      <c r="J61" s="26" t="s">
        <v>813</v>
      </c>
      <c r="K61" s="16"/>
      <c r="L61" s="14"/>
      <c r="M61" s="27">
        <v>14</v>
      </c>
      <c r="N61" s="26" t="s">
        <v>813</v>
      </c>
    </row>
    <row r="62" spans="1:14" x14ac:dyDescent="0.25">
      <c r="A62" s="12"/>
      <c r="B62" s="17" t="s">
        <v>1046</v>
      </c>
      <c r="C62" s="19" t="s">
        <v>242</v>
      </c>
      <c r="D62" s="20"/>
      <c r="E62" s="40">
        <v>8</v>
      </c>
      <c r="F62" s="22" t="s">
        <v>813</v>
      </c>
      <c r="G62" s="19"/>
      <c r="H62" s="20"/>
      <c r="I62" s="40">
        <v>8</v>
      </c>
      <c r="J62" s="22" t="s">
        <v>813</v>
      </c>
      <c r="K62" s="19"/>
      <c r="L62" s="20"/>
      <c r="M62" s="40">
        <v>6</v>
      </c>
      <c r="N62" s="22" t="s">
        <v>813</v>
      </c>
    </row>
    <row r="63" spans="1:14" ht="15.75" thickBot="1" x14ac:dyDescent="0.3">
      <c r="A63" s="12"/>
      <c r="B63" s="24" t="s">
        <v>1047</v>
      </c>
      <c r="C63" s="16" t="s">
        <v>242</v>
      </c>
      <c r="D63" s="14"/>
      <c r="E63" s="27">
        <v>4</v>
      </c>
      <c r="F63" s="26" t="s">
        <v>813</v>
      </c>
      <c r="G63" s="16"/>
      <c r="H63" s="14"/>
      <c r="I63" s="27">
        <v>6</v>
      </c>
      <c r="J63" s="26" t="s">
        <v>813</v>
      </c>
      <c r="K63" s="16"/>
      <c r="L63" s="14"/>
      <c r="M63" s="27">
        <v>3</v>
      </c>
      <c r="N63" s="26" t="s">
        <v>813</v>
      </c>
    </row>
    <row r="64" spans="1:14" x14ac:dyDescent="0.25">
      <c r="A64" s="12"/>
      <c r="B64" s="36"/>
      <c r="C64" s="36" t="s">
        <v>242</v>
      </c>
      <c r="D64" s="47"/>
      <c r="E64" s="47"/>
      <c r="F64" s="36"/>
      <c r="G64" s="36"/>
      <c r="H64" s="47"/>
      <c r="I64" s="47"/>
      <c r="J64" s="36"/>
      <c r="K64" s="36"/>
      <c r="L64" s="47"/>
      <c r="M64" s="47"/>
      <c r="N64" s="36"/>
    </row>
    <row r="65" spans="1:14" ht="15.75" thickBot="1" x14ac:dyDescent="0.3">
      <c r="A65" s="12"/>
      <c r="B65" s="55"/>
      <c r="C65" s="19" t="s">
        <v>242</v>
      </c>
      <c r="D65" s="20"/>
      <c r="E65" s="40">
        <v>100</v>
      </c>
      <c r="F65" s="22" t="s">
        <v>813</v>
      </c>
      <c r="G65" s="19"/>
      <c r="H65" s="20"/>
      <c r="I65" s="40">
        <v>100</v>
      </c>
      <c r="J65" s="22" t="s">
        <v>813</v>
      </c>
      <c r="K65" s="19"/>
      <c r="L65" s="20"/>
      <c r="M65" s="40">
        <v>100</v>
      </c>
      <c r="N65" s="22" t="s">
        <v>813</v>
      </c>
    </row>
    <row r="66" spans="1:14" ht="15.75" thickTop="1" x14ac:dyDescent="0.25">
      <c r="A66" s="12"/>
      <c r="B66" s="36"/>
      <c r="C66" s="36" t="s">
        <v>242</v>
      </c>
      <c r="D66" s="37"/>
      <c r="E66" s="37"/>
      <c r="F66" s="36"/>
      <c r="G66" s="36"/>
      <c r="H66" s="37"/>
      <c r="I66" s="37"/>
      <c r="J66" s="36"/>
      <c r="K66" s="36"/>
      <c r="L66" s="37"/>
      <c r="M66" s="37"/>
      <c r="N66" s="36"/>
    </row>
    <row r="67" spans="1:14" ht="15" customHeight="1" x14ac:dyDescent="0.25">
      <c r="A67" s="12" t="s">
        <v>1434</v>
      </c>
      <c r="B67" s="11" t="s">
        <v>6</v>
      </c>
      <c r="C67" s="11"/>
      <c r="D67" s="11"/>
      <c r="E67" s="11"/>
      <c r="F67" s="11"/>
      <c r="G67" s="11"/>
      <c r="H67" s="11"/>
      <c r="I67" s="11"/>
      <c r="J67" s="11"/>
      <c r="K67" s="11"/>
      <c r="L67" s="11"/>
      <c r="M67" s="11"/>
      <c r="N67" s="11"/>
    </row>
    <row r="68" spans="1:14" x14ac:dyDescent="0.25">
      <c r="A68" s="12"/>
      <c r="B68" s="15" t="s">
        <v>1048</v>
      </c>
      <c r="C68" s="15"/>
      <c r="D68" s="15"/>
      <c r="E68" s="15"/>
      <c r="F68" s="15"/>
      <c r="G68" s="15"/>
      <c r="H68" s="15"/>
      <c r="I68" s="15"/>
      <c r="J68" s="15"/>
      <c r="K68" s="15"/>
      <c r="L68" s="15"/>
      <c r="M68" s="15"/>
      <c r="N68" s="15"/>
    </row>
    <row r="69" spans="1:14" x14ac:dyDescent="0.25">
      <c r="A69" s="12"/>
      <c r="B69" s="57"/>
      <c r="C69" s="57"/>
      <c r="D69" s="57"/>
      <c r="E69" s="57"/>
      <c r="F69" s="57"/>
      <c r="G69" s="57"/>
      <c r="H69" s="57"/>
      <c r="I69" s="57"/>
      <c r="J69" s="57"/>
      <c r="K69" s="57"/>
      <c r="L69" s="57"/>
      <c r="M69" s="57"/>
      <c r="N69" s="57"/>
    </row>
    <row r="70" spans="1:14" x14ac:dyDescent="0.25">
      <c r="A70" s="12"/>
      <c r="B70" s="4"/>
      <c r="C70" s="4"/>
      <c r="D70" s="4"/>
      <c r="E70" s="4"/>
      <c r="F70" s="4"/>
      <c r="G70" s="4"/>
      <c r="H70" s="4"/>
      <c r="I70" s="4"/>
      <c r="J70" s="4"/>
      <c r="K70" s="4"/>
      <c r="L70" s="4"/>
      <c r="M70" s="4"/>
      <c r="N70" s="4"/>
    </row>
    <row r="71" spans="1:14" x14ac:dyDescent="0.25">
      <c r="A71" s="12"/>
      <c r="B71" s="29"/>
      <c r="C71" s="29" t="s">
        <v>242</v>
      </c>
      <c r="D71" s="43" t="s">
        <v>258</v>
      </c>
      <c r="E71" s="43"/>
      <c r="F71" s="29"/>
      <c r="G71" s="29" t="s">
        <v>242</v>
      </c>
      <c r="H71" s="43" t="s">
        <v>259</v>
      </c>
      <c r="I71" s="43"/>
      <c r="J71" s="29"/>
      <c r="K71" s="29" t="s">
        <v>242</v>
      </c>
      <c r="L71" s="43" t="s">
        <v>260</v>
      </c>
      <c r="M71" s="43"/>
      <c r="N71" s="29"/>
    </row>
    <row r="72" spans="1:14" ht="15.75" thickBot="1" x14ac:dyDescent="0.3">
      <c r="A72" s="12"/>
      <c r="B72" s="29"/>
      <c r="C72" s="29"/>
      <c r="D72" s="45">
        <v>2013</v>
      </c>
      <c r="E72" s="45"/>
      <c r="F72" s="29"/>
      <c r="G72" s="29"/>
      <c r="H72" s="45">
        <v>2012</v>
      </c>
      <c r="I72" s="45"/>
      <c r="J72" s="29"/>
      <c r="K72" s="29"/>
      <c r="L72" s="45">
        <v>2011</v>
      </c>
      <c r="M72" s="45"/>
      <c r="N72" s="29"/>
    </row>
    <row r="73" spans="1:14" x14ac:dyDescent="0.25">
      <c r="A73" s="12"/>
      <c r="B73" s="17" t="s">
        <v>1044</v>
      </c>
      <c r="C73" s="19" t="s">
        <v>242</v>
      </c>
      <c r="D73" s="20" t="s">
        <v>249</v>
      </c>
      <c r="E73" s="21">
        <v>386049</v>
      </c>
      <c r="F73" s="22" t="s">
        <v>242</v>
      </c>
      <c r="G73" s="19" t="s">
        <v>242</v>
      </c>
      <c r="H73" s="20" t="s">
        <v>249</v>
      </c>
      <c r="I73" s="21">
        <v>405141</v>
      </c>
      <c r="J73" s="22" t="s">
        <v>242</v>
      </c>
      <c r="K73" s="19" t="s">
        <v>242</v>
      </c>
      <c r="L73" s="20" t="s">
        <v>249</v>
      </c>
      <c r="M73" s="21">
        <v>165177</v>
      </c>
      <c r="N73" s="22" t="s">
        <v>242</v>
      </c>
    </row>
    <row r="74" spans="1:14" x14ac:dyDescent="0.25">
      <c r="A74" s="12"/>
      <c r="B74" s="24" t="s">
        <v>1049</v>
      </c>
      <c r="C74" s="16" t="s">
        <v>242</v>
      </c>
      <c r="D74" s="14"/>
      <c r="E74" s="25">
        <v>29258</v>
      </c>
      <c r="F74" s="26" t="s">
        <v>242</v>
      </c>
      <c r="G74" s="16" t="s">
        <v>242</v>
      </c>
      <c r="H74" s="14"/>
      <c r="I74" s="25">
        <v>30452</v>
      </c>
      <c r="J74" s="26" t="s">
        <v>242</v>
      </c>
      <c r="K74" s="16" t="s">
        <v>242</v>
      </c>
      <c r="L74" s="14"/>
      <c r="M74" s="25">
        <v>34107</v>
      </c>
      <c r="N74" s="26" t="s">
        <v>242</v>
      </c>
    </row>
    <row r="75" spans="1:14" x14ac:dyDescent="0.25">
      <c r="A75" s="12"/>
      <c r="B75" s="17" t="s">
        <v>1045</v>
      </c>
      <c r="C75" s="19" t="s">
        <v>242</v>
      </c>
      <c r="D75" s="20"/>
      <c r="E75" s="21">
        <v>61472</v>
      </c>
      <c r="F75" s="22" t="s">
        <v>242</v>
      </c>
      <c r="G75" s="19" t="s">
        <v>242</v>
      </c>
      <c r="H75" s="20"/>
      <c r="I75" s="21">
        <v>59927</v>
      </c>
      <c r="J75" s="22" t="s">
        <v>242</v>
      </c>
      <c r="K75" s="19" t="s">
        <v>242</v>
      </c>
      <c r="L75" s="20"/>
      <c r="M75" s="21">
        <v>29591</v>
      </c>
      <c r="N75" s="22" t="s">
        <v>242</v>
      </c>
    </row>
    <row r="76" spans="1:14" ht="15.75" thickBot="1" x14ac:dyDescent="0.3">
      <c r="A76" s="12"/>
      <c r="B76" s="24" t="s">
        <v>1050</v>
      </c>
      <c r="C76" s="16" t="s">
        <v>242</v>
      </c>
      <c r="D76" s="14"/>
      <c r="E76" s="25">
        <v>14749</v>
      </c>
      <c r="F76" s="26" t="s">
        <v>242</v>
      </c>
      <c r="G76" s="16" t="s">
        <v>242</v>
      </c>
      <c r="H76" s="14"/>
      <c r="I76" s="25">
        <v>12478</v>
      </c>
      <c r="J76" s="26" t="s">
        <v>242</v>
      </c>
      <c r="K76" s="16" t="s">
        <v>242</v>
      </c>
      <c r="L76" s="14"/>
      <c r="M76" s="25">
        <v>9791</v>
      </c>
      <c r="N76" s="26" t="s">
        <v>242</v>
      </c>
    </row>
    <row r="77" spans="1:14" x14ac:dyDescent="0.25">
      <c r="A77" s="12"/>
      <c r="B77" s="36"/>
      <c r="C77" s="36" t="s">
        <v>242</v>
      </c>
      <c r="D77" s="47"/>
      <c r="E77" s="47"/>
      <c r="F77" s="36"/>
      <c r="G77" s="36" t="s">
        <v>242</v>
      </c>
      <c r="H77" s="47"/>
      <c r="I77" s="47"/>
      <c r="J77" s="36"/>
      <c r="K77" s="36" t="s">
        <v>242</v>
      </c>
      <c r="L77" s="47"/>
      <c r="M77" s="47"/>
      <c r="N77" s="36"/>
    </row>
    <row r="78" spans="1:14" ht="15.75" thickBot="1" x14ac:dyDescent="0.3">
      <c r="A78" s="12"/>
      <c r="B78" s="55"/>
      <c r="C78" s="19" t="s">
        <v>242</v>
      </c>
      <c r="D78" s="20" t="s">
        <v>249</v>
      </c>
      <c r="E78" s="21">
        <v>491528</v>
      </c>
      <c r="F78" s="22" t="s">
        <v>242</v>
      </c>
      <c r="G78" s="19" t="s">
        <v>242</v>
      </c>
      <c r="H78" s="20" t="s">
        <v>249</v>
      </c>
      <c r="I78" s="21">
        <v>507998</v>
      </c>
      <c r="J78" s="22" t="s">
        <v>242</v>
      </c>
      <c r="K78" s="19" t="s">
        <v>242</v>
      </c>
      <c r="L78" s="20" t="s">
        <v>249</v>
      </c>
      <c r="M78" s="21">
        <v>238666</v>
      </c>
      <c r="N78" s="22" t="s">
        <v>242</v>
      </c>
    </row>
    <row r="79" spans="1:14" ht="15.75" thickTop="1" x14ac:dyDescent="0.25">
      <c r="A79" s="12"/>
      <c r="B79" s="36"/>
      <c r="C79" s="36" t="s">
        <v>242</v>
      </c>
      <c r="D79" s="37"/>
      <c r="E79" s="37"/>
      <c r="F79" s="36"/>
      <c r="G79" s="36" t="s">
        <v>242</v>
      </c>
      <c r="H79" s="37"/>
      <c r="I79" s="37"/>
      <c r="J79" s="36"/>
      <c r="K79" s="36" t="s">
        <v>242</v>
      </c>
      <c r="L79" s="37"/>
      <c r="M79" s="37"/>
      <c r="N79" s="36"/>
    </row>
  </sheetData>
  <mergeCells count="57">
    <mergeCell ref="A67:A79"/>
    <mergeCell ref="B67:N67"/>
    <mergeCell ref="B68:N68"/>
    <mergeCell ref="B69:N69"/>
    <mergeCell ref="B5:N5"/>
    <mergeCell ref="B6:N6"/>
    <mergeCell ref="A53:A66"/>
    <mergeCell ref="B53:N53"/>
    <mergeCell ref="B54:N54"/>
    <mergeCell ref="B55:N55"/>
    <mergeCell ref="K71:K72"/>
    <mergeCell ref="L71:M71"/>
    <mergeCell ref="L72:M72"/>
    <mergeCell ref="N71:N72"/>
    <mergeCell ref="A1:A2"/>
    <mergeCell ref="B1:N1"/>
    <mergeCell ref="B2:N2"/>
    <mergeCell ref="B3:N3"/>
    <mergeCell ref="A4:A52"/>
    <mergeCell ref="B4:N4"/>
    <mergeCell ref="N58:N59"/>
    <mergeCell ref="B71:B72"/>
    <mergeCell ref="C71:C72"/>
    <mergeCell ref="D71:E71"/>
    <mergeCell ref="D72:E72"/>
    <mergeCell ref="F71:F72"/>
    <mergeCell ref="G71:G72"/>
    <mergeCell ref="H71:I71"/>
    <mergeCell ref="H72:I72"/>
    <mergeCell ref="J71:J72"/>
    <mergeCell ref="G58:G59"/>
    <mergeCell ref="H58:I58"/>
    <mergeCell ref="H59:I59"/>
    <mergeCell ref="J58:J59"/>
    <mergeCell ref="K58:K59"/>
    <mergeCell ref="L58:M58"/>
    <mergeCell ref="L59:M59"/>
    <mergeCell ref="K9:K10"/>
    <mergeCell ref="L9:M9"/>
    <mergeCell ref="L10:M10"/>
    <mergeCell ref="N9:N10"/>
    <mergeCell ref="D57:M57"/>
    <mergeCell ref="B58:B59"/>
    <mergeCell ref="C58:C59"/>
    <mergeCell ref="D58:E58"/>
    <mergeCell ref="D59:E59"/>
    <mergeCell ref="F58:F59"/>
    <mergeCell ref="B8:B10"/>
    <mergeCell ref="D8:M8"/>
    <mergeCell ref="C9:C10"/>
    <mergeCell ref="D9:E9"/>
    <mergeCell ref="D10:E10"/>
    <mergeCell ref="F9:F10"/>
    <mergeCell ref="G9:G10"/>
    <mergeCell ref="H9:I9"/>
    <mergeCell ref="H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1.5703125" bestFit="1" customWidth="1"/>
    <col min="3" max="3" width="1.5703125" bestFit="1" customWidth="1"/>
    <col min="4" max="4" width="2.7109375" customWidth="1"/>
    <col min="5" max="5" width="9.7109375" customWidth="1"/>
    <col min="6" max="6" width="1.85546875" bestFit="1" customWidth="1"/>
    <col min="7" max="7" width="1.5703125" bestFit="1" customWidth="1"/>
    <col min="8" max="8" width="2.7109375" customWidth="1"/>
    <col min="9" max="9" width="9.7109375" customWidth="1"/>
    <col min="10" max="10" width="1.85546875" bestFit="1" customWidth="1"/>
  </cols>
  <sheetData>
    <row r="1" spans="1:10" ht="15" customHeight="1" x14ac:dyDescent="0.25">
      <c r="A1" s="8" t="s">
        <v>1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6</v>
      </c>
      <c r="B3" s="11" t="s">
        <v>6</v>
      </c>
      <c r="C3" s="11"/>
      <c r="D3" s="11"/>
      <c r="E3" s="11"/>
      <c r="F3" s="11"/>
      <c r="G3" s="11"/>
      <c r="H3" s="11"/>
      <c r="I3" s="11"/>
      <c r="J3" s="11"/>
    </row>
    <row r="4" spans="1:10" ht="15" customHeight="1" x14ac:dyDescent="0.25">
      <c r="A4" s="12" t="s">
        <v>1436</v>
      </c>
      <c r="B4" s="11" t="s">
        <v>6</v>
      </c>
      <c r="C4" s="11"/>
      <c r="D4" s="11"/>
      <c r="E4" s="11"/>
      <c r="F4" s="11"/>
      <c r="G4" s="11"/>
      <c r="H4" s="11"/>
      <c r="I4" s="11"/>
      <c r="J4" s="11"/>
    </row>
    <row r="5" spans="1:10" x14ac:dyDescent="0.25">
      <c r="A5" s="12"/>
      <c r="B5" s="15" t="s">
        <v>1437</v>
      </c>
      <c r="C5" s="15"/>
      <c r="D5" s="15"/>
      <c r="E5" s="15"/>
      <c r="F5" s="15"/>
      <c r="G5" s="15"/>
      <c r="H5" s="15"/>
      <c r="I5" s="15"/>
      <c r="J5" s="15"/>
    </row>
    <row r="6" spans="1:10" x14ac:dyDescent="0.25">
      <c r="A6" s="12"/>
      <c r="B6" s="57"/>
      <c r="C6" s="57"/>
      <c r="D6" s="57"/>
      <c r="E6" s="57"/>
      <c r="F6" s="57"/>
      <c r="G6" s="57"/>
      <c r="H6" s="57"/>
      <c r="I6" s="57"/>
      <c r="J6" s="57"/>
    </row>
    <row r="7" spans="1:10" x14ac:dyDescent="0.25">
      <c r="A7" s="12"/>
      <c r="B7" s="4"/>
      <c r="C7" s="4"/>
      <c r="D7" s="4"/>
      <c r="E7" s="4"/>
      <c r="F7" s="4"/>
      <c r="G7" s="4"/>
      <c r="H7" s="4"/>
      <c r="I7" s="4"/>
      <c r="J7" s="4"/>
    </row>
    <row r="8" spans="1:10" x14ac:dyDescent="0.25">
      <c r="A8" s="12"/>
      <c r="B8" s="29"/>
      <c r="C8" s="29" t="s">
        <v>242</v>
      </c>
      <c r="D8" s="43" t="s">
        <v>258</v>
      </c>
      <c r="E8" s="43"/>
      <c r="F8" s="29"/>
      <c r="G8" s="29" t="s">
        <v>242</v>
      </c>
      <c r="H8" s="43" t="s">
        <v>259</v>
      </c>
      <c r="I8" s="43"/>
      <c r="J8" s="29"/>
    </row>
    <row r="9" spans="1:10" ht="15.75" thickBot="1" x14ac:dyDescent="0.3">
      <c r="A9" s="12"/>
      <c r="B9" s="29"/>
      <c r="C9" s="29"/>
      <c r="D9" s="45">
        <v>2013</v>
      </c>
      <c r="E9" s="45"/>
      <c r="F9" s="29"/>
      <c r="G9" s="29"/>
      <c r="H9" s="45">
        <v>2012</v>
      </c>
      <c r="I9" s="45"/>
      <c r="J9" s="29"/>
    </row>
    <row r="10" spans="1:10" x14ac:dyDescent="0.25">
      <c r="A10" s="12"/>
      <c r="B10" s="39" t="s">
        <v>1053</v>
      </c>
      <c r="C10" s="19" t="s">
        <v>242</v>
      </c>
      <c r="D10" s="18"/>
      <c r="E10" s="18"/>
      <c r="F10" s="18"/>
      <c r="G10" s="19" t="s">
        <v>242</v>
      </c>
      <c r="H10" s="18"/>
      <c r="I10" s="18"/>
      <c r="J10" s="18"/>
    </row>
    <row r="11" spans="1:10" x14ac:dyDescent="0.25">
      <c r="A11" s="12"/>
      <c r="B11" s="24" t="s">
        <v>1054</v>
      </c>
      <c r="C11" s="16" t="s">
        <v>242</v>
      </c>
      <c r="D11" s="14" t="s">
        <v>249</v>
      </c>
      <c r="E11" s="25">
        <v>127464</v>
      </c>
      <c r="F11" s="26" t="s">
        <v>242</v>
      </c>
      <c r="G11" s="16" t="s">
        <v>242</v>
      </c>
      <c r="H11" s="14" t="s">
        <v>249</v>
      </c>
      <c r="I11" s="25">
        <v>143673</v>
      </c>
      <c r="J11" s="26" t="s">
        <v>242</v>
      </c>
    </row>
    <row r="12" spans="1:10" x14ac:dyDescent="0.25">
      <c r="A12" s="12"/>
      <c r="B12" s="17" t="s">
        <v>526</v>
      </c>
      <c r="C12" s="19" t="s">
        <v>242</v>
      </c>
      <c r="D12" s="20"/>
      <c r="E12" s="21">
        <v>38138</v>
      </c>
      <c r="F12" s="22" t="s">
        <v>242</v>
      </c>
      <c r="G12" s="19" t="s">
        <v>242</v>
      </c>
      <c r="H12" s="20"/>
      <c r="I12" s="21">
        <v>143881</v>
      </c>
      <c r="J12" s="22" t="s">
        <v>242</v>
      </c>
    </row>
    <row r="13" spans="1:10" x14ac:dyDescent="0.25">
      <c r="A13" s="12"/>
      <c r="B13" s="24" t="s">
        <v>1055</v>
      </c>
      <c r="C13" s="16" t="s">
        <v>242</v>
      </c>
      <c r="D13" s="14"/>
      <c r="E13" s="25">
        <v>17369</v>
      </c>
      <c r="F13" s="26" t="s">
        <v>242</v>
      </c>
      <c r="G13" s="16" t="s">
        <v>242</v>
      </c>
      <c r="H13" s="14"/>
      <c r="I13" s="25">
        <v>12424</v>
      </c>
      <c r="J13" s="26" t="s">
        <v>242</v>
      </c>
    </row>
    <row r="14" spans="1:10" x14ac:dyDescent="0.25">
      <c r="A14" s="12"/>
      <c r="B14" s="17" t="s">
        <v>1056</v>
      </c>
      <c r="C14" s="19" t="s">
        <v>242</v>
      </c>
      <c r="D14" s="20"/>
      <c r="E14" s="21">
        <v>23747</v>
      </c>
      <c r="F14" s="22" t="s">
        <v>242</v>
      </c>
      <c r="G14" s="19" t="s">
        <v>242</v>
      </c>
      <c r="H14" s="20"/>
      <c r="I14" s="21">
        <v>18422</v>
      </c>
      <c r="J14" s="22" t="s">
        <v>242</v>
      </c>
    </row>
    <row r="15" spans="1:10" ht="15.75" thickBot="1" x14ac:dyDescent="0.3">
      <c r="A15" s="12"/>
      <c r="B15" s="24" t="s">
        <v>192</v>
      </c>
      <c r="C15" s="16" t="s">
        <v>242</v>
      </c>
      <c r="D15" s="14"/>
      <c r="E15" s="25">
        <v>65213</v>
      </c>
      <c r="F15" s="26" t="s">
        <v>242</v>
      </c>
      <c r="G15" s="16" t="s">
        <v>242</v>
      </c>
      <c r="H15" s="14"/>
      <c r="I15" s="25">
        <v>53981</v>
      </c>
      <c r="J15" s="26" t="s">
        <v>242</v>
      </c>
    </row>
    <row r="16" spans="1:10" x14ac:dyDescent="0.25">
      <c r="A16" s="12"/>
      <c r="B16" s="36"/>
      <c r="C16" s="36" t="s">
        <v>242</v>
      </c>
      <c r="D16" s="47"/>
      <c r="E16" s="47"/>
      <c r="F16" s="36"/>
      <c r="G16" s="36" t="s">
        <v>242</v>
      </c>
      <c r="H16" s="47"/>
      <c r="I16" s="47"/>
      <c r="J16" s="36"/>
    </row>
    <row r="17" spans="1:10" ht="15.75" thickBot="1" x14ac:dyDescent="0.3">
      <c r="A17" s="12"/>
      <c r="B17" s="55"/>
      <c r="C17" s="19" t="s">
        <v>242</v>
      </c>
      <c r="D17" s="20" t="s">
        <v>249</v>
      </c>
      <c r="E17" s="21">
        <v>271931</v>
      </c>
      <c r="F17" s="22" t="s">
        <v>242</v>
      </c>
      <c r="G17" s="19" t="s">
        <v>242</v>
      </c>
      <c r="H17" s="20" t="s">
        <v>249</v>
      </c>
      <c r="I17" s="21">
        <v>372381</v>
      </c>
      <c r="J17" s="22" t="s">
        <v>242</v>
      </c>
    </row>
    <row r="18" spans="1:10" ht="15.75" thickTop="1" x14ac:dyDescent="0.25">
      <c r="A18" s="12"/>
      <c r="B18" s="36"/>
      <c r="C18" s="36" t="s">
        <v>242</v>
      </c>
      <c r="D18" s="37"/>
      <c r="E18" s="37"/>
      <c r="F18" s="36"/>
      <c r="G18" s="36" t="s">
        <v>242</v>
      </c>
      <c r="H18" s="37"/>
      <c r="I18" s="37"/>
      <c r="J18" s="36"/>
    </row>
    <row r="19" spans="1:10" ht="15" customHeight="1" x14ac:dyDescent="0.25">
      <c r="A19" s="12" t="s">
        <v>1438</v>
      </c>
      <c r="B19" s="11" t="s">
        <v>6</v>
      </c>
      <c r="C19" s="11"/>
      <c r="D19" s="11"/>
      <c r="E19" s="11"/>
      <c r="F19" s="11"/>
      <c r="G19" s="11"/>
      <c r="H19" s="11"/>
      <c r="I19" s="11"/>
      <c r="J19" s="11"/>
    </row>
    <row r="20" spans="1:10" x14ac:dyDescent="0.25">
      <c r="A20" s="12"/>
      <c r="B20" s="4"/>
      <c r="C20" s="4"/>
      <c r="D20" s="4"/>
      <c r="E20" s="4"/>
      <c r="F20" s="4"/>
      <c r="G20" s="4"/>
      <c r="H20" s="4"/>
      <c r="I20" s="4"/>
      <c r="J20" s="4"/>
    </row>
    <row r="21" spans="1:10" x14ac:dyDescent="0.25">
      <c r="A21" s="12"/>
      <c r="B21" s="29"/>
      <c r="C21" s="29" t="s">
        <v>242</v>
      </c>
      <c r="D21" s="43" t="s">
        <v>258</v>
      </c>
      <c r="E21" s="43"/>
      <c r="F21" s="29"/>
      <c r="G21" s="29" t="s">
        <v>242</v>
      </c>
      <c r="H21" s="43" t="s">
        <v>259</v>
      </c>
      <c r="I21" s="43"/>
      <c r="J21" s="29"/>
    </row>
    <row r="22" spans="1:10" ht="15.75" thickBot="1" x14ac:dyDescent="0.3">
      <c r="A22" s="12"/>
      <c r="B22" s="29"/>
      <c r="C22" s="29"/>
      <c r="D22" s="45">
        <v>2013</v>
      </c>
      <c r="E22" s="45"/>
      <c r="F22" s="29"/>
      <c r="G22" s="29"/>
      <c r="H22" s="45">
        <v>2012</v>
      </c>
      <c r="I22" s="45"/>
      <c r="J22" s="29"/>
    </row>
    <row r="23" spans="1:10" x14ac:dyDescent="0.25">
      <c r="A23" s="12"/>
      <c r="B23" s="39" t="s">
        <v>1057</v>
      </c>
      <c r="C23" s="19" t="s">
        <v>242</v>
      </c>
      <c r="D23" s="18"/>
      <c r="E23" s="18"/>
      <c r="F23" s="18"/>
      <c r="G23" s="19" t="s">
        <v>242</v>
      </c>
      <c r="H23" s="18"/>
      <c r="I23" s="18"/>
      <c r="J23" s="18"/>
    </row>
    <row r="24" spans="1:10" x14ac:dyDescent="0.25">
      <c r="A24" s="12"/>
      <c r="B24" s="24" t="s">
        <v>1058</v>
      </c>
      <c r="C24" s="16" t="s">
        <v>242</v>
      </c>
      <c r="D24" s="14" t="s">
        <v>249</v>
      </c>
      <c r="E24" s="25">
        <v>33494</v>
      </c>
      <c r="F24" s="26" t="s">
        <v>242</v>
      </c>
      <c r="G24" s="16" t="s">
        <v>242</v>
      </c>
      <c r="H24" s="14" t="s">
        <v>249</v>
      </c>
      <c r="I24" s="25">
        <v>33256</v>
      </c>
      <c r="J24" s="26" t="s">
        <v>242</v>
      </c>
    </row>
    <row r="25" spans="1:10" x14ac:dyDescent="0.25">
      <c r="A25" s="12"/>
      <c r="B25" s="17" t="s">
        <v>1059</v>
      </c>
      <c r="C25" s="19" t="s">
        <v>242</v>
      </c>
      <c r="D25" s="20"/>
      <c r="E25" s="21">
        <v>115395</v>
      </c>
      <c r="F25" s="22" t="s">
        <v>242</v>
      </c>
      <c r="G25" s="19" t="s">
        <v>242</v>
      </c>
      <c r="H25" s="20"/>
      <c r="I25" s="21">
        <v>38518</v>
      </c>
      <c r="J25" s="22" t="s">
        <v>242</v>
      </c>
    </row>
    <row r="26" spans="1:10" x14ac:dyDescent="0.25">
      <c r="A26" s="12"/>
      <c r="B26" s="24" t="s">
        <v>1060</v>
      </c>
      <c r="C26" s="16" t="s">
        <v>242</v>
      </c>
      <c r="D26" s="14"/>
      <c r="E26" s="25">
        <v>9691</v>
      </c>
      <c r="F26" s="26" t="s">
        <v>242</v>
      </c>
      <c r="G26" s="16" t="s">
        <v>242</v>
      </c>
      <c r="H26" s="14"/>
      <c r="I26" s="25">
        <v>9397</v>
      </c>
      <c r="J26" s="26" t="s">
        <v>242</v>
      </c>
    </row>
    <row r="27" spans="1:10" ht="15.75" thickBot="1" x14ac:dyDescent="0.3">
      <c r="A27" s="12"/>
      <c r="B27" s="17" t="s">
        <v>192</v>
      </c>
      <c r="C27" s="19" t="s">
        <v>242</v>
      </c>
      <c r="D27" s="20"/>
      <c r="E27" s="21">
        <v>9464</v>
      </c>
      <c r="F27" s="22" t="s">
        <v>242</v>
      </c>
      <c r="G27" s="19" t="s">
        <v>242</v>
      </c>
      <c r="H27" s="20"/>
      <c r="I27" s="21">
        <v>17079</v>
      </c>
      <c r="J27" s="22" t="s">
        <v>242</v>
      </c>
    </row>
    <row r="28" spans="1:10" x14ac:dyDescent="0.25">
      <c r="A28" s="12"/>
      <c r="B28" s="36"/>
      <c r="C28" s="36" t="s">
        <v>242</v>
      </c>
      <c r="D28" s="47"/>
      <c r="E28" s="47"/>
      <c r="F28" s="36"/>
      <c r="G28" s="36" t="s">
        <v>242</v>
      </c>
      <c r="H28" s="47"/>
      <c r="I28" s="47"/>
      <c r="J28" s="36"/>
    </row>
    <row r="29" spans="1:10" ht="15.75" thickBot="1" x14ac:dyDescent="0.3">
      <c r="A29" s="12"/>
      <c r="B29" s="2"/>
      <c r="C29" s="16" t="s">
        <v>242</v>
      </c>
      <c r="D29" s="14" t="s">
        <v>249</v>
      </c>
      <c r="E29" s="25">
        <v>168044</v>
      </c>
      <c r="F29" s="26" t="s">
        <v>242</v>
      </c>
      <c r="G29" s="16" t="s">
        <v>242</v>
      </c>
      <c r="H29" s="14" t="s">
        <v>249</v>
      </c>
      <c r="I29" s="25">
        <v>98250</v>
      </c>
      <c r="J29" s="26" t="s">
        <v>242</v>
      </c>
    </row>
    <row r="30" spans="1:10" ht="15.75" thickTop="1" x14ac:dyDescent="0.25">
      <c r="A30" s="12"/>
      <c r="B30" s="36"/>
      <c r="C30" s="36" t="s">
        <v>242</v>
      </c>
      <c r="D30" s="37"/>
      <c r="E30" s="37"/>
      <c r="F30" s="36"/>
      <c r="G30" s="36" t="s">
        <v>242</v>
      </c>
      <c r="H30" s="37"/>
      <c r="I30" s="37"/>
      <c r="J30" s="36"/>
    </row>
  </sheetData>
  <mergeCells count="28">
    <mergeCell ref="A19:A30"/>
    <mergeCell ref="B19:J19"/>
    <mergeCell ref="H22:I22"/>
    <mergeCell ref="J21:J22"/>
    <mergeCell ref="A1:A2"/>
    <mergeCell ref="B1:J1"/>
    <mergeCell ref="B2:J2"/>
    <mergeCell ref="B3:J3"/>
    <mergeCell ref="A4:A18"/>
    <mergeCell ref="B4:J4"/>
    <mergeCell ref="B5:J5"/>
    <mergeCell ref="B6:J6"/>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85546875" customWidth="1"/>
    <col min="4" max="4" width="3.28515625" customWidth="1"/>
    <col min="5" max="5" width="11.7109375" customWidth="1"/>
    <col min="6" max="6" width="5.42578125" customWidth="1"/>
    <col min="7" max="7" width="2.85546875" customWidth="1"/>
    <col min="8" max="8" width="3.28515625" customWidth="1"/>
    <col min="9" max="9" width="10.140625" customWidth="1"/>
    <col min="10" max="10" width="5.42578125" customWidth="1"/>
    <col min="11" max="11" width="17.140625" customWidth="1"/>
    <col min="12" max="12" width="3.28515625" customWidth="1"/>
    <col min="13" max="13" width="10.140625" customWidth="1"/>
    <col min="14" max="14" width="5.42578125" customWidth="1"/>
  </cols>
  <sheetData>
    <row r="1" spans="1:14" ht="15" customHeight="1" x14ac:dyDescent="0.25">
      <c r="A1" s="8" t="s">
        <v>1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62</v>
      </c>
      <c r="B3" s="11" t="s">
        <v>6</v>
      </c>
      <c r="C3" s="11"/>
      <c r="D3" s="11"/>
      <c r="E3" s="11"/>
      <c r="F3" s="11"/>
      <c r="G3" s="11"/>
      <c r="H3" s="11"/>
      <c r="I3" s="11"/>
      <c r="J3" s="11"/>
      <c r="K3" s="11"/>
      <c r="L3" s="11"/>
      <c r="M3" s="11"/>
      <c r="N3" s="11"/>
    </row>
    <row r="4" spans="1:14" ht="15" customHeight="1" x14ac:dyDescent="0.25">
      <c r="A4" s="12" t="s">
        <v>1440</v>
      </c>
      <c r="B4" s="11" t="s">
        <v>6</v>
      </c>
      <c r="C4" s="11"/>
      <c r="D4" s="11"/>
      <c r="E4" s="11"/>
      <c r="F4" s="11"/>
      <c r="G4" s="11"/>
      <c r="H4" s="11"/>
      <c r="I4" s="11"/>
      <c r="J4" s="11"/>
      <c r="K4" s="11"/>
      <c r="L4" s="11"/>
      <c r="M4" s="11"/>
      <c r="N4" s="11"/>
    </row>
    <row r="5" spans="1:14" ht="25.5" customHeight="1" x14ac:dyDescent="0.25">
      <c r="A5" s="12"/>
      <c r="B5" s="15" t="s">
        <v>1064</v>
      </c>
      <c r="C5" s="15"/>
      <c r="D5" s="15"/>
      <c r="E5" s="15"/>
      <c r="F5" s="15"/>
      <c r="G5" s="15"/>
      <c r="H5" s="15"/>
      <c r="I5" s="15"/>
      <c r="J5" s="15"/>
      <c r="K5" s="15"/>
      <c r="L5" s="15"/>
      <c r="M5" s="15"/>
      <c r="N5" s="15"/>
    </row>
    <row r="6" spans="1:14" x14ac:dyDescent="0.25">
      <c r="A6" s="12"/>
      <c r="B6" s="57"/>
      <c r="C6" s="57"/>
      <c r="D6" s="57"/>
      <c r="E6" s="57"/>
      <c r="F6" s="57"/>
      <c r="G6" s="57"/>
      <c r="H6" s="57"/>
      <c r="I6" s="57"/>
      <c r="J6" s="57"/>
      <c r="K6" s="57"/>
      <c r="L6" s="57"/>
      <c r="M6" s="57"/>
      <c r="N6" s="57"/>
    </row>
    <row r="7" spans="1:14" x14ac:dyDescent="0.25">
      <c r="A7" s="12"/>
      <c r="B7" s="4"/>
      <c r="C7" s="4"/>
      <c r="D7" s="4"/>
      <c r="E7" s="4"/>
      <c r="F7" s="4"/>
      <c r="G7" s="4"/>
      <c r="H7" s="4"/>
      <c r="I7" s="4"/>
      <c r="J7" s="4"/>
      <c r="K7" s="4"/>
      <c r="L7" s="4"/>
      <c r="M7" s="4"/>
      <c r="N7" s="4"/>
    </row>
    <row r="8" spans="1:14" ht="15.75" thickBot="1" x14ac:dyDescent="0.3">
      <c r="A8" s="12"/>
      <c r="B8" s="54" t="s">
        <v>1065</v>
      </c>
      <c r="C8" s="16" t="s">
        <v>242</v>
      </c>
      <c r="D8" s="42" t="s">
        <v>257</v>
      </c>
      <c r="E8" s="42"/>
      <c r="F8" s="42"/>
      <c r="G8" s="42"/>
      <c r="H8" s="42"/>
      <c r="I8" s="42"/>
      <c r="J8" s="42"/>
      <c r="K8" s="42"/>
      <c r="L8" s="42"/>
      <c r="M8" s="42"/>
      <c r="N8" s="16"/>
    </row>
    <row r="9" spans="1:14" x14ac:dyDescent="0.25">
      <c r="A9" s="12"/>
      <c r="B9" s="54"/>
      <c r="C9" s="29" t="s">
        <v>242</v>
      </c>
      <c r="D9" s="44" t="s">
        <v>258</v>
      </c>
      <c r="E9" s="44"/>
      <c r="F9" s="46"/>
      <c r="G9" s="46"/>
      <c r="H9" s="44" t="s">
        <v>259</v>
      </c>
      <c r="I9" s="44"/>
      <c r="J9" s="46"/>
      <c r="K9" s="46"/>
      <c r="L9" s="44" t="s">
        <v>260</v>
      </c>
      <c r="M9" s="44"/>
      <c r="N9" s="29"/>
    </row>
    <row r="10" spans="1:14" ht="15.75" thickBot="1" x14ac:dyDescent="0.3">
      <c r="A10" s="12"/>
      <c r="B10" s="54"/>
      <c r="C10" s="29"/>
      <c r="D10" s="45">
        <v>2013</v>
      </c>
      <c r="E10" s="45"/>
      <c r="F10" s="29"/>
      <c r="G10" s="29"/>
      <c r="H10" s="45">
        <v>2012</v>
      </c>
      <c r="I10" s="45"/>
      <c r="J10" s="29"/>
      <c r="K10" s="29"/>
      <c r="L10" s="45">
        <v>2011</v>
      </c>
      <c r="M10" s="45"/>
      <c r="N10" s="29"/>
    </row>
    <row r="11" spans="1:14" x14ac:dyDescent="0.25">
      <c r="A11" s="12"/>
      <c r="B11" s="17" t="s">
        <v>1066</v>
      </c>
      <c r="C11" s="19" t="s">
        <v>242</v>
      </c>
      <c r="D11" s="20" t="s">
        <v>249</v>
      </c>
      <c r="E11" s="40" t="s">
        <v>1067</v>
      </c>
      <c r="F11" s="22" t="s">
        <v>346</v>
      </c>
      <c r="G11" s="19"/>
      <c r="H11" s="20" t="s">
        <v>249</v>
      </c>
      <c r="I11" s="40" t="s">
        <v>1068</v>
      </c>
      <c r="J11" s="22" t="s">
        <v>346</v>
      </c>
      <c r="K11" s="19"/>
      <c r="L11" s="20" t="s">
        <v>249</v>
      </c>
      <c r="M11" s="40" t="s">
        <v>1069</v>
      </c>
      <c r="N11" s="22" t="s">
        <v>346</v>
      </c>
    </row>
    <row r="12" spans="1:14" x14ac:dyDescent="0.25">
      <c r="A12" s="12"/>
      <c r="B12" s="24" t="s">
        <v>1070</v>
      </c>
      <c r="C12" s="16" t="s">
        <v>242</v>
      </c>
      <c r="D12" s="14"/>
      <c r="E12" s="27" t="s">
        <v>250</v>
      </c>
      <c r="F12" s="26"/>
      <c r="G12" s="16"/>
      <c r="H12" s="14"/>
      <c r="I12" s="27" t="s">
        <v>250</v>
      </c>
      <c r="J12" s="26"/>
      <c r="K12" s="16"/>
      <c r="L12" s="14"/>
      <c r="M12" s="27" t="s">
        <v>250</v>
      </c>
      <c r="N12" s="26"/>
    </row>
    <row r="13" spans="1:14" x14ac:dyDescent="0.25">
      <c r="A13" s="12"/>
      <c r="B13" s="17" t="s">
        <v>1071</v>
      </c>
      <c r="C13" s="19" t="s">
        <v>242</v>
      </c>
      <c r="D13" s="20"/>
      <c r="E13" s="40" t="s">
        <v>1072</v>
      </c>
      <c r="F13" s="22" t="s">
        <v>346</v>
      </c>
      <c r="G13" s="19"/>
      <c r="H13" s="20"/>
      <c r="I13" s="40" t="s">
        <v>1073</v>
      </c>
      <c r="J13" s="22" t="s">
        <v>346</v>
      </c>
      <c r="K13" s="19"/>
      <c r="L13" s="20"/>
      <c r="M13" s="40" t="s">
        <v>1074</v>
      </c>
      <c r="N13" s="22" t="s">
        <v>346</v>
      </c>
    </row>
    <row r="14" spans="1:14" x14ac:dyDescent="0.25">
      <c r="A14" s="12"/>
      <c r="B14" s="24" t="s">
        <v>1075</v>
      </c>
      <c r="C14" s="16" t="s">
        <v>242</v>
      </c>
      <c r="D14" s="14"/>
      <c r="E14" s="27" t="s">
        <v>250</v>
      </c>
      <c r="F14" s="26"/>
      <c r="G14" s="16"/>
      <c r="H14" s="14"/>
      <c r="I14" s="27" t="s">
        <v>250</v>
      </c>
      <c r="J14" s="26"/>
      <c r="K14" s="16"/>
      <c r="L14" s="14"/>
      <c r="M14" s="27" t="s">
        <v>250</v>
      </c>
      <c r="N14" s="26"/>
    </row>
    <row r="15" spans="1:14" x14ac:dyDescent="0.25">
      <c r="A15" s="12"/>
      <c r="B15" s="17" t="s">
        <v>1076</v>
      </c>
      <c r="C15" s="19" t="s">
        <v>242</v>
      </c>
      <c r="D15" s="20"/>
      <c r="E15" s="40">
        <v>188</v>
      </c>
      <c r="F15" s="22" t="s">
        <v>242</v>
      </c>
      <c r="G15" s="19"/>
      <c r="H15" s="20"/>
      <c r="I15" s="40" t="s">
        <v>1077</v>
      </c>
      <c r="J15" s="22" t="s">
        <v>346</v>
      </c>
      <c r="K15" s="19"/>
      <c r="L15" s="20"/>
      <c r="M15" s="21">
        <v>1092</v>
      </c>
      <c r="N15" s="22" t="s">
        <v>242</v>
      </c>
    </row>
    <row r="16" spans="1:14" x14ac:dyDescent="0.25">
      <c r="A16" s="12"/>
      <c r="B16" s="24" t="s">
        <v>1078</v>
      </c>
      <c r="C16" s="16" t="s">
        <v>242</v>
      </c>
      <c r="D16" s="14"/>
      <c r="E16" s="27" t="s">
        <v>1079</v>
      </c>
      <c r="F16" s="26" t="s">
        <v>346</v>
      </c>
      <c r="G16" s="16"/>
      <c r="H16" s="14"/>
      <c r="I16" s="27">
        <v>383</v>
      </c>
      <c r="J16" s="26" t="s">
        <v>242</v>
      </c>
      <c r="K16" s="16"/>
      <c r="L16" s="14"/>
      <c r="M16" s="27" t="s">
        <v>1080</v>
      </c>
      <c r="N16" s="26" t="s">
        <v>346</v>
      </c>
    </row>
    <row r="17" spans="1:14" ht="15.75" thickBot="1" x14ac:dyDescent="0.3">
      <c r="A17" s="12"/>
      <c r="B17" s="17" t="s">
        <v>1081</v>
      </c>
      <c r="C17" s="19" t="s">
        <v>242</v>
      </c>
      <c r="D17" s="20"/>
      <c r="E17" s="40">
        <v>348</v>
      </c>
      <c r="F17" s="22" t="s">
        <v>242</v>
      </c>
      <c r="G17" s="19"/>
      <c r="H17" s="20"/>
      <c r="I17" s="40">
        <v>330</v>
      </c>
      <c r="J17" s="22" t="s">
        <v>242</v>
      </c>
      <c r="K17" s="19"/>
      <c r="L17" s="20"/>
      <c r="M17" s="40">
        <v>331</v>
      </c>
      <c r="N17" s="22" t="s">
        <v>242</v>
      </c>
    </row>
    <row r="18" spans="1:14" x14ac:dyDescent="0.25">
      <c r="A18" s="12"/>
      <c r="B18" s="36"/>
      <c r="C18" s="36" t="s">
        <v>242</v>
      </c>
      <c r="D18" s="47"/>
      <c r="E18" s="47"/>
      <c r="F18" s="36"/>
      <c r="G18" s="36"/>
      <c r="H18" s="47"/>
      <c r="I18" s="47"/>
      <c r="J18" s="36"/>
      <c r="K18" s="36"/>
      <c r="L18" s="47"/>
      <c r="M18" s="47"/>
      <c r="N18" s="36"/>
    </row>
    <row r="19" spans="1:14" x14ac:dyDescent="0.25">
      <c r="A19" s="12"/>
      <c r="B19" s="24" t="s">
        <v>1082</v>
      </c>
      <c r="C19" s="16" t="s">
        <v>242</v>
      </c>
      <c r="D19" s="14"/>
      <c r="E19" s="27" t="s">
        <v>1083</v>
      </c>
      <c r="F19" s="26" t="s">
        <v>346</v>
      </c>
      <c r="G19" s="16"/>
      <c r="H19" s="14"/>
      <c r="I19" s="27" t="s">
        <v>1067</v>
      </c>
      <c r="J19" s="26" t="s">
        <v>346</v>
      </c>
      <c r="K19" s="16"/>
      <c r="L19" s="14"/>
      <c r="M19" s="27" t="s">
        <v>1068</v>
      </c>
      <c r="N19" s="26" t="s">
        <v>346</v>
      </c>
    </row>
    <row r="20" spans="1:14" ht="15.75" thickBot="1" x14ac:dyDescent="0.3">
      <c r="A20" s="12"/>
      <c r="B20" s="17" t="s">
        <v>1084</v>
      </c>
      <c r="C20" s="19" t="s">
        <v>242</v>
      </c>
      <c r="D20" s="20"/>
      <c r="E20" s="40" t="s">
        <v>250</v>
      </c>
      <c r="F20" s="22"/>
      <c r="G20" s="19"/>
      <c r="H20" s="20"/>
      <c r="I20" s="40" t="s">
        <v>250</v>
      </c>
      <c r="J20" s="22"/>
      <c r="K20" s="19"/>
      <c r="L20" s="20"/>
      <c r="M20" s="40" t="s">
        <v>250</v>
      </c>
      <c r="N20" s="22"/>
    </row>
    <row r="21" spans="1:14" x14ac:dyDescent="0.25">
      <c r="A21" s="12"/>
      <c r="B21" s="36"/>
      <c r="C21" s="36" t="s">
        <v>242</v>
      </c>
      <c r="D21" s="47"/>
      <c r="E21" s="47"/>
      <c r="F21" s="36"/>
      <c r="G21" s="36"/>
      <c r="H21" s="47"/>
      <c r="I21" s="47"/>
      <c r="J21" s="36"/>
      <c r="K21" s="36"/>
      <c r="L21" s="47"/>
      <c r="M21" s="47"/>
      <c r="N21" s="36"/>
    </row>
    <row r="22" spans="1:14" ht="15.75" thickBot="1" x14ac:dyDescent="0.3">
      <c r="A22" s="12"/>
      <c r="B22" s="24" t="s">
        <v>1085</v>
      </c>
      <c r="C22" s="16" t="s">
        <v>242</v>
      </c>
      <c r="D22" s="14" t="s">
        <v>249</v>
      </c>
      <c r="E22" s="27" t="s">
        <v>1083</v>
      </c>
      <c r="F22" s="26" t="s">
        <v>346</v>
      </c>
      <c r="G22" s="16"/>
      <c r="H22" s="14" t="s">
        <v>249</v>
      </c>
      <c r="I22" s="27" t="s">
        <v>1067</v>
      </c>
      <c r="J22" s="26" t="s">
        <v>346</v>
      </c>
      <c r="K22" s="16"/>
      <c r="L22" s="14" t="s">
        <v>249</v>
      </c>
      <c r="M22" s="27" t="s">
        <v>1068</v>
      </c>
      <c r="N22" s="26" t="s">
        <v>346</v>
      </c>
    </row>
    <row r="23" spans="1:14" ht="15.75" thickTop="1" x14ac:dyDescent="0.25">
      <c r="A23" s="12"/>
      <c r="B23" s="36"/>
      <c r="C23" s="36" t="s">
        <v>242</v>
      </c>
      <c r="D23" s="37"/>
      <c r="E23" s="37"/>
      <c r="F23" s="36"/>
      <c r="G23" s="36"/>
      <c r="H23" s="37"/>
      <c r="I23" s="37"/>
      <c r="J23" s="36"/>
      <c r="K23" s="36"/>
      <c r="L23" s="37"/>
      <c r="M23" s="37"/>
      <c r="N23" s="36"/>
    </row>
    <row r="24" spans="1:14" ht="15" customHeight="1" x14ac:dyDescent="0.25">
      <c r="A24" s="12" t="s">
        <v>1441</v>
      </c>
      <c r="B24" s="11" t="s">
        <v>6</v>
      </c>
      <c r="C24" s="11"/>
      <c r="D24" s="11"/>
      <c r="E24" s="11"/>
      <c r="F24" s="11"/>
      <c r="G24" s="11"/>
      <c r="H24" s="11"/>
      <c r="I24" s="11"/>
      <c r="J24" s="11"/>
      <c r="K24" s="11"/>
      <c r="L24" s="11"/>
      <c r="M24" s="11"/>
      <c r="N24" s="11"/>
    </row>
    <row r="25" spans="1:14" ht="25.5" customHeight="1" x14ac:dyDescent="0.25">
      <c r="A25" s="12"/>
      <c r="B25" s="15" t="s">
        <v>1086</v>
      </c>
      <c r="C25" s="15"/>
      <c r="D25" s="15"/>
      <c r="E25" s="15"/>
      <c r="F25" s="15"/>
      <c r="G25" s="15"/>
      <c r="H25" s="15"/>
      <c r="I25" s="15"/>
      <c r="J25" s="15"/>
      <c r="K25" s="15"/>
      <c r="L25" s="15"/>
      <c r="M25" s="15"/>
      <c r="N25" s="15"/>
    </row>
    <row r="26" spans="1:14" x14ac:dyDescent="0.25">
      <c r="A26" s="12"/>
      <c r="B26" s="57"/>
      <c r="C26" s="57"/>
      <c r="D26" s="57"/>
      <c r="E26" s="57"/>
      <c r="F26" s="57"/>
      <c r="G26" s="57"/>
      <c r="H26" s="57"/>
      <c r="I26" s="57"/>
      <c r="J26" s="57"/>
      <c r="K26" s="57"/>
      <c r="L26" s="57"/>
      <c r="M26" s="57"/>
      <c r="N26" s="57"/>
    </row>
    <row r="27" spans="1:14" x14ac:dyDescent="0.25">
      <c r="A27" s="12"/>
      <c r="B27" s="4"/>
      <c r="C27" s="4"/>
      <c r="D27" s="4"/>
      <c r="E27" s="4"/>
      <c r="F27" s="4"/>
      <c r="G27" s="4"/>
      <c r="H27" s="4"/>
      <c r="I27" s="4"/>
      <c r="J27" s="4"/>
      <c r="K27" s="4"/>
      <c r="L27" s="4"/>
      <c r="M27" s="4"/>
      <c r="N27" s="4"/>
    </row>
    <row r="28" spans="1:14" ht="15.75" thickBot="1" x14ac:dyDescent="0.3">
      <c r="A28" s="12"/>
      <c r="B28" s="54" t="s">
        <v>1087</v>
      </c>
      <c r="C28" s="16" t="s">
        <v>242</v>
      </c>
      <c r="D28" s="45" t="s">
        <v>257</v>
      </c>
      <c r="E28" s="45"/>
      <c r="F28" s="45"/>
      <c r="G28" s="45"/>
      <c r="H28" s="45"/>
      <c r="I28" s="45"/>
      <c r="J28" s="45"/>
      <c r="K28" s="45"/>
      <c r="L28" s="45"/>
      <c r="M28" s="45"/>
      <c r="N28" s="16"/>
    </row>
    <row r="29" spans="1:14" x14ac:dyDescent="0.25">
      <c r="A29" s="12"/>
      <c r="B29" s="54"/>
      <c r="C29" s="29" t="s">
        <v>242</v>
      </c>
      <c r="D29" s="44" t="s">
        <v>258</v>
      </c>
      <c r="E29" s="44"/>
      <c r="F29" s="46"/>
      <c r="G29" s="46" t="s">
        <v>242</v>
      </c>
      <c r="H29" s="44" t="s">
        <v>259</v>
      </c>
      <c r="I29" s="44"/>
      <c r="J29" s="46"/>
      <c r="K29" s="46"/>
      <c r="L29" s="44" t="s">
        <v>260</v>
      </c>
      <c r="M29" s="44"/>
      <c r="N29" s="29"/>
    </row>
    <row r="30" spans="1:14" ht="15.75" thickBot="1" x14ac:dyDescent="0.3">
      <c r="A30" s="12"/>
      <c r="B30" s="54"/>
      <c r="C30" s="29"/>
      <c r="D30" s="45">
        <v>2013</v>
      </c>
      <c r="E30" s="45"/>
      <c r="F30" s="29"/>
      <c r="G30" s="29"/>
      <c r="H30" s="45">
        <v>2012</v>
      </c>
      <c r="I30" s="45"/>
      <c r="J30" s="29"/>
      <c r="K30" s="29"/>
      <c r="L30" s="45">
        <v>2011</v>
      </c>
      <c r="M30" s="45"/>
      <c r="N30" s="29"/>
    </row>
    <row r="31" spans="1:14" x14ac:dyDescent="0.25">
      <c r="A31" s="12"/>
      <c r="B31" s="17" t="s">
        <v>1070</v>
      </c>
      <c r="C31" s="19" t="s">
        <v>242</v>
      </c>
      <c r="D31" s="20" t="s">
        <v>249</v>
      </c>
      <c r="E31" s="40" t="s">
        <v>250</v>
      </c>
      <c r="F31" s="22"/>
      <c r="G31" s="19" t="s">
        <v>242</v>
      </c>
      <c r="H31" s="20" t="s">
        <v>249</v>
      </c>
      <c r="I31" s="40" t="s">
        <v>250</v>
      </c>
      <c r="J31" s="22"/>
      <c r="K31" s="19"/>
      <c r="L31" s="20" t="s">
        <v>249</v>
      </c>
      <c r="M31" s="40" t="s">
        <v>250</v>
      </c>
      <c r="N31" s="22"/>
    </row>
    <row r="32" spans="1:14" x14ac:dyDescent="0.25">
      <c r="A32" s="12"/>
      <c r="B32" s="24" t="s">
        <v>1071</v>
      </c>
      <c r="C32" s="16" t="s">
        <v>242</v>
      </c>
      <c r="D32" s="14"/>
      <c r="E32" s="27">
        <v>354</v>
      </c>
      <c r="F32" s="26" t="s">
        <v>242</v>
      </c>
      <c r="G32" s="16" t="s">
        <v>242</v>
      </c>
      <c r="H32" s="14"/>
      <c r="I32" s="27">
        <v>391</v>
      </c>
      <c r="J32" s="26" t="s">
        <v>242</v>
      </c>
      <c r="K32" s="16"/>
      <c r="L32" s="14"/>
      <c r="M32" s="27">
        <v>389</v>
      </c>
      <c r="N32" s="26" t="s">
        <v>242</v>
      </c>
    </row>
    <row r="33" spans="1:14" x14ac:dyDescent="0.25">
      <c r="A33" s="12"/>
      <c r="B33" s="17" t="s">
        <v>1088</v>
      </c>
      <c r="C33" s="19" t="s">
        <v>242</v>
      </c>
      <c r="D33" s="20"/>
      <c r="E33" s="40" t="s">
        <v>250</v>
      </c>
      <c r="F33" s="22"/>
      <c r="G33" s="19" t="s">
        <v>242</v>
      </c>
      <c r="H33" s="20"/>
      <c r="I33" s="40" t="s">
        <v>250</v>
      </c>
      <c r="J33" s="22"/>
      <c r="K33" s="19"/>
      <c r="L33" s="20"/>
      <c r="M33" s="40" t="s">
        <v>250</v>
      </c>
      <c r="N33" s="22"/>
    </row>
    <row r="34" spans="1:14" x14ac:dyDescent="0.25">
      <c r="A34" s="12"/>
      <c r="B34" s="24" t="s">
        <v>1089</v>
      </c>
      <c r="C34" s="16" t="s">
        <v>242</v>
      </c>
      <c r="D34" s="14"/>
      <c r="E34" s="27" t="s">
        <v>250</v>
      </c>
      <c r="F34" s="26"/>
      <c r="G34" s="16" t="s">
        <v>242</v>
      </c>
      <c r="H34" s="14"/>
      <c r="I34" s="27" t="s">
        <v>250</v>
      </c>
      <c r="J34" s="26"/>
      <c r="K34" s="16"/>
      <c r="L34" s="14"/>
      <c r="M34" s="27" t="s">
        <v>250</v>
      </c>
      <c r="N34" s="26"/>
    </row>
    <row r="35" spans="1:14" ht="15.75" thickBot="1" x14ac:dyDescent="0.3">
      <c r="A35" s="12"/>
      <c r="B35" s="17" t="s">
        <v>1090</v>
      </c>
      <c r="C35" s="19" t="s">
        <v>242</v>
      </c>
      <c r="D35" s="20"/>
      <c r="E35" s="40" t="s">
        <v>250</v>
      </c>
      <c r="F35" s="22"/>
      <c r="G35" s="19" t="s">
        <v>242</v>
      </c>
      <c r="H35" s="20"/>
      <c r="I35" s="40" t="s">
        <v>1091</v>
      </c>
      <c r="J35" s="22" t="s">
        <v>346</v>
      </c>
      <c r="K35" s="19"/>
      <c r="L35" s="20"/>
      <c r="M35" s="40" t="s">
        <v>250</v>
      </c>
      <c r="N35" s="22"/>
    </row>
    <row r="36" spans="1:14" x14ac:dyDescent="0.25">
      <c r="A36" s="12"/>
      <c r="B36" s="36"/>
      <c r="C36" s="36" t="s">
        <v>242</v>
      </c>
      <c r="D36" s="47"/>
      <c r="E36" s="47"/>
      <c r="F36" s="36"/>
      <c r="G36" s="36" t="s">
        <v>242</v>
      </c>
      <c r="H36" s="47"/>
      <c r="I36" s="47"/>
      <c r="J36" s="36"/>
      <c r="K36" s="36"/>
      <c r="L36" s="47"/>
      <c r="M36" s="47"/>
      <c r="N36" s="36"/>
    </row>
    <row r="37" spans="1:14" ht="15.75" thickBot="1" x14ac:dyDescent="0.3">
      <c r="A37" s="12"/>
      <c r="B37" s="24" t="s">
        <v>1092</v>
      </c>
      <c r="C37" s="16" t="s">
        <v>242</v>
      </c>
      <c r="D37" s="14" t="s">
        <v>249</v>
      </c>
      <c r="E37" s="27">
        <v>354</v>
      </c>
      <c r="F37" s="26" t="s">
        <v>242</v>
      </c>
      <c r="G37" s="16" t="s">
        <v>242</v>
      </c>
      <c r="H37" s="14" t="s">
        <v>249</v>
      </c>
      <c r="I37" s="27">
        <v>353</v>
      </c>
      <c r="J37" s="26" t="s">
        <v>242</v>
      </c>
      <c r="K37" s="16"/>
      <c r="L37" s="14" t="s">
        <v>249</v>
      </c>
      <c r="M37" s="27">
        <v>389</v>
      </c>
      <c r="N37" s="26" t="s">
        <v>242</v>
      </c>
    </row>
    <row r="38" spans="1:14" ht="15.75" thickTop="1" x14ac:dyDescent="0.25">
      <c r="A38" s="12"/>
      <c r="B38" s="36"/>
      <c r="C38" s="36" t="s">
        <v>242</v>
      </c>
      <c r="D38" s="37"/>
      <c r="E38" s="37"/>
      <c r="F38" s="36"/>
      <c r="G38" s="36" t="s">
        <v>242</v>
      </c>
      <c r="H38" s="37"/>
      <c r="I38" s="37"/>
      <c r="J38" s="36"/>
      <c r="K38" s="36"/>
      <c r="L38" s="37"/>
      <c r="M38" s="37"/>
      <c r="N38" s="36"/>
    </row>
    <row r="39" spans="1:14" ht="15" customHeight="1" x14ac:dyDescent="0.25">
      <c r="A39" s="12" t="s">
        <v>1442</v>
      </c>
      <c r="B39" s="11" t="s">
        <v>6</v>
      </c>
      <c r="C39" s="11"/>
      <c r="D39" s="11"/>
      <c r="E39" s="11"/>
      <c r="F39" s="11"/>
      <c r="G39" s="11"/>
      <c r="H39" s="11"/>
      <c r="I39" s="11"/>
      <c r="J39" s="11"/>
      <c r="K39" s="11"/>
      <c r="L39" s="11"/>
      <c r="M39" s="11"/>
      <c r="N39" s="11"/>
    </row>
    <row r="40" spans="1:14" x14ac:dyDescent="0.25">
      <c r="A40" s="12"/>
      <c r="B40" s="4"/>
      <c r="C40" s="4"/>
      <c r="D40" s="4"/>
      <c r="E40" s="4"/>
      <c r="F40" s="4"/>
      <c r="G40" s="4"/>
      <c r="H40" s="4"/>
      <c r="I40" s="4"/>
      <c r="J40" s="4"/>
      <c r="K40" s="4"/>
      <c r="L40" s="4"/>
      <c r="M40" s="4"/>
      <c r="N40" s="4"/>
    </row>
    <row r="41" spans="1:14" ht="15.75" thickBot="1" x14ac:dyDescent="0.3">
      <c r="A41" s="12"/>
      <c r="B41" s="49" t="s">
        <v>1093</v>
      </c>
      <c r="C41" s="16" t="s">
        <v>242</v>
      </c>
      <c r="D41" s="42">
        <v>2013</v>
      </c>
      <c r="E41" s="42"/>
      <c r="F41" s="16"/>
      <c r="G41" s="16"/>
      <c r="H41" s="42">
        <v>2012</v>
      </c>
      <c r="I41" s="42"/>
      <c r="J41" s="16"/>
      <c r="K41" s="16"/>
      <c r="L41" s="42">
        <v>2011</v>
      </c>
      <c r="M41" s="42"/>
      <c r="N41" s="16"/>
    </row>
    <row r="42" spans="1:14" x14ac:dyDescent="0.25">
      <c r="A42" s="12"/>
      <c r="B42" s="17" t="s">
        <v>1094</v>
      </c>
      <c r="C42" s="19" t="s">
        <v>242</v>
      </c>
      <c r="D42" s="20"/>
      <c r="E42" s="40">
        <v>3.6</v>
      </c>
      <c r="F42" s="22" t="s">
        <v>813</v>
      </c>
      <c r="G42" s="19"/>
      <c r="H42" s="20"/>
      <c r="I42" s="40">
        <v>3.52</v>
      </c>
      <c r="J42" s="22" t="s">
        <v>813</v>
      </c>
      <c r="K42" s="19"/>
      <c r="L42" s="20"/>
      <c r="M42" s="40">
        <v>5.2</v>
      </c>
      <c r="N42" s="22" t="s">
        <v>813</v>
      </c>
    </row>
    <row r="43" spans="1:14" x14ac:dyDescent="0.25">
      <c r="A43" s="12"/>
      <c r="B43" s="24" t="s">
        <v>1088</v>
      </c>
      <c r="C43" s="16" t="s">
        <v>242</v>
      </c>
      <c r="D43" s="14"/>
      <c r="E43" s="27">
        <v>0</v>
      </c>
      <c r="F43" s="26" t="s">
        <v>813</v>
      </c>
      <c r="G43" s="16"/>
      <c r="H43" s="14"/>
      <c r="I43" s="27">
        <v>0</v>
      </c>
      <c r="J43" s="26" t="s">
        <v>813</v>
      </c>
      <c r="K43" s="16"/>
      <c r="L43" s="14"/>
      <c r="M43" s="27">
        <v>0</v>
      </c>
      <c r="N43" s="26" t="s">
        <v>813</v>
      </c>
    </row>
    <row r="44" spans="1:14" x14ac:dyDescent="0.25">
      <c r="A44" s="12"/>
      <c r="B44" s="17" t="s">
        <v>1095</v>
      </c>
      <c r="C44" s="19" t="s">
        <v>242</v>
      </c>
      <c r="D44" s="20"/>
      <c r="E44" s="40">
        <v>0</v>
      </c>
      <c r="F44" s="22" t="s">
        <v>813</v>
      </c>
      <c r="G44" s="19"/>
      <c r="H44" s="20"/>
      <c r="I44" s="40">
        <v>0</v>
      </c>
      <c r="J44" s="22" t="s">
        <v>813</v>
      </c>
      <c r="K44" s="19"/>
      <c r="L44" s="20"/>
      <c r="M44" s="40">
        <v>0</v>
      </c>
      <c r="N44" s="22" t="s">
        <v>813</v>
      </c>
    </row>
    <row r="45" spans="1:14" ht="15" customHeight="1" x14ac:dyDescent="0.25">
      <c r="A45" s="12" t="s">
        <v>1443</v>
      </c>
      <c r="B45" s="11" t="s">
        <v>6</v>
      </c>
      <c r="C45" s="11"/>
      <c r="D45" s="11"/>
      <c r="E45" s="11"/>
      <c r="F45" s="11"/>
      <c r="G45" s="11"/>
      <c r="H45" s="11"/>
      <c r="I45" s="11"/>
      <c r="J45" s="11"/>
      <c r="K45" s="11"/>
      <c r="L45" s="11"/>
      <c r="M45" s="11"/>
      <c r="N45" s="11"/>
    </row>
    <row r="46" spans="1:14" x14ac:dyDescent="0.25">
      <c r="A46" s="12"/>
      <c r="B46" s="15" t="s">
        <v>1098</v>
      </c>
      <c r="C46" s="15"/>
      <c r="D46" s="15"/>
      <c r="E46" s="15"/>
      <c r="F46" s="15"/>
      <c r="G46" s="15"/>
      <c r="H46" s="15"/>
      <c r="I46" s="15"/>
      <c r="J46" s="15"/>
      <c r="K46" s="15"/>
      <c r="L46" s="15"/>
      <c r="M46" s="15"/>
      <c r="N46" s="15"/>
    </row>
    <row r="47" spans="1:14" x14ac:dyDescent="0.25">
      <c r="A47" s="12"/>
      <c r="B47" s="57"/>
      <c r="C47" s="57"/>
      <c r="D47" s="57"/>
      <c r="E47" s="57"/>
      <c r="F47" s="57"/>
      <c r="G47" s="57"/>
      <c r="H47" s="57"/>
      <c r="I47" s="57"/>
      <c r="J47" s="57"/>
      <c r="K47" s="57"/>
      <c r="L47" s="57"/>
      <c r="M47" s="57"/>
      <c r="N47" s="57"/>
    </row>
    <row r="48" spans="1:14" x14ac:dyDescent="0.25">
      <c r="A48" s="12"/>
      <c r="B48" s="4"/>
      <c r="C48" s="4"/>
      <c r="D48" s="4"/>
      <c r="E48" s="4"/>
      <c r="F48" s="4"/>
    </row>
    <row r="49" spans="1:6" x14ac:dyDescent="0.25">
      <c r="A49" s="12"/>
      <c r="B49" s="17">
        <v>2014</v>
      </c>
      <c r="C49" s="19" t="s">
        <v>242</v>
      </c>
      <c r="D49" s="20" t="s">
        <v>249</v>
      </c>
      <c r="E49" s="40">
        <v>374</v>
      </c>
      <c r="F49" s="22" t="s">
        <v>242</v>
      </c>
    </row>
    <row r="50" spans="1:6" x14ac:dyDescent="0.25">
      <c r="A50" s="12"/>
      <c r="B50" s="24">
        <v>2015</v>
      </c>
      <c r="C50" s="16" t="s">
        <v>242</v>
      </c>
      <c r="D50" s="14"/>
      <c r="E50" s="27">
        <v>399</v>
      </c>
      <c r="F50" s="26" t="s">
        <v>242</v>
      </c>
    </row>
    <row r="51" spans="1:6" x14ac:dyDescent="0.25">
      <c r="A51" s="12"/>
      <c r="B51" s="17">
        <v>2016</v>
      </c>
      <c r="C51" s="19" t="s">
        <v>242</v>
      </c>
      <c r="D51" s="20"/>
      <c r="E51" s="40">
        <v>415</v>
      </c>
      <c r="F51" s="22" t="s">
        <v>242</v>
      </c>
    </row>
    <row r="52" spans="1:6" x14ac:dyDescent="0.25">
      <c r="A52" s="12"/>
      <c r="B52" s="24">
        <v>2017</v>
      </c>
      <c r="C52" s="16" t="s">
        <v>242</v>
      </c>
      <c r="D52" s="14"/>
      <c r="E52" s="27">
        <v>428</v>
      </c>
      <c r="F52" s="26" t="s">
        <v>242</v>
      </c>
    </row>
    <row r="53" spans="1:6" x14ac:dyDescent="0.25">
      <c r="A53" s="12"/>
      <c r="B53" s="17">
        <v>2018</v>
      </c>
      <c r="C53" s="19" t="s">
        <v>242</v>
      </c>
      <c r="D53" s="20"/>
      <c r="E53" s="40">
        <v>441</v>
      </c>
      <c r="F53" s="22" t="s">
        <v>242</v>
      </c>
    </row>
    <row r="54" spans="1:6" x14ac:dyDescent="0.25">
      <c r="A54" s="12"/>
      <c r="B54" s="24" t="s">
        <v>1099</v>
      </c>
      <c r="C54" s="16" t="s">
        <v>242</v>
      </c>
      <c r="D54" s="14"/>
      <c r="E54" s="25">
        <v>2404</v>
      </c>
      <c r="F54" s="26" t="s">
        <v>242</v>
      </c>
    </row>
  </sheetData>
  <mergeCells count="49">
    <mergeCell ref="A39:A44"/>
    <mergeCell ref="B39:N39"/>
    <mergeCell ref="A45:A54"/>
    <mergeCell ref="B45:N45"/>
    <mergeCell ref="B46:N46"/>
    <mergeCell ref="B47:N47"/>
    <mergeCell ref="B5:N5"/>
    <mergeCell ref="B6:N6"/>
    <mergeCell ref="A24:A38"/>
    <mergeCell ref="B24:N24"/>
    <mergeCell ref="B25:N25"/>
    <mergeCell ref="B26:N26"/>
    <mergeCell ref="N29:N30"/>
    <mergeCell ref="D41:E41"/>
    <mergeCell ref="H41:I41"/>
    <mergeCell ref="L41:M41"/>
    <mergeCell ref="A1:A2"/>
    <mergeCell ref="B1:N1"/>
    <mergeCell ref="B2:N2"/>
    <mergeCell ref="B3:N3"/>
    <mergeCell ref="A4:A23"/>
    <mergeCell ref="B4:N4"/>
    <mergeCell ref="G29:G30"/>
    <mergeCell ref="H29:I29"/>
    <mergeCell ref="H30:I30"/>
    <mergeCell ref="J29:J30"/>
    <mergeCell ref="K29:K30"/>
    <mergeCell ref="L29:M29"/>
    <mergeCell ref="L30:M30"/>
    <mergeCell ref="K9:K10"/>
    <mergeCell ref="L9:M9"/>
    <mergeCell ref="L10:M10"/>
    <mergeCell ref="N9:N10"/>
    <mergeCell ref="B28:B30"/>
    <mergeCell ref="D28:M28"/>
    <mergeCell ref="C29:C30"/>
    <mergeCell ref="D29:E29"/>
    <mergeCell ref="D30:E30"/>
    <mergeCell ref="F29:F30"/>
    <mergeCell ref="B8:B10"/>
    <mergeCell ref="D8:M8"/>
    <mergeCell ref="C9:C10"/>
    <mergeCell ref="D9:E9"/>
    <mergeCell ref="D10: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70</v>
      </c>
      <c r="B2" s="1" t="s">
        <v>2</v>
      </c>
      <c r="C2" s="1" t="s">
        <v>33</v>
      </c>
      <c r="D2" s="1" t="s">
        <v>34</v>
      </c>
    </row>
    <row r="3" spans="1:4" ht="45" x14ac:dyDescent="0.25">
      <c r="A3" s="3" t="s">
        <v>77</v>
      </c>
      <c r="B3" s="4" t="s">
        <v>6</v>
      </c>
      <c r="C3" s="4" t="s">
        <v>6</v>
      </c>
      <c r="D3" s="4" t="s">
        <v>6</v>
      </c>
    </row>
    <row r="4" spans="1:4" ht="30" x14ac:dyDescent="0.25">
      <c r="A4" s="2" t="s">
        <v>91</v>
      </c>
      <c r="B4" s="7">
        <v>58</v>
      </c>
      <c r="C4" s="7">
        <v>636</v>
      </c>
      <c r="D4" s="7">
        <v>3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5" max="15" width="1.5703125" bestFit="1" customWidth="1"/>
    <col min="16" max="16" width="1.85546875" bestFit="1" customWidth="1"/>
    <col min="17" max="17" width="8.42578125" bestFit="1" customWidth="1"/>
    <col min="18" max="18" width="2" bestFit="1" customWidth="1"/>
  </cols>
  <sheetData>
    <row r="1" spans="1:18" ht="15" customHeight="1" x14ac:dyDescent="0.25">
      <c r="A1" s="8" t="s">
        <v>1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2</v>
      </c>
      <c r="B3" s="11" t="s">
        <v>6</v>
      </c>
      <c r="C3" s="11"/>
      <c r="D3" s="11"/>
      <c r="E3" s="11"/>
      <c r="F3" s="11"/>
      <c r="G3" s="11"/>
      <c r="H3" s="11"/>
      <c r="I3" s="11"/>
      <c r="J3" s="11"/>
      <c r="K3" s="11"/>
      <c r="L3" s="11"/>
      <c r="M3" s="11"/>
      <c r="N3" s="11"/>
      <c r="O3" s="11"/>
      <c r="P3" s="11"/>
      <c r="Q3" s="11"/>
      <c r="R3" s="11"/>
    </row>
    <row r="4" spans="1:18" ht="15" customHeight="1" x14ac:dyDescent="0.25">
      <c r="A4" s="12" t="s">
        <v>1445</v>
      </c>
      <c r="B4" s="11" t="s">
        <v>6</v>
      </c>
      <c r="C4" s="11"/>
      <c r="D4" s="11"/>
      <c r="E4" s="11"/>
      <c r="F4" s="11"/>
      <c r="G4" s="11"/>
      <c r="H4" s="11"/>
      <c r="I4" s="11"/>
      <c r="J4" s="11"/>
      <c r="K4" s="11"/>
      <c r="L4" s="11"/>
      <c r="M4" s="11"/>
      <c r="N4" s="11"/>
      <c r="O4" s="11"/>
      <c r="P4" s="11"/>
      <c r="Q4" s="11"/>
      <c r="R4" s="11"/>
    </row>
    <row r="5" spans="1:18" x14ac:dyDescent="0.25">
      <c r="A5" s="12"/>
      <c r="B5" s="15" t="s">
        <v>1103</v>
      </c>
      <c r="C5" s="15"/>
      <c r="D5" s="15"/>
      <c r="E5" s="15"/>
      <c r="F5" s="15"/>
      <c r="G5" s="15"/>
      <c r="H5" s="15"/>
      <c r="I5" s="15"/>
      <c r="J5" s="15"/>
      <c r="K5" s="15"/>
      <c r="L5" s="15"/>
      <c r="M5" s="15"/>
      <c r="N5" s="15"/>
      <c r="O5" s="15"/>
      <c r="P5" s="15"/>
      <c r="Q5" s="15"/>
      <c r="R5" s="15"/>
    </row>
    <row r="6" spans="1:18" x14ac:dyDescent="0.25">
      <c r="A6" s="12"/>
      <c r="B6" s="57"/>
      <c r="C6" s="57"/>
      <c r="D6" s="57"/>
      <c r="E6" s="57"/>
      <c r="F6" s="57"/>
      <c r="G6" s="57"/>
      <c r="H6" s="57"/>
      <c r="I6" s="57"/>
      <c r="J6" s="57"/>
      <c r="K6" s="57"/>
      <c r="L6" s="57"/>
      <c r="M6" s="57"/>
      <c r="N6" s="57"/>
      <c r="O6" s="57"/>
      <c r="P6" s="57"/>
      <c r="Q6" s="57"/>
      <c r="R6" s="57"/>
    </row>
    <row r="7" spans="1:18" x14ac:dyDescent="0.25">
      <c r="A7" s="12"/>
      <c r="B7" s="4"/>
      <c r="C7" s="4"/>
      <c r="D7" s="4"/>
      <c r="E7" s="4"/>
      <c r="F7" s="4"/>
      <c r="G7" s="4"/>
      <c r="H7" s="4"/>
      <c r="I7" s="4"/>
      <c r="J7" s="4"/>
      <c r="K7" s="4"/>
      <c r="L7" s="4"/>
      <c r="M7" s="4"/>
      <c r="N7" s="4"/>
      <c r="O7" s="4"/>
      <c r="P7" s="4"/>
      <c r="Q7" s="4"/>
      <c r="R7" s="4"/>
    </row>
    <row r="8" spans="1:18" ht="15.75" thickBot="1" x14ac:dyDescent="0.3">
      <c r="A8" s="12"/>
      <c r="B8" s="29"/>
      <c r="C8" s="16" t="s">
        <v>242</v>
      </c>
      <c r="D8" s="45">
        <v>2013</v>
      </c>
      <c r="E8" s="45"/>
      <c r="F8" s="45"/>
      <c r="G8" s="45"/>
      <c r="H8" s="45"/>
      <c r="I8" s="45"/>
      <c r="J8" s="45"/>
      <c r="K8" s="45"/>
      <c r="L8" s="45"/>
      <c r="M8" s="45"/>
      <c r="N8" s="45"/>
      <c r="O8" s="45"/>
      <c r="P8" s="45"/>
      <c r="Q8" s="45"/>
      <c r="R8" s="16"/>
    </row>
    <row r="9" spans="1:18" x14ac:dyDescent="0.25">
      <c r="A9" s="12"/>
      <c r="B9" s="29"/>
      <c r="C9" s="29" t="s">
        <v>242</v>
      </c>
      <c r="D9" s="44" t="s">
        <v>1104</v>
      </c>
      <c r="E9" s="44"/>
      <c r="F9" s="46"/>
      <c r="G9" s="46" t="s">
        <v>242</v>
      </c>
      <c r="H9" s="44" t="s">
        <v>1106</v>
      </c>
      <c r="I9" s="44"/>
      <c r="J9" s="46"/>
      <c r="K9" s="46"/>
      <c r="L9" s="44" t="s">
        <v>1107</v>
      </c>
      <c r="M9" s="44"/>
      <c r="N9" s="46"/>
      <c r="O9" s="46"/>
      <c r="P9" s="44" t="s">
        <v>1108</v>
      </c>
      <c r="Q9" s="44"/>
      <c r="R9" s="29"/>
    </row>
    <row r="10" spans="1:18" ht="15.75" thickBot="1" x14ac:dyDescent="0.3">
      <c r="A10" s="12"/>
      <c r="B10" s="29"/>
      <c r="C10" s="29"/>
      <c r="D10" s="45" t="s">
        <v>1105</v>
      </c>
      <c r="E10" s="45"/>
      <c r="F10" s="29"/>
      <c r="G10" s="29"/>
      <c r="H10" s="45" t="s">
        <v>1105</v>
      </c>
      <c r="I10" s="45"/>
      <c r="J10" s="29"/>
      <c r="K10" s="29"/>
      <c r="L10" s="45" t="s">
        <v>1105</v>
      </c>
      <c r="M10" s="45"/>
      <c r="N10" s="29"/>
      <c r="O10" s="29"/>
      <c r="P10" s="45" t="s">
        <v>1105</v>
      </c>
      <c r="Q10" s="45"/>
      <c r="R10" s="29"/>
    </row>
    <row r="11" spans="1:18" x14ac:dyDescent="0.25">
      <c r="A11" s="12"/>
      <c r="B11" s="17" t="s">
        <v>1109</v>
      </c>
      <c r="C11" s="19" t="s">
        <v>242</v>
      </c>
      <c r="D11" s="20" t="s">
        <v>249</v>
      </c>
      <c r="E11" s="21">
        <v>631362</v>
      </c>
      <c r="F11" s="22" t="s">
        <v>242</v>
      </c>
      <c r="G11" s="19" t="s">
        <v>242</v>
      </c>
      <c r="H11" s="20" t="s">
        <v>249</v>
      </c>
      <c r="I11" s="21">
        <v>612663</v>
      </c>
      <c r="J11" s="22" t="s">
        <v>242</v>
      </c>
      <c r="K11" s="19"/>
      <c r="L11" s="20" t="s">
        <v>249</v>
      </c>
      <c r="M11" s="21">
        <v>626136</v>
      </c>
      <c r="N11" s="22" t="s">
        <v>242</v>
      </c>
      <c r="O11" s="19"/>
      <c r="P11" s="20" t="s">
        <v>249</v>
      </c>
      <c r="Q11" s="21">
        <v>622118</v>
      </c>
      <c r="R11" s="22" t="s">
        <v>242</v>
      </c>
    </row>
    <row r="12" spans="1:18" x14ac:dyDescent="0.25">
      <c r="A12" s="12"/>
      <c r="B12" s="24" t="s">
        <v>1110</v>
      </c>
      <c r="C12" s="16" t="s">
        <v>242</v>
      </c>
      <c r="D12" s="14"/>
      <c r="E12" s="25">
        <v>281673</v>
      </c>
      <c r="F12" s="26" t="s">
        <v>242</v>
      </c>
      <c r="G12" s="16" t="s">
        <v>242</v>
      </c>
      <c r="H12" s="14"/>
      <c r="I12" s="25">
        <v>279326</v>
      </c>
      <c r="J12" s="26" t="s">
        <v>242</v>
      </c>
      <c r="K12" s="16"/>
      <c r="L12" s="14"/>
      <c r="M12" s="25">
        <v>309758</v>
      </c>
      <c r="N12" s="26" t="s">
        <v>242</v>
      </c>
      <c r="O12" s="16"/>
      <c r="P12" s="14"/>
      <c r="Q12" s="25">
        <v>290631</v>
      </c>
      <c r="R12" s="26" t="s">
        <v>242</v>
      </c>
    </row>
    <row r="13" spans="1:18" x14ac:dyDescent="0.25">
      <c r="A13" s="12"/>
      <c r="B13" s="17" t="s">
        <v>1111</v>
      </c>
      <c r="C13" s="19" t="s">
        <v>242</v>
      </c>
      <c r="D13" s="20"/>
      <c r="E13" s="21">
        <v>3118</v>
      </c>
      <c r="F13" s="22" t="s">
        <v>242</v>
      </c>
      <c r="G13" s="19" t="s">
        <v>242</v>
      </c>
      <c r="H13" s="20"/>
      <c r="I13" s="40" t="s">
        <v>1112</v>
      </c>
      <c r="J13" s="22" t="s">
        <v>346</v>
      </c>
      <c r="K13" s="19"/>
      <c r="L13" s="20"/>
      <c r="M13" s="40" t="s">
        <v>1113</v>
      </c>
      <c r="N13" s="22" t="s">
        <v>346</v>
      </c>
      <c r="O13" s="19"/>
      <c r="P13" s="20"/>
      <c r="Q13" s="40" t="s">
        <v>1114</v>
      </c>
      <c r="R13" s="22" t="s">
        <v>346</v>
      </c>
    </row>
    <row r="14" spans="1:18" x14ac:dyDescent="0.25">
      <c r="A14" s="12"/>
      <c r="B14" s="24" t="s">
        <v>1115</v>
      </c>
      <c r="C14" s="16" t="s">
        <v>242</v>
      </c>
      <c r="D14" s="14" t="s">
        <v>249</v>
      </c>
      <c r="E14" s="27">
        <v>0.01</v>
      </c>
      <c r="F14" s="26" t="s">
        <v>242</v>
      </c>
      <c r="G14" s="16" t="s">
        <v>242</v>
      </c>
      <c r="H14" s="14" t="s">
        <v>249</v>
      </c>
      <c r="I14" s="27" t="s">
        <v>1116</v>
      </c>
      <c r="J14" s="26" t="s">
        <v>346</v>
      </c>
      <c r="K14" s="16"/>
      <c r="L14" s="14" t="s">
        <v>249</v>
      </c>
      <c r="M14" s="27" t="s">
        <v>1117</v>
      </c>
      <c r="N14" s="26" t="s">
        <v>346</v>
      </c>
      <c r="O14" s="16"/>
      <c r="P14" s="14" t="s">
        <v>249</v>
      </c>
      <c r="Q14" s="27" t="s">
        <v>1118</v>
      </c>
      <c r="R14" s="26" t="s">
        <v>346</v>
      </c>
    </row>
    <row r="15" spans="1:18" x14ac:dyDescent="0.25">
      <c r="A15" s="12"/>
      <c r="B15" s="57"/>
      <c r="C15" s="57"/>
      <c r="D15" s="57"/>
      <c r="E15" s="57"/>
      <c r="F15" s="57"/>
      <c r="G15" s="57"/>
      <c r="H15" s="57"/>
      <c r="I15" s="57"/>
      <c r="J15" s="57"/>
      <c r="K15" s="57"/>
      <c r="L15" s="57"/>
      <c r="M15" s="57"/>
      <c r="N15" s="57"/>
      <c r="O15" s="57"/>
      <c r="P15" s="57"/>
      <c r="Q15" s="57"/>
      <c r="R15" s="57"/>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29"/>
      <c r="C17" s="16" t="s">
        <v>242</v>
      </c>
      <c r="D17" s="45">
        <v>2012</v>
      </c>
      <c r="E17" s="45"/>
      <c r="F17" s="45"/>
      <c r="G17" s="45"/>
      <c r="H17" s="45"/>
      <c r="I17" s="45"/>
      <c r="J17" s="45"/>
      <c r="K17" s="45"/>
      <c r="L17" s="45"/>
      <c r="M17" s="45"/>
      <c r="N17" s="45"/>
      <c r="O17" s="45"/>
      <c r="P17" s="45"/>
      <c r="Q17" s="45"/>
      <c r="R17" s="16"/>
    </row>
    <row r="18" spans="1:18" x14ac:dyDescent="0.25">
      <c r="A18" s="12"/>
      <c r="B18" s="29"/>
      <c r="C18" s="29" t="s">
        <v>242</v>
      </c>
      <c r="D18" s="44" t="s">
        <v>1104</v>
      </c>
      <c r="E18" s="44"/>
      <c r="F18" s="46"/>
      <c r="G18" s="46" t="s">
        <v>242</v>
      </c>
      <c r="H18" s="44" t="s">
        <v>1106</v>
      </c>
      <c r="I18" s="44"/>
      <c r="J18" s="46"/>
      <c r="K18" s="46"/>
      <c r="L18" s="44" t="s">
        <v>1107</v>
      </c>
      <c r="M18" s="44"/>
      <c r="N18" s="46"/>
      <c r="O18" s="46" t="s">
        <v>242</v>
      </c>
      <c r="P18" s="44" t="s">
        <v>1108</v>
      </c>
      <c r="Q18" s="44"/>
      <c r="R18" s="29"/>
    </row>
    <row r="19" spans="1:18" ht="15.75" thickBot="1" x14ac:dyDescent="0.3">
      <c r="A19" s="12"/>
      <c r="B19" s="29"/>
      <c r="C19" s="29"/>
      <c r="D19" s="45" t="s">
        <v>1105</v>
      </c>
      <c r="E19" s="45"/>
      <c r="F19" s="29"/>
      <c r="G19" s="29"/>
      <c r="H19" s="45" t="s">
        <v>1105</v>
      </c>
      <c r="I19" s="45"/>
      <c r="J19" s="29"/>
      <c r="K19" s="29"/>
      <c r="L19" s="45" t="s">
        <v>1105</v>
      </c>
      <c r="M19" s="45"/>
      <c r="N19" s="29"/>
      <c r="O19" s="29"/>
      <c r="P19" s="45" t="s">
        <v>1119</v>
      </c>
      <c r="Q19" s="45"/>
      <c r="R19" s="29"/>
    </row>
    <row r="20" spans="1:18" x14ac:dyDescent="0.25">
      <c r="A20" s="12"/>
      <c r="B20" s="17" t="s">
        <v>1109</v>
      </c>
      <c r="C20" s="19" t="s">
        <v>242</v>
      </c>
      <c r="D20" s="20" t="s">
        <v>249</v>
      </c>
      <c r="E20" s="21">
        <v>472711</v>
      </c>
      <c r="F20" s="22" t="s">
        <v>242</v>
      </c>
      <c r="G20" s="19" t="s">
        <v>242</v>
      </c>
      <c r="H20" s="20" t="s">
        <v>249</v>
      </c>
      <c r="I20" s="21">
        <v>471165</v>
      </c>
      <c r="J20" s="22" t="s">
        <v>242</v>
      </c>
      <c r="K20" s="19"/>
      <c r="L20" s="20" t="s">
        <v>249</v>
      </c>
      <c r="M20" s="21">
        <v>470228</v>
      </c>
      <c r="N20" s="22" t="s">
        <v>242</v>
      </c>
      <c r="O20" s="19" t="s">
        <v>242</v>
      </c>
      <c r="P20" s="20" t="s">
        <v>249</v>
      </c>
      <c r="Q20" s="21">
        <v>588548</v>
      </c>
      <c r="R20" s="22" t="s">
        <v>242</v>
      </c>
    </row>
    <row r="21" spans="1:18" x14ac:dyDescent="0.25">
      <c r="A21" s="12"/>
      <c r="B21" s="24" t="s">
        <v>1110</v>
      </c>
      <c r="C21" s="16" t="s">
        <v>242</v>
      </c>
      <c r="D21" s="14"/>
      <c r="E21" s="25">
        <v>249370</v>
      </c>
      <c r="F21" s="26" t="s">
        <v>242</v>
      </c>
      <c r="G21" s="16" t="s">
        <v>242</v>
      </c>
      <c r="H21" s="14"/>
      <c r="I21" s="25">
        <v>226110</v>
      </c>
      <c r="J21" s="26" t="s">
        <v>242</v>
      </c>
      <c r="K21" s="16"/>
      <c r="L21" s="14"/>
      <c r="M21" s="25">
        <v>244640</v>
      </c>
      <c r="N21" s="26" t="s">
        <v>242</v>
      </c>
      <c r="O21" s="16" t="s">
        <v>242</v>
      </c>
      <c r="P21" s="14"/>
      <c r="Q21" s="25">
        <v>274317</v>
      </c>
      <c r="R21" s="26" t="s">
        <v>242</v>
      </c>
    </row>
    <row r="22" spans="1:18" x14ac:dyDescent="0.25">
      <c r="A22" s="12"/>
      <c r="B22" s="17" t="s">
        <v>1120</v>
      </c>
      <c r="C22" s="19" t="s">
        <v>242</v>
      </c>
      <c r="D22" s="20"/>
      <c r="E22" s="21">
        <v>20812</v>
      </c>
      <c r="F22" s="22" t="s">
        <v>242</v>
      </c>
      <c r="G22" s="19" t="s">
        <v>242</v>
      </c>
      <c r="H22" s="20"/>
      <c r="I22" s="40" t="s">
        <v>1121</v>
      </c>
      <c r="J22" s="22" t="s">
        <v>346</v>
      </c>
      <c r="K22" s="19"/>
      <c r="L22" s="20"/>
      <c r="M22" s="21">
        <v>23594</v>
      </c>
      <c r="N22" s="22" t="s">
        <v>242</v>
      </c>
      <c r="O22" s="19" t="s">
        <v>242</v>
      </c>
      <c r="P22" s="20"/>
      <c r="Q22" s="40" t="s">
        <v>1122</v>
      </c>
      <c r="R22" s="22" t="s">
        <v>346</v>
      </c>
    </row>
    <row r="23" spans="1:18" x14ac:dyDescent="0.25">
      <c r="A23" s="12"/>
      <c r="B23" s="24" t="s">
        <v>1115</v>
      </c>
      <c r="C23" s="16" t="s">
        <v>242</v>
      </c>
      <c r="D23" s="14" t="s">
        <v>249</v>
      </c>
      <c r="E23" s="27">
        <v>0.08</v>
      </c>
      <c r="F23" s="26" t="s">
        <v>242</v>
      </c>
      <c r="G23" s="16" t="s">
        <v>242</v>
      </c>
      <c r="H23" s="14" t="s">
        <v>249</v>
      </c>
      <c r="I23" s="27" t="s">
        <v>1123</v>
      </c>
      <c r="J23" s="26" t="s">
        <v>346</v>
      </c>
      <c r="K23" s="16"/>
      <c r="L23" s="14" t="s">
        <v>249</v>
      </c>
      <c r="M23" s="27">
        <v>0.09</v>
      </c>
      <c r="N23" s="26" t="s">
        <v>242</v>
      </c>
      <c r="O23" s="16" t="s">
        <v>242</v>
      </c>
      <c r="P23" s="14" t="s">
        <v>249</v>
      </c>
      <c r="Q23" s="27" t="s">
        <v>1124</v>
      </c>
      <c r="R23" s="26" t="s">
        <v>346</v>
      </c>
    </row>
    <row r="24" spans="1:18" x14ac:dyDescent="0.25">
      <c r="A24" s="12"/>
      <c r="B24" s="11"/>
      <c r="C24" s="11"/>
      <c r="D24" s="11"/>
      <c r="E24" s="11"/>
      <c r="F24" s="11"/>
      <c r="G24" s="11"/>
      <c r="H24" s="11"/>
      <c r="I24" s="11"/>
      <c r="J24" s="11"/>
      <c r="K24" s="11"/>
      <c r="L24" s="11"/>
      <c r="M24" s="11"/>
      <c r="N24" s="11"/>
      <c r="O24" s="11"/>
      <c r="P24" s="11"/>
      <c r="Q24" s="11"/>
      <c r="R24" s="11"/>
    </row>
    <row r="25" spans="1:18" ht="165.75" x14ac:dyDescent="0.25">
      <c r="A25" s="12"/>
      <c r="B25" s="60">
        <v>-1</v>
      </c>
      <c r="C25" s="60" t="s">
        <v>86</v>
      </c>
    </row>
    <row r="26" spans="1:18" ht="165.75" x14ac:dyDescent="0.25">
      <c r="A26" s="12"/>
      <c r="B26" s="60">
        <v>-2</v>
      </c>
      <c r="C26" s="60" t="s">
        <v>87</v>
      </c>
    </row>
    <row r="27" spans="1:18" ht="38.25" x14ac:dyDescent="0.25">
      <c r="A27" s="12"/>
      <c r="B27" s="60">
        <v>-3</v>
      </c>
      <c r="C27" s="60" t="s">
        <v>89</v>
      </c>
    </row>
  </sheetData>
  <mergeCells count="46">
    <mergeCell ref="B6:R6"/>
    <mergeCell ref="B15:R15"/>
    <mergeCell ref="B24:R24"/>
    <mergeCell ref="P18:Q18"/>
    <mergeCell ref="P19:Q19"/>
    <mergeCell ref="R18:R19"/>
    <mergeCell ref="A1:A2"/>
    <mergeCell ref="B1:R1"/>
    <mergeCell ref="B2:R2"/>
    <mergeCell ref="B3:R3"/>
    <mergeCell ref="A4:A27"/>
    <mergeCell ref="B4:R4"/>
    <mergeCell ref="B5:R5"/>
    <mergeCell ref="J18:J19"/>
    <mergeCell ref="K18:K19"/>
    <mergeCell ref="L18:M18"/>
    <mergeCell ref="L19:M19"/>
    <mergeCell ref="N18:N19"/>
    <mergeCell ref="O18:O19"/>
    <mergeCell ref="R9:R10"/>
    <mergeCell ref="B17:B19"/>
    <mergeCell ref="D17:Q17"/>
    <mergeCell ref="C18:C19"/>
    <mergeCell ref="D18:E18"/>
    <mergeCell ref="D19:E19"/>
    <mergeCell ref="F18:F19"/>
    <mergeCell ref="G18:G19"/>
    <mergeCell ref="H18:I18"/>
    <mergeCell ref="H19:I19"/>
    <mergeCell ref="K9:K10"/>
    <mergeCell ref="L9:M9"/>
    <mergeCell ref="L10:M10"/>
    <mergeCell ref="N9:N10"/>
    <mergeCell ref="O9:O10"/>
    <mergeCell ref="P9:Q9"/>
    <mergeCell ref="P10:Q10"/>
    <mergeCell ref="B8:B10"/>
    <mergeCell ref="D8:Q8"/>
    <mergeCell ref="C9:C10"/>
    <mergeCell ref="D9:E9"/>
    <mergeCell ref="D10:E10"/>
    <mergeCell ref="F9:F10"/>
    <mergeCell ref="G9:G10"/>
    <mergeCell ref="H9:I9"/>
    <mergeCell ref="H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9"/>
  <sheetViews>
    <sheetView showGridLines="0" workbookViewId="0"/>
  </sheetViews>
  <sheetFormatPr defaultRowHeight="15" x14ac:dyDescent="0.25"/>
  <cols>
    <col min="1" max="2" width="36.5703125" bestFit="1" customWidth="1"/>
    <col min="3" max="3" width="1.5703125" bestFit="1" customWidth="1"/>
    <col min="4" max="4" width="2" customWidth="1"/>
    <col min="5" max="5" width="9.5703125" customWidth="1"/>
    <col min="6" max="6" width="2" bestFit="1" customWidth="1"/>
    <col min="8" max="8" width="1.85546875" customWidth="1"/>
    <col min="9" max="9" width="8.85546875" customWidth="1"/>
    <col min="10" max="10" width="2" bestFit="1" customWidth="1"/>
    <col min="12" max="12" width="2.85546875" customWidth="1"/>
    <col min="13" max="13" width="10.28515625" customWidth="1"/>
    <col min="14" max="14" width="2" bestFit="1" customWidth="1"/>
    <col min="16" max="16" width="1.85546875" bestFit="1" customWidth="1"/>
    <col min="17" max="17" width="9.28515625" bestFit="1" customWidth="1"/>
    <col min="18" max="18" width="2" bestFit="1" customWidth="1"/>
    <col min="19" max="19" width="1.5703125" bestFit="1" customWidth="1"/>
    <col min="20" max="20" width="2" customWidth="1"/>
    <col min="21" max="21" width="9.42578125" customWidth="1"/>
    <col min="22" max="22" width="2" bestFit="1" customWidth="1"/>
  </cols>
  <sheetData>
    <row r="1" spans="1:22" ht="15" customHeight="1" x14ac:dyDescent="0.25">
      <c r="A1" s="8" t="s">
        <v>14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017</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447</v>
      </c>
      <c r="B4" s="11" t="s">
        <v>6</v>
      </c>
      <c r="C4" s="11"/>
      <c r="D4" s="11"/>
      <c r="E4" s="11"/>
      <c r="F4" s="11"/>
      <c r="G4" s="11"/>
      <c r="H4" s="11"/>
      <c r="I4" s="11"/>
      <c r="J4" s="11"/>
      <c r="K4" s="11"/>
      <c r="L4" s="11"/>
      <c r="M4" s="11"/>
      <c r="N4" s="11"/>
      <c r="O4" s="11"/>
      <c r="P4" s="11"/>
      <c r="Q4" s="11"/>
      <c r="R4" s="11"/>
      <c r="S4" s="11"/>
      <c r="T4" s="11"/>
      <c r="U4" s="11"/>
      <c r="V4" s="11"/>
    </row>
    <row r="5" spans="1:22" x14ac:dyDescent="0.25">
      <c r="A5" s="12"/>
      <c r="B5" s="69" t="s">
        <v>1127</v>
      </c>
      <c r="C5" s="69"/>
      <c r="D5" s="69"/>
      <c r="E5" s="69"/>
      <c r="F5" s="69"/>
      <c r="G5" s="69"/>
      <c r="H5" s="69"/>
      <c r="I5" s="69"/>
      <c r="J5" s="69"/>
      <c r="K5" s="69"/>
      <c r="L5" s="69"/>
      <c r="M5" s="69"/>
      <c r="N5" s="69"/>
      <c r="O5" s="69"/>
      <c r="P5" s="69"/>
      <c r="Q5" s="69"/>
      <c r="R5" s="69"/>
      <c r="S5" s="69"/>
      <c r="T5" s="69"/>
      <c r="U5" s="69"/>
      <c r="V5" s="69"/>
    </row>
    <row r="6" spans="1:22" x14ac:dyDescent="0.25">
      <c r="A6" s="12"/>
      <c r="B6" s="69" t="s">
        <v>1128</v>
      </c>
      <c r="C6" s="69"/>
      <c r="D6" s="69"/>
      <c r="E6" s="69"/>
      <c r="F6" s="69"/>
      <c r="G6" s="69"/>
      <c r="H6" s="69"/>
      <c r="I6" s="69"/>
      <c r="J6" s="69"/>
      <c r="K6" s="69"/>
      <c r="L6" s="69"/>
      <c r="M6" s="69"/>
      <c r="N6" s="69"/>
      <c r="O6" s="69"/>
      <c r="P6" s="69"/>
      <c r="Q6" s="69"/>
      <c r="R6" s="69"/>
      <c r="S6" s="69"/>
      <c r="T6" s="69"/>
      <c r="U6" s="69"/>
      <c r="V6" s="69"/>
    </row>
    <row r="7" spans="1:22" x14ac:dyDescent="0.25">
      <c r="A7" s="12"/>
      <c r="B7" s="57"/>
      <c r="C7" s="57"/>
      <c r="D7" s="57"/>
      <c r="E7" s="57"/>
      <c r="F7" s="57"/>
      <c r="G7" s="57"/>
      <c r="H7" s="57"/>
      <c r="I7" s="57"/>
      <c r="J7" s="57"/>
      <c r="K7" s="57"/>
      <c r="L7" s="57"/>
      <c r="M7" s="57"/>
      <c r="N7" s="57"/>
      <c r="O7" s="57"/>
      <c r="P7" s="57"/>
      <c r="Q7" s="57"/>
      <c r="R7" s="57"/>
      <c r="S7" s="57"/>
      <c r="T7" s="57"/>
      <c r="U7" s="57"/>
      <c r="V7" s="57"/>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29"/>
      <c r="C9" s="29"/>
      <c r="D9" s="43" t="s">
        <v>1129</v>
      </c>
      <c r="E9" s="43"/>
      <c r="F9" s="29"/>
      <c r="G9" s="29"/>
      <c r="H9" s="43" t="s">
        <v>1130</v>
      </c>
      <c r="I9" s="43"/>
      <c r="J9" s="29"/>
      <c r="K9" s="29"/>
      <c r="L9" s="43" t="s">
        <v>1132</v>
      </c>
      <c r="M9" s="43"/>
      <c r="N9" s="29"/>
      <c r="O9" s="29"/>
      <c r="P9" s="43" t="s">
        <v>1133</v>
      </c>
      <c r="Q9" s="43"/>
      <c r="R9" s="29"/>
      <c r="S9" s="29"/>
      <c r="T9" s="43" t="s">
        <v>1134</v>
      </c>
      <c r="U9" s="43"/>
      <c r="V9" s="29"/>
    </row>
    <row r="10" spans="1:22" ht="15.75" thickBot="1" x14ac:dyDescent="0.3">
      <c r="A10" s="12"/>
      <c r="B10" s="29"/>
      <c r="C10" s="29"/>
      <c r="D10" s="45"/>
      <c r="E10" s="45"/>
      <c r="F10" s="29"/>
      <c r="G10" s="29"/>
      <c r="H10" s="45" t="s">
        <v>1131</v>
      </c>
      <c r="I10" s="45"/>
      <c r="J10" s="29"/>
      <c r="K10" s="29"/>
      <c r="L10" s="45" t="s">
        <v>1131</v>
      </c>
      <c r="M10" s="45"/>
      <c r="N10" s="29"/>
      <c r="O10" s="29"/>
      <c r="P10" s="45"/>
      <c r="Q10" s="45"/>
      <c r="R10" s="29"/>
      <c r="S10" s="29"/>
      <c r="T10" s="45"/>
      <c r="U10" s="45"/>
      <c r="V10" s="29"/>
    </row>
    <row r="11" spans="1:22" x14ac:dyDescent="0.25">
      <c r="A11" s="12"/>
      <c r="B11" s="17" t="s">
        <v>35</v>
      </c>
      <c r="C11" s="19"/>
      <c r="D11" s="18"/>
      <c r="E11" s="18"/>
      <c r="F11" s="18"/>
      <c r="G11" s="19"/>
      <c r="H11" s="18"/>
      <c r="I11" s="18"/>
      <c r="J11" s="18"/>
      <c r="K11" s="19"/>
      <c r="L11" s="18"/>
      <c r="M11" s="18"/>
      <c r="N11" s="18"/>
      <c r="O11" s="19"/>
      <c r="P11" s="18"/>
      <c r="Q11" s="18"/>
      <c r="R11" s="18"/>
      <c r="S11" s="19"/>
      <c r="T11" s="18"/>
      <c r="U11" s="18"/>
      <c r="V11" s="18"/>
    </row>
    <row r="12" spans="1:22" x14ac:dyDescent="0.25">
      <c r="A12" s="12"/>
      <c r="B12" s="38" t="s">
        <v>36</v>
      </c>
      <c r="C12" s="16"/>
      <c r="D12" s="26" t="s">
        <v>249</v>
      </c>
      <c r="E12" s="65">
        <v>416871</v>
      </c>
      <c r="F12" s="26" t="s">
        <v>242</v>
      </c>
      <c r="G12" s="16"/>
      <c r="H12" s="26" t="s">
        <v>249</v>
      </c>
      <c r="I12" s="65">
        <v>1569605</v>
      </c>
      <c r="J12" s="26" t="s">
        <v>242</v>
      </c>
      <c r="K12" s="16"/>
      <c r="L12" s="26" t="s">
        <v>249</v>
      </c>
      <c r="M12" s="65">
        <v>477251</v>
      </c>
      <c r="N12" s="26" t="s">
        <v>242</v>
      </c>
      <c r="O12" s="16"/>
      <c r="P12" s="26" t="s">
        <v>249</v>
      </c>
      <c r="Q12" s="28" t="s">
        <v>1135</v>
      </c>
      <c r="R12" s="26" t="s">
        <v>346</v>
      </c>
      <c r="S12" s="16"/>
      <c r="T12" s="26" t="s">
        <v>249</v>
      </c>
      <c r="U12" s="65">
        <v>2100891</v>
      </c>
      <c r="V12" s="26" t="s">
        <v>242</v>
      </c>
    </row>
    <row r="13" spans="1:22" ht="15.75" thickBot="1" x14ac:dyDescent="0.3">
      <c r="A13" s="12"/>
      <c r="B13" s="35" t="s">
        <v>37</v>
      </c>
      <c r="C13" s="19"/>
      <c r="D13" s="22"/>
      <c r="E13" s="66">
        <v>326656</v>
      </c>
      <c r="F13" s="22" t="s">
        <v>242</v>
      </c>
      <c r="G13" s="19"/>
      <c r="H13" s="22"/>
      <c r="I13" s="66">
        <v>71718</v>
      </c>
      <c r="J13" s="22" t="s">
        <v>242</v>
      </c>
      <c r="K13" s="19"/>
      <c r="L13" s="22"/>
      <c r="M13" s="66">
        <v>46635</v>
      </c>
      <c r="N13" s="22" t="s">
        <v>242</v>
      </c>
      <c r="O13" s="19"/>
      <c r="P13" s="22"/>
      <c r="Q13" s="23" t="s">
        <v>1136</v>
      </c>
      <c r="R13" s="22" t="s">
        <v>346</v>
      </c>
      <c r="S13" s="19"/>
      <c r="T13" s="22"/>
      <c r="U13" s="66">
        <v>391388</v>
      </c>
      <c r="V13" s="22" t="s">
        <v>242</v>
      </c>
    </row>
    <row r="14" spans="1:22" x14ac:dyDescent="0.25">
      <c r="A14" s="12"/>
      <c r="B14" s="36"/>
      <c r="C14" s="36"/>
      <c r="D14" s="47"/>
      <c r="E14" s="47"/>
      <c r="F14" s="36"/>
      <c r="G14" s="36"/>
      <c r="H14" s="47"/>
      <c r="I14" s="47"/>
      <c r="J14" s="36"/>
      <c r="K14" s="36"/>
      <c r="L14" s="47"/>
      <c r="M14" s="47"/>
      <c r="N14" s="36"/>
      <c r="O14" s="36"/>
      <c r="P14" s="47"/>
      <c r="Q14" s="47"/>
      <c r="R14" s="36"/>
      <c r="S14" s="36"/>
      <c r="T14" s="47"/>
      <c r="U14" s="47"/>
      <c r="V14" s="36"/>
    </row>
    <row r="15" spans="1:22" ht="15.75" thickBot="1" x14ac:dyDescent="0.3">
      <c r="A15" s="12"/>
      <c r="B15" s="2"/>
      <c r="C15" s="16"/>
      <c r="D15" s="26"/>
      <c r="E15" s="65">
        <v>743527</v>
      </c>
      <c r="F15" s="26" t="s">
        <v>242</v>
      </c>
      <c r="G15" s="16"/>
      <c r="H15" s="26"/>
      <c r="I15" s="65">
        <v>1641323</v>
      </c>
      <c r="J15" s="26" t="s">
        <v>242</v>
      </c>
      <c r="K15" s="16"/>
      <c r="L15" s="26"/>
      <c r="M15" s="65">
        <v>523886</v>
      </c>
      <c r="N15" s="26" t="s">
        <v>242</v>
      </c>
      <c r="O15" s="16"/>
      <c r="P15" s="26"/>
      <c r="Q15" s="28" t="s">
        <v>1137</v>
      </c>
      <c r="R15" s="26" t="s">
        <v>346</v>
      </c>
      <c r="S15" s="16"/>
      <c r="T15" s="26"/>
      <c r="U15" s="65">
        <v>2492279</v>
      </c>
      <c r="V15" s="26" t="s">
        <v>242</v>
      </c>
    </row>
    <row r="16" spans="1:22" x14ac:dyDescent="0.25">
      <c r="A16" s="12"/>
      <c r="B16" s="36"/>
      <c r="C16" s="36"/>
      <c r="D16" s="47"/>
      <c r="E16" s="47"/>
      <c r="F16" s="36"/>
      <c r="G16" s="36"/>
      <c r="H16" s="47"/>
      <c r="I16" s="47"/>
      <c r="J16" s="36"/>
      <c r="K16" s="36"/>
      <c r="L16" s="47"/>
      <c r="M16" s="47"/>
      <c r="N16" s="36"/>
      <c r="O16" s="36"/>
      <c r="P16" s="47"/>
      <c r="Q16" s="47"/>
      <c r="R16" s="36"/>
      <c r="S16" s="36"/>
      <c r="T16" s="47"/>
      <c r="U16" s="47"/>
      <c r="V16" s="36"/>
    </row>
    <row r="17" spans="1:22" x14ac:dyDescent="0.25">
      <c r="A17" s="12"/>
      <c r="B17" s="17" t="s">
        <v>39</v>
      </c>
      <c r="C17" s="19"/>
      <c r="D17" s="18"/>
      <c r="E17" s="18"/>
      <c r="F17" s="18"/>
      <c r="G17" s="19"/>
      <c r="H17" s="18"/>
      <c r="I17" s="18"/>
      <c r="J17" s="18"/>
      <c r="K17" s="19"/>
      <c r="L17" s="18"/>
      <c r="M17" s="18"/>
      <c r="N17" s="18"/>
      <c r="O17" s="19"/>
      <c r="P17" s="18"/>
      <c r="Q17" s="18"/>
      <c r="R17" s="18"/>
      <c r="S17" s="19"/>
      <c r="T17" s="18"/>
      <c r="U17" s="18"/>
      <c r="V17" s="18"/>
    </row>
    <row r="18" spans="1:22" x14ac:dyDescent="0.25">
      <c r="A18" s="12"/>
      <c r="B18" s="38" t="s">
        <v>40</v>
      </c>
      <c r="C18" s="16"/>
      <c r="D18" s="26"/>
      <c r="E18" s="65">
        <v>212899</v>
      </c>
      <c r="F18" s="26" t="s">
        <v>242</v>
      </c>
      <c r="G18" s="16"/>
      <c r="H18" s="26"/>
      <c r="I18" s="65">
        <v>636679</v>
      </c>
      <c r="J18" s="26" t="s">
        <v>242</v>
      </c>
      <c r="K18" s="16"/>
      <c r="L18" s="26"/>
      <c r="M18" s="65">
        <v>331418</v>
      </c>
      <c r="N18" s="26" t="s">
        <v>242</v>
      </c>
      <c r="O18" s="16"/>
      <c r="P18" s="26"/>
      <c r="Q18" s="28" t="s">
        <v>1135</v>
      </c>
      <c r="R18" s="26" t="s">
        <v>346</v>
      </c>
      <c r="S18" s="16"/>
      <c r="T18" s="26"/>
      <c r="U18" s="65">
        <v>818160</v>
      </c>
      <c r="V18" s="26" t="s">
        <v>242</v>
      </c>
    </row>
    <row r="19" spans="1:22" ht="25.5" x14ac:dyDescent="0.25">
      <c r="A19" s="12"/>
      <c r="B19" s="35" t="s">
        <v>1138</v>
      </c>
      <c r="C19" s="19"/>
      <c r="D19" s="22"/>
      <c r="E19" s="66">
        <v>5346</v>
      </c>
      <c r="F19" s="22" t="s">
        <v>242</v>
      </c>
      <c r="G19" s="19"/>
      <c r="H19" s="22"/>
      <c r="I19" s="66">
        <v>298426</v>
      </c>
      <c r="J19" s="22" t="s">
        <v>242</v>
      </c>
      <c r="K19" s="19"/>
      <c r="L19" s="22"/>
      <c r="M19" s="66">
        <v>4123</v>
      </c>
      <c r="N19" s="22" t="s">
        <v>242</v>
      </c>
      <c r="O19" s="19"/>
      <c r="P19" s="22"/>
      <c r="Q19" s="23" t="s">
        <v>250</v>
      </c>
      <c r="R19" s="22" t="s">
        <v>242</v>
      </c>
      <c r="S19" s="19"/>
      <c r="T19" s="22"/>
      <c r="U19" s="66">
        <v>307895</v>
      </c>
      <c r="V19" s="22" t="s">
        <v>242</v>
      </c>
    </row>
    <row r="20" spans="1:22" ht="25.5" x14ac:dyDescent="0.25">
      <c r="A20" s="12"/>
      <c r="B20" s="38" t="s">
        <v>1139</v>
      </c>
      <c r="C20" s="16"/>
      <c r="D20" s="26"/>
      <c r="E20" s="28" t="s">
        <v>250</v>
      </c>
      <c r="F20" s="26"/>
      <c r="G20" s="16"/>
      <c r="H20" s="26"/>
      <c r="I20" s="28" t="s">
        <v>250</v>
      </c>
      <c r="J20" s="26"/>
      <c r="K20" s="16"/>
      <c r="L20" s="26"/>
      <c r="M20" s="65">
        <v>1714</v>
      </c>
      <c r="N20" s="26"/>
      <c r="O20" s="16"/>
      <c r="P20" s="26"/>
      <c r="Q20" s="28" t="s">
        <v>250</v>
      </c>
      <c r="R20" s="26"/>
      <c r="S20" s="16"/>
      <c r="T20" s="26"/>
      <c r="U20" s="65">
        <v>1714</v>
      </c>
      <c r="V20" s="26" t="s">
        <v>242</v>
      </c>
    </row>
    <row r="21" spans="1:22" x14ac:dyDescent="0.25">
      <c r="A21" s="12"/>
      <c r="B21" s="35" t="s">
        <v>43</v>
      </c>
      <c r="C21" s="19"/>
      <c r="D21" s="22"/>
      <c r="E21" s="66">
        <v>157391</v>
      </c>
      <c r="F21" s="22" t="s">
        <v>242</v>
      </c>
      <c r="G21" s="19"/>
      <c r="H21" s="22"/>
      <c r="I21" s="66">
        <v>59943</v>
      </c>
      <c r="J21" s="22" t="s">
        <v>242</v>
      </c>
      <c r="K21" s="19"/>
      <c r="L21" s="22"/>
      <c r="M21" s="66">
        <v>39409</v>
      </c>
      <c r="N21" s="22" t="s">
        <v>242</v>
      </c>
      <c r="O21" s="19"/>
      <c r="P21" s="22"/>
      <c r="Q21" s="23" t="s">
        <v>1136</v>
      </c>
      <c r="R21" s="22" t="s">
        <v>346</v>
      </c>
      <c r="S21" s="19"/>
      <c r="T21" s="22"/>
      <c r="U21" s="66">
        <v>203122</v>
      </c>
      <c r="V21" s="22" t="s">
        <v>242</v>
      </c>
    </row>
    <row r="22" spans="1:22" x14ac:dyDescent="0.25">
      <c r="A22" s="12"/>
      <c r="B22" s="38" t="s">
        <v>44</v>
      </c>
      <c r="C22" s="16"/>
      <c r="D22" s="26"/>
      <c r="E22" s="65">
        <v>29829</v>
      </c>
      <c r="F22" s="26" t="s">
        <v>242</v>
      </c>
      <c r="G22" s="16"/>
      <c r="H22" s="26"/>
      <c r="I22" s="65">
        <v>157846</v>
      </c>
      <c r="J22" s="26" t="s">
        <v>242</v>
      </c>
      <c r="K22" s="16"/>
      <c r="L22" s="26"/>
      <c r="M22" s="65">
        <v>9971</v>
      </c>
      <c r="N22" s="26" t="s">
        <v>242</v>
      </c>
      <c r="O22" s="16"/>
      <c r="P22" s="26"/>
      <c r="Q22" s="28" t="s">
        <v>250</v>
      </c>
      <c r="R22" s="26" t="s">
        <v>242</v>
      </c>
      <c r="S22" s="16"/>
      <c r="T22" s="26"/>
      <c r="U22" s="65">
        <v>197646</v>
      </c>
      <c r="V22" s="26" t="s">
        <v>242</v>
      </c>
    </row>
    <row r="23" spans="1:22" x14ac:dyDescent="0.25">
      <c r="A23" s="12"/>
      <c r="B23" s="35" t="s">
        <v>45</v>
      </c>
      <c r="C23" s="19"/>
      <c r="D23" s="22"/>
      <c r="E23" s="66">
        <v>77982</v>
      </c>
      <c r="F23" s="22" t="s">
        <v>242</v>
      </c>
      <c r="G23" s="19"/>
      <c r="H23" s="22"/>
      <c r="I23" s="66">
        <v>176041</v>
      </c>
      <c r="J23" s="22" t="s">
        <v>242</v>
      </c>
      <c r="K23" s="19"/>
      <c r="L23" s="22"/>
      <c r="M23" s="66">
        <v>88114</v>
      </c>
      <c r="N23" s="22" t="s">
        <v>242</v>
      </c>
      <c r="O23" s="19"/>
      <c r="P23" s="22"/>
      <c r="Q23" s="23" t="s">
        <v>250</v>
      </c>
      <c r="R23" s="22" t="s">
        <v>242</v>
      </c>
      <c r="S23" s="19"/>
      <c r="T23" s="22"/>
      <c r="U23" s="66">
        <v>342137</v>
      </c>
      <c r="V23" s="22" t="s">
        <v>242</v>
      </c>
    </row>
    <row r="24" spans="1:22" x14ac:dyDescent="0.25">
      <c r="A24" s="12"/>
      <c r="B24" s="38" t="s">
        <v>46</v>
      </c>
      <c r="C24" s="16"/>
      <c r="D24" s="26"/>
      <c r="E24" s="65">
        <v>68883</v>
      </c>
      <c r="F24" s="26" t="s">
        <v>242</v>
      </c>
      <c r="G24" s="16"/>
      <c r="H24" s="26"/>
      <c r="I24" s="65">
        <v>123985</v>
      </c>
      <c r="J24" s="26" t="s">
        <v>242</v>
      </c>
      <c r="K24" s="16"/>
      <c r="L24" s="26"/>
      <c r="M24" s="65">
        <v>34812</v>
      </c>
      <c r="N24" s="26" t="s">
        <v>242</v>
      </c>
      <c r="O24" s="16"/>
      <c r="P24" s="26"/>
      <c r="Q24" s="28" t="s">
        <v>250</v>
      </c>
      <c r="R24" s="26" t="s">
        <v>242</v>
      </c>
      <c r="S24" s="16"/>
      <c r="T24" s="26"/>
      <c r="U24" s="65">
        <v>227680</v>
      </c>
      <c r="V24" s="26" t="s">
        <v>242</v>
      </c>
    </row>
    <row r="25" spans="1:22" x14ac:dyDescent="0.25">
      <c r="A25" s="12"/>
      <c r="B25" s="35" t="s">
        <v>47</v>
      </c>
      <c r="C25" s="19"/>
      <c r="D25" s="22"/>
      <c r="E25" s="66">
        <v>3013</v>
      </c>
      <c r="F25" s="22" t="s">
        <v>242</v>
      </c>
      <c r="G25" s="19"/>
      <c r="H25" s="22"/>
      <c r="I25" s="66">
        <v>104778</v>
      </c>
      <c r="J25" s="22" t="s">
        <v>242</v>
      </c>
      <c r="K25" s="19"/>
      <c r="L25" s="22"/>
      <c r="M25" s="66">
        <v>4806</v>
      </c>
      <c r="N25" s="22" t="s">
        <v>242</v>
      </c>
      <c r="O25" s="19"/>
      <c r="P25" s="22"/>
      <c r="Q25" s="23" t="s">
        <v>250</v>
      </c>
      <c r="R25" s="22" t="s">
        <v>242</v>
      </c>
      <c r="S25" s="19"/>
      <c r="T25" s="22"/>
      <c r="U25" s="66">
        <v>112597</v>
      </c>
      <c r="V25" s="22" t="s">
        <v>242</v>
      </c>
    </row>
    <row r="26" spans="1:22" ht="25.5" x14ac:dyDescent="0.25">
      <c r="A26" s="12"/>
      <c r="B26" s="38" t="s">
        <v>981</v>
      </c>
      <c r="C26" s="16"/>
      <c r="D26" s="26"/>
      <c r="E26" s="65">
        <v>80010</v>
      </c>
      <c r="F26" s="26" t="s">
        <v>242</v>
      </c>
      <c r="G26" s="16"/>
      <c r="H26" s="26"/>
      <c r="I26" s="28" t="s">
        <v>250</v>
      </c>
      <c r="J26" s="26" t="s">
        <v>242</v>
      </c>
      <c r="K26" s="16"/>
      <c r="L26" s="26"/>
      <c r="M26" s="28" t="s">
        <v>250</v>
      </c>
      <c r="N26" s="26" t="s">
        <v>242</v>
      </c>
      <c r="O26" s="16"/>
      <c r="P26" s="26"/>
      <c r="Q26" s="28" t="s">
        <v>250</v>
      </c>
      <c r="R26" s="26" t="s">
        <v>242</v>
      </c>
      <c r="S26" s="16"/>
      <c r="T26" s="26"/>
      <c r="U26" s="65">
        <v>80010</v>
      </c>
      <c r="V26" s="26" t="s">
        <v>242</v>
      </c>
    </row>
    <row r="27" spans="1:22" ht="25.5" x14ac:dyDescent="0.25">
      <c r="A27" s="12"/>
      <c r="B27" s="35" t="s">
        <v>982</v>
      </c>
      <c r="C27" s="19"/>
      <c r="D27" s="22"/>
      <c r="E27" s="66">
        <v>11310</v>
      </c>
      <c r="F27" s="22" t="s">
        <v>242</v>
      </c>
      <c r="G27" s="19"/>
      <c r="H27" s="22"/>
      <c r="I27" s="23" t="s">
        <v>250</v>
      </c>
      <c r="J27" s="22" t="s">
        <v>242</v>
      </c>
      <c r="K27" s="19"/>
      <c r="L27" s="22"/>
      <c r="M27" s="23" t="s">
        <v>250</v>
      </c>
      <c r="N27" s="22" t="s">
        <v>242</v>
      </c>
      <c r="O27" s="19"/>
      <c r="P27" s="22"/>
      <c r="Q27" s="23" t="s">
        <v>250</v>
      </c>
      <c r="R27" s="22" t="s">
        <v>242</v>
      </c>
      <c r="S27" s="19"/>
      <c r="T27" s="22"/>
      <c r="U27" s="66">
        <v>11310</v>
      </c>
      <c r="V27" s="22" t="s">
        <v>242</v>
      </c>
    </row>
    <row r="28" spans="1:22" x14ac:dyDescent="0.25">
      <c r="A28" s="12"/>
      <c r="B28" s="38" t="s">
        <v>50</v>
      </c>
      <c r="C28" s="16"/>
      <c r="D28" s="26"/>
      <c r="E28" s="28" t="s">
        <v>250</v>
      </c>
      <c r="F28" s="26" t="s">
        <v>242</v>
      </c>
      <c r="G28" s="16"/>
      <c r="H28" s="26"/>
      <c r="I28" s="65">
        <v>1117369</v>
      </c>
      <c r="J28" s="26" t="s">
        <v>242</v>
      </c>
      <c r="K28" s="16"/>
      <c r="L28" s="26"/>
      <c r="M28" s="28" t="s">
        <v>250</v>
      </c>
      <c r="N28" s="26" t="s">
        <v>242</v>
      </c>
      <c r="O28" s="16"/>
      <c r="P28" s="26"/>
      <c r="Q28" s="28" t="s">
        <v>250</v>
      </c>
      <c r="R28" s="26" t="s">
        <v>242</v>
      </c>
      <c r="S28" s="16"/>
      <c r="T28" s="26"/>
      <c r="U28" s="65">
        <v>1117369</v>
      </c>
      <c r="V28" s="26" t="s">
        <v>242</v>
      </c>
    </row>
    <row r="29" spans="1:22" x14ac:dyDescent="0.25">
      <c r="A29" s="12"/>
      <c r="B29" s="35" t="s">
        <v>51</v>
      </c>
      <c r="C29" s="19"/>
      <c r="D29" s="22"/>
      <c r="E29" s="23" t="s">
        <v>250</v>
      </c>
      <c r="F29" s="22" t="s">
        <v>242</v>
      </c>
      <c r="G29" s="19"/>
      <c r="H29" s="22"/>
      <c r="I29" s="23" t="s">
        <v>1140</v>
      </c>
      <c r="J29" s="22" t="s">
        <v>346</v>
      </c>
      <c r="K29" s="19"/>
      <c r="L29" s="22"/>
      <c r="M29" s="23" t="s">
        <v>250</v>
      </c>
      <c r="N29" s="22" t="s">
        <v>242</v>
      </c>
      <c r="O29" s="19"/>
      <c r="P29" s="22"/>
      <c r="Q29" s="23" t="s">
        <v>250</v>
      </c>
      <c r="R29" s="22" t="s">
        <v>242</v>
      </c>
      <c r="S29" s="19"/>
      <c r="T29" s="22"/>
      <c r="U29" s="23" t="s">
        <v>1140</v>
      </c>
      <c r="V29" s="22" t="s">
        <v>346</v>
      </c>
    </row>
    <row r="30" spans="1:22" ht="15.75" thickBot="1" x14ac:dyDescent="0.3">
      <c r="A30" s="12"/>
      <c r="B30" s="38" t="s">
        <v>54</v>
      </c>
      <c r="C30" s="16"/>
      <c r="D30" s="26"/>
      <c r="E30" s="65">
        <v>4889</v>
      </c>
      <c r="F30" s="26" t="s">
        <v>242</v>
      </c>
      <c r="G30" s="16"/>
      <c r="H30" s="26"/>
      <c r="I30" s="65">
        <v>21647</v>
      </c>
      <c r="J30" s="26" t="s">
        <v>242</v>
      </c>
      <c r="K30" s="16"/>
      <c r="L30" s="26"/>
      <c r="M30" s="65">
        <v>6269</v>
      </c>
      <c r="N30" s="26" t="s">
        <v>242</v>
      </c>
      <c r="O30" s="16"/>
      <c r="P30" s="26"/>
      <c r="Q30" s="28" t="s">
        <v>250</v>
      </c>
      <c r="R30" s="26" t="s">
        <v>242</v>
      </c>
      <c r="S30" s="16"/>
      <c r="T30" s="26"/>
      <c r="U30" s="65">
        <v>32805</v>
      </c>
      <c r="V30" s="26" t="s">
        <v>242</v>
      </c>
    </row>
    <row r="31" spans="1:22" x14ac:dyDescent="0.25">
      <c r="A31" s="12"/>
      <c r="B31" s="36"/>
      <c r="C31" s="36"/>
      <c r="D31" s="47"/>
      <c r="E31" s="47"/>
      <c r="F31" s="36"/>
      <c r="G31" s="36"/>
      <c r="H31" s="47"/>
      <c r="I31" s="47"/>
      <c r="J31" s="36"/>
      <c r="K31" s="36"/>
      <c r="L31" s="47"/>
      <c r="M31" s="47"/>
      <c r="N31" s="36"/>
      <c r="O31" s="36"/>
      <c r="P31" s="47"/>
      <c r="Q31" s="47"/>
      <c r="R31" s="36"/>
      <c r="S31" s="36"/>
      <c r="T31" s="47"/>
      <c r="U31" s="47"/>
      <c r="V31" s="36"/>
    </row>
    <row r="32" spans="1:22" ht="15.75" thickBot="1" x14ac:dyDescent="0.3">
      <c r="A32" s="12"/>
      <c r="B32" s="55"/>
      <c r="C32" s="19"/>
      <c r="D32" s="22"/>
      <c r="E32" s="66">
        <v>651552</v>
      </c>
      <c r="F32" s="22" t="s">
        <v>242</v>
      </c>
      <c r="G32" s="19"/>
      <c r="H32" s="22"/>
      <c r="I32" s="66">
        <v>2642830</v>
      </c>
      <c r="J32" s="22" t="s">
        <v>242</v>
      </c>
      <c r="K32" s="19"/>
      <c r="L32" s="22"/>
      <c r="M32" s="66">
        <v>520636</v>
      </c>
      <c r="N32" s="22" t="s">
        <v>242</v>
      </c>
      <c r="O32" s="19"/>
      <c r="P32" s="22"/>
      <c r="Q32" s="23" t="s">
        <v>1137</v>
      </c>
      <c r="R32" s="22" t="s">
        <v>346</v>
      </c>
      <c r="S32" s="19"/>
      <c r="T32" s="22"/>
      <c r="U32" s="66">
        <v>3398561</v>
      </c>
      <c r="V32" s="22" t="s">
        <v>242</v>
      </c>
    </row>
    <row r="33" spans="1:22" x14ac:dyDescent="0.25">
      <c r="A33" s="12"/>
      <c r="B33" s="36"/>
      <c r="C33" s="36"/>
      <c r="D33" s="47"/>
      <c r="E33" s="47"/>
      <c r="F33" s="36"/>
      <c r="G33" s="36"/>
      <c r="H33" s="47"/>
      <c r="I33" s="47"/>
      <c r="J33" s="36"/>
      <c r="K33" s="36"/>
      <c r="L33" s="47"/>
      <c r="M33" s="47"/>
      <c r="N33" s="36"/>
      <c r="O33" s="36"/>
      <c r="P33" s="47"/>
      <c r="Q33" s="47"/>
      <c r="R33" s="36"/>
      <c r="S33" s="36"/>
      <c r="T33" s="47"/>
      <c r="U33" s="47"/>
      <c r="V33" s="36"/>
    </row>
    <row r="34" spans="1:22" x14ac:dyDescent="0.25">
      <c r="A34" s="12"/>
      <c r="B34" s="24" t="s">
        <v>1141</v>
      </c>
      <c r="C34" s="16"/>
      <c r="D34" s="26"/>
      <c r="E34" s="65">
        <v>91975</v>
      </c>
      <c r="F34" s="26" t="s">
        <v>242</v>
      </c>
      <c r="G34" s="16"/>
      <c r="H34" s="26"/>
      <c r="I34" s="28" t="s">
        <v>1142</v>
      </c>
      <c r="J34" s="26" t="s">
        <v>346</v>
      </c>
      <c r="K34" s="16"/>
      <c r="L34" s="26"/>
      <c r="M34" s="65">
        <v>3250</v>
      </c>
      <c r="N34" s="26" t="s">
        <v>242</v>
      </c>
      <c r="O34" s="16"/>
      <c r="P34" s="26"/>
      <c r="Q34" s="28" t="s">
        <v>250</v>
      </c>
      <c r="R34" s="26" t="s">
        <v>242</v>
      </c>
      <c r="S34" s="16"/>
      <c r="T34" s="26"/>
      <c r="U34" s="28" t="s">
        <v>1035</v>
      </c>
      <c r="V34" s="26" t="s">
        <v>346</v>
      </c>
    </row>
    <row r="35" spans="1:22" x14ac:dyDescent="0.25">
      <c r="A35" s="12"/>
      <c r="B35" s="17" t="s">
        <v>57</v>
      </c>
      <c r="C35" s="19"/>
      <c r="D35" s="22"/>
      <c r="E35" s="23">
        <v>590</v>
      </c>
      <c r="F35" s="22" t="s">
        <v>242</v>
      </c>
      <c r="G35" s="19"/>
      <c r="H35" s="22"/>
      <c r="I35" s="23">
        <v>251</v>
      </c>
      <c r="J35" s="22" t="s">
        <v>242</v>
      </c>
      <c r="K35" s="19"/>
      <c r="L35" s="22"/>
      <c r="M35" s="23">
        <v>461</v>
      </c>
      <c r="N35" s="22" t="s">
        <v>242</v>
      </c>
      <c r="O35" s="19"/>
      <c r="P35" s="22"/>
      <c r="Q35" s="23" t="s">
        <v>250</v>
      </c>
      <c r="R35" s="22" t="s">
        <v>242</v>
      </c>
      <c r="S35" s="19"/>
      <c r="T35" s="22"/>
      <c r="U35" s="66">
        <v>1302</v>
      </c>
      <c r="V35" s="22" t="s">
        <v>242</v>
      </c>
    </row>
    <row r="36" spans="1:22" x14ac:dyDescent="0.25">
      <c r="A36" s="12"/>
      <c r="B36" s="24" t="s">
        <v>58</v>
      </c>
      <c r="C36" s="16"/>
      <c r="D36" s="26"/>
      <c r="E36" s="28" t="s">
        <v>1143</v>
      </c>
      <c r="F36" s="26" t="s">
        <v>346</v>
      </c>
      <c r="G36" s="16"/>
      <c r="H36" s="26"/>
      <c r="I36" s="28" t="s">
        <v>1144</v>
      </c>
      <c r="J36" s="26" t="s">
        <v>346</v>
      </c>
      <c r="K36" s="16"/>
      <c r="L36" s="26"/>
      <c r="M36" s="28" t="s">
        <v>1145</v>
      </c>
      <c r="N36" s="26" t="s">
        <v>346</v>
      </c>
      <c r="O36" s="16"/>
      <c r="P36" s="26"/>
      <c r="Q36" s="28" t="s">
        <v>250</v>
      </c>
      <c r="R36" s="26" t="s">
        <v>242</v>
      </c>
      <c r="S36" s="16"/>
      <c r="T36" s="26"/>
      <c r="U36" s="28" t="s">
        <v>1146</v>
      </c>
      <c r="V36" s="26" t="s">
        <v>346</v>
      </c>
    </row>
    <row r="37" spans="1:22" x14ac:dyDescent="0.25">
      <c r="A37" s="12"/>
      <c r="B37" s="17" t="s">
        <v>59</v>
      </c>
      <c r="C37" s="19"/>
      <c r="D37" s="22"/>
      <c r="E37" s="23" t="s">
        <v>1147</v>
      </c>
      <c r="F37" s="22" t="s">
        <v>346</v>
      </c>
      <c r="G37" s="19"/>
      <c r="H37" s="22"/>
      <c r="I37" s="23" t="s">
        <v>250</v>
      </c>
      <c r="J37" s="22" t="s">
        <v>242</v>
      </c>
      <c r="K37" s="19"/>
      <c r="L37" s="18"/>
      <c r="M37" s="18"/>
      <c r="N37" s="18"/>
      <c r="O37" s="19"/>
      <c r="P37" s="18"/>
      <c r="Q37" s="18"/>
      <c r="R37" s="18"/>
      <c r="S37" s="19"/>
      <c r="T37" s="22"/>
      <c r="U37" s="23" t="s">
        <v>1147</v>
      </c>
      <c r="V37" s="22" t="s">
        <v>346</v>
      </c>
    </row>
    <row r="38" spans="1:22" ht="15.75" thickBot="1" x14ac:dyDescent="0.3">
      <c r="A38" s="12"/>
      <c r="B38" s="24" t="s">
        <v>60</v>
      </c>
      <c r="C38" s="16"/>
      <c r="D38" s="26"/>
      <c r="E38" s="65">
        <v>193254</v>
      </c>
      <c r="F38" s="26" t="s">
        <v>242</v>
      </c>
      <c r="G38" s="16"/>
      <c r="H38" s="26"/>
      <c r="I38" s="28" t="s">
        <v>1148</v>
      </c>
      <c r="J38" s="26" t="s">
        <v>346</v>
      </c>
      <c r="K38" s="16"/>
      <c r="L38" s="26"/>
      <c r="M38" s="28" t="s">
        <v>1149</v>
      </c>
      <c r="N38" s="26" t="s">
        <v>346</v>
      </c>
      <c r="O38" s="16"/>
      <c r="P38" s="26"/>
      <c r="Q38" s="28" t="s">
        <v>250</v>
      </c>
      <c r="R38" s="26" t="s">
        <v>242</v>
      </c>
      <c r="S38" s="16"/>
      <c r="T38" s="26"/>
      <c r="U38" s="65">
        <v>2303</v>
      </c>
      <c r="V38" s="26" t="s">
        <v>242</v>
      </c>
    </row>
    <row r="39" spans="1:22" x14ac:dyDescent="0.25">
      <c r="A39" s="12"/>
      <c r="B39" s="36"/>
      <c r="C39" s="36"/>
      <c r="D39" s="47"/>
      <c r="E39" s="47"/>
      <c r="F39" s="36"/>
      <c r="G39" s="36"/>
      <c r="H39" s="47"/>
      <c r="I39" s="47"/>
      <c r="J39" s="36"/>
      <c r="K39" s="36"/>
      <c r="L39" s="47"/>
      <c r="M39" s="47"/>
      <c r="N39" s="36"/>
      <c r="O39" s="36"/>
      <c r="P39" s="47"/>
      <c r="Q39" s="47"/>
      <c r="R39" s="36"/>
      <c r="S39" s="36"/>
      <c r="T39" s="47"/>
      <c r="U39" s="47"/>
      <c r="V39" s="36"/>
    </row>
    <row r="40" spans="1:22" x14ac:dyDescent="0.25">
      <c r="A40" s="12"/>
      <c r="B40" s="17" t="s">
        <v>1150</v>
      </c>
      <c r="C40" s="19"/>
      <c r="D40" s="22"/>
      <c r="E40" s="23" t="s">
        <v>1151</v>
      </c>
      <c r="F40" s="22" t="s">
        <v>346</v>
      </c>
      <c r="G40" s="19"/>
      <c r="H40" s="22"/>
      <c r="I40" s="23" t="s">
        <v>1152</v>
      </c>
      <c r="J40" s="22" t="s">
        <v>346</v>
      </c>
      <c r="K40" s="19"/>
      <c r="L40" s="22"/>
      <c r="M40" s="23" t="s">
        <v>1153</v>
      </c>
      <c r="N40" s="22" t="s">
        <v>346</v>
      </c>
      <c r="O40" s="19"/>
      <c r="P40" s="22"/>
      <c r="Q40" s="23" t="s">
        <v>250</v>
      </c>
      <c r="R40" s="22" t="s">
        <v>242</v>
      </c>
      <c r="S40" s="19"/>
      <c r="T40" s="22"/>
      <c r="U40" s="23" t="s">
        <v>789</v>
      </c>
      <c r="V40" s="22" t="s">
        <v>346</v>
      </c>
    </row>
    <row r="41" spans="1:22" x14ac:dyDescent="0.25">
      <c r="A41" s="12"/>
      <c r="B41" s="24" t="s">
        <v>1154</v>
      </c>
      <c r="C41" s="16"/>
      <c r="D41" s="26"/>
      <c r="E41" s="65">
        <v>30794</v>
      </c>
      <c r="F41" s="26" t="s">
        <v>242</v>
      </c>
      <c r="G41" s="16"/>
      <c r="H41" s="26"/>
      <c r="I41" s="28" t="s">
        <v>1155</v>
      </c>
      <c r="J41" s="26" t="s">
        <v>346</v>
      </c>
      <c r="K41" s="16"/>
      <c r="L41" s="26"/>
      <c r="M41" s="65">
        <v>8343</v>
      </c>
      <c r="N41" s="26" t="s">
        <v>242</v>
      </c>
      <c r="O41" s="16"/>
      <c r="P41" s="26"/>
      <c r="Q41" s="28" t="s">
        <v>250</v>
      </c>
      <c r="R41" s="26" t="s">
        <v>242</v>
      </c>
      <c r="S41" s="16"/>
      <c r="T41" s="26"/>
      <c r="U41" s="28" t="s">
        <v>808</v>
      </c>
      <c r="V41" s="26" t="s">
        <v>346</v>
      </c>
    </row>
    <row r="42" spans="1:22" ht="15.75" thickBot="1" x14ac:dyDescent="0.3">
      <c r="A42" s="12"/>
      <c r="B42" s="17" t="s">
        <v>1156</v>
      </c>
      <c r="C42" s="19"/>
      <c r="D42" s="22"/>
      <c r="E42" s="23" t="s">
        <v>1157</v>
      </c>
      <c r="F42" s="22" t="s">
        <v>346</v>
      </c>
      <c r="G42" s="19"/>
      <c r="H42" s="22"/>
      <c r="I42" s="66">
        <v>13887</v>
      </c>
      <c r="J42" s="22" t="s">
        <v>242</v>
      </c>
      <c r="K42" s="19"/>
      <c r="L42" s="22"/>
      <c r="M42" s="23" t="s">
        <v>250</v>
      </c>
      <c r="N42" s="22" t="s">
        <v>242</v>
      </c>
      <c r="O42" s="19"/>
      <c r="P42" s="22"/>
      <c r="Q42" s="66">
        <v>1126996</v>
      </c>
      <c r="R42" s="22" t="s">
        <v>242</v>
      </c>
      <c r="S42" s="19"/>
      <c r="T42" s="22"/>
      <c r="U42" s="23" t="s">
        <v>250</v>
      </c>
      <c r="V42" s="22" t="s">
        <v>242</v>
      </c>
    </row>
    <row r="43" spans="1:22" x14ac:dyDescent="0.25">
      <c r="A43" s="12"/>
      <c r="B43" s="36"/>
      <c r="C43" s="36"/>
      <c r="D43" s="47"/>
      <c r="E43" s="47"/>
      <c r="F43" s="36"/>
      <c r="G43" s="36"/>
      <c r="H43" s="47"/>
      <c r="I43" s="47"/>
      <c r="J43" s="36"/>
      <c r="K43" s="36"/>
      <c r="L43" s="47"/>
      <c r="M43" s="47"/>
      <c r="N43" s="36"/>
      <c r="O43" s="36"/>
      <c r="P43" s="47"/>
      <c r="Q43" s="47"/>
      <c r="R43" s="36"/>
      <c r="S43" s="36"/>
      <c r="T43" s="47"/>
      <c r="U43" s="47"/>
      <c r="V43" s="36"/>
    </row>
    <row r="44" spans="1:22" ht="15.75" thickBot="1" x14ac:dyDescent="0.3">
      <c r="A44" s="12"/>
      <c r="B44" s="38" t="s">
        <v>63</v>
      </c>
      <c r="C44" s="16"/>
      <c r="D44" s="26" t="s">
        <v>249</v>
      </c>
      <c r="E44" s="28" t="s">
        <v>1158</v>
      </c>
      <c r="F44" s="26" t="s">
        <v>346</v>
      </c>
      <c r="G44" s="16"/>
      <c r="H44" s="26" t="s">
        <v>249</v>
      </c>
      <c r="I44" s="28" t="s">
        <v>1159</v>
      </c>
      <c r="J44" s="26" t="s">
        <v>346</v>
      </c>
      <c r="K44" s="16"/>
      <c r="L44" s="26" t="s">
        <v>249</v>
      </c>
      <c r="M44" s="28" t="s">
        <v>1160</v>
      </c>
      <c r="N44" s="26" t="s">
        <v>346</v>
      </c>
      <c r="O44" s="16"/>
      <c r="P44" s="26" t="s">
        <v>249</v>
      </c>
      <c r="Q44" s="65">
        <v>1126996</v>
      </c>
      <c r="R44" s="26" t="s">
        <v>242</v>
      </c>
      <c r="S44" s="16"/>
      <c r="T44" s="26" t="s">
        <v>249</v>
      </c>
      <c r="U44" s="28" t="s">
        <v>1158</v>
      </c>
      <c r="V44" s="26" t="s">
        <v>346</v>
      </c>
    </row>
    <row r="45" spans="1:22" ht="15.75" thickTop="1" x14ac:dyDescent="0.25">
      <c r="A45" s="12"/>
      <c r="B45" s="36"/>
      <c r="C45" s="36"/>
      <c r="D45" s="37"/>
      <c r="E45" s="37"/>
      <c r="F45" s="36"/>
      <c r="G45" s="36"/>
      <c r="H45" s="37"/>
      <c r="I45" s="37"/>
      <c r="J45" s="36"/>
      <c r="K45" s="36"/>
      <c r="L45" s="37"/>
      <c r="M45" s="37"/>
      <c r="N45" s="36"/>
      <c r="O45" s="36"/>
      <c r="P45" s="37"/>
      <c r="Q45" s="37"/>
      <c r="R45" s="36"/>
      <c r="S45" s="36"/>
      <c r="T45" s="37"/>
      <c r="U45" s="37"/>
      <c r="V45" s="36"/>
    </row>
    <row r="46" spans="1:22" x14ac:dyDescent="0.25">
      <c r="A46" s="12"/>
      <c r="B46" s="58"/>
      <c r="C46" s="58"/>
      <c r="D46" s="58"/>
      <c r="E46" s="58"/>
      <c r="F46" s="58"/>
      <c r="G46" s="58"/>
      <c r="H46" s="58"/>
      <c r="I46" s="58"/>
      <c r="J46" s="58"/>
      <c r="K46" s="58"/>
      <c r="L46" s="58"/>
      <c r="M46" s="58"/>
      <c r="N46" s="58"/>
      <c r="O46" s="58"/>
      <c r="P46" s="58"/>
      <c r="Q46" s="58"/>
      <c r="R46" s="58"/>
      <c r="S46" s="58"/>
      <c r="T46" s="58"/>
      <c r="U46" s="58"/>
      <c r="V46" s="58"/>
    </row>
    <row r="47" spans="1:22" x14ac:dyDescent="0.25">
      <c r="A47" s="12"/>
      <c r="B47" s="69" t="s">
        <v>1127</v>
      </c>
      <c r="C47" s="69"/>
      <c r="D47" s="69"/>
      <c r="E47" s="69"/>
      <c r="F47" s="69"/>
      <c r="G47" s="69"/>
      <c r="H47" s="69"/>
      <c r="I47" s="69"/>
      <c r="J47" s="69"/>
      <c r="K47" s="69"/>
      <c r="L47" s="69"/>
      <c r="M47" s="69"/>
      <c r="N47" s="69"/>
      <c r="O47" s="69"/>
      <c r="P47" s="69"/>
      <c r="Q47" s="69"/>
      <c r="R47" s="69"/>
      <c r="S47" s="69"/>
      <c r="T47" s="69"/>
      <c r="U47" s="69"/>
      <c r="V47" s="69"/>
    </row>
    <row r="48" spans="1:22" x14ac:dyDescent="0.25">
      <c r="A48" s="12"/>
      <c r="B48" s="69" t="s">
        <v>1161</v>
      </c>
      <c r="C48" s="69"/>
      <c r="D48" s="69"/>
      <c r="E48" s="69"/>
      <c r="F48" s="69"/>
      <c r="G48" s="69"/>
      <c r="H48" s="69"/>
      <c r="I48" s="69"/>
      <c r="J48" s="69"/>
      <c r="K48" s="69"/>
      <c r="L48" s="69"/>
      <c r="M48" s="69"/>
      <c r="N48" s="69"/>
      <c r="O48" s="69"/>
      <c r="P48" s="69"/>
      <c r="Q48" s="69"/>
      <c r="R48" s="69"/>
      <c r="S48" s="69"/>
      <c r="T48" s="69"/>
      <c r="U48" s="69"/>
      <c r="V48" s="69"/>
    </row>
    <row r="49" spans="1:22" x14ac:dyDescent="0.25">
      <c r="A49" s="12"/>
      <c r="B49" s="57"/>
      <c r="C49" s="57"/>
      <c r="D49" s="57"/>
      <c r="E49" s="57"/>
      <c r="F49" s="57"/>
      <c r="G49" s="57"/>
      <c r="H49" s="57"/>
      <c r="I49" s="57"/>
      <c r="J49" s="57"/>
      <c r="K49" s="57"/>
      <c r="L49" s="57"/>
      <c r="M49" s="57"/>
      <c r="N49" s="57"/>
      <c r="O49" s="57"/>
      <c r="P49" s="57"/>
      <c r="Q49" s="57"/>
      <c r="R49" s="57"/>
      <c r="S49" s="57"/>
      <c r="T49" s="57"/>
      <c r="U49" s="57"/>
      <c r="V49" s="57"/>
    </row>
    <row r="50" spans="1:22" x14ac:dyDescent="0.25">
      <c r="A50" s="12"/>
      <c r="B50" s="4"/>
      <c r="C50" s="4"/>
      <c r="D50" s="4"/>
      <c r="E50" s="4"/>
      <c r="F50" s="4"/>
      <c r="G50" s="4"/>
      <c r="H50" s="4"/>
      <c r="I50" s="4"/>
      <c r="J50" s="4"/>
      <c r="K50" s="4"/>
      <c r="L50" s="4"/>
      <c r="M50" s="4"/>
      <c r="N50" s="4"/>
      <c r="O50" s="4"/>
      <c r="P50" s="4"/>
      <c r="Q50" s="4"/>
      <c r="R50" s="4"/>
      <c r="S50" s="4"/>
      <c r="T50" s="4"/>
      <c r="U50" s="4"/>
      <c r="V50" s="4"/>
    </row>
    <row r="51" spans="1:22" x14ac:dyDescent="0.25">
      <c r="A51" s="12"/>
      <c r="B51" s="29"/>
      <c r="C51" s="29"/>
      <c r="D51" s="43" t="s">
        <v>1129</v>
      </c>
      <c r="E51" s="43"/>
      <c r="F51" s="29"/>
      <c r="G51" s="29"/>
      <c r="H51" s="43" t="s">
        <v>1130</v>
      </c>
      <c r="I51" s="43"/>
      <c r="J51" s="29"/>
      <c r="K51" s="29"/>
      <c r="L51" s="43" t="s">
        <v>1132</v>
      </c>
      <c r="M51" s="43"/>
      <c r="N51" s="29"/>
      <c r="O51" s="29"/>
      <c r="P51" s="43" t="s">
        <v>1133</v>
      </c>
      <c r="Q51" s="43"/>
      <c r="R51" s="29"/>
      <c r="S51" s="29"/>
      <c r="T51" s="43" t="s">
        <v>1134</v>
      </c>
      <c r="U51" s="43"/>
      <c r="V51" s="29"/>
    </row>
    <row r="52" spans="1:22" ht="15.75" thickBot="1" x14ac:dyDescent="0.3">
      <c r="A52" s="12"/>
      <c r="B52" s="29"/>
      <c r="C52" s="29"/>
      <c r="D52" s="45"/>
      <c r="E52" s="45"/>
      <c r="F52" s="29"/>
      <c r="G52" s="29"/>
      <c r="H52" s="45" t="s">
        <v>1131</v>
      </c>
      <c r="I52" s="45"/>
      <c r="J52" s="29"/>
      <c r="K52" s="29"/>
      <c r="L52" s="45" t="s">
        <v>1131</v>
      </c>
      <c r="M52" s="45"/>
      <c r="N52" s="29"/>
      <c r="O52" s="29"/>
      <c r="P52" s="45"/>
      <c r="Q52" s="45"/>
      <c r="R52" s="29"/>
      <c r="S52" s="29"/>
      <c r="T52" s="45"/>
      <c r="U52" s="45"/>
      <c r="V52" s="29"/>
    </row>
    <row r="53" spans="1:22" x14ac:dyDescent="0.25">
      <c r="A53" s="12"/>
      <c r="B53" s="17" t="s">
        <v>35</v>
      </c>
      <c r="C53" s="19"/>
      <c r="D53" s="18"/>
      <c r="E53" s="18"/>
      <c r="F53" s="18"/>
      <c r="G53" s="19"/>
      <c r="H53" s="18"/>
      <c r="I53" s="18"/>
      <c r="J53" s="18"/>
      <c r="K53" s="19"/>
      <c r="L53" s="18"/>
      <c r="M53" s="18"/>
      <c r="N53" s="18"/>
      <c r="O53" s="19"/>
      <c r="P53" s="18"/>
      <c r="Q53" s="18"/>
      <c r="R53" s="18"/>
      <c r="S53" s="19"/>
      <c r="T53" s="18"/>
      <c r="U53" s="18"/>
      <c r="V53" s="18"/>
    </row>
    <row r="54" spans="1:22" x14ac:dyDescent="0.25">
      <c r="A54" s="12"/>
      <c r="B54" s="38" t="s">
        <v>36</v>
      </c>
      <c r="C54" s="16"/>
      <c r="D54" s="26" t="s">
        <v>249</v>
      </c>
      <c r="E54" s="65">
        <v>420960</v>
      </c>
      <c r="F54" s="26" t="s">
        <v>242</v>
      </c>
      <c r="G54" s="16"/>
      <c r="H54" s="26" t="s">
        <v>249</v>
      </c>
      <c r="I54" s="65">
        <v>1089580</v>
      </c>
      <c r="J54" s="26" t="s">
        <v>242</v>
      </c>
      <c r="K54" s="16"/>
      <c r="L54" s="26" t="s">
        <v>249</v>
      </c>
      <c r="M54" s="65">
        <v>431689</v>
      </c>
      <c r="N54" s="26" t="s">
        <v>242</v>
      </c>
      <c r="O54" s="16"/>
      <c r="P54" s="26" t="s">
        <v>249</v>
      </c>
      <c r="Q54" s="28" t="s">
        <v>1162</v>
      </c>
      <c r="R54" s="26" t="s">
        <v>346</v>
      </c>
      <c r="S54" s="16"/>
      <c r="T54" s="26" t="s">
        <v>249</v>
      </c>
      <c r="U54" s="65">
        <v>1657728</v>
      </c>
      <c r="V54" s="26" t="s">
        <v>242</v>
      </c>
    </row>
    <row r="55" spans="1:22" ht="15.75" thickBot="1" x14ac:dyDescent="0.3">
      <c r="A55" s="12"/>
      <c r="B55" s="35" t="s">
        <v>37</v>
      </c>
      <c r="C55" s="19"/>
      <c r="D55" s="22"/>
      <c r="E55" s="66">
        <v>307097</v>
      </c>
      <c r="F55" s="22" t="s">
        <v>242</v>
      </c>
      <c r="G55" s="19"/>
      <c r="H55" s="22"/>
      <c r="I55" s="66">
        <v>63313</v>
      </c>
      <c r="J55" s="22" t="s">
        <v>242</v>
      </c>
      <c r="K55" s="19"/>
      <c r="L55" s="22"/>
      <c r="M55" s="66">
        <v>32555</v>
      </c>
      <c r="N55" s="22" t="s">
        <v>242</v>
      </c>
      <c r="O55" s="19"/>
      <c r="P55" s="22"/>
      <c r="Q55" s="23" t="s">
        <v>1163</v>
      </c>
      <c r="R55" s="22" t="s">
        <v>346</v>
      </c>
      <c r="S55" s="19"/>
      <c r="T55" s="22"/>
      <c r="U55" s="66">
        <v>344924</v>
      </c>
      <c r="V55" s="22" t="s">
        <v>242</v>
      </c>
    </row>
    <row r="56" spans="1:22" x14ac:dyDescent="0.25">
      <c r="A56" s="12"/>
      <c r="B56" s="36"/>
      <c r="C56" s="36"/>
      <c r="D56" s="47"/>
      <c r="E56" s="47"/>
      <c r="F56" s="36"/>
      <c r="G56" s="36"/>
      <c r="H56" s="47"/>
      <c r="I56" s="47"/>
      <c r="J56" s="36"/>
      <c r="K56" s="36"/>
      <c r="L56" s="47"/>
      <c r="M56" s="47"/>
      <c r="N56" s="36"/>
      <c r="O56" s="36"/>
      <c r="P56" s="47"/>
      <c r="Q56" s="47"/>
      <c r="R56" s="36"/>
      <c r="S56" s="36"/>
      <c r="T56" s="47"/>
      <c r="U56" s="47"/>
      <c r="V56" s="36"/>
    </row>
    <row r="57" spans="1:22" ht="15.75" thickBot="1" x14ac:dyDescent="0.3">
      <c r="A57" s="12"/>
      <c r="B57" s="2"/>
      <c r="C57" s="16"/>
      <c r="D57" s="26"/>
      <c r="E57" s="65">
        <v>728057</v>
      </c>
      <c r="F57" s="26" t="s">
        <v>242</v>
      </c>
      <c r="G57" s="16"/>
      <c r="H57" s="26"/>
      <c r="I57" s="65">
        <v>1152893</v>
      </c>
      <c r="J57" s="26" t="s">
        <v>242</v>
      </c>
      <c r="K57" s="16"/>
      <c r="L57" s="26"/>
      <c r="M57" s="65">
        <v>464244</v>
      </c>
      <c r="N57" s="26" t="s">
        <v>242</v>
      </c>
      <c r="O57" s="16"/>
      <c r="P57" s="26"/>
      <c r="Q57" s="28" t="s">
        <v>1164</v>
      </c>
      <c r="R57" s="26" t="s">
        <v>346</v>
      </c>
      <c r="S57" s="16"/>
      <c r="T57" s="26"/>
      <c r="U57" s="65">
        <v>2002652</v>
      </c>
      <c r="V57" s="26" t="s">
        <v>242</v>
      </c>
    </row>
    <row r="58" spans="1:22" x14ac:dyDescent="0.25">
      <c r="A58" s="12"/>
      <c r="B58" s="36"/>
      <c r="C58" s="36"/>
      <c r="D58" s="47"/>
      <c r="E58" s="47"/>
      <c r="F58" s="36"/>
      <c r="G58" s="36"/>
      <c r="H58" s="47"/>
      <c r="I58" s="47"/>
      <c r="J58" s="36"/>
      <c r="K58" s="36"/>
      <c r="L58" s="47"/>
      <c r="M58" s="47"/>
      <c r="N58" s="36"/>
      <c r="O58" s="36"/>
      <c r="P58" s="47"/>
      <c r="Q58" s="47"/>
      <c r="R58" s="36"/>
      <c r="S58" s="36"/>
      <c r="T58" s="47"/>
      <c r="U58" s="47"/>
      <c r="V58" s="36"/>
    </row>
    <row r="59" spans="1:22" x14ac:dyDescent="0.25">
      <c r="A59" s="12"/>
      <c r="B59" s="17" t="s">
        <v>39</v>
      </c>
      <c r="C59" s="19"/>
      <c r="D59" s="18"/>
      <c r="E59" s="18"/>
      <c r="F59" s="18"/>
      <c r="G59" s="19"/>
      <c r="H59" s="18"/>
      <c r="I59" s="18"/>
      <c r="J59" s="18"/>
      <c r="K59" s="19"/>
      <c r="L59" s="18"/>
      <c r="M59" s="18"/>
      <c r="N59" s="18"/>
      <c r="O59" s="19"/>
      <c r="P59" s="18"/>
      <c r="Q59" s="18"/>
      <c r="R59" s="18"/>
      <c r="S59" s="19"/>
      <c r="T59" s="18"/>
      <c r="U59" s="18"/>
      <c r="V59" s="18"/>
    </row>
    <row r="60" spans="1:22" x14ac:dyDescent="0.25">
      <c r="A60" s="12"/>
      <c r="B60" s="38" t="s">
        <v>40</v>
      </c>
      <c r="C60" s="16"/>
      <c r="D60" s="26"/>
      <c r="E60" s="65">
        <v>211665</v>
      </c>
      <c r="F60" s="26" t="s">
        <v>242</v>
      </c>
      <c r="G60" s="16"/>
      <c r="H60" s="26"/>
      <c r="I60" s="65">
        <v>396747</v>
      </c>
      <c r="J60" s="26" t="s">
        <v>242</v>
      </c>
      <c r="K60" s="16"/>
      <c r="L60" s="26"/>
      <c r="M60" s="65">
        <v>292928</v>
      </c>
      <c r="N60" s="26" t="s">
        <v>242</v>
      </c>
      <c r="O60" s="16"/>
      <c r="P60" s="26"/>
      <c r="Q60" s="28" t="s">
        <v>1162</v>
      </c>
      <c r="R60" s="26" t="s">
        <v>346</v>
      </c>
      <c r="S60" s="16"/>
      <c r="T60" s="26"/>
      <c r="U60" s="65">
        <v>616839</v>
      </c>
      <c r="V60" s="26" t="s">
        <v>242</v>
      </c>
    </row>
    <row r="61" spans="1:22" ht="25.5" x14ac:dyDescent="0.25">
      <c r="A61" s="12"/>
      <c r="B61" s="35" t="s">
        <v>1138</v>
      </c>
      <c r="C61" s="19"/>
      <c r="D61" s="22"/>
      <c r="E61" s="66">
        <v>5226</v>
      </c>
      <c r="F61" s="22" t="s">
        <v>242</v>
      </c>
      <c r="G61" s="19"/>
      <c r="H61" s="22"/>
      <c r="I61" s="66">
        <v>192377</v>
      </c>
      <c r="J61" s="22" t="s">
        <v>242</v>
      </c>
      <c r="K61" s="19"/>
      <c r="L61" s="22"/>
      <c r="M61" s="66">
        <v>4261</v>
      </c>
      <c r="N61" s="22" t="s">
        <v>242</v>
      </c>
      <c r="O61" s="19"/>
      <c r="P61" s="22"/>
      <c r="Q61" s="23" t="s">
        <v>250</v>
      </c>
      <c r="R61" s="22"/>
      <c r="S61" s="19"/>
      <c r="T61" s="22"/>
      <c r="U61" s="66">
        <v>201864</v>
      </c>
      <c r="V61" s="22" t="s">
        <v>242</v>
      </c>
    </row>
    <row r="62" spans="1:22" x14ac:dyDescent="0.25">
      <c r="A62" s="12"/>
      <c r="B62" s="38" t="s">
        <v>43</v>
      </c>
      <c r="C62" s="16"/>
      <c r="D62" s="26"/>
      <c r="E62" s="65">
        <v>155555</v>
      </c>
      <c r="F62" s="26" t="s">
        <v>242</v>
      </c>
      <c r="G62" s="16"/>
      <c r="H62" s="26"/>
      <c r="I62" s="65">
        <v>61285</v>
      </c>
      <c r="J62" s="26" t="s">
        <v>242</v>
      </c>
      <c r="K62" s="16"/>
      <c r="L62" s="26"/>
      <c r="M62" s="65">
        <v>30713</v>
      </c>
      <c r="N62" s="26" t="s">
        <v>242</v>
      </c>
      <c r="O62" s="16"/>
      <c r="P62" s="26"/>
      <c r="Q62" s="28" t="s">
        <v>1163</v>
      </c>
      <c r="R62" s="26" t="s">
        <v>346</v>
      </c>
      <c r="S62" s="16"/>
      <c r="T62" s="26"/>
      <c r="U62" s="65">
        <v>189512</v>
      </c>
      <c r="V62" s="26" t="s">
        <v>242</v>
      </c>
    </row>
    <row r="63" spans="1:22" x14ac:dyDescent="0.25">
      <c r="A63" s="12"/>
      <c r="B63" s="35" t="s">
        <v>44</v>
      </c>
      <c r="C63" s="19"/>
      <c r="D63" s="22"/>
      <c r="E63" s="66">
        <v>28065</v>
      </c>
      <c r="F63" s="22" t="s">
        <v>242</v>
      </c>
      <c r="G63" s="19"/>
      <c r="H63" s="22"/>
      <c r="I63" s="66">
        <v>91199</v>
      </c>
      <c r="J63" s="22" t="s">
        <v>242</v>
      </c>
      <c r="K63" s="19"/>
      <c r="L63" s="22"/>
      <c r="M63" s="66">
        <v>11698</v>
      </c>
      <c r="N63" s="22" t="s">
        <v>242</v>
      </c>
      <c r="O63" s="19"/>
      <c r="P63" s="22"/>
      <c r="Q63" s="23" t="s">
        <v>250</v>
      </c>
      <c r="R63" s="22"/>
      <c r="S63" s="19"/>
      <c r="T63" s="22"/>
      <c r="U63" s="66">
        <v>130962</v>
      </c>
      <c r="V63" s="22" t="s">
        <v>242</v>
      </c>
    </row>
    <row r="64" spans="1:22" x14ac:dyDescent="0.25">
      <c r="A64" s="12"/>
      <c r="B64" s="38" t="s">
        <v>45</v>
      </c>
      <c r="C64" s="16"/>
      <c r="D64" s="26"/>
      <c r="E64" s="65">
        <v>67874</v>
      </c>
      <c r="F64" s="26" t="s">
        <v>242</v>
      </c>
      <c r="G64" s="16"/>
      <c r="H64" s="26"/>
      <c r="I64" s="65">
        <v>170422</v>
      </c>
      <c r="J64" s="26" t="s">
        <v>242</v>
      </c>
      <c r="K64" s="16"/>
      <c r="L64" s="26"/>
      <c r="M64" s="65">
        <v>84018</v>
      </c>
      <c r="N64" s="26" t="s">
        <v>242</v>
      </c>
      <c r="O64" s="16"/>
      <c r="P64" s="26"/>
      <c r="Q64" s="28" t="s">
        <v>250</v>
      </c>
      <c r="R64" s="26"/>
      <c r="S64" s="16"/>
      <c r="T64" s="26"/>
      <c r="U64" s="65">
        <v>322314</v>
      </c>
      <c r="V64" s="26" t="s">
        <v>242</v>
      </c>
    </row>
    <row r="65" spans="1:22" x14ac:dyDescent="0.25">
      <c r="A65" s="12"/>
      <c r="B65" s="35" t="s">
        <v>46</v>
      </c>
      <c r="C65" s="19"/>
      <c r="D65" s="22"/>
      <c r="E65" s="66">
        <v>52568</v>
      </c>
      <c r="F65" s="22" t="s">
        <v>242</v>
      </c>
      <c r="G65" s="19"/>
      <c r="H65" s="22"/>
      <c r="I65" s="66">
        <v>136243</v>
      </c>
      <c r="J65" s="22" t="s">
        <v>242</v>
      </c>
      <c r="K65" s="19"/>
      <c r="L65" s="22"/>
      <c r="M65" s="66">
        <v>31683</v>
      </c>
      <c r="N65" s="22" t="s">
        <v>242</v>
      </c>
      <c r="O65" s="19"/>
      <c r="P65" s="22"/>
      <c r="Q65" s="23" t="s">
        <v>250</v>
      </c>
      <c r="R65" s="22"/>
      <c r="S65" s="19"/>
      <c r="T65" s="22"/>
      <c r="U65" s="66">
        <v>220494</v>
      </c>
      <c r="V65" s="22" t="s">
        <v>242</v>
      </c>
    </row>
    <row r="66" spans="1:22" x14ac:dyDescent="0.25">
      <c r="A66" s="12"/>
      <c r="B66" s="38" t="s">
        <v>47</v>
      </c>
      <c r="C66" s="16"/>
      <c r="D66" s="26"/>
      <c r="E66" s="65">
        <v>2709</v>
      </c>
      <c r="F66" s="26" t="s">
        <v>242</v>
      </c>
      <c r="G66" s="16"/>
      <c r="H66" s="26"/>
      <c r="I66" s="65">
        <v>64357</v>
      </c>
      <c r="J66" s="26" t="s">
        <v>242</v>
      </c>
      <c r="K66" s="16"/>
      <c r="L66" s="26"/>
      <c r="M66" s="65">
        <v>4970</v>
      </c>
      <c r="N66" s="26" t="s">
        <v>242</v>
      </c>
      <c r="O66" s="16"/>
      <c r="P66" s="26"/>
      <c r="Q66" s="28" t="s">
        <v>250</v>
      </c>
      <c r="R66" s="26"/>
      <c r="S66" s="16"/>
      <c r="T66" s="26"/>
      <c r="U66" s="65">
        <v>72036</v>
      </c>
      <c r="V66" s="26" t="s">
        <v>242</v>
      </c>
    </row>
    <row r="67" spans="1:22" ht="25.5" x14ac:dyDescent="0.25">
      <c r="A67" s="12"/>
      <c r="B67" s="35" t="s">
        <v>981</v>
      </c>
      <c r="C67" s="19"/>
      <c r="D67" s="22"/>
      <c r="E67" s="66">
        <v>81031</v>
      </c>
      <c r="F67" s="22" t="s">
        <v>242</v>
      </c>
      <c r="G67" s="19"/>
      <c r="H67" s="22"/>
      <c r="I67" s="23" t="s">
        <v>250</v>
      </c>
      <c r="J67" s="22"/>
      <c r="K67" s="19"/>
      <c r="L67" s="22"/>
      <c r="M67" s="23" t="s">
        <v>250</v>
      </c>
      <c r="N67" s="22"/>
      <c r="O67" s="19"/>
      <c r="P67" s="22"/>
      <c r="Q67" s="23" t="s">
        <v>250</v>
      </c>
      <c r="R67" s="22"/>
      <c r="S67" s="19"/>
      <c r="T67" s="22"/>
      <c r="U67" s="66">
        <v>81031</v>
      </c>
      <c r="V67" s="22" t="s">
        <v>242</v>
      </c>
    </row>
    <row r="68" spans="1:22" ht="25.5" x14ac:dyDescent="0.25">
      <c r="A68" s="12"/>
      <c r="B68" s="38" t="s">
        <v>982</v>
      </c>
      <c r="C68" s="16"/>
      <c r="D68" s="26"/>
      <c r="E68" s="65">
        <v>38466</v>
      </c>
      <c r="F68" s="26" t="s">
        <v>242</v>
      </c>
      <c r="G68" s="16"/>
      <c r="H68" s="26"/>
      <c r="I68" s="28" t="s">
        <v>250</v>
      </c>
      <c r="J68" s="26"/>
      <c r="K68" s="16"/>
      <c r="L68" s="26"/>
      <c r="M68" s="28" t="s">
        <v>250</v>
      </c>
      <c r="N68" s="26"/>
      <c r="O68" s="16"/>
      <c r="P68" s="26"/>
      <c r="Q68" s="28" t="s">
        <v>250</v>
      </c>
      <c r="R68" s="26"/>
      <c r="S68" s="16"/>
      <c r="T68" s="26"/>
      <c r="U68" s="65">
        <v>38466</v>
      </c>
      <c r="V68" s="26" t="s">
        <v>242</v>
      </c>
    </row>
    <row r="69" spans="1:22" x14ac:dyDescent="0.25">
      <c r="A69" s="12"/>
      <c r="B69" s="35" t="s">
        <v>50</v>
      </c>
      <c r="C69" s="19"/>
      <c r="D69" s="22"/>
      <c r="E69" s="23" t="s">
        <v>250</v>
      </c>
      <c r="F69" s="22"/>
      <c r="G69" s="19"/>
      <c r="H69" s="22"/>
      <c r="I69" s="66">
        <v>5826</v>
      </c>
      <c r="J69" s="22" t="s">
        <v>242</v>
      </c>
      <c r="K69" s="19"/>
      <c r="L69" s="22"/>
      <c r="M69" s="23" t="s">
        <v>250</v>
      </c>
      <c r="N69" s="22"/>
      <c r="O69" s="19"/>
      <c r="P69" s="22"/>
      <c r="Q69" s="23" t="s">
        <v>250</v>
      </c>
      <c r="R69" s="22"/>
      <c r="S69" s="19"/>
      <c r="T69" s="22"/>
      <c r="U69" s="66">
        <v>5826</v>
      </c>
      <c r="V69" s="22" t="s">
        <v>242</v>
      </c>
    </row>
    <row r="70" spans="1:22" x14ac:dyDescent="0.25">
      <c r="A70" s="12"/>
      <c r="B70" s="38" t="s">
        <v>51</v>
      </c>
      <c r="C70" s="16"/>
      <c r="D70" s="26"/>
      <c r="E70" s="28" t="s">
        <v>250</v>
      </c>
      <c r="F70" s="26"/>
      <c r="G70" s="16"/>
      <c r="H70" s="26"/>
      <c r="I70" s="28" t="s">
        <v>1165</v>
      </c>
      <c r="J70" s="26" t="s">
        <v>346</v>
      </c>
      <c r="K70" s="16"/>
      <c r="L70" s="26"/>
      <c r="M70" s="28" t="s">
        <v>250</v>
      </c>
      <c r="N70" s="26"/>
      <c r="O70" s="16"/>
      <c r="P70" s="26"/>
      <c r="Q70" s="28" t="s">
        <v>250</v>
      </c>
      <c r="R70" s="26"/>
      <c r="S70" s="16"/>
      <c r="T70" s="26"/>
      <c r="U70" s="28" t="s">
        <v>1165</v>
      </c>
      <c r="V70" s="26" t="s">
        <v>346</v>
      </c>
    </row>
    <row r="71" spans="1:22" ht="25.5" x14ac:dyDescent="0.25">
      <c r="A71" s="12"/>
      <c r="B71" s="35" t="s">
        <v>52</v>
      </c>
      <c r="C71" s="19"/>
      <c r="D71" s="22"/>
      <c r="E71" s="23" t="s">
        <v>250</v>
      </c>
      <c r="F71" s="22"/>
      <c r="G71" s="19"/>
      <c r="H71" s="22"/>
      <c r="I71" s="66">
        <v>4500</v>
      </c>
      <c r="J71" s="22" t="s">
        <v>242</v>
      </c>
      <c r="K71" s="19"/>
      <c r="L71" s="22"/>
      <c r="M71" s="23" t="s">
        <v>250</v>
      </c>
      <c r="N71" s="22"/>
      <c r="O71" s="19"/>
      <c r="P71" s="22"/>
      <c r="Q71" s="23" t="s">
        <v>250</v>
      </c>
      <c r="R71" s="22"/>
      <c r="S71" s="19"/>
      <c r="T71" s="22"/>
      <c r="U71" s="66">
        <v>4500</v>
      </c>
      <c r="V71" s="22" t="s">
        <v>242</v>
      </c>
    </row>
    <row r="72" spans="1:22" ht="15.75" thickBot="1" x14ac:dyDescent="0.3">
      <c r="A72" s="12"/>
      <c r="B72" s="38" t="s">
        <v>54</v>
      </c>
      <c r="C72" s="16"/>
      <c r="D72" s="26"/>
      <c r="E72" s="28">
        <v>49</v>
      </c>
      <c r="F72" s="26" t="s">
        <v>242</v>
      </c>
      <c r="G72" s="16"/>
      <c r="H72" s="26"/>
      <c r="I72" s="65">
        <v>16185</v>
      </c>
      <c r="J72" s="26" t="s">
        <v>242</v>
      </c>
      <c r="K72" s="16"/>
      <c r="L72" s="26"/>
      <c r="M72" s="65">
        <v>1281</v>
      </c>
      <c r="N72" s="26" t="s">
        <v>242</v>
      </c>
      <c r="O72" s="16"/>
      <c r="P72" s="26"/>
      <c r="Q72" s="28" t="s">
        <v>250</v>
      </c>
      <c r="R72" s="26"/>
      <c r="S72" s="16"/>
      <c r="T72" s="26"/>
      <c r="U72" s="65">
        <v>17515</v>
      </c>
      <c r="V72" s="26" t="s">
        <v>242</v>
      </c>
    </row>
    <row r="73" spans="1:22" x14ac:dyDescent="0.25">
      <c r="A73" s="12"/>
      <c r="B73" s="36"/>
      <c r="C73" s="36"/>
      <c r="D73" s="47"/>
      <c r="E73" s="47"/>
      <c r="F73" s="36"/>
      <c r="G73" s="36"/>
      <c r="H73" s="47"/>
      <c r="I73" s="47"/>
      <c r="J73" s="36"/>
      <c r="K73" s="36"/>
      <c r="L73" s="47"/>
      <c r="M73" s="47"/>
      <c r="N73" s="36"/>
      <c r="O73" s="36"/>
      <c r="P73" s="47"/>
      <c r="Q73" s="47"/>
      <c r="R73" s="36"/>
      <c r="S73" s="36"/>
      <c r="T73" s="47"/>
      <c r="U73" s="47"/>
      <c r="V73" s="36"/>
    </row>
    <row r="74" spans="1:22" ht="15.75" thickBot="1" x14ac:dyDescent="0.3">
      <c r="A74" s="12"/>
      <c r="B74" s="55"/>
      <c r="C74" s="19"/>
      <c r="D74" s="22"/>
      <c r="E74" s="66">
        <v>643208</v>
      </c>
      <c r="F74" s="22" t="s">
        <v>242</v>
      </c>
      <c r="G74" s="19"/>
      <c r="H74" s="22"/>
      <c r="I74" s="66">
        <v>1126717</v>
      </c>
      <c r="J74" s="22" t="s">
        <v>242</v>
      </c>
      <c r="K74" s="19"/>
      <c r="L74" s="22"/>
      <c r="M74" s="66">
        <v>461552</v>
      </c>
      <c r="N74" s="22" t="s">
        <v>242</v>
      </c>
      <c r="O74" s="19"/>
      <c r="P74" s="22"/>
      <c r="Q74" s="23" t="s">
        <v>1164</v>
      </c>
      <c r="R74" s="22" t="s">
        <v>346</v>
      </c>
      <c r="S74" s="19"/>
      <c r="T74" s="22"/>
      <c r="U74" s="66">
        <v>1888935</v>
      </c>
      <c r="V74" s="22" t="s">
        <v>242</v>
      </c>
    </row>
    <row r="75" spans="1:22" x14ac:dyDescent="0.25">
      <c r="A75" s="12"/>
      <c r="B75" s="36"/>
      <c r="C75" s="36"/>
      <c r="D75" s="47"/>
      <c r="E75" s="47"/>
      <c r="F75" s="36"/>
      <c r="G75" s="36"/>
      <c r="H75" s="47"/>
      <c r="I75" s="47"/>
      <c r="J75" s="36"/>
      <c r="K75" s="36"/>
      <c r="L75" s="47"/>
      <c r="M75" s="47"/>
      <c r="N75" s="36"/>
      <c r="O75" s="36"/>
      <c r="P75" s="47"/>
      <c r="Q75" s="47"/>
      <c r="R75" s="36"/>
      <c r="S75" s="36"/>
      <c r="T75" s="47"/>
      <c r="U75" s="47"/>
      <c r="V75" s="36"/>
    </row>
    <row r="76" spans="1:22" x14ac:dyDescent="0.25">
      <c r="A76" s="12"/>
      <c r="B76" s="24" t="s">
        <v>1166</v>
      </c>
      <c r="C76" s="16"/>
      <c r="D76" s="26"/>
      <c r="E76" s="65">
        <v>84849</v>
      </c>
      <c r="F76" s="26" t="s">
        <v>242</v>
      </c>
      <c r="G76" s="16"/>
      <c r="H76" s="26"/>
      <c r="I76" s="65">
        <v>26176</v>
      </c>
      <c r="J76" s="26" t="s">
        <v>242</v>
      </c>
      <c r="K76" s="16"/>
      <c r="L76" s="26"/>
      <c r="M76" s="65">
        <v>2692</v>
      </c>
      <c r="N76" s="26" t="s">
        <v>242</v>
      </c>
      <c r="O76" s="16"/>
      <c r="P76" s="26"/>
      <c r="Q76" s="28" t="s">
        <v>250</v>
      </c>
      <c r="R76" s="26"/>
      <c r="S76" s="16"/>
      <c r="T76" s="26"/>
      <c r="U76" s="65">
        <v>113717</v>
      </c>
      <c r="V76" s="26" t="s">
        <v>242</v>
      </c>
    </row>
    <row r="77" spans="1:22" x14ac:dyDescent="0.25">
      <c r="A77" s="12"/>
      <c r="B77" s="17" t="s">
        <v>57</v>
      </c>
      <c r="C77" s="19"/>
      <c r="D77" s="22"/>
      <c r="E77" s="66">
        <v>1950</v>
      </c>
      <c r="F77" s="22" t="s">
        <v>242</v>
      </c>
      <c r="G77" s="19"/>
      <c r="H77" s="22"/>
      <c r="I77" s="23">
        <v>159</v>
      </c>
      <c r="J77" s="22" t="s">
        <v>242</v>
      </c>
      <c r="K77" s="19"/>
      <c r="L77" s="22"/>
      <c r="M77" s="23">
        <v>840</v>
      </c>
      <c r="N77" s="22" t="s">
        <v>242</v>
      </c>
      <c r="O77" s="19"/>
      <c r="P77" s="22"/>
      <c r="Q77" s="23" t="s">
        <v>1167</v>
      </c>
      <c r="R77" s="22" t="s">
        <v>346</v>
      </c>
      <c r="S77" s="19"/>
      <c r="T77" s="22"/>
      <c r="U77" s="66">
        <v>2340</v>
      </c>
      <c r="V77" s="22" t="s">
        <v>242</v>
      </c>
    </row>
    <row r="78" spans="1:22" x14ac:dyDescent="0.25">
      <c r="A78" s="12"/>
      <c r="B78" s="24" t="s">
        <v>58</v>
      </c>
      <c r="C78" s="16"/>
      <c r="D78" s="26"/>
      <c r="E78" s="28" t="s">
        <v>1168</v>
      </c>
      <c r="F78" s="26" t="s">
        <v>346</v>
      </c>
      <c r="G78" s="16"/>
      <c r="H78" s="26"/>
      <c r="I78" s="28" t="s">
        <v>1169</v>
      </c>
      <c r="J78" s="26" t="s">
        <v>346</v>
      </c>
      <c r="K78" s="16"/>
      <c r="L78" s="26"/>
      <c r="M78" s="28" t="s">
        <v>1170</v>
      </c>
      <c r="N78" s="26" t="s">
        <v>346</v>
      </c>
      <c r="O78" s="16"/>
      <c r="P78" s="26"/>
      <c r="Q78" s="28" t="s">
        <v>250</v>
      </c>
      <c r="R78" s="26"/>
      <c r="S78" s="16"/>
      <c r="T78" s="26"/>
      <c r="U78" s="28" t="s">
        <v>1171</v>
      </c>
      <c r="V78" s="26" t="s">
        <v>346</v>
      </c>
    </row>
    <row r="79" spans="1:22" x14ac:dyDescent="0.25">
      <c r="A79" s="12"/>
      <c r="B79" s="17" t="s">
        <v>59</v>
      </c>
      <c r="C79" s="19"/>
      <c r="D79" s="22"/>
      <c r="E79" s="23" t="s">
        <v>1172</v>
      </c>
      <c r="F79" s="22" t="s">
        <v>346</v>
      </c>
      <c r="G79" s="19"/>
      <c r="H79" s="22"/>
      <c r="I79" s="23" t="s">
        <v>250</v>
      </c>
      <c r="J79" s="22"/>
      <c r="K79" s="19"/>
      <c r="L79" s="22"/>
      <c r="M79" s="23" t="s">
        <v>250</v>
      </c>
      <c r="N79" s="22"/>
      <c r="O79" s="19"/>
      <c r="P79" s="22"/>
      <c r="Q79" s="23" t="s">
        <v>250</v>
      </c>
      <c r="R79" s="22"/>
      <c r="S79" s="19"/>
      <c r="T79" s="22"/>
      <c r="U79" s="23" t="s">
        <v>1172</v>
      </c>
      <c r="V79" s="22" t="s">
        <v>346</v>
      </c>
    </row>
    <row r="80" spans="1:22" ht="15.75" thickBot="1" x14ac:dyDescent="0.3">
      <c r="A80" s="12"/>
      <c r="B80" s="24" t="s">
        <v>1173</v>
      </c>
      <c r="C80" s="16"/>
      <c r="D80" s="26"/>
      <c r="E80" s="65">
        <v>3051</v>
      </c>
      <c r="F80" s="26" t="s">
        <v>242</v>
      </c>
      <c r="G80" s="16"/>
      <c r="H80" s="26"/>
      <c r="I80" s="28">
        <v>699</v>
      </c>
      <c r="J80" s="26" t="s">
        <v>242</v>
      </c>
      <c r="K80" s="16"/>
      <c r="L80" s="26"/>
      <c r="M80" s="28">
        <v>557</v>
      </c>
      <c r="N80" s="26" t="s">
        <v>242</v>
      </c>
      <c r="O80" s="16"/>
      <c r="P80" s="26"/>
      <c r="Q80" s="28">
        <v>609</v>
      </c>
      <c r="R80" s="26" t="s">
        <v>242</v>
      </c>
      <c r="S80" s="16"/>
      <c r="T80" s="26"/>
      <c r="U80" s="65">
        <v>4916</v>
      </c>
      <c r="V80" s="26" t="s">
        <v>242</v>
      </c>
    </row>
    <row r="81" spans="1:22" x14ac:dyDescent="0.25">
      <c r="A81" s="12"/>
      <c r="B81" s="36"/>
      <c r="C81" s="36"/>
      <c r="D81" s="47"/>
      <c r="E81" s="47"/>
      <c r="F81" s="36"/>
      <c r="G81" s="36"/>
      <c r="H81" s="47"/>
      <c r="I81" s="47"/>
      <c r="J81" s="36"/>
      <c r="K81" s="36"/>
      <c r="L81" s="47"/>
      <c r="M81" s="47"/>
      <c r="N81" s="36"/>
      <c r="O81" s="36"/>
      <c r="P81" s="47"/>
      <c r="Q81" s="47"/>
      <c r="R81" s="36"/>
      <c r="S81" s="36"/>
      <c r="T81" s="47"/>
      <c r="U81" s="47"/>
      <c r="V81" s="36"/>
    </row>
    <row r="82" spans="1:22" x14ac:dyDescent="0.25">
      <c r="A82" s="12"/>
      <c r="B82" s="17" t="s">
        <v>61</v>
      </c>
      <c r="C82" s="19"/>
      <c r="D82" s="22"/>
      <c r="E82" s="23" t="s">
        <v>1174</v>
      </c>
      <c r="F82" s="22" t="s">
        <v>346</v>
      </c>
      <c r="G82" s="19"/>
      <c r="H82" s="22"/>
      <c r="I82" s="66">
        <v>25876</v>
      </c>
      <c r="J82" s="22" t="s">
        <v>242</v>
      </c>
      <c r="K82" s="19"/>
      <c r="L82" s="22"/>
      <c r="M82" s="66">
        <v>2150</v>
      </c>
      <c r="N82" s="22" t="s">
        <v>242</v>
      </c>
      <c r="O82" s="19"/>
      <c r="P82" s="22"/>
      <c r="Q82" s="23" t="s">
        <v>250</v>
      </c>
      <c r="R82" s="22"/>
      <c r="S82" s="19"/>
      <c r="T82" s="22"/>
      <c r="U82" s="23" t="s">
        <v>790</v>
      </c>
      <c r="V82" s="22" t="s">
        <v>346</v>
      </c>
    </row>
    <row r="83" spans="1:22" x14ac:dyDescent="0.25">
      <c r="A83" s="12"/>
      <c r="B83" s="24" t="s">
        <v>1154</v>
      </c>
      <c r="C83" s="16"/>
      <c r="D83" s="26"/>
      <c r="E83" s="65">
        <v>9721</v>
      </c>
      <c r="F83" s="26" t="s">
        <v>242</v>
      </c>
      <c r="G83" s="16"/>
      <c r="H83" s="26"/>
      <c r="I83" s="28" t="s">
        <v>1175</v>
      </c>
      <c r="J83" s="26" t="s">
        <v>346</v>
      </c>
      <c r="K83" s="16"/>
      <c r="L83" s="26"/>
      <c r="M83" s="65">
        <v>5346</v>
      </c>
      <c r="N83" s="26" t="s">
        <v>242</v>
      </c>
      <c r="O83" s="16"/>
      <c r="P83" s="26"/>
      <c r="Q83" s="28" t="s">
        <v>250</v>
      </c>
      <c r="R83" s="26"/>
      <c r="S83" s="16"/>
      <c r="T83" s="26"/>
      <c r="U83" s="65">
        <v>11973</v>
      </c>
      <c r="V83" s="26" t="s">
        <v>242</v>
      </c>
    </row>
    <row r="84" spans="1:22" ht="15.75" thickBot="1" x14ac:dyDescent="0.3">
      <c r="A84" s="12"/>
      <c r="B84" s="17" t="s">
        <v>1156</v>
      </c>
      <c r="C84" s="19"/>
      <c r="D84" s="22"/>
      <c r="E84" s="66">
        <v>25774</v>
      </c>
      <c r="F84" s="22" t="s">
        <v>242</v>
      </c>
      <c r="G84" s="19"/>
      <c r="H84" s="22"/>
      <c r="I84" s="66">
        <v>8415</v>
      </c>
      <c r="J84" s="22" t="s">
        <v>242</v>
      </c>
      <c r="K84" s="19"/>
      <c r="L84" s="22"/>
      <c r="M84" s="23">
        <v>556</v>
      </c>
      <c r="N84" s="22" t="s">
        <v>242</v>
      </c>
      <c r="O84" s="19"/>
      <c r="P84" s="22"/>
      <c r="Q84" s="23" t="s">
        <v>1176</v>
      </c>
      <c r="R84" s="22" t="s">
        <v>346</v>
      </c>
      <c r="S84" s="19"/>
      <c r="T84" s="22"/>
      <c r="U84" s="23" t="s">
        <v>250</v>
      </c>
      <c r="V84" s="22"/>
    </row>
    <row r="85" spans="1:22" x14ac:dyDescent="0.25">
      <c r="A85" s="12"/>
      <c r="B85" s="36"/>
      <c r="C85" s="36"/>
      <c r="D85" s="47"/>
      <c r="E85" s="47"/>
      <c r="F85" s="36"/>
      <c r="G85" s="36"/>
      <c r="H85" s="47"/>
      <c r="I85" s="47"/>
      <c r="J85" s="36"/>
      <c r="K85" s="36"/>
      <c r="L85" s="47"/>
      <c r="M85" s="47"/>
      <c r="N85" s="36"/>
      <c r="O85" s="36"/>
      <c r="P85" s="47"/>
      <c r="Q85" s="47"/>
      <c r="R85" s="36"/>
      <c r="S85" s="36"/>
      <c r="T85" s="47"/>
      <c r="U85" s="47"/>
      <c r="V85" s="36"/>
    </row>
    <row r="86" spans="1:22" ht="15.75" thickBot="1" x14ac:dyDescent="0.3">
      <c r="A86" s="12"/>
      <c r="B86" s="38" t="s">
        <v>63</v>
      </c>
      <c r="C86" s="16"/>
      <c r="D86" s="26" t="s">
        <v>249</v>
      </c>
      <c r="E86" s="28" t="s">
        <v>1177</v>
      </c>
      <c r="F86" s="26" t="s">
        <v>346</v>
      </c>
      <c r="G86" s="16"/>
      <c r="H86" s="26" t="s">
        <v>249</v>
      </c>
      <c r="I86" s="65">
        <v>37385</v>
      </c>
      <c r="J86" s="26" t="s">
        <v>242</v>
      </c>
      <c r="K86" s="16"/>
      <c r="L86" s="26" t="s">
        <v>249</v>
      </c>
      <c r="M86" s="28" t="s">
        <v>1178</v>
      </c>
      <c r="N86" s="26" t="s">
        <v>346</v>
      </c>
      <c r="O86" s="16"/>
      <c r="P86" s="26" t="s">
        <v>249</v>
      </c>
      <c r="Q86" s="28" t="s">
        <v>1176</v>
      </c>
      <c r="R86" s="26" t="s">
        <v>346</v>
      </c>
      <c r="S86" s="16"/>
      <c r="T86" s="26" t="s">
        <v>249</v>
      </c>
      <c r="U86" s="28" t="s">
        <v>1177</v>
      </c>
      <c r="V86" s="26" t="s">
        <v>346</v>
      </c>
    </row>
    <row r="87" spans="1:22" ht="15.75" thickTop="1" x14ac:dyDescent="0.25">
      <c r="A87" s="12"/>
      <c r="B87" s="36"/>
      <c r="C87" s="36"/>
      <c r="D87" s="37"/>
      <c r="E87" s="37"/>
      <c r="F87" s="36"/>
      <c r="G87" s="36"/>
      <c r="H87" s="37"/>
      <c r="I87" s="37"/>
      <c r="J87" s="36"/>
      <c r="K87" s="36"/>
      <c r="L87" s="37"/>
      <c r="M87" s="37"/>
      <c r="N87" s="36"/>
      <c r="O87" s="36"/>
      <c r="P87" s="37"/>
      <c r="Q87" s="37"/>
      <c r="R87" s="36"/>
      <c r="S87" s="36"/>
      <c r="T87" s="37"/>
      <c r="U87" s="37"/>
      <c r="V87" s="36"/>
    </row>
    <row r="88" spans="1:22" x14ac:dyDescent="0.25">
      <c r="A88" s="12"/>
      <c r="B88" s="58"/>
      <c r="C88" s="58"/>
      <c r="D88" s="58"/>
      <c r="E88" s="58"/>
      <c r="F88" s="58"/>
      <c r="G88" s="58"/>
      <c r="H88" s="58"/>
      <c r="I88" s="58"/>
      <c r="J88" s="58"/>
      <c r="K88" s="58"/>
      <c r="L88" s="58"/>
      <c r="M88" s="58"/>
      <c r="N88" s="58"/>
      <c r="O88" s="58"/>
      <c r="P88" s="58"/>
      <c r="Q88" s="58"/>
      <c r="R88" s="58"/>
      <c r="S88" s="58"/>
      <c r="T88" s="58"/>
      <c r="U88" s="58"/>
      <c r="V88" s="58"/>
    </row>
    <row r="89" spans="1:22" x14ac:dyDescent="0.25">
      <c r="A89" s="12"/>
      <c r="B89" s="69" t="s">
        <v>1127</v>
      </c>
      <c r="C89" s="69"/>
      <c r="D89" s="69"/>
      <c r="E89" s="69"/>
      <c r="F89" s="69"/>
      <c r="G89" s="69"/>
      <c r="H89" s="69"/>
      <c r="I89" s="69"/>
      <c r="J89" s="69"/>
      <c r="K89" s="69"/>
      <c r="L89" s="69"/>
      <c r="M89" s="69"/>
      <c r="N89" s="69"/>
      <c r="O89" s="69"/>
      <c r="P89" s="69"/>
      <c r="Q89" s="69"/>
      <c r="R89" s="69"/>
      <c r="S89" s="69"/>
      <c r="T89" s="69"/>
      <c r="U89" s="69"/>
      <c r="V89" s="69"/>
    </row>
    <row r="90" spans="1:22" x14ac:dyDescent="0.25">
      <c r="A90" s="12"/>
      <c r="B90" s="69" t="s">
        <v>1179</v>
      </c>
      <c r="C90" s="69"/>
      <c r="D90" s="69"/>
      <c r="E90" s="69"/>
      <c r="F90" s="69"/>
      <c r="G90" s="69"/>
      <c r="H90" s="69"/>
      <c r="I90" s="69"/>
      <c r="J90" s="69"/>
      <c r="K90" s="69"/>
      <c r="L90" s="69"/>
      <c r="M90" s="69"/>
      <c r="N90" s="69"/>
      <c r="O90" s="69"/>
      <c r="P90" s="69"/>
      <c r="Q90" s="69"/>
      <c r="R90" s="69"/>
      <c r="S90" s="69"/>
      <c r="T90" s="69"/>
      <c r="U90" s="69"/>
      <c r="V90" s="69"/>
    </row>
    <row r="91" spans="1:22" x14ac:dyDescent="0.25">
      <c r="A91" s="12"/>
      <c r="B91" s="57"/>
      <c r="C91" s="57"/>
      <c r="D91" s="57"/>
      <c r="E91" s="57"/>
      <c r="F91" s="57"/>
      <c r="G91" s="57"/>
      <c r="H91" s="57"/>
      <c r="I91" s="57"/>
      <c r="J91" s="57"/>
      <c r="K91" s="57"/>
      <c r="L91" s="57"/>
      <c r="M91" s="57"/>
      <c r="N91" s="57"/>
      <c r="O91" s="57"/>
      <c r="P91" s="57"/>
      <c r="Q91" s="57"/>
      <c r="R91" s="57"/>
      <c r="S91" s="57"/>
      <c r="T91" s="57"/>
      <c r="U91" s="57"/>
      <c r="V91" s="57"/>
    </row>
    <row r="92" spans="1:22" x14ac:dyDescent="0.25">
      <c r="A92" s="12"/>
      <c r="B92" s="4"/>
      <c r="C92" s="4"/>
      <c r="D92" s="4"/>
      <c r="E92" s="4"/>
      <c r="F92" s="4"/>
      <c r="G92" s="4"/>
      <c r="H92" s="4"/>
      <c r="I92" s="4"/>
      <c r="J92" s="4"/>
      <c r="K92" s="4"/>
      <c r="L92" s="4"/>
      <c r="M92" s="4"/>
      <c r="N92" s="4"/>
      <c r="O92" s="4"/>
      <c r="P92" s="4"/>
      <c r="Q92" s="4"/>
      <c r="R92" s="4"/>
      <c r="S92" s="4"/>
      <c r="T92" s="4"/>
      <c r="U92" s="4"/>
      <c r="V92" s="4"/>
    </row>
    <row r="93" spans="1:22" x14ac:dyDescent="0.25">
      <c r="A93" s="12"/>
      <c r="B93" s="29"/>
      <c r="C93" s="29"/>
      <c r="D93" s="43" t="s">
        <v>1129</v>
      </c>
      <c r="E93" s="43"/>
      <c r="F93" s="29"/>
      <c r="G93" s="29"/>
      <c r="H93" s="43" t="s">
        <v>1130</v>
      </c>
      <c r="I93" s="43"/>
      <c r="J93" s="29"/>
      <c r="K93" s="29"/>
      <c r="L93" s="43" t="s">
        <v>1132</v>
      </c>
      <c r="M93" s="43"/>
      <c r="N93" s="29"/>
      <c r="O93" s="29"/>
      <c r="P93" s="43" t="s">
        <v>1133</v>
      </c>
      <c r="Q93" s="43"/>
      <c r="R93" s="29"/>
      <c r="S93" s="29"/>
      <c r="T93" s="43" t="s">
        <v>1134</v>
      </c>
      <c r="U93" s="43"/>
      <c r="V93" s="29"/>
    </row>
    <row r="94" spans="1:22" ht="15.75" thickBot="1" x14ac:dyDescent="0.3">
      <c r="A94" s="12"/>
      <c r="B94" s="29"/>
      <c r="C94" s="29"/>
      <c r="D94" s="45"/>
      <c r="E94" s="45"/>
      <c r="F94" s="29"/>
      <c r="G94" s="29"/>
      <c r="H94" s="45" t="s">
        <v>1131</v>
      </c>
      <c r="I94" s="45"/>
      <c r="J94" s="29"/>
      <c r="K94" s="29"/>
      <c r="L94" s="45" t="s">
        <v>1131</v>
      </c>
      <c r="M94" s="45"/>
      <c r="N94" s="29"/>
      <c r="O94" s="29"/>
      <c r="P94" s="45"/>
      <c r="Q94" s="45"/>
      <c r="R94" s="29"/>
      <c r="S94" s="29"/>
      <c r="T94" s="45"/>
      <c r="U94" s="45"/>
      <c r="V94" s="29"/>
    </row>
    <row r="95" spans="1:22" x14ac:dyDescent="0.25">
      <c r="A95" s="12"/>
      <c r="B95" s="17" t="s">
        <v>35</v>
      </c>
      <c r="C95" s="19"/>
      <c r="D95" s="18"/>
      <c r="E95" s="18"/>
      <c r="F95" s="18"/>
      <c r="G95" s="19"/>
      <c r="H95" s="18"/>
      <c r="I95" s="18"/>
      <c r="J95" s="18"/>
      <c r="K95" s="19"/>
      <c r="L95" s="18"/>
      <c r="M95" s="18"/>
      <c r="N95" s="18"/>
      <c r="O95" s="19"/>
      <c r="P95" s="18"/>
      <c r="Q95" s="18"/>
      <c r="R95" s="18"/>
      <c r="S95" s="19"/>
      <c r="T95" s="18"/>
      <c r="U95" s="18"/>
      <c r="V95" s="18"/>
    </row>
    <row r="96" spans="1:22" x14ac:dyDescent="0.25">
      <c r="A96" s="12"/>
      <c r="B96" s="38" t="s">
        <v>36</v>
      </c>
      <c r="C96" s="16"/>
      <c r="D96" s="26" t="s">
        <v>249</v>
      </c>
      <c r="E96" s="65">
        <v>411309</v>
      </c>
      <c r="F96" s="26" t="s">
        <v>242</v>
      </c>
      <c r="G96" s="16"/>
      <c r="H96" s="26" t="s">
        <v>249</v>
      </c>
      <c r="I96" s="65">
        <v>964584</v>
      </c>
      <c r="J96" s="26" t="s">
        <v>242</v>
      </c>
      <c r="K96" s="16"/>
      <c r="L96" s="26" t="s">
        <v>249</v>
      </c>
      <c r="M96" s="65">
        <v>376575</v>
      </c>
      <c r="N96" s="26" t="s">
        <v>242</v>
      </c>
      <c r="O96" s="16"/>
      <c r="P96" s="26" t="s">
        <v>249</v>
      </c>
      <c r="Q96" s="28" t="s">
        <v>1180</v>
      </c>
      <c r="R96" s="26" t="s">
        <v>346</v>
      </c>
      <c r="S96" s="16"/>
      <c r="T96" s="26" t="s">
        <v>249</v>
      </c>
      <c r="U96" s="65">
        <v>1478340</v>
      </c>
      <c r="V96" s="26" t="s">
        <v>242</v>
      </c>
    </row>
    <row r="97" spans="1:22" ht="15.75" thickBot="1" x14ac:dyDescent="0.3">
      <c r="A97" s="12"/>
      <c r="B97" s="35" t="s">
        <v>37</v>
      </c>
      <c r="C97" s="19"/>
      <c r="D97" s="22"/>
      <c r="E97" s="66">
        <v>274197</v>
      </c>
      <c r="F97" s="22" t="s">
        <v>242</v>
      </c>
      <c r="G97" s="19"/>
      <c r="H97" s="22"/>
      <c r="I97" s="66">
        <v>59026</v>
      </c>
      <c r="J97" s="22" t="s">
        <v>242</v>
      </c>
      <c r="K97" s="19"/>
      <c r="L97" s="22"/>
      <c r="M97" s="66">
        <v>27862</v>
      </c>
      <c r="N97" s="22" t="s">
        <v>242</v>
      </c>
      <c r="O97" s="19"/>
      <c r="P97" s="22"/>
      <c r="Q97" s="23" t="s">
        <v>1181</v>
      </c>
      <c r="R97" s="22" t="s">
        <v>346</v>
      </c>
      <c r="S97" s="19"/>
      <c r="T97" s="22"/>
      <c r="U97" s="66">
        <v>311009</v>
      </c>
      <c r="V97" s="22" t="s">
        <v>242</v>
      </c>
    </row>
    <row r="98" spans="1:22" x14ac:dyDescent="0.25">
      <c r="A98" s="12"/>
      <c r="B98" s="36"/>
      <c r="C98" s="36"/>
      <c r="D98" s="47"/>
      <c r="E98" s="47"/>
      <c r="F98" s="36"/>
      <c r="G98" s="36"/>
      <c r="H98" s="47"/>
      <c r="I98" s="47"/>
      <c r="J98" s="36"/>
      <c r="K98" s="36"/>
      <c r="L98" s="47"/>
      <c r="M98" s="47"/>
      <c r="N98" s="36"/>
      <c r="O98" s="36"/>
      <c r="P98" s="47"/>
      <c r="Q98" s="47"/>
      <c r="R98" s="36"/>
      <c r="S98" s="36"/>
      <c r="T98" s="47"/>
      <c r="U98" s="47"/>
      <c r="V98" s="36"/>
    </row>
    <row r="99" spans="1:22" ht="15.75" thickBot="1" x14ac:dyDescent="0.3">
      <c r="A99" s="12"/>
      <c r="B99" s="2"/>
      <c r="C99" s="16"/>
      <c r="D99" s="26"/>
      <c r="E99" s="65">
        <v>685506</v>
      </c>
      <c r="F99" s="26" t="s">
        <v>242</v>
      </c>
      <c r="G99" s="16"/>
      <c r="H99" s="26"/>
      <c r="I99" s="65">
        <v>1023610</v>
      </c>
      <c r="J99" s="26" t="s">
        <v>242</v>
      </c>
      <c r="K99" s="16"/>
      <c r="L99" s="26"/>
      <c r="M99" s="65">
        <v>404437</v>
      </c>
      <c r="N99" s="26" t="s">
        <v>242</v>
      </c>
      <c r="O99" s="16"/>
      <c r="P99" s="26"/>
      <c r="Q99" s="28" t="s">
        <v>1182</v>
      </c>
      <c r="R99" s="26" t="s">
        <v>346</v>
      </c>
      <c r="S99" s="16"/>
      <c r="T99" s="26"/>
      <c r="U99" s="65">
        <v>1789349</v>
      </c>
      <c r="V99" s="26" t="s">
        <v>242</v>
      </c>
    </row>
    <row r="100" spans="1:22" x14ac:dyDescent="0.25">
      <c r="A100" s="12"/>
      <c r="B100" s="36"/>
      <c r="C100" s="36"/>
      <c r="D100" s="47"/>
      <c r="E100" s="47"/>
      <c r="F100" s="36"/>
      <c r="G100" s="36"/>
      <c r="H100" s="47"/>
      <c r="I100" s="47"/>
      <c r="J100" s="36"/>
      <c r="K100" s="36"/>
      <c r="L100" s="47"/>
      <c r="M100" s="47"/>
      <c r="N100" s="36"/>
      <c r="O100" s="36"/>
      <c r="P100" s="47"/>
      <c r="Q100" s="47"/>
      <c r="R100" s="36"/>
      <c r="S100" s="36"/>
      <c r="T100" s="47"/>
      <c r="U100" s="47"/>
      <c r="V100" s="36"/>
    </row>
    <row r="101" spans="1:22" x14ac:dyDescent="0.25">
      <c r="A101" s="12"/>
      <c r="B101" s="17" t="s">
        <v>39</v>
      </c>
      <c r="C101" s="19"/>
      <c r="D101" s="18"/>
      <c r="E101" s="18"/>
      <c r="F101" s="18"/>
      <c r="G101" s="19"/>
      <c r="H101" s="18"/>
      <c r="I101" s="18"/>
      <c r="J101" s="18"/>
      <c r="K101" s="19"/>
      <c r="L101" s="18"/>
      <c r="M101" s="18"/>
      <c r="N101" s="18"/>
      <c r="O101" s="19"/>
      <c r="P101" s="18"/>
      <c r="Q101" s="18"/>
      <c r="R101" s="18"/>
      <c r="S101" s="19"/>
      <c r="T101" s="18"/>
      <c r="U101" s="18"/>
      <c r="V101" s="18"/>
    </row>
    <row r="102" spans="1:22" x14ac:dyDescent="0.25">
      <c r="A102" s="12"/>
      <c r="B102" s="38" t="s">
        <v>40</v>
      </c>
      <c r="C102" s="16"/>
      <c r="D102" s="26"/>
      <c r="E102" s="65">
        <v>200912</v>
      </c>
      <c r="F102" s="26" t="s">
        <v>242</v>
      </c>
      <c r="G102" s="16"/>
      <c r="H102" s="26"/>
      <c r="I102" s="65">
        <v>309910</v>
      </c>
      <c r="J102" s="26" t="s">
        <v>242</v>
      </c>
      <c r="K102" s="16"/>
      <c r="L102" s="26"/>
      <c r="M102" s="65">
        <v>284495</v>
      </c>
      <c r="N102" s="26" t="s">
        <v>242</v>
      </c>
      <c r="O102" s="16"/>
      <c r="P102" s="26"/>
      <c r="Q102" s="28" t="s">
        <v>1180</v>
      </c>
      <c r="R102" s="26" t="s">
        <v>346</v>
      </c>
      <c r="S102" s="16"/>
      <c r="T102" s="26"/>
      <c r="U102" s="65">
        <v>521189</v>
      </c>
      <c r="V102" s="26" t="s">
        <v>242</v>
      </c>
    </row>
    <row r="103" spans="1:22" ht="25.5" x14ac:dyDescent="0.25">
      <c r="A103" s="12"/>
      <c r="B103" s="35" t="s">
        <v>1138</v>
      </c>
      <c r="C103" s="19"/>
      <c r="D103" s="22"/>
      <c r="E103" s="66">
        <v>5224</v>
      </c>
      <c r="F103" s="22" t="s">
        <v>242</v>
      </c>
      <c r="G103" s="19"/>
      <c r="H103" s="22"/>
      <c r="I103" s="66">
        <v>167341</v>
      </c>
      <c r="J103" s="22" t="s">
        <v>242</v>
      </c>
      <c r="K103" s="19"/>
      <c r="L103" s="22"/>
      <c r="M103" s="66">
        <v>4891</v>
      </c>
      <c r="N103" s="22" t="s">
        <v>242</v>
      </c>
      <c r="O103" s="19"/>
      <c r="P103" s="22"/>
      <c r="Q103" s="23" t="s">
        <v>250</v>
      </c>
      <c r="R103" s="22"/>
      <c r="S103" s="19"/>
      <c r="T103" s="22"/>
      <c r="U103" s="66">
        <v>177456</v>
      </c>
      <c r="V103" s="22" t="s">
        <v>242</v>
      </c>
    </row>
    <row r="104" spans="1:22" x14ac:dyDescent="0.25">
      <c r="A104" s="12"/>
      <c r="B104" s="38" t="s">
        <v>43</v>
      </c>
      <c r="C104" s="16"/>
      <c r="D104" s="26"/>
      <c r="E104" s="65">
        <v>143399</v>
      </c>
      <c r="F104" s="26" t="s">
        <v>242</v>
      </c>
      <c r="G104" s="16"/>
      <c r="H104" s="26"/>
      <c r="I104" s="65">
        <v>51888</v>
      </c>
      <c r="J104" s="26" t="s">
        <v>242</v>
      </c>
      <c r="K104" s="16"/>
      <c r="L104" s="26"/>
      <c r="M104" s="65">
        <v>22312</v>
      </c>
      <c r="N104" s="26" t="s">
        <v>242</v>
      </c>
      <c r="O104" s="16"/>
      <c r="P104" s="26"/>
      <c r="Q104" s="28" t="s">
        <v>1181</v>
      </c>
      <c r="R104" s="26" t="s">
        <v>346</v>
      </c>
      <c r="S104" s="16"/>
      <c r="T104" s="26"/>
      <c r="U104" s="65">
        <v>167523</v>
      </c>
      <c r="V104" s="26" t="s">
        <v>242</v>
      </c>
    </row>
    <row r="105" spans="1:22" x14ac:dyDescent="0.25">
      <c r="A105" s="12"/>
      <c r="B105" s="35" t="s">
        <v>44</v>
      </c>
      <c r="C105" s="19"/>
      <c r="D105" s="22"/>
      <c r="E105" s="66">
        <v>28959</v>
      </c>
      <c r="F105" s="22" t="s">
        <v>242</v>
      </c>
      <c r="G105" s="19"/>
      <c r="H105" s="22"/>
      <c r="I105" s="66">
        <v>75437</v>
      </c>
      <c r="J105" s="22" t="s">
        <v>242</v>
      </c>
      <c r="K105" s="19"/>
      <c r="L105" s="22"/>
      <c r="M105" s="66">
        <v>12300</v>
      </c>
      <c r="N105" s="22" t="s">
        <v>242</v>
      </c>
      <c r="O105" s="19"/>
      <c r="P105" s="22"/>
      <c r="Q105" s="23" t="s">
        <v>250</v>
      </c>
      <c r="R105" s="22"/>
      <c r="S105" s="19"/>
      <c r="T105" s="22"/>
      <c r="U105" s="66">
        <v>116696</v>
      </c>
      <c r="V105" s="22" t="s">
        <v>242</v>
      </c>
    </row>
    <row r="106" spans="1:22" x14ac:dyDescent="0.25">
      <c r="A106" s="12"/>
      <c r="B106" s="38" t="s">
        <v>45</v>
      </c>
      <c r="C106" s="16"/>
      <c r="D106" s="26"/>
      <c r="E106" s="65">
        <v>60496</v>
      </c>
      <c r="F106" s="26" t="s">
        <v>242</v>
      </c>
      <c r="G106" s="16"/>
      <c r="H106" s="26"/>
      <c r="I106" s="65">
        <v>166458</v>
      </c>
      <c r="J106" s="26" t="s">
        <v>242</v>
      </c>
      <c r="K106" s="16"/>
      <c r="L106" s="26"/>
      <c r="M106" s="65">
        <v>59776</v>
      </c>
      <c r="N106" s="26" t="s">
        <v>242</v>
      </c>
      <c r="O106" s="16"/>
      <c r="P106" s="26"/>
      <c r="Q106" s="28" t="s">
        <v>250</v>
      </c>
      <c r="R106" s="26"/>
      <c r="S106" s="16"/>
      <c r="T106" s="26"/>
      <c r="U106" s="65">
        <v>286730</v>
      </c>
      <c r="V106" s="26" t="s">
        <v>242</v>
      </c>
    </row>
    <row r="107" spans="1:22" x14ac:dyDescent="0.25">
      <c r="A107" s="12"/>
      <c r="B107" s="35" t="s">
        <v>46</v>
      </c>
      <c r="C107" s="19"/>
      <c r="D107" s="22"/>
      <c r="E107" s="66">
        <v>50180</v>
      </c>
      <c r="F107" s="22" t="s">
        <v>242</v>
      </c>
      <c r="G107" s="19"/>
      <c r="H107" s="22"/>
      <c r="I107" s="66">
        <v>86270</v>
      </c>
      <c r="J107" s="22" t="s">
        <v>242</v>
      </c>
      <c r="K107" s="19"/>
      <c r="L107" s="22"/>
      <c r="M107" s="66">
        <v>23113</v>
      </c>
      <c r="N107" s="22" t="s">
        <v>242</v>
      </c>
      <c r="O107" s="19"/>
      <c r="P107" s="22"/>
      <c r="Q107" s="23" t="s">
        <v>250</v>
      </c>
      <c r="R107" s="22"/>
      <c r="S107" s="19"/>
      <c r="T107" s="22"/>
      <c r="U107" s="66">
        <v>159563</v>
      </c>
      <c r="V107" s="22" t="s">
        <v>242</v>
      </c>
    </row>
    <row r="108" spans="1:22" x14ac:dyDescent="0.25">
      <c r="A108" s="12"/>
      <c r="B108" s="38" t="s">
        <v>47</v>
      </c>
      <c r="C108" s="16"/>
      <c r="D108" s="26"/>
      <c r="E108" s="65">
        <v>2709</v>
      </c>
      <c r="F108" s="26" t="s">
        <v>242</v>
      </c>
      <c r="G108" s="16"/>
      <c r="H108" s="26"/>
      <c r="I108" s="65">
        <v>54851</v>
      </c>
      <c r="J108" s="26" t="s">
        <v>242</v>
      </c>
      <c r="K108" s="16"/>
      <c r="L108" s="26"/>
      <c r="M108" s="28">
        <v>774</v>
      </c>
      <c r="N108" s="26" t="s">
        <v>242</v>
      </c>
      <c r="O108" s="16"/>
      <c r="P108" s="26"/>
      <c r="Q108" s="28" t="s">
        <v>250</v>
      </c>
      <c r="R108" s="26"/>
      <c r="S108" s="16"/>
      <c r="T108" s="26"/>
      <c r="U108" s="65">
        <v>58334</v>
      </c>
      <c r="V108" s="26" t="s">
        <v>242</v>
      </c>
    </row>
    <row r="109" spans="1:22" ht="25.5" x14ac:dyDescent="0.25">
      <c r="A109" s="12"/>
      <c r="B109" s="35" t="s">
        <v>981</v>
      </c>
      <c r="C109" s="19"/>
      <c r="D109" s="22"/>
      <c r="E109" s="66">
        <v>20002</v>
      </c>
      <c r="F109" s="22" t="s">
        <v>242</v>
      </c>
      <c r="G109" s="19"/>
      <c r="H109" s="22"/>
      <c r="I109" s="23" t="s">
        <v>250</v>
      </c>
      <c r="J109" s="22"/>
      <c r="K109" s="19"/>
      <c r="L109" s="22"/>
      <c r="M109" s="23" t="s">
        <v>250</v>
      </c>
      <c r="N109" s="22"/>
      <c r="O109" s="19"/>
      <c r="P109" s="22"/>
      <c r="Q109" s="23" t="s">
        <v>250</v>
      </c>
      <c r="R109" s="22"/>
      <c r="S109" s="19"/>
      <c r="T109" s="22"/>
      <c r="U109" s="66">
        <v>20002</v>
      </c>
      <c r="V109" s="22" t="s">
        <v>242</v>
      </c>
    </row>
    <row r="110" spans="1:22" ht="25.5" x14ac:dyDescent="0.25">
      <c r="A110" s="12"/>
      <c r="B110" s="38" t="s">
        <v>982</v>
      </c>
      <c r="C110" s="16"/>
      <c r="D110" s="26"/>
      <c r="E110" s="28" t="s">
        <v>740</v>
      </c>
      <c r="F110" s="26" t="s">
        <v>346</v>
      </c>
      <c r="G110" s="16"/>
      <c r="H110" s="26"/>
      <c r="I110" s="28" t="s">
        <v>250</v>
      </c>
      <c r="J110" s="26"/>
      <c r="K110" s="16"/>
      <c r="L110" s="26"/>
      <c r="M110" s="28" t="s">
        <v>250</v>
      </c>
      <c r="N110" s="26"/>
      <c r="O110" s="16"/>
      <c r="P110" s="26"/>
      <c r="Q110" s="28" t="s">
        <v>250</v>
      </c>
      <c r="R110" s="26"/>
      <c r="S110" s="16"/>
      <c r="T110" s="26"/>
      <c r="U110" s="28" t="s">
        <v>740</v>
      </c>
      <c r="V110" s="26" t="s">
        <v>346</v>
      </c>
    </row>
    <row r="111" spans="1:22" x14ac:dyDescent="0.25">
      <c r="A111" s="12"/>
      <c r="B111" s="35" t="s">
        <v>51</v>
      </c>
      <c r="C111" s="19"/>
      <c r="D111" s="22"/>
      <c r="E111" s="23" t="s">
        <v>250</v>
      </c>
      <c r="F111" s="22"/>
      <c r="G111" s="19"/>
      <c r="H111" s="22"/>
      <c r="I111" s="23" t="s">
        <v>1183</v>
      </c>
      <c r="J111" s="22" t="s">
        <v>346</v>
      </c>
      <c r="K111" s="19"/>
      <c r="L111" s="22"/>
      <c r="M111" s="23" t="s">
        <v>250</v>
      </c>
      <c r="N111" s="22"/>
      <c r="O111" s="19"/>
      <c r="P111" s="22"/>
      <c r="Q111" s="23" t="s">
        <v>250</v>
      </c>
      <c r="R111" s="22"/>
      <c r="S111" s="19"/>
      <c r="T111" s="22"/>
      <c r="U111" s="23" t="s">
        <v>1183</v>
      </c>
      <c r="V111" s="22" t="s">
        <v>346</v>
      </c>
    </row>
    <row r="112" spans="1:22" ht="15.75" thickBot="1" x14ac:dyDescent="0.3">
      <c r="A112" s="12"/>
      <c r="B112" s="38" t="s">
        <v>54</v>
      </c>
      <c r="C112" s="16"/>
      <c r="D112" s="26"/>
      <c r="E112" s="28" t="s">
        <v>1184</v>
      </c>
      <c r="F112" s="26" t="s">
        <v>346</v>
      </c>
      <c r="G112" s="16"/>
      <c r="H112" s="26"/>
      <c r="I112" s="28" t="s">
        <v>250</v>
      </c>
      <c r="J112" s="26"/>
      <c r="K112" s="16"/>
      <c r="L112" s="26"/>
      <c r="M112" s="28">
        <v>282</v>
      </c>
      <c r="N112" s="26" t="s">
        <v>242</v>
      </c>
      <c r="O112" s="16"/>
      <c r="P112" s="26"/>
      <c r="Q112" s="28" t="s">
        <v>250</v>
      </c>
      <c r="R112" s="26"/>
      <c r="S112" s="16"/>
      <c r="T112" s="26"/>
      <c r="U112" s="28" t="s">
        <v>1185</v>
      </c>
      <c r="V112" s="26" t="s">
        <v>346</v>
      </c>
    </row>
    <row r="113" spans="1:22" x14ac:dyDescent="0.25">
      <c r="A113" s="12"/>
      <c r="B113" s="36"/>
      <c r="C113" s="36"/>
      <c r="D113" s="47"/>
      <c r="E113" s="47"/>
      <c r="F113" s="36"/>
      <c r="G113" s="36"/>
      <c r="H113" s="47"/>
      <c r="I113" s="47"/>
      <c r="J113" s="36"/>
      <c r="K113" s="36"/>
      <c r="L113" s="47"/>
      <c r="M113" s="47"/>
      <c r="N113" s="36"/>
      <c r="O113" s="36"/>
      <c r="P113" s="47"/>
      <c r="Q113" s="47"/>
      <c r="R113" s="36"/>
      <c r="S113" s="36"/>
      <c r="T113" s="47"/>
      <c r="U113" s="47"/>
      <c r="V113" s="36"/>
    </row>
    <row r="114" spans="1:22" ht="15.75" thickBot="1" x14ac:dyDescent="0.3">
      <c r="A114" s="12"/>
      <c r="B114" s="55"/>
      <c r="C114" s="19"/>
      <c r="D114" s="22"/>
      <c r="E114" s="66">
        <v>503512</v>
      </c>
      <c r="F114" s="22" t="s">
        <v>242</v>
      </c>
      <c r="G114" s="19"/>
      <c r="H114" s="22"/>
      <c r="I114" s="66">
        <v>827653</v>
      </c>
      <c r="J114" s="22" t="s">
        <v>242</v>
      </c>
      <c r="K114" s="19"/>
      <c r="L114" s="22"/>
      <c r="M114" s="66">
        <v>407943</v>
      </c>
      <c r="N114" s="22" t="s">
        <v>242</v>
      </c>
      <c r="O114" s="19"/>
      <c r="P114" s="22"/>
      <c r="Q114" s="23" t="s">
        <v>1182</v>
      </c>
      <c r="R114" s="22" t="s">
        <v>346</v>
      </c>
      <c r="S114" s="19"/>
      <c r="T114" s="22"/>
      <c r="U114" s="66">
        <v>1414904</v>
      </c>
      <c r="V114" s="22" t="s">
        <v>242</v>
      </c>
    </row>
    <row r="115" spans="1:22" x14ac:dyDescent="0.25">
      <c r="A115" s="12"/>
      <c r="B115" s="36"/>
      <c r="C115" s="36"/>
      <c r="D115" s="47"/>
      <c r="E115" s="47"/>
      <c r="F115" s="36"/>
      <c r="G115" s="36"/>
      <c r="H115" s="47"/>
      <c r="I115" s="47"/>
      <c r="J115" s="36"/>
      <c r="K115" s="36"/>
      <c r="L115" s="47"/>
      <c r="M115" s="47"/>
      <c r="N115" s="36"/>
      <c r="O115" s="36"/>
      <c r="P115" s="47"/>
      <c r="Q115" s="47"/>
      <c r="R115" s="36"/>
      <c r="S115" s="36"/>
      <c r="T115" s="47"/>
      <c r="U115" s="47"/>
      <c r="V115" s="36"/>
    </row>
    <row r="116" spans="1:22" x14ac:dyDescent="0.25">
      <c r="A116" s="12"/>
      <c r="B116" s="24" t="s">
        <v>1141</v>
      </c>
      <c r="C116" s="16"/>
      <c r="D116" s="26"/>
      <c r="E116" s="65">
        <v>181994</v>
      </c>
      <c r="F116" s="26" t="s">
        <v>242</v>
      </c>
      <c r="G116" s="16"/>
      <c r="H116" s="26"/>
      <c r="I116" s="65">
        <v>195957</v>
      </c>
      <c r="J116" s="26" t="s">
        <v>242</v>
      </c>
      <c r="K116" s="16"/>
      <c r="L116" s="26"/>
      <c r="M116" s="28" t="s">
        <v>1186</v>
      </c>
      <c r="N116" s="26" t="s">
        <v>346</v>
      </c>
      <c r="O116" s="16"/>
      <c r="P116" s="26"/>
      <c r="Q116" s="28" t="s">
        <v>250</v>
      </c>
      <c r="R116" s="26"/>
      <c r="S116" s="16"/>
      <c r="T116" s="26"/>
      <c r="U116" s="65">
        <v>374445</v>
      </c>
      <c r="V116" s="26" t="s">
        <v>242</v>
      </c>
    </row>
    <row r="117" spans="1:22" x14ac:dyDescent="0.25">
      <c r="A117" s="12"/>
      <c r="B117" s="17" t="s">
        <v>57</v>
      </c>
      <c r="C117" s="19"/>
      <c r="D117" s="22"/>
      <c r="E117" s="66">
        <v>1495</v>
      </c>
      <c r="F117" s="22" t="s">
        <v>242</v>
      </c>
      <c r="G117" s="19"/>
      <c r="H117" s="22"/>
      <c r="I117" s="23">
        <v>1</v>
      </c>
      <c r="J117" s="22" t="s">
        <v>242</v>
      </c>
      <c r="K117" s="19"/>
      <c r="L117" s="22"/>
      <c r="M117" s="23">
        <v>364</v>
      </c>
      <c r="N117" s="22" t="s">
        <v>242</v>
      </c>
      <c r="O117" s="19"/>
      <c r="P117" s="22"/>
      <c r="Q117" s="23" t="s">
        <v>250</v>
      </c>
      <c r="R117" s="22"/>
      <c r="S117" s="19"/>
      <c r="T117" s="22"/>
      <c r="U117" s="66">
        <v>1860</v>
      </c>
      <c r="V117" s="22" t="s">
        <v>242</v>
      </c>
    </row>
    <row r="118" spans="1:22" x14ac:dyDescent="0.25">
      <c r="A118" s="12"/>
      <c r="B118" s="24" t="s">
        <v>58</v>
      </c>
      <c r="C118" s="16"/>
      <c r="D118" s="26"/>
      <c r="E118" s="28" t="s">
        <v>1187</v>
      </c>
      <c r="F118" s="26" t="s">
        <v>346</v>
      </c>
      <c r="G118" s="16"/>
      <c r="H118" s="26"/>
      <c r="I118" s="28" t="s">
        <v>1188</v>
      </c>
      <c r="J118" s="26" t="s">
        <v>346</v>
      </c>
      <c r="K118" s="16"/>
      <c r="L118" s="26"/>
      <c r="M118" s="28" t="s">
        <v>1189</v>
      </c>
      <c r="N118" s="26" t="s">
        <v>346</v>
      </c>
      <c r="O118" s="16"/>
      <c r="P118" s="26"/>
      <c r="Q118" s="28" t="s">
        <v>250</v>
      </c>
      <c r="R118" s="26"/>
      <c r="S118" s="16"/>
      <c r="T118" s="26"/>
      <c r="U118" s="28" t="s">
        <v>1190</v>
      </c>
      <c r="V118" s="26" t="s">
        <v>346</v>
      </c>
    </row>
    <row r="119" spans="1:22" x14ac:dyDescent="0.25">
      <c r="A119" s="12"/>
      <c r="B119" s="17" t="s">
        <v>59</v>
      </c>
      <c r="C119" s="19"/>
      <c r="D119" s="22"/>
      <c r="E119" s="23" t="s">
        <v>1191</v>
      </c>
      <c r="F119" s="22" t="s">
        <v>346</v>
      </c>
      <c r="G119" s="19"/>
      <c r="H119" s="22"/>
      <c r="I119" s="23" t="s">
        <v>250</v>
      </c>
      <c r="J119" s="22"/>
      <c r="K119" s="19"/>
      <c r="L119" s="22"/>
      <c r="M119" s="23" t="s">
        <v>250</v>
      </c>
      <c r="N119" s="22"/>
      <c r="O119" s="19"/>
      <c r="P119" s="22"/>
      <c r="Q119" s="23" t="s">
        <v>250</v>
      </c>
      <c r="R119" s="22"/>
      <c r="S119" s="19"/>
      <c r="T119" s="22"/>
      <c r="U119" s="23" t="s">
        <v>1191</v>
      </c>
      <c r="V119" s="22" t="s">
        <v>346</v>
      </c>
    </row>
    <row r="120" spans="1:22" ht="15.75" thickBot="1" x14ac:dyDescent="0.3">
      <c r="A120" s="12"/>
      <c r="B120" s="24" t="s">
        <v>1192</v>
      </c>
      <c r="C120" s="16"/>
      <c r="D120" s="26"/>
      <c r="E120" s="28" t="s">
        <v>1193</v>
      </c>
      <c r="F120" s="26" t="s">
        <v>346</v>
      </c>
      <c r="G120" s="16"/>
      <c r="H120" s="26"/>
      <c r="I120" s="28" t="s">
        <v>1194</v>
      </c>
      <c r="J120" s="26" t="s">
        <v>346</v>
      </c>
      <c r="K120" s="16"/>
      <c r="L120" s="26"/>
      <c r="M120" s="28">
        <v>185</v>
      </c>
      <c r="N120" s="26" t="s">
        <v>242</v>
      </c>
      <c r="O120" s="16"/>
      <c r="P120" s="26"/>
      <c r="Q120" s="28" t="s">
        <v>250</v>
      </c>
      <c r="R120" s="26"/>
      <c r="S120" s="16"/>
      <c r="T120" s="26"/>
      <c r="U120" s="28" t="s">
        <v>1195</v>
      </c>
      <c r="V120" s="26" t="s">
        <v>346</v>
      </c>
    </row>
    <row r="121" spans="1:22" x14ac:dyDescent="0.25">
      <c r="A121" s="12"/>
      <c r="B121" s="36"/>
      <c r="C121" s="36"/>
      <c r="D121" s="47"/>
      <c r="E121" s="47"/>
      <c r="F121" s="36"/>
      <c r="G121" s="36"/>
      <c r="H121" s="47"/>
      <c r="I121" s="47"/>
      <c r="J121" s="36"/>
      <c r="K121" s="36"/>
      <c r="L121" s="47"/>
      <c r="M121" s="47"/>
      <c r="N121" s="36"/>
      <c r="O121" s="36"/>
      <c r="P121" s="47"/>
      <c r="Q121" s="47"/>
      <c r="R121" s="36"/>
      <c r="S121" s="36"/>
      <c r="T121" s="47"/>
      <c r="U121" s="47"/>
      <c r="V121" s="36"/>
    </row>
    <row r="122" spans="1:22" x14ac:dyDescent="0.25">
      <c r="A122" s="12"/>
      <c r="B122" s="17" t="s">
        <v>1196</v>
      </c>
      <c r="C122" s="19"/>
      <c r="D122" s="22"/>
      <c r="E122" s="66">
        <v>40309</v>
      </c>
      <c r="F122" s="22" t="s">
        <v>242</v>
      </c>
      <c r="G122" s="19"/>
      <c r="H122" s="22"/>
      <c r="I122" s="66">
        <v>191940</v>
      </c>
      <c r="J122" s="22" t="s">
        <v>242</v>
      </c>
      <c r="K122" s="19"/>
      <c r="L122" s="22"/>
      <c r="M122" s="23" t="s">
        <v>1197</v>
      </c>
      <c r="N122" s="22" t="s">
        <v>346</v>
      </c>
      <c r="O122" s="19"/>
      <c r="P122" s="22"/>
      <c r="Q122" s="23" t="s">
        <v>250</v>
      </c>
      <c r="R122" s="22"/>
      <c r="S122" s="19"/>
      <c r="T122" s="22"/>
      <c r="U122" s="66">
        <v>227386</v>
      </c>
      <c r="V122" s="22" t="s">
        <v>242</v>
      </c>
    </row>
    <row r="123" spans="1:22" x14ac:dyDescent="0.25">
      <c r="A123" s="12"/>
      <c r="B123" s="24" t="s">
        <v>1154</v>
      </c>
      <c r="C123" s="16"/>
      <c r="D123" s="26"/>
      <c r="E123" s="65">
        <v>10976</v>
      </c>
      <c r="F123" s="26" t="s">
        <v>242</v>
      </c>
      <c r="G123" s="16"/>
      <c r="H123" s="26"/>
      <c r="I123" s="65">
        <v>60163</v>
      </c>
      <c r="J123" s="26" t="s">
        <v>242</v>
      </c>
      <c r="K123" s="16"/>
      <c r="L123" s="26"/>
      <c r="M123" s="28" t="s">
        <v>1198</v>
      </c>
      <c r="N123" s="26" t="s">
        <v>346</v>
      </c>
      <c r="O123" s="16"/>
      <c r="P123" s="26"/>
      <c r="Q123" s="28" t="s">
        <v>250</v>
      </c>
      <c r="R123" s="26"/>
      <c r="S123" s="16"/>
      <c r="T123" s="26"/>
      <c r="U123" s="65">
        <v>70236</v>
      </c>
      <c r="V123" s="26" t="s">
        <v>242</v>
      </c>
    </row>
    <row r="124" spans="1:22" ht="15.75" thickBot="1" x14ac:dyDescent="0.3">
      <c r="A124" s="12"/>
      <c r="B124" s="17" t="s">
        <v>1156</v>
      </c>
      <c r="C124" s="19"/>
      <c r="D124" s="22"/>
      <c r="E124" s="66">
        <v>127817</v>
      </c>
      <c r="F124" s="22" t="s">
        <v>242</v>
      </c>
      <c r="G124" s="19"/>
      <c r="H124" s="22"/>
      <c r="I124" s="66">
        <v>8699</v>
      </c>
      <c r="J124" s="22" t="s">
        <v>242</v>
      </c>
      <c r="K124" s="19"/>
      <c r="L124" s="22"/>
      <c r="M124" s="23">
        <v>319</v>
      </c>
      <c r="N124" s="22" t="s">
        <v>242</v>
      </c>
      <c r="O124" s="19"/>
      <c r="P124" s="22"/>
      <c r="Q124" s="23" t="s">
        <v>1199</v>
      </c>
      <c r="R124" s="22" t="s">
        <v>346</v>
      </c>
      <c r="S124" s="19"/>
      <c r="T124" s="22"/>
      <c r="U124" s="23" t="s">
        <v>250</v>
      </c>
      <c r="V124" s="22"/>
    </row>
    <row r="125" spans="1:22" x14ac:dyDescent="0.25">
      <c r="A125" s="12"/>
      <c r="B125" s="36"/>
      <c r="C125" s="36"/>
      <c r="D125" s="47"/>
      <c r="E125" s="47"/>
      <c r="F125" s="36"/>
      <c r="G125" s="36"/>
      <c r="H125" s="47"/>
      <c r="I125" s="47"/>
      <c r="J125" s="36"/>
      <c r="K125" s="36"/>
      <c r="L125" s="47"/>
      <c r="M125" s="47"/>
      <c r="N125" s="36"/>
      <c r="O125" s="36"/>
      <c r="P125" s="47"/>
      <c r="Q125" s="47"/>
      <c r="R125" s="36"/>
      <c r="S125" s="36"/>
      <c r="T125" s="47"/>
      <c r="U125" s="47"/>
      <c r="V125" s="36"/>
    </row>
    <row r="126" spans="1:22" ht="15.75" thickBot="1" x14ac:dyDescent="0.3">
      <c r="A126" s="12"/>
      <c r="B126" s="38" t="s">
        <v>167</v>
      </c>
      <c r="C126" s="16"/>
      <c r="D126" s="26" t="s">
        <v>249</v>
      </c>
      <c r="E126" s="65">
        <v>157150</v>
      </c>
      <c r="F126" s="26" t="s">
        <v>242</v>
      </c>
      <c r="G126" s="16"/>
      <c r="H126" s="26" t="s">
        <v>249</v>
      </c>
      <c r="I126" s="65">
        <v>140476</v>
      </c>
      <c r="J126" s="26" t="s">
        <v>242</v>
      </c>
      <c r="K126" s="16"/>
      <c r="L126" s="26" t="s">
        <v>249</v>
      </c>
      <c r="M126" s="28" t="s">
        <v>1200</v>
      </c>
      <c r="N126" s="26" t="s">
        <v>346</v>
      </c>
      <c r="O126" s="16"/>
      <c r="P126" s="26" t="s">
        <v>249</v>
      </c>
      <c r="Q126" s="28" t="s">
        <v>1199</v>
      </c>
      <c r="R126" s="26" t="s">
        <v>346</v>
      </c>
      <c r="S126" s="16"/>
      <c r="T126" s="26" t="s">
        <v>249</v>
      </c>
      <c r="U126" s="65">
        <v>157150</v>
      </c>
      <c r="V126" s="26" t="s">
        <v>242</v>
      </c>
    </row>
    <row r="127" spans="1:22" ht="15.75" thickTop="1" x14ac:dyDescent="0.25">
      <c r="A127" s="12"/>
      <c r="B127" s="36"/>
      <c r="C127" s="36"/>
      <c r="D127" s="37"/>
      <c r="E127" s="37"/>
      <c r="F127" s="36"/>
      <c r="G127" s="36"/>
      <c r="H127" s="37"/>
      <c r="I127" s="37"/>
      <c r="J127" s="36"/>
      <c r="K127" s="36"/>
      <c r="L127" s="37"/>
      <c r="M127" s="37"/>
      <c r="N127" s="36"/>
      <c r="O127" s="36"/>
      <c r="P127" s="37"/>
      <c r="Q127" s="37"/>
      <c r="R127" s="36"/>
      <c r="S127" s="36"/>
      <c r="T127" s="37"/>
      <c r="U127" s="37"/>
      <c r="V127" s="36"/>
    </row>
    <row r="128" spans="1:22" ht="15" customHeight="1" x14ac:dyDescent="0.25">
      <c r="A128" s="12" t="s">
        <v>1448</v>
      </c>
      <c r="B128" s="11" t="s">
        <v>6</v>
      </c>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69" t="s">
        <v>1201</v>
      </c>
      <c r="C129" s="69"/>
      <c r="D129" s="69"/>
      <c r="E129" s="69"/>
      <c r="F129" s="69"/>
      <c r="G129" s="69"/>
      <c r="H129" s="69"/>
      <c r="I129" s="69"/>
      <c r="J129" s="69"/>
      <c r="K129" s="69"/>
      <c r="L129" s="69"/>
      <c r="M129" s="69"/>
      <c r="N129" s="69"/>
      <c r="O129" s="69"/>
      <c r="P129" s="69"/>
      <c r="Q129" s="69"/>
      <c r="R129" s="69"/>
      <c r="S129" s="69"/>
      <c r="T129" s="69"/>
      <c r="U129" s="69"/>
      <c r="V129" s="69"/>
    </row>
    <row r="130" spans="1:22" x14ac:dyDescent="0.25">
      <c r="A130" s="12"/>
      <c r="B130" s="69" t="s">
        <v>1128</v>
      </c>
      <c r="C130" s="69"/>
      <c r="D130" s="69"/>
      <c r="E130" s="69"/>
      <c r="F130" s="69"/>
      <c r="G130" s="69"/>
      <c r="H130" s="69"/>
      <c r="I130" s="69"/>
      <c r="J130" s="69"/>
      <c r="K130" s="69"/>
      <c r="L130" s="69"/>
      <c r="M130" s="69"/>
      <c r="N130" s="69"/>
      <c r="O130" s="69"/>
      <c r="P130" s="69"/>
      <c r="Q130" s="69"/>
      <c r="R130" s="69"/>
      <c r="S130" s="69"/>
      <c r="T130" s="69"/>
      <c r="U130" s="69"/>
      <c r="V130" s="69"/>
    </row>
    <row r="131" spans="1:22" x14ac:dyDescent="0.25">
      <c r="A131" s="12"/>
      <c r="B131" s="57"/>
      <c r="C131" s="57"/>
      <c r="D131" s="57"/>
      <c r="E131" s="57"/>
      <c r="F131" s="57"/>
      <c r="G131" s="57"/>
      <c r="H131" s="57"/>
      <c r="I131" s="57"/>
      <c r="J131" s="57"/>
      <c r="K131" s="57"/>
      <c r="L131" s="57"/>
      <c r="M131" s="57"/>
      <c r="N131" s="57"/>
      <c r="O131" s="57"/>
      <c r="P131" s="57"/>
      <c r="Q131" s="57"/>
      <c r="R131" s="57"/>
      <c r="S131" s="57"/>
      <c r="T131" s="57"/>
      <c r="U131" s="57"/>
      <c r="V131" s="57"/>
    </row>
    <row r="132" spans="1:22" x14ac:dyDescent="0.25">
      <c r="A132" s="12"/>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12"/>
      <c r="B133" s="29"/>
      <c r="C133" s="29" t="s">
        <v>242</v>
      </c>
      <c r="D133" s="43" t="s">
        <v>1129</v>
      </c>
      <c r="E133" s="43"/>
      <c r="F133" s="29"/>
      <c r="G133" s="29"/>
      <c r="H133" s="43" t="s">
        <v>1130</v>
      </c>
      <c r="I133" s="43"/>
      <c r="J133" s="29"/>
      <c r="K133" s="29"/>
      <c r="L133" s="43" t="s">
        <v>1132</v>
      </c>
      <c r="M133" s="43"/>
      <c r="N133" s="29"/>
      <c r="O133" s="29"/>
      <c r="P133" s="43" t="s">
        <v>1133</v>
      </c>
      <c r="Q133" s="43"/>
      <c r="R133" s="29"/>
      <c r="S133" s="29" t="s">
        <v>242</v>
      </c>
      <c r="T133" s="43" t="s">
        <v>1134</v>
      </c>
      <c r="U133" s="43"/>
      <c r="V133" s="29"/>
    </row>
    <row r="134" spans="1:22" ht="15.75" thickBot="1" x14ac:dyDescent="0.3">
      <c r="A134" s="12"/>
      <c r="B134" s="29"/>
      <c r="C134" s="29"/>
      <c r="D134" s="45"/>
      <c r="E134" s="45"/>
      <c r="F134" s="29"/>
      <c r="G134" s="29"/>
      <c r="H134" s="45" t="s">
        <v>1131</v>
      </c>
      <c r="I134" s="45"/>
      <c r="J134" s="29"/>
      <c r="K134" s="29"/>
      <c r="L134" s="45" t="s">
        <v>1131</v>
      </c>
      <c r="M134" s="45"/>
      <c r="N134" s="29"/>
      <c r="O134" s="29"/>
      <c r="P134" s="45"/>
      <c r="Q134" s="45"/>
      <c r="R134" s="29"/>
      <c r="S134" s="29"/>
      <c r="T134" s="45"/>
      <c r="U134" s="45"/>
      <c r="V134" s="29"/>
    </row>
    <row r="135" spans="1:22" x14ac:dyDescent="0.25">
      <c r="A135" s="12"/>
      <c r="B135" s="17" t="s">
        <v>63</v>
      </c>
      <c r="C135" s="19" t="s">
        <v>242</v>
      </c>
      <c r="D135" s="22" t="s">
        <v>249</v>
      </c>
      <c r="E135" s="23" t="s">
        <v>1158</v>
      </c>
      <c r="F135" s="22" t="s">
        <v>346</v>
      </c>
      <c r="G135" s="19"/>
      <c r="H135" s="22" t="s">
        <v>249</v>
      </c>
      <c r="I135" s="23" t="s">
        <v>1159</v>
      </c>
      <c r="J135" s="22" t="s">
        <v>346</v>
      </c>
      <c r="K135" s="19"/>
      <c r="L135" s="22" t="s">
        <v>249</v>
      </c>
      <c r="M135" s="23" t="s">
        <v>1160</v>
      </c>
      <c r="N135" s="22" t="s">
        <v>346</v>
      </c>
      <c r="O135" s="19"/>
      <c r="P135" s="22" t="s">
        <v>249</v>
      </c>
      <c r="Q135" s="66">
        <v>1126996</v>
      </c>
      <c r="R135" s="22"/>
      <c r="S135" s="19" t="s">
        <v>242</v>
      </c>
      <c r="T135" s="22" t="s">
        <v>249</v>
      </c>
      <c r="U135" s="23" t="s">
        <v>1158</v>
      </c>
      <c r="V135" s="22" t="s">
        <v>346</v>
      </c>
    </row>
    <row r="136" spans="1:22" ht="25.5" x14ac:dyDescent="0.25">
      <c r="A136" s="12"/>
      <c r="B136" s="38" t="s">
        <v>1202</v>
      </c>
      <c r="C136" s="16" t="s">
        <v>242</v>
      </c>
      <c r="D136" s="26"/>
      <c r="E136" s="28" t="s">
        <v>250</v>
      </c>
      <c r="F136" s="26"/>
      <c r="G136" s="16"/>
      <c r="H136" s="26"/>
      <c r="I136" s="28">
        <v>658</v>
      </c>
      <c r="J136" s="26" t="s">
        <v>242</v>
      </c>
      <c r="K136" s="16"/>
      <c r="L136" s="26"/>
      <c r="M136" s="28">
        <v>715</v>
      </c>
      <c r="N136" s="26" t="s">
        <v>242</v>
      </c>
      <c r="O136" s="16"/>
      <c r="P136" s="26"/>
      <c r="Q136" s="28" t="s">
        <v>250</v>
      </c>
      <c r="R136" s="26"/>
      <c r="S136" s="16" t="s">
        <v>242</v>
      </c>
      <c r="T136" s="26"/>
      <c r="U136" s="65">
        <v>1373</v>
      </c>
      <c r="V136" s="26" t="s">
        <v>242</v>
      </c>
    </row>
    <row r="137" spans="1:22" ht="25.5" x14ac:dyDescent="0.25">
      <c r="A137" s="12"/>
      <c r="B137" s="35" t="s">
        <v>1203</v>
      </c>
      <c r="C137" s="19" t="s">
        <v>242</v>
      </c>
      <c r="D137" s="22"/>
      <c r="E137" s="23" t="s">
        <v>250</v>
      </c>
      <c r="F137" s="22" t="s">
        <v>242</v>
      </c>
      <c r="G137" s="19"/>
      <c r="H137" s="22"/>
      <c r="I137" s="23" t="s">
        <v>250</v>
      </c>
      <c r="J137" s="22" t="s">
        <v>242</v>
      </c>
      <c r="K137" s="19"/>
      <c r="L137" s="22"/>
      <c r="M137" s="23">
        <v>134</v>
      </c>
      <c r="N137" s="22" t="s">
        <v>242</v>
      </c>
      <c r="O137" s="19"/>
      <c r="P137" s="22"/>
      <c r="Q137" s="23" t="s">
        <v>250</v>
      </c>
      <c r="R137" s="22" t="s">
        <v>242</v>
      </c>
      <c r="S137" s="19" t="s">
        <v>242</v>
      </c>
      <c r="T137" s="22"/>
      <c r="U137" s="23">
        <v>134</v>
      </c>
      <c r="V137" s="22" t="s">
        <v>242</v>
      </c>
    </row>
    <row r="138" spans="1:22" ht="26.25" thickBot="1" x14ac:dyDescent="0.3">
      <c r="A138" s="12"/>
      <c r="B138" s="38" t="s">
        <v>1204</v>
      </c>
      <c r="C138" s="16" t="s">
        <v>242</v>
      </c>
      <c r="D138" s="26"/>
      <c r="E138" s="28" t="s">
        <v>250</v>
      </c>
      <c r="F138" s="26"/>
      <c r="G138" s="16"/>
      <c r="H138" s="26"/>
      <c r="I138" s="65">
        <v>12094</v>
      </c>
      <c r="J138" s="26" t="s">
        <v>242</v>
      </c>
      <c r="K138" s="16"/>
      <c r="L138" s="26"/>
      <c r="M138" s="28" t="s">
        <v>250</v>
      </c>
      <c r="N138" s="26"/>
      <c r="O138" s="16"/>
      <c r="P138" s="26"/>
      <c r="Q138" s="28" t="s">
        <v>250</v>
      </c>
      <c r="R138" s="26"/>
      <c r="S138" s="16" t="s">
        <v>242</v>
      </c>
      <c r="T138" s="26"/>
      <c r="U138" s="65">
        <v>12094</v>
      </c>
      <c r="V138" s="26" t="s">
        <v>242</v>
      </c>
    </row>
    <row r="139" spans="1:22" x14ac:dyDescent="0.25">
      <c r="A139" s="12"/>
      <c r="B139" s="36"/>
      <c r="C139" s="36" t="s">
        <v>242</v>
      </c>
      <c r="D139" s="47"/>
      <c r="E139" s="47"/>
      <c r="F139" s="36"/>
      <c r="G139" s="36"/>
      <c r="H139" s="47"/>
      <c r="I139" s="47"/>
      <c r="J139" s="36"/>
      <c r="K139" s="36"/>
      <c r="L139" s="47"/>
      <c r="M139" s="47"/>
      <c r="N139" s="36"/>
      <c r="O139" s="36"/>
      <c r="P139" s="47"/>
      <c r="Q139" s="47"/>
      <c r="R139" s="36"/>
      <c r="S139" s="36" t="s">
        <v>242</v>
      </c>
      <c r="T139" s="47"/>
      <c r="U139" s="47"/>
      <c r="V139" s="36"/>
    </row>
    <row r="140" spans="1:22" ht="15.75" thickBot="1" x14ac:dyDescent="0.3">
      <c r="A140" s="12"/>
      <c r="B140" s="17" t="s">
        <v>85</v>
      </c>
      <c r="C140" s="19" t="s">
        <v>242</v>
      </c>
      <c r="D140" s="22" t="s">
        <v>249</v>
      </c>
      <c r="E140" s="23" t="s">
        <v>1158</v>
      </c>
      <c r="F140" s="22" t="s">
        <v>346</v>
      </c>
      <c r="G140" s="19"/>
      <c r="H140" s="22" t="s">
        <v>249</v>
      </c>
      <c r="I140" s="23" t="s">
        <v>1205</v>
      </c>
      <c r="J140" s="22" t="s">
        <v>346</v>
      </c>
      <c r="K140" s="19"/>
      <c r="L140" s="22" t="s">
        <v>249</v>
      </c>
      <c r="M140" s="23" t="s">
        <v>1206</v>
      </c>
      <c r="N140" s="22" t="s">
        <v>346</v>
      </c>
      <c r="O140" s="19"/>
      <c r="P140" s="22" t="s">
        <v>249</v>
      </c>
      <c r="Q140" s="66">
        <v>1126996</v>
      </c>
      <c r="R140" s="22" t="s">
        <v>242</v>
      </c>
      <c r="S140" s="19" t="s">
        <v>242</v>
      </c>
      <c r="T140" s="22" t="s">
        <v>249</v>
      </c>
      <c r="U140" s="23" t="s">
        <v>1207</v>
      </c>
      <c r="V140" s="22" t="s">
        <v>346</v>
      </c>
    </row>
    <row r="141" spans="1:22" ht="15.75" thickTop="1" x14ac:dyDescent="0.25">
      <c r="A141" s="12"/>
      <c r="B141" s="36"/>
      <c r="C141" s="36" t="s">
        <v>242</v>
      </c>
      <c r="D141" s="37"/>
      <c r="E141" s="37"/>
      <c r="F141" s="36"/>
      <c r="G141" s="36"/>
      <c r="H141" s="37"/>
      <c r="I141" s="37"/>
      <c r="J141" s="36"/>
      <c r="K141" s="36"/>
      <c r="L141" s="37"/>
      <c r="M141" s="37"/>
      <c r="N141" s="36"/>
      <c r="O141" s="36"/>
      <c r="P141" s="37"/>
      <c r="Q141" s="37"/>
      <c r="R141" s="36"/>
      <c r="S141" s="36" t="s">
        <v>242</v>
      </c>
      <c r="T141" s="37"/>
      <c r="U141" s="37"/>
      <c r="V141" s="36"/>
    </row>
    <row r="142" spans="1:22" x14ac:dyDescent="0.25">
      <c r="A142" s="12"/>
      <c r="B142" s="69" t="s">
        <v>1161</v>
      </c>
      <c r="C142" s="69"/>
      <c r="D142" s="69"/>
      <c r="E142" s="69"/>
      <c r="F142" s="69"/>
      <c r="G142" s="69"/>
      <c r="H142" s="69"/>
      <c r="I142" s="69"/>
      <c r="J142" s="69"/>
      <c r="K142" s="69"/>
      <c r="L142" s="69"/>
      <c r="M142" s="69"/>
      <c r="N142" s="69"/>
      <c r="O142" s="69"/>
      <c r="P142" s="69"/>
      <c r="Q142" s="69"/>
      <c r="R142" s="69"/>
      <c r="S142" s="69"/>
      <c r="T142" s="69"/>
      <c r="U142" s="69"/>
      <c r="V142" s="69"/>
    </row>
    <row r="143" spans="1:22" x14ac:dyDescent="0.25">
      <c r="A143" s="12"/>
      <c r="B143" s="57"/>
      <c r="C143" s="57"/>
      <c r="D143" s="57"/>
      <c r="E143" s="57"/>
      <c r="F143" s="57"/>
      <c r="G143" s="57"/>
      <c r="H143" s="57"/>
      <c r="I143" s="57"/>
      <c r="J143" s="57"/>
      <c r="K143" s="57"/>
      <c r="L143" s="57"/>
      <c r="M143" s="57"/>
      <c r="N143" s="57"/>
      <c r="O143" s="57"/>
      <c r="P143" s="57"/>
      <c r="Q143" s="57"/>
      <c r="R143" s="57"/>
      <c r="S143" s="57"/>
      <c r="T143" s="57"/>
      <c r="U143" s="57"/>
      <c r="V143" s="57"/>
    </row>
    <row r="144" spans="1:22" x14ac:dyDescent="0.25">
      <c r="A144" s="12"/>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12"/>
      <c r="B145" s="29"/>
      <c r="C145" s="29" t="s">
        <v>242</v>
      </c>
      <c r="D145" s="43" t="s">
        <v>1129</v>
      </c>
      <c r="E145" s="43"/>
      <c r="F145" s="29"/>
      <c r="G145" s="29"/>
      <c r="H145" s="43" t="s">
        <v>1130</v>
      </c>
      <c r="I145" s="43"/>
      <c r="J145" s="29"/>
      <c r="K145" s="29"/>
      <c r="L145" s="43" t="s">
        <v>1132</v>
      </c>
      <c r="M145" s="43"/>
      <c r="N145" s="29"/>
      <c r="O145" s="29"/>
      <c r="P145" s="43" t="s">
        <v>1133</v>
      </c>
      <c r="Q145" s="43"/>
      <c r="R145" s="29"/>
      <c r="S145" s="29"/>
      <c r="T145" s="43" t="s">
        <v>1134</v>
      </c>
      <c r="U145" s="43"/>
      <c r="V145" s="29"/>
    </row>
    <row r="146" spans="1:22" ht="15.75" thickBot="1" x14ac:dyDescent="0.3">
      <c r="A146" s="12"/>
      <c r="B146" s="29"/>
      <c r="C146" s="29"/>
      <c r="D146" s="45"/>
      <c r="E146" s="45"/>
      <c r="F146" s="29"/>
      <c r="G146" s="29"/>
      <c r="H146" s="45" t="s">
        <v>1131</v>
      </c>
      <c r="I146" s="45"/>
      <c r="J146" s="29"/>
      <c r="K146" s="29"/>
      <c r="L146" s="45" t="s">
        <v>1131</v>
      </c>
      <c r="M146" s="45"/>
      <c r="N146" s="29"/>
      <c r="O146" s="29"/>
      <c r="P146" s="45"/>
      <c r="Q146" s="45"/>
      <c r="R146" s="29"/>
      <c r="S146" s="29"/>
      <c r="T146" s="45"/>
      <c r="U146" s="45"/>
      <c r="V146" s="29"/>
    </row>
    <row r="147" spans="1:22" x14ac:dyDescent="0.25">
      <c r="A147" s="12"/>
      <c r="B147" s="17" t="s">
        <v>63</v>
      </c>
      <c r="C147" s="19" t="s">
        <v>242</v>
      </c>
      <c r="D147" s="22" t="s">
        <v>249</v>
      </c>
      <c r="E147" s="23" t="s">
        <v>1177</v>
      </c>
      <c r="F147" s="22" t="s">
        <v>346</v>
      </c>
      <c r="G147" s="19"/>
      <c r="H147" s="22" t="s">
        <v>249</v>
      </c>
      <c r="I147" s="66">
        <v>37385</v>
      </c>
      <c r="J147" s="22" t="s">
        <v>242</v>
      </c>
      <c r="K147" s="19"/>
      <c r="L147" s="22" t="s">
        <v>249</v>
      </c>
      <c r="M147" s="23" t="s">
        <v>1178</v>
      </c>
      <c r="N147" s="22" t="s">
        <v>346</v>
      </c>
      <c r="O147" s="19"/>
      <c r="P147" s="22" t="s">
        <v>249</v>
      </c>
      <c r="Q147" s="23" t="s">
        <v>1176</v>
      </c>
      <c r="R147" s="22" t="s">
        <v>346</v>
      </c>
      <c r="S147" s="19"/>
      <c r="T147" s="22" t="s">
        <v>249</v>
      </c>
      <c r="U147" s="23" t="s">
        <v>1177</v>
      </c>
      <c r="V147" s="22" t="s">
        <v>346</v>
      </c>
    </row>
    <row r="148" spans="1:22" x14ac:dyDescent="0.25">
      <c r="A148" s="12"/>
      <c r="B148" s="38" t="s">
        <v>81</v>
      </c>
      <c r="C148" s="16" t="s">
        <v>242</v>
      </c>
      <c r="D148" s="26"/>
      <c r="E148" s="28">
        <v>836</v>
      </c>
      <c r="F148" s="26" t="s">
        <v>242</v>
      </c>
      <c r="G148" s="16"/>
      <c r="H148" s="26"/>
      <c r="I148" s="28" t="s">
        <v>588</v>
      </c>
      <c r="J148" s="26" t="s">
        <v>346</v>
      </c>
      <c r="K148" s="16"/>
      <c r="L148" s="26"/>
      <c r="M148" s="65">
        <v>5908</v>
      </c>
      <c r="N148" s="26" t="s">
        <v>242</v>
      </c>
      <c r="O148" s="16"/>
      <c r="P148" s="26"/>
      <c r="Q148" s="28" t="s">
        <v>250</v>
      </c>
      <c r="R148" s="26"/>
      <c r="S148" s="16"/>
      <c r="T148" s="26"/>
      <c r="U148" s="65">
        <v>6217</v>
      </c>
      <c r="V148" s="26" t="s">
        <v>242</v>
      </c>
    </row>
    <row r="149" spans="1:22" ht="25.5" x14ac:dyDescent="0.25">
      <c r="A149" s="12"/>
      <c r="B149" s="35" t="s">
        <v>1203</v>
      </c>
      <c r="C149" s="19" t="s">
        <v>242</v>
      </c>
      <c r="D149" s="22"/>
      <c r="E149" s="23" t="s">
        <v>250</v>
      </c>
      <c r="F149" s="22"/>
      <c r="G149" s="19"/>
      <c r="H149" s="22"/>
      <c r="I149" s="23" t="s">
        <v>250</v>
      </c>
      <c r="J149" s="22"/>
      <c r="K149" s="19"/>
      <c r="L149" s="22"/>
      <c r="M149" s="23" t="s">
        <v>1208</v>
      </c>
      <c r="N149" s="22" t="s">
        <v>346</v>
      </c>
      <c r="O149" s="19"/>
      <c r="P149" s="22"/>
      <c r="Q149" s="23" t="s">
        <v>250</v>
      </c>
      <c r="R149" s="22"/>
      <c r="S149" s="19"/>
      <c r="T149" s="22"/>
      <c r="U149" s="23" t="s">
        <v>1208</v>
      </c>
      <c r="V149" s="22" t="s">
        <v>346</v>
      </c>
    </row>
    <row r="150" spans="1:22" ht="26.25" thickBot="1" x14ac:dyDescent="0.3">
      <c r="A150" s="12"/>
      <c r="B150" s="38" t="s">
        <v>1209</v>
      </c>
      <c r="C150" s="16" t="s">
        <v>242</v>
      </c>
      <c r="D150" s="26"/>
      <c r="E150" s="28" t="s">
        <v>250</v>
      </c>
      <c r="F150" s="26"/>
      <c r="G150" s="16"/>
      <c r="H150" s="26"/>
      <c r="I150" s="28">
        <v>62</v>
      </c>
      <c r="J150" s="26" t="s">
        <v>242</v>
      </c>
      <c r="K150" s="16"/>
      <c r="L150" s="26"/>
      <c r="M150" s="28" t="s">
        <v>250</v>
      </c>
      <c r="N150" s="26"/>
      <c r="O150" s="16"/>
      <c r="P150" s="26"/>
      <c r="Q150" s="28" t="s">
        <v>250</v>
      </c>
      <c r="R150" s="26"/>
      <c r="S150" s="16"/>
      <c r="T150" s="26"/>
      <c r="U150" s="28">
        <v>62</v>
      </c>
      <c r="V150" s="26" t="s">
        <v>242</v>
      </c>
    </row>
    <row r="151" spans="1:22" x14ac:dyDescent="0.25">
      <c r="A151" s="12"/>
      <c r="B151" s="36"/>
      <c r="C151" s="36" t="s">
        <v>242</v>
      </c>
      <c r="D151" s="47"/>
      <c r="E151" s="47"/>
      <c r="F151" s="36"/>
      <c r="G151" s="36"/>
      <c r="H151" s="47"/>
      <c r="I151" s="47"/>
      <c r="J151" s="36"/>
      <c r="K151" s="36"/>
      <c r="L151" s="47"/>
      <c r="M151" s="47"/>
      <c r="N151" s="36"/>
      <c r="O151" s="36"/>
      <c r="P151" s="47"/>
      <c r="Q151" s="47"/>
      <c r="R151" s="36"/>
      <c r="S151" s="36"/>
      <c r="T151" s="47"/>
      <c r="U151" s="47"/>
      <c r="V151" s="36"/>
    </row>
    <row r="152" spans="1:22" ht="15.75" thickBot="1" x14ac:dyDescent="0.3">
      <c r="A152" s="12"/>
      <c r="B152" s="35" t="s">
        <v>1210</v>
      </c>
      <c r="C152" s="19" t="s">
        <v>242</v>
      </c>
      <c r="D152" s="22"/>
      <c r="E152" s="23">
        <v>836</v>
      </c>
      <c r="F152" s="22" t="s">
        <v>242</v>
      </c>
      <c r="G152" s="19"/>
      <c r="H152" s="22"/>
      <c r="I152" s="23" t="s">
        <v>1211</v>
      </c>
      <c r="J152" s="22" t="s">
        <v>346</v>
      </c>
      <c r="K152" s="19"/>
      <c r="L152" s="22"/>
      <c r="M152" s="66">
        <v>4424</v>
      </c>
      <c r="N152" s="22" t="s">
        <v>242</v>
      </c>
      <c r="O152" s="19"/>
      <c r="P152" s="22"/>
      <c r="Q152" s="23" t="s">
        <v>250</v>
      </c>
      <c r="R152" s="22"/>
      <c r="S152" s="19"/>
      <c r="T152" s="22"/>
      <c r="U152" s="66">
        <v>4795</v>
      </c>
      <c r="V152" s="22" t="s">
        <v>242</v>
      </c>
    </row>
    <row r="153" spans="1:22" x14ac:dyDescent="0.25">
      <c r="A153" s="12"/>
      <c r="B153" s="36"/>
      <c r="C153" s="36" t="s">
        <v>242</v>
      </c>
      <c r="D153" s="47"/>
      <c r="E153" s="47"/>
      <c r="F153" s="36"/>
      <c r="G153" s="36"/>
      <c r="H153" s="47"/>
      <c r="I153" s="47"/>
      <c r="J153" s="36"/>
      <c r="K153" s="36"/>
      <c r="L153" s="47"/>
      <c r="M153" s="47"/>
      <c r="N153" s="36"/>
      <c r="O153" s="36"/>
      <c r="P153" s="47"/>
      <c r="Q153" s="47"/>
      <c r="R153" s="36"/>
      <c r="S153" s="36"/>
      <c r="T153" s="47"/>
      <c r="U153" s="47"/>
      <c r="V153" s="36"/>
    </row>
    <row r="154" spans="1:22" ht="15.75" thickBot="1" x14ac:dyDescent="0.3">
      <c r="A154" s="12"/>
      <c r="B154" s="24" t="s">
        <v>85</v>
      </c>
      <c r="C154" s="16" t="s">
        <v>242</v>
      </c>
      <c r="D154" s="26" t="s">
        <v>249</v>
      </c>
      <c r="E154" s="28" t="s">
        <v>1212</v>
      </c>
      <c r="F154" s="26" t="s">
        <v>346</v>
      </c>
      <c r="G154" s="16"/>
      <c r="H154" s="26" t="s">
        <v>249</v>
      </c>
      <c r="I154" s="65">
        <v>36920</v>
      </c>
      <c r="J154" s="26" t="s">
        <v>242</v>
      </c>
      <c r="K154" s="16"/>
      <c r="L154" s="26" t="s">
        <v>249</v>
      </c>
      <c r="M154" s="65">
        <v>1784</v>
      </c>
      <c r="N154" s="26" t="s">
        <v>242</v>
      </c>
      <c r="O154" s="16"/>
      <c r="P154" s="26" t="s">
        <v>249</v>
      </c>
      <c r="Q154" s="28" t="s">
        <v>1176</v>
      </c>
      <c r="R154" s="26" t="s">
        <v>346</v>
      </c>
      <c r="S154" s="16"/>
      <c r="T154" s="26" t="s">
        <v>249</v>
      </c>
      <c r="U154" s="28" t="s">
        <v>1213</v>
      </c>
      <c r="V154" s="26" t="s">
        <v>346</v>
      </c>
    </row>
    <row r="155" spans="1:22" ht="15.75" thickTop="1" x14ac:dyDescent="0.25">
      <c r="A155" s="12"/>
      <c r="B155" s="36"/>
      <c r="C155" s="36" t="s">
        <v>242</v>
      </c>
      <c r="D155" s="37"/>
      <c r="E155" s="37"/>
      <c r="F155" s="36"/>
      <c r="G155" s="36"/>
      <c r="H155" s="37"/>
      <c r="I155" s="37"/>
      <c r="J155" s="36"/>
      <c r="K155" s="36"/>
      <c r="L155" s="37"/>
      <c r="M155" s="37"/>
      <c r="N155" s="36"/>
      <c r="O155" s="36"/>
      <c r="P155" s="37"/>
      <c r="Q155" s="37"/>
      <c r="R155" s="36"/>
      <c r="S155" s="36"/>
      <c r="T155" s="37"/>
      <c r="U155" s="37"/>
      <c r="V155" s="36"/>
    </row>
    <row r="156" spans="1:22" x14ac:dyDescent="0.25">
      <c r="A156" s="12"/>
      <c r="B156" s="69" t="s">
        <v>1179</v>
      </c>
      <c r="C156" s="69"/>
      <c r="D156" s="69"/>
      <c r="E156" s="69"/>
      <c r="F156" s="69"/>
      <c r="G156" s="69"/>
      <c r="H156" s="69"/>
      <c r="I156" s="69"/>
      <c r="J156" s="69"/>
      <c r="K156" s="69"/>
      <c r="L156" s="69"/>
      <c r="M156" s="69"/>
      <c r="N156" s="69"/>
      <c r="O156" s="69"/>
      <c r="P156" s="69"/>
      <c r="Q156" s="69"/>
      <c r="R156" s="69"/>
      <c r="S156" s="69"/>
      <c r="T156" s="69"/>
      <c r="U156" s="69"/>
      <c r="V156" s="69"/>
    </row>
    <row r="157" spans="1:22" x14ac:dyDescent="0.25">
      <c r="A157" s="12"/>
      <c r="B157" s="57"/>
      <c r="C157" s="57"/>
      <c r="D157" s="57"/>
      <c r="E157" s="57"/>
      <c r="F157" s="57"/>
      <c r="G157" s="57"/>
      <c r="H157" s="57"/>
      <c r="I157" s="57"/>
      <c r="J157" s="57"/>
      <c r="K157" s="57"/>
      <c r="L157" s="57"/>
      <c r="M157" s="57"/>
      <c r="N157" s="57"/>
      <c r="O157" s="57"/>
      <c r="P157" s="57"/>
      <c r="Q157" s="57"/>
      <c r="R157" s="57"/>
      <c r="S157" s="57"/>
      <c r="T157" s="57"/>
      <c r="U157" s="57"/>
      <c r="V157" s="57"/>
    </row>
    <row r="158" spans="1:22" x14ac:dyDescent="0.25">
      <c r="A158" s="12"/>
      <c r="B158" s="4"/>
      <c r="C158" s="4"/>
      <c r="D158" s="4"/>
      <c r="E158" s="4"/>
      <c r="F158" s="4"/>
      <c r="G158" s="4"/>
      <c r="H158" s="4"/>
      <c r="I158" s="4"/>
      <c r="J158" s="4"/>
      <c r="K158" s="4"/>
      <c r="L158" s="4"/>
      <c r="M158" s="4"/>
      <c r="N158" s="4"/>
      <c r="O158" s="4"/>
      <c r="P158" s="4"/>
      <c r="Q158" s="4"/>
      <c r="R158" s="4"/>
      <c r="S158" s="4"/>
      <c r="T158" s="4"/>
      <c r="U158" s="4"/>
      <c r="V158" s="4"/>
    </row>
    <row r="159" spans="1:22" x14ac:dyDescent="0.25">
      <c r="A159" s="12"/>
      <c r="B159" s="29"/>
      <c r="C159" s="29" t="s">
        <v>242</v>
      </c>
      <c r="D159" s="43" t="s">
        <v>1129</v>
      </c>
      <c r="E159" s="43"/>
      <c r="F159" s="29"/>
      <c r="G159" s="29"/>
      <c r="H159" s="43" t="s">
        <v>1130</v>
      </c>
      <c r="I159" s="43"/>
      <c r="J159" s="29"/>
      <c r="K159" s="29"/>
      <c r="L159" s="43" t="s">
        <v>1132</v>
      </c>
      <c r="M159" s="43"/>
      <c r="N159" s="29"/>
      <c r="O159" s="29"/>
      <c r="P159" s="43" t="s">
        <v>1133</v>
      </c>
      <c r="Q159" s="43"/>
      <c r="R159" s="29"/>
      <c r="S159" s="29"/>
      <c r="T159" s="43" t="s">
        <v>1134</v>
      </c>
      <c r="U159" s="43"/>
      <c r="V159" s="29"/>
    </row>
    <row r="160" spans="1:22" ht="15.75" thickBot="1" x14ac:dyDescent="0.3">
      <c r="A160" s="12"/>
      <c r="B160" s="29"/>
      <c r="C160" s="29"/>
      <c r="D160" s="45"/>
      <c r="E160" s="45"/>
      <c r="F160" s="29"/>
      <c r="G160" s="29"/>
      <c r="H160" s="45" t="s">
        <v>1131</v>
      </c>
      <c r="I160" s="45"/>
      <c r="J160" s="29"/>
      <c r="K160" s="29"/>
      <c r="L160" s="45" t="s">
        <v>1131</v>
      </c>
      <c r="M160" s="45"/>
      <c r="N160" s="29"/>
      <c r="O160" s="29"/>
      <c r="P160" s="45"/>
      <c r="Q160" s="45"/>
      <c r="R160" s="29"/>
      <c r="S160" s="29"/>
      <c r="T160" s="45"/>
      <c r="U160" s="45"/>
      <c r="V160" s="29"/>
    </row>
    <row r="161" spans="1:22" x14ac:dyDescent="0.25">
      <c r="A161" s="12"/>
      <c r="B161" s="17" t="s">
        <v>167</v>
      </c>
      <c r="C161" s="19" t="s">
        <v>242</v>
      </c>
      <c r="D161" s="22" t="s">
        <v>249</v>
      </c>
      <c r="E161" s="66">
        <v>157150</v>
      </c>
      <c r="F161" s="22" t="s">
        <v>242</v>
      </c>
      <c r="G161" s="19"/>
      <c r="H161" s="22" t="s">
        <v>249</v>
      </c>
      <c r="I161" s="66">
        <v>140476</v>
      </c>
      <c r="J161" s="22" t="s">
        <v>242</v>
      </c>
      <c r="K161" s="19"/>
      <c r="L161" s="22" t="s">
        <v>249</v>
      </c>
      <c r="M161" s="23" t="s">
        <v>1200</v>
      </c>
      <c r="N161" s="22" t="s">
        <v>346</v>
      </c>
      <c r="O161" s="19"/>
      <c r="P161" s="22" t="s">
        <v>249</v>
      </c>
      <c r="Q161" s="23" t="s">
        <v>1199</v>
      </c>
      <c r="R161" s="22" t="s">
        <v>346</v>
      </c>
      <c r="S161" s="19"/>
      <c r="T161" s="22" t="s">
        <v>249</v>
      </c>
      <c r="U161" s="66">
        <v>157150</v>
      </c>
      <c r="V161" s="22" t="s">
        <v>242</v>
      </c>
    </row>
    <row r="162" spans="1:22" x14ac:dyDescent="0.25">
      <c r="A162" s="12"/>
      <c r="B162" s="38" t="s">
        <v>81</v>
      </c>
      <c r="C162" s="16" t="s">
        <v>242</v>
      </c>
      <c r="D162" s="26"/>
      <c r="E162" s="28" t="s">
        <v>1214</v>
      </c>
      <c r="F162" s="26" t="s">
        <v>346</v>
      </c>
      <c r="G162" s="16"/>
      <c r="H162" s="26"/>
      <c r="I162" s="28" t="s">
        <v>1215</v>
      </c>
      <c r="J162" s="26" t="s">
        <v>346</v>
      </c>
      <c r="K162" s="16"/>
      <c r="L162" s="26"/>
      <c r="M162" s="65">
        <v>2336</v>
      </c>
      <c r="N162" s="26" t="s">
        <v>242</v>
      </c>
      <c r="O162" s="16"/>
      <c r="P162" s="26"/>
      <c r="Q162" s="28" t="s">
        <v>250</v>
      </c>
      <c r="R162" s="26"/>
      <c r="S162" s="16"/>
      <c r="T162" s="26"/>
      <c r="U162" s="65">
        <v>1088</v>
      </c>
      <c r="V162" s="26" t="s">
        <v>242</v>
      </c>
    </row>
    <row r="163" spans="1:22" ht="26.25" thickBot="1" x14ac:dyDescent="0.3">
      <c r="A163" s="12"/>
      <c r="B163" s="35" t="s">
        <v>1203</v>
      </c>
      <c r="C163" s="19" t="s">
        <v>242</v>
      </c>
      <c r="D163" s="22"/>
      <c r="E163" s="23" t="s">
        <v>250</v>
      </c>
      <c r="F163" s="22"/>
      <c r="G163" s="19"/>
      <c r="H163" s="22"/>
      <c r="I163" s="23" t="s">
        <v>250</v>
      </c>
      <c r="J163" s="22"/>
      <c r="K163" s="19"/>
      <c r="L163" s="22"/>
      <c r="M163" s="23">
        <v>764</v>
      </c>
      <c r="N163" s="22" t="s">
        <v>242</v>
      </c>
      <c r="O163" s="19"/>
      <c r="P163" s="22"/>
      <c r="Q163" s="23" t="s">
        <v>250</v>
      </c>
      <c r="R163" s="22"/>
      <c r="S163" s="19"/>
      <c r="T163" s="22"/>
      <c r="U163" s="23">
        <v>764</v>
      </c>
      <c r="V163" s="22" t="s">
        <v>242</v>
      </c>
    </row>
    <row r="164" spans="1:22" x14ac:dyDescent="0.25">
      <c r="A164" s="12"/>
      <c r="B164" s="36"/>
      <c r="C164" s="36" t="s">
        <v>242</v>
      </c>
      <c r="D164" s="47"/>
      <c r="E164" s="47"/>
      <c r="F164" s="36"/>
      <c r="G164" s="36"/>
      <c r="H164" s="47"/>
      <c r="I164" s="47"/>
      <c r="J164" s="36"/>
      <c r="K164" s="36"/>
      <c r="L164" s="47"/>
      <c r="M164" s="47"/>
      <c r="N164" s="36"/>
      <c r="O164" s="36"/>
      <c r="P164" s="47"/>
      <c r="Q164" s="47"/>
      <c r="R164" s="36"/>
      <c r="S164" s="36"/>
      <c r="T164" s="47"/>
      <c r="U164" s="47"/>
      <c r="V164" s="36"/>
    </row>
    <row r="165" spans="1:22" ht="15.75" thickBot="1" x14ac:dyDescent="0.3">
      <c r="A165" s="12"/>
      <c r="B165" s="38" t="s">
        <v>1210</v>
      </c>
      <c r="C165" s="16" t="s">
        <v>242</v>
      </c>
      <c r="D165" s="26"/>
      <c r="E165" s="28" t="s">
        <v>1214</v>
      </c>
      <c r="F165" s="26" t="s">
        <v>346</v>
      </c>
      <c r="G165" s="16"/>
      <c r="H165" s="26"/>
      <c r="I165" s="28" t="s">
        <v>1215</v>
      </c>
      <c r="J165" s="26" t="s">
        <v>346</v>
      </c>
      <c r="K165" s="16"/>
      <c r="L165" s="26"/>
      <c r="M165" s="65">
        <v>3100</v>
      </c>
      <c r="N165" s="26" t="s">
        <v>242</v>
      </c>
      <c r="O165" s="16"/>
      <c r="P165" s="26"/>
      <c r="Q165" s="28" t="s">
        <v>250</v>
      </c>
      <c r="R165" s="26"/>
      <c r="S165" s="16"/>
      <c r="T165" s="26"/>
      <c r="U165" s="65">
        <v>1852</v>
      </c>
      <c r="V165" s="26" t="s">
        <v>242</v>
      </c>
    </row>
    <row r="166" spans="1:22" x14ac:dyDescent="0.25">
      <c r="A166" s="12"/>
      <c r="B166" s="36"/>
      <c r="C166" s="36" t="s">
        <v>242</v>
      </c>
      <c r="D166" s="47"/>
      <c r="E166" s="47"/>
      <c r="F166" s="36"/>
      <c r="G166" s="36"/>
      <c r="H166" s="47"/>
      <c r="I166" s="47"/>
      <c r="J166" s="36"/>
      <c r="K166" s="36"/>
      <c r="L166" s="47"/>
      <c r="M166" s="47"/>
      <c r="N166" s="36"/>
      <c r="O166" s="36"/>
      <c r="P166" s="47"/>
      <c r="Q166" s="47"/>
      <c r="R166" s="36"/>
      <c r="S166" s="36"/>
      <c r="T166" s="47"/>
      <c r="U166" s="47"/>
      <c r="V166" s="36"/>
    </row>
    <row r="167" spans="1:22" ht="15.75" thickBot="1" x14ac:dyDescent="0.3">
      <c r="A167" s="12"/>
      <c r="B167" s="17" t="s">
        <v>1216</v>
      </c>
      <c r="C167" s="19" t="s">
        <v>242</v>
      </c>
      <c r="D167" s="22" t="s">
        <v>249</v>
      </c>
      <c r="E167" s="66">
        <v>156023</v>
      </c>
      <c r="F167" s="22" t="s">
        <v>242</v>
      </c>
      <c r="G167" s="19"/>
      <c r="H167" s="22" t="s">
        <v>249</v>
      </c>
      <c r="I167" s="66">
        <v>140355</v>
      </c>
      <c r="J167" s="22" t="s">
        <v>242</v>
      </c>
      <c r="K167" s="19"/>
      <c r="L167" s="22" t="s">
        <v>249</v>
      </c>
      <c r="M167" s="23" t="s">
        <v>1217</v>
      </c>
      <c r="N167" s="22" t="s">
        <v>346</v>
      </c>
      <c r="O167" s="19"/>
      <c r="P167" s="22" t="s">
        <v>249</v>
      </c>
      <c r="Q167" s="23" t="s">
        <v>1199</v>
      </c>
      <c r="R167" s="22" t="s">
        <v>346</v>
      </c>
      <c r="S167" s="19"/>
      <c r="T167" s="22" t="s">
        <v>249</v>
      </c>
      <c r="U167" s="66">
        <v>159002</v>
      </c>
      <c r="V167" s="22" t="s">
        <v>242</v>
      </c>
    </row>
    <row r="168" spans="1:22" ht="15.75" thickTop="1" x14ac:dyDescent="0.25">
      <c r="A168" s="12"/>
      <c r="B168" s="36"/>
      <c r="C168" s="36" t="s">
        <v>242</v>
      </c>
      <c r="D168" s="37"/>
      <c r="E168" s="37"/>
      <c r="F168" s="36"/>
      <c r="G168" s="36"/>
      <c r="H168" s="37"/>
      <c r="I168" s="37"/>
      <c r="J168" s="36"/>
      <c r="K168" s="36"/>
      <c r="L168" s="37"/>
      <c r="M168" s="37"/>
      <c r="N168" s="36"/>
      <c r="O168" s="36"/>
      <c r="P168" s="37"/>
      <c r="Q168" s="37"/>
      <c r="R168" s="36"/>
      <c r="S168" s="36"/>
      <c r="T168" s="37"/>
      <c r="U168" s="37"/>
      <c r="V168" s="36"/>
    </row>
    <row r="169" spans="1:22" ht="15" customHeight="1" x14ac:dyDescent="0.25">
      <c r="A169" s="12" t="s">
        <v>1449</v>
      </c>
      <c r="B169" s="11" t="s">
        <v>6</v>
      </c>
      <c r="C169" s="11"/>
      <c r="D169" s="11"/>
      <c r="E169" s="11"/>
      <c r="F169" s="11"/>
      <c r="G169" s="11"/>
      <c r="H169" s="11"/>
      <c r="I169" s="11"/>
      <c r="J169" s="11"/>
      <c r="K169" s="11"/>
      <c r="L169" s="11"/>
      <c r="M169" s="11"/>
      <c r="N169" s="11"/>
      <c r="O169" s="11"/>
      <c r="P169" s="11"/>
      <c r="Q169" s="11"/>
      <c r="R169" s="11"/>
      <c r="S169" s="11"/>
      <c r="T169" s="11"/>
      <c r="U169" s="11"/>
      <c r="V169" s="11"/>
    </row>
    <row r="170" spans="1:22" x14ac:dyDescent="0.25">
      <c r="A170" s="12"/>
      <c r="B170" s="69" t="s">
        <v>1218</v>
      </c>
      <c r="C170" s="69"/>
      <c r="D170" s="69"/>
      <c r="E170" s="69"/>
      <c r="F170" s="69"/>
      <c r="G170" s="69"/>
      <c r="H170" s="69"/>
      <c r="I170" s="69"/>
      <c r="J170" s="69"/>
      <c r="K170" s="69"/>
      <c r="L170" s="69"/>
      <c r="M170" s="69"/>
      <c r="N170" s="69"/>
      <c r="O170" s="69"/>
      <c r="P170" s="69"/>
      <c r="Q170" s="69"/>
      <c r="R170" s="69"/>
      <c r="S170" s="69"/>
      <c r="T170" s="69"/>
      <c r="U170" s="69"/>
      <c r="V170" s="69"/>
    </row>
    <row r="171" spans="1:22" x14ac:dyDescent="0.25">
      <c r="A171" s="12"/>
      <c r="B171" s="69" t="s">
        <v>407</v>
      </c>
      <c r="C171" s="69"/>
      <c r="D171" s="69"/>
      <c r="E171" s="69"/>
      <c r="F171" s="69"/>
      <c r="G171" s="69"/>
      <c r="H171" s="69"/>
      <c r="I171" s="69"/>
      <c r="J171" s="69"/>
      <c r="K171" s="69"/>
      <c r="L171" s="69"/>
      <c r="M171" s="69"/>
      <c r="N171" s="69"/>
      <c r="O171" s="69"/>
      <c r="P171" s="69"/>
      <c r="Q171" s="69"/>
      <c r="R171" s="69"/>
      <c r="S171" s="69"/>
      <c r="T171" s="69"/>
      <c r="U171" s="69"/>
      <c r="V171" s="69"/>
    </row>
    <row r="172" spans="1:22" x14ac:dyDescent="0.25">
      <c r="A172" s="12"/>
      <c r="B172" s="57"/>
      <c r="C172" s="57"/>
      <c r="D172" s="57"/>
      <c r="E172" s="57"/>
      <c r="F172" s="57"/>
      <c r="G172" s="57"/>
      <c r="H172" s="57"/>
      <c r="I172" s="57"/>
      <c r="J172" s="57"/>
      <c r="K172" s="57"/>
      <c r="L172" s="57"/>
      <c r="M172" s="57"/>
      <c r="N172" s="57"/>
      <c r="O172" s="57"/>
      <c r="P172" s="57"/>
      <c r="Q172" s="57"/>
      <c r="R172" s="57"/>
      <c r="S172" s="57"/>
      <c r="T172" s="57"/>
      <c r="U172" s="57"/>
      <c r="V172" s="57"/>
    </row>
    <row r="173" spans="1:22" x14ac:dyDescent="0.25">
      <c r="A173" s="12"/>
      <c r="B173" s="4"/>
      <c r="C173" s="4"/>
      <c r="D173" s="4"/>
      <c r="E173" s="4"/>
      <c r="F173" s="4"/>
      <c r="G173" s="4"/>
      <c r="H173" s="4"/>
      <c r="I173" s="4"/>
      <c r="J173" s="4"/>
      <c r="K173" s="4"/>
      <c r="L173" s="4"/>
      <c r="M173" s="4"/>
      <c r="N173" s="4"/>
      <c r="O173" s="4"/>
      <c r="P173" s="4"/>
      <c r="Q173" s="4"/>
      <c r="R173" s="4"/>
      <c r="S173" s="4"/>
      <c r="T173" s="4"/>
      <c r="U173" s="4"/>
      <c r="V173" s="4"/>
    </row>
    <row r="174" spans="1:22" x14ac:dyDescent="0.25">
      <c r="A174" s="12"/>
      <c r="B174" s="29"/>
      <c r="C174" s="29"/>
      <c r="D174" s="43" t="s">
        <v>1129</v>
      </c>
      <c r="E174" s="43"/>
      <c r="F174" s="29"/>
      <c r="G174" s="29"/>
      <c r="H174" s="43" t="s">
        <v>1130</v>
      </c>
      <c r="I174" s="43"/>
      <c r="J174" s="29"/>
      <c r="K174" s="29"/>
      <c r="L174" s="43" t="s">
        <v>1132</v>
      </c>
      <c r="M174" s="43"/>
      <c r="N174" s="29"/>
      <c r="O174" s="29"/>
      <c r="P174" s="43" t="s">
        <v>1133</v>
      </c>
      <c r="Q174" s="43"/>
      <c r="R174" s="29"/>
      <c r="S174" s="29"/>
      <c r="T174" s="43" t="s">
        <v>1134</v>
      </c>
      <c r="U174" s="43"/>
      <c r="V174" s="29"/>
    </row>
    <row r="175" spans="1:22" ht="15.75" thickBot="1" x14ac:dyDescent="0.3">
      <c r="A175" s="12"/>
      <c r="B175" s="29"/>
      <c r="C175" s="29"/>
      <c r="D175" s="45"/>
      <c r="E175" s="45"/>
      <c r="F175" s="29"/>
      <c r="G175" s="29"/>
      <c r="H175" s="45" t="s">
        <v>1131</v>
      </c>
      <c r="I175" s="45"/>
      <c r="J175" s="29"/>
      <c r="K175" s="29"/>
      <c r="L175" s="45" t="s">
        <v>1131</v>
      </c>
      <c r="M175" s="45"/>
      <c r="N175" s="29"/>
      <c r="O175" s="29"/>
      <c r="P175" s="45"/>
      <c r="Q175" s="45"/>
      <c r="R175" s="29"/>
      <c r="S175" s="29"/>
      <c r="T175" s="45"/>
      <c r="U175" s="45"/>
      <c r="V175" s="29"/>
    </row>
    <row r="176" spans="1:22" x14ac:dyDescent="0.25">
      <c r="A176" s="12"/>
      <c r="B176" s="67" t="s">
        <v>1219</v>
      </c>
      <c r="C176" s="19"/>
      <c r="D176" s="55"/>
      <c r="E176" s="55"/>
      <c r="F176" s="55"/>
      <c r="G176" s="19"/>
      <c r="H176" s="55"/>
      <c r="I176" s="55"/>
      <c r="J176" s="55"/>
      <c r="K176" s="19"/>
      <c r="L176" s="55"/>
      <c r="M176" s="55"/>
      <c r="N176" s="55"/>
      <c r="O176" s="19"/>
      <c r="P176" s="55"/>
      <c r="Q176" s="55"/>
      <c r="R176" s="55"/>
      <c r="S176" s="19"/>
      <c r="T176" s="55"/>
      <c r="U176" s="55"/>
      <c r="V176" s="55"/>
    </row>
    <row r="177" spans="1:22" x14ac:dyDescent="0.25">
      <c r="A177" s="12"/>
      <c r="B177" s="24" t="s">
        <v>93</v>
      </c>
      <c r="C177" s="16"/>
      <c r="D177" s="4"/>
      <c r="E177" s="4"/>
      <c r="F177" s="4"/>
      <c r="G177" s="16"/>
      <c r="H177" s="4"/>
      <c r="I177" s="4"/>
      <c r="J177" s="4"/>
      <c r="K177" s="16"/>
      <c r="L177" s="4"/>
      <c r="M177" s="4"/>
      <c r="N177" s="4"/>
      <c r="O177" s="16"/>
      <c r="P177" s="4"/>
      <c r="Q177" s="4"/>
      <c r="R177" s="4"/>
      <c r="S177" s="16"/>
      <c r="T177" s="4"/>
      <c r="U177" s="4"/>
      <c r="V177" s="4"/>
    </row>
    <row r="178" spans="1:22" x14ac:dyDescent="0.25">
      <c r="A178" s="12"/>
      <c r="B178" s="35" t="s">
        <v>94</v>
      </c>
      <c r="C178" s="19"/>
      <c r="D178" s="22" t="s">
        <v>249</v>
      </c>
      <c r="E178" s="66">
        <v>321523</v>
      </c>
      <c r="F178" s="22" t="s">
        <v>242</v>
      </c>
      <c r="G178" s="19"/>
      <c r="H178" s="22" t="s">
        <v>249</v>
      </c>
      <c r="I178" s="66">
        <v>387422</v>
      </c>
      <c r="J178" s="22" t="s">
        <v>242</v>
      </c>
      <c r="K178" s="19"/>
      <c r="L178" s="22" t="s">
        <v>249</v>
      </c>
      <c r="M178" s="66">
        <v>113545</v>
      </c>
      <c r="N178" s="22" t="s">
        <v>242</v>
      </c>
      <c r="O178" s="19"/>
      <c r="P178" s="22" t="s">
        <v>249</v>
      </c>
      <c r="Q178" s="23" t="s">
        <v>250</v>
      </c>
      <c r="R178" s="22"/>
      <c r="S178" s="19"/>
      <c r="T178" s="22" t="s">
        <v>249</v>
      </c>
      <c r="U178" s="66">
        <v>822490</v>
      </c>
      <c r="V178" s="22" t="s">
        <v>242</v>
      </c>
    </row>
    <row r="179" spans="1:22" x14ac:dyDescent="0.25">
      <c r="A179" s="12"/>
      <c r="B179" s="38" t="s">
        <v>95</v>
      </c>
      <c r="C179" s="16"/>
      <c r="D179" s="26"/>
      <c r="E179" s="28" t="s">
        <v>250</v>
      </c>
      <c r="F179" s="26"/>
      <c r="G179" s="16"/>
      <c r="H179" s="26"/>
      <c r="I179" s="28" t="s">
        <v>250</v>
      </c>
      <c r="J179" s="26"/>
      <c r="K179" s="16"/>
      <c r="L179" s="26"/>
      <c r="M179" s="65">
        <v>6914</v>
      </c>
      <c r="N179" s="26" t="s">
        <v>242</v>
      </c>
      <c r="O179" s="16"/>
      <c r="P179" s="26"/>
      <c r="Q179" s="28" t="s">
        <v>250</v>
      </c>
      <c r="R179" s="26"/>
      <c r="S179" s="16"/>
      <c r="T179" s="26"/>
      <c r="U179" s="65">
        <v>6914</v>
      </c>
      <c r="V179" s="26"/>
    </row>
    <row r="180" spans="1:22" x14ac:dyDescent="0.25">
      <c r="A180" s="12"/>
      <c r="B180" s="35" t="s">
        <v>1220</v>
      </c>
      <c r="C180" s="19"/>
      <c r="D180" s="22"/>
      <c r="E180" s="66">
        <v>126036</v>
      </c>
      <c r="F180" s="22" t="s">
        <v>242</v>
      </c>
      <c r="G180" s="19"/>
      <c r="H180" s="22"/>
      <c r="I180" s="66">
        <v>174433</v>
      </c>
      <c r="J180" s="22" t="s">
        <v>242</v>
      </c>
      <c r="K180" s="19"/>
      <c r="L180" s="22"/>
      <c r="M180" s="66">
        <v>108804</v>
      </c>
      <c r="N180" s="22" t="s">
        <v>242</v>
      </c>
      <c r="O180" s="19"/>
      <c r="P180" s="22"/>
      <c r="Q180" s="23" t="s">
        <v>250</v>
      </c>
      <c r="R180" s="22" t="s">
        <v>242</v>
      </c>
      <c r="S180" s="19"/>
      <c r="T180" s="22"/>
      <c r="U180" s="66">
        <v>409273</v>
      </c>
      <c r="V180" s="22" t="s">
        <v>242</v>
      </c>
    </row>
    <row r="181" spans="1:22" x14ac:dyDescent="0.25">
      <c r="A181" s="12"/>
      <c r="B181" s="38" t="s">
        <v>97</v>
      </c>
      <c r="C181" s="16"/>
      <c r="D181" s="26"/>
      <c r="E181" s="65">
        <v>81924</v>
      </c>
      <c r="F181" s="26" t="s">
        <v>242</v>
      </c>
      <c r="G181" s="16"/>
      <c r="H181" s="26"/>
      <c r="I181" s="65">
        <v>146678</v>
      </c>
      <c r="J181" s="26" t="s">
        <v>242</v>
      </c>
      <c r="K181" s="16"/>
      <c r="L181" s="26"/>
      <c r="M181" s="65">
        <v>60761</v>
      </c>
      <c r="N181" s="26" t="s">
        <v>242</v>
      </c>
      <c r="O181" s="16"/>
      <c r="P181" s="26"/>
      <c r="Q181" s="28" t="s">
        <v>250</v>
      </c>
      <c r="R181" s="26" t="s">
        <v>242</v>
      </c>
      <c r="S181" s="16"/>
      <c r="T181" s="26"/>
      <c r="U181" s="65">
        <v>289363</v>
      </c>
      <c r="V181" s="26" t="s">
        <v>242</v>
      </c>
    </row>
    <row r="182" spans="1:22" x14ac:dyDescent="0.25">
      <c r="A182" s="12"/>
      <c r="B182" s="35" t="s">
        <v>98</v>
      </c>
      <c r="C182" s="19"/>
      <c r="D182" s="22"/>
      <c r="E182" s="23" t="s">
        <v>250</v>
      </c>
      <c r="F182" s="22"/>
      <c r="G182" s="19"/>
      <c r="H182" s="22"/>
      <c r="I182" s="66">
        <v>19042</v>
      </c>
      <c r="J182" s="22"/>
      <c r="K182" s="19"/>
      <c r="L182" s="22"/>
      <c r="M182" s="23">
        <v>494</v>
      </c>
      <c r="N182" s="22"/>
      <c r="O182" s="19"/>
      <c r="P182" s="22"/>
      <c r="Q182" s="23" t="s">
        <v>1221</v>
      </c>
      <c r="R182" s="22" t="s">
        <v>589</v>
      </c>
      <c r="S182" s="19"/>
      <c r="T182" s="22"/>
      <c r="U182" s="23" t="s">
        <v>250</v>
      </c>
      <c r="V182" s="22"/>
    </row>
    <row r="183" spans="1:22" x14ac:dyDescent="0.25">
      <c r="A183" s="12"/>
      <c r="B183" s="38" t="s">
        <v>99</v>
      </c>
      <c r="C183" s="16"/>
      <c r="D183" s="26"/>
      <c r="E183" s="65">
        <v>47131</v>
      </c>
      <c r="F183" s="26" t="s">
        <v>242</v>
      </c>
      <c r="G183" s="16"/>
      <c r="H183" s="26"/>
      <c r="I183" s="65">
        <v>2303</v>
      </c>
      <c r="J183" s="26" t="s">
        <v>242</v>
      </c>
      <c r="K183" s="16"/>
      <c r="L183" s="26"/>
      <c r="M183" s="28" t="s">
        <v>250</v>
      </c>
      <c r="N183" s="26" t="s">
        <v>242</v>
      </c>
      <c r="O183" s="16"/>
      <c r="P183" s="26"/>
      <c r="Q183" s="28" t="s">
        <v>1222</v>
      </c>
      <c r="R183" s="26" t="s">
        <v>346</v>
      </c>
      <c r="S183" s="16"/>
      <c r="T183" s="26"/>
      <c r="U183" s="65">
        <v>44745</v>
      </c>
      <c r="V183" s="26" t="s">
        <v>242</v>
      </c>
    </row>
    <row r="184" spans="1:22" ht="25.5" x14ac:dyDescent="0.25">
      <c r="A184" s="12"/>
      <c r="B184" s="35" t="s">
        <v>100</v>
      </c>
      <c r="C184" s="19"/>
      <c r="D184" s="22"/>
      <c r="E184" s="66">
        <v>16246</v>
      </c>
      <c r="F184" s="22" t="s">
        <v>242</v>
      </c>
      <c r="G184" s="19"/>
      <c r="H184" s="22"/>
      <c r="I184" s="66">
        <v>21112</v>
      </c>
      <c r="J184" s="22" t="s">
        <v>242</v>
      </c>
      <c r="K184" s="19"/>
      <c r="L184" s="22"/>
      <c r="M184" s="66">
        <v>11003</v>
      </c>
      <c r="N184" s="22" t="s">
        <v>242</v>
      </c>
      <c r="O184" s="19"/>
      <c r="P184" s="22"/>
      <c r="Q184" s="23" t="s">
        <v>250</v>
      </c>
      <c r="R184" s="22" t="s">
        <v>242</v>
      </c>
      <c r="S184" s="19"/>
      <c r="T184" s="22"/>
      <c r="U184" s="66">
        <v>48361</v>
      </c>
      <c r="V184" s="22" t="s">
        <v>242</v>
      </c>
    </row>
    <row r="185" spans="1:22" ht="25.5" x14ac:dyDescent="0.25">
      <c r="A185" s="12"/>
      <c r="B185" s="38" t="s">
        <v>1223</v>
      </c>
      <c r="C185" s="16"/>
      <c r="D185" s="26"/>
      <c r="E185" s="28" t="s">
        <v>250</v>
      </c>
      <c r="F185" s="26" t="s">
        <v>242</v>
      </c>
      <c r="G185" s="16"/>
      <c r="H185" s="26"/>
      <c r="I185" s="28" t="s">
        <v>250</v>
      </c>
      <c r="J185" s="26" t="s">
        <v>242</v>
      </c>
      <c r="K185" s="16"/>
      <c r="L185" s="26"/>
      <c r="M185" s="65">
        <v>2997</v>
      </c>
      <c r="N185" s="26" t="s">
        <v>242</v>
      </c>
      <c r="O185" s="16"/>
      <c r="P185" s="26"/>
      <c r="Q185" s="28" t="s">
        <v>250</v>
      </c>
      <c r="R185" s="26" t="s">
        <v>242</v>
      </c>
      <c r="S185" s="16"/>
      <c r="T185" s="26"/>
      <c r="U185" s="65">
        <v>2997</v>
      </c>
      <c r="V185" s="26" t="s">
        <v>242</v>
      </c>
    </row>
    <row r="186" spans="1:22" ht="15.75" thickBot="1" x14ac:dyDescent="0.3">
      <c r="A186" s="12"/>
      <c r="B186" s="35" t="s">
        <v>1224</v>
      </c>
      <c r="C186" s="19"/>
      <c r="D186" s="22"/>
      <c r="E186" s="23" t="s">
        <v>250</v>
      </c>
      <c r="F186" s="22"/>
      <c r="G186" s="19"/>
      <c r="H186" s="22"/>
      <c r="I186" s="66">
        <v>2442502</v>
      </c>
      <c r="J186" s="22"/>
      <c r="K186" s="19"/>
      <c r="L186" s="22"/>
      <c r="M186" s="66">
        <v>31949</v>
      </c>
      <c r="N186" s="22"/>
      <c r="O186" s="19"/>
      <c r="P186" s="22"/>
      <c r="Q186" s="23" t="s">
        <v>1225</v>
      </c>
      <c r="R186" s="22" t="s">
        <v>589</v>
      </c>
      <c r="S186" s="19"/>
      <c r="T186" s="22"/>
      <c r="U186" s="23" t="s">
        <v>250</v>
      </c>
      <c r="V186" s="22"/>
    </row>
    <row r="187" spans="1:22" x14ac:dyDescent="0.25">
      <c r="A187" s="12"/>
      <c r="B187" s="36"/>
      <c r="C187" s="36"/>
      <c r="D187" s="47"/>
      <c r="E187" s="47"/>
      <c r="F187" s="36"/>
      <c r="G187" s="36"/>
      <c r="H187" s="47"/>
      <c r="I187" s="47"/>
      <c r="J187" s="36"/>
      <c r="K187" s="36"/>
      <c r="L187" s="47"/>
      <c r="M187" s="47"/>
      <c r="N187" s="36"/>
      <c r="O187" s="36"/>
      <c r="P187" s="47"/>
      <c r="Q187" s="47"/>
      <c r="R187" s="36"/>
      <c r="S187" s="36"/>
      <c r="T187" s="47"/>
      <c r="U187" s="47"/>
      <c r="V187" s="36"/>
    </row>
    <row r="188" spans="1:22" ht="15.75" thickBot="1" x14ac:dyDescent="0.3">
      <c r="A188" s="12"/>
      <c r="B188" s="68" t="s">
        <v>102</v>
      </c>
      <c r="C188" s="16"/>
      <c r="D188" s="26"/>
      <c r="E188" s="65">
        <v>592860</v>
      </c>
      <c r="F188" s="26" t="s">
        <v>242</v>
      </c>
      <c r="G188" s="16"/>
      <c r="H188" s="26"/>
      <c r="I188" s="65">
        <v>3193492</v>
      </c>
      <c r="J188" s="26" t="s">
        <v>242</v>
      </c>
      <c r="K188" s="16"/>
      <c r="L188" s="26"/>
      <c r="M188" s="65">
        <v>336467</v>
      </c>
      <c r="N188" s="26" t="s">
        <v>242</v>
      </c>
      <c r="O188" s="16"/>
      <c r="P188" s="26"/>
      <c r="Q188" s="28" t="s">
        <v>1226</v>
      </c>
      <c r="R188" s="26" t="s">
        <v>346</v>
      </c>
      <c r="S188" s="16"/>
      <c r="T188" s="26"/>
      <c r="U188" s="65">
        <v>1624143</v>
      </c>
      <c r="V188" s="26" t="s">
        <v>242</v>
      </c>
    </row>
    <row r="189" spans="1:22" x14ac:dyDescent="0.25">
      <c r="A189" s="12"/>
      <c r="B189" s="36"/>
      <c r="C189" s="36"/>
      <c r="D189" s="47"/>
      <c r="E189" s="47"/>
      <c r="F189" s="36"/>
      <c r="G189" s="36"/>
      <c r="H189" s="47"/>
      <c r="I189" s="47"/>
      <c r="J189" s="36"/>
      <c r="K189" s="36"/>
      <c r="L189" s="47"/>
      <c r="M189" s="47"/>
      <c r="N189" s="36"/>
      <c r="O189" s="36"/>
      <c r="P189" s="47"/>
      <c r="Q189" s="47"/>
      <c r="R189" s="36"/>
      <c r="S189" s="36"/>
      <c r="T189" s="47"/>
      <c r="U189" s="47"/>
      <c r="V189" s="36"/>
    </row>
    <row r="190" spans="1:22" x14ac:dyDescent="0.25">
      <c r="A190" s="12"/>
      <c r="B190" s="17" t="s">
        <v>112</v>
      </c>
      <c r="C190" s="19"/>
      <c r="D190" s="22"/>
      <c r="E190" s="66">
        <v>29313</v>
      </c>
      <c r="F190" s="22" t="s">
        <v>242</v>
      </c>
      <c r="G190" s="19"/>
      <c r="H190" s="22"/>
      <c r="I190" s="66">
        <v>356736</v>
      </c>
      <c r="J190" s="22" t="s">
        <v>242</v>
      </c>
      <c r="K190" s="19"/>
      <c r="L190" s="22"/>
      <c r="M190" s="66">
        <v>105479</v>
      </c>
      <c r="N190" s="22" t="s">
        <v>242</v>
      </c>
      <c r="O190" s="19"/>
      <c r="P190" s="22"/>
      <c r="Q190" s="23" t="s">
        <v>250</v>
      </c>
      <c r="R190" s="22" t="s">
        <v>242</v>
      </c>
      <c r="S190" s="19"/>
      <c r="T190" s="22"/>
      <c r="U190" s="66">
        <v>491528</v>
      </c>
      <c r="V190" s="22" t="s">
        <v>242</v>
      </c>
    </row>
    <row r="191" spans="1:22" x14ac:dyDescent="0.25">
      <c r="A191" s="12"/>
      <c r="B191" s="24" t="s">
        <v>113</v>
      </c>
      <c r="C191" s="16"/>
      <c r="D191" s="26"/>
      <c r="E191" s="65">
        <v>19925</v>
      </c>
      <c r="F191" s="26" t="s">
        <v>242</v>
      </c>
      <c r="G191" s="16"/>
      <c r="H191" s="26"/>
      <c r="I191" s="65">
        <v>3784987</v>
      </c>
      <c r="J191" s="26" t="s">
        <v>242</v>
      </c>
      <c r="K191" s="16"/>
      <c r="L191" s="26"/>
      <c r="M191" s="65">
        <v>101810</v>
      </c>
      <c r="N191" s="26" t="s">
        <v>242</v>
      </c>
      <c r="O191" s="16"/>
      <c r="P191" s="26"/>
      <c r="Q191" s="28" t="s">
        <v>250</v>
      </c>
      <c r="R191" s="26" t="s">
        <v>242</v>
      </c>
      <c r="S191" s="16"/>
      <c r="T191" s="26"/>
      <c r="U191" s="65">
        <v>3906722</v>
      </c>
      <c r="V191" s="26" t="s">
        <v>242</v>
      </c>
    </row>
    <row r="192" spans="1:22" x14ac:dyDescent="0.25">
      <c r="A192" s="12"/>
      <c r="B192" s="17" t="s">
        <v>114</v>
      </c>
      <c r="C192" s="19"/>
      <c r="D192" s="22"/>
      <c r="E192" s="66">
        <v>283038</v>
      </c>
      <c r="F192" s="22" t="s">
        <v>242</v>
      </c>
      <c r="G192" s="19"/>
      <c r="H192" s="22"/>
      <c r="I192" s="66">
        <v>2390939</v>
      </c>
      <c r="J192" s="22" t="s">
        <v>242</v>
      </c>
      <c r="K192" s="19"/>
      <c r="L192" s="22"/>
      <c r="M192" s="66">
        <v>140551</v>
      </c>
      <c r="N192" s="22" t="s">
        <v>242</v>
      </c>
      <c r="O192" s="19"/>
      <c r="P192" s="22"/>
      <c r="Q192" s="23" t="s">
        <v>250</v>
      </c>
      <c r="R192" s="22" t="s">
        <v>242</v>
      </c>
      <c r="S192" s="19"/>
      <c r="T192" s="22"/>
      <c r="U192" s="66">
        <v>2814528</v>
      </c>
      <c r="V192" s="22" t="s">
        <v>242</v>
      </c>
    </row>
    <row r="193" spans="1:22" x14ac:dyDescent="0.25">
      <c r="A193" s="12"/>
      <c r="B193" s="24" t="s">
        <v>115</v>
      </c>
      <c r="C193" s="16"/>
      <c r="D193" s="26"/>
      <c r="E193" s="65">
        <v>103548</v>
      </c>
      <c r="F193" s="26" t="s">
        <v>242</v>
      </c>
      <c r="G193" s="16"/>
      <c r="H193" s="26"/>
      <c r="I193" s="65">
        <v>58446</v>
      </c>
      <c r="J193" s="26" t="s">
        <v>242</v>
      </c>
      <c r="K193" s="16"/>
      <c r="L193" s="26"/>
      <c r="M193" s="65">
        <v>1908</v>
      </c>
      <c r="N193" s="26" t="s">
        <v>242</v>
      </c>
      <c r="O193" s="16"/>
      <c r="P193" s="26"/>
      <c r="Q193" s="28" t="s">
        <v>250</v>
      </c>
      <c r="R193" s="26" t="s">
        <v>242</v>
      </c>
      <c r="S193" s="16"/>
      <c r="T193" s="26"/>
      <c r="U193" s="65">
        <v>163902</v>
      </c>
      <c r="V193" s="26" t="s">
        <v>242</v>
      </c>
    </row>
    <row r="194" spans="1:22" ht="15.75" thickBot="1" x14ac:dyDescent="0.3">
      <c r="A194" s="12"/>
      <c r="B194" s="17" t="s">
        <v>1227</v>
      </c>
      <c r="C194" s="19"/>
      <c r="D194" s="22"/>
      <c r="E194" s="66">
        <v>8667620</v>
      </c>
      <c r="F194" s="22" t="s">
        <v>242</v>
      </c>
      <c r="G194" s="19"/>
      <c r="H194" s="22"/>
      <c r="I194" s="66">
        <v>129016</v>
      </c>
      <c r="J194" s="22" t="s">
        <v>242</v>
      </c>
      <c r="K194" s="19"/>
      <c r="L194" s="22"/>
      <c r="M194" s="66">
        <v>2296</v>
      </c>
      <c r="N194" s="22" t="s">
        <v>242</v>
      </c>
      <c r="O194" s="19"/>
      <c r="P194" s="22"/>
      <c r="Q194" s="23" t="s">
        <v>1228</v>
      </c>
      <c r="R194" s="22" t="s">
        <v>346</v>
      </c>
      <c r="S194" s="19"/>
      <c r="T194" s="22"/>
      <c r="U194" s="23" t="s">
        <v>250</v>
      </c>
      <c r="V194" s="22" t="s">
        <v>242</v>
      </c>
    </row>
    <row r="195" spans="1:22" x14ac:dyDescent="0.25">
      <c r="A195" s="12"/>
      <c r="B195" s="36"/>
      <c r="C195" s="36"/>
      <c r="D195" s="47"/>
      <c r="E195" s="47"/>
      <c r="F195" s="36"/>
      <c r="G195" s="36"/>
      <c r="H195" s="47"/>
      <c r="I195" s="47"/>
      <c r="J195" s="36"/>
      <c r="K195" s="36"/>
      <c r="L195" s="47"/>
      <c r="M195" s="47"/>
      <c r="N195" s="36"/>
      <c r="O195" s="36"/>
      <c r="P195" s="47"/>
      <c r="Q195" s="47"/>
      <c r="R195" s="36"/>
      <c r="S195" s="36"/>
      <c r="T195" s="47"/>
      <c r="U195" s="47"/>
      <c r="V195" s="36"/>
    </row>
    <row r="196" spans="1:22" ht="15.75" thickBot="1" x14ac:dyDescent="0.3">
      <c r="A196" s="12"/>
      <c r="B196" s="68" t="s">
        <v>116</v>
      </c>
      <c r="C196" s="16"/>
      <c r="D196" s="26" t="s">
        <v>249</v>
      </c>
      <c r="E196" s="65">
        <v>9696304</v>
      </c>
      <c r="F196" s="26" t="s">
        <v>242</v>
      </c>
      <c r="G196" s="16"/>
      <c r="H196" s="26" t="s">
        <v>249</v>
      </c>
      <c r="I196" s="65">
        <v>9913616</v>
      </c>
      <c r="J196" s="26" t="s">
        <v>242</v>
      </c>
      <c r="K196" s="16"/>
      <c r="L196" s="26" t="s">
        <v>249</v>
      </c>
      <c r="M196" s="65">
        <v>688511</v>
      </c>
      <c r="N196" s="26" t="s">
        <v>242</v>
      </c>
      <c r="O196" s="16"/>
      <c r="P196" s="26" t="s">
        <v>249</v>
      </c>
      <c r="Q196" s="28" t="s">
        <v>1229</v>
      </c>
      <c r="R196" s="26" t="s">
        <v>346</v>
      </c>
      <c r="S196" s="16"/>
      <c r="T196" s="26" t="s">
        <v>249</v>
      </c>
      <c r="U196" s="65">
        <v>9000823</v>
      </c>
      <c r="V196" s="26" t="s">
        <v>242</v>
      </c>
    </row>
    <row r="197" spans="1:22" ht="15.75" thickTop="1" x14ac:dyDescent="0.25">
      <c r="A197" s="12"/>
      <c r="B197" s="36"/>
      <c r="C197" s="36"/>
      <c r="D197" s="37"/>
      <c r="E197" s="37"/>
      <c r="F197" s="36"/>
      <c r="G197" s="36"/>
      <c r="H197" s="37"/>
      <c r="I197" s="37"/>
      <c r="J197" s="36"/>
      <c r="K197" s="36"/>
      <c r="L197" s="37"/>
      <c r="M197" s="37"/>
      <c r="N197" s="36"/>
      <c r="O197" s="36"/>
      <c r="P197" s="37"/>
      <c r="Q197" s="37"/>
      <c r="R197" s="36"/>
      <c r="S197" s="36"/>
      <c r="T197" s="37"/>
      <c r="U197" s="37"/>
      <c r="V197" s="36"/>
    </row>
    <row r="198" spans="1:22" ht="25.5" x14ac:dyDescent="0.25">
      <c r="A198" s="12"/>
      <c r="B198" s="67" t="s">
        <v>1230</v>
      </c>
      <c r="C198" s="19"/>
      <c r="D198" s="55"/>
      <c r="E198" s="55"/>
      <c r="F198" s="55"/>
      <c r="G198" s="19"/>
      <c r="H198" s="55"/>
      <c r="I198" s="55"/>
      <c r="J198" s="55"/>
      <c r="K198" s="19"/>
      <c r="L198" s="55"/>
      <c r="M198" s="55"/>
      <c r="N198" s="55"/>
      <c r="O198" s="19"/>
      <c r="P198" s="55"/>
      <c r="Q198" s="55"/>
      <c r="R198" s="55"/>
      <c r="S198" s="19"/>
      <c r="T198" s="55"/>
      <c r="U198" s="55"/>
      <c r="V198" s="55"/>
    </row>
    <row r="199" spans="1:22" x14ac:dyDescent="0.25">
      <c r="A199" s="12"/>
      <c r="B199" s="24" t="s">
        <v>117</v>
      </c>
      <c r="C199" s="16"/>
      <c r="D199" s="4"/>
      <c r="E199" s="4"/>
      <c r="F199" s="4"/>
      <c r="G199" s="16"/>
      <c r="H199" s="4"/>
      <c r="I199" s="4"/>
      <c r="J199" s="4"/>
      <c r="K199" s="16"/>
      <c r="L199" s="4"/>
      <c r="M199" s="4"/>
      <c r="N199" s="4"/>
      <c r="O199" s="16"/>
      <c r="P199" s="4"/>
      <c r="Q199" s="4"/>
      <c r="R199" s="4"/>
      <c r="S199" s="16"/>
      <c r="T199" s="4"/>
      <c r="U199" s="4"/>
      <c r="V199" s="4"/>
    </row>
    <row r="200" spans="1:22" x14ac:dyDescent="0.25">
      <c r="A200" s="12"/>
      <c r="B200" s="35" t="s">
        <v>118</v>
      </c>
      <c r="C200" s="19"/>
      <c r="D200" s="22" t="s">
        <v>249</v>
      </c>
      <c r="E200" s="66">
        <v>563812</v>
      </c>
      <c r="F200" s="22" t="s">
        <v>242</v>
      </c>
      <c r="G200" s="19"/>
      <c r="H200" s="22" t="s">
        <v>249</v>
      </c>
      <c r="I200" s="23" t="s">
        <v>250</v>
      </c>
      <c r="J200" s="22"/>
      <c r="K200" s="19"/>
      <c r="L200" s="22" t="s">
        <v>249</v>
      </c>
      <c r="M200" s="23" t="s">
        <v>250</v>
      </c>
      <c r="N200" s="22"/>
      <c r="O200" s="19"/>
      <c r="P200" s="22" t="s">
        <v>249</v>
      </c>
      <c r="Q200" s="23" t="s">
        <v>250</v>
      </c>
      <c r="R200" s="22"/>
      <c r="S200" s="19"/>
      <c r="T200" s="22" t="s">
        <v>249</v>
      </c>
      <c r="U200" s="66">
        <v>563812</v>
      </c>
      <c r="V200" s="22" t="s">
        <v>242</v>
      </c>
    </row>
    <row r="201" spans="1:22" x14ac:dyDescent="0.25">
      <c r="A201" s="12"/>
      <c r="B201" s="38" t="s">
        <v>119</v>
      </c>
      <c r="C201" s="16"/>
      <c r="D201" s="26"/>
      <c r="E201" s="65">
        <v>27865</v>
      </c>
      <c r="F201" s="26" t="s">
        <v>242</v>
      </c>
      <c r="G201" s="16"/>
      <c r="H201" s="26"/>
      <c r="I201" s="65">
        <v>42661</v>
      </c>
      <c r="J201" s="26" t="s">
        <v>242</v>
      </c>
      <c r="K201" s="16"/>
      <c r="L201" s="26"/>
      <c r="M201" s="65">
        <v>10008</v>
      </c>
      <c r="N201" s="26" t="s">
        <v>242</v>
      </c>
      <c r="O201" s="16"/>
      <c r="P201" s="26"/>
      <c r="Q201" s="28" t="s">
        <v>250</v>
      </c>
      <c r="R201" s="26" t="s">
        <v>242</v>
      </c>
      <c r="S201" s="16"/>
      <c r="T201" s="26"/>
      <c r="U201" s="65">
        <v>80534</v>
      </c>
      <c r="V201" s="26" t="s">
        <v>242</v>
      </c>
    </row>
    <row r="202" spans="1:22" x14ac:dyDescent="0.25">
      <c r="A202" s="12"/>
      <c r="B202" s="35" t="s">
        <v>120</v>
      </c>
      <c r="C202" s="19"/>
      <c r="D202" s="22"/>
      <c r="E202" s="66">
        <v>152950</v>
      </c>
      <c r="F202" s="22" t="s">
        <v>242</v>
      </c>
      <c r="G202" s="19"/>
      <c r="H202" s="22"/>
      <c r="I202" s="66">
        <v>79629</v>
      </c>
      <c r="J202" s="22" t="s">
        <v>242</v>
      </c>
      <c r="K202" s="19"/>
      <c r="L202" s="22"/>
      <c r="M202" s="66">
        <v>44319</v>
      </c>
      <c r="N202" s="22" t="s">
        <v>242</v>
      </c>
      <c r="O202" s="19"/>
      <c r="P202" s="22"/>
      <c r="Q202" s="23" t="s">
        <v>1231</v>
      </c>
      <c r="R202" s="22" t="s">
        <v>346</v>
      </c>
      <c r="S202" s="19"/>
      <c r="T202" s="22"/>
      <c r="U202" s="66">
        <v>271931</v>
      </c>
      <c r="V202" s="22" t="s">
        <v>242</v>
      </c>
    </row>
    <row r="203" spans="1:22" x14ac:dyDescent="0.25">
      <c r="A203" s="12"/>
      <c r="B203" s="38" t="s">
        <v>121</v>
      </c>
      <c r="C203" s="16"/>
      <c r="D203" s="26"/>
      <c r="E203" s="65">
        <v>93306</v>
      </c>
      <c r="F203" s="26" t="s">
        <v>242</v>
      </c>
      <c r="G203" s="16"/>
      <c r="H203" s="26"/>
      <c r="I203" s="65">
        <v>7958</v>
      </c>
      <c r="J203" s="26" t="s">
        <v>242</v>
      </c>
      <c r="K203" s="16"/>
      <c r="L203" s="26"/>
      <c r="M203" s="65">
        <v>31055</v>
      </c>
      <c r="N203" s="26" t="s">
        <v>242</v>
      </c>
      <c r="O203" s="16"/>
      <c r="P203" s="26"/>
      <c r="Q203" s="28" t="s">
        <v>250</v>
      </c>
      <c r="R203" s="26" t="s">
        <v>242</v>
      </c>
      <c r="S203" s="16"/>
      <c r="T203" s="26"/>
      <c r="U203" s="65">
        <v>132319</v>
      </c>
      <c r="V203" s="26" t="s">
        <v>242</v>
      </c>
    </row>
    <row r="204" spans="1:22" x14ac:dyDescent="0.25">
      <c r="A204" s="12"/>
      <c r="B204" s="35" t="s">
        <v>122</v>
      </c>
      <c r="C204" s="19"/>
      <c r="D204" s="22"/>
      <c r="E204" s="66">
        <v>59346</v>
      </c>
      <c r="F204" s="22" t="s">
        <v>242</v>
      </c>
      <c r="G204" s="19"/>
      <c r="H204" s="22"/>
      <c r="I204" s="23" t="s">
        <v>250</v>
      </c>
      <c r="J204" s="22" t="s">
        <v>242</v>
      </c>
      <c r="K204" s="19"/>
      <c r="L204" s="22"/>
      <c r="M204" s="23" t="s">
        <v>250</v>
      </c>
      <c r="N204" s="22" t="s">
        <v>242</v>
      </c>
      <c r="O204" s="19"/>
      <c r="P204" s="22"/>
      <c r="Q204" s="23" t="s">
        <v>1221</v>
      </c>
      <c r="R204" s="22" t="s">
        <v>346</v>
      </c>
      <c r="S204" s="19"/>
      <c r="T204" s="22"/>
      <c r="U204" s="66">
        <v>39810</v>
      </c>
      <c r="V204" s="22" t="s">
        <v>242</v>
      </c>
    </row>
    <row r="205" spans="1:22" ht="15.75" thickBot="1" x14ac:dyDescent="0.3">
      <c r="A205" s="12"/>
      <c r="B205" s="38" t="s">
        <v>1232</v>
      </c>
      <c r="C205" s="16"/>
      <c r="D205" s="26"/>
      <c r="E205" s="65">
        <v>2418089</v>
      </c>
      <c r="F205" s="26" t="s">
        <v>242</v>
      </c>
      <c r="G205" s="16"/>
      <c r="H205" s="26"/>
      <c r="I205" s="28" t="s">
        <v>250</v>
      </c>
      <c r="J205" s="26" t="s">
        <v>242</v>
      </c>
      <c r="K205" s="16"/>
      <c r="L205" s="26"/>
      <c r="M205" s="65">
        <v>64411</v>
      </c>
      <c r="N205" s="26" t="s">
        <v>242</v>
      </c>
      <c r="O205" s="16"/>
      <c r="P205" s="26"/>
      <c r="Q205" s="28" t="s">
        <v>1233</v>
      </c>
      <c r="R205" s="26" t="s">
        <v>346</v>
      </c>
      <c r="S205" s="16"/>
      <c r="T205" s="26"/>
      <c r="U205" s="28" t="s">
        <v>250</v>
      </c>
      <c r="V205" s="26" t="s">
        <v>242</v>
      </c>
    </row>
    <row r="206" spans="1:22" x14ac:dyDescent="0.25">
      <c r="A206" s="12"/>
      <c r="B206" s="36"/>
      <c r="C206" s="36"/>
      <c r="D206" s="47"/>
      <c r="E206" s="47"/>
      <c r="F206" s="36"/>
      <c r="G206" s="36"/>
      <c r="H206" s="47"/>
      <c r="I206" s="47"/>
      <c r="J206" s="36"/>
      <c r="K206" s="36"/>
      <c r="L206" s="47"/>
      <c r="M206" s="47"/>
      <c r="N206" s="36"/>
      <c r="O206" s="36"/>
      <c r="P206" s="47"/>
      <c r="Q206" s="47"/>
      <c r="R206" s="36"/>
      <c r="S206" s="36"/>
      <c r="T206" s="47"/>
      <c r="U206" s="47"/>
      <c r="V206" s="36"/>
    </row>
    <row r="207" spans="1:22" ht="15.75" thickBot="1" x14ac:dyDescent="0.3">
      <c r="A207" s="12"/>
      <c r="B207" s="64" t="s">
        <v>124</v>
      </c>
      <c r="C207" s="19"/>
      <c r="D207" s="22"/>
      <c r="E207" s="66">
        <v>3315368</v>
      </c>
      <c r="F207" s="22" t="s">
        <v>242</v>
      </c>
      <c r="G207" s="19"/>
      <c r="H207" s="22"/>
      <c r="I207" s="66">
        <v>130248</v>
      </c>
      <c r="J207" s="22" t="s">
        <v>242</v>
      </c>
      <c r="K207" s="19"/>
      <c r="L207" s="22"/>
      <c r="M207" s="66">
        <v>149793</v>
      </c>
      <c r="N207" s="22" t="s">
        <v>242</v>
      </c>
      <c r="O207" s="19"/>
      <c r="P207" s="22"/>
      <c r="Q207" s="23" t="s">
        <v>1234</v>
      </c>
      <c r="R207" s="22" t="s">
        <v>346</v>
      </c>
      <c r="S207" s="19"/>
      <c r="T207" s="22"/>
      <c r="U207" s="66">
        <v>1088406</v>
      </c>
      <c r="V207" s="22" t="s">
        <v>242</v>
      </c>
    </row>
    <row r="208" spans="1:22" x14ac:dyDescent="0.25">
      <c r="A208" s="12"/>
      <c r="B208" s="36"/>
      <c r="C208" s="36"/>
      <c r="D208" s="47"/>
      <c r="E208" s="47"/>
      <c r="F208" s="36"/>
      <c r="G208" s="36"/>
      <c r="H208" s="47"/>
      <c r="I208" s="47"/>
      <c r="J208" s="36"/>
      <c r="K208" s="36"/>
      <c r="L208" s="47"/>
      <c r="M208" s="47"/>
      <c r="N208" s="36"/>
      <c r="O208" s="36"/>
      <c r="P208" s="47"/>
      <c r="Q208" s="47"/>
      <c r="R208" s="36"/>
      <c r="S208" s="36"/>
      <c r="T208" s="47"/>
      <c r="U208" s="47"/>
      <c r="V208" s="36"/>
    </row>
    <row r="209" spans="1:22" x14ac:dyDescent="0.25">
      <c r="A209" s="12"/>
      <c r="B209" s="24" t="s">
        <v>125</v>
      </c>
      <c r="C209" s="16"/>
      <c r="D209" s="26"/>
      <c r="E209" s="65">
        <v>4242098</v>
      </c>
      <c r="F209" s="26" t="s">
        <v>242</v>
      </c>
      <c r="G209" s="16"/>
      <c r="H209" s="26"/>
      <c r="I209" s="28" t="s">
        <v>250</v>
      </c>
      <c r="J209" s="26" t="s">
        <v>242</v>
      </c>
      <c r="K209" s="16"/>
      <c r="L209" s="26"/>
      <c r="M209" s="28" t="s">
        <v>250</v>
      </c>
      <c r="N209" s="26" t="s">
        <v>242</v>
      </c>
      <c r="O209" s="16"/>
      <c r="P209" s="26"/>
      <c r="Q209" s="28" t="s">
        <v>250</v>
      </c>
      <c r="R209" s="26" t="s">
        <v>242</v>
      </c>
      <c r="S209" s="16"/>
      <c r="T209" s="26"/>
      <c r="U209" s="65">
        <v>4242098</v>
      </c>
      <c r="V209" s="26" t="s">
        <v>242</v>
      </c>
    </row>
    <row r="210" spans="1:22" x14ac:dyDescent="0.25">
      <c r="A210" s="12"/>
      <c r="B210" s="17" t="s">
        <v>122</v>
      </c>
      <c r="C210" s="19"/>
      <c r="D210" s="22"/>
      <c r="E210" s="66">
        <v>89085</v>
      </c>
      <c r="F210" s="22" t="s">
        <v>242</v>
      </c>
      <c r="G210" s="19"/>
      <c r="H210" s="22"/>
      <c r="I210" s="66">
        <v>1435522</v>
      </c>
      <c r="J210" s="22" t="s">
        <v>242</v>
      </c>
      <c r="K210" s="19"/>
      <c r="L210" s="22"/>
      <c r="M210" s="66">
        <v>10699</v>
      </c>
      <c r="N210" s="22" t="s">
        <v>242</v>
      </c>
      <c r="O210" s="19"/>
      <c r="P210" s="22"/>
      <c r="Q210" s="23" t="s">
        <v>250</v>
      </c>
      <c r="R210" s="22" t="s">
        <v>242</v>
      </c>
      <c r="S210" s="19"/>
      <c r="T210" s="22"/>
      <c r="U210" s="66">
        <v>1535306</v>
      </c>
      <c r="V210" s="22" t="s">
        <v>242</v>
      </c>
    </row>
    <row r="211" spans="1:22" x14ac:dyDescent="0.25">
      <c r="A211" s="12"/>
      <c r="B211" s="24" t="s">
        <v>1235</v>
      </c>
      <c r="C211" s="16"/>
      <c r="D211" s="26"/>
      <c r="E211" s="65">
        <v>11251</v>
      </c>
      <c r="F211" s="26" t="s">
        <v>242</v>
      </c>
      <c r="G211" s="16"/>
      <c r="H211" s="26"/>
      <c r="I211" s="65">
        <v>3511</v>
      </c>
      <c r="J211" s="26" t="s">
        <v>242</v>
      </c>
      <c r="K211" s="16"/>
      <c r="L211" s="26"/>
      <c r="M211" s="65">
        <v>12864</v>
      </c>
      <c r="N211" s="26" t="s">
        <v>242</v>
      </c>
      <c r="O211" s="16"/>
      <c r="P211" s="26"/>
      <c r="Q211" s="28" t="s">
        <v>1236</v>
      </c>
      <c r="R211" s="26" t="s">
        <v>346</v>
      </c>
      <c r="S211" s="16"/>
      <c r="T211" s="26"/>
      <c r="U211" s="65">
        <v>25456</v>
      </c>
      <c r="V211" s="26" t="s">
        <v>242</v>
      </c>
    </row>
    <row r="212" spans="1:22" ht="15.75" thickBot="1" x14ac:dyDescent="0.3">
      <c r="A212" s="12"/>
      <c r="B212" s="17" t="s">
        <v>127</v>
      </c>
      <c r="C212" s="19"/>
      <c r="D212" s="22"/>
      <c r="E212" s="66">
        <v>96990</v>
      </c>
      <c r="F212" s="22" t="s">
        <v>242</v>
      </c>
      <c r="G212" s="19"/>
      <c r="H212" s="22"/>
      <c r="I212" s="66">
        <v>37598</v>
      </c>
      <c r="J212" s="22" t="s">
        <v>242</v>
      </c>
      <c r="K212" s="19"/>
      <c r="L212" s="22"/>
      <c r="M212" s="66">
        <v>33456</v>
      </c>
      <c r="N212" s="22" t="s">
        <v>242</v>
      </c>
      <c r="O212" s="19"/>
      <c r="P212" s="22"/>
      <c r="Q212" s="23" t="s">
        <v>250</v>
      </c>
      <c r="R212" s="22" t="s">
        <v>242</v>
      </c>
      <c r="S212" s="19"/>
      <c r="T212" s="22"/>
      <c r="U212" s="66">
        <v>168044</v>
      </c>
      <c r="V212" s="22" t="s">
        <v>242</v>
      </c>
    </row>
    <row r="213" spans="1:22" x14ac:dyDescent="0.25">
      <c r="A213" s="12"/>
      <c r="B213" s="36"/>
      <c r="C213" s="36"/>
      <c r="D213" s="47"/>
      <c r="E213" s="47"/>
      <c r="F213" s="36"/>
      <c r="G213" s="36"/>
      <c r="H213" s="47"/>
      <c r="I213" s="47"/>
      <c r="J213" s="36"/>
      <c r="K213" s="36"/>
      <c r="L213" s="47"/>
      <c r="M213" s="47"/>
      <c r="N213" s="36"/>
      <c r="O213" s="36"/>
      <c r="P213" s="47"/>
      <c r="Q213" s="47"/>
      <c r="R213" s="36"/>
      <c r="S213" s="36"/>
      <c r="T213" s="47"/>
      <c r="U213" s="47"/>
      <c r="V213" s="36"/>
    </row>
    <row r="214" spans="1:22" ht="15.75" thickBot="1" x14ac:dyDescent="0.3">
      <c r="A214" s="12"/>
      <c r="B214" s="68" t="s">
        <v>1237</v>
      </c>
      <c r="C214" s="16"/>
      <c r="D214" s="26"/>
      <c r="E214" s="65">
        <v>1941512</v>
      </c>
      <c r="F214" s="26" t="s">
        <v>242</v>
      </c>
      <c r="G214" s="16"/>
      <c r="H214" s="26"/>
      <c r="I214" s="65">
        <v>8306737</v>
      </c>
      <c r="J214" s="26" t="s">
        <v>242</v>
      </c>
      <c r="K214" s="16"/>
      <c r="L214" s="26"/>
      <c r="M214" s="65">
        <v>481699</v>
      </c>
      <c r="N214" s="26" t="s">
        <v>242</v>
      </c>
      <c r="O214" s="16"/>
      <c r="P214" s="26"/>
      <c r="Q214" s="28" t="s">
        <v>1238</v>
      </c>
      <c r="R214" s="26" t="s">
        <v>346</v>
      </c>
      <c r="S214" s="16"/>
      <c r="T214" s="26"/>
      <c r="U214" s="65">
        <v>1941513</v>
      </c>
      <c r="V214" s="26" t="s">
        <v>242</v>
      </c>
    </row>
    <row r="215" spans="1:22" x14ac:dyDescent="0.25">
      <c r="A215" s="12"/>
      <c r="B215" s="36"/>
      <c r="C215" s="36"/>
      <c r="D215" s="47"/>
      <c r="E215" s="47"/>
      <c r="F215" s="36"/>
      <c r="G215" s="36"/>
      <c r="H215" s="47"/>
      <c r="I215" s="47"/>
      <c r="J215" s="36"/>
      <c r="K215" s="36"/>
      <c r="L215" s="47"/>
      <c r="M215" s="47"/>
      <c r="N215" s="36"/>
      <c r="O215" s="36"/>
      <c r="P215" s="47"/>
      <c r="Q215" s="47"/>
      <c r="R215" s="36"/>
      <c r="S215" s="36"/>
      <c r="T215" s="47"/>
      <c r="U215" s="47"/>
      <c r="V215" s="36"/>
    </row>
    <row r="216" spans="1:22" ht="26.25" thickBot="1" x14ac:dyDescent="0.3">
      <c r="A216" s="12"/>
      <c r="B216" s="64" t="s">
        <v>1239</v>
      </c>
      <c r="C216" s="19"/>
      <c r="D216" s="22" t="s">
        <v>249</v>
      </c>
      <c r="E216" s="66">
        <v>9696304</v>
      </c>
      <c r="F216" s="22" t="s">
        <v>242</v>
      </c>
      <c r="G216" s="19"/>
      <c r="H216" s="22" t="s">
        <v>249</v>
      </c>
      <c r="I216" s="66">
        <v>9913616</v>
      </c>
      <c r="J216" s="22" t="s">
        <v>242</v>
      </c>
      <c r="K216" s="19"/>
      <c r="L216" s="22" t="s">
        <v>249</v>
      </c>
      <c r="M216" s="66">
        <v>688511</v>
      </c>
      <c r="N216" s="22" t="s">
        <v>242</v>
      </c>
      <c r="O216" s="19"/>
      <c r="P216" s="22" t="s">
        <v>249</v>
      </c>
      <c r="Q216" s="23" t="s">
        <v>1229</v>
      </c>
      <c r="R216" s="22" t="s">
        <v>346</v>
      </c>
      <c r="S216" s="19"/>
      <c r="T216" s="22" t="s">
        <v>249</v>
      </c>
      <c r="U216" s="66">
        <v>9000823</v>
      </c>
      <c r="V216" s="22" t="s">
        <v>242</v>
      </c>
    </row>
    <row r="217" spans="1:22" ht="15.75" thickTop="1" x14ac:dyDescent="0.25">
      <c r="A217" s="12"/>
      <c r="B217" s="36"/>
      <c r="C217" s="36"/>
      <c r="D217" s="37"/>
      <c r="E217" s="37"/>
      <c r="F217" s="36"/>
      <c r="G217" s="36"/>
      <c r="H217" s="37"/>
      <c r="I217" s="37"/>
      <c r="J217" s="36"/>
      <c r="K217" s="36"/>
      <c r="L217" s="37"/>
      <c r="M217" s="37"/>
      <c r="N217" s="36"/>
      <c r="O217" s="36"/>
      <c r="P217" s="37"/>
      <c r="Q217" s="37"/>
      <c r="R217" s="36"/>
      <c r="S217" s="36"/>
      <c r="T217" s="37"/>
      <c r="U217" s="37"/>
      <c r="V217" s="36"/>
    </row>
    <row r="218" spans="1:22" x14ac:dyDescent="0.25">
      <c r="A218" s="12"/>
      <c r="B218" s="58"/>
      <c r="C218" s="58"/>
      <c r="D218" s="58"/>
      <c r="E218" s="58"/>
      <c r="F218" s="58"/>
      <c r="G218" s="58"/>
      <c r="H218" s="58"/>
      <c r="I218" s="58"/>
      <c r="J218" s="58"/>
      <c r="K218" s="58"/>
      <c r="L218" s="58"/>
      <c r="M218" s="58"/>
      <c r="N218" s="58"/>
      <c r="O218" s="58"/>
      <c r="P218" s="58"/>
      <c r="Q218" s="58"/>
      <c r="R218" s="58"/>
      <c r="S218" s="58"/>
      <c r="T218" s="58"/>
      <c r="U218" s="58"/>
      <c r="V218" s="58"/>
    </row>
    <row r="219" spans="1:22" x14ac:dyDescent="0.25">
      <c r="A219" s="12"/>
      <c r="B219" s="69" t="s">
        <v>1218</v>
      </c>
      <c r="C219" s="69"/>
      <c r="D219" s="69"/>
      <c r="E219" s="69"/>
      <c r="F219" s="69"/>
      <c r="G219" s="69"/>
      <c r="H219" s="69"/>
      <c r="I219" s="69"/>
      <c r="J219" s="69"/>
      <c r="K219" s="69"/>
      <c r="L219" s="69"/>
      <c r="M219" s="69"/>
      <c r="N219" s="69"/>
      <c r="O219" s="69"/>
      <c r="P219" s="69"/>
      <c r="Q219" s="69"/>
      <c r="R219" s="69"/>
      <c r="S219" s="69"/>
      <c r="T219" s="69"/>
      <c r="U219" s="69"/>
      <c r="V219" s="69"/>
    </row>
    <row r="220" spans="1:22" x14ac:dyDescent="0.25">
      <c r="A220" s="12"/>
      <c r="B220" s="69" t="s">
        <v>409</v>
      </c>
      <c r="C220" s="69"/>
      <c r="D220" s="69"/>
      <c r="E220" s="69"/>
      <c r="F220" s="69"/>
      <c r="G220" s="69"/>
      <c r="H220" s="69"/>
      <c r="I220" s="69"/>
      <c r="J220" s="69"/>
      <c r="K220" s="69"/>
      <c r="L220" s="69"/>
      <c r="M220" s="69"/>
      <c r="N220" s="69"/>
      <c r="O220" s="69"/>
      <c r="P220" s="69"/>
      <c r="Q220" s="69"/>
      <c r="R220" s="69"/>
      <c r="S220" s="69"/>
      <c r="T220" s="69"/>
      <c r="U220" s="69"/>
      <c r="V220" s="69"/>
    </row>
    <row r="221" spans="1:22" x14ac:dyDescent="0.25">
      <c r="A221" s="12"/>
      <c r="B221" s="57"/>
      <c r="C221" s="57"/>
      <c r="D221" s="57"/>
      <c r="E221" s="57"/>
      <c r="F221" s="57"/>
      <c r="G221" s="57"/>
      <c r="H221" s="57"/>
      <c r="I221" s="57"/>
      <c r="J221" s="57"/>
      <c r="K221" s="57"/>
      <c r="L221" s="57"/>
      <c r="M221" s="57"/>
      <c r="N221" s="57"/>
      <c r="O221" s="57"/>
      <c r="P221" s="57"/>
      <c r="Q221" s="57"/>
      <c r="R221" s="57"/>
      <c r="S221" s="57"/>
      <c r="T221" s="57"/>
      <c r="U221" s="57"/>
      <c r="V221" s="57"/>
    </row>
    <row r="222" spans="1:22" x14ac:dyDescent="0.25">
      <c r="A222" s="12"/>
      <c r="B222" s="4"/>
      <c r="C222" s="4"/>
      <c r="D222" s="4"/>
      <c r="E222" s="4"/>
      <c r="F222" s="4"/>
      <c r="G222" s="4"/>
      <c r="H222" s="4"/>
      <c r="I222" s="4"/>
      <c r="J222" s="4"/>
      <c r="K222" s="4"/>
      <c r="L222" s="4"/>
      <c r="M222" s="4"/>
      <c r="N222" s="4"/>
      <c r="O222" s="4"/>
      <c r="P222" s="4"/>
      <c r="Q222" s="4"/>
      <c r="R222" s="4"/>
      <c r="S222" s="4"/>
      <c r="T222" s="4"/>
      <c r="U222" s="4"/>
      <c r="V222" s="4"/>
    </row>
    <row r="223" spans="1:22" x14ac:dyDescent="0.25">
      <c r="A223" s="12"/>
      <c r="B223" s="29"/>
      <c r="C223" s="29"/>
      <c r="D223" s="43" t="s">
        <v>1129</v>
      </c>
      <c r="E223" s="43"/>
      <c r="F223" s="29"/>
      <c r="G223" s="29"/>
      <c r="H223" s="43" t="s">
        <v>1130</v>
      </c>
      <c r="I223" s="43"/>
      <c r="J223" s="29"/>
      <c r="K223" s="29"/>
      <c r="L223" s="43" t="s">
        <v>1132</v>
      </c>
      <c r="M223" s="43"/>
      <c r="N223" s="29"/>
      <c r="O223" s="29"/>
      <c r="P223" s="43" t="s">
        <v>1133</v>
      </c>
      <c r="Q223" s="43"/>
      <c r="R223" s="29"/>
      <c r="S223" s="29"/>
      <c r="T223" s="43" t="s">
        <v>1134</v>
      </c>
      <c r="U223" s="43"/>
      <c r="V223" s="29"/>
    </row>
    <row r="224" spans="1:22" ht="15.75" thickBot="1" x14ac:dyDescent="0.3">
      <c r="A224" s="12"/>
      <c r="B224" s="29"/>
      <c r="C224" s="29"/>
      <c r="D224" s="45"/>
      <c r="E224" s="45"/>
      <c r="F224" s="29"/>
      <c r="G224" s="29"/>
      <c r="H224" s="45" t="s">
        <v>1131</v>
      </c>
      <c r="I224" s="45"/>
      <c r="J224" s="29"/>
      <c r="K224" s="29"/>
      <c r="L224" s="45" t="s">
        <v>1131</v>
      </c>
      <c r="M224" s="45"/>
      <c r="N224" s="29"/>
      <c r="O224" s="29"/>
      <c r="P224" s="45"/>
      <c r="Q224" s="45"/>
      <c r="R224" s="29"/>
      <c r="S224" s="29"/>
      <c r="T224" s="45"/>
      <c r="U224" s="45"/>
      <c r="V224" s="29"/>
    </row>
    <row r="225" spans="1:22" x14ac:dyDescent="0.25">
      <c r="A225" s="12"/>
      <c r="B225" s="67" t="s">
        <v>1219</v>
      </c>
      <c r="C225" s="19"/>
      <c r="D225" s="55"/>
      <c r="E225" s="55"/>
      <c r="F225" s="55"/>
      <c r="G225" s="19"/>
      <c r="H225" s="55"/>
      <c r="I225" s="55"/>
      <c r="J225" s="55"/>
      <c r="K225" s="19"/>
      <c r="L225" s="55"/>
      <c r="M225" s="55"/>
      <c r="N225" s="55"/>
      <c r="O225" s="19"/>
      <c r="P225" s="55"/>
      <c r="Q225" s="55"/>
      <c r="R225" s="55"/>
      <c r="S225" s="19"/>
      <c r="T225" s="55"/>
      <c r="U225" s="55"/>
      <c r="V225" s="55"/>
    </row>
    <row r="226" spans="1:22" x14ac:dyDescent="0.25">
      <c r="A226" s="12"/>
      <c r="B226" s="24" t="s">
        <v>93</v>
      </c>
      <c r="C226" s="16"/>
      <c r="D226" s="4"/>
      <c r="E226" s="4"/>
      <c r="F226" s="4"/>
      <c r="G226" s="16"/>
      <c r="H226" s="4"/>
      <c r="I226" s="4"/>
      <c r="J226" s="4"/>
      <c r="K226" s="16"/>
      <c r="L226" s="4"/>
      <c r="M226" s="4"/>
      <c r="N226" s="4"/>
      <c r="O226" s="16"/>
      <c r="P226" s="4"/>
      <c r="Q226" s="4"/>
      <c r="R226" s="4"/>
      <c r="S226" s="16"/>
      <c r="T226" s="4"/>
      <c r="U226" s="4"/>
      <c r="V226" s="4"/>
    </row>
    <row r="227" spans="1:22" x14ac:dyDescent="0.25">
      <c r="A227" s="12"/>
      <c r="B227" s="35" t="s">
        <v>94</v>
      </c>
      <c r="C227" s="19"/>
      <c r="D227" s="22" t="s">
        <v>249</v>
      </c>
      <c r="E227" s="66">
        <v>210028</v>
      </c>
      <c r="F227" s="22" t="s">
        <v>242</v>
      </c>
      <c r="G227" s="19"/>
      <c r="H227" s="22" t="s">
        <v>249</v>
      </c>
      <c r="I227" s="66">
        <v>269416</v>
      </c>
      <c r="J227" s="22" t="s">
        <v>242</v>
      </c>
      <c r="K227" s="19"/>
      <c r="L227" s="22" t="s">
        <v>249</v>
      </c>
      <c r="M227" s="66">
        <v>80986</v>
      </c>
      <c r="N227" s="22" t="s">
        <v>242</v>
      </c>
      <c r="O227" s="19"/>
      <c r="P227" s="22" t="s">
        <v>249</v>
      </c>
      <c r="Q227" s="23" t="s">
        <v>250</v>
      </c>
      <c r="R227" s="22"/>
      <c r="S227" s="19"/>
      <c r="T227" s="22" t="s">
        <v>249</v>
      </c>
      <c r="U227" s="66">
        <v>560430</v>
      </c>
      <c r="V227" s="22" t="s">
        <v>242</v>
      </c>
    </row>
    <row r="228" spans="1:22" x14ac:dyDescent="0.25">
      <c r="A228" s="12"/>
      <c r="B228" s="38" t="s">
        <v>95</v>
      </c>
      <c r="C228" s="16"/>
      <c r="D228" s="26"/>
      <c r="E228" s="28" t="s">
        <v>250</v>
      </c>
      <c r="F228" s="26"/>
      <c r="G228" s="16"/>
      <c r="H228" s="26"/>
      <c r="I228" s="28" t="s">
        <v>250</v>
      </c>
      <c r="J228" s="26"/>
      <c r="K228" s="16"/>
      <c r="L228" s="26"/>
      <c r="M228" s="65">
        <v>5696</v>
      </c>
      <c r="N228" s="26" t="s">
        <v>242</v>
      </c>
      <c r="O228" s="16"/>
      <c r="P228" s="26"/>
      <c r="Q228" s="28" t="s">
        <v>250</v>
      </c>
      <c r="R228" s="26"/>
      <c r="S228" s="16"/>
      <c r="T228" s="26"/>
      <c r="U228" s="65">
        <v>5696</v>
      </c>
      <c r="V228" s="26" t="s">
        <v>242</v>
      </c>
    </row>
    <row r="229" spans="1:22" x14ac:dyDescent="0.25">
      <c r="A229" s="12"/>
      <c r="B229" s="35" t="s">
        <v>1220</v>
      </c>
      <c r="C229" s="19"/>
      <c r="D229" s="22"/>
      <c r="E229" s="66">
        <v>101538</v>
      </c>
      <c r="F229" s="22" t="s">
        <v>242</v>
      </c>
      <c r="G229" s="19"/>
      <c r="H229" s="22"/>
      <c r="I229" s="66">
        <v>192349</v>
      </c>
      <c r="J229" s="22" t="s">
        <v>242</v>
      </c>
      <c r="K229" s="19"/>
      <c r="L229" s="22"/>
      <c r="M229" s="66">
        <v>115522</v>
      </c>
      <c r="N229" s="22" t="s">
        <v>242</v>
      </c>
      <c r="O229" s="19"/>
      <c r="P229" s="22"/>
      <c r="Q229" s="23" t="s">
        <v>1240</v>
      </c>
      <c r="R229" s="22" t="s">
        <v>346</v>
      </c>
      <c r="S229" s="19"/>
      <c r="T229" s="22"/>
      <c r="U229" s="66">
        <v>409333</v>
      </c>
      <c r="V229" s="22" t="s">
        <v>242</v>
      </c>
    </row>
    <row r="230" spans="1:22" x14ac:dyDescent="0.25">
      <c r="A230" s="12"/>
      <c r="B230" s="38" t="s">
        <v>97</v>
      </c>
      <c r="C230" s="16"/>
      <c r="D230" s="26"/>
      <c r="E230" s="65">
        <v>74500</v>
      </c>
      <c r="F230" s="26" t="s">
        <v>242</v>
      </c>
      <c r="G230" s="16"/>
      <c r="H230" s="26"/>
      <c r="I230" s="65">
        <v>223043</v>
      </c>
      <c r="J230" s="26" t="s">
        <v>242</v>
      </c>
      <c r="K230" s="16"/>
      <c r="L230" s="26"/>
      <c r="M230" s="65">
        <v>70180</v>
      </c>
      <c r="N230" s="26" t="s">
        <v>242</v>
      </c>
      <c r="O230" s="16"/>
      <c r="P230" s="26"/>
      <c r="Q230" s="28" t="s">
        <v>1241</v>
      </c>
      <c r="R230" s="26" t="s">
        <v>346</v>
      </c>
      <c r="S230" s="16"/>
      <c r="T230" s="26"/>
      <c r="U230" s="65">
        <v>367191</v>
      </c>
      <c r="V230" s="26" t="s">
        <v>242</v>
      </c>
    </row>
    <row r="231" spans="1:22" x14ac:dyDescent="0.25">
      <c r="A231" s="12"/>
      <c r="B231" s="35" t="s">
        <v>98</v>
      </c>
      <c r="C231" s="19"/>
      <c r="D231" s="22"/>
      <c r="E231" s="66">
        <v>13578</v>
      </c>
      <c r="F231" s="22" t="s">
        <v>242</v>
      </c>
      <c r="G231" s="19"/>
      <c r="H231" s="22"/>
      <c r="I231" s="23" t="s">
        <v>250</v>
      </c>
      <c r="J231" s="22"/>
      <c r="K231" s="19"/>
      <c r="L231" s="22"/>
      <c r="M231" s="23">
        <v>617</v>
      </c>
      <c r="N231" s="22" t="s">
        <v>242</v>
      </c>
      <c r="O231" s="19"/>
      <c r="P231" s="22"/>
      <c r="Q231" s="23" t="s">
        <v>1242</v>
      </c>
      <c r="R231" s="22" t="s">
        <v>346</v>
      </c>
      <c r="S231" s="19"/>
      <c r="T231" s="22"/>
      <c r="U231" s="66">
        <v>11715</v>
      </c>
      <c r="V231" s="22" t="s">
        <v>242</v>
      </c>
    </row>
    <row r="232" spans="1:22" x14ac:dyDescent="0.25">
      <c r="A232" s="12"/>
      <c r="B232" s="38" t="s">
        <v>99</v>
      </c>
      <c r="C232" s="16"/>
      <c r="D232" s="26"/>
      <c r="E232" s="65">
        <v>20805</v>
      </c>
      <c r="F232" s="26" t="s">
        <v>242</v>
      </c>
      <c r="G232" s="16"/>
      <c r="H232" s="26"/>
      <c r="I232" s="65">
        <v>48429</v>
      </c>
      <c r="J232" s="26" t="s">
        <v>242</v>
      </c>
      <c r="K232" s="16"/>
      <c r="L232" s="26"/>
      <c r="M232" s="28">
        <v>611</v>
      </c>
      <c r="N232" s="26" t="s">
        <v>242</v>
      </c>
      <c r="O232" s="16"/>
      <c r="P232" s="26"/>
      <c r="Q232" s="28" t="s">
        <v>250</v>
      </c>
      <c r="R232" s="26"/>
      <c r="S232" s="16"/>
      <c r="T232" s="26"/>
      <c r="U232" s="65">
        <v>69845</v>
      </c>
      <c r="V232" s="26" t="s">
        <v>242</v>
      </c>
    </row>
    <row r="233" spans="1:22" ht="25.5" x14ac:dyDescent="0.25">
      <c r="A233" s="12"/>
      <c r="B233" s="35" t="s">
        <v>100</v>
      </c>
      <c r="C233" s="19"/>
      <c r="D233" s="22"/>
      <c r="E233" s="66">
        <v>18817</v>
      </c>
      <c r="F233" s="22" t="s">
        <v>242</v>
      </c>
      <c r="G233" s="19"/>
      <c r="H233" s="22"/>
      <c r="I233" s="66">
        <v>12816</v>
      </c>
      <c r="J233" s="22" t="s">
        <v>242</v>
      </c>
      <c r="K233" s="19"/>
      <c r="L233" s="22"/>
      <c r="M233" s="66">
        <v>12668</v>
      </c>
      <c r="N233" s="22" t="s">
        <v>242</v>
      </c>
      <c r="O233" s="19"/>
      <c r="P233" s="22"/>
      <c r="Q233" s="23" t="s">
        <v>250</v>
      </c>
      <c r="R233" s="22"/>
      <c r="S233" s="19"/>
      <c r="T233" s="22"/>
      <c r="U233" s="66">
        <v>44301</v>
      </c>
      <c r="V233" s="22" t="s">
        <v>242</v>
      </c>
    </row>
    <row r="234" spans="1:22" x14ac:dyDescent="0.25">
      <c r="A234" s="12"/>
      <c r="B234" s="38" t="s">
        <v>1224</v>
      </c>
      <c r="C234" s="16"/>
      <c r="D234" s="26"/>
      <c r="E234" s="28" t="s">
        <v>250</v>
      </c>
      <c r="F234" s="26"/>
      <c r="G234" s="16"/>
      <c r="H234" s="26"/>
      <c r="I234" s="65">
        <v>2094017</v>
      </c>
      <c r="J234" s="26" t="s">
        <v>242</v>
      </c>
      <c r="K234" s="16"/>
      <c r="L234" s="26"/>
      <c r="M234" s="65">
        <v>55761</v>
      </c>
      <c r="N234" s="26" t="s">
        <v>242</v>
      </c>
      <c r="O234" s="16"/>
      <c r="P234" s="26"/>
      <c r="Q234" s="28" t="s">
        <v>1243</v>
      </c>
      <c r="R234" s="26" t="s">
        <v>346</v>
      </c>
      <c r="S234" s="16"/>
      <c r="T234" s="26"/>
      <c r="U234" s="28" t="s">
        <v>250</v>
      </c>
      <c r="V234" s="26"/>
    </row>
    <row r="235" spans="1:22" ht="26.25" thickBot="1" x14ac:dyDescent="0.3">
      <c r="A235" s="12"/>
      <c r="B235" s="35" t="s">
        <v>1244</v>
      </c>
      <c r="C235" s="19"/>
      <c r="D235" s="22"/>
      <c r="E235" s="23" t="s">
        <v>250</v>
      </c>
      <c r="F235" s="22"/>
      <c r="G235" s="19"/>
      <c r="H235" s="22"/>
      <c r="I235" s="66">
        <v>67878</v>
      </c>
      <c r="J235" s="22" t="s">
        <v>242</v>
      </c>
      <c r="K235" s="19"/>
      <c r="L235" s="22"/>
      <c r="M235" s="66">
        <v>26625</v>
      </c>
      <c r="N235" s="22" t="s">
        <v>242</v>
      </c>
      <c r="O235" s="19"/>
      <c r="P235" s="22"/>
      <c r="Q235" s="23" t="s">
        <v>250</v>
      </c>
      <c r="R235" s="22"/>
      <c r="S235" s="19"/>
      <c r="T235" s="22"/>
      <c r="U235" s="66">
        <v>94503</v>
      </c>
      <c r="V235" s="22" t="s">
        <v>242</v>
      </c>
    </row>
    <row r="236" spans="1:22" x14ac:dyDescent="0.25">
      <c r="A236" s="12"/>
      <c r="B236" s="36"/>
      <c r="C236" s="36"/>
      <c r="D236" s="47"/>
      <c r="E236" s="47"/>
      <c r="F236" s="36"/>
      <c r="G236" s="36"/>
      <c r="H236" s="47"/>
      <c r="I236" s="47"/>
      <c r="J236" s="36"/>
      <c r="K236" s="36"/>
      <c r="L236" s="47"/>
      <c r="M236" s="47"/>
      <c r="N236" s="36"/>
      <c r="O236" s="36"/>
      <c r="P236" s="47"/>
      <c r="Q236" s="47"/>
      <c r="R236" s="36"/>
      <c r="S236" s="36"/>
      <c r="T236" s="47"/>
      <c r="U236" s="47"/>
      <c r="V236" s="36"/>
    </row>
    <row r="237" spans="1:22" ht="15.75" thickBot="1" x14ac:dyDescent="0.3">
      <c r="A237" s="12"/>
      <c r="B237" s="68" t="s">
        <v>102</v>
      </c>
      <c r="C237" s="16"/>
      <c r="D237" s="26"/>
      <c r="E237" s="65">
        <v>439266</v>
      </c>
      <c r="F237" s="26" t="s">
        <v>242</v>
      </c>
      <c r="G237" s="16"/>
      <c r="H237" s="26"/>
      <c r="I237" s="65">
        <v>2907948</v>
      </c>
      <c r="J237" s="26" t="s">
        <v>242</v>
      </c>
      <c r="K237" s="16"/>
      <c r="L237" s="26"/>
      <c r="M237" s="65">
        <v>368666</v>
      </c>
      <c r="N237" s="26" t="s">
        <v>242</v>
      </c>
      <c r="O237" s="16"/>
      <c r="P237" s="26"/>
      <c r="Q237" s="28" t="s">
        <v>1245</v>
      </c>
      <c r="R237" s="26" t="s">
        <v>346</v>
      </c>
      <c r="S237" s="16"/>
      <c r="T237" s="26"/>
      <c r="U237" s="65">
        <v>1563014</v>
      </c>
      <c r="V237" s="26" t="s">
        <v>242</v>
      </c>
    </row>
    <row r="238" spans="1:22" x14ac:dyDescent="0.25">
      <c r="A238" s="12"/>
      <c r="B238" s="36"/>
      <c r="C238" s="36"/>
      <c r="D238" s="47"/>
      <c r="E238" s="47"/>
      <c r="F238" s="36"/>
      <c r="G238" s="36"/>
      <c r="H238" s="47"/>
      <c r="I238" s="47"/>
      <c r="J238" s="36"/>
      <c r="K238" s="36"/>
      <c r="L238" s="47"/>
      <c r="M238" s="47"/>
      <c r="N238" s="36"/>
      <c r="O238" s="36"/>
      <c r="P238" s="47"/>
      <c r="Q238" s="47"/>
      <c r="R238" s="36"/>
      <c r="S238" s="36"/>
      <c r="T238" s="47"/>
      <c r="U238" s="47"/>
      <c r="V238" s="36"/>
    </row>
    <row r="239" spans="1:22" x14ac:dyDescent="0.25">
      <c r="A239" s="12"/>
      <c r="B239" s="17" t="s">
        <v>112</v>
      </c>
      <c r="C239" s="19"/>
      <c r="D239" s="22"/>
      <c r="E239" s="66">
        <v>26928</v>
      </c>
      <c r="F239" s="22" t="s">
        <v>242</v>
      </c>
      <c r="G239" s="19"/>
      <c r="H239" s="22"/>
      <c r="I239" s="66">
        <v>379702</v>
      </c>
      <c r="J239" s="22" t="s">
        <v>242</v>
      </c>
      <c r="K239" s="19"/>
      <c r="L239" s="22"/>
      <c r="M239" s="66">
        <v>101368</v>
      </c>
      <c r="N239" s="22" t="s">
        <v>242</v>
      </c>
      <c r="O239" s="19"/>
      <c r="P239" s="22"/>
      <c r="Q239" s="23" t="s">
        <v>250</v>
      </c>
      <c r="R239" s="22"/>
      <c r="S239" s="19"/>
      <c r="T239" s="22"/>
      <c r="U239" s="66">
        <v>507998</v>
      </c>
      <c r="V239" s="22" t="s">
        <v>242</v>
      </c>
    </row>
    <row r="240" spans="1:22" x14ac:dyDescent="0.25">
      <c r="A240" s="12"/>
      <c r="B240" s="24" t="s">
        <v>113</v>
      </c>
      <c r="C240" s="16"/>
      <c r="D240" s="26"/>
      <c r="E240" s="65">
        <v>24034</v>
      </c>
      <c r="F240" s="26" t="s">
        <v>242</v>
      </c>
      <c r="G240" s="16"/>
      <c r="H240" s="26"/>
      <c r="I240" s="65">
        <v>4162930</v>
      </c>
      <c r="J240" s="26" t="s">
        <v>242</v>
      </c>
      <c r="K240" s="16"/>
      <c r="L240" s="26"/>
      <c r="M240" s="65">
        <v>114286</v>
      </c>
      <c r="N240" s="26" t="s">
        <v>242</v>
      </c>
      <c r="O240" s="16"/>
      <c r="P240" s="26"/>
      <c r="Q240" s="28" t="s">
        <v>250</v>
      </c>
      <c r="R240" s="26"/>
      <c r="S240" s="16"/>
      <c r="T240" s="26"/>
      <c r="U240" s="65">
        <v>4301250</v>
      </c>
      <c r="V240" s="26" t="s">
        <v>242</v>
      </c>
    </row>
    <row r="241" spans="1:22" x14ac:dyDescent="0.25">
      <c r="A241" s="12"/>
      <c r="B241" s="17" t="s">
        <v>114</v>
      </c>
      <c r="C241" s="19"/>
      <c r="D241" s="22"/>
      <c r="E241" s="66">
        <v>279956</v>
      </c>
      <c r="F241" s="22" t="s">
        <v>242</v>
      </c>
      <c r="G241" s="19"/>
      <c r="H241" s="22"/>
      <c r="I241" s="66">
        <v>3522474</v>
      </c>
      <c r="J241" s="22" t="s">
        <v>242</v>
      </c>
      <c r="K241" s="19"/>
      <c r="L241" s="22"/>
      <c r="M241" s="66">
        <v>140349</v>
      </c>
      <c r="N241" s="22" t="s">
        <v>242</v>
      </c>
      <c r="O241" s="19"/>
      <c r="P241" s="22"/>
      <c r="Q241" s="23" t="s">
        <v>250</v>
      </c>
      <c r="R241" s="22"/>
      <c r="S241" s="19"/>
      <c r="T241" s="22"/>
      <c r="U241" s="66">
        <v>3942779</v>
      </c>
      <c r="V241" s="22" t="s">
        <v>242</v>
      </c>
    </row>
    <row r="242" spans="1:22" x14ac:dyDescent="0.25">
      <c r="A242" s="12"/>
      <c r="B242" s="24" t="s">
        <v>115</v>
      </c>
      <c r="C242" s="16"/>
      <c r="D242" s="26"/>
      <c r="E242" s="65">
        <v>112339</v>
      </c>
      <c r="F242" s="26" t="s">
        <v>242</v>
      </c>
      <c r="G242" s="16"/>
      <c r="H242" s="26"/>
      <c r="I242" s="65">
        <v>49036</v>
      </c>
      <c r="J242" s="26" t="s">
        <v>242</v>
      </c>
      <c r="K242" s="16"/>
      <c r="L242" s="26"/>
      <c r="M242" s="65">
        <v>2406</v>
      </c>
      <c r="N242" s="26" t="s">
        <v>242</v>
      </c>
      <c r="O242" s="16"/>
      <c r="P242" s="26"/>
      <c r="Q242" s="28" t="s">
        <v>1246</v>
      </c>
      <c r="R242" s="26" t="s">
        <v>346</v>
      </c>
      <c r="S242" s="16"/>
      <c r="T242" s="26"/>
      <c r="U242" s="65">
        <v>162067</v>
      </c>
      <c r="V242" s="26" t="s">
        <v>242</v>
      </c>
    </row>
    <row r="243" spans="1:22" ht="15.75" thickBot="1" x14ac:dyDescent="0.3">
      <c r="A243" s="12"/>
      <c r="B243" s="17" t="s">
        <v>1247</v>
      </c>
      <c r="C243" s="19"/>
      <c r="D243" s="22"/>
      <c r="E243" s="66">
        <v>9782940</v>
      </c>
      <c r="F243" s="22" t="s">
        <v>242</v>
      </c>
      <c r="G243" s="19"/>
      <c r="H243" s="22"/>
      <c r="I243" s="66">
        <v>101615</v>
      </c>
      <c r="J243" s="22" t="s">
        <v>242</v>
      </c>
      <c r="K243" s="19"/>
      <c r="L243" s="22"/>
      <c r="M243" s="66">
        <v>2296</v>
      </c>
      <c r="N243" s="22" t="s">
        <v>242</v>
      </c>
      <c r="O243" s="19"/>
      <c r="P243" s="22"/>
      <c r="Q243" s="23" t="s">
        <v>1248</v>
      </c>
      <c r="R243" s="22" t="s">
        <v>346</v>
      </c>
      <c r="S243" s="19"/>
      <c r="T243" s="22"/>
      <c r="U243" s="23" t="s">
        <v>250</v>
      </c>
      <c r="V243" s="22"/>
    </row>
    <row r="244" spans="1:22" x14ac:dyDescent="0.25">
      <c r="A244" s="12"/>
      <c r="B244" s="36"/>
      <c r="C244" s="36"/>
      <c r="D244" s="47"/>
      <c r="E244" s="47"/>
      <c r="F244" s="36"/>
      <c r="G244" s="36"/>
      <c r="H244" s="47"/>
      <c r="I244" s="47"/>
      <c r="J244" s="36"/>
      <c r="K244" s="36"/>
      <c r="L244" s="47"/>
      <c r="M244" s="47"/>
      <c r="N244" s="36"/>
      <c r="O244" s="36"/>
      <c r="P244" s="47"/>
      <c r="Q244" s="47"/>
      <c r="R244" s="36"/>
      <c r="S244" s="36"/>
      <c r="T244" s="47"/>
      <c r="U244" s="47"/>
      <c r="V244" s="36"/>
    </row>
    <row r="245" spans="1:22" ht="15.75" thickBot="1" x14ac:dyDescent="0.3">
      <c r="A245" s="12"/>
      <c r="B245" s="68" t="s">
        <v>116</v>
      </c>
      <c r="C245" s="16"/>
      <c r="D245" s="26" t="s">
        <v>249</v>
      </c>
      <c r="E245" s="65">
        <v>10665463</v>
      </c>
      <c r="F245" s="26" t="s">
        <v>242</v>
      </c>
      <c r="G245" s="16"/>
      <c r="H245" s="26" t="s">
        <v>249</v>
      </c>
      <c r="I245" s="65">
        <v>11123705</v>
      </c>
      <c r="J245" s="26" t="s">
        <v>242</v>
      </c>
      <c r="K245" s="16"/>
      <c r="L245" s="26" t="s">
        <v>249</v>
      </c>
      <c r="M245" s="65">
        <v>729371</v>
      </c>
      <c r="N245" s="26" t="s">
        <v>242</v>
      </c>
      <c r="O245" s="16"/>
      <c r="P245" s="26" t="s">
        <v>249</v>
      </c>
      <c r="Q245" s="28" t="s">
        <v>1249</v>
      </c>
      <c r="R245" s="26" t="s">
        <v>346</v>
      </c>
      <c r="S245" s="16"/>
      <c r="T245" s="26" t="s">
        <v>249</v>
      </c>
      <c r="U245" s="65">
        <v>10477108</v>
      </c>
      <c r="V245" s="26" t="s">
        <v>242</v>
      </c>
    </row>
    <row r="246" spans="1:22" ht="15.75" thickTop="1" x14ac:dyDescent="0.25">
      <c r="A246" s="12"/>
      <c r="B246" s="36"/>
      <c r="C246" s="36"/>
      <c r="D246" s="37"/>
      <c r="E246" s="37"/>
      <c r="F246" s="36"/>
      <c r="G246" s="36"/>
      <c r="H246" s="37"/>
      <c r="I246" s="37"/>
      <c r="J246" s="36"/>
      <c r="K246" s="36"/>
      <c r="L246" s="37"/>
      <c r="M246" s="37"/>
      <c r="N246" s="36"/>
      <c r="O246" s="36"/>
      <c r="P246" s="37"/>
      <c r="Q246" s="37"/>
      <c r="R246" s="36"/>
      <c r="S246" s="36"/>
      <c r="T246" s="37"/>
      <c r="U246" s="37"/>
      <c r="V246" s="36"/>
    </row>
    <row r="247" spans="1:22" ht="25.5" x14ac:dyDescent="0.25">
      <c r="A247" s="12"/>
      <c r="B247" s="67" t="s">
        <v>1230</v>
      </c>
      <c r="C247" s="19"/>
      <c r="D247" s="55"/>
      <c r="E247" s="55"/>
      <c r="F247" s="55"/>
      <c r="G247" s="19"/>
      <c r="H247" s="55"/>
      <c r="I247" s="55"/>
      <c r="J247" s="55"/>
      <c r="K247" s="19"/>
      <c r="L247" s="55"/>
      <c r="M247" s="55"/>
      <c r="N247" s="55"/>
      <c r="O247" s="19"/>
      <c r="P247" s="55"/>
      <c r="Q247" s="55"/>
      <c r="R247" s="55"/>
      <c r="S247" s="19"/>
      <c r="T247" s="55"/>
      <c r="U247" s="55"/>
      <c r="V247" s="55"/>
    </row>
    <row r="248" spans="1:22" x14ac:dyDescent="0.25">
      <c r="A248" s="12"/>
      <c r="B248" s="24" t="s">
        <v>117</v>
      </c>
      <c r="C248" s="16"/>
      <c r="D248" s="4"/>
      <c r="E248" s="4"/>
      <c r="F248" s="4"/>
      <c r="G248" s="16"/>
      <c r="H248" s="4"/>
      <c r="I248" s="4"/>
      <c r="J248" s="4"/>
      <c r="K248" s="16"/>
      <c r="L248" s="4"/>
      <c r="M248" s="4"/>
      <c r="N248" s="4"/>
      <c r="O248" s="16"/>
      <c r="P248" s="4"/>
      <c r="Q248" s="4"/>
      <c r="R248" s="4"/>
      <c r="S248" s="16"/>
      <c r="T248" s="4"/>
      <c r="U248" s="4"/>
      <c r="V248" s="4"/>
    </row>
    <row r="249" spans="1:22" x14ac:dyDescent="0.25">
      <c r="A249" s="12"/>
      <c r="B249" s="35" t="s">
        <v>118</v>
      </c>
      <c r="C249" s="19"/>
      <c r="D249" s="22" t="s">
        <v>249</v>
      </c>
      <c r="E249" s="66">
        <v>64435</v>
      </c>
      <c r="F249" s="22" t="s">
        <v>242</v>
      </c>
      <c r="G249" s="19"/>
      <c r="H249" s="22" t="s">
        <v>249</v>
      </c>
      <c r="I249" s="23" t="s">
        <v>250</v>
      </c>
      <c r="J249" s="22"/>
      <c r="K249" s="19"/>
      <c r="L249" s="22" t="s">
        <v>249</v>
      </c>
      <c r="M249" s="23" t="s">
        <v>250</v>
      </c>
      <c r="N249" s="22"/>
      <c r="O249" s="19"/>
      <c r="P249" s="22" t="s">
        <v>249</v>
      </c>
      <c r="Q249" s="23" t="s">
        <v>250</v>
      </c>
      <c r="R249" s="22"/>
      <c r="S249" s="19"/>
      <c r="T249" s="22" t="s">
        <v>249</v>
      </c>
      <c r="U249" s="66">
        <v>64435</v>
      </c>
      <c r="V249" s="22" t="s">
        <v>242</v>
      </c>
    </row>
    <row r="250" spans="1:22" x14ac:dyDescent="0.25">
      <c r="A250" s="12"/>
      <c r="B250" s="38" t="s">
        <v>119</v>
      </c>
      <c r="C250" s="16"/>
      <c r="D250" s="26"/>
      <c r="E250" s="65">
        <v>29847</v>
      </c>
      <c r="F250" s="26" t="s">
        <v>242</v>
      </c>
      <c r="G250" s="16"/>
      <c r="H250" s="26"/>
      <c r="I250" s="65">
        <v>43339</v>
      </c>
      <c r="J250" s="26" t="s">
        <v>242</v>
      </c>
      <c r="K250" s="16"/>
      <c r="L250" s="26"/>
      <c r="M250" s="65">
        <v>14037</v>
      </c>
      <c r="N250" s="26" t="s">
        <v>242</v>
      </c>
      <c r="O250" s="16"/>
      <c r="P250" s="26"/>
      <c r="Q250" s="28" t="s">
        <v>250</v>
      </c>
      <c r="R250" s="26"/>
      <c r="S250" s="16"/>
      <c r="T250" s="26"/>
      <c r="U250" s="65">
        <v>87223</v>
      </c>
      <c r="V250" s="26" t="s">
        <v>242</v>
      </c>
    </row>
    <row r="251" spans="1:22" x14ac:dyDescent="0.25">
      <c r="A251" s="12"/>
      <c r="B251" s="35" t="s">
        <v>120</v>
      </c>
      <c r="C251" s="19"/>
      <c r="D251" s="22"/>
      <c r="E251" s="66">
        <v>238387</v>
      </c>
      <c r="F251" s="22" t="s">
        <v>242</v>
      </c>
      <c r="G251" s="19"/>
      <c r="H251" s="22"/>
      <c r="I251" s="66">
        <v>86566</v>
      </c>
      <c r="J251" s="22" t="s">
        <v>242</v>
      </c>
      <c r="K251" s="19"/>
      <c r="L251" s="22"/>
      <c r="M251" s="66">
        <v>50052</v>
      </c>
      <c r="N251" s="22" t="s">
        <v>242</v>
      </c>
      <c r="O251" s="19"/>
      <c r="P251" s="22"/>
      <c r="Q251" s="23" t="s">
        <v>1250</v>
      </c>
      <c r="R251" s="22" t="s">
        <v>346</v>
      </c>
      <c r="S251" s="19"/>
      <c r="T251" s="22"/>
      <c r="U251" s="66">
        <v>372381</v>
      </c>
      <c r="V251" s="22" t="s">
        <v>242</v>
      </c>
    </row>
    <row r="252" spans="1:22" x14ac:dyDescent="0.25">
      <c r="A252" s="12"/>
      <c r="B252" s="38" t="s">
        <v>121</v>
      </c>
      <c r="C252" s="16"/>
      <c r="D252" s="26"/>
      <c r="E252" s="65">
        <v>92234</v>
      </c>
      <c r="F252" s="26" t="s">
        <v>242</v>
      </c>
      <c r="G252" s="16"/>
      <c r="H252" s="26"/>
      <c r="I252" s="65">
        <v>10307</v>
      </c>
      <c r="J252" s="26" t="s">
        <v>242</v>
      </c>
      <c r="K252" s="16"/>
      <c r="L252" s="26"/>
      <c r="M252" s="65">
        <v>27147</v>
      </c>
      <c r="N252" s="26" t="s">
        <v>242</v>
      </c>
      <c r="O252" s="16"/>
      <c r="P252" s="26"/>
      <c r="Q252" s="28" t="s">
        <v>250</v>
      </c>
      <c r="R252" s="26"/>
      <c r="S252" s="16"/>
      <c r="T252" s="26"/>
      <c r="U252" s="65">
        <v>129688</v>
      </c>
      <c r="V252" s="26" t="s">
        <v>242</v>
      </c>
    </row>
    <row r="253" spans="1:22" x14ac:dyDescent="0.25">
      <c r="A253" s="12"/>
      <c r="B253" s="35" t="s">
        <v>1232</v>
      </c>
      <c r="C253" s="19"/>
      <c r="D253" s="22"/>
      <c r="E253" s="66">
        <v>2085339</v>
      </c>
      <c r="F253" s="22" t="s">
        <v>242</v>
      </c>
      <c r="G253" s="19"/>
      <c r="H253" s="22"/>
      <c r="I253" s="66">
        <v>6655</v>
      </c>
      <c r="J253" s="22" t="s">
        <v>242</v>
      </c>
      <c r="K253" s="19"/>
      <c r="L253" s="22"/>
      <c r="M253" s="66">
        <v>66335</v>
      </c>
      <c r="N253" s="22" t="s">
        <v>242</v>
      </c>
      <c r="O253" s="19"/>
      <c r="P253" s="22"/>
      <c r="Q253" s="23" t="s">
        <v>1251</v>
      </c>
      <c r="R253" s="22" t="s">
        <v>346</v>
      </c>
      <c r="S253" s="19"/>
      <c r="T253" s="22"/>
      <c r="U253" s="23" t="s">
        <v>250</v>
      </c>
      <c r="V253" s="22"/>
    </row>
    <row r="254" spans="1:22" ht="26.25" thickBot="1" x14ac:dyDescent="0.3">
      <c r="A254" s="12"/>
      <c r="B254" s="38" t="s">
        <v>1252</v>
      </c>
      <c r="C254" s="16"/>
      <c r="D254" s="26"/>
      <c r="E254" s="28" t="s">
        <v>250</v>
      </c>
      <c r="F254" s="26"/>
      <c r="G254" s="16"/>
      <c r="H254" s="26"/>
      <c r="I254" s="65">
        <v>5520</v>
      </c>
      <c r="J254" s="26" t="s">
        <v>242</v>
      </c>
      <c r="K254" s="16"/>
      <c r="L254" s="26"/>
      <c r="M254" s="65">
        <v>2102</v>
      </c>
      <c r="N254" s="26" t="s">
        <v>242</v>
      </c>
      <c r="O254" s="16"/>
      <c r="P254" s="26"/>
      <c r="Q254" s="28" t="s">
        <v>250</v>
      </c>
      <c r="R254" s="26"/>
      <c r="S254" s="16"/>
      <c r="T254" s="26"/>
      <c r="U254" s="65">
        <v>7622</v>
      </c>
      <c r="V254" s="26" t="s">
        <v>242</v>
      </c>
    </row>
    <row r="255" spans="1:22" x14ac:dyDescent="0.25">
      <c r="A255" s="12"/>
      <c r="B255" s="36"/>
      <c r="C255" s="36"/>
      <c r="D255" s="47"/>
      <c r="E255" s="47"/>
      <c r="F255" s="36"/>
      <c r="G255" s="36"/>
      <c r="H255" s="47"/>
      <c r="I255" s="47"/>
      <c r="J255" s="36"/>
      <c r="K255" s="36"/>
      <c r="L255" s="47"/>
      <c r="M255" s="47"/>
      <c r="N255" s="36"/>
      <c r="O255" s="36"/>
      <c r="P255" s="47"/>
      <c r="Q255" s="47"/>
      <c r="R255" s="36"/>
      <c r="S255" s="36"/>
      <c r="T255" s="47"/>
      <c r="U255" s="47"/>
      <c r="V255" s="36"/>
    </row>
    <row r="256" spans="1:22" ht="15.75" thickBot="1" x14ac:dyDescent="0.3">
      <c r="A256" s="12"/>
      <c r="B256" s="64" t="s">
        <v>124</v>
      </c>
      <c r="C256" s="19"/>
      <c r="D256" s="22"/>
      <c r="E256" s="66">
        <v>2510242</v>
      </c>
      <c r="F256" s="22" t="s">
        <v>242</v>
      </c>
      <c r="G256" s="19"/>
      <c r="H256" s="22"/>
      <c r="I256" s="66">
        <v>152387</v>
      </c>
      <c r="J256" s="22" t="s">
        <v>242</v>
      </c>
      <c r="K256" s="19"/>
      <c r="L256" s="22"/>
      <c r="M256" s="66">
        <v>159673</v>
      </c>
      <c r="N256" s="22" t="s">
        <v>242</v>
      </c>
      <c r="O256" s="19"/>
      <c r="P256" s="22"/>
      <c r="Q256" s="23" t="s">
        <v>1253</v>
      </c>
      <c r="R256" s="22" t="s">
        <v>346</v>
      </c>
      <c r="S256" s="19"/>
      <c r="T256" s="22"/>
      <c r="U256" s="66">
        <v>661349</v>
      </c>
      <c r="V256" s="22" t="s">
        <v>242</v>
      </c>
    </row>
    <row r="257" spans="1:22" x14ac:dyDescent="0.25">
      <c r="A257" s="12"/>
      <c r="B257" s="36"/>
      <c r="C257" s="36"/>
      <c r="D257" s="47"/>
      <c r="E257" s="47"/>
      <c r="F257" s="36"/>
      <c r="G257" s="36"/>
      <c r="H257" s="47"/>
      <c r="I257" s="47"/>
      <c r="J257" s="36"/>
      <c r="K257" s="36"/>
      <c r="L257" s="47"/>
      <c r="M257" s="47"/>
      <c r="N257" s="36"/>
      <c r="O257" s="36"/>
      <c r="P257" s="47"/>
      <c r="Q257" s="47"/>
      <c r="R257" s="36"/>
      <c r="S257" s="36"/>
      <c r="T257" s="47"/>
      <c r="U257" s="47"/>
      <c r="V257" s="36"/>
    </row>
    <row r="258" spans="1:22" x14ac:dyDescent="0.25">
      <c r="A258" s="12"/>
      <c r="B258" s="24" t="s">
        <v>125</v>
      </c>
      <c r="C258" s="16"/>
      <c r="D258" s="26"/>
      <c r="E258" s="65">
        <v>4971179</v>
      </c>
      <c r="F258" s="26" t="s">
        <v>242</v>
      </c>
      <c r="G258" s="16"/>
      <c r="H258" s="26"/>
      <c r="I258" s="28" t="s">
        <v>250</v>
      </c>
      <c r="J258" s="26"/>
      <c r="K258" s="16"/>
      <c r="L258" s="26"/>
      <c r="M258" s="28" t="s">
        <v>250</v>
      </c>
      <c r="N258" s="26"/>
      <c r="O258" s="16"/>
      <c r="P258" s="26"/>
      <c r="Q258" s="28" t="s">
        <v>250</v>
      </c>
      <c r="R258" s="26"/>
      <c r="S258" s="16"/>
      <c r="T258" s="26"/>
      <c r="U258" s="65">
        <v>4971179</v>
      </c>
      <c r="V258" s="26" t="s">
        <v>242</v>
      </c>
    </row>
    <row r="259" spans="1:22" x14ac:dyDescent="0.25">
      <c r="A259" s="12"/>
      <c r="B259" s="17" t="s">
        <v>122</v>
      </c>
      <c r="C259" s="19"/>
      <c r="D259" s="22"/>
      <c r="E259" s="66">
        <v>180916</v>
      </c>
      <c r="F259" s="22" t="s">
        <v>242</v>
      </c>
      <c r="G259" s="19"/>
      <c r="H259" s="22"/>
      <c r="I259" s="66">
        <v>1581833</v>
      </c>
      <c r="J259" s="22" t="s">
        <v>242</v>
      </c>
      <c r="K259" s="19"/>
      <c r="L259" s="22"/>
      <c r="M259" s="66">
        <v>8836</v>
      </c>
      <c r="N259" s="22" t="s">
        <v>242</v>
      </c>
      <c r="O259" s="19"/>
      <c r="P259" s="22"/>
      <c r="Q259" s="23" t="s">
        <v>250</v>
      </c>
      <c r="R259" s="22"/>
      <c r="S259" s="19"/>
      <c r="T259" s="22"/>
      <c r="U259" s="66">
        <v>1771585</v>
      </c>
      <c r="V259" s="22" t="s">
        <v>242</v>
      </c>
    </row>
    <row r="260" spans="1:22" x14ac:dyDescent="0.25">
      <c r="A260" s="12"/>
      <c r="B260" s="24" t="s">
        <v>1235</v>
      </c>
      <c r="C260" s="16"/>
      <c r="D260" s="26"/>
      <c r="E260" s="65">
        <v>7536</v>
      </c>
      <c r="F260" s="26" t="s">
        <v>242</v>
      </c>
      <c r="G260" s="16"/>
      <c r="H260" s="26"/>
      <c r="I260" s="65">
        <v>1160</v>
      </c>
      <c r="J260" s="26" t="s">
        <v>242</v>
      </c>
      <c r="K260" s="16"/>
      <c r="L260" s="26"/>
      <c r="M260" s="65">
        <v>7601</v>
      </c>
      <c r="N260" s="26" t="s">
        <v>242</v>
      </c>
      <c r="O260" s="16"/>
      <c r="P260" s="26"/>
      <c r="Q260" s="28" t="s">
        <v>1254</v>
      </c>
      <c r="R260" s="26" t="s">
        <v>346</v>
      </c>
      <c r="S260" s="16"/>
      <c r="T260" s="26"/>
      <c r="U260" s="65">
        <v>13714</v>
      </c>
      <c r="V260" s="26" t="s">
        <v>242</v>
      </c>
    </row>
    <row r="261" spans="1:22" ht="15.75" thickBot="1" x14ac:dyDescent="0.3">
      <c r="A261" s="12"/>
      <c r="B261" s="17" t="s">
        <v>127</v>
      </c>
      <c r="C261" s="19"/>
      <c r="D261" s="22"/>
      <c r="E261" s="66">
        <v>34559</v>
      </c>
      <c r="F261" s="22" t="s">
        <v>242</v>
      </c>
      <c r="G261" s="19"/>
      <c r="H261" s="22"/>
      <c r="I261" s="66">
        <v>30587</v>
      </c>
      <c r="J261" s="22" t="s">
        <v>242</v>
      </c>
      <c r="K261" s="19"/>
      <c r="L261" s="22"/>
      <c r="M261" s="66">
        <v>34504</v>
      </c>
      <c r="N261" s="22" t="s">
        <v>242</v>
      </c>
      <c r="O261" s="19"/>
      <c r="P261" s="22"/>
      <c r="Q261" s="23" t="s">
        <v>1255</v>
      </c>
      <c r="R261" s="22" t="s">
        <v>346</v>
      </c>
      <c r="S261" s="19"/>
      <c r="T261" s="22"/>
      <c r="U261" s="66">
        <v>98250</v>
      </c>
      <c r="V261" s="22" t="s">
        <v>242</v>
      </c>
    </row>
    <row r="262" spans="1:22" x14ac:dyDescent="0.25">
      <c r="A262" s="12"/>
      <c r="B262" s="36"/>
      <c r="C262" s="36"/>
      <c r="D262" s="47"/>
      <c r="E262" s="47"/>
      <c r="F262" s="36"/>
      <c r="G262" s="36"/>
      <c r="H262" s="47"/>
      <c r="I262" s="47"/>
      <c r="J262" s="36"/>
      <c r="K262" s="36"/>
      <c r="L262" s="47"/>
      <c r="M262" s="47"/>
      <c r="N262" s="36"/>
      <c r="O262" s="36"/>
      <c r="P262" s="47"/>
      <c r="Q262" s="47"/>
      <c r="R262" s="36"/>
      <c r="S262" s="36"/>
      <c r="T262" s="47"/>
      <c r="U262" s="47"/>
      <c r="V262" s="36"/>
    </row>
    <row r="263" spans="1:22" ht="15.75" thickBot="1" x14ac:dyDescent="0.3">
      <c r="A263" s="12"/>
      <c r="B263" s="68" t="s">
        <v>1237</v>
      </c>
      <c r="C263" s="16"/>
      <c r="D263" s="26"/>
      <c r="E263" s="65">
        <v>2961031</v>
      </c>
      <c r="F263" s="26" t="s">
        <v>242</v>
      </c>
      <c r="G263" s="16"/>
      <c r="H263" s="26"/>
      <c r="I263" s="65">
        <v>9357738</v>
      </c>
      <c r="J263" s="26" t="s">
        <v>242</v>
      </c>
      <c r="K263" s="16"/>
      <c r="L263" s="26"/>
      <c r="M263" s="65">
        <v>518757</v>
      </c>
      <c r="N263" s="26" t="s">
        <v>242</v>
      </c>
      <c r="O263" s="16"/>
      <c r="P263" s="26"/>
      <c r="Q263" s="28" t="s">
        <v>1256</v>
      </c>
      <c r="R263" s="26" t="s">
        <v>346</v>
      </c>
      <c r="S263" s="16"/>
      <c r="T263" s="26"/>
      <c r="U263" s="65">
        <v>2961031</v>
      </c>
      <c r="V263" s="26" t="s">
        <v>242</v>
      </c>
    </row>
    <row r="264" spans="1:22" x14ac:dyDescent="0.25">
      <c r="A264" s="12"/>
      <c r="B264" s="36"/>
      <c r="C264" s="36"/>
      <c r="D264" s="47"/>
      <c r="E264" s="47"/>
      <c r="F264" s="36"/>
      <c r="G264" s="36"/>
      <c r="H264" s="47"/>
      <c r="I264" s="47"/>
      <c r="J264" s="36"/>
      <c r="K264" s="36"/>
      <c r="L264" s="47"/>
      <c r="M264" s="47"/>
      <c r="N264" s="36"/>
      <c r="O264" s="36"/>
      <c r="P264" s="47"/>
      <c r="Q264" s="47"/>
      <c r="R264" s="36"/>
      <c r="S264" s="36"/>
      <c r="T264" s="47"/>
      <c r="U264" s="47"/>
      <c r="V264" s="36"/>
    </row>
    <row r="265" spans="1:22" ht="26.25" thickBot="1" x14ac:dyDescent="0.3">
      <c r="A265" s="12"/>
      <c r="B265" s="64" t="s">
        <v>1239</v>
      </c>
      <c r="C265" s="19"/>
      <c r="D265" s="22" t="s">
        <v>249</v>
      </c>
      <c r="E265" s="66">
        <v>10665463</v>
      </c>
      <c r="F265" s="22" t="s">
        <v>242</v>
      </c>
      <c r="G265" s="19"/>
      <c r="H265" s="22" t="s">
        <v>249</v>
      </c>
      <c r="I265" s="66">
        <v>11123705</v>
      </c>
      <c r="J265" s="22" t="s">
        <v>242</v>
      </c>
      <c r="K265" s="19"/>
      <c r="L265" s="22" t="s">
        <v>249</v>
      </c>
      <c r="M265" s="66">
        <v>729371</v>
      </c>
      <c r="N265" s="22" t="s">
        <v>242</v>
      </c>
      <c r="O265" s="19"/>
      <c r="P265" s="22" t="s">
        <v>249</v>
      </c>
      <c r="Q265" s="23" t="s">
        <v>1249</v>
      </c>
      <c r="R265" s="22" t="s">
        <v>346</v>
      </c>
      <c r="S265" s="19"/>
      <c r="T265" s="22" t="s">
        <v>249</v>
      </c>
      <c r="U265" s="66">
        <v>10477108</v>
      </c>
      <c r="V265" s="22" t="s">
        <v>242</v>
      </c>
    </row>
    <row r="266" spans="1:22" ht="15.75" thickTop="1" x14ac:dyDescent="0.25">
      <c r="A266" s="12"/>
      <c r="B266" s="36"/>
      <c r="C266" s="36"/>
      <c r="D266" s="37"/>
      <c r="E266" s="37"/>
      <c r="F266" s="36"/>
      <c r="G266" s="36"/>
      <c r="H266" s="37"/>
      <c r="I266" s="37"/>
      <c r="J266" s="36"/>
      <c r="K266" s="36"/>
      <c r="L266" s="37"/>
      <c r="M266" s="37"/>
      <c r="N266" s="36"/>
      <c r="O266" s="36"/>
      <c r="P266" s="37"/>
      <c r="Q266" s="37"/>
      <c r="R266" s="36"/>
      <c r="S266" s="36"/>
      <c r="T266" s="37"/>
      <c r="U266" s="37"/>
      <c r="V266" s="36"/>
    </row>
    <row r="267" spans="1:22" ht="15" customHeight="1" x14ac:dyDescent="0.25">
      <c r="A267" s="12" t="s">
        <v>1450</v>
      </c>
      <c r="B267" s="11" t="s">
        <v>6</v>
      </c>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2"/>
      <c r="B268" s="69" t="s">
        <v>1257</v>
      </c>
      <c r="C268" s="69"/>
      <c r="D268" s="69"/>
      <c r="E268" s="69"/>
      <c r="F268" s="69"/>
      <c r="G268" s="69"/>
      <c r="H268" s="69"/>
      <c r="I268" s="69"/>
      <c r="J268" s="69"/>
      <c r="K268" s="69"/>
      <c r="L268" s="69"/>
      <c r="M268" s="69"/>
      <c r="N268" s="69"/>
      <c r="O268" s="69"/>
      <c r="P268" s="69"/>
      <c r="Q268" s="69"/>
      <c r="R268" s="69"/>
      <c r="S268" s="69"/>
      <c r="T268" s="69"/>
      <c r="U268" s="69"/>
      <c r="V268" s="69"/>
    </row>
    <row r="269" spans="1:22" x14ac:dyDescent="0.25">
      <c r="A269" s="12"/>
      <c r="B269" s="69" t="s">
        <v>1128</v>
      </c>
      <c r="C269" s="69"/>
      <c r="D269" s="69"/>
      <c r="E269" s="69"/>
      <c r="F269" s="69"/>
      <c r="G269" s="69"/>
      <c r="H269" s="69"/>
      <c r="I269" s="69"/>
      <c r="J269" s="69"/>
      <c r="K269" s="69"/>
      <c r="L269" s="69"/>
      <c r="M269" s="69"/>
      <c r="N269" s="69"/>
      <c r="O269" s="69"/>
      <c r="P269" s="69"/>
      <c r="Q269" s="69"/>
      <c r="R269" s="69"/>
      <c r="S269" s="69"/>
      <c r="T269" s="69"/>
      <c r="U269" s="69"/>
      <c r="V269" s="69"/>
    </row>
    <row r="270" spans="1:22" x14ac:dyDescent="0.25">
      <c r="A270" s="12"/>
      <c r="B270" s="57"/>
      <c r="C270" s="57"/>
      <c r="D270" s="57"/>
      <c r="E270" s="57"/>
      <c r="F270" s="57"/>
      <c r="G270" s="57"/>
      <c r="H270" s="57"/>
      <c r="I270" s="57"/>
      <c r="J270" s="57"/>
      <c r="K270" s="57"/>
      <c r="L270" s="57"/>
      <c r="M270" s="57"/>
      <c r="N270" s="57"/>
      <c r="O270" s="57"/>
      <c r="P270" s="57"/>
      <c r="Q270" s="57"/>
      <c r="R270" s="57"/>
      <c r="S270" s="57"/>
      <c r="T270" s="57"/>
      <c r="U270" s="57"/>
      <c r="V270" s="57"/>
    </row>
    <row r="271" spans="1:22" x14ac:dyDescent="0.25">
      <c r="A271" s="12"/>
      <c r="B271" s="4"/>
      <c r="C271" s="4"/>
      <c r="D271" s="4"/>
      <c r="E271" s="4"/>
      <c r="F271" s="4"/>
      <c r="G271" s="4"/>
      <c r="H271" s="4"/>
      <c r="I271" s="4"/>
      <c r="J271" s="4"/>
      <c r="K271" s="4"/>
      <c r="L271" s="4"/>
      <c r="M271" s="4"/>
      <c r="N271" s="4"/>
      <c r="O271" s="4"/>
      <c r="P271" s="4"/>
      <c r="Q271" s="4"/>
      <c r="R271" s="4"/>
      <c r="S271" s="4"/>
      <c r="T271" s="4"/>
      <c r="U271" s="4"/>
      <c r="V271" s="4"/>
    </row>
    <row r="272" spans="1:22" x14ac:dyDescent="0.25">
      <c r="A272" s="12"/>
      <c r="B272" s="29"/>
      <c r="C272" s="29"/>
      <c r="D272" s="43" t="s">
        <v>1129</v>
      </c>
      <c r="E272" s="43"/>
      <c r="F272" s="29"/>
      <c r="G272" s="29"/>
      <c r="H272" s="43" t="s">
        <v>1130</v>
      </c>
      <c r="I272" s="43"/>
      <c r="J272" s="29"/>
      <c r="K272" s="29"/>
      <c r="L272" s="43" t="s">
        <v>1132</v>
      </c>
      <c r="M272" s="43"/>
      <c r="N272" s="29"/>
      <c r="O272" s="29"/>
      <c r="P272" s="43" t="s">
        <v>1133</v>
      </c>
      <c r="Q272" s="43"/>
      <c r="R272" s="29"/>
      <c r="S272" s="29"/>
      <c r="T272" s="43" t="s">
        <v>1134</v>
      </c>
      <c r="U272" s="43"/>
      <c r="V272" s="29"/>
    </row>
    <row r="273" spans="1:22" ht="15.75" thickBot="1" x14ac:dyDescent="0.3">
      <c r="A273" s="12"/>
      <c r="B273" s="29"/>
      <c r="C273" s="29"/>
      <c r="D273" s="45"/>
      <c r="E273" s="45"/>
      <c r="F273" s="29"/>
      <c r="G273" s="29"/>
      <c r="H273" s="45" t="s">
        <v>1131</v>
      </c>
      <c r="I273" s="45"/>
      <c r="J273" s="29"/>
      <c r="K273" s="29"/>
      <c r="L273" s="45" t="s">
        <v>1131</v>
      </c>
      <c r="M273" s="45"/>
      <c r="N273" s="29"/>
      <c r="O273" s="29"/>
      <c r="P273" s="45"/>
      <c r="Q273" s="45"/>
      <c r="R273" s="29"/>
      <c r="S273" s="29"/>
      <c r="T273" s="45"/>
      <c r="U273" s="45"/>
      <c r="V273" s="29"/>
    </row>
    <row r="274" spans="1:22" x14ac:dyDescent="0.25">
      <c r="A274" s="12"/>
      <c r="B274" s="17" t="s">
        <v>1258</v>
      </c>
      <c r="C274" s="19"/>
      <c r="D274" s="18"/>
      <c r="E274" s="18"/>
      <c r="F274" s="18"/>
      <c r="G274" s="19"/>
      <c r="H274" s="18"/>
      <c r="I274" s="18"/>
      <c r="J274" s="18"/>
      <c r="K274" s="19"/>
      <c r="L274" s="18"/>
      <c r="M274" s="18"/>
      <c r="N274" s="18"/>
      <c r="O274" s="19"/>
      <c r="P274" s="18"/>
      <c r="Q274" s="18"/>
      <c r="R274" s="18"/>
      <c r="S274" s="19"/>
      <c r="T274" s="18"/>
      <c r="U274" s="18"/>
      <c r="V274" s="18"/>
    </row>
    <row r="275" spans="1:22" ht="26.25" thickBot="1" x14ac:dyDescent="0.3">
      <c r="A275" s="12"/>
      <c r="B275" s="38" t="s">
        <v>197</v>
      </c>
      <c r="C275" s="16"/>
      <c r="D275" s="26" t="s">
        <v>249</v>
      </c>
      <c r="E275" s="65">
        <v>237354</v>
      </c>
      <c r="F275" s="26" t="s">
        <v>242</v>
      </c>
      <c r="G275" s="16"/>
      <c r="H275" s="26" t="s">
        <v>249</v>
      </c>
      <c r="I275" s="65">
        <v>205034</v>
      </c>
      <c r="J275" s="26" t="s">
        <v>242</v>
      </c>
      <c r="K275" s="16"/>
      <c r="L275" s="26" t="s">
        <v>249</v>
      </c>
      <c r="M275" s="65">
        <v>51434</v>
      </c>
      <c r="N275" s="26" t="s">
        <v>242</v>
      </c>
      <c r="O275" s="16"/>
      <c r="P275" s="26" t="s">
        <v>249</v>
      </c>
      <c r="Q275" s="28" t="s">
        <v>250</v>
      </c>
      <c r="R275" s="26"/>
      <c r="S275" s="16"/>
      <c r="T275" s="26" t="s">
        <v>249</v>
      </c>
      <c r="U275" s="65">
        <v>493822</v>
      </c>
      <c r="V275" s="26" t="s">
        <v>242</v>
      </c>
    </row>
    <row r="276" spans="1:22" x14ac:dyDescent="0.25">
      <c r="A276" s="12"/>
      <c r="B276" s="36"/>
      <c r="C276" s="36"/>
      <c r="D276" s="47"/>
      <c r="E276" s="47"/>
      <c r="F276" s="36"/>
      <c r="G276" s="36"/>
      <c r="H276" s="47"/>
      <c r="I276" s="47"/>
      <c r="J276" s="36"/>
      <c r="K276" s="36"/>
      <c r="L276" s="47"/>
      <c r="M276" s="47"/>
      <c r="N276" s="36"/>
      <c r="O276" s="36"/>
      <c r="P276" s="47"/>
      <c r="Q276" s="47"/>
      <c r="R276" s="36"/>
      <c r="S276" s="36"/>
      <c r="T276" s="47"/>
      <c r="U276" s="47"/>
      <c r="V276" s="36"/>
    </row>
    <row r="277" spans="1:22" x14ac:dyDescent="0.25">
      <c r="A277" s="12"/>
      <c r="B277" s="17" t="s">
        <v>1259</v>
      </c>
      <c r="C277" s="19"/>
      <c r="D277" s="18"/>
      <c r="E277" s="18"/>
      <c r="F277" s="18"/>
      <c r="G277" s="19"/>
      <c r="H277" s="18"/>
      <c r="I277" s="18"/>
      <c r="J277" s="18"/>
      <c r="K277" s="19"/>
      <c r="L277" s="18"/>
      <c r="M277" s="18"/>
      <c r="N277" s="18"/>
      <c r="O277" s="19"/>
      <c r="P277" s="18"/>
      <c r="Q277" s="18"/>
      <c r="R277" s="18"/>
      <c r="S277" s="19"/>
      <c r="T277" s="18"/>
      <c r="U277" s="18"/>
      <c r="V277" s="18"/>
    </row>
    <row r="278" spans="1:22" x14ac:dyDescent="0.25">
      <c r="A278" s="12"/>
      <c r="B278" s="38" t="s">
        <v>1260</v>
      </c>
      <c r="C278" s="16"/>
      <c r="D278" s="26"/>
      <c r="E278" s="28" t="s">
        <v>1261</v>
      </c>
      <c r="F278" s="26" t="s">
        <v>346</v>
      </c>
      <c r="G278" s="16"/>
      <c r="H278" s="26"/>
      <c r="I278" s="28" t="s">
        <v>250</v>
      </c>
      <c r="J278" s="26" t="s">
        <v>242</v>
      </c>
      <c r="K278" s="16"/>
      <c r="L278" s="26"/>
      <c r="M278" s="28" t="s">
        <v>1262</v>
      </c>
      <c r="N278" s="26" t="s">
        <v>346</v>
      </c>
      <c r="O278" s="16"/>
      <c r="P278" s="26"/>
      <c r="Q278" s="28" t="s">
        <v>250</v>
      </c>
      <c r="R278" s="26"/>
      <c r="S278" s="16"/>
      <c r="T278" s="26"/>
      <c r="U278" s="28" t="s">
        <v>1263</v>
      </c>
      <c r="V278" s="26" t="s">
        <v>346</v>
      </c>
    </row>
    <row r="279" spans="1:22" ht="25.5" x14ac:dyDescent="0.25">
      <c r="A279" s="12"/>
      <c r="B279" s="35" t="s">
        <v>200</v>
      </c>
      <c r="C279" s="19"/>
      <c r="D279" s="22"/>
      <c r="E279" s="23" t="s">
        <v>1264</v>
      </c>
      <c r="F279" s="22" t="s">
        <v>346</v>
      </c>
      <c r="G279" s="19"/>
      <c r="H279" s="22"/>
      <c r="I279" s="23" t="s">
        <v>250</v>
      </c>
      <c r="J279" s="22" t="s">
        <v>242</v>
      </c>
      <c r="K279" s="19"/>
      <c r="L279" s="22"/>
      <c r="M279" s="23" t="s">
        <v>250</v>
      </c>
      <c r="N279" s="22" t="s">
        <v>242</v>
      </c>
      <c r="O279" s="19"/>
      <c r="P279" s="22"/>
      <c r="Q279" s="23" t="s">
        <v>250</v>
      </c>
      <c r="R279" s="22"/>
      <c r="S279" s="19"/>
      <c r="T279" s="22"/>
      <c r="U279" s="23" t="s">
        <v>1264</v>
      </c>
      <c r="V279" s="22" t="s">
        <v>346</v>
      </c>
    </row>
    <row r="280" spans="1:22" ht="25.5" x14ac:dyDescent="0.25">
      <c r="A280" s="12"/>
      <c r="B280" s="38" t="s">
        <v>201</v>
      </c>
      <c r="C280" s="16"/>
      <c r="D280" s="26"/>
      <c r="E280" s="28" t="s">
        <v>250</v>
      </c>
      <c r="F280" s="26"/>
      <c r="G280" s="16"/>
      <c r="H280" s="26"/>
      <c r="I280" s="65">
        <v>83646</v>
      </c>
      <c r="J280" s="26"/>
      <c r="K280" s="16"/>
      <c r="L280" s="26"/>
      <c r="M280" s="65">
        <v>1488</v>
      </c>
      <c r="N280" s="26"/>
      <c r="O280" s="16"/>
      <c r="P280" s="26"/>
      <c r="Q280" s="28" t="s">
        <v>250</v>
      </c>
      <c r="R280" s="26"/>
      <c r="S280" s="16"/>
      <c r="T280" s="26"/>
      <c r="U280" s="65">
        <v>85134</v>
      </c>
      <c r="V280" s="26" t="s">
        <v>242</v>
      </c>
    </row>
    <row r="281" spans="1:22" x14ac:dyDescent="0.25">
      <c r="A281" s="12"/>
      <c r="B281" s="35" t="s">
        <v>203</v>
      </c>
      <c r="C281" s="19"/>
      <c r="D281" s="22"/>
      <c r="E281" s="23" t="s">
        <v>1265</v>
      </c>
      <c r="F281" s="22" t="s">
        <v>346</v>
      </c>
      <c r="G281" s="19"/>
      <c r="H281" s="22"/>
      <c r="I281" s="23" t="s">
        <v>1266</v>
      </c>
      <c r="J281" s="22" t="s">
        <v>346</v>
      </c>
      <c r="K281" s="19"/>
      <c r="L281" s="22"/>
      <c r="M281" s="23" t="s">
        <v>1267</v>
      </c>
      <c r="N281" s="22" t="s">
        <v>346</v>
      </c>
      <c r="O281" s="19"/>
      <c r="P281" s="22"/>
      <c r="Q281" s="23" t="s">
        <v>250</v>
      </c>
      <c r="R281" s="22"/>
      <c r="S281" s="19"/>
      <c r="T281" s="22"/>
      <c r="U281" s="23" t="s">
        <v>1268</v>
      </c>
      <c r="V281" s="22" t="s">
        <v>346</v>
      </c>
    </row>
    <row r="282" spans="1:22" ht="25.5" x14ac:dyDescent="0.25">
      <c r="A282" s="12"/>
      <c r="B282" s="38" t="s">
        <v>204</v>
      </c>
      <c r="C282" s="16"/>
      <c r="D282" s="26"/>
      <c r="E282" s="28" t="s">
        <v>1269</v>
      </c>
      <c r="F282" s="26" t="s">
        <v>346</v>
      </c>
      <c r="G282" s="16"/>
      <c r="H282" s="26"/>
      <c r="I282" s="28" t="s">
        <v>1270</v>
      </c>
      <c r="J282" s="26" t="s">
        <v>346</v>
      </c>
      <c r="K282" s="16"/>
      <c r="L282" s="26"/>
      <c r="M282" s="28" t="s">
        <v>1271</v>
      </c>
      <c r="N282" s="26" t="s">
        <v>346</v>
      </c>
      <c r="O282" s="16"/>
      <c r="P282" s="26"/>
      <c r="Q282" s="28" t="s">
        <v>250</v>
      </c>
      <c r="R282" s="26"/>
      <c r="S282" s="16"/>
      <c r="T282" s="26"/>
      <c r="U282" s="28" t="s">
        <v>1272</v>
      </c>
      <c r="V282" s="26" t="s">
        <v>346</v>
      </c>
    </row>
    <row r="283" spans="1:22" x14ac:dyDescent="0.25">
      <c r="A283" s="12"/>
      <c r="B283" s="35" t="s">
        <v>206</v>
      </c>
      <c r="C283" s="19"/>
      <c r="D283" s="22"/>
      <c r="E283" s="23" t="s">
        <v>1273</v>
      </c>
      <c r="F283" s="22" t="s">
        <v>346</v>
      </c>
      <c r="G283" s="19"/>
      <c r="H283" s="22"/>
      <c r="I283" s="23" t="s">
        <v>250</v>
      </c>
      <c r="J283" s="22" t="s">
        <v>242</v>
      </c>
      <c r="K283" s="19"/>
      <c r="L283" s="22"/>
      <c r="M283" s="23" t="s">
        <v>250</v>
      </c>
      <c r="N283" s="22" t="s">
        <v>242</v>
      </c>
      <c r="O283" s="19"/>
      <c r="P283" s="22"/>
      <c r="Q283" s="23" t="s">
        <v>250</v>
      </c>
      <c r="R283" s="22"/>
      <c r="S283" s="19"/>
      <c r="T283" s="22"/>
      <c r="U283" s="23" t="s">
        <v>1273</v>
      </c>
      <c r="V283" s="22" t="s">
        <v>346</v>
      </c>
    </row>
    <row r="284" spans="1:22" ht="25.5" x14ac:dyDescent="0.25">
      <c r="A284" s="12"/>
      <c r="B284" s="38" t="s">
        <v>202</v>
      </c>
      <c r="C284" s="16"/>
      <c r="D284" s="26"/>
      <c r="E284" s="28" t="s">
        <v>250</v>
      </c>
      <c r="F284" s="26" t="s">
        <v>242</v>
      </c>
      <c r="G284" s="16"/>
      <c r="H284" s="26"/>
      <c r="I284" s="65">
        <v>60000</v>
      </c>
      <c r="J284" s="26"/>
      <c r="K284" s="16"/>
      <c r="L284" s="26"/>
      <c r="M284" s="28" t="s">
        <v>250</v>
      </c>
      <c r="N284" s="26"/>
      <c r="O284" s="16"/>
      <c r="P284" s="26"/>
      <c r="Q284" s="28" t="s">
        <v>250</v>
      </c>
      <c r="R284" s="26"/>
      <c r="S284" s="16"/>
      <c r="T284" s="26"/>
      <c r="U284" s="65">
        <v>60000</v>
      </c>
      <c r="V284" s="26"/>
    </row>
    <row r="285" spans="1:22" x14ac:dyDescent="0.25">
      <c r="A285" s="12"/>
      <c r="B285" s="35" t="s">
        <v>1274</v>
      </c>
      <c r="C285" s="19"/>
      <c r="D285" s="22"/>
      <c r="E285" s="23" t="s">
        <v>568</v>
      </c>
      <c r="F285" s="22" t="s">
        <v>346</v>
      </c>
      <c r="G285" s="19"/>
      <c r="H285" s="22"/>
      <c r="I285" s="23" t="s">
        <v>1275</v>
      </c>
      <c r="J285" s="22" t="s">
        <v>346</v>
      </c>
      <c r="K285" s="19"/>
      <c r="L285" s="22"/>
      <c r="M285" s="23" t="s">
        <v>250</v>
      </c>
      <c r="N285" s="22" t="s">
        <v>242</v>
      </c>
      <c r="O285" s="19"/>
      <c r="P285" s="22"/>
      <c r="Q285" s="23" t="s">
        <v>250</v>
      </c>
      <c r="R285" s="22"/>
      <c r="S285" s="19"/>
      <c r="T285" s="22"/>
      <c r="U285" s="23" t="s">
        <v>1276</v>
      </c>
      <c r="V285" s="22" t="s">
        <v>346</v>
      </c>
    </row>
    <row r="286" spans="1:22" x14ac:dyDescent="0.25">
      <c r="A286" s="12"/>
      <c r="B286" s="38" t="s">
        <v>1277</v>
      </c>
      <c r="C286" s="16"/>
      <c r="D286" s="26"/>
      <c r="E286" s="65">
        <v>2104</v>
      </c>
      <c r="F286" s="26" t="s">
        <v>242</v>
      </c>
      <c r="G286" s="16"/>
      <c r="H286" s="26"/>
      <c r="I286" s="28" t="s">
        <v>250</v>
      </c>
      <c r="J286" s="26" t="s">
        <v>242</v>
      </c>
      <c r="K286" s="16"/>
      <c r="L286" s="26"/>
      <c r="M286" s="28" t="s">
        <v>250</v>
      </c>
      <c r="N286" s="26" t="s">
        <v>242</v>
      </c>
      <c r="O286" s="16"/>
      <c r="P286" s="26"/>
      <c r="Q286" s="28" t="s">
        <v>250</v>
      </c>
      <c r="R286" s="26"/>
      <c r="S286" s="16"/>
      <c r="T286" s="26"/>
      <c r="U286" s="65">
        <v>2104</v>
      </c>
      <c r="V286" s="26" t="s">
        <v>242</v>
      </c>
    </row>
    <row r="287" spans="1:22" x14ac:dyDescent="0.25">
      <c r="A287" s="12"/>
      <c r="B287" s="35" t="s">
        <v>1278</v>
      </c>
      <c r="C287" s="19"/>
      <c r="D287" s="22"/>
      <c r="E287" s="23" t="s">
        <v>250</v>
      </c>
      <c r="F287" s="22" t="s">
        <v>242</v>
      </c>
      <c r="G287" s="19"/>
      <c r="H287" s="22"/>
      <c r="I287" s="66">
        <v>1812</v>
      </c>
      <c r="J287" s="22" t="s">
        <v>242</v>
      </c>
      <c r="K287" s="19"/>
      <c r="L287" s="22"/>
      <c r="M287" s="23" t="s">
        <v>1279</v>
      </c>
      <c r="N287" s="22" t="s">
        <v>346</v>
      </c>
      <c r="O287" s="19"/>
      <c r="P287" s="22"/>
      <c r="Q287" s="23" t="s">
        <v>250</v>
      </c>
      <c r="R287" s="22" t="s">
        <v>242</v>
      </c>
      <c r="S287" s="19"/>
      <c r="T287" s="22"/>
      <c r="U287" s="23" t="s">
        <v>250</v>
      </c>
      <c r="V287" s="22" t="s">
        <v>242</v>
      </c>
    </row>
    <row r="288" spans="1:22" ht="15.75" thickBot="1" x14ac:dyDescent="0.3">
      <c r="A288" s="12"/>
      <c r="B288" s="38" t="s">
        <v>1280</v>
      </c>
      <c r="C288" s="16"/>
      <c r="D288" s="26"/>
      <c r="E288" s="28" t="s">
        <v>1281</v>
      </c>
      <c r="F288" s="26" t="s">
        <v>346</v>
      </c>
      <c r="G288" s="16"/>
      <c r="H288" s="26"/>
      <c r="I288" s="28" t="s">
        <v>1282</v>
      </c>
      <c r="J288" s="26" t="s">
        <v>346</v>
      </c>
      <c r="K288" s="16"/>
      <c r="L288" s="26"/>
      <c r="M288" s="28" t="s">
        <v>1283</v>
      </c>
      <c r="N288" s="26" t="s">
        <v>346</v>
      </c>
      <c r="O288" s="16"/>
      <c r="P288" s="26"/>
      <c r="Q288" s="28" t="s">
        <v>250</v>
      </c>
      <c r="R288" s="26"/>
      <c r="S288" s="16"/>
      <c r="T288" s="26"/>
      <c r="U288" s="28" t="s">
        <v>1284</v>
      </c>
      <c r="V288" s="26" t="s">
        <v>346</v>
      </c>
    </row>
    <row r="289" spans="1:22" x14ac:dyDescent="0.25">
      <c r="A289" s="12"/>
      <c r="B289" s="36"/>
      <c r="C289" s="36"/>
      <c r="D289" s="47"/>
      <c r="E289" s="47"/>
      <c r="F289" s="36"/>
      <c r="G289" s="36"/>
      <c r="H289" s="47"/>
      <c r="I289" s="47"/>
      <c r="J289" s="36"/>
      <c r="K289" s="36"/>
      <c r="L289" s="47"/>
      <c r="M289" s="47"/>
      <c r="N289" s="36"/>
      <c r="O289" s="36"/>
      <c r="P289" s="47"/>
      <c r="Q289" s="47"/>
      <c r="R289" s="36"/>
      <c r="S289" s="36"/>
      <c r="T289" s="47"/>
      <c r="U289" s="47"/>
      <c r="V289" s="36"/>
    </row>
    <row r="290" spans="1:22" ht="26.25" thickBot="1" x14ac:dyDescent="0.3">
      <c r="A290" s="12"/>
      <c r="B290" s="64" t="s">
        <v>211</v>
      </c>
      <c r="C290" s="19"/>
      <c r="D290" s="22"/>
      <c r="E290" s="23" t="s">
        <v>1285</v>
      </c>
      <c r="F290" s="22" t="s">
        <v>346</v>
      </c>
      <c r="G290" s="19"/>
      <c r="H290" s="22"/>
      <c r="I290" s="66">
        <v>93236</v>
      </c>
      <c r="J290" s="22" t="s">
        <v>242</v>
      </c>
      <c r="K290" s="19"/>
      <c r="L290" s="22"/>
      <c r="M290" s="23" t="s">
        <v>1286</v>
      </c>
      <c r="N290" s="22" t="s">
        <v>346</v>
      </c>
      <c r="O290" s="19"/>
      <c r="P290" s="22"/>
      <c r="Q290" s="23" t="s">
        <v>250</v>
      </c>
      <c r="R290" s="22"/>
      <c r="S290" s="19"/>
      <c r="T290" s="22"/>
      <c r="U290" s="66">
        <v>18754</v>
      </c>
      <c r="V290" s="22" t="s">
        <v>242</v>
      </c>
    </row>
    <row r="291" spans="1:22" x14ac:dyDescent="0.25">
      <c r="A291" s="12"/>
      <c r="B291" s="36"/>
      <c r="C291" s="36"/>
      <c r="D291" s="47"/>
      <c r="E291" s="47"/>
      <c r="F291" s="36"/>
      <c r="G291" s="36"/>
      <c r="H291" s="47"/>
      <c r="I291" s="47"/>
      <c r="J291" s="36"/>
      <c r="K291" s="36"/>
      <c r="L291" s="47"/>
      <c r="M291" s="47"/>
      <c r="N291" s="36"/>
      <c r="O291" s="36"/>
      <c r="P291" s="47"/>
      <c r="Q291" s="47"/>
      <c r="R291" s="36"/>
      <c r="S291" s="36"/>
      <c r="T291" s="47"/>
      <c r="U291" s="47"/>
      <c r="V291" s="36"/>
    </row>
    <row r="292" spans="1:22" x14ac:dyDescent="0.25">
      <c r="A292" s="12"/>
      <c r="B292" s="24" t="s">
        <v>1287</v>
      </c>
      <c r="C292" s="16"/>
      <c r="D292" s="4"/>
      <c r="E292" s="4"/>
      <c r="F292" s="4"/>
      <c r="G292" s="16"/>
      <c r="H292" s="4"/>
      <c r="I292" s="4"/>
      <c r="J292" s="4"/>
      <c r="K292" s="16"/>
      <c r="L292" s="4"/>
      <c r="M292" s="4"/>
      <c r="N292" s="4"/>
      <c r="O292" s="16"/>
      <c r="P292" s="4"/>
      <c r="Q292" s="4"/>
      <c r="R292" s="4"/>
      <c r="S292" s="16"/>
      <c r="T292" s="4"/>
      <c r="U292" s="4"/>
      <c r="V292" s="4"/>
    </row>
    <row r="293" spans="1:22" x14ac:dyDescent="0.25">
      <c r="A293" s="12"/>
      <c r="B293" s="35" t="s">
        <v>1288</v>
      </c>
      <c r="C293" s="19"/>
      <c r="D293" s="22"/>
      <c r="E293" s="23" t="s">
        <v>1289</v>
      </c>
      <c r="F293" s="22" t="s">
        <v>346</v>
      </c>
      <c r="G293" s="19"/>
      <c r="H293" s="22"/>
      <c r="I293" s="23" t="s">
        <v>250</v>
      </c>
      <c r="J293" s="22"/>
      <c r="K293" s="19"/>
      <c r="L293" s="22"/>
      <c r="M293" s="23" t="s">
        <v>250</v>
      </c>
      <c r="N293" s="22"/>
      <c r="O293" s="19"/>
      <c r="P293" s="22"/>
      <c r="Q293" s="23" t="s">
        <v>250</v>
      </c>
      <c r="R293" s="22"/>
      <c r="S293" s="19"/>
      <c r="T293" s="22"/>
      <c r="U293" s="23" t="s">
        <v>1289</v>
      </c>
      <c r="V293" s="22" t="s">
        <v>346</v>
      </c>
    </row>
    <row r="294" spans="1:22" x14ac:dyDescent="0.25">
      <c r="A294" s="12"/>
      <c r="B294" s="38" t="s">
        <v>1290</v>
      </c>
      <c r="C294" s="16"/>
      <c r="D294" s="26"/>
      <c r="E294" s="28" t="s">
        <v>1291</v>
      </c>
      <c r="F294" s="26" t="s">
        <v>346</v>
      </c>
      <c r="G294" s="16"/>
      <c r="H294" s="4"/>
      <c r="I294" s="4"/>
      <c r="J294" s="4"/>
      <c r="K294" s="16"/>
      <c r="L294" s="4"/>
      <c r="M294" s="4"/>
      <c r="N294" s="4"/>
      <c r="O294" s="16"/>
      <c r="P294" s="4"/>
      <c r="Q294" s="4"/>
      <c r="R294" s="4"/>
      <c r="S294" s="16"/>
      <c r="T294" s="26"/>
      <c r="U294" s="28" t="s">
        <v>1291</v>
      </c>
      <c r="V294" s="26" t="s">
        <v>346</v>
      </c>
    </row>
    <row r="295" spans="1:22" x14ac:dyDescent="0.25">
      <c r="A295" s="12"/>
      <c r="B295" s="35" t="s">
        <v>216</v>
      </c>
      <c r="C295" s="19"/>
      <c r="D295" s="22"/>
      <c r="E295" s="23" t="s">
        <v>1292</v>
      </c>
      <c r="F295" s="22" t="s">
        <v>346</v>
      </c>
      <c r="G295" s="19"/>
      <c r="H295" s="22"/>
      <c r="I295" s="23" t="s">
        <v>250</v>
      </c>
      <c r="J295" s="22"/>
      <c r="K295" s="19"/>
      <c r="L295" s="22"/>
      <c r="M295" s="23" t="s">
        <v>250</v>
      </c>
      <c r="N295" s="22"/>
      <c r="O295" s="19"/>
      <c r="P295" s="22"/>
      <c r="Q295" s="23" t="s">
        <v>250</v>
      </c>
      <c r="R295" s="22"/>
      <c r="S295" s="19"/>
      <c r="T295" s="22"/>
      <c r="U295" s="23" t="s">
        <v>1292</v>
      </c>
      <c r="V295" s="22" t="s">
        <v>346</v>
      </c>
    </row>
    <row r="296" spans="1:22" x14ac:dyDescent="0.25">
      <c r="A296" s="12"/>
      <c r="B296" s="38" t="s">
        <v>1293</v>
      </c>
      <c r="C296" s="16"/>
      <c r="D296" s="26"/>
      <c r="E296" s="28" t="s">
        <v>1294</v>
      </c>
      <c r="F296" s="26" t="s">
        <v>346</v>
      </c>
      <c r="G296" s="16"/>
      <c r="H296" s="26"/>
      <c r="I296" s="28" t="s">
        <v>250</v>
      </c>
      <c r="J296" s="26"/>
      <c r="K296" s="16"/>
      <c r="L296" s="26"/>
      <c r="M296" s="28" t="s">
        <v>250</v>
      </c>
      <c r="N296" s="26"/>
      <c r="O296" s="16"/>
      <c r="P296" s="26"/>
      <c r="Q296" s="28" t="s">
        <v>250</v>
      </c>
      <c r="R296" s="26"/>
      <c r="S296" s="16"/>
      <c r="T296" s="26"/>
      <c r="U296" s="28" t="s">
        <v>1294</v>
      </c>
      <c r="V296" s="26" t="s">
        <v>346</v>
      </c>
    </row>
    <row r="297" spans="1:22" ht="25.5" x14ac:dyDescent="0.25">
      <c r="A297" s="12"/>
      <c r="B297" s="35" t="s">
        <v>218</v>
      </c>
      <c r="C297" s="19"/>
      <c r="D297" s="22"/>
      <c r="E297" s="66">
        <v>75100</v>
      </c>
      <c r="F297" s="22" t="s">
        <v>242</v>
      </c>
      <c r="G297" s="19"/>
      <c r="H297" s="22"/>
      <c r="I297" s="23" t="s">
        <v>250</v>
      </c>
      <c r="J297" s="22"/>
      <c r="K297" s="19"/>
      <c r="L297" s="22"/>
      <c r="M297" s="23" t="s">
        <v>250</v>
      </c>
      <c r="N297" s="22"/>
      <c r="O297" s="19"/>
      <c r="P297" s="22"/>
      <c r="Q297" s="23" t="s">
        <v>250</v>
      </c>
      <c r="R297" s="22"/>
      <c r="S297" s="19"/>
      <c r="T297" s="22"/>
      <c r="U297" s="66">
        <v>75100</v>
      </c>
      <c r="V297" s="22" t="s">
        <v>242</v>
      </c>
    </row>
    <row r="298" spans="1:22" ht="25.5" x14ac:dyDescent="0.25">
      <c r="A298" s="12"/>
      <c r="B298" s="38" t="s">
        <v>183</v>
      </c>
      <c r="C298" s="16"/>
      <c r="D298" s="26"/>
      <c r="E298" s="65">
        <v>7439</v>
      </c>
      <c r="F298" s="26" t="s">
        <v>242</v>
      </c>
      <c r="G298" s="16"/>
      <c r="H298" s="26"/>
      <c r="I298" s="28" t="s">
        <v>250</v>
      </c>
      <c r="J298" s="26"/>
      <c r="K298" s="16"/>
      <c r="L298" s="26"/>
      <c r="M298" s="28" t="s">
        <v>250</v>
      </c>
      <c r="N298" s="26"/>
      <c r="O298" s="16"/>
      <c r="P298" s="26"/>
      <c r="Q298" s="28" t="s">
        <v>250</v>
      </c>
      <c r="R298" s="26"/>
      <c r="S298" s="16"/>
      <c r="T298" s="26"/>
      <c r="U298" s="65">
        <v>7439</v>
      </c>
      <c r="V298" s="26" t="s">
        <v>242</v>
      </c>
    </row>
    <row r="299" spans="1:22" ht="25.5" x14ac:dyDescent="0.25">
      <c r="A299" s="12"/>
      <c r="B299" s="35" t="s">
        <v>219</v>
      </c>
      <c r="C299" s="19"/>
      <c r="D299" s="22"/>
      <c r="E299" s="23" t="s">
        <v>1295</v>
      </c>
      <c r="F299" s="22" t="s">
        <v>346</v>
      </c>
      <c r="G299" s="19"/>
      <c r="H299" s="22"/>
      <c r="I299" s="23" t="s">
        <v>250</v>
      </c>
      <c r="J299" s="22"/>
      <c r="K299" s="19"/>
      <c r="L299" s="22"/>
      <c r="M299" s="23" t="s">
        <v>250</v>
      </c>
      <c r="N299" s="22"/>
      <c r="O299" s="19"/>
      <c r="P299" s="22"/>
      <c r="Q299" s="23" t="s">
        <v>250</v>
      </c>
      <c r="R299" s="22"/>
      <c r="S299" s="19"/>
      <c r="T299" s="22"/>
      <c r="U299" s="23" t="s">
        <v>1295</v>
      </c>
      <c r="V299" s="22" t="s">
        <v>346</v>
      </c>
    </row>
    <row r="300" spans="1:22" ht="15.75" thickBot="1" x14ac:dyDescent="0.3">
      <c r="A300" s="12"/>
      <c r="B300" s="38" t="s">
        <v>1296</v>
      </c>
      <c r="C300" s="16"/>
      <c r="D300" s="26"/>
      <c r="E300" s="65">
        <v>169209</v>
      </c>
      <c r="F300" s="26" t="s">
        <v>242</v>
      </c>
      <c r="G300" s="16"/>
      <c r="H300" s="26"/>
      <c r="I300" s="28" t="s">
        <v>1297</v>
      </c>
      <c r="J300" s="26" t="s">
        <v>346</v>
      </c>
      <c r="K300" s="16"/>
      <c r="L300" s="26"/>
      <c r="M300" s="65">
        <v>5791</v>
      </c>
      <c r="N300" s="26"/>
      <c r="O300" s="16"/>
      <c r="P300" s="26"/>
      <c r="Q300" s="28" t="s">
        <v>250</v>
      </c>
      <c r="R300" s="26"/>
      <c r="S300" s="16"/>
      <c r="T300" s="26"/>
      <c r="U300" s="28" t="s">
        <v>250</v>
      </c>
      <c r="V300" s="26"/>
    </row>
    <row r="301" spans="1:22" x14ac:dyDescent="0.25">
      <c r="A301" s="12"/>
      <c r="B301" s="36"/>
      <c r="C301" s="36"/>
      <c r="D301" s="47"/>
      <c r="E301" s="47"/>
      <c r="F301" s="36"/>
      <c r="G301" s="36"/>
      <c r="H301" s="47"/>
      <c r="I301" s="47"/>
      <c r="J301" s="36"/>
      <c r="K301" s="36"/>
      <c r="L301" s="47"/>
      <c r="M301" s="47"/>
      <c r="N301" s="36"/>
      <c r="O301" s="36"/>
      <c r="P301" s="47"/>
      <c r="Q301" s="47"/>
      <c r="R301" s="36"/>
      <c r="S301" s="36"/>
      <c r="T301" s="47"/>
      <c r="U301" s="47"/>
      <c r="V301" s="36"/>
    </row>
    <row r="302" spans="1:22" ht="25.5" x14ac:dyDescent="0.25">
      <c r="A302" s="12"/>
      <c r="B302" s="64" t="s">
        <v>1298</v>
      </c>
      <c r="C302" s="19"/>
      <c r="D302" s="22"/>
      <c r="E302" s="23" t="s">
        <v>1299</v>
      </c>
      <c r="F302" s="22" t="s">
        <v>346</v>
      </c>
      <c r="G302" s="19"/>
      <c r="H302" s="22"/>
      <c r="I302" s="23" t="s">
        <v>1297</v>
      </c>
      <c r="J302" s="22" t="s">
        <v>346</v>
      </c>
      <c r="K302" s="19"/>
      <c r="L302" s="22"/>
      <c r="M302" s="66">
        <v>5791</v>
      </c>
      <c r="N302" s="22"/>
      <c r="O302" s="19"/>
      <c r="P302" s="22"/>
      <c r="Q302" s="23" t="s">
        <v>250</v>
      </c>
      <c r="R302" s="22"/>
      <c r="S302" s="19"/>
      <c r="T302" s="22"/>
      <c r="U302" s="23" t="s">
        <v>1300</v>
      </c>
      <c r="V302" s="22" t="s">
        <v>346</v>
      </c>
    </row>
    <row r="303" spans="1:22" ht="26.25" thickBot="1" x14ac:dyDescent="0.3">
      <c r="A303" s="12"/>
      <c r="B303" s="24" t="s">
        <v>221</v>
      </c>
      <c r="C303" s="16"/>
      <c r="D303" s="26"/>
      <c r="E303" s="28" t="s">
        <v>250</v>
      </c>
      <c r="F303" s="26"/>
      <c r="G303" s="16"/>
      <c r="H303" s="26"/>
      <c r="I303" s="28" t="s">
        <v>1301</v>
      </c>
      <c r="J303" s="26" t="s">
        <v>346</v>
      </c>
      <c r="K303" s="16"/>
      <c r="L303" s="26"/>
      <c r="M303" s="65">
        <v>3518</v>
      </c>
      <c r="N303" s="26" t="s">
        <v>242</v>
      </c>
      <c r="O303" s="16"/>
      <c r="P303" s="26"/>
      <c r="Q303" s="28" t="s">
        <v>250</v>
      </c>
      <c r="R303" s="26"/>
      <c r="S303" s="16"/>
      <c r="T303" s="26"/>
      <c r="U303" s="28" t="s">
        <v>1302</v>
      </c>
      <c r="V303" s="26" t="s">
        <v>346</v>
      </c>
    </row>
    <row r="304" spans="1:22" x14ac:dyDescent="0.25">
      <c r="A304" s="12"/>
      <c r="B304" s="36"/>
      <c r="C304" s="36"/>
      <c r="D304" s="47"/>
      <c r="E304" s="47"/>
      <c r="F304" s="36"/>
      <c r="G304" s="36"/>
      <c r="H304" s="47"/>
      <c r="I304" s="47"/>
      <c r="J304" s="36"/>
      <c r="K304" s="36"/>
      <c r="L304" s="47"/>
      <c r="M304" s="47"/>
      <c r="N304" s="36"/>
      <c r="O304" s="36"/>
      <c r="P304" s="47"/>
      <c r="Q304" s="47"/>
      <c r="R304" s="36"/>
      <c r="S304" s="36"/>
      <c r="T304" s="47"/>
      <c r="U304" s="47"/>
      <c r="V304" s="36"/>
    </row>
    <row r="305" spans="1:22" x14ac:dyDescent="0.25">
      <c r="A305" s="12"/>
      <c r="B305" s="17" t="s">
        <v>1303</v>
      </c>
      <c r="C305" s="19"/>
      <c r="D305" s="22"/>
      <c r="E305" s="66">
        <v>111495</v>
      </c>
      <c r="F305" s="22" t="s">
        <v>242</v>
      </c>
      <c r="G305" s="19"/>
      <c r="H305" s="22"/>
      <c r="I305" s="66">
        <v>118006</v>
      </c>
      <c r="J305" s="22" t="s">
        <v>242</v>
      </c>
      <c r="K305" s="19"/>
      <c r="L305" s="22"/>
      <c r="M305" s="66">
        <v>32559</v>
      </c>
      <c r="N305" s="22" t="s">
        <v>242</v>
      </c>
      <c r="O305" s="19"/>
      <c r="P305" s="22"/>
      <c r="Q305" s="23" t="s">
        <v>250</v>
      </c>
      <c r="R305" s="22"/>
      <c r="S305" s="19"/>
      <c r="T305" s="22"/>
      <c r="U305" s="66">
        <v>262060</v>
      </c>
      <c r="V305" s="22" t="s">
        <v>242</v>
      </c>
    </row>
    <row r="306" spans="1:22" ht="26.25" thickBot="1" x14ac:dyDescent="0.3">
      <c r="A306" s="12"/>
      <c r="B306" s="24" t="s">
        <v>223</v>
      </c>
      <c r="C306" s="16"/>
      <c r="D306" s="26"/>
      <c r="E306" s="65">
        <v>210028</v>
      </c>
      <c r="F306" s="26" t="s">
        <v>242</v>
      </c>
      <c r="G306" s="16"/>
      <c r="H306" s="26"/>
      <c r="I306" s="65">
        <v>269416</v>
      </c>
      <c r="J306" s="26" t="s">
        <v>242</v>
      </c>
      <c r="K306" s="16"/>
      <c r="L306" s="26"/>
      <c r="M306" s="65">
        <v>80986</v>
      </c>
      <c r="N306" s="26" t="s">
        <v>242</v>
      </c>
      <c r="O306" s="16"/>
      <c r="P306" s="26"/>
      <c r="Q306" s="28" t="s">
        <v>250</v>
      </c>
      <c r="R306" s="26"/>
      <c r="S306" s="16"/>
      <c r="T306" s="26"/>
      <c r="U306" s="65">
        <v>560430</v>
      </c>
      <c r="V306" s="26" t="s">
        <v>242</v>
      </c>
    </row>
    <row r="307" spans="1:22" x14ac:dyDescent="0.25">
      <c r="A307" s="12"/>
      <c r="B307" s="36"/>
      <c r="C307" s="36"/>
      <c r="D307" s="47"/>
      <c r="E307" s="47"/>
      <c r="F307" s="36"/>
      <c r="G307" s="36"/>
      <c r="H307" s="47"/>
      <c r="I307" s="47"/>
      <c r="J307" s="36"/>
      <c r="K307" s="36"/>
      <c r="L307" s="47"/>
      <c r="M307" s="47"/>
      <c r="N307" s="36"/>
      <c r="O307" s="36"/>
      <c r="P307" s="47"/>
      <c r="Q307" s="47"/>
      <c r="R307" s="36"/>
      <c r="S307" s="36"/>
      <c r="T307" s="47"/>
      <c r="U307" s="47"/>
      <c r="V307" s="36"/>
    </row>
    <row r="308" spans="1:22" ht="15.75" thickBot="1" x14ac:dyDescent="0.3">
      <c r="A308" s="12"/>
      <c r="B308" s="17" t="s">
        <v>224</v>
      </c>
      <c r="C308" s="19"/>
      <c r="D308" s="22" t="s">
        <v>249</v>
      </c>
      <c r="E308" s="66">
        <v>321523</v>
      </c>
      <c r="F308" s="22" t="s">
        <v>242</v>
      </c>
      <c r="G308" s="19"/>
      <c r="H308" s="22" t="s">
        <v>249</v>
      </c>
      <c r="I308" s="66">
        <v>387422</v>
      </c>
      <c r="J308" s="22" t="s">
        <v>242</v>
      </c>
      <c r="K308" s="19"/>
      <c r="L308" s="22" t="s">
        <v>249</v>
      </c>
      <c r="M308" s="66">
        <v>113545</v>
      </c>
      <c r="N308" s="22" t="s">
        <v>242</v>
      </c>
      <c r="O308" s="19"/>
      <c r="P308" s="22" t="s">
        <v>249</v>
      </c>
      <c r="Q308" s="23" t="s">
        <v>250</v>
      </c>
      <c r="R308" s="22"/>
      <c r="S308" s="19"/>
      <c r="T308" s="22" t="s">
        <v>249</v>
      </c>
      <c r="U308" s="66">
        <v>822490</v>
      </c>
      <c r="V308" s="22" t="s">
        <v>242</v>
      </c>
    </row>
    <row r="309" spans="1:22" ht="15.75" thickTop="1" x14ac:dyDescent="0.25">
      <c r="A309" s="12"/>
      <c r="B309" s="36"/>
      <c r="C309" s="36"/>
      <c r="D309" s="37"/>
      <c r="E309" s="37"/>
      <c r="F309" s="36"/>
      <c r="G309" s="36"/>
      <c r="H309" s="37"/>
      <c r="I309" s="37"/>
      <c r="J309" s="36"/>
      <c r="K309" s="36"/>
      <c r="L309" s="37"/>
      <c r="M309" s="37"/>
      <c r="N309" s="36"/>
      <c r="O309" s="36"/>
      <c r="P309" s="37"/>
      <c r="Q309" s="37"/>
      <c r="R309" s="36"/>
      <c r="S309" s="36"/>
      <c r="T309" s="37"/>
      <c r="U309" s="37"/>
      <c r="V309" s="36"/>
    </row>
    <row r="310" spans="1:22" x14ac:dyDescent="0.25">
      <c r="A310" s="12"/>
      <c r="B310" s="29"/>
      <c r="C310" s="29"/>
      <c r="D310" s="29"/>
      <c r="E310" s="29"/>
      <c r="F310" s="29"/>
      <c r="G310" s="29"/>
      <c r="H310" s="29"/>
      <c r="I310" s="29"/>
      <c r="J310" s="29"/>
      <c r="K310" s="29"/>
      <c r="L310" s="29"/>
      <c r="M310" s="29"/>
      <c r="N310" s="29"/>
      <c r="O310" s="29"/>
      <c r="P310" s="29"/>
      <c r="Q310" s="29"/>
      <c r="R310" s="29"/>
      <c r="S310" s="29"/>
      <c r="T310" s="29"/>
      <c r="U310" s="29"/>
      <c r="V310" s="29"/>
    </row>
    <row r="311" spans="1:22" x14ac:dyDescent="0.25">
      <c r="A311" s="12"/>
      <c r="B311" s="58"/>
      <c r="C311" s="58"/>
      <c r="D311" s="58"/>
      <c r="E311" s="58"/>
      <c r="F311" s="58"/>
      <c r="G311" s="58"/>
      <c r="H311" s="58"/>
      <c r="I311" s="58"/>
      <c r="J311" s="58"/>
      <c r="K311" s="58"/>
      <c r="L311" s="58"/>
      <c r="M311" s="58"/>
      <c r="N311" s="58"/>
      <c r="O311" s="58"/>
      <c r="P311" s="58"/>
      <c r="Q311" s="58"/>
      <c r="R311" s="58"/>
      <c r="S311" s="58"/>
      <c r="T311" s="58"/>
      <c r="U311" s="58"/>
      <c r="V311" s="58"/>
    </row>
    <row r="312" spans="1:22" x14ac:dyDescent="0.25">
      <c r="A312" s="12"/>
      <c r="B312" s="69" t="s">
        <v>1304</v>
      </c>
      <c r="C312" s="69"/>
      <c r="D312" s="69"/>
      <c r="E312" s="69"/>
      <c r="F312" s="69"/>
      <c r="G312" s="69"/>
      <c r="H312" s="69"/>
      <c r="I312" s="69"/>
      <c r="J312" s="69"/>
      <c r="K312" s="69"/>
      <c r="L312" s="69"/>
      <c r="M312" s="69"/>
      <c r="N312" s="69"/>
      <c r="O312" s="69"/>
      <c r="P312" s="69"/>
      <c r="Q312" s="69"/>
      <c r="R312" s="69"/>
      <c r="S312" s="69"/>
      <c r="T312" s="69"/>
      <c r="U312" s="69"/>
      <c r="V312" s="69"/>
    </row>
    <row r="313" spans="1:22" x14ac:dyDescent="0.25">
      <c r="A313" s="12"/>
      <c r="B313" s="69" t="s">
        <v>1161</v>
      </c>
      <c r="C313" s="69"/>
      <c r="D313" s="69"/>
      <c r="E313" s="69"/>
      <c r="F313" s="69"/>
      <c r="G313" s="69"/>
      <c r="H313" s="69"/>
      <c r="I313" s="69"/>
      <c r="J313" s="69"/>
      <c r="K313" s="69"/>
      <c r="L313" s="69"/>
      <c r="M313" s="69"/>
      <c r="N313" s="69"/>
      <c r="O313" s="69"/>
      <c r="P313" s="69"/>
      <c r="Q313" s="69"/>
      <c r="R313" s="69"/>
      <c r="S313" s="69"/>
      <c r="T313" s="69"/>
      <c r="U313" s="69"/>
      <c r="V313" s="69"/>
    </row>
    <row r="314" spans="1:22" x14ac:dyDescent="0.25">
      <c r="A314" s="12"/>
      <c r="B314" s="57"/>
      <c r="C314" s="57"/>
      <c r="D314" s="57"/>
      <c r="E314" s="57"/>
      <c r="F314" s="57"/>
      <c r="G314" s="57"/>
      <c r="H314" s="57"/>
      <c r="I314" s="57"/>
      <c r="J314" s="57"/>
      <c r="K314" s="57"/>
      <c r="L314" s="57"/>
      <c r="M314" s="57"/>
      <c r="N314" s="57"/>
      <c r="O314" s="57"/>
      <c r="P314" s="57"/>
      <c r="Q314" s="57"/>
      <c r="R314" s="57"/>
      <c r="S314" s="57"/>
      <c r="T314" s="57"/>
      <c r="U314" s="57"/>
      <c r="V314" s="57"/>
    </row>
    <row r="315" spans="1:22" x14ac:dyDescent="0.25">
      <c r="A315" s="12"/>
      <c r="B315" s="4"/>
      <c r="C315" s="4"/>
      <c r="D315" s="4"/>
      <c r="E315" s="4"/>
      <c r="F315" s="4"/>
      <c r="G315" s="4"/>
      <c r="H315" s="4"/>
      <c r="I315" s="4"/>
      <c r="J315" s="4"/>
      <c r="K315" s="4"/>
      <c r="L315" s="4"/>
      <c r="M315" s="4"/>
      <c r="N315" s="4"/>
      <c r="O315" s="4"/>
      <c r="P315" s="4"/>
      <c r="Q315" s="4"/>
      <c r="R315" s="4"/>
      <c r="S315" s="4"/>
      <c r="T315" s="4"/>
      <c r="U315" s="4"/>
      <c r="V315" s="4"/>
    </row>
    <row r="316" spans="1:22" x14ac:dyDescent="0.25">
      <c r="A316" s="12"/>
      <c r="B316" s="29"/>
      <c r="C316" s="29"/>
      <c r="D316" s="43" t="s">
        <v>1129</v>
      </c>
      <c r="E316" s="43"/>
      <c r="F316" s="29"/>
      <c r="G316" s="29"/>
      <c r="H316" s="43" t="s">
        <v>1130</v>
      </c>
      <c r="I316" s="43"/>
      <c r="J316" s="29"/>
      <c r="K316" s="29"/>
      <c r="L316" s="43" t="s">
        <v>1132</v>
      </c>
      <c r="M316" s="43"/>
      <c r="N316" s="29"/>
      <c r="O316" s="29"/>
      <c r="P316" s="43" t="s">
        <v>1133</v>
      </c>
      <c r="Q316" s="43"/>
      <c r="R316" s="29"/>
      <c r="S316" s="29"/>
      <c r="T316" s="43" t="s">
        <v>1134</v>
      </c>
      <c r="U316" s="43"/>
      <c r="V316" s="29"/>
    </row>
    <row r="317" spans="1:22" ht="15.75" thickBot="1" x14ac:dyDescent="0.3">
      <c r="A317" s="12"/>
      <c r="B317" s="29"/>
      <c r="C317" s="29"/>
      <c r="D317" s="45"/>
      <c r="E317" s="45"/>
      <c r="F317" s="29"/>
      <c r="G317" s="29"/>
      <c r="H317" s="45" t="s">
        <v>1131</v>
      </c>
      <c r="I317" s="45"/>
      <c r="J317" s="29"/>
      <c r="K317" s="29"/>
      <c r="L317" s="45" t="s">
        <v>1131</v>
      </c>
      <c r="M317" s="45"/>
      <c r="N317" s="29"/>
      <c r="O317" s="29"/>
      <c r="P317" s="45"/>
      <c r="Q317" s="45"/>
      <c r="R317" s="29"/>
      <c r="S317" s="29"/>
      <c r="T317" s="45"/>
      <c r="U317" s="45"/>
      <c r="V317" s="29"/>
    </row>
    <row r="318" spans="1:22" x14ac:dyDescent="0.25">
      <c r="A318" s="12"/>
      <c r="B318" s="17" t="s">
        <v>1258</v>
      </c>
      <c r="C318" s="19"/>
      <c r="D318" s="18"/>
      <c r="E318" s="18"/>
      <c r="F318" s="18"/>
      <c r="G318" s="19"/>
      <c r="H318" s="18"/>
      <c r="I318" s="18"/>
      <c r="J318" s="18"/>
      <c r="K318" s="19"/>
      <c r="L318" s="18"/>
      <c r="M318" s="18"/>
      <c r="N318" s="18"/>
      <c r="O318" s="19"/>
      <c r="P318" s="18"/>
      <c r="Q318" s="18"/>
      <c r="R318" s="18"/>
      <c r="S318" s="19"/>
      <c r="T318" s="18"/>
      <c r="U318" s="18"/>
      <c r="V318" s="18"/>
    </row>
    <row r="319" spans="1:22" ht="26.25" thickBot="1" x14ac:dyDescent="0.3">
      <c r="A319" s="12"/>
      <c r="B319" s="68" t="s">
        <v>197</v>
      </c>
      <c r="C319" s="16"/>
      <c r="D319" s="26" t="s">
        <v>249</v>
      </c>
      <c r="E319" s="65">
        <v>236063</v>
      </c>
      <c r="F319" s="26" t="s">
        <v>242</v>
      </c>
      <c r="G319" s="16"/>
      <c r="H319" s="26" t="s">
        <v>249</v>
      </c>
      <c r="I319" s="65">
        <v>104167</v>
      </c>
      <c r="J319" s="26" t="s">
        <v>242</v>
      </c>
      <c r="K319" s="16"/>
      <c r="L319" s="26" t="s">
        <v>249</v>
      </c>
      <c r="M319" s="65">
        <v>29992</v>
      </c>
      <c r="N319" s="26" t="s">
        <v>242</v>
      </c>
      <c r="O319" s="16"/>
      <c r="P319" s="26" t="s">
        <v>249</v>
      </c>
      <c r="Q319" s="28" t="s">
        <v>250</v>
      </c>
      <c r="R319" s="26"/>
      <c r="S319" s="16"/>
      <c r="T319" s="26" t="s">
        <v>249</v>
      </c>
      <c r="U319" s="65">
        <v>370222</v>
      </c>
      <c r="V319" s="26" t="s">
        <v>242</v>
      </c>
    </row>
    <row r="320" spans="1:22" x14ac:dyDescent="0.25">
      <c r="A320" s="12"/>
      <c r="B320" s="36"/>
      <c r="C320" s="36"/>
      <c r="D320" s="47"/>
      <c r="E320" s="47"/>
      <c r="F320" s="36"/>
      <c r="G320" s="36"/>
      <c r="H320" s="47"/>
      <c r="I320" s="47"/>
      <c r="J320" s="36"/>
      <c r="K320" s="36"/>
      <c r="L320" s="47"/>
      <c r="M320" s="47"/>
      <c r="N320" s="36"/>
      <c r="O320" s="36"/>
      <c r="P320" s="47"/>
      <c r="Q320" s="47"/>
      <c r="R320" s="36"/>
      <c r="S320" s="36"/>
      <c r="T320" s="47"/>
      <c r="U320" s="47"/>
      <c r="V320" s="36"/>
    </row>
    <row r="321" spans="1:22" x14ac:dyDescent="0.25">
      <c r="A321" s="12"/>
      <c r="B321" s="17" t="s">
        <v>1259</v>
      </c>
      <c r="C321" s="19"/>
      <c r="D321" s="18"/>
      <c r="E321" s="18"/>
      <c r="F321" s="18"/>
      <c r="G321" s="19"/>
      <c r="H321" s="18"/>
      <c r="I321" s="18"/>
      <c r="J321" s="18"/>
      <c r="K321" s="19"/>
      <c r="L321" s="18"/>
      <c r="M321" s="18"/>
      <c r="N321" s="18"/>
      <c r="O321" s="19"/>
      <c r="P321" s="18"/>
      <c r="Q321" s="18"/>
      <c r="R321" s="18"/>
      <c r="S321" s="19"/>
      <c r="T321" s="18"/>
      <c r="U321" s="18"/>
      <c r="V321" s="18"/>
    </row>
    <row r="322" spans="1:22" ht="25.5" x14ac:dyDescent="0.25">
      <c r="A322" s="12"/>
      <c r="B322" s="38" t="s">
        <v>1305</v>
      </c>
      <c r="C322" s="16"/>
      <c r="D322" s="26"/>
      <c r="E322" s="28" t="s">
        <v>1306</v>
      </c>
      <c r="F322" s="26" t="s">
        <v>346</v>
      </c>
      <c r="G322" s="16"/>
      <c r="H322" s="26"/>
      <c r="I322" s="65">
        <v>196771</v>
      </c>
      <c r="J322" s="26" t="s">
        <v>242</v>
      </c>
      <c r="K322" s="16"/>
      <c r="L322" s="26"/>
      <c r="M322" s="65">
        <v>12796</v>
      </c>
      <c r="N322" s="26" t="s">
        <v>242</v>
      </c>
      <c r="O322" s="16"/>
      <c r="P322" s="26"/>
      <c r="Q322" s="28" t="s">
        <v>250</v>
      </c>
      <c r="R322" s="26"/>
      <c r="S322" s="16"/>
      <c r="T322" s="26"/>
      <c r="U322" s="28" t="s">
        <v>1307</v>
      </c>
      <c r="V322" s="26" t="s">
        <v>346</v>
      </c>
    </row>
    <row r="323" spans="1:22" ht="25.5" x14ac:dyDescent="0.25">
      <c r="A323" s="12"/>
      <c r="B323" s="35" t="s">
        <v>200</v>
      </c>
      <c r="C323" s="19"/>
      <c r="D323" s="22"/>
      <c r="E323" s="23" t="s">
        <v>1308</v>
      </c>
      <c r="F323" s="22" t="s">
        <v>346</v>
      </c>
      <c r="G323" s="19"/>
      <c r="H323" s="22"/>
      <c r="I323" s="23" t="s">
        <v>250</v>
      </c>
      <c r="J323" s="22"/>
      <c r="K323" s="19"/>
      <c r="L323" s="22"/>
      <c r="M323" s="23" t="s">
        <v>1309</v>
      </c>
      <c r="N323" s="22" t="s">
        <v>346</v>
      </c>
      <c r="O323" s="19"/>
      <c r="P323" s="22"/>
      <c r="Q323" s="23" t="s">
        <v>250</v>
      </c>
      <c r="R323" s="22"/>
      <c r="S323" s="19"/>
      <c r="T323" s="22"/>
      <c r="U323" s="23" t="s">
        <v>1310</v>
      </c>
      <c r="V323" s="22" t="s">
        <v>346</v>
      </c>
    </row>
    <row r="324" spans="1:22" ht="25.5" x14ac:dyDescent="0.25">
      <c r="A324" s="12"/>
      <c r="B324" s="38" t="s">
        <v>202</v>
      </c>
      <c r="C324" s="16"/>
      <c r="D324" s="26"/>
      <c r="E324" s="28" t="s">
        <v>250</v>
      </c>
      <c r="F324" s="26"/>
      <c r="G324" s="16"/>
      <c r="H324" s="26"/>
      <c r="I324" s="65">
        <v>12500</v>
      </c>
      <c r="J324" s="26" t="s">
        <v>242</v>
      </c>
      <c r="K324" s="16"/>
      <c r="L324" s="26"/>
      <c r="M324" s="28" t="s">
        <v>250</v>
      </c>
      <c r="N324" s="26"/>
      <c r="O324" s="16"/>
      <c r="P324" s="26"/>
      <c r="Q324" s="28" t="s">
        <v>250</v>
      </c>
      <c r="R324" s="26"/>
      <c r="S324" s="16"/>
      <c r="T324" s="26"/>
      <c r="U324" s="65">
        <v>12500</v>
      </c>
      <c r="V324" s="26" t="s">
        <v>242</v>
      </c>
    </row>
    <row r="325" spans="1:22" x14ac:dyDescent="0.25">
      <c r="A325" s="12"/>
      <c r="B325" s="35" t="s">
        <v>203</v>
      </c>
      <c r="C325" s="19"/>
      <c r="D325" s="22"/>
      <c r="E325" s="23" t="s">
        <v>1311</v>
      </c>
      <c r="F325" s="22" t="s">
        <v>346</v>
      </c>
      <c r="G325" s="19"/>
      <c r="H325" s="22"/>
      <c r="I325" s="23" t="s">
        <v>1312</v>
      </c>
      <c r="J325" s="22" t="s">
        <v>346</v>
      </c>
      <c r="K325" s="19"/>
      <c r="L325" s="22"/>
      <c r="M325" s="23" t="s">
        <v>1313</v>
      </c>
      <c r="N325" s="22" t="s">
        <v>346</v>
      </c>
      <c r="O325" s="19"/>
      <c r="P325" s="22"/>
      <c r="Q325" s="23" t="s">
        <v>250</v>
      </c>
      <c r="R325" s="22"/>
      <c r="S325" s="19"/>
      <c r="T325" s="22"/>
      <c r="U325" s="23" t="s">
        <v>1314</v>
      </c>
      <c r="V325" s="22" t="s">
        <v>346</v>
      </c>
    </row>
    <row r="326" spans="1:22" ht="25.5" x14ac:dyDescent="0.25">
      <c r="A326" s="12"/>
      <c r="B326" s="38" t="s">
        <v>204</v>
      </c>
      <c r="C326" s="16"/>
      <c r="D326" s="26"/>
      <c r="E326" s="28" t="s">
        <v>250</v>
      </c>
      <c r="F326" s="26"/>
      <c r="G326" s="16"/>
      <c r="H326" s="26"/>
      <c r="I326" s="28" t="s">
        <v>1315</v>
      </c>
      <c r="J326" s="26" t="s">
        <v>346</v>
      </c>
      <c r="K326" s="16"/>
      <c r="L326" s="26"/>
      <c r="M326" s="28" t="s">
        <v>1316</v>
      </c>
      <c r="N326" s="26" t="s">
        <v>346</v>
      </c>
      <c r="O326" s="16"/>
      <c r="P326" s="26"/>
      <c r="Q326" s="28" t="s">
        <v>250</v>
      </c>
      <c r="R326" s="26"/>
      <c r="S326" s="16"/>
      <c r="T326" s="26"/>
      <c r="U326" s="28" t="s">
        <v>1317</v>
      </c>
      <c r="V326" s="26" t="s">
        <v>346</v>
      </c>
    </row>
    <row r="327" spans="1:22" ht="25.5" x14ac:dyDescent="0.25">
      <c r="A327" s="12"/>
      <c r="B327" s="35" t="s">
        <v>207</v>
      </c>
      <c r="C327" s="19"/>
      <c r="D327" s="22"/>
      <c r="E327" s="23" t="s">
        <v>1318</v>
      </c>
      <c r="F327" s="22" t="s">
        <v>346</v>
      </c>
      <c r="G327" s="19"/>
      <c r="H327" s="22"/>
      <c r="I327" s="23" t="s">
        <v>250</v>
      </c>
      <c r="J327" s="22"/>
      <c r="K327" s="19"/>
      <c r="L327" s="22"/>
      <c r="M327" s="23" t="s">
        <v>250</v>
      </c>
      <c r="N327" s="22"/>
      <c r="O327" s="19"/>
      <c r="P327" s="22"/>
      <c r="Q327" s="23" t="s">
        <v>250</v>
      </c>
      <c r="R327" s="22"/>
      <c r="S327" s="19"/>
      <c r="T327" s="22"/>
      <c r="U327" s="23" t="s">
        <v>1318</v>
      </c>
      <c r="V327" s="22" t="s">
        <v>346</v>
      </c>
    </row>
    <row r="328" spans="1:22" x14ac:dyDescent="0.25">
      <c r="A328" s="12"/>
      <c r="B328" s="38" t="s">
        <v>1319</v>
      </c>
      <c r="C328" s="16"/>
      <c r="D328" s="26"/>
      <c r="E328" s="28" t="s">
        <v>250</v>
      </c>
      <c r="F328" s="26"/>
      <c r="G328" s="16"/>
      <c r="H328" s="26"/>
      <c r="I328" s="28" t="s">
        <v>1320</v>
      </c>
      <c r="J328" s="26" t="s">
        <v>346</v>
      </c>
      <c r="K328" s="16"/>
      <c r="L328" s="26"/>
      <c r="M328" s="28" t="s">
        <v>250</v>
      </c>
      <c r="N328" s="26"/>
      <c r="O328" s="16"/>
      <c r="P328" s="26"/>
      <c r="Q328" s="28" t="s">
        <v>250</v>
      </c>
      <c r="R328" s="26"/>
      <c r="S328" s="16"/>
      <c r="T328" s="26"/>
      <c r="U328" s="28" t="s">
        <v>1320</v>
      </c>
      <c r="V328" s="26" t="s">
        <v>346</v>
      </c>
    </row>
    <row r="329" spans="1:22" ht="15.75" thickBot="1" x14ac:dyDescent="0.3">
      <c r="A329" s="12"/>
      <c r="B329" s="35" t="s">
        <v>1280</v>
      </c>
      <c r="C329" s="19"/>
      <c r="D329" s="22"/>
      <c r="E329" s="23" t="s">
        <v>1321</v>
      </c>
      <c r="F329" s="22" t="s">
        <v>346</v>
      </c>
      <c r="G329" s="19"/>
      <c r="H329" s="22"/>
      <c r="I329" s="23" t="s">
        <v>1322</v>
      </c>
      <c r="J329" s="22" t="s">
        <v>346</v>
      </c>
      <c r="K329" s="19"/>
      <c r="L329" s="22"/>
      <c r="M329" s="23" t="s">
        <v>940</v>
      </c>
      <c r="N329" s="22" t="s">
        <v>346</v>
      </c>
      <c r="O329" s="19"/>
      <c r="P329" s="22"/>
      <c r="Q329" s="23" t="s">
        <v>250</v>
      </c>
      <c r="R329" s="22"/>
      <c r="S329" s="19"/>
      <c r="T329" s="22"/>
      <c r="U329" s="23" t="s">
        <v>1323</v>
      </c>
      <c r="V329" s="22" t="s">
        <v>346</v>
      </c>
    </row>
    <row r="330" spans="1:22" x14ac:dyDescent="0.25">
      <c r="A330" s="12"/>
      <c r="B330" s="36"/>
      <c r="C330" s="36"/>
      <c r="D330" s="47"/>
      <c r="E330" s="47"/>
      <c r="F330" s="36"/>
      <c r="G330" s="36"/>
      <c r="H330" s="47"/>
      <c r="I330" s="47"/>
      <c r="J330" s="36"/>
      <c r="K330" s="36"/>
      <c r="L330" s="47"/>
      <c r="M330" s="47"/>
      <c r="N330" s="36"/>
      <c r="O330" s="36"/>
      <c r="P330" s="47"/>
      <c r="Q330" s="47"/>
      <c r="R330" s="36"/>
      <c r="S330" s="36"/>
      <c r="T330" s="47"/>
      <c r="U330" s="47"/>
      <c r="V330" s="36"/>
    </row>
    <row r="331" spans="1:22" ht="26.25" thickBot="1" x14ac:dyDescent="0.3">
      <c r="A331" s="12"/>
      <c r="B331" s="68" t="s">
        <v>1324</v>
      </c>
      <c r="C331" s="16"/>
      <c r="D331" s="26"/>
      <c r="E331" s="28" t="s">
        <v>1325</v>
      </c>
      <c r="F331" s="26" t="s">
        <v>346</v>
      </c>
      <c r="G331" s="16"/>
      <c r="H331" s="26"/>
      <c r="I331" s="65">
        <v>163612</v>
      </c>
      <c r="J331" s="26" t="s">
        <v>242</v>
      </c>
      <c r="K331" s="16"/>
      <c r="L331" s="26"/>
      <c r="M331" s="28" t="s">
        <v>1326</v>
      </c>
      <c r="N331" s="26" t="s">
        <v>346</v>
      </c>
      <c r="O331" s="16"/>
      <c r="P331" s="26"/>
      <c r="Q331" s="28" t="s">
        <v>250</v>
      </c>
      <c r="R331" s="26"/>
      <c r="S331" s="16"/>
      <c r="T331" s="26"/>
      <c r="U331" s="28" t="s">
        <v>1327</v>
      </c>
      <c r="V331" s="26" t="s">
        <v>346</v>
      </c>
    </row>
    <row r="332" spans="1:22" x14ac:dyDescent="0.25">
      <c r="A332" s="12"/>
      <c r="B332" s="36"/>
      <c r="C332" s="36"/>
      <c r="D332" s="47"/>
      <c r="E332" s="47"/>
      <c r="F332" s="36"/>
      <c r="G332" s="36"/>
      <c r="H332" s="47"/>
      <c r="I332" s="47"/>
      <c r="J332" s="36"/>
      <c r="K332" s="36"/>
      <c r="L332" s="47"/>
      <c r="M332" s="47"/>
      <c r="N332" s="36"/>
      <c r="O332" s="36"/>
      <c r="P332" s="47"/>
      <c r="Q332" s="47"/>
      <c r="R332" s="36"/>
      <c r="S332" s="36"/>
      <c r="T332" s="47"/>
      <c r="U332" s="47"/>
      <c r="V332" s="36"/>
    </row>
    <row r="333" spans="1:22" x14ac:dyDescent="0.25">
      <c r="A333" s="12"/>
      <c r="B333" s="17" t="s">
        <v>1287</v>
      </c>
      <c r="C333" s="19"/>
      <c r="D333" s="18"/>
      <c r="E333" s="18"/>
      <c r="F333" s="18"/>
      <c r="G333" s="19"/>
      <c r="H333" s="18"/>
      <c r="I333" s="18"/>
      <c r="J333" s="18"/>
      <c r="K333" s="19"/>
      <c r="L333" s="18"/>
      <c r="M333" s="18"/>
      <c r="N333" s="18"/>
      <c r="O333" s="19"/>
      <c r="P333" s="18"/>
      <c r="Q333" s="18"/>
      <c r="R333" s="18"/>
      <c r="S333" s="19"/>
      <c r="T333" s="18"/>
      <c r="U333" s="18"/>
      <c r="V333" s="18"/>
    </row>
    <row r="334" spans="1:22" x14ac:dyDescent="0.25">
      <c r="A334" s="12"/>
      <c r="B334" s="38" t="s">
        <v>213</v>
      </c>
      <c r="C334" s="16"/>
      <c r="D334" s="26"/>
      <c r="E334" s="65">
        <v>3476320</v>
      </c>
      <c r="F334" s="26" t="s">
        <v>242</v>
      </c>
      <c r="G334" s="16"/>
      <c r="H334" s="26"/>
      <c r="I334" s="28" t="s">
        <v>250</v>
      </c>
      <c r="J334" s="26"/>
      <c r="K334" s="16"/>
      <c r="L334" s="26"/>
      <c r="M334" s="28" t="s">
        <v>250</v>
      </c>
      <c r="N334" s="26"/>
      <c r="O334" s="16"/>
      <c r="P334" s="26"/>
      <c r="Q334" s="28" t="s">
        <v>250</v>
      </c>
      <c r="R334" s="26"/>
      <c r="S334" s="16"/>
      <c r="T334" s="26"/>
      <c r="U334" s="65">
        <v>3476320</v>
      </c>
      <c r="V334" s="26" t="s">
        <v>242</v>
      </c>
    </row>
    <row r="335" spans="1:22" x14ac:dyDescent="0.25">
      <c r="A335" s="12"/>
      <c r="B335" s="35" t="s">
        <v>215</v>
      </c>
      <c r="C335" s="19"/>
      <c r="D335" s="22"/>
      <c r="E335" s="23" t="s">
        <v>1328</v>
      </c>
      <c r="F335" s="22" t="s">
        <v>346</v>
      </c>
      <c r="G335" s="19"/>
      <c r="H335" s="22"/>
      <c r="I335" s="23" t="s">
        <v>250</v>
      </c>
      <c r="J335" s="22"/>
      <c r="K335" s="19"/>
      <c r="L335" s="22"/>
      <c r="M335" s="23" t="s">
        <v>250</v>
      </c>
      <c r="N335" s="22"/>
      <c r="O335" s="19"/>
      <c r="P335" s="22"/>
      <c r="Q335" s="23" t="s">
        <v>250</v>
      </c>
      <c r="R335" s="22"/>
      <c r="S335" s="19"/>
      <c r="T335" s="22"/>
      <c r="U335" s="23" t="s">
        <v>1328</v>
      </c>
      <c r="V335" s="22" t="s">
        <v>346</v>
      </c>
    </row>
    <row r="336" spans="1:22" x14ac:dyDescent="0.25">
      <c r="A336" s="12"/>
      <c r="B336" s="38" t="s">
        <v>216</v>
      </c>
      <c r="C336" s="16"/>
      <c r="D336" s="26"/>
      <c r="E336" s="28" t="s">
        <v>1329</v>
      </c>
      <c r="F336" s="26" t="s">
        <v>346</v>
      </c>
      <c r="G336" s="16"/>
      <c r="H336" s="26"/>
      <c r="I336" s="28" t="s">
        <v>250</v>
      </c>
      <c r="J336" s="26"/>
      <c r="K336" s="16"/>
      <c r="L336" s="26"/>
      <c r="M336" s="28" t="s">
        <v>250</v>
      </c>
      <c r="N336" s="26"/>
      <c r="O336" s="16"/>
      <c r="P336" s="26"/>
      <c r="Q336" s="28" t="s">
        <v>250</v>
      </c>
      <c r="R336" s="26"/>
      <c r="S336" s="16"/>
      <c r="T336" s="26"/>
      <c r="U336" s="28" t="s">
        <v>1329</v>
      </c>
      <c r="V336" s="26" t="s">
        <v>346</v>
      </c>
    </row>
    <row r="337" spans="1:22" ht="25.5" x14ac:dyDescent="0.25">
      <c r="A337" s="12"/>
      <c r="B337" s="35" t="s">
        <v>217</v>
      </c>
      <c r="C337" s="19"/>
      <c r="D337" s="22"/>
      <c r="E337" s="23" t="s">
        <v>1330</v>
      </c>
      <c r="F337" s="22" t="s">
        <v>346</v>
      </c>
      <c r="G337" s="19"/>
      <c r="H337" s="22"/>
      <c r="I337" s="23" t="s">
        <v>250</v>
      </c>
      <c r="J337" s="22"/>
      <c r="K337" s="19"/>
      <c r="L337" s="22"/>
      <c r="M337" s="23" t="s">
        <v>250</v>
      </c>
      <c r="N337" s="22"/>
      <c r="O337" s="19"/>
      <c r="P337" s="22"/>
      <c r="Q337" s="23" t="s">
        <v>250</v>
      </c>
      <c r="R337" s="22"/>
      <c r="S337" s="19"/>
      <c r="T337" s="22"/>
      <c r="U337" s="23" t="s">
        <v>1330</v>
      </c>
      <c r="V337" s="22" t="s">
        <v>346</v>
      </c>
    </row>
    <row r="338" spans="1:22" ht="25.5" x14ac:dyDescent="0.25">
      <c r="A338" s="12"/>
      <c r="B338" s="38" t="s">
        <v>218</v>
      </c>
      <c r="C338" s="16"/>
      <c r="D338" s="26"/>
      <c r="E338" s="65">
        <v>28594</v>
      </c>
      <c r="F338" s="26" t="s">
        <v>242</v>
      </c>
      <c r="G338" s="16"/>
      <c r="H338" s="26"/>
      <c r="I338" s="28" t="s">
        <v>250</v>
      </c>
      <c r="J338" s="26"/>
      <c r="K338" s="16"/>
      <c r="L338" s="26"/>
      <c r="M338" s="28" t="s">
        <v>250</v>
      </c>
      <c r="N338" s="26"/>
      <c r="O338" s="16"/>
      <c r="P338" s="26"/>
      <c r="Q338" s="28" t="s">
        <v>250</v>
      </c>
      <c r="R338" s="26"/>
      <c r="S338" s="16"/>
      <c r="T338" s="26"/>
      <c r="U338" s="65">
        <v>28594</v>
      </c>
      <c r="V338" s="26" t="s">
        <v>242</v>
      </c>
    </row>
    <row r="339" spans="1:22" ht="25.5" x14ac:dyDescent="0.25">
      <c r="A339" s="12"/>
      <c r="B339" s="35" t="s">
        <v>183</v>
      </c>
      <c r="C339" s="19"/>
      <c r="D339" s="22"/>
      <c r="E339" s="66">
        <v>6206</v>
      </c>
      <c r="F339" s="22" t="s">
        <v>242</v>
      </c>
      <c r="G339" s="19"/>
      <c r="H339" s="22"/>
      <c r="I339" s="23" t="s">
        <v>250</v>
      </c>
      <c r="J339" s="22"/>
      <c r="K339" s="19"/>
      <c r="L339" s="22"/>
      <c r="M339" s="23" t="s">
        <v>250</v>
      </c>
      <c r="N339" s="22"/>
      <c r="O339" s="19"/>
      <c r="P339" s="22"/>
      <c r="Q339" s="23" t="s">
        <v>250</v>
      </c>
      <c r="R339" s="22"/>
      <c r="S339" s="19"/>
      <c r="T339" s="22"/>
      <c r="U339" s="66">
        <v>6206</v>
      </c>
      <c r="V339" s="22" t="s">
        <v>242</v>
      </c>
    </row>
    <row r="340" spans="1:22" ht="26.25" thickBot="1" x14ac:dyDescent="0.3">
      <c r="A340" s="12"/>
      <c r="B340" s="38" t="s">
        <v>219</v>
      </c>
      <c r="C340" s="16"/>
      <c r="D340" s="26"/>
      <c r="E340" s="28" t="s">
        <v>1331</v>
      </c>
      <c r="F340" s="26" t="s">
        <v>346</v>
      </c>
      <c r="G340" s="16"/>
      <c r="H340" s="26"/>
      <c r="I340" s="28" t="s">
        <v>250</v>
      </c>
      <c r="J340" s="26"/>
      <c r="K340" s="16"/>
      <c r="L340" s="26"/>
      <c r="M340" s="28" t="s">
        <v>250</v>
      </c>
      <c r="N340" s="26"/>
      <c r="O340" s="16"/>
      <c r="P340" s="26"/>
      <c r="Q340" s="28" t="s">
        <v>250</v>
      </c>
      <c r="R340" s="26"/>
      <c r="S340" s="16"/>
      <c r="T340" s="26"/>
      <c r="U340" s="28" t="s">
        <v>1331</v>
      </c>
      <c r="V340" s="26" t="s">
        <v>346</v>
      </c>
    </row>
    <row r="341" spans="1:22" x14ac:dyDescent="0.25">
      <c r="A341" s="12"/>
      <c r="B341" s="36"/>
      <c r="C341" s="36"/>
      <c r="D341" s="47"/>
      <c r="E341" s="47"/>
      <c r="F341" s="36"/>
      <c r="G341" s="36"/>
      <c r="H341" s="47"/>
      <c r="I341" s="47"/>
      <c r="J341" s="36"/>
      <c r="K341" s="36"/>
      <c r="L341" s="47"/>
      <c r="M341" s="47"/>
      <c r="N341" s="36"/>
      <c r="O341" s="36"/>
      <c r="P341" s="47"/>
      <c r="Q341" s="47"/>
      <c r="R341" s="36"/>
      <c r="S341" s="36"/>
      <c r="T341" s="47"/>
      <c r="U341" s="47"/>
      <c r="V341" s="36"/>
    </row>
    <row r="342" spans="1:22" ht="25.5" x14ac:dyDescent="0.25">
      <c r="A342" s="12"/>
      <c r="B342" s="64" t="s">
        <v>1332</v>
      </c>
      <c r="C342" s="19"/>
      <c r="D342" s="22"/>
      <c r="E342" s="66">
        <v>3328099</v>
      </c>
      <c r="F342" s="22" t="s">
        <v>242</v>
      </c>
      <c r="G342" s="19"/>
      <c r="H342" s="22"/>
      <c r="I342" s="23" t="s">
        <v>250</v>
      </c>
      <c r="J342" s="22"/>
      <c r="K342" s="19"/>
      <c r="L342" s="22"/>
      <c r="M342" s="23" t="s">
        <v>250</v>
      </c>
      <c r="N342" s="22"/>
      <c r="O342" s="19"/>
      <c r="P342" s="22"/>
      <c r="Q342" s="23" t="s">
        <v>250</v>
      </c>
      <c r="R342" s="22"/>
      <c r="S342" s="19"/>
      <c r="T342" s="22"/>
      <c r="U342" s="66">
        <v>3328099</v>
      </c>
      <c r="V342" s="22" t="s">
        <v>242</v>
      </c>
    </row>
    <row r="343" spans="1:22" ht="26.25" thickBot="1" x14ac:dyDescent="0.3">
      <c r="A343" s="12"/>
      <c r="B343" s="24" t="s">
        <v>221</v>
      </c>
      <c r="C343" s="16"/>
      <c r="D343" s="26"/>
      <c r="E343" s="28">
        <v>302</v>
      </c>
      <c r="F343" s="26" t="s">
        <v>242</v>
      </c>
      <c r="G343" s="16"/>
      <c r="H343" s="26"/>
      <c r="I343" s="65">
        <v>1637</v>
      </c>
      <c r="J343" s="26" t="s">
        <v>242</v>
      </c>
      <c r="K343" s="16"/>
      <c r="L343" s="26"/>
      <c r="M343" s="28" t="s">
        <v>1333</v>
      </c>
      <c r="N343" s="26" t="s">
        <v>346</v>
      </c>
      <c r="O343" s="16"/>
      <c r="P343" s="26"/>
      <c r="Q343" s="28" t="s">
        <v>250</v>
      </c>
      <c r="R343" s="26"/>
      <c r="S343" s="16"/>
      <c r="T343" s="26"/>
      <c r="U343" s="28">
        <v>561</v>
      </c>
      <c r="V343" s="26" t="s">
        <v>242</v>
      </c>
    </row>
    <row r="344" spans="1:22" x14ac:dyDescent="0.25">
      <c r="A344" s="12"/>
      <c r="B344" s="36"/>
      <c r="C344" s="36"/>
      <c r="D344" s="47"/>
      <c r="E344" s="47"/>
      <c r="F344" s="36"/>
      <c r="G344" s="36"/>
      <c r="H344" s="47"/>
      <c r="I344" s="47"/>
      <c r="J344" s="36"/>
      <c r="K344" s="36"/>
      <c r="L344" s="47"/>
      <c r="M344" s="47"/>
      <c r="N344" s="36"/>
      <c r="O344" s="36"/>
      <c r="P344" s="47"/>
      <c r="Q344" s="47"/>
      <c r="R344" s="36"/>
      <c r="S344" s="36"/>
      <c r="T344" s="47"/>
      <c r="U344" s="47"/>
      <c r="V344" s="36"/>
    </row>
    <row r="345" spans="1:22" ht="25.5" x14ac:dyDescent="0.25">
      <c r="A345" s="12"/>
      <c r="B345" s="17" t="s">
        <v>1334</v>
      </c>
      <c r="C345" s="19"/>
      <c r="D345" s="22"/>
      <c r="E345" s="23" t="s">
        <v>1335</v>
      </c>
      <c r="F345" s="22" t="s">
        <v>346</v>
      </c>
      <c r="G345" s="19"/>
      <c r="H345" s="22"/>
      <c r="I345" s="66">
        <v>269416</v>
      </c>
      <c r="J345" s="22" t="s">
        <v>242</v>
      </c>
      <c r="K345" s="19"/>
      <c r="L345" s="22"/>
      <c r="M345" s="66">
        <v>13351</v>
      </c>
      <c r="N345" s="22" t="s">
        <v>242</v>
      </c>
      <c r="O345" s="19"/>
      <c r="P345" s="22"/>
      <c r="Q345" s="23" t="s">
        <v>250</v>
      </c>
      <c r="R345" s="22"/>
      <c r="S345" s="19"/>
      <c r="T345" s="22"/>
      <c r="U345" s="23" t="s">
        <v>1336</v>
      </c>
      <c r="V345" s="22" t="s">
        <v>346</v>
      </c>
    </row>
    <row r="346" spans="1:22" ht="26.25" thickBot="1" x14ac:dyDescent="0.3">
      <c r="A346" s="12"/>
      <c r="B346" s="24" t="s">
        <v>223</v>
      </c>
      <c r="C346" s="16"/>
      <c r="D346" s="26"/>
      <c r="E346" s="65">
        <v>644697</v>
      </c>
      <c r="F346" s="26" t="s">
        <v>242</v>
      </c>
      <c r="G346" s="16"/>
      <c r="H346" s="26"/>
      <c r="I346" s="28" t="s">
        <v>250</v>
      </c>
      <c r="J346" s="26"/>
      <c r="K346" s="16"/>
      <c r="L346" s="26"/>
      <c r="M346" s="65">
        <v>67635</v>
      </c>
      <c r="N346" s="26" t="s">
        <v>242</v>
      </c>
      <c r="O346" s="16"/>
      <c r="P346" s="26"/>
      <c r="Q346" s="28" t="s">
        <v>250</v>
      </c>
      <c r="R346" s="26"/>
      <c r="S346" s="16"/>
      <c r="T346" s="26"/>
      <c r="U346" s="65">
        <v>712332</v>
      </c>
      <c r="V346" s="26" t="s">
        <v>242</v>
      </c>
    </row>
    <row r="347" spans="1:22" x14ac:dyDescent="0.25">
      <c r="A347" s="12"/>
      <c r="B347" s="36"/>
      <c r="C347" s="36"/>
      <c r="D347" s="47"/>
      <c r="E347" s="47"/>
      <c r="F347" s="36"/>
      <c r="G347" s="36"/>
      <c r="H347" s="47"/>
      <c r="I347" s="47"/>
      <c r="J347" s="36"/>
      <c r="K347" s="36"/>
      <c r="L347" s="47"/>
      <c r="M347" s="47"/>
      <c r="N347" s="36"/>
      <c r="O347" s="36"/>
      <c r="P347" s="47"/>
      <c r="Q347" s="47"/>
      <c r="R347" s="36"/>
      <c r="S347" s="36"/>
      <c r="T347" s="47"/>
      <c r="U347" s="47"/>
      <c r="V347" s="36"/>
    </row>
    <row r="348" spans="1:22" ht="15.75" thickBot="1" x14ac:dyDescent="0.3">
      <c r="A348" s="12"/>
      <c r="B348" s="17" t="s">
        <v>224</v>
      </c>
      <c r="C348" s="19"/>
      <c r="D348" s="22" t="s">
        <v>249</v>
      </c>
      <c r="E348" s="66">
        <v>210028</v>
      </c>
      <c r="F348" s="22" t="s">
        <v>242</v>
      </c>
      <c r="G348" s="19"/>
      <c r="H348" s="22" t="s">
        <v>249</v>
      </c>
      <c r="I348" s="66">
        <v>269416</v>
      </c>
      <c r="J348" s="22" t="s">
        <v>242</v>
      </c>
      <c r="K348" s="19"/>
      <c r="L348" s="22" t="s">
        <v>249</v>
      </c>
      <c r="M348" s="66">
        <v>80986</v>
      </c>
      <c r="N348" s="22" t="s">
        <v>242</v>
      </c>
      <c r="O348" s="19"/>
      <c r="P348" s="22" t="s">
        <v>249</v>
      </c>
      <c r="Q348" s="23" t="s">
        <v>250</v>
      </c>
      <c r="R348" s="22"/>
      <c r="S348" s="19"/>
      <c r="T348" s="22" t="s">
        <v>249</v>
      </c>
      <c r="U348" s="66">
        <v>560430</v>
      </c>
      <c r="V348" s="22" t="s">
        <v>242</v>
      </c>
    </row>
    <row r="349" spans="1:22" ht="15.75" thickTop="1" x14ac:dyDescent="0.25">
      <c r="A349" s="12"/>
      <c r="B349" s="36"/>
      <c r="C349" s="36"/>
      <c r="D349" s="37"/>
      <c r="E349" s="37"/>
      <c r="F349" s="36"/>
      <c r="G349" s="36"/>
      <c r="H349" s="37"/>
      <c r="I349" s="37"/>
      <c r="J349" s="36"/>
      <c r="K349" s="36"/>
      <c r="L349" s="37"/>
      <c r="M349" s="37"/>
      <c r="N349" s="36"/>
      <c r="O349" s="36"/>
      <c r="P349" s="37"/>
      <c r="Q349" s="37"/>
      <c r="R349" s="36"/>
      <c r="S349" s="36"/>
      <c r="T349" s="37"/>
      <c r="U349" s="37"/>
      <c r="V349" s="36"/>
    </row>
    <row r="350" spans="1:22" x14ac:dyDescent="0.25">
      <c r="A350" s="12"/>
      <c r="B350" s="58"/>
      <c r="C350" s="58"/>
      <c r="D350" s="58"/>
      <c r="E350" s="58"/>
      <c r="F350" s="58"/>
      <c r="G350" s="58"/>
      <c r="H350" s="58"/>
      <c r="I350" s="58"/>
      <c r="J350" s="58"/>
      <c r="K350" s="58"/>
      <c r="L350" s="58"/>
      <c r="M350" s="58"/>
      <c r="N350" s="58"/>
      <c r="O350" s="58"/>
      <c r="P350" s="58"/>
      <c r="Q350" s="58"/>
      <c r="R350" s="58"/>
      <c r="S350" s="58"/>
      <c r="T350" s="58"/>
      <c r="U350" s="58"/>
      <c r="V350" s="58"/>
    </row>
    <row r="351" spans="1:22" x14ac:dyDescent="0.25">
      <c r="A351" s="12"/>
      <c r="B351" s="69" t="s">
        <v>1304</v>
      </c>
      <c r="C351" s="69"/>
      <c r="D351" s="69"/>
      <c r="E351" s="69"/>
      <c r="F351" s="69"/>
      <c r="G351" s="69"/>
      <c r="H351" s="69"/>
      <c r="I351" s="69"/>
      <c r="J351" s="69"/>
      <c r="K351" s="69"/>
      <c r="L351" s="69"/>
      <c r="M351" s="69"/>
      <c r="N351" s="69"/>
      <c r="O351" s="69"/>
      <c r="P351" s="69"/>
      <c r="Q351" s="69"/>
      <c r="R351" s="69"/>
      <c r="S351" s="69"/>
      <c r="T351" s="69"/>
      <c r="U351" s="69"/>
      <c r="V351" s="69"/>
    </row>
    <row r="352" spans="1:22" x14ac:dyDescent="0.25">
      <c r="A352" s="12"/>
      <c r="B352" s="69" t="s">
        <v>1179</v>
      </c>
      <c r="C352" s="69"/>
      <c r="D352" s="69"/>
      <c r="E352" s="69"/>
      <c r="F352" s="69"/>
      <c r="G352" s="69"/>
      <c r="H352" s="69"/>
      <c r="I352" s="69"/>
      <c r="J352" s="69"/>
      <c r="K352" s="69"/>
      <c r="L352" s="69"/>
      <c r="M352" s="69"/>
      <c r="N352" s="69"/>
      <c r="O352" s="69"/>
      <c r="P352" s="69"/>
      <c r="Q352" s="69"/>
      <c r="R352" s="69"/>
      <c r="S352" s="69"/>
      <c r="T352" s="69"/>
      <c r="U352" s="69"/>
      <c r="V352" s="69"/>
    </row>
    <row r="353" spans="1:22" x14ac:dyDescent="0.25">
      <c r="A353" s="12"/>
      <c r="B353" s="57"/>
      <c r="C353" s="57"/>
      <c r="D353" s="57"/>
      <c r="E353" s="57"/>
      <c r="F353" s="57"/>
      <c r="G353" s="57"/>
      <c r="H353" s="57"/>
      <c r="I353" s="57"/>
      <c r="J353" s="57"/>
      <c r="K353" s="57"/>
      <c r="L353" s="57"/>
      <c r="M353" s="57"/>
      <c r="N353" s="57"/>
      <c r="O353" s="57"/>
      <c r="P353" s="57"/>
      <c r="Q353" s="57"/>
      <c r="R353" s="57"/>
      <c r="S353" s="57"/>
      <c r="T353" s="57"/>
      <c r="U353" s="57"/>
      <c r="V353" s="57"/>
    </row>
    <row r="354" spans="1:22" x14ac:dyDescent="0.25">
      <c r="A354" s="12"/>
      <c r="B354" s="4"/>
      <c r="C354" s="4"/>
      <c r="D354" s="4"/>
      <c r="E354" s="4"/>
      <c r="F354" s="4"/>
      <c r="G354" s="4"/>
      <c r="H354" s="4"/>
      <c r="I354" s="4"/>
      <c r="J354" s="4"/>
      <c r="K354" s="4"/>
      <c r="L354" s="4"/>
      <c r="M354" s="4"/>
      <c r="N354" s="4"/>
      <c r="O354" s="4"/>
      <c r="P354" s="4"/>
      <c r="Q354" s="4"/>
      <c r="R354" s="4"/>
      <c r="S354" s="4"/>
      <c r="T354" s="4"/>
      <c r="U354" s="4"/>
      <c r="V354" s="4"/>
    </row>
    <row r="355" spans="1:22" x14ac:dyDescent="0.25">
      <c r="A355" s="12"/>
      <c r="B355" s="29"/>
      <c r="C355" s="29"/>
      <c r="D355" s="43" t="s">
        <v>1129</v>
      </c>
      <c r="E355" s="43"/>
      <c r="F355" s="29"/>
      <c r="G355" s="29"/>
      <c r="H355" s="43" t="s">
        <v>1130</v>
      </c>
      <c r="I355" s="43"/>
      <c r="J355" s="29"/>
      <c r="K355" s="29"/>
      <c r="L355" s="43" t="s">
        <v>1132</v>
      </c>
      <c r="M355" s="43"/>
      <c r="N355" s="29"/>
      <c r="O355" s="29"/>
      <c r="P355" s="43" t="s">
        <v>1133</v>
      </c>
      <c r="Q355" s="43"/>
      <c r="R355" s="29"/>
      <c r="S355" s="29"/>
      <c r="T355" s="43" t="s">
        <v>1134</v>
      </c>
      <c r="U355" s="43"/>
      <c r="V355" s="29"/>
    </row>
    <row r="356" spans="1:22" ht="15.75" thickBot="1" x14ac:dyDescent="0.3">
      <c r="A356" s="12"/>
      <c r="B356" s="29"/>
      <c r="C356" s="29"/>
      <c r="D356" s="45"/>
      <c r="E356" s="45"/>
      <c r="F356" s="29"/>
      <c r="G356" s="29"/>
      <c r="H356" s="45" t="s">
        <v>1131</v>
      </c>
      <c r="I356" s="45"/>
      <c r="J356" s="29"/>
      <c r="K356" s="29"/>
      <c r="L356" s="45" t="s">
        <v>1131</v>
      </c>
      <c r="M356" s="45"/>
      <c r="N356" s="29"/>
      <c r="O356" s="29"/>
      <c r="P356" s="45"/>
      <c r="Q356" s="45"/>
      <c r="R356" s="29"/>
      <c r="S356" s="29"/>
      <c r="T356" s="45"/>
      <c r="U356" s="45"/>
      <c r="V356" s="29"/>
    </row>
    <row r="357" spans="1:22" x14ac:dyDescent="0.25">
      <c r="A357" s="12"/>
      <c r="B357" s="17" t="s">
        <v>1258</v>
      </c>
      <c r="C357" s="19"/>
      <c r="D357" s="18"/>
      <c r="E357" s="18"/>
      <c r="F357" s="18"/>
      <c r="G357" s="19"/>
      <c r="H357" s="18"/>
      <c r="I357" s="18"/>
      <c r="J357" s="18"/>
      <c r="K357" s="19"/>
      <c r="L357" s="18"/>
      <c r="M357" s="18"/>
      <c r="N357" s="18"/>
      <c r="O357" s="19"/>
      <c r="P357" s="18"/>
      <c r="Q357" s="18"/>
      <c r="R357" s="18"/>
      <c r="S357" s="19"/>
      <c r="T357" s="18"/>
      <c r="U357" s="18"/>
      <c r="V357" s="18"/>
    </row>
    <row r="358" spans="1:22" ht="26.25" thickBot="1" x14ac:dyDescent="0.3">
      <c r="A358" s="12"/>
      <c r="B358" s="68" t="s">
        <v>197</v>
      </c>
      <c r="C358" s="16"/>
      <c r="D358" s="26" t="s">
        <v>249</v>
      </c>
      <c r="E358" s="65">
        <v>431353</v>
      </c>
      <c r="F358" s="26" t="s">
        <v>242</v>
      </c>
      <c r="G358" s="16"/>
      <c r="H358" s="26" t="s">
        <v>249</v>
      </c>
      <c r="I358" s="65">
        <v>9040</v>
      </c>
      <c r="J358" s="26" t="s">
        <v>242</v>
      </c>
      <c r="K358" s="16"/>
      <c r="L358" s="26" t="s">
        <v>249</v>
      </c>
      <c r="M358" s="65">
        <v>15631</v>
      </c>
      <c r="N358" s="26" t="s">
        <v>242</v>
      </c>
      <c r="O358" s="16"/>
      <c r="P358" s="26" t="s">
        <v>249</v>
      </c>
      <c r="Q358" s="28" t="s">
        <v>250</v>
      </c>
      <c r="R358" s="26"/>
      <c r="S358" s="16"/>
      <c r="T358" s="26" t="s">
        <v>249</v>
      </c>
      <c r="U358" s="65">
        <v>456024</v>
      </c>
      <c r="V358" s="26" t="s">
        <v>242</v>
      </c>
    </row>
    <row r="359" spans="1:22" x14ac:dyDescent="0.25">
      <c r="A359" s="12"/>
      <c r="B359" s="36"/>
      <c r="C359" s="36"/>
      <c r="D359" s="47"/>
      <c r="E359" s="47"/>
      <c r="F359" s="36"/>
      <c r="G359" s="36"/>
      <c r="H359" s="47"/>
      <c r="I359" s="47"/>
      <c r="J359" s="36"/>
      <c r="K359" s="36"/>
      <c r="L359" s="47"/>
      <c r="M359" s="47"/>
      <c r="N359" s="36"/>
      <c r="O359" s="36"/>
      <c r="P359" s="47"/>
      <c r="Q359" s="47"/>
      <c r="R359" s="36"/>
      <c r="S359" s="36"/>
      <c r="T359" s="47"/>
      <c r="U359" s="47"/>
      <c r="V359" s="36"/>
    </row>
    <row r="360" spans="1:22" x14ac:dyDescent="0.25">
      <c r="A360" s="12"/>
      <c r="B360" s="17" t="s">
        <v>1259</v>
      </c>
      <c r="C360" s="19"/>
      <c r="D360" s="18"/>
      <c r="E360" s="18"/>
      <c r="F360" s="18"/>
      <c r="G360" s="19"/>
      <c r="H360" s="18"/>
      <c r="I360" s="18"/>
      <c r="J360" s="18"/>
      <c r="K360" s="19"/>
      <c r="L360" s="18"/>
      <c r="M360" s="18"/>
      <c r="N360" s="18"/>
      <c r="O360" s="19"/>
      <c r="P360" s="18"/>
      <c r="Q360" s="18"/>
      <c r="R360" s="18"/>
      <c r="S360" s="19"/>
      <c r="T360" s="18"/>
      <c r="U360" s="18"/>
      <c r="V360" s="18"/>
    </row>
    <row r="361" spans="1:22" ht="25.5" x14ac:dyDescent="0.25">
      <c r="A361" s="12"/>
      <c r="B361" s="38" t="s">
        <v>1305</v>
      </c>
      <c r="C361" s="16"/>
      <c r="D361" s="26"/>
      <c r="E361" s="28" t="s">
        <v>1337</v>
      </c>
      <c r="F361" s="26" t="s">
        <v>346</v>
      </c>
      <c r="G361" s="16"/>
      <c r="H361" s="26"/>
      <c r="I361" s="65">
        <v>9070</v>
      </c>
      <c r="J361" s="26" t="s">
        <v>242</v>
      </c>
      <c r="K361" s="16"/>
      <c r="L361" s="26"/>
      <c r="M361" s="65">
        <v>33103</v>
      </c>
      <c r="N361" s="26" t="s">
        <v>242</v>
      </c>
      <c r="O361" s="16"/>
      <c r="P361" s="26"/>
      <c r="Q361" s="28" t="s">
        <v>250</v>
      </c>
      <c r="R361" s="26"/>
      <c r="S361" s="16"/>
      <c r="T361" s="26"/>
      <c r="U361" s="28" t="s">
        <v>1338</v>
      </c>
      <c r="V361" s="26" t="s">
        <v>589</v>
      </c>
    </row>
    <row r="362" spans="1:22" ht="25.5" x14ac:dyDescent="0.25">
      <c r="A362" s="12"/>
      <c r="B362" s="35" t="s">
        <v>200</v>
      </c>
      <c r="C362" s="19"/>
      <c r="D362" s="22"/>
      <c r="E362" s="23" t="s">
        <v>1339</v>
      </c>
      <c r="F362" s="22" t="s">
        <v>346</v>
      </c>
      <c r="G362" s="19"/>
      <c r="H362" s="22"/>
      <c r="I362" s="23" t="s">
        <v>250</v>
      </c>
      <c r="J362" s="22"/>
      <c r="K362" s="19"/>
      <c r="L362" s="22"/>
      <c r="M362" s="23" t="s">
        <v>250</v>
      </c>
      <c r="N362" s="22"/>
      <c r="O362" s="19"/>
      <c r="P362" s="22"/>
      <c r="Q362" s="23" t="s">
        <v>250</v>
      </c>
      <c r="R362" s="22"/>
      <c r="S362" s="19"/>
      <c r="T362" s="22"/>
      <c r="U362" s="23" t="s">
        <v>1339</v>
      </c>
      <c r="V362" s="22" t="s">
        <v>589</v>
      </c>
    </row>
    <row r="363" spans="1:22" ht="25.5" x14ac:dyDescent="0.25">
      <c r="A363" s="12"/>
      <c r="B363" s="38" t="s">
        <v>1340</v>
      </c>
      <c r="C363" s="16"/>
      <c r="D363" s="26"/>
      <c r="E363" s="65">
        <v>1138</v>
      </c>
      <c r="F363" s="26" t="s">
        <v>242</v>
      </c>
      <c r="G363" s="16"/>
      <c r="H363" s="26"/>
      <c r="I363" s="28" t="s">
        <v>250</v>
      </c>
      <c r="J363" s="26"/>
      <c r="K363" s="16"/>
      <c r="L363" s="26"/>
      <c r="M363" s="65">
        <v>1129</v>
      </c>
      <c r="N363" s="26" t="s">
        <v>242</v>
      </c>
      <c r="O363" s="16"/>
      <c r="P363" s="26"/>
      <c r="Q363" s="28" t="s">
        <v>250</v>
      </c>
      <c r="R363" s="26"/>
      <c r="S363" s="16"/>
      <c r="T363" s="26"/>
      <c r="U363" s="65">
        <v>2267</v>
      </c>
      <c r="V363" s="26" t="s">
        <v>242</v>
      </c>
    </row>
    <row r="364" spans="1:22" ht="25.5" x14ac:dyDescent="0.25">
      <c r="A364" s="12"/>
      <c r="B364" s="35" t="s">
        <v>202</v>
      </c>
      <c r="C364" s="19"/>
      <c r="D364" s="22"/>
      <c r="E364" s="23">
        <v>750</v>
      </c>
      <c r="F364" s="22" t="s">
        <v>242</v>
      </c>
      <c r="G364" s="19"/>
      <c r="H364" s="22"/>
      <c r="I364" s="66">
        <v>12500</v>
      </c>
      <c r="J364" s="22" t="s">
        <v>242</v>
      </c>
      <c r="K364" s="19"/>
      <c r="L364" s="22"/>
      <c r="M364" s="23" t="s">
        <v>250</v>
      </c>
      <c r="N364" s="22"/>
      <c r="O364" s="19"/>
      <c r="P364" s="22"/>
      <c r="Q364" s="23" t="s">
        <v>250</v>
      </c>
      <c r="R364" s="22"/>
      <c r="S364" s="19"/>
      <c r="T364" s="22"/>
      <c r="U364" s="66">
        <v>13250</v>
      </c>
      <c r="V364" s="22" t="s">
        <v>242</v>
      </c>
    </row>
    <row r="365" spans="1:22" x14ac:dyDescent="0.25">
      <c r="A365" s="12"/>
      <c r="B365" s="38" t="s">
        <v>203</v>
      </c>
      <c r="C365" s="16"/>
      <c r="D365" s="26"/>
      <c r="E365" s="28" t="s">
        <v>1341</v>
      </c>
      <c r="F365" s="26" t="s">
        <v>346</v>
      </c>
      <c r="G365" s="16"/>
      <c r="H365" s="26"/>
      <c r="I365" s="28" t="s">
        <v>1342</v>
      </c>
      <c r="J365" s="26" t="s">
        <v>346</v>
      </c>
      <c r="K365" s="16"/>
      <c r="L365" s="26"/>
      <c r="M365" s="28" t="s">
        <v>1343</v>
      </c>
      <c r="N365" s="26" t="s">
        <v>346</v>
      </c>
      <c r="O365" s="16"/>
      <c r="P365" s="26"/>
      <c r="Q365" s="28" t="s">
        <v>250</v>
      </c>
      <c r="R365" s="26"/>
      <c r="S365" s="16"/>
      <c r="T365" s="26"/>
      <c r="U365" s="28" t="s">
        <v>1344</v>
      </c>
      <c r="V365" s="26" t="s">
        <v>589</v>
      </c>
    </row>
    <row r="366" spans="1:22" ht="25.5" x14ac:dyDescent="0.25">
      <c r="A366" s="12"/>
      <c r="B366" s="35" t="s">
        <v>204</v>
      </c>
      <c r="C366" s="19"/>
      <c r="D366" s="22"/>
      <c r="E366" s="23" t="s">
        <v>1345</v>
      </c>
      <c r="F366" s="22" t="s">
        <v>346</v>
      </c>
      <c r="G366" s="19"/>
      <c r="H366" s="22"/>
      <c r="I366" s="23" t="s">
        <v>1346</v>
      </c>
      <c r="J366" s="22" t="s">
        <v>346</v>
      </c>
      <c r="K366" s="19"/>
      <c r="L366" s="22"/>
      <c r="M366" s="23" t="s">
        <v>1347</v>
      </c>
      <c r="N366" s="22" t="s">
        <v>346</v>
      </c>
      <c r="O366" s="19"/>
      <c r="P366" s="22"/>
      <c r="Q366" s="23" t="s">
        <v>250</v>
      </c>
      <c r="R366" s="22"/>
      <c r="S366" s="19"/>
      <c r="T366" s="22"/>
      <c r="U366" s="23" t="s">
        <v>1348</v>
      </c>
      <c r="V366" s="22" t="s">
        <v>589</v>
      </c>
    </row>
    <row r="367" spans="1:22" ht="25.5" x14ac:dyDescent="0.25">
      <c r="A367" s="12"/>
      <c r="B367" s="38" t="s">
        <v>205</v>
      </c>
      <c r="C367" s="16"/>
      <c r="D367" s="26"/>
      <c r="E367" s="28" t="s">
        <v>250</v>
      </c>
      <c r="F367" s="26"/>
      <c r="G367" s="16"/>
      <c r="H367" s="26"/>
      <c r="I367" s="28" t="s">
        <v>1349</v>
      </c>
      <c r="J367" s="26" t="s">
        <v>346</v>
      </c>
      <c r="K367" s="16"/>
      <c r="L367" s="26"/>
      <c r="M367" s="28" t="s">
        <v>250</v>
      </c>
      <c r="N367" s="26"/>
      <c r="O367" s="16"/>
      <c r="P367" s="26"/>
      <c r="Q367" s="28" t="s">
        <v>250</v>
      </c>
      <c r="R367" s="26"/>
      <c r="S367" s="16"/>
      <c r="T367" s="26"/>
      <c r="U367" s="28" t="s">
        <v>1349</v>
      </c>
      <c r="V367" s="26" t="s">
        <v>589</v>
      </c>
    </row>
    <row r="368" spans="1:22" x14ac:dyDescent="0.25">
      <c r="A368" s="12"/>
      <c r="B368" s="35" t="s">
        <v>206</v>
      </c>
      <c r="C368" s="19"/>
      <c r="D368" s="22"/>
      <c r="E368" s="23" t="s">
        <v>1350</v>
      </c>
      <c r="F368" s="22" t="s">
        <v>346</v>
      </c>
      <c r="G368" s="19"/>
      <c r="H368" s="22"/>
      <c r="I368" s="23" t="s">
        <v>250</v>
      </c>
      <c r="J368" s="22"/>
      <c r="K368" s="19"/>
      <c r="L368" s="22"/>
      <c r="M368" s="23" t="s">
        <v>250</v>
      </c>
      <c r="N368" s="22"/>
      <c r="O368" s="19"/>
      <c r="P368" s="22"/>
      <c r="Q368" s="23" t="s">
        <v>250</v>
      </c>
      <c r="R368" s="22"/>
      <c r="S368" s="19"/>
      <c r="T368" s="22"/>
      <c r="U368" s="23" t="s">
        <v>1350</v>
      </c>
      <c r="V368" s="22" t="s">
        <v>346</v>
      </c>
    </row>
    <row r="369" spans="1:22" x14ac:dyDescent="0.25">
      <c r="A369" s="12"/>
      <c r="B369" s="38" t="s">
        <v>1319</v>
      </c>
      <c r="C369" s="16"/>
      <c r="D369" s="26"/>
      <c r="E369" s="28" t="s">
        <v>250</v>
      </c>
      <c r="F369" s="26"/>
      <c r="G369" s="16"/>
      <c r="H369" s="26"/>
      <c r="I369" s="28" t="s">
        <v>1351</v>
      </c>
      <c r="J369" s="26" t="s">
        <v>346</v>
      </c>
      <c r="K369" s="16"/>
      <c r="L369" s="26"/>
      <c r="M369" s="28" t="s">
        <v>250</v>
      </c>
      <c r="N369" s="26"/>
      <c r="O369" s="16"/>
      <c r="P369" s="26"/>
      <c r="Q369" s="28" t="s">
        <v>250</v>
      </c>
      <c r="R369" s="26"/>
      <c r="S369" s="16"/>
      <c r="T369" s="26"/>
      <c r="U369" s="28" t="s">
        <v>1351</v>
      </c>
      <c r="V369" s="26" t="s">
        <v>589</v>
      </c>
    </row>
    <row r="370" spans="1:22" ht="15.75" thickBot="1" x14ac:dyDescent="0.3">
      <c r="A370" s="12"/>
      <c r="B370" s="35" t="s">
        <v>1352</v>
      </c>
      <c r="C370" s="19"/>
      <c r="D370" s="22"/>
      <c r="E370" s="23" t="s">
        <v>250</v>
      </c>
      <c r="F370" s="22"/>
      <c r="G370" s="19"/>
      <c r="H370" s="22"/>
      <c r="I370" s="23" t="s">
        <v>250</v>
      </c>
      <c r="J370" s="22"/>
      <c r="K370" s="19"/>
      <c r="L370" s="22"/>
      <c r="M370" s="23">
        <v>405</v>
      </c>
      <c r="N370" s="22" t="s">
        <v>242</v>
      </c>
      <c r="O370" s="19"/>
      <c r="P370" s="22"/>
      <c r="Q370" s="23" t="s">
        <v>250</v>
      </c>
      <c r="R370" s="22"/>
      <c r="S370" s="19"/>
      <c r="T370" s="22"/>
      <c r="U370" s="23">
        <v>405</v>
      </c>
      <c r="V370" s="22" t="s">
        <v>242</v>
      </c>
    </row>
    <row r="371" spans="1:22" x14ac:dyDescent="0.25">
      <c r="A371" s="12"/>
      <c r="B371" s="36"/>
      <c r="C371" s="36"/>
      <c r="D371" s="47"/>
      <c r="E371" s="47"/>
      <c r="F371" s="36"/>
      <c r="G371" s="36"/>
      <c r="H371" s="47"/>
      <c r="I371" s="47"/>
      <c r="J371" s="36"/>
      <c r="K371" s="36"/>
      <c r="L371" s="47"/>
      <c r="M371" s="47"/>
      <c r="N371" s="36"/>
      <c r="O371" s="36"/>
      <c r="P371" s="47"/>
      <c r="Q371" s="47"/>
      <c r="R371" s="36"/>
      <c r="S371" s="36"/>
      <c r="T371" s="47"/>
      <c r="U371" s="47"/>
      <c r="V371" s="36"/>
    </row>
    <row r="372" spans="1:22" ht="26.25" thickBot="1" x14ac:dyDescent="0.3">
      <c r="A372" s="12"/>
      <c r="B372" s="68" t="s">
        <v>1324</v>
      </c>
      <c r="C372" s="16"/>
      <c r="D372" s="26"/>
      <c r="E372" s="28" t="s">
        <v>1353</v>
      </c>
      <c r="F372" s="26" t="s">
        <v>346</v>
      </c>
      <c r="G372" s="16"/>
      <c r="H372" s="26"/>
      <c r="I372" s="28" t="s">
        <v>1354</v>
      </c>
      <c r="J372" s="26" t="s">
        <v>346</v>
      </c>
      <c r="K372" s="16"/>
      <c r="L372" s="26"/>
      <c r="M372" s="65">
        <v>17614</v>
      </c>
      <c r="N372" s="26" t="s">
        <v>242</v>
      </c>
      <c r="O372" s="16"/>
      <c r="P372" s="26"/>
      <c r="Q372" s="28" t="s">
        <v>250</v>
      </c>
      <c r="R372" s="26"/>
      <c r="S372" s="16"/>
      <c r="T372" s="26"/>
      <c r="U372" s="28" t="s">
        <v>1355</v>
      </c>
      <c r="V372" s="26" t="s">
        <v>589</v>
      </c>
    </row>
    <row r="373" spans="1:22" x14ac:dyDescent="0.25">
      <c r="A373" s="12"/>
      <c r="B373" s="36"/>
      <c r="C373" s="36"/>
      <c r="D373" s="47"/>
      <c r="E373" s="47"/>
      <c r="F373" s="36"/>
      <c r="G373" s="36"/>
      <c r="H373" s="47"/>
      <c r="I373" s="47"/>
      <c r="J373" s="36"/>
      <c r="K373" s="36"/>
      <c r="L373" s="47"/>
      <c r="M373" s="47"/>
      <c r="N373" s="36"/>
      <c r="O373" s="36"/>
      <c r="P373" s="47"/>
      <c r="Q373" s="47"/>
      <c r="R373" s="36"/>
      <c r="S373" s="36"/>
      <c r="T373" s="47"/>
      <c r="U373" s="47"/>
      <c r="V373" s="36"/>
    </row>
    <row r="374" spans="1:22" x14ac:dyDescent="0.25">
      <c r="A374" s="12"/>
      <c r="B374" s="17" t="s">
        <v>1287</v>
      </c>
      <c r="C374" s="19"/>
      <c r="D374" s="18"/>
      <c r="E374" s="18"/>
      <c r="F374" s="18"/>
      <c r="G374" s="19"/>
      <c r="H374" s="18"/>
      <c r="I374" s="18"/>
      <c r="J374" s="18"/>
      <c r="K374" s="19"/>
      <c r="L374" s="18"/>
      <c r="M374" s="18"/>
      <c r="N374" s="18"/>
      <c r="O374" s="19"/>
      <c r="P374" s="18"/>
      <c r="Q374" s="18"/>
      <c r="R374" s="18"/>
      <c r="S374" s="19"/>
      <c r="T374" s="18"/>
      <c r="U374" s="18"/>
      <c r="V374" s="18"/>
    </row>
    <row r="375" spans="1:22" ht="25.5" x14ac:dyDescent="0.25">
      <c r="A375" s="12"/>
      <c r="B375" s="38" t="s">
        <v>214</v>
      </c>
      <c r="C375" s="16"/>
      <c r="D375" s="26"/>
      <c r="E375" s="28" t="s">
        <v>250</v>
      </c>
      <c r="F375" s="26"/>
      <c r="G375" s="16"/>
      <c r="H375" s="26"/>
      <c r="I375" s="28" t="s">
        <v>1356</v>
      </c>
      <c r="J375" s="26" t="s">
        <v>346</v>
      </c>
      <c r="K375" s="16"/>
      <c r="L375" s="26"/>
      <c r="M375" s="28" t="s">
        <v>250</v>
      </c>
      <c r="N375" s="26"/>
      <c r="O375" s="16"/>
      <c r="P375" s="26"/>
      <c r="Q375" s="28" t="s">
        <v>250</v>
      </c>
      <c r="R375" s="26"/>
      <c r="S375" s="16"/>
      <c r="T375" s="26"/>
      <c r="U375" s="28" t="s">
        <v>1356</v>
      </c>
      <c r="V375" s="26" t="s">
        <v>589</v>
      </c>
    </row>
    <row r="376" spans="1:22" x14ac:dyDescent="0.25">
      <c r="A376" s="12"/>
      <c r="B376" s="35" t="s">
        <v>215</v>
      </c>
      <c r="C376" s="19"/>
      <c r="D376" s="22"/>
      <c r="E376" s="23" t="s">
        <v>1357</v>
      </c>
      <c r="F376" s="22" t="s">
        <v>346</v>
      </c>
      <c r="G376" s="19"/>
      <c r="H376" s="22"/>
      <c r="I376" s="23" t="s">
        <v>250</v>
      </c>
      <c r="J376" s="22"/>
      <c r="K376" s="19"/>
      <c r="L376" s="22"/>
      <c r="M376" s="23" t="s">
        <v>250</v>
      </c>
      <c r="N376" s="22"/>
      <c r="O376" s="19"/>
      <c r="P376" s="22"/>
      <c r="Q376" s="23" t="s">
        <v>250</v>
      </c>
      <c r="R376" s="22"/>
      <c r="S376" s="19"/>
      <c r="T376" s="22"/>
      <c r="U376" s="23" t="s">
        <v>1357</v>
      </c>
      <c r="V376" s="22" t="s">
        <v>589</v>
      </c>
    </row>
    <row r="377" spans="1:22" x14ac:dyDescent="0.25">
      <c r="A377" s="12"/>
      <c r="B377" s="38" t="s">
        <v>216</v>
      </c>
      <c r="C377" s="16"/>
      <c r="D377" s="26"/>
      <c r="E377" s="28" t="s">
        <v>744</v>
      </c>
      <c r="F377" s="26" t="s">
        <v>346</v>
      </c>
      <c r="G377" s="16"/>
      <c r="H377" s="26"/>
      <c r="I377" s="28" t="s">
        <v>250</v>
      </c>
      <c r="J377" s="26"/>
      <c r="K377" s="16"/>
      <c r="L377" s="26"/>
      <c r="M377" s="28" t="s">
        <v>250</v>
      </c>
      <c r="N377" s="26"/>
      <c r="O377" s="16"/>
      <c r="P377" s="26"/>
      <c r="Q377" s="28" t="s">
        <v>250</v>
      </c>
      <c r="R377" s="26"/>
      <c r="S377" s="16"/>
      <c r="T377" s="26"/>
      <c r="U377" s="28" t="s">
        <v>744</v>
      </c>
      <c r="V377" s="26" t="s">
        <v>589</v>
      </c>
    </row>
    <row r="378" spans="1:22" ht="25.5" x14ac:dyDescent="0.25">
      <c r="A378" s="12"/>
      <c r="B378" s="35" t="s">
        <v>218</v>
      </c>
      <c r="C378" s="19"/>
      <c r="D378" s="22"/>
      <c r="E378" s="66">
        <v>25404</v>
      </c>
      <c r="F378" s="22" t="s">
        <v>242</v>
      </c>
      <c r="G378" s="19"/>
      <c r="H378" s="22"/>
      <c r="I378" s="23" t="s">
        <v>250</v>
      </c>
      <c r="J378" s="22"/>
      <c r="K378" s="19"/>
      <c r="L378" s="22"/>
      <c r="M378" s="23" t="s">
        <v>250</v>
      </c>
      <c r="N378" s="22"/>
      <c r="O378" s="19"/>
      <c r="P378" s="22"/>
      <c r="Q378" s="23" t="s">
        <v>250</v>
      </c>
      <c r="R378" s="22"/>
      <c r="S378" s="19"/>
      <c r="T378" s="22"/>
      <c r="U378" s="66">
        <v>25404</v>
      </c>
      <c r="V378" s="22" t="s">
        <v>242</v>
      </c>
    </row>
    <row r="379" spans="1:22" ht="25.5" x14ac:dyDescent="0.25">
      <c r="A379" s="12"/>
      <c r="B379" s="38" t="s">
        <v>183</v>
      </c>
      <c r="C379" s="16"/>
      <c r="D379" s="26"/>
      <c r="E379" s="65">
        <v>3652</v>
      </c>
      <c r="F379" s="26" t="s">
        <v>242</v>
      </c>
      <c r="G379" s="16"/>
      <c r="H379" s="26"/>
      <c r="I379" s="28" t="s">
        <v>250</v>
      </c>
      <c r="J379" s="26"/>
      <c r="K379" s="16"/>
      <c r="L379" s="26"/>
      <c r="M379" s="28" t="s">
        <v>250</v>
      </c>
      <c r="N379" s="26"/>
      <c r="O379" s="16"/>
      <c r="P379" s="26"/>
      <c r="Q379" s="28" t="s">
        <v>250</v>
      </c>
      <c r="R379" s="26"/>
      <c r="S379" s="16"/>
      <c r="T379" s="26"/>
      <c r="U379" s="65">
        <v>3652</v>
      </c>
      <c r="V379" s="26" t="s">
        <v>242</v>
      </c>
    </row>
    <row r="380" spans="1:22" ht="26.25" thickBot="1" x14ac:dyDescent="0.3">
      <c r="A380" s="12"/>
      <c r="B380" s="35" t="s">
        <v>219</v>
      </c>
      <c r="C380" s="19"/>
      <c r="D380" s="22"/>
      <c r="E380" s="23" t="s">
        <v>1358</v>
      </c>
      <c r="F380" s="22" t="s">
        <v>346</v>
      </c>
      <c r="G380" s="19"/>
      <c r="H380" s="22"/>
      <c r="I380" s="23" t="s">
        <v>250</v>
      </c>
      <c r="J380" s="22"/>
      <c r="K380" s="19"/>
      <c r="L380" s="22"/>
      <c r="M380" s="23" t="s">
        <v>250</v>
      </c>
      <c r="N380" s="22"/>
      <c r="O380" s="19"/>
      <c r="P380" s="22"/>
      <c r="Q380" s="23" t="s">
        <v>250</v>
      </c>
      <c r="R380" s="22"/>
      <c r="S380" s="19"/>
      <c r="T380" s="22"/>
      <c r="U380" s="23" t="s">
        <v>1358</v>
      </c>
      <c r="V380" s="22" t="s">
        <v>589</v>
      </c>
    </row>
    <row r="381" spans="1:22" x14ac:dyDescent="0.25">
      <c r="A381" s="12"/>
      <c r="B381" s="36"/>
      <c r="C381" s="36"/>
      <c r="D381" s="47"/>
      <c r="E381" s="47"/>
      <c r="F381" s="36"/>
      <c r="G381" s="36"/>
      <c r="H381" s="47"/>
      <c r="I381" s="47"/>
      <c r="J381" s="36"/>
      <c r="K381" s="36"/>
      <c r="L381" s="47"/>
      <c r="M381" s="47"/>
      <c r="N381" s="36"/>
      <c r="O381" s="36"/>
      <c r="P381" s="47"/>
      <c r="Q381" s="47"/>
      <c r="R381" s="36"/>
      <c r="S381" s="36"/>
      <c r="T381" s="47"/>
      <c r="U381" s="47"/>
      <c r="V381" s="36"/>
    </row>
    <row r="382" spans="1:22" ht="25.5" x14ac:dyDescent="0.25">
      <c r="A382" s="12"/>
      <c r="B382" s="68" t="s">
        <v>1359</v>
      </c>
      <c r="C382" s="16"/>
      <c r="D382" s="26"/>
      <c r="E382" s="65">
        <v>9036</v>
      </c>
      <c r="F382" s="26" t="s">
        <v>242</v>
      </c>
      <c r="G382" s="16"/>
      <c r="H382" s="26"/>
      <c r="I382" s="28" t="s">
        <v>1356</v>
      </c>
      <c r="J382" s="26" t="s">
        <v>346</v>
      </c>
      <c r="K382" s="16"/>
      <c r="L382" s="26"/>
      <c r="M382" s="28" t="s">
        <v>250</v>
      </c>
      <c r="N382" s="26"/>
      <c r="O382" s="16"/>
      <c r="P382" s="26"/>
      <c r="Q382" s="28" t="s">
        <v>250</v>
      </c>
      <c r="R382" s="26"/>
      <c r="S382" s="16"/>
      <c r="T382" s="26"/>
      <c r="U382" s="65">
        <v>7674</v>
      </c>
      <c r="V382" s="26" t="s">
        <v>242</v>
      </c>
    </row>
    <row r="383" spans="1:22" ht="26.25" thickBot="1" x14ac:dyDescent="0.3">
      <c r="A383" s="12"/>
      <c r="B383" s="17" t="s">
        <v>221</v>
      </c>
      <c r="C383" s="19"/>
      <c r="D383" s="22"/>
      <c r="E383" s="23">
        <v>48</v>
      </c>
      <c r="F383" s="22" t="s">
        <v>242</v>
      </c>
      <c r="G383" s="19"/>
      <c r="H383" s="22"/>
      <c r="I383" s="23" t="s">
        <v>1215</v>
      </c>
      <c r="J383" s="22" t="s">
        <v>346</v>
      </c>
      <c r="K383" s="19"/>
      <c r="L383" s="22"/>
      <c r="M383" s="23" t="s">
        <v>1360</v>
      </c>
      <c r="N383" s="22" t="s">
        <v>346</v>
      </c>
      <c r="O383" s="19"/>
      <c r="P383" s="22"/>
      <c r="Q383" s="23" t="s">
        <v>250</v>
      </c>
      <c r="R383" s="22"/>
      <c r="S383" s="19"/>
      <c r="T383" s="22"/>
      <c r="U383" s="23" t="s">
        <v>1361</v>
      </c>
      <c r="V383" s="22" t="s">
        <v>589</v>
      </c>
    </row>
    <row r="384" spans="1:22" x14ac:dyDescent="0.25">
      <c r="A384" s="12"/>
      <c r="B384" s="36"/>
      <c r="C384" s="36"/>
      <c r="D384" s="47"/>
      <c r="E384" s="47"/>
      <c r="F384" s="36"/>
      <c r="G384" s="36"/>
      <c r="H384" s="47"/>
      <c r="I384" s="47"/>
      <c r="J384" s="36"/>
      <c r="K384" s="36"/>
      <c r="L384" s="47"/>
      <c r="M384" s="47"/>
      <c r="N384" s="36"/>
      <c r="O384" s="36"/>
      <c r="P384" s="47"/>
      <c r="Q384" s="47"/>
      <c r="R384" s="36"/>
      <c r="S384" s="36"/>
      <c r="T384" s="47"/>
      <c r="U384" s="47"/>
      <c r="V384" s="36"/>
    </row>
    <row r="385" spans="1:22" x14ac:dyDescent="0.25">
      <c r="A385" s="12"/>
      <c r="B385" s="24" t="s">
        <v>1303</v>
      </c>
      <c r="C385" s="16"/>
      <c r="D385" s="26"/>
      <c r="E385" s="65">
        <v>163793</v>
      </c>
      <c r="F385" s="26" t="s">
        <v>242</v>
      </c>
      <c r="G385" s="16"/>
      <c r="H385" s="26"/>
      <c r="I385" s="28" t="s">
        <v>250</v>
      </c>
      <c r="J385" s="26"/>
      <c r="K385" s="16"/>
      <c r="L385" s="26"/>
      <c r="M385" s="65">
        <v>32914</v>
      </c>
      <c r="N385" s="26" t="s">
        <v>242</v>
      </c>
      <c r="O385" s="16"/>
      <c r="P385" s="26"/>
      <c r="Q385" s="28" t="s">
        <v>250</v>
      </c>
      <c r="R385" s="26"/>
      <c r="S385" s="16"/>
      <c r="T385" s="26"/>
      <c r="U385" s="65">
        <v>196707</v>
      </c>
      <c r="V385" s="26" t="s">
        <v>242</v>
      </c>
    </row>
    <row r="386" spans="1:22" ht="26.25" thickBot="1" x14ac:dyDescent="0.3">
      <c r="A386" s="12"/>
      <c r="B386" s="17" t="s">
        <v>223</v>
      </c>
      <c r="C386" s="19"/>
      <c r="D386" s="22"/>
      <c r="E386" s="66">
        <v>480904</v>
      </c>
      <c r="F386" s="22" t="s">
        <v>242</v>
      </c>
      <c r="G386" s="19"/>
      <c r="H386" s="22"/>
      <c r="I386" s="23" t="s">
        <v>250</v>
      </c>
      <c r="J386" s="22"/>
      <c r="K386" s="19"/>
      <c r="L386" s="22"/>
      <c r="M386" s="66">
        <v>34721</v>
      </c>
      <c r="N386" s="22" t="s">
        <v>242</v>
      </c>
      <c r="O386" s="19"/>
      <c r="P386" s="22"/>
      <c r="Q386" s="23" t="s">
        <v>250</v>
      </c>
      <c r="R386" s="22"/>
      <c r="S386" s="19"/>
      <c r="T386" s="22"/>
      <c r="U386" s="66">
        <v>515625</v>
      </c>
      <c r="V386" s="22" t="s">
        <v>242</v>
      </c>
    </row>
    <row r="387" spans="1:22" x14ac:dyDescent="0.25">
      <c r="A387" s="12"/>
      <c r="B387" s="36"/>
      <c r="C387" s="36"/>
      <c r="D387" s="47"/>
      <c r="E387" s="47"/>
      <c r="F387" s="36"/>
      <c r="G387" s="36"/>
      <c r="H387" s="47"/>
      <c r="I387" s="47"/>
      <c r="J387" s="36"/>
      <c r="K387" s="36"/>
      <c r="L387" s="47"/>
      <c r="M387" s="47"/>
      <c r="N387" s="36"/>
      <c r="O387" s="36"/>
      <c r="P387" s="47"/>
      <c r="Q387" s="47"/>
      <c r="R387" s="36"/>
      <c r="S387" s="36"/>
      <c r="T387" s="47"/>
      <c r="U387" s="47"/>
      <c r="V387" s="36"/>
    </row>
    <row r="388" spans="1:22" ht="15.75" thickBot="1" x14ac:dyDescent="0.3">
      <c r="A388" s="12"/>
      <c r="B388" s="24" t="s">
        <v>224</v>
      </c>
      <c r="C388" s="16"/>
      <c r="D388" s="26" t="s">
        <v>249</v>
      </c>
      <c r="E388" s="65">
        <v>644697</v>
      </c>
      <c r="F388" s="26" t="s">
        <v>242</v>
      </c>
      <c r="G388" s="16"/>
      <c r="H388" s="26" t="s">
        <v>249</v>
      </c>
      <c r="I388" s="28" t="s">
        <v>250</v>
      </c>
      <c r="J388" s="26"/>
      <c r="K388" s="16"/>
      <c r="L388" s="26" t="s">
        <v>249</v>
      </c>
      <c r="M388" s="65">
        <v>67635</v>
      </c>
      <c r="N388" s="26" t="s">
        <v>242</v>
      </c>
      <c r="O388" s="16"/>
      <c r="P388" s="26" t="s">
        <v>249</v>
      </c>
      <c r="Q388" s="28" t="s">
        <v>250</v>
      </c>
      <c r="R388" s="26"/>
      <c r="S388" s="16"/>
      <c r="T388" s="26" t="s">
        <v>249</v>
      </c>
      <c r="U388" s="65">
        <v>712332</v>
      </c>
      <c r="V388" s="26" t="s">
        <v>242</v>
      </c>
    </row>
    <row r="389" spans="1:22" ht="15.75" thickTop="1" x14ac:dyDescent="0.25">
      <c r="A389" s="12"/>
      <c r="B389" s="36"/>
      <c r="C389" s="36"/>
      <c r="D389" s="37"/>
      <c r="E389" s="37"/>
      <c r="F389" s="36"/>
      <c r="G389" s="36"/>
      <c r="H389" s="37"/>
      <c r="I389" s="37"/>
      <c r="J389" s="36"/>
      <c r="K389" s="36"/>
      <c r="L389" s="37"/>
      <c r="M389" s="37"/>
      <c r="N389" s="36"/>
      <c r="O389" s="36"/>
      <c r="P389" s="37"/>
      <c r="Q389" s="37"/>
      <c r="R389" s="36"/>
      <c r="S389" s="36"/>
      <c r="T389" s="37"/>
      <c r="U389" s="37"/>
      <c r="V389" s="36"/>
    </row>
  </sheetData>
  <mergeCells count="247">
    <mergeCell ref="B350:V350"/>
    <mergeCell ref="B351:V351"/>
    <mergeCell ref="B352:V352"/>
    <mergeCell ref="B353:V353"/>
    <mergeCell ref="A267:A389"/>
    <mergeCell ref="B267:V267"/>
    <mergeCell ref="B268:V268"/>
    <mergeCell ref="B269:V269"/>
    <mergeCell ref="B270:V270"/>
    <mergeCell ref="B310:V310"/>
    <mergeCell ref="B311:V311"/>
    <mergeCell ref="B312:V312"/>
    <mergeCell ref="B313:V313"/>
    <mergeCell ref="B314:V314"/>
    <mergeCell ref="B157:V157"/>
    <mergeCell ref="A169:A266"/>
    <mergeCell ref="B169:V169"/>
    <mergeCell ref="B170:V170"/>
    <mergeCell ref="B171:V171"/>
    <mergeCell ref="B172:V172"/>
    <mergeCell ref="B218:V218"/>
    <mergeCell ref="B219:V219"/>
    <mergeCell ref="B220:V220"/>
    <mergeCell ref="B221:V221"/>
    <mergeCell ref="B90:V90"/>
    <mergeCell ref="B91:V91"/>
    <mergeCell ref="A128:A168"/>
    <mergeCell ref="B128:V128"/>
    <mergeCell ref="B129:V129"/>
    <mergeCell ref="B130:V130"/>
    <mergeCell ref="B131:V131"/>
    <mergeCell ref="B142:V142"/>
    <mergeCell ref="B143:V143"/>
    <mergeCell ref="B156:V156"/>
    <mergeCell ref="B46:V46"/>
    <mergeCell ref="B47:V47"/>
    <mergeCell ref="B48:V48"/>
    <mergeCell ref="B49:V49"/>
    <mergeCell ref="B88:V88"/>
    <mergeCell ref="B89:V89"/>
    <mergeCell ref="V355:V356"/>
    <mergeCell ref="A1:A2"/>
    <mergeCell ref="B1:V1"/>
    <mergeCell ref="B2:V2"/>
    <mergeCell ref="B3:V3"/>
    <mergeCell ref="A4:A127"/>
    <mergeCell ref="B4:V4"/>
    <mergeCell ref="B5:V5"/>
    <mergeCell ref="B6:V6"/>
    <mergeCell ref="B7:V7"/>
    <mergeCell ref="N355:N356"/>
    <mergeCell ref="O355:O356"/>
    <mergeCell ref="P355:Q356"/>
    <mergeCell ref="R355:R356"/>
    <mergeCell ref="S355:S356"/>
    <mergeCell ref="T355:U356"/>
    <mergeCell ref="H355:I355"/>
    <mergeCell ref="H356:I356"/>
    <mergeCell ref="J355:J356"/>
    <mergeCell ref="K355:K356"/>
    <mergeCell ref="L355:M355"/>
    <mergeCell ref="L356:M356"/>
    <mergeCell ref="P316:Q317"/>
    <mergeCell ref="R316:R317"/>
    <mergeCell ref="S316:S317"/>
    <mergeCell ref="T316:U317"/>
    <mergeCell ref="V316:V317"/>
    <mergeCell ref="B355:B356"/>
    <mergeCell ref="C355:C356"/>
    <mergeCell ref="D355:E356"/>
    <mergeCell ref="F355:F356"/>
    <mergeCell ref="G355:G356"/>
    <mergeCell ref="J316:J317"/>
    <mergeCell ref="K316:K317"/>
    <mergeCell ref="L316:M316"/>
    <mergeCell ref="L317:M317"/>
    <mergeCell ref="N316:N317"/>
    <mergeCell ref="O316:O317"/>
    <mergeCell ref="S272:S273"/>
    <mergeCell ref="T272:U273"/>
    <mergeCell ref="V272:V273"/>
    <mergeCell ref="B316:B317"/>
    <mergeCell ref="C316:C317"/>
    <mergeCell ref="D316:E317"/>
    <mergeCell ref="F316:F317"/>
    <mergeCell ref="G316:G317"/>
    <mergeCell ref="H316:I316"/>
    <mergeCell ref="H317:I317"/>
    <mergeCell ref="L272:M272"/>
    <mergeCell ref="L273:M273"/>
    <mergeCell ref="N272:N273"/>
    <mergeCell ref="O272:O273"/>
    <mergeCell ref="P272:Q273"/>
    <mergeCell ref="R272:R273"/>
    <mergeCell ref="V223:V224"/>
    <mergeCell ref="B272:B273"/>
    <mergeCell ref="C272:C273"/>
    <mergeCell ref="D272:E273"/>
    <mergeCell ref="F272:F273"/>
    <mergeCell ref="G272:G273"/>
    <mergeCell ref="H272:I272"/>
    <mergeCell ref="H273:I273"/>
    <mergeCell ref="J272:J273"/>
    <mergeCell ref="K272:K273"/>
    <mergeCell ref="N223:N224"/>
    <mergeCell ref="O223:O224"/>
    <mergeCell ref="P223:Q224"/>
    <mergeCell ref="R223:R224"/>
    <mergeCell ref="S223:S224"/>
    <mergeCell ref="T223:U224"/>
    <mergeCell ref="H223:I223"/>
    <mergeCell ref="H224:I224"/>
    <mergeCell ref="J223:J224"/>
    <mergeCell ref="K223:K224"/>
    <mergeCell ref="L223:M223"/>
    <mergeCell ref="L224:M224"/>
    <mergeCell ref="P174:Q175"/>
    <mergeCell ref="R174:R175"/>
    <mergeCell ref="S174:S175"/>
    <mergeCell ref="T174:U175"/>
    <mergeCell ref="V174:V175"/>
    <mergeCell ref="B223:B224"/>
    <mergeCell ref="C223:C224"/>
    <mergeCell ref="D223:E224"/>
    <mergeCell ref="F223:F224"/>
    <mergeCell ref="G223:G224"/>
    <mergeCell ref="J174:J175"/>
    <mergeCell ref="K174:K175"/>
    <mergeCell ref="L174:M174"/>
    <mergeCell ref="L175:M175"/>
    <mergeCell ref="N174:N175"/>
    <mergeCell ref="O174:O175"/>
    <mergeCell ref="S159:S160"/>
    <mergeCell ref="T159:U160"/>
    <mergeCell ref="V159:V160"/>
    <mergeCell ref="B174:B175"/>
    <mergeCell ref="C174:C175"/>
    <mergeCell ref="D174:E175"/>
    <mergeCell ref="F174:F175"/>
    <mergeCell ref="G174:G175"/>
    <mergeCell ref="H174:I174"/>
    <mergeCell ref="H175:I175"/>
    <mergeCell ref="L159:M159"/>
    <mergeCell ref="L160:M160"/>
    <mergeCell ref="N159:N160"/>
    <mergeCell ref="O159:O160"/>
    <mergeCell ref="P159:Q160"/>
    <mergeCell ref="R159:R160"/>
    <mergeCell ref="V145:V146"/>
    <mergeCell ref="B159:B160"/>
    <mergeCell ref="C159:C160"/>
    <mergeCell ref="D159:E160"/>
    <mergeCell ref="F159:F160"/>
    <mergeCell ref="G159:G160"/>
    <mergeCell ref="H159:I159"/>
    <mergeCell ref="H160:I160"/>
    <mergeCell ref="J159:J160"/>
    <mergeCell ref="K159:K160"/>
    <mergeCell ref="N145:N146"/>
    <mergeCell ref="O145:O146"/>
    <mergeCell ref="P145:Q146"/>
    <mergeCell ref="R145:R146"/>
    <mergeCell ref="S145:S146"/>
    <mergeCell ref="T145:U146"/>
    <mergeCell ref="H145:I145"/>
    <mergeCell ref="H146:I146"/>
    <mergeCell ref="J145:J146"/>
    <mergeCell ref="K145:K146"/>
    <mergeCell ref="L145:M145"/>
    <mergeCell ref="L146:M146"/>
    <mergeCell ref="P133:Q134"/>
    <mergeCell ref="R133:R134"/>
    <mergeCell ref="S133:S134"/>
    <mergeCell ref="T133:U134"/>
    <mergeCell ref="V133:V134"/>
    <mergeCell ref="B145:B146"/>
    <mergeCell ref="C145:C146"/>
    <mergeCell ref="D145:E146"/>
    <mergeCell ref="F145:F146"/>
    <mergeCell ref="G145:G146"/>
    <mergeCell ref="J133:J134"/>
    <mergeCell ref="K133:K134"/>
    <mergeCell ref="L133:M133"/>
    <mergeCell ref="L134:M134"/>
    <mergeCell ref="N133:N134"/>
    <mergeCell ref="O133:O134"/>
    <mergeCell ref="S93:S94"/>
    <mergeCell ref="T93:U94"/>
    <mergeCell ref="V93:V94"/>
    <mergeCell ref="B133:B134"/>
    <mergeCell ref="C133:C134"/>
    <mergeCell ref="D133:E134"/>
    <mergeCell ref="F133:F134"/>
    <mergeCell ref="G133:G134"/>
    <mergeCell ref="H133:I133"/>
    <mergeCell ref="H134:I134"/>
    <mergeCell ref="L93:M93"/>
    <mergeCell ref="L94:M94"/>
    <mergeCell ref="N93:N94"/>
    <mergeCell ref="O93:O94"/>
    <mergeCell ref="P93:Q94"/>
    <mergeCell ref="R93:R94"/>
    <mergeCell ref="V51:V52"/>
    <mergeCell ref="B93:B94"/>
    <mergeCell ref="C93:C94"/>
    <mergeCell ref="D93:E94"/>
    <mergeCell ref="F93:F94"/>
    <mergeCell ref="G93:G94"/>
    <mergeCell ref="H93:I93"/>
    <mergeCell ref="H94:I94"/>
    <mergeCell ref="J93:J94"/>
    <mergeCell ref="K93:K94"/>
    <mergeCell ref="N51:N52"/>
    <mergeCell ref="O51:O52"/>
    <mergeCell ref="P51:Q52"/>
    <mergeCell ref="R51:R52"/>
    <mergeCell ref="S51:S52"/>
    <mergeCell ref="T51:U52"/>
    <mergeCell ref="H51:I51"/>
    <mergeCell ref="H52:I52"/>
    <mergeCell ref="J51:J52"/>
    <mergeCell ref="K51:K52"/>
    <mergeCell ref="L51:M51"/>
    <mergeCell ref="L52:M52"/>
    <mergeCell ref="P9:Q10"/>
    <mergeCell ref="R9:R10"/>
    <mergeCell ref="S9:S10"/>
    <mergeCell ref="T9:U10"/>
    <mergeCell ref="V9:V10"/>
    <mergeCell ref="B51:B52"/>
    <mergeCell ref="C51:C52"/>
    <mergeCell ref="D51:E52"/>
    <mergeCell ref="F51:F52"/>
    <mergeCell ref="G51:G52"/>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451</v>
      </c>
      <c r="B1" s="8" t="s">
        <v>1453</v>
      </c>
    </row>
    <row r="2" spans="1:2" x14ac:dyDescent="0.25">
      <c r="A2" s="1" t="s">
        <v>1452</v>
      </c>
      <c r="B2" s="8"/>
    </row>
    <row r="3" spans="1:2" x14ac:dyDescent="0.25">
      <c r="A3" s="2" t="s">
        <v>1381</v>
      </c>
      <c r="B3" s="4" t="s">
        <v>6</v>
      </c>
    </row>
    <row r="4" spans="1:2" x14ac:dyDescent="0.25">
      <c r="A4" s="3" t="s">
        <v>1454</v>
      </c>
      <c r="B4" s="4" t="s">
        <v>6</v>
      </c>
    </row>
    <row r="5" spans="1:2" ht="30" x14ac:dyDescent="0.25">
      <c r="A5" s="2" t="s">
        <v>1455</v>
      </c>
      <c r="B5" s="9">
        <v>3.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2.28515625" bestFit="1" customWidth="1"/>
    <col min="6" max="6" width="20.140625" bestFit="1" customWidth="1"/>
    <col min="7" max="8" width="12.28515625" bestFit="1" customWidth="1"/>
    <col min="9" max="11" width="32.85546875" bestFit="1" customWidth="1"/>
    <col min="12" max="12" width="30.7109375" bestFit="1" customWidth="1"/>
    <col min="13" max="13" width="30" bestFit="1" customWidth="1"/>
    <col min="14" max="16" width="36.5703125" bestFit="1" customWidth="1"/>
    <col min="17" max="17" width="19.5703125" bestFit="1" customWidth="1"/>
    <col min="18" max="19" width="28.85546875" bestFit="1" customWidth="1"/>
    <col min="20" max="22" width="24.140625" bestFit="1" customWidth="1"/>
    <col min="23" max="23" width="19.85546875" bestFit="1" customWidth="1"/>
  </cols>
  <sheetData>
    <row r="1" spans="1:23" ht="15" customHeight="1" x14ac:dyDescent="0.25">
      <c r="A1" s="8" t="s">
        <v>1456</v>
      </c>
      <c r="B1" s="8" t="s">
        <v>71</v>
      </c>
      <c r="C1" s="8"/>
      <c r="D1" s="8"/>
      <c r="E1" s="8"/>
      <c r="F1" s="8" t="s">
        <v>1</v>
      </c>
      <c r="G1" s="8"/>
      <c r="H1" s="8"/>
      <c r="I1" s="8"/>
      <c r="J1" s="1"/>
      <c r="K1" s="1"/>
      <c r="L1" s="8" t="s">
        <v>1</v>
      </c>
      <c r="M1" s="8"/>
      <c r="N1" s="1" t="s">
        <v>71</v>
      </c>
      <c r="O1" s="1"/>
      <c r="P1" s="1"/>
      <c r="Q1" s="8" t="s">
        <v>1</v>
      </c>
      <c r="R1" s="8"/>
      <c r="S1" s="8"/>
      <c r="T1" s="8"/>
      <c r="U1" s="8"/>
      <c r="V1" s="8"/>
      <c r="W1" s="8"/>
    </row>
    <row r="2" spans="1:23" x14ac:dyDescent="0.25">
      <c r="A2" s="8"/>
      <c r="B2" s="1" t="s">
        <v>2</v>
      </c>
      <c r="C2" s="8" t="s">
        <v>72</v>
      </c>
      <c r="D2" s="1" t="s">
        <v>33</v>
      </c>
      <c r="E2" s="8" t="s">
        <v>76</v>
      </c>
      <c r="F2" s="1" t="s">
        <v>2</v>
      </c>
      <c r="G2" s="1" t="s">
        <v>33</v>
      </c>
      <c r="H2" s="8" t="s">
        <v>34</v>
      </c>
      <c r="I2" s="1" t="s">
        <v>2</v>
      </c>
      <c r="J2" s="1" t="s">
        <v>33</v>
      </c>
      <c r="K2" s="1" t="s">
        <v>1453</v>
      </c>
      <c r="L2" s="1" t="s">
        <v>2</v>
      </c>
      <c r="M2" s="1" t="s">
        <v>2</v>
      </c>
      <c r="N2" s="1" t="s">
        <v>72</v>
      </c>
      <c r="O2" s="1" t="s">
        <v>2</v>
      </c>
      <c r="P2" s="1" t="s">
        <v>33</v>
      </c>
      <c r="Q2" s="1" t="s">
        <v>2</v>
      </c>
      <c r="R2" s="1" t="s">
        <v>2</v>
      </c>
      <c r="S2" s="1" t="s">
        <v>33</v>
      </c>
      <c r="T2" s="1" t="s">
        <v>2</v>
      </c>
      <c r="U2" s="1" t="s">
        <v>33</v>
      </c>
      <c r="V2" s="1" t="s">
        <v>34</v>
      </c>
      <c r="W2" s="1" t="s">
        <v>2</v>
      </c>
    </row>
    <row r="3" spans="1:23" ht="30" x14ac:dyDescent="0.25">
      <c r="A3" s="8"/>
      <c r="B3" s="1" t="s">
        <v>1457</v>
      </c>
      <c r="C3" s="8"/>
      <c r="D3" s="1" t="s">
        <v>1457</v>
      </c>
      <c r="E3" s="8"/>
      <c r="F3" s="1" t="s">
        <v>1457</v>
      </c>
      <c r="G3" s="1" t="s">
        <v>1457</v>
      </c>
      <c r="H3" s="8"/>
      <c r="I3" s="1" t="s">
        <v>1381</v>
      </c>
      <c r="J3" s="1" t="s">
        <v>1381</v>
      </c>
      <c r="K3" s="1" t="s">
        <v>1381</v>
      </c>
      <c r="L3" s="1" t="s">
        <v>1458</v>
      </c>
      <c r="M3" s="1" t="s">
        <v>1459</v>
      </c>
      <c r="N3" s="1" t="s">
        <v>1460</v>
      </c>
      <c r="O3" s="1" t="s">
        <v>1460</v>
      </c>
      <c r="P3" s="1" t="s">
        <v>1460</v>
      </c>
      <c r="Q3" s="1" t="s">
        <v>1461</v>
      </c>
      <c r="R3" s="1" t="s">
        <v>1461</v>
      </c>
      <c r="S3" s="1" t="s">
        <v>1461</v>
      </c>
      <c r="T3" s="1" t="s">
        <v>1461</v>
      </c>
      <c r="U3" s="1" t="s">
        <v>1461</v>
      </c>
      <c r="V3" s="1" t="s">
        <v>1461</v>
      </c>
      <c r="W3" s="1" t="s">
        <v>1464</v>
      </c>
    </row>
    <row r="4" spans="1:23" x14ac:dyDescent="0.25">
      <c r="A4" s="8"/>
      <c r="B4" s="1"/>
      <c r="C4" s="8"/>
      <c r="D4" s="1"/>
      <c r="E4" s="8"/>
      <c r="F4" s="1"/>
      <c r="G4" s="1"/>
      <c r="H4" s="8"/>
      <c r="I4" s="1"/>
      <c r="J4" s="1"/>
      <c r="K4" s="1"/>
      <c r="L4" s="1"/>
      <c r="M4" s="1"/>
      <c r="N4" s="1"/>
      <c r="O4" s="1" t="s">
        <v>1381</v>
      </c>
      <c r="P4" s="1" t="s">
        <v>1381</v>
      </c>
      <c r="Q4" s="1"/>
      <c r="R4" s="1" t="s">
        <v>1462</v>
      </c>
      <c r="S4" s="1" t="s">
        <v>1462</v>
      </c>
      <c r="T4" s="1" t="s">
        <v>1463</v>
      </c>
      <c r="U4" s="1" t="s">
        <v>1463</v>
      </c>
      <c r="V4" s="1" t="s">
        <v>1463</v>
      </c>
      <c r="W4" s="1"/>
    </row>
    <row r="5" spans="1:23" x14ac:dyDescent="0.25">
      <c r="A5" s="3" t="s">
        <v>14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466</v>
      </c>
      <c r="B6" s="4" t="s">
        <v>6</v>
      </c>
      <c r="C6" s="4" t="s">
        <v>6</v>
      </c>
      <c r="D6" s="4" t="s">
        <v>6</v>
      </c>
      <c r="E6" s="4" t="s">
        <v>6</v>
      </c>
      <c r="F6" s="4" t="s">
        <v>1467</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468</v>
      </c>
      <c r="B7" s="4">
        <v>0</v>
      </c>
      <c r="C7" s="4" t="s">
        <v>6</v>
      </c>
      <c r="D7" s="4">
        <v>0</v>
      </c>
      <c r="E7" s="4" t="s">
        <v>6</v>
      </c>
      <c r="F7" s="4">
        <v>0</v>
      </c>
      <c r="G7" s="4">
        <v>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46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1">
        <v>0.1</v>
      </c>
      <c r="S8" s="71">
        <v>0.1</v>
      </c>
      <c r="T8" s="71">
        <v>0.1</v>
      </c>
      <c r="U8" s="71">
        <v>0.1</v>
      </c>
      <c r="V8" s="71">
        <v>0.1</v>
      </c>
      <c r="W8" s="4" t="s">
        <v>6</v>
      </c>
    </row>
    <row r="9" spans="1:23" x14ac:dyDescent="0.25">
      <c r="A9" s="2" t="s">
        <v>1470</v>
      </c>
      <c r="B9" s="4" t="s">
        <v>6</v>
      </c>
      <c r="C9" s="4" t="s">
        <v>6</v>
      </c>
      <c r="D9" s="4" t="s">
        <v>6</v>
      </c>
      <c r="E9" s="4" t="s">
        <v>6</v>
      </c>
      <c r="F9" s="7">
        <v>6300000</v>
      </c>
      <c r="G9" s="7">
        <v>195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471</v>
      </c>
      <c r="B10" s="6">
        <v>700000</v>
      </c>
      <c r="C10" s="4" t="s">
        <v>6</v>
      </c>
      <c r="D10" s="4" t="s">
        <v>6</v>
      </c>
      <c r="E10" s="4" t="s">
        <v>6</v>
      </c>
      <c r="F10" s="6">
        <v>3700000</v>
      </c>
      <c r="G10" s="6">
        <v>65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1472</v>
      </c>
      <c r="B11" s="4" t="s">
        <v>6</v>
      </c>
      <c r="C11" s="4" t="s">
        <v>6</v>
      </c>
      <c r="D11" s="4" t="s">
        <v>6</v>
      </c>
      <c r="E11" s="4" t="s">
        <v>6</v>
      </c>
      <c r="F11" s="4" t="s">
        <v>6</v>
      </c>
      <c r="G11" s="4" t="s">
        <v>6</v>
      </c>
      <c r="H11" s="4">
        <v>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1473</v>
      </c>
      <c r="B12" s="4" t="s">
        <v>6</v>
      </c>
      <c r="C12" s="4" t="s">
        <v>6</v>
      </c>
      <c r="D12" s="4" t="s">
        <v>6</v>
      </c>
      <c r="E12" s="4" t="s">
        <v>6</v>
      </c>
      <c r="F12" s="4" t="s">
        <v>1474</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475</v>
      </c>
      <c r="B13" s="4" t="s">
        <v>6</v>
      </c>
      <c r="C13" s="4" t="s">
        <v>6</v>
      </c>
      <c r="D13" s="4" t="s">
        <v>6</v>
      </c>
      <c r="E13" s="4" t="s">
        <v>6</v>
      </c>
      <c r="F13" s="4" t="s">
        <v>147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344</v>
      </c>
      <c r="B14" s="4" t="s">
        <v>6</v>
      </c>
      <c r="C14" s="4" t="s">
        <v>6</v>
      </c>
      <c r="D14" s="4" t="s">
        <v>6</v>
      </c>
      <c r="E14" s="4" t="s">
        <v>6</v>
      </c>
      <c r="F14" s="4" t="s">
        <v>6</v>
      </c>
      <c r="G14" s="4" t="s">
        <v>6</v>
      </c>
      <c r="H14" s="4" t="s">
        <v>6</v>
      </c>
      <c r="I14" s="4" t="s">
        <v>6</v>
      </c>
      <c r="J14" s="4" t="s">
        <v>6</v>
      </c>
      <c r="K14" s="4" t="s">
        <v>6</v>
      </c>
      <c r="L14" s="4" t="s">
        <v>6</v>
      </c>
      <c r="M14" s="4" t="s">
        <v>6</v>
      </c>
      <c r="N14" s="6">
        <v>1700000</v>
      </c>
      <c r="O14" s="4" t="s">
        <v>6</v>
      </c>
      <c r="P14" s="4" t="s">
        <v>6</v>
      </c>
      <c r="Q14" s="4" t="s">
        <v>6</v>
      </c>
      <c r="R14" s="4" t="s">
        <v>6</v>
      </c>
      <c r="S14" s="4" t="s">
        <v>6</v>
      </c>
      <c r="T14" s="4" t="s">
        <v>6</v>
      </c>
      <c r="U14" s="4" t="s">
        <v>6</v>
      </c>
      <c r="V14" s="4" t="s">
        <v>6</v>
      </c>
      <c r="W14" s="4" t="s">
        <v>6</v>
      </c>
    </row>
    <row r="15" spans="1:23" ht="30" x14ac:dyDescent="0.25">
      <c r="A15" s="2" t="s">
        <v>1477</v>
      </c>
      <c r="B15" s="4" t="s">
        <v>6</v>
      </c>
      <c r="C15" s="4" t="s">
        <v>6</v>
      </c>
      <c r="D15" s="4" t="s">
        <v>6</v>
      </c>
      <c r="E15" s="4" t="s">
        <v>6</v>
      </c>
      <c r="F15" s="4" t="s">
        <v>6</v>
      </c>
      <c r="G15" s="6">
        <v>45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478</v>
      </c>
      <c r="B16" s="4" t="s">
        <v>6</v>
      </c>
      <c r="C16" s="4" t="s">
        <v>6</v>
      </c>
      <c r="D16" s="4" t="s">
        <v>6</v>
      </c>
      <c r="E16" s="4" t="s">
        <v>6</v>
      </c>
      <c r="F16" s="4" t="s">
        <v>6</v>
      </c>
      <c r="G16" s="4" t="s">
        <v>6</v>
      </c>
      <c r="H16" s="4" t="s">
        <v>6</v>
      </c>
      <c r="I16" s="4" t="s">
        <v>6</v>
      </c>
      <c r="J16" s="4" t="s">
        <v>6</v>
      </c>
      <c r="K16" s="4" t="s">
        <v>6</v>
      </c>
      <c r="L16" s="4" t="s">
        <v>6</v>
      </c>
      <c r="M16" s="4" t="s">
        <v>6</v>
      </c>
      <c r="N16" s="4" t="s">
        <v>6</v>
      </c>
      <c r="O16" s="6">
        <v>1700000000</v>
      </c>
      <c r="P16" s="6">
        <v>1570000000</v>
      </c>
      <c r="Q16" s="4" t="s">
        <v>6</v>
      </c>
      <c r="R16" s="4" t="s">
        <v>6</v>
      </c>
      <c r="S16" s="4" t="s">
        <v>6</v>
      </c>
      <c r="T16" s="4" t="s">
        <v>6</v>
      </c>
      <c r="U16" s="4" t="s">
        <v>6</v>
      </c>
      <c r="V16" s="4" t="s">
        <v>6</v>
      </c>
      <c r="W16" s="4" t="s">
        <v>6</v>
      </c>
    </row>
    <row r="17" spans="1:23" ht="30" x14ac:dyDescent="0.25">
      <c r="A17" s="2" t="s">
        <v>1479</v>
      </c>
      <c r="B17" s="4" t="s">
        <v>6</v>
      </c>
      <c r="C17" s="4" t="s">
        <v>6</v>
      </c>
      <c r="D17" s="4" t="s">
        <v>6</v>
      </c>
      <c r="E17" s="4" t="s">
        <v>6</v>
      </c>
      <c r="F17" s="4" t="s">
        <v>6</v>
      </c>
      <c r="G17" s="4" t="s">
        <v>6</v>
      </c>
      <c r="H17" s="4" t="s">
        <v>6</v>
      </c>
      <c r="I17" s="6">
        <v>117000000</v>
      </c>
      <c r="J17" s="6">
        <v>227000000</v>
      </c>
      <c r="K17" s="6">
        <v>117000000</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1480</v>
      </c>
      <c r="B18" s="4" t="s">
        <v>6</v>
      </c>
      <c r="C18" s="4" t="s">
        <v>6</v>
      </c>
      <c r="D18" s="4" t="s">
        <v>6</v>
      </c>
      <c r="E18" s="4" t="s">
        <v>6</v>
      </c>
      <c r="F18" s="4" t="s">
        <v>6</v>
      </c>
      <c r="G18" s="4" t="s">
        <v>6</v>
      </c>
      <c r="H18" s="4" t="s">
        <v>6</v>
      </c>
      <c r="I18" s="6">
        <v>93000000</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1481</v>
      </c>
      <c r="B19" s="4" t="s">
        <v>6</v>
      </c>
      <c r="C19" s="4" t="s">
        <v>6</v>
      </c>
      <c r="D19" s="4" t="s">
        <v>6</v>
      </c>
      <c r="E19" s="4" t="s">
        <v>6</v>
      </c>
      <c r="F19" s="4" t="s">
        <v>6</v>
      </c>
      <c r="G19" s="4" t="s">
        <v>6</v>
      </c>
      <c r="H19" s="4" t="s">
        <v>6</v>
      </c>
      <c r="I19" s="6">
        <v>49000000</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482</v>
      </c>
      <c r="B20" s="4" t="s">
        <v>6</v>
      </c>
      <c r="C20" s="4" t="s">
        <v>6</v>
      </c>
      <c r="D20" s="4" t="s">
        <v>6</v>
      </c>
      <c r="E20" s="4" t="s">
        <v>6</v>
      </c>
      <c r="F20" s="4" t="s">
        <v>6</v>
      </c>
      <c r="G20" s="4" t="s">
        <v>6</v>
      </c>
      <c r="H20" s="4" t="s">
        <v>6</v>
      </c>
      <c r="I20" s="4" t="s">
        <v>1483</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1484</v>
      </c>
      <c r="B21" s="4" t="s">
        <v>6</v>
      </c>
      <c r="C21" s="4" t="s">
        <v>6</v>
      </c>
      <c r="D21" s="4" t="s">
        <v>6</v>
      </c>
      <c r="E21" s="4" t="s">
        <v>6</v>
      </c>
      <c r="F21" s="71">
        <v>0.1</v>
      </c>
      <c r="G21" s="4" t="s">
        <v>6</v>
      </c>
      <c r="H21" s="4" t="s">
        <v>6</v>
      </c>
      <c r="I21" s="4" t="s">
        <v>6</v>
      </c>
      <c r="J21" s="4" t="s">
        <v>6</v>
      </c>
      <c r="K21" s="4" t="s">
        <v>6</v>
      </c>
      <c r="L21" s="71">
        <v>0.1</v>
      </c>
      <c r="M21" s="4" t="s">
        <v>6</v>
      </c>
      <c r="N21" s="4" t="s">
        <v>6</v>
      </c>
      <c r="O21" s="4" t="s">
        <v>6</v>
      </c>
      <c r="P21" s="4" t="s">
        <v>6</v>
      </c>
      <c r="Q21" s="4" t="s">
        <v>6</v>
      </c>
      <c r="R21" s="4" t="s">
        <v>6</v>
      </c>
      <c r="S21" s="4" t="s">
        <v>6</v>
      </c>
      <c r="T21" s="4" t="s">
        <v>6</v>
      </c>
      <c r="U21" s="4" t="s">
        <v>6</v>
      </c>
      <c r="V21" s="4" t="s">
        <v>6</v>
      </c>
      <c r="W21" s="4" t="s">
        <v>6</v>
      </c>
    </row>
    <row r="22" spans="1:23" x14ac:dyDescent="0.25">
      <c r="A22" s="2" t="s">
        <v>50</v>
      </c>
      <c r="B22" s="6">
        <v>1100000000</v>
      </c>
      <c r="C22" s="4" t="s">
        <v>6</v>
      </c>
      <c r="D22" s="6">
        <v>5800000</v>
      </c>
      <c r="E22" s="4" t="s">
        <v>6</v>
      </c>
      <c r="F22" s="6">
        <v>1117369000</v>
      </c>
      <c r="G22" s="6">
        <v>5826000</v>
      </c>
      <c r="H22" s="4" t="s">
        <v>6</v>
      </c>
      <c r="I22" s="4" t="s">
        <v>6</v>
      </c>
      <c r="J22" s="4" t="s">
        <v>6</v>
      </c>
      <c r="K22" s="4" t="s">
        <v>6</v>
      </c>
      <c r="L22" s="6">
        <v>1100000000</v>
      </c>
      <c r="M22" s="4" t="s">
        <v>6</v>
      </c>
      <c r="N22" s="4" t="s">
        <v>6</v>
      </c>
      <c r="O22" s="4" t="s">
        <v>6</v>
      </c>
      <c r="P22" s="4" t="s">
        <v>6</v>
      </c>
      <c r="Q22" s="4" t="s">
        <v>6</v>
      </c>
      <c r="R22" s="4" t="s">
        <v>6</v>
      </c>
      <c r="S22" s="4" t="s">
        <v>6</v>
      </c>
      <c r="T22" s="4" t="s">
        <v>6</v>
      </c>
      <c r="U22" s="4" t="s">
        <v>6</v>
      </c>
      <c r="V22" s="4" t="s">
        <v>6</v>
      </c>
      <c r="W22" s="4" t="s">
        <v>6</v>
      </c>
    </row>
    <row r="23" spans="1:23" ht="45" x14ac:dyDescent="0.25">
      <c r="A23" s="2" t="s">
        <v>1485</v>
      </c>
      <c r="B23" s="4" t="s">
        <v>6</v>
      </c>
      <c r="C23" s="4" t="s">
        <v>6</v>
      </c>
      <c r="D23" s="4" t="s">
        <v>6</v>
      </c>
      <c r="E23" s="4" t="s">
        <v>6</v>
      </c>
      <c r="F23" s="71">
        <v>0.1</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1486</v>
      </c>
      <c r="B24" s="4" t="s">
        <v>6</v>
      </c>
      <c r="C24" s="4" t="s">
        <v>6</v>
      </c>
      <c r="D24" s="4" t="s">
        <v>6</v>
      </c>
      <c r="E24" s="4" t="s">
        <v>6</v>
      </c>
      <c r="F24" s="6">
        <v>1954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1487</v>
      </c>
      <c r="B25" s="4" t="s">
        <v>6</v>
      </c>
      <c r="C25" s="4" t="s">
        <v>6</v>
      </c>
      <c r="D25" s="4" t="s">
        <v>6</v>
      </c>
      <c r="E25" s="4" t="s">
        <v>6</v>
      </c>
      <c r="F25" s="4" t="s">
        <v>6</v>
      </c>
      <c r="G25" s="4" t="s">
        <v>6</v>
      </c>
      <c r="H25" s="4" t="s">
        <v>6</v>
      </c>
      <c r="I25" s="4" t="s">
        <v>6</v>
      </c>
      <c r="J25" s="4" t="s">
        <v>6</v>
      </c>
      <c r="K25" s="4" t="s">
        <v>6</v>
      </c>
      <c r="L25" s="4" t="s">
        <v>6</v>
      </c>
      <c r="M25" s="6">
        <v>2500000000</v>
      </c>
      <c r="N25" s="4" t="s">
        <v>6</v>
      </c>
      <c r="O25" s="4" t="s">
        <v>6</v>
      </c>
      <c r="P25" s="4" t="s">
        <v>6</v>
      </c>
      <c r="Q25" s="4" t="s">
        <v>6</v>
      </c>
      <c r="R25" s="4" t="s">
        <v>6</v>
      </c>
      <c r="S25" s="4" t="s">
        <v>6</v>
      </c>
      <c r="T25" s="4" t="s">
        <v>6</v>
      </c>
      <c r="U25" s="4" t="s">
        <v>6</v>
      </c>
      <c r="V25" s="4" t="s">
        <v>6</v>
      </c>
      <c r="W25" s="4" t="s">
        <v>6</v>
      </c>
    </row>
    <row r="26" spans="1:23" x14ac:dyDescent="0.25">
      <c r="A26" s="2" t="s">
        <v>1488</v>
      </c>
      <c r="B26" s="4" t="s">
        <v>6</v>
      </c>
      <c r="C26" s="4" t="s">
        <v>6</v>
      </c>
      <c r="D26" s="4" t="s">
        <v>6</v>
      </c>
      <c r="E26" s="6">
        <v>188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45" x14ac:dyDescent="0.25">
      <c r="A27" s="2" t="s">
        <v>1489</v>
      </c>
      <c r="B27" s="4" t="s">
        <v>6</v>
      </c>
      <c r="C27" s="4" t="s">
        <v>6</v>
      </c>
      <c r="D27" s="4" t="s">
        <v>6</v>
      </c>
      <c r="E27" s="4" t="s">
        <v>6</v>
      </c>
      <c r="F27" s="71">
        <v>0.2</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1490</v>
      </c>
      <c r="B28" s="4" t="s">
        <v>6</v>
      </c>
      <c r="C28" s="4" t="s">
        <v>6</v>
      </c>
      <c r="D28" s="4" t="s">
        <v>6</v>
      </c>
      <c r="E28" s="4" t="s">
        <v>6</v>
      </c>
      <c r="F28" s="6">
        <v>6400000</v>
      </c>
      <c r="G28" s="4">
        <v>0</v>
      </c>
      <c r="H28" s="6">
        <v>2400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x14ac:dyDescent="0.25">
      <c r="A29" s="2" t="s">
        <v>1491</v>
      </c>
      <c r="B29" s="4" t="s">
        <v>6</v>
      </c>
      <c r="C29" s="6">
        <v>20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149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1493</v>
      </c>
      <c r="R30" s="4" t="s">
        <v>6</v>
      </c>
      <c r="S30" s="4" t="s">
        <v>6</v>
      </c>
      <c r="T30" s="4" t="s">
        <v>6</v>
      </c>
      <c r="U30" s="4" t="s">
        <v>6</v>
      </c>
      <c r="V30" s="4" t="s">
        <v>6</v>
      </c>
      <c r="W30" s="4" t="s">
        <v>1494</v>
      </c>
    </row>
    <row r="31" spans="1:23" x14ac:dyDescent="0.25">
      <c r="A31" s="2" t="s">
        <v>1495</v>
      </c>
      <c r="B31" s="4" t="s">
        <v>6</v>
      </c>
      <c r="C31" s="4" t="s">
        <v>6</v>
      </c>
      <c r="D31" s="4" t="s">
        <v>6</v>
      </c>
      <c r="E31" s="4" t="s">
        <v>6</v>
      </c>
      <c r="F31" s="4" t="s">
        <v>149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x14ac:dyDescent="0.25">
      <c r="A32" s="2" t="s">
        <v>1497</v>
      </c>
      <c r="B32" s="4" t="s">
        <v>6</v>
      </c>
      <c r="C32" s="4" t="s">
        <v>6</v>
      </c>
      <c r="D32" s="4" t="s">
        <v>6</v>
      </c>
      <c r="E32" s="4" t="s">
        <v>6</v>
      </c>
      <c r="F32" s="7">
        <v>14100000</v>
      </c>
      <c r="G32" s="7">
        <v>29800000</v>
      </c>
      <c r="H32" s="7">
        <v>2900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sheetData>
  <mergeCells count="8">
    <mergeCell ref="A1:A4"/>
    <mergeCell ref="B1:E1"/>
    <mergeCell ref="F1:I1"/>
    <mergeCell ref="L1:M1"/>
    <mergeCell ref="Q1:W1"/>
    <mergeCell ref="C2:C4"/>
    <mergeCell ref="E2:E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8</v>
      </c>
      <c r="B1" s="8" t="s">
        <v>2</v>
      </c>
      <c r="C1" s="8" t="s">
        <v>33</v>
      </c>
    </row>
    <row r="2" spans="1:3" ht="30" x14ac:dyDescent="0.25">
      <c r="A2" s="1" t="s">
        <v>70</v>
      </c>
      <c r="B2" s="8"/>
      <c r="C2" s="8"/>
    </row>
    <row r="3" spans="1:3" x14ac:dyDescent="0.25">
      <c r="A3" s="2" t="s">
        <v>1499</v>
      </c>
      <c r="B3" s="4" t="s">
        <v>6</v>
      </c>
      <c r="C3" s="4" t="s">
        <v>6</v>
      </c>
    </row>
    <row r="4" spans="1:3" ht="30" x14ac:dyDescent="0.25">
      <c r="A4" s="3" t="s">
        <v>1500</v>
      </c>
      <c r="B4" s="4" t="s">
        <v>6</v>
      </c>
      <c r="C4" s="4" t="s">
        <v>6</v>
      </c>
    </row>
    <row r="5" spans="1:3" x14ac:dyDescent="0.25">
      <c r="A5" s="2" t="s">
        <v>243</v>
      </c>
      <c r="B5" s="7">
        <v>5931</v>
      </c>
      <c r="C5" s="7">
        <v>5931</v>
      </c>
    </row>
    <row r="6" spans="1:3" x14ac:dyDescent="0.25">
      <c r="A6" s="2" t="s">
        <v>1501</v>
      </c>
      <c r="B6" s="6">
        <v>12156</v>
      </c>
      <c r="C6" s="4">
        <v>98</v>
      </c>
    </row>
    <row r="7" spans="1:3" x14ac:dyDescent="0.25">
      <c r="A7" s="2" t="s">
        <v>1502</v>
      </c>
      <c r="B7" s="4" t="s">
        <v>53</v>
      </c>
      <c r="C7" s="4" t="s">
        <v>53</v>
      </c>
    </row>
    <row r="8" spans="1:3" x14ac:dyDescent="0.25">
      <c r="A8" s="2" t="s">
        <v>1503</v>
      </c>
      <c r="B8" s="7">
        <v>18087</v>
      </c>
      <c r="C8" s="7">
        <v>60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8" t="s">
        <v>1</v>
      </c>
      <c r="C1" s="8"/>
      <c r="D1" s="8"/>
    </row>
    <row r="2" spans="1:4" ht="30" x14ac:dyDescent="0.25">
      <c r="A2" s="1" t="s">
        <v>70</v>
      </c>
      <c r="B2" s="1" t="s">
        <v>2</v>
      </c>
      <c r="C2" s="1" t="s">
        <v>33</v>
      </c>
      <c r="D2" s="1" t="s">
        <v>34</v>
      </c>
    </row>
    <row r="3" spans="1:4" x14ac:dyDescent="0.25">
      <c r="A3" s="3" t="s">
        <v>226</v>
      </c>
      <c r="B3" s="4" t="s">
        <v>6</v>
      </c>
      <c r="C3" s="4" t="s">
        <v>6</v>
      </c>
      <c r="D3" s="4" t="s">
        <v>6</v>
      </c>
    </row>
    <row r="4" spans="1:4" ht="30" x14ac:dyDescent="0.25">
      <c r="A4" s="2" t="s">
        <v>261</v>
      </c>
      <c r="B4" s="7">
        <v>79893</v>
      </c>
      <c r="C4" s="7">
        <v>166565</v>
      </c>
      <c r="D4" s="7">
        <v>118850</v>
      </c>
    </row>
    <row r="5" spans="1:4" x14ac:dyDescent="0.25">
      <c r="A5" s="2" t="s">
        <v>262</v>
      </c>
      <c r="B5" s="6">
        <v>192794</v>
      </c>
      <c r="C5" s="6">
        <v>55045</v>
      </c>
      <c r="D5" s="6">
        <v>36268</v>
      </c>
    </row>
    <row r="6" spans="1:4" x14ac:dyDescent="0.25">
      <c r="A6" s="3" t="s">
        <v>263</v>
      </c>
      <c r="B6" s="4" t="s">
        <v>6</v>
      </c>
      <c r="C6" s="4" t="s">
        <v>6</v>
      </c>
      <c r="D6" s="4" t="s">
        <v>6</v>
      </c>
    </row>
    <row r="7" spans="1:4" ht="30" x14ac:dyDescent="0.25">
      <c r="A7" s="2" t="s">
        <v>264</v>
      </c>
      <c r="B7" s="4" t="s">
        <v>6</v>
      </c>
      <c r="C7" s="6">
        <v>2655</v>
      </c>
      <c r="D7" s="4" t="s">
        <v>6</v>
      </c>
    </row>
    <row r="8" spans="1:4" ht="30" x14ac:dyDescent="0.25">
      <c r="A8" s="2" t="s">
        <v>265</v>
      </c>
      <c r="B8" s="4" t="s">
        <v>6</v>
      </c>
      <c r="C8" s="4" t="s">
        <v>6</v>
      </c>
      <c r="D8" s="6">
        <v>18924</v>
      </c>
    </row>
    <row r="9" spans="1:4" x14ac:dyDescent="0.25">
      <c r="A9" s="3" t="s">
        <v>266</v>
      </c>
      <c r="B9" s="4" t="s">
        <v>6</v>
      </c>
      <c r="C9" s="4" t="s">
        <v>6</v>
      </c>
      <c r="D9" s="4" t="s">
        <v>6</v>
      </c>
    </row>
    <row r="10" spans="1:4" ht="30" x14ac:dyDescent="0.25">
      <c r="A10" s="2" t="s">
        <v>267</v>
      </c>
      <c r="B10" s="4">
        <v>525</v>
      </c>
      <c r="C10" s="4" t="s">
        <v>6</v>
      </c>
      <c r="D10" s="6">
        <v>86600</v>
      </c>
    </row>
    <row r="11" spans="1:4" x14ac:dyDescent="0.25">
      <c r="A11" s="2" t="s">
        <v>268</v>
      </c>
      <c r="B11" s="4" t="s">
        <v>6</v>
      </c>
      <c r="C11" s="7">
        <v>1655</v>
      </c>
      <c r="D11" s="7">
        <v>4725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5</v>
      </c>
      <c r="B1" s="8" t="s">
        <v>2</v>
      </c>
      <c r="C1" s="8" t="s">
        <v>33</v>
      </c>
    </row>
    <row r="2" spans="1:3" ht="30" x14ac:dyDescent="0.25">
      <c r="A2" s="1" t="s">
        <v>70</v>
      </c>
      <c r="B2" s="8"/>
      <c r="C2" s="8"/>
    </row>
    <row r="3" spans="1:3" x14ac:dyDescent="0.25">
      <c r="A3" s="3" t="s">
        <v>226</v>
      </c>
      <c r="B3" s="4" t="s">
        <v>6</v>
      </c>
      <c r="C3" s="4" t="s">
        <v>6</v>
      </c>
    </row>
    <row r="4" spans="1:3" x14ac:dyDescent="0.25">
      <c r="A4" s="2" t="s">
        <v>271</v>
      </c>
      <c r="B4" s="7">
        <v>115575</v>
      </c>
      <c r="C4" s="7">
        <v>134983</v>
      </c>
    </row>
    <row r="5" spans="1:3" x14ac:dyDescent="0.25">
      <c r="A5" s="2" t="s">
        <v>272</v>
      </c>
      <c r="B5" s="6">
        <v>51171</v>
      </c>
      <c r="C5" s="6">
        <v>93218</v>
      </c>
    </row>
    <row r="6" spans="1:3" x14ac:dyDescent="0.25">
      <c r="A6" s="2" t="s">
        <v>273</v>
      </c>
      <c r="B6" s="6">
        <v>122617</v>
      </c>
      <c r="C6" s="6">
        <v>138990</v>
      </c>
    </row>
    <row r="7" spans="1:3" x14ac:dyDescent="0.25">
      <c r="A7" s="2" t="s">
        <v>1506</v>
      </c>
      <c r="B7" s="7">
        <v>289363</v>
      </c>
      <c r="C7" s="7">
        <v>3671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8" t="s">
        <v>1507</v>
      </c>
      <c r="B1" s="1" t="s">
        <v>1</v>
      </c>
    </row>
    <row r="2" spans="1:2" x14ac:dyDescent="0.25">
      <c r="A2" s="8"/>
      <c r="B2" s="1" t="s">
        <v>2</v>
      </c>
    </row>
    <row r="3" spans="1:2" ht="30" x14ac:dyDescent="0.25">
      <c r="A3" s="2" t="s">
        <v>1508</v>
      </c>
      <c r="B3" s="4" t="s">
        <v>6</v>
      </c>
    </row>
    <row r="4" spans="1:2" ht="30" x14ac:dyDescent="0.25">
      <c r="A4" s="3" t="s">
        <v>1509</v>
      </c>
      <c r="B4" s="4" t="s">
        <v>6</v>
      </c>
    </row>
    <row r="5" spans="1:2" ht="30" x14ac:dyDescent="0.25">
      <c r="A5" s="2" t="s">
        <v>1510</v>
      </c>
      <c r="B5" s="4" t="s">
        <v>1511</v>
      </c>
    </row>
    <row r="6" spans="1:2" ht="30" x14ac:dyDescent="0.25">
      <c r="A6" s="2" t="s">
        <v>1512</v>
      </c>
      <c r="B6" s="4" t="s">
        <v>6</v>
      </c>
    </row>
    <row r="7" spans="1:2" ht="30" x14ac:dyDescent="0.25">
      <c r="A7" s="3" t="s">
        <v>1509</v>
      </c>
      <c r="B7" s="4" t="s">
        <v>6</v>
      </c>
    </row>
    <row r="8" spans="1:2" ht="30" x14ac:dyDescent="0.25">
      <c r="A8" s="2" t="s">
        <v>1510</v>
      </c>
      <c r="B8" s="4" t="s">
        <v>1513</v>
      </c>
    </row>
    <row r="9" spans="1:2" ht="30" x14ac:dyDescent="0.25">
      <c r="A9" s="2" t="s">
        <v>1514</v>
      </c>
      <c r="B9" s="4" t="s">
        <v>6</v>
      </c>
    </row>
    <row r="10" spans="1:2" ht="30" x14ac:dyDescent="0.25">
      <c r="A10" s="3" t="s">
        <v>1509</v>
      </c>
      <c r="B10" s="4" t="s">
        <v>6</v>
      </c>
    </row>
    <row r="11" spans="1:2" ht="30" x14ac:dyDescent="0.25">
      <c r="A11" s="2" t="s">
        <v>1510</v>
      </c>
      <c r="B11" s="4" t="s">
        <v>1493</v>
      </c>
    </row>
    <row r="12" spans="1:2" ht="30" x14ac:dyDescent="0.25">
      <c r="A12" s="2" t="s">
        <v>1515</v>
      </c>
      <c r="B12" s="4" t="s">
        <v>6</v>
      </c>
    </row>
    <row r="13" spans="1:2" ht="30" x14ac:dyDescent="0.25">
      <c r="A13" s="3" t="s">
        <v>1509</v>
      </c>
      <c r="B13" s="4" t="s">
        <v>6</v>
      </c>
    </row>
    <row r="14" spans="1:2" ht="30" x14ac:dyDescent="0.25">
      <c r="A14" s="2" t="s">
        <v>1510</v>
      </c>
      <c r="B14" s="4" t="s">
        <v>1516</v>
      </c>
    </row>
    <row r="15" spans="1:2" ht="45" x14ac:dyDescent="0.25">
      <c r="A15" s="2" t="s">
        <v>1517</v>
      </c>
      <c r="B15" s="4" t="s">
        <v>6</v>
      </c>
    </row>
    <row r="16" spans="1:2" ht="30" x14ac:dyDescent="0.25">
      <c r="A16" s="3" t="s">
        <v>1509</v>
      </c>
      <c r="B16" s="4" t="s">
        <v>6</v>
      </c>
    </row>
    <row r="17" spans="1:2" ht="30" x14ac:dyDescent="0.25">
      <c r="A17" s="2" t="s">
        <v>1510</v>
      </c>
      <c r="B17" s="4" t="s">
        <v>1493</v>
      </c>
    </row>
    <row r="18" spans="1:2" ht="45" x14ac:dyDescent="0.25">
      <c r="A18" s="2" t="s">
        <v>1518</v>
      </c>
      <c r="B18" s="4" t="s">
        <v>6</v>
      </c>
    </row>
    <row r="19" spans="1:2" ht="30" x14ac:dyDescent="0.25">
      <c r="A19" s="3" t="s">
        <v>1509</v>
      </c>
      <c r="B19" s="4" t="s">
        <v>6</v>
      </c>
    </row>
    <row r="20" spans="1:2" ht="30" x14ac:dyDescent="0.25">
      <c r="A20" s="2" t="s">
        <v>1510</v>
      </c>
      <c r="B20" s="4" t="s">
        <v>1519</v>
      </c>
    </row>
    <row r="21" spans="1:2" ht="30" x14ac:dyDescent="0.25">
      <c r="A21" s="2" t="s">
        <v>1520</v>
      </c>
      <c r="B21" s="4" t="s">
        <v>6</v>
      </c>
    </row>
    <row r="22" spans="1:2" ht="30" x14ac:dyDescent="0.25">
      <c r="A22" s="3" t="s">
        <v>1509</v>
      </c>
      <c r="B22" s="4" t="s">
        <v>6</v>
      </c>
    </row>
    <row r="23" spans="1:2" ht="30" x14ac:dyDescent="0.25">
      <c r="A23" s="2" t="s">
        <v>1510</v>
      </c>
      <c r="B23" s="4" t="s">
        <v>1494</v>
      </c>
    </row>
    <row r="24" spans="1:2" ht="30" x14ac:dyDescent="0.25">
      <c r="A24" s="2" t="s">
        <v>1521</v>
      </c>
      <c r="B24" s="4" t="s">
        <v>6</v>
      </c>
    </row>
    <row r="25" spans="1:2" ht="30" x14ac:dyDescent="0.25">
      <c r="A25" s="3" t="s">
        <v>1509</v>
      </c>
      <c r="B25" s="4" t="s">
        <v>6</v>
      </c>
    </row>
    <row r="26" spans="1:2" ht="30" x14ac:dyDescent="0.25">
      <c r="A26" s="2" t="s">
        <v>1510</v>
      </c>
      <c r="B26" s="4" t="s">
        <v>1522</v>
      </c>
    </row>
    <row r="27" spans="1:2" x14ac:dyDescent="0.25">
      <c r="A27" s="2" t="s">
        <v>1523</v>
      </c>
      <c r="B27" s="4" t="s">
        <v>6</v>
      </c>
    </row>
    <row r="28" spans="1:2" ht="30" x14ac:dyDescent="0.25">
      <c r="A28" s="3" t="s">
        <v>1509</v>
      </c>
      <c r="B28" s="4" t="s">
        <v>6</v>
      </c>
    </row>
    <row r="29" spans="1:2" ht="30" x14ac:dyDescent="0.25">
      <c r="A29" s="2" t="s">
        <v>1510</v>
      </c>
      <c r="B29" s="4" t="s">
        <v>152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5</v>
      </c>
      <c r="B1" s="8" t="s">
        <v>2</v>
      </c>
      <c r="C1" s="8" t="s">
        <v>33</v>
      </c>
    </row>
    <row r="2" spans="1:3" ht="30" x14ac:dyDescent="0.25">
      <c r="A2" s="1" t="s">
        <v>70</v>
      </c>
      <c r="B2" s="8"/>
      <c r="C2" s="8"/>
    </row>
    <row r="3" spans="1:3" ht="30" x14ac:dyDescent="0.25">
      <c r="A3" s="3" t="s">
        <v>1526</v>
      </c>
      <c r="B3" s="4" t="s">
        <v>6</v>
      </c>
      <c r="C3" s="4" t="s">
        <v>6</v>
      </c>
    </row>
    <row r="4" spans="1:3" x14ac:dyDescent="0.25">
      <c r="A4" s="2" t="s">
        <v>1527</v>
      </c>
      <c r="B4" s="7">
        <v>5388889</v>
      </c>
      <c r="C4" s="7">
        <v>5363927</v>
      </c>
    </row>
    <row r="5" spans="1:3" x14ac:dyDescent="0.25">
      <c r="A5" s="2" t="s">
        <v>1528</v>
      </c>
      <c r="B5" s="6">
        <v>1482167</v>
      </c>
      <c r="C5" s="6">
        <v>1062677</v>
      </c>
    </row>
    <row r="6" spans="1:3" x14ac:dyDescent="0.25">
      <c r="A6" s="2" t="s">
        <v>1529</v>
      </c>
      <c r="B6" s="4" t="s">
        <v>6</v>
      </c>
      <c r="C6" s="4" t="s">
        <v>6</v>
      </c>
    </row>
    <row r="7" spans="1:3" ht="30" x14ac:dyDescent="0.25">
      <c r="A7" s="3" t="s">
        <v>1526</v>
      </c>
      <c r="B7" s="4" t="s">
        <v>6</v>
      </c>
      <c r="C7" s="4" t="s">
        <v>6</v>
      </c>
    </row>
    <row r="8" spans="1:3" x14ac:dyDescent="0.25">
      <c r="A8" s="2" t="s">
        <v>1527</v>
      </c>
      <c r="B8" s="6">
        <v>4008947</v>
      </c>
      <c r="C8" s="6">
        <v>3784689</v>
      </c>
    </row>
    <row r="9" spans="1:3" x14ac:dyDescent="0.25">
      <c r="A9" s="2" t="s">
        <v>1528</v>
      </c>
      <c r="B9" s="6">
        <v>1094435</v>
      </c>
      <c r="C9" s="6">
        <v>788274</v>
      </c>
    </row>
    <row r="10" spans="1:3" ht="30" x14ac:dyDescent="0.25">
      <c r="A10" s="2" t="s">
        <v>1530</v>
      </c>
      <c r="B10" s="4" t="s">
        <v>6</v>
      </c>
      <c r="C10" s="4" t="s">
        <v>6</v>
      </c>
    </row>
    <row r="11" spans="1:3" ht="30" x14ac:dyDescent="0.25">
      <c r="A11" s="3" t="s">
        <v>1526</v>
      </c>
      <c r="B11" s="4" t="s">
        <v>6</v>
      </c>
      <c r="C11" s="4" t="s">
        <v>6</v>
      </c>
    </row>
    <row r="12" spans="1:3" x14ac:dyDescent="0.25">
      <c r="A12" s="2" t="s">
        <v>1527</v>
      </c>
      <c r="B12" s="6">
        <v>24000</v>
      </c>
      <c r="C12" s="6">
        <v>227000</v>
      </c>
    </row>
    <row r="13" spans="1:3" ht="30" x14ac:dyDescent="0.25">
      <c r="A13" s="2" t="s">
        <v>1531</v>
      </c>
      <c r="B13" s="4" t="s">
        <v>6</v>
      </c>
      <c r="C13" s="4" t="s">
        <v>6</v>
      </c>
    </row>
    <row r="14" spans="1:3" ht="30" x14ac:dyDescent="0.25">
      <c r="A14" s="3" t="s">
        <v>1526</v>
      </c>
      <c r="B14" s="4" t="s">
        <v>6</v>
      </c>
      <c r="C14" s="4" t="s">
        <v>6</v>
      </c>
    </row>
    <row r="15" spans="1:3" x14ac:dyDescent="0.25">
      <c r="A15" s="2" t="s">
        <v>1527</v>
      </c>
      <c r="B15" s="6">
        <v>1101870</v>
      </c>
      <c r="C15" s="6">
        <v>1097842</v>
      </c>
    </row>
    <row r="16" spans="1:3" x14ac:dyDescent="0.25">
      <c r="A16" s="2" t="s">
        <v>1528</v>
      </c>
      <c r="B16" s="6">
        <v>296481</v>
      </c>
      <c r="C16" s="6">
        <v>205612</v>
      </c>
    </row>
    <row r="17" spans="1:3" x14ac:dyDescent="0.25">
      <c r="A17" s="2" t="s">
        <v>1532</v>
      </c>
      <c r="B17" s="4" t="s">
        <v>6</v>
      </c>
      <c r="C17" s="4" t="s">
        <v>6</v>
      </c>
    </row>
    <row r="18" spans="1:3" ht="30" x14ac:dyDescent="0.25">
      <c r="A18" s="3" t="s">
        <v>1526</v>
      </c>
      <c r="B18" s="4" t="s">
        <v>6</v>
      </c>
      <c r="C18" s="4" t="s">
        <v>6</v>
      </c>
    </row>
    <row r="19" spans="1:3" x14ac:dyDescent="0.25">
      <c r="A19" s="2" t="s">
        <v>1527</v>
      </c>
      <c r="B19" s="6">
        <v>238103</v>
      </c>
      <c r="C19" s="6">
        <v>240092</v>
      </c>
    </row>
    <row r="20" spans="1:3" x14ac:dyDescent="0.25">
      <c r="A20" s="2" t="s">
        <v>1528</v>
      </c>
      <c r="B20" s="6">
        <v>81844</v>
      </c>
      <c r="C20" s="6">
        <v>60318</v>
      </c>
    </row>
    <row r="21" spans="1:3" x14ac:dyDescent="0.25">
      <c r="A21" s="2" t="s">
        <v>1533</v>
      </c>
      <c r="B21" s="4" t="s">
        <v>6</v>
      </c>
      <c r="C21" s="4" t="s">
        <v>6</v>
      </c>
    </row>
    <row r="22" spans="1:3" ht="30" x14ac:dyDescent="0.25">
      <c r="A22" s="3" t="s">
        <v>1526</v>
      </c>
      <c r="B22" s="4" t="s">
        <v>6</v>
      </c>
      <c r="C22" s="4" t="s">
        <v>6</v>
      </c>
    </row>
    <row r="23" spans="1:3" x14ac:dyDescent="0.25">
      <c r="A23" s="2" t="s">
        <v>1527</v>
      </c>
      <c r="B23" s="6">
        <v>13026</v>
      </c>
      <c r="C23" s="6">
        <v>11417</v>
      </c>
    </row>
    <row r="24" spans="1:3" x14ac:dyDescent="0.25">
      <c r="A24" s="2" t="s">
        <v>1528</v>
      </c>
      <c r="B24" s="6">
        <v>8495</v>
      </c>
      <c r="C24" s="6">
        <v>7906</v>
      </c>
    </row>
    <row r="25" spans="1:3" x14ac:dyDescent="0.25">
      <c r="A25" s="2" t="s">
        <v>1534</v>
      </c>
      <c r="B25" s="4" t="s">
        <v>6</v>
      </c>
      <c r="C25" s="4" t="s">
        <v>6</v>
      </c>
    </row>
    <row r="26" spans="1:3" ht="30" x14ac:dyDescent="0.25">
      <c r="A26" s="3" t="s">
        <v>1526</v>
      </c>
      <c r="B26" s="4" t="s">
        <v>6</v>
      </c>
      <c r="C26" s="4" t="s">
        <v>6</v>
      </c>
    </row>
    <row r="27" spans="1:3" x14ac:dyDescent="0.25">
      <c r="A27" s="2" t="s">
        <v>1527</v>
      </c>
      <c r="B27" s="6">
        <v>2647</v>
      </c>
      <c r="C27" s="6">
        <v>2577</v>
      </c>
    </row>
    <row r="28" spans="1:3" x14ac:dyDescent="0.25">
      <c r="A28" s="2" t="s">
        <v>1528</v>
      </c>
      <c r="B28" s="4">
        <v>616</v>
      </c>
      <c r="C28" s="4">
        <v>344</v>
      </c>
    </row>
    <row r="29" spans="1:3" ht="30" x14ac:dyDescent="0.25">
      <c r="A29" s="2" t="s">
        <v>1535</v>
      </c>
      <c r="B29" s="4" t="s">
        <v>6</v>
      </c>
      <c r="C29" s="4" t="s">
        <v>6</v>
      </c>
    </row>
    <row r="30" spans="1:3" ht="30" x14ac:dyDescent="0.25">
      <c r="A30" s="3" t="s">
        <v>1526</v>
      </c>
      <c r="B30" s="4" t="s">
        <v>6</v>
      </c>
      <c r="C30" s="4" t="s">
        <v>6</v>
      </c>
    </row>
    <row r="31" spans="1:3" x14ac:dyDescent="0.25">
      <c r="A31" s="2" t="s">
        <v>1527</v>
      </c>
      <c r="B31" s="4">
        <v>296</v>
      </c>
      <c r="C31" s="4">
        <v>310</v>
      </c>
    </row>
    <row r="32" spans="1:3" x14ac:dyDescent="0.25">
      <c r="A32" s="2" t="s">
        <v>1528</v>
      </c>
      <c r="B32" s="7">
        <v>296</v>
      </c>
      <c r="C32" s="7">
        <v>22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6</v>
      </c>
      <c r="B1" s="8" t="s">
        <v>2</v>
      </c>
    </row>
    <row r="2" spans="1:2" ht="30" x14ac:dyDescent="0.25">
      <c r="A2" s="1" t="s">
        <v>70</v>
      </c>
      <c r="B2" s="8"/>
    </row>
    <row r="3" spans="1:2" x14ac:dyDescent="0.25">
      <c r="A3" s="3" t="s">
        <v>226</v>
      </c>
      <c r="B3" s="4" t="s">
        <v>6</v>
      </c>
    </row>
    <row r="4" spans="1:2" x14ac:dyDescent="0.25">
      <c r="A4" s="2" t="s">
        <v>322</v>
      </c>
      <c r="B4" s="7">
        <v>417053</v>
      </c>
    </row>
    <row r="5" spans="1:2" x14ac:dyDescent="0.25">
      <c r="A5" s="2" t="s">
        <v>323</v>
      </c>
      <c r="B5" s="6">
        <v>402177</v>
      </c>
    </row>
    <row r="6" spans="1:2" x14ac:dyDescent="0.25">
      <c r="A6" s="2" t="s">
        <v>324</v>
      </c>
      <c r="B6" s="6">
        <v>388370</v>
      </c>
    </row>
    <row r="7" spans="1:2" x14ac:dyDescent="0.25">
      <c r="A7" s="2" t="s">
        <v>325</v>
      </c>
      <c r="B7" s="6">
        <v>379260</v>
      </c>
    </row>
    <row r="8" spans="1:2" x14ac:dyDescent="0.25">
      <c r="A8" s="2" t="s">
        <v>326</v>
      </c>
      <c r="B8" s="7">
        <v>36850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v>
      </c>
      <c r="B1" s="8" t="s">
        <v>2</v>
      </c>
      <c r="C1" s="8" t="s">
        <v>33</v>
      </c>
    </row>
    <row r="2" spans="1:3" ht="30" x14ac:dyDescent="0.25">
      <c r="A2" s="1" t="s">
        <v>70</v>
      </c>
      <c r="B2" s="8"/>
      <c r="C2" s="8"/>
    </row>
    <row r="3" spans="1:3" x14ac:dyDescent="0.25">
      <c r="A3" s="3" t="s">
        <v>93</v>
      </c>
      <c r="B3" s="4" t="s">
        <v>6</v>
      </c>
      <c r="C3" s="4" t="s">
        <v>6</v>
      </c>
    </row>
    <row r="4" spans="1:3" x14ac:dyDescent="0.25">
      <c r="A4" s="2" t="s">
        <v>94</v>
      </c>
      <c r="B4" s="7">
        <v>822490</v>
      </c>
      <c r="C4" s="7">
        <v>560430</v>
      </c>
    </row>
    <row r="5" spans="1:3" x14ac:dyDescent="0.25">
      <c r="A5" s="2" t="s">
        <v>95</v>
      </c>
      <c r="B5" s="6">
        <v>6914</v>
      </c>
      <c r="C5" s="6">
        <v>5696</v>
      </c>
    </row>
    <row r="6" spans="1:3" ht="30" x14ac:dyDescent="0.25">
      <c r="A6" s="2" t="s">
        <v>96</v>
      </c>
      <c r="B6" s="6">
        <v>409273</v>
      </c>
      <c r="C6" s="6">
        <v>409333</v>
      </c>
    </row>
    <row r="7" spans="1:3" x14ac:dyDescent="0.25">
      <c r="A7" s="2" t="s">
        <v>97</v>
      </c>
      <c r="B7" s="6">
        <v>289363</v>
      </c>
      <c r="C7" s="6">
        <v>367191</v>
      </c>
    </row>
    <row r="8" spans="1:3" x14ac:dyDescent="0.25">
      <c r="A8" s="2" t="s">
        <v>98</v>
      </c>
      <c r="B8" s="4" t="s">
        <v>53</v>
      </c>
      <c r="C8" s="6">
        <v>11715</v>
      </c>
    </row>
    <row r="9" spans="1:3" x14ac:dyDescent="0.25">
      <c r="A9" s="2" t="s">
        <v>99</v>
      </c>
      <c r="B9" s="6">
        <v>44745</v>
      </c>
      <c r="C9" s="6">
        <v>69845</v>
      </c>
    </row>
    <row r="10" spans="1:3" ht="30" x14ac:dyDescent="0.25">
      <c r="A10" s="2" t="s">
        <v>100</v>
      </c>
      <c r="B10" s="6">
        <v>48361</v>
      </c>
      <c r="C10" s="6">
        <v>44301</v>
      </c>
    </row>
    <row r="11" spans="1:3" ht="30" x14ac:dyDescent="0.25">
      <c r="A11" s="2" t="s">
        <v>101</v>
      </c>
      <c r="B11" s="6">
        <v>2997</v>
      </c>
      <c r="C11" s="6">
        <v>94503</v>
      </c>
    </row>
    <row r="12" spans="1:3" x14ac:dyDescent="0.25">
      <c r="A12" s="2" t="s">
        <v>102</v>
      </c>
      <c r="B12" s="6">
        <v>1624143</v>
      </c>
      <c r="C12" s="6">
        <v>1563014</v>
      </c>
    </row>
    <row r="13" spans="1:3" x14ac:dyDescent="0.25">
      <c r="A13" s="3" t="s">
        <v>103</v>
      </c>
      <c r="B13" s="4" t="s">
        <v>6</v>
      </c>
      <c r="C13" s="4" t="s">
        <v>6</v>
      </c>
    </row>
    <row r="14" spans="1:3" x14ac:dyDescent="0.25">
      <c r="A14" s="2" t="s">
        <v>104</v>
      </c>
      <c r="B14" s="6">
        <v>51633</v>
      </c>
      <c r="C14" s="6">
        <v>51430</v>
      </c>
    </row>
    <row r="15" spans="1:3" x14ac:dyDescent="0.25">
      <c r="A15" s="2" t="s">
        <v>105</v>
      </c>
      <c r="B15" s="6">
        <v>171469</v>
      </c>
      <c r="C15" s="6">
        <v>156665</v>
      </c>
    </row>
    <row r="16" spans="1:3" x14ac:dyDescent="0.25">
      <c r="A16" s="2" t="s">
        <v>106</v>
      </c>
      <c r="B16" s="6">
        <v>318473</v>
      </c>
      <c r="C16" s="6">
        <v>296776</v>
      </c>
    </row>
    <row r="17" spans="1:3" ht="30" x14ac:dyDescent="0.25">
      <c r="A17" s="2" t="s">
        <v>107</v>
      </c>
      <c r="B17" s="6">
        <v>275696</v>
      </c>
      <c r="C17" s="6">
        <v>249692</v>
      </c>
    </row>
    <row r="18" spans="1:3" x14ac:dyDescent="0.25">
      <c r="A18" s="2" t="s">
        <v>108</v>
      </c>
      <c r="B18" s="6">
        <v>22628</v>
      </c>
      <c r="C18" s="6">
        <v>21495</v>
      </c>
    </row>
    <row r="19" spans="1:3" x14ac:dyDescent="0.25">
      <c r="A19" s="2" t="s">
        <v>109</v>
      </c>
      <c r="B19" s="6">
        <v>68159</v>
      </c>
      <c r="C19" s="6">
        <v>71943</v>
      </c>
    </row>
    <row r="20" spans="1:3" x14ac:dyDescent="0.25">
      <c r="A20" s="2" t="s">
        <v>110</v>
      </c>
      <c r="B20" s="6">
        <v>908058</v>
      </c>
      <c r="C20" s="6">
        <v>848001</v>
      </c>
    </row>
    <row r="21" spans="1:3" ht="30" x14ac:dyDescent="0.25">
      <c r="A21" s="2" t="s">
        <v>111</v>
      </c>
      <c r="B21" s="6">
        <v>-416530</v>
      </c>
      <c r="C21" s="6">
        <v>-340003</v>
      </c>
    </row>
    <row r="22" spans="1:3" x14ac:dyDescent="0.25">
      <c r="A22" s="2" t="s">
        <v>112</v>
      </c>
      <c r="B22" s="6">
        <v>491528</v>
      </c>
      <c r="C22" s="6">
        <v>507998</v>
      </c>
    </row>
    <row r="23" spans="1:3" x14ac:dyDescent="0.25">
      <c r="A23" s="2" t="s">
        <v>113</v>
      </c>
      <c r="B23" s="6">
        <v>3906722</v>
      </c>
      <c r="C23" s="6">
        <v>4301250</v>
      </c>
    </row>
    <row r="24" spans="1:3" x14ac:dyDescent="0.25">
      <c r="A24" s="2" t="s">
        <v>114</v>
      </c>
      <c r="B24" s="6">
        <v>2814528</v>
      </c>
      <c r="C24" s="6">
        <v>3942779</v>
      </c>
    </row>
    <row r="25" spans="1:3" x14ac:dyDescent="0.25">
      <c r="A25" s="2" t="s">
        <v>115</v>
      </c>
      <c r="B25" s="6">
        <v>163902</v>
      </c>
      <c r="C25" s="6">
        <v>162067</v>
      </c>
    </row>
    <row r="26" spans="1:3" x14ac:dyDescent="0.25">
      <c r="A26" s="2" t="s">
        <v>116</v>
      </c>
      <c r="B26" s="6">
        <v>9000823</v>
      </c>
      <c r="C26" s="6">
        <v>10477108</v>
      </c>
    </row>
    <row r="27" spans="1:3" x14ac:dyDescent="0.25">
      <c r="A27" s="3" t="s">
        <v>117</v>
      </c>
      <c r="B27" s="4" t="s">
        <v>6</v>
      </c>
      <c r="C27" s="4" t="s">
        <v>6</v>
      </c>
    </row>
    <row r="28" spans="1:3" x14ac:dyDescent="0.25">
      <c r="A28" s="2" t="s">
        <v>118</v>
      </c>
      <c r="B28" s="6">
        <v>563812</v>
      </c>
      <c r="C28" s="6">
        <v>64435</v>
      </c>
    </row>
    <row r="29" spans="1:3" x14ac:dyDescent="0.25">
      <c r="A29" s="2" t="s">
        <v>119</v>
      </c>
      <c r="B29" s="6">
        <v>80534</v>
      </c>
      <c r="C29" s="6">
        <v>87223</v>
      </c>
    </row>
    <row r="30" spans="1:3" x14ac:dyDescent="0.25">
      <c r="A30" s="2" t="s">
        <v>120</v>
      </c>
      <c r="B30" s="6">
        <v>271931</v>
      </c>
      <c r="C30" s="6">
        <v>372381</v>
      </c>
    </row>
    <row r="31" spans="1:3" x14ac:dyDescent="0.25">
      <c r="A31" s="2" t="s">
        <v>121</v>
      </c>
      <c r="B31" s="6">
        <v>132319</v>
      </c>
      <c r="C31" s="6">
        <v>129688</v>
      </c>
    </row>
    <row r="32" spans="1:3" x14ac:dyDescent="0.25">
      <c r="A32" s="2" t="s">
        <v>122</v>
      </c>
      <c r="B32" s="6">
        <v>39810</v>
      </c>
      <c r="C32" s="4" t="s">
        <v>6</v>
      </c>
    </row>
    <row r="33" spans="1:3" ht="30" x14ac:dyDescent="0.25">
      <c r="A33" s="2" t="s">
        <v>123</v>
      </c>
      <c r="B33" s="4" t="s">
        <v>6</v>
      </c>
      <c r="C33" s="6">
        <v>7622</v>
      </c>
    </row>
    <row r="34" spans="1:3" x14ac:dyDescent="0.25">
      <c r="A34" s="2" t="s">
        <v>124</v>
      </c>
      <c r="B34" s="6">
        <v>1088406</v>
      </c>
      <c r="C34" s="6">
        <v>661349</v>
      </c>
    </row>
    <row r="35" spans="1:3" x14ac:dyDescent="0.25">
      <c r="A35" s="2" t="s">
        <v>125</v>
      </c>
      <c r="B35" s="6">
        <v>4242098</v>
      </c>
      <c r="C35" s="6">
        <v>4971179</v>
      </c>
    </row>
    <row r="36" spans="1:3" x14ac:dyDescent="0.25">
      <c r="A36" s="2" t="s">
        <v>122</v>
      </c>
      <c r="B36" s="6">
        <v>1535306</v>
      </c>
      <c r="C36" s="6">
        <v>1771585</v>
      </c>
    </row>
    <row r="37" spans="1:3" ht="30" x14ac:dyDescent="0.25">
      <c r="A37" s="2" t="s">
        <v>126</v>
      </c>
      <c r="B37" s="6">
        <v>25456</v>
      </c>
      <c r="C37" s="6">
        <v>13714</v>
      </c>
    </row>
    <row r="38" spans="1:3" x14ac:dyDescent="0.25">
      <c r="A38" s="2" t="s">
        <v>127</v>
      </c>
      <c r="B38" s="6">
        <v>168044</v>
      </c>
      <c r="C38" s="6">
        <v>98250</v>
      </c>
    </row>
    <row r="39" spans="1:3" ht="30" x14ac:dyDescent="0.25">
      <c r="A39" s="2" t="s">
        <v>128</v>
      </c>
      <c r="B39" s="4" t="s">
        <v>53</v>
      </c>
      <c r="C39" s="4" t="s">
        <v>53</v>
      </c>
    </row>
    <row r="40" spans="1:3" x14ac:dyDescent="0.25">
      <c r="A40" s="3" t="s">
        <v>129</v>
      </c>
      <c r="B40" s="4" t="s">
        <v>6</v>
      </c>
      <c r="C40" s="4" t="s">
        <v>6</v>
      </c>
    </row>
    <row r="41" spans="1:3" ht="30" x14ac:dyDescent="0.25">
      <c r="A41" s="2" t="s">
        <v>130</v>
      </c>
      <c r="B41" s="4" t="s">
        <v>53</v>
      </c>
      <c r="C41" s="4" t="s">
        <v>53</v>
      </c>
    </row>
    <row r="42" spans="1:3" ht="45" x14ac:dyDescent="0.25">
      <c r="A42" s="2" t="s">
        <v>131</v>
      </c>
      <c r="B42" s="6">
        <v>2720</v>
      </c>
      <c r="C42" s="6">
        <v>2656</v>
      </c>
    </row>
    <row r="43" spans="1:3" x14ac:dyDescent="0.25">
      <c r="A43" s="2" t="s">
        <v>132</v>
      </c>
      <c r="B43" s="6">
        <v>5536312</v>
      </c>
      <c r="C43" s="6">
        <v>5396657</v>
      </c>
    </row>
    <row r="44" spans="1:3" x14ac:dyDescent="0.25">
      <c r="A44" s="2" t="s">
        <v>133</v>
      </c>
      <c r="B44" s="6">
        <v>-3616392</v>
      </c>
      <c r="C44" s="6">
        <v>-2443554</v>
      </c>
    </row>
    <row r="45" spans="1:3" ht="30" x14ac:dyDescent="0.25">
      <c r="A45" s="2" t="s">
        <v>134</v>
      </c>
      <c r="B45" s="6">
        <v>20391</v>
      </c>
      <c r="C45" s="6">
        <v>6790</v>
      </c>
    </row>
    <row r="46" spans="1:3" x14ac:dyDescent="0.25">
      <c r="A46" s="2" t="s">
        <v>135</v>
      </c>
      <c r="B46" s="6">
        <v>-1518</v>
      </c>
      <c r="C46" s="6">
        <v>-1518</v>
      </c>
    </row>
    <row r="47" spans="1:3" x14ac:dyDescent="0.25">
      <c r="A47" s="2" t="s">
        <v>136</v>
      </c>
      <c r="B47" s="6">
        <v>1941513</v>
      </c>
      <c r="C47" s="6">
        <v>2961031</v>
      </c>
    </row>
    <row r="48" spans="1:3" ht="30" x14ac:dyDescent="0.25">
      <c r="A48" s="2" t="s">
        <v>137</v>
      </c>
      <c r="B48" s="7">
        <v>9000823</v>
      </c>
      <c r="C48" s="7">
        <v>104771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7</v>
      </c>
      <c r="B1" s="8" t="s">
        <v>71</v>
      </c>
      <c r="C1" s="8"/>
      <c r="D1" s="8" t="s">
        <v>1</v>
      </c>
      <c r="E1" s="8"/>
    </row>
    <row r="2" spans="1:5" ht="30" x14ac:dyDescent="0.25">
      <c r="A2" s="1" t="s">
        <v>70</v>
      </c>
      <c r="B2" s="1" t="s">
        <v>2</v>
      </c>
      <c r="C2" s="1" t="s">
        <v>33</v>
      </c>
      <c r="D2" s="1" t="s">
        <v>2</v>
      </c>
      <c r="E2" s="1" t="s">
        <v>33</v>
      </c>
    </row>
    <row r="3" spans="1:5" x14ac:dyDescent="0.25">
      <c r="A3" s="3" t="s">
        <v>1538</v>
      </c>
      <c r="B3" s="4" t="s">
        <v>6</v>
      </c>
      <c r="C3" s="4" t="s">
        <v>6</v>
      </c>
      <c r="D3" s="4" t="s">
        <v>6</v>
      </c>
      <c r="E3" s="4" t="s">
        <v>6</v>
      </c>
    </row>
    <row r="4" spans="1:5" x14ac:dyDescent="0.25">
      <c r="A4" s="2" t="s">
        <v>737</v>
      </c>
      <c r="B4" s="4" t="s">
        <v>6</v>
      </c>
      <c r="C4" s="4" t="s">
        <v>6</v>
      </c>
      <c r="D4" s="7">
        <v>3942779</v>
      </c>
      <c r="E4" s="4" t="s">
        <v>6</v>
      </c>
    </row>
    <row r="5" spans="1:5" x14ac:dyDescent="0.25">
      <c r="A5" s="2" t="s">
        <v>344</v>
      </c>
      <c r="B5" s="6">
        <v>-1100000</v>
      </c>
      <c r="C5" s="6">
        <v>-5800</v>
      </c>
      <c r="D5" s="6">
        <v>-1117369</v>
      </c>
      <c r="E5" s="6">
        <v>-5826</v>
      </c>
    </row>
    <row r="6" spans="1:5" ht="30" x14ac:dyDescent="0.25">
      <c r="A6" s="2" t="s">
        <v>347</v>
      </c>
      <c r="B6" s="4" t="s">
        <v>6</v>
      </c>
      <c r="C6" s="4" t="s">
        <v>6</v>
      </c>
      <c r="D6" s="6">
        <v>-1257</v>
      </c>
      <c r="E6" s="4" t="s">
        <v>6</v>
      </c>
    </row>
    <row r="7" spans="1:5" ht="30" x14ac:dyDescent="0.25">
      <c r="A7" s="2" t="s">
        <v>350</v>
      </c>
      <c r="B7" s="4" t="s">
        <v>6</v>
      </c>
      <c r="C7" s="4" t="s">
        <v>6</v>
      </c>
      <c r="D7" s="6">
        <v>-15750</v>
      </c>
      <c r="E7" s="4" t="s">
        <v>6</v>
      </c>
    </row>
    <row r="8" spans="1:5" x14ac:dyDescent="0.25">
      <c r="A8" s="2" t="s">
        <v>354</v>
      </c>
      <c r="B8" s="4" t="s">
        <v>6</v>
      </c>
      <c r="C8" s="4" t="s">
        <v>6</v>
      </c>
      <c r="D8" s="4">
        <v>-856</v>
      </c>
      <c r="E8" s="4" t="s">
        <v>6</v>
      </c>
    </row>
    <row r="9" spans="1:5" x14ac:dyDescent="0.25">
      <c r="A9" s="2" t="s">
        <v>357</v>
      </c>
      <c r="B9" s="4" t="s">
        <v>6</v>
      </c>
      <c r="C9" s="4" t="s">
        <v>6</v>
      </c>
      <c r="D9" s="4">
        <v>265</v>
      </c>
      <c r="E9" s="4" t="s">
        <v>6</v>
      </c>
    </row>
    <row r="10" spans="1:5" x14ac:dyDescent="0.25">
      <c r="A10" s="2" t="s">
        <v>745</v>
      </c>
      <c r="B10" s="6">
        <v>2814528</v>
      </c>
      <c r="C10" s="6">
        <v>3942779</v>
      </c>
      <c r="D10" s="6">
        <v>2814528</v>
      </c>
      <c r="E10" s="6">
        <v>3942779</v>
      </c>
    </row>
    <row r="11" spans="1:5" x14ac:dyDescent="0.25">
      <c r="A11" s="2" t="s">
        <v>1381</v>
      </c>
      <c r="B11" s="4" t="s">
        <v>6</v>
      </c>
      <c r="C11" s="4" t="s">
        <v>6</v>
      </c>
      <c r="D11" s="4" t="s">
        <v>6</v>
      </c>
      <c r="E11" s="4" t="s">
        <v>6</v>
      </c>
    </row>
    <row r="12" spans="1:5" x14ac:dyDescent="0.25">
      <c r="A12" s="3" t="s">
        <v>1538</v>
      </c>
      <c r="B12" s="4" t="s">
        <v>6</v>
      </c>
      <c r="C12" s="4" t="s">
        <v>6</v>
      </c>
      <c r="D12" s="4" t="s">
        <v>6</v>
      </c>
      <c r="E12" s="4" t="s">
        <v>6</v>
      </c>
    </row>
    <row r="13" spans="1:5" x14ac:dyDescent="0.25">
      <c r="A13" s="2" t="s">
        <v>1539</v>
      </c>
      <c r="B13" s="4" t="s">
        <v>6</v>
      </c>
      <c r="C13" s="4" t="s">
        <v>6</v>
      </c>
      <c r="D13" s="6">
        <v>4226</v>
      </c>
      <c r="E13" s="4" t="s">
        <v>6</v>
      </c>
    </row>
    <row r="14" spans="1:5" x14ac:dyDescent="0.25">
      <c r="A14" s="2" t="s">
        <v>1540</v>
      </c>
      <c r="B14" s="4" t="s">
        <v>6</v>
      </c>
      <c r="C14" s="4" t="s">
        <v>6</v>
      </c>
      <c r="D14" s="4" t="s">
        <v>6</v>
      </c>
      <c r="E14" s="4" t="s">
        <v>6</v>
      </c>
    </row>
    <row r="15" spans="1:5" x14ac:dyDescent="0.25">
      <c r="A15" s="3" t="s">
        <v>1538</v>
      </c>
      <c r="B15" s="4" t="s">
        <v>6</v>
      </c>
      <c r="C15" s="4" t="s">
        <v>6</v>
      </c>
      <c r="D15" s="4" t="s">
        <v>6</v>
      </c>
      <c r="E15" s="4" t="s">
        <v>6</v>
      </c>
    </row>
    <row r="16" spans="1:5" x14ac:dyDescent="0.25">
      <c r="A16" s="2" t="s">
        <v>1539</v>
      </c>
      <c r="B16" s="4" t="s">
        <v>6</v>
      </c>
      <c r="C16" s="4" t="s">
        <v>6</v>
      </c>
      <c r="D16" s="6">
        <v>1798</v>
      </c>
      <c r="E16" s="4" t="s">
        <v>6</v>
      </c>
    </row>
    <row r="17" spans="1:5" x14ac:dyDescent="0.25">
      <c r="A17" s="2" t="s">
        <v>1541</v>
      </c>
      <c r="B17" s="4" t="s">
        <v>6</v>
      </c>
      <c r="C17" s="4" t="s">
        <v>6</v>
      </c>
      <c r="D17" s="4" t="s">
        <v>6</v>
      </c>
      <c r="E17" s="4" t="s">
        <v>6</v>
      </c>
    </row>
    <row r="18" spans="1:5" x14ac:dyDescent="0.25">
      <c r="A18" s="3" t="s">
        <v>1538</v>
      </c>
      <c r="B18" s="4" t="s">
        <v>6</v>
      </c>
      <c r="C18" s="4" t="s">
        <v>6</v>
      </c>
      <c r="D18" s="4" t="s">
        <v>6</v>
      </c>
      <c r="E18" s="4" t="s">
        <v>6</v>
      </c>
    </row>
    <row r="19" spans="1:5" x14ac:dyDescent="0.25">
      <c r="A19" s="2" t="s">
        <v>1539</v>
      </c>
      <c r="B19" s="4" t="s">
        <v>6</v>
      </c>
      <c r="C19" s="4" t="s">
        <v>6</v>
      </c>
      <c r="D19" s="4">
        <v>692</v>
      </c>
      <c r="E19" s="4" t="s">
        <v>6</v>
      </c>
    </row>
    <row r="20" spans="1:5" x14ac:dyDescent="0.25">
      <c r="A20" s="2" t="s">
        <v>1542</v>
      </c>
      <c r="B20" s="4" t="s">
        <v>6</v>
      </c>
      <c r="C20" s="4" t="s">
        <v>6</v>
      </c>
      <c r="D20" s="4" t="s">
        <v>6</v>
      </c>
      <c r="E20" s="4" t="s">
        <v>6</v>
      </c>
    </row>
    <row r="21" spans="1:5" x14ac:dyDescent="0.25">
      <c r="A21" s="3" t="s">
        <v>1538</v>
      </c>
      <c r="B21" s="4" t="s">
        <v>6</v>
      </c>
      <c r="C21" s="4" t="s">
        <v>6</v>
      </c>
      <c r="D21" s="4" t="s">
        <v>6</v>
      </c>
      <c r="E21" s="4" t="s">
        <v>6</v>
      </c>
    </row>
    <row r="22" spans="1:5" x14ac:dyDescent="0.25">
      <c r="A22" s="2" t="s">
        <v>737</v>
      </c>
      <c r="B22" s="4" t="s">
        <v>6</v>
      </c>
      <c r="C22" s="4" t="s">
        <v>6</v>
      </c>
      <c r="D22" s="6">
        <v>635741</v>
      </c>
      <c r="E22" s="4" t="s">
        <v>6</v>
      </c>
    </row>
    <row r="23" spans="1:5" x14ac:dyDescent="0.25">
      <c r="A23" s="2" t="s">
        <v>344</v>
      </c>
      <c r="B23" s="4" t="s">
        <v>6</v>
      </c>
      <c r="C23" s="4" t="s">
        <v>6</v>
      </c>
      <c r="D23" s="4" t="s">
        <v>53</v>
      </c>
      <c r="E23" s="4" t="s">
        <v>6</v>
      </c>
    </row>
    <row r="24" spans="1:5" x14ac:dyDescent="0.25">
      <c r="A24" s="2" t="s">
        <v>357</v>
      </c>
      <c r="B24" s="4" t="s">
        <v>6</v>
      </c>
      <c r="C24" s="4" t="s">
        <v>6</v>
      </c>
      <c r="D24" s="6">
        <v>-1866</v>
      </c>
      <c r="E24" s="4" t="s">
        <v>6</v>
      </c>
    </row>
    <row r="25" spans="1:5" x14ac:dyDescent="0.25">
      <c r="A25" s="2" t="s">
        <v>745</v>
      </c>
      <c r="B25" s="6">
        <v>636365</v>
      </c>
      <c r="C25" s="4" t="s">
        <v>6</v>
      </c>
      <c r="D25" s="6">
        <v>636365</v>
      </c>
      <c r="E25" s="4" t="s">
        <v>6</v>
      </c>
    </row>
    <row r="26" spans="1:5" ht="30" x14ac:dyDescent="0.25">
      <c r="A26" s="2" t="s">
        <v>1543</v>
      </c>
      <c r="B26" s="4" t="s">
        <v>6</v>
      </c>
      <c r="C26" s="4" t="s">
        <v>6</v>
      </c>
      <c r="D26" s="4" t="s">
        <v>6</v>
      </c>
      <c r="E26" s="4" t="s">
        <v>6</v>
      </c>
    </row>
    <row r="27" spans="1:5" x14ac:dyDescent="0.25">
      <c r="A27" s="3" t="s">
        <v>1538</v>
      </c>
      <c r="B27" s="4" t="s">
        <v>6</v>
      </c>
      <c r="C27" s="4" t="s">
        <v>6</v>
      </c>
      <c r="D27" s="4" t="s">
        <v>6</v>
      </c>
      <c r="E27" s="4" t="s">
        <v>6</v>
      </c>
    </row>
    <row r="28" spans="1:5" x14ac:dyDescent="0.25">
      <c r="A28" s="2" t="s">
        <v>1539</v>
      </c>
      <c r="B28" s="4" t="s">
        <v>6</v>
      </c>
      <c r="C28" s="4" t="s">
        <v>6</v>
      </c>
      <c r="D28" s="6">
        <v>1798</v>
      </c>
      <c r="E28" s="4" t="s">
        <v>6</v>
      </c>
    </row>
    <row r="29" spans="1:5" ht="30" x14ac:dyDescent="0.25">
      <c r="A29" s="2" t="s">
        <v>1544</v>
      </c>
      <c r="B29" s="4" t="s">
        <v>6</v>
      </c>
      <c r="C29" s="4" t="s">
        <v>6</v>
      </c>
      <c r="D29" s="4" t="s">
        <v>6</v>
      </c>
      <c r="E29" s="4" t="s">
        <v>6</v>
      </c>
    </row>
    <row r="30" spans="1:5" x14ac:dyDescent="0.25">
      <c r="A30" s="3" t="s">
        <v>1538</v>
      </c>
      <c r="B30" s="4" t="s">
        <v>6</v>
      </c>
      <c r="C30" s="4" t="s">
        <v>6</v>
      </c>
      <c r="D30" s="4" t="s">
        <v>6</v>
      </c>
      <c r="E30" s="4" t="s">
        <v>6</v>
      </c>
    </row>
    <row r="31" spans="1:5" x14ac:dyDescent="0.25">
      <c r="A31" s="2" t="s">
        <v>1539</v>
      </c>
      <c r="B31" s="4" t="s">
        <v>6</v>
      </c>
      <c r="C31" s="4" t="s">
        <v>6</v>
      </c>
      <c r="D31" s="4">
        <v>692</v>
      </c>
      <c r="E31" s="4" t="s">
        <v>6</v>
      </c>
    </row>
    <row r="32" spans="1:5" x14ac:dyDescent="0.25">
      <c r="A32" s="2" t="s">
        <v>1545</v>
      </c>
      <c r="B32" s="4" t="s">
        <v>6</v>
      </c>
      <c r="C32" s="4" t="s">
        <v>6</v>
      </c>
      <c r="D32" s="4" t="s">
        <v>6</v>
      </c>
      <c r="E32" s="4" t="s">
        <v>6</v>
      </c>
    </row>
    <row r="33" spans="1:5" x14ac:dyDescent="0.25">
      <c r="A33" s="3" t="s">
        <v>1538</v>
      </c>
      <c r="B33" s="4" t="s">
        <v>6</v>
      </c>
      <c r="C33" s="4" t="s">
        <v>6</v>
      </c>
      <c r="D33" s="4" t="s">
        <v>6</v>
      </c>
      <c r="E33" s="4" t="s">
        <v>6</v>
      </c>
    </row>
    <row r="34" spans="1:5" x14ac:dyDescent="0.25">
      <c r="A34" s="2" t="s">
        <v>737</v>
      </c>
      <c r="B34" s="4" t="s">
        <v>6</v>
      </c>
      <c r="C34" s="4" t="s">
        <v>6</v>
      </c>
      <c r="D34" s="6">
        <v>2283447</v>
      </c>
      <c r="E34" s="4" t="s">
        <v>6</v>
      </c>
    </row>
    <row r="35" spans="1:5" x14ac:dyDescent="0.25">
      <c r="A35" s="2" t="s">
        <v>344</v>
      </c>
      <c r="B35" s="4" t="s">
        <v>6</v>
      </c>
      <c r="C35" s="4" t="s">
        <v>6</v>
      </c>
      <c r="D35" s="6">
        <v>-1117369</v>
      </c>
      <c r="E35" s="4" t="s">
        <v>6</v>
      </c>
    </row>
    <row r="36" spans="1:5" ht="30" x14ac:dyDescent="0.25">
      <c r="A36" s="2" t="s">
        <v>347</v>
      </c>
      <c r="B36" s="4" t="s">
        <v>6</v>
      </c>
      <c r="C36" s="4" t="s">
        <v>6</v>
      </c>
      <c r="D36" s="6">
        <v>-1257</v>
      </c>
      <c r="E36" s="4" t="s">
        <v>6</v>
      </c>
    </row>
    <row r="37" spans="1:5" ht="30" x14ac:dyDescent="0.25">
      <c r="A37" s="2" t="s">
        <v>350</v>
      </c>
      <c r="B37" s="4" t="s">
        <v>6</v>
      </c>
      <c r="C37" s="4" t="s">
        <v>6</v>
      </c>
      <c r="D37" s="6">
        <v>-15750</v>
      </c>
      <c r="E37" s="4" t="s">
        <v>6</v>
      </c>
    </row>
    <row r="38" spans="1:5" x14ac:dyDescent="0.25">
      <c r="A38" s="2" t="s">
        <v>354</v>
      </c>
      <c r="B38" s="4" t="s">
        <v>6</v>
      </c>
      <c r="C38" s="4" t="s">
        <v>6</v>
      </c>
      <c r="D38" s="4">
        <v>-868</v>
      </c>
      <c r="E38" s="4" t="s">
        <v>6</v>
      </c>
    </row>
    <row r="39" spans="1:5" x14ac:dyDescent="0.25">
      <c r="A39" s="2" t="s">
        <v>357</v>
      </c>
      <c r="B39" s="4" t="s">
        <v>6</v>
      </c>
      <c r="C39" s="4" t="s">
        <v>6</v>
      </c>
      <c r="D39" s="6">
        <v>1125</v>
      </c>
      <c r="E39" s="4" t="s">
        <v>6</v>
      </c>
    </row>
    <row r="40" spans="1:5" x14ac:dyDescent="0.25">
      <c r="A40" s="2" t="s">
        <v>745</v>
      </c>
      <c r="B40" s="6">
        <v>1153554</v>
      </c>
      <c r="C40" s="4" t="s">
        <v>6</v>
      </c>
      <c r="D40" s="6">
        <v>1153554</v>
      </c>
      <c r="E40" s="4" t="s">
        <v>6</v>
      </c>
    </row>
    <row r="41" spans="1:5" ht="30" x14ac:dyDescent="0.25">
      <c r="A41" s="2" t="s">
        <v>1546</v>
      </c>
      <c r="B41" s="4" t="s">
        <v>6</v>
      </c>
      <c r="C41" s="4" t="s">
        <v>6</v>
      </c>
      <c r="D41" s="4" t="s">
        <v>6</v>
      </c>
      <c r="E41" s="4" t="s">
        <v>6</v>
      </c>
    </row>
    <row r="42" spans="1:5" x14ac:dyDescent="0.25">
      <c r="A42" s="3" t="s">
        <v>1538</v>
      </c>
      <c r="B42" s="4" t="s">
        <v>6</v>
      </c>
      <c r="C42" s="4" t="s">
        <v>6</v>
      </c>
      <c r="D42" s="4" t="s">
        <v>6</v>
      </c>
      <c r="E42" s="4" t="s">
        <v>6</v>
      </c>
    </row>
    <row r="43" spans="1:5" x14ac:dyDescent="0.25">
      <c r="A43" s="2" t="s">
        <v>1539</v>
      </c>
      <c r="B43" s="4" t="s">
        <v>6</v>
      </c>
      <c r="C43" s="4" t="s">
        <v>6</v>
      </c>
      <c r="D43" s="6">
        <v>4226</v>
      </c>
      <c r="E43" s="4" t="s">
        <v>6</v>
      </c>
    </row>
    <row r="44" spans="1:5" x14ac:dyDescent="0.25">
      <c r="A44" s="2" t="s">
        <v>1547</v>
      </c>
      <c r="B44" s="4" t="s">
        <v>6</v>
      </c>
      <c r="C44" s="4" t="s">
        <v>6</v>
      </c>
      <c r="D44" s="4" t="s">
        <v>6</v>
      </c>
      <c r="E44" s="4" t="s">
        <v>6</v>
      </c>
    </row>
    <row r="45" spans="1:5" x14ac:dyDescent="0.25">
      <c r="A45" s="3" t="s">
        <v>1538</v>
      </c>
      <c r="B45" s="4" t="s">
        <v>6</v>
      </c>
      <c r="C45" s="4" t="s">
        <v>6</v>
      </c>
      <c r="D45" s="4" t="s">
        <v>6</v>
      </c>
      <c r="E45" s="4" t="s">
        <v>6</v>
      </c>
    </row>
    <row r="46" spans="1:5" x14ac:dyDescent="0.25">
      <c r="A46" s="2" t="s">
        <v>737</v>
      </c>
      <c r="B46" s="4" t="s">
        <v>6</v>
      </c>
      <c r="C46" s="4" t="s">
        <v>6</v>
      </c>
      <c r="D46" s="6">
        <v>1015466</v>
      </c>
      <c r="E46" s="4" t="s">
        <v>6</v>
      </c>
    </row>
    <row r="47" spans="1:5" x14ac:dyDescent="0.25">
      <c r="A47" s="2" t="s">
        <v>344</v>
      </c>
      <c r="B47" s="4" t="s">
        <v>6</v>
      </c>
      <c r="C47" s="4" t="s">
        <v>6</v>
      </c>
      <c r="D47" s="4" t="s">
        <v>53</v>
      </c>
      <c r="E47" s="4" t="s">
        <v>6</v>
      </c>
    </row>
    <row r="48" spans="1:5" x14ac:dyDescent="0.25">
      <c r="A48" s="2" t="s">
        <v>354</v>
      </c>
      <c r="B48" s="4" t="s">
        <v>6</v>
      </c>
      <c r="C48" s="4" t="s">
        <v>6</v>
      </c>
      <c r="D48" s="4">
        <v>12</v>
      </c>
      <c r="E48" s="4" t="s">
        <v>6</v>
      </c>
    </row>
    <row r="49" spans="1:5" x14ac:dyDescent="0.25">
      <c r="A49" s="2" t="s">
        <v>357</v>
      </c>
      <c r="B49" s="4" t="s">
        <v>6</v>
      </c>
      <c r="C49" s="4" t="s">
        <v>6</v>
      </c>
      <c r="D49" s="4">
        <v>978</v>
      </c>
      <c r="E49" s="4" t="s">
        <v>6</v>
      </c>
    </row>
    <row r="50" spans="1:5" x14ac:dyDescent="0.25">
      <c r="A50" s="2" t="s">
        <v>745</v>
      </c>
      <c r="B50" s="6">
        <v>1016456</v>
      </c>
      <c r="C50" s="4" t="s">
        <v>6</v>
      </c>
      <c r="D50" s="6">
        <v>1016456</v>
      </c>
      <c r="E50" s="4" t="s">
        <v>6</v>
      </c>
    </row>
    <row r="51" spans="1:5" x14ac:dyDescent="0.25">
      <c r="A51" s="2" t="s">
        <v>1548</v>
      </c>
      <c r="B51" s="4" t="s">
        <v>6</v>
      </c>
      <c r="C51" s="4" t="s">
        <v>6</v>
      </c>
      <c r="D51" s="4" t="s">
        <v>6</v>
      </c>
      <c r="E51" s="4" t="s">
        <v>6</v>
      </c>
    </row>
    <row r="52" spans="1:5" x14ac:dyDescent="0.25">
      <c r="A52" s="3" t="s">
        <v>1538</v>
      </c>
      <c r="B52" s="4" t="s">
        <v>6</v>
      </c>
      <c r="C52" s="4" t="s">
        <v>6</v>
      </c>
      <c r="D52" s="4" t="s">
        <v>6</v>
      </c>
      <c r="E52" s="4" t="s">
        <v>6</v>
      </c>
    </row>
    <row r="53" spans="1:5" x14ac:dyDescent="0.25">
      <c r="A53" s="2" t="s">
        <v>737</v>
      </c>
      <c r="B53" s="4" t="s">
        <v>6</v>
      </c>
      <c r="C53" s="4" t="s">
        <v>6</v>
      </c>
      <c r="D53" s="6">
        <v>8125</v>
      </c>
      <c r="E53" s="4" t="s">
        <v>6</v>
      </c>
    </row>
    <row r="54" spans="1:5" x14ac:dyDescent="0.25">
      <c r="A54" s="2" t="s">
        <v>357</v>
      </c>
      <c r="B54" s="4" t="s">
        <v>6</v>
      </c>
      <c r="C54" s="4" t="s">
        <v>6</v>
      </c>
      <c r="D54" s="4">
        <v>28</v>
      </c>
      <c r="E54" s="4" t="s">
        <v>6</v>
      </c>
    </row>
    <row r="55" spans="1:5" x14ac:dyDescent="0.25">
      <c r="A55" s="2" t="s">
        <v>745</v>
      </c>
      <c r="B55" s="7">
        <v>8153</v>
      </c>
      <c r="C55" s="4" t="s">
        <v>6</v>
      </c>
      <c r="D55" s="7">
        <v>8153</v>
      </c>
      <c r="E55" s="4" t="s">
        <v>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9</v>
      </c>
      <c r="B1" s="8" t="s">
        <v>71</v>
      </c>
      <c r="C1" s="8"/>
      <c r="D1" s="8" t="s">
        <v>1</v>
      </c>
      <c r="E1" s="8"/>
    </row>
    <row r="2" spans="1:5" ht="30" x14ac:dyDescent="0.25">
      <c r="A2" s="1" t="s">
        <v>70</v>
      </c>
      <c r="B2" s="1" t="s">
        <v>2</v>
      </c>
      <c r="C2" s="1" t="s">
        <v>33</v>
      </c>
      <c r="D2" s="1" t="s">
        <v>2</v>
      </c>
      <c r="E2" s="1" t="s">
        <v>33</v>
      </c>
    </row>
    <row r="3" spans="1:5" x14ac:dyDescent="0.25">
      <c r="A3" s="3" t="s">
        <v>1538</v>
      </c>
      <c r="B3" s="4" t="s">
        <v>6</v>
      </c>
      <c r="C3" s="4" t="s">
        <v>6</v>
      </c>
      <c r="D3" s="4" t="s">
        <v>6</v>
      </c>
      <c r="E3" s="4" t="s">
        <v>6</v>
      </c>
    </row>
    <row r="4" spans="1:5" ht="30" x14ac:dyDescent="0.25">
      <c r="A4" s="2" t="s">
        <v>1550</v>
      </c>
      <c r="B4" s="4" t="s">
        <v>6</v>
      </c>
      <c r="C4" s="4" t="s">
        <v>6</v>
      </c>
      <c r="D4" s="7">
        <v>2422572</v>
      </c>
      <c r="E4" s="4" t="s">
        <v>6</v>
      </c>
    </row>
    <row r="5" spans="1:5" x14ac:dyDescent="0.25">
      <c r="A5" s="2" t="s">
        <v>344</v>
      </c>
      <c r="B5" s="6">
        <v>1100000</v>
      </c>
      <c r="C5" s="6">
        <v>5800</v>
      </c>
      <c r="D5" s="6">
        <v>1117369</v>
      </c>
      <c r="E5" s="6">
        <v>5826</v>
      </c>
    </row>
    <row r="6" spans="1:5" ht="30" x14ac:dyDescent="0.25">
      <c r="A6" s="2" t="s">
        <v>1551</v>
      </c>
      <c r="B6" s="6">
        <v>3539941</v>
      </c>
      <c r="C6" s="6">
        <v>2422572</v>
      </c>
      <c r="D6" s="6">
        <v>3539941</v>
      </c>
      <c r="E6" s="6">
        <v>2422572</v>
      </c>
    </row>
    <row r="7" spans="1:5" x14ac:dyDescent="0.25">
      <c r="A7" s="2" t="s">
        <v>1542</v>
      </c>
      <c r="B7" s="4" t="s">
        <v>6</v>
      </c>
      <c r="C7" s="4" t="s">
        <v>6</v>
      </c>
      <c r="D7" s="4" t="s">
        <v>6</v>
      </c>
      <c r="E7" s="4" t="s">
        <v>6</v>
      </c>
    </row>
    <row r="8" spans="1:5" x14ac:dyDescent="0.25">
      <c r="A8" s="3" t="s">
        <v>1538</v>
      </c>
      <c r="B8" s="4" t="s">
        <v>6</v>
      </c>
      <c r="C8" s="4" t="s">
        <v>6</v>
      </c>
      <c r="D8" s="4" t="s">
        <v>6</v>
      </c>
      <c r="E8" s="4" t="s">
        <v>6</v>
      </c>
    </row>
    <row r="9" spans="1:5" ht="30" x14ac:dyDescent="0.25">
      <c r="A9" s="2" t="s">
        <v>1550</v>
      </c>
      <c r="B9" s="4" t="s">
        <v>6</v>
      </c>
      <c r="C9" s="4" t="s">
        <v>6</v>
      </c>
      <c r="D9" s="6">
        <v>348419</v>
      </c>
      <c r="E9" s="4" t="s">
        <v>6</v>
      </c>
    </row>
    <row r="10" spans="1:5" x14ac:dyDescent="0.25">
      <c r="A10" s="2" t="s">
        <v>344</v>
      </c>
      <c r="B10" s="4" t="s">
        <v>6</v>
      </c>
      <c r="C10" s="4" t="s">
        <v>6</v>
      </c>
      <c r="D10" s="4" t="s">
        <v>53</v>
      </c>
      <c r="E10" s="4" t="s">
        <v>6</v>
      </c>
    </row>
    <row r="11" spans="1:5" ht="30" x14ac:dyDescent="0.25">
      <c r="A11" s="2" t="s">
        <v>1551</v>
      </c>
      <c r="B11" s="6">
        <v>348419</v>
      </c>
      <c r="C11" s="4" t="s">
        <v>6</v>
      </c>
      <c r="D11" s="6">
        <v>348419</v>
      </c>
      <c r="E11" s="4" t="s">
        <v>6</v>
      </c>
    </row>
    <row r="12" spans="1:5" x14ac:dyDescent="0.25">
      <c r="A12" s="2" t="s">
        <v>1545</v>
      </c>
      <c r="B12" s="4" t="s">
        <v>6</v>
      </c>
      <c r="C12" s="4" t="s">
        <v>6</v>
      </c>
      <c r="D12" s="4" t="s">
        <v>6</v>
      </c>
      <c r="E12" s="4" t="s">
        <v>6</v>
      </c>
    </row>
    <row r="13" spans="1:5" x14ac:dyDescent="0.25">
      <c r="A13" s="3" t="s">
        <v>1538</v>
      </c>
      <c r="B13" s="4" t="s">
        <v>6</v>
      </c>
      <c r="C13" s="4" t="s">
        <v>6</v>
      </c>
      <c r="D13" s="4" t="s">
        <v>6</v>
      </c>
      <c r="E13" s="4" t="s">
        <v>6</v>
      </c>
    </row>
    <row r="14" spans="1:5" ht="30" x14ac:dyDescent="0.25">
      <c r="A14" s="2" t="s">
        <v>1550</v>
      </c>
      <c r="B14" s="4" t="s">
        <v>6</v>
      </c>
      <c r="C14" s="4" t="s">
        <v>6</v>
      </c>
      <c r="D14" s="6">
        <v>908349</v>
      </c>
      <c r="E14" s="4" t="s">
        <v>6</v>
      </c>
    </row>
    <row r="15" spans="1:5" x14ac:dyDescent="0.25">
      <c r="A15" s="2" t="s">
        <v>344</v>
      </c>
      <c r="B15" s="4" t="s">
        <v>6</v>
      </c>
      <c r="C15" s="4" t="s">
        <v>6</v>
      </c>
      <c r="D15" s="6">
        <v>1117369</v>
      </c>
      <c r="E15" s="4" t="s">
        <v>6</v>
      </c>
    </row>
    <row r="16" spans="1:5" ht="30" x14ac:dyDescent="0.25">
      <c r="A16" s="2" t="s">
        <v>1551</v>
      </c>
      <c r="B16" s="6">
        <v>2025718</v>
      </c>
      <c r="C16" s="4" t="s">
        <v>6</v>
      </c>
      <c r="D16" s="6">
        <v>2025718</v>
      </c>
      <c r="E16" s="4" t="s">
        <v>6</v>
      </c>
    </row>
    <row r="17" spans="1:5" x14ac:dyDescent="0.25">
      <c r="A17" s="2" t="s">
        <v>1547</v>
      </c>
      <c r="B17" s="4" t="s">
        <v>6</v>
      </c>
      <c r="C17" s="4" t="s">
        <v>6</v>
      </c>
      <c r="D17" s="4" t="s">
        <v>6</v>
      </c>
      <c r="E17" s="4" t="s">
        <v>6</v>
      </c>
    </row>
    <row r="18" spans="1:5" x14ac:dyDescent="0.25">
      <c r="A18" s="3" t="s">
        <v>1538</v>
      </c>
      <c r="B18" s="4" t="s">
        <v>6</v>
      </c>
      <c r="C18" s="4" t="s">
        <v>6</v>
      </c>
      <c r="D18" s="4" t="s">
        <v>6</v>
      </c>
      <c r="E18" s="4" t="s">
        <v>6</v>
      </c>
    </row>
    <row r="19" spans="1:5" ht="30" x14ac:dyDescent="0.25">
      <c r="A19" s="2" t="s">
        <v>1550</v>
      </c>
      <c r="B19" s="4" t="s">
        <v>6</v>
      </c>
      <c r="C19" s="4" t="s">
        <v>6</v>
      </c>
      <c r="D19" s="6">
        <v>1165804</v>
      </c>
      <c r="E19" s="4" t="s">
        <v>6</v>
      </c>
    </row>
    <row r="20" spans="1:5" x14ac:dyDescent="0.25">
      <c r="A20" s="2" t="s">
        <v>344</v>
      </c>
      <c r="B20" s="4" t="s">
        <v>6</v>
      </c>
      <c r="C20" s="4" t="s">
        <v>6</v>
      </c>
      <c r="D20" s="4" t="s">
        <v>53</v>
      </c>
      <c r="E20" s="4" t="s">
        <v>6</v>
      </c>
    </row>
    <row r="21" spans="1:5" ht="30" x14ac:dyDescent="0.25">
      <c r="A21" s="2" t="s">
        <v>1551</v>
      </c>
      <c r="B21" s="7">
        <v>1165804</v>
      </c>
      <c r="C21" s="4" t="s">
        <v>6</v>
      </c>
      <c r="D21" s="7">
        <v>1165804</v>
      </c>
      <c r="E21" s="4" t="s">
        <v>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2</v>
      </c>
      <c r="B1" s="8" t="s">
        <v>1</v>
      </c>
      <c r="C1" s="8"/>
    </row>
    <row r="2" spans="1:3" ht="30" x14ac:dyDescent="0.25">
      <c r="A2" s="1" t="s">
        <v>70</v>
      </c>
      <c r="B2" s="1" t="s">
        <v>2</v>
      </c>
      <c r="C2" s="1" t="s">
        <v>33</v>
      </c>
    </row>
    <row r="3" spans="1:3" x14ac:dyDescent="0.25">
      <c r="A3" s="3" t="s">
        <v>226</v>
      </c>
      <c r="B3" s="4" t="s">
        <v>6</v>
      </c>
      <c r="C3" s="4" t="s">
        <v>6</v>
      </c>
    </row>
    <row r="4" spans="1:3" x14ac:dyDescent="0.25">
      <c r="A4" s="2" t="s">
        <v>363</v>
      </c>
      <c r="B4" s="7">
        <v>60620</v>
      </c>
      <c r="C4" s="7">
        <v>82760</v>
      </c>
    </row>
    <row r="5" spans="1:3" x14ac:dyDescent="0.25">
      <c r="A5" s="2" t="s">
        <v>364</v>
      </c>
      <c r="B5" s="6">
        <v>33864</v>
      </c>
      <c r="C5" s="6">
        <v>25978</v>
      </c>
    </row>
    <row r="6" spans="1:3" x14ac:dyDescent="0.25">
      <c r="A6" s="2" t="s">
        <v>365</v>
      </c>
      <c r="B6" s="6">
        <v>6861</v>
      </c>
      <c r="C6" s="6">
        <v>6995</v>
      </c>
    </row>
    <row r="7" spans="1:3" x14ac:dyDescent="0.25">
      <c r="A7" s="2" t="s">
        <v>366</v>
      </c>
      <c r="B7" s="6">
        <v>18087</v>
      </c>
      <c r="C7" s="6">
        <v>6029</v>
      </c>
    </row>
    <row r="8" spans="1:3" x14ac:dyDescent="0.25">
      <c r="A8" s="2" t="s">
        <v>367</v>
      </c>
      <c r="B8" s="6">
        <v>15971</v>
      </c>
      <c r="C8" s="6">
        <v>18323</v>
      </c>
    </row>
    <row r="9" spans="1:3" x14ac:dyDescent="0.25">
      <c r="A9" s="2" t="s">
        <v>368</v>
      </c>
      <c r="B9" s="6">
        <v>12558</v>
      </c>
      <c r="C9" s="6">
        <v>15976</v>
      </c>
    </row>
    <row r="10" spans="1:3" x14ac:dyDescent="0.25">
      <c r="A10" s="2" t="s">
        <v>192</v>
      </c>
      <c r="B10" s="6">
        <v>15941</v>
      </c>
      <c r="C10" s="6">
        <v>6006</v>
      </c>
    </row>
    <row r="11" spans="1:3" x14ac:dyDescent="0.25">
      <c r="A11" s="2" t="s">
        <v>115</v>
      </c>
      <c r="B11" s="7">
        <v>163902</v>
      </c>
      <c r="C11" s="7">
        <v>16206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3</v>
      </c>
      <c r="B1" s="8" t="s">
        <v>2</v>
      </c>
      <c r="C1" s="8" t="s">
        <v>33</v>
      </c>
    </row>
    <row r="2" spans="1:3" ht="30" x14ac:dyDescent="0.25">
      <c r="A2" s="1" t="s">
        <v>70</v>
      </c>
      <c r="B2" s="8"/>
      <c r="C2" s="8"/>
    </row>
    <row r="3" spans="1:3" x14ac:dyDescent="0.25">
      <c r="A3" s="3" t="s">
        <v>226</v>
      </c>
      <c r="B3" s="4" t="s">
        <v>6</v>
      </c>
      <c r="C3" s="4" t="s">
        <v>6</v>
      </c>
    </row>
    <row r="4" spans="1:3" ht="30" x14ac:dyDescent="0.25">
      <c r="A4" s="2" t="s">
        <v>81</v>
      </c>
      <c r="B4" s="7">
        <v>8584</v>
      </c>
      <c r="C4" s="7">
        <v>7211</v>
      </c>
    </row>
    <row r="5" spans="1:3" ht="30" x14ac:dyDescent="0.25">
      <c r="A5" s="2" t="s">
        <v>378</v>
      </c>
      <c r="B5" s="6">
        <v>12156</v>
      </c>
      <c r="C5" s="4">
        <v>62</v>
      </c>
    </row>
    <row r="6" spans="1:3" ht="30" x14ac:dyDescent="0.25">
      <c r="A6" s="2" t="s">
        <v>379</v>
      </c>
      <c r="B6" s="4">
        <v>-349</v>
      </c>
      <c r="C6" s="4">
        <v>-483</v>
      </c>
    </row>
    <row r="7" spans="1:3" ht="30" x14ac:dyDescent="0.25">
      <c r="A7" s="2" t="s">
        <v>134</v>
      </c>
      <c r="B7" s="7">
        <v>20391</v>
      </c>
      <c r="C7" s="7">
        <v>67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4</v>
      </c>
      <c r="B1" s="8" t="s">
        <v>2</v>
      </c>
      <c r="C1" s="8" t="s">
        <v>33</v>
      </c>
    </row>
    <row r="2" spans="1:3" ht="30" x14ac:dyDescent="0.25">
      <c r="A2" s="1" t="s">
        <v>70</v>
      </c>
      <c r="B2" s="8"/>
      <c r="C2" s="8"/>
    </row>
    <row r="3" spans="1:3" x14ac:dyDescent="0.25">
      <c r="A3" s="3" t="s">
        <v>226</v>
      </c>
      <c r="B3" s="4" t="s">
        <v>6</v>
      </c>
      <c r="C3" s="4" t="s">
        <v>6</v>
      </c>
    </row>
    <row r="4" spans="1:3" x14ac:dyDescent="0.25">
      <c r="A4" s="2" t="s">
        <v>1555</v>
      </c>
      <c r="B4" s="7">
        <v>150</v>
      </c>
      <c r="C4" s="7">
        <v>2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6</v>
      </c>
      <c r="B1" s="8" t="s">
        <v>1</v>
      </c>
      <c r="C1" s="8"/>
      <c r="D1" s="8"/>
    </row>
    <row r="2" spans="1:4" ht="30" x14ac:dyDescent="0.25">
      <c r="A2" s="1" t="s">
        <v>70</v>
      </c>
      <c r="B2" s="1" t="s">
        <v>2</v>
      </c>
      <c r="C2" s="1" t="s">
        <v>33</v>
      </c>
      <c r="D2" s="1" t="s">
        <v>34</v>
      </c>
    </row>
    <row r="3" spans="1:4" x14ac:dyDescent="0.25">
      <c r="A3" s="3" t="s">
        <v>226</v>
      </c>
      <c r="B3" s="4" t="s">
        <v>6</v>
      </c>
      <c r="C3" s="4" t="s">
        <v>6</v>
      </c>
      <c r="D3" s="4" t="s">
        <v>6</v>
      </c>
    </row>
    <row r="4" spans="1:4" x14ac:dyDescent="0.25">
      <c r="A4" s="2" t="s">
        <v>1557</v>
      </c>
      <c r="B4" s="7">
        <v>6396</v>
      </c>
      <c r="C4" s="7">
        <v>6516</v>
      </c>
      <c r="D4" s="7">
        <v>7769</v>
      </c>
    </row>
    <row r="5" spans="1:4" x14ac:dyDescent="0.25">
      <c r="A5" s="2" t="s">
        <v>1558</v>
      </c>
      <c r="B5" s="6">
        <v>4296</v>
      </c>
      <c r="C5" s="6">
        <v>3270</v>
      </c>
      <c r="D5" s="6">
        <v>1614</v>
      </c>
    </row>
    <row r="6" spans="1:4" x14ac:dyDescent="0.25">
      <c r="A6" s="2" t="s">
        <v>1559</v>
      </c>
      <c r="B6" s="6">
        <v>-1894</v>
      </c>
      <c r="C6" s="6">
        <v>-3390</v>
      </c>
      <c r="D6" s="6">
        <v>-2867</v>
      </c>
    </row>
    <row r="7" spans="1:4" x14ac:dyDescent="0.25">
      <c r="A7" s="2" t="s">
        <v>1560</v>
      </c>
      <c r="B7" s="7">
        <v>8798</v>
      </c>
      <c r="C7" s="7">
        <v>6396</v>
      </c>
      <c r="D7" s="7">
        <v>651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1</v>
      </c>
      <c r="B1" s="8" t="s">
        <v>1</v>
      </c>
      <c r="C1" s="8"/>
      <c r="D1" s="8"/>
    </row>
    <row r="2" spans="1:4" ht="30" x14ac:dyDescent="0.25">
      <c r="A2" s="1" t="s">
        <v>70</v>
      </c>
      <c r="B2" s="1" t="s">
        <v>2</v>
      </c>
      <c r="C2" s="1" t="s">
        <v>33</v>
      </c>
      <c r="D2" s="1" t="s">
        <v>34</v>
      </c>
    </row>
    <row r="3" spans="1:4" x14ac:dyDescent="0.25">
      <c r="A3" s="3" t="s">
        <v>1562</v>
      </c>
      <c r="B3" s="4" t="s">
        <v>6</v>
      </c>
      <c r="C3" s="4" t="s">
        <v>6</v>
      </c>
      <c r="D3" s="4" t="s">
        <v>6</v>
      </c>
    </row>
    <row r="4" spans="1:4" ht="30" x14ac:dyDescent="0.25">
      <c r="A4" s="2" t="s">
        <v>421</v>
      </c>
      <c r="B4" s="6">
        <v>268704</v>
      </c>
      <c r="C4" s="6">
        <v>264041</v>
      </c>
      <c r="D4" s="6">
        <v>261099</v>
      </c>
    </row>
    <row r="5" spans="1:4" ht="45" x14ac:dyDescent="0.25">
      <c r="A5" s="2" t="s">
        <v>422</v>
      </c>
      <c r="B5" s="4" t="s">
        <v>6</v>
      </c>
      <c r="C5" s="4" t="s">
        <v>6</v>
      </c>
      <c r="D5" s="6">
        <v>3206</v>
      </c>
    </row>
    <row r="6" spans="1:4" ht="30" x14ac:dyDescent="0.25">
      <c r="A6" s="2" t="s">
        <v>423</v>
      </c>
      <c r="B6" s="6">
        <v>268704</v>
      </c>
      <c r="C6" s="6">
        <v>264041</v>
      </c>
      <c r="D6" s="6">
        <v>264305</v>
      </c>
    </row>
    <row r="7" spans="1:4" x14ac:dyDescent="0.25">
      <c r="A7" s="2" t="s">
        <v>1563</v>
      </c>
      <c r="B7" s="4" t="s">
        <v>6</v>
      </c>
      <c r="C7" s="4" t="s">
        <v>6</v>
      </c>
      <c r="D7" s="4" t="s">
        <v>6</v>
      </c>
    </row>
    <row r="8" spans="1:4" ht="30" x14ac:dyDescent="0.25">
      <c r="A8" s="3" t="s">
        <v>424</v>
      </c>
      <c r="B8" s="4" t="s">
        <v>6</v>
      </c>
      <c r="C8" s="4" t="s">
        <v>6</v>
      </c>
      <c r="D8" s="4" t="s">
        <v>6</v>
      </c>
    </row>
    <row r="9" spans="1:4" x14ac:dyDescent="0.25">
      <c r="A9" s="2" t="s">
        <v>1564</v>
      </c>
      <c r="B9" s="6">
        <v>8445</v>
      </c>
      <c r="C9" s="6">
        <v>10491</v>
      </c>
      <c r="D9" s="6">
        <v>7747</v>
      </c>
    </row>
    <row r="10" spans="1:4" x14ac:dyDescent="0.25">
      <c r="A10" s="2" t="s">
        <v>1565</v>
      </c>
      <c r="B10" s="4" t="s">
        <v>6</v>
      </c>
      <c r="C10" s="4" t="s">
        <v>6</v>
      </c>
      <c r="D10" s="4" t="s">
        <v>6</v>
      </c>
    </row>
    <row r="11" spans="1:4" ht="30" x14ac:dyDescent="0.25">
      <c r="A11" s="3" t="s">
        <v>424</v>
      </c>
      <c r="B11" s="4" t="s">
        <v>6</v>
      </c>
      <c r="C11" s="4" t="s">
        <v>6</v>
      </c>
      <c r="D11" s="4" t="s">
        <v>6</v>
      </c>
    </row>
    <row r="12" spans="1:4" x14ac:dyDescent="0.25">
      <c r="A12" s="2" t="s">
        <v>1564</v>
      </c>
      <c r="B12" s="6">
        <v>1109</v>
      </c>
      <c r="C12" s="6">
        <v>1378</v>
      </c>
      <c r="D12"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6</v>
      </c>
      <c r="B1" s="8" t="s">
        <v>1</v>
      </c>
      <c r="C1" s="8"/>
    </row>
    <row r="2" spans="1:3" ht="30" x14ac:dyDescent="0.25">
      <c r="A2" s="1" t="s">
        <v>70</v>
      </c>
      <c r="B2" s="1" t="s">
        <v>2</v>
      </c>
      <c r="C2" s="1" t="s">
        <v>33</v>
      </c>
    </row>
    <row r="3" spans="1:3" x14ac:dyDescent="0.25">
      <c r="A3" s="3" t="s">
        <v>226</v>
      </c>
      <c r="B3" s="4" t="s">
        <v>6</v>
      </c>
      <c r="C3" s="4" t="s">
        <v>6</v>
      </c>
    </row>
    <row r="4" spans="1:3" x14ac:dyDescent="0.25">
      <c r="A4" s="2" t="s">
        <v>1557</v>
      </c>
      <c r="B4" s="7">
        <v>6179</v>
      </c>
      <c r="C4" s="7">
        <v>4448</v>
      </c>
    </row>
    <row r="5" spans="1:3" x14ac:dyDescent="0.25">
      <c r="A5" s="2" t="s">
        <v>432</v>
      </c>
      <c r="B5" s="6">
        <v>12827</v>
      </c>
      <c r="C5" s="6">
        <v>9535</v>
      </c>
    </row>
    <row r="6" spans="1:3" x14ac:dyDescent="0.25">
      <c r="A6" s="2" t="s">
        <v>433</v>
      </c>
      <c r="B6" s="4" t="s">
        <v>6</v>
      </c>
      <c r="C6" s="4">
        <v>230</v>
      </c>
    </row>
    <row r="7" spans="1:3" x14ac:dyDescent="0.25">
      <c r="A7" s="2" t="s">
        <v>1567</v>
      </c>
      <c r="B7" s="6">
        <v>-9748</v>
      </c>
      <c r="C7" s="6">
        <v>-8034</v>
      </c>
    </row>
    <row r="8" spans="1:3" x14ac:dyDescent="0.25">
      <c r="A8" s="2" t="s">
        <v>1560</v>
      </c>
      <c r="B8" s="7">
        <v>9258</v>
      </c>
      <c r="C8" s="7">
        <v>617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7"/>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 min="6" max="6" width="11.85546875" bestFit="1" customWidth="1"/>
    <col min="7" max="7" width="36.5703125" bestFit="1" customWidth="1"/>
    <col min="8" max="8" width="27.5703125" bestFit="1" customWidth="1"/>
    <col min="9" max="9" width="33.28515625" bestFit="1" customWidth="1"/>
    <col min="10" max="10" width="21" bestFit="1" customWidth="1"/>
    <col min="11" max="20" width="34.140625" bestFit="1" customWidth="1"/>
    <col min="21" max="30" width="32.85546875" bestFit="1" customWidth="1"/>
    <col min="31" max="36" width="30.28515625" bestFit="1" customWidth="1"/>
    <col min="37" max="38" width="34.42578125" bestFit="1" customWidth="1"/>
    <col min="39" max="39" width="36.5703125" bestFit="1" customWidth="1"/>
    <col min="40" max="40" width="31.5703125" bestFit="1" customWidth="1"/>
    <col min="41" max="41" width="30.28515625" bestFit="1" customWidth="1"/>
    <col min="42" max="49" width="36.5703125" bestFit="1" customWidth="1"/>
  </cols>
  <sheetData>
    <row r="1" spans="1:49" ht="15" customHeight="1" x14ac:dyDescent="0.25">
      <c r="A1" s="8" t="s">
        <v>1568</v>
      </c>
      <c r="B1" s="1" t="s">
        <v>71</v>
      </c>
      <c r="C1" s="8" t="s">
        <v>1</v>
      </c>
      <c r="D1" s="8"/>
      <c r="E1" s="8"/>
      <c r="F1" s="1"/>
      <c r="G1" s="8" t="s">
        <v>1</v>
      </c>
      <c r="H1" s="8"/>
      <c r="I1" s="8" t="s">
        <v>1569</v>
      </c>
      <c r="J1" s="8"/>
      <c r="K1" s="1" t="s">
        <v>1570</v>
      </c>
      <c r="L1" s="8" t="s">
        <v>71</v>
      </c>
      <c r="M1" s="8"/>
      <c r="N1" s="8"/>
      <c r="O1" s="8" t="s">
        <v>1</v>
      </c>
      <c r="P1" s="8"/>
      <c r="Q1" s="8"/>
      <c r="R1" s="8"/>
      <c r="S1" s="8"/>
      <c r="T1" s="8"/>
      <c r="U1" s="1" t="s">
        <v>1570</v>
      </c>
      <c r="V1" s="8" t="s">
        <v>71</v>
      </c>
      <c r="W1" s="8"/>
      <c r="X1" s="8" t="s">
        <v>1</v>
      </c>
      <c r="Y1" s="8"/>
      <c r="Z1" s="8"/>
      <c r="AA1" s="8"/>
      <c r="AB1" s="8" t="s">
        <v>1</v>
      </c>
      <c r="AC1" s="8"/>
      <c r="AD1" s="8"/>
      <c r="AE1" s="1" t="s">
        <v>1570</v>
      </c>
      <c r="AF1" s="8" t="s">
        <v>71</v>
      </c>
      <c r="AG1" s="8"/>
      <c r="AH1" s="8" t="s">
        <v>1</v>
      </c>
      <c r="AI1" s="8"/>
      <c r="AJ1" s="1"/>
      <c r="AK1" s="8" t="s">
        <v>1</v>
      </c>
      <c r="AL1" s="8"/>
      <c r="AM1" s="1"/>
      <c r="AN1" s="8" t="s">
        <v>1</v>
      </c>
      <c r="AO1" s="8"/>
      <c r="AP1" s="8"/>
      <c r="AQ1" s="8"/>
      <c r="AR1" s="8"/>
      <c r="AS1" s="8"/>
      <c r="AT1" s="8"/>
      <c r="AU1" s="8" t="s">
        <v>1570</v>
      </c>
      <c r="AV1" s="8"/>
      <c r="AW1" s="8"/>
    </row>
    <row r="2" spans="1:49" x14ac:dyDescent="0.25">
      <c r="A2" s="8"/>
      <c r="B2" s="8" t="s">
        <v>4</v>
      </c>
      <c r="C2" s="8" t="s">
        <v>2</v>
      </c>
      <c r="D2" s="8" t="s">
        <v>33</v>
      </c>
      <c r="E2" s="8" t="s">
        <v>34</v>
      </c>
      <c r="F2" s="8" t="s">
        <v>1571</v>
      </c>
      <c r="G2" s="1" t="s">
        <v>2</v>
      </c>
      <c r="H2" s="1" t="s">
        <v>2</v>
      </c>
      <c r="I2" s="1" t="s">
        <v>1574</v>
      </c>
      <c r="J2" s="72">
        <v>41425</v>
      </c>
      <c r="K2" s="1" t="s">
        <v>1575</v>
      </c>
      <c r="L2" s="1" t="s">
        <v>2</v>
      </c>
      <c r="M2" s="1" t="s">
        <v>33</v>
      </c>
      <c r="N2" s="1" t="s">
        <v>76</v>
      </c>
      <c r="O2" s="1" t="s">
        <v>2</v>
      </c>
      <c r="P2" s="1" t="s">
        <v>33</v>
      </c>
      <c r="Q2" s="1" t="s">
        <v>34</v>
      </c>
      <c r="R2" s="1" t="s">
        <v>2</v>
      </c>
      <c r="S2" s="1" t="s">
        <v>2</v>
      </c>
      <c r="T2" s="1" t="s">
        <v>2</v>
      </c>
      <c r="U2" s="1" t="s">
        <v>1453</v>
      </c>
      <c r="V2" s="1" t="s">
        <v>72</v>
      </c>
      <c r="W2" s="1" t="s">
        <v>73</v>
      </c>
      <c r="X2" s="1" t="s">
        <v>2</v>
      </c>
      <c r="Y2" s="1" t="s">
        <v>33</v>
      </c>
      <c r="Z2" s="1" t="s">
        <v>2</v>
      </c>
      <c r="AA2" s="1" t="s">
        <v>2</v>
      </c>
      <c r="AB2" s="1" t="s">
        <v>2</v>
      </c>
      <c r="AC2" s="1" t="s">
        <v>2</v>
      </c>
      <c r="AD2" s="1" t="s">
        <v>2</v>
      </c>
      <c r="AE2" s="1" t="s">
        <v>1579</v>
      </c>
      <c r="AF2" s="1" t="s">
        <v>4</v>
      </c>
      <c r="AG2" s="1" t="s">
        <v>75</v>
      </c>
      <c r="AH2" s="1" t="s">
        <v>2</v>
      </c>
      <c r="AI2" s="1" t="s">
        <v>34</v>
      </c>
      <c r="AJ2" s="1" t="s">
        <v>33</v>
      </c>
      <c r="AK2" s="1" t="s">
        <v>2</v>
      </c>
      <c r="AL2" s="1" t="s">
        <v>33</v>
      </c>
      <c r="AM2" s="1" t="s">
        <v>4</v>
      </c>
      <c r="AN2" s="1" t="s">
        <v>2</v>
      </c>
      <c r="AO2" s="1" t="s">
        <v>2</v>
      </c>
      <c r="AP2" s="1" t="s">
        <v>33</v>
      </c>
      <c r="AQ2" s="1" t="s">
        <v>34</v>
      </c>
      <c r="AR2" s="1" t="s">
        <v>1583</v>
      </c>
      <c r="AS2" s="1" t="s">
        <v>1583</v>
      </c>
      <c r="AT2" s="1" t="s">
        <v>1583</v>
      </c>
      <c r="AU2" s="1" t="s">
        <v>1583</v>
      </c>
      <c r="AV2" s="1" t="s">
        <v>1583</v>
      </c>
      <c r="AW2" s="1" t="s">
        <v>1583</v>
      </c>
    </row>
    <row r="3" spans="1:49" ht="30" x14ac:dyDescent="0.25">
      <c r="A3" s="8"/>
      <c r="B3" s="8"/>
      <c r="C3" s="8"/>
      <c r="D3" s="8"/>
      <c r="E3" s="8"/>
      <c r="F3" s="8"/>
      <c r="G3" s="1" t="s">
        <v>1572</v>
      </c>
      <c r="H3" s="1" t="s">
        <v>1573</v>
      </c>
      <c r="I3" s="1" t="s">
        <v>1540</v>
      </c>
      <c r="J3" s="1" t="s">
        <v>1541</v>
      </c>
      <c r="K3" s="1" t="s">
        <v>1389</v>
      </c>
      <c r="L3" s="1" t="s">
        <v>1389</v>
      </c>
      <c r="M3" s="1" t="s">
        <v>1389</v>
      </c>
      <c r="N3" s="1" t="s">
        <v>1389</v>
      </c>
      <c r="O3" s="1" t="s">
        <v>1389</v>
      </c>
      <c r="P3" s="1" t="s">
        <v>1389</v>
      </c>
      <c r="Q3" s="1" t="s">
        <v>1389</v>
      </c>
      <c r="R3" s="1" t="s">
        <v>1532</v>
      </c>
      <c r="S3" s="1" t="s">
        <v>1577</v>
      </c>
      <c r="T3" s="1" t="s">
        <v>1534</v>
      </c>
      <c r="U3" s="1" t="s">
        <v>1381</v>
      </c>
      <c r="V3" s="1" t="s">
        <v>1381</v>
      </c>
      <c r="W3" s="1" t="s">
        <v>1381</v>
      </c>
      <c r="X3" s="1" t="s">
        <v>1381</v>
      </c>
      <c r="Y3" s="1" t="s">
        <v>1381</v>
      </c>
      <c r="Z3" s="1" t="s">
        <v>1381</v>
      </c>
      <c r="AA3" s="1" t="s">
        <v>1381</v>
      </c>
      <c r="AB3" s="1" t="s">
        <v>1381</v>
      </c>
      <c r="AC3" s="1" t="s">
        <v>1381</v>
      </c>
      <c r="AD3" s="1" t="s">
        <v>1381</v>
      </c>
      <c r="AE3" s="1" t="s">
        <v>1391</v>
      </c>
      <c r="AF3" s="1" t="s">
        <v>1391</v>
      </c>
      <c r="AG3" s="1" t="s">
        <v>1391</v>
      </c>
      <c r="AH3" s="1" t="s">
        <v>1391</v>
      </c>
      <c r="AI3" s="1" t="s">
        <v>1391</v>
      </c>
      <c r="AJ3" s="1" t="s">
        <v>1391</v>
      </c>
      <c r="AK3" s="1" t="s">
        <v>1391</v>
      </c>
      <c r="AL3" s="1" t="s">
        <v>1391</v>
      </c>
      <c r="AM3" s="1" t="s">
        <v>1391</v>
      </c>
      <c r="AN3" s="1" t="s">
        <v>1391</v>
      </c>
      <c r="AO3" s="1" t="s">
        <v>1391</v>
      </c>
      <c r="AP3" s="1" t="s">
        <v>1582</v>
      </c>
      <c r="AQ3" s="1" t="s">
        <v>1582</v>
      </c>
      <c r="AR3" s="1" t="s">
        <v>1582</v>
      </c>
      <c r="AS3" s="1" t="s">
        <v>1582</v>
      </c>
      <c r="AT3" s="1" t="s">
        <v>1582</v>
      </c>
      <c r="AU3" s="1" t="s">
        <v>1582</v>
      </c>
      <c r="AV3" s="1" t="s">
        <v>1582</v>
      </c>
      <c r="AW3" s="1" t="s">
        <v>1582</v>
      </c>
    </row>
    <row r="4" spans="1:49" ht="30" x14ac:dyDescent="0.25">
      <c r="A4" s="8"/>
      <c r="B4" s="8"/>
      <c r="C4" s="8"/>
      <c r="D4" s="8"/>
      <c r="E4" s="8"/>
      <c r="F4" s="8"/>
      <c r="G4" s="1"/>
      <c r="H4" s="1"/>
      <c r="I4" s="1"/>
      <c r="J4" s="1"/>
      <c r="K4" s="1" t="s">
        <v>1576</v>
      </c>
      <c r="L4" s="1"/>
      <c r="M4" s="1"/>
      <c r="N4" s="1"/>
      <c r="O4" s="1"/>
      <c r="P4" s="1" t="s">
        <v>1576</v>
      </c>
      <c r="Q4" s="1"/>
      <c r="R4" s="1" t="s">
        <v>1389</v>
      </c>
      <c r="S4" s="1" t="s">
        <v>1389</v>
      </c>
      <c r="T4" s="1" t="s">
        <v>1389</v>
      </c>
      <c r="U4" s="1"/>
      <c r="V4" s="1"/>
      <c r="W4" s="1"/>
      <c r="X4" s="1"/>
      <c r="Y4" s="1"/>
      <c r="Z4" s="1" t="s">
        <v>1461</v>
      </c>
      <c r="AA4" s="1" t="s">
        <v>1464</v>
      </c>
      <c r="AB4" s="1" t="s">
        <v>1529</v>
      </c>
      <c r="AC4" s="1" t="s">
        <v>1578</v>
      </c>
      <c r="AD4" s="1" t="s">
        <v>1532</v>
      </c>
      <c r="AE4" s="1"/>
      <c r="AF4" s="1"/>
      <c r="AG4" s="1"/>
      <c r="AH4" s="1"/>
      <c r="AI4" s="1"/>
      <c r="AJ4" s="1"/>
      <c r="AK4" s="1" t="s">
        <v>1580</v>
      </c>
      <c r="AL4" s="1" t="s">
        <v>1580</v>
      </c>
      <c r="AM4" s="1" t="s">
        <v>1581</v>
      </c>
      <c r="AN4" s="1" t="s">
        <v>1529</v>
      </c>
      <c r="AO4" s="1" t="s">
        <v>1532</v>
      </c>
      <c r="AP4" s="1"/>
      <c r="AQ4" s="1"/>
      <c r="AR4" s="1"/>
      <c r="AS4" s="1" t="s">
        <v>1461</v>
      </c>
      <c r="AT4" s="1" t="s">
        <v>1464</v>
      </c>
      <c r="AU4" s="1" t="s">
        <v>1529</v>
      </c>
      <c r="AV4" s="1" t="s">
        <v>1532</v>
      </c>
      <c r="AW4" s="1" t="s">
        <v>1530</v>
      </c>
    </row>
    <row r="5" spans="1:49" x14ac:dyDescent="0.25">
      <c r="A5" s="3" t="s">
        <v>15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x14ac:dyDescent="0.25">
      <c r="A6" s="2" t="s">
        <v>1585</v>
      </c>
      <c r="B6" s="4" t="s">
        <v>6</v>
      </c>
      <c r="C6" s="4" t="s">
        <v>6</v>
      </c>
      <c r="D6" s="4" t="s">
        <v>6</v>
      </c>
      <c r="E6" s="4" t="s">
        <v>6</v>
      </c>
      <c r="F6" s="4" t="s">
        <v>6</v>
      </c>
      <c r="G6" s="4" t="s">
        <v>6</v>
      </c>
      <c r="H6" s="4" t="s">
        <v>6</v>
      </c>
      <c r="I6" s="7">
        <v>4400000</v>
      </c>
      <c r="J6" s="7">
        <v>2400000</v>
      </c>
      <c r="K6" s="7">
        <v>148400000</v>
      </c>
      <c r="L6" s="4" t="s">
        <v>6</v>
      </c>
      <c r="M6" s="4" t="s">
        <v>6</v>
      </c>
      <c r="N6" s="4" t="s">
        <v>6</v>
      </c>
      <c r="O6" s="4" t="s">
        <v>6</v>
      </c>
      <c r="P6" s="4" t="s">
        <v>6</v>
      </c>
      <c r="Q6" s="4" t="s">
        <v>6</v>
      </c>
      <c r="R6" s="4" t="s">
        <v>6</v>
      </c>
      <c r="S6" s="4" t="s">
        <v>6</v>
      </c>
      <c r="T6" s="4" t="s">
        <v>6</v>
      </c>
      <c r="U6" s="7">
        <v>3972176000</v>
      </c>
      <c r="V6" s="4" t="s">
        <v>6</v>
      </c>
      <c r="W6" s="4" t="s">
        <v>6</v>
      </c>
      <c r="X6" s="4" t="s">
        <v>6</v>
      </c>
      <c r="Y6" s="4" t="s">
        <v>6</v>
      </c>
      <c r="Z6" s="4" t="s">
        <v>6</v>
      </c>
      <c r="AA6" s="4" t="s">
        <v>6</v>
      </c>
      <c r="AB6" s="4" t="s">
        <v>6</v>
      </c>
      <c r="AC6" s="4" t="s">
        <v>6</v>
      </c>
      <c r="AD6" s="4" t="s">
        <v>6</v>
      </c>
      <c r="AE6" s="7">
        <v>213398000</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15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9">
        <v>82.75</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15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3800000000</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158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69000000</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30" x14ac:dyDescent="0.25">
      <c r="A10" s="2" t="s">
        <v>158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348000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159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34300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45" x14ac:dyDescent="0.25">
      <c r="A12" s="2" t="s">
        <v>159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6">
        <v>23200000</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x14ac:dyDescent="0.25">
      <c r="A13" s="2" t="s">
        <v>15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1593</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1594</v>
      </c>
      <c r="B14" s="4" t="s">
        <v>6</v>
      </c>
      <c r="C14" s="71">
        <v>5.0000000000000001E-3</v>
      </c>
      <c r="D14" s="71">
        <v>7.0000000000000001E-3</v>
      </c>
      <c r="E14" s="71">
        <v>0.0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71">
        <v>4.1000000000000003E-3</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x14ac:dyDescent="0.25">
      <c r="A15" s="2" t="s">
        <v>91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71">
        <v>0.39900000000000002</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5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159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5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1">
        <v>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x14ac:dyDescent="0.25">
      <c r="A18" s="2" t="s">
        <v>15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9">
        <v>7.07</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15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135000000</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30" x14ac:dyDescent="0.25">
      <c r="A20" s="2" t="s">
        <v>16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110000000</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16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2000000</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30" x14ac:dyDescent="0.25">
      <c r="A22" s="2" t="s">
        <v>1602</v>
      </c>
      <c r="B22" s="4" t="s">
        <v>6</v>
      </c>
      <c r="C22" s="4" t="s">
        <v>6</v>
      </c>
      <c r="D22" s="4" t="s">
        <v>6</v>
      </c>
      <c r="E22" s="4" t="s">
        <v>6</v>
      </c>
      <c r="F22" s="6">
        <v>85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45" x14ac:dyDescent="0.25">
      <c r="A23" s="2" t="s">
        <v>1603</v>
      </c>
      <c r="B23" s="4" t="s">
        <v>6</v>
      </c>
      <c r="C23" s="4" t="s">
        <v>6</v>
      </c>
      <c r="D23" s="4" t="s">
        <v>6</v>
      </c>
      <c r="E23" s="4" t="s">
        <v>6</v>
      </c>
      <c r="F23" s="6">
        <v>10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1604</v>
      </c>
      <c r="B24" s="6">
        <v>9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16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2800000</v>
      </c>
      <c r="W25" s="6">
        <v>2800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x14ac:dyDescent="0.25">
      <c r="A26" s="2" t="s">
        <v>16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1">
        <v>0.125</v>
      </c>
      <c r="T26" s="4" t="s">
        <v>6</v>
      </c>
      <c r="U26" s="4" t="s">
        <v>6</v>
      </c>
      <c r="V26" s="4" t="s">
        <v>6</v>
      </c>
      <c r="W26" s="4" t="s">
        <v>6</v>
      </c>
      <c r="X26" s="4" t="s">
        <v>6</v>
      </c>
      <c r="Y26" s="4" t="s">
        <v>6</v>
      </c>
      <c r="Z26" s="71">
        <v>0.1</v>
      </c>
      <c r="AA26" s="71">
        <v>0.12</v>
      </c>
      <c r="AB26" s="4" t="s">
        <v>6</v>
      </c>
      <c r="AC26" s="4" t="s">
        <v>6</v>
      </c>
      <c r="AD26" s="4" t="s">
        <v>6</v>
      </c>
      <c r="AE26" s="71">
        <v>0.156</v>
      </c>
      <c r="AF26" s="4" t="s">
        <v>6</v>
      </c>
      <c r="AG26" s="4" t="s">
        <v>6</v>
      </c>
      <c r="AH26" s="71">
        <v>0.127</v>
      </c>
      <c r="AI26" s="4" t="s">
        <v>6</v>
      </c>
      <c r="AJ26" s="4" t="s">
        <v>6</v>
      </c>
      <c r="AK26" s="4" t="s">
        <v>6</v>
      </c>
      <c r="AL26" s="4" t="s">
        <v>6</v>
      </c>
      <c r="AM26" s="4" t="s">
        <v>6</v>
      </c>
      <c r="AN26" s="4" t="s">
        <v>6</v>
      </c>
      <c r="AO26" s="4" t="s">
        <v>6</v>
      </c>
      <c r="AP26" s="4" t="s">
        <v>6</v>
      </c>
      <c r="AQ26" s="4" t="s">
        <v>6</v>
      </c>
      <c r="AR26" s="4" t="s">
        <v>6</v>
      </c>
      <c r="AS26" s="71">
        <v>0.27</v>
      </c>
      <c r="AT26" s="71">
        <v>0.3</v>
      </c>
      <c r="AU26" s="4" t="s">
        <v>6</v>
      </c>
      <c r="AV26" s="4" t="s">
        <v>6</v>
      </c>
      <c r="AW26" s="4" t="s">
        <v>6</v>
      </c>
    </row>
    <row r="27" spans="1:49" x14ac:dyDescent="0.25">
      <c r="A27" s="2" t="s">
        <v>31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117000000</v>
      </c>
      <c r="V27" s="4" t="s">
        <v>6</v>
      </c>
      <c r="W27" s="4" t="s">
        <v>6</v>
      </c>
      <c r="X27" s="6">
        <v>117000000</v>
      </c>
      <c r="Y27" s="6">
        <v>227000000</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30" x14ac:dyDescent="0.25">
      <c r="A28" s="2" t="s">
        <v>148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6">
        <v>93000000</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x14ac:dyDescent="0.25">
      <c r="A29" s="2" t="s">
        <v>148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6">
        <v>49000000</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109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71">
        <v>0.12</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30" x14ac:dyDescent="0.25">
      <c r="A31" s="2" t="s">
        <v>148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1483</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30" x14ac:dyDescent="0.25">
      <c r="A32" s="2" t="s">
        <v>160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1608</v>
      </c>
      <c r="AC32" s="4" t="s">
        <v>1609</v>
      </c>
      <c r="AD32" s="4" t="s">
        <v>1610</v>
      </c>
      <c r="AE32" s="4" t="s">
        <v>6</v>
      </c>
      <c r="AF32" s="4" t="s">
        <v>6</v>
      </c>
      <c r="AG32" s="4" t="s">
        <v>6</v>
      </c>
      <c r="AH32" s="4" t="s">
        <v>6</v>
      </c>
      <c r="AI32" s="4" t="s">
        <v>6</v>
      </c>
      <c r="AJ32" s="4" t="s">
        <v>6</v>
      </c>
      <c r="AK32" s="4" t="s">
        <v>6</v>
      </c>
      <c r="AL32" s="4" t="s">
        <v>6</v>
      </c>
      <c r="AM32" s="4" t="s">
        <v>6</v>
      </c>
      <c r="AN32" s="4" t="s">
        <v>1611</v>
      </c>
      <c r="AO32" s="4" t="s">
        <v>1609</v>
      </c>
      <c r="AP32" s="4" t="s">
        <v>6</v>
      </c>
      <c r="AQ32" s="4" t="s">
        <v>6</v>
      </c>
      <c r="AR32" s="4" t="s">
        <v>6</v>
      </c>
      <c r="AS32" s="4" t="s">
        <v>6</v>
      </c>
      <c r="AT32" s="4" t="s">
        <v>6</v>
      </c>
      <c r="AU32" s="4" t="s">
        <v>1609</v>
      </c>
      <c r="AV32" s="4" t="s">
        <v>1522</v>
      </c>
      <c r="AW32" s="4" t="s">
        <v>6</v>
      </c>
    </row>
    <row r="33" spans="1:49" ht="30" x14ac:dyDescent="0.25">
      <c r="A33" s="2" t="s">
        <v>1612</v>
      </c>
      <c r="B33" s="4" t="s">
        <v>6</v>
      </c>
      <c r="C33" s="4" t="s">
        <v>6</v>
      </c>
      <c r="D33" s="4" t="s">
        <v>6</v>
      </c>
      <c r="E33" s="4" t="s">
        <v>6</v>
      </c>
      <c r="F33" s="4" t="s">
        <v>6</v>
      </c>
      <c r="G33" s="6">
        <v>107900000</v>
      </c>
      <c r="H33" s="6">
        <v>7060000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30" x14ac:dyDescent="0.25">
      <c r="A34" s="2" t="s">
        <v>161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8950000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x14ac:dyDescent="0.25">
      <c r="A35" s="2" t="s">
        <v>161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47700000</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30" x14ac:dyDescent="0.25">
      <c r="A36" s="2" t="s">
        <v>1615</v>
      </c>
      <c r="B36" s="4" t="s">
        <v>6</v>
      </c>
      <c r="C36" s="4" t="s">
        <v>6</v>
      </c>
      <c r="D36" s="4" t="s">
        <v>6</v>
      </c>
      <c r="E36" s="4" t="s">
        <v>6</v>
      </c>
      <c r="F36" s="4" t="s">
        <v>6</v>
      </c>
      <c r="G36" s="4" t="s">
        <v>6</v>
      </c>
      <c r="H36" s="4" t="s">
        <v>6</v>
      </c>
      <c r="I36" s="4" t="s">
        <v>6</v>
      </c>
      <c r="J36" s="4" t="s">
        <v>6</v>
      </c>
      <c r="K36" s="71">
        <v>1</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71">
        <v>1</v>
      </c>
      <c r="AF36" s="4" t="s">
        <v>6</v>
      </c>
      <c r="AG36" s="4" t="s">
        <v>6</v>
      </c>
      <c r="AH36" s="4" t="s">
        <v>6</v>
      </c>
      <c r="AI36" s="4" t="s">
        <v>6</v>
      </c>
      <c r="AJ36" s="4" t="s">
        <v>6</v>
      </c>
      <c r="AK36" s="4" t="s">
        <v>6</v>
      </c>
      <c r="AL36" s="4" t="s">
        <v>6</v>
      </c>
      <c r="AM36" s="4" t="s">
        <v>6</v>
      </c>
      <c r="AN36" s="4" t="s">
        <v>6</v>
      </c>
      <c r="AO36" s="4" t="s">
        <v>6</v>
      </c>
      <c r="AP36" s="4" t="s">
        <v>6</v>
      </c>
      <c r="AQ36" s="4" t="s">
        <v>6</v>
      </c>
      <c r="AR36" s="71">
        <v>1</v>
      </c>
      <c r="AS36" s="4" t="s">
        <v>6</v>
      </c>
      <c r="AT36" s="4" t="s">
        <v>6</v>
      </c>
      <c r="AU36" s="4" t="s">
        <v>6</v>
      </c>
      <c r="AV36" s="4" t="s">
        <v>6</v>
      </c>
      <c r="AW36" s="4" t="s">
        <v>6</v>
      </c>
    </row>
    <row r="37" spans="1:49" x14ac:dyDescent="0.25">
      <c r="A37" s="2" t="s">
        <v>1616</v>
      </c>
      <c r="B37" s="4" t="s">
        <v>6</v>
      </c>
      <c r="C37" s="4" t="s">
        <v>6</v>
      </c>
      <c r="D37" s="4" t="s">
        <v>6</v>
      </c>
      <c r="E37" s="4" t="s">
        <v>6</v>
      </c>
      <c r="F37" s="4" t="s">
        <v>6</v>
      </c>
      <c r="G37" s="4" t="s">
        <v>6</v>
      </c>
      <c r="H37" s="4" t="s">
        <v>6</v>
      </c>
      <c r="I37" s="4" t="s">
        <v>6</v>
      </c>
      <c r="J37" s="4" t="s">
        <v>6</v>
      </c>
      <c r="K37" s="6">
        <v>135000000</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x14ac:dyDescent="0.25">
      <c r="A38" s="2" t="s">
        <v>458</v>
      </c>
      <c r="B38" s="4" t="s">
        <v>6</v>
      </c>
      <c r="C38" s="6">
        <v>6273000</v>
      </c>
      <c r="D38" s="4" t="s">
        <v>6</v>
      </c>
      <c r="E38" s="4" t="s">
        <v>6</v>
      </c>
      <c r="F38" s="4" t="s">
        <v>6</v>
      </c>
      <c r="G38" s="4" t="s">
        <v>6</v>
      </c>
      <c r="H38" s="4" t="s">
        <v>6</v>
      </c>
      <c r="I38" s="4" t="s">
        <v>6</v>
      </c>
      <c r="J38" s="4" t="s">
        <v>6</v>
      </c>
      <c r="K38" s="6">
        <v>100000000</v>
      </c>
      <c r="L38" s="4" t="s">
        <v>6</v>
      </c>
      <c r="M38" s="4" t="s">
        <v>6</v>
      </c>
      <c r="N38" s="6">
        <v>900000</v>
      </c>
      <c r="O38" s="4" t="s">
        <v>6</v>
      </c>
      <c r="P38" s="4" t="s">
        <v>6</v>
      </c>
      <c r="Q38" s="4" t="s">
        <v>6</v>
      </c>
      <c r="R38" s="4" t="s">
        <v>6</v>
      </c>
      <c r="S38" s="4" t="s">
        <v>6</v>
      </c>
      <c r="T38" s="4" t="s">
        <v>6</v>
      </c>
      <c r="U38" s="6">
        <v>3967866000</v>
      </c>
      <c r="V38" s="4" t="s">
        <v>6</v>
      </c>
      <c r="W38" s="4" t="s">
        <v>6</v>
      </c>
      <c r="X38" s="4" t="s">
        <v>6</v>
      </c>
      <c r="Y38" s="4" t="s">
        <v>6</v>
      </c>
      <c r="Z38" s="4" t="s">
        <v>6</v>
      </c>
      <c r="AA38" s="4" t="s">
        <v>6</v>
      </c>
      <c r="AB38" s="4" t="s">
        <v>6</v>
      </c>
      <c r="AC38" s="4" t="s">
        <v>6</v>
      </c>
      <c r="AD38" s="4" t="s">
        <v>6</v>
      </c>
      <c r="AE38" s="6">
        <v>126798000</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x14ac:dyDescent="0.25">
      <c r="A39" s="2" t="s">
        <v>459</v>
      </c>
      <c r="B39" s="4" t="s">
        <v>6</v>
      </c>
      <c r="C39" s="4" t="s">
        <v>6</v>
      </c>
      <c r="D39" s="6">
        <v>1655000</v>
      </c>
      <c r="E39" s="6">
        <v>47258000</v>
      </c>
      <c r="F39" s="4" t="s">
        <v>6</v>
      </c>
      <c r="G39" s="4" t="s">
        <v>6</v>
      </c>
      <c r="H39" s="4" t="s">
        <v>6</v>
      </c>
      <c r="I39" s="4" t="s">
        <v>6</v>
      </c>
      <c r="J39" s="4" t="s">
        <v>6</v>
      </c>
      <c r="K39" s="6">
        <v>35000000</v>
      </c>
      <c r="L39" s="4" t="s">
        <v>6</v>
      </c>
      <c r="M39" s="6">
        <v>47500000</v>
      </c>
      <c r="N39" s="4" t="s">
        <v>6</v>
      </c>
      <c r="O39" s="4" t="s">
        <v>6</v>
      </c>
      <c r="P39" s="6">
        <v>4750000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x14ac:dyDescent="0.25">
      <c r="A40" s="2" t="s">
        <v>1617</v>
      </c>
      <c r="B40" s="4" t="s">
        <v>6</v>
      </c>
      <c r="C40" s="4" t="s">
        <v>6</v>
      </c>
      <c r="D40" s="4" t="s">
        <v>6</v>
      </c>
      <c r="E40" s="4" t="s">
        <v>6</v>
      </c>
      <c r="F40" s="4" t="s">
        <v>6</v>
      </c>
      <c r="G40" s="4" t="s">
        <v>6</v>
      </c>
      <c r="H40" s="4" t="s">
        <v>6</v>
      </c>
      <c r="I40" s="4" t="s">
        <v>6</v>
      </c>
      <c r="J40" s="4" t="s">
        <v>6</v>
      </c>
      <c r="K40" s="6">
        <v>1320000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30" x14ac:dyDescent="0.25">
      <c r="A41" s="2" t="s">
        <v>1618</v>
      </c>
      <c r="B41" s="4" t="s">
        <v>6</v>
      </c>
      <c r="C41" s="4" t="s">
        <v>6</v>
      </c>
      <c r="D41" s="4" t="s">
        <v>6</v>
      </c>
      <c r="E41" s="4" t="s">
        <v>6</v>
      </c>
      <c r="F41" s="4" t="s">
        <v>6</v>
      </c>
      <c r="G41" s="4" t="s">
        <v>6</v>
      </c>
      <c r="H41" s="4" t="s">
        <v>6</v>
      </c>
      <c r="I41" s="4" t="s">
        <v>6</v>
      </c>
      <c r="J41" s="4" t="s">
        <v>6</v>
      </c>
      <c r="K41" s="4">
        <v>1</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x14ac:dyDescent="0.25">
      <c r="A42" s="2" t="s">
        <v>1619</v>
      </c>
      <c r="B42" s="4" t="s">
        <v>6</v>
      </c>
      <c r="C42" s="4" t="s">
        <v>6</v>
      </c>
      <c r="D42" s="4" t="s">
        <v>6</v>
      </c>
      <c r="E42" s="4" t="s">
        <v>6</v>
      </c>
      <c r="F42" s="4" t="s">
        <v>6</v>
      </c>
      <c r="G42" s="4" t="s">
        <v>6</v>
      </c>
      <c r="H42" s="4" t="s">
        <v>6</v>
      </c>
      <c r="I42" s="4" t="s">
        <v>6</v>
      </c>
      <c r="J42" s="4" t="s">
        <v>6</v>
      </c>
      <c r="K42" s="4" t="s">
        <v>6</v>
      </c>
      <c r="L42" s="4" t="s">
        <v>6</v>
      </c>
      <c r="M42" s="6">
        <v>8500000</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ht="30" x14ac:dyDescent="0.25">
      <c r="A43" s="2" t="s">
        <v>162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v>2</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ht="30" x14ac:dyDescent="0.25">
      <c r="A44" s="2" t="s">
        <v>1621</v>
      </c>
      <c r="B44" s="4" t="s">
        <v>6</v>
      </c>
      <c r="C44" s="4" t="s">
        <v>6</v>
      </c>
      <c r="D44" s="4" t="s">
        <v>6</v>
      </c>
      <c r="E44" s="4" t="s">
        <v>6</v>
      </c>
      <c r="F44" s="4" t="s">
        <v>6</v>
      </c>
      <c r="G44" s="4" t="s">
        <v>6</v>
      </c>
      <c r="H44" s="4" t="s">
        <v>6</v>
      </c>
      <c r="I44" s="4" t="s">
        <v>6</v>
      </c>
      <c r="J44" s="4" t="s">
        <v>6</v>
      </c>
      <c r="K44" s="4" t="s">
        <v>6</v>
      </c>
      <c r="L44" s="4" t="s">
        <v>6</v>
      </c>
      <c r="M44" s="4" t="s">
        <v>6</v>
      </c>
      <c r="N44" s="4" t="s">
        <v>6</v>
      </c>
      <c r="O44" s="4" t="s">
        <v>6</v>
      </c>
      <c r="P44" s="6">
        <v>200000000</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x14ac:dyDescent="0.25">
      <c r="A45" s="2" t="s">
        <v>1622</v>
      </c>
      <c r="B45" s="4" t="s">
        <v>6</v>
      </c>
      <c r="C45" s="4" t="s">
        <v>6</v>
      </c>
      <c r="D45" s="4" t="s">
        <v>6</v>
      </c>
      <c r="E45" s="4" t="s">
        <v>6</v>
      </c>
      <c r="F45" s="4" t="s">
        <v>6</v>
      </c>
      <c r="G45" s="4" t="s">
        <v>6</v>
      </c>
      <c r="H45" s="4" t="s">
        <v>6</v>
      </c>
      <c r="I45" s="4" t="s">
        <v>6</v>
      </c>
      <c r="J45" s="4" t="s">
        <v>6</v>
      </c>
      <c r="K45" s="4" t="s">
        <v>6</v>
      </c>
      <c r="L45" s="4" t="s">
        <v>6</v>
      </c>
      <c r="M45" s="4" t="s">
        <v>6</v>
      </c>
      <c r="N45" s="4" t="s">
        <v>6</v>
      </c>
      <c r="O45" s="6">
        <v>80000000</v>
      </c>
      <c r="P45" s="6">
        <v>75500000</v>
      </c>
      <c r="Q45" s="6">
        <v>17600000</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row>
    <row r="46" spans="1:49" x14ac:dyDescent="0.25">
      <c r="A46" s="2" t="s">
        <v>1623</v>
      </c>
      <c r="B46" s="4" t="s">
        <v>6</v>
      </c>
      <c r="C46" s="6">
        <v>42958000</v>
      </c>
      <c r="D46" s="6">
        <v>51680000</v>
      </c>
      <c r="E46" s="6">
        <v>4294000</v>
      </c>
      <c r="F46" s="4" t="s">
        <v>6</v>
      </c>
      <c r="G46" s="4" t="s">
        <v>6</v>
      </c>
      <c r="H46" s="4" t="s">
        <v>6</v>
      </c>
      <c r="I46" s="4" t="s">
        <v>6</v>
      </c>
      <c r="J46" s="4" t="s">
        <v>6</v>
      </c>
      <c r="K46" s="4" t="s">
        <v>6</v>
      </c>
      <c r="L46" s="6">
        <v>87400000</v>
      </c>
      <c r="M46" s="6">
        <v>54000000</v>
      </c>
      <c r="N46" s="4" t="s">
        <v>6</v>
      </c>
      <c r="O46" s="6">
        <v>31700000</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6">
        <v>93800000</v>
      </c>
      <c r="AL46" s="6">
        <v>51800000</v>
      </c>
      <c r="AM46" s="4" t="s">
        <v>6</v>
      </c>
      <c r="AN46" s="4" t="s">
        <v>6</v>
      </c>
      <c r="AO46" s="4" t="s">
        <v>6</v>
      </c>
      <c r="AP46" s="4" t="s">
        <v>6</v>
      </c>
      <c r="AQ46" s="4" t="s">
        <v>6</v>
      </c>
      <c r="AR46" s="4" t="s">
        <v>6</v>
      </c>
      <c r="AS46" s="4" t="s">
        <v>6</v>
      </c>
      <c r="AT46" s="4" t="s">
        <v>6</v>
      </c>
      <c r="AU46" s="4" t="s">
        <v>6</v>
      </c>
      <c r="AV46" s="4" t="s">
        <v>6</v>
      </c>
      <c r="AW46" s="4" t="s">
        <v>6</v>
      </c>
    </row>
    <row r="47" spans="1:49" x14ac:dyDescent="0.25">
      <c r="A47" s="2" t="s">
        <v>1624</v>
      </c>
      <c r="B47" s="4" t="s">
        <v>6</v>
      </c>
      <c r="C47" s="4" t="s">
        <v>6</v>
      </c>
      <c r="D47" s="4" t="s">
        <v>6</v>
      </c>
      <c r="E47" s="4" t="s">
        <v>6</v>
      </c>
      <c r="F47" s="4" t="s">
        <v>6</v>
      </c>
      <c r="G47" s="4" t="s">
        <v>6</v>
      </c>
      <c r="H47" s="4" t="s">
        <v>6</v>
      </c>
      <c r="I47" s="4" t="s">
        <v>6</v>
      </c>
      <c r="J47" s="4" t="s">
        <v>6</v>
      </c>
      <c r="K47" s="4" t="s">
        <v>6</v>
      </c>
      <c r="L47" s="6">
        <v>31700000</v>
      </c>
      <c r="M47" s="4" t="s">
        <v>6</v>
      </c>
      <c r="N47" s="4" t="s">
        <v>6</v>
      </c>
      <c r="O47" s="6">
        <v>31700000</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ht="30" x14ac:dyDescent="0.25">
      <c r="A48" s="2" t="s">
        <v>162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1626</v>
      </c>
      <c r="S48" s="4" t="s">
        <v>1627</v>
      </c>
      <c r="T48" s="4" t="s">
        <v>151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row>
    <row r="49" spans="1:49" ht="30" x14ac:dyDescent="0.25">
      <c r="A49" s="2" t="s">
        <v>162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6">
        <v>225000000</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6">
        <v>7100000</v>
      </c>
      <c r="AU49" s="4" t="s">
        <v>6</v>
      </c>
      <c r="AV49" s="4" t="s">
        <v>6</v>
      </c>
      <c r="AW49" s="4" t="s">
        <v>6</v>
      </c>
    </row>
    <row r="50" spans="1:49" ht="45" x14ac:dyDescent="0.25">
      <c r="A50" s="2" t="s">
        <v>1629</v>
      </c>
      <c r="B50" s="4" t="s">
        <v>6</v>
      </c>
      <c r="C50" s="6">
        <v>80010000</v>
      </c>
      <c r="D50" s="6">
        <v>81031000</v>
      </c>
      <c r="E50" s="6">
        <v>20002000</v>
      </c>
      <c r="F50" s="4" t="s">
        <v>6</v>
      </c>
      <c r="G50" s="4" t="s">
        <v>6</v>
      </c>
      <c r="H50" s="4" t="s">
        <v>6</v>
      </c>
      <c r="I50" s="4" t="s">
        <v>6</v>
      </c>
      <c r="J50" s="4" t="s">
        <v>6</v>
      </c>
      <c r="K50" s="4" t="s">
        <v>6</v>
      </c>
      <c r="L50" s="4" t="s">
        <v>6</v>
      </c>
      <c r="M50" s="4" t="s">
        <v>6</v>
      </c>
      <c r="N50" s="4" t="s">
        <v>6</v>
      </c>
      <c r="O50" s="6">
        <v>80010000</v>
      </c>
      <c r="P50" s="6">
        <v>75459000</v>
      </c>
      <c r="Q50" s="6">
        <v>17581000</v>
      </c>
      <c r="R50" s="4" t="s">
        <v>6</v>
      </c>
      <c r="S50" s="4" t="s">
        <v>6</v>
      </c>
      <c r="T50" s="4" t="s">
        <v>6</v>
      </c>
      <c r="U50" s="4" t="s">
        <v>6</v>
      </c>
      <c r="V50" s="4" t="s">
        <v>6</v>
      </c>
      <c r="W50" s="4" t="s">
        <v>6</v>
      </c>
      <c r="X50" s="4" t="s">
        <v>6</v>
      </c>
      <c r="Y50" s="4" t="s">
        <v>6</v>
      </c>
      <c r="Z50" s="4" t="s">
        <v>6</v>
      </c>
      <c r="AA50" s="4" t="s">
        <v>6</v>
      </c>
      <c r="AB50" s="4" t="s">
        <v>6</v>
      </c>
      <c r="AC50" s="4" t="s">
        <v>6</v>
      </c>
      <c r="AD50" s="4" t="s">
        <v>6</v>
      </c>
      <c r="AE50" s="6">
        <v>2100000</v>
      </c>
      <c r="AF50" s="4" t="s">
        <v>6</v>
      </c>
      <c r="AG50" s="4" t="s">
        <v>6</v>
      </c>
      <c r="AH50" s="4" t="s">
        <v>6</v>
      </c>
      <c r="AI50" s="4" t="s">
        <v>6</v>
      </c>
      <c r="AJ50" s="4" t="s">
        <v>6</v>
      </c>
      <c r="AK50" s="4" t="s">
        <v>6</v>
      </c>
      <c r="AL50" s="4" t="s">
        <v>6</v>
      </c>
      <c r="AM50" s="4" t="s">
        <v>6</v>
      </c>
      <c r="AN50" s="4" t="s">
        <v>6</v>
      </c>
      <c r="AO50" s="4" t="s">
        <v>6</v>
      </c>
      <c r="AP50" s="6">
        <v>5600000</v>
      </c>
      <c r="AQ50" s="6">
        <v>300000</v>
      </c>
      <c r="AR50" s="4" t="s">
        <v>6</v>
      </c>
      <c r="AS50" s="4" t="s">
        <v>6</v>
      </c>
      <c r="AT50" s="4" t="s">
        <v>6</v>
      </c>
      <c r="AU50" s="4" t="s">
        <v>6</v>
      </c>
      <c r="AV50" s="4" t="s">
        <v>6</v>
      </c>
      <c r="AW50" s="4" t="s">
        <v>6</v>
      </c>
    </row>
    <row r="51" spans="1:49" ht="30" x14ac:dyDescent="0.25">
      <c r="A51" s="2" t="s">
        <v>163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6">
        <v>86600000</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row>
    <row r="52" spans="1:49" ht="30" x14ac:dyDescent="0.25">
      <c r="A52" s="2" t="s">
        <v>163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6">
        <v>11300000</v>
      </c>
      <c r="AI52" s="4" t="s">
        <v>6</v>
      </c>
      <c r="AJ52" s="6">
        <v>41800000</v>
      </c>
      <c r="AK52" s="4" t="s">
        <v>6</v>
      </c>
      <c r="AL52" s="4" t="s">
        <v>6</v>
      </c>
      <c r="AM52" s="6">
        <v>86900000</v>
      </c>
      <c r="AN52" s="4" t="s">
        <v>6</v>
      </c>
      <c r="AO52" s="4" t="s">
        <v>6</v>
      </c>
      <c r="AP52" s="4" t="s">
        <v>6</v>
      </c>
      <c r="AQ52" s="4" t="s">
        <v>6</v>
      </c>
      <c r="AR52" s="4" t="s">
        <v>6</v>
      </c>
      <c r="AS52" s="4" t="s">
        <v>6</v>
      </c>
      <c r="AT52" s="4" t="s">
        <v>6</v>
      </c>
      <c r="AU52" s="4" t="s">
        <v>6</v>
      </c>
      <c r="AV52" s="4" t="s">
        <v>6</v>
      </c>
      <c r="AW52" s="4" t="s">
        <v>6</v>
      </c>
    </row>
    <row r="53" spans="1:49" ht="30" x14ac:dyDescent="0.25">
      <c r="A53" s="2" t="s">
        <v>49</v>
      </c>
      <c r="B53" s="4" t="s">
        <v>6</v>
      </c>
      <c r="C53" s="6">
        <v>11310000</v>
      </c>
      <c r="D53" s="6">
        <v>38466000</v>
      </c>
      <c r="E53" s="6">
        <v>-8016000</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6">
        <v>6300000</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row>
    <row r="54" spans="1:49" ht="45" x14ac:dyDescent="0.25">
      <c r="A54" s="2" t="s">
        <v>1632</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6">
        <v>39000000</v>
      </c>
      <c r="AG54" s="6">
        <v>47600000</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row>
    <row r="55" spans="1:49" x14ac:dyDescent="0.25">
      <c r="A55" s="2" t="s">
        <v>161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6">
        <v>8800000</v>
      </c>
      <c r="AS55" s="4" t="s">
        <v>6</v>
      </c>
      <c r="AT55" s="4" t="s">
        <v>6</v>
      </c>
      <c r="AU55" s="4" t="s">
        <v>6</v>
      </c>
      <c r="AV55" s="4" t="s">
        <v>6</v>
      </c>
      <c r="AW55" s="4" t="s">
        <v>6</v>
      </c>
    </row>
    <row r="56" spans="1:49" ht="30" x14ac:dyDescent="0.25">
      <c r="A56" s="2" t="s">
        <v>162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6">
        <v>3300000</v>
      </c>
      <c r="AV56" s="6">
        <v>200000</v>
      </c>
      <c r="AW56" s="6">
        <v>900000</v>
      </c>
    </row>
    <row r="57" spans="1:49" ht="30" x14ac:dyDescent="0.25">
      <c r="A57" s="2" t="s">
        <v>1633</v>
      </c>
      <c r="B57" s="4" t="s">
        <v>6</v>
      </c>
      <c r="C57" s="7">
        <v>2814528000</v>
      </c>
      <c r="D57" s="7">
        <v>3942779000</v>
      </c>
      <c r="E57" s="4" t="s">
        <v>6</v>
      </c>
      <c r="F57" s="4" t="s">
        <v>6</v>
      </c>
      <c r="G57" s="4" t="s">
        <v>6</v>
      </c>
      <c r="H57" s="4" t="s">
        <v>6</v>
      </c>
      <c r="I57" s="4" t="s">
        <v>6</v>
      </c>
      <c r="J57" s="4" t="s">
        <v>6</v>
      </c>
      <c r="K57" s="7">
        <v>75161000</v>
      </c>
      <c r="L57" s="4" t="s">
        <v>6</v>
      </c>
      <c r="M57" s="4" t="s">
        <v>6</v>
      </c>
      <c r="N57" s="4" t="s">
        <v>6</v>
      </c>
      <c r="O57" s="4" t="s">
        <v>6</v>
      </c>
      <c r="P57" s="4" t="s">
        <v>6</v>
      </c>
      <c r="Q57" s="4" t="s">
        <v>6</v>
      </c>
      <c r="R57" s="4" t="s">
        <v>6</v>
      </c>
      <c r="S57" s="4" t="s">
        <v>6</v>
      </c>
      <c r="T57" s="4" t="s">
        <v>6</v>
      </c>
      <c r="U57" s="7">
        <v>1641020000</v>
      </c>
      <c r="V57" s="4" t="s">
        <v>6</v>
      </c>
      <c r="W57" s="4" t="s">
        <v>6</v>
      </c>
      <c r="X57" s="4" t="s">
        <v>6</v>
      </c>
      <c r="Y57" s="4" t="s">
        <v>6</v>
      </c>
      <c r="Z57" s="4" t="s">
        <v>6</v>
      </c>
      <c r="AA57" s="4" t="s">
        <v>6</v>
      </c>
      <c r="AB57" s="4" t="s">
        <v>6</v>
      </c>
      <c r="AC57" s="4" t="s">
        <v>6</v>
      </c>
      <c r="AD57" s="4" t="s">
        <v>6</v>
      </c>
      <c r="AE57" s="7">
        <v>88081000</v>
      </c>
      <c r="AF57" s="4" t="s">
        <v>6</v>
      </c>
      <c r="AG57" s="4" t="s">
        <v>6</v>
      </c>
      <c r="AH57" s="4" t="s">
        <v>6</v>
      </c>
      <c r="AI57" s="4" t="s">
        <v>6</v>
      </c>
      <c r="AJ57" s="4" t="s">
        <v>6</v>
      </c>
      <c r="AK57" s="4" t="s">
        <v>6</v>
      </c>
      <c r="AL57" s="4" t="s">
        <v>6</v>
      </c>
      <c r="AM57" s="4" t="s">
        <v>6</v>
      </c>
      <c r="AN57" s="4" t="s">
        <v>6</v>
      </c>
      <c r="AO57" s="4" t="s">
        <v>6</v>
      </c>
      <c r="AP57" s="4" t="s">
        <v>6</v>
      </c>
      <c r="AQ57" s="4" t="s">
        <v>6</v>
      </c>
      <c r="AR57" s="7">
        <v>6400000</v>
      </c>
      <c r="AS57" s="4" t="s">
        <v>6</v>
      </c>
      <c r="AT57" s="4" t="s">
        <v>6</v>
      </c>
      <c r="AU57" s="4" t="s">
        <v>6</v>
      </c>
      <c r="AV57" s="4" t="s">
        <v>6</v>
      </c>
      <c r="AW57" s="4" t="s">
        <v>6</v>
      </c>
    </row>
  </sheetData>
  <mergeCells count="21">
    <mergeCell ref="AK1:AL1"/>
    <mergeCell ref="AN1:AQ1"/>
    <mergeCell ref="AR1:AT1"/>
    <mergeCell ref="AU1:AW1"/>
    <mergeCell ref="B2:B4"/>
    <mergeCell ref="C2:C4"/>
    <mergeCell ref="D2:D4"/>
    <mergeCell ref="E2:E4"/>
    <mergeCell ref="F2:F4"/>
    <mergeCell ref="V1:W1"/>
    <mergeCell ref="X1:Y1"/>
    <mergeCell ref="Z1:AA1"/>
    <mergeCell ref="AB1:AD1"/>
    <mergeCell ref="AF1:AG1"/>
    <mergeCell ref="AH1:AI1"/>
    <mergeCell ref="A1:A4"/>
    <mergeCell ref="C1:E1"/>
    <mergeCell ref="G1:H1"/>
    <mergeCell ref="I1:J1"/>
    <mergeCell ref="L1:N1"/>
    <mergeCell ref="O1:T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2.85546875" bestFit="1" customWidth="1"/>
    <col min="6" max="6" width="30.28515625" bestFit="1" customWidth="1"/>
  </cols>
  <sheetData>
    <row r="1" spans="1:6" ht="15" customHeight="1" x14ac:dyDescent="0.25">
      <c r="A1" s="1" t="s">
        <v>1634</v>
      </c>
      <c r="B1" s="1" t="s">
        <v>1</v>
      </c>
      <c r="C1" s="1"/>
      <c r="D1" s="1"/>
      <c r="E1" s="8" t="s">
        <v>1570</v>
      </c>
      <c r="F1" s="8"/>
    </row>
    <row r="2" spans="1:6" ht="30" x14ac:dyDescent="0.25">
      <c r="A2" s="1" t="s">
        <v>70</v>
      </c>
      <c r="B2" s="8" t="s">
        <v>2</v>
      </c>
      <c r="C2" s="8" t="s">
        <v>33</v>
      </c>
      <c r="D2" s="8" t="s">
        <v>34</v>
      </c>
      <c r="E2" s="1" t="s">
        <v>1453</v>
      </c>
      <c r="F2" s="1" t="s">
        <v>1579</v>
      </c>
    </row>
    <row r="3" spans="1:6" x14ac:dyDescent="0.25">
      <c r="A3" s="1"/>
      <c r="B3" s="8"/>
      <c r="C3" s="8"/>
      <c r="D3" s="8"/>
      <c r="E3" s="1" t="s">
        <v>1381</v>
      </c>
      <c r="F3" s="1" t="s">
        <v>1391</v>
      </c>
    </row>
    <row r="4" spans="1:6" ht="30" x14ac:dyDescent="0.25">
      <c r="A4" s="3" t="s">
        <v>1635</v>
      </c>
      <c r="B4" s="4" t="s">
        <v>6</v>
      </c>
      <c r="C4" s="4" t="s">
        <v>6</v>
      </c>
      <c r="D4" s="4" t="s">
        <v>6</v>
      </c>
      <c r="E4" s="4" t="s">
        <v>6</v>
      </c>
      <c r="F4" s="4" t="s">
        <v>6</v>
      </c>
    </row>
    <row r="5" spans="1:6" x14ac:dyDescent="0.25">
      <c r="A5" s="2" t="s">
        <v>464</v>
      </c>
      <c r="B5" s="7">
        <v>6273</v>
      </c>
      <c r="C5" s="4" t="s">
        <v>6</v>
      </c>
      <c r="D5" s="4" t="s">
        <v>6</v>
      </c>
      <c r="E5" s="7">
        <v>3967866</v>
      </c>
      <c r="F5" s="7">
        <v>126798</v>
      </c>
    </row>
    <row r="6" spans="1:6" x14ac:dyDescent="0.25">
      <c r="A6" s="2" t="s">
        <v>459</v>
      </c>
      <c r="B6" s="4" t="s">
        <v>6</v>
      </c>
      <c r="C6" s="4" t="s">
        <v>6</v>
      </c>
      <c r="D6" s="4" t="s">
        <v>6</v>
      </c>
      <c r="E6" s="6">
        <v>1655</v>
      </c>
      <c r="F6" s="4" t="s">
        <v>6</v>
      </c>
    </row>
    <row r="7" spans="1:6" x14ac:dyDescent="0.25">
      <c r="A7" s="2" t="s">
        <v>526</v>
      </c>
      <c r="B7" s="4">
        <v>525</v>
      </c>
      <c r="C7" s="4" t="s">
        <v>6</v>
      </c>
      <c r="D7" s="6">
        <v>86600</v>
      </c>
      <c r="E7" s="4" t="s">
        <v>6</v>
      </c>
      <c r="F7" s="6">
        <v>86600</v>
      </c>
    </row>
    <row r="8" spans="1:6" x14ac:dyDescent="0.25">
      <c r="A8" s="2" t="s">
        <v>460</v>
      </c>
      <c r="B8" s="4" t="s">
        <v>6</v>
      </c>
      <c r="C8" s="6">
        <v>2655</v>
      </c>
      <c r="D8" s="4" t="s">
        <v>6</v>
      </c>
      <c r="E8" s="6">
        <v>2655</v>
      </c>
      <c r="F8" s="4" t="s">
        <v>6</v>
      </c>
    </row>
    <row r="9" spans="1:6" x14ac:dyDescent="0.25">
      <c r="A9" s="2" t="s">
        <v>461</v>
      </c>
      <c r="B9" s="4" t="s">
        <v>6</v>
      </c>
      <c r="C9" s="4" t="s">
        <v>6</v>
      </c>
      <c r="D9" s="4" t="s">
        <v>6</v>
      </c>
      <c r="E9" s="7">
        <v>3972176</v>
      </c>
      <c r="F9" s="7">
        <v>213398</v>
      </c>
    </row>
  </sheetData>
  <mergeCells count="4">
    <mergeCell ref="E1:F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v>
      </c>
      <c r="B1" s="8" t="s">
        <v>2</v>
      </c>
      <c r="C1" s="8" t="s">
        <v>33</v>
      </c>
    </row>
    <row r="2" spans="1:3" ht="30" x14ac:dyDescent="0.25">
      <c r="A2" s="1" t="s">
        <v>32</v>
      </c>
      <c r="B2" s="8"/>
      <c r="C2" s="8"/>
    </row>
    <row r="3" spans="1:3" ht="30" x14ac:dyDescent="0.25">
      <c r="A3" s="3" t="s">
        <v>139</v>
      </c>
      <c r="B3" s="4" t="s">
        <v>6</v>
      </c>
      <c r="C3" s="4" t="s">
        <v>6</v>
      </c>
    </row>
    <row r="4" spans="1:3" x14ac:dyDescent="0.25">
      <c r="A4" s="2" t="s">
        <v>140</v>
      </c>
      <c r="B4" s="7">
        <v>8798</v>
      </c>
      <c r="C4" s="7">
        <v>6396</v>
      </c>
    </row>
    <row r="5" spans="1:3" x14ac:dyDescent="0.25">
      <c r="A5" s="2" t="s">
        <v>141</v>
      </c>
      <c r="B5" s="9">
        <v>0.01</v>
      </c>
      <c r="C5" s="9">
        <v>0.01</v>
      </c>
    </row>
    <row r="6" spans="1:3" x14ac:dyDescent="0.25">
      <c r="A6" s="2" t="s">
        <v>142</v>
      </c>
      <c r="B6" s="6">
        <v>1623</v>
      </c>
      <c r="C6" s="6">
        <v>1623</v>
      </c>
    </row>
    <row r="7" spans="1:3" x14ac:dyDescent="0.25">
      <c r="A7" s="2" t="s">
        <v>143</v>
      </c>
      <c r="B7" s="4">
        <v>0</v>
      </c>
      <c r="C7" s="4">
        <v>0</v>
      </c>
    </row>
    <row r="8" spans="1:3" x14ac:dyDescent="0.25">
      <c r="A8" s="2" t="s">
        <v>144</v>
      </c>
      <c r="B8" s="9">
        <v>0.01</v>
      </c>
      <c r="C8" s="9">
        <v>0.01</v>
      </c>
    </row>
    <row r="9" spans="1:3" x14ac:dyDescent="0.25">
      <c r="A9" s="2" t="s">
        <v>145</v>
      </c>
      <c r="B9" s="6">
        <v>750000</v>
      </c>
      <c r="C9" s="6">
        <v>750000</v>
      </c>
    </row>
    <row r="10" spans="1:3" x14ac:dyDescent="0.25">
      <c r="A10" s="2" t="s">
        <v>146</v>
      </c>
      <c r="B10" s="6">
        <v>272036</v>
      </c>
      <c r="C10" s="6">
        <v>265635</v>
      </c>
    </row>
    <row r="11" spans="1:3" x14ac:dyDescent="0.25">
      <c r="A11" s="2" t="s">
        <v>147</v>
      </c>
      <c r="B11" s="4">
        <v>219</v>
      </c>
      <c r="C11" s="4">
        <v>21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28515625" bestFit="1" customWidth="1"/>
    <col min="4" max="4" width="30.28515625" bestFit="1" customWidth="1"/>
    <col min="5" max="7" width="32.85546875" bestFit="1" customWidth="1"/>
    <col min="8" max="8" width="34.140625" bestFit="1" customWidth="1"/>
  </cols>
  <sheetData>
    <row r="1" spans="1:8" ht="45" x14ac:dyDescent="0.25">
      <c r="A1" s="1" t="s">
        <v>1636</v>
      </c>
      <c r="B1" s="8" t="s">
        <v>2</v>
      </c>
      <c r="C1" s="8" t="s">
        <v>33</v>
      </c>
      <c r="D1" s="1" t="s">
        <v>1579</v>
      </c>
      <c r="E1" s="1" t="s">
        <v>2</v>
      </c>
      <c r="F1" s="1" t="s">
        <v>33</v>
      </c>
      <c r="G1" s="1" t="s">
        <v>1453</v>
      </c>
      <c r="H1" s="1" t="s">
        <v>1575</v>
      </c>
    </row>
    <row r="2" spans="1:8" ht="30" x14ac:dyDescent="0.25">
      <c r="A2" s="1" t="s">
        <v>70</v>
      </c>
      <c r="B2" s="8"/>
      <c r="C2" s="8"/>
      <c r="D2" s="1" t="s">
        <v>1391</v>
      </c>
      <c r="E2" s="1" t="s">
        <v>1381</v>
      </c>
      <c r="F2" s="1" t="s">
        <v>1381</v>
      </c>
      <c r="G2" s="1" t="s">
        <v>1381</v>
      </c>
      <c r="H2" s="1" t="s">
        <v>1389</v>
      </c>
    </row>
    <row r="3" spans="1:8" ht="30" x14ac:dyDescent="0.25">
      <c r="A3" s="3" t="s">
        <v>1635</v>
      </c>
      <c r="B3" s="4" t="s">
        <v>6</v>
      </c>
      <c r="C3" s="4" t="s">
        <v>6</v>
      </c>
      <c r="D3" s="4" t="s">
        <v>6</v>
      </c>
      <c r="E3" s="4" t="s">
        <v>6</v>
      </c>
      <c r="F3" s="4" t="s">
        <v>6</v>
      </c>
      <c r="G3" s="4" t="s">
        <v>6</v>
      </c>
      <c r="H3" s="4" t="s">
        <v>6</v>
      </c>
    </row>
    <row r="4" spans="1:8" x14ac:dyDescent="0.25">
      <c r="A4" s="2" t="s">
        <v>464</v>
      </c>
      <c r="B4" s="4" t="s">
        <v>6</v>
      </c>
      <c r="C4" s="4" t="s">
        <v>6</v>
      </c>
      <c r="D4" s="7">
        <v>9070</v>
      </c>
      <c r="E4" s="4" t="s">
        <v>6</v>
      </c>
      <c r="F4" s="4" t="s">
        <v>6</v>
      </c>
      <c r="G4" s="7">
        <v>205463</v>
      </c>
      <c r="H4" s="7">
        <v>27961</v>
      </c>
    </row>
    <row r="5" spans="1:8" x14ac:dyDescent="0.25">
      <c r="A5" s="2" t="s">
        <v>194</v>
      </c>
      <c r="B5" s="4" t="s">
        <v>6</v>
      </c>
      <c r="C5" s="4" t="s">
        <v>6</v>
      </c>
      <c r="D5" s="4" t="s">
        <v>6</v>
      </c>
      <c r="E5" s="4" t="s">
        <v>6</v>
      </c>
      <c r="F5" s="4" t="s">
        <v>6</v>
      </c>
      <c r="G5" s="6">
        <v>81444</v>
      </c>
      <c r="H5" s="6">
        <v>17811</v>
      </c>
    </row>
    <row r="6" spans="1:8" x14ac:dyDescent="0.25">
      <c r="A6" s="2" t="s">
        <v>465</v>
      </c>
      <c r="B6" s="4" t="s">
        <v>6</v>
      </c>
      <c r="C6" s="4" t="s">
        <v>6</v>
      </c>
      <c r="D6" s="6">
        <v>1795</v>
      </c>
      <c r="E6" s="4" t="s">
        <v>6</v>
      </c>
      <c r="F6" s="4" t="s">
        <v>6</v>
      </c>
      <c r="G6" s="6">
        <v>153416</v>
      </c>
      <c r="H6" s="6">
        <v>5301</v>
      </c>
    </row>
    <row r="7" spans="1:8" x14ac:dyDescent="0.25">
      <c r="A7" s="2" t="s">
        <v>466</v>
      </c>
      <c r="B7" s="4" t="s">
        <v>6</v>
      </c>
      <c r="C7" s="4" t="s">
        <v>6</v>
      </c>
      <c r="D7" s="4" t="s">
        <v>6</v>
      </c>
      <c r="E7" s="4" t="s">
        <v>6</v>
      </c>
      <c r="F7" s="4" t="s">
        <v>6</v>
      </c>
      <c r="G7" s="6">
        <v>274095</v>
      </c>
      <c r="H7" s="6">
        <v>4710</v>
      </c>
    </row>
    <row r="8" spans="1:8" x14ac:dyDescent="0.25">
      <c r="A8" s="2" t="s">
        <v>115</v>
      </c>
      <c r="B8" s="4" t="s">
        <v>6</v>
      </c>
      <c r="C8" s="4" t="s">
        <v>6</v>
      </c>
      <c r="D8" s="4" t="s">
        <v>6</v>
      </c>
      <c r="E8" s="4" t="s">
        <v>6</v>
      </c>
      <c r="F8" s="4" t="s">
        <v>6</v>
      </c>
      <c r="G8" s="6">
        <v>191971</v>
      </c>
      <c r="H8" s="4" t="s">
        <v>6</v>
      </c>
    </row>
    <row r="9" spans="1:8" x14ac:dyDescent="0.25">
      <c r="A9" s="2" t="s">
        <v>513</v>
      </c>
      <c r="B9" s="4" t="s">
        <v>6</v>
      </c>
      <c r="C9" s="4" t="s">
        <v>6</v>
      </c>
      <c r="D9" s="6">
        <v>1291</v>
      </c>
      <c r="E9" s="4" t="s">
        <v>6</v>
      </c>
      <c r="F9" s="4" t="s">
        <v>6</v>
      </c>
      <c r="G9" s="4" t="s">
        <v>6</v>
      </c>
      <c r="H9" s="6">
        <v>1082</v>
      </c>
    </row>
    <row r="10" spans="1:8" x14ac:dyDescent="0.25">
      <c r="A10" s="2" t="s">
        <v>467</v>
      </c>
      <c r="B10" s="4" t="s">
        <v>6</v>
      </c>
      <c r="C10" s="4" t="s">
        <v>6</v>
      </c>
      <c r="D10" s="4" t="s">
        <v>6</v>
      </c>
      <c r="E10" s="4" t="s">
        <v>6</v>
      </c>
      <c r="F10" s="4" t="s">
        <v>6</v>
      </c>
      <c r="G10" s="6">
        <v>87465</v>
      </c>
      <c r="H10" s="4" t="s">
        <v>6</v>
      </c>
    </row>
    <row r="11" spans="1:8" x14ac:dyDescent="0.25">
      <c r="A11" s="2" t="s">
        <v>514</v>
      </c>
      <c r="B11" s="4" t="s">
        <v>6</v>
      </c>
      <c r="C11" s="4" t="s">
        <v>6</v>
      </c>
      <c r="D11" s="4" t="s">
        <v>6</v>
      </c>
      <c r="E11" s="4" t="s">
        <v>6</v>
      </c>
      <c r="F11" s="4" t="s">
        <v>6</v>
      </c>
      <c r="G11" s="4" t="s">
        <v>6</v>
      </c>
      <c r="H11" s="6">
        <v>-14874</v>
      </c>
    </row>
    <row r="12" spans="1:8" x14ac:dyDescent="0.25">
      <c r="A12" s="2" t="s">
        <v>119</v>
      </c>
      <c r="B12" s="4" t="s">
        <v>6</v>
      </c>
      <c r="C12" s="4" t="s">
        <v>6</v>
      </c>
      <c r="D12" s="4" t="s">
        <v>6</v>
      </c>
      <c r="E12" s="4" t="s">
        <v>6</v>
      </c>
      <c r="F12" s="4" t="s">
        <v>6</v>
      </c>
      <c r="G12" s="6">
        <v>-19671</v>
      </c>
      <c r="H12" s="4" t="s">
        <v>6</v>
      </c>
    </row>
    <row r="13" spans="1:8" ht="30" x14ac:dyDescent="0.25">
      <c r="A13" s="2" t="s">
        <v>516</v>
      </c>
      <c r="B13" s="4" t="s">
        <v>6</v>
      </c>
      <c r="C13" s="4" t="s">
        <v>6</v>
      </c>
      <c r="D13" s="6">
        <v>-1988</v>
      </c>
      <c r="E13" s="4" t="s">
        <v>6</v>
      </c>
      <c r="F13" s="4" t="s">
        <v>6</v>
      </c>
      <c r="G13" s="4" t="s">
        <v>6</v>
      </c>
      <c r="H13" s="6">
        <v>-6641</v>
      </c>
    </row>
    <row r="14" spans="1:8" x14ac:dyDescent="0.25">
      <c r="A14" s="2" t="s">
        <v>120</v>
      </c>
      <c r="B14" s="4" t="s">
        <v>6</v>
      </c>
      <c r="C14" s="4" t="s">
        <v>6</v>
      </c>
      <c r="D14" s="4" t="s">
        <v>6</v>
      </c>
      <c r="E14" s="4" t="s">
        <v>6</v>
      </c>
      <c r="F14" s="4" t="s">
        <v>6</v>
      </c>
      <c r="G14" s="6">
        <v>-131623</v>
      </c>
      <c r="H14" s="4" t="s">
        <v>6</v>
      </c>
    </row>
    <row r="15" spans="1:8" x14ac:dyDescent="0.25">
      <c r="A15" s="2" t="s">
        <v>473</v>
      </c>
      <c r="B15" s="4" t="s">
        <v>6</v>
      </c>
      <c r="C15" s="4" t="s">
        <v>6</v>
      </c>
      <c r="D15" s="6">
        <v>158741</v>
      </c>
      <c r="E15" s="4" t="s">
        <v>6</v>
      </c>
      <c r="F15" s="4" t="s">
        <v>6</v>
      </c>
      <c r="G15" s="6">
        <v>1700000</v>
      </c>
      <c r="H15" s="4" t="s">
        <v>6</v>
      </c>
    </row>
    <row r="16" spans="1:8" x14ac:dyDescent="0.25">
      <c r="A16" s="2" t="s">
        <v>518</v>
      </c>
      <c r="B16" s="4" t="s">
        <v>6</v>
      </c>
      <c r="C16" s="4" t="s">
        <v>6</v>
      </c>
      <c r="D16" s="4" t="s">
        <v>6</v>
      </c>
      <c r="E16" s="4" t="s">
        <v>6</v>
      </c>
      <c r="F16" s="4" t="s">
        <v>6</v>
      </c>
      <c r="G16" s="6">
        <v>585000</v>
      </c>
      <c r="H16" s="6">
        <v>45780</v>
      </c>
    </row>
    <row r="17" spans="1:8" x14ac:dyDescent="0.25">
      <c r="A17" s="2" t="s">
        <v>470</v>
      </c>
      <c r="B17" s="4" t="s">
        <v>6</v>
      </c>
      <c r="C17" s="4" t="s">
        <v>6</v>
      </c>
      <c r="D17" s="4" t="s">
        <v>6</v>
      </c>
      <c r="E17" s="4" t="s">
        <v>6</v>
      </c>
      <c r="F17" s="4" t="s">
        <v>6</v>
      </c>
      <c r="G17" s="6">
        <v>-22939</v>
      </c>
      <c r="H17" s="4" t="s">
        <v>6</v>
      </c>
    </row>
    <row r="18" spans="1:8" x14ac:dyDescent="0.25">
      <c r="A18" s="2" t="s">
        <v>315</v>
      </c>
      <c r="B18" s="4" t="s">
        <v>6</v>
      </c>
      <c r="C18" s="4" t="s">
        <v>6</v>
      </c>
      <c r="D18" s="4" t="s">
        <v>6</v>
      </c>
      <c r="E18" s="4" t="s">
        <v>6</v>
      </c>
      <c r="F18" s="4" t="s">
        <v>6</v>
      </c>
      <c r="G18" s="4" t="s">
        <v>6</v>
      </c>
      <c r="H18" s="6">
        <v>2500</v>
      </c>
    </row>
    <row r="19" spans="1:8" x14ac:dyDescent="0.25">
      <c r="A19" s="3" t="s">
        <v>472</v>
      </c>
      <c r="B19" s="4" t="s">
        <v>6</v>
      </c>
      <c r="C19" s="4" t="s">
        <v>6</v>
      </c>
      <c r="D19" s="4" t="s">
        <v>6</v>
      </c>
      <c r="E19" s="4" t="s">
        <v>6</v>
      </c>
      <c r="F19" s="4" t="s">
        <v>6</v>
      </c>
      <c r="G19" s="4" t="s">
        <v>6</v>
      </c>
      <c r="H19" s="4" t="s">
        <v>6</v>
      </c>
    </row>
    <row r="20" spans="1:8" x14ac:dyDescent="0.25">
      <c r="A20" s="2" t="s">
        <v>473</v>
      </c>
      <c r="B20" s="4" t="s">
        <v>6</v>
      </c>
      <c r="C20" s="4" t="s">
        <v>6</v>
      </c>
      <c r="D20" s="6">
        <v>158741</v>
      </c>
      <c r="E20" s="4" t="s">
        <v>6</v>
      </c>
      <c r="F20" s="4" t="s">
        <v>6</v>
      </c>
      <c r="G20" s="6">
        <v>1700000</v>
      </c>
      <c r="H20" s="4" t="s">
        <v>6</v>
      </c>
    </row>
    <row r="21" spans="1:8" x14ac:dyDescent="0.25">
      <c r="A21" s="2" t="s">
        <v>311</v>
      </c>
      <c r="B21" s="4" t="s">
        <v>6</v>
      </c>
      <c r="C21" s="4" t="s">
        <v>6</v>
      </c>
      <c r="D21" s="4" t="s">
        <v>6</v>
      </c>
      <c r="E21" s="6">
        <v>117000</v>
      </c>
      <c r="F21" s="6">
        <v>227000</v>
      </c>
      <c r="G21" s="6">
        <v>117000</v>
      </c>
      <c r="H21" s="4" t="s">
        <v>6</v>
      </c>
    </row>
    <row r="22" spans="1:8" x14ac:dyDescent="0.25">
      <c r="A22" s="2" t="s">
        <v>474</v>
      </c>
      <c r="B22" s="4" t="s">
        <v>6</v>
      </c>
      <c r="C22" s="4" t="s">
        <v>6</v>
      </c>
      <c r="D22" s="4" t="s">
        <v>6</v>
      </c>
      <c r="E22" s="4" t="s">
        <v>6</v>
      </c>
      <c r="F22" s="4" t="s">
        <v>6</v>
      </c>
      <c r="G22" s="6">
        <v>585000</v>
      </c>
      <c r="H22" s="6">
        <v>45780</v>
      </c>
    </row>
    <row r="23" spans="1:8" x14ac:dyDescent="0.25">
      <c r="A23" s="2" t="s">
        <v>313</v>
      </c>
      <c r="B23" s="4" t="s">
        <v>6</v>
      </c>
      <c r="C23" s="4" t="s">
        <v>6</v>
      </c>
      <c r="D23" s="6">
        <v>1750</v>
      </c>
      <c r="E23" s="4" t="s">
        <v>6</v>
      </c>
      <c r="F23" s="4" t="s">
        <v>6</v>
      </c>
      <c r="G23" s="6">
        <v>95000</v>
      </c>
      <c r="H23" s="6">
        <v>2110</v>
      </c>
    </row>
    <row r="24" spans="1:8" x14ac:dyDescent="0.25">
      <c r="A24" s="2" t="s">
        <v>475</v>
      </c>
      <c r="B24" s="4" t="s">
        <v>6</v>
      </c>
      <c r="C24" s="4" t="s">
        <v>6</v>
      </c>
      <c r="D24" s="4" t="s">
        <v>6</v>
      </c>
      <c r="E24" s="4" t="s">
        <v>6</v>
      </c>
      <c r="F24" s="4" t="s">
        <v>6</v>
      </c>
      <c r="G24" s="6">
        <v>-985465</v>
      </c>
      <c r="H24" s="4" t="s">
        <v>6</v>
      </c>
    </row>
    <row r="25" spans="1:8" x14ac:dyDescent="0.25">
      <c r="A25" s="2" t="s">
        <v>114</v>
      </c>
      <c r="B25" s="6">
        <v>2814528</v>
      </c>
      <c r="C25" s="6">
        <v>3942779</v>
      </c>
      <c r="D25" s="6">
        <v>88081</v>
      </c>
      <c r="E25" s="4" t="s">
        <v>6</v>
      </c>
      <c r="F25" s="4" t="s">
        <v>6</v>
      </c>
      <c r="G25" s="6">
        <v>1641020</v>
      </c>
      <c r="H25" s="6">
        <v>75161</v>
      </c>
    </row>
    <row r="26" spans="1:8" x14ac:dyDescent="0.25">
      <c r="A26" s="2" t="s">
        <v>313</v>
      </c>
      <c r="B26" s="4" t="s">
        <v>6</v>
      </c>
      <c r="C26" s="4" t="s">
        <v>6</v>
      </c>
      <c r="D26" s="6">
        <v>1750</v>
      </c>
      <c r="E26" s="4" t="s">
        <v>6</v>
      </c>
      <c r="F26" s="4" t="s">
        <v>6</v>
      </c>
      <c r="G26" s="6">
        <v>95000</v>
      </c>
      <c r="H26" s="6">
        <v>2110</v>
      </c>
    </row>
    <row r="27" spans="1:8" x14ac:dyDescent="0.25">
      <c r="A27" s="2" t="s">
        <v>519</v>
      </c>
      <c r="B27" s="4" t="s">
        <v>6</v>
      </c>
      <c r="C27" s="4" t="s">
        <v>6</v>
      </c>
      <c r="D27" s="6">
        <v>-45342</v>
      </c>
      <c r="E27" s="4" t="s">
        <v>6</v>
      </c>
      <c r="F27" s="4" t="s">
        <v>6</v>
      </c>
      <c r="G27" s="4" t="s">
        <v>6</v>
      </c>
      <c r="H27" s="6">
        <v>-12473</v>
      </c>
    </row>
    <row r="28" spans="1:8" x14ac:dyDescent="0.25">
      <c r="A28" s="2" t="s">
        <v>114</v>
      </c>
      <c r="B28" s="6">
        <v>2814528</v>
      </c>
      <c r="C28" s="6">
        <v>3942779</v>
      </c>
      <c r="D28" s="6">
        <v>88081</v>
      </c>
      <c r="E28" s="4" t="s">
        <v>6</v>
      </c>
      <c r="F28" s="4" t="s">
        <v>6</v>
      </c>
      <c r="G28" s="6">
        <v>1641020</v>
      </c>
      <c r="H28" s="6">
        <v>75161</v>
      </c>
    </row>
    <row r="29" spans="1:8" x14ac:dyDescent="0.25">
      <c r="A29" s="2" t="s">
        <v>477</v>
      </c>
      <c r="B29" s="4" t="s">
        <v>6</v>
      </c>
      <c r="C29" s="4" t="s">
        <v>6</v>
      </c>
      <c r="D29" s="7">
        <v>213398</v>
      </c>
      <c r="E29" s="4" t="s">
        <v>6</v>
      </c>
      <c r="F29" s="4" t="s">
        <v>6</v>
      </c>
      <c r="G29" s="7">
        <v>3972176</v>
      </c>
      <c r="H29" s="7">
        <v>14842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7</v>
      </c>
      <c r="B1" s="8" t="s">
        <v>2</v>
      </c>
      <c r="C1" s="8" t="s">
        <v>33</v>
      </c>
    </row>
    <row r="2" spans="1:3" ht="30" x14ac:dyDescent="0.25">
      <c r="A2" s="1" t="s">
        <v>70</v>
      </c>
      <c r="B2" s="8"/>
      <c r="C2" s="8"/>
    </row>
    <row r="3" spans="1:3" x14ac:dyDescent="0.25">
      <c r="A3" s="3" t="s">
        <v>480</v>
      </c>
      <c r="B3" s="4" t="s">
        <v>6</v>
      </c>
      <c r="C3" s="4" t="s">
        <v>6</v>
      </c>
    </row>
    <row r="4" spans="1:3" x14ac:dyDescent="0.25">
      <c r="A4" s="2" t="s">
        <v>115</v>
      </c>
      <c r="B4" s="7">
        <v>2997</v>
      </c>
      <c r="C4" s="7">
        <v>94503</v>
      </c>
    </row>
    <row r="5" spans="1:3" x14ac:dyDescent="0.25">
      <c r="A5" s="2" t="s">
        <v>1381</v>
      </c>
      <c r="B5" s="4" t="s">
        <v>6</v>
      </c>
      <c r="C5" s="4" t="s">
        <v>6</v>
      </c>
    </row>
    <row r="6" spans="1:3" x14ac:dyDescent="0.25">
      <c r="A6" s="3" t="s">
        <v>480</v>
      </c>
      <c r="B6" s="4" t="s">
        <v>6</v>
      </c>
      <c r="C6" s="4" t="s">
        <v>6</v>
      </c>
    </row>
    <row r="7" spans="1:3" x14ac:dyDescent="0.25">
      <c r="A7" s="2" t="s">
        <v>464</v>
      </c>
      <c r="B7" s="4" t="s">
        <v>6</v>
      </c>
      <c r="C7" s="6">
        <v>2563</v>
      </c>
    </row>
    <row r="8" spans="1:3" x14ac:dyDescent="0.25">
      <c r="A8" s="2" t="s">
        <v>194</v>
      </c>
      <c r="B8" s="4" t="s">
        <v>6</v>
      </c>
      <c r="C8" s="6">
        <v>8520</v>
      </c>
    </row>
    <row r="9" spans="1:3" x14ac:dyDescent="0.25">
      <c r="A9" s="2" t="s">
        <v>465</v>
      </c>
      <c r="B9" s="4" t="s">
        <v>6</v>
      </c>
      <c r="C9" s="6">
        <v>15680</v>
      </c>
    </row>
    <row r="10" spans="1:3" x14ac:dyDescent="0.25">
      <c r="A10" s="2" t="s">
        <v>466</v>
      </c>
      <c r="B10" s="4" t="s">
        <v>6</v>
      </c>
      <c r="C10" s="6">
        <v>13259</v>
      </c>
    </row>
    <row r="11" spans="1:3" x14ac:dyDescent="0.25">
      <c r="A11" s="2" t="s">
        <v>115</v>
      </c>
      <c r="B11" s="4" t="s">
        <v>6</v>
      </c>
      <c r="C11" s="6">
        <v>3083</v>
      </c>
    </row>
    <row r="12" spans="1:3" x14ac:dyDescent="0.25">
      <c r="A12" s="2" t="s">
        <v>481</v>
      </c>
      <c r="B12" s="4" t="s">
        <v>6</v>
      </c>
      <c r="C12" s="6">
        <v>51398</v>
      </c>
    </row>
    <row r="13" spans="1:3" x14ac:dyDescent="0.25">
      <c r="A13" s="2" t="s">
        <v>482</v>
      </c>
      <c r="B13" s="4" t="s">
        <v>6</v>
      </c>
      <c r="C13" s="6">
        <v>94503</v>
      </c>
    </row>
    <row r="14" spans="1:3" x14ac:dyDescent="0.25">
      <c r="A14" s="3" t="s">
        <v>483</v>
      </c>
      <c r="B14" s="4" t="s">
        <v>6</v>
      </c>
      <c r="C14" s="4" t="s">
        <v>6</v>
      </c>
    </row>
    <row r="15" spans="1:3" x14ac:dyDescent="0.25">
      <c r="A15" s="2" t="s">
        <v>484</v>
      </c>
      <c r="B15" s="4" t="s">
        <v>6</v>
      </c>
      <c r="C15" s="6">
        <v>-7622</v>
      </c>
    </row>
    <row r="16" spans="1:3" x14ac:dyDescent="0.25">
      <c r="A16" s="2" t="s">
        <v>486</v>
      </c>
      <c r="B16" s="4" t="s">
        <v>6</v>
      </c>
      <c r="C16" s="7">
        <v>868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8</v>
      </c>
      <c r="B1" s="8" t="s">
        <v>1</v>
      </c>
      <c r="C1" s="8"/>
    </row>
    <row r="2" spans="1:3" ht="30" x14ac:dyDescent="0.25">
      <c r="A2" s="1" t="s">
        <v>32</v>
      </c>
      <c r="B2" s="1" t="s">
        <v>33</v>
      </c>
      <c r="C2" s="1" t="s">
        <v>34</v>
      </c>
    </row>
    <row r="3" spans="1:3" x14ac:dyDescent="0.25">
      <c r="A3" s="2" t="s">
        <v>1381</v>
      </c>
      <c r="B3" s="4" t="s">
        <v>6</v>
      </c>
      <c r="C3" s="4" t="s">
        <v>6</v>
      </c>
    </row>
    <row r="4" spans="1:3" ht="45" x14ac:dyDescent="0.25">
      <c r="A4" s="3" t="s">
        <v>1639</v>
      </c>
      <c r="B4" s="4" t="s">
        <v>6</v>
      </c>
      <c r="C4" s="4" t="s">
        <v>6</v>
      </c>
    </row>
    <row r="5" spans="1:3" x14ac:dyDescent="0.25">
      <c r="A5" s="2" t="s">
        <v>498</v>
      </c>
      <c r="B5" s="7">
        <v>2526336</v>
      </c>
      <c r="C5" s="7">
        <v>2310384</v>
      </c>
    </row>
    <row r="6" spans="1:3" x14ac:dyDescent="0.25">
      <c r="A6" s="2" t="s">
        <v>499</v>
      </c>
      <c r="B6" s="7">
        <v>-164539</v>
      </c>
      <c r="C6" s="7">
        <v>-127240</v>
      </c>
    </row>
    <row r="7" spans="1:3" ht="30" x14ac:dyDescent="0.25">
      <c r="A7" s="2" t="s">
        <v>502</v>
      </c>
      <c r="B7" s="9">
        <v>-0.62</v>
      </c>
      <c r="C7" s="9">
        <v>-0.4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1" t="s">
        <v>1640</v>
      </c>
      <c r="B1" s="8" t="s">
        <v>71</v>
      </c>
      <c r="C1" s="8"/>
      <c r="D1" s="8"/>
      <c r="E1" s="8"/>
      <c r="F1" s="8" t="s">
        <v>1</v>
      </c>
      <c r="G1" s="8"/>
      <c r="H1" s="8"/>
    </row>
    <row r="2" spans="1:8" ht="30" x14ac:dyDescent="0.25">
      <c r="A2" s="1" t="s">
        <v>70</v>
      </c>
      <c r="B2" s="1" t="s">
        <v>2</v>
      </c>
      <c r="C2" s="1" t="s">
        <v>72</v>
      </c>
      <c r="D2" s="1" t="s">
        <v>4</v>
      </c>
      <c r="E2" s="1" t="s">
        <v>33</v>
      </c>
      <c r="F2" s="1" t="s">
        <v>2</v>
      </c>
      <c r="G2" s="1" t="s">
        <v>33</v>
      </c>
      <c r="H2" s="1" t="s">
        <v>34</v>
      </c>
    </row>
    <row r="3" spans="1:8" ht="30" x14ac:dyDescent="0.25">
      <c r="A3" s="3" t="s">
        <v>1641</v>
      </c>
      <c r="B3" s="4" t="s">
        <v>6</v>
      </c>
      <c r="C3" s="4" t="s">
        <v>6</v>
      </c>
      <c r="D3" s="4" t="s">
        <v>6</v>
      </c>
      <c r="E3" s="4" t="s">
        <v>6</v>
      </c>
      <c r="F3" s="4" t="s">
        <v>6</v>
      </c>
      <c r="G3" s="4" t="s">
        <v>6</v>
      </c>
      <c r="H3" s="4" t="s">
        <v>6</v>
      </c>
    </row>
    <row r="4" spans="1:8" x14ac:dyDescent="0.25">
      <c r="A4" s="2" t="s">
        <v>551</v>
      </c>
      <c r="B4" s="4" t="s">
        <v>6</v>
      </c>
      <c r="C4" s="4" t="s">
        <v>6</v>
      </c>
      <c r="D4" s="4" t="s">
        <v>6</v>
      </c>
      <c r="E4" s="4" t="s">
        <v>6</v>
      </c>
      <c r="F4" s="7">
        <v>7667</v>
      </c>
      <c r="G4" s="7">
        <v>16901</v>
      </c>
      <c r="H4" s="4" t="s">
        <v>6</v>
      </c>
    </row>
    <row r="5" spans="1:8" ht="30" x14ac:dyDescent="0.25">
      <c r="A5" s="2" t="s">
        <v>561</v>
      </c>
      <c r="B5" s="6">
        <v>9700</v>
      </c>
      <c r="C5" s="6">
        <v>6700</v>
      </c>
      <c r="D5" s="6">
        <v>12500</v>
      </c>
      <c r="E5" s="6">
        <v>16700</v>
      </c>
      <c r="F5" s="6">
        <v>32805</v>
      </c>
      <c r="G5" s="6">
        <v>17515</v>
      </c>
      <c r="H5" s="4">
        <v>-71</v>
      </c>
    </row>
    <row r="6" spans="1:8" ht="30" x14ac:dyDescent="0.25">
      <c r="A6" s="2" t="s">
        <v>1642</v>
      </c>
      <c r="B6" s="4" t="s">
        <v>6</v>
      </c>
      <c r="C6" s="4" t="s">
        <v>6</v>
      </c>
      <c r="D6" s="4" t="s">
        <v>6</v>
      </c>
      <c r="E6" s="4" t="s">
        <v>6</v>
      </c>
      <c r="F6" s="4" t="s">
        <v>6</v>
      </c>
      <c r="G6" s="4" t="s">
        <v>6</v>
      </c>
      <c r="H6" s="4" t="s">
        <v>6</v>
      </c>
    </row>
    <row r="7" spans="1:8" ht="30" x14ac:dyDescent="0.25">
      <c r="A7" s="3" t="s">
        <v>1641</v>
      </c>
      <c r="B7" s="4" t="s">
        <v>6</v>
      </c>
      <c r="C7" s="4" t="s">
        <v>6</v>
      </c>
      <c r="D7" s="4" t="s">
        <v>6</v>
      </c>
      <c r="E7" s="4" t="s">
        <v>6</v>
      </c>
      <c r="F7" s="4" t="s">
        <v>6</v>
      </c>
      <c r="G7" s="4" t="s">
        <v>6</v>
      </c>
      <c r="H7" s="4" t="s">
        <v>6</v>
      </c>
    </row>
    <row r="8" spans="1:8" x14ac:dyDescent="0.25">
      <c r="A8" s="2" t="s">
        <v>551</v>
      </c>
      <c r="B8" s="4" t="s">
        <v>6</v>
      </c>
      <c r="C8" s="4" t="s">
        <v>6</v>
      </c>
      <c r="D8" s="4" t="s">
        <v>6</v>
      </c>
      <c r="E8" s="4" t="s">
        <v>6</v>
      </c>
      <c r="F8" s="4" t="s">
        <v>6</v>
      </c>
      <c r="G8" s="6">
        <v>16901</v>
      </c>
      <c r="H8" s="4" t="s">
        <v>6</v>
      </c>
    </row>
    <row r="9" spans="1:8" ht="30" x14ac:dyDescent="0.25">
      <c r="A9" s="2" t="s">
        <v>552</v>
      </c>
      <c r="B9" s="4" t="s">
        <v>6</v>
      </c>
      <c r="C9" s="4" t="s">
        <v>6</v>
      </c>
      <c r="D9" s="4" t="s">
        <v>6</v>
      </c>
      <c r="E9" s="4" t="s">
        <v>6</v>
      </c>
      <c r="F9" s="4" t="s">
        <v>6</v>
      </c>
      <c r="G9" s="6">
        <v>3099</v>
      </c>
      <c r="H9" s="4" t="s">
        <v>6</v>
      </c>
    </row>
    <row r="10" spans="1:8" x14ac:dyDescent="0.25">
      <c r="A10" s="2" t="s">
        <v>553</v>
      </c>
      <c r="B10" s="4" t="s">
        <v>6</v>
      </c>
      <c r="C10" s="4" t="s">
        <v>6</v>
      </c>
      <c r="D10" s="4" t="s">
        <v>6</v>
      </c>
      <c r="E10" s="4" t="s">
        <v>6</v>
      </c>
      <c r="F10" s="4" t="s">
        <v>6</v>
      </c>
      <c r="G10" s="6">
        <v>15249</v>
      </c>
      <c r="H10" s="4" t="s">
        <v>6</v>
      </c>
    </row>
    <row r="11" spans="1:8" x14ac:dyDescent="0.25">
      <c r="A11" s="2" t="s">
        <v>554</v>
      </c>
      <c r="B11" s="4" t="s">
        <v>6</v>
      </c>
      <c r="C11" s="4" t="s">
        <v>6</v>
      </c>
      <c r="D11" s="4" t="s">
        <v>6</v>
      </c>
      <c r="E11" s="4" t="s">
        <v>6</v>
      </c>
      <c r="F11" s="4" t="s">
        <v>6</v>
      </c>
      <c r="G11" s="4">
        <v>430</v>
      </c>
      <c r="H11" s="4" t="s">
        <v>6</v>
      </c>
    </row>
    <row r="12" spans="1:8" x14ac:dyDescent="0.25">
      <c r="A12" s="2" t="s">
        <v>192</v>
      </c>
      <c r="B12" s="4" t="s">
        <v>6</v>
      </c>
      <c r="C12" s="4" t="s">
        <v>6</v>
      </c>
      <c r="D12" s="4" t="s">
        <v>6</v>
      </c>
      <c r="E12" s="4" t="s">
        <v>6</v>
      </c>
      <c r="F12" s="4" t="s">
        <v>6</v>
      </c>
      <c r="G12" s="4">
        <v>900</v>
      </c>
      <c r="H12" s="4" t="s">
        <v>6</v>
      </c>
    </row>
    <row r="13" spans="1:8" x14ac:dyDescent="0.25">
      <c r="A13" s="2" t="s">
        <v>1643</v>
      </c>
      <c r="B13" s="4" t="s">
        <v>6</v>
      </c>
      <c r="C13" s="4" t="s">
        <v>6</v>
      </c>
      <c r="D13" s="4" t="s">
        <v>6</v>
      </c>
      <c r="E13" s="4" t="s">
        <v>6</v>
      </c>
      <c r="F13" s="4" t="s">
        <v>6</v>
      </c>
      <c r="G13" s="6">
        <v>36579</v>
      </c>
      <c r="H13" s="4" t="s">
        <v>6</v>
      </c>
    </row>
    <row r="14" spans="1:8" x14ac:dyDescent="0.25">
      <c r="A14" s="2" t="s">
        <v>556</v>
      </c>
      <c r="B14" s="4" t="s">
        <v>6</v>
      </c>
      <c r="C14" s="4" t="s">
        <v>6</v>
      </c>
      <c r="D14" s="4" t="s">
        <v>6</v>
      </c>
      <c r="E14" s="4" t="s">
        <v>6</v>
      </c>
      <c r="F14" s="4" t="s">
        <v>6</v>
      </c>
      <c r="G14" s="6">
        <v>19064</v>
      </c>
      <c r="H14" s="4" t="s">
        <v>6</v>
      </c>
    </row>
    <row r="15" spans="1:8" x14ac:dyDescent="0.25">
      <c r="A15" s="2" t="s">
        <v>557</v>
      </c>
      <c r="B15" s="4" t="s">
        <v>6</v>
      </c>
      <c r="C15" s="4" t="s">
        <v>6</v>
      </c>
      <c r="D15" s="4" t="s">
        <v>6</v>
      </c>
      <c r="E15" s="4" t="s">
        <v>6</v>
      </c>
      <c r="F15" s="4" t="s">
        <v>6</v>
      </c>
      <c r="G15" s="6">
        <v>17515</v>
      </c>
      <c r="H15" s="4" t="s">
        <v>6</v>
      </c>
    </row>
    <row r="16" spans="1:8" ht="30" x14ac:dyDescent="0.25">
      <c r="A16" s="2" t="s">
        <v>1644</v>
      </c>
      <c r="B16" s="4" t="s">
        <v>6</v>
      </c>
      <c r="C16" s="4" t="s">
        <v>6</v>
      </c>
      <c r="D16" s="4" t="s">
        <v>6</v>
      </c>
      <c r="E16" s="4" t="s">
        <v>6</v>
      </c>
      <c r="F16" s="4" t="s">
        <v>6</v>
      </c>
      <c r="G16" s="4" t="s">
        <v>6</v>
      </c>
      <c r="H16" s="4" t="s">
        <v>6</v>
      </c>
    </row>
    <row r="17" spans="1:8" ht="30" x14ac:dyDescent="0.25">
      <c r="A17" s="3" t="s">
        <v>1641</v>
      </c>
      <c r="B17" s="4" t="s">
        <v>6</v>
      </c>
      <c r="C17" s="4" t="s">
        <v>6</v>
      </c>
      <c r="D17" s="4" t="s">
        <v>6</v>
      </c>
      <c r="E17" s="4" t="s">
        <v>6</v>
      </c>
      <c r="F17" s="4" t="s">
        <v>6</v>
      </c>
      <c r="G17" s="4" t="s">
        <v>6</v>
      </c>
      <c r="H17" s="4" t="s">
        <v>6</v>
      </c>
    </row>
    <row r="18" spans="1:8" x14ac:dyDescent="0.25">
      <c r="A18" s="2" t="s">
        <v>551</v>
      </c>
      <c r="B18" s="4" t="s">
        <v>6</v>
      </c>
      <c r="C18" s="4" t="s">
        <v>6</v>
      </c>
      <c r="D18" s="4" t="s">
        <v>6</v>
      </c>
      <c r="E18" s="4" t="s">
        <v>6</v>
      </c>
      <c r="F18" s="4">
        <v>54</v>
      </c>
      <c r="G18" s="4" t="s">
        <v>6</v>
      </c>
      <c r="H18" s="4" t="s">
        <v>6</v>
      </c>
    </row>
    <row r="19" spans="1:8" x14ac:dyDescent="0.25">
      <c r="A19" s="2" t="s">
        <v>553</v>
      </c>
      <c r="B19" s="4" t="s">
        <v>6</v>
      </c>
      <c r="C19" s="4" t="s">
        <v>6</v>
      </c>
      <c r="D19" s="4" t="s">
        <v>6</v>
      </c>
      <c r="E19" s="4" t="s">
        <v>6</v>
      </c>
      <c r="F19" s="6">
        <v>31214</v>
      </c>
      <c r="G19" s="4" t="s">
        <v>6</v>
      </c>
      <c r="H19" s="4" t="s">
        <v>6</v>
      </c>
    </row>
    <row r="20" spans="1:8" x14ac:dyDescent="0.25">
      <c r="A20" s="2" t="s">
        <v>554</v>
      </c>
      <c r="B20" s="4" t="s">
        <v>6</v>
      </c>
      <c r="C20" s="4" t="s">
        <v>6</v>
      </c>
      <c r="D20" s="4" t="s">
        <v>6</v>
      </c>
      <c r="E20" s="4" t="s">
        <v>6</v>
      </c>
      <c r="F20" s="4">
        <v>550</v>
      </c>
      <c r="G20" s="4" t="s">
        <v>6</v>
      </c>
      <c r="H20" s="4" t="s">
        <v>6</v>
      </c>
    </row>
    <row r="21" spans="1:8" x14ac:dyDescent="0.25">
      <c r="A21" s="2" t="s">
        <v>192</v>
      </c>
      <c r="B21" s="4" t="s">
        <v>6</v>
      </c>
      <c r="C21" s="4" t="s">
        <v>6</v>
      </c>
      <c r="D21" s="4" t="s">
        <v>6</v>
      </c>
      <c r="E21" s="4" t="s">
        <v>6</v>
      </c>
      <c r="F21" s="4">
        <v>929</v>
      </c>
      <c r="G21" s="4" t="s">
        <v>6</v>
      </c>
      <c r="H21" s="4" t="s">
        <v>6</v>
      </c>
    </row>
    <row r="22" spans="1:8" x14ac:dyDescent="0.25">
      <c r="A22" s="2" t="s">
        <v>1643</v>
      </c>
      <c r="B22" s="4" t="s">
        <v>6</v>
      </c>
      <c r="C22" s="4" t="s">
        <v>6</v>
      </c>
      <c r="D22" s="4" t="s">
        <v>6</v>
      </c>
      <c r="E22" s="4" t="s">
        <v>6</v>
      </c>
      <c r="F22" s="6">
        <v>32693</v>
      </c>
      <c r="G22" s="4" t="s">
        <v>6</v>
      </c>
      <c r="H22" s="4" t="s">
        <v>6</v>
      </c>
    </row>
    <row r="23" spans="1:8" x14ac:dyDescent="0.25">
      <c r="A23" s="2" t="s">
        <v>560</v>
      </c>
      <c r="B23" s="4" t="s">
        <v>6</v>
      </c>
      <c r="C23" s="4" t="s">
        <v>6</v>
      </c>
      <c r="D23" s="4" t="s">
        <v>6</v>
      </c>
      <c r="E23" s="4" t="s">
        <v>6</v>
      </c>
      <c r="F23" s="4">
        <v>112</v>
      </c>
      <c r="G23" s="4" t="s">
        <v>6</v>
      </c>
      <c r="H23" s="4" t="s">
        <v>6</v>
      </c>
    </row>
    <row r="24" spans="1:8" ht="30" x14ac:dyDescent="0.25">
      <c r="A24" s="2" t="s">
        <v>561</v>
      </c>
      <c r="B24" s="4" t="s">
        <v>6</v>
      </c>
      <c r="C24" s="4" t="s">
        <v>6</v>
      </c>
      <c r="D24" s="4" t="s">
        <v>6</v>
      </c>
      <c r="E24" s="4" t="s">
        <v>6</v>
      </c>
      <c r="F24" s="6">
        <v>32805</v>
      </c>
      <c r="G24" s="4" t="s">
        <v>6</v>
      </c>
      <c r="H24" s="4" t="s">
        <v>6</v>
      </c>
    </row>
    <row r="25" spans="1:8" ht="45" x14ac:dyDescent="0.25">
      <c r="A25" s="2" t="s">
        <v>1645</v>
      </c>
      <c r="B25" s="4" t="s">
        <v>6</v>
      </c>
      <c r="C25" s="4" t="s">
        <v>6</v>
      </c>
      <c r="D25" s="4" t="s">
        <v>6</v>
      </c>
      <c r="E25" s="4" t="s">
        <v>6</v>
      </c>
      <c r="F25" s="4" t="s">
        <v>6</v>
      </c>
      <c r="G25" s="4" t="s">
        <v>6</v>
      </c>
      <c r="H25" s="4" t="s">
        <v>6</v>
      </c>
    </row>
    <row r="26" spans="1:8" ht="30" x14ac:dyDescent="0.25">
      <c r="A26" s="3" t="s">
        <v>1641</v>
      </c>
      <c r="B26" s="4" t="s">
        <v>6</v>
      </c>
      <c r="C26" s="4" t="s">
        <v>6</v>
      </c>
      <c r="D26" s="4" t="s">
        <v>6</v>
      </c>
      <c r="E26" s="4" t="s">
        <v>6</v>
      </c>
      <c r="F26" s="4" t="s">
        <v>6</v>
      </c>
      <c r="G26" s="4" t="s">
        <v>6</v>
      </c>
      <c r="H26" s="4" t="s">
        <v>6</v>
      </c>
    </row>
    <row r="27" spans="1:8" x14ac:dyDescent="0.25">
      <c r="A27" s="2" t="s">
        <v>551</v>
      </c>
      <c r="B27" s="4" t="s">
        <v>6</v>
      </c>
      <c r="C27" s="4" t="s">
        <v>6</v>
      </c>
      <c r="D27" s="4" t="s">
        <v>6</v>
      </c>
      <c r="E27" s="4" t="s">
        <v>6</v>
      </c>
      <c r="F27" s="4" t="s">
        <v>6</v>
      </c>
      <c r="G27" s="6">
        <v>16316</v>
      </c>
      <c r="H27" s="4" t="s">
        <v>6</v>
      </c>
    </row>
    <row r="28" spans="1:8" ht="30" x14ac:dyDescent="0.25">
      <c r="A28" s="2" t="s">
        <v>552</v>
      </c>
      <c r="B28" s="4" t="s">
        <v>6</v>
      </c>
      <c r="C28" s="4" t="s">
        <v>6</v>
      </c>
      <c r="D28" s="4" t="s">
        <v>6</v>
      </c>
      <c r="E28" s="4" t="s">
        <v>6</v>
      </c>
      <c r="F28" s="4" t="s">
        <v>6</v>
      </c>
      <c r="G28" s="6">
        <v>3099</v>
      </c>
      <c r="H28" s="4" t="s">
        <v>6</v>
      </c>
    </row>
    <row r="29" spans="1:8" x14ac:dyDescent="0.25">
      <c r="A29" s="2" t="s">
        <v>553</v>
      </c>
      <c r="B29" s="4" t="s">
        <v>6</v>
      </c>
      <c r="C29" s="4" t="s">
        <v>6</v>
      </c>
      <c r="D29" s="4" t="s">
        <v>6</v>
      </c>
      <c r="E29" s="4" t="s">
        <v>6</v>
      </c>
      <c r="F29" s="4" t="s">
        <v>6</v>
      </c>
      <c r="G29" s="4">
        <v>128</v>
      </c>
      <c r="H29" s="4" t="s">
        <v>6</v>
      </c>
    </row>
    <row r="30" spans="1:8" x14ac:dyDescent="0.25">
      <c r="A30" s="2" t="s">
        <v>1643</v>
      </c>
      <c r="B30" s="4" t="s">
        <v>6</v>
      </c>
      <c r="C30" s="4" t="s">
        <v>6</v>
      </c>
      <c r="D30" s="4" t="s">
        <v>6</v>
      </c>
      <c r="E30" s="4" t="s">
        <v>6</v>
      </c>
      <c r="F30" s="4" t="s">
        <v>6</v>
      </c>
      <c r="G30" s="6">
        <v>19543</v>
      </c>
      <c r="H30" s="4" t="s">
        <v>6</v>
      </c>
    </row>
    <row r="31" spans="1:8" x14ac:dyDescent="0.25">
      <c r="A31" s="2" t="s">
        <v>556</v>
      </c>
      <c r="B31" s="4" t="s">
        <v>6</v>
      </c>
      <c r="C31" s="4" t="s">
        <v>6</v>
      </c>
      <c r="D31" s="4" t="s">
        <v>6</v>
      </c>
      <c r="E31" s="4" t="s">
        <v>6</v>
      </c>
      <c r="F31" s="4" t="s">
        <v>6</v>
      </c>
      <c r="G31" s="6">
        <v>19064</v>
      </c>
      <c r="H31" s="4" t="s">
        <v>6</v>
      </c>
    </row>
    <row r="32" spans="1:8" x14ac:dyDescent="0.25">
      <c r="A32" s="2" t="s">
        <v>557</v>
      </c>
      <c r="B32" s="4" t="s">
        <v>6</v>
      </c>
      <c r="C32" s="4" t="s">
        <v>6</v>
      </c>
      <c r="D32" s="4" t="s">
        <v>6</v>
      </c>
      <c r="E32" s="4" t="s">
        <v>6</v>
      </c>
      <c r="F32" s="4" t="s">
        <v>6</v>
      </c>
      <c r="G32" s="4">
        <v>479</v>
      </c>
      <c r="H32" s="4" t="s">
        <v>6</v>
      </c>
    </row>
    <row r="33" spans="1:8" ht="60" x14ac:dyDescent="0.25">
      <c r="A33" s="2" t="s">
        <v>1646</v>
      </c>
      <c r="B33" s="4" t="s">
        <v>6</v>
      </c>
      <c r="C33" s="4" t="s">
        <v>6</v>
      </c>
      <c r="D33" s="4" t="s">
        <v>6</v>
      </c>
      <c r="E33" s="4" t="s">
        <v>6</v>
      </c>
      <c r="F33" s="4" t="s">
        <v>6</v>
      </c>
      <c r="G33" s="4" t="s">
        <v>6</v>
      </c>
      <c r="H33" s="4" t="s">
        <v>6</v>
      </c>
    </row>
    <row r="34" spans="1:8" ht="30" x14ac:dyDescent="0.25">
      <c r="A34" s="3" t="s">
        <v>1641</v>
      </c>
      <c r="B34" s="4" t="s">
        <v>6</v>
      </c>
      <c r="C34" s="4" t="s">
        <v>6</v>
      </c>
      <c r="D34" s="4" t="s">
        <v>6</v>
      </c>
      <c r="E34" s="4" t="s">
        <v>6</v>
      </c>
      <c r="F34" s="4" t="s">
        <v>6</v>
      </c>
      <c r="G34" s="4" t="s">
        <v>6</v>
      </c>
      <c r="H34" s="4" t="s">
        <v>6</v>
      </c>
    </row>
    <row r="35" spans="1:8" x14ac:dyDescent="0.25">
      <c r="A35" s="2" t="s">
        <v>551</v>
      </c>
      <c r="B35" s="4" t="s">
        <v>6</v>
      </c>
      <c r="C35" s="4" t="s">
        <v>6</v>
      </c>
      <c r="D35" s="4" t="s">
        <v>6</v>
      </c>
      <c r="E35" s="4" t="s">
        <v>6</v>
      </c>
      <c r="F35" s="4" t="s">
        <v>6</v>
      </c>
      <c r="G35" s="4">
        <v>585</v>
      </c>
      <c r="H35" s="4" t="s">
        <v>6</v>
      </c>
    </row>
    <row r="36" spans="1:8" x14ac:dyDescent="0.25">
      <c r="A36" s="2" t="s">
        <v>553</v>
      </c>
      <c r="B36" s="4" t="s">
        <v>6</v>
      </c>
      <c r="C36" s="4" t="s">
        <v>6</v>
      </c>
      <c r="D36" s="4" t="s">
        <v>6</v>
      </c>
      <c r="E36" s="4" t="s">
        <v>6</v>
      </c>
      <c r="F36" s="4" t="s">
        <v>6</v>
      </c>
      <c r="G36" s="6">
        <v>14202</v>
      </c>
      <c r="H36" s="4" t="s">
        <v>6</v>
      </c>
    </row>
    <row r="37" spans="1:8" x14ac:dyDescent="0.25">
      <c r="A37" s="2" t="s">
        <v>1643</v>
      </c>
      <c r="B37" s="4" t="s">
        <v>6</v>
      </c>
      <c r="C37" s="4" t="s">
        <v>6</v>
      </c>
      <c r="D37" s="4" t="s">
        <v>6</v>
      </c>
      <c r="E37" s="4" t="s">
        <v>6</v>
      </c>
      <c r="F37" s="4" t="s">
        <v>6</v>
      </c>
      <c r="G37" s="6">
        <v>14787</v>
      </c>
      <c r="H37" s="4" t="s">
        <v>6</v>
      </c>
    </row>
    <row r="38" spans="1:8" x14ac:dyDescent="0.25">
      <c r="A38" s="2" t="s">
        <v>557</v>
      </c>
      <c r="B38" s="4" t="s">
        <v>6</v>
      </c>
      <c r="C38" s="4" t="s">
        <v>6</v>
      </c>
      <c r="D38" s="4" t="s">
        <v>6</v>
      </c>
      <c r="E38" s="4" t="s">
        <v>6</v>
      </c>
      <c r="F38" s="4" t="s">
        <v>6</v>
      </c>
      <c r="G38" s="6">
        <v>14787</v>
      </c>
      <c r="H38" s="4" t="s">
        <v>6</v>
      </c>
    </row>
    <row r="39" spans="1:8" ht="60" x14ac:dyDescent="0.25">
      <c r="A39" s="2" t="s">
        <v>1647</v>
      </c>
      <c r="B39" s="4" t="s">
        <v>6</v>
      </c>
      <c r="C39" s="4" t="s">
        <v>6</v>
      </c>
      <c r="D39" s="4" t="s">
        <v>6</v>
      </c>
      <c r="E39" s="4" t="s">
        <v>6</v>
      </c>
      <c r="F39" s="4" t="s">
        <v>6</v>
      </c>
      <c r="G39" s="4" t="s">
        <v>6</v>
      </c>
      <c r="H39" s="4" t="s">
        <v>6</v>
      </c>
    </row>
    <row r="40" spans="1:8" ht="30" x14ac:dyDescent="0.25">
      <c r="A40" s="3" t="s">
        <v>1641</v>
      </c>
      <c r="B40" s="4" t="s">
        <v>6</v>
      </c>
      <c r="C40" s="4" t="s">
        <v>6</v>
      </c>
      <c r="D40" s="4" t="s">
        <v>6</v>
      </c>
      <c r="E40" s="4" t="s">
        <v>6</v>
      </c>
      <c r="F40" s="4" t="s">
        <v>6</v>
      </c>
      <c r="G40" s="4" t="s">
        <v>6</v>
      </c>
      <c r="H40" s="4" t="s">
        <v>6</v>
      </c>
    </row>
    <row r="41" spans="1:8" x14ac:dyDescent="0.25">
      <c r="A41" s="2" t="s">
        <v>553</v>
      </c>
      <c r="B41" s="4" t="s">
        <v>6</v>
      </c>
      <c r="C41" s="4" t="s">
        <v>6</v>
      </c>
      <c r="D41" s="4" t="s">
        <v>6</v>
      </c>
      <c r="E41" s="4" t="s">
        <v>6</v>
      </c>
      <c r="F41" s="6">
        <v>13950</v>
      </c>
      <c r="G41" s="4" t="s">
        <v>6</v>
      </c>
      <c r="H41" s="4" t="s">
        <v>6</v>
      </c>
    </row>
    <row r="42" spans="1:8" x14ac:dyDescent="0.25">
      <c r="A42" s="2" t="s">
        <v>1643</v>
      </c>
      <c r="B42" s="4" t="s">
        <v>6</v>
      </c>
      <c r="C42" s="4" t="s">
        <v>6</v>
      </c>
      <c r="D42" s="4" t="s">
        <v>6</v>
      </c>
      <c r="E42" s="4" t="s">
        <v>6</v>
      </c>
      <c r="F42" s="6">
        <v>13950</v>
      </c>
      <c r="G42" s="4" t="s">
        <v>6</v>
      </c>
      <c r="H42" s="4" t="s">
        <v>6</v>
      </c>
    </row>
    <row r="43" spans="1:8" ht="30" x14ac:dyDescent="0.25">
      <c r="A43" s="2" t="s">
        <v>561</v>
      </c>
      <c r="B43" s="4" t="s">
        <v>6</v>
      </c>
      <c r="C43" s="4" t="s">
        <v>6</v>
      </c>
      <c r="D43" s="4" t="s">
        <v>6</v>
      </c>
      <c r="E43" s="4" t="s">
        <v>6</v>
      </c>
      <c r="F43" s="6">
        <v>13950</v>
      </c>
      <c r="G43" s="4" t="s">
        <v>6</v>
      </c>
      <c r="H43" s="4" t="s">
        <v>6</v>
      </c>
    </row>
    <row r="44" spans="1:8" ht="45" x14ac:dyDescent="0.25">
      <c r="A44" s="2" t="s">
        <v>1648</v>
      </c>
      <c r="B44" s="4" t="s">
        <v>6</v>
      </c>
      <c r="C44" s="4" t="s">
        <v>6</v>
      </c>
      <c r="D44" s="4" t="s">
        <v>6</v>
      </c>
      <c r="E44" s="4" t="s">
        <v>6</v>
      </c>
      <c r="F44" s="4" t="s">
        <v>6</v>
      </c>
      <c r="G44" s="4" t="s">
        <v>6</v>
      </c>
      <c r="H44" s="4" t="s">
        <v>6</v>
      </c>
    </row>
    <row r="45" spans="1:8" ht="30" x14ac:dyDescent="0.25">
      <c r="A45" s="3" t="s">
        <v>1641</v>
      </c>
      <c r="B45" s="4" t="s">
        <v>6</v>
      </c>
      <c r="C45" s="4" t="s">
        <v>6</v>
      </c>
      <c r="D45" s="4" t="s">
        <v>6</v>
      </c>
      <c r="E45" s="4" t="s">
        <v>6</v>
      </c>
      <c r="F45" s="4" t="s">
        <v>6</v>
      </c>
      <c r="G45" s="4" t="s">
        <v>6</v>
      </c>
      <c r="H45" s="4" t="s">
        <v>6</v>
      </c>
    </row>
    <row r="46" spans="1:8" x14ac:dyDescent="0.25">
      <c r="A46" s="2" t="s">
        <v>553</v>
      </c>
      <c r="B46" s="4" t="s">
        <v>6</v>
      </c>
      <c r="C46" s="4" t="s">
        <v>6</v>
      </c>
      <c r="D46" s="4" t="s">
        <v>6</v>
      </c>
      <c r="E46" s="4" t="s">
        <v>6</v>
      </c>
      <c r="F46" s="4" t="s">
        <v>6</v>
      </c>
      <c r="G46" s="4">
        <v>879</v>
      </c>
      <c r="H46" s="4" t="s">
        <v>6</v>
      </c>
    </row>
    <row r="47" spans="1:8" x14ac:dyDescent="0.25">
      <c r="A47" s="2" t="s">
        <v>192</v>
      </c>
      <c r="B47" s="4" t="s">
        <v>6</v>
      </c>
      <c r="C47" s="4" t="s">
        <v>6</v>
      </c>
      <c r="D47" s="4" t="s">
        <v>6</v>
      </c>
      <c r="E47" s="4" t="s">
        <v>6</v>
      </c>
      <c r="F47" s="4" t="s">
        <v>6</v>
      </c>
      <c r="G47" s="4">
        <v>900</v>
      </c>
      <c r="H47" s="4" t="s">
        <v>6</v>
      </c>
    </row>
    <row r="48" spans="1:8" x14ac:dyDescent="0.25">
      <c r="A48" s="2" t="s">
        <v>1643</v>
      </c>
      <c r="B48" s="4" t="s">
        <v>6</v>
      </c>
      <c r="C48" s="4" t="s">
        <v>6</v>
      </c>
      <c r="D48" s="4" t="s">
        <v>6</v>
      </c>
      <c r="E48" s="4" t="s">
        <v>6</v>
      </c>
      <c r="F48" s="4" t="s">
        <v>6</v>
      </c>
      <c r="G48" s="6">
        <v>1779</v>
      </c>
      <c r="H48" s="4" t="s">
        <v>6</v>
      </c>
    </row>
    <row r="49" spans="1:8" x14ac:dyDescent="0.25">
      <c r="A49" s="2" t="s">
        <v>557</v>
      </c>
      <c r="B49" s="4" t="s">
        <v>6</v>
      </c>
      <c r="C49" s="4" t="s">
        <v>6</v>
      </c>
      <c r="D49" s="4" t="s">
        <v>6</v>
      </c>
      <c r="E49" s="4" t="s">
        <v>6</v>
      </c>
      <c r="F49" s="4" t="s">
        <v>6</v>
      </c>
      <c r="G49" s="6">
        <v>1779</v>
      </c>
      <c r="H49" s="4" t="s">
        <v>6</v>
      </c>
    </row>
    <row r="50" spans="1:8" ht="45" x14ac:dyDescent="0.25">
      <c r="A50" s="2" t="s">
        <v>1649</v>
      </c>
      <c r="B50" s="4" t="s">
        <v>6</v>
      </c>
      <c r="C50" s="4" t="s">
        <v>6</v>
      </c>
      <c r="D50" s="4" t="s">
        <v>6</v>
      </c>
      <c r="E50" s="4" t="s">
        <v>6</v>
      </c>
      <c r="F50" s="4" t="s">
        <v>6</v>
      </c>
      <c r="G50" s="4" t="s">
        <v>6</v>
      </c>
      <c r="H50" s="4" t="s">
        <v>6</v>
      </c>
    </row>
    <row r="51" spans="1:8" ht="30" x14ac:dyDescent="0.25">
      <c r="A51" s="3" t="s">
        <v>1641</v>
      </c>
      <c r="B51" s="4" t="s">
        <v>6</v>
      </c>
      <c r="C51" s="4" t="s">
        <v>6</v>
      </c>
      <c r="D51" s="4" t="s">
        <v>6</v>
      </c>
      <c r="E51" s="4" t="s">
        <v>6</v>
      </c>
      <c r="F51" s="4" t="s">
        <v>6</v>
      </c>
      <c r="G51" s="4" t="s">
        <v>6</v>
      </c>
      <c r="H51" s="4" t="s">
        <v>6</v>
      </c>
    </row>
    <row r="52" spans="1:8" x14ac:dyDescent="0.25">
      <c r="A52" s="2" t="s">
        <v>553</v>
      </c>
      <c r="B52" s="4" t="s">
        <v>6</v>
      </c>
      <c r="C52" s="4" t="s">
        <v>6</v>
      </c>
      <c r="D52" s="4" t="s">
        <v>6</v>
      </c>
      <c r="E52" s="4" t="s">
        <v>6</v>
      </c>
      <c r="F52" s="6">
        <v>4805</v>
      </c>
      <c r="G52" s="4" t="s">
        <v>6</v>
      </c>
      <c r="H52" s="4" t="s">
        <v>6</v>
      </c>
    </row>
    <row r="53" spans="1:8" x14ac:dyDescent="0.25">
      <c r="A53" s="2" t="s">
        <v>554</v>
      </c>
      <c r="B53" s="4" t="s">
        <v>6</v>
      </c>
      <c r="C53" s="4" t="s">
        <v>6</v>
      </c>
      <c r="D53" s="4" t="s">
        <v>6</v>
      </c>
      <c r="E53" s="4" t="s">
        <v>6</v>
      </c>
      <c r="F53" s="4">
        <v>173</v>
      </c>
      <c r="G53" s="4" t="s">
        <v>6</v>
      </c>
      <c r="H53" s="4" t="s">
        <v>6</v>
      </c>
    </row>
    <row r="54" spans="1:8" x14ac:dyDescent="0.25">
      <c r="A54" s="2" t="s">
        <v>192</v>
      </c>
      <c r="B54" s="4" t="s">
        <v>6</v>
      </c>
      <c r="C54" s="4" t="s">
        <v>6</v>
      </c>
      <c r="D54" s="4" t="s">
        <v>6</v>
      </c>
      <c r="E54" s="4" t="s">
        <v>6</v>
      </c>
      <c r="F54" s="4">
        <v>651</v>
      </c>
      <c r="G54" s="4" t="s">
        <v>6</v>
      </c>
      <c r="H54" s="4" t="s">
        <v>6</v>
      </c>
    </row>
    <row r="55" spans="1:8" x14ac:dyDescent="0.25">
      <c r="A55" s="2" t="s">
        <v>1643</v>
      </c>
      <c r="B55" s="4" t="s">
        <v>6</v>
      </c>
      <c r="C55" s="4" t="s">
        <v>6</v>
      </c>
      <c r="D55" s="4" t="s">
        <v>6</v>
      </c>
      <c r="E55" s="4" t="s">
        <v>6</v>
      </c>
      <c r="F55" s="6">
        <v>5629</v>
      </c>
      <c r="G55" s="4" t="s">
        <v>6</v>
      </c>
      <c r="H55" s="4" t="s">
        <v>6</v>
      </c>
    </row>
    <row r="56" spans="1:8" ht="30" x14ac:dyDescent="0.25">
      <c r="A56" s="2" t="s">
        <v>561</v>
      </c>
      <c r="B56" s="4" t="s">
        <v>6</v>
      </c>
      <c r="C56" s="4" t="s">
        <v>6</v>
      </c>
      <c r="D56" s="4" t="s">
        <v>6</v>
      </c>
      <c r="E56" s="4" t="s">
        <v>6</v>
      </c>
      <c r="F56" s="6">
        <v>5629</v>
      </c>
      <c r="G56" s="4" t="s">
        <v>6</v>
      </c>
      <c r="H56" s="4" t="s">
        <v>6</v>
      </c>
    </row>
    <row r="57" spans="1:8" ht="45" x14ac:dyDescent="0.25">
      <c r="A57" s="2" t="s">
        <v>1650</v>
      </c>
      <c r="B57" s="4" t="s">
        <v>6</v>
      </c>
      <c r="C57" s="4" t="s">
        <v>6</v>
      </c>
      <c r="D57" s="4" t="s">
        <v>6</v>
      </c>
      <c r="E57" s="4" t="s">
        <v>6</v>
      </c>
      <c r="F57" s="4" t="s">
        <v>6</v>
      </c>
      <c r="G57" s="4" t="s">
        <v>6</v>
      </c>
      <c r="H57" s="4" t="s">
        <v>6</v>
      </c>
    </row>
    <row r="58" spans="1:8" ht="30" x14ac:dyDescent="0.25">
      <c r="A58" s="3" t="s">
        <v>1641</v>
      </c>
      <c r="B58" s="4" t="s">
        <v>6</v>
      </c>
      <c r="C58" s="4" t="s">
        <v>6</v>
      </c>
      <c r="D58" s="4" t="s">
        <v>6</v>
      </c>
      <c r="E58" s="4" t="s">
        <v>6</v>
      </c>
      <c r="F58" s="4" t="s">
        <v>6</v>
      </c>
      <c r="G58" s="4" t="s">
        <v>6</v>
      </c>
      <c r="H58" s="4" t="s">
        <v>6</v>
      </c>
    </row>
    <row r="59" spans="1:8" x14ac:dyDescent="0.25">
      <c r="A59" s="2" t="s">
        <v>553</v>
      </c>
      <c r="B59" s="4" t="s">
        <v>6</v>
      </c>
      <c r="C59" s="4" t="s">
        <v>6</v>
      </c>
      <c r="D59" s="4" t="s">
        <v>6</v>
      </c>
      <c r="E59" s="4" t="s">
        <v>6</v>
      </c>
      <c r="F59" s="6">
        <v>11332</v>
      </c>
      <c r="G59" s="4" t="s">
        <v>6</v>
      </c>
      <c r="H59" s="4" t="s">
        <v>6</v>
      </c>
    </row>
    <row r="60" spans="1:8" x14ac:dyDescent="0.25">
      <c r="A60" s="2" t="s">
        <v>192</v>
      </c>
      <c r="B60" s="4" t="s">
        <v>6</v>
      </c>
      <c r="C60" s="4" t="s">
        <v>6</v>
      </c>
      <c r="D60" s="4" t="s">
        <v>6</v>
      </c>
      <c r="E60" s="4" t="s">
        <v>6</v>
      </c>
      <c r="F60" s="4">
        <v>42</v>
      </c>
      <c r="G60" s="4" t="s">
        <v>6</v>
      </c>
      <c r="H60" s="4" t="s">
        <v>6</v>
      </c>
    </row>
    <row r="61" spans="1:8" x14ac:dyDescent="0.25">
      <c r="A61" s="2" t="s">
        <v>1643</v>
      </c>
      <c r="B61" s="4" t="s">
        <v>6</v>
      </c>
      <c r="C61" s="4" t="s">
        <v>6</v>
      </c>
      <c r="D61" s="4" t="s">
        <v>6</v>
      </c>
      <c r="E61" s="4" t="s">
        <v>6</v>
      </c>
      <c r="F61" s="6">
        <v>11374</v>
      </c>
      <c r="G61" s="4" t="s">
        <v>6</v>
      </c>
      <c r="H61" s="4" t="s">
        <v>6</v>
      </c>
    </row>
    <row r="62" spans="1:8" ht="30" x14ac:dyDescent="0.25">
      <c r="A62" s="2" t="s">
        <v>561</v>
      </c>
      <c r="B62" s="4" t="s">
        <v>6</v>
      </c>
      <c r="C62" s="4" t="s">
        <v>6</v>
      </c>
      <c r="D62" s="4" t="s">
        <v>6</v>
      </c>
      <c r="E62" s="4" t="s">
        <v>6</v>
      </c>
      <c r="F62" s="6">
        <v>11374</v>
      </c>
      <c r="G62" s="4" t="s">
        <v>6</v>
      </c>
      <c r="H62" s="4" t="s">
        <v>6</v>
      </c>
    </row>
    <row r="63" spans="1:8" ht="45" x14ac:dyDescent="0.25">
      <c r="A63" s="2" t="s">
        <v>1651</v>
      </c>
      <c r="B63" s="4" t="s">
        <v>6</v>
      </c>
      <c r="C63" s="4" t="s">
        <v>6</v>
      </c>
      <c r="D63" s="4" t="s">
        <v>6</v>
      </c>
      <c r="E63" s="4" t="s">
        <v>6</v>
      </c>
      <c r="F63" s="4" t="s">
        <v>6</v>
      </c>
      <c r="G63" s="4" t="s">
        <v>6</v>
      </c>
      <c r="H63" s="4" t="s">
        <v>6</v>
      </c>
    </row>
    <row r="64" spans="1:8" ht="30" x14ac:dyDescent="0.25">
      <c r="A64" s="3" t="s">
        <v>1641</v>
      </c>
      <c r="B64" s="4" t="s">
        <v>6</v>
      </c>
      <c r="C64" s="4" t="s">
        <v>6</v>
      </c>
      <c r="D64" s="4" t="s">
        <v>6</v>
      </c>
      <c r="E64" s="4" t="s">
        <v>6</v>
      </c>
      <c r="F64" s="4" t="s">
        <v>6</v>
      </c>
      <c r="G64" s="4" t="s">
        <v>6</v>
      </c>
      <c r="H64" s="4" t="s">
        <v>6</v>
      </c>
    </row>
    <row r="65" spans="1:8" x14ac:dyDescent="0.25">
      <c r="A65" s="2" t="s">
        <v>553</v>
      </c>
      <c r="B65" s="4" t="s">
        <v>6</v>
      </c>
      <c r="C65" s="4" t="s">
        <v>6</v>
      </c>
      <c r="D65" s="4" t="s">
        <v>6</v>
      </c>
      <c r="E65" s="4" t="s">
        <v>6</v>
      </c>
      <c r="F65" s="4" t="s">
        <v>6</v>
      </c>
      <c r="G65" s="4">
        <v>40</v>
      </c>
      <c r="H65" s="4" t="s">
        <v>6</v>
      </c>
    </row>
    <row r="66" spans="1:8" x14ac:dyDescent="0.25">
      <c r="A66" s="2" t="s">
        <v>554</v>
      </c>
      <c r="B66" s="4" t="s">
        <v>6</v>
      </c>
      <c r="C66" s="4" t="s">
        <v>6</v>
      </c>
      <c r="D66" s="4" t="s">
        <v>6</v>
      </c>
      <c r="E66" s="4" t="s">
        <v>6</v>
      </c>
      <c r="F66" s="4" t="s">
        <v>6</v>
      </c>
      <c r="G66" s="4">
        <v>430</v>
      </c>
      <c r="H66" s="4" t="s">
        <v>6</v>
      </c>
    </row>
    <row r="67" spans="1:8" x14ac:dyDescent="0.25">
      <c r="A67" s="2" t="s">
        <v>1643</v>
      </c>
      <c r="B67" s="4" t="s">
        <v>6</v>
      </c>
      <c r="C67" s="4" t="s">
        <v>6</v>
      </c>
      <c r="D67" s="4" t="s">
        <v>6</v>
      </c>
      <c r="E67" s="4" t="s">
        <v>6</v>
      </c>
      <c r="F67" s="4" t="s">
        <v>6</v>
      </c>
      <c r="G67" s="4">
        <v>470</v>
      </c>
      <c r="H67" s="4" t="s">
        <v>6</v>
      </c>
    </row>
    <row r="68" spans="1:8" x14ac:dyDescent="0.25">
      <c r="A68" s="2" t="s">
        <v>557</v>
      </c>
      <c r="B68" s="4" t="s">
        <v>6</v>
      </c>
      <c r="C68" s="4" t="s">
        <v>6</v>
      </c>
      <c r="D68" s="4" t="s">
        <v>6</v>
      </c>
      <c r="E68" s="4" t="s">
        <v>6</v>
      </c>
      <c r="F68" s="4" t="s">
        <v>6</v>
      </c>
      <c r="G68" s="4">
        <v>470</v>
      </c>
      <c r="H68" s="4" t="s">
        <v>6</v>
      </c>
    </row>
    <row r="69" spans="1:8" ht="45" x14ac:dyDescent="0.25">
      <c r="A69" s="2" t="s">
        <v>1652</v>
      </c>
      <c r="B69" s="4" t="s">
        <v>6</v>
      </c>
      <c r="C69" s="4" t="s">
        <v>6</v>
      </c>
      <c r="D69" s="4" t="s">
        <v>6</v>
      </c>
      <c r="E69" s="4" t="s">
        <v>6</v>
      </c>
      <c r="F69" s="4" t="s">
        <v>6</v>
      </c>
      <c r="G69" s="4" t="s">
        <v>6</v>
      </c>
      <c r="H69" s="4" t="s">
        <v>6</v>
      </c>
    </row>
    <row r="70" spans="1:8" ht="30" x14ac:dyDescent="0.25">
      <c r="A70" s="3" t="s">
        <v>1641</v>
      </c>
      <c r="B70" s="4" t="s">
        <v>6</v>
      </c>
      <c r="C70" s="4" t="s">
        <v>6</v>
      </c>
      <c r="D70" s="4" t="s">
        <v>6</v>
      </c>
      <c r="E70" s="4" t="s">
        <v>6</v>
      </c>
      <c r="F70" s="4" t="s">
        <v>6</v>
      </c>
      <c r="G70" s="4" t="s">
        <v>6</v>
      </c>
      <c r="H70" s="4" t="s">
        <v>6</v>
      </c>
    </row>
    <row r="71" spans="1:8" x14ac:dyDescent="0.25">
      <c r="A71" s="2" t="s">
        <v>551</v>
      </c>
      <c r="B71" s="4" t="s">
        <v>6</v>
      </c>
      <c r="C71" s="4" t="s">
        <v>6</v>
      </c>
      <c r="D71" s="4" t="s">
        <v>6</v>
      </c>
      <c r="E71" s="4" t="s">
        <v>6</v>
      </c>
      <c r="F71" s="4">
        <v>54</v>
      </c>
      <c r="G71" s="4" t="s">
        <v>6</v>
      </c>
      <c r="H71" s="4" t="s">
        <v>6</v>
      </c>
    </row>
    <row r="72" spans="1:8" x14ac:dyDescent="0.25">
      <c r="A72" s="2" t="s">
        <v>553</v>
      </c>
      <c r="B72" s="4" t="s">
        <v>6</v>
      </c>
      <c r="C72" s="4" t="s">
        <v>6</v>
      </c>
      <c r="D72" s="4" t="s">
        <v>6</v>
      </c>
      <c r="E72" s="4" t="s">
        <v>6</v>
      </c>
      <c r="F72" s="6">
        <v>1127</v>
      </c>
      <c r="G72" s="4" t="s">
        <v>6</v>
      </c>
      <c r="H72" s="4" t="s">
        <v>6</v>
      </c>
    </row>
    <row r="73" spans="1:8" x14ac:dyDescent="0.25">
      <c r="A73" s="2" t="s">
        <v>554</v>
      </c>
      <c r="B73" s="4" t="s">
        <v>6</v>
      </c>
      <c r="C73" s="4" t="s">
        <v>6</v>
      </c>
      <c r="D73" s="4" t="s">
        <v>6</v>
      </c>
      <c r="E73" s="4" t="s">
        <v>6</v>
      </c>
      <c r="F73" s="4">
        <v>377</v>
      </c>
      <c r="G73" s="4" t="s">
        <v>6</v>
      </c>
      <c r="H73" s="4" t="s">
        <v>6</v>
      </c>
    </row>
    <row r="74" spans="1:8" x14ac:dyDescent="0.25">
      <c r="A74" s="2" t="s">
        <v>192</v>
      </c>
      <c r="B74" s="4" t="s">
        <v>6</v>
      </c>
      <c r="C74" s="4" t="s">
        <v>6</v>
      </c>
      <c r="D74" s="4" t="s">
        <v>6</v>
      </c>
      <c r="E74" s="4" t="s">
        <v>6</v>
      </c>
      <c r="F74" s="4">
        <v>236</v>
      </c>
      <c r="G74" s="4" t="s">
        <v>6</v>
      </c>
      <c r="H74" s="4" t="s">
        <v>6</v>
      </c>
    </row>
    <row r="75" spans="1:8" x14ac:dyDescent="0.25">
      <c r="A75" s="2" t="s">
        <v>1643</v>
      </c>
      <c r="B75" s="4" t="s">
        <v>6</v>
      </c>
      <c r="C75" s="4" t="s">
        <v>6</v>
      </c>
      <c r="D75" s="4" t="s">
        <v>6</v>
      </c>
      <c r="E75" s="4" t="s">
        <v>6</v>
      </c>
      <c r="F75" s="6">
        <v>1740</v>
      </c>
      <c r="G75" s="4" t="s">
        <v>6</v>
      </c>
      <c r="H75" s="4" t="s">
        <v>6</v>
      </c>
    </row>
    <row r="76" spans="1:8" ht="30" x14ac:dyDescent="0.25">
      <c r="A76" s="2" t="s">
        <v>561</v>
      </c>
      <c r="B76" s="4" t="s">
        <v>6</v>
      </c>
      <c r="C76" s="4" t="s">
        <v>6</v>
      </c>
      <c r="D76" s="4" t="s">
        <v>6</v>
      </c>
      <c r="E76" s="4" t="s">
        <v>6</v>
      </c>
      <c r="F76" s="7">
        <v>1740</v>
      </c>
      <c r="G76" s="4" t="s">
        <v>6</v>
      </c>
      <c r="H76" s="4" t="s">
        <v>6</v>
      </c>
    </row>
  </sheetData>
  <mergeCells count="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3</v>
      </c>
      <c r="B1" s="8" t="s">
        <v>1</v>
      </c>
      <c r="C1" s="8"/>
    </row>
    <row r="2" spans="1:3" ht="30" x14ac:dyDescent="0.25">
      <c r="A2" s="1" t="s">
        <v>70</v>
      </c>
      <c r="B2" s="1" t="s">
        <v>2</v>
      </c>
      <c r="C2" s="1" t="s">
        <v>33</v>
      </c>
    </row>
    <row r="3" spans="1:3" ht="30" x14ac:dyDescent="0.25">
      <c r="A3" s="3" t="s">
        <v>1641</v>
      </c>
      <c r="B3" s="4" t="s">
        <v>6</v>
      </c>
      <c r="C3" s="4" t="s">
        <v>6</v>
      </c>
    </row>
    <row r="4" spans="1:3" x14ac:dyDescent="0.25">
      <c r="A4" s="2" t="s">
        <v>563</v>
      </c>
      <c r="B4" s="7">
        <v>-7667</v>
      </c>
      <c r="C4" s="7">
        <v>-16901</v>
      </c>
    </row>
    <row r="5" spans="1:3" ht="30" x14ac:dyDescent="0.25">
      <c r="A5" s="2" t="s">
        <v>1642</v>
      </c>
      <c r="B5" s="4" t="s">
        <v>6</v>
      </c>
      <c r="C5" s="4" t="s">
        <v>6</v>
      </c>
    </row>
    <row r="6" spans="1:3" ht="30" x14ac:dyDescent="0.25">
      <c r="A6" s="3" t="s">
        <v>1641</v>
      </c>
      <c r="B6" s="4" t="s">
        <v>6</v>
      </c>
      <c r="C6" s="4" t="s">
        <v>6</v>
      </c>
    </row>
    <row r="7" spans="1:3" x14ac:dyDescent="0.25">
      <c r="A7" s="2" t="s">
        <v>1643</v>
      </c>
      <c r="B7" s="4" t="s">
        <v>6</v>
      </c>
      <c r="C7" s="6">
        <v>36579</v>
      </c>
    </row>
    <row r="8" spans="1:3" x14ac:dyDescent="0.25">
      <c r="A8" s="2" t="s">
        <v>563</v>
      </c>
      <c r="B8" s="4" t="s">
        <v>6</v>
      </c>
      <c r="C8" s="6">
        <v>-16901</v>
      </c>
    </row>
    <row r="9" spans="1:3" x14ac:dyDescent="0.25">
      <c r="A9" s="2" t="s">
        <v>567</v>
      </c>
      <c r="B9" s="4" t="s">
        <v>6</v>
      </c>
      <c r="C9" s="6">
        <v>-3500</v>
      </c>
    </row>
    <row r="10" spans="1:3" x14ac:dyDescent="0.25">
      <c r="A10" s="2" t="s">
        <v>569</v>
      </c>
      <c r="B10" s="4" t="s">
        <v>6</v>
      </c>
      <c r="C10" s="6">
        <v>-2629</v>
      </c>
    </row>
    <row r="11" spans="1:3" x14ac:dyDescent="0.25">
      <c r="A11" s="2" t="s">
        <v>574</v>
      </c>
      <c r="B11" s="4" t="s">
        <v>6</v>
      </c>
      <c r="C11" s="6">
        <v>-3002</v>
      </c>
    </row>
    <row r="12" spans="1:3" x14ac:dyDescent="0.25">
      <c r="A12" s="2" t="s">
        <v>433</v>
      </c>
      <c r="B12" s="4" t="s">
        <v>6</v>
      </c>
      <c r="C12" s="4">
        <v>83</v>
      </c>
    </row>
    <row r="13" spans="1:3" ht="30" x14ac:dyDescent="0.25">
      <c r="A13" s="2" t="s">
        <v>578</v>
      </c>
      <c r="B13" s="4" t="s">
        <v>6</v>
      </c>
      <c r="C13" s="4">
        <v>113</v>
      </c>
    </row>
    <row r="14" spans="1:3" x14ac:dyDescent="0.25">
      <c r="A14" s="2" t="s">
        <v>1654</v>
      </c>
      <c r="B14" s="4" t="s">
        <v>6</v>
      </c>
      <c r="C14" s="6">
        <v>10743</v>
      </c>
    </row>
    <row r="15" spans="1:3" ht="30" x14ac:dyDescent="0.25">
      <c r="A15" s="2" t="s">
        <v>1644</v>
      </c>
      <c r="B15" s="4" t="s">
        <v>6</v>
      </c>
      <c r="C15" s="4" t="s">
        <v>6</v>
      </c>
    </row>
    <row r="16" spans="1:3" ht="30" x14ac:dyDescent="0.25">
      <c r="A16" s="3" t="s">
        <v>1641</v>
      </c>
      <c r="B16" s="4" t="s">
        <v>6</v>
      </c>
      <c r="C16" s="4" t="s">
        <v>6</v>
      </c>
    </row>
    <row r="17" spans="1:3" x14ac:dyDescent="0.25">
      <c r="A17" s="2" t="s">
        <v>1643</v>
      </c>
      <c r="B17" s="6">
        <v>32693</v>
      </c>
      <c r="C17" s="4" t="s">
        <v>6</v>
      </c>
    </row>
    <row r="18" spans="1:3" x14ac:dyDescent="0.25">
      <c r="A18" s="2" t="s">
        <v>563</v>
      </c>
      <c r="B18" s="4">
        <v>-54</v>
      </c>
      <c r="C18" s="4" t="s">
        <v>6</v>
      </c>
    </row>
    <row r="19" spans="1:3" x14ac:dyDescent="0.25">
      <c r="A19" s="2" t="s">
        <v>567</v>
      </c>
      <c r="B19" s="6">
        <v>-7917</v>
      </c>
      <c r="C19" s="4" t="s">
        <v>6</v>
      </c>
    </row>
    <row r="20" spans="1:3" x14ac:dyDescent="0.25">
      <c r="A20" s="2" t="s">
        <v>569</v>
      </c>
      <c r="B20" s="6">
        <v>-21438</v>
      </c>
      <c r="C20" s="4" t="s">
        <v>6</v>
      </c>
    </row>
    <row r="21" spans="1:3" x14ac:dyDescent="0.25">
      <c r="A21" s="2" t="s">
        <v>574</v>
      </c>
      <c r="B21" s="6">
        <v>-1678</v>
      </c>
      <c r="C21" s="4" t="s">
        <v>6</v>
      </c>
    </row>
    <row r="22" spans="1:3" ht="30" x14ac:dyDescent="0.25">
      <c r="A22" s="2" t="s">
        <v>578</v>
      </c>
      <c r="B22" s="4">
        <v>-10</v>
      </c>
      <c r="C22" s="4" t="s">
        <v>6</v>
      </c>
    </row>
    <row r="23" spans="1:3" x14ac:dyDescent="0.25">
      <c r="A23" s="2" t="s">
        <v>1654</v>
      </c>
      <c r="B23" s="6">
        <v>12339</v>
      </c>
      <c r="C23" s="4" t="s">
        <v>6</v>
      </c>
    </row>
    <row r="24" spans="1:3" ht="45" x14ac:dyDescent="0.25">
      <c r="A24" s="2" t="s">
        <v>1645</v>
      </c>
      <c r="B24" s="4" t="s">
        <v>6</v>
      </c>
      <c r="C24" s="4" t="s">
        <v>6</v>
      </c>
    </row>
    <row r="25" spans="1:3" ht="30" x14ac:dyDescent="0.25">
      <c r="A25" s="3" t="s">
        <v>1641</v>
      </c>
      <c r="B25" s="4" t="s">
        <v>6</v>
      </c>
      <c r="C25" s="4" t="s">
        <v>6</v>
      </c>
    </row>
    <row r="26" spans="1:3" x14ac:dyDescent="0.25">
      <c r="A26" s="2" t="s">
        <v>1643</v>
      </c>
      <c r="B26" s="4" t="s">
        <v>6</v>
      </c>
      <c r="C26" s="6">
        <v>19543</v>
      </c>
    </row>
    <row r="27" spans="1:3" x14ac:dyDescent="0.25">
      <c r="A27" s="2" t="s">
        <v>563</v>
      </c>
      <c r="B27" s="4" t="s">
        <v>6</v>
      </c>
      <c r="C27" s="6">
        <v>-16316</v>
      </c>
    </row>
    <row r="28" spans="1:3" x14ac:dyDescent="0.25">
      <c r="A28" s="2" t="s">
        <v>569</v>
      </c>
      <c r="B28" s="4" t="s">
        <v>6</v>
      </c>
      <c r="C28" s="4">
        <v>-128</v>
      </c>
    </row>
    <row r="29" spans="1:3" x14ac:dyDescent="0.25">
      <c r="A29" s="2" t="s">
        <v>574</v>
      </c>
      <c r="B29" s="4" t="s">
        <v>6</v>
      </c>
      <c r="C29" s="6">
        <v>-2572</v>
      </c>
    </row>
    <row r="30" spans="1:3" x14ac:dyDescent="0.25">
      <c r="A30" s="2" t="s">
        <v>1654</v>
      </c>
      <c r="B30" s="4" t="s">
        <v>6</v>
      </c>
      <c r="C30" s="4">
        <v>527</v>
      </c>
    </row>
    <row r="31" spans="1:3" ht="45" x14ac:dyDescent="0.25">
      <c r="A31" s="2" t="s">
        <v>1655</v>
      </c>
      <c r="B31" s="4" t="s">
        <v>6</v>
      </c>
      <c r="C31" s="4" t="s">
        <v>6</v>
      </c>
    </row>
    <row r="32" spans="1:3" ht="30" x14ac:dyDescent="0.25">
      <c r="A32" s="3" t="s">
        <v>1641</v>
      </c>
      <c r="B32" s="4" t="s">
        <v>6</v>
      </c>
      <c r="C32" s="4" t="s">
        <v>6</v>
      </c>
    </row>
    <row r="33" spans="1:3" x14ac:dyDescent="0.25">
      <c r="A33" s="2" t="s">
        <v>574</v>
      </c>
      <c r="B33" s="4">
        <v>-527</v>
      </c>
      <c r="C33" s="4" t="s">
        <v>6</v>
      </c>
    </row>
    <row r="34" spans="1:3" ht="60" x14ac:dyDescent="0.25">
      <c r="A34" s="2" t="s">
        <v>1646</v>
      </c>
      <c r="B34" s="4" t="s">
        <v>6</v>
      </c>
      <c r="C34" s="4" t="s">
        <v>6</v>
      </c>
    </row>
    <row r="35" spans="1:3" ht="30" x14ac:dyDescent="0.25">
      <c r="A35" s="3" t="s">
        <v>1641</v>
      </c>
      <c r="B35" s="4" t="s">
        <v>6</v>
      </c>
      <c r="C35" s="4" t="s">
        <v>6</v>
      </c>
    </row>
    <row r="36" spans="1:3" x14ac:dyDescent="0.25">
      <c r="A36" s="2" t="s">
        <v>1643</v>
      </c>
      <c r="B36" s="4" t="s">
        <v>6</v>
      </c>
      <c r="C36" s="6">
        <v>14787</v>
      </c>
    </row>
    <row r="37" spans="1:3" x14ac:dyDescent="0.25">
      <c r="A37" s="2" t="s">
        <v>563</v>
      </c>
      <c r="B37" s="4" t="s">
        <v>6</v>
      </c>
      <c r="C37" s="4">
        <v>-585</v>
      </c>
    </row>
    <row r="38" spans="1:3" x14ac:dyDescent="0.25">
      <c r="A38" s="2" t="s">
        <v>567</v>
      </c>
      <c r="B38" s="4" t="s">
        <v>6</v>
      </c>
      <c r="C38" s="6">
        <v>-3500</v>
      </c>
    </row>
    <row r="39" spans="1:3" x14ac:dyDescent="0.25">
      <c r="A39" s="2" t="s">
        <v>569</v>
      </c>
      <c r="B39" s="4" t="s">
        <v>6</v>
      </c>
      <c r="C39" s="6">
        <v>-2423</v>
      </c>
    </row>
    <row r="40" spans="1:3" x14ac:dyDescent="0.25">
      <c r="A40" s="2" t="s">
        <v>433</v>
      </c>
      <c r="B40" s="4" t="s">
        <v>6</v>
      </c>
      <c r="C40" s="4">
        <v>83</v>
      </c>
    </row>
    <row r="41" spans="1:3" ht="30" x14ac:dyDescent="0.25">
      <c r="A41" s="2" t="s">
        <v>578</v>
      </c>
      <c r="B41" s="4" t="s">
        <v>6</v>
      </c>
      <c r="C41" s="4">
        <v>22</v>
      </c>
    </row>
    <row r="42" spans="1:3" x14ac:dyDescent="0.25">
      <c r="A42" s="2" t="s">
        <v>1654</v>
      </c>
      <c r="B42" s="4" t="s">
        <v>6</v>
      </c>
      <c r="C42" s="6">
        <v>8384</v>
      </c>
    </row>
    <row r="43" spans="1:3" ht="60" x14ac:dyDescent="0.25">
      <c r="A43" s="2" t="s">
        <v>1647</v>
      </c>
      <c r="B43" s="4" t="s">
        <v>6</v>
      </c>
      <c r="C43" s="4" t="s">
        <v>6</v>
      </c>
    </row>
    <row r="44" spans="1:3" ht="30" x14ac:dyDescent="0.25">
      <c r="A44" s="3" t="s">
        <v>1641</v>
      </c>
      <c r="B44" s="4" t="s">
        <v>6</v>
      </c>
      <c r="C44" s="4" t="s">
        <v>6</v>
      </c>
    </row>
    <row r="45" spans="1:3" x14ac:dyDescent="0.25">
      <c r="A45" s="2" t="s">
        <v>1643</v>
      </c>
      <c r="B45" s="6">
        <v>13950</v>
      </c>
      <c r="C45" s="4" t="s">
        <v>6</v>
      </c>
    </row>
    <row r="46" spans="1:3" x14ac:dyDescent="0.25">
      <c r="A46" s="2" t="s">
        <v>567</v>
      </c>
      <c r="B46" s="6">
        <v>-6322</v>
      </c>
      <c r="C46" s="4" t="s">
        <v>6</v>
      </c>
    </row>
    <row r="47" spans="1:3" x14ac:dyDescent="0.25">
      <c r="A47" s="2" t="s">
        <v>569</v>
      </c>
      <c r="B47" s="6">
        <v>-13068</v>
      </c>
      <c r="C47" s="4" t="s">
        <v>6</v>
      </c>
    </row>
    <row r="48" spans="1:3" ht="30" x14ac:dyDescent="0.25">
      <c r="A48" s="2" t="s">
        <v>578</v>
      </c>
      <c r="B48" s="4">
        <v>-2</v>
      </c>
      <c r="C48" s="4" t="s">
        <v>6</v>
      </c>
    </row>
    <row r="49" spans="1:3" x14ac:dyDescent="0.25">
      <c r="A49" s="2" t="s">
        <v>1654</v>
      </c>
      <c r="B49" s="6">
        <v>2942</v>
      </c>
      <c r="C49" s="4" t="s">
        <v>6</v>
      </c>
    </row>
    <row r="50" spans="1:3" ht="45" x14ac:dyDescent="0.25">
      <c r="A50" s="2" t="s">
        <v>1648</v>
      </c>
      <c r="B50" s="4" t="s">
        <v>6</v>
      </c>
      <c r="C50" s="4" t="s">
        <v>6</v>
      </c>
    </row>
    <row r="51" spans="1:3" ht="30" x14ac:dyDescent="0.25">
      <c r="A51" s="3" t="s">
        <v>1641</v>
      </c>
      <c r="B51" s="4" t="s">
        <v>6</v>
      </c>
      <c r="C51" s="4" t="s">
        <v>6</v>
      </c>
    </row>
    <row r="52" spans="1:3" x14ac:dyDescent="0.25">
      <c r="A52" s="2" t="s">
        <v>1643</v>
      </c>
      <c r="B52" s="4" t="s">
        <v>6</v>
      </c>
      <c r="C52" s="6">
        <v>1779</v>
      </c>
    </row>
    <row r="53" spans="1:3" x14ac:dyDescent="0.25">
      <c r="A53" s="2" t="s">
        <v>1654</v>
      </c>
      <c r="B53" s="4" t="s">
        <v>6</v>
      </c>
      <c r="C53" s="6">
        <v>1779</v>
      </c>
    </row>
    <row r="54" spans="1:3" ht="45" x14ac:dyDescent="0.25">
      <c r="A54" s="2" t="s">
        <v>1649</v>
      </c>
      <c r="B54" s="4" t="s">
        <v>6</v>
      </c>
      <c r="C54" s="4" t="s">
        <v>6</v>
      </c>
    </row>
    <row r="55" spans="1:3" ht="30" x14ac:dyDescent="0.25">
      <c r="A55" s="3" t="s">
        <v>1641</v>
      </c>
      <c r="B55" s="4" t="s">
        <v>6</v>
      </c>
      <c r="C55" s="4" t="s">
        <v>6</v>
      </c>
    </row>
    <row r="56" spans="1:3" x14ac:dyDescent="0.25">
      <c r="A56" s="2" t="s">
        <v>1643</v>
      </c>
      <c r="B56" s="6">
        <v>5629</v>
      </c>
      <c r="C56" s="4" t="s">
        <v>6</v>
      </c>
    </row>
    <row r="57" spans="1:3" x14ac:dyDescent="0.25">
      <c r="A57" s="2" t="s">
        <v>569</v>
      </c>
      <c r="B57" s="6">
        <v>-3048</v>
      </c>
      <c r="C57" s="4" t="s">
        <v>6</v>
      </c>
    </row>
    <row r="58" spans="1:3" x14ac:dyDescent="0.25">
      <c r="A58" s="2" t="s">
        <v>574</v>
      </c>
      <c r="B58" s="4">
        <v>-566</v>
      </c>
      <c r="C58" s="4" t="s">
        <v>6</v>
      </c>
    </row>
    <row r="59" spans="1:3" x14ac:dyDescent="0.25">
      <c r="A59" s="2" t="s">
        <v>1654</v>
      </c>
      <c r="B59" s="6">
        <v>3794</v>
      </c>
      <c r="C59" s="4" t="s">
        <v>6</v>
      </c>
    </row>
    <row r="60" spans="1:3" ht="45" x14ac:dyDescent="0.25">
      <c r="A60" s="2" t="s">
        <v>1650</v>
      </c>
      <c r="B60" s="4" t="s">
        <v>6</v>
      </c>
      <c r="C60" s="4" t="s">
        <v>6</v>
      </c>
    </row>
    <row r="61" spans="1:3" ht="30" x14ac:dyDescent="0.25">
      <c r="A61" s="3" t="s">
        <v>1641</v>
      </c>
      <c r="B61" s="4" t="s">
        <v>6</v>
      </c>
      <c r="C61" s="4" t="s">
        <v>6</v>
      </c>
    </row>
    <row r="62" spans="1:3" x14ac:dyDescent="0.25">
      <c r="A62" s="2" t="s">
        <v>1643</v>
      </c>
      <c r="B62" s="6">
        <v>11374</v>
      </c>
      <c r="C62" s="4" t="s">
        <v>6</v>
      </c>
    </row>
    <row r="63" spans="1:3" x14ac:dyDescent="0.25">
      <c r="A63" s="2" t="s">
        <v>567</v>
      </c>
      <c r="B63" s="6">
        <v>-1595</v>
      </c>
      <c r="C63" s="4" t="s">
        <v>6</v>
      </c>
    </row>
    <row r="64" spans="1:3" x14ac:dyDescent="0.25">
      <c r="A64" s="2" t="s">
        <v>569</v>
      </c>
      <c r="B64" s="6">
        <v>-4425</v>
      </c>
      <c r="C64" s="4" t="s">
        <v>6</v>
      </c>
    </row>
    <row r="65" spans="1:3" x14ac:dyDescent="0.25">
      <c r="A65" s="2" t="s">
        <v>574</v>
      </c>
      <c r="B65" s="4">
        <v>-25</v>
      </c>
      <c r="C65" s="4" t="s">
        <v>6</v>
      </c>
    </row>
    <row r="66" spans="1:3" ht="30" x14ac:dyDescent="0.25">
      <c r="A66" s="2" t="s">
        <v>578</v>
      </c>
      <c r="B66" s="4">
        <v>-14</v>
      </c>
      <c r="C66" s="4" t="s">
        <v>6</v>
      </c>
    </row>
    <row r="67" spans="1:3" x14ac:dyDescent="0.25">
      <c r="A67" s="2" t="s">
        <v>1654</v>
      </c>
      <c r="B67" s="6">
        <v>5315</v>
      </c>
      <c r="C67" s="4" t="s">
        <v>6</v>
      </c>
    </row>
    <row r="68" spans="1:3" ht="45" x14ac:dyDescent="0.25">
      <c r="A68" s="2" t="s">
        <v>1651</v>
      </c>
      <c r="B68" s="4" t="s">
        <v>6</v>
      </c>
      <c r="C68" s="4" t="s">
        <v>6</v>
      </c>
    </row>
    <row r="69" spans="1:3" ht="30" x14ac:dyDescent="0.25">
      <c r="A69" s="3" t="s">
        <v>1641</v>
      </c>
      <c r="B69" s="4" t="s">
        <v>6</v>
      </c>
      <c r="C69" s="4" t="s">
        <v>6</v>
      </c>
    </row>
    <row r="70" spans="1:3" x14ac:dyDescent="0.25">
      <c r="A70" s="2" t="s">
        <v>1643</v>
      </c>
      <c r="B70" s="4" t="s">
        <v>6</v>
      </c>
      <c r="C70" s="4">
        <v>470</v>
      </c>
    </row>
    <row r="71" spans="1:3" x14ac:dyDescent="0.25">
      <c r="A71" s="2" t="s">
        <v>569</v>
      </c>
      <c r="B71" s="4" t="s">
        <v>6</v>
      </c>
      <c r="C71" s="4">
        <v>-78</v>
      </c>
    </row>
    <row r="72" spans="1:3" x14ac:dyDescent="0.25">
      <c r="A72" s="2" t="s">
        <v>574</v>
      </c>
      <c r="B72" s="4" t="s">
        <v>6</v>
      </c>
      <c r="C72" s="4">
        <v>-430</v>
      </c>
    </row>
    <row r="73" spans="1:3" ht="30" x14ac:dyDescent="0.25">
      <c r="A73" s="2" t="s">
        <v>578</v>
      </c>
      <c r="B73" s="4" t="s">
        <v>6</v>
      </c>
      <c r="C73" s="4">
        <v>91</v>
      </c>
    </row>
    <row r="74" spans="1:3" x14ac:dyDescent="0.25">
      <c r="A74" s="2" t="s">
        <v>1654</v>
      </c>
      <c r="B74" s="4" t="s">
        <v>6</v>
      </c>
      <c r="C74" s="4">
        <v>53</v>
      </c>
    </row>
    <row r="75" spans="1:3" ht="45" x14ac:dyDescent="0.25">
      <c r="A75" s="2" t="s">
        <v>1652</v>
      </c>
      <c r="B75" s="4" t="s">
        <v>6</v>
      </c>
      <c r="C75" s="4" t="s">
        <v>6</v>
      </c>
    </row>
    <row r="76" spans="1:3" ht="30" x14ac:dyDescent="0.25">
      <c r="A76" s="3" t="s">
        <v>1641</v>
      </c>
      <c r="B76" s="4" t="s">
        <v>6</v>
      </c>
      <c r="C76" s="4" t="s">
        <v>6</v>
      </c>
    </row>
    <row r="77" spans="1:3" x14ac:dyDescent="0.25">
      <c r="A77" s="2" t="s">
        <v>1643</v>
      </c>
      <c r="B77" s="6">
        <v>1740</v>
      </c>
      <c r="C77" s="4" t="s">
        <v>6</v>
      </c>
    </row>
    <row r="78" spans="1:3" x14ac:dyDescent="0.25">
      <c r="A78" s="2" t="s">
        <v>563</v>
      </c>
      <c r="B78" s="4">
        <v>-54</v>
      </c>
      <c r="C78" s="4" t="s">
        <v>6</v>
      </c>
    </row>
    <row r="79" spans="1:3" x14ac:dyDescent="0.25">
      <c r="A79" s="2" t="s">
        <v>569</v>
      </c>
      <c r="B79" s="4">
        <v>-897</v>
      </c>
      <c r="C79" s="4" t="s">
        <v>6</v>
      </c>
    </row>
    <row r="80" spans="1:3" x14ac:dyDescent="0.25">
      <c r="A80" s="2" t="s">
        <v>574</v>
      </c>
      <c r="B80" s="4">
        <v>-560</v>
      </c>
      <c r="C80" s="4" t="s">
        <v>6</v>
      </c>
    </row>
    <row r="81" spans="1:3" ht="30" x14ac:dyDescent="0.25">
      <c r="A81" s="2" t="s">
        <v>578</v>
      </c>
      <c r="B81" s="4">
        <v>6</v>
      </c>
      <c r="C81" s="4" t="s">
        <v>6</v>
      </c>
    </row>
    <row r="82" spans="1:3" x14ac:dyDescent="0.25">
      <c r="A82" s="2" t="s">
        <v>1654</v>
      </c>
      <c r="B82" s="7">
        <v>288</v>
      </c>
      <c r="C82"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9" width="12.28515625" bestFit="1" customWidth="1"/>
    <col min="10" max="11" width="17.85546875" bestFit="1" customWidth="1"/>
    <col min="12" max="12" width="27.140625" bestFit="1" customWidth="1"/>
    <col min="13" max="14" width="22.85546875" bestFit="1" customWidth="1"/>
    <col min="15" max="20" width="36.5703125" bestFit="1" customWidth="1"/>
    <col min="21" max="21" width="26.85546875" bestFit="1" customWidth="1"/>
    <col min="22" max="27" width="36.5703125" bestFit="1" customWidth="1"/>
    <col min="28" max="28" width="29.7109375" bestFit="1" customWidth="1"/>
  </cols>
  <sheetData>
    <row r="1" spans="1:28" ht="15" customHeight="1" x14ac:dyDescent="0.25">
      <c r="A1" s="8" t="s">
        <v>1656</v>
      </c>
      <c r="B1" s="8" t="s">
        <v>71</v>
      </c>
      <c r="C1" s="8"/>
      <c r="D1" s="8"/>
      <c r="E1" s="8"/>
      <c r="F1" s="8"/>
      <c r="G1" s="8" t="s">
        <v>1</v>
      </c>
      <c r="H1" s="8"/>
      <c r="I1" s="8"/>
      <c r="J1" s="1" t="s">
        <v>71</v>
      </c>
      <c r="K1" s="8" t="s">
        <v>1</v>
      </c>
      <c r="L1" s="8"/>
      <c r="M1" s="8"/>
      <c r="N1" s="8"/>
      <c r="O1" s="1" t="s">
        <v>71</v>
      </c>
      <c r="P1" s="1" t="s">
        <v>1</v>
      </c>
      <c r="Q1" s="1" t="s">
        <v>71</v>
      </c>
      <c r="R1" s="8" t="s">
        <v>1</v>
      </c>
      <c r="S1" s="8"/>
      <c r="T1" s="8"/>
      <c r="U1" s="1" t="s">
        <v>71</v>
      </c>
      <c r="V1" s="1" t="s">
        <v>1657</v>
      </c>
      <c r="W1" s="8" t="s">
        <v>71</v>
      </c>
      <c r="X1" s="8"/>
      <c r="Y1" s="8"/>
      <c r="Z1" s="8" t="s">
        <v>1</v>
      </c>
      <c r="AA1" s="8"/>
      <c r="AB1" s="1" t="s">
        <v>71</v>
      </c>
    </row>
    <row r="2" spans="1:28" x14ac:dyDescent="0.25">
      <c r="A2" s="8"/>
      <c r="B2" s="8" t="s">
        <v>2</v>
      </c>
      <c r="C2" s="8" t="s">
        <v>72</v>
      </c>
      <c r="D2" s="8" t="s">
        <v>4</v>
      </c>
      <c r="E2" s="8" t="s">
        <v>75</v>
      </c>
      <c r="F2" s="8" t="s">
        <v>34</v>
      </c>
      <c r="G2" s="8" t="s">
        <v>2</v>
      </c>
      <c r="H2" s="8" t="s">
        <v>33</v>
      </c>
      <c r="I2" s="8" t="s">
        <v>34</v>
      </c>
      <c r="J2" s="1" t="s">
        <v>33</v>
      </c>
      <c r="K2" s="1" t="s">
        <v>2</v>
      </c>
      <c r="L2" s="1" t="s">
        <v>2</v>
      </c>
      <c r="M2" s="1" t="s">
        <v>2</v>
      </c>
      <c r="N2" s="1" t="s">
        <v>33</v>
      </c>
      <c r="O2" s="1" t="s">
        <v>75</v>
      </c>
      <c r="P2" s="1" t="s">
        <v>33</v>
      </c>
      <c r="Q2" s="1" t="s">
        <v>33</v>
      </c>
      <c r="R2" s="1" t="s">
        <v>2</v>
      </c>
      <c r="S2" s="1" t="s">
        <v>33</v>
      </c>
      <c r="T2" s="1" t="s">
        <v>2</v>
      </c>
      <c r="U2" s="1" t="s">
        <v>2</v>
      </c>
      <c r="V2" s="1" t="s">
        <v>2</v>
      </c>
      <c r="W2" s="1" t="s">
        <v>33</v>
      </c>
      <c r="X2" s="1" t="s">
        <v>75</v>
      </c>
      <c r="Y2" s="1" t="s">
        <v>33</v>
      </c>
      <c r="Z2" s="1" t="s">
        <v>2</v>
      </c>
      <c r="AA2" s="1" t="s">
        <v>2</v>
      </c>
      <c r="AB2" s="1" t="s">
        <v>2</v>
      </c>
    </row>
    <row r="3" spans="1:28" ht="30" x14ac:dyDescent="0.25">
      <c r="A3" s="8"/>
      <c r="B3" s="8"/>
      <c r="C3" s="8"/>
      <c r="D3" s="8"/>
      <c r="E3" s="8"/>
      <c r="F3" s="8"/>
      <c r="G3" s="8"/>
      <c r="H3" s="8"/>
      <c r="I3" s="8"/>
      <c r="J3" s="1" t="s">
        <v>1658</v>
      </c>
      <c r="K3" s="1" t="s">
        <v>1658</v>
      </c>
      <c r="L3" s="1" t="s">
        <v>1659</v>
      </c>
      <c r="M3" s="1" t="s">
        <v>1660</v>
      </c>
      <c r="N3" s="1" t="s">
        <v>1660</v>
      </c>
      <c r="O3" s="1" t="s">
        <v>1661</v>
      </c>
      <c r="P3" s="1" t="s">
        <v>1661</v>
      </c>
      <c r="Q3" s="1" t="s">
        <v>1662</v>
      </c>
      <c r="R3" s="1" t="s">
        <v>1662</v>
      </c>
      <c r="S3" s="1" t="s">
        <v>1662</v>
      </c>
      <c r="T3" s="1" t="s">
        <v>1662</v>
      </c>
      <c r="U3" s="1" t="s">
        <v>1663</v>
      </c>
      <c r="V3" s="1" t="s">
        <v>1665</v>
      </c>
      <c r="W3" s="1" t="s">
        <v>1666</v>
      </c>
      <c r="X3" s="1" t="s">
        <v>1666</v>
      </c>
      <c r="Y3" s="1" t="s">
        <v>1667</v>
      </c>
      <c r="Z3" s="1" t="s">
        <v>1667</v>
      </c>
      <c r="AA3" s="1" t="s">
        <v>1667</v>
      </c>
      <c r="AB3" s="1" t="s">
        <v>1668</v>
      </c>
    </row>
    <row r="4" spans="1:28" x14ac:dyDescent="0.25">
      <c r="A4" s="8"/>
      <c r="B4" s="8"/>
      <c r="C4" s="8"/>
      <c r="D4" s="8"/>
      <c r="E4" s="8"/>
      <c r="F4" s="8"/>
      <c r="G4" s="8"/>
      <c r="H4" s="8"/>
      <c r="I4" s="8"/>
      <c r="J4" s="1"/>
      <c r="K4" s="1"/>
      <c r="L4" s="1"/>
      <c r="M4" s="1"/>
      <c r="N4" s="1"/>
      <c r="O4" s="1"/>
      <c r="P4" s="1"/>
      <c r="Q4" s="1"/>
      <c r="R4" s="1"/>
      <c r="S4" s="1"/>
      <c r="T4" s="1" t="s">
        <v>1660</v>
      </c>
      <c r="U4" s="1" t="s">
        <v>1664</v>
      </c>
      <c r="V4" s="1"/>
      <c r="W4" s="1"/>
      <c r="X4" s="1"/>
      <c r="Y4" s="1"/>
      <c r="Z4" s="1"/>
      <c r="AA4" s="1" t="s">
        <v>1660</v>
      </c>
      <c r="AB4" s="1"/>
    </row>
    <row r="5" spans="1:28" ht="30" x14ac:dyDescent="0.25">
      <c r="A5" s="3" t="s">
        <v>16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1669</v>
      </c>
      <c r="B6" s="4" t="s">
        <v>6</v>
      </c>
      <c r="C6" s="4" t="s">
        <v>6</v>
      </c>
      <c r="D6" s="4" t="s">
        <v>6</v>
      </c>
      <c r="E6" s="7">
        <v>18300000</v>
      </c>
      <c r="F6" s="4" t="s">
        <v>6</v>
      </c>
      <c r="G6" s="4" t="s">
        <v>6</v>
      </c>
      <c r="H6" s="4" t="s">
        <v>6</v>
      </c>
      <c r="I6" s="4" t="s">
        <v>6</v>
      </c>
      <c r="J6" s="4" t="s">
        <v>6</v>
      </c>
      <c r="K6" s="4" t="s">
        <v>6</v>
      </c>
      <c r="L6" s="4" t="s">
        <v>6</v>
      </c>
      <c r="M6" s="4" t="s">
        <v>6</v>
      </c>
      <c r="N6" s="4" t="s">
        <v>6</v>
      </c>
      <c r="O6" s="7">
        <v>18300000</v>
      </c>
      <c r="P6" s="7">
        <v>19500000</v>
      </c>
      <c r="Q6" s="4" t="s">
        <v>6</v>
      </c>
      <c r="R6" s="4" t="s">
        <v>6</v>
      </c>
      <c r="S6" s="4" t="s">
        <v>6</v>
      </c>
      <c r="T6" s="4" t="s">
        <v>6</v>
      </c>
      <c r="U6" s="4" t="s">
        <v>6</v>
      </c>
      <c r="V6" s="4" t="s">
        <v>6</v>
      </c>
      <c r="W6" s="4" t="s">
        <v>6</v>
      </c>
      <c r="X6" s="4" t="s">
        <v>6</v>
      </c>
      <c r="Y6" s="4" t="s">
        <v>6</v>
      </c>
      <c r="Z6" s="4" t="s">
        <v>6</v>
      </c>
      <c r="AA6" s="4" t="s">
        <v>6</v>
      </c>
      <c r="AB6" s="4" t="s">
        <v>6</v>
      </c>
    </row>
    <row r="7" spans="1:28" ht="30" x14ac:dyDescent="0.25">
      <c r="A7" s="2" t="s">
        <v>1670</v>
      </c>
      <c r="B7" s="4" t="s">
        <v>6</v>
      </c>
      <c r="C7" s="4" t="s">
        <v>6</v>
      </c>
      <c r="D7" s="4" t="s">
        <v>6</v>
      </c>
      <c r="E7" s="4" t="s">
        <v>6</v>
      </c>
      <c r="F7" s="4" t="s">
        <v>6</v>
      </c>
      <c r="G7" s="4" t="s">
        <v>6</v>
      </c>
      <c r="H7" s="4" t="s">
        <v>6</v>
      </c>
      <c r="I7" s="4" t="s">
        <v>6</v>
      </c>
      <c r="J7" s="4" t="s">
        <v>6</v>
      </c>
      <c r="K7" s="4" t="s">
        <v>6</v>
      </c>
      <c r="L7" s="4" t="s">
        <v>6</v>
      </c>
      <c r="M7" s="4" t="s">
        <v>6</v>
      </c>
      <c r="N7" s="4" t="s">
        <v>6</v>
      </c>
      <c r="O7" s="4" t="s">
        <v>6</v>
      </c>
      <c r="P7" s="6">
        <v>19100000</v>
      </c>
      <c r="Q7" s="4" t="s">
        <v>6</v>
      </c>
      <c r="R7" s="4" t="s">
        <v>6</v>
      </c>
      <c r="S7" s="4" t="s">
        <v>6</v>
      </c>
      <c r="T7" s="4" t="s">
        <v>6</v>
      </c>
      <c r="U7" s="4" t="s">
        <v>6</v>
      </c>
      <c r="V7" s="4" t="s">
        <v>6</v>
      </c>
      <c r="W7" s="4" t="s">
        <v>6</v>
      </c>
      <c r="X7" s="4" t="s">
        <v>6</v>
      </c>
      <c r="Y7" s="4" t="s">
        <v>6</v>
      </c>
      <c r="Z7" s="4" t="s">
        <v>6</v>
      </c>
      <c r="AA7" s="4" t="s">
        <v>6</v>
      </c>
      <c r="AB7" s="4" t="s">
        <v>6</v>
      </c>
    </row>
    <row r="8" spans="1:28" x14ac:dyDescent="0.25">
      <c r="A8" s="2" t="s">
        <v>1671</v>
      </c>
      <c r="B8" s="4" t="s">
        <v>6</v>
      </c>
      <c r="C8" s="4" t="s">
        <v>6</v>
      </c>
      <c r="D8" s="4" t="s">
        <v>6</v>
      </c>
      <c r="E8" s="4" t="s">
        <v>6</v>
      </c>
      <c r="F8" s="4" t="s">
        <v>6</v>
      </c>
      <c r="G8" s="4" t="s">
        <v>6</v>
      </c>
      <c r="H8" s="4" t="s">
        <v>6</v>
      </c>
      <c r="I8" s="4" t="s">
        <v>6</v>
      </c>
      <c r="J8" s="4" t="s">
        <v>6</v>
      </c>
      <c r="K8" s="4" t="s">
        <v>6</v>
      </c>
      <c r="L8" s="4" t="s">
        <v>6</v>
      </c>
      <c r="M8" s="4" t="s">
        <v>6</v>
      </c>
      <c r="N8" s="4" t="s">
        <v>6</v>
      </c>
      <c r="O8" s="4" t="s">
        <v>6</v>
      </c>
      <c r="P8" s="6">
        <v>400000</v>
      </c>
      <c r="Q8" s="4" t="s">
        <v>6</v>
      </c>
      <c r="R8" s="4" t="s">
        <v>6</v>
      </c>
      <c r="S8" s="4" t="s">
        <v>6</v>
      </c>
      <c r="T8" s="4" t="s">
        <v>6</v>
      </c>
      <c r="U8" s="4" t="s">
        <v>6</v>
      </c>
      <c r="V8" s="4" t="s">
        <v>6</v>
      </c>
      <c r="W8" s="4" t="s">
        <v>6</v>
      </c>
      <c r="X8" s="4" t="s">
        <v>6</v>
      </c>
      <c r="Y8" s="4" t="s">
        <v>6</v>
      </c>
      <c r="Z8" s="4" t="s">
        <v>6</v>
      </c>
      <c r="AA8" s="4" t="s">
        <v>6</v>
      </c>
      <c r="AB8" s="4" t="s">
        <v>6</v>
      </c>
    </row>
    <row r="9" spans="1:28" ht="30" x14ac:dyDescent="0.25">
      <c r="A9" s="2" t="s">
        <v>1672</v>
      </c>
      <c r="B9" s="4" t="s">
        <v>6</v>
      </c>
      <c r="C9" s="4" t="s">
        <v>6</v>
      </c>
      <c r="D9" s="4" t="s">
        <v>6</v>
      </c>
      <c r="E9" s="4" t="s">
        <v>6</v>
      </c>
      <c r="F9" s="4" t="s">
        <v>6</v>
      </c>
      <c r="G9" s="4" t="s">
        <v>6</v>
      </c>
      <c r="H9" s="4" t="s">
        <v>6</v>
      </c>
      <c r="I9" s="4" t="s">
        <v>6</v>
      </c>
      <c r="J9" s="4" t="s">
        <v>6</v>
      </c>
      <c r="K9" s="4" t="s">
        <v>6</v>
      </c>
      <c r="L9" s="4" t="s">
        <v>6</v>
      </c>
      <c r="M9" s="4" t="s">
        <v>6</v>
      </c>
      <c r="N9" s="4" t="s">
        <v>6</v>
      </c>
      <c r="O9" s="4" t="s">
        <v>6</v>
      </c>
      <c r="P9" s="6">
        <v>9900000</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16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6500000</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16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2700000</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2" t="s">
        <v>1675</v>
      </c>
      <c r="B12" s="4" t="s">
        <v>6</v>
      </c>
      <c r="C12" s="6">
        <v>4600000</v>
      </c>
      <c r="D12" s="4" t="s">
        <v>6</v>
      </c>
      <c r="E12" s="4" t="s">
        <v>6</v>
      </c>
      <c r="F12" s="6">
        <v>300000</v>
      </c>
      <c r="G12" s="4" t="s">
        <v>6</v>
      </c>
      <c r="H12" s="4" t="s">
        <v>6</v>
      </c>
      <c r="I12" s="4" t="s">
        <v>6</v>
      </c>
      <c r="J12" s="4" t="s">
        <v>6</v>
      </c>
      <c r="K12" s="4" t="s">
        <v>6</v>
      </c>
      <c r="L12" s="6">
        <v>4600000</v>
      </c>
      <c r="M12" s="4" t="s">
        <v>6</v>
      </c>
      <c r="N12" s="4" t="s">
        <v>6</v>
      </c>
      <c r="O12" s="4" t="s">
        <v>6</v>
      </c>
      <c r="P12" s="6">
        <v>100000</v>
      </c>
      <c r="Q12" s="6">
        <v>900000</v>
      </c>
      <c r="R12" s="6">
        <v>3200000</v>
      </c>
      <c r="S12" s="6">
        <v>13300000</v>
      </c>
      <c r="T12" s="6">
        <v>10800000</v>
      </c>
      <c r="U12" s="4" t="s">
        <v>6</v>
      </c>
      <c r="V12" s="6">
        <v>1100000</v>
      </c>
      <c r="W12" s="6">
        <v>100000</v>
      </c>
      <c r="X12" s="4" t="s">
        <v>6</v>
      </c>
      <c r="Y12" s="6">
        <v>900000</v>
      </c>
      <c r="Z12" s="4" t="s">
        <v>6</v>
      </c>
      <c r="AA12" s="6">
        <v>4800000</v>
      </c>
      <c r="AB12" s="6">
        <v>6800000</v>
      </c>
    </row>
    <row r="13" spans="1:28" ht="30" x14ac:dyDescent="0.25">
      <c r="A13" s="2" t="s">
        <v>1676</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300000</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164</v>
      </c>
      <c r="B14" s="4" t="s">
        <v>6</v>
      </c>
      <c r="C14" s="4" t="s">
        <v>6</v>
      </c>
      <c r="D14" s="4" t="s">
        <v>6</v>
      </c>
      <c r="E14" s="4" t="s">
        <v>6</v>
      </c>
      <c r="F14" s="4" t="s">
        <v>6</v>
      </c>
      <c r="G14" s="6">
        <v>52307000</v>
      </c>
      <c r="H14" s="6">
        <v>40572000</v>
      </c>
      <c r="I14" s="6">
        <v>35472000</v>
      </c>
      <c r="J14" s="4" t="s">
        <v>6</v>
      </c>
      <c r="K14" s="4" t="s">
        <v>6</v>
      </c>
      <c r="L14" s="4" t="s">
        <v>6</v>
      </c>
      <c r="M14" s="6">
        <v>9029000</v>
      </c>
      <c r="N14" s="6">
        <v>3500000</v>
      </c>
      <c r="O14" s="4" t="s">
        <v>6</v>
      </c>
      <c r="P14" s="4" t="s">
        <v>6</v>
      </c>
      <c r="Q14" s="4" t="s">
        <v>6</v>
      </c>
      <c r="R14" s="4" t="s">
        <v>6</v>
      </c>
      <c r="S14" s="6">
        <v>3500000</v>
      </c>
      <c r="T14" s="6">
        <v>6300000</v>
      </c>
      <c r="U14" s="4" t="s">
        <v>6</v>
      </c>
      <c r="V14" s="4" t="s">
        <v>6</v>
      </c>
      <c r="W14" s="4" t="s">
        <v>6</v>
      </c>
      <c r="X14" s="4" t="s">
        <v>6</v>
      </c>
      <c r="Y14" s="4" t="s">
        <v>6</v>
      </c>
      <c r="Z14" s="4" t="s">
        <v>6</v>
      </c>
      <c r="AA14" s="4" t="s">
        <v>6</v>
      </c>
      <c r="AB14" s="4" t="s">
        <v>6</v>
      </c>
    </row>
    <row r="15" spans="1:28" ht="30" x14ac:dyDescent="0.25">
      <c r="A15" s="2" t="s">
        <v>1677</v>
      </c>
      <c r="B15" s="4" t="s">
        <v>6</v>
      </c>
      <c r="C15" s="4" t="s">
        <v>6</v>
      </c>
      <c r="D15" s="6">
        <v>97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1678</v>
      </c>
      <c r="B16" s="4" t="s">
        <v>6</v>
      </c>
      <c r="C16" s="6">
        <v>52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6400000</v>
      </c>
      <c r="S16" s="4" t="s">
        <v>6</v>
      </c>
      <c r="T16" s="4" t="s">
        <v>6</v>
      </c>
      <c r="U16" s="4" t="s">
        <v>6</v>
      </c>
      <c r="V16" s="4" t="s">
        <v>6</v>
      </c>
      <c r="W16" s="4" t="s">
        <v>6</v>
      </c>
      <c r="X16" s="4" t="s">
        <v>6</v>
      </c>
      <c r="Y16" s="4" t="s">
        <v>6</v>
      </c>
      <c r="Z16" s="6">
        <v>6000000</v>
      </c>
      <c r="AA16" s="4" t="s">
        <v>6</v>
      </c>
      <c r="AB16" s="4" t="s">
        <v>6</v>
      </c>
    </row>
    <row r="17" spans="1:28" x14ac:dyDescent="0.25">
      <c r="A17" s="2" t="s">
        <v>1679</v>
      </c>
      <c r="B17" s="4" t="s">
        <v>6</v>
      </c>
      <c r="C17" s="4" t="s">
        <v>6</v>
      </c>
      <c r="D17" s="4" t="s">
        <v>6</v>
      </c>
      <c r="E17" s="4" t="s">
        <v>6</v>
      </c>
      <c r="F17" s="4" t="s">
        <v>6</v>
      </c>
      <c r="G17" s="4" t="s">
        <v>6</v>
      </c>
      <c r="H17" s="4" t="s">
        <v>6</v>
      </c>
      <c r="I17" s="4" t="s">
        <v>6</v>
      </c>
      <c r="J17" s="6">
        <v>900000</v>
      </c>
      <c r="K17" s="6">
        <v>800000</v>
      </c>
      <c r="L17" s="4" t="s">
        <v>6</v>
      </c>
      <c r="M17" s="4" t="s">
        <v>6</v>
      </c>
      <c r="N17" s="4" t="s">
        <v>6</v>
      </c>
      <c r="O17" s="4" t="s">
        <v>6</v>
      </c>
      <c r="P17" s="4" t="s">
        <v>6</v>
      </c>
      <c r="Q17" s="6">
        <v>600000</v>
      </c>
      <c r="R17" s="4" t="s">
        <v>6</v>
      </c>
      <c r="S17" s="4" t="s">
        <v>6</v>
      </c>
      <c r="T17" s="4" t="s">
        <v>6</v>
      </c>
      <c r="U17" s="4" t="s">
        <v>6</v>
      </c>
      <c r="V17" s="4" t="s">
        <v>6</v>
      </c>
      <c r="W17" s="4" t="s">
        <v>6</v>
      </c>
      <c r="X17" s="4" t="s">
        <v>6</v>
      </c>
      <c r="Y17" s="4" t="s">
        <v>6</v>
      </c>
      <c r="Z17" s="4" t="s">
        <v>6</v>
      </c>
      <c r="AA17" s="4" t="s">
        <v>6</v>
      </c>
      <c r="AB17" s="4" t="s">
        <v>6</v>
      </c>
    </row>
    <row r="18" spans="1:28" x14ac:dyDescent="0.25">
      <c r="A18" s="2" t="s">
        <v>16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1400000</v>
      </c>
    </row>
    <row r="19" spans="1:28" x14ac:dyDescent="0.25">
      <c r="A19" s="2" t="s">
        <v>16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100</v>
      </c>
      <c r="V19" s="4" t="s">
        <v>6</v>
      </c>
      <c r="W19" s="4" t="s">
        <v>6</v>
      </c>
      <c r="X19" s="4" t="s">
        <v>6</v>
      </c>
      <c r="Y19" s="4" t="s">
        <v>6</v>
      </c>
      <c r="Z19" s="4" t="s">
        <v>6</v>
      </c>
      <c r="AA19" s="4" t="s">
        <v>6</v>
      </c>
      <c r="AB19" s="4" t="s">
        <v>6</v>
      </c>
    </row>
    <row r="20" spans="1:28" x14ac:dyDescent="0.25">
      <c r="A20" s="2" t="s">
        <v>1682</v>
      </c>
      <c r="B20" s="4" t="s">
        <v>6</v>
      </c>
      <c r="C20" s="4" t="s">
        <v>6</v>
      </c>
      <c r="D20" s="4" t="s">
        <v>6</v>
      </c>
      <c r="E20" s="4" t="s">
        <v>6</v>
      </c>
      <c r="F20" s="4" t="s">
        <v>6</v>
      </c>
      <c r="G20" s="6">
        <v>7667000</v>
      </c>
      <c r="H20" s="6">
        <v>16901000</v>
      </c>
      <c r="I20" s="4" t="s">
        <v>6</v>
      </c>
      <c r="J20" s="4" t="s">
        <v>6</v>
      </c>
      <c r="K20" s="4" t="s">
        <v>6</v>
      </c>
      <c r="L20" s="4" t="s">
        <v>6</v>
      </c>
      <c r="M20" s="4" t="s">
        <v>6</v>
      </c>
      <c r="N20" s="4" t="s">
        <v>6</v>
      </c>
      <c r="O20" s="4" t="s">
        <v>6</v>
      </c>
      <c r="P20" s="4" t="s">
        <v>6</v>
      </c>
      <c r="Q20" s="4" t="s">
        <v>6</v>
      </c>
      <c r="R20" s="4" t="s">
        <v>6</v>
      </c>
      <c r="S20" s="4" t="s">
        <v>6</v>
      </c>
      <c r="T20" s="4" t="s">
        <v>6</v>
      </c>
      <c r="U20" s="6">
        <v>300000</v>
      </c>
      <c r="V20" s="4" t="s">
        <v>6</v>
      </c>
      <c r="W20" s="4" t="s">
        <v>6</v>
      </c>
      <c r="X20" s="4" t="s">
        <v>6</v>
      </c>
      <c r="Y20" s="4" t="s">
        <v>6</v>
      </c>
      <c r="Z20" s="4" t="s">
        <v>6</v>
      </c>
      <c r="AA20" s="4" t="s">
        <v>6</v>
      </c>
      <c r="AB20" s="4" t="s">
        <v>6</v>
      </c>
    </row>
    <row r="21" spans="1:28" ht="30" x14ac:dyDescent="0.25">
      <c r="A21" s="2" t="s">
        <v>1683</v>
      </c>
      <c r="B21" s="4" t="s">
        <v>6</v>
      </c>
      <c r="C21" s="4" t="s">
        <v>6</v>
      </c>
      <c r="D21" s="4" t="s">
        <v>6</v>
      </c>
      <c r="E21" s="4" t="s">
        <v>6</v>
      </c>
      <c r="F21" s="4" t="s">
        <v>6</v>
      </c>
      <c r="G21" s="6">
        <v>4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16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400000</v>
      </c>
      <c r="Y22" s="4" t="s">
        <v>6</v>
      </c>
      <c r="Z22" s="4" t="s">
        <v>6</v>
      </c>
      <c r="AA22" s="4" t="s">
        <v>6</v>
      </c>
      <c r="AB22" s="4" t="s">
        <v>6</v>
      </c>
    </row>
    <row r="23" spans="1:28" ht="30" x14ac:dyDescent="0.25">
      <c r="A23" s="2" t="s">
        <v>1685</v>
      </c>
      <c r="B23" s="6">
        <v>700000</v>
      </c>
      <c r="C23" s="4" t="s">
        <v>6</v>
      </c>
      <c r="D23" s="4" t="s">
        <v>6</v>
      </c>
      <c r="E23" s="4" t="s">
        <v>6</v>
      </c>
      <c r="F23" s="4" t="s">
        <v>6</v>
      </c>
      <c r="G23" s="6">
        <v>3700000</v>
      </c>
      <c r="H23" s="6">
        <v>65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1686</v>
      </c>
      <c r="B24" s="6">
        <v>3000000</v>
      </c>
      <c r="C24" s="4" t="s">
        <v>6</v>
      </c>
      <c r="D24" s="4" t="s">
        <v>6</v>
      </c>
      <c r="E24" s="4" t="s">
        <v>6</v>
      </c>
      <c r="F24" s="4" t="s">
        <v>6</v>
      </c>
      <c r="G24" s="6">
        <v>30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1687</v>
      </c>
      <c r="B25" s="6">
        <v>2400000</v>
      </c>
      <c r="C25" s="4" t="s">
        <v>6</v>
      </c>
      <c r="D25" s="4" t="s">
        <v>6</v>
      </c>
      <c r="E25" s="4" t="s">
        <v>6</v>
      </c>
      <c r="F25" s="4" t="s">
        <v>6</v>
      </c>
      <c r="G25" s="6">
        <v>24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1688</v>
      </c>
      <c r="B26" s="6">
        <v>600000</v>
      </c>
      <c r="C26" s="4" t="s">
        <v>6</v>
      </c>
      <c r="D26" s="4" t="s">
        <v>6</v>
      </c>
      <c r="E26" s="4" t="s">
        <v>6</v>
      </c>
      <c r="F26" s="4" t="s">
        <v>6</v>
      </c>
      <c r="G26" s="6">
        <v>6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1604</v>
      </c>
      <c r="B27" s="4" t="s">
        <v>6</v>
      </c>
      <c r="C27" s="4" t="s">
        <v>6</v>
      </c>
      <c r="D27" s="6">
        <v>9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1689</v>
      </c>
      <c r="B28" s="4" t="s">
        <v>6</v>
      </c>
      <c r="C28" s="4" t="s">
        <v>6</v>
      </c>
      <c r="D28" s="4" t="s">
        <v>6</v>
      </c>
      <c r="E28" s="4" t="s">
        <v>6</v>
      </c>
      <c r="F28" s="4" t="s">
        <v>6</v>
      </c>
      <c r="G28" s="6">
        <v>300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1690</v>
      </c>
      <c r="B29" s="4" t="s">
        <v>6</v>
      </c>
      <c r="C29" s="4" t="s">
        <v>6</v>
      </c>
      <c r="D29" s="4" t="s">
        <v>6</v>
      </c>
      <c r="E29" s="4" t="s">
        <v>6</v>
      </c>
      <c r="F29" s="6">
        <v>11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1691</v>
      </c>
      <c r="B30" s="4" t="s">
        <v>6</v>
      </c>
      <c r="C30" s="4" t="s">
        <v>6</v>
      </c>
      <c r="D30" s="4" t="s">
        <v>6</v>
      </c>
      <c r="E30" s="4" t="s">
        <v>6</v>
      </c>
      <c r="F30" s="7">
        <v>4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sheetData>
  <mergeCells count="15">
    <mergeCell ref="Z1:AA1"/>
    <mergeCell ref="B2:B4"/>
    <mergeCell ref="C2:C4"/>
    <mergeCell ref="D2:D4"/>
    <mergeCell ref="E2:E4"/>
    <mergeCell ref="F2:F4"/>
    <mergeCell ref="G2:G4"/>
    <mergeCell ref="H2:H4"/>
    <mergeCell ref="I2:I4"/>
    <mergeCell ref="A1:A4"/>
    <mergeCell ref="B1:F1"/>
    <mergeCell ref="G1:I1"/>
    <mergeCell ref="K1:N1"/>
    <mergeCell ref="R1:T1"/>
    <mergeCell ref="W1:Y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6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5703125" bestFit="1" customWidth="1"/>
    <col min="6" max="7" width="14.28515625" bestFit="1" customWidth="1"/>
    <col min="8" max="8" width="12.28515625" bestFit="1" customWidth="1"/>
    <col min="9" max="12" width="27" bestFit="1" customWidth="1"/>
    <col min="13" max="15" width="22.42578125" bestFit="1" customWidth="1"/>
    <col min="16" max="19" width="27.28515625" bestFit="1" customWidth="1"/>
    <col min="20" max="22" width="27" bestFit="1" customWidth="1"/>
    <col min="23" max="24" width="36.5703125" bestFit="1" customWidth="1"/>
    <col min="25" max="25" width="32.5703125" bestFit="1" customWidth="1"/>
    <col min="26" max="26" width="21.7109375" bestFit="1" customWidth="1"/>
    <col min="27" max="27" width="27.140625" bestFit="1" customWidth="1"/>
    <col min="28" max="29" width="27" bestFit="1" customWidth="1"/>
    <col min="30" max="31" width="36.5703125" bestFit="1" customWidth="1"/>
    <col min="32" max="32" width="27" bestFit="1" customWidth="1"/>
    <col min="33" max="33" width="29.85546875" bestFit="1" customWidth="1"/>
    <col min="34" max="36" width="28" bestFit="1" customWidth="1"/>
    <col min="37" max="39" width="27.28515625" bestFit="1" customWidth="1"/>
    <col min="40" max="40" width="20.5703125" bestFit="1" customWidth="1"/>
    <col min="41" max="41" width="36.5703125" bestFit="1" customWidth="1"/>
    <col min="42" max="45" width="27.28515625" bestFit="1" customWidth="1"/>
    <col min="46" max="48" width="20.5703125" bestFit="1" customWidth="1"/>
    <col min="49" max="49" width="36.5703125" bestFit="1" customWidth="1"/>
    <col min="50" max="51" width="27.28515625" bestFit="1" customWidth="1"/>
    <col min="52" max="53" width="20.5703125" bestFit="1" customWidth="1"/>
    <col min="54" max="54" width="36.5703125" bestFit="1" customWidth="1"/>
    <col min="55" max="56" width="27.28515625" bestFit="1" customWidth="1"/>
    <col min="57" max="57" width="27.7109375" bestFit="1" customWidth="1"/>
    <col min="58" max="58" width="27.28515625" bestFit="1" customWidth="1"/>
    <col min="59" max="59" width="20.5703125" bestFit="1" customWidth="1"/>
    <col min="60" max="60" width="36.5703125" bestFit="1" customWidth="1"/>
    <col min="61" max="62" width="27.28515625" bestFit="1" customWidth="1"/>
    <col min="63" max="63" width="27" bestFit="1" customWidth="1"/>
    <col min="64" max="65" width="27.28515625" bestFit="1" customWidth="1"/>
  </cols>
  <sheetData>
    <row r="1" spans="1:65" ht="15" customHeight="1" x14ac:dyDescent="0.25">
      <c r="A1" s="1" t="s">
        <v>1692</v>
      </c>
      <c r="B1" s="1" t="s">
        <v>1570</v>
      </c>
      <c r="C1" s="8" t="s">
        <v>71</v>
      </c>
      <c r="D1" s="8"/>
      <c r="E1" s="8"/>
      <c r="F1" s="8" t="s">
        <v>1</v>
      </c>
      <c r="G1" s="8"/>
      <c r="H1" s="8"/>
      <c r="I1" s="1" t="s">
        <v>71</v>
      </c>
      <c r="J1" s="8" t="s">
        <v>1</v>
      </c>
      <c r="K1" s="8"/>
      <c r="L1" s="1"/>
      <c r="M1" s="1" t="s">
        <v>1570</v>
      </c>
      <c r="N1" s="8" t="s">
        <v>1</v>
      </c>
      <c r="O1" s="8"/>
      <c r="P1" s="1" t="s">
        <v>1570</v>
      </c>
      <c r="Q1" s="1" t="s">
        <v>1</v>
      </c>
      <c r="R1" s="1"/>
      <c r="S1" s="8" t="s">
        <v>1</v>
      </c>
      <c r="T1" s="8"/>
      <c r="U1" s="8"/>
      <c r="V1" s="8"/>
      <c r="W1" s="8"/>
      <c r="X1" s="8"/>
      <c r="Y1" s="8"/>
      <c r="Z1" s="8"/>
      <c r="AA1" s="8"/>
      <c r="AB1" s="1" t="s">
        <v>1570</v>
      </c>
      <c r="AC1" s="1" t="s">
        <v>1</v>
      </c>
      <c r="AD1" s="8" t="s">
        <v>1570</v>
      </c>
      <c r="AE1" s="8"/>
      <c r="AF1" s="8"/>
      <c r="AG1" s="8"/>
      <c r="AH1" s="1" t="s">
        <v>71</v>
      </c>
      <c r="AI1" s="8"/>
      <c r="AJ1" s="8"/>
      <c r="AK1" s="1" t="s">
        <v>71</v>
      </c>
      <c r="AL1" s="8"/>
      <c r="AM1" s="8"/>
      <c r="AN1" s="8" t="s">
        <v>1</v>
      </c>
      <c r="AO1" s="8"/>
      <c r="AP1" s="1"/>
      <c r="AQ1" s="8" t="s">
        <v>1</v>
      </c>
      <c r="AR1" s="8"/>
      <c r="AS1" s="1" t="s">
        <v>1569</v>
      </c>
      <c r="AT1" s="8" t="s">
        <v>1</v>
      </c>
      <c r="AU1" s="8"/>
      <c r="AV1" s="8"/>
      <c r="AW1" s="8"/>
      <c r="AX1" s="8"/>
      <c r="AY1" s="8"/>
      <c r="AZ1" s="8"/>
      <c r="BA1" s="8"/>
      <c r="BB1" s="8"/>
      <c r="BC1" s="8"/>
      <c r="BD1" s="8"/>
      <c r="BE1" s="8"/>
      <c r="BF1" s="8"/>
      <c r="BG1" s="8"/>
      <c r="BH1" s="8"/>
      <c r="BI1" s="8"/>
      <c r="BJ1" s="8"/>
      <c r="BK1" s="8"/>
      <c r="BL1" s="1" t="s">
        <v>1570</v>
      </c>
      <c r="BM1" s="1"/>
    </row>
    <row r="2" spans="1:65" ht="30" x14ac:dyDescent="0.25">
      <c r="A2" s="1" t="s">
        <v>1693</v>
      </c>
      <c r="B2" s="8" t="s">
        <v>1694</v>
      </c>
      <c r="C2" s="8" t="s">
        <v>2</v>
      </c>
      <c r="D2" s="8" t="s">
        <v>4</v>
      </c>
      <c r="E2" s="8" t="s">
        <v>75</v>
      </c>
      <c r="F2" s="8" t="s">
        <v>2</v>
      </c>
      <c r="G2" s="8" t="s">
        <v>33</v>
      </c>
      <c r="H2" s="8" t="s">
        <v>34</v>
      </c>
      <c r="I2" s="1" t="s">
        <v>2</v>
      </c>
      <c r="J2" s="1" t="s">
        <v>2</v>
      </c>
      <c r="K2" s="1" t="s">
        <v>33</v>
      </c>
      <c r="L2" s="1" t="s">
        <v>1453</v>
      </c>
      <c r="M2" s="1" t="s">
        <v>1453</v>
      </c>
      <c r="N2" s="1" t="s">
        <v>2</v>
      </c>
      <c r="O2" s="1" t="s">
        <v>33</v>
      </c>
      <c r="P2" s="1" t="s">
        <v>1697</v>
      </c>
      <c r="Q2" s="1" t="s">
        <v>2</v>
      </c>
      <c r="R2" s="1" t="s">
        <v>1697</v>
      </c>
      <c r="S2" s="1" t="s">
        <v>2</v>
      </c>
      <c r="T2" s="1" t="s">
        <v>2</v>
      </c>
      <c r="U2" s="1" t="s">
        <v>2</v>
      </c>
      <c r="V2" s="1" t="s">
        <v>2</v>
      </c>
      <c r="W2" s="1" t="s">
        <v>2</v>
      </c>
      <c r="X2" s="1" t="s">
        <v>2</v>
      </c>
      <c r="Y2" s="1" t="s">
        <v>2</v>
      </c>
      <c r="Z2" s="1" t="s">
        <v>2</v>
      </c>
      <c r="AA2" s="1" t="s">
        <v>2</v>
      </c>
      <c r="AB2" s="1" t="s">
        <v>1706</v>
      </c>
      <c r="AC2" s="1" t="s">
        <v>2</v>
      </c>
      <c r="AD2" s="1" t="s">
        <v>1706</v>
      </c>
      <c r="AE2" s="1" t="s">
        <v>1706</v>
      </c>
      <c r="AF2" s="1" t="s">
        <v>1706</v>
      </c>
      <c r="AG2" s="1" t="s">
        <v>1706</v>
      </c>
      <c r="AH2" s="1" t="s">
        <v>76</v>
      </c>
      <c r="AI2" s="1" t="s">
        <v>1710</v>
      </c>
      <c r="AJ2" s="1" t="s">
        <v>1710</v>
      </c>
      <c r="AK2" s="1" t="s">
        <v>75</v>
      </c>
      <c r="AL2" s="1" t="s">
        <v>1712</v>
      </c>
      <c r="AM2" s="1" t="s">
        <v>1712</v>
      </c>
      <c r="AN2" s="1" t="s">
        <v>2</v>
      </c>
      <c r="AO2" s="1" t="s">
        <v>2</v>
      </c>
      <c r="AP2" s="1" t="s">
        <v>1694</v>
      </c>
      <c r="AQ2" s="1" t="s">
        <v>2</v>
      </c>
      <c r="AR2" s="1" t="s">
        <v>2</v>
      </c>
      <c r="AS2" s="1" t="s">
        <v>1713</v>
      </c>
      <c r="AT2" s="1" t="s">
        <v>2</v>
      </c>
      <c r="AU2" s="1" t="s">
        <v>33</v>
      </c>
      <c r="AV2" s="1" t="s">
        <v>34</v>
      </c>
      <c r="AW2" s="1" t="s">
        <v>2</v>
      </c>
      <c r="AX2" s="1" t="s">
        <v>2</v>
      </c>
      <c r="AY2" s="1" t="s">
        <v>2</v>
      </c>
      <c r="AZ2" s="1" t="s">
        <v>2</v>
      </c>
      <c r="BA2" s="1" t="s">
        <v>33</v>
      </c>
      <c r="BB2" s="1" t="s">
        <v>2</v>
      </c>
      <c r="BC2" s="1" t="s">
        <v>2</v>
      </c>
      <c r="BD2" s="1" t="s">
        <v>2</v>
      </c>
      <c r="BE2" s="1" t="s">
        <v>2</v>
      </c>
      <c r="BF2" s="1" t="s">
        <v>2</v>
      </c>
      <c r="BG2" s="1" t="s">
        <v>2</v>
      </c>
      <c r="BH2" s="1" t="s">
        <v>2</v>
      </c>
      <c r="BI2" s="1" t="s">
        <v>2</v>
      </c>
      <c r="BJ2" s="1" t="s">
        <v>2</v>
      </c>
      <c r="BK2" s="1" t="s">
        <v>2</v>
      </c>
      <c r="BL2" s="1" t="s">
        <v>1719</v>
      </c>
      <c r="BM2" s="1" t="s">
        <v>1719</v>
      </c>
    </row>
    <row r="3" spans="1:65" x14ac:dyDescent="0.25">
      <c r="A3" s="1"/>
      <c r="B3" s="8"/>
      <c r="C3" s="8"/>
      <c r="D3" s="8"/>
      <c r="E3" s="8"/>
      <c r="F3" s="8"/>
      <c r="G3" s="8"/>
      <c r="H3" s="8"/>
      <c r="I3" s="1" t="s">
        <v>1695</v>
      </c>
      <c r="J3" s="1" t="s">
        <v>1695</v>
      </c>
      <c r="K3" s="1" t="s">
        <v>1695</v>
      </c>
      <c r="L3" s="1" t="s">
        <v>1695</v>
      </c>
      <c r="M3" s="1" t="s">
        <v>1696</v>
      </c>
      <c r="N3" s="1" t="s">
        <v>1696</v>
      </c>
      <c r="O3" s="1" t="s">
        <v>1696</v>
      </c>
      <c r="P3" s="1" t="s">
        <v>1698</v>
      </c>
      <c r="Q3" s="1" t="s">
        <v>1698</v>
      </c>
      <c r="R3" s="1" t="s">
        <v>1698</v>
      </c>
      <c r="S3" s="1" t="s">
        <v>1698</v>
      </c>
      <c r="T3" s="1" t="s">
        <v>1701</v>
      </c>
      <c r="U3" s="1" t="s">
        <v>1701</v>
      </c>
      <c r="V3" s="1" t="s">
        <v>1701</v>
      </c>
      <c r="W3" s="1" t="s">
        <v>1701</v>
      </c>
      <c r="X3" s="1" t="s">
        <v>1701</v>
      </c>
      <c r="Y3" s="1" t="s">
        <v>1701</v>
      </c>
      <c r="Z3" s="1" t="s">
        <v>1705</v>
      </c>
      <c r="AA3" s="1" t="s">
        <v>1705</v>
      </c>
      <c r="AB3" s="1" t="s">
        <v>1705</v>
      </c>
      <c r="AC3" s="1" t="s">
        <v>1705</v>
      </c>
      <c r="AD3" s="1" t="s">
        <v>1705</v>
      </c>
      <c r="AE3" s="1" t="s">
        <v>1705</v>
      </c>
      <c r="AF3" s="1" t="s">
        <v>1705</v>
      </c>
      <c r="AG3" s="1" t="s">
        <v>1705</v>
      </c>
      <c r="AH3" s="1" t="s">
        <v>1709</v>
      </c>
      <c r="AI3" s="1" t="s">
        <v>1709</v>
      </c>
      <c r="AJ3" s="1" t="s">
        <v>1709</v>
      </c>
      <c r="AK3" s="1" t="s">
        <v>1711</v>
      </c>
      <c r="AL3" s="1" t="s">
        <v>1711</v>
      </c>
      <c r="AM3" s="1" t="s">
        <v>1711</v>
      </c>
      <c r="AN3" s="1" t="s">
        <v>1699</v>
      </c>
      <c r="AO3" s="1" t="s">
        <v>1699</v>
      </c>
      <c r="AP3" s="1" t="s">
        <v>1699</v>
      </c>
      <c r="AQ3" s="1" t="s">
        <v>1699</v>
      </c>
      <c r="AR3" s="1" t="s">
        <v>1699</v>
      </c>
      <c r="AS3" s="1" t="s">
        <v>1699</v>
      </c>
      <c r="AT3" s="1" t="s">
        <v>1714</v>
      </c>
      <c r="AU3" s="1" t="s">
        <v>1714</v>
      </c>
      <c r="AV3" s="1" t="s">
        <v>1714</v>
      </c>
      <c r="AW3" s="1" t="s">
        <v>1714</v>
      </c>
      <c r="AX3" s="1" t="s">
        <v>1714</v>
      </c>
      <c r="AY3" s="1" t="s">
        <v>1714</v>
      </c>
      <c r="AZ3" s="1" t="s">
        <v>1715</v>
      </c>
      <c r="BA3" s="1" t="s">
        <v>1715</v>
      </c>
      <c r="BB3" s="1" t="s">
        <v>1715</v>
      </c>
      <c r="BC3" s="1" t="s">
        <v>1715</v>
      </c>
      <c r="BD3" s="1" t="s">
        <v>1715</v>
      </c>
      <c r="BE3" s="1" t="s">
        <v>1716</v>
      </c>
      <c r="BF3" s="1" t="s">
        <v>1717</v>
      </c>
      <c r="BG3" s="1" t="s">
        <v>1700</v>
      </c>
      <c r="BH3" s="1" t="s">
        <v>1700</v>
      </c>
      <c r="BI3" s="1" t="s">
        <v>1700</v>
      </c>
      <c r="BJ3" s="1" t="s">
        <v>1700</v>
      </c>
      <c r="BK3" s="1" t="s">
        <v>1718</v>
      </c>
      <c r="BL3" s="1" t="s">
        <v>1720</v>
      </c>
      <c r="BM3" s="1" t="s">
        <v>1720</v>
      </c>
    </row>
    <row r="4" spans="1:65" x14ac:dyDescent="0.25">
      <c r="A4" s="1"/>
      <c r="B4" s="8"/>
      <c r="C4" s="8"/>
      <c r="D4" s="8"/>
      <c r="E4" s="8"/>
      <c r="F4" s="8"/>
      <c r="G4" s="8"/>
      <c r="H4" s="8"/>
      <c r="I4" s="1"/>
      <c r="J4" s="1"/>
      <c r="K4" s="1"/>
      <c r="L4" s="1"/>
      <c r="M4" s="1"/>
      <c r="N4" s="1"/>
      <c r="O4" s="1"/>
      <c r="P4" s="1"/>
      <c r="Q4" s="1"/>
      <c r="R4" s="1" t="s">
        <v>1699</v>
      </c>
      <c r="S4" s="1" t="s">
        <v>1700</v>
      </c>
      <c r="T4" s="1" t="s">
        <v>1695</v>
      </c>
      <c r="U4" s="1" t="s">
        <v>1695</v>
      </c>
      <c r="V4" s="1" t="s">
        <v>1695</v>
      </c>
      <c r="W4" s="1" t="s">
        <v>1695</v>
      </c>
      <c r="X4" s="1" t="s">
        <v>1695</v>
      </c>
      <c r="Y4" s="1" t="s">
        <v>1704</v>
      </c>
      <c r="Z4" s="1"/>
      <c r="AA4" s="1" t="s">
        <v>1659</v>
      </c>
      <c r="AB4" s="1" t="s">
        <v>1695</v>
      </c>
      <c r="AC4" s="1" t="s">
        <v>1695</v>
      </c>
      <c r="AD4" s="1" t="s">
        <v>1695</v>
      </c>
      <c r="AE4" s="1" t="s">
        <v>1695</v>
      </c>
      <c r="AF4" s="1" t="s">
        <v>1695</v>
      </c>
      <c r="AG4" s="1" t="s">
        <v>1695</v>
      </c>
      <c r="AH4" s="1" t="s">
        <v>1698</v>
      </c>
      <c r="AI4" s="1" t="s">
        <v>1698</v>
      </c>
      <c r="AJ4" s="1" t="s">
        <v>1698</v>
      </c>
      <c r="AK4" s="1" t="s">
        <v>1698</v>
      </c>
      <c r="AL4" s="1" t="s">
        <v>1698</v>
      </c>
      <c r="AM4" s="1" t="s">
        <v>1698</v>
      </c>
      <c r="AN4" s="1"/>
      <c r="AO4" s="1" t="s">
        <v>1698</v>
      </c>
      <c r="AP4" s="1" t="s">
        <v>1698</v>
      </c>
      <c r="AQ4" s="1" t="s">
        <v>1698</v>
      </c>
      <c r="AR4" s="1" t="s">
        <v>1698</v>
      </c>
      <c r="AS4" s="1" t="s">
        <v>1698</v>
      </c>
      <c r="AT4" s="1"/>
      <c r="AU4" s="1"/>
      <c r="AV4" s="1"/>
      <c r="AW4" s="1" t="s">
        <v>1698</v>
      </c>
      <c r="AX4" s="1" t="s">
        <v>1698</v>
      </c>
      <c r="AY4" s="1" t="s">
        <v>1698</v>
      </c>
      <c r="AZ4" s="1"/>
      <c r="BA4" s="1"/>
      <c r="BB4" s="1" t="s">
        <v>1698</v>
      </c>
      <c r="BC4" s="1" t="s">
        <v>1698</v>
      </c>
      <c r="BD4" s="1" t="s">
        <v>1698</v>
      </c>
      <c r="BE4" s="1" t="s">
        <v>1698</v>
      </c>
      <c r="BF4" s="1" t="s">
        <v>1698</v>
      </c>
      <c r="BG4" s="1"/>
      <c r="BH4" s="1" t="s">
        <v>1698</v>
      </c>
      <c r="BI4" s="1" t="s">
        <v>1698</v>
      </c>
      <c r="BJ4" s="1" t="s">
        <v>1698</v>
      </c>
      <c r="BK4" s="1" t="s">
        <v>1695</v>
      </c>
      <c r="BL4" s="1" t="s">
        <v>1698</v>
      </c>
      <c r="BM4" s="1" t="s">
        <v>1698</v>
      </c>
    </row>
    <row r="5" spans="1:65" ht="30" x14ac:dyDescent="0.25">
      <c r="A5" s="1"/>
      <c r="B5" s="8"/>
      <c r="C5" s="8"/>
      <c r="D5" s="8"/>
      <c r="E5" s="8"/>
      <c r="F5" s="8"/>
      <c r="G5" s="8"/>
      <c r="H5" s="8"/>
      <c r="I5" s="1"/>
      <c r="J5" s="1"/>
      <c r="K5" s="1"/>
      <c r="L5" s="1"/>
      <c r="M5" s="1"/>
      <c r="N5" s="1"/>
      <c r="O5" s="1"/>
      <c r="P5" s="1"/>
      <c r="Q5" s="1"/>
      <c r="R5" s="1"/>
      <c r="S5" s="1"/>
      <c r="T5" s="1"/>
      <c r="U5" s="1" t="s">
        <v>1461</v>
      </c>
      <c r="V5" s="1" t="s">
        <v>1464</v>
      </c>
      <c r="W5" s="1" t="s">
        <v>1702</v>
      </c>
      <c r="X5" s="1" t="s">
        <v>1703</v>
      </c>
      <c r="Y5" s="1"/>
      <c r="Z5" s="1"/>
      <c r="AA5" s="1"/>
      <c r="AB5" s="1"/>
      <c r="AC5" s="1"/>
      <c r="AD5" s="1" t="s">
        <v>1702</v>
      </c>
      <c r="AE5" s="1" t="s">
        <v>1703</v>
      </c>
      <c r="AF5" s="1" t="s">
        <v>1707</v>
      </c>
      <c r="AG5" s="1" t="s">
        <v>1708</v>
      </c>
      <c r="AH5" s="1"/>
      <c r="AI5" s="1"/>
      <c r="AJ5" s="1" t="s">
        <v>1699</v>
      </c>
      <c r="AK5" s="1"/>
      <c r="AL5" s="1"/>
      <c r="AM5" s="1" t="s">
        <v>1699</v>
      </c>
      <c r="AN5" s="1"/>
      <c r="AO5" s="1"/>
      <c r="AP5" s="1"/>
      <c r="AQ5" s="1" t="s">
        <v>1461</v>
      </c>
      <c r="AR5" s="1" t="s">
        <v>1464</v>
      </c>
      <c r="AS5" s="1" t="s">
        <v>1659</v>
      </c>
      <c r="AT5" s="1"/>
      <c r="AU5" s="1"/>
      <c r="AV5" s="1"/>
      <c r="AW5" s="1"/>
      <c r="AX5" s="1" t="s">
        <v>1461</v>
      </c>
      <c r="AY5" s="1" t="s">
        <v>1464</v>
      </c>
      <c r="AZ5" s="1"/>
      <c r="BA5" s="1"/>
      <c r="BB5" s="1"/>
      <c r="BC5" s="1" t="s">
        <v>1461</v>
      </c>
      <c r="BD5" s="1" t="s">
        <v>1464</v>
      </c>
      <c r="BE5" s="1" t="s">
        <v>1700</v>
      </c>
      <c r="BF5" s="1" t="s">
        <v>1700</v>
      </c>
      <c r="BG5" s="1"/>
      <c r="BH5" s="1"/>
      <c r="BI5" s="1" t="s">
        <v>1461</v>
      </c>
      <c r="BJ5" s="1" t="s">
        <v>1464</v>
      </c>
      <c r="BK5" s="1"/>
      <c r="BL5" s="1"/>
      <c r="BM5" s="1" t="s">
        <v>1699</v>
      </c>
    </row>
    <row r="6" spans="1:65" x14ac:dyDescent="0.25">
      <c r="A6" s="3" t="s">
        <v>17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x14ac:dyDescent="0.25">
      <c r="A7" s="2" t="s">
        <v>1722</v>
      </c>
      <c r="B7" s="4" t="s">
        <v>6</v>
      </c>
      <c r="C7" s="7">
        <v>4805910000</v>
      </c>
      <c r="D7" s="4" t="s">
        <v>6</v>
      </c>
      <c r="E7" s="4" t="s">
        <v>6</v>
      </c>
      <c r="F7" s="7">
        <v>4805910000</v>
      </c>
      <c r="G7" s="7">
        <v>5035614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x14ac:dyDescent="0.25">
      <c r="A8" s="2" t="s">
        <v>172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1000000000</v>
      </c>
      <c r="U8" s="4" t="s">
        <v>6</v>
      </c>
      <c r="V8" s="4" t="s">
        <v>6</v>
      </c>
      <c r="W8" s="4" t="s">
        <v>6</v>
      </c>
      <c r="X8" s="4" t="s">
        <v>6</v>
      </c>
      <c r="Y8" s="4" t="s">
        <v>6</v>
      </c>
      <c r="Z8" s="4" t="s">
        <v>6</v>
      </c>
      <c r="AA8" s="4" t="s">
        <v>6</v>
      </c>
      <c r="AB8" s="4" t="s">
        <v>6</v>
      </c>
      <c r="AC8" s="6">
        <v>1500000000</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6">
        <v>300000000</v>
      </c>
      <c r="BL8" s="4" t="s">
        <v>6</v>
      </c>
      <c r="BM8" s="4" t="s">
        <v>6</v>
      </c>
    </row>
    <row r="9" spans="1:65" x14ac:dyDescent="0.25">
      <c r="A9" s="2" t="s">
        <v>1724</v>
      </c>
      <c r="B9" s="4" t="s">
        <v>6</v>
      </c>
      <c r="C9" s="4" t="s">
        <v>6</v>
      </c>
      <c r="D9" s="4" t="s">
        <v>6</v>
      </c>
      <c r="E9" s="4" t="s">
        <v>6</v>
      </c>
      <c r="F9" s="4" t="s">
        <v>6</v>
      </c>
      <c r="G9" s="4" t="s">
        <v>6</v>
      </c>
      <c r="H9" s="4" t="s">
        <v>6</v>
      </c>
      <c r="I9" s="4" t="s">
        <v>6</v>
      </c>
      <c r="J9" s="4" t="s">
        <v>6</v>
      </c>
      <c r="K9" s="4" t="s">
        <v>6</v>
      </c>
      <c r="L9" s="4" t="s">
        <v>6</v>
      </c>
      <c r="M9" s="4" t="s">
        <v>6</v>
      </c>
      <c r="N9" s="5">
        <v>44044</v>
      </c>
      <c r="O9" s="4" t="s">
        <v>6</v>
      </c>
      <c r="P9" s="4" t="s">
        <v>6</v>
      </c>
      <c r="Q9" s="4" t="s">
        <v>6</v>
      </c>
      <c r="R9" s="4" t="s">
        <v>6</v>
      </c>
      <c r="S9" s="4" t="s">
        <v>6</v>
      </c>
      <c r="T9" s="5">
        <v>42948</v>
      </c>
      <c r="U9" s="4" t="s">
        <v>6</v>
      </c>
      <c r="V9" s="4" t="s">
        <v>6</v>
      </c>
      <c r="W9" s="4" t="s">
        <v>6</v>
      </c>
      <c r="X9" s="4" t="s">
        <v>6</v>
      </c>
      <c r="Y9" s="4" t="s">
        <v>6</v>
      </c>
      <c r="Z9" s="4" t="s">
        <v>6</v>
      </c>
      <c r="AA9" s="4" t="s">
        <v>6</v>
      </c>
      <c r="AB9" s="4" t="s">
        <v>6</v>
      </c>
      <c r="AC9" s="5">
        <v>43678</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5">
        <v>42948</v>
      </c>
      <c r="BL9" s="4" t="s">
        <v>6</v>
      </c>
      <c r="BM9" s="4" t="s">
        <v>6</v>
      </c>
    </row>
    <row r="10" spans="1:65" x14ac:dyDescent="0.25">
      <c r="A10" s="2" t="s">
        <v>1725</v>
      </c>
      <c r="B10" s="4" t="s">
        <v>6</v>
      </c>
      <c r="C10" s="4" t="s">
        <v>6</v>
      </c>
      <c r="D10" s="4" t="s">
        <v>6</v>
      </c>
      <c r="E10" s="4" t="s">
        <v>6</v>
      </c>
      <c r="F10" s="4" t="s">
        <v>6</v>
      </c>
      <c r="G10" s="4" t="s">
        <v>6</v>
      </c>
      <c r="H10" s="4" t="s">
        <v>6</v>
      </c>
      <c r="I10" s="4" t="s">
        <v>6</v>
      </c>
      <c r="J10" s="4" t="s">
        <v>6</v>
      </c>
      <c r="K10" s="4" t="s">
        <v>6</v>
      </c>
      <c r="L10" s="6">
        <v>2800000000</v>
      </c>
      <c r="M10" s="6">
        <v>1000000000</v>
      </c>
      <c r="N10" s="4" t="s">
        <v>6</v>
      </c>
      <c r="O10" s="4" t="s">
        <v>6</v>
      </c>
      <c r="P10" s="4" t="s">
        <v>6</v>
      </c>
      <c r="Q10" s="4" t="s">
        <v>6</v>
      </c>
      <c r="R10" s="6">
        <v>17250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6">
        <v>450000000</v>
      </c>
      <c r="AK10" s="4" t="s">
        <v>6</v>
      </c>
      <c r="AL10" s="6">
        <v>500000000</v>
      </c>
      <c r="AM10" s="6">
        <v>500000000</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6">
        <v>370000000</v>
      </c>
      <c r="BM10" s="6">
        <v>370000000</v>
      </c>
    </row>
    <row r="11" spans="1:65" ht="30" x14ac:dyDescent="0.25">
      <c r="A11" s="2" t="s">
        <v>1726</v>
      </c>
      <c r="B11" s="4" t="s">
        <v>6</v>
      </c>
      <c r="C11" s="4" t="s">
        <v>6</v>
      </c>
      <c r="D11" s="4" t="s">
        <v>6</v>
      </c>
      <c r="E11" s="4" t="s">
        <v>6</v>
      </c>
      <c r="F11" s="4" t="s">
        <v>6</v>
      </c>
      <c r="G11" s="4" t="s">
        <v>6</v>
      </c>
      <c r="H11" s="4" t="s">
        <v>6</v>
      </c>
      <c r="I11" s="6">
        <v>2240000000</v>
      </c>
      <c r="J11" s="6">
        <v>2240000000</v>
      </c>
      <c r="K11" s="4" t="s">
        <v>6</v>
      </c>
      <c r="L11" s="6">
        <v>2500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row>
    <row r="12" spans="1:65" x14ac:dyDescent="0.25">
      <c r="A12" s="2" t="s">
        <v>1725</v>
      </c>
      <c r="B12" s="4" t="s">
        <v>6</v>
      </c>
      <c r="C12" s="4" t="s">
        <v>6</v>
      </c>
      <c r="D12" s="4" t="s">
        <v>6</v>
      </c>
      <c r="E12" s="4" t="s">
        <v>6</v>
      </c>
      <c r="F12" s="4" t="s">
        <v>6</v>
      </c>
      <c r="G12" s="4" t="s">
        <v>6</v>
      </c>
      <c r="H12" s="4" t="s">
        <v>6</v>
      </c>
      <c r="I12" s="4" t="s">
        <v>6</v>
      </c>
      <c r="J12" s="6">
        <v>2410000000</v>
      </c>
      <c r="K12" s="4" t="s">
        <v>6</v>
      </c>
      <c r="L12" s="4" t="s">
        <v>6</v>
      </c>
      <c r="M12" s="6">
        <v>987400000</v>
      </c>
      <c r="N12" s="4" t="s">
        <v>6</v>
      </c>
      <c r="O12" s="4" t="s">
        <v>6</v>
      </c>
      <c r="P12" s="6">
        <v>16900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row>
    <row r="13" spans="1:65" ht="30" x14ac:dyDescent="0.25">
      <c r="A13" s="2" t="s">
        <v>17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1">
        <v>0.01</v>
      </c>
      <c r="U13" s="4" t="s">
        <v>6</v>
      </c>
      <c r="V13" s="4" t="s">
        <v>6</v>
      </c>
      <c r="W13" s="4" t="s">
        <v>6</v>
      </c>
      <c r="X13" s="4" t="s">
        <v>6</v>
      </c>
      <c r="Y13" s="4" t="s">
        <v>6</v>
      </c>
      <c r="Z13" s="4" t="s">
        <v>6</v>
      </c>
      <c r="AA13" s="4" t="s">
        <v>6</v>
      </c>
      <c r="AB13" s="71">
        <v>7.4999999999999997E-3</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row>
    <row r="14" spans="1:65" ht="30" x14ac:dyDescent="0.25">
      <c r="A14" s="2" t="s">
        <v>17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1">
        <v>0.01</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x14ac:dyDescent="0.25">
      <c r="A15" s="2" t="s">
        <v>172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1">
        <v>0.01</v>
      </c>
      <c r="X15" s="71">
        <v>0.02</v>
      </c>
      <c r="Y15" s="4" t="s">
        <v>6</v>
      </c>
      <c r="Z15" s="4" t="s">
        <v>6</v>
      </c>
      <c r="AA15" s="4" t="s">
        <v>6</v>
      </c>
      <c r="AB15" s="4" t="s">
        <v>6</v>
      </c>
      <c r="AC15" s="4" t="s">
        <v>6</v>
      </c>
      <c r="AD15" s="71">
        <v>1.7500000000000002E-2</v>
      </c>
      <c r="AE15" s="71">
        <v>2.75E-2</v>
      </c>
      <c r="AF15" s="71">
        <v>0.02</v>
      </c>
      <c r="AG15" s="71">
        <v>0.01</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x14ac:dyDescent="0.25">
      <c r="A16" s="2" t="s">
        <v>1730</v>
      </c>
      <c r="B16" s="4" t="s">
        <v>6</v>
      </c>
      <c r="C16" s="6">
        <v>6000000</v>
      </c>
      <c r="D16" s="6">
        <v>3200000</v>
      </c>
      <c r="E16" s="6">
        <v>42300000</v>
      </c>
      <c r="F16" s="6">
        <v>-9209000</v>
      </c>
      <c r="G16" s="6">
        <v>-42347000</v>
      </c>
      <c r="H16" s="6">
        <v>-29891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6000000</v>
      </c>
      <c r="AD16" s="4" t="s">
        <v>6</v>
      </c>
      <c r="AE16" s="4" t="s">
        <v>6</v>
      </c>
      <c r="AF16" s="4" t="s">
        <v>6</v>
      </c>
      <c r="AG16" s="4" t="s">
        <v>6</v>
      </c>
      <c r="AH16" s="6">
        <v>29900000</v>
      </c>
      <c r="AI16" s="4" t="s">
        <v>6</v>
      </c>
      <c r="AJ16" s="4" t="s">
        <v>6</v>
      </c>
      <c r="AK16" s="6">
        <v>42300000</v>
      </c>
      <c r="AL16" s="4" t="s">
        <v>6</v>
      </c>
      <c r="AM16" s="4" t="s">
        <v>6</v>
      </c>
      <c r="AN16" s="4" t="s">
        <v>6</v>
      </c>
      <c r="AO16" s="4" t="s">
        <v>6</v>
      </c>
      <c r="AP16" s="4" t="s">
        <v>6</v>
      </c>
      <c r="AQ16" s="4" t="s">
        <v>6</v>
      </c>
      <c r="AR16" s="4" t="s">
        <v>6</v>
      </c>
      <c r="AS16" s="4" t="s">
        <v>6</v>
      </c>
      <c r="AT16" s="4" t="s">
        <v>6</v>
      </c>
      <c r="AU16" s="4" t="s">
        <v>6</v>
      </c>
      <c r="AV16" s="6">
        <v>29900000</v>
      </c>
      <c r="AW16" s="4" t="s">
        <v>6</v>
      </c>
      <c r="AX16" s="4" t="s">
        <v>6</v>
      </c>
      <c r="AY16" s="4" t="s">
        <v>6</v>
      </c>
      <c r="AZ16" s="4" t="s">
        <v>6</v>
      </c>
      <c r="BA16" s="6">
        <v>42300000</v>
      </c>
      <c r="BB16" s="4" t="s">
        <v>6</v>
      </c>
      <c r="BC16" s="4" t="s">
        <v>6</v>
      </c>
      <c r="BD16" s="4" t="s">
        <v>6</v>
      </c>
      <c r="BE16" s="4" t="s">
        <v>6</v>
      </c>
      <c r="BF16" s="4" t="s">
        <v>6</v>
      </c>
      <c r="BG16" s="4" t="s">
        <v>6</v>
      </c>
      <c r="BH16" s="4" t="s">
        <v>6</v>
      </c>
      <c r="BI16" s="4" t="s">
        <v>6</v>
      </c>
      <c r="BJ16" s="4" t="s">
        <v>6</v>
      </c>
      <c r="BK16" s="4" t="s">
        <v>6</v>
      </c>
      <c r="BL16" s="4">
        <v>0</v>
      </c>
      <c r="BM16" s="4" t="s">
        <v>6</v>
      </c>
    </row>
    <row r="17" spans="1:65" x14ac:dyDescent="0.25">
      <c r="A17" s="2" t="s">
        <v>1731</v>
      </c>
      <c r="B17" s="4" t="s">
        <v>6</v>
      </c>
      <c r="C17" s="4" t="s">
        <v>6</v>
      </c>
      <c r="D17" s="6">
        <v>24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x14ac:dyDescent="0.25">
      <c r="A18" s="2" t="s">
        <v>17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100000000</v>
      </c>
      <c r="AA18" s="4" t="s">
        <v>6</v>
      </c>
      <c r="AB18" s="6">
        <v>200000000</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x14ac:dyDescent="0.25">
      <c r="A19" s="2" t="s">
        <v>1733</v>
      </c>
      <c r="B19" s="4" t="s">
        <v>6</v>
      </c>
      <c r="C19" s="4" t="s">
        <v>6</v>
      </c>
      <c r="D19" s="4" t="s">
        <v>6</v>
      </c>
      <c r="E19" s="4" t="s">
        <v>6</v>
      </c>
      <c r="F19" s="4" t="s">
        <v>6</v>
      </c>
      <c r="G19" s="4" t="s">
        <v>6</v>
      </c>
      <c r="H19" s="4" t="s">
        <v>6</v>
      </c>
      <c r="I19" s="6">
        <v>11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x14ac:dyDescent="0.25">
      <c r="A20" s="2" t="s">
        <v>173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6">
        <v>100000000</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x14ac:dyDescent="0.25">
      <c r="A21" s="2" t="s">
        <v>1735</v>
      </c>
      <c r="B21" s="4" t="s">
        <v>6</v>
      </c>
      <c r="C21" s="4" t="s">
        <v>6</v>
      </c>
      <c r="D21" s="4" t="s">
        <v>6</v>
      </c>
      <c r="E21" s="4" t="s">
        <v>6</v>
      </c>
      <c r="F21" s="4" t="s">
        <v>6</v>
      </c>
      <c r="G21" s="4" t="s">
        <v>6</v>
      </c>
      <c r="H21" s="4" t="s">
        <v>6</v>
      </c>
      <c r="I21" s="71">
        <v>0.65</v>
      </c>
      <c r="J21" s="71">
        <v>0.65</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x14ac:dyDescent="0.25">
      <c r="A22" s="2" t="s">
        <v>173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6">
        <v>12500000</v>
      </c>
      <c r="V22" s="6">
        <v>5000000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x14ac:dyDescent="0.25">
      <c r="A23" s="2" t="s">
        <v>17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6">
        <v>3750000</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x14ac:dyDescent="0.25">
      <c r="A24" s="2" t="s">
        <v>1737</v>
      </c>
      <c r="B24" s="4" t="s">
        <v>6</v>
      </c>
      <c r="C24" s="4" t="s">
        <v>6</v>
      </c>
      <c r="D24" s="4" t="s">
        <v>6</v>
      </c>
      <c r="E24" s="4" t="s">
        <v>6</v>
      </c>
      <c r="F24" s="4" t="s">
        <v>6</v>
      </c>
      <c r="G24" s="4" t="s">
        <v>6</v>
      </c>
      <c r="H24" s="4" t="s">
        <v>6</v>
      </c>
      <c r="I24" s="4" t="s">
        <v>6</v>
      </c>
      <c r="J24" s="71">
        <v>5.0000000000000001E-3</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ht="45" x14ac:dyDescent="0.25">
      <c r="A25" s="2" t="s">
        <v>1738</v>
      </c>
      <c r="B25" s="4" t="s">
        <v>6</v>
      </c>
      <c r="C25" s="4" t="s">
        <v>6</v>
      </c>
      <c r="D25" s="4" t="s">
        <v>6</v>
      </c>
      <c r="E25" s="4" t="s">
        <v>6</v>
      </c>
      <c r="F25" s="4" t="s">
        <v>6</v>
      </c>
      <c r="G25" s="4" t="s">
        <v>6</v>
      </c>
      <c r="H25" s="4" t="s">
        <v>6</v>
      </c>
      <c r="I25" s="71">
        <v>3.6999999999999998E-2</v>
      </c>
      <c r="J25" s="71">
        <v>3.6999999999999998E-2</v>
      </c>
      <c r="K25" s="71">
        <v>0.04</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row r="26" spans="1:65" x14ac:dyDescent="0.25">
      <c r="A26" s="2" t="s">
        <v>173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1">
        <v>2.1999999999999999E-2</v>
      </c>
      <c r="U26" s="4" t="s">
        <v>6</v>
      </c>
      <c r="V26" s="4" t="s">
        <v>6</v>
      </c>
      <c r="W26" s="4" t="s">
        <v>6</v>
      </c>
      <c r="X26" s="4" t="s">
        <v>6</v>
      </c>
      <c r="Y26" s="4" t="s">
        <v>6</v>
      </c>
      <c r="Z26" s="4" t="s">
        <v>6</v>
      </c>
      <c r="AA26" s="4" t="s">
        <v>6</v>
      </c>
      <c r="AB26" s="4" t="s">
        <v>6</v>
      </c>
      <c r="AC26" s="71">
        <v>3.7499999999999999E-2</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x14ac:dyDescent="0.25">
      <c r="A27" s="2" t="s">
        <v>58</v>
      </c>
      <c r="B27" s="4" t="s">
        <v>6</v>
      </c>
      <c r="C27" s="4" t="s">
        <v>6</v>
      </c>
      <c r="D27" s="4" t="s">
        <v>6</v>
      </c>
      <c r="E27" s="4" t="s">
        <v>6</v>
      </c>
      <c r="F27" s="4" t="s">
        <v>6</v>
      </c>
      <c r="G27" s="4" t="s">
        <v>6</v>
      </c>
      <c r="H27" s="4" t="s">
        <v>6</v>
      </c>
      <c r="I27" s="4" t="s">
        <v>6</v>
      </c>
      <c r="J27" s="6">
        <v>107600000</v>
      </c>
      <c r="K27" s="6">
        <v>18400000</v>
      </c>
      <c r="L27" s="4" t="s">
        <v>6</v>
      </c>
      <c r="M27" s="4" t="s">
        <v>6</v>
      </c>
      <c r="N27" s="6">
        <v>63900000</v>
      </c>
      <c r="O27" s="6">
        <v>107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ht="45" x14ac:dyDescent="0.25">
      <c r="A28" s="2" t="s">
        <v>1740</v>
      </c>
      <c r="B28" s="4" t="s">
        <v>6</v>
      </c>
      <c r="C28" s="4" t="s">
        <v>6</v>
      </c>
      <c r="D28" s="4" t="s">
        <v>6</v>
      </c>
      <c r="E28" s="4" t="s">
        <v>6</v>
      </c>
      <c r="F28" s="6">
        <v>81177000</v>
      </c>
      <c r="G28" s="6">
        <v>74974000</v>
      </c>
      <c r="H28" s="6">
        <v>76814000</v>
      </c>
      <c r="I28" s="4" t="s">
        <v>6</v>
      </c>
      <c r="J28" s="6">
        <v>14500000</v>
      </c>
      <c r="K28" s="6">
        <v>2400000</v>
      </c>
      <c r="L28" s="4" t="s">
        <v>6</v>
      </c>
      <c r="M28" s="4" t="s">
        <v>6</v>
      </c>
      <c r="N28" s="6">
        <v>1600000</v>
      </c>
      <c r="O28" s="6">
        <v>300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x14ac:dyDescent="0.25">
      <c r="A29" s="2" t="s">
        <v>1741</v>
      </c>
      <c r="B29" s="4" t="s">
        <v>6</v>
      </c>
      <c r="C29" s="4" t="s">
        <v>6</v>
      </c>
      <c r="D29" s="4" t="s">
        <v>6</v>
      </c>
      <c r="E29" s="4" t="s">
        <v>6</v>
      </c>
      <c r="F29" s="4" t="s">
        <v>6</v>
      </c>
      <c r="G29" s="4" t="s">
        <v>6</v>
      </c>
      <c r="H29" s="4" t="s">
        <v>6</v>
      </c>
      <c r="I29" s="4" t="s">
        <v>6</v>
      </c>
      <c r="J29" s="4">
        <v>7</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x14ac:dyDescent="0.25">
      <c r="A30" s="2" t="s">
        <v>1742</v>
      </c>
      <c r="B30" s="4" t="s">
        <v>6</v>
      </c>
      <c r="C30" s="4" t="s">
        <v>6</v>
      </c>
      <c r="D30" s="4" t="s">
        <v>6</v>
      </c>
      <c r="E30" s="4" t="s">
        <v>6</v>
      </c>
      <c r="F30" s="4" t="s">
        <v>6</v>
      </c>
      <c r="G30" s="4" t="s">
        <v>6</v>
      </c>
      <c r="H30" s="4" t="s">
        <v>6</v>
      </c>
      <c r="I30" s="4" t="s">
        <v>6</v>
      </c>
      <c r="J30" s="4">
        <v>4</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x14ac:dyDescent="0.25">
      <c r="A31" s="2" t="s">
        <v>1743</v>
      </c>
      <c r="B31" s="4" t="s">
        <v>6</v>
      </c>
      <c r="C31" s="4" t="s">
        <v>6</v>
      </c>
      <c r="D31" s="4" t="s">
        <v>6</v>
      </c>
      <c r="E31" s="4" t="s">
        <v>6</v>
      </c>
      <c r="F31" s="4" t="s">
        <v>6</v>
      </c>
      <c r="G31" s="4" t="s">
        <v>6</v>
      </c>
      <c r="H31" s="4" t="s">
        <v>6</v>
      </c>
      <c r="I31" s="4">
        <v>3.25</v>
      </c>
      <c r="J31" s="4">
        <v>3.25</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row>
    <row r="32" spans="1:65" x14ac:dyDescent="0.25">
      <c r="A32" s="2" t="s">
        <v>1744</v>
      </c>
      <c r="B32" s="4" t="s">
        <v>6</v>
      </c>
      <c r="C32" s="4" t="s">
        <v>6</v>
      </c>
      <c r="D32" s="4" t="s">
        <v>6</v>
      </c>
      <c r="E32" s="4" t="s">
        <v>6</v>
      </c>
      <c r="F32" s="4" t="s">
        <v>6</v>
      </c>
      <c r="G32" s="4" t="s">
        <v>6</v>
      </c>
      <c r="H32" s="4" t="s">
        <v>6</v>
      </c>
      <c r="I32" s="4" t="s">
        <v>6</v>
      </c>
      <c r="J32" s="4">
        <v>3.75</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x14ac:dyDescent="0.25">
      <c r="A33" s="2" t="s">
        <v>1745</v>
      </c>
      <c r="B33" s="4" t="s">
        <v>6</v>
      </c>
      <c r="C33" s="4" t="s">
        <v>6</v>
      </c>
      <c r="D33" s="4" t="s">
        <v>6</v>
      </c>
      <c r="E33" s="4" t="s">
        <v>6</v>
      </c>
      <c r="F33" s="4" t="s">
        <v>6</v>
      </c>
      <c r="G33" s="4" t="s">
        <v>6</v>
      </c>
      <c r="H33" s="4" t="s">
        <v>6</v>
      </c>
      <c r="I33" s="4" t="s">
        <v>6</v>
      </c>
      <c r="J33" s="4" t="s">
        <v>6</v>
      </c>
      <c r="K33" s="4" t="s">
        <v>6</v>
      </c>
      <c r="L33" s="4" t="s">
        <v>6</v>
      </c>
      <c r="M33" s="71">
        <v>6.25E-2</v>
      </c>
      <c r="N33" s="4" t="s">
        <v>6</v>
      </c>
      <c r="O33" s="4" t="s">
        <v>6</v>
      </c>
      <c r="P33" s="4" t="s">
        <v>6</v>
      </c>
      <c r="Q33" s="4" t="s">
        <v>6</v>
      </c>
      <c r="R33" s="71">
        <v>0.02</v>
      </c>
      <c r="S33" s="71">
        <v>0.02</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71">
        <v>0.02</v>
      </c>
      <c r="AK33" s="4" t="s">
        <v>6</v>
      </c>
      <c r="AL33" s="71">
        <v>0.02</v>
      </c>
      <c r="AM33" s="4" t="s">
        <v>6</v>
      </c>
      <c r="AN33" s="4" t="s">
        <v>6</v>
      </c>
      <c r="AO33" s="71">
        <v>0.02</v>
      </c>
      <c r="AP33" s="4" t="s">
        <v>6</v>
      </c>
      <c r="AQ33" s="4" t="s">
        <v>6</v>
      </c>
      <c r="AR33" s="4" t="s">
        <v>6</v>
      </c>
      <c r="AS33" s="4" t="s">
        <v>6</v>
      </c>
      <c r="AT33" s="4" t="s">
        <v>6</v>
      </c>
      <c r="AU33" s="4" t="s">
        <v>6</v>
      </c>
      <c r="AV33" s="4" t="s">
        <v>6</v>
      </c>
      <c r="AW33" s="71">
        <v>0.02</v>
      </c>
      <c r="AX33" s="4" t="s">
        <v>6</v>
      </c>
      <c r="AY33" s="4" t="s">
        <v>6</v>
      </c>
      <c r="AZ33" s="4" t="s">
        <v>6</v>
      </c>
      <c r="BA33" s="4" t="s">
        <v>6</v>
      </c>
      <c r="BB33" s="71">
        <v>0.02</v>
      </c>
      <c r="BC33" s="4" t="s">
        <v>6</v>
      </c>
      <c r="BD33" s="4" t="s">
        <v>6</v>
      </c>
      <c r="BE33" s="4" t="s">
        <v>6</v>
      </c>
      <c r="BF33" s="4" t="s">
        <v>6</v>
      </c>
      <c r="BG33" s="4" t="s">
        <v>6</v>
      </c>
      <c r="BH33" s="4" t="s">
        <v>6</v>
      </c>
      <c r="BI33" s="4" t="s">
        <v>6</v>
      </c>
      <c r="BJ33" s="4" t="s">
        <v>6</v>
      </c>
      <c r="BK33" s="4" t="s">
        <v>6</v>
      </c>
      <c r="BL33" s="71">
        <v>0.02</v>
      </c>
      <c r="BM33" s="4" t="s">
        <v>6</v>
      </c>
    </row>
    <row r="34" spans="1:65" x14ac:dyDescent="0.25">
      <c r="A34" s="2" t="s">
        <v>1746</v>
      </c>
      <c r="B34" s="4" t="s">
        <v>6</v>
      </c>
      <c r="C34" s="4" t="s">
        <v>6</v>
      </c>
      <c r="D34" s="4" t="s">
        <v>6</v>
      </c>
      <c r="E34" s="4" t="s">
        <v>6</v>
      </c>
      <c r="F34" s="4" t="s">
        <v>6</v>
      </c>
      <c r="G34" s="4" t="s">
        <v>6</v>
      </c>
      <c r="H34" s="4" t="s">
        <v>6</v>
      </c>
      <c r="I34" s="4" t="s">
        <v>6</v>
      </c>
      <c r="J34" s="4" t="s">
        <v>6</v>
      </c>
      <c r="K34" s="4" t="s">
        <v>6</v>
      </c>
      <c r="L34" s="4" t="s">
        <v>6</v>
      </c>
      <c r="M34" s="4" t="s">
        <v>1747</v>
      </c>
      <c r="N34" s="4" t="s">
        <v>6</v>
      </c>
      <c r="O34" s="4" t="s">
        <v>6</v>
      </c>
      <c r="P34" s="4" t="s">
        <v>1748</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1748</v>
      </c>
      <c r="AJ34" s="4" t="s">
        <v>6</v>
      </c>
      <c r="AK34" s="4" t="s">
        <v>6</v>
      </c>
      <c r="AL34" s="4" t="s">
        <v>1749</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1750</v>
      </c>
      <c r="BM34" s="4" t="s">
        <v>6</v>
      </c>
    </row>
    <row r="35" spans="1:65" x14ac:dyDescent="0.25">
      <c r="A35" s="2" t="s">
        <v>1751</v>
      </c>
      <c r="B35" s="4" t="s">
        <v>6</v>
      </c>
      <c r="C35" s="4" t="s">
        <v>6</v>
      </c>
      <c r="D35" s="4" t="s">
        <v>6</v>
      </c>
      <c r="E35" s="4" t="s">
        <v>6</v>
      </c>
      <c r="F35" s="4" t="s">
        <v>6</v>
      </c>
      <c r="G35" s="4" t="s">
        <v>6</v>
      </c>
      <c r="H35" s="4" t="s">
        <v>6</v>
      </c>
      <c r="I35" s="4" t="s">
        <v>6</v>
      </c>
      <c r="J35" s="4" t="s">
        <v>6</v>
      </c>
      <c r="K35" s="4" t="s">
        <v>6</v>
      </c>
      <c r="L35" s="4" t="s">
        <v>6</v>
      </c>
      <c r="M35" s="71">
        <v>1</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row r="36" spans="1:65" ht="30" x14ac:dyDescent="0.25">
      <c r="A36" s="2" t="s">
        <v>1752</v>
      </c>
      <c r="B36" s="4" t="s">
        <v>6</v>
      </c>
      <c r="C36" s="4" t="s">
        <v>6</v>
      </c>
      <c r="D36" s="4" t="s">
        <v>6</v>
      </c>
      <c r="E36" s="4" t="s">
        <v>6</v>
      </c>
      <c r="F36" s="4" t="s">
        <v>6</v>
      </c>
      <c r="G36" s="4" t="s">
        <v>6</v>
      </c>
      <c r="H36" s="4" t="s">
        <v>6</v>
      </c>
      <c r="I36" s="4" t="s">
        <v>6</v>
      </c>
      <c r="J36" s="4" t="s">
        <v>6</v>
      </c>
      <c r="K36" s="4" t="s">
        <v>6</v>
      </c>
      <c r="L36" s="4" t="s">
        <v>6</v>
      </c>
      <c r="M36" s="71">
        <v>0.35</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row>
    <row r="37" spans="1:65" ht="60" x14ac:dyDescent="0.25">
      <c r="A37" s="2" t="s">
        <v>1753</v>
      </c>
      <c r="B37" s="4" t="s">
        <v>6</v>
      </c>
      <c r="C37" s="4" t="s">
        <v>6</v>
      </c>
      <c r="D37" s="4" t="s">
        <v>6</v>
      </c>
      <c r="E37" s="4" t="s">
        <v>6</v>
      </c>
      <c r="F37" s="4" t="s">
        <v>6</v>
      </c>
      <c r="G37" s="4" t="s">
        <v>6</v>
      </c>
      <c r="H37" s="4" t="s">
        <v>6</v>
      </c>
      <c r="I37" s="4" t="s">
        <v>6</v>
      </c>
      <c r="J37" s="4" t="s">
        <v>6</v>
      </c>
      <c r="K37" s="4" t="s">
        <v>6</v>
      </c>
      <c r="L37" s="4" t="s">
        <v>6</v>
      </c>
      <c r="M37" s="71">
        <v>1.0625</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row>
    <row r="38" spans="1:65" ht="45" x14ac:dyDescent="0.25">
      <c r="A38" s="2" t="s">
        <v>1754</v>
      </c>
      <c r="B38" s="4" t="s">
        <v>6</v>
      </c>
      <c r="C38" s="4" t="s">
        <v>6</v>
      </c>
      <c r="D38" s="4" t="s">
        <v>6</v>
      </c>
      <c r="E38" s="4" t="s">
        <v>6</v>
      </c>
      <c r="F38" s="4" t="s">
        <v>6</v>
      </c>
      <c r="G38" s="4" t="s">
        <v>6</v>
      </c>
      <c r="H38" s="4" t="s">
        <v>6</v>
      </c>
      <c r="I38" s="4" t="s">
        <v>6</v>
      </c>
      <c r="J38" s="4" t="s">
        <v>6</v>
      </c>
      <c r="K38" s="4" t="s">
        <v>6</v>
      </c>
      <c r="L38" s="4" t="s">
        <v>6</v>
      </c>
      <c r="M38" s="71">
        <v>1.0313000000000001</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row>
    <row r="39" spans="1:65" ht="45" x14ac:dyDescent="0.25">
      <c r="A39" s="2" t="s">
        <v>1755</v>
      </c>
      <c r="B39" s="4" t="s">
        <v>6</v>
      </c>
      <c r="C39" s="4" t="s">
        <v>6</v>
      </c>
      <c r="D39" s="4" t="s">
        <v>6</v>
      </c>
      <c r="E39" s="4" t="s">
        <v>6</v>
      </c>
      <c r="F39" s="4" t="s">
        <v>6</v>
      </c>
      <c r="G39" s="4" t="s">
        <v>6</v>
      </c>
      <c r="H39" s="4" t="s">
        <v>6</v>
      </c>
      <c r="I39" s="4" t="s">
        <v>6</v>
      </c>
      <c r="J39" s="4" t="s">
        <v>6</v>
      </c>
      <c r="K39" s="4" t="s">
        <v>6</v>
      </c>
      <c r="L39" s="4" t="s">
        <v>6</v>
      </c>
      <c r="M39" s="71">
        <v>1.0207999999999999</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row>
    <row r="40" spans="1:65" ht="45" x14ac:dyDescent="0.25">
      <c r="A40" s="2" t="s">
        <v>1756</v>
      </c>
      <c r="B40" s="4" t="s">
        <v>6</v>
      </c>
      <c r="C40" s="4" t="s">
        <v>6</v>
      </c>
      <c r="D40" s="4" t="s">
        <v>6</v>
      </c>
      <c r="E40" s="4" t="s">
        <v>6</v>
      </c>
      <c r="F40" s="4" t="s">
        <v>6</v>
      </c>
      <c r="G40" s="4" t="s">
        <v>6</v>
      </c>
      <c r="H40" s="4" t="s">
        <v>6</v>
      </c>
      <c r="I40" s="4" t="s">
        <v>6</v>
      </c>
      <c r="J40" s="4" t="s">
        <v>6</v>
      </c>
      <c r="K40" s="4" t="s">
        <v>6</v>
      </c>
      <c r="L40" s="4" t="s">
        <v>6</v>
      </c>
      <c r="M40" s="71">
        <v>1.0104</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row>
    <row r="41" spans="1:65" ht="45" x14ac:dyDescent="0.25">
      <c r="A41" s="2" t="s">
        <v>1757</v>
      </c>
      <c r="B41" s="4" t="s">
        <v>6</v>
      </c>
      <c r="C41" s="4" t="s">
        <v>6</v>
      </c>
      <c r="D41" s="4" t="s">
        <v>6</v>
      </c>
      <c r="E41" s="4" t="s">
        <v>6</v>
      </c>
      <c r="F41" s="4" t="s">
        <v>6</v>
      </c>
      <c r="G41" s="4" t="s">
        <v>6</v>
      </c>
      <c r="H41" s="4" t="s">
        <v>6</v>
      </c>
      <c r="I41" s="4" t="s">
        <v>6</v>
      </c>
      <c r="J41" s="4" t="s">
        <v>6</v>
      </c>
      <c r="K41" s="4" t="s">
        <v>6</v>
      </c>
      <c r="L41" s="4" t="s">
        <v>6</v>
      </c>
      <c r="M41" s="71">
        <v>1</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row>
    <row r="42" spans="1:65" ht="45" x14ac:dyDescent="0.25">
      <c r="A42" s="2" t="s">
        <v>1758</v>
      </c>
      <c r="B42" s="4" t="s">
        <v>6</v>
      </c>
      <c r="C42" s="4" t="s">
        <v>6</v>
      </c>
      <c r="D42" s="4" t="s">
        <v>6</v>
      </c>
      <c r="E42" s="4" t="s">
        <v>6</v>
      </c>
      <c r="F42" s="4" t="s">
        <v>6</v>
      </c>
      <c r="G42" s="4" t="s">
        <v>6</v>
      </c>
      <c r="H42" s="4" t="s">
        <v>6</v>
      </c>
      <c r="I42" s="4" t="s">
        <v>6</v>
      </c>
      <c r="J42" s="4" t="s">
        <v>6</v>
      </c>
      <c r="K42" s="4" t="s">
        <v>6</v>
      </c>
      <c r="L42" s="4" t="s">
        <v>6</v>
      </c>
      <c r="M42" s="71">
        <v>1.01</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row>
    <row r="43" spans="1:65" x14ac:dyDescent="0.25">
      <c r="A43" s="2" t="s">
        <v>175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71">
        <v>1</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row>
    <row r="44" spans="1:65" x14ac:dyDescent="0.25">
      <c r="A44" s="2" t="s">
        <v>176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5">
        <v>43084</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row>
    <row r="45" spans="1:65" x14ac:dyDescent="0.25">
      <c r="A45" s="2" t="s">
        <v>176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71">
        <v>1</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row>
    <row r="46" spans="1:65" x14ac:dyDescent="0.25">
      <c r="A46" s="2" t="s">
        <v>176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71">
        <v>0.02</v>
      </c>
      <c r="AP46" s="4" t="s">
        <v>6</v>
      </c>
      <c r="AQ46" s="4" t="s">
        <v>6</v>
      </c>
      <c r="AR46" s="4" t="s">
        <v>6</v>
      </c>
      <c r="AS46" s="4" t="s">
        <v>6</v>
      </c>
      <c r="AT46" s="4" t="s">
        <v>6</v>
      </c>
      <c r="AU46" s="4" t="s">
        <v>6</v>
      </c>
      <c r="AV46" s="4" t="s">
        <v>6</v>
      </c>
      <c r="AW46" s="71">
        <v>0.02</v>
      </c>
      <c r="AX46" s="4" t="s">
        <v>6</v>
      </c>
      <c r="AY46" s="4" t="s">
        <v>6</v>
      </c>
      <c r="AZ46" s="4" t="s">
        <v>6</v>
      </c>
      <c r="BA46" s="4" t="s">
        <v>6</v>
      </c>
      <c r="BB46" s="71">
        <v>0.02</v>
      </c>
      <c r="BC46" s="4" t="s">
        <v>6</v>
      </c>
      <c r="BD46" s="4" t="s">
        <v>6</v>
      </c>
      <c r="BE46" s="71">
        <v>0.04</v>
      </c>
      <c r="BF46" s="71">
        <v>0.02</v>
      </c>
      <c r="BG46" s="4" t="s">
        <v>6</v>
      </c>
      <c r="BH46" s="4" t="s">
        <v>6</v>
      </c>
      <c r="BI46" s="4" t="s">
        <v>6</v>
      </c>
      <c r="BJ46" s="4" t="s">
        <v>6</v>
      </c>
      <c r="BK46" s="4" t="s">
        <v>6</v>
      </c>
      <c r="BL46" s="4" t="s">
        <v>6</v>
      </c>
      <c r="BM46" s="4" t="s">
        <v>6</v>
      </c>
    </row>
    <row r="47" spans="1:65" ht="45" x14ac:dyDescent="0.25">
      <c r="A47" s="2" t="s">
        <v>176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71">
        <v>1.2</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71">
        <v>1.2</v>
      </c>
      <c r="AP47" s="4" t="s">
        <v>6</v>
      </c>
      <c r="AQ47" s="4" t="s">
        <v>6</v>
      </c>
      <c r="AR47" s="4" t="s">
        <v>6</v>
      </c>
      <c r="AS47" s="4" t="s">
        <v>6</v>
      </c>
      <c r="AT47" s="4" t="s">
        <v>6</v>
      </c>
      <c r="AU47" s="4" t="s">
        <v>6</v>
      </c>
      <c r="AV47" s="4" t="s">
        <v>6</v>
      </c>
      <c r="AW47" s="71">
        <v>1.2</v>
      </c>
      <c r="AX47" s="4" t="s">
        <v>6</v>
      </c>
      <c r="AY47" s="4" t="s">
        <v>6</v>
      </c>
      <c r="AZ47" s="4" t="s">
        <v>6</v>
      </c>
      <c r="BA47" s="4" t="s">
        <v>6</v>
      </c>
      <c r="BB47" s="71">
        <v>1.2</v>
      </c>
      <c r="BC47" s="4" t="s">
        <v>6</v>
      </c>
      <c r="BD47" s="4" t="s">
        <v>6</v>
      </c>
      <c r="BE47" s="4" t="s">
        <v>6</v>
      </c>
      <c r="BF47" s="4" t="s">
        <v>6</v>
      </c>
      <c r="BG47" s="4" t="s">
        <v>6</v>
      </c>
      <c r="BH47" s="4" t="s">
        <v>6</v>
      </c>
      <c r="BI47" s="4" t="s">
        <v>6</v>
      </c>
      <c r="BJ47" s="4" t="s">
        <v>6</v>
      </c>
      <c r="BK47" s="4" t="s">
        <v>6</v>
      </c>
      <c r="BL47" s="4" t="s">
        <v>6</v>
      </c>
      <c r="BM47" s="4" t="s">
        <v>6</v>
      </c>
    </row>
    <row r="48" spans="1:65" x14ac:dyDescent="0.25">
      <c r="A48" s="2" t="s">
        <v>176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9">
        <v>38.590000000000003</v>
      </c>
      <c r="AO48" s="4" t="s">
        <v>6</v>
      </c>
      <c r="AP48" s="4" t="s">
        <v>6</v>
      </c>
      <c r="AQ48" s="4" t="s">
        <v>6</v>
      </c>
      <c r="AR48" s="4" t="s">
        <v>6</v>
      </c>
      <c r="AS48" s="4" t="s">
        <v>6</v>
      </c>
      <c r="AT48" s="9">
        <v>23.03</v>
      </c>
      <c r="AU48" s="4" t="s">
        <v>6</v>
      </c>
      <c r="AV48" s="4" t="s">
        <v>6</v>
      </c>
      <c r="AW48" s="4" t="s">
        <v>6</v>
      </c>
      <c r="AX48" s="4" t="s">
        <v>6</v>
      </c>
      <c r="AY48" s="4" t="s">
        <v>6</v>
      </c>
      <c r="AZ48" s="9">
        <v>31.175000000000001</v>
      </c>
      <c r="BA48" s="4" t="s">
        <v>6</v>
      </c>
      <c r="BB48" s="4" t="s">
        <v>6</v>
      </c>
      <c r="BC48" s="4" t="s">
        <v>6</v>
      </c>
      <c r="BD48" s="4" t="s">
        <v>6</v>
      </c>
      <c r="BE48" s="4" t="s">
        <v>6</v>
      </c>
      <c r="BF48" s="4" t="s">
        <v>6</v>
      </c>
      <c r="BG48" s="9">
        <v>38.590000000000003</v>
      </c>
      <c r="BH48" s="4" t="s">
        <v>6</v>
      </c>
      <c r="BI48" s="4" t="s">
        <v>6</v>
      </c>
      <c r="BJ48" s="4" t="s">
        <v>6</v>
      </c>
      <c r="BK48" s="4" t="s">
        <v>6</v>
      </c>
      <c r="BL48" s="4" t="s">
        <v>6</v>
      </c>
      <c r="BM48" s="4" t="s">
        <v>6</v>
      </c>
    </row>
    <row r="49" spans="1:65" ht="30" x14ac:dyDescent="0.25">
      <c r="A49" s="2" t="s">
        <v>176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71">
        <v>1.3</v>
      </c>
      <c r="AO49" s="4" t="s">
        <v>6</v>
      </c>
      <c r="AP49" s="4" t="s">
        <v>6</v>
      </c>
      <c r="AQ49" s="4" t="s">
        <v>6</v>
      </c>
      <c r="AR49" s="4" t="s">
        <v>6</v>
      </c>
      <c r="AS49" s="4" t="s">
        <v>6</v>
      </c>
      <c r="AT49" s="71">
        <v>1.3</v>
      </c>
      <c r="AU49" s="4" t="s">
        <v>6</v>
      </c>
      <c r="AV49" s="4" t="s">
        <v>6</v>
      </c>
      <c r="AW49" s="4" t="s">
        <v>6</v>
      </c>
      <c r="AX49" s="4" t="s">
        <v>6</v>
      </c>
      <c r="AY49" s="4" t="s">
        <v>6</v>
      </c>
      <c r="AZ49" s="71">
        <v>1.3</v>
      </c>
      <c r="BA49" s="4" t="s">
        <v>6</v>
      </c>
      <c r="BB49" s="4" t="s">
        <v>6</v>
      </c>
      <c r="BC49" s="4" t="s">
        <v>6</v>
      </c>
      <c r="BD49" s="4" t="s">
        <v>6</v>
      </c>
      <c r="BE49" s="4" t="s">
        <v>6</v>
      </c>
      <c r="BF49" s="4" t="s">
        <v>6</v>
      </c>
      <c r="BG49" s="71">
        <v>1.3</v>
      </c>
      <c r="BH49" s="4" t="s">
        <v>6</v>
      </c>
      <c r="BI49" s="4" t="s">
        <v>6</v>
      </c>
      <c r="BJ49" s="4" t="s">
        <v>6</v>
      </c>
      <c r="BK49" s="4" t="s">
        <v>6</v>
      </c>
      <c r="BL49" s="4" t="s">
        <v>6</v>
      </c>
      <c r="BM49" s="4" t="s">
        <v>6</v>
      </c>
    </row>
    <row r="50" spans="1:65" ht="30" x14ac:dyDescent="0.25">
      <c r="A50" s="2" t="s">
        <v>176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1767</v>
      </c>
      <c r="AR50" s="4" t="s">
        <v>1768</v>
      </c>
      <c r="AS50" s="4" t="s">
        <v>6</v>
      </c>
      <c r="AT50" s="4" t="s">
        <v>6</v>
      </c>
      <c r="AU50" s="4" t="s">
        <v>6</v>
      </c>
      <c r="AV50" s="4" t="s">
        <v>6</v>
      </c>
      <c r="AW50" s="4" t="s">
        <v>6</v>
      </c>
      <c r="AX50" s="4" t="s">
        <v>1767</v>
      </c>
      <c r="AY50" s="4" t="s">
        <v>1768</v>
      </c>
      <c r="AZ50" s="4" t="s">
        <v>6</v>
      </c>
      <c r="BA50" s="4" t="s">
        <v>6</v>
      </c>
      <c r="BB50" s="4" t="s">
        <v>6</v>
      </c>
      <c r="BC50" s="4" t="s">
        <v>1767</v>
      </c>
      <c r="BD50" s="4" t="s">
        <v>1768</v>
      </c>
      <c r="BE50" s="4" t="s">
        <v>6</v>
      </c>
      <c r="BF50" s="4" t="s">
        <v>6</v>
      </c>
      <c r="BG50" s="4" t="s">
        <v>6</v>
      </c>
      <c r="BH50" s="4" t="s">
        <v>6</v>
      </c>
      <c r="BI50" s="4" t="s">
        <v>1767</v>
      </c>
      <c r="BJ50" s="4" t="s">
        <v>1768</v>
      </c>
      <c r="BK50" s="4" t="s">
        <v>6</v>
      </c>
      <c r="BL50" s="4" t="s">
        <v>6</v>
      </c>
      <c r="BM50" s="4" t="s">
        <v>6</v>
      </c>
    </row>
    <row r="51" spans="1:65" x14ac:dyDescent="0.25">
      <c r="A51" s="2" t="s">
        <v>176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71">
        <v>0.98</v>
      </c>
      <c r="AP51" s="4" t="s">
        <v>6</v>
      </c>
      <c r="AQ51" s="4" t="s">
        <v>6</v>
      </c>
      <c r="AR51" s="4" t="s">
        <v>6</v>
      </c>
      <c r="AS51" s="4" t="s">
        <v>6</v>
      </c>
      <c r="AT51" s="4" t="s">
        <v>6</v>
      </c>
      <c r="AU51" s="4" t="s">
        <v>6</v>
      </c>
      <c r="AV51" s="4" t="s">
        <v>6</v>
      </c>
      <c r="AW51" s="71">
        <v>0.98</v>
      </c>
      <c r="AX51" s="4" t="s">
        <v>6</v>
      </c>
      <c r="AY51" s="4" t="s">
        <v>6</v>
      </c>
      <c r="AZ51" s="4" t="s">
        <v>6</v>
      </c>
      <c r="BA51" s="4" t="s">
        <v>6</v>
      </c>
      <c r="BB51" s="71">
        <v>0.98</v>
      </c>
      <c r="BC51" s="4" t="s">
        <v>6</v>
      </c>
      <c r="BD51" s="4" t="s">
        <v>6</v>
      </c>
      <c r="BE51" s="4" t="s">
        <v>6</v>
      </c>
      <c r="BF51" s="4" t="s">
        <v>6</v>
      </c>
      <c r="BG51" s="4" t="s">
        <v>6</v>
      </c>
      <c r="BH51" s="71">
        <v>0.98</v>
      </c>
      <c r="BI51" s="4" t="s">
        <v>6</v>
      </c>
      <c r="BJ51" s="4" t="s">
        <v>6</v>
      </c>
      <c r="BK51" s="4" t="s">
        <v>6</v>
      </c>
      <c r="BL51" s="4" t="s">
        <v>6</v>
      </c>
      <c r="BM51" s="4" t="s">
        <v>6</v>
      </c>
    </row>
    <row r="52" spans="1:65" ht="45" x14ac:dyDescent="0.25">
      <c r="A52" s="2" t="s">
        <v>177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1771</v>
      </c>
      <c r="AP52" s="4" t="s">
        <v>6</v>
      </c>
      <c r="AQ52" s="4" t="s">
        <v>6</v>
      </c>
      <c r="AR52" s="4" t="s">
        <v>6</v>
      </c>
      <c r="AS52" s="4" t="s">
        <v>6</v>
      </c>
      <c r="AT52" s="4" t="s">
        <v>6</v>
      </c>
      <c r="AU52" s="4" t="s">
        <v>6</v>
      </c>
      <c r="AV52" s="4" t="s">
        <v>6</v>
      </c>
      <c r="AW52" s="4" t="s">
        <v>1771</v>
      </c>
      <c r="AX52" s="4" t="s">
        <v>6</v>
      </c>
      <c r="AY52" s="4" t="s">
        <v>6</v>
      </c>
      <c r="AZ52" s="4" t="s">
        <v>6</v>
      </c>
      <c r="BA52" s="4" t="s">
        <v>6</v>
      </c>
      <c r="BB52" s="4" t="s">
        <v>1771</v>
      </c>
      <c r="BC52" s="4" t="s">
        <v>6</v>
      </c>
      <c r="BD52" s="4" t="s">
        <v>6</v>
      </c>
      <c r="BE52" s="4" t="s">
        <v>6</v>
      </c>
      <c r="BF52" s="4" t="s">
        <v>6</v>
      </c>
      <c r="BG52" s="4" t="s">
        <v>6</v>
      </c>
      <c r="BH52" s="4" t="s">
        <v>1771</v>
      </c>
      <c r="BI52" s="4" t="s">
        <v>6</v>
      </c>
      <c r="BJ52" s="4" t="s">
        <v>6</v>
      </c>
      <c r="BK52" s="4" t="s">
        <v>6</v>
      </c>
      <c r="BL52" s="4" t="s">
        <v>6</v>
      </c>
      <c r="BM52" s="4" t="s">
        <v>6</v>
      </c>
    </row>
    <row r="53" spans="1:65" ht="30" x14ac:dyDescent="0.25">
      <c r="A53" s="2" t="s">
        <v>1772</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6">
        <v>1000</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row>
    <row r="54" spans="1:65" ht="30" x14ac:dyDescent="0.25">
      <c r="A54" s="2" t="s">
        <v>177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6">
        <v>1000</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row>
    <row r="55" spans="1:65" ht="30" x14ac:dyDescent="0.25">
      <c r="A55" s="2" t="s">
        <v>177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6">
        <v>1256000000</v>
      </c>
      <c r="AQ55" s="4" t="s">
        <v>6</v>
      </c>
      <c r="AR55" s="4" t="s">
        <v>6</v>
      </c>
      <c r="AS55" s="4" t="s">
        <v>6</v>
      </c>
      <c r="AT55" s="6">
        <v>349000000</v>
      </c>
      <c r="AU55" s="4" t="s">
        <v>6</v>
      </c>
      <c r="AV55" s="4" t="s">
        <v>6</v>
      </c>
      <c r="AW55" s="4" t="s">
        <v>6</v>
      </c>
      <c r="AX55" s="4" t="s">
        <v>6</v>
      </c>
      <c r="AY55" s="4" t="s">
        <v>6</v>
      </c>
      <c r="AZ55" s="6">
        <v>454200000</v>
      </c>
      <c r="BA55" s="4" t="s">
        <v>6</v>
      </c>
      <c r="BB55" s="4" t="s">
        <v>6</v>
      </c>
      <c r="BC55" s="4" t="s">
        <v>6</v>
      </c>
      <c r="BD55" s="4" t="s">
        <v>6</v>
      </c>
      <c r="BE55" s="4" t="s">
        <v>6</v>
      </c>
      <c r="BF55" s="4" t="s">
        <v>6</v>
      </c>
      <c r="BG55" s="4" t="s">
        <v>6</v>
      </c>
      <c r="BH55" s="4" t="s">
        <v>6</v>
      </c>
      <c r="BI55" s="4" t="s">
        <v>6</v>
      </c>
      <c r="BJ55" s="4" t="s">
        <v>6</v>
      </c>
      <c r="BK55" s="4" t="s">
        <v>6</v>
      </c>
      <c r="BL55" s="4" t="s">
        <v>6</v>
      </c>
      <c r="BM55" s="4" t="s">
        <v>6</v>
      </c>
    </row>
    <row r="56" spans="1:65" x14ac:dyDescent="0.25">
      <c r="A56" s="2" t="s">
        <v>1775</v>
      </c>
      <c r="B56" s="71">
        <v>7.6200000000000004E-2</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71">
        <v>3.2500000000000001E-2</v>
      </c>
      <c r="AP56" s="4" t="s">
        <v>6</v>
      </c>
      <c r="AQ56" s="4" t="s">
        <v>6</v>
      </c>
      <c r="AR56" s="4" t="s">
        <v>6</v>
      </c>
      <c r="AS56" s="4" t="s">
        <v>6</v>
      </c>
      <c r="AT56" s="71">
        <v>6.5199999999999994E-2</v>
      </c>
      <c r="AU56" s="4" t="s">
        <v>6</v>
      </c>
      <c r="AV56" s="4" t="s">
        <v>6</v>
      </c>
      <c r="AW56" s="4" t="s">
        <v>6</v>
      </c>
      <c r="AX56" s="4" t="s">
        <v>6</v>
      </c>
      <c r="AY56" s="4" t="s">
        <v>6</v>
      </c>
      <c r="AZ56" s="71">
        <v>3.7199999999999997E-2</v>
      </c>
      <c r="BA56" s="4" t="s">
        <v>6</v>
      </c>
      <c r="BB56" s="4" t="s">
        <v>6</v>
      </c>
      <c r="BC56" s="4" t="s">
        <v>6</v>
      </c>
      <c r="BD56" s="4" t="s">
        <v>6</v>
      </c>
      <c r="BE56" s="4" t="s">
        <v>6</v>
      </c>
      <c r="BF56" s="4" t="s">
        <v>6</v>
      </c>
      <c r="BG56" s="4" t="s">
        <v>6</v>
      </c>
      <c r="BH56" s="71">
        <v>5.4199999999999998E-2</v>
      </c>
      <c r="BI56" s="4" t="s">
        <v>6</v>
      </c>
      <c r="BJ56" s="4" t="s">
        <v>6</v>
      </c>
      <c r="BK56" s="4" t="s">
        <v>6</v>
      </c>
      <c r="BL56" s="4" t="s">
        <v>6</v>
      </c>
      <c r="BM56" s="4" t="s">
        <v>6</v>
      </c>
    </row>
    <row r="57" spans="1:65" x14ac:dyDescent="0.25">
      <c r="A57" s="2" t="s">
        <v>1776</v>
      </c>
      <c r="B57" s="4" t="s">
        <v>6</v>
      </c>
      <c r="C57" s="4" t="s">
        <v>6</v>
      </c>
      <c r="D57" s="4" t="s">
        <v>6</v>
      </c>
      <c r="E57" s="4" t="s">
        <v>6</v>
      </c>
      <c r="F57" s="6">
        <v>20045000</v>
      </c>
      <c r="G57" s="6">
        <v>23012000</v>
      </c>
      <c r="H57" s="6">
        <v>34699000</v>
      </c>
      <c r="I57" s="4" t="s">
        <v>6</v>
      </c>
      <c r="J57" s="4" t="s">
        <v>6</v>
      </c>
      <c r="K57" s="4" t="s">
        <v>6</v>
      </c>
      <c r="L57" s="4" t="s">
        <v>6</v>
      </c>
      <c r="M57" s="4" t="s">
        <v>6</v>
      </c>
      <c r="N57" s="4" t="s">
        <v>6</v>
      </c>
      <c r="O57" s="4" t="s">
        <v>6</v>
      </c>
      <c r="P57" s="4" t="s">
        <v>6</v>
      </c>
      <c r="Q57" s="6">
        <v>32500000</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6">
        <v>468900000</v>
      </c>
      <c r="AO57" s="4" t="s">
        <v>6</v>
      </c>
      <c r="AP57" s="4" t="s">
        <v>6</v>
      </c>
      <c r="AQ57" s="4" t="s">
        <v>6</v>
      </c>
      <c r="AR57" s="4" t="s">
        <v>6</v>
      </c>
      <c r="AS57" s="4" t="s">
        <v>6</v>
      </c>
      <c r="AT57" s="6">
        <v>97300000</v>
      </c>
      <c r="AU57" s="4" t="s">
        <v>6</v>
      </c>
      <c r="AV57" s="4" t="s">
        <v>6</v>
      </c>
      <c r="AW57" s="4" t="s">
        <v>6</v>
      </c>
      <c r="AX57" s="4" t="s">
        <v>6</v>
      </c>
      <c r="AY57" s="4" t="s">
        <v>6</v>
      </c>
      <c r="AZ57" s="6">
        <v>79700000</v>
      </c>
      <c r="BA57" s="4" t="s">
        <v>6</v>
      </c>
      <c r="BB57" s="4" t="s">
        <v>6</v>
      </c>
      <c r="BC57" s="4" t="s">
        <v>6</v>
      </c>
      <c r="BD57" s="4" t="s">
        <v>6</v>
      </c>
      <c r="BE57" s="4" t="s">
        <v>6</v>
      </c>
      <c r="BF57" s="4" t="s">
        <v>6</v>
      </c>
      <c r="BG57" s="4" t="s">
        <v>6</v>
      </c>
      <c r="BH57" s="4" t="s">
        <v>6</v>
      </c>
      <c r="BI57" s="4" t="s">
        <v>6</v>
      </c>
      <c r="BJ57" s="4" t="s">
        <v>6</v>
      </c>
      <c r="BK57" s="4" t="s">
        <v>6</v>
      </c>
      <c r="BL57" s="4" t="s">
        <v>6</v>
      </c>
      <c r="BM57" s="4" t="s">
        <v>6</v>
      </c>
    </row>
    <row r="58" spans="1:65" x14ac:dyDescent="0.25">
      <c r="A58" s="2" t="s">
        <v>177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6">
        <v>26000000</v>
      </c>
      <c r="AV58" s="4" t="s">
        <v>6</v>
      </c>
      <c r="AW58" s="4" t="s">
        <v>6</v>
      </c>
      <c r="AX58" s="4" t="s">
        <v>6</v>
      </c>
      <c r="AY58" s="4" t="s">
        <v>6</v>
      </c>
      <c r="AZ58" s="4" t="s">
        <v>6</v>
      </c>
      <c r="BA58" s="6">
        <v>39700000</v>
      </c>
      <c r="BB58" s="4" t="s">
        <v>6</v>
      </c>
      <c r="BC58" s="4" t="s">
        <v>6</v>
      </c>
      <c r="BD58" s="4" t="s">
        <v>6</v>
      </c>
      <c r="BE58" s="4" t="s">
        <v>6</v>
      </c>
      <c r="BF58" s="4" t="s">
        <v>6</v>
      </c>
      <c r="BG58" s="4" t="s">
        <v>6</v>
      </c>
      <c r="BH58" s="4" t="s">
        <v>6</v>
      </c>
      <c r="BI58" s="4" t="s">
        <v>6</v>
      </c>
      <c r="BJ58" s="4" t="s">
        <v>6</v>
      </c>
      <c r="BK58" s="4" t="s">
        <v>6</v>
      </c>
      <c r="BL58" s="4" t="s">
        <v>6</v>
      </c>
      <c r="BM58" s="4" t="s">
        <v>6</v>
      </c>
    </row>
    <row r="59" spans="1:65" x14ac:dyDescent="0.25">
      <c r="A59" s="2" t="s">
        <v>177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6">
        <v>3900000</v>
      </c>
      <c r="AV59" s="4" t="s">
        <v>6</v>
      </c>
      <c r="AW59" s="4" t="s">
        <v>6</v>
      </c>
      <c r="AX59" s="4" t="s">
        <v>6</v>
      </c>
      <c r="AY59" s="4" t="s">
        <v>6</v>
      </c>
      <c r="AZ59" s="4" t="s">
        <v>6</v>
      </c>
      <c r="BA59" s="6">
        <v>2600000</v>
      </c>
      <c r="BB59" s="4" t="s">
        <v>6</v>
      </c>
      <c r="BC59" s="4" t="s">
        <v>6</v>
      </c>
      <c r="BD59" s="4" t="s">
        <v>6</v>
      </c>
      <c r="BE59" s="4" t="s">
        <v>6</v>
      </c>
      <c r="BF59" s="4" t="s">
        <v>6</v>
      </c>
      <c r="BG59" s="4" t="s">
        <v>6</v>
      </c>
      <c r="BH59" s="4" t="s">
        <v>6</v>
      </c>
      <c r="BI59" s="4" t="s">
        <v>6</v>
      </c>
      <c r="BJ59" s="4" t="s">
        <v>6</v>
      </c>
      <c r="BK59" s="4" t="s">
        <v>6</v>
      </c>
      <c r="BL59" s="4" t="s">
        <v>6</v>
      </c>
      <c r="BM59" s="4" t="s">
        <v>6</v>
      </c>
    </row>
    <row r="60" spans="1:65" ht="30" x14ac:dyDescent="0.25">
      <c r="A60" s="2" t="s">
        <v>177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71">
        <v>5.4600000000000003E-2</v>
      </c>
      <c r="AU60" s="4" t="s">
        <v>6</v>
      </c>
      <c r="AV60" s="4" t="s">
        <v>6</v>
      </c>
      <c r="AW60" s="4" t="s">
        <v>6</v>
      </c>
      <c r="AX60" s="4" t="s">
        <v>6</v>
      </c>
      <c r="AY60" s="4" t="s">
        <v>6</v>
      </c>
      <c r="AZ60" s="71">
        <v>2.8899999999999999E-2</v>
      </c>
      <c r="BA60" s="4" t="s">
        <v>6</v>
      </c>
      <c r="BB60" s="4" t="s">
        <v>6</v>
      </c>
      <c r="BC60" s="4" t="s">
        <v>6</v>
      </c>
      <c r="BD60" s="4" t="s">
        <v>6</v>
      </c>
      <c r="BE60" s="4" t="s">
        <v>6</v>
      </c>
      <c r="BF60" s="4" t="s">
        <v>6</v>
      </c>
      <c r="BG60" s="4" t="s">
        <v>6</v>
      </c>
      <c r="BH60" s="4" t="s">
        <v>6</v>
      </c>
      <c r="BI60" s="4" t="s">
        <v>6</v>
      </c>
      <c r="BJ60" s="4" t="s">
        <v>6</v>
      </c>
      <c r="BK60" s="4" t="s">
        <v>6</v>
      </c>
      <c r="BL60" s="4" t="s">
        <v>6</v>
      </c>
      <c r="BM60" s="4" t="s">
        <v>6</v>
      </c>
    </row>
    <row r="61" spans="1:65" ht="30" x14ac:dyDescent="0.25">
      <c r="A61" s="2" t="s">
        <v>178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6">
        <v>39900000</v>
      </c>
      <c r="AU61" s="4" t="s">
        <v>6</v>
      </c>
      <c r="AV61" s="4" t="s">
        <v>6</v>
      </c>
      <c r="AW61" s="4" t="s">
        <v>6</v>
      </c>
      <c r="AX61" s="4" t="s">
        <v>6</v>
      </c>
      <c r="AY61" s="4" t="s">
        <v>6</v>
      </c>
      <c r="AZ61" s="6">
        <v>41600000</v>
      </c>
      <c r="BA61" s="4" t="s">
        <v>6</v>
      </c>
      <c r="BB61" s="4" t="s">
        <v>6</v>
      </c>
      <c r="BC61" s="4" t="s">
        <v>6</v>
      </c>
      <c r="BD61" s="4" t="s">
        <v>6</v>
      </c>
      <c r="BE61" s="4" t="s">
        <v>6</v>
      </c>
      <c r="BF61" s="4" t="s">
        <v>6</v>
      </c>
      <c r="BG61" s="4" t="s">
        <v>6</v>
      </c>
      <c r="BH61" s="4" t="s">
        <v>6</v>
      </c>
      <c r="BI61" s="4" t="s">
        <v>6</v>
      </c>
      <c r="BJ61" s="4" t="s">
        <v>6</v>
      </c>
      <c r="BK61" s="4" t="s">
        <v>6</v>
      </c>
      <c r="BL61" s="4" t="s">
        <v>6</v>
      </c>
      <c r="BM61" s="4" t="s">
        <v>6</v>
      </c>
    </row>
    <row r="62" spans="1:65" x14ac:dyDescent="0.25">
      <c r="A62" s="2" t="s">
        <v>178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6">
        <v>3700000</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row>
    <row r="63" spans="1:65" x14ac:dyDescent="0.25">
      <c r="A63" s="2" t="s">
        <v>178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71">
        <v>0.1</v>
      </c>
      <c r="BH63" s="4" t="s">
        <v>6</v>
      </c>
      <c r="BI63" s="4" t="s">
        <v>6</v>
      </c>
      <c r="BJ63" s="4" t="s">
        <v>6</v>
      </c>
      <c r="BK63" s="4" t="s">
        <v>6</v>
      </c>
      <c r="BL63" s="4" t="s">
        <v>6</v>
      </c>
      <c r="BM63" s="4" t="s">
        <v>6</v>
      </c>
    </row>
    <row r="64" spans="1:65" ht="30" x14ac:dyDescent="0.25">
      <c r="A64" s="2" t="s">
        <v>178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71">
        <v>0.1</v>
      </c>
      <c r="BH64" s="4" t="s">
        <v>6</v>
      </c>
      <c r="BI64" s="4" t="s">
        <v>6</v>
      </c>
      <c r="BJ64" s="4" t="s">
        <v>6</v>
      </c>
      <c r="BK64" s="4" t="s">
        <v>6</v>
      </c>
      <c r="BL64" s="4" t="s">
        <v>6</v>
      </c>
      <c r="BM64" s="4" t="s">
        <v>6</v>
      </c>
    </row>
    <row r="65" spans="1:65" x14ac:dyDescent="0.25">
      <c r="A65" s="2" t="s">
        <v>178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v>0</v>
      </c>
      <c r="BI65" s="4" t="s">
        <v>6</v>
      </c>
      <c r="BJ65" s="4" t="s">
        <v>6</v>
      </c>
      <c r="BK65" s="4" t="s">
        <v>6</v>
      </c>
      <c r="BL65" s="4" t="s">
        <v>6</v>
      </c>
      <c r="BM65" s="4" t="s">
        <v>6</v>
      </c>
    </row>
    <row r="66" spans="1:65" x14ac:dyDescent="0.25">
      <c r="A66" s="2" t="s">
        <v>178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7">
        <v>4100000</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row>
    <row r="67" spans="1:65" ht="30" x14ac:dyDescent="0.25">
      <c r="A67" s="2" t="s">
        <v>1786</v>
      </c>
      <c r="B67" s="4" t="s">
        <v>6</v>
      </c>
      <c r="C67" s="4" t="s">
        <v>6</v>
      </c>
      <c r="D67" s="4" t="s">
        <v>6</v>
      </c>
      <c r="E67" s="4" t="s">
        <v>6</v>
      </c>
      <c r="F67" s="4" t="s">
        <v>1787</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row>
    <row r="68" spans="1:65" x14ac:dyDescent="0.25">
      <c r="A68" s="2" t="s">
        <v>1788</v>
      </c>
      <c r="B68" s="4" t="s">
        <v>6</v>
      </c>
      <c r="C68" s="71">
        <v>2.5000000000000001E-3</v>
      </c>
      <c r="D68" s="4" t="s">
        <v>6</v>
      </c>
      <c r="E68" s="4" t="s">
        <v>6</v>
      </c>
      <c r="F68" s="71">
        <v>2.5000000000000001E-3</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row>
    <row r="69" spans="1:65" ht="30" x14ac:dyDescent="0.25">
      <c r="A69" s="2" t="s">
        <v>1789</v>
      </c>
      <c r="B69" s="4" t="s">
        <v>6</v>
      </c>
      <c r="C69" s="4">
        <v>75.599999999999994</v>
      </c>
      <c r="D69" s="4" t="s">
        <v>6</v>
      </c>
      <c r="E69" s="4" t="s">
        <v>6</v>
      </c>
      <c r="F69" s="4">
        <v>75.599999999999994</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row>
  </sheetData>
  <mergeCells count="18">
    <mergeCell ref="G2:G5"/>
    <mergeCell ref="H2:H5"/>
    <mergeCell ref="AI1:AJ1"/>
    <mergeCell ref="AL1:AM1"/>
    <mergeCell ref="AN1:AO1"/>
    <mergeCell ref="AQ1:AR1"/>
    <mergeCell ref="AT1:BK1"/>
    <mergeCell ref="B2:B5"/>
    <mergeCell ref="C2:C5"/>
    <mergeCell ref="D2:D5"/>
    <mergeCell ref="E2:E5"/>
    <mergeCell ref="F2:F5"/>
    <mergeCell ref="C1:E1"/>
    <mergeCell ref="F1:H1"/>
    <mergeCell ref="J1:K1"/>
    <mergeCell ref="N1:O1"/>
    <mergeCell ref="S1:AA1"/>
    <mergeCell ref="AD1:A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0</v>
      </c>
      <c r="B1" s="8" t="s">
        <v>2</v>
      </c>
      <c r="C1" s="8" t="s">
        <v>33</v>
      </c>
    </row>
    <row r="2" spans="1:3" ht="30" x14ac:dyDescent="0.25">
      <c r="A2" s="1" t="s">
        <v>70</v>
      </c>
      <c r="B2" s="8"/>
      <c r="C2" s="8"/>
    </row>
    <row r="3" spans="1:3" x14ac:dyDescent="0.25">
      <c r="A3" s="3" t="s">
        <v>1721</v>
      </c>
      <c r="B3" s="4" t="s">
        <v>6</v>
      </c>
      <c r="C3" s="4" t="s">
        <v>6</v>
      </c>
    </row>
    <row r="4" spans="1:3" x14ac:dyDescent="0.25">
      <c r="A4" s="2" t="s">
        <v>626</v>
      </c>
      <c r="B4" s="7">
        <v>400133</v>
      </c>
      <c r="C4" s="4" t="s">
        <v>6</v>
      </c>
    </row>
    <row r="5" spans="1:3" ht="30" x14ac:dyDescent="0.25">
      <c r="A5" s="2" t="s">
        <v>1791</v>
      </c>
      <c r="B5" s="6">
        <v>563812</v>
      </c>
      <c r="C5" s="6">
        <v>64435</v>
      </c>
    </row>
    <row r="6" spans="1:3" x14ac:dyDescent="0.25">
      <c r="A6" s="2" t="s">
        <v>626</v>
      </c>
      <c r="B6" s="6">
        <v>1187992</v>
      </c>
      <c r="C6" s="6">
        <v>1558660</v>
      </c>
    </row>
    <row r="7" spans="1:3" x14ac:dyDescent="0.25">
      <c r="A7" s="2" t="s">
        <v>630</v>
      </c>
      <c r="B7" s="6">
        <v>4242098</v>
      </c>
      <c r="C7" s="6">
        <v>4971179</v>
      </c>
    </row>
    <row r="8" spans="1:3" x14ac:dyDescent="0.25">
      <c r="A8" s="2" t="s">
        <v>631</v>
      </c>
      <c r="B8" s="6">
        <v>4805910</v>
      </c>
      <c r="C8" s="6">
        <v>5035614</v>
      </c>
    </row>
    <row r="9" spans="1:3" x14ac:dyDescent="0.25">
      <c r="A9" s="2" t="s">
        <v>1701</v>
      </c>
      <c r="B9" s="4" t="s">
        <v>6</v>
      </c>
      <c r="C9" s="4" t="s">
        <v>6</v>
      </c>
    </row>
    <row r="10" spans="1:3" x14ac:dyDescent="0.25">
      <c r="A10" s="3" t="s">
        <v>1721</v>
      </c>
      <c r="B10" s="4" t="s">
        <v>6</v>
      </c>
      <c r="C10" s="4" t="s">
        <v>6</v>
      </c>
    </row>
    <row r="11" spans="1:3" ht="30" x14ac:dyDescent="0.25">
      <c r="A11" s="2" t="s">
        <v>1791</v>
      </c>
      <c r="B11" s="6">
        <v>49713</v>
      </c>
      <c r="C11" s="6">
        <v>49582</v>
      </c>
    </row>
    <row r="12" spans="1:3" ht="30" x14ac:dyDescent="0.25">
      <c r="A12" s="2" t="s">
        <v>1792</v>
      </c>
      <c r="B12" s="6">
        <v>894834</v>
      </c>
      <c r="C12" s="6">
        <v>942065</v>
      </c>
    </row>
    <row r="13" spans="1:3" x14ac:dyDescent="0.25">
      <c r="A13" s="2" t="s">
        <v>1705</v>
      </c>
      <c r="B13" s="4" t="s">
        <v>6</v>
      </c>
      <c r="C13" s="4" t="s">
        <v>6</v>
      </c>
    </row>
    <row r="14" spans="1:3" x14ac:dyDescent="0.25">
      <c r="A14" s="3" t="s">
        <v>1721</v>
      </c>
      <c r="B14" s="4" t="s">
        <v>6</v>
      </c>
      <c r="C14" s="4" t="s">
        <v>6</v>
      </c>
    </row>
    <row r="15" spans="1:3" ht="30" x14ac:dyDescent="0.25">
      <c r="A15" s="2" t="s">
        <v>1791</v>
      </c>
      <c r="B15" s="6">
        <v>113966</v>
      </c>
      <c r="C15" s="6">
        <v>14853</v>
      </c>
    </row>
    <row r="16" spans="1:3" ht="30" x14ac:dyDescent="0.25">
      <c r="A16" s="2" t="s">
        <v>1792</v>
      </c>
      <c r="B16" s="6">
        <v>1159272</v>
      </c>
      <c r="C16" s="6">
        <v>1470454</v>
      </c>
    </row>
    <row r="17" spans="1:3" x14ac:dyDescent="0.25">
      <c r="A17" s="2" t="s">
        <v>1696</v>
      </c>
      <c r="B17" s="4" t="s">
        <v>6</v>
      </c>
      <c r="C17" s="4" t="s">
        <v>6</v>
      </c>
    </row>
    <row r="18" spans="1:3" x14ac:dyDescent="0.25">
      <c r="A18" s="3" t="s">
        <v>1721</v>
      </c>
      <c r="B18" s="4" t="s">
        <v>6</v>
      </c>
      <c r="C18" s="4" t="s">
        <v>6</v>
      </c>
    </row>
    <row r="19" spans="1:3" ht="30" x14ac:dyDescent="0.25">
      <c r="A19" s="2" t="s">
        <v>1792</v>
      </c>
      <c r="B19" s="7">
        <v>1000000</v>
      </c>
      <c r="C19" s="7">
        <v>1000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93</v>
      </c>
      <c r="B1" s="8" t="s">
        <v>2</v>
      </c>
    </row>
    <row r="2" spans="1:2" ht="30" x14ac:dyDescent="0.25">
      <c r="A2" s="1" t="s">
        <v>70</v>
      </c>
      <c r="B2" s="8"/>
    </row>
    <row r="3" spans="1:2" x14ac:dyDescent="0.25">
      <c r="A3" s="3" t="s">
        <v>1721</v>
      </c>
      <c r="B3" s="4" t="s">
        <v>6</v>
      </c>
    </row>
    <row r="4" spans="1:2" x14ac:dyDescent="0.25">
      <c r="A4" s="2">
        <v>2014</v>
      </c>
      <c r="B4" s="7">
        <v>570000</v>
      </c>
    </row>
    <row r="5" spans="1:2" x14ac:dyDescent="0.25">
      <c r="A5" s="2">
        <v>2015</v>
      </c>
      <c r="B5" s="6">
        <v>115000</v>
      </c>
    </row>
    <row r="6" spans="1:2" x14ac:dyDescent="0.25">
      <c r="A6" s="2">
        <v>2016</v>
      </c>
      <c r="B6" s="6">
        <v>215000</v>
      </c>
    </row>
    <row r="7" spans="1:2" x14ac:dyDescent="0.25">
      <c r="A7" s="2">
        <v>2017</v>
      </c>
      <c r="B7" s="6">
        <v>1065000</v>
      </c>
    </row>
    <row r="8" spans="1:2" x14ac:dyDescent="0.25">
      <c r="A8" s="2">
        <v>2018</v>
      </c>
      <c r="B8" s="6">
        <v>894225</v>
      </c>
    </row>
    <row r="9" spans="1:2" x14ac:dyDescent="0.25">
      <c r="A9" s="2" t="s">
        <v>1794</v>
      </c>
      <c r="B9" s="6">
        <v>2110000</v>
      </c>
    </row>
    <row r="10" spans="1:2" x14ac:dyDescent="0.25">
      <c r="A10" s="2" t="s">
        <v>150</v>
      </c>
      <c r="B10" s="6">
        <v>4969225</v>
      </c>
    </row>
    <row r="11" spans="1:2" x14ac:dyDescent="0.25">
      <c r="A11" s="2" t="s">
        <v>1701</v>
      </c>
      <c r="B11" s="4" t="s">
        <v>6</v>
      </c>
    </row>
    <row r="12" spans="1:2" x14ac:dyDescent="0.25">
      <c r="A12" s="3" t="s">
        <v>1721</v>
      </c>
      <c r="B12" s="4" t="s">
        <v>6</v>
      </c>
    </row>
    <row r="13" spans="1:2" x14ac:dyDescent="0.25">
      <c r="A13" s="2">
        <v>2014</v>
      </c>
      <c r="B13" s="6">
        <v>50000</v>
      </c>
    </row>
    <row r="14" spans="1:2" x14ac:dyDescent="0.25">
      <c r="A14" s="2">
        <v>2015</v>
      </c>
      <c r="B14" s="6">
        <v>100000</v>
      </c>
    </row>
    <row r="15" spans="1:2" x14ac:dyDescent="0.25">
      <c r="A15" s="2">
        <v>2016</v>
      </c>
      <c r="B15" s="6">
        <v>200000</v>
      </c>
    </row>
    <row r="16" spans="1:2" x14ac:dyDescent="0.25">
      <c r="A16" s="2">
        <v>2017</v>
      </c>
      <c r="B16" s="6">
        <v>600000</v>
      </c>
    </row>
    <row r="17" spans="1:2" x14ac:dyDescent="0.25">
      <c r="A17" s="2" t="s">
        <v>150</v>
      </c>
      <c r="B17" s="6">
        <v>950000</v>
      </c>
    </row>
    <row r="18" spans="1:2" x14ac:dyDescent="0.25">
      <c r="A18" s="2" t="s">
        <v>1705</v>
      </c>
      <c r="B18" s="4" t="s">
        <v>6</v>
      </c>
    </row>
    <row r="19" spans="1:2" x14ac:dyDescent="0.25">
      <c r="A19" s="3" t="s">
        <v>1721</v>
      </c>
      <c r="B19" s="4" t="s">
        <v>6</v>
      </c>
    </row>
    <row r="20" spans="1:2" x14ac:dyDescent="0.25">
      <c r="A20" s="2">
        <v>2014</v>
      </c>
      <c r="B20" s="6">
        <v>115000</v>
      </c>
    </row>
    <row r="21" spans="1:2" x14ac:dyDescent="0.25">
      <c r="A21" s="2">
        <v>2015</v>
      </c>
      <c r="B21" s="6">
        <v>15000</v>
      </c>
    </row>
    <row r="22" spans="1:2" x14ac:dyDescent="0.25">
      <c r="A22" s="2">
        <v>2016</v>
      </c>
      <c r="B22" s="6">
        <v>15000</v>
      </c>
    </row>
    <row r="23" spans="1:2" x14ac:dyDescent="0.25">
      <c r="A23" s="2">
        <v>2017</v>
      </c>
      <c r="B23" s="6">
        <v>15000</v>
      </c>
    </row>
    <row r="24" spans="1:2" x14ac:dyDescent="0.25">
      <c r="A24" s="2">
        <v>2018</v>
      </c>
      <c r="B24" s="6">
        <v>15000</v>
      </c>
    </row>
    <row r="25" spans="1:2" x14ac:dyDescent="0.25">
      <c r="A25" s="2" t="s">
        <v>1794</v>
      </c>
      <c r="B25" s="6">
        <v>1110000</v>
      </c>
    </row>
    <row r="26" spans="1:2" x14ac:dyDescent="0.25">
      <c r="A26" s="2" t="s">
        <v>150</v>
      </c>
      <c r="B26" s="6">
        <v>1285000</v>
      </c>
    </row>
    <row r="27" spans="1:2" x14ac:dyDescent="0.25">
      <c r="A27" s="2" t="s">
        <v>1696</v>
      </c>
      <c r="B27" s="4" t="s">
        <v>6</v>
      </c>
    </row>
    <row r="28" spans="1:2" x14ac:dyDescent="0.25">
      <c r="A28" s="3" t="s">
        <v>1721</v>
      </c>
      <c r="B28" s="4" t="s">
        <v>6</v>
      </c>
    </row>
    <row r="29" spans="1:2" x14ac:dyDescent="0.25">
      <c r="A29" s="2" t="s">
        <v>1794</v>
      </c>
      <c r="B29" s="6">
        <v>1000000</v>
      </c>
    </row>
    <row r="30" spans="1:2" x14ac:dyDescent="0.25">
      <c r="A30" s="2" t="s">
        <v>150</v>
      </c>
      <c r="B30" s="6">
        <v>1000000</v>
      </c>
    </row>
    <row r="31" spans="1:2" x14ac:dyDescent="0.25">
      <c r="A31" s="2" t="s">
        <v>1698</v>
      </c>
      <c r="B31" s="4" t="s">
        <v>6</v>
      </c>
    </row>
    <row r="32" spans="1:2" x14ac:dyDescent="0.25">
      <c r="A32" s="3" t="s">
        <v>1721</v>
      </c>
      <c r="B32" s="4" t="s">
        <v>6</v>
      </c>
    </row>
    <row r="33" spans="1:2" x14ac:dyDescent="0.25">
      <c r="A33" s="2">
        <v>2014</v>
      </c>
      <c r="B33" s="6">
        <v>405000</v>
      </c>
    </row>
    <row r="34" spans="1:2" x14ac:dyDescent="0.25">
      <c r="A34" s="2">
        <v>2017</v>
      </c>
      <c r="B34" s="6">
        <v>450000</v>
      </c>
    </row>
    <row r="35" spans="1:2" x14ac:dyDescent="0.25">
      <c r="A35" s="2">
        <v>2018</v>
      </c>
      <c r="B35" s="6">
        <v>879225</v>
      </c>
    </row>
    <row r="36" spans="1:2" x14ac:dyDescent="0.25">
      <c r="A36" s="2" t="s">
        <v>150</v>
      </c>
      <c r="B36" s="7">
        <v>173422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95</v>
      </c>
      <c r="B1" s="1" t="s">
        <v>1</v>
      </c>
    </row>
    <row r="2" spans="1:2" x14ac:dyDescent="0.25">
      <c r="A2" s="1" t="s">
        <v>1796</v>
      </c>
      <c r="B2" s="1" t="s">
        <v>2</v>
      </c>
    </row>
    <row r="3" spans="1:2" x14ac:dyDescent="0.25">
      <c r="A3" s="2" t="s">
        <v>1705</v>
      </c>
      <c r="B3" s="4" t="s">
        <v>6</v>
      </c>
    </row>
    <row r="4" spans="1:2" x14ac:dyDescent="0.25">
      <c r="A4" s="3" t="s">
        <v>1721</v>
      </c>
      <c r="B4" s="4" t="s">
        <v>6</v>
      </c>
    </row>
    <row r="5" spans="1:2" x14ac:dyDescent="0.25">
      <c r="A5" s="2" t="s">
        <v>1797</v>
      </c>
      <c r="B5" s="7">
        <v>1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28515625" bestFit="1" customWidth="1"/>
    <col min="5" max="5" width="29" bestFit="1" customWidth="1"/>
    <col min="6" max="6" width="36.5703125" bestFit="1" customWidth="1"/>
    <col min="7" max="7" width="23.7109375" bestFit="1" customWidth="1"/>
  </cols>
  <sheetData>
    <row r="1" spans="1:7" ht="15" customHeight="1" x14ac:dyDescent="0.25">
      <c r="A1" s="1" t="s">
        <v>148</v>
      </c>
      <c r="B1" s="8" t="s">
        <v>150</v>
      </c>
      <c r="C1" s="8" t="s">
        <v>151</v>
      </c>
      <c r="D1" s="8" t="s">
        <v>152</v>
      </c>
      <c r="E1" s="8" t="s">
        <v>153</v>
      </c>
      <c r="F1" s="8" t="s">
        <v>154</v>
      </c>
      <c r="G1" s="8" t="s">
        <v>155</v>
      </c>
    </row>
    <row r="2" spans="1:7" x14ac:dyDescent="0.25">
      <c r="A2" s="1" t="s">
        <v>149</v>
      </c>
      <c r="B2" s="8"/>
      <c r="C2" s="8"/>
      <c r="D2" s="8"/>
      <c r="E2" s="8"/>
      <c r="F2" s="8"/>
      <c r="G2" s="8"/>
    </row>
    <row r="3" spans="1:7" x14ac:dyDescent="0.25">
      <c r="A3" s="2" t="s">
        <v>156</v>
      </c>
      <c r="B3" s="7">
        <v>2698549</v>
      </c>
      <c r="C3" s="7">
        <v>2595</v>
      </c>
      <c r="D3" s="7">
        <v>5224399</v>
      </c>
      <c r="E3" s="7">
        <v>-2527070</v>
      </c>
      <c r="F3" s="7">
        <v>143</v>
      </c>
      <c r="G3" s="7">
        <v>-1518</v>
      </c>
    </row>
    <row r="4" spans="1:7" x14ac:dyDescent="0.25">
      <c r="A4" s="2" t="s">
        <v>157</v>
      </c>
      <c r="B4" s="4" t="s">
        <v>6</v>
      </c>
      <c r="C4" s="6">
        <v>259488</v>
      </c>
      <c r="D4" s="4" t="s">
        <v>6</v>
      </c>
      <c r="E4" s="4" t="s">
        <v>6</v>
      </c>
      <c r="F4" s="4" t="s">
        <v>6</v>
      </c>
      <c r="G4" s="4">
        <v>219</v>
      </c>
    </row>
    <row r="5" spans="1:7" x14ac:dyDescent="0.25">
      <c r="A5" s="2" t="s">
        <v>158</v>
      </c>
      <c r="B5" s="6">
        <v>23894</v>
      </c>
      <c r="C5" s="4">
        <v>18</v>
      </c>
      <c r="D5" s="6">
        <v>23876</v>
      </c>
      <c r="E5" s="4" t="s">
        <v>6</v>
      </c>
      <c r="F5" s="4" t="s">
        <v>6</v>
      </c>
      <c r="G5" s="4" t="s">
        <v>6</v>
      </c>
    </row>
    <row r="6" spans="1:7" x14ac:dyDescent="0.25">
      <c r="A6" s="2" t="s">
        <v>159</v>
      </c>
      <c r="B6" s="4" t="s">
        <v>6</v>
      </c>
      <c r="C6" s="6">
        <v>1779</v>
      </c>
      <c r="D6" s="4" t="s">
        <v>6</v>
      </c>
      <c r="E6" s="4" t="s">
        <v>6</v>
      </c>
      <c r="F6" s="4" t="s">
        <v>6</v>
      </c>
      <c r="G6" s="4" t="s">
        <v>6</v>
      </c>
    </row>
    <row r="7" spans="1:7" ht="60" x14ac:dyDescent="0.25">
      <c r="A7" s="2" t="s">
        <v>160</v>
      </c>
      <c r="B7" s="6">
        <v>-10399</v>
      </c>
      <c r="C7" s="4">
        <v>11</v>
      </c>
      <c r="D7" s="6">
        <v>-10410</v>
      </c>
      <c r="E7" s="4" t="s">
        <v>6</v>
      </c>
      <c r="F7" s="4" t="s">
        <v>6</v>
      </c>
      <c r="G7" s="4" t="s">
        <v>6</v>
      </c>
    </row>
    <row r="8" spans="1:7" ht="60" x14ac:dyDescent="0.25">
      <c r="A8" s="2" t="s">
        <v>161</v>
      </c>
      <c r="B8" s="4" t="s">
        <v>6</v>
      </c>
      <c r="C8" s="6">
        <v>1104</v>
      </c>
      <c r="D8" s="4" t="s">
        <v>6</v>
      </c>
      <c r="E8" s="4" t="s">
        <v>6</v>
      </c>
      <c r="F8" s="4" t="s">
        <v>6</v>
      </c>
      <c r="G8" s="4" t="s">
        <v>6</v>
      </c>
    </row>
    <row r="9" spans="1:7" ht="30" x14ac:dyDescent="0.25">
      <c r="A9" s="2" t="s">
        <v>162</v>
      </c>
      <c r="B9" s="6">
        <v>1510</v>
      </c>
      <c r="C9" s="4">
        <v>1</v>
      </c>
      <c r="D9" s="6">
        <v>1509</v>
      </c>
      <c r="E9" s="4" t="s">
        <v>6</v>
      </c>
      <c r="F9" s="4" t="s">
        <v>6</v>
      </c>
      <c r="G9" s="4" t="s">
        <v>6</v>
      </c>
    </row>
    <row r="10" spans="1:7" ht="30" x14ac:dyDescent="0.25">
      <c r="A10" s="2" t="s">
        <v>163</v>
      </c>
      <c r="B10" s="4" t="s">
        <v>6</v>
      </c>
      <c r="C10" s="4">
        <v>88</v>
      </c>
      <c r="D10" s="4" t="s">
        <v>6</v>
      </c>
      <c r="E10" s="4" t="s">
        <v>6</v>
      </c>
      <c r="F10" s="4" t="s">
        <v>6</v>
      </c>
      <c r="G10" s="4" t="s">
        <v>6</v>
      </c>
    </row>
    <row r="11" spans="1:7" x14ac:dyDescent="0.25">
      <c r="A11" s="2" t="s">
        <v>164</v>
      </c>
      <c r="B11" s="6">
        <v>35472</v>
      </c>
      <c r="C11" s="4" t="s">
        <v>6</v>
      </c>
      <c r="D11" s="6">
        <v>35472</v>
      </c>
      <c r="E11" s="4" t="s">
        <v>6</v>
      </c>
      <c r="F11" s="4" t="s">
        <v>6</v>
      </c>
      <c r="G11" s="4" t="s">
        <v>6</v>
      </c>
    </row>
    <row r="12" spans="1:7" ht="30" x14ac:dyDescent="0.25">
      <c r="A12" s="2" t="s">
        <v>165</v>
      </c>
      <c r="B12" s="6">
        <v>-5832</v>
      </c>
      <c r="C12" s="4" t="s">
        <v>6</v>
      </c>
      <c r="D12" s="6">
        <v>-5832</v>
      </c>
      <c r="E12" s="4" t="s">
        <v>6</v>
      </c>
      <c r="F12" s="4" t="s">
        <v>6</v>
      </c>
      <c r="G12" s="4" t="s">
        <v>6</v>
      </c>
    </row>
    <row r="13" spans="1:7" ht="45" x14ac:dyDescent="0.25">
      <c r="A13" s="2" t="s">
        <v>166</v>
      </c>
      <c r="B13" s="6">
        <v>34699</v>
      </c>
      <c r="C13" s="4" t="s">
        <v>6</v>
      </c>
      <c r="D13" s="6">
        <v>34699</v>
      </c>
      <c r="E13" s="4" t="s">
        <v>6</v>
      </c>
      <c r="F13" s="4" t="s">
        <v>6</v>
      </c>
      <c r="G13" s="4" t="s">
        <v>6</v>
      </c>
    </row>
    <row r="14" spans="1:7" x14ac:dyDescent="0.25">
      <c r="A14" s="2" t="s">
        <v>167</v>
      </c>
      <c r="B14" s="6">
        <v>157150</v>
      </c>
      <c r="C14" s="4" t="s">
        <v>6</v>
      </c>
      <c r="D14" s="4" t="s">
        <v>6</v>
      </c>
      <c r="E14" s="6">
        <v>157150</v>
      </c>
      <c r="F14" s="4" t="s">
        <v>6</v>
      </c>
      <c r="G14" s="4" t="s">
        <v>6</v>
      </c>
    </row>
    <row r="15" spans="1:7" ht="30" x14ac:dyDescent="0.25">
      <c r="A15" s="2" t="s">
        <v>81</v>
      </c>
      <c r="B15" s="6">
        <v>1088</v>
      </c>
      <c r="C15" s="4" t="s">
        <v>6</v>
      </c>
      <c r="D15" s="4" t="s">
        <v>6</v>
      </c>
      <c r="E15" s="4" t="s">
        <v>6</v>
      </c>
      <c r="F15" s="6">
        <v>1088</v>
      </c>
      <c r="G15" s="4" t="s">
        <v>6</v>
      </c>
    </row>
    <row r="16" spans="1:7" ht="30" x14ac:dyDescent="0.25">
      <c r="A16" s="2" t="s">
        <v>82</v>
      </c>
      <c r="B16" s="4">
        <v>764</v>
      </c>
      <c r="C16" s="4" t="s">
        <v>6</v>
      </c>
      <c r="D16" s="4" t="s">
        <v>6</v>
      </c>
      <c r="E16" s="4" t="s">
        <v>6</v>
      </c>
      <c r="F16" s="4">
        <v>764</v>
      </c>
      <c r="G16" s="4" t="s">
        <v>6</v>
      </c>
    </row>
    <row r="17" spans="1:7" x14ac:dyDescent="0.25">
      <c r="A17" s="2" t="s">
        <v>168</v>
      </c>
      <c r="B17" s="6">
        <v>2936895</v>
      </c>
      <c r="C17" s="6">
        <v>2625</v>
      </c>
      <c r="D17" s="6">
        <v>5303713</v>
      </c>
      <c r="E17" s="6">
        <v>-2369920</v>
      </c>
      <c r="F17" s="6">
        <v>1995</v>
      </c>
      <c r="G17" s="6">
        <v>-1518</v>
      </c>
    </row>
    <row r="18" spans="1:7" x14ac:dyDescent="0.25">
      <c r="A18" s="2" t="s">
        <v>169</v>
      </c>
      <c r="B18" s="4" t="s">
        <v>6</v>
      </c>
      <c r="C18" s="6">
        <v>262459</v>
      </c>
      <c r="D18" s="4" t="s">
        <v>6</v>
      </c>
      <c r="E18" s="4" t="s">
        <v>6</v>
      </c>
      <c r="F18" s="4" t="s">
        <v>6</v>
      </c>
      <c r="G18" s="4">
        <v>219</v>
      </c>
    </row>
    <row r="19" spans="1:7" x14ac:dyDescent="0.25">
      <c r="A19" s="2" t="s">
        <v>158</v>
      </c>
      <c r="B19" s="6">
        <v>27687</v>
      </c>
      <c r="C19" s="4">
        <v>24</v>
      </c>
      <c r="D19" s="6">
        <v>27663</v>
      </c>
      <c r="E19" s="4" t="s">
        <v>6</v>
      </c>
      <c r="F19" s="4" t="s">
        <v>6</v>
      </c>
      <c r="G19" s="4" t="s">
        <v>6</v>
      </c>
    </row>
    <row r="20" spans="1:7" x14ac:dyDescent="0.25">
      <c r="A20" s="2" t="s">
        <v>159</v>
      </c>
      <c r="B20" s="4" t="s">
        <v>6</v>
      </c>
      <c r="C20" s="6">
        <v>2457</v>
      </c>
      <c r="D20" s="4" t="s">
        <v>6</v>
      </c>
      <c r="E20" s="4" t="s">
        <v>6</v>
      </c>
      <c r="F20" s="4" t="s">
        <v>6</v>
      </c>
      <c r="G20" s="4" t="s">
        <v>6</v>
      </c>
    </row>
    <row r="21" spans="1:7" ht="60" x14ac:dyDescent="0.25">
      <c r="A21" s="2" t="s">
        <v>160</v>
      </c>
      <c r="B21" s="6">
        <v>-5710</v>
      </c>
      <c r="C21" s="4">
        <v>7</v>
      </c>
      <c r="D21" s="6">
        <v>-5717</v>
      </c>
      <c r="E21" s="4" t="s">
        <v>6</v>
      </c>
      <c r="F21" s="4" t="s">
        <v>6</v>
      </c>
      <c r="G21" s="4" t="s">
        <v>6</v>
      </c>
    </row>
    <row r="22" spans="1:7" ht="60" x14ac:dyDescent="0.25">
      <c r="A22" s="2" t="s">
        <v>161</v>
      </c>
      <c r="B22" s="4" t="s">
        <v>6</v>
      </c>
      <c r="C22" s="4">
        <v>673</v>
      </c>
      <c r="D22" s="4" t="s">
        <v>6</v>
      </c>
      <c r="E22" s="4" t="s">
        <v>6</v>
      </c>
      <c r="F22" s="4" t="s">
        <v>6</v>
      </c>
      <c r="G22" s="4" t="s">
        <v>6</v>
      </c>
    </row>
    <row r="23" spans="1:7" ht="30" x14ac:dyDescent="0.25">
      <c r="A23" s="2" t="s">
        <v>162</v>
      </c>
      <c r="B23" s="4">
        <v>907</v>
      </c>
      <c r="C23" s="4" t="s">
        <v>6</v>
      </c>
      <c r="D23" s="4">
        <v>907</v>
      </c>
      <c r="E23" s="4" t="s">
        <v>6</v>
      </c>
      <c r="F23" s="4" t="s">
        <v>6</v>
      </c>
      <c r="G23" s="4" t="s">
        <v>6</v>
      </c>
    </row>
    <row r="24" spans="1:7" ht="30" x14ac:dyDescent="0.25">
      <c r="A24" s="2" t="s">
        <v>163</v>
      </c>
      <c r="B24" s="4" t="s">
        <v>6</v>
      </c>
      <c r="C24" s="4">
        <v>46</v>
      </c>
      <c r="D24" s="4" t="s">
        <v>6</v>
      </c>
      <c r="E24" s="4" t="s">
        <v>6</v>
      </c>
      <c r="F24" s="4" t="s">
        <v>6</v>
      </c>
      <c r="G24" s="4" t="s">
        <v>6</v>
      </c>
    </row>
    <row r="25" spans="1:7" x14ac:dyDescent="0.25">
      <c r="A25" s="2" t="s">
        <v>164</v>
      </c>
      <c r="B25" s="6">
        <v>40011</v>
      </c>
      <c r="C25" s="4" t="s">
        <v>6</v>
      </c>
      <c r="D25" s="6">
        <v>40011</v>
      </c>
      <c r="E25" s="4" t="s">
        <v>6</v>
      </c>
      <c r="F25" s="4" t="s">
        <v>6</v>
      </c>
      <c r="G25" s="4" t="s">
        <v>6</v>
      </c>
    </row>
    <row r="26" spans="1:7" ht="30" x14ac:dyDescent="0.25">
      <c r="A26" s="2" t="s">
        <v>170</v>
      </c>
      <c r="B26" s="6">
        <v>4413</v>
      </c>
      <c r="C26" s="4" t="s">
        <v>6</v>
      </c>
      <c r="D26" s="6">
        <v>4413</v>
      </c>
      <c r="E26" s="4" t="s">
        <v>6</v>
      </c>
      <c r="F26" s="4" t="s">
        <v>6</v>
      </c>
      <c r="G26" s="4" t="s">
        <v>6</v>
      </c>
    </row>
    <row r="27" spans="1:7" ht="30" x14ac:dyDescent="0.25">
      <c r="A27" s="2" t="s">
        <v>171</v>
      </c>
      <c r="B27" s="6">
        <v>2655</v>
      </c>
      <c r="C27" s="4" t="s">
        <v>6</v>
      </c>
      <c r="D27" s="6">
        <v>2655</v>
      </c>
      <c r="E27" s="4" t="s">
        <v>6</v>
      </c>
      <c r="F27" s="4" t="s">
        <v>6</v>
      </c>
      <c r="G27" s="4" t="s">
        <v>6</v>
      </c>
    </row>
    <row r="28" spans="1:7" ht="45" x14ac:dyDescent="0.25">
      <c r="A28" s="2" t="s">
        <v>166</v>
      </c>
      <c r="B28" s="6">
        <v>23012</v>
      </c>
      <c r="C28" s="4" t="s">
        <v>6</v>
      </c>
      <c r="D28" s="6">
        <v>23012</v>
      </c>
      <c r="E28" s="4" t="s">
        <v>6</v>
      </c>
      <c r="F28" s="4" t="s">
        <v>6</v>
      </c>
      <c r="G28" s="4" t="s">
        <v>6</v>
      </c>
    </row>
    <row r="29" spans="1:7" x14ac:dyDescent="0.25">
      <c r="A29" s="2" t="s">
        <v>167</v>
      </c>
      <c r="B29" s="6">
        <v>-73634</v>
      </c>
      <c r="C29" s="4" t="s">
        <v>6</v>
      </c>
      <c r="D29" s="4" t="s">
        <v>6</v>
      </c>
      <c r="E29" s="6">
        <v>-73634</v>
      </c>
      <c r="F29" s="4" t="s">
        <v>6</v>
      </c>
      <c r="G29" s="4" t="s">
        <v>6</v>
      </c>
    </row>
    <row r="30" spans="1:7" ht="30" x14ac:dyDescent="0.25">
      <c r="A30" s="2" t="s">
        <v>81</v>
      </c>
      <c r="B30" s="6">
        <v>6217</v>
      </c>
      <c r="C30" s="4" t="s">
        <v>6</v>
      </c>
      <c r="D30" s="4" t="s">
        <v>6</v>
      </c>
      <c r="E30" s="4" t="s">
        <v>6</v>
      </c>
      <c r="F30" s="6">
        <v>6217</v>
      </c>
      <c r="G30" s="4" t="s">
        <v>6</v>
      </c>
    </row>
    <row r="31" spans="1:7" ht="30" x14ac:dyDescent="0.25">
      <c r="A31" s="2" t="s">
        <v>82</v>
      </c>
      <c r="B31" s="6">
        <v>-1484</v>
      </c>
      <c r="C31" s="4" t="s">
        <v>6</v>
      </c>
      <c r="D31" s="4" t="s">
        <v>6</v>
      </c>
      <c r="E31" s="4" t="s">
        <v>6</v>
      </c>
      <c r="F31" s="6">
        <v>-1484</v>
      </c>
      <c r="G31" s="4" t="s">
        <v>6</v>
      </c>
    </row>
    <row r="32" spans="1:7" x14ac:dyDescent="0.25">
      <c r="A32" s="2" t="s">
        <v>172</v>
      </c>
      <c r="B32" s="4">
        <v>62</v>
      </c>
      <c r="C32" s="4" t="s">
        <v>6</v>
      </c>
      <c r="D32" s="4" t="s">
        <v>6</v>
      </c>
      <c r="E32" s="4" t="s">
        <v>6</v>
      </c>
      <c r="F32" s="4">
        <v>62</v>
      </c>
      <c r="G32" s="4" t="s">
        <v>6</v>
      </c>
    </row>
    <row r="33" spans="1:7" x14ac:dyDescent="0.25">
      <c r="A33" s="2" t="s">
        <v>173</v>
      </c>
      <c r="B33" s="6">
        <v>2961031</v>
      </c>
      <c r="C33" s="6">
        <v>2656</v>
      </c>
      <c r="D33" s="6">
        <v>5396657</v>
      </c>
      <c r="E33" s="6">
        <v>-2443554</v>
      </c>
      <c r="F33" s="6">
        <v>6790</v>
      </c>
      <c r="G33" s="6">
        <v>-1518</v>
      </c>
    </row>
    <row r="34" spans="1:7" x14ac:dyDescent="0.25">
      <c r="A34" s="2" t="s">
        <v>174</v>
      </c>
      <c r="B34" s="4" t="s">
        <v>6</v>
      </c>
      <c r="C34" s="6">
        <v>265635</v>
      </c>
      <c r="D34" s="4" t="s">
        <v>6</v>
      </c>
      <c r="E34" s="4" t="s">
        <v>6</v>
      </c>
      <c r="F34" s="4" t="s">
        <v>6</v>
      </c>
      <c r="G34" s="4">
        <v>219</v>
      </c>
    </row>
    <row r="35" spans="1:7" x14ac:dyDescent="0.25">
      <c r="A35" s="2" t="s">
        <v>158</v>
      </c>
      <c r="B35" s="6">
        <v>65605</v>
      </c>
      <c r="C35" s="4">
        <v>48</v>
      </c>
      <c r="D35" s="6">
        <v>65557</v>
      </c>
      <c r="E35" s="4" t="s">
        <v>6</v>
      </c>
      <c r="F35" s="4" t="s">
        <v>6</v>
      </c>
      <c r="G35" s="4" t="s">
        <v>6</v>
      </c>
    </row>
    <row r="36" spans="1:7" x14ac:dyDescent="0.25">
      <c r="A36" s="2" t="s">
        <v>159</v>
      </c>
      <c r="B36" s="6">
        <v>4786</v>
      </c>
      <c r="C36" s="6">
        <v>4786</v>
      </c>
      <c r="D36" s="4" t="s">
        <v>6</v>
      </c>
      <c r="E36" s="4" t="s">
        <v>6</v>
      </c>
      <c r="F36" s="4" t="s">
        <v>6</v>
      </c>
      <c r="G36" s="4" t="s">
        <v>6</v>
      </c>
    </row>
    <row r="37" spans="1:7" ht="60" x14ac:dyDescent="0.25">
      <c r="A37" s="2" t="s">
        <v>160</v>
      </c>
      <c r="B37" s="6">
        <v>-12256</v>
      </c>
      <c r="C37" s="4">
        <v>11</v>
      </c>
      <c r="D37" s="6">
        <v>-12267</v>
      </c>
      <c r="E37" s="4" t="s">
        <v>6</v>
      </c>
      <c r="F37" s="4" t="s">
        <v>6</v>
      </c>
      <c r="G37" s="4" t="s">
        <v>6</v>
      </c>
    </row>
    <row r="38" spans="1:7" ht="60" x14ac:dyDescent="0.25">
      <c r="A38" s="2" t="s">
        <v>161</v>
      </c>
      <c r="B38" s="4" t="s">
        <v>6</v>
      </c>
      <c r="C38" s="6">
        <v>1117</v>
      </c>
      <c r="D38" s="4" t="s">
        <v>6</v>
      </c>
      <c r="E38" s="4" t="s">
        <v>6</v>
      </c>
      <c r="F38" s="4" t="s">
        <v>6</v>
      </c>
      <c r="G38" s="4" t="s">
        <v>6</v>
      </c>
    </row>
    <row r="39" spans="1:7" ht="30" x14ac:dyDescent="0.25">
      <c r="A39" s="2" t="s">
        <v>162</v>
      </c>
      <c r="B39" s="6">
        <v>7984</v>
      </c>
      <c r="C39" s="4">
        <v>5</v>
      </c>
      <c r="D39" s="6">
        <v>7979</v>
      </c>
      <c r="E39" s="4" t="s">
        <v>6</v>
      </c>
      <c r="F39" s="4" t="s">
        <v>6</v>
      </c>
      <c r="G39" s="4" t="s">
        <v>6</v>
      </c>
    </row>
    <row r="40" spans="1:7" ht="30" x14ac:dyDescent="0.25">
      <c r="A40" s="2" t="s">
        <v>163</v>
      </c>
      <c r="B40" s="4" t="s">
        <v>6</v>
      </c>
      <c r="C40" s="4">
        <v>498</v>
      </c>
      <c r="D40" s="4" t="s">
        <v>6</v>
      </c>
      <c r="E40" s="4" t="s">
        <v>6</v>
      </c>
      <c r="F40" s="4" t="s">
        <v>6</v>
      </c>
      <c r="G40" s="4" t="s">
        <v>6</v>
      </c>
    </row>
    <row r="41" spans="1:7" x14ac:dyDescent="0.25">
      <c r="A41" s="2" t="s">
        <v>164</v>
      </c>
      <c r="B41" s="6">
        <v>52443</v>
      </c>
      <c r="C41" s="4" t="s">
        <v>6</v>
      </c>
      <c r="D41" s="6">
        <v>52443</v>
      </c>
      <c r="E41" s="4" t="s">
        <v>6</v>
      </c>
      <c r="F41" s="4" t="s">
        <v>6</v>
      </c>
      <c r="G41" s="4" t="s">
        <v>6</v>
      </c>
    </row>
    <row r="42" spans="1:7" ht="30" x14ac:dyDescent="0.25">
      <c r="A42" s="2" t="s">
        <v>170</v>
      </c>
      <c r="B42" s="6">
        <v>5898</v>
      </c>
      <c r="C42" s="4" t="s">
        <v>6</v>
      </c>
      <c r="D42" s="6">
        <v>5898</v>
      </c>
      <c r="E42" s="4" t="s">
        <v>6</v>
      </c>
      <c r="F42" s="4" t="s">
        <v>6</v>
      </c>
      <c r="G42" s="4" t="s">
        <v>6</v>
      </c>
    </row>
    <row r="43" spans="1:7" ht="45" x14ac:dyDescent="0.25">
      <c r="A43" s="2" t="s">
        <v>166</v>
      </c>
      <c r="B43" s="6">
        <v>20045</v>
      </c>
      <c r="C43" s="4" t="s">
        <v>6</v>
      </c>
      <c r="D43" s="6">
        <v>20045</v>
      </c>
      <c r="E43" s="4" t="s">
        <v>6</v>
      </c>
      <c r="F43" s="4" t="s">
        <v>6</v>
      </c>
      <c r="G43" s="4" t="s">
        <v>6</v>
      </c>
    </row>
    <row r="44" spans="1:7" x14ac:dyDescent="0.25">
      <c r="A44" s="2" t="s">
        <v>167</v>
      </c>
      <c r="B44" s="6">
        <v>-1172838</v>
      </c>
      <c r="C44" s="4" t="s">
        <v>6</v>
      </c>
      <c r="D44" s="4" t="s">
        <v>6</v>
      </c>
      <c r="E44" s="6">
        <v>-1172838</v>
      </c>
      <c r="F44" s="4" t="s">
        <v>6</v>
      </c>
      <c r="G44" s="4" t="s">
        <v>6</v>
      </c>
    </row>
    <row r="45" spans="1:7" ht="30" x14ac:dyDescent="0.25">
      <c r="A45" s="2" t="s">
        <v>81</v>
      </c>
      <c r="B45" s="6">
        <v>1373</v>
      </c>
      <c r="C45" s="4" t="s">
        <v>6</v>
      </c>
      <c r="D45" s="4" t="s">
        <v>6</v>
      </c>
      <c r="E45" s="4" t="s">
        <v>6</v>
      </c>
      <c r="F45" s="6">
        <v>1373</v>
      </c>
      <c r="G45" s="4" t="s">
        <v>6</v>
      </c>
    </row>
    <row r="46" spans="1:7" ht="30" x14ac:dyDescent="0.25">
      <c r="A46" s="2" t="s">
        <v>82</v>
      </c>
      <c r="B46" s="4">
        <v>134</v>
      </c>
      <c r="C46" s="4" t="s">
        <v>6</v>
      </c>
      <c r="D46" s="4" t="s">
        <v>6</v>
      </c>
      <c r="E46" s="4" t="s">
        <v>6</v>
      </c>
      <c r="F46" s="4">
        <v>134</v>
      </c>
      <c r="G46" s="4" t="s">
        <v>6</v>
      </c>
    </row>
    <row r="47" spans="1:7" x14ac:dyDescent="0.25">
      <c r="A47" s="2" t="s">
        <v>172</v>
      </c>
      <c r="B47" s="6">
        <v>12094</v>
      </c>
      <c r="C47" s="4" t="s">
        <v>6</v>
      </c>
      <c r="D47" s="4" t="s">
        <v>6</v>
      </c>
      <c r="E47" s="4" t="s">
        <v>6</v>
      </c>
      <c r="F47" s="6">
        <v>12094</v>
      </c>
      <c r="G47" s="4" t="s">
        <v>6</v>
      </c>
    </row>
    <row r="48" spans="1:7" x14ac:dyDescent="0.25">
      <c r="A48" s="2" t="s">
        <v>175</v>
      </c>
      <c r="B48" s="7">
        <v>1941513</v>
      </c>
      <c r="C48" s="7">
        <v>2720</v>
      </c>
      <c r="D48" s="7">
        <v>5536312</v>
      </c>
      <c r="E48" s="7">
        <v>-3616392</v>
      </c>
      <c r="F48" s="7">
        <v>20391</v>
      </c>
      <c r="G48" s="7">
        <v>-1518</v>
      </c>
    </row>
    <row r="49" spans="1:7" x14ac:dyDescent="0.25">
      <c r="A49" s="2" t="s">
        <v>176</v>
      </c>
      <c r="B49" s="4" t="s">
        <v>6</v>
      </c>
      <c r="C49" s="6">
        <v>272036</v>
      </c>
      <c r="D49" s="4" t="s">
        <v>6</v>
      </c>
      <c r="E49" s="4" t="s">
        <v>6</v>
      </c>
      <c r="F49" s="4" t="s">
        <v>6</v>
      </c>
      <c r="G49" s="4">
        <v>219</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8</v>
      </c>
      <c r="B1" s="8" t="s">
        <v>2</v>
      </c>
      <c r="C1" s="8" t="s">
        <v>33</v>
      </c>
    </row>
    <row r="2" spans="1:3" ht="30" x14ac:dyDescent="0.25">
      <c r="A2" s="1" t="s">
        <v>70</v>
      </c>
      <c r="B2" s="8"/>
      <c r="C2" s="8"/>
    </row>
    <row r="3" spans="1:3" x14ac:dyDescent="0.25">
      <c r="A3" s="2" t="s">
        <v>1699</v>
      </c>
      <c r="B3" s="4" t="s">
        <v>6</v>
      </c>
      <c r="C3" s="4" t="s">
        <v>6</v>
      </c>
    </row>
    <row r="4" spans="1:3" x14ac:dyDescent="0.25">
      <c r="A4" s="3" t="s">
        <v>1721</v>
      </c>
      <c r="B4" s="4" t="s">
        <v>6</v>
      </c>
      <c r="C4" s="4" t="s">
        <v>6</v>
      </c>
    </row>
    <row r="5" spans="1:3" x14ac:dyDescent="0.25">
      <c r="A5" s="2" t="s">
        <v>1799</v>
      </c>
      <c r="B5" s="7">
        <v>405000</v>
      </c>
      <c r="C5" s="7">
        <v>775000</v>
      </c>
    </row>
    <row r="6" spans="1:3" x14ac:dyDescent="0.25">
      <c r="A6" s="2" t="s">
        <v>689</v>
      </c>
      <c r="B6" s="6">
        <v>-4867</v>
      </c>
      <c r="C6" s="6">
        <v>-50591</v>
      </c>
    </row>
    <row r="7" spans="1:3" x14ac:dyDescent="0.25">
      <c r="A7" s="2" t="s">
        <v>692</v>
      </c>
      <c r="B7" s="6">
        <v>400133</v>
      </c>
      <c r="C7" s="6">
        <v>724409</v>
      </c>
    </row>
    <row r="8" spans="1:3" x14ac:dyDescent="0.25">
      <c r="A8" s="2" t="s">
        <v>693</v>
      </c>
      <c r="B8" s="6">
        <v>121496</v>
      </c>
      <c r="C8" s="6">
        <v>233353</v>
      </c>
    </row>
    <row r="9" spans="1:3" x14ac:dyDescent="0.25">
      <c r="A9" s="2" t="s">
        <v>1714</v>
      </c>
      <c r="B9" s="4" t="s">
        <v>6</v>
      </c>
      <c r="C9" s="4" t="s">
        <v>6</v>
      </c>
    </row>
    <row r="10" spans="1:3" x14ac:dyDescent="0.25">
      <c r="A10" s="3" t="s">
        <v>1721</v>
      </c>
      <c r="B10" s="4" t="s">
        <v>6</v>
      </c>
      <c r="C10" s="4" t="s">
        <v>6</v>
      </c>
    </row>
    <row r="11" spans="1:3" x14ac:dyDescent="0.25">
      <c r="A11" s="2" t="s">
        <v>1799</v>
      </c>
      <c r="B11" s="6">
        <v>450000</v>
      </c>
      <c r="C11" s="6">
        <v>450000</v>
      </c>
    </row>
    <row r="12" spans="1:3" x14ac:dyDescent="0.25">
      <c r="A12" s="2" t="s">
        <v>689</v>
      </c>
      <c r="B12" s="6">
        <v>-58310</v>
      </c>
      <c r="C12" s="6">
        <v>-74062</v>
      </c>
    </row>
    <row r="13" spans="1:3" x14ac:dyDescent="0.25">
      <c r="A13" s="2" t="s">
        <v>692</v>
      </c>
      <c r="B13" s="6">
        <v>391690</v>
      </c>
      <c r="C13" s="6">
        <v>375938</v>
      </c>
    </row>
    <row r="14" spans="1:3" x14ac:dyDescent="0.25">
      <c r="A14" s="2" t="s">
        <v>693</v>
      </c>
      <c r="B14" s="6">
        <v>60054</v>
      </c>
      <c r="C14" s="6">
        <v>60054</v>
      </c>
    </row>
    <row r="15" spans="1:3" x14ac:dyDescent="0.25">
      <c r="A15" s="2" t="s">
        <v>1715</v>
      </c>
      <c r="B15" s="4" t="s">
        <v>6</v>
      </c>
      <c r="C15" s="4" t="s">
        <v>6</v>
      </c>
    </row>
    <row r="16" spans="1:3" x14ac:dyDescent="0.25">
      <c r="A16" s="3" t="s">
        <v>1721</v>
      </c>
      <c r="B16" s="4" t="s">
        <v>6</v>
      </c>
      <c r="C16" s="4" t="s">
        <v>6</v>
      </c>
    </row>
    <row r="17" spans="1:3" x14ac:dyDescent="0.25">
      <c r="A17" s="2" t="s">
        <v>1799</v>
      </c>
      <c r="B17" s="6">
        <v>500000</v>
      </c>
      <c r="C17" s="6">
        <v>500000</v>
      </c>
    </row>
    <row r="18" spans="1:3" x14ac:dyDescent="0.25">
      <c r="A18" s="2" t="s">
        <v>689</v>
      </c>
      <c r="B18" s="6">
        <v>-34630</v>
      </c>
      <c r="C18" s="6">
        <v>-41687</v>
      </c>
    </row>
    <row r="19" spans="1:3" x14ac:dyDescent="0.25">
      <c r="A19" s="2" t="s">
        <v>692</v>
      </c>
      <c r="B19" s="6">
        <v>465370</v>
      </c>
      <c r="C19" s="6">
        <v>458313</v>
      </c>
    </row>
    <row r="20" spans="1:3" x14ac:dyDescent="0.25">
      <c r="A20" s="2" t="s">
        <v>693</v>
      </c>
      <c r="B20" s="6">
        <v>49195</v>
      </c>
      <c r="C20" s="6">
        <v>49195</v>
      </c>
    </row>
    <row r="21" spans="1:3" x14ac:dyDescent="0.25">
      <c r="A21" s="2" t="s">
        <v>1700</v>
      </c>
      <c r="B21" s="4" t="s">
        <v>6</v>
      </c>
      <c r="C21" s="4" t="s">
        <v>6</v>
      </c>
    </row>
    <row r="22" spans="1:3" x14ac:dyDescent="0.25">
      <c r="A22" s="3" t="s">
        <v>1721</v>
      </c>
      <c r="B22" s="4" t="s">
        <v>6</v>
      </c>
      <c r="C22" s="4" t="s">
        <v>6</v>
      </c>
    </row>
    <row r="23" spans="1:3" x14ac:dyDescent="0.25">
      <c r="A23" s="2" t="s">
        <v>1799</v>
      </c>
      <c r="B23" s="6">
        <v>370000</v>
      </c>
      <c r="C23" s="4" t="s">
        <v>6</v>
      </c>
    </row>
    <row r="24" spans="1:3" x14ac:dyDescent="0.25">
      <c r="A24" s="2" t="s">
        <v>701</v>
      </c>
      <c r="B24" s="6">
        <v>9225</v>
      </c>
      <c r="C24" s="4" t="s">
        <v>6</v>
      </c>
    </row>
    <row r="25" spans="1:3" x14ac:dyDescent="0.25">
      <c r="A25" s="2" t="s">
        <v>689</v>
      </c>
      <c r="B25" s="6">
        <v>-48293</v>
      </c>
      <c r="C25" s="4" t="s">
        <v>6</v>
      </c>
    </row>
    <row r="26" spans="1:3" x14ac:dyDescent="0.25">
      <c r="A26" s="2" t="s">
        <v>692</v>
      </c>
      <c r="B26" s="6">
        <v>330932</v>
      </c>
      <c r="C26" s="4" t="s">
        <v>6</v>
      </c>
    </row>
    <row r="27" spans="1:3" x14ac:dyDescent="0.25">
      <c r="A27" s="2" t="s">
        <v>693</v>
      </c>
      <c r="B27" s="7">
        <v>131451</v>
      </c>
      <c r="C27"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8" t="s">
        <v>1</v>
      </c>
      <c r="C1" s="8"/>
      <c r="D1" s="8"/>
    </row>
    <row r="2" spans="1:4" ht="30" x14ac:dyDescent="0.25">
      <c r="A2" s="1" t="s">
        <v>70</v>
      </c>
      <c r="B2" s="1" t="s">
        <v>2</v>
      </c>
      <c r="C2" s="1" t="s">
        <v>33</v>
      </c>
      <c r="D2" s="1" t="s">
        <v>34</v>
      </c>
    </row>
    <row r="3" spans="1:4" x14ac:dyDescent="0.25">
      <c r="A3" s="3" t="s">
        <v>1801</v>
      </c>
      <c r="B3" s="4" t="s">
        <v>6</v>
      </c>
      <c r="C3" s="4" t="s">
        <v>6</v>
      </c>
      <c r="D3" s="4" t="s">
        <v>6</v>
      </c>
    </row>
    <row r="4" spans="1:4" x14ac:dyDescent="0.25">
      <c r="A4" s="2" t="s">
        <v>182</v>
      </c>
      <c r="B4" s="7">
        <v>81177</v>
      </c>
      <c r="C4" s="7">
        <v>74974</v>
      </c>
      <c r="D4" s="7">
        <v>76814</v>
      </c>
    </row>
    <row r="5" spans="1:4" x14ac:dyDescent="0.25">
      <c r="A5" s="2" t="s">
        <v>1802</v>
      </c>
      <c r="B5" s="4" t="s">
        <v>6</v>
      </c>
      <c r="C5" s="4" t="s">
        <v>6</v>
      </c>
      <c r="D5" s="4" t="s">
        <v>6</v>
      </c>
    </row>
    <row r="6" spans="1:4" x14ac:dyDescent="0.25">
      <c r="A6" s="3" t="s">
        <v>1801</v>
      </c>
      <c r="B6" s="4" t="s">
        <v>6</v>
      </c>
      <c r="C6" s="4" t="s">
        <v>6</v>
      </c>
      <c r="D6" s="4" t="s">
        <v>6</v>
      </c>
    </row>
    <row r="7" spans="1:4" x14ac:dyDescent="0.25">
      <c r="A7" s="2" t="s">
        <v>704</v>
      </c>
      <c r="B7" s="6">
        <v>52732</v>
      </c>
      <c r="C7" s="6">
        <v>68532</v>
      </c>
      <c r="D7" s="6">
        <v>72908</v>
      </c>
    </row>
    <row r="8" spans="1:4" ht="30" x14ac:dyDescent="0.25">
      <c r="A8" s="2" t="s">
        <v>705</v>
      </c>
      <c r="B8" s="6">
        <v>3048</v>
      </c>
      <c r="C8" s="6">
        <v>3828</v>
      </c>
      <c r="D8" s="6">
        <v>3906</v>
      </c>
    </row>
    <row r="9" spans="1:4" x14ac:dyDescent="0.25">
      <c r="A9" s="2" t="s">
        <v>701</v>
      </c>
      <c r="B9" s="6">
        <v>9225</v>
      </c>
      <c r="C9" s="4" t="s">
        <v>6</v>
      </c>
      <c r="D9" s="4" t="s">
        <v>6</v>
      </c>
    </row>
    <row r="10" spans="1:4" x14ac:dyDescent="0.25">
      <c r="A10" s="2" t="s">
        <v>182</v>
      </c>
      <c r="B10" s="6">
        <v>65005</v>
      </c>
      <c r="C10" s="6">
        <v>72360</v>
      </c>
      <c r="D10" s="6">
        <v>76814</v>
      </c>
    </row>
    <row r="11" spans="1:4" x14ac:dyDescent="0.25">
      <c r="A11" s="2" t="s">
        <v>706</v>
      </c>
      <c r="B11" s="6">
        <v>34376</v>
      </c>
      <c r="C11" s="6">
        <v>34898</v>
      </c>
      <c r="D11" s="6">
        <v>34427</v>
      </c>
    </row>
    <row r="12" spans="1:4" x14ac:dyDescent="0.25">
      <c r="A12" s="2" t="s">
        <v>1803</v>
      </c>
      <c r="B12" s="7">
        <v>99381</v>
      </c>
      <c r="C12" s="7">
        <v>107258</v>
      </c>
      <c r="D12" s="7">
        <v>11124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04</v>
      </c>
      <c r="B1" s="1" t="s">
        <v>2</v>
      </c>
      <c r="C1" s="1" t="s">
        <v>33</v>
      </c>
      <c r="D1" s="1" t="s">
        <v>34</v>
      </c>
    </row>
    <row r="2" spans="1:4" x14ac:dyDescent="0.25">
      <c r="A2" s="2" t="s">
        <v>1802</v>
      </c>
      <c r="B2" s="4" t="s">
        <v>6</v>
      </c>
      <c r="C2" s="4" t="s">
        <v>6</v>
      </c>
      <c r="D2" s="4" t="s">
        <v>6</v>
      </c>
    </row>
    <row r="3" spans="1:4" x14ac:dyDescent="0.25">
      <c r="A3" s="3" t="s">
        <v>1801</v>
      </c>
      <c r="B3" s="4" t="s">
        <v>6</v>
      </c>
      <c r="C3" s="4" t="s">
        <v>6</v>
      </c>
      <c r="D3" s="4" t="s">
        <v>6</v>
      </c>
    </row>
    <row r="4" spans="1:4" ht="30" x14ac:dyDescent="0.25">
      <c r="A4" s="2" t="s">
        <v>1805</v>
      </c>
      <c r="B4" s="71">
        <v>0.02</v>
      </c>
      <c r="C4" s="71">
        <v>0.02</v>
      </c>
      <c r="D4" s="71">
        <v>0.0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12.28515625" bestFit="1" customWidth="1"/>
    <col min="7" max="7" width="30.7109375" bestFit="1" customWidth="1"/>
    <col min="8" max="8" width="21.7109375" bestFit="1" customWidth="1"/>
    <col min="9" max="10" width="27" bestFit="1" customWidth="1"/>
  </cols>
  <sheetData>
    <row r="1" spans="1:10" ht="15" customHeight="1" x14ac:dyDescent="0.25">
      <c r="A1" s="8" t="s">
        <v>1806</v>
      </c>
      <c r="B1" s="8" t="s">
        <v>71</v>
      </c>
      <c r="C1" s="8"/>
      <c r="D1" s="8" t="s">
        <v>1</v>
      </c>
      <c r="E1" s="8"/>
      <c r="F1" s="8"/>
      <c r="G1" s="8"/>
      <c r="H1" s="8"/>
      <c r="I1" s="1"/>
      <c r="J1" s="1"/>
    </row>
    <row r="2" spans="1:10" x14ac:dyDescent="0.25">
      <c r="A2" s="8"/>
      <c r="B2" s="8" t="s">
        <v>2</v>
      </c>
      <c r="C2" s="8" t="s">
        <v>33</v>
      </c>
      <c r="D2" s="8" t="s">
        <v>2</v>
      </c>
      <c r="E2" s="8" t="s">
        <v>33</v>
      </c>
      <c r="F2" s="8" t="s">
        <v>34</v>
      </c>
      <c r="G2" s="1" t="s">
        <v>2</v>
      </c>
      <c r="H2" s="1" t="s">
        <v>33</v>
      </c>
      <c r="I2" s="1" t="s">
        <v>2</v>
      </c>
      <c r="J2" s="1" t="s">
        <v>1453</v>
      </c>
    </row>
    <row r="3" spans="1:10" x14ac:dyDescent="0.25">
      <c r="A3" s="8"/>
      <c r="B3" s="8"/>
      <c r="C3" s="8"/>
      <c r="D3" s="8"/>
      <c r="E3" s="8"/>
      <c r="F3" s="8"/>
      <c r="G3" s="1" t="s">
        <v>1458</v>
      </c>
      <c r="H3" s="1" t="s">
        <v>1807</v>
      </c>
      <c r="I3" s="1" t="s">
        <v>1695</v>
      </c>
      <c r="J3" s="1" t="s">
        <v>1695</v>
      </c>
    </row>
    <row r="4" spans="1:10" x14ac:dyDescent="0.25">
      <c r="A4" s="3" t="s">
        <v>1808</v>
      </c>
      <c r="B4" s="4" t="s">
        <v>6</v>
      </c>
      <c r="C4" s="4" t="s">
        <v>6</v>
      </c>
      <c r="D4" s="4" t="s">
        <v>6</v>
      </c>
      <c r="E4" s="4" t="s">
        <v>6</v>
      </c>
      <c r="F4" s="4" t="s">
        <v>6</v>
      </c>
      <c r="G4" s="4" t="s">
        <v>6</v>
      </c>
      <c r="H4" s="4" t="s">
        <v>6</v>
      </c>
      <c r="I4" s="4" t="s">
        <v>6</v>
      </c>
      <c r="J4" s="4" t="s">
        <v>6</v>
      </c>
    </row>
    <row r="5" spans="1:10" x14ac:dyDescent="0.25">
      <c r="A5" s="2" t="s">
        <v>1809</v>
      </c>
      <c r="B5" s="4" t="s">
        <v>6</v>
      </c>
      <c r="C5" s="7">
        <v>300000</v>
      </c>
      <c r="D5" s="4" t="s">
        <v>6</v>
      </c>
      <c r="E5" s="7">
        <v>300000</v>
      </c>
      <c r="F5" s="4" t="s">
        <v>6</v>
      </c>
      <c r="G5" s="4" t="s">
        <v>6</v>
      </c>
      <c r="H5" s="4" t="s">
        <v>6</v>
      </c>
      <c r="I5" s="4" t="s">
        <v>6</v>
      </c>
      <c r="J5" s="4" t="s">
        <v>6</v>
      </c>
    </row>
    <row r="6" spans="1:10" x14ac:dyDescent="0.25">
      <c r="A6" s="2" t="s">
        <v>50</v>
      </c>
      <c r="B6" s="6">
        <v>1100000000</v>
      </c>
      <c r="C6" s="6">
        <v>5800000</v>
      </c>
      <c r="D6" s="6">
        <v>1117369000</v>
      </c>
      <c r="E6" s="6">
        <v>5826000</v>
      </c>
      <c r="F6" s="4" t="s">
        <v>6</v>
      </c>
      <c r="G6" s="6">
        <v>1100000000</v>
      </c>
      <c r="H6" s="6">
        <v>5800000</v>
      </c>
      <c r="I6" s="4" t="s">
        <v>6</v>
      </c>
      <c r="J6" s="4" t="s">
        <v>6</v>
      </c>
    </row>
    <row r="7" spans="1:10" ht="30" x14ac:dyDescent="0.25">
      <c r="A7" s="2" t="s">
        <v>1810</v>
      </c>
      <c r="B7" s="6">
        <v>12600000</v>
      </c>
      <c r="C7" s="6">
        <v>16000000</v>
      </c>
      <c r="D7" s="6">
        <v>12600000</v>
      </c>
      <c r="E7" s="6">
        <v>16000000</v>
      </c>
      <c r="F7" s="4" t="s">
        <v>6</v>
      </c>
      <c r="G7" s="4" t="s">
        <v>6</v>
      </c>
      <c r="H7" s="4" t="s">
        <v>6</v>
      </c>
      <c r="I7" s="4" t="s">
        <v>6</v>
      </c>
      <c r="J7" s="4" t="s">
        <v>6</v>
      </c>
    </row>
    <row r="8" spans="1:10" ht="30" x14ac:dyDescent="0.25">
      <c r="A8" s="2" t="s">
        <v>1811</v>
      </c>
      <c r="B8" s="4" t="s">
        <v>6</v>
      </c>
      <c r="C8" s="4" t="s">
        <v>6</v>
      </c>
      <c r="D8" s="6">
        <v>6400000</v>
      </c>
      <c r="E8" s="4" t="s">
        <v>6</v>
      </c>
      <c r="F8" s="6">
        <v>2400000</v>
      </c>
      <c r="G8" s="4" t="s">
        <v>6</v>
      </c>
      <c r="H8" s="4" t="s">
        <v>6</v>
      </c>
      <c r="I8" s="4" t="s">
        <v>6</v>
      </c>
      <c r="J8" s="4" t="s">
        <v>6</v>
      </c>
    </row>
    <row r="9" spans="1:10" ht="30" x14ac:dyDescent="0.25">
      <c r="A9" s="2" t="s">
        <v>1726</v>
      </c>
      <c r="B9" s="4" t="s">
        <v>6</v>
      </c>
      <c r="C9" s="4" t="s">
        <v>6</v>
      </c>
      <c r="D9" s="4" t="s">
        <v>6</v>
      </c>
      <c r="E9" s="4" t="s">
        <v>6</v>
      </c>
      <c r="F9" s="4" t="s">
        <v>6</v>
      </c>
      <c r="G9" s="4" t="s">
        <v>6</v>
      </c>
      <c r="H9" s="4" t="s">
        <v>6</v>
      </c>
      <c r="I9" s="6">
        <v>2240000000</v>
      </c>
      <c r="J9" s="6">
        <v>2500000000</v>
      </c>
    </row>
    <row r="10" spans="1:10" x14ac:dyDescent="0.25">
      <c r="A10" s="2" t="s">
        <v>1812</v>
      </c>
      <c r="B10" s="7">
        <v>1050000000</v>
      </c>
      <c r="C10" s="4" t="s">
        <v>6</v>
      </c>
      <c r="D10" s="7">
        <v>1050000000</v>
      </c>
      <c r="E10" s="4" t="s">
        <v>6</v>
      </c>
      <c r="F10" s="4" t="s">
        <v>6</v>
      </c>
      <c r="G10" s="4" t="s">
        <v>6</v>
      </c>
      <c r="H10" s="4" t="s">
        <v>6</v>
      </c>
      <c r="I10" s="4" t="s">
        <v>6</v>
      </c>
      <c r="J10" s="4" t="s">
        <v>6</v>
      </c>
    </row>
  </sheetData>
  <mergeCells count="8">
    <mergeCell ref="A1:A3"/>
    <mergeCell ref="B1:C1"/>
    <mergeCell ref="D1:H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3</v>
      </c>
      <c r="B1" s="8" t="s">
        <v>2</v>
      </c>
      <c r="C1" s="8" t="s">
        <v>33</v>
      </c>
    </row>
    <row r="2" spans="1:3" ht="30" x14ac:dyDescent="0.25">
      <c r="A2" s="1" t="s">
        <v>70</v>
      </c>
      <c r="B2" s="8"/>
      <c r="C2" s="8"/>
    </row>
    <row r="3" spans="1:3" x14ac:dyDescent="0.25">
      <c r="A3" s="3" t="s">
        <v>480</v>
      </c>
      <c r="B3" s="4" t="s">
        <v>6</v>
      </c>
      <c r="C3" s="4" t="s">
        <v>6</v>
      </c>
    </row>
    <row r="4" spans="1:3" ht="30" x14ac:dyDescent="0.25">
      <c r="A4" s="2" t="s">
        <v>1814</v>
      </c>
      <c r="B4" s="7">
        <v>24948</v>
      </c>
      <c r="C4" s="7">
        <v>13339</v>
      </c>
    </row>
    <row r="5" spans="1:3" x14ac:dyDescent="0.25">
      <c r="A5" s="3" t="s">
        <v>483</v>
      </c>
      <c r="B5" s="4" t="s">
        <v>6</v>
      </c>
      <c r="C5" s="4" t="s">
        <v>6</v>
      </c>
    </row>
    <row r="6" spans="1:3" ht="30" x14ac:dyDescent="0.25">
      <c r="A6" s="2" t="s">
        <v>1815</v>
      </c>
      <c r="B6" s="6">
        <v>42391</v>
      </c>
      <c r="C6" s="6">
        <v>118450</v>
      </c>
    </row>
    <row r="7" spans="1:3" x14ac:dyDescent="0.25">
      <c r="A7" s="2" t="s">
        <v>1816</v>
      </c>
      <c r="B7" s="4" t="s">
        <v>6</v>
      </c>
      <c r="C7" s="4" t="s">
        <v>6</v>
      </c>
    </row>
    <row r="8" spans="1:3" x14ac:dyDescent="0.25">
      <c r="A8" s="3" t="s">
        <v>480</v>
      </c>
      <c r="B8" s="4" t="s">
        <v>6</v>
      </c>
      <c r="C8" s="4" t="s">
        <v>6</v>
      </c>
    </row>
    <row r="9" spans="1:3" ht="30" x14ac:dyDescent="0.25">
      <c r="A9" s="2" t="s">
        <v>1814</v>
      </c>
      <c r="B9" s="4" t="s">
        <v>6</v>
      </c>
      <c r="C9" s="4">
        <v>315</v>
      </c>
    </row>
    <row r="10" spans="1:3" x14ac:dyDescent="0.25">
      <c r="A10" s="2" t="s">
        <v>1499</v>
      </c>
      <c r="B10" s="4" t="s">
        <v>6</v>
      </c>
      <c r="C10" s="4" t="s">
        <v>6</v>
      </c>
    </row>
    <row r="11" spans="1:3" x14ac:dyDescent="0.25">
      <c r="A11" s="3" t="s">
        <v>480</v>
      </c>
      <c r="B11" s="4" t="s">
        <v>6</v>
      </c>
      <c r="C11" s="4" t="s">
        <v>6</v>
      </c>
    </row>
    <row r="12" spans="1:3" ht="30" x14ac:dyDescent="0.25">
      <c r="A12" s="2" t="s">
        <v>1814</v>
      </c>
      <c r="B12" s="6">
        <v>18087</v>
      </c>
      <c r="C12" s="6">
        <v>6029</v>
      </c>
    </row>
    <row r="13" spans="1:3" x14ac:dyDescent="0.25">
      <c r="A13" s="2" t="s">
        <v>1817</v>
      </c>
      <c r="B13" s="4" t="s">
        <v>6</v>
      </c>
      <c r="C13" s="4" t="s">
        <v>6</v>
      </c>
    </row>
    <row r="14" spans="1:3" x14ac:dyDescent="0.25">
      <c r="A14" s="3" t="s">
        <v>480</v>
      </c>
      <c r="B14" s="4" t="s">
        <v>6</v>
      </c>
      <c r="C14" s="4" t="s">
        <v>6</v>
      </c>
    </row>
    <row r="15" spans="1:3" ht="30" x14ac:dyDescent="0.25">
      <c r="A15" s="2" t="s">
        <v>1814</v>
      </c>
      <c r="B15" s="6">
        <v>6861</v>
      </c>
      <c r="C15" s="6">
        <v>6995</v>
      </c>
    </row>
    <row r="16" spans="1:3" ht="30" x14ac:dyDescent="0.25">
      <c r="A16" s="2" t="s">
        <v>1818</v>
      </c>
      <c r="B16" s="4" t="s">
        <v>6</v>
      </c>
      <c r="C16" s="4" t="s">
        <v>6</v>
      </c>
    </row>
    <row r="17" spans="1:3" x14ac:dyDescent="0.25">
      <c r="A17" s="3" t="s">
        <v>483</v>
      </c>
      <c r="B17" s="4" t="s">
        <v>6</v>
      </c>
      <c r="C17" s="4" t="s">
        <v>6</v>
      </c>
    </row>
    <row r="18" spans="1:3" ht="30" x14ac:dyDescent="0.25">
      <c r="A18" s="2" t="s">
        <v>1815</v>
      </c>
      <c r="B18" s="6">
        <v>38611</v>
      </c>
      <c r="C18" s="6">
        <v>32082</v>
      </c>
    </row>
    <row r="19" spans="1:3" x14ac:dyDescent="0.25">
      <c r="A19" s="2" t="s">
        <v>1819</v>
      </c>
      <c r="B19" s="4" t="s">
        <v>6</v>
      </c>
      <c r="C19" s="4" t="s">
        <v>6</v>
      </c>
    </row>
    <row r="20" spans="1:3" x14ac:dyDescent="0.25">
      <c r="A20" s="3" t="s">
        <v>483</v>
      </c>
      <c r="B20" s="4" t="s">
        <v>6</v>
      </c>
      <c r="C20" s="4" t="s">
        <v>6</v>
      </c>
    </row>
    <row r="21" spans="1:3" ht="30" x14ac:dyDescent="0.25">
      <c r="A21" s="2" t="s">
        <v>1815</v>
      </c>
      <c r="B21" s="6">
        <v>3780</v>
      </c>
      <c r="C21" s="6">
        <v>86368</v>
      </c>
    </row>
    <row r="22" spans="1:3" ht="30" x14ac:dyDescent="0.25">
      <c r="A22" s="2" t="s">
        <v>1820</v>
      </c>
      <c r="B22" s="4" t="s">
        <v>6</v>
      </c>
      <c r="C22" s="4" t="s">
        <v>6</v>
      </c>
    </row>
    <row r="23" spans="1:3" x14ac:dyDescent="0.25">
      <c r="A23" s="3" t="s">
        <v>480</v>
      </c>
      <c r="B23" s="4" t="s">
        <v>6</v>
      </c>
      <c r="C23" s="4" t="s">
        <v>6</v>
      </c>
    </row>
    <row r="24" spans="1:3" ht="30" x14ac:dyDescent="0.25">
      <c r="A24" s="2" t="s">
        <v>1814</v>
      </c>
      <c r="B24" s="6">
        <v>24948</v>
      </c>
      <c r="C24" s="6">
        <v>13339</v>
      </c>
    </row>
    <row r="25" spans="1:3" x14ac:dyDescent="0.25">
      <c r="A25" s="3" t="s">
        <v>483</v>
      </c>
      <c r="B25" s="4" t="s">
        <v>6</v>
      </c>
      <c r="C25" s="4" t="s">
        <v>6</v>
      </c>
    </row>
    <row r="26" spans="1:3" ht="30" x14ac:dyDescent="0.25">
      <c r="A26" s="2" t="s">
        <v>1815</v>
      </c>
      <c r="B26" s="6">
        <v>38611</v>
      </c>
      <c r="C26" s="6">
        <v>32082</v>
      </c>
    </row>
    <row r="27" spans="1:3" ht="45" x14ac:dyDescent="0.25">
      <c r="A27" s="2" t="s">
        <v>1821</v>
      </c>
      <c r="B27" s="4" t="s">
        <v>6</v>
      </c>
      <c r="C27" s="4" t="s">
        <v>6</v>
      </c>
    </row>
    <row r="28" spans="1:3" x14ac:dyDescent="0.25">
      <c r="A28" s="3" t="s">
        <v>480</v>
      </c>
      <c r="B28" s="4" t="s">
        <v>6</v>
      </c>
      <c r="C28" s="4" t="s">
        <v>6</v>
      </c>
    </row>
    <row r="29" spans="1:3" ht="30" x14ac:dyDescent="0.25">
      <c r="A29" s="2" t="s">
        <v>1814</v>
      </c>
      <c r="B29" s="4" t="s">
        <v>6</v>
      </c>
      <c r="C29" s="4">
        <v>315</v>
      </c>
    </row>
    <row r="30" spans="1:3" ht="45" x14ac:dyDescent="0.25">
      <c r="A30" s="2" t="s">
        <v>1822</v>
      </c>
      <c r="B30" s="4" t="s">
        <v>6</v>
      </c>
      <c r="C30" s="4" t="s">
        <v>6</v>
      </c>
    </row>
    <row r="31" spans="1:3" x14ac:dyDescent="0.25">
      <c r="A31" s="3" t="s">
        <v>480</v>
      </c>
      <c r="B31" s="4" t="s">
        <v>6</v>
      </c>
      <c r="C31" s="4" t="s">
        <v>6</v>
      </c>
    </row>
    <row r="32" spans="1:3" ht="30" x14ac:dyDescent="0.25">
      <c r="A32" s="2" t="s">
        <v>1814</v>
      </c>
      <c r="B32" s="6">
        <v>18087</v>
      </c>
      <c r="C32" s="6">
        <v>6029</v>
      </c>
    </row>
    <row r="33" spans="1:3" ht="45" x14ac:dyDescent="0.25">
      <c r="A33" s="2" t="s">
        <v>1823</v>
      </c>
      <c r="B33" s="4" t="s">
        <v>6</v>
      </c>
      <c r="C33" s="4" t="s">
        <v>6</v>
      </c>
    </row>
    <row r="34" spans="1:3" x14ac:dyDescent="0.25">
      <c r="A34" s="3" t="s">
        <v>480</v>
      </c>
      <c r="B34" s="4" t="s">
        <v>6</v>
      </c>
      <c r="C34" s="4" t="s">
        <v>6</v>
      </c>
    </row>
    <row r="35" spans="1:3" ht="30" x14ac:dyDescent="0.25">
      <c r="A35" s="2" t="s">
        <v>1814</v>
      </c>
      <c r="B35" s="6">
        <v>6861</v>
      </c>
      <c r="C35" s="6">
        <v>6995</v>
      </c>
    </row>
    <row r="36" spans="1:3" ht="60" x14ac:dyDescent="0.25">
      <c r="A36" s="2" t="s">
        <v>1824</v>
      </c>
      <c r="B36" s="4" t="s">
        <v>6</v>
      </c>
      <c r="C36" s="4" t="s">
        <v>6</v>
      </c>
    </row>
    <row r="37" spans="1:3" x14ac:dyDescent="0.25">
      <c r="A37" s="3" t="s">
        <v>483</v>
      </c>
      <c r="B37" s="4" t="s">
        <v>6</v>
      </c>
      <c r="C37" s="4" t="s">
        <v>6</v>
      </c>
    </row>
    <row r="38" spans="1:3" ht="30" x14ac:dyDescent="0.25">
      <c r="A38" s="2" t="s">
        <v>1815</v>
      </c>
      <c r="B38" s="6">
        <v>38611</v>
      </c>
      <c r="C38" s="6">
        <v>32082</v>
      </c>
    </row>
    <row r="39" spans="1:3" ht="45" x14ac:dyDescent="0.25">
      <c r="A39" s="2" t="s">
        <v>1825</v>
      </c>
      <c r="B39" s="4" t="s">
        <v>6</v>
      </c>
      <c r="C39" s="4" t="s">
        <v>6</v>
      </c>
    </row>
    <row r="40" spans="1:3" x14ac:dyDescent="0.25">
      <c r="A40" s="3" t="s">
        <v>483</v>
      </c>
      <c r="B40" s="4" t="s">
        <v>6</v>
      </c>
      <c r="C40" s="4" t="s">
        <v>6</v>
      </c>
    </row>
    <row r="41" spans="1:3" ht="30" x14ac:dyDescent="0.25">
      <c r="A41" s="2" t="s">
        <v>1815</v>
      </c>
      <c r="B41" s="4" t="s">
        <v>53</v>
      </c>
      <c r="C41" s="4" t="s">
        <v>53</v>
      </c>
    </row>
    <row r="42" spans="1:3" ht="30" x14ac:dyDescent="0.25">
      <c r="A42" s="2" t="s">
        <v>1826</v>
      </c>
      <c r="B42" s="4" t="s">
        <v>6</v>
      </c>
      <c r="C42" s="4" t="s">
        <v>6</v>
      </c>
    </row>
    <row r="43" spans="1:3" x14ac:dyDescent="0.25">
      <c r="A43" s="3" t="s">
        <v>480</v>
      </c>
      <c r="B43" s="4" t="s">
        <v>6</v>
      </c>
      <c r="C43" s="4" t="s">
        <v>6</v>
      </c>
    </row>
    <row r="44" spans="1:3" ht="30" x14ac:dyDescent="0.25">
      <c r="A44" s="2" t="s">
        <v>1814</v>
      </c>
      <c r="B44" s="4" t="s">
        <v>53</v>
      </c>
      <c r="C44" s="4" t="s">
        <v>53</v>
      </c>
    </row>
    <row r="45" spans="1:3" x14ac:dyDescent="0.25">
      <c r="A45" s="3" t="s">
        <v>483</v>
      </c>
      <c r="B45" s="4" t="s">
        <v>6</v>
      </c>
      <c r="C45" s="4" t="s">
        <v>6</v>
      </c>
    </row>
    <row r="46" spans="1:3" ht="30" x14ac:dyDescent="0.25">
      <c r="A46" s="2" t="s">
        <v>1815</v>
      </c>
      <c r="B46" s="4" t="s">
        <v>53</v>
      </c>
      <c r="C46" s="4" t="s">
        <v>53</v>
      </c>
    </row>
    <row r="47" spans="1:3" ht="45" x14ac:dyDescent="0.25">
      <c r="A47" s="2" t="s">
        <v>1827</v>
      </c>
      <c r="B47" s="4" t="s">
        <v>6</v>
      </c>
      <c r="C47" s="4" t="s">
        <v>6</v>
      </c>
    </row>
    <row r="48" spans="1:3" x14ac:dyDescent="0.25">
      <c r="A48" s="3" t="s">
        <v>480</v>
      </c>
      <c r="B48" s="4" t="s">
        <v>6</v>
      </c>
      <c r="C48" s="4" t="s">
        <v>6</v>
      </c>
    </row>
    <row r="49" spans="1:3" ht="30" x14ac:dyDescent="0.25">
      <c r="A49" s="2" t="s">
        <v>1814</v>
      </c>
      <c r="B49" s="4" t="s">
        <v>6</v>
      </c>
      <c r="C49" s="4" t="s">
        <v>53</v>
      </c>
    </row>
    <row r="50" spans="1:3" ht="45" x14ac:dyDescent="0.25">
      <c r="A50" s="2" t="s">
        <v>1828</v>
      </c>
      <c r="B50" s="4" t="s">
        <v>6</v>
      </c>
      <c r="C50" s="4" t="s">
        <v>6</v>
      </c>
    </row>
    <row r="51" spans="1:3" x14ac:dyDescent="0.25">
      <c r="A51" s="3" t="s">
        <v>480</v>
      </c>
      <c r="B51" s="4" t="s">
        <v>6</v>
      </c>
      <c r="C51" s="4" t="s">
        <v>6</v>
      </c>
    </row>
    <row r="52" spans="1:3" ht="30" x14ac:dyDescent="0.25">
      <c r="A52" s="2" t="s">
        <v>1814</v>
      </c>
      <c r="B52" s="4" t="s">
        <v>53</v>
      </c>
      <c r="C52" s="4" t="s">
        <v>53</v>
      </c>
    </row>
    <row r="53" spans="1:3" ht="45" x14ac:dyDescent="0.25">
      <c r="A53" s="2" t="s">
        <v>1829</v>
      </c>
      <c r="B53" s="4" t="s">
        <v>6</v>
      </c>
      <c r="C53" s="4" t="s">
        <v>6</v>
      </c>
    </row>
    <row r="54" spans="1:3" x14ac:dyDescent="0.25">
      <c r="A54" s="3" t="s">
        <v>480</v>
      </c>
      <c r="B54" s="4" t="s">
        <v>6</v>
      </c>
      <c r="C54" s="4" t="s">
        <v>6</v>
      </c>
    </row>
    <row r="55" spans="1:3" ht="30" x14ac:dyDescent="0.25">
      <c r="A55" s="2" t="s">
        <v>1814</v>
      </c>
      <c r="B55" s="4" t="s">
        <v>53</v>
      </c>
      <c r="C55" s="4" t="s">
        <v>53</v>
      </c>
    </row>
    <row r="56" spans="1:3" ht="45" x14ac:dyDescent="0.25">
      <c r="A56" s="2" t="s">
        <v>1830</v>
      </c>
      <c r="B56" s="4" t="s">
        <v>6</v>
      </c>
      <c r="C56" s="4" t="s">
        <v>6</v>
      </c>
    </row>
    <row r="57" spans="1:3" x14ac:dyDescent="0.25">
      <c r="A57" s="3" t="s">
        <v>483</v>
      </c>
      <c r="B57" s="4" t="s">
        <v>6</v>
      </c>
      <c r="C57" s="4" t="s">
        <v>6</v>
      </c>
    </row>
    <row r="58" spans="1:3" ht="30" x14ac:dyDescent="0.25">
      <c r="A58" s="2" t="s">
        <v>1815</v>
      </c>
      <c r="B58" s="4" t="s">
        <v>53</v>
      </c>
      <c r="C58" s="4" t="s">
        <v>53</v>
      </c>
    </row>
    <row r="59" spans="1:3" ht="45" x14ac:dyDescent="0.25">
      <c r="A59" s="2" t="s">
        <v>1831</v>
      </c>
      <c r="B59" s="4" t="s">
        <v>6</v>
      </c>
      <c r="C59" s="4" t="s">
        <v>6</v>
      </c>
    </row>
    <row r="60" spans="1:3" x14ac:dyDescent="0.25">
      <c r="A60" s="3" t="s">
        <v>483</v>
      </c>
      <c r="B60" s="4" t="s">
        <v>6</v>
      </c>
      <c r="C60" s="4" t="s">
        <v>6</v>
      </c>
    </row>
    <row r="61" spans="1:3" ht="30" x14ac:dyDescent="0.25">
      <c r="A61" s="2" t="s">
        <v>1815</v>
      </c>
      <c r="B61" s="4" t="s">
        <v>53</v>
      </c>
      <c r="C61" s="4" t="s">
        <v>53</v>
      </c>
    </row>
    <row r="62" spans="1:3" ht="30" x14ac:dyDescent="0.25">
      <c r="A62" s="2" t="s">
        <v>1832</v>
      </c>
      <c r="B62" s="4" t="s">
        <v>6</v>
      </c>
      <c r="C62" s="4" t="s">
        <v>6</v>
      </c>
    </row>
    <row r="63" spans="1:3" x14ac:dyDescent="0.25">
      <c r="A63" s="3" t="s">
        <v>480</v>
      </c>
      <c r="B63" s="4" t="s">
        <v>6</v>
      </c>
      <c r="C63" s="4" t="s">
        <v>6</v>
      </c>
    </row>
    <row r="64" spans="1:3" ht="30" x14ac:dyDescent="0.25">
      <c r="A64" s="2" t="s">
        <v>1814</v>
      </c>
      <c r="B64" s="4" t="s">
        <v>53</v>
      </c>
      <c r="C64" s="4" t="s">
        <v>53</v>
      </c>
    </row>
    <row r="65" spans="1:3" x14ac:dyDescent="0.25">
      <c r="A65" s="3" t="s">
        <v>483</v>
      </c>
      <c r="B65" s="4" t="s">
        <v>6</v>
      </c>
      <c r="C65" s="4" t="s">
        <v>6</v>
      </c>
    </row>
    <row r="66" spans="1:3" ht="30" x14ac:dyDescent="0.25">
      <c r="A66" s="2" t="s">
        <v>1815</v>
      </c>
      <c r="B66" s="6">
        <v>3780</v>
      </c>
      <c r="C66" s="6">
        <v>86368</v>
      </c>
    </row>
    <row r="67" spans="1:3" ht="45" x14ac:dyDescent="0.25">
      <c r="A67" s="2" t="s">
        <v>1833</v>
      </c>
      <c r="B67" s="4" t="s">
        <v>6</v>
      </c>
      <c r="C67" s="4" t="s">
        <v>6</v>
      </c>
    </row>
    <row r="68" spans="1:3" x14ac:dyDescent="0.25">
      <c r="A68" s="3" t="s">
        <v>480</v>
      </c>
      <c r="B68" s="4" t="s">
        <v>6</v>
      </c>
      <c r="C68" s="4" t="s">
        <v>6</v>
      </c>
    </row>
    <row r="69" spans="1:3" ht="30" x14ac:dyDescent="0.25">
      <c r="A69" s="2" t="s">
        <v>1814</v>
      </c>
      <c r="B69" s="4" t="s">
        <v>6</v>
      </c>
      <c r="C69" s="4" t="s">
        <v>53</v>
      </c>
    </row>
    <row r="70" spans="1:3" ht="45" x14ac:dyDescent="0.25">
      <c r="A70" s="2" t="s">
        <v>1834</v>
      </c>
      <c r="B70" s="4" t="s">
        <v>6</v>
      </c>
      <c r="C70" s="4" t="s">
        <v>6</v>
      </c>
    </row>
    <row r="71" spans="1:3" x14ac:dyDescent="0.25">
      <c r="A71" s="3" t="s">
        <v>480</v>
      </c>
      <c r="B71" s="4" t="s">
        <v>6</v>
      </c>
      <c r="C71" s="4" t="s">
        <v>6</v>
      </c>
    </row>
    <row r="72" spans="1:3" ht="30" x14ac:dyDescent="0.25">
      <c r="A72" s="2" t="s">
        <v>1814</v>
      </c>
      <c r="B72" s="4" t="s">
        <v>53</v>
      </c>
      <c r="C72" s="4" t="s">
        <v>53</v>
      </c>
    </row>
    <row r="73" spans="1:3" ht="30" x14ac:dyDescent="0.25">
      <c r="A73" s="2" t="s">
        <v>1835</v>
      </c>
      <c r="B73" s="4" t="s">
        <v>6</v>
      </c>
      <c r="C73" s="4" t="s">
        <v>6</v>
      </c>
    </row>
    <row r="74" spans="1:3" x14ac:dyDescent="0.25">
      <c r="A74" s="3" t="s">
        <v>480</v>
      </c>
      <c r="B74" s="4" t="s">
        <v>6</v>
      </c>
      <c r="C74" s="4" t="s">
        <v>6</v>
      </c>
    </row>
    <row r="75" spans="1:3" ht="30" x14ac:dyDescent="0.25">
      <c r="A75" s="2" t="s">
        <v>1814</v>
      </c>
      <c r="B75" s="4" t="s">
        <v>53</v>
      </c>
      <c r="C75" s="4" t="s">
        <v>53</v>
      </c>
    </row>
    <row r="76" spans="1:3" ht="45" x14ac:dyDescent="0.25">
      <c r="A76" s="2" t="s">
        <v>1836</v>
      </c>
      <c r="B76" s="4" t="s">
        <v>6</v>
      </c>
      <c r="C76" s="4" t="s">
        <v>6</v>
      </c>
    </row>
    <row r="77" spans="1:3" x14ac:dyDescent="0.25">
      <c r="A77" s="3" t="s">
        <v>483</v>
      </c>
      <c r="B77" s="4" t="s">
        <v>6</v>
      </c>
      <c r="C77" s="4" t="s">
        <v>6</v>
      </c>
    </row>
    <row r="78" spans="1:3" ht="30" x14ac:dyDescent="0.25">
      <c r="A78" s="2" t="s">
        <v>1815</v>
      </c>
      <c r="B78" s="4" t="s">
        <v>53</v>
      </c>
      <c r="C78" s="4" t="s">
        <v>53</v>
      </c>
    </row>
    <row r="79" spans="1:3" ht="45" x14ac:dyDescent="0.25">
      <c r="A79" s="2" t="s">
        <v>1837</v>
      </c>
      <c r="B79" s="4" t="s">
        <v>6</v>
      </c>
      <c r="C79" s="4" t="s">
        <v>6</v>
      </c>
    </row>
    <row r="80" spans="1:3" x14ac:dyDescent="0.25">
      <c r="A80" s="3" t="s">
        <v>483</v>
      </c>
      <c r="B80" s="4" t="s">
        <v>6</v>
      </c>
      <c r="C80" s="4" t="s">
        <v>6</v>
      </c>
    </row>
    <row r="81" spans="1:3" ht="30" x14ac:dyDescent="0.25">
      <c r="A81" s="2" t="s">
        <v>1815</v>
      </c>
      <c r="B81" s="7">
        <v>3780</v>
      </c>
      <c r="C81" s="7">
        <v>8636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8</v>
      </c>
      <c r="B1" s="8" t="s">
        <v>1</v>
      </c>
      <c r="C1" s="8"/>
      <c r="D1" s="8"/>
    </row>
    <row r="2" spans="1:4" ht="30" x14ac:dyDescent="0.25">
      <c r="A2" s="1" t="s">
        <v>70</v>
      </c>
      <c r="B2" s="1" t="s">
        <v>2</v>
      </c>
      <c r="C2" s="1" t="s">
        <v>33</v>
      </c>
      <c r="D2" s="1" t="s">
        <v>34</v>
      </c>
    </row>
    <row r="3" spans="1:4" x14ac:dyDescent="0.25">
      <c r="A3" s="3" t="s">
        <v>710</v>
      </c>
      <c r="B3" s="4" t="s">
        <v>6</v>
      </c>
      <c r="C3" s="4" t="s">
        <v>6</v>
      </c>
      <c r="D3" s="4" t="s">
        <v>6</v>
      </c>
    </row>
    <row r="4" spans="1:4" x14ac:dyDescent="0.25">
      <c r="A4" s="2" t="s">
        <v>1839</v>
      </c>
      <c r="B4" s="7">
        <v>86368</v>
      </c>
      <c r="C4" s="7">
        <v>103790</v>
      </c>
      <c r="D4" s="7">
        <v>29500</v>
      </c>
    </row>
    <row r="5" spans="1:4" ht="30" x14ac:dyDescent="0.25">
      <c r="A5" s="2" t="s">
        <v>1840</v>
      </c>
      <c r="B5" s="4">
        <v>525</v>
      </c>
      <c r="C5" s="4" t="s">
        <v>6</v>
      </c>
      <c r="D5" s="6">
        <v>86600</v>
      </c>
    </row>
    <row r="6" spans="1:4" x14ac:dyDescent="0.25">
      <c r="A6" s="2" t="s">
        <v>739</v>
      </c>
      <c r="B6" s="6">
        <v>11310</v>
      </c>
      <c r="C6" s="6">
        <v>38466</v>
      </c>
      <c r="D6" s="6">
        <v>-8016</v>
      </c>
    </row>
    <row r="7" spans="1:4" x14ac:dyDescent="0.25">
      <c r="A7" s="2" t="s">
        <v>741</v>
      </c>
      <c r="B7" s="6">
        <v>-94423</v>
      </c>
      <c r="C7" s="6">
        <v>-55888</v>
      </c>
      <c r="D7" s="6">
        <v>-4294</v>
      </c>
    </row>
    <row r="8" spans="1:4" x14ac:dyDescent="0.25">
      <c r="A8" s="2" t="s">
        <v>1841</v>
      </c>
      <c r="B8" s="7">
        <v>3780</v>
      </c>
      <c r="C8" s="7">
        <v>86368</v>
      </c>
      <c r="D8" s="7">
        <v>10379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42</v>
      </c>
      <c r="B1" s="8" t="s">
        <v>71</v>
      </c>
      <c r="C1" s="8"/>
      <c r="D1" s="8" t="s">
        <v>1</v>
      </c>
      <c r="E1" s="8"/>
      <c r="F1" s="8"/>
    </row>
    <row r="2" spans="1:6" ht="30" x14ac:dyDescent="0.25">
      <c r="A2" s="1" t="s">
        <v>70</v>
      </c>
      <c r="B2" s="1" t="s">
        <v>2</v>
      </c>
      <c r="C2" s="1" t="s">
        <v>33</v>
      </c>
      <c r="D2" s="1" t="s">
        <v>2</v>
      </c>
      <c r="E2" s="1" t="s">
        <v>33</v>
      </c>
      <c r="F2" s="1" t="s">
        <v>34</v>
      </c>
    </row>
    <row r="3" spans="1:6" ht="30" x14ac:dyDescent="0.25">
      <c r="A3" s="3" t="s">
        <v>1843</v>
      </c>
      <c r="B3" s="4" t="s">
        <v>6</v>
      </c>
      <c r="C3" s="4" t="s">
        <v>6</v>
      </c>
      <c r="D3" s="4" t="s">
        <v>6</v>
      </c>
      <c r="E3" s="4" t="s">
        <v>6</v>
      </c>
      <c r="F3" s="4" t="s">
        <v>6</v>
      </c>
    </row>
    <row r="4" spans="1:6" x14ac:dyDescent="0.25">
      <c r="A4" s="2" t="s">
        <v>1844</v>
      </c>
      <c r="B4" s="7">
        <v>-1100000</v>
      </c>
      <c r="C4" s="7">
        <v>-5800</v>
      </c>
      <c r="D4" s="7">
        <v>-1117369</v>
      </c>
      <c r="E4" s="7">
        <v>-5826</v>
      </c>
      <c r="F4" s="4" t="s">
        <v>6</v>
      </c>
    </row>
    <row r="5" spans="1:6" x14ac:dyDescent="0.25">
      <c r="A5" s="2" t="s">
        <v>1845</v>
      </c>
      <c r="B5" s="4" t="s">
        <v>6</v>
      </c>
      <c r="C5" s="4" t="s">
        <v>6</v>
      </c>
      <c r="D5" s="6">
        <v>-4993</v>
      </c>
      <c r="E5" s="6">
        <v>-6452</v>
      </c>
      <c r="F5" s="4" t="s">
        <v>6</v>
      </c>
    </row>
    <row r="6" spans="1:6" ht="30" x14ac:dyDescent="0.25">
      <c r="A6" s="2" t="s">
        <v>1846</v>
      </c>
      <c r="B6" s="4" t="s">
        <v>6</v>
      </c>
      <c r="C6" s="4" t="s">
        <v>6</v>
      </c>
      <c r="D6" s="6">
        <v>-6438</v>
      </c>
      <c r="E6" s="4" t="s">
        <v>6</v>
      </c>
      <c r="F6" s="6">
        <v>-2445</v>
      </c>
    </row>
    <row r="7" spans="1:6" x14ac:dyDescent="0.25">
      <c r="A7" s="2" t="s">
        <v>1847</v>
      </c>
      <c r="B7" s="4" t="s">
        <v>6</v>
      </c>
      <c r="C7" s="4" t="s">
        <v>6</v>
      </c>
      <c r="D7" s="6">
        <v>-1128800</v>
      </c>
      <c r="E7" s="6">
        <v>-12278</v>
      </c>
      <c r="F7" s="4" t="s">
        <v>6</v>
      </c>
    </row>
    <row r="8" spans="1:6" x14ac:dyDescent="0.25">
      <c r="A8" s="2" t="s">
        <v>114</v>
      </c>
      <c r="B8" s="6">
        <v>277840</v>
      </c>
      <c r="C8" s="4" t="s">
        <v>6</v>
      </c>
      <c r="D8" s="6">
        <v>277840</v>
      </c>
      <c r="E8" s="4" t="s">
        <v>6</v>
      </c>
      <c r="F8" s="4" t="s">
        <v>6</v>
      </c>
    </row>
    <row r="9" spans="1:6" x14ac:dyDescent="0.25">
      <c r="A9" s="2" t="s">
        <v>756</v>
      </c>
      <c r="B9" s="6">
        <v>1363</v>
      </c>
      <c r="C9" s="4" t="s">
        <v>6</v>
      </c>
      <c r="D9" s="6">
        <v>1363</v>
      </c>
      <c r="E9" s="4" t="s">
        <v>6</v>
      </c>
      <c r="F9" s="4" t="s">
        <v>6</v>
      </c>
    </row>
    <row r="10" spans="1:6" x14ac:dyDescent="0.25">
      <c r="A10" s="2" t="s">
        <v>368</v>
      </c>
      <c r="B10" s="6">
        <v>1483</v>
      </c>
      <c r="C10" s="4" t="s">
        <v>6</v>
      </c>
      <c r="D10" s="6">
        <v>1483</v>
      </c>
      <c r="E10" s="4" t="s">
        <v>6</v>
      </c>
      <c r="F10" s="4">
        <v>345</v>
      </c>
    </row>
    <row r="11" spans="1:6" ht="30" x14ac:dyDescent="0.25">
      <c r="A11" s="2" t="s">
        <v>1820</v>
      </c>
      <c r="B11" s="4" t="s">
        <v>6</v>
      </c>
      <c r="C11" s="4" t="s">
        <v>6</v>
      </c>
      <c r="D11" s="4" t="s">
        <v>6</v>
      </c>
      <c r="E11" s="4" t="s">
        <v>6</v>
      </c>
      <c r="F11" s="4" t="s">
        <v>6</v>
      </c>
    </row>
    <row r="12" spans="1:6" ht="30" x14ac:dyDescent="0.25">
      <c r="A12" s="3" t="s">
        <v>1843</v>
      </c>
      <c r="B12" s="4" t="s">
        <v>6</v>
      </c>
      <c r="C12" s="4" t="s">
        <v>6</v>
      </c>
      <c r="D12" s="4" t="s">
        <v>6</v>
      </c>
      <c r="E12" s="4" t="s">
        <v>6</v>
      </c>
      <c r="F12" s="4" t="s">
        <v>6</v>
      </c>
    </row>
    <row r="13" spans="1:6" x14ac:dyDescent="0.25">
      <c r="A13" s="2" t="s">
        <v>114</v>
      </c>
      <c r="B13" s="4" t="s">
        <v>53</v>
      </c>
      <c r="C13" s="4" t="s">
        <v>53</v>
      </c>
      <c r="D13" s="4" t="s">
        <v>53</v>
      </c>
      <c r="E13" s="4" t="s">
        <v>53</v>
      </c>
      <c r="F13" s="4" t="s">
        <v>6</v>
      </c>
    </row>
    <row r="14" spans="1:6" x14ac:dyDescent="0.25">
      <c r="A14" s="2" t="s">
        <v>756</v>
      </c>
      <c r="B14" s="4" t="s">
        <v>53</v>
      </c>
      <c r="C14" s="4" t="s">
        <v>53</v>
      </c>
      <c r="D14" s="4" t="s">
        <v>53</v>
      </c>
      <c r="E14" s="4" t="s">
        <v>53</v>
      </c>
      <c r="F14" s="4" t="s">
        <v>6</v>
      </c>
    </row>
    <row r="15" spans="1:6" x14ac:dyDescent="0.25">
      <c r="A15" s="2" t="s">
        <v>368</v>
      </c>
      <c r="B15" s="4" t="s">
        <v>53</v>
      </c>
      <c r="C15" s="4" t="s">
        <v>6</v>
      </c>
      <c r="D15" s="4" t="s">
        <v>53</v>
      </c>
      <c r="E15" s="4" t="s">
        <v>6</v>
      </c>
      <c r="F15" s="4" t="s">
        <v>53</v>
      </c>
    </row>
    <row r="16" spans="1:6" ht="30" x14ac:dyDescent="0.25">
      <c r="A16" s="2" t="s">
        <v>1826</v>
      </c>
      <c r="B16" s="4" t="s">
        <v>6</v>
      </c>
      <c r="C16" s="4" t="s">
        <v>6</v>
      </c>
      <c r="D16" s="4" t="s">
        <v>6</v>
      </c>
      <c r="E16" s="4" t="s">
        <v>6</v>
      </c>
      <c r="F16" s="4" t="s">
        <v>6</v>
      </c>
    </row>
    <row r="17" spans="1:6" ht="30" x14ac:dyDescent="0.25">
      <c r="A17" s="3" t="s">
        <v>1843</v>
      </c>
      <c r="B17" s="4" t="s">
        <v>6</v>
      </c>
      <c r="C17" s="4" t="s">
        <v>6</v>
      </c>
      <c r="D17" s="4" t="s">
        <v>6</v>
      </c>
      <c r="E17" s="4" t="s">
        <v>6</v>
      </c>
      <c r="F17" s="4" t="s">
        <v>6</v>
      </c>
    </row>
    <row r="18" spans="1:6" x14ac:dyDescent="0.25">
      <c r="A18" s="2" t="s">
        <v>114</v>
      </c>
      <c r="B18" s="4" t="s">
        <v>53</v>
      </c>
      <c r="C18" s="4" t="s">
        <v>53</v>
      </c>
      <c r="D18" s="4" t="s">
        <v>53</v>
      </c>
      <c r="E18" s="4" t="s">
        <v>53</v>
      </c>
      <c r="F18" s="4" t="s">
        <v>6</v>
      </c>
    </row>
    <row r="19" spans="1:6" x14ac:dyDescent="0.25">
      <c r="A19" s="2" t="s">
        <v>756</v>
      </c>
      <c r="B19" s="4" t="s">
        <v>53</v>
      </c>
      <c r="C19" s="4" t="s">
        <v>53</v>
      </c>
      <c r="D19" s="4" t="s">
        <v>53</v>
      </c>
      <c r="E19" s="4" t="s">
        <v>53</v>
      </c>
      <c r="F19" s="4" t="s">
        <v>6</v>
      </c>
    </row>
    <row r="20" spans="1:6" x14ac:dyDescent="0.25">
      <c r="A20" s="2" t="s">
        <v>368</v>
      </c>
      <c r="B20" s="4" t="s">
        <v>53</v>
      </c>
      <c r="C20" s="4" t="s">
        <v>6</v>
      </c>
      <c r="D20" s="4" t="s">
        <v>53</v>
      </c>
      <c r="E20" s="4" t="s">
        <v>6</v>
      </c>
      <c r="F20" s="4" t="s">
        <v>53</v>
      </c>
    </row>
    <row r="21" spans="1:6" ht="30" x14ac:dyDescent="0.25">
      <c r="A21" s="2" t="s">
        <v>1832</v>
      </c>
      <c r="B21" s="4" t="s">
        <v>6</v>
      </c>
      <c r="C21" s="4" t="s">
        <v>6</v>
      </c>
      <c r="D21" s="4" t="s">
        <v>6</v>
      </c>
      <c r="E21" s="4" t="s">
        <v>6</v>
      </c>
      <c r="F21" s="4" t="s">
        <v>6</v>
      </c>
    </row>
    <row r="22" spans="1:6" ht="30" x14ac:dyDescent="0.25">
      <c r="A22" s="3" t="s">
        <v>1843</v>
      </c>
      <c r="B22" s="4" t="s">
        <v>6</v>
      </c>
      <c r="C22" s="4" t="s">
        <v>6</v>
      </c>
      <c r="D22" s="4" t="s">
        <v>6</v>
      </c>
      <c r="E22" s="4" t="s">
        <v>6</v>
      </c>
      <c r="F22" s="4" t="s">
        <v>6</v>
      </c>
    </row>
    <row r="23" spans="1:6" x14ac:dyDescent="0.25">
      <c r="A23" s="2" t="s">
        <v>114</v>
      </c>
      <c r="B23" s="6">
        <v>277840</v>
      </c>
      <c r="C23" s="4" t="s">
        <v>6</v>
      </c>
      <c r="D23" s="6">
        <v>277840</v>
      </c>
      <c r="E23" s="4" t="s">
        <v>6</v>
      </c>
      <c r="F23" s="4" t="s">
        <v>6</v>
      </c>
    </row>
    <row r="24" spans="1:6" x14ac:dyDescent="0.25">
      <c r="A24" s="2" t="s">
        <v>756</v>
      </c>
      <c r="B24" s="6">
        <v>1363</v>
      </c>
      <c r="C24" s="4" t="s">
        <v>6</v>
      </c>
      <c r="D24" s="6">
        <v>1363</v>
      </c>
      <c r="E24" s="4" t="s">
        <v>6</v>
      </c>
      <c r="F24" s="4" t="s">
        <v>6</v>
      </c>
    </row>
    <row r="25" spans="1:6" x14ac:dyDescent="0.25">
      <c r="A25" s="2" t="s">
        <v>368</v>
      </c>
      <c r="B25" s="7">
        <v>1483</v>
      </c>
      <c r="C25" s="4" t="s">
        <v>6</v>
      </c>
      <c r="D25" s="7">
        <v>1483</v>
      </c>
      <c r="E25" s="4" t="s">
        <v>6</v>
      </c>
      <c r="F25" s="7">
        <v>345</v>
      </c>
    </row>
  </sheetData>
  <mergeCells count="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8</v>
      </c>
      <c r="B1" s="8" t="s">
        <v>2</v>
      </c>
      <c r="C1" s="8" t="s">
        <v>33</v>
      </c>
    </row>
    <row r="2" spans="1:3" ht="30" x14ac:dyDescent="0.25">
      <c r="A2" s="1" t="s">
        <v>70</v>
      </c>
      <c r="B2" s="8"/>
      <c r="C2" s="8"/>
    </row>
    <row r="3" spans="1:3" ht="30" x14ac:dyDescent="0.25">
      <c r="A3" s="3" t="s">
        <v>1849</v>
      </c>
      <c r="B3" s="4" t="s">
        <v>6</v>
      </c>
      <c r="C3" s="4" t="s">
        <v>6</v>
      </c>
    </row>
    <row r="4" spans="1:3" ht="30" x14ac:dyDescent="0.25">
      <c r="A4" s="2" t="s">
        <v>1850</v>
      </c>
      <c r="B4" s="7">
        <v>1820300</v>
      </c>
      <c r="C4" s="7">
        <v>1767900</v>
      </c>
    </row>
    <row r="5" spans="1:3" x14ac:dyDescent="0.25">
      <c r="A5" s="2" t="s">
        <v>1699</v>
      </c>
      <c r="B5" s="4" t="s">
        <v>6</v>
      </c>
      <c r="C5" s="4" t="s">
        <v>6</v>
      </c>
    </row>
    <row r="6" spans="1:3" ht="30" x14ac:dyDescent="0.25">
      <c r="A6" s="3" t="s">
        <v>1849</v>
      </c>
      <c r="B6" s="4" t="s">
        <v>6</v>
      </c>
      <c r="C6" s="4" t="s">
        <v>6</v>
      </c>
    </row>
    <row r="7" spans="1:3" ht="30" x14ac:dyDescent="0.25">
      <c r="A7" s="2" t="s">
        <v>1850</v>
      </c>
      <c r="B7" s="6">
        <v>405000</v>
      </c>
      <c r="C7" s="6">
        <v>771600</v>
      </c>
    </row>
    <row r="8" spans="1:3" x14ac:dyDescent="0.25">
      <c r="A8" s="2" t="s">
        <v>1714</v>
      </c>
      <c r="B8" s="4" t="s">
        <v>6</v>
      </c>
      <c r="C8" s="4" t="s">
        <v>6</v>
      </c>
    </row>
    <row r="9" spans="1:3" ht="30" x14ac:dyDescent="0.25">
      <c r="A9" s="3" t="s">
        <v>1849</v>
      </c>
      <c r="B9" s="4" t="s">
        <v>6</v>
      </c>
      <c r="C9" s="4" t="s">
        <v>6</v>
      </c>
    </row>
    <row r="10" spans="1:3" ht="30" x14ac:dyDescent="0.25">
      <c r="A10" s="2" t="s">
        <v>1850</v>
      </c>
      <c r="B10" s="6">
        <v>510800</v>
      </c>
      <c r="C10" s="6">
        <v>505600</v>
      </c>
    </row>
    <row r="11" spans="1:3" x14ac:dyDescent="0.25">
      <c r="A11" s="2" t="s">
        <v>1715</v>
      </c>
      <c r="B11" s="4" t="s">
        <v>6</v>
      </c>
      <c r="C11" s="4" t="s">
        <v>6</v>
      </c>
    </row>
    <row r="12" spans="1:3" ht="30" x14ac:dyDescent="0.25">
      <c r="A12" s="3" t="s">
        <v>1849</v>
      </c>
      <c r="B12" s="4" t="s">
        <v>6</v>
      </c>
      <c r="C12" s="4" t="s">
        <v>6</v>
      </c>
    </row>
    <row r="13" spans="1:3" ht="30" x14ac:dyDescent="0.25">
      <c r="A13" s="2" t="s">
        <v>1850</v>
      </c>
      <c r="B13" s="6">
        <v>518800</v>
      </c>
      <c r="C13" s="6">
        <v>490700</v>
      </c>
    </row>
    <row r="14" spans="1:3" x14ac:dyDescent="0.25">
      <c r="A14" s="2" t="s">
        <v>1700</v>
      </c>
      <c r="B14" s="4" t="s">
        <v>6</v>
      </c>
      <c r="C14" s="4" t="s">
        <v>6</v>
      </c>
    </row>
    <row r="15" spans="1:3" ht="30" x14ac:dyDescent="0.25">
      <c r="A15" s="3" t="s">
        <v>1849</v>
      </c>
      <c r="B15" s="4" t="s">
        <v>6</v>
      </c>
      <c r="C15" s="4" t="s">
        <v>6</v>
      </c>
    </row>
    <row r="16" spans="1:3" ht="30" x14ac:dyDescent="0.25">
      <c r="A16" s="2" t="s">
        <v>1850</v>
      </c>
      <c r="B16" s="7">
        <v>385700</v>
      </c>
      <c r="C16"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6" width="12.5703125" bestFit="1" customWidth="1"/>
    <col min="7" max="9" width="12.28515625" bestFit="1" customWidth="1"/>
  </cols>
  <sheetData>
    <row r="1" spans="1:9" ht="15" customHeight="1" x14ac:dyDescent="0.25">
      <c r="A1" s="8" t="s">
        <v>1851</v>
      </c>
      <c r="B1" s="8" t="s">
        <v>1570</v>
      </c>
      <c r="C1" s="8"/>
      <c r="D1" s="8" t="s">
        <v>71</v>
      </c>
      <c r="E1" s="8"/>
      <c r="F1" s="8"/>
      <c r="G1" s="8" t="s">
        <v>1</v>
      </c>
      <c r="H1" s="8"/>
      <c r="I1" s="8"/>
    </row>
    <row r="2" spans="1:9" x14ac:dyDescent="0.25">
      <c r="A2" s="8"/>
      <c r="B2" s="1" t="s">
        <v>1852</v>
      </c>
      <c r="C2" s="1" t="s">
        <v>1853</v>
      </c>
      <c r="D2" s="1" t="s">
        <v>73</v>
      </c>
      <c r="E2" s="1" t="s">
        <v>75</v>
      </c>
      <c r="F2" s="1" t="s">
        <v>1854</v>
      </c>
      <c r="G2" s="1" t="s">
        <v>2</v>
      </c>
      <c r="H2" s="1" t="s">
        <v>33</v>
      </c>
      <c r="I2" s="1" t="s">
        <v>34</v>
      </c>
    </row>
    <row r="3" spans="1:9" ht="30" x14ac:dyDescent="0.25">
      <c r="A3" s="3" t="s">
        <v>1855</v>
      </c>
      <c r="B3" s="4" t="s">
        <v>6</v>
      </c>
      <c r="C3" s="4" t="s">
        <v>6</v>
      </c>
      <c r="D3" s="4" t="s">
        <v>6</v>
      </c>
      <c r="E3" s="4" t="s">
        <v>6</v>
      </c>
      <c r="F3" s="4" t="s">
        <v>6</v>
      </c>
      <c r="G3" s="4" t="s">
        <v>6</v>
      </c>
      <c r="H3" s="4" t="s">
        <v>6</v>
      </c>
      <c r="I3" s="4" t="s">
        <v>6</v>
      </c>
    </row>
    <row r="4" spans="1:9" ht="30" x14ac:dyDescent="0.25">
      <c r="A4" s="2" t="s">
        <v>1856</v>
      </c>
      <c r="B4" s="4" t="s">
        <v>6</v>
      </c>
      <c r="C4" s="7">
        <v>82000000</v>
      </c>
      <c r="D4" s="4" t="s">
        <v>6</v>
      </c>
      <c r="E4" s="4" t="s">
        <v>6</v>
      </c>
      <c r="F4" s="4" t="s">
        <v>6</v>
      </c>
      <c r="G4" s="4" t="s">
        <v>6</v>
      </c>
      <c r="H4" s="4" t="s">
        <v>6</v>
      </c>
      <c r="I4" s="4" t="s">
        <v>6</v>
      </c>
    </row>
    <row r="5" spans="1:9" ht="30" x14ac:dyDescent="0.25">
      <c r="A5" s="2" t="s">
        <v>1857</v>
      </c>
      <c r="B5" s="4" t="s">
        <v>6</v>
      </c>
      <c r="C5" s="4" t="s">
        <v>6</v>
      </c>
      <c r="D5" s="4" t="s">
        <v>6</v>
      </c>
      <c r="E5" s="4" t="s">
        <v>6</v>
      </c>
      <c r="F5" s="4" t="s">
        <v>6</v>
      </c>
      <c r="G5" s="6">
        <v>199500000</v>
      </c>
      <c r="H5" s="4" t="s">
        <v>6</v>
      </c>
      <c r="I5" s="4" t="s">
        <v>6</v>
      </c>
    </row>
    <row r="6" spans="1:9" x14ac:dyDescent="0.25">
      <c r="A6" s="2" t="s">
        <v>1858</v>
      </c>
      <c r="B6" s="6">
        <v>12500000</v>
      </c>
      <c r="C6" s="4" t="s">
        <v>6</v>
      </c>
      <c r="D6" s="4" t="s">
        <v>6</v>
      </c>
      <c r="E6" s="4" t="s">
        <v>6</v>
      </c>
      <c r="F6" s="4" t="s">
        <v>6</v>
      </c>
      <c r="G6" s="4" t="s">
        <v>6</v>
      </c>
      <c r="H6" s="4" t="s">
        <v>6</v>
      </c>
      <c r="I6" s="4" t="s">
        <v>6</v>
      </c>
    </row>
    <row r="7" spans="1:9" ht="30" x14ac:dyDescent="0.25">
      <c r="A7" s="2" t="s">
        <v>1859</v>
      </c>
      <c r="B7" s="4" t="s">
        <v>6</v>
      </c>
      <c r="C7" s="4" t="s">
        <v>6</v>
      </c>
      <c r="D7" s="6">
        <v>53900000</v>
      </c>
      <c r="E7" s="4" t="s">
        <v>6</v>
      </c>
      <c r="F7" s="6">
        <v>84500000</v>
      </c>
      <c r="G7" s="6">
        <v>53884000</v>
      </c>
      <c r="H7" s="6">
        <v>12424000</v>
      </c>
      <c r="I7" s="6">
        <v>84502000</v>
      </c>
    </row>
    <row r="8" spans="1:9" x14ac:dyDescent="0.25">
      <c r="A8" s="2" t="s">
        <v>1860</v>
      </c>
      <c r="B8" s="4" t="s">
        <v>6</v>
      </c>
      <c r="C8" s="4" t="s">
        <v>6</v>
      </c>
      <c r="D8" s="4" t="s">
        <v>6</v>
      </c>
      <c r="E8" s="6">
        <v>12500000</v>
      </c>
      <c r="F8" s="4" t="s">
        <v>6</v>
      </c>
      <c r="G8" s="4" t="s">
        <v>6</v>
      </c>
      <c r="H8" s="4" t="s">
        <v>6</v>
      </c>
      <c r="I8" s="4" t="s">
        <v>6</v>
      </c>
    </row>
    <row r="9" spans="1:9" ht="30" x14ac:dyDescent="0.25">
      <c r="A9" s="2" t="s">
        <v>1861</v>
      </c>
      <c r="B9" s="4" t="s">
        <v>6</v>
      </c>
      <c r="C9" s="4" t="s">
        <v>6</v>
      </c>
      <c r="D9" s="4" t="s">
        <v>6</v>
      </c>
      <c r="E9" s="4" t="s">
        <v>6</v>
      </c>
      <c r="F9" s="4" t="s">
        <v>6</v>
      </c>
      <c r="G9" s="6">
        <v>95000000</v>
      </c>
      <c r="H9" s="4" t="s">
        <v>6</v>
      </c>
      <c r="I9" s="4" t="s">
        <v>6</v>
      </c>
    </row>
    <row r="10" spans="1:9" x14ac:dyDescent="0.25">
      <c r="A10" s="2" t="s">
        <v>1862</v>
      </c>
      <c r="B10" s="71">
        <v>0.05</v>
      </c>
      <c r="C10" s="4" t="s">
        <v>6</v>
      </c>
      <c r="D10" s="4" t="s">
        <v>6</v>
      </c>
      <c r="E10" s="4" t="s">
        <v>6</v>
      </c>
      <c r="F10" s="4" t="s">
        <v>6</v>
      </c>
      <c r="G10" s="4" t="s">
        <v>6</v>
      </c>
      <c r="H10" s="4" t="s">
        <v>6</v>
      </c>
      <c r="I10" s="4" t="s">
        <v>6</v>
      </c>
    </row>
    <row r="11" spans="1:9" x14ac:dyDescent="0.25">
      <c r="A11" s="2" t="s">
        <v>1863</v>
      </c>
      <c r="B11" s="4" t="s">
        <v>6</v>
      </c>
      <c r="C11" s="4" t="s">
        <v>6</v>
      </c>
      <c r="D11" s="4" t="s">
        <v>6</v>
      </c>
      <c r="E11" s="4" t="s">
        <v>6</v>
      </c>
      <c r="F11" s="4" t="s">
        <v>6</v>
      </c>
      <c r="G11" s="6">
        <v>60000000</v>
      </c>
      <c r="H11" s="4" t="s">
        <v>6</v>
      </c>
      <c r="I11" s="4" t="s">
        <v>6</v>
      </c>
    </row>
    <row r="12" spans="1:9" ht="30" x14ac:dyDescent="0.25">
      <c r="A12" s="2" t="s">
        <v>1864</v>
      </c>
      <c r="B12" s="4" t="s">
        <v>6</v>
      </c>
      <c r="C12" s="4" t="s">
        <v>6</v>
      </c>
      <c r="D12" s="4" t="s">
        <v>6</v>
      </c>
      <c r="E12" s="4" t="s">
        <v>6</v>
      </c>
      <c r="F12" s="4" t="s">
        <v>6</v>
      </c>
      <c r="G12" s="4" t="s">
        <v>6</v>
      </c>
      <c r="H12" s="4" t="s">
        <v>6</v>
      </c>
      <c r="I12" s="4" t="s">
        <v>6</v>
      </c>
    </row>
    <row r="13" spans="1:9" ht="30" x14ac:dyDescent="0.25">
      <c r="A13" s="3" t="s">
        <v>1855</v>
      </c>
      <c r="B13" s="4" t="s">
        <v>6</v>
      </c>
      <c r="C13" s="4" t="s">
        <v>6</v>
      </c>
      <c r="D13" s="4" t="s">
        <v>6</v>
      </c>
      <c r="E13" s="4" t="s">
        <v>6</v>
      </c>
      <c r="F13" s="4" t="s">
        <v>6</v>
      </c>
      <c r="G13" s="4" t="s">
        <v>6</v>
      </c>
      <c r="H13" s="4" t="s">
        <v>6</v>
      </c>
      <c r="I13" s="4" t="s">
        <v>6</v>
      </c>
    </row>
    <row r="14" spans="1:9" x14ac:dyDescent="0.25">
      <c r="A14" s="2" t="s">
        <v>1865</v>
      </c>
      <c r="B14" s="7">
        <v>79500000</v>
      </c>
      <c r="C14" s="4" t="s">
        <v>6</v>
      </c>
      <c r="D14" s="4" t="s">
        <v>6</v>
      </c>
      <c r="E14" s="4" t="s">
        <v>6</v>
      </c>
      <c r="F14" s="4" t="s">
        <v>6</v>
      </c>
      <c r="G14" s="4" t="s">
        <v>6</v>
      </c>
      <c r="H14" s="4" t="s">
        <v>6</v>
      </c>
      <c r="I14" s="4" t="s">
        <v>6</v>
      </c>
    </row>
    <row r="15" spans="1:9" x14ac:dyDescent="0.25">
      <c r="A15" s="2" t="s">
        <v>1461</v>
      </c>
      <c r="B15" s="4" t="s">
        <v>6</v>
      </c>
      <c r="C15" s="4" t="s">
        <v>6</v>
      </c>
      <c r="D15" s="4" t="s">
        <v>6</v>
      </c>
      <c r="E15" s="4" t="s">
        <v>6</v>
      </c>
      <c r="F15" s="4" t="s">
        <v>6</v>
      </c>
      <c r="G15" s="4" t="s">
        <v>6</v>
      </c>
      <c r="H15" s="4" t="s">
        <v>6</v>
      </c>
      <c r="I15" s="4" t="s">
        <v>6</v>
      </c>
    </row>
    <row r="16" spans="1:9" ht="30" x14ac:dyDescent="0.25">
      <c r="A16" s="3" t="s">
        <v>1855</v>
      </c>
      <c r="B16" s="4" t="s">
        <v>6</v>
      </c>
      <c r="C16" s="4" t="s">
        <v>6</v>
      </c>
      <c r="D16" s="4" t="s">
        <v>6</v>
      </c>
      <c r="E16" s="4" t="s">
        <v>6</v>
      </c>
      <c r="F16" s="4" t="s">
        <v>6</v>
      </c>
      <c r="G16" s="4" t="s">
        <v>6</v>
      </c>
      <c r="H16" s="4" t="s">
        <v>6</v>
      </c>
      <c r="I16" s="4" t="s">
        <v>6</v>
      </c>
    </row>
    <row r="17" spans="1:9" ht="30" x14ac:dyDescent="0.25">
      <c r="A17" s="2" t="s">
        <v>1866</v>
      </c>
      <c r="B17" s="4" t="s">
        <v>6</v>
      </c>
      <c r="C17" s="4" t="s">
        <v>6</v>
      </c>
      <c r="D17" s="4" t="s">
        <v>6</v>
      </c>
      <c r="E17" s="4" t="s">
        <v>6</v>
      </c>
      <c r="F17" s="4" t="s">
        <v>6</v>
      </c>
      <c r="G17" s="4">
        <v>18</v>
      </c>
      <c r="H17" s="4" t="s">
        <v>6</v>
      </c>
      <c r="I17" s="4" t="s">
        <v>6</v>
      </c>
    </row>
    <row r="18" spans="1:9" x14ac:dyDescent="0.25">
      <c r="A18" s="2" t="s">
        <v>1464</v>
      </c>
      <c r="B18" s="4" t="s">
        <v>6</v>
      </c>
      <c r="C18" s="4" t="s">
        <v>6</v>
      </c>
      <c r="D18" s="4" t="s">
        <v>6</v>
      </c>
      <c r="E18" s="4" t="s">
        <v>6</v>
      </c>
      <c r="F18" s="4" t="s">
        <v>6</v>
      </c>
      <c r="G18" s="4" t="s">
        <v>6</v>
      </c>
      <c r="H18" s="4" t="s">
        <v>6</v>
      </c>
      <c r="I18" s="4" t="s">
        <v>6</v>
      </c>
    </row>
    <row r="19" spans="1:9" ht="30" x14ac:dyDescent="0.25">
      <c r="A19" s="3" t="s">
        <v>1855</v>
      </c>
      <c r="B19" s="4" t="s">
        <v>6</v>
      </c>
      <c r="C19" s="4" t="s">
        <v>6</v>
      </c>
      <c r="D19" s="4" t="s">
        <v>6</v>
      </c>
      <c r="E19" s="4" t="s">
        <v>6</v>
      </c>
      <c r="F19" s="4" t="s">
        <v>6</v>
      </c>
      <c r="G19" s="4" t="s">
        <v>6</v>
      </c>
      <c r="H19" s="4" t="s">
        <v>6</v>
      </c>
      <c r="I19" s="4" t="s">
        <v>6</v>
      </c>
    </row>
    <row r="20" spans="1:9" ht="30" x14ac:dyDescent="0.25">
      <c r="A20" s="2" t="s">
        <v>1866</v>
      </c>
      <c r="B20" s="4" t="s">
        <v>6</v>
      </c>
      <c r="C20" s="4" t="s">
        <v>6</v>
      </c>
      <c r="D20" s="4" t="s">
        <v>6</v>
      </c>
      <c r="E20" s="4" t="s">
        <v>6</v>
      </c>
      <c r="F20" s="4" t="s">
        <v>6</v>
      </c>
      <c r="G20" s="4">
        <v>30</v>
      </c>
      <c r="H20" s="4" t="s">
        <v>6</v>
      </c>
      <c r="I20" s="4" t="s">
        <v>6</v>
      </c>
    </row>
  </sheetData>
  <mergeCells count="4">
    <mergeCell ref="A1:A2"/>
    <mergeCell ref="B1:C1"/>
    <mergeCell ref="D1:F1"/>
    <mergeCell ref="G1:I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7</v>
      </c>
      <c r="B1" s="8" t="s">
        <v>1</v>
      </c>
      <c r="C1" s="8"/>
      <c r="D1" s="8"/>
    </row>
    <row r="2" spans="1:4" ht="30" x14ac:dyDescent="0.25">
      <c r="A2" s="1" t="s">
        <v>70</v>
      </c>
      <c r="B2" s="1" t="s">
        <v>2</v>
      </c>
      <c r="C2" s="1" t="s">
        <v>33</v>
      </c>
      <c r="D2" s="1" t="s">
        <v>34</v>
      </c>
    </row>
    <row r="3" spans="1:4" x14ac:dyDescent="0.25">
      <c r="A3" s="3" t="s">
        <v>780</v>
      </c>
      <c r="B3" s="4" t="s">
        <v>6</v>
      </c>
      <c r="C3" s="4" t="s">
        <v>6</v>
      </c>
      <c r="D3" s="4" t="s">
        <v>6</v>
      </c>
    </row>
    <row r="4" spans="1:4" x14ac:dyDescent="0.25">
      <c r="A4" s="2" t="s">
        <v>782</v>
      </c>
      <c r="B4" s="7">
        <v>-1184603</v>
      </c>
      <c r="C4" s="7">
        <v>-46018</v>
      </c>
      <c r="D4" s="7">
        <v>235204</v>
      </c>
    </row>
    <row r="5" spans="1:4" x14ac:dyDescent="0.25">
      <c r="A5" s="2" t="s">
        <v>785</v>
      </c>
      <c r="B5" s="6">
        <v>-8358</v>
      </c>
      <c r="C5" s="6">
        <v>-15643</v>
      </c>
      <c r="D5" s="6">
        <v>-7818</v>
      </c>
    </row>
    <row r="6" spans="1:4" x14ac:dyDescent="0.25">
      <c r="A6" s="2" t="s">
        <v>61</v>
      </c>
      <c r="B6" s="7">
        <v>-1192961</v>
      </c>
      <c r="C6" s="7">
        <v>-61661</v>
      </c>
      <c r="D6" s="7">
        <v>2273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v>
      </c>
      <c r="B1" s="8" t="s">
        <v>1</v>
      </c>
      <c r="C1" s="8"/>
      <c r="D1" s="8"/>
    </row>
    <row r="2" spans="1:4" ht="30" x14ac:dyDescent="0.25">
      <c r="A2" s="1" t="s">
        <v>70</v>
      </c>
      <c r="B2" s="1" t="s">
        <v>2</v>
      </c>
      <c r="C2" s="1" t="s">
        <v>33</v>
      </c>
      <c r="D2" s="1" t="s">
        <v>34</v>
      </c>
    </row>
    <row r="3" spans="1:4" x14ac:dyDescent="0.25">
      <c r="A3" s="3" t="s">
        <v>178</v>
      </c>
      <c r="B3" s="4" t="s">
        <v>6</v>
      </c>
      <c r="C3" s="4" t="s">
        <v>6</v>
      </c>
      <c r="D3" s="4" t="s">
        <v>6</v>
      </c>
    </row>
    <row r="4" spans="1:4" x14ac:dyDescent="0.25">
      <c r="A4" s="2" t="s">
        <v>63</v>
      </c>
      <c r="B4" s="7">
        <v>-1172838</v>
      </c>
      <c r="C4" s="7">
        <v>-73634</v>
      </c>
      <c r="D4" s="7">
        <v>157150</v>
      </c>
    </row>
    <row r="5" spans="1:4" ht="45" x14ac:dyDescent="0.25">
      <c r="A5" s="3" t="s">
        <v>179</v>
      </c>
      <c r="B5" s="4" t="s">
        <v>6</v>
      </c>
      <c r="C5" s="4" t="s">
        <v>6</v>
      </c>
      <c r="D5" s="4" t="s">
        <v>6</v>
      </c>
    </row>
    <row r="6" spans="1:4" x14ac:dyDescent="0.25">
      <c r="A6" s="2" t="s">
        <v>180</v>
      </c>
      <c r="B6" s="6">
        <v>95518</v>
      </c>
      <c r="C6" s="6">
        <v>71851</v>
      </c>
      <c r="D6" s="6">
        <v>68946</v>
      </c>
    </row>
    <row r="7" spans="1:4" x14ac:dyDescent="0.25">
      <c r="A7" s="2" t="s">
        <v>181</v>
      </c>
      <c r="B7" s="6">
        <v>420492</v>
      </c>
      <c r="C7" s="6">
        <v>273900</v>
      </c>
      <c r="D7" s="6">
        <v>235790</v>
      </c>
    </row>
    <row r="8" spans="1:4" x14ac:dyDescent="0.25">
      <c r="A8" s="2" t="s">
        <v>182</v>
      </c>
      <c r="B8" s="6">
        <v>81177</v>
      </c>
      <c r="C8" s="6">
        <v>74974</v>
      </c>
      <c r="D8" s="6">
        <v>76814</v>
      </c>
    </row>
    <row r="9" spans="1:4" x14ac:dyDescent="0.25">
      <c r="A9" s="2" t="s">
        <v>164</v>
      </c>
      <c r="B9" s="6">
        <v>52307</v>
      </c>
      <c r="C9" s="6">
        <v>40572</v>
      </c>
      <c r="D9" s="6">
        <v>35472</v>
      </c>
    </row>
    <row r="10" spans="1:4" ht="30" x14ac:dyDescent="0.25">
      <c r="A10" s="2" t="s">
        <v>183</v>
      </c>
      <c r="B10" s="6">
        <v>-7439</v>
      </c>
      <c r="C10" s="6">
        <v>-6206</v>
      </c>
      <c r="D10" s="6">
        <v>-3652</v>
      </c>
    </row>
    <row r="11" spans="1:4" x14ac:dyDescent="0.25">
      <c r="A11" s="2" t="s">
        <v>184</v>
      </c>
      <c r="B11" s="6">
        <v>-197983</v>
      </c>
      <c r="C11" s="6">
        <v>-155192</v>
      </c>
      <c r="D11" s="6">
        <v>-48107</v>
      </c>
    </row>
    <row r="12" spans="1:4" x14ac:dyDescent="0.25">
      <c r="A12" s="2" t="s">
        <v>51</v>
      </c>
      <c r="B12" s="6">
        <v>-53884</v>
      </c>
      <c r="C12" s="6">
        <v>-12424</v>
      </c>
      <c r="D12" s="6">
        <v>-84502</v>
      </c>
    </row>
    <row r="13" spans="1:4" x14ac:dyDescent="0.25">
      <c r="A13" s="2" t="s">
        <v>59</v>
      </c>
      <c r="B13" s="6">
        <v>9209</v>
      </c>
      <c r="C13" s="6">
        <v>42347</v>
      </c>
      <c r="D13" s="6">
        <v>29891</v>
      </c>
    </row>
    <row r="14" spans="1:4" ht="30" x14ac:dyDescent="0.25">
      <c r="A14" s="2" t="s">
        <v>185</v>
      </c>
      <c r="B14" s="6">
        <v>11310</v>
      </c>
      <c r="C14" s="6">
        <v>38466</v>
      </c>
      <c r="D14" s="6">
        <v>-8016</v>
      </c>
    </row>
    <row r="15" spans="1:4" x14ac:dyDescent="0.25">
      <c r="A15" s="2" t="s">
        <v>186</v>
      </c>
      <c r="B15" s="6">
        <v>52397</v>
      </c>
      <c r="C15" s="6">
        <v>19918</v>
      </c>
      <c r="D15" s="6">
        <v>3298</v>
      </c>
    </row>
    <row r="16" spans="1:4" x14ac:dyDescent="0.25">
      <c r="A16" s="2" t="s">
        <v>50</v>
      </c>
      <c r="B16" s="6">
        <v>1117369</v>
      </c>
      <c r="C16" s="6">
        <v>5826</v>
      </c>
      <c r="D16" s="4" t="s">
        <v>6</v>
      </c>
    </row>
    <row r="17" spans="1:4" x14ac:dyDescent="0.25">
      <c r="A17" s="2" t="s">
        <v>187</v>
      </c>
      <c r="B17" s="6">
        <v>1714</v>
      </c>
      <c r="C17" s="4" t="s">
        <v>6</v>
      </c>
      <c r="D17" s="4" t="s">
        <v>6</v>
      </c>
    </row>
    <row r="18" spans="1:4" x14ac:dyDescent="0.25">
      <c r="A18" s="2" t="s">
        <v>188</v>
      </c>
      <c r="B18" s="6">
        <v>7667</v>
      </c>
      <c r="C18" s="6">
        <v>16901</v>
      </c>
      <c r="D18" s="4" t="s">
        <v>6</v>
      </c>
    </row>
    <row r="19" spans="1:4" ht="30" x14ac:dyDescent="0.25">
      <c r="A19" s="2" t="s">
        <v>52</v>
      </c>
      <c r="B19" s="4" t="s">
        <v>53</v>
      </c>
      <c r="C19" s="6">
        <v>4500</v>
      </c>
      <c r="D19" s="4" t="s">
        <v>6</v>
      </c>
    </row>
    <row r="20" spans="1:4" ht="30" x14ac:dyDescent="0.25">
      <c r="A20" s="2" t="s">
        <v>189</v>
      </c>
      <c r="B20" s="6">
        <v>6438</v>
      </c>
      <c r="C20" s="4" t="s">
        <v>6</v>
      </c>
      <c r="D20" s="6">
        <v>2445</v>
      </c>
    </row>
    <row r="21" spans="1:4" ht="30" x14ac:dyDescent="0.25">
      <c r="A21" s="2" t="s">
        <v>190</v>
      </c>
      <c r="B21" s="6">
        <v>-1972</v>
      </c>
      <c r="C21" s="4" t="s">
        <v>6</v>
      </c>
      <c r="D21" s="4" t="s">
        <v>6</v>
      </c>
    </row>
    <row r="22" spans="1:4" ht="30" x14ac:dyDescent="0.25">
      <c r="A22" s="2" t="s">
        <v>191</v>
      </c>
      <c r="B22" s="6">
        <v>4925</v>
      </c>
      <c r="C22" s="6">
        <v>3809</v>
      </c>
      <c r="D22" s="6">
        <v>2639</v>
      </c>
    </row>
    <row r="23" spans="1:4" x14ac:dyDescent="0.25">
      <c r="A23" s="2" t="s">
        <v>192</v>
      </c>
      <c r="B23" s="6">
        <v>2923</v>
      </c>
      <c r="C23" s="6">
        <v>-3568</v>
      </c>
      <c r="D23" s="6">
        <v>1093</v>
      </c>
    </row>
    <row r="24" spans="1:4" ht="45" x14ac:dyDescent="0.25">
      <c r="A24" s="3" t="s">
        <v>193</v>
      </c>
      <c r="B24" s="4" t="s">
        <v>6</v>
      </c>
      <c r="C24" s="4" t="s">
        <v>6</v>
      </c>
      <c r="D24" s="4" t="s">
        <v>6</v>
      </c>
    </row>
    <row r="25" spans="1:4" x14ac:dyDescent="0.25">
      <c r="A25" s="2" t="s">
        <v>194</v>
      </c>
      <c r="B25" s="6">
        <v>4102</v>
      </c>
      <c r="C25" s="6">
        <v>-11005</v>
      </c>
      <c r="D25" s="6">
        <v>-17131</v>
      </c>
    </row>
    <row r="26" spans="1:4" x14ac:dyDescent="0.25">
      <c r="A26" s="2" t="s">
        <v>97</v>
      </c>
      <c r="B26" s="6">
        <v>25165</v>
      </c>
      <c r="C26" s="6">
        <v>-12174</v>
      </c>
      <c r="D26" s="6">
        <v>-32158</v>
      </c>
    </row>
    <row r="27" spans="1:4" x14ac:dyDescent="0.25">
      <c r="A27" s="2" t="s">
        <v>99</v>
      </c>
      <c r="B27" s="6">
        <v>25100</v>
      </c>
      <c r="C27" s="6">
        <v>6071</v>
      </c>
      <c r="D27" s="6">
        <v>-6154</v>
      </c>
    </row>
    <row r="28" spans="1:4" x14ac:dyDescent="0.25">
      <c r="A28" s="2" t="s">
        <v>195</v>
      </c>
      <c r="B28" s="4">
        <v>871</v>
      </c>
      <c r="C28" s="6">
        <v>69806</v>
      </c>
      <c r="D28" s="4">
        <v>-471</v>
      </c>
    </row>
    <row r="29" spans="1:4" x14ac:dyDescent="0.25">
      <c r="A29" s="2" t="s">
        <v>119</v>
      </c>
      <c r="B29" s="6">
        <v>-6406</v>
      </c>
      <c r="C29" s="6">
        <v>3768</v>
      </c>
      <c r="D29" s="6">
        <v>2589</v>
      </c>
    </row>
    <row r="30" spans="1:4" x14ac:dyDescent="0.25">
      <c r="A30" s="2" t="s">
        <v>196</v>
      </c>
      <c r="B30" s="6">
        <v>2335</v>
      </c>
      <c r="C30" s="6">
        <v>-41017</v>
      </c>
      <c r="D30" s="6">
        <v>40569</v>
      </c>
    </row>
    <row r="31" spans="1:4" x14ac:dyDescent="0.25">
      <c r="A31" s="2" t="s">
        <v>121</v>
      </c>
      <c r="B31" s="6">
        <v>13325</v>
      </c>
      <c r="C31" s="6">
        <v>12733</v>
      </c>
      <c r="D31" s="4">
        <v>-481</v>
      </c>
    </row>
    <row r="32" spans="1:4" ht="30" x14ac:dyDescent="0.25">
      <c r="A32" s="2" t="s">
        <v>197</v>
      </c>
      <c r="B32" s="6">
        <v>493822</v>
      </c>
      <c r="C32" s="6">
        <v>370222</v>
      </c>
      <c r="D32" s="6">
        <v>456024</v>
      </c>
    </row>
    <row r="33" spans="1:4" x14ac:dyDescent="0.25">
      <c r="A33" s="3" t="s">
        <v>198</v>
      </c>
      <c r="B33" s="4" t="s">
        <v>6</v>
      </c>
      <c r="C33" s="4" t="s">
        <v>6</v>
      </c>
      <c r="D33" s="4" t="s">
        <v>6</v>
      </c>
    </row>
    <row r="34" spans="1:4" ht="30" x14ac:dyDescent="0.25">
      <c r="A34" s="2" t="s">
        <v>199</v>
      </c>
      <c r="B34" s="6">
        <v>-6273</v>
      </c>
      <c r="C34" s="6">
        <v>-3762403</v>
      </c>
      <c r="D34" s="6">
        <v>-198744</v>
      </c>
    </row>
    <row r="35" spans="1:4" ht="30" x14ac:dyDescent="0.25">
      <c r="A35" s="2" t="s">
        <v>200</v>
      </c>
      <c r="B35" s="6">
        <v>-16808</v>
      </c>
      <c r="C35" s="6">
        <v>-9784</v>
      </c>
      <c r="D35" s="6">
        <v>-19660</v>
      </c>
    </row>
    <row r="36" spans="1:4" ht="30" x14ac:dyDescent="0.25">
      <c r="A36" s="2" t="s">
        <v>201</v>
      </c>
      <c r="B36" s="6">
        <v>85134</v>
      </c>
      <c r="C36" s="4" t="s">
        <v>6</v>
      </c>
      <c r="D36" s="6">
        <v>2267</v>
      </c>
    </row>
    <row r="37" spans="1:4" ht="30" x14ac:dyDescent="0.25">
      <c r="A37" s="2" t="s">
        <v>202</v>
      </c>
      <c r="B37" s="6">
        <v>60000</v>
      </c>
      <c r="C37" s="6">
        <v>12500</v>
      </c>
      <c r="D37" s="6">
        <v>13250</v>
      </c>
    </row>
    <row r="38" spans="1:4" x14ac:dyDescent="0.25">
      <c r="A38" s="2" t="s">
        <v>203</v>
      </c>
      <c r="B38" s="6">
        <v>-48954</v>
      </c>
      <c r="C38" s="6">
        <v>-33149</v>
      </c>
      <c r="D38" s="6">
        <v>-27785</v>
      </c>
    </row>
    <row r="39" spans="1:4" ht="30" x14ac:dyDescent="0.25">
      <c r="A39" s="2" t="s">
        <v>204</v>
      </c>
      <c r="B39" s="6">
        <v>-41176</v>
      </c>
      <c r="C39" s="6">
        <v>-45624</v>
      </c>
      <c r="D39" s="6">
        <v>-27878</v>
      </c>
    </row>
    <row r="40" spans="1:4" ht="30" x14ac:dyDescent="0.25">
      <c r="A40" s="2" t="s">
        <v>205</v>
      </c>
      <c r="B40" s="4" t="s">
        <v>6</v>
      </c>
      <c r="C40" s="4" t="s">
        <v>6</v>
      </c>
      <c r="D40" s="6">
        <v>-3021</v>
      </c>
    </row>
    <row r="41" spans="1:4" x14ac:dyDescent="0.25">
      <c r="A41" s="2" t="s">
        <v>206</v>
      </c>
      <c r="B41" s="6">
        <v>-4000</v>
      </c>
      <c r="C41" s="4" t="s">
        <v>6</v>
      </c>
      <c r="D41" s="6">
        <v>-5322</v>
      </c>
    </row>
    <row r="42" spans="1:4" ht="30" x14ac:dyDescent="0.25">
      <c r="A42" s="2" t="s">
        <v>207</v>
      </c>
      <c r="B42" s="4" t="s">
        <v>53</v>
      </c>
      <c r="C42" s="6">
        <v>-4500</v>
      </c>
      <c r="D42" s="4" t="s">
        <v>6</v>
      </c>
    </row>
    <row r="43" spans="1:4" x14ac:dyDescent="0.25">
      <c r="A43" s="2" t="s">
        <v>208</v>
      </c>
      <c r="B43" s="6">
        <v>2104</v>
      </c>
      <c r="C43" s="4" t="s">
        <v>6</v>
      </c>
      <c r="D43" s="4" t="s">
        <v>6</v>
      </c>
    </row>
    <row r="44" spans="1:4" x14ac:dyDescent="0.25">
      <c r="A44" s="2" t="s">
        <v>209</v>
      </c>
      <c r="B44" s="6">
        <v>-3725</v>
      </c>
      <c r="C44" s="4">
        <v>-250</v>
      </c>
      <c r="D44" s="4">
        <v>-99</v>
      </c>
    </row>
    <row r="45" spans="1:4" x14ac:dyDescent="0.25">
      <c r="A45" s="2" t="s">
        <v>210</v>
      </c>
      <c r="B45" s="6">
        <v>-7548</v>
      </c>
      <c r="C45" s="6">
        <v>-7574</v>
      </c>
      <c r="D45" s="4">
        <v>405</v>
      </c>
    </row>
    <row r="46" spans="1:4" ht="30" x14ac:dyDescent="0.25">
      <c r="A46" s="2" t="s">
        <v>211</v>
      </c>
      <c r="B46" s="6">
        <v>18754</v>
      </c>
      <c r="C46" s="6">
        <v>-3850784</v>
      </c>
      <c r="D46" s="6">
        <v>-266587</v>
      </c>
    </row>
    <row r="47" spans="1:4" x14ac:dyDescent="0.25">
      <c r="A47" s="3" t="s">
        <v>212</v>
      </c>
      <c r="B47" s="4" t="s">
        <v>6</v>
      </c>
      <c r="C47" s="4" t="s">
        <v>6</v>
      </c>
      <c r="D47" s="4" t="s">
        <v>6</v>
      </c>
    </row>
    <row r="48" spans="1:4" x14ac:dyDescent="0.25">
      <c r="A48" s="2" t="s">
        <v>213</v>
      </c>
      <c r="B48" s="4" t="s">
        <v>6</v>
      </c>
      <c r="C48" s="6">
        <v>3476320</v>
      </c>
      <c r="D48" s="4" t="s">
        <v>6</v>
      </c>
    </row>
    <row r="49" spans="1:4" ht="30" x14ac:dyDescent="0.25">
      <c r="A49" s="2" t="s">
        <v>214</v>
      </c>
      <c r="B49" s="6">
        <v>-265000</v>
      </c>
      <c r="C49" s="4" t="s">
        <v>6</v>
      </c>
      <c r="D49" s="6">
        <v>-1362</v>
      </c>
    </row>
    <row r="50" spans="1:4" x14ac:dyDescent="0.25">
      <c r="A50" s="2" t="s">
        <v>215</v>
      </c>
      <c r="B50" s="6">
        <v>-9440</v>
      </c>
      <c r="C50" s="6">
        <v>-81408</v>
      </c>
      <c r="D50" s="6">
        <v>-5327</v>
      </c>
    </row>
    <row r="51" spans="1:4" x14ac:dyDescent="0.25">
      <c r="A51" s="2" t="s">
        <v>216</v>
      </c>
      <c r="B51" s="6">
        <v>-42958</v>
      </c>
      <c r="C51" s="6">
        <v>-51680</v>
      </c>
      <c r="D51" s="6">
        <v>-4294</v>
      </c>
    </row>
    <row r="52" spans="1:4" ht="30" x14ac:dyDescent="0.25">
      <c r="A52" s="2" t="s">
        <v>217</v>
      </c>
      <c r="B52" s="6">
        <v>-1655</v>
      </c>
      <c r="C52" s="6">
        <v>-44223</v>
      </c>
      <c r="D52" s="4" t="s">
        <v>6</v>
      </c>
    </row>
    <row r="53" spans="1:4" ht="45" x14ac:dyDescent="0.25">
      <c r="A53" s="2" t="s">
        <v>218</v>
      </c>
      <c r="B53" s="6">
        <v>75100</v>
      </c>
      <c r="C53" s="6">
        <v>28594</v>
      </c>
      <c r="D53" s="6">
        <v>25404</v>
      </c>
    </row>
    <row r="54" spans="1:4" ht="30" x14ac:dyDescent="0.25">
      <c r="A54" s="2" t="s">
        <v>183</v>
      </c>
      <c r="B54" s="6">
        <v>7439</v>
      </c>
      <c r="C54" s="6">
        <v>6206</v>
      </c>
      <c r="D54" s="6">
        <v>3652</v>
      </c>
    </row>
    <row r="55" spans="1:4" ht="30" x14ac:dyDescent="0.25">
      <c r="A55" s="2" t="s">
        <v>219</v>
      </c>
      <c r="B55" s="6">
        <v>-12256</v>
      </c>
      <c r="C55" s="6">
        <v>-5710</v>
      </c>
      <c r="D55" s="6">
        <v>-10399</v>
      </c>
    </row>
    <row r="56" spans="1:4" ht="30" x14ac:dyDescent="0.25">
      <c r="A56" s="2" t="s">
        <v>220</v>
      </c>
      <c r="B56" s="6">
        <v>-248770</v>
      </c>
      <c r="C56" s="6">
        <v>3328099</v>
      </c>
      <c r="D56" s="6">
        <v>7674</v>
      </c>
    </row>
    <row r="57" spans="1:4" ht="30" x14ac:dyDescent="0.25">
      <c r="A57" s="2" t="s">
        <v>221</v>
      </c>
      <c r="B57" s="6">
        <v>-1746</v>
      </c>
      <c r="C57" s="4">
        <v>561</v>
      </c>
      <c r="D57" s="4">
        <v>-404</v>
      </c>
    </row>
    <row r="58" spans="1:4" ht="30" x14ac:dyDescent="0.25">
      <c r="A58" s="2" t="s">
        <v>222</v>
      </c>
      <c r="B58" s="6">
        <v>262060</v>
      </c>
      <c r="C58" s="6">
        <v>-151902</v>
      </c>
      <c r="D58" s="6">
        <v>196707</v>
      </c>
    </row>
    <row r="59" spans="1:4" ht="30" x14ac:dyDescent="0.25">
      <c r="A59" s="2" t="s">
        <v>223</v>
      </c>
      <c r="B59" s="6">
        <v>560430</v>
      </c>
      <c r="C59" s="6">
        <v>712332</v>
      </c>
      <c r="D59" s="6">
        <v>515625</v>
      </c>
    </row>
    <row r="60" spans="1:4" ht="30" x14ac:dyDescent="0.25">
      <c r="A60" s="2" t="s">
        <v>224</v>
      </c>
      <c r="B60" s="7">
        <v>822490</v>
      </c>
      <c r="C60" s="7">
        <v>560430</v>
      </c>
      <c r="D60" s="7">
        <v>7123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8</v>
      </c>
      <c r="B1" s="8" t="s">
        <v>1</v>
      </c>
      <c r="C1" s="8"/>
      <c r="D1" s="8"/>
    </row>
    <row r="2" spans="1:4" ht="30" x14ac:dyDescent="0.25">
      <c r="A2" s="1" t="s">
        <v>70</v>
      </c>
      <c r="B2" s="1" t="s">
        <v>2</v>
      </c>
      <c r="C2" s="1" t="s">
        <v>33</v>
      </c>
      <c r="D2" s="1" t="s">
        <v>34</v>
      </c>
    </row>
    <row r="3" spans="1:4" x14ac:dyDescent="0.25">
      <c r="A3" s="3" t="s">
        <v>792</v>
      </c>
      <c r="B3" s="4" t="s">
        <v>6</v>
      </c>
      <c r="C3" s="4" t="s">
        <v>6</v>
      </c>
      <c r="D3" s="4" t="s">
        <v>6</v>
      </c>
    </row>
    <row r="4" spans="1:4" x14ac:dyDescent="0.25">
      <c r="A4" s="2" t="s">
        <v>1869</v>
      </c>
      <c r="B4" s="7">
        <v>154900</v>
      </c>
      <c r="C4" s="7">
        <v>146164</v>
      </c>
      <c r="D4" s="7">
        <v>97834</v>
      </c>
    </row>
    <row r="5" spans="1:4" x14ac:dyDescent="0.25">
      <c r="A5" s="2" t="s">
        <v>1870</v>
      </c>
      <c r="B5" s="6">
        <v>-182739</v>
      </c>
      <c r="C5" s="6">
        <v>-143582</v>
      </c>
      <c r="D5" s="6">
        <v>-33808</v>
      </c>
    </row>
    <row r="6" spans="1:4" x14ac:dyDescent="0.25">
      <c r="A6" s="2" t="s">
        <v>1871</v>
      </c>
      <c r="B6" s="6">
        <v>-27839</v>
      </c>
      <c r="C6" s="6">
        <v>2582</v>
      </c>
      <c r="D6" s="6">
        <v>64026</v>
      </c>
    </row>
    <row r="7" spans="1:4" x14ac:dyDescent="0.25">
      <c r="A7" s="3" t="s">
        <v>799</v>
      </c>
      <c r="B7" s="4" t="s">
        <v>6</v>
      </c>
      <c r="C7" s="4" t="s">
        <v>6</v>
      </c>
      <c r="D7" s="4" t="s">
        <v>6</v>
      </c>
    </row>
    <row r="8" spans="1:4" x14ac:dyDescent="0.25">
      <c r="A8" s="2" t="s">
        <v>1872</v>
      </c>
      <c r="B8" s="6">
        <v>15305</v>
      </c>
      <c r="C8" s="6">
        <v>15348</v>
      </c>
      <c r="D8" s="6">
        <v>15739</v>
      </c>
    </row>
    <row r="9" spans="1:4" x14ac:dyDescent="0.25">
      <c r="A9" s="2" t="s">
        <v>1873</v>
      </c>
      <c r="B9" s="6">
        <v>-16709</v>
      </c>
      <c r="C9" s="6">
        <v>-10186</v>
      </c>
      <c r="D9" s="6">
        <v>-5909</v>
      </c>
    </row>
    <row r="10" spans="1:4" x14ac:dyDescent="0.25">
      <c r="A10" s="2" t="s">
        <v>1874</v>
      </c>
      <c r="B10" s="6">
        <v>-1404</v>
      </c>
      <c r="C10" s="6">
        <v>5162</v>
      </c>
      <c r="D10" s="6">
        <v>9830</v>
      </c>
    </row>
    <row r="11" spans="1:4" x14ac:dyDescent="0.25">
      <c r="A11" s="3" t="s">
        <v>804</v>
      </c>
      <c r="B11" s="4" t="s">
        <v>6</v>
      </c>
      <c r="C11" s="4" t="s">
        <v>6</v>
      </c>
      <c r="D11" s="4" t="s">
        <v>6</v>
      </c>
    </row>
    <row r="12" spans="1:4" x14ac:dyDescent="0.25">
      <c r="A12" s="2" t="s">
        <v>1875</v>
      </c>
      <c r="B12" s="6">
        <v>7655</v>
      </c>
      <c r="C12" s="6">
        <v>5653</v>
      </c>
      <c r="D12" s="6">
        <v>4770</v>
      </c>
    </row>
    <row r="13" spans="1:4" x14ac:dyDescent="0.25">
      <c r="A13" s="2" t="s">
        <v>1876</v>
      </c>
      <c r="B13" s="6">
        <v>1465</v>
      </c>
      <c r="C13" s="6">
        <v>-1424</v>
      </c>
      <c r="D13" s="6">
        <v>-8390</v>
      </c>
    </row>
    <row r="14" spans="1:4" x14ac:dyDescent="0.25">
      <c r="A14" s="2" t="s">
        <v>1877</v>
      </c>
      <c r="B14" s="6">
        <v>9120</v>
      </c>
      <c r="C14" s="6">
        <v>4229</v>
      </c>
      <c r="D14" s="6">
        <v>-3620</v>
      </c>
    </row>
    <row r="15" spans="1:4" x14ac:dyDescent="0.25">
      <c r="A15" s="2" t="s">
        <v>1878</v>
      </c>
      <c r="B15" s="7">
        <v>-20123</v>
      </c>
      <c r="C15" s="7">
        <v>11973</v>
      </c>
      <c r="D15" s="7">
        <v>7023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79</v>
      </c>
      <c r="B1" s="8" t="s">
        <v>1</v>
      </c>
      <c r="C1" s="8"/>
      <c r="D1" s="8"/>
    </row>
    <row r="2" spans="1:4" x14ac:dyDescent="0.25">
      <c r="A2" s="8"/>
      <c r="B2" s="1" t="s">
        <v>2</v>
      </c>
      <c r="C2" s="1" t="s">
        <v>33</v>
      </c>
      <c r="D2" s="1" t="s">
        <v>34</v>
      </c>
    </row>
    <row r="3" spans="1:4" x14ac:dyDescent="0.25">
      <c r="A3" s="3" t="s">
        <v>780</v>
      </c>
      <c r="B3" s="4" t="s">
        <v>6</v>
      </c>
      <c r="C3" s="4" t="s">
        <v>6</v>
      </c>
      <c r="D3" s="4" t="s">
        <v>6</v>
      </c>
    </row>
    <row r="4" spans="1:4" ht="30" x14ac:dyDescent="0.25">
      <c r="A4" s="2" t="s">
        <v>810</v>
      </c>
      <c r="B4" s="71">
        <v>-0.35</v>
      </c>
      <c r="C4" s="71">
        <v>-0.35</v>
      </c>
      <c r="D4" s="71">
        <v>0.35</v>
      </c>
    </row>
    <row r="5" spans="1:4" ht="30" x14ac:dyDescent="0.25">
      <c r="A5" s="3" t="s">
        <v>814</v>
      </c>
      <c r="B5" s="4" t="s">
        <v>6</v>
      </c>
      <c r="C5" s="4" t="s">
        <v>6</v>
      </c>
      <c r="D5" s="4" t="s">
        <v>6</v>
      </c>
    </row>
    <row r="6" spans="1:4" x14ac:dyDescent="0.25">
      <c r="A6" s="2" t="s">
        <v>815</v>
      </c>
      <c r="B6" s="71">
        <v>0.32800000000000001</v>
      </c>
      <c r="C6" s="71">
        <v>3.3000000000000002E-2</v>
      </c>
      <c r="D6" s="4" t="s">
        <v>6</v>
      </c>
    </row>
    <row r="7" spans="1:4" ht="30" x14ac:dyDescent="0.25">
      <c r="A7" s="2" t="s">
        <v>816</v>
      </c>
      <c r="B7" s="71">
        <v>-1.2E-2</v>
      </c>
      <c r="C7" s="71">
        <v>-0.20300000000000001</v>
      </c>
      <c r="D7" s="71">
        <v>-4.1000000000000002E-2</v>
      </c>
    </row>
    <row r="8" spans="1:4" ht="30" x14ac:dyDescent="0.25">
      <c r="A8" s="2" t="s">
        <v>820</v>
      </c>
      <c r="B8" s="71">
        <v>-2E-3</v>
      </c>
      <c r="C8" s="71">
        <v>5.2999999999999999E-2</v>
      </c>
      <c r="D8" s="71">
        <v>3.5999999999999997E-2</v>
      </c>
    </row>
    <row r="9" spans="1:4" x14ac:dyDescent="0.25">
      <c r="A9" s="2" t="s">
        <v>822</v>
      </c>
      <c r="B9" s="71">
        <v>-1.2E-2</v>
      </c>
      <c r="C9" s="71">
        <v>-1.6E-2</v>
      </c>
      <c r="D9" s="71">
        <v>-3.2000000000000001E-2</v>
      </c>
    </row>
    <row r="10" spans="1:4" x14ac:dyDescent="0.25">
      <c r="A10" s="2" t="s">
        <v>825</v>
      </c>
      <c r="B10" s="71">
        <v>3.0000000000000001E-3</v>
      </c>
      <c r="C10" s="71">
        <v>0.13500000000000001</v>
      </c>
      <c r="D10" s="71">
        <v>-3.3000000000000002E-2</v>
      </c>
    </row>
    <row r="11" spans="1:4" x14ac:dyDescent="0.25">
      <c r="A11" s="2" t="s">
        <v>526</v>
      </c>
      <c r="B11" s="71">
        <v>2.5999999999999999E-2</v>
      </c>
      <c r="C11" s="71">
        <v>0.59799999999999998</v>
      </c>
      <c r="D11" s="71">
        <v>1.4999999999999999E-2</v>
      </c>
    </row>
    <row r="12" spans="1:4" x14ac:dyDescent="0.25">
      <c r="A12" s="2" t="s">
        <v>827</v>
      </c>
      <c r="B12" s="4" t="s">
        <v>6</v>
      </c>
      <c r="C12" s="71">
        <v>7.4999999999999997E-2</v>
      </c>
      <c r="D12" s="4" t="s">
        <v>6</v>
      </c>
    </row>
    <row r="13" spans="1:4" x14ac:dyDescent="0.25">
      <c r="A13" s="2" t="s">
        <v>828</v>
      </c>
      <c r="B13" s="4" t="s">
        <v>6</v>
      </c>
      <c r="C13" s="71">
        <v>-0.28599999999999998</v>
      </c>
      <c r="D13" s="4" t="s">
        <v>6</v>
      </c>
    </row>
    <row r="14" spans="1:4" x14ac:dyDescent="0.25">
      <c r="A14" s="2" t="s">
        <v>830</v>
      </c>
      <c r="B14" s="71">
        <v>2E-3</v>
      </c>
      <c r="C14" s="71">
        <v>2.3E-2</v>
      </c>
      <c r="D14" s="71">
        <v>-1.0999999999999999E-2</v>
      </c>
    </row>
    <row r="15" spans="1:4" x14ac:dyDescent="0.25">
      <c r="A15" s="2" t="s">
        <v>832</v>
      </c>
      <c r="B15" s="71">
        <v>1E-3</v>
      </c>
      <c r="C15" s="71">
        <v>3.1E-2</v>
      </c>
      <c r="D15" s="71">
        <v>8.0000000000000002E-3</v>
      </c>
    </row>
    <row r="16" spans="1:4" x14ac:dyDescent="0.25">
      <c r="A16" s="2" t="s">
        <v>833</v>
      </c>
      <c r="B16" s="71">
        <v>-8.0000000000000002E-3</v>
      </c>
      <c r="C16" s="71">
        <v>5.3999999999999999E-2</v>
      </c>
      <c r="D16" s="4" t="s">
        <v>6</v>
      </c>
    </row>
    <row r="17" spans="1:4" x14ac:dyDescent="0.25">
      <c r="A17" s="2" t="s">
        <v>192</v>
      </c>
      <c r="B17" s="71">
        <v>7.0000000000000001E-3</v>
      </c>
      <c r="C17" s="71">
        <v>4.7E-2</v>
      </c>
      <c r="D17" s="71">
        <v>1.7000000000000001E-2</v>
      </c>
    </row>
    <row r="18" spans="1:4" x14ac:dyDescent="0.25">
      <c r="A18" s="2" t="s">
        <v>1880</v>
      </c>
      <c r="B18" s="71">
        <v>-1.7000000000000001E-2</v>
      </c>
      <c r="C18" s="71">
        <v>0.19400000000000001</v>
      </c>
      <c r="D18" s="71">
        <v>0.3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881</v>
      </c>
      <c r="B1" s="1" t="s">
        <v>1882</v>
      </c>
      <c r="C1" s="8" t="s">
        <v>1</v>
      </c>
      <c r="D1" s="8"/>
    </row>
    <row r="2" spans="1:4" x14ac:dyDescent="0.25">
      <c r="A2" s="8"/>
      <c r="B2" s="1" t="s">
        <v>4</v>
      </c>
      <c r="C2" s="1" t="s">
        <v>2</v>
      </c>
      <c r="D2" s="1" t="s">
        <v>33</v>
      </c>
    </row>
    <row r="3" spans="1:4" x14ac:dyDescent="0.25">
      <c r="A3" s="3" t="s">
        <v>1883</v>
      </c>
      <c r="B3" s="4" t="s">
        <v>6</v>
      </c>
      <c r="C3" s="4" t="s">
        <v>6</v>
      </c>
      <c r="D3" s="4" t="s">
        <v>6</v>
      </c>
    </row>
    <row r="4" spans="1:4" x14ac:dyDescent="0.25">
      <c r="A4" s="2" t="s">
        <v>1884</v>
      </c>
      <c r="B4" s="4" t="s">
        <v>6</v>
      </c>
      <c r="C4" s="7">
        <v>43354000</v>
      </c>
      <c r="D4" s="7">
        <v>64337000</v>
      </c>
    </row>
    <row r="5" spans="1:4" x14ac:dyDescent="0.25">
      <c r="A5" s="2" t="s">
        <v>1885</v>
      </c>
      <c r="B5" s="4" t="s">
        <v>6</v>
      </c>
      <c r="C5" s="6">
        <v>9100000</v>
      </c>
      <c r="D5" s="4" t="s">
        <v>6</v>
      </c>
    </row>
    <row r="6" spans="1:4" x14ac:dyDescent="0.25">
      <c r="A6" s="2" t="s">
        <v>1886</v>
      </c>
      <c r="B6" s="4" t="s">
        <v>6</v>
      </c>
      <c r="C6" s="6">
        <v>21000000</v>
      </c>
      <c r="D6" s="4" t="s">
        <v>6</v>
      </c>
    </row>
    <row r="7" spans="1:4" ht="30" x14ac:dyDescent="0.25">
      <c r="A7" s="2" t="s">
        <v>1887</v>
      </c>
      <c r="B7" s="4" t="s">
        <v>6</v>
      </c>
      <c r="C7" s="4" t="s">
        <v>1888</v>
      </c>
      <c r="D7" s="4" t="s">
        <v>6</v>
      </c>
    </row>
    <row r="8" spans="1:4" ht="30" x14ac:dyDescent="0.25">
      <c r="A8" s="2" t="s">
        <v>1889</v>
      </c>
      <c r="B8" s="4" t="s">
        <v>6</v>
      </c>
      <c r="C8" s="6">
        <v>121800000</v>
      </c>
      <c r="D8" s="6">
        <v>53100000</v>
      </c>
    </row>
    <row r="9" spans="1:4" ht="30" x14ac:dyDescent="0.25">
      <c r="A9" s="2" t="s">
        <v>1890</v>
      </c>
      <c r="B9" s="4" t="s">
        <v>6</v>
      </c>
      <c r="C9" s="4" t="s">
        <v>6</v>
      </c>
      <c r="D9" s="6">
        <v>68700000</v>
      </c>
    </row>
    <row r="10" spans="1:4" ht="45" x14ac:dyDescent="0.25">
      <c r="A10" s="2" t="s">
        <v>1891</v>
      </c>
      <c r="B10" s="6">
        <v>58400000</v>
      </c>
      <c r="C10" s="4" t="s">
        <v>6</v>
      </c>
      <c r="D10" s="4" t="s">
        <v>6</v>
      </c>
    </row>
    <row r="11" spans="1:4" ht="30" x14ac:dyDescent="0.25">
      <c r="A11" s="2" t="s">
        <v>1892</v>
      </c>
      <c r="B11" s="4" t="s">
        <v>6</v>
      </c>
      <c r="C11" s="6">
        <v>61000000</v>
      </c>
      <c r="D11" s="4" t="s">
        <v>6</v>
      </c>
    </row>
    <row r="12" spans="1:4" ht="30" x14ac:dyDescent="0.25">
      <c r="A12" s="2" t="s">
        <v>1893</v>
      </c>
      <c r="B12" s="4" t="s">
        <v>6</v>
      </c>
      <c r="C12" s="6">
        <v>3600000</v>
      </c>
      <c r="D12" s="6">
        <v>2600000</v>
      </c>
    </row>
    <row r="13" spans="1:4" x14ac:dyDescent="0.25">
      <c r="A13" s="2" t="s">
        <v>1894</v>
      </c>
      <c r="B13" s="4" t="s">
        <v>6</v>
      </c>
      <c r="C13" s="4">
        <v>0</v>
      </c>
      <c r="D13" s="4" t="s">
        <v>6</v>
      </c>
    </row>
    <row r="14" spans="1:4" x14ac:dyDescent="0.25">
      <c r="A14" s="2" t="s">
        <v>1895</v>
      </c>
      <c r="B14" s="4" t="s">
        <v>6</v>
      </c>
      <c r="C14" s="4" t="s">
        <v>1896</v>
      </c>
      <c r="D14" s="4" t="s">
        <v>6</v>
      </c>
    </row>
    <row r="15" spans="1:4" x14ac:dyDescent="0.25">
      <c r="A15" s="2" t="s">
        <v>1897</v>
      </c>
      <c r="B15" s="4" t="s">
        <v>6</v>
      </c>
      <c r="C15" s="6">
        <v>33400000</v>
      </c>
      <c r="D15" s="4" t="s">
        <v>6</v>
      </c>
    </row>
    <row r="16" spans="1:4" ht="30" x14ac:dyDescent="0.25">
      <c r="A16" s="2" t="s">
        <v>1898</v>
      </c>
      <c r="B16" s="4" t="s">
        <v>6</v>
      </c>
      <c r="C16" s="4" t="s">
        <v>6</v>
      </c>
      <c r="D16" s="4" t="s">
        <v>6</v>
      </c>
    </row>
    <row r="17" spans="1:4" x14ac:dyDescent="0.25">
      <c r="A17" s="3" t="s">
        <v>1883</v>
      </c>
      <c r="B17" s="4" t="s">
        <v>6</v>
      </c>
      <c r="C17" s="4" t="s">
        <v>6</v>
      </c>
      <c r="D17" s="4" t="s">
        <v>6</v>
      </c>
    </row>
    <row r="18" spans="1:4" ht="30" x14ac:dyDescent="0.25">
      <c r="A18" s="2" t="s">
        <v>1899</v>
      </c>
      <c r="B18" s="4" t="s">
        <v>6</v>
      </c>
      <c r="C18" s="6">
        <v>55200000</v>
      </c>
      <c r="D18" s="4" t="s">
        <v>6</v>
      </c>
    </row>
    <row r="19" spans="1:4" x14ac:dyDescent="0.25">
      <c r="A19" s="2" t="s">
        <v>1900</v>
      </c>
      <c r="B19" s="4" t="s">
        <v>6</v>
      </c>
      <c r="C19" s="4" t="s">
        <v>6</v>
      </c>
      <c r="D19" s="4" t="s">
        <v>6</v>
      </c>
    </row>
    <row r="20" spans="1:4" x14ac:dyDescent="0.25">
      <c r="A20" s="3" t="s">
        <v>1883</v>
      </c>
      <c r="B20" s="4" t="s">
        <v>6</v>
      </c>
      <c r="C20" s="4" t="s">
        <v>6</v>
      </c>
      <c r="D20" s="4" t="s">
        <v>6</v>
      </c>
    </row>
    <row r="21" spans="1:4" ht="30" x14ac:dyDescent="0.25">
      <c r="A21" s="2" t="s">
        <v>1899</v>
      </c>
      <c r="B21" s="4" t="s">
        <v>6</v>
      </c>
      <c r="C21" s="6">
        <v>9000000</v>
      </c>
      <c r="D21" s="4" t="s">
        <v>6</v>
      </c>
    </row>
    <row r="22" spans="1:4" ht="30" x14ac:dyDescent="0.25">
      <c r="A22" s="2" t="s">
        <v>1901</v>
      </c>
      <c r="B22" s="4" t="s">
        <v>6</v>
      </c>
      <c r="C22" s="6">
        <v>4500000</v>
      </c>
      <c r="D22" s="4" t="s">
        <v>6</v>
      </c>
    </row>
    <row r="23" spans="1:4" ht="30" x14ac:dyDescent="0.25">
      <c r="A23" s="2" t="s">
        <v>1902</v>
      </c>
      <c r="B23" s="4" t="s">
        <v>6</v>
      </c>
      <c r="C23" s="6">
        <v>69300000</v>
      </c>
      <c r="D23" s="4" t="s">
        <v>6</v>
      </c>
    </row>
    <row r="24" spans="1:4" ht="30" x14ac:dyDescent="0.25">
      <c r="A24" s="2" t="s">
        <v>1903</v>
      </c>
      <c r="B24" s="4" t="s">
        <v>6</v>
      </c>
      <c r="C24" s="6">
        <v>67500000</v>
      </c>
      <c r="D24" s="4" t="s">
        <v>6</v>
      </c>
    </row>
    <row r="25" spans="1:4" x14ac:dyDescent="0.25">
      <c r="A25" s="2" t="s">
        <v>1461</v>
      </c>
      <c r="B25" s="4" t="s">
        <v>6</v>
      </c>
      <c r="C25" s="4" t="s">
        <v>6</v>
      </c>
      <c r="D25" s="4" t="s">
        <v>6</v>
      </c>
    </row>
    <row r="26" spans="1:4" x14ac:dyDescent="0.25">
      <c r="A26" s="3" t="s">
        <v>1883</v>
      </c>
      <c r="B26" s="4" t="s">
        <v>6</v>
      </c>
      <c r="C26" s="4" t="s">
        <v>6</v>
      </c>
      <c r="D26" s="4" t="s">
        <v>6</v>
      </c>
    </row>
    <row r="27" spans="1:4" ht="45" x14ac:dyDescent="0.25">
      <c r="A27" s="2" t="s">
        <v>1904</v>
      </c>
      <c r="B27" s="4" t="s">
        <v>6</v>
      </c>
      <c r="C27" s="6">
        <v>2000000</v>
      </c>
      <c r="D27" s="4" t="s">
        <v>6</v>
      </c>
    </row>
    <row r="28" spans="1:4" x14ac:dyDescent="0.25">
      <c r="A28" s="2" t="s">
        <v>1464</v>
      </c>
      <c r="B28" s="4" t="s">
        <v>6</v>
      </c>
      <c r="C28" s="4" t="s">
        <v>6</v>
      </c>
      <c r="D28" s="4" t="s">
        <v>6</v>
      </c>
    </row>
    <row r="29" spans="1:4" x14ac:dyDescent="0.25">
      <c r="A29" s="3" t="s">
        <v>1883</v>
      </c>
      <c r="B29" s="4" t="s">
        <v>6</v>
      </c>
      <c r="C29" s="4" t="s">
        <v>6</v>
      </c>
      <c r="D29" s="4" t="s">
        <v>6</v>
      </c>
    </row>
    <row r="30" spans="1:4" ht="45" x14ac:dyDescent="0.25">
      <c r="A30" s="2" t="s">
        <v>1904</v>
      </c>
      <c r="B30" s="4" t="s">
        <v>6</v>
      </c>
      <c r="C30" s="6">
        <v>4000000</v>
      </c>
      <c r="D30" s="4" t="s">
        <v>6</v>
      </c>
    </row>
    <row r="31" spans="1:4" x14ac:dyDescent="0.25">
      <c r="A31" s="2" t="s">
        <v>1905</v>
      </c>
      <c r="B31" s="4" t="s">
        <v>6</v>
      </c>
      <c r="C31" s="4" t="s">
        <v>6</v>
      </c>
      <c r="D31" s="4" t="s">
        <v>6</v>
      </c>
    </row>
    <row r="32" spans="1:4" x14ac:dyDescent="0.25">
      <c r="A32" s="3" t="s">
        <v>1883</v>
      </c>
      <c r="B32" s="4" t="s">
        <v>6</v>
      </c>
      <c r="C32" s="4" t="s">
        <v>6</v>
      </c>
      <c r="D32" s="4" t="s">
        <v>6</v>
      </c>
    </row>
    <row r="33" spans="1:4" x14ac:dyDescent="0.25">
      <c r="A33" s="2" t="s">
        <v>1906</v>
      </c>
      <c r="B33" s="4" t="s">
        <v>6</v>
      </c>
      <c r="C33" s="6">
        <v>24400000</v>
      </c>
      <c r="D33" s="4" t="s">
        <v>6</v>
      </c>
    </row>
    <row r="34" spans="1:4" x14ac:dyDescent="0.25">
      <c r="A34" s="2" t="s">
        <v>1907</v>
      </c>
      <c r="B34" s="4" t="s">
        <v>6</v>
      </c>
      <c r="C34" s="6">
        <v>900000</v>
      </c>
      <c r="D34" s="4" t="s">
        <v>6</v>
      </c>
    </row>
    <row r="35" spans="1:4" x14ac:dyDescent="0.25">
      <c r="A35" s="2" t="s">
        <v>1908</v>
      </c>
      <c r="B35" s="4" t="s">
        <v>6</v>
      </c>
      <c r="C35" s="4" t="s">
        <v>6</v>
      </c>
      <c r="D35" s="4" t="s">
        <v>6</v>
      </c>
    </row>
    <row r="36" spans="1:4" x14ac:dyDescent="0.25">
      <c r="A36" s="3" t="s">
        <v>1883</v>
      </c>
      <c r="B36" s="4" t="s">
        <v>6</v>
      </c>
      <c r="C36" s="4" t="s">
        <v>6</v>
      </c>
      <c r="D36" s="4" t="s">
        <v>6</v>
      </c>
    </row>
    <row r="37" spans="1:4" x14ac:dyDescent="0.25">
      <c r="A37" s="2" t="s">
        <v>1906</v>
      </c>
      <c r="B37" s="4" t="s">
        <v>6</v>
      </c>
      <c r="C37" s="6">
        <v>41200000</v>
      </c>
      <c r="D37" s="4" t="s">
        <v>6</v>
      </c>
    </row>
    <row r="38" spans="1:4" x14ac:dyDescent="0.25">
      <c r="A38" s="2" t="s">
        <v>1907</v>
      </c>
      <c r="B38" s="4" t="s">
        <v>6</v>
      </c>
      <c r="C38" s="6">
        <v>12800000</v>
      </c>
      <c r="D38" s="4" t="s">
        <v>6</v>
      </c>
    </row>
    <row r="39" spans="1:4" x14ac:dyDescent="0.25">
      <c r="A39" s="2" t="s">
        <v>1909</v>
      </c>
      <c r="B39" s="4" t="s">
        <v>6</v>
      </c>
      <c r="C39" s="4" t="s">
        <v>6</v>
      </c>
      <c r="D39" s="4" t="s">
        <v>6</v>
      </c>
    </row>
    <row r="40" spans="1:4" x14ac:dyDescent="0.25">
      <c r="A40" s="3" t="s">
        <v>1883</v>
      </c>
      <c r="B40" s="4" t="s">
        <v>6</v>
      </c>
      <c r="C40" s="4" t="s">
        <v>6</v>
      </c>
      <c r="D40" s="4" t="s">
        <v>6</v>
      </c>
    </row>
    <row r="41" spans="1:4" x14ac:dyDescent="0.25">
      <c r="A41" s="2" t="s">
        <v>1906</v>
      </c>
      <c r="B41" s="4" t="s">
        <v>6</v>
      </c>
      <c r="C41" s="6">
        <v>55200000</v>
      </c>
      <c r="D41" s="4" t="s">
        <v>6</v>
      </c>
    </row>
    <row r="42" spans="1:4" x14ac:dyDescent="0.25">
      <c r="A42" s="2" t="s">
        <v>1907</v>
      </c>
      <c r="B42" s="4" t="s">
        <v>6</v>
      </c>
      <c r="C42" s="7">
        <v>1900000</v>
      </c>
      <c r="D42" s="4" t="s">
        <v>6</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0</v>
      </c>
      <c r="B1" s="8" t="s">
        <v>2</v>
      </c>
      <c r="C1" s="8" t="s">
        <v>33</v>
      </c>
    </row>
    <row r="2" spans="1:3" ht="30" x14ac:dyDescent="0.25">
      <c r="A2" s="1" t="s">
        <v>70</v>
      </c>
      <c r="B2" s="8"/>
      <c r="C2" s="8"/>
    </row>
    <row r="3" spans="1:3" x14ac:dyDescent="0.25">
      <c r="A3" s="3" t="s">
        <v>841</v>
      </c>
      <c r="B3" s="4" t="s">
        <v>6</v>
      </c>
      <c r="C3" s="4" t="s">
        <v>6</v>
      </c>
    </row>
    <row r="4" spans="1:3" x14ac:dyDescent="0.25">
      <c r="A4" s="2" t="s">
        <v>842</v>
      </c>
      <c r="B4" s="7">
        <v>49277</v>
      </c>
      <c r="C4" s="7">
        <v>47472</v>
      </c>
    </row>
    <row r="5" spans="1:3" x14ac:dyDescent="0.25">
      <c r="A5" s="2" t="s">
        <v>843</v>
      </c>
      <c r="B5" s="6">
        <v>23857</v>
      </c>
      <c r="C5" s="6">
        <v>46750</v>
      </c>
    </row>
    <row r="6" spans="1:3" x14ac:dyDescent="0.25">
      <c r="A6" s="2" t="s">
        <v>844</v>
      </c>
      <c r="B6" s="6">
        <v>21527</v>
      </c>
      <c r="C6" s="6">
        <v>22198</v>
      </c>
    </row>
    <row r="7" spans="1:3" x14ac:dyDescent="0.25">
      <c r="A7" s="2" t="s">
        <v>845</v>
      </c>
      <c r="B7" s="6">
        <v>16054</v>
      </c>
      <c r="C7" s="6">
        <v>10346</v>
      </c>
    </row>
    <row r="8" spans="1:3" x14ac:dyDescent="0.25">
      <c r="A8" s="2" t="s">
        <v>846</v>
      </c>
      <c r="B8" s="6">
        <v>30190</v>
      </c>
      <c r="C8" s="6">
        <v>31437</v>
      </c>
    </row>
    <row r="9" spans="1:3" x14ac:dyDescent="0.25">
      <c r="A9" s="2" t="s">
        <v>847</v>
      </c>
      <c r="B9" s="6">
        <v>10679</v>
      </c>
      <c r="C9" s="6">
        <v>11392</v>
      </c>
    </row>
    <row r="10" spans="1:3" x14ac:dyDescent="0.25">
      <c r="A10" s="2" t="s">
        <v>848</v>
      </c>
      <c r="B10" s="4" t="s">
        <v>6</v>
      </c>
      <c r="C10" s="4">
        <v>811</v>
      </c>
    </row>
    <row r="11" spans="1:3" ht="30" x14ac:dyDescent="0.25">
      <c r="A11" s="2" t="s">
        <v>849</v>
      </c>
      <c r="B11" s="6">
        <v>14714</v>
      </c>
      <c r="C11" s="6">
        <v>12007</v>
      </c>
    </row>
    <row r="12" spans="1:3" x14ac:dyDescent="0.25">
      <c r="A12" s="2" t="s">
        <v>850</v>
      </c>
      <c r="B12" s="6">
        <v>6960</v>
      </c>
      <c r="C12" s="6">
        <v>3000</v>
      </c>
    </row>
    <row r="13" spans="1:3" x14ac:dyDescent="0.25">
      <c r="A13" s="2" t="s">
        <v>1911</v>
      </c>
      <c r="B13" s="6">
        <v>173258</v>
      </c>
      <c r="C13" s="6">
        <v>185413</v>
      </c>
    </row>
    <row r="14" spans="1:3" x14ac:dyDescent="0.25">
      <c r="A14" s="2" t="s">
        <v>851</v>
      </c>
      <c r="B14" s="6">
        <v>-43354</v>
      </c>
      <c r="C14" s="6">
        <v>-64337</v>
      </c>
    </row>
    <row r="15" spans="1:3" x14ac:dyDescent="0.25">
      <c r="A15" s="2" t="s">
        <v>1912</v>
      </c>
      <c r="B15" s="6">
        <v>129904</v>
      </c>
      <c r="C15" s="6">
        <v>121076</v>
      </c>
    </row>
    <row r="16" spans="1:3" x14ac:dyDescent="0.25">
      <c r="A16" s="3" t="s">
        <v>854</v>
      </c>
      <c r="B16" s="4" t="s">
        <v>6</v>
      </c>
      <c r="C16" s="4" t="s">
        <v>6</v>
      </c>
    </row>
    <row r="17" spans="1:3" x14ac:dyDescent="0.25">
      <c r="A17" s="2" t="s">
        <v>1913</v>
      </c>
      <c r="B17" s="6">
        <v>-1494068</v>
      </c>
      <c r="C17" s="6">
        <v>-1635043</v>
      </c>
    </row>
    <row r="18" spans="1:3" x14ac:dyDescent="0.25">
      <c r="A18" s="2" t="s">
        <v>858</v>
      </c>
      <c r="B18" s="6">
        <v>-189298</v>
      </c>
      <c r="C18" s="6">
        <v>-209011</v>
      </c>
    </row>
    <row r="19" spans="1:3" x14ac:dyDescent="0.25">
      <c r="A19" s="2" t="s">
        <v>848</v>
      </c>
      <c r="B19" s="6">
        <v>-10941</v>
      </c>
      <c r="C19" s="4" t="s">
        <v>6</v>
      </c>
    </row>
    <row r="20" spans="1:3" ht="30" x14ac:dyDescent="0.25">
      <c r="A20" s="2" t="s">
        <v>862</v>
      </c>
      <c r="B20" s="4" t="s">
        <v>6</v>
      </c>
      <c r="C20" s="6">
        <v>-28413</v>
      </c>
    </row>
    <row r="21" spans="1:3" x14ac:dyDescent="0.25">
      <c r="A21" s="2" t="s">
        <v>864</v>
      </c>
      <c r="B21" s="6">
        <v>-10713</v>
      </c>
      <c r="C21" s="6">
        <v>-8479</v>
      </c>
    </row>
    <row r="22" spans="1:3" x14ac:dyDescent="0.25">
      <c r="A22" s="2" t="s">
        <v>1914</v>
      </c>
      <c r="B22" s="6">
        <v>-1705020</v>
      </c>
      <c r="C22" s="6">
        <v>-1880946</v>
      </c>
    </row>
    <row r="23" spans="1:3" x14ac:dyDescent="0.25">
      <c r="A23" s="2" t="s">
        <v>1915</v>
      </c>
      <c r="B23" s="7">
        <v>-1575116</v>
      </c>
      <c r="C23" s="7">
        <v>-175987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6</v>
      </c>
      <c r="B1" s="8" t="s">
        <v>1</v>
      </c>
      <c r="C1" s="8"/>
    </row>
    <row r="2" spans="1:3" ht="30" x14ac:dyDescent="0.25">
      <c r="A2" s="1" t="s">
        <v>70</v>
      </c>
      <c r="B2" s="1" t="s">
        <v>2</v>
      </c>
      <c r="C2" s="1" t="s">
        <v>33</v>
      </c>
    </row>
    <row r="3" spans="1:3" x14ac:dyDescent="0.25">
      <c r="A3" s="3" t="s">
        <v>780</v>
      </c>
      <c r="B3" s="4" t="s">
        <v>6</v>
      </c>
      <c r="C3" s="4" t="s">
        <v>6</v>
      </c>
    </row>
    <row r="4" spans="1:3" x14ac:dyDescent="0.25">
      <c r="A4" s="2" t="s">
        <v>875</v>
      </c>
      <c r="B4" s="7">
        <v>53148</v>
      </c>
      <c r="C4" s="7">
        <v>31026</v>
      </c>
    </row>
    <row r="5" spans="1:3" x14ac:dyDescent="0.25">
      <c r="A5" s="3" t="s">
        <v>876</v>
      </c>
      <c r="B5" s="4" t="s">
        <v>6</v>
      </c>
      <c r="C5" s="4" t="s">
        <v>6</v>
      </c>
    </row>
    <row r="6" spans="1:3" x14ac:dyDescent="0.25">
      <c r="A6" s="2" t="s">
        <v>877</v>
      </c>
      <c r="B6" s="6">
        <v>64992</v>
      </c>
      <c r="C6" s="6">
        <v>11673</v>
      </c>
    </row>
    <row r="7" spans="1:3" x14ac:dyDescent="0.25">
      <c r="A7" s="2" t="s">
        <v>549</v>
      </c>
      <c r="B7" s="4" t="s">
        <v>53</v>
      </c>
      <c r="C7" s="4" t="s">
        <v>53</v>
      </c>
    </row>
    <row r="8" spans="1:3" x14ac:dyDescent="0.25">
      <c r="A8" s="3" t="s">
        <v>878</v>
      </c>
      <c r="B8" s="4" t="s">
        <v>6</v>
      </c>
      <c r="C8" s="4" t="s">
        <v>6</v>
      </c>
    </row>
    <row r="9" spans="1:3" ht="30" x14ac:dyDescent="0.25">
      <c r="A9" s="2" t="s">
        <v>879</v>
      </c>
      <c r="B9" s="6">
        <v>3317</v>
      </c>
      <c r="C9" s="6">
        <v>1327</v>
      </c>
    </row>
    <row r="10" spans="1:3" x14ac:dyDescent="0.25">
      <c r="A10" s="2" t="s">
        <v>549</v>
      </c>
      <c r="B10" s="4">
        <v>-363</v>
      </c>
      <c r="C10" s="4">
        <v>307</v>
      </c>
    </row>
    <row r="11" spans="1:3" x14ac:dyDescent="0.25">
      <c r="A11" s="2" t="s">
        <v>403</v>
      </c>
      <c r="B11" s="4">
        <v>-621</v>
      </c>
      <c r="C11" s="4">
        <v>-197</v>
      </c>
    </row>
    <row r="12" spans="1:3" ht="30" x14ac:dyDescent="0.25">
      <c r="A12" s="2" t="s">
        <v>883</v>
      </c>
      <c r="B12" s="6">
        <v>-2323</v>
      </c>
      <c r="C12" s="6">
        <v>-4144</v>
      </c>
    </row>
    <row r="13" spans="1:3" x14ac:dyDescent="0.25">
      <c r="A13" s="3" t="s">
        <v>886</v>
      </c>
      <c r="B13" s="4" t="s">
        <v>6</v>
      </c>
      <c r="C13" s="4" t="s">
        <v>6</v>
      </c>
    </row>
    <row r="14" spans="1:3" ht="30" x14ac:dyDescent="0.25">
      <c r="A14" s="2" t="s">
        <v>887</v>
      </c>
      <c r="B14" s="6">
        <v>3676</v>
      </c>
      <c r="C14" s="6">
        <v>13156</v>
      </c>
    </row>
    <row r="15" spans="1:3" x14ac:dyDescent="0.25">
      <c r="A15" s="2" t="s">
        <v>888</v>
      </c>
      <c r="B15" s="7">
        <v>121826</v>
      </c>
      <c r="C15" s="7">
        <v>5314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32.5703125" bestFit="1" customWidth="1"/>
    <col min="7" max="7" width="23.42578125" bestFit="1" customWidth="1"/>
    <col min="8" max="9" width="23.140625" bestFit="1" customWidth="1"/>
    <col min="10" max="12" width="30.5703125" bestFit="1" customWidth="1"/>
    <col min="13" max="13" width="25.28515625" bestFit="1" customWidth="1"/>
    <col min="14" max="17" width="36.5703125" bestFit="1" customWidth="1"/>
  </cols>
  <sheetData>
    <row r="1" spans="1:17" ht="15" customHeight="1" x14ac:dyDescent="0.25">
      <c r="A1" s="1" t="s">
        <v>1917</v>
      </c>
      <c r="B1" s="1" t="s">
        <v>71</v>
      </c>
      <c r="C1" s="8" t="s">
        <v>1</v>
      </c>
      <c r="D1" s="8"/>
      <c r="E1" s="8"/>
      <c r="F1" s="1"/>
      <c r="G1" s="8" t="s">
        <v>1</v>
      </c>
      <c r="H1" s="8"/>
      <c r="I1" s="8"/>
      <c r="J1" s="8"/>
      <c r="K1" s="8"/>
      <c r="L1" s="8"/>
      <c r="M1" s="1"/>
      <c r="N1" s="1" t="s">
        <v>1570</v>
      </c>
      <c r="O1" s="8" t="s">
        <v>1</v>
      </c>
      <c r="P1" s="8"/>
      <c r="Q1" s="8"/>
    </row>
    <row r="2" spans="1:17" ht="30" x14ac:dyDescent="0.25">
      <c r="A2" s="1" t="s">
        <v>1693</v>
      </c>
      <c r="B2" s="8" t="s">
        <v>73</v>
      </c>
      <c r="C2" s="8" t="s">
        <v>2</v>
      </c>
      <c r="D2" s="8" t="s">
        <v>33</v>
      </c>
      <c r="E2" s="8" t="s">
        <v>34</v>
      </c>
      <c r="F2" s="1" t="s">
        <v>2</v>
      </c>
      <c r="G2" s="1" t="s">
        <v>2</v>
      </c>
      <c r="H2" s="1" t="s">
        <v>33</v>
      </c>
      <c r="I2" s="1" t="s">
        <v>34</v>
      </c>
      <c r="J2" s="1" t="s">
        <v>2</v>
      </c>
      <c r="K2" s="1" t="s">
        <v>33</v>
      </c>
      <c r="L2" s="1" t="s">
        <v>34</v>
      </c>
      <c r="M2" s="1" t="s">
        <v>2</v>
      </c>
      <c r="N2" s="1" t="s">
        <v>1921</v>
      </c>
      <c r="O2" s="1" t="s">
        <v>33</v>
      </c>
      <c r="P2" s="1" t="s">
        <v>2</v>
      </c>
      <c r="Q2" s="1" t="s">
        <v>33</v>
      </c>
    </row>
    <row r="3" spans="1:17" ht="30" x14ac:dyDescent="0.25">
      <c r="A3" s="1"/>
      <c r="B3" s="8"/>
      <c r="C3" s="8"/>
      <c r="D3" s="8"/>
      <c r="E3" s="8"/>
      <c r="F3" s="1" t="s">
        <v>1918</v>
      </c>
      <c r="G3" s="1" t="s">
        <v>1919</v>
      </c>
      <c r="H3" s="1" t="s">
        <v>1919</v>
      </c>
      <c r="I3" s="1" t="s">
        <v>1919</v>
      </c>
      <c r="J3" s="1" t="s">
        <v>1565</v>
      </c>
      <c r="K3" s="1" t="s">
        <v>1565</v>
      </c>
      <c r="L3" s="1" t="s">
        <v>1565</v>
      </c>
      <c r="M3" s="1" t="s">
        <v>1920</v>
      </c>
      <c r="N3" s="1" t="s">
        <v>1922</v>
      </c>
      <c r="O3" s="1" t="s">
        <v>1923</v>
      </c>
      <c r="P3" s="1" t="s">
        <v>1922</v>
      </c>
      <c r="Q3" s="1" t="s">
        <v>1922</v>
      </c>
    </row>
    <row r="4" spans="1:17" ht="45" x14ac:dyDescent="0.25">
      <c r="A4" s="3" t="s">
        <v>192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925</v>
      </c>
      <c r="B5" s="4" t="s">
        <v>6</v>
      </c>
      <c r="C5" s="4" t="s">
        <v>6</v>
      </c>
      <c r="D5" s="4" t="s">
        <v>6</v>
      </c>
      <c r="E5" s="4" t="s">
        <v>6</v>
      </c>
      <c r="F5" s="4" t="s">
        <v>1926</v>
      </c>
      <c r="G5" s="4" t="s">
        <v>6</v>
      </c>
      <c r="H5" s="4" t="s">
        <v>6</v>
      </c>
      <c r="I5" s="4" t="s">
        <v>6</v>
      </c>
      <c r="J5" s="4" t="s">
        <v>6</v>
      </c>
      <c r="K5" s="4" t="s">
        <v>6</v>
      </c>
      <c r="L5" s="4" t="s">
        <v>6</v>
      </c>
      <c r="M5" s="4" t="s">
        <v>6</v>
      </c>
      <c r="N5" s="4" t="s">
        <v>6</v>
      </c>
      <c r="O5" s="4" t="s">
        <v>6</v>
      </c>
      <c r="P5" s="4" t="s">
        <v>6</v>
      </c>
      <c r="Q5" s="4" t="s">
        <v>6</v>
      </c>
    </row>
    <row r="6" spans="1:17" x14ac:dyDescent="0.25">
      <c r="A6" s="2" t="s">
        <v>141</v>
      </c>
      <c r="B6" s="4" t="s">
        <v>6</v>
      </c>
      <c r="C6" s="9">
        <v>0.01</v>
      </c>
      <c r="D6" s="9">
        <v>0.01</v>
      </c>
      <c r="E6" s="4" t="s">
        <v>6</v>
      </c>
      <c r="F6" s="9">
        <v>0.01</v>
      </c>
      <c r="G6" s="4" t="s">
        <v>6</v>
      </c>
      <c r="H6" s="4" t="s">
        <v>6</v>
      </c>
      <c r="I6" s="4" t="s">
        <v>6</v>
      </c>
      <c r="J6" s="4" t="s">
        <v>6</v>
      </c>
      <c r="K6" s="4" t="s">
        <v>6</v>
      </c>
      <c r="L6" s="4" t="s">
        <v>6</v>
      </c>
      <c r="M6" s="4" t="s">
        <v>6</v>
      </c>
      <c r="N6" s="4" t="s">
        <v>6</v>
      </c>
      <c r="O6" s="4" t="s">
        <v>6</v>
      </c>
      <c r="P6" s="4" t="s">
        <v>6</v>
      </c>
      <c r="Q6" s="4" t="s">
        <v>6</v>
      </c>
    </row>
    <row r="7" spans="1:17" x14ac:dyDescent="0.25">
      <c r="A7" s="2" t="s">
        <v>144</v>
      </c>
      <c r="B7" s="4" t="s">
        <v>6</v>
      </c>
      <c r="C7" s="9">
        <v>0.01</v>
      </c>
      <c r="D7" s="9">
        <v>0.01</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1927</v>
      </c>
      <c r="B8" s="4" t="s">
        <v>6</v>
      </c>
      <c r="C8" s="7">
        <v>107</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1928</v>
      </c>
      <c r="B9" s="4" t="s">
        <v>6</v>
      </c>
      <c r="C9" s="5">
        <v>41610</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929</v>
      </c>
      <c r="B10" s="4" t="s">
        <v>6</v>
      </c>
      <c r="C10" s="7">
        <v>250000000</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1930</v>
      </c>
      <c r="B11" s="4" t="s">
        <v>6</v>
      </c>
      <c r="C11" s="4" t="s">
        <v>1493</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t="s">
        <v>145</v>
      </c>
      <c r="B12" s="4" t="s">
        <v>6</v>
      </c>
      <c r="C12" s="4" t="s">
        <v>6</v>
      </c>
      <c r="D12" s="4" t="s">
        <v>6</v>
      </c>
      <c r="E12" s="4" t="s">
        <v>6</v>
      </c>
      <c r="F12" s="4" t="s">
        <v>6</v>
      </c>
      <c r="G12" s="4" t="s">
        <v>6</v>
      </c>
      <c r="H12" s="4" t="s">
        <v>6</v>
      </c>
      <c r="I12" s="4" t="s">
        <v>6</v>
      </c>
      <c r="J12" s="4" t="s">
        <v>6</v>
      </c>
      <c r="K12" s="4" t="s">
        <v>6</v>
      </c>
      <c r="L12" s="4" t="s">
        <v>6</v>
      </c>
      <c r="M12" s="4">
        <v>31.5</v>
      </c>
      <c r="N12" s="4" t="s">
        <v>6</v>
      </c>
      <c r="O12" s="4">
        <v>0.4</v>
      </c>
      <c r="P12" s="4" t="s">
        <v>6</v>
      </c>
      <c r="Q12" s="4" t="s">
        <v>6</v>
      </c>
    </row>
    <row r="13" spans="1:17" x14ac:dyDescent="0.25">
      <c r="A13" s="2" t="s">
        <v>1931</v>
      </c>
      <c r="B13" s="4" t="s">
        <v>6</v>
      </c>
      <c r="C13" s="4" t="s">
        <v>6</v>
      </c>
      <c r="D13" s="4" t="s">
        <v>6</v>
      </c>
      <c r="E13" s="4" t="s">
        <v>6</v>
      </c>
      <c r="F13" s="4" t="s">
        <v>6</v>
      </c>
      <c r="G13" s="4" t="s">
        <v>6</v>
      </c>
      <c r="H13" s="4" t="s">
        <v>6</v>
      </c>
      <c r="I13" s="4" t="s">
        <v>6</v>
      </c>
      <c r="J13" s="4" t="s">
        <v>6</v>
      </c>
      <c r="K13" s="4" t="s">
        <v>6</v>
      </c>
      <c r="L13" s="4" t="s">
        <v>6</v>
      </c>
      <c r="M13" s="4">
        <v>13.6</v>
      </c>
      <c r="N13" s="4" t="s">
        <v>6</v>
      </c>
      <c r="O13" s="4" t="s">
        <v>6</v>
      </c>
      <c r="P13" s="4" t="s">
        <v>6</v>
      </c>
      <c r="Q13" s="4" t="s">
        <v>6</v>
      </c>
    </row>
    <row r="14" spans="1:17" ht="30" x14ac:dyDescent="0.25">
      <c r="A14" s="2" t="s">
        <v>1932</v>
      </c>
      <c r="B14" s="4">
        <v>0.1</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1933</v>
      </c>
      <c r="B15" s="9">
        <v>18.489999999999998</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45" x14ac:dyDescent="0.25">
      <c r="A16" s="2" t="s">
        <v>1934</v>
      </c>
      <c r="B16" s="4" t="s">
        <v>6</v>
      </c>
      <c r="C16" s="71">
        <v>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45" x14ac:dyDescent="0.25">
      <c r="A17" s="2" t="s">
        <v>1935</v>
      </c>
      <c r="B17" s="4" t="s">
        <v>6</v>
      </c>
      <c r="C17" s="71">
        <v>2</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1936</v>
      </c>
      <c r="B18" s="4" t="s">
        <v>6</v>
      </c>
      <c r="C18" s="4" t="s">
        <v>6</v>
      </c>
      <c r="D18" s="4" t="s">
        <v>6</v>
      </c>
      <c r="E18" s="4" t="s">
        <v>6</v>
      </c>
      <c r="F18" s="4" t="s">
        <v>6</v>
      </c>
      <c r="G18" s="4" t="s">
        <v>1494</v>
      </c>
      <c r="H18" s="4" t="s">
        <v>6</v>
      </c>
      <c r="I18" s="4" t="s">
        <v>6</v>
      </c>
      <c r="J18" s="4" t="s">
        <v>6</v>
      </c>
      <c r="K18" s="4" t="s">
        <v>6</v>
      </c>
      <c r="L18" s="4" t="s">
        <v>6</v>
      </c>
      <c r="M18" s="4" t="s">
        <v>6</v>
      </c>
      <c r="N18" s="4" t="s">
        <v>6</v>
      </c>
      <c r="O18" s="4" t="s">
        <v>6</v>
      </c>
      <c r="P18" s="4" t="s">
        <v>6</v>
      </c>
      <c r="Q18" s="4" t="s">
        <v>6</v>
      </c>
    </row>
    <row r="19" spans="1:17" ht="30" x14ac:dyDescent="0.25">
      <c r="A19" s="2" t="s">
        <v>1937</v>
      </c>
      <c r="B19" s="4" t="s">
        <v>6</v>
      </c>
      <c r="C19" s="4" t="s">
        <v>6</v>
      </c>
      <c r="D19" s="4" t="s">
        <v>6</v>
      </c>
      <c r="E19" s="4" t="s">
        <v>6</v>
      </c>
      <c r="F19" s="4" t="s">
        <v>6</v>
      </c>
      <c r="G19" s="71">
        <v>0.2</v>
      </c>
      <c r="H19" s="4" t="s">
        <v>6</v>
      </c>
      <c r="I19" s="4" t="s">
        <v>6</v>
      </c>
      <c r="J19" s="4" t="s">
        <v>6</v>
      </c>
      <c r="K19" s="4" t="s">
        <v>6</v>
      </c>
      <c r="L19" s="4" t="s">
        <v>6</v>
      </c>
      <c r="M19" s="4" t="s">
        <v>6</v>
      </c>
      <c r="N19" s="4" t="s">
        <v>6</v>
      </c>
      <c r="O19" s="4" t="s">
        <v>6</v>
      </c>
      <c r="P19" s="4" t="s">
        <v>6</v>
      </c>
      <c r="Q19" s="4" t="s">
        <v>6</v>
      </c>
    </row>
    <row r="20" spans="1:17" ht="30" x14ac:dyDescent="0.25">
      <c r="A20" s="2" t="s">
        <v>1937</v>
      </c>
      <c r="B20" s="4" t="s">
        <v>6</v>
      </c>
      <c r="C20" s="4" t="s">
        <v>6</v>
      </c>
      <c r="D20" s="4" t="s">
        <v>6</v>
      </c>
      <c r="E20" s="4" t="s">
        <v>6</v>
      </c>
      <c r="F20" s="4" t="s">
        <v>6</v>
      </c>
      <c r="G20" s="4" t="s">
        <v>6</v>
      </c>
      <c r="H20" s="4" t="s">
        <v>6</v>
      </c>
      <c r="I20" s="4" t="s">
        <v>6</v>
      </c>
      <c r="J20" s="71">
        <v>0.25</v>
      </c>
      <c r="K20" s="4" t="s">
        <v>6</v>
      </c>
      <c r="L20" s="4" t="s">
        <v>6</v>
      </c>
      <c r="M20" s="4" t="s">
        <v>6</v>
      </c>
      <c r="N20" s="4" t="s">
        <v>6</v>
      </c>
      <c r="O20" s="4" t="s">
        <v>6</v>
      </c>
      <c r="P20" s="4" t="s">
        <v>6</v>
      </c>
      <c r="Q20" s="4" t="s">
        <v>6</v>
      </c>
    </row>
    <row r="21" spans="1:17" ht="30" x14ac:dyDescent="0.25">
      <c r="A21" s="2" t="s">
        <v>1938</v>
      </c>
      <c r="B21" s="4" t="s">
        <v>6</v>
      </c>
      <c r="C21" s="4" t="s">
        <v>6</v>
      </c>
      <c r="D21" s="4" t="s">
        <v>6</v>
      </c>
      <c r="E21" s="4" t="s">
        <v>6</v>
      </c>
      <c r="F21" s="4" t="s">
        <v>6</v>
      </c>
      <c r="G21" s="4" t="s">
        <v>6</v>
      </c>
      <c r="H21" s="4" t="s">
        <v>6</v>
      </c>
      <c r="I21" s="4" t="s">
        <v>6</v>
      </c>
      <c r="J21" s="4" t="s">
        <v>1483</v>
      </c>
      <c r="K21" s="4" t="s">
        <v>6</v>
      </c>
      <c r="L21" s="4" t="s">
        <v>6</v>
      </c>
      <c r="M21" s="4" t="s">
        <v>6</v>
      </c>
      <c r="N21" s="4" t="s">
        <v>6</v>
      </c>
      <c r="O21" s="4" t="s">
        <v>6</v>
      </c>
      <c r="P21" s="4" t="s">
        <v>6</v>
      </c>
      <c r="Q21" s="4" t="s">
        <v>6</v>
      </c>
    </row>
    <row r="22" spans="1:17" ht="30" x14ac:dyDescent="0.25">
      <c r="A22" s="2" t="s">
        <v>1939</v>
      </c>
      <c r="B22" s="4" t="s">
        <v>6</v>
      </c>
      <c r="C22" s="71">
        <v>0</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1940</v>
      </c>
      <c r="B23" s="4" t="s">
        <v>6</v>
      </c>
      <c r="C23" s="71">
        <v>0.0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x14ac:dyDescent="0.25">
      <c r="A24" s="2" t="s">
        <v>164</v>
      </c>
      <c r="B24" s="4" t="s">
        <v>6</v>
      </c>
      <c r="C24" s="4" t="s">
        <v>6</v>
      </c>
      <c r="D24" s="4" t="s">
        <v>6</v>
      </c>
      <c r="E24" s="4" t="s">
        <v>6</v>
      </c>
      <c r="F24" s="4" t="s">
        <v>6</v>
      </c>
      <c r="G24" s="6">
        <v>23700000</v>
      </c>
      <c r="H24" s="6">
        <v>18700000</v>
      </c>
      <c r="I24" s="6">
        <v>15200000</v>
      </c>
      <c r="J24" s="6">
        <v>26000000</v>
      </c>
      <c r="K24" s="6">
        <v>21400000</v>
      </c>
      <c r="L24" s="6">
        <v>20300000</v>
      </c>
      <c r="M24" s="4" t="s">
        <v>6</v>
      </c>
      <c r="N24" s="4" t="s">
        <v>6</v>
      </c>
      <c r="O24" s="4" t="s">
        <v>6</v>
      </c>
      <c r="P24" s="4" t="s">
        <v>6</v>
      </c>
      <c r="Q24" s="4" t="s">
        <v>6</v>
      </c>
    </row>
    <row r="25" spans="1:17" ht="30" x14ac:dyDescent="0.25">
      <c r="A25" s="2" t="s">
        <v>1941</v>
      </c>
      <c r="B25" s="4" t="s">
        <v>6</v>
      </c>
      <c r="C25" s="6">
        <v>17200000</v>
      </c>
      <c r="D25" s="6">
        <v>12200000</v>
      </c>
      <c r="E25" s="6">
        <v>14800000</v>
      </c>
      <c r="F25" s="4" t="s">
        <v>6</v>
      </c>
      <c r="G25" s="4" t="s">
        <v>6</v>
      </c>
      <c r="H25" s="4" t="s">
        <v>6</v>
      </c>
      <c r="I25" s="4" t="s">
        <v>6</v>
      </c>
      <c r="J25" s="4" t="s">
        <v>6</v>
      </c>
      <c r="K25" s="4" t="s">
        <v>6</v>
      </c>
      <c r="L25" s="4" t="s">
        <v>6</v>
      </c>
      <c r="M25" s="4" t="s">
        <v>6</v>
      </c>
      <c r="N25" s="4" t="s">
        <v>6</v>
      </c>
      <c r="O25" s="4" t="s">
        <v>6</v>
      </c>
      <c r="P25" s="4" t="s">
        <v>6</v>
      </c>
      <c r="Q25" s="4" t="s">
        <v>6</v>
      </c>
    </row>
    <row r="26" spans="1:17" ht="45" x14ac:dyDescent="0.25">
      <c r="A26" s="2" t="s">
        <v>1942</v>
      </c>
      <c r="B26" s="4" t="s">
        <v>6</v>
      </c>
      <c r="C26" s="6">
        <v>7900000</v>
      </c>
      <c r="D26" s="6">
        <v>3500000</v>
      </c>
      <c r="E26" s="4" t="s">
        <v>6</v>
      </c>
      <c r="F26" s="4" t="s">
        <v>6</v>
      </c>
      <c r="G26" s="4" t="s">
        <v>6</v>
      </c>
      <c r="H26" s="4" t="s">
        <v>6</v>
      </c>
      <c r="I26" s="4" t="s">
        <v>6</v>
      </c>
      <c r="J26" s="4" t="s">
        <v>6</v>
      </c>
      <c r="K26" s="4" t="s">
        <v>6</v>
      </c>
      <c r="L26" s="4" t="s">
        <v>6</v>
      </c>
      <c r="M26" s="4" t="s">
        <v>6</v>
      </c>
      <c r="N26" s="4" t="s">
        <v>6</v>
      </c>
      <c r="O26" s="4" t="s">
        <v>6</v>
      </c>
      <c r="P26" s="4" t="s">
        <v>6</v>
      </c>
      <c r="Q26" s="4" t="s">
        <v>6</v>
      </c>
    </row>
    <row r="27" spans="1:17" x14ac:dyDescent="0.25">
      <c r="A27" s="2" t="s">
        <v>1943</v>
      </c>
      <c r="B27" s="4" t="s">
        <v>6</v>
      </c>
      <c r="C27" s="4" t="s">
        <v>6</v>
      </c>
      <c r="D27" s="4" t="s">
        <v>6</v>
      </c>
      <c r="E27" s="4" t="s">
        <v>6</v>
      </c>
      <c r="F27" s="4" t="s">
        <v>6</v>
      </c>
      <c r="G27" s="6">
        <v>30000000</v>
      </c>
      <c r="H27" s="4" t="s">
        <v>6</v>
      </c>
      <c r="I27" s="4" t="s">
        <v>6</v>
      </c>
      <c r="J27" s="6">
        <v>41600000</v>
      </c>
      <c r="K27" s="4" t="s">
        <v>6</v>
      </c>
      <c r="L27" s="4" t="s">
        <v>6</v>
      </c>
      <c r="M27" s="4" t="s">
        <v>6</v>
      </c>
      <c r="N27" s="4" t="s">
        <v>6</v>
      </c>
      <c r="O27" s="4" t="s">
        <v>6</v>
      </c>
      <c r="P27" s="4" t="s">
        <v>6</v>
      </c>
      <c r="Q27" s="4" t="s">
        <v>6</v>
      </c>
    </row>
    <row r="28" spans="1:17" ht="45" x14ac:dyDescent="0.25">
      <c r="A28" s="2" t="s">
        <v>1944</v>
      </c>
      <c r="B28" s="4" t="s">
        <v>6</v>
      </c>
      <c r="C28" s="4" t="s">
        <v>6</v>
      </c>
      <c r="D28" s="4" t="s">
        <v>6</v>
      </c>
      <c r="E28" s="4" t="s">
        <v>6</v>
      </c>
      <c r="F28" s="4" t="s">
        <v>6</v>
      </c>
      <c r="G28" s="4" t="s">
        <v>1945</v>
      </c>
      <c r="H28" s="4" t="s">
        <v>6</v>
      </c>
      <c r="I28" s="4" t="s">
        <v>6</v>
      </c>
      <c r="J28" s="4" t="s">
        <v>1946</v>
      </c>
      <c r="K28" s="4" t="s">
        <v>6</v>
      </c>
      <c r="L28" s="4" t="s">
        <v>6</v>
      </c>
      <c r="M28" s="4" t="s">
        <v>6</v>
      </c>
      <c r="N28" s="4" t="s">
        <v>6</v>
      </c>
      <c r="O28" s="4" t="s">
        <v>6</v>
      </c>
      <c r="P28" s="4" t="s">
        <v>6</v>
      </c>
      <c r="Q28" s="4" t="s">
        <v>6</v>
      </c>
    </row>
    <row r="29" spans="1:17" x14ac:dyDescent="0.25">
      <c r="A29" s="2" t="s">
        <v>1947</v>
      </c>
      <c r="B29" s="4" t="s">
        <v>6</v>
      </c>
      <c r="C29" s="6">
        <v>37609000</v>
      </c>
      <c r="D29" s="6">
        <v>20400000</v>
      </c>
      <c r="E29" s="6">
        <v>12300000</v>
      </c>
      <c r="F29" s="4" t="s">
        <v>6</v>
      </c>
      <c r="G29" s="4" t="s">
        <v>6</v>
      </c>
      <c r="H29" s="4" t="s">
        <v>6</v>
      </c>
      <c r="I29" s="4" t="s">
        <v>6</v>
      </c>
      <c r="J29" s="4" t="s">
        <v>6</v>
      </c>
      <c r="K29" s="4" t="s">
        <v>6</v>
      </c>
      <c r="L29" s="4" t="s">
        <v>6</v>
      </c>
      <c r="M29" s="4" t="s">
        <v>6</v>
      </c>
      <c r="N29" s="4" t="s">
        <v>6</v>
      </c>
      <c r="O29" s="4" t="s">
        <v>6</v>
      </c>
      <c r="P29" s="4" t="s">
        <v>6</v>
      </c>
      <c r="Q29" s="4" t="s">
        <v>6</v>
      </c>
    </row>
    <row r="30" spans="1:17" x14ac:dyDescent="0.25">
      <c r="A30" s="2" t="s">
        <v>1948</v>
      </c>
      <c r="B30" s="4" t="s">
        <v>6</v>
      </c>
      <c r="C30" s="4" t="s">
        <v>6</v>
      </c>
      <c r="D30" s="4" t="s">
        <v>6</v>
      </c>
      <c r="E30" s="4" t="s">
        <v>6</v>
      </c>
      <c r="F30" s="4" t="s">
        <v>6</v>
      </c>
      <c r="G30" s="4" t="s">
        <v>6</v>
      </c>
      <c r="H30" s="4" t="s">
        <v>6</v>
      </c>
      <c r="I30" s="4" t="s">
        <v>6</v>
      </c>
      <c r="J30" s="6">
        <v>27300000</v>
      </c>
      <c r="K30" s="6">
        <v>15700000</v>
      </c>
      <c r="L30" s="6">
        <v>43200000</v>
      </c>
      <c r="M30" s="4" t="s">
        <v>6</v>
      </c>
      <c r="N30" s="4" t="s">
        <v>6</v>
      </c>
      <c r="O30" s="4" t="s">
        <v>6</v>
      </c>
      <c r="P30" s="4" t="s">
        <v>6</v>
      </c>
      <c r="Q30" s="4" t="s">
        <v>6</v>
      </c>
    </row>
    <row r="31" spans="1:17" ht="30" x14ac:dyDescent="0.25">
      <c r="A31" s="2" t="s">
        <v>1949</v>
      </c>
      <c r="B31" s="4" t="s">
        <v>6</v>
      </c>
      <c r="C31" s="4" t="s">
        <v>6</v>
      </c>
      <c r="D31" s="4" t="s">
        <v>6</v>
      </c>
      <c r="E31" s="4" t="s">
        <v>6</v>
      </c>
      <c r="F31" s="4" t="s">
        <v>6</v>
      </c>
      <c r="G31" s="4" t="s">
        <v>6</v>
      </c>
      <c r="H31" s="4" t="s">
        <v>6</v>
      </c>
      <c r="I31" s="4" t="s">
        <v>6</v>
      </c>
      <c r="J31" s="4" t="s">
        <v>6</v>
      </c>
      <c r="K31" s="4" t="s">
        <v>6</v>
      </c>
      <c r="L31" s="4" t="s">
        <v>6</v>
      </c>
      <c r="M31" s="4" t="s">
        <v>6</v>
      </c>
      <c r="N31" s="4">
        <v>2.5</v>
      </c>
      <c r="O31" s="4" t="s">
        <v>6</v>
      </c>
      <c r="P31" s="4" t="s">
        <v>6</v>
      </c>
      <c r="Q31" s="4" t="s">
        <v>6</v>
      </c>
    </row>
    <row r="32" spans="1:17" ht="30" x14ac:dyDescent="0.25">
      <c r="A32" s="2" t="s">
        <v>1950</v>
      </c>
      <c r="B32" s="4" t="s">
        <v>6</v>
      </c>
      <c r="C32" s="4" t="s">
        <v>6</v>
      </c>
      <c r="D32" s="4" t="s">
        <v>6</v>
      </c>
      <c r="E32" s="4" t="s">
        <v>6</v>
      </c>
      <c r="F32" s="4" t="s">
        <v>6</v>
      </c>
      <c r="G32" s="4" t="s">
        <v>6</v>
      </c>
      <c r="H32" s="4" t="s">
        <v>6</v>
      </c>
      <c r="I32" s="4" t="s">
        <v>6</v>
      </c>
      <c r="J32" s="4" t="s">
        <v>6</v>
      </c>
      <c r="K32" s="4" t="s">
        <v>6</v>
      </c>
      <c r="L32" s="4" t="s">
        <v>6</v>
      </c>
      <c r="M32" s="4" t="s">
        <v>6</v>
      </c>
      <c r="N32" s="71">
        <v>0.85</v>
      </c>
      <c r="O32" s="4" t="s">
        <v>6</v>
      </c>
      <c r="P32" s="4" t="s">
        <v>6</v>
      </c>
      <c r="Q32" s="4" t="s">
        <v>6</v>
      </c>
    </row>
    <row r="33" spans="1:17" ht="30" x14ac:dyDescent="0.25">
      <c r="A33" s="2" t="s">
        <v>1951</v>
      </c>
      <c r="B33" s="4" t="s">
        <v>6</v>
      </c>
      <c r="C33" s="4" t="s">
        <v>6</v>
      </c>
      <c r="D33" s="4" t="s">
        <v>6</v>
      </c>
      <c r="E33" s="4" t="s">
        <v>6</v>
      </c>
      <c r="F33" s="4" t="s">
        <v>6</v>
      </c>
      <c r="G33" s="4" t="s">
        <v>6</v>
      </c>
      <c r="H33" s="4" t="s">
        <v>6</v>
      </c>
      <c r="I33" s="4" t="s">
        <v>6</v>
      </c>
      <c r="J33" s="4" t="s">
        <v>6</v>
      </c>
      <c r="K33" s="4" t="s">
        <v>6</v>
      </c>
      <c r="L33" s="4" t="s">
        <v>6</v>
      </c>
      <c r="M33" s="4" t="s">
        <v>6</v>
      </c>
      <c r="N33" s="4" t="s">
        <v>6</v>
      </c>
      <c r="O33" s="71">
        <v>0.95</v>
      </c>
      <c r="P33" s="4" t="s">
        <v>6</v>
      </c>
      <c r="Q33" s="4" t="s">
        <v>6</v>
      </c>
    </row>
    <row r="34" spans="1:17" x14ac:dyDescent="0.25">
      <c r="A34" s="2" t="s">
        <v>164</v>
      </c>
      <c r="B34" s="4" t="s">
        <v>6</v>
      </c>
      <c r="C34" s="7">
        <v>52307000</v>
      </c>
      <c r="D34" s="7">
        <v>40572000</v>
      </c>
      <c r="E34" s="7">
        <v>35472000</v>
      </c>
      <c r="F34" s="4" t="s">
        <v>6</v>
      </c>
      <c r="G34" s="4" t="s">
        <v>6</v>
      </c>
      <c r="H34" s="4" t="s">
        <v>6</v>
      </c>
      <c r="I34" s="4" t="s">
        <v>6</v>
      </c>
      <c r="J34" s="4" t="s">
        <v>6</v>
      </c>
      <c r="K34" s="4" t="s">
        <v>6</v>
      </c>
      <c r="L34" s="4" t="s">
        <v>6</v>
      </c>
      <c r="M34" s="4" t="s">
        <v>6</v>
      </c>
      <c r="N34" s="4" t="s">
        <v>6</v>
      </c>
      <c r="O34" s="4" t="s">
        <v>6</v>
      </c>
      <c r="P34" s="7">
        <v>2700000</v>
      </c>
      <c r="Q34" s="7">
        <v>400000</v>
      </c>
    </row>
  </sheetData>
  <mergeCells count="7">
    <mergeCell ref="C1:E1"/>
    <mergeCell ref="G1:L1"/>
    <mergeCell ref="O1:Q1"/>
    <mergeCell ref="B2:B3"/>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2</v>
      </c>
      <c r="B1" s="8" t="s">
        <v>1</v>
      </c>
      <c r="C1" s="8"/>
      <c r="D1" s="8"/>
    </row>
    <row r="2" spans="1:4" ht="30" x14ac:dyDescent="0.25">
      <c r="A2" s="1" t="s">
        <v>70</v>
      </c>
      <c r="B2" s="1" t="s">
        <v>2</v>
      </c>
      <c r="C2" s="1" t="s">
        <v>33</v>
      </c>
      <c r="D2" s="1" t="s">
        <v>34</v>
      </c>
    </row>
    <row r="3" spans="1:4" ht="45" x14ac:dyDescent="0.25">
      <c r="A3" s="3" t="s">
        <v>1924</v>
      </c>
      <c r="B3" s="4" t="s">
        <v>6</v>
      </c>
      <c r="C3" s="4" t="s">
        <v>6</v>
      </c>
      <c r="D3" s="4" t="s">
        <v>6</v>
      </c>
    </row>
    <row r="4" spans="1:4" x14ac:dyDescent="0.25">
      <c r="A4" s="2" t="s">
        <v>1953</v>
      </c>
      <c r="B4" s="7">
        <v>52307</v>
      </c>
      <c r="C4" s="7">
        <v>40572</v>
      </c>
      <c r="D4" s="7">
        <v>35472</v>
      </c>
    </row>
    <row r="5" spans="1:4" x14ac:dyDescent="0.25">
      <c r="A5" s="2" t="s">
        <v>1954</v>
      </c>
      <c r="B5" s="4" t="s">
        <v>6</v>
      </c>
      <c r="C5" s="4" t="s">
        <v>6</v>
      </c>
      <c r="D5" s="4" t="s">
        <v>6</v>
      </c>
    </row>
    <row r="6" spans="1:4" ht="45" x14ac:dyDescent="0.25">
      <c r="A6" s="3" t="s">
        <v>1924</v>
      </c>
      <c r="B6" s="4" t="s">
        <v>6</v>
      </c>
      <c r="C6" s="4" t="s">
        <v>6</v>
      </c>
      <c r="D6" s="4" t="s">
        <v>6</v>
      </c>
    </row>
    <row r="7" spans="1:4" x14ac:dyDescent="0.25">
      <c r="A7" s="2" t="s">
        <v>1953</v>
      </c>
      <c r="B7" s="6">
        <v>7031</v>
      </c>
      <c r="C7" s="6">
        <v>5722</v>
      </c>
      <c r="D7" s="6">
        <v>4602</v>
      </c>
    </row>
    <row r="8" spans="1:4" x14ac:dyDescent="0.25">
      <c r="A8" s="2" t="s">
        <v>1955</v>
      </c>
      <c r="B8" s="4" t="s">
        <v>6</v>
      </c>
      <c r="C8" s="4" t="s">
        <v>6</v>
      </c>
      <c r="D8" s="4" t="s">
        <v>6</v>
      </c>
    </row>
    <row r="9" spans="1:4" ht="45" x14ac:dyDescent="0.25">
      <c r="A9" s="3" t="s">
        <v>1924</v>
      </c>
      <c r="B9" s="4" t="s">
        <v>6</v>
      </c>
      <c r="C9" s="4" t="s">
        <v>6</v>
      </c>
      <c r="D9" s="4" t="s">
        <v>6</v>
      </c>
    </row>
    <row r="10" spans="1:4" x14ac:dyDescent="0.25">
      <c r="A10" s="2" t="s">
        <v>1953</v>
      </c>
      <c r="B10" s="6">
        <v>7179</v>
      </c>
      <c r="C10" s="6">
        <v>5328</v>
      </c>
      <c r="D10" s="6">
        <v>4852</v>
      </c>
    </row>
    <row r="11" spans="1:4" x14ac:dyDescent="0.25">
      <c r="A11" s="2" t="s">
        <v>1956</v>
      </c>
      <c r="B11" s="4" t="s">
        <v>6</v>
      </c>
      <c r="C11" s="4" t="s">
        <v>6</v>
      </c>
      <c r="D11" s="4" t="s">
        <v>6</v>
      </c>
    </row>
    <row r="12" spans="1:4" ht="45" x14ac:dyDescent="0.25">
      <c r="A12" s="3" t="s">
        <v>1924</v>
      </c>
      <c r="B12" s="4" t="s">
        <v>6</v>
      </c>
      <c r="C12" s="4" t="s">
        <v>6</v>
      </c>
      <c r="D12" s="4" t="s">
        <v>6</v>
      </c>
    </row>
    <row r="13" spans="1:4" x14ac:dyDescent="0.25">
      <c r="A13" s="2" t="s">
        <v>1953</v>
      </c>
      <c r="B13" s="6">
        <v>8915</v>
      </c>
      <c r="C13" s="6">
        <v>7355</v>
      </c>
      <c r="D13" s="6">
        <v>5954</v>
      </c>
    </row>
    <row r="14" spans="1:4" x14ac:dyDescent="0.25">
      <c r="A14" s="2" t="s">
        <v>1957</v>
      </c>
      <c r="B14" s="4" t="s">
        <v>6</v>
      </c>
      <c r="C14" s="4" t="s">
        <v>6</v>
      </c>
      <c r="D14" s="4" t="s">
        <v>6</v>
      </c>
    </row>
    <row r="15" spans="1:4" ht="45" x14ac:dyDescent="0.25">
      <c r="A15" s="3" t="s">
        <v>1924</v>
      </c>
      <c r="B15" s="4" t="s">
        <v>6</v>
      </c>
      <c r="C15" s="4" t="s">
        <v>6</v>
      </c>
      <c r="D15" s="4" t="s">
        <v>6</v>
      </c>
    </row>
    <row r="16" spans="1:4" x14ac:dyDescent="0.25">
      <c r="A16" s="2" t="s">
        <v>1953</v>
      </c>
      <c r="B16" s="6">
        <v>20153</v>
      </c>
      <c r="C16" s="6">
        <v>18667</v>
      </c>
      <c r="D16" s="6">
        <v>20064</v>
      </c>
    </row>
    <row r="17" spans="1:4" x14ac:dyDescent="0.25">
      <c r="A17" s="2" t="s">
        <v>1660</v>
      </c>
      <c r="B17" s="4" t="s">
        <v>6</v>
      </c>
      <c r="C17" s="4" t="s">
        <v>6</v>
      </c>
      <c r="D17" s="4" t="s">
        <v>6</v>
      </c>
    </row>
    <row r="18" spans="1:4" ht="45" x14ac:dyDescent="0.25">
      <c r="A18" s="3" t="s">
        <v>1924</v>
      </c>
      <c r="B18" s="4" t="s">
        <v>6</v>
      </c>
      <c r="C18" s="4" t="s">
        <v>6</v>
      </c>
      <c r="D18" s="4" t="s">
        <v>6</v>
      </c>
    </row>
    <row r="19" spans="1:4" x14ac:dyDescent="0.25">
      <c r="A19" s="2" t="s">
        <v>1953</v>
      </c>
      <c r="B19" s="7">
        <v>9029</v>
      </c>
      <c r="C19" s="7">
        <v>3500</v>
      </c>
      <c r="D19"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1958</v>
      </c>
      <c r="B1" s="8" t="s">
        <v>1</v>
      </c>
      <c r="C1" s="8"/>
      <c r="D1" s="8"/>
    </row>
    <row r="2" spans="1:4" ht="30" x14ac:dyDescent="0.25">
      <c r="A2" s="1" t="s">
        <v>32</v>
      </c>
      <c r="B2" s="1" t="s">
        <v>2</v>
      </c>
      <c r="C2" s="1" t="s">
        <v>33</v>
      </c>
      <c r="D2" s="1" t="s">
        <v>34</v>
      </c>
    </row>
    <row r="3" spans="1:4" ht="30" x14ac:dyDescent="0.25">
      <c r="A3" s="3" t="s">
        <v>893</v>
      </c>
      <c r="B3" s="4" t="s">
        <v>6</v>
      </c>
      <c r="C3" s="4" t="s">
        <v>6</v>
      </c>
      <c r="D3" s="4" t="s">
        <v>6</v>
      </c>
    </row>
    <row r="4" spans="1:4" x14ac:dyDescent="0.25">
      <c r="A4" s="2" t="s">
        <v>910</v>
      </c>
      <c r="B4" s="6">
        <v>2640</v>
      </c>
      <c r="C4" s="6">
        <v>2259</v>
      </c>
      <c r="D4" s="6">
        <v>2249</v>
      </c>
    </row>
    <row r="5" spans="1:4" x14ac:dyDescent="0.25">
      <c r="A5" s="2" t="s">
        <v>911</v>
      </c>
      <c r="B5" s="9">
        <v>20.29</v>
      </c>
      <c r="C5" s="9">
        <v>17.21</v>
      </c>
      <c r="D5" s="9">
        <v>17.149999999999999</v>
      </c>
    </row>
    <row r="6" spans="1:4" x14ac:dyDescent="0.25">
      <c r="A6" s="2" t="s">
        <v>912</v>
      </c>
      <c r="B6" s="9">
        <v>7.03</v>
      </c>
      <c r="C6" s="9">
        <v>6.48</v>
      </c>
      <c r="D6" s="9">
        <v>6.16</v>
      </c>
    </row>
    <row r="7" spans="1:4" x14ac:dyDescent="0.25">
      <c r="A7" s="3" t="s">
        <v>913</v>
      </c>
      <c r="B7" s="4" t="s">
        <v>6</v>
      </c>
      <c r="C7" s="4" t="s">
        <v>6</v>
      </c>
      <c r="D7" s="4" t="s">
        <v>6</v>
      </c>
    </row>
    <row r="8" spans="1:4" x14ac:dyDescent="0.25">
      <c r="A8" s="2" t="s">
        <v>914</v>
      </c>
      <c r="B8" s="71">
        <v>5.0000000000000001E-3</v>
      </c>
      <c r="C8" s="71">
        <v>7.0000000000000001E-3</v>
      </c>
      <c r="D8" s="71">
        <v>0.01</v>
      </c>
    </row>
    <row r="9" spans="1:4" x14ac:dyDescent="0.25">
      <c r="A9" s="2" t="s">
        <v>915</v>
      </c>
      <c r="B9" s="4" t="s">
        <v>1959</v>
      </c>
      <c r="C9" s="4" t="s">
        <v>1960</v>
      </c>
      <c r="D9" s="4" t="s">
        <v>1961</v>
      </c>
    </row>
    <row r="10" spans="1:4" x14ac:dyDescent="0.25">
      <c r="A10" s="2" t="s">
        <v>916</v>
      </c>
      <c r="B10" s="71">
        <v>0.44</v>
      </c>
      <c r="C10" s="71">
        <v>0.47</v>
      </c>
      <c r="D10" s="71">
        <v>0.45</v>
      </c>
    </row>
    <row r="11" spans="1:4" x14ac:dyDescent="0.25">
      <c r="A11" s="2" t="s">
        <v>917</v>
      </c>
      <c r="B11" s="4" t="s">
        <v>53</v>
      </c>
      <c r="C11" s="4" t="s">
        <v>53</v>
      </c>
      <c r="D11" s="4" t="s">
        <v>5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4.7109375" customWidth="1"/>
    <col min="4" max="5" width="22.42578125" customWidth="1"/>
  </cols>
  <sheetData>
    <row r="1" spans="1:5" ht="15" customHeight="1" x14ac:dyDescent="0.25">
      <c r="A1" s="1" t="s">
        <v>1962</v>
      </c>
      <c r="B1" s="8" t="s">
        <v>1</v>
      </c>
      <c r="C1" s="8"/>
      <c r="D1" s="8"/>
      <c r="E1" s="8"/>
    </row>
    <row r="2" spans="1:5" ht="30" x14ac:dyDescent="0.25">
      <c r="A2" s="1" t="s">
        <v>32</v>
      </c>
      <c r="B2" s="8" t="s">
        <v>2</v>
      </c>
      <c r="C2" s="8"/>
      <c r="D2" s="1" t="s">
        <v>33</v>
      </c>
      <c r="E2" s="8" t="s">
        <v>34</v>
      </c>
    </row>
    <row r="3" spans="1:5" ht="15" customHeight="1" x14ac:dyDescent="0.25">
      <c r="A3" s="1"/>
      <c r="B3" s="8" t="s">
        <v>1576</v>
      </c>
      <c r="C3" s="8"/>
      <c r="D3" s="1" t="s">
        <v>1576</v>
      </c>
      <c r="E3" s="8"/>
    </row>
    <row r="4" spans="1:5" ht="30" x14ac:dyDescent="0.25">
      <c r="A4" s="3" t="s">
        <v>893</v>
      </c>
      <c r="B4" s="4" t="s">
        <v>6</v>
      </c>
      <c r="C4" s="4"/>
      <c r="D4" s="4" t="s">
        <v>6</v>
      </c>
      <c r="E4" s="4" t="s">
        <v>6</v>
      </c>
    </row>
    <row r="5" spans="1:5" ht="30" x14ac:dyDescent="0.25">
      <c r="A5" s="2" t="s">
        <v>1963</v>
      </c>
      <c r="B5" s="6">
        <v>18039</v>
      </c>
      <c r="C5" s="4"/>
      <c r="D5" s="4" t="s">
        <v>6</v>
      </c>
      <c r="E5" s="4" t="s">
        <v>6</v>
      </c>
    </row>
    <row r="6" spans="1:5" x14ac:dyDescent="0.25">
      <c r="A6" s="2" t="s">
        <v>936</v>
      </c>
      <c r="B6" s="6">
        <v>2640</v>
      </c>
      <c r="C6" s="4"/>
      <c r="D6" s="4" t="s">
        <v>6</v>
      </c>
      <c r="E6" s="4" t="s">
        <v>6</v>
      </c>
    </row>
    <row r="7" spans="1:5" x14ac:dyDescent="0.25">
      <c r="A7" s="2" t="s">
        <v>937</v>
      </c>
      <c r="B7" s="6">
        <v>-1021</v>
      </c>
      <c r="C7" s="4"/>
      <c r="D7" s="4" t="s">
        <v>6</v>
      </c>
      <c r="E7" s="4" t="s">
        <v>6</v>
      </c>
    </row>
    <row r="8" spans="1:5" x14ac:dyDescent="0.25">
      <c r="A8" s="2" t="s">
        <v>939</v>
      </c>
      <c r="B8" s="6">
        <v>-4786</v>
      </c>
      <c r="C8" s="4"/>
      <c r="D8" s="4" t="s">
        <v>6</v>
      </c>
      <c r="E8" s="4" t="s">
        <v>6</v>
      </c>
    </row>
    <row r="9" spans="1:5" ht="30" x14ac:dyDescent="0.25">
      <c r="A9" s="2" t="s">
        <v>1964</v>
      </c>
      <c r="B9" s="6">
        <v>14872</v>
      </c>
      <c r="C9" s="4"/>
      <c r="D9" s="6">
        <v>18039</v>
      </c>
      <c r="E9" s="4" t="s">
        <v>6</v>
      </c>
    </row>
    <row r="10" spans="1:5" ht="30" x14ac:dyDescent="0.25">
      <c r="A10" s="2" t="s">
        <v>1965</v>
      </c>
      <c r="B10" s="6">
        <v>7472</v>
      </c>
      <c r="C10" s="4"/>
      <c r="D10" s="4" t="s">
        <v>6</v>
      </c>
      <c r="E10" s="4" t="s">
        <v>6</v>
      </c>
    </row>
    <row r="11" spans="1:5" ht="30" x14ac:dyDescent="0.25">
      <c r="A11" s="2" t="s">
        <v>1966</v>
      </c>
      <c r="B11" s="6">
        <v>13780</v>
      </c>
      <c r="C11" s="10" t="s">
        <v>78</v>
      </c>
      <c r="D11" s="4" t="s">
        <v>6</v>
      </c>
      <c r="E11" s="4" t="s">
        <v>6</v>
      </c>
    </row>
    <row r="12" spans="1:5" ht="30" x14ac:dyDescent="0.25">
      <c r="A12" s="2" t="s">
        <v>1967</v>
      </c>
      <c r="B12" s="9">
        <v>17.399999999999999</v>
      </c>
      <c r="C12" s="4"/>
      <c r="D12" s="4" t="s">
        <v>6</v>
      </c>
      <c r="E12" s="4" t="s">
        <v>6</v>
      </c>
    </row>
    <row r="13" spans="1:5" ht="30" x14ac:dyDescent="0.25">
      <c r="A13" s="2" t="s">
        <v>1968</v>
      </c>
      <c r="B13" s="9">
        <v>20.29</v>
      </c>
      <c r="C13" s="4"/>
      <c r="D13" s="9">
        <v>17.21</v>
      </c>
      <c r="E13" s="9">
        <v>17.149999999999999</v>
      </c>
    </row>
    <row r="14" spans="1:5" ht="30" x14ac:dyDescent="0.25">
      <c r="A14" s="2" t="s">
        <v>1969</v>
      </c>
      <c r="B14" s="9">
        <v>20.04</v>
      </c>
      <c r="C14" s="4"/>
      <c r="D14" s="4" t="s">
        <v>6</v>
      </c>
      <c r="E14" s="4" t="s">
        <v>6</v>
      </c>
    </row>
    <row r="15" spans="1:5" ht="30" x14ac:dyDescent="0.25">
      <c r="A15" s="2" t="s">
        <v>1970</v>
      </c>
      <c r="B15" s="9">
        <v>13.71</v>
      </c>
      <c r="C15" s="4"/>
      <c r="D15" s="4" t="s">
        <v>6</v>
      </c>
      <c r="E15" s="4" t="s">
        <v>6</v>
      </c>
    </row>
    <row r="16" spans="1:5" ht="30" x14ac:dyDescent="0.25">
      <c r="A16" s="2" t="s">
        <v>1967</v>
      </c>
      <c r="B16" s="9">
        <v>18.920000000000002</v>
      </c>
      <c r="C16" s="4"/>
      <c r="D16" s="9">
        <v>17.399999999999999</v>
      </c>
      <c r="E16" s="4" t="s">
        <v>6</v>
      </c>
    </row>
    <row r="17" spans="1:5" ht="45" x14ac:dyDescent="0.25">
      <c r="A17" s="2" t="s">
        <v>1971</v>
      </c>
      <c r="B17" s="9">
        <v>20.28</v>
      </c>
      <c r="C17" s="4"/>
      <c r="D17" s="4" t="s">
        <v>6</v>
      </c>
      <c r="E17" s="4" t="s">
        <v>6</v>
      </c>
    </row>
    <row r="18" spans="1:5" ht="45" x14ac:dyDescent="0.25">
      <c r="A18" s="2" t="s">
        <v>1972</v>
      </c>
      <c r="B18" s="7">
        <v>19</v>
      </c>
      <c r="C18" s="10" t="s">
        <v>78</v>
      </c>
      <c r="D18" s="4" t="s">
        <v>6</v>
      </c>
      <c r="E18" s="4" t="s">
        <v>6</v>
      </c>
    </row>
    <row r="19" spans="1:5" ht="45" x14ac:dyDescent="0.25">
      <c r="A19" s="2" t="s">
        <v>1973</v>
      </c>
      <c r="B19" s="4">
        <v>4.4000000000000004</v>
      </c>
      <c r="C19" s="4"/>
      <c r="D19" s="4" t="s">
        <v>6</v>
      </c>
      <c r="E19" s="4" t="s">
        <v>6</v>
      </c>
    </row>
    <row r="20" spans="1:5" ht="45" x14ac:dyDescent="0.25">
      <c r="A20" s="2" t="s">
        <v>1973</v>
      </c>
      <c r="B20" s="4">
        <v>3.9</v>
      </c>
      <c r="C20" s="4"/>
      <c r="D20" s="4">
        <v>4.4000000000000004</v>
      </c>
      <c r="E20" s="4" t="s">
        <v>6</v>
      </c>
    </row>
    <row r="21" spans="1:5" ht="45" x14ac:dyDescent="0.25">
      <c r="A21" s="2" t="s">
        <v>1974</v>
      </c>
      <c r="B21" s="4" t="s">
        <v>1975</v>
      </c>
      <c r="C21" s="4"/>
      <c r="D21" s="4" t="s">
        <v>6</v>
      </c>
      <c r="E21" s="4" t="s">
        <v>6</v>
      </c>
    </row>
    <row r="22" spans="1:5" ht="60" x14ac:dyDescent="0.25">
      <c r="A22" s="2" t="s">
        <v>1976</v>
      </c>
      <c r="B22" s="4">
        <v>3.8</v>
      </c>
      <c r="C22" s="10" t="s">
        <v>78</v>
      </c>
      <c r="D22" s="4" t="s">
        <v>6</v>
      </c>
      <c r="E22" s="4" t="s">
        <v>6</v>
      </c>
    </row>
    <row r="23" spans="1:5" ht="30" x14ac:dyDescent="0.25">
      <c r="A23" s="2" t="s">
        <v>1977</v>
      </c>
      <c r="B23" s="7">
        <v>78962</v>
      </c>
      <c r="C23" s="4"/>
      <c r="D23" s="4" t="s">
        <v>6</v>
      </c>
      <c r="E23" s="4" t="s">
        <v>6</v>
      </c>
    </row>
    <row r="24" spans="1:5" x14ac:dyDescent="0.25">
      <c r="A24" s="2" t="s">
        <v>1978</v>
      </c>
      <c r="B24" s="6">
        <v>37609</v>
      </c>
      <c r="C24" s="4"/>
      <c r="D24" s="6">
        <v>20400</v>
      </c>
      <c r="E24" s="6">
        <v>12300</v>
      </c>
    </row>
    <row r="25" spans="1:5" ht="30" x14ac:dyDescent="0.25">
      <c r="A25" s="2" t="s">
        <v>1979</v>
      </c>
      <c r="B25" s="6">
        <v>54956</v>
      </c>
      <c r="C25" s="4"/>
      <c r="D25" s="6">
        <v>78962</v>
      </c>
      <c r="E25" s="4" t="s">
        <v>6</v>
      </c>
    </row>
    <row r="26" spans="1:5" ht="30" x14ac:dyDescent="0.25">
      <c r="A26" s="2" t="s">
        <v>1980</v>
      </c>
      <c r="B26" s="6">
        <v>29438</v>
      </c>
      <c r="C26" s="4"/>
      <c r="D26" s="4" t="s">
        <v>6</v>
      </c>
      <c r="E26" s="4" t="s">
        <v>6</v>
      </c>
    </row>
    <row r="27" spans="1:5" ht="45" x14ac:dyDescent="0.25">
      <c r="A27" s="2" t="s">
        <v>1981</v>
      </c>
      <c r="B27" s="7">
        <v>51656</v>
      </c>
      <c r="C27" s="10" t="s">
        <v>78</v>
      </c>
      <c r="D27" s="4" t="s">
        <v>6</v>
      </c>
      <c r="E27" s="4" t="s">
        <v>6</v>
      </c>
    </row>
    <row r="28" spans="1:5" x14ac:dyDescent="0.25">
      <c r="A28" s="11"/>
      <c r="B28" s="11"/>
      <c r="C28" s="11"/>
      <c r="D28" s="11"/>
      <c r="E28" s="11"/>
    </row>
    <row r="29" spans="1:5" ht="45" customHeight="1" x14ac:dyDescent="0.25">
      <c r="A29" s="2" t="s">
        <v>78</v>
      </c>
      <c r="B29" s="12" t="s">
        <v>1982</v>
      </c>
      <c r="C29" s="12"/>
      <c r="D29" s="12"/>
      <c r="E29" s="12"/>
    </row>
  </sheetData>
  <mergeCells count="6">
    <mergeCell ref="B1:E1"/>
    <mergeCell ref="B2:C2"/>
    <mergeCell ref="B3:C3"/>
    <mergeCell ref="E2:E3"/>
    <mergeCell ref="A28:E28"/>
    <mergeCell ref="B29:E2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83</v>
      </c>
      <c r="B1" s="1" t="s">
        <v>1</v>
      </c>
    </row>
    <row r="2" spans="1:2" ht="30" x14ac:dyDescent="0.25">
      <c r="A2" s="1" t="s">
        <v>32</v>
      </c>
      <c r="B2" s="1" t="s">
        <v>2</v>
      </c>
    </row>
    <row r="3" spans="1:2" ht="30" x14ac:dyDescent="0.25">
      <c r="A3" s="3" t="s">
        <v>893</v>
      </c>
      <c r="B3" s="4" t="s">
        <v>6</v>
      </c>
    </row>
    <row r="4" spans="1:2" ht="30" x14ac:dyDescent="0.25">
      <c r="A4" s="2" t="s">
        <v>1984</v>
      </c>
      <c r="B4" s="6">
        <v>3580</v>
      </c>
    </row>
    <row r="5" spans="1:2" x14ac:dyDescent="0.25">
      <c r="A5" s="2" t="s">
        <v>1985</v>
      </c>
      <c r="B5" s="6">
        <v>1995</v>
      </c>
    </row>
    <row r="6" spans="1:2" x14ac:dyDescent="0.25">
      <c r="A6" s="2" t="s">
        <v>1986</v>
      </c>
      <c r="B6" s="6">
        <v>-1711</v>
      </c>
    </row>
    <row r="7" spans="1:2" x14ac:dyDescent="0.25">
      <c r="A7" s="2" t="s">
        <v>1987</v>
      </c>
      <c r="B7" s="4">
        <v>-405</v>
      </c>
    </row>
    <row r="8" spans="1:2" ht="30" x14ac:dyDescent="0.25">
      <c r="A8" s="2" t="s">
        <v>1988</v>
      </c>
      <c r="B8" s="6">
        <v>3459</v>
      </c>
    </row>
    <row r="9" spans="1:2" ht="30" x14ac:dyDescent="0.25">
      <c r="A9" s="2" t="s">
        <v>1989</v>
      </c>
      <c r="B9" s="9">
        <v>16.45</v>
      </c>
    </row>
    <row r="10" spans="1:2" ht="30" x14ac:dyDescent="0.25">
      <c r="A10" s="2" t="s">
        <v>1990</v>
      </c>
      <c r="B10" s="9">
        <v>19.940000000000001</v>
      </c>
    </row>
    <row r="11" spans="1:2" ht="30" x14ac:dyDescent="0.25">
      <c r="A11" s="2" t="s">
        <v>1991</v>
      </c>
      <c r="B11" s="9">
        <v>15.98</v>
      </c>
    </row>
    <row r="12" spans="1:2" ht="30" x14ac:dyDescent="0.25">
      <c r="A12" s="2" t="s">
        <v>1992</v>
      </c>
      <c r="B12" s="9">
        <v>18.11</v>
      </c>
    </row>
    <row r="13" spans="1:2" ht="30" x14ac:dyDescent="0.25">
      <c r="A13" s="2" t="s">
        <v>1993</v>
      </c>
      <c r="B13" s="9">
        <v>18.51000000000000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9.5703125" customWidth="1"/>
    <col min="3" max="3" width="36.5703125"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3" t="s">
        <v>226</v>
      </c>
      <c r="B3" s="11" t="s">
        <v>6</v>
      </c>
      <c r="C3" s="11"/>
    </row>
    <row r="4" spans="1:3" ht="15" customHeight="1" x14ac:dyDescent="0.25">
      <c r="A4" s="12" t="s">
        <v>225</v>
      </c>
      <c r="B4" s="11" t="s">
        <v>6</v>
      </c>
      <c r="C4" s="11"/>
    </row>
    <row r="5" spans="1:3" x14ac:dyDescent="0.25">
      <c r="A5" s="12"/>
      <c r="B5" s="13">
        <v>1</v>
      </c>
      <c r="C5" s="13" t="s">
        <v>225</v>
      </c>
    </row>
    <row r="6" spans="1:3" ht="89.25" customHeight="1" x14ac:dyDescent="0.25">
      <c r="A6" s="12"/>
      <c r="B6" s="15" t="s">
        <v>227</v>
      </c>
      <c r="C6" s="15"/>
    </row>
    <row r="7" spans="1:3" ht="178.5" customHeight="1" x14ac:dyDescent="0.25">
      <c r="A7" s="12"/>
      <c r="B7" s="15" t="s">
        <v>22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1994</v>
      </c>
      <c r="B1" s="8" t="s">
        <v>1</v>
      </c>
      <c r="C1" s="8"/>
      <c r="D1" s="8"/>
    </row>
    <row r="2" spans="1:4" x14ac:dyDescent="0.25">
      <c r="A2" s="8"/>
      <c r="B2" s="1" t="s">
        <v>2</v>
      </c>
      <c r="C2" s="1" t="s">
        <v>33</v>
      </c>
      <c r="D2" s="1" t="s">
        <v>34</v>
      </c>
    </row>
    <row r="3" spans="1:4" x14ac:dyDescent="0.25">
      <c r="A3" s="3" t="s">
        <v>913</v>
      </c>
      <c r="B3" s="4" t="s">
        <v>6</v>
      </c>
      <c r="C3" s="4" t="s">
        <v>6</v>
      </c>
      <c r="D3" s="4" t="s">
        <v>6</v>
      </c>
    </row>
    <row r="4" spans="1:4" x14ac:dyDescent="0.25">
      <c r="A4" s="2" t="s">
        <v>914</v>
      </c>
      <c r="B4" s="71">
        <v>5.0000000000000001E-3</v>
      </c>
      <c r="C4" s="71">
        <v>7.0000000000000001E-3</v>
      </c>
      <c r="D4" s="71">
        <v>0.01</v>
      </c>
    </row>
    <row r="5" spans="1:4" x14ac:dyDescent="0.25">
      <c r="A5" s="2" t="s">
        <v>915</v>
      </c>
      <c r="B5" s="4" t="s">
        <v>1959</v>
      </c>
      <c r="C5" s="4" t="s">
        <v>1960</v>
      </c>
      <c r="D5" s="4" t="s">
        <v>1961</v>
      </c>
    </row>
    <row r="6" spans="1:4" x14ac:dyDescent="0.25">
      <c r="A6" s="2" t="s">
        <v>916</v>
      </c>
      <c r="B6" s="71">
        <v>0.44</v>
      </c>
      <c r="C6" s="71">
        <v>0.47</v>
      </c>
      <c r="D6" s="71">
        <v>0.45</v>
      </c>
    </row>
    <row r="7" spans="1:4" x14ac:dyDescent="0.25">
      <c r="A7" s="2" t="s">
        <v>917</v>
      </c>
      <c r="B7" s="4" t="s">
        <v>53</v>
      </c>
      <c r="C7" s="4" t="s">
        <v>53</v>
      </c>
      <c r="D7" s="4" t="s">
        <v>53</v>
      </c>
    </row>
    <row r="8" spans="1:4" ht="30" x14ac:dyDescent="0.25">
      <c r="A8" s="2" t="s">
        <v>1995</v>
      </c>
      <c r="B8" s="4" t="s">
        <v>6</v>
      </c>
      <c r="C8" s="4" t="s">
        <v>6</v>
      </c>
      <c r="D8" s="4" t="s">
        <v>6</v>
      </c>
    </row>
    <row r="9" spans="1:4" x14ac:dyDescent="0.25">
      <c r="A9" s="3" t="s">
        <v>913</v>
      </c>
      <c r="B9" s="4" t="s">
        <v>6</v>
      </c>
      <c r="C9" s="4" t="s">
        <v>6</v>
      </c>
      <c r="D9" s="4" t="s">
        <v>6</v>
      </c>
    </row>
    <row r="10" spans="1:4" x14ac:dyDescent="0.25">
      <c r="A10" s="2" t="s">
        <v>914</v>
      </c>
      <c r="B10" s="71">
        <v>1.1000000000000001E-3</v>
      </c>
      <c r="C10" s="71">
        <v>1.6000000000000001E-3</v>
      </c>
      <c r="D10" s="4" t="s">
        <v>6</v>
      </c>
    </row>
    <row r="11" spans="1:4" x14ac:dyDescent="0.25">
      <c r="A11" s="2" t="s">
        <v>915</v>
      </c>
      <c r="B11" s="4" t="s">
        <v>1996</v>
      </c>
      <c r="C11" s="4" t="s">
        <v>1996</v>
      </c>
      <c r="D11" s="4" t="s">
        <v>6</v>
      </c>
    </row>
    <row r="12" spans="1:4" x14ac:dyDescent="0.25">
      <c r="A12" s="2" t="s">
        <v>916</v>
      </c>
      <c r="B12" s="71">
        <v>0.32</v>
      </c>
      <c r="C12" s="71">
        <v>0.35</v>
      </c>
      <c r="D12" s="4" t="s">
        <v>6</v>
      </c>
    </row>
    <row r="13" spans="1:4" x14ac:dyDescent="0.25">
      <c r="A13" s="2" t="s">
        <v>917</v>
      </c>
      <c r="B13" s="4" t="s">
        <v>53</v>
      </c>
      <c r="C13" s="4" t="s">
        <v>53</v>
      </c>
      <c r="D13"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7</v>
      </c>
      <c r="B1" s="8" t="s">
        <v>1</v>
      </c>
      <c r="C1" s="8"/>
      <c r="D1" s="8"/>
    </row>
    <row r="2" spans="1:4" x14ac:dyDescent="0.25">
      <c r="A2" s="1" t="s">
        <v>1796</v>
      </c>
      <c r="B2" s="1" t="s">
        <v>2</v>
      </c>
      <c r="C2" s="1" t="s">
        <v>33</v>
      </c>
      <c r="D2" s="1" t="s">
        <v>34</v>
      </c>
    </row>
    <row r="3" spans="1:4" x14ac:dyDescent="0.25">
      <c r="A3" s="3" t="s">
        <v>1998</v>
      </c>
      <c r="B3" s="4" t="s">
        <v>6</v>
      </c>
      <c r="C3" s="4" t="s">
        <v>6</v>
      </c>
      <c r="D3" s="4" t="s">
        <v>6</v>
      </c>
    </row>
    <row r="4" spans="1:4" x14ac:dyDescent="0.25">
      <c r="A4" s="2" t="s">
        <v>1999</v>
      </c>
      <c r="B4" s="9">
        <v>13.4</v>
      </c>
      <c r="C4" s="9">
        <v>9.4</v>
      </c>
      <c r="D4" s="9">
        <v>6.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0</v>
      </c>
      <c r="B1" s="8" t="s">
        <v>1</v>
      </c>
      <c r="C1" s="8"/>
      <c r="D1" s="8"/>
    </row>
    <row r="2" spans="1:4" x14ac:dyDescent="0.25">
      <c r="A2" s="1" t="s">
        <v>1796</v>
      </c>
      <c r="B2" s="1" t="s">
        <v>2</v>
      </c>
      <c r="C2" s="8" t="s">
        <v>33</v>
      </c>
      <c r="D2" s="8" t="s">
        <v>34</v>
      </c>
    </row>
    <row r="3" spans="1:4" x14ac:dyDescent="0.25">
      <c r="A3" s="1"/>
      <c r="B3" s="1" t="s">
        <v>1576</v>
      </c>
      <c r="C3" s="8"/>
      <c r="D3" s="8"/>
    </row>
    <row r="4" spans="1:4" ht="45" x14ac:dyDescent="0.25">
      <c r="A4" s="3" t="s">
        <v>2001</v>
      </c>
      <c r="B4" s="4" t="s">
        <v>6</v>
      </c>
      <c r="C4" s="4" t="s">
        <v>6</v>
      </c>
      <c r="D4" s="4" t="s">
        <v>6</v>
      </c>
    </row>
    <row r="5" spans="1:4" ht="30" x14ac:dyDescent="0.25">
      <c r="A5" s="2" t="s">
        <v>2002</v>
      </c>
      <c r="B5" s="9">
        <v>38.6</v>
      </c>
      <c r="C5" s="9">
        <v>32.1</v>
      </c>
      <c r="D5" s="4" t="s">
        <v>6</v>
      </c>
    </row>
    <row r="6" spans="1:4" x14ac:dyDescent="0.25">
      <c r="A6" s="2" t="s">
        <v>1381</v>
      </c>
      <c r="B6" s="4" t="s">
        <v>6</v>
      </c>
      <c r="C6" s="4" t="s">
        <v>6</v>
      </c>
      <c r="D6" s="4" t="s">
        <v>6</v>
      </c>
    </row>
    <row r="7" spans="1:4" ht="45" x14ac:dyDescent="0.25">
      <c r="A7" s="3" t="s">
        <v>2001</v>
      </c>
      <c r="B7" s="4" t="s">
        <v>6</v>
      </c>
      <c r="C7" s="4" t="s">
        <v>6</v>
      </c>
      <c r="D7" s="4" t="s">
        <v>6</v>
      </c>
    </row>
    <row r="8" spans="1:4" ht="30" x14ac:dyDescent="0.25">
      <c r="A8" s="2" t="s">
        <v>2003</v>
      </c>
      <c r="B8" s="4">
        <v>6.9</v>
      </c>
      <c r="C8" s="4">
        <v>7</v>
      </c>
      <c r="D8" s="4" t="s">
        <v>6</v>
      </c>
    </row>
    <row r="9" spans="1:4" ht="30" x14ac:dyDescent="0.25">
      <c r="A9" s="2" t="s">
        <v>2004</v>
      </c>
      <c r="B9" s="4" t="s">
        <v>6</v>
      </c>
      <c r="C9" s="4" t="s">
        <v>6</v>
      </c>
      <c r="D9" s="4" t="s">
        <v>6</v>
      </c>
    </row>
    <row r="10" spans="1:4" ht="45" x14ac:dyDescent="0.25">
      <c r="A10" s="3" t="s">
        <v>2001</v>
      </c>
      <c r="B10" s="4" t="s">
        <v>6</v>
      </c>
      <c r="C10" s="4" t="s">
        <v>6</v>
      </c>
      <c r="D10" s="4" t="s">
        <v>6</v>
      </c>
    </row>
    <row r="11" spans="1:4" ht="30" x14ac:dyDescent="0.25">
      <c r="A11" s="2" t="s">
        <v>2005</v>
      </c>
      <c r="B11" s="71">
        <v>0.75</v>
      </c>
      <c r="C11" s="4" t="s">
        <v>6</v>
      </c>
      <c r="D11" s="4" t="s">
        <v>6</v>
      </c>
    </row>
    <row r="12" spans="1:4" ht="30" x14ac:dyDescent="0.25">
      <c r="A12" s="2" t="s">
        <v>2006</v>
      </c>
      <c r="B12" s="71">
        <v>1</v>
      </c>
      <c r="C12" s="4" t="s">
        <v>6</v>
      </c>
      <c r="D12" s="4" t="s">
        <v>6</v>
      </c>
    </row>
    <row r="13" spans="1:4" ht="30" x14ac:dyDescent="0.25">
      <c r="A13" s="2" t="s">
        <v>2007</v>
      </c>
      <c r="B13" s="71">
        <v>1</v>
      </c>
      <c r="C13" s="4" t="s">
        <v>6</v>
      </c>
      <c r="D13" s="4" t="s">
        <v>6</v>
      </c>
    </row>
    <row r="14" spans="1:4" x14ac:dyDescent="0.25">
      <c r="A14" s="2" t="s">
        <v>2008</v>
      </c>
      <c r="B14" s="4">
        <v>3</v>
      </c>
      <c r="C14" s="4" t="s">
        <v>6</v>
      </c>
      <c r="D14" s="4" t="s">
        <v>6</v>
      </c>
    </row>
    <row r="15" spans="1:4" ht="30" x14ac:dyDescent="0.25">
      <c r="A15" s="2" t="s">
        <v>2009</v>
      </c>
      <c r="B15" s="4">
        <v>2.7</v>
      </c>
      <c r="C15" s="4">
        <v>2.6</v>
      </c>
      <c r="D15" s="4">
        <v>2.6</v>
      </c>
    </row>
    <row r="16" spans="1:4" ht="30" x14ac:dyDescent="0.25">
      <c r="A16" s="2" t="s">
        <v>2010</v>
      </c>
      <c r="B16" s="9">
        <v>33.9</v>
      </c>
      <c r="C16" s="7">
        <v>26</v>
      </c>
      <c r="D16" s="4" t="s">
        <v>6</v>
      </c>
    </row>
  </sheetData>
  <mergeCells count="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2.140625" bestFit="1" customWidth="1"/>
    <col min="3" max="3" width="12" bestFit="1" customWidth="1"/>
    <col min="4" max="6" width="12.28515625" bestFit="1" customWidth="1"/>
    <col min="7" max="7" width="24.140625" bestFit="1" customWidth="1"/>
    <col min="8" max="8" width="28.28515625" bestFit="1" customWidth="1"/>
    <col min="9" max="9" width="33.85546875" bestFit="1" customWidth="1"/>
    <col min="10" max="10" width="19.85546875" bestFit="1" customWidth="1"/>
    <col min="11" max="12" width="28.28515625" bestFit="1" customWidth="1"/>
    <col min="13" max="15" width="34.140625" bestFit="1" customWidth="1"/>
    <col min="16" max="16" width="21.7109375" bestFit="1" customWidth="1"/>
    <col min="17" max="19" width="20.5703125" bestFit="1" customWidth="1"/>
  </cols>
  <sheetData>
    <row r="1" spans="1:19" ht="15" customHeight="1" x14ac:dyDescent="0.25">
      <c r="A1" s="8" t="s">
        <v>2011</v>
      </c>
      <c r="B1" s="8" t="s">
        <v>1569</v>
      </c>
      <c r="C1" s="8"/>
      <c r="D1" s="8" t="s">
        <v>1</v>
      </c>
      <c r="E1" s="8"/>
      <c r="F1" s="8"/>
      <c r="G1" s="8"/>
      <c r="H1" s="1"/>
      <c r="I1" s="8" t="s">
        <v>1</v>
      </c>
      <c r="J1" s="8"/>
      <c r="K1" s="8"/>
      <c r="L1" s="8"/>
      <c r="M1" s="8" t="s">
        <v>71</v>
      </c>
      <c r="N1" s="8"/>
      <c r="O1" s="1" t="s">
        <v>1</v>
      </c>
      <c r="P1" s="1"/>
      <c r="Q1" s="8" t="s">
        <v>1</v>
      </c>
      <c r="R1" s="8"/>
      <c r="S1" s="8"/>
    </row>
    <row r="2" spans="1:19" x14ac:dyDescent="0.25">
      <c r="A2" s="8"/>
      <c r="B2" s="8" t="s">
        <v>2012</v>
      </c>
      <c r="C2" s="8" t="s">
        <v>2013</v>
      </c>
      <c r="D2" s="1" t="s">
        <v>2</v>
      </c>
      <c r="E2" s="8" t="s">
        <v>33</v>
      </c>
      <c r="F2" s="8" t="s">
        <v>34</v>
      </c>
      <c r="G2" s="1" t="s">
        <v>2</v>
      </c>
      <c r="H2" s="1" t="s">
        <v>2</v>
      </c>
      <c r="I2" s="1" t="s">
        <v>2</v>
      </c>
      <c r="J2" s="1" t="s">
        <v>2</v>
      </c>
      <c r="K2" s="1" t="s">
        <v>2</v>
      </c>
      <c r="L2" s="1" t="s">
        <v>2</v>
      </c>
      <c r="M2" s="1" t="s">
        <v>2</v>
      </c>
      <c r="N2" s="1" t="s">
        <v>33</v>
      </c>
      <c r="O2" s="1" t="s">
        <v>2</v>
      </c>
      <c r="P2" s="1" t="s">
        <v>2</v>
      </c>
      <c r="Q2" s="1" t="s">
        <v>2</v>
      </c>
      <c r="R2" s="1" t="s">
        <v>33</v>
      </c>
      <c r="S2" s="1" t="s">
        <v>34</v>
      </c>
    </row>
    <row r="3" spans="1:19" x14ac:dyDescent="0.25">
      <c r="A3" s="8"/>
      <c r="B3" s="8"/>
      <c r="C3" s="8"/>
      <c r="D3" s="1" t="s">
        <v>1664</v>
      </c>
      <c r="E3" s="8"/>
      <c r="F3" s="8"/>
      <c r="G3" s="1" t="s">
        <v>2014</v>
      </c>
      <c r="H3" s="1" t="s">
        <v>2017</v>
      </c>
      <c r="I3" s="1" t="s">
        <v>2017</v>
      </c>
      <c r="J3" s="1" t="s">
        <v>1464</v>
      </c>
      <c r="K3" s="1" t="s">
        <v>1464</v>
      </c>
      <c r="L3" s="1" t="s">
        <v>1461</v>
      </c>
      <c r="M3" s="1" t="s">
        <v>1389</v>
      </c>
      <c r="N3" s="1" t="s">
        <v>1389</v>
      </c>
      <c r="O3" s="1" t="s">
        <v>1389</v>
      </c>
      <c r="P3" s="1" t="s">
        <v>2018</v>
      </c>
      <c r="Q3" s="1" t="s">
        <v>2019</v>
      </c>
      <c r="R3" s="1" t="s">
        <v>2019</v>
      </c>
      <c r="S3" s="1" t="s">
        <v>2019</v>
      </c>
    </row>
    <row r="4" spans="1:19" x14ac:dyDescent="0.25">
      <c r="A4" s="8"/>
      <c r="B4" s="8"/>
      <c r="C4" s="8"/>
      <c r="D4" s="1"/>
      <c r="E4" s="8"/>
      <c r="F4" s="8"/>
      <c r="G4" s="1" t="s">
        <v>2015</v>
      </c>
      <c r="H4" s="1" t="s">
        <v>1576</v>
      </c>
      <c r="I4" s="1" t="s">
        <v>1523</v>
      </c>
      <c r="J4" s="1"/>
      <c r="K4" s="1" t="s">
        <v>2017</v>
      </c>
      <c r="L4" s="1" t="s">
        <v>2017</v>
      </c>
      <c r="M4" s="1"/>
      <c r="N4" s="1"/>
      <c r="O4" s="1"/>
      <c r="P4" s="1"/>
      <c r="Q4" s="1"/>
      <c r="R4" s="1"/>
      <c r="S4" s="1"/>
    </row>
    <row r="5" spans="1:19" x14ac:dyDescent="0.25">
      <c r="A5" s="8"/>
      <c r="B5" s="8"/>
      <c r="C5" s="8"/>
      <c r="D5" s="1"/>
      <c r="E5" s="8"/>
      <c r="F5" s="8"/>
      <c r="G5" s="1" t="s">
        <v>2016</v>
      </c>
      <c r="H5" s="1"/>
      <c r="I5" s="1"/>
      <c r="J5" s="1"/>
      <c r="K5" s="1" t="s">
        <v>1576</v>
      </c>
      <c r="L5" s="1" t="s">
        <v>1576</v>
      </c>
      <c r="M5" s="1"/>
      <c r="N5" s="1"/>
      <c r="O5" s="1"/>
      <c r="P5" s="1"/>
      <c r="Q5" s="1"/>
      <c r="R5" s="1"/>
      <c r="S5" s="1"/>
    </row>
    <row r="6" spans="1:19" ht="30" x14ac:dyDescent="0.25">
      <c r="A6" s="3" t="s">
        <v>20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20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155000000</v>
      </c>
      <c r="R7" s="4" t="s">
        <v>6</v>
      </c>
      <c r="S7" s="4" t="s">
        <v>6</v>
      </c>
    </row>
    <row r="8" spans="1:19" x14ac:dyDescent="0.25">
      <c r="A8" s="2" t="s">
        <v>216</v>
      </c>
      <c r="B8" s="4" t="s">
        <v>6</v>
      </c>
      <c r="C8" s="4" t="s">
        <v>6</v>
      </c>
      <c r="D8" s="6">
        <v>42958000</v>
      </c>
      <c r="E8" s="6">
        <v>51680000</v>
      </c>
      <c r="F8" s="6">
        <v>4294000</v>
      </c>
      <c r="G8" s="4" t="s">
        <v>6</v>
      </c>
      <c r="H8" s="4" t="s">
        <v>6</v>
      </c>
      <c r="I8" s="4" t="s">
        <v>6</v>
      </c>
      <c r="J8" s="4" t="s">
        <v>6</v>
      </c>
      <c r="K8" s="4" t="s">
        <v>6</v>
      </c>
      <c r="L8" s="4" t="s">
        <v>6</v>
      </c>
      <c r="M8" s="6">
        <v>87400000</v>
      </c>
      <c r="N8" s="6">
        <v>54000000</v>
      </c>
      <c r="O8" s="6">
        <v>31700000</v>
      </c>
      <c r="P8" s="4" t="s">
        <v>6</v>
      </c>
      <c r="Q8" s="6">
        <v>16800000</v>
      </c>
      <c r="R8" s="6">
        <v>8800000</v>
      </c>
      <c r="S8" s="6">
        <v>19700000</v>
      </c>
    </row>
    <row r="9" spans="1:19" x14ac:dyDescent="0.25">
      <c r="A9" s="2" t="s">
        <v>2022</v>
      </c>
      <c r="B9" s="4" t="s">
        <v>6</v>
      </c>
      <c r="C9" s="6">
        <v>188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2023</v>
      </c>
      <c r="B10" s="6">
        <v>188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2024</v>
      </c>
      <c r="B11" s="4" t="s">
        <v>6</v>
      </c>
      <c r="C11" s="4" t="s">
        <v>6</v>
      </c>
      <c r="D11" s="4" t="s">
        <v>6</v>
      </c>
      <c r="E11" s="4" t="s">
        <v>6</v>
      </c>
      <c r="F11" s="4" t="s">
        <v>6</v>
      </c>
      <c r="G11" s="4" t="s">
        <v>6</v>
      </c>
      <c r="H11" s="4" t="s">
        <v>6</v>
      </c>
      <c r="I11" s="4" t="s">
        <v>6</v>
      </c>
      <c r="J11" s="4" t="s">
        <v>6</v>
      </c>
      <c r="K11" s="4" t="s">
        <v>6</v>
      </c>
      <c r="L11" s="4" t="s">
        <v>6</v>
      </c>
      <c r="M11" s="6">
        <v>31700000</v>
      </c>
      <c r="N11" s="4" t="s">
        <v>6</v>
      </c>
      <c r="O11" s="6">
        <v>31700000</v>
      </c>
      <c r="P11" s="6">
        <v>3400000</v>
      </c>
      <c r="Q11" s="4" t="s">
        <v>6</v>
      </c>
      <c r="R11" s="4" t="s">
        <v>6</v>
      </c>
      <c r="S11" s="4" t="s">
        <v>6</v>
      </c>
    </row>
    <row r="12" spans="1:19" x14ac:dyDescent="0.25">
      <c r="A12" s="2" t="s">
        <v>2025</v>
      </c>
      <c r="B12" s="4" t="s">
        <v>6</v>
      </c>
      <c r="C12" s="4" t="s">
        <v>6</v>
      </c>
      <c r="D12" s="4" t="s">
        <v>6</v>
      </c>
      <c r="E12" s="4" t="s">
        <v>6</v>
      </c>
      <c r="F12" s="4" t="s">
        <v>6</v>
      </c>
      <c r="G12" s="4">
        <v>2</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2026</v>
      </c>
      <c r="B13" s="4" t="s">
        <v>6</v>
      </c>
      <c r="C13" s="4" t="s">
        <v>6</v>
      </c>
      <c r="D13" s="6">
        <v>1363000</v>
      </c>
      <c r="E13" s="4" t="s">
        <v>6</v>
      </c>
      <c r="F13" s="4" t="s">
        <v>6</v>
      </c>
      <c r="G13" s="4" t="s">
        <v>6</v>
      </c>
      <c r="H13" s="6">
        <v>28300000</v>
      </c>
      <c r="I13" s="4" t="s">
        <v>6</v>
      </c>
      <c r="J13" s="4" t="s">
        <v>6</v>
      </c>
      <c r="K13" s="4" t="s">
        <v>6</v>
      </c>
      <c r="L13" s="4" t="s">
        <v>6</v>
      </c>
      <c r="M13" s="4" t="s">
        <v>6</v>
      </c>
      <c r="N13" s="4" t="s">
        <v>6</v>
      </c>
      <c r="O13" s="4" t="s">
        <v>6</v>
      </c>
      <c r="P13" s="4" t="s">
        <v>6</v>
      </c>
      <c r="Q13" s="4" t="s">
        <v>6</v>
      </c>
      <c r="R13" s="4" t="s">
        <v>6</v>
      </c>
      <c r="S13" s="4" t="s">
        <v>6</v>
      </c>
    </row>
    <row r="14" spans="1:19" x14ac:dyDescent="0.25">
      <c r="A14" s="2" t="s">
        <v>120</v>
      </c>
      <c r="B14" s="4" t="s">
        <v>6</v>
      </c>
      <c r="C14" s="4" t="s">
        <v>6</v>
      </c>
      <c r="D14" s="6">
        <v>271931000</v>
      </c>
      <c r="E14" s="6">
        <v>372381000</v>
      </c>
      <c r="F14" s="4" t="s">
        <v>6</v>
      </c>
      <c r="G14" s="4" t="s">
        <v>6</v>
      </c>
      <c r="H14" s="6">
        <v>2800000</v>
      </c>
      <c r="I14" s="4" t="s">
        <v>6</v>
      </c>
      <c r="J14" s="4" t="s">
        <v>6</v>
      </c>
      <c r="K14" s="4" t="s">
        <v>6</v>
      </c>
      <c r="L14" s="4" t="s">
        <v>6</v>
      </c>
      <c r="M14" s="4" t="s">
        <v>6</v>
      </c>
      <c r="N14" s="4" t="s">
        <v>6</v>
      </c>
      <c r="O14" s="4" t="s">
        <v>6</v>
      </c>
      <c r="P14" s="4" t="s">
        <v>6</v>
      </c>
      <c r="Q14" s="4" t="s">
        <v>6</v>
      </c>
      <c r="R14" s="4" t="s">
        <v>6</v>
      </c>
      <c r="S14" s="4" t="s">
        <v>6</v>
      </c>
    </row>
    <row r="15" spans="1:19" x14ac:dyDescent="0.25">
      <c r="A15" s="2" t="s">
        <v>127</v>
      </c>
      <c r="B15" s="4" t="s">
        <v>6</v>
      </c>
      <c r="C15" s="4" t="s">
        <v>6</v>
      </c>
      <c r="D15" s="6">
        <v>168044000</v>
      </c>
      <c r="E15" s="6">
        <v>98250000</v>
      </c>
      <c r="F15" s="4" t="s">
        <v>6</v>
      </c>
      <c r="G15" s="4" t="s">
        <v>6</v>
      </c>
      <c r="H15" s="6">
        <v>33500000</v>
      </c>
      <c r="I15" s="4" t="s">
        <v>6</v>
      </c>
      <c r="J15" s="4" t="s">
        <v>6</v>
      </c>
      <c r="K15" s="4" t="s">
        <v>6</v>
      </c>
      <c r="L15" s="4" t="s">
        <v>6</v>
      </c>
      <c r="M15" s="4" t="s">
        <v>6</v>
      </c>
      <c r="N15" s="4" t="s">
        <v>6</v>
      </c>
      <c r="O15" s="4" t="s">
        <v>6</v>
      </c>
      <c r="P15" s="4" t="s">
        <v>6</v>
      </c>
      <c r="Q15" s="4" t="s">
        <v>6</v>
      </c>
      <c r="R15" s="4" t="s">
        <v>6</v>
      </c>
      <c r="S15" s="4" t="s">
        <v>6</v>
      </c>
    </row>
    <row r="16" spans="1:19" x14ac:dyDescent="0.25">
      <c r="A16" s="2" t="s">
        <v>2027</v>
      </c>
      <c r="B16" s="4" t="s">
        <v>6</v>
      </c>
      <c r="C16" s="4" t="s">
        <v>6</v>
      </c>
      <c r="D16" s="4" t="s">
        <v>6</v>
      </c>
      <c r="E16" s="4" t="s">
        <v>6</v>
      </c>
      <c r="F16" s="4" t="s">
        <v>6</v>
      </c>
      <c r="G16" s="4" t="s">
        <v>6</v>
      </c>
      <c r="H16" s="4" t="s">
        <v>6</v>
      </c>
      <c r="I16" s="4" t="s">
        <v>6</v>
      </c>
      <c r="J16" s="4" t="s">
        <v>6</v>
      </c>
      <c r="K16" s="4">
        <v>12</v>
      </c>
      <c r="L16" s="4">
        <v>10</v>
      </c>
      <c r="M16" s="4" t="s">
        <v>6</v>
      </c>
      <c r="N16" s="4" t="s">
        <v>6</v>
      </c>
      <c r="O16" s="4" t="s">
        <v>6</v>
      </c>
      <c r="P16" s="4" t="s">
        <v>6</v>
      </c>
      <c r="Q16" s="4" t="s">
        <v>6</v>
      </c>
      <c r="R16" s="4" t="s">
        <v>6</v>
      </c>
      <c r="S16" s="4" t="s">
        <v>6</v>
      </c>
    </row>
    <row r="17" spans="1:19" x14ac:dyDescent="0.25">
      <c r="A17" s="2" t="s">
        <v>2028</v>
      </c>
      <c r="B17" s="4" t="s">
        <v>6</v>
      </c>
      <c r="C17" s="4" t="s">
        <v>6</v>
      </c>
      <c r="D17" s="4" t="s">
        <v>6</v>
      </c>
      <c r="E17" s="4" t="s">
        <v>6</v>
      </c>
      <c r="F17" s="4" t="s">
        <v>6</v>
      </c>
      <c r="G17" s="4" t="s">
        <v>6</v>
      </c>
      <c r="H17" s="4">
        <v>5</v>
      </c>
      <c r="I17" s="4" t="s">
        <v>6</v>
      </c>
      <c r="J17" s="4" t="s">
        <v>6</v>
      </c>
      <c r="K17" s="4" t="s">
        <v>6</v>
      </c>
      <c r="L17" s="4" t="s">
        <v>6</v>
      </c>
      <c r="M17" s="4" t="s">
        <v>6</v>
      </c>
      <c r="N17" s="4" t="s">
        <v>6</v>
      </c>
      <c r="O17" s="4" t="s">
        <v>6</v>
      </c>
      <c r="P17" s="4" t="s">
        <v>6</v>
      </c>
      <c r="Q17" s="4" t="s">
        <v>6</v>
      </c>
      <c r="R17" s="4" t="s">
        <v>6</v>
      </c>
      <c r="S17" s="4" t="s">
        <v>6</v>
      </c>
    </row>
    <row r="18" spans="1:19" x14ac:dyDescent="0.25">
      <c r="A18" s="2" t="s">
        <v>2029</v>
      </c>
      <c r="B18" s="4" t="s">
        <v>6</v>
      </c>
      <c r="C18" s="4" t="s">
        <v>6</v>
      </c>
      <c r="D18" s="4" t="s">
        <v>6</v>
      </c>
      <c r="E18" s="4" t="s">
        <v>6</v>
      </c>
      <c r="F18" s="4" t="s">
        <v>6</v>
      </c>
      <c r="G18" s="4">
        <v>2</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2030</v>
      </c>
      <c r="B19" s="4" t="s">
        <v>6</v>
      </c>
      <c r="C19" s="4" t="s">
        <v>6</v>
      </c>
      <c r="D19" s="4" t="s">
        <v>6</v>
      </c>
      <c r="E19" s="4" t="s">
        <v>6</v>
      </c>
      <c r="F19" s="4" t="s">
        <v>6</v>
      </c>
      <c r="G19" s="4" t="s">
        <v>6</v>
      </c>
      <c r="H19" s="4" t="s">
        <v>6</v>
      </c>
      <c r="I19" s="4" t="s">
        <v>1511</v>
      </c>
      <c r="J19" s="4" t="s">
        <v>6</v>
      </c>
      <c r="K19" s="4" t="s">
        <v>6</v>
      </c>
      <c r="L19" s="4" t="s">
        <v>6</v>
      </c>
      <c r="M19" s="4" t="s">
        <v>6</v>
      </c>
      <c r="N19" s="4" t="s">
        <v>6</v>
      </c>
      <c r="O19" s="4" t="s">
        <v>6</v>
      </c>
      <c r="P19" s="4" t="s">
        <v>6</v>
      </c>
      <c r="Q19" s="4" t="s">
        <v>6</v>
      </c>
      <c r="R19" s="4" t="s">
        <v>6</v>
      </c>
      <c r="S19" s="4" t="s">
        <v>6</v>
      </c>
    </row>
    <row r="20" spans="1:19" ht="30" x14ac:dyDescent="0.25">
      <c r="A20" s="2" t="s">
        <v>2031</v>
      </c>
      <c r="B20" s="4" t="s">
        <v>6</v>
      </c>
      <c r="C20" s="4" t="s">
        <v>6</v>
      </c>
      <c r="D20" s="4" t="s">
        <v>6</v>
      </c>
      <c r="E20" s="4" t="s">
        <v>6</v>
      </c>
      <c r="F20" s="4" t="s">
        <v>6</v>
      </c>
      <c r="G20" s="4" t="s">
        <v>6</v>
      </c>
      <c r="H20" s="4" t="s">
        <v>6</v>
      </c>
      <c r="I20" s="4" t="s">
        <v>6</v>
      </c>
      <c r="J20" s="71">
        <v>0.01</v>
      </c>
      <c r="K20" s="4" t="s">
        <v>6</v>
      </c>
      <c r="L20" s="4" t="s">
        <v>6</v>
      </c>
      <c r="M20" s="4" t="s">
        <v>6</v>
      </c>
      <c r="N20" s="4" t="s">
        <v>6</v>
      </c>
      <c r="O20" s="4" t="s">
        <v>6</v>
      </c>
      <c r="P20" s="4" t="s">
        <v>6</v>
      </c>
      <c r="Q20" s="4" t="s">
        <v>6</v>
      </c>
      <c r="R20" s="4" t="s">
        <v>6</v>
      </c>
      <c r="S20" s="4" t="s">
        <v>6</v>
      </c>
    </row>
    <row r="21" spans="1:19" ht="30" x14ac:dyDescent="0.25">
      <c r="A21" s="2" t="s">
        <v>2032</v>
      </c>
      <c r="B21" s="4" t="s">
        <v>6</v>
      </c>
      <c r="C21" s="4" t="s">
        <v>6</v>
      </c>
      <c r="D21" s="4" t="s">
        <v>6</v>
      </c>
      <c r="E21" s="4" t="s">
        <v>6</v>
      </c>
      <c r="F21" s="4" t="s">
        <v>6</v>
      </c>
      <c r="G21" s="4" t="s">
        <v>6</v>
      </c>
      <c r="H21" s="4" t="s">
        <v>6</v>
      </c>
      <c r="I21" s="4" t="s">
        <v>6</v>
      </c>
      <c r="J21" s="71">
        <v>0.35</v>
      </c>
      <c r="K21" s="4" t="s">
        <v>6</v>
      </c>
      <c r="L21" s="4" t="s">
        <v>6</v>
      </c>
      <c r="M21" s="4" t="s">
        <v>6</v>
      </c>
      <c r="N21" s="4" t="s">
        <v>6</v>
      </c>
      <c r="O21" s="4" t="s">
        <v>6</v>
      </c>
      <c r="P21" s="4" t="s">
        <v>6</v>
      </c>
      <c r="Q21" s="4" t="s">
        <v>6</v>
      </c>
      <c r="R21" s="4" t="s">
        <v>6</v>
      </c>
      <c r="S21" s="4" t="s">
        <v>6</v>
      </c>
    </row>
    <row r="22" spans="1:19" ht="30" x14ac:dyDescent="0.25">
      <c r="A22" s="2" t="s">
        <v>2033</v>
      </c>
      <c r="B22" s="4" t="s">
        <v>6</v>
      </c>
      <c r="C22" s="4" t="s">
        <v>6</v>
      </c>
      <c r="D22" s="4" t="s">
        <v>203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2035</v>
      </c>
      <c r="B23" s="4" t="s">
        <v>6</v>
      </c>
      <c r="C23" s="4" t="s">
        <v>6</v>
      </c>
      <c r="D23" s="6">
        <v>19900000</v>
      </c>
      <c r="E23" s="6">
        <v>18300000</v>
      </c>
      <c r="F23" s="6">
        <v>19300000</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2036</v>
      </c>
      <c r="B24" s="4" t="s">
        <v>6</v>
      </c>
      <c r="C24" s="4" t="s">
        <v>6</v>
      </c>
      <c r="D24" s="7">
        <v>1900000</v>
      </c>
      <c r="E24" s="7">
        <v>3200000</v>
      </c>
      <c r="F24" s="7">
        <v>3500000</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2037</v>
      </c>
      <c r="B25" s="4" t="s">
        <v>6</v>
      </c>
      <c r="C25" s="4" t="s">
        <v>6</v>
      </c>
      <c r="D25" s="4">
        <v>164</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10">
    <mergeCell ref="A1:A5"/>
    <mergeCell ref="B1:C1"/>
    <mergeCell ref="D1:G1"/>
    <mergeCell ref="I1:L1"/>
    <mergeCell ref="M1:N1"/>
    <mergeCell ref="Q1:S1"/>
    <mergeCell ref="B2:B5"/>
    <mergeCell ref="C2:C5"/>
    <mergeCell ref="E2:E5"/>
    <mergeCell ref="F2:F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8</v>
      </c>
      <c r="B1" s="8" t="s">
        <v>1</v>
      </c>
      <c r="C1" s="8"/>
      <c r="D1" s="8"/>
    </row>
    <row r="2" spans="1:4" ht="30" x14ac:dyDescent="0.25">
      <c r="A2" s="1" t="s">
        <v>70</v>
      </c>
      <c r="B2" s="1" t="s">
        <v>2</v>
      </c>
      <c r="C2" s="1" t="s">
        <v>33</v>
      </c>
      <c r="D2" s="1" t="s">
        <v>34</v>
      </c>
    </row>
    <row r="3" spans="1:4" ht="30" x14ac:dyDescent="0.25">
      <c r="A3" s="3" t="s">
        <v>2039</v>
      </c>
      <c r="B3" s="4" t="s">
        <v>6</v>
      </c>
      <c r="C3" s="4" t="s">
        <v>6</v>
      </c>
      <c r="D3" s="4" t="s">
        <v>6</v>
      </c>
    </row>
    <row r="4" spans="1:4" ht="30" x14ac:dyDescent="0.25">
      <c r="A4" s="2" t="s">
        <v>2040</v>
      </c>
      <c r="B4" s="7">
        <v>80010</v>
      </c>
      <c r="C4" s="7">
        <v>81031</v>
      </c>
      <c r="D4" s="7">
        <v>20002</v>
      </c>
    </row>
    <row r="5" spans="1:4" ht="30" x14ac:dyDescent="0.25">
      <c r="A5" s="2" t="s">
        <v>2041</v>
      </c>
      <c r="B5" s="6">
        <v>11310</v>
      </c>
      <c r="C5" s="6">
        <v>38466</v>
      </c>
      <c r="D5" s="6">
        <v>-8016</v>
      </c>
    </row>
    <row r="6" spans="1:4" x14ac:dyDescent="0.25">
      <c r="A6" s="2" t="s">
        <v>2042</v>
      </c>
      <c r="B6" s="6">
        <v>91320</v>
      </c>
      <c r="C6" s="6">
        <v>119497</v>
      </c>
      <c r="D6" s="6">
        <v>11986</v>
      </c>
    </row>
    <row r="7" spans="1:4" x14ac:dyDescent="0.25">
      <c r="A7" s="2" t="s">
        <v>2043</v>
      </c>
      <c r="B7" s="4" t="s">
        <v>6</v>
      </c>
      <c r="C7" s="4" t="s">
        <v>6</v>
      </c>
      <c r="D7" s="4" t="s">
        <v>6</v>
      </c>
    </row>
    <row r="8" spans="1:4" ht="30" x14ac:dyDescent="0.25">
      <c r="A8" s="3" t="s">
        <v>2039</v>
      </c>
      <c r="B8" s="4" t="s">
        <v>6</v>
      </c>
      <c r="C8" s="4" t="s">
        <v>6</v>
      </c>
      <c r="D8" s="4" t="s">
        <v>6</v>
      </c>
    </row>
    <row r="9" spans="1:4" ht="30" x14ac:dyDescent="0.25">
      <c r="A9" s="2" t="s">
        <v>2041</v>
      </c>
      <c r="B9" s="4" t="s">
        <v>6</v>
      </c>
      <c r="C9" s="6">
        <v>-3364</v>
      </c>
      <c r="D9" s="6">
        <v>-14328</v>
      </c>
    </row>
    <row r="10" spans="1:4" x14ac:dyDescent="0.25">
      <c r="A10" s="2" t="s">
        <v>2042</v>
      </c>
      <c r="B10" s="4" t="s">
        <v>6</v>
      </c>
      <c r="C10" s="6">
        <v>-3364</v>
      </c>
      <c r="D10" s="6">
        <v>-14328</v>
      </c>
    </row>
    <row r="11" spans="1:4" x14ac:dyDescent="0.25">
      <c r="A11" s="2" t="s">
        <v>1391</v>
      </c>
      <c r="B11" s="4" t="s">
        <v>6</v>
      </c>
      <c r="C11" s="4" t="s">
        <v>6</v>
      </c>
      <c r="D11" s="4" t="s">
        <v>6</v>
      </c>
    </row>
    <row r="12" spans="1:4" ht="30" x14ac:dyDescent="0.25">
      <c r="A12" s="3" t="s">
        <v>2039</v>
      </c>
      <c r="B12" s="4" t="s">
        <v>6</v>
      </c>
      <c r="C12" s="4" t="s">
        <v>6</v>
      </c>
      <c r="D12" s="4" t="s">
        <v>6</v>
      </c>
    </row>
    <row r="13" spans="1:4" ht="30" x14ac:dyDescent="0.25">
      <c r="A13" s="2" t="s">
        <v>2040</v>
      </c>
      <c r="B13" s="4" t="s">
        <v>6</v>
      </c>
      <c r="C13" s="4" t="s">
        <v>6</v>
      </c>
      <c r="D13" s="6">
        <v>2102</v>
      </c>
    </row>
    <row r="14" spans="1:4" ht="30" x14ac:dyDescent="0.25">
      <c r="A14" s="2" t="s">
        <v>2041</v>
      </c>
      <c r="B14" s="6">
        <v>11310</v>
      </c>
      <c r="C14" s="6">
        <v>41830</v>
      </c>
      <c r="D14" s="6">
        <v>6312</v>
      </c>
    </row>
    <row r="15" spans="1:4" x14ac:dyDescent="0.25">
      <c r="A15" s="2" t="s">
        <v>2042</v>
      </c>
      <c r="B15" s="6">
        <v>11310</v>
      </c>
      <c r="C15" s="6">
        <v>41830</v>
      </c>
      <c r="D15" s="6">
        <v>8414</v>
      </c>
    </row>
    <row r="16" spans="1:4" x14ac:dyDescent="0.25">
      <c r="A16" s="2" t="s">
        <v>1389</v>
      </c>
      <c r="B16" s="4" t="s">
        <v>6</v>
      </c>
      <c r="C16" s="4" t="s">
        <v>6</v>
      </c>
      <c r="D16" s="4" t="s">
        <v>6</v>
      </c>
    </row>
    <row r="17" spans="1:4" ht="30" x14ac:dyDescent="0.25">
      <c r="A17" s="3" t="s">
        <v>2039</v>
      </c>
      <c r="B17" s="4" t="s">
        <v>6</v>
      </c>
      <c r="C17" s="4" t="s">
        <v>6</v>
      </c>
      <c r="D17" s="4" t="s">
        <v>6</v>
      </c>
    </row>
    <row r="18" spans="1:4" ht="30" x14ac:dyDescent="0.25">
      <c r="A18" s="2" t="s">
        <v>2040</v>
      </c>
      <c r="B18" s="6">
        <v>80010</v>
      </c>
      <c r="C18" s="6">
        <v>75459</v>
      </c>
      <c r="D18" s="6">
        <v>17581</v>
      </c>
    </row>
    <row r="19" spans="1:4" x14ac:dyDescent="0.25">
      <c r="A19" s="2" t="s">
        <v>2042</v>
      </c>
      <c r="B19" s="6">
        <v>80010</v>
      </c>
      <c r="C19" s="6">
        <v>75459</v>
      </c>
      <c r="D19" s="6">
        <v>17581</v>
      </c>
    </row>
    <row r="20" spans="1:4" x14ac:dyDescent="0.25">
      <c r="A20" s="2" t="s">
        <v>2018</v>
      </c>
      <c r="B20" s="4" t="s">
        <v>6</v>
      </c>
      <c r="C20" s="4" t="s">
        <v>6</v>
      </c>
      <c r="D20" s="4" t="s">
        <v>6</v>
      </c>
    </row>
    <row r="21" spans="1:4" ht="30" x14ac:dyDescent="0.25">
      <c r="A21" s="3" t="s">
        <v>2039</v>
      </c>
      <c r="B21" s="4" t="s">
        <v>6</v>
      </c>
      <c r="C21" s="4" t="s">
        <v>6</v>
      </c>
      <c r="D21" s="4" t="s">
        <v>6</v>
      </c>
    </row>
    <row r="22" spans="1:4" ht="30" x14ac:dyDescent="0.25">
      <c r="A22" s="2" t="s">
        <v>2040</v>
      </c>
      <c r="B22" s="4" t="s">
        <v>6</v>
      </c>
      <c r="C22" s="6">
        <v>5572</v>
      </c>
      <c r="D22" s="4">
        <v>319</v>
      </c>
    </row>
    <row r="23" spans="1:4" x14ac:dyDescent="0.25">
      <c r="A23" s="2" t="s">
        <v>2042</v>
      </c>
      <c r="B23" s="4" t="s">
        <v>6</v>
      </c>
      <c r="C23" s="7">
        <v>5572</v>
      </c>
      <c r="D23" s="7">
        <v>31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44</v>
      </c>
      <c r="B1" s="8" t="s">
        <v>2</v>
      </c>
    </row>
    <row r="2" spans="1:2" ht="30" x14ac:dyDescent="0.25">
      <c r="A2" s="1" t="s">
        <v>70</v>
      </c>
      <c r="B2" s="8"/>
    </row>
    <row r="3" spans="1:2" ht="30" x14ac:dyDescent="0.25">
      <c r="A3" s="3" t="s">
        <v>971</v>
      </c>
      <c r="B3" s="4" t="s">
        <v>6</v>
      </c>
    </row>
    <row r="4" spans="1:2" x14ac:dyDescent="0.25">
      <c r="A4" s="2" t="s">
        <v>322</v>
      </c>
      <c r="B4" s="7">
        <v>2822</v>
      </c>
    </row>
    <row r="5" spans="1:2" x14ac:dyDescent="0.25">
      <c r="A5" s="2" t="s">
        <v>323</v>
      </c>
      <c r="B5" s="6">
        <v>2883</v>
      </c>
    </row>
    <row r="6" spans="1:2" x14ac:dyDescent="0.25">
      <c r="A6" s="2" t="s">
        <v>324</v>
      </c>
      <c r="B6" s="6">
        <v>3054</v>
      </c>
    </row>
    <row r="7" spans="1:2" x14ac:dyDescent="0.25">
      <c r="A7" s="2" t="s">
        <v>325</v>
      </c>
      <c r="B7" s="6">
        <v>3119</v>
      </c>
    </row>
    <row r="8" spans="1:2" x14ac:dyDescent="0.25">
      <c r="A8" s="2" t="s">
        <v>326</v>
      </c>
      <c r="B8" s="6">
        <v>2925</v>
      </c>
    </row>
    <row r="9" spans="1:2" x14ac:dyDescent="0.25">
      <c r="A9" s="2" t="s">
        <v>634</v>
      </c>
      <c r="B9" s="4">
        <v>300</v>
      </c>
    </row>
    <row r="10" spans="1:2" x14ac:dyDescent="0.25">
      <c r="A10" s="2" t="s">
        <v>993</v>
      </c>
      <c r="B10" s="6">
        <v>15103</v>
      </c>
    </row>
    <row r="11" spans="1:2" x14ac:dyDescent="0.25">
      <c r="A11" s="2" t="s">
        <v>994</v>
      </c>
      <c r="B11" s="6">
        <v>-3607</v>
      </c>
    </row>
    <row r="12" spans="1:2" x14ac:dyDescent="0.25">
      <c r="A12" s="2" t="s">
        <v>150</v>
      </c>
      <c r="B12" s="7">
        <v>1149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45</v>
      </c>
      <c r="B1" s="8" t="s">
        <v>2</v>
      </c>
    </row>
    <row r="2" spans="1:2" ht="30" x14ac:dyDescent="0.25">
      <c r="A2" s="1" t="s">
        <v>70</v>
      </c>
      <c r="B2" s="8"/>
    </row>
    <row r="3" spans="1:2" ht="30" x14ac:dyDescent="0.25">
      <c r="A3" s="3" t="s">
        <v>971</v>
      </c>
      <c r="B3" s="4" t="s">
        <v>6</v>
      </c>
    </row>
    <row r="4" spans="1:2" x14ac:dyDescent="0.25">
      <c r="A4" s="2" t="s">
        <v>322</v>
      </c>
      <c r="B4" s="7">
        <v>55935</v>
      </c>
    </row>
    <row r="5" spans="1:2" x14ac:dyDescent="0.25">
      <c r="A5" s="2" t="s">
        <v>323</v>
      </c>
      <c r="B5" s="6">
        <v>12684</v>
      </c>
    </row>
    <row r="6" spans="1:2" x14ac:dyDescent="0.25">
      <c r="A6" s="2" t="s">
        <v>324</v>
      </c>
      <c r="B6" s="6">
        <v>3000</v>
      </c>
    </row>
    <row r="7" spans="1:2" x14ac:dyDescent="0.25">
      <c r="A7" s="2" t="s">
        <v>325</v>
      </c>
      <c r="B7" s="6">
        <v>3000</v>
      </c>
    </row>
    <row r="8" spans="1:2" x14ac:dyDescent="0.25">
      <c r="A8" s="2" t="s">
        <v>326</v>
      </c>
      <c r="B8" s="4">
        <v>750</v>
      </c>
    </row>
    <row r="9" spans="1:2" x14ac:dyDescent="0.25">
      <c r="A9" s="2" t="s">
        <v>634</v>
      </c>
      <c r="B9" s="4" t="s">
        <v>53</v>
      </c>
    </row>
    <row r="10" spans="1:2" x14ac:dyDescent="0.25">
      <c r="A10" s="2" t="s">
        <v>150</v>
      </c>
      <c r="B10" s="7">
        <v>75369</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46</v>
      </c>
      <c r="B1" s="8" t="s">
        <v>2</v>
      </c>
    </row>
    <row r="2" spans="1:2" ht="30" x14ac:dyDescent="0.25">
      <c r="A2" s="1" t="s">
        <v>70</v>
      </c>
      <c r="B2" s="8"/>
    </row>
    <row r="3" spans="1:2" ht="30" x14ac:dyDescent="0.25">
      <c r="A3" s="3" t="s">
        <v>971</v>
      </c>
      <c r="B3" s="4" t="s">
        <v>6</v>
      </c>
    </row>
    <row r="4" spans="1:2" x14ac:dyDescent="0.25">
      <c r="A4" s="2" t="s">
        <v>322</v>
      </c>
      <c r="B4" s="7">
        <v>1301</v>
      </c>
    </row>
    <row r="5" spans="1:2" x14ac:dyDescent="0.25">
      <c r="A5" s="2" t="s">
        <v>323</v>
      </c>
      <c r="B5" s="4">
        <v>810</v>
      </c>
    </row>
    <row r="6" spans="1:2" x14ac:dyDescent="0.25">
      <c r="A6" s="2" t="s">
        <v>324</v>
      </c>
      <c r="B6" s="6">
        <v>1426</v>
      </c>
    </row>
    <row r="7" spans="1:2" x14ac:dyDescent="0.25">
      <c r="A7" s="2" t="s">
        <v>325</v>
      </c>
      <c r="B7" s="4">
        <v>745</v>
      </c>
    </row>
    <row r="8" spans="1:2" x14ac:dyDescent="0.25">
      <c r="A8" s="2" t="s">
        <v>326</v>
      </c>
      <c r="B8" s="4">
        <v>560</v>
      </c>
    </row>
    <row r="9" spans="1:2" x14ac:dyDescent="0.25">
      <c r="A9" s="2" t="s">
        <v>634</v>
      </c>
      <c r="B9" s="6">
        <v>4450</v>
      </c>
    </row>
    <row r="10" spans="1:2" x14ac:dyDescent="0.25">
      <c r="A10" s="2" t="s">
        <v>150</v>
      </c>
      <c r="B10" s="7">
        <v>9292</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47</v>
      </c>
      <c r="B1" s="8" t="s">
        <v>2</v>
      </c>
    </row>
    <row r="2" spans="1:2" ht="30" x14ac:dyDescent="0.25">
      <c r="A2" s="1" t="s">
        <v>70</v>
      </c>
      <c r="B2" s="8"/>
    </row>
    <row r="3" spans="1:2" ht="30" x14ac:dyDescent="0.25">
      <c r="A3" s="3" t="s">
        <v>971</v>
      </c>
      <c r="B3" s="4" t="s">
        <v>6</v>
      </c>
    </row>
    <row r="4" spans="1:2" x14ac:dyDescent="0.25">
      <c r="A4" s="2" t="s">
        <v>322</v>
      </c>
      <c r="B4" s="7">
        <v>20689</v>
      </c>
    </row>
    <row r="5" spans="1:2" x14ac:dyDescent="0.25">
      <c r="A5" s="2" t="s">
        <v>323</v>
      </c>
      <c r="B5" s="6">
        <v>16192</v>
      </c>
    </row>
    <row r="6" spans="1:2" x14ac:dyDescent="0.25">
      <c r="A6" s="2" t="s">
        <v>324</v>
      </c>
      <c r="B6" s="6">
        <v>13600</v>
      </c>
    </row>
    <row r="7" spans="1:2" x14ac:dyDescent="0.25">
      <c r="A7" s="2" t="s">
        <v>325</v>
      </c>
      <c r="B7" s="6">
        <v>12249</v>
      </c>
    </row>
    <row r="8" spans="1:2" x14ac:dyDescent="0.25">
      <c r="A8" s="2" t="s">
        <v>326</v>
      </c>
      <c r="B8" s="6">
        <v>10830</v>
      </c>
    </row>
    <row r="9" spans="1:2" x14ac:dyDescent="0.25">
      <c r="A9" s="2" t="s">
        <v>634</v>
      </c>
      <c r="B9" s="6">
        <v>32712</v>
      </c>
    </row>
    <row r="10" spans="1:2" x14ac:dyDescent="0.25">
      <c r="A10" s="2" t="s">
        <v>150</v>
      </c>
      <c r="B10" s="7">
        <v>10627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48</v>
      </c>
      <c r="B1" s="8" t="s">
        <v>2</v>
      </c>
    </row>
    <row r="2" spans="1:2" ht="30" x14ac:dyDescent="0.25">
      <c r="A2" s="1" t="s">
        <v>70</v>
      </c>
      <c r="B2" s="8"/>
    </row>
    <row r="3" spans="1:2" ht="30" x14ac:dyDescent="0.25">
      <c r="A3" s="3" t="s">
        <v>971</v>
      </c>
      <c r="B3" s="4" t="s">
        <v>6</v>
      </c>
    </row>
    <row r="4" spans="1:2" x14ac:dyDescent="0.25">
      <c r="A4" s="2" t="s">
        <v>322</v>
      </c>
      <c r="B4" s="7">
        <v>1551</v>
      </c>
    </row>
    <row r="5" spans="1:2" x14ac:dyDescent="0.25">
      <c r="A5" s="2" t="s">
        <v>323</v>
      </c>
      <c r="B5" s="4">
        <v>913</v>
      </c>
    </row>
    <row r="6" spans="1:2" x14ac:dyDescent="0.25">
      <c r="A6" s="2" t="s">
        <v>324</v>
      </c>
      <c r="B6" s="4">
        <v>20</v>
      </c>
    </row>
    <row r="7" spans="1:2" x14ac:dyDescent="0.25">
      <c r="A7" s="2" t="s">
        <v>325</v>
      </c>
      <c r="B7" s="4">
        <v>15</v>
      </c>
    </row>
    <row r="8" spans="1:2" x14ac:dyDescent="0.25">
      <c r="A8" s="2" t="s">
        <v>150</v>
      </c>
      <c r="B8" s="7">
        <v>249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Operations</vt:lpstr>
      <vt:lpstr>Summary_of_Significant_Account</vt:lpstr>
      <vt:lpstr>Business_Combinations</vt:lpstr>
      <vt:lpstr>Restructuring_and_Divestiture_</vt:lpstr>
      <vt:lpstr>Borrowings_and_Credit_Arrangem</vt:lpstr>
      <vt:lpstr>Fair_Value_Measurements</vt:lpstr>
      <vt:lpstr>Sale_of_Makena</vt:lpstr>
      <vt:lpstr>Income_Taxes</vt:lpstr>
      <vt:lpstr>Stockholders_Equity_and_StockB</vt:lpstr>
      <vt:lpstr>Profit_Sharing_401k_Plan</vt:lpstr>
      <vt:lpstr>Nonqualified_Deferred_Compensa</vt:lpstr>
      <vt:lpstr>Commitments_and_Contingencies</vt:lpstr>
      <vt:lpstr>Litigation_and_Other_Matters</vt:lpstr>
      <vt:lpstr>Novartis_Collaboration_Agreeme</vt:lpstr>
      <vt:lpstr>Business_Segments_and_Geograph</vt:lpstr>
      <vt:lpstr>Accrued_Expenses_and_Other_Lon</vt:lpstr>
      <vt:lpstr>Pension_and_Other_Employee_Ben</vt:lpstr>
      <vt:lpstr>Quarterly_Statement_of_Operati</vt:lpstr>
      <vt:lpstr>Supplemental_Guarantor_Condens</vt:lpstr>
      <vt:lpstr>Summary_of_Significant_Account1</vt:lpstr>
      <vt:lpstr>Summary_of_Significant_Account2</vt:lpstr>
      <vt:lpstr>Business_Combinations_Tables</vt:lpstr>
      <vt:lpstr>Restructuring_and_Divestiture_1</vt:lpstr>
      <vt:lpstr>Borrowings_and_Credit_Arrangem1</vt:lpstr>
      <vt:lpstr>Fair_Value_Measurements_Tables</vt:lpstr>
      <vt:lpstr>Income_Taxes_Tables</vt:lpstr>
      <vt:lpstr>Stockholders_Equity_and_StockB1</vt:lpstr>
      <vt:lpstr>Commitments_and_Contingencies_</vt:lpstr>
      <vt:lpstr>Business_Segments_and_Geograph1</vt:lpstr>
      <vt:lpstr>Accrued_Expenses_and_Other_Lon1</vt:lpstr>
      <vt:lpstr>Pension_and_Other_Employee_Ben1</vt:lpstr>
      <vt:lpstr>Quarterly_Statement_of_Operati1</vt:lpstr>
      <vt:lpstr>Supplemental_Guarantor_Condens1</vt:lpstr>
      <vt:lpstr>Operations_Additional_Informa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Business_Combinations_Addition</vt:lpstr>
      <vt:lpstr>Business_Combinations_Purchase</vt:lpstr>
      <vt:lpstr>Business_Combinations_Componen</vt:lpstr>
      <vt:lpstr>Business_Combinations_Assets_G</vt:lpstr>
      <vt:lpstr>Business_Combinations_Schedule</vt:lpstr>
      <vt:lpstr>Restructuring_and_Divestiture_2</vt:lpstr>
      <vt:lpstr>Restructuring_and_Divestiture_3</vt:lpstr>
      <vt:lpstr>Restructuring_and_Divestiture_4</vt:lpstr>
      <vt:lpstr>Borrowings_and_Credit_Arrangem2</vt:lpstr>
      <vt:lpstr>Borrowings_and_Credit_Arrangem3</vt:lpstr>
      <vt:lpstr>Borrowings_and_Credit_Arrangem4</vt:lpstr>
      <vt:lpstr>Borrowings_and_Credit_Arrangem5</vt:lpstr>
      <vt:lpstr>Borrowings_and_Credit_Arrangem6</vt:lpstr>
      <vt:lpstr>Borrowings_and_Credit_Arrangem7</vt:lpstr>
      <vt:lpstr>Borrowings_and_Credit_Arrangem8</vt:lpstr>
      <vt:lpstr>Fair_Value_Measurements_Additi</vt:lpstr>
      <vt:lpstr>Fair_Value_Measurements_Fair_V</vt:lpstr>
      <vt:lpstr>Fair_Value_Measurements_Change</vt:lpstr>
      <vt:lpstr>Fair_Value_Measurements_Schedu</vt:lpstr>
      <vt:lpstr>Fair_Value_Measurements_Estima</vt:lpstr>
      <vt:lpstr>Sale_of_Makena_Additional_Info</vt:lpstr>
      <vt:lpstr>Income_Taxes_Income_Loss_Befor</vt:lpstr>
      <vt:lpstr>Income_Taxes_Provision_for_Inc</vt:lpstr>
      <vt:lpstr>Income_Taxes_Reconciliation_of</vt:lpstr>
      <vt:lpstr>Income_Taxes_Additional_Inform</vt:lpstr>
      <vt:lpstr>Income_Taxes_Significant_Compo</vt:lpstr>
      <vt:lpstr>Income_Taxes_Activity_of_Compa</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Profit_Sharing_401k_Plan_Addit</vt:lpstr>
      <vt:lpstr>Nonqualified_Deferred_Compensa1</vt:lpstr>
      <vt:lpstr>Commitments_and_Contingencies_1</vt:lpstr>
      <vt:lpstr>Commitments_and_Contingencies_2</vt:lpstr>
      <vt:lpstr>Commitments_and_Contingencies_3</vt:lpstr>
      <vt:lpstr>Commitments_and_Contingencies_4</vt:lpstr>
      <vt:lpstr>Commitments_and_Contingencies_5</vt:lpstr>
      <vt:lpstr>Recovered_Sheet9</vt:lpstr>
      <vt:lpstr>Recovered_Sheet10</vt:lpstr>
      <vt:lpstr>Litigation_and_Other_Matters_A</vt:lpstr>
      <vt:lpstr>Novartis_Collaboration_Agreeme1</vt:lpstr>
      <vt:lpstr>Business_Segments_and_Geograph2</vt:lpstr>
      <vt:lpstr>Business_Segments_and_Geograph3</vt:lpstr>
      <vt:lpstr>Business_Segments_and_Geograph4</vt:lpstr>
      <vt:lpstr>Business_Segments_and_Geograph5</vt:lpstr>
      <vt:lpstr>Accrued_Expenses_and_Other_Lon2</vt:lpstr>
      <vt:lpstr>Accrued_Expenses_and_Other_Lon3</vt:lpstr>
      <vt:lpstr>Pension_and_Other_Employee_Ben2</vt:lpstr>
      <vt:lpstr>Pension_and_Other_Employee_Ben3</vt:lpstr>
      <vt:lpstr>Pension_and_Other_Employee_Ben4</vt:lpstr>
      <vt:lpstr>Pension_and_Other_Employee_Ben5</vt:lpstr>
      <vt:lpstr>Pension_and_Other_Employee_Ben6</vt:lpstr>
      <vt:lpstr>Quarterly_Statement_of_Operati2</vt:lpstr>
      <vt:lpstr>Quarterly_Statement_of_Operati3</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1:46:50Z</dcterms:created>
  <dcterms:modified xsi:type="dcterms:W3CDTF">2013-11-26T11:46:51Z</dcterms:modified>
</cp:coreProperties>
</file>